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Condensed_Consolidated_Balance" sheetId="7" r:id="rId7"/>
    <sheet name="Condensed_Consolidated_Balance1" sheetId="57" r:id="rId8"/>
    <sheet name="Introduction" sheetId="58" r:id="rId9"/>
    <sheet name="Contingencies_and_Regulatory_M" sheetId="59" r:id="rId10"/>
    <sheet name="Fair_Value_Measurements" sheetId="60" r:id="rId11"/>
    <sheet name="Stockholders_Equity" sheetId="61" r:id="rId12"/>
    <sheet name="Financing" sheetId="62" r:id="rId13"/>
    <sheet name="Retirement_Benefits" sheetId="63" r:id="rId14"/>
    <sheet name="Effective_Tax_Rate_and_Unrecog" sheetId="64" r:id="rId15"/>
    <sheet name="Derivatives" sheetId="65" r:id="rId16"/>
    <sheet name="Acquisitions" sheetId="66" r:id="rId17"/>
    <sheet name="Investment_In_Leveraged_Leases" sheetId="67" r:id="rId18"/>
    <sheet name="Segment_and_Related_Informatio" sheetId="68" r:id="rId19"/>
    <sheet name="Introduction_Policies" sheetId="69" r:id="rId20"/>
    <sheet name="Fair_Value_Measurements_Polici" sheetId="70" r:id="rId21"/>
    <sheet name="Stockholders_Equity_Policies" sheetId="71" r:id="rId22"/>
    <sheet name="Derivatives_Policies" sheetId="72" r:id="rId23"/>
    <sheet name="Introduction_Tables" sheetId="73" r:id="rId24"/>
    <sheet name="Fair_Value_Measurements_Tables" sheetId="74" r:id="rId25"/>
    <sheet name="Stockholders_Equity_Tables" sheetId="75" r:id="rId26"/>
    <sheet name="Financing_Tables" sheetId="76" r:id="rId27"/>
    <sheet name="Retirement_Benefits_Tables" sheetId="77" r:id="rId28"/>
    <sheet name="Effective_Tax_Rate_and_Unrecog1" sheetId="78" r:id="rId29"/>
    <sheet name="Derivatives_Tables" sheetId="79" r:id="rId30"/>
    <sheet name="Segment_and_Related_Informatio1" sheetId="80" r:id="rId31"/>
    <sheet name="Introduction_Estimated_Cost_Of" sheetId="32" r:id="rId32"/>
    <sheet name="Introduction_Asset_Retirement_" sheetId="33" r:id="rId33"/>
    <sheet name="Contingencies_and_Regulatory_M1" sheetId="81" r:id="rId34"/>
    <sheet name="Fair_Value_Measurements_Assets" sheetId="82" r:id="rId35"/>
    <sheet name="Fair_Value_Measurements_Fair_V" sheetId="36" r:id="rId36"/>
    <sheet name="Fair_Value_Measurements_Financ" sheetId="83" r:id="rId37"/>
    <sheet name="Fair_Value_Measurements_Narrat" sheetId="38" r:id="rId38"/>
    <sheet name="Stockholders_Equity_Earnings_p" sheetId="39" r:id="rId39"/>
    <sheet name="Stockholders_Equity_Changes_in" sheetId="40" r:id="rId40"/>
    <sheet name="Financing_Details" sheetId="84" r:id="rId41"/>
    <sheet name="Financing_Debt_Instruments_Det" sheetId="85" r:id="rId42"/>
    <sheet name="Retirement_Benefits_Details" sheetId="43" r:id="rId43"/>
    <sheet name="Effective_Tax_Rate_and_Unrecog2" sheetId="44" r:id="rId44"/>
    <sheet name="Effective_Tax_Rate_and_Unrecog3" sheetId="86" r:id="rId45"/>
    <sheet name="Effective_Tax_Rate_and_Unrecog4" sheetId="46" r:id="rId46"/>
    <sheet name="Derivatives_Schedule_of_Deriva" sheetId="47" r:id="rId47"/>
    <sheet name="Derivatives_Balance_Sheet_Pres" sheetId="87" r:id="rId48"/>
    <sheet name="Derivatives_Balance_Sheet_Offs" sheetId="88" r:id="rId49"/>
    <sheet name="Derivatives_Pretax_Effects_of_" sheetId="89" r:id="rId50"/>
    <sheet name="Derivatives_Contingent_Feature" sheetId="90" r:id="rId51"/>
    <sheet name="Derivatives_Narrative_Details" sheetId="91" r:id="rId52"/>
    <sheet name="Acquisitions_Details" sheetId="92" r:id="rId53"/>
    <sheet name="Investment_In_Leveraged_Leases1" sheetId="93" r:id="rId54"/>
    <sheet name="Segment_and_Related_Informatio2" sheetId="94" r:id="rId55"/>
    <sheet name="Segment_and_Related_Informatio3" sheetId="56" r:id="rId56"/>
  </sheets>
  <calcPr calcId="0"/>
</workbook>
</file>

<file path=xl/sharedStrings.xml><?xml version="1.0" encoding="utf-8"?>
<sst xmlns="http://schemas.openxmlformats.org/spreadsheetml/2006/main" count="22461" uniqueCount="1623">
  <si>
    <t>Document and Entity Information</t>
  </si>
  <si>
    <t>9 Months Ended</t>
  </si>
  <si>
    <t>Sep. 30, 2013</t>
  </si>
  <si>
    <t>Entity Information [Line Items]</t>
  </si>
  <si>
    <t>'</t>
  </si>
  <si>
    <t>Entity Registrant Name</t>
  </si>
  <si>
    <t>'SOUTHERN CO</t>
  </si>
  <si>
    <t>Entity Central Index Key</t>
  </si>
  <si>
    <t>'0000092122</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Alabama Power [Member]</t>
  </si>
  <si>
    <t>'ALABAMA POWER CO</t>
  </si>
  <si>
    <t>'0000003153</t>
  </si>
  <si>
    <t>'Non-accelerated Filer</t>
  </si>
  <si>
    <t>Georgia Power [Member]</t>
  </si>
  <si>
    <t>'GEORGIA POWER CO</t>
  </si>
  <si>
    <t>'0000041091</t>
  </si>
  <si>
    <t>Gulf Power [Member]</t>
  </si>
  <si>
    <t>'GULF POWER CO</t>
  </si>
  <si>
    <t>'0000044545</t>
  </si>
  <si>
    <t>Mississippi Power [Member]</t>
  </si>
  <si>
    <t>'MISSISSIPPI POWER CO</t>
  </si>
  <si>
    <t>'0000066904</t>
  </si>
  <si>
    <t>Southern Power [Member]</t>
  </si>
  <si>
    <t>'SOUTHERN POWER CO</t>
  </si>
  <si>
    <t>'0001160661</t>
  </si>
  <si>
    <t>Condensed Consolidated Statements of Income (Unaudited) (USD $)</t>
  </si>
  <si>
    <t>Share data in Millions, except Per Share data, unless otherwise specified</t>
  </si>
  <si>
    <t>3 Months Ended</t>
  </si>
  <si>
    <t>Sep. 30, 2012</t>
  </si>
  <si>
    <t>Operating Revenues:</t>
  </si>
  <si>
    <t>Retail revenues</t>
  </si>
  <si>
    <t>Wholesale revenues</t>
  </si>
  <si>
    <t>Other electric revenues</t>
  </si>
  <si>
    <t>Other revenues</t>
  </si>
  <si>
    <t>Total operating revenues</t>
  </si>
  <si>
    <t>Operating Expenses:</t>
  </si>
  <si>
    <t>Fuel</t>
  </si>
  <si>
    <t>Purchased power</t>
  </si>
  <si>
    <t>Other operations and maintenance</t>
  </si>
  <si>
    <t>MC Asset Recovery insurance settlement</t>
  </si>
  <si>
    <t>Depreciation and amortization</t>
  </si>
  <si>
    <t>Taxes other than income taxes</t>
  </si>
  <si>
    <t>Estimated loss on Kemper IGCC</t>
  </si>
  <si>
    <t>Total operating expenses</t>
  </si>
  <si>
    <t>Operating Income</t>
  </si>
  <si>
    <t>Other Income and (Expense):</t>
  </si>
  <si>
    <t>Allowance for equity funds used during construction</t>
  </si>
  <si>
    <t>Leveraged lease income (loss)</t>
  </si>
  <si>
    <t>Interest expense, net of amounts capitalized</t>
  </si>
  <si>
    <t>Other income (expense), net</t>
  </si>
  <si>
    <t>Total other income and (expense)</t>
  </si>
  <si>
    <t>Earnings Before Income Taxes</t>
  </si>
  <si>
    <t>Income taxes</t>
  </si>
  <si>
    <t>Consolidated Net Income</t>
  </si>
  <si>
    <t>Dividends on Preferred and Preference Stock of Subsidiaries</t>
  </si>
  <si>
    <t>Consolidated Net Income After Dividends on Preferred and Preference Stock of Subsidiaries</t>
  </si>
  <si>
    <t>[1],[2]</t>
  </si>
  <si>
    <t>[1]</t>
  </si>
  <si>
    <t>Earnings per share (EPS) -</t>
  </si>
  <si>
    <t>Basic EPS (in dollars per share)</t>
  </si>
  <si>
    <t>Diluted EPS (in dollars per share)</t>
  </si>
  <si>
    <t>Average number of shares of common stock outstanding (in millions)</t>
  </si>
  <si>
    <t>Basic (in shares)</t>
  </si>
  <si>
    <t>Diluted (in shares)</t>
  </si>
  <si>
    <t>Cash dividends paid per share of common stock</t>
  </si>
  <si>
    <t>Wholesale revenues, non-affiliates</t>
  </si>
  <si>
    <t>Wholesale revenues, affiliates</t>
  </si>
  <si>
    <t>Purchased power, non-affiliates</t>
  </si>
  <si>
    <t>Purchased power, affiliates</t>
  </si>
  <si>
    <t>Dividends on Preferred and Preference Stock</t>
  </si>
  <si>
    <t>After dividends on preferred and preference stock of subsidiaries.</t>
  </si>
  <si>
    <t>[2]</t>
  </si>
  <si>
    <t>Segment net income (loss) for the three months ended September 30, 2013 includes a $150 million pre-tax charge ($93 million after tax) for an estimated probable loss on the Kemper IGCC. See Note (B) under "Integrated Coal Gasification Combined Cycle â€“ Kemper IGCC Cost Estimate" herein for additional information.</t>
  </si>
  <si>
    <t>Condensed Consolidated Statements of Comprehensive Income (Unaudited) (USD $)</t>
  </si>
  <si>
    <t>Net Income</t>
  </si>
  <si>
    <t>Qualifying hedges:</t>
  </si>
  <si>
    <t>Changes in fair value, net of tax</t>
  </si>
  <si>
    <t>Reclassification adjustment for amounts included in net income, net of tax</t>
  </si>
  <si>
    <t>Pension and other post retirement benefit plans:</t>
  </si>
  <si>
    <t>Total other comprehensive income (loss)</t>
  </si>
  <si>
    <t>Dividends on preferred and preference stock of subsidiaries</t>
  </si>
  <si>
    <t>Comprehensive Income</t>
  </si>
  <si>
    <t>Condensed Consolidated Statements of Comprehensive Income (Unaudited) (Parenthetical) (USD $)</t>
  </si>
  <si>
    <t>Changes in fair value of qualifying hedges, tax</t>
  </si>
  <si>
    <t>Reclassification adjustment for amounts of qualifying hedges included in net income, tax</t>
  </si>
  <si>
    <t>Reclassification adjustment for amounts of pension and other post retirement benefit plans included in net income, tax</t>
  </si>
  <si>
    <t>Condensed Consolidated Statements of Cash Flows (Unaudited) (USD $)</t>
  </si>
  <si>
    <t>Operating Activities:</t>
  </si>
  <si>
    <t>Consolidated net income</t>
  </si>
  <si>
    <t>Adjustments to reconcile consolidated net income to net cash provided from operating activities --</t>
  </si>
  <si>
    <t>Depreciation and amortization, total</t>
  </si>
  <si>
    <t>Deferred income taxes</t>
  </si>
  <si>
    <t>Pension, postretirement, and other employee benefits</t>
  </si>
  <si>
    <t>Stock based compensation expense</t>
  </si>
  <si>
    <t>Retail fuel cost over recovery - long-term</t>
  </si>
  <si>
    <t>Other, net</t>
  </si>
  <si>
    <t>Changes in certain current assets and liabilities --</t>
  </si>
  <si>
    <t>-Receivables</t>
  </si>
  <si>
    <t>-Fossil fuel stock</t>
  </si>
  <si>
    <t>-Materials and supplies</t>
  </si>
  <si>
    <t>-Other current assets</t>
  </si>
  <si>
    <t>-Accounts payable</t>
  </si>
  <si>
    <t>-Accrued taxes</t>
  </si>
  <si>
    <t>-Accrued compensation</t>
  </si>
  <si>
    <t>-Retail fuel cost over recovery - short-term</t>
  </si>
  <si>
    <t>-Other current liabilities</t>
  </si>
  <si>
    <t>Net cash provided from operating activities</t>
  </si>
  <si>
    <t>Investing Activities:</t>
  </si>
  <si>
    <t>Property additions</t>
  </si>
  <si>
    <t>Investment of restricted cash</t>
  </si>
  <si>
    <t>Distribution of restricted cash</t>
  </si>
  <si>
    <t>Nuclear decommissioning trust fund purchases</t>
  </si>
  <si>
    <t>Nuclear decommissioning trust fund sales</t>
  </si>
  <si>
    <t>Cost of removal, net of salvage</t>
  </si>
  <si>
    <t>Change in construction payables</t>
  </si>
  <si>
    <t>Other investing activities</t>
  </si>
  <si>
    <t>Net cash used for investing activities</t>
  </si>
  <si>
    <t>Financing Activities:</t>
  </si>
  <si>
    <t>Increase (decrease) in notes payable, net</t>
  </si>
  <si>
    <t>Proceeds --</t>
  </si>
  <si>
    <t>Long-term debt issuances</t>
  </si>
  <si>
    <t>Interest-bearing refundable deposit related to asset sale</t>
  </si>
  <si>
    <t>Preference stock</t>
  </si>
  <si>
    <t>Common stock issuances</t>
  </si>
  <si>
    <t>Redemptions --</t>
  </si>
  <si>
    <t>Long-term debt</t>
  </si>
  <si>
    <t>Common stock repurchased</t>
  </si>
  <si>
    <t>Payment of common stock dividends</t>
  </si>
  <si>
    <t>Payment of dividends on preferred and preference stock of subsidiaries</t>
  </si>
  <si>
    <t>Other financing activities</t>
  </si>
  <si>
    <t>Net cash provided from (used for) financing activities</t>
  </si>
  <si>
    <t>Net Change in Cash and Cash Equivalents</t>
  </si>
  <si>
    <t>Cash and Cash Equivalents at Beginning of Period</t>
  </si>
  <si>
    <t>Cash and Cash Equivalents at End of Period</t>
  </si>
  <si>
    <t>Cash paid (received) during the period for --</t>
  </si>
  <si>
    <t>Interest (net of capitalized amounts)</t>
  </si>
  <si>
    <t>Income taxes, net</t>
  </si>
  <si>
    <t>Noncash transactions - accrued property additions at end of period</t>
  </si>
  <si>
    <t>Noncash transactions â€” capital lease obligation</t>
  </si>
  <si>
    <t>Capital contributions from parent company</t>
  </si>
  <si>
    <t>Senior notes issuances</t>
  </si>
  <si>
    <t>Pollution control revenue bonds</t>
  </si>
  <si>
    <t>Senior notes</t>
  </si>
  <si>
    <t>Payment of preferred and preference stock dividends</t>
  </si>
  <si>
    <t>Deferred expenses</t>
  </si>
  <si>
    <t>-Prepaid income taxes</t>
  </si>
  <si>
    <t>Change in construction payables, net of joint owner portion</t>
  </si>
  <si>
    <t>Pollution control revenue bonds issuances</t>
  </si>
  <si>
    <t>Other long-term debt</t>
  </si>
  <si>
    <t>-Prepayments</t>
  </si>
  <si>
    <t>-Over recovered regulatory clause revenues</t>
  </si>
  <si>
    <t>Payments pursuant to long-term service agreements</t>
  </si>
  <si>
    <t>Investment tax credits</t>
  </si>
  <si>
    <t>Hedge settlements</t>
  </si>
  <si>
    <t>Regulatory assets associated with Kemper IGCC</t>
  </si>
  <si>
    <t>Kemper regulatory deferral</t>
  </si>
  <si>
    <t>-Accrued interest</t>
  </si>
  <si>
    <t>Capital grant proceeds</t>
  </si>
  <si>
    <t>Proceeds from asset sales</t>
  </si>
  <si>
    <t>Bonds-Other</t>
  </si>
  <si>
    <t>Other long-term debt issuances</t>
  </si>
  <si>
    <t>Capital leases</t>
  </si>
  <si>
    <t>Return of paid in capital</t>
  </si>
  <si>
    <t>Deferred revenues</t>
  </si>
  <si>
    <t>Mark-to-market adjustments</t>
  </si>
  <si>
    <t>Plant acquisition</t>
  </si>
  <si>
    <t>Condensed Consolidated Statements of Cash Flows (Unaudited) (Parenthetical) (USD $)</t>
  </si>
  <si>
    <t>In Thousands, unless otherwise specified</t>
  </si>
  <si>
    <t>Net cash paid for capitalized interest</t>
  </si>
  <si>
    <t>Interest paid</t>
  </si>
  <si>
    <t>Condensed Consolidated Balance Sheets (Unaudited) (USD $)</t>
  </si>
  <si>
    <t>Dec. 31, 2012</t>
  </si>
  <si>
    <t>Current Assets:</t>
  </si>
  <si>
    <t>Cash and cash equivalents</t>
  </si>
  <si>
    <t>Restricted cash and cash equivalents</t>
  </si>
  <si>
    <t>Receivables --</t>
  </si>
  <si>
    <t>Customer accounts receivable</t>
  </si>
  <si>
    <t>Unbilled revenues</t>
  </si>
  <si>
    <t>Under recovered regulatory clause revenues</t>
  </si>
  <si>
    <t>Other accounts and notes receivable</t>
  </si>
  <si>
    <t>Accumulated provision for uncollectible accounts</t>
  </si>
  <si>
    <t>Fossil fuel stock, at average cost</t>
  </si>
  <si>
    <t>Materials and supplies, at average cost</t>
  </si>
  <si>
    <t>Vacation pay</t>
  </si>
  <si>
    <t>Prepaid expenses</t>
  </si>
  <si>
    <t>Other regulatory assets, current</t>
  </si>
  <si>
    <t>Other current assets</t>
  </si>
  <si>
    <t>Total current assets</t>
  </si>
  <si>
    <t>Property, Plant, and Equipment:</t>
  </si>
  <si>
    <t>In service</t>
  </si>
  <si>
    <t>Less accumulated provision for depreciation</t>
  </si>
  <si>
    <t>Plant in service, net of depreciation</t>
  </si>
  <si>
    <t>Other utility plant, net</t>
  </si>
  <si>
    <t>Nuclear fuel, at amortized cost</t>
  </si>
  <si>
    <t>Construction work in progress</t>
  </si>
  <si>
    <t>Total property, plant, and equipment</t>
  </si>
  <si>
    <t>Other Property and Investments:</t>
  </si>
  <si>
    <t>Nuclear decommissioning trusts, at fair value</t>
  </si>
  <si>
    <t>Leveraged leases</t>
  </si>
  <si>
    <t>Miscellaneous property and investments</t>
  </si>
  <si>
    <t>Total other property and investments</t>
  </si>
  <si>
    <t>Deferred Charges and Other Assets:</t>
  </si>
  <si>
    <t>Deferred charges related to income taxes</t>
  </si>
  <si>
    <t>Unamortized debt issuance expense</t>
  </si>
  <si>
    <t>Unamortized loss on reacquired debt</t>
  </si>
  <si>
    <t>Other regulatory assets, deferred</t>
  </si>
  <si>
    <t>Other deferred charges and assets</t>
  </si>
  <si>
    <t>Total deferred charges and other assets</t>
  </si>
  <si>
    <t>Total Assets</t>
  </si>
  <si>
    <t>Current Liabilities:</t>
  </si>
  <si>
    <t>Securities due within one year</t>
  </si>
  <si>
    <t>Notes payable</t>
  </si>
  <si>
    <t>Other accounts payable</t>
  </si>
  <si>
    <t>Customer deposits</t>
  </si>
  <si>
    <t>Accrued taxes --</t>
  </si>
  <si>
    <t>Accrued income taxes</t>
  </si>
  <si>
    <t>Other accrued taxes</t>
  </si>
  <si>
    <t>Accrued interest</t>
  </si>
  <si>
    <t>Accrued vacation pay</t>
  </si>
  <si>
    <t>Accrued compensation</t>
  </si>
  <si>
    <t>Other regulatory liabilities, current</t>
  </si>
  <si>
    <t>Other current liabilities</t>
  </si>
  <si>
    <t>Total current liabilities</t>
  </si>
  <si>
    <t>Long-term Debt</t>
  </si>
  <si>
    <t>Deferred Credits and Other Liabilities:</t>
  </si>
  <si>
    <t>Accumulated deferred income taxes</t>
  </si>
  <si>
    <t>Deferred credits related to income taxes</t>
  </si>
  <si>
    <t>Accumulated deferred investment tax credits</t>
  </si>
  <si>
    <t>Employee benefit obligations</t>
  </si>
  <si>
    <t>Asset retirement obligations</t>
  </si>
  <si>
    <t>Other cost of removal obligations</t>
  </si>
  <si>
    <t>Other regulatory liabilities, deferred</t>
  </si>
  <si>
    <t>Other deferred credits and liabilities</t>
  </si>
  <si>
    <t>Total deferred credits and other liabilities</t>
  </si>
  <si>
    <t>Total Liabilities</t>
  </si>
  <si>
    <t>Redeemable Preferred Stock of Subsidiaries</t>
  </si>
  <si>
    <t>Common Stockholders' Equity:</t>
  </si>
  <si>
    <t>Common stock</t>
  </si>
  <si>
    <t>Paid-in capital</t>
  </si>
  <si>
    <t>Treasury, at cost</t>
  </si>
  <si>
    <t>Retained earnings</t>
  </si>
  <si>
    <t>Accumulated other comprehensive loss</t>
  </si>
  <si>
    <t>Total common stockholders' equity</t>
  </si>
  <si>
    <t>Preferred and Preference Stock of Subsidiaries</t>
  </si>
  <si>
    <t>Total Stockholders' Equity</t>
  </si>
  <si>
    <t>Total Liabilities and Stockholders' Equity</t>
  </si>
  <si>
    <t>Affiliated companies</t>
  </si>
  <si>
    <t>Equity investments in unconsolidated subsidiaries</t>
  </si>
  <si>
    <t>Deferred under recovered regulatory clause revenues</t>
  </si>
  <si>
    <t>Affiliated accounts payable</t>
  </si>
  <si>
    <t>Redeemable Preferred Stock</t>
  </si>
  <si>
    <t>Preference Stock</t>
  </si>
  <si>
    <t>Joint owner accounts receivable</t>
  </si>
  <si>
    <t>Prepaid income taxes</t>
  </si>
  <si>
    <t>Liabilities from risk management activities</t>
  </si>
  <si>
    <t>Over recovered regulatory clause liabilities</t>
  </si>
  <si>
    <t>Deferred capacity expense</t>
  </si>
  <si>
    <t>Prepaid service agreements - current</t>
  </si>
  <si>
    <t>Assets from risk management activities</t>
  </si>
  <si>
    <t>Goodwill</t>
  </si>
  <si>
    <t>Other intangible assets, net of amortization of $4,996 and $3,141 at September 30, 2013 and December 31, 2012, respectively</t>
  </si>
  <si>
    <t>Prepaid long-term service agreements</t>
  </si>
  <si>
    <t>Other deferred charges and assets -- affiliated</t>
  </si>
  <si>
    <t>Construction holdbacks</t>
  </si>
  <si>
    <t>Deferred convertible investment tax credits</t>
  </si>
  <si>
    <t>Deferred capacity revenues -- affiliated</t>
  </si>
  <si>
    <t>Other deferred credits and liabilities â€” affiliated</t>
  </si>
  <si>
    <t>Redeemable Noncontrolling Interest</t>
  </si>
  <si>
    <t>Condensed Consolidated Balance Sheets (Unaudited) - Parenthetical (USD $)</t>
  </si>
  <si>
    <t>In Thousands, except Share data, unless otherwise specified</t>
  </si>
  <si>
    <t>Common stock, par value per share</t>
  </si>
  <si>
    <t>Common stock, shares authorized</t>
  </si>
  <si>
    <t>Common stock, shares issued</t>
  </si>
  <si>
    <t>Treasury shares at cost</t>
  </si>
  <si>
    <t>Common stock, shares outstanding</t>
  </si>
  <si>
    <t>Common stock, no par value</t>
  </si>
  <si>
    <t>Other intangible assets, accumulated amortization</t>
  </si>
  <si>
    <t>Introduction</t>
  </si>
  <si>
    <t>Organization, Consolidation and Presentation of Financial Statements [Abstract]</t>
  </si>
  <si>
    <t>INTRODUCTION</t>
  </si>
  <si>
    <t>The condensed quarterly financial statements of each registrant included herein have been prepared by such registrant, without audit, pursuant to the rules and regulations of the SEC. The Condensed Balance Sheets as of December 31, 2012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September 30, 2013 and 2012.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with respect to Southern Company, Alabama Power, Georgia Power, Gulf Power, and Southern Power) and the Form 10-K/A (with respect to Mississippi Power) and details which have not changed significantly in amount or composition since the filings of the Form 10-K or the Form 10-K/A, as applicable, are generally omitted from this Quarterly Report on Form 10-Q unless specifically required by GAAP. Therefore, these Condensed Financial Statements should be read in conjunction with the financial statements and the notes thereto included in the Form 10-K (with respect to Southern Company, Alabama Power, Georgia Power, Gulf Power, and Southern Power) and the Form 10-K/A (with respect to Mississippi Power). Due to the seasonal variations in the demand for energy, operating results for the periods presented are not necessarily indicative of the operating results to be expected for the full year.</t>
  </si>
  <si>
    <t>Certain prior year data presented in the financial statements have been reclassified to conform to the current year presentation. These reclassifications had no impact on the results of operations, financial position, or cash flows of any registrant.</t>
  </si>
  <si>
    <t>Nuclear Decommissioning</t>
  </si>
  <si>
    <t>See Note 1 to the financial statements of Southern Company and Alabama Power under "Nuclear Decommissioning" in Item 8 of the Form 10-K for additional information.</t>
  </si>
  <si>
    <t>In September 2013, Alabama Power received a 2013 decommissioning cost site study for Plant Farley. Site study cost is the estimate to decommission a facility as of the site study year. The estimated costs of decommissioning based on the 2013 site study are as follows:</t>
  </si>
  <si>
    <t>Decommissioning periods:</t>
  </si>
  <si>
    <t>Beginning year</t>
  </si>
  <si>
    <t>Completion year</t>
  </si>
  <si>
    <t>(in millions)</t>
  </si>
  <si>
    <t>Site study costs:</t>
  </si>
  <si>
    <t>Radiated structures</t>
  </si>
  <si>
    <t>$</t>
  </si>
  <si>
    <t>Non-radiated structures</t>
  </si>
  <si>
    <t>Total site study costs</t>
  </si>
  <si>
    <t>The decommissioning cost estimates are based on prompt dismantlement and removal of the plant from service. The actual decommissioning costs may vary from the above estimates due to changes in the assumed date of decommissioning, changes in NRC requirements, or changes in the assumptions used in making these estimates.</t>
  </si>
  <si>
    <r>
      <t xml:space="preserve">For ratemaking purposes, Alabama Power's decommissioning costs are based on the site study. Significant assumptions used to determine these costs for ratemaking were an escalation rate of </t>
    </r>
    <r>
      <rPr>
        <sz val="11"/>
        <color rgb="FF000000"/>
        <rFont val="Inherit"/>
      </rPr>
      <t>4.5%</t>
    </r>
    <r>
      <rPr>
        <sz val="11"/>
        <color theme="1"/>
        <rFont val="Inherit"/>
      </rPr>
      <t xml:space="preserve"> and a trust earnings rate of </t>
    </r>
    <r>
      <rPr>
        <sz val="11"/>
        <color rgb="FF000000"/>
        <rFont val="Inherit"/>
      </rPr>
      <t>7.0%</t>
    </r>
    <r>
      <rPr>
        <sz val="11"/>
        <color theme="1"/>
        <rFont val="Inherit"/>
      </rPr>
      <t>, net of fees and taxes. The next site study is expected to be conducted in 2018.</t>
    </r>
  </si>
  <si>
    <t>Amounts previously contributed to the external trust funds are currently projected to be adequate to meet the decommissioning obligations. Alabama Power will continue to provide site specific estimates of the decommissioning costs and related projections of funds in the external trust to the Alabama PSC and, if necessary, would seek the Alabama PSC's approval to address any changes in a manner consistent with the NRC and other applicable requirements.</t>
  </si>
  <si>
    <t xml:space="preserve">Asset Retirement Obligations </t>
  </si>
  <si>
    <t>See Note 1 to the financial statements of Southern Company and Alabama Power under "Asset Retirement Obligations and Other Costs of Removal" in Item 8 of the Form 10-K for additional information.</t>
  </si>
  <si>
    <r>
      <t xml:space="preserve">Asset retirement obligations (ARO) are computed as the present value of the ultimate costs for an asset's future retirement and are recorded in the period in which the liability is incurred. In September 2013, Alabama Power received a new ARO liability cost study for the decommissioning of Plant Farley based on the 2013 site study, which increased the estimated ARO liability by approximately </t>
    </r>
    <r>
      <rPr>
        <sz val="11"/>
        <color rgb="FF000000"/>
        <rFont val="Inherit"/>
      </rPr>
      <t>$102 million</t>
    </r>
    <r>
      <rPr>
        <sz val="11"/>
        <color theme="1"/>
        <rFont val="Inherit"/>
      </rPr>
      <t>.</t>
    </r>
  </si>
  <si>
    <t>As of September 30, 2013 and 2012, details of the ARO related to the decommissioning of Plant Farley included in Southern Company's and Alabama Power's Condensed Balance Sheets herein are as follows:</t>
  </si>
  <si>
    <t>(in millions)</t>
  </si>
  <si>
    <t>Balance at beginning of year</t>
  </si>
  <si>
    <t>Liabilities incurred</t>
  </si>
  <si>
    <t>—</t>
  </si>
  <si>
    <t>Liabilities settled</t>
  </si>
  <si>
    <t>(1</t>
  </si>
  <si>
    <t>)</t>
  </si>
  <si>
    <t>Accretion</t>
  </si>
  <si>
    <t>Cash flow revisions</t>
  </si>
  <si>
    <t>Balance at end of period</t>
  </si>
  <si>
    <t>Contingencies and Regulatory Matters</t>
  </si>
  <si>
    <t>Commitments and Contingencies Disclosure [Abstract]</t>
  </si>
  <si>
    <t>CONTINGENCIES AND REGULATORY MATTERS</t>
  </si>
  <si>
    <t>See Note 3 to the financial statements of the registrants (other than Mississippi Power) in Item 8 of the Form 10-K and Note 3 to the financial statements of Mississippi Power in Item 8 of the Form 10-K/A for information relating to various lawsuits, other contingencies, and regulatory matters.</t>
  </si>
  <si>
    <t>General Litigation Matters</t>
  </si>
  <si>
    <r>
      <t>Each registrant is subject to certain claims and legal actions arising in the ordinary course of business. In addition, business activities of Southern Company's subsidiar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increased generally throughout the U.S. In particular, personal injury, property damage, and other claims for damages alleged to have been caused by carbon dioxide (CO</t>
    </r>
    <r>
      <rPr>
        <sz val="7"/>
        <color theme="1"/>
        <rFont val="Inherit"/>
      </rPr>
      <t>2</t>
    </r>
    <r>
      <rPr>
        <sz val="11"/>
        <color theme="1"/>
        <rFont val="Inherit"/>
      </rPr>
      <t>) and other emissions, coal combustion byproducts, and alleged exposure to hazardous materials, and/or requests for injunctive relief in connection with such matters, have become more frequent. The ultimate outcome of such pending or potential litigation against each registrant and any subsidiaries cannot be predicted at this time; however, for current proceedings not specifically reported herein or in Note 3 to the financial statements of each registrant (other than Mississippi Power) in Item 8 of the Form 10-K and Note 3 to the financial statements of Mississippi Power in Item 8 of the Form 10-K/A, management does not anticipate that the ultimate liabilities, if any, arising from such current proceedings would have a material effect on such registrant's financial statements.</t>
    </r>
  </si>
  <si>
    <t>Environmental Matters</t>
  </si>
  <si>
    <t>New Source Review Actions</t>
  </si>
  <si>
    <r>
      <t xml:space="preserve">In 1999, the EPA brought a civil action in the U.S. District Court for the Northern District of Georgia against certain Southern Company subsidiaries, including Alabama Power and Georgia Power, alleging that these subsidiaries had violated the NSR provisions of the Clean Air Act and related state laws at certain coal-fired generating facilities. The EPA alleged NSR violations at </t>
    </r>
    <r>
      <rPr>
        <sz val="11"/>
        <color rgb="FF000000"/>
        <rFont val="Inherit"/>
      </rPr>
      <t>five</t>
    </r>
    <r>
      <rPr>
        <sz val="11"/>
        <color theme="1"/>
        <rFont val="Inherit"/>
      </rPr>
      <t xml:space="preserve"> coal-fired generating facilities operated by Alabama Power, including a unit co-owned by Mississippi Power, and </t>
    </r>
    <r>
      <rPr>
        <sz val="11"/>
        <color rgb="FF000000"/>
        <rFont val="Inherit"/>
      </rPr>
      <t>three</t>
    </r>
    <r>
      <rPr>
        <sz val="11"/>
        <color theme="1"/>
        <rFont val="Inherit"/>
      </rPr>
      <t xml:space="preserve"> coal-fired generating facilities operated by Georgia Power, including a unit co-owned by Gulf Power. The civil action sought penalties and injunctive relief, including an order requiring installation of the best available control technology at the affected units. The case against Georgia Power (including claims related to the unit co-owned by Gulf Power) was administratively closed in 2001 and has not been reopened. After Alabama Power was dismissed from the original action, the EPA filed a separate action in 2001 against Alabama Power (including claims related to the unit co-owned by Mississippi Power) in the U.S. District Court for the Northern District of Alabama.</t>
    </r>
  </si>
  <si>
    <r>
      <t xml:space="preserve">In 2006, the U.S. District Court for the Northern District of Alabama entered a consent decree, resolving claims relating to the alleged NSR violations at Plant Miller. In 2010, the EPA dismissed </t>
    </r>
    <r>
      <rPr>
        <sz val="11"/>
        <color rgb="FF000000"/>
        <rFont val="Inherit"/>
      </rPr>
      <t>five</t>
    </r>
    <r>
      <rPr>
        <sz val="11"/>
        <color theme="1"/>
        <rFont val="Inherit"/>
      </rPr>
      <t xml:space="preserve"> of its </t>
    </r>
    <r>
      <rPr>
        <sz val="11"/>
        <color rgb="FF000000"/>
        <rFont val="Inherit"/>
      </rPr>
      <t>eight</t>
    </r>
    <r>
      <rPr>
        <sz val="11"/>
        <color theme="1"/>
        <rFont val="Inherit"/>
      </rPr>
      <t xml:space="preserve"> remaining claims against Alabama Power, leaving only </t>
    </r>
    <r>
      <rPr>
        <sz val="11"/>
        <color rgb="FF000000"/>
        <rFont val="Inherit"/>
      </rPr>
      <t>three</t>
    </r>
    <r>
      <rPr>
        <sz val="11"/>
        <color theme="1"/>
        <rFont val="Inherit"/>
      </rPr>
      <t xml:space="preserve"> claims, including one relating to the unit co-owned by Mississippi Power. In 2011, the U.S. District Court for the Northern District of Alabama granted Alabama Power summary judgment on all remaining claims and dismissed the case with prejudice. On September 19, 2013, a three-judge panel of the U.S. Court of Appeals for the Eleventh Circuit affirmed in part and reversed in part the 2011 judgment of the U.S. District Court for the Northern District of Alabama in favor of Alabama Power, which was based on the exclusion of the testimony of certain of the EPA's experts, and remanded the case back to the U.S. District Court for the Northern District of Alabama for further proceedings. On October 31, 2013, Alabama Power filed with the U.S. Court of Appeals for the Eleventh Circuit a petition for rehearing. In February 2012, the EPA filed a motion in the U.S. District Court for the Northern District of Alabama seeking vacatur of the 2011 judgment and recusal of the judge in the case involving Alabama Power (including claims related to the unit co-owned by Mississippi Power), which remains pending.</t>
    </r>
  </si>
  <si>
    <r>
      <t xml:space="preserve">Southern Company and each traditional operating company believe each such traditional operating company complied with applicable laws and regulations in effect at the time the work in question took place. The Clean Air Act authorizes maximum civil penalties of </t>
    </r>
    <r>
      <rPr>
        <sz val="11"/>
        <color rgb="FF000000"/>
        <rFont val="Inherit"/>
      </rPr>
      <t>$25,000</t>
    </r>
    <r>
      <rPr>
        <sz val="11"/>
        <color theme="1"/>
        <rFont val="Inherit"/>
      </rPr>
      <t xml:space="preserve"> to </t>
    </r>
    <r>
      <rPr>
        <sz val="11"/>
        <color rgb="FF000000"/>
        <rFont val="Inherit"/>
      </rPr>
      <t>$37,500</t>
    </r>
    <r>
      <rPr>
        <sz val="11"/>
        <color theme="1"/>
        <rFont val="Inherit"/>
      </rPr>
      <t xml:space="preserve"> per day, per violation, depending on the date of the alleged violation. An adverse outcome could require substantial capital expenditures that cannot be determined at this time and could possibly require payment of substantial penalties. Such expenditures could affect future results of operations, cash flows, and financial condition if such costs are not recovered through regulated rates. The ultimate outcome of these matters cannot be determined at this time.</t>
    </r>
  </si>
  <si>
    <t>Climate Change Litigation</t>
  </si>
  <si>
    <t>Kivalina Case</t>
  </si>
  <si>
    <r>
      <t xml:space="preserve">In 2008, the Native Village of Kivalina and the City of Kivalina filed a lawsuit in the U.S. District Court for the Northern District of California against several electric utilities (including Southern Company), several oil companies, and a coal company. The plaintiffs alleged that the village was being destroyed by erosion allegedly caused by global warming that the plaintiffs attributed to emissions of greenhouse gases by the defendants. The plaintiffs asserted claims for public and private nuisance and contended that some of the defendants (including Southern Company) acted in concert and were therefore jointly and severally liable for the plaintiffs' damages. The suit sought damages for lost property values and for the cost of relocating the village, which was alleged to be </t>
    </r>
    <r>
      <rPr>
        <sz val="11"/>
        <color rgb="FF000000"/>
        <rFont val="Inherit"/>
      </rPr>
      <t>$95 million</t>
    </r>
    <r>
      <rPr>
        <sz val="11"/>
        <color theme="1"/>
        <rFont val="Inherit"/>
      </rPr>
      <t xml:space="preserve"> to </t>
    </r>
    <r>
      <rPr>
        <sz val="11"/>
        <color rgb="FF000000"/>
        <rFont val="Inherit"/>
      </rPr>
      <t>$400 million</t>
    </r>
    <r>
      <rPr>
        <sz val="11"/>
        <color theme="1"/>
        <rFont val="Inherit"/>
      </rPr>
      <t>. In September 2012, the U.S. Court of Appeals for the Ninth Circuit upheld the U.S. District Court for the Northern District of California's 2009 dismissal of the case. In November 2012, the U.S. Court of Appeals for the Ninth Circuit denied the plaintiffs' request for review of the decision and, on May 20, 2013, the U.S. Supreme Court denied the plaintiffs' petition for review. The case is now concluded.</t>
    </r>
  </si>
  <si>
    <t>Hurricane Katrina Case</t>
  </si>
  <si>
    <t>In 2005, immediately following Hurricane Katrina, a lawsuit was filed in the U.S. District Court for the Southern District of Mississippi by Ned Comer on behalf of Mississippi residents seeking recovery for property damage and personal injuries caused by Hurricane Katrina. In 2006, the plaintiffs amended the complaint to include Southern Company and many other electric utilities, oil companies, chemical companies, and coal producers. The plaintiffs allege that the defendants contributed to climate change, which contributed to the intensity of Hurricane Katrina. In 2007, the U.S. District Court for the Southern District of Mississippi dismissed the case. On appeal to the U.S. Court of Appeals for the Fifth Circuit, a three-judge panel reversed the U.S. District Court for the Southern District of Mississippi, holding that the case could proceed, but, on rehearing, the full U.S. Court of Appeals for the Fifth Circuit dismissed the plaintiffs' appeal, resulting in reinstatement of the decision of the U.S. District Court for the Southern District of Mississippi in favor of the defendants. In 2011, the plaintiffs filed an amended version of their class action complaint, arguing that the earlier dismissal was on procedural grounds and under Mississippi law the plaintiffs have a right to re-file. The amended complaint was also filed against numerous chemical, coal, oil, and utility companies, including Alabama Power, Georgia Power, Gulf Power, and Southern Power. On May 14, 2013, the U.S. Court of Appeals for the Fifth Circuit upheld the U.S. District Court for the Southern District of Mississippi's March 2012 dismissal of the case. The case is now concluded.</t>
  </si>
  <si>
    <t>Environmental Remediation</t>
  </si>
  <si>
    <t>The Southern Company system must comply with environmental laws and regulations that cover the handling and disposal of waste and releases of hazardous substances. Under these various laws and regulations, the Southern Company system could incur substantial costs to clean up properties. The traditional operating companies have each received authority from their respective state PSCs to recover approved environmental compliance costs through regulatory mechanisms. These rates are adjusted annually or as necessary within limits approved by the state PSCs.</t>
  </si>
  <si>
    <r>
      <t xml:space="preserve">Georgia Power's environmental remediation liability as of September 30, 2013 was </t>
    </r>
    <r>
      <rPr>
        <sz val="11"/>
        <color rgb="FF000000"/>
        <rFont val="Inherit"/>
      </rPr>
      <t>$18 million</t>
    </r>
    <r>
      <rPr>
        <sz val="11"/>
        <color theme="1"/>
        <rFont val="Inherit"/>
      </rPr>
      <t>. Georgia Power has been designated or identified as a potentially responsible party (PRP) at sites governed by the Georgia Hazardous Site Response Act and/or by the federal Comprehensive Environmental Response, Compensation, and Liability Act (CERCLA), including a large site in Brunswick, Georgia on the CERCLA National Priorities List (NPL). The parties have completed the removal of wastes from the Brunswick site as ordered by the EPA. Additional cleanup and claims for recovery of natural resource damages at this site or for the assessment and potential cleanup of other sites on the Georgia Hazardous Sites Inventory and the CERCLA NPL are anticipated.</t>
    </r>
  </si>
  <si>
    <r>
      <t xml:space="preserve">Georgia Power and numerous other entities have been designated by the EPA as PRPs at the Ward Transformer Superfund site located in Raleigh, North Carolina. In 2011, the EPA issued a Unilateral Administrative Order (UAO) to Georgia Power and 22 other parties, ordering specific remedial action of certain areas at the site. In 2011, Georgia Power filed a response with the EPA stating it has sufficient cause to believe it is not a liable party under CERCLA. The EPA notified Georgia Power in 2011 that it is considering enforcement options against Georgia Power and other non-complying UAO recipients. If the EPA pursues enforcement action and a court determines that a respondent failed to comply with the UAO without sufficient cause, the EPA may also seek civil penalties of up to </t>
    </r>
    <r>
      <rPr>
        <sz val="11"/>
        <color rgb="FF000000"/>
        <rFont val="Inherit"/>
      </rPr>
      <t>$37,500</t>
    </r>
    <r>
      <rPr>
        <sz val="11"/>
        <color theme="1"/>
        <rFont val="Inherit"/>
      </rPr>
      <t xml:space="preserve"> per day for the violation and punitive damages of up to </t>
    </r>
    <r>
      <rPr>
        <sz val="11"/>
        <color rgb="FF000000"/>
        <rFont val="Inherit"/>
      </rPr>
      <t>three</t>
    </r>
    <r>
      <rPr>
        <sz val="11"/>
        <color theme="1"/>
        <rFont val="Inherit"/>
      </rPr>
      <t xml:space="preserve"> times the costs incurred by the EPA as a result of the party's failure to comply with the UAO.</t>
    </r>
  </si>
  <si>
    <t>In addition to the EPA's action at this site, Georgia Power, along with many other parties, was sued in a private action by several existing PRPs for cost recovery related to the removal action. On February 1, 2013, the U.S. District Court for the Eastern District of North Carolina Western Division granted Georgia Power's summary judgment motion ruling that Georgia Power has no liability in the private action. On May 10, 2013, the plaintiffs appealed the U.S. District Court for the Eastern District of North Carolina Western Division's order to the U.S. Court of Appeals for the Fourth Circuit, and the case is currently on appeal to the U.S. Court of Appeals for the Fourth Circuit.</t>
  </si>
  <si>
    <t>The ultimate outcome of these matters will depend upon the success of defenses asserted, the ultimate number of PRPs participating in the cleanup, and numerous other factors and cannot be determined at this time; however, as a result of the regulatory treatment, they are not expected to have a material impact on Southern Company's or Georgia Power's financial statements. See Note 1 to the financial statements of Georgia Power under "Environmental Remediation Recovery" in Item 8 of the Form 10-K for additional information regarding the regulatory treatment.</t>
  </si>
  <si>
    <r>
      <t xml:space="preserve">Gulf Power's environmental remediation liability includes estimated costs of environmental remediation projects of approximately </t>
    </r>
    <r>
      <rPr>
        <sz val="11"/>
        <color rgb="FF000000"/>
        <rFont val="Inherit"/>
      </rPr>
      <t>$52 million</t>
    </r>
    <r>
      <rPr>
        <sz val="11"/>
        <color theme="1"/>
        <rFont val="Inherit"/>
      </rPr>
      <t xml:space="preserve"> as of September 30, 2013. These estimated costs primarily relate to site closure criteria by the Florida Department of Environmental Protection (FDEP) for potential impacts to soil and groundwater from herbicide applications at Gulf Power substations. The schedule for completion of the remediation projects is subject to FDEP approval. The projects have been approved by the Florida PSC for recovery through Gulf Power's environmental cost recovery clause; therefore, there was no impact on net income as a result of these estimates.</t>
    </r>
  </si>
  <si>
    <t>In 2003, the Texas Commission on Environmental Quality (TCEQ) designated Mississippi Power as a PRP at a site in Texas. The site was owned by an electric transformer company that handled Mississippi Power's transformers as well as those of many other entities. The site owner is bankrupt and the State of Texas has entered into an agreement with Mississippi Power and several other utilities to investigate and remediate the site. Hundreds of entities have received notices from the TCEQ requesting their participation in the anticipated site remediation. The final impact of this matter on Mississippi Power will depend upon further environmental assessment and the ultimate number of PRPs. The remediation expenses incurred by Mississippi Power are expected to be recovered through the ECO Plan.</t>
  </si>
  <si>
    <r>
      <t>The final outcome of these matters cannot be determined at this time. However, based on the currently known conditions at these sites and the nature and extent of activities relating to these sites, management of Southern Company, Georgia Power, Gulf Power, and Mississippi Power does not believe that additional liabilities, if any, at these sites would be material to their respective financial statements</t>
    </r>
    <r>
      <rPr>
        <i/>
        <sz val="11"/>
        <color theme="1"/>
        <rFont val="Inherit"/>
      </rPr>
      <t>.</t>
    </r>
  </si>
  <si>
    <t>Nuclear Fuel Disposal Cost Litigation</t>
  </si>
  <si>
    <t>Acting through the DOE and pursuant to the Nuclear Waste Policy Act of 1982, the U.S. government entered into contracts with Alabama Power and Georgia Power that require the DOE to dispose of spent nuclear fuel and high level radioactive waste generated at Plants Hatch and Farley and Plant Vogtle Units 1 and 2. The DOE failed to timely perform and has yet to commence the performance of its contractual and statutory obligation to dispose of spent nuclear fuel beginning no later than January 31, 1998. Consequently, Alabama Power and Georgia Power have pursued and continue to pursue legal remedies against the U.S. government for its partial breach of contract.</t>
  </si>
  <si>
    <r>
      <t xml:space="preserve">As a result of the first lawsuit, Georgia Power recovered approximately </t>
    </r>
    <r>
      <rPr>
        <sz val="11"/>
        <color rgb="FF000000"/>
        <rFont val="Inherit"/>
      </rPr>
      <t>$27 million</t>
    </r>
    <r>
      <rPr>
        <sz val="11"/>
        <color theme="1"/>
        <rFont val="Inherit"/>
      </rPr>
      <t xml:space="preserve">, based on its ownership interests, and Alabama Power recovered approximately </t>
    </r>
    <r>
      <rPr>
        <sz val="11"/>
        <color rgb="FF000000"/>
        <rFont val="Inherit"/>
      </rPr>
      <t>$17 million</t>
    </r>
    <r>
      <rPr>
        <sz val="11"/>
        <color theme="1"/>
        <rFont val="Inherit"/>
      </rPr>
      <t>, representing the vast majority of the Southern Company system's direct costs of the expansion of spent nuclear fuel storage facilities at Plants Farley and Hatch and Plant Vogtle Units 1 and 2 from 1998 through 2004. In April 2012, Alabama Power credited the award to cost of service for the benefit of customers. In July 2012, Georgia Power credited the award to accounts where the original costs were charged and used it to reduce rate base, fuel, and cost of service for the benefit of customers.</t>
    </r>
  </si>
  <si>
    <r>
      <t xml:space="preserve">In 2008, Alabama Power and Georgia Power filed a second lawsuit against the U.S. government for the costs of continuing to store spent nuclear fuel at Plants Farley and Hatch and Plant Vogtle Units 1 and 2. Damages are being sought for the period from January 1, 2005 through December 31, 2010. Damages will continue to accumulate until the issue is resolved or storage is provided. </t>
    </r>
    <r>
      <rPr>
        <sz val="11"/>
        <color rgb="FF000000"/>
        <rFont val="Inherit"/>
      </rPr>
      <t>No</t>
    </r>
    <r>
      <rPr>
        <sz val="11"/>
        <color theme="1"/>
        <rFont val="Inherit"/>
      </rPr>
      <t xml:space="preserve"> amounts have been recognized in the financial statements as of September 30, 2013 for any potential recoveries from the second lawsuit. The final outcome of these matters cannot be determined at this time; however, no material impact on Southern Company's, Alabama Power's, or Georgia Power's net income is expected.</t>
    </r>
  </si>
  <si>
    <t>Sufficient pool storage capacity for spent fuel is available at Plant Vogtle Units 1 and 2 to maintain full-core discharge capability for both units into 2014. Construction and licensing of an on-site dry storage facility at Plant Vogtle Units 1 and 2 is complete. The facility began operation in October 2013 and Plant Vogtle Units 1 and 2 are expected to maintain full-core discharge capability, with additional on-site dry storage to be added as needed. At Plants Hatch and Farley, on-site dry spent fuel storage facilities are operational and can be expanded to accommodate spent fuel through the expected life of each plant.</t>
  </si>
  <si>
    <t>FERC Matters</t>
  </si>
  <si>
    <t>See Note 3 to the financial statements of Mississippi Power under "FERC Matters" in Item 8 of the Form 10-K/A for additional information regarding Mississippi Power's settlement agreement with its wholesale customers for revised rates related to the wholesale Municipal and Rural Associations (MRA) cost-based electric tariff. See Note 3 to the financial statements of Southern Company under "Integrated Coal Gasification Combined Cycle" in Item 8 of the Form 10-K, Note 3 to the financial statements of Mississippi Power under "Integrated Coal Gasification Combined Cycle" in Item 8 of the Form 10-K/A, and "Integrated Coal Gasification Combined Cycle" herein for information regarding Mississippi Power's construction of the Kemper IGCC.</t>
  </si>
  <si>
    <r>
      <t xml:space="preserve">In March 2012, Mississippi Power entered into a settlement agreement with its wholesale customers to increase wholesale base revenues under the MRA cost-based electric tariff by approximately </t>
    </r>
    <r>
      <rPr>
        <sz val="11"/>
        <color rgb="FF000000"/>
        <rFont val="Inherit"/>
      </rPr>
      <t>$22.6 million</t>
    </r>
    <r>
      <rPr>
        <sz val="11"/>
        <color theme="1"/>
        <rFont val="Inherit"/>
      </rPr>
      <t xml:space="preserve"> annually, and the FERC approved interim rates effective May 1, 2012. In September 2012, Mississippi Power, with its wholesale customers, filed a final settlement agreement with the FERC. On May 3, 2013, Mississippi Power received an order from the FERC accepting the settlement agreement.</t>
    </r>
  </si>
  <si>
    <r>
      <t xml:space="preserve">On April 1, 2013, Mississippi Power reached a settlement agreement with its wholesale customers and filed a request with the FERC for an additional increase in the MRA cost-based electric tariff, which was accepted by the FERC on May 30, 2013. In accordance with the 2013 settlement agreement, base rates under the MRA cost-based electric tariff increased approximately </t>
    </r>
    <r>
      <rPr>
        <sz val="11"/>
        <color rgb="FF000000"/>
        <rFont val="Inherit"/>
      </rPr>
      <t>$24.2 million</t>
    </r>
    <r>
      <rPr>
        <sz val="11"/>
        <color theme="1"/>
        <rFont val="Inherit"/>
      </rPr>
      <t xml:space="preserve"> annually, effective April 1, 2013. The amount of base rate revenues to be received in 2013 from the agreed upon increase will be approximately </t>
    </r>
    <r>
      <rPr>
        <sz val="11"/>
        <color rgb="FF000000"/>
        <rFont val="Inherit"/>
      </rPr>
      <t>$18.0 million</t>
    </r>
    <r>
      <rPr>
        <sz val="11"/>
        <color theme="1"/>
        <rFont val="Inherit"/>
      </rPr>
      <t>.</t>
    </r>
  </si>
  <si>
    <t>Retail Regulatory Matters</t>
  </si>
  <si>
    <t>Alabama Power</t>
  </si>
  <si>
    <t>Rate RSE</t>
  </si>
  <si>
    <r>
      <t xml:space="preserve">See Note 3 to the financial statements of Southern Company and Alabama Power under "Retail Regulatory Matters </t>
    </r>
    <r>
      <rPr>
        <i/>
        <sz val="11"/>
        <color theme="1"/>
        <rFont val="Inherit"/>
      </rPr>
      <t>–</t>
    </r>
    <r>
      <rPr>
        <sz val="11"/>
        <color theme="1"/>
        <rFont val="Inherit"/>
      </rPr>
      <t xml:space="preserve"> Alabama Power </t>
    </r>
    <r>
      <rPr>
        <i/>
        <sz val="11"/>
        <color theme="1"/>
        <rFont val="Inherit"/>
      </rPr>
      <t>–</t>
    </r>
    <r>
      <rPr>
        <sz val="11"/>
        <color theme="1"/>
        <rFont val="Inherit"/>
      </rPr>
      <t xml:space="preserve"> Rate RSE" and "Retail Regulatory Matters </t>
    </r>
    <r>
      <rPr>
        <i/>
        <sz val="11"/>
        <color theme="1"/>
        <rFont val="Inherit"/>
      </rPr>
      <t>–</t>
    </r>
    <r>
      <rPr>
        <sz val="11"/>
        <color theme="1"/>
        <rFont val="Inherit"/>
      </rPr>
      <t xml:space="preserve"> Rate RSE," respectively, in Item 8 of the Form 10-K for additional information regarding Alabama Power's Rate Stabilization and Equalization (Rate RSE). In May, June, and July 2013, the Alabama PSC held public proceedings regarding the operation and utilization of Rate RSE. On August 13, 2013, the Alabama PSC voted to issue a report on Rate RSE that found that Alabama Power's Rate RSE mechanism continues to be just and reasonable to customers and Alabama Power, but recommended Alabama Power modify Rate RSE as follows:</t>
    </r>
  </si>
  <si>
    <t>•</t>
  </si>
  <si>
    <r>
      <t xml:space="preserve">Eliminate the provision of Rate RSE establishing an allowed range of ROE, which is currently </t>
    </r>
    <r>
      <rPr>
        <sz val="11"/>
        <color rgb="FF000000"/>
        <rFont val="Inherit"/>
      </rPr>
      <t>13.0%</t>
    </r>
    <r>
      <rPr>
        <sz val="11"/>
        <color theme="1"/>
        <rFont val="Inherit"/>
      </rPr>
      <t xml:space="preserve"> to </t>
    </r>
    <r>
      <rPr>
        <sz val="11"/>
        <color rgb="FF000000"/>
        <rFont val="Inherit"/>
      </rPr>
      <t>14.5%</t>
    </r>
    <r>
      <rPr>
        <sz val="11"/>
        <color theme="1"/>
        <rFont val="Inherit"/>
      </rPr>
      <t xml:space="preserve">, with an adjusting point of </t>
    </r>
    <r>
      <rPr>
        <sz val="11"/>
        <color rgb="FF000000"/>
        <rFont val="Inherit"/>
      </rPr>
      <t>13.75%</t>
    </r>
    <r>
      <rPr>
        <sz val="11"/>
        <color theme="1"/>
        <rFont val="Inherit"/>
      </rPr>
      <t>.</t>
    </r>
  </si>
  <si>
    <r>
      <t xml:space="preserve">Eliminate the provision of Rate RSE limiting Alabama Power's capital structure to an allowed equity ratio of </t>
    </r>
    <r>
      <rPr>
        <sz val="11"/>
        <color rgb="FF000000"/>
        <rFont val="Inherit"/>
      </rPr>
      <t>45%</t>
    </r>
    <r>
      <rPr>
        <sz val="11"/>
        <color theme="1"/>
        <rFont val="Inherit"/>
      </rPr>
      <t>.</t>
    </r>
  </si>
  <si>
    <r>
      <t xml:space="preserve">Replace these </t>
    </r>
    <r>
      <rPr>
        <sz val="11"/>
        <color rgb="FF000000"/>
        <rFont val="Inherit"/>
      </rPr>
      <t>two</t>
    </r>
    <r>
      <rPr>
        <sz val="11"/>
        <color theme="1"/>
        <rFont val="Inherit"/>
      </rPr>
      <t xml:space="preserve"> provisions with a provision that establishes rates based upon an allowed weighted cost of equity (WCE) range of </t>
    </r>
    <r>
      <rPr>
        <sz val="11"/>
        <color rgb="FF000000"/>
        <rFont val="Inherit"/>
      </rPr>
      <t>5.75%</t>
    </r>
    <r>
      <rPr>
        <sz val="11"/>
        <color theme="1"/>
        <rFont val="Inherit"/>
      </rPr>
      <t xml:space="preserve"> to </t>
    </r>
    <r>
      <rPr>
        <sz val="11"/>
        <color rgb="FF000000"/>
        <rFont val="Inherit"/>
      </rPr>
      <t>6.21%</t>
    </r>
    <r>
      <rPr>
        <sz val="11"/>
        <color theme="1"/>
        <rFont val="Inherit"/>
      </rPr>
      <t xml:space="preserve">, with an adjusting point of </t>
    </r>
    <r>
      <rPr>
        <sz val="11"/>
        <color rgb="FF000000"/>
        <rFont val="Inherit"/>
      </rPr>
      <t>5.98%</t>
    </r>
    <r>
      <rPr>
        <sz val="11"/>
        <color theme="1"/>
        <rFont val="Inherit"/>
      </rPr>
      <t xml:space="preserve">. If calculated under the current Rate RSE provisions, the resulting WCE would range from </t>
    </r>
    <r>
      <rPr>
        <sz val="11"/>
        <color rgb="FF000000"/>
        <rFont val="Inherit"/>
      </rPr>
      <t>5.85%</t>
    </r>
    <r>
      <rPr>
        <sz val="11"/>
        <color theme="1"/>
        <rFont val="Inherit"/>
      </rPr>
      <t xml:space="preserve"> to </t>
    </r>
    <r>
      <rPr>
        <sz val="11"/>
        <color rgb="FF000000"/>
        <rFont val="Inherit"/>
      </rPr>
      <t>6.53%</t>
    </r>
    <r>
      <rPr>
        <sz val="11"/>
        <color theme="1"/>
        <rFont val="Inherit"/>
      </rPr>
      <t xml:space="preserve">, with an adjusting point of </t>
    </r>
    <r>
      <rPr>
        <sz val="11"/>
        <color rgb="FF000000"/>
        <rFont val="Inherit"/>
      </rPr>
      <t>6.19%</t>
    </r>
    <r>
      <rPr>
        <sz val="11"/>
        <color theme="1"/>
        <rFont val="Inherit"/>
      </rPr>
      <t>.</t>
    </r>
  </si>
  <si>
    <r>
      <t xml:space="preserve">Provide eligibility for a performance-based adder of </t>
    </r>
    <r>
      <rPr>
        <sz val="11"/>
        <color rgb="FF000000"/>
        <rFont val="Inherit"/>
      </rPr>
      <t>seven</t>
    </r>
    <r>
      <rPr>
        <sz val="11"/>
        <color theme="1"/>
        <rFont val="Inherit"/>
      </rPr>
      <t xml:space="preserve"> basis points, or </t>
    </r>
    <r>
      <rPr>
        <sz val="11"/>
        <color rgb="FF000000"/>
        <rFont val="Inherit"/>
      </rPr>
      <t>0.07%</t>
    </r>
    <r>
      <rPr>
        <sz val="11"/>
        <color theme="1"/>
        <rFont val="Inherit"/>
      </rPr>
      <t>, to the WCE adjusting point if Alabama Power (i) has an "A" credit rating equivalent with at least one of the recognized rating agencies or (ii) is in the top one-third of a designated customer value benchmark survey.</t>
    </r>
  </si>
  <si>
    <t>Substantially all other provisions of Rate RSE would remain unchanged.</t>
  </si>
  <si>
    <r>
      <t>On August 21, 2013, Alabama Power filed its consent to these recommendations with the Alabama PSC. The changes are effective for calendar year 2014</t>
    </r>
    <r>
      <rPr>
        <sz val="10"/>
        <color theme="1"/>
        <rFont val="Inherit"/>
      </rPr>
      <t>.</t>
    </r>
  </si>
  <si>
    <t>Rate CNP</t>
  </si>
  <si>
    <r>
      <t xml:space="preserve">See Note 3 to the financial statements of Southern Company and Alabama Power under "Retail Regulatory Matters </t>
    </r>
    <r>
      <rPr>
        <i/>
        <sz val="11"/>
        <color theme="1"/>
        <rFont val="Inherit"/>
      </rPr>
      <t>–</t>
    </r>
    <r>
      <rPr>
        <sz val="11"/>
        <color theme="1"/>
        <rFont val="Inherit"/>
      </rPr>
      <t xml:space="preserve"> Alabama Power </t>
    </r>
    <r>
      <rPr>
        <i/>
        <sz val="11"/>
        <color theme="1"/>
        <rFont val="Inherit"/>
      </rPr>
      <t>–</t>
    </r>
    <r>
      <rPr>
        <sz val="11"/>
        <color theme="1"/>
        <rFont val="Inherit"/>
      </rPr>
      <t xml:space="preserve"> Rate CNP" and "Retail Regulatory Matters </t>
    </r>
    <r>
      <rPr>
        <i/>
        <sz val="11"/>
        <color theme="1"/>
        <rFont val="Inherit"/>
      </rPr>
      <t>–</t>
    </r>
    <r>
      <rPr>
        <sz val="11"/>
        <color theme="1"/>
        <rFont val="Inherit"/>
      </rPr>
      <t xml:space="preserve"> Rate CNP," respectively, in Item 8 of the Form 10-K for additional information regarding Alabama Power's recovery of retail costs through Rate Certificated New Plant Power Purchase Agreement (Rate CNP PPA) and Rate Certificated New Plant Environmental (Rate CNP Environmental). Alabama Power's under recovered Rate CNP PPA balance at September 30, 2013 was </t>
    </r>
    <r>
      <rPr>
        <sz val="11"/>
        <color rgb="FF000000"/>
        <rFont val="Inherit"/>
      </rPr>
      <t>$22 million</t>
    </r>
    <r>
      <rPr>
        <sz val="11"/>
        <color theme="1"/>
        <rFont val="Inherit"/>
      </rPr>
      <t xml:space="preserve"> as compared to </t>
    </r>
    <r>
      <rPr>
        <sz val="11"/>
        <color rgb="FF000000"/>
        <rFont val="Inherit"/>
      </rPr>
      <t>$9 million</t>
    </r>
    <r>
      <rPr>
        <sz val="11"/>
        <color theme="1"/>
        <rFont val="Inherit"/>
      </rPr>
      <t xml:space="preserve"> at December 31, 2012. This under recovered balance at September 30, 2013 is included in deferred under recovered regulatory clause revenues on Southern Company's and Alabama Power's Condensed Balance Sheets herein. For Rate CNP PPA, this classification is based on an estimate, which includes such factors as purchased power capacity and energy demand. A change in any of these factors could have a material impact on the timing of any recovery of the under recovered retail costs. Alabama Power's under recovered Rate CNP Environmental balance at September 30, 2013 was </t>
    </r>
    <r>
      <rPr>
        <sz val="11"/>
        <color rgb="FF000000"/>
        <rFont val="Inherit"/>
      </rPr>
      <t>$12 million</t>
    </r>
    <r>
      <rPr>
        <sz val="11"/>
        <color theme="1"/>
        <rFont val="Inherit"/>
      </rPr>
      <t xml:space="preserve"> as compared to </t>
    </r>
    <r>
      <rPr>
        <sz val="11"/>
        <color rgb="FF000000"/>
        <rFont val="Inherit"/>
      </rPr>
      <t>$21 million</t>
    </r>
    <r>
      <rPr>
        <sz val="11"/>
        <color theme="1"/>
        <rFont val="Inherit"/>
      </rPr>
      <t xml:space="preserve"> at December 31, 2012. This under recovered balance at September 30, 2013 consists of </t>
    </r>
    <r>
      <rPr>
        <sz val="11"/>
        <color rgb="FF000000"/>
        <rFont val="Inherit"/>
      </rPr>
      <t>$4 million</t>
    </r>
    <r>
      <rPr>
        <sz val="11"/>
        <color theme="1"/>
        <rFont val="Inherit"/>
      </rPr>
      <t xml:space="preserve"> in under recovered regulatory clause revenues and </t>
    </r>
    <r>
      <rPr>
        <sz val="11"/>
        <color rgb="FF000000"/>
        <rFont val="Inherit"/>
      </rPr>
      <t>$8 million</t>
    </r>
    <r>
      <rPr>
        <sz val="11"/>
        <color theme="1"/>
        <rFont val="Inherit"/>
      </rPr>
      <t xml:space="preserve"> in deferred under recovered regulatory clause revenues on Southern Company's and Alabama Power's Condensed Balance Sheets herein. For Rate CNP Environmental, this classification is based on an estimate, which includes such factors as costs to comply with environmental mandates and energy demand. A change in any of these factors could have a material impact on the timing of any recovery of the under recovered retail costs.</t>
    </r>
  </si>
  <si>
    <r>
      <t xml:space="preserve">On August 13, 2013, the Alabama PSC approved Alabama Power's petition requesting a revision to Rate CNP Environmental that allows recovery of costs related to pre-2005 environmental assets currently being recovered through Rate RSE. The revenue impact as a result of this revision is estimated to be </t>
    </r>
    <r>
      <rPr>
        <sz val="11"/>
        <color rgb="FF000000"/>
        <rFont val="Inherit"/>
      </rPr>
      <t>$50 million</t>
    </r>
    <r>
      <rPr>
        <sz val="11"/>
        <color theme="1"/>
        <rFont val="Inherit"/>
      </rPr>
      <t xml:space="preserve"> in 2014; however, this petition was made in accordance with Alabama Power's agreement with the Alabama PSC to develop a plan to keep Rate RSE and Rate CNP Environmental factors unchanged in 2014. Any unrecovered amounts associated with 2014 environmental compliance costs will be reflected in the 2015 Rate CNP Environmental filing.</t>
    </r>
  </si>
  <si>
    <t>Retail Energy Cost Recovery</t>
  </si>
  <si>
    <r>
      <t xml:space="preserve">See Note 3 to the financial statements of Southern Company and Alabama Power under "Retail Regulatory Matters – Alabama Power – Energy Cost Recovery" and "Retail Regulatory Matters – Energy Cost Recovery," respectively, in Item 8 of the Form 10-K for additional information regarding Alabama Power's energy cost recovery. Alabama Power's over recovered fuel costs at September 30, 2013 totaled </t>
    </r>
    <r>
      <rPr>
        <sz val="11"/>
        <color rgb="FF000000"/>
        <rFont val="Inherit"/>
      </rPr>
      <t>$43 million</t>
    </r>
    <r>
      <rPr>
        <sz val="11"/>
        <color theme="1"/>
        <rFont val="Inherit"/>
      </rPr>
      <t xml:space="preserve"> as compared to an under recovered balance of </t>
    </r>
    <r>
      <rPr>
        <sz val="11"/>
        <color rgb="FF000000"/>
        <rFont val="Inherit"/>
      </rPr>
      <t>$4 million</t>
    </r>
    <r>
      <rPr>
        <sz val="11"/>
        <color theme="1"/>
        <rFont val="Inherit"/>
      </rPr>
      <t xml:space="preserve"> at December 31, 2012. The over recovered fuel costs at September 30, 2013 are included in other regulatory liabilities, current and the under recovered fuel costs at December 31, 2012 are included in deferred under recovered regulatory clause revenues on Southern Company's and Alabama Power's Condensed Balance Sheets herein. These classifications are based on estimates, which include such factors as weather, generation availability, energy demand, and the price of energy. A change in any of these factors could have a material impact on the timing of any return of the over recovered fuel costs.</t>
    </r>
  </si>
  <si>
    <t>Natural Disaster Cost Recovery</t>
  </si>
  <si>
    <r>
      <t xml:space="preserve">See Note 3 to the financial statements of Southern Company and Alabama Power under "Retail Regulatory Matters </t>
    </r>
    <r>
      <rPr>
        <i/>
        <sz val="11"/>
        <color theme="1"/>
        <rFont val="Inherit"/>
      </rPr>
      <t xml:space="preserve">– </t>
    </r>
    <r>
      <rPr>
        <sz val="11"/>
        <color theme="1"/>
        <rFont val="Inherit"/>
      </rPr>
      <t xml:space="preserve">Alabama Power </t>
    </r>
    <r>
      <rPr>
        <i/>
        <sz val="11"/>
        <color theme="1"/>
        <rFont val="Inherit"/>
      </rPr>
      <t xml:space="preserve">– </t>
    </r>
    <r>
      <rPr>
        <sz val="11"/>
        <color theme="1"/>
        <rFont val="Inherit"/>
      </rPr>
      <t xml:space="preserve">Natural Disaster Reserve" and "Retail Regulatory Matters </t>
    </r>
    <r>
      <rPr>
        <i/>
        <sz val="11"/>
        <color theme="1"/>
        <rFont val="Inherit"/>
      </rPr>
      <t xml:space="preserve">– </t>
    </r>
    <r>
      <rPr>
        <sz val="11"/>
        <color theme="1"/>
        <rFont val="Inherit"/>
      </rPr>
      <t xml:space="preserve">Natural Disaster Reserve," respectively, in Item 8 of the Form 10-K for additional information regarding natural disaster cost recovery. At September 30, 2013, the NDR had an accumulated balance of </t>
    </r>
    <r>
      <rPr>
        <sz val="11"/>
        <color rgb="FF000000"/>
        <rFont val="Inherit"/>
      </rPr>
      <t>$95 million</t>
    </r>
    <r>
      <rPr>
        <sz val="11"/>
        <color theme="1"/>
        <rFont val="Inherit"/>
      </rPr>
      <t xml:space="preserve"> as compared to </t>
    </r>
    <r>
      <rPr>
        <sz val="11"/>
        <color rgb="FF000000"/>
        <rFont val="Inherit"/>
      </rPr>
      <t>$103 million</t>
    </r>
    <r>
      <rPr>
        <sz val="11"/>
        <color theme="1"/>
        <rFont val="Inherit"/>
      </rPr>
      <t xml:space="preserve"> at December 31, 2012, which is included on Southern Company's and Alabama Power's Condensed Balance Sheets herein under other regulatory liabilities, deferred. The decrease in the NDR is a result of storm activity. The related accruals are reflected as operations and maintenance expenses on Southern Company's and Alabama Power's Condensed Statements of Income herein.</t>
    </r>
  </si>
  <si>
    <t>Non-Nuclear Outage Accounting Order</t>
  </si>
  <si>
    <r>
      <t xml:space="preserve">See Note 3 to the financial statements of Southern Company and Alabama Power under "Retail Regulatory Matters </t>
    </r>
    <r>
      <rPr>
        <i/>
        <sz val="11"/>
        <color theme="1"/>
        <rFont val="Inherit"/>
      </rPr>
      <t>–</t>
    </r>
    <r>
      <rPr>
        <sz val="11"/>
        <color theme="1"/>
        <rFont val="Inherit"/>
      </rPr>
      <t xml:space="preserve"> Alabama Power </t>
    </r>
    <r>
      <rPr>
        <i/>
        <sz val="11"/>
        <color theme="1"/>
        <rFont val="Inherit"/>
      </rPr>
      <t>–</t>
    </r>
    <r>
      <rPr>
        <sz val="11"/>
        <color theme="1"/>
        <rFont val="Inherit"/>
      </rPr>
      <t xml:space="preserve"> Rate RSE" and "Retail Regulatory Matters </t>
    </r>
    <r>
      <rPr>
        <i/>
        <sz val="11"/>
        <color theme="1"/>
        <rFont val="Inherit"/>
      </rPr>
      <t>–</t>
    </r>
    <r>
      <rPr>
        <sz val="11"/>
        <color theme="1"/>
        <rFont val="Inherit"/>
      </rPr>
      <t xml:space="preserve"> Rate RSE," respectively, in Item 8 of the Form 10-K for additional information. On August 13, 2013, the Alabama PSC approved Alabama Power's petition requesting authorization to defer to a regulatory asset account certain operations and maintenance expenses associated with planned outages at non-nuclear generation facilities in 2014 and to amortize those expenses over a </t>
    </r>
    <r>
      <rPr>
        <sz val="11"/>
        <color rgb="FF000000"/>
        <rFont val="Inherit"/>
      </rPr>
      <t>three</t>
    </r>
    <r>
      <rPr>
        <sz val="11"/>
        <color theme="1"/>
        <rFont val="Inherit"/>
      </rPr>
      <t xml:space="preserve">-year period beginning in 2015. The 2014 outage expenditures to be deferred and amortized are estimated to total approximately </t>
    </r>
    <r>
      <rPr>
        <sz val="11"/>
        <color rgb="FF000000"/>
        <rFont val="Inherit"/>
      </rPr>
      <t>$70 million</t>
    </r>
    <r>
      <rPr>
        <sz val="11"/>
        <color theme="1"/>
        <rFont val="Inherit"/>
      </rPr>
      <t>. This petition was made in accordance with Alabama Power's agreement with the Alabama PSC to develop a plan to keep Rate RSE factors unchanged in 2014.</t>
    </r>
  </si>
  <si>
    <t>Georgia Power</t>
  </si>
  <si>
    <t>Fuel Cost Recovery</t>
  </si>
  <si>
    <t>See Note 3 to the financial statements of Southern Company and Georgia Power under "Retail Regulatory Matters – Georgia Power – Fuel Cost Recovery" and "Retail Regulatory Matters – Fuel Cost Recovery," respectively, in Item 8 of the Form 10-K for additional information.</t>
  </si>
  <si>
    <r>
      <t xml:space="preserve">As of September 30, 2013 and December 31, 2012, Georgia Power's fuel cost over recovery balance totaled </t>
    </r>
    <r>
      <rPr>
        <sz val="11"/>
        <color rgb="FF000000"/>
        <rFont val="Inherit"/>
      </rPr>
      <t>$114 million</t>
    </r>
    <r>
      <rPr>
        <sz val="11"/>
        <color theme="1"/>
        <rFont val="Inherit"/>
      </rPr>
      <t xml:space="preserve"> and </t>
    </r>
    <r>
      <rPr>
        <sz val="11"/>
        <color rgb="FF000000"/>
        <rFont val="Inherit"/>
      </rPr>
      <t>$230 million</t>
    </r>
    <r>
      <rPr>
        <sz val="11"/>
        <color theme="1"/>
        <rFont val="Inherit"/>
      </rPr>
      <t>, respectively, included in current liabilities and other deferred credits and liabilities on Southern Company's and Georgia Power's Condensed Balance Sheets herein.</t>
    </r>
  </si>
  <si>
    <t>Fuel cost recovery revenues as recorded on the financial statements are adjusted for differences in actual recoverable fuel costs and amounts billed in current regulated rates. Accordingly, any changes in the billing factor will not have a significant effect on Southern Company's or Georgia Power's revenues or net income, but will affect cash flow.</t>
  </si>
  <si>
    <t>Rate Plans</t>
  </si>
  <si>
    <t>See Note 3 to the financial statements of Southern Company and Georgia Power under "Retail Regulatory Matters –Georgia Power – Rate Plans" and "Retail Regulatory Matters – Rate Plans," respectively, in Item 8 of the Form 10-K for information regarding Georgia Power's current retail rate plan.</t>
  </si>
  <si>
    <r>
      <t xml:space="preserve">In accordance with the 2010 ARP, Georgia Power filed a base rate case with the Georgia PSC on June 28, 2013 (2013 Rate Case). The filing includes a requested rate increase totaling </t>
    </r>
    <r>
      <rPr>
        <sz val="11"/>
        <color rgb="FF000000"/>
        <rFont val="Inherit"/>
      </rPr>
      <t>$482 million</t>
    </r>
    <r>
      <rPr>
        <sz val="11"/>
        <color theme="1"/>
        <rFont val="Inherit"/>
      </rPr>
      <t xml:space="preserve">, or </t>
    </r>
    <r>
      <rPr>
        <sz val="11"/>
        <color rgb="FF000000"/>
        <rFont val="Inherit"/>
      </rPr>
      <t>6.1%</t>
    </r>
    <r>
      <rPr>
        <sz val="11"/>
        <color theme="1"/>
        <rFont val="Inherit"/>
      </rPr>
      <t xml:space="preserve"> of retail revenues, to be effective January 1, 2014 based on a proposed retail ROE of </t>
    </r>
    <r>
      <rPr>
        <sz val="11"/>
        <color rgb="FF000000"/>
        <rFont val="Inherit"/>
      </rPr>
      <t>11.50%</t>
    </r>
    <r>
      <rPr>
        <sz val="11"/>
        <color theme="1"/>
        <rFont val="Inherit"/>
      </rPr>
      <t xml:space="preserve">. The requested increase will be recovered through Georgia Power's existing base rate tariffs as follows: </t>
    </r>
    <r>
      <rPr>
        <sz val="11"/>
        <color rgb="FF000000"/>
        <rFont val="Inherit"/>
      </rPr>
      <t>$334 million</t>
    </r>
    <r>
      <rPr>
        <sz val="11"/>
        <color theme="1"/>
        <rFont val="Inherit"/>
      </rPr>
      <t xml:space="preserve"> through the traditional base rate tariffs, </t>
    </r>
    <r>
      <rPr>
        <sz val="11"/>
        <color rgb="FF000000"/>
        <rFont val="Inherit"/>
      </rPr>
      <t>$132 million</t>
    </r>
    <r>
      <rPr>
        <sz val="11"/>
        <color theme="1"/>
        <rFont val="Inherit"/>
      </rPr>
      <t xml:space="preserve"> through the Environmental Compliance Cost Recovery (ECCR) tariff, </t>
    </r>
    <r>
      <rPr>
        <sz val="11"/>
        <color rgb="FF000000"/>
        <rFont val="Inherit"/>
      </rPr>
      <t>$5 million</t>
    </r>
    <r>
      <rPr>
        <sz val="11"/>
        <color theme="1"/>
        <rFont val="Inherit"/>
      </rPr>
      <t xml:space="preserve"> through the Demand Side Management tariffs, and </t>
    </r>
    <r>
      <rPr>
        <sz val="11"/>
        <color rgb="FF000000"/>
        <rFont val="Inherit"/>
      </rPr>
      <t>$11 million</t>
    </r>
    <r>
      <rPr>
        <sz val="11"/>
        <color theme="1"/>
        <rFont val="Inherit"/>
      </rPr>
      <t xml:space="preserve"> through the Municipal Franchise Fee tariff. The filing reflects revenue requirements that have been levelized over the </t>
    </r>
    <r>
      <rPr>
        <sz val="11"/>
        <color rgb="FF000000"/>
        <rFont val="Inherit"/>
      </rPr>
      <t>three</t>
    </r>
    <r>
      <rPr>
        <sz val="11"/>
        <color theme="1"/>
        <rFont val="Inherit"/>
      </rPr>
      <t>-year period ending December 31, 2016 to provide stable rates to customers during a period of rising costs. The request was made to allow Georgia Power to recover the costs of recent and future investments in infrastructure including environmental controls, transmission and distribution, generation, and smart grid technologies in order to maintain high levels of reliability and superior customer service.</t>
    </r>
  </si>
  <si>
    <t>The primary points of the 2013 Rate Case are:</t>
  </si>
  <si>
    <r>
      <t xml:space="preserve">Continuation of the traditional base rate tariffs through December 31, 2016 based on a test year ending July 31, 2014 with a modification for an appropriate </t>
    </r>
    <r>
      <rPr>
        <sz val="11"/>
        <color rgb="FF000000"/>
        <rFont val="Inherit"/>
      </rPr>
      <t>three</t>
    </r>
    <r>
      <rPr>
        <sz val="11"/>
        <color theme="1"/>
        <rFont val="Inherit"/>
      </rPr>
      <t>-year levelization adjustment.</t>
    </r>
  </si>
  <si>
    <r>
      <t xml:space="preserve">Continuation of the ECCR tariff through December 31, 2016 with a modification for an appropriate </t>
    </r>
    <r>
      <rPr>
        <sz val="11"/>
        <color rgb="FF000000"/>
        <rFont val="Inherit"/>
      </rPr>
      <t>three</t>
    </r>
    <r>
      <rPr>
        <sz val="11"/>
        <color theme="1"/>
        <rFont val="Inherit"/>
      </rPr>
      <t>-year levelization adjustment.</t>
    </r>
  </si>
  <si>
    <r>
      <t xml:space="preserve">Continuation of an allowed retail ROE range of </t>
    </r>
    <r>
      <rPr>
        <sz val="11"/>
        <color rgb="FF000000"/>
        <rFont val="Inherit"/>
      </rPr>
      <t>10.25%</t>
    </r>
    <r>
      <rPr>
        <sz val="11"/>
        <color theme="1"/>
        <rFont val="Inherit"/>
      </rPr>
      <t xml:space="preserve"> to </t>
    </r>
    <r>
      <rPr>
        <sz val="11"/>
        <color rgb="FF000000"/>
        <rFont val="Inherit"/>
      </rPr>
      <t>12.25%</t>
    </r>
    <r>
      <rPr>
        <sz val="11"/>
        <color theme="1"/>
        <rFont val="Inherit"/>
      </rPr>
      <t>.</t>
    </r>
  </si>
  <si>
    <t>Continuation of the process whereby two-thirds of any earnings above the top of the allowed ROE range will be shared with Georgia Power's customers and the remaining one-third will be retained by Georgia Power.</t>
  </si>
  <si>
    <r>
      <t xml:space="preserve">Continuation of the option to file an Interim Cost Recovery tariff in the event earnings are projected to fall below the bottom of the ROE range during the </t>
    </r>
    <r>
      <rPr>
        <sz val="11"/>
        <color rgb="FF000000"/>
        <rFont val="Inherit"/>
      </rPr>
      <t>three</t>
    </r>
    <r>
      <rPr>
        <sz val="11"/>
        <color theme="1"/>
        <rFont val="Inherit"/>
      </rPr>
      <t>-year term of the plan.</t>
    </r>
  </si>
  <si>
    <r>
      <t xml:space="preserve">Hearings on Georgia Power’s testimony were held in October 2013. In testimony filed on October 18, 2013 and October 22, 2013, the Georgia PSC Staff proposed various adjustments based on a traditional </t>
    </r>
    <r>
      <rPr>
        <sz val="11"/>
        <color rgb="FF000000"/>
        <rFont val="Inherit"/>
      </rPr>
      <t>one</t>
    </r>
    <r>
      <rPr>
        <sz val="11"/>
        <color theme="1"/>
        <rFont val="Inherit"/>
      </rPr>
      <t xml:space="preserve">-year test period and a </t>
    </r>
    <r>
      <rPr>
        <sz val="11"/>
        <color rgb="FF000000"/>
        <rFont val="Inherit"/>
      </rPr>
      <t>10.0%</t>
    </r>
    <r>
      <rPr>
        <sz val="11"/>
        <color theme="1"/>
        <rFont val="Inherit"/>
      </rPr>
      <t xml:space="preserve"> ROE that would result in excess revenues of </t>
    </r>
    <r>
      <rPr>
        <sz val="11"/>
        <color rgb="FF000000"/>
        <rFont val="Inherit"/>
      </rPr>
      <t>$165 million</t>
    </r>
    <r>
      <rPr>
        <sz val="11"/>
        <color theme="1"/>
        <rFont val="Inherit"/>
      </rPr>
      <t xml:space="preserve">. However, the Georgia PSC Staff also proposed no change to Georgia Power’s current retail base rates through 2014. The excess earnings in 2014 would be used to reduce rate increases in 2015 and 2016. The Georgia PSC Staff further proposed reducing the allowed ROE range to </t>
    </r>
    <r>
      <rPr>
        <sz val="11"/>
        <color rgb="FF000000"/>
        <rFont val="Inherit"/>
      </rPr>
      <t>50</t>
    </r>
    <r>
      <rPr>
        <sz val="11"/>
        <color theme="1"/>
        <rFont val="Inherit"/>
      </rPr>
      <t xml:space="preserve"> basis points above and below the authorized ROE with one-third of any earnings above the range used to reduce future ECCR tariff increases and the remaining two-thirds applied to rate reductions. Georgia Power disagrees with the Georgia PSC Staff's positions. Hearings on the Georgia PSC Staff and intervenor testimony and Georgia Power's rebuttal hearings will be held in November 2013.</t>
    </r>
  </si>
  <si>
    <t>The Georgia PSC is scheduled to issue a final order in this matter in December 2013. The ultimate outcome of this matter cannot be determined at this time.</t>
  </si>
  <si>
    <t>Integrated Resource Plans</t>
  </si>
  <si>
    <t>See Note 3 to the financial statements of Southern Company under "Retail Regulatory Matters – Georgia Power – Integrated Resource Plans" and "Retail Regulatory Matters – Georgia Power – Rate Plans" and Georgia Power under "Retail Regulatory Matters – Integrated Resource Plans" and "Retail Regulatory Matters – Rate Plans" in Item 8 of the Form 10-K for additional information.</t>
  </si>
  <si>
    <r>
      <t>On April 17, 2013, the Georgia PSC approved the decertification of Plant Bowen Unit 6 (</t>
    </r>
    <r>
      <rPr>
        <sz val="11"/>
        <color rgb="FF000000"/>
        <rFont val="Inherit"/>
      </rPr>
      <t>32</t>
    </r>
    <r>
      <rPr>
        <sz val="11"/>
        <color theme="1"/>
        <rFont val="Inherit"/>
      </rPr>
      <t xml:space="preserve"> MWs), which was retired on April 25, 2013. On September 30, 2013, Plant Branch Unit 2 (</t>
    </r>
    <r>
      <rPr>
        <sz val="11"/>
        <color rgb="FF000000"/>
        <rFont val="Inherit"/>
      </rPr>
      <t>319</t>
    </r>
    <r>
      <rPr>
        <sz val="11"/>
        <color theme="1"/>
        <rFont val="Inherit"/>
      </rPr>
      <t xml:space="preserve"> MWs) was retired as approved by the Georgia PSC in the 2011 IRP in order to comply with the State of Georgia's Multi-Pollutant Rule.</t>
    </r>
  </si>
  <si>
    <r>
      <t>On July 11, 2013, the Georgia PSC approved Georgia Power's request to decertify and retire Plant Boulevard Units 2 and 3 (</t>
    </r>
    <r>
      <rPr>
        <sz val="11"/>
        <color rgb="FF000000"/>
        <rFont val="Inherit"/>
      </rPr>
      <t>28</t>
    </r>
    <r>
      <rPr>
        <sz val="11"/>
        <color theme="1"/>
        <rFont val="Inherit"/>
      </rPr>
      <t xml:space="preserve"> MWs) effective July 17, 2013. Plant Branch Units 3 and 4 (</t>
    </r>
    <r>
      <rPr>
        <sz val="11"/>
        <color rgb="FF000000"/>
        <rFont val="Inherit"/>
      </rPr>
      <t>1,016</t>
    </r>
    <r>
      <rPr>
        <sz val="11"/>
        <color theme="1"/>
        <rFont val="Inherit"/>
      </rPr>
      <t xml:space="preserve"> MWs), Plant Yates Units 1 through 5 (</t>
    </r>
    <r>
      <rPr>
        <sz val="11"/>
        <color rgb="FF000000"/>
        <rFont val="Inherit"/>
      </rPr>
      <t>579</t>
    </r>
    <r>
      <rPr>
        <sz val="11"/>
        <color theme="1"/>
        <rFont val="Inherit"/>
      </rPr>
      <t xml:space="preserve"> MWs), and Plant McManus Units 1 and 2 (</t>
    </r>
    <r>
      <rPr>
        <sz val="11"/>
        <color rgb="FF000000"/>
        <rFont val="Inherit"/>
      </rPr>
      <t>122</t>
    </r>
    <r>
      <rPr>
        <sz val="11"/>
        <color theme="1"/>
        <rFont val="Inherit"/>
      </rPr>
      <t xml:space="preserve"> MWs) will be decertified and retired by April 16, 2015, the compliance date of the MATS rule. The decertification date of Plant Branch Unit 1 was extended from December 31, 2013 as specified in the final order in the 2011 IRP to coincide with the decertification date of Plant Branch Units 3 and 4. The decertification and retirement of Plant Kraft Units 1 through 4 (</t>
    </r>
    <r>
      <rPr>
        <sz val="11"/>
        <color rgb="FF000000"/>
        <rFont val="Inherit"/>
      </rPr>
      <t>316</t>
    </r>
    <r>
      <rPr>
        <sz val="11"/>
        <color theme="1"/>
        <rFont val="Inherit"/>
      </rPr>
      <t xml:space="preserve"> MWs) was also approved and will be effective by April 16, 2016, based on a </t>
    </r>
    <r>
      <rPr>
        <sz val="11"/>
        <color rgb="FF000000"/>
        <rFont val="Inherit"/>
      </rPr>
      <t>one</t>
    </r>
    <r>
      <rPr>
        <sz val="11"/>
        <color theme="1"/>
        <rFont val="Inherit"/>
      </rPr>
      <t>-year extension of the MATS rule compliance date that was approved by the State of Georgia Environmental Protection Division on September 10, 2013 to allow for necessary transmission system reliability improvements.</t>
    </r>
  </si>
  <si>
    <t>Additionally, the Georgia PSC approved Georgia Power's proposed MATS rule compliance plan for emissions controls necessary for the continued operation of Plants Bowen Units 1 through 4, Wansley Units 1 and 2, Scherer Units 1 through 3, and Hammond Units 1 through 4, the switch to natural gas as the primary fuel at Plants Yates Units 6 and 7 and SEGCO's Plant Gaston Units 1 through 4, as well as the fuel switch at Plant McIntosh Unit 1 to operate on Powder River Basin coal. See Note 1 to the financial statements of Georgia Power under "Affiliate Transactions" in Item 8 of the Form 10-K for additional information regarding the fuel switch at SEGCO's generating units.</t>
  </si>
  <si>
    <t>The Georgia PSC also deferred decisions regarding the appropriate recovery periods for the net book values of Plant Branch Units 3 and 4 and Plant Boulevard Units 2 and 3, deferred environmental construction work in progress for Plant Branch Units 3 and 4 and Plant Yates Units 6 and 7, costs associated with unusable material and supplies, and any over or under recovered cost of removal balances remaining at the unit retirement dates for each retirement unit until the 2013 Rate Case. The Georgia PSC also deferred decisions regarding the recovery of any fuel related costs that could be incurred in connection with the retirement units to be addressed in future fuel cases.</t>
  </si>
  <si>
    <r>
      <t xml:space="preserve">The Georgia PSC also approved an additional </t>
    </r>
    <r>
      <rPr>
        <sz val="11"/>
        <color rgb="FF000000"/>
        <rFont val="Inherit"/>
      </rPr>
      <t>525</t>
    </r>
    <r>
      <rPr>
        <sz val="11"/>
        <color theme="1"/>
        <rFont val="Inherit"/>
      </rPr>
      <t xml:space="preserve"> MWs of solar generation to be purchased by Georgia Power. The </t>
    </r>
    <r>
      <rPr>
        <sz val="11"/>
        <color rgb="FF000000"/>
        <rFont val="Inherit"/>
      </rPr>
      <t>525</t>
    </r>
    <r>
      <rPr>
        <sz val="11"/>
        <color theme="1"/>
        <rFont val="Inherit"/>
      </rPr>
      <t xml:space="preserve"> MWs will be subdivided into </t>
    </r>
    <r>
      <rPr>
        <sz val="11"/>
        <color rgb="FF000000"/>
        <rFont val="Inherit"/>
      </rPr>
      <t>425</t>
    </r>
    <r>
      <rPr>
        <sz val="11"/>
        <color theme="1"/>
        <rFont val="Inherit"/>
      </rPr>
      <t xml:space="preserve"> MWs of utility scale projects and </t>
    </r>
    <r>
      <rPr>
        <sz val="11"/>
        <color rgb="FF000000"/>
        <rFont val="Inherit"/>
      </rPr>
      <t>100</t>
    </r>
    <r>
      <rPr>
        <sz val="11"/>
        <color theme="1"/>
        <rFont val="Inherit"/>
      </rPr>
      <t xml:space="preserve"> MWs of distributed generation. The </t>
    </r>
    <r>
      <rPr>
        <sz val="11"/>
        <color rgb="FF000000"/>
        <rFont val="Inherit"/>
      </rPr>
      <t>425</t>
    </r>
    <r>
      <rPr>
        <sz val="11"/>
        <color theme="1"/>
        <rFont val="Inherit"/>
      </rPr>
      <t xml:space="preserve"> MWs of the utility scale projects will be purchased through a competitive request for proposal process which will be open to all qualified market participants, including Georgia Power and its affiliates. The purchases resulting from both programs will be for energy only and recovered through Georgia Power's fuel cost recovery mechanism.</t>
    </r>
  </si>
  <si>
    <t>The decertification of these units, fuel conversions, and procurement of additional solar generation are not expected to have a material impact on Southern Company's or Georgia Power's financial statements; however, the ultimate outcome depends on the Georgia PSC's order in the 2013 Rate Case and future fuel cases and cannot be determined at this time.</t>
  </si>
  <si>
    <r>
      <t xml:space="preserve">On April 22, 2013, Georgia Power executed </t>
    </r>
    <r>
      <rPr>
        <sz val="11"/>
        <color rgb="FF000000"/>
        <rFont val="Inherit"/>
      </rPr>
      <t>two</t>
    </r>
    <r>
      <rPr>
        <sz val="11"/>
        <color theme="1"/>
        <rFont val="Inherit"/>
      </rPr>
      <t xml:space="preserve"> PPAs to purchase energy from </t>
    </r>
    <r>
      <rPr>
        <sz val="11"/>
        <color rgb="FF000000"/>
        <rFont val="Inherit"/>
      </rPr>
      <t>two</t>
    </r>
    <r>
      <rPr>
        <sz val="11"/>
        <color theme="1"/>
        <rFont val="Inherit"/>
      </rPr>
      <t xml:space="preserve"> wind farms in Oklahoma with capacity totaling </t>
    </r>
    <r>
      <rPr>
        <sz val="11"/>
        <color rgb="FF000000"/>
        <rFont val="Inherit"/>
      </rPr>
      <t>250</t>
    </r>
    <r>
      <rPr>
        <sz val="11"/>
        <color theme="1"/>
        <rFont val="Inherit"/>
      </rPr>
      <t xml:space="preserve"> MWs that will commence in 2016 and end in 2035, and subsequently has requested Georgia PSC approval. During 2013, Georgia Power has executed </t>
    </r>
    <r>
      <rPr>
        <sz val="11"/>
        <color rgb="FF000000"/>
        <rFont val="Inherit"/>
      </rPr>
      <t>four</t>
    </r>
    <r>
      <rPr>
        <sz val="11"/>
        <color theme="1"/>
        <rFont val="Inherit"/>
      </rPr>
      <t xml:space="preserve"> PPAs to purchase a total of </t>
    </r>
    <r>
      <rPr>
        <sz val="11"/>
        <color rgb="FF000000"/>
        <rFont val="Inherit"/>
      </rPr>
      <t>169</t>
    </r>
    <r>
      <rPr>
        <sz val="11"/>
        <color theme="1"/>
        <rFont val="Inherit"/>
      </rPr>
      <t xml:space="preserve"> MWs of biomass capacity and energy from </t>
    </r>
    <r>
      <rPr>
        <sz val="11"/>
        <color rgb="FF000000"/>
        <rFont val="Inherit"/>
      </rPr>
      <t>four</t>
    </r>
    <r>
      <rPr>
        <sz val="11"/>
        <color theme="1"/>
        <rFont val="Inherit"/>
      </rPr>
      <t xml:space="preserve"> facilities in Georgia that will commence in 2015 and end in 2035. On May 21, 2013, the Georgia PSC approved </t>
    </r>
    <r>
      <rPr>
        <sz val="11"/>
        <color rgb="FF000000"/>
        <rFont val="Inherit"/>
      </rPr>
      <t>two</t>
    </r>
    <r>
      <rPr>
        <sz val="11"/>
        <color theme="1"/>
        <rFont val="Inherit"/>
      </rPr>
      <t xml:space="preserve"> of the biomass PPAs. The </t>
    </r>
    <r>
      <rPr>
        <sz val="11"/>
        <color rgb="FF000000"/>
        <rFont val="Inherit"/>
      </rPr>
      <t>two</t>
    </r>
    <r>
      <rPr>
        <sz val="11"/>
        <color theme="1"/>
        <rFont val="Inherit"/>
      </rPr>
      <t xml:space="preserve"> wind PPAs and the </t>
    </r>
    <r>
      <rPr>
        <sz val="11"/>
        <color rgb="FF000000"/>
        <rFont val="Inherit"/>
      </rPr>
      <t>two</t>
    </r>
    <r>
      <rPr>
        <sz val="11"/>
        <color theme="1"/>
        <rFont val="Inherit"/>
      </rPr>
      <t xml:space="preserve"> Georgia PSC-approved biomass PPAs result in contractual obligations of approximately </t>
    </r>
    <r>
      <rPr>
        <sz val="11"/>
        <color rgb="FF000000"/>
        <rFont val="Inherit"/>
      </rPr>
      <t>$13 million</t>
    </r>
    <r>
      <rPr>
        <sz val="11"/>
        <color theme="1"/>
        <rFont val="Inherit"/>
      </rPr>
      <t xml:space="preserve"> in 2015, </t>
    </r>
    <r>
      <rPr>
        <sz val="11"/>
        <color rgb="FF000000"/>
        <rFont val="Inherit"/>
      </rPr>
      <t>$47 million</t>
    </r>
    <r>
      <rPr>
        <sz val="11"/>
        <color theme="1"/>
        <rFont val="Inherit"/>
      </rPr>
      <t xml:space="preserve"> in 2016, </t>
    </r>
    <r>
      <rPr>
        <sz val="11"/>
        <color rgb="FF000000"/>
        <rFont val="Inherit"/>
      </rPr>
      <t>$49 million</t>
    </r>
    <r>
      <rPr>
        <sz val="11"/>
        <color theme="1"/>
        <rFont val="Inherit"/>
      </rPr>
      <t xml:space="preserve"> in 2017, and </t>
    </r>
    <r>
      <rPr>
        <sz val="11"/>
        <color rgb="FF000000"/>
        <rFont val="Inherit"/>
      </rPr>
      <t>$1.29 billion</t>
    </r>
    <r>
      <rPr>
        <sz val="11"/>
        <color theme="1"/>
        <rFont val="Inherit"/>
      </rPr>
      <t xml:space="preserve"> thereafter. If approved by the Georgia PSC, the additional biomass PPAs will result in contractual obligations of approximately </t>
    </r>
    <r>
      <rPr>
        <sz val="11"/>
        <color rgb="FF000000"/>
        <rFont val="Inherit"/>
      </rPr>
      <t>$1 million</t>
    </r>
    <r>
      <rPr>
        <sz val="11"/>
        <color theme="1"/>
        <rFont val="Inherit"/>
      </rPr>
      <t xml:space="preserve"> in 2015, </t>
    </r>
    <r>
      <rPr>
        <sz val="11"/>
        <color rgb="FF000000"/>
        <rFont val="Inherit"/>
      </rPr>
      <t>$11 million</t>
    </r>
    <r>
      <rPr>
        <sz val="11"/>
        <color theme="1"/>
        <rFont val="Inherit"/>
      </rPr>
      <t xml:space="preserve"> in 2016, </t>
    </r>
    <r>
      <rPr>
        <sz val="11"/>
        <color rgb="FF000000"/>
        <rFont val="Inherit"/>
      </rPr>
      <t>$12 million</t>
    </r>
    <r>
      <rPr>
        <sz val="11"/>
        <color theme="1"/>
        <rFont val="Inherit"/>
      </rPr>
      <t xml:space="preserve"> in 2017, and </t>
    </r>
    <r>
      <rPr>
        <sz val="11"/>
        <color rgb="FF000000"/>
        <rFont val="Inherit"/>
      </rPr>
      <t>$249 million</t>
    </r>
    <r>
      <rPr>
        <sz val="11"/>
        <color theme="1"/>
        <rFont val="Inherit"/>
      </rPr>
      <t xml:space="preserve"> thereafter. The </t>
    </r>
    <r>
      <rPr>
        <sz val="11"/>
        <color rgb="FF000000"/>
        <rFont val="Inherit"/>
      </rPr>
      <t>four</t>
    </r>
    <r>
      <rPr>
        <sz val="11"/>
        <color theme="1"/>
        <rFont val="Inherit"/>
      </rPr>
      <t xml:space="preserve"> biomass PPAs are contingent upon the counterparty meeting specified contract dates for posting collateral and commercial operation.</t>
    </r>
  </si>
  <si>
    <t>Nuclear Construction</t>
  </si>
  <si>
    <t>See Note 3 to the financial statements of Southern Company and Georgia Power under "Retail Regulatory Matters – Georgia Power – Nuclear Construction" and "Retail Regulatory Matters – Nuclear Construction," respectively, in Item 8 of the Form 10-K for additional information regarding Georgia Power's construction of Plant Vogtle Units 3 and 4, the eighth Vogtle Construction Monitoring (VCM) report, and pending litigation.</t>
  </si>
  <si>
    <r>
      <t xml:space="preserve">In 2008, Georgia Power, acting for itself and as agent for the Owners, entered into an agreement (Vogtle 3 and 4 Agreement) with the Contractor, pursuant to which the Contractor agreed to design, engineer, procure, construct, and test Plant Vogtle Units 3 and 4. Under the terms of the Vogtle 3 and 4 Agreement, the Owners agreed to pay a purchase price that is subject to certain price escalations and adjustments, including fixed escalation amounts and index-based adjustments, as well as adjustments for change orders, and performance bonuses for early completion and unit performance. Each Owner is severally (and not jointly) liable for its proportionate share, based on its ownership interest, of all amounts owed to the Contractor under the Vogtle 3 and 4 Agreement. Georgia Power's proportionate share is </t>
    </r>
    <r>
      <rPr>
        <sz val="11"/>
        <color rgb="FF000000"/>
        <rFont val="Inherit"/>
      </rPr>
      <t>45.7%</t>
    </r>
    <r>
      <rPr>
        <sz val="11"/>
        <color theme="1"/>
        <rFont val="Inherit"/>
      </rPr>
      <t>. The Vogtle 3 and 4 Agreement provides for liquidated damages upon the Contractor's failure to fulfill the schedule and performance guarantees. The Contractor's liability to the Owners for schedule and performance liquidated damages and warranty claims is subject to a cap.</t>
    </r>
  </si>
  <si>
    <t>Certain payment obligations of Westinghouse and Stone &amp; Webster, Inc. under the Vogtle 3 and 4 Agreement are guaranteed by Toshiba Corporation and The Shaw Group, Inc., respectively. In the event of certain credit rating downgrades of any Owner, such Owner will be required to provide a letter of credit or other credit enhancement. The Owners may terminate the Vogtle 3 and 4 Agreement at any time for their convenience, provided that the Owners will be required to pay certain termination costs. The Contractor may terminate the Vogtle 3 and 4 Agreement under certain circumstances, including certain Owner suspension or delays of work, action by a governmental authority to permanently stop work, certain breaches of the Vogtle 3 and 4 Agreement by the Owners, Owner insolvency, and certain other events.</t>
  </si>
  <si>
    <r>
      <t xml:space="preserve">In 2009, the Georgia PSC approved inclusion of the Plant Vogtle Units 3 and 4 related CWIP accounts in rate base, and the State of Georgia enacted the Georgia Nuclear Energy Financing Act, which allows Georgia Power to recover financing costs for nuclear construction projects certified by the Georgia PSC. Financing costs are recovered on all applicable certified costs through annual adjustments to an NCCR tariff by including the related CWIP accounts in rate base during the construction period. The Georgia PSC approved increases to the NCCR tariff of approximately </t>
    </r>
    <r>
      <rPr>
        <sz val="11"/>
        <color rgb="FF000000"/>
        <rFont val="Inherit"/>
      </rPr>
      <t>$223 million</t>
    </r>
    <r>
      <rPr>
        <sz val="11"/>
        <color theme="1"/>
        <rFont val="Inherit"/>
      </rPr>
      <t xml:space="preserve">, </t>
    </r>
    <r>
      <rPr>
        <sz val="11"/>
        <color rgb="FF000000"/>
        <rFont val="Inherit"/>
      </rPr>
      <t>$35 million</t>
    </r>
    <r>
      <rPr>
        <sz val="11"/>
        <color theme="1"/>
        <rFont val="Inherit"/>
      </rPr>
      <t xml:space="preserve">, and </t>
    </r>
    <r>
      <rPr>
        <sz val="11"/>
        <color rgb="FF000000"/>
        <rFont val="Inherit"/>
      </rPr>
      <t>$50 million</t>
    </r>
    <r>
      <rPr>
        <sz val="11"/>
        <color theme="1"/>
        <rFont val="Inherit"/>
      </rPr>
      <t xml:space="preserve">, effective January 1, 2011, 2012, and 2013, respectively. On November 1, 2013, Georgia Power filed to increase the NCCR tariff by approximately </t>
    </r>
    <r>
      <rPr>
        <sz val="11"/>
        <color rgb="FF000000"/>
        <rFont val="Inherit"/>
      </rPr>
      <t>$65 million</t>
    </r>
    <r>
      <rPr>
        <sz val="11"/>
        <color theme="1"/>
        <rFont val="Inherit"/>
      </rPr>
      <t xml:space="preserve"> effective January 1, 2014. Through the NCCR tariff, Georgia Power is collecting and amortizing to earnings approximately </t>
    </r>
    <r>
      <rPr>
        <sz val="11"/>
        <color rgb="FF000000"/>
        <rFont val="Inherit"/>
      </rPr>
      <t>$91 million</t>
    </r>
    <r>
      <rPr>
        <sz val="11"/>
        <color theme="1"/>
        <rFont val="Inherit"/>
      </rPr>
      <t xml:space="preserve"> of financing costs, capitalized in 2009 and 2010, over the </t>
    </r>
    <r>
      <rPr>
        <sz val="11"/>
        <color rgb="FF000000"/>
        <rFont val="Inherit"/>
      </rPr>
      <t>five</t>
    </r>
    <r>
      <rPr>
        <sz val="11"/>
        <color theme="1"/>
        <rFont val="Inherit"/>
      </rPr>
      <t xml:space="preserve">-year period ending December 31, 2015, in addition to the ongoing financing costs. At September 30, 2013, approximately </t>
    </r>
    <r>
      <rPr>
        <sz val="11"/>
        <color rgb="FF000000"/>
        <rFont val="Inherit"/>
      </rPr>
      <t>$41 million</t>
    </r>
    <r>
      <rPr>
        <sz val="11"/>
        <color theme="1"/>
        <rFont val="Inherit"/>
      </rPr>
      <t xml:space="preserve"> of these 2009 and 2010 costs remained unamortized in CWIP.</t>
    </r>
  </si>
  <si>
    <t>In 2009, the NRC issued an Early Site Permit and Limited Work Authorization which allowed limited work to begin on Plant Vogtle Units 3 and 4. The NRC certified the Westinghouse Design Control Document, as amended (DCD), for the AP1000 nuclear reactor design, effective December 30, 2011, and issued combined construction and operating licenses (COLs) in February 2012. Receipt of the COLs allowed full construction to begin.</t>
  </si>
  <si>
    <t>In February 2012, separate groups of petitioners filed petitions in the U.S. Court of Appeals for the District of Columbia Circuit seeking judicial review of the NRC's issuance of the COLs and certification of the DCD. These petitions were consolidated in April 2012. Also in February 2012, one of the groups of petitioners filed a motion with the NRC to stay the effectiveness of the COLs pending the outcome of the petitions pending before the U.S. District Court for the District of Columbia Circuit. The NRC denied this motion in April 2012. On May 14, 2013, the U.S. Court of Appeals for the District of Columbia Circuit ruled in favor of the NRC, upholding the COLs and allowing for the continuation of the construction. On July 23, 2013, the U.S. Court of Appeals for the District of Columbia Circuit rejected the petitioners' request for rehearing. The deadline for any further appeals expired without the petitioners seeking review.</t>
  </si>
  <si>
    <r>
      <t xml:space="preserve">Georgia Power is required to file semi-annual VCM reports with the Georgia PSC by February 28 and August 31 each year. If the projected certified construction capital costs to be borne by Georgia Power increase by </t>
    </r>
    <r>
      <rPr>
        <sz val="11"/>
        <color rgb="FF000000"/>
        <rFont val="Inherit"/>
      </rPr>
      <t>5%</t>
    </r>
    <r>
      <rPr>
        <sz val="11"/>
        <color theme="1"/>
        <rFont val="Inherit"/>
      </rPr>
      <t xml:space="preserve"> or the projected in-service dates are significantly extended, Georgia Power is required to seek an amendment to the Plant Vogtle Units 3 and 4 certificate from the Georgia PSC. Accordingly, Georgia Power's eighth VCM report requested an amendment to the certificate to increase the estimated in-service capital cost of Plant Vogtle Units 3 and 4 to </t>
    </r>
    <r>
      <rPr>
        <sz val="11"/>
        <color rgb="FF000000"/>
        <rFont val="Inherit"/>
      </rPr>
      <t>$4.8 billion</t>
    </r>
    <r>
      <rPr>
        <sz val="11"/>
        <color theme="1"/>
        <rFont val="Inherit"/>
      </rPr>
      <t xml:space="preserve"> and to extend the estimated in-service dates to the fourth quarter 2017 and the fourth quarter 2018 for Plant Vogtle Units 3 and 4, respectively. Associated financing costs during the construction period are estimated to total approximately </t>
    </r>
    <r>
      <rPr>
        <sz val="11"/>
        <color rgb="FF000000"/>
        <rFont val="Times New Roman"/>
        <family val="1"/>
      </rPr>
      <t>$2.0 billion</t>
    </r>
    <r>
      <rPr>
        <sz val="11"/>
        <color theme="1"/>
        <rFont val="Inherit"/>
      </rPr>
      <t>.</t>
    </r>
  </si>
  <si>
    <r>
      <t xml:space="preserve">On July 30, 2013, Georgia Power and the Georgia PSC staff entered into a stipulation to waive the requirement to amend the Plant Vogtle Units 3 and 4 certificate, which had been requested in the eighth VCM report, until the completion of Plant Vogtle Unit 3, or earlier if deemed appropriate by the parties. In accordance with the Georgia Integrated Resource Planning Act, any costs incurred by Georgia Power in excess of the certified amount will not be included in rate base, unless shown to be reasonable and prudent; therefore, any related financing costs during construction potentially would be subject to recovery through AFUDC. The stipulation also provides that Georgia Power will combine the ninth and tenth VCM reports scheduled to be filed by August 31, 2013 and February 28, 2014, respectively, into a single report covering the period from January 1 through December 31, 2013 to be filed by February 28, 2014 (February 2014 VCM report). The stipulation was approved by the Georgia PSC on September 3, 2013. As required by the stipulation, Georgia Power filed an abbreviated status update with the Georgia PSC on September 3, 2013, which reflected approximately </t>
    </r>
    <r>
      <rPr>
        <sz val="11"/>
        <color rgb="FF000000"/>
        <rFont val="Inherit"/>
      </rPr>
      <t>$2.4 billion</t>
    </r>
    <r>
      <rPr>
        <sz val="11"/>
        <color theme="1"/>
        <rFont val="Inherit"/>
      </rPr>
      <t xml:space="preserve"> of total construction capital costs incurred through June 30, 2013. After the February 2014 VCM report, Georgia Power expects to resume filing semi-annual VCM reports in August 2014. On October 15, 2013, the Georgia PSC voted to approve Georgia Power's eighth VCM report, reflecting construction capital costs incurred, which through December 31, 2012 totaled approximately </t>
    </r>
    <r>
      <rPr>
        <sz val="11"/>
        <color rgb="FF000000"/>
        <rFont val="Inherit"/>
      </rPr>
      <t>$2.2 billion</t>
    </r>
    <r>
      <rPr>
        <sz val="11"/>
        <color theme="1"/>
        <rFont val="Inherit"/>
      </rPr>
      <t>.</t>
    </r>
  </si>
  <si>
    <r>
      <t xml:space="preserve">In July 2012, the Owners and the Contractor began negotiations regarding the costs associated with design changes to the DCD and the delays in the timing of approval of the DCD and issuance of the COLs, including the assertion by the Contractor that the Owners are responsible for these costs under the terms of the Vogtle 3 and 4 Agreement. The Contractor has claimed that its estimated adjustment attributable to Georgia Power (based on Georgia Power's ownership interest) is approximately </t>
    </r>
    <r>
      <rPr>
        <sz val="11"/>
        <color rgb="FF000000"/>
        <rFont val="Inherit"/>
      </rPr>
      <t>$425 million</t>
    </r>
    <r>
      <rPr>
        <sz val="11"/>
        <color theme="1"/>
        <rFont val="Inherit"/>
      </rPr>
      <t xml:space="preserve"> (in 2008 dollars) with respect to these issues. The Contractor also has asserted it is entitled to further schedule extensions. Georgia Power has not agreed with either the proposed cost or schedule adjustments or that the Owners have any responsibility for costs related to these issues. In November 2012, Georgia Power and the other Owners filed suit against the Contractor in the U.S. District Court for the Southern District of Georgia seeking a declaratory judgment that the Owners are not responsible for these costs. Also in November 2012, the Contractor filed suit against Georgia Power and the other Owners in the U.S. District Court for the District of Columbia alleging the Owners are responsible for these costs. On August 30, 2013, the U.S. District Court for the District of Columbia dismissed the Contractor's suit, ruling that the proper venue is the U.S. District Court for the Southern District of Georgia. The Contractor appealed the decision to the U.S. Court of Appeals for the District of Columbia Circuit on September 27, 2013. While litigation has commenced and Georgia Power intends to vigorously defend its positions, Georgia Power also expects negotiations with the Contractor to continue with respect to cost and schedule during which negotiations the parties may reach a mutually acceptable compromise of their positions.</t>
    </r>
  </si>
  <si>
    <t>In addition, processes are in place that are designed to assure compliance with the requirements specified in the DCD and the COLs, including rigorous inspections by Southern Nuclear and the NRC that occur throughout construction. During the fourth quarter 2012, certain details of the rebar design for the Plant Vogtle Unit 3 nuclear island were evaluated for consistency with the DCD and deviations were identified. On February 26, 2013 and March 1, 2013, the NRC approved the two license amendment requests required to conform the rebar design details to NRC requirements and, on March 14, 2013, the placement of basemat structural concrete for the nuclear island of Plant Vogtle Unit 3 was completed. Additional license amendment requests have been filed and approved or are pending before the NRC. Various design and other issues are expected to arise as construction proceeds, which may result in additional license amendments or require other resolution. If any license amendment requests are not resolved in a timely manner, there may be delays in the project schedule that could result in increased costs either to the Owners, the Contractor, or both.</t>
  </si>
  <si>
    <t>As construction continues, additional delays in the fabrication and assembly of structural modules, the failure of such modules to meet applicable standards, delays in the receipt of the remaining permits necessary for the operation of Plant Vogtle Units 3 and 4, or other issues may further impact project schedule and cost. Additional claims by the Contractor or Georgia Power (on behalf of the Owners) are also likely to arise throughout construction. These claims may be resolved through formal and informal dispute resolution procedures under the Vogtle 3 and 4 Agreement, but also may be resolved through litigation.</t>
  </si>
  <si>
    <t>The ultimate outcome of these matters cannot be determined at this time.</t>
  </si>
  <si>
    <t>Gulf Power</t>
  </si>
  <si>
    <t>Retail Base Rate Case</t>
  </si>
  <si>
    <t>See Note 3 to the financial statements of Gulf Power under "Retail Regulatory Matters – Retail Base Rate Case" in Item 8 of the Form 10-K for additional information.</t>
  </si>
  <si>
    <r>
      <t xml:space="preserve">On July 12, 2013, Gulf Power filed a petition with the Florida PSC requesting an increase in retail rates to the extent necessary to generate additional gross annual revenues in the amount of </t>
    </r>
    <r>
      <rPr>
        <sz val="11"/>
        <color rgb="FF000000"/>
        <rFont val="Inherit"/>
      </rPr>
      <t>$74.4 million</t>
    </r>
    <r>
      <rPr>
        <sz val="11"/>
        <color theme="1"/>
        <rFont val="Inherit"/>
      </rPr>
      <t xml:space="preserve"> effective in 2014. The requested increase is expected to provide a reasonable opportunity for Gulf Power to earn a retail ROE of </t>
    </r>
    <r>
      <rPr>
        <sz val="11"/>
        <color rgb="FF000000"/>
        <rFont val="Inherit"/>
      </rPr>
      <t>11.5%</t>
    </r>
    <r>
      <rPr>
        <sz val="11"/>
        <color theme="1"/>
        <rFont val="Inherit"/>
      </rPr>
      <t>. The Florida PSC is expected to make a decision on this matter in the first quarter 2014.</t>
    </r>
  </si>
  <si>
    <t>Gulf Power has calculated its revenue deficiency based on the projected period January 1, 2014 through December 31, 2014 which serves as the test year. The test year provides the appropriate period of utility operations to be analyzed by the Florida PSC to be able to set reasonable rates for the period the new rates will be in effect. The period January 1, 2014 through December 31, 2014 best represents expected future operations of Gulf Power as the regional economy continues to emerge from the recession. The petition also requests that the Florida PSC approve the projected January 1, 2014 through December 31, 2014 test year and consent to new rate schedules going into operation as soon as possible.</t>
  </si>
  <si>
    <r>
      <t xml:space="preserve">Additionally, Gulf Power has requested that the Florida PSC approve a step adjustment in base rates for the costs associated with certain transmission system upgrades related to Gulf Power's compliance with the MATS rule. If the Florida PSC determines that these costs are more appropriate for recovery through base rates rather than the Environmental Cost Recovery Clause, the requested step adjustment would increase retail rates to the extent necessary to generate additional gross revenues in the amount of </t>
    </r>
    <r>
      <rPr>
        <sz val="11"/>
        <color rgb="FF000000"/>
        <rFont val="Inherit"/>
      </rPr>
      <t>$16.4 million</t>
    </r>
    <r>
      <rPr>
        <sz val="11"/>
        <color theme="1"/>
        <rFont val="Inherit"/>
      </rPr>
      <t>, to be effective July 1, 2015.</t>
    </r>
  </si>
  <si>
    <t>Cost Recovery Clauses</t>
  </si>
  <si>
    <t>See Note 3 to the financial statements of Gulf Power under "Retail Regulatory Matters – Cost Recovery Clauses" in Item 8 of the Form 10-K for additional information.</t>
  </si>
  <si>
    <t>On November 4, 2013, the Florida PSC approved Gulf Power's annual rate clause request for its fuel, purchased power capacity, environmental, and energy conservation cost recovery factors for 2014. The net effect of the approved changes is a $65.2 million increase in annual revenue for 2014.</t>
  </si>
  <si>
    <t>See Notes 1 and 3 to the financial statements of Gulf Power under "Revenues" and "Retail Regulatory Matters – Cost Recovery Clauses – Fuel Cost Recovery," respectively, in Item 8 of the Form 10-K for additional information.</t>
  </si>
  <si>
    <r>
      <t xml:space="preserve">Under recovered fuel costs at September 30, 2013 totaled </t>
    </r>
    <r>
      <rPr>
        <sz val="11"/>
        <color rgb="FF000000"/>
        <rFont val="Inherit"/>
      </rPr>
      <t>$10.0 million</t>
    </r>
    <r>
      <rPr>
        <sz val="11"/>
        <color theme="1"/>
        <rFont val="Inherit"/>
      </rPr>
      <t xml:space="preserve"> which is included in under recovered regulatory clause revenues on Gulf Power's Condensed Balance Sheet herein. The under recovered fuel cost balance included approximately </t>
    </r>
    <r>
      <rPr>
        <sz val="11"/>
        <color rgb="FF000000"/>
        <rFont val="Inherit"/>
      </rPr>
      <t>$26.6 million</t>
    </r>
    <r>
      <rPr>
        <sz val="11"/>
        <color theme="1"/>
        <rFont val="Inherit"/>
      </rPr>
      <t xml:space="preserve"> received during the third quarter 2013 as a result of a payment from one of Gulf Power's fuel vendors pursuant to the resolution of a contract dispute. At December 31, 2012, the over recovered fuel costs totaled </t>
    </r>
    <r>
      <rPr>
        <sz val="11"/>
        <color rgb="FF000000"/>
        <rFont val="Inherit"/>
      </rPr>
      <t>$17.1 million</t>
    </r>
    <r>
      <rPr>
        <sz val="11"/>
        <color theme="1"/>
        <rFont val="Inherit"/>
      </rPr>
      <t>, which is included in other regulatory liabilities, current on Gulf Power's Condensed Balance Sheet herein.</t>
    </r>
  </si>
  <si>
    <t>Purchased Power Capacity Recovery</t>
  </si>
  <si>
    <t>See Notes 1 and 3 to the financial statements of Gulf Power under "Revenues" and "Retail Regulatory Matters – Cost Recovery Clauses – Purchased Power Capacity Recovery," respectively, in Item 8 of the Form 10-K for additional information.</t>
  </si>
  <si>
    <r>
      <t xml:space="preserve">Under recovered purchased power capacity costs at September 30, 2013 totaled </t>
    </r>
    <r>
      <rPr>
        <sz val="11"/>
        <color rgb="FF000000"/>
        <rFont val="Inherit"/>
      </rPr>
      <t>$6.4 million</t>
    </r>
    <r>
      <rPr>
        <sz val="11"/>
        <color theme="1"/>
        <rFont val="Inherit"/>
      </rPr>
      <t xml:space="preserve"> compared to </t>
    </r>
    <r>
      <rPr>
        <sz val="11"/>
        <color rgb="FF000000"/>
        <rFont val="Inherit"/>
      </rPr>
      <t>$0.8 million</t>
    </r>
    <r>
      <rPr>
        <sz val="11"/>
        <color theme="1"/>
        <rFont val="Inherit"/>
      </rPr>
      <t xml:space="preserve"> at December 31, 2012. These amounts are included in under recovered regulatory clause revenues on Gulf Power's Condensed Balance Sheets herein.</t>
    </r>
  </si>
  <si>
    <t>Environmental Cost Recovery</t>
  </si>
  <si>
    <t>See Note 3 to the financial statements of Gulf Power under "Retail Regulatory Matters – Cost Recovery Clauses – Environmental Cost Recovery" in Item 8 of the Form 10-K for additional information.</t>
  </si>
  <si>
    <r>
      <t xml:space="preserve">Under recovered environmental costs at September 30, 2013 totaled </t>
    </r>
    <r>
      <rPr>
        <sz val="11"/>
        <color rgb="FF000000"/>
        <rFont val="Inherit"/>
      </rPr>
      <t>$7.9 million</t>
    </r>
    <r>
      <rPr>
        <sz val="11"/>
        <color theme="1"/>
        <rFont val="Inherit"/>
      </rPr>
      <t xml:space="preserve"> compared to </t>
    </r>
    <r>
      <rPr>
        <sz val="11"/>
        <color rgb="FF000000"/>
        <rFont val="Inherit"/>
      </rPr>
      <t>$1.9 million</t>
    </r>
    <r>
      <rPr>
        <sz val="11"/>
        <color theme="1"/>
        <rFont val="Inherit"/>
      </rPr>
      <t xml:space="preserve"> at December 31, 2012. These amounts are included in under recovered regulatory clause revenues on Gulf Power's Condensed Balance Sheets herein.</t>
    </r>
  </si>
  <si>
    <t>Energy Conservation Cost Recovery</t>
  </si>
  <si>
    <t>See Note 3 to the financial statements of Gulf Power under "Retail Regulatory Matters – Cost Recovery Clauses – Energy Conservation Cost Recovery" in Item 8 of the Form 10-K for additional information.</t>
  </si>
  <si>
    <r>
      <t xml:space="preserve">Under recovered energy conservation costs at September 30, 2013 totaled </t>
    </r>
    <r>
      <rPr>
        <sz val="11"/>
        <color rgb="FF000000"/>
        <rFont val="Inherit"/>
      </rPr>
      <t>$5.7 million</t>
    </r>
    <r>
      <rPr>
        <sz val="11"/>
        <color theme="1"/>
        <rFont val="Inherit"/>
      </rPr>
      <t xml:space="preserve"> compared to </t>
    </r>
    <r>
      <rPr>
        <sz val="11"/>
        <color rgb="FF000000"/>
        <rFont val="Inherit"/>
      </rPr>
      <t>$0.8 million</t>
    </r>
    <r>
      <rPr>
        <sz val="11"/>
        <color theme="1"/>
        <rFont val="Inherit"/>
      </rPr>
      <t xml:space="preserve"> at December 31, 2012. These amounts are included in under recovered regulatory clause revenues on Gulf Power's Condensed Balance Sheets herein.</t>
    </r>
  </si>
  <si>
    <t>Mississippi Power</t>
  </si>
  <si>
    <t>Energy Efficiency</t>
  </si>
  <si>
    <r>
      <t xml:space="preserve">On July 11, 2013, the Mississippi PSC approved an energy efficiency and conservation rule requiring electric and gas utilities in Mississippi serving more than </t>
    </r>
    <r>
      <rPr>
        <sz val="11"/>
        <color rgb="FF000000"/>
        <rFont val="Inherit"/>
      </rPr>
      <t>25,000</t>
    </r>
    <r>
      <rPr>
        <sz val="11"/>
        <color theme="1"/>
        <rFont val="Inherit"/>
      </rPr>
      <t xml:space="preserve"> customers to implement energy efficiency programs and standards. Quick Start Plans, which include a portfolio of energy efficiency programs that are intended to provide benefits to a majority of customers, are required to be filed within </t>
    </r>
    <r>
      <rPr>
        <sz val="11"/>
        <color rgb="FF000000"/>
        <rFont val="Inherit"/>
      </rPr>
      <t>six months</t>
    </r>
    <r>
      <rPr>
        <sz val="11"/>
        <color theme="1"/>
        <rFont val="Inherit"/>
      </rPr>
      <t xml:space="preserve"> of the order and will be in effect for </t>
    </r>
    <r>
      <rPr>
        <sz val="11"/>
        <color rgb="FF000000"/>
        <rFont val="Inherit"/>
      </rPr>
      <t>two</t>
    </r>
    <r>
      <rPr>
        <sz val="11"/>
        <color theme="1"/>
        <rFont val="Inherit"/>
      </rPr>
      <t xml:space="preserve"> to </t>
    </r>
    <r>
      <rPr>
        <sz val="11"/>
        <color rgb="FF000000"/>
        <rFont val="Inherit"/>
      </rPr>
      <t>three years</t>
    </r>
    <r>
      <rPr>
        <sz val="11"/>
        <color theme="1"/>
        <rFont val="Inherit"/>
      </rPr>
      <t>. An annual report addressing the performance of all energy efficiency programs will be required to be filed. Mississippi Power does not currently anticipate that additional annual costs to comply with the rule will be material. The ultimate outcome of this matter cannot be determined at this time.</t>
    </r>
  </si>
  <si>
    <t>Performance Evaluation Plan</t>
  </si>
  <si>
    <t>See Note 3 to the financial statements of Mississippi Power under "Retail Regulatory Matters – Performance Evaluation Plan" in Item 8 of the Form 10-K/A for additional information regarding Mississippi Power's base rates.</t>
  </si>
  <si>
    <r>
      <t xml:space="preserve">On January 18, 2013, Mississippi Power filed its annual PEP filing for 2013, which indicated a rate increase of </t>
    </r>
    <r>
      <rPr>
        <sz val="11"/>
        <color rgb="FF000000"/>
        <rFont val="Inherit"/>
      </rPr>
      <t>1.990%</t>
    </r>
    <r>
      <rPr>
        <sz val="11"/>
        <color theme="1"/>
        <rFont val="Inherit"/>
      </rPr>
      <t xml:space="preserve">, or </t>
    </r>
    <r>
      <rPr>
        <sz val="11"/>
        <color rgb="FF000000"/>
        <rFont val="Inherit"/>
      </rPr>
      <t>$15.8 million</t>
    </r>
    <r>
      <rPr>
        <sz val="11"/>
        <color theme="1"/>
        <rFont val="Inherit"/>
      </rPr>
      <t xml:space="preserve">, annually. On March 4, 2013, Mississippi Power and the Mississippi Public Utilities Staff (MPUS) filed a joint stipulation which revised the annual PEP filing for 2013 to reflect the removal of certain costs related to unresolved matters that are currently under review. On March 5, 2013, the revised annual PEP filing for 2013 was approved by the Mississippi PSC, which resulted in a rate increase of </t>
    </r>
    <r>
      <rPr>
        <sz val="11"/>
        <color rgb="FF000000"/>
        <rFont val="Inherit"/>
      </rPr>
      <t>1.925%</t>
    </r>
    <r>
      <rPr>
        <sz val="11"/>
        <color theme="1"/>
        <rFont val="Inherit"/>
      </rPr>
      <t xml:space="preserve">, or </t>
    </r>
    <r>
      <rPr>
        <sz val="11"/>
        <color rgb="FF000000"/>
        <rFont val="Inherit"/>
      </rPr>
      <t>$15.3 million</t>
    </r>
    <r>
      <rPr>
        <sz val="11"/>
        <color theme="1"/>
        <rFont val="Inherit"/>
      </rPr>
      <t xml:space="preserve">, annually, with the new rates effective March 19, 2013. Mississippi Power may be entitled to </t>
    </r>
    <r>
      <rPr>
        <sz val="11"/>
        <color rgb="FF000000"/>
        <rFont val="Inherit"/>
      </rPr>
      <t>$3.3 million</t>
    </r>
    <r>
      <rPr>
        <sz val="11"/>
        <color theme="1"/>
        <rFont val="Inherit"/>
      </rPr>
      <t xml:space="preserve"> in additional revenues in 2013 as a result of the late implementation of the 2013 PEP rate increase.</t>
    </r>
  </si>
  <si>
    <r>
      <t xml:space="preserve">On March 15, 2013, Mississippi Power submitted its annual PEP lookback filing for 2012, which indicated a refund due to customers of </t>
    </r>
    <r>
      <rPr>
        <sz val="11"/>
        <color rgb="FF000000"/>
        <rFont val="Inherit"/>
      </rPr>
      <t>$4.7 million</t>
    </r>
    <r>
      <rPr>
        <sz val="11"/>
        <color theme="1"/>
        <rFont val="Inherit"/>
      </rPr>
      <t>, which was accrued in retail revenues. On May 1, 2013, the MPUS contested the filing.</t>
    </r>
  </si>
  <si>
    <t>System Restoration Rider</t>
  </si>
  <si>
    <t>See Note 3 to the financial statements of Mississippi Power under "Retail Regulatory Matters – System Restoration Rider" in Item 8 of the Form 10-K/A for additional information.</t>
  </si>
  <si>
    <r>
      <t xml:space="preserve">On June 4, 2013, the Mississippi PSC approved Mississippi Power's request to continue a zero System Restoration Rider rate for 2013 and to accrue approximately </t>
    </r>
    <r>
      <rPr>
        <sz val="11"/>
        <color rgb="FF000000"/>
        <rFont val="Inherit"/>
      </rPr>
      <t>$3.2 million</t>
    </r>
    <r>
      <rPr>
        <sz val="11"/>
        <color theme="1"/>
        <rFont val="Inherit"/>
      </rPr>
      <t xml:space="preserve"> to the property damage reserve in 2013.</t>
    </r>
  </si>
  <si>
    <t>Environmental Compliance Overview Plan</t>
  </si>
  <si>
    <t>See Note 3 to the financial statements of Mississippi Power under "Retail Regulatory Matters – Environmental Compliance Overview Plan" in Item 8 of the Form 10-K/A for information on Mississippi Power's annual environmental filing with the Mississippi PSC.</t>
  </si>
  <si>
    <r>
      <t xml:space="preserve">In April 2012, the Mississippi PSC approved Mississippi Power's request for a CPCN to construct a flue gas desulfurization system (scrubber) on Plant Daniel Units 1 and 2. In May 2012, the Sierra Club filed a notice of appeal of the order with the Chancery Court of Harrison County, Mississippi (Chancery Court). These units are jointly owned by Mississippi Power and Gulf Power, with </t>
    </r>
    <r>
      <rPr>
        <sz val="11"/>
        <color rgb="FF000000"/>
        <rFont val="Inherit"/>
      </rPr>
      <t>50%</t>
    </r>
    <r>
      <rPr>
        <sz val="11"/>
        <color theme="1"/>
        <rFont val="Inherit"/>
      </rPr>
      <t xml:space="preserve"> ownership each. The estimated total cost of the project is approximately </t>
    </r>
    <r>
      <rPr>
        <sz val="11"/>
        <color rgb="FF000000"/>
        <rFont val="Inherit"/>
      </rPr>
      <t>$660 million</t>
    </r>
    <r>
      <rPr>
        <sz val="11"/>
        <color theme="1"/>
        <rFont val="Inherit"/>
      </rPr>
      <t xml:space="preserve">, with Mississippi Power's portion being </t>
    </r>
    <r>
      <rPr>
        <sz val="11"/>
        <color rgb="FF000000"/>
        <rFont val="Inherit"/>
      </rPr>
      <t>$330 million</t>
    </r>
    <r>
      <rPr>
        <sz val="11"/>
        <color theme="1"/>
        <rFont val="Inherit"/>
      </rPr>
      <t xml:space="preserve">, excluding AFUDC. The project is scheduled for completion in December 2015. Mississippi Power's portion of the cost is expected to be recovered through the ECO Plan following the scheduled completion of the project in December 2015. As of September 30, 2013, total project expenditures were </t>
    </r>
    <r>
      <rPr>
        <sz val="11"/>
        <color rgb="FF000000"/>
        <rFont val="Inherit"/>
      </rPr>
      <t>$278.3 million</t>
    </r>
    <r>
      <rPr>
        <sz val="11"/>
        <color theme="1"/>
        <rFont val="Inherit"/>
      </rPr>
      <t xml:space="preserve">, of which Mississippi Power's portion was </t>
    </r>
    <r>
      <rPr>
        <sz val="11"/>
        <color rgb="FF000000"/>
        <rFont val="Inherit"/>
      </rPr>
      <t>$139.2 million</t>
    </r>
    <r>
      <rPr>
        <sz val="11"/>
        <color theme="1"/>
        <rFont val="Inherit"/>
      </rPr>
      <t xml:space="preserve">, excluding AFUDC of </t>
    </r>
    <r>
      <rPr>
        <sz val="11"/>
        <color rgb="FF000000"/>
        <rFont val="Inherit"/>
      </rPr>
      <t>$6.6 million</t>
    </r>
    <r>
      <rPr>
        <sz val="11"/>
        <color theme="1"/>
        <rFont val="Inherit"/>
      </rPr>
      <t>. The ultimate outcome of this matter cannot be determined at this time.</t>
    </r>
  </si>
  <si>
    <t>On August 13, 2013, the Mississippi PSC approved Mississippi Power’s 2013 ECO Plan filing which proposed no change in rates.</t>
  </si>
  <si>
    <t>See Note 3 to the financial statements of Mississippi Power under "Retail Regulatory Matters – Fuel Cost Recovery" in Item 8 of the Form 10-K/A for information regarding Mississippi Power's fuel cost recovery.</t>
  </si>
  <si>
    <r>
      <t xml:space="preserve">On March 5, 2013, the Mississippi PSC approved a </t>
    </r>
    <r>
      <rPr>
        <sz val="11"/>
        <color rgb="FF000000"/>
        <rFont val="Inherit"/>
      </rPr>
      <t>$35.5 million</t>
    </r>
    <r>
      <rPr>
        <sz val="11"/>
        <color theme="1"/>
        <rFont val="Inherit"/>
      </rPr>
      <t xml:space="preserve"> decrease of the annual retail fuel cost recovery factor, or </t>
    </r>
    <r>
      <rPr>
        <sz val="11"/>
        <color rgb="FF000000"/>
        <rFont val="Inherit"/>
      </rPr>
      <t>4.7%</t>
    </r>
    <r>
      <rPr>
        <sz val="11"/>
        <color theme="1"/>
        <rFont val="Inherit"/>
      </rPr>
      <t xml:space="preserve"> of total 2012 retail revenue, effective March 19, 2013.</t>
    </r>
  </si>
  <si>
    <r>
      <t xml:space="preserve">At September 30, 2013, the amount of over recovered retail fuel costs included on Mississippi Power's Condensed Balance Sheets herein was </t>
    </r>
    <r>
      <rPr>
        <sz val="11"/>
        <color rgb="FF000000"/>
        <rFont val="Inherit"/>
      </rPr>
      <t>$21.8 million</t>
    </r>
    <r>
      <rPr>
        <sz val="11"/>
        <color theme="1"/>
        <rFont val="Inherit"/>
      </rPr>
      <t xml:space="preserve"> compared to </t>
    </r>
    <r>
      <rPr>
        <sz val="11"/>
        <color rgb="FF000000"/>
        <rFont val="Inherit"/>
      </rPr>
      <t>$56.6 million</t>
    </r>
    <r>
      <rPr>
        <sz val="11"/>
        <color theme="1"/>
        <rFont val="Inherit"/>
      </rPr>
      <t xml:space="preserve"> at December 31, 2012. Mississippi Power also has wholesale MRA and Market Based (MB) fuel cost recovery factors. At September 30, 2013, the amount of over recovered wholesale MRA and MB fuel costs included on Mississippi Power's Condensed Balance Sheets herein was </t>
    </r>
    <r>
      <rPr>
        <sz val="11"/>
        <color rgb="FF000000"/>
        <rFont val="Inherit"/>
      </rPr>
      <t>$9.1 million</t>
    </r>
    <r>
      <rPr>
        <sz val="11"/>
        <color theme="1"/>
        <rFont val="Inherit"/>
      </rPr>
      <t xml:space="preserve"> and </t>
    </r>
    <r>
      <rPr>
        <sz val="11"/>
        <color rgb="FF000000"/>
        <rFont val="Inherit"/>
      </rPr>
      <t>$0.6 million</t>
    </r>
    <r>
      <rPr>
        <sz val="11"/>
        <color theme="1"/>
        <rFont val="Inherit"/>
      </rPr>
      <t xml:space="preserve">, respectively, compared to </t>
    </r>
    <r>
      <rPr>
        <sz val="11"/>
        <color rgb="FF000000"/>
        <rFont val="Inherit"/>
      </rPr>
      <t>$19.0 million</t>
    </r>
    <r>
      <rPr>
        <sz val="11"/>
        <color theme="1"/>
        <rFont val="Inherit"/>
      </rPr>
      <t xml:space="preserve"> and </t>
    </r>
    <r>
      <rPr>
        <sz val="11"/>
        <color rgb="FF000000"/>
        <rFont val="Inherit"/>
      </rPr>
      <t>$2.1 million</t>
    </r>
    <r>
      <rPr>
        <sz val="11"/>
        <color theme="1"/>
        <rFont val="Inherit"/>
      </rPr>
      <t xml:space="preserve">, respectively, at December 31, 2012. In addition, at September 30, 2013, the amount of under recovered MRA emissions allowance cost included on Mississippi Power's Condensed Balance Sheets herein was </t>
    </r>
    <r>
      <rPr>
        <sz val="11"/>
        <color rgb="FF000000"/>
        <rFont val="Inherit"/>
      </rPr>
      <t>$3.4 million</t>
    </r>
    <r>
      <rPr>
        <sz val="11"/>
        <color theme="1"/>
        <rFont val="Inherit"/>
      </rPr>
      <t xml:space="preserve"> compared to </t>
    </r>
    <r>
      <rPr>
        <sz val="11"/>
        <color rgb="FF000000"/>
        <rFont val="Inherit"/>
      </rPr>
      <t>$0.4 million</t>
    </r>
    <r>
      <rPr>
        <sz val="11"/>
        <color theme="1"/>
        <rFont val="Inherit"/>
      </rPr>
      <t xml:space="preserve"> at December 31, 2012. Mississippi Power's operating revenues are adjusted for differences in actual recoverable fuel cost and amounts billed in accordance with the currently approved cost recovery rate. Accordingly, changes in the billing factor have no significant effect on Mississippi Power's revenues or net income, but will affect cash flow.</t>
    </r>
  </si>
  <si>
    <t>Ad Valorem Tax Adjustment</t>
  </si>
  <si>
    <r>
      <t xml:space="preserve">On June 4, 2013, the Mississippi PSC approved Mississippi Power's annual ad valorem tax adjustment factor filing for 2013, which included an annual rate increase of </t>
    </r>
    <r>
      <rPr>
        <sz val="11"/>
        <color rgb="FF000000"/>
        <rFont val="Inherit"/>
      </rPr>
      <t>0.9%</t>
    </r>
    <r>
      <rPr>
        <sz val="11"/>
        <color theme="1"/>
        <rFont val="Inherit"/>
      </rPr>
      <t xml:space="preserve">, or </t>
    </r>
    <r>
      <rPr>
        <sz val="11"/>
        <color rgb="FF000000"/>
        <rFont val="Inherit"/>
      </rPr>
      <t>$7.1 million</t>
    </r>
    <r>
      <rPr>
        <sz val="11"/>
        <color theme="1"/>
        <rFont val="Inherit"/>
      </rPr>
      <t>, due to an increase in ad valorem taxes resulting from the expiration of a tax exemption related to Plant Daniel Units 3 and 4.</t>
    </r>
  </si>
  <si>
    <t>Storm Damage Cost Recovery</t>
  </si>
  <si>
    <r>
      <t xml:space="preserve">See Note 3 to the financial statements of Mississippi Power under "Retail Regulatory Matters – Storm Damage Cost Recovery" in Item 8 in the Form 10-K/A for information regarding Mississippi Power's storm damage cost recovery. Mississippi Power maintains a reserve to cover the cost of damage from major storms to its transmission and distribution facilities and generally the cost of uninsured damage to its generation facilities and other property. At September 30, 2013, the balance in the storm reserve was </t>
    </r>
    <r>
      <rPr>
        <sz val="11"/>
        <color rgb="FF000000"/>
        <rFont val="Inherit"/>
      </rPr>
      <t>$59.2 million</t>
    </r>
    <r>
      <rPr>
        <sz val="11"/>
        <color theme="1"/>
        <rFont val="Inherit"/>
      </rPr>
      <t>.</t>
    </r>
  </si>
  <si>
    <t>Integrated Coal Gasification Combined Cycle</t>
  </si>
  <si>
    <t>See Note 3 to the financial statements of Southern Company under "Integrated Coal Gasification Combined Cycle" in Item 8 of the Form 10-K and Note 3 to the financial statements of Mississippi Power under "Integrated Coal Gasification Combined Cycle" in Item 8 of the Form 10-K/A for information regarding Mississippi Power's construction of the Kemper IGCC.</t>
  </si>
  <si>
    <t>Kemper IGCC Project Approval</t>
  </si>
  <si>
    <t>In 2010, the Mississippi PSC issued a CPCN authorizing the acquisition, construction, and operation of the Kemper IGCC (2010 MPSC Order) located in Kemper County, Mississippi. The Sierra Club filed an appeal of the Mississippi PSC's issuance of the CPCN and, in March 2012, the Mississippi Supreme Court reversed the decision of the Chancery Court upholding the 2010 MPSC Order and remanded the matter to the Mississippi PSC. The Mississippi Supreme Court concluded that the 2010 MPSC Order did not cite in sufficient detail substantial evidence upon which the Mississippi Supreme Court could determine the basis for the findings of the Mississippi PSC granting the CPCN. In April 2012, the Mississippi PSC issued a detailed order (2012 MPSC Order) confirming the CPCN for the Kemper IGCC, which the Sierra Club appealed to the Chancery Court. In December 2012, the Chancery Court affirmed the 2012 MPSC Order which confirmed the issuance of the CPCN for the Kemper IGCC. On January 8, 2013, the Sierra Club filed an appeal of the Chancery Court's ruling with the Mississippi Supreme Court. The ultimate outcome of the CPCN challenge cannot be determined at this time.</t>
  </si>
  <si>
    <r>
      <t xml:space="preserve">The Kemper IGCC is currently under construction and will utilize an integrated coal gasification combined cycle technology with an output capacity of </t>
    </r>
    <r>
      <rPr>
        <sz val="11"/>
        <color rgb="FF000000"/>
        <rFont val="Inherit"/>
      </rPr>
      <t>582</t>
    </r>
    <r>
      <rPr>
        <sz val="11"/>
        <color theme="1"/>
        <rFont val="Inherit"/>
      </rPr>
      <t xml:space="preserve"> MWs. The Kemper IGCC will be fueled by locally mined lignite (an abundant, lower heating value coal) from a mine owned by Mississippi Power and situated adjacent to the Kemper IGCC. The mine, operated by North American Coal Corporation, started commercial operations on June 5, 2013. In connection with the Kemper IGCC, Mississippi Power also is constructing and plans to operate approximately </t>
    </r>
    <r>
      <rPr>
        <sz val="11"/>
        <color rgb="FF000000"/>
        <rFont val="Inherit"/>
      </rPr>
      <t>61</t>
    </r>
    <r>
      <rPr>
        <sz val="11"/>
        <color theme="1"/>
        <rFont val="Inherit"/>
      </rPr>
      <t xml:space="preserve"> miles of CO</t>
    </r>
    <r>
      <rPr>
        <sz val="7"/>
        <color theme="1"/>
        <rFont val="Inherit"/>
      </rPr>
      <t>2</t>
    </r>
    <r>
      <rPr>
        <sz val="11"/>
        <color theme="1"/>
        <rFont val="Inherit"/>
      </rPr>
      <t xml:space="preserve"> pipeline infrastructure. See Note 3 to the financial statements of Southern Company under "Integrated Coal Gasification Combined Cycle – Lignite Mine and CO</t>
    </r>
    <r>
      <rPr>
        <sz val="7"/>
        <color theme="1"/>
        <rFont val="Inherit"/>
      </rPr>
      <t>2</t>
    </r>
    <r>
      <rPr>
        <sz val="11"/>
        <color theme="1"/>
        <rFont val="Inherit"/>
      </rPr>
      <t xml:space="preserve"> Pipeline Facilities" in Item 8 of the Form 10-K and Note 3 to the financial statements of Mississippi Power under "Integrated Coal Gasification Combined Cycle – Lignite Mine and CO</t>
    </r>
    <r>
      <rPr>
        <sz val="7"/>
        <color theme="1"/>
        <rFont val="Inherit"/>
      </rPr>
      <t>2</t>
    </r>
    <r>
      <rPr>
        <sz val="11"/>
        <color theme="1"/>
        <rFont val="Inherit"/>
      </rPr>
      <t xml:space="preserve"> Pipeline Facilities" in Item 8 of the Form 10-K/A for additional information regarding the lignite mine and the CO</t>
    </r>
    <r>
      <rPr>
        <sz val="7"/>
        <color theme="1"/>
        <rFont val="Inherit"/>
      </rPr>
      <t>2</t>
    </r>
    <r>
      <rPr>
        <sz val="11"/>
        <color theme="1"/>
        <rFont val="Inherit"/>
      </rPr>
      <t xml:space="preserve"> pipeline.</t>
    </r>
  </si>
  <si>
    <t>Kemper IGCC Construction Schedule and Cost Estimate</t>
  </si>
  <si>
    <r>
      <t xml:space="preserve">The certificated cost estimate of the Kemper IGCC included in the 2012 MPSC Order was </t>
    </r>
    <r>
      <rPr>
        <sz val="11"/>
        <color rgb="FF000000"/>
        <rFont val="Inherit"/>
      </rPr>
      <t>$2.4 billion</t>
    </r>
    <r>
      <rPr>
        <sz val="11"/>
        <color theme="1"/>
        <rFont val="Inherit"/>
      </rPr>
      <t xml:space="preserve">, net of </t>
    </r>
    <r>
      <rPr>
        <sz val="11"/>
        <color rgb="FF000000"/>
        <rFont val="Inherit"/>
      </rPr>
      <t>$245 million</t>
    </r>
    <r>
      <rPr>
        <sz val="11"/>
        <color theme="1"/>
        <rFont val="Inherit"/>
      </rPr>
      <t xml:space="preserve"> of grants awarded to the project by the DOE under the Clean Coal Power Initiative Round 2 (DOE Grants), the cost of the lignite mine and equipment, the cost of the CO</t>
    </r>
    <r>
      <rPr>
        <sz val="7"/>
        <color theme="1"/>
        <rFont val="Inherit"/>
      </rPr>
      <t>2</t>
    </r>
    <r>
      <rPr>
        <sz val="11"/>
        <color theme="1"/>
        <rFont val="Inherit"/>
      </rPr>
      <t xml:space="preserve"> pipeline facilities, and AFUDC related to the Kemper IGCC. The 2012 MPSC Order approved a construction cost cap of up to </t>
    </r>
    <r>
      <rPr>
        <sz val="11"/>
        <color rgb="FF000000"/>
        <rFont val="Inherit"/>
      </rPr>
      <t>$2.88 billion</t>
    </r>
    <r>
      <rPr>
        <sz val="11"/>
        <color theme="1"/>
        <rFont val="Inherit"/>
      </rPr>
      <t xml:space="preserve">, with recovery of prudently-incurred costs subject to approval by the Mississippi PSC. Exceptions to the </t>
    </r>
    <r>
      <rPr>
        <sz val="11"/>
        <color rgb="FF000000"/>
        <rFont val="Inherit"/>
      </rPr>
      <t>$2.88 billion</t>
    </r>
    <r>
      <rPr>
        <sz val="11"/>
        <color theme="1"/>
        <rFont val="Inherit"/>
      </rPr>
      <t xml:space="preserve"> cost cap include the cost of the lignite mine and equipment, the cost of the CO</t>
    </r>
    <r>
      <rPr>
        <sz val="7"/>
        <color theme="1"/>
        <rFont val="Inherit"/>
      </rPr>
      <t>2</t>
    </r>
    <r>
      <rPr>
        <sz val="11"/>
        <color theme="1"/>
        <rFont val="Inherit"/>
      </rPr>
      <t xml:space="preserve"> pipeline facilities, AFUDC, and certain general exceptions as contemplated in the Settlement Agreement (described below) and the 2012 MPSC Order, which includes the cost of the lignite mine and equipment, the cost of the CO</t>
    </r>
    <r>
      <rPr>
        <sz val="7"/>
        <color theme="1"/>
        <rFont val="Inherit"/>
      </rPr>
      <t>2</t>
    </r>
    <r>
      <rPr>
        <sz val="11"/>
        <color theme="1"/>
        <rFont val="Inherit"/>
      </rPr>
      <t xml:space="preserve"> pipeline facilities, AFUDC, and certain general exceptions, including change of law, force majeure, and beneficial capital (which exists when Mississippi Power demonstrates that the purpose and effect of the construction cost increase is to produce efficiencies that will result in a neutral or favorable effect on customers relative to the original proposal for the CPCN) (Cost Cap Exceptions). Recovery of the Cost Cap Exception amounts remains subject to review and approval by the Mississippi PSC. The Kemper IGCC was originally scheduled to be placed in service in May 2014.</t>
    </r>
  </si>
  <si>
    <r>
      <t xml:space="preserve">On October 28, 2013, Mississippi Power revised the scheduled in-service date for the Kemper IGCC to the fourth quarter 2014 primarily as the result of lower-than-planned installation levels for piping as well as abnormally wet weather. Also on October 28, 2013, Mississippi Power further revised its cost estimate for the Kemper IGCC to approximately </t>
    </r>
    <r>
      <rPr>
        <sz val="11"/>
        <color rgb="FF000000"/>
        <rFont val="Inherit"/>
      </rPr>
      <t>$4.02 billion</t>
    </r>
    <r>
      <rPr>
        <sz val="11"/>
        <color theme="1"/>
        <rFont val="Inherit"/>
      </rPr>
      <t xml:space="preserve">, net of the DOE Grants and the Cost Cap Exceptions. Estimated amounts of the Cost Cap Exceptions include </t>
    </r>
    <r>
      <rPr>
        <sz val="11"/>
        <color rgb="FF000000"/>
        <rFont val="Inherit"/>
      </rPr>
      <t>$245 million</t>
    </r>
    <r>
      <rPr>
        <sz val="11"/>
        <color theme="1"/>
        <rFont val="Inherit"/>
      </rPr>
      <t xml:space="preserve"> for the lignite mine and equipment, </t>
    </r>
    <r>
      <rPr>
        <sz val="11"/>
        <color rgb="FF000000"/>
        <rFont val="Inherit"/>
      </rPr>
      <t>$115 million</t>
    </r>
    <r>
      <rPr>
        <sz val="11"/>
        <color theme="1"/>
        <rFont val="Inherit"/>
      </rPr>
      <t xml:space="preserve"> for the CO</t>
    </r>
    <r>
      <rPr>
        <sz val="7"/>
        <color theme="1"/>
        <rFont val="Inherit"/>
      </rPr>
      <t xml:space="preserve">2 </t>
    </r>
    <r>
      <rPr>
        <sz val="11"/>
        <color theme="1"/>
        <rFont val="Inherit"/>
      </rPr>
      <t xml:space="preserve">pipeline facilities, </t>
    </r>
    <r>
      <rPr>
        <sz val="11"/>
        <color rgb="FF000000"/>
        <rFont val="Inherit"/>
      </rPr>
      <t>$426 million</t>
    </r>
    <r>
      <rPr>
        <sz val="11"/>
        <color theme="1"/>
        <rFont val="Inherit"/>
      </rPr>
      <t xml:space="preserve"> of AFUDC, and </t>
    </r>
    <r>
      <rPr>
        <sz val="11"/>
        <color rgb="FF000000"/>
        <rFont val="Inherit"/>
      </rPr>
      <t>$101 million</t>
    </r>
    <r>
      <rPr>
        <sz val="11"/>
        <color theme="1"/>
        <rFont val="Inherit"/>
      </rPr>
      <t xml:space="preserve"> of certain general exceptions. Additionally, Mississippi Power expects to defer $91 million of non-capital Kemper IGCC-related costs to a regulatory asset.</t>
    </r>
  </si>
  <si>
    <r>
      <t xml:space="preserve">Mississippi Power recorded pre-tax charges to income for estimated probable losses of </t>
    </r>
    <r>
      <rPr>
        <sz val="11"/>
        <color rgb="FF000000"/>
        <rFont val="Inherit"/>
      </rPr>
      <t>$78.0 million</t>
    </r>
    <r>
      <rPr>
        <sz val="11"/>
        <color theme="1"/>
        <rFont val="Inherit"/>
      </rPr>
      <t xml:space="preserve"> (</t>
    </r>
    <r>
      <rPr>
        <sz val="11"/>
        <color rgb="FF000000"/>
        <rFont val="Inherit"/>
      </rPr>
      <t>$48.2 million</t>
    </r>
    <r>
      <rPr>
        <sz val="11"/>
        <color theme="1"/>
        <rFont val="Inherit"/>
      </rPr>
      <t xml:space="preserve"> after tax) and </t>
    </r>
    <r>
      <rPr>
        <sz val="11"/>
        <color rgb="FF000000"/>
        <rFont val="Inherit"/>
      </rPr>
      <t>$462.0 million</t>
    </r>
    <r>
      <rPr>
        <sz val="11"/>
        <color theme="1"/>
        <rFont val="Inherit"/>
      </rPr>
      <t xml:space="preserve"> (</t>
    </r>
    <r>
      <rPr>
        <sz val="11"/>
        <color rgb="FF000000"/>
        <rFont val="Inherit"/>
      </rPr>
      <t>$285.3 million</t>
    </r>
    <r>
      <rPr>
        <sz val="11"/>
        <color theme="1"/>
        <rFont val="Inherit"/>
      </rPr>
      <t xml:space="preserve"> after tax) in 2012 and the first quarter 2013, respectively, as a result of additional cost pressures, including labor costs, piping and other material costs, engineering and support costs, and productivity decreases. Mississippi Power recorded a pre-tax charge to income for an estimated probable loss of </t>
    </r>
    <r>
      <rPr>
        <sz val="11"/>
        <color rgb="FF000000"/>
        <rFont val="Inherit"/>
      </rPr>
      <t>$450.0 million</t>
    </r>
    <r>
      <rPr>
        <sz val="11"/>
        <color theme="1"/>
        <rFont val="Inherit"/>
      </rPr>
      <t xml:space="preserve"> (</t>
    </r>
    <r>
      <rPr>
        <sz val="11"/>
        <color rgb="FF000000"/>
        <rFont val="Inherit"/>
      </rPr>
      <t>$277.9 million</t>
    </r>
    <r>
      <rPr>
        <sz val="11"/>
        <color theme="1"/>
        <rFont val="Inherit"/>
      </rPr>
      <t xml:space="preserve"> after tax) in the second quarter 2013 as a result of additional cost pressures, including labor costs, piping and other material costs, engineering and support costs, start-up costs, and decreases in construction labor productivity. Mississippi Power recorded a pre-tax charge to income for an estimated probable loss of </t>
    </r>
    <r>
      <rPr>
        <sz val="11"/>
        <color rgb="FF000000"/>
        <rFont val="Inherit"/>
      </rPr>
      <t>$150.0 million</t>
    </r>
    <r>
      <rPr>
        <sz val="11"/>
        <color theme="1"/>
        <rFont val="Inherit"/>
      </rPr>
      <t xml:space="preserve"> (</t>
    </r>
    <r>
      <rPr>
        <sz val="11"/>
        <color rgb="FF000000"/>
        <rFont val="Inherit"/>
      </rPr>
      <t>$92.6 million</t>
    </r>
    <r>
      <rPr>
        <sz val="11"/>
        <color theme="1"/>
        <rFont val="Inherit"/>
      </rPr>
      <t xml:space="preserve"> after tax) in the third quarter 2013 primarily as a result of the schedule extension. Southern Company evaluated the portion of the estimated probable loss related to 2012 and concluded it was not material to Southern Company. Therefore, Southern Company recorded pre-tax charges to income for estimated probable losses of </t>
    </r>
    <r>
      <rPr>
        <sz val="11"/>
        <color rgb="FF000000"/>
        <rFont val="Inherit"/>
      </rPr>
      <t>$540.0 million</t>
    </r>
    <r>
      <rPr>
        <sz val="11"/>
        <color theme="1"/>
        <rFont val="Inherit"/>
      </rPr>
      <t xml:space="preserve"> (</t>
    </r>
    <r>
      <rPr>
        <sz val="11"/>
        <color rgb="FF000000"/>
        <rFont val="Inherit"/>
      </rPr>
      <t>$333.5 million</t>
    </r>
    <r>
      <rPr>
        <sz val="11"/>
        <color theme="1"/>
        <rFont val="Inherit"/>
      </rPr>
      <t xml:space="preserve"> after tax) in the first quarter 2013, </t>
    </r>
    <r>
      <rPr>
        <sz val="11"/>
        <color rgb="FF000000"/>
        <rFont val="Inherit"/>
      </rPr>
      <t>$450.0 million</t>
    </r>
    <r>
      <rPr>
        <sz val="11"/>
        <color theme="1"/>
        <rFont val="Inherit"/>
      </rPr>
      <t xml:space="preserve"> (</t>
    </r>
    <r>
      <rPr>
        <sz val="11"/>
        <color rgb="FF000000"/>
        <rFont val="Inherit"/>
      </rPr>
      <t>$277.9 million</t>
    </r>
    <r>
      <rPr>
        <sz val="11"/>
        <color theme="1"/>
        <rFont val="Inherit"/>
      </rPr>
      <t xml:space="preserve"> after tax) in the second quarter 2013, and </t>
    </r>
    <r>
      <rPr>
        <sz val="11"/>
        <color rgb="FF000000"/>
        <rFont val="Inherit"/>
      </rPr>
      <t>$150.0 million</t>
    </r>
    <r>
      <rPr>
        <sz val="11"/>
        <color theme="1"/>
        <rFont val="Inherit"/>
      </rPr>
      <t xml:space="preserve"> (</t>
    </r>
    <r>
      <rPr>
        <sz val="11"/>
        <color rgb="FF000000"/>
        <rFont val="Inherit"/>
      </rPr>
      <t>$92.6 million</t>
    </r>
    <r>
      <rPr>
        <sz val="11"/>
        <color theme="1"/>
        <rFont val="Inherit"/>
      </rPr>
      <t xml:space="preserve"> after tax) in the third quarter 2013.</t>
    </r>
  </si>
  <si>
    <r>
      <t xml:space="preserve">Mississippi Power does not intend to seek any joint owner contributions or rate recovery for any costs related to the construction of the Kemper IGCC that exceed the </t>
    </r>
    <r>
      <rPr>
        <sz val="11"/>
        <color rgb="FF000000"/>
        <rFont val="Inherit"/>
      </rPr>
      <t>$2.88 billion</t>
    </r>
    <r>
      <rPr>
        <sz val="11"/>
        <color theme="1"/>
        <rFont val="Inherit"/>
      </rPr>
      <t xml:space="preserve"> cost cap, excluding the Cost Cap Exceptions and net of the DOE Grants.</t>
    </r>
  </si>
  <si>
    <r>
      <t xml:space="preserve">Mississippi Power could experience further construction cost increases and/or schedule extensions with respect to the Kemper IGCC as a result of factors including, but not limited to, labor costs and productivity, adverse weather conditions, shortages and inconsistent quality of equipment, materials, and labor, or contractor or supplier delay or non-performance under construction or other agreements. Furthermore, Mississippi Power could also experience further schedule extensions associated with start-up activities for this "first-of-a-kind" technology, including major equipment failure, system integration, and operations and/or unforeseen engineering problems, which would result in further cost increases and could result in the loss of certain tax benefits related to bonus depreciation. In subsequent periods, any further changes in the estimated costs to complete construction of the Kemper IGCC subject to the </t>
    </r>
    <r>
      <rPr>
        <sz val="11"/>
        <color rgb="FF000000"/>
        <rFont val="Inherit"/>
      </rPr>
      <t>$2.88 billion</t>
    </r>
    <r>
      <rPr>
        <sz val="11"/>
        <color theme="1"/>
        <rFont val="Inherit"/>
      </rPr>
      <t xml:space="preserve"> cost cap will be reflected in Southern Company's and Mississippi Power's statements of income and these changes could be material.</t>
    </r>
  </si>
  <si>
    <r>
      <t xml:space="preserve">As of September 30, 2013, Mississippi Power had incurred total costs of </t>
    </r>
    <r>
      <rPr>
        <sz val="11"/>
        <color rgb="FF000000"/>
        <rFont val="Inherit"/>
      </rPr>
      <t>$3.61 billion</t>
    </r>
    <r>
      <rPr>
        <sz val="11"/>
        <color theme="1"/>
        <rFont val="Inherit"/>
      </rPr>
      <t xml:space="preserve"> on the Kemper IGCC. These costs include</t>
    </r>
    <r>
      <rPr>
        <sz val="11"/>
        <color rgb="FF00FFFF"/>
        <rFont val="Inherit"/>
      </rPr>
      <t xml:space="preserve"> </t>
    </r>
    <r>
      <rPr>
        <sz val="11"/>
        <color rgb="FF000000"/>
        <rFont val="Inherit"/>
      </rPr>
      <t>$2.94 billion</t>
    </r>
    <r>
      <rPr>
        <sz val="11"/>
        <color theme="1"/>
        <rFont val="Inherit"/>
      </rPr>
      <t xml:space="preserve"> for the portion of the Kemper IGCC subject to the construction cost cap, </t>
    </r>
    <r>
      <rPr>
        <sz val="11"/>
        <color rgb="FF000000"/>
        <rFont val="Inherit"/>
      </rPr>
      <t>$223.9 million</t>
    </r>
    <r>
      <rPr>
        <sz val="11"/>
        <color theme="1"/>
        <rFont val="Inherit"/>
      </rPr>
      <t xml:space="preserve"> for the lignite mine and equipment, </t>
    </r>
    <r>
      <rPr>
        <sz val="11"/>
        <color rgb="FF000000"/>
        <rFont val="Inherit"/>
      </rPr>
      <t>$91.9 million</t>
    </r>
    <r>
      <rPr>
        <sz val="11"/>
        <color theme="1"/>
        <rFont val="Inherit"/>
      </rPr>
      <t xml:space="preserve"> for the CO</t>
    </r>
    <r>
      <rPr>
        <sz val="7"/>
        <color theme="1"/>
        <rFont val="Inherit"/>
      </rPr>
      <t>2</t>
    </r>
    <r>
      <rPr>
        <sz val="11"/>
        <color theme="1"/>
        <rFont val="Inherit"/>
      </rPr>
      <t xml:space="preserve"> pipeline facilities, </t>
    </r>
    <r>
      <rPr>
        <sz val="11"/>
        <color rgb="FF000000"/>
        <rFont val="Inherit"/>
      </rPr>
      <t>$232.2 million</t>
    </r>
    <r>
      <rPr>
        <sz val="11"/>
        <color theme="1"/>
        <rFont val="Inherit"/>
      </rPr>
      <t xml:space="preserve"> of AFUDC, and </t>
    </r>
    <r>
      <rPr>
        <sz val="11"/>
        <color rgb="FF000000"/>
        <rFont val="Inherit"/>
      </rPr>
      <t>$67.6 million</t>
    </r>
    <r>
      <rPr>
        <sz val="11"/>
        <color theme="1"/>
        <rFont val="Inherit"/>
      </rPr>
      <t xml:space="preserve"> of certain general exceptions. Also included in this total is $55.2 million of certain regulatory assets. Of this total, </t>
    </r>
    <r>
      <rPr>
        <sz val="11"/>
        <color rgb="FF000000"/>
        <rFont val="Inherit"/>
      </rPr>
      <t>$2.41 billion</t>
    </r>
    <r>
      <rPr>
        <sz val="11"/>
        <color theme="1"/>
        <rFont val="Inherit"/>
      </rPr>
      <t xml:space="preserve"> was included in CWIP (which is net of the DOE Grants and estimated probable losses of </t>
    </r>
    <r>
      <rPr>
        <sz val="11"/>
        <color rgb="FF000000"/>
        <rFont val="Inherit"/>
      </rPr>
      <t>$1.14 billion</t>
    </r>
    <r>
      <rPr>
        <sz val="11"/>
        <color theme="1"/>
        <rFont val="Inherit"/>
      </rPr>
      <t xml:space="preserve">), </t>
    </r>
    <r>
      <rPr>
        <sz val="11"/>
        <color rgb="FF000000"/>
        <rFont val="Inherit"/>
      </rPr>
      <t>$59.1 million</t>
    </r>
    <r>
      <rPr>
        <sz val="11"/>
        <color theme="1"/>
        <rFont val="Inherit"/>
      </rPr>
      <t xml:space="preserve"> in other regulatory assets, and </t>
    </r>
    <r>
      <rPr>
        <sz val="11"/>
        <color rgb="FF000000"/>
        <rFont val="Inherit"/>
      </rPr>
      <t>$3.9 million</t>
    </r>
    <r>
      <rPr>
        <sz val="11"/>
        <color theme="1"/>
        <rFont val="Inherit"/>
      </rPr>
      <t xml:space="preserve"> in other deferred charges and assets on Southern Company's and Mississippi Power's Condensed Balance Sheets herein, and </t>
    </r>
    <r>
      <rPr>
        <sz val="11"/>
        <color rgb="FF000000"/>
        <rFont val="Inherit"/>
      </rPr>
      <t>$1.0 million</t>
    </r>
    <r>
      <rPr>
        <sz val="11"/>
        <color theme="1"/>
        <rFont val="Inherit"/>
      </rPr>
      <t xml:space="preserve"> was previously expensed. Consistent with the treatment of non-capital costs incurred during the pre-construction period, the Mississippi PSC granted Mississippi Power the authority to defer all non-capital Kemper IGCC-related costs to a regulatory asset during the construction period, subject to review of such costs by the Mississippi PSC. This includes deferred costs associated with the generation resource planning, evaluation, and screening activities. The amortization period for any such costs approved for recovery will be determined by the Mississippi PSC at a later date. In addition, Mississippi Power is authorized to accrue carrying costs on the unamortized balance of such regulatory assets at a rate and in a manner to be determined by the Mississippi PSC in future cost recovery mechanism proceedings.</t>
    </r>
  </si>
  <si>
    <t>Rate Recovery of Kemper IGCC Costs</t>
  </si>
  <si>
    <t>See "FERC Matters" for additional information regarding Mississippi Power's MRA cost-based tariff relating to recovery of a portion of the Kemper IGCC costs from Mississippi Power's wholesale customers. Rate recovery of the retail portion of the Kemper IGCC is subject to the jurisdiction of the Mississippi PSC. See "Baseload Act" herein for additional information.</t>
  </si>
  <si>
    <r>
      <t xml:space="preserve">On January 24, 2013, Mississippi Power entered into a settlement agreement (Settlement Agreement) with the Mississippi PSC that, among other things, establishes the process for resolving matters regarding cost recovery related to the Kemper IGCC. Under the Settlement Agreement, Mississippi Power agreed to limit the portion of prudently-incurred Kemper IGCC costs to be included in retail rate base to the </t>
    </r>
    <r>
      <rPr>
        <sz val="11"/>
        <color rgb="FF000000"/>
        <rFont val="Inherit"/>
      </rPr>
      <t>$2.4 billion</t>
    </r>
    <r>
      <rPr>
        <sz val="11"/>
        <color theme="1"/>
        <rFont val="Inherit"/>
      </rPr>
      <t xml:space="preserve"> certificated cost estimate, plus the Cost Cap Exceptions (excluding AFUDC) as well as any other costs permitted or determined to be excluded from the </t>
    </r>
    <r>
      <rPr>
        <sz val="11"/>
        <color rgb="FF000000"/>
        <rFont val="Inherit"/>
      </rPr>
      <t>$2.88 billion</t>
    </r>
    <r>
      <rPr>
        <sz val="11"/>
        <color theme="1"/>
        <rFont val="Inherit"/>
      </rPr>
      <t xml:space="preserve"> cost cap by the Mississippi PSC. Mississippi Power intends to finance (1) prudently-incurred costs in excess of the certificated cost estimate and up to the </t>
    </r>
    <r>
      <rPr>
        <sz val="11"/>
        <color rgb="FF000000"/>
        <rFont val="Inherit"/>
      </rPr>
      <t>$2.88 billion</t>
    </r>
    <r>
      <rPr>
        <sz val="11"/>
        <color theme="1"/>
        <rFont val="Inherit"/>
      </rPr>
      <t xml:space="preserve"> cost cap, net of the DOE Grants and the Cost Cap Exceptions, (2) the accrued AFUDC, and (3) exceptions not provided for in the Seven-Year Rate Plan (discussed below) through securitization as provided in State of Mississippi legislation. The rate recovery necessary to recover the annual costs of securitization is expected to be filed and become effective after the Kemper IGCC is placed in service and following completion of the Mississippi PSC's final prudence review of costs for the Kemper IGCC.</t>
    </r>
  </si>
  <si>
    <r>
      <t xml:space="preserve">Under the terms of the Settlement Agreement, Mississippi Power and the Mississippi PSC agreed to follow certain regulatory procedures and schedules for resolving the cost recovery matters related to the Kemper IGCC. These procedures and schedules include the following: (1) Mississippi Power's filing on January 25, 2013 of a new request to increase retail rates in 2013 by </t>
    </r>
    <r>
      <rPr>
        <sz val="11"/>
        <color rgb="FF000000"/>
        <rFont val="Inherit"/>
      </rPr>
      <t>$172 million</t>
    </r>
    <r>
      <rPr>
        <sz val="11"/>
        <color theme="1"/>
        <rFont val="Inherit"/>
      </rPr>
      <t xml:space="preserve"> annually, based on projected investment for 2013, to be recorded to a regulatory liability to be used to mitigate rate impacts when the Kemper IGCC is placed in service; (2) the Mississippi PSC's decision on that matter on March 5, 2013; (3) Mississippi Power's collaboration with the MPUS to file with the Mississippi PSC within </t>
    </r>
    <r>
      <rPr>
        <sz val="11"/>
        <color rgb="FF000000"/>
        <rFont val="Inherit"/>
      </rPr>
      <t>three months</t>
    </r>
    <r>
      <rPr>
        <sz val="11"/>
        <color theme="1"/>
        <rFont val="Inherit"/>
      </rPr>
      <t xml:space="preserve"> of the Settlement Agreement a rate recovery plan for the Kemper IGCC for the first </t>
    </r>
    <r>
      <rPr>
        <sz val="11"/>
        <color rgb="FF000000"/>
        <rFont val="Inherit"/>
      </rPr>
      <t>seven years</t>
    </r>
    <r>
      <rPr>
        <sz val="11"/>
        <color theme="1"/>
        <rFont val="Inherit"/>
      </rPr>
      <t xml:space="preserve"> of its operation, along with a proposed revenue requirement under such plan for 2014 through 2020 (Seven-Year Rate Plan) (which was made on February 26, 2013 and updated on March 22, 2013 and is expected to be revised later in 2013 in connection with the revised in-service date); (4) the Mississippi PSC's decision on the Seven-Year Rate Plan within </t>
    </r>
    <r>
      <rPr>
        <sz val="11"/>
        <color rgb="FF000000"/>
        <rFont val="Inherit"/>
      </rPr>
      <t>four months</t>
    </r>
    <r>
      <rPr>
        <sz val="11"/>
        <color theme="1"/>
        <rFont val="Inherit"/>
      </rPr>
      <t xml:space="preserve"> of that filing (which, given the expected revision, is now expected to occur in the first half of 2014); (5) Mississippi Power's agreement to limit the portion of prudently-incurred Kemper IGCC costs to be included in rate base to the </t>
    </r>
    <r>
      <rPr>
        <sz val="11"/>
        <color rgb="FF000000"/>
        <rFont val="Inherit"/>
      </rPr>
      <t>$2.4 billion</t>
    </r>
    <r>
      <rPr>
        <sz val="11"/>
        <color theme="1"/>
        <rFont val="Inherit"/>
      </rPr>
      <t xml:space="preserve"> certificated cost estimate, plus the Cost Cap Exceptions, excluding AFUDC, provided that this limitation will not prevent Mississippi Power from securing alternate financing of up to </t>
    </r>
    <r>
      <rPr>
        <sz val="11"/>
        <color rgb="FF000000"/>
        <rFont val="Inherit"/>
      </rPr>
      <t>$1 billion</t>
    </r>
    <r>
      <rPr>
        <sz val="11"/>
        <color theme="1"/>
        <rFont val="Inherit"/>
      </rPr>
      <t xml:space="preserve"> to recover any prudently-incurred Kemper IGCC costs, including plant costs above the </t>
    </r>
    <r>
      <rPr>
        <sz val="11"/>
        <color rgb="FF000000"/>
        <rFont val="Inherit"/>
      </rPr>
      <t>$2.4 billion</t>
    </r>
    <r>
      <rPr>
        <sz val="11"/>
        <color theme="1"/>
        <rFont val="Inherit"/>
      </rPr>
      <t xml:space="preserve"> certificated cost estimate and AFUDC, not otherwise recovered in any Mississippi PSC rate proceeding contemplated by the Settlement Agreement; and (6) the Mississippi PSC's completion of its prudence review of the Kemper IGCC costs incurred through 2012 within </t>
    </r>
    <r>
      <rPr>
        <sz val="11"/>
        <color rgb="FF000000"/>
        <rFont val="Inherit"/>
      </rPr>
      <t>six months</t>
    </r>
    <r>
      <rPr>
        <sz val="11"/>
        <color theme="1"/>
        <rFont val="Inherit"/>
      </rPr>
      <t xml:space="preserve"> of the Settlement Agreement (which is now expected to occur in the second quarter 2014 for costs incurred through March 31, 2013), an additional prudence review upon considering the Seven-Year Rate Plan for costs incurred through the most recent reporting period (which is now expected to be unnecessary due to the October 15, 2013 revised scheduling order discussed below), and a final prudence review of the remaining project costs within </t>
    </r>
    <r>
      <rPr>
        <sz val="11"/>
        <color rgb="FF000000"/>
        <rFont val="Inherit"/>
      </rPr>
      <t>six months</t>
    </r>
    <r>
      <rPr>
        <sz val="11"/>
        <color theme="1"/>
        <rFont val="Inherit"/>
      </rPr>
      <t xml:space="preserve"> of the Kemper IGCC's in-service date (which is now expected to include a prudence review of all costs incurred after March 31, 2013). The Settlement Agreement provides that Mississippi Power may terminate the Settlement Agreement if certain conditions are not met, if Mississippi Power is unable to secure alternate financing for any prudently-incurred Kemper IGCC costs not otherwise recovered in any Mississippi PSC rate proceeding contemplated by the Settlement Agreement, or if the Mississippi PSC fails to comply with the requirements of the Settlement Agreement. Legislation to authorize a multi-year rate plan and legislation to provide for alternate financing through securitization was enacted into law on February 26, 2013. Mississippi Power is currently working with the Mississippi PSC and the MPUS to implement the procedural schedules set forth in the Settlement Agreement and additional variations to the schedule are likely.</t>
    </r>
  </si>
  <si>
    <r>
      <t xml:space="preserve">On March 5, 2013, the Mississippi PSC issued an order (2013 Kemper IGCC Order) approving a </t>
    </r>
    <r>
      <rPr>
        <sz val="11"/>
        <color rgb="FF000000"/>
        <rFont val="Inherit"/>
      </rPr>
      <t>15%</t>
    </r>
    <r>
      <rPr>
        <sz val="11"/>
        <color theme="1"/>
        <rFont val="Inherit"/>
      </rPr>
      <t xml:space="preserve"> increase in retail rates effective on March 19, 2013, and an additional </t>
    </r>
    <r>
      <rPr>
        <sz val="11"/>
        <color rgb="FF000000"/>
        <rFont val="Inherit"/>
      </rPr>
      <t>3%</t>
    </r>
    <r>
      <rPr>
        <sz val="11"/>
        <color theme="1"/>
        <rFont val="Inherit"/>
      </rPr>
      <t xml:space="preserve"> increase in retail rates effective on January 1, 2014, which collectively are designed to collect </t>
    </r>
    <r>
      <rPr>
        <sz val="11"/>
        <color rgb="FF000000"/>
        <rFont val="Inherit"/>
      </rPr>
      <t>$156 million</t>
    </r>
    <r>
      <rPr>
        <sz val="11"/>
        <color theme="1"/>
        <rFont val="Inherit"/>
      </rPr>
      <t xml:space="preserve"> annually beginning in 2014. Amounts collected through these rates are being recorded as a regulatory liability to be used to mitigate customer rate impacts when the Kemper IGCC is placed in service. As of September 30, 2013, </t>
    </r>
    <r>
      <rPr>
        <sz val="11"/>
        <color rgb="FF000000"/>
        <rFont val="Inherit"/>
      </rPr>
      <t>$62.0 million</t>
    </r>
    <r>
      <rPr>
        <sz val="11"/>
        <color theme="1"/>
        <rFont val="Inherit"/>
      </rPr>
      <t xml:space="preserve"> had been collected and recorded as a regulatory liability in other regulatory liabilities, deferred in Southern Company's and Mississippi Power's Condensed Balance Sheets herein. On March 21, 2013, a legal challenge to the 2013 Kemper IGCC Order was filed with the Mississippi Supreme Court.</t>
    </r>
  </si>
  <si>
    <r>
      <t xml:space="preserve">Because the 2013 Kemper IGCC Order did not provide for the inclusion of CWIP in rate base as permitted by the Baseload Act described below, Mississippi Power continues to record AFUDC on the Kemper IGCC during the construction period. Mississippi Power will not record AFUDC on any additional costs of the Kemper IGCC that exceed the </t>
    </r>
    <r>
      <rPr>
        <sz val="11"/>
        <color rgb="FF000000"/>
        <rFont val="Inherit"/>
      </rPr>
      <t>$2.88 billion</t>
    </r>
    <r>
      <rPr>
        <sz val="11"/>
        <color theme="1"/>
        <rFont val="Inherit"/>
      </rPr>
      <t xml:space="preserve"> cost cap, except for Cost Cap Exception amounts. Mississippi Power contemplates the continued accrual of AFUDC through the in-service date, subject to approval by the Mississippi PSC.</t>
    </r>
  </si>
  <si>
    <r>
      <t xml:space="preserve">On March 22, 2013, Mississippi Power, in compliance with the 2013 Kemper IGCC Order, filed a revision to the Seven-Year Rate Plan with the Mississippi PSC for the Kemper IGCC for 2014 through 2020. The Seven-Year Rate Plan, which contemplates Mississippi Power's sale of a </t>
    </r>
    <r>
      <rPr>
        <sz val="11"/>
        <color rgb="FF000000"/>
        <rFont val="Inherit"/>
      </rPr>
      <t>15%</t>
    </r>
    <r>
      <rPr>
        <sz val="11"/>
        <color theme="1"/>
        <rFont val="Inherit"/>
      </rPr>
      <t xml:space="preserve"> undivided ownership interest in the Kemper IGCC, proposes recovery of an annual revenue requirement of approximately </t>
    </r>
    <r>
      <rPr>
        <sz val="11"/>
        <color rgb="FF000000"/>
        <rFont val="Inherit"/>
      </rPr>
      <t>$156 million</t>
    </r>
    <r>
      <rPr>
        <sz val="11"/>
        <color theme="1"/>
        <rFont val="Inherit"/>
      </rPr>
      <t xml:space="preserve"> of Kemper IGCC-related operational costs and rate base amounts, including plant costs equal to the </t>
    </r>
    <r>
      <rPr>
        <sz val="11"/>
        <color rgb="FF000000"/>
        <rFont val="Inherit"/>
      </rPr>
      <t>$2.4 billion</t>
    </r>
    <r>
      <rPr>
        <sz val="11"/>
        <color theme="1"/>
        <rFont val="Inherit"/>
      </rPr>
      <t xml:space="preserve"> certificated cost estimate. The 2013 Kemper IGCC Order, which increased rates beginning on March 19, 2013, is integral to the Seven-Year Rate Plan, which contemplates amortization of the regulatory liability balance at the in-service date to be used to mitigate customer rate impacts through 2020, based on a fixed amortization schedule that requires approval by the Mississippi PSC. Under the Seven-Year Rate Plan filing, Mississippi Power proposes annual rate recovery to remain the same from 2014 through 2020. While it is the intent of Mississippi Power for the actual revenue requirement to equal the proposed revenue requirement, Mississippi Power proposes that the annual differences through 2020 for certain items contemplated in the Seven-Year Rate Plan will be deferred, subject to accrual of carrying costs, and the cumulative balance will be reviewed at the end of the term of the Settlement Agreement by the Mississippi PSC to determine the disposition of any potential remaining deferred balance.</t>
    </r>
  </si>
  <si>
    <r>
      <t xml:space="preserve">The revenue requirements set forth in Mississippi Power's Seven-Year Rate Plan assume the sale of a </t>
    </r>
    <r>
      <rPr>
        <sz val="11"/>
        <color rgb="FF000000"/>
        <rFont val="Inherit"/>
      </rPr>
      <t>15%</t>
    </r>
    <r>
      <rPr>
        <sz val="11"/>
        <color theme="1"/>
        <rFont val="Inherit"/>
      </rPr>
      <t xml:space="preserve"> undivided interest in the Kemper IGCC to SMEPA and utilization of bonus depreciation as provided by the American Taxpayer Relief Act of 2012 (ATRA), which currently requires that the Kemper IGCC be placed in service in 2014. Mississippi Power plans to amend the Seven-Year Rate Plan described above to reflect changes including the revised in-service date, the change in expected benefits relating to tax credits, and other tax matters, which include ensuring compliance with the normalization requirements of the Internal Revenue Code. Mississippi Power does not expect these revisions to change the total customer rate impacts contemplated in the Seven-Year Rate Plan. See "Tax Incentives" herein for additional information relating to tax credits and bonus depreciation.</t>
    </r>
  </si>
  <si>
    <t>On October 15, 2013, the Mississippi PSC issued a revised scheduling order for the prudence review of the Kemper IGCC costs incurred through March 31, 2013. Mississippi Power expects a decision from the Mississippi PSC in the second quarter 2014.</t>
  </si>
  <si>
    <t>The ultimate outcome of these matters, including the resolution of legal challenges, determinations of prudency and the specific manner of recovery of costs relating to the Kemper IGCC, is subject to further regulatory actions and cannot be determined at this time.</t>
  </si>
  <si>
    <t>Proposed Sale of Undivided Interest to SMEPA</t>
  </si>
  <si>
    <r>
      <t xml:space="preserve">In 2010, Mississippi Power and SMEPA entered into an asset purchase agreement whereby SMEPA agreed to purchase a </t>
    </r>
    <r>
      <rPr>
        <sz val="11"/>
        <color rgb="FF000000"/>
        <rFont val="Inherit"/>
      </rPr>
      <t>17.5%</t>
    </r>
    <r>
      <rPr>
        <sz val="11"/>
        <color theme="1"/>
        <rFont val="Inherit"/>
      </rPr>
      <t xml:space="preserve"> undivided interest in the Kemper IGCC. In February 2012, the Mississippi PSC approved the sale and transfer of </t>
    </r>
    <r>
      <rPr>
        <sz val="11"/>
        <color rgb="FF000000"/>
        <rFont val="Inherit"/>
      </rPr>
      <t>17.5%</t>
    </r>
    <r>
      <rPr>
        <sz val="11"/>
        <color theme="1"/>
        <rFont val="Inherit"/>
      </rPr>
      <t xml:space="preserve"> of the Kemper IGCC to SMEPA. In June 2012, Mississippi Power and SMEPA signed an amendment to the asset purchase agreement whereby SMEPA extended its option to purchase until December 31, 2012 and reduced its purchase commitment percentage from a </t>
    </r>
    <r>
      <rPr>
        <sz val="11"/>
        <color rgb="FF000000"/>
        <rFont val="Inherit"/>
      </rPr>
      <t>17.5%</t>
    </r>
    <r>
      <rPr>
        <sz val="11"/>
        <color theme="1"/>
        <rFont val="Inherit"/>
      </rPr>
      <t xml:space="preserve"> to a </t>
    </r>
    <r>
      <rPr>
        <sz val="11"/>
        <color rgb="FF000000"/>
        <rFont val="Inherit"/>
      </rPr>
      <t>15%</t>
    </r>
    <r>
      <rPr>
        <sz val="11"/>
        <color theme="1"/>
        <rFont val="Inherit"/>
      </rPr>
      <t xml:space="preserve"> undivided interest in the Kemper IGCC. On December 31, 2012, Mississippi Power and SMEPA agreed to extend SMEPA's option to purchase through December 31, 2013. The sale and transfer of an interest in the Kemper IGCC to SMEPA is subject to approval by the Mississippi PSC.</t>
    </r>
  </si>
  <si>
    <t>The closing of this transaction is conditioned upon execution of a joint ownership and operating agreement, receipt of all construction permits, appropriate regulatory approvals, financing, and other conditions. In September 2012, SMEPA received a conditional loan commitment from Rural Utilities Service to provide funding for SMEPA's undivided interest in the Kemper IGCC.</t>
  </si>
  <si>
    <r>
      <t xml:space="preserve">In March 2012, Mississippi Power received a </t>
    </r>
    <r>
      <rPr>
        <sz val="11"/>
        <color rgb="FF000000"/>
        <rFont val="Inherit"/>
      </rPr>
      <t>$150 million</t>
    </r>
    <r>
      <rPr>
        <sz val="11"/>
        <color theme="1"/>
        <rFont val="Inherit"/>
      </rPr>
      <t xml:space="preserve"> interest-bearing refundable deposit from SMEPA to be applied to the purchase. While the expectation is that the amount will be applied to the purchase price at closing, Mississippi Power would be required to refund the deposit upon the termination of the asset purchase agreement, within </t>
    </r>
    <r>
      <rPr>
        <sz val="11"/>
        <color rgb="FF000000"/>
        <rFont val="Inherit"/>
      </rPr>
      <t>60</t>
    </r>
    <r>
      <rPr>
        <sz val="11"/>
        <color theme="1"/>
        <rFont val="Inherit"/>
      </rPr>
      <t xml:space="preserve"> days of a request by SMEPA for a full or partial refund, or within </t>
    </r>
    <r>
      <rPr>
        <sz val="11"/>
        <color rgb="FF000000"/>
        <rFont val="Inherit"/>
      </rPr>
      <t>15 days</t>
    </r>
    <r>
      <rPr>
        <sz val="11"/>
        <color theme="1"/>
        <rFont val="Inherit"/>
      </rPr>
      <t xml:space="preserve"> at SMEPA's discretion in the event that Mississippi Power is assigned a senior unsecured credit rating of BBB+ or lower by S&amp;P or Baa1 or lower by Moody's or ceases to be rated by either of these rating agencies. Given the interest-bearing nature of the deposit and SMEPA's ability to request a refund, the deposit has been presented as a current liability in Southern Company's and Mississippi Power's Condensed Balance Sheets herein and as financing proceeds in Southern Company's and Mississippi Power's Condensed Statements of Cash Flows herein. On July 18, 2013, Southern Company entered into an agreement with SMEPA under which Southern Company has agreed to guarantee the obligations of Mississippi Power with respect to any required refund of the deposit.</t>
    </r>
  </si>
  <si>
    <t>Nitrogen Supply Agreement</t>
  </si>
  <si>
    <r>
      <t xml:space="preserve">On September 19, 2013, Mississippi Power entered into an agreement to sell the air separation unit for the Kemper IGCC for </t>
    </r>
    <r>
      <rPr>
        <sz val="11"/>
        <color rgb="FF000000"/>
        <rFont val="Inherit"/>
      </rPr>
      <t>$79.0 million</t>
    </r>
    <r>
      <rPr>
        <sz val="11"/>
        <color theme="1"/>
        <rFont val="Inherit"/>
      </rPr>
      <t xml:space="preserve"> and also entered into a </t>
    </r>
    <r>
      <rPr>
        <sz val="11"/>
        <color rgb="FF000000"/>
        <rFont val="Inherit"/>
      </rPr>
      <t>20</t>
    </r>
    <r>
      <rPr>
        <sz val="11"/>
        <color theme="1"/>
        <rFont val="Inherit"/>
      </rPr>
      <t xml:space="preserve">-year nitrogen supply agreement, whereby nitrogen will be supplied to Mississippi Power for the gasification process. The nitrogen supply agreement resulted in a capital lease obligation for Mississippi Power at inception of </t>
    </r>
    <r>
      <rPr>
        <sz val="11"/>
        <color rgb="FF000000"/>
        <rFont val="Inherit"/>
      </rPr>
      <t>$82.9 million</t>
    </r>
    <r>
      <rPr>
        <sz val="11"/>
        <color theme="1"/>
        <rFont val="Inherit"/>
      </rPr>
      <t xml:space="preserve"> with an annual interest rate of </t>
    </r>
    <r>
      <rPr>
        <sz val="11"/>
        <color rgb="FF000000"/>
        <rFont val="Inherit"/>
      </rPr>
      <t>4.9%</t>
    </r>
    <r>
      <rPr>
        <sz val="11"/>
        <color theme="1"/>
        <rFont val="Inherit"/>
      </rPr>
      <t>. Assets acquired under capital leases are recorded on Southern Company's and Mississippi Power’s Condensed Balance Sheets herein as utility plant in service, and the related obligations are classified as long-term debt and securities due within one year.</t>
    </r>
  </si>
  <si>
    <t>Baseload Act</t>
  </si>
  <si>
    <t>In 2008, the Baseload Act was signed by the Governor of Mississippi and is designed to enhance the Mississippi PSC's authority to facilitate development and construction of base load generation in the State of Mississippi. The Baseload Act authorizes, but does not require, the Mississippi PSC to adopt a cost recovery mechanism that includes in retail base rates, prior to and during construction, all or a portion of the prudently-incurred pre-construction and construction costs incurred by a utility in constructing a base load electric generating plant. Prior to the passage of the Baseload Act, such costs would traditionally be recovered only after the plant was placed in service. The Baseload Act also provides for periodic prudence reviews by the Mississippi PSC and prohibits the cancellation of any such generating plant without the approval of the Mississippi PSC. In the event of cancellation of the construction of the plant without approval of the Mississippi PSC, the Baseload Act authorizes the Mississippi PSC to make a public interest determination as to whether and to what extent the utility will be afforded rate recovery for costs incurred in connection with such cancelled generating plant. There are legal challenges to the constitutionality of the Baseload Act currently pending before the Mississippi Supreme Court. The ultimate outcome of the legal challenges to this legislation cannot be determined at this time. See "Rate Recovery of Kemper IGCC Costs" herein for additional information.</t>
  </si>
  <si>
    <t>Tax Incentives</t>
  </si>
  <si>
    <r>
      <t xml:space="preserve">The IRS allocated </t>
    </r>
    <r>
      <rPr>
        <sz val="11"/>
        <color rgb="FF000000"/>
        <rFont val="Inherit"/>
      </rPr>
      <t>$133 million</t>
    </r>
    <r>
      <rPr>
        <sz val="11"/>
        <color theme="1"/>
        <rFont val="Inherit"/>
      </rPr>
      <t xml:space="preserve"> (Phase I) and </t>
    </r>
    <r>
      <rPr>
        <sz val="11"/>
        <color rgb="FF000000"/>
        <rFont val="Inherit"/>
      </rPr>
      <t>$279 million</t>
    </r>
    <r>
      <rPr>
        <sz val="11"/>
        <color theme="1"/>
        <rFont val="Inherit"/>
      </rPr>
      <t xml:space="preserve"> (Phase II) of Internal Revenue Code Section 48A tax credits to Mississippi Power in connection with the Kemper IGCC. On May 15, 2013, the IRS notified Mississippi Power that no additional tax credits under the Internal Revenue Code Section 48A Phase III were allocated to the Kemper IGCC. As a result of the schedule extension for the Kemper IGCC, the Phase I credits will be recaptured and Mississippi Power has reclassified the recaptured credits as a reduction of prepaid income taxes on Southern Company's and Mississippi Power’s Condensed Balance Sheets herein. Through September 30, 2013, Mississippi Power had recorded tax benefits totaling </t>
    </r>
    <r>
      <rPr>
        <sz val="11"/>
        <color rgb="FF000000"/>
        <rFont val="Inherit"/>
      </rPr>
      <t>$276.4 million</t>
    </r>
    <r>
      <rPr>
        <sz val="11"/>
        <color theme="1"/>
        <rFont val="Inherit"/>
      </rPr>
      <t xml:space="preserve"> for the remaining Phase II credits, which will be amortized as a reduction to depreciation and amortization over the life of the Kemper IGCC and are dependent upon meeting the IRS certification requirements, including an in-service date no later than April 19, 2016 and the capture and sequestration (via enhanced oil recovery) of at least </t>
    </r>
    <r>
      <rPr>
        <sz val="11"/>
        <color rgb="FF000000"/>
        <rFont val="Inherit"/>
      </rPr>
      <t>65%</t>
    </r>
    <r>
      <rPr>
        <b/>
        <sz val="11"/>
        <color theme="1"/>
        <rFont val="Inherit"/>
      </rPr>
      <t xml:space="preserve"> </t>
    </r>
    <r>
      <rPr>
        <sz val="11"/>
        <color theme="1"/>
        <rFont val="Inherit"/>
      </rPr>
      <t>of the CO</t>
    </r>
    <r>
      <rPr>
        <sz val="7"/>
        <color theme="1"/>
        <rFont val="Inherit"/>
      </rPr>
      <t>2</t>
    </r>
    <r>
      <rPr>
        <sz val="11"/>
        <color theme="1"/>
        <rFont val="Inherit"/>
      </rPr>
      <t xml:space="preserve"> produced by the Kemper IGCC during operations in accordance with the Internal Revenue Code. A portion of the tax credits will be subject to recapture upon successful completion of SMEPA's purchase of an undivided interest in the Kemper IGCC as described above.</t>
    </r>
  </si>
  <si>
    <r>
      <t xml:space="preserve">On January 2, 2013, the ATRA was signed into law. The ATRA retroactively extended several tax credits through 2013 and extended </t>
    </r>
    <r>
      <rPr>
        <sz val="11"/>
        <color rgb="FF000000"/>
        <rFont val="Inherit"/>
      </rPr>
      <t>50%</t>
    </r>
    <r>
      <rPr>
        <sz val="11"/>
        <color theme="1"/>
        <rFont val="Inherit"/>
      </rPr>
      <t xml:space="preserve"> bonus depreciation for property to be placed in service in 2013 (and for certain long-term production-period projects to be placed in service in 2014), which is expected to apply to the Kemper IGCC.</t>
    </r>
  </si>
  <si>
    <t>Other Matters</t>
  </si>
  <si>
    <r>
      <t xml:space="preserve">On April 4, 2013, an explosion occurred at Plant Bowen Unit 2 that resulted in substantial damage to the Plant Bowen Unit 2 generator, Plant Bowen's Units 1 and 2 control room and surrounding areas, as well as Plant Bowen's switchyard. Plant Bowen Unit 1 (approximately </t>
    </r>
    <r>
      <rPr>
        <sz val="11"/>
        <color rgb="FF000000"/>
        <rFont val="Inherit"/>
      </rPr>
      <t>700</t>
    </r>
    <r>
      <rPr>
        <sz val="11"/>
        <color theme="1"/>
        <rFont val="Inherit"/>
      </rPr>
      <t xml:space="preserve"> MWs) was returned to service on August 4, 2013. Plant Bowen Unit 2 (approximately </t>
    </r>
    <r>
      <rPr>
        <sz val="11"/>
        <color rgb="FF000000"/>
        <rFont val="Inherit"/>
      </rPr>
      <t>700</t>
    </r>
    <r>
      <rPr>
        <sz val="11"/>
        <color theme="1"/>
        <rFont val="Inherit"/>
      </rPr>
      <t xml:space="preserve"> MWs) remains offline pending completion of the repairs. Georgia Power expects that any material repair costs related to the damage will be covered by property insurance. The ultimate outcome of this matter cannot be determined at this time.</t>
    </r>
  </si>
  <si>
    <t>Fair Value Measurements</t>
  </si>
  <si>
    <t>Fair Value Disclosures [Abstract]</t>
  </si>
  <si>
    <t>FAIR VALUE MEASUREMENTS</t>
  </si>
  <si>
    <t>As of September 30, 2013, assets and liabilities measured at fair value on a recurring basis during the period, together with the level of the fair value hierarchy in which they fall, were as follows:</t>
  </si>
  <si>
    <t>Fair Value Measurements Using</t>
  </si>
  <si>
    <t>As of September 30, 2013:</t>
  </si>
  <si>
    <t>Quoted Prices</t>
  </si>
  <si>
    <t>in Active</t>
  </si>
  <si>
    <t>Markets for</t>
  </si>
  <si>
    <t>Identical</t>
  </si>
  <si>
    <t>Assets</t>
  </si>
  <si>
    <t>(Level 1)</t>
  </si>
  <si>
    <t>Significant</t>
  </si>
  <si>
    <t>Other</t>
  </si>
  <si>
    <t>Observable</t>
  </si>
  <si>
    <t>Inputs</t>
  </si>
  <si>
    <t>(Level 2)</t>
  </si>
  <si>
    <t>Unobservable</t>
  </si>
  <si>
    <t>(Level 3)</t>
  </si>
  <si>
    <t>Total</t>
  </si>
  <si>
    <t>Southern Company</t>
  </si>
  <si>
    <t>Assets:</t>
  </si>
  <si>
    <t>Energy-related derivatives</t>
  </si>
  <si>
    <t>Interest rate derivatives</t>
  </si>
  <si>
    <r>
      <t>Nuclear decommissioning trusts</t>
    </r>
    <r>
      <rPr>
        <sz val="7"/>
        <color theme="1"/>
        <rFont val="Inherit"/>
      </rPr>
      <t>(a)</t>
    </r>
  </si>
  <si>
    <t>Cash equivalents</t>
  </si>
  <si>
    <t>Other investments</t>
  </si>
  <si>
    <t>Liabilities:</t>
  </si>
  <si>
    <r>
      <t>Nuclear decommissioning trusts:</t>
    </r>
    <r>
      <rPr>
        <sz val="7"/>
        <color theme="1"/>
        <rFont val="Inherit"/>
      </rPr>
      <t>(b)</t>
    </r>
  </si>
  <si>
    <t>Domestic equity</t>
  </si>
  <si>
    <t>Foreign equity</t>
  </si>
  <si>
    <t>U.S. Treasury and government agency securities</t>
  </si>
  <si>
    <t>Corporate bonds</t>
  </si>
  <si>
    <t>Mortgage and asset backed securities</t>
  </si>
  <si>
    <r>
      <t>Nuclear decommissioning trusts:</t>
    </r>
    <r>
      <rPr>
        <sz val="7"/>
        <color theme="1"/>
        <rFont val="Inherit"/>
      </rPr>
      <t>(b) (c)</t>
    </r>
  </si>
  <si>
    <t>Municipal bonds</t>
  </si>
  <si>
    <t>Southern Power</t>
  </si>
  <si>
    <t>(a)</t>
  </si>
  <si>
    <t>For additional detail, see the nuclear decommissioning trusts sections for Alabama Power and Georgia Power in this table.</t>
  </si>
  <si>
    <t>(b)</t>
  </si>
  <si>
    <t>Excludes receivables related to investment income, pending investment sales, and payables related to pending investment purchases.</t>
  </si>
  <si>
    <t>(c)</t>
  </si>
  <si>
    <r>
      <t xml:space="preserve">Includes the investment securities pledged to creditors and cash collateral received and excludes payables related to the securities lending program. As of September 30, 2013, approximately </t>
    </r>
    <r>
      <rPr>
        <sz val="9"/>
        <color rgb="FF000000"/>
        <rFont val="Inherit"/>
      </rPr>
      <t>$14 million</t>
    </r>
    <r>
      <rPr>
        <sz val="9"/>
        <color theme="1"/>
        <rFont val="Inherit"/>
      </rPr>
      <t xml:space="preserve"> of the fair market value of Georgia Power's nuclear decommissioning trust funds' securities were on loan and pledged to creditors under the funds' managers' securities lending program.</t>
    </r>
  </si>
  <si>
    <t>Valuation Methodologies</t>
  </si>
  <si>
    <t>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LIBOR interest rates. Interest rate and foreign currency derivatives are also standard over-the-counter financial products valued using the market approach. Inputs for interest rate derivatives include LIBOR interest rates, interest rate futures contracts, and occasionally implied volatility of interest rate options. Inputs for foreign currency derivatives are from observable market sources. See Note (H) herein for additional information on how these derivatives are used.</t>
  </si>
  <si>
    <t>"Other investments" include investments in funds that are valued using the market approach and income approach. Securities that are traded in the open market are valued at the closing price on their principal exchange as of the measurement date. Discounts are applied in accordance with GAAP when certain trading restrictions exist. For investments that are not traded in the open market, the price paid will have been determined based on market factors including comparable multiples and the expectations regarding cash flows and business plan execution. As the investments mature or if market conditions change materially, further analysis of the fair market value of the investment is performed. This analysis is typically based on a metric, such as multiple of earnings, revenues, earnings before interest and income taxes, or earnings adjusted for certain cash changes. These multiples are based on comparable multiples for publicly traded companies or other relevant prior transactions.</t>
  </si>
  <si>
    <t>For fair value measurements of investments within the nuclear decommissioning trusts and rabbi trust funds, specifically the fixed income assets using significant other observable inputs and unobservable inputs, the primary valuation technique used is the market approach. External pricing vendors are designated for each of the asset classes in the nuclear decommissioning trusts and rabbi trust funds with each security discriminately assigned a primary pricing source, based on similar characteristics.</t>
  </si>
  <si>
    <t>A market price secured from the primary source vendor is then evaluated by management in its valuation of the assets within the trusts. As a general approach,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 are also obtained when available.</t>
  </si>
  <si>
    <t>As of September 30, 2013, the fair value measurements of investments calculated at net asset value per share (or its equivalent), as well as the nature and risks of those investments, were as follows:</t>
  </si>
  <si>
    <t>Fair</t>
  </si>
  <si>
    <t>Value</t>
  </si>
  <si>
    <t>Unfunded</t>
  </si>
  <si>
    <t>Commitments</t>
  </si>
  <si>
    <t>Redemption</t>
  </si>
  <si>
    <t>Frequency</t>
  </si>
  <si>
    <t>Notice Period</t>
  </si>
  <si>
    <t>     (in millions)</t>
  </si>
  <si>
    <t>Nuclear decommissioning trusts:</t>
  </si>
  <si>
    <t>Foreign equity funds</t>
  </si>
  <si>
    <t>None</t>
  </si>
  <si>
    <t>Monthly</t>
  </si>
  <si>
    <t>5 days</t>
  </si>
  <si>
    <t>Corporate bonds - commingled funds</t>
  </si>
  <si>
    <t>Daily</t>
  </si>
  <si>
    <t>1 to 3 days</t>
  </si>
  <si>
    <t>Equity - commingled funds</t>
  </si>
  <si>
    <t>Daily/Monthly</t>
  </si>
  <si>
    <t>Daily/7 days</t>
  </si>
  <si>
    <t>Other - commingled funds</t>
  </si>
  <si>
    <t>Trust-owned life insurance</t>
  </si>
  <si>
    <t>15 days</t>
  </si>
  <si>
    <t>Cash equivalents:</t>
  </si>
  <si>
    <t>Money market funds</t>
  </si>
  <si>
    <t>Not applicable</t>
  </si>
  <si>
    <t>Not applicable</t>
  </si>
  <si>
    <r>
      <t xml:space="preserve">The NRC requires licensees of commissioned nuclear power reactors to establish a plan for providing reasonable assurance of funds for future decommissioning. Alabama Power and Georgia Power have external trust funds (the Funds) to comply with the NRC's regulations. The foreign equity fund in Georgia Power's nuclear decommissioning trusts seeks to provide long-term capital appreciation. In pursuing this investment objective, the foreign equity fund primarily invests in a diversified portfolio of equity securities of foreign companies, including those in emerging markets. These equity securities may include, but are not limited to, common stocks, preferred stocks, real estate investment trusts, convertible securities and depositary receipts, including American depositary receipts, European depositary receipts and global depositary receipts, and rights and warrants to buy common stocks. Georgia Power may withdraw all or a portion of its investment on the last business day of each month subject to a minimum withdrawal of </t>
    </r>
    <r>
      <rPr>
        <sz val="11"/>
        <color rgb="FF000000"/>
        <rFont val="Inherit"/>
      </rPr>
      <t>$1 million</t>
    </r>
    <r>
      <rPr>
        <sz val="11"/>
        <color theme="1"/>
        <rFont val="Inherit"/>
      </rPr>
      <t xml:space="preserve">, provided that a minimum investment of </t>
    </r>
    <r>
      <rPr>
        <sz val="11"/>
        <color rgb="FF000000"/>
        <rFont val="Inherit"/>
      </rPr>
      <t>$10 million</t>
    </r>
    <r>
      <rPr>
        <sz val="11"/>
        <color theme="1"/>
        <rFont val="Inherit"/>
      </rPr>
      <t xml:space="preserve"> remains. If notices of withdrawal exceed </t>
    </r>
    <r>
      <rPr>
        <sz val="11"/>
        <color rgb="FF000000"/>
        <rFont val="Inherit"/>
      </rPr>
      <t>20%</t>
    </r>
    <r>
      <rPr>
        <sz val="11"/>
        <color theme="1"/>
        <rFont val="Inherit"/>
      </rPr>
      <t xml:space="preserve"> of the aggregate value of the foreign equity fund, then the foreign equity fund's board may refuse to permit the withdrawal of all such investments and may scale down the amounts to be withdrawn pro rata and may further determine that any withdrawal that has been postponed will have priority on the subsequent withdrawal date.</t>
    </r>
  </si>
  <si>
    <r>
      <t xml:space="preserve">The commingled funds in Georgia Power's nuclear decommissioning trusts are invested primarily in a diversified portfolio, including, but not limited to, commercial paper, notes, repurchase agreements, and other evidences of indebtedness with a maturity not exceeding </t>
    </r>
    <r>
      <rPr>
        <sz val="11"/>
        <color rgb="FF000000"/>
        <rFont val="Inherit"/>
      </rPr>
      <t>13 months</t>
    </r>
    <r>
      <rPr>
        <sz val="11"/>
        <color theme="1"/>
        <rFont val="Inherit"/>
      </rPr>
      <t xml:space="preserve"> from the date of purchase. The commingled funds will, however, generally maintain a dollar-weighted average portfolio maturity of </t>
    </r>
    <r>
      <rPr>
        <sz val="11"/>
        <color rgb="FF000000"/>
        <rFont val="Inherit"/>
      </rPr>
      <t>90 days</t>
    </r>
    <r>
      <rPr>
        <sz val="11"/>
        <color theme="1"/>
        <rFont val="Inherit"/>
      </rPr>
      <t xml:space="preserve"> or less. The assets may be longer term investment grade fixed income obligations with maturity shortening provisions. The primary objective for the commingled funds is a high level of current income consistent with stability of principal and liquidity. The commingled funds included with corporate bonds represent the investment of cash collateral received under the Funds' managers' securities lending program that can only be sold upon the return of the loaned securities. See Note 1 to the financial statements of Southern Company and Georgia Power under "Nuclear Decommissioning" in Item 8 of the Form 10-K for additional information.</t>
    </r>
  </si>
  <si>
    <t>Alabama Power's nuclear decommissioning trust includes investments in Trust-Owned Life Insurance (TOLI). The taxable nuclear decommissioning trust invests in the TOLI in order to minimize the impact of taxes on the portfolio and can draw on the value of the TOLI through death proceeds, loans against the cash surrender value, and/or the cash surrender value, subject to legal restrictions. The amounts reported in the table above reflect the fair value of investments the insurer has made in relation to the TOLI agreements. The nuclear decommissioning trust does not own the underlying investments, but the fair value of the investments approximates the cash surrender value of the TOLI policies. The investments made by the insurer are in commingled funds. The commingled funds primarily include investments in domestic and international equity securities and predominantly high-quality fixed income securities. These fixed income securities may include U.S. Treasury and government agency fixed income securities, non-U.S. government and agency fixed income securities, domestic and foreign corporate fixed income securities, and, to some degree, mortgage and asset backed securities. The passively managed funds seek to replicate the performance of a related index. The actively managed funds seek to exceed the performance of a related index through security analysis and selection.</t>
  </si>
  <si>
    <r>
      <t xml:space="preserve">Southern Company, Alabama Power, and Georgia Power continue to elect the option to fair value investment securities held in the nuclear decommissioning trust funds. For the three and nine months ended September 30, 2013, the fair value of the funds, including reinvested interest and dividends reduced by the funds' expenses, increased by </t>
    </r>
    <r>
      <rPr>
        <sz val="11"/>
        <color rgb="FF000000"/>
        <rFont val="Inherit"/>
      </rPr>
      <t>$60 million</t>
    </r>
    <r>
      <rPr>
        <sz val="11"/>
        <color theme="1"/>
        <rFont val="Inherit"/>
      </rPr>
      <t xml:space="preserve"> and </t>
    </r>
    <r>
      <rPr>
        <sz val="11"/>
        <color rgb="FF000000"/>
        <rFont val="Inherit"/>
      </rPr>
      <t>$112 million</t>
    </r>
    <r>
      <rPr>
        <sz val="11"/>
        <color theme="1"/>
        <rFont val="Inherit"/>
      </rPr>
      <t xml:space="preserve">, respectively, at Southern Company. For the three and nine months ended September 30, 2013, Alabama Power recorded an increase in fair value of </t>
    </r>
    <r>
      <rPr>
        <sz val="11"/>
        <color rgb="FF000000"/>
        <rFont val="Inherit"/>
      </rPr>
      <t>$33 million</t>
    </r>
    <r>
      <rPr>
        <sz val="11"/>
        <color theme="1"/>
        <rFont val="Inherit"/>
      </rPr>
      <t xml:space="preserve"> and </t>
    </r>
    <r>
      <rPr>
        <sz val="11"/>
        <color rgb="FF000000"/>
        <rFont val="Inherit"/>
      </rPr>
      <t>$76 million</t>
    </r>
    <r>
      <rPr>
        <sz val="11"/>
        <color theme="1"/>
        <rFont val="Inherit"/>
      </rPr>
      <t xml:space="preserve">, respectively, as an increase in regulatory liabilities. For the three and nine months ended September 30, 2013, Georgia Power recorded an increase in fair value of </t>
    </r>
    <r>
      <rPr>
        <sz val="11"/>
        <color rgb="FF000000"/>
        <rFont val="Inherit"/>
      </rPr>
      <t>$27 million</t>
    </r>
    <r>
      <rPr>
        <sz val="11"/>
        <color theme="1"/>
        <rFont val="Inherit"/>
      </rPr>
      <t xml:space="preserve"> and </t>
    </r>
    <r>
      <rPr>
        <sz val="11"/>
        <color rgb="FF000000"/>
        <rFont val="Inherit"/>
      </rPr>
      <t>$36 million</t>
    </r>
    <r>
      <rPr>
        <sz val="11"/>
        <color theme="1"/>
        <rFont val="Inherit"/>
      </rPr>
      <t>, respectively, as a reduction of its regulatory asset related to AROs.</t>
    </r>
  </si>
  <si>
    <t>The money market funds are short-term investments of excess funds in various money market mutual funds, which are portfolios of short-term debt securities. The money market funds are regulated by the SEC and typically receive the highest rating from credit rating agencies. Regulatory and rating agency requirements for money market funds include minimum credit ratings and maximum maturities for individual securities and a maximum weighted average portfolio maturity. Redemptions are available on a same day basis up to the full amount of the investment in the money market funds.</t>
  </si>
  <si>
    <t>As of September 30, 2013, other financial instruments for which the carrying amount did not equal fair value were as follows:</t>
  </si>
  <si>
    <t>Carrying</t>
  </si>
  <si>
    <t>Amount</t>
  </si>
  <si>
    <t>Long-term debt:</t>
  </si>
  <si>
    <t>The fair values are determined using Level 2 measurements and are based on quoted market prices for the same or similar issues or on the current rates offered to Southern Company, Alabama Power, Georgia Power, Gulf Power, Mississippi Power, and Southern Power.</t>
  </si>
  <si>
    <t>Stockholders' Equity</t>
  </si>
  <si>
    <t>Equity [Abstract]</t>
  </si>
  <si>
    <t>STOCKHOLDERS' EQUITY</t>
  </si>
  <si>
    <t>Earnings per Share</t>
  </si>
  <si>
    <t>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s of both stock options and performance share award units were determined using the treasury stock method. Shares used to compute diluted earnings per share were as follows:</t>
  </si>
  <si>
    <t>Three Months</t>
  </si>
  <si>
    <t>Ended</t>
  </si>
  <si>
    <t>Nine Months</t>
  </si>
  <si>
    <t>As reported shares</t>
  </si>
  <si>
    <t>Effect of options and performance share award units</t>
  </si>
  <si>
    <t>Diluted shares</t>
  </si>
  <si>
    <r>
      <t xml:space="preserve">Stock options and performance share award units that were not included in the diluted earnings per share calculation because they were anti-dilutive were </t>
    </r>
    <r>
      <rPr>
        <sz val="11"/>
        <color rgb="FF000000"/>
        <rFont val="Inherit"/>
      </rPr>
      <t>16 million</t>
    </r>
    <r>
      <rPr>
        <sz val="11"/>
        <color theme="1"/>
        <rFont val="Inherit"/>
      </rPr>
      <t xml:space="preserve"> and </t>
    </r>
    <r>
      <rPr>
        <sz val="11"/>
        <color rgb="FF000000"/>
        <rFont val="Inherit"/>
      </rPr>
      <t>1 million</t>
    </r>
    <r>
      <rPr>
        <sz val="11"/>
        <color theme="1"/>
        <rFont val="Inherit"/>
      </rPr>
      <t xml:space="preserve"> for the three and nine months ended September 30, 2013, respectively, and were immaterial for the three and nine months ended September 30, 2012.</t>
    </r>
  </si>
  <si>
    <t>Changes in Stockholders' Equity</t>
  </si>
  <si>
    <t>The following table presents year-to-date changes in stockholders' equity of Southern Company:</t>
  </si>
  <si>
    <t>Number of</t>
  </si>
  <si>
    <t>Common Shares</t>
  </si>
  <si>
    <t>Common</t>
  </si>
  <si>
    <t>Stockholders'</t>
  </si>
  <si>
    <t>Equity</t>
  </si>
  <si>
    <t>Preferred and</t>
  </si>
  <si>
    <t>Preference</t>
  </si>
  <si>
    <t>Stock of</t>
  </si>
  <si>
    <t>Subsidiaries</t>
  </si>
  <si>
    <t>Issued</t>
  </si>
  <si>
    <t>Treasury</t>
  </si>
  <si>
    <t>(in thousands)</t>
  </si>
  <si>
    <t>Balance at December 31, 2012</t>
  </si>
  <si>
    <t>(10,035</t>
  </si>
  <si>
    <t>Net income after dividends on preferred and preference stock</t>
  </si>
  <si>
    <t>Other comprehensive income (loss)</t>
  </si>
  <si>
    <t>Treasury stock re-issued</t>
  </si>
  <si>
    <t>Stock issued</t>
  </si>
  <si>
    <t>Stock repurchased, at cost</t>
  </si>
  <si>
    <t>(19</t>
  </si>
  <si>
    <t>Cash dividends on common stock</t>
  </si>
  <si>
    <t>(1,314</t>
  </si>
  <si>
    <t>(30</t>
  </si>
  <si>
    <t>Balance at September 30, 2013</t>
  </si>
  <si>
    <t>(8,109</t>
  </si>
  <si>
    <t>Balance at December 31, 2011</t>
  </si>
  <si>
    <t>(539</t>
  </si>
  <si>
    <t>(2,567</t>
  </si>
  <si>
    <t>(117</t>
  </si>
  <si>
    <t>(1,267</t>
  </si>
  <si>
    <t>(38</t>
  </si>
  <si>
    <t>Balance at September 30, 2012</t>
  </si>
  <si>
    <t>(3,144</t>
  </si>
  <si>
    <r>
      <t xml:space="preserve">In July 2012, Southern Company announced a program to repurchase shares to partially offset the incremental shares issued under its employee and director stock plans. There were </t>
    </r>
    <r>
      <rPr>
        <sz val="11"/>
        <color rgb="FF000000"/>
        <rFont val="Inherit"/>
      </rPr>
      <t>no</t>
    </r>
    <r>
      <rPr>
        <sz val="11"/>
        <color theme="1"/>
        <rFont val="Inherit"/>
      </rPr>
      <t xml:space="preserve"> repurchases under this program in the first nine months of 2013 and no further repurchases under the program are anticipated.</t>
    </r>
  </si>
  <si>
    <t>Financing</t>
  </si>
  <si>
    <t>Debt Disclosure [Abstract]</t>
  </si>
  <si>
    <t>FINANCING</t>
  </si>
  <si>
    <t>Bank Credit Arrangements</t>
  </si>
  <si>
    <t>Bank credit arrangements provide liquidity support to the registrants' commercial paper borrowings and the traditional operating companies' variable rate pollution control revenue bonds. See Note 6 to the financial statements of each registrant (other than Mississippi Power) under "Bank Credit Arrangements" in Item 8 of the Form 10-K and Note 6 to the financial statements of Mississippi Power under "Bank Credit Arrangements" in Item 8 of the Form 10-K/A for additional information.</t>
  </si>
  <si>
    <t>The following table outlines the committed credit arrangements by company as of September 30, 2013:</t>
  </si>
  <si>
    <r>
      <t>Expires</t>
    </r>
    <r>
      <rPr>
        <b/>
        <sz val="7"/>
        <color theme="1"/>
        <rFont val="Inherit"/>
      </rPr>
      <t>(a)</t>
    </r>
  </si>
  <si>
    <t>Executable Term</t>
  </si>
  <si>
    <t>Loans</t>
  </si>
  <si>
    <t>Due Within One</t>
  </si>
  <si>
    <t>Year</t>
  </si>
  <si>
    <t>Company</t>
  </si>
  <si>
    <t>Unused</t>
  </si>
  <si>
    <t>One</t>
  </si>
  <si>
    <t>Two</t>
  </si>
  <si>
    <t>Years</t>
  </si>
  <si>
    <t>Term</t>
  </si>
  <si>
    <t>Out</t>
  </si>
  <si>
    <t>No Term</t>
  </si>
  <si>
    <r>
      <t> </t>
    </r>
    <r>
      <rPr>
        <sz val="9"/>
        <color theme="1"/>
        <rFont val="Inherit"/>
      </rPr>
      <t>(a) No credit arrangements expire in 2017.</t>
    </r>
  </si>
  <si>
    <t>As reflected in the table above, during the first nine months of 2013, Southern Company and certain of its subsidiaries entered into, amended, or renewed certain of their credit arrangements. In February 2013, Southern Company, Alabama Power, Georgia Power, and Southern Power each amended their multi-year credit arrangements, which extended the maturity dates from 2016 to 2018. In March 2013, Gulf Power and Mississippi Power each amended certain of their credit arrangements, which extended the maturity dates from 2014 to 2016 and, in the case of Mississippi Power, also revised the definition of debt to exclude securitized debt relating to the Kemper IGCC for purposes of calculating the debt to capitalization covenant under these credit arrangements. See Note (B) under "Integrated Coal Gasification Combined Cycle" herein for information regarding legislation related to the securitization of certain costs of the Kemper IGCC.</t>
  </si>
  <si>
    <t>Southern Company and its subsidiaries expect to renew their credit arrangements as needed, prior to expiration.</t>
  </si>
  <si>
    <t>Most of these arrangements contain covenants that limit debt levels and typically contain cross default provisions that are restricted only to the indebtedness of the individual company. Southern Company and its subsidiaries are currently in compliance with all such covenants.</t>
  </si>
  <si>
    <t>Financing Activities</t>
  </si>
  <si>
    <t>The following table outlines the long-term debt financing activities for Southern Company and its subsidiaries for the first nine months of 2013:</t>
  </si>
  <si>
    <r>
      <t>Company</t>
    </r>
    <r>
      <rPr>
        <b/>
        <sz val="7"/>
        <color theme="1"/>
        <rFont val="Inherit"/>
      </rPr>
      <t>(a)</t>
    </r>
  </si>
  <si>
    <t>Senior</t>
  </si>
  <si>
    <t> Note</t>
  </si>
  <si>
    <t>Issuances</t>
  </si>
  <si>
    <t>Redemptions</t>
  </si>
  <si>
    <t>and </t>
  </si>
  <si>
    <t>Maturities</t>
  </si>
  <si>
    <t>Revenue Bond Issuances</t>
  </si>
  <si>
    <t>Revenue Bond Redemptions and Maturities</t>
  </si>
  <si>
    <t>Other Long-Term</t>
  </si>
  <si>
    <t>Debt Issuances</t>
  </si>
  <si>
    <t> Long-Term Debt Redemptions</t>
  </si>
  <si>
    <t>(a) Alabama Power did not issue or redeem any long-term debt during the first nine months of 2013.</t>
  </si>
  <si>
    <r>
      <t xml:space="preserve">In August 2013, Southern Company issued </t>
    </r>
    <r>
      <rPr>
        <sz val="11"/>
        <color rgb="FF000000"/>
        <rFont val="Inherit"/>
      </rPr>
      <t>$500 million</t>
    </r>
    <r>
      <rPr>
        <sz val="11"/>
        <color theme="1"/>
        <rFont val="Inherit"/>
      </rPr>
      <t xml:space="preserve"> aggregate principal amount of Series 2013A </t>
    </r>
    <r>
      <rPr>
        <sz val="11"/>
        <color rgb="FF000000"/>
        <rFont val="Inherit"/>
      </rPr>
      <t>2.45%</t>
    </r>
    <r>
      <rPr>
        <sz val="11"/>
        <color theme="1"/>
        <rFont val="Inherit"/>
      </rPr>
      <t xml:space="preserve"> Senior Notes due September 1, 2018. The proceeds were used to pay a portion of Southern Company’s outstanding short-term indebtedness and for other general corporate purposes.</t>
    </r>
  </si>
  <si>
    <r>
      <t xml:space="preserve">In March 2013, Georgia Power issued </t>
    </r>
    <r>
      <rPr>
        <sz val="11"/>
        <color rgb="FF000000"/>
        <rFont val="Inherit"/>
      </rPr>
      <t>$400 million</t>
    </r>
    <r>
      <rPr>
        <sz val="11"/>
        <color theme="1"/>
        <rFont val="Inherit"/>
      </rPr>
      <t xml:space="preserve"> aggregate principal amount of Series 2013A </t>
    </r>
    <r>
      <rPr>
        <sz val="11"/>
        <color rgb="FF000000"/>
        <rFont val="Inherit"/>
      </rPr>
      <t>4.30%</t>
    </r>
    <r>
      <rPr>
        <sz val="11"/>
        <color theme="1"/>
        <rFont val="Inherit"/>
      </rPr>
      <t xml:space="preserve"> Senior Notes due March 15, 2043. Also in March 2013, Georgia Power issued </t>
    </r>
    <r>
      <rPr>
        <sz val="11"/>
        <color rgb="FF000000"/>
        <rFont val="Inherit"/>
      </rPr>
      <t>$250 million</t>
    </r>
    <r>
      <rPr>
        <sz val="11"/>
        <color theme="1"/>
        <rFont val="Inherit"/>
      </rPr>
      <t xml:space="preserve"> aggregate principal amount of Series 2013B Floating Rate Senior Notes due March 15, 2016. The proceeds from these sales were used to repay at maturity </t>
    </r>
    <r>
      <rPr>
        <sz val="11"/>
        <color rgb="FF000000"/>
        <rFont val="Inherit"/>
      </rPr>
      <t>$350 million</t>
    </r>
    <r>
      <rPr>
        <sz val="11"/>
        <color theme="1"/>
        <rFont val="Inherit"/>
      </rPr>
      <t xml:space="preserve"> aggregate principal amount of Georgia Power's Series 2010A Floating Rate Senior Notes due March 15, 2013, to repay a portion of its outstanding short-term indebtedness, and for general corporate purposes, including Georgia Power's continuous construction program.</t>
    </r>
  </si>
  <si>
    <r>
      <t xml:space="preserve">In March 2013, the Development Authority of Monroe County issued </t>
    </r>
    <r>
      <rPr>
        <sz val="11"/>
        <color rgb="FF000000"/>
        <rFont val="Inherit"/>
      </rPr>
      <t>$17.5 million</t>
    </r>
    <r>
      <rPr>
        <sz val="11"/>
        <color theme="1"/>
        <rFont val="Inherit"/>
      </rPr>
      <t xml:space="preserve"> aggregate principal amount of Pollution Control Revenue Bonds (Georgia Power Company Plant Scherer Project), First Series 2013 due April 1, 2043 for the benefit of Georgia Power. The proceeds were used to redeem, in April 2013, </t>
    </r>
    <r>
      <rPr>
        <sz val="11"/>
        <color rgb="FF000000"/>
        <rFont val="Inherit"/>
      </rPr>
      <t>$17.5 million</t>
    </r>
    <r>
      <rPr>
        <sz val="11"/>
        <color theme="1"/>
        <rFont val="Inherit"/>
      </rPr>
      <t xml:space="preserve"> aggregate principal amount of Development Authority of Monroe County (Georgia) Pollution Control Revenue Bonds (Georgia Power Company Plant Scherer Project), Second Series 1997.</t>
    </r>
  </si>
  <si>
    <r>
      <t xml:space="preserve">In August 2013, Georgia Power issued </t>
    </r>
    <r>
      <rPr>
        <sz val="11"/>
        <color rgb="FF000000"/>
        <rFont val="Inherit"/>
      </rPr>
      <t>$200 million</t>
    </r>
    <r>
      <rPr>
        <sz val="11"/>
        <color theme="1"/>
        <rFont val="Inherit"/>
      </rPr>
      <t xml:space="preserve"> aggregate principal amount of Series 2013C Floating Rate Senior Notes due August 15, 2016. The proceeds were used to repay at maturity a portion of </t>
    </r>
    <r>
      <rPr>
        <sz val="11"/>
        <color rgb="FF000000"/>
        <rFont val="Inherit"/>
      </rPr>
      <t>$100 million</t>
    </r>
    <r>
      <rPr>
        <sz val="11"/>
        <color theme="1"/>
        <rFont val="Inherit"/>
      </rPr>
      <t xml:space="preserve"> aggregate principal amount outstanding of Georgia Power's Series Q </t>
    </r>
    <r>
      <rPr>
        <sz val="11"/>
        <color rgb="FF000000"/>
        <rFont val="Inherit"/>
      </rPr>
      <t>4.90%</t>
    </r>
    <r>
      <rPr>
        <sz val="11"/>
        <color theme="1"/>
        <rFont val="Inherit"/>
      </rPr>
      <t xml:space="preserve"> Senior Notes due September 15, 2013 and a portion of </t>
    </r>
    <r>
      <rPr>
        <sz val="11"/>
        <color rgb="FF000000"/>
        <rFont val="Inherit"/>
      </rPr>
      <t>$500 million</t>
    </r>
    <r>
      <rPr>
        <sz val="11"/>
        <color theme="1"/>
        <rFont val="Inherit"/>
      </rPr>
      <t xml:space="preserve"> aggregate principal amount outstanding of Georgia Power's Series 2010D </t>
    </r>
    <r>
      <rPr>
        <sz val="11"/>
        <color rgb="FF000000"/>
        <rFont val="Inherit"/>
      </rPr>
      <t>1.30%</t>
    </r>
    <r>
      <rPr>
        <sz val="11"/>
        <color theme="1"/>
        <rFont val="Inherit"/>
      </rPr>
      <t xml:space="preserve"> Senior Notes due September 15, 2013.</t>
    </r>
  </si>
  <si>
    <r>
      <t xml:space="preserve">In August 2013, the Development Authority of Bartow County issued </t>
    </r>
    <r>
      <rPr>
        <sz val="11"/>
        <color rgb="FF000000"/>
        <rFont val="Inherit"/>
      </rPr>
      <t>$71.7 million</t>
    </r>
    <r>
      <rPr>
        <sz val="11"/>
        <color theme="1"/>
        <rFont val="Inherit"/>
      </rPr>
      <t xml:space="preserve"> aggregate principal amount of Pollution Control Revenue Bonds (Georgia Power Company Plant Bowen Project), First Series 2013 due August 1, 2043 for the benefit of Georgia Power. The proceeds were used to redeem, in September 2013, </t>
    </r>
    <r>
      <rPr>
        <sz val="11"/>
        <color rgb="FF000000"/>
        <rFont val="Inherit"/>
      </rPr>
      <t>$24.9 million</t>
    </r>
    <r>
      <rPr>
        <sz val="11"/>
        <color theme="1"/>
        <rFont val="Inherit"/>
      </rPr>
      <t xml:space="preserve"> aggregate principal amount of Development Authority of Bartow County (Georgia) Pollution Control Revenue Bonds (Georgia Power Company Plant Bowen Project), First Series 1996 and </t>
    </r>
    <r>
      <rPr>
        <sz val="11"/>
        <color rgb="FF000000"/>
        <rFont val="Inherit"/>
      </rPr>
      <t>$46.8 million</t>
    </r>
    <r>
      <rPr>
        <sz val="11"/>
        <color theme="1"/>
        <rFont val="Inherit"/>
      </rPr>
      <t xml:space="preserve"> aggregate principal amount of Development Authority of Bartow County (Georgia) Pollution Control Revenue Bonds (Georgia Power Company Plant Bowen Project), First Series 1998.</t>
    </r>
  </si>
  <si>
    <r>
      <t xml:space="preserve">In June 2013, Gulf Power issued </t>
    </r>
    <r>
      <rPr>
        <sz val="11"/>
        <color rgb="FF000000"/>
        <rFont val="Inherit"/>
      </rPr>
      <t>500,000</t>
    </r>
    <r>
      <rPr>
        <sz val="11"/>
        <color theme="1"/>
        <rFont val="Inherit"/>
      </rPr>
      <t xml:space="preserve"> shares of Series 2013A </t>
    </r>
    <r>
      <rPr>
        <sz val="11"/>
        <color rgb="FF000000"/>
        <rFont val="Inherit"/>
      </rPr>
      <t>5.60%</t>
    </r>
    <r>
      <rPr>
        <sz val="11"/>
        <color theme="1"/>
        <rFont val="Inherit"/>
      </rPr>
      <t xml:space="preserve"> Preference Stock and realized proceeds of </t>
    </r>
    <r>
      <rPr>
        <sz val="11"/>
        <color rgb="FF000000"/>
        <rFont val="Inherit"/>
      </rPr>
      <t>$50 million</t>
    </r>
    <r>
      <rPr>
        <sz val="11"/>
        <color theme="1"/>
        <rFont val="Inherit"/>
      </rPr>
      <t xml:space="preserve">. Gulf Power also issued </t>
    </r>
    <r>
      <rPr>
        <sz val="11"/>
        <color rgb="FF000000"/>
        <rFont val="Inherit"/>
      </rPr>
      <t>$90 million</t>
    </r>
    <r>
      <rPr>
        <sz val="11"/>
        <color theme="1"/>
        <rFont val="Inherit"/>
      </rPr>
      <t xml:space="preserve"> aggregate principal amount of Series 2013A </t>
    </r>
    <r>
      <rPr>
        <sz val="11"/>
        <color rgb="FF000000"/>
        <rFont val="Inherit"/>
      </rPr>
      <t>5.00%</t>
    </r>
    <r>
      <rPr>
        <sz val="11"/>
        <color theme="1"/>
        <rFont val="Inherit"/>
      </rPr>
      <t xml:space="preserve"> Senior Notes due June 15, 2043. The proceeds from the sale of the Preference Stock, together with the proceeds from the issuance of the Series 2013A Senior Notes, were used to repay at maturity </t>
    </r>
    <r>
      <rPr>
        <sz val="11"/>
        <color rgb="FF000000"/>
        <rFont val="Inherit"/>
      </rPr>
      <t>$60 million</t>
    </r>
    <r>
      <rPr>
        <sz val="11"/>
        <color theme="1"/>
        <rFont val="Inherit"/>
      </rPr>
      <t xml:space="preserve"> aggregate principal amount of Gulf Power's Series G </t>
    </r>
    <r>
      <rPr>
        <sz val="11"/>
        <color rgb="FF000000"/>
        <rFont val="Inherit"/>
      </rPr>
      <t>4.35%</t>
    </r>
    <r>
      <rPr>
        <sz val="11"/>
        <color theme="1"/>
        <rFont val="Inherit"/>
      </rPr>
      <t xml:space="preserve"> Senior Notes due July 15, 2013, to repay a portion of a </t>
    </r>
    <r>
      <rPr>
        <sz val="11"/>
        <color rgb="FF000000"/>
        <rFont val="Inherit"/>
      </rPr>
      <t>90</t>
    </r>
    <r>
      <rPr>
        <sz val="11"/>
        <color theme="1"/>
        <rFont val="Inherit"/>
      </rPr>
      <t xml:space="preserve">-day floating rate bank loan in an aggregate principal amount outstanding of </t>
    </r>
    <r>
      <rPr>
        <sz val="11"/>
        <color rgb="FF000000"/>
        <rFont val="Inherit"/>
      </rPr>
      <t>$125 million</t>
    </r>
    <r>
      <rPr>
        <sz val="11"/>
        <color theme="1"/>
        <rFont val="Inherit"/>
      </rPr>
      <t xml:space="preserve">, for a portion of the redemption in July 2013 of </t>
    </r>
    <r>
      <rPr>
        <sz val="11"/>
        <color rgb="FF000000"/>
        <rFont val="Inherit"/>
      </rPr>
      <t>$30 million</t>
    </r>
    <r>
      <rPr>
        <sz val="11"/>
        <color theme="1"/>
        <rFont val="Inherit"/>
      </rPr>
      <t xml:space="preserve"> aggregate principal amount outstanding of Gulf Power’s Series H </t>
    </r>
    <r>
      <rPr>
        <sz val="11"/>
        <color rgb="FF000000"/>
        <rFont val="Inherit"/>
      </rPr>
      <t>5.25%</t>
    </r>
    <r>
      <rPr>
        <sz val="11"/>
        <color theme="1"/>
        <rFont val="Inherit"/>
      </rPr>
      <t xml:space="preserve"> Senior Notes due July 15, 2033, and for general corporate purposes, including Gulf Power’s continuous construction program.</t>
    </r>
  </si>
  <si>
    <r>
      <t xml:space="preserve">In November 2012, Mississippi Power entered into a </t>
    </r>
    <r>
      <rPr>
        <sz val="11"/>
        <color rgb="FF000000"/>
        <rFont val="Inherit"/>
      </rPr>
      <t>366</t>
    </r>
    <r>
      <rPr>
        <sz val="11"/>
        <color theme="1"/>
        <rFont val="Inherit"/>
      </rPr>
      <t xml:space="preserve">-day </t>
    </r>
    <r>
      <rPr>
        <sz val="11"/>
        <color rgb="FF000000"/>
        <rFont val="Inherit"/>
      </rPr>
      <t>$100 million</t>
    </r>
    <r>
      <rPr>
        <sz val="11"/>
        <color theme="1"/>
        <rFont val="Inherit"/>
      </rPr>
      <t xml:space="preserve"> aggregate principal amount floating rate bank loan bearing interest based on </t>
    </r>
    <r>
      <rPr>
        <sz val="11"/>
        <color rgb="FF000000"/>
        <rFont val="Inherit"/>
      </rPr>
      <t>one</t>
    </r>
    <r>
      <rPr>
        <sz val="11"/>
        <color theme="1"/>
        <rFont val="Inherit"/>
      </rPr>
      <t xml:space="preserve">-month LIBOR. The first advance in the amount of </t>
    </r>
    <r>
      <rPr>
        <sz val="11"/>
        <color rgb="FF000000"/>
        <rFont val="Inherit"/>
      </rPr>
      <t>$50 million</t>
    </r>
    <r>
      <rPr>
        <sz val="11"/>
        <color theme="1"/>
        <rFont val="Inherit"/>
      </rPr>
      <t xml:space="preserve"> was made in November 2012. In January 2013, the second advance in the amount of </t>
    </r>
    <r>
      <rPr>
        <sz val="11"/>
        <color rgb="FF000000"/>
        <rFont val="Inherit"/>
      </rPr>
      <t>$50 million</t>
    </r>
    <r>
      <rPr>
        <sz val="11"/>
        <color theme="1"/>
        <rFont val="Inherit"/>
      </rPr>
      <t xml:space="preserve"> was made. In September 2013, Mississippi Power amended the bank loan, which extended the maturity date to 2015. The proceeds of the loan were used for working capital and for other general corporate purposes, including Mississippi Power's continuous construction program.</t>
    </r>
  </si>
  <si>
    <r>
      <t xml:space="preserve">In March 2013, Mississippi Power entered into </t>
    </r>
    <r>
      <rPr>
        <sz val="11"/>
        <color rgb="FF000000"/>
        <rFont val="Inherit"/>
      </rPr>
      <t>four</t>
    </r>
    <r>
      <rPr>
        <sz val="11"/>
        <color theme="1"/>
        <rFont val="Inherit"/>
      </rPr>
      <t xml:space="preserve"> </t>
    </r>
    <r>
      <rPr>
        <sz val="11"/>
        <color rgb="FF000000"/>
        <rFont val="Inherit"/>
      </rPr>
      <t>two</t>
    </r>
    <r>
      <rPr>
        <sz val="11"/>
        <color theme="1"/>
        <rFont val="Inherit"/>
      </rPr>
      <t xml:space="preserve">-year floating rate bank loans bearing interest based on </t>
    </r>
    <r>
      <rPr>
        <sz val="11"/>
        <color rgb="FF000000"/>
        <rFont val="Inherit"/>
      </rPr>
      <t>one</t>
    </r>
    <r>
      <rPr>
        <sz val="11"/>
        <color theme="1"/>
        <rFont val="Inherit"/>
      </rPr>
      <t xml:space="preserve">-month LIBOR. These term loans were for </t>
    </r>
    <r>
      <rPr>
        <sz val="11"/>
        <color rgb="FF000000"/>
        <rFont val="Inherit"/>
      </rPr>
      <t>$50 million</t>
    </r>
    <r>
      <rPr>
        <sz val="11"/>
        <color theme="1"/>
        <rFont val="Inherit"/>
      </rPr>
      <t xml:space="preserve">, </t>
    </r>
    <r>
      <rPr>
        <sz val="11"/>
        <color rgb="FF000000"/>
        <rFont val="Inherit"/>
      </rPr>
      <t>$75 million</t>
    </r>
    <r>
      <rPr>
        <sz val="11"/>
        <color theme="1"/>
        <rFont val="Inherit"/>
      </rPr>
      <t xml:space="preserve">, </t>
    </r>
    <r>
      <rPr>
        <sz val="11"/>
        <color rgb="FF000000"/>
        <rFont val="Inherit"/>
      </rPr>
      <t>$75 million</t>
    </r>
    <r>
      <rPr>
        <sz val="11"/>
        <color theme="1"/>
        <rFont val="Inherit"/>
      </rPr>
      <t xml:space="preserve">, and </t>
    </r>
    <r>
      <rPr>
        <sz val="11"/>
        <color rgb="FF000000"/>
        <rFont val="Inherit"/>
      </rPr>
      <t>$100 million</t>
    </r>
    <r>
      <rPr>
        <sz val="11"/>
        <color theme="1"/>
        <rFont val="Inherit"/>
      </rPr>
      <t xml:space="preserve"> aggregate principal amounts, and proceeds were used for working capital and other general corporate purposes, including Mississippi Power's continuous construction program.</t>
    </r>
  </si>
  <si>
    <r>
      <t xml:space="preserve">In March 2013, the Mississippi Business Finance Corporation (MBFC) issued </t>
    </r>
    <r>
      <rPr>
        <sz val="11"/>
        <color rgb="FF000000"/>
        <rFont val="Inherit"/>
      </rPr>
      <t>$15.8 million</t>
    </r>
    <r>
      <rPr>
        <sz val="11"/>
        <color theme="1"/>
        <rFont val="Inherit"/>
      </rPr>
      <t xml:space="preserve"> aggregate principal amount of MBFC Taxable Revenue Bonds (Mississippi Power Company Project), Series 2012A.</t>
    </r>
  </si>
  <si>
    <r>
      <t xml:space="preserve">In July 2013, MBFC issued </t>
    </r>
    <r>
      <rPr>
        <sz val="11"/>
        <color rgb="FF000000"/>
        <rFont val="Inherit"/>
      </rPr>
      <t>$15.3 million</t>
    </r>
    <r>
      <rPr>
        <sz val="11"/>
        <color theme="1"/>
        <rFont val="Inherit"/>
      </rPr>
      <t xml:space="preserve"> aggregate principal amount of MBFC Taxable Revenue Bonds (Mississippi Power Company Project), Series 2012A. The proceeds were used to reimburse Mississippi Power for the cost of the acquisition, construction, equipping, installation, and improvement of certain equipment and facilities for the lignite mining facility related to the Kemper IGCC. See Note 6 to the financial statements of Mississippi Power under "Other Revenue Bonds" in Item 8 of the Form 10-K/A for additional information.</t>
    </r>
  </si>
  <si>
    <r>
      <t xml:space="preserve">In September 2013, Mississippi Power entered into a </t>
    </r>
    <r>
      <rPr>
        <sz val="11"/>
        <color rgb="FF000000"/>
        <rFont val="Inherit"/>
      </rPr>
      <t>two</t>
    </r>
    <r>
      <rPr>
        <sz val="11"/>
        <color theme="1"/>
        <rFont val="Inherit"/>
      </rPr>
      <t xml:space="preserve">-year floating rate bank loan bearing interest based on </t>
    </r>
    <r>
      <rPr>
        <sz val="11"/>
        <color rgb="FF000000"/>
        <rFont val="Inherit"/>
      </rPr>
      <t>one</t>
    </r>
    <r>
      <rPr>
        <sz val="11"/>
        <color theme="1"/>
        <rFont val="Inherit"/>
      </rPr>
      <t xml:space="preserve">-month LIBOR. The term loan was for </t>
    </r>
    <r>
      <rPr>
        <sz val="11"/>
        <color rgb="FF000000"/>
        <rFont val="Inherit"/>
      </rPr>
      <t>$125 million</t>
    </r>
    <r>
      <rPr>
        <sz val="11"/>
        <color theme="1"/>
        <rFont val="Inherit"/>
      </rPr>
      <t xml:space="preserve"> aggregate principal amount and proceeds were used to repay at maturity a </t>
    </r>
    <r>
      <rPr>
        <sz val="11"/>
        <color rgb="FF000000"/>
        <rFont val="Inherit"/>
      </rPr>
      <t>two</t>
    </r>
    <r>
      <rPr>
        <sz val="11"/>
        <color theme="1"/>
        <rFont val="Inherit"/>
      </rPr>
      <t xml:space="preserve">-year floating rate bank loan in the aggregate principal amount of </t>
    </r>
    <r>
      <rPr>
        <sz val="11"/>
        <color rgb="FF000000"/>
        <rFont val="Inherit"/>
      </rPr>
      <t>$125 million</t>
    </r>
    <r>
      <rPr>
        <sz val="11"/>
        <color theme="1"/>
        <rFont val="Inherit"/>
      </rPr>
      <t>.</t>
    </r>
  </si>
  <si>
    <r>
      <t xml:space="preserve">In March and September 2013, Southern Power issued an additional </t>
    </r>
    <r>
      <rPr>
        <sz val="11"/>
        <color rgb="FF000000"/>
        <rFont val="Inherit"/>
      </rPr>
      <t>$1.7 million</t>
    </r>
    <r>
      <rPr>
        <sz val="11"/>
        <color theme="1"/>
        <rFont val="Inherit"/>
      </rPr>
      <t xml:space="preserve"> and </t>
    </r>
    <r>
      <rPr>
        <sz val="11"/>
        <color rgb="FF000000"/>
        <rFont val="Inherit"/>
      </rPr>
      <t>$2.2 million</t>
    </r>
    <r>
      <rPr>
        <sz val="11"/>
        <color theme="1"/>
        <rFont val="Inherit"/>
      </rPr>
      <t>, respectively, under a promissory note, due September 30, 2032, to Turner Renewable Energy, LLC (TRE) related to the financing of Spectrum.</t>
    </r>
  </si>
  <si>
    <r>
      <t xml:space="preserve">In the second and third quarters of 2013, Southern Power issued an aggregate </t>
    </r>
    <r>
      <rPr>
        <sz val="11"/>
        <color rgb="FF000000"/>
        <rFont val="Inherit"/>
      </rPr>
      <t>$8.7 million</t>
    </r>
    <r>
      <rPr>
        <sz val="11"/>
        <color theme="1"/>
        <rFont val="Inherit"/>
      </rPr>
      <t xml:space="preserve"> and </t>
    </r>
    <r>
      <rPr>
        <sz val="11"/>
        <color rgb="FF000000"/>
        <rFont val="Inherit"/>
      </rPr>
      <t>$10.2 million</t>
    </r>
    <r>
      <rPr>
        <sz val="11"/>
        <color theme="1"/>
        <rFont val="Inherit"/>
      </rPr>
      <t>, respectively, under a promissory note, due April 30, 2033, to TRE related to the financing of Campo Verde.</t>
    </r>
  </si>
  <si>
    <r>
      <t xml:space="preserve">In July 2013, Southern Power issued </t>
    </r>
    <r>
      <rPr>
        <sz val="11"/>
        <color rgb="FF000000"/>
        <rFont val="Inherit"/>
      </rPr>
      <t>$300 million</t>
    </r>
    <r>
      <rPr>
        <sz val="11"/>
        <color theme="1"/>
        <rFont val="Inherit"/>
      </rPr>
      <t xml:space="preserve"> aggregate principal amount of Series 2013A </t>
    </r>
    <r>
      <rPr>
        <sz val="11"/>
        <color rgb="FF000000"/>
        <rFont val="Inherit"/>
      </rPr>
      <t>5.25%</t>
    </r>
    <r>
      <rPr>
        <sz val="11"/>
        <color theme="1"/>
        <rFont val="Inherit"/>
      </rPr>
      <t xml:space="preserve"> Senior Notes due July 15, 2043. The net proceeds from the sale of the Series 2013A Senior Notes were used to repay a portion of its outstanding short-term indebtedness and for other general corporate purposes, including Southern Power’s continuous construction program.</t>
    </r>
  </si>
  <si>
    <t>Retirement Benefits</t>
  </si>
  <si>
    <t>Compensation and Retirement Disclosure [Abstract]</t>
  </si>
  <si>
    <t>RETIREMENT BENEFITS</t>
  </si>
  <si>
    <t>Southern Company has a defined benefit, trusteed, pension plan covering substantially all employees. The qualified pension plan is funded in accordance with requirements of the Employee Retirement Income Security Act of 1974, as amended. No mandatory contributions to the qualified pension plan are anticipated for the year ending December 31, 2013. Southern Company also provides certain defined benefit pension plans for a selected group of management and highly compensated employees. Benefits under these non-qualified pension plans are funded on a cash basis. In addition, Southern Company provides certain medical care and life insurance benefits for retired employees through other postretirement benefit plans. The traditional operating companies fund related other postretirement trusts to the extent required by their respective regulatory commissions.</t>
  </si>
  <si>
    <t>See Note 2 to the financial statements of Southern Company, Alabama Power, Georgia Power, and Gulf Power in Item 8 of the Form 10-K and Note 2 to the financial statements of Mississippi Power in Item 8 of the Form 10-K/A for additional information.</t>
  </si>
  <si>
    <t>Components of the net periodic benefit costs for the three and nine months ended September 30, 2013 and 2012 were as follows:</t>
  </si>
  <si>
    <t>Pension Plans</t>
  </si>
  <si>
    <t>Southern</t>
  </si>
  <si>
    <t>Alabama</t>
  </si>
  <si>
    <t>Power</t>
  </si>
  <si>
    <t>Georgia</t>
  </si>
  <si>
    <t>Gulf</t>
  </si>
  <si>
    <t>Mississippi</t>
  </si>
  <si>
    <t>Three Months Ended September 30, 2013</t>
  </si>
  <si>
    <t>Service cost</t>
  </si>
  <si>
    <t>Interest cost</t>
  </si>
  <si>
    <t>Expected return on plan assets</t>
  </si>
  <si>
    <t>(151</t>
  </si>
  <si>
    <t>(39</t>
  </si>
  <si>
    <t>(54</t>
  </si>
  <si>
    <t>(6</t>
  </si>
  <si>
    <t>(7</t>
  </si>
  <si>
    <t>Amortization:</t>
  </si>
  <si>
    <t>Prior service costs</t>
  </si>
  <si>
    <t>Net (gain)/loss</t>
  </si>
  <si>
    <t xml:space="preserve">Net cost </t>
  </si>
  <si>
    <t>Nine Months Ended September 30, 2013</t>
  </si>
  <si>
    <t>(452</t>
  </si>
  <si>
    <t>(160</t>
  </si>
  <si>
    <t>(20</t>
  </si>
  <si>
    <t>Three Months Ended September 30, 2012</t>
  </si>
  <si>
    <t>(145</t>
  </si>
  <si>
    <t>(40</t>
  </si>
  <si>
    <t>(56</t>
  </si>
  <si>
    <t>Nine Months Ended September 30, 2012</t>
  </si>
  <si>
    <t>(436</t>
  </si>
  <si>
    <t>(121</t>
  </si>
  <si>
    <t>(166</t>
  </si>
  <si>
    <t>(18</t>
  </si>
  <si>
    <t>Postretirement Benefits</t>
  </si>
  <si>
    <t>(14</t>
  </si>
  <si>
    <t>Transition obligation</t>
  </si>
  <si>
    <t>(42</t>
  </si>
  <si>
    <t>(15</t>
  </si>
  <si>
    <t>(45</t>
  </si>
  <si>
    <t>(21</t>
  </si>
  <si>
    <t>Effective Tax Rate and Unrecognized Tax Benefits</t>
  </si>
  <si>
    <t>Income Tax Disclosure [Abstract]</t>
  </si>
  <si>
    <t>EFFECTIVE TAX RATE AND UNRECOGNIZED TAX BENEFITS</t>
  </si>
  <si>
    <t>Effective Tax Rate</t>
  </si>
  <si>
    <t>See Note 5 to the financial statements of each registrant (other than Mississippi Power) in Item 8 of the Form 10-K and Note 5 to the financial statements of Mississippi Power in Item 8 of the Form 10-K/A for information on the effective income tax rate.</t>
  </si>
  <si>
    <t>Southern Company's effective tax rate is typically lower than the statutory rate due to its employee stock plans' dividend deduction and non-taxable AFUDC equity.</t>
  </si>
  <si>
    <r>
      <t xml:space="preserve">Southern Company's effective tax rate was </t>
    </r>
    <r>
      <rPr>
        <sz val="11"/>
        <color rgb="FF000000"/>
        <rFont val="Inherit"/>
      </rPr>
      <t>33.9%</t>
    </r>
    <r>
      <rPr>
        <sz val="11"/>
        <color theme="1"/>
        <rFont val="Inherit"/>
      </rPr>
      <t xml:space="preserve"> for the nine months ended September 30, 2013 compared to </t>
    </r>
    <r>
      <rPr>
        <sz val="11"/>
        <color rgb="FF000000"/>
        <rFont val="Inherit"/>
      </rPr>
      <t>35.3%</t>
    </r>
    <r>
      <rPr>
        <sz val="11"/>
        <color theme="1"/>
        <rFont val="Inherit"/>
      </rPr>
      <t xml:space="preserve"> for the corresponding period in 2012. The decrease was primarily due to an increase in non-taxable AFUDC equity at Mississippi Power and increased investment tax credits at Southern Power, combined with lower net income for Southern Company as a whole. The decrease was partially offset by a decrease in state income tax credits and a settlement with the IRS in 2012 related to the methodology used to calculate the production activities deduction as defined in Section 199 of the Internal Revenue Code.</t>
    </r>
  </si>
  <si>
    <r>
      <t xml:space="preserve">Alabama Power's effective tax rate was </t>
    </r>
    <r>
      <rPr>
        <sz val="11"/>
        <color rgb="FF000000"/>
        <rFont val="Inherit"/>
      </rPr>
      <t>39.3%</t>
    </r>
    <r>
      <rPr>
        <sz val="11"/>
        <color theme="1"/>
        <rFont val="Inherit"/>
      </rPr>
      <t xml:space="preserve"> for the nine months ended September 30, 2013 compared to </t>
    </r>
    <r>
      <rPr>
        <sz val="11"/>
        <color rgb="FF000000"/>
        <rFont val="Inherit"/>
      </rPr>
      <t>38.8%</t>
    </r>
    <r>
      <rPr>
        <sz val="11"/>
        <color theme="1"/>
        <rFont val="Inherit"/>
      </rPr>
      <t xml:space="preserve"> for the corresponding period in 2012. The increase was primarily due to the recognition in 2012 of tax benefits related to a settlement with the IRS related to the production activities deduction.</t>
    </r>
  </si>
  <si>
    <r>
      <t xml:space="preserve">Georgia Power's effective tax rate was </t>
    </r>
    <r>
      <rPr>
        <sz val="11"/>
        <color rgb="FF000000"/>
        <rFont val="Inherit"/>
      </rPr>
      <t>38.0%</t>
    </r>
    <r>
      <rPr>
        <sz val="11"/>
        <color theme="1"/>
        <rFont val="Inherit"/>
      </rPr>
      <t xml:space="preserve"> for the nine months ended September 30, 2013 compared to </t>
    </r>
    <r>
      <rPr>
        <sz val="11"/>
        <color rgb="FF000000"/>
        <rFont val="Inherit"/>
      </rPr>
      <t>35.8%</t>
    </r>
    <r>
      <rPr>
        <sz val="11"/>
        <color theme="1"/>
        <rFont val="Inherit"/>
      </rPr>
      <t xml:space="preserve"> for the corresponding period in 2012. The increase was due to an increase in non-deductible book depreciation, a decrease in state income tax credits, a settlement with the IRS in 2012 related to the production activities deduction, and a decrease in non-taxable AFUDC equity.</t>
    </r>
  </si>
  <si>
    <r>
      <t xml:space="preserve">Gulf Power's effective tax rate was </t>
    </r>
    <r>
      <rPr>
        <sz val="11"/>
        <color rgb="FF000000"/>
        <rFont val="Inherit"/>
      </rPr>
      <t>37.6%</t>
    </r>
    <r>
      <rPr>
        <sz val="11"/>
        <color theme="1"/>
        <rFont val="Inherit"/>
      </rPr>
      <t xml:space="preserve"> for the nine months ended September 30, 2013 compared to </t>
    </r>
    <r>
      <rPr>
        <sz val="11"/>
        <color rgb="FF000000"/>
        <rFont val="Inherit"/>
      </rPr>
      <t>37.3%</t>
    </r>
    <r>
      <rPr>
        <sz val="11"/>
        <color theme="1"/>
        <rFont val="Inherit"/>
      </rPr>
      <t xml:space="preserve"> for the corresponding period in 2012.</t>
    </r>
  </si>
  <si>
    <r>
      <t xml:space="preserve">Mississippi Power's effective tax rate was </t>
    </r>
    <r>
      <rPr>
        <sz val="11"/>
        <color rgb="FF000000"/>
        <rFont val="Inherit"/>
      </rPr>
      <t>(42.1)%</t>
    </r>
    <r>
      <rPr>
        <sz val="11"/>
        <color theme="1"/>
        <rFont val="Inherit"/>
      </rPr>
      <t xml:space="preserve"> for the nine months ended September 30, 2013 compared to </t>
    </r>
    <r>
      <rPr>
        <sz val="11"/>
        <color rgb="FF000000"/>
        <rFont val="Inherit"/>
      </rPr>
      <t>26.7%</t>
    </r>
    <r>
      <rPr>
        <sz val="11"/>
        <color theme="1"/>
        <rFont val="Inherit"/>
      </rPr>
      <t xml:space="preserve"> for the corresponding period in 2012. The decrease was primarily due to a net loss for the current period and an increase in non-taxable AFUDC equity related to the construction of the Kemper IGCC.</t>
    </r>
  </si>
  <si>
    <r>
      <t xml:space="preserve">Southern Power's effective tax rate was </t>
    </r>
    <r>
      <rPr>
        <sz val="11"/>
        <color rgb="FF000000"/>
        <rFont val="Inherit"/>
      </rPr>
      <t>20.5%</t>
    </r>
    <r>
      <rPr>
        <sz val="11"/>
        <color theme="1"/>
        <rFont val="Inherit"/>
      </rPr>
      <t xml:space="preserve"> for the nine months ended September 30, 2013 compared to </t>
    </r>
    <r>
      <rPr>
        <sz val="11"/>
        <color rgb="FF000000"/>
        <rFont val="Inherit"/>
      </rPr>
      <t>34.4%</t>
    </r>
    <r>
      <rPr>
        <sz val="11"/>
        <color theme="1"/>
        <rFont val="Inherit"/>
      </rPr>
      <t xml:space="preserve"> for the corresponding period in 2012. The decrease was primarily due to an increase in investment tax credits.</t>
    </r>
  </si>
  <si>
    <t>Unrecognized Tax Benefits</t>
  </si>
  <si>
    <t>Changes during 2013 for unrecognized tax benefits were as follows:</t>
  </si>
  <si>
    <t>Unrecognized tax benefits as of December 31, 2012</t>
  </si>
  <si>
    <t>Tax positions from current periods</t>
  </si>
  <si>
    <t>Tax positions from prior periods</t>
  </si>
  <si>
    <t>(66</t>
  </si>
  <si>
    <t>(31</t>
  </si>
  <si>
    <t>(23</t>
  </si>
  <si>
    <t>(5</t>
  </si>
  <si>
    <t>(2</t>
  </si>
  <si>
    <t>(3</t>
  </si>
  <si>
    <t>Balance as of September 30, 2013</t>
  </si>
  <si>
    <t>The tax positions from prior periods relate primarily to the tax accounting method change for repairs-generation assets. See "Tax Method of Accounting for Property Related Expenditures" herein for additional information.</t>
  </si>
  <si>
    <t>The impact on the effective tax rate, if recognized, was as follows:</t>
  </si>
  <si>
    <t>As of September 30, 2013</t>
  </si>
  <si>
    <t>As of</t>
  </si>
  <si>
    <t>December 31, 2012</t>
  </si>
  <si>
    <t>Tax positions impacting the effective tax rate</t>
  </si>
  <si>
    <t>Tax positions not impacting the effective tax rate</t>
  </si>
  <si>
    <t>Balance of unrecognized tax benefits</t>
  </si>
  <si>
    <t>The tax positions impacting the effective tax rate primarily relate to state income tax credits. These amounts are presented on a gross basis without considering the related federal or state income tax impact.</t>
  </si>
  <si>
    <t>All of the registrants classify interest on tax uncertainties as interest expense. Accrued interest for unrecognized tax benefits at September 30, 2013 and December 31, 2012 was not material.</t>
  </si>
  <si>
    <t>None of the registrants accrued any penalties on uncertain tax positions.</t>
  </si>
  <si>
    <r>
      <t xml:space="preserve">It is reasonably possible that the amount of the unrecognized tax benefits associated with a majority of the registrants' unrecognized tax positions will significantly increase or decrease within </t>
    </r>
    <r>
      <rPr>
        <sz val="11"/>
        <color rgb="FF000000"/>
        <rFont val="Inherit"/>
      </rPr>
      <t>12 months</t>
    </r>
    <r>
      <rPr>
        <sz val="11"/>
        <color theme="1"/>
        <rFont val="Inherit"/>
      </rPr>
      <t>. The settlement of federal and state audits could impact the balances significantly. At this time, an estimate of the range of reasonably possible outcomes cannot be determined.</t>
    </r>
  </si>
  <si>
    <t>Tax Method of Accounting for Property Related Expenditures</t>
  </si>
  <si>
    <t>Southern Company submitted a tax accounting method change related to the deductibility of repair costs associated with its subsidiaries' generation, transmission, and distribution systems effective for the 2009 consolidated federal income tax return in 2010. In August 2011, the IRS issued a revenue procedure, which provides a safe harbor method of accounting that taxpayers may use to determine repair costs for transmission and distribution property. Consequently, Southern Company incorporated into its federal income tax returns changes that conform to the new regulations and reversed all unrecognized tax positions related to transmission and distribution property.</t>
  </si>
  <si>
    <t>In December 2011, the IRS published regulations on the deduction and capitalization of expenditures related to tangible property that generally apply for tax years beginning on or after January 1, 2014. Additionally, on April 30, 2013, the IRS issued Revenue Procedure 2013-24, which provides guidance for taxpayers related to the deductibility of repair costs associated with generation assets. Based on a review of the regulations, Southern Company incorporated provisions related to repair costs for generation assets into its consolidated 2012 federal income tax return and reversed all related unrecognized tax positions. In September 2013, the IRS issued final tangible property regulations. Southern Company is currently reviewing this new guidance. The ultimate outcome of this matter cannot be determined at the time; however, these regulations are not expected to have a material impact on net income.</t>
  </si>
  <si>
    <t>Derivatives</t>
  </si>
  <si>
    <t>Derivative Instruments and Hedging Activities Disclosure [Abstract]</t>
  </si>
  <si>
    <t>DERIVATIVES</t>
  </si>
  <si>
    <t>Southern Company, the traditional operating companies, and Southern Power are exposed to market risks, primarily commodity price risk, interest rate risk, and occasionally foreign currency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gross basis. In the statements of cash flows, the cash impacts of settled energy-related and interest rate derivatives are recorded as operating activities and the cash impacts of settled foreign currency derivatives are recorded as investing activities.</t>
  </si>
  <si>
    <t>Energy-Related Derivatives</t>
  </si>
  <si>
    <t>The traditional operating companies and Southern Power enter into energy-related derivatives to hedge exposures to electricity, gas, and other fuel price changes. However, due to cost-based rate regulations and other various cost recovery mechanisms, the traditional operating companies have limited exposure to market volatility in commodity fuel prices and prices of electricity. Each of the traditional operating companies manages fuel-hedging programs, implemented per the guidelines of their respective state PSCs, through the use of financial derivative contracts, which is expected to continue to mitigate price volatility. Southern Power has limited exposure to market volatility in commodity fuel prices and prices of electricity because its long-term sales contracts shift substantially all fuel cost responsibility to the purchaser. However, Southern Power has been and may continue to be exposed to market volatility in energy-related commodity prices as a result of sales of uncontracted generating capacity.</t>
  </si>
  <si>
    <t>To mitigate residual risks relative to movements in electricity prices, the traditional operating companies and Southern Power may enter into physical fixed-price contracts for the purchase and sale of electricity through the wholesale electricity market. To mitigate residual risks relative to movements in gas prices, the traditional operating companies and Southern Power may enter into fixed-price contracts for natural gas purchases; however, a significant portion of contracts are priced at market.</t>
  </si>
  <si>
    <t>Energy-related derivative contracts are accounted for under one of three methods:</t>
  </si>
  <si>
    <r>
      <t>Regulatory Hedges</t>
    </r>
    <r>
      <rPr>
        <sz val="11"/>
        <color theme="1"/>
        <rFont val="Inherit"/>
      </rPr>
      <t xml:space="preserve"> — Energy-related derivative contracts which are designated as regulatory hedges relate primarily to the traditional operating companies' fuel hedging programs, where gains and losses are initially recorded as regulatory liabilities and assets, respectively, and then are included in fuel expense as the underlying fuel is used in operations and ultimately recovered through the respective fuel cost recovery clauses.</t>
    </r>
  </si>
  <si>
    <r>
      <t>Cash Flow Hedges</t>
    </r>
    <r>
      <rPr>
        <sz val="11"/>
        <color theme="1"/>
        <rFont val="Inherit"/>
      </rPr>
      <t xml:space="preserve"> — Gains and losses on energy-related derivatives designated as cash flow hedges which are mainly used to hedge anticipated purchases and sales and are initially deferred in OCI before being recognized in the statements of income in the same period as the hedged transactions are reflected in earnings.</t>
    </r>
  </si>
  <si>
    <r>
      <t>Not Designated</t>
    </r>
    <r>
      <rPr>
        <sz val="11"/>
        <color theme="1"/>
        <rFont val="Inherit"/>
      </rPr>
      <t xml:space="preserve"> — Gains and losses on energy-related derivative contracts that are not designated or fail to qualify as hedges are recognized in the statements of income as incurred.</t>
    </r>
  </si>
  <si>
    <t>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t>
  </si>
  <si>
    <t>At September 30, 2013,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date for derivatives not designated as hedges, were as follows:</t>
  </si>
  <si>
    <t>Net</t>
  </si>
  <si>
    <t>Purchased</t>
  </si>
  <si>
    <t>mmBtu</t>
  </si>
  <si>
    <t>Longest</t>
  </si>
  <si>
    <t>Hedge</t>
  </si>
  <si>
    <t>Date</t>
  </si>
  <si>
    <t>Non-Hedge</t>
  </si>
  <si>
    <r>
      <t xml:space="preserve">In addition to the volumes discussed in the above table, the traditional operating companies and Southern Power enter into physical natural gas supply contracts that provide the option to sell back excess gas due to operational constraints. The maximum expected volume of natural gas subject to such a feature is </t>
    </r>
    <r>
      <rPr>
        <sz val="11"/>
        <color rgb="FF000000"/>
        <rFont val="Inherit"/>
      </rPr>
      <t>8 million</t>
    </r>
    <r>
      <rPr>
        <sz val="11"/>
        <color theme="1"/>
        <rFont val="Inherit"/>
      </rPr>
      <t xml:space="preserve"> mmBtu for Southern Company, </t>
    </r>
    <r>
      <rPr>
        <sz val="11"/>
        <color rgb="FF000000"/>
        <rFont val="Inherit"/>
      </rPr>
      <t>1 million</t>
    </r>
    <r>
      <rPr>
        <sz val="11"/>
        <color theme="1"/>
        <rFont val="Inherit"/>
      </rPr>
      <t xml:space="preserve"> mmBtu for Alabama Power, </t>
    </r>
    <r>
      <rPr>
        <sz val="11"/>
        <color rgb="FF000000"/>
        <rFont val="Inherit"/>
      </rPr>
      <t>5 million</t>
    </r>
    <r>
      <rPr>
        <sz val="11"/>
        <color theme="1"/>
        <rFont val="Inherit"/>
      </rPr>
      <t xml:space="preserve"> mmBtu for Georgia Power, </t>
    </r>
    <r>
      <rPr>
        <sz val="11"/>
        <color rgb="FF000000"/>
        <rFont val="Inherit"/>
      </rPr>
      <t>1 million</t>
    </r>
    <r>
      <rPr>
        <sz val="11"/>
        <color theme="1"/>
        <rFont val="Inherit"/>
      </rPr>
      <t xml:space="preserve"> mmBtu for Gulf Power, and </t>
    </r>
    <r>
      <rPr>
        <sz val="11"/>
        <color rgb="FF000000"/>
        <rFont val="Inherit"/>
      </rPr>
      <t>1 million</t>
    </r>
    <r>
      <rPr>
        <sz val="11"/>
        <color theme="1"/>
        <rFont val="Inherit"/>
      </rPr>
      <t xml:space="preserve"> mmBtu for Southern Power.</t>
    </r>
  </si>
  <si>
    <t>For cash flow hedges, the amounts expected to be reclassified from AOCI to revenue and fuel expense for the next 12-month period ending September 30, 2014 are immaterial for all registrants.</t>
  </si>
  <si>
    <t>Interest Rate Derivatives</t>
  </si>
  <si>
    <t>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t>
  </si>
  <si>
    <t>At September 30, 2013, the following interest rate derivatives were outstanding:</t>
  </si>
  <si>
    <t>Notional</t>
  </si>
  <si>
    <t>Interest Rate</t>
  </si>
  <si>
    <t>Received</t>
  </si>
  <si>
    <t>Paid</t>
  </si>
  <si>
    <t>Maturity Date</t>
  </si>
  <si>
    <t>Fair Value</t>
  </si>
  <si>
    <t>Gain (Loss)</t>
  </si>
  <si>
    <t>September 30, 2013</t>
  </si>
  <si>
    <t>Fair value hedges of existing debt</t>
  </si>
  <si>
    <t>3-month</t>
  </si>
  <si>
    <t>LIBOR  +</t>
  </si>
  <si>
    <r>
      <t>(a)</t>
    </r>
    <r>
      <rPr>
        <sz val="10"/>
        <color theme="1"/>
        <rFont val="Inherit"/>
      </rPr>
      <t> </t>
    </r>
  </si>
  <si>
    <t>Weighted average</t>
  </si>
  <si>
    <t>The estimated pre-tax gains (losses) that will be reclassified from AOCI to interest expense for the next 12-month period ending September 30, 2014 are immaterial for all registrants.</t>
  </si>
  <si>
    <t>Foreign Currency Derivatives</t>
  </si>
  <si>
    <t>Southern Company and certain subsidiaries may enter into foreign currency derivatives to hedge exposure to changes in foreign currency exchange rates arising from purchases of equipment denominated in a currency other than U.S. dollars. Derivatives related to a firm commitment in a foreign currency transaction are accounted for as fair value hedges where the derivatives' fair value gains or losses and the hedged items' fair value gains or losses are both recorded directly to earnings. Derivatives related to a forecasted transaction are accounted for as a cash flow hedge where the effective portion of the derivatives' fair value gains or losses is recorded in OCI and is reclassified into earnings at the same time the hedged transactions affect earnings. Any ineffectiveness is typically recorded directly to earnings; however, Mississippi Power has regulatory approval allowing it to defer any ineffectiveness associated with firm commitments related to the Kemper IGCC to a regulatory asset. The derivatives employed as hedging instruments are structured to minimize ineffectiveness. At September 30, 2013, the fair value of the foreign currency derivatives outstanding was immaterial.</t>
  </si>
  <si>
    <t>Derivative Financial Statement Presentation and Amounts</t>
  </si>
  <si>
    <t>At September 30, 2013, the fair value of energy-related derivatives and interest rate derivatives was reflected in the balance sheets as follows:</t>
  </si>
  <si>
    <t>Asset Derivatives at September 30, 2013</t>
  </si>
  <si>
    <t>Fair Value</t>
  </si>
  <si>
    <t>Derivative Category and Balance Sheet Location</t>
  </si>
  <si>
    <t>Derivatives designated as hedging instruments for regulatory purposes</t>
  </si>
  <si>
    <t>Energy-related derivatives:</t>
  </si>
  <si>
    <t>Total derivatives designated as hedging instruments for regulatory purposes</t>
  </si>
  <si>
    <t>N/A</t>
  </si>
  <si>
    <t>Derivatives designated as hedging instruments in cash flow and fair value hedges</t>
  </si>
  <si>
    <t>Interest rate derivatives:</t>
  </si>
  <si>
    <t>Derivatives not designated as hedging instruments</t>
  </si>
  <si>
    <t>Total asset derivatives</t>
  </si>
  <si>
    <t>Liability Derivatives at September 30, 2013</t>
  </si>
  <si>
    <t>Derivative Category and</t>
  </si>
  <si>
    <t>Balance Sheet Location</t>
  </si>
  <si>
    <t>Total liability derivatives</t>
  </si>
  <si>
    <t>At December 31, 2012, the fair value of energy-related derivatives and interest rate derivatives was reflected in the balance sheets as follows:</t>
  </si>
  <si>
    <t>Asset Derivatives at December 31, 2012</t>
  </si>
  <si>
    <t>Total derivatives designated as hedging instruments in cash flow and fair value hedges</t>
  </si>
  <si>
    <t>Total derivatives not designated as hedging instruments</t>
  </si>
  <si>
    <t>Liability Derivatives at December 31, 2012</t>
  </si>
  <si>
    <t>Southern Power </t>
  </si>
  <si>
    <t>All derivative instruments are measured at fair value. See Note (C) herein for additional information.</t>
  </si>
  <si>
    <t>The derivative contracts of Southern Company, the traditional operating companies, and Southern Power are not subject to master netting arrangements or similar agreements and are reported gross on each registrant's financial statements. Some of these energy-related and interest rate derivative contracts contain certain provisions that permit intra-contract netting of derivative receivables and payables for routine billing and offsets related to events of default and settlements. Amounts related to energy-related derivative contracts are presented in the following tables. Interest rate derivatives presented in the tables above do not have amounts available for offset and are therefore excluded from the offsetting disclosure tables below.</t>
  </si>
  <si>
    <t>Derivative Contracts at September 30, 2013</t>
  </si>
  <si>
    <r>
      <t xml:space="preserve">Energy-related derivatives presented in the Balance Sheet </t>
    </r>
    <r>
      <rPr>
        <sz val="7"/>
        <color theme="1"/>
        <rFont val="Inherit"/>
      </rPr>
      <t>(a)</t>
    </r>
  </si>
  <si>
    <r>
      <t xml:space="preserve">Gross amounts not offset in the Balance Sheet </t>
    </r>
    <r>
      <rPr>
        <sz val="7"/>
        <color theme="1"/>
        <rFont val="Inherit"/>
      </rPr>
      <t>(b)</t>
    </r>
  </si>
  <si>
    <t>(10</t>
  </si>
  <si>
    <t>Net energy-related derivative assets</t>
  </si>
  <si>
    <t>Liabilities</t>
  </si>
  <si>
    <t>Net energy-related derivative liabilities</t>
  </si>
  <si>
    <t>(a) None of the registrants offset fair value amounts for multiple derivative instruments executed with the same counterparty on the balance sheets; therefore, gross and net amounts of derivative assets and liabilities presented on the balance sheets are the same.</t>
  </si>
  <si>
    <t>(b) Includes gross amounts subject to netting terms that are not offset on the balance sheets and any cash/financial collateral pledged or received.</t>
  </si>
  <si>
    <t>Derivative Contracts at December 31, 2012</t>
  </si>
  <si>
    <t>(4</t>
  </si>
  <si>
    <t>(11</t>
  </si>
  <si>
    <t>At September 30, 2013 and December 31, 2012, the pre-tax effects of unrealized derivative gains (losses) arising from energy-related derivative instruments designated as regulatory hedging instruments and deferred on the balance sheets were as follows:</t>
  </si>
  <si>
    <t>Regulatory Hedge Unrealized Gain (Loss) Recognized on the Balance Sheet at September 30, 2013</t>
  </si>
  <si>
    <t>Derivative Category and Balance Sheet</t>
  </si>
  <si>
    <t>Location</t>
  </si>
  <si>
    <t>(48</t>
  </si>
  <si>
    <t>(9</t>
  </si>
  <si>
    <t>(13</t>
  </si>
  <si>
    <t>(35</t>
  </si>
  <si>
    <t>(12</t>
  </si>
  <si>
    <r>
      <t xml:space="preserve">Other regulatory liabilities, deferred </t>
    </r>
    <r>
      <rPr>
        <sz val="7"/>
        <color theme="1"/>
        <rFont val="Inherit"/>
      </rPr>
      <t>(a)</t>
    </r>
  </si>
  <si>
    <t>Total energy-related derivative gains (losses)</t>
  </si>
  <si>
    <t>(74</t>
  </si>
  <si>
    <t>(27</t>
  </si>
  <si>
    <t>(22</t>
  </si>
  <si>
    <t>Georgia Power includes Other regulatory liabilities, deferred in Other deferred credits and liabilities.</t>
  </si>
  <si>
    <t>Regulatory Hedge Unrealized Gain (Loss) Recognized on the Balance Sheet at December 31, 2012</t>
  </si>
  <si>
    <t>(17</t>
  </si>
  <si>
    <t>(86</t>
  </si>
  <si>
    <t>(34</t>
  </si>
  <si>
    <t>(16</t>
  </si>
  <si>
    <t>For the three and nine months ended September 30, 2013 and 2012, the pre-tax effects of interest rate derivatives designated as fair value hedging instruments on Southern Company's statements of income were immaterial.</t>
  </si>
  <si>
    <t>For the three and nine months ended September 30, 2013 and 2012, the pre-tax effects of foreign currency derivatives designated as fair value hedging instruments on Southern Company's and Mississippi Power's statements of income were immaterial and were offset with changes in the fair value of the purchase commitment related to equipment purchases; therefore, there was no impact on Southern Company's or Mississippi Power's statements of income.</t>
  </si>
  <si>
    <t>For the three months ended September 30, 2013 and 2012, the pre-tax effects of interest rate derivatives designated as cash flow hedging instruments on the statements of income were immaterial for all registrants.</t>
  </si>
  <si>
    <t>For the nine months ended September 30, 2013 and 2012, the pre-tax effects of interest rate derivatives designated as cash flow hedging instruments on the statements of income were as follows:</t>
  </si>
  <si>
    <t>Derivatives in Cash Flow</t>
  </si>
  <si>
    <t>Hedging Relationships</t>
  </si>
  <si>
    <t>Gain (Loss)</t>
  </si>
  <si>
    <t>Recognized in OCI</t>
  </si>
  <si>
    <t>on Derivative</t>
  </si>
  <si>
    <t>(Effective Portion)</t>
  </si>
  <si>
    <t>Gain (Loss) Reclassified from AOCI into</t>
  </si>
  <si>
    <t>Income (Effective Portion)</t>
  </si>
  <si>
    <t>Statements of Income Location</t>
  </si>
  <si>
    <t>(8</t>
  </si>
  <si>
    <t>For the nine months ended September 30, 2013 and 2012, the pre-tax effects of interest rate derivatives designated as cash flow hedging instruments on the statements of income were immaterial for Georgia Power, Gulf Power, and Mississippi Power.</t>
  </si>
  <si>
    <t>For the three and nine months ended September 30, 2013 and 2012, the pre-tax effects of energy-related derivatives designated as cash flow hedging instruments on the statements of income were immaterial for all registrants.</t>
  </si>
  <si>
    <t>There was no material ineffectiveness recorded in earnings for any registrant for any period presented.</t>
  </si>
  <si>
    <t>For Southern Power's energy-related derivatives not designated as hedging instruments, a substantial portion of the pre-tax realized and unrealized gains and losses is associated with hedging fuel price risk of certain PPA customers and has no impact on net income or on fuel expense as presented in Southern Company's and Southern Power's statements of income. As a result, for the three and nine months ended September 30, 2013 and 2012, the pre-tax effects of energy-related derivatives not designated as hedging instruments on Southern Company's and Southern Power's statements of income were immaterial. This third party hedging activity has been discontinued.</t>
  </si>
  <si>
    <t>For the three and nine months ended September 30, 2013 and 2012, the pre-tax effects of foreign currency derivatives not designated as hedging instruments were recorded as regulatory assets and liabilities and were immaterial for Southern Company and Mississippi Power.</t>
  </si>
  <si>
    <t>Contingent Features</t>
  </si>
  <si>
    <t>The registrant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t>
  </si>
  <si>
    <t>At September 30, 2013, the fair value of derivative liabilities with contingent features, by registrant, was as follows:</t>
  </si>
  <si>
    <t>Derivative liabilities</t>
  </si>
  <si>
    <r>
      <t xml:space="preserve">At September 30, 2013, the registrants had no collateral posted with their derivative counterparties. If collateral is required, fair value amounts recognized for the right to reclaim cash collateral or the obligation to return cash collateral are not offset against fair value amounts recognized for derivatives executed with the same counterparty. The maximum potential collateral requirements arising from the credit-risk-related contingent features, at a rating below BBB- and/or Baa3, were </t>
    </r>
    <r>
      <rPr>
        <sz val="11"/>
        <color rgb="FF000000"/>
        <rFont val="Inherit"/>
      </rPr>
      <t>$20 million</t>
    </r>
    <r>
      <rPr>
        <sz val="11"/>
        <color theme="1"/>
        <rFont val="Inherit"/>
      </rPr>
      <t xml:space="preserve"> for each registrant. Generally, collateral may be provided by a Southern Company guaranty, letter of credit, or cash. For the traditional operating companies and Southern Power, included in these amounts are certain agreements that could require collateral in the event that one or more Power Pool participants have a credit rating change to below investment grade.</t>
    </r>
  </si>
  <si>
    <t>Southern Company, the traditional operating companies, and Southern Power are exposed to losses related to financial instruments in the event of counterparties' nonperformance. Southern Company, the traditional operating companies, and Southern Power only enter into agreements and material transactions with counterparties that have investment grade credit ratings by Moody's and S&amp;P or with counterparties who have posted collateral to cover potential credit exposure. Southern Company, the traditional operating companies, and Southern Power have also established risk management policies and controls to determine and monitor the creditworthiness of counterparties in order to mitigate Southern Company's, the traditional operating companies', and Southern Power's exposure to counterparty credit risk. Therefore, Southern Company, the traditional operating companies, and Southern Power do not anticipate a material adverse effect on the financial statements as a result of counterparty nonperformance.</t>
  </si>
  <si>
    <t>Acquisitions</t>
  </si>
  <si>
    <t>Business Combinations [Abstract]</t>
  </si>
  <si>
    <t>ACQUISITIONS</t>
  </si>
  <si>
    <t>Adobe Solar, LLC</t>
  </si>
  <si>
    <r>
      <t xml:space="preserve">On August 27, 2013, Southern Power and TRE, through Southern Turner Renewable Energy, LLC (STR), a jointly-owned subsidiary owned </t>
    </r>
    <r>
      <rPr>
        <sz val="11"/>
        <color rgb="FF000000"/>
        <rFont val="Inherit"/>
      </rPr>
      <t>90%</t>
    </r>
    <r>
      <rPr>
        <sz val="11"/>
        <color theme="1"/>
        <rFont val="Inherit"/>
      </rPr>
      <t xml:space="preserve"> by Southern Power, entered into a purchase agreement with Sun Edison, LLC, the developer of the project, which provides for the acquisition of all of the outstanding membership interests of Adobe Solar, LLC (Adobe) by STR. Adobe is constructing an approximately </t>
    </r>
    <r>
      <rPr>
        <sz val="11"/>
        <color rgb="FF000000"/>
        <rFont val="Inherit"/>
      </rPr>
      <t>20</t>
    </r>
    <r>
      <rPr>
        <sz val="11"/>
        <color theme="1"/>
        <rFont val="Inherit"/>
      </rPr>
      <t xml:space="preserve">-MW solar generating facility in Kern County, California. The solar facility is expected to begin commercial operation in spring </t>
    </r>
    <r>
      <rPr>
        <sz val="11"/>
        <color rgb="FF000000"/>
        <rFont val="Inherit"/>
      </rPr>
      <t>2014</t>
    </r>
    <r>
      <rPr>
        <sz val="11"/>
        <color theme="1"/>
        <rFont val="Inherit"/>
      </rPr>
      <t xml:space="preserve">. The output of the plant is contracted under a </t>
    </r>
    <r>
      <rPr>
        <sz val="11"/>
        <color rgb="FF000000"/>
        <rFont val="Inherit"/>
      </rPr>
      <t>20</t>
    </r>
    <r>
      <rPr>
        <sz val="11"/>
        <color theme="1"/>
        <rFont val="Inherit"/>
      </rPr>
      <t>-year PPA with Southern California Edison Company, which is expected to begin in spring 2014. The acquisition is in accordance with Southern Power's overall growth strategy.</t>
    </r>
  </si>
  <si>
    <r>
      <t xml:space="preserve">Southern Power's acquisition of Adobe is expected to occur in spring 2014 and the purchase price is expected to be approximately </t>
    </r>
    <r>
      <rPr>
        <sz val="11"/>
        <color rgb="FF000000"/>
        <rFont val="Inherit"/>
      </rPr>
      <t>$100 million</t>
    </r>
    <r>
      <rPr>
        <sz val="11"/>
        <color theme="1"/>
        <rFont val="Inherit"/>
      </rPr>
      <t>.</t>
    </r>
  </si>
  <si>
    <t>The completion of the acquisition is subject to Sun Edison, LLC achieving certain construction and project milestones by certain dates and various customary conditions to closing. The ultimate outcome of this matter cannot be determined at this time.</t>
  </si>
  <si>
    <t>Campo Verde Solar, LLC</t>
  </si>
  <si>
    <r>
      <t xml:space="preserve">On April 23, 2013, Southern Power and TRE, through STR, acquired all of the outstanding membership interests of Campo Verde Solar, LLC (Campo Verde) from First Solar, Inc., the developer of the project. Campo Verde constructed an approximately </t>
    </r>
    <r>
      <rPr>
        <sz val="11"/>
        <color rgb="FF000000"/>
        <rFont val="Inherit"/>
      </rPr>
      <t>139</t>
    </r>
    <r>
      <rPr>
        <sz val="11"/>
        <color theme="1"/>
        <rFont val="Inherit"/>
      </rPr>
      <t xml:space="preserve">-MW solar photovoltaic facility in Southern California. Commercial operation of the solar facility was declared by Campo Verde on October 25, </t>
    </r>
    <r>
      <rPr>
        <sz val="11"/>
        <color rgb="FF000000"/>
        <rFont val="Inherit"/>
      </rPr>
      <t>2013</t>
    </r>
    <r>
      <rPr>
        <sz val="11"/>
        <color theme="1"/>
        <rFont val="Inherit"/>
      </rPr>
      <t xml:space="preserve">. The output of the plant is contracted under a </t>
    </r>
    <r>
      <rPr>
        <sz val="11"/>
        <color rgb="FF000000"/>
        <rFont val="Inherit"/>
      </rPr>
      <t>20</t>
    </r>
    <r>
      <rPr>
        <sz val="11"/>
        <color theme="1"/>
        <rFont val="Inherit"/>
      </rPr>
      <t>-year PPA with San Diego Gas &amp; Electric Company, a subsidiary of Sempra Energy, which began on the commercial operation date. The acquisition is in accordance with Southern Power's overall growth strategy.</t>
    </r>
  </si>
  <si>
    <r>
      <t>Southern Power's acquisition of Campo Verde included cash consideration of $</t>
    </r>
    <r>
      <rPr>
        <sz val="11"/>
        <color rgb="FF000000"/>
        <rFont val="Inherit"/>
      </rPr>
      <t>136.6 million</t>
    </r>
    <r>
      <rPr>
        <sz val="11"/>
        <color theme="1"/>
        <rFont val="Inherit"/>
      </rPr>
      <t xml:space="preserve">, of which </t>
    </r>
    <r>
      <rPr>
        <sz val="11"/>
        <color rgb="FF000000"/>
        <rFont val="Inherit"/>
      </rPr>
      <t>$111.6 million</t>
    </r>
    <r>
      <rPr>
        <sz val="11"/>
        <color theme="1"/>
        <rFont val="Inherit"/>
      </rPr>
      <t xml:space="preserve"> was paid at closing and </t>
    </r>
    <r>
      <rPr>
        <sz val="11"/>
        <color rgb="FF000000"/>
        <rFont val="Inherit"/>
      </rPr>
      <t>$25.0 million</t>
    </r>
    <r>
      <rPr>
        <sz val="11"/>
        <color theme="1"/>
        <rFont val="Inherit"/>
      </rPr>
      <t xml:space="preserve"> will be paid upon achievement of certain milestones. The preliminary asset allocation is under evaluation by management; therefore, the allocation of the purchase price to individual assets has not been finalized. Under an engineering, procurement, and construction agreement (Construction Agreement), an additional </t>
    </r>
    <r>
      <rPr>
        <sz val="11"/>
        <color rgb="FF000000"/>
        <rFont val="Inherit"/>
      </rPr>
      <t>$328.7 million</t>
    </r>
    <r>
      <rPr>
        <sz val="11"/>
        <color theme="1"/>
        <rFont val="Inherit"/>
      </rPr>
      <t xml:space="preserve"> has been paid to a subsidiary of First Solar, Inc. (Construction Contractor) for the construction of the solar facility.</t>
    </r>
  </si>
  <si>
    <t>In the event certain unforeseeable conditions occur at the project site, the Construction Contractor may terminate the Construction Agreement, and in the event the Construction Contractor does not achieve certain construction or project development milestones by certain dates, STR may terminate the Construction Agreement. In each case, a subsidiary of First Solar will be required to make a termination payment to STR equal to STR's investment in Campo Verde (net of any tax or other benefits received by STR) and STR will be required to transfer its ownership in Campo Verde to the subsidiary of First Solar (Termination Payment and Transfer). In addition, under the acquisition agreement, a subsidiary of First Solar may require the Termination Payment and Transfer to occur in the event costs relating to certain contingencies exceed a certain threshold until such time that the contingencies are satisfactorily resolved under the terms of the acquisition agreement, and STR may require the Termination Payment and Transfer to occur in the event certain contingencies are not satisfactorily resolved. The ultimate outcome of this matter cannot be determined at this time; however, STR believes the likelihood of a Termination Payment and Transfer to be remote.</t>
  </si>
  <si>
    <t>Investment In Leveraged Leases</t>
  </si>
  <si>
    <t>Leases [Abstract]</t>
  </si>
  <si>
    <t>INVESTMENTS IN LEVERAGED LEASES</t>
  </si>
  <si>
    <t>See Note 1 to the financial statements of Southern Company under "Leveraged Leases" in Item 8 of the Form 10-K for additional information.</t>
  </si>
  <si>
    <r>
      <t xml:space="preserve">On March 1, 2013, Southern Company completed the restructuring of the nonrecourse debt and the related rental payments associated with its leveraged lease investment in a </t>
    </r>
    <r>
      <rPr>
        <sz val="11"/>
        <color rgb="FF000000"/>
        <rFont val="Inherit"/>
      </rPr>
      <t>440</t>
    </r>
    <r>
      <rPr>
        <sz val="11"/>
        <color theme="1"/>
        <rFont val="Inherit"/>
      </rPr>
      <t xml:space="preserve">-MW generation facility located in Choctaw County, Mississippi. In connection with the restructuring, Southern Company has committed, as owner/lessor, to invest approximately </t>
    </r>
    <r>
      <rPr>
        <sz val="11"/>
        <color rgb="FF000000"/>
        <rFont val="Inherit"/>
      </rPr>
      <t>$60 million</t>
    </r>
    <r>
      <rPr>
        <sz val="11"/>
        <color theme="1"/>
        <rFont val="Inherit"/>
      </rPr>
      <t xml:space="preserve"> in capital through 2015 to improve the operational performance of the facility and upgrade environmental controls. As part of the restructuring, the interest rate on the nonrecourse debt was significantly reduced, resulting in lower debt payments for Southern Company and lower rental payments for the lessee over the remaining </t>
    </r>
    <r>
      <rPr>
        <sz val="11"/>
        <color rgb="FF000000"/>
        <rFont val="Inherit"/>
      </rPr>
      <t>19</t>
    </r>
    <r>
      <rPr>
        <sz val="11"/>
        <color theme="1"/>
        <rFont val="Inherit"/>
      </rPr>
      <t xml:space="preserve">-year term of the nonrecourse debt and the lease. As a consequence of the restructuring, Southern Company recalculated its net investment in the lease to reflect changes in the future cash flows to Southern Company as owner/lessor. As a result of the recalculation, Southern Company recorded an after-tax charge to income during the first quarter 2013 of approximately </t>
    </r>
    <r>
      <rPr>
        <sz val="11"/>
        <color rgb="FF000000"/>
        <rFont val="Inherit"/>
      </rPr>
      <t>$16 million</t>
    </r>
    <r>
      <rPr>
        <sz val="11"/>
        <color theme="1"/>
        <rFont val="Inherit"/>
      </rPr>
      <t>. This noncash charge reflects a reallocation of previously recognized lease income that will be reflected in income over the remaining term of the lease.</t>
    </r>
  </si>
  <si>
    <t>Segment and Related Information</t>
  </si>
  <si>
    <t>Segment Reporting [Abstract]</t>
  </si>
  <si>
    <t>SEGMENT AND RELATED INFORMATION</t>
  </si>
  <si>
    <t>The primary business of the Southern Company system is electricity sales by the traditional operating companies and Southern Power. The four traditional operating companies are vertically integrated utilities providing electric service in four Southeastern states. Southern Power constructs, acquires, owns, and manages generation assets, including renewable energy projects, and sells electricity at market-based rates in the wholesale market.</t>
  </si>
  <si>
    <r>
      <t xml:space="preserve">Southern Company's reportable business segments are the sale of electricity by the four traditional operating companies and Southern Power. Revenues from sales by Southern Power to the traditional operating companies were </t>
    </r>
    <r>
      <rPr>
        <sz val="11"/>
        <color rgb="FF000000"/>
        <rFont val="Inherit"/>
      </rPr>
      <t>$97 million</t>
    </r>
    <r>
      <rPr>
        <sz val="11"/>
        <color theme="1"/>
        <rFont val="Inherit"/>
      </rPr>
      <t xml:space="preserve"> and </t>
    </r>
    <r>
      <rPr>
        <sz val="11"/>
        <color rgb="FF000000"/>
        <rFont val="Inherit"/>
      </rPr>
      <t>$264 million</t>
    </r>
    <r>
      <rPr>
        <sz val="11"/>
        <color theme="1"/>
        <rFont val="Inherit"/>
      </rPr>
      <t xml:space="preserve"> for the three and nine months ended September 30, 2013, respectively, and </t>
    </r>
    <r>
      <rPr>
        <sz val="11"/>
        <color rgb="FF000000"/>
        <rFont val="Inherit"/>
      </rPr>
      <t>$112 million</t>
    </r>
    <r>
      <rPr>
        <sz val="11"/>
        <color theme="1"/>
        <rFont val="Inherit"/>
      </rPr>
      <t xml:space="preserve"> and </t>
    </r>
    <r>
      <rPr>
        <sz val="11"/>
        <color rgb="FF000000"/>
        <rFont val="Inherit"/>
      </rPr>
      <t>$330 million</t>
    </r>
    <r>
      <rPr>
        <sz val="11"/>
        <color theme="1"/>
        <rFont val="Inherit"/>
      </rPr>
      <t xml:space="preserve"> for the three and nine months ended September 30, 2012, respectively. The "All Other" column includes parent Southern Company, which does not allocate operating expenses to business segments. Also, this category includes segments below the quantitative threshold for separate disclosure. These segments include investments in telecommunications and leveraged lease projects. All other inter-segment revenues are not material. Financial data for business segments and products and services was as follows:</t>
    </r>
  </si>
  <si>
    <t>Electric Utilities</t>
  </si>
  <si>
    <t>Traditional</t>
  </si>
  <si>
    <t>Operating</t>
  </si>
  <si>
    <t>Companies</t>
  </si>
  <si>
    <t>Eliminations</t>
  </si>
  <si>
    <t>All</t>
  </si>
  <si>
    <t>Consolidated</t>
  </si>
  <si>
    <t>Three Months Ended September 30, 2013:</t>
  </si>
  <si>
    <t>Operating revenues</t>
  </si>
  <si>
    <t>(104</t>
  </si>
  <si>
    <r>
      <t>Segment net income (loss)</t>
    </r>
    <r>
      <rPr>
        <sz val="6"/>
        <color theme="1"/>
        <rFont val="Inherit"/>
      </rPr>
      <t>(a)(b)</t>
    </r>
  </si>
  <si>
    <t>Nine Months Ended September 30, 2013:</t>
  </si>
  <si>
    <t>(285</t>
  </si>
  <si>
    <t>(68</t>
  </si>
  <si>
    <r>
      <t>Segment net income (loss)</t>
    </r>
    <r>
      <rPr>
        <sz val="6"/>
        <color theme="1"/>
        <rFont val="Inherit"/>
      </rPr>
      <t>(a)(c)</t>
    </r>
  </si>
  <si>
    <t>Total assets at September 30, 2013</t>
  </si>
  <si>
    <t>(153</t>
  </si>
  <si>
    <t>(421</t>
  </si>
  <si>
    <t>Three Months Ended September 30, 2012:</t>
  </si>
  <si>
    <t>(116</t>
  </si>
  <si>
    <r>
      <t>Segment net income (loss)</t>
    </r>
    <r>
      <rPr>
        <sz val="6"/>
        <color theme="1"/>
        <rFont val="Inherit"/>
      </rPr>
      <t>(a)</t>
    </r>
  </si>
  <si>
    <t>Nine Months Ended September 30, 2012:</t>
  </si>
  <si>
    <t>(338</t>
  </si>
  <si>
    <t>(63</t>
  </si>
  <si>
    <t>Total assets at December 31, 2012</t>
  </si>
  <si>
    <t>(129</t>
  </si>
  <si>
    <t>(218</t>
  </si>
  <si>
    <t>(a) After dividends on preferred and preference stock of subsidiaries.</t>
  </si>
  <si>
    <r>
      <t xml:space="preserve">(b) Segment net income (loss) for the three months ended September 30, 2013 includes a </t>
    </r>
    <r>
      <rPr>
        <sz val="9"/>
        <color rgb="FF000000"/>
        <rFont val="Inherit"/>
      </rPr>
      <t>$150 million</t>
    </r>
    <r>
      <rPr>
        <sz val="9"/>
        <color theme="1"/>
        <rFont val="Inherit"/>
      </rPr>
      <t xml:space="preserve"> pre-tax charge (</t>
    </r>
    <r>
      <rPr>
        <sz val="9"/>
        <color rgb="FF000000"/>
        <rFont val="Inherit"/>
      </rPr>
      <t>$93 million</t>
    </r>
    <r>
      <rPr>
        <sz val="9"/>
        <color theme="1"/>
        <rFont val="Inherit"/>
      </rPr>
      <t xml:space="preserve"> after tax) for an estimated probable loss on the Kemper IGCC. See Note (B) under "Integrated Coal Gasification Combined Cycle – Kemper IGCC Cost Estimate" herein for additional information.</t>
    </r>
  </si>
  <si>
    <r>
      <t xml:space="preserve">(c) Segment net income (loss) for the nine months ended September 30, 2013 includes </t>
    </r>
    <r>
      <rPr>
        <sz val="9"/>
        <color rgb="FF000000"/>
        <rFont val="Inherit"/>
      </rPr>
      <t>$1.1 billion</t>
    </r>
    <r>
      <rPr>
        <sz val="9"/>
        <color theme="1"/>
        <rFont val="Inherit"/>
      </rPr>
      <t xml:space="preserve"> in pre-tax charges (</t>
    </r>
    <r>
      <rPr>
        <sz val="9"/>
        <color rgb="FF000000"/>
        <rFont val="Inherit"/>
      </rPr>
      <t>$704 million</t>
    </r>
    <r>
      <rPr>
        <sz val="9"/>
        <color theme="1"/>
        <rFont val="Inherit"/>
      </rPr>
      <t xml:space="preserve"> after tax) for estimated probable losses on the Kemper IGCC. See Note (B) under "Integrated Coal Gasification Combined Cycle – Kemper IGCC Cost Estimate" herein for additional information.</t>
    </r>
  </si>
  <si>
    <t>Products and Services</t>
  </si>
  <si>
    <t>Electric Utilities' Revenues</t>
  </si>
  <si>
    <t>Period</t>
  </si>
  <si>
    <t>Retail</t>
  </si>
  <si>
    <t>Wholesale</t>
  </si>
  <si>
    <t>Three Months Ended September 30, 2013</t>
  </si>
  <si>
    <t>Three Months Ended September 30, 2012</t>
  </si>
  <si>
    <t>Nine Months Ended September 30, 2013</t>
  </si>
  <si>
    <t>Nine Months Ended September 30, 2012</t>
  </si>
  <si>
    <t>Introduction (Policies)</t>
  </si>
  <si>
    <t>Nuclear Decommissioning [Abstract]</t>
  </si>
  <si>
    <t>Nuclear Decommissioning [Policy Text Block]</t>
  </si>
  <si>
    <t>Asset Retirement Obligation [Abstract]</t>
  </si>
  <si>
    <t>Asset Retirement Obligations and Environmental Cost, Policy [Policy Text Block]</t>
  </si>
  <si>
    <t>Fair Value Measurements (Policies)</t>
  </si>
  <si>
    <t>Stockholders' Equity (Policies)</t>
  </si>
  <si>
    <t>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s of both stock options and performance share award units were determined using the treasury stock method.</t>
  </si>
  <si>
    <t>Derivatives (Policies)</t>
  </si>
  <si>
    <t>Energy-Related Derivatives and Interest Rate Derivatives</t>
  </si>
  <si>
    <t>Introduction (Tables) (Alabama Power [Member])</t>
  </si>
  <si>
    <t>Related Party Transaction [Line Items]</t>
  </si>
  <si>
    <t>Estimated Cost Of Decommissioning [Table Text Block]</t>
  </si>
  <si>
    <t>The estimated costs of decommissioning based on the 2013 site study are as follows:</t>
  </si>
  <si>
    <t>Schedule of Asset Retirement Obligations [Table Text Block]</t>
  </si>
  <si>
    <t>Fair Value Measurements (Tables)</t>
  </si>
  <si>
    <t>Assets and liabilities measured at fair value on a recurring basis</t>
  </si>
  <si>
    <t>Fair value measurements of investments calculated at net asset value per share as well as the nature and risk of those investments</t>
  </si>
  <si>
    <t>Financial instruments for which carrying amount did not equal fair value</t>
  </si>
  <si>
    <t>Stockholders' Equity (Tables)</t>
  </si>
  <si>
    <t>Shares used to compute diluted earnings per share were as follows:</t>
  </si>
  <si>
    <t>Financing (Tables)</t>
  </si>
  <si>
    <t>Credit arrangements by company</t>
  </si>
  <si>
    <t>Schedule of Long-term Debt Instruments [Table Text Block]</t>
  </si>
  <si>
    <t>Retirement Benefits (Tables)</t>
  </si>
  <si>
    <t>Pension Plans and Postretirement Plans</t>
  </si>
  <si>
    <t>Effective Tax Rate and Unrecognized Tax Benefits (Tables)</t>
  </si>
  <si>
    <t>Changes for unrecognized tax benefits</t>
  </si>
  <si>
    <t>Impact on effective tax rate</t>
  </si>
  <si>
    <t>Derivatives (Tables)</t>
  </si>
  <si>
    <t>Schedule of derivatives</t>
  </si>
  <si>
    <t>Notional amount of interest rate derivatives</t>
  </si>
  <si>
    <t>Fair value of energy-related derivatives and interest rate derivatives</t>
  </si>
  <si>
    <t>Offsetting Assets And Liabilities [Table Text Block]</t>
  </si>
  <si>
    <t>Interest rate derivatives presented in the tables above do not have amounts available for offset and are therefore excluded from the offsetting disclosure tables below.</t>
  </si>
  <si>
    <t>Pre-tax effect of unrealized derivative gains (losses)</t>
  </si>
  <si>
    <t>Pre-tax effect of derivatives designated as cash flow hedging instruments</t>
  </si>
  <si>
    <t>Fair value of derivative liabilities with contingent features</t>
  </si>
  <si>
    <t>Segment and Related Information (Tables)</t>
  </si>
  <si>
    <t>Financial data for business segments</t>
  </si>
  <si>
    <t>Financial data for business segments and products and services was as follows:</t>
  </si>
  <si>
    <t>Financial data for products and services</t>
  </si>
  <si>
    <t>Introduction Estimated Cost Of Decommissioning (Details) (Alabama Power [Member], USD $)</t>
  </si>
  <si>
    <t>In Millions, unless otherwise specified</t>
  </si>
  <si>
    <t>Public Utilities, General Disclosures [Line Items]</t>
  </si>
  <si>
    <t>Significant Assumption Of Inflation Rate Used To Determine Costs For Rate Making</t>
  </si>
  <si>
    <t>Site Study Costs</t>
  </si>
  <si>
    <t>SignificantAssumption Of Trust Earnings Rate Used To Determine Costs For Rate Making</t>
  </si>
  <si>
    <t>Site Study Cost Radiated Structures [Member]</t>
  </si>
  <si>
    <t>Site Study Cost Non-Radiated Structures [Member]</t>
  </si>
  <si>
    <t>Plant Farley [Member]</t>
  </si>
  <si>
    <t>Estimated Cost Of Decommissioning Completion Year</t>
  </si>
  <si>
    <t>'2076</t>
  </si>
  <si>
    <t>Estimated Cost Of Decommissioning Beginning Year</t>
  </si>
  <si>
    <t>'2037</t>
  </si>
  <si>
    <t>Introduction Asset Retirement Obligations (Details) (Alabama Power [Member], USD $)</t>
  </si>
  <si>
    <t>Jointly Owned Utility Plant Interests [Line Items]</t>
  </si>
  <si>
    <t>Asset retirement obligation, current</t>
  </si>
  <si>
    <t>Asset Retirement Obligation, Roll Forward Analysis [Roll Forward]</t>
  </si>
  <si>
    <t>Contingencies and Regulatory Matters (Details) (USD $)</t>
  </si>
  <si>
    <t>0 Months Ended</t>
  </si>
  <si>
    <t>1 Months Ended</t>
  </si>
  <si>
    <t>6 Months Ended</t>
  </si>
  <si>
    <t>12 Months Ended</t>
  </si>
  <si>
    <t>Kivalina Case [Member]</t>
  </si>
  <si>
    <t>Coal_Fired_Generating_Facilities</t>
  </si>
  <si>
    <t>claim</t>
  </si>
  <si>
    <t>Aug. 13, 2013</t>
  </si>
  <si>
    <t>Provisions</t>
  </si>
  <si>
    <t>Minimum [Member]</t>
  </si>
  <si>
    <t>Maximum [Member]</t>
  </si>
  <si>
    <t>Purchased_Power_Agreement</t>
  </si>
  <si>
    <t>Apr. 22, 2013</t>
  </si>
  <si>
    <t>MW</t>
  </si>
  <si>
    <t>Property</t>
  </si>
  <si>
    <t>Jun. 30, 2013</t>
  </si>
  <si>
    <t>Jun. 28, 2013</t>
  </si>
  <si>
    <t>Jan. 02, 2013</t>
  </si>
  <si>
    <t>Jan. 02, 2012</t>
  </si>
  <si>
    <t>Jan. 02, 2011</t>
  </si>
  <si>
    <t>Oct. 31, 2013</t>
  </si>
  <si>
    <t>Subsequent Event [Member]</t>
  </si>
  <si>
    <t>Nov. 01, 2013</t>
  </si>
  <si>
    <t>Oct. 15, 2013</t>
  </si>
  <si>
    <t>Nov. 04, 2013</t>
  </si>
  <si>
    <t>Jul. 12, 2013</t>
  </si>
  <si>
    <t>Mar. 31, 2012</t>
  </si>
  <si>
    <t>mi</t>
  </si>
  <si>
    <t>Sep. 19, 2013</t>
  </si>
  <si>
    <t>Jun. 04, 2013</t>
  </si>
  <si>
    <t>Mar. 15, 2013</t>
  </si>
  <si>
    <t>Mar. 05, 2013</t>
  </si>
  <si>
    <t>Feb. 01, 2013</t>
  </si>
  <si>
    <t>Jan. 18, 2013</t>
  </si>
  <si>
    <t>Dec. 31, 2010</t>
  </si>
  <si>
    <t>Jul. 11, 2013</t>
  </si>
  <si>
    <t>Customer</t>
  </si>
  <si>
    <t>MRA Revenue [Member]</t>
  </si>
  <si>
    <t>MB Revenue [Member]</t>
  </si>
  <si>
    <t>Cost Cap Exceptions [Member]</t>
  </si>
  <si>
    <t>Oct. 28, 2013</t>
  </si>
  <si>
    <t>Non Capital Kemper IGCC Related Costs [Member]</t>
  </si>
  <si>
    <t>Gulf Power and Mississippi Power [Member]</t>
  </si>
  <si>
    <t>Apr. 17, 2013</t>
  </si>
  <si>
    <t>Plant Bowen [Member]</t>
  </si>
  <si>
    <t>Plant Branch Unit Two [Member]</t>
  </si>
  <si>
    <t>Plant Boulevard [Member]</t>
  </si>
  <si>
    <t>Plant Branch Units Three And Four [Member]</t>
  </si>
  <si>
    <t>Plant Yates [Member]</t>
  </si>
  <si>
    <t>Plant McManus [Member]</t>
  </si>
  <si>
    <t>Plant Kraft [Member]</t>
  </si>
  <si>
    <t>Utility Scale Projects [Member]</t>
  </si>
  <si>
    <t>Electric Distribution [Member]</t>
  </si>
  <si>
    <t>Electric Transmission [Member]</t>
  </si>
  <si>
    <t>Electricity Generation Plant, Non-Nuclear [Member]</t>
  </si>
  <si>
    <t>Apr. 04, 2013</t>
  </si>
  <si>
    <t>Plant Bowen Unit One [Member]</t>
  </si>
  <si>
    <t>Kemper IGCC [Member]</t>
  </si>
  <si>
    <t>Mar. 31, 2013</t>
  </si>
  <si>
    <t>Plant Bowen Unit Two [Member]</t>
  </si>
  <si>
    <t>Regulatory Clause Revenues, under-recovered [Member]</t>
  </si>
  <si>
    <t>Deferred Under Recovered Regulatory Clause Revenue [Member]</t>
  </si>
  <si>
    <t>Current Liabilities [Member]</t>
  </si>
  <si>
    <t>Current Liabilities And Other Deferred Credits And Liabilities [Member]</t>
  </si>
  <si>
    <t>Capital Lease Obligations [Member]</t>
  </si>
  <si>
    <t>Current Rate Stabilization And Equalization [Member]</t>
  </si>
  <si>
    <t>Loss Contingencies [Line Items]</t>
  </si>
  <si>
    <t>Estimated Loss On Plant</t>
  </si>
  <si>
    <t>Number of coal fired generating facilities at which new source review violations occurred</t>
  </si>
  <si>
    <t>Number of dismissed claims against Subsidiary</t>
  </si>
  <si>
    <t>Total number of claims</t>
  </si>
  <si>
    <t>Claims left for summary disposition or trial against Alabama Power</t>
  </si>
  <si>
    <t>Civil penalties under Clean Air Act, per day, per violation, minimum</t>
  </si>
  <si>
    <t>Civil penalties under Clean Air Act, per day, per violation, maximum</t>
  </si>
  <si>
    <t>Damages from lost property values and relocating village cost, lower range</t>
  </si>
  <si>
    <t>Damages from lost property values and relocating village cost, upper range</t>
  </si>
  <si>
    <t>Environmental remediation liability</t>
  </si>
  <si>
    <t>Civil penalties per day violation rate</t>
  </si>
  <si>
    <t>Number of times of punitive damages in comparison to cost incurred by Environmental Protection Agency</t>
  </si>
  <si>
    <t>Damages awarded</t>
  </si>
  <si>
    <t>Amount have been recognized in the financial statements for the second claim</t>
  </si>
  <si>
    <t>Increase in annual base wholesale revenues</t>
  </si>
  <si>
    <t>Increase in base rate under cost based electric tariff due to settlement</t>
  </si>
  <si>
    <t>Revenue to be received from increase in base rate</t>
  </si>
  <si>
    <t>Estimated Increase In ECCR Tariff</t>
  </si>
  <si>
    <t>Estimated Increase In Demand Side Management Tariffs</t>
  </si>
  <si>
    <t>Estimated Increase In Municipal Franchise Fee Tariff</t>
  </si>
  <si>
    <t>Period For Levelized Revenue Requirements</t>
  </si>
  <si>
    <t>'3 years</t>
  </si>
  <si>
    <t>Test Period For PSC</t>
  </si>
  <si>
    <t>'1 year</t>
  </si>
  <si>
    <t>Excess Revenues</t>
  </si>
  <si>
    <t>Under recovered rate CNP balance</t>
  </si>
  <si>
    <t>Under recovered rate CNP environmental balance</t>
  </si>
  <si>
    <t>Under recovered certified power purchase agreements</t>
  </si>
  <si>
    <t>Over recovered fuel costs</t>
  </si>
  <si>
    <t>Fuel Vendor Payment</t>
  </si>
  <si>
    <t>Accumulated reserve balance for future storms</t>
  </si>
  <si>
    <t>Period To Amortize Expense</t>
  </si>
  <si>
    <t>Outage Expenditures</t>
  </si>
  <si>
    <t>Over recovered fuel cost balance</t>
  </si>
  <si>
    <t>PSC Retail Rate Increase</t>
  </si>
  <si>
    <t>Proposed Change in Annual Revenues</t>
  </si>
  <si>
    <t>Percentage Of PSC Retail Rate Increase</t>
  </si>
  <si>
    <t>Retail Rate Of Return On Common Equity</t>
  </si>
  <si>
    <t>Adjusting Point Of Rate Of Return On Common Equity</t>
  </si>
  <si>
    <t>Allowed Equity Ratio</t>
  </si>
  <si>
    <t>Number Of Provisions</t>
  </si>
  <si>
    <t>Weighted Cost Of Equity</t>
  </si>
  <si>
    <t>Adjusting Point Of Weighted Cost Of Equity</t>
  </si>
  <si>
    <t>Number Of Basis Points</t>
  </si>
  <si>
    <t>Percent Of Basis Points</t>
  </si>
  <si>
    <t>Capacity Of Units Approved For Decertification Of Units</t>
  </si>
  <si>
    <t>Period Extension Of The MATS Rule</t>
  </si>
  <si>
    <t>Energy From Solar Generation</t>
  </si>
  <si>
    <t>Number of wind PPAs</t>
  </si>
  <si>
    <t>Energy from wind-powered generating facilities</t>
  </si>
  <si>
    <t>Number Of Biomass PPAs</t>
  </si>
  <si>
    <t>Capacity of small power production facility</t>
  </si>
  <si>
    <t>Number Of Biomass Facilities</t>
  </si>
  <si>
    <t>Additional contractual obligations in 2015</t>
  </si>
  <si>
    <t>Additional contractual obligations in 2016</t>
  </si>
  <si>
    <t>Additional contractual obligations in 2017</t>
  </si>
  <si>
    <t>Additional contractual obligations thereafter</t>
  </si>
  <si>
    <t>Proportionate share owed in consortium agreement</t>
  </si>
  <si>
    <t>Increase In NCCR Tariff</t>
  </si>
  <si>
    <t>Amortization to earnings of financing costs capitalized over the five year period</t>
  </si>
  <si>
    <t>Amortization to earnings of financing costs capitalized, amortization term</t>
  </si>
  <si>
    <t>'5 years</t>
  </si>
  <si>
    <t>Costs included in CWIP</t>
  </si>
  <si>
    <t>Construction and capital costs included in semi-annual construction monitoring report</t>
  </si>
  <si>
    <t>Increase (decrease) in projected certified construction capital costs</t>
  </si>
  <si>
    <t>Estimated In-service Capital Cost</t>
  </si>
  <si>
    <t>Cost incurred by Mississippi Power associated with plant including regulatory filing costs</t>
  </si>
  <si>
    <t>Construction Capital Costs</t>
  </si>
  <si>
    <t>Reduction in projected in-service cost due to recovered cost</t>
  </si>
  <si>
    <t>Under recovered purchased power capacity costs</t>
  </si>
  <si>
    <t>Under recovered environmental cost</t>
  </si>
  <si>
    <t>Under recovered energy conservation costs</t>
  </si>
  <si>
    <t>Required Customers For Energy Efficiency Programs</t>
  </si>
  <si>
    <t>Required Period For Filing Quick Start Plans</t>
  </si>
  <si>
    <t>'6 months</t>
  </si>
  <si>
    <t>Period For Quick Start Plans To Be In Effect</t>
  </si>
  <si>
    <t>'2 years</t>
  </si>
  <si>
    <t>Annual PEP Filing Rate Increase</t>
  </si>
  <si>
    <t>Annual PEP Filing Rate Increase Amount</t>
  </si>
  <si>
    <t>Potential additional revenues in 2013 as a result of late implementation of the 2013 PEP rate increase</t>
  </si>
  <si>
    <t>Annual PEP lookback refund to customers</t>
  </si>
  <si>
    <t>Psc Approved Annual Property Damage Reserve Accrual</t>
  </si>
  <si>
    <t>Ownership percentage in scrubber project</t>
  </si>
  <si>
    <t>Estimated cost of scrubber project</t>
  </si>
  <si>
    <t>Scrubber project expenditures amount</t>
  </si>
  <si>
    <t>Allowance For Funds Used During Construction Cost</t>
  </si>
  <si>
    <t>Annual adjustment in retail fuel cost recovery factor, percentage decrease</t>
  </si>
  <si>
    <t>Annual adjustment in retail fuel cost recovery factor, amount</t>
  </si>
  <si>
    <t>Amount of over recovered retail fuel costs included in balance sheets</t>
  </si>
  <si>
    <t>Amount of over recovered fuel costs</t>
  </si>
  <si>
    <t>Amount of under recovered emissions allowance costs</t>
  </si>
  <si>
    <t>Storm reserve balance</t>
  </si>
  <si>
    <t>Integrated Coal Gasification Combined Cycle [Abstract]</t>
  </si>
  <si>
    <t>Plant Capacity Under Coal Gasification Combined Cycle Technology</t>
  </si>
  <si>
    <t>Co Two Pipeline Infrastructure</t>
  </si>
  <si>
    <t>Estimated Cost</t>
  </si>
  <si>
    <t>Alternate Financing</t>
  </si>
  <si>
    <t>Cost Of Plant</t>
  </si>
  <si>
    <t>Costs associated with CCP12 grant funds</t>
  </si>
  <si>
    <t>Maximum Cap Construction Cost</t>
  </si>
  <si>
    <t>Estimated Cost of Pipeline Infrastructure</t>
  </si>
  <si>
    <t>Cost Of Lignite Mine</t>
  </si>
  <si>
    <t>AFUDC Cost</t>
  </si>
  <si>
    <t>General Exceptions</t>
  </si>
  <si>
    <t>Regulatory Assets</t>
  </si>
  <si>
    <t>Pre-tax charge to income</t>
  </si>
  <si>
    <t>After tax charge to income</t>
  </si>
  <si>
    <t>Cost deferred in other regulatory assets</t>
  </si>
  <si>
    <t>Previously expensed</t>
  </si>
  <si>
    <t>Settlement Agreement To Increase Rates</t>
  </si>
  <si>
    <t>Collaboration Period To File Settlement Agreement</t>
  </si>
  <si>
    <t>'3 months</t>
  </si>
  <si>
    <t>Beginning Period Of Operation Of Plant</t>
  </si>
  <si>
    <t>'7 years</t>
  </si>
  <si>
    <t>Period Of Time For Decision On Rate Recovery Plan Within Filing</t>
  </si>
  <si>
    <t>'4 months</t>
  </si>
  <si>
    <t>Prudence Review Of Plant Cost Within Settlement Agreement</t>
  </si>
  <si>
    <t>Increase Retail Rates In Year One</t>
  </si>
  <si>
    <t>Increase Retail Rates In Year Two</t>
  </si>
  <si>
    <t>Settlement Agreement Collection Amount To Mitigate Rate Impact Year Two</t>
  </si>
  <si>
    <t>Regulatory Liabilities</t>
  </si>
  <si>
    <t>Other Regulatory Liabilities, Current</t>
  </si>
  <si>
    <t>Reduced percentage interest transferred under asset purchase agreement</t>
  </si>
  <si>
    <t>Purchase of Interest</t>
  </si>
  <si>
    <t>Deposit received</t>
  </si>
  <si>
    <t>Maximum period to refund deposit upon termination of asset purchase agreement</t>
  </si>
  <si>
    <t>'60 days</t>
  </si>
  <si>
    <t>Maximum period of discretion in the event senior unsecured credit rating falls</t>
  </si>
  <si>
    <t>'15 days</t>
  </si>
  <si>
    <t>Agreement To Sell Air Separation Unit</t>
  </si>
  <si>
    <t>Period Of Nitrogen Supply Agreement</t>
  </si>
  <si>
    <t>'20 years</t>
  </si>
  <si>
    <t>Capital Lease Obligations</t>
  </si>
  <si>
    <t>Debt Instrument, Interest Rate, Stated Percentage</t>
  </si>
  <si>
    <t>Internal Revenue Code Section Forty Eight Tax Credits Phase I</t>
  </si>
  <si>
    <t>Internal Revenue Code Section Forty Eight Tax Credits Phase I I</t>
  </si>
  <si>
    <t>Minimum percentage of carbon dioxide that must be capture and sequester to remain eligible for the phase II tax credits</t>
  </si>
  <si>
    <t>Tax Credit Carryforward, Amount</t>
  </si>
  <si>
    <t>Additional Bonus Depreciation For Property Acquired Future Periods</t>
  </si>
  <si>
    <t>Percent Of Designated Customer Value Benchmark Survey</t>
  </si>
  <si>
    <t>Electric Generating Units, Capacity</t>
  </si>
  <si>
    <t>Earnings Above ROE Range To Share With Customers</t>
  </si>
  <si>
    <t>Earnings Above ROE Range To Retain</t>
  </si>
  <si>
    <t>Required Period For Filing Comprehensive Portfolio Plans</t>
  </si>
  <si>
    <t>Certain Regulatory Assets</t>
  </si>
  <si>
    <t>Fair Value Measurements - Assets and Liabilities Measured at Fair Value on a Recurring Basis (Details) (USD $)</t>
  </si>
  <si>
    <t>Fair Value, Measurements, Recurring [Member]</t>
  </si>
  <si>
    <t>Nuclear decommissioning trusts</t>
  </si>
  <si>
    <t>Fair value assets, total</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Alabama Power [Member] | Fair Value, Measurements, Recurring [Member]</t>
  </si>
  <si>
    <t>Alabama Power [Member] | Fair Value, Measurements, Recurring [Member] | Domestic Equity [Member]</t>
  </si>
  <si>
    <t>Alabama Power [Member] | Fair Value, Measurements, Recurring [Member] | Foreign Equity [Member]</t>
  </si>
  <si>
    <t>Alabama Power [Member] | Fair Value, Measurements, Recurring [Member] | U.S. Treasury and government agency securities [Member]</t>
  </si>
  <si>
    <t>Alabama Power [Member] | Fair Value, Measurements, Recurring [Member] | Corporate bonds [Member]</t>
  </si>
  <si>
    <t>Alabama Power [Member] | Fair Value, Measurements, Recurring [Member] | Mortgage and asset backed securities [Member]</t>
  </si>
  <si>
    <t>Alabama Power [Member] | Fair Value, Measurements, Recurring [Member] | Other investments [Member]</t>
  </si>
  <si>
    <t>Alabama Power [Member] | Fair Value, Measurements, Recurring [Member] | Quoted Prices in Active Markets for Identical Assets (Level 1) [Member]</t>
  </si>
  <si>
    <t>Alabama Power [Member] | Fair Value, Measurements, Recurring [Member] | Quoted Prices in Active Markets for Identical Assets (Level 1) [Member] | Domestic Equity [Member]</t>
  </si>
  <si>
    <t>Alabama Power [Member] | Fair Value, Measurements, Recurring [Member] | Quoted Prices in Active Markets for Identical Assets (Level 1) [Member] | Foreign Equity [Member]</t>
  </si>
  <si>
    <t>Alabama Power [Member] | Fair Value, Measurements, Recurring [Member] | Quoted Prices in Active Markets for Identical Assets (Level 1) [Member] | U.S. Treasury and government agency securities [Member]</t>
  </si>
  <si>
    <t>Alabama Power [Member] | Fair Value, Measurements, Recurring [Member] | Quoted Prices in Active Markets for Identical Assets (Level 1) [Member] | Corporate bonds [Member]</t>
  </si>
  <si>
    <t>Alabama Power [Member] | Fair Value, Measurements, Recurring [Member] | Quoted Prices in Active Markets for Identical Assets (Level 1) [Member] | Mortgage and asset backed securities [Member]</t>
  </si>
  <si>
    <t>Alabama Power [Member] | Fair Value, Measurements, Recurring [Member] | Quoted Prices in Active Markets for Identical Assets (Level 1) [Member] | Other investments [Member]</t>
  </si>
  <si>
    <t>Alabama Power [Member] | Fair Value, Measurements, Recurring [Member] | Significant Other Observable Inputs (Level 2) [Member]</t>
  </si>
  <si>
    <t>Alabama Power [Member] | Fair Value, Measurements, Recurring [Member] | Significant Other Observable Inputs (Level 2) [Member] | Domestic Equity [Member]</t>
  </si>
  <si>
    <t>Alabama Power [Member] | Fair Value, Measurements, Recurring [Member] | Significant Other Observable Inputs (Level 2) [Member] | Foreign Equity [Member]</t>
  </si>
  <si>
    <t>Alabama Power [Member] | Fair Value, Measurements, Recurring [Member] | Significant Other Observable Inputs (Level 2) [Member] | U.S. Treasury and government agency securities [Member]</t>
  </si>
  <si>
    <t>Alabama Power [Member] | Fair Value, Measurements, Recurring [Member] | Significant Other Observable Inputs (Level 2) [Member] | Corporate bonds [Member]</t>
  </si>
  <si>
    <t>Alabama Power [Member] | Fair Value, Measurements, Recurring [Member] | Significant Other Observable Inputs (Level 2) [Member] | Mortgage and asset backed securities [Member]</t>
  </si>
  <si>
    <t>Alabama Power [Member] | Fair Value, Measurements, Recurring [Member] | Significant Other Observable Inputs (Level 2) [Member] | Other investments [Member]</t>
  </si>
  <si>
    <t>Alabama Power [Member] | Fair Value, Measurements, Recurring [Member] | Significant Unobservable Inputs (Level 3) [Member]</t>
  </si>
  <si>
    <t>Alabama Power [Member] | Fair Value, Measurements, Recurring [Member] | Significant Unobservable Inputs (Level 3) [Member] | Domestic Equity [Member]</t>
  </si>
  <si>
    <t>Alabama Power [Member] | Fair Value, Measurements, Recurring [Member] | Significant Unobservable Inputs (Level 3) [Member] | Foreign Equity [Member]</t>
  </si>
  <si>
    <t>Alabama Power [Member] | Fair Value, Measurements, Recurring [Member] | Significant Unobservable Inputs (Level 3) [Member] | U.S. Treasury and government agency securities [Member]</t>
  </si>
  <si>
    <t>Alabama Power [Member] | Fair Value, Measurements, Recurring [Member] | Significant Unobservable Inputs (Level 3) [Member] | Corporate bonds [Member]</t>
  </si>
  <si>
    <t>Alabama Power [Member] | Fair Value, Measurements, Recurring [Member] | Significant Unobservable Inputs (Level 3) [Member] | Mortgage and asset backed securities [Member]</t>
  </si>
  <si>
    <t>Alabama Power [Member] | Fair Value, Measurements, Recurring [Member] | Significant Unobservable Inputs (Level 3) [Member] | Other investments [Member]</t>
  </si>
  <si>
    <t>Georgia Power [Member] | Fair Value, Measurements, Recurring [Member]</t>
  </si>
  <si>
    <t>Georgia Power [Member] | Fair Value, Measurements, Recurring [Member] | Domestic Equity [Member]</t>
  </si>
  <si>
    <t>[2],[3]</t>
  </si>
  <si>
    <t>Georgia Power [Member] | Fair Value, Measurements, Recurring [Member] | Foreign Equity [Member]</t>
  </si>
  <si>
    <t>Georgia Power [Member] | Fair Value, Measurements, Recurring [Member] | U.S. Treasury and government agency securities [Member]</t>
  </si>
  <si>
    <t>Georgia Power [Member] | Fair Value, Measurements, Recurring [Member] | Municipal bonds [Member]</t>
  </si>
  <si>
    <t>Georgia Power [Member] | Fair Value, Measurements, Recurring [Member] | Corporate bonds [Member]</t>
  </si>
  <si>
    <t>Georgia Power [Member] | Fair Value, Measurements, Recurring [Member] | Mortgage and asset backed securities [Member]</t>
  </si>
  <si>
    <t>Georgia Power [Member] | Fair Value, Measurements, Recurring [Member] | Other investments [Member]</t>
  </si>
  <si>
    <t>Georgia Power [Member] | Fair Value, Measurements, Recurring [Member] | Quoted Prices in Active Markets for Identical Assets (Level 1) [Member]</t>
  </si>
  <si>
    <t>Georgia Power [Member] | Fair Value, Measurements, Recurring [Member] | Quoted Prices in Active Markets for Identical Assets (Level 1) [Member] | Domestic Equity [Member]</t>
  </si>
  <si>
    <t>Georgia Power [Member] | Fair Value, Measurements, Recurring [Member] | Quoted Prices in Active Markets for Identical Assets (Level 1) [Member] | Foreign Equity [Member]</t>
  </si>
  <si>
    <t>Georgia Power [Member] | Fair Value, Measurements, Recurring [Member] | Quoted Prices in Active Markets for Identical Assets (Level 1) [Member] | U.S. Treasury and government agency securities [Member]</t>
  </si>
  <si>
    <t>Georgia Power [Member] | Fair Value, Measurements, Recurring [Member] | Quoted Prices in Active Markets for Identical Assets (Level 1) [Member] | Municipal bonds [Member]</t>
  </si>
  <si>
    <t>Georgia Power [Member] | Fair Value, Measurements, Recurring [Member] | Quoted Prices in Active Markets for Identical Assets (Level 1) [Member] | Corporate bonds [Member]</t>
  </si>
  <si>
    <t>Georgia Power [Member] | Fair Value, Measurements, Recurring [Member] | Quoted Prices in Active Markets for Identical Assets (Level 1) [Member] | Mortgage and asset backed securities [Member]</t>
  </si>
  <si>
    <t>Georgia Power [Member] | Fair Value, Measurements, Recurring [Member] | Quoted Prices in Active Markets for Identical Assets (Level 1) [Member] | Other investments [Member]</t>
  </si>
  <si>
    <t>Georgia Power [Member] | Fair Value, Measurements, Recurring [Member] | Significant Other Observable Inputs (Level 2) [Member]</t>
  </si>
  <si>
    <t>Georgia Power [Member] | Fair Value, Measurements, Recurring [Member] | Significant Other Observable Inputs (Level 2) [Member] | Domestic Equity [Member]</t>
  </si>
  <si>
    <t>Georgia Power [Member] | Fair Value, Measurements, Recurring [Member] | Significant Other Observable Inputs (Level 2) [Member] | Foreign Equity [Member]</t>
  </si>
  <si>
    <t>Georgia Power [Member] | Fair Value, Measurements, Recurring [Member] | Significant Other Observable Inputs (Level 2) [Member] | U.S. Treasury and government agency securities [Member]</t>
  </si>
  <si>
    <t>Georgia Power [Member] | Fair Value, Measurements, Recurring [Member] | Significant Other Observable Inputs (Level 2) [Member] | Municipal bonds [Member]</t>
  </si>
  <si>
    <t>Georgia Power [Member] | Fair Value, Measurements, Recurring [Member] | Significant Other Observable Inputs (Level 2) [Member] | Corporate bonds [Member]</t>
  </si>
  <si>
    <t>Georgia Power [Member] | Fair Value, Measurements, Recurring [Member] | Significant Other Observable Inputs (Level 2) [Member] | Mortgage and asset backed securities [Member]</t>
  </si>
  <si>
    <t>Georgia Power [Member] | Fair Value, Measurements, Recurring [Member] | Significant Other Observable Inputs (Level 2) [Member] | Other investments [Member]</t>
  </si>
  <si>
    <t>Georgia Power [Member] | Fair Value, Measurements, Recurring [Member] | Significant Unobservable Inputs (Level 3) [Member]</t>
  </si>
  <si>
    <t>Georgia Power [Member] | Fair Value, Measurements, Recurring [Member] | Significant Unobservable Inputs (Level 3) [Member] | Domestic Equity [Member]</t>
  </si>
  <si>
    <t>Georgia Power [Member] | Fair Value, Measurements, Recurring [Member] | Significant Unobservable Inputs (Level 3) [Member] | Foreign Equity [Member]</t>
  </si>
  <si>
    <t>Georgia Power [Member] | Fair Value, Measurements, Recurring [Member] | Significant Unobservable Inputs (Level 3) [Member] | U.S. Treasury and government agency securities [Member]</t>
  </si>
  <si>
    <t>Georgia Power [Member] | Fair Value, Measurements, Recurring [Member] | Significant Unobservable Inputs (Level 3) [Member] | Municipal bonds [Member]</t>
  </si>
  <si>
    <t>Georgia Power [Member] | Fair Value, Measurements, Recurring [Member] | Significant Unobservable Inputs (Level 3) [Member] | Corporate bonds [Member]</t>
  </si>
  <si>
    <t>Georgia Power [Member] | Fair Value, Measurements, Recurring [Member] | Significant Unobservable Inputs (Level 3) [Member] | Mortgage and asset backed securities [Member]</t>
  </si>
  <si>
    <t>Georgia Power [Member] | Fair Value, Measurements, Recurring [Member] | Significant Unobservable Inputs (Level 3) [Member] | Other investments [Member]</t>
  </si>
  <si>
    <t>Gulf Power [Member] | Fair Value, Measurements, Recurring [Member]</t>
  </si>
  <si>
    <t>Gulf Power [Member] | Fair Value, Measurements, Recurring [Member] | Quoted Prices in Active Markets for Identical Assets (Level 1) [Member]</t>
  </si>
  <si>
    <t>Gulf Power [Member] | Fair Value, Measurements, Recurring [Member] | Significant Other Observable Inputs (Level 2) [Member]</t>
  </si>
  <si>
    <t>Gulf Power [Member] | Fair Value, Measurements, Recurring [Member] | Significant Unobservable Inputs (Level 3) [Member]</t>
  </si>
  <si>
    <t>Mississippi Power [Member] | Fair Value, Measurements, Recurring [Member]</t>
  </si>
  <si>
    <t>Mississippi Power [Member] | Fair Value, Measurements, Recurring [Member] | Quoted Prices in Active Markets for Identical Assets (Level 1) [Member]</t>
  </si>
  <si>
    <t>Mississippi Power [Member] | Fair Value, Measurements, Recurring [Member] | Significant Other Observable Inputs (Level 2) [Member]</t>
  </si>
  <si>
    <t>Mississippi Power [Member] | Fair Value, Measurements, Recurring [Member] | Significant Unobservable Inputs (Level 3) [Member]</t>
  </si>
  <si>
    <t>Southern Power [Member] | Fair Value, Measurements, Recurring [Member]</t>
  </si>
  <si>
    <t>Southern Power [Member] | Fair Value, Measurements, Recurring [Member] | Quoted Prices in Active Markets for Identical Assets (Level 1) [Member]</t>
  </si>
  <si>
    <t>Southern Power [Member] | Fair Value, Measurements, Recurring [Member] | Significant Other Observable Inputs (Level 2) [Member]</t>
  </si>
  <si>
    <t>Southern Power [Member] | Fair Value, Measurements, Recurring [Member] | Significant Unobservable Inputs (Level 3) [Member]</t>
  </si>
  <si>
    <t>[3]</t>
  </si>
  <si>
    <t>Includes the investment securities pledged to creditors and cash collateral received and excludes payables related to the securities lending program. As of SeptemberB 30, 2013, approximately $14 million of the fair market value of Georgia Power's nuclear decommissioning trust funds' securities were on loan and pledged to creditors under the funds' managers' securities lending program.</t>
  </si>
  <si>
    <t>Fair Value Measurements - Fair Value Measurements Calculated at Net Asset Value Per Share (Details) (USD $)</t>
  </si>
  <si>
    <t>Foreign Equity [Member]</t>
  </si>
  <si>
    <t>Unfunded Commitments</t>
  </si>
  <si>
    <t>Redemption Frequency</t>
  </si>
  <si>
    <t>'Monthly</t>
  </si>
  <si>
    <t>Redemption Notice Period, Description</t>
  </si>
  <si>
    <t>'5 days</t>
  </si>
  <si>
    <t>Foreign Equity [Member] | Georgia Power [Member]</t>
  </si>
  <si>
    <t>Corporate bonds - commingled funds [Member]</t>
  </si>
  <si>
    <t>'Daily</t>
  </si>
  <si>
    <t>'1B toB 3B days</t>
  </si>
  <si>
    <t>Corporate bonds - commingled funds [Member] | Georgia Power [Member]</t>
  </si>
  <si>
    <t>'Not applicable</t>
  </si>
  <si>
    <t>Equity - commingled funds [Member]</t>
  </si>
  <si>
    <t>'Daily/Monthly</t>
  </si>
  <si>
    <t>'Daily/7B days</t>
  </si>
  <si>
    <t>Equity - commingled funds [Member] | Alabama Power [Member]</t>
  </si>
  <si>
    <t>Other - commingled funds [Member]</t>
  </si>
  <si>
    <t>Other - commingled funds [Member] | Georgia Power [Member]</t>
  </si>
  <si>
    <t>Trust owned life insurance [Member]</t>
  </si>
  <si>
    <t>Trust owned life insurance [Member] | Alabama Power [Member]</t>
  </si>
  <si>
    <t>Money market funds [Member]</t>
  </si>
  <si>
    <t>'NotB applicable</t>
  </si>
  <si>
    <t>Money market funds [Member] | Alabama Power [Member]</t>
  </si>
  <si>
    <t>Money market funds [Member] | Gulf Power [Member]</t>
  </si>
  <si>
    <t>Money market funds [Member] | Mississippi Power [Member]</t>
  </si>
  <si>
    <t>Money market funds [Member] | Southern Power [Member]</t>
  </si>
  <si>
    <t>Minimum [Member] | Corporate bonds - commingled funds [Member]</t>
  </si>
  <si>
    <t>Redemption Notice Period</t>
  </si>
  <si>
    <t>'1 day</t>
  </si>
  <si>
    <t>Maximum [Member] | Foreign Equity [Member]</t>
  </si>
  <si>
    <t>Maximum [Member] | Foreign Equity [Member] | Georgia Power [Member]</t>
  </si>
  <si>
    <t>Maximum [Member] | Corporate bonds - commingled funds [Member]</t>
  </si>
  <si>
    <t>'3 days</t>
  </si>
  <si>
    <t>Maximum [Member] | Equity - commingled funds [Member]</t>
  </si>
  <si>
    <t>'7 days</t>
  </si>
  <si>
    <t>Maximum [Member] | Equity - commingled funds [Member] | Alabama Power [Member]</t>
  </si>
  <si>
    <t>Maximum [Member] | Other - commingled funds [Member]</t>
  </si>
  <si>
    <t>Maximum [Member] | Trust owned life insurance [Member]</t>
  </si>
  <si>
    <t>Maximum [Member] | Trust owned life insurance [Member] | Alabama Power [Member]</t>
  </si>
  <si>
    <t>Fair Value Measurements - Financial Instruments for which Carrying Amount did not Equal Fair Value (Details) (USD $)</t>
  </si>
  <si>
    <t>Long-term debt, Carrying Amount</t>
  </si>
  <si>
    <t>Long-term debt, Fair Value</t>
  </si>
  <si>
    <t>Fair Value Measurements - Narrative (Details) (USD $)</t>
  </si>
  <si>
    <t>Fair Value Measurements (Textual) [Abstract]</t>
  </si>
  <si>
    <t>Increase (decrease) in fair value of funds including reinvested interest and dividends</t>
  </si>
  <si>
    <t>Fair Value, Option, Quantitative Disclosures [Line Items]</t>
  </si>
  <si>
    <t>Notices Of Withdrawal Foreign Equity Funds</t>
  </si>
  <si>
    <t>Maximum Number of Months Related to Maturities in Portfolio Not to Exceeded from Date of Purchase</t>
  </si>
  <si>
    <t>'13 months</t>
  </si>
  <si>
    <t>Maximum Number of Days Related to Dollar Weighted Average Portfolio Maturities Regarding Commingled Funds</t>
  </si>
  <si>
    <t>'90 days</t>
  </si>
  <si>
    <t>Minimum [Member] | Georgia Power [Member]</t>
  </si>
  <si>
    <t>Withdrawal Of Foreign Equity Fund Investment</t>
  </si>
  <si>
    <t>Foreign Equity Fund Investment</t>
  </si>
  <si>
    <t>Stockholders' Equity - Earnings per Share (Details)</t>
  </si>
  <si>
    <t>Antidilutive Securities Excluded from Computation of Earnings Per Share, Amount</t>
  </si>
  <si>
    <t>Stockholders' Equity - Changes in Stockholders' Equity (Details) (USD $)</t>
  </si>
  <si>
    <t>Beginning Balance</t>
  </si>
  <si>
    <t>Net Income After Dividends on Preferred and Preference Stock</t>
  </si>
  <si>
    <t>Stock Issued During Period, Value, Treasury Stock Reissued</t>
  </si>
  <si>
    <t>Stock Repurchased During Period, Shares</t>
  </si>
  <si>
    <t>Stock Repurchased During Period, Value</t>
  </si>
  <si>
    <t>Ending Balance</t>
  </si>
  <si>
    <t>Number of Common shares Issued [Member]</t>
  </si>
  <si>
    <t>Beginning Balance, Shares</t>
  </si>
  <si>
    <t>Stock issued, shares</t>
  </si>
  <si>
    <t>Ending Balance, Shares</t>
  </si>
  <si>
    <t>Number of Common shares Treasury [Member]</t>
  </si>
  <si>
    <t>Stock Issued During Period, Shares, Treasury Stock Reissued</t>
  </si>
  <si>
    <t>Other, Shares</t>
  </si>
  <si>
    <t>Common Stockholders' Equity [Member]</t>
  </si>
  <si>
    <t>Preferred and Preference Stock of Subsidiaries [Member]</t>
  </si>
  <si>
    <t>Segment net income (loss) for the three months ended September 30, 2013 includes a $150 million pre-tax charge ($93 million after tax) for an estimated probable loss on the Kemper IGCC. See Note (B) under "Integrated Coal Gasification Combined Cycle b_x0013_ Kemper IGCC Cost Estimate" herein for additional information.</t>
  </si>
  <si>
    <t>Financing (Details) (USD $)</t>
  </si>
  <si>
    <t>Expires, 2013</t>
  </si>
  <si>
    <t>Expires, 2014</t>
  </si>
  <si>
    <t>Expires, 2015</t>
  </si>
  <si>
    <t>Expires, 2016</t>
  </si>
  <si>
    <t>Expires, 2018</t>
  </si>
  <si>
    <t>Executable Term-Loans, One Year</t>
  </si>
  <si>
    <t>Executable Term-Loans, Two Years</t>
  </si>
  <si>
    <t>Due Within One Year, Term Out</t>
  </si>
  <si>
    <t>Due Within One Year, No Term Out</t>
  </si>
  <si>
    <t>Southern Company [Member]</t>
  </si>
  <si>
    <t>Other Subsidiaries [Member]</t>
  </si>
  <si>
    <t>No credit arrangements expire in 2017.</t>
  </si>
  <si>
    <t>Financing Debt Instruments (Details) (USD $)</t>
  </si>
  <si>
    <t>Aug. 31, 2013</t>
  </si>
  <si>
    <t>Senior Notes [Member]</t>
  </si>
  <si>
    <t>Debt Redemptions [Member]</t>
  </si>
  <si>
    <t>Debt Issuances [Member]</t>
  </si>
  <si>
    <t>Parent Company [Member]</t>
  </si>
  <si>
    <t>loan</t>
  </si>
  <si>
    <t>Nov. 30, 2012</t>
  </si>
  <si>
    <t>Jul. 31, 2013</t>
  </si>
  <si>
    <t>First Series Nineteen Ninety Six [Member]</t>
  </si>
  <si>
    <t>First Series Nineteen Ninety Eight [Member]</t>
  </si>
  <si>
    <t>SeriesTwoThousandThirteenA [Member]</t>
  </si>
  <si>
    <t>SeriesTwoThousandThirteenB [Member]</t>
  </si>
  <si>
    <t>SeriesTwoThousandTenA [Member]</t>
  </si>
  <si>
    <t>SeriesTwoThousandThirteenC [Member]</t>
  </si>
  <si>
    <t>Series Two Thousand Ten D [Member]</t>
  </si>
  <si>
    <t>Series G [Member]</t>
  </si>
  <si>
    <t>Series H [Member]</t>
  </si>
  <si>
    <t>Debt Instrument [Line Items]</t>
  </si>
  <si>
    <t>Debt Instrument, Face Amount</t>
  </si>
  <si>
    <t>Senior Notes</t>
  </si>
  <si>
    <t>Revenue Bond</t>
  </si>
  <si>
    <t>Other Long-term Debt</t>
  </si>
  <si>
    <t>Redemption Amount Of Principal Notes</t>
  </si>
  <si>
    <t>Long-term Pollution Control Bond</t>
  </si>
  <si>
    <t>Repayments of Pollution Control Bond</t>
  </si>
  <si>
    <t>Preferred Stock, Shares Issued</t>
  </si>
  <si>
    <t>Preferred Stock, Dividend Rate, Percentage</t>
  </si>
  <si>
    <t>Bank Loans Period Of Extension</t>
  </si>
  <si>
    <t>'366 days</t>
  </si>
  <si>
    <t>Aggregate Principal Amount Of Floating Rate Bank Loan</t>
  </si>
  <si>
    <t>Debt Instrument, Description of Variable Rate Basis</t>
  </si>
  <si>
    <t>'P1M</t>
  </si>
  <si>
    <t>First Term Loan</t>
  </si>
  <si>
    <t>Second Term Loan</t>
  </si>
  <si>
    <t>Third Term Loan</t>
  </si>
  <si>
    <t>Forth Term Loan</t>
  </si>
  <si>
    <t>Taxable Revenue Bonds</t>
  </si>
  <si>
    <t>First Advance On Bank Loan</t>
  </si>
  <si>
    <t>Second Advance On Bank Loan</t>
  </si>
  <si>
    <t>Number Of Bank Loans</t>
  </si>
  <si>
    <t>Repayment Aggregate Principal Amount Of Floating Rate Bank Loan</t>
  </si>
  <si>
    <t>Promissory Note</t>
  </si>
  <si>
    <t>Retirement Benefits (Details) (USD $)</t>
  </si>
  <si>
    <t>Pension Plans [Member]</t>
  </si>
  <si>
    <t>Net cost</t>
  </si>
  <si>
    <t>Pension Plans [Member] | Alabama Power [Member]</t>
  </si>
  <si>
    <t>Pension Plans [Member] | Georgia Power [Member]</t>
  </si>
  <si>
    <t>Pension Plans [Member] | Gulf Power [Member]</t>
  </si>
  <si>
    <t>Pension Plans [Member] | Mississippi Power [Member]</t>
  </si>
  <si>
    <t>Other Postretirement Benefits [Member]</t>
  </si>
  <si>
    <t>Other Postretirement Benefits [Member] | Alabama Power [Member]</t>
  </si>
  <si>
    <t>Other Postretirement Benefits [Member] | Georgia Power [Member]</t>
  </si>
  <si>
    <t>Other Postretirement Benefits [Member] | Gulf Power [Member]</t>
  </si>
  <si>
    <t>Other Postretirement Benefits [Member] | Mississippi Power [Member]</t>
  </si>
  <si>
    <t>Effective Tax Rate and Unrecognized Tax Benefits - Changes for Unrecognized Tax Benefits (Details) (USD $)</t>
  </si>
  <si>
    <t>Changes for Unrecognized Tax Benefits [Roll Forward]</t>
  </si>
  <si>
    <t>Unrecognized tax benefits as of December 31, 2012</t>
  </si>
  <si>
    <t>Unrecognized Tax Benefits, Decrease Resulting from Prior Period Tax Positions</t>
  </si>
  <si>
    <t>Effective Tax Rate and Unrecognized Tax Benefits - Impact on Effective Tax Rate (Details) (USD $)</t>
  </si>
  <si>
    <t>Effective Tax Rate and Unrecognized Tax Benefits - Narrative (Details)</t>
  </si>
  <si>
    <t>Effective Tax Rate and Unrecognized Tax Benefits (Textual) [Abstract]</t>
  </si>
  <si>
    <t>Effective tax rate</t>
  </si>
  <si>
    <t>Significantly increase or decrease in the amount of the unrecognized tax benefits associated with a majority of Southern</t>
  </si>
  <si>
    <t>'12 months</t>
  </si>
  <si>
    <t>Derivatives - Schedule of Derivatives and Gains (Losses) (Details) (USD $)</t>
  </si>
  <si>
    <t>Notional Amount</t>
  </si>
  <si>
    <t>Interest Rate Paid, basis spread on LIBOR</t>
  </si>
  <si>
    <t>Fair Value Hedging [Member]</t>
  </si>
  <si>
    <t>Interest Rate Received</t>
  </si>
  <si>
    <t>Interest Rate Paid</t>
  </si>
  <si>
    <t>'3-month LIBORB + 1.96%</t>
  </si>
  <si>
    <t>Hedge Maturity Date</t>
  </si>
  <si>
    <t>Fair Value Gain (Loss) September 30, 2013</t>
  </si>
  <si>
    <t>Gas [Member]</t>
  </si>
  <si>
    <t>Energy-related derivative contracts</t>
  </si>
  <si>
    <t>Net Purchased mmBtu</t>
  </si>
  <si>
    <t>Longest Hedge Date</t>
  </si>
  <si>
    <t>'2018</t>
  </si>
  <si>
    <t>Longest Non-Hedge Date</t>
  </si>
  <si>
    <t>'2017</t>
  </si>
  <si>
    <t>Gas [Member] | Alabama Power [Member]</t>
  </si>
  <si>
    <t>Gas [Member] | Georgia Power [Member]</t>
  </si>
  <si>
    <t>Gas [Member] | Gulf Power [Member]</t>
  </si>
  <si>
    <t>Gas [Member] | Mississippi Power [Member]</t>
  </si>
  <si>
    <t>Gas [Member] | Southern Power [Member]</t>
  </si>
  <si>
    <t>(a)Weighted average</t>
  </si>
  <si>
    <t>Derivatives - Balance Sheet Presentation (Details) (USD $)</t>
  </si>
  <si>
    <t>Derivatives, Fair Value [Line Items]</t>
  </si>
  <si>
    <t>Derivative Asset, Fair Value</t>
  </si>
  <si>
    <t>Derivative Liability, Fair Value</t>
  </si>
  <si>
    <t>Hedging Instruments for Regulatory Purposes [Member]</t>
  </si>
  <si>
    <t>Cash Flow and Fair Value Hedging [Member]</t>
  </si>
  <si>
    <t>Not Designated as Hedging Instrument [Member]</t>
  </si>
  <si>
    <t>Energy Related Derivative [Member] | Hedging Instruments for Regulatory Purposes [Member] | Liabilities from risk management activities [Member]</t>
  </si>
  <si>
    <t>Energy Related Derivative [Member] | Hedging Instruments for Regulatory Purposes [Member] | Other deferred credits and liabilities [Member]</t>
  </si>
  <si>
    <t>Energy Related Derivative [Member] | Hedging Instruments for Regulatory Purposes [Member] | Other current assets [Member]</t>
  </si>
  <si>
    <t>Energy Related Derivative [Member] | Hedging Instruments for Regulatory Purposes [Member] | Other deferred charges and assets [Member]</t>
  </si>
  <si>
    <t>Energy Related Derivative [Member] | Not Designated as Hedging Instrument [Member] | Liabilities from risk management activities [Member]</t>
  </si>
  <si>
    <t>Energy Related Derivative [Member] | Not Designated as Hedging Instrument [Member] | Other deferred credits and liabilities [Member]</t>
  </si>
  <si>
    <t>Energy Related Derivative [Member] | Not Designated as Hedging Instrument [Member] | Other deferred charges and assets [Member]</t>
  </si>
  <si>
    <t>Energy Related Derivative [Member] | Not Designated as Hedging Instrument [Member] | Assets from risk management activities [Member]</t>
  </si>
  <si>
    <t>Interest Rate Contract [Member] | Cash Flow and Fair Value Hedging [Member] | Other current assets [Member]</t>
  </si>
  <si>
    <t>Interest Rate Contract [Member] | Cash Flow and Fair Value Hedging [Member] | Other deferred charges and assets [Member]</t>
  </si>
  <si>
    <t>Alabama Power [Member] | Hedging Instruments for Regulatory Purposes [Member]</t>
  </si>
  <si>
    <t>Alabama Power [Member] | Cash Flow and Fair Value Hedging [Member]</t>
  </si>
  <si>
    <t>Alabama Power [Member] | Not Designated as Hedging Instrument [Member]</t>
  </si>
  <si>
    <t>Alabama Power [Member] | Energy Related Derivative [Member] | Hedging Instruments for Regulatory Purposes [Member] | Liabilities from risk management activities [Member]</t>
  </si>
  <si>
    <t>Alabama Power [Member] | Energy Related Derivative [Member] | Hedging Instruments for Regulatory Purposes [Member] | Other deferred credits and liabilities [Member]</t>
  </si>
  <si>
    <t>Alabama Power [Member] | Energy Related Derivative [Member] | Hedging Instruments for Regulatory Purposes [Member] | Other current assets [Member]</t>
  </si>
  <si>
    <t>Alabama Power [Member] | Energy Related Derivative [Member] | Hedging Instruments for Regulatory Purposes [Member] | Other deferred charges and assets [Member]</t>
  </si>
  <si>
    <t>Alabama Power [Member] | Energy Related Derivative [Member] | Not Designated as Hedging Instrument [Member] | Liabilities from risk management activities [Member]</t>
  </si>
  <si>
    <t>Alabama Power [Member] | Energy Related Derivative [Member] | Not Designated as Hedging Instrument [Member] | Other deferred credits and liabilities [Member]</t>
  </si>
  <si>
    <t>Alabama Power [Member] | Energy Related Derivative [Member] | Not Designated as Hedging Instrument [Member] | Other deferred charges and assets [Member]</t>
  </si>
  <si>
    <t>Alabama Power [Member] | Energy Related Derivative [Member] | Not Designated as Hedging Instrument [Member] | Assets from risk management activities [Member]</t>
  </si>
  <si>
    <t>Alabama Power [Member] | Interest Rate Contract [Member] | Cash Flow and Fair Value Hedging [Member] | Other current assets [Member]</t>
  </si>
  <si>
    <t>Alabama Power [Member] | Interest Rate Contract [Member] | Cash Flow and Fair Value Hedging [Member] | Other deferred charges and assets [Member]</t>
  </si>
  <si>
    <t>Georgia Power [Member] | Hedging Instruments for Regulatory Purposes [Member]</t>
  </si>
  <si>
    <t>Georgia Power [Member] | Cash Flow and Fair Value Hedging [Member]</t>
  </si>
  <si>
    <t>Georgia Power [Member] | Not Designated as Hedging Instrument [Member]</t>
  </si>
  <si>
    <t>Georgia Power [Member] | Energy Related Derivative [Member] | Hedging Instruments for Regulatory Purposes [Member] | Liabilities from risk management activities [Member]</t>
  </si>
  <si>
    <t>Georgia Power [Member] | Energy Related Derivative [Member] | Hedging Instruments for Regulatory Purposes [Member] | Other deferred credits and liabilities [Member]</t>
  </si>
  <si>
    <t>Georgia Power [Member] | Energy Related Derivative [Member] | Hedging Instruments for Regulatory Purposes [Member] | Other current assets [Member]</t>
  </si>
  <si>
    <t>Georgia Power [Member] | Energy Related Derivative [Member] | Hedging Instruments for Regulatory Purposes [Member] | Other deferred charges and assets [Member]</t>
  </si>
  <si>
    <t>Georgia Power [Member] | Energy Related Derivative [Member] | Not Designated as Hedging Instrument [Member] | Liabilities from risk management activities [Member]</t>
  </si>
  <si>
    <t>Georgia Power [Member] | Energy Related Derivative [Member] | Not Designated as Hedging Instrument [Member] | Other deferred credits and liabilities [Member]</t>
  </si>
  <si>
    <t>Georgia Power [Member] | Energy Related Derivative [Member] | Not Designated as Hedging Instrument [Member] | Other deferred charges and assets [Member]</t>
  </si>
  <si>
    <t>Georgia Power [Member] | Energy Related Derivative [Member] | Not Designated as Hedging Instrument [Member] | Assets from risk management activities [Member]</t>
  </si>
  <si>
    <t>Georgia Power [Member] | Interest Rate Contract [Member] | Cash Flow and Fair Value Hedging [Member] | Other current assets [Member]</t>
  </si>
  <si>
    <t>Georgia Power [Member] | Interest Rate Contract [Member] | Cash Flow and Fair Value Hedging [Member] | Other deferred charges and assets [Member]</t>
  </si>
  <si>
    <t>Gulf Power [Member] | Hedging Instruments for Regulatory Purposes [Member]</t>
  </si>
  <si>
    <t>Gulf Power [Member] | Cash Flow and Fair Value Hedging [Member]</t>
  </si>
  <si>
    <t>Gulf Power [Member] | Not Designated as Hedging Instrument [Member]</t>
  </si>
  <si>
    <t>Gulf Power [Member] | Energy Related Derivative [Member] | Hedging Instruments for Regulatory Purposes [Member] | Liabilities from risk management activities [Member]</t>
  </si>
  <si>
    <t>Gulf Power [Member] | Energy Related Derivative [Member] | Hedging Instruments for Regulatory Purposes [Member] | Other deferred credits and liabilities [Member]</t>
  </si>
  <si>
    <t>Gulf Power [Member] | Energy Related Derivative [Member] | Hedging Instruments for Regulatory Purposes [Member] | Other current assets [Member]</t>
  </si>
  <si>
    <t>Gulf Power [Member] | Energy Related Derivative [Member] | Hedging Instruments for Regulatory Purposes [Member] | Other deferred charges and assets [Member]</t>
  </si>
  <si>
    <t>Gulf Power [Member] | Energy Related Derivative [Member] | Not Designated as Hedging Instrument [Member] | Liabilities from risk management activities [Member]</t>
  </si>
  <si>
    <t>Gulf Power [Member] | Energy Related Derivative [Member] | Not Designated as Hedging Instrument [Member] | Other deferred credits and liabilities [Member]</t>
  </si>
  <si>
    <t>Gulf Power [Member] | Energy Related Derivative [Member] | Not Designated as Hedging Instrument [Member] | Other deferred charges and assets [Member]</t>
  </si>
  <si>
    <t>Gulf Power [Member] | Energy Related Derivative [Member] | Not Designated as Hedging Instrument [Member] | Assets from risk management activities [Member]</t>
  </si>
  <si>
    <t>Gulf Power [Member] | Interest Rate Contract [Member] | Cash Flow and Fair Value Hedging [Member] | Other current assets [Member]</t>
  </si>
  <si>
    <t>Gulf Power [Member] | Interest Rate Contract [Member] | Cash Flow and Fair Value Hedging [Member] | Other deferred charges and assets [Member]</t>
  </si>
  <si>
    <t>Mississippi Power [Member] | Hedging Instruments for Regulatory Purposes [Member]</t>
  </si>
  <si>
    <t>Mississippi Power [Member] | Cash Flow and Fair Value Hedging [Member]</t>
  </si>
  <si>
    <t>Mississippi Power [Member] | Not Designated as Hedging Instrument [Member]</t>
  </si>
  <si>
    <t>Mississippi Power [Member] | Energy Related Derivative [Member] | Hedging Instruments for Regulatory Purposes [Member] | Liabilities from risk management activities [Member]</t>
  </si>
  <si>
    <t>Mississippi Power [Member] | Energy Related Derivative [Member] | Hedging Instruments for Regulatory Purposes [Member] | Other deferred credits and liabilities [Member]</t>
  </si>
  <si>
    <t>Mississippi Power [Member] | Energy Related Derivative [Member] | Hedging Instruments for Regulatory Purposes [Member] | Other current assets [Member]</t>
  </si>
  <si>
    <t>Mississippi Power [Member] | Energy Related Derivative [Member] | Hedging Instruments for Regulatory Purposes [Member] | Other deferred charges and assets [Member]</t>
  </si>
  <si>
    <t>Mississippi Power [Member] | Energy Related Derivative [Member] | Not Designated as Hedging Instrument [Member] | Liabilities from risk management activities [Member]</t>
  </si>
  <si>
    <t>Mississippi Power [Member] | Energy Related Derivative [Member] | Not Designated as Hedging Instrument [Member] | Other deferred credits and liabilities [Member]</t>
  </si>
  <si>
    <t>Mississippi Power [Member] | Energy Related Derivative [Member] | Not Designated as Hedging Instrument [Member] | Other deferred charges and assets [Member]</t>
  </si>
  <si>
    <t>Mississippi Power [Member] | Energy Related Derivative [Member] | Not Designated as Hedging Instrument [Member] | Assets from risk management activities [Member]</t>
  </si>
  <si>
    <t>Mississippi Power [Member] | Interest Rate Contract [Member] | Cash Flow and Fair Value Hedging [Member] | Other current assets [Member]</t>
  </si>
  <si>
    <t>Mississippi Power [Member] | Interest Rate Contract [Member] | Cash Flow and Fair Value Hedging [Member] | Other deferred charges and assets [Member]</t>
  </si>
  <si>
    <t>Southern Power [Member] | Cash Flow and Fair Value Hedging [Member]</t>
  </si>
  <si>
    <t>Southern Power [Member] | Not Designated as Hedging Instrument [Member]</t>
  </si>
  <si>
    <t>Southern Power [Member] | Energy Related Derivative [Member] | Not Designated as Hedging Instrument [Member] | Liabilities from risk management activities [Member]</t>
  </si>
  <si>
    <t>Southern Power [Member] | Energy Related Derivative [Member] | Not Designated as Hedging Instrument [Member] | Other deferred credits and liabilities [Member]</t>
  </si>
  <si>
    <t>Southern Power [Member] | Energy Related Derivative [Member] | Not Designated as Hedging Instrument [Member] | Other deferred charges and assets [Member]</t>
  </si>
  <si>
    <t>Southern Power [Member] | Energy Related Derivative [Member] | Not Designated as Hedging Instrument [Member] | Assets from risk management activities [Member]</t>
  </si>
  <si>
    <t>Southern Power [Member] | Interest Rate Contract [Member] | Cash Flow and Fair Value Hedging [Member] | Other current assets [Member]</t>
  </si>
  <si>
    <t>Southern Power [Member] | Interest Rate Contract [Member] | Cash Flow and Fair Value Hedging [Member] | Other deferred charges and assets [Member]</t>
  </si>
  <si>
    <t>Derivatives - Balance Sheet Offsetting (Details) (Energy Related Derivative [Member], USD $)</t>
  </si>
  <si>
    <t>Derivative [Line Items]</t>
  </si>
  <si>
    <t>Derivative Asset</t>
  </si>
  <si>
    <t>Derivative Liability</t>
  </si>
  <si>
    <t>Net Amount Of Derivatives [Member]</t>
  </si>
  <si>
    <t>Net Amount Of Derivatives [Member] | Alabama Power [Member]</t>
  </si>
  <si>
    <t>Net Amount Of Derivatives [Member] | Georgia Power [Member]</t>
  </si>
  <si>
    <t>Net Amount Of Derivatives [Member] | Gulf Power [Member]</t>
  </si>
  <si>
    <t>Net Amount Of Derivatives [Member] | Mississippi Power [Member]</t>
  </si>
  <si>
    <t>Net Amount Of Derivatives [Member] | Southern Power [Member]</t>
  </si>
  <si>
    <t>Gross Amount Of Derivatives [Member]</t>
  </si>
  <si>
    <t>Gross Amount Of Derivatives [Member] | Alabama Power [Member]</t>
  </si>
  <si>
    <t>Gross Amount Of Derivatives [Member] | Georgia Power [Member]</t>
  </si>
  <si>
    <t>Gross Amount Of Derivatives [Member] | Gulf Power [Member]</t>
  </si>
  <si>
    <t>Gross Amount Of Derivatives [Member] | Mississippi Power [Member]</t>
  </si>
  <si>
    <t>Gross Amount Of Derivatives [Member] | Southern Power [Member]</t>
  </si>
  <si>
    <t>Derivatives - Pre-tax Effects of Derivatives Designated as Cash Flow Hedging Instruments (Details) (USD $)</t>
  </si>
  <si>
    <t>Interest Expense [Member]</t>
  </si>
  <si>
    <t>Energy Related Derivative [Member]</t>
  </si>
  <si>
    <t>Other regulatory assets current [Member]</t>
  </si>
  <si>
    <t>Other regulatory assets deferred [Member]</t>
  </si>
  <si>
    <t>Other regulatory liabilities current [Member]</t>
  </si>
  <si>
    <t>Other regulatory liabilities deferred [Member]</t>
  </si>
  <si>
    <t>Interest rate derivatives [Member]</t>
  </si>
  <si>
    <t>Derivative Instruments, Gain (Loss) [Line Items]</t>
  </si>
  <si>
    <t>Gain (Loss) Recognized in OCI on Derivative (Effective Portion)</t>
  </si>
  <si>
    <t>Gain (Loss) Reclassified from AOCI into Income (Effective Portion)</t>
  </si>
  <si>
    <t>Derivatives - Contingent Features (Details) (USD $)</t>
  </si>
  <si>
    <t>Derivatives - Narrative (Details) (USD $)</t>
  </si>
  <si>
    <t>MMBTU</t>
  </si>
  <si>
    <t>Derivatives (Textual) [Abstract]</t>
  </si>
  <si>
    <t>Expected volume of natural gas subject to option to sell back excess gas due to operational constraints</t>
  </si>
  <si>
    <t>Maximum potential collateral requirements arising the from credit-risk-related contingent features</t>
  </si>
  <si>
    <t>Acquisitions (Details) (Southern Power [Member], USD $)</t>
  </si>
  <si>
    <t>Aug. 27, 2013</t>
  </si>
  <si>
    <t>Adobe Solar LLC [Member]</t>
  </si>
  <si>
    <t>Apr. 23, 2013</t>
  </si>
  <si>
    <t>Campo Verde Solar LLC [Member]</t>
  </si>
  <si>
    <t>Business Acquisition [Line Items]</t>
  </si>
  <si>
    <t>Noncontrolling Interest, Ownership Percentage by Parent</t>
  </si>
  <si>
    <t>Acquisitions (Textual) [Abstract]</t>
  </si>
  <si>
    <t>Power of solar polycrystalline silicon facility</t>
  </si>
  <si>
    <t>Beginning year of output of constructed plant</t>
  </si>
  <si>
    <t>'2014</t>
  </si>
  <si>
    <t>Life Output Of Plant</t>
  </si>
  <si>
    <t>Cash Consideration for acquisition of the interests in Apex</t>
  </si>
  <si>
    <t>Business Acquisition Cost Paid At Closing</t>
  </si>
  <si>
    <t>Business Acquisition Cost Paid Upon Achievement Of Milestones</t>
  </si>
  <si>
    <t>Cash Consideration will be paid under MIPA</t>
  </si>
  <si>
    <t>Investment In Leveraged Leases (Details) (USD $)</t>
  </si>
  <si>
    <t>Capacity generation facility</t>
  </si>
  <si>
    <t>Commitment to invest capital</t>
  </si>
  <si>
    <t>Commitment term for nonrecourse debt</t>
  </si>
  <si>
    <t>'19 years</t>
  </si>
  <si>
    <t>Segment and Related Information - Financial Data for Business Segments (Details) (USD $)</t>
  </si>
  <si>
    <t>Electric Utilities [Member]</t>
  </si>
  <si>
    <t>Traditional Operating Companies [Member]</t>
  </si>
  <si>
    <t>Eliminations [Member]</t>
  </si>
  <si>
    <t>All Other [Member]</t>
  </si>
  <si>
    <t>Kemper Igcc [Member]</t>
  </si>
  <si>
    <t>Segment and Related Information (Textual) [Abstract]</t>
  </si>
  <si>
    <t>Segment net income (loss)</t>
  </si>
  <si>
    <t>[1],[3]</t>
  </si>
  <si>
    <t>Total assets</t>
  </si>
  <si>
    <t>Segment net income (loss) for the nine months ended September 30, 2013 includes $1.1 billion in pre-tax charges ($704 million after tax) for estimated probable losses on the Kemper IGCC. See Note (B) under "Integrated Coal Gasification Combined Cycle b_x0013_ Kemper IGCC Cost Estimate" herein for additional information.</t>
  </si>
  <si>
    <t>Segment and Related Information - Financial Data for Products and Services (Details) (USD $)</t>
  </si>
  <si>
    <t>Revenue from External Customer [Line Items]</t>
  </si>
  <si>
    <t>Electric Revenue</t>
  </si>
  <si>
    <t>Financial data for Products and Services</t>
  </si>
  <si>
    <t>Retail [Member]</t>
  </si>
  <si>
    <t>Wholesale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Inherit"/>
    </font>
    <font>
      <b/>
      <sz val="11"/>
      <color theme="1"/>
      <name val="Inherit"/>
    </font>
    <font>
      <sz val="10"/>
      <color theme="1"/>
      <name val="Inherit"/>
    </font>
    <font>
      <sz val="8"/>
      <color theme="1"/>
      <name val="Inherit"/>
    </font>
    <font>
      <i/>
      <sz val="8"/>
      <color theme="1"/>
      <name val="Inherit"/>
    </font>
    <font>
      <sz val="11"/>
      <color rgb="FF000000"/>
      <name val="Inherit"/>
    </font>
    <font>
      <b/>
      <sz val="10"/>
      <color theme="1"/>
      <name val="Inherit"/>
    </font>
    <font>
      <b/>
      <i/>
      <sz val="8"/>
      <color theme="1"/>
      <name val="Inherit"/>
    </font>
    <font>
      <sz val="7"/>
      <color theme="1"/>
      <name val="Inherit"/>
    </font>
    <font>
      <b/>
      <i/>
      <sz val="11"/>
      <color theme="1"/>
      <name val="Inherit"/>
    </font>
    <font>
      <i/>
      <sz val="11"/>
      <color theme="1"/>
      <name val="Inherit"/>
    </font>
    <font>
      <sz val="11"/>
      <color rgb="FF000000"/>
      <name val="Times New Roman"/>
      <family val="1"/>
    </font>
    <font>
      <u/>
      <sz val="11"/>
      <color theme="1"/>
      <name val="Inherit"/>
    </font>
    <font>
      <sz val="11"/>
      <color rgb="FF00FFFF"/>
      <name val="Inherit"/>
    </font>
    <font>
      <sz val="9"/>
      <color theme="1"/>
      <name val="Inherit"/>
    </font>
    <font>
      <sz val="9"/>
      <color rgb="FF000000"/>
      <name val="Inherit"/>
    </font>
    <font>
      <i/>
      <sz val="9"/>
      <color theme="1"/>
      <name val="Inherit"/>
    </font>
    <font>
      <b/>
      <sz val="7"/>
      <color theme="1"/>
      <name val="Inherit"/>
    </font>
    <font>
      <sz val="6"/>
      <color theme="1"/>
      <name val="Inherit"/>
    </font>
    <font>
      <b/>
      <i/>
      <sz val="10"/>
      <color theme="1"/>
      <name val="Inherit"/>
    </font>
    <font>
      <b/>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11" xfId="0" applyFont="1" applyFill="1" applyBorder="1" applyAlignment="1">
      <alignment horizontal="left" wrapText="1" indent="1"/>
    </xf>
    <xf numFmtId="0" fontId="22" fillId="33" borderId="11" xfId="0" applyFont="1" applyFill="1" applyBorder="1" applyAlignment="1">
      <alignment horizontal="right" wrapText="1"/>
    </xf>
    <xf numFmtId="0" fontId="19" fillId="0" borderId="0" xfId="0" applyFont="1" applyAlignment="1">
      <alignment wrapText="1"/>
    </xf>
    <xf numFmtId="0" fontId="23" fillId="0" borderId="10" xfId="0" applyFont="1" applyBorder="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wrapText="1"/>
    </xf>
    <xf numFmtId="0" fontId="22" fillId="33" borderId="0" xfId="0" applyFont="1" applyFill="1" applyAlignment="1">
      <alignment horizontal="left" wrapText="1" indent="1"/>
    </xf>
    <xf numFmtId="0" fontId="22" fillId="0" borderId="10" xfId="0" applyFont="1" applyBorder="1" applyAlignment="1">
      <alignment wrapText="1"/>
    </xf>
    <xf numFmtId="0" fontId="24" fillId="0" borderId="10" xfId="0" applyFont="1" applyBorder="1" applyAlignment="1">
      <alignment horizontal="center" wrapText="1"/>
    </xf>
    <xf numFmtId="0" fontId="22"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0" borderId="10" xfId="0" applyFont="1" applyBorder="1" applyAlignment="1">
      <alignment horizontal="left" wrapText="1"/>
    </xf>
    <xf numFmtId="0" fontId="22" fillId="0" borderId="13" xfId="0" applyFont="1" applyBorder="1" applyAlignment="1">
      <alignment horizontal="left" wrapText="1"/>
    </xf>
    <xf numFmtId="3" fontId="22" fillId="0" borderId="10"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0" xfId="0" applyFont="1" applyBorder="1" applyAlignment="1">
      <alignment wrapText="1"/>
    </xf>
    <xf numFmtId="0" fontId="22" fillId="0" borderId="13" xfId="0" applyFont="1" applyBorder="1" applyAlignment="1">
      <alignment wrapText="1"/>
    </xf>
    <xf numFmtId="0" fontId="22" fillId="0" borderId="11" xfId="0" applyFont="1" applyBorder="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11" xfId="0" applyFont="1" applyBorder="1" applyAlignment="1">
      <alignment horizontal="center" wrapText="1"/>
    </xf>
    <xf numFmtId="0" fontId="22" fillId="0" borderId="11" xfId="0" applyFont="1" applyBorder="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right" wrapText="1"/>
    </xf>
    <xf numFmtId="0" fontId="22" fillId="0" borderId="0" xfId="0" applyFont="1" applyAlignment="1">
      <alignment horizontal="right" wrapText="1"/>
    </xf>
    <xf numFmtId="0" fontId="22"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10" xfId="0" applyFont="1" applyBorder="1" applyAlignment="1">
      <alignment horizontal="left" wrapText="1"/>
    </xf>
    <xf numFmtId="0" fontId="26" fillId="0" borderId="13" xfId="0" applyFont="1" applyBorder="1" applyAlignment="1">
      <alignment horizontal="left" wrapText="1"/>
    </xf>
    <xf numFmtId="0" fontId="26" fillId="0" borderId="10" xfId="0" applyFont="1" applyBorder="1" applyAlignment="1">
      <alignment horizontal="right" wrapText="1"/>
    </xf>
    <xf numFmtId="0" fontId="26" fillId="0" borderId="13" xfId="0" applyFont="1" applyBorder="1" applyAlignment="1">
      <alignment horizontal="right" wrapText="1"/>
    </xf>
    <xf numFmtId="0" fontId="22" fillId="0" borderId="10" xfId="0" applyFont="1" applyBorder="1" applyAlignment="1">
      <alignment horizontal="right" wrapText="1"/>
    </xf>
    <xf numFmtId="0" fontId="22" fillId="0" borderId="13"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2" fillId="0" borderId="0" xfId="0" applyFont="1" applyAlignment="1">
      <alignment horizontal="left" vertical="top" wrapText="1" indent="2"/>
    </xf>
    <xf numFmtId="0" fontId="21"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0" fillId="0" borderId="0" xfId="0" applyFont="1" applyAlignment="1">
      <alignment horizontal="left" wrapText="1"/>
    </xf>
    <xf numFmtId="0" fontId="32" fillId="0" borderId="0" xfId="0" applyFont="1" applyAlignment="1">
      <alignment wrapText="1"/>
    </xf>
    <xf numFmtId="0" fontId="29" fillId="0" borderId="0" xfId="0" applyFont="1" applyAlignment="1">
      <alignment horizontal="left" wrapText="1"/>
    </xf>
    <xf numFmtId="0" fontId="0" fillId="0" borderId="11" xfId="0" applyBorder="1" applyAlignment="1">
      <alignment wrapText="1"/>
    </xf>
    <xf numFmtId="0" fontId="26" fillId="33" borderId="0" xfId="0" applyFont="1" applyFill="1" applyAlignment="1">
      <alignment horizontal="left" vertical="top" wrapText="1"/>
    </xf>
    <xf numFmtId="0" fontId="22" fillId="0" borderId="0" xfId="0" applyFont="1" applyAlignment="1">
      <alignment horizontal="left" vertical="top" wrapText="1"/>
    </xf>
    <xf numFmtId="0" fontId="26" fillId="0" borderId="0" xfId="0" applyFont="1" applyAlignment="1">
      <alignment horizontal="left" wrapText="1"/>
    </xf>
    <xf numFmtId="0" fontId="26" fillId="0" borderId="11" xfId="0" applyFont="1" applyBorder="1" applyAlignment="1">
      <alignment horizontal="left" wrapText="1"/>
    </xf>
    <xf numFmtId="0" fontId="22" fillId="0" borderId="11"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1" xfId="0" applyBorder="1" applyAlignment="1">
      <alignment wrapText="1"/>
    </xf>
    <xf numFmtId="3" fontId="22" fillId="33" borderId="0" xfId="0" applyNumberFormat="1" applyFont="1" applyFill="1" applyAlignment="1">
      <alignment horizontal="right" wrapText="1"/>
    </xf>
    <xf numFmtId="0" fontId="22" fillId="0" borderId="10" xfId="0" applyFont="1" applyBorder="1" applyAlignment="1">
      <alignment horizontal="left" wrapText="1" indent="1"/>
    </xf>
    <xf numFmtId="0" fontId="22" fillId="0" borderId="13" xfId="0" applyFont="1" applyBorder="1" applyAlignment="1">
      <alignment horizontal="left" wrapText="1" indent="1"/>
    </xf>
    <xf numFmtId="0" fontId="22" fillId="33" borderId="14" xfId="0" applyFont="1" applyFill="1" applyBorder="1" applyAlignment="1">
      <alignment wrapText="1"/>
    </xf>
    <xf numFmtId="0" fontId="22" fillId="0" borderId="11" xfId="0" applyFont="1" applyBorder="1" applyAlignment="1">
      <alignment horizontal="left" wrapText="1" inden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0" xfId="0" applyFont="1" applyFill="1" applyBorder="1" applyAlignment="1">
      <alignment horizontal="left" wrapText="1" indent="1"/>
    </xf>
    <xf numFmtId="0" fontId="22" fillId="33" borderId="13" xfId="0" applyFont="1" applyFill="1" applyBorder="1" applyAlignment="1">
      <alignment horizontal="left" wrapText="1" indent="1"/>
    </xf>
    <xf numFmtId="0" fontId="22" fillId="33" borderId="13" xfId="0" applyFont="1" applyFill="1" applyBorder="1" applyAlignment="1">
      <alignment wrapText="1"/>
    </xf>
    <xf numFmtId="0" fontId="22" fillId="33" borderId="10" xfId="0" applyFont="1" applyFill="1" applyBorder="1" applyAlignment="1">
      <alignment horizontal="left" wrapText="1"/>
    </xf>
    <xf numFmtId="0" fontId="22" fillId="33" borderId="13" xfId="0" applyFont="1" applyFill="1" applyBorder="1" applyAlignment="1">
      <alignment horizontal="left" wrapText="1"/>
    </xf>
    <xf numFmtId="0" fontId="22" fillId="33" borderId="10" xfId="0" applyFont="1" applyFill="1" applyBorder="1" applyAlignment="1">
      <alignment horizontal="right" wrapText="1"/>
    </xf>
    <xf numFmtId="0" fontId="22" fillId="33" borderId="13" xfId="0" applyFont="1" applyFill="1" applyBorder="1" applyAlignment="1">
      <alignment horizontal="right" wrapText="1"/>
    </xf>
    <xf numFmtId="3" fontId="22" fillId="33" borderId="10"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14" xfId="0" applyFont="1" applyBorder="1" applyAlignment="1">
      <alignment wrapText="1"/>
    </xf>
    <xf numFmtId="0" fontId="19" fillId="0" borderId="10" xfId="0" applyFont="1" applyBorder="1" applyAlignment="1">
      <alignment wrapText="1"/>
    </xf>
    <xf numFmtId="0" fontId="22" fillId="33" borderId="11" xfId="0" applyFont="1" applyFill="1" applyBorder="1" applyAlignment="1">
      <alignment horizontal="left" wrapText="1" indent="3"/>
    </xf>
    <xf numFmtId="0" fontId="34" fillId="0" borderId="0" xfId="0" applyFont="1" applyAlignment="1">
      <alignment vertical="top" wrapText="1"/>
    </xf>
    <xf numFmtId="0" fontId="34" fillId="0" borderId="0" xfId="0" applyFont="1" applyAlignment="1">
      <alignment horizontal="left" vertical="top"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0" fillId="33" borderId="0" xfId="0" applyFont="1" applyFill="1" applyAlignment="1">
      <alignment horizontal="left" vertical="top" wrapText="1"/>
    </xf>
    <xf numFmtId="0" fontId="21" fillId="0" borderId="11" xfId="0" applyFont="1" applyBorder="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36" fillId="0" borderId="10"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center" wrapText="1"/>
    </xf>
    <xf numFmtId="0" fontId="20" fillId="33" borderId="11" xfId="0" applyFont="1" applyFill="1" applyBorder="1" applyAlignment="1">
      <alignment horizontal="left" wrapText="1" indent="1"/>
    </xf>
    <xf numFmtId="0" fontId="20" fillId="33" borderId="11" xfId="0" applyFont="1" applyFill="1" applyBorder="1" applyAlignment="1">
      <alignment horizontal="right" wrapText="1"/>
    </xf>
    <xf numFmtId="0" fontId="20" fillId="33" borderId="11" xfId="0" applyFont="1" applyFill="1" applyBorder="1" applyAlignment="1">
      <alignment horizontal="center" wrapText="1"/>
    </xf>
    <xf numFmtId="0" fontId="20" fillId="0" borderId="11" xfId="0" applyFont="1" applyBorder="1" applyAlignment="1">
      <alignment horizontal="left" wrapText="1" indent="1"/>
    </xf>
    <xf numFmtId="0" fontId="20" fillId="0" borderId="11" xfId="0" applyFont="1" applyBorder="1" applyAlignment="1">
      <alignment horizontal="right" wrapText="1"/>
    </xf>
    <xf numFmtId="0" fontId="20" fillId="0" borderId="11" xfId="0" applyFont="1" applyBorder="1" applyAlignment="1">
      <alignment horizontal="center" wrapText="1"/>
    </xf>
    <xf numFmtId="0" fontId="36" fillId="0" borderId="0" xfId="0" applyFont="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15" fontId="26" fillId="0" borderId="11" xfId="0" applyNumberFormat="1" applyFont="1" applyBorder="1" applyAlignment="1">
      <alignment horizontal="center" wrapText="1"/>
    </xf>
    <xf numFmtId="0" fontId="22" fillId="0" borderId="0" xfId="0" applyFont="1" applyAlignment="1">
      <alignment horizontal="center" wrapText="1"/>
    </xf>
    <xf numFmtId="15" fontId="22" fillId="0" borderId="11" xfId="0" applyNumberFormat="1" applyFont="1" applyBorder="1" applyAlignment="1">
      <alignment horizontal="center" wrapText="1"/>
    </xf>
    <xf numFmtId="0" fontId="36" fillId="0" borderId="10" xfId="0" applyFont="1" applyBorder="1" applyAlignment="1">
      <alignment horizontal="center" wrapText="1"/>
    </xf>
    <xf numFmtId="0" fontId="26" fillId="0" borderId="11" xfId="0" applyFont="1" applyBorder="1" applyAlignment="1">
      <alignment horizontal="right" wrapText="1"/>
    </xf>
    <xf numFmtId="0" fontId="26" fillId="33" borderId="10" xfId="0" applyFont="1" applyFill="1" applyBorder="1" applyAlignment="1">
      <alignment horizontal="right" wrapText="1"/>
    </xf>
    <xf numFmtId="0" fontId="26" fillId="33" borderId="13" xfId="0" applyFont="1" applyFill="1" applyBorder="1" applyAlignment="1">
      <alignment horizontal="right" wrapText="1"/>
    </xf>
    <xf numFmtId="0" fontId="22" fillId="0" borderId="11" xfId="0" applyFont="1" applyBorder="1" applyAlignment="1">
      <alignment horizontal="left" wrapText="1"/>
    </xf>
    <xf numFmtId="0" fontId="26" fillId="0" borderId="15" xfId="0" applyFont="1" applyBorder="1" applyAlignment="1">
      <alignment horizontal="center" wrapText="1"/>
    </xf>
    <xf numFmtId="0" fontId="23" fillId="0" borderId="10" xfId="0" applyFont="1" applyBorder="1" applyAlignment="1">
      <alignment horizontal="left" wrapText="1"/>
    </xf>
    <xf numFmtId="0" fontId="22" fillId="0" borderId="11" xfId="0" applyFont="1" applyBorder="1" applyAlignment="1">
      <alignment horizontal="left" wrapText="1" indent="3"/>
    </xf>
    <xf numFmtId="0" fontId="26" fillId="33" borderId="10" xfId="0" applyFont="1" applyFill="1" applyBorder="1" applyAlignment="1">
      <alignment horizontal="left" wrapText="1"/>
    </xf>
    <xf numFmtId="0" fontId="26" fillId="33" borderId="13" xfId="0" applyFont="1" applyFill="1" applyBorder="1" applyAlignment="1">
      <alignment horizontal="left" wrapText="1"/>
    </xf>
    <xf numFmtId="3" fontId="26" fillId="33" borderId="10"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1" fillId="0" borderId="11" xfId="0" applyFont="1" applyBorder="1" applyAlignment="1">
      <alignment wrapText="1"/>
    </xf>
    <xf numFmtId="0" fontId="20" fillId="0" borderId="11" xfId="0" applyFont="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horizontal="right" wrapText="1"/>
    </xf>
    <xf numFmtId="0" fontId="38" fillId="0" borderId="0" xfId="0" applyFont="1" applyAlignment="1">
      <alignment wrapText="1"/>
    </xf>
    <xf numFmtId="0" fontId="34" fillId="0" borderId="0" xfId="0" applyFont="1" applyAlignment="1">
      <alignment horizontal="left" wrapText="1" indent="1"/>
    </xf>
    <xf numFmtId="0" fontId="19" fillId="0" borderId="14" xfId="0" applyFont="1" applyBorder="1" applyAlignment="1">
      <alignment wrapText="1"/>
    </xf>
    <xf numFmtId="0" fontId="34" fillId="0" borderId="0" xfId="0" applyFont="1" applyAlignment="1">
      <alignment wrapText="1"/>
    </xf>
    <xf numFmtId="0" fontId="22" fillId="0" borderId="15" xfId="0" applyFont="1" applyBorder="1" applyAlignment="1">
      <alignment wrapText="1"/>
    </xf>
    <xf numFmtId="0" fontId="20" fillId="0" borderId="14" xfId="0" applyFont="1" applyBorder="1" applyAlignment="1">
      <alignment wrapText="1"/>
    </xf>
    <xf numFmtId="0" fontId="20" fillId="0" borderId="0" xfId="0" applyFont="1" applyAlignment="1">
      <alignment horizontal="left" vertical="top" wrapText="1" indent="5"/>
    </xf>
    <xf numFmtId="0" fontId="30" fillId="0" borderId="0" xfId="0" applyFont="1" applyAlignment="1">
      <alignment vertical="top" wrapText="1"/>
    </xf>
    <xf numFmtId="0" fontId="34" fillId="0" borderId="0" xfId="0" applyFont="1" applyAlignment="1">
      <alignment horizontal="left" wrapText="1"/>
    </xf>
    <xf numFmtId="0" fontId="39" fillId="33" borderId="0" xfId="0" applyFont="1" applyFill="1" applyAlignment="1">
      <alignment horizontal="left" vertical="top" wrapText="1"/>
    </xf>
    <xf numFmtId="0" fontId="22" fillId="0" borderId="0" xfId="0" applyFont="1" applyAlignment="1">
      <alignment horizontal="center" vertical="top" wrapText="1"/>
    </xf>
    <xf numFmtId="10" fontId="22" fillId="0" borderId="11" xfId="0" applyNumberFormat="1" applyFont="1" applyBorder="1" applyAlignment="1">
      <alignment horizontal="center" vertical="top" wrapText="1"/>
    </xf>
    <xf numFmtId="0" fontId="22" fillId="0" borderId="0" xfId="0" applyFont="1" applyAlignment="1">
      <alignment horizontal="left" vertical="top" wrapText="1"/>
    </xf>
    <xf numFmtId="0" fontId="22" fillId="0" borderId="11" xfId="0" applyFont="1" applyBorder="1" applyAlignment="1">
      <alignment horizontal="left" vertical="top" wrapText="1"/>
    </xf>
    <xf numFmtId="0" fontId="22" fillId="0" borderId="0" xfId="0" applyFont="1" applyAlignment="1">
      <alignment horizontal="right" vertical="top" wrapText="1"/>
    </xf>
    <xf numFmtId="0" fontId="22" fillId="0" borderId="11" xfId="0" applyFont="1" applyBorder="1" applyAlignment="1">
      <alignment horizontal="right" vertical="top" wrapText="1"/>
    </xf>
    <xf numFmtId="10" fontId="22" fillId="0" borderId="0" xfId="0" applyNumberFormat="1" applyFont="1" applyAlignment="1">
      <alignment horizontal="center" vertical="top" wrapText="1"/>
    </xf>
    <xf numFmtId="10" fontId="22" fillId="0" borderId="11" xfId="0" applyNumberFormat="1" applyFont="1" applyBorder="1" applyAlignment="1">
      <alignment horizontal="center" vertical="top" wrapText="1"/>
    </xf>
    <xf numFmtId="0" fontId="28" fillId="0" borderId="0" xfId="0" applyFont="1" applyAlignment="1">
      <alignment horizontal="left" wrapText="1"/>
    </xf>
    <xf numFmtId="0" fontId="28" fillId="0" borderId="11" xfId="0" applyFont="1" applyBorder="1" applyAlignment="1">
      <alignment horizontal="left" wrapText="1"/>
    </xf>
    <xf numFmtId="17" fontId="22" fillId="0" borderId="0" xfId="0" applyNumberFormat="1" applyFont="1" applyAlignment="1">
      <alignment horizontal="center" vertical="top" wrapText="1"/>
    </xf>
    <xf numFmtId="17" fontId="22" fillId="0" borderId="11" xfId="0" applyNumberFormat="1" applyFont="1" applyBorder="1" applyAlignment="1">
      <alignment horizontal="center" vertical="top" wrapText="1"/>
    </xf>
    <xf numFmtId="0" fontId="22" fillId="0" borderId="0" xfId="0" applyFont="1" applyAlignment="1">
      <alignment horizontal="left" vertical="top" wrapText="1" indent="2"/>
    </xf>
    <xf numFmtId="0" fontId="22" fillId="0" borderId="11" xfId="0" applyFont="1" applyBorder="1" applyAlignment="1">
      <alignment horizontal="left" vertical="top" wrapText="1" indent="2"/>
    </xf>
    <xf numFmtId="0" fontId="26" fillId="33" borderId="0" xfId="0" applyFont="1" applyFill="1" applyAlignment="1">
      <alignment horizontal="left" wrapText="1" indent="1"/>
    </xf>
    <xf numFmtId="0" fontId="22" fillId="0" borderId="13" xfId="0" applyFont="1" applyBorder="1" applyAlignment="1">
      <alignment horizontal="left" wrapText="1" indent="3"/>
    </xf>
    <xf numFmtId="0" fontId="26" fillId="0" borderId="11" xfId="0" applyFont="1" applyBorder="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11" xfId="0" applyFont="1" applyBorder="1" applyAlignment="1">
      <alignment horizontal="left" wrapText="1" indent="2"/>
    </xf>
    <xf numFmtId="0" fontId="26" fillId="0" borderId="14"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6" fillId="33" borderId="14"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6" fillId="0" borderId="0" xfId="0" applyFont="1" applyAlignment="1">
      <alignment horizontal="left" wrapText="1" indent="1"/>
    </xf>
    <xf numFmtId="0" fontId="26" fillId="0" borderId="12" xfId="0" applyFont="1" applyBorder="1" applyAlignment="1">
      <alignment horizontal="left" wrapText="1"/>
    </xf>
    <xf numFmtId="0" fontId="22" fillId="0" borderId="12" xfId="0" applyFont="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0" xfId="0" applyFont="1" applyAlignment="1">
      <alignment vertical="top" wrapText="1"/>
    </xf>
    <xf numFmtId="0" fontId="34" fillId="0" borderId="0" xfId="0" applyFont="1" applyAlignment="1">
      <alignment horizontal="left" vertical="top" wrapText="1" indent="4"/>
    </xf>
    <xf numFmtId="0" fontId="26" fillId="0" borderId="0" xfId="0" applyFont="1" applyAlignment="1">
      <alignment wrapText="1"/>
    </xf>
    <xf numFmtId="0" fontId="22" fillId="0" borderId="15" xfId="0" applyFont="1" applyBorder="1" applyAlignment="1">
      <alignment horizontal="center" wrapText="1"/>
    </xf>
    <xf numFmtId="0" fontId="34" fillId="0" borderId="0" xfId="0" applyFont="1" applyAlignment="1">
      <alignment horizontal="left" wrapText="1" indent="2"/>
    </xf>
    <xf numFmtId="0" fontId="34" fillId="0" borderId="14" xfId="0" applyFont="1" applyBorder="1" applyAlignment="1">
      <alignment horizontal="left" wrapText="1" indent="2"/>
    </xf>
    <xf numFmtId="0" fontId="34" fillId="33" borderId="0" xfId="0" applyFont="1" applyFill="1" applyAlignment="1">
      <alignment horizontal="left" wrapText="1"/>
    </xf>
    <xf numFmtId="0" fontId="40" fillId="0" borderId="11" xfId="0" applyFont="1" applyBorder="1" applyAlignment="1">
      <alignment horizontal="center" wrapText="1"/>
    </xf>
    <xf numFmtId="0" fontId="34" fillId="0" borderId="0" xfId="0" applyFont="1" applyAlignment="1">
      <alignment horizontal="left" wrapText="1"/>
    </xf>
    <xf numFmtId="0" fontId="40" fillId="0" borderId="0" xfId="0" applyFont="1" applyAlignment="1">
      <alignment horizontal="center" wrapText="1"/>
    </xf>
    <xf numFmtId="0" fontId="40" fillId="0" borderId="10" xfId="0" applyFont="1" applyBorder="1" applyAlignment="1">
      <alignment horizontal="center" wrapText="1"/>
    </xf>
    <xf numFmtId="0" fontId="34" fillId="0" borderId="0" xfId="0" applyFont="1" applyAlignment="1">
      <alignment horizontal="left" wrapText="1" indent="3"/>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wrapText="1" indent="3"/>
    </xf>
    <xf numFmtId="0" fontId="34" fillId="33" borderId="0" xfId="0" applyFont="1" applyFill="1" applyAlignment="1">
      <alignment horizontal="right"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11" xfId="0" applyFont="1" applyFill="1" applyBorder="1" applyAlignment="1">
      <alignment horizontal="left" wrapText="1"/>
    </xf>
    <xf numFmtId="3" fontId="34" fillId="33" borderId="11"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0" borderId="11" xfId="0" applyFont="1" applyBorder="1" applyAlignment="1">
      <alignment horizontal="left" wrapText="1"/>
    </xf>
    <xf numFmtId="3" fontId="34" fillId="0" borderId="11" xfId="0" applyNumberFormat="1" applyFont="1" applyBorder="1" applyAlignment="1">
      <alignment horizontal="right" wrapText="1"/>
    </xf>
    <xf numFmtId="0" fontId="34" fillId="0" borderId="11" xfId="0" applyFont="1" applyBorder="1" applyAlignment="1">
      <alignment horizontal="right" wrapText="1"/>
    </xf>
    <xf numFmtId="0" fontId="41" fillId="0" borderId="0" xfId="0" applyFont="1" applyAlignment="1">
      <alignment horizontal="left"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3" fontId="22" fillId="33" borderId="11" xfId="0" applyNumberFormat="1" applyFont="1" applyFill="1" applyBorder="1" applyAlignment="1">
      <alignment horizontal="right" wrapText="1"/>
    </xf>
    <xf numFmtId="0" fontId="34" fillId="0" borderId="10" xfId="0" applyFont="1" applyBorder="1" applyAlignment="1">
      <alignment wrapText="1"/>
    </xf>
    <xf numFmtId="0" fontId="26" fillId="0" borderId="0" xfId="0" applyFont="1" applyAlignment="1">
      <alignment wrapText="1"/>
    </xf>
    <xf numFmtId="0" fontId="0" fillId="0" borderId="14"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tabSelected="1" workbookViewId="0">
      <selection sqref="A1:A2"/>
    </sheetView>
  </sheetViews>
  <sheetFormatPr defaultRowHeight="15"/>
  <cols>
    <col min="1" max="1" width="36.5703125" bestFit="1" customWidth="1"/>
    <col min="2" max="2" width="22.1406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5">
        <v>41547</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881740546</v>
      </c>
    </row>
    <row r="14" spans="1:2">
      <c r="A14" s="2" t="s">
        <v>23</v>
      </c>
      <c r="B14" s="4" t="s">
        <v>4</v>
      </c>
    </row>
    <row r="15" spans="1:2">
      <c r="A15" s="3" t="s">
        <v>3</v>
      </c>
      <c r="B15" s="4" t="s">
        <v>4</v>
      </c>
    </row>
    <row r="16" spans="1:2">
      <c r="A16" s="2" t="s">
        <v>5</v>
      </c>
      <c r="B16" s="4" t="s">
        <v>24</v>
      </c>
    </row>
    <row r="17" spans="1:2">
      <c r="A17" s="2" t="s">
        <v>7</v>
      </c>
      <c r="B17" s="4" t="s">
        <v>25</v>
      </c>
    </row>
    <row r="18" spans="1:2">
      <c r="A18" s="2" t="s">
        <v>20</v>
      </c>
      <c r="B18" s="4" t="s">
        <v>26</v>
      </c>
    </row>
    <row r="19" spans="1:2" ht="30">
      <c r="A19" s="2" t="s">
        <v>22</v>
      </c>
      <c r="B19" s="6">
        <v>30537500</v>
      </c>
    </row>
    <row r="20" spans="1:2">
      <c r="A20" s="2" t="s">
        <v>27</v>
      </c>
      <c r="B20" s="4" t="s">
        <v>4</v>
      </c>
    </row>
    <row r="21" spans="1:2">
      <c r="A21" s="3" t="s">
        <v>3</v>
      </c>
      <c r="B21" s="4" t="s">
        <v>4</v>
      </c>
    </row>
    <row r="22" spans="1:2">
      <c r="A22" s="2" t="s">
        <v>5</v>
      </c>
      <c r="B22" s="4" t="s">
        <v>28</v>
      </c>
    </row>
    <row r="23" spans="1:2">
      <c r="A23" s="2" t="s">
        <v>7</v>
      </c>
      <c r="B23" s="4" t="s">
        <v>29</v>
      </c>
    </row>
    <row r="24" spans="1:2">
      <c r="A24" s="2" t="s">
        <v>20</v>
      </c>
      <c r="B24" s="4" t="s">
        <v>26</v>
      </c>
    </row>
    <row r="25" spans="1:2" ht="30">
      <c r="A25" s="2" t="s">
        <v>22</v>
      </c>
      <c r="B25" s="6">
        <v>9261500</v>
      </c>
    </row>
    <row r="26" spans="1:2">
      <c r="A26" s="2" t="s">
        <v>30</v>
      </c>
      <c r="B26" s="4" t="s">
        <v>4</v>
      </c>
    </row>
    <row r="27" spans="1:2">
      <c r="A27" s="3" t="s">
        <v>3</v>
      </c>
      <c r="B27" s="4" t="s">
        <v>4</v>
      </c>
    </row>
    <row r="28" spans="1:2">
      <c r="A28" s="2" t="s">
        <v>5</v>
      </c>
      <c r="B28" s="4" t="s">
        <v>31</v>
      </c>
    </row>
    <row r="29" spans="1:2">
      <c r="A29" s="2" t="s">
        <v>7</v>
      </c>
      <c r="B29" s="4" t="s">
        <v>32</v>
      </c>
    </row>
    <row r="30" spans="1:2">
      <c r="A30" s="2" t="s">
        <v>20</v>
      </c>
      <c r="B30" s="4" t="s">
        <v>26</v>
      </c>
    </row>
    <row r="31" spans="1:2" ht="30">
      <c r="A31" s="2" t="s">
        <v>22</v>
      </c>
      <c r="B31" s="6">
        <v>4942717</v>
      </c>
    </row>
    <row r="32" spans="1:2">
      <c r="A32" s="2" t="s">
        <v>33</v>
      </c>
      <c r="B32" s="4" t="s">
        <v>4</v>
      </c>
    </row>
    <row r="33" spans="1:2">
      <c r="A33" s="3" t="s">
        <v>3</v>
      </c>
      <c r="B33" s="4" t="s">
        <v>4</v>
      </c>
    </row>
    <row r="34" spans="1:2">
      <c r="A34" s="2" t="s">
        <v>5</v>
      </c>
      <c r="B34" s="4" t="s">
        <v>34</v>
      </c>
    </row>
    <row r="35" spans="1:2">
      <c r="A35" s="2" t="s">
        <v>7</v>
      </c>
      <c r="B35" s="4" t="s">
        <v>35</v>
      </c>
    </row>
    <row r="36" spans="1:2">
      <c r="A36" s="2" t="s">
        <v>20</v>
      </c>
      <c r="B36" s="4" t="s">
        <v>26</v>
      </c>
    </row>
    <row r="37" spans="1:2" ht="30">
      <c r="A37" s="2" t="s">
        <v>22</v>
      </c>
      <c r="B37" s="6">
        <v>1121000</v>
      </c>
    </row>
    <row r="38" spans="1:2">
      <c r="A38" s="2" t="s">
        <v>36</v>
      </c>
      <c r="B38" s="4" t="s">
        <v>4</v>
      </c>
    </row>
    <row r="39" spans="1:2">
      <c r="A39" s="3" t="s">
        <v>3</v>
      </c>
      <c r="B39" s="4" t="s">
        <v>4</v>
      </c>
    </row>
    <row r="40" spans="1:2">
      <c r="A40" s="2" t="s">
        <v>5</v>
      </c>
      <c r="B40" s="4" t="s">
        <v>37</v>
      </c>
    </row>
    <row r="41" spans="1:2">
      <c r="A41" s="2" t="s">
        <v>7</v>
      </c>
      <c r="B41" s="4" t="s">
        <v>38</v>
      </c>
    </row>
    <row r="42" spans="1:2">
      <c r="A42" s="2" t="s">
        <v>20</v>
      </c>
      <c r="B42" s="4" t="s">
        <v>26</v>
      </c>
    </row>
    <row r="43" spans="1:2" ht="30">
      <c r="A43" s="2" t="s">
        <v>22</v>
      </c>
      <c r="B4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25</v>
      </c>
      <c r="B1" s="7" t="s">
        <v>1</v>
      </c>
      <c r="C1" s="7"/>
    </row>
    <row r="2" spans="1:3" ht="15" customHeight="1">
      <c r="A2" s="7"/>
      <c r="B2" s="7" t="s">
        <v>2</v>
      </c>
      <c r="C2" s="7"/>
    </row>
    <row r="3" spans="1:3" ht="30">
      <c r="A3" s="3" t="s">
        <v>326</v>
      </c>
      <c r="B3" s="11" t="s">
        <v>4</v>
      </c>
      <c r="C3" s="11"/>
    </row>
    <row r="4" spans="1:3" ht="15" customHeight="1">
      <c r="A4" s="12" t="s">
        <v>327</v>
      </c>
      <c r="B4" s="11" t="s">
        <v>4</v>
      </c>
      <c r="C4" s="11"/>
    </row>
    <row r="5" spans="1:3" ht="28.5" customHeight="1">
      <c r="A5" s="12"/>
      <c r="B5" s="70" t="s">
        <v>327</v>
      </c>
      <c r="C5" s="70"/>
    </row>
    <row r="6" spans="1:3" ht="114" customHeight="1">
      <c r="A6" s="12"/>
      <c r="B6" s="70" t="s">
        <v>328</v>
      </c>
      <c r="C6" s="70"/>
    </row>
    <row r="7" spans="1:3" ht="15" customHeight="1">
      <c r="A7" s="12"/>
      <c r="B7" s="77" t="s">
        <v>329</v>
      </c>
      <c r="C7" s="77"/>
    </row>
    <row r="8" spans="1:3" ht="409.6" customHeight="1">
      <c r="A8" s="12"/>
      <c r="B8" s="71" t="s">
        <v>330</v>
      </c>
      <c r="C8" s="71"/>
    </row>
    <row r="9" spans="1:3" ht="15" customHeight="1">
      <c r="A9" s="12"/>
      <c r="B9" s="77" t="s">
        <v>331</v>
      </c>
      <c r="C9" s="77"/>
    </row>
    <row r="10" spans="1:3">
      <c r="A10" s="12"/>
      <c r="B10" s="78" t="s">
        <v>332</v>
      </c>
      <c r="C10" s="78"/>
    </row>
    <row r="11" spans="1:3" ht="409.6" customHeight="1">
      <c r="A11" s="12"/>
      <c r="B11" s="71" t="s">
        <v>333</v>
      </c>
      <c r="C11" s="71"/>
    </row>
    <row r="12" spans="1:3" ht="409.6" customHeight="1">
      <c r="A12" s="12"/>
      <c r="B12" s="71" t="s">
        <v>334</v>
      </c>
      <c r="C12" s="71"/>
    </row>
    <row r="13" spans="1:3" ht="270.75" customHeight="1">
      <c r="A13" s="12"/>
      <c r="B13" s="71" t="s">
        <v>335</v>
      </c>
      <c r="C13" s="71"/>
    </row>
    <row r="14" spans="1:3">
      <c r="A14" s="12"/>
      <c r="B14" s="78" t="s">
        <v>336</v>
      </c>
      <c r="C14" s="78"/>
    </row>
    <row r="15" spans="1:3">
      <c r="A15" s="12"/>
      <c r="B15" s="79" t="s">
        <v>337</v>
      </c>
      <c r="C15" s="79"/>
    </row>
    <row r="16" spans="1:3" ht="409.6" customHeight="1">
      <c r="A16" s="12"/>
      <c r="B16" s="71" t="s">
        <v>338</v>
      </c>
      <c r="C16" s="71"/>
    </row>
    <row r="17" spans="1:3">
      <c r="A17" s="12"/>
      <c r="B17" s="79" t="s">
        <v>339</v>
      </c>
      <c r="C17" s="79"/>
    </row>
    <row r="18" spans="1:3" ht="409.6" customHeight="1">
      <c r="A18" s="12"/>
      <c r="B18" s="71" t="s">
        <v>340</v>
      </c>
      <c r="C18" s="71"/>
    </row>
    <row r="19" spans="1:3" ht="15" customHeight="1">
      <c r="A19" s="12"/>
      <c r="B19" s="77" t="s">
        <v>341</v>
      </c>
      <c r="C19" s="77"/>
    </row>
    <row r="20" spans="1:3" ht="213.75" customHeight="1">
      <c r="A20" s="12"/>
      <c r="B20" s="71" t="s">
        <v>342</v>
      </c>
      <c r="C20" s="71"/>
    </row>
    <row r="21" spans="1:3" ht="270.75" customHeight="1">
      <c r="A21" s="12"/>
      <c r="B21" s="71" t="s">
        <v>343</v>
      </c>
      <c r="C21" s="71"/>
    </row>
    <row r="22" spans="1:3" ht="342" customHeight="1">
      <c r="A22" s="12"/>
      <c r="B22" s="71" t="s">
        <v>344</v>
      </c>
      <c r="C22" s="71"/>
    </row>
    <row r="23" spans="1:3" ht="242.25" customHeight="1">
      <c r="A23" s="12"/>
      <c r="B23" s="71" t="s">
        <v>345</v>
      </c>
      <c r="C23" s="71"/>
    </row>
    <row r="24" spans="1:3" ht="213.75" customHeight="1">
      <c r="A24" s="12"/>
      <c r="B24" s="71" t="s">
        <v>346</v>
      </c>
      <c r="C24" s="71"/>
    </row>
    <row r="25" spans="1:3" ht="242.25" customHeight="1">
      <c r="A25" s="12"/>
      <c r="B25" s="71" t="s">
        <v>347</v>
      </c>
      <c r="C25" s="71"/>
    </row>
    <row r="26" spans="1:3" ht="299.25" customHeight="1">
      <c r="A26" s="12"/>
      <c r="B26" s="71" t="s">
        <v>348</v>
      </c>
      <c r="C26" s="71"/>
    </row>
    <row r="27" spans="1:3" ht="142.5" customHeight="1">
      <c r="A27" s="12"/>
      <c r="B27" s="71" t="s">
        <v>349</v>
      </c>
      <c r="C27" s="71"/>
    </row>
    <row r="28" spans="1:3" ht="15" customHeight="1">
      <c r="A28" s="12"/>
      <c r="B28" s="77" t="s">
        <v>350</v>
      </c>
      <c r="C28" s="77"/>
    </row>
    <row r="29" spans="1:3" ht="242.25" customHeight="1">
      <c r="A29" s="12"/>
      <c r="B29" s="71" t="s">
        <v>351</v>
      </c>
      <c r="C29" s="71"/>
    </row>
    <row r="30" spans="1:3" ht="242.25" customHeight="1">
      <c r="A30" s="12"/>
      <c r="B30" s="71" t="s">
        <v>352</v>
      </c>
      <c r="C30" s="71"/>
    </row>
    <row r="31" spans="1:3" ht="256.5" customHeight="1">
      <c r="A31" s="12"/>
      <c r="B31" s="71" t="s">
        <v>353</v>
      </c>
      <c r="C31" s="71"/>
    </row>
    <row r="32" spans="1:3" ht="213.75" customHeight="1">
      <c r="A32" s="12"/>
      <c r="B32" s="71" t="s">
        <v>354</v>
      </c>
      <c r="C32" s="71"/>
    </row>
    <row r="33" spans="1:3" ht="15" customHeight="1">
      <c r="A33" s="12"/>
      <c r="B33" s="77" t="s">
        <v>355</v>
      </c>
      <c r="C33" s="77"/>
    </row>
    <row r="34" spans="1:3" ht="270.75" customHeight="1">
      <c r="A34" s="12"/>
      <c r="B34" s="71" t="s">
        <v>356</v>
      </c>
      <c r="C34" s="71"/>
    </row>
    <row r="35" spans="1:3" ht="185.25" customHeight="1">
      <c r="A35" s="12"/>
      <c r="B35" s="70" t="s">
        <v>357</v>
      </c>
      <c r="C35" s="70"/>
    </row>
    <row r="36" spans="1:3" ht="213.75" customHeight="1">
      <c r="A36" s="12"/>
      <c r="B36" s="70" t="s">
        <v>358</v>
      </c>
      <c r="C36" s="70"/>
    </row>
    <row r="37" spans="1:3" ht="15" customHeight="1">
      <c r="A37" s="12"/>
      <c r="B37" s="77" t="s">
        <v>359</v>
      </c>
      <c r="C37" s="77"/>
    </row>
    <row r="38" spans="1:3">
      <c r="A38" s="12"/>
      <c r="B38" s="78" t="s">
        <v>360</v>
      </c>
      <c r="C38" s="78"/>
    </row>
    <row r="39" spans="1:3">
      <c r="A39" s="12"/>
      <c r="B39" s="80" t="s">
        <v>361</v>
      </c>
      <c r="C39" s="80"/>
    </row>
    <row r="40" spans="1:3" ht="256.5" customHeight="1">
      <c r="A40" s="12"/>
      <c r="B40" s="70" t="s">
        <v>362</v>
      </c>
      <c r="C40" s="70"/>
    </row>
    <row r="41" spans="1:3">
      <c r="A41" s="12"/>
      <c r="B41" s="16"/>
      <c r="C41" s="16"/>
    </row>
    <row r="42" spans="1:3" ht="71.25">
      <c r="A42" s="12"/>
      <c r="B42" s="74" t="s">
        <v>363</v>
      </c>
      <c r="C42" s="75" t="s">
        <v>364</v>
      </c>
    </row>
    <row r="43" spans="1:3">
      <c r="A43" s="12"/>
      <c r="B43" s="16"/>
      <c r="C43" s="16"/>
    </row>
    <row r="44" spans="1:3" ht="57">
      <c r="A44" s="12"/>
      <c r="B44" s="74" t="s">
        <v>363</v>
      </c>
      <c r="C44" s="75" t="s">
        <v>365</v>
      </c>
    </row>
    <row r="45" spans="1:3">
      <c r="A45" s="12"/>
      <c r="B45" s="16"/>
      <c r="C45" s="16"/>
    </row>
    <row r="46" spans="1:3" ht="142.5">
      <c r="A46" s="12"/>
      <c r="B46" s="74" t="s">
        <v>363</v>
      </c>
      <c r="C46" s="75" t="s">
        <v>366</v>
      </c>
    </row>
    <row r="47" spans="1:3">
      <c r="A47" s="12"/>
      <c r="B47" s="16"/>
      <c r="C47" s="16"/>
    </row>
    <row r="48" spans="1:3" ht="114">
      <c r="A48" s="12"/>
      <c r="B48" s="74" t="s">
        <v>363</v>
      </c>
      <c r="C48" s="75" t="s">
        <v>367</v>
      </c>
    </row>
    <row r="49" spans="1:3" ht="28.5" customHeight="1">
      <c r="A49" s="12"/>
      <c r="B49" s="70" t="s">
        <v>368</v>
      </c>
      <c r="C49" s="70"/>
    </row>
    <row r="50" spans="1:3" ht="57" customHeight="1">
      <c r="A50" s="12"/>
      <c r="B50" s="70" t="s">
        <v>369</v>
      </c>
      <c r="C50" s="70"/>
    </row>
    <row r="51" spans="1:3">
      <c r="A51" s="12"/>
      <c r="B51" s="79" t="s">
        <v>370</v>
      </c>
      <c r="C51" s="79"/>
    </row>
    <row r="52" spans="1:3" ht="409.6" customHeight="1">
      <c r="A52" s="12"/>
      <c r="B52" s="71" t="s">
        <v>371</v>
      </c>
      <c r="C52" s="71"/>
    </row>
    <row r="53" spans="1:3" ht="242.25" customHeight="1">
      <c r="A53" s="12"/>
      <c r="B53" s="71" t="s">
        <v>372</v>
      </c>
      <c r="C53" s="71"/>
    </row>
    <row r="54" spans="1:3">
      <c r="A54" s="12"/>
      <c r="B54" s="80" t="s">
        <v>373</v>
      </c>
      <c r="C54" s="80"/>
    </row>
    <row r="55" spans="1:3" ht="384.75" customHeight="1">
      <c r="A55" s="12"/>
      <c r="B55" s="71" t="s">
        <v>374</v>
      </c>
      <c r="C55" s="71"/>
    </row>
    <row r="56" spans="1:3">
      <c r="A56" s="12"/>
      <c r="B56" s="80" t="s">
        <v>375</v>
      </c>
      <c r="C56" s="80"/>
    </row>
    <row r="57" spans="1:3" ht="299.25" customHeight="1">
      <c r="A57" s="12"/>
      <c r="B57" s="71" t="s">
        <v>376</v>
      </c>
      <c r="C57" s="71"/>
    </row>
    <row r="58" spans="1:3">
      <c r="A58" s="12"/>
      <c r="B58" s="79" t="s">
        <v>377</v>
      </c>
      <c r="C58" s="79"/>
    </row>
    <row r="59" spans="1:3" ht="313.5" customHeight="1">
      <c r="A59" s="12"/>
      <c r="B59" s="71" t="s">
        <v>378</v>
      </c>
      <c r="C59" s="71"/>
    </row>
    <row r="60" spans="1:3">
      <c r="A60" s="12"/>
      <c r="B60" s="78" t="s">
        <v>379</v>
      </c>
      <c r="C60" s="78"/>
    </row>
    <row r="61" spans="1:3">
      <c r="A61" s="12"/>
      <c r="B61" s="79" t="s">
        <v>380</v>
      </c>
      <c r="C61" s="79"/>
    </row>
    <row r="62" spans="1:3" ht="99.75" customHeight="1">
      <c r="A62" s="12"/>
      <c r="B62" s="71" t="s">
        <v>381</v>
      </c>
      <c r="C62" s="71"/>
    </row>
    <row r="63" spans="1:3" ht="114" customHeight="1">
      <c r="A63" s="12"/>
      <c r="B63" s="71" t="s">
        <v>382</v>
      </c>
      <c r="C63" s="71"/>
    </row>
    <row r="64" spans="1:3" ht="128.25" customHeight="1">
      <c r="A64" s="12"/>
      <c r="B64" s="71" t="s">
        <v>383</v>
      </c>
      <c r="C64" s="71"/>
    </row>
    <row r="65" spans="1:3">
      <c r="A65" s="12"/>
      <c r="B65" s="80" t="s">
        <v>384</v>
      </c>
      <c r="C65" s="80"/>
    </row>
    <row r="66" spans="1:3" ht="114" customHeight="1">
      <c r="A66" s="12"/>
      <c r="B66" s="70" t="s">
        <v>385</v>
      </c>
      <c r="C66" s="70"/>
    </row>
    <row r="67" spans="1:3" ht="409.6" customHeight="1">
      <c r="A67" s="12"/>
      <c r="B67" s="70" t="s">
        <v>386</v>
      </c>
      <c r="C67" s="70"/>
    </row>
    <row r="68" spans="1:3" ht="28.5" customHeight="1">
      <c r="A68" s="12"/>
      <c r="B68" s="70" t="s">
        <v>387</v>
      </c>
      <c r="C68" s="70"/>
    </row>
    <row r="69" spans="1:3">
      <c r="A69" s="12"/>
      <c r="B69" s="16"/>
      <c r="C69" s="16"/>
    </row>
    <row r="70" spans="1:3" ht="85.5">
      <c r="A70" s="12"/>
      <c r="B70" s="76" t="s">
        <v>363</v>
      </c>
      <c r="C70" s="75" t="s">
        <v>388</v>
      </c>
    </row>
    <row r="71" spans="1:3">
      <c r="A71" s="12"/>
      <c r="B71" s="16"/>
      <c r="C71" s="16"/>
    </row>
    <row r="72" spans="1:3" ht="57">
      <c r="A72" s="12"/>
      <c r="B72" s="76" t="s">
        <v>363</v>
      </c>
      <c r="C72" s="75" t="s">
        <v>389</v>
      </c>
    </row>
    <row r="73" spans="1:3">
      <c r="A73" s="12"/>
      <c r="B73" s="16"/>
      <c r="C73" s="16"/>
    </row>
    <row r="74" spans="1:3" ht="28.5">
      <c r="A74" s="12"/>
      <c r="B74" s="76" t="s">
        <v>363</v>
      </c>
      <c r="C74" s="75" t="s">
        <v>390</v>
      </c>
    </row>
    <row r="75" spans="1:3">
      <c r="A75" s="12"/>
      <c r="B75" s="16"/>
      <c r="C75" s="16"/>
    </row>
    <row r="76" spans="1:3" ht="99.75">
      <c r="A76" s="12"/>
      <c r="B76" s="76" t="s">
        <v>363</v>
      </c>
      <c r="C76" s="75" t="s">
        <v>391</v>
      </c>
    </row>
    <row r="77" spans="1:3">
      <c r="A77" s="12"/>
      <c r="B77" s="16"/>
      <c r="C77" s="16"/>
    </row>
    <row r="78" spans="1:3" ht="71.25">
      <c r="A78" s="12"/>
      <c r="B78" s="76" t="s">
        <v>363</v>
      </c>
      <c r="C78" s="75" t="s">
        <v>392</v>
      </c>
    </row>
    <row r="79" spans="1:3" ht="356.25" customHeight="1">
      <c r="A79" s="12"/>
      <c r="B79" s="70" t="s">
        <v>393</v>
      </c>
      <c r="C79" s="70"/>
    </row>
    <row r="80" spans="1:3" ht="57" customHeight="1">
      <c r="A80" s="12"/>
      <c r="B80" s="70" t="s">
        <v>394</v>
      </c>
      <c r="C80" s="70"/>
    </row>
    <row r="81" spans="1:3">
      <c r="A81" s="12"/>
      <c r="B81" s="79" t="s">
        <v>395</v>
      </c>
      <c r="C81" s="79"/>
    </row>
    <row r="82" spans="1:3" ht="142.5" customHeight="1">
      <c r="A82" s="12"/>
      <c r="B82" s="71" t="s">
        <v>396</v>
      </c>
      <c r="C82" s="71"/>
    </row>
    <row r="83" spans="1:3" ht="114" customHeight="1">
      <c r="A83" s="12"/>
      <c r="B83" s="70" t="s">
        <v>397</v>
      </c>
      <c r="C83" s="70"/>
    </row>
    <row r="84" spans="1:3" ht="342" customHeight="1">
      <c r="A84" s="12"/>
      <c r="B84" s="70" t="s">
        <v>398</v>
      </c>
      <c r="C84" s="70"/>
    </row>
    <row r="85" spans="1:3" ht="242.25" customHeight="1">
      <c r="A85" s="12"/>
      <c r="B85" s="70" t="s">
        <v>399</v>
      </c>
      <c r="C85" s="70"/>
    </row>
    <row r="86" spans="1:3" ht="242.25" customHeight="1">
      <c r="A86" s="12"/>
      <c r="B86" s="70" t="s">
        <v>400</v>
      </c>
      <c r="C86" s="70"/>
    </row>
    <row r="87" spans="1:3" ht="199.5" customHeight="1">
      <c r="A87" s="12"/>
      <c r="B87" s="70" t="s">
        <v>401</v>
      </c>
      <c r="C87" s="70"/>
    </row>
    <row r="88" spans="1:3" ht="128.25" customHeight="1">
      <c r="A88" s="12"/>
      <c r="B88" s="70" t="s">
        <v>402</v>
      </c>
      <c r="C88" s="70"/>
    </row>
    <row r="89" spans="1:3" ht="384.75" customHeight="1">
      <c r="A89" s="12"/>
      <c r="B89" s="71" t="s">
        <v>403</v>
      </c>
      <c r="C89" s="71"/>
    </row>
    <row r="90" spans="1:3">
      <c r="A90" s="12"/>
      <c r="B90" s="79" t="s">
        <v>404</v>
      </c>
      <c r="C90" s="79"/>
    </row>
    <row r="91" spans="1:3" ht="156.75" customHeight="1">
      <c r="A91" s="12"/>
      <c r="B91" s="71" t="s">
        <v>405</v>
      </c>
      <c r="C91" s="71"/>
    </row>
    <row r="92" spans="1:3" ht="399" customHeight="1">
      <c r="A92" s="12"/>
      <c r="B92" s="70" t="s">
        <v>406</v>
      </c>
      <c r="C92" s="70"/>
    </row>
    <row r="93" spans="1:3" ht="299.25" customHeight="1">
      <c r="A93" s="12"/>
      <c r="B93" s="70" t="s">
        <v>407</v>
      </c>
      <c r="C93" s="70"/>
    </row>
    <row r="94" spans="1:3" ht="409.6" customHeight="1">
      <c r="A94" s="12"/>
      <c r="B94" s="70" t="s">
        <v>408</v>
      </c>
      <c r="C94" s="70"/>
    </row>
    <row r="95" spans="1:3" ht="156.75" customHeight="1">
      <c r="A95" s="12"/>
      <c r="B95" s="70" t="s">
        <v>409</v>
      </c>
      <c r="C95" s="70"/>
    </row>
    <row r="96" spans="1:3" ht="327.75" customHeight="1">
      <c r="A96" s="12"/>
      <c r="B96" s="70" t="s">
        <v>410</v>
      </c>
      <c r="C96" s="70"/>
    </row>
    <row r="97" spans="1:3" ht="300" customHeight="1">
      <c r="A97" s="12"/>
      <c r="B97" s="70" t="s">
        <v>411</v>
      </c>
      <c r="C97" s="70"/>
    </row>
    <row r="98" spans="1:3" ht="409.6" customHeight="1">
      <c r="A98" s="12"/>
      <c r="B98" s="70" t="s">
        <v>412</v>
      </c>
      <c r="C98" s="70"/>
    </row>
    <row r="99" spans="1:3" ht="409.6" customHeight="1">
      <c r="A99" s="12"/>
      <c r="B99" s="70" t="s">
        <v>413</v>
      </c>
      <c r="C99" s="70"/>
    </row>
    <row r="100" spans="1:3" ht="409.6" customHeight="1">
      <c r="A100" s="12"/>
      <c r="B100" s="70" t="s">
        <v>414</v>
      </c>
      <c r="C100" s="70"/>
    </row>
    <row r="101" spans="1:3" ht="228" customHeight="1">
      <c r="A101" s="12"/>
      <c r="B101" s="70" t="s">
        <v>415</v>
      </c>
      <c r="C101" s="70"/>
    </row>
    <row r="102" spans="1:3" ht="28.5" customHeight="1">
      <c r="A102" s="12"/>
      <c r="B102" s="70" t="s">
        <v>416</v>
      </c>
      <c r="C102" s="70"/>
    </row>
    <row r="103" spans="1:3">
      <c r="A103" s="12"/>
      <c r="B103" s="78" t="s">
        <v>417</v>
      </c>
      <c r="C103" s="78"/>
    </row>
    <row r="104" spans="1:3">
      <c r="A104" s="12"/>
      <c r="B104" s="79" t="s">
        <v>418</v>
      </c>
      <c r="C104" s="79"/>
    </row>
    <row r="105" spans="1:3" ht="57" customHeight="1">
      <c r="A105" s="12"/>
      <c r="B105" s="71" t="s">
        <v>419</v>
      </c>
      <c r="C105" s="71"/>
    </row>
    <row r="106" spans="1:3" ht="156.75" customHeight="1">
      <c r="A106" s="12"/>
      <c r="B106" s="70" t="s">
        <v>420</v>
      </c>
      <c r="C106" s="70"/>
    </row>
    <row r="107" spans="1:3" ht="256.5" customHeight="1">
      <c r="A107" s="12"/>
      <c r="B107" s="70" t="s">
        <v>421</v>
      </c>
      <c r="C107" s="70"/>
    </row>
    <row r="108" spans="1:3" ht="199.5" customHeight="1">
      <c r="A108" s="12"/>
      <c r="B108" s="70" t="s">
        <v>422</v>
      </c>
      <c r="C108" s="70"/>
    </row>
    <row r="109" spans="1:3" ht="28.5" customHeight="1">
      <c r="A109" s="12"/>
      <c r="B109" s="70" t="s">
        <v>416</v>
      </c>
      <c r="C109" s="70"/>
    </row>
    <row r="110" spans="1:3">
      <c r="A110" s="12"/>
      <c r="B110" s="79" t="s">
        <v>423</v>
      </c>
      <c r="C110" s="79"/>
    </row>
    <row r="111" spans="1:3" ht="71.25" customHeight="1">
      <c r="A111" s="12"/>
      <c r="B111" s="71" t="s">
        <v>424</v>
      </c>
      <c r="C111" s="71"/>
    </row>
    <row r="112" spans="1:3" ht="114" customHeight="1">
      <c r="A112" s="12"/>
      <c r="B112" s="71" t="s">
        <v>425</v>
      </c>
      <c r="C112" s="71"/>
    </row>
    <row r="113" spans="1:3">
      <c r="A113" s="12"/>
      <c r="B113" s="81" t="s">
        <v>380</v>
      </c>
      <c r="C113" s="81"/>
    </row>
    <row r="114" spans="1:3" ht="85.5" customHeight="1">
      <c r="A114" s="12"/>
      <c r="B114" s="71" t="s">
        <v>426</v>
      </c>
      <c r="C114" s="71"/>
    </row>
    <row r="115" spans="1:3" ht="213.75" customHeight="1">
      <c r="A115" s="12"/>
      <c r="B115" s="71" t="s">
        <v>427</v>
      </c>
      <c r="C115" s="71"/>
    </row>
    <row r="116" spans="1:3">
      <c r="A116" s="12"/>
      <c r="B116" s="81" t="s">
        <v>428</v>
      </c>
      <c r="C116" s="81"/>
    </row>
    <row r="117" spans="1:3" ht="99.75" customHeight="1">
      <c r="A117" s="12"/>
      <c r="B117" s="71" t="s">
        <v>429</v>
      </c>
      <c r="C117" s="71"/>
    </row>
    <row r="118" spans="1:3" ht="114" customHeight="1">
      <c r="A118" s="12"/>
      <c r="B118" s="71" t="s">
        <v>430</v>
      </c>
      <c r="C118" s="71"/>
    </row>
    <row r="119" spans="1:3">
      <c r="A119" s="12"/>
      <c r="B119" s="81" t="s">
        <v>431</v>
      </c>
      <c r="C119" s="81"/>
    </row>
    <row r="120" spans="1:3" ht="71.25" customHeight="1">
      <c r="A120" s="12"/>
      <c r="B120" s="71" t="s">
        <v>432</v>
      </c>
      <c r="C120" s="71"/>
    </row>
    <row r="121" spans="1:3" ht="99.75" customHeight="1">
      <c r="A121" s="12"/>
      <c r="B121" s="71" t="s">
        <v>433</v>
      </c>
      <c r="C121" s="71"/>
    </row>
    <row r="122" spans="1:3">
      <c r="A122" s="12"/>
      <c r="B122" s="81" t="s">
        <v>434</v>
      </c>
      <c r="C122" s="81"/>
    </row>
    <row r="123" spans="1:3" ht="71.25" customHeight="1">
      <c r="A123" s="12"/>
      <c r="B123" s="71" t="s">
        <v>435</v>
      </c>
      <c r="C123" s="71"/>
    </row>
    <row r="124" spans="1:3" ht="99.75" customHeight="1">
      <c r="A124" s="12"/>
      <c r="B124" s="71" t="s">
        <v>436</v>
      </c>
      <c r="C124" s="71"/>
    </row>
    <row r="125" spans="1:3">
      <c r="A125" s="12"/>
      <c r="B125" s="78" t="s">
        <v>437</v>
      </c>
      <c r="C125" s="78"/>
    </row>
    <row r="126" spans="1:3">
      <c r="A126" s="12"/>
      <c r="B126" s="80" t="s">
        <v>438</v>
      </c>
      <c r="C126" s="80"/>
    </row>
    <row r="127" spans="1:3" ht="270.75" customHeight="1">
      <c r="A127" s="12"/>
      <c r="B127" s="70" t="s">
        <v>439</v>
      </c>
      <c r="C127" s="70"/>
    </row>
    <row r="128" spans="1:3">
      <c r="A128" s="12"/>
      <c r="B128" s="79" t="s">
        <v>440</v>
      </c>
      <c r="C128" s="79"/>
    </row>
    <row r="129" spans="1:3" ht="85.5" customHeight="1">
      <c r="A129" s="12"/>
      <c r="B129" s="71" t="s">
        <v>441</v>
      </c>
      <c r="C129" s="71"/>
    </row>
    <row r="130" spans="1:3" ht="270.75" customHeight="1">
      <c r="A130" s="12"/>
      <c r="B130" s="70" t="s">
        <v>442</v>
      </c>
      <c r="C130" s="70"/>
    </row>
    <row r="131" spans="1:3" ht="85.5" customHeight="1">
      <c r="A131" s="12"/>
      <c r="B131" s="70" t="s">
        <v>443</v>
      </c>
      <c r="C131" s="70"/>
    </row>
    <row r="132" spans="1:3" ht="28.5" customHeight="1">
      <c r="A132" s="12"/>
      <c r="B132" s="70" t="s">
        <v>416</v>
      </c>
      <c r="C132" s="70"/>
    </row>
    <row r="133" spans="1:3">
      <c r="A133" s="12"/>
      <c r="B133" s="80" t="s">
        <v>444</v>
      </c>
      <c r="C133" s="80"/>
    </row>
    <row r="134" spans="1:3" ht="71.25" customHeight="1">
      <c r="A134" s="12"/>
      <c r="B134" s="70" t="s">
        <v>445</v>
      </c>
      <c r="C134" s="70"/>
    </row>
    <row r="135" spans="1:3" ht="85.5" customHeight="1">
      <c r="A135" s="12"/>
      <c r="B135" s="70" t="s">
        <v>446</v>
      </c>
      <c r="C135" s="70"/>
    </row>
    <row r="136" spans="1:3">
      <c r="A136" s="12"/>
      <c r="B136" s="80" t="s">
        <v>447</v>
      </c>
      <c r="C136" s="80"/>
    </row>
    <row r="137" spans="1:3" ht="99.75" customHeight="1">
      <c r="A137" s="12"/>
      <c r="B137" s="71" t="s">
        <v>448</v>
      </c>
      <c r="C137" s="71"/>
    </row>
    <row r="138" spans="1:3" ht="356.25" customHeight="1">
      <c r="A138" s="12"/>
      <c r="B138" s="71" t="s">
        <v>449</v>
      </c>
      <c r="C138" s="71"/>
    </row>
    <row r="139" spans="1:3" ht="57" customHeight="1">
      <c r="A139" s="12"/>
      <c r="B139" s="70" t="s">
        <v>450</v>
      </c>
      <c r="C139" s="70"/>
    </row>
    <row r="140" spans="1:3">
      <c r="A140" s="12"/>
      <c r="B140" s="79" t="s">
        <v>380</v>
      </c>
      <c r="C140" s="79"/>
    </row>
    <row r="141" spans="1:3" ht="71.25" customHeight="1">
      <c r="A141" s="12"/>
      <c r="B141" s="71" t="s">
        <v>451</v>
      </c>
      <c r="C141" s="71"/>
    </row>
    <row r="142" spans="1:3" ht="71.25" customHeight="1">
      <c r="A142" s="12"/>
      <c r="B142" s="70" t="s">
        <v>452</v>
      </c>
      <c r="C142" s="70"/>
    </row>
    <row r="143" spans="1:3" ht="399" customHeight="1">
      <c r="A143" s="12"/>
      <c r="B143" s="71" t="s">
        <v>453</v>
      </c>
      <c r="C143" s="71"/>
    </row>
    <row r="144" spans="1:3">
      <c r="A144" s="12"/>
      <c r="B144" s="80" t="s">
        <v>454</v>
      </c>
      <c r="C144" s="80"/>
    </row>
    <row r="145" spans="1:3" ht="114" customHeight="1">
      <c r="A145" s="12"/>
      <c r="B145" s="70" t="s">
        <v>455</v>
      </c>
      <c r="C145" s="70"/>
    </row>
    <row r="146" spans="1:3">
      <c r="A146" s="12"/>
      <c r="B146" s="80" t="s">
        <v>456</v>
      </c>
      <c r="C146" s="80"/>
    </row>
    <row r="147" spans="1:3" ht="185.25" customHeight="1">
      <c r="A147" s="12"/>
      <c r="B147" s="70" t="s">
        <v>457</v>
      </c>
      <c r="C147" s="70"/>
    </row>
    <row r="148" spans="1:3" ht="30" customHeight="1">
      <c r="A148" s="12"/>
      <c r="B148" s="72" t="s">
        <v>458</v>
      </c>
      <c r="C148" s="72"/>
    </row>
    <row r="149" spans="1:3" ht="128.25" customHeight="1">
      <c r="A149" s="12"/>
      <c r="B149" s="70" t="s">
        <v>459</v>
      </c>
      <c r="C149" s="70"/>
    </row>
    <row r="150" spans="1:3">
      <c r="A150" s="12"/>
      <c r="B150" s="82" t="s">
        <v>460</v>
      </c>
      <c r="C150" s="82"/>
    </row>
    <row r="151" spans="1:3" ht="409.6" customHeight="1">
      <c r="A151" s="12"/>
      <c r="B151" s="70" t="s">
        <v>461</v>
      </c>
      <c r="C151" s="70"/>
    </row>
    <row r="152" spans="1:3" ht="370.5" customHeight="1">
      <c r="A152" s="12"/>
      <c r="B152" s="70" t="s">
        <v>462</v>
      </c>
      <c r="C152" s="70"/>
    </row>
    <row r="153" spans="1:3" ht="28.5" customHeight="1">
      <c r="A153" s="12"/>
      <c r="B153" s="82" t="s">
        <v>463</v>
      </c>
      <c r="C153" s="82"/>
    </row>
    <row r="154" spans="1:3" ht="409.6" customHeight="1">
      <c r="A154" s="12"/>
      <c r="B154" s="70" t="s">
        <v>464</v>
      </c>
      <c r="C154" s="70"/>
    </row>
    <row r="155" spans="1:3" ht="270.75" customHeight="1">
      <c r="A155" s="12"/>
      <c r="B155" s="70" t="s">
        <v>465</v>
      </c>
      <c r="C155" s="70"/>
    </row>
    <row r="156" spans="1:3" ht="409.6" customHeight="1">
      <c r="A156" s="12"/>
      <c r="B156" s="70" t="s">
        <v>466</v>
      </c>
      <c r="C156" s="70"/>
    </row>
    <row r="157" spans="1:3" ht="99.75" customHeight="1">
      <c r="A157" s="12"/>
      <c r="B157" s="70" t="s">
        <v>467</v>
      </c>
      <c r="C157" s="70"/>
    </row>
    <row r="158" spans="1:3" ht="384.75" customHeight="1">
      <c r="A158" s="12"/>
      <c r="B158" s="70" t="s">
        <v>468</v>
      </c>
      <c r="C158" s="70"/>
    </row>
    <row r="159" spans="1:3" ht="409.6" customHeight="1">
      <c r="A159" s="12"/>
      <c r="B159" s="70" t="s">
        <v>469</v>
      </c>
      <c r="C159" s="70"/>
    </row>
    <row r="160" spans="1:3" ht="28.5" customHeight="1">
      <c r="A160" s="12"/>
      <c r="B160" s="70" t="s">
        <v>416</v>
      </c>
      <c r="C160" s="70"/>
    </row>
    <row r="161" spans="1:3">
      <c r="A161" s="12"/>
      <c r="B161" s="82" t="s">
        <v>470</v>
      </c>
      <c r="C161" s="82"/>
    </row>
    <row r="162" spans="1:3" ht="142.5" customHeight="1">
      <c r="A162" s="12"/>
      <c r="B162" s="70" t="s">
        <v>471</v>
      </c>
      <c r="C162" s="70"/>
    </row>
    <row r="163" spans="1:3" ht="409.6" customHeight="1">
      <c r="A163" s="12"/>
      <c r="B163" s="70" t="s">
        <v>472</v>
      </c>
      <c r="C163" s="70"/>
    </row>
    <row r="164" spans="1:3" ht="409.6" customHeight="1">
      <c r="A164" s="12"/>
      <c r="B164" s="70" t="s">
        <v>473</v>
      </c>
      <c r="C164" s="70"/>
    </row>
    <row r="165" spans="1:3" ht="299.25" customHeight="1">
      <c r="A165" s="12"/>
      <c r="B165" s="70" t="s">
        <v>474</v>
      </c>
      <c r="C165" s="70"/>
    </row>
    <row r="166" spans="1:3" ht="199.5" customHeight="1">
      <c r="A166" s="12"/>
      <c r="B166" s="70" t="s">
        <v>475</v>
      </c>
      <c r="C166" s="70"/>
    </row>
    <row r="167" spans="1:3" ht="409.6" customHeight="1">
      <c r="A167" s="12"/>
      <c r="B167" s="70" t="s">
        <v>476</v>
      </c>
      <c r="C167" s="70"/>
    </row>
    <row r="168" spans="1:3" ht="327.75" customHeight="1">
      <c r="A168" s="12"/>
      <c r="B168" s="70" t="s">
        <v>477</v>
      </c>
      <c r="C168" s="70"/>
    </row>
    <row r="169" spans="1:3" ht="99.75" customHeight="1">
      <c r="A169" s="12"/>
      <c r="B169" s="70" t="s">
        <v>478</v>
      </c>
      <c r="C169" s="70"/>
    </row>
    <row r="170" spans="1:3" ht="99.75" customHeight="1">
      <c r="A170" s="12"/>
      <c r="B170" s="70" t="s">
        <v>479</v>
      </c>
      <c r="C170" s="70"/>
    </row>
    <row r="171" spans="1:3" ht="28.5" customHeight="1">
      <c r="A171" s="12"/>
      <c r="B171" s="82" t="s">
        <v>480</v>
      </c>
      <c r="C171" s="82"/>
    </row>
    <row r="172" spans="1:3" ht="299.25" customHeight="1">
      <c r="A172" s="12"/>
      <c r="B172" s="70" t="s">
        <v>481</v>
      </c>
      <c r="C172" s="70"/>
    </row>
    <row r="173" spans="1:3" ht="142.5" customHeight="1">
      <c r="A173" s="12"/>
      <c r="B173" s="70" t="s">
        <v>482</v>
      </c>
      <c r="C173" s="70"/>
    </row>
    <row r="174" spans="1:3" ht="409.6" customHeight="1">
      <c r="A174" s="12"/>
      <c r="B174" s="70" t="s">
        <v>483</v>
      </c>
      <c r="C174" s="70"/>
    </row>
    <row r="175" spans="1:3" ht="28.5" customHeight="1">
      <c r="A175" s="12"/>
      <c r="B175" s="70" t="s">
        <v>416</v>
      </c>
      <c r="C175" s="70"/>
    </row>
    <row r="176" spans="1:3">
      <c r="A176" s="12"/>
      <c r="B176" s="82" t="s">
        <v>484</v>
      </c>
      <c r="C176" s="82"/>
    </row>
    <row r="177" spans="1:3" ht="256.5" customHeight="1">
      <c r="A177" s="12"/>
      <c r="B177" s="71" t="s">
        <v>485</v>
      </c>
      <c r="C177" s="71"/>
    </row>
    <row r="178" spans="1:3">
      <c r="A178" s="12"/>
      <c r="B178" s="82" t="s">
        <v>486</v>
      </c>
      <c r="C178" s="82"/>
    </row>
    <row r="179" spans="1:3" ht="409.6" customHeight="1">
      <c r="A179" s="12"/>
      <c r="B179" s="70" t="s">
        <v>487</v>
      </c>
      <c r="C179" s="70"/>
    </row>
    <row r="180" spans="1:3">
      <c r="A180" s="12"/>
      <c r="B180" s="82" t="s">
        <v>488</v>
      </c>
      <c r="C180" s="82"/>
    </row>
    <row r="181" spans="1:3" ht="409.6" customHeight="1">
      <c r="A181" s="12"/>
      <c r="B181" s="70" t="s">
        <v>489</v>
      </c>
      <c r="C181" s="70"/>
    </row>
    <row r="182" spans="1:3" ht="128.25" customHeight="1">
      <c r="A182" s="12"/>
      <c r="B182" s="70" t="s">
        <v>490</v>
      </c>
      <c r="C182" s="70"/>
    </row>
    <row r="183" spans="1:3" ht="28.5" customHeight="1">
      <c r="A183" s="12"/>
      <c r="B183" s="70" t="s">
        <v>416</v>
      </c>
      <c r="C183" s="70"/>
    </row>
    <row r="184" spans="1:3" ht="15" customHeight="1">
      <c r="A184" s="12"/>
      <c r="B184" s="77" t="s">
        <v>491</v>
      </c>
      <c r="C184" s="77"/>
    </row>
    <row r="185" spans="1:3" ht="213.75" customHeight="1">
      <c r="A185" s="12"/>
      <c r="B185" s="71" t="s">
        <v>492</v>
      </c>
      <c r="C185" s="71"/>
    </row>
  </sheetData>
  <mergeCells count="169">
    <mergeCell ref="B183:C183"/>
    <mergeCell ref="B184:C184"/>
    <mergeCell ref="B185:C185"/>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65:C65"/>
    <mergeCell ref="B66:C66"/>
    <mergeCell ref="B67:C67"/>
    <mergeCell ref="B68:C68"/>
    <mergeCell ref="B79:C79"/>
    <mergeCell ref="B80:C80"/>
    <mergeCell ref="B59:C59"/>
    <mergeCell ref="B60:C60"/>
    <mergeCell ref="B61:C61"/>
    <mergeCell ref="B62:C62"/>
    <mergeCell ref="B63:C63"/>
    <mergeCell ref="B64:C64"/>
    <mergeCell ref="B53:C53"/>
    <mergeCell ref="B54:C54"/>
    <mergeCell ref="B55:C55"/>
    <mergeCell ref="B56:C56"/>
    <mergeCell ref="B57:C57"/>
    <mergeCell ref="B58:C58"/>
    <mergeCell ref="B39:C39"/>
    <mergeCell ref="B40:C40"/>
    <mergeCell ref="B49:C49"/>
    <mergeCell ref="B50:C50"/>
    <mergeCell ref="B51:C51"/>
    <mergeCell ref="B52:C52"/>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8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cols>
    <col min="1" max="1" width="30.140625" bestFit="1" customWidth="1"/>
    <col min="2" max="3" width="36.5703125" bestFit="1" customWidth="1"/>
    <col min="4" max="4" width="4.42578125" customWidth="1"/>
    <col min="5" max="5" width="15.42578125" customWidth="1"/>
    <col min="6" max="7" width="19.42578125" customWidth="1"/>
    <col min="8" max="8" width="31.5703125" customWidth="1"/>
    <col min="9" max="9" width="15.42578125" customWidth="1"/>
    <col min="10" max="10" width="28.5703125" customWidth="1"/>
    <col min="11" max="11" width="19.42578125" customWidth="1"/>
    <col min="12" max="12" width="31.85546875" customWidth="1"/>
    <col min="13" max="13" width="6.28515625" customWidth="1"/>
    <col min="14" max="15" width="19.42578125" customWidth="1"/>
    <col min="16" max="16" width="4.140625" customWidth="1"/>
    <col min="17" max="17" width="11.85546875" customWidth="1"/>
    <col min="18" max="18" width="19.42578125" customWidth="1"/>
  </cols>
  <sheetData>
    <row r="1" spans="1:18" ht="15" customHeight="1">
      <c r="A1" s="7" t="s">
        <v>4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4</v>
      </c>
      <c r="B3" s="11" t="s">
        <v>4</v>
      </c>
      <c r="C3" s="11"/>
      <c r="D3" s="11"/>
      <c r="E3" s="11"/>
      <c r="F3" s="11"/>
      <c r="G3" s="11"/>
      <c r="H3" s="11"/>
      <c r="I3" s="11"/>
      <c r="J3" s="11"/>
      <c r="K3" s="11"/>
      <c r="L3" s="11"/>
      <c r="M3" s="11"/>
      <c r="N3" s="11"/>
      <c r="O3" s="11"/>
      <c r="P3" s="11"/>
      <c r="Q3" s="11"/>
      <c r="R3" s="11"/>
    </row>
    <row r="4" spans="1:18" ht="15" customHeight="1">
      <c r="A4" s="12" t="s">
        <v>495</v>
      </c>
      <c r="B4" s="11" t="s">
        <v>4</v>
      </c>
      <c r="C4" s="11"/>
      <c r="D4" s="11"/>
      <c r="E4" s="11"/>
      <c r="F4" s="11"/>
      <c r="G4" s="11"/>
      <c r="H4" s="11"/>
      <c r="I4" s="11"/>
      <c r="J4" s="11"/>
      <c r="K4" s="11"/>
      <c r="L4" s="11"/>
      <c r="M4" s="11"/>
      <c r="N4" s="11"/>
      <c r="O4" s="11"/>
      <c r="P4" s="11"/>
      <c r="Q4" s="11"/>
      <c r="R4" s="11"/>
    </row>
    <row r="5" spans="1:18">
      <c r="A5" s="12"/>
      <c r="B5" s="71" t="s">
        <v>495</v>
      </c>
      <c r="C5" s="71"/>
      <c r="D5" s="71"/>
      <c r="E5" s="71"/>
      <c r="F5" s="71"/>
      <c r="G5" s="71"/>
      <c r="H5" s="71"/>
      <c r="I5" s="71"/>
      <c r="J5" s="71"/>
      <c r="K5" s="71"/>
      <c r="L5" s="71"/>
      <c r="M5" s="71"/>
      <c r="N5" s="71"/>
      <c r="O5" s="71"/>
      <c r="P5" s="71"/>
      <c r="Q5" s="71"/>
      <c r="R5" s="71"/>
    </row>
    <row r="6" spans="1:18">
      <c r="A6" s="12"/>
      <c r="B6" s="71" t="s">
        <v>496</v>
      </c>
      <c r="C6" s="71"/>
      <c r="D6" s="71"/>
      <c r="E6" s="71"/>
      <c r="F6" s="71"/>
      <c r="G6" s="71"/>
      <c r="H6" s="71"/>
      <c r="I6" s="71"/>
      <c r="J6" s="71"/>
      <c r="K6" s="71"/>
      <c r="L6" s="71"/>
      <c r="M6" s="71"/>
      <c r="N6" s="71"/>
      <c r="O6" s="71"/>
      <c r="P6" s="71"/>
      <c r="Q6" s="71"/>
      <c r="R6" s="71"/>
    </row>
    <row r="7" spans="1:18">
      <c r="A7" s="12"/>
      <c r="B7" s="23"/>
      <c r="C7" s="23"/>
      <c r="D7" s="23"/>
      <c r="E7" s="23"/>
      <c r="F7" s="23"/>
      <c r="G7" s="23"/>
      <c r="H7" s="23"/>
      <c r="I7" s="23"/>
      <c r="J7" s="23"/>
      <c r="K7" s="23"/>
      <c r="L7" s="23"/>
      <c r="M7" s="23"/>
      <c r="N7" s="23"/>
      <c r="O7" s="23"/>
      <c r="P7" s="23"/>
      <c r="Q7" s="23"/>
      <c r="R7" s="23"/>
    </row>
    <row r="8" spans="1:18">
      <c r="A8" s="12"/>
      <c r="B8" s="16"/>
      <c r="C8" s="16"/>
      <c r="D8" s="16"/>
      <c r="E8" s="16"/>
      <c r="F8" s="16"/>
      <c r="G8" s="16"/>
      <c r="H8" s="16"/>
      <c r="I8" s="16"/>
      <c r="J8" s="16"/>
      <c r="K8" s="16"/>
      <c r="L8" s="16"/>
      <c r="M8" s="16"/>
      <c r="N8" s="16"/>
      <c r="O8" s="16"/>
      <c r="P8" s="16"/>
      <c r="Q8" s="16"/>
      <c r="R8" s="16"/>
    </row>
    <row r="9" spans="1:18" ht="15.75" thickBot="1">
      <c r="A9" s="12"/>
      <c r="B9" s="27"/>
      <c r="C9" s="28"/>
      <c r="D9" s="54" t="s">
        <v>497</v>
      </c>
      <c r="E9" s="54"/>
      <c r="F9" s="54"/>
      <c r="G9" s="54"/>
      <c r="H9" s="54"/>
      <c r="I9" s="54"/>
      <c r="J9" s="54"/>
      <c r="K9" s="54"/>
      <c r="L9" s="54"/>
      <c r="M9" s="54"/>
      <c r="N9" s="54"/>
      <c r="O9" s="28"/>
      <c r="P9" s="34"/>
      <c r="Q9" s="34"/>
      <c r="R9" s="34"/>
    </row>
    <row r="10" spans="1:18">
      <c r="A10" s="12"/>
      <c r="B10" s="86" t="s">
        <v>498</v>
      </c>
      <c r="C10" s="36"/>
      <c r="D10" s="90" t="s">
        <v>499</v>
      </c>
      <c r="E10" s="90"/>
      <c r="F10" s="90"/>
      <c r="G10" s="46"/>
      <c r="H10" s="90" t="s">
        <v>505</v>
      </c>
      <c r="I10" s="90"/>
      <c r="J10" s="90"/>
      <c r="K10" s="46"/>
      <c r="L10" s="90" t="s">
        <v>505</v>
      </c>
      <c r="M10" s="90"/>
      <c r="N10" s="90"/>
      <c r="O10" s="36"/>
      <c r="P10" s="89" t="s">
        <v>512</v>
      </c>
      <c r="Q10" s="89"/>
      <c r="R10" s="89"/>
    </row>
    <row r="11" spans="1:18">
      <c r="A11" s="12"/>
      <c r="B11" s="86"/>
      <c r="C11" s="36"/>
      <c r="D11" s="89" t="s">
        <v>500</v>
      </c>
      <c r="E11" s="89"/>
      <c r="F11" s="89"/>
      <c r="G11" s="36"/>
      <c r="H11" s="89" t="s">
        <v>506</v>
      </c>
      <c r="I11" s="89"/>
      <c r="J11" s="89"/>
      <c r="K11" s="36"/>
      <c r="L11" s="89" t="s">
        <v>510</v>
      </c>
      <c r="M11" s="89"/>
      <c r="N11" s="89"/>
      <c r="O11" s="36"/>
      <c r="P11" s="89"/>
      <c r="Q11" s="89"/>
      <c r="R11" s="89"/>
    </row>
    <row r="12" spans="1:18">
      <c r="A12" s="12"/>
      <c r="B12" s="86"/>
      <c r="C12" s="36"/>
      <c r="D12" s="89" t="s">
        <v>501</v>
      </c>
      <c r="E12" s="89"/>
      <c r="F12" s="89"/>
      <c r="G12" s="36"/>
      <c r="H12" s="89" t="s">
        <v>507</v>
      </c>
      <c r="I12" s="89"/>
      <c r="J12" s="89"/>
      <c r="K12" s="36"/>
      <c r="L12" s="89" t="s">
        <v>508</v>
      </c>
      <c r="M12" s="89"/>
      <c r="N12" s="89"/>
      <c r="O12" s="36"/>
      <c r="P12" s="89"/>
      <c r="Q12" s="89"/>
      <c r="R12" s="89"/>
    </row>
    <row r="13" spans="1:18">
      <c r="A13" s="12"/>
      <c r="B13" s="86"/>
      <c r="C13" s="36"/>
      <c r="D13" s="89" t="s">
        <v>502</v>
      </c>
      <c r="E13" s="89"/>
      <c r="F13" s="89"/>
      <c r="G13" s="36"/>
      <c r="H13" s="89" t="s">
        <v>508</v>
      </c>
      <c r="I13" s="89"/>
      <c r="J13" s="89"/>
      <c r="K13" s="36"/>
      <c r="L13" s="89" t="s">
        <v>511</v>
      </c>
      <c r="M13" s="89"/>
      <c r="N13" s="89"/>
      <c r="O13" s="36"/>
      <c r="P13" s="89"/>
      <c r="Q13" s="89"/>
      <c r="R13" s="89"/>
    </row>
    <row r="14" spans="1:18">
      <c r="A14" s="12"/>
      <c r="B14" s="86"/>
      <c r="C14" s="36"/>
      <c r="D14" s="89" t="s">
        <v>503</v>
      </c>
      <c r="E14" s="89"/>
      <c r="F14" s="89"/>
      <c r="G14" s="36"/>
      <c r="H14" s="89" t="s">
        <v>509</v>
      </c>
      <c r="I14" s="89"/>
      <c r="J14" s="89"/>
      <c r="K14" s="36"/>
      <c r="L14" s="11"/>
      <c r="M14" s="11"/>
      <c r="N14" s="11"/>
      <c r="O14" s="36"/>
      <c r="P14" s="89"/>
      <c r="Q14" s="89"/>
      <c r="R14" s="89"/>
    </row>
    <row r="15" spans="1:18" ht="15.75" thickBot="1">
      <c r="A15" s="12"/>
      <c r="B15" s="87"/>
      <c r="C15" s="88"/>
      <c r="D15" s="54" t="s">
        <v>504</v>
      </c>
      <c r="E15" s="54"/>
      <c r="F15" s="54"/>
      <c r="G15" s="88"/>
      <c r="H15" s="91"/>
      <c r="I15" s="91"/>
      <c r="J15" s="91"/>
      <c r="K15" s="88"/>
      <c r="L15" s="91"/>
      <c r="M15" s="91"/>
      <c r="N15" s="91"/>
      <c r="O15" s="88"/>
      <c r="P15" s="54"/>
      <c r="Q15" s="54"/>
      <c r="R15" s="54"/>
    </row>
    <row r="16" spans="1:18">
      <c r="A16" s="12"/>
      <c r="B16" s="27"/>
      <c r="C16" s="28"/>
      <c r="D16" s="31" t="s">
        <v>315</v>
      </c>
      <c r="E16" s="31"/>
      <c r="F16" s="31"/>
      <c r="G16" s="31"/>
      <c r="H16" s="31"/>
      <c r="I16" s="31"/>
      <c r="J16" s="31"/>
      <c r="K16" s="31"/>
      <c r="L16" s="31"/>
      <c r="M16" s="31"/>
      <c r="N16" s="31"/>
      <c r="O16" s="31"/>
      <c r="P16" s="31"/>
      <c r="Q16" s="31"/>
      <c r="R16" s="31"/>
    </row>
    <row r="17" spans="1:18">
      <c r="A17" s="12"/>
      <c r="B17" s="84" t="s">
        <v>513</v>
      </c>
      <c r="C17" s="26"/>
      <c r="D17" s="32"/>
      <c r="E17" s="32"/>
      <c r="F17" s="32"/>
      <c r="G17" s="26"/>
      <c r="H17" s="32"/>
      <c r="I17" s="32"/>
      <c r="J17" s="32"/>
      <c r="K17" s="26"/>
      <c r="L17" s="32"/>
      <c r="M17" s="32"/>
      <c r="N17" s="32"/>
      <c r="O17" s="26"/>
      <c r="P17" s="32"/>
      <c r="Q17" s="32"/>
      <c r="R17" s="32"/>
    </row>
    <row r="18" spans="1:18">
      <c r="A18" s="12"/>
      <c r="B18" s="85" t="s">
        <v>514</v>
      </c>
      <c r="C18" s="28"/>
      <c r="D18" s="36"/>
      <c r="E18" s="36"/>
      <c r="F18" s="36"/>
      <c r="G18" s="28"/>
      <c r="H18" s="36"/>
      <c r="I18" s="36"/>
      <c r="J18" s="36"/>
      <c r="K18" s="28"/>
      <c r="L18" s="36"/>
      <c r="M18" s="36"/>
      <c r="N18" s="36"/>
      <c r="O18" s="28"/>
      <c r="P18" s="36"/>
      <c r="Q18" s="36"/>
      <c r="R18" s="36"/>
    </row>
    <row r="19" spans="1:18">
      <c r="A19" s="12"/>
      <c r="B19" s="37" t="s">
        <v>515</v>
      </c>
      <c r="C19" s="32"/>
      <c r="D19" s="57" t="s">
        <v>305</v>
      </c>
      <c r="E19" s="39" t="s">
        <v>318</v>
      </c>
      <c r="F19" s="32"/>
      <c r="G19" s="32"/>
      <c r="H19" s="57" t="s">
        <v>305</v>
      </c>
      <c r="I19" s="39">
        <v>11</v>
      </c>
      <c r="J19" s="32"/>
      <c r="K19" s="32"/>
      <c r="L19" s="57" t="s">
        <v>305</v>
      </c>
      <c r="M19" s="39" t="s">
        <v>318</v>
      </c>
      <c r="N19" s="32"/>
      <c r="O19" s="32"/>
      <c r="P19" s="57" t="s">
        <v>305</v>
      </c>
      <c r="Q19" s="39">
        <v>11</v>
      </c>
      <c r="R19" s="32"/>
    </row>
    <row r="20" spans="1:18">
      <c r="A20" s="12"/>
      <c r="B20" s="37"/>
      <c r="C20" s="32"/>
      <c r="D20" s="57"/>
      <c r="E20" s="39"/>
      <c r="F20" s="32"/>
      <c r="G20" s="32"/>
      <c r="H20" s="57"/>
      <c r="I20" s="39"/>
      <c r="J20" s="32"/>
      <c r="K20" s="32"/>
      <c r="L20" s="57"/>
      <c r="M20" s="39"/>
      <c r="N20" s="32"/>
      <c r="O20" s="32"/>
      <c r="P20" s="57"/>
      <c r="Q20" s="39"/>
      <c r="R20" s="32"/>
    </row>
    <row r="21" spans="1:18">
      <c r="A21" s="12"/>
      <c r="B21" s="33" t="s">
        <v>516</v>
      </c>
      <c r="C21" s="36"/>
      <c r="D21" s="61" t="s">
        <v>318</v>
      </c>
      <c r="E21" s="61"/>
      <c r="F21" s="36"/>
      <c r="G21" s="36"/>
      <c r="H21" s="61">
        <v>7</v>
      </c>
      <c r="I21" s="61"/>
      <c r="J21" s="36"/>
      <c r="K21" s="36"/>
      <c r="L21" s="61" t="s">
        <v>318</v>
      </c>
      <c r="M21" s="61"/>
      <c r="N21" s="36"/>
      <c r="O21" s="36"/>
      <c r="P21" s="61">
        <v>7</v>
      </c>
      <c r="Q21" s="61"/>
      <c r="R21" s="36"/>
    </row>
    <row r="22" spans="1:18">
      <c r="A22" s="12"/>
      <c r="B22" s="33"/>
      <c r="C22" s="36"/>
      <c r="D22" s="61"/>
      <c r="E22" s="61"/>
      <c r="F22" s="36"/>
      <c r="G22" s="36"/>
      <c r="H22" s="61"/>
      <c r="I22" s="61"/>
      <c r="J22" s="36"/>
      <c r="K22" s="36"/>
      <c r="L22" s="61"/>
      <c r="M22" s="61"/>
      <c r="N22" s="36"/>
      <c r="O22" s="36"/>
      <c r="P22" s="61"/>
      <c r="Q22" s="61"/>
      <c r="R22" s="36"/>
    </row>
    <row r="23" spans="1:18">
      <c r="A23" s="12"/>
      <c r="B23" s="37" t="s">
        <v>517</v>
      </c>
      <c r="C23" s="32"/>
      <c r="D23" s="39">
        <v>553</v>
      </c>
      <c r="E23" s="39"/>
      <c r="F23" s="32"/>
      <c r="G23" s="32"/>
      <c r="H23" s="39">
        <v>844</v>
      </c>
      <c r="I23" s="39"/>
      <c r="J23" s="32"/>
      <c r="K23" s="32"/>
      <c r="L23" s="39" t="s">
        <v>318</v>
      </c>
      <c r="M23" s="39"/>
      <c r="N23" s="32"/>
      <c r="O23" s="32"/>
      <c r="P23" s="92">
        <v>1397</v>
      </c>
      <c r="Q23" s="92"/>
      <c r="R23" s="32"/>
    </row>
    <row r="24" spans="1:18">
      <c r="A24" s="12"/>
      <c r="B24" s="37"/>
      <c r="C24" s="32"/>
      <c r="D24" s="39"/>
      <c r="E24" s="39"/>
      <c r="F24" s="32"/>
      <c r="G24" s="32"/>
      <c r="H24" s="39"/>
      <c r="I24" s="39"/>
      <c r="J24" s="32"/>
      <c r="K24" s="32"/>
      <c r="L24" s="39"/>
      <c r="M24" s="39"/>
      <c r="N24" s="32"/>
      <c r="O24" s="32"/>
      <c r="P24" s="92"/>
      <c r="Q24" s="92"/>
      <c r="R24" s="32"/>
    </row>
    <row r="25" spans="1:18">
      <c r="A25" s="12"/>
      <c r="B25" s="33" t="s">
        <v>518</v>
      </c>
      <c r="C25" s="36"/>
      <c r="D25" s="61">
        <v>465</v>
      </c>
      <c r="E25" s="61"/>
      <c r="F25" s="36"/>
      <c r="G25" s="36"/>
      <c r="H25" s="61" t="s">
        <v>318</v>
      </c>
      <c r="I25" s="61"/>
      <c r="J25" s="36"/>
      <c r="K25" s="36"/>
      <c r="L25" s="61" t="s">
        <v>318</v>
      </c>
      <c r="M25" s="61"/>
      <c r="N25" s="36"/>
      <c r="O25" s="36"/>
      <c r="P25" s="61">
        <v>465</v>
      </c>
      <c r="Q25" s="61"/>
      <c r="R25" s="36"/>
    </row>
    <row r="26" spans="1:18">
      <c r="A26" s="12"/>
      <c r="B26" s="33"/>
      <c r="C26" s="36"/>
      <c r="D26" s="61"/>
      <c r="E26" s="61"/>
      <c r="F26" s="36"/>
      <c r="G26" s="36"/>
      <c r="H26" s="61"/>
      <c r="I26" s="61"/>
      <c r="J26" s="36"/>
      <c r="K26" s="36"/>
      <c r="L26" s="61"/>
      <c r="M26" s="61"/>
      <c r="N26" s="36"/>
      <c r="O26" s="36"/>
      <c r="P26" s="61"/>
      <c r="Q26" s="61"/>
      <c r="R26" s="36"/>
    </row>
    <row r="27" spans="1:18">
      <c r="A27" s="12"/>
      <c r="B27" s="37" t="s">
        <v>519</v>
      </c>
      <c r="C27" s="32"/>
      <c r="D27" s="39">
        <v>9</v>
      </c>
      <c r="E27" s="39"/>
      <c r="F27" s="32"/>
      <c r="G27" s="32"/>
      <c r="H27" s="39" t="s">
        <v>318</v>
      </c>
      <c r="I27" s="39"/>
      <c r="J27" s="32"/>
      <c r="K27" s="32"/>
      <c r="L27" s="39">
        <v>15</v>
      </c>
      <c r="M27" s="39"/>
      <c r="N27" s="32"/>
      <c r="O27" s="32"/>
      <c r="P27" s="39">
        <v>24</v>
      </c>
      <c r="Q27" s="39"/>
      <c r="R27" s="32"/>
    </row>
    <row r="28" spans="1:18" ht="15.75" thickBot="1">
      <c r="A28" s="12"/>
      <c r="B28" s="38"/>
      <c r="C28" s="41"/>
      <c r="D28" s="40"/>
      <c r="E28" s="40"/>
      <c r="F28" s="41"/>
      <c r="G28" s="41"/>
      <c r="H28" s="40"/>
      <c r="I28" s="40"/>
      <c r="J28" s="41"/>
      <c r="K28" s="41"/>
      <c r="L28" s="40"/>
      <c r="M28" s="40"/>
      <c r="N28" s="41"/>
      <c r="O28" s="41"/>
      <c r="P28" s="40"/>
      <c r="Q28" s="40"/>
      <c r="R28" s="41"/>
    </row>
    <row r="29" spans="1:18">
      <c r="A29" s="12"/>
      <c r="B29" s="93" t="s">
        <v>512</v>
      </c>
      <c r="C29" s="46"/>
      <c r="D29" s="42" t="s">
        <v>305</v>
      </c>
      <c r="E29" s="44">
        <v>1027</v>
      </c>
      <c r="F29" s="46"/>
      <c r="G29" s="46"/>
      <c r="H29" s="42" t="s">
        <v>305</v>
      </c>
      <c r="I29" s="68">
        <v>862</v>
      </c>
      <c r="J29" s="46"/>
      <c r="K29" s="46"/>
      <c r="L29" s="42" t="s">
        <v>305</v>
      </c>
      <c r="M29" s="68">
        <v>15</v>
      </c>
      <c r="N29" s="46"/>
      <c r="O29" s="46"/>
      <c r="P29" s="42" t="s">
        <v>305</v>
      </c>
      <c r="Q29" s="44">
        <v>1904</v>
      </c>
      <c r="R29" s="46"/>
    </row>
    <row r="30" spans="1:18" ht="15.75" thickBot="1">
      <c r="A30" s="12"/>
      <c r="B30" s="94"/>
      <c r="C30" s="47"/>
      <c r="D30" s="43"/>
      <c r="E30" s="45"/>
      <c r="F30" s="47"/>
      <c r="G30" s="47"/>
      <c r="H30" s="43"/>
      <c r="I30" s="69"/>
      <c r="J30" s="47"/>
      <c r="K30" s="47"/>
      <c r="L30" s="43"/>
      <c r="M30" s="69"/>
      <c r="N30" s="47"/>
      <c r="O30" s="47"/>
      <c r="P30" s="43"/>
      <c r="Q30" s="45"/>
      <c r="R30" s="47"/>
    </row>
    <row r="31" spans="1:18" ht="15.75" thickTop="1">
      <c r="A31" s="12"/>
      <c r="B31" s="25" t="s">
        <v>520</v>
      </c>
      <c r="C31" s="26"/>
      <c r="D31" s="95"/>
      <c r="E31" s="95"/>
      <c r="F31" s="95"/>
      <c r="G31" s="26"/>
      <c r="H31" s="95"/>
      <c r="I31" s="95"/>
      <c r="J31" s="95"/>
      <c r="K31" s="26"/>
      <c r="L31" s="95"/>
      <c r="M31" s="95"/>
      <c r="N31" s="95"/>
      <c r="O31" s="26"/>
      <c r="P31" s="95"/>
      <c r="Q31" s="95"/>
      <c r="R31" s="95"/>
    </row>
    <row r="32" spans="1:18">
      <c r="A32" s="12"/>
      <c r="B32" s="33" t="s">
        <v>515</v>
      </c>
      <c r="C32" s="36"/>
      <c r="D32" s="34" t="s">
        <v>305</v>
      </c>
      <c r="E32" s="61" t="s">
        <v>318</v>
      </c>
      <c r="F32" s="36"/>
      <c r="G32" s="36"/>
      <c r="H32" s="34" t="s">
        <v>305</v>
      </c>
      <c r="I32" s="61">
        <v>84</v>
      </c>
      <c r="J32" s="36"/>
      <c r="K32" s="36"/>
      <c r="L32" s="34" t="s">
        <v>305</v>
      </c>
      <c r="M32" s="61" t="s">
        <v>318</v>
      </c>
      <c r="N32" s="36"/>
      <c r="O32" s="36"/>
      <c r="P32" s="34" t="s">
        <v>305</v>
      </c>
      <c r="Q32" s="61">
        <v>84</v>
      </c>
      <c r="R32" s="36"/>
    </row>
    <row r="33" spans="1:18" ht="15.75" thickBot="1">
      <c r="A33" s="12"/>
      <c r="B33" s="96"/>
      <c r="C33" s="88"/>
      <c r="D33" s="97"/>
      <c r="E33" s="98"/>
      <c r="F33" s="88"/>
      <c r="G33" s="88"/>
      <c r="H33" s="97"/>
      <c r="I33" s="98"/>
      <c r="J33" s="88"/>
      <c r="K33" s="88"/>
      <c r="L33" s="97"/>
      <c r="M33" s="98"/>
      <c r="N33" s="88"/>
      <c r="O33" s="88"/>
      <c r="P33" s="97"/>
      <c r="Q33" s="98"/>
      <c r="R33" s="88"/>
    </row>
    <row r="34" spans="1:18">
      <c r="A34" s="12"/>
      <c r="B34" s="26"/>
      <c r="C34" s="26"/>
      <c r="D34" s="99"/>
      <c r="E34" s="99"/>
      <c r="F34" s="99"/>
      <c r="G34" s="26"/>
      <c r="H34" s="99"/>
      <c r="I34" s="99"/>
      <c r="J34" s="99"/>
      <c r="K34" s="26"/>
      <c r="L34" s="99"/>
      <c r="M34" s="99"/>
      <c r="N34" s="99"/>
      <c r="O34" s="26"/>
      <c r="P34" s="99"/>
      <c r="Q34" s="99"/>
      <c r="R34" s="99"/>
    </row>
    <row r="35" spans="1:18">
      <c r="A35" s="12"/>
      <c r="B35" s="53" t="s">
        <v>360</v>
      </c>
      <c r="C35" s="28"/>
      <c r="D35" s="36"/>
      <c r="E35" s="36"/>
      <c r="F35" s="36"/>
      <c r="G35" s="28"/>
      <c r="H35" s="36"/>
      <c r="I35" s="36"/>
      <c r="J35" s="36"/>
      <c r="K35" s="28"/>
      <c r="L35" s="36"/>
      <c r="M35" s="36"/>
      <c r="N35" s="36"/>
      <c r="O35" s="28"/>
      <c r="P35" s="36"/>
      <c r="Q35" s="36"/>
      <c r="R35" s="36"/>
    </row>
    <row r="36" spans="1:18">
      <c r="A36" s="12"/>
      <c r="B36" s="25" t="s">
        <v>514</v>
      </c>
      <c r="C36" s="26"/>
      <c r="D36" s="32"/>
      <c r="E36" s="32"/>
      <c r="F36" s="32"/>
      <c r="G36" s="26"/>
      <c r="H36" s="32"/>
      <c r="I36" s="32"/>
      <c r="J36" s="32"/>
      <c r="K36" s="26"/>
      <c r="L36" s="32"/>
      <c r="M36" s="32"/>
      <c r="N36" s="32"/>
      <c r="O36" s="26"/>
      <c r="P36" s="32"/>
      <c r="Q36" s="32"/>
      <c r="R36" s="32"/>
    </row>
    <row r="37" spans="1:18">
      <c r="A37" s="12"/>
      <c r="B37" s="33" t="s">
        <v>515</v>
      </c>
      <c r="C37" s="36"/>
      <c r="D37" s="34" t="s">
        <v>305</v>
      </c>
      <c r="E37" s="61" t="s">
        <v>318</v>
      </c>
      <c r="F37" s="36"/>
      <c r="G37" s="36"/>
      <c r="H37" s="34" t="s">
        <v>305</v>
      </c>
      <c r="I37" s="61">
        <v>3</v>
      </c>
      <c r="J37" s="36"/>
      <c r="K37" s="36"/>
      <c r="L37" s="34" t="s">
        <v>305</v>
      </c>
      <c r="M37" s="61" t="s">
        <v>318</v>
      </c>
      <c r="N37" s="36"/>
      <c r="O37" s="36"/>
      <c r="P37" s="34" t="s">
        <v>305</v>
      </c>
      <c r="Q37" s="61">
        <v>3</v>
      </c>
      <c r="R37" s="36"/>
    </row>
    <row r="38" spans="1:18">
      <c r="A38" s="12"/>
      <c r="B38" s="33"/>
      <c r="C38" s="36"/>
      <c r="D38" s="34"/>
      <c r="E38" s="61"/>
      <c r="F38" s="36"/>
      <c r="G38" s="36"/>
      <c r="H38" s="34"/>
      <c r="I38" s="61"/>
      <c r="J38" s="36"/>
      <c r="K38" s="36"/>
      <c r="L38" s="34"/>
      <c r="M38" s="61"/>
      <c r="N38" s="36"/>
      <c r="O38" s="36"/>
      <c r="P38" s="34"/>
      <c r="Q38" s="61"/>
      <c r="R38" s="36"/>
    </row>
    <row r="39" spans="1:18">
      <c r="A39" s="12"/>
      <c r="B39" s="26" t="s">
        <v>521</v>
      </c>
      <c r="C39" s="26"/>
      <c r="D39" s="32"/>
      <c r="E39" s="32"/>
      <c r="F39" s="32"/>
      <c r="G39" s="26"/>
      <c r="H39" s="32"/>
      <c r="I39" s="32"/>
      <c r="J39" s="32"/>
      <c r="K39" s="26"/>
      <c r="L39" s="32"/>
      <c r="M39" s="32"/>
      <c r="N39" s="32"/>
      <c r="O39" s="26"/>
      <c r="P39" s="32"/>
      <c r="Q39" s="32"/>
      <c r="R39" s="32"/>
    </row>
    <row r="40" spans="1:18">
      <c r="A40" s="12"/>
      <c r="B40" s="100" t="s">
        <v>522</v>
      </c>
      <c r="C40" s="36"/>
      <c r="D40" s="61">
        <v>343</v>
      </c>
      <c r="E40" s="61"/>
      <c r="F40" s="36"/>
      <c r="G40" s="36"/>
      <c r="H40" s="61">
        <v>74</v>
      </c>
      <c r="I40" s="61"/>
      <c r="J40" s="36"/>
      <c r="K40" s="36"/>
      <c r="L40" s="61" t="s">
        <v>318</v>
      </c>
      <c r="M40" s="61"/>
      <c r="N40" s="36"/>
      <c r="O40" s="36"/>
      <c r="P40" s="61">
        <v>417</v>
      </c>
      <c r="Q40" s="61"/>
      <c r="R40" s="36"/>
    </row>
    <row r="41" spans="1:18">
      <c r="A41" s="12"/>
      <c r="B41" s="100"/>
      <c r="C41" s="36"/>
      <c r="D41" s="61"/>
      <c r="E41" s="61"/>
      <c r="F41" s="36"/>
      <c r="G41" s="36"/>
      <c r="H41" s="61"/>
      <c r="I41" s="61"/>
      <c r="J41" s="36"/>
      <c r="K41" s="36"/>
      <c r="L41" s="61"/>
      <c r="M41" s="61"/>
      <c r="N41" s="36"/>
      <c r="O41" s="36"/>
      <c r="P41" s="61"/>
      <c r="Q41" s="61"/>
      <c r="R41" s="36"/>
    </row>
    <row r="42" spans="1:18">
      <c r="A42" s="12"/>
      <c r="B42" s="101" t="s">
        <v>523</v>
      </c>
      <c r="C42" s="32"/>
      <c r="D42" s="39">
        <v>32</v>
      </c>
      <c r="E42" s="39"/>
      <c r="F42" s="32"/>
      <c r="G42" s="32"/>
      <c r="H42" s="39">
        <v>62</v>
      </c>
      <c r="I42" s="39"/>
      <c r="J42" s="32"/>
      <c r="K42" s="32"/>
      <c r="L42" s="39" t="s">
        <v>318</v>
      </c>
      <c r="M42" s="39"/>
      <c r="N42" s="32"/>
      <c r="O42" s="32"/>
      <c r="P42" s="39">
        <v>94</v>
      </c>
      <c r="Q42" s="39"/>
      <c r="R42" s="32"/>
    </row>
    <row r="43" spans="1:18">
      <c r="A43" s="12"/>
      <c r="B43" s="101"/>
      <c r="C43" s="32"/>
      <c r="D43" s="39"/>
      <c r="E43" s="39"/>
      <c r="F43" s="32"/>
      <c r="G43" s="32"/>
      <c r="H43" s="39"/>
      <c r="I43" s="39"/>
      <c r="J43" s="32"/>
      <c r="K43" s="32"/>
      <c r="L43" s="39"/>
      <c r="M43" s="39"/>
      <c r="N43" s="32"/>
      <c r="O43" s="32"/>
      <c r="P43" s="39"/>
      <c r="Q43" s="39"/>
      <c r="R43" s="32"/>
    </row>
    <row r="44" spans="1:18">
      <c r="A44" s="12"/>
      <c r="B44" s="100" t="s">
        <v>524</v>
      </c>
      <c r="C44" s="36"/>
      <c r="D44" s="61" t="s">
        <v>318</v>
      </c>
      <c r="E44" s="61"/>
      <c r="F44" s="36"/>
      <c r="G44" s="36"/>
      <c r="H44" s="61">
        <v>27</v>
      </c>
      <c r="I44" s="61"/>
      <c r="J44" s="36"/>
      <c r="K44" s="36"/>
      <c r="L44" s="61" t="s">
        <v>318</v>
      </c>
      <c r="M44" s="61"/>
      <c r="N44" s="36"/>
      <c r="O44" s="36"/>
      <c r="P44" s="61">
        <v>27</v>
      </c>
      <c r="Q44" s="61"/>
      <c r="R44" s="36"/>
    </row>
    <row r="45" spans="1:18">
      <c r="A45" s="12"/>
      <c r="B45" s="100"/>
      <c r="C45" s="36"/>
      <c r="D45" s="61"/>
      <c r="E45" s="61"/>
      <c r="F45" s="36"/>
      <c r="G45" s="36"/>
      <c r="H45" s="61"/>
      <c r="I45" s="61"/>
      <c r="J45" s="36"/>
      <c r="K45" s="36"/>
      <c r="L45" s="61"/>
      <c r="M45" s="61"/>
      <c r="N45" s="36"/>
      <c r="O45" s="36"/>
      <c r="P45" s="61"/>
      <c r="Q45" s="61"/>
      <c r="R45" s="36"/>
    </row>
    <row r="46" spans="1:18">
      <c r="A46" s="12"/>
      <c r="B46" s="101" t="s">
        <v>525</v>
      </c>
      <c r="C46" s="32"/>
      <c r="D46" s="39" t="s">
        <v>318</v>
      </c>
      <c r="E46" s="39"/>
      <c r="F46" s="32"/>
      <c r="G46" s="32"/>
      <c r="H46" s="39">
        <v>101</v>
      </c>
      <c r="I46" s="39"/>
      <c r="J46" s="32"/>
      <c r="K46" s="32"/>
      <c r="L46" s="39" t="s">
        <v>318</v>
      </c>
      <c r="M46" s="39"/>
      <c r="N46" s="32"/>
      <c r="O46" s="32"/>
      <c r="P46" s="39">
        <v>101</v>
      </c>
      <c r="Q46" s="39"/>
      <c r="R46" s="32"/>
    </row>
    <row r="47" spans="1:18">
      <c r="A47" s="12"/>
      <c r="B47" s="101"/>
      <c r="C47" s="32"/>
      <c r="D47" s="39"/>
      <c r="E47" s="39"/>
      <c r="F47" s="32"/>
      <c r="G47" s="32"/>
      <c r="H47" s="39"/>
      <c r="I47" s="39"/>
      <c r="J47" s="32"/>
      <c r="K47" s="32"/>
      <c r="L47" s="39"/>
      <c r="M47" s="39"/>
      <c r="N47" s="32"/>
      <c r="O47" s="32"/>
      <c r="P47" s="39"/>
      <c r="Q47" s="39"/>
      <c r="R47" s="32"/>
    </row>
    <row r="48" spans="1:18">
      <c r="A48" s="12"/>
      <c r="B48" s="100" t="s">
        <v>526</v>
      </c>
      <c r="C48" s="36"/>
      <c r="D48" s="61" t="s">
        <v>318</v>
      </c>
      <c r="E48" s="61"/>
      <c r="F48" s="36"/>
      <c r="G48" s="36"/>
      <c r="H48" s="61">
        <v>23</v>
      </c>
      <c r="I48" s="61"/>
      <c r="J48" s="36"/>
      <c r="K48" s="36"/>
      <c r="L48" s="61" t="s">
        <v>318</v>
      </c>
      <c r="M48" s="61"/>
      <c r="N48" s="36"/>
      <c r="O48" s="36"/>
      <c r="P48" s="61">
        <v>23</v>
      </c>
      <c r="Q48" s="61"/>
      <c r="R48" s="36"/>
    </row>
    <row r="49" spans="1:18">
      <c r="A49" s="12"/>
      <c r="B49" s="100"/>
      <c r="C49" s="36"/>
      <c r="D49" s="61"/>
      <c r="E49" s="61"/>
      <c r="F49" s="36"/>
      <c r="G49" s="36"/>
      <c r="H49" s="61"/>
      <c r="I49" s="61"/>
      <c r="J49" s="36"/>
      <c r="K49" s="36"/>
      <c r="L49" s="61"/>
      <c r="M49" s="61"/>
      <c r="N49" s="36"/>
      <c r="O49" s="36"/>
      <c r="P49" s="61"/>
      <c r="Q49" s="61"/>
      <c r="R49" s="36"/>
    </row>
    <row r="50" spans="1:18">
      <c r="A50" s="12"/>
      <c r="B50" s="101" t="s">
        <v>506</v>
      </c>
      <c r="C50" s="32"/>
      <c r="D50" s="39" t="s">
        <v>318</v>
      </c>
      <c r="E50" s="39"/>
      <c r="F50" s="32"/>
      <c r="G50" s="32"/>
      <c r="H50" s="39">
        <v>10</v>
      </c>
      <c r="I50" s="39"/>
      <c r="J50" s="32"/>
      <c r="K50" s="32"/>
      <c r="L50" s="39" t="s">
        <v>318</v>
      </c>
      <c r="M50" s="39"/>
      <c r="N50" s="32"/>
      <c r="O50" s="32"/>
      <c r="P50" s="39">
        <v>10</v>
      </c>
      <c r="Q50" s="39"/>
      <c r="R50" s="32"/>
    </row>
    <row r="51" spans="1:18">
      <c r="A51" s="12"/>
      <c r="B51" s="101"/>
      <c r="C51" s="32"/>
      <c r="D51" s="39"/>
      <c r="E51" s="39"/>
      <c r="F51" s="32"/>
      <c r="G51" s="32"/>
      <c r="H51" s="39"/>
      <c r="I51" s="39"/>
      <c r="J51" s="32"/>
      <c r="K51" s="32"/>
      <c r="L51" s="39"/>
      <c r="M51" s="39"/>
      <c r="N51" s="32"/>
      <c r="O51" s="32"/>
      <c r="P51" s="39"/>
      <c r="Q51" s="39"/>
      <c r="R51" s="32"/>
    </row>
    <row r="52" spans="1:18">
      <c r="A52" s="12"/>
      <c r="B52" s="33" t="s">
        <v>518</v>
      </c>
      <c r="C52" s="36"/>
      <c r="D52" s="61">
        <v>351</v>
      </c>
      <c r="E52" s="61"/>
      <c r="F52" s="36"/>
      <c r="G52" s="36"/>
      <c r="H52" s="61" t="s">
        <v>318</v>
      </c>
      <c r="I52" s="61"/>
      <c r="J52" s="36"/>
      <c r="K52" s="36"/>
      <c r="L52" s="61" t="s">
        <v>318</v>
      </c>
      <c r="M52" s="61"/>
      <c r="N52" s="36"/>
      <c r="O52" s="36"/>
      <c r="P52" s="61">
        <v>351</v>
      </c>
      <c r="Q52" s="61"/>
      <c r="R52" s="36"/>
    </row>
    <row r="53" spans="1:18" ht="15.75" thickBot="1">
      <c r="A53" s="12"/>
      <c r="B53" s="96"/>
      <c r="C53" s="88"/>
      <c r="D53" s="98"/>
      <c r="E53" s="98"/>
      <c r="F53" s="88"/>
      <c r="G53" s="88"/>
      <c r="H53" s="98"/>
      <c r="I53" s="98"/>
      <c r="J53" s="88"/>
      <c r="K53" s="88"/>
      <c r="L53" s="98"/>
      <c r="M53" s="98"/>
      <c r="N53" s="88"/>
      <c r="O53" s="88"/>
      <c r="P53" s="98"/>
      <c r="Q53" s="98"/>
      <c r="R53" s="88"/>
    </row>
    <row r="54" spans="1:18">
      <c r="A54" s="12"/>
      <c r="B54" s="102" t="s">
        <v>512</v>
      </c>
      <c r="C54" s="99"/>
      <c r="D54" s="105" t="s">
        <v>305</v>
      </c>
      <c r="E54" s="107">
        <v>726</v>
      </c>
      <c r="F54" s="99"/>
      <c r="G54" s="99"/>
      <c r="H54" s="105" t="s">
        <v>305</v>
      </c>
      <c r="I54" s="107">
        <v>300</v>
      </c>
      <c r="J54" s="99"/>
      <c r="K54" s="99"/>
      <c r="L54" s="105" t="s">
        <v>305</v>
      </c>
      <c r="M54" s="107" t="s">
        <v>318</v>
      </c>
      <c r="N54" s="99"/>
      <c r="O54" s="99"/>
      <c r="P54" s="105" t="s">
        <v>305</v>
      </c>
      <c r="Q54" s="109">
        <v>1026</v>
      </c>
      <c r="R54" s="99"/>
    </row>
    <row r="55" spans="1:18" ht="15.75" thickBot="1">
      <c r="A55" s="12"/>
      <c r="B55" s="103"/>
      <c r="C55" s="104"/>
      <c r="D55" s="106"/>
      <c r="E55" s="108"/>
      <c r="F55" s="104"/>
      <c r="G55" s="104"/>
      <c r="H55" s="106"/>
      <c r="I55" s="108"/>
      <c r="J55" s="104"/>
      <c r="K55" s="104"/>
      <c r="L55" s="106"/>
      <c r="M55" s="108"/>
      <c r="N55" s="104"/>
      <c r="O55" s="104"/>
      <c r="P55" s="106"/>
      <c r="Q55" s="110"/>
      <c r="R55" s="104"/>
    </row>
    <row r="56" spans="1:18" ht="15.75" thickTop="1">
      <c r="A56" s="12"/>
      <c r="B56" s="27" t="s">
        <v>520</v>
      </c>
      <c r="C56" s="28"/>
      <c r="D56" s="111"/>
      <c r="E56" s="111"/>
      <c r="F56" s="111"/>
      <c r="G56" s="28"/>
      <c r="H56" s="111"/>
      <c r="I56" s="111"/>
      <c r="J56" s="111"/>
      <c r="K56" s="28"/>
      <c r="L56" s="111"/>
      <c r="M56" s="111"/>
      <c r="N56" s="111"/>
      <c r="O56" s="28"/>
      <c r="P56" s="111"/>
      <c r="Q56" s="111"/>
      <c r="R56" s="111"/>
    </row>
    <row r="57" spans="1:18">
      <c r="A57" s="12"/>
      <c r="B57" s="37" t="s">
        <v>515</v>
      </c>
      <c r="C57" s="32"/>
      <c r="D57" s="57" t="s">
        <v>305</v>
      </c>
      <c r="E57" s="39" t="s">
        <v>318</v>
      </c>
      <c r="F57" s="32"/>
      <c r="G57" s="32"/>
      <c r="H57" s="57" t="s">
        <v>305</v>
      </c>
      <c r="I57" s="39">
        <v>15</v>
      </c>
      <c r="J57" s="32"/>
      <c r="K57" s="32"/>
      <c r="L57" s="57" t="s">
        <v>305</v>
      </c>
      <c r="M57" s="39" t="s">
        <v>318</v>
      </c>
      <c r="N57" s="32"/>
      <c r="O57" s="32"/>
      <c r="P57" s="57" t="s">
        <v>305</v>
      </c>
      <c r="Q57" s="39">
        <v>15</v>
      </c>
      <c r="R57" s="32"/>
    </row>
    <row r="58" spans="1:18" ht="15.75" thickBot="1">
      <c r="A58" s="12"/>
      <c r="B58" s="38"/>
      <c r="C58" s="41"/>
      <c r="D58" s="62"/>
      <c r="E58" s="40"/>
      <c r="F58" s="41"/>
      <c r="G58" s="41"/>
      <c r="H58" s="62"/>
      <c r="I58" s="40"/>
      <c r="J58" s="41"/>
      <c r="K58" s="41"/>
      <c r="L58" s="62"/>
      <c r="M58" s="40"/>
      <c r="N58" s="41"/>
      <c r="O58" s="41"/>
      <c r="P58" s="62"/>
      <c r="Q58" s="40"/>
      <c r="R58" s="41"/>
    </row>
    <row r="59" spans="1:18">
      <c r="A59" s="12"/>
      <c r="B59" s="112"/>
      <c r="C59" s="112"/>
      <c r="D59" s="112"/>
      <c r="E59" s="112"/>
      <c r="F59" s="112"/>
      <c r="G59" s="112"/>
      <c r="H59" s="112"/>
      <c r="I59" s="112"/>
      <c r="J59" s="112"/>
      <c r="K59" s="112"/>
      <c r="L59" s="112"/>
      <c r="M59" s="112"/>
      <c r="N59" s="112"/>
      <c r="O59" s="112"/>
      <c r="P59" s="112"/>
      <c r="Q59" s="112"/>
      <c r="R59" s="112"/>
    </row>
    <row r="60" spans="1:18">
      <c r="A60" s="12"/>
      <c r="B60" s="16"/>
      <c r="C60" s="16"/>
      <c r="D60" s="16"/>
      <c r="E60" s="16"/>
      <c r="F60" s="16"/>
      <c r="G60" s="16"/>
      <c r="H60" s="16"/>
      <c r="I60" s="16"/>
      <c r="J60" s="16"/>
      <c r="K60" s="16"/>
      <c r="L60" s="16"/>
      <c r="M60" s="16"/>
      <c r="N60" s="16"/>
      <c r="O60" s="16"/>
      <c r="P60" s="16"/>
      <c r="Q60" s="16"/>
      <c r="R60" s="16"/>
    </row>
    <row r="61" spans="1:18" ht="15.75" thickBot="1">
      <c r="A61" s="12"/>
      <c r="B61" s="27"/>
      <c r="C61" s="28"/>
      <c r="D61" s="54" t="s">
        <v>497</v>
      </c>
      <c r="E61" s="54"/>
      <c r="F61" s="54"/>
      <c r="G61" s="54"/>
      <c r="H61" s="54"/>
      <c r="I61" s="54"/>
      <c r="J61" s="54"/>
      <c r="K61" s="54"/>
      <c r="L61" s="54"/>
      <c r="M61" s="54"/>
      <c r="N61" s="54"/>
      <c r="O61" s="28"/>
      <c r="P61" s="34"/>
      <c r="Q61" s="34"/>
      <c r="R61" s="34"/>
    </row>
    <row r="62" spans="1:18">
      <c r="A62" s="12"/>
      <c r="B62" s="86" t="s">
        <v>498</v>
      </c>
      <c r="C62" s="36"/>
      <c r="D62" s="90" t="s">
        <v>499</v>
      </c>
      <c r="E62" s="90"/>
      <c r="F62" s="90"/>
      <c r="G62" s="46"/>
      <c r="H62" s="90" t="s">
        <v>505</v>
      </c>
      <c r="I62" s="90"/>
      <c r="J62" s="90"/>
      <c r="K62" s="46"/>
      <c r="L62" s="90" t="s">
        <v>505</v>
      </c>
      <c r="M62" s="90"/>
      <c r="N62" s="90"/>
      <c r="O62" s="36"/>
      <c r="P62" s="89" t="s">
        <v>512</v>
      </c>
      <c r="Q62" s="89"/>
      <c r="R62" s="89"/>
    </row>
    <row r="63" spans="1:18">
      <c r="A63" s="12"/>
      <c r="B63" s="86"/>
      <c r="C63" s="36"/>
      <c r="D63" s="89" t="s">
        <v>500</v>
      </c>
      <c r="E63" s="89"/>
      <c r="F63" s="89"/>
      <c r="G63" s="36"/>
      <c r="H63" s="89" t="s">
        <v>506</v>
      </c>
      <c r="I63" s="89"/>
      <c r="J63" s="89"/>
      <c r="K63" s="36"/>
      <c r="L63" s="89" t="s">
        <v>510</v>
      </c>
      <c r="M63" s="89"/>
      <c r="N63" s="89"/>
      <c r="O63" s="36"/>
      <c r="P63" s="89"/>
      <c r="Q63" s="89"/>
      <c r="R63" s="89"/>
    </row>
    <row r="64" spans="1:18">
      <c r="A64" s="12"/>
      <c r="B64" s="86"/>
      <c r="C64" s="36"/>
      <c r="D64" s="89" t="s">
        <v>501</v>
      </c>
      <c r="E64" s="89"/>
      <c r="F64" s="89"/>
      <c r="G64" s="36"/>
      <c r="H64" s="89" t="s">
        <v>507</v>
      </c>
      <c r="I64" s="89"/>
      <c r="J64" s="89"/>
      <c r="K64" s="36"/>
      <c r="L64" s="89" t="s">
        <v>508</v>
      </c>
      <c r="M64" s="89"/>
      <c r="N64" s="89"/>
      <c r="O64" s="36"/>
      <c r="P64" s="89"/>
      <c r="Q64" s="89"/>
      <c r="R64" s="89"/>
    </row>
    <row r="65" spans="1:18">
      <c r="A65" s="12"/>
      <c r="B65" s="86"/>
      <c r="C65" s="36"/>
      <c r="D65" s="89" t="s">
        <v>502</v>
      </c>
      <c r="E65" s="89"/>
      <c r="F65" s="89"/>
      <c r="G65" s="36"/>
      <c r="H65" s="89" t="s">
        <v>508</v>
      </c>
      <c r="I65" s="89"/>
      <c r="J65" s="89"/>
      <c r="K65" s="36"/>
      <c r="L65" s="89" t="s">
        <v>511</v>
      </c>
      <c r="M65" s="89"/>
      <c r="N65" s="89"/>
      <c r="O65" s="36"/>
      <c r="P65" s="89"/>
      <c r="Q65" s="89"/>
      <c r="R65" s="89"/>
    </row>
    <row r="66" spans="1:18">
      <c r="A66" s="12"/>
      <c r="B66" s="86"/>
      <c r="C66" s="36"/>
      <c r="D66" s="89" t="s">
        <v>503</v>
      </c>
      <c r="E66" s="89"/>
      <c r="F66" s="89"/>
      <c r="G66" s="36"/>
      <c r="H66" s="89" t="s">
        <v>509</v>
      </c>
      <c r="I66" s="89"/>
      <c r="J66" s="89"/>
      <c r="K66" s="36"/>
      <c r="L66" s="11"/>
      <c r="M66" s="11"/>
      <c r="N66" s="11"/>
      <c r="O66" s="36"/>
      <c r="P66" s="89"/>
      <c r="Q66" s="89"/>
      <c r="R66" s="89"/>
    </row>
    <row r="67" spans="1:18" ht="15.75" thickBot="1">
      <c r="A67" s="12"/>
      <c r="B67" s="87"/>
      <c r="C67" s="88"/>
      <c r="D67" s="54" t="s">
        <v>504</v>
      </c>
      <c r="E67" s="54"/>
      <c r="F67" s="54"/>
      <c r="G67" s="88"/>
      <c r="H67" s="91"/>
      <c r="I67" s="91"/>
      <c r="J67" s="91"/>
      <c r="K67" s="88"/>
      <c r="L67" s="91"/>
      <c r="M67" s="91"/>
      <c r="N67" s="91"/>
      <c r="O67" s="88"/>
      <c r="P67" s="54"/>
      <c r="Q67" s="54"/>
      <c r="R67" s="54"/>
    </row>
    <row r="68" spans="1:18">
      <c r="A68" s="12"/>
      <c r="B68" s="27"/>
      <c r="C68" s="28"/>
      <c r="D68" s="31" t="s">
        <v>315</v>
      </c>
      <c r="E68" s="31"/>
      <c r="F68" s="31"/>
      <c r="G68" s="31"/>
      <c r="H68" s="31"/>
      <c r="I68" s="31"/>
      <c r="J68" s="31"/>
      <c r="K68" s="31"/>
      <c r="L68" s="31"/>
      <c r="M68" s="31"/>
      <c r="N68" s="31"/>
      <c r="O68" s="31"/>
      <c r="P68" s="31"/>
      <c r="Q68" s="31"/>
      <c r="R68" s="31"/>
    </row>
    <row r="69" spans="1:18">
      <c r="A69" s="12"/>
      <c r="B69" s="84" t="s">
        <v>379</v>
      </c>
      <c r="C69" s="26"/>
      <c r="D69" s="32"/>
      <c r="E69" s="32"/>
      <c r="F69" s="32"/>
      <c r="G69" s="26"/>
      <c r="H69" s="32"/>
      <c r="I69" s="32"/>
      <c r="J69" s="32"/>
      <c r="K69" s="26"/>
      <c r="L69" s="32"/>
      <c r="M69" s="32"/>
      <c r="N69" s="32"/>
      <c r="O69" s="26"/>
      <c r="P69" s="32"/>
      <c r="Q69" s="32"/>
      <c r="R69" s="32"/>
    </row>
    <row r="70" spans="1:18">
      <c r="A70" s="12"/>
      <c r="B70" s="85" t="s">
        <v>514</v>
      </c>
      <c r="C70" s="28"/>
      <c r="D70" s="36"/>
      <c r="E70" s="36"/>
      <c r="F70" s="36"/>
      <c r="G70" s="28"/>
      <c r="H70" s="36"/>
      <c r="I70" s="36"/>
      <c r="J70" s="36"/>
      <c r="K70" s="28"/>
      <c r="L70" s="36"/>
      <c r="M70" s="36"/>
      <c r="N70" s="36"/>
      <c r="O70" s="28"/>
      <c r="P70" s="36"/>
      <c r="Q70" s="36"/>
      <c r="R70" s="36"/>
    </row>
    <row r="71" spans="1:18">
      <c r="A71" s="12"/>
      <c r="B71" s="37" t="s">
        <v>515</v>
      </c>
      <c r="C71" s="32"/>
      <c r="D71" s="57" t="s">
        <v>305</v>
      </c>
      <c r="E71" s="39" t="s">
        <v>318</v>
      </c>
      <c r="F71" s="32"/>
      <c r="G71" s="32"/>
      <c r="H71" s="57" t="s">
        <v>305</v>
      </c>
      <c r="I71" s="39">
        <v>2</v>
      </c>
      <c r="J71" s="32"/>
      <c r="K71" s="32"/>
      <c r="L71" s="57" t="s">
        <v>305</v>
      </c>
      <c r="M71" s="39" t="s">
        <v>318</v>
      </c>
      <c r="N71" s="32"/>
      <c r="O71" s="32"/>
      <c r="P71" s="57" t="s">
        <v>305</v>
      </c>
      <c r="Q71" s="39">
        <v>2</v>
      </c>
      <c r="R71" s="32"/>
    </row>
    <row r="72" spans="1:18">
      <c r="A72" s="12"/>
      <c r="B72" s="37"/>
      <c r="C72" s="32"/>
      <c r="D72" s="57"/>
      <c r="E72" s="39"/>
      <c r="F72" s="32"/>
      <c r="G72" s="32"/>
      <c r="H72" s="57"/>
      <c r="I72" s="39"/>
      <c r="J72" s="32"/>
      <c r="K72" s="32"/>
      <c r="L72" s="57"/>
      <c r="M72" s="39"/>
      <c r="N72" s="32"/>
      <c r="O72" s="32"/>
      <c r="P72" s="57"/>
      <c r="Q72" s="39"/>
      <c r="R72" s="32"/>
    </row>
    <row r="73" spans="1:18">
      <c r="A73" s="12"/>
      <c r="B73" s="28" t="s">
        <v>527</v>
      </c>
      <c r="C73" s="28"/>
      <c r="D73" s="36"/>
      <c r="E73" s="36"/>
      <c r="F73" s="36"/>
      <c r="G73" s="28"/>
      <c r="H73" s="36"/>
      <c r="I73" s="36"/>
      <c r="J73" s="36"/>
      <c r="K73" s="28"/>
      <c r="L73" s="36"/>
      <c r="M73" s="36"/>
      <c r="N73" s="36"/>
      <c r="O73" s="28"/>
      <c r="P73" s="36"/>
      <c r="Q73" s="36"/>
      <c r="R73" s="36"/>
    </row>
    <row r="74" spans="1:18">
      <c r="A74" s="12"/>
      <c r="B74" s="101" t="s">
        <v>522</v>
      </c>
      <c r="C74" s="32"/>
      <c r="D74" s="39">
        <v>178</v>
      </c>
      <c r="E74" s="39"/>
      <c r="F74" s="32"/>
      <c r="G74" s="32"/>
      <c r="H74" s="39">
        <v>1</v>
      </c>
      <c r="I74" s="39"/>
      <c r="J74" s="32"/>
      <c r="K74" s="32"/>
      <c r="L74" s="39" t="s">
        <v>318</v>
      </c>
      <c r="M74" s="39"/>
      <c r="N74" s="32"/>
      <c r="O74" s="32"/>
      <c r="P74" s="39">
        <v>179</v>
      </c>
      <c r="Q74" s="39"/>
      <c r="R74" s="32"/>
    </row>
    <row r="75" spans="1:18">
      <c r="A75" s="12"/>
      <c r="B75" s="101"/>
      <c r="C75" s="32"/>
      <c r="D75" s="39"/>
      <c r="E75" s="39"/>
      <c r="F75" s="32"/>
      <c r="G75" s="32"/>
      <c r="H75" s="39"/>
      <c r="I75" s="39"/>
      <c r="J75" s="32"/>
      <c r="K75" s="32"/>
      <c r="L75" s="39"/>
      <c r="M75" s="39"/>
      <c r="N75" s="32"/>
      <c r="O75" s="32"/>
      <c r="P75" s="39"/>
      <c r="Q75" s="39"/>
      <c r="R75" s="32"/>
    </row>
    <row r="76" spans="1:18">
      <c r="A76" s="12"/>
      <c r="B76" s="100" t="s">
        <v>523</v>
      </c>
      <c r="C76" s="36"/>
      <c r="D76" s="61" t="s">
        <v>318</v>
      </c>
      <c r="E76" s="61"/>
      <c r="F76" s="36"/>
      <c r="G76" s="36"/>
      <c r="H76" s="61">
        <v>125</v>
      </c>
      <c r="I76" s="61"/>
      <c r="J76" s="36"/>
      <c r="K76" s="36"/>
      <c r="L76" s="61" t="s">
        <v>318</v>
      </c>
      <c r="M76" s="61"/>
      <c r="N76" s="36"/>
      <c r="O76" s="36"/>
      <c r="P76" s="61">
        <v>125</v>
      </c>
      <c r="Q76" s="61"/>
      <c r="R76" s="36"/>
    </row>
    <row r="77" spans="1:18">
      <c r="A77" s="12"/>
      <c r="B77" s="100"/>
      <c r="C77" s="36"/>
      <c r="D77" s="61"/>
      <c r="E77" s="61"/>
      <c r="F77" s="36"/>
      <c r="G77" s="36"/>
      <c r="H77" s="61"/>
      <c r="I77" s="61"/>
      <c r="J77" s="36"/>
      <c r="K77" s="36"/>
      <c r="L77" s="61"/>
      <c r="M77" s="61"/>
      <c r="N77" s="36"/>
      <c r="O77" s="36"/>
      <c r="P77" s="61"/>
      <c r="Q77" s="61"/>
      <c r="R77" s="36"/>
    </row>
    <row r="78" spans="1:18">
      <c r="A78" s="12"/>
      <c r="B78" s="101" t="s">
        <v>524</v>
      </c>
      <c r="C78" s="32"/>
      <c r="D78" s="39" t="s">
        <v>318</v>
      </c>
      <c r="E78" s="39"/>
      <c r="F78" s="32"/>
      <c r="G78" s="32"/>
      <c r="H78" s="39">
        <v>88</v>
      </c>
      <c r="I78" s="39"/>
      <c r="J78" s="32"/>
      <c r="K78" s="32"/>
      <c r="L78" s="39" t="s">
        <v>318</v>
      </c>
      <c r="M78" s="39"/>
      <c r="N78" s="32"/>
      <c r="O78" s="32"/>
      <c r="P78" s="39">
        <v>88</v>
      </c>
      <c r="Q78" s="39"/>
      <c r="R78" s="32"/>
    </row>
    <row r="79" spans="1:18">
      <c r="A79" s="12"/>
      <c r="B79" s="101"/>
      <c r="C79" s="32"/>
      <c r="D79" s="39"/>
      <c r="E79" s="39"/>
      <c r="F79" s="32"/>
      <c r="G79" s="32"/>
      <c r="H79" s="39"/>
      <c r="I79" s="39"/>
      <c r="J79" s="32"/>
      <c r="K79" s="32"/>
      <c r="L79" s="39"/>
      <c r="M79" s="39"/>
      <c r="N79" s="32"/>
      <c r="O79" s="32"/>
      <c r="P79" s="39"/>
      <c r="Q79" s="39"/>
      <c r="R79" s="32"/>
    </row>
    <row r="80" spans="1:18">
      <c r="A80" s="12"/>
      <c r="B80" s="100" t="s">
        <v>528</v>
      </c>
      <c r="C80" s="36"/>
      <c r="D80" s="61" t="s">
        <v>318</v>
      </c>
      <c r="E80" s="61"/>
      <c r="F80" s="36"/>
      <c r="G80" s="36"/>
      <c r="H80" s="61">
        <v>64</v>
      </c>
      <c r="I80" s="61"/>
      <c r="J80" s="36"/>
      <c r="K80" s="36"/>
      <c r="L80" s="61" t="s">
        <v>318</v>
      </c>
      <c r="M80" s="61"/>
      <c r="N80" s="36"/>
      <c r="O80" s="36"/>
      <c r="P80" s="61">
        <v>64</v>
      </c>
      <c r="Q80" s="61"/>
      <c r="R80" s="36"/>
    </row>
    <row r="81" spans="1:18">
      <c r="A81" s="12"/>
      <c r="B81" s="100"/>
      <c r="C81" s="36"/>
      <c r="D81" s="61"/>
      <c r="E81" s="61"/>
      <c r="F81" s="36"/>
      <c r="G81" s="36"/>
      <c r="H81" s="61"/>
      <c r="I81" s="61"/>
      <c r="J81" s="36"/>
      <c r="K81" s="36"/>
      <c r="L81" s="61"/>
      <c r="M81" s="61"/>
      <c r="N81" s="36"/>
      <c r="O81" s="36"/>
      <c r="P81" s="61"/>
      <c r="Q81" s="61"/>
      <c r="R81" s="36"/>
    </row>
    <row r="82" spans="1:18">
      <c r="A82" s="12"/>
      <c r="B82" s="101" t="s">
        <v>525</v>
      </c>
      <c r="C82" s="32"/>
      <c r="D82" s="39" t="s">
        <v>318</v>
      </c>
      <c r="E82" s="39"/>
      <c r="F82" s="32"/>
      <c r="G82" s="32"/>
      <c r="H82" s="39">
        <v>133</v>
      </c>
      <c r="I82" s="39"/>
      <c r="J82" s="32"/>
      <c r="K82" s="32"/>
      <c r="L82" s="39" t="s">
        <v>318</v>
      </c>
      <c r="M82" s="39"/>
      <c r="N82" s="32"/>
      <c r="O82" s="32"/>
      <c r="P82" s="39">
        <v>133</v>
      </c>
      <c r="Q82" s="39"/>
      <c r="R82" s="32"/>
    </row>
    <row r="83" spans="1:18">
      <c r="A83" s="12"/>
      <c r="B83" s="101"/>
      <c r="C83" s="32"/>
      <c r="D83" s="39"/>
      <c r="E83" s="39"/>
      <c r="F83" s="32"/>
      <c r="G83" s="32"/>
      <c r="H83" s="39"/>
      <c r="I83" s="39"/>
      <c r="J83" s="32"/>
      <c r="K83" s="32"/>
      <c r="L83" s="39"/>
      <c r="M83" s="39"/>
      <c r="N83" s="32"/>
      <c r="O83" s="32"/>
      <c r="P83" s="39"/>
      <c r="Q83" s="39"/>
      <c r="R83" s="32"/>
    </row>
    <row r="84" spans="1:18">
      <c r="A84" s="12"/>
      <c r="B84" s="100" t="s">
        <v>526</v>
      </c>
      <c r="C84" s="36"/>
      <c r="D84" s="61" t="s">
        <v>318</v>
      </c>
      <c r="E84" s="61"/>
      <c r="F84" s="36"/>
      <c r="G84" s="36"/>
      <c r="H84" s="61">
        <v>116</v>
      </c>
      <c r="I84" s="61"/>
      <c r="J84" s="36"/>
      <c r="K84" s="36"/>
      <c r="L84" s="61" t="s">
        <v>318</v>
      </c>
      <c r="M84" s="61"/>
      <c r="N84" s="36"/>
      <c r="O84" s="36"/>
      <c r="P84" s="61">
        <v>116</v>
      </c>
      <c r="Q84" s="61"/>
      <c r="R84" s="36"/>
    </row>
    <row r="85" spans="1:18">
      <c r="A85" s="12"/>
      <c r="B85" s="100"/>
      <c r="C85" s="36"/>
      <c r="D85" s="61"/>
      <c r="E85" s="61"/>
      <c r="F85" s="36"/>
      <c r="G85" s="36"/>
      <c r="H85" s="61"/>
      <c r="I85" s="61"/>
      <c r="J85" s="36"/>
      <c r="K85" s="36"/>
      <c r="L85" s="61"/>
      <c r="M85" s="61"/>
      <c r="N85" s="36"/>
      <c r="O85" s="36"/>
      <c r="P85" s="61"/>
      <c r="Q85" s="61"/>
      <c r="R85" s="36"/>
    </row>
    <row r="86" spans="1:18">
      <c r="A86" s="12"/>
      <c r="B86" s="101" t="s">
        <v>506</v>
      </c>
      <c r="C86" s="32"/>
      <c r="D86" s="39" t="s">
        <v>318</v>
      </c>
      <c r="E86" s="39"/>
      <c r="F86" s="32"/>
      <c r="G86" s="32"/>
      <c r="H86" s="39">
        <v>19</v>
      </c>
      <c r="I86" s="39"/>
      <c r="J86" s="32"/>
      <c r="K86" s="32"/>
      <c r="L86" s="39" t="s">
        <v>318</v>
      </c>
      <c r="M86" s="39"/>
      <c r="N86" s="32"/>
      <c r="O86" s="32"/>
      <c r="P86" s="39">
        <v>19</v>
      </c>
      <c r="Q86" s="39"/>
      <c r="R86" s="32"/>
    </row>
    <row r="87" spans="1:18" ht="15.75" thickBot="1">
      <c r="A87" s="12"/>
      <c r="B87" s="113"/>
      <c r="C87" s="41"/>
      <c r="D87" s="40"/>
      <c r="E87" s="40"/>
      <c r="F87" s="41"/>
      <c r="G87" s="41"/>
      <c r="H87" s="40"/>
      <c r="I87" s="40"/>
      <c r="J87" s="41"/>
      <c r="K87" s="41"/>
      <c r="L87" s="40"/>
      <c r="M87" s="40"/>
      <c r="N87" s="41"/>
      <c r="O87" s="41"/>
      <c r="P87" s="40"/>
      <c r="Q87" s="40"/>
      <c r="R87" s="41"/>
    </row>
    <row r="88" spans="1:18">
      <c r="A88" s="12"/>
      <c r="B88" s="93" t="s">
        <v>512</v>
      </c>
      <c r="C88" s="46"/>
      <c r="D88" s="42" t="s">
        <v>305</v>
      </c>
      <c r="E88" s="68">
        <v>178</v>
      </c>
      <c r="F88" s="46"/>
      <c r="G88" s="46"/>
      <c r="H88" s="42" t="s">
        <v>305</v>
      </c>
      <c r="I88" s="68">
        <v>548</v>
      </c>
      <c r="J88" s="46"/>
      <c r="K88" s="46"/>
      <c r="L88" s="42" t="s">
        <v>305</v>
      </c>
      <c r="M88" s="68" t="s">
        <v>318</v>
      </c>
      <c r="N88" s="46"/>
      <c r="O88" s="46"/>
      <c r="P88" s="42" t="s">
        <v>305</v>
      </c>
      <c r="Q88" s="68">
        <v>726</v>
      </c>
      <c r="R88" s="46"/>
    </row>
    <row r="89" spans="1:18" ht="15.75" thickBot="1">
      <c r="A89" s="12"/>
      <c r="B89" s="94"/>
      <c r="C89" s="47"/>
      <c r="D89" s="43"/>
      <c r="E89" s="69"/>
      <c r="F89" s="47"/>
      <c r="G89" s="47"/>
      <c r="H89" s="43"/>
      <c r="I89" s="69"/>
      <c r="J89" s="47"/>
      <c r="K89" s="47"/>
      <c r="L89" s="43"/>
      <c r="M89" s="69"/>
      <c r="N89" s="47"/>
      <c r="O89" s="47"/>
      <c r="P89" s="43"/>
      <c r="Q89" s="69"/>
      <c r="R89" s="47"/>
    </row>
    <row r="90" spans="1:18" ht="15.75" thickTop="1">
      <c r="A90" s="12"/>
      <c r="B90" s="25" t="s">
        <v>520</v>
      </c>
      <c r="C90" s="26"/>
      <c r="D90" s="95"/>
      <c r="E90" s="95"/>
      <c r="F90" s="95"/>
      <c r="G90" s="26"/>
      <c r="H90" s="95"/>
      <c r="I90" s="95"/>
      <c r="J90" s="95"/>
      <c r="K90" s="26"/>
      <c r="L90" s="95"/>
      <c r="M90" s="95"/>
      <c r="N90" s="95"/>
      <c r="O90" s="26"/>
      <c r="P90" s="95"/>
      <c r="Q90" s="95"/>
      <c r="R90" s="95"/>
    </row>
    <row r="91" spans="1:18">
      <c r="A91" s="12"/>
      <c r="B91" s="33" t="s">
        <v>515</v>
      </c>
      <c r="C91" s="36"/>
      <c r="D91" s="34" t="s">
        <v>305</v>
      </c>
      <c r="E91" s="61" t="s">
        <v>318</v>
      </c>
      <c r="F91" s="36"/>
      <c r="G91" s="36"/>
      <c r="H91" s="34" t="s">
        <v>305</v>
      </c>
      <c r="I91" s="61">
        <v>29</v>
      </c>
      <c r="J91" s="36"/>
      <c r="K91" s="36"/>
      <c r="L91" s="34" t="s">
        <v>305</v>
      </c>
      <c r="M91" s="61" t="s">
        <v>318</v>
      </c>
      <c r="N91" s="36"/>
      <c r="O91" s="36"/>
      <c r="P91" s="34" t="s">
        <v>305</v>
      </c>
      <c r="Q91" s="61">
        <v>29</v>
      </c>
      <c r="R91" s="36"/>
    </row>
    <row r="92" spans="1:18" ht="15.75" thickBot="1">
      <c r="A92" s="12"/>
      <c r="B92" s="96"/>
      <c r="C92" s="88"/>
      <c r="D92" s="97"/>
      <c r="E92" s="98"/>
      <c r="F92" s="88"/>
      <c r="G92" s="88"/>
      <c r="H92" s="97"/>
      <c r="I92" s="98"/>
      <c r="J92" s="88"/>
      <c r="K92" s="88"/>
      <c r="L92" s="97"/>
      <c r="M92" s="98"/>
      <c r="N92" s="88"/>
      <c r="O92" s="88"/>
      <c r="P92" s="97"/>
      <c r="Q92" s="98"/>
      <c r="R92" s="88"/>
    </row>
    <row r="93" spans="1:18">
      <c r="A93" s="12"/>
      <c r="B93" s="26"/>
      <c r="C93" s="26"/>
      <c r="D93" s="99"/>
      <c r="E93" s="99"/>
      <c r="F93" s="99"/>
      <c r="G93" s="26"/>
      <c r="H93" s="99"/>
      <c r="I93" s="99"/>
      <c r="J93" s="99"/>
      <c r="K93" s="26"/>
      <c r="L93" s="99"/>
      <c r="M93" s="99"/>
      <c r="N93" s="99"/>
      <c r="O93" s="26"/>
      <c r="P93" s="99"/>
      <c r="Q93" s="99"/>
      <c r="R93" s="99"/>
    </row>
    <row r="94" spans="1:18">
      <c r="A94" s="12"/>
      <c r="B94" s="53" t="s">
        <v>417</v>
      </c>
      <c r="C94" s="28"/>
      <c r="D94" s="36"/>
      <c r="E94" s="36"/>
      <c r="F94" s="36"/>
      <c r="G94" s="28"/>
      <c r="H94" s="36"/>
      <c r="I94" s="36"/>
      <c r="J94" s="36"/>
      <c r="K94" s="28"/>
      <c r="L94" s="36"/>
      <c r="M94" s="36"/>
      <c r="N94" s="36"/>
      <c r="O94" s="28"/>
      <c r="P94" s="36"/>
      <c r="Q94" s="36"/>
      <c r="R94" s="36"/>
    </row>
    <row r="95" spans="1:18">
      <c r="A95" s="12"/>
      <c r="B95" s="25" t="s">
        <v>514</v>
      </c>
      <c r="C95" s="26"/>
      <c r="D95" s="32"/>
      <c r="E95" s="32"/>
      <c r="F95" s="32"/>
      <c r="G95" s="26"/>
      <c r="H95" s="32"/>
      <c r="I95" s="32"/>
      <c r="J95" s="32"/>
      <c r="K95" s="26"/>
      <c r="L95" s="32"/>
      <c r="M95" s="32"/>
      <c r="N95" s="32"/>
      <c r="O95" s="26"/>
      <c r="P95" s="32"/>
      <c r="Q95" s="32"/>
      <c r="R95" s="32"/>
    </row>
    <row r="96" spans="1:18">
      <c r="A96" s="12"/>
      <c r="B96" s="33" t="s">
        <v>515</v>
      </c>
      <c r="C96" s="36"/>
      <c r="D96" s="34" t="s">
        <v>305</v>
      </c>
      <c r="E96" s="61" t="s">
        <v>318</v>
      </c>
      <c r="F96" s="36"/>
      <c r="G96" s="36"/>
      <c r="H96" s="34" t="s">
        <v>305</v>
      </c>
      <c r="I96" s="61">
        <v>3</v>
      </c>
      <c r="J96" s="36"/>
      <c r="K96" s="36"/>
      <c r="L96" s="34" t="s">
        <v>305</v>
      </c>
      <c r="M96" s="61" t="s">
        <v>318</v>
      </c>
      <c r="N96" s="36"/>
      <c r="O96" s="36"/>
      <c r="P96" s="34" t="s">
        <v>305</v>
      </c>
      <c r="Q96" s="61">
        <v>3</v>
      </c>
      <c r="R96" s="36"/>
    </row>
    <row r="97" spans="1:18">
      <c r="A97" s="12"/>
      <c r="B97" s="33"/>
      <c r="C97" s="36"/>
      <c r="D97" s="34"/>
      <c r="E97" s="61"/>
      <c r="F97" s="36"/>
      <c r="G97" s="36"/>
      <c r="H97" s="34"/>
      <c r="I97" s="61"/>
      <c r="J97" s="36"/>
      <c r="K97" s="36"/>
      <c r="L97" s="34"/>
      <c r="M97" s="61"/>
      <c r="N97" s="36"/>
      <c r="O97" s="36"/>
      <c r="P97" s="34"/>
      <c r="Q97" s="61"/>
      <c r="R97" s="36"/>
    </row>
    <row r="98" spans="1:18">
      <c r="A98" s="12"/>
      <c r="B98" s="37" t="s">
        <v>518</v>
      </c>
      <c r="C98" s="32"/>
      <c r="D98" s="39">
        <v>16</v>
      </c>
      <c r="E98" s="39"/>
      <c r="F98" s="32"/>
      <c r="G98" s="32"/>
      <c r="H98" s="39" t="s">
        <v>318</v>
      </c>
      <c r="I98" s="39"/>
      <c r="J98" s="32"/>
      <c r="K98" s="32"/>
      <c r="L98" s="39" t="s">
        <v>318</v>
      </c>
      <c r="M98" s="39"/>
      <c r="N98" s="32"/>
      <c r="O98" s="32"/>
      <c r="P98" s="39">
        <v>16</v>
      </c>
      <c r="Q98" s="39"/>
      <c r="R98" s="32"/>
    </row>
    <row r="99" spans="1:18" ht="15.75" thickBot="1">
      <c r="A99" s="12"/>
      <c r="B99" s="38"/>
      <c r="C99" s="41"/>
      <c r="D99" s="40"/>
      <c r="E99" s="40"/>
      <c r="F99" s="41"/>
      <c r="G99" s="41"/>
      <c r="H99" s="40"/>
      <c r="I99" s="40"/>
      <c r="J99" s="41"/>
      <c r="K99" s="41"/>
      <c r="L99" s="40"/>
      <c r="M99" s="40"/>
      <c r="N99" s="41"/>
      <c r="O99" s="41"/>
      <c r="P99" s="40"/>
      <c r="Q99" s="40"/>
      <c r="R99" s="41"/>
    </row>
    <row r="100" spans="1:18">
      <c r="A100" s="12"/>
      <c r="B100" s="93" t="s">
        <v>512</v>
      </c>
      <c r="C100" s="46"/>
      <c r="D100" s="42" t="s">
        <v>305</v>
      </c>
      <c r="E100" s="68">
        <v>16</v>
      </c>
      <c r="F100" s="46"/>
      <c r="G100" s="46"/>
      <c r="H100" s="42" t="s">
        <v>305</v>
      </c>
      <c r="I100" s="68">
        <v>3</v>
      </c>
      <c r="J100" s="46"/>
      <c r="K100" s="46"/>
      <c r="L100" s="42" t="s">
        <v>305</v>
      </c>
      <c r="M100" s="68" t="s">
        <v>318</v>
      </c>
      <c r="N100" s="46"/>
      <c r="O100" s="46"/>
      <c r="P100" s="42" t="s">
        <v>305</v>
      </c>
      <c r="Q100" s="68">
        <v>19</v>
      </c>
      <c r="R100" s="46"/>
    </row>
    <row r="101" spans="1:18" ht="15.75" thickBot="1">
      <c r="A101" s="12"/>
      <c r="B101" s="94"/>
      <c r="C101" s="47"/>
      <c r="D101" s="43"/>
      <c r="E101" s="69"/>
      <c r="F101" s="47"/>
      <c r="G101" s="47"/>
      <c r="H101" s="43"/>
      <c r="I101" s="69"/>
      <c r="J101" s="47"/>
      <c r="K101" s="47"/>
      <c r="L101" s="43"/>
      <c r="M101" s="69"/>
      <c r="N101" s="47"/>
      <c r="O101" s="47"/>
      <c r="P101" s="43"/>
      <c r="Q101" s="69"/>
      <c r="R101" s="47"/>
    </row>
    <row r="102" spans="1:18" ht="15.75" thickTop="1">
      <c r="A102" s="12"/>
      <c r="B102" s="25" t="s">
        <v>520</v>
      </c>
      <c r="C102" s="26"/>
      <c r="D102" s="95"/>
      <c r="E102" s="95"/>
      <c r="F102" s="95"/>
      <c r="G102" s="26"/>
      <c r="H102" s="95"/>
      <c r="I102" s="95"/>
      <c r="J102" s="95"/>
      <c r="K102" s="26"/>
      <c r="L102" s="95"/>
      <c r="M102" s="95"/>
      <c r="N102" s="95"/>
      <c r="O102" s="26"/>
      <c r="P102" s="95"/>
      <c r="Q102" s="95"/>
      <c r="R102" s="95"/>
    </row>
    <row r="103" spans="1:18">
      <c r="A103" s="12"/>
      <c r="B103" s="33" t="s">
        <v>515</v>
      </c>
      <c r="C103" s="36"/>
      <c r="D103" s="34" t="s">
        <v>305</v>
      </c>
      <c r="E103" s="61" t="s">
        <v>318</v>
      </c>
      <c r="F103" s="36"/>
      <c r="G103" s="36"/>
      <c r="H103" s="34" t="s">
        <v>305</v>
      </c>
      <c r="I103" s="61">
        <v>25</v>
      </c>
      <c r="J103" s="36"/>
      <c r="K103" s="36"/>
      <c r="L103" s="34" t="s">
        <v>305</v>
      </c>
      <c r="M103" s="61" t="s">
        <v>318</v>
      </c>
      <c r="N103" s="36"/>
      <c r="O103" s="36"/>
      <c r="P103" s="34" t="s">
        <v>305</v>
      </c>
      <c r="Q103" s="61">
        <v>25</v>
      </c>
      <c r="R103" s="36"/>
    </row>
    <row r="104" spans="1:18" ht="15.75" thickBot="1">
      <c r="A104" s="12"/>
      <c r="B104" s="96"/>
      <c r="C104" s="88"/>
      <c r="D104" s="97"/>
      <c r="E104" s="98"/>
      <c r="F104" s="88"/>
      <c r="G104" s="88"/>
      <c r="H104" s="97"/>
      <c r="I104" s="98"/>
      <c r="J104" s="88"/>
      <c r="K104" s="88"/>
      <c r="L104" s="97"/>
      <c r="M104" s="98"/>
      <c r="N104" s="88"/>
      <c r="O104" s="88"/>
      <c r="P104" s="97"/>
      <c r="Q104" s="98"/>
      <c r="R104" s="88"/>
    </row>
    <row r="105" spans="1:18">
      <c r="A105" s="12"/>
      <c r="B105" s="26"/>
      <c r="C105" s="26"/>
      <c r="D105" s="99"/>
      <c r="E105" s="99"/>
      <c r="F105" s="99"/>
      <c r="G105" s="26"/>
      <c r="H105" s="99"/>
      <c r="I105" s="99"/>
      <c r="J105" s="99"/>
      <c r="K105" s="26"/>
      <c r="L105" s="99"/>
      <c r="M105" s="99"/>
      <c r="N105" s="99"/>
      <c r="O105" s="26"/>
      <c r="P105" s="99"/>
      <c r="Q105" s="99"/>
      <c r="R105" s="99"/>
    </row>
    <row r="106" spans="1:18">
      <c r="A106" s="12"/>
      <c r="B106" s="53" t="s">
        <v>437</v>
      </c>
      <c r="C106" s="28"/>
      <c r="D106" s="36"/>
      <c r="E106" s="36"/>
      <c r="F106" s="36"/>
      <c r="G106" s="28"/>
      <c r="H106" s="36"/>
      <c r="I106" s="36"/>
      <c r="J106" s="36"/>
      <c r="K106" s="28"/>
      <c r="L106" s="36"/>
      <c r="M106" s="36"/>
      <c r="N106" s="36"/>
      <c r="O106" s="28"/>
      <c r="P106" s="36"/>
      <c r="Q106" s="36"/>
      <c r="R106" s="36"/>
    </row>
    <row r="107" spans="1:18">
      <c r="A107" s="12"/>
      <c r="B107" s="25" t="s">
        <v>514</v>
      </c>
      <c r="C107" s="26"/>
      <c r="D107" s="32"/>
      <c r="E107" s="32"/>
      <c r="F107" s="32"/>
      <c r="G107" s="26"/>
      <c r="H107" s="32"/>
      <c r="I107" s="32"/>
      <c r="J107" s="32"/>
      <c r="K107" s="26"/>
      <c r="L107" s="32"/>
      <c r="M107" s="32"/>
      <c r="N107" s="32"/>
      <c r="O107" s="26"/>
      <c r="P107" s="32"/>
      <c r="Q107" s="32"/>
      <c r="R107" s="32"/>
    </row>
    <row r="108" spans="1:18">
      <c r="A108" s="12"/>
      <c r="B108" s="33" t="s">
        <v>515</v>
      </c>
      <c r="C108" s="36"/>
      <c r="D108" s="34" t="s">
        <v>305</v>
      </c>
      <c r="E108" s="61" t="s">
        <v>318</v>
      </c>
      <c r="F108" s="36"/>
      <c r="G108" s="36"/>
      <c r="H108" s="34" t="s">
        <v>305</v>
      </c>
      <c r="I108" s="61">
        <v>1</v>
      </c>
      <c r="J108" s="36"/>
      <c r="K108" s="36"/>
      <c r="L108" s="34" t="s">
        <v>305</v>
      </c>
      <c r="M108" s="61" t="s">
        <v>318</v>
      </c>
      <c r="N108" s="36"/>
      <c r="O108" s="36"/>
      <c r="P108" s="34" t="s">
        <v>305</v>
      </c>
      <c r="Q108" s="61">
        <v>1</v>
      </c>
      <c r="R108" s="36"/>
    </row>
    <row r="109" spans="1:18" ht="15.75" thickBot="1">
      <c r="A109" s="12"/>
      <c r="B109" s="96"/>
      <c r="C109" s="88"/>
      <c r="D109" s="97"/>
      <c r="E109" s="98"/>
      <c r="F109" s="88"/>
      <c r="G109" s="88"/>
      <c r="H109" s="97"/>
      <c r="I109" s="98"/>
      <c r="J109" s="88"/>
      <c r="K109" s="88"/>
      <c r="L109" s="97"/>
      <c r="M109" s="98"/>
      <c r="N109" s="88"/>
      <c r="O109" s="88"/>
      <c r="P109" s="97"/>
      <c r="Q109" s="98"/>
      <c r="R109" s="88"/>
    </row>
    <row r="110" spans="1:18">
      <c r="A110" s="12"/>
      <c r="B110" s="25" t="s">
        <v>520</v>
      </c>
      <c r="C110" s="26"/>
      <c r="D110" s="99"/>
      <c r="E110" s="99"/>
      <c r="F110" s="99"/>
      <c r="G110" s="26"/>
      <c r="H110" s="99"/>
      <c r="I110" s="99"/>
      <c r="J110" s="99"/>
      <c r="K110" s="26"/>
      <c r="L110" s="99"/>
      <c r="M110" s="99"/>
      <c r="N110" s="99"/>
      <c r="O110" s="26"/>
      <c r="P110" s="99"/>
      <c r="Q110" s="99"/>
      <c r="R110" s="99"/>
    </row>
    <row r="111" spans="1:18">
      <c r="A111" s="12"/>
      <c r="B111" s="33" t="s">
        <v>515</v>
      </c>
      <c r="C111" s="36"/>
      <c r="D111" s="34" t="s">
        <v>305</v>
      </c>
      <c r="E111" s="61" t="s">
        <v>318</v>
      </c>
      <c r="F111" s="36"/>
      <c r="G111" s="36"/>
      <c r="H111" s="34" t="s">
        <v>305</v>
      </c>
      <c r="I111" s="61">
        <v>14</v>
      </c>
      <c r="J111" s="36"/>
      <c r="K111" s="36"/>
      <c r="L111" s="34" t="s">
        <v>305</v>
      </c>
      <c r="M111" s="61" t="s">
        <v>318</v>
      </c>
      <c r="N111" s="36"/>
      <c r="O111" s="36"/>
      <c r="P111" s="34" t="s">
        <v>305</v>
      </c>
      <c r="Q111" s="61">
        <v>14</v>
      </c>
      <c r="R111" s="36"/>
    </row>
    <row r="112" spans="1:18" ht="15.75" thickBot="1">
      <c r="A112" s="12"/>
      <c r="B112" s="96"/>
      <c r="C112" s="88"/>
      <c r="D112" s="97"/>
      <c r="E112" s="98"/>
      <c r="F112" s="88"/>
      <c r="G112" s="88"/>
      <c r="H112" s="97"/>
      <c r="I112" s="98"/>
      <c r="J112" s="88"/>
      <c r="K112" s="88"/>
      <c r="L112" s="97"/>
      <c r="M112" s="98"/>
      <c r="N112" s="88"/>
      <c r="O112" s="88"/>
      <c r="P112" s="97"/>
      <c r="Q112" s="98"/>
      <c r="R112" s="88"/>
    </row>
    <row r="113" spans="1:18">
      <c r="A113" s="12"/>
      <c r="B113" s="26"/>
      <c r="C113" s="26"/>
      <c r="D113" s="99"/>
      <c r="E113" s="99"/>
      <c r="F113" s="99"/>
      <c r="G113" s="26"/>
      <c r="H113" s="99"/>
      <c r="I113" s="99"/>
      <c r="J113" s="99"/>
      <c r="K113" s="26"/>
      <c r="L113" s="99"/>
      <c r="M113" s="99"/>
      <c r="N113" s="99"/>
      <c r="O113" s="26"/>
      <c r="P113" s="99"/>
      <c r="Q113" s="99"/>
      <c r="R113" s="99"/>
    </row>
    <row r="114" spans="1:18">
      <c r="A114" s="12"/>
      <c r="B114" s="53" t="s">
        <v>529</v>
      </c>
      <c r="C114" s="28"/>
      <c r="D114" s="36"/>
      <c r="E114" s="36"/>
      <c r="F114" s="36"/>
      <c r="G114" s="28"/>
      <c r="H114" s="36"/>
      <c r="I114" s="36"/>
      <c r="J114" s="36"/>
      <c r="K114" s="28"/>
      <c r="L114" s="36"/>
      <c r="M114" s="36"/>
      <c r="N114" s="36"/>
      <c r="O114" s="28"/>
      <c r="P114" s="36"/>
      <c r="Q114" s="36"/>
      <c r="R114" s="36"/>
    </row>
    <row r="115" spans="1:18">
      <c r="A115" s="12"/>
      <c r="B115" s="25" t="s">
        <v>514</v>
      </c>
      <c r="C115" s="26"/>
      <c r="D115" s="32"/>
      <c r="E115" s="32"/>
      <c r="F115" s="32"/>
      <c r="G115" s="26"/>
      <c r="H115" s="32"/>
      <c r="I115" s="32"/>
      <c r="J115" s="32"/>
      <c r="K115" s="26"/>
      <c r="L115" s="32"/>
      <c r="M115" s="32"/>
      <c r="N115" s="32"/>
      <c r="O115" s="26"/>
      <c r="P115" s="32"/>
      <c r="Q115" s="32"/>
      <c r="R115" s="32"/>
    </row>
    <row r="116" spans="1:18">
      <c r="A116" s="12"/>
      <c r="B116" s="33" t="s">
        <v>515</v>
      </c>
      <c r="C116" s="36"/>
      <c r="D116" s="34" t="s">
        <v>305</v>
      </c>
      <c r="E116" s="61" t="s">
        <v>318</v>
      </c>
      <c r="F116" s="36"/>
      <c r="G116" s="36"/>
      <c r="H116" s="34" t="s">
        <v>305</v>
      </c>
      <c r="I116" s="61">
        <v>2</v>
      </c>
      <c r="J116" s="36"/>
      <c r="K116" s="36"/>
      <c r="L116" s="34" t="s">
        <v>305</v>
      </c>
      <c r="M116" s="61" t="s">
        <v>318</v>
      </c>
      <c r="N116" s="36"/>
      <c r="O116" s="36"/>
      <c r="P116" s="34" t="s">
        <v>305</v>
      </c>
      <c r="Q116" s="61">
        <v>2</v>
      </c>
      <c r="R116" s="36"/>
    </row>
    <row r="117" spans="1:18">
      <c r="A117" s="12"/>
      <c r="B117" s="33"/>
      <c r="C117" s="36"/>
      <c r="D117" s="34"/>
      <c r="E117" s="61"/>
      <c r="F117" s="36"/>
      <c r="G117" s="36"/>
      <c r="H117" s="34"/>
      <c r="I117" s="61"/>
      <c r="J117" s="36"/>
      <c r="K117" s="36"/>
      <c r="L117" s="34"/>
      <c r="M117" s="61"/>
      <c r="N117" s="36"/>
      <c r="O117" s="36"/>
      <c r="P117" s="34"/>
      <c r="Q117" s="61"/>
      <c r="R117" s="36"/>
    </row>
    <row r="118" spans="1:18">
      <c r="A118" s="12"/>
      <c r="B118" s="37" t="s">
        <v>518</v>
      </c>
      <c r="C118" s="32"/>
      <c r="D118" s="39">
        <v>60</v>
      </c>
      <c r="E118" s="39"/>
      <c r="F118" s="32"/>
      <c r="G118" s="32"/>
      <c r="H118" s="39" t="s">
        <v>318</v>
      </c>
      <c r="I118" s="39"/>
      <c r="J118" s="32"/>
      <c r="K118" s="32"/>
      <c r="L118" s="39" t="s">
        <v>318</v>
      </c>
      <c r="M118" s="39"/>
      <c r="N118" s="32"/>
      <c r="O118" s="32"/>
      <c r="P118" s="39">
        <v>60</v>
      </c>
      <c r="Q118" s="39"/>
      <c r="R118" s="32"/>
    </row>
    <row r="119" spans="1:18" ht="15.75" thickBot="1">
      <c r="A119" s="12"/>
      <c r="B119" s="38"/>
      <c r="C119" s="41"/>
      <c r="D119" s="40"/>
      <c r="E119" s="40"/>
      <c r="F119" s="41"/>
      <c r="G119" s="41"/>
      <c r="H119" s="40"/>
      <c r="I119" s="40"/>
      <c r="J119" s="41"/>
      <c r="K119" s="41"/>
      <c r="L119" s="40"/>
      <c r="M119" s="40"/>
      <c r="N119" s="41"/>
      <c r="O119" s="41"/>
      <c r="P119" s="40"/>
      <c r="Q119" s="40"/>
      <c r="R119" s="41"/>
    </row>
    <row r="120" spans="1:18">
      <c r="A120" s="12"/>
      <c r="B120" s="93" t="s">
        <v>512</v>
      </c>
      <c r="C120" s="46"/>
      <c r="D120" s="42" t="s">
        <v>305</v>
      </c>
      <c r="E120" s="68">
        <v>60</v>
      </c>
      <c r="F120" s="46"/>
      <c r="G120" s="46"/>
      <c r="H120" s="42" t="s">
        <v>305</v>
      </c>
      <c r="I120" s="68">
        <v>2</v>
      </c>
      <c r="J120" s="46"/>
      <c r="K120" s="46"/>
      <c r="L120" s="42" t="s">
        <v>305</v>
      </c>
      <c r="M120" s="68" t="s">
        <v>318</v>
      </c>
      <c r="N120" s="46"/>
      <c r="O120" s="46"/>
      <c r="P120" s="42" t="s">
        <v>305</v>
      </c>
      <c r="Q120" s="68">
        <v>62</v>
      </c>
      <c r="R120" s="46"/>
    </row>
    <row r="121" spans="1:18" ht="15.75" thickBot="1">
      <c r="A121" s="12"/>
      <c r="B121" s="94"/>
      <c r="C121" s="47"/>
      <c r="D121" s="43"/>
      <c r="E121" s="69"/>
      <c r="F121" s="47"/>
      <c r="G121" s="47"/>
      <c r="H121" s="43"/>
      <c r="I121" s="69"/>
      <c r="J121" s="47"/>
      <c r="K121" s="47"/>
      <c r="L121" s="43"/>
      <c r="M121" s="69"/>
      <c r="N121" s="47"/>
      <c r="O121" s="47"/>
      <c r="P121" s="43"/>
      <c r="Q121" s="69"/>
      <c r="R121" s="47"/>
    </row>
    <row r="122" spans="1:18" ht="15.75" thickTop="1">
      <c r="A122" s="12"/>
      <c r="B122" s="25" t="s">
        <v>520</v>
      </c>
      <c r="C122" s="26"/>
      <c r="D122" s="95"/>
      <c r="E122" s="95"/>
      <c r="F122" s="95"/>
      <c r="G122" s="26"/>
      <c r="H122" s="95"/>
      <c r="I122" s="95"/>
      <c r="J122" s="95"/>
      <c r="K122" s="26"/>
      <c r="L122" s="95"/>
      <c r="M122" s="95"/>
      <c r="N122" s="95"/>
      <c r="O122" s="26"/>
      <c r="P122" s="95"/>
      <c r="Q122" s="95"/>
      <c r="R122" s="95"/>
    </row>
    <row r="123" spans="1:18">
      <c r="A123" s="12"/>
      <c r="B123" s="33" t="s">
        <v>515</v>
      </c>
      <c r="C123" s="36"/>
      <c r="D123" s="34" t="s">
        <v>305</v>
      </c>
      <c r="E123" s="61" t="s">
        <v>318</v>
      </c>
      <c r="F123" s="36"/>
      <c r="G123" s="36"/>
      <c r="H123" s="34" t="s">
        <v>305</v>
      </c>
      <c r="I123" s="61">
        <v>1</v>
      </c>
      <c r="J123" s="36"/>
      <c r="K123" s="36"/>
      <c r="L123" s="34" t="s">
        <v>305</v>
      </c>
      <c r="M123" s="61" t="s">
        <v>318</v>
      </c>
      <c r="N123" s="36"/>
      <c r="O123" s="36"/>
      <c r="P123" s="34" t="s">
        <v>305</v>
      </c>
      <c r="Q123" s="61">
        <v>1</v>
      </c>
      <c r="R123" s="36"/>
    </row>
    <row r="124" spans="1:18" ht="15.75" thickBot="1">
      <c r="A124" s="12"/>
      <c r="B124" s="96"/>
      <c r="C124" s="88"/>
      <c r="D124" s="97"/>
      <c r="E124" s="98"/>
      <c r="F124" s="88"/>
      <c r="G124" s="88"/>
      <c r="H124" s="97"/>
      <c r="I124" s="98"/>
      <c r="J124" s="88"/>
      <c r="K124" s="88"/>
      <c r="L124" s="97"/>
      <c r="M124" s="98"/>
      <c r="N124" s="88"/>
      <c r="O124" s="88"/>
      <c r="P124" s="97"/>
      <c r="Q124" s="98"/>
      <c r="R124" s="88"/>
    </row>
    <row r="125" spans="1:18">
      <c r="A125" s="12"/>
      <c r="B125" s="16"/>
      <c r="C125" s="16"/>
    </row>
    <row r="126" spans="1:18" ht="48">
      <c r="A126" s="12"/>
      <c r="B126" s="114" t="s">
        <v>530</v>
      </c>
      <c r="C126" s="115" t="s">
        <v>531</v>
      </c>
    </row>
    <row r="127" spans="1:18">
      <c r="A127" s="12"/>
      <c r="B127" s="16"/>
      <c r="C127" s="16"/>
    </row>
    <row r="128" spans="1:18" ht="48">
      <c r="A128" s="12"/>
      <c r="B128" s="114" t="s">
        <v>532</v>
      </c>
      <c r="C128" s="115" t="s">
        <v>533</v>
      </c>
    </row>
    <row r="129" spans="1:18">
      <c r="A129" s="12"/>
      <c r="B129" s="16"/>
      <c r="C129" s="16"/>
    </row>
    <row r="130" spans="1:18" ht="120">
      <c r="A130" s="12"/>
      <c r="B130" s="114" t="s">
        <v>534</v>
      </c>
      <c r="C130" s="115" t="s">
        <v>535</v>
      </c>
    </row>
    <row r="131" spans="1:18" ht="15" customHeight="1">
      <c r="A131" s="12"/>
      <c r="B131" s="77" t="s">
        <v>536</v>
      </c>
      <c r="C131" s="77"/>
      <c r="D131" s="77"/>
      <c r="E131" s="77"/>
      <c r="F131" s="77"/>
      <c r="G131" s="77"/>
      <c r="H131" s="77"/>
      <c r="I131" s="77"/>
      <c r="J131" s="77"/>
      <c r="K131" s="77"/>
      <c r="L131" s="77"/>
      <c r="M131" s="77"/>
      <c r="N131" s="77"/>
      <c r="O131" s="77"/>
      <c r="P131" s="77"/>
      <c r="Q131" s="77"/>
      <c r="R131" s="77"/>
    </row>
    <row r="132" spans="1:18" ht="42.75" customHeight="1">
      <c r="A132" s="12"/>
      <c r="B132" s="71" t="s">
        <v>537</v>
      </c>
      <c r="C132" s="71"/>
      <c r="D132" s="71"/>
      <c r="E132" s="71"/>
      <c r="F132" s="71"/>
      <c r="G132" s="71"/>
      <c r="H132" s="71"/>
      <c r="I132" s="71"/>
      <c r="J132" s="71"/>
      <c r="K132" s="71"/>
      <c r="L132" s="71"/>
      <c r="M132" s="71"/>
      <c r="N132" s="71"/>
      <c r="O132" s="71"/>
      <c r="P132" s="71"/>
      <c r="Q132" s="71"/>
      <c r="R132" s="71"/>
    </row>
    <row r="133" spans="1:18" ht="42.75" customHeight="1">
      <c r="A133" s="12"/>
      <c r="B133" s="71" t="s">
        <v>538</v>
      </c>
      <c r="C133" s="71"/>
      <c r="D133" s="71"/>
      <c r="E133" s="71"/>
      <c r="F133" s="71"/>
      <c r="G133" s="71"/>
      <c r="H133" s="71"/>
      <c r="I133" s="71"/>
      <c r="J133" s="71"/>
      <c r="K133" s="71"/>
      <c r="L133" s="71"/>
      <c r="M133" s="71"/>
      <c r="N133" s="71"/>
      <c r="O133" s="71"/>
      <c r="P133" s="71"/>
      <c r="Q133" s="71"/>
      <c r="R133" s="71"/>
    </row>
    <row r="134" spans="1:18" ht="28.5" customHeight="1">
      <c r="A134" s="12"/>
      <c r="B134" s="71" t="s">
        <v>539</v>
      </c>
      <c r="C134" s="71"/>
      <c r="D134" s="71"/>
      <c r="E134" s="71"/>
      <c r="F134" s="71"/>
      <c r="G134" s="71"/>
      <c r="H134" s="71"/>
      <c r="I134" s="71"/>
      <c r="J134" s="71"/>
      <c r="K134" s="71"/>
      <c r="L134" s="71"/>
      <c r="M134" s="71"/>
      <c r="N134" s="71"/>
      <c r="O134" s="71"/>
      <c r="P134" s="71"/>
      <c r="Q134" s="71"/>
      <c r="R134" s="71"/>
    </row>
    <row r="135" spans="1:18" ht="28.5" customHeight="1">
      <c r="A135" s="12"/>
      <c r="B135" s="71" t="s">
        <v>540</v>
      </c>
      <c r="C135" s="71"/>
      <c r="D135" s="71"/>
      <c r="E135" s="71"/>
      <c r="F135" s="71"/>
      <c r="G135" s="71"/>
      <c r="H135" s="71"/>
      <c r="I135" s="71"/>
      <c r="J135" s="71"/>
      <c r="K135" s="71"/>
      <c r="L135" s="71"/>
      <c r="M135" s="71"/>
      <c r="N135" s="71"/>
      <c r="O135" s="71"/>
      <c r="P135" s="71"/>
      <c r="Q135" s="71"/>
      <c r="R135" s="71"/>
    </row>
    <row r="136" spans="1:18">
      <c r="A136" s="12"/>
      <c r="B136" s="71" t="s">
        <v>541</v>
      </c>
      <c r="C136" s="71"/>
      <c r="D136" s="71"/>
      <c r="E136" s="71"/>
      <c r="F136" s="71"/>
      <c r="G136" s="71"/>
      <c r="H136" s="71"/>
      <c r="I136" s="71"/>
      <c r="J136" s="71"/>
      <c r="K136" s="71"/>
      <c r="L136" s="71"/>
      <c r="M136" s="71"/>
      <c r="N136" s="71"/>
      <c r="O136" s="71"/>
      <c r="P136" s="71"/>
      <c r="Q136" s="71"/>
      <c r="R136" s="71"/>
    </row>
    <row r="137" spans="1:18">
      <c r="A137" s="12"/>
      <c r="B137" s="23"/>
      <c r="C137" s="23"/>
      <c r="D137" s="23"/>
      <c r="E137" s="23"/>
      <c r="F137" s="23"/>
      <c r="G137" s="23"/>
      <c r="H137" s="23"/>
      <c r="I137" s="23"/>
      <c r="J137" s="23"/>
      <c r="K137" s="23"/>
      <c r="L137" s="23"/>
    </row>
    <row r="138" spans="1:18">
      <c r="A138" s="12"/>
      <c r="B138" s="16"/>
      <c r="C138" s="16"/>
      <c r="D138" s="16"/>
      <c r="E138" s="16"/>
      <c r="F138" s="16"/>
      <c r="G138" s="16"/>
      <c r="H138" s="16"/>
      <c r="I138" s="16"/>
      <c r="J138" s="16"/>
      <c r="K138" s="16"/>
      <c r="L138" s="16"/>
    </row>
    <row r="139" spans="1:18" ht="15" customHeight="1">
      <c r="A139" s="12"/>
      <c r="B139" s="72" t="s">
        <v>498</v>
      </c>
      <c r="C139" s="36"/>
      <c r="D139" s="124" t="s">
        <v>542</v>
      </c>
      <c r="E139" s="124"/>
      <c r="F139" s="124"/>
      <c r="G139" s="36"/>
      <c r="H139" s="116" t="s">
        <v>544</v>
      </c>
      <c r="I139" s="36"/>
      <c r="J139" s="116" t="s">
        <v>546</v>
      </c>
      <c r="K139" s="36"/>
      <c r="L139" s="116" t="s">
        <v>546</v>
      </c>
    </row>
    <row r="140" spans="1:18" ht="15.75" thickBot="1">
      <c r="A140" s="12"/>
      <c r="B140" s="123"/>
      <c r="C140" s="88"/>
      <c r="D140" s="125" t="s">
        <v>543</v>
      </c>
      <c r="E140" s="125"/>
      <c r="F140" s="125"/>
      <c r="G140" s="88"/>
      <c r="H140" s="117" t="s">
        <v>545</v>
      </c>
      <c r="I140" s="88"/>
      <c r="J140" s="117" t="s">
        <v>547</v>
      </c>
      <c r="K140" s="88"/>
      <c r="L140" s="117" t="s">
        <v>548</v>
      </c>
    </row>
    <row r="141" spans="1:18">
      <c r="A141" s="12"/>
      <c r="B141" s="13"/>
      <c r="C141" s="28"/>
      <c r="D141" s="126" t="s">
        <v>549</v>
      </c>
      <c r="E141" s="126"/>
      <c r="F141" s="126"/>
      <c r="G141" s="126"/>
      <c r="H141" s="126"/>
      <c r="I141" s="28"/>
      <c r="J141" s="13"/>
      <c r="K141" s="28"/>
      <c r="L141" s="13"/>
    </row>
    <row r="142" spans="1:18">
      <c r="A142" s="12"/>
      <c r="B142" s="118" t="s">
        <v>513</v>
      </c>
      <c r="C142" s="26"/>
      <c r="D142" s="32"/>
      <c r="E142" s="32"/>
      <c r="F142" s="32"/>
      <c r="G142" s="32"/>
      <c r="H142" s="32"/>
      <c r="I142" s="26"/>
      <c r="J142" s="26"/>
      <c r="K142" s="26"/>
      <c r="L142" s="26"/>
    </row>
    <row r="143" spans="1:18">
      <c r="A143" s="12"/>
      <c r="B143" s="13" t="s">
        <v>550</v>
      </c>
      <c r="C143" s="28"/>
      <c r="D143" s="36"/>
      <c r="E143" s="36"/>
      <c r="F143" s="36"/>
      <c r="G143" s="28"/>
      <c r="H143" s="28"/>
      <c r="I143" s="28"/>
      <c r="J143" s="28"/>
      <c r="K143" s="28"/>
      <c r="L143" s="28"/>
    </row>
    <row r="144" spans="1:18">
      <c r="A144" s="12"/>
      <c r="B144" s="127" t="s">
        <v>551</v>
      </c>
      <c r="C144" s="32"/>
      <c r="D144" s="128" t="s">
        <v>305</v>
      </c>
      <c r="E144" s="129">
        <v>125</v>
      </c>
      <c r="F144" s="32"/>
      <c r="G144" s="32"/>
      <c r="H144" s="130" t="s">
        <v>552</v>
      </c>
      <c r="I144" s="32"/>
      <c r="J144" s="130" t="s">
        <v>553</v>
      </c>
      <c r="K144" s="32"/>
      <c r="L144" s="130" t="s">
        <v>554</v>
      </c>
    </row>
    <row r="145" spans="1:12">
      <c r="A145" s="12"/>
      <c r="B145" s="127"/>
      <c r="C145" s="32"/>
      <c r="D145" s="128"/>
      <c r="E145" s="129"/>
      <c r="F145" s="32"/>
      <c r="G145" s="32"/>
      <c r="H145" s="130"/>
      <c r="I145" s="32"/>
      <c r="J145" s="130"/>
      <c r="K145" s="32"/>
      <c r="L145" s="130"/>
    </row>
    <row r="146" spans="1:12">
      <c r="A146" s="12"/>
      <c r="B146" s="131" t="s">
        <v>555</v>
      </c>
      <c r="C146" s="36"/>
      <c r="D146" s="132">
        <v>4</v>
      </c>
      <c r="E146" s="132"/>
      <c r="F146" s="36"/>
      <c r="G146" s="36"/>
      <c r="H146" s="133" t="s">
        <v>552</v>
      </c>
      <c r="I146" s="36"/>
      <c r="J146" s="133" t="s">
        <v>556</v>
      </c>
      <c r="K146" s="36"/>
      <c r="L146" s="133" t="s">
        <v>557</v>
      </c>
    </row>
    <row r="147" spans="1:12">
      <c r="A147" s="12"/>
      <c r="B147" s="131"/>
      <c r="C147" s="36"/>
      <c r="D147" s="132"/>
      <c r="E147" s="132"/>
      <c r="F147" s="36"/>
      <c r="G147" s="36"/>
      <c r="H147" s="133"/>
      <c r="I147" s="36"/>
      <c r="J147" s="133"/>
      <c r="K147" s="36"/>
      <c r="L147" s="133"/>
    </row>
    <row r="148" spans="1:12">
      <c r="A148" s="12"/>
      <c r="B148" s="127" t="s">
        <v>558</v>
      </c>
      <c r="C148" s="32"/>
      <c r="D148" s="129">
        <v>62</v>
      </c>
      <c r="E148" s="129"/>
      <c r="F148" s="32"/>
      <c r="G148" s="32"/>
      <c r="H148" s="130" t="s">
        <v>552</v>
      </c>
      <c r="I148" s="32"/>
      <c r="J148" s="130" t="s">
        <v>559</v>
      </c>
      <c r="K148" s="32"/>
      <c r="L148" s="130" t="s">
        <v>560</v>
      </c>
    </row>
    <row r="149" spans="1:12">
      <c r="A149" s="12"/>
      <c r="B149" s="127"/>
      <c r="C149" s="32"/>
      <c r="D149" s="129"/>
      <c r="E149" s="129"/>
      <c r="F149" s="32"/>
      <c r="G149" s="32"/>
      <c r="H149" s="130"/>
      <c r="I149" s="32"/>
      <c r="J149" s="130"/>
      <c r="K149" s="32"/>
      <c r="L149" s="130"/>
    </row>
    <row r="150" spans="1:12">
      <c r="A150" s="12"/>
      <c r="B150" s="131" t="s">
        <v>561</v>
      </c>
      <c r="C150" s="36"/>
      <c r="D150" s="132">
        <v>19</v>
      </c>
      <c r="E150" s="132"/>
      <c r="F150" s="36"/>
      <c r="G150" s="36"/>
      <c r="H150" s="133" t="s">
        <v>552</v>
      </c>
      <c r="I150" s="36"/>
      <c r="J150" s="133" t="s">
        <v>559</v>
      </c>
      <c r="K150" s="36"/>
      <c r="L150" s="133" t="s">
        <v>560</v>
      </c>
    </row>
    <row r="151" spans="1:12">
      <c r="A151" s="12"/>
      <c r="B151" s="131"/>
      <c r="C151" s="36"/>
      <c r="D151" s="132"/>
      <c r="E151" s="132"/>
      <c r="F151" s="36"/>
      <c r="G151" s="36"/>
      <c r="H151" s="133"/>
      <c r="I151" s="36"/>
      <c r="J151" s="133"/>
      <c r="K151" s="36"/>
      <c r="L151" s="133"/>
    </row>
    <row r="152" spans="1:12">
      <c r="A152" s="12"/>
      <c r="B152" s="127" t="s">
        <v>562</v>
      </c>
      <c r="C152" s="32"/>
      <c r="D152" s="129">
        <v>104</v>
      </c>
      <c r="E152" s="129"/>
      <c r="F152" s="32"/>
      <c r="G152" s="32"/>
      <c r="H152" s="130" t="s">
        <v>552</v>
      </c>
      <c r="I152" s="32"/>
      <c r="J152" s="130" t="s">
        <v>556</v>
      </c>
      <c r="K152" s="32"/>
      <c r="L152" s="130" t="s">
        <v>563</v>
      </c>
    </row>
    <row r="153" spans="1:12">
      <c r="A153" s="12"/>
      <c r="B153" s="127"/>
      <c r="C153" s="32"/>
      <c r="D153" s="129"/>
      <c r="E153" s="129"/>
      <c r="F153" s="32"/>
      <c r="G153" s="32"/>
      <c r="H153" s="130"/>
      <c r="I153" s="32"/>
      <c r="J153" s="130"/>
      <c r="K153" s="32"/>
      <c r="L153" s="130"/>
    </row>
    <row r="154" spans="1:12">
      <c r="A154" s="12"/>
      <c r="B154" s="13" t="s">
        <v>564</v>
      </c>
      <c r="C154" s="28"/>
      <c r="D154" s="36"/>
      <c r="E154" s="36"/>
      <c r="F154" s="36"/>
      <c r="G154" s="28"/>
      <c r="H154" s="28"/>
      <c r="I154" s="28"/>
      <c r="J154" s="28"/>
      <c r="K154" s="28"/>
      <c r="L154" s="28"/>
    </row>
    <row r="155" spans="1:12">
      <c r="A155" s="12"/>
      <c r="B155" s="127" t="s">
        <v>565</v>
      </c>
      <c r="C155" s="32"/>
      <c r="D155" s="129">
        <v>465</v>
      </c>
      <c r="E155" s="129"/>
      <c r="F155" s="32"/>
      <c r="G155" s="32"/>
      <c r="H155" s="130" t="s">
        <v>552</v>
      </c>
      <c r="I155" s="32"/>
      <c r="J155" s="130" t="s">
        <v>556</v>
      </c>
      <c r="K155" s="32"/>
      <c r="L155" s="130" t="s">
        <v>566</v>
      </c>
    </row>
    <row r="156" spans="1:12" ht="15.75" thickBot="1">
      <c r="A156" s="12"/>
      <c r="B156" s="134"/>
      <c r="C156" s="41"/>
      <c r="D156" s="135"/>
      <c r="E156" s="135"/>
      <c r="F156" s="41"/>
      <c r="G156" s="41"/>
      <c r="H156" s="136"/>
      <c r="I156" s="41"/>
      <c r="J156" s="136"/>
      <c r="K156" s="41"/>
      <c r="L156" s="136"/>
    </row>
    <row r="157" spans="1:12">
      <c r="A157" s="12"/>
      <c r="B157" s="15" t="s">
        <v>360</v>
      </c>
      <c r="C157" s="28"/>
      <c r="D157" s="46"/>
      <c r="E157" s="46"/>
      <c r="F157" s="46"/>
      <c r="G157" s="28"/>
      <c r="H157" s="28"/>
      <c r="I157" s="28"/>
      <c r="J157" s="28"/>
      <c r="K157" s="28"/>
      <c r="L157" s="28"/>
    </row>
    <row r="158" spans="1:12">
      <c r="A158" s="12"/>
      <c r="B158" s="119" t="s">
        <v>550</v>
      </c>
      <c r="C158" s="26"/>
      <c r="D158" s="32"/>
      <c r="E158" s="32"/>
      <c r="F158" s="32"/>
      <c r="G158" s="26"/>
      <c r="H158" s="26"/>
      <c r="I158" s="26"/>
      <c r="J158" s="26"/>
      <c r="K158" s="26"/>
      <c r="L158" s="26"/>
    </row>
    <row r="159" spans="1:12">
      <c r="A159" s="12"/>
      <c r="B159" s="131" t="s">
        <v>558</v>
      </c>
      <c r="C159" s="36"/>
      <c r="D159" s="132">
        <v>62</v>
      </c>
      <c r="E159" s="132"/>
      <c r="F159" s="36"/>
      <c r="G159" s="36"/>
      <c r="H159" s="133" t="s">
        <v>552</v>
      </c>
      <c r="I159" s="36"/>
      <c r="J159" s="133" t="s">
        <v>559</v>
      </c>
      <c r="K159" s="36"/>
      <c r="L159" s="133" t="s">
        <v>560</v>
      </c>
    </row>
    <row r="160" spans="1:12">
      <c r="A160" s="12"/>
      <c r="B160" s="131"/>
      <c r="C160" s="36"/>
      <c r="D160" s="132"/>
      <c r="E160" s="132"/>
      <c r="F160" s="36"/>
      <c r="G160" s="36"/>
      <c r="H160" s="133"/>
      <c r="I160" s="36"/>
      <c r="J160" s="133"/>
      <c r="K160" s="36"/>
      <c r="L160" s="133"/>
    </row>
    <row r="161" spans="1:12">
      <c r="A161" s="12"/>
      <c r="B161" s="127" t="s">
        <v>562</v>
      </c>
      <c r="C161" s="32"/>
      <c r="D161" s="129">
        <v>104</v>
      </c>
      <c r="E161" s="129"/>
      <c r="F161" s="32"/>
      <c r="G161" s="32"/>
      <c r="H161" s="130" t="s">
        <v>552</v>
      </c>
      <c r="I161" s="32"/>
      <c r="J161" s="130" t="s">
        <v>556</v>
      </c>
      <c r="K161" s="32"/>
      <c r="L161" s="130" t="s">
        <v>563</v>
      </c>
    </row>
    <row r="162" spans="1:12">
      <c r="A162" s="12"/>
      <c r="B162" s="127"/>
      <c r="C162" s="32"/>
      <c r="D162" s="129"/>
      <c r="E162" s="129"/>
      <c r="F162" s="32"/>
      <c r="G162" s="32"/>
      <c r="H162" s="130"/>
      <c r="I162" s="32"/>
      <c r="J162" s="130"/>
      <c r="K162" s="32"/>
      <c r="L162" s="130"/>
    </row>
    <row r="163" spans="1:12">
      <c r="A163" s="12"/>
      <c r="B163" s="13" t="s">
        <v>564</v>
      </c>
      <c r="C163" s="28"/>
      <c r="D163" s="36"/>
      <c r="E163" s="36"/>
      <c r="F163" s="36"/>
      <c r="G163" s="28"/>
      <c r="H163" s="28"/>
      <c r="I163" s="28"/>
      <c r="J163" s="28"/>
      <c r="K163" s="28"/>
      <c r="L163" s="28"/>
    </row>
    <row r="164" spans="1:12">
      <c r="A164" s="12"/>
      <c r="B164" s="127" t="s">
        <v>565</v>
      </c>
      <c r="C164" s="32"/>
      <c r="D164" s="129">
        <v>351</v>
      </c>
      <c r="E164" s="129"/>
      <c r="F164" s="32"/>
      <c r="G164" s="32"/>
      <c r="H164" s="130" t="s">
        <v>552</v>
      </c>
      <c r="I164" s="32"/>
      <c r="J164" s="130" t="s">
        <v>556</v>
      </c>
      <c r="K164" s="32"/>
      <c r="L164" s="130" t="s">
        <v>567</v>
      </c>
    </row>
    <row r="165" spans="1:12" ht="15.75" thickBot="1">
      <c r="A165" s="12"/>
      <c r="B165" s="134"/>
      <c r="C165" s="41"/>
      <c r="D165" s="135"/>
      <c r="E165" s="135"/>
      <c r="F165" s="41"/>
      <c r="G165" s="41"/>
      <c r="H165" s="136"/>
      <c r="I165" s="41"/>
      <c r="J165" s="136"/>
      <c r="K165" s="41"/>
      <c r="L165" s="136"/>
    </row>
    <row r="166" spans="1:12">
      <c r="A166" s="12"/>
      <c r="B166" s="15" t="s">
        <v>379</v>
      </c>
      <c r="C166" s="28"/>
      <c r="D166" s="46"/>
      <c r="E166" s="46"/>
      <c r="F166" s="46"/>
      <c r="G166" s="28"/>
      <c r="H166" s="28"/>
      <c r="I166" s="28"/>
      <c r="J166" s="28"/>
      <c r="K166" s="28"/>
      <c r="L166" s="28"/>
    </row>
    <row r="167" spans="1:12">
      <c r="A167" s="12"/>
      <c r="B167" s="119" t="s">
        <v>550</v>
      </c>
      <c r="C167" s="26"/>
      <c r="D167" s="32"/>
      <c r="E167" s="32"/>
      <c r="F167" s="32"/>
      <c r="G167" s="26"/>
      <c r="H167" s="26"/>
      <c r="I167" s="26"/>
      <c r="J167" s="26"/>
      <c r="K167" s="26"/>
      <c r="L167" s="26"/>
    </row>
    <row r="168" spans="1:12">
      <c r="A168" s="12"/>
      <c r="B168" s="131" t="s">
        <v>551</v>
      </c>
      <c r="C168" s="36"/>
      <c r="D168" s="132">
        <v>125</v>
      </c>
      <c r="E168" s="132"/>
      <c r="F168" s="36"/>
      <c r="G168" s="36"/>
      <c r="H168" s="133" t="s">
        <v>552</v>
      </c>
      <c r="I168" s="36"/>
      <c r="J168" s="133" t="s">
        <v>553</v>
      </c>
      <c r="K168" s="36"/>
      <c r="L168" s="133" t="s">
        <v>554</v>
      </c>
    </row>
    <row r="169" spans="1:12">
      <c r="A169" s="12"/>
      <c r="B169" s="131"/>
      <c r="C169" s="36"/>
      <c r="D169" s="132"/>
      <c r="E169" s="132"/>
      <c r="F169" s="36"/>
      <c r="G169" s="36"/>
      <c r="H169" s="133"/>
      <c r="I169" s="36"/>
      <c r="J169" s="133"/>
      <c r="K169" s="36"/>
      <c r="L169" s="133"/>
    </row>
    <row r="170" spans="1:12">
      <c r="A170" s="12"/>
      <c r="B170" s="127" t="s">
        <v>555</v>
      </c>
      <c r="C170" s="32"/>
      <c r="D170" s="129">
        <v>4</v>
      </c>
      <c r="E170" s="129"/>
      <c r="F170" s="32"/>
      <c r="G170" s="32"/>
      <c r="H170" s="130" t="s">
        <v>552</v>
      </c>
      <c r="I170" s="32"/>
      <c r="J170" s="130" t="s">
        <v>556</v>
      </c>
      <c r="K170" s="32"/>
      <c r="L170" s="130" t="s">
        <v>567</v>
      </c>
    </row>
    <row r="171" spans="1:12">
      <c r="A171" s="12"/>
      <c r="B171" s="127"/>
      <c r="C171" s="32"/>
      <c r="D171" s="129"/>
      <c r="E171" s="129"/>
      <c r="F171" s="32"/>
      <c r="G171" s="32"/>
      <c r="H171" s="130"/>
      <c r="I171" s="32"/>
      <c r="J171" s="130"/>
      <c r="K171" s="32"/>
      <c r="L171" s="130"/>
    </row>
    <row r="172" spans="1:12">
      <c r="A172" s="12"/>
      <c r="B172" s="131" t="s">
        <v>561</v>
      </c>
      <c r="C172" s="36"/>
      <c r="D172" s="132">
        <v>19</v>
      </c>
      <c r="E172" s="132"/>
      <c r="F172" s="36"/>
      <c r="G172" s="36"/>
      <c r="H172" s="133" t="s">
        <v>552</v>
      </c>
      <c r="I172" s="36"/>
      <c r="J172" s="133" t="s">
        <v>556</v>
      </c>
      <c r="K172" s="36"/>
      <c r="L172" s="133" t="s">
        <v>567</v>
      </c>
    </row>
    <row r="173" spans="1:12" ht="15.75" thickBot="1">
      <c r="A173" s="12"/>
      <c r="B173" s="137"/>
      <c r="C173" s="88"/>
      <c r="D173" s="138"/>
      <c r="E173" s="138"/>
      <c r="F173" s="88"/>
      <c r="G173" s="88"/>
      <c r="H173" s="139"/>
      <c r="I173" s="88"/>
      <c r="J173" s="139"/>
      <c r="K173" s="88"/>
      <c r="L173" s="139"/>
    </row>
    <row r="174" spans="1:12">
      <c r="A174" s="12"/>
      <c r="B174" s="120" t="s">
        <v>417</v>
      </c>
      <c r="C174" s="26"/>
      <c r="D174" s="99"/>
      <c r="E174" s="99"/>
      <c r="F174" s="99"/>
      <c r="G174" s="26"/>
      <c r="H174" s="26"/>
      <c r="I174" s="26"/>
      <c r="J174" s="26"/>
      <c r="K174" s="26"/>
      <c r="L174" s="26"/>
    </row>
    <row r="175" spans="1:12">
      <c r="A175" s="12"/>
      <c r="B175" s="13" t="s">
        <v>564</v>
      </c>
      <c r="C175" s="28"/>
      <c r="D175" s="36"/>
      <c r="E175" s="36"/>
      <c r="F175" s="36"/>
      <c r="G175" s="28"/>
      <c r="H175" s="28"/>
      <c r="I175" s="28"/>
      <c r="J175" s="28"/>
      <c r="K175" s="28"/>
      <c r="L175" s="28"/>
    </row>
    <row r="176" spans="1:12">
      <c r="A176" s="12"/>
      <c r="B176" s="127" t="s">
        <v>565</v>
      </c>
      <c r="C176" s="32"/>
      <c r="D176" s="129">
        <v>16</v>
      </c>
      <c r="E176" s="129"/>
      <c r="F176" s="32"/>
      <c r="G176" s="32"/>
      <c r="H176" s="130" t="s">
        <v>552</v>
      </c>
      <c r="I176" s="32"/>
      <c r="J176" s="130" t="s">
        <v>556</v>
      </c>
      <c r="K176" s="32"/>
      <c r="L176" s="130" t="s">
        <v>567</v>
      </c>
    </row>
    <row r="177" spans="1:18" ht="15.75" thickBot="1">
      <c r="A177" s="12"/>
      <c r="B177" s="134"/>
      <c r="C177" s="41"/>
      <c r="D177" s="135"/>
      <c r="E177" s="135"/>
      <c r="F177" s="41"/>
      <c r="G177" s="41"/>
      <c r="H177" s="136"/>
      <c r="I177" s="41"/>
      <c r="J177" s="136"/>
      <c r="K177" s="41"/>
      <c r="L177" s="136"/>
    </row>
    <row r="178" spans="1:18">
      <c r="A178" s="12"/>
      <c r="B178" s="121" t="s">
        <v>529</v>
      </c>
      <c r="C178" s="28"/>
      <c r="D178" s="46"/>
      <c r="E178" s="46"/>
      <c r="F178" s="46"/>
      <c r="G178" s="28"/>
      <c r="H178" s="28"/>
      <c r="I178" s="28"/>
      <c r="J178" s="28"/>
      <c r="K178" s="28"/>
      <c r="L178" s="28"/>
    </row>
    <row r="179" spans="1:18">
      <c r="A179" s="12"/>
      <c r="B179" s="122" t="s">
        <v>564</v>
      </c>
      <c r="C179" s="26"/>
      <c r="D179" s="32"/>
      <c r="E179" s="32"/>
      <c r="F179" s="32"/>
      <c r="G179" s="26"/>
      <c r="H179" s="26"/>
      <c r="I179" s="26"/>
      <c r="J179" s="26"/>
      <c r="K179" s="26"/>
      <c r="L179" s="26"/>
    </row>
    <row r="180" spans="1:18">
      <c r="A180" s="12"/>
      <c r="B180" s="131" t="s">
        <v>565</v>
      </c>
      <c r="C180" s="36"/>
      <c r="D180" s="132">
        <v>60</v>
      </c>
      <c r="E180" s="132"/>
      <c r="F180" s="36"/>
      <c r="G180" s="36"/>
      <c r="H180" s="133" t="s">
        <v>552</v>
      </c>
      <c r="I180" s="36"/>
      <c r="J180" s="133" t="s">
        <v>556</v>
      </c>
      <c r="K180" s="36"/>
      <c r="L180" s="133" t="s">
        <v>567</v>
      </c>
    </row>
    <row r="181" spans="1:18" ht="15.75" thickBot="1">
      <c r="A181" s="12"/>
      <c r="B181" s="137"/>
      <c r="C181" s="88"/>
      <c r="D181" s="138"/>
      <c r="E181" s="138"/>
      <c r="F181" s="88"/>
      <c r="G181" s="88"/>
      <c r="H181" s="139"/>
      <c r="I181" s="88"/>
      <c r="J181" s="139"/>
      <c r="K181" s="88"/>
      <c r="L181" s="139"/>
    </row>
    <row r="182" spans="1:18" ht="71.25" customHeight="1">
      <c r="A182" s="12"/>
      <c r="B182" s="70" t="s">
        <v>568</v>
      </c>
      <c r="C182" s="70"/>
      <c r="D182" s="70"/>
      <c r="E182" s="70"/>
      <c r="F182" s="70"/>
      <c r="G182" s="70"/>
      <c r="H182" s="70"/>
      <c r="I182" s="70"/>
      <c r="J182" s="70"/>
      <c r="K182" s="70"/>
      <c r="L182" s="70"/>
      <c r="M182" s="70"/>
      <c r="N182" s="70"/>
      <c r="O182" s="70"/>
      <c r="P182" s="70"/>
      <c r="Q182" s="70"/>
      <c r="R182" s="70"/>
    </row>
    <row r="183" spans="1:18" ht="42.75" customHeight="1">
      <c r="A183" s="12"/>
      <c r="B183" s="70" t="s">
        <v>569</v>
      </c>
      <c r="C183" s="70"/>
      <c r="D183" s="70"/>
      <c r="E183" s="70"/>
      <c r="F183" s="70"/>
      <c r="G183" s="70"/>
      <c r="H183" s="70"/>
      <c r="I183" s="70"/>
      <c r="J183" s="70"/>
      <c r="K183" s="70"/>
      <c r="L183" s="70"/>
      <c r="M183" s="70"/>
      <c r="N183" s="70"/>
      <c r="O183" s="70"/>
      <c r="P183" s="70"/>
      <c r="Q183" s="70"/>
      <c r="R183" s="70"/>
    </row>
    <row r="184" spans="1:18" ht="57" customHeight="1">
      <c r="A184" s="12"/>
      <c r="B184" s="70" t="s">
        <v>570</v>
      </c>
      <c r="C184" s="70"/>
      <c r="D184" s="70"/>
      <c r="E184" s="70"/>
      <c r="F184" s="70"/>
      <c r="G184" s="70"/>
      <c r="H184" s="70"/>
      <c r="I184" s="70"/>
      <c r="J184" s="70"/>
      <c r="K184" s="70"/>
      <c r="L184" s="70"/>
      <c r="M184" s="70"/>
      <c r="N184" s="70"/>
      <c r="O184" s="70"/>
      <c r="P184" s="70"/>
      <c r="Q184" s="70"/>
      <c r="R184" s="70"/>
    </row>
    <row r="185" spans="1:18" ht="42.75" customHeight="1">
      <c r="A185" s="12"/>
      <c r="B185" s="71" t="s">
        <v>571</v>
      </c>
      <c r="C185" s="71"/>
      <c r="D185" s="71"/>
      <c r="E185" s="71"/>
      <c r="F185" s="71"/>
      <c r="G185" s="71"/>
      <c r="H185" s="71"/>
      <c r="I185" s="71"/>
      <c r="J185" s="71"/>
      <c r="K185" s="71"/>
      <c r="L185" s="71"/>
      <c r="M185" s="71"/>
      <c r="N185" s="71"/>
      <c r="O185" s="71"/>
      <c r="P185" s="71"/>
      <c r="Q185" s="71"/>
      <c r="R185" s="71"/>
    </row>
    <row r="186" spans="1:18" ht="28.5" customHeight="1">
      <c r="A186" s="12"/>
      <c r="B186" s="71" t="s">
        <v>572</v>
      </c>
      <c r="C186" s="71"/>
      <c r="D186" s="71"/>
      <c r="E186" s="71"/>
      <c r="F186" s="71"/>
      <c r="G186" s="71"/>
      <c r="H186" s="71"/>
      <c r="I186" s="71"/>
      <c r="J186" s="71"/>
      <c r="K186" s="71"/>
      <c r="L186" s="71"/>
      <c r="M186" s="71"/>
      <c r="N186" s="71"/>
      <c r="O186" s="71"/>
      <c r="P186" s="71"/>
      <c r="Q186" s="71"/>
      <c r="R186" s="71"/>
    </row>
    <row r="187" spans="1:18">
      <c r="A187" s="12"/>
      <c r="B187" s="70" t="s">
        <v>573</v>
      </c>
      <c r="C187" s="70"/>
      <c r="D187" s="70"/>
      <c r="E187" s="70"/>
      <c r="F187" s="70"/>
      <c r="G187" s="70"/>
      <c r="H187" s="70"/>
      <c r="I187" s="70"/>
      <c r="J187" s="70"/>
      <c r="K187" s="70"/>
      <c r="L187" s="70"/>
      <c r="M187" s="70"/>
      <c r="N187" s="70"/>
      <c r="O187" s="70"/>
      <c r="P187" s="70"/>
      <c r="Q187" s="70"/>
      <c r="R187" s="70"/>
    </row>
    <row r="188" spans="1:18">
      <c r="A188" s="12"/>
      <c r="B188" s="23"/>
      <c r="C188" s="23"/>
      <c r="D188" s="23"/>
      <c r="E188" s="23"/>
      <c r="F188" s="23"/>
      <c r="G188" s="23"/>
      <c r="H188" s="23"/>
      <c r="I188" s="23"/>
      <c r="J188" s="23"/>
    </row>
    <row r="189" spans="1:18">
      <c r="A189" s="12"/>
      <c r="B189" s="16"/>
      <c r="C189" s="16"/>
      <c r="D189" s="16"/>
      <c r="E189" s="16"/>
      <c r="F189" s="16"/>
      <c r="G189" s="16"/>
      <c r="H189" s="16"/>
      <c r="I189" s="16"/>
      <c r="J189" s="16"/>
    </row>
    <row r="190" spans="1:18" ht="15" customHeight="1">
      <c r="A190" s="12"/>
      <c r="B190" s="36"/>
      <c r="C190" s="36"/>
      <c r="D190" s="124" t="s">
        <v>574</v>
      </c>
      <c r="E190" s="124"/>
      <c r="F190" s="124"/>
      <c r="G190" s="36"/>
      <c r="H190" s="124" t="s">
        <v>542</v>
      </c>
      <c r="I190" s="124"/>
      <c r="J190" s="124"/>
    </row>
    <row r="191" spans="1:18" ht="15.75" thickBot="1">
      <c r="A191" s="12"/>
      <c r="B191" s="88"/>
      <c r="C191" s="36"/>
      <c r="D191" s="125" t="s">
        <v>575</v>
      </c>
      <c r="E191" s="125"/>
      <c r="F191" s="125"/>
      <c r="G191" s="36"/>
      <c r="H191" s="125" t="s">
        <v>543</v>
      </c>
      <c r="I191" s="125"/>
      <c r="J191" s="125"/>
    </row>
    <row r="192" spans="1:18">
      <c r="A192" s="12"/>
      <c r="B192" s="28"/>
      <c r="C192" s="28"/>
      <c r="D192" s="140" t="s">
        <v>315</v>
      </c>
      <c r="E192" s="140"/>
      <c r="F192" s="140"/>
      <c r="G192" s="140"/>
      <c r="H192" s="140"/>
      <c r="I192" s="140"/>
      <c r="J192" s="140"/>
    </row>
    <row r="193" spans="1:18">
      <c r="A193" s="12"/>
      <c r="B193" s="120" t="s">
        <v>576</v>
      </c>
      <c r="C193" s="26"/>
      <c r="D193" s="32"/>
      <c r="E193" s="32"/>
      <c r="F193" s="32"/>
      <c r="G193" s="26"/>
      <c r="H193" s="32"/>
      <c r="I193" s="32"/>
      <c r="J193" s="32"/>
    </row>
    <row r="194" spans="1:18">
      <c r="A194" s="12"/>
      <c r="B194" s="131" t="s">
        <v>513</v>
      </c>
      <c r="C194" s="36"/>
      <c r="D194" s="70" t="s">
        <v>305</v>
      </c>
      <c r="E194" s="141">
        <v>22194</v>
      </c>
      <c r="F194" s="36"/>
      <c r="G194" s="36"/>
      <c r="H194" s="70" t="s">
        <v>305</v>
      </c>
      <c r="I194" s="141">
        <v>22822</v>
      </c>
      <c r="J194" s="36"/>
    </row>
    <row r="195" spans="1:18">
      <c r="A195" s="12"/>
      <c r="B195" s="131"/>
      <c r="C195" s="36"/>
      <c r="D195" s="70"/>
      <c r="E195" s="141"/>
      <c r="F195" s="36"/>
      <c r="G195" s="36"/>
      <c r="H195" s="70"/>
      <c r="I195" s="141"/>
      <c r="J195" s="36"/>
    </row>
    <row r="196" spans="1:18">
      <c r="A196" s="12"/>
      <c r="B196" s="127" t="s">
        <v>360</v>
      </c>
      <c r="C196" s="32"/>
      <c r="D196" s="128" t="s">
        <v>305</v>
      </c>
      <c r="E196" s="142">
        <v>6179</v>
      </c>
      <c r="F196" s="32"/>
      <c r="G196" s="32"/>
      <c r="H196" s="128" t="s">
        <v>305</v>
      </c>
      <c r="I196" s="142">
        <v>6536</v>
      </c>
      <c r="J196" s="32"/>
    </row>
    <row r="197" spans="1:18">
      <c r="A197" s="12"/>
      <c r="B197" s="127"/>
      <c r="C197" s="32"/>
      <c r="D197" s="128"/>
      <c r="E197" s="142"/>
      <c r="F197" s="32"/>
      <c r="G197" s="32"/>
      <c r="H197" s="128"/>
      <c r="I197" s="142"/>
      <c r="J197" s="32"/>
    </row>
    <row r="198" spans="1:18">
      <c r="A198" s="12"/>
      <c r="B198" s="131" t="s">
        <v>379</v>
      </c>
      <c r="C198" s="36"/>
      <c r="D198" s="70" t="s">
        <v>305</v>
      </c>
      <c r="E198" s="141">
        <v>9222</v>
      </c>
      <c r="F198" s="36"/>
      <c r="G198" s="36"/>
      <c r="H198" s="70" t="s">
        <v>305</v>
      </c>
      <c r="I198" s="141">
        <v>9400</v>
      </c>
      <c r="J198" s="36"/>
    </row>
    <row r="199" spans="1:18">
      <c r="A199" s="12"/>
      <c r="B199" s="131"/>
      <c r="C199" s="36"/>
      <c r="D199" s="70"/>
      <c r="E199" s="141"/>
      <c r="F199" s="36"/>
      <c r="G199" s="36"/>
      <c r="H199" s="70"/>
      <c r="I199" s="141"/>
      <c r="J199" s="36"/>
    </row>
    <row r="200" spans="1:18">
      <c r="A200" s="12"/>
      <c r="B200" s="127" t="s">
        <v>417</v>
      </c>
      <c r="C200" s="32"/>
      <c r="D200" s="128" t="s">
        <v>305</v>
      </c>
      <c r="E200" s="142">
        <v>1246</v>
      </c>
      <c r="F200" s="32"/>
      <c r="G200" s="32"/>
      <c r="H200" s="128" t="s">
        <v>305</v>
      </c>
      <c r="I200" s="142">
        <v>1293</v>
      </c>
      <c r="J200" s="32"/>
    </row>
    <row r="201" spans="1:18">
      <c r="A201" s="12"/>
      <c r="B201" s="127"/>
      <c r="C201" s="32"/>
      <c r="D201" s="128"/>
      <c r="E201" s="142"/>
      <c r="F201" s="32"/>
      <c r="G201" s="32"/>
      <c r="H201" s="128"/>
      <c r="I201" s="142"/>
      <c r="J201" s="32"/>
    </row>
    <row r="202" spans="1:18">
      <c r="A202" s="12"/>
      <c r="B202" s="131" t="s">
        <v>437</v>
      </c>
      <c r="C202" s="36"/>
      <c r="D202" s="70" t="s">
        <v>305</v>
      </c>
      <c r="E202" s="141">
        <v>2140</v>
      </c>
      <c r="F202" s="36"/>
      <c r="G202" s="36"/>
      <c r="H202" s="70" t="s">
        <v>305</v>
      </c>
      <c r="I202" s="141">
        <v>2108</v>
      </c>
      <c r="J202" s="36"/>
    </row>
    <row r="203" spans="1:18">
      <c r="A203" s="12"/>
      <c r="B203" s="131"/>
      <c r="C203" s="36"/>
      <c r="D203" s="70"/>
      <c r="E203" s="141"/>
      <c r="F203" s="36"/>
      <c r="G203" s="36"/>
      <c r="H203" s="70"/>
      <c r="I203" s="141"/>
      <c r="J203" s="36"/>
    </row>
    <row r="204" spans="1:18">
      <c r="A204" s="12"/>
      <c r="B204" s="127" t="s">
        <v>529</v>
      </c>
      <c r="C204" s="32"/>
      <c r="D204" s="128" t="s">
        <v>305</v>
      </c>
      <c r="E204" s="142">
        <v>1628</v>
      </c>
      <c r="F204" s="32"/>
      <c r="G204" s="32"/>
      <c r="H204" s="128" t="s">
        <v>305</v>
      </c>
      <c r="I204" s="142">
        <v>1667</v>
      </c>
      <c r="J204" s="32"/>
    </row>
    <row r="205" spans="1:18">
      <c r="A205" s="12"/>
      <c r="B205" s="127"/>
      <c r="C205" s="32"/>
      <c r="D205" s="128"/>
      <c r="E205" s="142"/>
      <c r="F205" s="32"/>
      <c r="G205" s="32"/>
      <c r="H205" s="128"/>
      <c r="I205" s="142"/>
      <c r="J205" s="32"/>
    </row>
    <row r="206" spans="1:18">
      <c r="A206" s="12"/>
      <c r="B206" s="71" t="s">
        <v>577</v>
      </c>
      <c r="C206" s="71"/>
      <c r="D206" s="71"/>
      <c r="E206" s="71"/>
      <c r="F206" s="71"/>
      <c r="G206" s="71"/>
      <c r="H206" s="71"/>
      <c r="I206" s="71"/>
      <c r="J206" s="71"/>
      <c r="K206" s="71"/>
      <c r="L206" s="71"/>
      <c r="M206" s="71"/>
      <c r="N206" s="71"/>
      <c r="O206" s="71"/>
      <c r="P206" s="71"/>
      <c r="Q206" s="71"/>
      <c r="R206" s="71"/>
    </row>
  </sheetData>
  <mergeCells count="949">
    <mergeCell ref="B206:R206"/>
    <mergeCell ref="B136:R136"/>
    <mergeCell ref="B182:R182"/>
    <mergeCell ref="B183:R183"/>
    <mergeCell ref="B184:R184"/>
    <mergeCell ref="B185:R185"/>
    <mergeCell ref="B186:R186"/>
    <mergeCell ref="J204:J205"/>
    <mergeCell ref="A1:A2"/>
    <mergeCell ref="B1:R1"/>
    <mergeCell ref="B2:R2"/>
    <mergeCell ref="B3:R3"/>
    <mergeCell ref="A4:A206"/>
    <mergeCell ref="B4:R4"/>
    <mergeCell ref="B5:R5"/>
    <mergeCell ref="B6:R6"/>
    <mergeCell ref="B131:R131"/>
    <mergeCell ref="I202:I203"/>
    <mergeCell ref="J202:J203"/>
    <mergeCell ref="B204:B205"/>
    <mergeCell ref="C204:C205"/>
    <mergeCell ref="D204:D205"/>
    <mergeCell ref="E204:E205"/>
    <mergeCell ref="F204:F205"/>
    <mergeCell ref="G204:G205"/>
    <mergeCell ref="H204:H205"/>
    <mergeCell ref="I204:I205"/>
    <mergeCell ref="H200:H201"/>
    <mergeCell ref="I200:I201"/>
    <mergeCell ref="J200:J201"/>
    <mergeCell ref="B202:B203"/>
    <mergeCell ref="C202:C203"/>
    <mergeCell ref="D202:D203"/>
    <mergeCell ref="E202:E203"/>
    <mergeCell ref="F202:F203"/>
    <mergeCell ref="G202:G203"/>
    <mergeCell ref="H202:H203"/>
    <mergeCell ref="B200:B201"/>
    <mergeCell ref="C200:C201"/>
    <mergeCell ref="D200:D201"/>
    <mergeCell ref="E200:E201"/>
    <mergeCell ref="F200:F201"/>
    <mergeCell ref="G200:G201"/>
    <mergeCell ref="J196:J197"/>
    <mergeCell ref="B198:B199"/>
    <mergeCell ref="C198:C199"/>
    <mergeCell ref="D198:D199"/>
    <mergeCell ref="E198:E199"/>
    <mergeCell ref="F198:F199"/>
    <mergeCell ref="G198:G199"/>
    <mergeCell ref="H198:H199"/>
    <mergeCell ref="I198:I199"/>
    <mergeCell ref="J198:J199"/>
    <mergeCell ref="I194:I195"/>
    <mergeCell ref="J194:J195"/>
    <mergeCell ref="B196:B197"/>
    <mergeCell ref="C196:C197"/>
    <mergeCell ref="D196:D197"/>
    <mergeCell ref="E196:E197"/>
    <mergeCell ref="F196:F197"/>
    <mergeCell ref="G196:G197"/>
    <mergeCell ref="H196:H197"/>
    <mergeCell ref="I196:I197"/>
    <mergeCell ref="D192:J192"/>
    <mergeCell ref="D193:F193"/>
    <mergeCell ref="H193:J193"/>
    <mergeCell ref="B194:B195"/>
    <mergeCell ref="C194:C195"/>
    <mergeCell ref="D194:D195"/>
    <mergeCell ref="E194:E195"/>
    <mergeCell ref="F194:F195"/>
    <mergeCell ref="G194:G195"/>
    <mergeCell ref="H194:H195"/>
    <mergeCell ref="B190:B191"/>
    <mergeCell ref="C190:C191"/>
    <mergeCell ref="D190:F190"/>
    <mergeCell ref="D191:F191"/>
    <mergeCell ref="G190:G191"/>
    <mergeCell ref="H190:J190"/>
    <mergeCell ref="H191:J191"/>
    <mergeCell ref="H180:H181"/>
    <mergeCell ref="I180:I181"/>
    <mergeCell ref="J180:J181"/>
    <mergeCell ref="K180:K181"/>
    <mergeCell ref="L180:L181"/>
    <mergeCell ref="B188:J188"/>
    <mergeCell ref="B187:R187"/>
    <mergeCell ref="D179:F179"/>
    <mergeCell ref="B180:B181"/>
    <mergeCell ref="C180:C181"/>
    <mergeCell ref="D180:E181"/>
    <mergeCell ref="F180:F181"/>
    <mergeCell ref="G180:G181"/>
    <mergeCell ref="H176:H177"/>
    <mergeCell ref="I176:I177"/>
    <mergeCell ref="J176:J177"/>
    <mergeCell ref="K176:K177"/>
    <mergeCell ref="L176:L177"/>
    <mergeCell ref="D178:F178"/>
    <mergeCell ref="D175:F175"/>
    <mergeCell ref="B176:B177"/>
    <mergeCell ref="C176:C177"/>
    <mergeCell ref="D176:E177"/>
    <mergeCell ref="F176:F177"/>
    <mergeCell ref="G176:G177"/>
    <mergeCell ref="H172:H173"/>
    <mergeCell ref="I172:I173"/>
    <mergeCell ref="J172:J173"/>
    <mergeCell ref="K172:K173"/>
    <mergeCell ref="L172:L173"/>
    <mergeCell ref="D174:F174"/>
    <mergeCell ref="H170:H171"/>
    <mergeCell ref="I170:I171"/>
    <mergeCell ref="J170:J171"/>
    <mergeCell ref="K170:K171"/>
    <mergeCell ref="L170:L171"/>
    <mergeCell ref="B172:B173"/>
    <mergeCell ref="C172:C173"/>
    <mergeCell ref="D172:E173"/>
    <mergeCell ref="F172:F173"/>
    <mergeCell ref="G172:G173"/>
    <mergeCell ref="H168:H169"/>
    <mergeCell ref="I168:I169"/>
    <mergeCell ref="J168:J169"/>
    <mergeCell ref="K168:K169"/>
    <mergeCell ref="L168:L169"/>
    <mergeCell ref="B170:B171"/>
    <mergeCell ref="C170:C171"/>
    <mergeCell ref="D170:E171"/>
    <mergeCell ref="F170:F171"/>
    <mergeCell ref="G170:G171"/>
    <mergeCell ref="D167:F167"/>
    <mergeCell ref="B168:B169"/>
    <mergeCell ref="C168:C169"/>
    <mergeCell ref="D168:E169"/>
    <mergeCell ref="F168:F169"/>
    <mergeCell ref="G168:G169"/>
    <mergeCell ref="H164:H165"/>
    <mergeCell ref="I164:I165"/>
    <mergeCell ref="J164:J165"/>
    <mergeCell ref="K164:K165"/>
    <mergeCell ref="L164:L165"/>
    <mergeCell ref="D166:F166"/>
    <mergeCell ref="I161:I162"/>
    <mergeCell ref="J161:J162"/>
    <mergeCell ref="K161:K162"/>
    <mergeCell ref="L161:L162"/>
    <mergeCell ref="D163:F163"/>
    <mergeCell ref="B164:B165"/>
    <mergeCell ref="C164:C165"/>
    <mergeCell ref="D164:E165"/>
    <mergeCell ref="F164:F165"/>
    <mergeCell ref="G164:G165"/>
    <mergeCell ref="I159:I160"/>
    <mergeCell ref="J159:J160"/>
    <mergeCell ref="K159:K160"/>
    <mergeCell ref="L159:L160"/>
    <mergeCell ref="B161:B162"/>
    <mergeCell ref="C161:C162"/>
    <mergeCell ref="D161:E162"/>
    <mergeCell ref="F161:F162"/>
    <mergeCell ref="G161:G162"/>
    <mergeCell ref="H161:H162"/>
    <mergeCell ref="B159:B160"/>
    <mergeCell ref="C159:C160"/>
    <mergeCell ref="D159:E160"/>
    <mergeCell ref="F159:F160"/>
    <mergeCell ref="G159:G160"/>
    <mergeCell ref="H159:H160"/>
    <mergeCell ref="I155:I156"/>
    <mergeCell ref="J155:J156"/>
    <mergeCell ref="K155:K156"/>
    <mergeCell ref="L155:L156"/>
    <mergeCell ref="D157:F157"/>
    <mergeCell ref="D158:F158"/>
    <mergeCell ref="B155:B156"/>
    <mergeCell ref="C155:C156"/>
    <mergeCell ref="D155:E156"/>
    <mergeCell ref="F155:F156"/>
    <mergeCell ref="G155:G156"/>
    <mergeCell ref="H155:H156"/>
    <mergeCell ref="H152:H153"/>
    <mergeCell ref="I152:I153"/>
    <mergeCell ref="J152:J153"/>
    <mergeCell ref="K152:K153"/>
    <mergeCell ref="L152:L153"/>
    <mergeCell ref="D154:F154"/>
    <mergeCell ref="H150:H151"/>
    <mergeCell ref="I150:I151"/>
    <mergeCell ref="J150:J151"/>
    <mergeCell ref="K150:K151"/>
    <mergeCell ref="L150:L151"/>
    <mergeCell ref="B152:B153"/>
    <mergeCell ref="C152:C153"/>
    <mergeCell ref="D152:E153"/>
    <mergeCell ref="F152:F153"/>
    <mergeCell ref="G152:G153"/>
    <mergeCell ref="H148:H149"/>
    <mergeCell ref="I148:I149"/>
    <mergeCell ref="J148:J149"/>
    <mergeCell ref="K148:K149"/>
    <mergeCell ref="L148:L149"/>
    <mergeCell ref="B150:B151"/>
    <mergeCell ref="C150:C151"/>
    <mergeCell ref="D150:E151"/>
    <mergeCell ref="F150:F151"/>
    <mergeCell ref="G150:G151"/>
    <mergeCell ref="H146:H147"/>
    <mergeCell ref="I146:I147"/>
    <mergeCell ref="J146:J147"/>
    <mergeCell ref="K146:K147"/>
    <mergeCell ref="L146:L147"/>
    <mergeCell ref="B148:B149"/>
    <mergeCell ref="C148:C149"/>
    <mergeCell ref="D148:E149"/>
    <mergeCell ref="F148:F149"/>
    <mergeCell ref="G148:G149"/>
    <mergeCell ref="H144:H145"/>
    <mergeCell ref="I144:I145"/>
    <mergeCell ref="J144:J145"/>
    <mergeCell ref="K144:K145"/>
    <mergeCell ref="L144:L145"/>
    <mergeCell ref="B146:B147"/>
    <mergeCell ref="C146:C147"/>
    <mergeCell ref="D146:E147"/>
    <mergeCell ref="F146:F147"/>
    <mergeCell ref="G146:G147"/>
    <mergeCell ref="K139:K140"/>
    <mergeCell ref="D141:H141"/>
    <mergeCell ref="D142:H142"/>
    <mergeCell ref="D143:F143"/>
    <mergeCell ref="B144:B145"/>
    <mergeCell ref="C144:C145"/>
    <mergeCell ref="D144:D145"/>
    <mergeCell ref="E144:E145"/>
    <mergeCell ref="F144:F145"/>
    <mergeCell ref="G144:G145"/>
    <mergeCell ref="B139:B140"/>
    <mergeCell ref="C139:C140"/>
    <mergeCell ref="D139:F139"/>
    <mergeCell ref="D140:F140"/>
    <mergeCell ref="G139:G140"/>
    <mergeCell ref="I139:I140"/>
    <mergeCell ref="N123:N124"/>
    <mergeCell ref="O123:O124"/>
    <mergeCell ref="P123:P124"/>
    <mergeCell ref="Q123:Q124"/>
    <mergeCell ref="R123:R124"/>
    <mergeCell ref="B137:L137"/>
    <mergeCell ref="B132:R132"/>
    <mergeCell ref="B133:R133"/>
    <mergeCell ref="B134:R134"/>
    <mergeCell ref="B135:R135"/>
    <mergeCell ref="H123:H124"/>
    <mergeCell ref="I123:I124"/>
    <mergeCell ref="J123:J124"/>
    <mergeCell ref="K123:K124"/>
    <mergeCell ref="L123:L124"/>
    <mergeCell ref="M123:M124"/>
    <mergeCell ref="B123:B124"/>
    <mergeCell ref="C123:C124"/>
    <mergeCell ref="D123:D124"/>
    <mergeCell ref="E123:E124"/>
    <mergeCell ref="F123:F124"/>
    <mergeCell ref="G123:G124"/>
    <mergeCell ref="P120:P121"/>
    <mergeCell ref="Q120:Q121"/>
    <mergeCell ref="R120:R121"/>
    <mergeCell ref="D122:F122"/>
    <mergeCell ref="H122:J122"/>
    <mergeCell ref="L122:N122"/>
    <mergeCell ref="P122:R122"/>
    <mergeCell ref="J120:J121"/>
    <mergeCell ref="K120:K121"/>
    <mergeCell ref="L120:L121"/>
    <mergeCell ref="M120:M121"/>
    <mergeCell ref="N120:N121"/>
    <mergeCell ref="O120:O121"/>
    <mergeCell ref="P118:Q119"/>
    <mergeCell ref="R118:R119"/>
    <mergeCell ref="B120:B121"/>
    <mergeCell ref="C120:C121"/>
    <mergeCell ref="D120:D121"/>
    <mergeCell ref="E120:E121"/>
    <mergeCell ref="F120:F121"/>
    <mergeCell ref="G120:G121"/>
    <mergeCell ref="H120:H121"/>
    <mergeCell ref="I120:I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4:F114"/>
    <mergeCell ref="H114:J114"/>
    <mergeCell ref="L114:N114"/>
    <mergeCell ref="P114:R114"/>
    <mergeCell ref="D115:F115"/>
    <mergeCell ref="H115:J115"/>
    <mergeCell ref="L115:N115"/>
    <mergeCell ref="P115:R115"/>
    <mergeCell ref="N111:N112"/>
    <mergeCell ref="O111:O112"/>
    <mergeCell ref="P111:P112"/>
    <mergeCell ref="Q111:Q112"/>
    <mergeCell ref="R111:R112"/>
    <mergeCell ref="D113:F113"/>
    <mergeCell ref="H113:J113"/>
    <mergeCell ref="L113:N113"/>
    <mergeCell ref="P113:R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8:N109"/>
    <mergeCell ref="O108:O109"/>
    <mergeCell ref="P108:P109"/>
    <mergeCell ref="Q108:Q109"/>
    <mergeCell ref="R108:R109"/>
    <mergeCell ref="D110:F110"/>
    <mergeCell ref="H110:J110"/>
    <mergeCell ref="L110:N110"/>
    <mergeCell ref="P110:R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P106:R106"/>
    <mergeCell ref="D107:F107"/>
    <mergeCell ref="H107:J107"/>
    <mergeCell ref="L107:N107"/>
    <mergeCell ref="P107:R107"/>
    <mergeCell ref="N103:N104"/>
    <mergeCell ref="O103:O104"/>
    <mergeCell ref="P103:P104"/>
    <mergeCell ref="Q103:Q104"/>
    <mergeCell ref="R103:R104"/>
    <mergeCell ref="D105:F105"/>
    <mergeCell ref="H105:J105"/>
    <mergeCell ref="L105:N105"/>
    <mergeCell ref="P105:R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0:P101"/>
    <mergeCell ref="Q100:Q101"/>
    <mergeCell ref="R100:R101"/>
    <mergeCell ref="D102:F102"/>
    <mergeCell ref="H102:J102"/>
    <mergeCell ref="L102:N102"/>
    <mergeCell ref="P102:R102"/>
    <mergeCell ref="J100:J101"/>
    <mergeCell ref="K100:K101"/>
    <mergeCell ref="L100:L101"/>
    <mergeCell ref="M100:M101"/>
    <mergeCell ref="N100:N101"/>
    <mergeCell ref="O100:O101"/>
    <mergeCell ref="P98:Q99"/>
    <mergeCell ref="R98:R99"/>
    <mergeCell ref="B100:B101"/>
    <mergeCell ref="C100:C101"/>
    <mergeCell ref="D100:D101"/>
    <mergeCell ref="E100:E101"/>
    <mergeCell ref="F100:F101"/>
    <mergeCell ref="G100:G101"/>
    <mergeCell ref="H100:H101"/>
    <mergeCell ref="I100:I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D94:F94"/>
    <mergeCell ref="H94:J94"/>
    <mergeCell ref="L94:N94"/>
    <mergeCell ref="P94:R94"/>
    <mergeCell ref="D95:F95"/>
    <mergeCell ref="H95:J95"/>
    <mergeCell ref="L95:N95"/>
    <mergeCell ref="P95:R95"/>
    <mergeCell ref="N91:N92"/>
    <mergeCell ref="O91:O92"/>
    <mergeCell ref="P91:P92"/>
    <mergeCell ref="Q91:Q92"/>
    <mergeCell ref="R91:R92"/>
    <mergeCell ref="D93:F93"/>
    <mergeCell ref="H93:J93"/>
    <mergeCell ref="L93:N93"/>
    <mergeCell ref="P93:R93"/>
    <mergeCell ref="H91:H92"/>
    <mergeCell ref="I91:I92"/>
    <mergeCell ref="J91:J92"/>
    <mergeCell ref="K91:K92"/>
    <mergeCell ref="L91:L92"/>
    <mergeCell ref="M91:M92"/>
    <mergeCell ref="B91:B92"/>
    <mergeCell ref="C91:C92"/>
    <mergeCell ref="D91:D92"/>
    <mergeCell ref="E91:E92"/>
    <mergeCell ref="F91:F92"/>
    <mergeCell ref="G91:G92"/>
    <mergeCell ref="Q88:Q89"/>
    <mergeCell ref="R88:R89"/>
    <mergeCell ref="D90:F90"/>
    <mergeCell ref="H90:J90"/>
    <mergeCell ref="L90:N90"/>
    <mergeCell ref="P90:R90"/>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O62:O67"/>
    <mergeCell ref="P62:R67"/>
    <mergeCell ref="D68:R68"/>
    <mergeCell ref="D69:F69"/>
    <mergeCell ref="H69:J69"/>
    <mergeCell ref="L69:N69"/>
    <mergeCell ref="P69:R69"/>
    <mergeCell ref="K62:K67"/>
    <mergeCell ref="L62:N62"/>
    <mergeCell ref="L63:N63"/>
    <mergeCell ref="L64:N64"/>
    <mergeCell ref="L65:N65"/>
    <mergeCell ref="L66:N66"/>
    <mergeCell ref="L67:N67"/>
    <mergeCell ref="G62:G67"/>
    <mergeCell ref="H62:J62"/>
    <mergeCell ref="H63:J63"/>
    <mergeCell ref="H64:J64"/>
    <mergeCell ref="H65:J65"/>
    <mergeCell ref="H66:J66"/>
    <mergeCell ref="H67:J67"/>
    <mergeCell ref="D61:N61"/>
    <mergeCell ref="P61:R61"/>
    <mergeCell ref="B62:B67"/>
    <mergeCell ref="C62:C67"/>
    <mergeCell ref="D62:F62"/>
    <mergeCell ref="D63:F63"/>
    <mergeCell ref="D64:F64"/>
    <mergeCell ref="D65:F65"/>
    <mergeCell ref="D66:F66"/>
    <mergeCell ref="D67:F67"/>
    <mergeCell ref="N57:N58"/>
    <mergeCell ref="O57:O58"/>
    <mergeCell ref="P57:P58"/>
    <mergeCell ref="Q57:Q58"/>
    <mergeCell ref="R57:R58"/>
    <mergeCell ref="B59:R59"/>
    <mergeCell ref="H57:H58"/>
    <mergeCell ref="I57:I58"/>
    <mergeCell ref="J57:J58"/>
    <mergeCell ref="K57:K58"/>
    <mergeCell ref="L57:L58"/>
    <mergeCell ref="M57:M58"/>
    <mergeCell ref="B57:B58"/>
    <mergeCell ref="C57:C58"/>
    <mergeCell ref="D57:D58"/>
    <mergeCell ref="E57:E58"/>
    <mergeCell ref="F57:F58"/>
    <mergeCell ref="G57:G58"/>
    <mergeCell ref="Q54:Q55"/>
    <mergeCell ref="R54:R55"/>
    <mergeCell ref="D56:F56"/>
    <mergeCell ref="H56:J56"/>
    <mergeCell ref="L56:N56"/>
    <mergeCell ref="P56:R56"/>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O10:O15"/>
    <mergeCell ref="P10:R15"/>
    <mergeCell ref="D16:R16"/>
    <mergeCell ref="D17:F17"/>
    <mergeCell ref="H17:J17"/>
    <mergeCell ref="L17:N17"/>
    <mergeCell ref="P17:R17"/>
    <mergeCell ref="K10:K15"/>
    <mergeCell ref="L10:N10"/>
    <mergeCell ref="L11:N11"/>
    <mergeCell ref="L12:N12"/>
    <mergeCell ref="L13:N13"/>
    <mergeCell ref="L14:N14"/>
    <mergeCell ref="L15:N15"/>
    <mergeCell ref="D15:F15"/>
    <mergeCell ref="G10:G15"/>
    <mergeCell ref="H10:J10"/>
    <mergeCell ref="H11:J11"/>
    <mergeCell ref="H12:J12"/>
    <mergeCell ref="H13:J13"/>
    <mergeCell ref="H14:J14"/>
    <mergeCell ref="H15:J15"/>
    <mergeCell ref="B7:R7"/>
    <mergeCell ref="D9:N9"/>
    <mergeCell ref="P9:R9"/>
    <mergeCell ref="B10:B15"/>
    <mergeCell ref="C10:C15"/>
    <mergeCell ref="D10:F10"/>
    <mergeCell ref="D11:F11"/>
    <mergeCell ref="D12:F12"/>
    <mergeCell ref="D13:F13"/>
    <mergeCell ref="D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1" width="22.28515625" bestFit="1" customWidth="1"/>
    <col min="2" max="2" width="36.5703125" bestFit="1" customWidth="1"/>
    <col min="3" max="3" width="32.85546875" customWidth="1"/>
    <col min="4" max="4" width="27.140625" customWidth="1"/>
    <col min="5" max="6" width="32.85546875" customWidth="1"/>
    <col min="7" max="7" width="25.5703125" customWidth="1"/>
    <col min="8" max="8" width="5.5703125" customWidth="1"/>
    <col min="9" max="9" width="32.85546875" customWidth="1"/>
    <col min="10" max="10" width="14.28515625" customWidth="1"/>
    <col min="11" max="11" width="23.5703125" customWidth="1"/>
    <col min="12" max="12" width="5.5703125" customWidth="1"/>
    <col min="13" max="13" width="14.28515625" customWidth="1"/>
    <col min="14" max="14" width="7.140625" customWidth="1"/>
    <col min="15" max="15" width="14.28515625" customWidth="1"/>
    <col min="16" max="17" width="32.85546875" customWidth="1"/>
    <col min="18" max="18" width="7.140625" customWidth="1"/>
    <col min="19" max="19" width="23.5703125" customWidth="1"/>
    <col min="20" max="20" width="5.5703125" customWidth="1"/>
  </cols>
  <sheetData>
    <row r="1" spans="1:20" ht="15" customHeight="1">
      <c r="A1" s="7" t="s">
        <v>57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79</v>
      </c>
      <c r="B3" s="11" t="s">
        <v>4</v>
      </c>
      <c r="C3" s="11"/>
      <c r="D3" s="11"/>
      <c r="E3" s="11"/>
      <c r="F3" s="11"/>
      <c r="G3" s="11"/>
      <c r="H3" s="11"/>
      <c r="I3" s="11"/>
      <c r="J3" s="11"/>
      <c r="K3" s="11"/>
      <c r="L3" s="11"/>
      <c r="M3" s="11"/>
      <c r="N3" s="11"/>
      <c r="O3" s="11"/>
      <c r="P3" s="11"/>
      <c r="Q3" s="11"/>
      <c r="R3" s="11"/>
      <c r="S3" s="11"/>
      <c r="T3" s="11"/>
    </row>
    <row r="4" spans="1:20" ht="15" customHeight="1">
      <c r="A4" s="12" t="s">
        <v>580</v>
      </c>
      <c r="B4" s="11" t="s">
        <v>4</v>
      </c>
      <c r="C4" s="11"/>
      <c r="D4" s="11"/>
      <c r="E4" s="11"/>
      <c r="F4" s="11"/>
      <c r="G4" s="11"/>
      <c r="H4" s="11"/>
      <c r="I4" s="11"/>
      <c r="J4" s="11"/>
      <c r="K4" s="11"/>
      <c r="L4" s="11"/>
      <c r="M4" s="11"/>
      <c r="N4" s="11"/>
      <c r="O4" s="11"/>
      <c r="P4" s="11"/>
      <c r="Q4" s="11"/>
      <c r="R4" s="11"/>
      <c r="S4" s="11"/>
      <c r="T4" s="11"/>
    </row>
    <row r="5" spans="1:20">
      <c r="A5" s="12"/>
      <c r="B5" s="71" t="s">
        <v>580</v>
      </c>
      <c r="C5" s="71"/>
      <c r="D5" s="71"/>
      <c r="E5" s="71"/>
      <c r="F5" s="71"/>
      <c r="G5" s="71"/>
      <c r="H5" s="71"/>
      <c r="I5" s="71"/>
      <c r="J5" s="71"/>
      <c r="K5" s="71"/>
      <c r="L5" s="71"/>
      <c r="M5" s="71"/>
      <c r="N5" s="71"/>
      <c r="O5" s="71"/>
      <c r="P5" s="71"/>
      <c r="Q5" s="71"/>
      <c r="R5" s="71"/>
      <c r="S5" s="71"/>
      <c r="T5" s="71"/>
    </row>
    <row r="6" spans="1:20" ht="15" customHeight="1">
      <c r="A6" s="12"/>
      <c r="B6" s="77" t="s">
        <v>581</v>
      </c>
      <c r="C6" s="77"/>
      <c r="D6" s="77"/>
      <c r="E6" s="77"/>
      <c r="F6" s="77"/>
      <c r="G6" s="77"/>
      <c r="H6" s="77"/>
      <c r="I6" s="77"/>
      <c r="J6" s="77"/>
      <c r="K6" s="77"/>
      <c r="L6" s="77"/>
      <c r="M6" s="77"/>
      <c r="N6" s="77"/>
      <c r="O6" s="77"/>
      <c r="P6" s="77"/>
      <c r="Q6" s="77"/>
      <c r="R6" s="77"/>
      <c r="S6" s="77"/>
      <c r="T6" s="77"/>
    </row>
    <row r="7" spans="1:20" ht="28.5" customHeight="1">
      <c r="A7" s="12"/>
      <c r="B7" s="71" t="s">
        <v>582</v>
      </c>
      <c r="C7" s="71"/>
      <c r="D7" s="71"/>
      <c r="E7" s="71"/>
      <c r="F7" s="71"/>
      <c r="G7" s="71"/>
      <c r="H7" s="71"/>
      <c r="I7" s="71"/>
      <c r="J7" s="71"/>
      <c r="K7" s="71"/>
      <c r="L7" s="71"/>
      <c r="M7" s="71"/>
      <c r="N7" s="71"/>
      <c r="O7" s="71"/>
      <c r="P7" s="71"/>
      <c r="Q7" s="71"/>
      <c r="R7" s="71"/>
      <c r="S7" s="71"/>
      <c r="T7" s="71"/>
    </row>
    <row r="8" spans="1:20">
      <c r="A8" s="12"/>
      <c r="B8" s="23"/>
      <c r="C8" s="23"/>
      <c r="D8" s="23"/>
      <c r="E8" s="23"/>
      <c r="F8" s="23"/>
      <c r="G8" s="23"/>
      <c r="H8" s="23"/>
      <c r="I8" s="23"/>
      <c r="J8" s="23"/>
      <c r="K8" s="23"/>
      <c r="L8" s="23"/>
      <c r="M8" s="23"/>
      <c r="N8" s="23"/>
    </row>
    <row r="9" spans="1:20">
      <c r="A9" s="12"/>
      <c r="B9" s="16"/>
      <c r="C9" s="16"/>
      <c r="D9" s="16"/>
      <c r="E9" s="16"/>
      <c r="F9" s="16"/>
      <c r="G9" s="16"/>
      <c r="H9" s="16"/>
      <c r="I9" s="16"/>
      <c r="J9" s="16"/>
      <c r="K9" s="16"/>
      <c r="L9" s="16"/>
      <c r="M9" s="16"/>
      <c r="N9" s="16"/>
    </row>
    <row r="10" spans="1:20">
      <c r="A10" s="12"/>
      <c r="B10" s="36"/>
      <c r="C10" s="36"/>
      <c r="D10" s="89" t="s">
        <v>583</v>
      </c>
      <c r="E10" s="89"/>
      <c r="F10" s="36"/>
      <c r="G10" s="144" t="s">
        <v>583</v>
      </c>
      <c r="H10" s="144"/>
      <c r="I10" s="36"/>
      <c r="J10" s="89" t="s">
        <v>585</v>
      </c>
      <c r="K10" s="89"/>
      <c r="L10" s="36"/>
      <c r="M10" s="144" t="s">
        <v>585</v>
      </c>
      <c r="N10" s="144"/>
    </row>
    <row r="11" spans="1:20">
      <c r="A11" s="12"/>
      <c r="B11" s="36"/>
      <c r="C11" s="36"/>
      <c r="D11" s="89" t="s">
        <v>584</v>
      </c>
      <c r="E11" s="89"/>
      <c r="F11" s="36"/>
      <c r="G11" s="144" t="s">
        <v>584</v>
      </c>
      <c r="H11" s="144"/>
      <c r="I11" s="36"/>
      <c r="J11" s="89" t="s">
        <v>584</v>
      </c>
      <c r="K11" s="89"/>
      <c r="L11" s="36"/>
      <c r="M11" s="144" t="s">
        <v>584</v>
      </c>
      <c r="N11" s="144"/>
    </row>
    <row r="12" spans="1:20" ht="15.75" thickBot="1">
      <c r="A12" s="12"/>
      <c r="B12" s="88"/>
      <c r="C12" s="88"/>
      <c r="D12" s="143">
        <v>41547</v>
      </c>
      <c r="E12" s="143"/>
      <c r="F12" s="88"/>
      <c r="G12" s="145">
        <v>41182</v>
      </c>
      <c r="H12" s="145"/>
      <c r="I12" s="88"/>
      <c r="J12" s="143">
        <v>41547</v>
      </c>
      <c r="K12" s="143"/>
      <c r="L12" s="88"/>
      <c r="M12" s="145">
        <v>41182</v>
      </c>
      <c r="N12" s="145"/>
    </row>
    <row r="13" spans="1:20">
      <c r="A13" s="12"/>
      <c r="B13" s="27"/>
      <c r="C13" s="28"/>
      <c r="D13" s="146" t="s">
        <v>315</v>
      </c>
      <c r="E13" s="146"/>
      <c r="F13" s="146"/>
      <c r="G13" s="146"/>
      <c r="H13" s="146"/>
      <c r="I13" s="146"/>
      <c r="J13" s="146"/>
      <c r="K13" s="146"/>
      <c r="L13" s="146"/>
      <c r="M13" s="146"/>
      <c r="N13" s="146"/>
    </row>
    <row r="14" spans="1:20">
      <c r="A14" s="12"/>
      <c r="B14" s="57" t="s">
        <v>586</v>
      </c>
      <c r="C14" s="32"/>
      <c r="D14" s="59">
        <v>878</v>
      </c>
      <c r="E14" s="32"/>
      <c r="F14" s="32"/>
      <c r="G14" s="39">
        <v>876</v>
      </c>
      <c r="H14" s="32"/>
      <c r="I14" s="32"/>
      <c r="J14" s="59">
        <v>874</v>
      </c>
      <c r="K14" s="32"/>
      <c r="L14" s="32"/>
      <c r="M14" s="39">
        <v>872</v>
      </c>
      <c r="N14" s="32"/>
    </row>
    <row r="15" spans="1:20">
      <c r="A15" s="12"/>
      <c r="B15" s="57"/>
      <c r="C15" s="32"/>
      <c r="D15" s="59"/>
      <c r="E15" s="32"/>
      <c r="F15" s="32"/>
      <c r="G15" s="39"/>
      <c r="H15" s="32"/>
      <c r="I15" s="32"/>
      <c r="J15" s="59"/>
      <c r="K15" s="32"/>
      <c r="L15" s="32"/>
      <c r="M15" s="39"/>
      <c r="N15" s="32"/>
    </row>
    <row r="16" spans="1:20">
      <c r="A16" s="12"/>
      <c r="B16" s="34" t="s">
        <v>587</v>
      </c>
      <c r="C16" s="36"/>
      <c r="D16" s="60">
        <v>3</v>
      </c>
      <c r="E16" s="36"/>
      <c r="F16" s="36"/>
      <c r="G16" s="61">
        <v>7</v>
      </c>
      <c r="H16" s="36"/>
      <c r="I16" s="36"/>
      <c r="J16" s="60">
        <v>5</v>
      </c>
      <c r="K16" s="36"/>
      <c r="L16" s="36"/>
      <c r="M16" s="61">
        <v>8</v>
      </c>
      <c r="N16" s="36"/>
    </row>
    <row r="17" spans="1:20" ht="15.75" thickBot="1">
      <c r="A17" s="12"/>
      <c r="B17" s="97"/>
      <c r="C17" s="88"/>
      <c r="D17" s="147"/>
      <c r="E17" s="88"/>
      <c r="F17" s="88"/>
      <c r="G17" s="98"/>
      <c r="H17" s="88"/>
      <c r="I17" s="88"/>
      <c r="J17" s="147"/>
      <c r="K17" s="88"/>
      <c r="L17" s="88"/>
      <c r="M17" s="98"/>
      <c r="N17" s="88"/>
    </row>
    <row r="18" spans="1:20">
      <c r="A18" s="12"/>
      <c r="B18" s="105" t="s">
        <v>588</v>
      </c>
      <c r="C18" s="99"/>
      <c r="D18" s="148">
        <v>881</v>
      </c>
      <c r="E18" s="99"/>
      <c r="F18" s="99"/>
      <c r="G18" s="107">
        <v>883</v>
      </c>
      <c r="H18" s="99"/>
      <c r="I18" s="99"/>
      <c r="J18" s="148">
        <v>879</v>
      </c>
      <c r="K18" s="99"/>
      <c r="L18" s="99"/>
      <c r="M18" s="107">
        <v>880</v>
      </c>
      <c r="N18" s="99"/>
    </row>
    <row r="19" spans="1:20" ht="15.75" thickBot="1">
      <c r="A19" s="12"/>
      <c r="B19" s="106"/>
      <c r="C19" s="104"/>
      <c r="D19" s="149"/>
      <c r="E19" s="104"/>
      <c r="F19" s="104"/>
      <c r="G19" s="108"/>
      <c r="H19" s="104"/>
      <c r="I19" s="104"/>
      <c r="J19" s="149"/>
      <c r="K19" s="104"/>
      <c r="L19" s="104"/>
      <c r="M19" s="108"/>
      <c r="N19" s="104"/>
    </row>
    <row r="20" spans="1:20" ht="15.75" thickTop="1">
      <c r="A20" s="12"/>
      <c r="B20" s="70" t="s">
        <v>589</v>
      </c>
      <c r="C20" s="70"/>
      <c r="D20" s="70"/>
      <c r="E20" s="70"/>
      <c r="F20" s="70"/>
      <c r="G20" s="70"/>
      <c r="H20" s="70"/>
      <c r="I20" s="70"/>
      <c r="J20" s="70"/>
      <c r="K20" s="70"/>
      <c r="L20" s="70"/>
      <c r="M20" s="70"/>
      <c r="N20" s="70"/>
      <c r="O20" s="70"/>
      <c r="P20" s="70"/>
      <c r="Q20" s="70"/>
      <c r="R20" s="70"/>
      <c r="S20" s="70"/>
      <c r="T20" s="70"/>
    </row>
    <row r="21" spans="1:20" ht="15" customHeight="1">
      <c r="A21" s="12"/>
      <c r="B21" s="77" t="s">
        <v>590</v>
      </c>
      <c r="C21" s="77"/>
      <c r="D21" s="77"/>
      <c r="E21" s="77"/>
      <c r="F21" s="77"/>
      <c r="G21" s="77"/>
      <c r="H21" s="77"/>
      <c r="I21" s="77"/>
      <c r="J21" s="77"/>
      <c r="K21" s="77"/>
      <c r="L21" s="77"/>
      <c r="M21" s="77"/>
      <c r="N21" s="77"/>
      <c r="O21" s="77"/>
      <c r="P21" s="77"/>
      <c r="Q21" s="77"/>
      <c r="R21" s="77"/>
      <c r="S21" s="77"/>
      <c r="T21" s="77"/>
    </row>
    <row r="22" spans="1:20">
      <c r="A22" s="12"/>
      <c r="B22" s="71" t="s">
        <v>591</v>
      </c>
      <c r="C22" s="71"/>
      <c r="D22" s="71"/>
      <c r="E22" s="71"/>
      <c r="F22" s="71"/>
      <c r="G22" s="71"/>
      <c r="H22" s="71"/>
      <c r="I22" s="71"/>
      <c r="J22" s="71"/>
      <c r="K22" s="71"/>
      <c r="L22" s="71"/>
      <c r="M22" s="71"/>
      <c r="N22" s="71"/>
      <c r="O22" s="71"/>
      <c r="P22" s="71"/>
      <c r="Q22" s="71"/>
      <c r="R22" s="71"/>
      <c r="S22" s="71"/>
      <c r="T22" s="71"/>
    </row>
    <row r="23" spans="1:20">
      <c r="A23" s="12"/>
      <c r="B23" s="23"/>
      <c r="C23" s="23"/>
      <c r="D23" s="23"/>
      <c r="E23" s="23"/>
      <c r="F23" s="23"/>
      <c r="G23" s="23"/>
      <c r="H23" s="23"/>
      <c r="I23" s="23"/>
      <c r="J23" s="23"/>
      <c r="K23" s="23"/>
      <c r="L23" s="23"/>
      <c r="M23" s="23"/>
      <c r="N23" s="23"/>
      <c r="O23" s="23"/>
      <c r="P23" s="23"/>
      <c r="Q23" s="23"/>
      <c r="R23" s="23"/>
      <c r="S23" s="23"/>
      <c r="T23" s="23"/>
    </row>
    <row r="24" spans="1:20">
      <c r="A24" s="12"/>
      <c r="B24" s="16"/>
      <c r="C24" s="16"/>
      <c r="D24" s="16"/>
      <c r="E24" s="16"/>
      <c r="F24" s="16"/>
      <c r="G24" s="16"/>
      <c r="H24" s="16"/>
      <c r="I24" s="16"/>
      <c r="J24" s="16"/>
      <c r="K24" s="16"/>
      <c r="L24" s="16"/>
      <c r="M24" s="16"/>
      <c r="N24" s="16"/>
      <c r="O24" s="16"/>
      <c r="P24" s="16"/>
      <c r="Q24" s="16"/>
      <c r="R24" s="16"/>
      <c r="S24" s="16"/>
      <c r="T24" s="16"/>
    </row>
    <row r="25" spans="1:20">
      <c r="A25" s="12"/>
      <c r="B25" s="34"/>
      <c r="C25" s="36"/>
      <c r="D25" s="89" t="s">
        <v>592</v>
      </c>
      <c r="E25" s="89"/>
      <c r="F25" s="89"/>
      <c r="G25" s="89"/>
      <c r="H25" s="89"/>
      <c r="I25" s="36"/>
      <c r="J25" s="89" t="s">
        <v>594</v>
      </c>
      <c r="K25" s="89"/>
      <c r="L25" s="89"/>
      <c r="M25" s="36"/>
      <c r="N25" s="89" t="s">
        <v>597</v>
      </c>
      <c r="O25" s="89"/>
      <c r="P25" s="89"/>
      <c r="Q25" s="36"/>
      <c r="R25" s="89" t="s">
        <v>512</v>
      </c>
      <c r="S25" s="89"/>
      <c r="T25" s="89"/>
    </row>
    <row r="26" spans="1:20">
      <c r="A26" s="12"/>
      <c r="B26" s="34"/>
      <c r="C26" s="36"/>
      <c r="D26" s="89" t="s">
        <v>593</v>
      </c>
      <c r="E26" s="89"/>
      <c r="F26" s="89"/>
      <c r="G26" s="89"/>
      <c r="H26" s="89"/>
      <c r="I26" s="36"/>
      <c r="J26" s="89" t="s">
        <v>595</v>
      </c>
      <c r="K26" s="89"/>
      <c r="L26" s="89"/>
      <c r="M26" s="36"/>
      <c r="N26" s="89" t="s">
        <v>598</v>
      </c>
      <c r="O26" s="89"/>
      <c r="P26" s="89"/>
      <c r="Q26" s="36"/>
      <c r="R26" s="89" t="s">
        <v>595</v>
      </c>
      <c r="S26" s="89"/>
      <c r="T26" s="89"/>
    </row>
    <row r="27" spans="1:20" ht="15.75" thickBot="1">
      <c r="A27" s="12"/>
      <c r="B27" s="34"/>
      <c r="C27" s="36"/>
      <c r="D27" s="91"/>
      <c r="E27" s="91"/>
      <c r="F27" s="91"/>
      <c r="G27" s="91"/>
      <c r="H27" s="91"/>
      <c r="I27" s="36"/>
      <c r="J27" s="89" t="s">
        <v>596</v>
      </c>
      <c r="K27" s="89"/>
      <c r="L27" s="89"/>
      <c r="M27" s="36"/>
      <c r="N27" s="89" t="s">
        <v>599</v>
      </c>
      <c r="O27" s="89"/>
      <c r="P27" s="89"/>
      <c r="Q27" s="36"/>
      <c r="R27" s="89" t="s">
        <v>596</v>
      </c>
      <c r="S27" s="89"/>
      <c r="T27" s="89"/>
    </row>
    <row r="28" spans="1:20" ht="15.75" thickBot="1">
      <c r="A28" s="12"/>
      <c r="B28" s="150"/>
      <c r="C28" s="48"/>
      <c r="D28" s="151" t="s">
        <v>601</v>
      </c>
      <c r="E28" s="151"/>
      <c r="F28" s="48"/>
      <c r="G28" s="151" t="s">
        <v>602</v>
      </c>
      <c r="H28" s="151"/>
      <c r="I28" s="48"/>
      <c r="J28" s="91"/>
      <c r="K28" s="91"/>
      <c r="L28" s="91"/>
      <c r="M28" s="48"/>
      <c r="N28" s="54" t="s">
        <v>600</v>
      </c>
      <c r="O28" s="54"/>
      <c r="P28" s="54"/>
      <c r="Q28" s="48"/>
      <c r="R28" s="91"/>
      <c r="S28" s="91"/>
      <c r="T28" s="91"/>
    </row>
    <row r="29" spans="1:20">
      <c r="A29" s="12"/>
      <c r="B29" s="51"/>
      <c r="C29" s="28"/>
      <c r="D29" s="146" t="s">
        <v>603</v>
      </c>
      <c r="E29" s="146"/>
      <c r="F29" s="146"/>
      <c r="G29" s="146"/>
      <c r="H29" s="146"/>
      <c r="I29" s="28"/>
      <c r="J29" s="152"/>
      <c r="K29" s="152"/>
      <c r="L29" s="152"/>
      <c r="M29" s="28"/>
      <c r="N29" s="146" t="s">
        <v>302</v>
      </c>
      <c r="O29" s="146"/>
      <c r="P29" s="146"/>
      <c r="Q29" s="28"/>
      <c r="R29" s="152"/>
      <c r="S29" s="152"/>
      <c r="T29" s="152"/>
    </row>
    <row r="30" spans="1:20">
      <c r="A30" s="12"/>
      <c r="B30" s="58" t="s">
        <v>604</v>
      </c>
      <c r="C30" s="32"/>
      <c r="D30" s="92">
        <v>877803</v>
      </c>
      <c r="E30" s="32"/>
      <c r="F30" s="32"/>
      <c r="G30" s="39" t="s">
        <v>605</v>
      </c>
      <c r="H30" s="57" t="s">
        <v>321</v>
      </c>
      <c r="I30" s="32"/>
      <c r="J30" s="57" t="s">
        <v>305</v>
      </c>
      <c r="K30" s="92">
        <v>18297</v>
      </c>
      <c r="L30" s="32"/>
      <c r="M30" s="32"/>
      <c r="N30" s="57" t="s">
        <v>305</v>
      </c>
      <c r="O30" s="39">
        <v>707</v>
      </c>
      <c r="P30" s="32"/>
      <c r="Q30" s="32"/>
      <c r="R30" s="57" t="s">
        <v>305</v>
      </c>
      <c r="S30" s="92">
        <v>19004</v>
      </c>
      <c r="T30" s="32"/>
    </row>
    <row r="31" spans="1:20">
      <c r="A31" s="12"/>
      <c r="B31" s="58"/>
      <c r="C31" s="32"/>
      <c r="D31" s="92"/>
      <c r="E31" s="32"/>
      <c r="F31" s="32"/>
      <c r="G31" s="39"/>
      <c r="H31" s="57"/>
      <c r="I31" s="32"/>
      <c r="J31" s="57"/>
      <c r="K31" s="92"/>
      <c r="L31" s="32"/>
      <c r="M31" s="32"/>
      <c r="N31" s="57"/>
      <c r="O31" s="39"/>
      <c r="P31" s="32"/>
      <c r="Q31" s="32"/>
      <c r="R31" s="57"/>
      <c r="S31" s="92"/>
      <c r="T31" s="32"/>
    </row>
    <row r="32" spans="1:20">
      <c r="A32" s="12"/>
      <c r="B32" s="100" t="s">
        <v>606</v>
      </c>
      <c r="C32" s="36"/>
      <c r="D32" s="61" t="s">
        <v>318</v>
      </c>
      <c r="E32" s="36"/>
      <c r="F32" s="36"/>
      <c r="G32" s="61" t="s">
        <v>318</v>
      </c>
      <c r="H32" s="36"/>
      <c r="I32" s="36"/>
      <c r="J32" s="35">
        <v>1230</v>
      </c>
      <c r="K32" s="35"/>
      <c r="L32" s="36"/>
      <c r="M32" s="36"/>
      <c r="N32" s="61" t="s">
        <v>318</v>
      </c>
      <c r="O32" s="61"/>
      <c r="P32" s="36"/>
      <c r="Q32" s="36"/>
      <c r="R32" s="35">
        <v>1230</v>
      </c>
      <c r="S32" s="35"/>
      <c r="T32" s="36"/>
    </row>
    <row r="33" spans="1:20">
      <c r="A33" s="12"/>
      <c r="B33" s="100"/>
      <c r="C33" s="36"/>
      <c r="D33" s="61"/>
      <c r="E33" s="36"/>
      <c r="F33" s="36"/>
      <c r="G33" s="61"/>
      <c r="H33" s="36"/>
      <c r="I33" s="36"/>
      <c r="J33" s="35"/>
      <c r="K33" s="35"/>
      <c r="L33" s="36"/>
      <c r="M33" s="36"/>
      <c r="N33" s="61"/>
      <c r="O33" s="61"/>
      <c r="P33" s="36"/>
      <c r="Q33" s="36"/>
      <c r="R33" s="35"/>
      <c r="S33" s="35"/>
      <c r="T33" s="36"/>
    </row>
    <row r="34" spans="1:20">
      <c r="A34" s="12"/>
      <c r="B34" s="101" t="s">
        <v>607</v>
      </c>
      <c r="C34" s="32"/>
      <c r="D34" s="39" t="s">
        <v>318</v>
      </c>
      <c r="E34" s="32"/>
      <c r="F34" s="32"/>
      <c r="G34" s="39" t="s">
        <v>318</v>
      </c>
      <c r="H34" s="32"/>
      <c r="I34" s="32"/>
      <c r="J34" s="39">
        <v>11</v>
      </c>
      <c r="K34" s="39"/>
      <c r="L34" s="32"/>
      <c r="M34" s="32"/>
      <c r="N34" s="39" t="s">
        <v>318</v>
      </c>
      <c r="O34" s="39"/>
      <c r="P34" s="32"/>
      <c r="Q34" s="32"/>
      <c r="R34" s="39">
        <v>11</v>
      </c>
      <c r="S34" s="39"/>
      <c r="T34" s="32"/>
    </row>
    <row r="35" spans="1:20">
      <c r="A35" s="12"/>
      <c r="B35" s="101"/>
      <c r="C35" s="32"/>
      <c r="D35" s="39"/>
      <c r="E35" s="32"/>
      <c r="F35" s="32"/>
      <c r="G35" s="39"/>
      <c r="H35" s="32"/>
      <c r="I35" s="32"/>
      <c r="J35" s="39"/>
      <c r="K35" s="39"/>
      <c r="L35" s="32"/>
      <c r="M35" s="32"/>
      <c r="N35" s="39"/>
      <c r="O35" s="39"/>
      <c r="P35" s="32"/>
      <c r="Q35" s="32"/>
      <c r="R35" s="39"/>
      <c r="S35" s="39"/>
      <c r="T35" s="32"/>
    </row>
    <row r="36" spans="1:20">
      <c r="A36" s="12"/>
      <c r="B36" s="100" t="s">
        <v>608</v>
      </c>
      <c r="C36" s="36"/>
      <c r="D36" s="61" t="s">
        <v>318</v>
      </c>
      <c r="E36" s="36"/>
      <c r="F36" s="36"/>
      <c r="G36" s="35">
        <v>1956</v>
      </c>
      <c r="H36" s="36"/>
      <c r="I36" s="36"/>
      <c r="J36" s="61">
        <v>89</v>
      </c>
      <c r="K36" s="61"/>
      <c r="L36" s="36"/>
      <c r="M36" s="36"/>
      <c r="N36" s="61" t="s">
        <v>318</v>
      </c>
      <c r="O36" s="61"/>
      <c r="P36" s="36"/>
      <c r="Q36" s="36"/>
      <c r="R36" s="61">
        <v>89</v>
      </c>
      <c r="S36" s="61"/>
      <c r="T36" s="36"/>
    </row>
    <row r="37" spans="1:20">
      <c r="A37" s="12"/>
      <c r="B37" s="100"/>
      <c r="C37" s="36"/>
      <c r="D37" s="61"/>
      <c r="E37" s="36"/>
      <c r="F37" s="36"/>
      <c r="G37" s="35"/>
      <c r="H37" s="36"/>
      <c r="I37" s="36"/>
      <c r="J37" s="61"/>
      <c r="K37" s="61"/>
      <c r="L37" s="36"/>
      <c r="M37" s="36"/>
      <c r="N37" s="61"/>
      <c r="O37" s="61"/>
      <c r="P37" s="36"/>
      <c r="Q37" s="36"/>
      <c r="R37" s="61"/>
      <c r="S37" s="61"/>
      <c r="T37" s="36"/>
    </row>
    <row r="38" spans="1:20">
      <c r="A38" s="12"/>
      <c r="B38" s="101" t="s">
        <v>609</v>
      </c>
      <c r="C38" s="32"/>
      <c r="D38" s="92">
        <v>12046</v>
      </c>
      <c r="E38" s="32"/>
      <c r="F38" s="32"/>
      <c r="G38" s="39" t="s">
        <v>318</v>
      </c>
      <c r="H38" s="32"/>
      <c r="I38" s="32"/>
      <c r="J38" s="39">
        <v>484</v>
      </c>
      <c r="K38" s="39"/>
      <c r="L38" s="32"/>
      <c r="M38" s="32"/>
      <c r="N38" s="39">
        <v>49</v>
      </c>
      <c r="O38" s="39"/>
      <c r="P38" s="32"/>
      <c r="Q38" s="32"/>
      <c r="R38" s="39">
        <v>533</v>
      </c>
      <c r="S38" s="39"/>
      <c r="T38" s="32"/>
    </row>
    <row r="39" spans="1:20">
      <c r="A39" s="12"/>
      <c r="B39" s="101"/>
      <c r="C39" s="32"/>
      <c r="D39" s="92"/>
      <c r="E39" s="32"/>
      <c r="F39" s="32"/>
      <c r="G39" s="39"/>
      <c r="H39" s="32"/>
      <c r="I39" s="32"/>
      <c r="J39" s="39"/>
      <c r="K39" s="39"/>
      <c r="L39" s="32"/>
      <c r="M39" s="32"/>
      <c r="N39" s="39"/>
      <c r="O39" s="39"/>
      <c r="P39" s="32"/>
      <c r="Q39" s="32"/>
      <c r="R39" s="39"/>
      <c r="S39" s="39"/>
      <c r="T39" s="32"/>
    </row>
    <row r="40" spans="1:20">
      <c r="A40" s="12"/>
      <c r="B40" s="100" t="s">
        <v>610</v>
      </c>
      <c r="C40" s="36"/>
      <c r="D40" s="61" t="s">
        <v>318</v>
      </c>
      <c r="E40" s="36"/>
      <c r="F40" s="36"/>
      <c r="G40" s="61" t="s">
        <v>318</v>
      </c>
      <c r="H40" s="36"/>
      <c r="I40" s="36"/>
      <c r="J40" s="61" t="s">
        <v>611</v>
      </c>
      <c r="K40" s="61"/>
      <c r="L40" s="34" t="s">
        <v>321</v>
      </c>
      <c r="M40" s="36"/>
      <c r="N40" s="61" t="s">
        <v>318</v>
      </c>
      <c r="O40" s="61"/>
      <c r="P40" s="36"/>
      <c r="Q40" s="36"/>
      <c r="R40" s="61" t="s">
        <v>611</v>
      </c>
      <c r="S40" s="61"/>
      <c r="T40" s="34" t="s">
        <v>321</v>
      </c>
    </row>
    <row r="41" spans="1:20">
      <c r="A41" s="12"/>
      <c r="B41" s="100"/>
      <c r="C41" s="36"/>
      <c r="D41" s="61"/>
      <c r="E41" s="36"/>
      <c r="F41" s="36"/>
      <c r="G41" s="61"/>
      <c r="H41" s="36"/>
      <c r="I41" s="36"/>
      <c r="J41" s="61"/>
      <c r="K41" s="61"/>
      <c r="L41" s="34"/>
      <c r="M41" s="36"/>
      <c r="N41" s="61"/>
      <c r="O41" s="61"/>
      <c r="P41" s="36"/>
      <c r="Q41" s="36"/>
      <c r="R41" s="61"/>
      <c r="S41" s="61"/>
      <c r="T41" s="34"/>
    </row>
    <row r="42" spans="1:20">
      <c r="A42" s="12"/>
      <c r="B42" s="101" t="s">
        <v>612</v>
      </c>
      <c r="C42" s="32"/>
      <c r="D42" s="39" t="s">
        <v>318</v>
      </c>
      <c r="E42" s="32"/>
      <c r="F42" s="32"/>
      <c r="G42" s="39" t="s">
        <v>318</v>
      </c>
      <c r="H42" s="32"/>
      <c r="I42" s="32"/>
      <c r="J42" s="39" t="s">
        <v>613</v>
      </c>
      <c r="K42" s="39"/>
      <c r="L42" s="57" t="s">
        <v>321</v>
      </c>
      <c r="M42" s="32"/>
      <c r="N42" s="39" t="s">
        <v>318</v>
      </c>
      <c r="O42" s="39"/>
      <c r="P42" s="32"/>
      <c r="Q42" s="32"/>
      <c r="R42" s="39" t="s">
        <v>613</v>
      </c>
      <c r="S42" s="39"/>
      <c r="T42" s="57" t="s">
        <v>321</v>
      </c>
    </row>
    <row r="43" spans="1:20">
      <c r="A43" s="12"/>
      <c r="B43" s="101"/>
      <c r="C43" s="32"/>
      <c r="D43" s="39"/>
      <c r="E43" s="32"/>
      <c r="F43" s="32"/>
      <c r="G43" s="39"/>
      <c r="H43" s="32"/>
      <c r="I43" s="32"/>
      <c r="J43" s="39"/>
      <c r="K43" s="39"/>
      <c r="L43" s="57"/>
      <c r="M43" s="32"/>
      <c r="N43" s="39"/>
      <c r="O43" s="39"/>
      <c r="P43" s="32"/>
      <c r="Q43" s="32"/>
      <c r="R43" s="39"/>
      <c r="S43" s="39"/>
      <c r="T43" s="57"/>
    </row>
    <row r="44" spans="1:20">
      <c r="A44" s="12"/>
      <c r="B44" s="100" t="s">
        <v>506</v>
      </c>
      <c r="C44" s="36"/>
      <c r="D44" s="61" t="s">
        <v>318</v>
      </c>
      <c r="E44" s="36"/>
      <c r="F44" s="36"/>
      <c r="G44" s="61" t="s">
        <v>614</v>
      </c>
      <c r="H44" s="34" t="s">
        <v>321</v>
      </c>
      <c r="I44" s="36"/>
      <c r="J44" s="61" t="s">
        <v>318</v>
      </c>
      <c r="K44" s="61"/>
      <c r="L44" s="36"/>
      <c r="M44" s="36"/>
      <c r="N44" s="61" t="s">
        <v>318</v>
      </c>
      <c r="O44" s="61"/>
      <c r="P44" s="36"/>
      <c r="Q44" s="36"/>
      <c r="R44" s="61" t="s">
        <v>318</v>
      </c>
      <c r="S44" s="61"/>
      <c r="T44" s="36"/>
    </row>
    <row r="45" spans="1:20" ht="15.75" thickBot="1">
      <c r="A45" s="12"/>
      <c r="B45" s="153"/>
      <c r="C45" s="88"/>
      <c r="D45" s="98"/>
      <c r="E45" s="88"/>
      <c r="F45" s="88"/>
      <c r="G45" s="98"/>
      <c r="H45" s="97"/>
      <c r="I45" s="88"/>
      <c r="J45" s="98"/>
      <c r="K45" s="98"/>
      <c r="L45" s="88"/>
      <c r="M45" s="88"/>
      <c r="N45" s="98"/>
      <c r="O45" s="98"/>
      <c r="P45" s="88"/>
      <c r="Q45" s="88"/>
      <c r="R45" s="98"/>
      <c r="S45" s="98"/>
      <c r="T45" s="88"/>
    </row>
    <row r="46" spans="1:20">
      <c r="A46" s="12"/>
      <c r="B46" s="154" t="s">
        <v>615</v>
      </c>
      <c r="C46" s="99"/>
      <c r="D46" s="156">
        <v>889849</v>
      </c>
      <c r="E46" s="99"/>
      <c r="F46" s="99"/>
      <c r="G46" s="148" t="s">
        <v>616</v>
      </c>
      <c r="H46" s="154" t="s">
        <v>321</v>
      </c>
      <c r="I46" s="99"/>
      <c r="J46" s="154" t="s">
        <v>305</v>
      </c>
      <c r="K46" s="156">
        <v>18778</v>
      </c>
      <c r="L46" s="99"/>
      <c r="M46" s="99"/>
      <c r="N46" s="154" t="s">
        <v>305</v>
      </c>
      <c r="O46" s="148">
        <v>756</v>
      </c>
      <c r="P46" s="99"/>
      <c r="Q46" s="99"/>
      <c r="R46" s="154" t="s">
        <v>305</v>
      </c>
      <c r="S46" s="156">
        <v>19534</v>
      </c>
      <c r="T46" s="99"/>
    </row>
    <row r="47" spans="1:20" ht="15.75" thickBot="1">
      <c r="A47" s="12"/>
      <c r="B47" s="155"/>
      <c r="C47" s="104"/>
      <c r="D47" s="157"/>
      <c r="E47" s="104"/>
      <c r="F47" s="104"/>
      <c r="G47" s="149"/>
      <c r="H47" s="155"/>
      <c r="I47" s="104"/>
      <c r="J47" s="155"/>
      <c r="K47" s="157"/>
      <c r="L47" s="104"/>
      <c r="M47" s="104"/>
      <c r="N47" s="155"/>
      <c r="O47" s="149"/>
      <c r="P47" s="104"/>
      <c r="Q47" s="104"/>
      <c r="R47" s="155"/>
      <c r="S47" s="157"/>
      <c r="T47" s="104"/>
    </row>
    <row r="48" spans="1:20" ht="15.75" thickTop="1">
      <c r="A48" s="12"/>
      <c r="B48" s="28"/>
      <c r="C48" s="28"/>
      <c r="D48" s="111"/>
      <c r="E48" s="111"/>
      <c r="F48" s="28"/>
      <c r="G48" s="111"/>
      <c r="H48" s="111"/>
      <c r="I48" s="28"/>
      <c r="J48" s="111"/>
      <c r="K48" s="111"/>
      <c r="L48" s="111"/>
      <c r="M48" s="28"/>
      <c r="N48" s="111"/>
      <c r="O48" s="111"/>
      <c r="P48" s="111"/>
      <c r="Q48" s="28"/>
      <c r="R48" s="111"/>
      <c r="S48" s="111"/>
      <c r="T48" s="111"/>
    </row>
    <row r="49" spans="1:20">
      <c r="A49" s="12"/>
      <c r="B49" s="58" t="s">
        <v>617</v>
      </c>
      <c r="C49" s="32"/>
      <c r="D49" s="92">
        <v>865664</v>
      </c>
      <c r="E49" s="32"/>
      <c r="F49" s="32"/>
      <c r="G49" s="39" t="s">
        <v>618</v>
      </c>
      <c r="H49" s="57" t="s">
        <v>321</v>
      </c>
      <c r="I49" s="32"/>
      <c r="J49" s="57" t="s">
        <v>305</v>
      </c>
      <c r="K49" s="92">
        <v>17578</v>
      </c>
      <c r="L49" s="32"/>
      <c r="M49" s="32"/>
      <c r="N49" s="57" t="s">
        <v>305</v>
      </c>
      <c r="O49" s="39">
        <v>707</v>
      </c>
      <c r="P49" s="32"/>
      <c r="Q49" s="32"/>
      <c r="R49" s="57" t="s">
        <v>305</v>
      </c>
      <c r="S49" s="92">
        <v>18285</v>
      </c>
      <c r="T49" s="32"/>
    </row>
    <row r="50" spans="1:20">
      <c r="A50" s="12"/>
      <c r="B50" s="58"/>
      <c r="C50" s="32"/>
      <c r="D50" s="92"/>
      <c r="E50" s="32"/>
      <c r="F50" s="32"/>
      <c r="G50" s="39"/>
      <c r="H50" s="57"/>
      <c r="I50" s="32"/>
      <c r="J50" s="57"/>
      <c r="K50" s="92"/>
      <c r="L50" s="32"/>
      <c r="M50" s="32"/>
      <c r="N50" s="57"/>
      <c r="O50" s="39"/>
      <c r="P50" s="32"/>
      <c r="Q50" s="32"/>
      <c r="R50" s="57"/>
      <c r="S50" s="92"/>
      <c r="T50" s="32"/>
    </row>
    <row r="51" spans="1:20">
      <c r="A51" s="12"/>
      <c r="B51" s="100" t="s">
        <v>606</v>
      </c>
      <c r="C51" s="36"/>
      <c r="D51" s="61" t="s">
        <v>318</v>
      </c>
      <c r="E51" s="36"/>
      <c r="F51" s="36"/>
      <c r="G51" s="61" t="s">
        <v>318</v>
      </c>
      <c r="H51" s="36"/>
      <c r="I51" s="36"/>
      <c r="J51" s="35">
        <v>1967</v>
      </c>
      <c r="K51" s="35"/>
      <c r="L51" s="36"/>
      <c r="M51" s="36"/>
      <c r="N51" s="61" t="s">
        <v>318</v>
      </c>
      <c r="O51" s="61"/>
      <c r="P51" s="36"/>
      <c r="Q51" s="36"/>
      <c r="R51" s="35">
        <v>1967</v>
      </c>
      <c r="S51" s="35"/>
      <c r="T51" s="36"/>
    </row>
    <row r="52" spans="1:20">
      <c r="A52" s="12"/>
      <c r="B52" s="100"/>
      <c r="C52" s="36"/>
      <c r="D52" s="61"/>
      <c r="E52" s="36"/>
      <c r="F52" s="36"/>
      <c r="G52" s="61"/>
      <c r="H52" s="36"/>
      <c r="I52" s="36"/>
      <c r="J52" s="35"/>
      <c r="K52" s="35"/>
      <c r="L52" s="36"/>
      <c r="M52" s="36"/>
      <c r="N52" s="61"/>
      <c r="O52" s="61"/>
      <c r="P52" s="36"/>
      <c r="Q52" s="36"/>
      <c r="R52" s="35"/>
      <c r="S52" s="35"/>
      <c r="T52" s="36"/>
    </row>
    <row r="53" spans="1:20">
      <c r="A53" s="12"/>
      <c r="B53" s="101" t="s">
        <v>607</v>
      </c>
      <c r="C53" s="32"/>
      <c r="D53" s="39" t="s">
        <v>318</v>
      </c>
      <c r="E53" s="32"/>
      <c r="F53" s="32"/>
      <c r="G53" s="39" t="s">
        <v>318</v>
      </c>
      <c r="H53" s="32"/>
      <c r="I53" s="32"/>
      <c r="J53" s="39" t="s">
        <v>320</v>
      </c>
      <c r="K53" s="39"/>
      <c r="L53" s="57" t="s">
        <v>321</v>
      </c>
      <c r="M53" s="32"/>
      <c r="N53" s="39" t="s">
        <v>318</v>
      </c>
      <c r="O53" s="39"/>
      <c r="P53" s="32"/>
      <c r="Q53" s="32"/>
      <c r="R53" s="39" t="s">
        <v>320</v>
      </c>
      <c r="S53" s="39"/>
      <c r="T53" s="57" t="s">
        <v>321</v>
      </c>
    </row>
    <row r="54" spans="1:20">
      <c r="A54" s="12"/>
      <c r="B54" s="101"/>
      <c r="C54" s="32"/>
      <c r="D54" s="39"/>
      <c r="E54" s="32"/>
      <c r="F54" s="32"/>
      <c r="G54" s="39"/>
      <c r="H54" s="32"/>
      <c r="I54" s="32"/>
      <c r="J54" s="39"/>
      <c r="K54" s="39"/>
      <c r="L54" s="57"/>
      <c r="M54" s="32"/>
      <c r="N54" s="39"/>
      <c r="O54" s="39"/>
      <c r="P54" s="32"/>
      <c r="Q54" s="32"/>
      <c r="R54" s="39"/>
      <c r="S54" s="39"/>
      <c r="T54" s="57"/>
    </row>
    <row r="55" spans="1:20">
      <c r="A55" s="12"/>
      <c r="B55" s="100" t="s">
        <v>609</v>
      </c>
      <c r="C55" s="36"/>
      <c r="D55" s="35">
        <v>11586</v>
      </c>
      <c r="E55" s="36"/>
      <c r="F55" s="36"/>
      <c r="G55" s="61" t="s">
        <v>318</v>
      </c>
      <c r="H55" s="36"/>
      <c r="I55" s="36"/>
      <c r="J55" s="61">
        <v>479</v>
      </c>
      <c r="K55" s="61"/>
      <c r="L55" s="36"/>
      <c r="M55" s="36"/>
      <c r="N55" s="61" t="s">
        <v>318</v>
      </c>
      <c r="O55" s="61"/>
      <c r="P55" s="36"/>
      <c r="Q55" s="36"/>
      <c r="R55" s="61">
        <v>479</v>
      </c>
      <c r="S55" s="61"/>
      <c r="T55" s="36"/>
    </row>
    <row r="56" spans="1:20">
      <c r="A56" s="12"/>
      <c r="B56" s="100"/>
      <c r="C56" s="36"/>
      <c r="D56" s="35"/>
      <c r="E56" s="36"/>
      <c r="F56" s="36"/>
      <c r="G56" s="61"/>
      <c r="H56" s="36"/>
      <c r="I56" s="36"/>
      <c r="J56" s="61"/>
      <c r="K56" s="61"/>
      <c r="L56" s="36"/>
      <c r="M56" s="36"/>
      <c r="N56" s="61"/>
      <c r="O56" s="61"/>
      <c r="P56" s="36"/>
      <c r="Q56" s="36"/>
      <c r="R56" s="61"/>
      <c r="S56" s="61"/>
      <c r="T56" s="36"/>
    </row>
    <row r="57" spans="1:20">
      <c r="A57" s="12"/>
      <c r="B57" s="101" t="s">
        <v>610</v>
      </c>
      <c r="C57" s="32"/>
      <c r="D57" s="39" t="s">
        <v>318</v>
      </c>
      <c r="E57" s="32"/>
      <c r="F57" s="32"/>
      <c r="G57" s="39" t="s">
        <v>619</v>
      </c>
      <c r="H57" s="57" t="s">
        <v>321</v>
      </c>
      <c r="I57" s="32"/>
      <c r="J57" s="39" t="s">
        <v>620</v>
      </c>
      <c r="K57" s="39"/>
      <c r="L57" s="57" t="s">
        <v>321</v>
      </c>
      <c r="M57" s="32"/>
      <c r="N57" s="39" t="s">
        <v>318</v>
      </c>
      <c r="O57" s="39"/>
      <c r="P57" s="32"/>
      <c r="Q57" s="32"/>
      <c r="R57" s="39" t="s">
        <v>620</v>
      </c>
      <c r="S57" s="39"/>
      <c r="T57" s="57" t="s">
        <v>321</v>
      </c>
    </row>
    <row r="58" spans="1:20">
      <c r="A58" s="12"/>
      <c r="B58" s="101"/>
      <c r="C58" s="32"/>
      <c r="D58" s="39"/>
      <c r="E58" s="32"/>
      <c r="F58" s="32"/>
      <c r="G58" s="39"/>
      <c r="H58" s="57"/>
      <c r="I58" s="32"/>
      <c r="J58" s="39"/>
      <c r="K58" s="39"/>
      <c r="L58" s="57"/>
      <c r="M58" s="32"/>
      <c r="N58" s="39"/>
      <c r="O58" s="39"/>
      <c r="P58" s="32"/>
      <c r="Q58" s="32"/>
      <c r="R58" s="39"/>
      <c r="S58" s="39"/>
      <c r="T58" s="57"/>
    </row>
    <row r="59" spans="1:20">
      <c r="A59" s="12"/>
      <c r="B59" s="100" t="s">
        <v>612</v>
      </c>
      <c r="C59" s="36"/>
      <c r="D59" s="61" t="s">
        <v>318</v>
      </c>
      <c r="E59" s="36"/>
      <c r="F59" s="36"/>
      <c r="G59" s="61" t="s">
        <v>318</v>
      </c>
      <c r="H59" s="36"/>
      <c r="I59" s="36"/>
      <c r="J59" s="61" t="s">
        <v>621</v>
      </c>
      <c r="K59" s="61"/>
      <c r="L59" s="34" t="s">
        <v>321</v>
      </c>
      <c r="M59" s="36"/>
      <c r="N59" s="61" t="s">
        <v>318</v>
      </c>
      <c r="O59" s="61"/>
      <c r="P59" s="36"/>
      <c r="Q59" s="36"/>
      <c r="R59" s="61" t="s">
        <v>621</v>
      </c>
      <c r="S59" s="61"/>
      <c r="T59" s="34" t="s">
        <v>321</v>
      </c>
    </row>
    <row r="60" spans="1:20">
      <c r="A60" s="12"/>
      <c r="B60" s="100"/>
      <c r="C60" s="36"/>
      <c r="D60" s="61"/>
      <c r="E60" s="36"/>
      <c r="F60" s="36"/>
      <c r="G60" s="61"/>
      <c r="H60" s="36"/>
      <c r="I60" s="36"/>
      <c r="J60" s="61"/>
      <c r="K60" s="61"/>
      <c r="L60" s="34"/>
      <c r="M60" s="36"/>
      <c r="N60" s="61"/>
      <c r="O60" s="61"/>
      <c r="P60" s="36"/>
      <c r="Q60" s="36"/>
      <c r="R60" s="61"/>
      <c r="S60" s="61"/>
      <c r="T60" s="34"/>
    </row>
    <row r="61" spans="1:20">
      <c r="A61" s="12"/>
      <c r="B61" s="101" t="s">
        <v>506</v>
      </c>
      <c r="C61" s="32"/>
      <c r="D61" s="39" t="s">
        <v>318</v>
      </c>
      <c r="E61" s="32"/>
      <c r="F61" s="32"/>
      <c r="G61" s="39" t="s">
        <v>622</v>
      </c>
      <c r="H61" s="57" t="s">
        <v>321</v>
      </c>
      <c r="I61" s="32"/>
      <c r="J61" s="39" t="s">
        <v>318</v>
      </c>
      <c r="K61" s="39"/>
      <c r="L61" s="32"/>
      <c r="M61" s="32"/>
      <c r="N61" s="39" t="s">
        <v>318</v>
      </c>
      <c r="O61" s="39"/>
      <c r="P61" s="32"/>
      <c r="Q61" s="32"/>
      <c r="R61" s="39" t="s">
        <v>318</v>
      </c>
      <c r="S61" s="39"/>
      <c r="T61" s="32"/>
    </row>
    <row r="62" spans="1:20" ht="15.75" thickBot="1">
      <c r="A62" s="12"/>
      <c r="B62" s="113"/>
      <c r="C62" s="41"/>
      <c r="D62" s="40"/>
      <c r="E62" s="41"/>
      <c r="F62" s="41"/>
      <c r="G62" s="40"/>
      <c r="H62" s="62"/>
      <c r="I62" s="41"/>
      <c r="J62" s="40"/>
      <c r="K62" s="40"/>
      <c r="L62" s="41"/>
      <c r="M62" s="41"/>
      <c r="N62" s="40"/>
      <c r="O62" s="40"/>
      <c r="P62" s="41"/>
      <c r="Q62" s="41"/>
      <c r="R62" s="40"/>
      <c r="S62" s="40"/>
      <c r="T62" s="41"/>
    </row>
    <row r="63" spans="1:20">
      <c r="A63" s="12"/>
      <c r="B63" s="64" t="s">
        <v>623</v>
      </c>
      <c r="C63" s="46"/>
      <c r="D63" s="44">
        <v>877250</v>
      </c>
      <c r="E63" s="46"/>
      <c r="F63" s="46"/>
      <c r="G63" s="68" t="s">
        <v>624</v>
      </c>
      <c r="H63" s="42" t="s">
        <v>321</v>
      </c>
      <c r="I63" s="46"/>
      <c r="J63" s="42" t="s">
        <v>305</v>
      </c>
      <c r="K63" s="44">
        <v>18639</v>
      </c>
      <c r="L63" s="46"/>
      <c r="M63" s="46"/>
      <c r="N63" s="42" t="s">
        <v>305</v>
      </c>
      <c r="O63" s="68">
        <v>707</v>
      </c>
      <c r="P63" s="46"/>
      <c r="Q63" s="46"/>
      <c r="R63" s="42" t="s">
        <v>305</v>
      </c>
      <c r="S63" s="44">
        <v>19346</v>
      </c>
      <c r="T63" s="46"/>
    </row>
    <row r="64" spans="1:20" ht="15.75" thickBot="1">
      <c r="A64" s="12"/>
      <c r="B64" s="65"/>
      <c r="C64" s="47"/>
      <c r="D64" s="45"/>
      <c r="E64" s="47"/>
      <c r="F64" s="47"/>
      <c r="G64" s="69"/>
      <c r="H64" s="43"/>
      <c r="I64" s="47"/>
      <c r="J64" s="43"/>
      <c r="K64" s="45"/>
      <c r="L64" s="47"/>
      <c r="M64" s="47"/>
      <c r="N64" s="43"/>
      <c r="O64" s="69"/>
      <c r="P64" s="47"/>
      <c r="Q64" s="47"/>
      <c r="R64" s="43"/>
      <c r="S64" s="45"/>
      <c r="T64" s="47"/>
    </row>
    <row r="65" spans="1:20" ht="15.75" thickTop="1">
      <c r="A65" s="12"/>
      <c r="B65" s="158" t="s">
        <v>625</v>
      </c>
      <c r="C65" s="158"/>
      <c r="D65" s="158"/>
      <c r="E65" s="158"/>
      <c r="F65" s="158"/>
      <c r="G65" s="158"/>
      <c r="H65" s="158"/>
      <c r="I65" s="158"/>
      <c r="J65" s="158"/>
      <c r="K65" s="158"/>
      <c r="L65" s="158"/>
      <c r="M65" s="158"/>
      <c r="N65" s="158"/>
      <c r="O65" s="158"/>
      <c r="P65" s="158"/>
      <c r="Q65" s="158"/>
      <c r="R65" s="158"/>
      <c r="S65" s="158"/>
      <c r="T65" s="158"/>
    </row>
  </sheetData>
  <mergeCells count="387">
    <mergeCell ref="B65:T65"/>
    <mergeCell ref="B5:T5"/>
    <mergeCell ref="B6:T6"/>
    <mergeCell ref="B7:T7"/>
    <mergeCell ref="B20:T20"/>
    <mergeCell ref="B21:T21"/>
    <mergeCell ref="B22:T22"/>
    <mergeCell ref="Q63:Q64"/>
    <mergeCell ref="R63:R64"/>
    <mergeCell ref="S63:S64"/>
    <mergeCell ref="T63:T64"/>
    <mergeCell ref="A1:A2"/>
    <mergeCell ref="B1:T1"/>
    <mergeCell ref="B2:T2"/>
    <mergeCell ref="B3:T3"/>
    <mergeCell ref="A4:A65"/>
    <mergeCell ref="B4:T4"/>
    <mergeCell ref="K63:K64"/>
    <mergeCell ref="L63:L64"/>
    <mergeCell ref="M63:M64"/>
    <mergeCell ref="N63:N64"/>
    <mergeCell ref="O63:O64"/>
    <mergeCell ref="P63:P64"/>
    <mergeCell ref="T61:T62"/>
    <mergeCell ref="B63:B64"/>
    <mergeCell ref="C63:C64"/>
    <mergeCell ref="D63:D64"/>
    <mergeCell ref="E63:E64"/>
    <mergeCell ref="F63:F64"/>
    <mergeCell ref="G63:G64"/>
    <mergeCell ref="H63:H64"/>
    <mergeCell ref="I63:I64"/>
    <mergeCell ref="J63:J64"/>
    <mergeCell ref="L61:L62"/>
    <mergeCell ref="M61:M62"/>
    <mergeCell ref="N61:O62"/>
    <mergeCell ref="P61:P62"/>
    <mergeCell ref="Q61:Q62"/>
    <mergeCell ref="R61:S62"/>
    <mergeCell ref="T59:T60"/>
    <mergeCell ref="B61:B62"/>
    <mergeCell ref="C61:C62"/>
    <mergeCell ref="D61:D62"/>
    <mergeCell ref="E61:E62"/>
    <mergeCell ref="F61:F62"/>
    <mergeCell ref="G61:G62"/>
    <mergeCell ref="H61:H62"/>
    <mergeCell ref="I61:I62"/>
    <mergeCell ref="J61:K62"/>
    <mergeCell ref="L59:L60"/>
    <mergeCell ref="M59:M60"/>
    <mergeCell ref="N59:O60"/>
    <mergeCell ref="P59:P60"/>
    <mergeCell ref="Q59:Q60"/>
    <mergeCell ref="R59:S60"/>
    <mergeCell ref="T57:T58"/>
    <mergeCell ref="B59:B60"/>
    <mergeCell ref="C59:C60"/>
    <mergeCell ref="D59:D60"/>
    <mergeCell ref="E59:E60"/>
    <mergeCell ref="F59:F60"/>
    <mergeCell ref="G59:G60"/>
    <mergeCell ref="H59:H60"/>
    <mergeCell ref="I59:I60"/>
    <mergeCell ref="J59:K60"/>
    <mergeCell ref="L57:L58"/>
    <mergeCell ref="M57:M58"/>
    <mergeCell ref="N57:O58"/>
    <mergeCell ref="P57:P58"/>
    <mergeCell ref="Q57:Q58"/>
    <mergeCell ref="R57:S58"/>
    <mergeCell ref="T55:T56"/>
    <mergeCell ref="B57:B58"/>
    <mergeCell ref="C57:C58"/>
    <mergeCell ref="D57:D58"/>
    <mergeCell ref="E57:E58"/>
    <mergeCell ref="F57:F58"/>
    <mergeCell ref="G57:G58"/>
    <mergeCell ref="H57:H58"/>
    <mergeCell ref="I57:I58"/>
    <mergeCell ref="J57:K58"/>
    <mergeCell ref="L55:L56"/>
    <mergeCell ref="M55:M56"/>
    <mergeCell ref="N55:O56"/>
    <mergeCell ref="P55:P56"/>
    <mergeCell ref="Q55:Q56"/>
    <mergeCell ref="R55:S56"/>
    <mergeCell ref="T53:T54"/>
    <mergeCell ref="B55:B56"/>
    <mergeCell ref="C55:C56"/>
    <mergeCell ref="D55:D56"/>
    <mergeCell ref="E55:E56"/>
    <mergeCell ref="F55:F56"/>
    <mergeCell ref="G55:G56"/>
    <mergeCell ref="H55:H56"/>
    <mergeCell ref="I55:I56"/>
    <mergeCell ref="J55:K56"/>
    <mergeCell ref="L53:L54"/>
    <mergeCell ref="M53:M54"/>
    <mergeCell ref="N53:O54"/>
    <mergeCell ref="P53:P54"/>
    <mergeCell ref="Q53:Q54"/>
    <mergeCell ref="R53:S54"/>
    <mergeCell ref="T51:T52"/>
    <mergeCell ref="B53:B54"/>
    <mergeCell ref="C53:C54"/>
    <mergeCell ref="D53:D54"/>
    <mergeCell ref="E53:E54"/>
    <mergeCell ref="F53:F54"/>
    <mergeCell ref="G53:G54"/>
    <mergeCell ref="H53:H54"/>
    <mergeCell ref="I53:I54"/>
    <mergeCell ref="J53:K54"/>
    <mergeCell ref="L51:L52"/>
    <mergeCell ref="M51:M52"/>
    <mergeCell ref="N51:O52"/>
    <mergeCell ref="P51:P52"/>
    <mergeCell ref="Q51:Q52"/>
    <mergeCell ref="R51:S52"/>
    <mergeCell ref="T49:T50"/>
    <mergeCell ref="B51:B52"/>
    <mergeCell ref="C51:C52"/>
    <mergeCell ref="D51:D52"/>
    <mergeCell ref="E51:E52"/>
    <mergeCell ref="F51:F52"/>
    <mergeCell ref="G51:G52"/>
    <mergeCell ref="H51:H52"/>
    <mergeCell ref="I51:I52"/>
    <mergeCell ref="J51:K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6:Q47"/>
    <mergeCell ref="R46:R47"/>
    <mergeCell ref="S46:S47"/>
    <mergeCell ref="T46:T47"/>
    <mergeCell ref="D48:E48"/>
    <mergeCell ref="G48:H48"/>
    <mergeCell ref="J48:L48"/>
    <mergeCell ref="N48:P48"/>
    <mergeCell ref="R48:T48"/>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L44:L45"/>
    <mergeCell ref="M44:M45"/>
    <mergeCell ref="N44:O45"/>
    <mergeCell ref="P44:P45"/>
    <mergeCell ref="Q44:Q45"/>
    <mergeCell ref="R44:S45"/>
    <mergeCell ref="T42:T43"/>
    <mergeCell ref="B44:B45"/>
    <mergeCell ref="C44:C45"/>
    <mergeCell ref="D44:D45"/>
    <mergeCell ref="E44:E45"/>
    <mergeCell ref="F44:F45"/>
    <mergeCell ref="G44:G45"/>
    <mergeCell ref="H44:H45"/>
    <mergeCell ref="I44:I45"/>
    <mergeCell ref="J44:K45"/>
    <mergeCell ref="L42:L43"/>
    <mergeCell ref="M42:M43"/>
    <mergeCell ref="N42:O43"/>
    <mergeCell ref="P42:P43"/>
    <mergeCell ref="Q42:Q43"/>
    <mergeCell ref="R42:S43"/>
    <mergeCell ref="T40:T41"/>
    <mergeCell ref="B42:B43"/>
    <mergeCell ref="C42:C43"/>
    <mergeCell ref="D42:D43"/>
    <mergeCell ref="E42:E43"/>
    <mergeCell ref="F42:F43"/>
    <mergeCell ref="G42:G43"/>
    <mergeCell ref="H42:H43"/>
    <mergeCell ref="I42:I43"/>
    <mergeCell ref="J42:K43"/>
    <mergeCell ref="L40:L41"/>
    <mergeCell ref="M40:M41"/>
    <mergeCell ref="N40:O41"/>
    <mergeCell ref="P40:P41"/>
    <mergeCell ref="Q40:Q41"/>
    <mergeCell ref="R40:S41"/>
    <mergeCell ref="T38:T39"/>
    <mergeCell ref="B40:B41"/>
    <mergeCell ref="C40:C41"/>
    <mergeCell ref="D40:D41"/>
    <mergeCell ref="E40:E41"/>
    <mergeCell ref="F40:F41"/>
    <mergeCell ref="G40:G41"/>
    <mergeCell ref="H40:H41"/>
    <mergeCell ref="I40:I41"/>
    <mergeCell ref="J40:K41"/>
    <mergeCell ref="L38:L39"/>
    <mergeCell ref="M38:M39"/>
    <mergeCell ref="N38:O39"/>
    <mergeCell ref="P38:P39"/>
    <mergeCell ref="Q38:Q39"/>
    <mergeCell ref="R38:S39"/>
    <mergeCell ref="T36:T37"/>
    <mergeCell ref="B38:B39"/>
    <mergeCell ref="C38:C39"/>
    <mergeCell ref="D38:D39"/>
    <mergeCell ref="E38:E39"/>
    <mergeCell ref="F38:F39"/>
    <mergeCell ref="G38:G39"/>
    <mergeCell ref="H38:H39"/>
    <mergeCell ref="I38:I39"/>
    <mergeCell ref="J38:K39"/>
    <mergeCell ref="L36:L37"/>
    <mergeCell ref="M36:M37"/>
    <mergeCell ref="N36:O37"/>
    <mergeCell ref="P36:P37"/>
    <mergeCell ref="Q36:Q37"/>
    <mergeCell ref="R36:S37"/>
    <mergeCell ref="T34:T35"/>
    <mergeCell ref="B36:B37"/>
    <mergeCell ref="C36:C37"/>
    <mergeCell ref="D36:D37"/>
    <mergeCell ref="E36:E37"/>
    <mergeCell ref="F36:F37"/>
    <mergeCell ref="G36:G37"/>
    <mergeCell ref="H36:H37"/>
    <mergeCell ref="I36:I37"/>
    <mergeCell ref="J36:K37"/>
    <mergeCell ref="L34:L35"/>
    <mergeCell ref="M34:M35"/>
    <mergeCell ref="N34:O35"/>
    <mergeCell ref="P34:P35"/>
    <mergeCell ref="Q34:Q35"/>
    <mergeCell ref="R34:S35"/>
    <mergeCell ref="T32:T33"/>
    <mergeCell ref="B34:B35"/>
    <mergeCell ref="C34:C35"/>
    <mergeCell ref="D34:D35"/>
    <mergeCell ref="E34:E35"/>
    <mergeCell ref="F34:F35"/>
    <mergeCell ref="G34:G35"/>
    <mergeCell ref="H34:H35"/>
    <mergeCell ref="I34:I35"/>
    <mergeCell ref="J34:K35"/>
    <mergeCell ref="L32:L33"/>
    <mergeCell ref="M32:M33"/>
    <mergeCell ref="N32:O33"/>
    <mergeCell ref="P32:P33"/>
    <mergeCell ref="Q32:Q33"/>
    <mergeCell ref="R32:S33"/>
    <mergeCell ref="T30:T31"/>
    <mergeCell ref="B32:B33"/>
    <mergeCell ref="C32:C33"/>
    <mergeCell ref="D32:D33"/>
    <mergeCell ref="E32:E33"/>
    <mergeCell ref="F32:F33"/>
    <mergeCell ref="G32:G33"/>
    <mergeCell ref="H32:H33"/>
    <mergeCell ref="I32:I33"/>
    <mergeCell ref="J32:K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E28"/>
    <mergeCell ref="G28:H28"/>
    <mergeCell ref="D29:H29"/>
    <mergeCell ref="J29:L29"/>
    <mergeCell ref="N29:P29"/>
    <mergeCell ref="R29:T29"/>
    <mergeCell ref="N25:P25"/>
    <mergeCell ref="N26:P26"/>
    <mergeCell ref="N27:P27"/>
    <mergeCell ref="N28:P28"/>
    <mergeCell ref="Q25:Q27"/>
    <mergeCell ref="R25:T25"/>
    <mergeCell ref="R26:T26"/>
    <mergeCell ref="R27:T27"/>
    <mergeCell ref="R28:T28"/>
    <mergeCell ref="I25:I27"/>
    <mergeCell ref="J25:L25"/>
    <mergeCell ref="J26:L26"/>
    <mergeCell ref="J27:L27"/>
    <mergeCell ref="J28:L28"/>
    <mergeCell ref="M25:M27"/>
    <mergeCell ref="K18:K19"/>
    <mergeCell ref="L18:L19"/>
    <mergeCell ref="M18:M19"/>
    <mergeCell ref="N18:N19"/>
    <mergeCell ref="B23:T23"/>
    <mergeCell ref="B25:B27"/>
    <mergeCell ref="C25:C27"/>
    <mergeCell ref="D25:H25"/>
    <mergeCell ref="D26:H26"/>
    <mergeCell ref="D27:H27"/>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D13:N13"/>
    <mergeCell ref="B14:B15"/>
    <mergeCell ref="C14:C15"/>
    <mergeCell ref="D14:D15"/>
    <mergeCell ref="E14:E15"/>
    <mergeCell ref="F14:F15"/>
    <mergeCell ref="G14:G15"/>
    <mergeCell ref="H14:H15"/>
    <mergeCell ref="I14:I15"/>
    <mergeCell ref="J14:J15"/>
    <mergeCell ref="I10:I12"/>
    <mergeCell ref="J10:K10"/>
    <mergeCell ref="J11:K11"/>
    <mergeCell ref="J12:K12"/>
    <mergeCell ref="L10:L12"/>
    <mergeCell ref="M10:N10"/>
    <mergeCell ref="M11:N11"/>
    <mergeCell ref="M12:N12"/>
    <mergeCell ref="B8:N8"/>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9"/>
  <sheetViews>
    <sheetView showGridLines="0" workbookViewId="0"/>
  </sheetViews>
  <sheetFormatPr defaultRowHeight="15"/>
  <cols>
    <col min="1" max="1" width="24.42578125" bestFit="1" customWidth="1"/>
    <col min="2" max="2" width="36.5703125" customWidth="1"/>
    <col min="3" max="3" width="27.85546875" customWidth="1"/>
    <col min="4" max="4" width="6.42578125" customWidth="1"/>
    <col min="5" max="5" width="18.85546875" customWidth="1"/>
    <col min="6" max="7" width="27.85546875" customWidth="1"/>
    <col min="8" max="8" width="6.42578125" customWidth="1"/>
    <col min="9" max="9" width="18.85546875" customWidth="1"/>
    <col min="10" max="11" width="27.85546875" customWidth="1"/>
    <col min="12" max="12" width="6.42578125" customWidth="1"/>
    <col min="13" max="13" width="13.42578125" customWidth="1"/>
    <col min="14" max="15" width="27.85546875" customWidth="1"/>
    <col min="16" max="16" width="6.42578125" customWidth="1"/>
    <col min="17" max="17" width="13.42578125" customWidth="1"/>
    <col min="18" max="19" width="27.85546875" customWidth="1"/>
    <col min="20" max="20" width="6.42578125" customWidth="1"/>
    <col min="21" max="21" width="16.85546875" customWidth="1"/>
    <col min="22" max="23" width="27.85546875" customWidth="1"/>
    <col min="24" max="24" width="6.42578125" customWidth="1"/>
    <col min="25" max="25" width="16.85546875" customWidth="1"/>
    <col min="26" max="27" width="27.85546875" customWidth="1"/>
    <col min="28" max="28" width="5.85546875" customWidth="1"/>
    <col min="29" max="29" width="16.85546875" customWidth="1"/>
    <col min="30" max="31" width="27.85546875" customWidth="1"/>
    <col min="32" max="32" width="5.85546875" customWidth="1"/>
    <col min="33" max="33" width="12" customWidth="1"/>
    <col min="34" max="35" width="27.85546875" customWidth="1"/>
    <col min="36" max="36" width="5.85546875" customWidth="1"/>
    <col min="37" max="37" width="9" customWidth="1"/>
    <col min="38" max="39" width="27.85546875" customWidth="1"/>
    <col min="40" max="40" width="5.85546875" customWidth="1"/>
    <col min="41" max="41" width="12" customWidth="1"/>
    <col min="42" max="43" width="27.85546875" customWidth="1"/>
    <col min="44" max="44" width="5.85546875" customWidth="1"/>
    <col min="45" max="45" width="12" customWidth="1"/>
    <col min="46" max="46" width="27.85546875" customWidth="1"/>
  </cols>
  <sheetData>
    <row r="1" spans="1:46" ht="15" customHeight="1">
      <c r="A1" s="7" t="s">
        <v>6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c r="A3" s="3" t="s">
        <v>62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c r="A4" s="12" t="s">
        <v>62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c r="A5" s="12"/>
      <c r="B5" s="71" t="s">
        <v>628</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c r="AN5" s="71"/>
      <c r="AO5" s="71"/>
      <c r="AP5" s="71"/>
      <c r="AQ5" s="71"/>
      <c r="AR5" s="71"/>
      <c r="AS5" s="71"/>
      <c r="AT5" s="71"/>
    </row>
    <row r="6" spans="1:46" ht="15" customHeight="1">
      <c r="A6" s="12"/>
      <c r="B6" s="77" t="s">
        <v>629</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c r="AI6" s="77"/>
      <c r="AJ6" s="77"/>
      <c r="AK6" s="77"/>
      <c r="AL6" s="77"/>
      <c r="AM6" s="77"/>
      <c r="AN6" s="77"/>
      <c r="AO6" s="77"/>
      <c r="AP6" s="77"/>
      <c r="AQ6" s="77"/>
      <c r="AR6" s="77"/>
      <c r="AS6" s="77"/>
      <c r="AT6" s="77"/>
    </row>
    <row r="7" spans="1:46">
      <c r="A7" s="12"/>
      <c r="B7" s="71" t="s">
        <v>630</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c r="AI7" s="71"/>
      <c r="AJ7" s="71"/>
      <c r="AK7" s="71"/>
      <c r="AL7" s="71"/>
      <c r="AM7" s="71"/>
      <c r="AN7" s="71"/>
      <c r="AO7" s="71"/>
      <c r="AP7" s="71"/>
      <c r="AQ7" s="71"/>
      <c r="AR7" s="71"/>
      <c r="AS7" s="71"/>
      <c r="AT7" s="71"/>
    </row>
    <row r="8" spans="1:46">
      <c r="A8" s="12"/>
      <c r="B8" s="70" t="s">
        <v>631</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c r="AK8" s="70"/>
      <c r="AL8" s="70"/>
      <c r="AM8" s="70"/>
      <c r="AN8" s="70"/>
      <c r="AO8" s="70"/>
      <c r="AP8" s="70"/>
      <c r="AQ8" s="70"/>
      <c r="AR8" s="70"/>
      <c r="AS8" s="70"/>
      <c r="AT8" s="70"/>
    </row>
    <row r="9" spans="1:46">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c r="AQ9" s="23"/>
      <c r="AR9" s="23"/>
      <c r="AS9" s="23"/>
      <c r="AT9" s="23"/>
    </row>
    <row r="10" spans="1:46">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c r="AO10" s="16"/>
      <c r="AP10" s="16"/>
      <c r="AQ10" s="16"/>
      <c r="AR10" s="16"/>
      <c r="AS10" s="16"/>
      <c r="AT10" s="16"/>
    </row>
    <row r="11" spans="1:46">
      <c r="A11" s="12"/>
      <c r="B11" s="34"/>
      <c r="C11" s="36"/>
      <c r="D11" s="89" t="s">
        <v>632</v>
      </c>
      <c r="E11" s="89"/>
      <c r="F11" s="89"/>
      <c r="G11" s="89"/>
      <c r="H11" s="89"/>
      <c r="I11" s="89"/>
      <c r="J11" s="89"/>
      <c r="K11" s="89"/>
      <c r="L11" s="89"/>
      <c r="M11" s="89"/>
      <c r="N11" s="89"/>
      <c r="O11" s="89"/>
      <c r="P11" s="89"/>
      <c r="Q11" s="89"/>
      <c r="R11" s="89"/>
      <c r="S11" s="89"/>
      <c r="T11" s="89"/>
      <c r="U11" s="89"/>
      <c r="V11" s="89"/>
      <c r="W11" s="36"/>
      <c r="X11" s="34"/>
      <c r="Y11" s="34"/>
      <c r="Z11" s="34"/>
      <c r="AA11" s="34"/>
      <c r="AB11" s="34"/>
      <c r="AC11" s="34"/>
      <c r="AD11" s="34"/>
      <c r="AE11" s="36"/>
      <c r="AF11" s="89" t="s">
        <v>633</v>
      </c>
      <c r="AG11" s="89"/>
      <c r="AH11" s="89"/>
      <c r="AI11" s="89"/>
      <c r="AJ11" s="89"/>
      <c r="AK11" s="89"/>
      <c r="AL11" s="89"/>
      <c r="AM11" s="36"/>
      <c r="AN11" s="89" t="s">
        <v>635</v>
      </c>
      <c r="AO11" s="89"/>
      <c r="AP11" s="89"/>
      <c r="AQ11" s="89"/>
      <c r="AR11" s="89"/>
      <c r="AS11" s="89"/>
      <c r="AT11" s="89"/>
    </row>
    <row r="12" spans="1:46" ht="15.75" thickBot="1">
      <c r="A12" s="12"/>
      <c r="B12" s="34"/>
      <c r="C12" s="36"/>
      <c r="D12" s="54"/>
      <c r="E12" s="54"/>
      <c r="F12" s="54"/>
      <c r="G12" s="54"/>
      <c r="H12" s="54"/>
      <c r="I12" s="54"/>
      <c r="J12" s="54"/>
      <c r="K12" s="54"/>
      <c r="L12" s="54"/>
      <c r="M12" s="54"/>
      <c r="N12" s="54"/>
      <c r="O12" s="54"/>
      <c r="P12" s="54"/>
      <c r="Q12" s="54"/>
      <c r="R12" s="54"/>
      <c r="S12" s="54"/>
      <c r="T12" s="54"/>
      <c r="U12" s="54"/>
      <c r="V12" s="54"/>
      <c r="W12" s="36"/>
      <c r="X12" s="34"/>
      <c r="Y12" s="34"/>
      <c r="Z12" s="34"/>
      <c r="AA12" s="34"/>
      <c r="AB12" s="34"/>
      <c r="AC12" s="34"/>
      <c r="AD12" s="34"/>
      <c r="AE12" s="36"/>
      <c r="AF12" s="54" t="s">
        <v>634</v>
      </c>
      <c r="AG12" s="54"/>
      <c r="AH12" s="54"/>
      <c r="AI12" s="54"/>
      <c r="AJ12" s="54"/>
      <c r="AK12" s="54"/>
      <c r="AL12" s="54"/>
      <c r="AM12" s="36"/>
      <c r="AN12" s="54" t="s">
        <v>636</v>
      </c>
      <c r="AO12" s="54"/>
      <c r="AP12" s="54"/>
      <c r="AQ12" s="54"/>
      <c r="AR12" s="54"/>
      <c r="AS12" s="54"/>
      <c r="AT12" s="54"/>
    </row>
    <row r="13" spans="1:46">
      <c r="A13" s="12"/>
      <c r="B13" s="86" t="s">
        <v>637</v>
      </c>
      <c r="C13" s="36"/>
      <c r="D13" s="90">
        <v>2013</v>
      </c>
      <c r="E13" s="90"/>
      <c r="F13" s="90"/>
      <c r="G13" s="46"/>
      <c r="H13" s="90">
        <v>2014</v>
      </c>
      <c r="I13" s="90"/>
      <c r="J13" s="90"/>
      <c r="K13" s="46"/>
      <c r="L13" s="90">
        <v>2015</v>
      </c>
      <c r="M13" s="90"/>
      <c r="N13" s="90"/>
      <c r="O13" s="46"/>
      <c r="P13" s="90">
        <v>2016</v>
      </c>
      <c r="Q13" s="90"/>
      <c r="R13" s="90"/>
      <c r="S13" s="46"/>
      <c r="T13" s="90">
        <v>2018</v>
      </c>
      <c r="U13" s="90"/>
      <c r="V13" s="90"/>
      <c r="W13" s="36"/>
      <c r="X13" s="89" t="s">
        <v>512</v>
      </c>
      <c r="Y13" s="89"/>
      <c r="Z13" s="89"/>
      <c r="AA13" s="36"/>
      <c r="AB13" s="89" t="s">
        <v>638</v>
      </c>
      <c r="AC13" s="89"/>
      <c r="AD13" s="89"/>
      <c r="AE13" s="36"/>
      <c r="AF13" s="90" t="s">
        <v>639</v>
      </c>
      <c r="AG13" s="90"/>
      <c r="AH13" s="90"/>
      <c r="AI13" s="46"/>
      <c r="AJ13" s="90" t="s">
        <v>640</v>
      </c>
      <c r="AK13" s="90"/>
      <c r="AL13" s="90"/>
      <c r="AM13" s="36"/>
      <c r="AN13" s="90" t="s">
        <v>642</v>
      </c>
      <c r="AO13" s="90"/>
      <c r="AP13" s="90"/>
      <c r="AQ13" s="46"/>
      <c r="AR13" s="90" t="s">
        <v>644</v>
      </c>
      <c r="AS13" s="90"/>
      <c r="AT13" s="90"/>
    </row>
    <row r="14" spans="1:46" ht="15.75" thickBot="1">
      <c r="A14" s="12"/>
      <c r="B14" s="87"/>
      <c r="C14" s="88"/>
      <c r="D14" s="54"/>
      <c r="E14" s="54"/>
      <c r="F14" s="54"/>
      <c r="G14" s="88"/>
      <c r="H14" s="54"/>
      <c r="I14" s="54"/>
      <c r="J14" s="54"/>
      <c r="K14" s="88"/>
      <c r="L14" s="54"/>
      <c r="M14" s="54"/>
      <c r="N14" s="54"/>
      <c r="O14" s="88"/>
      <c r="P14" s="54"/>
      <c r="Q14" s="54"/>
      <c r="R14" s="54"/>
      <c r="S14" s="88"/>
      <c r="T14" s="54"/>
      <c r="U14" s="54"/>
      <c r="V14" s="54"/>
      <c r="W14" s="36"/>
      <c r="X14" s="54"/>
      <c r="Y14" s="54"/>
      <c r="Z14" s="54"/>
      <c r="AA14" s="88"/>
      <c r="AB14" s="54"/>
      <c r="AC14" s="54"/>
      <c r="AD14" s="54"/>
      <c r="AE14" s="36"/>
      <c r="AF14" s="54" t="s">
        <v>636</v>
      </c>
      <c r="AG14" s="54"/>
      <c r="AH14" s="54"/>
      <c r="AI14" s="88"/>
      <c r="AJ14" s="54" t="s">
        <v>641</v>
      </c>
      <c r="AK14" s="54"/>
      <c r="AL14" s="54"/>
      <c r="AM14" s="36"/>
      <c r="AN14" s="54" t="s">
        <v>643</v>
      </c>
      <c r="AO14" s="54"/>
      <c r="AP14" s="54"/>
      <c r="AQ14" s="88"/>
      <c r="AR14" s="54" t="s">
        <v>643</v>
      </c>
      <c r="AS14" s="54"/>
      <c r="AT14" s="54"/>
    </row>
    <row r="15" spans="1:46">
      <c r="A15" s="12"/>
      <c r="B15" s="51"/>
      <c r="C15" s="28"/>
      <c r="D15" s="146" t="s">
        <v>315</v>
      </c>
      <c r="E15" s="146"/>
      <c r="F15" s="146"/>
      <c r="G15" s="146"/>
      <c r="H15" s="146"/>
      <c r="I15" s="146"/>
      <c r="J15" s="146"/>
      <c r="K15" s="146"/>
      <c r="L15" s="146"/>
      <c r="M15" s="146"/>
      <c r="N15" s="146"/>
      <c r="O15" s="146"/>
      <c r="P15" s="146"/>
      <c r="Q15" s="146"/>
      <c r="R15" s="146"/>
      <c r="S15" s="28"/>
      <c r="T15" s="46"/>
      <c r="U15" s="46"/>
      <c r="V15" s="46"/>
      <c r="W15" s="28"/>
      <c r="X15" s="146" t="s">
        <v>315</v>
      </c>
      <c r="Y15" s="146"/>
      <c r="Z15" s="146"/>
      <c r="AA15" s="146"/>
      <c r="AB15" s="146"/>
      <c r="AC15" s="146"/>
      <c r="AD15" s="146"/>
      <c r="AE15" s="28"/>
      <c r="AF15" s="146" t="s">
        <v>315</v>
      </c>
      <c r="AG15" s="146"/>
      <c r="AH15" s="146"/>
      <c r="AI15" s="146"/>
      <c r="AJ15" s="146"/>
      <c r="AK15" s="146"/>
      <c r="AL15" s="146"/>
      <c r="AM15" s="28"/>
      <c r="AN15" s="146" t="s">
        <v>315</v>
      </c>
      <c r="AO15" s="146"/>
      <c r="AP15" s="146"/>
      <c r="AQ15" s="146"/>
      <c r="AR15" s="146"/>
      <c r="AS15" s="146"/>
      <c r="AT15" s="146"/>
    </row>
    <row r="16" spans="1:46">
      <c r="A16" s="12"/>
      <c r="B16" s="57" t="s">
        <v>513</v>
      </c>
      <c r="C16" s="32"/>
      <c r="D16" s="57" t="s">
        <v>305</v>
      </c>
      <c r="E16" s="39" t="s">
        <v>318</v>
      </c>
      <c r="F16" s="32"/>
      <c r="G16" s="32"/>
      <c r="H16" s="57" t="s">
        <v>305</v>
      </c>
      <c r="I16" s="39" t="s">
        <v>318</v>
      </c>
      <c r="J16" s="32"/>
      <c r="K16" s="32"/>
      <c r="L16" s="57" t="s">
        <v>305</v>
      </c>
      <c r="M16" s="39" t="s">
        <v>318</v>
      </c>
      <c r="N16" s="32"/>
      <c r="O16" s="32"/>
      <c r="P16" s="57" t="s">
        <v>305</v>
      </c>
      <c r="Q16" s="39" t="s">
        <v>318</v>
      </c>
      <c r="R16" s="32"/>
      <c r="S16" s="32"/>
      <c r="T16" s="57" t="s">
        <v>305</v>
      </c>
      <c r="U16" s="92">
        <v>1000</v>
      </c>
      <c r="V16" s="32"/>
      <c r="W16" s="32"/>
      <c r="X16" s="57" t="s">
        <v>305</v>
      </c>
      <c r="Y16" s="92">
        <v>1000</v>
      </c>
      <c r="Z16" s="32"/>
      <c r="AA16" s="32"/>
      <c r="AB16" s="57" t="s">
        <v>305</v>
      </c>
      <c r="AC16" s="92">
        <v>1000</v>
      </c>
      <c r="AD16" s="32"/>
      <c r="AE16" s="32"/>
      <c r="AF16" s="57" t="s">
        <v>305</v>
      </c>
      <c r="AG16" s="39" t="s">
        <v>318</v>
      </c>
      <c r="AH16" s="32"/>
      <c r="AI16" s="32"/>
      <c r="AJ16" s="57" t="s">
        <v>305</v>
      </c>
      <c r="AK16" s="39" t="s">
        <v>318</v>
      </c>
      <c r="AL16" s="32"/>
      <c r="AM16" s="32"/>
      <c r="AN16" s="57" t="s">
        <v>305</v>
      </c>
      <c r="AO16" s="39" t="s">
        <v>318</v>
      </c>
      <c r="AP16" s="32"/>
      <c r="AQ16" s="32"/>
      <c r="AR16" s="57" t="s">
        <v>305</v>
      </c>
      <c r="AS16" s="39" t="s">
        <v>318</v>
      </c>
      <c r="AT16" s="32"/>
    </row>
    <row r="17" spans="1:46">
      <c r="A17" s="12"/>
      <c r="B17" s="57"/>
      <c r="C17" s="32"/>
      <c r="D17" s="57"/>
      <c r="E17" s="39"/>
      <c r="F17" s="32"/>
      <c r="G17" s="32"/>
      <c r="H17" s="57"/>
      <c r="I17" s="39"/>
      <c r="J17" s="32"/>
      <c r="K17" s="32"/>
      <c r="L17" s="57"/>
      <c r="M17" s="39"/>
      <c r="N17" s="32"/>
      <c r="O17" s="32"/>
      <c r="P17" s="57"/>
      <c r="Q17" s="39"/>
      <c r="R17" s="32"/>
      <c r="S17" s="32"/>
      <c r="T17" s="57"/>
      <c r="U17" s="92"/>
      <c r="V17" s="32"/>
      <c r="W17" s="32"/>
      <c r="X17" s="57"/>
      <c r="Y17" s="92"/>
      <c r="Z17" s="32"/>
      <c r="AA17" s="32"/>
      <c r="AB17" s="57"/>
      <c r="AC17" s="92"/>
      <c r="AD17" s="32"/>
      <c r="AE17" s="32"/>
      <c r="AF17" s="57"/>
      <c r="AG17" s="39"/>
      <c r="AH17" s="32"/>
      <c r="AI17" s="32"/>
      <c r="AJ17" s="57"/>
      <c r="AK17" s="39"/>
      <c r="AL17" s="32"/>
      <c r="AM17" s="32"/>
      <c r="AN17" s="57"/>
      <c r="AO17" s="39"/>
      <c r="AP17" s="32"/>
      <c r="AQ17" s="32"/>
      <c r="AR17" s="57"/>
      <c r="AS17" s="39"/>
      <c r="AT17" s="32"/>
    </row>
    <row r="18" spans="1:46">
      <c r="A18" s="12"/>
      <c r="B18" s="34" t="s">
        <v>360</v>
      </c>
      <c r="C18" s="36"/>
      <c r="D18" s="61">
        <v>1</v>
      </c>
      <c r="E18" s="61"/>
      <c r="F18" s="36"/>
      <c r="G18" s="36"/>
      <c r="H18" s="61">
        <v>268</v>
      </c>
      <c r="I18" s="61"/>
      <c r="J18" s="36"/>
      <c r="K18" s="36"/>
      <c r="L18" s="61">
        <v>35</v>
      </c>
      <c r="M18" s="61"/>
      <c r="N18" s="36"/>
      <c r="O18" s="36"/>
      <c r="P18" s="61" t="s">
        <v>318</v>
      </c>
      <c r="Q18" s="61"/>
      <c r="R18" s="36"/>
      <c r="S18" s="36"/>
      <c r="T18" s="35">
        <v>1000</v>
      </c>
      <c r="U18" s="35"/>
      <c r="V18" s="36"/>
      <c r="W18" s="36"/>
      <c r="X18" s="35">
        <v>1304</v>
      </c>
      <c r="Y18" s="35"/>
      <c r="Z18" s="36"/>
      <c r="AA18" s="36"/>
      <c r="AB18" s="35">
        <v>1304</v>
      </c>
      <c r="AC18" s="35"/>
      <c r="AD18" s="36"/>
      <c r="AE18" s="36"/>
      <c r="AF18" s="61">
        <v>53</v>
      </c>
      <c r="AG18" s="61"/>
      <c r="AH18" s="36"/>
      <c r="AI18" s="36"/>
      <c r="AJ18" s="61" t="s">
        <v>318</v>
      </c>
      <c r="AK18" s="61"/>
      <c r="AL18" s="36"/>
      <c r="AM18" s="36"/>
      <c r="AN18" s="61">
        <v>53</v>
      </c>
      <c r="AO18" s="61"/>
      <c r="AP18" s="36"/>
      <c r="AQ18" s="36"/>
      <c r="AR18" s="61">
        <v>146</v>
      </c>
      <c r="AS18" s="61"/>
      <c r="AT18" s="36"/>
    </row>
    <row r="19" spans="1:46">
      <c r="A19" s="12"/>
      <c r="B19" s="34"/>
      <c r="C19" s="36"/>
      <c r="D19" s="61"/>
      <c r="E19" s="61"/>
      <c r="F19" s="36"/>
      <c r="G19" s="36"/>
      <c r="H19" s="61"/>
      <c r="I19" s="61"/>
      <c r="J19" s="36"/>
      <c r="K19" s="36"/>
      <c r="L19" s="61"/>
      <c r="M19" s="61"/>
      <c r="N19" s="36"/>
      <c r="O19" s="36"/>
      <c r="P19" s="61"/>
      <c r="Q19" s="61"/>
      <c r="R19" s="36"/>
      <c r="S19" s="36"/>
      <c r="T19" s="35"/>
      <c r="U19" s="35"/>
      <c r="V19" s="36"/>
      <c r="W19" s="36"/>
      <c r="X19" s="35"/>
      <c r="Y19" s="35"/>
      <c r="Z19" s="36"/>
      <c r="AA19" s="36"/>
      <c r="AB19" s="35"/>
      <c r="AC19" s="35"/>
      <c r="AD19" s="36"/>
      <c r="AE19" s="36"/>
      <c r="AF19" s="61"/>
      <c r="AG19" s="61"/>
      <c r="AH19" s="36"/>
      <c r="AI19" s="36"/>
      <c r="AJ19" s="61"/>
      <c r="AK19" s="61"/>
      <c r="AL19" s="36"/>
      <c r="AM19" s="36"/>
      <c r="AN19" s="61"/>
      <c r="AO19" s="61"/>
      <c r="AP19" s="36"/>
      <c r="AQ19" s="36"/>
      <c r="AR19" s="61"/>
      <c r="AS19" s="61"/>
      <c r="AT19" s="36"/>
    </row>
    <row r="20" spans="1:46">
      <c r="A20" s="12"/>
      <c r="B20" s="57" t="s">
        <v>379</v>
      </c>
      <c r="C20" s="32"/>
      <c r="D20" s="39" t="s">
        <v>318</v>
      </c>
      <c r="E20" s="39"/>
      <c r="F20" s="32"/>
      <c r="G20" s="32"/>
      <c r="H20" s="39" t="s">
        <v>318</v>
      </c>
      <c r="I20" s="39"/>
      <c r="J20" s="32"/>
      <c r="K20" s="32"/>
      <c r="L20" s="39" t="s">
        <v>318</v>
      </c>
      <c r="M20" s="39"/>
      <c r="N20" s="32"/>
      <c r="O20" s="32"/>
      <c r="P20" s="39">
        <v>150</v>
      </c>
      <c r="Q20" s="39"/>
      <c r="R20" s="32"/>
      <c r="S20" s="32"/>
      <c r="T20" s="92">
        <v>1600</v>
      </c>
      <c r="U20" s="92"/>
      <c r="V20" s="32"/>
      <c r="W20" s="32"/>
      <c r="X20" s="92">
        <v>1750</v>
      </c>
      <c r="Y20" s="92"/>
      <c r="Z20" s="32"/>
      <c r="AA20" s="32"/>
      <c r="AB20" s="92">
        <v>1736</v>
      </c>
      <c r="AC20" s="92"/>
      <c r="AD20" s="32"/>
      <c r="AE20" s="32"/>
      <c r="AF20" s="39" t="s">
        <v>318</v>
      </c>
      <c r="AG20" s="39"/>
      <c r="AH20" s="32"/>
      <c r="AI20" s="32"/>
      <c r="AJ20" s="39" t="s">
        <v>318</v>
      </c>
      <c r="AK20" s="39"/>
      <c r="AL20" s="32"/>
      <c r="AM20" s="32"/>
      <c r="AN20" s="39" t="s">
        <v>318</v>
      </c>
      <c r="AO20" s="39"/>
      <c r="AP20" s="32"/>
      <c r="AQ20" s="32"/>
      <c r="AR20" s="39" t="s">
        <v>318</v>
      </c>
      <c r="AS20" s="39"/>
      <c r="AT20" s="32"/>
    </row>
    <row r="21" spans="1:46">
      <c r="A21" s="12"/>
      <c r="B21" s="57"/>
      <c r="C21" s="32"/>
      <c r="D21" s="39"/>
      <c r="E21" s="39"/>
      <c r="F21" s="32"/>
      <c r="G21" s="32"/>
      <c r="H21" s="39"/>
      <c r="I21" s="39"/>
      <c r="J21" s="32"/>
      <c r="K21" s="32"/>
      <c r="L21" s="39"/>
      <c r="M21" s="39"/>
      <c r="N21" s="32"/>
      <c r="O21" s="32"/>
      <c r="P21" s="39"/>
      <c r="Q21" s="39"/>
      <c r="R21" s="32"/>
      <c r="S21" s="32"/>
      <c r="T21" s="92"/>
      <c r="U21" s="92"/>
      <c r="V21" s="32"/>
      <c r="W21" s="32"/>
      <c r="X21" s="92"/>
      <c r="Y21" s="92"/>
      <c r="Z21" s="32"/>
      <c r="AA21" s="32"/>
      <c r="AB21" s="92"/>
      <c r="AC21" s="92"/>
      <c r="AD21" s="32"/>
      <c r="AE21" s="32"/>
      <c r="AF21" s="39"/>
      <c r="AG21" s="39"/>
      <c r="AH21" s="32"/>
      <c r="AI21" s="32"/>
      <c r="AJ21" s="39"/>
      <c r="AK21" s="39"/>
      <c r="AL21" s="32"/>
      <c r="AM21" s="32"/>
      <c r="AN21" s="39"/>
      <c r="AO21" s="39"/>
      <c r="AP21" s="32"/>
      <c r="AQ21" s="32"/>
      <c r="AR21" s="39"/>
      <c r="AS21" s="39"/>
      <c r="AT21" s="32"/>
    </row>
    <row r="22" spans="1:46">
      <c r="A22" s="12"/>
      <c r="B22" s="34" t="s">
        <v>417</v>
      </c>
      <c r="C22" s="36"/>
      <c r="D22" s="61">
        <v>20</v>
      </c>
      <c r="E22" s="61"/>
      <c r="F22" s="36"/>
      <c r="G22" s="36"/>
      <c r="H22" s="61">
        <v>90</v>
      </c>
      <c r="I22" s="61"/>
      <c r="J22" s="36"/>
      <c r="K22" s="36"/>
      <c r="L22" s="61" t="s">
        <v>318</v>
      </c>
      <c r="M22" s="61"/>
      <c r="N22" s="36"/>
      <c r="O22" s="36"/>
      <c r="P22" s="61">
        <v>165</v>
      </c>
      <c r="Q22" s="61"/>
      <c r="R22" s="36"/>
      <c r="S22" s="36"/>
      <c r="T22" s="61" t="s">
        <v>318</v>
      </c>
      <c r="U22" s="61"/>
      <c r="V22" s="36"/>
      <c r="W22" s="36"/>
      <c r="X22" s="61">
        <v>275</v>
      </c>
      <c r="Y22" s="61"/>
      <c r="Z22" s="36"/>
      <c r="AA22" s="36"/>
      <c r="AB22" s="61">
        <v>275</v>
      </c>
      <c r="AC22" s="61"/>
      <c r="AD22" s="36"/>
      <c r="AE22" s="36"/>
      <c r="AF22" s="61">
        <v>45</v>
      </c>
      <c r="AG22" s="61"/>
      <c r="AH22" s="36"/>
      <c r="AI22" s="36"/>
      <c r="AJ22" s="61" t="s">
        <v>318</v>
      </c>
      <c r="AK22" s="61"/>
      <c r="AL22" s="36"/>
      <c r="AM22" s="36"/>
      <c r="AN22" s="61">
        <v>45</v>
      </c>
      <c r="AO22" s="61"/>
      <c r="AP22" s="36"/>
      <c r="AQ22" s="36"/>
      <c r="AR22" s="61">
        <v>65</v>
      </c>
      <c r="AS22" s="61"/>
      <c r="AT22" s="36"/>
    </row>
    <row r="23" spans="1:46">
      <c r="A23" s="12"/>
      <c r="B23" s="34"/>
      <c r="C23" s="36"/>
      <c r="D23" s="61"/>
      <c r="E23" s="61"/>
      <c r="F23" s="36"/>
      <c r="G23" s="36"/>
      <c r="H23" s="61"/>
      <c r="I23" s="61"/>
      <c r="J23" s="36"/>
      <c r="K23" s="36"/>
      <c r="L23" s="61"/>
      <c r="M23" s="61"/>
      <c r="N23" s="36"/>
      <c r="O23" s="36"/>
      <c r="P23" s="61"/>
      <c r="Q23" s="61"/>
      <c r="R23" s="36"/>
      <c r="S23" s="36"/>
      <c r="T23" s="61"/>
      <c r="U23" s="61"/>
      <c r="V23" s="36"/>
      <c r="W23" s="36"/>
      <c r="X23" s="61"/>
      <c r="Y23" s="61"/>
      <c r="Z23" s="36"/>
      <c r="AA23" s="36"/>
      <c r="AB23" s="61"/>
      <c r="AC23" s="61"/>
      <c r="AD23" s="36"/>
      <c r="AE23" s="36"/>
      <c r="AF23" s="61"/>
      <c r="AG23" s="61"/>
      <c r="AH23" s="36"/>
      <c r="AI23" s="36"/>
      <c r="AJ23" s="61"/>
      <c r="AK23" s="61"/>
      <c r="AL23" s="36"/>
      <c r="AM23" s="36"/>
      <c r="AN23" s="61"/>
      <c r="AO23" s="61"/>
      <c r="AP23" s="36"/>
      <c r="AQ23" s="36"/>
      <c r="AR23" s="61"/>
      <c r="AS23" s="61"/>
      <c r="AT23" s="36"/>
    </row>
    <row r="24" spans="1:46">
      <c r="A24" s="12"/>
      <c r="B24" s="57" t="s">
        <v>437</v>
      </c>
      <c r="C24" s="32"/>
      <c r="D24" s="39">
        <v>15</v>
      </c>
      <c r="E24" s="39"/>
      <c r="F24" s="32"/>
      <c r="G24" s="32"/>
      <c r="H24" s="39">
        <v>120</v>
      </c>
      <c r="I24" s="39"/>
      <c r="J24" s="32"/>
      <c r="K24" s="32"/>
      <c r="L24" s="39" t="s">
        <v>318</v>
      </c>
      <c r="M24" s="39"/>
      <c r="N24" s="32"/>
      <c r="O24" s="32"/>
      <c r="P24" s="39">
        <v>165</v>
      </c>
      <c r="Q24" s="39"/>
      <c r="R24" s="32"/>
      <c r="S24" s="32"/>
      <c r="T24" s="39" t="s">
        <v>318</v>
      </c>
      <c r="U24" s="39"/>
      <c r="V24" s="32"/>
      <c r="W24" s="32"/>
      <c r="X24" s="39">
        <v>300</v>
      </c>
      <c r="Y24" s="39"/>
      <c r="Z24" s="32"/>
      <c r="AA24" s="32"/>
      <c r="AB24" s="39">
        <v>300</v>
      </c>
      <c r="AC24" s="39"/>
      <c r="AD24" s="32"/>
      <c r="AE24" s="32"/>
      <c r="AF24" s="39">
        <v>25</v>
      </c>
      <c r="AG24" s="39"/>
      <c r="AH24" s="32"/>
      <c r="AI24" s="32"/>
      <c r="AJ24" s="39">
        <v>40</v>
      </c>
      <c r="AK24" s="39"/>
      <c r="AL24" s="32"/>
      <c r="AM24" s="32"/>
      <c r="AN24" s="39">
        <v>65</v>
      </c>
      <c r="AO24" s="39"/>
      <c r="AP24" s="32"/>
      <c r="AQ24" s="32"/>
      <c r="AR24" s="39">
        <v>70</v>
      </c>
      <c r="AS24" s="39"/>
      <c r="AT24" s="32"/>
    </row>
    <row r="25" spans="1:46">
      <c r="A25" s="12"/>
      <c r="B25" s="57"/>
      <c r="C25" s="32"/>
      <c r="D25" s="39"/>
      <c r="E25" s="39"/>
      <c r="F25" s="32"/>
      <c r="G25" s="32"/>
      <c r="H25" s="39"/>
      <c r="I25" s="39"/>
      <c r="J25" s="32"/>
      <c r="K25" s="32"/>
      <c r="L25" s="39"/>
      <c r="M25" s="39"/>
      <c r="N25" s="32"/>
      <c r="O25" s="32"/>
      <c r="P25" s="39"/>
      <c r="Q25" s="39"/>
      <c r="R25" s="32"/>
      <c r="S25" s="32"/>
      <c r="T25" s="39"/>
      <c r="U25" s="39"/>
      <c r="V25" s="32"/>
      <c r="W25" s="32"/>
      <c r="X25" s="39"/>
      <c r="Y25" s="39"/>
      <c r="Z25" s="32"/>
      <c r="AA25" s="32"/>
      <c r="AB25" s="39"/>
      <c r="AC25" s="39"/>
      <c r="AD25" s="32"/>
      <c r="AE25" s="32"/>
      <c r="AF25" s="39"/>
      <c r="AG25" s="39"/>
      <c r="AH25" s="32"/>
      <c r="AI25" s="32"/>
      <c r="AJ25" s="39"/>
      <c r="AK25" s="39"/>
      <c r="AL25" s="32"/>
      <c r="AM25" s="32"/>
      <c r="AN25" s="39"/>
      <c r="AO25" s="39"/>
      <c r="AP25" s="32"/>
      <c r="AQ25" s="32"/>
      <c r="AR25" s="39"/>
      <c r="AS25" s="39"/>
      <c r="AT25" s="32"/>
    </row>
    <row r="26" spans="1:46">
      <c r="A26" s="12"/>
      <c r="B26" s="34" t="s">
        <v>529</v>
      </c>
      <c r="C26" s="36"/>
      <c r="D26" s="61" t="s">
        <v>318</v>
      </c>
      <c r="E26" s="61"/>
      <c r="F26" s="36"/>
      <c r="G26" s="36"/>
      <c r="H26" s="61" t="s">
        <v>318</v>
      </c>
      <c r="I26" s="61"/>
      <c r="J26" s="36"/>
      <c r="K26" s="36"/>
      <c r="L26" s="61" t="s">
        <v>318</v>
      </c>
      <c r="M26" s="61"/>
      <c r="N26" s="36"/>
      <c r="O26" s="36"/>
      <c r="P26" s="61" t="s">
        <v>318</v>
      </c>
      <c r="Q26" s="61"/>
      <c r="R26" s="36"/>
      <c r="S26" s="36"/>
      <c r="T26" s="61">
        <v>500</v>
      </c>
      <c r="U26" s="61"/>
      <c r="V26" s="36"/>
      <c r="W26" s="36"/>
      <c r="X26" s="61">
        <v>500</v>
      </c>
      <c r="Y26" s="61"/>
      <c r="Z26" s="36"/>
      <c r="AA26" s="36"/>
      <c r="AB26" s="61">
        <v>486</v>
      </c>
      <c r="AC26" s="61"/>
      <c r="AD26" s="36"/>
      <c r="AE26" s="36"/>
      <c r="AF26" s="61" t="s">
        <v>318</v>
      </c>
      <c r="AG26" s="61"/>
      <c r="AH26" s="36"/>
      <c r="AI26" s="36"/>
      <c r="AJ26" s="61" t="s">
        <v>318</v>
      </c>
      <c r="AK26" s="61"/>
      <c r="AL26" s="36"/>
      <c r="AM26" s="36"/>
      <c r="AN26" s="61" t="s">
        <v>318</v>
      </c>
      <c r="AO26" s="61"/>
      <c r="AP26" s="36"/>
      <c r="AQ26" s="36"/>
      <c r="AR26" s="61" t="s">
        <v>318</v>
      </c>
      <c r="AS26" s="61"/>
      <c r="AT26" s="36"/>
    </row>
    <row r="27" spans="1:46">
      <c r="A27" s="12"/>
      <c r="B27" s="34"/>
      <c r="C27" s="36"/>
      <c r="D27" s="61"/>
      <c r="E27" s="61"/>
      <c r="F27" s="36"/>
      <c r="G27" s="36"/>
      <c r="H27" s="61"/>
      <c r="I27" s="61"/>
      <c r="J27" s="36"/>
      <c r="K27" s="36"/>
      <c r="L27" s="61"/>
      <c r="M27" s="61"/>
      <c r="N27" s="36"/>
      <c r="O27" s="36"/>
      <c r="P27" s="61"/>
      <c r="Q27" s="61"/>
      <c r="R27" s="36"/>
      <c r="S27" s="36"/>
      <c r="T27" s="61"/>
      <c r="U27" s="61"/>
      <c r="V27" s="36"/>
      <c r="W27" s="36"/>
      <c r="X27" s="61"/>
      <c r="Y27" s="61"/>
      <c r="Z27" s="36"/>
      <c r="AA27" s="36"/>
      <c r="AB27" s="61"/>
      <c r="AC27" s="61"/>
      <c r="AD27" s="36"/>
      <c r="AE27" s="36"/>
      <c r="AF27" s="61"/>
      <c r="AG27" s="61"/>
      <c r="AH27" s="36"/>
      <c r="AI27" s="36"/>
      <c r="AJ27" s="61"/>
      <c r="AK27" s="61"/>
      <c r="AL27" s="36"/>
      <c r="AM27" s="36"/>
      <c r="AN27" s="61"/>
      <c r="AO27" s="61"/>
      <c r="AP27" s="36"/>
      <c r="AQ27" s="36"/>
      <c r="AR27" s="61"/>
      <c r="AS27" s="61"/>
      <c r="AT27" s="36"/>
    </row>
    <row r="28" spans="1:46">
      <c r="A28" s="12"/>
      <c r="B28" s="57" t="s">
        <v>506</v>
      </c>
      <c r="C28" s="32"/>
      <c r="D28" s="39" t="s">
        <v>318</v>
      </c>
      <c r="E28" s="39"/>
      <c r="F28" s="32"/>
      <c r="G28" s="32"/>
      <c r="H28" s="39">
        <v>75</v>
      </c>
      <c r="I28" s="39"/>
      <c r="J28" s="32"/>
      <c r="K28" s="32"/>
      <c r="L28" s="39">
        <v>25</v>
      </c>
      <c r="M28" s="39"/>
      <c r="N28" s="32"/>
      <c r="O28" s="32"/>
      <c r="P28" s="39" t="s">
        <v>318</v>
      </c>
      <c r="Q28" s="39"/>
      <c r="R28" s="32"/>
      <c r="S28" s="32"/>
      <c r="T28" s="39" t="s">
        <v>318</v>
      </c>
      <c r="U28" s="39"/>
      <c r="V28" s="32"/>
      <c r="W28" s="32"/>
      <c r="X28" s="39">
        <v>100</v>
      </c>
      <c r="Y28" s="39"/>
      <c r="Z28" s="32"/>
      <c r="AA28" s="32"/>
      <c r="AB28" s="39">
        <v>100</v>
      </c>
      <c r="AC28" s="39"/>
      <c r="AD28" s="32"/>
      <c r="AE28" s="32"/>
      <c r="AF28" s="39">
        <v>25</v>
      </c>
      <c r="AG28" s="39"/>
      <c r="AH28" s="32"/>
      <c r="AI28" s="32"/>
      <c r="AJ28" s="39" t="s">
        <v>318</v>
      </c>
      <c r="AK28" s="39"/>
      <c r="AL28" s="32"/>
      <c r="AM28" s="32"/>
      <c r="AN28" s="39">
        <v>25</v>
      </c>
      <c r="AO28" s="39"/>
      <c r="AP28" s="32"/>
      <c r="AQ28" s="32"/>
      <c r="AR28" s="39">
        <v>50</v>
      </c>
      <c r="AS28" s="39"/>
      <c r="AT28" s="32"/>
    </row>
    <row r="29" spans="1:46" ht="15.75" thickBot="1">
      <c r="A29" s="12"/>
      <c r="B29" s="62"/>
      <c r="C29" s="41"/>
      <c r="D29" s="40"/>
      <c r="E29" s="40"/>
      <c r="F29" s="41"/>
      <c r="G29" s="41"/>
      <c r="H29" s="40"/>
      <c r="I29" s="40"/>
      <c r="J29" s="41"/>
      <c r="K29" s="41"/>
      <c r="L29" s="40"/>
      <c r="M29" s="40"/>
      <c r="N29" s="41"/>
      <c r="O29" s="41"/>
      <c r="P29" s="40"/>
      <c r="Q29" s="40"/>
      <c r="R29" s="41"/>
      <c r="S29" s="41"/>
      <c r="T29" s="40"/>
      <c r="U29" s="40"/>
      <c r="V29" s="41"/>
      <c r="W29" s="32"/>
      <c r="X29" s="40"/>
      <c r="Y29" s="40"/>
      <c r="Z29" s="41"/>
      <c r="AA29" s="41"/>
      <c r="AB29" s="40"/>
      <c r="AC29" s="40"/>
      <c r="AD29" s="41"/>
      <c r="AE29" s="32"/>
      <c r="AF29" s="40"/>
      <c r="AG29" s="40"/>
      <c r="AH29" s="41"/>
      <c r="AI29" s="41"/>
      <c r="AJ29" s="40"/>
      <c r="AK29" s="40"/>
      <c r="AL29" s="41"/>
      <c r="AM29" s="32"/>
      <c r="AN29" s="40"/>
      <c r="AO29" s="40"/>
      <c r="AP29" s="41"/>
      <c r="AQ29" s="41"/>
      <c r="AR29" s="40"/>
      <c r="AS29" s="40"/>
      <c r="AT29" s="41"/>
    </row>
    <row r="30" spans="1:46">
      <c r="A30" s="12"/>
      <c r="B30" s="42" t="s">
        <v>512</v>
      </c>
      <c r="C30" s="46"/>
      <c r="D30" s="42" t="s">
        <v>305</v>
      </c>
      <c r="E30" s="68">
        <v>36</v>
      </c>
      <c r="F30" s="46"/>
      <c r="G30" s="46"/>
      <c r="H30" s="42" t="s">
        <v>305</v>
      </c>
      <c r="I30" s="68">
        <v>553</v>
      </c>
      <c r="J30" s="46"/>
      <c r="K30" s="46"/>
      <c r="L30" s="42" t="s">
        <v>305</v>
      </c>
      <c r="M30" s="68">
        <v>60</v>
      </c>
      <c r="N30" s="46"/>
      <c r="O30" s="46"/>
      <c r="P30" s="42" t="s">
        <v>305</v>
      </c>
      <c r="Q30" s="68">
        <v>480</v>
      </c>
      <c r="R30" s="46"/>
      <c r="S30" s="46"/>
      <c r="T30" s="42" t="s">
        <v>305</v>
      </c>
      <c r="U30" s="44">
        <v>4100</v>
      </c>
      <c r="V30" s="46"/>
      <c r="W30" s="36"/>
      <c r="X30" s="42" t="s">
        <v>305</v>
      </c>
      <c r="Y30" s="44">
        <v>5229</v>
      </c>
      <c r="Z30" s="46"/>
      <c r="AA30" s="46"/>
      <c r="AB30" s="42" t="s">
        <v>305</v>
      </c>
      <c r="AC30" s="44">
        <v>5201</v>
      </c>
      <c r="AD30" s="46"/>
      <c r="AE30" s="36"/>
      <c r="AF30" s="42" t="s">
        <v>305</v>
      </c>
      <c r="AG30" s="68">
        <v>148</v>
      </c>
      <c r="AH30" s="46"/>
      <c r="AI30" s="46"/>
      <c r="AJ30" s="42" t="s">
        <v>305</v>
      </c>
      <c r="AK30" s="68">
        <v>40</v>
      </c>
      <c r="AL30" s="46"/>
      <c r="AM30" s="36"/>
      <c r="AN30" s="42" t="s">
        <v>305</v>
      </c>
      <c r="AO30" s="68">
        <v>188</v>
      </c>
      <c r="AP30" s="46"/>
      <c r="AQ30" s="46"/>
      <c r="AR30" s="42" t="s">
        <v>305</v>
      </c>
      <c r="AS30" s="68">
        <v>331</v>
      </c>
      <c r="AT30" s="46"/>
    </row>
    <row r="31" spans="1:46" ht="15.75" thickBot="1">
      <c r="A31" s="12"/>
      <c r="B31" s="43"/>
      <c r="C31" s="47"/>
      <c r="D31" s="43"/>
      <c r="E31" s="69"/>
      <c r="F31" s="47"/>
      <c r="G31" s="47"/>
      <c r="H31" s="43"/>
      <c r="I31" s="69"/>
      <c r="J31" s="47"/>
      <c r="K31" s="47"/>
      <c r="L31" s="43"/>
      <c r="M31" s="69"/>
      <c r="N31" s="47"/>
      <c r="O31" s="47"/>
      <c r="P31" s="43"/>
      <c r="Q31" s="69"/>
      <c r="R31" s="47"/>
      <c r="S31" s="47"/>
      <c r="T31" s="43"/>
      <c r="U31" s="45"/>
      <c r="V31" s="47"/>
      <c r="W31" s="36"/>
      <c r="X31" s="43"/>
      <c r="Y31" s="45"/>
      <c r="Z31" s="47"/>
      <c r="AA31" s="47"/>
      <c r="AB31" s="43"/>
      <c r="AC31" s="45"/>
      <c r="AD31" s="47"/>
      <c r="AE31" s="36"/>
      <c r="AF31" s="43"/>
      <c r="AG31" s="69"/>
      <c r="AH31" s="47"/>
      <c r="AI31" s="47"/>
      <c r="AJ31" s="43"/>
      <c r="AK31" s="69"/>
      <c r="AL31" s="47"/>
      <c r="AM31" s="36"/>
      <c r="AN31" s="43"/>
      <c r="AO31" s="69"/>
      <c r="AP31" s="47"/>
      <c r="AQ31" s="47"/>
      <c r="AR31" s="43"/>
      <c r="AS31" s="69"/>
      <c r="AT31" s="47"/>
    </row>
    <row r="32" spans="1:46" ht="15.75" thickTop="1">
      <c r="A32" s="12"/>
      <c r="B32" s="167" t="s">
        <v>645</v>
      </c>
      <c r="C32" s="167"/>
      <c r="D32" s="167"/>
      <c r="E32" s="167"/>
      <c r="F32" s="167"/>
      <c r="G32" s="167"/>
      <c r="H32" s="167"/>
      <c r="I32" s="167"/>
      <c r="J32" s="167"/>
      <c r="K32" s="167"/>
      <c r="L32" s="167"/>
      <c r="M32" s="167"/>
      <c r="N32" s="167"/>
      <c r="O32" s="167"/>
      <c r="P32" s="167"/>
      <c r="Q32" s="167"/>
      <c r="R32" s="167"/>
      <c r="S32" s="167"/>
      <c r="T32" s="167"/>
      <c r="U32" s="167"/>
      <c r="V32" s="167"/>
      <c r="W32" s="167"/>
      <c r="X32" s="167"/>
      <c r="Y32" s="167"/>
      <c r="Z32" s="167"/>
      <c r="AA32" s="167"/>
      <c r="AB32" s="167"/>
      <c r="AC32" s="167"/>
      <c r="AD32" s="167"/>
      <c r="AE32" s="167"/>
      <c r="AF32" s="167"/>
      <c r="AG32" s="167"/>
      <c r="AH32" s="167"/>
      <c r="AI32" s="167"/>
      <c r="AJ32" s="167"/>
      <c r="AK32" s="167"/>
      <c r="AL32" s="167"/>
      <c r="AM32" s="167"/>
      <c r="AN32" s="167"/>
      <c r="AO32" s="167"/>
      <c r="AP32" s="167"/>
      <c r="AQ32" s="167"/>
      <c r="AR32" s="167"/>
      <c r="AS32" s="167"/>
      <c r="AT32" s="167"/>
    </row>
    <row r="33" spans="1:46">
      <c r="A33" s="12"/>
      <c r="B33" s="70" t="s">
        <v>646</v>
      </c>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c r="AH33" s="70"/>
      <c r="AI33" s="70"/>
      <c r="AJ33" s="70"/>
      <c r="AK33" s="70"/>
      <c r="AL33" s="70"/>
      <c r="AM33" s="70"/>
      <c r="AN33" s="70"/>
      <c r="AO33" s="70"/>
      <c r="AP33" s="70"/>
      <c r="AQ33" s="70"/>
      <c r="AR33" s="70"/>
      <c r="AS33" s="70"/>
      <c r="AT33" s="70"/>
    </row>
    <row r="34" spans="1:46">
      <c r="A34" s="12"/>
      <c r="B34" s="70" t="s">
        <v>647</v>
      </c>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c r="AE34" s="70"/>
      <c r="AF34" s="70"/>
      <c r="AG34" s="70"/>
      <c r="AH34" s="70"/>
      <c r="AI34" s="70"/>
      <c r="AJ34" s="70"/>
      <c r="AK34" s="70"/>
      <c r="AL34" s="70"/>
      <c r="AM34" s="70"/>
      <c r="AN34" s="70"/>
      <c r="AO34" s="70"/>
      <c r="AP34" s="70"/>
      <c r="AQ34" s="70"/>
      <c r="AR34" s="70"/>
      <c r="AS34" s="70"/>
      <c r="AT34" s="70"/>
    </row>
    <row r="35" spans="1:46">
      <c r="A35" s="12"/>
      <c r="B35" s="70" t="s">
        <v>648</v>
      </c>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c r="AC35" s="70"/>
      <c r="AD35" s="70"/>
      <c r="AE35" s="70"/>
      <c r="AF35" s="70"/>
      <c r="AG35" s="70"/>
      <c r="AH35" s="70"/>
      <c r="AI35" s="70"/>
      <c r="AJ35" s="70"/>
      <c r="AK35" s="70"/>
      <c r="AL35" s="70"/>
      <c r="AM35" s="70"/>
      <c r="AN35" s="70"/>
      <c r="AO35" s="70"/>
      <c r="AP35" s="70"/>
      <c r="AQ35" s="70"/>
      <c r="AR35" s="70"/>
      <c r="AS35" s="70"/>
      <c r="AT35" s="70"/>
    </row>
    <row r="36" spans="1:46" ht="15" customHeight="1">
      <c r="A36" s="12"/>
      <c r="B36" s="77" t="s">
        <v>649</v>
      </c>
      <c r="C36" s="77"/>
      <c r="D36" s="77"/>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77"/>
      <c r="AE36" s="77"/>
      <c r="AF36" s="77"/>
      <c r="AG36" s="77"/>
      <c r="AH36" s="77"/>
      <c r="AI36" s="77"/>
      <c r="AJ36" s="77"/>
      <c r="AK36" s="77"/>
      <c r="AL36" s="77"/>
      <c r="AM36" s="77"/>
      <c r="AN36" s="77"/>
      <c r="AO36" s="77"/>
      <c r="AP36" s="77"/>
      <c r="AQ36" s="77"/>
      <c r="AR36" s="77"/>
      <c r="AS36" s="77"/>
      <c r="AT36" s="77"/>
    </row>
    <row r="37" spans="1:46">
      <c r="A37" s="12"/>
      <c r="B37" s="71" t="s">
        <v>650</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c r="AE37" s="71"/>
      <c r="AF37" s="71"/>
      <c r="AG37" s="71"/>
      <c r="AH37" s="71"/>
      <c r="AI37" s="71"/>
      <c r="AJ37" s="71"/>
      <c r="AK37" s="71"/>
      <c r="AL37" s="71"/>
      <c r="AM37" s="71"/>
      <c r="AN37" s="71"/>
      <c r="AO37" s="71"/>
      <c r="AP37" s="71"/>
      <c r="AQ37" s="71"/>
      <c r="AR37" s="71"/>
      <c r="AS37" s="71"/>
      <c r="AT37" s="71"/>
    </row>
    <row r="38" spans="1:46">
      <c r="A38" s="12"/>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46">
      <c r="A39" s="12"/>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46" ht="15" customHeight="1">
      <c r="A40" s="12"/>
      <c r="B40" s="77" t="s">
        <v>651</v>
      </c>
      <c r="C40" s="36"/>
      <c r="D40" s="124" t="s">
        <v>652</v>
      </c>
      <c r="E40" s="124"/>
      <c r="F40" s="124"/>
      <c r="G40" s="36"/>
      <c r="H40" s="124" t="s">
        <v>652</v>
      </c>
      <c r="I40" s="124"/>
      <c r="J40" s="124"/>
      <c r="K40" s="36"/>
      <c r="L40" s="124" t="s">
        <v>658</v>
      </c>
      <c r="M40" s="124"/>
      <c r="N40" s="124"/>
      <c r="O40" s="36"/>
      <c r="P40" s="124" t="s">
        <v>659</v>
      </c>
      <c r="Q40" s="124"/>
      <c r="R40" s="124"/>
      <c r="S40" s="36"/>
      <c r="T40" s="124" t="s">
        <v>660</v>
      </c>
      <c r="U40" s="124"/>
      <c r="V40" s="124"/>
      <c r="W40" s="36"/>
      <c r="X40" s="124" t="s">
        <v>506</v>
      </c>
      <c r="Y40" s="124"/>
      <c r="Z40" s="124"/>
    </row>
    <row r="41" spans="1:46" ht="15" customHeight="1">
      <c r="A41" s="12"/>
      <c r="B41" s="77"/>
      <c r="C41" s="36"/>
      <c r="D41" s="124" t="s">
        <v>653</v>
      </c>
      <c r="E41" s="124"/>
      <c r="F41" s="124"/>
      <c r="G41" s="36"/>
      <c r="H41" s="124" t="s">
        <v>653</v>
      </c>
      <c r="I41" s="124"/>
      <c r="J41" s="124"/>
      <c r="K41" s="36"/>
      <c r="L41" s="124"/>
      <c r="M41" s="124"/>
      <c r="N41" s="124"/>
      <c r="O41" s="36"/>
      <c r="P41" s="124"/>
      <c r="Q41" s="124"/>
      <c r="R41" s="124"/>
      <c r="S41" s="36"/>
      <c r="T41" s="124" t="s">
        <v>661</v>
      </c>
      <c r="U41" s="124"/>
      <c r="V41" s="124"/>
      <c r="W41" s="36"/>
      <c r="X41" s="124" t="s">
        <v>662</v>
      </c>
      <c r="Y41" s="124"/>
      <c r="Z41" s="124"/>
    </row>
    <row r="42" spans="1:46" ht="15" customHeight="1">
      <c r="A42" s="12"/>
      <c r="B42" s="77"/>
      <c r="C42" s="36"/>
      <c r="D42" s="124" t="s">
        <v>654</v>
      </c>
      <c r="E42" s="124"/>
      <c r="F42" s="124"/>
      <c r="G42" s="36"/>
      <c r="H42" s="124" t="s">
        <v>655</v>
      </c>
      <c r="I42" s="124"/>
      <c r="J42" s="124"/>
      <c r="K42" s="36"/>
      <c r="L42" s="124"/>
      <c r="M42" s="124"/>
      <c r="N42" s="124"/>
      <c r="O42" s="36"/>
      <c r="P42" s="124"/>
      <c r="Q42" s="124"/>
      <c r="R42" s="124"/>
      <c r="S42" s="36"/>
      <c r="T42" s="11"/>
      <c r="U42" s="11"/>
      <c r="V42" s="11"/>
      <c r="W42" s="36"/>
      <c r="X42" s="11"/>
      <c r="Y42" s="11"/>
      <c r="Z42" s="11"/>
    </row>
    <row r="43" spans="1:46" ht="15" customHeight="1">
      <c r="A43" s="12"/>
      <c r="B43" s="77"/>
      <c r="C43" s="36"/>
      <c r="D43" s="11"/>
      <c r="E43" s="11"/>
      <c r="F43" s="11"/>
      <c r="G43" s="36"/>
      <c r="H43" s="124" t="s">
        <v>656</v>
      </c>
      <c r="I43" s="124"/>
      <c r="J43" s="124"/>
      <c r="K43" s="36"/>
      <c r="L43" s="124"/>
      <c r="M43" s="124"/>
      <c r="N43" s="124"/>
      <c r="O43" s="36"/>
      <c r="P43" s="124"/>
      <c r="Q43" s="124"/>
      <c r="R43" s="124"/>
      <c r="S43" s="36"/>
      <c r="T43" s="11"/>
      <c r="U43" s="11"/>
      <c r="V43" s="11"/>
      <c r="W43" s="36"/>
      <c r="X43" s="11"/>
      <c r="Y43" s="11"/>
      <c r="Z43" s="11"/>
    </row>
    <row r="44" spans="1:46" ht="15.75" thickBot="1">
      <c r="A44" s="12"/>
      <c r="B44" s="159"/>
      <c r="C44" s="88"/>
      <c r="D44" s="91"/>
      <c r="E44" s="91"/>
      <c r="F44" s="91"/>
      <c r="G44" s="88"/>
      <c r="H44" s="125" t="s">
        <v>657</v>
      </c>
      <c r="I44" s="125"/>
      <c r="J44" s="125"/>
      <c r="K44" s="88"/>
      <c r="L44" s="125"/>
      <c r="M44" s="125"/>
      <c r="N44" s="125"/>
      <c r="O44" s="88"/>
      <c r="P44" s="125"/>
      <c r="Q44" s="125"/>
      <c r="R44" s="125"/>
      <c r="S44" s="88"/>
      <c r="T44" s="91"/>
      <c r="U44" s="91"/>
      <c r="V44" s="91"/>
      <c r="W44" s="88"/>
      <c r="X44" s="91"/>
      <c r="Y44" s="91"/>
      <c r="Z44" s="91"/>
    </row>
    <row r="45" spans="1:46">
      <c r="A45" s="12"/>
      <c r="B45" s="152"/>
      <c r="C45" s="152"/>
      <c r="D45" s="152"/>
      <c r="E45" s="152"/>
      <c r="F45" s="152"/>
      <c r="G45" s="28"/>
      <c r="H45" s="152"/>
      <c r="I45" s="152"/>
      <c r="J45" s="152"/>
      <c r="K45" s="28"/>
      <c r="L45" s="31" t="s">
        <v>302</v>
      </c>
      <c r="M45" s="31"/>
      <c r="N45" s="31"/>
      <c r="O45" s="28"/>
      <c r="P45" s="46"/>
      <c r="Q45" s="46"/>
      <c r="R45" s="46"/>
      <c r="S45" s="28"/>
      <c r="T45" s="46"/>
      <c r="U45" s="46"/>
      <c r="V45" s="46"/>
      <c r="W45" s="28"/>
      <c r="X45" s="46"/>
      <c r="Y45" s="46"/>
      <c r="Z45" s="46"/>
    </row>
    <row r="46" spans="1:46">
      <c r="A46" s="12"/>
      <c r="B46" s="128" t="s">
        <v>513</v>
      </c>
      <c r="C46" s="32"/>
      <c r="D46" s="128" t="s">
        <v>305</v>
      </c>
      <c r="E46" s="129">
        <v>500</v>
      </c>
      <c r="F46" s="32"/>
      <c r="G46" s="32"/>
      <c r="H46" s="128" t="s">
        <v>305</v>
      </c>
      <c r="I46" s="129" t="s">
        <v>318</v>
      </c>
      <c r="J46" s="32"/>
      <c r="K46" s="32"/>
      <c r="L46" s="128" t="s">
        <v>305</v>
      </c>
      <c r="M46" s="129" t="s">
        <v>318</v>
      </c>
      <c r="N46" s="32"/>
      <c r="O46" s="32"/>
      <c r="P46" s="128" t="s">
        <v>305</v>
      </c>
      <c r="Q46" s="129" t="s">
        <v>318</v>
      </c>
      <c r="R46" s="32"/>
      <c r="S46" s="32"/>
      <c r="T46" s="128" t="s">
        <v>305</v>
      </c>
      <c r="U46" s="129" t="s">
        <v>318</v>
      </c>
      <c r="V46" s="32"/>
      <c r="W46" s="32"/>
      <c r="X46" s="128" t="s">
        <v>305</v>
      </c>
      <c r="Y46" s="129" t="s">
        <v>318</v>
      </c>
      <c r="Z46" s="32"/>
    </row>
    <row r="47" spans="1:46">
      <c r="A47" s="12"/>
      <c r="B47" s="128"/>
      <c r="C47" s="32"/>
      <c r="D47" s="128"/>
      <c r="E47" s="129"/>
      <c r="F47" s="32"/>
      <c r="G47" s="32"/>
      <c r="H47" s="128"/>
      <c r="I47" s="129"/>
      <c r="J47" s="32"/>
      <c r="K47" s="32"/>
      <c r="L47" s="128"/>
      <c r="M47" s="129"/>
      <c r="N47" s="32"/>
      <c r="O47" s="32"/>
      <c r="P47" s="128"/>
      <c r="Q47" s="129"/>
      <c r="R47" s="32"/>
      <c r="S47" s="32"/>
      <c r="T47" s="128"/>
      <c r="U47" s="129"/>
      <c r="V47" s="32"/>
      <c r="W47" s="32"/>
      <c r="X47" s="128"/>
      <c r="Y47" s="129"/>
      <c r="Z47" s="32"/>
    </row>
    <row r="48" spans="1:46">
      <c r="A48" s="12"/>
      <c r="B48" s="70" t="s">
        <v>379</v>
      </c>
      <c r="C48" s="36"/>
      <c r="D48" s="132">
        <v>850</v>
      </c>
      <c r="E48" s="132"/>
      <c r="F48" s="36"/>
      <c r="G48" s="36"/>
      <c r="H48" s="141">
        <v>1250</v>
      </c>
      <c r="I48" s="141"/>
      <c r="J48" s="36"/>
      <c r="K48" s="36"/>
      <c r="L48" s="132">
        <v>89</v>
      </c>
      <c r="M48" s="132"/>
      <c r="N48" s="36"/>
      <c r="O48" s="36"/>
      <c r="P48" s="132">
        <v>89</v>
      </c>
      <c r="Q48" s="132"/>
      <c r="R48" s="36"/>
      <c r="S48" s="36"/>
      <c r="T48" s="132" t="s">
        <v>318</v>
      </c>
      <c r="U48" s="132"/>
      <c r="V48" s="36"/>
      <c r="W48" s="36"/>
      <c r="X48" s="132" t="s">
        <v>318</v>
      </c>
      <c r="Y48" s="132"/>
      <c r="Z48" s="36"/>
    </row>
    <row r="49" spans="1:46">
      <c r="A49" s="12"/>
      <c r="B49" s="70"/>
      <c r="C49" s="36"/>
      <c r="D49" s="132"/>
      <c r="E49" s="132"/>
      <c r="F49" s="36"/>
      <c r="G49" s="36"/>
      <c r="H49" s="141"/>
      <c r="I49" s="141"/>
      <c r="J49" s="36"/>
      <c r="K49" s="36"/>
      <c r="L49" s="132"/>
      <c r="M49" s="132"/>
      <c r="N49" s="36"/>
      <c r="O49" s="36"/>
      <c r="P49" s="132"/>
      <c r="Q49" s="132"/>
      <c r="R49" s="36"/>
      <c r="S49" s="36"/>
      <c r="T49" s="132"/>
      <c r="U49" s="132"/>
      <c r="V49" s="36"/>
      <c r="W49" s="36"/>
      <c r="X49" s="132"/>
      <c r="Y49" s="132"/>
      <c r="Z49" s="36"/>
    </row>
    <row r="50" spans="1:46">
      <c r="A50" s="12"/>
      <c r="B50" s="128" t="s">
        <v>417</v>
      </c>
      <c r="C50" s="32"/>
      <c r="D50" s="129">
        <v>90</v>
      </c>
      <c r="E50" s="129"/>
      <c r="F50" s="32"/>
      <c r="G50" s="32"/>
      <c r="H50" s="129">
        <v>90</v>
      </c>
      <c r="I50" s="129"/>
      <c r="J50" s="32"/>
      <c r="K50" s="32"/>
      <c r="L50" s="129" t="s">
        <v>318</v>
      </c>
      <c r="M50" s="129"/>
      <c r="N50" s="32"/>
      <c r="O50" s="32"/>
      <c r="P50" s="129" t="s">
        <v>318</v>
      </c>
      <c r="Q50" s="129"/>
      <c r="R50" s="32"/>
      <c r="S50" s="32"/>
      <c r="T50" s="129" t="s">
        <v>318</v>
      </c>
      <c r="U50" s="129"/>
      <c r="V50" s="32"/>
      <c r="W50" s="32"/>
      <c r="X50" s="129" t="s">
        <v>318</v>
      </c>
      <c r="Y50" s="129"/>
      <c r="Z50" s="32"/>
    </row>
    <row r="51" spans="1:46">
      <c r="A51" s="12"/>
      <c r="B51" s="128"/>
      <c r="C51" s="32"/>
      <c r="D51" s="129"/>
      <c r="E51" s="129"/>
      <c r="F51" s="32"/>
      <c r="G51" s="32"/>
      <c r="H51" s="129"/>
      <c r="I51" s="129"/>
      <c r="J51" s="32"/>
      <c r="K51" s="32"/>
      <c r="L51" s="129"/>
      <c r="M51" s="129"/>
      <c r="N51" s="32"/>
      <c r="O51" s="32"/>
      <c r="P51" s="129"/>
      <c r="Q51" s="129"/>
      <c r="R51" s="32"/>
      <c r="S51" s="32"/>
      <c r="T51" s="129"/>
      <c r="U51" s="129"/>
      <c r="V51" s="32"/>
      <c r="W51" s="32"/>
      <c r="X51" s="129"/>
      <c r="Y51" s="129"/>
      <c r="Z51" s="32"/>
    </row>
    <row r="52" spans="1:46">
      <c r="A52" s="12"/>
      <c r="B52" s="70" t="s">
        <v>437</v>
      </c>
      <c r="C52" s="36"/>
      <c r="D52" s="132" t="s">
        <v>318</v>
      </c>
      <c r="E52" s="132"/>
      <c r="F52" s="36"/>
      <c r="G52" s="36"/>
      <c r="H52" s="132" t="s">
        <v>318</v>
      </c>
      <c r="I52" s="132"/>
      <c r="J52" s="36"/>
      <c r="K52" s="36"/>
      <c r="L52" s="132">
        <v>31</v>
      </c>
      <c r="M52" s="132"/>
      <c r="N52" s="36"/>
      <c r="O52" s="36"/>
      <c r="P52" s="132">
        <v>83</v>
      </c>
      <c r="Q52" s="132"/>
      <c r="R52" s="36"/>
      <c r="S52" s="36"/>
      <c r="T52" s="132">
        <v>475</v>
      </c>
      <c r="U52" s="132"/>
      <c r="V52" s="36"/>
      <c r="W52" s="36"/>
      <c r="X52" s="132">
        <v>125</v>
      </c>
      <c r="Y52" s="132"/>
      <c r="Z52" s="36"/>
    </row>
    <row r="53" spans="1:46">
      <c r="A53" s="12"/>
      <c r="B53" s="70"/>
      <c r="C53" s="36"/>
      <c r="D53" s="132"/>
      <c r="E53" s="132"/>
      <c r="F53" s="36"/>
      <c r="G53" s="36"/>
      <c r="H53" s="132"/>
      <c r="I53" s="132"/>
      <c r="J53" s="36"/>
      <c r="K53" s="36"/>
      <c r="L53" s="132"/>
      <c r="M53" s="132"/>
      <c r="N53" s="36"/>
      <c r="O53" s="36"/>
      <c r="P53" s="132"/>
      <c r="Q53" s="132"/>
      <c r="R53" s="36"/>
      <c r="S53" s="36"/>
      <c r="T53" s="132"/>
      <c r="U53" s="132"/>
      <c r="V53" s="36"/>
      <c r="W53" s="36"/>
      <c r="X53" s="132"/>
      <c r="Y53" s="132"/>
      <c r="Z53" s="36"/>
    </row>
    <row r="54" spans="1:46">
      <c r="A54" s="12"/>
      <c r="B54" s="128" t="s">
        <v>529</v>
      </c>
      <c r="C54" s="32"/>
      <c r="D54" s="129">
        <v>300</v>
      </c>
      <c r="E54" s="129"/>
      <c r="F54" s="32"/>
      <c r="G54" s="32"/>
      <c r="H54" s="129" t="s">
        <v>318</v>
      </c>
      <c r="I54" s="129"/>
      <c r="J54" s="32"/>
      <c r="K54" s="32"/>
      <c r="L54" s="129" t="s">
        <v>318</v>
      </c>
      <c r="M54" s="129"/>
      <c r="N54" s="32"/>
      <c r="O54" s="32"/>
      <c r="P54" s="129" t="s">
        <v>318</v>
      </c>
      <c r="Q54" s="129"/>
      <c r="R54" s="32"/>
      <c r="S54" s="32"/>
      <c r="T54" s="129">
        <v>23</v>
      </c>
      <c r="U54" s="129"/>
      <c r="V54" s="32"/>
      <c r="W54" s="32"/>
      <c r="X54" s="129" t="s">
        <v>318</v>
      </c>
      <c r="Y54" s="129"/>
      <c r="Z54" s="32"/>
    </row>
    <row r="55" spans="1:46">
      <c r="A55" s="12"/>
      <c r="B55" s="128"/>
      <c r="C55" s="32"/>
      <c r="D55" s="129"/>
      <c r="E55" s="129"/>
      <c r="F55" s="32"/>
      <c r="G55" s="32"/>
      <c r="H55" s="129"/>
      <c r="I55" s="129"/>
      <c r="J55" s="32"/>
      <c r="K55" s="32"/>
      <c r="L55" s="129"/>
      <c r="M55" s="129"/>
      <c r="N55" s="32"/>
      <c r="O55" s="32"/>
      <c r="P55" s="129"/>
      <c r="Q55" s="129"/>
      <c r="R55" s="32"/>
      <c r="S55" s="32"/>
      <c r="T55" s="129"/>
      <c r="U55" s="129"/>
      <c r="V55" s="32"/>
      <c r="W55" s="32"/>
      <c r="X55" s="129"/>
      <c r="Y55" s="129"/>
      <c r="Z55" s="32"/>
    </row>
    <row r="56" spans="1:46">
      <c r="A56" s="12"/>
      <c r="B56" s="70" t="s">
        <v>506</v>
      </c>
      <c r="C56" s="36"/>
      <c r="D56" s="132" t="s">
        <v>318</v>
      </c>
      <c r="E56" s="132"/>
      <c r="F56" s="36"/>
      <c r="G56" s="36"/>
      <c r="H56" s="132">
        <v>50</v>
      </c>
      <c r="I56" s="132"/>
      <c r="J56" s="36"/>
      <c r="K56" s="36"/>
      <c r="L56" s="132" t="s">
        <v>318</v>
      </c>
      <c r="M56" s="132"/>
      <c r="N56" s="36"/>
      <c r="O56" s="36"/>
      <c r="P56" s="132" t="s">
        <v>318</v>
      </c>
      <c r="Q56" s="132"/>
      <c r="R56" s="36"/>
      <c r="S56" s="36"/>
      <c r="T56" s="132" t="s">
        <v>318</v>
      </c>
      <c r="U56" s="132"/>
      <c r="V56" s="36"/>
      <c r="W56" s="36"/>
      <c r="X56" s="132" t="s">
        <v>318</v>
      </c>
      <c r="Y56" s="132"/>
      <c r="Z56" s="36"/>
    </row>
    <row r="57" spans="1:46" ht="15.75" thickBot="1">
      <c r="A57" s="12"/>
      <c r="B57" s="160"/>
      <c r="C57" s="88"/>
      <c r="D57" s="138"/>
      <c r="E57" s="138"/>
      <c r="F57" s="88"/>
      <c r="G57" s="88"/>
      <c r="H57" s="138"/>
      <c r="I57" s="138"/>
      <c r="J57" s="88"/>
      <c r="K57" s="88"/>
      <c r="L57" s="138"/>
      <c r="M57" s="138"/>
      <c r="N57" s="88"/>
      <c r="O57" s="88"/>
      <c r="P57" s="138"/>
      <c r="Q57" s="138"/>
      <c r="R57" s="88"/>
      <c r="S57" s="88"/>
      <c r="T57" s="138"/>
      <c r="U57" s="138"/>
      <c r="V57" s="88"/>
      <c r="W57" s="88"/>
      <c r="X57" s="138"/>
      <c r="Y57" s="138"/>
      <c r="Z57" s="88"/>
    </row>
    <row r="58" spans="1:46">
      <c r="A58" s="12"/>
      <c r="B58" s="161" t="s">
        <v>512</v>
      </c>
      <c r="C58" s="99"/>
      <c r="D58" s="161" t="s">
        <v>305</v>
      </c>
      <c r="E58" s="163">
        <v>1740</v>
      </c>
      <c r="F58" s="99"/>
      <c r="G58" s="99"/>
      <c r="H58" s="161" t="s">
        <v>305</v>
      </c>
      <c r="I58" s="163">
        <v>1390</v>
      </c>
      <c r="J58" s="99"/>
      <c r="K58" s="99"/>
      <c r="L58" s="161" t="s">
        <v>305</v>
      </c>
      <c r="M58" s="165">
        <v>120</v>
      </c>
      <c r="N58" s="99"/>
      <c r="O58" s="99"/>
      <c r="P58" s="161" t="s">
        <v>305</v>
      </c>
      <c r="Q58" s="165">
        <v>172</v>
      </c>
      <c r="R58" s="99"/>
      <c r="S58" s="99"/>
      <c r="T58" s="161" t="s">
        <v>305</v>
      </c>
      <c r="U58" s="165">
        <v>498</v>
      </c>
      <c r="V58" s="99"/>
      <c r="W58" s="99"/>
      <c r="X58" s="161" t="s">
        <v>305</v>
      </c>
      <c r="Y58" s="165">
        <v>125</v>
      </c>
      <c r="Z58" s="99"/>
    </row>
    <row r="59" spans="1:46" ht="15.75" thickBot="1">
      <c r="A59" s="12"/>
      <c r="B59" s="162"/>
      <c r="C59" s="104"/>
      <c r="D59" s="162"/>
      <c r="E59" s="164"/>
      <c r="F59" s="104"/>
      <c r="G59" s="104"/>
      <c r="H59" s="162"/>
      <c r="I59" s="164"/>
      <c r="J59" s="104"/>
      <c r="K59" s="104"/>
      <c r="L59" s="162"/>
      <c r="M59" s="166"/>
      <c r="N59" s="104"/>
      <c r="O59" s="104"/>
      <c r="P59" s="162"/>
      <c r="Q59" s="166"/>
      <c r="R59" s="104"/>
      <c r="S59" s="104"/>
      <c r="T59" s="162"/>
      <c r="U59" s="166"/>
      <c r="V59" s="104"/>
      <c r="W59" s="104"/>
      <c r="X59" s="162"/>
      <c r="Y59" s="166"/>
      <c r="Z59" s="104"/>
    </row>
    <row r="60" spans="1:46" ht="15.75" thickTop="1">
      <c r="A60" s="12"/>
      <c r="B60" s="168" t="s">
        <v>663</v>
      </c>
      <c r="C60" s="168"/>
      <c r="D60" s="168"/>
      <c r="E60" s="168"/>
      <c r="F60" s="168"/>
      <c r="G60" s="168"/>
      <c r="H60" s="168"/>
      <c r="I60" s="168"/>
      <c r="J60" s="168"/>
      <c r="K60" s="168"/>
      <c r="L60" s="168"/>
      <c r="M60" s="168"/>
      <c r="N60" s="168"/>
      <c r="O60" s="168"/>
      <c r="P60" s="168"/>
      <c r="Q60" s="168"/>
      <c r="R60" s="168"/>
      <c r="S60" s="168"/>
      <c r="T60" s="168"/>
      <c r="U60" s="168"/>
      <c r="V60" s="168"/>
      <c r="W60" s="168"/>
      <c r="X60" s="168"/>
      <c r="Y60" s="168"/>
      <c r="Z60" s="168"/>
      <c r="AA60" s="168"/>
      <c r="AB60" s="168"/>
      <c r="AC60" s="168"/>
      <c r="AD60" s="168"/>
      <c r="AE60" s="168"/>
      <c r="AF60" s="168"/>
      <c r="AG60" s="168"/>
      <c r="AH60" s="168"/>
      <c r="AI60" s="168"/>
      <c r="AJ60" s="168"/>
      <c r="AK60" s="168"/>
      <c r="AL60" s="168"/>
      <c r="AM60" s="168"/>
      <c r="AN60" s="168"/>
      <c r="AO60" s="168"/>
      <c r="AP60" s="168"/>
      <c r="AQ60" s="168"/>
      <c r="AR60" s="168"/>
      <c r="AS60" s="168"/>
      <c r="AT60" s="168"/>
    </row>
    <row r="61" spans="1:46">
      <c r="A61" s="12"/>
      <c r="B61" s="82" t="s">
        <v>513</v>
      </c>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c r="AD61" s="82"/>
      <c r="AE61" s="82"/>
      <c r="AF61" s="82"/>
      <c r="AG61" s="82"/>
      <c r="AH61" s="82"/>
      <c r="AI61" s="82"/>
      <c r="AJ61" s="82"/>
      <c r="AK61" s="82"/>
      <c r="AL61" s="82"/>
      <c r="AM61" s="82"/>
      <c r="AN61" s="82"/>
      <c r="AO61" s="82"/>
      <c r="AP61" s="82"/>
      <c r="AQ61" s="82"/>
      <c r="AR61" s="82"/>
      <c r="AS61" s="82"/>
      <c r="AT61" s="82"/>
    </row>
    <row r="62" spans="1:46">
      <c r="A62" s="12"/>
      <c r="B62" s="70" t="s">
        <v>664</v>
      </c>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c r="AE62" s="70"/>
      <c r="AF62" s="70"/>
      <c r="AG62" s="70"/>
      <c r="AH62" s="70"/>
      <c r="AI62" s="70"/>
      <c r="AJ62" s="70"/>
      <c r="AK62" s="70"/>
      <c r="AL62" s="70"/>
      <c r="AM62" s="70"/>
      <c r="AN62" s="70"/>
      <c r="AO62" s="70"/>
      <c r="AP62" s="70"/>
      <c r="AQ62" s="70"/>
      <c r="AR62" s="70"/>
      <c r="AS62" s="70"/>
      <c r="AT62" s="70"/>
    </row>
    <row r="63" spans="1:46">
      <c r="A63" s="12"/>
      <c r="B63" s="82" t="s">
        <v>379</v>
      </c>
      <c r="C63" s="82"/>
      <c r="D63" s="82"/>
      <c r="E63" s="82"/>
      <c r="F63" s="82"/>
      <c r="G63" s="82"/>
      <c r="H63" s="82"/>
      <c r="I63" s="82"/>
      <c r="J63" s="82"/>
      <c r="K63" s="82"/>
      <c r="L63" s="82"/>
      <c r="M63" s="82"/>
      <c r="N63" s="82"/>
      <c r="O63" s="82"/>
      <c r="P63" s="82"/>
      <c r="Q63" s="82"/>
      <c r="R63" s="82"/>
      <c r="S63" s="82"/>
      <c r="T63" s="82"/>
      <c r="U63" s="82"/>
      <c r="V63" s="82"/>
      <c r="W63" s="82"/>
      <c r="X63" s="82"/>
      <c r="Y63" s="82"/>
      <c r="Z63" s="82"/>
      <c r="AA63" s="82"/>
      <c r="AB63" s="82"/>
      <c r="AC63" s="82"/>
      <c r="AD63" s="82"/>
      <c r="AE63" s="82"/>
      <c r="AF63" s="82"/>
      <c r="AG63" s="82"/>
      <c r="AH63" s="82"/>
      <c r="AI63" s="82"/>
      <c r="AJ63" s="82"/>
      <c r="AK63" s="82"/>
      <c r="AL63" s="82"/>
      <c r="AM63" s="82"/>
      <c r="AN63" s="82"/>
      <c r="AO63" s="82"/>
      <c r="AP63" s="82"/>
      <c r="AQ63" s="82"/>
      <c r="AR63" s="82"/>
      <c r="AS63" s="82"/>
      <c r="AT63" s="82"/>
    </row>
    <row r="64" spans="1:46">
      <c r="A64" s="12"/>
      <c r="B64" s="70" t="s">
        <v>665</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c r="AE64" s="70"/>
      <c r="AF64" s="70"/>
      <c r="AG64" s="70"/>
      <c r="AH64" s="70"/>
      <c r="AI64" s="70"/>
      <c r="AJ64" s="70"/>
      <c r="AK64" s="70"/>
      <c r="AL64" s="70"/>
      <c r="AM64" s="70"/>
      <c r="AN64" s="70"/>
      <c r="AO64" s="70"/>
      <c r="AP64" s="70"/>
      <c r="AQ64" s="70"/>
      <c r="AR64" s="70"/>
      <c r="AS64" s="70"/>
      <c r="AT64" s="70"/>
    </row>
    <row r="65" spans="1:46">
      <c r="A65" s="12"/>
      <c r="B65" s="70" t="s">
        <v>666</v>
      </c>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c r="AE65" s="70"/>
      <c r="AF65" s="70"/>
      <c r="AG65" s="70"/>
      <c r="AH65" s="70"/>
      <c r="AI65" s="70"/>
      <c r="AJ65" s="70"/>
      <c r="AK65" s="70"/>
      <c r="AL65" s="70"/>
      <c r="AM65" s="70"/>
      <c r="AN65" s="70"/>
      <c r="AO65" s="70"/>
      <c r="AP65" s="70"/>
      <c r="AQ65" s="70"/>
      <c r="AR65" s="70"/>
      <c r="AS65" s="70"/>
      <c r="AT65" s="70"/>
    </row>
    <row r="66" spans="1:46">
      <c r="A66" s="12"/>
      <c r="B66" s="70" t="s">
        <v>667</v>
      </c>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c r="AE66" s="70"/>
      <c r="AF66" s="70"/>
      <c r="AG66" s="70"/>
      <c r="AH66" s="70"/>
      <c r="AI66" s="70"/>
      <c r="AJ66" s="70"/>
      <c r="AK66" s="70"/>
      <c r="AL66" s="70"/>
      <c r="AM66" s="70"/>
      <c r="AN66" s="70"/>
      <c r="AO66" s="70"/>
      <c r="AP66" s="70"/>
      <c r="AQ66" s="70"/>
      <c r="AR66" s="70"/>
      <c r="AS66" s="70"/>
      <c r="AT66" s="70"/>
    </row>
    <row r="67" spans="1:46">
      <c r="A67" s="12"/>
      <c r="B67" s="70" t="s">
        <v>668</v>
      </c>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70"/>
      <c r="AE67" s="70"/>
      <c r="AF67" s="70"/>
      <c r="AG67" s="70"/>
      <c r="AH67" s="70"/>
      <c r="AI67" s="70"/>
      <c r="AJ67" s="70"/>
      <c r="AK67" s="70"/>
      <c r="AL67" s="70"/>
      <c r="AM67" s="70"/>
      <c r="AN67" s="70"/>
      <c r="AO67" s="70"/>
      <c r="AP67" s="70"/>
      <c r="AQ67" s="70"/>
      <c r="AR67" s="70"/>
      <c r="AS67" s="70"/>
      <c r="AT67" s="70"/>
    </row>
    <row r="68" spans="1:46">
      <c r="A68" s="12"/>
      <c r="B68" s="78" t="s">
        <v>417</v>
      </c>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c r="AD68" s="78"/>
      <c r="AE68" s="78"/>
      <c r="AF68" s="78"/>
      <c r="AG68" s="78"/>
      <c r="AH68" s="78"/>
      <c r="AI68" s="78"/>
      <c r="AJ68" s="78"/>
      <c r="AK68" s="78"/>
      <c r="AL68" s="78"/>
      <c r="AM68" s="78"/>
      <c r="AN68" s="78"/>
      <c r="AO68" s="78"/>
      <c r="AP68" s="78"/>
      <c r="AQ68" s="78"/>
      <c r="AR68" s="78"/>
      <c r="AS68" s="78"/>
      <c r="AT68" s="78"/>
    </row>
    <row r="69" spans="1:46">
      <c r="A69" s="12"/>
      <c r="B69" s="71" t="s">
        <v>669</v>
      </c>
      <c r="C69" s="71"/>
      <c r="D69" s="71"/>
      <c r="E69" s="71"/>
      <c r="F69" s="71"/>
      <c r="G69" s="71"/>
      <c r="H69" s="71"/>
      <c r="I69" s="71"/>
      <c r="J69" s="71"/>
      <c r="K69" s="71"/>
      <c r="L69" s="71"/>
      <c r="M69" s="71"/>
      <c r="N69" s="71"/>
      <c r="O69" s="71"/>
      <c r="P69" s="71"/>
      <c r="Q69" s="71"/>
      <c r="R69" s="71"/>
      <c r="S69" s="71"/>
      <c r="T69" s="71"/>
      <c r="U69" s="71"/>
      <c r="V69" s="71"/>
      <c r="W69" s="71"/>
      <c r="X69" s="71"/>
      <c r="Y69" s="71"/>
      <c r="Z69" s="71"/>
      <c r="AA69" s="71"/>
      <c r="AB69" s="71"/>
      <c r="AC69" s="71"/>
      <c r="AD69" s="71"/>
      <c r="AE69" s="71"/>
      <c r="AF69" s="71"/>
      <c r="AG69" s="71"/>
      <c r="AH69" s="71"/>
      <c r="AI69" s="71"/>
      <c r="AJ69" s="71"/>
      <c r="AK69" s="71"/>
      <c r="AL69" s="71"/>
      <c r="AM69" s="71"/>
      <c r="AN69" s="71"/>
      <c r="AO69" s="71"/>
      <c r="AP69" s="71"/>
      <c r="AQ69" s="71"/>
      <c r="AR69" s="71"/>
      <c r="AS69" s="71"/>
      <c r="AT69" s="71"/>
    </row>
    <row r="70" spans="1:46">
      <c r="A70" s="12"/>
      <c r="B70" s="82" t="s">
        <v>437</v>
      </c>
      <c r="C70" s="82"/>
      <c r="D70" s="82"/>
      <c r="E70" s="82"/>
      <c r="F70" s="82"/>
      <c r="G70" s="82"/>
      <c r="H70" s="82"/>
      <c r="I70" s="82"/>
      <c r="J70" s="82"/>
      <c r="K70" s="82"/>
      <c r="L70" s="82"/>
      <c r="M70" s="82"/>
      <c r="N70" s="82"/>
      <c r="O70" s="82"/>
      <c r="P70" s="82"/>
      <c r="Q70" s="82"/>
      <c r="R70" s="82"/>
      <c r="S70" s="82"/>
      <c r="T70" s="82"/>
      <c r="U70" s="82"/>
      <c r="V70" s="82"/>
      <c r="W70" s="82"/>
      <c r="X70" s="82"/>
      <c r="Y70" s="82"/>
      <c r="Z70" s="82"/>
      <c r="AA70" s="82"/>
      <c r="AB70" s="82"/>
      <c r="AC70" s="82"/>
      <c r="AD70" s="82"/>
      <c r="AE70" s="82"/>
      <c r="AF70" s="82"/>
      <c r="AG70" s="82"/>
      <c r="AH70" s="82"/>
      <c r="AI70" s="82"/>
      <c r="AJ70" s="82"/>
      <c r="AK70" s="82"/>
      <c r="AL70" s="82"/>
      <c r="AM70" s="82"/>
      <c r="AN70" s="82"/>
      <c r="AO70" s="82"/>
      <c r="AP70" s="82"/>
      <c r="AQ70" s="82"/>
      <c r="AR70" s="82"/>
      <c r="AS70" s="82"/>
      <c r="AT70" s="82"/>
    </row>
    <row r="71" spans="1:46">
      <c r="A71" s="12"/>
      <c r="B71" s="70" t="s">
        <v>670</v>
      </c>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c r="AE71" s="70"/>
      <c r="AF71" s="70"/>
      <c r="AG71" s="70"/>
      <c r="AH71" s="70"/>
      <c r="AI71" s="70"/>
      <c r="AJ71" s="70"/>
      <c r="AK71" s="70"/>
      <c r="AL71" s="70"/>
      <c r="AM71" s="70"/>
      <c r="AN71" s="70"/>
      <c r="AO71" s="70"/>
      <c r="AP71" s="70"/>
      <c r="AQ71" s="70"/>
      <c r="AR71" s="70"/>
      <c r="AS71" s="70"/>
      <c r="AT71" s="70"/>
    </row>
    <row r="72" spans="1:46">
      <c r="A72" s="12"/>
      <c r="B72" s="70" t="s">
        <v>671</v>
      </c>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70"/>
      <c r="AE72" s="70"/>
      <c r="AF72" s="70"/>
      <c r="AG72" s="70"/>
      <c r="AH72" s="70"/>
      <c r="AI72" s="70"/>
      <c r="AJ72" s="70"/>
      <c r="AK72" s="70"/>
      <c r="AL72" s="70"/>
      <c r="AM72" s="70"/>
      <c r="AN72" s="70"/>
      <c r="AO72" s="70"/>
      <c r="AP72" s="70"/>
      <c r="AQ72" s="70"/>
      <c r="AR72" s="70"/>
      <c r="AS72" s="70"/>
      <c r="AT72" s="70"/>
    </row>
    <row r="73" spans="1:46">
      <c r="A73" s="12"/>
      <c r="B73" s="70" t="s">
        <v>672</v>
      </c>
      <c r="C73" s="70"/>
      <c r="D73" s="70"/>
      <c r="E73" s="70"/>
      <c r="F73" s="70"/>
      <c r="G73" s="70"/>
      <c r="H73" s="70"/>
      <c r="I73" s="70"/>
      <c r="J73" s="70"/>
      <c r="K73" s="70"/>
      <c r="L73" s="70"/>
      <c r="M73" s="70"/>
      <c r="N73" s="70"/>
      <c r="O73" s="70"/>
      <c r="P73" s="70"/>
      <c r="Q73" s="70"/>
      <c r="R73" s="70"/>
      <c r="S73" s="70"/>
      <c r="T73" s="70"/>
      <c r="U73" s="70"/>
      <c r="V73" s="70"/>
      <c r="W73" s="70"/>
      <c r="X73" s="70"/>
      <c r="Y73" s="70"/>
      <c r="Z73" s="70"/>
      <c r="AA73" s="70"/>
      <c r="AB73" s="70"/>
      <c r="AC73" s="70"/>
      <c r="AD73" s="70"/>
      <c r="AE73" s="70"/>
      <c r="AF73" s="70"/>
      <c r="AG73" s="70"/>
      <c r="AH73" s="70"/>
      <c r="AI73" s="70"/>
      <c r="AJ73" s="70"/>
      <c r="AK73" s="70"/>
      <c r="AL73" s="70"/>
      <c r="AM73" s="70"/>
      <c r="AN73" s="70"/>
      <c r="AO73" s="70"/>
      <c r="AP73" s="70"/>
      <c r="AQ73" s="70"/>
      <c r="AR73" s="70"/>
      <c r="AS73" s="70"/>
      <c r="AT73" s="70"/>
    </row>
    <row r="74" spans="1:46">
      <c r="A74" s="12"/>
      <c r="B74" s="70" t="s">
        <v>673</v>
      </c>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c r="AE74" s="70"/>
      <c r="AF74" s="70"/>
      <c r="AG74" s="70"/>
      <c r="AH74" s="70"/>
      <c r="AI74" s="70"/>
      <c r="AJ74" s="70"/>
      <c r="AK74" s="70"/>
      <c r="AL74" s="70"/>
      <c r="AM74" s="70"/>
      <c r="AN74" s="70"/>
      <c r="AO74" s="70"/>
      <c r="AP74" s="70"/>
      <c r="AQ74" s="70"/>
      <c r="AR74" s="70"/>
      <c r="AS74" s="70"/>
      <c r="AT74" s="70"/>
    </row>
    <row r="75" spans="1:46">
      <c r="A75" s="12"/>
      <c r="B75" s="70" t="s">
        <v>674</v>
      </c>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c r="AE75" s="70"/>
      <c r="AF75" s="70"/>
      <c r="AG75" s="70"/>
      <c r="AH75" s="70"/>
      <c r="AI75" s="70"/>
      <c r="AJ75" s="70"/>
      <c r="AK75" s="70"/>
      <c r="AL75" s="70"/>
      <c r="AM75" s="70"/>
      <c r="AN75" s="70"/>
      <c r="AO75" s="70"/>
      <c r="AP75" s="70"/>
      <c r="AQ75" s="70"/>
      <c r="AR75" s="70"/>
      <c r="AS75" s="70"/>
      <c r="AT75" s="70"/>
    </row>
    <row r="76" spans="1:46">
      <c r="A76" s="12"/>
      <c r="B76" s="82" t="s">
        <v>529</v>
      </c>
      <c r="C76" s="82"/>
      <c r="D76" s="82"/>
      <c r="E76" s="82"/>
      <c r="F76" s="82"/>
      <c r="G76" s="82"/>
      <c r="H76" s="82"/>
      <c r="I76" s="82"/>
      <c r="J76" s="82"/>
      <c r="K76" s="82"/>
      <c r="L76" s="82"/>
      <c r="M76" s="82"/>
      <c r="N76" s="82"/>
      <c r="O76" s="82"/>
      <c r="P76" s="82"/>
      <c r="Q76" s="82"/>
      <c r="R76" s="82"/>
      <c r="S76" s="82"/>
      <c r="T76" s="82"/>
      <c r="U76" s="82"/>
      <c r="V76" s="82"/>
      <c r="W76" s="82"/>
      <c r="X76" s="82"/>
      <c r="Y76" s="82"/>
      <c r="Z76" s="82"/>
      <c r="AA76" s="82"/>
      <c r="AB76" s="82"/>
      <c r="AC76" s="82"/>
      <c r="AD76" s="82"/>
      <c r="AE76" s="82"/>
      <c r="AF76" s="82"/>
      <c r="AG76" s="82"/>
      <c r="AH76" s="82"/>
      <c r="AI76" s="82"/>
      <c r="AJ76" s="82"/>
      <c r="AK76" s="82"/>
      <c r="AL76" s="82"/>
      <c r="AM76" s="82"/>
      <c r="AN76" s="82"/>
      <c r="AO76" s="82"/>
      <c r="AP76" s="82"/>
      <c r="AQ76" s="82"/>
      <c r="AR76" s="82"/>
      <c r="AS76" s="82"/>
      <c r="AT76" s="82"/>
    </row>
    <row r="77" spans="1:46">
      <c r="A77" s="12"/>
      <c r="B77" s="70" t="s">
        <v>675</v>
      </c>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c r="AD77" s="70"/>
      <c r="AE77" s="70"/>
      <c r="AF77" s="70"/>
      <c r="AG77" s="70"/>
      <c r="AH77" s="70"/>
      <c r="AI77" s="70"/>
      <c r="AJ77" s="70"/>
      <c r="AK77" s="70"/>
      <c r="AL77" s="70"/>
      <c r="AM77" s="70"/>
      <c r="AN77" s="70"/>
      <c r="AO77" s="70"/>
      <c r="AP77" s="70"/>
      <c r="AQ77" s="70"/>
      <c r="AR77" s="70"/>
      <c r="AS77" s="70"/>
      <c r="AT77" s="70"/>
    </row>
    <row r="78" spans="1:46">
      <c r="A78" s="12"/>
      <c r="B78" s="70" t="s">
        <v>676</v>
      </c>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70"/>
      <c r="AC78" s="70"/>
      <c r="AD78" s="70"/>
      <c r="AE78" s="70"/>
      <c r="AF78" s="70"/>
      <c r="AG78" s="70"/>
      <c r="AH78" s="70"/>
      <c r="AI78" s="70"/>
      <c r="AJ78" s="70"/>
      <c r="AK78" s="70"/>
      <c r="AL78" s="70"/>
      <c r="AM78" s="70"/>
      <c r="AN78" s="70"/>
      <c r="AO78" s="70"/>
      <c r="AP78" s="70"/>
      <c r="AQ78" s="70"/>
      <c r="AR78" s="70"/>
      <c r="AS78" s="70"/>
      <c r="AT78" s="70"/>
    </row>
    <row r="79" spans="1:46">
      <c r="A79" s="12"/>
      <c r="B79" s="71" t="s">
        <v>677</v>
      </c>
      <c r="C79" s="71"/>
      <c r="D79" s="71"/>
      <c r="E79" s="71"/>
      <c r="F79" s="71"/>
      <c r="G79" s="71"/>
      <c r="H79" s="71"/>
      <c r="I79" s="71"/>
      <c r="J79" s="71"/>
      <c r="K79" s="71"/>
      <c r="L79" s="71"/>
      <c r="M79" s="71"/>
      <c r="N79" s="71"/>
      <c r="O79" s="71"/>
      <c r="P79" s="71"/>
      <c r="Q79" s="71"/>
      <c r="R79" s="71"/>
      <c r="S79" s="71"/>
      <c r="T79" s="71"/>
      <c r="U79" s="71"/>
      <c r="V79" s="71"/>
      <c r="W79" s="71"/>
      <c r="X79" s="71"/>
      <c r="Y79" s="71"/>
      <c r="Z79" s="71"/>
      <c r="AA79" s="71"/>
      <c r="AB79" s="71"/>
      <c r="AC79" s="71"/>
      <c r="AD79" s="71"/>
      <c r="AE79" s="71"/>
      <c r="AF79" s="71"/>
      <c r="AG79" s="71"/>
      <c r="AH79" s="71"/>
      <c r="AI79" s="71"/>
      <c r="AJ79" s="71"/>
      <c r="AK79" s="71"/>
      <c r="AL79" s="71"/>
      <c r="AM79" s="71"/>
      <c r="AN79" s="71"/>
      <c r="AO79" s="71"/>
      <c r="AP79" s="71"/>
      <c r="AQ79" s="71"/>
      <c r="AR79" s="71"/>
      <c r="AS79" s="71"/>
      <c r="AT79" s="71"/>
    </row>
  </sheetData>
  <mergeCells count="555">
    <mergeCell ref="B77:AT77"/>
    <mergeCell ref="B78:AT78"/>
    <mergeCell ref="B79:AT79"/>
    <mergeCell ref="B71:AT71"/>
    <mergeCell ref="B72:AT72"/>
    <mergeCell ref="B73:AT73"/>
    <mergeCell ref="B74:AT74"/>
    <mergeCell ref="B75:AT75"/>
    <mergeCell ref="B76:AT76"/>
    <mergeCell ref="B65:AT65"/>
    <mergeCell ref="B66:AT66"/>
    <mergeCell ref="B67:AT67"/>
    <mergeCell ref="B68:AT68"/>
    <mergeCell ref="B69:AT69"/>
    <mergeCell ref="B70:AT70"/>
    <mergeCell ref="B37:AT37"/>
    <mergeCell ref="B60:AT60"/>
    <mergeCell ref="B61:AT61"/>
    <mergeCell ref="B62:AT62"/>
    <mergeCell ref="B63:AT63"/>
    <mergeCell ref="B64:AT64"/>
    <mergeCell ref="B8:AT8"/>
    <mergeCell ref="B32:AT32"/>
    <mergeCell ref="B33:AT33"/>
    <mergeCell ref="B34:AT34"/>
    <mergeCell ref="B35:AT35"/>
    <mergeCell ref="B36:AT36"/>
    <mergeCell ref="Z58:Z59"/>
    <mergeCell ref="A1:A2"/>
    <mergeCell ref="B1:AT1"/>
    <mergeCell ref="B2:AT2"/>
    <mergeCell ref="B3:AT3"/>
    <mergeCell ref="A4:A79"/>
    <mergeCell ref="B4:AT4"/>
    <mergeCell ref="B5:AT5"/>
    <mergeCell ref="B6:AT6"/>
    <mergeCell ref="B7:AT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5:F45"/>
    <mergeCell ref="H45:J45"/>
    <mergeCell ref="L45:N45"/>
    <mergeCell ref="P45:R45"/>
    <mergeCell ref="T45:V45"/>
    <mergeCell ref="X45:Z45"/>
    <mergeCell ref="W40:W44"/>
    <mergeCell ref="X40:Z40"/>
    <mergeCell ref="X41:Z41"/>
    <mergeCell ref="X42:Z42"/>
    <mergeCell ref="X43:Z43"/>
    <mergeCell ref="X44:Z44"/>
    <mergeCell ref="K40:K44"/>
    <mergeCell ref="L40:N44"/>
    <mergeCell ref="O40:O44"/>
    <mergeCell ref="P40:R44"/>
    <mergeCell ref="S40:S44"/>
    <mergeCell ref="T40:V40"/>
    <mergeCell ref="T41:V41"/>
    <mergeCell ref="T42:V42"/>
    <mergeCell ref="T43:V43"/>
    <mergeCell ref="T44:V44"/>
    <mergeCell ref="D44:F44"/>
    <mergeCell ref="G40:G44"/>
    <mergeCell ref="H40:J40"/>
    <mergeCell ref="H41:J41"/>
    <mergeCell ref="H42:J42"/>
    <mergeCell ref="H43:J43"/>
    <mergeCell ref="H44:J44"/>
    <mergeCell ref="AR30:AR31"/>
    <mergeCell ref="AS30:AS31"/>
    <mergeCell ref="AT30:AT31"/>
    <mergeCell ref="B38:Z38"/>
    <mergeCell ref="B40:B44"/>
    <mergeCell ref="C40:C44"/>
    <mergeCell ref="D40:F40"/>
    <mergeCell ref="D41:F41"/>
    <mergeCell ref="D42:F42"/>
    <mergeCell ref="D43:F43"/>
    <mergeCell ref="AL30:AL31"/>
    <mergeCell ref="AM30:AM31"/>
    <mergeCell ref="AN30:AN31"/>
    <mergeCell ref="AO30:AO31"/>
    <mergeCell ref="AP30:AP31"/>
    <mergeCell ref="AQ30:AQ31"/>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P28:AP29"/>
    <mergeCell ref="AQ28:AQ29"/>
    <mergeCell ref="AR28:AS29"/>
    <mergeCell ref="AT28:AT29"/>
    <mergeCell ref="B30:B31"/>
    <mergeCell ref="C30:C31"/>
    <mergeCell ref="D30:D31"/>
    <mergeCell ref="E30:E31"/>
    <mergeCell ref="F30:F31"/>
    <mergeCell ref="G30:G31"/>
    <mergeCell ref="AH28:AH29"/>
    <mergeCell ref="AI28:AI29"/>
    <mergeCell ref="AJ28:AK29"/>
    <mergeCell ref="AL28:AL29"/>
    <mergeCell ref="AM28:AM29"/>
    <mergeCell ref="AN28:AO29"/>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P26:AP27"/>
    <mergeCell ref="AQ26:AQ27"/>
    <mergeCell ref="AR26:AS27"/>
    <mergeCell ref="AT26:AT27"/>
    <mergeCell ref="B28:B29"/>
    <mergeCell ref="C28:C29"/>
    <mergeCell ref="D28:E29"/>
    <mergeCell ref="F28:F29"/>
    <mergeCell ref="G28:G29"/>
    <mergeCell ref="H28:I29"/>
    <mergeCell ref="AH26:AH27"/>
    <mergeCell ref="AI26:AI27"/>
    <mergeCell ref="AJ26:AK27"/>
    <mergeCell ref="AL26:AL27"/>
    <mergeCell ref="AM26:AM27"/>
    <mergeCell ref="AN26:AO27"/>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P24:AP25"/>
    <mergeCell ref="AQ24:AQ25"/>
    <mergeCell ref="AR24:AS25"/>
    <mergeCell ref="AT24:AT25"/>
    <mergeCell ref="B26:B27"/>
    <mergeCell ref="C26:C27"/>
    <mergeCell ref="D26:E27"/>
    <mergeCell ref="F26:F27"/>
    <mergeCell ref="G26:G27"/>
    <mergeCell ref="H26:I27"/>
    <mergeCell ref="AH24:AH25"/>
    <mergeCell ref="AI24:AI25"/>
    <mergeCell ref="AJ24:AK25"/>
    <mergeCell ref="AL24:AL25"/>
    <mergeCell ref="AM24:AM25"/>
    <mergeCell ref="AN24:AO25"/>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P22:AP23"/>
    <mergeCell ref="AQ22:AQ23"/>
    <mergeCell ref="AR22:AS23"/>
    <mergeCell ref="AT22:AT23"/>
    <mergeCell ref="B24:B25"/>
    <mergeCell ref="C24:C25"/>
    <mergeCell ref="D24:E25"/>
    <mergeCell ref="F24:F25"/>
    <mergeCell ref="G24:G25"/>
    <mergeCell ref="H24:I25"/>
    <mergeCell ref="AH22:AH23"/>
    <mergeCell ref="AI22:AI23"/>
    <mergeCell ref="AJ22:AK23"/>
    <mergeCell ref="AL22:AL23"/>
    <mergeCell ref="AM22:AM23"/>
    <mergeCell ref="AN22:AO23"/>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P20:AP21"/>
    <mergeCell ref="AQ20:AQ21"/>
    <mergeCell ref="AR20:AS21"/>
    <mergeCell ref="AT20:AT21"/>
    <mergeCell ref="B22:B23"/>
    <mergeCell ref="C22:C23"/>
    <mergeCell ref="D22:E23"/>
    <mergeCell ref="F22:F23"/>
    <mergeCell ref="G22:G23"/>
    <mergeCell ref="H22:I23"/>
    <mergeCell ref="AH20:AH21"/>
    <mergeCell ref="AI20:AI21"/>
    <mergeCell ref="AJ20:AK21"/>
    <mergeCell ref="AL20:AL21"/>
    <mergeCell ref="AM20:AM21"/>
    <mergeCell ref="AN20:AO21"/>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P18:AP19"/>
    <mergeCell ref="AQ18:AQ19"/>
    <mergeCell ref="AR18:AS19"/>
    <mergeCell ref="AT18:AT19"/>
    <mergeCell ref="B20:B21"/>
    <mergeCell ref="C20:C21"/>
    <mergeCell ref="D20:E21"/>
    <mergeCell ref="F20:F21"/>
    <mergeCell ref="G20:G21"/>
    <mergeCell ref="H20:I21"/>
    <mergeCell ref="AH18:AH19"/>
    <mergeCell ref="AI18:AI19"/>
    <mergeCell ref="AJ18:AK19"/>
    <mergeCell ref="AL18:AL19"/>
    <mergeCell ref="AM18:AM19"/>
    <mergeCell ref="AN18:AO19"/>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Q16:AQ17"/>
    <mergeCell ref="AR16:AR17"/>
    <mergeCell ref="AS16:AS17"/>
    <mergeCell ref="AT16:AT17"/>
    <mergeCell ref="B18:B19"/>
    <mergeCell ref="C18:C19"/>
    <mergeCell ref="D18:E19"/>
    <mergeCell ref="F18:F19"/>
    <mergeCell ref="G18:G19"/>
    <mergeCell ref="H18:I19"/>
    <mergeCell ref="AK16:AK17"/>
    <mergeCell ref="AL16:AL17"/>
    <mergeCell ref="AM16:AM17"/>
    <mergeCell ref="AN16:AN17"/>
    <mergeCell ref="AO16:AO17"/>
    <mergeCell ref="AP16:AP17"/>
    <mergeCell ref="AE16:AE17"/>
    <mergeCell ref="AF16:AF17"/>
    <mergeCell ref="AG16:AG17"/>
    <mergeCell ref="AH16:AH17"/>
    <mergeCell ref="AI16:AI17"/>
    <mergeCell ref="AJ16:AJ17"/>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D15:R15"/>
    <mergeCell ref="T15:V15"/>
    <mergeCell ref="X15:AD15"/>
    <mergeCell ref="AF15:AL15"/>
    <mergeCell ref="AN15:AT15"/>
    <mergeCell ref="B16:B17"/>
    <mergeCell ref="C16:C17"/>
    <mergeCell ref="D16:D17"/>
    <mergeCell ref="E16:E17"/>
    <mergeCell ref="F16:F17"/>
    <mergeCell ref="AM13:AM14"/>
    <mergeCell ref="AN13:AP13"/>
    <mergeCell ref="AN14:AP14"/>
    <mergeCell ref="AQ13:AQ14"/>
    <mergeCell ref="AR13:AT13"/>
    <mergeCell ref="AR14:AT14"/>
    <mergeCell ref="AB13:AD14"/>
    <mergeCell ref="AE13:AE14"/>
    <mergeCell ref="AF13:AH13"/>
    <mergeCell ref="AF14:AH14"/>
    <mergeCell ref="AI13:AI14"/>
    <mergeCell ref="AJ13:AL13"/>
    <mergeCell ref="AJ14:AL14"/>
    <mergeCell ref="P13:R14"/>
    <mergeCell ref="S13:S14"/>
    <mergeCell ref="T13:V14"/>
    <mergeCell ref="W13:W14"/>
    <mergeCell ref="X13:Z14"/>
    <mergeCell ref="AA13:AA14"/>
    <mergeCell ref="AN11:AT11"/>
    <mergeCell ref="AN12:AT12"/>
    <mergeCell ref="B13:B14"/>
    <mergeCell ref="C13:C14"/>
    <mergeCell ref="D13:F14"/>
    <mergeCell ref="G13:G14"/>
    <mergeCell ref="H13:J14"/>
    <mergeCell ref="K13:K14"/>
    <mergeCell ref="L13:N14"/>
    <mergeCell ref="O13:O14"/>
    <mergeCell ref="B9:AT9"/>
    <mergeCell ref="B11:B12"/>
    <mergeCell ref="C11:C12"/>
    <mergeCell ref="D11:V12"/>
    <mergeCell ref="W11:W12"/>
    <mergeCell ref="X11:AD12"/>
    <mergeCell ref="AE11:AE12"/>
    <mergeCell ref="AF11:AL11"/>
    <mergeCell ref="AF12:AL12"/>
    <mergeCell ref="AM11:A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cols>
    <col min="1" max="2" width="36.5703125" bestFit="1" customWidth="1"/>
    <col min="3" max="3" width="36.5703125" customWidth="1"/>
    <col min="4" max="4" width="11.140625" customWidth="1"/>
    <col min="5" max="5" width="22.42578125" customWidth="1"/>
    <col min="6" max="6" width="8.7109375" customWidth="1"/>
    <col min="7" max="7" width="36.5703125" customWidth="1"/>
    <col min="8" max="8" width="11.140625" customWidth="1"/>
    <col min="9" max="9" width="16.85546875" customWidth="1"/>
    <col min="10" max="10" width="8.7109375" customWidth="1"/>
    <col min="11" max="11" width="36.5703125" customWidth="1"/>
    <col min="12" max="12" width="11.140625" customWidth="1"/>
    <col min="13" max="13" width="16.85546875" customWidth="1"/>
    <col min="14" max="14" width="8.7109375" customWidth="1"/>
    <col min="15" max="15" width="36.5703125" customWidth="1"/>
    <col min="16" max="16" width="11.140625" customWidth="1"/>
    <col min="17" max="17" width="16" customWidth="1"/>
    <col min="18" max="18" width="8.7109375" customWidth="1"/>
    <col min="19" max="19" width="36.5703125" customWidth="1"/>
    <col min="20" max="20" width="11.140625" customWidth="1"/>
    <col min="21" max="21" width="16.85546875" customWidth="1"/>
    <col min="22" max="22" width="8.7109375" customWidth="1"/>
  </cols>
  <sheetData>
    <row r="1" spans="1:22" ht="15" customHeight="1">
      <c r="A1" s="7" t="s">
        <v>67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79</v>
      </c>
      <c r="B3" s="11" t="s">
        <v>4</v>
      </c>
      <c r="C3" s="11"/>
      <c r="D3" s="11"/>
      <c r="E3" s="11"/>
      <c r="F3" s="11"/>
      <c r="G3" s="11"/>
      <c r="H3" s="11"/>
      <c r="I3" s="11"/>
      <c r="J3" s="11"/>
      <c r="K3" s="11"/>
      <c r="L3" s="11"/>
      <c r="M3" s="11"/>
      <c r="N3" s="11"/>
      <c r="O3" s="11"/>
      <c r="P3" s="11"/>
      <c r="Q3" s="11"/>
      <c r="R3" s="11"/>
      <c r="S3" s="11"/>
      <c r="T3" s="11"/>
      <c r="U3" s="11"/>
      <c r="V3" s="11"/>
    </row>
    <row r="4" spans="1:22" ht="15" customHeight="1">
      <c r="A4" s="12" t="s">
        <v>680</v>
      </c>
      <c r="B4" s="11" t="s">
        <v>4</v>
      </c>
      <c r="C4" s="11"/>
      <c r="D4" s="11"/>
      <c r="E4" s="11"/>
      <c r="F4" s="11"/>
      <c r="G4" s="11"/>
      <c r="H4" s="11"/>
      <c r="I4" s="11"/>
      <c r="J4" s="11"/>
      <c r="K4" s="11"/>
      <c r="L4" s="11"/>
      <c r="M4" s="11"/>
      <c r="N4" s="11"/>
      <c r="O4" s="11"/>
      <c r="P4" s="11"/>
      <c r="Q4" s="11"/>
      <c r="R4" s="11"/>
      <c r="S4" s="11"/>
      <c r="T4" s="11"/>
      <c r="U4" s="11"/>
      <c r="V4" s="11"/>
    </row>
    <row r="5" spans="1:22">
      <c r="A5" s="12"/>
      <c r="B5" s="71" t="s">
        <v>680</v>
      </c>
      <c r="C5" s="71"/>
      <c r="D5" s="71"/>
      <c r="E5" s="71"/>
      <c r="F5" s="71"/>
      <c r="G5" s="71"/>
      <c r="H5" s="71"/>
      <c r="I5" s="71"/>
      <c r="J5" s="71"/>
      <c r="K5" s="71"/>
      <c r="L5" s="71"/>
      <c r="M5" s="71"/>
      <c r="N5" s="71"/>
      <c r="O5" s="71"/>
      <c r="P5" s="71"/>
      <c r="Q5" s="71"/>
      <c r="R5" s="71"/>
      <c r="S5" s="71"/>
      <c r="T5" s="71"/>
      <c r="U5" s="71"/>
      <c r="V5" s="71"/>
    </row>
    <row r="6" spans="1:22" ht="28.5" customHeight="1">
      <c r="A6" s="12"/>
      <c r="B6" s="71" t="s">
        <v>681</v>
      </c>
      <c r="C6" s="71"/>
      <c r="D6" s="71"/>
      <c r="E6" s="71"/>
      <c r="F6" s="71"/>
      <c r="G6" s="71"/>
      <c r="H6" s="71"/>
      <c r="I6" s="71"/>
      <c r="J6" s="71"/>
      <c r="K6" s="71"/>
      <c r="L6" s="71"/>
      <c r="M6" s="71"/>
      <c r="N6" s="71"/>
      <c r="O6" s="71"/>
      <c r="P6" s="71"/>
      <c r="Q6" s="71"/>
      <c r="R6" s="71"/>
      <c r="S6" s="71"/>
      <c r="T6" s="71"/>
      <c r="U6" s="71"/>
      <c r="V6" s="71"/>
    </row>
    <row r="7" spans="1:22">
      <c r="A7" s="12"/>
      <c r="B7" s="70" t="s">
        <v>682</v>
      </c>
      <c r="C7" s="70"/>
      <c r="D7" s="70"/>
      <c r="E7" s="70"/>
      <c r="F7" s="70"/>
      <c r="G7" s="70"/>
      <c r="H7" s="70"/>
      <c r="I7" s="70"/>
      <c r="J7" s="70"/>
      <c r="K7" s="70"/>
      <c r="L7" s="70"/>
      <c r="M7" s="70"/>
      <c r="N7" s="70"/>
      <c r="O7" s="70"/>
      <c r="P7" s="70"/>
      <c r="Q7" s="70"/>
      <c r="R7" s="70"/>
      <c r="S7" s="70"/>
      <c r="T7" s="70"/>
      <c r="U7" s="70"/>
      <c r="V7" s="70"/>
    </row>
    <row r="8" spans="1:22">
      <c r="A8" s="12"/>
      <c r="B8" s="71" t="s">
        <v>683</v>
      </c>
      <c r="C8" s="71"/>
      <c r="D8" s="71"/>
      <c r="E8" s="71"/>
      <c r="F8" s="71"/>
      <c r="G8" s="71"/>
      <c r="H8" s="71"/>
      <c r="I8" s="71"/>
      <c r="J8" s="71"/>
      <c r="K8" s="71"/>
      <c r="L8" s="71"/>
      <c r="M8" s="71"/>
      <c r="N8" s="71"/>
      <c r="O8" s="71"/>
      <c r="P8" s="71"/>
      <c r="Q8" s="71"/>
      <c r="R8" s="71"/>
      <c r="S8" s="71"/>
      <c r="T8" s="71"/>
      <c r="U8" s="71"/>
      <c r="V8" s="71"/>
    </row>
    <row r="9" spans="1:22">
      <c r="A9" s="12"/>
      <c r="B9" s="170"/>
      <c r="C9" s="170"/>
      <c r="D9" s="170"/>
      <c r="E9" s="170"/>
      <c r="F9" s="170"/>
      <c r="G9" s="170"/>
      <c r="H9" s="170"/>
      <c r="I9" s="170"/>
      <c r="J9" s="170"/>
      <c r="K9" s="170"/>
      <c r="L9" s="170"/>
      <c r="M9" s="170"/>
      <c r="N9" s="170"/>
      <c r="O9" s="170"/>
      <c r="P9" s="170"/>
      <c r="Q9" s="170"/>
      <c r="R9" s="170"/>
      <c r="S9" s="170"/>
      <c r="T9" s="170"/>
      <c r="U9" s="170"/>
      <c r="V9" s="170"/>
    </row>
    <row r="10" spans="1:22">
      <c r="A10" s="12"/>
      <c r="B10" s="23"/>
      <c r="C10" s="23"/>
      <c r="D10" s="23"/>
      <c r="E10" s="23"/>
      <c r="F10" s="23"/>
      <c r="G10" s="23"/>
      <c r="H10" s="23"/>
      <c r="I10" s="23"/>
      <c r="J10" s="23"/>
      <c r="K10" s="23"/>
      <c r="L10" s="23"/>
      <c r="M10" s="23"/>
      <c r="N10" s="23"/>
      <c r="O10" s="23"/>
      <c r="P10" s="23"/>
      <c r="Q10" s="23"/>
      <c r="R10" s="23"/>
      <c r="S10" s="23"/>
      <c r="T10" s="23"/>
      <c r="U10" s="23"/>
      <c r="V10" s="23"/>
    </row>
    <row r="11" spans="1:22">
      <c r="A11" s="12"/>
      <c r="B11" s="16"/>
      <c r="C11" s="16"/>
      <c r="D11" s="16"/>
      <c r="E11" s="16"/>
      <c r="F11" s="16"/>
      <c r="G11" s="16"/>
      <c r="H11" s="16"/>
      <c r="I11" s="16"/>
      <c r="J11" s="16"/>
      <c r="K11" s="16"/>
      <c r="L11" s="16"/>
      <c r="M11" s="16"/>
      <c r="N11" s="16"/>
      <c r="O11" s="16"/>
      <c r="P11" s="16"/>
      <c r="Q11" s="16"/>
      <c r="R11" s="16"/>
      <c r="S11" s="16"/>
      <c r="T11" s="16"/>
      <c r="U11" s="16"/>
      <c r="V11" s="16"/>
    </row>
    <row r="12" spans="1:22">
      <c r="A12" s="12"/>
      <c r="B12" s="86" t="s">
        <v>684</v>
      </c>
      <c r="C12" s="36"/>
      <c r="D12" s="89" t="s">
        <v>685</v>
      </c>
      <c r="E12" s="89"/>
      <c r="F12" s="89"/>
      <c r="G12" s="36"/>
      <c r="H12" s="89" t="s">
        <v>686</v>
      </c>
      <c r="I12" s="89"/>
      <c r="J12" s="89"/>
      <c r="K12" s="36"/>
      <c r="L12" s="89" t="s">
        <v>688</v>
      </c>
      <c r="M12" s="89"/>
      <c r="N12" s="89"/>
      <c r="O12" s="36"/>
      <c r="P12" s="89" t="s">
        <v>689</v>
      </c>
      <c r="Q12" s="89"/>
      <c r="R12" s="89"/>
      <c r="S12" s="36"/>
      <c r="T12" s="89" t="s">
        <v>690</v>
      </c>
      <c r="U12" s="89"/>
      <c r="V12" s="89"/>
    </row>
    <row r="13" spans="1:22" ht="15.75" thickBot="1">
      <c r="A13" s="12"/>
      <c r="B13" s="87"/>
      <c r="C13" s="88"/>
      <c r="D13" s="54" t="s">
        <v>637</v>
      </c>
      <c r="E13" s="54"/>
      <c r="F13" s="54"/>
      <c r="G13" s="88"/>
      <c r="H13" s="54" t="s">
        <v>687</v>
      </c>
      <c r="I13" s="54"/>
      <c r="J13" s="54"/>
      <c r="K13" s="88"/>
      <c r="L13" s="54" t="s">
        <v>687</v>
      </c>
      <c r="M13" s="54"/>
      <c r="N13" s="54"/>
      <c r="O13" s="88"/>
      <c r="P13" s="54" t="s">
        <v>687</v>
      </c>
      <c r="Q13" s="54"/>
      <c r="R13" s="54"/>
      <c r="S13" s="88"/>
      <c r="T13" s="54" t="s">
        <v>687</v>
      </c>
      <c r="U13" s="54"/>
      <c r="V13" s="54"/>
    </row>
    <row r="14" spans="1:22">
      <c r="A14" s="12"/>
      <c r="B14" s="27"/>
      <c r="C14" s="28"/>
      <c r="D14" s="146" t="s">
        <v>315</v>
      </c>
      <c r="E14" s="146"/>
      <c r="F14" s="146"/>
      <c r="G14" s="146"/>
      <c r="H14" s="146"/>
      <c r="I14" s="146"/>
      <c r="J14" s="146"/>
      <c r="K14" s="146"/>
      <c r="L14" s="146"/>
      <c r="M14" s="146"/>
      <c r="N14" s="146"/>
      <c r="O14" s="146"/>
      <c r="P14" s="146"/>
      <c r="Q14" s="146"/>
      <c r="R14" s="146"/>
      <c r="S14" s="146"/>
      <c r="T14" s="146"/>
      <c r="U14" s="146"/>
      <c r="V14" s="146"/>
    </row>
    <row r="15" spans="1:22" ht="26.25">
      <c r="A15" s="12"/>
      <c r="B15" s="52" t="s">
        <v>691</v>
      </c>
      <c r="C15" s="26"/>
      <c r="D15" s="32"/>
      <c r="E15" s="32"/>
      <c r="F15" s="32"/>
      <c r="G15" s="26"/>
      <c r="H15" s="32"/>
      <c r="I15" s="32"/>
      <c r="J15" s="32"/>
      <c r="K15" s="26"/>
      <c r="L15" s="32"/>
      <c r="M15" s="32"/>
      <c r="N15" s="32"/>
      <c r="O15" s="26"/>
      <c r="P15" s="32"/>
      <c r="Q15" s="32"/>
      <c r="R15" s="32"/>
      <c r="S15" s="26"/>
      <c r="T15" s="32"/>
      <c r="U15" s="32"/>
      <c r="V15" s="32"/>
    </row>
    <row r="16" spans="1:22">
      <c r="A16" s="12"/>
      <c r="B16" s="34" t="s">
        <v>692</v>
      </c>
      <c r="C16" s="36"/>
      <c r="D16" s="34" t="s">
        <v>305</v>
      </c>
      <c r="E16" s="61">
        <v>58</v>
      </c>
      <c r="F16" s="36"/>
      <c r="G16" s="36"/>
      <c r="H16" s="34" t="s">
        <v>305</v>
      </c>
      <c r="I16" s="61">
        <v>12</v>
      </c>
      <c r="J16" s="36"/>
      <c r="K16" s="36"/>
      <c r="L16" s="34" t="s">
        <v>305</v>
      </c>
      <c r="M16" s="61">
        <v>17</v>
      </c>
      <c r="N16" s="36"/>
      <c r="O16" s="36"/>
      <c r="P16" s="34" t="s">
        <v>305</v>
      </c>
      <c r="Q16" s="61">
        <v>3</v>
      </c>
      <c r="R16" s="36"/>
      <c r="S16" s="36"/>
      <c r="T16" s="34" t="s">
        <v>305</v>
      </c>
      <c r="U16" s="61">
        <v>3</v>
      </c>
      <c r="V16" s="36"/>
    </row>
    <row r="17" spans="1:22">
      <c r="A17" s="12"/>
      <c r="B17" s="34"/>
      <c r="C17" s="36"/>
      <c r="D17" s="34"/>
      <c r="E17" s="61"/>
      <c r="F17" s="36"/>
      <c r="G17" s="36"/>
      <c r="H17" s="34"/>
      <c r="I17" s="61"/>
      <c r="J17" s="36"/>
      <c r="K17" s="36"/>
      <c r="L17" s="34"/>
      <c r="M17" s="61"/>
      <c r="N17" s="36"/>
      <c r="O17" s="36"/>
      <c r="P17" s="34"/>
      <c r="Q17" s="61"/>
      <c r="R17" s="36"/>
      <c r="S17" s="36"/>
      <c r="T17" s="34"/>
      <c r="U17" s="61"/>
      <c r="V17" s="36"/>
    </row>
    <row r="18" spans="1:22">
      <c r="A18" s="12"/>
      <c r="B18" s="57" t="s">
        <v>693</v>
      </c>
      <c r="C18" s="32"/>
      <c r="D18" s="39">
        <v>97</v>
      </c>
      <c r="E18" s="39"/>
      <c r="F18" s="32"/>
      <c r="G18" s="32"/>
      <c r="H18" s="39">
        <v>23</v>
      </c>
      <c r="I18" s="39"/>
      <c r="J18" s="32"/>
      <c r="K18" s="32"/>
      <c r="L18" s="39">
        <v>35</v>
      </c>
      <c r="M18" s="39"/>
      <c r="N18" s="32"/>
      <c r="O18" s="32"/>
      <c r="P18" s="39">
        <v>4</v>
      </c>
      <c r="Q18" s="39"/>
      <c r="R18" s="32"/>
      <c r="S18" s="32"/>
      <c r="T18" s="39">
        <v>5</v>
      </c>
      <c r="U18" s="39"/>
      <c r="V18" s="32"/>
    </row>
    <row r="19" spans="1:22">
      <c r="A19" s="12"/>
      <c r="B19" s="57"/>
      <c r="C19" s="32"/>
      <c r="D19" s="39"/>
      <c r="E19" s="39"/>
      <c r="F19" s="32"/>
      <c r="G19" s="32"/>
      <c r="H19" s="39"/>
      <c r="I19" s="39"/>
      <c r="J19" s="32"/>
      <c r="K19" s="32"/>
      <c r="L19" s="39"/>
      <c r="M19" s="39"/>
      <c r="N19" s="32"/>
      <c r="O19" s="32"/>
      <c r="P19" s="39"/>
      <c r="Q19" s="39"/>
      <c r="R19" s="32"/>
      <c r="S19" s="32"/>
      <c r="T19" s="39"/>
      <c r="U19" s="39"/>
      <c r="V19" s="32"/>
    </row>
    <row r="20" spans="1:22">
      <c r="A20" s="12"/>
      <c r="B20" s="27" t="s">
        <v>694</v>
      </c>
      <c r="C20" s="28"/>
      <c r="D20" s="61" t="s">
        <v>695</v>
      </c>
      <c r="E20" s="61"/>
      <c r="F20" s="27" t="s">
        <v>321</v>
      </c>
      <c r="G20" s="28"/>
      <c r="H20" s="61" t="s">
        <v>696</v>
      </c>
      <c r="I20" s="61"/>
      <c r="J20" s="27" t="s">
        <v>321</v>
      </c>
      <c r="K20" s="28"/>
      <c r="L20" s="61" t="s">
        <v>697</v>
      </c>
      <c r="M20" s="61"/>
      <c r="N20" s="27" t="s">
        <v>321</v>
      </c>
      <c r="O20" s="28"/>
      <c r="P20" s="61" t="s">
        <v>698</v>
      </c>
      <c r="Q20" s="61"/>
      <c r="R20" s="27" t="s">
        <v>321</v>
      </c>
      <c r="S20" s="28"/>
      <c r="T20" s="61" t="s">
        <v>699</v>
      </c>
      <c r="U20" s="61"/>
      <c r="V20" s="27" t="s">
        <v>321</v>
      </c>
    </row>
    <row r="21" spans="1:22">
      <c r="A21" s="12"/>
      <c r="B21" s="25" t="s">
        <v>700</v>
      </c>
      <c r="C21" s="26"/>
      <c r="D21" s="32"/>
      <c r="E21" s="32"/>
      <c r="F21" s="32"/>
      <c r="G21" s="26"/>
      <c r="H21" s="32"/>
      <c r="I21" s="32"/>
      <c r="J21" s="32"/>
      <c r="K21" s="26"/>
      <c r="L21" s="32"/>
      <c r="M21" s="32"/>
      <c r="N21" s="32"/>
      <c r="O21" s="26"/>
      <c r="P21" s="32"/>
      <c r="Q21" s="32"/>
      <c r="R21" s="32"/>
      <c r="S21" s="26"/>
      <c r="T21" s="32"/>
      <c r="U21" s="32"/>
      <c r="V21" s="32"/>
    </row>
    <row r="22" spans="1:22">
      <c r="A22" s="12"/>
      <c r="B22" s="33" t="s">
        <v>701</v>
      </c>
      <c r="C22" s="36"/>
      <c r="D22" s="61">
        <v>7</v>
      </c>
      <c r="E22" s="61"/>
      <c r="F22" s="36"/>
      <c r="G22" s="36"/>
      <c r="H22" s="61">
        <v>2</v>
      </c>
      <c r="I22" s="61"/>
      <c r="J22" s="36"/>
      <c r="K22" s="36"/>
      <c r="L22" s="61">
        <v>3</v>
      </c>
      <c r="M22" s="61"/>
      <c r="N22" s="36"/>
      <c r="O22" s="36"/>
      <c r="P22" s="61" t="s">
        <v>318</v>
      </c>
      <c r="Q22" s="61"/>
      <c r="R22" s="36"/>
      <c r="S22" s="36"/>
      <c r="T22" s="61">
        <v>1</v>
      </c>
      <c r="U22" s="61"/>
      <c r="V22" s="36"/>
    </row>
    <row r="23" spans="1:22">
      <c r="A23" s="12"/>
      <c r="B23" s="33"/>
      <c r="C23" s="36"/>
      <c r="D23" s="61"/>
      <c r="E23" s="61"/>
      <c r="F23" s="36"/>
      <c r="G23" s="36"/>
      <c r="H23" s="61"/>
      <c r="I23" s="61"/>
      <c r="J23" s="36"/>
      <c r="K23" s="36"/>
      <c r="L23" s="61"/>
      <c r="M23" s="61"/>
      <c r="N23" s="36"/>
      <c r="O23" s="36"/>
      <c r="P23" s="61"/>
      <c r="Q23" s="61"/>
      <c r="R23" s="36"/>
      <c r="S23" s="36"/>
      <c r="T23" s="61"/>
      <c r="U23" s="61"/>
      <c r="V23" s="36"/>
    </row>
    <row r="24" spans="1:22">
      <c r="A24" s="12"/>
      <c r="B24" s="37" t="s">
        <v>702</v>
      </c>
      <c r="C24" s="32"/>
      <c r="D24" s="39">
        <v>50</v>
      </c>
      <c r="E24" s="39"/>
      <c r="F24" s="32"/>
      <c r="G24" s="32"/>
      <c r="H24" s="39">
        <v>13</v>
      </c>
      <c r="I24" s="39"/>
      <c r="J24" s="32"/>
      <c r="K24" s="32"/>
      <c r="L24" s="39">
        <v>19</v>
      </c>
      <c r="M24" s="39"/>
      <c r="N24" s="32"/>
      <c r="O24" s="32"/>
      <c r="P24" s="39">
        <v>2</v>
      </c>
      <c r="Q24" s="39"/>
      <c r="R24" s="32"/>
      <c r="S24" s="32"/>
      <c r="T24" s="39">
        <v>2</v>
      </c>
      <c r="U24" s="39"/>
      <c r="V24" s="32"/>
    </row>
    <row r="25" spans="1:22" ht="15.75" thickBot="1">
      <c r="A25" s="12"/>
      <c r="B25" s="38"/>
      <c r="C25" s="41"/>
      <c r="D25" s="40"/>
      <c r="E25" s="40"/>
      <c r="F25" s="41"/>
      <c r="G25" s="41"/>
      <c r="H25" s="40"/>
      <c r="I25" s="40"/>
      <c r="J25" s="41"/>
      <c r="K25" s="41"/>
      <c r="L25" s="40"/>
      <c r="M25" s="40"/>
      <c r="N25" s="41"/>
      <c r="O25" s="41"/>
      <c r="P25" s="40"/>
      <c r="Q25" s="40"/>
      <c r="R25" s="41"/>
      <c r="S25" s="41"/>
      <c r="T25" s="40"/>
      <c r="U25" s="40"/>
      <c r="V25" s="41"/>
    </row>
    <row r="26" spans="1:22">
      <c r="A26" s="12"/>
      <c r="B26" s="42" t="s">
        <v>703</v>
      </c>
      <c r="C26" s="46"/>
      <c r="D26" s="42" t="s">
        <v>305</v>
      </c>
      <c r="E26" s="68">
        <v>61</v>
      </c>
      <c r="F26" s="46"/>
      <c r="G26" s="46"/>
      <c r="H26" s="42" t="s">
        <v>305</v>
      </c>
      <c r="I26" s="68">
        <v>11</v>
      </c>
      <c r="J26" s="46"/>
      <c r="K26" s="46"/>
      <c r="L26" s="42" t="s">
        <v>305</v>
      </c>
      <c r="M26" s="68">
        <v>20</v>
      </c>
      <c r="N26" s="46"/>
      <c r="O26" s="46"/>
      <c r="P26" s="42" t="s">
        <v>305</v>
      </c>
      <c r="Q26" s="68">
        <v>3</v>
      </c>
      <c r="R26" s="46"/>
      <c r="S26" s="46"/>
      <c r="T26" s="42" t="s">
        <v>305</v>
      </c>
      <c r="U26" s="68">
        <v>4</v>
      </c>
      <c r="V26" s="46"/>
    </row>
    <row r="27" spans="1:22" ht="15.75" thickBot="1">
      <c r="A27" s="12"/>
      <c r="B27" s="43"/>
      <c r="C27" s="47"/>
      <c r="D27" s="43"/>
      <c r="E27" s="69"/>
      <c r="F27" s="47"/>
      <c r="G27" s="47"/>
      <c r="H27" s="43"/>
      <c r="I27" s="69"/>
      <c r="J27" s="47"/>
      <c r="K27" s="47"/>
      <c r="L27" s="43"/>
      <c r="M27" s="69"/>
      <c r="N27" s="47"/>
      <c r="O27" s="47"/>
      <c r="P27" s="43"/>
      <c r="Q27" s="69"/>
      <c r="R27" s="47"/>
      <c r="S27" s="47"/>
      <c r="T27" s="43"/>
      <c r="U27" s="69"/>
      <c r="V27" s="47"/>
    </row>
    <row r="28" spans="1:22" ht="27" thickTop="1">
      <c r="A28" s="12"/>
      <c r="B28" s="52" t="s">
        <v>704</v>
      </c>
      <c r="C28" s="26"/>
      <c r="D28" s="95"/>
      <c r="E28" s="95"/>
      <c r="F28" s="95"/>
      <c r="G28" s="26"/>
      <c r="H28" s="95"/>
      <c r="I28" s="95"/>
      <c r="J28" s="95"/>
      <c r="K28" s="26"/>
      <c r="L28" s="95"/>
      <c r="M28" s="95"/>
      <c r="N28" s="95"/>
      <c r="O28" s="26"/>
      <c r="P28" s="95"/>
      <c r="Q28" s="95"/>
      <c r="R28" s="95"/>
      <c r="S28" s="26"/>
      <c r="T28" s="95"/>
      <c r="U28" s="95"/>
      <c r="V28" s="95"/>
    </row>
    <row r="29" spans="1:22">
      <c r="A29" s="12"/>
      <c r="B29" s="34" t="s">
        <v>692</v>
      </c>
      <c r="C29" s="36"/>
      <c r="D29" s="34" t="s">
        <v>305</v>
      </c>
      <c r="E29" s="61">
        <v>174</v>
      </c>
      <c r="F29" s="36"/>
      <c r="G29" s="36"/>
      <c r="H29" s="34" t="s">
        <v>305</v>
      </c>
      <c r="I29" s="61">
        <v>39</v>
      </c>
      <c r="J29" s="36"/>
      <c r="K29" s="36"/>
      <c r="L29" s="34" t="s">
        <v>305</v>
      </c>
      <c r="M29" s="61">
        <v>52</v>
      </c>
      <c r="N29" s="36"/>
      <c r="O29" s="36"/>
      <c r="P29" s="34" t="s">
        <v>305</v>
      </c>
      <c r="Q29" s="61">
        <v>8</v>
      </c>
      <c r="R29" s="36"/>
      <c r="S29" s="36"/>
      <c r="T29" s="34" t="s">
        <v>305</v>
      </c>
      <c r="U29" s="61">
        <v>8</v>
      </c>
      <c r="V29" s="36"/>
    </row>
    <row r="30" spans="1:22">
      <c r="A30" s="12"/>
      <c r="B30" s="34"/>
      <c r="C30" s="36"/>
      <c r="D30" s="34"/>
      <c r="E30" s="61"/>
      <c r="F30" s="36"/>
      <c r="G30" s="36"/>
      <c r="H30" s="34"/>
      <c r="I30" s="61"/>
      <c r="J30" s="36"/>
      <c r="K30" s="36"/>
      <c r="L30" s="34"/>
      <c r="M30" s="61"/>
      <c r="N30" s="36"/>
      <c r="O30" s="36"/>
      <c r="P30" s="34"/>
      <c r="Q30" s="61"/>
      <c r="R30" s="36"/>
      <c r="S30" s="36"/>
      <c r="T30" s="34"/>
      <c r="U30" s="61"/>
      <c r="V30" s="36"/>
    </row>
    <row r="31" spans="1:22">
      <c r="A31" s="12"/>
      <c r="B31" s="57" t="s">
        <v>693</v>
      </c>
      <c r="C31" s="32"/>
      <c r="D31" s="39">
        <v>291</v>
      </c>
      <c r="E31" s="39"/>
      <c r="F31" s="32"/>
      <c r="G31" s="32"/>
      <c r="H31" s="39">
        <v>69</v>
      </c>
      <c r="I31" s="39"/>
      <c r="J31" s="32"/>
      <c r="K31" s="32"/>
      <c r="L31" s="39">
        <v>104</v>
      </c>
      <c r="M31" s="39"/>
      <c r="N31" s="32"/>
      <c r="O31" s="32"/>
      <c r="P31" s="39">
        <v>13</v>
      </c>
      <c r="Q31" s="39"/>
      <c r="R31" s="32"/>
      <c r="S31" s="32"/>
      <c r="T31" s="39">
        <v>14</v>
      </c>
      <c r="U31" s="39"/>
      <c r="V31" s="32"/>
    </row>
    <row r="32" spans="1:22">
      <c r="A32" s="12"/>
      <c r="B32" s="57"/>
      <c r="C32" s="32"/>
      <c r="D32" s="39"/>
      <c r="E32" s="39"/>
      <c r="F32" s="32"/>
      <c r="G32" s="32"/>
      <c r="H32" s="39"/>
      <c r="I32" s="39"/>
      <c r="J32" s="32"/>
      <c r="K32" s="32"/>
      <c r="L32" s="39"/>
      <c r="M32" s="39"/>
      <c r="N32" s="32"/>
      <c r="O32" s="32"/>
      <c r="P32" s="39"/>
      <c r="Q32" s="39"/>
      <c r="R32" s="32"/>
      <c r="S32" s="32"/>
      <c r="T32" s="39"/>
      <c r="U32" s="39"/>
      <c r="V32" s="32"/>
    </row>
    <row r="33" spans="1:22">
      <c r="A33" s="12"/>
      <c r="B33" s="27" t="s">
        <v>694</v>
      </c>
      <c r="C33" s="28"/>
      <c r="D33" s="61" t="s">
        <v>705</v>
      </c>
      <c r="E33" s="61"/>
      <c r="F33" s="27" t="s">
        <v>321</v>
      </c>
      <c r="G33" s="28"/>
      <c r="H33" s="61" t="s">
        <v>620</v>
      </c>
      <c r="I33" s="61"/>
      <c r="J33" s="27" t="s">
        <v>321</v>
      </c>
      <c r="K33" s="28"/>
      <c r="L33" s="61" t="s">
        <v>706</v>
      </c>
      <c r="M33" s="61"/>
      <c r="N33" s="27" t="s">
        <v>321</v>
      </c>
      <c r="O33" s="28"/>
      <c r="P33" s="61" t="s">
        <v>611</v>
      </c>
      <c r="Q33" s="61"/>
      <c r="R33" s="27" t="s">
        <v>321</v>
      </c>
      <c r="S33" s="28"/>
      <c r="T33" s="61" t="s">
        <v>707</v>
      </c>
      <c r="U33" s="61"/>
      <c r="V33" s="27" t="s">
        <v>321</v>
      </c>
    </row>
    <row r="34" spans="1:22">
      <c r="A34" s="12"/>
      <c r="B34" s="25" t="s">
        <v>700</v>
      </c>
      <c r="C34" s="26"/>
      <c r="D34" s="32"/>
      <c r="E34" s="32"/>
      <c r="F34" s="32"/>
      <c r="G34" s="26"/>
      <c r="H34" s="32"/>
      <c r="I34" s="32"/>
      <c r="J34" s="32"/>
      <c r="K34" s="26"/>
      <c r="L34" s="32"/>
      <c r="M34" s="32"/>
      <c r="N34" s="32"/>
      <c r="O34" s="26"/>
      <c r="P34" s="32"/>
      <c r="Q34" s="32"/>
      <c r="R34" s="32"/>
      <c r="S34" s="26"/>
      <c r="T34" s="32"/>
      <c r="U34" s="32"/>
      <c r="V34" s="32"/>
    </row>
    <row r="35" spans="1:22">
      <c r="A35" s="12"/>
      <c r="B35" s="33" t="s">
        <v>701</v>
      </c>
      <c r="C35" s="36"/>
      <c r="D35" s="61">
        <v>20</v>
      </c>
      <c r="E35" s="61"/>
      <c r="F35" s="36"/>
      <c r="G35" s="36"/>
      <c r="H35" s="61">
        <v>5</v>
      </c>
      <c r="I35" s="61"/>
      <c r="J35" s="36"/>
      <c r="K35" s="36"/>
      <c r="L35" s="61">
        <v>8</v>
      </c>
      <c r="M35" s="61"/>
      <c r="N35" s="36"/>
      <c r="O35" s="36"/>
      <c r="P35" s="61">
        <v>1</v>
      </c>
      <c r="Q35" s="61"/>
      <c r="R35" s="36"/>
      <c r="S35" s="36"/>
      <c r="T35" s="61">
        <v>1</v>
      </c>
      <c r="U35" s="61"/>
      <c r="V35" s="36"/>
    </row>
    <row r="36" spans="1:22">
      <c r="A36" s="12"/>
      <c r="B36" s="33"/>
      <c r="C36" s="36"/>
      <c r="D36" s="61"/>
      <c r="E36" s="61"/>
      <c r="F36" s="36"/>
      <c r="G36" s="36"/>
      <c r="H36" s="61"/>
      <c r="I36" s="61"/>
      <c r="J36" s="36"/>
      <c r="K36" s="36"/>
      <c r="L36" s="61"/>
      <c r="M36" s="61"/>
      <c r="N36" s="36"/>
      <c r="O36" s="36"/>
      <c r="P36" s="61"/>
      <c r="Q36" s="61"/>
      <c r="R36" s="36"/>
      <c r="S36" s="36"/>
      <c r="T36" s="61"/>
      <c r="U36" s="61"/>
      <c r="V36" s="36"/>
    </row>
    <row r="37" spans="1:22">
      <c r="A37" s="12"/>
      <c r="B37" s="37" t="s">
        <v>702</v>
      </c>
      <c r="C37" s="32"/>
      <c r="D37" s="39">
        <v>150</v>
      </c>
      <c r="E37" s="39"/>
      <c r="F37" s="32"/>
      <c r="G37" s="32"/>
      <c r="H37" s="39">
        <v>39</v>
      </c>
      <c r="I37" s="39"/>
      <c r="J37" s="32"/>
      <c r="K37" s="32"/>
      <c r="L37" s="39">
        <v>56</v>
      </c>
      <c r="M37" s="39"/>
      <c r="N37" s="32"/>
      <c r="O37" s="32"/>
      <c r="P37" s="39">
        <v>6</v>
      </c>
      <c r="Q37" s="39"/>
      <c r="R37" s="32"/>
      <c r="S37" s="32"/>
      <c r="T37" s="39">
        <v>7</v>
      </c>
      <c r="U37" s="39"/>
      <c r="V37" s="32"/>
    </row>
    <row r="38" spans="1:22" ht="15.75" thickBot="1">
      <c r="A38" s="12"/>
      <c r="B38" s="38"/>
      <c r="C38" s="41"/>
      <c r="D38" s="40"/>
      <c r="E38" s="40"/>
      <c r="F38" s="41"/>
      <c r="G38" s="41"/>
      <c r="H38" s="40"/>
      <c r="I38" s="40"/>
      <c r="J38" s="41"/>
      <c r="K38" s="41"/>
      <c r="L38" s="40"/>
      <c r="M38" s="40"/>
      <c r="N38" s="41"/>
      <c r="O38" s="41"/>
      <c r="P38" s="40"/>
      <c r="Q38" s="40"/>
      <c r="R38" s="41"/>
      <c r="S38" s="41"/>
      <c r="T38" s="40"/>
      <c r="U38" s="40"/>
      <c r="V38" s="41"/>
    </row>
    <row r="39" spans="1:22">
      <c r="A39" s="12"/>
      <c r="B39" s="42" t="s">
        <v>703</v>
      </c>
      <c r="C39" s="46"/>
      <c r="D39" s="42" t="s">
        <v>305</v>
      </c>
      <c r="E39" s="68">
        <v>183</v>
      </c>
      <c r="F39" s="46"/>
      <c r="G39" s="46"/>
      <c r="H39" s="42" t="s">
        <v>305</v>
      </c>
      <c r="I39" s="68">
        <v>35</v>
      </c>
      <c r="J39" s="46"/>
      <c r="K39" s="46"/>
      <c r="L39" s="42" t="s">
        <v>305</v>
      </c>
      <c r="M39" s="68">
        <v>60</v>
      </c>
      <c r="N39" s="46"/>
      <c r="O39" s="46"/>
      <c r="P39" s="42" t="s">
        <v>305</v>
      </c>
      <c r="Q39" s="68">
        <v>9</v>
      </c>
      <c r="R39" s="46"/>
      <c r="S39" s="46"/>
      <c r="T39" s="42" t="s">
        <v>305</v>
      </c>
      <c r="U39" s="68">
        <v>10</v>
      </c>
      <c r="V39" s="46"/>
    </row>
    <row r="40" spans="1:22" ht="15.75" thickBot="1">
      <c r="A40" s="12"/>
      <c r="B40" s="43"/>
      <c r="C40" s="47"/>
      <c r="D40" s="43"/>
      <c r="E40" s="69"/>
      <c r="F40" s="47"/>
      <c r="G40" s="47"/>
      <c r="H40" s="43"/>
      <c r="I40" s="69"/>
      <c r="J40" s="47"/>
      <c r="K40" s="47"/>
      <c r="L40" s="43"/>
      <c r="M40" s="69"/>
      <c r="N40" s="47"/>
      <c r="O40" s="47"/>
      <c r="P40" s="43"/>
      <c r="Q40" s="69"/>
      <c r="R40" s="47"/>
      <c r="S40" s="47"/>
      <c r="T40" s="43"/>
      <c r="U40" s="69"/>
      <c r="V40" s="47"/>
    </row>
    <row r="41" spans="1:22" ht="27" thickTop="1">
      <c r="A41" s="12"/>
      <c r="B41" s="52" t="s">
        <v>708</v>
      </c>
      <c r="C41" s="26"/>
      <c r="D41" s="95"/>
      <c r="E41" s="95"/>
      <c r="F41" s="95"/>
      <c r="G41" s="26"/>
      <c r="H41" s="95"/>
      <c r="I41" s="95"/>
      <c r="J41" s="95"/>
      <c r="K41" s="26"/>
      <c r="L41" s="95"/>
      <c r="M41" s="95"/>
      <c r="N41" s="95"/>
      <c r="O41" s="26"/>
      <c r="P41" s="95"/>
      <c r="Q41" s="95"/>
      <c r="R41" s="95"/>
      <c r="S41" s="26"/>
      <c r="T41" s="95"/>
      <c r="U41" s="95"/>
      <c r="V41" s="95"/>
    </row>
    <row r="42" spans="1:22">
      <c r="A42" s="12"/>
      <c r="B42" s="34" t="s">
        <v>692</v>
      </c>
      <c r="C42" s="36"/>
      <c r="D42" s="34" t="s">
        <v>305</v>
      </c>
      <c r="E42" s="61">
        <v>49</v>
      </c>
      <c r="F42" s="36"/>
      <c r="G42" s="36"/>
      <c r="H42" s="34" t="s">
        <v>305</v>
      </c>
      <c r="I42" s="61">
        <v>11</v>
      </c>
      <c r="J42" s="36"/>
      <c r="K42" s="36"/>
      <c r="L42" s="34" t="s">
        <v>305</v>
      </c>
      <c r="M42" s="61">
        <v>15</v>
      </c>
      <c r="N42" s="36"/>
      <c r="O42" s="36"/>
      <c r="P42" s="34" t="s">
        <v>305</v>
      </c>
      <c r="Q42" s="61">
        <v>2</v>
      </c>
      <c r="R42" s="36"/>
      <c r="S42" s="36"/>
      <c r="T42" s="34" t="s">
        <v>305</v>
      </c>
      <c r="U42" s="61">
        <v>2</v>
      </c>
      <c r="V42" s="36"/>
    </row>
    <row r="43" spans="1:22">
      <c r="A43" s="12"/>
      <c r="B43" s="34"/>
      <c r="C43" s="36"/>
      <c r="D43" s="34"/>
      <c r="E43" s="61"/>
      <c r="F43" s="36"/>
      <c r="G43" s="36"/>
      <c r="H43" s="34"/>
      <c r="I43" s="61"/>
      <c r="J43" s="36"/>
      <c r="K43" s="36"/>
      <c r="L43" s="34"/>
      <c r="M43" s="61"/>
      <c r="N43" s="36"/>
      <c r="O43" s="36"/>
      <c r="P43" s="34"/>
      <c r="Q43" s="61"/>
      <c r="R43" s="36"/>
      <c r="S43" s="36"/>
      <c r="T43" s="34"/>
      <c r="U43" s="61"/>
      <c r="V43" s="36"/>
    </row>
    <row r="44" spans="1:22">
      <c r="A44" s="12"/>
      <c r="B44" s="57" t="s">
        <v>693</v>
      </c>
      <c r="C44" s="32"/>
      <c r="D44" s="39">
        <v>98</v>
      </c>
      <c r="E44" s="39"/>
      <c r="F44" s="32"/>
      <c r="G44" s="32"/>
      <c r="H44" s="39">
        <v>23</v>
      </c>
      <c r="I44" s="39"/>
      <c r="J44" s="32"/>
      <c r="K44" s="32"/>
      <c r="L44" s="39">
        <v>35</v>
      </c>
      <c r="M44" s="39"/>
      <c r="N44" s="32"/>
      <c r="O44" s="32"/>
      <c r="P44" s="39">
        <v>5</v>
      </c>
      <c r="Q44" s="39"/>
      <c r="R44" s="32"/>
      <c r="S44" s="32"/>
      <c r="T44" s="39">
        <v>5</v>
      </c>
      <c r="U44" s="39"/>
      <c r="V44" s="32"/>
    </row>
    <row r="45" spans="1:22">
      <c r="A45" s="12"/>
      <c r="B45" s="57"/>
      <c r="C45" s="32"/>
      <c r="D45" s="39"/>
      <c r="E45" s="39"/>
      <c r="F45" s="32"/>
      <c r="G45" s="32"/>
      <c r="H45" s="39"/>
      <c r="I45" s="39"/>
      <c r="J45" s="32"/>
      <c r="K45" s="32"/>
      <c r="L45" s="39"/>
      <c r="M45" s="39"/>
      <c r="N45" s="32"/>
      <c r="O45" s="32"/>
      <c r="P45" s="39"/>
      <c r="Q45" s="39"/>
      <c r="R45" s="32"/>
      <c r="S45" s="32"/>
      <c r="T45" s="39"/>
      <c r="U45" s="39"/>
      <c r="V45" s="32"/>
    </row>
    <row r="46" spans="1:22">
      <c r="A46" s="12"/>
      <c r="B46" s="27" t="s">
        <v>694</v>
      </c>
      <c r="C46" s="28"/>
      <c r="D46" s="61" t="s">
        <v>709</v>
      </c>
      <c r="E46" s="61"/>
      <c r="F46" s="27" t="s">
        <v>321</v>
      </c>
      <c r="G46" s="28"/>
      <c r="H46" s="61" t="s">
        <v>710</v>
      </c>
      <c r="I46" s="61"/>
      <c r="J46" s="27" t="s">
        <v>321</v>
      </c>
      <c r="K46" s="28"/>
      <c r="L46" s="61" t="s">
        <v>711</v>
      </c>
      <c r="M46" s="61"/>
      <c r="N46" s="27" t="s">
        <v>321</v>
      </c>
      <c r="O46" s="28"/>
      <c r="P46" s="61" t="s">
        <v>699</v>
      </c>
      <c r="Q46" s="61"/>
      <c r="R46" s="27" t="s">
        <v>321</v>
      </c>
      <c r="S46" s="28"/>
      <c r="T46" s="61" t="s">
        <v>698</v>
      </c>
      <c r="U46" s="61"/>
      <c r="V46" s="27" t="s">
        <v>321</v>
      </c>
    </row>
    <row r="47" spans="1:22">
      <c r="A47" s="12"/>
      <c r="B47" s="25" t="s">
        <v>700</v>
      </c>
      <c r="C47" s="26"/>
      <c r="D47" s="32"/>
      <c r="E47" s="32"/>
      <c r="F47" s="32"/>
      <c r="G47" s="26"/>
      <c r="H47" s="32"/>
      <c r="I47" s="32"/>
      <c r="J47" s="32"/>
      <c r="K47" s="26"/>
      <c r="L47" s="32"/>
      <c r="M47" s="32"/>
      <c r="N47" s="32"/>
      <c r="O47" s="26"/>
      <c r="P47" s="32"/>
      <c r="Q47" s="32"/>
      <c r="R47" s="32"/>
      <c r="S47" s="26"/>
      <c r="T47" s="32"/>
      <c r="U47" s="32"/>
      <c r="V47" s="32"/>
    </row>
    <row r="48" spans="1:22">
      <c r="A48" s="12"/>
      <c r="B48" s="33" t="s">
        <v>701</v>
      </c>
      <c r="C48" s="36"/>
      <c r="D48" s="61">
        <v>8</v>
      </c>
      <c r="E48" s="61"/>
      <c r="F48" s="36"/>
      <c r="G48" s="36"/>
      <c r="H48" s="61">
        <v>2</v>
      </c>
      <c r="I48" s="61"/>
      <c r="J48" s="36"/>
      <c r="K48" s="36"/>
      <c r="L48" s="61">
        <v>3</v>
      </c>
      <c r="M48" s="61"/>
      <c r="N48" s="36"/>
      <c r="O48" s="36"/>
      <c r="P48" s="61" t="s">
        <v>318</v>
      </c>
      <c r="Q48" s="61"/>
      <c r="R48" s="36"/>
      <c r="S48" s="36"/>
      <c r="T48" s="61" t="s">
        <v>318</v>
      </c>
      <c r="U48" s="61"/>
      <c r="V48" s="36"/>
    </row>
    <row r="49" spans="1:22">
      <c r="A49" s="12"/>
      <c r="B49" s="33"/>
      <c r="C49" s="36"/>
      <c r="D49" s="61"/>
      <c r="E49" s="61"/>
      <c r="F49" s="36"/>
      <c r="G49" s="36"/>
      <c r="H49" s="61"/>
      <c r="I49" s="61"/>
      <c r="J49" s="36"/>
      <c r="K49" s="36"/>
      <c r="L49" s="61"/>
      <c r="M49" s="61"/>
      <c r="N49" s="36"/>
      <c r="O49" s="36"/>
      <c r="P49" s="61"/>
      <c r="Q49" s="61"/>
      <c r="R49" s="36"/>
      <c r="S49" s="36"/>
      <c r="T49" s="61"/>
      <c r="U49" s="61"/>
      <c r="V49" s="36"/>
    </row>
    <row r="50" spans="1:22">
      <c r="A50" s="12"/>
      <c r="B50" s="37" t="s">
        <v>702</v>
      </c>
      <c r="C50" s="32"/>
      <c r="D50" s="39">
        <v>24</v>
      </c>
      <c r="E50" s="39"/>
      <c r="F50" s="32"/>
      <c r="G50" s="32"/>
      <c r="H50" s="39">
        <v>6</v>
      </c>
      <c r="I50" s="39"/>
      <c r="J50" s="32"/>
      <c r="K50" s="32"/>
      <c r="L50" s="39">
        <v>9</v>
      </c>
      <c r="M50" s="39"/>
      <c r="N50" s="32"/>
      <c r="O50" s="32"/>
      <c r="P50" s="39">
        <v>1</v>
      </c>
      <c r="Q50" s="39"/>
      <c r="R50" s="32"/>
      <c r="S50" s="32"/>
      <c r="T50" s="39">
        <v>2</v>
      </c>
      <c r="U50" s="39"/>
      <c r="V50" s="32"/>
    </row>
    <row r="51" spans="1:22" ht="15.75" thickBot="1">
      <c r="A51" s="12"/>
      <c r="B51" s="38"/>
      <c r="C51" s="41"/>
      <c r="D51" s="40"/>
      <c r="E51" s="40"/>
      <c r="F51" s="41"/>
      <c r="G51" s="41"/>
      <c r="H51" s="40"/>
      <c r="I51" s="40"/>
      <c r="J51" s="41"/>
      <c r="K51" s="41"/>
      <c r="L51" s="40"/>
      <c r="M51" s="40"/>
      <c r="N51" s="41"/>
      <c r="O51" s="41"/>
      <c r="P51" s="40"/>
      <c r="Q51" s="40"/>
      <c r="R51" s="41"/>
      <c r="S51" s="41"/>
      <c r="T51" s="40"/>
      <c r="U51" s="40"/>
      <c r="V51" s="41"/>
    </row>
    <row r="52" spans="1:22">
      <c r="A52" s="12"/>
      <c r="B52" s="42" t="s">
        <v>703</v>
      </c>
      <c r="C52" s="46"/>
      <c r="D52" s="42" t="s">
        <v>305</v>
      </c>
      <c r="E52" s="68">
        <v>34</v>
      </c>
      <c r="F52" s="46"/>
      <c r="G52" s="46"/>
      <c r="H52" s="42" t="s">
        <v>305</v>
      </c>
      <c r="I52" s="68">
        <v>2</v>
      </c>
      <c r="J52" s="46"/>
      <c r="K52" s="46"/>
      <c r="L52" s="42" t="s">
        <v>305</v>
      </c>
      <c r="M52" s="68">
        <v>6</v>
      </c>
      <c r="N52" s="46"/>
      <c r="O52" s="46"/>
      <c r="P52" s="42" t="s">
        <v>305</v>
      </c>
      <c r="Q52" s="68">
        <v>1</v>
      </c>
      <c r="R52" s="46"/>
      <c r="S52" s="46"/>
      <c r="T52" s="42" t="s">
        <v>305</v>
      </c>
      <c r="U52" s="68">
        <v>3</v>
      </c>
      <c r="V52" s="46"/>
    </row>
    <row r="53" spans="1:22" ht="15.75" thickBot="1">
      <c r="A53" s="12"/>
      <c r="B53" s="43"/>
      <c r="C53" s="47"/>
      <c r="D53" s="43"/>
      <c r="E53" s="69"/>
      <c r="F53" s="47"/>
      <c r="G53" s="47"/>
      <c r="H53" s="43"/>
      <c r="I53" s="69"/>
      <c r="J53" s="47"/>
      <c r="K53" s="47"/>
      <c r="L53" s="43"/>
      <c r="M53" s="69"/>
      <c r="N53" s="47"/>
      <c r="O53" s="47"/>
      <c r="P53" s="43"/>
      <c r="Q53" s="69"/>
      <c r="R53" s="47"/>
      <c r="S53" s="47"/>
      <c r="T53" s="43"/>
      <c r="U53" s="69"/>
      <c r="V53" s="47"/>
    </row>
    <row r="54" spans="1:22" ht="27" thickTop="1">
      <c r="A54" s="12"/>
      <c r="B54" s="52" t="s">
        <v>712</v>
      </c>
      <c r="C54" s="26"/>
      <c r="D54" s="95"/>
      <c r="E54" s="95"/>
      <c r="F54" s="95"/>
      <c r="G54" s="26"/>
      <c r="H54" s="95"/>
      <c r="I54" s="95"/>
      <c r="J54" s="95"/>
      <c r="K54" s="26"/>
      <c r="L54" s="95"/>
      <c r="M54" s="95"/>
      <c r="N54" s="95"/>
      <c r="O54" s="26"/>
      <c r="P54" s="95"/>
      <c r="Q54" s="95"/>
      <c r="R54" s="95"/>
      <c r="S54" s="26"/>
      <c r="T54" s="95"/>
      <c r="U54" s="95"/>
      <c r="V54" s="95"/>
    </row>
    <row r="55" spans="1:22">
      <c r="A55" s="12"/>
      <c r="B55" s="34" t="s">
        <v>692</v>
      </c>
      <c r="C55" s="36"/>
      <c r="D55" s="34" t="s">
        <v>305</v>
      </c>
      <c r="E55" s="61">
        <v>148</v>
      </c>
      <c r="F55" s="36"/>
      <c r="G55" s="36"/>
      <c r="H55" s="34" t="s">
        <v>305</v>
      </c>
      <c r="I55" s="61">
        <v>33</v>
      </c>
      <c r="J55" s="36"/>
      <c r="K55" s="36"/>
      <c r="L55" s="34" t="s">
        <v>305</v>
      </c>
      <c r="M55" s="61">
        <v>45</v>
      </c>
      <c r="N55" s="36"/>
      <c r="O55" s="36"/>
      <c r="P55" s="34" t="s">
        <v>305</v>
      </c>
      <c r="Q55" s="61">
        <v>7</v>
      </c>
      <c r="R55" s="36"/>
      <c r="S55" s="36"/>
      <c r="T55" s="34" t="s">
        <v>305</v>
      </c>
      <c r="U55" s="61">
        <v>7</v>
      </c>
      <c r="V55" s="36"/>
    </row>
    <row r="56" spans="1:22">
      <c r="A56" s="12"/>
      <c r="B56" s="34"/>
      <c r="C56" s="36"/>
      <c r="D56" s="34"/>
      <c r="E56" s="61"/>
      <c r="F56" s="36"/>
      <c r="G56" s="36"/>
      <c r="H56" s="34"/>
      <c r="I56" s="61"/>
      <c r="J56" s="36"/>
      <c r="K56" s="36"/>
      <c r="L56" s="34"/>
      <c r="M56" s="61"/>
      <c r="N56" s="36"/>
      <c r="O56" s="36"/>
      <c r="P56" s="34"/>
      <c r="Q56" s="61"/>
      <c r="R56" s="36"/>
      <c r="S56" s="36"/>
      <c r="T56" s="34"/>
      <c r="U56" s="61"/>
      <c r="V56" s="36"/>
    </row>
    <row r="57" spans="1:22">
      <c r="A57" s="12"/>
      <c r="B57" s="57" t="s">
        <v>693</v>
      </c>
      <c r="C57" s="32"/>
      <c r="D57" s="39">
        <v>295</v>
      </c>
      <c r="E57" s="39"/>
      <c r="F57" s="32"/>
      <c r="G57" s="32"/>
      <c r="H57" s="39">
        <v>70</v>
      </c>
      <c r="I57" s="39"/>
      <c r="J57" s="32"/>
      <c r="K57" s="32"/>
      <c r="L57" s="39">
        <v>106</v>
      </c>
      <c r="M57" s="39"/>
      <c r="N57" s="32"/>
      <c r="O57" s="32"/>
      <c r="P57" s="39">
        <v>13</v>
      </c>
      <c r="Q57" s="39"/>
      <c r="R57" s="32"/>
      <c r="S57" s="32"/>
      <c r="T57" s="39">
        <v>14</v>
      </c>
      <c r="U57" s="39"/>
      <c r="V57" s="32"/>
    </row>
    <row r="58" spans="1:22">
      <c r="A58" s="12"/>
      <c r="B58" s="57"/>
      <c r="C58" s="32"/>
      <c r="D58" s="39"/>
      <c r="E58" s="39"/>
      <c r="F58" s="32"/>
      <c r="G58" s="32"/>
      <c r="H58" s="39"/>
      <c r="I58" s="39"/>
      <c r="J58" s="32"/>
      <c r="K58" s="32"/>
      <c r="L58" s="39"/>
      <c r="M58" s="39"/>
      <c r="N58" s="32"/>
      <c r="O58" s="32"/>
      <c r="P58" s="39"/>
      <c r="Q58" s="39"/>
      <c r="R58" s="32"/>
      <c r="S58" s="32"/>
      <c r="T58" s="39"/>
      <c r="U58" s="39"/>
      <c r="V58" s="32"/>
    </row>
    <row r="59" spans="1:22">
      <c r="A59" s="12"/>
      <c r="B59" s="27" t="s">
        <v>694</v>
      </c>
      <c r="C59" s="28"/>
      <c r="D59" s="61" t="s">
        <v>713</v>
      </c>
      <c r="E59" s="61"/>
      <c r="F59" s="27" t="s">
        <v>321</v>
      </c>
      <c r="G59" s="28"/>
      <c r="H59" s="61" t="s">
        <v>714</v>
      </c>
      <c r="I59" s="61"/>
      <c r="J59" s="27" t="s">
        <v>321</v>
      </c>
      <c r="K59" s="28"/>
      <c r="L59" s="61" t="s">
        <v>715</v>
      </c>
      <c r="M59" s="61"/>
      <c r="N59" s="27" t="s">
        <v>321</v>
      </c>
      <c r="O59" s="28"/>
      <c r="P59" s="61" t="s">
        <v>707</v>
      </c>
      <c r="Q59" s="61"/>
      <c r="R59" s="27" t="s">
        <v>321</v>
      </c>
      <c r="S59" s="28"/>
      <c r="T59" s="61" t="s">
        <v>716</v>
      </c>
      <c r="U59" s="61"/>
      <c r="V59" s="27" t="s">
        <v>321</v>
      </c>
    </row>
    <row r="60" spans="1:22">
      <c r="A60" s="12"/>
      <c r="B60" s="25" t="s">
        <v>700</v>
      </c>
      <c r="C60" s="26"/>
      <c r="D60" s="32"/>
      <c r="E60" s="32"/>
      <c r="F60" s="32"/>
      <c r="G60" s="26"/>
      <c r="H60" s="32"/>
      <c r="I60" s="32"/>
      <c r="J60" s="32"/>
      <c r="K60" s="26"/>
      <c r="L60" s="32"/>
      <c r="M60" s="32"/>
      <c r="N60" s="32"/>
      <c r="O60" s="26"/>
      <c r="P60" s="32"/>
      <c r="Q60" s="32"/>
      <c r="R60" s="32"/>
      <c r="S60" s="26"/>
      <c r="T60" s="32"/>
      <c r="U60" s="32"/>
      <c r="V60" s="32"/>
    </row>
    <row r="61" spans="1:22">
      <c r="A61" s="12"/>
      <c r="B61" s="33" t="s">
        <v>701</v>
      </c>
      <c r="C61" s="36"/>
      <c r="D61" s="61">
        <v>23</v>
      </c>
      <c r="E61" s="61"/>
      <c r="F61" s="36"/>
      <c r="G61" s="36"/>
      <c r="H61" s="61">
        <v>5</v>
      </c>
      <c r="I61" s="61"/>
      <c r="J61" s="36"/>
      <c r="K61" s="36"/>
      <c r="L61" s="61">
        <v>9</v>
      </c>
      <c r="M61" s="61"/>
      <c r="N61" s="36"/>
      <c r="O61" s="36"/>
      <c r="P61" s="61">
        <v>1</v>
      </c>
      <c r="Q61" s="61"/>
      <c r="R61" s="36"/>
      <c r="S61" s="36"/>
      <c r="T61" s="61">
        <v>1</v>
      </c>
      <c r="U61" s="61"/>
      <c r="V61" s="36"/>
    </row>
    <row r="62" spans="1:22">
      <c r="A62" s="12"/>
      <c r="B62" s="33"/>
      <c r="C62" s="36"/>
      <c r="D62" s="61"/>
      <c r="E62" s="61"/>
      <c r="F62" s="36"/>
      <c r="G62" s="36"/>
      <c r="H62" s="61"/>
      <c r="I62" s="61"/>
      <c r="J62" s="36"/>
      <c r="K62" s="36"/>
      <c r="L62" s="61"/>
      <c r="M62" s="61"/>
      <c r="N62" s="36"/>
      <c r="O62" s="36"/>
      <c r="P62" s="61"/>
      <c r="Q62" s="61"/>
      <c r="R62" s="36"/>
      <c r="S62" s="36"/>
      <c r="T62" s="61"/>
      <c r="U62" s="61"/>
      <c r="V62" s="36"/>
    </row>
    <row r="63" spans="1:22">
      <c r="A63" s="12"/>
      <c r="B63" s="37" t="s">
        <v>702</v>
      </c>
      <c r="C63" s="32"/>
      <c r="D63" s="39">
        <v>71</v>
      </c>
      <c r="E63" s="39"/>
      <c r="F63" s="32"/>
      <c r="G63" s="32"/>
      <c r="H63" s="39">
        <v>18</v>
      </c>
      <c r="I63" s="39"/>
      <c r="J63" s="32"/>
      <c r="K63" s="32"/>
      <c r="L63" s="39">
        <v>25</v>
      </c>
      <c r="M63" s="39"/>
      <c r="N63" s="32"/>
      <c r="O63" s="32"/>
      <c r="P63" s="39">
        <v>3</v>
      </c>
      <c r="Q63" s="39"/>
      <c r="R63" s="32"/>
      <c r="S63" s="32"/>
      <c r="T63" s="39">
        <v>3</v>
      </c>
      <c r="U63" s="39"/>
      <c r="V63" s="32"/>
    </row>
    <row r="64" spans="1:22" ht="15.75" thickBot="1">
      <c r="A64" s="12"/>
      <c r="B64" s="38"/>
      <c r="C64" s="41"/>
      <c r="D64" s="40"/>
      <c r="E64" s="40"/>
      <c r="F64" s="41"/>
      <c r="G64" s="41"/>
      <c r="H64" s="40"/>
      <c r="I64" s="40"/>
      <c r="J64" s="41"/>
      <c r="K64" s="41"/>
      <c r="L64" s="40"/>
      <c r="M64" s="40"/>
      <c r="N64" s="41"/>
      <c r="O64" s="41"/>
      <c r="P64" s="40"/>
      <c r="Q64" s="40"/>
      <c r="R64" s="41"/>
      <c r="S64" s="41"/>
      <c r="T64" s="40"/>
      <c r="U64" s="40"/>
      <c r="V64" s="41"/>
    </row>
    <row r="65" spans="1:22">
      <c r="A65" s="12"/>
      <c r="B65" s="42" t="s">
        <v>703</v>
      </c>
      <c r="C65" s="46"/>
      <c r="D65" s="42" t="s">
        <v>305</v>
      </c>
      <c r="E65" s="68">
        <v>101</v>
      </c>
      <c r="F65" s="46"/>
      <c r="G65" s="46"/>
      <c r="H65" s="42" t="s">
        <v>305</v>
      </c>
      <c r="I65" s="68">
        <v>5</v>
      </c>
      <c r="J65" s="46"/>
      <c r="K65" s="46"/>
      <c r="L65" s="42" t="s">
        <v>305</v>
      </c>
      <c r="M65" s="68">
        <v>19</v>
      </c>
      <c r="N65" s="46"/>
      <c r="O65" s="46"/>
      <c r="P65" s="42" t="s">
        <v>305</v>
      </c>
      <c r="Q65" s="68">
        <v>4</v>
      </c>
      <c r="R65" s="46"/>
      <c r="S65" s="46"/>
      <c r="T65" s="42" t="s">
        <v>305</v>
      </c>
      <c r="U65" s="68">
        <v>7</v>
      </c>
      <c r="V65" s="46"/>
    </row>
    <row r="66" spans="1:22" ht="15.75" thickBot="1">
      <c r="A66" s="12"/>
      <c r="B66" s="43"/>
      <c r="C66" s="47"/>
      <c r="D66" s="43"/>
      <c r="E66" s="69"/>
      <c r="F66" s="47"/>
      <c r="G66" s="47"/>
      <c r="H66" s="43"/>
      <c r="I66" s="69"/>
      <c r="J66" s="47"/>
      <c r="K66" s="47"/>
      <c r="L66" s="43"/>
      <c r="M66" s="69"/>
      <c r="N66" s="47"/>
      <c r="O66" s="47"/>
      <c r="P66" s="43"/>
      <c r="Q66" s="69"/>
      <c r="R66" s="47"/>
      <c r="S66" s="47"/>
      <c r="T66" s="43"/>
      <c r="U66" s="69"/>
      <c r="V66" s="47"/>
    </row>
    <row r="67" spans="1:22" ht="15.75" thickTop="1">
      <c r="A67" s="12"/>
      <c r="B67" s="169"/>
      <c r="C67" s="169"/>
      <c r="D67" s="169"/>
      <c r="E67" s="169"/>
      <c r="F67" s="169"/>
      <c r="G67" s="169"/>
      <c r="H67" s="169"/>
      <c r="I67" s="169"/>
      <c r="J67" s="169"/>
      <c r="K67" s="169"/>
      <c r="L67" s="169"/>
      <c r="M67" s="169"/>
      <c r="N67" s="169"/>
      <c r="O67" s="169"/>
      <c r="P67" s="169"/>
      <c r="Q67" s="169"/>
      <c r="R67" s="169"/>
      <c r="S67" s="169"/>
      <c r="T67" s="169"/>
      <c r="U67" s="169"/>
      <c r="V67" s="169"/>
    </row>
    <row r="68" spans="1:22">
      <c r="A68" s="12"/>
      <c r="B68" s="16"/>
      <c r="C68" s="16"/>
      <c r="D68" s="16"/>
      <c r="E68" s="16"/>
      <c r="F68" s="16"/>
      <c r="G68" s="16"/>
      <c r="H68" s="16"/>
      <c r="I68" s="16"/>
      <c r="J68" s="16"/>
      <c r="K68" s="16"/>
      <c r="L68" s="16"/>
      <c r="M68" s="16"/>
      <c r="N68" s="16"/>
      <c r="O68" s="16"/>
      <c r="P68" s="16"/>
      <c r="Q68" s="16"/>
      <c r="R68" s="16"/>
      <c r="S68" s="16"/>
      <c r="T68" s="16"/>
      <c r="U68" s="16"/>
      <c r="V68" s="16"/>
    </row>
    <row r="69" spans="1:22">
      <c r="A69" s="12"/>
      <c r="B69" s="86" t="s">
        <v>717</v>
      </c>
      <c r="C69" s="36"/>
      <c r="D69" s="89" t="s">
        <v>685</v>
      </c>
      <c r="E69" s="89"/>
      <c r="F69" s="89"/>
      <c r="G69" s="36"/>
      <c r="H69" s="89" t="s">
        <v>686</v>
      </c>
      <c r="I69" s="89"/>
      <c r="J69" s="89"/>
      <c r="K69" s="36"/>
      <c r="L69" s="89" t="s">
        <v>688</v>
      </c>
      <c r="M69" s="89"/>
      <c r="N69" s="89"/>
      <c r="O69" s="36"/>
      <c r="P69" s="89" t="s">
        <v>689</v>
      </c>
      <c r="Q69" s="89"/>
      <c r="R69" s="89"/>
      <c r="S69" s="36"/>
      <c r="T69" s="89" t="s">
        <v>690</v>
      </c>
      <c r="U69" s="89"/>
      <c r="V69" s="89"/>
    </row>
    <row r="70" spans="1:22" ht="15.75" thickBot="1">
      <c r="A70" s="12"/>
      <c r="B70" s="87"/>
      <c r="C70" s="88"/>
      <c r="D70" s="54" t="s">
        <v>637</v>
      </c>
      <c r="E70" s="54"/>
      <c r="F70" s="54"/>
      <c r="G70" s="88"/>
      <c r="H70" s="54" t="s">
        <v>687</v>
      </c>
      <c r="I70" s="54"/>
      <c r="J70" s="54"/>
      <c r="K70" s="88"/>
      <c r="L70" s="54" t="s">
        <v>687</v>
      </c>
      <c r="M70" s="54"/>
      <c r="N70" s="54"/>
      <c r="O70" s="88"/>
      <c r="P70" s="54" t="s">
        <v>687</v>
      </c>
      <c r="Q70" s="54"/>
      <c r="R70" s="54"/>
      <c r="S70" s="88"/>
      <c r="T70" s="54" t="s">
        <v>687</v>
      </c>
      <c r="U70" s="54"/>
      <c r="V70" s="54"/>
    </row>
    <row r="71" spans="1:22">
      <c r="A71" s="12"/>
      <c r="B71" s="51"/>
      <c r="C71" s="28"/>
      <c r="D71" s="31" t="s">
        <v>302</v>
      </c>
      <c r="E71" s="31"/>
      <c r="F71" s="31"/>
      <c r="G71" s="31"/>
      <c r="H71" s="31"/>
      <c r="I71" s="31"/>
      <c r="J71" s="31"/>
      <c r="K71" s="31"/>
      <c r="L71" s="31"/>
      <c r="M71" s="31"/>
      <c r="N71" s="31"/>
      <c r="O71" s="31"/>
      <c r="P71" s="31"/>
      <c r="Q71" s="31"/>
      <c r="R71" s="31"/>
      <c r="S71" s="31"/>
      <c r="T71" s="31"/>
      <c r="U71" s="31"/>
      <c r="V71" s="31"/>
    </row>
    <row r="72" spans="1:22" ht="26.25">
      <c r="A72" s="12"/>
      <c r="B72" s="52" t="s">
        <v>691</v>
      </c>
      <c r="C72" s="26"/>
      <c r="D72" s="32"/>
      <c r="E72" s="32"/>
      <c r="F72" s="32"/>
      <c r="G72" s="26"/>
      <c r="H72" s="32"/>
      <c r="I72" s="32"/>
      <c r="J72" s="32"/>
      <c r="K72" s="26"/>
      <c r="L72" s="32"/>
      <c r="M72" s="32"/>
      <c r="N72" s="32"/>
      <c r="O72" s="26"/>
      <c r="P72" s="32"/>
      <c r="Q72" s="32"/>
      <c r="R72" s="32"/>
      <c r="S72" s="26"/>
      <c r="T72" s="32"/>
      <c r="U72" s="32"/>
      <c r="V72" s="32"/>
    </row>
    <row r="73" spans="1:22">
      <c r="A73" s="12"/>
      <c r="B73" s="34" t="s">
        <v>692</v>
      </c>
      <c r="C73" s="36"/>
      <c r="D73" s="34" t="s">
        <v>305</v>
      </c>
      <c r="E73" s="61">
        <v>6</v>
      </c>
      <c r="F73" s="36"/>
      <c r="G73" s="36"/>
      <c r="H73" s="34" t="s">
        <v>305</v>
      </c>
      <c r="I73" s="61">
        <v>2</v>
      </c>
      <c r="J73" s="36"/>
      <c r="K73" s="36"/>
      <c r="L73" s="34" t="s">
        <v>305</v>
      </c>
      <c r="M73" s="61">
        <v>3</v>
      </c>
      <c r="N73" s="36"/>
      <c r="O73" s="36"/>
      <c r="P73" s="34" t="s">
        <v>305</v>
      </c>
      <c r="Q73" s="61" t="s">
        <v>318</v>
      </c>
      <c r="R73" s="36"/>
      <c r="S73" s="36"/>
      <c r="T73" s="34" t="s">
        <v>305</v>
      </c>
      <c r="U73" s="61" t="s">
        <v>318</v>
      </c>
      <c r="V73" s="36"/>
    </row>
    <row r="74" spans="1:22">
      <c r="A74" s="12"/>
      <c r="B74" s="34"/>
      <c r="C74" s="36"/>
      <c r="D74" s="34"/>
      <c r="E74" s="61"/>
      <c r="F74" s="36"/>
      <c r="G74" s="36"/>
      <c r="H74" s="34"/>
      <c r="I74" s="61"/>
      <c r="J74" s="36"/>
      <c r="K74" s="36"/>
      <c r="L74" s="34"/>
      <c r="M74" s="61"/>
      <c r="N74" s="36"/>
      <c r="O74" s="36"/>
      <c r="P74" s="34"/>
      <c r="Q74" s="61"/>
      <c r="R74" s="36"/>
      <c r="S74" s="36"/>
      <c r="T74" s="34"/>
      <c r="U74" s="61"/>
      <c r="V74" s="36"/>
    </row>
    <row r="75" spans="1:22">
      <c r="A75" s="12"/>
      <c r="B75" s="57" t="s">
        <v>693</v>
      </c>
      <c r="C75" s="32"/>
      <c r="D75" s="39">
        <v>18</v>
      </c>
      <c r="E75" s="39"/>
      <c r="F75" s="32"/>
      <c r="G75" s="32"/>
      <c r="H75" s="39">
        <v>5</v>
      </c>
      <c r="I75" s="39"/>
      <c r="J75" s="32"/>
      <c r="K75" s="32"/>
      <c r="L75" s="39">
        <v>8</v>
      </c>
      <c r="M75" s="39"/>
      <c r="N75" s="32"/>
      <c r="O75" s="32"/>
      <c r="P75" s="39">
        <v>1</v>
      </c>
      <c r="Q75" s="39"/>
      <c r="R75" s="32"/>
      <c r="S75" s="32"/>
      <c r="T75" s="39">
        <v>1</v>
      </c>
      <c r="U75" s="39"/>
      <c r="V75" s="32"/>
    </row>
    <row r="76" spans="1:22">
      <c r="A76" s="12"/>
      <c r="B76" s="57"/>
      <c r="C76" s="32"/>
      <c r="D76" s="39"/>
      <c r="E76" s="39"/>
      <c r="F76" s="32"/>
      <c r="G76" s="32"/>
      <c r="H76" s="39"/>
      <c r="I76" s="39"/>
      <c r="J76" s="32"/>
      <c r="K76" s="32"/>
      <c r="L76" s="39"/>
      <c r="M76" s="39"/>
      <c r="N76" s="32"/>
      <c r="O76" s="32"/>
      <c r="P76" s="39"/>
      <c r="Q76" s="39"/>
      <c r="R76" s="32"/>
      <c r="S76" s="32"/>
      <c r="T76" s="39"/>
      <c r="U76" s="39"/>
      <c r="V76" s="32"/>
    </row>
    <row r="77" spans="1:22">
      <c r="A77" s="12"/>
      <c r="B77" s="34" t="s">
        <v>694</v>
      </c>
      <c r="C77" s="36"/>
      <c r="D77" s="61" t="s">
        <v>718</v>
      </c>
      <c r="E77" s="61"/>
      <c r="F77" s="34" t="s">
        <v>321</v>
      </c>
      <c r="G77" s="36"/>
      <c r="H77" s="61" t="s">
        <v>698</v>
      </c>
      <c r="I77" s="61"/>
      <c r="J77" s="34" t="s">
        <v>321</v>
      </c>
      <c r="K77" s="36"/>
      <c r="L77" s="61" t="s">
        <v>699</v>
      </c>
      <c r="M77" s="61"/>
      <c r="N77" s="34" t="s">
        <v>321</v>
      </c>
      <c r="O77" s="36"/>
      <c r="P77" s="61" t="s">
        <v>320</v>
      </c>
      <c r="Q77" s="61"/>
      <c r="R77" s="34" t="s">
        <v>321</v>
      </c>
      <c r="S77" s="36"/>
      <c r="T77" s="61" t="s">
        <v>318</v>
      </c>
      <c r="U77" s="61"/>
      <c r="V77" s="36"/>
    </row>
    <row r="78" spans="1:22">
      <c r="A78" s="12"/>
      <c r="B78" s="34"/>
      <c r="C78" s="36"/>
      <c r="D78" s="61"/>
      <c r="E78" s="61"/>
      <c r="F78" s="34"/>
      <c r="G78" s="36"/>
      <c r="H78" s="61"/>
      <c r="I78" s="61"/>
      <c r="J78" s="34"/>
      <c r="K78" s="36"/>
      <c r="L78" s="61"/>
      <c r="M78" s="61"/>
      <c r="N78" s="34"/>
      <c r="O78" s="36"/>
      <c r="P78" s="61"/>
      <c r="Q78" s="61"/>
      <c r="R78" s="34"/>
      <c r="S78" s="36"/>
      <c r="T78" s="61"/>
      <c r="U78" s="61"/>
      <c r="V78" s="36"/>
    </row>
    <row r="79" spans="1:22">
      <c r="A79" s="12"/>
      <c r="B79" s="25" t="s">
        <v>700</v>
      </c>
      <c r="C79" s="26"/>
      <c r="D79" s="32"/>
      <c r="E79" s="32"/>
      <c r="F79" s="32"/>
      <c r="G79" s="26"/>
      <c r="H79" s="32"/>
      <c r="I79" s="32"/>
      <c r="J79" s="32"/>
      <c r="K79" s="26"/>
      <c r="L79" s="32"/>
      <c r="M79" s="32"/>
      <c r="N79" s="32"/>
      <c r="O79" s="26"/>
      <c r="P79" s="32"/>
      <c r="Q79" s="32"/>
      <c r="R79" s="32"/>
      <c r="S79" s="26"/>
      <c r="T79" s="32"/>
      <c r="U79" s="32"/>
      <c r="V79" s="32"/>
    </row>
    <row r="80" spans="1:22">
      <c r="A80" s="12"/>
      <c r="B80" s="33" t="s">
        <v>719</v>
      </c>
      <c r="C80" s="36"/>
      <c r="D80" s="61">
        <v>2</v>
      </c>
      <c r="E80" s="61"/>
      <c r="F80" s="36"/>
      <c r="G80" s="36"/>
      <c r="H80" s="61" t="s">
        <v>318</v>
      </c>
      <c r="I80" s="61"/>
      <c r="J80" s="36"/>
      <c r="K80" s="36"/>
      <c r="L80" s="61">
        <v>1</v>
      </c>
      <c r="M80" s="61"/>
      <c r="N80" s="36"/>
      <c r="O80" s="36"/>
      <c r="P80" s="61" t="s">
        <v>318</v>
      </c>
      <c r="Q80" s="61"/>
      <c r="R80" s="36"/>
      <c r="S80" s="36"/>
      <c r="T80" s="61" t="s">
        <v>318</v>
      </c>
      <c r="U80" s="61"/>
      <c r="V80" s="36"/>
    </row>
    <row r="81" spans="1:22">
      <c r="A81" s="12"/>
      <c r="B81" s="33"/>
      <c r="C81" s="36"/>
      <c r="D81" s="61"/>
      <c r="E81" s="61"/>
      <c r="F81" s="36"/>
      <c r="G81" s="36"/>
      <c r="H81" s="61"/>
      <c r="I81" s="61"/>
      <c r="J81" s="36"/>
      <c r="K81" s="36"/>
      <c r="L81" s="61"/>
      <c r="M81" s="61"/>
      <c r="N81" s="36"/>
      <c r="O81" s="36"/>
      <c r="P81" s="61"/>
      <c r="Q81" s="61"/>
      <c r="R81" s="36"/>
      <c r="S81" s="36"/>
      <c r="T81" s="61"/>
      <c r="U81" s="61"/>
      <c r="V81" s="36"/>
    </row>
    <row r="82" spans="1:22">
      <c r="A82" s="12"/>
      <c r="B82" s="37" t="s">
        <v>701</v>
      </c>
      <c r="C82" s="32"/>
      <c r="D82" s="39">
        <v>1</v>
      </c>
      <c r="E82" s="39"/>
      <c r="F82" s="32"/>
      <c r="G82" s="32"/>
      <c r="H82" s="39">
        <v>1</v>
      </c>
      <c r="I82" s="39"/>
      <c r="J82" s="32"/>
      <c r="K82" s="32"/>
      <c r="L82" s="39" t="s">
        <v>318</v>
      </c>
      <c r="M82" s="39"/>
      <c r="N82" s="32"/>
      <c r="O82" s="32"/>
      <c r="P82" s="39" t="s">
        <v>318</v>
      </c>
      <c r="Q82" s="39"/>
      <c r="R82" s="32"/>
      <c r="S82" s="32"/>
      <c r="T82" s="39" t="s">
        <v>318</v>
      </c>
      <c r="U82" s="39"/>
      <c r="V82" s="32"/>
    </row>
    <row r="83" spans="1:22">
      <c r="A83" s="12"/>
      <c r="B83" s="37"/>
      <c r="C83" s="32"/>
      <c r="D83" s="39"/>
      <c r="E83" s="39"/>
      <c r="F83" s="32"/>
      <c r="G83" s="32"/>
      <c r="H83" s="39"/>
      <c r="I83" s="39"/>
      <c r="J83" s="32"/>
      <c r="K83" s="32"/>
      <c r="L83" s="39"/>
      <c r="M83" s="39"/>
      <c r="N83" s="32"/>
      <c r="O83" s="32"/>
      <c r="P83" s="39"/>
      <c r="Q83" s="39"/>
      <c r="R83" s="32"/>
      <c r="S83" s="32"/>
      <c r="T83" s="39"/>
      <c r="U83" s="39"/>
      <c r="V83" s="32"/>
    </row>
    <row r="84" spans="1:22">
      <c r="A84" s="12"/>
      <c r="B84" s="33" t="s">
        <v>702</v>
      </c>
      <c r="C84" s="36"/>
      <c r="D84" s="61">
        <v>3</v>
      </c>
      <c r="E84" s="61"/>
      <c r="F84" s="36"/>
      <c r="G84" s="36"/>
      <c r="H84" s="61" t="s">
        <v>318</v>
      </c>
      <c r="I84" s="61"/>
      <c r="J84" s="36"/>
      <c r="K84" s="36"/>
      <c r="L84" s="61">
        <v>2</v>
      </c>
      <c r="M84" s="61"/>
      <c r="N84" s="36"/>
      <c r="O84" s="36"/>
      <c r="P84" s="61" t="s">
        <v>318</v>
      </c>
      <c r="Q84" s="61"/>
      <c r="R84" s="36"/>
      <c r="S84" s="36"/>
      <c r="T84" s="61" t="s">
        <v>318</v>
      </c>
      <c r="U84" s="61"/>
      <c r="V84" s="36"/>
    </row>
    <row r="85" spans="1:22" ht="15.75" thickBot="1">
      <c r="A85" s="12"/>
      <c r="B85" s="96"/>
      <c r="C85" s="88"/>
      <c r="D85" s="98"/>
      <c r="E85" s="98"/>
      <c r="F85" s="88"/>
      <c r="G85" s="88"/>
      <c r="H85" s="98"/>
      <c r="I85" s="98"/>
      <c r="J85" s="88"/>
      <c r="K85" s="88"/>
      <c r="L85" s="98"/>
      <c r="M85" s="98"/>
      <c r="N85" s="88"/>
      <c r="O85" s="88"/>
      <c r="P85" s="98"/>
      <c r="Q85" s="98"/>
      <c r="R85" s="88"/>
      <c r="S85" s="88"/>
      <c r="T85" s="98"/>
      <c r="U85" s="98"/>
      <c r="V85" s="88"/>
    </row>
    <row r="86" spans="1:22">
      <c r="A86" s="12"/>
      <c r="B86" s="105" t="s">
        <v>703</v>
      </c>
      <c r="C86" s="99"/>
      <c r="D86" s="105" t="s">
        <v>305</v>
      </c>
      <c r="E86" s="107">
        <v>16</v>
      </c>
      <c r="F86" s="99"/>
      <c r="G86" s="99"/>
      <c r="H86" s="105" t="s">
        <v>305</v>
      </c>
      <c r="I86" s="107">
        <v>2</v>
      </c>
      <c r="J86" s="99"/>
      <c r="K86" s="99"/>
      <c r="L86" s="105" t="s">
        <v>305</v>
      </c>
      <c r="M86" s="107">
        <v>7</v>
      </c>
      <c r="N86" s="99"/>
      <c r="O86" s="99"/>
      <c r="P86" s="105" t="s">
        <v>305</v>
      </c>
      <c r="Q86" s="107" t="s">
        <v>318</v>
      </c>
      <c r="R86" s="99"/>
      <c r="S86" s="99"/>
      <c r="T86" s="105" t="s">
        <v>305</v>
      </c>
      <c r="U86" s="107">
        <v>1</v>
      </c>
      <c r="V86" s="99"/>
    </row>
    <row r="87" spans="1:22" ht="15.75" thickBot="1">
      <c r="A87" s="12"/>
      <c r="B87" s="106"/>
      <c r="C87" s="104"/>
      <c r="D87" s="106"/>
      <c r="E87" s="108"/>
      <c r="F87" s="104"/>
      <c r="G87" s="104"/>
      <c r="H87" s="106"/>
      <c r="I87" s="108"/>
      <c r="J87" s="104"/>
      <c r="K87" s="104"/>
      <c r="L87" s="106"/>
      <c r="M87" s="108"/>
      <c r="N87" s="104"/>
      <c r="O87" s="104"/>
      <c r="P87" s="106"/>
      <c r="Q87" s="108"/>
      <c r="R87" s="104"/>
      <c r="S87" s="104"/>
      <c r="T87" s="106"/>
      <c r="U87" s="108"/>
      <c r="V87" s="104"/>
    </row>
    <row r="88" spans="1:22" ht="27" thickTop="1">
      <c r="A88" s="12"/>
      <c r="B88" s="53" t="s">
        <v>704</v>
      </c>
      <c r="C88" s="28"/>
      <c r="D88" s="111"/>
      <c r="E88" s="111"/>
      <c r="F88" s="111"/>
      <c r="G88" s="28"/>
      <c r="H88" s="111"/>
      <c r="I88" s="111"/>
      <c r="J88" s="111"/>
      <c r="K88" s="28"/>
      <c r="L88" s="111"/>
      <c r="M88" s="111"/>
      <c r="N88" s="111"/>
      <c r="O88" s="28"/>
      <c r="P88" s="111"/>
      <c r="Q88" s="111"/>
      <c r="R88" s="111"/>
      <c r="S88" s="28"/>
      <c r="T88" s="111"/>
      <c r="U88" s="111"/>
      <c r="V88" s="111"/>
    </row>
    <row r="89" spans="1:22">
      <c r="A89" s="12"/>
      <c r="B89" s="57" t="s">
        <v>692</v>
      </c>
      <c r="C89" s="32"/>
      <c r="D89" s="57" t="s">
        <v>305</v>
      </c>
      <c r="E89" s="39">
        <v>18</v>
      </c>
      <c r="F89" s="32"/>
      <c r="G89" s="32"/>
      <c r="H89" s="57" t="s">
        <v>305</v>
      </c>
      <c r="I89" s="39">
        <v>5</v>
      </c>
      <c r="J89" s="32"/>
      <c r="K89" s="32"/>
      <c r="L89" s="57" t="s">
        <v>305</v>
      </c>
      <c r="M89" s="39">
        <v>6</v>
      </c>
      <c r="N89" s="32"/>
      <c r="O89" s="32"/>
      <c r="P89" s="57" t="s">
        <v>305</v>
      </c>
      <c r="Q89" s="39">
        <v>1</v>
      </c>
      <c r="R89" s="32"/>
      <c r="S89" s="32"/>
      <c r="T89" s="57" t="s">
        <v>305</v>
      </c>
      <c r="U89" s="39">
        <v>1</v>
      </c>
      <c r="V89" s="32"/>
    </row>
    <row r="90" spans="1:22">
      <c r="A90" s="12"/>
      <c r="B90" s="57"/>
      <c r="C90" s="32"/>
      <c r="D90" s="57"/>
      <c r="E90" s="39"/>
      <c r="F90" s="32"/>
      <c r="G90" s="32"/>
      <c r="H90" s="57"/>
      <c r="I90" s="39"/>
      <c r="J90" s="32"/>
      <c r="K90" s="32"/>
      <c r="L90" s="57"/>
      <c r="M90" s="39"/>
      <c r="N90" s="32"/>
      <c r="O90" s="32"/>
      <c r="P90" s="57"/>
      <c r="Q90" s="39"/>
      <c r="R90" s="32"/>
      <c r="S90" s="32"/>
      <c r="T90" s="57"/>
      <c r="U90" s="39"/>
      <c r="V90" s="32"/>
    </row>
    <row r="91" spans="1:22">
      <c r="A91" s="12"/>
      <c r="B91" s="34" t="s">
        <v>693</v>
      </c>
      <c r="C91" s="36"/>
      <c r="D91" s="61">
        <v>55</v>
      </c>
      <c r="E91" s="61"/>
      <c r="F91" s="36"/>
      <c r="G91" s="36"/>
      <c r="H91" s="61">
        <v>14</v>
      </c>
      <c r="I91" s="61"/>
      <c r="J91" s="36"/>
      <c r="K91" s="36"/>
      <c r="L91" s="61">
        <v>24</v>
      </c>
      <c r="M91" s="61"/>
      <c r="N91" s="36"/>
      <c r="O91" s="36"/>
      <c r="P91" s="61">
        <v>2</v>
      </c>
      <c r="Q91" s="61"/>
      <c r="R91" s="36"/>
      <c r="S91" s="36"/>
      <c r="T91" s="61">
        <v>3</v>
      </c>
      <c r="U91" s="61"/>
      <c r="V91" s="36"/>
    </row>
    <row r="92" spans="1:22">
      <c r="A92" s="12"/>
      <c r="B92" s="34"/>
      <c r="C92" s="36"/>
      <c r="D92" s="61"/>
      <c r="E92" s="61"/>
      <c r="F92" s="36"/>
      <c r="G92" s="36"/>
      <c r="H92" s="61"/>
      <c r="I92" s="61"/>
      <c r="J92" s="36"/>
      <c r="K92" s="36"/>
      <c r="L92" s="61"/>
      <c r="M92" s="61"/>
      <c r="N92" s="36"/>
      <c r="O92" s="36"/>
      <c r="P92" s="61"/>
      <c r="Q92" s="61"/>
      <c r="R92" s="36"/>
      <c r="S92" s="36"/>
      <c r="T92" s="61"/>
      <c r="U92" s="61"/>
      <c r="V92" s="36"/>
    </row>
    <row r="93" spans="1:22">
      <c r="A93" s="12"/>
      <c r="B93" s="25" t="s">
        <v>694</v>
      </c>
      <c r="C93" s="26"/>
      <c r="D93" s="39" t="s">
        <v>720</v>
      </c>
      <c r="E93" s="39"/>
      <c r="F93" s="25" t="s">
        <v>321</v>
      </c>
      <c r="G93" s="26"/>
      <c r="H93" s="39" t="s">
        <v>716</v>
      </c>
      <c r="I93" s="39"/>
      <c r="J93" s="25" t="s">
        <v>321</v>
      </c>
      <c r="K93" s="26"/>
      <c r="L93" s="39" t="s">
        <v>611</v>
      </c>
      <c r="M93" s="39"/>
      <c r="N93" s="25" t="s">
        <v>321</v>
      </c>
      <c r="O93" s="26"/>
      <c r="P93" s="39" t="s">
        <v>320</v>
      </c>
      <c r="Q93" s="39"/>
      <c r="R93" s="25" t="s">
        <v>321</v>
      </c>
      <c r="S93" s="26"/>
      <c r="T93" s="39" t="s">
        <v>320</v>
      </c>
      <c r="U93" s="39"/>
      <c r="V93" s="25" t="s">
        <v>321</v>
      </c>
    </row>
    <row r="94" spans="1:22">
      <c r="A94" s="12"/>
      <c r="B94" s="27" t="s">
        <v>700</v>
      </c>
      <c r="C94" s="28"/>
      <c r="D94" s="36"/>
      <c r="E94" s="36"/>
      <c r="F94" s="36"/>
      <c r="G94" s="28"/>
      <c r="H94" s="36"/>
      <c r="I94" s="36"/>
      <c r="J94" s="36"/>
      <c r="K94" s="28"/>
      <c r="L94" s="36"/>
      <c r="M94" s="36"/>
      <c r="N94" s="36"/>
      <c r="O94" s="28"/>
      <c r="P94" s="36"/>
      <c r="Q94" s="36"/>
      <c r="R94" s="36"/>
      <c r="S94" s="28"/>
      <c r="T94" s="36"/>
      <c r="U94" s="36"/>
      <c r="V94" s="36"/>
    </row>
    <row r="95" spans="1:22">
      <c r="A95" s="12"/>
      <c r="B95" s="37" t="s">
        <v>719</v>
      </c>
      <c r="C95" s="32"/>
      <c r="D95" s="39">
        <v>4</v>
      </c>
      <c r="E95" s="39"/>
      <c r="F95" s="32"/>
      <c r="G95" s="32"/>
      <c r="H95" s="39" t="s">
        <v>318</v>
      </c>
      <c r="I95" s="39"/>
      <c r="J95" s="32"/>
      <c r="K95" s="32"/>
      <c r="L95" s="39">
        <v>3</v>
      </c>
      <c r="M95" s="39"/>
      <c r="N95" s="32"/>
      <c r="O95" s="32"/>
      <c r="P95" s="39" t="s">
        <v>318</v>
      </c>
      <c r="Q95" s="39"/>
      <c r="R95" s="32"/>
      <c r="S95" s="32"/>
      <c r="T95" s="39" t="s">
        <v>318</v>
      </c>
      <c r="U95" s="39"/>
      <c r="V95" s="32"/>
    </row>
    <row r="96" spans="1:22">
      <c r="A96" s="12"/>
      <c r="B96" s="37"/>
      <c r="C96" s="32"/>
      <c r="D96" s="39"/>
      <c r="E96" s="39"/>
      <c r="F96" s="32"/>
      <c r="G96" s="32"/>
      <c r="H96" s="39"/>
      <c r="I96" s="39"/>
      <c r="J96" s="32"/>
      <c r="K96" s="32"/>
      <c r="L96" s="39"/>
      <c r="M96" s="39"/>
      <c r="N96" s="32"/>
      <c r="O96" s="32"/>
      <c r="P96" s="39"/>
      <c r="Q96" s="39"/>
      <c r="R96" s="32"/>
      <c r="S96" s="32"/>
      <c r="T96" s="39"/>
      <c r="U96" s="39"/>
      <c r="V96" s="32"/>
    </row>
    <row r="97" spans="1:22">
      <c r="A97" s="12"/>
      <c r="B97" s="33" t="s">
        <v>701</v>
      </c>
      <c r="C97" s="36"/>
      <c r="D97" s="61">
        <v>3</v>
      </c>
      <c r="E97" s="61"/>
      <c r="F97" s="36"/>
      <c r="G97" s="36"/>
      <c r="H97" s="61">
        <v>3</v>
      </c>
      <c r="I97" s="61"/>
      <c r="J97" s="36"/>
      <c r="K97" s="36"/>
      <c r="L97" s="61" t="s">
        <v>318</v>
      </c>
      <c r="M97" s="61"/>
      <c r="N97" s="36"/>
      <c r="O97" s="36"/>
      <c r="P97" s="61" t="s">
        <v>318</v>
      </c>
      <c r="Q97" s="61"/>
      <c r="R97" s="36"/>
      <c r="S97" s="36"/>
      <c r="T97" s="61" t="s">
        <v>318</v>
      </c>
      <c r="U97" s="61"/>
      <c r="V97" s="36"/>
    </row>
    <row r="98" spans="1:22">
      <c r="A98" s="12"/>
      <c r="B98" s="33"/>
      <c r="C98" s="36"/>
      <c r="D98" s="61"/>
      <c r="E98" s="61"/>
      <c r="F98" s="36"/>
      <c r="G98" s="36"/>
      <c r="H98" s="61"/>
      <c r="I98" s="61"/>
      <c r="J98" s="36"/>
      <c r="K98" s="36"/>
      <c r="L98" s="61"/>
      <c r="M98" s="61"/>
      <c r="N98" s="36"/>
      <c r="O98" s="36"/>
      <c r="P98" s="61"/>
      <c r="Q98" s="61"/>
      <c r="R98" s="36"/>
      <c r="S98" s="36"/>
      <c r="T98" s="61"/>
      <c r="U98" s="61"/>
      <c r="V98" s="36"/>
    </row>
    <row r="99" spans="1:22">
      <c r="A99" s="12"/>
      <c r="B99" s="37" t="s">
        <v>702</v>
      </c>
      <c r="C99" s="32"/>
      <c r="D99" s="39">
        <v>9</v>
      </c>
      <c r="E99" s="39"/>
      <c r="F99" s="32"/>
      <c r="G99" s="32"/>
      <c r="H99" s="39">
        <v>1</v>
      </c>
      <c r="I99" s="39"/>
      <c r="J99" s="32"/>
      <c r="K99" s="32"/>
      <c r="L99" s="39">
        <v>6</v>
      </c>
      <c r="M99" s="39"/>
      <c r="N99" s="32"/>
      <c r="O99" s="32"/>
      <c r="P99" s="39" t="s">
        <v>318</v>
      </c>
      <c r="Q99" s="39"/>
      <c r="R99" s="32"/>
      <c r="S99" s="32"/>
      <c r="T99" s="39" t="s">
        <v>318</v>
      </c>
      <c r="U99" s="39"/>
      <c r="V99" s="32"/>
    </row>
    <row r="100" spans="1:22" ht="15.75" thickBot="1">
      <c r="A100" s="12"/>
      <c r="B100" s="38"/>
      <c r="C100" s="41"/>
      <c r="D100" s="40"/>
      <c r="E100" s="40"/>
      <c r="F100" s="41"/>
      <c r="G100" s="41"/>
      <c r="H100" s="40"/>
      <c r="I100" s="40"/>
      <c r="J100" s="41"/>
      <c r="K100" s="41"/>
      <c r="L100" s="40"/>
      <c r="M100" s="40"/>
      <c r="N100" s="41"/>
      <c r="O100" s="41"/>
      <c r="P100" s="40"/>
      <c r="Q100" s="40"/>
      <c r="R100" s="41"/>
      <c r="S100" s="41"/>
      <c r="T100" s="40"/>
      <c r="U100" s="40"/>
      <c r="V100" s="41"/>
    </row>
    <row r="101" spans="1:22">
      <c r="A101" s="12"/>
      <c r="B101" s="42" t="s">
        <v>703</v>
      </c>
      <c r="C101" s="46"/>
      <c r="D101" s="42" t="s">
        <v>305</v>
      </c>
      <c r="E101" s="68">
        <v>47</v>
      </c>
      <c r="F101" s="46"/>
      <c r="G101" s="46"/>
      <c r="H101" s="42" t="s">
        <v>305</v>
      </c>
      <c r="I101" s="68">
        <v>5</v>
      </c>
      <c r="J101" s="46"/>
      <c r="K101" s="46"/>
      <c r="L101" s="42" t="s">
        <v>305</v>
      </c>
      <c r="M101" s="68">
        <v>20</v>
      </c>
      <c r="N101" s="46"/>
      <c r="O101" s="46"/>
      <c r="P101" s="42" t="s">
        <v>305</v>
      </c>
      <c r="Q101" s="68">
        <v>2</v>
      </c>
      <c r="R101" s="46"/>
      <c r="S101" s="46"/>
      <c r="T101" s="42" t="s">
        <v>305</v>
      </c>
      <c r="U101" s="68">
        <v>3</v>
      </c>
      <c r="V101" s="46"/>
    </row>
    <row r="102" spans="1:22" ht="15.75" thickBot="1">
      <c r="A102" s="12"/>
      <c r="B102" s="43"/>
      <c r="C102" s="47"/>
      <c r="D102" s="43"/>
      <c r="E102" s="69"/>
      <c r="F102" s="47"/>
      <c r="G102" s="47"/>
      <c r="H102" s="43"/>
      <c r="I102" s="69"/>
      <c r="J102" s="47"/>
      <c r="K102" s="47"/>
      <c r="L102" s="43"/>
      <c r="M102" s="69"/>
      <c r="N102" s="47"/>
      <c r="O102" s="47"/>
      <c r="P102" s="43"/>
      <c r="Q102" s="69"/>
      <c r="R102" s="47"/>
      <c r="S102" s="47"/>
      <c r="T102" s="43"/>
      <c r="U102" s="69"/>
      <c r="V102" s="47"/>
    </row>
    <row r="103" spans="1:22" ht="27" thickTop="1">
      <c r="A103" s="12"/>
      <c r="B103" s="52" t="s">
        <v>708</v>
      </c>
      <c r="C103" s="26"/>
      <c r="D103" s="95"/>
      <c r="E103" s="95"/>
      <c r="F103" s="95"/>
      <c r="G103" s="26"/>
      <c r="H103" s="95"/>
      <c r="I103" s="95"/>
      <c r="J103" s="95"/>
      <c r="K103" s="26"/>
      <c r="L103" s="95"/>
      <c r="M103" s="95"/>
      <c r="N103" s="95"/>
      <c r="O103" s="26"/>
      <c r="P103" s="95"/>
      <c r="Q103" s="95"/>
      <c r="R103" s="95"/>
      <c r="S103" s="26"/>
      <c r="T103" s="95"/>
      <c r="U103" s="95"/>
      <c r="V103" s="95"/>
    </row>
    <row r="104" spans="1:22">
      <c r="A104" s="12"/>
      <c r="B104" s="34" t="s">
        <v>692</v>
      </c>
      <c r="C104" s="36"/>
      <c r="D104" s="34" t="s">
        <v>305</v>
      </c>
      <c r="E104" s="61">
        <v>5</v>
      </c>
      <c r="F104" s="36"/>
      <c r="G104" s="36"/>
      <c r="H104" s="34" t="s">
        <v>305</v>
      </c>
      <c r="I104" s="61">
        <v>1</v>
      </c>
      <c r="J104" s="36"/>
      <c r="K104" s="36"/>
      <c r="L104" s="34" t="s">
        <v>305</v>
      </c>
      <c r="M104" s="61">
        <v>2</v>
      </c>
      <c r="N104" s="36"/>
      <c r="O104" s="36"/>
      <c r="P104" s="34" t="s">
        <v>305</v>
      </c>
      <c r="Q104" s="61" t="s">
        <v>318</v>
      </c>
      <c r="R104" s="36"/>
      <c r="S104" s="36"/>
      <c r="T104" s="34" t="s">
        <v>305</v>
      </c>
      <c r="U104" s="61" t="s">
        <v>318</v>
      </c>
      <c r="V104" s="36"/>
    </row>
    <row r="105" spans="1:22">
      <c r="A105" s="12"/>
      <c r="B105" s="34"/>
      <c r="C105" s="36"/>
      <c r="D105" s="34"/>
      <c r="E105" s="61"/>
      <c r="F105" s="36"/>
      <c r="G105" s="36"/>
      <c r="H105" s="34"/>
      <c r="I105" s="61"/>
      <c r="J105" s="36"/>
      <c r="K105" s="36"/>
      <c r="L105" s="34"/>
      <c r="M105" s="61"/>
      <c r="N105" s="36"/>
      <c r="O105" s="36"/>
      <c r="P105" s="34"/>
      <c r="Q105" s="61"/>
      <c r="R105" s="36"/>
      <c r="S105" s="36"/>
      <c r="T105" s="34"/>
      <c r="U105" s="61"/>
      <c r="V105" s="36"/>
    </row>
    <row r="106" spans="1:22">
      <c r="A106" s="12"/>
      <c r="B106" s="57" t="s">
        <v>693</v>
      </c>
      <c r="C106" s="32"/>
      <c r="D106" s="39">
        <v>21</v>
      </c>
      <c r="E106" s="39"/>
      <c r="F106" s="32"/>
      <c r="G106" s="32"/>
      <c r="H106" s="39">
        <v>6</v>
      </c>
      <c r="I106" s="39"/>
      <c r="J106" s="32"/>
      <c r="K106" s="32"/>
      <c r="L106" s="39">
        <v>8</v>
      </c>
      <c r="M106" s="39"/>
      <c r="N106" s="32"/>
      <c r="O106" s="32"/>
      <c r="P106" s="39">
        <v>1</v>
      </c>
      <c r="Q106" s="39"/>
      <c r="R106" s="32"/>
      <c r="S106" s="32"/>
      <c r="T106" s="39">
        <v>1</v>
      </c>
      <c r="U106" s="39"/>
      <c r="V106" s="32"/>
    </row>
    <row r="107" spans="1:22">
      <c r="A107" s="12"/>
      <c r="B107" s="57"/>
      <c r="C107" s="32"/>
      <c r="D107" s="39"/>
      <c r="E107" s="39"/>
      <c r="F107" s="32"/>
      <c r="G107" s="32"/>
      <c r="H107" s="39"/>
      <c r="I107" s="39"/>
      <c r="J107" s="32"/>
      <c r="K107" s="32"/>
      <c r="L107" s="39"/>
      <c r="M107" s="39"/>
      <c r="N107" s="32"/>
      <c r="O107" s="32"/>
      <c r="P107" s="39"/>
      <c r="Q107" s="39"/>
      <c r="R107" s="32"/>
      <c r="S107" s="32"/>
      <c r="T107" s="39"/>
      <c r="U107" s="39"/>
      <c r="V107" s="32"/>
    </row>
    <row r="108" spans="1:22">
      <c r="A108" s="12"/>
      <c r="B108" s="34" t="s">
        <v>694</v>
      </c>
      <c r="C108" s="36"/>
      <c r="D108" s="61" t="s">
        <v>721</v>
      </c>
      <c r="E108" s="61"/>
      <c r="F108" s="34" t="s">
        <v>321</v>
      </c>
      <c r="G108" s="36"/>
      <c r="H108" s="61" t="s">
        <v>698</v>
      </c>
      <c r="I108" s="61"/>
      <c r="J108" s="34" t="s">
        <v>321</v>
      </c>
      <c r="K108" s="36"/>
      <c r="L108" s="61" t="s">
        <v>699</v>
      </c>
      <c r="M108" s="61"/>
      <c r="N108" s="34" t="s">
        <v>321</v>
      </c>
      <c r="O108" s="36"/>
      <c r="P108" s="61" t="s">
        <v>318</v>
      </c>
      <c r="Q108" s="61"/>
      <c r="R108" s="36"/>
      <c r="S108" s="36"/>
      <c r="T108" s="61" t="s">
        <v>318</v>
      </c>
      <c r="U108" s="61"/>
      <c r="V108" s="36"/>
    </row>
    <row r="109" spans="1:22">
      <c r="A109" s="12"/>
      <c r="B109" s="34"/>
      <c r="C109" s="36"/>
      <c r="D109" s="61"/>
      <c r="E109" s="61"/>
      <c r="F109" s="34"/>
      <c r="G109" s="36"/>
      <c r="H109" s="61"/>
      <c r="I109" s="61"/>
      <c r="J109" s="34"/>
      <c r="K109" s="36"/>
      <c r="L109" s="61"/>
      <c r="M109" s="61"/>
      <c r="N109" s="34"/>
      <c r="O109" s="36"/>
      <c r="P109" s="61"/>
      <c r="Q109" s="61"/>
      <c r="R109" s="36"/>
      <c r="S109" s="36"/>
      <c r="T109" s="61"/>
      <c r="U109" s="61"/>
      <c r="V109" s="36"/>
    </row>
    <row r="110" spans="1:22">
      <c r="A110" s="12"/>
      <c r="B110" s="25" t="s">
        <v>700</v>
      </c>
      <c r="C110" s="26"/>
      <c r="D110" s="32"/>
      <c r="E110" s="32"/>
      <c r="F110" s="32"/>
      <c r="G110" s="26"/>
      <c r="H110" s="32"/>
      <c r="I110" s="32"/>
      <c r="J110" s="32"/>
      <c r="K110" s="26"/>
      <c r="L110" s="32"/>
      <c r="M110" s="32"/>
      <c r="N110" s="32"/>
      <c r="O110" s="26"/>
      <c r="P110" s="32"/>
      <c r="Q110" s="32"/>
      <c r="R110" s="32"/>
      <c r="S110" s="26"/>
      <c r="T110" s="32"/>
      <c r="U110" s="32"/>
      <c r="V110" s="32"/>
    </row>
    <row r="111" spans="1:22">
      <c r="A111" s="12"/>
      <c r="B111" s="33" t="s">
        <v>719</v>
      </c>
      <c r="C111" s="36"/>
      <c r="D111" s="61">
        <v>2</v>
      </c>
      <c r="E111" s="61"/>
      <c r="F111" s="36"/>
      <c r="G111" s="36"/>
      <c r="H111" s="61" t="s">
        <v>318</v>
      </c>
      <c r="I111" s="61"/>
      <c r="J111" s="36"/>
      <c r="K111" s="36"/>
      <c r="L111" s="61">
        <v>2</v>
      </c>
      <c r="M111" s="61"/>
      <c r="N111" s="36"/>
      <c r="O111" s="36"/>
      <c r="P111" s="61" t="s">
        <v>318</v>
      </c>
      <c r="Q111" s="61"/>
      <c r="R111" s="36"/>
      <c r="S111" s="36"/>
      <c r="T111" s="61" t="s">
        <v>318</v>
      </c>
      <c r="U111" s="61"/>
      <c r="V111" s="36"/>
    </row>
    <row r="112" spans="1:22">
      <c r="A112" s="12"/>
      <c r="B112" s="33"/>
      <c r="C112" s="36"/>
      <c r="D112" s="61"/>
      <c r="E112" s="61"/>
      <c r="F112" s="36"/>
      <c r="G112" s="36"/>
      <c r="H112" s="61"/>
      <c r="I112" s="61"/>
      <c r="J112" s="36"/>
      <c r="K112" s="36"/>
      <c r="L112" s="61"/>
      <c r="M112" s="61"/>
      <c r="N112" s="36"/>
      <c r="O112" s="36"/>
      <c r="P112" s="61"/>
      <c r="Q112" s="61"/>
      <c r="R112" s="36"/>
      <c r="S112" s="36"/>
      <c r="T112" s="61"/>
      <c r="U112" s="61"/>
      <c r="V112" s="36"/>
    </row>
    <row r="113" spans="1:22">
      <c r="A113" s="12"/>
      <c r="B113" s="37" t="s">
        <v>701</v>
      </c>
      <c r="C113" s="32"/>
      <c r="D113" s="39">
        <v>1</v>
      </c>
      <c r="E113" s="39"/>
      <c r="F113" s="32"/>
      <c r="G113" s="32"/>
      <c r="H113" s="39">
        <v>1</v>
      </c>
      <c r="I113" s="39"/>
      <c r="J113" s="32"/>
      <c r="K113" s="32"/>
      <c r="L113" s="39" t="s">
        <v>318</v>
      </c>
      <c r="M113" s="39"/>
      <c r="N113" s="32"/>
      <c r="O113" s="32"/>
      <c r="P113" s="39" t="s">
        <v>318</v>
      </c>
      <c r="Q113" s="39"/>
      <c r="R113" s="32"/>
      <c r="S113" s="32"/>
      <c r="T113" s="39" t="s">
        <v>318</v>
      </c>
      <c r="U113" s="39"/>
      <c r="V113" s="32"/>
    </row>
    <row r="114" spans="1:22">
      <c r="A114" s="12"/>
      <c r="B114" s="37"/>
      <c r="C114" s="32"/>
      <c r="D114" s="39"/>
      <c r="E114" s="39"/>
      <c r="F114" s="32"/>
      <c r="G114" s="32"/>
      <c r="H114" s="39"/>
      <c r="I114" s="39"/>
      <c r="J114" s="32"/>
      <c r="K114" s="32"/>
      <c r="L114" s="39"/>
      <c r="M114" s="39"/>
      <c r="N114" s="32"/>
      <c r="O114" s="32"/>
      <c r="P114" s="39"/>
      <c r="Q114" s="39"/>
      <c r="R114" s="32"/>
      <c r="S114" s="32"/>
      <c r="T114" s="39"/>
      <c r="U114" s="39"/>
      <c r="V114" s="32"/>
    </row>
    <row r="115" spans="1:22">
      <c r="A115" s="12"/>
      <c r="B115" s="33" t="s">
        <v>702</v>
      </c>
      <c r="C115" s="36"/>
      <c r="D115" s="61">
        <v>2</v>
      </c>
      <c r="E115" s="61"/>
      <c r="F115" s="36"/>
      <c r="G115" s="36"/>
      <c r="H115" s="61" t="s">
        <v>318</v>
      </c>
      <c r="I115" s="61"/>
      <c r="J115" s="36"/>
      <c r="K115" s="36"/>
      <c r="L115" s="61">
        <v>1</v>
      </c>
      <c r="M115" s="61"/>
      <c r="N115" s="36"/>
      <c r="O115" s="36"/>
      <c r="P115" s="61" t="s">
        <v>318</v>
      </c>
      <c r="Q115" s="61"/>
      <c r="R115" s="36"/>
      <c r="S115" s="36"/>
      <c r="T115" s="61" t="s">
        <v>318</v>
      </c>
      <c r="U115" s="61"/>
      <c r="V115" s="36"/>
    </row>
    <row r="116" spans="1:22" ht="15.75" thickBot="1">
      <c r="A116" s="12"/>
      <c r="B116" s="96"/>
      <c r="C116" s="88"/>
      <c r="D116" s="98"/>
      <c r="E116" s="98"/>
      <c r="F116" s="88"/>
      <c r="G116" s="88"/>
      <c r="H116" s="98"/>
      <c r="I116" s="98"/>
      <c r="J116" s="88"/>
      <c r="K116" s="88"/>
      <c r="L116" s="98"/>
      <c r="M116" s="98"/>
      <c r="N116" s="88"/>
      <c r="O116" s="88"/>
      <c r="P116" s="98"/>
      <c r="Q116" s="98"/>
      <c r="R116" s="88"/>
      <c r="S116" s="88"/>
      <c r="T116" s="98"/>
      <c r="U116" s="98"/>
      <c r="V116" s="88"/>
    </row>
    <row r="117" spans="1:22">
      <c r="A117" s="12"/>
      <c r="B117" s="105" t="s">
        <v>703</v>
      </c>
      <c r="C117" s="99"/>
      <c r="D117" s="105" t="s">
        <v>305</v>
      </c>
      <c r="E117" s="107">
        <v>16</v>
      </c>
      <c r="F117" s="99"/>
      <c r="G117" s="99"/>
      <c r="H117" s="105" t="s">
        <v>305</v>
      </c>
      <c r="I117" s="107">
        <v>2</v>
      </c>
      <c r="J117" s="99"/>
      <c r="K117" s="99"/>
      <c r="L117" s="105" t="s">
        <v>305</v>
      </c>
      <c r="M117" s="107">
        <v>6</v>
      </c>
      <c r="N117" s="99"/>
      <c r="O117" s="99"/>
      <c r="P117" s="105" t="s">
        <v>305</v>
      </c>
      <c r="Q117" s="107">
        <v>1</v>
      </c>
      <c r="R117" s="99"/>
      <c r="S117" s="99"/>
      <c r="T117" s="105" t="s">
        <v>305</v>
      </c>
      <c r="U117" s="107">
        <v>1</v>
      </c>
      <c r="V117" s="99"/>
    </row>
    <row r="118" spans="1:22" ht="15.75" thickBot="1">
      <c r="A118" s="12"/>
      <c r="B118" s="106"/>
      <c r="C118" s="104"/>
      <c r="D118" s="106"/>
      <c r="E118" s="108"/>
      <c r="F118" s="104"/>
      <c r="G118" s="104"/>
      <c r="H118" s="106"/>
      <c r="I118" s="108"/>
      <c r="J118" s="104"/>
      <c r="K118" s="104"/>
      <c r="L118" s="106"/>
      <c r="M118" s="108"/>
      <c r="N118" s="104"/>
      <c r="O118" s="104"/>
      <c r="P118" s="106"/>
      <c r="Q118" s="108"/>
      <c r="R118" s="104"/>
      <c r="S118" s="104"/>
      <c r="T118" s="106"/>
      <c r="U118" s="108"/>
      <c r="V118" s="104"/>
    </row>
    <row r="119" spans="1:22" ht="27" thickTop="1">
      <c r="A119" s="12"/>
      <c r="B119" s="53" t="s">
        <v>712</v>
      </c>
      <c r="C119" s="28"/>
      <c r="D119" s="111"/>
      <c r="E119" s="111"/>
      <c r="F119" s="111"/>
      <c r="G119" s="28"/>
      <c r="H119" s="111"/>
      <c r="I119" s="111"/>
      <c r="J119" s="111"/>
      <c r="K119" s="28"/>
      <c r="L119" s="111"/>
      <c r="M119" s="111"/>
      <c r="N119" s="111"/>
      <c r="O119" s="28"/>
      <c r="P119" s="111"/>
      <c r="Q119" s="111"/>
      <c r="R119" s="111"/>
      <c r="S119" s="28"/>
      <c r="T119" s="111"/>
      <c r="U119" s="111"/>
      <c r="V119" s="111"/>
    </row>
    <row r="120" spans="1:22">
      <c r="A120" s="12"/>
      <c r="B120" s="57" t="s">
        <v>692</v>
      </c>
      <c r="C120" s="32"/>
      <c r="D120" s="57" t="s">
        <v>305</v>
      </c>
      <c r="E120" s="39">
        <v>16</v>
      </c>
      <c r="F120" s="32"/>
      <c r="G120" s="32"/>
      <c r="H120" s="57" t="s">
        <v>305</v>
      </c>
      <c r="I120" s="39">
        <v>4</v>
      </c>
      <c r="J120" s="32"/>
      <c r="K120" s="32"/>
      <c r="L120" s="57" t="s">
        <v>305</v>
      </c>
      <c r="M120" s="39">
        <v>5</v>
      </c>
      <c r="N120" s="32"/>
      <c r="O120" s="32"/>
      <c r="P120" s="57" t="s">
        <v>305</v>
      </c>
      <c r="Q120" s="39">
        <v>1</v>
      </c>
      <c r="R120" s="32"/>
      <c r="S120" s="32"/>
      <c r="T120" s="57" t="s">
        <v>305</v>
      </c>
      <c r="U120" s="39">
        <v>1</v>
      </c>
      <c r="V120" s="32"/>
    </row>
    <row r="121" spans="1:22">
      <c r="A121" s="12"/>
      <c r="B121" s="57"/>
      <c r="C121" s="32"/>
      <c r="D121" s="57"/>
      <c r="E121" s="39"/>
      <c r="F121" s="32"/>
      <c r="G121" s="32"/>
      <c r="H121" s="57"/>
      <c r="I121" s="39"/>
      <c r="J121" s="32"/>
      <c r="K121" s="32"/>
      <c r="L121" s="57"/>
      <c r="M121" s="39"/>
      <c r="N121" s="32"/>
      <c r="O121" s="32"/>
      <c r="P121" s="57"/>
      <c r="Q121" s="39"/>
      <c r="R121" s="32"/>
      <c r="S121" s="32"/>
      <c r="T121" s="57"/>
      <c r="U121" s="39"/>
      <c r="V121" s="32"/>
    </row>
    <row r="122" spans="1:22">
      <c r="A122" s="12"/>
      <c r="B122" s="34" t="s">
        <v>693</v>
      </c>
      <c r="C122" s="36"/>
      <c r="D122" s="61">
        <v>63</v>
      </c>
      <c r="E122" s="61"/>
      <c r="F122" s="36"/>
      <c r="G122" s="36"/>
      <c r="H122" s="61">
        <v>17</v>
      </c>
      <c r="I122" s="61"/>
      <c r="J122" s="36"/>
      <c r="K122" s="36"/>
      <c r="L122" s="61">
        <v>27</v>
      </c>
      <c r="M122" s="61"/>
      <c r="N122" s="36"/>
      <c r="O122" s="36"/>
      <c r="P122" s="61">
        <v>3</v>
      </c>
      <c r="Q122" s="61"/>
      <c r="R122" s="36"/>
      <c r="S122" s="36"/>
      <c r="T122" s="61">
        <v>3</v>
      </c>
      <c r="U122" s="61"/>
      <c r="V122" s="36"/>
    </row>
    <row r="123" spans="1:22">
      <c r="A123" s="12"/>
      <c r="B123" s="34"/>
      <c r="C123" s="36"/>
      <c r="D123" s="61"/>
      <c r="E123" s="61"/>
      <c r="F123" s="36"/>
      <c r="G123" s="36"/>
      <c r="H123" s="61"/>
      <c r="I123" s="61"/>
      <c r="J123" s="36"/>
      <c r="K123" s="36"/>
      <c r="L123" s="61"/>
      <c r="M123" s="61"/>
      <c r="N123" s="36"/>
      <c r="O123" s="36"/>
      <c r="P123" s="61"/>
      <c r="Q123" s="61"/>
      <c r="R123" s="36"/>
      <c r="S123" s="36"/>
      <c r="T123" s="61"/>
      <c r="U123" s="61"/>
      <c r="V123" s="36"/>
    </row>
    <row r="124" spans="1:22">
      <c r="A124" s="12"/>
      <c r="B124" s="25" t="s">
        <v>694</v>
      </c>
      <c r="C124" s="26"/>
      <c r="D124" s="39" t="s">
        <v>722</v>
      </c>
      <c r="E124" s="39"/>
      <c r="F124" s="25" t="s">
        <v>321</v>
      </c>
      <c r="G124" s="26"/>
      <c r="H124" s="39" t="s">
        <v>716</v>
      </c>
      <c r="I124" s="39"/>
      <c r="J124" s="25" t="s">
        <v>321</v>
      </c>
      <c r="K124" s="26"/>
      <c r="L124" s="39" t="s">
        <v>723</v>
      </c>
      <c r="M124" s="39"/>
      <c r="N124" s="25" t="s">
        <v>321</v>
      </c>
      <c r="O124" s="26"/>
      <c r="P124" s="39" t="s">
        <v>320</v>
      </c>
      <c r="Q124" s="39"/>
      <c r="R124" s="25" t="s">
        <v>321</v>
      </c>
      <c r="S124" s="26"/>
      <c r="T124" s="39" t="s">
        <v>320</v>
      </c>
      <c r="U124" s="39"/>
      <c r="V124" s="25" t="s">
        <v>321</v>
      </c>
    </row>
    <row r="125" spans="1:22">
      <c r="A125" s="12"/>
      <c r="B125" s="27" t="s">
        <v>700</v>
      </c>
      <c r="C125" s="28"/>
      <c r="D125" s="36"/>
      <c r="E125" s="36"/>
      <c r="F125" s="36"/>
      <c r="G125" s="28"/>
      <c r="H125" s="36"/>
      <c r="I125" s="36"/>
      <c r="J125" s="36"/>
      <c r="K125" s="28"/>
      <c r="L125" s="36"/>
      <c r="M125" s="36"/>
      <c r="N125" s="36"/>
      <c r="O125" s="28"/>
      <c r="P125" s="36"/>
      <c r="Q125" s="36"/>
      <c r="R125" s="36"/>
      <c r="S125" s="28"/>
      <c r="T125" s="36"/>
      <c r="U125" s="36"/>
      <c r="V125" s="36"/>
    </row>
    <row r="126" spans="1:22">
      <c r="A126" s="12"/>
      <c r="B126" s="37" t="s">
        <v>719</v>
      </c>
      <c r="C126" s="32"/>
      <c r="D126" s="39">
        <v>7</v>
      </c>
      <c r="E126" s="39"/>
      <c r="F126" s="32"/>
      <c r="G126" s="32"/>
      <c r="H126" s="39">
        <v>1</v>
      </c>
      <c r="I126" s="39"/>
      <c r="J126" s="32"/>
      <c r="K126" s="32"/>
      <c r="L126" s="39">
        <v>5</v>
      </c>
      <c r="M126" s="39"/>
      <c r="N126" s="32"/>
      <c r="O126" s="32"/>
      <c r="P126" s="39" t="s">
        <v>318</v>
      </c>
      <c r="Q126" s="39"/>
      <c r="R126" s="32"/>
      <c r="S126" s="32"/>
      <c r="T126" s="39" t="s">
        <v>318</v>
      </c>
      <c r="U126" s="39"/>
      <c r="V126" s="32"/>
    </row>
    <row r="127" spans="1:22">
      <c r="A127" s="12"/>
      <c r="B127" s="37"/>
      <c r="C127" s="32"/>
      <c r="D127" s="39"/>
      <c r="E127" s="39"/>
      <c r="F127" s="32"/>
      <c r="G127" s="32"/>
      <c r="H127" s="39"/>
      <c r="I127" s="39"/>
      <c r="J127" s="32"/>
      <c r="K127" s="32"/>
      <c r="L127" s="39"/>
      <c r="M127" s="39"/>
      <c r="N127" s="32"/>
      <c r="O127" s="32"/>
      <c r="P127" s="39"/>
      <c r="Q127" s="39"/>
      <c r="R127" s="32"/>
      <c r="S127" s="32"/>
      <c r="T127" s="39"/>
      <c r="U127" s="39"/>
      <c r="V127" s="32"/>
    </row>
    <row r="128" spans="1:22">
      <c r="A128" s="12"/>
      <c r="B128" s="33" t="s">
        <v>701</v>
      </c>
      <c r="C128" s="36"/>
      <c r="D128" s="61">
        <v>3</v>
      </c>
      <c r="E128" s="61"/>
      <c r="F128" s="36"/>
      <c r="G128" s="36"/>
      <c r="H128" s="61">
        <v>3</v>
      </c>
      <c r="I128" s="61"/>
      <c r="J128" s="36"/>
      <c r="K128" s="36"/>
      <c r="L128" s="61" t="s">
        <v>318</v>
      </c>
      <c r="M128" s="61"/>
      <c r="N128" s="36"/>
      <c r="O128" s="36"/>
      <c r="P128" s="61" t="s">
        <v>318</v>
      </c>
      <c r="Q128" s="61"/>
      <c r="R128" s="36"/>
      <c r="S128" s="36"/>
      <c r="T128" s="61" t="s">
        <v>318</v>
      </c>
      <c r="U128" s="61"/>
      <c r="V128" s="36"/>
    </row>
    <row r="129" spans="1:22">
      <c r="A129" s="12"/>
      <c r="B129" s="33"/>
      <c r="C129" s="36"/>
      <c r="D129" s="61"/>
      <c r="E129" s="61"/>
      <c r="F129" s="36"/>
      <c r="G129" s="36"/>
      <c r="H129" s="61"/>
      <c r="I129" s="61"/>
      <c r="J129" s="36"/>
      <c r="K129" s="36"/>
      <c r="L129" s="61"/>
      <c r="M129" s="61"/>
      <c r="N129" s="36"/>
      <c r="O129" s="36"/>
      <c r="P129" s="61"/>
      <c r="Q129" s="61"/>
      <c r="R129" s="36"/>
      <c r="S129" s="36"/>
      <c r="T129" s="61"/>
      <c r="U129" s="61"/>
      <c r="V129" s="36"/>
    </row>
    <row r="130" spans="1:22">
      <c r="A130" s="12"/>
      <c r="B130" s="37" t="s">
        <v>702</v>
      </c>
      <c r="C130" s="32"/>
      <c r="D130" s="39">
        <v>5</v>
      </c>
      <c r="E130" s="39"/>
      <c r="F130" s="32"/>
      <c r="G130" s="32"/>
      <c r="H130" s="39" t="s">
        <v>318</v>
      </c>
      <c r="I130" s="39"/>
      <c r="J130" s="32"/>
      <c r="K130" s="32"/>
      <c r="L130" s="39">
        <v>3</v>
      </c>
      <c r="M130" s="39"/>
      <c r="N130" s="32"/>
      <c r="O130" s="32"/>
      <c r="P130" s="39" t="s">
        <v>318</v>
      </c>
      <c r="Q130" s="39"/>
      <c r="R130" s="32"/>
      <c r="S130" s="32"/>
      <c r="T130" s="39" t="s">
        <v>318</v>
      </c>
      <c r="U130" s="39"/>
      <c r="V130" s="32"/>
    </row>
    <row r="131" spans="1:22" ht="15.75" thickBot="1">
      <c r="A131" s="12"/>
      <c r="B131" s="38"/>
      <c r="C131" s="41"/>
      <c r="D131" s="40"/>
      <c r="E131" s="40"/>
      <c r="F131" s="41"/>
      <c r="G131" s="41"/>
      <c r="H131" s="40"/>
      <c r="I131" s="40"/>
      <c r="J131" s="41"/>
      <c r="K131" s="41"/>
      <c r="L131" s="40"/>
      <c r="M131" s="40"/>
      <c r="N131" s="41"/>
      <c r="O131" s="41"/>
      <c r="P131" s="40"/>
      <c r="Q131" s="40"/>
      <c r="R131" s="41"/>
      <c r="S131" s="41"/>
      <c r="T131" s="40"/>
      <c r="U131" s="40"/>
      <c r="V131" s="41"/>
    </row>
    <row r="132" spans="1:22">
      <c r="A132" s="12"/>
      <c r="B132" s="42" t="s">
        <v>703</v>
      </c>
      <c r="C132" s="46"/>
      <c r="D132" s="42" t="s">
        <v>305</v>
      </c>
      <c r="E132" s="68">
        <v>49</v>
      </c>
      <c r="F132" s="46"/>
      <c r="G132" s="46"/>
      <c r="H132" s="42" t="s">
        <v>305</v>
      </c>
      <c r="I132" s="68">
        <v>7</v>
      </c>
      <c r="J132" s="46"/>
      <c r="K132" s="46"/>
      <c r="L132" s="42" t="s">
        <v>305</v>
      </c>
      <c r="M132" s="68">
        <v>19</v>
      </c>
      <c r="N132" s="46"/>
      <c r="O132" s="46"/>
      <c r="P132" s="42" t="s">
        <v>305</v>
      </c>
      <c r="Q132" s="68">
        <v>3</v>
      </c>
      <c r="R132" s="46"/>
      <c r="S132" s="46"/>
      <c r="T132" s="42" t="s">
        <v>305</v>
      </c>
      <c r="U132" s="68">
        <v>3</v>
      </c>
      <c r="V132" s="46"/>
    </row>
    <row r="133" spans="1:22" ht="15.75" thickBot="1">
      <c r="A133" s="12"/>
      <c r="B133" s="43"/>
      <c r="C133" s="47"/>
      <c r="D133" s="43"/>
      <c r="E133" s="69"/>
      <c r="F133" s="47"/>
      <c r="G133" s="47"/>
      <c r="H133" s="43"/>
      <c r="I133" s="69"/>
      <c r="J133" s="47"/>
      <c r="K133" s="47"/>
      <c r="L133" s="43"/>
      <c r="M133" s="69"/>
      <c r="N133" s="47"/>
      <c r="O133" s="47"/>
      <c r="P133" s="43"/>
      <c r="Q133" s="69"/>
      <c r="R133" s="47"/>
      <c r="S133" s="47"/>
      <c r="T133" s="43"/>
      <c r="U133" s="69"/>
      <c r="V133" s="47"/>
    </row>
    <row r="134" spans="1:22" ht="15.75" thickTop="1"/>
  </sheetData>
  <mergeCells count="973">
    <mergeCell ref="B5:V5"/>
    <mergeCell ref="B6:V6"/>
    <mergeCell ref="B7:V7"/>
    <mergeCell ref="B8:V8"/>
    <mergeCell ref="B9:V9"/>
    <mergeCell ref="S132:S133"/>
    <mergeCell ref="T132:T133"/>
    <mergeCell ref="U132:U133"/>
    <mergeCell ref="V132:V133"/>
    <mergeCell ref="A1:A2"/>
    <mergeCell ref="B1:V1"/>
    <mergeCell ref="B2:V2"/>
    <mergeCell ref="B3:V3"/>
    <mergeCell ref="A4:A133"/>
    <mergeCell ref="B4:V4"/>
    <mergeCell ref="M132:M133"/>
    <mergeCell ref="N132:N133"/>
    <mergeCell ref="O132:O133"/>
    <mergeCell ref="P132:P133"/>
    <mergeCell ref="Q132:Q133"/>
    <mergeCell ref="R132:R133"/>
    <mergeCell ref="G132:G133"/>
    <mergeCell ref="H132:H133"/>
    <mergeCell ref="I132:I133"/>
    <mergeCell ref="J132:J133"/>
    <mergeCell ref="K132:K133"/>
    <mergeCell ref="L132:L133"/>
    <mergeCell ref="P130:Q131"/>
    <mergeCell ref="R130:R131"/>
    <mergeCell ref="S130:S131"/>
    <mergeCell ref="T130:U131"/>
    <mergeCell ref="V130:V131"/>
    <mergeCell ref="B132:B133"/>
    <mergeCell ref="C132:C133"/>
    <mergeCell ref="D132:D133"/>
    <mergeCell ref="E132:E133"/>
    <mergeCell ref="F132:F133"/>
    <mergeCell ref="H130:I131"/>
    <mergeCell ref="J130:J131"/>
    <mergeCell ref="K130:K131"/>
    <mergeCell ref="L130:M131"/>
    <mergeCell ref="N130:N131"/>
    <mergeCell ref="O130:O131"/>
    <mergeCell ref="P128:Q129"/>
    <mergeCell ref="R128:R129"/>
    <mergeCell ref="S128:S129"/>
    <mergeCell ref="T128:U129"/>
    <mergeCell ref="V128:V129"/>
    <mergeCell ref="B130:B131"/>
    <mergeCell ref="C130:C131"/>
    <mergeCell ref="D130:E131"/>
    <mergeCell ref="F130:F131"/>
    <mergeCell ref="G130:G131"/>
    <mergeCell ref="H128:I129"/>
    <mergeCell ref="J128:J129"/>
    <mergeCell ref="K128:K129"/>
    <mergeCell ref="L128:M129"/>
    <mergeCell ref="N128:N129"/>
    <mergeCell ref="O128:O129"/>
    <mergeCell ref="P126:Q127"/>
    <mergeCell ref="R126:R127"/>
    <mergeCell ref="S126:S127"/>
    <mergeCell ref="T126:U127"/>
    <mergeCell ref="V126:V127"/>
    <mergeCell ref="B128:B129"/>
    <mergeCell ref="C128:C129"/>
    <mergeCell ref="D128:E129"/>
    <mergeCell ref="F128:F129"/>
    <mergeCell ref="G128:G129"/>
    <mergeCell ref="H126:I127"/>
    <mergeCell ref="J126:J127"/>
    <mergeCell ref="K126:K127"/>
    <mergeCell ref="L126:M127"/>
    <mergeCell ref="N126:N127"/>
    <mergeCell ref="O126:O127"/>
    <mergeCell ref="D125:F125"/>
    <mergeCell ref="H125:J125"/>
    <mergeCell ref="L125:N125"/>
    <mergeCell ref="P125:R125"/>
    <mergeCell ref="T125:V125"/>
    <mergeCell ref="B126:B127"/>
    <mergeCell ref="C126:C127"/>
    <mergeCell ref="D126:E127"/>
    <mergeCell ref="F126:F127"/>
    <mergeCell ref="G126:G127"/>
    <mergeCell ref="S122:S123"/>
    <mergeCell ref="T122:U123"/>
    <mergeCell ref="V122:V123"/>
    <mergeCell ref="D124:E124"/>
    <mergeCell ref="H124:I124"/>
    <mergeCell ref="L124:M124"/>
    <mergeCell ref="P124:Q124"/>
    <mergeCell ref="T124:U124"/>
    <mergeCell ref="K122:K123"/>
    <mergeCell ref="L122:M123"/>
    <mergeCell ref="N122:N123"/>
    <mergeCell ref="O122:O123"/>
    <mergeCell ref="P122:Q123"/>
    <mergeCell ref="R122:R123"/>
    <mergeCell ref="T120:T121"/>
    <mergeCell ref="U120:U121"/>
    <mergeCell ref="V120:V121"/>
    <mergeCell ref="B122:B123"/>
    <mergeCell ref="C122:C123"/>
    <mergeCell ref="D122:E123"/>
    <mergeCell ref="F122:F123"/>
    <mergeCell ref="G122:G123"/>
    <mergeCell ref="H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7:T118"/>
    <mergeCell ref="U117:U118"/>
    <mergeCell ref="V117:V118"/>
    <mergeCell ref="D119:F119"/>
    <mergeCell ref="H119:J119"/>
    <mergeCell ref="L119:N119"/>
    <mergeCell ref="P119:R119"/>
    <mergeCell ref="T119:V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S108:S109"/>
    <mergeCell ref="T108:U109"/>
    <mergeCell ref="V108:V109"/>
    <mergeCell ref="D110:F110"/>
    <mergeCell ref="H110:J110"/>
    <mergeCell ref="L110:N110"/>
    <mergeCell ref="P110:R110"/>
    <mergeCell ref="T110:V110"/>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T104:T105"/>
    <mergeCell ref="U104:U105"/>
    <mergeCell ref="V104:V105"/>
    <mergeCell ref="B106:B107"/>
    <mergeCell ref="C106:C107"/>
    <mergeCell ref="D106:E107"/>
    <mergeCell ref="F106:F107"/>
    <mergeCell ref="G106:G107"/>
    <mergeCell ref="H106:I107"/>
    <mergeCell ref="J106:J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S101:S102"/>
    <mergeCell ref="T101:T102"/>
    <mergeCell ref="U101:U102"/>
    <mergeCell ref="V101:V102"/>
    <mergeCell ref="D103:F103"/>
    <mergeCell ref="H103:J103"/>
    <mergeCell ref="L103:N103"/>
    <mergeCell ref="P103:R103"/>
    <mergeCell ref="T103:V103"/>
    <mergeCell ref="M101:M102"/>
    <mergeCell ref="N101:N102"/>
    <mergeCell ref="O101:O102"/>
    <mergeCell ref="P101:P102"/>
    <mergeCell ref="Q101:Q102"/>
    <mergeCell ref="R101:R102"/>
    <mergeCell ref="G101:G102"/>
    <mergeCell ref="H101:H102"/>
    <mergeCell ref="I101:I102"/>
    <mergeCell ref="J101:J102"/>
    <mergeCell ref="K101:K102"/>
    <mergeCell ref="L101:L102"/>
    <mergeCell ref="P99:Q100"/>
    <mergeCell ref="R99:R100"/>
    <mergeCell ref="S99:S100"/>
    <mergeCell ref="T99:U100"/>
    <mergeCell ref="V99:V100"/>
    <mergeCell ref="B101:B102"/>
    <mergeCell ref="C101:C102"/>
    <mergeCell ref="D101:D102"/>
    <mergeCell ref="E101:E102"/>
    <mergeCell ref="F101:F102"/>
    <mergeCell ref="H99:I100"/>
    <mergeCell ref="J99:J100"/>
    <mergeCell ref="K99:K100"/>
    <mergeCell ref="L99:M100"/>
    <mergeCell ref="N99:N100"/>
    <mergeCell ref="O99:O100"/>
    <mergeCell ref="P97:Q98"/>
    <mergeCell ref="R97:R98"/>
    <mergeCell ref="S97:S98"/>
    <mergeCell ref="T97:U98"/>
    <mergeCell ref="V97:V98"/>
    <mergeCell ref="B99:B100"/>
    <mergeCell ref="C99:C100"/>
    <mergeCell ref="D99:E100"/>
    <mergeCell ref="F99:F100"/>
    <mergeCell ref="G99:G100"/>
    <mergeCell ref="H97:I98"/>
    <mergeCell ref="J97:J98"/>
    <mergeCell ref="K97:K98"/>
    <mergeCell ref="L97:M98"/>
    <mergeCell ref="N97:N98"/>
    <mergeCell ref="O97:O98"/>
    <mergeCell ref="P95:Q96"/>
    <mergeCell ref="R95:R96"/>
    <mergeCell ref="S95:S96"/>
    <mergeCell ref="T95:U96"/>
    <mergeCell ref="V95:V96"/>
    <mergeCell ref="B97:B98"/>
    <mergeCell ref="C97:C98"/>
    <mergeCell ref="D97:E98"/>
    <mergeCell ref="F97:F98"/>
    <mergeCell ref="G97:G98"/>
    <mergeCell ref="H95:I96"/>
    <mergeCell ref="J95:J96"/>
    <mergeCell ref="K95:K96"/>
    <mergeCell ref="L95:M96"/>
    <mergeCell ref="N95:N96"/>
    <mergeCell ref="O95:O96"/>
    <mergeCell ref="D94:F94"/>
    <mergeCell ref="H94:J94"/>
    <mergeCell ref="L94:N94"/>
    <mergeCell ref="P94:R94"/>
    <mergeCell ref="T94:V94"/>
    <mergeCell ref="B95:B96"/>
    <mergeCell ref="C95:C96"/>
    <mergeCell ref="D95:E96"/>
    <mergeCell ref="F95:F96"/>
    <mergeCell ref="G95:G96"/>
    <mergeCell ref="S91:S92"/>
    <mergeCell ref="T91:U92"/>
    <mergeCell ref="V91:V92"/>
    <mergeCell ref="D93:E93"/>
    <mergeCell ref="H93:I93"/>
    <mergeCell ref="L93:M93"/>
    <mergeCell ref="P93:Q93"/>
    <mergeCell ref="T93:U93"/>
    <mergeCell ref="K91:K92"/>
    <mergeCell ref="L91:M92"/>
    <mergeCell ref="N91:N92"/>
    <mergeCell ref="O91:O92"/>
    <mergeCell ref="P91:Q92"/>
    <mergeCell ref="R91:R92"/>
    <mergeCell ref="T89:T90"/>
    <mergeCell ref="U89:U90"/>
    <mergeCell ref="V89:V90"/>
    <mergeCell ref="B91:B92"/>
    <mergeCell ref="C91:C92"/>
    <mergeCell ref="D91:E92"/>
    <mergeCell ref="F91:F92"/>
    <mergeCell ref="G91:G92"/>
    <mergeCell ref="H91:I92"/>
    <mergeCell ref="J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6:T87"/>
    <mergeCell ref="U86:U87"/>
    <mergeCell ref="V86:V87"/>
    <mergeCell ref="D88:F88"/>
    <mergeCell ref="H88:J88"/>
    <mergeCell ref="L88:N88"/>
    <mergeCell ref="P88:R88"/>
    <mergeCell ref="T88:V88"/>
    <mergeCell ref="N86:N87"/>
    <mergeCell ref="O86:O87"/>
    <mergeCell ref="P86:P87"/>
    <mergeCell ref="Q86:Q87"/>
    <mergeCell ref="R86:R87"/>
    <mergeCell ref="S86:S87"/>
    <mergeCell ref="H86:H87"/>
    <mergeCell ref="I86:I87"/>
    <mergeCell ref="J86:J87"/>
    <mergeCell ref="K86:K87"/>
    <mergeCell ref="L86:L87"/>
    <mergeCell ref="M86:M87"/>
    <mergeCell ref="R84:R85"/>
    <mergeCell ref="S84:S85"/>
    <mergeCell ref="T84:U85"/>
    <mergeCell ref="V84:V85"/>
    <mergeCell ref="B86:B87"/>
    <mergeCell ref="C86:C87"/>
    <mergeCell ref="D86:D87"/>
    <mergeCell ref="E86:E87"/>
    <mergeCell ref="F86:F87"/>
    <mergeCell ref="G86:G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B80:B81"/>
    <mergeCell ref="C80:C81"/>
    <mergeCell ref="D80:E81"/>
    <mergeCell ref="F80:F81"/>
    <mergeCell ref="G80:G81"/>
    <mergeCell ref="H80:I81"/>
    <mergeCell ref="R77:R78"/>
    <mergeCell ref="S77:S78"/>
    <mergeCell ref="T77:U78"/>
    <mergeCell ref="V77:V78"/>
    <mergeCell ref="D79:F79"/>
    <mergeCell ref="H79:J79"/>
    <mergeCell ref="L79:N79"/>
    <mergeCell ref="P79:R79"/>
    <mergeCell ref="T79:V79"/>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S73:S74"/>
    <mergeCell ref="T73:T74"/>
    <mergeCell ref="U73:U74"/>
    <mergeCell ref="V73:V74"/>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D72:F72"/>
    <mergeCell ref="H72:J72"/>
    <mergeCell ref="L72:N72"/>
    <mergeCell ref="P72:R72"/>
    <mergeCell ref="T72:V72"/>
    <mergeCell ref="B73:B74"/>
    <mergeCell ref="C73:C74"/>
    <mergeCell ref="D73:D74"/>
    <mergeCell ref="E73:E74"/>
    <mergeCell ref="F73:F74"/>
    <mergeCell ref="P69:R69"/>
    <mergeCell ref="P70:R70"/>
    <mergeCell ref="S69:S70"/>
    <mergeCell ref="T69:V69"/>
    <mergeCell ref="T70:V70"/>
    <mergeCell ref="D71:V71"/>
    <mergeCell ref="H69:J69"/>
    <mergeCell ref="H70:J70"/>
    <mergeCell ref="K69:K70"/>
    <mergeCell ref="L69:N69"/>
    <mergeCell ref="L70:N70"/>
    <mergeCell ref="O69:O70"/>
    <mergeCell ref="S65:S66"/>
    <mergeCell ref="T65:T66"/>
    <mergeCell ref="U65:U66"/>
    <mergeCell ref="V65:V66"/>
    <mergeCell ref="B67:V67"/>
    <mergeCell ref="B69:B70"/>
    <mergeCell ref="C69:C70"/>
    <mergeCell ref="D69:F69"/>
    <mergeCell ref="D70:F70"/>
    <mergeCell ref="G69:G70"/>
    <mergeCell ref="M65:M66"/>
    <mergeCell ref="N65:N66"/>
    <mergeCell ref="O65:O66"/>
    <mergeCell ref="P65:P66"/>
    <mergeCell ref="Q65:Q66"/>
    <mergeCell ref="R65:R66"/>
    <mergeCell ref="G65:G66"/>
    <mergeCell ref="H65:H66"/>
    <mergeCell ref="I65:I66"/>
    <mergeCell ref="J65:J66"/>
    <mergeCell ref="K65:K66"/>
    <mergeCell ref="L65:L66"/>
    <mergeCell ref="P63:Q64"/>
    <mergeCell ref="R63:R64"/>
    <mergeCell ref="S63:S64"/>
    <mergeCell ref="T63:U64"/>
    <mergeCell ref="V63:V64"/>
    <mergeCell ref="B65:B66"/>
    <mergeCell ref="C65:C66"/>
    <mergeCell ref="D65:D66"/>
    <mergeCell ref="E65:E66"/>
    <mergeCell ref="F65:F66"/>
    <mergeCell ref="H63:I64"/>
    <mergeCell ref="J63:J64"/>
    <mergeCell ref="K63:K64"/>
    <mergeCell ref="L63:M64"/>
    <mergeCell ref="N63:N64"/>
    <mergeCell ref="O63:O64"/>
    <mergeCell ref="P61:Q62"/>
    <mergeCell ref="R61:R62"/>
    <mergeCell ref="S61:S62"/>
    <mergeCell ref="T61:U62"/>
    <mergeCell ref="V61:V62"/>
    <mergeCell ref="B63:B64"/>
    <mergeCell ref="C63:C64"/>
    <mergeCell ref="D63:E64"/>
    <mergeCell ref="F63:F64"/>
    <mergeCell ref="G63:G64"/>
    <mergeCell ref="H61:I62"/>
    <mergeCell ref="J61:J62"/>
    <mergeCell ref="K61:K62"/>
    <mergeCell ref="L61:M62"/>
    <mergeCell ref="N61:N62"/>
    <mergeCell ref="O61:O62"/>
    <mergeCell ref="D60:F60"/>
    <mergeCell ref="H60:J60"/>
    <mergeCell ref="L60:N60"/>
    <mergeCell ref="P60:R60"/>
    <mergeCell ref="T60:V60"/>
    <mergeCell ref="B61:B62"/>
    <mergeCell ref="C61:C62"/>
    <mergeCell ref="D61:E62"/>
    <mergeCell ref="F61:F62"/>
    <mergeCell ref="G61:G62"/>
    <mergeCell ref="S57:S58"/>
    <mergeCell ref="T57:U58"/>
    <mergeCell ref="V57:V58"/>
    <mergeCell ref="D59:E59"/>
    <mergeCell ref="H59:I59"/>
    <mergeCell ref="L59:M59"/>
    <mergeCell ref="P59:Q59"/>
    <mergeCell ref="T59:U59"/>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2:S53"/>
    <mergeCell ref="T52:T53"/>
    <mergeCell ref="U52:U53"/>
    <mergeCell ref="V52:V53"/>
    <mergeCell ref="D54:F54"/>
    <mergeCell ref="H54:J54"/>
    <mergeCell ref="L54:N54"/>
    <mergeCell ref="P54:R54"/>
    <mergeCell ref="T54:V54"/>
    <mergeCell ref="M52:M53"/>
    <mergeCell ref="N52:N53"/>
    <mergeCell ref="O52:O53"/>
    <mergeCell ref="P52:P53"/>
    <mergeCell ref="Q52:Q53"/>
    <mergeCell ref="R52:R53"/>
    <mergeCell ref="G52:G53"/>
    <mergeCell ref="H52:H53"/>
    <mergeCell ref="I52:I53"/>
    <mergeCell ref="J52:J53"/>
    <mergeCell ref="K52:K53"/>
    <mergeCell ref="L52:L53"/>
    <mergeCell ref="P50:Q51"/>
    <mergeCell ref="R50:R51"/>
    <mergeCell ref="S50:S51"/>
    <mergeCell ref="T50:U51"/>
    <mergeCell ref="V50:V51"/>
    <mergeCell ref="B52:B53"/>
    <mergeCell ref="C52:C53"/>
    <mergeCell ref="D52:D53"/>
    <mergeCell ref="E52:E53"/>
    <mergeCell ref="F52:F53"/>
    <mergeCell ref="H50:I51"/>
    <mergeCell ref="J50:J51"/>
    <mergeCell ref="K50:K51"/>
    <mergeCell ref="L50:M51"/>
    <mergeCell ref="N50:N51"/>
    <mergeCell ref="O50:O51"/>
    <mergeCell ref="P48:Q49"/>
    <mergeCell ref="R48:R49"/>
    <mergeCell ref="S48:S49"/>
    <mergeCell ref="T48:U49"/>
    <mergeCell ref="V48:V49"/>
    <mergeCell ref="B50:B51"/>
    <mergeCell ref="C50:C51"/>
    <mergeCell ref="D50:E51"/>
    <mergeCell ref="F50:F51"/>
    <mergeCell ref="G50:G51"/>
    <mergeCell ref="H48:I49"/>
    <mergeCell ref="J48:J49"/>
    <mergeCell ref="K48:K49"/>
    <mergeCell ref="L48:M49"/>
    <mergeCell ref="N48:N49"/>
    <mergeCell ref="O48:O49"/>
    <mergeCell ref="D47:F47"/>
    <mergeCell ref="H47:J47"/>
    <mergeCell ref="L47:N47"/>
    <mergeCell ref="P47:R47"/>
    <mergeCell ref="T47:V47"/>
    <mergeCell ref="B48:B49"/>
    <mergeCell ref="C48:C49"/>
    <mergeCell ref="D48:E49"/>
    <mergeCell ref="F48:F49"/>
    <mergeCell ref="G48:G49"/>
    <mergeCell ref="S44:S45"/>
    <mergeCell ref="T44:U45"/>
    <mergeCell ref="V44:V45"/>
    <mergeCell ref="D46:E46"/>
    <mergeCell ref="H46:I46"/>
    <mergeCell ref="L46:M46"/>
    <mergeCell ref="P46:Q46"/>
    <mergeCell ref="T46:U46"/>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S40"/>
    <mergeCell ref="T39:T40"/>
    <mergeCell ref="U39:U40"/>
    <mergeCell ref="V39:V40"/>
    <mergeCell ref="D41:F41"/>
    <mergeCell ref="H41:J41"/>
    <mergeCell ref="L41:N41"/>
    <mergeCell ref="P41:R41"/>
    <mergeCell ref="T41:V41"/>
    <mergeCell ref="M39:M40"/>
    <mergeCell ref="N39:N40"/>
    <mergeCell ref="O39:O40"/>
    <mergeCell ref="P39:P40"/>
    <mergeCell ref="Q39:Q40"/>
    <mergeCell ref="R39:R40"/>
    <mergeCell ref="G39:G40"/>
    <mergeCell ref="H39:H40"/>
    <mergeCell ref="I39:I40"/>
    <mergeCell ref="J39:J40"/>
    <mergeCell ref="K39:K40"/>
    <mergeCell ref="L39:L40"/>
    <mergeCell ref="P37:Q38"/>
    <mergeCell ref="R37:R38"/>
    <mergeCell ref="S37:S38"/>
    <mergeCell ref="T37:U38"/>
    <mergeCell ref="V37:V38"/>
    <mergeCell ref="B39:B40"/>
    <mergeCell ref="C39:C40"/>
    <mergeCell ref="D39:D40"/>
    <mergeCell ref="E39:E40"/>
    <mergeCell ref="F39:F40"/>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D34:F34"/>
    <mergeCell ref="H34:J34"/>
    <mergeCell ref="L34:N34"/>
    <mergeCell ref="P34:R34"/>
    <mergeCell ref="T34:V34"/>
    <mergeCell ref="B35:B36"/>
    <mergeCell ref="C35:C36"/>
    <mergeCell ref="D35:E36"/>
    <mergeCell ref="F35:F36"/>
    <mergeCell ref="G35:G36"/>
    <mergeCell ref="S31:S32"/>
    <mergeCell ref="T31:U32"/>
    <mergeCell ref="V31:V32"/>
    <mergeCell ref="D33:E33"/>
    <mergeCell ref="H33:I33"/>
    <mergeCell ref="L33:M33"/>
    <mergeCell ref="P33:Q33"/>
    <mergeCell ref="T33:U33"/>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S27"/>
    <mergeCell ref="T26:T27"/>
    <mergeCell ref="U26:U27"/>
    <mergeCell ref="V26:V27"/>
    <mergeCell ref="D28:F28"/>
    <mergeCell ref="H28:J28"/>
    <mergeCell ref="L28:N28"/>
    <mergeCell ref="P28:R28"/>
    <mergeCell ref="T28:V28"/>
    <mergeCell ref="M26:M27"/>
    <mergeCell ref="N26:N27"/>
    <mergeCell ref="O26:O27"/>
    <mergeCell ref="P26:P27"/>
    <mergeCell ref="Q26:Q27"/>
    <mergeCell ref="R26:R27"/>
    <mergeCell ref="G26:G27"/>
    <mergeCell ref="H26:H27"/>
    <mergeCell ref="I26:I27"/>
    <mergeCell ref="J26:J27"/>
    <mergeCell ref="K26:K27"/>
    <mergeCell ref="L26:L27"/>
    <mergeCell ref="P24:Q25"/>
    <mergeCell ref="R24:R25"/>
    <mergeCell ref="S24:S25"/>
    <mergeCell ref="T24:U25"/>
    <mergeCell ref="V24:V25"/>
    <mergeCell ref="B26:B27"/>
    <mergeCell ref="C26:C27"/>
    <mergeCell ref="D26:D27"/>
    <mergeCell ref="E26:E27"/>
    <mergeCell ref="F26:F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D21:F21"/>
    <mergeCell ref="H21:J21"/>
    <mergeCell ref="L21:N21"/>
    <mergeCell ref="P21:R21"/>
    <mergeCell ref="T21:V21"/>
    <mergeCell ref="B22:B23"/>
    <mergeCell ref="C22:C23"/>
    <mergeCell ref="D22:E23"/>
    <mergeCell ref="F22:F23"/>
    <mergeCell ref="G22:G23"/>
    <mergeCell ref="S18:S19"/>
    <mergeCell ref="T18:U19"/>
    <mergeCell ref="V18:V19"/>
    <mergeCell ref="D20:E20"/>
    <mergeCell ref="H20:I20"/>
    <mergeCell ref="L20:M20"/>
    <mergeCell ref="P20:Q20"/>
    <mergeCell ref="T20:U20"/>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V14"/>
    <mergeCell ref="D15:F15"/>
    <mergeCell ref="H15:J15"/>
    <mergeCell ref="L15:N15"/>
    <mergeCell ref="P15:R15"/>
    <mergeCell ref="T15:V15"/>
    <mergeCell ref="L13:N13"/>
    <mergeCell ref="O12:O13"/>
    <mergeCell ref="P12:R12"/>
    <mergeCell ref="P13:R13"/>
    <mergeCell ref="S12:S13"/>
    <mergeCell ref="T12:V12"/>
    <mergeCell ref="T13:V13"/>
    <mergeCell ref="B10:V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2" width="36.5703125" bestFit="1" customWidth="1"/>
    <col min="3" max="3" width="36.5703125" customWidth="1"/>
    <col min="4" max="4" width="12.5703125" customWidth="1"/>
    <col min="5" max="5" width="19.5703125" customWidth="1"/>
    <col min="6" max="8" width="12.5703125" customWidth="1"/>
    <col min="9" max="9" width="19.5703125" customWidth="1"/>
    <col min="10" max="10" width="12.5703125" customWidth="1"/>
    <col min="11" max="11" width="19.5703125" customWidth="1"/>
    <col min="12" max="12" width="12.5703125" customWidth="1"/>
    <col min="13" max="13" width="19.5703125" customWidth="1"/>
    <col min="14" max="14" width="9.85546875" customWidth="1"/>
    <col min="15" max="15" width="36.5703125" customWidth="1"/>
    <col min="16" max="16" width="12.5703125" customWidth="1"/>
    <col min="17" max="17" width="18.7109375" customWidth="1"/>
    <col min="18" max="18" width="9.85546875" customWidth="1"/>
    <col min="19" max="19" width="36.5703125" customWidth="1"/>
    <col min="20" max="21" width="12.5703125" customWidth="1"/>
    <col min="22" max="22" width="9.85546875" customWidth="1"/>
    <col min="23" max="23" width="36.5703125" customWidth="1"/>
    <col min="24" max="25" width="12.5703125" customWidth="1"/>
    <col min="26" max="26" width="9.85546875" customWidth="1"/>
  </cols>
  <sheetData>
    <row r="1" spans="1:26" ht="15" customHeight="1">
      <c r="A1" s="7" t="s">
        <v>72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2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2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1" t="s">
        <v>726</v>
      </c>
      <c r="C5" s="71"/>
      <c r="D5" s="71"/>
      <c r="E5" s="71"/>
      <c r="F5" s="71"/>
      <c r="G5" s="71"/>
      <c r="H5" s="71"/>
      <c r="I5" s="71"/>
      <c r="J5" s="71"/>
      <c r="K5" s="71"/>
      <c r="L5" s="71"/>
      <c r="M5" s="71"/>
      <c r="N5" s="71"/>
      <c r="O5" s="71"/>
      <c r="P5" s="71"/>
      <c r="Q5" s="71"/>
      <c r="R5" s="71"/>
      <c r="S5" s="71"/>
      <c r="T5" s="71"/>
      <c r="U5" s="71"/>
      <c r="V5" s="71"/>
      <c r="W5" s="71"/>
      <c r="X5" s="71"/>
      <c r="Y5" s="71"/>
      <c r="Z5" s="71"/>
    </row>
    <row r="6" spans="1:26" ht="15" customHeight="1">
      <c r="A6" s="12"/>
      <c r="B6" s="77" t="s">
        <v>727</v>
      </c>
      <c r="C6" s="77"/>
      <c r="D6" s="77"/>
      <c r="E6" s="77"/>
      <c r="F6" s="77"/>
      <c r="G6" s="77"/>
      <c r="H6" s="77"/>
      <c r="I6" s="77"/>
      <c r="J6" s="77"/>
      <c r="K6" s="77"/>
      <c r="L6" s="77"/>
      <c r="M6" s="77"/>
      <c r="N6" s="77"/>
      <c r="O6" s="77"/>
      <c r="P6" s="77"/>
      <c r="Q6" s="77"/>
      <c r="R6" s="77"/>
      <c r="S6" s="77"/>
      <c r="T6" s="77"/>
      <c r="U6" s="77"/>
      <c r="V6" s="77"/>
      <c r="W6" s="77"/>
      <c r="X6" s="77"/>
      <c r="Y6" s="77"/>
      <c r="Z6" s="77"/>
    </row>
    <row r="7" spans="1:26">
      <c r="A7" s="12"/>
      <c r="B7" s="70" t="s">
        <v>728</v>
      </c>
      <c r="C7" s="70"/>
      <c r="D7" s="70"/>
      <c r="E7" s="70"/>
      <c r="F7" s="70"/>
      <c r="G7" s="70"/>
      <c r="H7" s="70"/>
      <c r="I7" s="70"/>
      <c r="J7" s="70"/>
      <c r="K7" s="70"/>
      <c r="L7" s="70"/>
      <c r="M7" s="70"/>
      <c r="N7" s="70"/>
      <c r="O7" s="70"/>
      <c r="P7" s="70"/>
      <c r="Q7" s="70"/>
      <c r="R7" s="70"/>
      <c r="S7" s="70"/>
      <c r="T7" s="70"/>
      <c r="U7" s="70"/>
      <c r="V7" s="70"/>
      <c r="W7" s="70"/>
      <c r="X7" s="70"/>
      <c r="Y7" s="70"/>
      <c r="Z7" s="70"/>
    </row>
    <row r="8" spans="1:26">
      <c r="A8" s="12"/>
      <c r="B8" s="78" t="s">
        <v>513</v>
      </c>
      <c r="C8" s="78"/>
      <c r="D8" s="78"/>
      <c r="E8" s="78"/>
      <c r="F8" s="78"/>
      <c r="G8" s="78"/>
      <c r="H8" s="78"/>
      <c r="I8" s="78"/>
      <c r="J8" s="78"/>
      <c r="K8" s="78"/>
      <c r="L8" s="78"/>
      <c r="M8" s="78"/>
      <c r="N8" s="78"/>
      <c r="O8" s="78"/>
      <c r="P8" s="78"/>
      <c r="Q8" s="78"/>
      <c r="R8" s="78"/>
      <c r="S8" s="78"/>
      <c r="T8" s="78"/>
      <c r="U8" s="78"/>
      <c r="V8" s="78"/>
      <c r="W8" s="78"/>
      <c r="X8" s="78"/>
      <c r="Y8" s="78"/>
      <c r="Z8" s="78"/>
    </row>
    <row r="9" spans="1:26">
      <c r="A9" s="12"/>
      <c r="B9" s="71" t="s">
        <v>729</v>
      </c>
      <c r="C9" s="71"/>
      <c r="D9" s="71"/>
      <c r="E9" s="71"/>
      <c r="F9" s="71"/>
      <c r="G9" s="71"/>
      <c r="H9" s="71"/>
      <c r="I9" s="71"/>
      <c r="J9" s="71"/>
      <c r="K9" s="71"/>
      <c r="L9" s="71"/>
      <c r="M9" s="71"/>
      <c r="N9" s="71"/>
      <c r="O9" s="71"/>
      <c r="P9" s="71"/>
      <c r="Q9" s="71"/>
      <c r="R9" s="71"/>
      <c r="S9" s="71"/>
      <c r="T9" s="71"/>
      <c r="U9" s="71"/>
      <c r="V9" s="71"/>
      <c r="W9" s="71"/>
      <c r="X9" s="71"/>
      <c r="Y9" s="71"/>
      <c r="Z9" s="71"/>
    </row>
    <row r="10" spans="1:26" ht="28.5" customHeight="1">
      <c r="A10" s="12"/>
      <c r="B10" s="71" t="s">
        <v>730</v>
      </c>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c r="A11" s="12"/>
      <c r="B11" s="78" t="s">
        <v>360</v>
      </c>
      <c r="C11" s="78"/>
      <c r="D11" s="78"/>
      <c r="E11" s="78"/>
      <c r="F11" s="78"/>
      <c r="G11" s="78"/>
      <c r="H11" s="78"/>
      <c r="I11" s="78"/>
      <c r="J11" s="78"/>
      <c r="K11" s="78"/>
      <c r="L11" s="78"/>
      <c r="M11" s="78"/>
      <c r="N11" s="78"/>
      <c r="O11" s="78"/>
      <c r="P11" s="78"/>
      <c r="Q11" s="78"/>
      <c r="R11" s="78"/>
      <c r="S11" s="78"/>
      <c r="T11" s="78"/>
      <c r="U11" s="78"/>
      <c r="V11" s="78"/>
      <c r="W11" s="78"/>
      <c r="X11" s="78"/>
      <c r="Y11" s="78"/>
      <c r="Z11" s="78"/>
    </row>
    <row r="12" spans="1:26">
      <c r="A12" s="12"/>
      <c r="B12" s="71" t="s">
        <v>731</v>
      </c>
      <c r="C12" s="71"/>
      <c r="D12" s="71"/>
      <c r="E12" s="71"/>
      <c r="F12" s="71"/>
      <c r="G12" s="71"/>
      <c r="H12" s="71"/>
      <c r="I12" s="71"/>
      <c r="J12" s="71"/>
      <c r="K12" s="71"/>
      <c r="L12" s="71"/>
      <c r="M12" s="71"/>
      <c r="N12" s="71"/>
      <c r="O12" s="71"/>
      <c r="P12" s="71"/>
      <c r="Q12" s="71"/>
      <c r="R12" s="71"/>
      <c r="S12" s="71"/>
      <c r="T12" s="71"/>
      <c r="U12" s="71"/>
      <c r="V12" s="71"/>
      <c r="W12" s="71"/>
      <c r="X12" s="71"/>
      <c r="Y12" s="71"/>
      <c r="Z12" s="71"/>
    </row>
    <row r="13" spans="1:26">
      <c r="A13" s="12"/>
      <c r="B13" s="78" t="s">
        <v>379</v>
      </c>
      <c r="C13" s="78"/>
      <c r="D13" s="78"/>
      <c r="E13" s="78"/>
      <c r="F13" s="78"/>
      <c r="G13" s="78"/>
      <c r="H13" s="78"/>
      <c r="I13" s="78"/>
      <c r="J13" s="78"/>
      <c r="K13" s="78"/>
      <c r="L13" s="78"/>
      <c r="M13" s="78"/>
      <c r="N13" s="78"/>
      <c r="O13" s="78"/>
      <c r="P13" s="78"/>
      <c r="Q13" s="78"/>
      <c r="R13" s="78"/>
      <c r="S13" s="78"/>
      <c r="T13" s="78"/>
      <c r="U13" s="78"/>
      <c r="V13" s="78"/>
      <c r="W13" s="78"/>
      <c r="X13" s="78"/>
      <c r="Y13" s="78"/>
      <c r="Z13" s="78"/>
    </row>
    <row r="14" spans="1:26">
      <c r="A14" s="12"/>
      <c r="B14" s="71" t="s">
        <v>732</v>
      </c>
      <c r="C14" s="71"/>
      <c r="D14" s="71"/>
      <c r="E14" s="71"/>
      <c r="F14" s="71"/>
      <c r="G14" s="71"/>
      <c r="H14" s="71"/>
      <c r="I14" s="71"/>
      <c r="J14" s="71"/>
      <c r="K14" s="71"/>
      <c r="L14" s="71"/>
      <c r="M14" s="71"/>
      <c r="N14" s="71"/>
      <c r="O14" s="71"/>
      <c r="P14" s="71"/>
      <c r="Q14" s="71"/>
      <c r="R14" s="71"/>
      <c r="S14" s="71"/>
      <c r="T14" s="71"/>
      <c r="U14" s="71"/>
      <c r="V14" s="71"/>
      <c r="W14" s="71"/>
      <c r="X14" s="71"/>
      <c r="Y14" s="71"/>
      <c r="Z14" s="71"/>
    </row>
    <row r="15" spans="1:26">
      <c r="A15" s="12"/>
      <c r="B15" s="78" t="s">
        <v>417</v>
      </c>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c r="A16" s="12"/>
      <c r="B16" s="71" t="s">
        <v>733</v>
      </c>
      <c r="C16" s="71"/>
      <c r="D16" s="71"/>
      <c r="E16" s="71"/>
      <c r="F16" s="71"/>
      <c r="G16" s="71"/>
      <c r="H16" s="71"/>
      <c r="I16" s="71"/>
      <c r="J16" s="71"/>
      <c r="K16" s="71"/>
      <c r="L16" s="71"/>
      <c r="M16" s="71"/>
      <c r="N16" s="71"/>
      <c r="O16" s="71"/>
      <c r="P16" s="71"/>
      <c r="Q16" s="71"/>
      <c r="R16" s="71"/>
      <c r="S16" s="71"/>
      <c r="T16" s="71"/>
      <c r="U16" s="71"/>
      <c r="V16" s="71"/>
      <c r="W16" s="71"/>
      <c r="X16" s="71"/>
      <c r="Y16" s="71"/>
      <c r="Z16" s="71"/>
    </row>
    <row r="17" spans="1:26">
      <c r="A17" s="12"/>
      <c r="B17" s="78" t="s">
        <v>437</v>
      </c>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c r="A18" s="12"/>
      <c r="B18" s="71" t="s">
        <v>734</v>
      </c>
      <c r="C18" s="71"/>
      <c r="D18" s="71"/>
      <c r="E18" s="71"/>
      <c r="F18" s="71"/>
      <c r="G18" s="71"/>
      <c r="H18" s="71"/>
      <c r="I18" s="71"/>
      <c r="J18" s="71"/>
      <c r="K18" s="71"/>
      <c r="L18" s="71"/>
      <c r="M18" s="71"/>
      <c r="N18" s="71"/>
      <c r="O18" s="71"/>
      <c r="P18" s="71"/>
      <c r="Q18" s="71"/>
      <c r="R18" s="71"/>
      <c r="S18" s="71"/>
      <c r="T18" s="71"/>
      <c r="U18" s="71"/>
      <c r="V18" s="71"/>
      <c r="W18" s="71"/>
      <c r="X18" s="71"/>
      <c r="Y18" s="71"/>
      <c r="Z18" s="71"/>
    </row>
    <row r="19" spans="1:26">
      <c r="A19" s="12"/>
      <c r="B19" s="78" t="s">
        <v>529</v>
      </c>
      <c r="C19" s="78"/>
      <c r="D19" s="78"/>
      <c r="E19" s="78"/>
      <c r="F19" s="78"/>
      <c r="G19" s="78"/>
      <c r="H19" s="78"/>
      <c r="I19" s="78"/>
      <c r="J19" s="78"/>
      <c r="K19" s="78"/>
      <c r="L19" s="78"/>
      <c r="M19" s="78"/>
      <c r="N19" s="78"/>
      <c r="O19" s="78"/>
      <c r="P19" s="78"/>
      <c r="Q19" s="78"/>
      <c r="R19" s="78"/>
      <c r="S19" s="78"/>
      <c r="T19" s="78"/>
      <c r="U19" s="78"/>
      <c r="V19" s="78"/>
      <c r="W19" s="78"/>
      <c r="X19" s="78"/>
      <c r="Y19" s="78"/>
      <c r="Z19" s="78"/>
    </row>
    <row r="20" spans="1:26">
      <c r="A20" s="12"/>
      <c r="B20" s="71" t="s">
        <v>735</v>
      </c>
      <c r="C20" s="71"/>
      <c r="D20" s="71"/>
      <c r="E20" s="71"/>
      <c r="F20" s="71"/>
      <c r="G20" s="71"/>
      <c r="H20" s="71"/>
      <c r="I20" s="71"/>
      <c r="J20" s="71"/>
      <c r="K20" s="71"/>
      <c r="L20" s="71"/>
      <c r="M20" s="71"/>
      <c r="N20" s="71"/>
      <c r="O20" s="71"/>
      <c r="P20" s="71"/>
      <c r="Q20" s="71"/>
      <c r="R20" s="71"/>
      <c r="S20" s="71"/>
      <c r="T20" s="71"/>
      <c r="U20" s="71"/>
      <c r="V20" s="71"/>
      <c r="W20" s="71"/>
      <c r="X20" s="71"/>
      <c r="Y20" s="71"/>
      <c r="Z20" s="71"/>
    </row>
    <row r="21" spans="1:26" ht="15" customHeight="1">
      <c r="A21" s="12"/>
      <c r="B21" s="77" t="s">
        <v>736</v>
      </c>
      <c r="C21" s="77"/>
      <c r="D21" s="77"/>
      <c r="E21" s="77"/>
      <c r="F21" s="77"/>
      <c r="G21" s="77"/>
      <c r="H21" s="77"/>
      <c r="I21" s="77"/>
      <c r="J21" s="77"/>
      <c r="K21" s="77"/>
      <c r="L21" s="77"/>
      <c r="M21" s="77"/>
      <c r="N21" s="77"/>
      <c r="O21" s="77"/>
      <c r="P21" s="77"/>
      <c r="Q21" s="77"/>
      <c r="R21" s="77"/>
      <c r="S21" s="77"/>
      <c r="T21" s="77"/>
      <c r="U21" s="77"/>
      <c r="V21" s="77"/>
      <c r="W21" s="77"/>
      <c r="X21" s="77"/>
      <c r="Y21" s="77"/>
      <c r="Z21" s="77"/>
    </row>
    <row r="22" spans="1:26">
      <c r="A22" s="12"/>
      <c r="B22" s="71" t="s">
        <v>737</v>
      </c>
      <c r="C22" s="71"/>
      <c r="D22" s="71"/>
      <c r="E22" s="71"/>
      <c r="F22" s="71"/>
      <c r="G22" s="71"/>
      <c r="H22" s="71"/>
      <c r="I22" s="71"/>
      <c r="J22" s="71"/>
      <c r="K22" s="71"/>
      <c r="L22" s="71"/>
      <c r="M22" s="71"/>
      <c r="N22" s="71"/>
      <c r="O22" s="71"/>
      <c r="P22" s="71"/>
      <c r="Q22" s="71"/>
      <c r="R22" s="71"/>
      <c r="S22" s="71"/>
      <c r="T22" s="71"/>
      <c r="U22" s="71"/>
      <c r="V22" s="71"/>
      <c r="W22" s="71"/>
      <c r="X22" s="71"/>
      <c r="Y22" s="71"/>
      <c r="Z22" s="71"/>
    </row>
    <row r="23" spans="1:26">
      <c r="A23" s="12"/>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c r="A25" s="12"/>
      <c r="B25" s="36"/>
      <c r="C25" s="36"/>
      <c r="D25" s="89" t="s">
        <v>685</v>
      </c>
      <c r="E25" s="89"/>
      <c r="F25" s="89"/>
      <c r="G25" s="36"/>
      <c r="H25" s="89" t="s">
        <v>686</v>
      </c>
      <c r="I25" s="89"/>
      <c r="J25" s="89"/>
      <c r="K25" s="36"/>
      <c r="L25" s="89" t="s">
        <v>688</v>
      </c>
      <c r="M25" s="89"/>
      <c r="N25" s="89"/>
      <c r="O25" s="36"/>
      <c r="P25" s="89" t="s">
        <v>689</v>
      </c>
      <c r="Q25" s="89"/>
      <c r="R25" s="89"/>
      <c r="S25" s="36"/>
      <c r="T25" s="89" t="s">
        <v>690</v>
      </c>
      <c r="U25" s="89"/>
      <c r="V25" s="89"/>
      <c r="W25" s="36"/>
      <c r="X25" s="89" t="s">
        <v>685</v>
      </c>
      <c r="Y25" s="89"/>
      <c r="Z25" s="89"/>
    </row>
    <row r="26" spans="1:26" ht="15.75" thickBot="1">
      <c r="A26" s="12"/>
      <c r="B26" s="88"/>
      <c r="C26" s="88"/>
      <c r="D26" s="54" t="s">
        <v>637</v>
      </c>
      <c r="E26" s="54"/>
      <c r="F26" s="54"/>
      <c r="G26" s="88"/>
      <c r="H26" s="54" t="s">
        <v>687</v>
      </c>
      <c r="I26" s="54"/>
      <c r="J26" s="54"/>
      <c r="K26" s="88"/>
      <c r="L26" s="54" t="s">
        <v>687</v>
      </c>
      <c r="M26" s="54"/>
      <c r="N26" s="54"/>
      <c r="O26" s="88"/>
      <c r="P26" s="54" t="s">
        <v>687</v>
      </c>
      <c r="Q26" s="54"/>
      <c r="R26" s="54"/>
      <c r="S26" s="88"/>
      <c r="T26" s="54" t="s">
        <v>687</v>
      </c>
      <c r="U26" s="54"/>
      <c r="V26" s="54"/>
      <c r="W26" s="88"/>
      <c r="X26" s="54" t="s">
        <v>687</v>
      </c>
      <c r="Y26" s="54"/>
      <c r="Z26" s="54"/>
    </row>
    <row r="27" spans="1:26">
      <c r="A27" s="12"/>
      <c r="B27" s="27"/>
      <c r="C27" s="28"/>
      <c r="D27" s="146" t="s">
        <v>315</v>
      </c>
      <c r="E27" s="146"/>
      <c r="F27" s="146"/>
      <c r="G27" s="146"/>
      <c r="H27" s="146"/>
      <c r="I27" s="146"/>
      <c r="J27" s="146"/>
      <c r="K27" s="146"/>
      <c r="L27" s="146"/>
      <c r="M27" s="146"/>
      <c r="N27" s="146"/>
      <c r="O27" s="146"/>
      <c r="P27" s="146"/>
      <c r="Q27" s="146"/>
      <c r="R27" s="146"/>
      <c r="S27" s="146"/>
      <c r="T27" s="146"/>
      <c r="U27" s="146"/>
      <c r="V27" s="146"/>
      <c r="W27" s="146"/>
      <c r="X27" s="146"/>
      <c r="Y27" s="146"/>
      <c r="Z27" s="146"/>
    </row>
    <row r="28" spans="1:26">
      <c r="A28" s="12"/>
      <c r="B28" s="57" t="s">
        <v>738</v>
      </c>
      <c r="C28" s="32"/>
      <c r="D28" s="57" t="s">
        <v>305</v>
      </c>
      <c r="E28" s="39">
        <v>70</v>
      </c>
      <c r="F28" s="32"/>
      <c r="G28" s="32"/>
      <c r="H28" s="57" t="s">
        <v>305</v>
      </c>
      <c r="I28" s="39">
        <v>31</v>
      </c>
      <c r="J28" s="32"/>
      <c r="K28" s="32"/>
      <c r="L28" s="57" t="s">
        <v>305</v>
      </c>
      <c r="M28" s="39">
        <v>23</v>
      </c>
      <c r="N28" s="32"/>
      <c r="O28" s="32"/>
      <c r="P28" s="57" t="s">
        <v>305</v>
      </c>
      <c r="Q28" s="39">
        <v>5</v>
      </c>
      <c r="R28" s="32"/>
      <c r="S28" s="32"/>
      <c r="T28" s="57" t="s">
        <v>305</v>
      </c>
      <c r="U28" s="39">
        <v>6</v>
      </c>
      <c r="V28" s="32"/>
      <c r="W28" s="32"/>
      <c r="X28" s="57" t="s">
        <v>305</v>
      </c>
      <c r="Y28" s="39">
        <v>3</v>
      </c>
      <c r="Z28" s="32"/>
    </row>
    <row r="29" spans="1:26">
      <c r="A29" s="12"/>
      <c r="B29" s="57"/>
      <c r="C29" s="32"/>
      <c r="D29" s="57"/>
      <c r="E29" s="39"/>
      <c r="F29" s="32"/>
      <c r="G29" s="32"/>
      <c r="H29" s="57"/>
      <c r="I29" s="39"/>
      <c r="J29" s="32"/>
      <c r="K29" s="32"/>
      <c r="L29" s="57"/>
      <c r="M29" s="39"/>
      <c r="N29" s="32"/>
      <c r="O29" s="32"/>
      <c r="P29" s="57"/>
      <c r="Q29" s="39"/>
      <c r="R29" s="32"/>
      <c r="S29" s="32"/>
      <c r="T29" s="57"/>
      <c r="U29" s="39"/>
      <c r="V29" s="32"/>
      <c r="W29" s="32"/>
      <c r="X29" s="57"/>
      <c r="Y29" s="39"/>
      <c r="Z29" s="32"/>
    </row>
    <row r="30" spans="1:26">
      <c r="A30" s="12"/>
      <c r="B30" s="34" t="s">
        <v>739</v>
      </c>
      <c r="C30" s="36"/>
      <c r="D30" s="61">
        <v>3</v>
      </c>
      <c r="E30" s="61"/>
      <c r="F30" s="36"/>
      <c r="G30" s="36"/>
      <c r="H30" s="61" t="s">
        <v>318</v>
      </c>
      <c r="I30" s="61"/>
      <c r="J30" s="36"/>
      <c r="K30" s="36"/>
      <c r="L30" s="61" t="s">
        <v>318</v>
      </c>
      <c r="M30" s="61"/>
      <c r="N30" s="36"/>
      <c r="O30" s="36"/>
      <c r="P30" s="61" t="s">
        <v>318</v>
      </c>
      <c r="Q30" s="61"/>
      <c r="R30" s="36"/>
      <c r="S30" s="36"/>
      <c r="T30" s="61" t="s">
        <v>318</v>
      </c>
      <c r="U30" s="61"/>
      <c r="V30" s="36"/>
      <c r="W30" s="36"/>
      <c r="X30" s="61">
        <v>2</v>
      </c>
      <c r="Y30" s="61"/>
      <c r="Z30" s="36"/>
    </row>
    <row r="31" spans="1:26">
      <c r="A31" s="12"/>
      <c r="B31" s="34"/>
      <c r="C31" s="36"/>
      <c r="D31" s="61"/>
      <c r="E31" s="61"/>
      <c r="F31" s="36"/>
      <c r="G31" s="36"/>
      <c r="H31" s="61"/>
      <c r="I31" s="61"/>
      <c r="J31" s="36"/>
      <c r="K31" s="36"/>
      <c r="L31" s="61"/>
      <c r="M31" s="61"/>
      <c r="N31" s="36"/>
      <c r="O31" s="36"/>
      <c r="P31" s="61"/>
      <c r="Q31" s="61"/>
      <c r="R31" s="36"/>
      <c r="S31" s="36"/>
      <c r="T31" s="61"/>
      <c r="U31" s="61"/>
      <c r="V31" s="36"/>
      <c r="W31" s="36"/>
      <c r="X31" s="61"/>
      <c r="Y31" s="61"/>
      <c r="Z31" s="36"/>
    </row>
    <row r="32" spans="1:26" ht="15.75" thickBot="1">
      <c r="A32" s="12"/>
      <c r="B32" s="25" t="s">
        <v>740</v>
      </c>
      <c r="C32" s="26"/>
      <c r="D32" s="40" t="s">
        <v>741</v>
      </c>
      <c r="E32" s="40"/>
      <c r="F32" s="25" t="s">
        <v>321</v>
      </c>
      <c r="G32" s="26"/>
      <c r="H32" s="40" t="s">
        <v>742</v>
      </c>
      <c r="I32" s="40"/>
      <c r="J32" s="25" t="s">
        <v>321</v>
      </c>
      <c r="K32" s="26"/>
      <c r="L32" s="40" t="s">
        <v>743</v>
      </c>
      <c r="M32" s="40"/>
      <c r="N32" s="25" t="s">
        <v>321</v>
      </c>
      <c r="O32" s="26"/>
      <c r="P32" s="40" t="s">
        <v>744</v>
      </c>
      <c r="Q32" s="40"/>
      <c r="R32" s="25" t="s">
        <v>321</v>
      </c>
      <c r="S32" s="26"/>
      <c r="T32" s="40" t="s">
        <v>745</v>
      </c>
      <c r="U32" s="40"/>
      <c r="V32" s="25" t="s">
        <v>321</v>
      </c>
      <c r="W32" s="26"/>
      <c r="X32" s="40" t="s">
        <v>746</v>
      </c>
      <c r="Y32" s="40"/>
      <c r="Z32" s="25" t="s">
        <v>321</v>
      </c>
    </row>
    <row r="33" spans="1:26">
      <c r="A33" s="12"/>
      <c r="B33" s="42" t="s">
        <v>747</v>
      </c>
      <c r="C33" s="46"/>
      <c r="D33" s="42" t="s">
        <v>305</v>
      </c>
      <c r="E33" s="68">
        <v>7</v>
      </c>
      <c r="F33" s="46"/>
      <c r="G33" s="46"/>
      <c r="H33" s="42" t="s">
        <v>305</v>
      </c>
      <c r="I33" s="68" t="s">
        <v>318</v>
      </c>
      <c r="J33" s="46"/>
      <c r="K33" s="46"/>
      <c r="L33" s="42" t="s">
        <v>305</v>
      </c>
      <c r="M33" s="68" t="s">
        <v>318</v>
      </c>
      <c r="N33" s="46"/>
      <c r="O33" s="46"/>
      <c r="P33" s="42" t="s">
        <v>305</v>
      </c>
      <c r="Q33" s="68" t="s">
        <v>318</v>
      </c>
      <c r="R33" s="46"/>
      <c r="S33" s="46"/>
      <c r="T33" s="42" t="s">
        <v>305</v>
      </c>
      <c r="U33" s="68">
        <v>4</v>
      </c>
      <c r="V33" s="46"/>
      <c r="W33" s="46"/>
      <c r="X33" s="42" t="s">
        <v>305</v>
      </c>
      <c r="Y33" s="68">
        <v>2</v>
      </c>
      <c r="Z33" s="46"/>
    </row>
    <row r="34" spans="1:26" ht="15.75" thickBot="1">
      <c r="A34" s="12"/>
      <c r="B34" s="43"/>
      <c r="C34" s="47"/>
      <c r="D34" s="43"/>
      <c r="E34" s="69"/>
      <c r="F34" s="47"/>
      <c r="G34" s="47"/>
      <c r="H34" s="43"/>
      <c r="I34" s="69"/>
      <c r="J34" s="47"/>
      <c r="K34" s="47"/>
      <c r="L34" s="43"/>
      <c r="M34" s="69"/>
      <c r="N34" s="47"/>
      <c r="O34" s="47"/>
      <c r="P34" s="43"/>
      <c r="Q34" s="69"/>
      <c r="R34" s="47"/>
      <c r="S34" s="47"/>
      <c r="T34" s="43"/>
      <c r="U34" s="69"/>
      <c r="V34" s="47"/>
      <c r="W34" s="47"/>
      <c r="X34" s="43"/>
      <c r="Y34" s="69"/>
      <c r="Z34" s="47"/>
    </row>
    <row r="35" spans="1:26" ht="15.75" thickTop="1">
      <c r="A35" s="12"/>
      <c r="B35" s="172" t="s">
        <v>748</v>
      </c>
      <c r="C35" s="172"/>
      <c r="D35" s="172"/>
      <c r="E35" s="172"/>
      <c r="F35" s="172"/>
      <c r="G35" s="172"/>
      <c r="H35" s="172"/>
      <c r="I35" s="172"/>
      <c r="J35" s="172"/>
      <c r="K35" s="172"/>
      <c r="L35" s="172"/>
      <c r="M35" s="172"/>
      <c r="N35" s="172"/>
      <c r="O35" s="172"/>
      <c r="P35" s="172"/>
      <c r="Q35" s="172"/>
      <c r="R35" s="172"/>
      <c r="S35" s="172"/>
      <c r="T35" s="172"/>
      <c r="U35" s="172"/>
      <c r="V35" s="172"/>
      <c r="W35" s="172"/>
      <c r="X35" s="172"/>
      <c r="Y35" s="172"/>
      <c r="Z35" s="172"/>
    </row>
    <row r="36" spans="1:26">
      <c r="A36" s="12"/>
      <c r="B36" s="71" t="s">
        <v>749</v>
      </c>
      <c r="C36" s="71"/>
      <c r="D36" s="71"/>
      <c r="E36" s="71"/>
      <c r="F36" s="71"/>
      <c r="G36" s="71"/>
      <c r="H36" s="71"/>
      <c r="I36" s="71"/>
      <c r="J36" s="71"/>
      <c r="K36" s="71"/>
      <c r="L36" s="71"/>
      <c r="M36" s="71"/>
      <c r="N36" s="71"/>
      <c r="O36" s="71"/>
      <c r="P36" s="71"/>
      <c r="Q36" s="71"/>
      <c r="R36" s="71"/>
      <c r="S36" s="71"/>
      <c r="T36" s="71"/>
      <c r="U36" s="71"/>
      <c r="V36" s="71"/>
      <c r="W36" s="71"/>
      <c r="X36" s="71"/>
      <c r="Y36" s="71"/>
      <c r="Z36" s="71"/>
    </row>
    <row r="37" spans="1:26">
      <c r="A37" s="12"/>
      <c r="B37" s="133"/>
      <c r="C37" s="133"/>
      <c r="D37" s="133"/>
      <c r="E37" s="133"/>
      <c r="F37" s="133"/>
      <c r="G37" s="133"/>
      <c r="H37" s="133"/>
      <c r="I37" s="133"/>
      <c r="J37" s="133"/>
      <c r="K37" s="133"/>
      <c r="L37" s="133"/>
      <c r="M37" s="133"/>
      <c r="N37" s="133"/>
      <c r="O37" s="133"/>
      <c r="P37" s="133"/>
      <c r="Q37" s="133"/>
      <c r="R37" s="133"/>
      <c r="S37" s="133"/>
      <c r="T37" s="133"/>
      <c r="U37" s="133"/>
      <c r="V37" s="133"/>
      <c r="W37" s="133"/>
      <c r="X37" s="133"/>
      <c r="Y37" s="133"/>
      <c r="Z37" s="133"/>
    </row>
    <row r="38" spans="1:26">
      <c r="A38" s="12"/>
      <c r="B38" s="23"/>
      <c r="C38" s="23"/>
      <c r="D38" s="23"/>
      <c r="E38" s="23"/>
      <c r="F38" s="23"/>
      <c r="G38" s="23"/>
      <c r="H38" s="23"/>
      <c r="I38" s="23"/>
      <c r="J38" s="23"/>
      <c r="K38" s="23"/>
      <c r="L38" s="23"/>
    </row>
    <row r="39" spans="1:26">
      <c r="A39" s="12"/>
      <c r="B39" s="16"/>
      <c r="C39" s="16"/>
      <c r="D39" s="16"/>
      <c r="E39" s="16"/>
      <c r="F39" s="16"/>
      <c r="G39" s="16"/>
      <c r="H39" s="16"/>
      <c r="I39" s="16"/>
      <c r="J39" s="16"/>
      <c r="K39" s="16"/>
      <c r="L39" s="16"/>
    </row>
    <row r="40" spans="1:26">
      <c r="A40" s="12"/>
      <c r="B40" s="34"/>
      <c r="C40" s="36"/>
      <c r="D40" s="89" t="s">
        <v>750</v>
      </c>
      <c r="E40" s="89"/>
      <c r="F40" s="89"/>
      <c r="G40" s="89"/>
      <c r="H40" s="89"/>
      <c r="I40" s="36"/>
      <c r="J40" s="89" t="s">
        <v>751</v>
      </c>
      <c r="K40" s="89"/>
      <c r="L40" s="89"/>
    </row>
    <row r="41" spans="1:26" ht="15.75" thickBot="1">
      <c r="A41" s="12"/>
      <c r="B41" s="34"/>
      <c r="C41" s="88"/>
      <c r="D41" s="54"/>
      <c r="E41" s="54"/>
      <c r="F41" s="54"/>
      <c r="G41" s="54"/>
      <c r="H41" s="54"/>
      <c r="I41" s="88"/>
      <c r="J41" s="54" t="s">
        <v>752</v>
      </c>
      <c r="K41" s="54"/>
      <c r="L41" s="54"/>
    </row>
    <row r="42" spans="1:26" ht="15.75" thickBot="1">
      <c r="A42" s="12"/>
      <c r="B42" s="150"/>
      <c r="C42" s="171"/>
      <c r="D42" s="171"/>
      <c r="E42" s="171"/>
      <c r="F42" s="151" t="s">
        <v>513</v>
      </c>
      <c r="G42" s="151"/>
      <c r="H42" s="151"/>
      <c r="I42" s="151"/>
      <c r="J42" s="151"/>
      <c r="K42" s="151"/>
      <c r="L42" s="151"/>
    </row>
    <row r="43" spans="1:26">
      <c r="A43" s="12"/>
      <c r="B43" s="27"/>
      <c r="C43" s="28"/>
      <c r="D43" s="146" t="s">
        <v>315</v>
      </c>
      <c r="E43" s="146"/>
      <c r="F43" s="146"/>
      <c r="G43" s="146"/>
      <c r="H43" s="146"/>
      <c r="I43" s="146"/>
      <c r="J43" s="146"/>
      <c r="K43" s="146"/>
      <c r="L43" s="146"/>
    </row>
    <row r="44" spans="1:26">
      <c r="A44" s="12"/>
      <c r="B44" s="57" t="s">
        <v>753</v>
      </c>
      <c r="C44" s="32"/>
      <c r="D44" s="32"/>
      <c r="E44" s="32"/>
      <c r="F44" s="58" t="s">
        <v>305</v>
      </c>
      <c r="G44" s="59">
        <v>7</v>
      </c>
      <c r="H44" s="32"/>
      <c r="I44" s="32"/>
      <c r="J44" s="57" t="s">
        <v>305</v>
      </c>
      <c r="K44" s="39">
        <v>5</v>
      </c>
      <c r="L44" s="32"/>
    </row>
    <row r="45" spans="1:26">
      <c r="A45" s="12"/>
      <c r="B45" s="57"/>
      <c r="C45" s="32"/>
      <c r="D45" s="32"/>
      <c r="E45" s="32"/>
      <c r="F45" s="58"/>
      <c r="G45" s="59"/>
      <c r="H45" s="32"/>
      <c r="I45" s="32"/>
      <c r="J45" s="57"/>
      <c r="K45" s="39"/>
      <c r="L45" s="32"/>
    </row>
    <row r="46" spans="1:26">
      <c r="A46" s="12"/>
      <c r="B46" s="34" t="s">
        <v>754</v>
      </c>
      <c r="C46" s="36"/>
      <c r="D46" s="36"/>
      <c r="E46" s="36"/>
      <c r="F46" s="60" t="s">
        <v>318</v>
      </c>
      <c r="G46" s="60"/>
      <c r="H46" s="36"/>
      <c r="I46" s="36"/>
      <c r="J46" s="61">
        <v>65</v>
      </c>
      <c r="K46" s="61"/>
      <c r="L46" s="36"/>
    </row>
    <row r="47" spans="1:26" ht="15.75" thickBot="1">
      <c r="A47" s="12"/>
      <c r="B47" s="97"/>
      <c r="C47" s="88"/>
      <c r="D47" s="88"/>
      <c r="E47" s="88"/>
      <c r="F47" s="147"/>
      <c r="G47" s="147"/>
      <c r="H47" s="88"/>
      <c r="I47" s="88"/>
      <c r="J47" s="98"/>
      <c r="K47" s="98"/>
      <c r="L47" s="88"/>
    </row>
    <row r="48" spans="1:26">
      <c r="A48" s="12"/>
      <c r="B48" s="105" t="s">
        <v>755</v>
      </c>
      <c r="C48" s="99"/>
      <c r="D48" s="99"/>
      <c r="E48" s="99"/>
      <c r="F48" s="154" t="s">
        <v>305</v>
      </c>
      <c r="G48" s="148">
        <v>7</v>
      </c>
      <c r="H48" s="99"/>
      <c r="I48" s="99"/>
      <c r="J48" s="105" t="s">
        <v>305</v>
      </c>
      <c r="K48" s="107">
        <v>70</v>
      </c>
      <c r="L48" s="99"/>
    </row>
    <row r="49" spans="1:26" ht="15.75" thickBot="1">
      <c r="A49" s="12"/>
      <c r="B49" s="106"/>
      <c r="C49" s="104"/>
      <c r="D49" s="104"/>
      <c r="E49" s="104"/>
      <c r="F49" s="155"/>
      <c r="G49" s="149"/>
      <c r="H49" s="104"/>
      <c r="I49" s="104"/>
      <c r="J49" s="106"/>
      <c r="K49" s="108"/>
      <c r="L49" s="104"/>
    </row>
    <row r="50" spans="1:26" ht="15.75" thickTop="1">
      <c r="A50" s="12"/>
      <c r="B50" s="71" t="s">
        <v>756</v>
      </c>
      <c r="C50" s="71"/>
      <c r="D50" s="71"/>
      <c r="E50" s="71"/>
      <c r="F50" s="71"/>
      <c r="G50" s="71"/>
      <c r="H50" s="71"/>
      <c r="I50" s="71"/>
      <c r="J50" s="71"/>
      <c r="K50" s="71"/>
      <c r="L50" s="71"/>
      <c r="M50" s="71"/>
      <c r="N50" s="71"/>
      <c r="O50" s="71"/>
      <c r="P50" s="71"/>
      <c r="Q50" s="71"/>
      <c r="R50" s="71"/>
      <c r="S50" s="71"/>
      <c r="T50" s="71"/>
      <c r="U50" s="71"/>
      <c r="V50" s="71"/>
      <c r="W50" s="71"/>
      <c r="X50" s="71"/>
      <c r="Y50" s="71"/>
      <c r="Z50" s="71"/>
    </row>
    <row r="51" spans="1:26">
      <c r="A51" s="12"/>
      <c r="B51" s="71" t="s">
        <v>757</v>
      </c>
      <c r="C51" s="71"/>
      <c r="D51" s="71"/>
      <c r="E51" s="71"/>
      <c r="F51" s="71"/>
      <c r="G51" s="71"/>
      <c r="H51" s="71"/>
      <c r="I51" s="71"/>
      <c r="J51" s="71"/>
      <c r="K51" s="71"/>
      <c r="L51" s="71"/>
      <c r="M51" s="71"/>
      <c r="N51" s="71"/>
      <c r="O51" s="71"/>
      <c r="P51" s="71"/>
      <c r="Q51" s="71"/>
      <c r="R51" s="71"/>
      <c r="S51" s="71"/>
      <c r="T51" s="71"/>
      <c r="U51" s="71"/>
      <c r="V51" s="71"/>
      <c r="W51" s="71"/>
      <c r="X51" s="71"/>
      <c r="Y51" s="71"/>
      <c r="Z51" s="71"/>
    </row>
    <row r="52" spans="1:26">
      <c r="A52" s="12"/>
      <c r="B52" s="71" t="s">
        <v>758</v>
      </c>
      <c r="C52" s="71"/>
      <c r="D52" s="71"/>
      <c r="E52" s="71"/>
      <c r="F52" s="71"/>
      <c r="G52" s="71"/>
      <c r="H52" s="71"/>
      <c r="I52" s="71"/>
      <c r="J52" s="71"/>
      <c r="K52" s="71"/>
      <c r="L52" s="71"/>
      <c r="M52" s="71"/>
      <c r="N52" s="71"/>
      <c r="O52" s="71"/>
      <c r="P52" s="71"/>
      <c r="Q52" s="71"/>
      <c r="R52" s="71"/>
      <c r="S52" s="71"/>
      <c r="T52" s="71"/>
      <c r="U52" s="71"/>
      <c r="V52" s="71"/>
      <c r="W52" s="71"/>
      <c r="X52" s="71"/>
      <c r="Y52" s="71"/>
      <c r="Z52" s="71"/>
    </row>
    <row r="53" spans="1:26">
      <c r="A53" s="12"/>
      <c r="B53" s="71" t="s">
        <v>759</v>
      </c>
      <c r="C53" s="71"/>
      <c r="D53" s="71"/>
      <c r="E53" s="71"/>
      <c r="F53" s="71"/>
      <c r="G53" s="71"/>
      <c r="H53" s="71"/>
      <c r="I53" s="71"/>
      <c r="J53" s="71"/>
      <c r="K53" s="71"/>
      <c r="L53" s="71"/>
      <c r="M53" s="71"/>
      <c r="N53" s="71"/>
      <c r="O53" s="71"/>
      <c r="P53" s="71"/>
      <c r="Q53" s="71"/>
      <c r="R53" s="71"/>
      <c r="S53" s="71"/>
      <c r="T53" s="71"/>
      <c r="U53" s="71"/>
      <c r="V53" s="71"/>
      <c r="W53" s="71"/>
      <c r="X53" s="71"/>
      <c r="Y53" s="71"/>
      <c r="Z53" s="71"/>
    </row>
    <row r="54" spans="1:26" ht="15" customHeight="1">
      <c r="A54" s="12"/>
      <c r="B54" s="72" t="s">
        <v>760</v>
      </c>
      <c r="C54" s="72"/>
      <c r="D54" s="72"/>
      <c r="E54" s="72"/>
      <c r="F54" s="72"/>
      <c r="G54" s="72"/>
      <c r="H54" s="72"/>
      <c r="I54" s="72"/>
      <c r="J54" s="72"/>
      <c r="K54" s="72"/>
      <c r="L54" s="72"/>
      <c r="M54" s="72"/>
      <c r="N54" s="72"/>
      <c r="O54" s="72"/>
      <c r="P54" s="72"/>
      <c r="Q54" s="72"/>
      <c r="R54" s="72"/>
      <c r="S54" s="72"/>
      <c r="T54" s="72"/>
      <c r="U54" s="72"/>
      <c r="V54" s="72"/>
      <c r="W54" s="72"/>
      <c r="X54" s="72"/>
      <c r="Y54" s="72"/>
      <c r="Z54" s="72"/>
    </row>
    <row r="55" spans="1:26" ht="28.5" customHeight="1">
      <c r="A55" s="12"/>
      <c r="B55" s="70" t="s">
        <v>761</v>
      </c>
      <c r="C55" s="70"/>
      <c r="D55" s="70"/>
      <c r="E55" s="70"/>
      <c r="F55" s="70"/>
      <c r="G55" s="70"/>
      <c r="H55" s="70"/>
      <c r="I55" s="70"/>
      <c r="J55" s="70"/>
      <c r="K55" s="70"/>
      <c r="L55" s="70"/>
      <c r="M55" s="70"/>
      <c r="N55" s="70"/>
      <c r="O55" s="70"/>
      <c r="P55" s="70"/>
      <c r="Q55" s="70"/>
      <c r="R55" s="70"/>
      <c r="S55" s="70"/>
      <c r="T55" s="70"/>
      <c r="U55" s="70"/>
      <c r="V55" s="70"/>
      <c r="W55" s="70"/>
      <c r="X55" s="70"/>
      <c r="Y55" s="70"/>
      <c r="Z55" s="70"/>
    </row>
    <row r="56" spans="1:26" ht="28.5" customHeight="1">
      <c r="A56" s="12"/>
      <c r="B56" s="70" t="s">
        <v>762</v>
      </c>
      <c r="C56" s="70"/>
      <c r="D56" s="70"/>
      <c r="E56" s="70"/>
      <c r="F56" s="70"/>
      <c r="G56" s="70"/>
      <c r="H56" s="70"/>
      <c r="I56" s="70"/>
      <c r="J56" s="70"/>
      <c r="K56" s="70"/>
      <c r="L56" s="70"/>
      <c r="M56" s="70"/>
      <c r="N56" s="70"/>
      <c r="O56" s="70"/>
      <c r="P56" s="70"/>
      <c r="Q56" s="70"/>
      <c r="R56" s="70"/>
      <c r="S56" s="70"/>
      <c r="T56" s="70"/>
      <c r="U56" s="70"/>
      <c r="V56" s="70"/>
      <c r="W56" s="70"/>
      <c r="X56" s="70"/>
      <c r="Y56" s="70"/>
      <c r="Z56" s="70"/>
    </row>
  </sheetData>
  <mergeCells count="170">
    <mergeCell ref="B56:Z56"/>
    <mergeCell ref="B50:Z50"/>
    <mergeCell ref="B51:Z51"/>
    <mergeCell ref="B52:Z52"/>
    <mergeCell ref="B53:Z53"/>
    <mergeCell ref="B54:Z54"/>
    <mergeCell ref="B55:Z55"/>
    <mergeCell ref="B18:Z18"/>
    <mergeCell ref="B19:Z19"/>
    <mergeCell ref="B20:Z20"/>
    <mergeCell ref="B21:Z21"/>
    <mergeCell ref="B22:Z22"/>
    <mergeCell ref="B35:Z35"/>
    <mergeCell ref="B12:Z12"/>
    <mergeCell ref="B13:Z13"/>
    <mergeCell ref="B14:Z14"/>
    <mergeCell ref="B15:Z15"/>
    <mergeCell ref="B16:Z16"/>
    <mergeCell ref="B17:Z17"/>
    <mergeCell ref="B6:Z6"/>
    <mergeCell ref="B7:Z7"/>
    <mergeCell ref="B8:Z8"/>
    <mergeCell ref="B9:Z9"/>
    <mergeCell ref="B10:Z10"/>
    <mergeCell ref="B11:Z11"/>
    <mergeCell ref="J48:J49"/>
    <mergeCell ref="K48:K49"/>
    <mergeCell ref="L48:L49"/>
    <mergeCell ref="A1:A2"/>
    <mergeCell ref="B1:Z1"/>
    <mergeCell ref="B2:Z2"/>
    <mergeCell ref="B3:Z3"/>
    <mergeCell ref="A4:A56"/>
    <mergeCell ref="B4:Z4"/>
    <mergeCell ref="B5:Z5"/>
    <mergeCell ref="J46:K47"/>
    <mergeCell ref="L46:L47"/>
    <mergeCell ref="B48:B49"/>
    <mergeCell ref="C48:C49"/>
    <mergeCell ref="D48:D49"/>
    <mergeCell ref="E48:E49"/>
    <mergeCell ref="F48:F49"/>
    <mergeCell ref="G48:G49"/>
    <mergeCell ref="H48:H49"/>
    <mergeCell ref="I48:I49"/>
    <mergeCell ref="J44:J45"/>
    <mergeCell ref="K44:K45"/>
    <mergeCell ref="L44:L45"/>
    <mergeCell ref="B46:B47"/>
    <mergeCell ref="C46:C47"/>
    <mergeCell ref="D46:D47"/>
    <mergeCell ref="E46:E47"/>
    <mergeCell ref="F46:G47"/>
    <mergeCell ref="H46:H47"/>
    <mergeCell ref="I46:I47"/>
    <mergeCell ref="F42:L42"/>
    <mergeCell ref="D43:L43"/>
    <mergeCell ref="B44:B45"/>
    <mergeCell ref="C44:C45"/>
    <mergeCell ref="D44:D45"/>
    <mergeCell ref="E44:E45"/>
    <mergeCell ref="F44:F45"/>
    <mergeCell ref="G44:G45"/>
    <mergeCell ref="H44:H45"/>
    <mergeCell ref="I44:I45"/>
    <mergeCell ref="Z33:Z34"/>
    <mergeCell ref="B38:L38"/>
    <mergeCell ref="B40:B41"/>
    <mergeCell ref="C40:C41"/>
    <mergeCell ref="D40:H41"/>
    <mergeCell ref="I40:I41"/>
    <mergeCell ref="J40:L40"/>
    <mergeCell ref="J41:L41"/>
    <mergeCell ref="B36:Z36"/>
    <mergeCell ref="B37:Z3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0:V31"/>
    <mergeCell ref="W30:W31"/>
    <mergeCell ref="X30:Y31"/>
    <mergeCell ref="Z30:Z31"/>
    <mergeCell ref="D32:E32"/>
    <mergeCell ref="H32:I32"/>
    <mergeCell ref="L32:M32"/>
    <mergeCell ref="P32:Q32"/>
    <mergeCell ref="T32:U32"/>
    <mergeCell ref="X32:Y32"/>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W25:W26"/>
    <mergeCell ref="X25:Z25"/>
    <mergeCell ref="X26:Z26"/>
    <mergeCell ref="D27:Z27"/>
    <mergeCell ref="B28:B29"/>
    <mergeCell ref="C28:C29"/>
    <mergeCell ref="D28:D29"/>
    <mergeCell ref="E28:E29"/>
    <mergeCell ref="F28:F29"/>
    <mergeCell ref="G28:G29"/>
    <mergeCell ref="L26:N26"/>
    <mergeCell ref="O25:O26"/>
    <mergeCell ref="P25:R25"/>
    <mergeCell ref="P26:R26"/>
    <mergeCell ref="S25:S26"/>
    <mergeCell ref="T25:V25"/>
    <mergeCell ref="T26:V26"/>
    <mergeCell ref="B23:Z23"/>
    <mergeCell ref="B25:B26"/>
    <mergeCell ref="C25:C26"/>
    <mergeCell ref="D25:F25"/>
    <mergeCell ref="D26:F26"/>
    <mergeCell ref="G25:G26"/>
    <mergeCell ref="H25:J25"/>
    <mergeCell ref="H26:J26"/>
    <mergeCell ref="K25:K26"/>
    <mergeCell ref="L25:N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2"/>
  <sheetViews>
    <sheetView showGridLines="0" workbookViewId="0"/>
  </sheetViews>
  <sheetFormatPr defaultRowHeight="15"/>
  <cols>
    <col min="1" max="3" width="36.5703125" bestFit="1" customWidth="1"/>
    <col min="4" max="4" width="15.42578125" customWidth="1"/>
    <col min="5" max="5" width="13.85546875" customWidth="1"/>
    <col min="6" max="6" width="5.28515625" customWidth="1"/>
    <col min="7" max="7" width="33.140625" customWidth="1"/>
    <col min="8" max="10" width="36.5703125" customWidth="1"/>
    <col min="11" max="11" width="10.85546875" customWidth="1"/>
    <col min="12" max="12" width="36.5703125" bestFit="1" customWidth="1"/>
    <col min="13" max="13" width="12.42578125" customWidth="1"/>
    <col min="14" max="14" width="15.85546875" customWidth="1"/>
    <col min="15" max="15" width="12.42578125" customWidth="1"/>
    <col min="16" max="16" width="6.85546875" customWidth="1"/>
    <col min="17" max="17" width="12.42578125" customWidth="1"/>
    <col min="18" max="18" width="6.85546875" customWidth="1"/>
    <col min="19" max="19" width="12.42578125" customWidth="1"/>
    <col min="20" max="20" width="6.85546875" customWidth="1"/>
    <col min="21" max="21" width="12.42578125" customWidth="1"/>
    <col min="22" max="22" width="5.28515625" customWidth="1"/>
    <col min="23" max="23" width="32.42578125" customWidth="1"/>
    <col min="24" max="24" width="6.85546875" customWidth="1"/>
    <col min="25" max="25" width="9.85546875" customWidth="1"/>
    <col min="26" max="26" width="5.28515625" customWidth="1"/>
  </cols>
  <sheetData>
    <row r="1" spans="1:26" ht="15" customHeight="1">
      <c r="A1" s="7" t="s">
        <v>7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6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65</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1" t="s">
        <v>765</v>
      </c>
      <c r="C5" s="71"/>
      <c r="D5" s="71"/>
      <c r="E5" s="71"/>
      <c r="F5" s="71"/>
      <c r="G5" s="71"/>
      <c r="H5" s="71"/>
      <c r="I5" s="71"/>
      <c r="J5" s="71"/>
      <c r="K5" s="71"/>
      <c r="L5" s="71"/>
      <c r="M5" s="71"/>
      <c r="N5" s="71"/>
      <c r="O5" s="71"/>
      <c r="P5" s="71"/>
      <c r="Q5" s="71"/>
      <c r="R5" s="71"/>
      <c r="S5" s="71"/>
      <c r="T5" s="71"/>
      <c r="U5" s="71"/>
      <c r="V5" s="71"/>
      <c r="W5" s="71"/>
      <c r="X5" s="71"/>
      <c r="Y5" s="71"/>
      <c r="Z5" s="71"/>
    </row>
    <row r="6" spans="1:26" ht="42.75" customHeight="1">
      <c r="A6" s="12"/>
      <c r="B6" s="71" t="s">
        <v>766</v>
      </c>
      <c r="C6" s="71"/>
      <c r="D6" s="71"/>
      <c r="E6" s="71"/>
      <c r="F6" s="71"/>
      <c r="G6" s="71"/>
      <c r="H6" s="71"/>
      <c r="I6" s="71"/>
      <c r="J6" s="71"/>
      <c r="K6" s="71"/>
      <c r="L6" s="71"/>
      <c r="M6" s="71"/>
      <c r="N6" s="71"/>
      <c r="O6" s="71"/>
      <c r="P6" s="71"/>
      <c r="Q6" s="71"/>
      <c r="R6" s="71"/>
      <c r="S6" s="71"/>
      <c r="T6" s="71"/>
      <c r="U6" s="71"/>
      <c r="V6" s="71"/>
      <c r="W6" s="71"/>
      <c r="X6" s="71"/>
      <c r="Y6" s="71"/>
      <c r="Z6" s="71"/>
    </row>
    <row r="7" spans="1:26" ht="15" customHeight="1">
      <c r="A7" s="12"/>
      <c r="B7" s="77" t="s">
        <v>767</v>
      </c>
      <c r="C7" s="77"/>
      <c r="D7" s="77"/>
      <c r="E7" s="77"/>
      <c r="F7" s="77"/>
      <c r="G7" s="77"/>
      <c r="H7" s="77"/>
      <c r="I7" s="77"/>
      <c r="J7" s="77"/>
      <c r="K7" s="77"/>
      <c r="L7" s="77"/>
      <c r="M7" s="77"/>
      <c r="N7" s="77"/>
      <c r="O7" s="77"/>
      <c r="P7" s="77"/>
      <c r="Q7" s="77"/>
      <c r="R7" s="77"/>
      <c r="S7" s="77"/>
      <c r="T7" s="77"/>
      <c r="U7" s="77"/>
      <c r="V7" s="77"/>
      <c r="W7" s="77"/>
      <c r="X7" s="77"/>
      <c r="Y7" s="77"/>
      <c r="Z7" s="77"/>
    </row>
    <row r="8" spans="1:26" ht="42.75" customHeight="1">
      <c r="A8" s="12"/>
      <c r="B8" s="71" t="s">
        <v>768</v>
      </c>
      <c r="C8" s="71"/>
      <c r="D8" s="71"/>
      <c r="E8" s="71"/>
      <c r="F8" s="71"/>
      <c r="G8" s="71"/>
      <c r="H8" s="71"/>
      <c r="I8" s="71"/>
      <c r="J8" s="71"/>
      <c r="K8" s="71"/>
      <c r="L8" s="71"/>
      <c r="M8" s="71"/>
      <c r="N8" s="71"/>
      <c r="O8" s="71"/>
      <c r="P8" s="71"/>
      <c r="Q8" s="71"/>
      <c r="R8" s="71"/>
      <c r="S8" s="71"/>
      <c r="T8" s="71"/>
      <c r="U8" s="71"/>
      <c r="V8" s="71"/>
      <c r="W8" s="71"/>
      <c r="X8" s="71"/>
      <c r="Y8" s="71"/>
      <c r="Z8" s="71"/>
    </row>
    <row r="9" spans="1:26" ht="28.5" customHeight="1">
      <c r="A9" s="12"/>
      <c r="B9" s="71" t="s">
        <v>769</v>
      </c>
      <c r="C9" s="71"/>
      <c r="D9" s="71"/>
      <c r="E9" s="71"/>
      <c r="F9" s="71"/>
      <c r="G9" s="71"/>
      <c r="H9" s="71"/>
      <c r="I9" s="71"/>
      <c r="J9" s="71"/>
      <c r="K9" s="71"/>
      <c r="L9" s="71"/>
      <c r="M9" s="71"/>
      <c r="N9" s="71"/>
      <c r="O9" s="71"/>
      <c r="P9" s="71"/>
      <c r="Q9" s="71"/>
      <c r="R9" s="71"/>
      <c r="S9" s="71"/>
      <c r="T9" s="71"/>
      <c r="U9" s="71"/>
      <c r="V9" s="71"/>
      <c r="W9" s="71"/>
      <c r="X9" s="71"/>
      <c r="Y9" s="71"/>
      <c r="Z9" s="71"/>
    </row>
    <row r="10" spans="1:26">
      <c r="A10" s="12"/>
      <c r="B10" s="71" t="s">
        <v>770</v>
      </c>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c r="A11" s="12"/>
      <c r="B11" s="16"/>
      <c r="C11" s="16"/>
    </row>
    <row r="12" spans="1:26" ht="185.25">
      <c r="A12" s="12"/>
      <c r="B12" s="173" t="s">
        <v>363</v>
      </c>
      <c r="C12" s="174" t="s">
        <v>771</v>
      </c>
    </row>
    <row r="13" spans="1:26">
      <c r="A13" s="12"/>
      <c r="B13" s="16"/>
      <c r="C13" s="16"/>
    </row>
    <row r="14" spans="1:26" ht="142.5">
      <c r="A14" s="12"/>
      <c r="B14" s="173" t="s">
        <v>363</v>
      </c>
      <c r="C14" s="174" t="s">
        <v>772</v>
      </c>
    </row>
    <row r="15" spans="1:26">
      <c r="A15" s="12"/>
      <c r="B15" s="16"/>
      <c r="C15" s="16"/>
    </row>
    <row r="16" spans="1:26" ht="85.5">
      <c r="A16" s="12"/>
      <c r="B16" s="173" t="s">
        <v>363</v>
      </c>
      <c r="C16" s="174" t="s">
        <v>773</v>
      </c>
    </row>
    <row r="17" spans="1:26">
      <c r="A17" s="12"/>
      <c r="B17" s="71" t="s">
        <v>774</v>
      </c>
      <c r="C17" s="71"/>
      <c r="D17" s="71"/>
      <c r="E17" s="71"/>
      <c r="F17" s="71"/>
      <c r="G17" s="71"/>
      <c r="H17" s="71"/>
      <c r="I17" s="71"/>
      <c r="J17" s="71"/>
      <c r="K17" s="71"/>
      <c r="L17" s="71"/>
      <c r="M17" s="71"/>
      <c r="N17" s="71"/>
      <c r="O17" s="71"/>
      <c r="P17" s="71"/>
      <c r="Q17" s="71"/>
      <c r="R17" s="71"/>
      <c r="S17" s="71"/>
      <c r="T17" s="71"/>
      <c r="U17" s="71"/>
      <c r="V17" s="71"/>
      <c r="W17" s="71"/>
      <c r="X17" s="71"/>
      <c r="Y17" s="71"/>
      <c r="Z17" s="71"/>
    </row>
    <row r="18" spans="1:26">
      <c r="A18" s="12"/>
      <c r="B18" s="71" t="s">
        <v>775</v>
      </c>
      <c r="C18" s="71"/>
      <c r="D18" s="71"/>
      <c r="E18" s="71"/>
      <c r="F18" s="71"/>
      <c r="G18" s="71"/>
      <c r="H18" s="71"/>
      <c r="I18" s="71"/>
      <c r="J18" s="71"/>
      <c r="K18" s="71"/>
      <c r="L18" s="71"/>
      <c r="M18" s="71"/>
      <c r="N18" s="71"/>
      <c r="O18" s="71"/>
      <c r="P18" s="71"/>
      <c r="Q18" s="71"/>
      <c r="R18" s="71"/>
      <c r="S18" s="71"/>
      <c r="T18" s="71"/>
      <c r="U18" s="71"/>
      <c r="V18" s="71"/>
      <c r="W18" s="71"/>
      <c r="X18" s="71"/>
      <c r="Y18" s="71"/>
      <c r="Z18" s="71"/>
    </row>
    <row r="19" spans="1:26">
      <c r="A19" s="12"/>
      <c r="B19" s="23"/>
      <c r="C19" s="23"/>
      <c r="D19" s="23"/>
      <c r="E19" s="23"/>
      <c r="F19" s="23"/>
      <c r="G19" s="23"/>
      <c r="H19" s="23"/>
      <c r="I19" s="23"/>
    </row>
    <row r="20" spans="1:26">
      <c r="A20" s="12"/>
      <c r="B20" s="16"/>
      <c r="C20" s="16"/>
      <c r="D20" s="16"/>
      <c r="E20" s="16"/>
      <c r="F20" s="16"/>
      <c r="G20" s="16"/>
      <c r="H20" s="16"/>
      <c r="I20" s="16"/>
    </row>
    <row r="21" spans="1:26" ht="15" customHeight="1">
      <c r="A21" s="12"/>
      <c r="B21" s="36"/>
      <c r="C21" s="36"/>
      <c r="D21" s="124" t="s">
        <v>776</v>
      </c>
      <c r="E21" s="124"/>
      <c r="F21" s="36"/>
      <c r="G21" s="116" t="s">
        <v>779</v>
      </c>
      <c r="H21" s="36"/>
      <c r="I21" s="116" t="s">
        <v>779</v>
      </c>
    </row>
    <row r="22" spans="1:26" ht="15" customHeight="1">
      <c r="A22" s="12"/>
      <c r="B22" s="36"/>
      <c r="C22" s="36"/>
      <c r="D22" s="124" t="s">
        <v>777</v>
      </c>
      <c r="E22" s="124"/>
      <c r="F22" s="36"/>
      <c r="G22" s="116" t="s">
        <v>780</v>
      </c>
      <c r="H22" s="36"/>
      <c r="I22" s="116" t="s">
        <v>782</v>
      </c>
    </row>
    <row r="23" spans="1:26" ht="15.75" thickBot="1">
      <c r="A23" s="12"/>
      <c r="B23" s="88"/>
      <c r="C23" s="36"/>
      <c r="D23" s="125" t="s">
        <v>778</v>
      </c>
      <c r="E23" s="125"/>
      <c r="F23" s="36"/>
      <c r="G23" s="117" t="s">
        <v>781</v>
      </c>
      <c r="H23" s="36"/>
      <c r="I23" s="117" t="s">
        <v>781</v>
      </c>
    </row>
    <row r="24" spans="1:26">
      <c r="A24" s="12"/>
      <c r="B24" s="175"/>
      <c r="C24" s="28"/>
      <c r="D24" s="146" t="s">
        <v>302</v>
      </c>
      <c r="E24" s="146"/>
      <c r="F24" s="28"/>
      <c r="G24" s="175"/>
      <c r="H24" s="28"/>
      <c r="I24" s="175"/>
    </row>
    <row r="25" spans="1:26">
      <c r="A25" s="12"/>
      <c r="B25" s="128" t="s">
        <v>513</v>
      </c>
      <c r="C25" s="32"/>
      <c r="D25" s="129">
        <v>267</v>
      </c>
      <c r="E25" s="32"/>
      <c r="F25" s="32"/>
      <c r="G25" s="130">
        <v>2018</v>
      </c>
      <c r="H25" s="32"/>
      <c r="I25" s="130">
        <v>2017</v>
      </c>
    </row>
    <row r="26" spans="1:26">
      <c r="A26" s="12"/>
      <c r="B26" s="128"/>
      <c r="C26" s="32"/>
      <c r="D26" s="129"/>
      <c r="E26" s="32"/>
      <c r="F26" s="32"/>
      <c r="G26" s="130"/>
      <c r="H26" s="32"/>
      <c r="I26" s="130"/>
    </row>
    <row r="27" spans="1:26">
      <c r="A27" s="12"/>
      <c r="B27" s="70" t="s">
        <v>360</v>
      </c>
      <c r="C27" s="36"/>
      <c r="D27" s="132">
        <v>68</v>
      </c>
      <c r="E27" s="36"/>
      <c r="F27" s="36"/>
      <c r="G27" s="133">
        <v>2017</v>
      </c>
      <c r="H27" s="36"/>
      <c r="I27" s="133" t="s">
        <v>318</v>
      </c>
    </row>
    <row r="28" spans="1:26">
      <c r="A28" s="12"/>
      <c r="B28" s="70"/>
      <c r="C28" s="36"/>
      <c r="D28" s="132"/>
      <c r="E28" s="36"/>
      <c r="F28" s="36"/>
      <c r="G28" s="133"/>
      <c r="H28" s="36"/>
      <c r="I28" s="133"/>
    </row>
    <row r="29" spans="1:26">
      <c r="A29" s="12"/>
      <c r="B29" s="128" t="s">
        <v>379</v>
      </c>
      <c r="C29" s="32"/>
      <c r="D29" s="129">
        <v>67</v>
      </c>
      <c r="E29" s="32"/>
      <c r="F29" s="32"/>
      <c r="G29" s="130">
        <v>2017</v>
      </c>
      <c r="H29" s="32"/>
      <c r="I29" s="130" t="s">
        <v>318</v>
      </c>
    </row>
    <row r="30" spans="1:26">
      <c r="A30" s="12"/>
      <c r="B30" s="128"/>
      <c r="C30" s="32"/>
      <c r="D30" s="129"/>
      <c r="E30" s="32"/>
      <c r="F30" s="32"/>
      <c r="G30" s="130"/>
      <c r="H30" s="32"/>
      <c r="I30" s="130"/>
    </row>
    <row r="31" spans="1:26">
      <c r="A31" s="12"/>
      <c r="B31" s="70" t="s">
        <v>417</v>
      </c>
      <c r="C31" s="36"/>
      <c r="D31" s="132">
        <v>85</v>
      </c>
      <c r="E31" s="36"/>
      <c r="F31" s="36"/>
      <c r="G31" s="133">
        <v>2018</v>
      </c>
      <c r="H31" s="36"/>
      <c r="I31" s="133" t="s">
        <v>318</v>
      </c>
    </row>
    <row r="32" spans="1:26">
      <c r="A32" s="12"/>
      <c r="B32" s="70"/>
      <c r="C32" s="36"/>
      <c r="D32" s="132"/>
      <c r="E32" s="36"/>
      <c r="F32" s="36"/>
      <c r="G32" s="133"/>
      <c r="H32" s="36"/>
      <c r="I32" s="133"/>
    </row>
    <row r="33" spans="1:26">
      <c r="A33" s="12"/>
      <c r="B33" s="128" t="s">
        <v>437</v>
      </c>
      <c r="C33" s="32"/>
      <c r="D33" s="129">
        <v>46</v>
      </c>
      <c r="E33" s="32"/>
      <c r="F33" s="32"/>
      <c r="G33" s="130">
        <v>2017</v>
      </c>
      <c r="H33" s="32"/>
      <c r="I33" s="130" t="s">
        <v>318</v>
      </c>
    </row>
    <row r="34" spans="1:26">
      <c r="A34" s="12"/>
      <c r="B34" s="128"/>
      <c r="C34" s="32"/>
      <c r="D34" s="129"/>
      <c r="E34" s="32"/>
      <c r="F34" s="32"/>
      <c r="G34" s="130"/>
      <c r="H34" s="32"/>
      <c r="I34" s="130"/>
    </row>
    <row r="35" spans="1:26">
      <c r="A35" s="12"/>
      <c r="B35" s="70" t="s">
        <v>529</v>
      </c>
      <c r="C35" s="36"/>
      <c r="D35" s="132">
        <v>1</v>
      </c>
      <c r="E35" s="36"/>
      <c r="F35" s="36"/>
      <c r="G35" s="133" t="s">
        <v>318</v>
      </c>
      <c r="H35" s="36"/>
      <c r="I35" s="133">
        <v>2017</v>
      </c>
    </row>
    <row r="36" spans="1:26" ht="15.75" thickBot="1">
      <c r="A36" s="12"/>
      <c r="B36" s="160"/>
      <c r="C36" s="88"/>
      <c r="D36" s="138"/>
      <c r="E36" s="88"/>
      <c r="F36" s="88"/>
      <c r="G36" s="139"/>
      <c r="H36" s="88"/>
      <c r="I36" s="139"/>
    </row>
    <row r="37" spans="1:26" ht="28.5" customHeight="1">
      <c r="A37" s="12"/>
      <c r="B37" s="71" t="s">
        <v>783</v>
      </c>
      <c r="C37" s="71"/>
      <c r="D37" s="71"/>
      <c r="E37" s="71"/>
      <c r="F37" s="71"/>
      <c r="G37" s="71"/>
      <c r="H37" s="71"/>
      <c r="I37" s="71"/>
      <c r="J37" s="71"/>
      <c r="K37" s="71"/>
      <c r="L37" s="71"/>
      <c r="M37" s="71"/>
      <c r="N37" s="71"/>
      <c r="O37" s="71"/>
      <c r="P37" s="71"/>
      <c r="Q37" s="71"/>
      <c r="R37" s="71"/>
      <c r="S37" s="71"/>
      <c r="T37" s="71"/>
      <c r="U37" s="71"/>
      <c r="V37" s="71"/>
      <c r="W37" s="71"/>
      <c r="X37" s="71"/>
      <c r="Y37" s="71"/>
      <c r="Z37" s="71"/>
    </row>
    <row r="38" spans="1:26">
      <c r="A38" s="12"/>
      <c r="B38" s="71" t="s">
        <v>784</v>
      </c>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ht="15" customHeight="1">
      <c r="A39" s="12"/>
      <c r="B39" s="77" t="s">
        <v>785</v>
      </c>
      <c r="C39" s="77"/>
      <c r="D39" s="77"/>
      <c r="E39" s="77"/>
      <c r="F39" s="77"/>
      <c r="G39" s="77"/>
      <c r="H39" s="77"/>
      <c r="I39" s="77"/>
      <c r="J39" s="77"/>
      <c r="K39" s="77"/>
      <c r="L39" s="77"/>
      <c r="M39" s="77"/>
      <c r="N39" s="77"/>
      <c r="O39" s="77"/>
      <c r="P39" s="77"/>
      <c r="Q39" s="77"/>
      <c r="R39" s="77"/>
      <c r="S39" s="77"/>
      <c r="T39" s="77"/>
      <c r="U39" s="77"/>
      <c r="V39" s="77"/>
      <c r="W39" s="77"/>
      <c r="X39" s="77"/>
      <c r="Y39" s="77"/>
      <c r="Z39" s="77"/>
    </row>
    <row r="40" spans="1:26" ht="28.5" customHeight="1">
      <c r="A40" s="12"/>
      <c r="B40" s="71" t="s">
        <v>786</v>
      </c>
      <c r="C40" s="71"/>
      <c r="D40" s="71"/>
      <c r="E40" s="71"/>
      <c r="F40" s="71"/>
      <c r="G40" s="71"/>
      <c r="H40" s="71"/>
      <c r="I40" s="71"/>
      <c r="J40" s="71"/>
      <c r="K40" s="71"/>
      <c r="L40" s="71"/>
      <c r="M40" s="71"/>
      <c r="N40" s="71"/>
      <c r="O40" s="71"/>
      <c r="P40" s="71"/>
      <c r="Q40" s="71"/>
      <c r="R40" s="71"/>
      <c r="S40" s="71"/>
      <c r="T40" s="71"/>
      <c r="U40" s="71"/>
      <c r="V40" s="71"/>
      <c r="W40" s="71"/>
      <c r="X40" s="71"/>
      <c r="Y40" s="71"/>
      <c r="Z40" s="71"/>
    </row>
    <row r="41" spans="1:26">
      <c r="A41" s="12"/>
      <c r="B41" s="71" t="s">
        <v>787</v>
      </c>
      <c r="C41" s="71"/>
      <c r="D41" s="71"/>
      <c r="E41" s="71"/>
      <c r="F41" s="71"/>
      <c r="G41" s="71"/>
      <c r="H41" s="71"/>
      <c r="I41" s="71"/>
      <c r="J41" s="71"/>
      <c r="K41" s="71"/>
      <c r="L41" s="71"/>
      <c r="M41" s="71"/>
      <c r="N41" s="71"/>
      <c r="O41" s="71"/>
      <c r="P41" s="71"/>
      <c r="Q41" s="71"/>
      <c r="R41" s="71"/>
      <c r="S41" s="71"/>
      <c r="T41" s="71"/>
      <c r="U41" s="71"/>
      <c r="V41" s="71"/>
      <c r="W41" s="71"/>
      <c r="X41" s="71"/>
      <c r="Y41" s="71"/>
      <c r="Z41" s="71"/>
    </row>
    <row r="42" spans="1:26">
      <c r="A42" s="12"/>
      <c r="B42" s="23"/>
      <c r="C42" s="23"/>
      <c r="D42" s="23"/>
      <c r="E42" s="23"/>
      <c r="F42" s="23"/>
      <c r="G42" s="23"/>
      <c r="H42" s="23"/>
      <c r="I42" s="23"/>
      <c r="J42" s="23"/>
      <c r="K42" s="23"/>
      <c r="L42" s="23"/>
      <c r="M42" s="23"/>
      <c r="N42" s="23"/>
      <c r="O42" s="23"/>
      <c r="P42" s="23"/>
    </row>
    <row r="43" spans="1:26">
      <c r="A43" s="12"/>
      <c r="B43" s="16"/>
      <c r="C43" s="16"/>
      <c r="D43" s="16"/>
      <c r="E43" s="16"/>
      <c r="F43" s="16"/>
      <c r="G43" s="16"/>
      <c r="H43" s="16"/>
      <c r="I43" s="16"/>
      <c r="J43" s="16"/>
      <c r="K43" s="16"/>
      <c r="L43" s="16"/>
      <c r="M43" s="16"/>
      <c r="N43" s="16"/>
      <c r="O43" s="16"/>
      <c r="P43" s="16"/>
    </row>
    <row r="44" spans="1:26">
      <c r="A44" s="12"/>
      <c r="B44" s="36"/>
      <c r="C44" s="36"/>
      <c r="D44" s="89" t="s">
        <v>788</v>
      </c>
      <c r="E44" s="89"/>
      <c r="F44" s="89"/>
      <c r="G44" s="36"/>
      <c r="H44" s="49" t="s">
        <v>789</v>
      </c>
      <c r="I44" s="36"/>
      <c r="J44" s="49" t="s">
        <v>789</v>
      </c>
      <c r="K44" s="36"/>
      <c r="L44" s="49" t="s">
        <v>780</v>
      </c>
      <c r="M44" s="36"/>
      <c r="N44" s="89" t="s">
        <v>793</v>
      </c>
      <c r="O44" s="89"/>
      <c r="P44" s="89"/>
    </row>
    <row r="45" spans="1:26">
      <c r="A45" s="12"/>
      <c r="B45" s="36"/>
      <c r="C45" s="36"/>
      <c r="D45" s="89" t="s">
        <v>575</v>
      </c>
      <c r="E45" s="89"/>
      <c r="F45" s="89"/>
      <c r="G45" s="36"/>
      <c r="H45" s="49" t="s">
        <v>790</v>
      </c>
      <c r="I45" s="36"/>
      <c r="J45" s="49" t="s">
        <v>791</v>
      </c>
      <c r="K45" s="36"/>
      <c r="L45" s="49" t="s">
        <v>792</v>
      </c>
      <c r="M45" s="36"/>
      <c r="N45" s="89" t="s">
        <v>794</v>
      </c>
      <c r="O45" s="89"/>
      <c r="P45" s="89"/>
    </row>
    <row r="46" spans="1:26" ht="15.75" thickBot="1">
      <c r="A46" s="12"/>
      <c r="B46" s="88"/>
      <c r="C46" s="36"/>
      <c r="D46" s="91"/>
      <c r="E46" s="91"/>
      <c r="F46" s="91"/>
      <c r="G46" s="36"/>
      <c r="H46" s="83"/>
      <c r="I46" s="36"/>
      <c r="J46" s="83"/>
      <c r="K46" s="36"/>
      <c r="L46" s="83"/>
      <c r="M46" s="36"/>
      <c r="N46" s="54" t="s">
        <v>795</v>
      </c>
      <c r="O46" s="54"/>
      <c r="P46" s="54"/>
    </row>
    <row r="47" spans="1:26">
      <c r="A47" s="12"/>
      <c r="B47" s="51"/>
      <c r="C47" s="28"/>
      <c r="D47" s="146" t="s">
        <v>302</v>
      </c>
      <c r="E47" s="146"/>
      <c r="F47" s="146"/>
      <c r="G47" s="28"/>
      <c r="H47" s="51"/>
      <c r="I47" s="28"/>
      <c r="J47" s="51"/>
      <c r="K47" s="28"/>
      <c r="L47" s="51"/>
      <c r="M47" s="28"/>
      <c r="N47" s="146" t="s">
        <v>315</v>
      </c>
      <c r="O47" s="146"/>
      <c r="P47" s="146"/>
    </row>
    <row r="48" spans="1:26">
      <c r="A48" s="12"/>
      <c r="B48" s="176" t="s">
        <v>796</v>
      </c>
      <c r="C48" s="26"/>
      <c r="D48" s="32"/>
      <c r="E48" s="32"/>
      <c r="F48" s="32"/>
      <c r="G48" s="26"/>
      <c r="H48" s="26"/>
      <c r="I48" s="26"/>
      <c r="J48" s="26"/>
      <c r="K48" s="26"/>
      <c r="L48" s="26"/>
      <c r="M48" s="26"/>
      <c r="N48" s="32"/>
      <c r="O48" s="32"/>
      <c r="P48" s="32"/>
    </row>
    <row r="49" spans="1:26">
      <c r="A49" s="12"/>
      <c r="B49" s="179" t="s">
        <v>513</v>
      </c>
      <c r="C49" s="36"/>
      <c r="D49" s="179" t="s">
        <v>305</v>
      </c>
      <c r="E49" s="181">
        <v>350</v>
      </c>
      <c r="F49" s="36"/>
      <c r="G49" s="36"/>
      <c r="H49" s="183">
        <v>4.1500000000000002E-2</v>
      </c>
      <c r="I49" s="36"/>
      <c r="J49" s="177" t="s">
        <v>797</v>
      </c>
      <c r="K49" s="185" t="s">
        <v>799</v>
      </c>
      <c r="L49" s="187">
        <v>41760</v>
      </c>
      <c r="M49" s="36"/>
      <c r="N49" s="189" t="s">
        <v>305</v>
      </c>
      <c r="O49" s="181">
        <v>7</v>
      </c>
      <c r="P49" s="36"/>
    </row>
    <row r="50" spans="1:26">
      <c r="A50" s="12"/>
      <c r="B50" s="179"/>
      <c r="C50" s="36"/>
      <c r="D50" s="179"/>
      <c r="E50" s="181"/>
      <c r="F50" s="36"/>
      <c r="G50" s="36"/>
      <c r="H50" s="183"/>
      <c r="I50" s="36"/>
      <c r="J50" s="177" t="s">
        <v>798</v>
      </c>
      <c r="K50" s="185"/>
      <c r="L50" s="187"/>
      <c r="M50" s="36"/>
      <c r="N50" s="189"/>
      <c r="O50" s="181"/>
      <c r="P50" s="36"/>
    </row>
    <row r="51" spans="1:26" ht="15.75" thickBot="1">
      <c r="A51" s="12"/>
      <c r="B51" s="180"/>
      <c r="C51" s="88"/>
      <c r="D51" s="180"/>
      <c r="E51" s="182"/>
      <c r="F51" s="88"/>
      <c r="G51" s="88"/>
      <c r="H51" s="184"/>
      <c r="I51" s="88"/>
      <c r="J51" s="178">
        <v>1.9599999999999999E-2</v>
      </c>
      <c r="K51" s="186"/>
      <c r="L51" s="188"/>
      <c r="M51" s="88"/>
      <c r="N51" s="190"/>
      <c r="O51" s="182"/>
      <c r="P51" s="88"/>
    </row>
    <row r="52" spans="1:26">
      <c r="A52" s="12"/>
      <c r="B52" s="16"/>
      <c r="C52" s="16"/>
    </row>
    <row r="53" spans="1:26">
      <c r="A53" s="12"/>
      <c r="B53" s="114" t="s">
        <v>530</v>
      </c>
      <c r="C53" s="115" t="s">
        <v>800</v>
      </c>
    </row>
    <row r="54" spans="1:26">
      <c r="A54" s="12"/>
      <c r="B54" s="71" t="s">
        <v>801</v>
      </c>
      <c r="C54" s="71"/>
      <c r="D54" s="71"/>
      <c r="E54" s="71"/>
      <c r="F54" s="71"/>
      <c r="G54" s="71"/>
      <c r="H54" s="71"/>
      <c r="I54" s="71"/>
      <c r="J54" s="71"/>
      <c r="K54" s="71"/>
      <c r="L54" s="71"/>
      <c r="M54" s="71"/>
      <c r="N54" s="71"/>
      <c r="O54" s="71"/>
      <c r="P54" s="71"/>
      <c r="Q54" s="71"/>
      <c r="R54" s="71"/>
      <c r="S54" s="71"/>
      <c r="T54" s="71"/>
      <c r="U54" s="71"/>
      <c r="V54" s="71"/>
      <c r="W54" s="71"/>
      <c r="X54" s="71"/>
      <c r="Y54" s="71"/>
      <c r="Z54" s="71"/>
    </row>
    <row r="55" spans="1:26" ht="15" customHeight="1">
      <c r="A55" s="12"/>
      <c r="B55" s="77" t="s">
        <v>802</v>
      </c>
      <c r="C55" s="77"/>
      <c r="D55" s="77"/>
      <c r="E55" s="77"/>
      <c r="F55" s="77"/>
      <c r="G55" s="77"/>
      <c r="H55" s="77"/>
      <c r="I55" s="77"/>
      <c r="J55" s="77"/>
      <c r="K55" s="77"/>
      <c r="L55" s="77"/>
      <c r="M55" s="77"/>
      <c r="N55" s="77"/>
      <c r="O55" s="77"/>
      <c r="P55" s="77"/>
      <c r="Q55" s="77"/>
      <c r="R55" s="77"/>
      <c r="S55" s="77"/>
      <c r="T55" s="77"/>
      <c r="U55" s="77"/>
      <c r="V55" s="77"/>
      <c r="W55" s="77"/>
      <c r="X55" s="77"/>
      <c r="Y55" s="77"/>
      <c r="Z55" s="77"/>
    </row>
    <row r="56" spans="1:26" ht="42.75" customHeight="1">
      <c r="A56" s="12"/>
      <c r="B56" s="71" t="s">
        <v>803</v>
      </c>
      <c r="C56" s="71"/>
      <c r="D56" s="71"/>
      <c r="E56" s="71"/>
      <c r="F56" s="71"/>
      <c r="G56" s="71"/>
      <c r="H56" s="71"/>
      <c r="I56" s="71"/>
      <c r="J56" s="71"/>
      <c r="K56" s="71"/>
      <c r="L56" s="71"/>
      <c r="M56" s="71"/>
      <c r="N56" s="71"/>
      <c r="O56" s="71"/>
      <c r="P56" s="71"/>
      <c r="Q56" s="71"/>
      <c r="R56" s="71"/>
      <c r="S56" s="71"/>
      <c r="T56" s="71"/>
      <c r="U56" s="71"/>
      <c r="V56" s="71"/>
      <c r="W56" s="71"/>
      <c r="X56" s="71"/>
      <c r="Y56" s="71"/>
      <c r="Z56" s="71"/>
    </row>
    <row r="57" spans="1:26" ht="15" customHeight="1">
      <c r="A57" s="12"/>
      <c r="B57" s="77" t="s">
        <v>804</v>
      </c>
      <c r="C57" s="77"/>
      <c r="D57" s="77"/>
      <c r="E57" s="77"/>
      <c r="F57" s="77"/>
      <c r="G57" s="77"/>
      <c r="H57" s="77"/>
      <c r="I57" s="77"/>
      <c r="J57" s="77"/>
      <c r="K57" s="77"/>
      <c r="L57" s="77"/>
      <c r="M57" s="77"/>
      <c r="N57" s="77"/>
      <c r="O57" s="77"/>
      <c r="P57" s="77"/>
      <c r="Q57" s="77"/>
      <c r="R57" s="77"/>
      <c r="S57" s="77"/>
      <c r="T57" s="77"/>
      <c r="U57" s="77"/>
      <c r="V57" s="77"/>
      <c r="W57" s="77"/>
      <c r="X57" s="77"/>
      <c r="Y57" s="77"/>
      <c r="Z57" s="77"/>
    </row>
    <row r="58" spans="1:26">
      <c r="A58" s="12"/>
      <c r="B58" s="71" t="s">
        <v>805</v>
      </c>
      <c r="C58" s="71"/>
      <c r="D58" s="71"/>
      <c r="E58" s="71"/>
      <c r="F58" s="71"/>
      <c r="G58" s="71"/>
      <c r="H58" s="71"/>
      <c r="I58" s="71"/>
      <c r="J58" s="71"/>
      <c r="K58" s="71"/>
      <c r="L58" s="71"/>
      <c r="M58" s="71"/>
      <c r="N58" s="71"/>
      <c r="O58" s="71"/>
      <c r="P58" s="71"/>
      <c r="Q58" s="71"/>
      <c r="R58" s="71"/>
      <c r="S58" s="71"/>
      <c r="T58" s="71"/>
      <c r="U58" s="71"/>
      <c r="V58" s="71"/>
      <c r="W58" s="71"/>
      <c r="X58" s="71"/>
      <c r="Y58" s="71"/>
      <c r="Z58" s="71"/>
    </row>
    <row r="59" spans="1:26">
      <c r="A59" s="12"/>
      <c r="B59" s="23"/>
      <c r="C59" s="23"/>
      <c r="D59" s="23"/>
      <c r="E59" s="23"/>
      <c r="F59" s="23"/>
      <c r="G59" s="23"/>
      <c r="H59" s="23"/>
      <c r="I59" s="23"/>
      <c r="J59" s="23"/>
      <c r="K59" s="23"/>
      <c r="L59" s="23"/>
      <c r="M59" s="23"/>
      <c r="N59" s="23"/>
      <c r="O59" s="23"/>
      <c r="P59" s="23"/>
      <c r="Q59" s="23"/>
      <c r="R59" s="23"/>
      <c r="S59" s="23"/>
      <c r="T59" s="23"/>
      <c r="U59" s="23"/>
      <c r="V59" s="23"/>
      <c r="W59" s="23"/>
      <c r="X59" s="23"/>
      <c r="Y59" s="23"/>
      <c r="Z59" s="23"/>
    </row>
    <row r="60" spans="1:26">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ht="15.75" thickBot="1">
      <c r="A61" s="12"/>
      <c r="B61" s="54" t="s">
        <v>806</v>
      </c>
      <c r="C61" s="54"/>
      <c r="D61" s="54"/>
      <c r="E61" s="54"/>
      <c r="F61" s="54"/>
      <c r="G61" s="54"/>
      <c r="H61" s="54"/>
      <c r="I61" s="54"/>
      <c r="J61" s="54"/>
      <c r="K61" s="54"/>
      <c r="L61" s="54"/>
      <c r="M61" s="54"/>
      <c r="N61" s="54"/>
      <c r="O61" s="54"/>
      <c r="P61" s="54"/>
      <c r="Q61" s="54"/>
      <c r="R61" s="54"/>
      <c r="S61" s="54"/>
      <c r="T61" s="54"/>
      <c r="U61" s="54"/>
      <c r="V61" s="54"/>
      <c r="W61" s="54"/>
      <c r="X61" s="54"/>
      <c r="Y61" s="54"/>
      <c r="Z61" s="54"/>
    </row>
    <row r="62" spans="1:26" ht="15.75" thickBot="1">
      <c r="A62" s="12"/>
      <c r="B62" s="27"/>
      <c r="C62" s="28"/>
      <c r="D62" s="151" t="s">
        <v>807</v>
      </c>
      <c r="E62" s="151"/>
      <c r="F62" s="151"/>
      <c r="G62" s="151"/>
      <c r="H62" s="151"/>
      <c r="I62" s="151"/>
      <c r="J62" s="151"/>
      <c r="K62" s="151"/>
      <c r="L62" s="151"/>
      <c r="M62" s="151"/>
      <c r="N62" s="151"/>
      <c r="O62" s="151"/>
      <c r="P62" s="151"/>
      <c r="Q62" s="151"/>
      <c r="R62" s="151"/>
      <c r="S62" s="151"/>
      <c r="T62" s="151"/>
      <c r="U62" s="151"/>
      <c r="V62" s="151"/>
      <c r="W62" s="151"/>
      <c r="X62" s="151"/>
      <c r="Y62" s="151"/>
      <c r="Z62" s="151"/>
    </row>
    <row r="63" spans="1:26">
      <c r="A63" s="12"/>
      <c r="B63" s="86" t="s">
        <v>808</v>
      </c>
      <c r="C63" s="36"/>
      <c r="D63" s="90" t="s">
        <v>685</v>
      </c>
      <c r="E63" s="90"/>
      <c r="F63" s="90"/>
      <c r="G63" s="46"/>
      <c r="H63" s="90" t="s">
        <v>686</v>
      </c>
      <c r="I63" s="90"/>
      <c r="J63" s="90"/>
      <c r="K63" s="46"/>
      <c r="L63" s="90" t="s">
        <v>688</v>
      </c>
      <c r="M63" s="90"/>
      <c r="N63" s="90"/>
      <c r="O63" s="46"/>
      <c r="P63" s="90" t="s">
        <v>689</v>
      </c>
      <c r="Q63" s="90"/>
      <c r="R63" s="90"/>
      <c r="S63" s="46"/>
      <c r="T63" s="90" t="s">
        <v>690</v>
      </c>
      <c r="U63" s="90"/>
      <c r="V63" s="90"/>
      <c r="W63" s="46"/>
      <c r="X63" s="90" t="s">
        <v>685</v>
      </c>
      <c r="Y63" s="90"/>
      <c r="Z63" s="90"/>
    </row>
    <row r="64" spans="1:26" ht="15.75" thickBot="1">
      <c r="A64" s="12"/>
      <c r="B64" s="87"/>
      <c r="C64" s="88"/>
      <c r="D64" s="54" t="s">
        <v>637</v>
      </c>
      <c r="E64" s="54"/>
      <c r="F64" s="54"/>
      <c r="G64" s="88"/>
      <c r="H64" s="54" t="s">
        <v>687</v>
      </c>
      <c r="I64" s="54"/>
      <c r="J64" s="54"/>
      <c r="K64" s="88"/>
      <c r="L64" s="54" t="s">
        <v>687</v>
      </c>
      <c r="M64" s="54"/>
      <c r="N64" s="54"/>
      <c r="O64" s="88"/>
      <c r="P64" s="54" t="s">
        <v>687</v>
      </c>
      <c r="Q64" s="54"/>
      <c r="R64" s="54"/>
      <c r="S64" s="88"/>
      <c r="T64" s="54" t="s">
        <v>687</v>
      </c>
      <c r="U64" s="54"/>
      <c r="V64" s="54"/>
      <c r="W64" s="88"/>
      <c r="X64" s="54" t="s">
        <v>687</v>
      </c>
      <c r="Y64" s="54"/>
      <c r="Z64" s="54"/>
    </row>
    <row r="65" spans="1:26">
      <c r="A65" s="12"/>
      <c r="B65" s="51"/>
      <c r="C65" s="28"/>
      <c r="D65" s="146" t="s">
        <v>315</v>
      </c>
      <c r="E65" s="146"/>
      <c r="F65" s="146"/>
      <c r="G65" s="146"/>
      <c r="H65" s="146"/>
      <c r="I65" s="146"/>
      <c r="J65" s="146"/>
      <c r="K65" s="146"/>
      <c r="L65" s="146"/>
      <c r="M65" s="146"/>
      <c r="N65" s="146"/>
      <c r="O65" s="146"/>
      <c r="P65" s="146"/>
      <c r="Q65" s="146"/>
      <c r="R65" s="146"/>
      <c r="S65" s="146"/>
      <c r="T65" s="146"/>
      <c r="U65" s="146"/>
      <c r="V65" s="146"/>
      <c r="W65" s="146"/>
      <c r="X65" s="146"/>
      <c r="Y65" s="146"/>
      <c r="Z65" s="146"/>
    </row>
    <row r="66" spans="1:26" ht="26.25">
      <c r="A66" s="12"/>
      <c r="B66" s="52" t="s">
        <v>809</v>
      </c>
      <c r="C66" s="26"/>
      <c r="D66" s="32"/>
      <c r="E66" s="32"/>
      <c r="F66" s="32"/>
      <c r="G66" s="26"/>
      <c r="H66" s="32"/>
      <c r="I66" s="32"/>
      <c r="J66" s="32"/>
      <c r="K66" s="26"/>
      <c r="L66" s="32"/>
      <c r="M66" s="32"/>
      <c r="N66" s="32"/>
      <c r="O66" s="26"/>
      <c r="P66" s="32"/>
      <c r="Q66" s="32"/>
      <c r="R66" s="32"/>
      <c r="S66" s="26"/>
      <c r="T66" s="32"/>
      <c r="U66" s="32"/>
      <c r="V66" s="32"/>
      <c r="W66" s="26"/>
      <c r="X66" s="32"/>
      <c r="Y66" s="32"/>
      <c r="Z66" s="32"/>
    </row>
    <row r="67" spans="1:26">
      <c r="A67" s="12"/>
      <c r="B67" s="19" t="s">
        <v>810</v>
      </c>
      <c r="C67" s="28"/>
      <c r="D67" s="36"/>
      <c r="E67" s="36"/>
      <c r="F67" s="36"/>
      <c r="G67" s="28"/>
      <c r="H67" s="36"/>
      <c r="I67" s="36"/>
      <c r="J67" s="36"/>
      <c r="K67" s="28"/>
      <c r="L67" s="36"/>
      <c r="M67" s="36"/>
      <c r="N67" s="36"/>
      <c r="O67" s="28"/>
      <c r="P67" s="36"/>
      <c r="Q67" s="36"/>
      <c r="R67" s="36"/>
      <c r="S67" s="28"/>
      <c r="T67" s="36"/>
      <c r="U67" s="36"/>
      <c r="V67" s="36"/>
      <c r="W67" s="28"/>
      <c r="X67" s="36"/>
      <c r="Y67" s="36"/>
      <c r="Z67" s="36"/>
    </row>
    <row r="68" spans="1:26">
      <c r="A68" s="12"/>
      <c r="B68" s="101" t="s">
        <v>200</v>
      </c>
      <c r="C68" s="32"/>
      <c r="D68" s="57" t="s">
        <v>305</v>
      </c>
      <c r="E68" s="39">
        <v>6</v>
      </c>
      <c r="F68" s="32"/>
      <c r="G68" s="32"/>
      <c r="H68" s="57" t="s">
        <v>305</v>
      </c>
      <c r="I68" s="39">
        <v>2</v>
      </c>
      <c r="J68" s="32"/>
      <c r="K68" s="32"/>
      <c r="L68" s="57" t="s">
        <v>305</v>
      </c>
      <c r="M68" s="39">
        <v>1</v>
      </c>
      <c r="N68" s="32"/>
      <c r="O68" s="32"/>
      <c r="P68" s="57" t="s">
        <v>305</v>
      </c>
      <c r="Q68" s="39">
        <v>2</v>
      </c>
      <c r="R68" s="32"/>
      <c r="S68" s="32"/>
      <c r="T68" s="57" t="s">
        <v>305</v>
      </c>
      <c r="U68" s="39">
        <v>1</v>
      </c>
      <c r="V68" s="32"/>
      <c r="W68" s="32"/>
      <c r="X68" s="32"/>
      <c r="Y68" s="32"/>
      <c r="Z68" s="32"/>
    </row>
    <row r="69" spans="1:26">
      <c r="A69" s="12"/>
      <c r="B69" s="101"/>
      <c r="C69" s="32"/>
      <c r="D69" s="57"/>
      <c r="E69" s="39"/>
      <c r="F69" s="32"/>
      <c r="G69" s="32"/>
      <c r="H69" s="57"/>
      <c r="I69" s="39"/>
      <c r="J69" s="32"/>
      <c r="K69" s="32"/>
      <c r="L69" s="57"/>
      <c r="M69" s="39"/>
      <c r="N69" s="32"/>
      <c r="O69" s="32"/>
      <c r="P69" s="57"/>
      <c r="Q69" s="39"/>
      <c r="R69" s="32"/>
      <c r="S69" s="32"/>
      <c r="T69" s="57"/>
      <c r="U69" s="39"/>
      <c r="V69" s="32"/>
      <c r="W69" s="32"/>
      <c r="X69" s="32"/>
      <c r="Y69" s="32"/>
      <c r="Z69" s="32"/>
    </row>
    <row r="70" spans="1:26">
      <c r="A70" s="12"/>
      <c r="B70" s="100" t="s">
        <v>220</v>
      </c>
      <c r="C70" s="36"/>
      <c r="D70" s="61">
        <v>3</v>
      </c>
      <c r="E70" s="61"/>
      <c r="F70" s="36"/>
      <c r="G70" s="36"/>
      <c r="H70" s="61">
        <v>1</v>
      </c>
      <c r="I70" s="61"/>
      <c r="J70" s="36"/>
      <c r="K70" s="36"/>
      <c r="L70" s="61">
        <v>1</v>
      </c>
      <c r="M70" s="61"/>
      <c r="N70" s="36"/>
      <c r="O70" s="36"/>
      <c r="P70" s="61">
        <v>1</v>
      </c>
      <c r="Q70" s="61"/>
      <c r="R70" s="36"/>
      <c r="S70" s="36"/>
      <c r="T70" s="61" t="s">
        <v>318</v>
      </c>
      <c r="U70" s="61"/>
      <c r="V70" s="36"/>
      <c r="W70" s="36"/>
      <c r="X70" s="36"/>
      <c r="Y70" s="36"/>
      <c r="Z70" s="36"/>
    </row>
    <row r="71" spans="1:26" ht="15.75" thickBot="1">
      <c r="A71" s="12"/>
      <c r="B71" s="153"/>
      <c r="C71" s="88"/>
      <c r="D71" s="98"/>
      <c r="E71" s="98"/>
      <c r="F71" s="88"/>
      <c r="G71" s="88"/>
      <c r="H71" s="98"/>
      <c r="I71" s="98"/>
      <c r="J71" s="88"/>
      <c r="K71" s="88"/>
      <c r="L71" s="98"/>
      <c r="M71" s="98"/>
      <c r="N71" s="88"/>
      <c r="O71" s="88"/>
      <c r="P71" s="98"/>
      <c r="Q71" s="98"/>
      <c r="R71" s="88"/>
      <c r="S71" s="88"/>
      <c r="T71" s="98"/>
      <c r="U71" s="98"/>
      <c r="V71" s="88"/>
      <c r="W71" s="88"/>
      <c r="X71" s="88"/>
      <c r="Y71" s="88"/>
      <c r="Z71" s="88"/>
    </row>
    <row r="72" spans="1:26" ht="22.5" customHeight="1">
      <c r="A72" s="12"/>
      <c r="B72" s="154" t="s">
        <v>811</v>
      </c>
      <c r="C72" s="99"/>
      <c r="D72" s="105" t="s">
        <v>305</v>
      </c>
      <c r="E72" s="107">
        <v>9</v>
      </c>
      <c r="F72" s="99"/>
      <c r="G72" s="99"/>
      <c r="H72" s="105" t="s">
        <v>305</v>
      </c>
      <c r="I72" s="107">
        <v>3</v>
      </c>
      <c r="J72" s="99"/>
      <c r="K72" s="99"/>
      <c r="L72" s="105" t="s">
        <v>305</v>
      </c>
      <c r="M72" s="107">
        <v>2</v>
      </c>
      <c r="N72" s="99"/>
      <c r="O72" s="99"/>
      <c r="P72" s="105" t="s">
        <v>305</v>
      </c>
      <c r="Q72" s="107">
        <v>3</v>
      </c>
      <c r="R72" s="99"/>
      <c r="S72" s="99"/>
      <c r="T72" s="105" t="s">
        <v>305</v>
      </c>
      <c r="U72" s="107">
        <v>1</v>
      </c>
      <c r="V72" s="99"/>
      <c r="W72" s="99"/>
      <c r="X72" s="107" t="s">
        <v>812</v>
      </c>
      <c r="Y72" s="107"/>
      <c r="Z72" s="99"/>
    </row>
    <row r="73" spans="1:26" ht="15.75" thickBot="1">
      <c r="A73" s="12"/>
      <c r="B73" s="155"/>
      <c r="C73" s="104"/>
      <c r="D73" s="106"/>
      <c r="E73" s="108"/>
      <c r="F73" s="104"/>
      <c r="G73" s="104"/>
      <c r="H73" s="106"/>
      <c r="I73" s="108"/>
      <c r="J73" s="104"/>
      <c r="K73" s="104"/>
      <c r="L73" s="106"/>
      <c r="M73" s="108"/>
      <c r="N73" s="104"/>
      <c r="O73" s="104"/>
      <c r="P73" s="106"/>
      <c r="Q73" s="108"/>
      <c r="R73" s="104"/>
      <c r="S73" s="104"/>
      <c r="T73" s="106"/>
      <c r="U73" s="108"/>
      <c r="V73" s="104"/>
      <c r="W73" s="104"/>
      <c r="X73" s="108"/>
      <c r="Y73" s="108"/>
      <c r="Z73" s="104"/>
    </row>
    <row r="74" spans="1:26" ht="39.75" thickTop="1">
      <c r="A74" s="12"/>
      <c r="B74" s="53" t="s">
        <v>813</v>
      </c>
      <c r="C74" s="28"/>
      <c r="D74" s="111"/>
      <c r="E74" s="111"/>
      <c r="F74" s="111"/>
      <c r="G74" s="28"/>
      <c r="H74" s="111"/>
      <c r="I74" s="111"/>
      <c r="J74" s="111"/>
      <c r="K74" s="28"/>
      <c r="L74" s="111"/>
      <c r="M74" s="111"/>
      <c r="N74" s="111"/>
      <c r="O74" s="28"/>
      <c r="P74" s="111"/>
      <c r="Q74" s="111"/>
      <c r="R74" s="111"/>
      <c r="S74" s="28"/>
      <c r="T74" s="111"/>
      <c r="U74" s="111"/>
      <c r="V74" s="111"/>
      <c r="W74" s="28"/>
      <c r="X74" s="111"/>
      <c r="Y74" s="111"/>
      <c r="Z74" s="111"/>
    </row>
    <row r="75" spans="1:26">
      <c r="A75" s="12"/>
      <c r="B75" s="29" t="s">
        <v>814</v>
      </c>
      <c r="C75" s="26"/>
      <c r="D75" s="32"/>
      <c r="E75" s="32"/>
      <c r="F75" s="32"/>
      <c r="G75" s="26"/>
      <c r="H75" s="32"/>
      <c r="I75" s="32"/>
      <c r="J75" s="32"/>
      <c r="K75" s="26"/>
      <c r="L75" s="32"/>
      <c r="M75" s="32"/>
      <c r="N75" s="32"/>
      <c r="O75" s="26"/>
      <c r="P75" s="32"/>
      <c r="Q75" s="32"/>
      <c r="R75" s="32"/>
      <c r="S75" s="26"/>
      <c r="T75" s="32"/>
      <c r="U75" s="32"/>
      <c r="V75" s="32"/>
      <c r="W75" s="26"/>
      <c r="X75" s="32"/>
      <c r="Y75" s="32"/>
      <c r="Z75" s="32"/>
    </row>
    <row r="76" spans="1:26">
      <c r="A76" s="12"/>
      <c r="B76" s="100" t="s">
        <v>200</v>
      </c>
      <c r="C76" s="36"/>
      <c r="D76" s="34" t="s">
        <v>305</v>
      </c>
      <c r="E76" s="61">
        <v>7</v>
      </c>
      <c r="F76" s="36"/>
      <c r="G76" s="36"/>
      <c r="H76" s="34" t="s">
        <v>305</v>
      </c>
      <c r="I76" s="61" t="s">
        <v>318</v>
      </c>
      <c r="J76" s="36"/>
      <c r="K76" s="36"/>
      <c r="L76" s="34" t="s">
        <v>305</v>
      </c>
      <c r="M76" s="61" t="s">
        <v>318</v>
      </c>
      <c r="N76" s="36"/>
      <c r="O76" s="36"/>
      <c r="P76" s="34" t="s">
        <v>305</v>
      </c>
      <c r="Q76" s="61" t="s">
        <v>318</v>
      </c>
      <c r="R76" s="36"/>
      <c r="S76" s="36"/>
      <c r="T76" s="34" t="s">
        <v>305</v>
      </c>
      <c r="U76" s="61" t="s">
        <v>318</v>
      </c>
      <c r="V76" s="36"/>
      <c r="W76" s="36"/>
      <c r="X76" s="34" t="s">
        <v>305</v>
      </c>
      <c r="Y76" s="61" t="s">
        <v>318</v>
      </c>
      <c r="Z76" s="36"/>
    </row>
    <row r="77" spans="1:26" ht="15.75" thickBot="1">
      <c r="A77" s="12"/>
      <c r="B77" s="192"/>
      <c r="C77" s="47"/>
      <c r="D77" s="43"/>
      <c r="E77" s="69"/>
      <c r="F77" s="47"/>
      <c r="G77" s="47"/>
      <c r="H77" s="43"/>
      <c r="I77" s="69"/>
      <c r="J77" s="47"/>
      <c r="K77" s="47"/>
      <c r="L77" s="43"/>
      <c r="M77" s="69"/>
      <c r="N77" s="47"/>
      <c r="O77" s="47"/>
      <c r="P77" s="43"/>
      <c r="Q77" s="69"/>
      <c r="R77" s="47"/>
      <c r="S77" s="47"/>
      <c r="T77" s="43"/>
      <c r="U77" s="69"/>
      <c r="V77" s="47"/>
      <c r="W77" s="47"/>
      <c r="X77" s="43"/>
      <c r="Y77" s="69"/>
      <c r="Z77" s="47"/>
    </row>
    <row r="78" spans="1:26" ht="27" thickTop="1">
      <c r="A78" s="12"/>
      <c r="B78" s="191" t="s">
        <v>815</v>
      </c>
      <c r="C78" s="26"/>
      <c r="D78" s="95"/>
      <c r="E78" s="95"/>
      <c r="F78" s="95"/>
      <c r="G78" s="26"/>
      <c r="H78" s="95"/>
      <c r="I78" s="95"/>
      <c r="J78" s="95"/>
      <c r="K78" s="26"/>
      <c r="L78" s="95"/>
      <c r="M78" s="95"/>
      <c r="N78" s="95"/>
      <c r="O78" s="26"/>
      <c r="P78" s="95"/>
      <c r="Q78" s="95"/>
      <c r="R78" s="95"/>
      <c r="S78" s="26"/>
      <c r="T78" s="95"/>
      <c r="U78" s="95"/>
      <c r="V78" s="95"/>
      <c r="W78" s="26"/>
      <c r="X78" s="95"/>
      <c r="Y78" s="95"/>
      <c r="Z78" s="95"/>
    </row>
    <row r="79" spans="1:26">
      <c r="A79" s="12"/>
      <c r="B79" s="19" t="s">
        <v>810</v>
      </c>
      <c r="C79" s="28"/>
      <c r="D79" s="36"/>
      <c r="E79" s="36"/>
      <c r="F79" s="36"/>
      <c r="G79" s="28"/>
      <c r="H79" s="36"/>
      <c r="I79" s="36"/>
      <c r="J79" s="36"/>
      <c r="K79" s="28"/>
      <c r="L79" s="36"/>
      <c r="M79" s="36"/>
      <c r="N79" s="36"/>
      <c r="O79" s="28"/>
      <c r="P79" s="36"/>
      <c r="Q79" s="36"/>
      <c r="R79" s="36"/>
      <c r="S79" s="28"/>
      <c r="T79" s="36"/>
      <c r="U79" s="36"/>
      <c r="V79" s="36"/>
      <c r="W79" s="28"/>
      <c r="X79" s="36"/>
      <c r="Y79" s="36"/>
      <c r="Z79" s="36"/>
    </row>
    <row r="80" spans="1:26">
      <c r="A80" s="12"/>
      <c r="B80" s="101" t="s">
        <v>220</v>
      </c>
      <c r="C80" s="32"/>
      <c r="D80" s="39">
        <v>2</v>
      </c>
      <c r="E80" s="39"/>
      <c r="F80" s="32"/>
      <c r="G80" s="32"/>
      <c r="H80" s="39" t="s">
        <v>318</v>
      </c>
      <c r="I80" s="39"/>
      <c r="J80" s="32"/>
      <c r="K80" s="32"/>
      <c r="L80" s="39" t="s">
        <v>318</v>
      </c>
      <c r="M80" s="39"/>
      <c r="N80" s="32"/>
      <c r="O80" s="32"/>
      <c r="P80" s="39" t="s">
        <v>318</v>
      </c>
      <c r="Q80" s="39"/>
      <c r="R80" s="32"/>
      <c r="S80" s="32"/>
      <c r="T80" s="39" t="s">
        <v>318</v>
      </c>
      <c r="U80" s="39"/>
      <c r="V80" s="32"/>
      <c r="W80" s="32"/>
      <c r="X80" s="39">
        <v>2</v>
      </c>
      <c r="Y80" s="39"/>
      <c r="Z80" s="32"/>
    </row>
    <row r="81" spans="1:26" ht="15.75" thickBot="1">
      <c r="A81" s="12"/>
      <c r="B81" s="113"/>
      <c r="C81" s="41"/>
      <c r="D81" s="40"/>
      <c r="E81" s="40"/>
      <c r="F81" s="41"/>
      <c r="G81" s="41"/>
      <c r="H81" s="40"/>
      <c r="I81" s="40"/>
      <c r="J81" s="41"/>
      <c r="K81" s="41"/>
      <c r="L81" s="40"/>
      <c r="M81" s="40"/>
      <c r="N81" s="41"/>
      <c r="O81" s="41"/>
      <c r="P81" s="40"/>
      <c r="Q81" s="40"/>
      <c r="R81" s="41"/>
      <c r="S81" s="41"/>
      <c r="T81" s="40"/>
      <c r="U81" s="40"/>
      <c r="V81" s="41"/>
      <c r="W81" s="41"/>
      <c r="X81" s="40"/>
      <c r="Y81" s="40"/>
      <c r="Z81" s="41"/>
    </row>
    <row r="82" spans="1:26">
      <c r="A82" s="12"/>
      <c r="B82" s="64" t="s">
        <v>816</v>
      </c>
      <c r="C82" s="46"/>
      <c r="D82" s="42" t="s">
        <v>305</v>
      </c>
      <c r="E82" s="68">
        <v>18</v>
      </c>
      <c r="F82" s="46"/>
      <c r="G82" s="46"/>
      <c r="H82" s="42" t="s">
        <v>305</v>
      </c>
      <c r="I82" s="68">
        <v>3</v>
      </c>
      <c r="J82" s="46"/>
      <c r="K82" s="46"/>
      <c r="L82" s="42" t="s">
        <v>305</v>
      </c>
      <c r="M82" s="68">
        <v>2</v>
      </c>
      <c r="N82" s="46"/>
      <c r="O82" s="46"/>
      <c r="P82" s="42" t="s">
        <v>305</v>
      </c>
      <c r="Q82" s="68">
        <v>3</v>
      </c>
      <c r="R82" s="46"/>
      <c r="S82" s="46"/>
      <c r="T82" s="42" t="s">
        <v>305</v>
      </c>
      <c r="U82" s="68">
        <v>1</v>
      </c>
      <c r="V82" s="46"/>
      <c r="W82" s="46"/>
      <c r="X82" s="42" t="s">
        <v>305</v>
      </c>
      <c r="Y82" s="68">
        <v>2</v>
      </c>
      <c r="Z82" s="46"/>
    </row>
    <row r="83" spans="1:26" ht="15.75" thickBot="1">
      <c r="A83" s="12"/>
      <c r="B83" s="65"/>
      <c r="C83" s="47"/>
      <c r="D83" s="43"/>
      <c r="E83" s="69"/>
      <c r="F83" s="47"/>
      <c r="G83" s="47"/>
      <c r="H83" s="43"/>
      <c r="I83" s="69"/>
      <c r="J83" s="47"/>
      <c r="K83" s="47"/>
      <c r="L83" s="43"/>
      <c r="M83" s="69"/>
      <c r="N83" s="47"/>
      <c r="O83" s="47"/>
      <c r="P83" s="43"/>
      <c r="Q83" s="69"/>
      <c r="R83" s="47"/>
      <c r="S83" s="47"/>
      <c r="T83" s="43"/>
      <c r="U83" s="69"/>
      <c r="V83" s="47"/>
      <c r="W83" s="47"/>
      <c r="X83" s="43"/>
      <c r="Y83" s="69"/>
      <c r="Z83" s="47"/>
    </row>
    <row r="84" spans="1:26" ht="15.75" thickTop="1">
      <c r="A84" s="12"/>
      <c r="B84" s="169"/>
      <c r="C84" s="169"/>
      <c r="D84" s="169"/>
      <c r="E84" s="169"/>
      <c r="F84" s="169"/>
      <c r="G84" s="169"/>
      <c r="H84" s="169"/>
      <c r="I84" s="169"/>
      <c r="J84" s="169"/>
      <c r="K84" s="169"/>
      <c r="L84" s="169"/>
      <c r="M84" s="169"/>
      <c r="N84" s="169"/>
      <c r="O84" s="169"/>
      <c r="P84" s="169"/>
      <c r="Q84" s="169"/>
      <c r="R84" s="169"/>
      <c r="S84" s="169"/>
      <c r="T84" s="169"/>
      <c r="U84" s="169"/>
      <c r="V84" s="169"/>
      <c r="W84" s="169"/>
      <c r="X84" s="169"/>
      <c r="Y84" s="169"/>
      <c r="Z84" s="169"/>
    </row>
    <row r="85" spans="1:26">
      <c r="A85" s="12"/>
      <c r="B85" s="16"/>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ht="15.75" thickBot="1">
      <c r="A86" s="12"/>
      <c r="B86" s="54" t="s">
        <v>817</v>
      </c>
      <c r="C86" s="54"/>
      <c r="D86" s="54"/>
      <c r="E86" s="54"/>
      <c r="F86" s="54"/>
      <c r="G86" s="54"/>
      <c r="H86" s="54"/>
      <c r="I86" s="54"/>
      <c r="J86" s="54"/>
      <c r="K86" s="54"/>
      <c r="L86" s="54"/>
      <c r="M86" s="54"/>
      <c r="N86" s="54"/>
      <c r="O86" s="54"/>
      <c r="P86" s="54"/>
      <c r="Q86" s="54"/>
      <c r="R86" s="54"/>
      <c r="S86" s="54"/>
      <c r="T86" s="54"/>
      <c r="U86" s="54"/>
      <c r="V86" s="54"/>
      <c r="W86" s="54"/>
      <c r="X86" s="54"/>
      <c r="Y86" s="54"/>
      <c r="Z86" s="54"/>
    </row>
    <row r="87" spans="1:26" ht="15.75" thickBot="1">
      <c r="A87" s="12"/>
      <c r="B87" s="27"/>
      <c r="C87" s="28"/>
      <c r="D87" s="151" t="s">
        <v>807</v>
      </c>
      <c r="E87" s="151"/>
      <c r="F87" s="151"/>
      <c r="G87" s="151"/>
      <c r="H87" s="151"/>
      <c r="I87" s="151"/>
      <c r="J87" s="151"/>
      <c r="K87" s="151"/>
      <c r="L87" s="151"/>
      <c r="M87" s="151"/>
      <c r="N87" s="151"/>
      <c r="O87" s="151"/>
      <c r="P87" s="151"/>
      <c r="Q87" s="151"/>
      <c r="R87" s="151"/>
      <c r="S87" s="151"/>
      <c r="T87" s="151"/>
      <c r="U87" s="151"/>
      <c r="V87" s="151"/>
      <c r="W87" s="151"/>
      <c r="X87" s="151"/>
      <c r="Y87" s="151"/>
      <c r="Z87" s="151"/>
    </row>
    <row r="88" spans="1:26">
      <c r="A88" s="12"/>
      <c r="B88" s="53" t="s">
        <v>818</v>
      </c>
      <c r="C88" s="36"/>
      <c r="D88" s="90" t="s">
        <v>685</v>
      </c>
      <c r="E88" s="90"/>
      <c r="F88" s="90"/>
      <c r="G88" s="46"/>
      <c r="H88" s="90" t="s">
        <v>686</v>
      </c>
      <c r="I88" s="90"/>
      <c r="J88" s="90"/>
      <c r="K88" s="46"/>
      <c r="L88" s="90" t="s">
        <v>688</v>
      </c>
      <c r="M88" s="90"/>
      <c r="N88" s="90"/>
      <c r="O88" s="46"/>
      <c r="P88" s="90" t="s">
        <v>689</v>
      </c>
      <c r="Q88" s="90"/>
      <c r="R88" s="90"/>
      <c r="S88" s="46"/>
      <c r="T88" s="90" t="s">
        <v>690</v>
      </c>
      <c r="U88" s="90"/>
      <c r="V88" s="90"/>
      <c r="W88" s="46"/>
      <c r="X88" s="90" t="s">
        <v>685</v>
      </c>
      <c r="Y88" s="90"/>
      <c r="Z88" s="90"/>
    </row>
    <row r="89" spans="1:26" ht="15.75" thickBot="1">
      <c r="A89" s="12"/>
      <c r="B89" s="193" t="s">
        <v>819</v>
      </c>
      <c r="C89" s="88"/>
      <c r="D89" s="54" t="s">
        <v>637</v>
      </c>
      <c r="E89" s="54"/>
      <c r="F89" s="54"/>
      <c r="G89" s="88"/>
      <c r="H89" s="54" t="s">
        <v>687</v>
      </c>
      <c r="I89" s="54"/>
      <c r="J89" s="54"/>
      <c r="K89" s="88"/>
      <c r="L89" s="54" t="s">
        <v>687</v>
      </c>
      <c r="M89" s="54"/>
      <c r="N89" s="54"/>
      <c r="O89" s="88"/>
      <c r="P89" s="54" t="s">
        <v>687</v>
      </c>
      <c r="Q89" s="54"/>
      <c r="R89" s="54"/>
      <c r="S89" s="88"/>
      <c r="T89" s="54" t="s">
        <v>687</v>
      </c>
      <c r="U89" s="54"/>
      <c r="V89" s="54"/>
      <c r="W89" s="88"/>
      <c r="X89" s="54" t="s">
        <v>687</v>
      </c>
      <c r="Y89" s="54"/>
      <c r="Z89" s="54"/>
    </row>
    <row r="90" spans="1:26">
      <c r="A90" s="12"/>
      <c r="B90" s="51"/>
      <c r="C90" s="28"/>
      <c r="D90" s="146" t="s">
        <v>315</v>
      </c>
      <c r="E90" s="146"/>
      <c r="F90" s="146"/>
      <c r="G90" s="146"/>
      <c r="H90" s="146"/>
      <c r="I90" s="146"/>
      <c r="J90" s="146"/>
      <c r="K90" s="146"/>
      <c r="L90" s="146"/>
      <c r="M90" s="146"/>
      <c r="N90" s="146"/>
      <c r="O90" s="146"/>
      <c r="P90" s="146"/>
      <c r="Q90" s="146"/>
      <c r="R90" s="146"/>
      <c r="S90" s="146"/>
      <c r="T90" s="146"/>
      <c r="U90" s="146"/>
      <c r="V90" s="146"/>
      <c r="W90" s="146"/>
      <c r="X90" s="146"/>
      <c r="Y90" s="146"/>
      <c r="Z90" s="146"/>
    </row>
    <row r="91" spans="1:26" ht="26.25">
      <c r="A91" s="12"/>
      <c r="B91" s="52" t="s">
        <v>809</v>
      </c>
      <c r="C91" s="26"/>
      <c r="D91" s="32"/>
      <c r="E91" s="32"/>
      <c r="F91" s="32"/>
      <c r="G91" s="26"/>
      <c r="H91" s="32"/>
      <c r="I91" s="32"/>
      <c r="J91" s="32"/>
      <c r="K91" s="26"/>
      <c r="L91" s="32"/>
      <c r="M91" s="32"/>
      <c r="N91" s="32"/>
      <c r="O91" s="26"/>
      <c r="P91" s="32"/>
      <c r="Q91" s="32"/>
      <c r="R91" s="32"/>
      <c r="S91" s="26"/>
      <c r="T91" s="32"/>
      <c r="U91" s="32"/>
      <c r="V91" s="32"/>
      <c r="W91" s="26"/>
      <c r="X91" s="32"/>
      <c r="Y91" s="32"/>
      <c r="Z91" s="32"/>
    </row>
    <row r="92" spans="1:26">
      <c r="A92" s="12"/>
      <c r="B92" s="19" t="s">
        <v>810</v>
      </c>
      <c r="C92" s="28"/>
      <c r="D92" s="36"/>
      <c r="E92" s="36"/>
      <c r="F92" s="36"/>
      <c r="G92" s="28"/>
      <c r="H92" s="36"/>
      <c r="I92" s="36"/>
      <c r="J92" s="36"/>
      <c r="K92" s="28"/>
      <c r="L92" s="36"/>
      <c r="M92" s="36"/>
      <c r="N92" s="36"/>
      <c r="O92" s="28"/>
      <c r="P92" s="36"/>
      <c r="Q92" s="36"/>
      <c r="R92" s="36"/>
      <c r="S92" s="28"/>
      <c r="T92" s="36"/>
      <c r="U92" s="36"/>
      <c r="V92" s="36"/>
      <c r="W92" s="28"/>
      <c r="X92" s="36"/>
      <c r="Y92" s="36"/>
      <c r="Z92" s="36"/>
    </row>
    <row r="93" spans="1:26">
      <c r="A93" s="12"/>
      <c r="B93" s="196" t="s">
        <v>268</v>
      </c>
      <c r="C93" s="32"/>
      <c r="D93" s="57" t="s">
        <v>305</v>
      </c>
      <c r="E93" s="39">
        <v>48</v>
      </c>
      <c r="F93" s="32"/>
      <c r="G93" s="32"/>
      <c r="H93" s="57" t="s">
        <v>305</v>
      </c>
      <c r="I93" s="39">
        <v>9</v>
      </c>
      <c r="J93" s="32"/>
      <c r="K93" s="32"/>
      <c r="L93" s="57" t="s">
        <v>305</v>
      </c>
      <c r="M93" s="39">
        <v>19</v>
      </c>
      <c r="N93" s="32"/>
      <c r="O93" s="32"/>
      <c r="P93" s="57" t="s">
        <v>305</v>
      </c>
      <c r="Q93" s="39">
        <v>13</v>
      </c>
      <c r="R93" s="32"/>
      <c r="S93" s="32"/>
      <c r="T93" s="57" t="s">
        <v>305</v>
      </c>
      <c r="U93" s="39">
        <v>7</v>
      </c>
      <c r="V93" s="32"/>
      <c r="W93" s="32"/>
      <c r="X93" s="32"/>
      <c r="Y93" s="32"/>
      <c r="Z93" s="32"/>
    </row>
    <row r="94" spans="1:26">
      <c r="A94" s="12"/>
      <c r="B94" s="196"/>
      <c r="C94" s="32"/>
      <c r="D94" s="57"/>
      <c r="E94" s="39"/>
      <c r="F94" s="32"/>
      <c r="G94" s="32"/>
      <c r="H94" s="57"/>
      <c r="I94" s="39"/>
      <c r="J94" s="32"/>
      <c r="K94" s="32"/>
      <c r="L94" s="57"/>
      <c r="M94" s="39"/>
      <c r="N94" s="32"/>
      <c r="O94" s="32"/>
      <c r="P94" s="57"/>
      <c r="Q94" s="39"/>
      <c r="R94" s="32"/>
      <c r="S94" s="32"/>
      <c r="T94" s="57"/>
      <c r="U94" s="39"/>
      <c r="V94" s="32"/>
      <c r="W94" s="32"/>
      <c r="X94" s="32"/>
      <c r="Y94" s="32"/>
      <c r="Z94" s="32"/>
    </row>
    <row r="95" spans="1:26">
      <c r="A95" s="12"/>
      <c r="B95" s="197" t="s">
        <v>246</v>
      </c>
      <c r="C95" s="36"/>
      <c r="D95" s="61">
        <v>35</v>
      </c>
      <c r="E95" s="61"/>
      <c r="F95" s="36"/>
      <c r="G95" s="36"/>
      <c r="H95" s="61">
        <v>6</v>
      </c>
      <c r="I95" s="61"/>
      <c r="J95" s="36"/>
      <c r="K95" s="36"/>
      <c r="L95" s="61">
        <v>10</v>
      </c>
      <c r="M95" s="61"/>
      <c r="N95" s="36"/>
      <c r="O95" s="36"/>
      <c r="P95" s="61">
        <v>12</v>
      </c>
      <c r="Q95" s="61"/>
      <c r="R95" s="36"/>
      <c r="S95" s="36"/>
      <c r="T95" s="61">
        <v>7</v>
      </c>
      <c r="U95" s="61"/>
      <c r="V95" s="36"/>
      <c r="W95" s="36"/>
      <c r="X95" s="36"/>
      <c r="Y95" s="36"/>
      <c r="Z95" s="36"/>
    </row>
    <row r="96" spans="1:26" ht="15.75" thickBot="1">
      <c r="A96" s="12"/>
      <c r="B96" s="198"/>
      <c r="C96" s="88"/>
      <c r="D96" s="98"/>
      <c r="E96" s="98"/>
      <c r="F96" s="88"/>
      <c r="G96" s="88"/>
      <c r="H96" s="98"/>
      <c r="I96" s="98"/>
      <c r="J96" s="88"/>
      <c r="K96" s="88"/>
      <c r="L96" s="98"/>
      <c r="M96" s="98"/>
      <c r="N96" s="88"/>
      <c r="O96" s="88"/>
      <c r="P96" s="98"/>
      <c r="Q96" s="98"/>
      <c r="R96" s="88"/>
      <c r="S96" s="88"/>
      <c r="T96" s="98"/>
      <c r="U96" s="98"/>
      <c r="V96" s="88"/>
      <c r="W96" s="88"/>
      <c r="X96" s="88"/>
      <c r="Y96" s="88"/>
      <c r="Z96" s="88"/>
    </row>
    <row r="97" spans="1:26" ht="22.5" customHeight="1">
      <c r="A97" s="12"/>
      <c r="B97" s="154" t="s">
        <v>811</v>
      </c>
      <c r="C97" s="99"/>
      <c r="D97" s="105" t="s">
        <v>305</v>
      </c>
      <c r="E97" s="107">
        <v>83</v>
      </c>
      <c r="F97" s="99"/>
      <c r="G97" s="99"/>
      <c r="H97" s="105" t="s">
        <v>305</v>
      </c>
      <c r="I97" s="107">
        <v>15</v>
      </c>
      <c r="J97" s="99"/>
      <c r="K97" s="99"/>
      <c r="L97" s="105" t="s">
        <v>305</v>
      </c>
      <c r="M97" s="107">
        <v>29</v>
      </c>
      <c r="N97" s="99"/>
      <c r="O97" s="99"/>
      <c r="P97" s="105" t="s">
        <v>305</v>
      </c>
      <c r="Q97" s="107">
        <v>25</v>
      </c>
      <c r="R97" s="99"/>
      <c r="S97" s="99"/>
      <c r="T97" s="105" t="s">
        <v>305</v>
      </c>
      <c r="U97" s="107">
        <v>14</v>
      </c>
      <c r="V97" s="99"/>
      <c r="W97" s="99"/>
      <c r="X97" s="107" t="s">
        <v>812</v>
      </c>
      <c r="Y97" s="107"/>
      <c r="Z97" s="99"/>
    </row>
    <row r="98" spans="1:26" ht="15.75" thickBot="1">
      <c r="A98" s="12"/>
      <c r="B98" s="155"/>
      <c r="C98" s="104"/>
      <c r="D98" s="106"/>
      <c r="E98" s="108"/>
      <c r="F98" s="104"/>
      <c r="G98" s="104"/>
      <c r="H98" s="106"/>
      <c r="I98" s="108"/>
      <c r="J98" s="104"/>
      <c r="K98" s="104"/>
      <c r="L98" s="106"/>
      <c r="M98" s="108"/>
      <c r="N98" s="104"/>
      <c r="O98" s="104"/>
      <c r="P98" s="106"/>
      <c r="Q98" s="108"/>
      <c r="R98" s="104"/>
      <c r="S98" s="104"/>
      <c r="T98" s="106"/>
      <c r="U98" s="108"/>
      <c r="V98" s="104"/>
      <c r="W98" s="104"/>
      <c r="X98" s="108"/>
      <c r="Y98" s="108"/>
      <c r="Z98" s="104"/>
    </row>
    <row r="99" spans="1:26" ht="27" thickTop="1">
      <c r="A99" s="12"/>
      <c r="B99" s="53" t="s">
        <v>815</v>
      </c>
      <c r="C99" s="28"/>
      <c r="D99" s="111"/>
      <c r="E99" s="111"/>
      <c r="F99" s="111"/>
      <c r="G99" s="28"/>
      <c r="H99" s="111"/>
      <c r="I99" s="111"/>
      <c r="J99" s="111"/>
      <c r="K99" s="28"/>
      <c r="L99" s="111"/>
      <c r="M99" s="111"/>
      <c r="N99" s="111"/>
      <c r="O99" s="28"/>
      <c r="P99" s="111"/>
      <c r="Q99" s="111"/>
      <c r="R99" s="111"/>
      <c r="S99" s="28"/>
      <c r="T99" s="111"/>
      <c r="U99" s="111"/>
      <c r="V99" s="111"/>
      <c r="W99" s="28"/>
      <c r="X99" s="111"/>
      <c r="Y99" s="111"/>
      <c r="Z99" s="111"/>
    </row>
    <row r="100" spans="1:26">
      <c r="A100" s="12"/>
      <c r="B100" s="29" t="s">
        <v>810</v>
      </c>
      <c r="C100" s="26"/>
      <c r="D100" s="32"/>
      <c r="E100" s="32"/>
      <c r="F100" s="32"/>
      <c r="G100" s="26"/>
      <c r="H100" s="32"/>
      <c r="I100" s="32"/>
      <c r="J100" s="32"/>
      <c r="K100" s="26"/>
      <c r="L100" s="32"/>
      <c r="M100" s="32"/>
      <c r="N100" s="32"/>
      <c r="O100" s="26"/>
      <c r="P100" s="32"/>
      <c r="Q100" s="32"/>
      <c r="R100" s="32"/>
      <c r="S100" s="26"/>
      <c r="T100" s="32"/>
      <c r="U100" s="32"/>
      <c r="V100" s="32"/>
      <c r="W100" s="26"/>
      <c r="X100" s="32"/>
      <c r="Y100" s="32"/>
      <c r="Z100" s="32"/>
    </row>
    <row r="101" spans="1:26">
      <c r="A101" s="12"/>
      <c r="B101" s="100" t="s">
        <v>268</v>
      </c>
      <c r="C101" s="36"/>
      <c r="D101" s="34" t="s">
        <v>305</v>
      </c>
      <c r="E101" s="61">
        <v>1</v>
      </c>
      <c r="F101" s="36"/>
      <c r="G101" s="36"/>
      <c r="H101" s="34" t="s">
        <v>305</v>
      </c>
      <c r="I101" s="61" t="s">
        <v>318</v>
      </c>
      <c r="J101" s="36"/>
      <c r="K101" s="36"/>
      <c r="L101" s="34" t="s">
        <v>305</v>
      </c>
      <c r="M101" s="61" t="s">
        <v>318</v>
      </c>
      <c r="N101" s="36"/>
      <c r="O101" s="36"/>
      <c r="P101" s="34" t="s">
        <v>305</v>
      </c>
      <c r="Q101" s="61" t="s">
        <v>318</v>
      </c>
      <c r="R101" s="36"/>
      <c r="S101" s="36"/>
      <c r="T101" s="34" t="s">
        <v>305</v>
      </c>
      <c r="U101" s="61" t="s">
        <v>318</v>
      </c>
      <c r="V101" s="36"/>
      <c r="W101" s="36"/>
      <c r="X101" s="34" t="s">
        <v>305</v>
      </c>
      <c r="Y101" s="61">
        <v>1</v>
      </c>
      <c r="Z101" s="36"/>
    </row>
    <row r="102" spans="1:26" ht="15.75" thickBot="1">
      <c r="A102" s="12"/>
      <c r="B102" s="153"/>
      <c r="C102" s="88"/>
      <c r="D102" s="97"/>
      <c r="E102" s="98"/>
      <c r="F102" s="88"/>
      <c r="G102" s="88"/>
      <c r="H102" s="97"/>
      <c r="I102" s="98"/>
      <c r="J102" s="88"/>
      <c r="K102" s="88"/>
      <c r="L102" s="97"/>
      <c r="M102" s="98"/>
      <c r="N102" s="88"/>
      <c r="O102" s="88"/>
      <c r="P102" s="97"/>
      <c r="Q102" s="98"/>
      <c r="R102" s="88"/>
      <c r="S102" s="88"/>
      <c r="T102" s="97"/>
      <c r="U102" s="98"/>
      <c r="V102" s="88"/>
      <c r="W102" s="88"/>
      <c r="X102" s="97"/>
      <c r="Y102" s="98"/>
      <c r="Z102" s="88"/>
    </row>
    <row r="103" spans="1:26">
      <c r="A103" s="12"/>
      <c r="B103" s="154" t="s">
        <v>820</v>
      </c>
      <c r="C103" s="99"/>
      <c r="D103" s="105" t="s">
        <v>305</v>
      </c>
      <c r="E103" s="107">
        <v>84</v>
      </c>
      <c r="F103" s="99"/>
      <c r="G103" s="99"/>
      <c r="H103" s="105" t="s">
        <v>305</v>
      </c>
      <c r="I103" s="107">
        <v>15</v>
      </c>
      <c r="J103" s="99"/>
      <c r="K103" s="99"/>
      <c r="L103" s="105" t="s">
        <v>305</v>
      </c>
      <c r="M103" s="107">
        <v>29</v>
      </c>
      <c r="N103" s="99"/>
      <c r="O103" s="99"/>
      <c r="P103" s="105" t="s">
        <v>305</v>
      </c>
      <c r="Q103" s="107">
        <v>25</v>
      </c>
      <c r="R103" s="99"/>
      <c r="S103" s="99"/>
      <c r="T103" s="105" t="s">
        <v>305</v>
      </c>
      <c r="U103" s="107">
        <v>14</v>
      </c>
      <c r="V103" s="99"/>
      <c r="W103" s="99"/>
      <c r="X103" s="105" t="s">
        <v>305</v>
      </c>
      <c r="Y103" s="107">
        <v>1</v>
      </c>
      <c r="Z103" s="99"/>
    </row>
    <row r="104" spans="1:26" ht="15.75" thickBot="1">
      <c r="A104" s="12"/>
      <c r="B104" s="155"/>
      <c r="C104" s="104"/>
      <c r="D104" s="106"/>
      <c r="E104" s="108"/>
      <c r="F104" s="104"/>
      <c r="G104" s="104"/>
      <c r="H104" s="106"/>
      <c r="I104" s="108"/>
      <c r="J104" s="104"/>
      <c r="K104" s="104"/>
      <c r="L104" s="106"/>
      <c r="M104" s="108"/>
      <c r="N104" s="104"/>
      <c r="O104" s="104"/>
      <c r="P104" s="106"/>
      <c r="Q104" s="108"/>
      <c r="R104" s="104"/>
      <c r="S104" s="104"/>
      <c r="T104" s="106"/>
      <c r="U104" s="108"/>
      <c r="V104" s="104"/>
      <c r="W104" s="104"/>
      <c r="X104" s="106"/>
      <c r="Y104" s="108"/>
      <c r="Z104" s="104"/>
    </row>
    <row r="105" spans="1:26" ht="15.75" thickTop="1">
      <c r="A105" s="12"/>
      <c r="B105" s="172" t="s">
        <v>821</v>
      </c>
      <c r="C105" s="172"/>
      <c r="D105" s="172"/>
      <c r="E105" s="172"/>
      <c r="F105" s="172"/>
      <c r="G105" s="172"/>
      <c r="H105" s="172"/>
      <c r="I105" s="172"/>
      <c r="J105" s="172"/>
      <c r="K105" s="172"/>
      <c r="L105" s="172"/>
      <c r="M105" s="172"/>
      <c r="N105" s="172"/>
      <c r="O105" s="172"/>
      <c r="P105" s="172"/>
      <c r="Q105" s="172"/>
      <c r="R105" s="172"/>
      <c r="S105" s="172"/>
      <c r="T105" s="172"/>
      <c r="U105" s="172"/>
      <c r="V105" s="172"/>
      <c r="W105" s="172"/>
      <c r="X105" s="172"/>
      <c r="Y105" s="172"/>
      <c r="Z105" s="172"/>
    </row>
    <row r="106" spans="1:26">
      <c r="A106" s="12"/>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row>
    <row r="107" spans="1:26">
      <c r="A107" s="12"/>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ht="15.75" thickBot="1">
      <c r="A108" s="12"/>
      <c r="B108" s="54" t="s">
        <v>822</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ht="15.75" thickBot="1">
      <c r="A109" s="12"/>
      <c r="B109" s="27"/>
      <c r="C109" s="28"/>
      <c r="D109" s="151" t="s">
        <v>807</v>
      </c>
      <c r="E109" s="151"/>
      <c r="F109" s="151"/>
      <c r="G109" s="151"/>
      <c r="H109" s="151"/>
      <c r="I109" s="151"/>
      <c r="J109" s="151"/>
      <c r="K109" s="151"/>
      <c r="L109" s="151"/>
      <c r="M109" s="151"/>
      <c r="N109" s="151"/>
      <c r="O109" s="151"/>
      <c r="P109" s="151"/>
      <c r="Q109" s="151"/>
      <c r="R109" s="151"/>
      <c r="S109" s="151"/>
      <c r="T109" s="151"/>
      <c r="U109" s="151"/>
      <c r="V109" s="151"/>
      <c r="W109" s="151"/>
      <c r="X109" s="151"/>
      <c r="Y109" s="151"/>
      <c r="Z109" s="151"/>
    </row>
    <row r="110" spans="1:26">
      <c r="A110" s="12"/>
      <c r="B110" s="86" t="s">
        <v>808</v>
      </c>
      <c r="C110" s="36"/>
      <c r="D110" s="90" t="s">
        <v>685</v>
      </c>
      <c r="E110" s="90"/>
      <c r="F110" s="90"/>
      <c r="G110" s="46"/>
      <c r="H110" s="90" t="s">
        <v>686</v>
      </c>
      <c r="I110" s="90"/>
      <c r="J110" s="90"/>
      <c r="K110" s="46"/>
      <c r="L110" s="90" t="s">
        <v>688</v>
      </c>
      <c r="M110" s="90"/>
      <c r="N110" s="90"/>
      <c r="O110" s="46"/>
      <c r="P110" s="90" t="s">
        <v>689</v>
      </c>
      <c r="Q110" s="90"/>
      <c r="R110" s="90"/>
      <c r="S110" s="46"/>
      <c r="T110" s="90" t="s">
        <v>690</v>
      </c>
      <c r="U110" s="90"/>
      <c r="V110" s="90"/>
      <c r="W110" s="46"/>
      <c r="X110" s="90" t="s">
        <v>685</v>
      </c>
      <c r="Y110" s="90"/>
      <c r="Z110" s="90"/>
    </row>
    <row r="111" spans="1:26" ht="15.75" thickBot="1">
      <c r="A111" s="12"/>
      <c r="B111" s="87"/>
      <c r="C111" s="88"/>
      <c r="D111" s="54" t="s">
        <v>637</v>
      </c>
      <c r="E111" s="54"/>
      <c r="F111" s="54"/>
      <c r="G111" s="88"/>
      <c r="H111" s="54" t="s">
        <v>687</v>
      </c>
      <c r="I111" s="54"/>
      <c r="J111" s="54"/>
      <c r="K111" s="88"/>
      <c r="L111" s="54" t="s">
        <v>687</v>
      </c>
      <c r="M111" s="54"/>
      <c r="N111" s="54"/>
      <c r="O111" s="88"/>
      <c r="P111" s="54" t="s">
        <v>687</v>
      </c>
      <c r="Q111" s="54"/>
      <c r="R111" s="54"/>
      <c r="S111" s="88"/>
      <c r="T111" s="54" t="s">
        <v>687</v>
      </c>
      <c r="U111" s="54"/>
      <c r="V111" s="54"/>
      <c r="W111" s="88"/>
      <c r="X111" s="54" t="s">
        <v>687</v>
      </c>
      <c r="Y111" s="54"/>
      <c r="Z111" s="54"/>
    </row>
    <row r="112" spans="1:26">
      <c r="A112" s="12"/>
      <c r="B112" s="51"/>
      <c r="C112" s="28"/>
      <c r="D112" s="146" t="s">
        <v>315</v>
      </c>
      <c r="E112" s="146"/>
      <c r="F112" s="146"/>
      <c r="G112" s="146"/>
      <c r="H112" s="146"/>
      <c r="I112" s="146"/>
      <c r="J112" s="146"/>
      <c r="K112" s="146"/>
      <c r="L112" s="146"/>
      <c r="M112" s="146"/>
      <c r="N112" s="146"/>
      <c r="O112" s="146"/>
      <c r="P112" s="146"/>
      <c r="Q112" s="146"/>
      <c r="R112" s="146"/>
      <c r="S112" s="146"/>
      <c r="T112" s="146"/>
      <c r="U112" s="146"/>
      <c r="V112" s="146"/>
      <c r="W112" s="146"/>
      <c r="X112" s="146"/>
      <c r="Y112" s="146"/>
      <c r="Z112" s="146"/>
    </row>
    <row r="113" spans="1:26" ht="26.25">
      <c r="A113" s="12"/>
      <c r="B113" s="52" t="s">
        <v>809</v>
      </c>
      <c r="C113" s="26"/>
      <c r="D113" s="32"/>
      <c r="E113" s="32"/>
      <c r="F113" s="32"/>
      <c r="G113" s="26"/>
      <c r="H113" s="32"/>
      <c r="I113" s="32"/>
      <c r="J113" s="32"/>
      <c r="K113" s="26"/>
      <c r="L113" s="32"/>
      <c r="M113" s="32"/>
      <c r="N113" s="32"/>
      <c r="O113" s="26"/>
      <c r="P113" s="32"/>
      <c r="Q113" s="32"/>
      <c r="R113" s="32"/>
      <c r="S113" s="26"/>
      <c r="T113" s="32"/>
      <c r="U113" s="32"/>
      <c r="V113" s="32"/>
      <c r="W113" s="26"/>
      <c r="X113" s="32"/>
      <c r="Y113" s="32"/>
      <c r="Z113" s="32"/>
    </row>
    <row r="114" spans="1:26">
      <c r="A114" s="12"/>
      <c r="B114" s="19" t="s">
        <v>810</v>
      </c>
      <c r="C114" s="28"/>
      <c r="D114" s="36"/>
      <c r="E114" s="36"/>
      <c r="F114" s="36"/>
      <c r="G114" s="28"/>
      <c r="H114" s="36"/>
      <c r="I114" s="36"/>
      <c r="J114" s="36"/>
      <c r="K114" s="28"/>
      <c r="L114" s="36"/>
      <c r="M114" s="36"/>
      <c r="N114" s="36"/>
      <c r="O114" s="28"/>
      <c r="P114" s="36"/>
      <c r="Q114" s="36"/>
      <c r="R114" s="36"/>
      <c r="S114" s="28"/>
      <c r="T114" s="36"/>
      <c r="U114" s="36"/>
      <c r="V114" s="36"/>
      <c r="W114" s="28"/>
      <c r="X114" s="36"/>
      <c r="Y114" s="36"/>
      <c r="Z114" s="36"/>
    </row>
    <row r="115" spans="1:26">
      <c r="A115" s="12"/>
      <c r="B115" s="101" t="s">
        <v>200</v>
      </c>
      <c r="C115" s="32"/>
      <c r="D115" s="57" t="s">
        <v>305</v>
      </c>
      <c r="E115" s="39">
        <v>10</v>
      </c>
      <c r="F115" s="32"/>
      <c r="G115" s="32"/>
      <c r="H115" s="57" t="s">
        <v>305</v>
      </c>
      <c r="I115" s="39">
        <v>2</v>
      </c>
      <c r="J115" s="32"/>
      <c r="K115" s="32"/>
      <c r="L115" s="57" t="s">
        <v>305</v>
      </c>
      <c r="M115" s="39">
        <v>6</v>
      </c>
      <c r="N115" s="32"/>
      <c r="O115" s="32"/>
      <c r="P115" s="57" t="s">
        <v>305</v>
      </c>
      <c r="Q115" s="39">
        <v>1</v>
      </c>
      <c r="R115" s="32"/>
      <c r="S115" s="32"/>
      <c r="T115" s="57" t="s">
        <v>305</v>
      </c>
      <c r="U115" s="39">
        <v>1</v>
      </c>
      <c r="V115" s="32"/>
      <c r="W115" s="32"/>
      <c r="X115" s="32"/>
      <c r="Y115" s="32"/>
      <c r="Z115" s="32"/>
    </row>
    <row r="116" spans="1:26">
      <c r="A116" s="12"/>
      <c r="B116" s="101"/>
      <c r="C116" s="32"/>
      <c r="D116" s="57"/>
      <c r="E116" s="39"/>
      <c r="F116" s="32"/>
      <c r="G116" s="32"/>
      <c r="H116" s="57"/>
      <c r="I116" s="39"/>
      <c r="J116" s="32"/>
      <c r="K116" s="32"/>
      <c r="L116" s="57"/>
      <c r="M116" s="39"/>
      <c r="N116" s="32"/>
      <c r="O116" s="32"/>
      <c r="P116" s="57"/>
      <c r="Q116" s="39"/>
      <c r="R116" s="32"/>
      <c r="S116" s="32"/>
      <c r="T116" s="57"/>
      <c r="U116" s="39"/>
      <c r="V116" s="32"/>
      <c r="W116" s="32"/>
      <c r="X116" s="32"/>
      <c r="Y116" s="32"/>
      <c r="Z116" s="32"/>
    </row>
    <row r="117" spans="1:26">
      <c r="A117" s="12"/>
      <c r="B117" s="100" t="s">
        <v>220</v>
      </c>
      <c r="C117" s="36"/>
      <c r="D117" s="61">
        <v>13</v>
      </c>
      <c r="E117" s="61"/>
      <c r="F117" s="36"/>
      <c r="G117" s="36"/>
      <c r="H117" s="61">
        <v>3</v>
      </c>
      <c r="I117" s="61"/>
      <c r="J117" s="36"/>
      <c r="K117" s="36"/>
      <c r="L117" s="61">
        <v>5</v>
      </c>
      <c r="M117" s="61"/>
      <c r="N117" s="36"/>
      <c r="O117" s="36"/>
      <c r="P117" s="61">
        <v>3</v>
      </c>
      <c r="Q117" s="61"/>
      <c r="R117" s="36"/>
      <c r="S117" s="36"/>
      <c r="T117" s="61">
        <v>2</v>
      </c>
      <c r="U117" s="61"/>
      <c r="V117" s="36"/>
      <c r="W117" s="36"/>
      <c r="X117" s="36"/>
      <c r="Y117" s="36"/>
      <c r="Z117" s="36"/>
    </row>
    <row r="118" spans="1:26" ht="15.75" thickBot="1">
      <c r="A118" s="12"/>
      <c r="B118" s="153"/>
      <c r="C118" s="88"/>
      <c r="D118" s="98"/>
      <c r="E118" s="98"/>
      <c r="F118" s="88"/>
      <c r="G118" s="88"/>
      <c r="H118" s="98"/>
      <c r="I118" s="98"/>
      <c r="J118" s="88"/>
      <c r="K118" s="88"/>
      <c r="L118" s="98"/>
      <c r="M118" s="98"/>
      <c r="N118" s="88"/>
      <c r="O118" s="88"/>
      <c r="P118" s="98"/>
      <c r="Q118" s="98"/>
      <c r="R118" s="88"/>
      <c r="S118" s="88"/>
      <c r="T118" s="98"/>
      <c r="U118" s="98"/>
      <c r="V118" s="88"/>
      <c r="W118" s="88"/>
      <c r="X118" s="88"/>
      <c r="Y118" s="88"/>
      <c r="Z118" s="88"/>
    </row>
    <row r="119" spans="1:26" ht="22.5" customHeight="1">
      <c r="A119" s="12"/>
      <c r="B119" s="154" t="s">
        <v>811</v>
      </c>
      <c r="C119" s="99"/>
      <c r="D119" s="105" t="s">
        <v>305</v>
      </c>
      <c r="E119" s="107">
        <v>23</v>
      </c>
      <c r="F119" s="99"/>
      <c r="G119" s="99"/>
      <c r="H119" s="105" t="s">
        <v>305</v>
      </c>
      <c r="I119" s="107">
        <v>5</v>
      </c>
      <c r="J119" s="99"/>
      <c r="K119" s="99"/>
      <c r="L119" s="105" t="s">
        <v>305</v>
      </c>
      <c r="M119" s="107">
        <v>11</v>
      </c>
      <c r="N119" s="99"/>
      <c r="O119" s="99"/>
      <c r="P119" s="105" t="s">
        <v>305</v>
      </c>
      <c r="Q119" s="107">
        <v>4</v>
      </c>
      <c r="R119" s="99"/>
      <c r="S119" s="99"/>
      <c r="T119" s="105" t="s">
        <v>305</v>
      </c>
      <c r="U119" s="107">
        <v>3</v>
      </c>
      <c r="V119" s="99"/>
      <c r="W119" s="99"/>
      <c r="X119" s="107" t="s">
        <v>812</v>
      </c>
      <c r="Y119" s="107"/>
      <c r="Z119" s="99"/>
    </row>
    <row r="120" spans="1:26" ht="15.75" thickBot="1">
      <c r="A120" s="12"/>
      <c r="B120" s="155"/>
      <c r="C120" s="104"/>
      <c r="D120" s="106"/>
      <c r="E120" s="108"/>
      <c r="F120" s="104"/>
      <c r="G120" s="104"/>
      <c r="H120" s="106"/>
      <c r="I120" s="108"/>
      <c r="J120" s="104"/>
      <c r="K120" s="104"/>
      <c r="L120" s="106"/>
      <c r="M120" s="108"/>
      <c r="N120" s="104"/>
      <c r="O120" s="104"/>
      <c r="P120" s="106"/>
      <c r="Q120" s="108"/>
      <c r="R120" s="104"/>
      <c r="S120" s="104"/>
      <c r="T120" s="106"/>
      <c r="U120" s="108"/>
      <c r="V120" s="104"/>
      <c r="W120" s="104"/>
      <c r="X120" s="108"/>
      <c r="Y120" s="108"/>
      <c r="Z120" s="104"/>
    </row>
    <row r="121" spans="1:26" ht="39.75" thickTop="1">
      <c r="A121" s="12"/>
      <c r="B121" s="53" t="s">
        <v>813</v>
      </c>
      <c r="C121" s="28"/>
      <c r="D121" s="111"/>
      <c r="E121" s="111"/>
      <c r="F121" s="111"/>
      <c r="G121" s="28"/>
      <c r="H121" s="111"/>
      <c r="I121" s="111"/>
      <c r="J121" s="111"/>
      <c r="K121" s="28"/>
      <c r="L121" s="111"/>
      <c r="M121" s="111"/>
      <c r="N121" s="111"/>
      <c r="O121" s="28"/>
      <c r="P121" s="111"/>
      <c r="Q121" s="111"/>
      <c r="R121" s="111"/>
      <c r="S121" s="28"/>
      <c r="T121" s="111"/>
      <c r="U121" s="111"/>
      <c r="V121" s="111"/>
      <c r="W121" s="28"/>
      <c r="X121" s="111"/>
      <c r="Y121" s="111"/>
      <c r="Z121" s="111"/>
    </row>
    <row r="122" spans="1:26">
      <c r="A122" s="12"/>
      <c r="B122" s="29" t="s">
        <v>814</v>
      </c>
      <c r="C122" s="26"/>
      <c r="D122" s="32"/>
      <c r="E122" s="32"/>
      <c r="F122" s="32"/>
      <c r="G122" s="26"/>
      <c r="H122" s="32"/>
      <c r="I122" s="32"/>
      <c r="J122" s="32"/>
      <c r="K122" s="26"/>
      <c r="L122" s="32"/>
      <c r="M122" s="32"/>
      <c r="N122" s="32"/>
      <c r="O122" s="26"/>
      <c r="P122" s="32"/>
      <c r="Q122" s="32"/>
      <c r="R122" s="32"/>
      <c r="S122" s="26"/>
      <c r="T122" s="32"/>
      <c r="U122" s="32"/>
      <c r="V122" s="32"/>
      <c r="W122" s="26"/>
      <c r="X122" s="32"/>
      <c r="Y122" s="32"/>
      <c r="Z122" s="32"/>
    </row>
    <row r="123" spans="1:26">
      <c r="A123" s="12"/>
      <c r="B123" s="100" t="s">
        <v>200</v>
      </c>
      <c r="C123" s="36"/>
      <c r="D123" s="34" t="s">
        <v>305</v>
      </c>
      <c r="E123" s="61">
        <v>7</v>
      </c>
      <c r="F123" s="36"/>
      <c r="G123" s="36"/>
      <c r="H123" s="34" t="s">
        <v>305</v>
      </c>
      <c r="I123" s="61" t="s">
        <v>318</v>
      </c>
      <c r="J123" s="36"/>
      <c r="K123" s="36"/>
      <c r="L123" s="34" t="s">
        <v>305</v>
      </c>
      <c r="M123" s="61" t="s">
        <v>318</v>
      </c>
      <c r="N123" s="36"/>
      <c r="O123" s="36"/>
      <c r="P123" s="34" t="s">
        <v>305</v>
      </c>
      <c r="Q123" s="61" t="s">
        <v>318</v>
      </c>
      <c r="R123" s="36"/>
      <c r="S123" s="36"/>
      <c r="T123" s="34" t="s">
        <v>305</v>
      </c>
      <c r="U123" s="61" t="s">
        <v>318</v>
      </c>
      <c r="V123" s="36"/>
      <c r="W123" s="36"/>
      <c r="X123" s="34" t="s">
        <v>305</v>
      </c>
      <c r="Y123" s="61" t="s">
        <v>318</v>
      </c>
      <c r="Z123" s="36"/>
    </row>
    <row r="124" spans="1:26">
      <c r="A124" s="12"/>
      <c r="B124" s="100"/>
      <c r="C124" s="36"/>
      <c r="D124" s="34"/>
      <c r="E124" s="61"/>
      <c r="F124" s="36"/>
      <c r="G124" s="36"/>
      <c r="H124" s="34"/>
      <c r="I124" s="61"/>
      <c r="J124" s="36"/>
      <c r="K124" s="36"/>
      <c r="L124" s="34"/>
      <c r="M124" s="61"/>
      <c r="N124" s="36"/>
      <c r="O124" s="36"/>
      <c r="P124" s="34"/>
      <c r="Q124" s="61"/>
      <c r="R124" s="36"/>
      <c r="S124" s="36"/>
      <c r="T124" s="34"/>
      <c r="U124" s="61"/>
      <c r="V124" s="36"/>
      <c r="W124" s="36"/>
      <c r="X124" s="34"/>
      <c r="Y124" s="61"/>
      <c r="Z124" s="36"/>
    </row>
    <row r="125" spans="1:26">
      <c r="A125" s="12"/>
      <c r="B125" s="101" t="s">
        <v>220</v>
      </c>
      <c r="C125" s="32"/>
      <c r="D125" s="39">
        <v>3</v>
      </c>
      <c r="E125" s="39"/>
      <c r="F125" s="32"/>
      <c r="G125" s="32"/>
      <c r="H125" s="39" t="s">
        <v>318</v>
      </c>
      <c r="I125" s="39"/>
      <c r="J125" s="32"/>
      <c r="K125" s="32"/>
      <c r="L125" s="39" t="s">
        <v>318</v>
      </c>
      <c r="M125" s="39"/>
      <c r="N125" s="32"/>
      <c r="O125" s="32"/>
      <c r="P125" s="39" t="s">
        <v>318</v>
      </c>
      <c r="Q125" s="39"/>
      <c r="R125" s="32"/>
      <c r="S125" s="32"/>
      <c r="T125" s="39" t="s">
        <v>318</v>
      </c>
      <c r="U125" s="39"/>
      <c r="V125" s="32"/>
      <c r="W125" s="32"/>
      <c r="X125" s="39" t="s">
        <v>318</v>
      </c>
      <c r="Y125" s="39"/>
      <c r="Z125" s="32"/>
    </row>
    <row r="126" spans="1:26" ht="15.75" thickBot="1">
      <c r="A126" s="12"/>
      <c r="B126" s="113"/>
      <c r="C126" s="41"/>
      <c r="D126" s="40"/>
      <c r="E126" s="40"/>
      <c r="F126" s="41"/>
      <c r="G126" s="41"/>
      <c r="H126" s="40"/>
      <c r="I126" s="40"/>
      <c r="J126" s="41"/>
      <c r="K126" s="41"/>
      <c r="L126" s="40"/>
      <c r="M126" s="40"/>
      <c r="N126" s="41"/>
      <c r="O126" s="41"/>
      <c r="P126" s="40"/>
      <c r="Q126" s="40"/>
      <c r="R126" s="41"/>
      <c r="S126" s="41"/>
      <c r="T126" s="40"/>
      <c r="U126" s="40"/>
      <c r="V126" s="41"/>
      <c r="W126" s="41"/>
      <c r="X126" s="40"/>
      <c r="Y126" s="40"/>
      <c r="Z126" s="41"/>
    </row>
    <row r="127" spans="1:26" ht="22.5" customHeight="1">
      <c r="A127" s="12"/>
      <c r="B127" s="64" t="s">
        <v>823</v>
      </c>
      <c r="C127" s="46"/>
      <c r="D127" s="42" t="s">
        <v>305</v>
      </c>
      <c r="E127" s="68">
        <v>10</v>
      </c>
      <c r="F127" s="46"/>
      <c r="G127" s="46"/>
      <c r="H127" s="42" t="s">
        <v>305</v>
      </c>
      <c r="I127" s="68" t="s">
        <v>318</v>
      </c>
      <c r="J127" s="46"/>
      <c r="K127" s="46"/>
      <c r="L127" s="42" t="s">
        <v>305</v>
      </c>
      <c r="M127" s="68" t="s">
        <v>318</v>
      </c>
      <c r="N127" s="46"/>
      <c r="O127" s="46"/>
      <c r="P127" s="42" t="s">
        <v>305</v>
      </c>
      <c r="Q127" s="68" t="s">
        <v>318</v>
      </c>
      <c r="R127" s="46"/>
      <c r="S127" s="46"/>
      <c r="T127" s="42" t="s">
        <v>305</v>
      </c>
      <c r="U127" s="68" t="s">
        <v>318</v>
      </c>
      <c r="V127" s="46"/>
      <c r="W127" s="46"/>
      <c r="X127" s="42" t="s">
        <v>305</v>
      </c>
      <c r="Y127" s="68" t="s">
        <v>318</v>
      </c>
      <c r="Z127" s="46"/>
    </row>
    <row r="128" spans="1:26" ht="15.75" thickBot="1">
      <c r="A128" s="12"/>
      <c r="B128" s="65"/>
      <c r="C128" s="47"/>
      <c r="D128" s="43"/>
      <c r="E128" s="69"/>
      <c r="F128" s="47"/>
      <c r="G128" s="47"/>
      <c r="H128" s="43"/>
      <c r="I128" s="69"/>
      <c r="J128" s="47"/>
      <c r="K128" s="47"/>
      <c r="L128" s="43"/>
      <c r="M128" s="69"/>
      <c r="N128" s="47"/>
      <c r="O128" s="47"/>
      <c r="P128" s="43"/>
      <c r="Q128" s="69"/>
      <c r="R128" s="47"/>
      <c r="S128" s="47"/>
      <c r="T128" s="43"/>
      <c r="U128" s="69"/>
      <c r="V128" s="47"/>
      <c r="W128" s="47"/>
      <c r="X128" s="43"/>
      <c r="Y128" s="69"/>
      <c r="Z128" s="47"/>
    </row>
    <row r="129" spans="1:26" ht="27" thickTop="1">
      <c r="A129" s="12"/>
      <c r="B129" s="191" t="s">
        <v>815</v>
      </c>
      <c r="C129" s="26"/>
      <c r="D129" s="95"/>
      <c r="E129" s="95"/>
      <c r="F129" s="95"/>
      <c r="G129" s="26"/>
      <c r="H129" s="95"/>
      <c r="I129" s="95"/>
      <c r="J129" s="95"/>
      <c r="K129" s="26"/>
      <c r="L129" s="95"/>
      <c r="M129" s="95"/>
      <c r="N129" s="95"/>
      <c r="O129" s="26"/>
      <c r="P129" s="95"/>
      <c r="Q129" s="95"/>
      <c r="R129" s="95"/>
      <c r="S129" s="26"/>
      <c r="T129" s="95"/>
      <c r="U129" s="95"/>
      <c r="V129" s="95"/>
      <c r="W129" s="26"/>
      <c r="X129" s="95"/>
      <c r="Y129" s="95"/>
      <c r="Z129" s="95"/>
    </row>
    <row r="130" spans="1:26">
      <c r="A130" s="12"/>
      <c r="B130" s="19" t="s">
        <v>810</v>
      </c>
      <c r="C130" s="28"/>
      <c r="D130" s="36"/>
      <c r="E130" s="36"/>
      <c r="F130" s="36"/>
      <c r="G130" s="28"/>
      <c r="H130" s="36"/>
      <c r="I130" s="36"/>
      <c r="J130" s="36"/>
      <c r="K130" s="28"/>
      <c r="L130" s="36"/>
      <c r="M130" s="36"/>
      <c r="N130" s="36"/>
      <c r="O130" s="28"/>
      <c r="P130" s="36"/>
      <c r="Q130" s="36"/>
      <c r="R130" s="36"/>
      <c r="S130" s="28"/>
      <c r="T130" s="36"/>
      <c r="U130" s="36"/>
      <c r="V130" s="36"/>
      <c r="W130" s="28"/>
      <c r="X130" s="36"/>
      <c r="Y130" s="36"/>
      <c r="Z130" s="36"/>
    </row>
    <row r="131" spans="1:26">
      <c r="A131" s="12"/>
      <c r="B131" s="101" t="s">
        <v>272</v>
      </c>
      <c r="C131" s="32"/>
      <c r="D131" s="57" t="s">
        <v>305</v>
      </c>
      <c r="E131" s="39">
        <v>1</v>
      </c>
      <c r="F131" s="32"/>
      <c r="G131" s="32"/>
      <c r="H131" s="57" t="s">
        <v>305</v>
      </c>
      <c r="I131" s="39" t="s">
        <v>318</v>
      </c>
      <c r="J131" s="32"/>
      <c r="K131" s="32"/>
      <c r="L131" s="57" t="s">
        <v>305</v>
      </c>
      <c r="M131" s="39" t="s">
        <v>318</v>
      </c>
      <c r="N131" s="32"/>
      <c r="O131" s="32"/>
      <c r="P131" s="57" t="s">
        <v>305</v>
      </c>
      <c r="Q131" s="39" t="s">
        <v>318</v>
      </c>
      <c r="R131" s="32"/>
      <c r="S131" s="32"/>
      <c r="T131" s="57" t="s">
        <v>305</v>
      </c>
      <c r="U131" s="39" t="s">
        <v>318</v>
      </c>
      <c r="V131" s="32"/>
      <c r="W131" s="32"/>
      <c r="X131" s="57" t="s">
        <v>305</v>
      </c>
      <c r="Y131" s="39">
        <v>1</v>
      </c>
      <c r="Z131" s="32"/>
    </row>
    <row r="132" spans="1:26">
      <c r="A132" s="12"/>
      <c r="B132" s="101"/>
      <c r="C132" s="32"/>
      <c r="D132" s="57"/>
      <c r="E132" s="39"/>
      <c r="F132" s="32"/>
      <c r="G132" s="32"/>
      <c r="H132" s="57"/>
      <c r="I132" s="39"/>
      <c r="J132" s="32"/>
      <c r="K132" s="32"/>
      <c r="L132" s="57"/>
      <c r="M132" s="39"/>
      <c r="N132" s="32"/>
      <c r="O132" s="32"/>
      <c r="P132" s="57"/>
      <c r="Q132" s="39"/>
      <c r="R132" s="32"/>
      <c r="S132" s="32"/>
      <c r="T132" s="57"/>
      <c r="U132" s="39"/>
      <c r="V132" s="32"/>
      <c r="W132" s="32"/>
      <c r="X132" s="57"/>
      <c r="Y132" s="39"/>
      <c r="Z132" s="32"/>
    </row>
    <row r="133" spans="1:26">
      <c r="A133" s="12"/>
      <c r="B133" s="100" t="s">
        <v>220</v>
      </c>
      <c r="C133" s="36"/>
      <c r="D133" s="61">
        <v>2</v>
      </c>
      <c r="E133" s="61"/>
      <c r="F133" s="36"/>
      <c r="G133" s="36"/>
      <c r="H133" s="61" t="s">
        <v>318</v>
      </c>
      <c r="I133" s="61"/>
      <c r="J133" s="36"/>
      <c r="K133" s="36"/>
      <c r="L133" s="61" t="s">
        <v>318</v>
      </c>
      <c r="M133" s="61"/>
      <c r="N133" s="36"/>
      <c r="O133" s="36"/>
      <c r="P133" s="61" t="s">
        <v>318</v>
      </c>
      <c r="Q133" s="61"/>
      <c r="R133" s="36"/>
      <c r="S133" s="36"/>
      <c r="T133" s="61" t="s">
        <v>318</v>
      </c>
      <c r="U133" s="61"/>
      <c r="V133" s="36"/>
      <c r="W133" s="36"/>
      <c r="X133" s="61">
        <v>2</v>
      </c>
      <c r="Y133" s="61"/>
      <c r="Z133" s="36"/>
    </row>
    <row r="134" spans="1:26" ht="15.75" thickBot="1">
      <c r="A134" s="12"/>
      <c r="B134" s="153"/>
      <c r="C134" s="88"/>
      <c r="D134" s="98"/>
      <c r="E134" s="98"/>
      <c r="F134" s="88"/>
      <c r="G134" s="88"/>
      <c r="H134" s="98"/>
      <c r="I134" s="98"/>
      <c r="J134" s="88"/>
      <c r="K134" s="88"/>
      <c r="L134" s="98"/>
      <c r="M134" s="98"/>
      <c r="N134" s="88"/>
      <c r="O134" s="88"/>
      <c r="P134" s="98"/>
      <c r="Q134" s="98"/>
      <c r="R134" s="88"/>
      <c r="S134" s="88"/>
      <c r="T134" s="98"/>
      <c r="U134" s="98"/>
      <c r="V134" s="88"/>
      <c r="W134" s="88"/>
      <c r="X134" s="98"/>
      <c r="Y134" s="98"/>
      <c r="Z134" s="88"/>
    </row>
    <row r="135" spans="1:26">
      <c r="A135" s="12"/>
      <c r="B135" s="154" t="s">
        <v>824</v>
      </c>
      <c r="C135" s="99"/>
      <c r="D135" s="105" t="s">
        <v>305</v>
      </c>
      <c r="E135" s="107">
        <v>3</v>
      </c>
      <c r="F135" s="99"/>
      <c r="G135" s="99"/>
      <c r="H135" s="105" t="s">
        <v>305</v>
      </c>
      <c r="I135" s="107" t="s">
        <v>318</v>
      </c>
      <c r="J135" s="99"/>
      <c r="K135" s="99"/>
      <c r="L135" s="105" t="s">
        <v>305</v>
      </c>
      <c r="M135" s="107" t="s">
        <v>318</v>
      </c>
      <c r="N135" s="99"/>
      <c r="O135" s="99"/>
      <c r="P135" s="105" t="s">
        <v>305</v>
      </c>
      <c r="Q135" s="107" t="s">
        <v>318</v>
      </c>
      <c r="R135" s="99"/>
      <c r="S135" s="99"/>
      <c r="T135" s="105" t="s">
        <v>305</v>
      </c>
      <c r="U135" s="107" t="s">
        <v>318</v>
      </c>
      <c r="V135" s="99"/>
      <c r="W135" s="99"/>
      <c r="X135" s="105" t="s">
        <v>305</v>
      </c>
      <c r="Y135" s="107">
        <v>3</v>
      </c>
      <c r="Z135" s="99"/>
    </row>
    <row r="136" spans="1:26" ht="15.75" thickBot="1">
      <c r="A136" s="12"/>
      <c r="B136" s="155"/>
      <c r="C136" s="104"/>
      <c r="D136" s="106"/>
      <c r="E136" s="108"/>
      <c r="F136" s="104"/>
      <c r="G136" s="104"/>
      <c r="H136" s="106"/>
      <c r="I136" s="108"/>
      <c r="J136" s="104"/>
      <c r="K136" s="104"/>
      <c r="L136" s="106"/>
      <c r="M136" s="108"/>
      <c r="N136" s="104"/>
      <c r="O136" s="104"/>
      <c r="P136" s="106"/>
      <c r="Q136" s="108"/>
      <c r="R136" s="104"/>
      <c r="S136" s="104"/>
      <c r="T136" s="106"/>
      <c r="U136" s="108"/>
      <c r="V136" s="104"/>
      <c r="W136" s="104"/>
      <c r="X136" s="106"/>
      <c r="Y136" s="108"/>
      <c r="Z136" s="104"/>
    </row>
    <row r="137" spans="1:26" ht="15.75" thickTop="1">
      <c r="A137" s="12"/>
      <c r="B137" s="199" t="s">
        <v>816</v>
      </c>
      <c r="C137" s="111"/>
      <c r="D137" s="200" t="s">
        <v>305</v>
      </c>
      <c r="E137" s="201">
        <v>36</v>
      </c>
      <c r="F137" s="111"/>
      <c r="G137" s="111"/>
      <c r="H137" s="200" t="s">
        <v>305</v>
      </c>
      <c r="I137" s="201">
        <v>5</v>
      </c>
      <c r="J137" s="111"/>
      <c r="K137" s="111"/>
      <c r="L137" s="200" t="s">
        <v>305</v>
      </c>
      <c r="M137" s="201">
        <v>11</v>
      </c>
      <c r="N137" s="111"/>
      <c r="O137" s="111"/>
      <c r="P137" s="200" t="s">
        <v>305</v>
      </c>
      <c r="Q137" s="201">
        <v>4</v>
      </c>
      <c r="R137" s="111"/>
      <c r="S137" s="111"/>
      <c r="T137" s="200" t="s">
        <v>305</v>
      </c>
      <c r="U137" s="201">
        <v>3</v>
      </c>
      <c r="V137" s="111"/>
      <c r="W137" s="111"/>
      <c r="X137" s="200" t="s">
        <v>305</v>
      </c>
      <c r="Y137" s="201">
        <v>3</v>
      </c>
      <c r="Z137" s="111"/>
    </row>
    <row r="138" spans="1:26" ht="15.75" thickBot="1">
      <c r="A138" s="12"/>
      <c r="B138" s="65"/>
      <c r="C138" s="47"/>
      <c r="D138" s="43"/>
      <c r="E138" s="69"/>
      <c r="F138" s="47"/>
      <c r="G138" s="47"/>
      <c r="H138" s="43"/>
      <c r="I138" s="69"/>
      <c r="J138" s="47"/>
      <c r="K138" s="47"/>
      <c r="L138" s="43"/>
      <c r="M138" s="69"/>
      <c r="N138" s="47"/>
      <c r="O138" s="47"/>
      <c r="P138" s="43"/>
      <c r="Q138" s="69"/>
      <c r="R138" s="47"/>
      <c r="S138" s="47"/>
      <c r="T138" s="43"/>
      <c r="U138" s="69"/>
      <c r="V138" s="47"/>
      <c r="W138" s="47"/>
      <c r="X138" s="43"/>
      <c r="Y138" s="69"/>
      <c r="Z138" s="47"/>
    </row>
    <row r="139" spans="1:26" ht="15.75" thickTop="1">
      <c r="A139" s="12"/>
      <c r="B139" s="169"/>
      <c r="C139" s="169"/>
      <c r="D139" s="169"/>
      <c r="E139" s="169"/>
      <c r="F139" s="169"/>
      <c r="G139" s="169"/>
      <c r="H139" s="169"/>
      <c r="I139" s="169"/>
      <c r="J139" s="169"/>
      <c r="K139" s="169"/>
      <c r="L139" s="169"/>
      <c r="M139" s="169"/>
      <c r="N139" s="169"/>
      <c r="O139" s="169"/>
      <c r="P139" s="169"/>
      <c r="Q139" s="169"/>
      <c r="R139" s="169"/>
      <c r="S139" s="169"/>
      <c r="T139" s="169"/>
      <c r="U139" s="169"/>
      <c r="V139" s="169"/>
      <c r="W139" s="169"/>
      <c r="X139" s="169"/>
      <c r="Y139" s="169"/>
      <c r="Z139" s="169"/>
    </row>
    <row r="140" spans="1:26">
      <c r="A140" s="12"/>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26" ht="15.75" thickBot="1">
      <c r="A141" s="12"/>
      <c r="B141" s="54" t="s">
        <v>825</v>
      </c>
      <c r="C141" s="54"/>
      <c r="D141" s="54"/>
      <c r="E141" s="54"/>
      <c r="F141" s="54"/>
      <c r="G141" s="54"/>
      <c r="H141" s="54"/>
      <c r="I141" s="54"/>
      <c r="J141" s="54"/>
      <c r="K141" s="54"/>
      <c r="L141" s="54"/>
      <c r="M141" s="54"/>
      <c r="N141" s="54"/>
      <c r="O141" s="54"/>
      <c r="P141" s="54"/>
      <c r="Q141" s="54"/>
      <c r="R141" s="54"/>
      <c r="S141" s="54"/>
      <c r="T141" s="54"/>
      <c r="U141" s="54"/>
      <c r="V141" s="54"/>
      <c r="W141" s="54"/>
      <c r="X141" s="54"/>
      <c r="Y141" s="54"/>
      <c r="Z141" s="54"/>
    </row>
    <row r="142" spans="1:26" ht="15.75" thickBot="1">
      <c r="A142" s="12"/>
      <c r="B142" s="27"/>
      <c r="C142" s="28"/>
      <c r="D142" s="151" t="s">
        <v>807</v>
      </c>
      <c r="E142" s="151"/>
      <c r="F142" s="151"/>
      <c r="G142" s="151"/>
      <c r="H142" s="151"/>
      <c r="I142" s="151"/>
      <c r="J142" s="151"/>
      <c r="K142" s="151"/>
      <c r="L142" s="151"/>
      <c r="M142" s="151"/>
      <c r="N142" s="151"/>
      <c r="O142" s="151"/>
      <c r="P142" s="151"/>
      <c r="Q142" s="151"/>
      <c r="R142" s="151"/>
      <c r="S142" s="151"/>
      <c r="T142" s="151"/>
      <c r="U142" s="151"/>
      <c r="V142" s="151"/>
      <c r="W142" s="151"/>
      <c r="X142" s="151"/>
      <c r="Y142" s="151"/>
      <c r="Z142" s="151"/>
    </row>
    <row r="143" spans="1:26">
      <c r="A143" s="12"/>
      <c r="B143" s="53" t="s">
        <v>818</v>
      </c>
      <c r="C143" s="36"/>
      <c r="D143" s="90" t="s">
        <v>685</v>
      </c>
      <c r="E143" s="90"/>
      <c r="F143" s="90"/>
      <c r="G143" s="46"/>
      <c r="H143" s="90" t="s">
        <v>686</v>
      </c>
      <c r="I143" s="90"/>
      <c r="J143" s="90"/>
      <c r="K143" s="46"/>
      <c r="L143" s="90" t="s">
        <v>688</v>
      </c>
      <c r="M143" s="90"/>
      <c r="N143" s="90"/>
      <c r="O143" s="46"/>
      <c r="P143" s="90" t="s">
        <v>689</v>
      </c>
      <c r="Q143" s="90"/>
      <c r="R143" s="90"/>
      <c r="S143" s="46"/>
      <c r="T143" s="90" t="s">
        <v>690</v>
      </c>
      <c r="U143" s="90"/>
      <c r="V143" s="90"/>
      <c r="W143" s="46"/>
      <c r="X143" s="90" t="s">
        <v>826</v>
      </c>
      <c r="Y143" s="90"/>
      <c r="Z143" s="90"/>
    </row>
    <row r="144" spans="1:26" ht="15.75" thickBot="1">
      <c r="A144" s="12"/>
      <c r="B144" s="193" t="s">
        <v>819</v>
      </c>
      <c r="C144" s="88"/>
      <c r="D144" s="54" t="s">
        <v>637</v>
      </c>
      <c r="E144" s="54"/>
      <c r="F144" s="54"/>
      <c r="G144" s="88"/>
      <c r="H144" s="54" t="s">
        <v>687</v>
      </c>
      <c r="I144" s="54"/>
      <c r="J144" s="54"/>
      <c r="K144" s="88"/>
      <c r="L144" s="54" t="s">
        <v>687</v>
      </c>
      <c r="M144" s="54"/>
      <c r="N144" s="54"/>
      <c r="O144" s="88"/>
      <c r="P144" s="54" t="s">
        <v>687</v>
      </c>
      <c r="Q144" s="54"/>
      <c r="R144" s="54"/>
      <c r="S144" s="88"/>
      <c r="T144" s="54" t="s">
        <v>687</v>
      </c>
      <c r="U144" s="54"/>
      <c r="V144" s="54"/>
      <c r="W144" s="88"/>
      <c r="X144" s="54"/>
      <c r="Y144" s="54"/>
      <c r="Z144" s="54"/>
    </row>
    <row r="145" spans="1:26">
      <c r="A145" s="12"/>
      <c r="B145" s="51"/>
      <c r="C145" s="28"/>
      <c r="D145" s="146" t="s">
        <v>315</v>
      </c>
      <c r="E145" s="146"/>
      <c r="F145" s="146"/>
      <c r="G145" s="146"/>
      <c r="H145" s="146"/>
      <c r="I145" s="146"/>
      <c r="J145" s="146"/>
      <c r="K145" s="146"/>
      <c r="L145" s="146"/>
      <c r="M145" s="146"/>
      <c r="N145" s="146"/>
      <c r="O145" s="146"/>
      <c r="P145" s="146"/>
      <c r="Q145" s="146"/>
      <c r="R145" s="146"/>
      <c r="S145" s="146"/>
      <c r="T145" s="146"/>
      <c r="U145" s="146"/>
      <c r="V145" s="146"/>
      <c r="W145" s="146"/>
      <c r="X145" s="146"/>
      <c r="Y145" s="146"/>
      <c r="Z145" s="146"/>
    </row>
    <row r="146" spans="1:26" ht="26.25">
      <c r="A146" s="12"/>
      <c r="B146" s="52" t="s">
        <v>809</v>
      </c>
      <c r="C146" s="26"/>
      <c r="D146" s="32"/>
      <c r="E146" s="32"/>
      <c r="F146" s="32"/>
      <c r="G146" s="26"/>
      <c r="H146" s="32"/>
      <c r="I146" s="32"/>
      <c r="J146" s="32"/>
      <c r="K146" s="26"/>
      <c r="L146" s="32"/>
      <c r="M146" s="32"/>
      <c r="N146" s="32"/>
      <c r="O146" s="26"/>
      <c r="P146" s="32"/>
      <c r="Q146" s="32"/>
      <c r="R146" s="32"/>
      <c r="S146" s="26"/>
      <c r="T146" s="32"/>
      <c r="U146" s="32"/>
      <c r="V146" s="32"/>
      <c r="W146" s="26"/>
      <c r="X146" s="32"/>
      <c r="Y146" s="32"/>
      <c r="Z146" s="32"/>
    </row>
    <row r="147" spans="1:26">
      <c r="A147" s="12"/>
      <c r="B147" s="19" t="s">
        <v>810</v>
      </c>
      <c r="C147" s="28"/>
      <c r="D147" s="36"/>
      <c r="E147" s="36"/>
      <c r="F147" s="36"/>
      <c r="G147" s="28"/>
      <c r="H147" s="36"/>
      <c r="I147" s="36"/>
      <c r="J147" s="36"/>
      <c r="K147" s="28"/>
      <c r="L147" s="36"/>
      <c r="M147" s="36"/>
      <c r="N147" s="36"/>
      <c r="O147" s="28"/>
      <c r="P147" s="36"/>
      <c r="Q147" s="36"/>
      <c r="R147" s="36"/>
      <c r="S147" s="28"/>
      <c r="T147" s="36"/>
      <c r="U147" s="36"/>
      <c r="V147" s="36"/>
      <c r="W147" s="28"/>
      <c r="X147" s="36"/>
      <c r="Y147" s="36"/>
      <c r="Z147" s="36"/>
    </row>
    <row r="148" spans="1:26">
      <c r="A148" s="12"/>
      <c r="B148" s="196" t="s">
        <v>268</v>
      </c>
      <c r="C148" s="32"/>
      <c r="D148" s="57" t="s">
        <v>305</v>
      </c>
      <c r="E148" s="39">
        <v>74</v>
      </c>
      <c r="F148" s="32"/>
      <c r="G148" s="32"/>
      <c r="H148" s="57" t="s">
        <v>305</v>
      </c>
      <c r="I148" s="39">
        <v>14</v>
      </c>
      <c r="J148" s="32"/>
      <c r="K148" s="32"/>
      <c r="L148" s="57" t="s">
        <v>305</v>
      </c>
      <c r="M148" s="39">
        <v>30</v>
      </c>
      <c r="N148" s="32"/>
      <c r="O148" s="32"/>
      <c r="P148" s="57" t="s">
        <v>305</v>
      </c>
      <c r="Q148" s="39">
        <v>17</v>
      </c>
      <c r="R148" s="32"/>
      <c r="S148" s="32"/>
      <c r="T148" s="57" t="s">
        <v>305</v>
      </c>
      <c r="U148" s="39">
        <v>13</v>
      </c>
      <c r="V148" s="32"/>
      <c r="W148" s="32"/>
      <c r="X148" s="32"/>
      <c r="Y148" s="32"/>
      <c r="Z148" s="32"/>
    </row>
    <row r="149" spans="1:26">
      <c r="A149" s="12"/>
      <c r="B149" s="196"/>
      <c r="C149" s="32"/>
      <c r="D149" s="57"/>
      <c r="E149" s="39"/>
      <c r="F149" s="32"/>
      <c r="G149" s="32"/>
      <c r="H149" s="57"/>
      <c r="I149" s="39"/>
      <c r="J149" s="32"/>
      <c r="K149" s="32"/>
      <c r="L149" s="57"/>
      <c r="M149" s="39"/>
      <c r="N149" s="32"/>
      <c r="O149" s="32"/>
      <c r="P149" s="57"/>
      <c r="Q149" s="39"/>
      <c r="R149" s="32"/>
      <c r="S149" s="32"/>
      <c r="T149" s="57"/>
      <c r="U149" s="39"/>
      <c r="V149" s="32"/>
      <c r="W149" s="32"/>
      <c r="X149" s="32"/>
      <c r="Y149" s="32"/>
      <c r="Z149" s="32"/>
    </row>
    <row r="150" spans="1:26">
      <c r="A150" s="12"/>
      <c r="B150" s="197" t="s">
        <v>246</v>
      </c>
      <c r="C150" s="36"/>
      <c r="D150" s="61">
        <v>35</v>
      </c>
      <c r="E150" s="61"/>
      <c r="F150" s="36"/>
      <c r="G150" s="36"/>
      <c r="H150" s="61">
        <v>4</v>
      </c>
      <c r="I150" s="61"/>
      <c r="J150" s="36"/>
      <c r="K150" s="36"/>
      <c r="L150" s="61">
        <v>15</v>
      </c>
      <c r="M150" s="61"/>
      <c r="N150" s="36"/>
      <c r="O150" s="36"/>
      <c r="P150" s="61">
        <v>10</v>
      </c>
      <c r="Q150" s="61"/>
      <c r="R150" s="36"/>
      <c r="S150" s="36"/>
      <c r="T150" s="61">
        <v>6</v>
      </c>
      <c r="U150" s="61"/>
      <c r="V150" s="36"/>
      <c r="W150" s="36"/>
      <c r="X150" s="36"/>
      <c r="Y150" s="36"/>
      <c r="Z150" s="36"/>
    </row>
    <row r="151" spans="1:26" ht="15.75" thickBot="1">
      <c r="A151" s="12"/>
      <c r="B151" s="198"/>
      <c r="C151" s="88"/>
      <c r="D151" s="98"/>
      <c r="E151" s="98"/>
      <c r="F151" s="88"/>
      <c r="G151" s="88"/>
      <c r="H151" s="98"/>
      <c r="I151" s="98"/>
      <c r="J151" s="88"/>
      <c r="K151" s="88"/>
      <c r="L151" s="98"/>
      <c r="M151" s="98"/>
      <c r="N151" s="88"/>
      <c r="O151" s="88"/>
      <c r="P151" s="98"/>
      <c r="Q151" s="98"/>
      <c r="R151" s="88"/>
      <c r="S151" s="88"/>
      <c r="T151" s="98"/>
      <c r="U151" s="98"/>
      <c r="V151" s="88"/>
      <c r="W151" s="88"/>
      <c r="X151" s="88"/>
      <c r="Y151" s="88"/>
      <c r="Z151" s="88"/>
    </row>
    <row r="152" spans="1:26" ht="22.5" customHeight="1">
      <c r="A152" s="12"/>
      <c r="B152" s="154" t="s">
        <v>811</v>
      </c>
      <c r="C152" s="99"/>
      <c r="D152" s="105" t="s">
        <v>305</v>
      </c>
      <c r="E152" s="107">
        <v>109</v>
      </c>
      <c r="F152" s="99"/>
      <c r="G152" s="99"/>
      <c r="H152" s="105" t="s">
        <v>305</v>
      </c>
      <c r="I152" s="107">
        <v>18</v>
      </c>
      <c r="J152" s="99"/>
      <c r="K152" s="99"/>
      <c r="L152" s="105" t="s">
        <v>305</v>
      </c>
      <c r="M152" s="107">
        <v>45</v>
      </c>
      <c r="N152" s="99"/>
      <c r="O152" s="99"/>
      <c r="P152" s="105" t="s">
        <v>305</v>
      </c>
      <c r="Q152" s="107">
        <v>27</v>
      </c>
      <c r="R152" s="99"/>
      <c r="S152" s="99"/>
      <c r="T152" s="105" t="s">
        <v>305</v>
      </c>
      <c r="U152" s="107">
        <v>19</v>
      </c>
      <c r="V152" s="99"/>
      <c r="W152" s="99"/>
      <c r="X152" s="107" t="s">
        <v>812</v>
      </c>
      <c r="Y152" s="107"/>
      <c r="Z152" s="99"/>
    </row>
    <row r="153" spans="1:26" ht="15.75" thickBot="1">
      <c r="A153" s="12"/>
      <c r="B153" s="155"/>
      <c r="C153" s="104"/>
      <c r="D153" s="106"/>
      <c r="E153" s="108"/>
      <c r="F153" s="104"/>
      <c r="G153" s="104"/>
      <c r="H153" s="106"/>
      <c r="I153" s="108"/>
      <c r="J153" s="104"/>
      <c r="K153" s="104"/>
      <c r="L153" s="106"/>
      <c r="M153" s="108"/>
      <c r="N153" s="104"/>
      <c r="O153" s="104"/>
      <c r="P153" s="106"/>
      <c r="Q153" s="108"/>
      <c r="R153" s="104"/>
      <c r="S153" s="104"/>
      <c r="T153" s="106"/>
      <c r="U153" s="108"/>
      <c r="V153" s="104"/>
      <c r="W153" s="104"/>
      <c r="X153" s="108"/>
      <c r="Y153" s="108"/>
      <c r="Z153" s="104"/>
    </row>
    <row r="154" spans="1:26" ht="27" thickTop="1">
      <c r="A154" s="12"/>
      <c r="B154" s="53" t="s">
        <v>815</v>
      </c>
      <c r="C154" s="28"/>
      <c r="D154" s="111"/>
      <c r="E154" s="111"/>
      <c r="F154" s="111"/>
      <c r="G154" s="28"/>
      <c r="H154" s="111"/>
      <c r="I154" s="111"/>
      <c r="J154" s="111"/>
      <c r="K154" s="28"/>
      <c r="L154" s="111"/>
      <c r="M154" s="111"/>
      <c r="N154" s="111"/>
      <c r="O154" s="28"/>
      <c r="P154" s="111"/>
      <c r="Q154" s="111"/>
      <c r="R154" s="111"/>
      <c r="S154" s="28"/>
      <c r="T154" s="111"/>
      <c r="U154" s="111"/>
      <c r="V154" s="111"/>
      <c r="W154" s="28"/>
      <c r="X154" s="111"/>
      <c r="Y154" s="111"/>
      <c r="Z154" s="111"/>
    </row>
    <row r="155" spans="1:26">
      <c r="A155" s="12"/>
      <c r="B155" s="29" t="s">
        <v>810</v>
      </c>
      <c r="C155" s="26"/>
      <c r="D155" s="32"/>
      <c r="E155" s="32"/>
      <c r="F155" s="32"/>
      <c r="G155" s="26"/>
      <c r="H155" s="32"/>
      <c r="I155" s="32"/>
      <c r="J155" s="32"/>
      <c r="K155" s="26"/>
      <c r="L155" s="32"/>
      <c r="M155" s="32"/>
      <c r="N155" s="32"/>
      <c r="O155" s="26"/>
      <c r="P155" s="32"/>
      <c r="Q155" s="32"/>
      <c r="R155" s="32"/>
      <c r="S155" s="26"/>
      <c r="T155" s="32"/>
      <c r="U155" s="32"/>
      <c r="V155" s="32"/>
      <c r="W155" s="26"/>
      <c r="X155" s="32"/>
      <c r="Y155" s="32"/>
      <c r="Z155" s="32"/>
    </row>
    <row r="156" spans="1:26">
      <c r="A156" s="12"/>
      <c r="B156" s="100" t="s">
        <v>268</v>
      </c>
      <c r="C156" s="36"/>
      <c r="D156" s="34" t="s">
        <v>305</v>
      </c>
      <c r="E156" s="61">
        <v>1</v>
      </c>
      <c r="F156" s="36"/>
      <c r="G156" s="36"/>
      <c r="H156" s="34" t="s">
        <v>305</v>
      </c>
      <c r="I156" s="61" t="s">
        <v>318</v>
      </c>
      <c r="J156" s="36"/>
      <c r="K156" s="36"/>
      <c r="L156" s="34" t="s">
        <v>305</v>
      </c>
      <c r="M156" s="61" t="s">
        <v>318</v>
      </c>
      <c r="N156" s="36"/>
      <c r="O156" s="36"/>
      <c r="P156" s="34" t="s">
        <v>305</v>
      </c>
      <c r="Q156" s="61" t="s">
        <v>318</v>
      </c>
      <c r="R156" s="36"/>
      <c r="S156" s="36"/>
      <c r="T156" s="34" t="s">
        <v>305</v>
      </c>
      <c r="U156" s="61" t="s">
        <v>318</v>
      </c>
      <c r="V156" s="36"/>
      <c r="W156" s="36"/>
      <c r="X156" s="34" t="s">
        <v>305</v>
      </c>
      <c r="Y156" s="61">
        <v>1</v>
      </c>
      <c r="Z156" s="36"/>
    </row>
    <row r="157" spans="1:26">
      <c r="A157" s="12"/>
      <c r="B157" s="100"/>
      <c r="C157" s="36"/>
      <c r="D157" s="34"/>
      <c r="E157" s="61"/>
      <c r="F157" s="36"/>
      <c r="G157" s="36"/>
      <c r="H157" s="34"/>
      <c r="I157" s="61"/>
      <c r="J157" s="36"/>
      <c r="K157" s="36"/>
      <c r="L157" s="34"/>
      <c r="M157" s="61"/>
      <c r="N157" s="36"/>
      <c r="O157" s="36"/>
      <c r="P157" s="34"/>
      <c r="Q157" s="61"/>
      <c r="R157" s="36"/>
      <c r="S157" s="36"/>
      <c r="T157" s="34"/>
      <c r="U157" s="61"/>
      <c r="V157" s="36"/>
      <c r="W157" s="36"/>
      <c r="X157" s="34"/>
      <c r="Y157" s="61"/>
      <c r="Z157" s="36"/>
    </row>
    <row r="158" spans="1:26">
      <c r="A158" s="12"/>
      <c r="B158" s="101" t="s">
        <v>246</v>
      </c>
      <c r="C158" s="32"/>
      <c r="D158" s="39">
        <v>1</v>
      </c>
      <c r="E158" s="39"/>
      <c r="F158" s="32"/>
      <c r="G158" s="32"/>
      <c r="H158" s="39" t="s">
        <v>318</v>
      </c>
      <c r="I158" s="39"/>
      <c r="J158" s="32"/>
      <c r="K158" s="32"/>
      <c r="L158" s="39" t="s">
        <v>318</v>
      </c>
      <c r="M158" s="39"/>
      <c r="N158" s="32"/>
      <c r="O158" s="32"/>
      <c r="P158" s="39" t="s">
        <v>318</v>
      </c>
      <c r="Q158" s="39"/>
      <c r="R158" s="32"/>
      <c r="S158" s="32"/>
      <c r="T158" s="39" t="s">
        <v>318</v>
      </c>
      <c r="U158" s="39"/>
      <c r="V158" s="32"/>
      <c r="W158" s="32"/>
      <c r="X158" s="39">
        <v>1</v>
      </c>
      <c r="Y158" s="39"/>
      <c r="Z158" s="32"/>
    </row>
    <row r="159" spans="1:26" ht="15.75" thickBot="1">
      <c r="A159" s="12"/>
      <c r="B159" s="113"/>
      <c r="C159" s="41"/>
      <c r="D159" s="40"/>
      <c r="E159" s="40"/>
      <c r="F159" s="41"/>
      <c r="G159" s="41"/>
      <c r="H159" s="40"/>
      <c r="I159" s="40"/>
      <c r="J159" s="41"/>
      <c r="K159" s="41"/>
      <c r="L159" s="40"/>
      <c r="M159" s="40"/>
      <c r="N159" s="41"/>
      <c r="O159" s="41"/>
      <c r="P159" s="40"/>
      <c r="Q159" s="40"/>
      <c r="R159" s="41"/>
      <c r="S159" s="41"/>
      <c r="T159" s="40"/>
      <c r="U159" s="40"/>
      <c r="V159" s="41"/>
      <c r="W159" s="41"/>
      <c r="X159" s="40"/>
      <c r="Y159" s="40"/>
      <c r="Z159" s="41"/>
    </row>
    <row r="160" spans="1:26">
      <c r="A160" s="12"/>
      <c r="B160" s="64" t="s">
        <v>824</v>
      </c>
      <c r="C160" s="46"/>
      <c r="D160" s="42" t="s">
        <v>305</v>
      </c>
      <c r="E160" s="68">
        <v>2</v>
      </c>
      <c r="F160" s="46"/>
      <c r="G160" s="46"/>
      <c r="H160" s="42" t="s">
        <v>305</v>
      </c>
      <c r="I160" s="68" t="s">
        <v>318</v>
      </c>
      <c r="J160" s="46"/>
      <c r="K160" s="46"/>
      <c r="L160" s="42" t="s">
        <v>305</v>
      </c>
      <c r="M160" s="68" t="s">
        <v>318</v>
      </c>
      <c r="N160" s="46"/>
      <c r="O160" s="46"/>
      <c r="P160" s="42" t="s">
        <v>305</v>
      </c>
      <c r="Q160" s="68" t="s">
        <v>318</v>
      </c>
      <c r="R160" s="46"/>
      <c r="S160" s="46"/>
      <c r="T160" s="42" t="s">
        <v>305</v>
      </c>
      <c r="U160" s="68" t="s">
        <v>318</v>
      </c>
      <c r="V160" s="46"/>
      <c r="W160" s="46"/>
      <c r="X160" s="42" t="s">
        <v>305</v>
      </c>
      <c r="Y160" s="68">
        <v>2</v>
      </c>
      <c r="Z160" s="46"/>
    </row>
    <row r="161" spans="1:26" ht="15.75" thickBot="1">
      <c r="A161" s="12"/>
      <c r="B161" s="65"/>
      <c r="C161" s="47"/>
      <c r="D161" s="43"/>
      <c r="E161" s="69"/>
      <c r="F161" s="47"/>
      <c r="G161" s="47"/>
      <c r="H161" s="43"/>
      <c r="I161" s="69"/>
      <c r="J161" s="47"/>
      <c r="K161" s="47"/>
      <c r="L161" s="43"/>
      <c r="M161" s="69"/>
      <c r="N161" s="47"/>
      <c r="O161" s="47"/>
      <c r="P161" s="43"/>
      <c r="Q161" s="69"/>
      <c r="R161" s="47"/>
      <c r="S161" s="47"/>
      <c r="T161" s="43"/>
      <c r="U161" s="69"/>
      <c r="V161" s="47"/>
      <c r="W161" s="47"/>
      <c r="X161" s="43"/>
      <c r="Y161" s="69"/>
      <c r="Z161" s="47"/>
    </row>
    <row r="162" spans="1:26" ht="15.75" thickTop="1">
      <c r="A162" s="12"/>
      <c r="B162" s="202" t="s">
        <v>820</v>
      </c>
      <c r="C162" s="95"/>
      <c r="D162" s="203" t="s">
        <v>305</v>
      </c>
      <c r="E162" s="204">
        <v>111</v>
      </c>
      <c r="F162" s="95"/>
      <c r="G162" s="95"/>
      <c r="H162" s="203" t="s">
        <v>305</v>
      </c>
      <c r="I162" s="204">
        <v>18</v>
      </c>
      <c r="J162" s="95"/>
      <c r="K162" s="95"/>
      <c r="L162" s="203" t="s">
        <v>305</v>
      </c>
      <c r="M162" s="204">
        <v>45</v>
      </c>
      <c r="N162" s="95"/>
      <c r="O162" s="95"/>
      <c r="P162" s="203" t="s">
        <v>305</v>
      </c>
      <c r="Q162" s="204">
        <v>27</v>
      </c>
      <c r="R162" s="95"/>
      <c r="S162" s="95"/>
      <c r="T162" s="203" t="s">
        <v>305</v>
      </c>
      <c r="U162" s="204">
        <v>19</v>
      </c>
      <c r="V162" s="95"/>
      <c r="W162" s="95"/>
      <c r="X162" s="203" t="s">
        <v>305</v>
      </c>
      <c r="Y162" s="204">
        <v>2</v>
      </c>
      <c r="Z162" s="95"/>
    </row>
    <row r="163" spans="1:26" ht="15.75" thickBot="1">
      <c r="A163" s="12"/>
      <c r="B163" s="155"/>
      <c r="C163" s="104"/>
      <c r="D163" s="106"/>
      <c r="E163" s="108"/>
      <c r="F163" s="104"/>
      <c r="G163" s="104"/>
      <c r="H163" s="106"/>
      <c r="I163" s="108"/>
      <c r="J163" s="104"/>
      <c r="K163" s="104"/>
      <c r="L163" s="106"/>
      <c r="M163" s="108"/>
      <c r="N163" s="104"/>
      <c r="O163" s="104"/>
      <c r="P163" s="106"/>
      <c r="Q163" s="108"/>
      <c r="R163" s="104"/>
      <c r="S163" s="104"/>
      <c r="T163" s="106"/>
      <c r="U163" s="108"/>
      <c r="V163" s="104"/>
      <c r="W163" s="104"/>
      <c r="X163" s="106"/>
      <c r="Y163" s="108"/>
      <c r="Z163" s="104"/>
    </row>
    <row r="164" spans="1:26" ht="15.75" thickTop="1">
      <c r="A164" s="12"/>
      <c r="B164" s="172" t="s">
        <v>827</v>
      </c>
      <c r="C164" s="172"/>
      <c r="D164" s="172"/>
      <c r="E164" s="172"/>
      <c r="F164" s="172"/>
      <c r="G164" s="172"/>
      <c r="H164" s="172"/>
      <c r="I164" s="172"/>
      <c r="J164" s="172"/>
      <c r="K164" s="172"/>
      <c r="L164" s="172"/>
      <c r="M164" s="172"/>
      <c r="N164" s="172"/>
      <c r="O164" s="172"/>
      <c r="P164" s="172"/>
      <c r="Q164" s="172"/>
      <c r="R164" s="172"/>
      <c r="S164" s="172"/>
      <c r="T164" s="172"/>
      <c r="U164" s="172"/>
      <c r="V164" s="172"/>
      <c r="W164" s="172"/>
      <c r="X164" s="172"/>
      <c r="Y164" s="172"/>
      <c r="Z164" s="172"/>
    </row>
    <row r="165" spans="1:26" ht="28.5" customHeight="1">
      <c r="A165" s="12"/>
      <c r="B165" s="70" t="s">
        <v>828</v>
      </c>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row>
    <row r="166" spans="1:26">
      <c r="A166" s="12"/>
      <c r="B166" s="23"/>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row>
    <row r="167" spans="1:26">
      <c r="A167" s="12"/>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row>
    <row r="168" spans="1:26" ht="15.75" thickBot="1">
      <c r="A168" s="12"/>
      <c r="B168" s="54" t="s">
        <v>829</v>
      </c>
      <c r="C168" s="54"/>
      <c r="D168" s="54"/>
      <c r="E168" s="54"/>
      <c r="F168" s="54"/>
      <c r="G168" s="54"/>
      <c r="H168" s="54"/>
      <c r="I168" s="54"/>
      <c r="J168" s="54"/>
      <c r="K168" s="54"/>
      <c r="L168" s="54"/>
      <c r="M168" s="54"/>
      <c r="N168" s="54"/>
      <c r="O168" s="54"/>
      <c r="P168" s="54"/>
      <c r="Q168" s="54"/>
      <c r="R168" s="54"/>
      <c r="S168" s="54"/>
      <c r="T168" s="54"/>
      <c r="U168" s="54"/>
      <c r="V168" s="54"/>
      <c r="W168" s="54"/>
      <c r="X168" s="54"/>
      <c r="Y168" s="54"/>
      <c r="Z168" s="54"/>
    </row>
    <row r="169" spans="1:26" ht="15.75" thickBot="1">
      <c r="A169" s="12"/>
      <c r="B169" s="27"/>
      <c r="C169" s="28"/>
      <c r="D169" s="151" t="s">
        <v>807</v>
      </c>
      <c r="E169" s="151"/>
      <c r="F169" s="151"/>
      <c r="G169" s="151"/>
      <c r="H169" s="151"/>
      <c r="I169" s="151"/>
      <c r="J169" s="151"/>
      <c r="K169" s="151"/>
      <c r="L169" s="151"/>
      <c r="M169" s="151"/>
      <c r="N169" s="151"/>
      <c r="O169" s="151"/>
      <c r="P169" s="151"/>
      <c r="Q169" s="151"/>
      <c r="R169" s="151"/>
      <c r="S169" s="151"/>
      <c r="T169" s="151"/>
      <c r="U169" s="151"/>
      <c r="V169" s="151"/>
      <c r="W169" s="151"/>
      <c r="X169" s="151"/>
      <c r="Y169" s="151"/>
      <c r="Z169" s="151"/>
    </row>
    <row r="170" spans="1:26">
      <c r="A170" s="12"/>
      <c r="B170" s="36"/>
      <c r="C170" s="36"/>
      <c r="D170" s="90" t="s">
        <v>685</v>
      </c>
      <c r="E170" s="90"/>
      <c r="F170" s="90"/>
      <c r="G170" s="46"/>
      <c r="H170" s="90" t="s">
        <v>686</v>
      </c>
      <c r="I170" s="90"/>
      <c r="J170" s="90"/>
      <c r="K170" s="46"/>
      <c r="L170" s="90" t="s">
        <v>688</v>
      </c>
      <c r="M170" s="90"/>
      <c r="N170" s="90"/>
      <c r="O170" s="46"/>
      <c r="P170" s="90" t="s">
        <v>689</v>
      </c>
      <c r="Q170" s="90"/>
      <c r="R170" s="90"/>
      <c r="S170" s="46"/>
      <c r="T170" s="90" t="s">
        <v>690</v>
      </c>
      <c r="U170" s="90"/>
      <c r="V170" s="90"/>
      <c r="W170" s="46"/>
      <c r="X170" s="90" t="s">
        <v>685</v>
      </c>
      <c r="Y170" s="90"/>
      <c r="Z170" s="90"/>
    </row>
    <row r="171" spans="1:26" ht="15.75" thickBot="1">
      <c r="A171" s="12"/>
      <c r="B171" s="88"/>
      <c r="C171" s="88"/>
      <c r="D171" s="54" t="s">
        <v>637</v>
      </c>
      <c r="E171" s="54"/>
      <c r="F171" s="54"/>
      <c r="G171" s="88"/>
      <c r="H171" s="54" t="s">
        <v>687</v>
      </c>
      <c r="I171" s="54"/>
      <c r="J171" s="54"/>
      <c r="K171" s="88"/>
      <c r="L171" s="54" t="s">
        <v>687</v>
      </c>
      <c r="M171" s="54"/>
      <c r="N171" s="54"/>
      <c r="O171" s="88"/>
      <c r="P171" s="54" t="s">
        <v>687</v>
      </c>
      <c r="Q171" s="54"/>
      <c r="R171" s="54"/>
      <c r="S171" s="88"/>
      <c r="T171" s="54" t="s">
        <v>687</v>
      </c>
      <c r="U171" s="54"/>
      <c r="V171" s="54"/>
      <c r="W171" s="88"/>
      <c r="X171" s="54" t="s">
        <v>687</v>
      </c>
      <c r="Y171" s="54"/>
      <c r="Z171" s="54"/>
    </row>
    <row r="172" spans="1:26">
      <c r="A172" s="12"/>
      <c r="B172" s="28"/>
      <c r="C172" s="28"/>
      <c r="D172" s="146" t="s">
        <v>315</v>
      </c>
      <c r="E172" s="146"/>
      <c r="F172" s="146"/>
      <c r="G172" s="146"/>
      <c r="H172" s="146"/>
      <c r="I172" s="146"/>
      <c r="J172" s="146"/>
      <c r="K172" s="146"/>
      <c r="L172" s="146"/>
      <c r="M172" s="146"/>
      <c r="N172" s="146"/>
      <c r="O172" s="146"/>
      <c r="P172" s="146"/>
      <c r="Q172" s="146"/>
      <c r="R172" s="146"/>
      <c r="S172" s="146"/>
      <c r="T172" s="146"/>
      <c r="U172" s="146"/>
      <c r="V172" s="146"/>
      <c r="W172" s="146"/>
      <c r="X172" s="146"/>
      <c r="Y172" s="146"/>
      <c r="Z172" s="146"/>
    </row>
    <row r="173" spans="1:26">
      <c r="A173" s="12"/>
      <c r="B173" s="52" t="s">
        <v>503</v>
      </c>
      <c r="C173" s="26"/>
      <c r="D173" s="32"/>
      <c r="E173" s="32"/>
      <c r="F173" s="32"/>
      <c r="G173" s="26"/>
      <c r="H173" s="32"/>
      <c r="I173" s="32"/>
      <c r="J173" s="32"/>
      <c r="K173" s="26"/>
      <c r="L173" s="32"/>
      <c r="M173" s="32"/>
      <c r="N173" s="32"/>
      <c r="O173" s="26"/>
      <c r="P173" s="32"/>
      <c r="Q173" s="32"/>
      <c r="R173" s="32"/>
      <c r="S173" s="26"/>
      <c r="T173" s="32"/>
      <c r="U173" s="32"/>
      <c r="V173" s="32"/>
      <c r="W173" s="26"/>
      <c r="X173" s="32"/>
      <c r="Y173" s="32"/>
      <c r="Z173" s="32"/>
    </row>
    <row r="174" spans="1:26">
      <c r="A174" s="12"/>
      <c r="B174" s="205" t="s">
        <v>810</v>
      </c>
      <c r="C174" s="28"/>
      <c r="D174" s="36"/>
      <c r="E174" s="36"/>
      <c r="F174" s="36"/>
      <c r="G174" s="28"/>
      <c r="H174" s="36"/>
      <c r="I174" s="36"/>
      <c r="J174" s="36"/>
      <c r="K174" s="28"/>
      <c r="L174" s="36"/>
      <c r="M174" s="36"/>
      <c r="N174" s="36"/>
      <c r="O174" s="28"/>
      <c r="P174" s="36"/>
      <c r="Q174" s="36"/>
      <c r="R174" s="36"/>
      <c r="S174" s="28"/>
      <c r="T174" s="36"/>
      <c r="U174" s="36"/>
      <c r="V174" s="36"/>
      <c r="W174" s="28"/>
      <c r="X174" s="36"/>
      <c r="Y174" s="36"/>
      <c r="Z174" s="36"/>
    </row>
    <row r="175" spans="1:26">
      <c r="A175" s="12"/>
      <c r="B175" s="196" t="s">
        <v>830</v>
      </c>
      <c r="C175" s="32"/>
      <c r="D175" s="57" t="s">
        <v>305</v>
      </c>
      <c r="E175" s="39">
        <v>11</v>
      </c>
      <c r="F175" s="32"/>
      <c r="G175" s="32"/>
      <c r="H175" s="57" t="s">
        <v>305</v>
      </c>
      <c r="I175" s="39">
        <v>3</v>
      </c>
      <c r="J175" s="32"/>
      <c r="K175" s="32"/>
      <c r="L175" s="57" t="s">
        <v>305</v>
      </c>
      <c r="M175" s="39">
        <v>2</v>
      </c>
      <c r="N175" s="32"/>
      <c r="O175" s="32"/>
      <c r="P175" s="57" t="s">
        <v>305</v>
      </c>
      <c r="Q175" s="39">
        <v>3</v>
      </c>
      <c r="R175" s="32"/>
      <c r="S175" s="32"/>
      <c r="T175" s="57" t="s">
        <v>305</v>
      </c>
      <c r="U175" s="39">
        <v>1</v>
      </c>
      <c r="V175" s="32"/>
      <c r="W175" s="32"/>
      <c r="X175" s="57" t="s">
        <v>305</v>
      </c>
      <c r="Y175" s="39">
        <v>2</v>
      </c>
      <c r="Z175" s="32"/>
    </row>
    <row r="176" spans="1:26">
      <c r="A176" s="12"/>
      <c r="B176" s="196"/>
      <c r="C176" s="32"/>
      <c r="D176" s="57"/>
      <c r="E176" s="39"/>
      <c r="F176" s="32"/>
      <c r="G176" s="32"/>
      <c r="H176" s="57"/>
      <c r="I176" s="39"/>
      <c r="J176" s="32"/>
      <c r="K176" s="32"/>
      <c r="L176" s="57"/>
      <c r="M176" s="39"/>
      <c r="N176" s="32"/>
      <c r="O176" s="32"/>
      <c r="P176" s="57"/>
      <c r="Q176" s="39"/>
      <c r="R176" s="32"/>
      <c r="S176" s="32"/>
      <c r="T176" s="57"/>
      <c r="U176" s="39"/>
      <c r="V176" s="32"/>
      <c r="W176" s="32"/>
      <c r="X176" s="57"/>
      <c r="Y176" s="39"/>
      <c r="Z176" s="32"/>
    </row>
    <row r="177" spans="1:26" ht="27" thickBot="1">
      <c r="A177" s="12"/>
      <c r="B177" s="195" t="s">
        <v>831</v>
      </c>
      <c r="C177" s="28"/>
      <c r="D177" s="98" t="s">
        <v>832</v>
      </c>
      <c r="E177" s="98"/>
      <c r="F177" s="27" t="s">
        <v>321</v>
      </c>
      <c r="G177" s="28"/>
      <c r="H177" s="98" t="s">
        <v>746</v>
      </c>
      <c r="I177" s="98"/>
      <c r="J177" s="27" t="s">
        <v>321</v>
      </c>
      <c r="K177" s="28"/>
      <c r="L177" s="98" t="s">
        <v>745</v>
      </c>
      <c r="M177" s="98"/>
      <c r="N177" s="27" t="s">
        <v>321</v>
      </c>
      <c r="O177" s="28"/>
      <c r="P177" s="98" t="s">
        <v>746</v>
      </c>
      <c r="Q177" s="98"/>
      <c r="R177" s="27" t="s">
        <v>321</v>
      </c>
      <c r="S177" s="28"/>
      <c r="T177" s="98" t="s">
        <v>320</v>
      </c>
      <c r="U177" s="98"/>
      <c r="V177" s="27" t="s">
        <v>321</v>
      </c>
      <c r="W177" s="28"/>
      <c r="X177" s="98" t="s">
        <v>320</v>
      </c>
      <c r="Y177" s="98"/>
      <c r="Z177" s="27" t="s">
        <v>321</v>
      </c>
    </row>
    <row r="178" spans="1:26">
      <c r="A178" s="12"/>
      <c r="B178" s="154" t="s">
        <v>833</v>
      </c>
      <c r="C178" s="99"/>
      <c r="D178" s="105" t="s">
        <v>305</v>
      </c>
      <c r="E178" s="107">
        <v>1</v>
      </c>
      <c r="F178" s="99"/>
      <c r="G178" s="99"/>
      <c r="H178" s="105" t="s">
        <v>305</v>
      </c>
      <c r="I178" s="107" t="s">
        <v>318</v>
      </c>
      <c r="J178" s="99"/>
      <c r="K178" s="99"/>
      <c r="L178" s="105" t="s">
        <v>305</v>
      </c>
      <c r="M178" s="107" t="s">
        <v>318</v>
      </c>
      <c r="N178" s="99"/>
      <c r="O178" s="99"/>
      <c r="P178" s="105" t="s">
        <v>305</v>
      </c>
      <c r="Q178" s="107" t="s">
        <v>318</v>
      </c>
      <c r="R178" s="99"/>
      <c r="S178" s="99"/>
      <c r="T178" s="105" t="s">
        <v>305</v>
      </c>
      <c r="U178" s="107" t="s">
        <v>318</v>
      </c>
      <c r="V178" s="99"/>
      <c r="W178" s="99"/>
      <c r="X178" s="105" t="s">
        <v>305</v>
      </c>
      <c r="Y178" s="107">
        <v>1</v>
      </c>
      <c r="Z178" s="99"/>
    </row>
    <row r="179" spans="1:26" ht="15.75" thickBot="1">
      <c r="A179" s="12"/>
      <c r="B179" s="155"/>
      <c r="C179" s="104"/>
      <c r="D179" s="106"/>
      <c r="E179" s="108"/>
      <c r="F179" s="104"/>
      <c r="G179" s="104"/>
      <c r="H179" s="106"/>
      <c r="I179" s="108"/>
      <c r="J179" s="104"/>
      <c r="K179" s="104"/>
      <c r="L179" s="106"/>
      <c r="M179" s="108"/>
      <c r="N179" s="104"/>
      <c r="O179" s="104"/>
      <c r="P179" s="106"/>
      <c r="Q179" s="108"/>
      <c r="R179" s="104"/>
      <c r="S179" s="104"/>
      <c r="T179" s="106"/>
      <c r="U179" s="108"/>
      <c r="V179" s="104"/>
      <c r="W179" s="104"/>
      <c r="X179" s="106"/>
      <c r="Y179" s="108"/>
      <c r="Z179" s="104"/>
    </row>
    <row r="180" spans="1:26" ht="15.75" thickTop="1">
      <c r="A180" s="12"/>
      <c r="B180" s="53" t="s">
        <v>834</v>
      </c>
      <c r="C180" s="28"/>
      <c r="D180" s="111"/>
      <c r="E180" s="111"/>
      <c r="F180" s="111"/>
      <c r="G180" s="28"/>
      <c r="H180" s="111"/>
      <c r="I180" s="111"/>
      <c r="J180" s="111"/>
      <c r="K180" s="28"/>
      <c r="L180" s="111"/>
      <c r="M180" s="111"/>
      <c r="N180" s="111"/>
      <c r="O180" s="28"/>
      <c r="P180" s="111"/>
      <c r="Q180" s="111"/>
      <c r="R180" s="111"/>
      <c r="S180" s="28"/>
      <c r="T180" s="111"/>
      <c r="U180" s="111"/>
      <c r="V180" s="111"/>
      <c r="W180" s="28"/>
      <c r="X180" s="111"/>
      <c r="Y180" s="111"/>
      <c r="Z180" s="111"/>
    </row>
    <row r="181" spans="1:26">
      <c r="A181" s="12"/>
      <c r="B181" s="191" t="s">
        <v>810</v>
      </c>
      <c r="C181" s="26"/>
      <c r="D181" s="32"/>
      <c r="E181" s="32"/>
      <c r="F181" s="32"/>
      <c r="G181" s="26"/>
      <c r="H181" s="32"/>
      <c r="I181" s="32"/>
      <c r="J181" s="32"/>
      <c r="K181" s="26"/>
      <c r="L181" s="32"/>
      <c r="M181" s="32"/>
      <c r="N181" s="32"/>
      <c r="O181" s="26"/>
      <c r="P181" s="32"/>
      <c r="Q181" s="32"/>
      <c r="R181" s="32"/>
      <c r="S181" s="26"/>
      <c r="T181" s="32"/>
      <c r="U181" s="32"/>
      <c r="V181" s="32"/>
      <c r="W181" s="26"/>
      <c r="X181" s="32"/>
      <c r="Y181" s="32"/>
      <c r="Z181" s="32"/>
    </row>
    <row r="182" spans="1:26">
      <c r="A182" s="12"/>
      <c r="B182" s="197" t="s">
        <v>830</v>
      </c>
      <c r="C182" s="36"/>
      <c r="D182" s="34" t="s">
        <v>305</v>
      </c>
      <c r="E182" s="61">
        <v>84</v>
      </c>
      <c r="F182" s="36"/>
      <c r="G182" s="36"/>
      <c r="H182" s="34" t="s">
        <v>305</v>
      </c>
      <c r="I182" s="61">
        <v>15</v>
      </c>
      <c r="J182" s="36"/>
      <c r="K182" s="36"/>
      <c r="L182" s="34" t="s">
        <v>305</v>
      </c>
      <c r="M182" s="61">
        <v>29</v>
      </c>
      <c r="N182" s="36"/>
      <c r="O182" s="36"/>
      <c r="P182" s="34" t="s">
        <v>305</v>
      </c>
      <c r="Q182" s="61">
        <v>25</v>
      </c>
      <c r="R182" s="36"/>
      <c r="S182" s="36"/>
      <c r="T182" s="34" t="s">
        <v>305</v>
      </c>
      <c r="U182" s="61">
        <v>14</v>
      </c>
      <c r="V182" s="36"/>
      <c r="W182" s="36"/>
      <c r="X182" s="34" t="s">
        <v>305</v>
      </c>
      <c r="Y182" s="61">
        <v>1</v>
      </c>
      <c r="Z182" s="36"/>
    </row>
    <row r="183" spans="1:26">
      <c r="A183" s="12"/>
      <c r="B183" s="197"/>
      <c r="C183" s="36"/>
      <c r="D183" s="34"/>
      <c r="E183" s="61"/>
      <c r="F183" s="36"/>
      <c r="G183" s="36"/>
      <c r="H183" s="34"/>
      <c r="I183" s="61"/>
      <c r="J183" s="36"/>
      <c r="K183" s="36"/>
      <c r="L183" s="34"/>
      <c r="M183" s="61"/>
      <c r="N183" s="36"/>
      <c r="O183" s="36"/>
      <c r="P183" s="34"/>
      <c r="Q183" s="61"/>
      <c r="R183" s="36"/>
      <c r="S183" s="36"/>
      <c r="T183" s="34"/>
      <c r="U183" s="61"/>
      <c r="V183" s="36"/>
      <c r="W183" s="36"/>
      <c r="X183" s="34"/>
      <c r="Y183" s="61"/>
      <c r="Z183" s="36"/>
    </row>
    <row r="184" spans="1:26" ht="27" thickBot="1">
      <c r="A184" s="12"/>
      <c r="B184" s="194" t="s">
        <v>831</v>
      </c>
      <c r="C184" s="26"/>
      <c r="D184" s="40" t="s">
        <v>832</v>
      </c>
      <c r="E184" s="40"/>
      <c r="F184" s="25" t="s">
        <v>321</v>
      </c>
      <c r="G184" s="26"/>
      <c r="H184" s="40" t="s">
        <v>746</v>
      </c>
      <c r="I184" s="40"/>
      <c r="J184" s="25" t="s">
        <v>321</v>
      </c>
      <c r="K184" s="26"/>
      <c r="L184" s="40" t="s">
        <v>745</v>
      </c>
      <c r="M184" s="40"/>
      <c r="N184" s="25" t="s">
        <v>321</v>
      </c>
      <c r="O184" s="26"/>
      <c r="P184" s="40" t="s">
        <v>746</v>
      </c>
      <c r="Q184" s="40"/>
      <c r="R184" s="25" t="s">
        <v>321</v>
      </c>
      <c r="S184" s="26"/>
      <c r="T184" s="40" t="s">
        <v>320</v>
      </c>
      <c r="U184" s="40"/>
      <c r="V184" s="25" t="s">
        <v>321</v>
      </c>
      <c r="W184" s="26"/>
      <c r="X184" s="40" t="s">
        <v>320</v>
      </c>
      <c r="Y184" s="40"/>
      <c r="Z184" s="25" t="s">
        <v>321</v>
      </c>
    </row>
    <row r="185" spans="1:26">
      <c r="A185" s="12"/>
      <c r="B185" s="64" t="s">
        <v>835</v>
      </c>
      <c r="C185" s="46"/>
      <c r="D185" s="42" t="s">
        <v>305</v>
      </c>
      <c r="E185" s="68">
        <v>74</v>
      </c>
      <c r="F185" s="46"/>
      <c r="G185" s="46"/>
      <c r="H185" s="42" t="s">
        <v>305</v>
      </c>
      <c r="I185" s="68">
        <v>12</v>
      </c>
      <c r="J185" s="46"/>
      <c r="K185" s="46"/>
      <c r="L185" s="42" t="s">
        <v>305</v>
      </c>
      <c r="M185" s="68">
        <v>27</v>
      </c>
      <c r="N185" s="46"/>
      <c r="O185" s="46"/>
      <c r="P185" s="42" t="s">
        <v>305</v>
      </c>
      <c r="Q185" s="68">
        <v>22</v>
      </c>
      <c r="R185" s="46"/>
      <c r="S185" s="46"/>
      <c r="T185" s="42" t="s">
        <v>305</v>
      </c>
      <c r="U185" s="68">
        <v>13</v>
      </c>
      <c r="V185" s="46"/>
      <c r="W185" s="46"/>
      <c r="X185" s="42" t="s">
        <v>305</v>
      </c>
      <c r="Y185" s="68" t="s">
        <v>318</v>
      </c>
      <c r="Z185" s="46"/>
    </row>
    <row r="186" spans="1:26" ht="15.75" thickBot="1">
      <c r="A186" s="12"/>
      <c r="B186" s="65"/>
      <c r="C186" s="47"/>
      <c r="D186" s="43"/>
      <c r="E186" s="69"/>
      <c r="F186" s="47"/>
      <c r="G186" s="47"/>
      <c r="H186" s="43"/>
      <c r="I186" s="69"/>
      <c r="J186" s="47"/>
      <c r="K186" s="47"/>
      <c r="L186" s="43"/>
      <c r="M186" s="69"/>
      <c r="N186" s="47"/>
      <c r="O186" s="47"/>
      <c r="P186" s="43"/>
      <c r="Q186" s="69"/>
      <c r="R186" s="47"/>
      <c r="S186" s="47"/>
      <c r="T186" s="43"/>
      <c r="U186" s="69"/>
      <c r="V186" s="47"/>
      <c r="W186" s="47"/>
      <c r="X186" s="43"/>
      <c r="Y186" s="69"/>
      <c r="Z186" s="47"/>
    </row>
    <row r="187" spans="1:26" ht="15.75" thickTop="1">
      <c r="A187" s="12"/>
      <c r="B187" s="215" t="s">
        <v>836</v>
      </c>
      <c r="C187" s="215"/>
      <c r="D187" s="215"/>
      <c r="E187" s="215"/>
      <c r="F187" s="215"/>
      <c r="G187" s="215"/>
      <c r="H187" s="215"/>
      <c r="I187" s="215"/>
      <c r="J187" s="215"/>
      <c r="K187" s="215"/>
      <c r="L187" s="215"/>
      <c r="M187" s="215"/>
      <c r="N187" s="215"/>
      <c r="O187" s="215"/>
      <c r="P187" s="215"/>
      <c r="Q187" s="215"/>
      <c r="R187" s="215"/>
      <c r="S187" s="215"/>
      <c r="T187" s="215"/>
      <c r="U187" s="215"/>
      <c r="V187" s="215"/>
      <c r="W187" s="215"/>
      <c r="X187" s="215"/>
      <c r="Y187" s="215"/>
      <c r="Z187" s="215"/>
    </row>
    <row r="188" spans="1:26">
      <c r="A188" s="12"/>
      <c r="B188" s="214" t="s">
        <v>837</v>
      </c>
      <c r="C188" s="214"/>
      <c r="D188" s="214"/>
      <c r="E188" s="214"/>
      <c r="F188" s="214"/>
      <c r="G188" s="214"/>
      <c r="H188" s="214"/>
      <c r="I188" s="214"/>
      <c r="J188" s="214"/>
      <c r="K188" s="214"/>
      <c r="L188" s="214"/>
      <c r="M188" s="214"/>
      <c r="N188" s="214"/>
      <c r="O188" s="214"/>
      <c r="P188" s="214"/>
      <c r="Q188" s="214"/>
      <c r="R188" s="214"/>
      <c r="S188" s="214"/>
      <c r="T188" s="214"/>
      <c r="U188" s="214"/>
      <c r="V188" s="214"/>
      <c r="W188" s="214"/>
      <c r="X188" s="214"/>
      <c r="Y188" s="214"/>
      <c r="Z188" s="214"/>
    </row>
    <row r="189" spans="1:26">
      <c r="A189" s="12"/>
      <c r="B189" s="23"/>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row>
    <row r="190" spans="1:26">
      <c r="A190" s="12"/>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row>
    <row r="191" spans="1:26" ht="15.75" thickBot="1">
      <c r="A191" s="12"/>
      <c r="B191" s="54" t="s">
        <v>838</v>
      </c>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row>
    <row r="192" spans="1:26" ht="15.75" thickBot="1">
      <c r="A192" s="12"/>
      <c r="B192" s="28"/>
      <c r="C192" s="28"/>
      <c r="D192" s="151" t="s">
        <v>807</v>
      </c>
      <c r="E192" s="151"/>
      <c r="F192" s="151"/>
      <c r="G192" s="151"/>
      <c r="H192" s="151"/>
      <c r="I192" s="151"/>
      <c r="J192" s="151"/>
      <c r="K192" s="151"/>
      <c r="L192" s="151"/>
      <c r="M192" s="151"/>
      <c r="N192" s="151"/>
      <c r="O192" s="151"/>
      <c r="P192" s="151"/>
      <c r="Q192" s="151"/>
      <c r="R192" s="151"/>
      <c r="S192" s="151"/>
      <c r="T192" s="151"/>
      <c r="U192" s="151"/>
      <c r="V192" s="151"/>
      <c r="W192" s="151"/>
      <c r="X192" s="151"/>
      <c r="Y192" s="151"/>
      <c r="Z192" s="151"/>
    </row>
    <row r="193" spans="1:26">
      <c r="A193" s="12"/>
      <c r="B193" s="36"/>
      <c r="C193" s="36"/>
      <c r="D193" s="90" t="s">
        <v>685</v>
      </c>
      <c r="E193" s="90"/>
      <c r="F193" s="90"/>
      <c r="G193" s="46"/>
      <c r="H193" s="90" t="s">
        <v>686</v>
      </c>
      <c r="I193" s="90"/>
      <c r="J193" s="90"/>
      <c r="K193" s="46"/>
      <c r="L193" s="90" t="s">
        <v>688</v>
      </c>
      <c r="M193" s="90"/>
      <c r="N193" s="90"/>
      <c r="O193" s="46"/>
      <c r="P193" s="90" t="s">
        <v>689</v>
      </c>
      <c r="Q193" s="90"/>
      <c r="R193" s="90"/>
      <c r="S193" s="46"/>
      <c r="T193" s="90" t="s">
        <v>690</v>
      </c>
      <c r="U193" s="90"/>
      <c r="V193" s="90"/>
      <c r="W193" s="46"/>
      <c r="X193" s="90" t="s">
        <v>685</v>
      </c>
      <c r="Y193" s="90"/>
      <c r="Z193" s="90"/>
    </row>
    <row r="194" spans="1:26" ht="15.75" thickBot="1">
      <c r="A194" s="12"/>
      <c r="B194" s="88"/>
      <c r="C194" s="88"/>
      <c r="D194" s="54" t="s">
        <v>637</v>
      </c>
      <c r="E194" s="54"/>
      <c r="F194" s="54"/>
      <c r="G194" s="88"/>
      <c r="H194" s="54" t="s">
        <v>687</v>
      </c>
      <c r="I194" s="54"/>
      <c r="J194" s="54"/>
      <c r="K194" s="88"/>
      <c r="L194" s="54" t="s">
        <v>687</v>
      </c>
      <c r="M194" s="54"/>
      <c r="N194" s="54"/>
      <c r="O194" s="88"/>
      <c r="P194" s="54" t="s">
        <v>687</v>
      </c>
      <c r="Q194" s="54"/>
      <c r="R194" s="54"/>
      <c r="S194" s="88"/>
      <c r="T194" s="54" t="s">
        <v>687</v>
      </c>
      <c r="U194" s="54"/>
      <c r="V194" s="54"/>
      <c r="W194" s="88"/>
      <c r="X194" s="54" t="s">
        <v>687</v>
      </c>
      <c r="Y194" s="54"/>
      <c r="Z194" s="54"/>
    </row>
    <row r="195" spans="1:26">
      <c r="A195" s="12"/>
      <c r="B195" s="28"/>
      <c r="C195" s="28"/>
      <c r="D195" s="146" t="s">
        <v>315</v>
      </c>
      <c r="E195" s="146"/>
      <c r="F195" s="146"/>
      <c r="G195" s="146"/>
      <c r="H195" s="146"/>
      <c r="I195" s="146"/>
      <c r="J195" s="146"/>
      <c r="K195" s="146"/>
      <c r="L195" s="146"/>
      <c r="M195" s="146"/>
      <c r="N195" s="146"/>
      <c r="O195" s="146"/>
      <c r="P195" s="146"/>
      <c r="Q195" s="146"/>
      <c r="R195" s="146"/>
      <c r="S195" s="146"/>
      <c r="T195" s="146"/>
      <c r="U195" s="146"/>
      <c r="V195" s="146"/>
      <c r="W195" s="146"/>
      <c r="X195" s="146"/>
      <c r="Y195" s="146"/>
      <c r="Z195" s="146"/>
    </row>
    <row r="196" spans="1:26">
      <c r="A196" s="12"/>
      <c r="B196" s="52" t="s">
        <v>503</v>
      </c>
      <c r="C196" s="26"/>
      <c r="D196" s="32"/>
      <c r="E196" s="32"/>
      <c r="F196" s="32"/>
      <c r="G196" s="26"/>
      <c r="H196" s="32"/>
      <c r="I196" s="32"/>
      <c r="J196" s="32"/>
      <c r="K196" s="26"/>
      <c r="L196" s="32"/>
      <c r="M196" s="32"/>
      <c r="N196" s="32"/>
      <c r="O196" s="26"/>
      <c r="P196" s="32"/>
      <c r="Q196" s="32"/>
      <c r="R196" s="32"/>
      <c r="S196" s="26"/>
      <c r="T196" s="32"/>
      <c r="U196" s="32"/>
      <c r="V196" s="32"/>
      <c r="W196" s="26"/>
      <c r="X196" s="32"/>
      <c r="Y196" s="32"/>
      <c r="Z196" s="32"/>
    </row>
    <row r="197" spans="1:26">
      <c r="A197" s="12"/>
      <c r="B197" s="205" t="s">
        <v>810</v>
      </c>
      <c r="C197" s="28"/>
      <c r="D197" s="36"/>
      <c r="E197" s="36"/>
      <c r="F197" s="36"/>
      <c r="G197" s="28"/>
      <c r="H197" s="36"/>
      <c r="I197" s="36"/>
      <c r="J197" s="36"/>
      <c r="K197" s="28"/>
      <c r="L197" s="36"/>
      <c r="M197" s="36"/>
      <c r="N197" s="36"/>
      <c r="O197" s="28"/>
      <c r="P197" s="36"/>
      <c r="Q197" s="36"/>
      <c r="R197" s="36"/>
      <c r="S197" s="28"/>
      <c r="T197" s="36"/>
      <c r="U197" s="36"/>
      <c r="V197" s="36"/>
      <c r="W197" s="28"/>
      <c r="X197" s="36"/>
      <c r="Y197" s="36"/>
      <c r="Z197" s="36"/>
    </row>
    <row r="198" spans="1:26">
      <c r="A198" s="12"/>
      <c r="B198" s="196" t="s">
        <v>830</v>
      </c>
      <c r="C198" s="32"/>
      <c r="D198" s="57" t="s">
        <v>305</v>
      </c>
      <c r="E198" s="39">
        <v>26</v>
      </c>
      <c r="F198" s="32"/>
      <c r="G198" s="32"/>
      <c r="H198" s="57" t="s">
        <v>305</v>
      </c>
      <c r="I198" s="39">
        <v>5</v>
      </c>
      <c r="J198" s="32"/>
      <c r="K198" s="32"/>
      <c r="L198" s="57" t="s">
        <v>305</v>
      </c>
      <c r="M198" s="39">
        <v>11</v>
      </c>
      <c r="N198" s="32"/>
      <c r="O198" s="32"/>
      <c r="P198" s="57" t="s">
        <v>305</v>
      </c>
      <c r="Q198" s="39">
        <v>4</v>
      </c>
      <c r="R198" s="32"/>
      <c r="S198" s="32"/>
      <c r="T198" s="57" t="s">
        <v>305</v>
      </c>
      <c r="U198" s="39">
        <v>3</v>
      </c>
      <c r="V198" s="32"/>
      <c r="W198" s="32"/>
      <c r="X198" s="57" t="s">
        <v>305</v>
      </c>
      <c r="Y198" s="39">
        <v>3</v>
      </c>
      <c r="Z198" s="32"/>
    </row>
    <row r="199" spans="1:26">
      <c r="A199" s="12"/>
      <c r="B199" s="196"/>
      <c r="C199" s="32"/>
      <c r="D199" s="57"/>
      <c r="E199" s="39"/>
      <c r="F199" s="32"/>
      <c r="G199" s="32"/>
      <c r="H199" s="57"/>
      <c r="I199" s="39"/>
      <c r="J199" s="32"/>
      <c r="K199" s="32"/>
      <c r="L199" s="57"/>
      <c r="M199" s="39"/>
      <c r="N199" s="32"/>
      <c r="O199" s="32"/>
      <c r="P199" s="57"/>
      <c r="Q199" s="39"/>
      <c r="R199" s="32"/>
      <c r="S199" s="32"/>
      <c r="T199" s="57"/>
      <c r="U199" s="39"/>
      <c r="V199" s="32"/>
      <c r="W199" s="32"/>
      <c r="X199" s="57"/>
      <c r="Y199" s="39"/>
      <c r="Z199" s="32"/>
    </row>
    <row r="200" spans="1:26" ht="27" thickBot="1">
      <c r="A200" s="12"/>
      <c r="B200" s="195" t="s">
        <v>831</v>
      </c>
      <c r="C200" s="28"/>
      <c r="D200" s="98" t="s">
        <v>743</v>
      </c>
      <c r="E200" s="98"/>
      <c r="F200" s="27" t="s">
        <v>321</v>
      </c>
      <c r="G200" s="28"/>
      <c r="H200" s="98" t="s">
        <v>839</v>
      </c>
      <c r="I200" s="98"/>
      <c r="J200" s="27" t="s">
        <v>321</v>
      </c>
      <c r="K200" s="28"/>
      <c r="L200" s="98" t="s">
        <v>840</v>
      </c>
      <c r="M200" s="98"/>
      <c r="N200" s="27" t="s">
        <v>321</v>
      </c>
      <c r="O200" s="28"/>
      <c r="P200" s="98" t="s">
        <v>839</v>
      </c>
      <c r="Q200" s="98"/>
      <c r="R200" s="27" t="s">
        <v>321</v>
      </c>
      <c r="S200" s="28"/>
      <c r="T200" s="98" t="s">
        <v>745</v>
      </c>
      <c r="U200" s="98"/>
      <c r="V200" s="27" t="s">
        <v>321</v>
      </c>
      <c r="W200" s="28"/>
      <c r="X200" s="98" t="s">
        <v>320</v>
      </c>
      <c r="Y200" s="98"/>
      <c r="Z200" s="27" t="s">
        <v>321</v>
      </c>
    </row>
    <row r="201" spans="1:26">
      <c r="A201" s="12"/>
      <c r="B201" s="154" t="s">
        <v>833</v>
      </c>
      <c r="C201" s="99"/>
      <c r="D201" s="105" t="s">
        <v>305</v>
      </c>
      <c r="E201" s="107">
        <v>3</v>
      </c>
      <c r="F201" s="99"/>
      <c r="G201" s="99"/>
      <c r="H201" s="105" t="s">
        <v>305</v>
      </c>
      <c r="I201" s="107">
        <v>1</v>
      </c>
      <c r="J201" s="99"/>
      <c r="K201" s="99"/>
      <c r="L201" s="105" t="s">
        <v>305</v>
      </c>
      <c r="M201" s="107" t="s">
        <v>318</v>
      </c>
      <c r="N201" s="99"/>
      <c r="O201" s="99"/>
      <c r="P201" s="105" t="s">
        <v>305</v>
      </c>
      <c r="Q201" s="107" t="s">
        <v>318</v>
      </c>
      <c r="R201" s="99"/>
      <c r="S201" s="99"/>
      <c r="T201" s="105" t="s">
        <v>305</v>
      </c>
      <c r="U201" s="107">
        <v>1</v>
      </c>
      <c r="V201" s="99"/>
      <c r="W201" s="99"/>
      <c r="X201" s="105" t="s">
        <v>305</v>
      </c>
      <c r="Y201" s="107">
        <v>2</v>
      </c>
      <c r="Z201" s="99"/>
    </row>
    <row r="202" spans="1:26" ht="15.75" thickBot="1">
      <c r="A202" s="12"/>
      <c r="B202" s="155"/>
      <c r="C202" s="104"/>
      <c r="D202" s="106"/>
      <c r="E202" s="108"/>
      <c r="F202" s="104"/>
      <c r="G202" s="104"/>
      <c r="H202" s="106"/>
      <c r="I202" s="108"/>
      <c r="J202" s="104"/>
      <c r="K202" s="104"/>
      <c r="L202" s="106"/>
      <c r="M202" s="108"/>
      <c r="N202" s="104"/>
      <c r="O202" s="104"/>
      <c r="P202" s="106"/>
      <c r="Q202" s="108"/>
      <c r="R202" s="104"/>
      <c r="S202" s="104"/>
      <c r="T202" s="106"/>
      <c r="U202" s="108"/>
      <c r="V202" s="104"/>
      <c r="W202" s="104"/>
      <c r="X202" s="106"/>
      <c r="Y202" s="108"/>
      <c r="Z202" s="104"/>
    </row>
    <row r="203" spans="1:26" ht="15.75" thickTop="1">
      <c r="A203" s="12"/>
      <c r="B203" s="53" t="s">
        <v>834</v>
      </c>
      <c r="C203" s="28"/>
      <c r="D203" s="111"/>
      <c r="E203" s="111"/>
      <c r="F203" s="111"/>
      <c r="G203" s="28"/>
      <c r="H203" s="111"/>
      <c r="I203" s="111"/>
      <c r="J203" s="111"/>
      <c r="K203" s="28"/>
      <c r="L203" s="111"/>
      <c r="M203" s="111"/>
      <c r="N203" s="111"/>
      <c r="O203" s="28"/>
      <c r="P203" s="111"/>
      <c r="Q203" s="111"/>
      <c r="R203" s="111"/>
      <c r="S203" s="28"/>
      <c r="T203" s="111"/>
      <c r="U203" s="111"/>
      <c r="V203" s="111"/>
      <c r="W203" s="28"/>
      <c r="X203" s="111"/>
      <c r="Y203" s="111"/>
      <c r="Z203" s="111"/>
    </row>
    <row r="204" spans="1:26">
      <c r="A204" s="12"/>
      <c r="B204" s="191" t="s">
        <v>810</v>
      </c>
      <c r="C204" s="26"/>
      <c r="D204" s="32"/>
      <c r="E204" s="32"/>
      <c r="F204" s="32"/>
      <c r="G204" s="26"/>
      <c r="H204" s="32"/>
      <c r="I204" s="32"/>
      <c r="J204" s="32"/>
      <c r="K204" s="26"/>
      <c r="L204" s="32"/>
      <c r="M204" s="32"/>
      <c r="N204" s="32"/>
      <c r="O204" s="26"/>
      <c r="P204" s="32"/>
      <c r="Q204" s="32"/>
      <c r="R204" s="32"/>
      <c r="S204" s="26"/>
      <c r="T204" s="32"/>
      <c r="U204" s="32"/>
      <c r="V204" s="32"/>
      <c r="W204" s="26"/>
      <c r="X204" s="32"/>
      <c r="Y204" s="32"/>
      <c r="Z204" s="32"/>
    </row>
    <row r="205" spans="1:26">
      <c r="A205" s="12"/>
      <c r="B205" s="197" t="s">
        <v>830</v>
      </c>
      <c r="C205" s="36"/>
      <c r="D205" s="34" t="s">
        <v>305</v>
      </c>
      <c r="E205" s="61">
        <v>111</v>
      </c>
      <c r="F205" s="36"/>
      <c r="G205" s="36"/>
      <c r="H205" s="34" t="s">
        <v>305</v>
      </c>
      <c r="I205" s="61">
        <v>18</v>
      </c>
      <c r="J205" s="36"/>
      <c r="K205" s="36"/>
      <c r="L205" s="34" t="s">
        <v>305</v>
      </c>
      <c r="M205" s="61">
        <v>45</v>
      </c>
      <c r="N205" s="36"/>
      <c r="O205" s="36"/>
      <c r="P205" s="34" t="s">
        <v>305</v>
      </c>
      <c r="Q205" s="61">
        <v>27</v>
      </c>
      <c r="R205" s="36"/>
      <c r="S205" s="36"/>
      <c r="T205" s="34" t="s">
        <v>305</v>
      </c>
      <c r="U205" s="61">
        <v>19</v>
      </c>
      <c r="V205" s="36"/>
      <c r="W205" s="36"/>
      <c r="X205" s="34" t="s">
        <v>305</v>
      </c>
      <c r="Y205" s="61">
        <v>2</v>
      </c>
      <c r="Z205" s="36"/>
    </row>
    <row r="206" spans="1:26">
      <c r="A206" s="12"/>
      <c r="B206" s="197"/>
      <c r="C206" s="36"/>
      <c r="D206" s="34"/>
      <c r="E206" s="61"/>
      <c r="F206" s="36"/>
      <c r="G206" s="36"/>
      <c r="H206" s="34"/>
      <c r="I206" s="61"/>
      <c r="J206" s="36"/>
      <c r="K206" s="36"/>
      <c r="L206" s="34"/>
      <c r="M206" s="61"/>
      <c r="N206" s="36"/>
      <c r="O206" s="36"/>
      <c r="P206" s="34"/>
      <c r="Q206" s="61"/>
      <c r="R206" s="36"/>
      <c r="S206" s="36"/>
      <c r="T206" s="34"/>
      <c r="U206" s="61"/>
      <c r="V206" s="36"/>
      <c r="W206" s="36"/>
      <c r="X206" s="34"/>
      <c r="Y206" s="61"/>
      <c r="Z206" s="36"/>
    </row>
    <row r="207" spans="1:26" ht="27" thickBot="1">
      <c r="A207" s="12"/>
      <c r="B207" s="194" t="s">
        <v>831</v>
      </c>
      <c r="C207" s="26"/>
      <c r="D207" s="40" t="s">
        <v>743</v>
      </c>
      <c r="E207" s="40"/>
      <c r="F207" s="25" t="s">
        <v>321</v>
      </c>
      <c r="G207" s="26"/>
      <c r="H207" s="40" t="s">
        <v>839</v>
      </c>
      <c r="I207" s="40"/>
      <c r="J207" s="25" t="s">
        <v>321</v>
      </c>
      <c r="K207" s="26"/>
      <c r="L207" s="40" t="s">
        <v>840</v>
      </c>
      <c r="M207" s="40"/>
      <c r="N207" s="25" t="s">
        <v>321</v>
      </c>
      <c r="O207" s="26"/>
      <c r="P207" s="40" t="s">
        <v>839</v>
      </c>
      <c r="Q207" s="40"/>
      <c r="R207" s="25" t="s">
        <v>321</v>
      </c>
      <c r="S207" s="26"/>
      <c r="T207" s="40" t="s">
        <v>745</v>
      </c>
      <c r="U207" s="40"/>
      <c r="V207" s="25" t="s">
        <v>321</v>
      </c>
      <c r="W207" s="26"/>
      <c r="X207" s="40" t="s">
        <v>320</v>
      </c>
      <c r="Y207" s="40"/>
      <c r="Z207" s="25" t="s">
        <v>321</v>
      </c>
    </row>
    <row r="208" spans="1:26">
      <c r="A208" s="12"/>
      <c r="B208" s="64" t="s">
        <v>835</v>
      </c>
      <c r="C208" s="46"/>
      <c r="D208" s="42" t="s">
        <v>305</v>
      </c>
      <c r="E208" s="68">
        <v>88</v>
      </c>
      <c r="F208" s="46"/>
      <c r="G208" s="46"/>
      <c r="H208" s="42" t="s">
        <v>305</v>
      </c>
      <c r="I208" s="68">
        <v>14</v>
      </c>
      <c r="J208" s="46"/>
      <c r="K208" s="46"/>
      <c r="L208" s="42" t="s">
        <v>305</v>
      </c>
      <c r="M208" s="68">
        <v>34</v>
      </c>
      <c r="N208" s="46"/>
      <c r="O208" s="46"/>
      <c r="P208" s="42" t="s">
        <v>305</v>
      </c>
      <c r="Q208" s="68">
        <v>23</v>
      </c>
      <c r="R208" s="46"/>
      <c r="S208" s="46"/>
      <c r="T208" s="42" t="s">
        <v>305</v>
      </c>
      <c r="U208" s="68">
        <v>17</v>
      </c>
      <c r="V208" s="46"/>
      <c r="W208" s="46"/>
      <c r="X208" s="42" t="s">
        <v>305</v>
      </c>
      <c r="Y208" s="68">
        <v>1</v>
      </c>
      <c r="Z208" s="46"/>
    </row>
    <row r="209" spans="1:26" ht="15.75" thickBot="1">
      <c r="A209" s="12"/>
      <c r="B209" s="65"/>
      <c r="C209" s="47"/>
      <c r="D209" s="43"/>
      <c r="E209" s="69"/>
      <c r="F209" s="47"/>
      <c r="G209" s="47"/>
      <c r="H209" s="43"/>
      <c r="I209" s="69"/>
      <c r="J209" s="47"/>
      <c r="K209" s="47"/>
      <c r="L209" s="43"/>
      <c r="M209" s="69"/>
      <c r="N209" s="47"/>
      <c r="O209" s="47"/>
      <c r="P209" s="43"/>
      <c r="Q209" s="69"/>
      <c r="R209" s="47"/>
      <c r="S209" s="47"/>
      <c r="T209" s="43"/>
      <c r="U209" s="69"/>
      <c r="V209" s="47"/>
      <c r="W209" s="47"/>
      <c r="X209" s="43"/>
      <c r="Y209" s="69"/>
      <c r="Z209" s="47"/>
    </row>
    <row r="210" spans="1:26" ht="15.75" thickTop="1">
      <c r="A210" s="12"/>
      <c r="B210" s="215" t="s">
        <v>836</v>
      </c>
      <c r="C210" s="215"/>
      <c r="D210" s="215"/>
      <c r="E210" s="215"/>
      <c r="F210" s="215"/>
      <c r="G210" s="215"/>
      <c r="H210" s="215"/>
      <c r="I210" s="215"/>
      <c r="J210" s="215"/>
      <c r="K210" s="215"/>
      <c r="L210" s="215"/>
      <c r="M210" s="215"/>
      <c r="N210" s="215"/>
      <c r="O210" s="215"/>
      <c r="P210" s="215"/>
      <c r="Q210" s="215"/>
      <c r="R210" s="215"/>
      <c r="S210" s="215"/>
      <c r="T210" s="215"/>
      <c r="U210" s="215"/>
      <c r="V210" s="215"/>
      <c r="W210" s="215"/>
      <c r="X210" s="215"/>
      <c r="Y210" s="215"/>
      <c r="Z210" s="215"/>
    </row>
    <row r="211" spans="1:26">
      <c r="A211" s="12"/>
      <c r="B211" s="214" t="s">
        <v>837</v>
      </c>
      <c r="C211" s="214"/>
      <c r="D211" s="214"/>
      <c r="E211" s="214"/>
      <c r="F211" s="214"/>
      <c r="G211" s="214"/>
      <c r="H211" s="214"/>
      <c r="I211" s="214"/>
      <c r="J211" s="214"/>
      <c r="K211" s="214"/>
      <c r="L211" s="214"/>
      <c r="M211" s="214"/>
      <c r="N211" s="214"/>
      <c r="O211" s="214"/>
      <c r="P211" s="214"/>
      <c r="Q211" s="214"/>
      <c r="R211" s="214"/>
      <c r="S211" s="214"/>
      <c r="T211" s="214"/>
      <c r="U211" s="214"/>
      <c r="V211" s="214"/>
      <c r="W211" s="214"/>
      <c r="X211" s="214"/>
      <c r="Y211" s="214"/>
      <c r="Z211" s="214"/>
    </row>
    <row r="212" spans="1:26">
      <c r="A212" s="12"/>
      <c r="B212" s="71" t="s">
        <v>841</v>
      </c>
      <c r="C212" s="71"/>
      <c r="D212" s="71"/>
      <c r="E212" s="71"/>
      <c r="F212" s="71"/>
      <c r="G212" s="71"/>
      <c r="H212" s="71"/>
      <c r="I212" s="71"/>
      <c r="J212" s="71"/>
      <c r="K212" s="71"/>
      <c r="L212" s="71"/>
      <c r="M212" s="71"/>
      <c r="N212" s="71"/>
      <c r="O212" s="71"/>
      <c r="P212" s="71"/>
      <c r="Q212" s="71"/>
      <c r="R212" s="71"/>
      <c r="S212" s="71"/>
      <c r="T212" s="71"/>
      <c r="U212" s="71"/>
      <c r="V212" s="71"/>
      <c r="W212" s="71"/>
      <c r="X212" s="71"/>
      <c r="Y212" s="71"/>
      <c r="Z212" s="71"/>
    </row>
    <row r="213" spans="1:26">
      <c r="A213" s="12"/>
      <c r="B213" s="23"/>
      <c r="C213" s="23"/>
      <c r="D213" s="23"/>
      <c r="E213" s="23"/>
      <c r="F213" s="23"/>
      <c r="G213" s="23"/>
      <c r="H213" s="23"/>
      <c r="I213" s="23"/>
      <c r="J213" s="23"/>
      <c r="K213" s="23"/>
      <c r="L213" s="23"/>
      <c r="M213" s="23"/>
      <c r="N213" s="23"/>
      <c r="O213" s="23"/>
      <c r="P213" s="23"/>
      <c r="Q213" s="23"/>
      <c r="R213" s="23"/>
      <c r="S213" s="23"/>
      <c r="T213" s="23"/>
      <c r="U213" s="23"/>
      <c r="V213" s="23"/>
    </row>
    <row r="214" spans="1:26">
      <c r="A214" s="12"/>
      <c r="B214" s="16"/>
      <c r="C214" s="16"/>
      <c r="D214" s="16"/>
      <c r="E214" s="16"/>
      <c r="F214" s="16"/>
      <c r="G214" s="16"/>
      <c r="H214" s="16"/>
      <c r="I214" s="16"/>
      <c r="J214" s="16"/>
      <c r="K214" s="16"/>
      <c r="L214" s="16"/>
      <c r="M214" s="16"/>
      <c r="N214" s="16"/>
      <c r="O214" s="16"/>
      <c r="P214" s="16"/>
      <c r="Q214" s="16"/>
      <c r="R214" s="16"/>
      <c r="S214" s="16"/>
      <c r="T214" s="16"/>
      <c r="U214" s="16"/>
      <c r="V214" s="16"/>
    </row>
    <row r="215" spans="1:26" ht="15.75" thickBot="1">
      <c r="A215" s="12"/>
      <c r="B215" s="54" t="s">
        <v>842</v>
      </c>
      <c r="C215" s="54"/>
      <c r="D215" s="54"/>
      <c r="E215" s="54"/>
      <c r="F215" s="54"/>
      <c r="G215" s="54"/>
      <c r="H215" s="54"/>
      <c r="I215" s="54"/>
      <c r="J215" s="54"/>
      <c r="K215" s="54"/>
      <c r="L215" s="54"/>
      <c r="M215" s="54"/>
      <c r="N215" s="54"/>
      <c r="O215" s="54"/>
      <c r="P215" s="54"/>
      <c r="Q215" s="54"/>
      <c r="R215" s="54"/>
      <c r="S215" s="54"/>
      <c r="T215" s="54"/>
      <c r="U215" s="54"/>
      <c r="V215" s="54"/>
    </row>
    <row r="216" spans="1:26" ht="26.25">
      <c r="A216" s="12"/>
      <c r="B216" s="53" t="s">
        <v>843</v>
      </c>
      <c r="C216" s="46"/>
      <c r="D216" s="90" t="s">
        <v>685</v>
      </c>
      <c r="E216" s="90"/>
      <c r="F216" s="90"/>
      <c r="G216" s="46"/>
      <c r="H216" s="90" t="s">
        <v>686</v>
      </c>
      <c r="I216" s="90"/>
      <c r="J216" s="90"/>
      <c r="K216" s="46"/>
      <c r="L216" s="90" t="s">
        <v>688</v>
      </c>
      <c r="M216" s="90"/>
      <c r="N216" s="90"/>
      <c r="O216" s="46"/>
      <c r="P216" s="90" t="s">
        <v>689</v>
      </c>
      <c r="Q216" s="90"/>
      <c r="R216" s="90"/>
      <c r="S216" s="46"/>
      <c r="T216" s="90" t="s">
        <v>690</v>
      </c>
      <c r="U216" s="90"/>
      <c r="V216" s="90"/>
    </row>
    <row r="217" spans="1:26" ht="15.75" thickBot="1">
      <c r="A217" s="12"/>
      <c r="B217" s="193" t="s">
        <v>844</v>
      </c>
      <c r="C217" s="88"/>
      <c r="D217" s="54" t="s">
        <v>637</v>
      </c>
      <c r="E217" s="54"/>
      <c r="F217" s="54"/>
      <c r="G217" s="88"/>
      <c r="H217" s="54" t="s">
        <v>687</v>
      </c>
      <c r="I217" s="54"/>
      <c r="J217" s="54"/>
      <c r="K217" s="88"/>
      <c r="L217" s="54" t="s">
        <v>687</v>
      </c>
      <c r="M217" s="54"/>
      <c r="N217" s="54"/>
      <c r="O217" s="88"/>
      <c r="P217" s="54" t="s">
        <v>687</v>
      </c>
      <c r="Q217" s="54"/>
      <c r="R217" s="54"/>
      <c r="S217" s="88"/>
      <c r="T217" s="54" t="s">
        <v>687</v>
      </c>
      <c r="U217" s="54"/>
      <c r="V217" s="54"/>
    </row>
    <row r="218" spans="1:26">
      <c r="A218" s="12"/>
      <c r="B218" s="51"/>
      <c r="C218" s="28"/>
      <c r="D218" s="31" t="s">
        <v>315</v>
      </c>
      <c r="E218" s="31"/>
      <c r="F218" s="31"/>
      <c r="G218" s="31"/>
      <c r="H218" s="31"/>
      <c r="I218" s="31"/>
      <c r="J218" s="31"/>
      <c r="K218" s="31"/>
      <c r="L218" s="31"/>
      <c r="M218" s="31"/>
      <c r="N218" s="31"/>
      <c r="O218" s="31"/>
      <c r="P218" s="31"/>
      <c r="Q218" s="31"/>
      <c r="R218" s="31"/>
      <c r="S218" s="31"/>
      <c r="T218" s="31"/>
      <c r="U218" s="31"/>
      <c r="V218" s="31"/>
    </row>
    <row r="219" spans="1:26">
      <c r="A219" s="12"/>
      <c r="B219" s="25" t="s">
        <v>810</v>
      </c>
      <c r="C219" s="26"/>
      <c r="D219" s="32"/>
      <c r="E219" s="32"/>
      <c r="F219" s="32"/>
      <c r="G219" s="26"/>
      <c r="H219" s="32"/>
      <c r="I219" s="32"/>
      <c r="J219" s="32"/>
      <c r="K219" s="26"/>
      <c r="L219" s="32"/>
      <c r="M219" s="32"/>
      <c r="N219" s="32"/>
      <c r="O219" s="26"/>
      <c r="P219" s="32"/>
      <c r="Q219" s="32"/>
      <c r="R219" s="32"/>
      <c r="S219" s="26"/>
      <c r="T219" s="32"/>
      <c r="U219" s="32"/>
      <c r="V219" s="32"/>
    </row>
    <row r="220" spans="1:26">
      <c r="A220" s="12"/>
      <c r="B220" s="19" t="s">
        <v>199</v>
      </c>
      <c r="C220" s="28"/>
      <c r="D220" s="27" t="s">
        <v>305</v>
      </c>
      <c r="E220" s="20" t="s">
        <v>845</v>
      </c>
      <c r="F220" s="27" t="s">
        <v>321</v>
      </c>
      <c r="G220" s="28"/>
      <c r="H220" s="27" t="s">
        <v>305</v>
      </c>
      <c r="I220" s="20" t="s">
        <v>846</v>
      </c>
      <c r="J220" s="27" t="s">
        <v>321</v>
      </c>
      <c r="K220" s="28"/>
      <c r="L220" s="27" t="s">
        <v>305</v>
      </c>
      <c r="M220" s="20" t="s">
        <v>611</v>
      </c>
      <c r="N220" s="27" t="s">
        <v>321</v>
      </c>
      <c r="O220" s="28"/>
      <c r="P220" s="27" t="s">
        <v>305</v>
      </c>
      <c r="Q220" s="20" t="s">
        <v>847</v>
      </c>
      <c r="R220" s="27" t="s">
        <v>321</v>
      </c>
      <c r="S220" s="28"/>
      <c r="T220" s="27" t="s">
        <v>305</v>
      </c>
      <c r="U220" s="20" t="s">
        <v>699</v>
      </c>
      <c r="V220" s="27" t="s">
        <v>321</v>
      </c>
    </row>
    <row r="221" spans="1:26">
      <c r="A221" s="12"/>
      <c r="B221" s="29" t="s">
        <v>219</v>
      </c>
      <c r="C221" s="26"/>
      <c r="D221" s="39" t="s">
        <v>848</v>
      </c>
      <c r="E221" s="39"/>
      <c r="F221" s="25" t="s">
        <v>321</v>
      </c>
      <c r="G221" s="26"/>
      <c r="H221" s="39" t="s">
        <v>698</v>
      </c>
      <c r="I221" s="39"/>
      <c r="J221" s="25" t="s">
        <v>321</v>
      </c>
      <c r="K221" s="26"/>
      <c r="L221" s="39" t="s">
        <v>832</v>
      </c>
      <c r="M221" s="39"/>
      <c r="N221" s="25" t="s">
        <v>321</v>
      </c>
      <c r="O221" s="26"/>
      <c r="P221" s="39" t="s">
        <v>849</v>
      </c>
      <c r="Q221" s="39"/>
      <c r="R221" s="25" t="s">
        <v>321</v>
      </c>
      <c r="S221" s="26"/>
      <c r="T221" s="39" t="s">
        <v>699</v>
      </c>
      <c r="U221" s="39"/>
      <c r="V221" s="25" t="s">
        <v>321</v>
      </c>
    </row>
    <row r="222" spans="1:26">
      <c r="A222" s="12"/>
      <c r="B222" s="33" t="s">
        <v>234</v>
      </c>
      <c r="C222" s="36"/>
      <c r="D222" s="61">
        <v>6</v>
      </c>
      <c r="E222" s="61"/>
      <c r="F222" s="36"/>
      <c r="G222" s="36"/>
      <c r="H222" s="61">
        <v>2</v>
      </c>
      <c r="I222" s="61"/>
      <c r="J222" s="36"/>
      <c r="K222" s="36"/>
      <c r="L222" s="61">
        <v>1</v>
      </c>
      <c r="M222" s="61"/>
      <c r="N222" s="36"/>
      <c r="O222" s="36"/>
      <c r="P222" s="61">
        <v>2</v>
      </c>
      <c r="Q222" s="61"/>
      <c r="R222" s="36"/>
      <c r="S222" s="36"/>
      <c r="T222" s="61">
        <v>1</v>
      </c>
      <c r="U222" s="61"/>
      <c r="V222" s="36"/>
    </row>
    <row r="223" spans="1:26">
      <c r="A223" s="12"/>
      <c r="B223" s="33"/>
      <c r="C223" s="36"/>
      <c r="D223" s="61"/>
      <c r="E223" s="61"/>
      <c r="F223" s="36"/>
      <c r="G223" s="36"/>
      <c r="H223" s="61"/>
      <c r="I223" s="61"/>
      <c r="J223" s="36"/>
      <c r="K223" s="36"/>
      <c r="L223" s="61"/>
      <c r="M223" s="61"/>
      <c r="N223" s="36"/>
      <c r="O223" s="36"/>
      <c r="P223" s="61"/>
      <c r="Q223" s="61"/>
      <c r="R223" s="36"/>
      <c r="S223" s="36"/>
      <c r="T223" s="61"/>
      <c r="U223" s="61"/>
      <c r="V223" s="36"/>
    </row>
    <row r="224" spans="1:26">
      <c r="A224" s="12"/>
      <c r="B224" s="37" t="s">
        <v>850</v>
      </c>
      <c r="C224" s="32"/>
      <c r="D224" s="39">
        <v>3</v>
      </c>
      <c r="E224" s="39"/>
      <c r="F224" s="32"/>
      <c r="G224" s="32"/>
      <c r="H224" s="39">
        <v>1</v>
      </c>
      <c r="I224" s="39"/>
      <c r="J224" s="32"/>
      <c r="K224" s="32"/>
      <c r="L224" s="39">
        <v>1</v>
      </c>
      <c r="M224" s="39"/>
      <c r="N224" s="32"/>
      <c r="O224" s="32"/>
      <c r="P224" s="39">
        <v>1</v>
      </c>
      <c r="Q224" s="39"/>
      <c r="R224" s="32"/>
      <c r="S224" s="32"/>
      <c r="T224" s="39" t="s">
        <v>318</v>
      </c>
      <c r="U224" s="39"/>
      <c r="V224" s="32"/>
    </row>
    <row r="225" spans="1:22" ht="15.75" thickBot="1">
      <c r="A225" s="12"/>
      <c r="B225" s="38"/>
      <c r="C225" s="41"/>
      <c r="D225" s="40"/>
      <c r="E225" s="40"/>
      <c r="F225" s="41"/>
      <c r="G225" s="41"/>
      <c r="H225" s="40"/>
      <c r="I225" s="40"/>
      <c r="J225" s="41"/>
      <c r="K225" s="41"/>
      <c r="L225" s="40"/>
      <c r="M225" s="40"/>
      <c r="N225" s="41"/>
      <c r="O225" s="41"/>
      <c r="P225" s="40"/>
      <c r="Q225" s="40"/>
      <c r="R225" s="41"/>
      <c r="S225" s="41"/>
      <c r="T225" s="40"/>
      <c r="U225" s="40"/>
      <c r="V225" s="41"/>
    </row>
    <row r="226" spans="1:22" ht="27" thickBot="1">
      <c r="A226" s="12"/>
      <c r="B226" s="206" t="s">
        <v>851</v>
      </c>
      <c r="C226" s="207"/>
      <c r="D226" s="208" t="s">
        <v>305</v>
      </c>
      <c r="E226" s="209" t="s">
        <v>852</v>
      </c>
      <c r="F226" s="208" t="s">
        <v>321</v>
      </c>
      <c r="G226" s="207"/>
      <c r="H226" s="208" t="s">
        <v>305</v>
      </c>
      <c r="I226" s="209" t="s">
        <v>849</v>
      </c>
      <c r="J226" s="208" t="s">
        <v>321</v>
      </c>
      <c r="K226" s="207"/>
      <c r="L226" s="208" t="s">
        <v>305</v>
      </c>
      <c r="M226" s="209" t="s">
        <v>853</v>
      </c>
      <c r="N226" s="208" t="s">
        <v>321</v>
      </c>
      <c r="O226" s="207"/>
      <c r="P226" s="208" t="s">
        <v>305</v>
      </c>
      <c r="Q226" s="209" t="s">
        <v>854</v>
      </c>
      <c r="R226" s="208" t="s">
        <v>321</v>
      </c>
      <c r="S226" s="207"/>
      <c r="T226" s="208" t="s">
        <v>305</v>
      </c>
      <c r="U226" s="209" t="s">
        <v>847</v>
      </c>
      <c r="V226" s="208" t="s">
        <v>321</v>
      </c>
    </row>
    <row r="227" spans="1:22" ht="15.75" thickTop="1">
      <c r="A227" s="12"/>
      <c r="B227" s="16"/>
      <c r="C227" s="16"/>
    </row>
    <row r="228" spans="1:22" ht="36">
      <c r="A228" s="12"/>
      <c r="B228" s="210" t="s">
        <v>530</v>
      </c>
      <c r="C228" s="211" t="s">
        <v>855</v>
      </c>
    </row>
    <row r="229" spans="1:22">
      <c r="A229" s="12"/>
      <c r="B229" s="23"/>
      <c r="C229" s="23"/>
      <c r="D229" s="23"/>
      <c r="E229" s="23"/>
      <c r="F229" s="23"/>
      <c r="G229" s="23"/>
      <c r="H229" s="23"/>
      <c r="I229" s="23"/>
      <c r="J229" s="23"/>
      <c r="K229" s="23"/>
      <c r="L229" s="23"/>
      <c r="M229" s="23"/>
      <c r="N229" s="23"/>
      <c r="O229" s="23"/>
      <c r="P229" s="23"/>
      <c r="Q229" s="23"/>
      <c r="R229" s="23"/>
      <c r="S229" s="23"/>
      <c r="T229" s="23"/>
      <c r="U229" s="23"/>
      <c r="V229" s="23"/>
    </row>
    <row r="230" spans="1:22">
      <c r="A230" s="12"/>
      <c r="B230" s="16"/>
      <c r="C230" s="16"/>
      <c r="D230" s="16"/>
      <c r="E230" s="16"/>
      <c r="F230" s="16"/>
      <c r="G230" s="16"/>
      <c r="H230" s="16"/>
      <c r="I230" s="16"/>
      <c r="J230" s="16"/>
      <c r="K230" s="16"/>
      <c r="L230" s="16"/>
      <c r="M230" s="16"/>
      <c r="N230" s="16"/>
      <c r="O230" s="16"/>
      <c r="P230" s="16"/>
      <c r="Q230" s="16"/>
      <c r="R230" s="16"/>
      <c r="S230" s="16"/>
      <c r="T230" s="16"/>
      <c r="U230" s="16"/>
      <c r="V230" s="16"/>
    </row>
    <row r="231" spans="1:22" ht="15.75" thickBot="1">
      <c r="A231" s="12"/>
      <c r="B231" s="54" t="s">
        <v>856</v>
      </c>
      <c r="C231" s="54"/>
      <c r="D231" s="54"/>
      <c r="E231" s="54"/>
      <c r="F231" s="54"/>
      <c r="G231" s="54"/>
      <c r="H231" s="54"/>
      <c r="I231" s="54"/>
      <c r="J231" s="54"/>
      <c r="K231" s="54"/>
      <c r="L231" s="54"/>
      <c r="M231" s="54"/>
      <c r="N231" s="54"/>
      <c r="O231" s="54"/>
      <c r="P231" s="54"/>
      <c r="Q231" s="54"/>
      <c r="R231" s="54"/>
      <c r="S231" s="54"/>
      <c r="T231" s="54"/>
      <c r="U231" s="54"/>
      <c r="V231" s="54"/>
    </row>
    <row r="232" spans="1:22" ht="26.25">
      <c r="A232" s="12"/>
      <c r="B232" s="53" t="s">
        <v>843</v>
      </c>
      <c r="C232" s="46"/>
      <c r="D232" s="90" t="s">
        <v>685</v>
      </c>
      <c r="E232" s="90"/>
      <c r="F232" s="90"/>
      <c r="G232" s="46"/>
      <c r="H232" s="90" t="s">
        <v>686</v>
      </c>
      <c r="I232" s="90"/>
      <c r="J232" s="90"/>
      <c r="K232" s="46"/>
      <c r="L232" s="90" t="s">
        <v>688</v>
      </c>
      <c r="M232" s="90"/>
      <c r="N232" s="90"/>
      <c r="O232" s="46"/>
      <c r="P232" s="90" t="s">
        <v>689</v>
      </c>
      <c r="Q232" s="90"/>
      <c r="R232" s="90"/>
      <c r="S232" s="46"/>
      <c r="T232" s="90" t="s">
        <v>690</v>
      </c>
      <c r="U232" s="90"/>
      <c r="V232" s="90"/>
    </row>
    <row r="233" spans="1:22" ht="15.75" thickBot="1">
      <c r="A233" s="12"/>
      <c r="B233" s="193" t="s">
        <v>844</v>
      </c>
      <c r="C233" s="88"/>
      <c r="D233" s="54" t="s">
        <v>637</v>
      </c>
      <c r="E233" s="54"/>
      <c r="F233" s="54"/>
      <c r="G233" s="88"/>
      <c r="H233" s="54" t="s">
        <v>687</v>
      </c>
      <c r="I233" s="54"/>
      <c r="J233" s="54"/>
      <c r="K233" s="88"/>
      <c r="L233" s="54" t="s">
        <v>687</v>
      </c>
      <c r="M233" s="54"/>
      <c r="N233" s="54"/>
      <c r="O233" s="88"/>
      <c r="P233" s="54" t="s">
        <v>687</v>
      </c>
      <c r="Q233" s="54"/>
      <c r="R233" s="54"/>
      <c r="S233" s="88"/>
      <c r="T233" s="54" t="s">
        <v>687</v>
      </c>
      <c r="U233" s="54"/>
      <c r="V233" s="54"/>
    </row>
    <row r="234" spans="1:22">
      <c r="A234" s="12"/>
      <c r="B234" s="51"/>
      <c r="C234" s="28"/>
      <c r="D234" s="31" t="s">
        <v>315</v>
      </c>
      <c r="E234" s="31"/>
      <c r="F234" s="31"/>
      <c r="G234" s="31"/>
      <c r="H234" s="31"/>
      <c r="I234" s="31"/>
      <c r="J234" s="31"/>
      <c r="K234" s="31"/>
      <c r="L234" s="31"/>
      <c r="M234" s="31"/>
      <c r="N234" s="31"/>
      <c r="O234" s="31"/>
      <c r="P234" s="31"/>
      <c r="Q234" s="31"/>
      <c r="R234" s="31"/>
      <c r="S234" s="31"/>
      <c r="T234" s="31"/>
      <c r="U234" s="31"/>
      <c r="V234" s="31"/>
    </row>
    <row r="235" spans="1:22">
      <c r="A235" s="12"/>
      <c r="B235" s="25" t="s">
        <v>810</v>
      </c>
      <c r="C235" s="26"/>
      <c r="D235" s="32"/>
      <c r="E235" s="32"/>
      <c r="F235" s="32"/>
      <c r="G235" s="26"/>
      <c r="H235" s="32"/>
      <c r="I235" s="32"/>
      <c r="J235" s="32"/>
      <c r="K235" s="26"/>
      <c r="L235" s="32"/>
      <c r="M235" s="32"/>
      <c r="N235" s="32"/>
      <c r="O235" s="26"/>
      <c r="P235" s="32"/>
      <c r="Q235" s="32"/>
      <c r="R235" s="32"/>
      <c r="S235" s="26"/>
      <c r="T235" s="32"/>
      <c r="U235" s="32"/>
      <c r="V235" s="32"/>
    </row>
    <row r="236" spans="1:22">
      <c r="A236" s="12"/>
      <c r="B236" s="19" t="s">
        <v>199</v>
      </c>
      <c r="C236" s="28"/>
      <c r="D236" s="27" t="s">
        <v>305</v>
      </c>
      <c r="E236" s="20" t="s">
        <v>852</v>
      </c>
      <c r="F236" s="27" t="s">
        <v>321</v>
      </c>
      <c r="G236" s="28"/>
      <c r="H236" s="27" t="s">
        <v>305</v>
      </c>
      <c r="I236" s="20" t="s">
        <v>718</v>
      </c>
      <c r="J236" s="27" t="s">
        <v>321</v>
      </c>
      <c r="K236" s="28"/>
      <c r="L236" s="27" t="s">
        <v>305</v>
      </c>
      <c r="M236" s="20" t="s">
        <v>614</v>
      </c>
      <c r="N236" s="27" t="s">
        <v>321</v>
      </c>
      <c r="O236" s="28"/>
      <c r="P236" s="27" t="s">
        <v>305</v>
      </c>
      <c r="Q236" s="20" t="s">
        <v>857</v>
      </c>
      <c r="R236" s="27" t="s">
        <v>321</v>
      </c>
      <c r="S236" s="28"/>
      <c r="T236" s="27" t="s">
        <v>305</v>
      </c>
      <c r="U236" s="20" t="s">
        <v>847</v>
      </c>
      <c r="V236" s="27" t="s">
        <v>321</v>
      </c>
    </row>
    <row r="237" spans="1:22">
      <c r="A237" s="12"/>
      <c r="B237" s="29" t="s">
        <v>219</v>
      </c>
      <c r="C237" s="26"/>
      <c r="D237" s="39" t="s">
        <v>848</v>
      </c>
      <c r="E237" s="39"/>
      <c r="F237" s="25" t="s">
        <v>321</v>
      </c>
      <c r="G237" s="26"/>
      <c r="H237" s="39" t="s">
        <v>839</v>
      </c>
      <c r="I237" s="39"/>
      <c r="J237" s="25" t="s">
        <v>321</v>
      </c>
      <c r="K237" s="26"/>
      <c r="L237" s="39" t="s">
        <v>721</v>
      </c>
      <c r="M237" s="39"/>
      <c r="N237" s="25" t="s">
        <v>321</v>
      </c>
      <c r="O237" s="26"/>
      <c r="P237" s="39" t="s">
        <v>832</v>
      </c>
      <c r="Q237" s="39"/>
      <c r="R237" s="25" t="s">
        <v>321</v>
      </c>
      <c r="S237" s="26"/>
      <c r="T237" s="39" t="s">
        <v>698</v>
      </c>
      <c r="U237" s="39"/>
      <c r="V237" s="25" t="s">
        <v>321</v>
      </c>
    </row>
    <row r="238" spans="1:22">
      <c r="A238" s="12"/>
      <c r="B238" s="33" t="s">
        <v>234</v>
      </c>
      <c r="C238" s="36"/>
      <c r="D238" s="61">
        <v>10</v>
      </c>
      <c r="E238" s="61"/>
      <c r="F238" s="36"/>
      <c r="G238" s="36"/>
      <c r="H238" s="61">
        <v>2</v>
      </c>
      <c r="I238" s="61"/>
      <c r="J238" s="36"/>
      <c r="K238" s="36"/>
      <c r="L238" s="61">
        <v>6</v>
      </c>
      <c r="M238" s="61"/>
      <c r="N238" s="36"/>
      <c r="O238" s="36"/>
      <c r="P238" s="61">
        <v>1</v>
      </c>
      <c r="Q238" s="61"/>
      <c r="R238" s="36"/>
      <c r="S238" s="36"/>
      <c r="T238" s="61">
        <v>1</v>
      </c>
      <c r="U238" s="61"/>
      <c r="V238" s="36"/>
    </row>
    <row r="239" spans="1:22">
      <c r="A239" s="12"/>
      <c r="B239" s="33"/>
      <c r="C239" s="36"/>
      <c r="D239" s="61"/>
      <c r="E239" s="61"/>
      <c r="F239" s="36"/>
      <c r="G239" s="36"/>
      <c r="H239" s="61"/>
      <c r="I239" s="61"/>
      <c r="J239" s="36"/>
      <c r="K239" s="36"/>
      <c r="L239" s="61"/>
      <c r="M239" s="61"/>
      <c r="N239" s="36"/>
      <c r="O239" s="36"/>
      <c r="P239" s="61"/>
      <c r="Q239" s="61"/>
      <c r="R239" s="36"/>
      <c r="S239" s="36"/>
      <c r="T239" s="61"/>
      <c r="U239" s="61"/>
      <c r="V239" s="36"/>
    </row>
    <row r="240" spans="1:22">
      <c r="A240" s="12"/>
      <c r="B240" s="37" t="s">
        <v>850</v>
      </c>
      <c r="C240" s="32"/>
      <c r="D240" s="39">
        <v>13</v>
      </c>
      <c r="E240" s="39"/>
      <c r="F240" s="32"/>
      <c r="G240" s="32"/>
      <c r="H240" s="39">
        <v>3</v>
      </c>
      <c r="I240" s="39"/>
      <c r="J240" s="32"/>
      <c r="K240" s="32"/>
      <c r="L240" s="39">
        <v>5</v>
      </c>
      <c r="M240" s="39"/>
      <c r="N240" s="32"/>
      <c r="O240" s="32"/>
      <c r="P240" s="39">
        <v>3</v>
      </c>
      <c r="Q240" s="39"/>
      <c r="R240" s="32"/>
      <c r="S240" s="32"/>
      <c r="T240" s="39">
        <v>2</v>
      </c>
      <c r="U240" s="39"/>
      <c r="V240" s="32"/>
    </row>
    <row r="241" spans="1:26" ht="15.75" thickBot="1">
      <c r="A241" s="12"/>
      <c r="B241" s="38"/>
      <c r="C241" s="41"/>
      <c r="D241" s="40"/>
      <c r="E241" s="40"/>
      <c r="F241" s="41"/>
      <c r="G241" s="41"/>
      <c r="H241" s="40"/>
      <c r="I241" s="40"/>
      <c r="J241" s="41"/>
      <c r="K241" s="41"/>
      <c r="L241" s="40"/>
      <c r="M241" s="40"/>
      <c r="N241" s="41"/>
      <c r="O241" s="41"/>
      <c r="P241" s="40"/>
      <c r="Q241" s="40"/>
      <c r="R241" s="41"/>
      <c r="S241" s="41"/>
      <c r="T241" s="40"/>
      <c r="U241" s="40"/>
      <c r="V241" s="41"/>
    </row>
    <row r="242" spans="1:26" ht="27" thickBot="1">
      <c r="A242" s="12"/>
      <c r="B242" s="206" t="s">
        <v>851</v>
      </c>
      <c r="C242" s="207"/>
      <c r="D242" s="208" t="s">
        <v>305</v>
      </c>
      <c r="E242" s="209" t="s">
        <v>858</v>
      </c>
      <c r="F242" s="208" t="s">
        <v>321</v>
      </c>
      <c r="G242" s="207"/>
      <c r="H242" s="208" t="s">
        <v>305</v>
      </c>
      <c r="I242" s="209" t="s">
        <v>847</v>
      </c>
      <c r="J242" s="208" t="s">
        <v>321</v>
      </c>
      <c r="K242" s="207"/>
      <c r="L242" s="208" t="s">
        <v>305</v>
      </c>
      <c r="M242" s="209" t="s">
        <v>859</v>
      </c>
      <c r="N242" s="208" t="s">
        <v>321</v>
      </c>
      <c r="O242" s="207"/>
      <c r="P242" s="208" t="s">
        <v>305</v>
      </c>
      <c r="Q242" s="209" t="s">
        <v>743</v>
      </c>
      <c r="R242" s="208" t="s">
        <v>321</v>
      </c>
      <c r="S242" s="207"/>
      <c r="T242" s="208" t="s">
        <v>305</v>
      </c>
      <c r="U242" s="209" t="s">
        <v>860</v>
      </c>
      <c r="V242" s="208" t="s">
        <v>321</v>
      </c>
    </row>
    <row r="243" spans="1:26" ht="15.75" thickTop="1">
      <c r="A243" s="12"/>
      <c r="B243" s="16"/>
      <c r="C243" s="16"/>
    </row>
    <row r="244" spans="1:26" ht="36">
      <c r="A244" s="12"/>
      <c r="B244" s="114" t="s">
        <v>530</v>
      </c>
      <c r="C244" s="211" t="s">
        <v>855</v>
      </c>
    </row>
    <row r="245" spans="1:26">
      <c r="A245" s="12"/>
      <c r="B245" s="71" t="s">
        <v>861</v>
      </c>
      <c r="C245" s="71"/>
      <c r="D245" s="71"/>
      <c r="E245" s="71"/>
      <c r="F245" s="71"/>
      <c r="G245" s="71"/>
      <c r="H245" s="71"/>
      <c r="I245" s="71"/>
      <c r="J245" s="71"/>
      <c r="K245" s="71"/>
      <c r="L245" s="71"/>
      <c r="M245" s="71"/>
      <c r="N245" s="71"/>
      <c r="O245" s="71"/>
      <c r="P245" s="71"/>
      <c r="Q245" s="71"/>
      <c r="R245" s="71"/>
      <c r="S245" s="71"/>
      <c r="T245" s="71"/>
      <c r="U245" s="71"/>
      <c r="V245" s="71"/>
      <c r="W245" s="71"/>
      <c r="X245" s="71"/>
      <c r="Y245" s="71"/>
      <c r="Z245" s="71"/>
    </row>
    <row r="246" spans="1:26">
      <c r="A246" s="12"/>
      <c r="B246" s="70" t="s">
        <v>862</v>
      </c>
      <c r="C246" s="70"/>
      <c r="D246" s="70"/>
      <c r="E246" s="70"/>
      <c r="F246" s="70"/>
      <c r="G246" s="70"/>
      <c r="H246" s="70"/>
      <c r="I246" s="70"/>
      <c r="J246" s="70"/>
      <c r="K246" s="70"/>
      <c r="L246" s="70"/>
      <c r="M246" s="70"/>
      <c r="N246" s="70"/>
      <c r="O246" s="70"/>
      <c r="P246" s="70"/>
      <c r="Q246" s="70"/>
      <c r="R246" s="70"/>
      <c r="S246" s="70"/>
      <c r="T246" s="70"/>
      <c r="U246" s="70"/>
      <c r="V246" s="70"/>
      <c r="W246" s="70"/>
      <c r="X246" s="70"/>
      <c r="Y246" s="70"/>
      <c r="Z246" s="70"/>
    </row>
    <row r="247" spans="1:26">
      <c r="A247" s="12"/>
      <c r="B247" s="71" t="s">
        <v>863</v>
      </c>
      <c r="C247" s="71"/>
      <c r="D247" s="71"/>
      <c r="E247" s="71"/>
      <c r="F247" s="71"/>
      <c r="G247" s="71"/>
      <c r="H247" s="71"/>
      <c r="I247" s="71"/>
      <c r="J247" s="71"/>
      <c r="K247" s="71"/>
      <c r="L247" s="71"/>
      <c r="M247" s="71"/>
      <c r="N247" s="71"/>
      <c r="O247" s="71"/>
      <c r="P247" s="71"/>
      <c r="Q247" s="71"/>
      <c r="R247" s="71"/>
      <c r="S247" s="71"/>
      <c r="T247" s="71"/>
      <c r="U247" s="71"/>
      <c r="V247" s="71"/>
      <c r="W247" s="71"/>
      <c r="X247" s="71"/>
      <c r="Y247" s="71"/>
      <c r="Z247" s="71"/>
    </row>
    <row r="248" spans="1:26">
      <c r="A248" s="12"/>
      <c r="B248" s="71" t="s">
        <v>864</v>
      </c>
      <c r="C248" s="71"/>
      <c r="D248" s="71"/>
      <c r="E248" s="71"/>
      <c r="F248" s="71"/>
      <c r="G248" s="71"/>
      <c r="H248" s="71"/>
      <c r="I248" s="71"/>
      <c r="J248" s="71"/>
      <c r="K248" s="71"/>
      <c r="L248" s="71"/>
      <c r="M248" s="71"/>
      <c r="N248" s="71"/>
      <c r="O248" s="71"/>
      <c r="P248" s="71"/>
      <c r="Q248" s="71"/>
      <c r="R248" s="71"/>
      <c r="S248" s="71"/>
      <c r="T248" s="71"/>
      <c r="U248" s="71"/>
      <c r="V248" s="71"/>
      <c r="W248" s="71"/>
      <c r="X248" s="71"/>
      <c r="Y248" s="71"/>
      <c r="Z248" s="71"/>
    </row>
    <row r="249" spans="1:26">
      <c r="A249" s="12"/>
      <c r="B249" s="23"/>
      <c r="C249" s="23"/>
      <c r="D249" s="23"/>
      <c r="E249" s="23"/>
      <c r="F249" s="23"/>
      <c r="G249" s="23"/>
      <c r="H249" s="23"/>
      <c r="I249" s="23"/>
      <c r="J249" s="23"/>
      <c r="K249" s="23"/>
      <c r="L249" s="23"/>
      <c r="M249" s="23"/>
      <c r="N249" s="23"/>
      <c r="O249" s="23"/>
      <c r="P249" s="23"/>
      <c r="Q249" s="23"/>
      <c r="R249" s="23"/>
      <c r="S249" s="23"/>
      <c r="T249" s="23"/>
    </row>
    <row r="250" spans="1:26">
      <c r="A250" s="12"/>
      <c r="B250" s="16"/>
      <c r="C250" s="16"/>
      <c r="D250" s="16"/>
      <c r="E250" s="16"/>
      <c r="F250" s="16"/>
      <c r="G250" s="16"/>
      <c r="H250" s="16"/>
      <c r="I250" s="16"/>
      <c r="J250" s="16"/>
      <c r="K250" s="16"/>
      <c r="L250" s="16"/>
      <c r="M250" s="16"/>
      <c r="N250" s="16"/>
      <c r="O250" s="16"/>
      <c r="P250" s="16"/>
      <c r="Q250" s="16"/>
      <c r="R250" s="16"/>
      <c r="S250" s="16"/>
      <c r="T250" s="16"/>
    </row>
    <row r="251" spans="1:26">
      <c r="A251" s="12"/>
      <c r="B251" s="212" t="s">
        <v>865</v>
      </c>
      <c r="C251" s="36"/>
      <c r="D251" s="89" t="s">
        <v>867</v>
      </c>
      <c r="E251" s="89"/>
      <c r="F251" s="89"/>
      <c r="G251" s="89"/>
      <c r="H251" s="89"/>
      <c r="I251" s="89"/>
      <c r="J251" s="89"/>
      <c r="K251" s="36"/>
      <c r="L251" s="89" t="s">
        <v>871</v>
      </c>
      <c r="M251" s="89"/>
      <c r="N251" s="89"/>
      <c r="O251" s="89"/>
      <c r="P251" s="89"/>
      <c r="Q251" s="89"/>
      <c r="R251" s="89"/>
      <c r="S251" s="89"/>
      <c r="T251" s="89"/>
    </row>
    <row r="252" spans="1:26">
      <c r="A252" s="12"/>
      <c r="B252" s="212" t="s">
        <v>866</v>
      </c>
      <c r="C252" s="36"/>
      <c r="D252" s="89" t="s">
        <v>868</v>
      </c>
      <c r="E252" s="89"/>
      <c r="F252" s="89"/>
      <c r="G252" s="89"/>
      <c r="H252" s="89"/>
      <c r="I252" s="89"/>
      <c r="J252" s="89"/>
      <c r="K252" s="36"/>
      <c r="L252" s="89" t="s">
        <v>872</v>
      </c>
      <c r="M252" s="89"/>
      <c r="N252" s="89"/>
      <c r="O252" s="89"/>
      <c r="P252" s="89"/>
      <c r="Q252" s="89"/>
      <c r="R252" s="89"/>
      <c r="S252" s="89"/>
      <c r="T252" s="89"/>
    </row>
    <row r="253" spans="1:26" ht="15.75" thickBot="1">
      <c r="A253" s="12"/>
      <c r="B253" s="4"/>
      <c r="C253" s="36"/>
      <c r="D253" s="89" t="s">
        <v>869</v>
      </c>
      <c r="E253" s="89"/>
      <c r="F253" s="89"/>
      <c r="G253" s="89"/>
      <c r="H253" s="89"/>
      <c r="I253" s="89"/>
      <c r="J253" s="89"/>
      <c r="K253" s="36"/>
      <c r="L253" s="91"/>
      <c r="M253" s="91"/>
      <c r="N253" s="91"/>
      <c r="O253" s="91"/>
      <c r="P253" s="91"/>
      <c r="Q253" s="91"/>
      <c r="R253" s="91"/>
      <c r="S253" s="91"/>
      <c r="T253" s="91"/>
    </row>
    <row r="254" spans="1:26" ht="15.75" thickBot="1">
      <c r="A254" s="12"/>
      <c r="B254" s="83"/>
      <c r="C254" s="48"/>
      <c r="D254" s="54" t="s">
        <v>870</v>
      </c>
      <c r="E254" s="54"/>
      <c r="F254" s="54"/>
      <c r="G254" s="54"/>
      <c r="H254" s="54"/>
      <c r="I254" s="54"/>
      <c r="J254" s="54"/>
      <c r="K254" s="48"/>
      <c r="L254" s="50" t="s">
        <v>873</v>
      </c>
      <c r="M254" s="48"/>
      <c r="N254" s="151" t="s">
        <v>575</v>
      </c>
      <c r="O254" s="151"/>
      <c r="P254" s="151"/>
      <c r="Q254" s="151"/>
      <c r="R254" s="151"/>
      <c r="S254" s="151"/>
      <c r="T254" s="151"/>
    </row>
    <row r="255" spans="1:26" ht="15.75" thickBot="1">
      <c r="A255" s="12"/>
      <c r="B255" s="48"/>
      <c r="C255" s="48"/>
      <c r="D255" s="151">
        <v>2013</v>
      </c>
      <c r="E255" s="151"/>
      <c r="F255" s="151"/>
      <c r="G255" s="171"/>
      <c r="H255" s="213">
        <v>2012</v>
      </c>
      <c r="I255" s="213"/>
      <c r="J255" s="213"/>
      <c r="K255" s="48"/>
      <c r="L255" s="48"/>
      <c r="M255" s="48"/>
      <c r="N255" s="151">
        <v>2013</v>
      </c>
      <c r="O255" s="151"/>
      <c r="P255" s="151"/>
      <c r="Q255" s="48"/>
      <c r="R255" s="213">
        <v>2012</v>
      </c>
      <c r="S255" s="213"/>
      <c r="T255" s="213"/>
    </row>
    <row r="256" spans="1:26">
      <c r="A256" s="12"/>
      <c r="B256" s="28"/>
      <c r="C256" s="28"/>
      <c r="D256" s="31" t="s">
        <v>315</v>
      </c>
      <c r="E256" s="31"/>
      <c r="F256" s="31"/>
      <c r="G256" s="31"/>
      <c r="H256" s="31"/>
      <c r="I256" s="31"/>
      <c r="J256" s="31"/>
      <c r="K256" s="28"/>
      <c r="L256" s="28"/>
      <c r="M256" s="28"/>
      <c r="N256" s="31" t="s">
        <v>315</v>
      </c>
      <c r="O256" s="31"/>
      <c r="P256" s="31"/>
      <c r="Q256" s="31"/>
      <c r="R256" s="31"/>
      <c r="S256" s="31"/>
      <c r="T256" s="31"/>
    </row>
    <row r="257" spans="1:26">
      <c r="A257" s="12"/>
      <c r="B257" s="52" t="s">
        <v>513</v>
      </c>
      <c r="C257" s="26"/>
      <c r="D257" s="32"/>
      <c r="E257" s="32"/>
      <c r="F257" s="32"/>
      <c r="G257" s="26"/>
      <c r="H257" s="32"/>
      <c r="I257" s="32"/>
      <c r="J257" s="32"/>
      <c r="K257" s="26"/>
      <c r="L257" s="26"/>
      <c r="M257" s="26"/>
      <c r="N257" s="32"/>
      <c r="O257" s="32"/>
      <c r="P257" s="32"/>
      <c r="Q257" s="26"/>
      <c r="R257" s="32"/>
      <c r="S257" s="32"/>
      <c r="T257" s="32"/>
    </row>
    <row r="258" spans="1:26">
      <c r="A258" s="12"/>
      <c r="B258" s="33" t="s">
        <v>516</v>
      </c>
      <c r="C258" s="36"/>
      <c r="D258" s="86" t="s">
        <v>305</v>
      </c>
      <c r="E258" s="60" t="s">
        <v>318</v>
      </c>
      <c r="F258" s="36"/>
      <c r="G258" s="36"/>
      <c r="H258" s="34" t="s">
        <v>305</v>
      </c>
      <c r="I258" s="61" t="s">
        <v>860</v>
      </c>
      <c r="J258" s="34" t="s">
        <v>321</v>
      </c>
      <c r="K258" s="36"/>
      <c r="L258" s="34" t="s">
        <v>62</v>
      </c>
      <c r="M258" s="36"/>
      <c r="N258" s="86" t="s">
        <v>305</v>
      </c>
      <c r="O258" s="60" t="s">
        <v>849</v>
      </c>
      <c r="P258" s="86" t="s">
        <v>321</v>
      </c>
      <c r="Q258" s="36"/>
      <c r="R258" s="34" t="s">
        <v>305</v>
      </c>
      <c r="S258" s="61" t="s">
        <v>849</v>
      </c>
      <c r="T258" s="34" t="s">
        <v>321</v>
      </c>
    </row>
    <row r="259" spans="1:26" ht="15.75" thickBot="1">
      <c r="A259" s="12"/>
      <c r="B259" s="94"/>
      <c r="C259" s="47"/>
      <c r="D259" s="65"/>
      <c r="E259" s="67"/>
      <c r="F259" s="47"/>
      <c r="G259" s="47"/>
      <c r="H259" s="43"/>
      <c r="I259" s="69"/>
      <c r="J259" s="43"/>
      <c r="K259" s="47"/>
      <c r="L259" s="43"/>
      <c r="M259" s="47"/>
      <c r="N259" s="65"/>
      <c r="O259" s="67"/>
      <c r="P259" s="65"/>
      <c r="Q259" s="47"/>
      <c r="R259" s="43"/>
      <c r="S259" s="69"/>
      <c r="T259" s="43"/>
    </row>
    <row r="260" spans="1:26" ht="15.75" thickTop="1">
      <c r="A260" s="12"/>
      <c r="B260" s="52" t="s">
        <v>360</v>
      </c>
      <c r="C260" s="26"/>
      <c r="D260" s="95"/>
      <c r="E260" s="95"/>
      <c r="F260" s="95"/>
      <c r="G260" s="26"/>
      <c r="H260" s="95"/>
      <c r="I260" s="95"/>
      <c r="J260" s="95"/>
      <c r="K260" s="26"/>
      <c r="L260" s="26"/>
      <c r="M260" s="26"/>
      <c r="N260" s="95"/>
      <c r="O260" s="95"/>
      <c r="P260" s="95"/>
      <c r="Q260" s="26"/>
      <c r="R260" s="95"/>
      <c r="S260" s="95"/>
      <c r="T260" s="95"/>
    </row>
    <row r="261" spans="1:26">
      <c r="A261" s="12"/>
      <c r="B261" s="33" t="s">
        <v>516</v>
      </c>
      <c r="C261" s="36"/>
      <c r="D261" s="86" t="s">
        <v>305</v>
      </c>
      <c r="E261" s="60" t="s">
        <v>318</v>
      </c>
      <c r="F261" s="36"/>
      <c r="G261" s="36"/>
      <c r="H261" s="34" t="s">
        <v>305</v>
      </c>
      <c r="I261" s="61" t="s">
        <v>721</v>
      </c>
      <c r="J261" s="34" t="s">
        <v>321</v>
      </c>
      <c r="K261" s="36"/>
      <c r="L261" s="34" t="s">
        <v>62</v>
      </c>
      <c r="M261" s="36"/>
      <c r="N261" s="86" t="s">
        <v>305</v>
      </c>
      <c r="O261" s="60" t="s">
        <v>745</v>
      </c>
      <c r="P261" s="86" t="s">
        <v>321</v>
      </c>
      <c r="Q261" s="36"/>
      <c r="R261" s="34" t="s">
        <v>305</v>
      </c>
      <c r="S261" s="61" t="s">
        <v>318</v>
      </c>
      <c r="T261" s="36"/>
    </row>
    <row r="262" spans="1:26" ht="15.75" thickBot="1">
      <c r="A262" s="12"/>
      <c r="B262" s="94"/>
      <c r="C262" s="47"/>
      <c r="D262" s="65"/>
      <c r="E262" s="67"/>
      <c r="F262" s="47"/>
      <c r="G262" s="47"/>
      <c r="H262" s="43"/>
      <c r="I262" s="69"/>
      <c r="J262" s="43"/>
      <c r="K262" s="47"/>
      <c r="L262" s="43"/>
      <c r="M262" s="47"/>
      <c r="N262" s="65"/>
      <c r="O262" s="67"/>
      <c r="P262" s="65"/>
      <c r="Q262" s="47"/>
      <c r="R262" s="43"/>
      <c r="S262" s="69"/>
      <c r="T262" s="47"/>
    </row>
    <row r="263" spans="1:26" ht="15.75" thickTop="1">
      <c r="A263" s="12"/>
      <c r="B263" s="52" t="s">
        <v>529</v>
      </c>
      <c r="C263" s="26"/>
      <c r="D263" s="95"/>
      <c r="E263" s="95"/>
      <c r="F263" s="95"/>
      <c r="G263" s="26"/>
      <c r="H263" s="95"/>
      <c r="I263" s="95"/>
      <c r="J263" s="95"/>
      <c r="K263" s="26"/>
      <c r="L263" s="26"/>
      <c r="M263" s="26"/>
      <c r="N263" s="95"/>
      <c r="O263" s="95"/>
      <c r="P263" s="95"/>
      <c r="Q263" s="26"/>
      <c r="R263" s="95"/>
      <c r="S263" s="95"/>
      <c r="T263" s="95"/>
    </row>
    <row r="264" spans="1:26">
      <c r="A264" s="12"/>
      <c r="B264" s="33" t="s">
        <v>516</v>
      </c>
      <c r="C264" s="36"/>
      <c r="D264" s="86" t="s">
        <v>305</v>
      </c>
      <c r="E264" s="60" t="s">
        <v>318</v>
      </c>
      <c r="F264" s="36"/>
      <c r="G264" s="36"/>
      <c r="H264" s="34" t="s">
        <v>305</v>
      </c>
      <c r="I264" s="61" t="s">
        <v>318</v>
      </c>
      <c r="J264" s="36"/>
      <c r="K264" s="36"/>
      <c r="L264" s="34" t="s">
        <v>62</v>
      </c>
      <c r="M264" s="36"/>
      <c r="N264" s="86" t="s">
        <v>305</v>
      </c>
      <c r="O264" s="60" t="s">
        <v>698</v>
      </c>
      <c r="P264" s="86" t="s">
        <v>321</v>
      </c>
      <c r="Q264" s="36"/>
      <c r="R264" s="34" t="s">
        <v>305</v>
      </c>
      <c r="S264" s="61" t="s">
        <v>874</v>
      </c>
      <c r="T264" s="34" t="s">
        <v>321</v>
      </c>
    </row>
    <row r="265" spans="1:26" ht="15.75" thickBot="1">
      <c r="A265" s="12"/>
      <c r="B265" s="94"/>
      <c r="C265" s="47"/>
      <c r="D265" s="65"/>
      <c r="E265" s="67"/>
      <c r="F265" s="47"/>
      <c r="G265" s="47"/>
      <c r="H265" s="43"/>
      <c r="I265" s="69"/>
      <c r="J265" s="47"/>
      <c r="K265" s="47"/>
      <c r="L265" s="43"/>
      <c r="M265" s="47"/>
      <c r="N265" s="65"/>
      <c r="O265" s="67"/>
      <c r="P265" s="65"/>
      <c r="Q265" s="47"/>
      <c r="R265" s="43"/>
      <c r="S265" s="69"/>
      <c r="T265" s="43"/>
    </row>
    <row r="266" spans="1:26" ht="15.75" thickTop="1">
      <c r="A266" s="12"/>
      <c r="B266" s="70" t="s">
        <v>875</v>
      </c>
      <c r="C266" s="70"/>
      <c r="D266" s="70"/>
      <c r="E266" s="70"/>
      <c r="F266" s="70"/>
      <c r="G266" s="70"/>
      <c r="H266" s="70"/>
      <c r="I266" s="70"/>
      <c r="J266" s="70"/>
      <c r="K266" s="70"/>
      <c r="L266" s="70"/>
      <c r="M266" s="70"/>
      <c r="N266" s="70"/>
      <c r="O266" s="70"/>
      <c r="P266" s="70"/>
      <c r="Q266" s="70"/>
      <c r="R266" s="70"/>
      <c r="S266" s="70"/>
      <c r="T266" s="70"/>
      <c r="U266" s="70"/>
      <c r="V266" s="70"/>
      <c r="W266" s="70"/>
      <c r="X266" s="70"/>
      <c r="Y266" s="70"/>
      <c r="Z266" s="70"/>
    </row>
    <row r="267" spans="1:26">
      <c r="A267" s="12"/>
      <c r="B267" s="70" t="s">
        <v>876</v>
      </c>
      <c r="C267" s="70"/>
      <c r="D267" s="70"/>
      <c r="E267" s="70"/>
      <c r="F267" s="70"/>
      <c r="G267" s="70"/>
      <c r="H267" s="70"/>
      <c r="I267" s="70"/>
      <c r="J267" s="70"/>
      <c r="K267" s="70"/>
      <c r="L267" s="70"/>
      <c r="M267" s="70"/>
      <c r="N267" s="70"/>
      <c r="O267" s="70"/>
      <c r="P267" s="70"/>
      <c r="Q267" s="70"/>
      <c r="R267" s="70"/>
      <c r="S267" s="70"/>
      <c r="T267" s="70"/>
      <c r="U267" s="70"/>
      <c r="V267" s="70"/>
      <c r="W267" s="70"/>
      <c r="X267" s="70"/>
      <c r="Y267" s="70"/>
      <c r="Z267" s="70"/>
    </row>
    <row r="268" spans="1:26">
      <c r="A268" s="12"/>
      <c r="B268" s="71" t="s">
        <v>877</v>
      </c>
      <c r="C268" s="71"/>
      <c r="D268" s="71"/>
      <c r="E268" s="71"/>
      <c r="F268" s="71"/>
      <c r="G268" s="71"/>
      <c r="H268" s="71"/>
      <c r="I268" s="71"/>
      <c r="J268" s="71"/>
      <c r="K268" s="71"/>
      <c r="L268" s="71"/>
      <c r="M268" s="71"/>
      <c r="N268" s="71"/>
      <c r="O268" s="71"/>
      <c r="P268" s="71"/>
      <c r="Q268" s="71"/>
      <c r="R268" s="71"/>
      <c r="S268" s="71"/>
      <c r="T268" s="71"/>
      <c r="U268" s="71"/>
      <c r="V268" s="71"/>
      <c r="W268" s="71"/>
      <c r="X268" s="71"/>
      <c r="Y268" s="71"/>
      <c r="Z268" s="71"/>
    </row>
    <row r="269" spans="1:26" ht="28.5" customHeight="1">
      <c r="A269" s="12"/>
      <c r="B269" s="70" t="s">
        <v>878</v>
      </c>
      <c r="C269" s="70"/>
      <c r="D269" s="70"/>
      <c r="E269" s="70"/>
      <c r="F269" s="70"/>
      <c r="G269" s="70"/>
      <c r="H269" s="70"/>
      <c r="I269" s="70"/>
      <c r="J269" s="70"/>
      <c r="K269" s="70"/>
      <c r="L269" s="70"/>
      <c r="M269" s="70"/>
      <c r="N269" s="70"/>
      <c r="O269" s="70"/>
      <c r="P269" s="70"/>
      <c r="Q269" s="70"/>
      <c r="R269" s="70"/>
      <c r="S269" s="70"/>
      <c r="T269" s="70"/>
      <c r="U269" s="70"/>
      <c r="V269" s="70"/>
      <c r="W269" s="70"/>
      <c r="X269" s="70"/>
      <c r="Y269" s="70"/>
      <c r="Z269" s="70"/>
    </row>
    <row r="270" spans="1:26">
      <c r="A270" s="12"/>
      <c r="B270" s="71" t="s">
        <v>879</v>
      </c>
      <c r="C270" s="71"/>
      <c r="D270" s="71"/>
      <c r="E270" s="71"/>
      <c r="F270" s="71"/>
      <c r="G270" s="71"/>
      <c r="H270" s="71"/>
      <c r="I270" s="71"/>
      <c r="J270" s="71"/>
      <c r="K270" s="71"/>
      <c r="L270" s="71"/>
      <c r="M270" s="71"/>
      <c r="N270" s="71"/>
      <c r="O270" s="71"/>
      <c r="P270" s="71"/>
      <c r="Q270" s="71"/>
      <c r="R270" s="71"/>
      <c r="S270" s="71"/>
      <c r="T270" s="71"/>
      <c r="U270" s="71"/>
      <c r="V270" s="71"/>
      <c r="W270" s="71"/>
      <c r="X270" s="71"/>
      <c r="Y270" s="71"/>
      <c r="Z270" s="71"/>
    </row>
    <row r="271" spans="1:26" ht="15" customHeight="1">
      <c r="A271" s="12"/>
      <c r="B271" s="72" t="s">
        <v>880</v>
      </c>
      <c r="C271" s="72"/>
      <c r="D271" s="72"/>
      <c r="E271" s="72"/>
      <c r="F271" s="72"/>
      <c r="G271" s="72"/>
      <c r="H271" s="72"/>
      <c r="I271" s="72"/>
      <c r="J271" s="72"/>
      <c r="K271" s="72"/>
      <c r="L271" s="72"/>
      <c r="M271" s="72"/>
      <c r="N271" s="72"/>
      <c r="O271" s="72"/>
      <c r="P271" s="72"/>
      <c r="Q271" s="72"/>
      <c r="R271" s="72"/>
      <c r="S271" s="72"/>
      <c r="T271" s="72"/>
      <c r="U271" s="72"/>
      <c r="V271" s="72"/>
      <c r="W271" s="72"/>
      <c r="X271" s="72"/>
      <c r="Y271" s="72"/>
      <c r="Z271" s="72"/>
    </row>
    <row r="272" spans="1:26">
      <c r="A272" s="12"/>
      <c r="B272" s="71" t="s">
        <v>881</v>
      </c>
      <c r="C272" s="71"/>
      <c r="D272" s="71"/>
      <c r="E272" s="71"/>
      <c r="F272" s="71"/>
      <c r="G272" s="71"/>
      <c r="H272" s="71"/>
      <c r="I272" s="71"/>
      <c r="J272" s="71"/>
      <c r="K272" s="71"/>
      <c r="L272" s="71"/>
      <c r="M272" s="71"/>
      <c r="N272" s="71"/>
      <c r="O272" s="71"/>
      <c r="P272" s="71"/>
      <c r="Q272" s="71"/>
      <c r="R272" s="71"/>
      <c r="S272" s="71"/>
      <c r="T272" s="71"/>
      <c r="U272" s="71"/>
      <c r="V272" s="71"/>
      <c r="W272" s="71"/>
      <c r="X272" s="71"/>
      <c r="Y272" s="71"/>
      <c r="Z272" s="71"/>
    </row>
    <row r="273" spans="1:26">
      <c r="A273" s="12"/>
      <c r="B273" s="71" t="s">
        <v>882</v>
      </c>
      <c r="C273" s="71"/>
      <c r="D273" s="71"/>
      <c r="E273" s="71"/>
      <c r="F273" s="71"/>
      <c r="G273" s="71"/>
      <c r="H273" s="71"/>
      <c r="I273" s="71"/>
      <c r="J273" s="71"/>
      <c r="K273" s="71"/>
      <c r="L273" s="71"/>
      <c r="M273" s="71"/>
      <c r="N273" s="71"/>
      <c r="O273" s="71"/>
      <c r="P273" s="71"/>
      <c r="Q273" s="71"/>
      <c r="R273" s="71"/>
      <c r="S273" s="71"/>
      <c r="T273" s="71"/>
      <c r="U273" s="71"/>
      <c r="V273" s="71"/>
      <c r="W273" s="71"/>
      <c r="X273" s="71"/>
      <c r="Y273" s="71"/>
      <c r="Z273" s="71"/>
    </row>
    <row r="274" spans="1:26">
      <c r="A274" s="12"/>
      <c r="B274" s="23"/>
      <c r="C274" s="23"/>
      <c r="D274" s="23"/>
      <c r="E274" s="23"/>
      <c r="F274" s="23"/>
      <c r="G274" s="23"/>
      <c r="H274" s="23"/>
      <c r="I274" s="23"/>
      <c r="J274" s="23"/>
      <c r="K274" s="23"/>
      <c r="L274" s="23"/>
      <c r="M274" s="23"/>
      <c r="N274" s="23"/>
      <c r="O274" s="23"/>
      <c r="P274" s="23"/>
      <c r="Q274" s="23"/>
      <c r="R274" s="23"/>
      <c r="S274" s="23"/>
      <c r="T274" s="23"/>
      <c r="U274" s="23"/>
      <c r="V274" s="23"/>
      <c r="W274" s="23"/>
      <c r="X274" s="23"/>
      <c r="Y274" s="23"/>
      <c r="Z274" s="23"/>
    </row>
    <row r="275" spans="1:26">
      <c r="A275" s="12"/>
      <c r="B275" s="16"/>
      <c r="C275" s="16"/>
      <c r="D275" s="16"/>
      <c r="E275" s="16"/>
      <c r="F275" s="16"/>
      <c r="G275" s="16"/>
      <c r="H275" s="16"/>
      <c r="I275" s="16"/>
      <c r="J275" s="16"/>
      <c r="K275" s="16"/>
      <c r="L275" s="16"/>
      <c r="M275" s="16"/>
      <c r="N275" s="16"/>
      <c r="O275" s="16"/>
      <c r="P275" s="16"/>
      <c r="Q275" s="16"/>
      <c r="R275" s="16"/>
      <c r="S275" s="16"/>
      <c r="T275" s="16"/>
      <c r="U275" s="16"/>
      <c r="V275" s="16"/>
      <c r="W275" s="16"/>
      <c r="X275" s="16"/>
      <c r="Y275" s="16"/>
      <c r="Z275" s="16"/>
    </row>
    <row r="276" spans="1:26">
      <c r="A276" s="12"/>
      <c r="B276" s="36"/>
      <c r="C276" s="36"/>
      <c r="D276" s="89" t="s">
        <v>685</v>
      </c>
      <c r="E276" s="89"/>
      <c r="F276" s="89"/>
      <c r="G276" s="36"/>
      <c r="H276" s="89" t="s">
        <v>686</v>
      </c>
      <c r="I276" s="89"/>
      <c r="J276" s="89"/>
      <c r="K276" s="36"/>
      <c r="L276" s="89" t="s">
        <v>688</v>
      </c>
      <c r="M276" s="89"/>
      <c r="N276" s="89"/>
      <c r="O276" s="36"/>
      <c r="P276" s="89" t="s">
        <v>689</v>
      </c>
      <c r="Q276" s="89"/>
      <c r="R276" s="89"/>
      <c r="S276" s="36"/>
      <c r="T276" s="89" t="s">
        <v>690</v>
      </c>
      <c r="U276" s="89"/>
      <c r="V276" s="89"/>
      <c r="W276" s="36"/>
      <c r="X276" s="89" t="s">
        <v>685</v>
      </c>
      <c r="Y276" s="89"/>
      <c r="Z276" s="89"/>
    </row>
    <row r="277" spans="1:26" ht="15.75" thickBot="1">
      <c r="A277" s="12"/>
      <c r="B277" s="88"/>
      <c r="C277" s="88"/>
      <c r="D277" s="54" t="s">
        <v>637</v>
      </c>
      <c r="E277" s="54"/>
      <c r="F277" s="54"/>
      <c r="G277" s="88"/>
      <c r="H277" s="54" t="s">
        <v>687</v>
      </c>
      <c r="I277" s="54"/>
      <c r="J277" s="54"/>
      <c r="K277" s="88"/>
      <c r="L277" s="54" t="s">
        <v>687</v>
      </c>
      <c r="M277" s="54"/>
      <c r="N277" s="54"/>
      <c r="O277" s="88"/>
      <c r="P277" s="54" t="s">
        <v>687</v>
      </c>
      <c r="Q277" s="54"/>
      <c r="R277" s="54"/>
      <c r="S277" s="88"/>
      <c r="T277" s="54" t="s">
        <v>687</v>
      </c>
      <c r="U277" s="54"/>
      <c r="V277" s="54"/>
      <c r="W277" s="88"/>
      <c r="X277" s="54" t="s">
        <v>687</v>
      </c>
      <c r="Y277" s="54"/>
      <c r="Z277" s="54"/>
    </row>
    <row r="278" spans="1:26">
      <c r="A278" s="12"/>
      <c r="B278" s="30"/>
      <c r="C278" s="30"/>
      <c r="D278" s="152"/>
      <c r="E278" s="152"/>
      <c r="F278" s="152"/>
      <c r="G278" s="30"/>
      <c r="H278" s="152"/>
      <c r="I278" s="152"/>
      <c r="J278" s="152"/>
      <c r="K278" s="30"/>
      <c r="L278" s="31" t="s">
        <v>302</v>
      </c>
      <c r="M278" s="31"/>
      <c r="N278" s="31"/>
      <c r="O278" s="30"/>
      <c r="P278" s="152"/>
      <c r="Q278" s="152"/>
      <c r="R278" s="152"/>
      <c r="S278" s="30"/>
      <c r="T278" s="152"/>
      <c r="U278" s="152"/>
      <c r="V278" s="152"/>
      <c r="W278" s="30"/>
      <c r="X278" s="152"/>
      <c r="Y278" s="152"/>
      <c r="Z278" s="152"/>
    </row>
    <row r="279" spans="1:26">
      <c r="A279" s="12"/>
      <c r="B279" s="57" t="s">
        <v>883</v>
      </c>
      <c r="C279" s="32"/>
      <c r="D279" s="57" t="s">
        <v>305</v>
      </c>
      <c r="E279" s="39">
        <v>20</v>
      </c>
      <c r="F279" s="32"/>
      <c r="G279" s="32"/>
      <c r="H279" s="57" t="s">
        <v>305</v>
      </c>
      <c r="I279" s="39">
        <v>5</v>
      </c>
      <c r="J279" s="32"/>
      <c r="K279" s="32"/>
      <c r="L279" s="57" t="s">
        <v>305</v>
      </c>
      <c r="M279" s="39">
        <v>5</v>
      </c>
      <c r="N279" s="32"/>
      <c r="O279" s="32"/>
      <c r="P279" s="57" t="s">
        <v>305</v>
      </c>
      <c r="Q279" s="39">
        <v>7</v>
      </c>
      <c r="R279" s="32"/>
      <c r="S279" s="32"/>
      <c r="T279" s="57" t="s">
        <v>305</v>
      </c>
      <c r="U279" s="39">
        <v>3</v>
      </c>
      <c r="V279" s="32"/>
      <c r="W279" s="32"/>
      <c r="X279" s="57" t="s">
        <v>305</v>
      </c>
      <c r="Y279" s="39" t="s">
        <v>318</v>
      </c>
      <c r="Z279" s="32"/>
    </row>
    <row r="280" spans="1:26">
      <c r="A280" s="12"/>
      <c r="B280" s="57"/>
      <c r="C280" s="32"/>
      <c r="D280" s="57"/>
      <c r="E280" s="39"/>
      <c r="F280" s="32"/>
      <c r="G280" s="32"/>
      <c r="H280" s="57"/>
      <c r="I280" s="39"/>
      <c r="J280" s="32"/>
      <c r="K280" s="32"/>
      <c r="L280" s="57"/>
      <c r="M280" s="39"/>
      <c r="N280" s="32"/>
      <c r="O280" s="32"/>
      <c r="P280" s="57"/>
      <c r="Q280" s="39"/>
      <c r="R280" s="32"/>
      <c r="S280" s="32"/>
      <c r="T280" s="57"/>
      <c r="U280" s="39"/>
      <c r="V280" s="32"/>
      <c r="W280" s="32"/>
      <c r="X280" s="57"/>
      <c r="Y280" s="39"/>
      <c r="Z280" s="32"/>
    </row>
    <row r="281" spans="1:26" ht="28.5" customHeight="1">
      <c r="A281" s="12"/>
      <c r="B281" s="71" t="s">
        <v>884</v>
      </c>
      <c r="C281" s="71"/>
      <c r="D281" s="71"/>
      <c r="E281" s="71"/>
      <c r="F281" s="71"/>
      <c r="G281" s="71"/>
      <c r="H281" s="71"/>
      <c r="I281" s="71"/>
      <c r="J281" s="71"/>
      <c r="K281" s="71"/>
      <c r="L281" s="71"/>
      <c r="M281" s="71"/>
      <c r="N281" s="71"/>
      <c r="O281" s="71"/>
      <c r="P281" s="71"/>
      <c r="Q281" s="71"/>
      <c r="R281" s="71"/>
      <c r="S281" s="71"/>
      <c r="T281" s="71"/>
      <c r="U281" s="71"/>
      <c r="V281" s="71"/>
      <c r="W281" s="71"/>
      <c r="X281" s="71"/>
      <c r="Y281" s="71"/>
      <c r="Z281" s="71"/>
    </row>
    <row r="282" spans="1:26" ht="42.75" customHeight="1">
      <c r="A282" s="12"/>
      <c r="B282" s="71" t="s">
        <v>885</v>
      </c>
      <c r="C282" s="71"/>
      <c r="D282" s="71"/>
      <c r="E282" s="71"/>
      <c r="F282" s="71"/>
      <c r="G282" s="71"/>
      <c r="H282" s="71"/>
      <c r="I282" s="71"/>
      <c r="J282" s="71"/>
      <c r="K282" s="71"/>
      <c r="L282" s="71"/>
      <c r="M282" s="71"/>
      <c r="N282" s="71"/>
      <c r="O282" s="71"/>
      <c r="P282" s="71"/>
      <c r="Q282" s="71"/>
      <c r="R282" s="71"/>
      <c r="S282" s="71"/>
      <c r="T282" s="71"/>
      <c r="U282" s="71"/>
      <c r="V282" s="71"/>
      <c r="W282" s="71"/>
      <c r="X282" s="71"/>
      <c r="Y282" s="71"/>
      <c r="Z282" s="71"/>
    </row>
  </sheetData>
  <mergeCells count="1556">
    <mergeCell ref="B272:Z272"/>
    <mergeCell ref="B273:Z273"/>
    <mergeCell ref="B281:Z281"/>
    <mergeCell ref="B282:Z282"/>
    <mergeCell ref="B266:Z266"/>
    <mergeCell ref="B267:Z267"/>
    <mergeCell ref="B268:Z268"/>
    <mergeCell ref="B269:Z269"/>
    <mergeCell ref="B270:Z270"/>
    <mergeCell ref="B271:Z271"/>
    <mergeCell ref="B187:Z187"/>
    <mergeCell ref="B188:Z188"/>
    <mergeCell ref="B210:Z210"/>
    <mergeCell ref="B211:Z211"/>
    <mergeCell ref="B212:Z212"/>
    <mergeCell ref="B245:Z245"/>
    <mergeCell ref="B41:Z41"/>
    <mergeCell ref="B54:Z54"/>
    <mergeCell ref="B55:Z55"/>
    <mergeCell ref="B56:Z56"/>
    <mergeCell ref="B57:Z57"/>
    <mergeCell ref="B58:Z58"/>
    <mergeCell ref="B17:Z17"/>
    <mergeCell ref="B18:Z18"/>
    <mergeCell ref="B37:Z37"/>
    <mergeCell ref="B38:Z38"/>
    <mergeCell ref="B39:Z39"/>
    <mergeCell ref="B40:Z40"/>
    <mergeCell ref="B5:Z5"/>
    <mergeCell ref="B6:Z6"/>
    <mergeCell ref="B7:Z7"/>
    <mergeCell ref="B8:Z8"/>
    <mergeCell ref="B9:Z9"/>
    <mergeCell ref="B10:Z10"/>
    <mergeCell ref="W279:W280"/>
    <mergeCell ref="X279:X280"/>
    <mergeCell ref="Y279:Y280"/>
    <mergeCell ref="Z279:Z280"/>
    <mergeCell ref="A1:A2"/>
    <mergeCell ref="B1:Z1"/>
    <mergeCell ref="B2:Z2"/>
    <mergeCell ref="B3:Z3"/>
    <mergeCell ref="A4:A282"/>
    <mergeCell ref="B4:Z4"/>
    <mergeCell ref="Q279:Q280"/>
    <mergeCell ref="R279:R280"/>
    <mergeCell ref="S279:S280"/>
    <mergeCell ref="T279:T280"/>
    <mergeCell ref="U279:U280"/>
    <mergeCell ref="V279:V280"/>
    <mergeCell ref="K279:K280"/>
    <mergeCell ref="L279:L280"/>
    <mergeCell ref="M279:M280"/>
    <mergeCell ref="N279:N280"/>
    <mergeCell ref="O279:O280"/>
    <mergeCell ref="P279:P280"/>
    <mergeCell ref="X278:Z278"/>
    <mergeCell ref="B279:B280"/>
    <mergeCell ref="C279:C280"/>
    <mergeCell ref="D279:D280"/>
    <mergeCell ref="E279:E280"/>
    <mergeCell ref="F279:F280"/>
    <mergeCell ref="G279:G280"/>
    <mergeCell ref="H279:H280"/>
    <mergeCell ref="I279:I280"/>
    <mergeCell ref="J279:J280"/>
    <mergeCell ref="T276:V276"/>
    <mergeCell ref="T277:V277"/>
    <mergeCell ref="W276:W277"/>
    <mergeCell ref="X276:Z276"/>
    <mergeCell ref="X277:Z277"/>
    <mergeCell ref="D278:F278"/>
    <mergeCell ref="H278:J278"/>
    <mergeCell ref="L278:N278"/>
    <mergeCell ref="P278:R278"/>
    <mergeCell ref="T278:V278"/>
    <mergeCell ref="L276:N276"/>
    <mergeCell ref="L277:N277"/>
    <mergeCell ref="O276:O277"/>
    <mergeCell ref="P276:R276"/>
    <mergeCell ref="P277:R277"/>
    <mergeCell ref="S276:S277"/>
    <mergeCell ref="T264:T265"/>
    <mergeCell ref="B274:Z274"/>
    <mergeCell ref="B276:B277"/>
    <mergeCell ref="C276:C277"/>
    <mergeCell ref="D276:F276"/>
    <mergeCell ref="D277:F277"/>
    <mergeCell ref="G276:G277"/>
    <mergeCell ref="H276:J276"/>
    <mergeCell ref="H277:J277"/>
    <mergeCell ref="K276:K27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S261:S262"/>
    <mergeCell ref="T261:T262"/>
    <mergeCell ref="D263:F263"/>
    <mergeCell ref="H263:J263"/>
    <mergeCell ref="N263:P263"/>
    <mergeCell ref="R263:T263"/>
    <mergeCell ref="M261:M262"/>
    <mergeCell ref="N261:N262"/>
    <mergeCell ref="O261:O262"/>
    <mergeCell ref="P261:P262"/>
    <mergeCell ref="Q261:Q262"/>
    <mergeCell ref="R261:R262"/>
    <mergeCell ref="G261:G262"/>
    <mergeCell ref="H261:H262"/>
    <mergeCell ref="I261:I262"/>
    <mergeCell ref="J261:J262"/>
    <mergeCell ref="K261:K262"/>
    <mergeCell ref="L261:L262"/>
    <mergeCell ref="T258:T259"/>
    <mergeCell ref="D260:F260"/>
    <mergeCell ref="H260:J260"/>
    <mergeCell ref="N260:P260"/>
    <mergeCell ref="R260:T260"/>
    <mergeCell ref="B261:B262"/>
    <mergeCell ref="C261:C262"/>
    <mergeCell ref="D261:D262"/>
    <mergeCell ref="E261:E262"/>
    <mergeCell ref="F261:F262"/>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D256:J256"/>
    <mergeCell ref="N256:T256"/>
    <mergeCell ref="D257:F257"/>
    <mergeCell ref="H257:J257"/>
    <mergeCell ref="N257:P257"/>
    <mergeCell ref="R257:T257"/>
    <mergeCell ref="L251:T251"/>
    <mergeCell ref="L252:T252"/>
    <mergeCell ref="L253:T253"/>
    <mergeCell ref="N254:T254"/>
    <mergeCell ref="D255:F255"/>
    <mergeCell ref="H255:J255"/>
    <mergeCell ref="N255:P255"/>
    <mergeCell ref="R255:T255"/>
    <mergeCell ref="C251:C253"/>
    <mergeCell ref="D251:J251"/>
    <mergeCell ref="D252:J252"/>
    <mergeCell ref="D253:J253"/>
    <mergeCell ref="D254:J254"/>
    <mergeCell ref="K251:K253"/>
    <mergeCell ref="P240:Q241"/>
    <mergeCell ref="R240:R241"/>
    <mergeCell ref="S240:S241"/>
    <mergeCell ref="T240:U241"/>
    <mergeCell ref="V240:V241"/>
    <mergeCell ref="B249:T249"/>
    <mergeCell ref="B246:Z246"/>
    <mergeCell ref="B247:Z247"/>
    <mergeCell ref="B248:Z248"/>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D237:E237"/>
    <mergeCell ref="H237:I237"/>
    <mergeCell ref="L237:M237"/>
    <mergeCell ref="P237:Q237"/>
    <mergeCell ref="T237:U237"/>
    <mergeCell ref="B238:B239"/>
    <mergeCell ref="C238:C239"/>
    <mergeCell ref="D238:E239"/>
    <mergeCell ref="F238:F239"/>
    <mergeCell ref="G238:G239"/>
    <mergeCell ref="D234:V234"/>
    <mergeCell ref="D235:F235"/>
    <mergeCell ref="H235:J235"/>
    <mergeCell ref="L235:N235"/>
    <mergeCell ref="P235:R235"/>
    <mergeCell ref="T235:V235"/>
    <mergeCell ref="O232:O233"/>
    <mergeCell ref="P232:R232"/>
    <mergeCell ref="P233:R233"/>
    <mergeCell ref="S232:S233"/>
    <mergeCell ref="T232:V232"/>
    <mergeCell ref="T233:V233"/>
    <mergeCell ref="B231:V231"/>
    <mergeCell ref="C232:C233"/>
    <mergeCell ref="D232:F232"/>
    <mergeCell ref="D233:F233"/>
    <mergeCell ref="G232:G233"/>
    <mergeCell ref="H232:J232"/>
    <mergeCell ref="H233:J233"/>
    <mergeCell ref="K232:K233"/>
    <mergeCell ref="L232:N232"/>
    <mergeCell ref="L233:N233"/>
    <mergeCell ref="P224:Q225"/>
    <mergeCell ref="R224:R225"/>
    <mergeCell ref="S224:S225"/>
    <mergeCell ref="T224:U225"/>
    <mergeCell ref="V224:V225"/>
    <mergeCell ref="B229:V229"/>
    <mergeCell ref="H224:I225"/>
    <mergeCell ref="J224:J225"/>
    <mergeCell ref="K224:K225"/>
    <mergeCell ref="L224:M225"/>
    <mergeCell ref="N224:N225"/>
    <mergeCell ref="O224:O225"/>
    <mergeCell ref="P222:Q223"/>
    <mergeCell ref="R222:R223"/>
    <mergeCell ref="S222:S223"/>
    <mergeCell ref="T222:U223"/>
    <mergeCell ref="V222:V223"/>
    <mergeCell ref="B224:B225"/>
    <mergeCell ref="C224:C225"/>
    <mergeCell ref="D224:E225"/>
    <mergeCell ref="F224:F225"/>
    <mergeCell ref="G224:G225"/>
    <mergeCell ref="H222:I223"/>
    <mergeCell ref="J222:J223"/>
    <mergeCell ref="K222:K223"/>
    <mergeCell ref="L222:M223"/>
    <mergeCell ref="N222:N223"/>
    <mergeCell ref="O222:O223"/>
    <mergeCell ref="D221:E221"/>
    <mergeCell ref="H221:I221"/>
    <mergeCell ref="L221:M221"/>
    <mergeCell ref="P221:Q221"/>
    <mergeCell ref="T221:U221"/>
    <mergeCell ref="B222:B223"/>
    <mergeCell ref="C222:C223"/>
    <mergeCell ref="D222:E223"/>
    <mergeCell ref="F222:F223"/>
    <mergeCell ref="G222:G223"/>
    <mergeCell ref="T216:V216"/>
    <mergeCell ref="T217:V217"/>
    <mergeCell ref="D218:V218"/>
    <mergeCell ref="D219:F219"/>
    <mergeCell ref="H219:J219"/>
    <mergeCell ref="L219:N219"/>
    <mergeCell ref="P219:R219"/>
    <mergeCell ref="T219:V219"/>
    <mergeCell ref="L216:N216"/>
    <mergeCell ref="L217:N217"/>
    <mergeCell ref="O216:O217"/>
    <mergeCell ref="P216:R216"/>
    <mergeCell ref="P217:R217"/>
    <mergeCell ref="S216:S217"/>
    <mergeCell ref="Z208:Z209"/>
    <mergeCell ref="B213:V213"/>
    <mergeCell ref="B215:V215"/>
    <mergeCell ref="C216:C217"/>
    <mergeCell ref="D216:F216"/>
    <mergeCell ref="D217:F217"/>
    <mergeCell ref="G216:G217"/>
    <mergeCell ref="H216:J216"/>
    <mergeCell ref="H217:J217"/>
    <mergeCell ref="K216:K217"/>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Z205:Z206"/>
    <mergeCell ref="D207:E207"/>
    <mergeCell ref="H207:I207"/>
    <mergeCell ref="L207:M207"/>
    <mergeCell ref="P207:Q207"/>
    <mergeCell ref="T207:U207"/>
    <mergeCell ref="X207:Y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D204:F204"/>
    <mergeCell ref="H204:J204"/>
    <mergeCell ref="L204:N204"/>
    <mergeCell ref="P204:R204"/>
    <mergeCell ref="T204:V204"/>
    <mergeCell ref="X204:Z204"/>
    <mergeCell ref="Z201:Z202"/>
    <mergeCell ref="D203:F203"/>
    <mergeCell ref="H203:J203"/>
    <mergeCell ref="L203:N203"/>
    <mergeCell ref="P203:R203"/>
    <mergeCell ref="T203:V203"/>
    <mergeCell ref="X203:Z203"/>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Z198:Z199"/>
    <mergeCell ref="D200:E200"/>
    <mergeCell ref="H200:I200"/>
    <mergeCell ref="L200:M200"/>
    <mergeCell ref="P200:Q200"/>
    <mergeCell ref="T200:U200"/>
    <mergeCell ref="X200:Y20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D197:F197"/>
    <mergeCell ref="H197:J197"/>
    <mergeCell ref="L197:N197"/>
    <mergeCell ref="P197:R197"/>
    <mergeCell ref="T197:V197"/>
    <mergeCell ref="X197:Z197"/>
    <mergeCell ref="D195:Z195"/>
    <mergeCell ref="D196:F196"/>
    <mergeCell ref="H196:J196"/>
    <mergeCell ref="L196:N196"/>
    <mergeCell ref="P196:R196"/>
    <mergeCell ref="T196:V196"/>
    <mergeCell ref="X196:Z196"/>
    <mergeCell ref="S193:S194"/>
    <mergeCell ref="T193:V193"/>
    <mergeCell ref="T194:V194"/>
    <mergeCell ref="W193:W194"/>
    <mergeCell ref="X193:Z193"/>
    <mergeCell ref="X194:Z194"/>
    <mergeCell ref="H194:J194"/>
    <mergeCell ref="K193:K194"/>
    <mergeCell ref="L193:N193"/>
    <mergeCell ref="L194:N194"/>
    <mergeCell ref="O193:O194"/>
    <mergeCell ref="P193:R193"/>
    <mergeCell ref="P194:R194"/>
    <mergeCell ref="Z185:Z186"/>
    <mergeCell ref="B189:Z189"/>
    <mergeCell ref="B191:Z191"/>
    <mergeCell ref="D192:Z192"/>
    <mergeCell ref="B193:B194"/>
    <mergeCell ref="C193:C194"/>
    <mergeCell ref="D193:F193"/>
    <mergeCell ref="D194:F194"/>
    <mergeCell ref="G193:G194"/>
    <mergeCell ref="H193:J193"/>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Z182:Z183"/>
    <mergeCell ref="D184:E184"/>
    <mergeCell ref="H184:I184"/>
    <mergeCell ref="L184:M184"/>
    <mergeCell ref="P184:Q184"/>
    <mergeCell ref="T184:U184"/>
    <mergeCell ref="X184:Y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D181:F181"/>
    <mergeCell ref="H181:J181"/>
    <mergeCell ref="L181:N181"/>
    <mergeCell ref="P181:R181"/>
    <mergeCell ref="T181:V181"/>
    <mergeCell ref="X181:Z181"/>
    <mergeCell ref="Z178:Z179"/>
    <mergeCell ref="D180:F180"/>
    <mergeCell ref="H180:J180"/>
    <mergeCell ref="L180:N180"/>
    <mergeCell ref="P180:R180"/>
    <mergeCell ref="T180:V180"/>
    <mergeCell ref="X180:Z180"/>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Z175:Z176"/>
    <mergeCell ref="D177:E177"/>
    <mergeCell ref="H177:I177"/>
    <mergeCell ref="L177:M177"/>
    <mergeCell ref="P177:Q177"/>
    <mergeCell ref="T177:U177"/>
    <mergeCell ref="X177:Y17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4:F174"/>
    <mergeCell ref="H174:J174"/>
    <mergeCell ref="L174:N174"/>
    <mergeCell ref="P174:R174"/>
    <mergeCell ref="T174:V174"/>
    <mergeCell ref="X174:Z174"/>
    <mergeCell ref="W170:W171"/>
    <mergeCell ref="X170:Z170"/>
    <mergeCell ref="X171:Z171"/>
    <mergeCell ref="D172:Z172"/>
    <mergeCell ref="D173:F173"/>
    <mergeCell ref="H173:J173"/>
    <mergeCell ref="L173:N173"/>
    <mergeCell ref="P173:R173"/>
    <mergeCell ref="T173:V173"/>
    <mergeCell ref="X173:Z173"/>
    <mergeCell ref="L171:N171"/>
    <mergeCell ref="O170:O171"/>
    <mergeCell ref="P170:R170"/>
    <mergeCell ref="P171:R171"/>
    <mergeCell ref="S170:S171"/>
    <mergeCell ref="T170:V170"/>
    <mergeCell ref="T171:V171"/>
    <mergeCell ref="D169:Z169"/>
    <mergeCell ref="B170:B171"/>
    <mergeCell ref="C170:C171"/>
    <mergeCell ref="D170:F170"/>
    <mergeCell ref="D171:F171"/>
    <mergeCell ref="G170:G171"/>
    <mergeCell ref="H170:J170"/>
    <mergeCell ref="H171:J171"/>
    <mergeCell ref="K170:K171"/>
    <mergeCell ref="L170:N170"/>
    <mergeCell ref="W162:W163"/>
    <mergeCell ref="X162:X163"/>
    <mergeCell ref="Y162:Y163"/>
    <mergeCell ref="Z162:Z163"/>
    <mergeCell ref="B166:Z166"/>
    <mergeCell ref="B168:Z168"/>
    <mergeCell ref="B164:Z164"/>
    <mergeCell ref="B165:Z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Z160:Z161"/>
    <mergeCell ref="B162:B163"/>
    <mergeCell ref="C162:C163"/>
    <mergeCell ref="D162:D163"/>
    <mergeCell ref="E162:E163"/>
    <mergeCell ref="F162:F163"/>
    <mergeCell ref="G162:G163"/>
    <mergeCell ref="H162:H163"/>
    <mergeCell ref="I162:I163"/>
    <mergeCell ref="J162:J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V158:V159"/>
    <mergeCell ref="W158:W159"/>
    <mergeCell ref="X158:Y159"/>
    <mergeCell ref="Z158:Z159"/>
    <mergeCell ref="B160:B161"/>
    <mergeCell ref="C160:C161"/>
    <mergeCell ref="D160:D161"/>
    <mergeCell ref="E160:E161"/>
    <mergeCell ref="F160:F161"/>
    <mergeCell ref="G160:G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5:F155"/>
    <mergeCell ref="H155:J155"/>
    <mergeCell ref="L155:N155"/>
    <mergeCell ref="P155:R155"/>
    <mergeCell ref="T155:V155"/>
    <mergeCell ref="X155:Z155"/>
    <mergeCell ref="W152:W153"/>
    <mergeCell ref="X152:Y153"/>
    <mergeCell ref="Z152:Z153"/>
    <mergeCell ref="D154:F154"/>
    <mergeCell ref="H154:J154"/>
    <mergeCell ref="L154:N154"/>
    <mergeCell ref="P154:R154"/>
    <mergeCell ref="T154:V154"/>
    <mergeCell ref="X154:Z154"/>
    <mergeCell ref="Q152:Q153"/>
    <mergeCell ref="R152:R153"/>
    <mergeCell ref="S152:S153"/>
    <mergeCell ref="T152:T153"/>
    <mergeCell ref="U152:U153"/>
    <mergeCell ref="V152:V153"/>
    <mergeCell ref="K152:K153"/>
    <mergeCell ref="L152:L153"/>
    <mergeCell ref="M152:M153"/>
    <mergeCell ref="N152:N153"/>
    <mergeCell ref="O152:O153"/>
    <mergeCell ref="P152:P153"/>
    <mergeCell ref="Z150:Z151"/>
    <mergeCell ref="B152:B153"/>
    <mergeCell ref="C152:C153"/>
    <mergeCell ref="D152:D153"/>
    <mergeCell ref="E152:E153"/>
    <mergeCell ref="F152:F153"/>
    <mergeCell ref="G152:G153"/>
    <mergeCell ref="H152:H153"/>
    <mergeCell ref="I152:I153"/>
    <mergeCell ref="J152:J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T148:T149"/>
    <mergeCell ref="U148:U149"/>
    <mergeCell ref="V148:V149"/>
    <mergeCell ref="W148:W149"/>
    <mergeCell ref="X148:Y149"/>
    <mergeCell ref="Z148:Z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7:F147"/>
    <mergeCell ref="H147:J147"/>
    <mergeCell ref="L147:N147"/>
    <mergeCell ref="P147:R147"/>
    <mergeCell ref="T147:V147"/>
    <mergeCell ref="X147:Z147"/>
    <mergeCell ref="W143:W144"/>
    <mergeCell ref="X143:Z144"/>
    <mergeCell ref="D145:Z145"/>
    <mergeCell ref="D146:F146"/>
    <mergeCell ref="H146:J146"/>
    <mergeCell ref="L146:N146"/>
    <mergeCell ref="P146:R146"/>
    <mergeCell ref="T146:V146"/>
    <mergeCell ref="X146:Z146"/>
    <mergeCell ref="O143:O144"/>
    <mergeCell ref="P143:R143"/>
    <mergeCell ref="P144:R144"/>
    <mergeCell ref="S143:S144"/>
    <mergeCell ref="T143:V143"/>
    <mergeCell ref="T144:V144"/>
    <mergeCell ref="D142:Z142"/>
    <mergeCell ref="C143:C144"/>
    <mergeCell ref="D143:F143"/>
    <mergeCell ref="D144:F144"/>
    <mergeCell ref="G143:G144"/>
    <mergeCell ref="H143:J143"/>
    <mergeCell ref="H144:J144"/>
    <mergeCell ref="K143:K144"/>
    <mergeCell ref="L143:N143"/>
    <mergeCell ref="L144:N144"/>
    <mergeCell ref="W137:W138"/>
    <mergeCell ref="X137:X138"/>
    <mergeCell ref="Y137:Y138"/>
    <mergeCell ref="Z137:Z138"/>
    <mergeCell ref="B139:Z139"/>
    <mergeCell ref="B141:Z141"/>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V133:V134"/>
    <mergeCell ref="W133:W134"/>
    <mergeCell ref="X133:Y134"/>
    <mergeCell ref="Z133:Z134"/>
    <mergeCell ref="B135:B136"/>
    <mergeCell ref="C135:C136"/>
    <mergeCell ref="D135:D136"/>
    <mergeCell ref="E135:E136"/>
    <mergeCell ref="F135:F136"/>
    <mergeCell ref="G135:G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30:F130"/>
    <mergeCell ref="H130:J130"/>
    <mergeCell ref="L130:N130"/>
    <mergeCell ref="P130:R130"/>
    <mergeCell ref="T130:V130"/>
    <mergeCell ref="X130:Z130"/>
    <mergeCell ref="Z127:Z128"/>
    <mergeCell ref="D129:F129"/>
    <mergeCell ref="H129:J129"/>
    <mergeCell ref="L129:N129"/>
    <mergeCell ref="P129:R129"/>
    <mergeCell ref="T129:V129"/>
    <mergeCell ref="X129:Z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V125:V126"/>
    <mergeCell ref="W125:W126"/>
    <mergeCell ref="X125:Y126"/>
    <mergeCell ref="Z125:Z126"/>
    <mergeCell ref="B127:B128"/>
    <mergeCell ref="C127:C128"/>
    <mergeCell ref="D127:D128"/>
    <mergeCell ref="E127:E128"/>
    <mergeCell ref="F127:F128"/>
    <mergeCell ref="G127:G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2:F122"/>
    <mergeCell ref="H122:J122"/>
    <mergeCell ref="L122:N122"/>
    <mergeCell ref="P122:R122"/>
    <mergeCell ref="T122:V122"/>
    <mergeCell ref="X122:Z122"/>
    <mergeCell ref="W119:W120"/>
    <mergeCell ref="X119:Y120"/>
    <mergeCell ref="Z119:Z120"/>
    <mergeCell ref="D121:F121"/>
    <mergeCell ref="H121:J121"/>
    <mergeCell ref="L121:N121"/>
    <mergeCell ref="P121:R121"/>
    <mergeCell ref="T121:V121"/>
    <mergeCell ref="X121:Z121"/>
    <mergeCell ref="Q119:Q120"/>
    <mergeCell ref="R119:R120"/>
    <mergeCell ref="S119:S120"/>
    <mergeCell ref="T119:T120"/>
    <mergeCell ref="U119:U120"/>
    <mergeCell ref="V119:V120"/>
    <mergeCell ref="K119:K120"/>
    <mergeCell ref="L119:L120"/>
    <mergeCell ref="M119:M120"/>
    <mergeCell ref="N119:N120"/>
    <mergeCell ref="O119:O120"/>
    <mergeCell ref="P119:P120"/>
    <mergeCell ref="X117:Z118"/>
    <mergeCell ref="B119:B120"/>
    <mergeCell ref="C119:C120"/>
    <mergeCell ref="D119:D120"/>
    <mergeCell ref="E119:E120"/>
    <mergeCell ref="F119:F120"/>
    <mergeCell ref="G119:G120"/>
    <mergeCell ref="H119:H120"/>
    <mergeCell ref="I119:I120"/>
    <mergeCell ref="J119:J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T115:T116"/>
    <mergeCell ref="U115:U116"/>
    <mergeCell ref="V115:V116"/>
    <mergeCell ref="W115:W116"/>
    <mergeCell ref="X115:Z116"/>
    <mergeCell ref="B117:B118"/>
    <mergeCell ref="C117:C118"/>
    <mergeCell ref="D117:E118"/>
    <mergeCell ref="F117:F118"/>
    <mergeCell ref="G117:G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4:F114"/>
    <mergeCell ref="H114:J114"/>
    <mergeCell ref="L114:N114"/>
    <mergeCell ref="P114:R114"/>
    <mergeCell ref="T114:V114"/>
    <mergeCell ref="X114:Z114"/>
    <mergeCell ref="W110:W111"/>
    <mergeCell ref="X110:Z110"/>
    <mergeCell ref="X111:Z111"/>
    <mergeCell ref="D112:Z112"/>
    <mergeCell ref="D113:F113"/>
    <mergeCell ref="H113:J113"/>
    <mergeCell ref="L113:N113"/>
    <mergeCell ref="P113:R113"/>
    <mergeCell ref="T113:V113"/>
    <mergeCell ref="X113:Z113"/>
    <mergeCell ref="L111:N111"/>
    <mergeCell ref="O110:O111"/>
    <mergeCell ref="P110:R110"/>
    <mergeCell ref="P111:R111"/>
    <mergeCell ref="S110:S111"/>
    <mergeCell ref="T110:V110"/>
    <mergeCell ref="T111:V111"/>
    <mergeCell ref="D109:Z109"/>
    <mergeCell ref="B110:B111"/>
    <mergeCell ref="C110:C111"/>
    <mergeCell ref="D110:F110"/>
    <mergeCell ref="D111:F111"/>
    <mergeCell ref="G110:G111"/>
    <mergeCell ref="H110:J110"/>
    <mergeCell ref="H111:J111"/>
    <mergeCell ref="K110:K111"/>
    <mergeCell ref="L110:N110"/>
    <mergeCell ref="W103:W104"/>
    <mergeCell ref="X103:X104"/>
    <mergeCell ref="Y103:Y104"/>
    <mergeCell ref="Z103:Z104"/>
    <mergeCell ref="B106:Z106"/>
    <mergeCell ref="B108:Z108"/>
    <mergeCell ref="B105:Z105"/>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B103:B104"/>
    <mergeCell ref="C103:C104"/>
    <mergeCell ref="D103:D104"/>
    <mergeCell ref="E103:E104"/>
    <mergeCell ref="F103:F104"/>
    <mergeCell ref="G103:G104"/>
    <mergeCell ref="H103:H104"/>
    <mergeCell ref="I103:I104"/>
    <mergeCell ref="J103:J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L100:N100"/>
    <mergeCell ref="P100:R100"/>
    <mergeCell ref="T100:V100"/>
    <mergeCell ref="X100:Z100"/>
    <mergeCell ref="W97:W98"/>
    <mergeCell ref="X97:Y98"/>
    <mergeCell ref="Z97:Z98"/>
    <mergeCell ref="D99:F99"/>
    <mergeCell ref="H99:J99"/>
    <mergeCell ref="L99:N99"/>
    <mergeCell ref="P99:R99"/>
    <mergeCell ref="T99:V99"/>
    <mergeCell ref="X99:Z99"/>
    <mergeCell ref="Q97:Q98"/>
    <mergeCell ref="R97:R98"/>
    <mergeCell ref="S97:S98"/>
    <mergeCell ref="T97:T98"/>
    <mergeCell ref="U97:U98"/>
    <mergeCell ref="V97:V98"/>
    <mergeCell ref="K97:K98"/>
    <mergeCell ref="L97:L98"/>
    <mergeCell ref="M97:M98"/>
    <mergeCell ref="N97:N98"/>
    <mergeCell ref="O97:O98"/>
    <mergeCell ref="P97:P98"/>
    <mergeCell ref="X95:Z96"/>
    <mergeCell ref="B97:B98"/>
    <mergeCell ref="C97:C98"/>
    <mergeCell ref="D97:D98"/>
    <mergeCell ref="E97:E98"/>
    <mergeCell ref="F97:F98"/>
    <mergeCell ref="G97:G98"/>
    <mergeCell ref="H97:H98"/>
    <mergeCell ref="I97:I98"/>
    <mergeCell ref="J97:J98"/>
    <mergeCell ref="P95:Q96"/>
    <mergeCell ref="R95:R96"/>
    <mergeCell ref="S95:S96"/>
    <mergeCell ref="T95:U96"/>
    <mergeCell ref="V95:V96"/>
    <mergeCell ref="W95:W96"/>
    <mergeCell ref="H95:I96"/>
    <mergeCell ref="J95:J96"/>
    <mergeCell ref="K95:K96"/>
    <mergeCell ref="L95:M96"/>
    <mergeCell ref="N95:N96"/>
    <mergeCell ref="O95:O96"/>
    <mergeCell ref="T93:T94"/>
    <mergeCell ref="U93:U94"/>
    <mergeCell ref="V93:V94"/>
    <mergeCell ref="W93:W94"/>
    <mergeCell ref="X93:Z94"/>
    <mergeCell ref="B95:B96"/>
    <mergeCell ref="C95:C96"/>
    <mergeCell ref="D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W88:W89"/>
    <mergeCell ref="X88:Z88"/>
    <mergeCell ref="X89:Z89"/>
    <mergeCell ref="D90:Z90"/>
    <mergeCell ref="D91:F91"/>
    <mergeCell ref="H91:J91"/>
    <mergeCell ref="L91:N91"/>
    <mergeCell ref="P91:R91"/>
    <mergeCell ref="T91:V91"/>
    <mergeCell ref="X91:Z91"/>
    <mergeCell ref="O88:O89"/>
    <mergeCell ref="P88:R88"/>
    <mergeCell ref="P89:R89"/>
    <mergeCell ref="S88:S89"/>
    <mergeCell ref="T88:V88"/>
    <mergeCell ref="T89:V89"/>
    <mergeCell ref="D87:Z87"/>
    <mergeCell ref="C88:C89"/>
    <mergeCell ref="D88:F88"/>
    <mergeCell ref="D89:F89"/>
    <mergeCell ref="G88:G89"/>
    <mergeCell ref="H88:J88"/>
    <mergeCell ref="H89:J89"/>
    <mergeCell ref="K88:K89"/>
    <mergeCell ref="L88:N88"/>
    <mergeCell ref="L89:N89"/>
    <mergeCell ref="W82:W83"/>
    <mergeCell ref="X82:X83"/>
    <mergeCell ref="Y82:Y83"/>
    <mergeCell ref="Z82:Z83"/>
    <mergeCell ref="B84:Z84"/>
    <mergeCell ref="B86:Z86"/>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D79:F79"/>
    <mergeCell ref="H79:J79"/>
    <mergeCell ref="L79:N79"/>
    <mergeCell ref="P79:R79"/>
    <mergeCell ref="T79:V79"/>
    <mergeCell ref="X79:Z79"/>
    <mergeCell ref="Z76:Z77"/>
    <mergeCell ref="D78:F78"/>
    <mergeCell ref="H78:J78"/>
    <mergeCell ref="L78:N78"/>
    <mergeCell ref="P78:R78"/>
    <mergeCell ref="T78:V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W72:W73"/>
    <mergeCell ref="X72:Y73"/>
    <mergeCell ref="Z72:Z73"/>
    <mergeCell ref="D74:F74"/>
    <mergeCell ref="H74:J74"/>
    <mergeCell ref="L74:N74"/>
    <mergeCell ref="P74:R74"/>
    <mergeCell ref="T74:V74"/>
    <mergeCell ref="X74:Z74"/>
    <mergeCell ref="Q72:Q73"/>
    <mergeCell ref="R72:R73"/>
    <mergeCell ref="S72:S73"/>
    <mergeCell ref="T72:T73"/>
    <mergeCell ref="U72:U73"/>
    <mergeCell ref="V72:V73"/>
    <mergeCell ref="K72:K73"/>
    <mergeCell ref="L72:L73"/>
    <mergeCell ref="M72:M73"/>
    <mergeCell ref="N72:N73"/>
    <mergeCell ref="O72:O73"/>
    <mergeCell ref="P72:P73"/>
    <mergeCell ref="X70:Z71"/>
    <mergeCell ref="B72:B73"/>
    <mergeCell ref="C72:C73"/>
    <mergeCell ref="D72:D73"/>
    <mergeCell ref="E72:E73"/>
    <mergeCell ref="F72:F73"/>
    <mergeCell ref="G72:G73"/>
    <mergeCell ref="H72:H73"/>
    <mergeCell ref="I72:I73"/>
    <mergeCell ref="J72:J73"/>
    <mergeCell ref="P70:Q71"/>
    <mergeCell ref="R70:R71"/>
    <mergeCell ref="S70:S71"/>
    <mergeCell ref="T70:U71"/>
    <mergeCell ref="V70:V71"/>
    <mergeCell ref="W70:W71"/>
    <mergeCell ref="H70:I71"/>
    <mergeCell ref="J70:J71"/>
    <mergeCell ref="K70:K71"/>
    <mergeCell ref="L70:M71"/>
    <mergeCell ref="N70:N71"/>
    <mergeCell ref="O70:O71"/>
    <mergeCell ref="T68:T69"/>
    <mergeCell ref="U68:U69"/>
    <mergeCell ref="V68:V69"/>
    <mergeCell ref="W68:W69"/>
    <mergeCell ref="X68:Z69"/>
    <mergeCell ref="B70:B71"/>
    <mergeCell ref="C70:C71"/>
    <mergeCell ref="D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J67"/>
    <mergeCell ref="L67:N67"/>
    <mergeCell ref="P67:R67"/>
    <mergeCell ref="T67:V67"/>
    <mergeCell ref="X67:Z67"/>
    <mergeCell ref="D65:Z65"/>
    <mergeCell ref="D66:F66"/>
    <mergeCell ref="H66:J66"/>
    <mergeCell ref="L66:N66"/>
    <mergeCell ref="P66:R66"/>
    <mergeCell ref="T66:V66"/>
    <mergeCell ref="X66:Z66"/>
    <mergeCell ref="S63:S64"/>
    <mergeCell ref="T63:V63"/>
    <mergeCell ref="T64:V64"/>
    <mergeCell ref="W63:W64"/>
    <mergeCell ref="X63:Z63"/>
    <mergeCell ref="X64:Z64"/>
    <mergeCell ref="K63:K64"/>
    <mergeCell ref="L63:N63"/>
    <mergeCell ref="L64:N64"/>
    <mergeCell ref="O63:O64"/>
    <mergeCell ref="P63:R63"/>
    <mergeCell ref="P64:R64"/>
    <mergeCell ref="B59:Z59"/>
    <mergeCell ref="B61:Z61"/>
    <mergeCell ref="D62:Z62"/>
    <mergeCell ref="B63:B64"/>
    <mergeCell ref="C63:C64"/>
    <mergeCell ref="D63:F63"/>
    <mergeCell ref="D64:F64"/>
    <mergeCell ref="G63:G64"/>
    <mergeCell ref="H63:J63"/>
    <mergeCell ref="H64:J64"/>
    <mergeCell ref="K49:K51"/>
    <mergeCell ref="L49:L51"/>
    <mergeCell ref="M49:M51"/>
    <mergeCell ref="N49:N51"/>
    <mergeCell ref="O49:O51"/>
    <mergeCell ref="P49:P51"/>
    <mergeCell ref="D48:F48"/>
    <mergeCell ref="N48:P48"/>
    <mergeCell ref="B49:B51"/>
    <mergeCell ref="C49:C51"/>
    <mergeCell ref="D49:D51"/>
    <mergeCell ref="E49:E51"/>
    <mergeCell ref="F49:F51"/>
    <mergeCell ref="G49:G51"/>
    <mergeCell ref="H49:H51"/>
    <mergeCell ref="I49:I51"/>
    <mergeCell ref="K44:K46"/>
    <mergeCell ref="M44:M46"/>
    <mergeCell ref="N44:P44"/>
    <mergeCell ref="N45:P45"/>
    <mergeCell ref="N46:P46"/>
    <mergeCell ref="D47:F47"/>
    <mergeCell ref="N47:P47"/>
    <mergeCell ref="H35:H36"/>
    <mergeCell ref="I35:I36"/>
    <mergeCell ref="B42:P42"/>
    <mergeCell ref="B44:B46"/>
    <mergeCell ref="C44:C46"/>
    <mergeCell ref="D44:F44"/>
    <mergeCell ref="D45:F45"/>
    <mergeCell ref="D46:F46"/>
    <mergeCell ref="G44:G46"/>
    <mergeCell ref="I44:I46"/>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I27:I28"/>
    <mergeCell ref="B29:B30"/>
    <mergeCell ref="C29:C30"/>
    <mergeCell ref="D29:D30"/>
    <mergeCell ref="E29:E30"/>
    <mergeCell ref="F29:F30"/>
    <mergeCell ref="G29:G30"/>
    <mergeCell ref="H29:H30"/>
    <mergeCell ref="I29:I30"/>
    <mergeCell ref="G25:G26"/>
    <mergeCell ref="H25:H26"/>
    <mergeCell ref="I25:I26"/>
    <mergeCell ref="B27:B28"/>
    <mergeCell ref="C27:C28"/>
    <mergeCell ref="D27:D28"/>
    <mergeCell ref="E27:E28"/>
    <mergeCell ref="F27:F28"/>
    <mergeCell ref="G27:G28"/>
    <mergeCell ref="H27:H28"/>
    <mergeCell ref="D24:E24"/>
    <mergeCell ref="B25:B26"/>
    <mergeCell ref="C25:C26"/>
    <mergeCell ref="D25:D26"/>
    <mergeCell ref="E25:E26"/>
    <mergeCell ref="F25:F26"/>
    <mergeCell ref="B19:I19"/>
    <mergeCell ref="B21:B23"/>
    <mergeCell ref="C21:C23"/>
    <mergeCell ref="D21:E21"/>
    <mergeCell ref="D22:E22"/>
    <mergeCell ref="D23:E23"/>
    <mergeCell ref="F21:F23"/>
    <mergeCell ref="H21: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886</v>
      </c>
      <c r="B1" s="1" t="s">
        <v>1</v>
      </c>
    </row>
    <row r="2" spans="1:2">
      <c r="A2" s="7"/>
      <c r="B2" s="1" t="s">
        <v>2</v>
      </c>
    </row>
    <row r="3" spans="1:2">
      <c r="A3" s="3" t="s">
        <v>887</v>
      </c>
      <c r="B3" s="4" t="s">
        <v>4</v>
      </c>
    </row>
    <row r="4" spans="1:2">
      <c r="A4" s="12" t="s">
        <v>888</v>
      </c>
      <c r="B4" s="4" t="s">
        <v>4</v>
      </c>
    </row>
    <row r="5" spans="1:2">
      <c r="A5" s="12"/>
      <c r="B5" s="13" t="s">
        <v>888</v>
      </c>
    </row>
    <row r="6" spans="1:2">
      <c r="A6" s="12"/>
      <c r="B6" s="15" t="s">
        <v>889</v>
      </c>
    </row>
    <row r="7" spans="1:2" ht="328.5">
      <c r="A7" s="12"/>
      <c r="B7" s="13" t="s">
        <v>890</v>
      </c>
    </row>
    <row r="8" spans="1:2" ht="72">
      <c r="A8" s="12"/>
      <c r="B8" s="13" t="s">
        <v>891</v>
      </c>
    </row>
    <row r="9" spans="1:2" ht="114.75">
      <c r="A9" s="12"/>
      <c r="B9" s="13" t="s">
        <v>892</v>
      </c>
    </row>
    <row r="10" spans="1:2">
      <c r="A10" s="12"/>
      <c r="B10" s="15" t="s">
        <v>893</v>
      </c>
    </row>
    <row r="11" spans="1:2" ht="285.75">
      <c r="A11" s="12"/>
      <c r="B11" s="13" t="s">
        <v>894</v>
      </c>
    </row>
    <row r="12" spans="1:2" ht="271.5">
      <c r="A12" s="12"/>
      <c r="B12" s="13" t="s">
        <v>895</v>
      </c>
    </row>
    <row r="13" spans="1:2" ht="409.6">
      <c r="A13" s="12"/>
      <c r="B13" s="13" t="s">
        <v>89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897</v>
      </c>
      <c r="B1" s="1" t="s">
        <v>1</v>
      </c>
    </row>
    <row r="2" spans="1:2">
      <c r="A2" s="7"/>
      <c r="B2" s="1" t="s">
        <v>2</v>
      </c>
    </row>
    <row r="3" spans="1:2">
      <c r="A3" s="3" t="s">
        <v>898</v>
      </c>
      <c r="B3" s="4" t="s">
        <v>4</v>
      </c>
    </row>
    <row r="4" spans="1:2">
      <c r="A4" s="12" t="s">
        <v>899</v>
      </c>
      <c r="B4" s="4" t="s">
        <v>4</v>
      </c>
    </row>
    <row r="5" spans="1:2" ht="29.25">
      <c r="A5" s="12"/>
      <c r="B5" s="14" t="s">
        <v>899</v>
      </c>
    </row>
    <row r="6" spans="1:2" ht="72">
      <c r="A6" s="12"/>
      <c r="B6" s="14" t="s">
        <v>900</v>
      </c>
    </row>
    <row r="7" spans="1:2" ht="409.6">
      <c r="A7" s="12"/>
      <c r="B7" s="13" t="s">
        <v>90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cols>
    <col min="1" max="1" width="36.140625" bestFit="1" customWidth="1"/>
    <col min="2" max="2" width="36.5703125" customWidth="1"/>
    <col min="3" max="3" width="8.140625" customWidth="1"/>
    <col min="4" max="4" width="26.28515625" customWidth="1"/>
    <col min="5" max="5" width="26.7109375" customWidth="1"/>
    <col min="6" max="6" width="36.5703125" customWidth="1"/>
    <col min="7" max="7" width="8.140625" customWidth="1"/>
    <col min="8" max="8" width="22.28515625" customWidth="1"/>
    <col min="9" max="9" width="22.7109375" customWidth="1"/>
    <col min="10" max="10" width="36.5703125" customWidth="1"/>
    <col min="11" max="11" width="8.140625" customWidth="1"/>
    <col min="12" max="12" width="18.5703125" customWidth="1"/>
    <col min="13" max="13" width="16.28515625" customWidth="1"/>
    <col min="14" max="14" width="36.5703125" customWidth="1"/>
    <col min="15" max="15" width="8.140625" customWidth="1"/>
    <col min="16" max="16" width="26.28515625" customWidth="1"/>
    <col min="17" max="17" width="26.7109375" customWidth="1"/>
    <col min="18" max="18" width="36.5703125" customWidth="1"/>
    <col min="19" max="19" width="8.140625" customWidth="1"/>
    <col min="20" max="20" width="22.28515625" customWidth="1"/>
    <col min="21" max="21" width="6.42578125" customWidth="1"/>
    <col min="22" max="22" width="36.5703125" customWidth="1"/>
    <col min="23" max="23" width="8.140625" customWidth="1"/>
    <col min="24" max="24" width="18.5703125" customWidth="1"/>
    <col min="25" max="25" width="6.42578125" customWidth="1"/>
    <col min="26" max="26" width="36.5703125" customWidth="1"/>
    <col min="27" max="27" width="8.140625" customWidth="1"/>
    <col min="28" max="28" width="26.28515625" customWidth="1"/>
    <col min="29" max="29" width="36.5703125" customWidth="1"/>
  </cols>
  <sheetData>
    <row r="1" spans="1:29" ht="15" customHeight="1">
      <c r="A1" s="7" t="s">
        <v>90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90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90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0" t="s">
        <v>904</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c r="A6" s="12"/>
      <c r="B6" s="71" t="s">
        <v>905</v>
      </c>
      <c r="C6" s="71"/>
      <c r="D6" s="71"/>
      <c r="E6" s="71"/>
      <c r="F6" s="71"/>
      <c r="G6" s="71"/>
      <c r="H6" s="71"/>
      <c r="I6" s="71"/>
      <c r="J6" s="71"/>
      <c r="K6" s="71"/>
      <c r="L6" s="71"/>
      <c r="M6" s="71"/>
      <c r="N6" s="71"/>
      <c r="O6" s="71"/>
      <c r="P6" s="71"/>
      <c r="Q6" s="71"/>
      <c r="R6" s="71"/>
      <c r="S6" s="71"/>
      <c r="T6" s="71"/>
      <c r="U6" s="71"/>
      <c r="V6" s="71"/>
      <c r="W6" s="71"/>
      <c r="X6" s="71"/>
      <c r="Y6" s="71"/>
      <c r="Z6" s="71"/>
      <c r="AA6" s="71"/>
      <c r="AB6" s="71"/>
      <c r="AC6" s="71"/>
    </row>
    <row r="7" spans="1:29" ht="28.5" customHeight="1">
      <c r="A7" s="12"/>
      <c r="B7" s="71" t="s">
        <v>906</v>
      </c>
      <c r="C7" s="71"/>
      <c r="D7" s="71"/>
      <c r="E7" s="71"/>
      <c r="F7" s="71"/>
      <c r="G7" s="71"/>
      <c r="H7" s="71"/>
      <c r="I7" s="71"/>
      <c r="J7" s="71"/>
      <c r="K7" s="71"/>
      <c r="L7" s="71"/>
      <c r="M7" s="71"/>
      <c r="N7" s="71"/>
      <c r="O7" s="71"/>
      <c r="P7" s="71"/>
      <c r="Q7" s="71"/>
      <c r="R7" s="71"/>
      <c r="S7" s="71"/>
      <c r="T7" s="71"/>
      <c r="U7" s="71"/>
      <c r="V7" s="71"/>
      <c r="W7" s="71"/>
      <c r="X7" s="71"/>
      <c r="Y7" s="71"/>
      <c r="Z7" s="71"/>
      <c r="AA7" s="71"/>
      <c r="AB7" s="71"/>
      <c r="AC7" s="71"/>
    </row>
    <row r="8" spans="1:29">
      <c r="A8" s="12"/>
      <c r="B8" s="170"/>
      <c r="C8" s="170"/>
      <c r="D8" s="170"/>
      <c r="E8" s="170"/>
      <c r="F8" s="170"/>
      <c r="G8" s="170"/>
      <c r="H8" s="170"/>
      <c r="I8" s="170"/>
      <c r="J8" s="170"/>
      <c r="K8" s="170"/>
      <c r="L8" s="170"/>
      <c r="M8" s="170"/>
      <c r="N8" s="170"/>
      <c r="O8" s="170"/>
      <c r="P8" s="170"/>
      <c r="Q8" s="170"/>
      <c r="R8" s="170"/>
      <c r="S8" s="170"/>
      <c r="T8" s="170"/>
      <c r="U8" s="170"/>
      <c r="V8" s="170"/>
      <c r="W8" s="170"/>
      <c r="X8" s="170"/>
      <c r="Y8" s="170"/>
      <c r="Z8" s="170"/>
      <c r="AA8" s="170"/>
      <c r="AB8" s="170"/>
      <c r="AC8" s="170"/>
    </row>
    <row r="9" spans="1:29">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row>
    <row r="11" spans="1:29" ht="15.75" thickBot="1">
      <c r="A11" s="12"/>
      <c r="B11" s="175"/>
      <c r="C11" s="217" t="s">
        <v>907</v>
      </c>
      <c r="D11" s="217"/>
      <c r="E11" s="217"/>
      <c r="F11" s="217"/>
      <c r="G11" s="217"/>
      <c r="H11" s="217"/>
      <c r="I11" s="217"/>
      <c r="J11" s="217"/>
      <c r="K11" s="217"/>
      <c r="L11" s="217"/>
      <c r="M11" s="217"/>
      <c r="N11" s="217"/>
      <c r="O11" s="217"/>
      <c r="P11" s="217"/>
      <c r="Q11" s="217"/>
      <c r="R11" s="28"/>
      <c r="S11" s="218"/>
      <c r="T11" s="218"/>
      <c r="U11" s="218"/>
      <c r="V11" s="28"/>
      <c r="W11" s="218"/>
      <c r="X11" s="218"/>
      <c r="Y11" s="218"/>
      <c r="Z11" s="28"/>
      <c r="AA11" s="218"/>
      <c r="AB11" s="218"/>
      <c r="AC11" s="218"/>
    </row>
    <row r="12" spans="1:29">
      <c r="A12" s="12"/>
      <c r="B12" s="218"/>
      <c r="C12" s="220" t="s">
        <v>908</v>
      </c>
      <c r="D12" s="220"/>
      <c r="E12" s="220"/>
      <c r="F12" s="46"/>
      <c r="G12" s="220" t="s">
        <v>685</v>
      </c>
      <c r="H12" s="220"/>
      <c r="I12" s="220"/>
      <c r="J12" s="46"/>
      <c r="K12" s="220" t="s">
        <v>911</v>
      </c>
      <c r="L12" s="220"/>
      <c r="M12" s="220"/>
      <c r="N12" s="46"/>
      <c r="O12" s="220" t="s">
        <v>512</v>
      </c>
      <c r="P12" s="220"/>
      <c r="Q12" s="220"/>
      <c r="R12" s="36"/>
      <c r="S12" s="219" t="s">
        <v>912</v>
      </c>
      <c r="T12" s="219"/>
      <c r="U12" s="219"/>
      <c r="V12" s="36"/>
      <c r="W12" s="219" t="s">
        <v>911</v>
      </c>
      <c r="X12" s="219"/>
      <c r="Y12" s="219"/>
      <c r="Z12" s="36"/>
      <c r="AA12" s="219" t="s">
        <v>913</v>
      </c>
      <c r="AB12" s="219"/>
      <c r="AC12" s="219"/>
    </row>
    <row r="13" spans="1:29">
      <c r="A13" s="12"/>
      <c r="B13" s="218"/>
      <c r="C13" s="219" t="s">
        <v>909</v>
      </c>
      <c r="D13" s="219"/>
      <c r="E13" s="219"/>
      <c r="F13" s="36"/>
      <c r="G13" s="219" t="s">
        <v>687</v>
      </c>
      <c r="H13" s="219"/>
      <c r="I13" s="219"/>
      <c r="J13" s="36"/>
      <c r="K13" s="219"/>
      <c r="L13" s="219"/>
      <c r="M13" s="219"/>
      <c r="N13" s="36"/>
      <c r="O13" s="219"/>
      <c r="P13" s="219"/>
      <c r="Q13" s="219"/>
      <c r="R13" s="36"/>
      <c r="S13" s="219" t="s">
        <v>506</v>
      </c>
      <c r="T13" s="219"/>
      <c r="U13" s="219"/>
      <c r="V13" s="36"/>
      <c r="W13" s="219"/>
      <c r="X13" s="219"/>
      <c r="Y13" s="219"/>
      <c r="Z13" s="36"/>
      <c r="AA13" s="219"/>
      <c r="AB13" s="219"/>
      <c r="AC13" s="219"/>
    </row>
    <row r="14" spans="1:29" ht="15.75" thickBot="1">
      <c r="A14" s="12"/>
      <c r="B14" s="218"/>
      <c r="C14" s="217" t="s">
        <v>910</v>
      </c>
      <c r="D14" s="217"/>
      <c r="E14" s="217"/>
      <c r="F14" s="88"/>
      <c r="G14" s="91"/>
      <c r="H14" s="91"/>
      <c r="I14" s="91"/>
      <c r="J14" s="88"/>
      <c r="K14" s="217"/>
      <c r="L14" s="217"/>
      <c r="M14" s="217"/>
      <c r="N14" s="88"/>
      <c r="O14" s="217"/>
      <c r="P14" s="217"/>
      <c r="Q14" s="217"/>
      <c r="R14" s="88"/>
      <c r="S14" s="91"/>
      <c r="T14" s="91"/>
      <c r="U14" s="91"/>
      <c r="V14" s="88"/>
      <c r="W14" s="217"/>
      <c r="X14" s="217"/>
      <c r="Y14" s="217"/>
      <c r="Z14" s="88"/>
      <c r="AA14" s="217"/>
      <c r="AB14" s="217"/>
      <c r="AC14" s="217"/>
    </row>
    <row r="15" spans="1:29">
      <c r="A15" s="12"/>
      <c r="B15" s="28"/>
      <c r="C15" s="31" t="s">
        <v>315</v>
      </c>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row>
    <row r="16" spans="1:29">
      <c r="A16" s="12"/>
      <c r="B16" s="216" t="s">
        <v>914</v>
      </c>
      <c r="C16" s="32"/>
      <c r="D16" s="32"/>
      <c r="E16" s="32"/>
      <c r="F16" s="26"/>
      <c r="G16" s="32"/>
      <c r="H16" s="32"/>
      <c r="I16" s="32"/>
      <c r="J16" s="26"/>
      <c r="K16" s="32"/>
      <c r="L16" s="32"/>
      <c r="M16" s="32"/>
      <c r="N16" s="26"/>
      <c r="O16" s="32"/>
      <c r="P16" s="32"/>
      <c r="Q16" s="32"/>
      <c r="R16" s="26"/>
      <c r="S16" s="32"/>
      <c r="T16" s="32"/>
      <c r="U16" s="32"/>
      <c r="V16" s="26"/>
      <c r="W16" s="32"/>
      <c r="X16" s="32"/>
      <c r="Y16" s="32"/>
      <c r="Z16" s="26"/>
      <c r="AA16" s="32"/>
      <c r="AB16" s="32"/>
      <c r="AC16" s="32"/>
    </row>
    <row r="17" spans="1:29">
      <c r="A17" s="12"/>
      <c r="B17" s="221" t="s">
        <v>915</v>
      </c>
      <c r="C17" s="218" t="s">
        <v>305</v>
      </c>
      <c r="D17" s="222">
        <v>4744</v>
      </c>
      <c r="E17" s="36"/>
      <c r="F17" s="36"/>
      <c r="G17" s="218" t="s">
        <v>305</v>
      </c>
      <c r="H17" s="223">
        <v>365</v>
      </c>
      <c r="I17" s="36"/>
      <c r="J17" s="36"/>
      <c r="K17" s="218" t="s">
        <v>305</v>
      </c>
      <c r="L17" s="223" t="s">
        <v>916</v>
      </c>
      <c r="M17" s="218" t="s">
        <v>321</v>
      </c>
      <c r="N17" s="36"/>
      <c r="O17" s="218" t="s">
        <v>305</v>
      </c>
      <c r="P17" s="222">
        <v>5005</v>
      </c>
      <c r="Q17" s="36"/>
      <c r="R17" s="36"/>
      <c r="S17" s="218" t="s">
        <v>305</v>
      </c>
      <c r="T17" s="223">
        <v>35</v>
      </c>
      <c r="U17" s="36"/>
      <c r="V17" s="36"/>
      <c r="W17" s="218" t="s">
        <v>305</v>
      </c>
      <c r="X17" s="223" t="s">
        <v>743</v>
      </c>
      <c r="Y17" s="218" t="s">
        <v>321</v>
      </c>
      <c r="Z17" s="36"/>
      <c r="AA17" s="218" t="s">
        <v>305</v>
      </c>
      <c r="AB17" s="222">
        <v>5017</v>
      </c>
      <c r="AC17" s="36"/>
    </row>
    <row r="18" spans="1:29">
      <c r="A18" s="12"/>
      <c r="B18" s="221"/>
      <c r="C18" s="218"/>
      <c r="D18" s="222"/>
      <c r="E18" s="36"/>
      <c r="F18" s="36"/>
      <c r="G18" s="218"/>
      <c r="H18" s="223"/>
      <c r="I18" s="36"/>
      <c r="J18" s="36"/>
      <c r="K18" s="218"/>
      <c r="L18" s="223"/>
      <c r="M18" s="218"/>
      <c r="N18" s="36"/>
      <c r="O18" s="218"/>
      <c r="P18" s="222"/>
      <c r="Q18" s="36"/>
      <c r="R18" s="36"/>
      <c r="S18" s="218"/>
      <c r="T18" s="223"/>
      <c r="U18" s="36"/>
      <c r="V18" s="36"/>
      <c r="W18" s="218"/>
      <c r="X18" s="223"/>
      <c r="Y18" s="218"/>
      <c r="Z18" s="36"/>
      <c r="AA18" s="218"/>
      <c r="AB18" s="222"/>
      <c r="AC18" s="36"/>
    </row>
    <row r="19" spans="1:29">
      <c r="A19" s="12"/>
      <c r="B19" s="224" t="s">
        <v>917</v>
      </c>
      <c r="C19" s="225">
        <v>765</v>
      </c>
      <c r="D19" s="225"/>
      <c r="E19" s="32"/>
      <c r="F19" s="32"/>
      <c r="G19" s="225">
        <v>85</v>
      </c>
      <c r="H19" s="225"/>
      <c r="I19" s="32"/>
      <c r="J19" s="32"/>
      <c r="K19" s="225" t="s">
        <v>318</v>
      </c>
      <c r="L19" s="225"/>
      <c r="M19" s="32"/>
      <c r="N19" s="32"/>
      <c r="O19" s="225">
        <v>850</v>
      </c>
      <c r="P19" s="225"/>
      <c r="Q19" s="32"/>
      <c r="R19" s="32"/>
      <c r="S19" s="225" t="s">
        <v>320</v>
      </c>
      <c r="T19" s="225"/>
      <c r="U19" s="226" t="s">
        <v>321</v>
      </c>
      <c r="V19" s="32"/>
      <c r="W19" s="225">
        <v>3</v>
      </c>
      <c r="X19" s="225"/>
      <c r="Y19" s="32"/>
      <c r="Z19" s="32"/>
      <c r="AA19" s="225">
        <v>852</v>
      </c>
      <c r="AB19" s="225"/>
      <c r="AC19" s="32"/>
    </row>
    <row r="20" spans="1:29">
      <c r="A20" s="12"/>
      <c r="B20" s="224"/>
      <c r="C20" s="225"/>
      <c r="D20" s="225"/>
      <c r="E20" s="32"/>
      <c r="F20" s="32"/>
      <c r="G20" s="225"/>
      <c r="H20" s="225"/>
      <c r="I20" s="32"/>
      <c r="J20" s="32"/>
      <c r="K20" s="225"/>
      <c r="L20" s="225"/>
      <c r="M20" s="32"/>
      <c r="N20" s="32"/>
      <c r="O20" s="225"/>
      <c r="P20" s="225"/>
      <c r="Q20" s="32"/>
      <c r="R20" s="32"/>
      <c r="S20" s="225"/>
      <c r="T20" s="225"/>
      <c r="U20" s="226"/>
      <c r="V20" s="32"/>
      <c r="W20" s="225"/>
      <c r="X20" s="225"/>
      <c r="Y20" s="32"/>
      <c r="Z20" s="32"/>
      <c r="AA20" s="225"/>
      <c r="AB20" s="225"/>
      <c r="AC20" s="32"/>
    </row>
    <row r="21" spans="1:29">
      <c r="A21" s="12"/>
      <c r="B21" s="175" t="s">
        <v>918</v>
      </c>
      <c r="C21" s="36"/>
      <c r="D21" s="36"/>
      <c r="E21" s="36"/>
      <c r="F21" s="28"/>
      <c r="G21" s="36"/>
      <c r="H21" s="36"/>
      <c r="I21" s="36"/>
      <c r="J21" s="28"/>
      <c r="K21" s="36"/>
      <c r="L21" s="36"/>
      <c r="M21" s="36"/>
      <c r="N21" s="28"/>
      <c r="O21" s="36"/>
      <c r="P21" s="36"/>
      <c r="Q21" s="36"/>
      <c r="R21" s="28"/>
      <c r="S21" s="36"/>
      <c r="T21" s="36"/>
      <c r="U21" s="36"/>
      <c r="V21" s="28"/>
      <c r="W21" s="36"/>
      <c r="X21" s="36"/>
      <c r="Y21" s="36"/>
      <c r="Z21" s="28"/>
      <c r="AA21" s="36"/>
      <c r="AB21" s="36"/>
      <c r="AC21" s="36"/>
    </row>
    <row r="22" spans="1:29">
      <c r="A22" s="12"/>
      <c r="B22" s="224" t="s">
        <v>915</v>
      </c>
      <c r="C22" s="226" t="s">
        <v>305</v>
      </c>
      <c r="D22" s="227">
        <v>12430</v>
      </c>
      <c r="E22" s="32"/>
      <c r="F22" s="32"/>
      <c r="G22" s="226" t="s">
        <v>305</v>
      </c>
      <c r="H22" s="225">
        <v>975</v>
      </c>
      <c r="I22" s="32"/>
      <c r="J22" s="32"/>
      <c r="K22" s="226" t="s">
        <v>305</v>
      </c>
      <c r="L22" s="225" t="s">
        <v>919</v>
      </c>
      <c r="M22" s="226" t="s">
        <v>321</v>
      </c>
      <c r="N22" s="32"/>
      <c r="O22" s="226" t="s">
        <v>305</v>
      </c>
      <c r="P22" s="227">
        <v>13120</v>
      </c>
      <c r="Q22" s="32"/>
      <c r="R22" s="32"/>
      <c r="S22" s="226" t="s">
        <v>305</v>
      </c>
      <c r="T22" s="225">
        <v>108</v>
      </c>
      <c r="U22" s="32"/>
      <c r="V22" s="32"/>
      <c r="W22" s="226" t="s">
        <v>305</v>
      </c>
      <c r="X22" s="225" t="s">
        <v>920</v>
      </c>
      <c r="Y22" s="226" t="s">
        <v>321</v>
      </c>
      <c r="Z22" s="32"/>
      <c r="AA22" s="226" t="s">
        <v>305</v>
      </c>
      <c r="AB22" s="227">
        <v>13160</v>
      </c>
      <c r="AC22" s="32"/>
    </row>
    <row r="23" spans="1:29">
      <c r="A23" s="12"/>
      <c r="B23" s="224"/>
      <c r="C23" s="226"/>
      <c r="D23" s="227"/>
      <c r="E23" s="32"/>
      <c r="F23" s="32"/>
      <c r="G23" s="226"/>
      <c r="H23" s="225"/>
      <c r="I23" s="32"/>
      <c r="J23" s="32"/>
      <c r="K23" s="226"/>
      <c r="L23" s="225"/>
      <c r="M23" s="226"/>
      <c r="N23" s="32"/>
      <c r="O23" s="226"/>
      <c r="P23" s="227"/>
      <c r="Q23" s="32"/>
      <c r="R23" s="32"/>
      <c r="S23" s="226"/>
      <c r="T23" s="225"/>
      <c r="U23" s="32"/>
      <c r="V23" s="32"/>
      <c r="W23" s="226"/>
      <c r="X23" s="225"/>
      <c r="Y23" s="226"/>
      <c r="Z23" s="32"/>
      <c r="AA23" s="226"/>
      <c r="AB23" s="227"/>
      <c r="AC23" s="32"/>
    </row>
    <row r="24" spans="1:29">
      <c r="A24" s="12"/>
      <c r="B24" s="221" t="s">
        <v>921</v>
      </c>
      <c r="C24" s="222">
        <v>1099</v>
      </c>
      <c r="D24" s="222"/>
      <c r="E24" s="36"/>
      <c r="F24" s="36"/>
      <c r="G24" s="223">
        <v>142</v>
      </c>
      <c r="H24" s="223"/>
      <c r="I24" s="36"/>
      <c r="J24" s="36"/>
      <c r="K24" s="223" t="s">
        <v>318</v>
      </c>
      <c r="L24" s="223"/>
      <c r="M24" s="36"/>
      <c r="N24" s="36"/>
      <c r="O24" s="222">
        <v>1241</v>
      </c>
      <c r="P24" s="222"/>
      <c r="Q24" s="36"/>
      <c r="R24" s="36"/>
      <c r="S24" s="223" t="s">
        <v>849</v>
      </c>
      <c r="T24" s="223"/>
      <c r="U24" s="218" t="s">
        <v>321</v>
      </c>
      <c r="V24" s="36"/>
      <c r="W24" s="223">
        <v>1</v>
      </c>
      <c r="X24" s="223"/>
      <c r="Y24" s="36"/>
      <c r="Z24" s="36"/>
      <c r="AA24" s="222">
        <v>1230</v>
      </c>
      <c r="AB24" s="222"/>
      <c r="AC24" s="36"/>
    </row>
    <row r="25" spans="1:29">
      <c r="A25" s="12"/>
      <c r="B25" s="221"/>
      <c r="C25" s="222"/>
      <c r="D25" s="222"/>
      <c r="E25" s="36"/>
      <c r="F25" s="36"/>
      <c r="G25" s="223"/>
      <c r="H25" s="223"/>
      <c r="I25" s="36"/>
      <c r="J25" s="36"/>
      <c r="K25" s="223"/>
      <c r="L25" s="223"/>
      <c r="M25" s="36"/>
      <c r="N25" s="36"/>
      <c r="O25" s="222"/>
      <c r="P25" s="222"/>
      <c r="Q25" s="36"/>
      <c r="R25" s="36"/>
      <c r="S25" s="223"/>
      <c r="T25" s="223"/>
      <c r="U25" s="218"/>
      <c r="V25" s="36"/>
      <c r="W25" s="223"/>
      <c r="X25" s="223"/>
      <c r="Y25" s="36"/>
      <c r="Z25" s="36"/>
      <c r="AA25" s="222"/>
      <c r="AB25" s="222"/>
      <c r="AC25" s="36"/>
    </row>
    <row r="26" spans="1:29">
      <c r="A26" s="12"/>
      <c r="B26" s="226" t="s">
        <v>922</v>
      </c>
      <c r="C26" s="226" t="s">
        <v>305</v>
      </c>
      <c r="D26" s="227">
        <v>59732</v>
      </c>
      <c r="E26" s="32"/>
      <c r="F26" s="32"/>
      <c r="G26" s="226" t="s">
        <v>305</v>
      </c>
      <c r="H26" s="227">
        <v>4449</v>
      </c>
      <c r="I26" s="32"/>
      <c r="J26" s="32"/>
      <c r="K26" s="226" t="s">
        <v>305</v>
      </c>
      <c r="L26" s="225" t="s">
        <v>923</v>
      </c>
      <c r="M26" s="226" t="s">
        <v>321</v>
      </c>
      <c r="N26" s="32"/>
      <c r="O26" s="226" t="s">
        <v>305</v>
      </c>
      <c r="P26" s="227">
        <v>64028</v>
      </c>
      <c r="Q26" s="32"/>
      <c r="R26" s="32"/>
      <c r="S26" s="226" t="s">
        <v>305</v>
      </c>
      <c r="T26" s="227">
        <v>1090</v>
      </c>
      <c r="U26" s="32"/>
      <c r="V26" s="32"/>
      <c r="W26" s="226" t="s">
        <v>305</v>
      </c>
      <c r="X26" s="225" t="s">
        <v>924</v>
      </c>
      <c r="Y26" s="226" t="s">
        <v>321</v>
      </c>
      <c r="Z26" s="32"/>
      <c r="AA26" s="226" t="s">
        <v>305</v>
      </c>
      <c r="AB26" s="227">
        <v>64697</v>
      </c>
      <c r="AC26" s="32"/>
    </row>
    <row r="27" spans="1:29" ht="15.75" thickBot="1">
      <c r="A27" s="12"/>
      <c r="B27" s="228"/>
      <c r="C27" s="228"/>
      <c r="D27" s="229"/>
      <c r="E27" s="41"/>
      <c r="F27" s="41"/>
      <c r="G27" s="228"/>
      <c r="H27" s="229"/>
      <c r="I27" s="41"/>
      <c r="J27" s="41"/>
      <c r="K27" s="228"/>
      <c r="L27" s="230"/>
      <c r="M27" s="228"/>
      <c r="N27" s="41"/>
      <c r="O27" s="228"/>
      <c r="P27" s="229"/>
      <c r="Q27" s="41"/>
      <c r="R27" s="41"/>
      <c r="S27" s="228"/>
      <c r="T27" s="229"/>
      <c r="U27" s="41"/>
      <c r="V27" s="41"/>
      <c r="W27" s="228"/>
      <c r="X27" s="230"/>
      <c r="Y27" s="228"/>
      <c r="Z27" s="41"/>
      <c r="AA27" s="228"/>
      <c r="AB27" s="229"/>
      <c r="AC27" s="41"/>
    </row>
    <row r="28" spans="1:29">
      <c r="A28" s="12"/>
      <c r="B28" s="175" t="s">
        <v>925</v>
      </c>
      <c r="C28" s="46"/>
      <c r="D28" s="46"/>
      <c r="E28" s="46"/>
      <c r="F28" s="28"/>
      <c r="G28" s="46"/>
      <c r="H28" s="46"/>
      <c r="I28" s="46"/>
      <c r="J28" s="28"/>
      <c r="K28" s="46"/>
      <c r="L28" s="46"/>
      <c r="M28" s="46"/>
      <c r="N28" s="28"/>
      <c r="O28" s="46"/>
      <c r="P28" s="46"/>
      <c r="Q28" s="46"/>
      <c r="R28" s="28"/>
      <c r="S28" s="46"/>
      <c r="T28" s="46"/>
      <c r="U28" s="46"/>
      <c r="V28" s="28"/>
      <c r="W28" s="46"/>
      <c r="X28" s="46"/>
      <c r="Y28" s="46"/>
      <c r="Z28" s="28"/>
      <c r="AA28" s="46"/>
      <c r="AB28" s="46"/>
      <c r="AC28" s="46"/>
    </row>
    <row r="29" spans="1:29">
      <c r="A29" s="12"/>
      <c r="B29" s="224" t="s">
        <v>915</v>
      </c>
      <c r="C29" s="226" t="s">
        <v>305</v>
      </c>
      <c r="D29" s="227">
        <v>4794</v>
      </c>
      <c r="E29" s="32"/>
      <c r="F29" s="32"/>
      <c r="G29" s="226" t="s">
        <v>305</v>
      </c>
      <c r="H29" s="225">
        <v>355</v>
      </c>
      <c r="I29" s="32"/>
      <c r="J29" s="32"/>
      <c r="K29" s="226" t="s">
        <v>305</v>
      </c>
      <c r="L29" s="225" t="s">
        <v>926</v>
      </c>
      <c r="M29" s="226" t="s">
        <v>321</v>
      </c>
      <c r="N29" s="32"/>
      <c r="O29" s="226" t="s">
        <v>305</v>
      </c>
      <c r="P29" s="227">
        <v>5033</v>
      </c>
      <c r="Q29" s="32"/>
      <c r="R29" s="32"/>
      <c r="S29" s="226" t="s">
        <v>305</v>
      </c>
      <c r="T29" s="225">
        <v>36</v>
      </c>
      <c r="U29" s="32"/>
      <c r="V29" s="32"/>
      <c r="W29" s="226" t="s">
        <v>305</v>
      </c>
      <c r="X29" s="225" t="s">
        <v>707</v>
      </c>
      <c r="Y29" s="226" t="s">
        <v>321</v>
      </c>
      <c r="Z29" s="32"/>
      <c r="AA29" s="226" t="s">
        <v>305</v>
      </c>
      <c r="AB29" s="227">
        <v>5049</v>
      </c>
      <c r="AC29" s="32"/>
    </row>
    <row r="30" spans="1:29">
      <c r="A30" s="12"/>
      <c r="B30" s="224"/>
      <c r="C30" s="226"/>
      <c r="D30" s="227"/>
      <c r="E30" s="32"/>
      <c r="F30" s="32"/>
      <c r="G30" s="226"/>
      <c r="H30" s="225"/>
      <c r="I30" s="32"/>
      <c r="J30" s="32"/>
      <c r="K30" s="226"/>
      <c r="L30" s="225"/>
      <c r="M30" s="226"/>
      <c r="N30" s="32"/>
      <c r="O30" s="226"/>
      <c r="P30" s="227"/>
      <c r="Q30" s="32"/>
      <c r="R30" s="32"/>
      <c r="S30" s="226"/>
      <c r="T30" s="225"/>
      <c r="U30" s="32"/>
      <c r="V30" s="32"/>
      <c r="W30" s="226"/>
      <c r="X30" s="225"/>
      <c r="Y30" s="226"/>
      <c r="Z30" s="32"/>
      <c r="AA30" s="226"/>
      <c r="AB30" s="227"/>
      <c r="AC30" s="32"/>
    </row>
    <row r="31" spans="1:29">
      <c r="A31" s="12"/>
      <c r="B31" s="221" t="s">
        <v>927</v>
      </c>
      <c r="C31" s="223">
        <v>908</v>
      </c>
      <c r="D31" s="223"/>
      <c r="E31" s="36"/>
      <c r="F31" s="36"/>
      <c r="G31" s="223">
        <v>68</v>
      </c>
      <c r="H31" s="223"/>
      <c r="I31" s="36"/>
      <c r="J31" s="36"/>
      <c r="K31" s="223">
        <v>1</v>
      </c>
      <c r="L31" s="223"/>
      <c r="M31" s="36"/>
      <c r="N31" s="36"/>
      <c r="O31" s="223">
        <v>977</v>
      </c>
      <c r="P31" s="223"/>
      <c r="Q31" s="36"/>
      <c r="R31" s="36"/>
      <c r="S31" s="223">
        <v>1</v>
      </c>
      <c r="T31" s="223"/>
      <c r="U31" s="36"/>
      <c r="V31" s="36"/>
      <c r="W31" s="223" t="s">
        <v>745</v>
      </c>
      <c r="X31" s="223"/>
      <c r="Y31" s="218" t="s">
        <v>321</v>
      </c>
      <c r="Z31" s="36"/>
      <c r="AA31" s="223">
        <v>976</v>
      </c>
      <c r="AB31" s="223"/>
      <c r="AC31" s="36"/>
    </row>
    <row r="32" spans="1:29">
      <c r="A32" s="12"/>
      <c r="B32" s="221"/>
      <c r="C32" s="223"/>
      <c r="D32" s="223"/>
      <c r="E32" s="36"/>
      <c r="F32" s="36"/>
      <c r="G32" s="223"/>
      <c r="H32" s="223"/>
      <c r="I32" s="36"/>
      <c r="J32" s="36"/>
      <c r="K32" s="223"/>
      <c r="L32" s="223"/>
      <c r="M32" s="36"/>
      <c r="N32" s="36"/>
      <c r="O32" s="223"/>
      <c r="P32" s="223"/>
      <c r="Q32" s="36"/>
      <c r="R32" s="36"/>
      <c r="S32" s="223"/>
      <c r="T32" s="223"/>
      <c r="U32" s="36"/>
      <c r="V32" s="36"/>
      <c r="W32" s="223"/>
      <c r="X32" s="223"/>
      <c r="Y32" s="218"/>
      <c r="Z32" s="36"/>
      <c r="AA32" s="223"/>
      <c r="AB32" s="223"/>
      <c r="AC32" s="36"/>
    </row>
    <row r="33" spans="1:29">
      <c r="A33" s="12"/>
      <c r="B33" s="216" t="s">
        <v>928</v>
      </c>
      <c r="C33" s="32"/>
      <c r="D33" s="32"/>
      <c r="E33" s="32"/>
      <c r="F33" s="26"/>
      <c r="G33" s="32"/>
      <c r="H33" s="32"/>
      <c r="I33" s="32"/>
      <c r="J33" s="26"/>
      <c r="K33" s="32"/>
      <c r="L33" s="32"/>
      <c r="M33" s="32"/>
      <c r="N33" s="26"/>
      <c r="O33" s="32"/>
      <c r="P33" s="32"/>
      <c r="Q33" s="32"/>
      <c r="R33" s="26"/>
      <c r="S33" s="32"/>
      <c r="T33" s="32"/>
      <c r="U33" s="32"/>
      <c r="V33" s="26"/>
      <c r="W33" s="32"/>
      <c r="X33" s="32"/>
      <c r="Y33" s="32"/>
      <c r="Z33" s="26"/>
      <c r="AA33" s="32"/>
      <c r="AB33" s="32"/>
      <c r="AC33" s="32"/>
    </row>
    <row r="34" spans="1:29">
      <c r="A34" s="12"/>
      <c r="B34" s="221" t="s">
        <v>915</v>
      </c>
      <c r="C34" s="218" t="s">
        <v>305</v>
      </c>
      <c r="D34" s="222">
        <v>12232</v>
      </c>
      <c r="E34" s="36"/>
      <c r="F34" s="36"/>
      <c r="G34" s="218" t="s">
        <v>305</v>
      </c>
      <c r="H34" s="223">
        <v>894</v>
      </c>
      <c r="I34" s="36"/>
      <c r="J34" s="36"/>
      <c r="K34" s="218" t="s">
        <v>305</v>
      </c>
      <c r="L34" s="223" t="s">
        <v>929</v>
      </c>
      <c r="M34" s="218" t="s">
        <v>321</v>
      </c>
      <c r="N34" s="36"/>
      <c r="O34" s="218" t="s">
        <v>305</v>
      </c>
      <c r="P34" s="222">
        <v>12788</v>
      </c>
      <c r="Q34" s="36"/>
      <c r="R34" s="36"/>
      <c r="S34" s="218" t="s">
        <v>305</v>
      </c>
      <c r="T34" s="223">
        <v>109</v>
      </c>
      <c r="U34" s="36"/>
      <c r="V34" s="36"/>
      <c r="W34" s="218" t="s">
        <v>305</v>
      </c>
      <c r="X34" s="223" t="s">
        <v>930</v>
      </c>
      <c r="Y34" s="218" t="s">
        <v>321</v>
      </c>
      <c r="Z34" s="36"/>
      <c r="AA34" s="218" t="s">
        <v>305</v>
      </c>
      <c r="AB34" s="222">
        <v>12834</v>
      </c>
      <c r="AC34" s="36"/>
    </row>
    <row r="35" spans="1:29">
      <c r="A35" s="12"/>
      <c r="B35" s="221"/>
      <c r="C35" s="218"/>
      <c r="D35" s="222"/>
      <c r="E35" s="36"/>
      <c r="F35" s="36"/>
      <c r="G35" s="218"/>
      <c r="H35" s="223"/>
      <c r="I35" s="36"/>
      <c r="J35" s="36"/>
      <c r="K35" s="218"/>
      <c r="L35" s="223"/>
      <c r="M35" s="218"/>
      <c r="N35" s="36"/>
      <c r="O35" s="218"/>
      <c r="P35" s="222"/>
      <c r="Q35" s="36"/>
      <c r="R35" s="36"/>
      <c r="S35" s="218"/>
      <c r="T35" s="223"/>
      <c r="U35" s="36"/>
      <c r="V35" s="36"/>
      <c r="W35" s="218"/>
      <c r="X35" s="223"/>
      <c r="Y35" s="218"/>
      <c r="Z35" s="36"/>
      <c r="AA35" s="218"/>
      <c r="AB35" s="222"/>
      <c r="AC35" s="36"/>
    </row>
    <row r="36" spans="1:29">
      <c r="A36" s="12"/>
      <c r="B36" s="224" t="s">
        <v>927</v>
      </c>
      <c r="C36" s="227">
        <v>1797</v>
      </c>
      <c r="D36" s="227"/>
      <c r="E36" s="32"/>
      <c r="F36" s="32"/>
      <c r="G36" s="225">
        <v>144</v>
      </c>
      <c r="H36" s="225"/>
      <c r="I36" s="32"/>
      <c r="J36" s="32"/>
      <c r="K36" s="225" t="s">
        <v>318</v>
      </c>
      <c r="L36" s="225"/>
      <c r="M36" s="32"/>
      <c r="N36" s="32"/>
      <c r="O36" s="227">
        <v>1941</v>
      </c>
      <c r="P36" s="227"/>
      <c r="Q36" s="32"/>
      <c r="R36" s="32"/>
      <c r="S36" s="225">
        <v>30</v>
      </c>
      <c r="T36" s="225"/>
      <c r="U36" s="32"/>
      <c r="V36" s="32"/>
      <c r="W36" s="225" t="s">
        <v>839</v>
      </c>
      <c r="X36" s="225"/>
      <c r="Y36" s="226" t="s">
        <v>321</v>
      </c>
      <c r="Z36" s="32"/>
      <c r="AA36" s="227">
        <v>1967</v>
      </c>
      <c r="AB36" s="227"/>
      <c r="AC36" s="32"/>
    </row>
    <row r="37" spans="1:29">
      <c r="A37" s="12"/>
      <c r="B37" s="224"/>
      <c r="C37" s="227"/>
      <c r="D37" s="227"/>
      <c r="E37" s="32"/>
      <c r="F37" s="32"/>
      <c r="G37" s="225"/>
      <c r="H37" s="225"/>
      <c r="I37" s="32"/>
      <c r="J37" s="32"/>
      <c r="K37" s="225"/>
      <c r="L37" s="225"/>
      <c r="M37" s="32"/>
      <c r="N37" s="32"/>
      <c r="O37" s="227"/>
      <c r="P37" s="227"/>
      <c r="Q37" s="32"/>
      <c r="R37" s="32"/>
      <c r="S37" s="225"/>
      <c r="T37" s="225"/>
      <c r="U37" s="32"/>
      <c r="V37" s="32"/>
      <c r="W37" s="225"/>
      <c r="X37" s="225"/>
      <c r="Y37" s="226"/>
      <c r="Z37" s="32"/>
      <c r="AA37" s="227"/>
      <c r="AB37" s="227"/>
      <c r="AC37" s="32"/>
    </row>
    <row r="38" spans="1:29">
      <c r="A38" s="12"/>
      <c r="B38" s="218" t="s">
        <v>931</v>
      </c>
      <c r="C38" s="218" t="s">
        <v>305</v>
      </c>
      <c r="D38" s="222">
        <v>58600</v>
      </c>
      <c r="E38" s="36"/>
      <c r="F38" s="36"/>
      <c r="G38" s="218" t="s">
        <v>305</v>
      </c>
      <c r="H38" s="222">
        <v>3780</v>
      </c>
      <c r="I38" s="36"/>
      <c r="J38" s="36"/>
      <c r="K38" s="218" t="s">
        <v>305</v>
      </c>
      <c r="L38" s="223" t="s">
        <v>932</v>
      </c>
      <c r="M38" s="218" t="s">
        <v>321</v>
      </c>
      <c r="N38" s="36"/>
      <c r="O38" s="218" t="s">
        <v>305</v>
      </c>
      <c r="P38" s="222">
        <v>62251</v>
      </c>
      <c r="Q38" s="36"/>
      <c r="R38" s="36"/>
      <c r="S38" s="218" t="s">
        <v>305</v>
      </c>
      <c r="T38" s="222">
        <v>1116</v>
      </c>
      <c r="U38" s="36"/>
      <c r="V38" s="36"/>
      <c r="W38" s="218" t="s">
        <v>305</v>
      </c>
      <c r="X38" s="223" t="s">
        <v>933</v>
      </c>
      <c r="Y38" s="218" t="s">
        <v>321</v>
      </c>
      <c r="Z38" s="36"/>
      <c r="AA38" s="218" t="s">
        <v>305</v>
      </c>
      <c r="AB38" s="222">
        <v>63149</v>
      </c>
      <c r="AC38" s="36"/>
    </row>
    <row r="39" spans="1:29" ht="15.75" thickBot="1">
      <c r="A39" s="12"/>
      <c r="B39" s="231"/>
      <c r="C39" s="231"/>
      <c r="D39" s="232"/>
      <c r="E39" s="88"/>
      <c r="F39" s="88"/>
      <c r="G39" s="231"/>
      <c r="H39" s="232"/>
      <c r="I39" s="88"/>
      <c r="J39" s="88"/>
      <c r="K39" s="231"/>
      <c r="L39" s="233"/>
      <c r="M39" s="231"/>
      <c r="N39" s="88"/>
      <c r="O39" s="231"/>
      <c r="P39" s="232"/>
      <c r="Q39" s="88"/>
      <c r="R39" s="88"/>
      <c r="S39" s="231"/>
      <c r="T39" s="232"/>
      <c r="U39" s="88"/>
      <c r="V39" s="88"/>
      <c r="W39" s="231"/>
      <c r="X39" s="233"/>
      <c r="Y39" s="231"/>
      <c r="Z39" s="88"/>
      <c r="AA39" s="231"/>
      <c r="AB39" s="232"/>
      <c r="AC39" s="88"/>
    </row>
    <row r="40" spans="1:29">
      <c r="A40" s="12"/>
      <c r="B40" s="238" t="s">
        <v>934</v>
      </c>
      <c r="C40" s="238"/>
      <c r="D40" s="238"/>
      <c r="E40" s="238"/>
      <c r="F40" s="238"/>
      <c r="G40" s="238"/>
      <c r="H40" s="238"/>
      <c r="I40" s="238"/>
      <c r="J40" s="238"/>
      <c r="K40" s="238"/>
      <c r="L40" s="238"/>
      <c r="M40" s="238"/>
      <c r="N40" s="238"/>
      <c r="O40" s="238"/>
      <c r="P40" s="238"/>
      <c r="Q40" s="238"/>
      <c r="R40" s="238"/>
      <c r="S40" s="238"/>
      <c r="T40" s="238"/>
      <c r="U40" s="238"/>
      <c r="V40" s="238"/>
      <c r="W40" s="238"/>
      <c r="X40" s="238"/>
      <c r="Y40" s="238"/>
      <c r="Z40" s="238"/>
      <c r="AA40" s="238"/>
      <c r="AB40" s="238"/>
      <c r="AC40" s="238"/>
    </row>
    <row r="41" spans="1:29">
      <c r="A41" s="12"/>
      <c r="B41" s="214" t="s">
        <v>935</v>
      </c>
      <c r="C41" s="214"/>
      <c r="D41" s="214"/>
      <c r="E41" s="214"/>
      <c r="F41" s="214"/>
      <c r="G41" s="214"/>
      <c r="H41" s="214"/>
      <c r="I41" s="214"/>
      <c r="J41" s="214"/>
      <c r="K41" s="214"/>
      <c r="L41" s="214"/>
      <c r="M41" s="214"/>
      <c r="N41" s="214"/>
      <c r="O41" s="214"/>
      <c r="P41" s="214"/>
      <c r="Q41" s="214"/>
      <c r="R41" s="214"/>
      <c r="S41" s="214"/>
      <c r="T41" s="214"/>
      <c r="U41" s="214"/>
      <c r="V41" s="214"/>
      <c r="W41" s="214"/>
      <c r="X41" s="214"/>
      <c r="Y41" s="214"/>
      <c r="Z41" s="214"/>
      <c r="AA41" s="214"/>
      <c r="AB41" s="214"/>
      <c r="AC41" s="214"/>
    </row>
    <row r="42" spans="1:29">
      <c r="A42" s="12"/>
      <c r="B42" s="214" t="s">
        <v>936</v>
      </c>
      <c r="C42" s="214"/>
      <c r="D42" s="214"/>
      <c r="E42" s="214"/>
      <c r="F42" s="214"/>
      <c r="G42" s="214"/>
      <c r="H42" s="214"/>
      <c r="I42" s="214"/>
      <c r="J42" s="214"/>
      <c r="K42" s="214"/>
      <c r="L42" s="214"/>
      <c r="M42" s="214"/>
      <c r="N42" s="214"/>
      <c r="O42" s="214"/>
      <c r="P42" s="214"/>
      <c r="Q42" s="214"/>
      <c r="R42" s="214"/>
      <c r="S42" s="214"/>
      <c r="T42" s="214"/>
      <c r="U42" s="214"/>
      <c r="V42" s="214"/>
      <c r="W42" s="214"/>
      <c r="X42" s="214"/>
      <c r="Y42" s="214"/>
      <c r="Z42" s="214"/>
      <c r="AA42" s="214"/>
      <c r="AB42" s="214"/>
      <c r="AC42" s="214"/>
    </row>
    <row r="43" spans="1:29">
      <c r="A43" s="12"/>
      <c r="B43" s="239" t="s">
        <v>937</v>
      </c>
      <c r="C43" s="239"/>
      <c r="D43" s="239"/>
      <c r="E43" s="239"/>
      <c r="F43" s="239"/>
      <c r="G43" s="239"/>
      <c r="H43" s="239"/>
      <c r="I43" s="239"/>
      <c r="J43" s="239"/>
      <c r="K43" s="239"/>
      <c r="L43" s="239"/>
      <c r="M43" s="239"/>
      <c r="N43" s="239"/>
      <c r="O43" s="239"/>
      <c r="P43" s="239"/>
      <c r="Q43" s="239"/>
      <c r="R43" s="239"/>
      <c r="S43" s="239"/>
      <c r="T43" s="239"/>
      <c r="U43" s="239"/>
      <c r="V43" s="239"/>
      <c r="W43" s="239"/>
      <c r="X43" s="239"/>
      <c r="Y43" s="239"/>
      <c r="Z43" s="239"/>
      <c r="AA43" s="239"/>
      <c r="AB43" s="239"/>
      <c r="AC43" s="239"/>
    </row>
    <row r="44" spans="1:29">
      <c r="A44" s="12"/>
      <c r="B44" s="23"/>
      <c r="C44" s="23"/>
      <c r="D44" s="23"/>
      <c r="E44" s="23"/>
      <c r="F44" s="23"/>
      <c r="G44" s="23"/>
      <c r="H44" s="23"/>
      <c r="I44" s="23"/>
      <c r="J44" s="23"/>
      <c r="K44" s="23"/>
      <c r="L44" s="23"/>
      <c r="M44" s="23"/>
      <c r="N44" s="23"/>
      <c r="O44" s="23"/>
      <c r="P44" s="23"/>
      <c r="Q44" s="23"/>
      <c r="R44" s="23"/>
    </row>
    <row r="45" spans="1:29">
      <c r="A45" s="12"/>
      <c r="B45" s="16"/>
      <c r="C45" s="16"/>
      <c r="D45" s="16"/>
      <c r="E45" s="16"/>
      <c r="F45" s="16"/>
      <c r="G45" s="16"/>
      <c r="H45" s="16"/>
      <c r="I45" s="16"/>
      <c r="J45" s="16"/>
      <c r="K45" s="16"/>
      <c r="L45" s="16"/>
      <c r="M45" s="16"/>
      <c r="N45" s="16"/>
      <c r="O45" s="16"/>
      <c r="P45" s="16"/>
      <c r="Q45" s="16"/>
      <c r="R45" s="16"/>
    </row>
    <row r="46" spans="1:29" ht="15.75" thickBot="1">
      <c r="A46" s="12"/>
      <c r="B46" s="27"/>
      <c r="C46" s="28"/>
      <c r="D46" s="54" t="s">
        <v>938</v>
      </c>
      <c r="E46" s="54"/>
      <c r="F46" s="54"/>
      <c r="G46" s="54"/>
      <c r="H46" s="54"/>
      <c r="I46" s="54"/>
      <c r="J46" s="54"/>
      <c r="K46" s="54"/>
      <c r="L46" s="54"/>
      <c r="M46" s="54"/>
      <c r="N46" s="54"/>
      <c r="O46" s="54"/>
      <c r="P46" s="54"/>
      <c r="Q46" s="54"/>
      <c r="R46" s="54"/>
    </row>
    <row r="47" spans="1:29" ht="15.75" thickBot="1">
      <c r="A47" s="12"/>
      <c r="B47" s="234" t="s">
        <v>939</v>
      </c>
      <c r="C47" s="28"/>
      <c r="D47" s="151" t="s">
        <v>940</v>
      </c>
      <c r="E47" s="151"/>
      <c r="F47" s="151"/>
      <c r="G47" s="48"/>
      <c r="H47" s="151" t="s">
        <v>941</v>
      </c>
      <c r="I47" s="151"/>
      <c r="J47" s="151"/>
      <c r="K47" s="48"/>
      <c r="L47" s="151" t="s">
        <v>506</v>
      </c>
      <c r="M47" s="151"/>
      <c r="N47" s="151"/>
      <c r="O47" s="48"/>
      <c r="P47" s="151" t="s">
        <v>512</v>
      </c>
      <c r="Q47" s="151"/>
      <c r="R47" s="151"/>
    </row>
    <row r="48" spans="1:29">
      <c r="A48" s="12"/>
      <c r="B48" s="28"/>
      <c r="C48" s="28"/>
      <c r="D48" s="146" t="s">
        <v>315</v>
      </c>
      <c r="E48" s="146"/>
      <c r="F48" s="146"/>
      <c r="G48" s="146"/>
      <c r="H48" s="146"/>
      <c r="I48" s="146"/>
      <c r="J48" s="146"/>
      <c r="K48" s="146"/>
      <c r="L48" s="146"/>
      <c r="M48" s="146"/>
      <c r="N48" s="146"/>
      <c r="O48" s="146"/>
      <c r="P48" s="146"/>
      <c r="Q48" s="146"/>
      <c r="R48" s="146"/>
    </row>
    <row r="49" spans="1:18">
      <c r="A49" s="12"/>
      <c r="B49" s="235" t="s">
        <v>942</v>
      </c>
      <c r="C49" s="32"/>
      <c r="D49" s="57" t="s">
        <v>305</v>
      </c>
      <c r="E49" s="92">
        <v>4319</v>
      </c>
      <c r="F49" s="32"/>
      <c r="G49" s="32"/>
      <c r="H49" s="57" t="s">
        <v>305</v>
      </c>
      <c r="I49" s="39">
        <v>520</v>
      </c>
      <c r="J49" s="32"/>
      <c r="K49" s="32"/>
      <c r="L49" s="57" t="s">
        <v>305</v>
      </c>
      <c r="M49" s="39">
        <v>166</v>
      </c>
      <c r="N49" s="32"/>
      <c r="O49" s="32"/>
      <c r="P49" s="57" t="s">
        <v>305</v>
      </c>
      <c r="Q49" s="92">
        <v>5005</v>
      </c>
      <c r="R49" s="32"/>
    </row>
    <row r="50" spans="1:18">
      <c r="A50" s="12"/>
      <c r="B50" s="235"/>
      <c r="C50" s="32"/>
      <c r="D50" s="57"/>
      <c r="E50" s="92"/>
      <c r="F50" s="32"/>
      <c r="G50" s="32"/>
      <c r="H50" s="57"/>
      <c r="I50" s="39"/>
      <c r="J50" s="32"/>
      <c r="K50" s="32"/>
      <c r="L50" s="57"/>
      <c r="M50" s="39"/>
      <c r="N50" s="32"/>
      <c r="O50" s="32"/>
      <c r="P50" s="57"/>
      <c r="Q50" s="92"/>
      <c r="R50" s="32"/>
    </row>
    <row r="51" spans="1:18">
      <c r="A51" s="12"/>
      <c r="B51" s="179" t="s">
        <v>943</v>
      </c>
      <c r="C51" s="36"/>
      <c r="D51" s="35">
        <v>4379</v>
      </c>
      <c r="E51" s="35"/>
      <c r="F51" s="36"/>
      <c r="G51" s="36"/>
      <c r="H51" s="61">
        <v>497</v>
      </c>
      <c r="I51" s="61"/>
      <c r="J51" s="36"/>
      <c r="K51" s="36"/>
      <c r="L51" s="61">
        <v>157</v>
      </c>
      <c r="M51" s="61"/>
      <c r="N51" s="36"/>
      <c r="O51" s="36"/>
      <c r="P51" s="35">
        <v>5033</v>
      </c>
      <c r="Q51" s="35"/>
      <c r="R51" s="36"/>
    </row>
    <row r="52" spans="1:18">
      <c r="A52" s="12"/>
      <c r="B52" s="179"/>
      <c r="C52" s="36"/>
      <c r="D52" s="35"/>
      <c r="E52" s="35"/>
      <c r="F52" s="36"/>
      <c r="G52" s="36"/>
      <c r="H52" s="61"/>
      <c r="I52" s="61"/>
      <c r="J52" s="36"/>
      <c r="K52" s="36"/>
      <c r="L52" s="61"/>
      <c r="M52" s="61"/>
      <c r="N52" s="36"/>
      <c r="O52" s="36"/>
      <c r="P52" s="35"/>
      <c r="Q52" s="35"/>
      <c r="R52" s="36"/>
    </row>
    <row r="53" spans="1:18">
      <c r="A53" s="12"/>
      <c r="B53" s="26"/>
      <c r="C53" s="26"/>
      <c r="D53" s="32"/>
      <c r="E53" s="32"/>
      <c r="F53" s="32"/>
      <c r="G53" s="26"/>
      <c r="H53" s="32"/>
      <c r="I53" s="32"/>
      <c r="J53" s="32"/>
      <c r="K53" s="26"/>
      <c r="L53" s="32"/>
      <c r="M53" s="32"/>
      <c r="N53" s="32"/>
      <c r="O53" s="26"/>
      <c r="P53" s="32"/>
      <c r="Q53" s="32"/>
      <c r="R53" s="32"/>
    </row>
    <row r="54" spans="1:18">
      <c r="A54" s="12"/>
      <c r="B54" s="179" t="s">
        <v>944</v>
      </c>
      <c r="C54" s="36"/>
      <c r="D54" s="34" t="s">
        <v>305</v>
      </c>
      <c r="E54" s="35">
        <v>11237</v>
      </c>
      <c r="F54" s="36"/>
      <c r="G54" s="36"/>
      <c r="H54" s="34" t="s">
        <v>305</v>
      </c>
      <c r="I54" s="35">
        <v>1406</v>
      </c>
      <c r="J54" s="36"/>
      <c r="K54" s="36"/>
      <c r="L54" s="34" t="s">
        <v>305</v>
      </c>
      <c r="M54" s="61">
        <v>477</v>
      </c>
      <c r="N54" s="36"/>
      <c r="O54" s="36"/>
      <c r="P54" s="34" t="s">
        <v>305</v>
      </c>
      <c r="Q54" s="35">
        <v>13120</v>
      </c>
      <c r="R54" s="36"/>
    </row>
    <row r="55" spans="1:18">
      <c r="A55" s="12"/>
      <c r="B55" s="179"/>
      <c r="C55" s="36"/>
      <c r="D55" s="34"/>
      <c r="E55" s="35"/>
      <c r="F55" s="36"/>
      <c r="G55" s="36"/>
      <c r="H55" s="34"/>
      <c r="I55" s="35"/>
      <c r="J55" s="36"/>
      <c r="K55" s="36"/>
      <c r="L55" s="34"/>
      <c r="M55" s="61"/>
      <c r="N55" s="36"/>
      <c r="O55" s="36"/>
      <c r="P55" s="34"/>
      <c r="Q55" s="35"/>
      <c r="R55" s="36"/>
    </row>
    <row r="56" spans="1:18">
      <c r="A56" s="12"/>
      <c r="B56" s="235" t="s">
        <v>945</v>
      </c>
      <c r="C56" s="32"/>
      <c r="D56" s="92">
        <v>11068</v>
      </c>
      <c r="E56" s="92"/>
      <c r="F56" s="32"/>
      <c r="G56" s="32"/>
      <c r="H56" s="92">
        <v>1261</v>
      </c>
      <c r="I56" s="92"/>
      <c r="J56" s="32"/>
      <c r="K56" s="32"/>
      <c r="L56" s="39">
        <v>459</v>
      </c>
      <c r="M56" s="39"/>
      <c r="N56" s="32"/>
      <c r="O56" s="32"/>
      <c r="P56" s="92">
        <v>12788</v>
      </c>
      <c r="Q56" s="92"/>
      <c r="R56" s="32"/>
    </row>
    <row r="57" spans="1:18" ht="15.75" thickBot="1">
      <c r="A57" s="12"/>
      <c r="B57" s="236"/>
      <c r="C57" s="41"/>
      <c r="D57" s="237"/>
      <c r="E57" s="237"/>
      <c r="F57" s="41"/>
      <c r="G57" s="41"/>
      <c r="H57" s="237"/>
      <c r="I57" s="237"/>
      <c r="J57" s="41"/>
      <c r="K57" s="41"/>
      <c r="L57" s="40"/>
      <c r="M57" s="40"/>
      <c r="N57" s="41"/>
      <c r="O57" s="41"/>
      <c r="P57" s="237"/>
      <c r="Q57" s="237"/>
      <c r="R57" s="41"/>
    </row>
  </sheetData>
  <mergeCells count="391">
    <mergeCell ref="B8:AC8"/>
    <mergeCell ref="B40:AC40"/>
    <mergeCell ref="B41:AC41"/>
    <mergeCell ref="B42:AC42"/>
    <mergeCell ref="B43:AC43"/>
    <mergeCell ref="R56:R57"/>
    <mergeCell ref="A1:A2"/>
    <mergeCell ref="B1:AC1"/>
    <mergeCell ref="B2:AC2"/>
    <mergeCell ref="B3:AC3"/>
    <mergeCell ref="A4:A57"/>
    <mergeCell ref="B4:AC4"/>
    <mergeCell ref="B5:AC5"/>
    <mergeCell ref="B6:AC6"/>
    <mergeCell ref="B7:AC7"/>
    <mergeCell ref="J56:J57"/>
    <mergeCell ref="K56:K57"/>
    <mergeCell ref="L56:M57"/>
    <mergeCell ref="N56:N57"/>
    <mergeCell ref="O56:O57"/>
    <mergeCell ref="P56:Q57"/>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R51:R52"/>
    <mergeCell ref="D53:F53"/>
    <mergeCell ref="H53:J53"/>
    <mergeCell ref="L53:N53"/>
    <mergeCell ref="P53:R53"/>
    <mergeCell ref="B54:B55"/>
    <mergeCell ref="C54:C55"/>
    <mergeCell ref="D54:D55"/>
    <mergeCell ref="E54:E55"/>
    <mergeCell ref="F54:F55"/>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7:F47"/>
    <mergeCell ref="H47:J47"/>
    <mergeCell ref="L47:N47"/>
    <mergeCell ref="P47:R47"/>
    <mergeCell ref="D48:R48"/>
    <mergeCell ref="B49:B50"/>
    <mergeCell ref="C49:C50"/>
    <mergeCell ref="D49:D50"/>
    <mergeCell ref="E49:E50"/>
    <mergeCell ref="F49:F50"/>
    <mergeCell ref="Z38:Z39"/>
    <mergeCell ref="AA38:AA39"/>
    <mergeCell ref="AB38:AB39"/>
    <mergeCell ref="AC38:AC39"/>
    <mergeCell ref="B44:R44"/>
    <mergeCell ref="D46:R46"/>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A33:AC33"/>
    <mergeCell ref="B34:B35"/>
    <mergeCell ref="C34:C35"/>
    <mergeCell ref="D34:D35"/>
    <mergeCell ref="E34:E35"/>
    <mergeCell ref="F34:F35"/>
    <mergeCell ref="G34:G35"/>
    <mergeCell ref="H34:H35"/>
    <mergeCell ref="I34:I35"/>
    <mergeCell ref="J34:J35"/>
    <mergeCell ref="C33:E33"/>
    <mergeCell ref="G33:I33"/>
    <mergeCell ref="K33:M33"/>
    <mergeCell ref="O33:Q33"/>
    <mergeCell ref="S33:U33"/>
    <mergeCell ref="W33:Y33"/>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A28:AC28"/>
    <mergeCell ref="B29:B30"/>
    <mergeCell ref="C29:C30"/>
    <mergeCell ref="D29:D30"/>
    <mergeCell ref="E29:E30"/>
    <mergeCell ref="F29:F30"/>
    <mergeCell ref="G29:G30"/>
    <mergeCell ref="H29:H30"/>
    <mergeCell ref="I29:I30"/>
    <mergeCell ref="J29:J30"/>
    <mergeCell ref="Z26:Z27"/>
    <mergeCell ref="AA26:AA27"/>
    <mergeCell ref="AB26:AB27"/>
    <mergeCell ref="AC26:AC27"/>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A21:AC21"/>
    <mergeCell ref="B22:B23"/>
    <mergeCell ref="C22:C23"/>
    <mergeCell ref="D22:D23"/>
    <mergeCell ref="E22:E23"/>
    <mergeCell ref="F22:F23"/>
    <mergeCell ref="G22:G23"/>
    <mergeCell ref="H22:H23"/>
    <mergeCell ref="I22:I23"/>
    <mergeCell ref="J22:J23"/>
    <mergeCell ref="C21:E21"/>
    <mergeCell ref="G21:I21"/>
    <mergeCell ref="K21:M21"/>
    <mergeCell ref="O21:Q21"/>
    <mergeCell ref="S21:U21"/>
    <mergeCell ref="W21:Y21"/>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A16:AC16"/>
    <mergeCell ref="B17:B18"/>
    <mergeCell ref="C17:C18"/>
    <mergeCell ref="D17:D18"/>
    <mergeCell ref="E17:E18"/>
    <mergeCell ref="F17:F18"/>
    <mergeCell ref="G17:G18"/>
    <mergeCell ref="H17:H18"/>
    <mergeCell ref="I17:I18"/>
    <mergeCell ref="J17:J18"/>
    <mergeCell ref="W12:Y14"/>
    <mergeCell ref="Z12:Z14"/>
    <mergeCell ref="AA12:AC14"/>
    <mergeCell ref="C15:AC15"/>
    <mergeCell ref="C16:E16"/>
    <mergeCell ref="G16:I16"/>
    <mergeCell ref="K16:M16"/>
    <mergeCell ref="O16:Q16"/>
    <mergeCell ref="S16:U16"/>
    <mergeCell ref="W16:Y16"/>
    <mergeCell ref="O12:Q14"/>
    <mergeCell ref="R12:R14"/>
    <mergeCell ref="S12:U12"/>
    <mergeCell ref="S13:U13"/>
    <mergeCell ref="S14:U14"/>
    <mergeCell ref="V12:V14"/>
    <mergeCell ref="G12:I12"/>
    <mergeCell ref="G13:I13"/>
    <mergeCell ref="G14:I14"/>
    <mergeCell ref="J12:J14"/>
    <mergeCell ref="K12:M14"/>
    <mergeCell ref="N12:N14"/>
    <mergeCell ref="B9:AC9"/>
    <mergeCell ref="C11:Q11"/>
    <mergeCell ref="S11:U11"/>
    <mergeCell ref="W11:Y11"/>
    <mergeCell ref="AA11:AC11"/>
    <mergeCell ref="B12:B14"/>
    <mergeCell ref="C12:E12"/>
    <mergeCell ref="C13:E13"/>
    <mergeCell ref="C14:E14"/>
    <mergeCell ref="F12: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6"/>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6.85546875" customWidth="1"/>
    <col min="6" max="7" width="36.5703125" customWidth="1"/>
    <col min="8" max="8" width="6.85546875" customWidth="1"/>
  </cols>
  <sheetData>
    <row r="1" spans="1:8" ht="15" customHeight="1">
      <c r="A1" s="1" t="s">
        <v>39</v>
      </c>
      <c r="B1" s="7" t="s">
        <v>41</v>
      </c>
      <c r="C1" s="7"/>
      <c r="D1" s="7"/>
      <c r="E1" s="7"/>
      <c r="F1" s="7" t="s">
        <v>1</v>
      </c>
      <c r="G1" s="7"/>
      <c r="H1" s="7"/>
    </row>
    <row r="2" spans="1:8" ht="30">
      <c r="A2" s="1" t="s">
        <v>40</v>
      </c>
      <c r="B2" s="7" t="s">
        <v>2</v>
      </c>
      <c r="C2" s="7"/>
      <c r="D2" s="7" t="s">
        <v>42</v>
      </c>
      <c r="E2" s="7"/>
      <c r="F2" s="1" t="s">
        <v>2</v>
      </c>
      <c r="G2" s="7" t="s">
        <v>42</v>
      </c>
      <c r="H2" s="7"/>
    </row>
    <row r="3" spans="1:8">
      <c r="A3" s="3" t="s">
        <v>43</v>
      </c>
      <c r="B3" s="4" t="s">
        <v>4</v>
      </c>
      <c r="C3" s="4"/>
      <c r="D3" s="4" t="s">
        <v>4</v>
      </c>
      <c r="E3" s="4"/>
      <c r="F3" s="4" t="s">
        <v>4</v>
      </c>
      <c r="G3" s="4" t="s">
        <v>4</v>
      </c>
      <c r="H3" s="4"/>
    </row>
    <row r="4" spans="1:8">
      <c r="A4" s="2" t="s">
        <v>44</v>
      </c>
      <c r="B4" s="8">
        <v>4319000000</v>
      </c>
      <c r="C4" s="4"/>
      <c r="D4" s="8">
        <v>4379000000</v>
      </c>
      <c r="E4" s="4"/>
      <c r="F4" s="8">
        <v>11237000000</v>
      </c>
      <c r="G4" s="8">
        <v>11068000000</v>
      </c>
      <c r="H4" s="4"/>
    </row>
    <row r="5" spans="1:8">
      <c r="A5" s="2" t="s">
        <v>45</v>
      </c>
      <c r="B5" s="6">
        <v>520000000</v>
      </c>
      <c r="C5" s="4"/>
      <c r="D5" s="6">
        <v>497000000</v>
      </c>
      <c r="E5" s="4"/>
      <c r="F5" s="6">
        <v>1406000000</v>
      </c>
      <c r="G5" s="6">
        <v>1261000000</v>
      </c>
      <c r="H5" s="4"/>
    </row>
    <row r="6" spans="1:8">
      <c r="A6" s="2" t="s">
        <v>46</v>
      </c>
      <c r="B6" s="6">
        <v>166000000</v>
      </c>
      <c r="C6" s="4"/>
      <c r="D6" s="6">
        <v>157000000</v>
      </c>
      <c r="E6" s="4"/>
      <c r="F6" s="6">
        <v>477000000</v>
      </c>
      <c r="G6" s="6">
        <v>459000000</v>
      </c>
      <c r="H6" s="4"/>
    </row>
    <row r="7" spans="1:8">
      <c r="A7" s="2" t="s">
        <v>47</v>
      </c>
      <c r="B7" s="6">
        <v>12000000</v>
      </c>
      <c r="C7" s="4"/>
      <c r="D7" s="6">
        <v>16000000</v>
      </c>
      <c r="E7" s="4"/>
      <c r="F7" s="6">
        <v>40000000</v>
      </c>
      <c r="G7" s="6">
        <v>46000000</v>
      </c>
      <c r="H7" s="4"/>
    </row>
    <row r="8" spans="1:8">
      <c r="A8" s="2" t="s">
        <v>48</v>
      </c>
      <c r="B8" s="6">
        <v>5017000000</v>
      </c>
      <c r="C8" s="4"/>
      <c r="D8" s="6">
        <v>5049000000</v>
      </c>
      <c r="E8" s="4"/>
      <c r="F8" s="6">
        <v>13160000000</v>
      </c>
      <c r="G8" s="6">
        <v>12834000000</v>
      </c>
      <c r="H8" s="4"/>
    </row>
    <row r="9" spans="1:8">
      <c r="A9" s="3" t="s">
        <v>49</v>
      </c>
      <c r="B9" s="4" t="s">
        <v>4</v>
      </c>
      <c r="C9" s="4"/>
      <c r="D9" s="4" t="s">
        <v>4</v>
      </c>
      <c r="E9" s="4"/>
      <c r="F9" s="4" t="s">
        <v>4</v>
      </c>
      <c r="G9" s="4" t="s">
        <v>4</v>
      </c>
      <c r="H9" s="4"/>
    </row>
    <row r="10" spans="1:8">
      <c r="A10" s="2" t="s">
        <v>50</v>
      </c>
      <c r="B10" s="6">
        <v>1580000000</v>
      </c>
      <c r="C10" s="4"/>
      <c r="D10" s="6">
        <v>1553000000</v>
      </c>
      <c r="E10" s="4"/>
      <c r="F10" s="6">
        <v>4216000000</v>
      </c>
      <c r="G10" s="6">
        <v>3907000000</v>
      </c>
      <c r="H10" s="4"/>
    </row>
    <row r="11" spans="1:8">
      <c r="A11" s="2" t="s">
        <v>51</v>
      </c>
      <c r="B11" s="6">
        <v>145000000</v>
      </c>
      <c r="C11" s="4"/>
      <c r="D11" s="6">
        <v>164000000</v>
      </c>
      <c r="E11" s="4"/>
      <c r="F11" s="6">
        <v>367000000</v>
      </c>
      <c r="G11" s="6">
        <v>455000000</v>
      </c>
      <c r="H11" s="4"/>
    </row>
    <row r="12" spans="1:8">
      <c r="A12" s="2" t="s">
        <v>52</v>
      </c>
      <c r="B12" s="6">
        <v>928000000</v>
      </c>
      <c r="C12" s="4"/>
      <c r="D12" s="6">
        <v>906000000</v>
      </c>
      <c r="E12" s="4"/>
      <c r="F12" s="6">
        <v>2849000000</v>
      </c>
      <c r="G12" s="6">
        <v>2817000000</v>
      </c>
      <c r="H12" s="4"/>
    </row>
    <row r="13" spans="1:8" ht="30">
      <c r="A13" s="2" t="s">
        <v>53</v>
      </c>
      <c r="B13" s="4">
        <v>0</v>
      </c>
      <c r="C13" s="4"/>
      <c r="D13" s="4">
        <v>0</v>
      </c>
      <c r="E13" s="4"/>
      <c r="F13" s="4">
        <v>0</v>
      </c>
      <c r="G13" s="6">
        <v>-19000000</v>
      </c>
      <c r="H13" s="4"/>
    </row>
    <row r="14" spans="1:8">
      <c r="A14" s="2" t="s">
        <v>54</v>
      </c>
      <c r="B14" s="6">
        <v>480000000</v>
      </c>
      <c r="C14" s="4"/>
      <c r="D14" s="6">
        <v>449000000</v>
      </c>
      <c r="E14" s="4"/>
      <c r="F14" s="6">
        <v>1422000000</v>
      </c>
      <c r="G14" s="6">
        <v>1335000000</v>
      </c>
      <c r="H14" s="4"/>
    </row>
    <row r="15" spans="1:8">
      <c r="A15" s="2" t="s">
        <v>55</v>
      </c>
      <c r="B15" s="6">
        <v>243000000</v>
      </c>
      <c r="C15" s="4"/>
      <c r="D15" s="6">
        <v>237000000</v>
      </c>
      <c r="E15" s="4"/>
      <c r="F15" s="6">
        <v>710000000</v>
      </c>
      <c r="G15" s="6">
        <v>690000000</v>
      </c>
      <c r="H15" s="4"/>
    </row>
    <row r="16" spans="1:8">
      <c r="A16" s="2" t="s">
        <v>56</v>
      </c>
      <c r="B16" s="6">
        <v>150000000</v>
      </c>
      <c r="C16" s="4"/>
      <c r="D16" s="4">
        <v>0</v>
      </c>
      <c r="E16" s="4"/>
      <c r="F16" s="6">
        <v>1140000000</v>
      </c>
      <c r="G16" s="4">
        <v>0</v>
      </c>
      <c r="H16" s="4"/>
    </row>
    <row r="17" spans="1:8">
      <c r="A17" s="2" t="s">
        <v>57</v>
      </c>
      <c r="B17" s="6">
        <v>3526000000</v>
      </c>
      <c r="C17" s="4"/>
      <c r="D17" s="6">
        <v>3309000000</v>
      </c>
      <c r="E17" s="4"/>
      <c r="F17" s="6">
        <v>10704000000</v>
      </c>
      <c r="G17" s="6">
        <v>9185000000</v>
      </c>
      <c r="H17" s="4"/>
    </row>
    <row r="18" spans="1:8">
      <c r="A18" s="2" t="s">
        <v>58</v>
      </c>
      <c r="B18" s="6">
        <v>1491000000</v>
      </c>
      <c r="C18" s="4"/>
      <c r="D18" s="6">
        <v>1740000000</v>
      </c>
      <c r="E18" s="4"/>
      <c r="F18" s="6">
        <v>2456000000</v>
      </c>
      <c r="G18" s="6">
        <v>3649000000</v>
      </c>
      <c r="H18" s="4"/>
    </row>
    <row r="19" spans="1:8">
      <c r="A19" s="3" t="s">
        <v>59</v>
      </c>
      <c r="B19" s="4" t="s">
        <v>4</v>
      </c>
      <c r="C19" s="4"/>
      <c r="D19" s="4" t="s">
        <v>4</v>
      </c>
      <c r="E19" s="4"/>
      <c r="F19" s="4" t="s">
        <v>4</v>
      </c>
      <c r="G19" s="4" t="s">
        <v>4</v>
      </c>
      <c r="H19" s="4"/>
    </row>
    <row r="20" spans="1:8" ht="30">
      <c r="A20" s="2" t="s">
        <v>60</v>
      </c>
      <c r="B20" s="6">
        <v>53000000</v>
      </c>
      <c r="C20" s="4"/>
      <c r="D20" s="6">
        <v>39000000</v>
      </c>
      <c r="E20" s="4"/>
      <c r="F20" s="6">
        <v>139000000</v>
      </c>
      <c r="G20" s="6">
        <v>102000000</v>
      </c>
      <c r="H20" s="4"/>
    </row>
    <row r="21" spans="1:8">
      <c r="A21" s="2" t="s">
        <v>61</v>
      </c>
      <c r="B21" s="6">
        <v>5000000</v>
      </c>
      <c r="C21" s="4"/>
      <c r="D21" s="6">
        <v>5000000</v>
      </c>
      <c r="E21" s="4"/>
      <c r="F21" s="6">
        <v>-11000000</v>
      </c>
      <c r="G21" s="6">
        <v>16000000</v>
      </c>
      <c r="H21" s="4"/>
    </row>
    <row r="22" spans="1:8" ht="30">
      <c r="A22" s="2" t="s">
        <v>62</v>
      </c>
      <c r="B22" s="6">
        <v>-202000000</v>
      </c>
      <c r="C22" s="4"/>
      <c r="D22" s="6">
        <v>-218000000</v>
      </c>
      <c r="E22" s="4"/>
      <c r="F22" s="6">
        <v>-628000000</v>
      </c>
      <c r="G22" s="6">
        <v>-649000000</v>
      </c>
      <c r="H22" s="4"/>
    </row>
    <row r="23" spans="1:8">
      <c r="A23" s="2" t="s">
        <v>63</v>
      </c>
      <c r="B23" s="6">
        <v>-10000000</v>
      </c>
      <c r="C23" s="4"/>
      <c r="D23" s="6">
        <v>-4000000</v>
      </c>
      <c r="E23" s="4"/>
      <c r="F23" s="6">
        <v>-20000000</v>
      </c>
      <c r="G23" s="6">
        <v>-4000000</v>
      </c>
      <c r="H23" s="4"/>
    </row>
    <row r="24" spans="1:8">
      <c r="A24" s="2" t="s">
        <v>64</v>
      </c>
      <c r="B24" s="6">
        <v>-154000000</v>
      </c>
      <c r="C24" s="4"/>
      <c r="D24" s="6">
        <v>-178000000</v>
      </c>
      <c r="E24" s="4"/>
      <c r="F24" s="6">
        <v>-520000000</v>
      </c>
      <c r="G24" s="6">
        <v>-535000000</v>
      </c>
      <c r="H24" s="4"/>
    </row>
    <row r="25" spans="1:8">
      <c r="A25" s="2" t="s">
        <v>65</v>
      </c>
      <c r="B25" s="6">
        <v>1337000000</v>
      </c>
      <c r="C25" s="4"/>
      <c r="D25" s="6">
        <v>1562000000</v>
      </c>
      <c r="E25" s="4"/>
      <c r="F25" s="6">
        <v>1936000000</v>
      </c>
      <c r="G25" s="6">
        <v>3114000000</v>
      </c>
      <c r="H25" s="4"/>
    </row>
    <row r="26" spans="1:8">
      <c r="A26" s="2" t="s">
        <v>66</v>
      </c>
      <c r="B26" s="6">
        <v>468000000</v>
      </c>
      <c r="C26" s="4"/>
      <c r="D26" s="6">
        <v>569000000</v>
      </c>
      <c r="E26" s="4"/>
      <c r="F26" s="6">
        <v>657000000</v>
      </c>
      <c r="G26" s="6">
        <v>1098000000</v>
      </c>
      <c r="H26" s="4"/>
    </row>
    <row r="27" spans="1:8">
      <c r="A27" s="2" t="s">
        <v>67</v>
      </c>
      <c r="B27" s="6">
        <v>869000000</v>
      </c>
      <c r="C27" s="4"/>
      <c r="D27" s="6">
        <v>993000000</v>
      </c>
      <c r="E27" s="4"/>
      <c r="F27" s="6">
        <v>1279000000</v>
      </c>
      <c r="G27" s="6">
        <v>2016000000</v>
      </c>
      <c r="H27" s="4"/>
    </row>
    <row r="28" spans="1:8" ht="30">
      <c r="A28" s="2" t="s">
        <v>68</v>
      </c>
      <c r="B28" s="6">
        <v>17000000</v>
      </c>
      <c r="C28" s="4"/>
      <c r="D28" s="6">
        <v>17000000</v>
      </c>
      <c r="E28" s="4"/>
      <c r="F28" s="6">
        <v>49000000</v>
      </c>
      <c r="G28" s="6">
        <v>49000000</v>
      </c>
      <c r="H28" s="4"/>
    </row>
    <row r="29" spans="1:8" ht="45">
      <c r="A29" s="2" t="s">
        <v>69</v>
      </c>
      <c r="B29" s="6">
        <v>852000000</v>
      </c>
      <c r="C29" s="9" t="s">
        <v>70</v>
      </c>
      <c r="D29" s="6">
        <v>976000000</v>
      </c>
      <c r="E29" s="9" t="s">
        <v>71</v>
      </c>
      <c r="F29" s="6">
        <v>1230000000</v>
      </c>
      <c r="G29" s="6">
        <v>1967000000</v>
      </c>
      <c r="H29" s="9" t="s">
        <v>71</v>
      </c>
    </row>
    <row r="30" spans="1:8">
      <c r="A30" s="3" t="s">
        <v>72</v>
      </c>
      <c r="B30" s="4" t="s">
        <v>4</v>
      </c>
      <c r="C30" s="4"/>
      <c r="D30" s="4" t="s">
        <v>4</v>
      </c>
      <c r="E30" s="4"/>
      <c r="F30" s="4" t="s">
        <v>4</v>
      </c>
      <c r="G30" s="4" t="s">
        <v>4</v>
      </c>
      <c r="H30" s="4"/>
    </row>
    <row r="31" spans="1:8">
      <c r="A31" s="2" t="s">
        <v>73</v>
      </c>
      <c r="B31" s="10">
        <v>0.97</v>
      </c>
      <c r="C31" s="4"/>
      <c r="D31" s="10">
        <v>1.1100000000000001</v>
      </c>
      <c r="E31" s="4"/>
      <c r="F31" s="10">
        <v>1.41</v>
      </c>
      <c r="G31" s="10">
        <v>2.2599999999999998</v>
      </c>
      <c r="H31" s="4"/>
    </row>
    <row r="32" spans="1:8">
      <c r="A32" s="2" t="s">
        <v>74</v>
      </c>
      <c r="B32" s="10">
        <v>0.97</v>
      </c>
      <c r="C32" s="4"/>
      <c r="D32" s="10">
        <v>1.1100000000000001</v>
      </c>
      <c r="E32" s="4"/>
      <c r="F32" s="10">
        <v>1.4</v>
      </c>
      <c r="G32" s="10">
        <v>2.23</v>
      </c>
      <c r="H32" s="4"/>
    </row>
    <row r="33" spans="1:8" ht="30">
      <c r="A33" s="3" t="s">
        <v>75</v>
      </c>
      <c r="B33" s="4" t="s">
        <v>4</v>
      </c>
      <c r="C33" s="4"/>
      <c r="D33" s="4" t="s">
        <v>4</v>
      </c>
      <c r="E33" s="4"/>
      <c r="F33" s="4" t="s">
        <v>4</v>
      </c>
      <c r="G33" s="4" t="s">
        <v>4</v>
      </c>
      <c r="H33" s="4"/>
    </row>
    <row r="34" spans="1:8">
      <c r="A34" s="2" t="s">
        <v>76</v>
      </c>
      <c r="B34" s="4">
        <v>878</v>
      </c>
      <c r="C34" s="4"/>
      <c r="D34" s="4">
        <v>876</v>
      </c>
      <c r="E34" s="4"/>
      <c r="F34" s="4">
        <v>874</v>
      </c>
      <c r="G34" s="4">
        <v>872</v>
      </c>
      <c r="H34" s="4"/>
    </row>
    <row r="35" spans="1:8">
      <c r="A35" s="2" t="s">
        <v>77</v>
      </c>
      <c r="B35" s="4">
        <v>881</v>
      </c>
      <c r="C35" s="4"/>
      <c r="D35" s="4">
        <v>883</v>
      </c>
      <c r="E35" s="4"/>
      <c r="F35" s="4">
        <v>879</v>
      </c>
      <c r="G35" s="4">
        <v>880</v>
      </c>
      <c r="H35" s="4"/>
    </row>
    <row r="36" spans="1:8" ht="30">
      <c r="A36" s="2" t="s">
        <v>78</v>
      </c>
      <c r="B36" s="10">
        <v>0.50749999999999995</v>
      </c>
      <c r="C36" s="4"/>
      <c r="D36" s="10">
        <v>0.49</v>
      </c>
      <c r="E36" s="4"/>
      <c r="F36" s="10">
        <v>1.5049999999999999</v>
      </c>
      <c r="G36" s="10">
        <v>1.4524999999999999</v>
      </c>
      <c r="H36" s="4"/>
    </row>
    <row r="37" spans="1:8">
      <c r="A37" s="2" t="s">
        <v>23</v>
      </c>
      <c r="B37" s="4" t="s">
        <v>4</v>
      </c>
      <c r="C37" s="4"/>
      <c r="D37" s="4" t="s">
        <v>4</v>
      </c>
      <c r="E37" s="4"/>
      <c r="F37" s="4" t="s">
        <v>4</v>
      </c>
      <c r="G37" s="4" t="s">
        <v>4</v>
      </c>
      <c r="H37" s="4"/>
    </row>
    <row r="38" spans="1:8">
      <c r="A38" s="3" t="s">
        <v>43</v>
      </c>
      <c r="B38" s="4" t="s">
        <v>4</v>
      </c>
      <c r="C38" s="4"/>
      <c r="D38" s="4" t="s">
        <v>4</v>
      </c>
      <c r="E38" s="4"/>
      <c r="F38" s="4" t="s">
        <v>4</v>
      </c>
      <c r="G38" s="4" t="s">
        <v>4</v>
      </c>
      <c r="H38" s="4"/>
    </row>
    <row r="39" spans="1:8">
      <c r="A39" s="2" t="s">
        <v>44</v>
      </c>
      <c r="B39" s="6">
        <v>1438000000</v>
      </c>
      <c r="C39" s="4"/>
      <c r="D39" s="6">
        <v>1476000000</v>
      </c>
      <c r="E39" s="4"/>
      <c r="F39" s="6">
        <v>3800000000</v>
      </c>
      <c r="G39" s="6">
        <v>3822000000</v>
      </c>
      <c r="H39" s="4"/>
    </row>
    <row r="40" spans="1:8">
      <c r="A40" s="2" t="s">
        <v>79</v>
      </c>
      <c r="B40" s="6">
        <v>66000000</v>
      </c>
      <c r="C40" s="4"/>
      <c r="D40" s="6">
        <v>79000000</v>
      </c>
      <c r="E40" s="4"/>
      <c r="F40" s="6">
        <v>186000000</v>
      </c>
      <c r="G40" s="6">
        <v>210000000</v>
      </c>
      <c r="H40" s="4"/>
    </row>
    <row r="41" spans="1:8">
      <c r="A41" s="2" t="s">
        <v>80</v>
      </c>
      <c r="B41" s="6">
        <v>47000000</v>
      </c>
      <c r="C41" s="4"/>
      <c r="D41" s="6">
        <v>31000000</v>
      </c>
      <c r="E41" s="4"/>
      <c r="F41" s="6">
        <v>163000000</v>
      </c>
      <c r="G41" s="6">
        <v>51000000</v>
      </c>
      <c r="H41" s="4"/>
    </row>
    <row r="42" spans="1:8">
      <c r="A42" s="2" t="s">
        <v>47</v>
      </c>
      <c r="B42" s="6">
        <v>53000000</v>
      </c>
      <c r="C42" s="4"/>
      <c r="D42" s="6">
        <v>51000000</v>
      </c>
      <c r="E42" s="4"/>
      <c r="F42" s="6">
        <v>155000000</v>
      </c>
      <c r="G42" s="6">
        <v>147000000</v>
      </c>
      <c r="H42" s="4"/>
    </row>
    <row r="43" spans="1:8">
      <c r="A43" s="2" t="s">
        <v>48</v>
      </c>
      <c r="B43" s="6">
        <v>1604000000</v>
      </c>
      <c r="C43" s="4"/>
      <c r="D43" s="6">
        <v>1637000000</v>
      </c>
      <c r="E43" s="4"/>
      <c r="F43" s="6">
        <v>4304000000</v>
      </c>
      <c r="G43" s="6">
        <v>4230000000</v>
      </c>
      <c r="H43" s="4"/>
    </row>
    <row r="44" spans="1:8">
      <c r="A44" s="3" t="s">
        <v>49</v>
      </c>
      <c r="B44" s="4" t="s">
        <v>4</v>
      </c>
      <c r="C44" s="4"/>
      <c r="D44" s="4" t="s">
        <v>4</v>
      </c>
      <c r="E44" s="4"/>
      <c r="F44" s="4" t="s">
        <v>4</v>
      </c>
      <c r="G44" s="4" t="s">
        <v>4</v>
      </c>
      <c r="H44" s="4"/>
    </row>
    <row r="45" spans="1:8">
      <c r="A45" s="2" t="s">
        <v>50</v>
      </c>
      <c r="B45" s="6">
        <v>467000000</v>
      </c>
      <c r="C45" s="4"/>
      <c r="D45" s="6">
        <v>469000000</v>
      </c>
      <c r="E45" s="4"/>
      <c r="F45" s="6">
        <v>1240000000</v>
      </c>
      <c r="G45" s="6">
        <v>1118000000</v>
      </c>
      <c r="H45" s="4"/>
    </row>
    <row r="46" spans="1:8">
      <c r="A46" s="2" t="s">
        <v>81</v>
      </c>
      <c r="B46" s="6">
        <v>36000000</v>
      </c>
      <c r="C46" s="4"/>
      <c r="D46" s="6">
        <v>31000000</v>
      </c>
      <c r="E46" s="4"/>
      <c r="F46" s="6">
        <v>84000000</v>
      </c>
      <c r="G46" s="6">
        <v>63000000</v>
      </c>
      <c r="H46" s="4"/>
    </row>
    <row r="47" spans="1:8">
      <c r="A47" s="2" t="s">
        <v>82</v>
      </c>
      <c r="B47" s="6">
        <v>30000000</v>
      </c>
      <c r="C47" s="4"/>
      <c r="D47" s="6">
        <v>41000000</v>
      </c>
      <c r="E47" s="4"/>
      <c r="F47" s="6">
        <v>102000000</v>
      </c>
      <c r="G47" s="6">
        <v>147000000</v>
      </c>
      <c r="H47" s="4"/>
    </row>
    <row r="48" spans="1:8">
      <c r="A48" s="2" t="s">
        <v>52</v>
      </c>
      <c r="B48" s="6">
        <v>316000000</v>
      </c>
      <c r="C48" s="4"/>
      <c r="D48" s="6">
        <v>307000000</v>
      </c>
      <c r="E48" s="4"/>
      <c r="F48" s="6">
        <v>965000000</v>
      </c>
      <c r="G48" s="6">
        <v>944000000</v>
      </c>
      <c r="H48" s="4"/>
    </row>
    <row r="49" spans="1:8">
      <c r="A49" s="2" t="s">
        <v>54</v>
      </c>
      <c r="B49" s="6">
        <v>170000000</v>
      </c>
      <c r="C49" s="4"/>
      <c r="D49" s="6">
        <v>161000000</v>
      </c>
      <c r="E49" s="4"/>
      <c r="F49" s="6">
        <v>487000000</v>
      </c>
      <c r="G49" s="6">
        <v>478000000</v>
      </c>
      <c r="H49" s="4"/>
    </row>
    <row r="50" spans="1:8">
      <c r="A50" s="2" t="s">
        <v>55</v>
      </c>
      <c r="B50" s="6">
        <v>85000000</v>
      </c>
      <c r="C50" s="4"/>
      <c r="D50" s="6">
        <v>84000000</v>
      </c>
      <c r="E50" s="4"/>
      <c r="F50" s="6">
        <v>262000000</v>
      </c>
      <c r="G50" s="6">
        <v>255000000</v>
      </c>
      <c r="H50" s="4"/>
    </row>
    <row r="51" spans="1:8">
      <c r="A51" s="2" t="s">
        <v>57</v>
      </c>
      <c r="B51" s="6">
        <v>1104000000</v>
      </c>
      <c r="C51" s="4"/>
      <c r="D51" s="6">
        <v>1093000000</v>
      </c>
      <c r="E51" s="4"/>
      <c r="F51" s="6">
        <v>3140000000</v>
      </c>
      <c r="G51" s="6">
        <v>3005000000</v>
      </c>
      <c r="H51" s="4"/>
    </row>
    <row r="52" spans="1:8">
      <c r="A52" s="2" t="s">
        <v>58</v>
      </c>
      <c r="B52" s="6">
        <v>500000000</v>
      </c>
      <c r="C52" s="4"/>
      <c r="D52" s="6">
        <v>544000000</v>
      </c>
      <c r="E52" s="4"/>
      <c r="F52" s="6">
        <v>1164000000</v>
      </c>
      <c r="G52" s="6">
        <v>1225000000</v>
      </c>
      <c r="H52" s="4"/>
    </row>
    <row r="53" spans="1:8">
      <c r="A53" s="3" t="s">
        <v>59</v>
      </c>
      <c r="B53" s="4" t="s">
        <v>4</v>
      </c>
      <c r="C53" s="4"/>
      <c r="D53" s="4" t="s">
        <v>4</v>
      </c>
      <c r="E53" s="4"/>
      <c r="F53" s="4" t="s">
        <v>4</v>
      </c>
      <c r="G53" s="4" t="s">
        <v>4</v>
      </c>
      <c r="H53" s="4"/>
    </row>
    <row r="54" spans="1:8" ht="30">
      <c r="A54" s="2" t="s">
        <v>60</v>
      </c>
      <c r="B54" s="6">
        <v>7000000</v>
      </c>
      <c r="C54" s="4"/>
      <c r="D54" s="6">
        <v>4000000</v>
      </c>
      <c r="E54" s="4"/>
      <c r="F54" s="6">
        <v>23000000</v>
      </c>
      <c r="G54" s="6">
        <v>13000000</v>
      </c>
      <c r="H54" s="4"/>
    </row>
    <row r="55" spans="1:8" ht="30">
      <c r="A55" s="2" t="s">
        <v>62</v>
      </c>
      <c r="B55" s="6">
        <v>-65000000</v>
      </c>
      <c r="C55" s="4"/>
      <c r="D55" s="6">
        <v>-71000000</v>
      </c>
      <c r="E55" s="4"/>
      <c r="F55" s="6">
        <v>-196000000</v>
      </c>
      <c r="G55" s="6">
        <v>-217000000</v>
      </c>
      <c r="H55" s="4"/>
    </row>
    <row r="56" spans="1:8">
      <c r="A56" s="2" t="s">
        <v>63</v>
      </c>
      <c r="B56" s="4">
        <v>0</v>
      </c>
      <c r="C56" s="4"/>
      <c r="D56" s="6">
        <v>-3000000</v>
      </c>
      <c r="E56" s="4"/>
      <c r="F56" s="6">
        <v>1000000</v>
      </c>
      <c r="G56" s="6">
        <v>-6000000</v>
      </c>
      <c r="H56" s="4"/>
    </row>
    <row r="57" spans="1:8">
      <c r="A57" s="2" t="s">
        <v>64</v>
      </c>
      <c r="B57" s="6">
        <v>-58000000</v>
      </c>
      <c r="C57" s="4"/>
      <c r="D57" s="6">
        <v>-70000000</v>
      </c>
      <c r="E57" s="4"/>
      <c r="F57" s="6">
        <v>-172000000</v>
      </c>
      <c r="G57" s="6">
        <v>-210000000</v>
      </c>
      <c r="H57" s="4"/>
    </row>
    <row r="58" spans="1:8">
      <c r="A58" s="2" t="s">
        <v>65</v>
      </c>
      <c r="B58" s="6">
        <v>442000000</v>
      </c>
      <c r="C58" s="4"/>
      <c r="D58" s="6">
        <v>474000000</v>
      </c>
      <c r="E58" s="4"/>
      <c r="F58" s="6">
        <v>992000000</v>
      </c>
      <c r="G58" s="6">
        <v>1015000000</v>
      </c>
      <c r="H58" s="4"/>
    </row>
    <row r="59" spans="1:8">
      <c r="A59" s="2" t="s">
        <v>66</v>
      </c>
      <c r="B59" s="6">
        <v>174000000</v>
      </c>
      <c r="C59" s="4"/>
      <c r="D59" s="6">
        <v>184000000</v>
      </c>
      <c r="E59" s="4"/>
      <c r="F59" s="6">
        <v>390000000</v>
      </c>
      <c r="G59" s="6">
        <v>394000000</v>
      </c>
      <c r="H59" s="4"/>
    </row>
    <row r="60" spans="1:8">
      <c r="A60" s="2" t="s">
        <v>67</v>
      </c>
      <c r="B60" s="6">
        <v>268000000</v>
      </c>
      <c r="C60" s="4"/>
      <c r="D60" s="6">
        <v>290000000</v>
      </c>
      <c r="E60" s="4"/>
      <c r="F60" s="6">
        <v>602000000</v>
      </c>
      <c r="G60" s="6">
        <v>621000000</v>
      </c>
      <c r="H60" s="4"/>
    </row>
    <row r="61" spans="1:8" ht="30">
      <c r="A61" s="2" t="s">
        <v>83</v>
      </c>
      <c r="B61" s="6">
        <v>10000000</v>
      </c>
      <c r="C61" s="4"/>
      <c r="D61" s="6">
        <v>10000000</v>
      </c>
      <c r="E61" s="4"/>
      <c r="F61" s="6">
        <v>30000000</v>
      </c>
      <c r="G61" s="6">
        <v>30000000</v>
      </c>
      <c r="H61" s="4"/>
    </row>
    <row r="62" spans="1:8" ht="45">
      <c r="A62" s="2" t="s">
        <v>69</v>
      </c>
      <c r="B62" s="6">
        <v>258000000</v>
      </c>
      <c r="C62" s="4"/>
      <c r="D62" s="6">
        <v>280000000</v>
      </c>
      <c r="E62" s="4"/>
      <c r="F62" s="6">
        <v>572000000</v>
      </c>
      <c r="G62" s="6">
        <v>591000000</v>
      </c>
      <c r="H62" s="4"/>
    </row>
    <row r="63" spans="1:8">
      <c r="A63" s="2" t="s">
        <v>27</v>
      </c>
      <c r="B63" s="4" t="s">
        <v>4</v>
      </c>
      <c r="C63" s="4"/>
      <c r="D63" s="4" t="s">
        <v>4</v>
      </c>
      <c r="E63" s="4"/>
      <c r="F63" s="4" t="s">
        <v>4</v>
      </c>
      <c r="G63" s="4" t="s">
        <v>4</v>
      </c>
      <c r="H63" s="4"/>
    </row>
    <row r="64" spans="1:8">
      <c r="A64" s="3" t="s">
        <v>43</v>
      </c>
      <c r="B64" s="4" t="s">
        <v>4</v>
      </c>
      <c r="C64" s="4"/>
      <c r="D64" s="4" t="s">
        <v>4</v>
      </c>
      <c r="E64" s="4"/>
      <c r="F64" s="4" t="s">
        <v>4</v>
      </c>
      <c r="G64" s="4" t="s">
        <v>4</v>
      </c>
      <c r="H64" s="4"/>
    </row>
    <row r="65" spans="1:8">
      <c r="A65" s="2" t="s">
        <v>44</v>
      </c>
      <c r="B65" s="6">
        <v>2314000000</v>
      </c>
      <c r="C65" s="4"/>
      <c r="D65" s="6">
        <v>2335000000</v>
      </c>
      <c r="E65" s="4"/>
      <c r="F65" s="6">
        <v>5922000000</v>
      </c>
      <c r="G65" s="6">
        <v>5786000000</v>
      </c>
      <c r="H65" s="4"/>
    </row>
    <row r="66" spans="1:8">
      <c r="A66" s="2" t="s">
        <v>79</v>
      </c>
      <c r="B66" s="6">
        <v>77000000</v>
      </c>
      <c r="C66" s="4"/>
      <c r="D66" s="6">
        <v>73000000</v>
      </c>
      <c r="E66" s="4"/>
      <c r="F66" s="6">
        <v>212000000</v>
      </c>
      <c r="G66" s="6">
        <v>214000000</v>
      </c>
      <c r="H66" s="4"/>
    </row>
    <row r="67" spans="1:8">
      <c r="A67" s="2" t="s">
        <v>80</v>
      </c>
      <c r="B67" s="6">
        <v>3000000</v>
      </c>
      <c r="C67" s="4"/>
      <c r="D67" s="6">
        <v>5000000</v>
      </c>
      <c r="E67" s="4"/>
      <c r="F67" s="6">
        <v>14000000</v>
      </c>
      <c r="G67" s="6">
        <v>14000000</v>
      </c>
      <c r="H67" s="4"/>
    </row>
    <row r="68" spans="1:8">
      <c r="A68" s="2" t="s">
        <v>47</v>
      </c>
      <c r="B68" s="6">
        <v>90000000</v>
      </c>
      <c r="C68" s="4"/>
      <c r="D68" s="6">
        <v>85000000</v>
      </c>
      <c r="E68" s="4"/>
      <c r="F68" s="6">
        <v>260000000</v>
      </c>
      <c r="G68" s="6">
        <v>249000000</v>
      </c>
      <c r="H68" s="4"/>
    </row>
    <row r="69" spans="1:8">
      <c r="A69" s="2" t="s">
        <v>48</v>
      </c>
      <c r="B69" s="6">
        <v>2484000000</v>
      </c>
      <c r="C69" s="4"/>
      <c r="D69" s="6">
        <v>2498000000</v>
      </c>
      <c r="E69" s="4"/>
      <c r="F69" s="6">
        <v>6408000000</v>
      </c>
      <c r="G69" s="6">
        <v>6263000000</v>
      </c>
      <c r="H69" s="4"/>
    </row>
    <row r="70" spans="1:8">
      <c r="A70" s="3" t="s">
        <v>49</v>
      </c>
      <c r="B70" s="4" t="s">
        <v>4</v>
      </c>
      <c r="C70" s="4"/>
      <c r="D70" s="4" t="s">
        <v>4</v>
      </c>
      <c r="E70" s="4"/>
      <c r="F70" s="4" t="s">
        <v>4</v>
      </c>
      <c r="G70" s="4" t="s">
        <v>4</v>
      </c>
      <c r="H70" s="4"/>
    </row>
    <row r="71" spans="1:8">
      <c r="A71" s="2" t="s">
        <v>50</v>
      </c>
      <c r="B71" s="6">
        <v>691000000</v>
      </c>
      <c r="C71" s="4"/>
      <c r="D71" s="6">
        <v>630000000</v>
      </c>
      <c r="E71" s="4"/>
      <c r="F71" s="6">
        <v>1767000000</v>
      </c>
      <c r="G71" s="6">
        <v>1642000000</v>
      </c>
      <c r="H71" s="4"/>
    </row>
    <row r="72" spans="1:8">
      <c r="A72" s="2" t="s">
        <v>81</v>
      </c>
      <c r="B72" s="6">
        <v>64000000</v>
      </c>
      <c r="C72" s="4"/>
      <c r="D72" s="6">
        <v>79000000</v>
      </c>
      <c r="E72" s="4"/>
      <c r="F72" s="6">
        <v>175000000</v>
      </c>
      <c r="G72" s="6">
        <v>266000000</v>
      </c>
      <c r="H72" s="4"/>
    </row>
    <row r="73" spans="1:8">
      <c r="A73" s="2" t="s">
        <v>82</v>
      </c>
      <c r="B73" s="6">
        <v>152000000</v>
      </c>
      <c r="C73" s="4"/>
      <c r="D73" s="6">
        <v>181000000</v>
      </c>
      <c r="E73" s="4"/>
      <c r="F73" s="6">
        <v>503000000</v>
      </c>
      <c r="G73" s="6">
        <v>469000000</v>
      </c>
      <c r="H73" s="4"/>
    </row>
    <row r="74" spans="1:8">
      <c r="A74" s="2" t="s">
        <v>52</v>
      </c>
      <c r="B74" s="6">
        <v>402000000</v>
      </c>
      <c r="C74" s="4"/>
      <c r="D74" s="6">
        <v>398000000</v>
      </c>
      <c r="E74" s="4"/>
      <c r="F74" s="6">
        <v>1230000000</v>
      </c>
      <c r="G74" s="6">
        <v>1243000000</v>
      </c>
      <c r="H74" s="4"/>
    </row>
    <row r="75" spans="1:8">
      <c r="A75" s="2" t="s">
        <v>54</v>
      </c>
      <c r="B75" s="6">
        <v>201000000</v>
      </c>
      <c r="C75" s="4"/>
      <c r="D75" s="6">
        <v>186000000</v>
      </c>
      <c r="E75" s="4"/>
      <c r="F75" s="6">
        <v>605000000</v>
      </c>
      <c r="G75" s="6">
        <v>559000000</v>
      </c>
      <c r="H75" s="4"/>
    </row>
    <row r="76" spans="1:8">
      <c r="A76" s="2" t="s">
        <v>55</v>
      </c>
      <c r="B76" s="6">
        <v>102000000</v>
      </c>
      <c r="C76" s="4"/>
      <c r="D76" s="6">
        <v>100000000</v>
      </c>
      <c r="E76" s="4"/>
      <c r="F76" s="6">
        <v>292000000</v>
      </c>
      <c r="G76" s="6">
        <v>281000000</v>
      </c>
      <c r="H76" s="4"/>
    </row>
    <row r="77" spans="1:8">
      <c r="A77" s="2" t="s">
        <v>57</v>
      </c>
      <c r="B77" s="6">
        <v>1612000000</v>
      </c>
      <c r="C77" s="4"/>
      <c r="D77" s="6">
        <v>1574000000</v>
      </c>
      <c r="E77" s="4"/>
      <c r="F77" s="6">
        <v>4572000000</v>
      </c>
      <c r="G77" s="6">
        <v>4460000000</v>
      </c>
      <c r="H77" s="4"/>
    </row>
    <row r="78" spans="1:8">
      <c r="A78" s="2" t="s">
        <v>58</v>
      </c>
      <c r="B78" s="6">
        <v>872000000</v>
      </c>
      <c r="C78" s="4"/>
      <c r="D78" s="6">
        <v>924000000</v>
      </c>
      <c r="E78" s="4"/>
      <c r="F78" s="6">
        <v>1836000000</v>
      </c>
      <c r="G78" s="6">
        <v>1803000000</v>
      </c>
      <c r="H78" s="4"/>
    </row>
    <row r="79" spans="1:8">
      <c r="A79" s="3" t="s">
        <v>59</v>
      </c>
      <c r="B79" s="4" t="s">
        <v>4</v>
      </c>
      <c r="C79" s="4"/>
      <c r="D79" s="4" t="s">
        <v>4</v>
      </c>
      <c r="E79" s="4"/>
      <c r="F79" s="4" t="s">
        <v>4</v>
      </c>
      <c r="G79" s="4" t="s">
        <v>4</v>
      </c>
      <c r="H79" s="4"/>
    </row>
    <row r="80" spans="1:8" ht="30">
      <c r="A80" s="2" t="s">
        <v>60</v>
      </c>
      <c r="B80" s="6">
        <v>11000000</v>
      </c>
      <c r="C80" s="4"/>
      <c r="D80" s="6">
        <v>15000000</v>
      </c>
      <c r="E80" s="4"/>
      <c r="F80" s="6">
        <v>24000000</v>
      </c>
      <c r="G80" s="6">
        <v>41000000</v>
      </c>
      <c r="H80" s="4"/>
    </row>
    <row r="81" spans="1:8" ht="30">
      <c r="A81" s="2" t="s">
        <v>62</v>
      </c>
      <c r="B81" s="6">
        <v>-92000000</v>
      </c>
      <c r="C81" s="4"/>
      <c r="D81" s="6">
        <v>-95000000</v>
      </c>
      <c r="E81" s="4"/>
      <c r="F81" s="6">
        <v>-279000000</v>
      </c>
      <c r="G81" s="6">
        <v>-276000000</v>
      </c>
      <c r="H81" s="4"/>
    </row>
    <row r="82" spans="1:8">
      <c r="A82" s="2" t="s">
        <v>63</v>
      </c>
      <c r="B82" s="6">
        <v>-1000000</v>
      </c>
      <c r="C82" s="4"/>
      <c r="D82" s="6">
        <v>-1000000</v>
      </c>
      <c r="E82" s="4"/>
      <c r="F82" s="6">
        <v>-2000000</v>
      </c>
      <c r="G82" s="6">
        <v>-10000000</v>
      </c>
      <c r="H82" s="4"/>
    </row>
    <row r="83" spans="1:8">
      <c r="A83" s="2" t="s">
        <v>64</v>
      </c>
      <c r="B83" s="6">
        <v>-82000000</v>
      </c>
      <c r="C83" s="4"/>
      <c r="D83" s="6">
        <v>-81000000</v>
      </c>
      <c r="E83" s="4"/>
      <c r="F83" s="6">
        <v>-257000000</v>
      </c>
      <c r="G83" s="6">
        <v>-245000000</v>
      </c>
      <c r="H83" s="4"/>
    </row>
    <row r="84" spans="1:8">
      <c r="A84" s="2" t="s">
        <v>65</v>
      </c>
      <c r="B84" s="6">
        <v>790000000</v>
      </c>
      <c r="C84" s="4"/>
      <c r="D84" s="6">
        <v>843000000</v>
      </c>
      <c r="E84" s="4"/>
      <c r="F84" s="6">
        <v>1579000000</v>
      </c>
      <c r="G84" s="6">
        <v>1558000000</v>
      </c>
      <c r="H84" s="4"/>
    </row>
    <row r="85" spans="1:8">
      <c r="A85" s="2" t="s">
        <v>66</v>
      </c>
      <c r="B85" s="6">
        <v>299000000</v>
      </c>
      <c r="C85" s="4"/>
      <c r="D85" s="6">
        <v>314000000</v>
      </c>
      <c r="E85" s="4"/>
      <c r="F85" s="6">
        <v>600000000</v>
      </c>
      <c r="G85" s="6">
        <v>558000000</v>
      </c>
      <c r="H85" s="4"/>
    </row>
    <row r="86" spans="1:8">
      <c r="A86" s="2" t="s">
        <v>67</v>
      </c>
      <c r="B86" s="6">
        <v>491000000</v>
      </c>
      <c r="C86" s="4"/>
      <c r="D86" s="6">
        <v>529000000</v>
      </c>
      <c r="E86" s="4"/>
      <c r="F86" s="6">
        <v>979000000</v>
      </c>
      <c r="G86" s="6">
        <v>1000000000</v>
      </c>
      <c r="H86" s="4"/>
    </row>
    <row r="87" spans="1:8" ht="30">
      <c r="A87" s="2" t="s">
        <v>83</v>
      </c>
      <c r="B87" s="6">
        <v>4000000</v>
      </c>
      <c r="C87" s="4"/>
      <c r="D87" s="6">
        <v>4000000</v>
      </c>
      <c r="E87" s="4"/>
      <c r="F87" s="6">
        <v>13000000</v>
      </c>
      <c r="G87" s="6">
        <v>13000000</v>
      </c>
      <c r="H87" s="4"/>
    </row>
    <row r="88" spans="1:8" ht="45">
      <c r="A88" s="2" t="s">
        <v>69</v>
      </c>
      <c r="B88" s="6">
        <v>487000000</v>
      </c>
      <c r="C88" s="4"/>
      <c r="D88" s="6">
        <v>525000000</v>
      </c>
      <c r="E88" s="4"/>
      <c r="F88" s="6">
        <v>966000000</v>
      </c>
      <c r="G88" s="6">
        <v>987000000</v>
      </c>
      <c r="H88" s="4"/>
    </row>
    <row r="89" spans="1:8">
      <c r="A89" s="2" t="s">
        <v>30</v>
      </c>
      <c r="B89" s="4" t="s">
        <v>4</v>
      </c>
      <c r="C89" s="4"/>
      <c r="D89" s="4" t="s">
        <v>4</v>
      </c>
      <c r="E89" s="4"/>
      <c r="F89" s="4" t="s">
        <v>4</v>
      </c>
      <c r="G89" s="4" t="s">
        <v>4</v>
      </c>
      <c r="H89" s="4"/>
    </row>
    <row r="90" spans="1:8">
      <c r="A90" s="3" t="s">
        <v>43</v>
      </c>
      <c r="B90" s="4" t="s">
        <v>4</v>
      </c>
      <c r="C90" s="4"/>
      <c r="D90" s="4" t="s">
        <v>4</v>
      </c>
      <c r="E90" s="4"/>
      <c r="F90" s="4" t="s">
        <v>4</v>
      </c>
      <c r="G90" s="4" t="s">
        <v>4</v>
      </c>
      <c r="H90" s="4"/>
    </row>
    <row r="91" spans="1:8">
      <c r="A91" s="2" t="s">
        <v>44</v>
      </c>
      <c r="B91" s="6">
        <v>335916000</v>
      </c>
      <c r="C91" s="4"/>
      <c r="D91" s="6">
        <v>347435000</v>
      </c>
      <c r="E91" s="4"/>
      <c r="F91" s="6">
        <v>901343000</v>
      </c>
      <c r="G91" s="6">
        <v>880833000</v>
      </c>
      <c r="H91" s="4"/>
    </row>
    <row r="92" spans="1:8">
      <c r="A92" s="2" t="s">
        <v>79</v>
      </c>
      <c r="B92" s="6">
        <v>29431000</v>
      </c>
      <c r="C92" s="4"/>
      <c r="D92" s="6">
        <v>27462000</v>
      </c>
      <c r="E92" s="4"/>
      <c r="F92" s="6">
        <v>82533000</v>
      </c>
      <c r="G92" s="6">
        <v>83309000</v>
      </c>
      <c r="H92" s="4"/>
    </row>
    <row r="93" spans="1:8">
      <c r="A93" s="2" t="s">
        <v>80</v>
      </c>
      <c r="B93" s="6">
        <v>16701000</v>
      </c>
      <c r="C93" s="4"/>
      <c r="D93" s="6">
        <v>30113000</v>
      </c>
      <c r="E93" s="4"/>
      <c r="F93" s="6">
        <v>65206000</v>
      </c>
      <c r="G93" s="6">
        <v>95179000</v>
      </c>
      <c r="H93" s="4"/>
    </row>
    <row r="94" spans="1:8">
      <c r="A94" s="2" t="s">
        <v>47</v>
      </c>
      <c r="B94" s="6">
        <v>17313000</v>
      </c>
      <c r="C94" s="4"/>
      <c r="D94" s="6">
        <v>16809000</v>
      </c>
      <c r="E94" s="4"/>
      <c r="F94" s="6">
        <v>47726000</v>
      </c>
      <c r="G94" s="6">
        <v>48951000</v>
      </c>
      <c r="H94" s="4"/>
    </row>
    <row r="95" spans="1:8">
      <c r="A95" s="2" t="s">
        <v>48</v>
      </c>
      <c r="B95" s="6">
        <v>399361000</v>
      </c>
      <c r="C95" s="4"/>
      <c r="D95" s="6">
        <v>421819000</v>
      </c>
      <c r="E95" s="4"/>
      <c r="F95" s="6">
        <v>1096808000</v>
      </c>
      <c r="G95" s="6">
        <v>1108272000</v>
      </c>
      <c r="H95" s="4"/>
    </row>
    <row r="96" spans="1:8">
      <c r="A96" s="3" t="s">
        <v>49</v>
      </c>
      <c r="B96" s="4" t="s">
        <v>4</v>
      </c>
      <c r="C96" s="4"/>
      <c r="D96" s="4" t="s">
        <v>4</v>
      </c>
      <c r="E96" s="4"/>
      <c r="F96" s="4" t="s">
        <v>4</v>
      </c>
      <c r="G96" s="4" t="s">
        <v>4</v>
      </c>
      <c r="H96" s="4"/>
    </row>
    <row r="97" spans="1:8">
      <c r="A97" s="2" t="s">
        <v>50</v>
      </c>
      <c r="B97" s="6">
        <v>136216000</v>
      </c>
      <c r="C97" s="4"/>
      <c r="D97" s="6">
        <v>160749000</v>
      </c>
      <c r="E97" s="4"/>
      <c r="F97" s="6">
        <v>397409000</v>
      </c>
      <c r="G97" s="6">
        <v>423057000</v>
      </c>
      <c r="H97" s="4"/>
    </row>
    <row r="98" spans="1:8">
      <c r="A98" s="2" t="s">
        <v>81</v>
      </c>
      <c r="B98" s="6">
        <v>17180000</v>
      </c>
      <c r="C98" s="4"/>
      <c r="D98" s="6">
        <v>18380000</v>
      </c>
      <c r="E98" s="4"/>
      <c r="F98" s="6">
        <v>41369000</v>
      </c>
      <c r="G98" s="6">
        <v>41690000</v>
      </c>
      <c r="H98" s="4"/>
    </row>
    <row r="99" spans="1:8">
      <c r="A99" s="2" t="s">
        <v>82</v>
      </c>
      <c r="B99" s="6">
        <v>15829000</v>
      </c>
      <c r="C99" s="4"/>
      <c r="D99" s="6">
        <v>10785000</v>
      </c>
      <c r="E99" s="4"/>
      <c r="F99" s="6">
        <v>30075000</v>
      </c>
      <c r="G99" s="6">
        <v>18508000</v>
      </c>
      <c r="H99" s="4"/>
    </row>
    <row r="100" spans="1:8">
      <c r="A100" s="2" t="s">
        <v>52</v>
      </c>
      <c r="B100" s="6">
        <v>76964000</v>
      </c>
      <c r="C100" s="4"/>
      <c r="D100" s="6">
        <v>74781000</v>
      </c>
      <c r="E100" s="4"/>
      <c r="F100" s="6">
        <v>232472000</v>
      </c>
      <c r="G100" s="6">
        <v>229790000</v>
      </c>
      <c r="H100" s="4"/>
    </row>
    <row r="101" spans="1:8">
      <c r="A101" s="2" t="s">
        <v>54</v>
      </c>
      <c r="B101" s="6">
        <v>37345000</v>
      </c>
      <c r="C101" s="4"/>
      <c r="D101" s="6">
        <v>36169000</v>
      </c>
      <c r="E101" s="4"/>
      <c r="F101" s="6">
        <v>111479000</v>
      </c>
      <c r="G101" s="6">
        <v>104649000</v>
      </c>
      <c r="H101" s="4"/>
    </row>
    <row r="102" spans="1:8">
      <c r="A102" s="2" t="s">
        <v>55</v>
      </c>
      <c r="B102" s="6">
        <v>28051000</v>
      </c>
      <c r="C102" s="4"/>
      <c r="D102" s="6">
        <v>27142000</v>
      </c>
      <c r="E102" s="4"/>
      <c r="F102" s="6">
        <v>75437000</v>
      </c>
      <c r="G102" s="6">
        <v>76202000</v>
      </c>
      <c r="H102" s="4"/>
    </row>
    <row r="103" spans="1:8">
      <c r="A103" s="2" t="s">
        <v>57</v>
      </c>
      <c r="B103" s="6">
        <v>311585000</v>
      </c>
      <c r="C103" s="4"/>
      <c r="D103" s="6">
        <v>328006000</v>
      </c>
      <c r="E103" s="4"/>
      <c r="F103" s="6">
        <v>888241000</v>
      </c>
      <c r="G103" s="6">
        <v>893896000</v>
      </c>
      <c r="H103" s="4"/>
    </row>
    <row r="104" spans="1:8">
      <c r="A104" s="2" t="s">
        <v>58</v>
      </c>
      <c r="B104" s="6">
        <v>87776000</v>
      </c>
      <c r="C104" s="4"/>
      <c r="D104" s="6">
        <v>93813000</v>
      </c>
      <c r="E104" s="4"/>
      <c r="F104" s="6">
        <v>208567000</v>
      </c>
      <c r="G104" s="6">
        <v>214376000</v>
      </c>
      <c r="H104" s="4"/>
    </row>
    <row r="105" spans="1:8">
      <c r="A105" s="3" t="s">
        <v>59</v>
      </c>
      <c r="B105" s="4" t="s">
        <v>4</v>
      </c>
      <c r="C105" s="4"/>
      <c r="D105" s="4" t="s">
        <v>4</v>
      </c>
      <c r="E105" s="4"/>
      <c r="F105" s="4" t="s">
        <v>4</v>
      </c>
      <c r="G105" s="4" t="s">
        <v>4</v>
      </c>
      <c r="H105" s="4"/>
    </row>
    <row r="106" spans="1:8" ht="30">
      <c r="A106" s="2" t="s">
        <v>60</v>
      </c>
      <c r="B106" s="6">
        <v>1663000</v>
      </c>
      <c r="C106" s="4"/>
      <c r="D106" s="6">
        <v>1015000</v>
      </c>
      <c r="E106" s="4"/>
      <c r="F106" s="6">
        <v>4318000</v>
      </c>
      <c r="G106" s="6">
        <v>3988000</v>
      </c>
      <c r="H106" s="4"/>
    </row>
    <row r="107" spans="1:8" ht="30">
      <c r="A107" s="2" t="s">
        <v>62</v>
      </c>
      <c r="B107" s="6">
        <v>-13988000</v>
      </c>
      <c r="C107" s="4"/>
      <c r="D107" s="6">
        <v>-14637000</v>
      </c>
      <c r="E107" s="4"/>
      <c r="F107" s="6">
        <v>-42650000</v>
      </c>
      <c r="G107" s="6">
        <v>-45703000</v>
      </c>
      <c r="H107" s="4"/>
    </row>
    <row r="108" spans="1:8">
      <c r="A108" s="2" t="s">
        <v>63</v>
      </c>
      <c r="B108" s="6">
        <v>-337000</v>
      </c>
      <c r="C108" s="4"/>
      <c r="D108" s="6">
        <v>-557000</v>
      </c>
      <c r="E108" s="4"/>
      <c r="F108" s="6">
        <v>-2704000</v>
      </c>
      <c r="G108" s="6">
        <v>-454000</v>
      </c>
      <c r="H108" s="4"/>
    </row>
    <row r="109" spans="1:8">
      <c r="A109" s="2" t="s">
        <v>64</v>
      </c>
      <c r="B109" s="6">
        <v>-12662000</v>
      </c>
      <c r="C109" s="4"/>
      <c r="D109" s="6">
        <v>-14179000</v>
      </c>
      <c r="E109" s="4"/>
      <c r="F109" s="6">
        <v>-41036000</v>
      </c>
      <c r="G109" s="6">
        <v>-42169000</v>
      </c>
      <c r="H109" s="4"/>
    </row>
    <row r="110" spans="1:8">
      <c r="A110" s="2" t="s">
        <v>65</v>
      </c>
      <c r="B110" s="6">
        <v>75114000</v>
      </c>
      <c r="C110" s="4"/>
      <c r="D110" s="6">
        <v>79634000</v>
      </c>
      <c r="E110" s="4"/>
      <c r="F110" s="6">
        <v>167531000</v>
      </c>
      <c r="G110" s="6">
        <v>172207000</v>
      </c>
      <c r="H110" s="4"/>
    </row>
    <row r="111" spans="1:8">
      <c r="A111" s="2" t="s">
        <v>66</v>
      </c>
      <c r="B111" s="6">
        <v>28109000</v>
      </c>
      <c r="C111" s="4"/>
      <c r="D111" s="6">
        <v>30329000</v>
      </c>
      <c r="E111" s="4"/>
      <c r="F111" s="6">
        <v>62950000</v>
      </c>
      <c r="G111" s="6">
        <v>64172000</v>
      </c>
      <c r="H111" s="4"/>
    </row>
    <row r="112" spans="1:8">
      <c r="A112" s="2" t="s">
        <v>67</v>
      </c>
      <c r="B112" s="6">
        <v>47005000</v>
      </c>
      <c r="C112" s="4"/>
      <c r="D112" s="6">
        <v>49305000</v>
      </c>
      <c r="E112" s="4"/>
      <c r="F112" s="6">
        <v>104581000</v>
      </c>
      <c r="G112" s="6">
        <v>108035000</v>
      </c>
      <c r="H112" s="4"/>
    </row>
    <row r="113" spans="1:8" ht="30">
      <c r="A113" s="2" t="s">
        <v>83</v>
      </c>
      <c r="B113" s="6">
        <v>2251000</v>
      </c>
      <c r="C113" s="4"/>
      <c r="D113" s="6">
        <v>1551000</v>
      </c>
      <c r="E113" s="4"/>
      <c r="F113" s="6">
        <v>5453000</v>
      </c>
      <c r="G113" s="6">
        <v>4652000</v>
      </c>
      <c r="H113" s="4"/>
    </row>
    <row r="114" spans="1:8" ht="45">
      <c r="A114" s="2" t="s">
        <v>69</v>
      </c>
      <c r="B114" s="6">
        <v>44754000</v>
      </c>
      <c r="C114" s="4"/>
      <c r="D114" s="6">
        <v>47754000</v>
      </c>
      <c r="E114" s="4"/>
      <c r="F114" s="6">
        <v>99128000</v>
      </c>
      <c r="G114" s="6">
        <v>103383000</v>
      </c>
      <c r="H114" s="4"/>
    </row>
    <row r="115" spans="1:8">
      <c r="A115" s="2" t="s">
        <v>33</v>
      </c>
      <c r="B115" s="4" t="s">
        <v>4</v>
      </c>
      <c r="C115" s="4"/>
      <c r="D115" s="4" t="s">
        <v>4</v>
      </c>
      <c r="E115" s="4"/>
      <c r="F115" s="4" t="s">
        <v>4</v>
      </c>
      <c r="G115" s="4" t="s">
        <v>4</v>
      </c>
      <c r="H115" s="4"/>
    </row>
    <row r="116" spans="1:8">
      <c r="A116" s="3" t="s">
        <v>43</v>
      </c>
      <c r="B116" s="4" t="s">
        <v>4</v>
      </c>
      <c r="C116" s="4"/>
      <c r="D116" s="4" t="s">
        <v>4</v>
      </c>
      <c r="E116" s="4"/>
      <c r="F116" s="4" t="s">
        <v>4</v>
      </c>
      <c r="G116" s="4" t="s">
        <v>4</v>
      </c>
      <c r="H116" s="4"/>
    </row>
    <row r="117" spans="1:8">
      <c r="A117" s="2" t="s">
        <v>44</v>
      </c>
      <c r="B117" s="6">
        <v>230710000</v>
      </c>
      <c r="C117" s="4"/>
      <c r="D117" s="6">
        <v>220296000</v>
      </c>
      <c r="E117" s="4"/>
      <c r="F117" s="6">
        <v>613274000</v>
      </c>
      <c r="G117" s="6">
        <v>578744000</v>
      </c>
      <c r="H117" s="4"/>
    </row>
    <row r="118" spans="1:8">
      <c r="A118" s="2" t="s">
        <v>79</v>
      </c>
      <c r="B118" s="6">
        <v>82937000</v>
      </c>
      <c r="C118" s="4"/>
      <c r="D118" s="6">
        <v>77017000</v>
      </c>
      <c r="E118" s="4"/>
      <c r="F118" s="6">
        <v>219984000</v>
      </c>
      <c r="G118" s="6">
        <v>195364000</v>
      </c>
      <c r="H118" s="4"/>
    </row>
    <row r="119" spans="1:8">
      <c r="A119" s="2" t="s">
        <v>80</v>
      </c>
      <c r="B119" s="6">
        <v>6999000</v>
      </c>
      <c r="C119" s="4"/>
      <c r="D119" s="6">
        <v>4232000</v>
      </c>
      <c r="E119" s="4"/>
      <c r="F119" s="6">
        <v>31242000</v>
      </c>
      <c r="G119" s="6">
        <v>13596000</v>
      </c>
      <c r="H119" s="4"/>
    </row>
    <row r="120" spans="1:8">
      <c r="A120" s="2" t="s">
        <v>47</v>
      </c>
      <c r="B120" s="6">
        <v>4560000</v>
      </c>
      <c r="C120" s="4"/>
      <c r="D120" s="6">
        <v>3874000</v>
      </c>
      <c r="E120" s="4"/>
      <c r="F120" s="6">
        <v>13075000</v>
      </c>
      <c r="G120" s="6">
        <v>12513000</v>
      </c>
      <c r="H120" s="4"/>
    </row>
    <row r="121" spans="1:8">
      <c r="A121" s="2" t="s">
        <v>48</v>
      </c>
      <c r="B121" s="6">
        <v>325206000</v>
      </c>
      <c r="C121" s="4"/>
      <c r="D121" s="6">
        <v>305419000</v>
      </c>
      <c r="E121" s="4"/>
      <c r="F121" s="6">
        <v>877575000</v>
      </c>
      <c r="G121" s="6">
        <v>800217000</v>
      </c>
      <c r="H121" s="4"/>
    </row>
    <row r="122" spans="1:8">
      <c r="A122" s="3" t="s">
        <v>49</v>
      </c>
      <c r="B122" s="4" t="s">
        <v>4</v>
      </c>
      <c r="C122" s="4"/>
      <c r="D122" s="4" t="s">
        <v>4</v>
      </c>
      <c r="E122" s="4"/>
      <c r="F122" s="4" t="s">
        <v>4</v>
      </c>
      <c r="G122" s="4" t="s">
        <v>4</v>
      </c>
      <c r="H122" s="4"/>
    </row>
    <row r="123" spans="1:8">
      <c r="A123" s="2" t="s">
        <v>50</v>
      </c>
      <c r="B123" s="6">
        <v>138148000</v>
      </c>
      <c r="C123" s="4"/>
      <c r="D123" s="6">
        <v>127576000</v>
      </c>
      <c r="E123" s="4"/>
      <c r="F123" s="6">
        <v>384905000</v>
      </c>
      <c r="G123" s="6">
        <v>321664000</v>
      </c>
      <c r="H123" s="4"/>
    </row>
    <row r="124" spans="1:8">
      <c r="A124" s="2" t="s">
        <v>81</v>
      </c>
      <c r="B124" s="6">
        <v>2077000</v>
      </c>
      <c r="C124" s="4"/>
      <c r="D124" s="6">
        <v>1357000</v>
      </c>
      <c r="E124" s="4"/>
      <c r="F124" s="6">
        <v>5222000</v>
      </c>
      <c r="G124" s="6">
        <v>4434000</v>
      </c>
      <c r="H124" s="4"/>
    </row>
    <row r="125" spans="1:8">
      <c r="A125" s="2" t="s">
        <v>82</v>
      </c>
      <c r="B125" s="6">
        <v>14691000</v>
      </c>
      <c r="C125" s="4"/>
      <c r="D125" s="6">
        <v>15683000</v>
      </c>
      <c r="E125" s="4"/>
      <c r="F125" s="6">
        <v>28302000</v>
      </c>
      <c r="G125" s="6">
        <v>35386000</v>
      </c>
      <c r="H125" s="4"/>
    </row>
    <row r="126" spans="1:8">
      <c r="A126" s="2" t="s">
        <v>52</v>
      </c>
      <c r="B126" s="6">
        <v>56907000</v>
      </c>
      <c r="C126" s="4"/>
      <c r="D126" s="6">
        <v>53541000</v>
      </c>
      <c r="E126" s="4"/>
      <c r="F126" s="6">
        <v>166175000</v>
      </c>
      <c r="G126" s="6">
        <v>168937000</v>
      </c>
      <c r="H126" s="4"/>
    </row>
    <row r="127" spans="1:8">
      <c r="A127" s="2" t="s">
        <v>54</v>
      </c>
      <c r="B127" s="6">
        <v>22202000</v>
      </c>
      <c r="C127" s="4"/>
      <c r="D127" s="6">
        <v>21136000</v>
      </c>
      <c r="E127" s="4"/>
      <c r="F127" s="6">
        <v>67644000</v>
      </c>
      <c r="G127" s="6">
        <v>66134000</v>
      </c>
      <c r="H127" s="4"/>
    </row>
    <row r="128" spans="1:8">
      <c r="A128" s="2" t="s">
        <v>55</v>
      </c>
      <c r="B128" s="6">
        <v>21071000</v>
      </c>
      <c r="C128" s="4"/>
      <c r="D128" s="6">
        <v>19975000</v>
      </c>
      <c r="E128" s="4"/>
      <c r="F128" s="6">
        <v>60760000</v>
      </c>
      <c r="G128" s="6">
        <v>60312000</v>
      </c>
      <c r="H128" s="4"/>
    </row>
    <row r="129" spans="1:8">
      <c r="A129" s="2" t="s">
        <v>56</v>
      </c>
      <c r="B129" s="6">
        <v>150000000</v>
      </c>
      <c r="C129" s="4"/>
      <c r="D129" s="4">
        <v>0</v>
      </c>
      <c r="E129" s="4"/>
      <c r="F129" s="6">
        <v>1062000000</v>
      </c>
      <c r="G129" s="4">
        <v>0</v>
      </c>
      <c r="H129" s="4"/>
    </row>
    <row r="130" spans="1:8">
      <c r="A130" s="2" t="s">
        <v>57</v>
      </c>
      <c r="B130" s="6">
        <v>405096000</v>
      </c>
      <c r="C130" s="4"/>
      <c r="D130" s="6">
        <v>239268000</v>
      </c>
      <c r="E130" s="4"/>
      <c r="F130" s="6">
        <v>1775008000</v>
      </c>
      <c r="G130" s="6">
        <v>656867000</v>
      </c>
      <c r="H130" s="4"/>
    </row>
    <row r="131" spans="1:8">
      <c r="A131" s="2" t="s">
        <v>58</v>
      </c>
      <c r="B131" s="6">
        <v>-79890000</v>
      </c>
      <c r="C131" s="4"/>
      <c r="D131" s="6">
        <v>66151000</v>
      </c>
      <c r="E131" s="4"/>
      <c r="F131" s="6">
        <v>-897433000</v>
      </c>
      <c r="G131" s="6">
        <v>143350000</v>
      </c>
      <c r="H131" s="4"/>
    </row>
    <row r="132" spans="1:8">
      <c r="A132" s="3" t="s">
        <v>59</v>
      </c>
      <c r="B132" s="4" t="s">
        <v>4</v>
      </c>
      <c r="C132" s="4"/>
      <c r="D132" s="4" t="s">
        <v>4</v>
      </c>
      <c r="E132" s="4"/>
      <c r="F132" s="4" t="s">
        <v>4</v>
      </c>
      <c r="G132" s="4" t="s">
        <v>4</v>
      </c>
      <c r="H132" s="4"/>
    </row>
    <row r="133" spans="1:8" ht="30">
      <c r="A133" s="2" t="s">
        <v>60</v>
      </c>
      <c r="B133" s="6">
        <v>32624000</v>
      </c>
      <c r="C133" s="4"/>
      <c r="D133" s="6">
        <v>17763000</v>
      </c>
      <c r="E133" s="4"/>
      <c r="F133" s="6">
        <v>87740000</v>
      </c>
      <c r="G133" s="6">
        <v>43460000</v>
      </c>
      <c r="H133" s="4"/>
    </row>
    <row r="134" spans="1:8" ht="30">
      <c r="A134" s="2" t="s">
        <v>62</v>
      </c>
      <c r="B134" s="6">
        <v>-8728000</v>
      </c>
      <c r="C134" s="4"/>
      <c r="D134" s="6">
        <v>-9735000</v>
      </c>
      <c r="E134" s="4"/>
      <c r="F134" s="6">
        <v>-29526000</v>
      </c>
      <c r="G134" s="6">
        <v>-30563000</v>
      </c>
      <c r="H134" s="4"/>
    </row>
    <row r="135" spans="1:8">
      <c r="A135" s="2" t="s">
        <v>63</v>
      </c>
      <c r="B135" s="6">
        <v>-375000</v>
      </c>
      <c r="C135" s="4"/>
      <c r="D135" s="6">
        <v>2584000</v>
      </c>
      <c r="E135" s="4"/>
      <c r="F135" s="6">
        <v>-4184000</v>
      </c>
      <c r="G135" s="6">
        <v>2303000</v>
      </c>
      <c r="H135" s="4"/>
    </row>
    <row r="136" spans="1:8">
      <c r="A136" s="2" t="s">
        <v>64</v>
      </c>
      <c r="B136" s="6">
        <v>23521000</v>
      </c>
      <c r="C136" s="4"/>
      <c r="D136" s="6">
        <v>10612000</v>
      </c>
      <c r="E136" s="4"/>
      <c r="F136" s="6">
        <v>54030000</v>
      </c>
      <c r="G136" s="6">
        <v>15200000</v>
      </c>
      <c r="H136" s="4"/>
    </row>
    <row r="137" spans="1:8">
      <c r="A137" s="2" t="s">
        <v>65</v>
      </c>
      <c r="B137" s="6">
        <v>-56369000</v>
      </c>
      <c r="C137" s="4"/>
      <c r="D137" s="6">
        <v>76763000</v>
      </c>
      <c r="E137" s="4"/>
      <c r="F137" s="6">
        <v>-843403000</v>
      </c>
      <c r="G137" s="6">
        <v>158550000</v>
      </c>
      <c r="H137" s="4"/>
    </row>
    <row r="138" spans="1:8">
      <c r="A138" s="2" t="s">
        <v>66</v>
      </c>
      <c r="B138" s="6">
        <v>-32687000</v>
      </c>
      <c r="C138" s="4"/>
      <c r="D138" s="6">
        <v>21705000</v>
      </c>
      <c r="E138" s="4"/>
      <c r="F138" s="6">
        <v>-355156000</v>
      </c>
      <c r="G138" s="6">
        <v>42344000</v>
      </c>
      <c r="H138" s="4"/>
    </row>
    <row r="139" spans="1:8">
      <c r="A139" s="2" t="s">
        <v>67</v>
      </c>
      <c r="B139" s="6">
        <v>-23682000</v>
      </c>
      <c r="C139" s="4"/>
      <c r="D139" s="6">
        <v>55058000</v>
      </c>
      <c r="E139" s="4"/>
      <c r="F139" s="6">
        <v>-488247000</v>
      </c>
      <c r="G139" s="6">
        <v>116206000</v>
      </c>
      <c r="H139" s="4"/>
    </row>
    <row r="140" spans="1:8" ht="30">
      <c r="A140" s="2" t="s">
        <v>83</v>
      </c>
      <c r="B140" s="6">
        <v>433000</v>
      </c>
      <c r="C140" s="4"/>
      <c r="D140" s="6">
        <v>433000</v>
      </c>
      <c r="E140" s="4"/>
      <c r="F140" s="6">
        <v>1299000</v>
      </c>
      <c r="G140" s="6">
        <v>1299000</v>
      </c>
      <c r="H140" s="4"/>
    </row>
    <row r="141" spans="1:8" ht="45">
      <c r="A141" s="2" t="s">
        <v>69</v>
      </c>
      <c r="B141" s="6">
        <v>-24115000</v>
      </c>
      <c r="C141" s="4"/>
      <c r="D141" s="6">
        <v>54625000</v>
      </c>
      <c r="E141" s="4"/>
      <c r="F141" s="6">
        <v>-489546000</v>
      </c>
      <c r="G141" s="6">
        <v>114907000</v>
      </c>
      <c r="H141" s="4"/>
    </row>
    <row r="142" spans="1:8">
      <c r="A142" s="2" t="s">
        <v>36</v>
      </c>
      <c r="B142" s="4" t="s">
        <v>4</v>
      </c>
      <c r="C142" s="4"/>
      <c r="D142" s="4" t="s">
        <v>4</v>
      </c>
      <c r="E142" s="4"/>
      <c r="F142" s="4" t="s">
        <v>4</v>
      </c>
      <c r="G142" s="4" t="s">
        <v>4</v>
      </c>
      <c r="H142" s="4"/>
    </row>
    <row r="143" spans="1:8">
      <c r="A143" s="3" t="s">
        <v>43</v>
      </c>
      <c r="B143" s="4" t="s">
        <v>4</v>
      </c>
      <c r="C143" s="4"/>
      <c r="D143" s="4" t="s">
        <v>4</v>
      </c>
      <c r="E143" s="4"/>
      <c r="F143" s="4" t="s">
        <v>4</v>
      </c>
      <c r="G143" s="4" t="s">
        <v>4</v>
      </c>
      <c r="H143" s="4"/>
    </row>
    <row r="144" spans="1:8">
      <c r="A144" s="2" t="s">
        <v>79</v>
      </c>
      <c r="B144" s="6">
        <v>265752000</v>
      </c>
      <c r="C144" s="4"/>
      <c r="D144" s="6">
        <v>239916000</v>
      </c>
      <c r="E144" s="4"/>
      <c r="F144" s="6">
        <v>705828000</v>
      </c>
      <c r="G144" s="6">
        <v>558338000</v>
      </c>
      <c r="H144" s="4"/>
    </row>
    <row r="145" spans="1:8">
      <c r="A145" s="2" t="s">
        <v>80</v>
      </c>
      <c r="B145" s="6">
        <v>96795000</v>
      </c>
      <c r="C145" s="4"/>
      <c r="D145" s="6">
        <v>112705000</v>
      </c>
      <c r="E145" s="4"/>
      <c r="F145" s="6">
        <v>263624000</v>
      </c>
      <c r="G145" s="6">
        <v>330443000</v>
      </c>
      <c r="H145" s="4"/>
    </row>
    <row r="146" spans="1:8">
      <c r="A146" s="2" t="s">
        <v>47</v>
      </c>
      <c r="B146" s="6">
        <v>2220000</v>
      </c>
      <c r="C146" s="4"/>
      <c r="D146" s="6">
        <v>2350000</v>
      </c>
      <c r="E146" s="4"/>
      <c r="F146" s="6">
        <v>5517000</v>
      </c>
      <c r="G146" s="6">
        <v>5676000</v>
      </c>
      <c r="H146" s="4"/>
    </row>
    <row r="147" spans="1:8">
      <c r="A147" s="2" t="s">
        <v>48</v>
      </c>
      <c r="B147" s="6">
        <v>364767000</v>
      </c>
      <c r="C147" s="4"/>
      <c r="D147" s="6">
        <v>354971000</v>
      </c>
      <c r="E147" s="4"/>
      <c r="F147" s="6">
        <v>974969000</v>
      </c>
      <c r="G147" s="6">
        <v>894457000</v>
      </c>
      <c r="H147" s="4"/>
    </row>
    <row r="148" spans="1:8">
      <c r="A148" s="3" t="s">
        <v>49</v>
      </c>
      <c r="B148" s="4" t="s">
        <v>4</v>
      </c>
      <c r="C148" s="4"/>
      <c r="D148" s="4" t="s">
        <v>4</v>
      </c>
      <c r="E148" s="4"/>
      <c r="F148" s="4" t="s">
        <v>4</v>
      </c>
      <c r="G148" s="4" t="s">
        <v>4</v>
      </c>
      <c r="H148" s="4"/>
    </row>
    <row r="149" spans="1:8">
      <c r="A149" s="2" t="s">
        <v>50</v>
      </c>
      <c r="B149" s="6">
        <v>133464000</v>
      </c>
      <c r="C149" s="4"/>
      <c r="D149" s="6">
        <v>126109000</v>
      </c>
      <c r="E149" s="4"/>
      <c r="F149" s="6">
        <v>363466000</v>
      </c>
      <c r="G149" s="6">
        <v>306738000</v>
      </c>
      <c r="H149" s="4"/>
    </row>
    <row r="150" spans="1:8">
      <c r="A150" s="2" t="s">
        <v>81</v>
      </c>
      <c r="B150" s="6">
        <v>19673000</v>
      </c>
      <c r="C150" s="4"/>
      <c r="D150" s="6">
        <v>23888000</v>
      </c>
      <c r="E150" s="4"/>
      <c r="F150" s="6">
        <v>56553000</v>
      </c>
      <c r="G150" s="6">
        <v>67052000</v>
      </c>
      <c r="H150" s="4"/>
    </row>
    <row r="151" spans="1:8">
      <c r="A151" s="2" t="s">
        <v>82</v>
      </c>
      <c r="B151" s="6">
        <v>7011000</v>
      </c>
      <c r="C151" s="4"/>
      <c r="D151" s="6">
        <v>2650000</v>
      </c>
      <c r="E151" s="4"/>
      <c r="F151" s="6">
        <v>21158000</v>
      </c>
      <c r="G151" s="6">
        <v>7904000</v>
      </c>
      <c r="H151" s="4"/>
    </row>
    <row r="152" spans="1:8">
      <c r="A152" s="2" t="s">
        <v>52</v>
      </c>
      <c r="B152" s="6">
        <v>41309000</v>
      </c>
      <c r="C152" s="4"/>
      <c r="D152" s="6">
        <v>40357000</v>
      </c>
      <c r="E152" s="4"/>
      <c r="F152" s="6">
        <v>154920000</v>
      </c>
      <c r="G152" s="6">
        <v>128951000</v>
      </c>
      <c r="H152" s="4"/>
    </row>
    <row r="153" spans="1:8">
      <c r="A153" s="2" t="s">
        <v>54</v>
      </c>
      <c r="B153" s="6">
        <v>41094000</v>
      </c>
      <c r="C153" s="4"/>
      <c r="D153" s="6">
        <v>37612000</v>
      </c>
      <c r="E153" s="4"/>
      <c r="F153" s="6">
        <v>126152000</v>
      </c>
      <c r="G153" s="6">
        <v>103541000</v>
      </c>
      <c r="H153" s="4"/>
    </row>
    <row r="154" spans="1:8">
      <c r="A154" s="2" t="s">
        <v>55</v>
      </c>
      <c r="B154" s="6">
        <v>5719000</v>
      </c>
      <c r="C154" s="4"/>
      <c r="D154" s="6">
        <v>5121000</v>
      </c>
      <c r="E154" s="4"/>
      <c r="F154" s="6">
        <v>16526000</v>
      </c>
      <c r="G154" s="6">
        <v>14656000</v>
      </c>
      <c r="H154" s="4"/>
    </row>
    <row r="155" spans="1:8">
      <c r="A155" s="2" t="s">
        <v>57</v>
      </c>
      <c r="B155" s="6">
        <v>248270000</v>
      </c>
      <c r="C155" s="4"/>
      <c r="D155" s="6">
        <v>235737000</v>
      </c>
      <c r="E155" s="4"/>
      <c r="F155" s="6">
        <v>738775000</v>
      </c>
      <c r="G155" s="6">
        <v>628842000</v>
      </c>
      <c r="H155" s="4"/>
    </row>
    <row r="156" spans="1:8">
      <c r="A156" s="2" t="s">
        <v>58</v>
      </c>
      <c r="B156" s="6">
        <v>116497000</v>
      </c>
      <c r="C156" s="4"/>
      <c r="D156" s="6">
        <v>119234000</v>
      </c>
      <c r="E156" s="4"/>
      <c r="F156" s="6">
        <v>236194000</v>
      </c>
      <c r="G156" s="6">
        <v>265615000</v>
      </c>
      <c r="H156" s="4"/>
    </row>
    <row r="157" spans="1:8">
      <c r="A157" s="3" t="s">
        <v>59</v>
      </c>
      <c r="B157" s="4" t="s">
        <v>4</v>
      </c>
      <c r="C157" s="4"/>
      <c r="D157" s="4" t="s">
        <v>4</v>
      </c>
      <c r="E157" s="4"/>
      <c r="F157" s="4" t="s">
        <v>4</v>
      </c>
      <c r="G157" s="4" t="s">
        <v>4</v>
      </c>
      <c r="H157" s="4"/>
    </row>
    <row r="158" spans="1:8" ht="30">
      <c r="A158" s="2" t="s">
        <v>62</v>
      </c>
      <c r="B158" s="6">
        <v>-12961000</v>
      </c>
      <c r="C158" s="4"/>
      <c r="D158" s="6">
        <v>-17210000</v>
      </c>
      <c r="E158" s="4"/>
      <c r="F158" s="6">
        <v>-53923000</v>
      </c>
      <c r="G158" s="6">
        <v>-44801000</v>
      </c>
      <c r="H158" s="4"/>
    </row>
    <row r="159" spans="1:8">
      <c r="A159" s="2" t="s">
        <v>63</v>
      </c>
      <c r="B159" s="6">
        <v>-791000</v>
      </c>
      <c r="C159" s="4"/>
      <c r="D159" s="6">
        <v>-522000</v>
      </c>
      <c r="E159" s="4"/>
      <c r="F159" s="6">
        <v>-2739000</v>
      </c>
      <c r="G159" s="6">
        <v>-686000</v>
      </c>
      <c r="H159" s="4"/>
    </row>
    <row r="160" spans="1:8">
      <c r="A160" s="2" t="s">
        <v>64</v>
      </c>
      <c r="B160" s="6">
        <v>-13752000</v>
      </c>
      <c r="C160" s="4"/>
      <c r="D160" s="6">
        <v>-17732000</v>
      </c>
      <c r="E160" s="4"/>
      <c r="F160" s="6">
        <v>-56662000</v>
      </c>
      <c r="G160" s="6">
        <v>-45487000</v>
      </c>
      <c r="H160" s="4"/>
    </row>
    <row r="161" spans="1:8">
      <c r="A161" s="2" t="s">
        <v>65</v>
      </c>
      <c r="B161" s="6">
        <v>102745000</v>
      </c>
      <c r="C161" s="4"/>
      <c r="D161" s="6">
        <v>101502000</v>
      </c>
      <c r="E161" s="4"/>
      <c r="F161" s="6">
        <v>179532000</v>
      </c>
      <c r="G161" s="6">
        <v>220128000</v>
      </c>
      <c r="H161" s="4"/>
    </row>
    <row r="162" spans="1:8">
      <c r="A162" s="2" t="s">
        <v>66</v>
      </c>
      <c r="B162" s="6">
        <v>17592000</v>
      </c>
      <c r="C162" s="4"/>
      <c r="D162" s="6">
        <v>33126000</v>
      </c>
      <c r="E162" s="4"/>
      <c r="F162" s="6">
        <v>37265000</v>
      </c>
      <c r="G162" s="6">
        <v>75834000</v>
      </c>
      <c r="H162" s="4"/>
    </row>
    <row r="163" spans="1:8">
      <c r="A163" s="2" t="s">
        <v>67</v>
      </c>
      <c r="B163" s="8">
        <v>85153000</v>
      </c>
      <c r="C163" s="4"/>
      <c r="D163" s="8">
        <v>68376000</v>
      </c>
      <c r="E163" s="4"/>
      <c r="F163" s="8">
        <v>142267000</v>
      </c>
      <c r="G163" s="8">
        <v>144294000</v>
      </c>
      <c r="H163" s="4"/>
    </row>
    <row r="164" spans="1:8">
      <c r="A164" s="11"/>
      <c r="B164" s="11"/>
      <c r="C164" s="11"/>
      <c r="D164" s="11"/>
      <c r="E164" s="11"/>
      <c r="F164" s="11"/>
      <c r="G164" s="11"/>
      <c r="H164" s="11"/>
    </row>
    <row r="165" spans="1:8" ht="15" customHeight="1">
      <c r="A165" s="2" t="s">
        <v>71</v>
      </c>
      <c r="B165" s="12" t="s">
        <v>84</v>
      </c>
      <c r="C165" s="12"/>
      <c r="D165" s="12"/>
      <c r="E165" s="12"/>
      <c r="F165" s="12"/>
      <c r="G165" s="12"/>
      <c r="H165" s="12"/>
    </row>
    <row r="166" spans="1:8" ht="30" customHeight="1">
      <c r="A166" s="2" t="s">
        <v>85</v>
      </c>
      <c r="B166" s="12" t="s">
        <v>86</v>
      </c>
      <c r="C166" s="12"/>
      <c r="D166" s="12"/>
      <c r="E166" s="12"/>
      <c r="F166" s="12"/>
      <c r="G166" s="12"/>
      <c r="H166" s="12"/>
    </row>
  </sheetData>
  <mergeCells count="8">
    <mergeCell ref="B165:H165"/>
    <mergeCell ref="B166:H166"/>
    <mergeCell ref="B1:E1"/>
    <mergeCell ref="F1:H1"/>
    <mergeCell ref="B2:C2"/>
    <mergeCell ref="D2:E2"/>
    <mergeCell ref="G2:H2"/>
    <mergeCell ref="A164:H16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15.7109375" customWidth="1"/>
    <col min="4" max="4" width="17.7109375" customWidth="1"/>
    <col min="5" max="6" width="29" customWidth="1"/>
    <col min="7" max="7" width="6.28515625" customWidth="1"/>
    <col min="8" max="8" width="12.7109375" customWidth="1"/>
    <col min="9" max="9" width="4.85546875" customWidth="1"/>
  </cols>
  <sheetData>
    <row r="1" spans="1:9" ht="15" customHeight="1">
      <c r="A1" s="7" t="s">
        <v>946</v>
      </c>
      <c r="B1" s="7" t="s">
        <v>1</v>
      </c>
      <c r="C1" s="7"/>
      <c r="D1" s="7"/>
      <c r="E1" s="7"/>
      <c r="F1" s="7"/>
      <c r="G1" s="7"/>
      <c r="H1" s="7"/>
      <c r="I1" s="7"/>
    </row>
    <row r="2" spans="1:9" ht="15" customHeight="1">
      <c r="A2" s="7"/>
      <c r="B2" s="7" t="s">
        <v>2</v>
      </c>
      <c r="C2" s="7"/>
      <c r="D2" s="7"/>
      <c r="E2" s="7"/>
      <c r="F2" s="7"/>
      <c r="G2" s="7"/>
      <c r="H2" s="7"/>
      <c r="I2" s="7"/>
    </row>
    <row r="3" spans="1:9" ht="15" customHeight="1">
      <c r="A3" s="3" t="s">
        <v>947</v>
      </c>
      <c r="B3" s="11" t="s">
        <v>4</v>
      </c>
      <c r="C3" s="11"/>
      <c r="D3" s="11"/>
      <c r="E3" s="11"/>
      <c r="F3" s="11"/>
      <c r="G3" s="11"/>
      <c r="H3" s="11"/>
      <c r="I3" s="11"/>
    </row>
    <row r="4" spans="1:9" ht="15" customHeight="1">
      <c r="A4" s="12" t="s">
        <v>948</v>
      </c>
      <c r="B4" s="11" t="s">
        <v>4</v>
      </c>
      <c r="C4" s="11"/>
      <c r="D4" s="11"/>
      <c r="E4" s="11"/>
      <c r="F4" s="11"/>
      <c r="G4" s="11"/>
      <c r="H4" s="11"/>
      <c r="I4" s="11"/>
    </row>
    <row r="5" spans="1:9" ht="15" customHeight="1">
      <c r="A5" s="12"/>
      <c r="B5" s="72" t="s">
        <v>296</v>
      </c>
      <c r="C5" s="72"/>
      <c r="D5" s="72"/>
      <c r="E5" s="72"/>
      <c r="F5" s="72"/>
      <c r="G5" s="72"/>
      <c r="H5" s="72"/>
      <c r="I5" s="72"/>
    </row>
    <row r="6" spans="1:9" ht="28.5" customHeight="1">
      <c r="A6" s="12"/>
      <c r="B6" s="70" t="s">
        <v>297</v>
      </c>
      <c r="C6" s="70"/>
      <c r="D6" s="70"/>
      <c r="E6" s="70"/>
      <c r="F6" s="70"/>
      <c r="G6" s="70"/>
      <c r="H6" s="70"/>
      <c r="I6" s="70"/>
    </row>
    <row r="7" spans="1:9" ht="28.5" customHeight="1">
      <c r="A7" s="12"/>
      <c r="B7" s="70" t="s">
        <v>298</v>
      </c>
      <c r="C7" s="70"/>
      <c r="D7" s="70"/>
      <c r="E7" s="70"/>
      <c r="F7" s="70"/>
      <c r="G7" s="70"/>
      <c r="H7" s="70"/>
      <c r="I7" s="70"/>
    </row>
    <row r="8" spans="1:9">
      <c r="A8" s="12"/>
      <c r="B8" s="23"/>
      <c r="C8" s="23"/>
    </row>
    <row r="9" spans="1:9" ht="15.75" thickBot="1">
      <c r="A9" s="12"/>
      <c r="B9" s="16"/>
      <c r="C9" s="16"/>
    </row>
    <row r="10" spans="1:9">
      <c r="A10" s="12"/>
      <c r="B10" s="17" t="s">
        <v>299</v>
      </c>
      <c r="C10" s="18"/>
    </row>
    <row r="11" spans="1:9">
      <c r="A11" s="12"/>
      <c r="B11" s="19" t="s">
        <v>300</v>
      </c>
      <c r="C11" s="20">
        <v>2037</v>
      </c>
    </row>
    <row r="12" spans="1:9" ht="15.75" thickBot="1">
      <c r="A12" s="12"/>
      <c r="B12" s="21" t="s">
        <v>301</v>
      </c>
      <c r="C12" s="22">
        <v>2076</v>
      </c>
    </row>
    <row r="13" spans="1:9">
      <c r="A13" s="12"/>
      <c r="B13" s="23"/>
      <c r="C13" s="23"/>
      <c r="D13" s="23"/>
      <c r="E13" s="23"/>
    </row>
    <row r="14" spans="1:9" ht="15.75" thickBot="1">
      <c r="A14" s="12"/>
      <c r="B14" s="16"/>
      <c r="C14" s="16"/>
      <c r="D14" s="16"/>
      <c r="E14" s="16"/>
    </row>
    <row r="15" spans="1:9">
      <c r="A15" s="12"/>
      <c r="B15" s="24"/>
      <c r="C15" s="31" t="s">
        <v>302</v>
      </c>
      <c r="D15" s="31"/>
      <c r="E15" s="31"/>
    </row>
    <row r="16" spans="1:9">
      <c r="A16" s="12"/>
      <c r="B16" s="25" t="s">
        <v>303</v>
      </c>
      <c r="C16" s="32"/>
      <c r="D16" s="32"/>
      <c r="E16" s="32"/>
    </row>
    <row r="17" spans="1:9">
      <c r="A17" s="12"/>
      <c r="B17" s="33" t="s">
        <v>304</v>
      </c>
      <c r="C17" s="34" t="s">
        <v>305</v>
      </c>
      <c r="D17" s="35">
        <v>1362</v>
      </c>
      <c r="E17" s="36"/>
    </row>
    <row r="18" spans="1:9">
      <c r="A18" s="12"/>
      <c r="B18" s="33"/>
      <c r="C18" s="34"/>
      <c r="D18" s="35"/>
      <c r="E18" s="36"/>
    </row>
    <row r="19" spans="1:9">
      <c r="A19" s="12"/>
      <c r="B19" s="37" t="s">
        <v>306</v>
      </c>
      <c r="C19" s="39">
        <v>80</v>
      </c>
      <c r="D19" s="39"/>
      <c r="E19" s="32"/>
    </row>
    <row r="20" spans="1:9" ht="15.75" thickBot="1">
      <c r="A20" s="12"/>
      <c r="B20" s="38"/>
      <c r="C20" s="40"/>
      <c r="D20" s="40"/>
      <c r="E20" s="41"/>
    </row>
    <row r="21" spans="1:9">
      <c r="A21" s="12"/>
      <c r="B21" s="42" t="s">
        <v>307</v>
      </c>
      <c r="C21" s="42" t="s">
        <v>305</v>
      </c>
      <c r="D21" s="44">
        <v>1442</v>
      </c>
      <c r="E21" s="46"/>
    </row>
    <row r="22" spans="1:9" ht="15.75" thickBot="1">
      <c r="A22" s="12"/>
      <c r="B22" s="43"/>
      <c r="C22" s="43"/>
      <c r="D22" s="45"/>
      <c r="E22" s="47"/>
    </row>
    <row r="23" spans="1:9" ht="42.75" customHeight="1" thickTop="1">
      <c r="A23" s="12"/>
      <c r="B23" s="70" t="s">
        <v>308</v>
      </c>
      <c r="C23" s="70"/>
      <c r="D23" s="70"/>
      <c r="E23" s="70"/>
      <c r="F23" s="70"/>
      <c r="G23" s="70"/>
      <c r="H23" s="70"/>
      <c r="I23" s="70"/>
    </row>
    <row r="24" spans="1:9" ht="28.5" customHeight="1">
      <c r="A24" s="12"/>
      <c r="B24" s="70" t="s">
        <v>309</v>
      </c>
      <c r="C24" s="70"/>
      <c r="D24" s="70"/>
      <c r="E24" s="70"/>
      <c r="F24" s="70"/>
      <c r="G24" s="70"/>
      <c r="H24" s="70"/>
      <c r="I24" s="70"/>
    </row>
    <row r="25" spans="1:9" ht="42.75" customHeight="1">
      <c r="A25" s="12"/>
      <c r="B25" s="70" t="s">
        <v>310</v>
      </c>
      <c r="C25" s="70"/>
      <c r="D25" s="70"/>
      <c r="E25" s="70"/>
      <c r="F25" s="70"/>
      <c r="G25" s="70"/>
      <c r="H25" s="70"/>
      <c r="I25" s="70"/>
    </row>
    <row r="26" spans="1:9" ht="15" customHeight="1">
      <c r="A26" s="3" t="s">
        <v>949</v>
      </c>
      <c r="B26" s="11" t="s">
        <v>4</v>
      </c>
      <c r="C26" s="11"/>
      <c r="D26" s="11"/>
      <c r="E26" s="11"/>
      <c r="F26" s="11"/>
      <c r="G26" s="11"/>
      <c r="H26" s="11"/>
      <c r="I26" s="11"/>
    </row>
    <row r="27" spans="1:9" ht="15" customHeight="1">
      <c r="A27" s="12" t="s">
        <v>950</v>
      </c>
      <c r="B27" s="11" t="s">
        <v>4</v>
      </c>
      <c r="C27" s="11"/>
      <c r="D27" s="11"/>
      <c r="E27" s="11"/>
      <c r="F27" s="11"/>
      <c r="G27" s="11"/>
      <c r="H27" s="11"/>
      <c r="I27" s="11"/>
    </row>
    <row r="28" spans="1:9" ht="15" customHeight="1">
      <c r="A28" s="12"/>
      <c r="B28" s="72" t="s">
        <v>311</v>
      </c>
      <c r="C28" s="72"/>
      <c r="D28" s="72"/>
      <c r="E28" s="72"/>
      <c r="F28" s="72"/>
      <c r="G28" s="72"/>
      <c r="H28" s="72"/>
      <c r="I28" s="72"/>
    </row>
    <row r="29" spans="1:9" ht="28.5" customHeight="1">
      <c r="A29" s="12"/>
      <c r="B29" s="70" t="s">
        <v>312</v>
      </c>
      <c r="C29" s="70"/>
      <c r="D29" s="70"/>
      <c r="E29" s="70"/>
      <c r="F29" s="70"/>
      <c r="G29" s="70"/>
      <c r="H29" s="70"/>
      <c r="I29" s="70"/>
    </row>
    <row r="30" spans="1:9" ht="42.75" customHeight="1">
      <c r="A30" s="12"/>
      <c r="B30" s="70" t="s">
        <v>313</v>
      </c>
      <c r="C30" s="70"/>
      <c r="D30" s="70"/>
      <c r="E30" s="70"/>
      <c r="F30" s="70"/>
      <c r="G30" s="70"/>
      <c r="H30" s="70"/>
      <c r="I30" s="70"/>
    </row>
    <row r="31" spans="1:9" ht="28.5" customHeight="1">
      <c r="A31" s="12"/>
      <c r="B31" s="70" t="s">
        <v>314</v>
      </c>
      <c r="C31" s="70"/>
      <c r="D31" s="70"/>
      <c r="E31" s="70"/>
      <c r="F31" s="70"/>
      <c r="G31" s="70"/>
      <c r="H31" s="70"/>
      <c r="I31" s="70"/>
    </row>
    <row r="32" spans="1:9">
      <c r="A32" s="12"/>
      <c r="B32" s="23"/>
      <c r="C32" s="23"/>
      <c r="D32" s="23"/>
      <c r="E32" s="23"/>
      <c r="F32" s="23"/>
      <c r="G32" s="23"/>
      <c r="H32" s="23"/>
      <c r="I32" s="23"/>
    </row>
    <row r="33" spans="1:9">
      <c r="A33" s="12"/>
      <c r="B33" s="16"/>
      <c r="C33" s="16"/>
      <c r="D33" s="16"/>
      <c r="E33" s="16"/>
      <c r="F33" s="16"/>
      <c r="G33" s="16"/>
      <c r="H33" s="16"/>
      <c r="I33" s="16"/>
    </row>
    <row r="34" spans="1:9" ht="15.75" thickBot="1">
      <c r="A34" s="12"/>
      <c r="B34" s="48"/>
      <c r="C34" s="54">
        <v>2013</v>
      </c>
      <c r="D34" s="54"/>
      <c r="E34" s="54"/>
      <c r="F34" s="48"/>
      <c r="G34" s="55">
        <v>2012</v>
      </c>
      <c r="H34" s="55"/>
      <c r="I34" s="55"/>
    </row>
    <row r="35" spans="1:9">
      <c r="A35" s="12"/>
      <c r="B35" s="51"/>
      <c r="C35" s="56" t="s">
        <v>315</v>
      </c>
      <c r="D35" s="56"/>
      <c r="E35" s="56"/>
      <c r="F35" s="56"/>
      <c r="G35" s="56"/>
      <c r="H35" s="56"/>
      <c r="I35" s="56"/>
    </row>
    <row r="36" spans="1:9">
      <c r="A36" s="12"/>
      <c r="B36" s="57" t="s">
        <v>316</v>
      </c>
      <c r="C36" s="58" t="s">
        <v>305</v>
      </c>
      <c r="D36" s="59">
        <v>589</v>
      </c>
      <c r="E36" s="32"/>
      <c r="F36" s="32"/>
      <c r="G36" s="57" t="s">
        <v>305</v>
      </c>
      <c r="H36" s="39">
        <v>553</v>
      </c>
      <c r="I36" s="32"/>
    </row>
    <row r="37" spans="1:9">
      <c r="A37" s="12"/>
      <c r="B37" s="57"/>
      <c r="C37" s="58"/>
      <c r="D37" s="59"/>
      <c r="E37" s="32"/>
      <c r="F37" s="32"/>
      <c r="G37" s="57"/>
      <c r="H37" s="39"/>
      <c r="I37" s="32"/>
    </row>
    <row r="38" spans="1:9">
      <c r="A38" s="12"/>
      <c r="B38" s="34" t="s">
        <v>317</v>
      </c>
      <c r="C38" s="60" t="s">
        <v>318</v>
      </c>
      <c r="D38" s="60"/>
      <c r="E38" s="36"/>
      <c r="F38" s="36"/>
      <c r="G38" s="61" t="s">
        <v>318</v>
      </c>
      <c r="H38" s="61"/>
      <c r="I38" s="36"/>
    </row>
    <row r="39" spans="1:9">
      <c r="A39" s="12"/>
      <c r="B39" s="34"/>
      <c r="C39" s="60"/>
      <c r="D39" s="60"/>
      <c r="E39" s="36"/>
      <c r="F39" s="36"/>
      <c r="G39" s="61"/>
      <c r="H39" s="61"/>
      <c r="I39" s="36"/>
    </row>
    <row r="40" spans="1:9">
      <c r="A40" s="12"/>
      <c r="B40" s="57" t="s">
        <v>319</v>
      </c>
      <c r="C40" s="59" t="s">
        <v>318</v>
      </c>
      <c r="D40" s="59"/>
      <c r="E40" s="32"/>
      <c r="F40" s="32"/>
      <c r="G40" s="39" t="s">
        <v>320</v>
      </c>
      <c r="H40" s="39"/>
      <c r="I40" s="57" t="s">
        <v>321</v>
      </c>
    </row>
    <row r="41" spans="1:9">
      <c r="A41" s="12"/>
      <c r="B41" s="57"/>
      <c r="C41" s="59"/>
      <c r="D41" s="59"/>
      <c r="E41" s="32"/>
      <c r="F41" s="32"/>
      <c r="G41" s="39"/>
      <c r="H41" s="39"/>
      <c r="I41" s="57"/>
    </row>
    <row r="42" spans="1:9">
      <c r="A42" s="12"/>
      <c r="B42" s="34" t="s">
        <v>322</v>
      </c>
      <c r="C42" s="60">
        <v>29</v>
      </c>
      <c r="D42" s="60"/>
      <c r="E42" s="36"/>
      <c r="F42" s="36"/>
      <c r="G42" s="61">
        <v>28</v>
      </c>
      <c r="H42" s="61"/>
      <c r="I42" s="36"/>
    </row>
    <row r="43" spans="1:9">
      <c r="A43" s="12"/>
      <c r="B43" s="34"/>
      <c r="C43" s="60"/>
      <c r="D43" s="60"/>
      <c r="E43" s="36"/>
      <c r="F43" s="36"/>
      <c r="G43" s="61"/>
      <c r="H43" s="61"/>
      <c r="I43" s="36"/>
    </row>
    <row r="44" spans="1:9">
      <c r="A44" s="12"/>
      <c r="B44" s="57" t="s">
        <v>323</v>
      </c>
      <c r="C44" s="59">
        <v>102</v>
      </c>
      <c r="D44" s="59"/>
      <c r="E44" s="32"/>
      <c r="F44" s="32"/>
      <c r="G44" s="39" t="s">
        <v>318</v>
      </c>
      <c r="H44" s="39"/>
      <c r="I44" s="32"/>
    </row>
    <row r="45" spans="1:9" ht="15.75" thickBot="1">
      <c r="A45" s="12"/>
      <c r="B45" s="62"/>
      <c r="C45" s="63"/>
      <c r="D45" s="63"/>
      <c r="E45" s="41"/>
      <c r="F45" s="41"/>
      <c r="G45" s="40"/>
      <c r="H45" s="40"/>
      <c r="I45" s="41"/>
    </row>
    <row r="46" spans="1:9">
      <c r="A46" s="12"/>
      <c r="B46" s="42" t="s">
        <v>324</v>
      </c>
      <c r="C46" s="64" t="s">
        <v>305</v>
      </c>
      <c r="D46" s="66">
        <v>720</v>
      </c>
      <c r="E46" s="46"/>
      <c r="F46" s="46"/>
      <c r="G46" s="42" t="s">
        <v>305</v>
      </c>
      <c r="H46" s="68">
        <v>580</v>
      </c>
      <c r="I46" s="46"/>
    </row>
    <row r="47" spans="1:9" ht="15.75" thickBot="1">
      <c r="A47" s="12"/>
      <c r="B47" s="43"/>
      <c r="C47" s="65"/>
      <c r="D47" s="67"/>
      <c r="E47" s="47"/>
      <c r="F47" s="47"/>
      <c r="G47" s="43"/>
      <c r="H47" s="69"/>
      <c r="I47" s="47"/>
    </row>
    <row r="48" spans="1:9" ht="15.75" thickTop="1"/>
  </sheetData>
  <mergeCells count="78">
    <mergeCell ref="B31:I31"/>
    <mergeCell ref="B7:I7"/>
    <mergeCell ref="B23:I23"/>
    <mergeCell ref="B24:I24"/>
    <mergeCell ref="B25:I25"/>
    <mergeCell ref="B26:I26"/>
    <mergeCell ref="A27:A47"/>
    <mergeCell ref="B27:I27"/>
    <mergeCell ref="B28:I28"/>
    <mergeCell ref="B29:I29"/>
    <mergeCell ref="B30:I30"/>
    <mergeCell ref="H46:H47"/>
    <mergeCell ref="I46:I47"/>
    <mergeCell ref="A1:A2"/>
    <mergeCell ref="B1:I1"/>
    <mergeCell ref="B2:I2"/>
    <mergeCell ref="B3:I3"/>
    <mergeCell ref="A4:A25"/>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2:I32"/>
    <mergeCell ref="C34:E34"/>
    <mergeCell ref="G34:I34"/>
    <mergeCell ref="C35:I35"/>
    <mergeCell ref="B36:B37"/>
    <mergeCell ref="C36:C37"/>
    <mergeCell ref="D36:D37"/>
    <mergeCell ref="E36:E37"/>
    <mergeCell ref="F36:F37"/>
    <mergeCell ref="G36:G37"/>
    <mergeCell ref="B19:B20"/>
    <mergeCell ref="C19:D20"/>
    <mergeCell ref="E19:E20"/>
    <mergeCell ref="B21:B22"/>
    <mergeCell ref="C21:C22"/>
    <mergeCell ref="D21:D22"/>
    <mergeCell ref="E21:E22"/>
    <mergeCell ref="B8:C8"/>
    <mergeCell ref="B13:E13"/>
    <mergeCell ref="C15:E15"/>
    <mergeCell ref="C16:E16"/>
    <mergeCell ref="B17:B18"/>
    <mergeCell ref="C17:C18"/>
    <mergeCell ref="D17:D18"/>
    <mergeCell ref="E17: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140625" bestFit="1" customWidth="1"/>
    <col min="2" max="2" width="36.5703125" bestFit="1" customWidth="1"/>
  </cols>
  <sheetData>
    <row r="1" spans="1:2">
      <c r="A1" s="7" t="s">
        <v>951</v>
      </c>
      <c r="B1" s="1" t="s">
        <v>1</v>
      </c>
    </row>
    <row r="2" spans="1:2">
      <c r="A2" s="7"/>
      <c r="B2" s="1" t="s">
        <v>2</v>
      </c>
    </row>
    <row r="3" spans="1:2">
      <c r="A3" s="3" t="s">
        <v>494</v>
      </c>
      <c r="B3" s="4" t="s">
        <v>4</v>
      </c>
    </row>
    <row r="4" spans="1:2">
      <c r="A4" s="12" t="s">
        <v>536</v>
      </c>
      <c r="B4" s="4" t="s">
        <v>4</v>
      </c>
    </row>
    <row r="5" spans="1:2">
      <c r="A5" s="12"/>
      <c r="B5" s="73" t="s">
        <v>536</v>
      </c>
    </row>
    <row r="6" spans="1:2" ht="371.25">
      <c r="A6" s="12"/>
      <c r="B6" s="14" t="s">
        <v>537</v>
      </c>
    </row>
    <row r="7" spans="1:2" ht="409.6">
      <c r="A7" s="12"/>
      <c r="B7" s="14" t="s">
        <v>538</v>
      </c>
    </row>
    <row r="8" spans="1:2" ht="228.75">
      <c r="A8" s="12"/>
      <c r="B8" s="14" t="s">
        <v>539</v>
      </c>
    </row>
    <row r="9" spans="1:2" ht="243">
      <c r="A9" s="12"/>
      <c r="B9" s="14" t="s">
        <v>54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28515625" bestFit="1" customWidth="1"/>
    <col min="2" max="2" width="36.5703125" bestFit="1" customWidth="1"/>
  </cols>
  <sheetData>
    <row r="1" spans="1:2">
      <c r="A1" s="7" t="s">
        <v>952</v>
      </c>
      <c r="B1" s="1" t="s">
        <v>1</v>
      </c>
    </row>
    <row r="2" spans="1:2">
      <c r="A2" s="7"/>
      <c r="B2" s="1" t="s">
        <v>2</v>
      </c>
    </row>
    <row r="3" spans="1:2">
      <c r="A3" s="3" t="s">
        <v>579</v>
      </c>
      <c r="B3" s="4" t="s">
        <v>4</v>
      </c>
    </row>
    <row r="4" spans="1:2">
      <c r="A4" s="12" t="s">
        <v>581</v>
      </c>
      <c r="B4" s="4" t="s">
        <v>4</v>
      </c>
    </row>
    <row r="5" spans="1:2">
      <c r="A5" s="12"/>
      <c r="B5" s="73" t="s">
        <v>581</v>
      </c>
    </row>
    <row r="6" spans="1:2" ht="200.25">
      <c r="A6" s="12"/>
      <c r="B6" s="14" t="s">
        <v>95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954</v>
      </c>
      <c r="B1" s="7" t="s">
        <v>1</v>
      </c>
      <c r="C1" s="7"/>
    </row>
    <row r="2" spans="1:3" ht="15" customHeight="1">
      <c r="A2" s="7"/>
      <c r="B2" s="7" t="s">
        <v>2</v>
      </c>
      <c r="C2" s="7"/>
    </row>
    <row r="3" spans="1:3" ht="30">
      <c r="A3" s="3" t="s">
        <v>764</v>
      </c>
      <c r="B3" s="11" t="s">
        <v>4</v>
      </c>
      <c r="C3" s="11"/>
    </row>
    <row r="4" spans="1:3" ht="15" customHeight="1">
      <c r="A4" s="12" t="s">
        <v>955</v>
      </c>
      <c r="B4" s="11" t="s">
        <v>4</v>
      </c>
      <c r="C4" s="11"/>
    </row>
    <row r="5" spans="1:3" ht="15" customHeight="1">
      <c r="A5" s="12"/>
      <c r="B5" s="77" t="s">
        <v>785</v>
      </c>
      <c r="C5" s="77"/>
    </row>
    <row r="6" spans="1:3" ht="299.25" customHeight="1">
      <c r="A6" s="12"/>
      <c r="B6" s="71" t="s">
        <v>786</v>
      </c>
      <c r="C6" s="71"/>
    </row>
    <row r="7" spans="1:3" ht="15" customHeight="1">
      <c r="A7" s="12"/>
      <c r="B7" s="77" t="s">
        <v>767</v>
      </c>
      <c r="C7" s="77"/>
    </row>
    <row r="8" spans="1:3" ht="327.75" customHeight="1">
      <c r="A8" s="12"/>
      <c r="B8" s="71" t="s">
        <v>768</v>
      </c>
      <c r="C8" s="71"/>
    </row>
    <row r="9" spans="1:3" ht="171" customHeight="1">
      <c r="A9" s="12"/>
      <c r="B9" s="71" t="s">
        <v>769</v>
      </c>
      <c r="C9" s="71"/>
    </row>
    <row r="10" spans="1:3" ht="28.5" customHeight="1">
      <c r="A10" s="12"/>
      <c r="B10" s="71" t="s">
        <v>770</v>
      </c>
      <c r="C10" s="71"/>
    </row>
    <row r="11" spans="1:3">
      <c r="A11" s="12"/>
      <c r="B11" s="16"/>
      <c r="C11" s="16"/>
    </row>
    <row r="12" spans="1:3" ht="185.25">
      <c r="A12" s="12"/>
      <c r="B12" s="173" t="s">
        <v>363</v>
      </c>
      <c r="C12" s="174" t="s">
        <v>771</v>
      </c>
    </row>
    <row r="13" spans="1:3">
      <c r="A13" s="12"/>
      <c r="B13" s="16"/>
      <c r="C13" s="16"/>
    </row>
    <row r="14" spans="1:3" ht="142.5">
      <c r="A14" s="12"/>
      <c r="B14" s="173" t="s">
        <v>363</v>
      </c>
      <c r="C14" s="174" t="s">
        <v>772</v>
      </c>
    </row>
    <row r="15" spans="1:3">
      <c r="A15" s="12"/>
      <c r="B15" s="16"/>
      <c r="C15" s="16"/>
    </row>
    <row r="16" spans="1:3" ht="85.5">
      <c r="A16" s="12"/>
      <c r="B16" s="173" t="s">
        <v>363</v>
      </c>
      <c r="C16" s="174" t="s">
        <v>773</v>
      </c>
    </row>
    <row r="17" spans="1:3" ht="142.5" customHeight="1">
      <c r="A17" s="12"/>
      <c r="B17" s="71" t="s">
        <v>774</v>
      </c>
      <c r="C17" s="71"/>
    </row>
    <row r="18" spans="1:3" ht="15" customHeight="1">
      <c r="A18" s="12" t="s">
        <v>802</v>
      </c>
      <c r="B18" s="11" t="s">
        <v>4</v>
      </c>
      <c r="C18" s="11"/>
    </row>
    <row r="19" spans="1:3" ht="15" customHeight="1">
      <c r="A19" s="12"/>
      <c r="B19" s="77" t="s">
        <v>802</v>
      </c>
      <c r="C19" s="77"/>
    </row>
    <row r="20" spans="1:3" ht="384.75" customHeight="1">
      <c r="A20" s="12"/>
      <c r="B20" s="71" t="s">
        <v>803</v>
      </c>
      <c r="C20" s="71"/>
    </row>
  </sheetData>
  <mergeCells count="17">
    <mergeCell ref="B9:C9"/>
    <mergeCell ref="B10:C10"/>
    <mergeCell ref="B17:C17"/>
    <mergeCell ref="A18:A20"/>
    <mergeCell ref="B18:C18"/>
    <mergeCell ref="B19:C19"/>
    <mergeCell ref="B20:C20"/>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6.28515625" customWidth="1"/>
    <col min="4" max="4" width="18.140625" customWidth="1"/>
    <col min="5" max="6" width="30" customWidth="1"/>
    <col min="7" max="7" width="6.140625" customWidth="1"/>
    <col min="8" max="8" width="12.85546875" customWidth="1"/>
    <col min="9" max="9" width="4.85546875" customWidth="1"/>
  </cols>
  <sheetData>
    <row r="1" spans="1:9" ht="15" customHeight="1">
      <c r="A1" s="7" t="s">
        <v>956</v>
      </c>
      <c r="B1" s="7" t="s">
        <v>1</v>
      </c>
      <c r="C1" s="7"/>
      <c r="D1" s="7"/>
      <c r="E1" s="7"/>
      <c r="F1" s="7"/>
      <c r="G1" s="7"/>
      <c r="H1" s="7"/>
      <c r="I1" s="7"/>
    </row>
    <row r="2" spans="1:9" ht="15" customHeight="1">
      <c r="A2" s="7"/>
      <c r="B2" s="7" t="s">
        <v>2</v>
      </c>
      <c r="C2" s="7"/>
      <c r="D2" s="7"/>
      <c r="E2" s="7"/>
      <c r="F2" s="7"/>
      <c r="G2" s="7"/>
      <c r="H2" s="7"/>
      <c r="I2" s="7"/>
    </row>
    <row r="3" spans="1:9" ht="15" customHeight="1">
      <c r="A3" s="2" t="s">
        <v>23</v>
      </c>
      <c r="B3" s="11" t="s">
        <v>4</v>
      </c>
      <c r="C3" s="11"/>
      <c r="D3" s="11"/>
      <c r="E3" s="11"/>
      <c r="F3" s="11"/>
      <c r="G3" s="11"/>
      <c r="H3" s="11"/>
      <c r="I3" s="11"/>
    </row>
    <row r="4" spans="1:9" ht="15" customHeight="1">
      <c r="A4" s="3" t="s">
        <v>957</v>
      </c>
      <c r="B4" s="11" t="s">
        <v>4</v>
      </c>
      <c r="C4" s="11"/>
      <c r="D4" s="11"/>
      <c r="E4" s="11"/>
      <c r="F4" s="11"/>
      <c r="G4" s="11"/>
      <c r="H4" s="11"/>
      <c r="I4" s="11"/>
    </row>
    <row r="5" spans="1:9" ht="15" customHeight="1">
      <c r="A5" s="12" t="s">
        <v>958</v>
      </c>
      <c r="B5" s="11" t="s">
        <v>4</v>
      </c>
      <c r="C5" s="11"/>
      <c r="D5" s="11"/>
      <c r="E5" s="11"/>
      <c r="F5" s="11"/>
      <c r="G5" s="11"/>
      <c r="H5" s="11"/>
      <c r="I5" s="11"/>
    </row>
    <row r="6" spans="1:9">
      <c r="A6" s="12"/>
      <c r="B6" s="70" t="s">
        <v>959</v>
      </c>
      <c r="C6" s="70"/>
      <c r="D6" s="70"/>
      <c r="E6" s="70"/>
      <c r="F6" s="70"/>
      <c r="G6" s="70"/>
      <c r="H6" s="70"/>
      <c r="I6" s="70"/>
    </row>
    <row r="7" spans="1:9">
      <c r="A7" s="12"/>
      <c r="B7" s="23"/>
      <c r="C7" s="23"/>
    </row>
    <row r="8" spans="1:9" ht="15.75" thickBot="1">
      <c r="A8" s="12"/>
      <c r="B8" s="16"/>
      <c r="C8" s="16"/>
    </row>
    <row r="9" spans="1:9">
      <c r="A9" s="12"/>
      <c r="B9" s="17" t="s">
        <v>299</v>
      </c>
      <c r="C9" s="18"/>
    </row>
    <row r="10" spans="1:9">
      <c r="A10" s="12"/>
      <c r="B10" s="19" t="s">
        <v>300</v>
      </c>
      <c r="C10" s="20">
        <v>2037</v>
      </c>
    </row>
    <row r="11" spans="1:9" ht="15.75" thickBot="1">
      <c r="A11" s="12"/>
      <c r="B11" s="21" t="s">
        <v>301</v>
      </c>
      <c r="C11" s="22">
        <v>2076</v>
      </c>
    </row>
    <row r="12" spans="1:9">
      <c r="A12" s="12"/>
      <c r="B12" s="23"/>
      <c r="C12" s="23"/>
      <c r="D12" s="23"/>
      <c r="E12" s="23"/>
    </row>
    <row r="13" spans="1:9" ht="15.75" thickBot="1">
      <c r="A13" s="12"/>
      <c r="B13" s="16"/>
      <c r="C13" s="16"/>
      <c r="D13" s="16"/>
      <c r="E13" s="16"/>
    </row>
    <row r="14" spans="1:9">
      <c r="A14" s="12"/>
      <c r="B14" s="24"/>
      <c r="C14" s="31" t="s">
        <v>302</v>
      </c>
      <c r="D14" s="31"/>
      <c r="E14" s="31"/>
    </row>
    <row r="15" spans="1:9">
      <c r="A15" s="12"/>
      <c r="B15" s="25" t="s">
        <v>303</v>
      </c>
      <c r="C15" s="32"/>
      <c r="D15" s="32"/>
      <c r="E15" s="32"/>
    </row>
    <row r="16" spans="1:9">
      <c r="A16" s="12"/>
      <c r="B16" s="33" t="s">
        <v>304</v>
      </c>
      <c r="C16" s="34" t="s">
        <v>305</v>
      </c>
      <c r="D16" s="35">
        <v>1362</v>
      </c>
      <c r="E16" s="36"/>
    </row>
    <row r="17" spans="1:9">
      <c r="A17" s="12"/>
      <c r="B17" s="33"/>
      <c r="C17" s="34"/>
      <c r="D17" s="35"/>
      <c r="E17" s="36"/>
    </row>
    <row r="18" spans="1:9">
      <c r="A18" s="12"/>
      <c r="B18" s="37" t="s">
        <v>306</v>
      </c>
      <c r="C18" s="39">
        <v>80</v>
      </c>
      <c r="D18" s="39"/>
      <c r="E18" s="32"/>
    </row>
    <row r="19" spans="1:9" ht="15.75" thickBot="1">
      <c r="A19" s="12"/>
      <c r="B19" s="38"/>
      <c r="C19" s="40"/>
      <c r="D19" s="40"/>
      <c r="E19" s="41"/>
    </row>
    <row r="20" spans="1:9">
      <c r="A20" s="12"/>
      <c r="B20" s="42" t="s">
        <v>307</v>
      </c>
      <c r="C20" s="42" t="s">
        <v>305</v>
      </c>
      <c r="D20" s="44">
        <v>1442</v>
      </c>
      <c r="E20" s="46"/>
    </row>
    <row r="21" spans="1:9" ht="15.75" thickBot="1">
      <c r="A21" s="12"/>
      <c r="B21" s="43"/>
      <c r="C21" s="43"/>
      <c r="D21" s="45"/>
      <c r="E21" s="47"/>
    </row>
    <row r="22" spans="1:9" ht="15.75" thickTop="1">
      <c r="A22" s="12" t="s">
        <v>960</v>
      </c>
      <c r="B22" s="11" t="s">
        <v>4</v>
      </c>
      <c r="C22" s="11"/>
      <c r="D22" s="11"/>
      <c r="E22" s="11"/>
      <c r="F22" s="11"/>
      <c r="G22" s="11"/>
      <c r="H22" s="11"/>
      <c r="I22" s="11"/>
    </row>
    <row r="23" spans="1:9" ht="28.5" customHeight="1">
      <c r="A23" s="12"/>
      <c r="B23" s="70" t="s">
        <v>314</v>
      </c>
      <c r="C23" s="70"/>
      <c r="D23" s="70"/>
      <c r="E23" s="70"/>
      <c r="F23" s="70"/>
      <c r="G23" s="70"/>
      <c r="H23" s="70"/>
      <c r="I23" s="70"/>
    </row>
    <row r="24" spans="1:9">
      <c r="A24" s="12"/>
      <c r="B24" s="23"/>
      <c r="C24" s="23"/>
      <c r="D24" s="23"/>
      <c r="E24" s="23"/>
      <c r="F24" s="23"/>
      <c r="G24" s="23"/>
      <c r="H24" s="23"/>
      <c r="I24" s="23"/>
    </row>
    <row r="25" spans="1:9">
      <c r="A25" s="12"/>
      <c r="B25" s="16"/>
      <c r="C25" s="16"/>
      <c r="D25" s="16"/>
      <c r="E25" s="16"/>
      <c r="F25" s="16"/>
      <c r="G25" s="16"/>
      <c r="H25" s="16"/>
      <c r="I25" s="16"/>
    </row>
    <row r="26" spans="1:9" ht="15.75" thickBot="1">
      <c r="A26" s="12"/>
      <c r="B26" s="48"/>
      <c r="C26" s="54">
        <v>2013</v>
      </c>
      <c r="D26" s="54"/>
      <c r="E26" s="54"/>
      <c r="F26" s="48"/>
      <c r="G26" s="55">
        <v>2012</v>
      </c>
      <c r="H26" s="55"/>
      <c r="I26" s="55"/>
    </row>
    <row r="27" spans="1:9">
      <c r="A27" s="12"/>
      <c r="B27" s="51"/>
      <c r="C27" s="56" t="s">
        <v>315</v>
      </c>
      <c r="D27" s="56"/>
      <c r="E27" s="56"/>
      <c r="F27" s="56"/>
      <c r="G27" s="56"/>
      <c r="H27" s="56"/>
      <c r="I27" s="56"/>
    </row>
    <row r="28" spans="1:9">
      <c r="A28" s="12"/>
      <c r="B28" s="57" t="s">
        <v>316</v>
      </c>
      <c r="C28" s="58" t="s">
        <v>305</v>
      </c>
      <c r="D28" s="59">
        <v>589</v>
      </c>
      <c r="E28" s="32"/>
      <c r="F28" s="32"/>
      <c r="G28" s="57" t="s">
        <v>305</v>
      </c>
      <c r="H28" s="39">
        <v>553</v>
      </c>
      <c r="I28" s="32"/>
    </row>
    <row r="29" spans="1:9">
      <c r="A29" s="12"/>
      <c r="B29" s="57"/>
      <c r="C29" s="58"/>
      <c r="D29" s="59"/>
      <c r="E29" s="32"/>
      <c r="F29" s="32"/>
      <c r="G29" s="57"/>
      <c r="H29" s="39"/>
      <c r="I29" s="32"/>
    </row>
    <row r="30" spans="1:9">
      <c r="A30" s="12"/>
      <c r="B30" s="34" t="s">
        <v>317</v>
      </c>
      <c r="C30" s="60" t="s">
        <v>318</v>
      </c>
      <c r="D30" s="60"/>
      <c r="E30" s="36"/>
      <c r="F30" s="36"/>
      <c r="G30" s="61" t="s">
        <v>318</v>
      </c>
      <c r="H30" s="61"/>
      <c r="I30" s="36"/>
    </row>
    <row r="31" spans="1:9">
      <c r="A31" s="12"/>
      <c r="B31" s="34"/>
      <c r="C31" s="60"/>
      <c r="D31" s="60"/>
      <c r="E31" s="36"/>
      <c r="F31" s="36"/>
      <c r="G31" s="61"/>
      <c r="H31" s="61"/>
      <c r="I31" s="36"/>
    </row>
    <row r="32" spans="1:9">
      <c r="A32" s="12"/>
      <c r="B32" s="57" t="s">
        <v>319</v>
      </c>
      <c r="C32" s="59" t="s">
        <v>318</v>
      </c>
      <c r="D32" s="59"/>
      <c r="E32" s="32"/>
      <c r="F32" s="32"/>
      <c r="G32" s="39" t="s">
        <v>320</v>
      </c>
      <c r="H32" s="39"/>
      <c r="I32" s="57" t="s">
        <v>321</v>
      </c>
    </row>
    <row r="33" spans="1:9">
      <c r="A33" s="12"/>
      <c r="B33" s="57"/>
      <c r="C33" s="59"/>
      <c r="D33" s="59"/>
      <c r="E33" s="32"/>
      <c r="F33" s="32"/>
      <c r="G33" s="39"/>
      <c r="H33" s="39"/>
      <c r="I33" s="57"/>
    </row>
    <row r="34" spans="1:9">
      <c r="A34" s="12"/>
      <c r="B34" s="34" t="s">
        <v>322</v>
      </c>
      <c r="C34" s="60">
        <v>29</v>
      </c>
      <c r="D34" s="60"/>
      <c r="E34" s="36"/>
      <c r="F34" s="36"/>
      <c r="G34" s="61">
        <v>28</v>
      </c>
      <c r="H34" s="61"/>
      <c r="I34" s="36"/>
    </row>
    <row r="35" spans="1:9">
      <c r="A35" s="12"/>
      <c r="B35" s="34"/>
      <c r="C35" s="60"/>
      <c r="D35" s="60"/>
      <c r="E35" s="36"/>
      <c r="F35" s="36"/>
      <c r="G35" s="61"/>
      <c r="H35" s="61"/>
      <c r="I35" s="36"/>
    </row>
    <row r="36" spans="1:9">
      <c r="A36" s="12"/>
      <c r="B36" s="57" t="s">
        <v>323</v>
      </c>
      <c r="C36" s="59">
        <v>102</v>
      </c>
      <c r="D36" s="59"/>
      <c r="E36" s="32"/>
      <c r="F36" s="32"/>
      <c r="G36" s="39" t="s">
        <v>318</v>
      </c>
      <c r="H36" s="39"/>
      <c r="I36" s="32"/>
    </row>
    <row r="37" spans="1:9" ht="15.75" thickBot="1">
      <c r="A37" s="12"/>
      <c r="B37" s="62"/>
      <c r="C37" s="63"/>
      <c r="D37" s="63"/>
      <c r="E37" s="41"/>
      <c r="F37" s="41"/>
      <c r="G37" s="40"/>
      <c r="H37" s="40"/>
      <c r="I37" s="41"/>
    </row>
    <row r="38" spans="1:9">
      <c r="A38" s="12"/>
      <c r="B38" s="42" t="s">
        <v>324</v>
      </c>
      <c r="C38" s="64" t="s">
        <v>305</v>
      </c>
      <c r="D38" s="66">
        <v>720</v>
      </c>
      <c r="E38" s="46"/>
      <c r="F38" s="46"/>
      <c r="G38" s="42" t="s">
        <v>305</v>
      </c>
      <c r="H38" s="68">
        <v>580</v>
      </c>
      <c r="I38" s="46"/>
    </row>
    <row r="39" spans="1:9" ht="15.75" thickBot="1">
      <c r="A39" s="12"/>
      <c r="B39" s="43"/>
      <c r="C39" s="65"/>
      <c r="D39" s="67"/>
      <c r="E39" s="47"/>
      <c r="F39" s="47"/>
      <c r="G39" s="43"/>
      <c r="H39" s="69"/>
      <c r="I39" s="47"/>
    </row>
    <row r="40" spans="1:9" ht="15.75" thickTop="1"/>
  </sheetData>
  <mergeCells count="70">
    <mergeCell ref="A22:A39"/>
    <mergeCell ref="B22:I22"/>
    <mergeCell ref="B23:I23"/>
    <mergeCell ref="H38:H39"/>
    <mergeCell ref="I38:I39"/>
    <mergeCell ref="A1:A2"/>
    <mergeCell ref="B1:I1"/>
    <mergeCell ref="B2:I2"/>
    <mergeCell ref="B3:I3"/>
    <mergeCell ref="B4:I4"/>
    <mergeCell ref="A5:A21"/>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4:I24"/>
    <mergeCell ref="C26:E26"/>
    <mergeCell ref="G26:I26"/>
    <mergeCell ref="C27:I27"/>
    <mergeCell ref="B28:B29"/>
    <mergeCell ref="C28:C29"/>
    <mergeCell ref="D28:D29"/>
    <mergeCell ref="E28:E29"/>
    <mergeCell ref="F28:F29"/>
    <mergeCell ref="G28:G29"/>
    <mergeCell ref="B18:B19"/>
    <mergeCell ref="C18:D19"/>
    <mergeCell ref="E18:E19"/>
    <mergeCell ref="B20:B21"/>
    <mergeCell ref="C20:C21"/>
    <mergeCell ref="D20:D21"/>
    <mergeCell ref="E20:E21"/>
    <mergeCell ref="B7:C7"/>
    <mergeCell ref="B12:E12"/>
    <mergeCell ref="C14:E14"/>
    <mergeCell ref="C15:E15"/>
    <mergeCell ref="B16:B17"/>
    <mergeCell ref="C16:C17"/>
    <mergeCell ref="D16:D17"/>
    <mergeCell ref="E16: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cols>
    <col min="1" max="3" width="36.5703125" bestFit="1" customWidth="1"/>
    <col min="4" max="4" width="2.140625" bestFit="1" customWidth="1"/>
    <col min="5" max="5" width="7.28515625" bestFit="1" customWidth="1"/>
    <col min="8" max="8" width="14.85546875" bestFit="1" customWidth="1"/>
    <col min="9" max="9" width="7.28515625" bestFit="1" customWidth="1"/>
    <col min="10" max="10" width="13.42578125" bestFit="1" customWidth="1"/>
    <col min="12" max="12" width="15" bestFit="1" customWidth="1"/>
    <col min="13" max="13" width="3" bestFit="1" customWidth="1"/>
    <col min="16" max="16" width="2" bestFit="1" customWidth="1"/>
    <col min="17" max="17" width="5.5703125" bestFit="1" customWidth="1"/>
  </cols>
  <sheetData>
    <row r="1" spans="1:18" ht="15" customHeight="1">
      <c r="A1" s="7" t="s">
        <v>9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4</v>
      </c>
      <c r="B3" s="11" t="s">
        <v>4</v>
      </c>
      <c r="C3" s="11"/>
      <c r="D3" s="11"/>
      <c r="E3" s="11"/>
      <c r="F3" s="11"/>
      <c r="G3" s="11"/>
      <c r="H3" s="11"/>
      <c r="I3" s="11"/>
      <c r="J3" s="11"/>
      <c r="K3" s="11"/>
      <c r="L3" s="11"/>
      <c r="M3" s="11"/>
      <c r="N3" s="11"/>
      <c r="O3" s="11"/>
      <c r="P3" s="11"/>
      <c r="Q3" s="11"/>
      <c r="R3" s="11"/>
    </row>
    <row r="4" spans="1:18" ht="15" customHeight="1">
      <c r="A4" s="12" t="s">
        <v>962</v>
      </c>
      <c r="B4" s="11" t="s">
        <v>4</v>
      </c>
      <c r="C4" s="11"/>
      <c r="D4" s="11"/>
      <c r="E4" s="11"/>
      <c r="F4" s="11"/>
      <c r="G4" s="11"/>
      <c r="H4" s="11"/>
      <c r="I4" s="11"/>
      <c r="J4" s="11"/>
      <c r="K4" s="11"/>
      <c r="L4" s="11"/>
      <c r="M4" s="11"/>
      <c r="N4" s="11"/>
      <c r="O4" s="11"/>
      <c r="P4" s="11"/>
      <c r="Q4" s="11"/>
      <c r="R4" s="11"/>
    </row>
    <row r="5" spans="1:18">
      <c r="A5" s="12"/>
      <c r="B5" s="71" t="s">
        <v>496</v>
      </c>
      <c r="C5" s="71"/>
      <c r="D5" s="71"/>
      <c r="E5" s="71"/>
      <c r="F5" s="71"/>
      <c r="G5" s="71"/>
      <c r="H5" s="71"/>
      <c r="I5" s="71"/>
      <c r="J5" s="71"/>
      <c r="K5" s="71"/>
      <c r="L5" s="71"/>
      <c r="M5" s="71"/>
      <c r="N5" s="71"/>
      <c r="O5" s="71"/>
      <c r="P5" s="71"/>
      <c r="Q5" s="71"/>
      <c r="R5" s="71"/>
    </row>
    <row r="6" spans="1:18">
      <c r="A6" s="12"/>
      <c r="B6" s="23"/>
      <c r="C6" s="23"/>
      <c r="D6" s="23"/>
      <c r="E6" s="23"/>
      <c r="F6" s="23"/>
      <c r="G6" s="23"/>
      <c r="H6" s="23"/>
      <c r="I6" s="23"/>
      <c r="J6" s="23"/>
      <c r="K6" s="23"/>
      <c r="L6" s="23"/>
      <c r="M6" s="23"/>
      <c r="N6" s="23"/>
      <c r="O6" s="23"/>
      <c r="P6" s="23"/>
      <c r="Q6" s="23"/>
      <c r="R6" s="23"/>
    </row>
    <row r="7" spans="1:18">
      <c r="A7" s="12"/>
      <c r="B7" s="16"/>
      <c r="C7" s="16"/>
      <c r="D7" s="16"/>
      <c r="E7" s="16"/>
      <c r="F7" s="16"/>
      <c r="G7" s="16"/>
      <c r="H7" s="16"/>
      <c r="I7" s="16"/>
      <c r="J7" s="16"/>
      <c r="K7" s="16"/>
      <c r="L7" s="16"/>
      <c r="M7" s="16"/>
      <c r="N7" s="16"/>
      <c r="O7" s="16"/>
      <c r="P7" s="16"/>
      <c r="Q7" s="16"/>
      <c r="R7" s="16"/>
    </row>
    <row r="8" spans="1:18" ht="15.75" thickBot="1">
      <c r="A8" s="12"/>
      <c r="B8" s="27"/>
      <c r="C8" s="28"/>
      <c r="D8" s="54" t="s">
        <v>497</v>
      </c>
      <c r="E8" s="54"/>
      <c r="F8" s="54"/>
      <c r="G8" s="54"/>
      <c r="H8" s="54"/>
      <c r="I8" s="54"/>
      <c r="J8" s="54"/>
      <c r="K8" s="54"/>
      <c r="L8" s="54"/>
      <c r="M8" s="54"/>
      <c r="N8" s="54"/>
      <c r="O8" s="28"/>
      <c r="P8" s="34"/>
      <c r="Q8" s="34"/>
      <c r="R8" s="34"/>
    </row>
    <row r="9" spans="1:18">
      <c r="A9" s="12"/>
      <c r="B9" s="86" t="s">
        <v>498</v>
      </c>
      <c r="C9" s="36"/>
      <c r="D9" s="90" t="s">
        <v>499</v>
      </c>
      <c r="E9" s="90"/>
      <c r="F9" s="90"/>
      <c r="G9" s="46"/>
      <c r="H9" s="90" t="s">
        <v>505</v>
      </c>
      <c r="I9" s="90"/>
      <c r="J9" s="90"/>
      <c r="K9" s="46"/>
      <c r="L9" s="90" t="s">
        <v>505</v>
      </c>
      <c r="M9" s="90"/>
      <c r="N9" s="90"/>
      <c r="O9" s="36"/>
      <c r="P9" s="89" t="s">
        <v>512</v>
      </c>
      <c r="Q9" s="89"/>
      <c r="R9" s="89"/>
    </row>
    <row r="10" spans="1:18">
      <c r="A10" s="12"/>
      <c r="B10" s="86"/>
      <c r="C10" s="36"/>
      <c r="D10" s="89" t="s">
        <v>500</v>
      </c>
      <c r="E10" s="89"/>
      <c r="F10" s="89"/>
      <c r="G10" s="36"/>
      <c r="H10" s="89" t="s">
        <v>506</v>
      </c>
      <c r="I10" s="89"/>
      <c r="J10" s="89"/>
      <c r="K10" s="36"/>
      <c r="L10" s="89" t="s">
        <v>510</v>
      </c>
      <c r="M10" s="89"/>
      <c r="N10" s="89"/>
      <c r="O10" s="36"/>
      <c r="P10" s="89"/>
      <c r="Q10" s="89"/>
      <c r="R10" s="89"/>
    </row>
    <row r="11" spans="1:18">
      <c r="A11" s="12"/>
      <c r="B11" s="86"/>
      <c r="C11" s="36"/>
      <c r="D11" s="89" t="s">
        <v>501</v>
      </c>
      <c r="E11" s="89"/>
      <c r="F11" s="89"/>
      <c r="G11" s="36"/>
      <c r="H11" s="89" t="s">
        <v>507</v>
      </c>
      <c r="I11" s="89"/>
      <c r="J11" s="89"/>
      <c r="K11" s="36"/>
      <c r="L11" s="89" t="s">
        <v>508</v>
      </c>
      <c r="M11" s="89"/>
      <c r="N11" s="89"/>
      <c r="O11" s="36"/>
      <c r="P11" s="89"/>
      <c r="Q11" s="89"/>
      <c r="R11" s="89"/>
    </row>
    <row r="12" spans="1:18">
      <c r="A12" s="12"/>
      <c r="B12" s="86"/>
      <c r="C12" s="36"/>
      <c r="D12" s="89" t="s">
        <v>502</v>
      </c>
      <c r="E12" s="89"/>
      <c r="F12" s="89"/>
      <c r="G12" s="36"/>
      <c r="H12" s="89" t="s">
        <v>508</v>
      </c>
      <c r="I12" s="89"/>
      <c r="J12" s="89"/>
      <c r="K12" s="36"/>
      <c r="L12" s="89" t="s">
        <v>511</v>
      </c>
      <c r="M12" s="89"/>
      <c r="N12" s="89"/>
      <c r="O12" s="36"/>
      <c r="P12" s="89"/>
      <c r="Q12" s="89"/>
      <c r="R12" s="89"/>
    </row>
    <row r="13" spans="1:18">
      <c r="A13" s="12"/>
      <c r="B13" s="86"/>
      <c r="C13" s="36"/>
      <c r="D13" s="89" t="s">
        <v>503</v>
      </c>
      <c r="E13" s="89"/>
      <c r="F13" s="89"/>
      <c r="G13" s="36"/>
      <c r="H13" s="89" t="s">
        <v>509</v>
      </c>
      <c r="I13" s="89"/>
      <c r="J13" s="89"/>
      <c r="K13" s="36"/>
      <c r="L13" s="11"/>
      <c r="M13" s="11"/>
      <c r="N13" s="11"/>
      <c r="O13" s="36"/>
      <c r="P13" s="89"/>
      <c r="Q13" s="89"/>
      <c r="R13" s="89"/>
    </row>
    <row r="14" spans="1:18" ht="15.75" thickBot="1">
      <c r="A14" s="12"/>
      <c r="B14" s="87"/>
      <c r="C14" s="88"/>
      <c r="D14" s="54" t="s">
        <v>504</v>
      </c>
      <c r="E14" s="54"/>
      <c r="F14" s="54"/>
      <c r="G14" s="88"/>
      <c r="H14" s="91"/>
      <c r="I14" s="91"/>
      <c r="J14" s="91"/>
      <c r="K14" s="88"/>
      <c r="L14" s="91"/>
      <c r="M14" s="91"/>
      <c r="N14" s="91"/>
      <c r="O14" s="88"/>
      <c r="P14" s="54"/>
      <c r="Q14" s="54"/>
      <c r="R14" s="54"/>
    </row>
    <row r="15" spans="1:18">
      <c r="A15" s="12"/>
      <c r="B15" s="27"/>
      <c r="C15" s="28"/>
      <c r="D15" s="31" t="s">
        <v>315</v>
      </c>
      <c r="E15" s="31"/>
      <c r="F15" s="31"/>
      <c r="G15" s="31"/>
      <c r="H15" s="31"/>
      <c r="I15" s="31"/>
      <c r="J15" s="31"/>
      <c r="K15" s="31"/>
      <c r="L15" s="31"/>
      <c r="M15" s="31"/>
      <c r="N15" s="31"/>
      <c r="O15" s="31"/>
      <c r="P15" s="31"/>
      <c r="Q15" s="31"/>
      <c r="R15" s="31"/>
    </row>
    <row r="16" spans="1:18">
      <c r="A16" s="12"/>
      <c r="B16" s="84" t="s">
        <v>513</v>
      </c>
      <c r="C16" s="26"/>
      <c r="D16" s="32"/>
      <c r="E16" s="32"/>
      <c r="F16" s="32"/>
      <c r="G16" s="26"/>
      <c r="H16" s="32"/>
      <c r="I16" s="32"/>
      <c r="J16" s="32"/>
      <c r="K16" s="26"/>
      <c r="L16" s="32"/>
      <c r="M16" s="32"/>
      <c r="N16" s="32"/>
      <c r="O16" s="26"/>
      <c r="P16" s="32"/>
      <c r="Q16" s="32"/>
      <c r="R16" s="32"/>
    </row>
    <row r="17" spans="1:18">
      <c r="A17" s="12"/>
      <c r="B17" s="85" t="s">
        <v>514</v>
      </c>
      <c r="C17" s="28"/>
      <c r="D17" s="36"/>
      <c r="E17" s="36"/>
      <c r="F17" s="36"/>
      <c r="G17" s="28"/>
      <c r="H17" s="36"/>
      <c r="I17" s="36"/>
      <c r="J17" s="36"/>
      <c r="K17" s="28"/>
      <c r="L17" s="36"/>
      <c r="M17" s="36"/>
      <c r="N17" s="36"/>
      <c r="O17" s="28"/>
      <c r="P17" s="36"/>
      <c r="Q17" s="36"/>
      <c r="R17" s="36"/>
    </row>
    <row r="18" spans="1:18">
      <c r="A18" s="12"/>
      <c r="B18" s="37" t="s">
        <v>515</v>
      </c>
      <c r="C18" s="32"/>
      <c r="D18" s="57" t="s">
        <v>305</v>
      </c>
      <c r="E18" s="39" t="s">
        <v>318</v>
      </c>
      <c r="F18" s="32"/>
      <c r="G18" s="32"/>
      <c r="H18" s="57" t="s">
        <v>305</v>
      </c>
      <c r="I18" s="39">
        <v>11</v>
      </c>
      <c r="J18" s="32"/>
      <c r="K18" s="32"/>
      <c r="L18" s="57" t="s">
        <v>305</v>
      </c>
      <c r="M18" s="39" t="s">
        <v>318</v>
      </c>
      <c r="N18" s="32"/>
      <c r="O18" s="32"/>
      <c r="P18" s="57" t="s">
        <v>305</v>
      </c>
      <c r="Q18" s="39">
        <v>11</v>
      </c>
      <c r="R18" s="32"/>
    </row>
    <row r="19" spans="1:18">
      <c r="A19" s="12"/>
      <c r="B19" s="37"/>
      <c r="C19" s="32"/>
      <c r="D19" s="57"/>
      <c r="E19" s="39"/>
      <c r="F19" s="32"/>
      <c r="G19" s="32"/>
      <c r="H19" s="57"/>
      <c r="I19" s="39"/>
      <c r="J19" s="32"/>
      <c r="K19" s="32"/>
      <c r="L19" s="57"/>
      <c r="M19" s="39"/>
      <c r="N19" s="32"/>
      <c r="O19" s="32"/>
      <c r="P19" s="57"/>
      <c r="Q19" s="39"/>
      <c r="R19" s="32"/>
    </row>
    <row r="20" spans="1:18">
      <c r="A20" s="12"/>
      <c r="B20" s="33" t="s">
        <v>516</v>
      </c>
      <c r="C20" s="36"/>
      <c r="D20" s="61" t="s">
        <v>318</v>
      </c>
      <c r="E20" s="61"/>
      <c r="F20" s="36"/>
      <c r="G20" s="36"/>
      <c r="H20" s="61">
        <v>7</v>
      </c>
      <c r="I20" s="61"/>
      <c r="J20" s="36"/>
      <c r="K20" s="36"/>
      <c r="L20" s="61" t="s">
        <v>318</v>
      </c>
      <c r="M20" s="61"/>
      <c r="N20" s="36"/>
      <c r="O20" s="36"/>
      <c r="P20" s="61">
        <v>7</v>
      </c>
      <c r="Q20" s="61"/>
      <c r="R20" s="36"/>
    </row>
    <row r="21" spans="1:18">
      <c r="A21" s="12"/>
      <c r="B21" s="33"/>
      <c r="C21" s="36"/>
      <c r="D21" s="61"/>
      <c r="E21" s="61"/>
      <c r="F21" s="36"/>
      <c r="G21" s="36"/>
      <c r="H21" s="61"/>
      <c r="I21" s="61"/>
      <c r="J21" s="36"/>
      <c r="K21" s="36"/>
      <c r="L21" s="61"/>
      <c r="M21" s="61"/>
      <c r="N21" s="36"/>
      <c r="O21" s="36"/>
      <c r="P21" s="61"/>
      <c r="Q21" s="61"/>
      <c r="R21" s="36"/>
    </row>
    <row r="22" spans="1:18">
      <c r="A22" s="12"/>
      <c r="B22" s="37" t="s">
        <v>517</v>
      </c>
      <c r="C22" s="32"/>
      <c r="D22" s="39">
        <v>553</v>
      </c>
      <c r="E22" s="39"/>
      <c r="F22" s="32"/>
      <c r="G22" s="32"/>
      <c r="H22" s="39">
        <v>844</v>
      </c>
      <c r="I22" s="39"/>
      <c r="J22" s="32"/>
      <c r="K22" s="32"/>
      <c r="L22" s="39" t="s">
        <v>318</v>
      </c>
      <c r="M22" s="39"/>
      <c r="N22" s="32"/>
      <c r="O22" s="32"/>
      <c r="P22" s="92">
        <v>1397</v>
      </c>
      <c r="Q22" s="92"/>
      <c r="R22" s="32"/>
    </row>
    <row r="23" spans="1:18">
      <c r="A23" s="12"/>
      <c r="B23" s="37"/>
      <c r="C23" s="32"/>
      <c r="D23" s="39"/>
      <c r="E23" s="39"/>
      <c r="F23" s="32"/>
      <c r="G23" s="32"/>
      <c r="H23" s="39"/>
      <c r="I23" s="39"/>
      <c r="J23" s="32"/>
      <c r="K23" s="32"/>
      <c r="L23" s="39"/>
      <c r="M23" s="39"/>
      <c r="N23" s="32"/>
      <c r="O23" s="32"/>
      <c r="P23" s="92"/>
      <c r="Q23" s="92"/>
      <c r="R23" s="32"/>
    </row>
    <row r="24" spans="1:18">
      <c r="A24" s="12"/>
      <c r="B24" s="33" t="s">
        <v>518</v>
      </c>
      <c r="C24" s="36"/>
      <c r="D24" s="61">
        <v>465</v>
      </c>
      <c r="E24" s="61"/>
      <c r="F24" s="36"/>
      <c r="G24" s="36"/>
      <c r="H24" s="61" t="s">
        <v>318</v>
      </c>
      <c r="I24" s="61"/>
      <c r="J24" s="36"/>
      <c r="K24" s="36"/>
      <c r="L24" s="61" t="s">
        <v>318</v>
      </c>
      <c r="M24" s="61"/>
      <c r="N24" s="36"/>
      <c r="O24" s="36"/>
      <c r="P24" s="61">
        <v>465</v>
      </c>
      <c r="Q24" s="61"/>
      <c r="R24" s="36"/>
    </row>
    <row r="25" spans="1:18">
      <c r="A25" s="12"/>
      <c r="B25" s="33"/>
      <c r="C25" s="36"/>
      <c r="D25" s="61"/>
      <c r="E25" s="61"/>
      <c r="F25" s="36"/>
      <c r="G25" s="36"/>
      <c r="H25" s="61"/>
      <c r="I25" s="61"/>
      <c r="J25" s="36"/>
      <c r="K25" s="36"/>
      <c r="L25" s="61"/>
      <c r="M25" s="61"/>
      <c r="N25" s="36"/>
      <c r="O25" s="36"/>
      <c r="P25" s="61"/>
      <c r="Q25" s="61"/>
      <c r="R25" s="36"/>
    </row>
    <row r="26" spans="1:18">
      <c r="A26" s="12"/>
      <c r="B26" s="37" t="s">
        <v>519</v>
      </c>
      <c r="C26" s="32"/>
      <c r="D26" s="39">
        <v>9</v>
      </c>
      <c r="E26" s="39"/>
      <c r="F26" s="32"/>
      <c r="G26" s="32"/>
      <c r="H26" s="39" t="s">
        <v>318</v>
      </c>
      <c r="I26" s="39"/>
      <c r="J26" s="32"/>
      <c r="K26" s="32"/>
      <c r="L26" s="39">
        <v>15</v>
      </c>
      <c r="M26" s="39"/>
      <c r="N26" s="32"/>
      <c r="O26" s="32"/>
      <c r="P26" s="39">
        <v>24</v>
      </c>
      <c r="Q26" s="39"/>
      <c r="R26" s="32"/>
    </row>
    <row r="27" spans="1:18" ht="15.75" thickBot="1">
      <c r="A27" s="12"/>
      <c r="B27" s="38"/>
      <c r="C27" s="41"/>
      <c r="D27" s="40"/>
      <c r="E27" s="40"/>
      <c r="F27" s="41"/>
      <c r="G27" s="41"/>
      <c r="H27" s="40"/>
      <c r="I27" s="40"/>
      <c r="J27" s="41"/>
      <c r="K27" s="41"/>
      <c r="L27" s="40"/>
      <c r="M27" s="40"/>
      <c r="N27" s="41"/>
      <c r="O27" s="41"/>
      <c r="P27" s="40"/>
      <c r="Q27" s="40"/>
      <c r="R27" s="41"/>
    </row>
    <row r="28" spans="1:18">
      <c r="A28" s="12"/>
      <c r="B28" s="93" t="s">
        <v>512</v>
      </c>
      <c r="C28" s="46"/>
      <c r="D28" s="42" t="s">
        <v>305</v>
      </c>
      <c r="E28" s="44">
        <v>1027</v>
      </c>
      <c r="F28" s="46"/>
      <c r="G28" s="46"/>
      <c r="H28" s="42" t="s">
        <v>305</v>
      </c>
      <c r="I28" s="68">
        <v>862</v>
      </c>
      <c r="J28" s="46"/>
      <c r="K28" s="46"/>
      <c r="L28" s="42" t="s">
        <v>305</v>
      </c>
      <c r="M28" s="68">
        <v>15</v>
      </c>
      <c r="N28" s="46"/>
      <c r="O28" s="46"/>
      <c r="P28" s="42" t="s">
        <v>305</v>
      </c>
      <c r="Q28" s="44">
        <v>1904</v>
      </c>
      <c r="R28" s="46"/>
    </row>
    <row r="29" spans="1:18" ht="15.75" thickBot="1">
      <c r="A29" s="12"/>
      <c r="B29" s="94"/>
      <c r="C29" s="47"/>
      <c r="D29" s="43"/>
      <c r="E29" s="45"/>
      <c r="F29" s="47"/>
      <c r="G29" s="47"/>
      <c r="H29" s="43"/>
      <c r="I29" s="69"/>
      <c r="J29" s="47"/>
      <c r="K29" s="47"/>
      <c r="L29" s="43"/>
      <c r="M29" s="69"/>
      <c r="N29" s="47"/>
      <c r="O29" s="47"/>
      <c r="P29" s="43"/>
      <c r="Q29" s="45"/>
      <c r="R29" s="47"/>
    </row>
    <row r="30" spans="1:18" ht="15.75" thickTop="1">
      <c r="A30" s="12"/>
      <c r="B30" s="25" t="s">
        <v>520</v>
      </c>
      <c r="C30" s="26"/>
      <c r="D30" s="95"/>
      <c r="E30" s="95"/>
      <c r="F30" s="95"/>
      <c r="G30" s="26"/>
      <c r="H30" s="95"/>
      <c r="I30" s="95"/>
      <c r="J30" s="95"/>
      <c r="K30" s="26"/>
      <c r="L30" s="95"/>
      <c r="M30" s="95"/>
      <c r="N30" s="95"/>
      <c r="O30" s="26"/>
      <c r="P30" s="95"/>
      <c r="Q30" s="95"/>
      <c r="R30" s="95"/>
    </row>
    <row r="31" spans="1:18">
      <c r="A31" s="12"/>
      <c r="B31" s="33" t="s">
        <v>515</v>
      </c>
      <c r="C31" s="36"/>
      <c r="D31" s="34" t="s">
        <v>305</v>
      </c>
      <c r="E31" s="61" t="s">
        <v>318</v>
      </c>
      <c r="F31" s="36"/>
      <c r="G31" s="36"/>
      <c r="H31" s="34" t="s">
        <v>305</v>
      </c>
      <c r="I31" s="61">
        <v>84</v>
      </c>
      <c r="J31" s="36"/>
      <c r="K31" s="36"/>
      <c r="L31" s="34" t="s">
        <v>305</v>
      </c>
      <c r="M31" s="61" t="s">
        <v>318</v>
      </c>
      <c r="N31" s="36"/>
      <c r="O31" s="36"/>
      <c r="P31" s="34" t="s">
        <v>305</v>
      </c>
      <c r="Q31" s="61">
        <v>84</v>
      </c>
      <c r="R31" s="36"/>
    </row>
    <row r="32" spans="1:18" ht="15.75" thickBot="1">
      <c r="A32" s="12"/>
      <c r="B32" s="96"/>
      <c r="C32" s="88"/>
      <c r="D32" s="97"/>
      <c r="E32" s="98"/>
      <c r="F32" s="88"/>
      <c r="G32" s="88"/>
      <c r="H32" s="97"/>
      <c r="I32" s="98"/>
      <c r="J32" s="88"/>
      <c r="K32" s="88"/>
      <c r="L32" s="97"/>
      <c r="M32" s="98"/>
      <c r="N32" s="88"/>
      <c r="O32" s="88"/>
      <c r="P32" s="97"/>
      <c r="Q32" s="98"/>
      <c r="R32" s="88"/>
    </row>
    <row r="33" spans="1:18">
      <c r="A33" s="12"/>
      <c r="B33" s="26"/>
      <c r="C33" s="26"/>
      <c r="D33" s="99"/>
      <c r="E33" s="99"/>
      <c r="F33" s="99"/>
      <c r="G33" s="26"/>
      <c r="H33" s="99"/>
      <c r="I33" s="99"/>
      <c r="J33" s="99"/>
      <c r="K33" s="26"/>
      <c r="L33" s="99"/>
      <c r="M33" s="99"/>
      <c r="N33" s="99"/>
      <c r="O33" s="26"/>
      <c r="P33" s="99"/>
      <c r="Q33" s="99"/>
      <c r="R33" s="99"/>
    </row>
    <row r="34" spans="1:18">
      <c r="A34" s="12"/>
      <c r="B34" s="53" t="s">
        <v>360</v>
      </c>
      <c r="C34" s="28"/>
      <c r="D34" s="36"/>
      <c r="E34" s="36"/>
      <c r="F34" s="36"/>
      <c r="G34" s="28"/>
      <c r="H34" s="36"/>
      <c r="I34" s="36"/>
      <c r="J34" s="36"/>
      <c r="K34" s="28"/>
      <c r="L34" s="36"/>
      <c r="M34" s="36"/>
      <c r="N34" s="36"/>
      <c r="O34" s="28"/>
      <c r="P34" s="36"/>
      <c r="Q34" s="36"/>
      <c r="R34" s="36"/>
    </row>
    <row r="35" spans="1:18">
      <c r="A35" s="12"/>
      <c r="B35" s="25" t="s">
        <v>514</v>
      </c>
      <c r="C35" s="26"/>
      <c r="D35" s="32"/>
      <c r="E35" s="32"/>
      <c r="F35" s="32"/>
      <c r="G35" s="26"/>
      <c r="H35" s="32"/>
      <c r="I35" s="32"/>
      <c r="J35" s="32"/>
      <c r="K35" s="26"/>
      <c r="L35" s="32"/>
      <c r="M35" s="32"/>
      <c r="N35" s="32"/>
      <c r="O35" s="26"/>
      <c r="P35" s="32"/>
      <c r="Q35" s="32"/>
      <c r="R35" s="32"/>
    </row>
    <row r="36" spans="1:18">
      <c r="A36" s="12"/>
      <c r="B36" s="33" t="s">
        <v>515</v>
      </c>
      <c r="C36" s="36"/>
      <c r="D36" s="34" t="s">
        <v>305</v>
      </c>
      <c r="E36" s="61" t="s">
        <v>318</v>
      </c>
      <c r="F36" s="36"/>
      <c r="G36" s="36"/>
      <c r="H36" s="34" t="s">
        <v>305</v>
      </c>
      <c r="I36" s="61">
        <v>3</v>
      </c>
      <c r="J36" s="36"/>
      <c r="K36" s="36"/>
      <c r="L36" s="34" t="s">
        <v>305</v>
      </c>
      <c r="M36" s="61" t="s">
        <v>318</v>
      </c>
      <c r="N36" s="36"/>
      <c r="O36" s="36"/>
      <c r="P36" s="34" t="s">
        <v>305</v>
      </c>
      <c r="Q36" s="61">
        <v>3</v>
      </c>
      <c r="R36" s="36"/>
    </row>
    <row r="37" spans="1:18">
      <c r="A37" s="12"/>
      <c r="B37" s="33"/>
      <c r="C37" s="36"/>
      <c r="D37" s="34"/>
      <c r="E37" s="61"/>
      <c r="F37" s="36"/>
      <c r="G37" s="36"/>
      <c r="H37" s="34"/>
      <c r="I37" s="61"/>
      <c r="J37" s="36"/>
      <c r="K37" s="36"/>
      <c r="L37" s="34"/>
      <c r="M37" s="61"/>
      <c r="N37" s="36"/>
      <c r="O37" s="36"/>
      <c r="P37" s="34"/>
      <c r="Q37" s="61"/>
      <c r="R37" s="36"/>
    </row>
    <row r="38" spans="1:18">
      <c r="A38" s="12"/>
      <c r="B38" s="26" t="s">
        <v>521</v>
      </c>
      <c r="C38" s="26"/>
      <c r="D38" s="32"/>
      <c r="E38" s="32"/>
      <c r="F38" s="32"/>
      <c r="G38" s="26"/>
      <c r="H38" s="32"/>
      <c r="I38" s="32"/>
      <c r="J38" s="32"/>
      <c r="K38" s="26"/>
      <c r="L38" s="32"/>
      <c r="M38" s="32"/>
      <c r="N38" s="32"/>
      <c r="O38" s="26"/>
      <c r="P38" s="32"/>
      <c r="Q38" s="32"/>
      <c r="R38" s="32"/>
    </row>
    <row r="39" spans="1:18">
      <c r="A39" s="12"/>
      <c r="B39" s="100" t="s">
        <v>522</v>
      </c>
      <c r="C39" s="36"/>
      <c r="D39" s="61">
        <v>343</v>
      </c>
      <c r="E39" s="61"/>
      <c r="F39" s="36"/>
      <c r="G39" s="36"/>
      <c r="H39" s="61">
        <v>74</v>
      </c>
      <c r="I39" s="61"/>
      <c r="J39" s="36"/>
      <c r="K39" s="36"/>
      <c r="L39" s="61" t="s">
        <v>318</v>
      </c>
      <c r="M39" s="61"/>
      <c r="N39" s="36"/>
      <c r="O39" s="36"/>
      <c r="P39" s="61">
        <v>417</v>
      </c>
      <c r="Q39" s="61"/>
      <c r="R39" s="36"/>
    </row>
    <row r="40" spans="1:18">
      <c r="A40" s="12"/>
      <c r="B40" s="100"/>
      <c r="C40" s="36"/>
      <c r="D40" s="61"/>
      <c r="E40" s="61"/>
      <c r="F40" s="36"/>
      <c r="G40" s="36"/>
      <c r="H40" s="61"/>
      <c r="I40" s="61"/>
      <c r="J40" s="36"/>
      <c r="K40" s="36"/>
      <c r="L40" s="61"/>
      <c r="M40" s="61"/>
      <c r="N40" s="36"/>
      <c r="O40" s="36"/>
      <c r="P40" s="61"/>
      <c r="Q40" s="61"/>
      <c r="R40" s="36"/>
    </row>
    <row r="41" spans="1:18">
      <c r="A41" s="12"/>
      <c r="B41" s="101" t="s">
        <v>523</v>
      </c>
      <c r="C41" s="32"/>
      <c r="D41" s="39">
        <v>32</v>
      </c>
      <c r="E41" s="39"/>
      <c r="F41" s="32"/>
      <c r="G41" s="32"/>
      <c r="H41" s="39">
        <v>62</v>
      </c>
      <c r="I41" s="39"/>
      <c r="J41" s="32"/>
      <c r="K41" s="32"/>
      <c r="L41" s="39" t="s">
        <v>318</v>
      </c>
      <c r="M41" s="39"/>
      <c r="N41" s="32"/>
      <c r="O41" s="32"/>
      <c r="P41" s="39">
        <v>94</v>
      </c>
      <c r="Q41" s="39"/>
      <c r="R41" s="32"/>
    </row>
    <row r="42" spans="1:18">
      <c r="A42" s="12"/>
      <c r="B42" s="101"/>
      <c r="C42" s="32"/>
      <c r="D42" s="39"/>
      <c r="E42" s="39"/>
      <c r="F42" s="32"/>
      <c r="G42" s="32"/>
      <c r="H42" s="39"/>
      <c r="I42" s="39"/>
      <c r="J42" s="32"/>
      <c r="K42" s="32"/>
      <c r="L42" s="39"/>
      <c r="M42" s="39"/>
      <c r="N42" s="32"/>
      <c r="O42" s="32"/>
      <c r="P42" s="39"/>
      <c r="Q42" s="39"/>
      <c r="R42" s="32"/>
    </row>
    <row r="43" spans="1:18">
      <c r="A43" s="12"/>
      <c r="B43" s="100" t="s">
        <v>524</v>
      </c>
      <c r="C43" s="36"/>
      <c r="D43" s="61" t="s">
        <v>318</v>
      </c>
      <c r="E43" s="61"/>
      <c r="F43" s="36"/>
      <c r="G43" s="36"/>
      <c r="H43" s="61">
        <v>27</v>
      </c>
      <c r="I43" s="61"/>
      <c r="J43" s="36"/>
      <c r="K43" s="36"/>
      <c r="L43" s="61" t="s">
        <v>318</v>
      </c>
      <c r="M43" s="61"/>
      <c r="N43" s="36"/>
      <c r="O43" s="36"/>
      <c r="P43" s="61">
        <v>27</v>
      </c>
      <c r="Q43" s="61"/>
      <c r="R43" s="36"/>
    </row>
    <row r="44" spans="1:18">
      <c r="A44" s="12"/>
      <c r="B44" s="100"/>
      <c r="C44" s="36"/>
      <c r="D44" s="61"/>
      <c r="E44" s="61"/>
      <c r="F44" s="36"/>
      <c r="G44" s="36"/>
      <c r="H44" s="61"/>
      <c r="I44" s="61"/>
      <c r="J44" s="36"/>
      <c r="K44" s="36"/>
      <c r="L44" s="61"/>
      <c r="M44" s="61"/>
      <c r="N44" s="36"/>
      <c r="O44" s="36"/>
      <c r="P44" s="61"/>
      <c r="Q44" s="61"/>
      <c r="R44" s="36"/>
    </row>
    <row r="45" spans="1:18">
      <c r="A45" s="12"/>
      <c r="B45" s="101" t="s">
        <v>525</v>
      </c>
      <c r="C45" s="32"/>
      <c r="D45" s="39" t="s">
        <v>318</v>
      </c>
      <c r="E45" s="39"/>
      <c r="F45" s="32"/>
      <c r="G45" s="32"/>
      <c r="H45" s="39">
        <v>101</v>
      </c>
      <c r="I45" s="39"/>
      <c r="J45" s="32"/>
      <c r="K45" s="32"/>
      <c r="L45" s="39" t="s">
        <v>318</v>
      </c>
      <c r="M45" s="39"/>
      <c r="N45" s="32"/>
      <c r="O45" s="32"/>
      <c r="P45" s="39">
        <v>101</v>
      </c>
      <c r="Q45" s="39"/>
      <c r="R45" s="32"/>
    </row>
    <row r="46" spans="1:18">
      <c r="A46" s="12"/>
      <c r="B46" s="101"/>
      <c r="C46" s="32"/>
      <c r="D46" s="39"/>
      <c r="E46" s="39"/>
      <c r="F46" s="32"/>
      <c r="G46" s="32"/>
      <c r="H46" s="39"/>
      <c r="I46" s="39"/>
      <c r="J46" s="32"/>
      <c r="K46" s="32"/>
      <c r="L46" s="39"/>
      <c r="M46" s="39"/>
      <c r="N46" s="32"/>
      <c r="O46" s="32"/>
      <c r="P46" s="39"/>
      <c r="Q46" s="39"/>
      <c r="R46" s="32"/>
    </row>
    <row r="47" spans="1:18">
      <c r="A47" s="12"/>
      <c r="B47" s="100" t="s">
        <v>526</v>
      </c>
      <c r="C47" s="36"/>
      <c r="D47" s="61" t="s">
        <v>318</v>
      </c>
      <c r="E47" s="61"/>
      <c r="F47" s="36"/>
      <c r="G47" s="36"/>
      <c r="H47" s="61">
        <v>23</v>
      </c>
      <c r="I47" s="61"/>
      <c r="J47" s="36"/>
      <c r="K47" s="36"/>
      <c r="L47" s="61" t="s">
        <v>318</v>
      </c>
      <c r="M47" s="61"/>
      <c r="N47" s="36"/>
      <c r="O47" s="36"/>
      <c r="P47" s="61">
        <v>23</v>
      </c>
      <c r="Q47" s="61"/>
      <c r="R47" s="36"/>
    </row>
    <row r="48" spans="1:18">
      <c r="A48" s="12"/>
      <c r="B48" s="100"/>
      <c r="C48" s="36"/>
      <c r="D48" s="61"/>
      <c r="E48" s="61"/>
      <c r="F48" s="36"/>
      <c r="G48" s="36"/>
      <c r="H48" s="61"/>
      <c r="I48" s="61"/>
      <c r="J48" s="36"/>
      <c r="K48" s="36"/>
      <c r="L48" s="61"/>
      <c r="M48" s="61"/>
      <c r="N48" s="36"/>
      <c r="O48" s="36"/>
      <c r="P48" s="61"/>
      <c r="Q48" s="61"/>
      <c r="R48" s="36"/>
    </row>
    <row r="49" spans="1:18">
      <c r="A49" s="12"/>
      <c r="B49" s="101" t="s">
        <v>506</v>
      </c>
      <c r="C49" s="32"/>
      <c r="D49" s="39" t="s">
        <v>318</v>
      </c>
      <c r="E49" s="39"/>
      <c r="F49" s="32"/>
      <c r="G49" s="32"/>
      <c r="H49" s="39">
        <v>10</v>
      </c>
      <c r="I49" s="39"/>
      <c r="J49" s="32"/>
      <c r="K49" s="32"/>
      <c r="L49" s="39" t="s">
        <v>318</v>
      </c>
      <c r="M49" s="39"/>
      <c r="N49" s="32"/>
      <c r="O49" s="32"/>
      <c r="P49" s="39">
        <v>10</v>
      </c>
      <c r="Q49" s="39"/>
      <c r="R49" s="32"/>
    </row>
    <row r="50" spans="1:18">
      <c r="A50" s="12"/>
      <c r="B50" s="101"/>
      <c r="C50" s="32"/>
      <c r="D50" s="39"/>
      <c r="E50" s="39"/>
      <c r="F50" s="32"/>
      <c r="G50" s="32"/>
      <c r="H50" s="39"/>
      <c r="I50" s="39"/>
      <c r="J50" s="32"/>
      <c r="K50" s="32"/>
      <c r="L50" s="39"/>
      <c r="M50" s="39"/>
      <c r="N50" s="32"/>
      <c r="O50" s="32"/>
      <c r="P50" s="39"/>
      <c r="Q50" s="39"/>
      <c r="R50" s="32"/>
    </row>
    <row r="51" spans="1:18">
      <c r="A51" s="12"/>
      <c r="B51" s="33" t="s">
        <v>518</v>
      </c>
      <c r="C51" s="36"/>
      <c r="D51" s="61">
        <v>351</v>
      </c>
      <c r="E51" s="61"/>
      <c r="F51" s="36"/>
      <c r="G51" s="36"/>
      <c r="H51" s="61" t="s">
        <v>318</v>
      </c>
      <c r="I51" s="61"/>
      <c r="J51" s="36"/>
      <c r="K51" s="36"/>
      <c r="L51" s="61" t="s">
        <v>318</v>
      </c>
      <c r="M51" s="61"/>
      <c r="N51" s="36"/>
      <c r="O51" s="36"/>
      <c r="P51" s="61">
        <v>351</v>
      </c>
      <c r="Q51" s="61"/>
      <c r="R51" s="36"/>
    </row>
    <row r="52" spans="1:18" ht="15.75" thickBot="1">
      <c r="A52" s="12"/>
      <c r="B52" s="96"/>
      <c r="C52" s="88"/>
      <c r="D52" s="98"/>
      <c r="E52" s="98"/>
      <c r="F52" s="88"/>
      <c r="G52" s="88"/>
      <c r="H52" s="98"/>
      <c r="I52" s="98"/>
      <c r="J52" s="88"/>
      <c r="K52" s="88"/>
      <c r="L52" s="98"/>
      <c r="M52" s="98"/>
      <c r="N52" s="88"/>
      <c r="O52" s="88"/>
      <c r="P52" s="98"/>
      <c r="Q52" s="98"/>
      <c r="R52" s="88"/>
    </row>
    <row r="53" spans="1:18">
      <c r="A53" s="12"/>
      <c r="B53" s="102" t="s">
        <v>512</v>
      </c>
      <c r="C53" s="99"/>
      <c r="D53" s="105" t="s">
        <v>305</v>
      </c>
      <c r="E53" s="107">
        <v>726</v>
      </c>
      <c r="F53" s="99"/>
      <c r="G53" s="99"/>
      <c r="H53" s="105" t="s">
        <v>305</v>
      </c>
      <c r="I53" s="107">
        <v>300</v>
      </c>
      <c r="J53" s="99"/>
      <c r="K53" s="99"/>
      <c r="L53" s="105" t="s">
        <v>305</v>
      </c>
      <c r="M53" s="107" t="s">
        <v>318</v>
      </c>
      <c r="N53" s="99"/>
      <c r="O53" s="99"/>
      <c r="P53" s="105" t="s">
        <v>305</v>
      </c>
      <c r="Q53" s="109">
        <v>1026</v>
      </c>
      <c r="R53" s="99"/>
    </row>
    <row r="54" spans="1:18" ht="15.75" thickBot="1">
      <c r="A54" s="12"/>
      <c r="B54" s="103"/>
      <c r="C54" s="104"/>
      <c r="D54" s="106"/>
      <c r="E54" s="108"/>
      <c r="F54" s="104"/>
      <c r="G54" s="104"/>
      <c r="H54" s="106"/>
      <c r="I54" s="108"/>
      <c r="J54" s="104"/>
      <c r="K54" s="104"/>
      <c r="L54" s="106"/>
      <c r="M54" s="108"/>
      <c r="N54" s="104"/>
      <c r="O54" s="104"/>
      <c r="P54" s="106"/>
      <c r="Q54" s="110"/>
      <c r="R54" s="104"/>
    </row>
    <row r="55" spans="1:18" ht="15.75" thickTop="1">
      <c r="A55" s="12"/>
      <c r="B55" s="27" t="s">
        <v>520</v>
      </c>
      <c r="C55" s="28"/>
      <c r="D55" s="111"/>
      <c r="E55" s="111"/>
      <c r="F55" s="111"/>
      <c r="G55" s="28"/>
      <c r="H55" s="111"/>
      <c r="I55" s="111"/>
      <c r="J55" s="111"/>
      <c r="K55" s="28"/>
      <c r="L55" s="111"/>
      <c r="M55" s="111"/>
      <c r="N55" s="111"/>
      <c r="O55" s="28"/>
      <c r="P55" s="111"/>
      <c r="Q55" s="111"/>
      <c r="R55" s="111"/>
    </row>
    <row r="56" spans="1:18">
      <c r="A56" s="12"/>
      <c r="B56" s="37" t="s">
        <v>515</v>
      </c>
      <c r="C56" s="32"/>
      <c r="D56" s="57" t="s">
        <v>305</v>
      </c>
      <c r="E56" s="39" t="s">
        <v>318</v>
      </c>
      <c r="F56" s="32"/>
      <c r="G56" s="32"/>
      <c r="H56" s="57" t="s">
        <v>305</v>
      </c>
      <c r="I56" s="39">
        <v>15</v>
      </c>
      <c r="J56" s="32"/>
      <c r="K56" s="32"/>
      <c r="L56" s="57" t="s">
        <v>305</v>
      </c>
      <c r="M56" s="39" t="s">
        <v>318</v>
      </c>
      <c r="N56" s="32"/>
      <c r="O56" s="32"/>
      <c r="P56" s="57" t="s">
        <v>305</v>
      </c>
      <c r="Q56" s="39">
        <v>15</v>
      </c>
      <c r="R56" s="32"/>
    </row>
    <row r="57" spans="1:18" ht="15.75" thickBot="1">
      <c r="A57" s="12"/>
      <c r="B57" s="38"/>
      <c r="C57" s="41"/>
      <c r="D57" s="62"/>
      <c r="E57" s="40"/>
      <c r="F57" s="41"/>
      <c r="G57" s="41"/>
      <c r="H57" s="62"/>
      <c r="I57" s="40"/>
      <c r="J57" s="41"/>
      <c r="K57" s="41"/>
      <c r="L57" s="62"/>
      <c r="M57" s="40"/>
      <c r="N57" s="41"/>
      <c r="O57" s="41"/>
      <c r="P57" s="62"/>
      <c r="Q57" s="40"/>
      <c r="R57" s="41"/>
    </row>
    <row r="58" spans="1:18">
      <c r="A58" s="12"/>
      <c r="B58" s="112"/>
      <c r="C58" s="112"/>
      <c r="D58" s="112"/>
      <c r="E58" s="112"/>
      <c r="F58" s="112"/>
      <c r="G58" s="112"/>
      <c r="H58" s="112"/>
      <c r="I58" s="112"/>
      <c r="J58" s="112"/>
      <c r="K58" s="112"/>
      <c r="L58" s="112"/>
      <c r="M58" s="112"/>
      <c r="N58" s="112"/>
      <c r="O58" s="112"/>
      <c r="P58" s="112"/>
      <c r="Q58" s="112"/>
      <c r="R58" s="112"/>
    </row>
    <row r="59" spans="1:18">
      <c r="A59" s="12"/>
      <c r="B59" s="16"/>
      <c r="C59" s="16"/>
      <c r="D59" s="16"/>
      <c r="E59" s="16"/>
      <c r="F59" s="16"/>
      <c r="G59" s="16"/>
      <c r="H59" s="16"/>
      <c r="I59" s="16"/>
      <c r="J59" s="16"/>
      <c r="K59" s="16"/>
      <c r="L59" s="16"/>
      <c r="M59" s="16"/>
      <c r="N59" s="16"/>
      <c r="O59" s="16"/>
      <c r="P59" s="16"/>
      <c r="Q59" s="16"/>
      <c r="R59" s="16"/>
    </row>
    <row r="60" spans="1:18" ht="15.75" thickBot="1">
      <c r="A60" s="12"/>
      <c r="B60" s="27"/>
      <c r="C60" s="28"/>
      <c r="D60" s="54" t="s">
        <v>497</v>
      </c>
      <c r="E60" s="54"/>
      <c r="F60" s="54"/>
      <c r="G60" s="54"/>
      <c r="H60" s="54"/>
      <c r="I60" s="54"/>
      <c r="J60" s="54"/>
      <c r="K60" s="54"/>
      <c r="L60" s="54"/>
      <c r="M60" s="54"/>
      <c r="N60" s="54"/>
      <c r="O60" s="28"/>
      <c r="P60" s="34"/>
      <c r="Q60" s="34"/>
      <c r="R60" s="34"/>
    </row>
    <row r="61" spans="1:18">
      <c r="A61" s="12"/>
      <c r="B61" s="86" t="s">
        <v>498</v>
      </c>
      <c r="C61" s="36"/>
      <c r="D61" s="90" t="s">
        <v>499</v>
      </c>
      <c r="E61" s="90"/>
      <c r="F61" s="90"/>
      <c r="G61" s="46"/>
      <c r="H61" s="90" t="s">
        <v>505</v>
      </c>
      <c r="I61" s="90"/>
      <c r="J61" s="90"/>
      <c r="K61" s="46"/>
      <c r="L61" s="90" t="s">
        <v>505</v>
      </c>
      <c r="M61" s="90"/>
      <c r="N61" s="90"/>
      <c r="O61" s="36"/>
      <c r="P61" s="89" t="s">
        <v>512</v>
      </c>
      <c r="Q61" s="89"/>
      <c r="R61" s="89"/>
    </row>
    <row r="62" spans="1:18">
      <c r="A62" s="12"/>
      <c r="B62" s="86"/>
      <c r="C62" s="36"/>
      <c r="D62" s="89" t="s">
        <v>500</v>
      </c>
      <c r="E62" s="89"/>
      <c r="F62" s="89"/>
      <c r="G62" s="36"/>
      <c r="H62" s="89" t="s">
        <v>506</v>
      </c>
      <c r="I62" s="89"/>
      <c r="J62" s="89"/>
      <c r="K62" s="36"/>
      <c r="L62" s="89" t="s">
        <v>510</v>
      </c>
      <c r="M62" s="89"/>
      <c r="N62" s="89"/>
      <c r="O62" s="36"/>
      <c r="P62" s="89"/>
      <c r="Q62" s="89"/>
      <c r="R62" s="89"/>
    </row>
    <row r="63" spans="1:18">
      <c r="A63" s="12"/>
      <c r="B63" s="86"/>
      <c r="C63" s="36"/>
      <c r="D63" s="89" t="s">
        <v>501</v>
      </c>
      <c r="E63" s="89"/>
      <c r="F63" s="89"/>
      <c r="G63" s="36"/>
      <c r="H63" s="89" t="s">
        <v>507</v>
      </c>
      <c r="I63" s="89"/>
      <c r="J63" s="89"/>
      <c r="K63" s="36"/>
      <c r="L63" s="89" t="s">
        <v>508</v>
      </c>
      <c r="M63" s="89"/>
      <c r="N63" s="89"/>
      <c r="O63" s="36"/>
      <c r="P63" s="89"/>
      <c r="Q63" s="89"/>
      <c r="R63" s="89"/>
    </row>
    <row r="64" spans="1:18">
      <c r="A64" s="12"/>
      <c r="B64" s="86"/>
      <c r="C64" s="36"/>
      <c r="D64" s="89" t="s">
        <v>502</v>
      </c>
      <c r="E64" s="89"/>
      <c r="F64" s="89"/>
      <c r="G64" s="36"/>
      <c r="H64" s="89" t="s">
        <v>508</v>
      </c>
      <c r="I64" s="89"/>
      <c r="J64" s="89"/>
      <c r="K64" s="36"/>
      <c r="L64" s="89" t="s">
        <v>511</v>
      </c>
      <c r="M64" s="89"/>
      <c r="N64" s="89"/>
      <c r="O64" s="36"/>
      <c r="P64" s="89"/>
      <c r="Q64" s="89"/>
      <c r="R64" s="89"/>
    </row>
    <row r="65" spans="1:18">
      <c r="A65" s="12"/>
      <c r="B65" s="86"/>
      <c r="C65" s="36"/>
      <c r="D65" s="89" t="s">
        <v>503</v>
      </c>
      <c r="E65" s="89"/>
      <c r="F65" s="89"/>
      <c r="G65" s="36"/>
      <c r="H65" s="89" t="s">
        <v>509</v>
      </c>
      <c r="I65" s="89"/>
      <c r="J65" s="89"/>
      <c r="K65" s="36"/>
      <c r="L65" s="11"/>
      <c r="M65" s="11"/>
      <c r="N65" s="11"/>
      <c r="O65" s="36"/>
      <c r="P65" s="89"/>
      <c r="Q65" s="89"/>
      <c r="R65" s="89"/>
    </row>
    <row r="66" spans="1:18" ht="15.75" thickBot="1">
      <c r="A66" s="12"/>
      <c r="B66" s="87"/>
      <c r="C66" s="88"/>
      <c r="D66" s="54" t="s">
        <v>504</v>
      </c>
      <c r="E66" s="54"/>
      <c r="F66" s="54"/>
      <c r="G66" s="88"/>
      <c r="H66" s="91"/>
      <c r="I66" s="91"/>
      <c r="J66" s="91"/>
      <c r="K66" s="88"/>
      <c r="L66" s="91"/>
      <c r="M66" s="91"/>
      <c r="N66" s="91"/>
      <c r="O66" s="88"/>
      <c r="P66" s="54"/>
      <c r="Q66" s="54"/>
      <c r="R66" s="54"/>
    </row>
    <row r="67" spans="1:18">
      <c r="A67" s="12"/>
      <c r="B67" s="27"/>
      <c r="C67" s="28"/>
      <c r="D67" s="31" t="s">
        <v>315</v>
      </c>
      <c r="E67" s="31"/>
      <c r="F67" s="31"/>
      <c r="G67" s="31"/>
      <c r="H67" s="31"/>
      <c r="I67" s="31"/>
      <c r="J67" s="31"/>
      <c r="K67" s="31"/>
      <c r="L67" s="31"/>
      <c r="M67" s="31"/>
      <c r="N67" s="31"/>
      <c r="O67" s="31"/>
      <c r="P67" s="31"/>
      <c r="Q67" s="31"/>
      <c r="R67" s="31"/>
    </row>
    <row r="68" spans="1:18">
      <c r="A68" s="12"/>
      <c r="B68" s="84" t="s">
        <v>379</v>
      </c>
      <c r="C68" s="26"/>
      <c r="D68" s="32"/>
      <c r="E68" s="32"/>
      <c r="F68" s="32"/>
      <c r="G68" s="26"/>
      <c r="H68" s="32"/>
      <c r="I68" s="32"/>
      <c r="J68" s="32"/>
      <c r="K68" s="26"/>
      <c r="L68" s="32"/>
      <c r="M68" s="32"/>
      <c r="N68" s="32"/>
      <c r="O68" s="26"/>
      <c r="P68" s="32"/>
      <c r="Q68" s="32"/>
      <c r="R68" s="32"/>
    </row>
    <row r="69" spans="1:18">
      <c r="A69" s="12"/>
      <c r="B69" s="85" t="s">
        <v>514</v>
      </c>
      <c r="C69" s="28"/>
      <c r="D69" s="36"/>
      <c r="E69" s="36"/>
      <c r="F69" s="36"/>
      <c r="G69" s="28"/>
      <c r="H69" s="36"/>
      <c r="I69" s="36"/>
      <c r="J69" s="36"/>
      <c r="K69" s="28"/>
      <c r="L69" s="36"/>
      <c r="M69" s="36"/>
      <c r="N69" s="36"/>
      <c r="O69" s="28"/>
      <c r="P69" s="36"/>
      <c r="Q69" s="36"/>
      <c r="R69" s="36"/>
    </row>
    <row r="70" spans="1:18">
      <c r="A70" s="12"/>
      <c r="B70" s="37" t="s">
        <v>515</v>
      </c>
      <c r="C70" s="32"/>
      <c r="D70" s="57" t="s">
        <v>305</v>
      </c>
      <c r="E70" s="39" t="s">
        <v>318</v>
      </c>
      <c r="F70" s="32"/>
      <c r="G70" s="32"/>
      <c r="H70" s="57" t="s">
        <v>305</v>
      </c>
      <c r="I70" s="39">
        <v>2</v>
      </c>
      <c r="J70" s="32"/>
      <c r="K70" s="32"/>
      <c r="L70" s="57" t="s">
        <v>305</v>
      </c>
      <c r="M70" s="39" t="s">
        <v>318</v>
      </c>
      <c r="N70" s="32"/>
      <c r="O70" s="32"/>
      <c r="P70" s="57" t="s">
        <v>305</v>
      </c>
      <c r="Q70" s="39">
        <v>2</v>
      </c>
      <c r="R70" s="32"/>
    </row>
    <row r="71" spans="1:18">
      <c r="A71" s="12"/>
      <c r="B71" s="37"/>
      <c r="C71" s="32"/>
      <c r="D71" s="57"/>
      <c r="E71" s="39"/>
      <c r="F71" s="32"/>
      <c r="G71" s="32"/>
      <c r="H71" s="57"/>
      <c r="I71" s="39"/>
      <c r="J71" s="32"/>
      <c r="K71" s="32"/>
      <c r="L71" s="57"/>
      <c r="M71" s="39"/>
      <c r="N71" s="32"/>
      <c r="O71" s="32"/>
      <c r="P71" s="57"/>
      <c r="Q71" s="39"/>
      <c r="R71" s="32"/>
    </row>
    <row r="72" spans="1:18">
      <c r="A72" s="12"/>
      <c r="B72" s="28" t="s">
        <v>527</v>
      </c>
      <c r="C72" s="28"/>
      <c r="D72" s="36"/>
      <c r="E72" s="36"/>
      <c r="F72" s="36"/>
      <c r="G72" s="28"/>
      <c r="H72" s="36"/>
      <c r="I72" s="36"/>
      <c r="J72" s="36"/>
      <c r="K72" s="28"/>
      <c r="L72" s="36"/>
      <c r="M72" s="36"/>
      <c r="N72" s="36"/>
      <c r="O72" s="28"/>
      <c r="P72" s="36"/>
      <c r="Q72" s="36"/>
      <c r="R72" s="36"/>
    </row>
    <row r="73" spans="1:18">
      <c r="A73" s="12"/>
      <c r="B73" s="101" t="s">
        <v>522</v>
      </c>
      <c r="C73" s="32"/>
      <c r="D73" s="39">
        <v>178</v>
      </c>
      <c r="E73" s="39"/>
      <c r="F73" s="32"/>
      <c r="G73" s="32"/>
      <c r="H73" s="39">
        <v>1</v>
      </c>
      <c r="I73" s="39"/>
      <c r="J73" s="32"/>
      <c r="K73" s="32"/>
      <c r="L73" s="39" t="s">
        <v>318</v>
      </c>
      <c r="M73" s="39"/>
      <c r="N73" s="32"/>
      <c r="O73" s="32"/>
      <c r="P73" s="39">
        <v>179</v>
      </c>
      <c r="Q73" s="39"/>
      <c r="R73" s="32"/>
    </row>
    <row r="74" spans="1:18">
      <c r="A74" s="12"/>
      <c r="B74" s="101"/>
      <c r="C74" s="32"/>
      <c r="D74" s="39"/>
      <c r="E74" s="39"/>
      <c r="F74" s="32"/>
      <c r="G74" s="32"/>
      <c r="H74" s="39"/>
      <c r="I74" s="39"/>
      <c r="J74" s="32"/>
      <c r="K74" s="32"/>
      <c r="L74" s="39"/>
      <c r="M74" s="39"/>
      <c r="N74" s="32"/>
      <c r="O74" s="32"/>
      <c r="P74" s="39"/>
      <c r="Q74" s="39"/>
      <c r="R74" s="32"/>
    </row>
    <row r="75" spans="1:18">
      <c r="A75" s="12"/>
      <c r="B75" s="100" t="s">
        <v>523</v>
      </c>
      <c r="C75" s="36"/>
      <c r="D75" s="61" t="s">
        <v>318</v>
      </c>
      <c r="E75" s="61"/>
      <c r="F75" s="36"/>
      <c r="G75" s="36"/>
      <c r="H75" s="61">
        <v>125</v>
      </c>
      <c r="I75" s="61"/>
      <c r="J75" s="36"/>
      <c r="K75" s="36"/>
      <c r="L75" s="61" t="s">
        <v>318</v>
      </c>
      <c r="M75" s="61"/>
      <c r="N75" s="36"/>
      <c r="O75" s="36"/>
      <c r="P75" s="61">
        <v>125</v>
      </c>
      <c r="Q75" s="61"/>
      <c r="R75" s="36"/>
    </row>
    <row r="76" spans="1:18">
      <c r="A76" s="12"/>
      <c r="B76" s="100"/>
      <c r="C76" s="36"/>
      <c r="D76" s="61"/>
      <c r="E76" s="61"/>
      <c r="F76" s="36"/>
      <c r="G76" s="36"/>
      <c r="H76" s="61"/>
      <c r="I76" s="61"/>
      <c r="J76" s="36"/>
      <c r="K76" s="36"/>
      <c r="L76" s="61"/>
      <c r="M76" s="61"/>
      <c r="N76" s="36"/>
      <c r="O76" s="36"/>
      <c r="P76" s="61"/>
      <c r="Q76" s="61"/>
      <c r="R76" s="36"/>
    </row>
    <row r="77" spans="1:18">
      <c r="A77" s="12"/>
      <c r="B77" s="101" t="s">
        <v>524</v>
      </c>
      <c r="C77" s="32"/>
      <c r="D77" s="39" t="s">
        <v>318</v>
      </c>
      <c r="E77" s="39"/>
      <c r="F77" s="32"/>
      <c r="G77" s="32"/>
      <c r="H77" s="39">
        <v>88</v>
      </c>
      <c r="I77" s="39"/>
      <c r="J77" s="32"/>
      <c r="K77" s="32"/>
      <c r="L77" s="39" t="s">
        <v>318</v>
      </c>
      <c r="M77" s="39"/>
      <c r="N77" s="32"/>
      <c r="O77" s="32"/>
      <c r="P77" s="39">
        <v>88</v>
      </c>
      <c r="Q77" s="39"/>
      <c r="R77" s="32"/>
    </row>
    <row r="78" spans="1:18">
      <c r="A78" s="12"/>
      <c r="B78" s="101"/>
      <c r="C78" s="32"/>
      <c r="D78" s="39"/>
      <c r="E78" s="39"/>
      <c r="F78" s="32"/>
      <c r="G78" s="32"/>
      <c r="H78" s="39"/>
      <c r="I78" s="39"/>
      <c r="J78" s="32"/>
      <c r="K78" s="32"/>
      <c r="L78" s="39"/>
      <c r="M78" s="39"/>
      <c r="N78" s="32"/>
      <c r="O78" s="32"/>
      <c r="P78" s="39"/>
      <c r="Q78" s="39"/>
      <c r="R78" s="32"/>
    </row>
    <row r="79" spans="1:18">
      <c r="A79" s="12"/>
      <c r="B79" s="100" t="s">
        <v>528</v>
      </c>
      <c r="C79" s="36"/>
      <c r="D79" s="61" t="s">
        <v>318</v>
      </c>
      <c r="E79" s="61"/>
      <c r="F79" s="36"/>
      <c r="G79" s="36"/>
      <c r="H79" s="61">
        <v>64</v>
      </c>
      <c r="I79" s="61"/>
      <c r="J79" s="36"/>
      <c r="K79" s="36"/>
      <c r="L79" s="61" t="s">
        <v>318</v>
      </c>
      <c r="M79" s="61"/>
      <c r="N79" s="36"/>
      <c r="O79" s="36"/>
      <c r="P79" s="61">
        <v>64</v>
      </c>
      <c r="Q79" s="61"/>
      <c r="R79" s="36"/>
    </row>
    <row r="80" spans="1:18">
      <c r="A80" s="12"/>
      <c r="B80" s="100"/>
      <c r="C80" s="36"/>
      <c r="D80" s="61"/>
      <c r="E80" s="61"/>
      <c r="F80" s="36"/>
      <c r="G80" s="36"/>
      <c r="H80" s="61"/>
      <c r="I80" s="61"/>
      <c r="J80" s="36"/>
      <c r="K80" s="36"/>
      <c r="L80" s="61"/>
      <c r="M80" s="61"/>
      <c r="N80" s="36"/>
      <c r="O80" s="36"/>
      <c r="P80" s="61"/>
      <c r="Q80" s="61"/>
      <c r="R80" s="36"/>
    </row>
    <row r="81" spans="1:18">
      <c r="A81" s="12"/>
      <c r="B81" s="101" t="s">
        <v>525</v>
      </c>
      <c r="C81" s="32"/>
      <c r="D81" s="39" t="s">
        <v>318</v>
      </c>
      <c r="E81" s="39"/>
      <c r="F81" s="32"/>
      <c r="G81" s="32"/>
      <c r="H81" s="39">
        <v>133</v>
      </c>
      <c r="I81" s="39"/>
      <c r="J81" s="32"/>
      <c r="K81" s="32"/>
      <c r="L81" s="39" t="s">
        <v>318</v>
      </c>
      <c r="M81" s="39"/>
      <c r="N81" s="32"/>
      <c r="O81" s="32"/>
      <c r="P81" s="39">
        <v>133</v>
      </c>
      <c r="Q81" s="39"/>
      <c r="R81" s="32"/>
    </row>
    <row r="82" spans="1:18">
      <c r="A82" s="12"/>
      <c r="B82" s="101"/>
      <c r="C82" s="32"/>
      <c r="D82" s="39"/>
      <c r="E82" s="39"/>
      <c r="F82" s="32"/>
      <c r="G82" s="32"/>
      <c r="H82" s="39"/>
      <c r="I82" s="39"/>
      <c r="J82" s="32"/>
      <c r="K82" s="32"/>
      <c r="L82" s="39"/>
      <c r="M82" s="39"/>
      <c r="N82" s="32"/>
      <c r="O82" s="32"/>
      <c r="P82" s="39"/>
      <c r="Q82" s="39"/>
      <c r="R82" s="32"/>
    </row>
    <row r="83" spans="1:18">
      <c r="A83" s="12"/>
      <c r="B83" s="100" t="s">
        <v>526</v>
      </c>
      <c r="C83" s="36"/>
      <c r="D83" s="61" t="s">
        <v>318</v>
      </c>
      <c r="E83" s="61"/>
      <c r="F83" s="36"/>
      <c r="G83" s="36"/>
      <c r="H83" s="61">
        <v>116</v>
      </c>
      <c r="I83" s="61"/>
      <c r="J83" s="36"/>
      <c r="K83" s="36"/>
      <c r="L83" s="61" t="s">
        <v>318</v>
      </c>
      <c r="M83" s="61"/>
      <c r="N83" s="36"/>
      <c r="O83" s="36"/>
      <c r="P83" s="61">
        <v>116</v>
      </c>
      <c r="Q83" s="61"/>
      <c r="R83" s="36"/>
    </row>
    <row r="84" spans="1:18">
      <c r="A84" s="12"/>
      <c r="B84" s="100"/>
      <c r="C84" s="36"/>
      <c r="D84" s="61"/>
      <c r="E84" s="61"/>
      <c r="F84" s="36"/>
      <c r="G84" s="36"/>
      <c r="H84" s="61"/>
      <c r="I84" s="61"/>
      <c r="J84" s="36"/>
      <c r="K84" s="36"/>
      <c r="L84" s="61"/>
      <c r="M84" s="61"/>
      <c r="N84" s="36"/>
      <c r="O84" s="36"/>
      <c r="P84" s="61"/>
      <c r="Q84" s="61"/>
      <c r="R84" s="36"/>
    </row>
    <row r="85" spans="1:18">
      <c r="A85" s="12"/>
      <c r="B85" s="101" t="s">
        <v>506</v>
      </c>
      <c r="C85" s="32"/>
      <c r="D85" s="39" t="s">
        <v>318</v>
      </c>
      <c r="E85" s="39"/>
      <c r="F85" s="32"/>
      <c r="G85" s="32"/>
      <c r="H85" s="39">
        <v>19</v>
      </c>
      <c r="I85" s="39"/>
      <c r="J85" s="32"/>
      <c r="K85" s="32"/>
      <c r="L85" s="39" t="s">
        <v>318</v>
      </c>
      <c r="M85" s="39"/>
      <c r="N85" s="32"/>
      <c r="O85" s="32"/>
      <c r="P85" s="39">
        <v>19</v>
      </c>
      <c r="Q85" s="39"/>
      <c r="R85" s="32"/>
    </row>
    <row r="86" spans="1:18" ht="15.75" thickBot="1">
      <c r="A86" s="12"/>
      <c r="B86" s="113"/>
      <c r="C86" s="41"/>
      <c r="D86" s="40"/>
      <c r="E86" s="40"/>
      <c r="F86" s="41"/>
      <c r="G86" s="41"/>
      <c r="H86" s="40"/>
      <c r="I86" s="40"/>
      <c r="J86" s="41"/>
      <c r="K86" s="41"/>
      <c r="L86" s="40"/>
      <c r="M86" s="40"/>
      <c r="N86" s="41"/>
      <c r="O86" s="41"/>
      <c r="P86" s="40"/>
      <c r="Q86" s="40"/>
      <c r="R86" s="41"/>
    </row>
    <row r="87" spans="1:18">
      <c r="A87" s="12"/>
      <c r="B87" s="93" t="s">
        <v>512</v>
      </c>
      <c r="C87" s="46"/>
      <c r="D87" s="42" t="s">
        <v>305</v>
      </c>
      <c r="E87" s="68">
        <v>178</v>
      </c>
      <c r="F87" s="46"/>
      <c r="G87" s="46"/>
      <c r="H87" s="42" t="s">
        <v>305</v>
      </c>
      <c r="I87" s="68">
        <v>548</v>
      </c>
      <c r="J87" s="46"/>
      <c r="K87" s="46"/>
      <c r="L87" s="42" t="s">
        <v>305</v>
      </c>
      <c r="M87" s="68" t="s">
        <v>318</v>
      </c>
      <c r="N87" s="46"/>
      <c r="O87" s="46"/>
      <c r="P87" s="42" t="s">
        <v>305</v>
      </c>
      <c r="Q87" s="68">
        <v>726</v>
      </c>
      <c r="R87" s="46"/>
    </row>
    <row r="88" spans="1:18" ht="15.75" thickBot="1">
      <c r="A88" s="12"/>
      <c r="B88" s="94"/>
      <c r="C88" s="47"/>
      <c r="D88" s="43"/>
      <c r="E88" s="69"/>
      <c r="F88" s="47"/>
      <c r="G88" s="47"/>
      <c r="H88" s="43"/>
      <c r="I88" s="69"/>
      <c r="J88" s="47"/>
      <c r="K88" s="47"/>
      <c r="L88" s="43"/>
      <c r="M88" s="69"/>
      <c r="N88" s="47"/>
      <c r="O88" s="47"/>
      <c r="P88" s="43"/>
      <c r="Q88" s="69"/>
      <c r="R88" s="47"/>
    </row>
    <row r="89" spans="1:18" ht="15.75" thickTop="1">
      <c r="A89" s="12"/>
      <c r="B89" s="25" t="s">
        <v>520</v>
      </c>
      <c r="C89" s="26"/>
      <c r="D89" s="95"/>
      <c r="E89" s="95"/>
      <c r="F89" s="95"/>
      <c r="G89" s="26"/>
      <c r="H89" s="95"/>
      <c r="I89" s="95"/>
      <c r="J89" s="95"/>
      <c r="K89" s="26"/>
      <c r="L89" s="95"/>
      <c r="M89" s="95"/>
      <c r="N89" s="95"/>
      <c r="O89" s="26"/>
      <c r="P89" s="95"/>
      <c r="Q89" s="95"/>
      <c r="R89" s="95"/>
    </row>
    <row r="90" spans="1:18">
      <c r="A90" s="12"/>
      <c r="B90" s="33" t="s">
        <v>515</v>
      </c>
      <c r="C90" s="36"/>
      <c r="D90" s="34" t="s">
        <v>305</v>
      </c>
      <c r="E90" s="61" t="s">
        <v>318</v>
      </c>
      <c r="F90" s="36"/>
      <c r="G90" s="36"/>
      <c r="H90" s="34" t="s">
        <v>305</v>
      </c>
      <c r="I90" s="61">
        <v>29</v>
      </c>
      <c r="J90" s="36"/>
      <c r="K90" s="36"/>
      <c r="L90" s="34" t="s">
        <v>305</v>
      </c>
      <c r="M90" s="61" t="s">
        <v>318</v>
      </c>
      <c r="N90" s="36"/>
      <c r="O90" s="36"/>
      <c r="P90" s="34" t="s">
        <v>305</v>
      </c>
      <c r="Q90" s="61">
        <v>29</v>
      </c>
      <c r="R90" s="36"/>
    </row>
    <row r="91" spans="1:18" ht="15.75" thickBot="1">
      <c r="A91" s="12"/>
      <c r="B91" s="96"/>
      <c r="C91" s="88"/>
      <c r="D91" s="97"/>
      <c r="E91" s="98"/>
      <c r="F91" s="88"/>
      <c r="G91" s="88"/>
      <c r="H91" s="97"/>
      <c r="I91" s="98"/>
      <c r="J91" s="88"/>
      <c r="K91" s="88"/>
      <c r="L91" s="97"/>
      <c r="M91" s="98"/>
      <c r="N91" s="88"/>
      <c r="O91" s="88"/>
      <c r="P91" s="97"/>
      <c r="Q91" s="98"/>
      <c r="R91" s="88"/>
    </row>
    <row r="92" spans="1:18">
      <c r="A92" s="12"/>
      <c r="B92" s="26"/>
      <c r="C92" s="26"/>
      <c r="D92" s="99"/>
      <c r="E92" s="99"/>
      <c r="F92" s="99"/>
      <c r="G92" s="26"/>
      <c r="H92" s="99"/>
      <c r="I92" s="99"/>
      <c r="J92" s="99"/>
      <c r="K92" s="26"/>
      <c r="L92" s="99"/>
      <c r="M92" s="99"/>
      <c r="N92" s="99"/>
      <c r="O92" s="26"/>
      <c r="P92" s="99"/>
      <c r="Q92" s="99"/>
      <c r="R92" s="99"/>
    </row>
    <row r="93" spans="1:18">
      <c r="A93" s="12"/>
      <c r="B93" s="53" t="s">
        <v>417</v>
      </c>
      <c r="C93" s="28"/>
      <c r="D93" s="36"/>
      <c r="E93" s="36"/>
      <c r="F93" s="36"/>
      <c r="G93" s="28"/>
      <c r="H93" s="36"/>
      <c r="I93" s="36"/>
      <c r="J93" s="36"/>
      <c r="K93" s="28"/>
      <c r="L93" s="36"/>
      <c r="M93" s="36"/>
      <c r="N93" s="36"/>
      <c r="O93" s="28"/>
      <c r="P93" s="36"/>
      <c r="Q93" s="36"/>
      <c r="R93" s="36"/>
    </row>
    <row r="94" spans="1:18">
      <c r="A94" s="12"/>
      <c r="B94" s="25" t="s">
        <v>514</v>
      </c>
      <c r="C94" s="26"/>
      <c r="D94" s="32"/>
      <c r="E94" s="32"/>
      <c r="F94" s="32"/>
      <c r="G94" s="26"/>
      <c r="H94" s="32"/>
      <c r="I94" s="32"/>
      <c r="J94" s="32"/>
      <c r="K94" s="26"/>
      <c r="L94" s="32"/>
      <c r="M94" s="32"/>
      <c r="N94" s="32"/>
      <c r="O94" s="26"/>
      <c r="P94" s="32"/>
      <c r="Q94" s="32"/>
      <c r="R94" s="32"/>
    </row>
    <row r="95" spans="1:18">
      <c r="A95" s="12"/>
      <c r="B95" s="33" t="s">
        <v>515</v>
      </c>
      <c r="C95" s="36"/>
      <c r="D95" s="34" t="s">
        <v>305</v>
      </c>
      <c r="E95" s="61" t="s">
        <v>318</v>
      </c>
      <c r="F95" s="36"/>
      <c r="G95" s="36"/>
      <c r="H95" s="34" t="s">
        <v>305</v>
      </c>
      <c r="I95" s="61">
        <v>3</v>
      </c>
      <c r="J95" s="36"/>
      <c r="K95" s="36"/>
      <c r="L95" s="34" t="s">
        <v>305</v>
      </c>
      <c r="M95" s="61" t="s">
        <v>318</v>
      </c>
      <c r="N95" s="36"/>
      <c r="O95" s="36"/>
      <c r="P95" s="34" t="s">
        <v>305</v>
      </c>
      <c r="Q95" s="61">
        <v>3</v>
      </c>
      <c r="R95" s="36"/>
    </row>
    <row r="96" spans="1:18">
      <c r="A96" s="12"/>
      <c r="B96" s="33"/>
      <c r="C96" s="36"/>
      <c r="D96" s="34"/>
      <c r="E96" s="61"/>
      <c r="F96" s="36"/>
      <c r="G96" s="36"/>
      <c r="H96" s="34"/>
      <c r="I96" s="61"/>
      <c r="J96" s="36"/>
      <c r="K96" s="36"/>
      <c r="L96" s="34"/>
      <c r="M96" s="61"/>
      <c r="N96" s="36"/>
      <c r="O96" s="36"/>
      <c r="P96" s="34"/>
      <c r="Q96" s="61"/>
      <c r="R96" s="36"/>
    </row>
    <row r="97" spans="1:18">
      <c r="A97" s="12"/>
      <c r="B97" s="37" t="s">
        <v>518</v>
      </c>
      <c r="C97" s="32"/>
      <c r="D97" s="39">
        <v>16</v>
      </c>
      <c r="E97" s="39"/>
      <c r="F97" s="32"/>
      <c r="G97" s="32"/>
      <c r="H97" s="39" t="s">
        <v>318</v>
      </c>
      <c r="I97" s="39"/>
      <c r="J97" s="32"/>
      <c r="K97" s="32"/>
      <c r="L97" s="39" t="s">
        <v>318</v>
      </c>
      <c r="M97" s="39"/>
      <c r="N97" s="32"/>
      <c r="O97" s="32"/>
      <c r="P97" s="39">
        <v>16</v>
      </c>
      <c r="Q97" s="39"/>
      <c r="R97" s="32"/>
    </row>
    <row r="98" spans="1:18" ht="15.75" thickBot="1">
      <c r="A98" s="12"/>
      <c r="B98" s="38"/>
      <c r="C98" s="41"/>
      <c r="D98" s="40"/>
      <c r="E98" s="40"/>
      <c r="F98" s="41"/>
      <c r="G98" s="41"/>
      <c r="H98" s="40"/>
      <c r="I98" s="40"/>
      <c r="J98" s="41"/>
      <c r="K98" s="41"/>
      <c r="L98" s="40"/>
      <c r="M98" s="40"/>
      <c r="N98" s="41"/>
      <c r="O98" s="41"/>
      <c r="P98" s="40"/>
      <c r="Q98" s="40"/>
      <c r="R98" s="41"/>
    </row>
    <row r="99" spans="1:18">
      <c r="A99" s="12"/>
      <c r="B99" s="93" t="s">
        <v>512</v>
      </c>
      <c r="C99" s="46"/>
      <c r="D99" s="42" t="s">
        <v>305</v>
      </c>
      <c r="E99" s="68">
        <v>16</v>
      </c>
      <c r="F99" s="46"/>
      <c r="G99" s="46"/>
      <c r="H99" s="42" t="s">
        <v>305</v>
      </c>
      <c r="I99" s="68">
        <v>3</v>
      </c>
      <c r="J99" s="46"/>
      <c r="K99" s="46"/>
      <c r="L99" s="42" t="s">
        <v>305</v>
      </c>
      <c r="M99" s="68" t="s">
        <v>318</v>
      </c>
      <c r="N99" s="46"/>
      <c r="O99" s="46"/>
      <c r="P99" s="42" t="s">
        <v>305</v>
      </c>
      <c r="Q99" s="68">
        <v>19</v>
      </c>
      <c r="R99" s="46"/>
    </row>
    <row r="100" spans="1:18" ht="15.75" thickBot="1">
      <c r="A100" s="12"/>
      <c r="B100" s="94"/>
      <c r="C100" s="47"/>
      <c r="D100" s="43"/>
      <c r="E100" s="69"/>
      <c r="F100" s="47"/>
      <c r="G100" s="47"/>
      <c r="H100" s="43"/>
      <c r="I100" s="69"/>
      <c r="J100" s="47"/>
      <c r="K100" s="47"/>
      <c r="L100" s="43"/>
      <c r="M100" s="69"/>
      <c r="N100" s="47"/>
      <c r="O100" s="47"/>
      <c r="P100" s="43"/>
      <c r="Q100" s="69"/>
      <c r="R100" s="47"/>
    </row>
    <row r="101" spans="1:18" ht="15.75" thickTop="1">
      <c r="A101" s="12"/>
      <c r="B101" s="25" t="s">
        <v>520</v>
      </c>
      <c r="C101" s="26"/>
      <c r="D101" s="95"/>
      <c r="E101" s="95"/>
      <c r="F101" s="95"/>
      <c r="G101" s="26"/>
      <c r="H101" s="95"/>
      <c r="I101" s="95"/>
      <c r="J101" s="95"/>
      <c r="K101" s="26"/>
      <c r="L101" s="95"/>
      <c r="M101" s="95"/>
      <c r="N101" s="95"/>
      <c r="O101" s="26"/>
      <c r="P101" s="95"/>
      <c r="Q101" s="95"/>
      <c r="R101" s="95"/>
    </row>
    <row r="102" spans="1:18">
      <c r="A102" s="12"/>
      <c r="B102" s="33" t="s">
        <v>515</v>
      </c>
      <c r="C102" s="36"/>
      <c r="D102" s="34" t="s">
        <v>305</v>
      </c>
      <c r="E102" s="61" t="s">
        <v>318</v>
      </c>
      <c r="F102" s="36"/>
      <c r="G102" s="36"/>
      <c r="H102" s="34" t="s">
        <v>305</v>
      </c>
      <c r="I102" s="61">
        <v>25</v>
      </c>
      <c r="J102" s="36"/>
      <c r="K102" s="36"/>
      <c r="L102" s="34" t="s">
        <v>305</v>
      </c>
      <c r="M102" s="61" t="s">
        <v>318</v>
      </c>
      <c r="N102" s="36"/>
      <c r="O102" s="36"/>
      <c r="P102" s="34" t="s">
        <v>305</v>
      </c>
      <c r="Q102" s="61">
        <v>25</v>
      </c>
      <c r="R102" s="36"/>
    </row>
    <row r="103" spans="1:18" ht="15.75" thickBot="1">
      <c r="A103" s="12"/>
      <c r="B103" s="96"/>
      <c r="C103" s="88"/>
      <c r="D103" s="97"/>
      <c r="E103" s="98"/>
      <c r="F103" s="88"/>
      <c r="G103" s="88"/>
      <c r="H103" s="97"/>
      <c r="I103" s="98"/>
      <c r="J103" s="88"/>
      <c r="K103" s="88"/>
      <c r="L103" s="97"/>
      <c r="M103" s="98"/>
      <c r="N103" s="88"/>
      <c r="O103" s="88"/>
      <c r="P103" s="97"/>
      <c r="Q103" s="98"/>
      <c r="R103" s="88"/>
    </row>
    <row r="104" spans="1:18">
      <c r="A104" s="12"/>
      <c r="B104" s="26"/>
      <c r="C104" s="26"/>
      <c r="D104" s="99"/>
      <c r="E104" s="99"/>
      <c r="F104" s="99"/>
      <c r="G104" s="26"/>
      <c r="H104" s="99"/>
      <c r="I104" s="99"/>
      <c r="J104" s="99"/>
      <c r="K104" s="26"/>
      <c r="L104" s="99"/>
      <c r="M104" s="99"/>
      <c r="N104" s="99"/>
      <c r="O104" s="26"/>
      <c r="P104" s="99"/>
      <c r="Q104" s="99"/>
      <c r="R104" s="99"/>
    </row>
    <row r="105" spans="1:18">
      <c r="A105" s="12"/>
      <c r="B105" s="53" t="s">
        <v>437</v>
      </c>
      <c r="C105" s="28"/>
      <c r="D105" s="36"/>
      <c r="E105" s="36"/>
      <c r="F105" s="36"/>
      <c r="G105" s="28"/>
      <c r="H105" s="36"/>
      <c r="I105" s="36"/>
      <c r="J105" s="36"/>
      <c r="K105" s="28"/>
      <c r="L105" s="36"/>
      <c r="M105" s="36"/>
      <c r="N105" s="36"/>
      <c r="O105" s="28"/>
      <c r="P105" s="36"/>
      <c r="Q105" s="36"/>
      <c r="R105" s="36"/>
    </row>
    <row r="106" spans="1:18">
      <c r="A106" s="12"/>
      <c r="B106" s="25" t="s">
        <v>514</v>
      </c>
      <c r="C106" s="26"/>
      <c r="D106" s="32"/>
      <c r="E106" s="32"/>
      <c r="F106" s="32"/>
      <c r="G106" s="26"/>
      <c r="H106" s="32"/>
      <c r="I106" s="32"/>
      <c r="J106" s="32"/>
      <c r="K106" s="26"/>
      <c r="L106" s="32"/>
      <c r="M106" s="32"/>
      <c r="N106" s="32"/>
      <c r="O106" s="26"/>
      <c r="P106" s="32"/>
      <c r="Q106" s="32"/>
      <c r="R106" s="32"/>
    </row>
    <row r="107" spans="1:18">
      <c r="A107" s="12"/>
      <c r="B107" s="33" t="s">
        <v>515</v>
      </c>
      <c r="C107" s="36"/>
      <c r="D107" s="34" t="s">
        <v>305</v>
      </c>
      <c r="E107" s="61" t="s">
        <v>318</v>
      </c>
      <c r="F107" s="36"/>
      <c r="G107" s="36"/>
      <c r="H107" s="34" t="s">
        <v>305</v>
      </c>
      <c r="I107" s="61">
        <v>1</v>
      </c>
      <c r="J107" s="36"/>
      <c r="K107" s="36"/>
      <c r="L107" s="34" t="s">
        <v>305</v>
      </c>
      <c r="M107" s="61" t="s">
        <v>318</v>
      </c>
      <c r="N107" s="36"/>
      <c r="O107" s="36"/>
      <c r="P107" s="34" t="s">
        <v>305</v>
      </c>
      <c r="Q107" s="61">
        <v>1</v>
      </c>
      <c r="R107" s="36"/>
    </row>
    <row r="108" spans="1:18" ht="15.75" thickBot="1">
      <c r="A108" s="12"/>
      <c r="B108" s="96"/>
      <c r="C108" s="88"/>
      <c r="D108" s="97"/>
      <c r="E108" s="98"/>
      <c r="F108" s="88"/>
      <c r="G108" s="88"/>
      <c r="H108" s="97"/>
      <c r="I108" s="98"/>
      <c r="J108" s="88"/>
      <c r="K108" s="88"/>
      <c r="L108" s="97"/>
      <c r="M108" s="98"/>
      <c r="N108" s="88"/>
      <c r="O108" s="88"/>
      <c r="P108" s="97"/>
      <c r="Q108" s="98"/>
      <c r="R108" s="88"/>
    </row>
    <row r="109" spans="1:18">
      <c r="A109" s="12"/>
      <c r="B109" s="25" t="s">
        <v>520</v>
      </c>
      <c r="C109" s="26"/>
      <c r="D109" s="99"/>
      <c r="E109" s="99"/>
      <c r="F109" s="99"/>
      <c r="G109" s="26"/>
      <c r="H109" s="99"/>
      <c r="I109" s="99"/>
      <c r="J109" s="99"/>
      <c r="K109" s="26"/>
      <c r="L109" s="99"/>
      <c r="M109" s="99"/>
      <c r="N109" s="99"/>
      <c r="O109" s="26"/>
      <c r="P109" s="99"/>
      <c r="Q109" s="99"/>
      <c r="R109" s="99"/>
    </row>
    <row r="110" spans="1:18">
      <c r="A110" s="12"/>
      <c r="B110" s="33" t="s">
        <v>515</v>
      </c>
      <c r="C110" s="36"/>
      <c r="D110" s="34" t="s">
        <v>305</v>
      </c>
      <c r="E110" s="61" t="s">
        <v>318</v>
      </c>
      <c r="F110" s="36"/>
      <c r="G110" s="36"/>
      <c r="H110" s="34" t="s">
        <v>305</v>
      </c>
      <c r="I110" s="61">
        <v>14</v>
      </c>
      <c r="J110" s="36"/>
      <c r="K110" s="36"/>
      <c r="L110" s="34" t="s">
        <v>305</v>
      </c>
      <c r="M110" s="61" t="s">
        <v>318</v>
      </c>
      <c r="N110" s="36"/>
      <c r="O110" s="36"/>
      <c r="P110" s="34" t="s">
        <v>305</v>
      </c>
      <c r="Q110" s="61">
        <v>14</v>
      </c>
      <c r="R110" s="36"/>
    </row>
    <row r="111" spans="1:18" ht="15.75" thickBot="1">
      <c r="A111" s="12"/>
      <c r="B111" s="96"/>
      <c r="C111" s="88"/>
      <c r="D111" s="97"/>
      <c r="E111" s="98"/>
      <c r="F111" s="88"/>
      <c r="G111" s="88"/>
      <c r="H111" s="97"/>
      <c r="I111" s="98"/>
      <c r="J111" s="88"/>
      <c r="K111" s="88"/>
      <c r="L111" s="97"/>
      <c r="M111" s="98"/>
      <c r="N111" s="88"/>
      <c r="O111" s="88"/>
      <c r="P111" s="97"/>
      <c r="Q111" s="98"/>
      <c r="R111" s="88"/>
    </row>
    <row r="112" spans="1:18">
      <c r="A112" s="12"/>
      <c r="B112" s="26"/>
      <c r="C112" s="26"/>
      <c r="D112" s="99"/>
      <c r="E112" s="99"/>
      <c r="F112" s="99"/>
      <c r="G112" s="26"/>
      <c r="H112" s="99"/>
      <c r="I112" s="99"/>
      <c r="J112" s="99"/>
      <c r="K112" s="26"/>
      <c r="L112" s="99"/>
      <c r="M112" s="99"/>
      <c r="N112" s="99"/>
      <c r="O112" s="26"/>
      <c r="P112" s="99"/>
      <c r="Q112" s="99"/>
      <c r="R112" s="99"/>
    </row>
    <row r="113" spans="1:18">
      <c r="A113" s="12"/>
      <c r="B113" s="53" t="s">
        <v>529</v>
      </c>
      <c r="C113" s="28"/>
      <c r="D113" s="36"/>
      <c r="E113" s="36"/>
      <c r="F113" s="36"/>
      <c r="G113" s="28"/>
      <c r="H113" s="36"/>
      <c r="I113" s="36"/>
      <c r="J113" s="36"/>
      <c r="K113" s="28"/>
      <c r="L113" s="36"/>
      <c r="M113" s="36"/>
      <c r="N113" s="36"/>
      <c r="O113" s="28"/>
      <c r="P113" s="36"/>
      <c r="Q113" s="36"/>
      <c r="R113" s="36"/>
    </row>
    <row r="114" spans="1:18">
      <c r="A114" s="12"/>
      <c r="B114" s="25" t="s">
        <v>514</v>
      </c>
      <c r="C114" s="26"/>
      <c r="D114" s="32"/>
      <c r="E114" s="32"/>
      <c r="F114" s="32"/>
      <c r="G114" s="26"/>
      <c r="H114" s="32"/>
      <c r="I114" s="32"/>
      <c r="J114" s="32"/>
      <c r="K114" s="26"/>
      <c r="L114" s="32"/>
      <c r="M114" s="32"/>
      <c r="N114" s="32"/>
      <c r="O114" s="26"/>
      <c r="P114" s="32"/>
      <c r="Q114" s="32"/>
      <c r="R114" s="32"/>
    </row>
    <row r="115" spans="1:18">
      <c r="A115" s="12"/>
      <c r="B115" s="33" t="s">
        <v>515</v>
      </c>
      <c r="C115" s="36"/>
      <c r="D115" s="34" t="s">
        <v>305</v>
      </c>
      <c r="E115" s="61" t="s">
        <v>318</v>
      </c>
      <c r="F115" s="36"/>
      <c r="G115" s="36"/>
      <c r="H115" s="34" t="s">
        <v>305</v>
      </c>
      <c r="I115" s="61">
        <v>2</v>
      </c>
      <c r="J115" s="36"/>
      <c r="K115" s="36"/>
      <c r="L115" s="34" t="s">
        <v>305</v>
      </c>
      <c r="M115" s="61" t="s">
        <v>318</v>
      </c>
      <c r="N115" s="36"/>
      <c r="O115" s="36"/>
      <c r="P115" s="34" t="s">
        <v>305</v>
      </c>
      <c r="Q115" s="61">
        <v>2</v>
      </c>
      <c r="R115" s="36"/>
    </row>
    <row r="116" spans="1:18">
      <c r="A116" s="12"/>
      <c r="B116" s="33"/>
      <c r="C116" s="36"/>
      <c r="D116" s="34"/>
      <c r="E116" s="61"/>
      <c r="F116" s="36"/>
      <c r="G116" s="36"/>
      <c r="H116" s="34"/>
      <c r="I116" s="61"/>
      <c r="J116" s="36"/>
      <c r="K116" s="36"/>
      <c r="L116" s="34"/>
      <c r="M116" s="61"/>
      <c r="N116" s="36"/>
      <c r="O116" s="36"/>
      <c r="P116" s="34"/>
      <c r="Q116" s="61"/>
      <c r="R116" s="36"/>
    </row>
    <row r="117" spans="1:18">
      <c r="A117" s="12"/>
      <c r="B117" s="37" t="s">
        <v>518</v>
      </c>
      <c r="C117" s="32"/>
      <c r="D117" s="39">
        <v>60</v>
      </c>
      <c r="E117" s="39"/>
      <c r="F117" s="32"/>
      <c r="G117" s="32"/>
      <c r="H117" s="39" t="s">
        <v>318</v>
      </c>
      <c r="I117" s="39"/>
      <c r="J117" s="32"/>
      <c r="K117" s="32"/>
      <c r="L117" s="39" t="s">
        <v>318</v>
      </c>
      <c r="M117" s="39"/>
      <c r="N117" s="32"/>
      <c r="O117" s="32"/>
      <c r="P117" s="39">
        <v>60</v>
      </c>
      <c r="Q117" s="39"/>
      <c r="R117" s="32"/>
    </row>
    <row r="118" spans="1:18" ht="15.75" thickBot="1">
      <c r="A118" s="12"/>
      <c r="B118" s="38"/>
      <c r="C118" s="41"/>
      <c r="D118" s="40"/>
      <c r="E118" s="40"/>
      <c r="F118" s="41"/>
      <c r="G118" s="41"/>
      <c r="H118" s="40"/>
      <c r="I118" s="40"/>
      <c r="J118" s="41"/>
      <c r="K118" s="41"/>
      <c r="L118" s="40"/>
      <c r="M118" s="40"/>
      <c r="N118" s="41"/>
      <c r="O118" s="41"/>
      <c r="P118" s="40"/>
      <c r="Q118" s="40"/>
      <c r="R118" s="41"/>
    </row>
    <row r="119" spans="1:18">
      <c r="A119" s="12"/>
      <c r="B119" s="93" t="s">
        <v>512</v>
      </c>
      <c r="C119" s="46"/>
      <c r="D119" s="42" t="s">
        <v>305</v>
      </c>
      <c r="E119" s="68">
        <v>60</v>
      </c>
      <c r="F119" s="46"/>
      <c r="G119" s="46"/>
      <c r="H119" s="42" t="s">
        <v>305</v>
      </c>
      <c r="I119" s="68">
        <v>2</v>
      </c>
      <c r="J119" s="46"/>
      <c r="K119" s="46"/>
      <c r="L119" s="42" t="s">
        <v>305</v>
      </c>
      <c r="M119" s="68" t="s">
        <v>318</v>
      </c>
      <c r="N119" s="46"/>
      <c r="O119" s="46"/>
      <c r="P119" s="42" t="s">
        <v>305</v>
      </c>
      <c r="Q119" s="68">
        <v>62</v>
      </c>
      <c r="R119" s="46"/>
    </row>
    <row r="120" spans="1:18" ht="15.75" thickBot="1">
      <c r="A120" s="12"/>
      <c r="B120" s="94"/>
      <c r="C120" s="47"/>
      <c r="D120" s="43"/>
      <c r="E120" s="69"/>
      <c r="F120" s="47"/>
      <c r="G120" s="47"/>
      <c r="H120" s="43"/>
      <c r="I120" s="69"/>
      <c r="J120" s="47"/>
      <c r="K120" s="47"/>
      <c r="L120" s="43"/>
      <c r="M120" s="69"/>
      <c r="N120" s="47"/>
      <c r="O120" s="47"/>
      <c r="P120" s="43"/>
      <c r="Q120" s="69"/>
      <c r="R120" s="47"/>
    </row>
    <row r="121" spans="1:18" ht="15.75" thickTop="1">
      <c r="A121" s="12"/>
      <c r="B121" s="25" t="s">
        <v>520</v>
      </c>
      <c r="C121" s="26"/>
      <c r="D121" s="95"/>
      <c r="E121" s="95"/>
      <c r="F121" s="95"/>
      <c r="G121" s="26"/>
      <c r="H121" s="95"/>
      <c r="I121" s="95"/>
      <c r="J121" s="95"/>
      <c r="K121" s="26"/>
      <c r="L121" s="95"/>
      <c r="M121" s="95"/>
      <c r="N121" s="95"/>
      <c r="O121" s="26"/>
      <c r="P121" s="95"/>
      <c r="Q121" s="95"/>
      <c r="R121" s="95"/>
    </row>
    <row r="122" spans="1:18">
      <c r="A122" s="12"/>
      <c r="B122" s="33" t="s">
        <v>515</v>
      </c>
      <c r="C122" s="36"/>
      <c r="D122" s="34" t="s">
        <v>305</v>
      </c>
      <c r="E122" s="61" t="s">
        <v>318</v>
      </c>
      <c r="F122" s="36"/>
      <c r="G122" s="36"/>
      <c r="H122" s="34" t="s">
        <v>305</v>
      </c>
      <c r="I122" s="61">
        <v>1</v>
      </c>
      <c r="J122" s="36"/>
      <c r="K122" s="36"/>
      <c r="L122" s="34" t="s">
        <v>305</v>
      </c>
      <c r="M122" s="61" t="s">
        <v>318</v>
      </c>
      <c r="N122" s="36"/>
      <c r="O122" s="36"/>
      <c r="P122" s="34" t="s">
        <v>305</v>
      </c>
      <c r="Q122" s="61">
        <v>1</v>
      </c>
      <c r="R122" s="36"/>
    </row>
    <row r="123" spans="1:18" ht="15.75" thickBot="1">
      <c r="A123" s="12"/>
      <c r="B123" s="96"/>
      <c r="C123" s="88"/>
      <c r="D123" s="97"/>
      <c r="E123" s="98"/>
      <c r="F123" s="88"/>
      <c r="G123" s="88"/>
      <c r="H123" s="97"/>
      <c r="I123" s="98"/>
      <c r="J123" s="88"/>
      <c r="K123" s="88"/>
      <c r="L123" s="97"/>
      <c r="M123" s="98"/>
      <c r="N123" s="88"/>
      <c r="O123" s="88"/>
      <c r="P123" s="97"/>
      <c r="Q123" s="98"/>
      <c r="R123" s="88"/>
    </row>
    <row r="124" spans="1:18">
      <c r="A124" s="12"/>
      <c r="B124" s="16"/>
      <c r="C124" s="16"/>
    </row>
    <row r="125" spans="1:18" ht="48">
      <c r="A125" s="12"/>
      <c r="B125" s="114" t="s">
        <v>530</v>
      </c>
      <c r="C125" s="115" t="s">
        <v>531</v>
      </c>
    </row>
    <row r="126" spans="1:18">
      <c r="A126" s="12"/>
      <c r="B126" s="16"/>
      <c r="C126" s="16"/>
    </row>
    <row r="127" spans="1:18" ht="48">
      <c r="A127" s="12"/>
      <c r="B127" s="114" t="s">
        <v>532</v>
      </c>
      <c r="C127" s="115" t="s">
        <v>533</v>
      </c>
    </row>
    <row r="128" spans="1:18">
      <c r="A128" s="12"/>
      <c r="B128" s="16"/>
      <c r="C128" s="16"/>
    </row>
    <row r="129" spans="1:18" ht="120">
      <c r="A129" s="12"/>
      <c r="B129" s="114" t="s">
        <v>534</v>
      </c>
      <c r="C129" s="115" t="s">
        <v>535</v>
      </c>
    </row>
    <row r="130" spans="1:18" ht="15" customHeight="1">
      <c r="A130" s="12" t="s">
        <v>963</v>
      </c>
      <c r="B130" s="11" t="s">
        <v>4</v>
      </c>
      <c r="C130" s="11"/>
      <c r="D130" s="11"/>
      <c r="E130" s="11"/>
      <c r="F130" s="11"/>
      <c r="G130" s="11"/>
      <c r="H130" s="11"/>
      <c r="I130" s="11"/>
      <c r="J130" s="11"/>
      <c r="K130" s="11"/>
      <c r="L130" s="11"/>
      <c r="M130" s="11"/>
      <c r="N130" s="11"/>
      <c r="O130" s="11"/>
      <c r="P130" s="11"/>
      <c r="Q130" s="11"/>
      <c r="R130" s="11"/>
    </row>
    <row r="131" spans="1:18">
      <c r="A131" s="12"/>
      <c r="B131" s="71" t="s">
        <v>541</v>
      </c>
      <c r="C131" s="71"/>
      <c r="D131" s="71"/>
      <c r="E131" s="71"/>
      <c r="F131" s="71"/>
      <c r="G131" s="71"/>
      <c r="H131" s="71"/>
      <c r="I131" s="71"/>
      <c r="J131" s="71"/>
      <c r="K131" s="71"/>
      <c r="L131" s="71"/>
      <c r="M131" s="71"/>
      <c r="N131" s="71"/>
      <c r="O131" s="71"/>
      <c r="P131" s="71"/>
      <c r="Q131" s="71"/>
      <c r="R131" s="71"/>
    </row>
    <row r="132" spans="1:18">
      <c r="A132" s="12"/>
      <c r="B132" s="23"/>
      <c r="C132" s="23"/>
      <c r="D132" s="23"/>
      <c r="E132" s="23"/>
      <c r="F132" s="23"/>
      <c r="G132" s="23"/>
      <c r="H132" s="23"/>
      <c r="I132" s="23"/>
      <c r="J132" s="23"/>
      <c r="K132" s="23"/>
      <c r="L132" s="23"/>
    </row>
    <row r="133" spans="1:18">
      <c r="A133" s="12"/>
      <c r="B133" s="16"/>
      <c r="C133" s="16"/>
      <c r="D133" s="16"/>
      <c r="E133" s="16"/>
      <c r="F133" s="16"/>
      <c r="G133" s="16"/>
      <c r="H133" s="16"/>
      <c r="I133" s="16"/>
      <c r="J133" s="16"/>
      <c r="K133" s="16"/>
      <c r="L133" s="16"/>
    </row>
    <row r="134" spans="1:18" ht="15" customHeight="1">
      <c r="A134" s="12"/>
      <c r="B134" s="72" t="s">
        <v>498</v>
      </c>
      <c r="C134" s="36"/>
      <c r="D134" s="124" t="s">
        <v>542</v>
      </c>
      <c r="E134" s="124"/>
      <c r="F134" s="124"/>
      <c r="G134" s="36"/>
      <c r="H134" s="116" t="s">
        <v>544</v>
      </c>
      <c r="I134" s="36"/>
      <c r="J134" s="116" t="s">
        <v>546</v>
      </c>
      <c r="K134" s="36"/>
      <c r="L134" s="116" t="s">
        <v>546</v>
      </c>
    </row>
    <row r="135" spans="1:18" ht="15.75" thickBot="1">
      <c r="A135" s="12"/>
      <c r="B135" s="123"/>
      <c r="C135" s="88"/>
      <c r="D135" s="125" t="s">
        <v>543</v>
      </c>
      <c r="E135" s="125"/>
      <c r="F135" s="125"/>
      <c r="G135" s="88"/>
      <c r="H135" s="117" t="s">
        <v>545</v>
      </c>
      <c r="I135" s="88"/>
      <c r="J135" s="117" t="s">
        <v>547</v>
      </c>
      <c r="K135" s="88"/>
      <c r="L135" s="117" t="s">
        <v>548</v>
      </c>
    </row>
    <row r="136" spans="1:18">
      <c r="A136" s="12"/>
      <c r="B136" s="13"/>
      <c r="C136" s="28"/>
      <c r="D136" s="126" t="s">
        <v>549</v>
      </c>
      <c r="E136" s="126"/>
      <c r="F136" s="126"/>
      <c r="G136" s="126"/>
      <c r="H136" s="126"/>
      <c r="I136" s="28"/>
      <c r="J136" s="13"/>
      <c r="K136" s="28"/>
      <c r="L136" s="13"/>
    </row>
    <row r="137" spans="1:18">
      <c r="A137" s="12"/>
      <c r="B137" s="118" t="s">
        <v>513</v>
      </c>
      <c r="C137" s="26"/>
      <c r="D137" s="32"/>
      <c r="E137" s="32"/>
      <c r="F137" s="32"/>
      <c r="G137" s="32"/>
      <c r="H137" s="32"/>
      <c r="I137" s="26"/>
      <c r="J137" s="26"/>
      <c r="K137" s="26"/>
      <c r="L137" s="26"/>
    </row>
    <row r="138" spans="1:18">
      <c r="A138" s="12"/>
      <c r="B138" s="13" t="s">
        <v>550</v>
      </c>
      <c r="C138" s="28"/>
      <c r="D138" s="36"/>
      <c r="E138" s="36"/>
      <c r="F138" s="36"/>
      <c r="G138" s="28"/>
      <c r="H138" s="28"/>
      <c r="I138" s="28"/>
      <c r="J138" s="28"/>
      <c r="K138" s="28"/>
      <c r="L138" s="28"/>
    </row>
    <row r="139" spans="1:18">
      <c r="A139" s="12"/>
      <c r="B139" s="127" t="s">
        <v>551</v>
      </c>
      <c r="C139" s="32"/>
      <c r="D139" s="128" t="s">
        <v>305</v>
      </c>
      <c r="E139" s="129">
        <v>125</v>
      </c>
      <c r="F139" s="32"/>
      <c r="G139" s="32"/>
      <c r="H139" s="130" t="s">
        <v>552</v>
      </c>
      <c r="I139" s="32"/>
      <c r="J139" s="130" t="s">
        <v>553</v>
      </c>
      <c r="K139" s="32"/>
      <c r="L139" s="130" t="s">
        <v>554</v>
      </c>
    </row>
    <row r="140" spans="1:18">
      <c r="A140" s="12"/>
      <c r="B140" s="127"/>
      <c r="C140" s="32"/>
      <c r="D140" s="128"/>
      <c r="E140" s="129"/>
      <c r="F140" s="32"/>
      <c r="G140" s="32"/>
      <c r="H140" s="130"/>
      <c r="I140" s="32"/>
      <c r="J140" s="130"/>
      <c r="K140" s="32"/>
      <c r="L140" s="130"/>
    </row>
    <row r="141" spans="1:18">
      <c r="A141" s="12"/>
      <c r="B141" s="131" t="s">
        <v>555</v>
      </c>
      <c r="C141" s="36"/>
      <c r="D141" s="132">
        <v>4</v>
      </c>
      <c r="E141" s="132"/>
      <c r="F141" s="36"/>
      <c r="G141" s="36"/>
      <c r="H141" s="133" t="s">
        <v>552</v>
      </c>
      <c r="I141" s="36"/>
      <c r="J141" s="133" t="s">
        <v>556</v>
      </c>
      <c r="K141" s="36"/>
      <c r="L141" s="133" t="s">
        <v>557</v>
      </c>
    </row>
    <row r="142" spans="1:18">
      <c r="A142" s="12"/>
      <c r="B142" s="131"/>
      <c r="C142" s="36"/>
      <c r="D142" s="132"/>
      <c r="E142" s="132"/>
      <c r="F142" s="36"/>
      <c r="G142" s="36"/>
      <c r="H142" s="133"/>
      <c r="I142" s="36"/>
      <c r="J142" s="133"/>
      <c r="K142" s="36"/>
      <c r="L142" s="133"/>
    </row>
    <row r="143" spans="1:18">
      <c r="A143" s="12"/>
      <c r="B143" s="127" t="s">
        <v>558</v>
      </c>
      <c r="C143" s="32"/>
      <c r="D143" s="129">
        <v>62</v>
      </c>
      <c r="E143" s="129"/>
      <c r="F143" s="32"/>
      <c r="G143" s="32"/>
      <c r="H143" s="130" t="s">
        <v>552</v>
      </c>
      <c r="I143" s="32"/>
      <c r="J143" s="130" t="s">
        <v>559</v>
      </c>
      <c r="K143" s="32"/>
      <c r="L143" s="130" t="s">
        <v>560</v>
      </c>
    </row>
    <row r="144" spans="1:18">
      <c r="A144" s="12"/>
      <c r="B144" s="127"/>
      <c r="C144" s="32"/>
      <c r="D144" s="129"/>
      <c r="E144" s="129"/>
      <c r="F144" s="32"/>
      <c r="G144" s="32"/>
      <c r="H144" s="130"/>
      <c r="I144" s="32"/>
      <c r="J144" s="130"/>
      <c r="K144" s="32"/>
      <c r="L144" s="130"/>
    </row>
    <row r="145" spans="1:12">
      <c r="A145" s="12"/>
      <c r="B145" s="131" t="s">
        <v>561</v>
      </c>
      <c r="C145" s="36"/>
      <c r="D145" s="132">
        <v>19</v>
      </c>
      <c r="E145" s="132"/>
      <c r="F145" s="36"/>
      <c r="G145" s="36"/>
      <c r="H145" s="133" t="s">
        <v>552</v>
      </c>
      <c r="I145" s="36"/>
      <c r="J145" s="133" t="s">
        <v>559</v>
      </c>
      <c r="K145" s="36"/>
      <c r="L145" s="133" t="s">
        <v>560</v>
      </c>
    </row>
    <row r="146" spans="1:12">
      <c r="A146" s="12"/>
      <c r="B146" s="131"/>
      <c r="C146" s="36"/>
      <c r="D146" s="132"/>
      <c r="E146" s="132"/>
      <c r="F146" s="36"/>
      <c r="G146" s="36"/>
      <c r="H146" s="133"/>
      <c r="I146" s="36"/>
      <c r="J146" s="133"/>
      <c r="K146" s="36"/>
      <c r="L146" s="133"/>
    </row>
    <row r="147" spans="1:12">
      <c r="A147" s="12"/>
      <c r="B147" s="127" t="s">
        <v>562</v>
      </c>
      <c r="C147" s="32"/>
      <c r="D147" s="129">
        <v>104</v>
      </c>
      <c r="E147" s="129"/>
      <c r="F147" s="32"/>
      <c r="G147" s="32"/>
      <c r="H147" s="130" t="s">
        <v>552</v>
      </c>
      <c r="I147" s="32"/>
      <c r="J147" s="130" t="s">
        <v>556</v>
      </c>
      <c r="K147" s="32"/>
      <c r="L147" s="130" t="s">
        <v>563</v>
      </c>
    </row>
    <row r="148" spans="1:12">
      <c r="A148" s="12"/>
      <c r="B148" s="127"/>
      <c r="C148" s="32"/>
      <c r="D148" s="129"/>
      <c r="E148" s="129"/>
      <c r="F148" s="32"/>
      <c r="G148" s="32"/>
      <c r="H148" s="130"/>
      <c r="I148" s="32"/>
      <c r="J148" s="130"/>
      <c r="K148" s="32"/>
      <c r="L148" s="130"/>
    </row>
    <row r="149" spans="1:12">
      <c r="A149" s="12"/>
      <c r="B149" s="13" t="s">
        <v>564</v>
      </c>
      <c r="C149" s="28"/>
      <c r="D149" s="36"/>
      <c r="E149" s="36"/>
      <c r="F149" s="36"/>
      <c r="G149" s="28"/>
      <c r="H149" s="28"/>
      <c r="I149" s="28"/>
      <c r="J149" s="28"/>
      <c r="K149" s="28"/>
      <c r="L149" s="28"/>
    </row>
    <row r="150" spans="1:12">
      <c r="A150" s="12"/>
      <c r="B150" s="127" t="s">
        <v>565</v>
      </c>
      <c r="C150" s="32"/>
      <c r="D150" s="129">
        <v>465</v>
      </c>
      <c r="E150" s="129"/>
      <c r="F150" s="32"/>
      <c r="G150" s="32"/>
      <c r="H150" s="130" t="s">
        <v>552</v>
      </c>
      <c r="I150" s="32"/>
      <c r="J150" s="130" t="s">
        <v>556</v>
      </c>
      <c r="K150" s="32"/>
      <c r="L150" s="130" t="s">
        <v>566</v>
      </c>
    </row>
    <row r="151" spans="1:12" ht="15.75" thickBot="1">
      <c r="A151" s="12"/>
      <c r="B151" s="134"/>
      <c r="C151" s="41"/>
      <c r="D151" s="135"/>
      <c r="E151" s="135"/>
      <c r="F151" s="41"/>
      <c r="G151" s="41"/>
      <c r="H151" s="136"/>
      <c r="I151" s="41"/>
      <c r="J151" s="136"/>
      <c r="K151" s="41"/>
      <c r="L151" s="136"/>
    </row>
    <row r="152" spans="1:12">
      <c r="A152" s="12"/>
      <c r="B152" s="15" t="s">
        <v>360</v>
      </c>
      <c r="C152" s="28"/>
      <c r="D152" s="46"/>
      <c r="E152" s="46"/>
      <c r="F152" s="46"/>
      <c r="G152" s="28"/>
      <c r="H152" s="28"/>
      <c r="I152" s="28"/>
      <c r="J152" s="28"/>
      <c r="K152" s="28"/>
      <c r="L152" s="28"/>
    </row>
    <row r="153" spans="1:12">
      <c r="A153" s="12"/>
      <c r="B153" s="119" t="s">
        <v>550</v>
      </c>
      <c r="C153" s="26"/>
      <c r="D153" s="32"/>
      <c r="E153" s="32"/>
      <c r="F153" s="32"/>
      <c r="G153" s="26"/>
      <c r="H153" s="26"/>
      <c r="I153" s="26"/>
      <c r="J153" s="26"/>
      <c r="K153" s="26"/>
      <c r="L153" s="26"/>
    </row>
    <row r="154" spans="1:12">
      <c r="A154" s="12"/>
      <c r="B154" s="131" t="s">
        <v>558</v>
      </c>
      <c r="C154" s="36"/>
      <c r="D154" s="132">
        <v>62</v>
      </c>
      <c r="E154" s="132"/>
      <c r="F154" s="36"/>
      <c r="G154" s="36"/>
      <c r="H154" s="133" t="s">
        <v>552</v>
      </c>
      <c r="I154" s="36"/>
      <c r="J154" s="133" t="s">
        <v>559</v>
      </c>
      <c r="K154" s="36"/>
      <c r="L154" s="133" t="s">
        <v>560</v>
      </c>
    </row>
    <row r="155" spans="1:12">
      <c r="A155" s="12"/>
      <c r="B155" s="131"/>
      <c r="C155" s="36"/>
      <c r="D155" s="132"/>
      <c r="E155" s="132"/>
      <c r="F155" s="36"/>
      <c r="G155" s="36"/>
      <c r="H155" s="133"/>
      <c r="I155" s="36"/>
      <c r="J155" s="133"/>
      <c r="K155" s="36"/>
      <c r="L155" s="133"/>
    </row>
    <row r="156" spans="1:12">
      <c r="A156" s="12"/>
      <c r="B156" s="127" t="s">
        <v>562</v>
      </c>
      <c r="C156" s="32"/>
      <c r="D156" s="129">
        <v>104</v>
      </c>
      <c r="E156" s="129"/>
      <c r="F156" s="32"/>
      <c r="G156" s="32"/>
      <c r="H156" s="130" t="s">
        <v>552</v>
      </c>
      <c r="I156" s="32"/>
      <c r="J156" s="130" t="s">
        <v>556</v>
      </c>
      <c r="K156" s="32"/>
      <c r="L156" s="130" t="s">
        <v>563</v>
      </c>
    </row>
    <row r="157" spans="1:12">
      <c r="A157" s="12"/>
      <c r="B157" s="127"/>
      <c r="C157" s="32"/>
      <c r="D157" s="129"/>
      <c r="E157" s="129"/>
      <c r="F157" s="32"/>
      <c r="G157" s="32"/>
      <c r="H157" s="130"/>
      <c r="I157" s="32"/>
      <c r="J157" s="130"/>
      <c r="K157" s="32"/>
      <c r="L157" s="130"/>
    </row>
    <row r="158" spans="1:12">
      <c r="A158" s="12"/>
      <c r="B158" s="13" t="s">
        <v>564</v>
      </c>
      <c r="C158" s="28"/>
      <c r="D158" s="36"/>
      <c r="E158" s="36"/>
      <c r="F158" s="36"/>
      <c r="G158" s="28"/>
      <c r="H158" s="28"/>
      <c r="I158" s="28"/>
      <c r="J158" s="28"/>
      <c r="K158" s="28"/>
      <c r="L158" s="28"/>
    </row>
    <row r="159" spans="1:12">
      <c r="A159" s="12"/>
      <c r="B159" s="127" t="s">
        <v>565</v>
      </c>
      <c r="C159" s="32"/>
      <c r="D159" s="129">
        <v>351</v>
      </c>
      <c r="E159" s="129"/>
      <c r="F159" s="32"/>
      <c r="G159" s="32"/>
      <c r="H159" s="130" t="s">
        <v>552</v>
      </c>
      <c r="I159" s="32"/>
      <c r="J159" s="130" t="s">
        <v>556</v>
      </c>
      <c r="K159" s="32"/>
      <c r="L159" s="130" t="s">
        <v>567</v>
      </c>
    </row>
    <row r="160" spans="1:12" ht="15.75" thickBot="1">
      <c r="A160" s="12"/>
      <c r="B160" s="134"/>
      <c r="C160" s="41"/>
      <c r="D160" s="135"/>
      <c r="E160" s="135"/>
      <c r="F160" s="41"/>
      <c r="G160" s="41"/>
      <c r="H160" s="136"/>
      <c r="I160" s="41"/>
      <c r="J160" s="136"/>
      <c r="K160" s="41"/>
      <c r="L160" s="136"/>
    </row>
    <row r="161" spans="1:12">
      <c r="A161" s="12"/>
      <c r="B161" s="15" t="s">
        <v>379</v>
      </c>
      <c r="C161" s="28"/>
      <c r="D161" s="46"/>
      <c r="E161" s="46"/>
      <c r="F161" s="46"/>
      <c r="G161" s="28"/>
      <c r="H161" s="28"/>
      <c r="I161" s="28"/>
      <c r="J161" s="28"/>
      <c r="K161" s="28"/>
      <c r="L161" s="28"/>
    </row>
    <row r="162" spans="1:12">
      <c r="A162" s="12"/>
      <c r="B162" s="119" t="s">
        <v>550</v>
      </c>
      <c r="C162" s="26"/>
      <c r="D162" s="32"/>
      <c r="E162" s="32"/>
      <c r="F162" s="32"/>
      <c r="G162" s="26"/>
      <c r="H162" s="26"/>
      <c r="I162" s="26"/>
      <c r="J162" s="26"/>
      <c r="K162" s="26"/>
      <c r="L162" s="26"/>
    </row>
    <row r="163" spans="1:12">
      <c r="A163" s="12"/>
      <c r="B163" s="131" t="s">
        <v>551</v>
      </c>
      <c r="C163" s="36"/>
      <c r="D163" s="132">
        <v>125</v>
      </c>
      <c r="E163" s="132"/>
      <c r="F163" s="36"/>
      <c r="G163" s="36"/>
      <c r="H163" s="133" t="s">
        <v>552</v>
      </c>
      <c r="I163" s="36"/>
      <c r="J163" s="133" t="s">
        <v>553</v>
      </c>
      <c r="K163" s="36"/>
      <c r="L163" s="133" t="s">
        <v>554</v>
      </c>
    </row>
    <row r="164" spans="1:12">
      <c r="A164" s="12"/>
      <c r="B164" s="131"/>
      <c r="C164" s="36"/>
      <c r="D164" s="132"/>
      <c r="E164" s="132"/>
      <c r="F164" s="36"/>
      <c r="G164" s="36"/>
      <c r="H164" s="133"/>
      <c r="I164" s="36"/>
      <c r="J164" s="133"/>
      <c r="K164" s="36"/>
      <c r="L164" s="133"/>
    </row>
    <row r="165" spans="1:12">
      <c r="A165" s="12"/>
      <c r="B165" s="127" t="s">
        <v>555</v>
      </c>
      <c r="C165" s="32"/>
      <c r="D165" s="129">
        <v>4</v>
      </c>
      <c r="E165" s="129"/>
      <c r="F165" s="32"/>
      <c r="G165" s="32"/>
      <c r="H165" s="130" t="s">
        <v>552</v>
      </c>
      <c r="I165" s="32"/>
      <c r="J165" s="130" t="s">
        <v>556</v>
      </c>
      <c r="K165" s="32"/>
      <c r="L165" s="130" t="s">
        <v>567</v>
      </c>
    </row>
    <row r="166" spans="1:12">
      <c r="A166" s="12"/>
      <c r="B166" s="127"/>
      <c r="C166" s="32"/>
      <c r="D166" s="129"/>
      <c r="E166" s="129"/>
      <c r="F166" s="32"/>
      <c r="G166" s="32"/>
      <c r="H166" s="130"/>
      <c r="I166" s="32"/>
      <c r="J166" s="130"/>
      <c r="K166" s="32"/>
      <c r="L166" s="130"/>
    </row>
    <row r="167" spans="1:12">
      <c r="A167" s="12"/>
      <c r="B167" s="131" t="s">
        <v>561</v>
      </c>
      <c r="C167" s="36"/>
      <c r="D167" s="132">
        <v>19</v>
      </c>
      <c r="E167" s="132"/>
      <c r="F167" s="36"/>
      <c r="G167" s="36"/>
      <c r="H167" s="133" t="s">
        <v>552</v>
      </c>
      <c r="I167" s="36"/>
      <c r="J167" s="133" t="s">
        <v>556</v>
      </c>
      <c r="K167" s="36"/>
      <c r="L167" s="133" t="s">
        <v>567</v>
      </c>
    </row>
    <row r="168" spans="1:12" ht="15.75" thickBot="1">
      <c r="A168" s="12"/>
      <c r="B168" s="137"/>
      <c r="C168" s="88"/>
      <c r="D168" s="138"/>
      <c r="E168" s="138"/>
      <c r="F168" s="88"/>
      <c r="G168" s="88"/>
      <c r="H168" s="139"/>
      <c r="I168" s="88"/>
      <c r="J168" s="139"/>
      <c r="K168" s="88"/>
      <c r="L168" s="139"/>
    </row>
    <row r="169" spans="1:12">
      <c r="A169" s="12"/>
      <c r="B169" s="120" t="s">
        <v>417</v>
      </c>
      <c r="C169" s="26"/>
      <c r="D169" s="99"/>
      <c r="E169" s="99"/>
      <c r="F169" s="99"/>
      <c r="G169" s="26"/>
      <c r="H169" s="26"/>
      <c r="I169" s="26"/>
      <c r="J169" s="26"/>
      <c r="K169" s="26"/>
      <c r="L169" s="26"/>
    </row>
    <row r="170" spans="1:12">
      <c r="A170" s="12"/>
      <c r="B170" s="13" t="s">
        <v>564</v>
      </c>
      <c r="C170" s="28"/>
      <c r="D170" s="36"/>
      <c r="E170" s="36"/>
      <c r="F170" s="36"/>
      <c r="G170" s="28"/>
      <c r="H170" s="28"/>
      <c r="I170" s="28"/>
      <c r="J170" s="28"/>
      <c r="K170" s="28"/>
      <c r="L170" s="28"/>
    </row>
    <row r="171" spans="1:12">
      <c r="A171" s="12"/>
      <c r="B171" s="127" t="s">
        <v>565</v>
      </c>
      <c r="C171" s="32"/>
      <c r="D171" s="129">
        <v>16</v>
      </c>
      <c r="E171" s="129"/>
      <c r="F171" s="32"/>
      <c r="G171" s="32"/>
      <c r="H171" s="130" t="s">
        <v>552</v>
      </c>
      <c r="I171" s="32"/>
      <c r="J171" s="130" t="s">
        <v>556</v>
      </c>
      <c r="K171" s="32"/>
      <c r="L171" s="130" t="s">
        <v>567</v>
      </c>
    </row>
    <row r="172" spans="1:12" ht="15.75" thickBot="1">
      <c r="A172" s="12"/>
      <c r="B172" s="134"/>
      <c r="C172" s="41"/>
      <c r="D172" s="135"/>
      <c r="E172" s="135"/>
      <c r="F172" s="41"/>
      <c r="G172" s="41"/>
      <c r="H172" s="136"/>
      <c r="I172" s="41"/>
      <c r="J172" s="136"/>
      <c r="K172" s="41"/>
      <c r="L172" s="136"/>
    </row>
    <row r="173" spans="1:12">
      <c r="A173" s="12"/>
      <c r="B173" s="121" t="s">
        <v>529</v>
      </c>
      <c r="C173" s="28"/>
      <c r="D173" s="46"/>
      <c r="E173" s="46"/>
      <c r="F173" s="46"/>
      <c r="G173" s="28"/>
      <c r="H173" s="28"/>
      <c r="I173" s="28"/>
      <c r="J173" s="28"/>
      <c r="K173" s="28"/>
      <c r="L173" s="28"/>
    </row>
    <row r="174" spans="1:12">
      <c r="A174" s="12"/>
      <c r="B174" s="122" t="s">
        <v>564</v>
      </c>
      <c r="C174" s="26"/>
      <c r="D174" s="32"/>
      <c r="E174" s="32"/>
      <c r="F174" s="32"/>
      <c r="G174" s="26"/>
      <c r="H174" s="26"/>
      <c r="I174" s="26"/>
      <c r="J174" s="26"/>
      <c r="K174" s="26"/>
      <c r="L174" s="26"/>
    </row>
    <row r="175" spans="1:12">
      <c r="A175" s="12"/>
      <c r="B175" s="131" t="s">
        <v>565</v>
      </c>
      <c r="C175" s="36"/>
      <c r="D175" s="132">
        <v>60</v>
      </c>
      <c r="E175" s="132"/>
      <c r="F175" s="36"/>
      <c r="G175" s="36"/>
      <c r="H175" s="133" t="s">
        <v>552</v>
      </c>
      <c r="I175" s="36"/>
      <c r="J175" s="133" t="s">
        <v>556</v>
      </c>
      <c r="K175" s="36"/>
      <c r="L175" s="133" t="s">
        <v>567</v>
      </c>
    </row>
    <row r="176" spans="1:12" ht="15.75" thickBot="1">
      <c r="A176" s="12"/>
      <c r="B176" s="137"/>
      <c r="C176" s="88"/>
      <c r="D176" s="138"/>
      <c r="E176" s="138"/>
      <c r="F176" s="88"/>
      <c r="G176" s="88"/>
      <c r="H176" s="139"/>
      <c r="I176" s="88"/>
      <c r="J176" s="139"/>
      <c r="K176" s="88"/>
      <c r="L176" s="139"/>
    </row>
    <row r="177" spans="1:18" ht="15" customHeight="1">
      <c r="A177" s="12" t="s">
        <v>964</v>
      </c>
      <c r="B177" s="11" t="s">
        <v>4</v>
      </c>
      <c r="C177" s="11"/>
      <c r="D177" s="11"/>
      <c r="E177" s="11"/>
      <c r="F177" s="11"/>
      <c r="G177" s="11"/>
      <c r="H177" s="11"/>
      <c r="I177" s="11"/>
      <c r="J177" s="11"/>
      <c r="K177" s="11"/>
      <c r="L177" s="11"/>
      <c r="M177" s="11"/>
      <c r="N177" s="11"/>
      <c r="O177" s="11"/>
      <c r="P177" s="11"/>
      <c r="Q177" s="11"/>
      <c r="R177" s="11"/>
    </row>
    <row r="178" spans="1:18">
      <c r="A178" s="12"/>
      <c r="B178" s="70" t="s">
        <v>573</v>
      </c>
      <c r="C178" s="70"/>
      <c r="D178" s="70"/>
      <c r="E178" s="70"/>
      <c r="F178" s="70"/>
      <c r="G178" s="70"/>
      <c r="H178" s="70"/>
      <c r="I178" s="70"/>
      <c r="J178" s="70"/>
      <c r="K178" s="70"/>
      <c r="L178" s="70"/>
      <c r="M178" s="70"/>
      <c r="N178" s="70"/>
      <c r="O178" s="70"/>
      <c r="P178" s="70"/>
      <c r="Q178" s="70"/>
      <c r="R178" s="70"/>
    </row>
    <row r="179" spans="1:18">
      <c r="A179" s="12"/>
      <c r="B179" s="23"/>
      <c r="C179" s="23"/>
      <c r="D179" s="23"/>
      <c r="E179" s="23"/>
      <c r="F179" s="23"/>
      <c r="G179" s="23"/>
      <c r="H179" s="23"/>
      <c r="I179" s="23"/>
      <c r="J179" s="23"/>
    </row>
    <row r="180" spans="1:18">
      <c r="A180" s="12"/>
      <c r="B180" s="16"/>
      <c r="C180" s="16"/>
      <c r="D180" s="16"/>
      <c r="E180" s="16"/>
      <c r="F180" s="16"/>
      <c r="G180" s="16"/>
      <c r="H180" s="16"/>
      <c r="I180" s="16"/>
      <c r="J180" s="16"/>
    </row>
    <row r="181" spans="1:18" ht="15" customHeight="1">
      <c r="A181" s="12"/>
      <c r="B181" s="36"/>
      <c r="C181" s="36"/>
      <c r="D181" s="124" t="s">
        <v>574</v>
      </c>
      <c r="E181" s="124"/>
      <c r="F181" s="124"/>
      <c r="G181" s="36"/>
      <c r="H181" s="124" t="s">
        <v>542</v>
      </c>
      <c r="I181" s="124"/>
      <c r="J181" s="124"/>
    </row>
    <row r="182" spans="1:18" ht="15.75" thickBot="1">
      <c r="A182" s="12"/>
      <c r="B182" s="88"/>
      <c r="C182" s="36"/>
      <c r="D182" s="125" t="s">
        <v>575</v>
      </c>
      <c r="E182" s="125"/>
      <c r="F182" s="125"/>
      <c r="G182" s="36"/>
      <c r="H182" s="125" t="s">
        <v>543</v>
      </c>
      <c r="I182" s="125"/>
      <c r="J182" s="125"/>
    </row>
    <row r="183" spans="1:18">
      <c r="A183" s="12"/>
      <c r="B183" s="28"/>
      <c r="C183" s="28"/>
      <c r="D183" s="140" t="s">
        <v>315</v>
      </c>
      <c r="E183" s="140"/>
      <c r="F183" s="140"/>
      <c r="G183" s="140"/>
      <c r="H183" s="140"/>
      <c r="I183" s="140"/>
      <c r="J183" s="140"/>
    </row>
    <row r="184" spans="1:18">
      <c r="A184" s="12"/>
      <c r="B184" s="120" t="s">
        <v>576</v>
      </c>
      <c r="C184" s="26"/>
      <c r="D184" s="32"/>
      <c r="E184" s="32"/>
      <c r="F184" s="32"/>
      <c r="G184" s="26"/>
      <c r="H184" s="32"/>
      <c r="I184" s="32"/>
      <c r="J184" s="32"/>
    </row>
    <row r="185" spans="1:18">
      <c r="A185" s="12"/>
      <c r="B185" s="131" t="s">
        <v>513</v>
      </c>
      <c r="C185" s="36"/>
      <c r="D185" s="70" t="s">
        <v>305</v>
      </c>
      <c r="E185" s="141">
        <v>22194</v>
      </c>
      <c r="F185" s="36"/>
      <c r="G185" s="36"/>
      <c r="H185" s="70" t="s">
        <v>305</v>
      </c>
      <c r="I185" s="141">
        <v>22822</v>
      </c>
      <c r="J185" s="36"/>
    </row>
    <row r="186" spans="1:18">
      <c r="A186" s="12"/>
      <c r="B186" s="131"/>
      <c r="C186" s="36"/>
      <c r="D186" s="70"/>
      <c r="E186" s="141"/>
      <c r="F186" s="36"/>
      <c r="G186" s="36"/>
      <c r="H186" s="70"/>
      <c r="I186" s="141"/>
      <c r="J186" s="36"/>
    </row>
    <row r="187" spans="1:18">
      <c r="A187" s="12"/>
      <c r="B187" s="127" t="s">
        <v>360</v>
      </c>
      <c r="C187" s="32"/>
      <c r="D187" s="128" t="s">
        <v>305</v>
      </c>
      <c r="E187" s="142">
        <v>6179</v>
      </c>
      <c r="F187" s="32"/>
      <c r="G187" s="32"/>
      <c r="H187" s="128" t="s">
        <v>305</v>
      </c>
      <c r="I187" s="142">
        <v>6536</v>
      </c>
      <c r="J187" s="32"/>
    </row>
    <row r="188" spans="1:18">
      <c r="A188" s="12"/>
      <c r="B188" s="127"/>
      <c r="C188" s="32"/>
      <c r="D188" s="128"/>
      <c r="E188" s="142"/>
      <c r="F188" s="32"/>
      <c r="G188" s="32"/>
      <c r="H188" s="128"/>
      <c r="I188" s="142"/>
      <c r="J188" s="32"/>
    </row>
    <row r="189" spans="1:18">
      <c r="A189" s="12"/>
      <c r="B189" s="131" t="s">
        <v>379</v>
      </c>
      <c r="C189" s="36"/>
      <c r="D189" s="70" t="s">
        <v>305</v>
      </c>
      <c r="E189" s="141">
        <v>9222</v>
      </c>
      <c r="F189" s="36"/>
      <c r="G189" s="36"/>
      <c r="H189" s="70" t="s">
        <v>305</v>
      </c>
      <c r="I189" s="141">
        <v>9400</v>
      </c>
      <c r="J189" s="36"/>
    </row>
    <row r="190" spans="1:18">
      <c r="A190" s="12"/>
      <c r="B190" s="131"/>
      <c r="C190" s="36"/>
      <c r="D190" s="70"/>
      <c r="E190" s="141"/>
      <c r="F190" s="36"/>
      <c r="G190" s="36"/>
      <c r="H190" s="70"/>
      <c r="I190" s="141"/>
      <c r="J190" s="36"/>
    </row>
    <row r="191" spans="1:18">
      <c r="A191" s="12"/>
      <c r="B191" s="127" t="s">
        <v>417</v>
      </c>
      <c r="C191" s="32"/>
      <c r="D191" s="128" t="s">
        <v>305</v>
      </c>
      <c r="E191" s="142">
        <v>1246</v>
      </c>
      <c r="F191" s="32"/>
      <c r="G191" s="32"/>
      <c r="H191" s="128" t="s">
        <v>305</v>
      </c>
      <c r="I191" s="142">
        <v>1293</v>
      </c>
      <c r="J191" s="32"/>
    </row>
    <row r="192" spans="1:18">
      <c r="A192" s="12"/>
      <c r="B192" s="127"/>
      <c r="C192" s="32"/>
      <c r="D192" s="128"/>
      <c r="E192" s="142"/>
      <c r="F192" s="32"/>
      <c r="G192" s="32"/>
      <c r="H192" s="128"/>
      <c r="I192" s="142"/>
      <c r="J192" s="32"/>
    </row>
    <row r="193" spans="1:10">
      <c r="A193" s="12"/>
      <c r="B193" s="131" t="s">
        <v>437</v>
      </c>
      <c r="C193" s="36"/>
      <c r="D193" s="70" t="s">
        <v>305</v>
      </c>
      <c r="E193" s="141">
        <v>2140</v>
      </c>
      <c r="F193" s="36"/>
      <c r="G193" s="36"/>
      <c r="H193" s="70" t="s">
        <v>305</v>
      </c>
      <c r="I193" s="141">
        <v>2108</v>
      </c>
      <c r="J193" s="36"/>
    </row>
    <row r="194" spans="1:10">
      <c r="A194" s="12"/>
      <c r="B194" s="131"/>
      <c r="C194" s="36"/>
      <c r="D194" s="70"/>
      <c r="E194" s="141"/>
      <c r="F194" s="36"/>
      <c r="G194" s="36"/>
      <c r="H194" s="70"/>
      <c r="I194" s="141"/>
      <c r="J194" s="36"/>
    </row>
    <row r="195" spans="1:10">
      <c r="A195" s="12"/>
      <c r="B195" s="127" t="s">
        <v>529</v>
      </c>
      <c r="C195" s="32"/>
      <c r="D195" s="128" t="s">
        <v>305</v>
      </c>
      <c r="E195" s="142">
        <v>1628</v>
      </c>
      <c r="F195" s="32"/>
      <c r="G195" s="32"/>
      <c r="H195" s="128" t="s">
        <v>305</v>
      </c>
      <c r="I195" s="142">
        <v>1667</v>
      </c>
      <c r="J195" s="32"/>
    </row>
    <row r="196" spans="1:10">
      <c r="A196" s="12"/>
      <c r="B196" s="127"/>
      <c r="C196" s="32"/>
      <c r="D196" s="128"/>
      <c r="E196" s="142"/>
      <c r="F196" s="32"/>
      <c r="G196" s="32"/>
      <c r="H196" s="128"/>
      <c r="I196" s="142"/>
      <c r="J196" s="32"/>
    </row>
  </sheetData>
  <mergeCells count="941">
    <mergeCell ref="A177:A196"/>
    <mergeCell ref="B177:R177"/>
    <mergeCell ref="B178:R178"/>
    <mergeCell ref="J195:J196"/>
    <mergeCell ref="A1:A2"/>
    <mergeCell ref="B1:R1"/>
    <mergeCell ref="B2:R2"/>
    <mergeCell ref="B3:R3"/>
    <mergeCell ref="A4:A129"/>
    <mergeCell ref="B4:R4"/>
    <mergeCell ref="B5:R5"/>
    <mergeCell ref="A130:A176"/>
    <mergeCell ref="B130:R130"/>
    <mergeCell ref="I193:I194"/>
    <mergeCell ref="J193:J194"/>
    <mergeCell ref="B195:B196"/>
    <mergeCell ref="C195:C196"/>
    <mergeCell ref="D195:D196"/>
    <mergeCell ref="E195:E196"/>
    <mergeCell ref="F195:F196"/>
    <mergeCell ref="G195:G196"/>
    <mergeCell ref="H195:H196"/>
    <mergeCell ref="I195:I196"/>
    <mergeCell ref="H191:H192"/>
    <mergeCell ref="I191:I192"/>
    <mergeCell ref="J191:J192"/>
    <mergeCell ref="B193:B194"/>
    <mergeCell ref="C193:C194"/>
    <mergeCell ref="D193:D194"/>
    <mergeCell ref="E193:E194"/>
    <mergeCell ref="F193:F194"/>
    <mergeCell ref="G193:G194"/>
    <mergeCell ref="H193:H194"/>
    <mergeCell ref="B191:B192"/>
    <mergeCell ref="C191:C192"/>
    <mergeCell ref="D191:D192"/>
    <mergeCell ref="E191:E192"/>
    <mergeCell ref="F191:F192"/>
    <mergeCell ref="G191:G192"/>
    <mergeCell ref="J187:J188"/>
    <mergeCell ref="B189:B190"/>
    <mergeCell ref="C189:C190"/>
    <mergeCell ref="D189:D190"/>
    <mergeCell ref="E189:E190"/>
    <mergeCell ref="F189:F190"/>
    <mergeCell ref="G189:G190"/>
    <mergeCell ref="H189:H190"/>
    <mergeCell ref="I189:I190"/>
    <mergeCell ref="J189:J190"/>
    <mergeCell ref="I185:I186"/>
    <mergeCell ref="J185:J186"/>
    <mergeCell ref="B187:B188"/>
    <mergeCell ref="C187:C188"/>
    <mergeCell ref="D187:D188"/>
    <mergeCell ref="E187:E188"/>
    <mergeCell ref="F187:F188"/>
    <mergeCell ref="G187:G188"/>
    <mergeCell ref="H187:H188"/>
    <mergeCell ref="I187:I188"/>
    <mergeCell ref="D183:J183"/>
    <mergeCell ref="D184:F184"/>
    <mergeCell ref="H184:J184"/>
    <mergeCell ref="B185:B186"/>
    <mergeCell ref="C185:C186"/>
    <mergeCell ref="D185:D186"/>
    <mergeCell ref="E185:E186"/>
    <mergeCell ref="F185:F186"/>
    <mergeCell ref="G185:G186"/>
    <mergeCell ref="H185:H186"/>
    <mergeCell ref="B181:B182"/>
    <mergeCell ref="C181:C182"/>
    <mergeCell ref="D181:F181"/>
    <mergeCell ref="D182:F182"/>
    <mergeCell ref="G181:G182"/>
    <mergeCell ref="H181:J181"/>
    <mergeCell ref="H182:J182"/>
    <mergeCell ref="H175:H176"/>
    <mergeCell ref="I175:I176"/>
    <mergeCell ref="J175:J176"/>
    <mergeCell ref="K175:K176"/>
    <mergeCell ref="L175:L176"/>
    <mergeCell ref="B179:J179"/>
    <mergeCell ref="D174:F174"/>
    <mergeCell ref="B175:B176"/>
    <mergeCell ref="C175:C176"/>
    <mergeCell ref="D175:E176"/>
    <mergeCell ref="F175:F176"/>
    <mergeCell ref="G175:G176"/>
    <mergeCell ref="H171:H172"/>
    <mergeCell ref="I171:I172"/>
    <mergeCell ref="J171:J172"/>
    <mergeCell ref="K171:K172"/>
    <mergeCell ref="L171:L172"/>
    <mergeCell ref="D173:F173"/>
    <mergeCell ref="D170:F170"/>
    <mergeCell ref="B171:B172"/>
    <mergeCell ref="C171:C172"/>
    <mergeCell ref="D171:E172"/>
    <mergeCell ref="F171:F172"/>
    <mergeCell ref="G171:G172"/>
    <mergeCell ref="H167:H168"/>
    <mergeCell ref="I167:I168"/>
    <mergeCell ref="J167:J168"/>
    <mergeCell ref="K167:K168"/>
    <mergeCell ref="L167:L168"/>
    <mergeCell ref="D169:F169"/>
    <mergeCell ref="H165:H166"/>
    <mergeCell ref="I165:I166"/>
    <mergeCell ref="J165:J166"/>
    <mergeCell ref="K165:K166"/>
    <mergeCell ref="L165:L166"/>
    <mergeCell ref="B167:B168"/>
    <mergeCell ref="C167:C168"/>
    <mergeCell ref="D167:E168"/>
    <mergeCell ref="F167:F168"/>
    <mergeCell ref="G167:G168"/>
    <mergeCell ref="H163:H164"/>
    <mergeCell ref="I163:I164"/>
    <mergeCell ref="J163:J164"/>
    <mergeCell ref="K163:K164"/>
    <mergeCell ref="L163:L164"/>
    <mergeCell ref="B165:B166"/>
    <mergeCell ref="C165:C166"/>
    <mergeCell ref="D165:E166"/>
    <mergeCell ref="F165:F166"/>
    <mergeCell ref="G165:G166"/>
    <mergeCell ref="D162:F162"/>
    <mergeCell ref="B163:B164"/>
    <mergeCell ref="C163:C164"/>
    <mergeCell ref="D163:E164"/>
    <mergeCell ref="F163:F164"/>
    <mergeCell ref="G163:G164"/>
    <mergeCell ref="H159:H160"/>
    <mergeCell ref="I159:I160"/>
    <mergeCell ref="J159:J160"/>
    <mergeCell ref="K159:K160"/>
    <mergeCell ref="L159:L160"/>
    <mergeCell ref="D161:F161"/>
    <mergeCell ref="I156:I157"/>
    <mergeCell ref="J156:J157"/>
    <mergeCell ref="K156:K157"/>
    <mergeCell ref="L156:L157"/>
    <mergeCell ref="D158:F158"/>
    <mergeCell ref="B159:B160"/>
    <mergeCell ref="C159:C160"/>
    <mergeCell ref="D159:E160"/>
    <mergeCell ref="F159:F160"/>
    <mergeCell ref="G159:G160"/>
    <mergeCell ref="I154:I155"/>
    <mergeCell ref="J154:J155"/>
    <mergeCell ref="K154:K155"/>
    <mergeCell ref="L154:L155"/>
    <mergeCell ref="B156:B157"/>
    <mergeCell ref="C156:C157"/>
    <mergeCell ref="D156:E157"/>
    <mergeCell ref="F156:F157"/>
    <mergeCell ref="G156:G157"/>
    <mergeCell ref="H156:H157"/>
    <mergeCell ref="B154:B155"/>
    <mergeCell ref="C154:C155"/>
    <mergeCell ref="D154:E155"/>
    <mergeCell ref="F154:F155"/>
    <mergeCell ref="G154:G155"/>
    <mergeCell ref="H154:H155"/>
    <mergeCell ref="I150:I151"/>
    <mergeCell ref="J150:J151"/>
    <mergeCell ref="K150:K151"/>
    <mergeCell ref="L150:L151"/>
    <mergeCell ref="D152:F152"/>
    <mergeCell ref="D153:F153"/>
    <mergeCell ref="B150:B151"/>
    <mergeCell ref="C150:C151"/>
    <mergeCell ref="D150:E151"/>
    <mergeCell ref="F150:F151"/>
    <mergeCell ref="G150:G151"/>
    <mergeCell ref="H150:H151"/>
    <mergeCell ref="H147:H148"/>
    <mergeCell ref="I147:I148"/>
    <mergeCell ref="J147:J148"/>
    <mergeCell ref="K147:K148"/>
    <mergeCell ref="L147:L148"/>
    <mergeCell ref="D149:F149"/>
    <mergeCell ref="H145:H146"/>
    <mergeCell ref="I145:I146"/>
    <mergeCell ref="J145:J146"/>
    <mergeCell ref="K145:K146"/>
    <mergeCell ref="L145:L146"/>
    <mergeCell ref="B147:B148"/>
    <mergeCell ref="C147:C148"/>
    <mergeCell ref="D147:E148"/>
    <mergeCell ref="F147:F148"/>
    <mergeCell ref="G147:G148"/>
    <mergeCell ref="H143:H144"/>
    <mergeCell ref="I143:I144"/>
    <mergeCell ref="J143:J144"/>
    <mergeCell ref="K143:K144"/>
    <mergeCell ref="L143:L144"/>
    <mergeCell ref="B145:B146"/>
    <mergeCell ref="C145:C146"/>
    <mergeCell ref="D145:E146"/>
    <mergeCell ref="F145:F146"/>
    <mergeCell ref="G145:G146"/>
    <mergeCell ref="H141:H142"/>
    <mergeCell ref="I141:I142"/>
    <mergeCell ref="J141:J142"/>
    <mergeCell ref="K141:K142"/>
    <mergeCell ref="L141:L142"/>
    <mergeCell ref="B143:B144"/>
    <mergeCell ref="C143:C144"/>
    <mergeCell ref="D143:E144"/>
    <mergeCell ref="F143:F144"/>
    <mergeCell ref="G143:G144"/>
    <mergeCell ref="H139:H140"/>
    <mergeCell ref="I139:I140"/>
    <mergeCell ref="J139:J140"/>
    <mergeCell ref="K139:K140"/>
    <mergeCell ref="L139:L140"/>
    <mergeCell ref="B141:B142"/>
    <mergeCell ref="C141:C142"/>
    <mergeCell ref="D141:E142"/>
    <mergeCell ref="F141:F142"/>
    <mergeCell ref="G141:G142"/>
    <mergeCell ref="K134:K135"/>
    <mergeCell ref="D136:H136"/>
    <mergeCell ref="D137:H137"/>
    <mergeCell ref="D138:F138"/>
    <mergeCell ref="B139:B140"/>
    <mergeCell ref="C139:C140"/>
    <mergeCell ref="D139:D140"/>
    <mergeCell ref="E139:E140"/>
    <mergeCell ref="F139:F140"/>
    <mergeCell ref="G139:G140"/>
    <mergeCell ref="B134:B135"/>
    <mergeCell ref="C134:C135"/>
    <mergeCell ref="D134:F134"/>
    <mergeCell ref="D135:F135"/>
    <mergeCell ref="G134:G135"/>
    <mergeCell ref="I134:I135"/>
    <mergeCell ref="N122:N123"/>
    <mergeCell ref="O122:O123"/>
    <mergeCell ref="P122:P123"/>
    <mergeCell ref="Q122:Q123"/>
    <mergeCell ref="R122:R123"/>
    <mergeCell ref="B132:L132"/>
    <mergeCell ref="B131:R131"/>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19:P120"/>
    <mergeCell ref="Q119:Q120"/>
    <mergeCell ref="R119:R120"/>
    <mergeCell ref="D121:F121"/>
    <mergeCell ref="H121:J121"/>
    <mergeCell ref="L121:N121"/>
    <mergeCell ref="P121:R121"/>
    <mergeCell ref="J119:J120"/>
    <mergeCell ref="K119:K120"/>
    <mergeCell ref="L119:L120"/>
    <mergeCell ref="M119:M120"/>
    <mergeCell ref="N119:N120"/>
    <mergeCell ref="O119:O120"/>
    <mergeCell ref="P117:Q118"/>
    <mergeCell ref="R117:R118"/>
    <mergeCell ref="B119:B120"/>
    <mergeCell ref="C119:C120"/>
    <mergeCell ref="D119:D120"/>
    <mergeCell ref="E119:E120"/>
    <mergeCell ref="F119:F120"/>
    <mergeCell ref="G119:G120"/>
    <mergeCell ref="H119:H120"/>
    <mergeCell ref="I119:I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F113"/>
    <mergeCell ref="H113:J113"/>
    <mergeCell ref="L113:N113"/>
    <mergeCell ref="P113:R113"/>
    <mergeCell ref="D114:F114"/>
    <mergeCell ref="H114:J114"/>
    <mergeCell ref="L114:N114"/>
    <mergeCell ref="P114:R114"/>
    <mergeCell ref="N110:N111"/>
    <mergeCell ref="O110:O111"/>
    <mergeCell ref="P110:P111"/>
    <mergeCell ref="Q110:Q111"/>
    <mergeCell ref="R110:R111"/>
    <mergeCell ref="D112:F112"/>
    <mergeCell ref="H112:J112"/>
    <mergeCell ref="L112:N112"/>
    <mergeCell ref="P112:R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R107:R108"/>
    <mergeCell ref="D109:F109"/>
    <mergeCell ref="H109:J109"/>
    <mergeCell ref="L109:N109"/>
    <mergeCell ref="P109:R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5:F105"/>
    <mergeCell ref="H105:J105"/>
    <mergeCell ref="L105:N105"/>
    <mergeCell ref="P105:R105"/>
    <mergeCell ref="D106:F106"/>
    <mergeCell ref="H106:J106"/>
    <mergeCell ref="L106:N106"/>
    <mergeCell ref="P106:R106"/>
    <mergeCell ref="N102:N103"/>
    <mergeCell ref="O102:O103"/>
    <mergeCell ref="P102:P103"/>
    <mergeCell ref="Q102:Q103"/>
    <mergeCell ref="R102:R103"/>
    <mergeCell ref="D104:F104"/>
    <mergeCell ref="H104:J104"/>
    <mergeCell ref="L104:N104"/>
    <mergeCell ref="P104:R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P99:P100"/>
    <mergeCell ref="Q99:Q100"/>
    <mergeCell ref="R99:R100"/>
    <mergeCell ref="D101:F101"/>
    <mergeCell ref="H101:J101"/>
    <mergeCell ref="L101:N101"/>
    <mergeCell ref="P101:R101"/>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D93:F93"/>
    <mergeCell ref="H93:J93"/>
    <mergeCell ref="L93:N93"/>
    <mergeCell ref="P93:R93"/>
    <mergeCell ref="D94:F94"/>
    <mergeCell ref="H94:J94"/>
    <mergeCell ref="L94:N94"/>
    <mergeCell ref="P94:R94"/>
    <mergeCell ref="N90:N91"/>
    <mergeCell ref="O90:O91"/>
    <mergeCell ref="P90:P91"/>
    <mergeCell ref="Q90:Q91"/>
    <mergeCell ref="R90:R91"/>
    <mergeCell ref="D92:F92"/>
    <mergeCell ref="H92:J92"/>
    <mergeCell ref="L92:N92"/>
    <mergeCell ref="P92:R92"/>
    <mergeCell ref="H90:H91"/>
    <mergeCell ref="I90:I91"/>
    <mergeCell ref="J90:J91"/>
    <mergeCell ref="K90:K91"/>
    <mergeCell ref="L90:L91"/>
    <mergeCell ref="M90:M91"/>
    <mergeCell ref="B90:B91"/>
    <mergeCell ref="C90:C91"/>
    <mergeCell ref="D90:D91"/>
    <mergeCell ref="E90:E91"/>
    <mergeCell ref="F90:F91"/>
    <mergeCell ref="G90:G91"/>
    <mergeCell ref="Q87:Q88"/>
    <mergeCell ref="R87:R88"/>
    <mergeCell ref="D89:F89"/>
    <mergeCell ref="H89:J89"/>
    <mergeCell ref="L89:N89"/>
    <mergeCell ref="P89:R89"/>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P71"/>
    <mergeCell ref="Q70:Q71"/>
    <mergeCell ref="R70:R71"/>
    <mergeCell ref="D72:F72"/>
    <mergeCell ref="H72:J72"/>
    <mergeCell ref="L72:N72"/>
    <mergeCell ref="P72:R72"/>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O61:O66"/>
    <mergeCell ref="P61:R66"/>
    <mergeCell ref="D67:R67"/>
    <mergeCell ref="D68:F68"/>
    <mergeCell ref="H68:J68"/>
    <mergeCell ref="L68:N68"/>
    <mergeCell ref="P68:R68"/>
    <mergeCell ref="K61:K66"/>
    <mergeCell ref="L61:N61"/>
    <mergeCell ref="L62:N62"/>
    <mergeCell ref="L63:N63"/>
    <mergeCell ref="L64:N64"/>
    <mergeCell ref="L65:N65"/>
    <mergeCell ref="L66:N66"/>
    <mergeCell ref="G61:G66"/>
    <mergeCell ref="H61:J61"/>
    <mergeCell ref="H62:J62"/>
    <mergeCell ref="H63:J63"/>
    <mergeCell ref="H64:J64"/>
    <mergeCell ref="H65:J65"/>
    <mergeCell ref="H66:J66"/>
    <mergeCell ref="D60:N60"/>
    <mergeCell ref="P60:R60"/>
    <mergeCell ref="B61:B66"/>
    <mergeCell ref="C61:C66"/>
    <mergeCell ref="D61:F61"/>
    <mergeCell ref="D62:F62"/>
    <mergeCell ref="D63:F63"/>
    <mergeCell ref="D64:F64"/>
    <mergeCell ref="D65:F65"/>
    <mergeCell ref="D66:F66"/>
    <mergeCell ref="N56:N57"/>
    <mergeCell ref="O56:O57"/>
    <mergeCell ref="P56:P57"/>
    <mergeCell ref="Q56:Q57"/>
    <mergeCell ref="R56:R57"/>
    <mergeCell ref="B58:R58"/>
    <mergeCell ref="H56:H57"/>
    <mergeCell ref="I56:I57"/>
    <mergeCell ref="J56:J57"/>
    <mergeCell ref="K56:K57"/>
    <mergeCell ref="L56:L57"/>
    <mergeCell ref="M56:M57"/>
    <mergeCell ref="B56:B57"/>
    <mergeCell ref="C56:C57"/>
    <mergeCell ref="D56:D57"/>
    <mergeCell ref="E56:E57"/>
    <mergeCell ref="F56:F57"/>
    <mergeCell ref="G56:G57"/>
    <mergeCell ref="Q53:Q54"/>
    <mergeCell ref="R53:R54"/>
    <mergeCell ref="D55:F55"/>
    <mergeCell ref="H55:J55"/>
    <mergeCell ref="L55:N55"/>
    <mergeCell ref="P55:R55"/>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O9:O14"/>
    <mergeCell ref="P9:R14"/>
    <mergeCell ref="D15:R15"/>
    <mergeCell ref="D16:F16"/>
    <mergeCell ref="H16:J16"/>
    <mergeCell ref="L16:N16"/>
    <mergeCell ref="P16:R16"/>
    <mergeCell ref="K9:K14"/>
    <mergeCell ref="L9:N9"/>
    <mergeCell ref="L10:N10"/>
    <mergeCell ref="L11:N11"/>
    <mergeCell ref="L12:N12"/>
    <mergeCell ref="L13:N13"/>
    <mergeCell ref="L14:N14"/>
    <mergeCell ref="D14:F14"/>
    <mergeCell ref="G9:G14"/>
    <mergeCell ref="H9:J9"/>
    <mergeCell ref="H10:J10"/>
    <mergeCell ref="H11:J11"/>
    <mergeCell ref="H12:J12"/>
    <mergeCell ref="H13:J13"/>
    <mergeCell ref="H14:J14"/>
    <mergeCell ref="B6:R6"/>
    <mergeCell ref="D8:N8"/>
    <mergeCell ref="P8:R8"/>
    <mergeCell ref="B9:B14"/>
    <mergeCell ref="C9:C14"/>
    <mergeCell ref="D9:F9"/>
    <mergeCell ref="D10:F10"/>
    <mergeCell ref="D11:F11"/>
    <mergeCell ref="D12:F12"/>
    <mergeCell ref="D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29.42578125" bestFit="1" customWidth="1"/>
    <col min="2" max="2" width="36.5703125" bestFit="1" customWidth="1"/>
    <col min="4" max="4" width="7.5703125" customWidth="1"/>
    <col min="7" max="7" width="9.85546875" customWidth="1"/>
    <col min="8" max="8" width="2.140625" customWidth="1"/>
    <col min="10" max="10" width="4.42578125" customWidth="1"/>
    <col min="11" max="11" width="7.42578125" customWidth="1"/>
    <col min="12" max="12" width="1.5703125" customWidth="1"/>
    <col min="13" max="13" width="7.42578125" customWidth="1"/>
    <col min="14" max="14" width="3.7109375" customWidth="1"/>
    <col min="15" max="15" width="4" customWidth="1"/>
    <col min="18" max="18" width="2.5703125" customWidth="1"/>
    <col min="19" max="19" width="8.42578125" customWidth="1"/>
    <col min="20" max="20" width="2" customWidth="1"/>
  </cols>
  <sheetData>
    <row r="1" spans="1:20" ht="15" customHeight="1">
      <c r="A1" s="7" t="s">
        <v>96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79</v>
      </c>
      <c r="B3" s="11" t="s">
        <v>4</v>
      </c>
      <c r="C3" s="11"/>
      <c r="D3" s="11"/>
      <c r="E3" s="11"/>
      <c r="F3" s="11"/>
      <c r="G3" s="11"/>
      <c r="H3" s="11"/>
      <c r="I3" s="11"/>
      <c r="J3" s="11"/>
      <c r="K3" s="11"/>
      <c r="L3" s="11"/>
      <c r="M3" s="11"/>
      <c r="N3" s="11"/>
      <c r="O3" s="11"/>
      <c r="P3" s="11"/>
      <c r="Q3" s="11"/>
      <c r="R3" s="11"/>
      <c r="S3" s="11"/>
      <c r="T3" s="11"/>
    </row>
    <row r="4" spans="1:20" ht="15" customHeight="1">
      <c r="A4" s="12" t="s">
        <v>581</v>
      </c>
      <c r="B4" s="11" t="s">
        <v>4</v>
      </c>
      <c r="C4" s="11"/>
      <c r="D4" s="11"/>
      <c r="E4" s="11"/>
      <c r="F4" s="11"/>
      <c r="G4" s="11"/>
      <c r="H4" s="11"/>
      <c r="I4" s="11"/>
      <c r="J4" s="11"/>
      <c r="K4" s="11"/>
      <c r="L4" s="11"/>
      <c r="M4" s="11"/>
      <c r="N4" s="11"/>
      <c r="O4" s="11"/>
      <c r="P4" s="11"/>
      <c r="Q4" s="11"/>
      <c r="R4" s="11"/>
      <c r="S4" s="11"/>
      <c r="T4" s="11"/>
    </row>
    <row r="5" spans="1:20">
      <c r="A5" s="12"/>
      <c r="B5" s="71" t="s">
        <v>966</v>
      </c>
      <c r="C5" s="71"/>
      <c r="D5" s="71"/>
      <c r="E5" s="71"/>
      <c r="F5" s="71"/>
      <c r="G5" s="71"/>
      <c r="H5" s="71"/>
      <c r="I5" s="71"/>
      <c r="J5" s="71"/>
      <c r="K5" s="71"/>
      <c r="L5" s="71"/>
      <c r="M5" s="71"/>
      <c r="N5" s="71"/>
      <c r="O5" s="71"/>
      <c r="P5" s="71"/>
      <c r="Q5" s="71"/>
      <c r="R5" s="71"/>
      <c r="S5" s="71"/>
      <c r="T5" s="71"/>
    </row>
    <row r="6" spans="1:20">
      <c r="A6" s="12"/>
      <c r="B6" s="23"/>
      <c r="C6" s="23"/>
      <c r="D6" s="23"/>
      <c r="E6" s="23"/>
      <c r="F6" s="23"/>
      <c r="G6" s="23"/>
      <c r="H6" s="23"/>
      <c r="I6" s="23"/>
      <c r="J6" s="23"/>
      <c r="K6" s="23"/>
      <c r="L6" s="23"/>
      <c r="M6" s="23"/>
      <c r="N6" s="23"/>
    </row>
    <row r="7" spans="1:20">
      <c r="A7" s="12"/>
      <c r="B7" s="16"/>
      <c r="C7" s="16"/>
      <c r="D7" s="16"/>
      <c r="E7" s="16"/>
      <c r="F7" s="16"/>
      <c r="G7" s="16"/>
      <c r="H7" s="16"/>
      <c r="I7" s="16"/>
      <c r="J7" s="16"/>
      <c r="K7" s="16"/>
      <c r="L7" s="16"/>
      <c r="M7" s="16"/>
      <c r="N7" s="16"/>
    </row>
    <row r="8" spans="1:20">
      <c r="A8" s="12"/>
      <c r="B8" s="36"/>
      <c r="C8" s="36"/>
      <c r="D8" s="89" t="s">
        <v>583</v>
      </c>
      <c r="E8" s="89"/>
      <c r="F8" s="36"/>
      <c r="G8" s="144" t="s">
        <v>583</v>
      </c>
      <c r="H8" s="144"/>
      <c r="I8" s="36"/>
      <c r="J8" s="89" t="s">
        <v>585</v>
      </c>
      <c r="K8" s="89"/>
      <c r="L8" s="36"/>
      <c r="M8" s="144" t="s">
        <v>585</v>
      </c>
      <c r="N8" s="144"/>
    </row>
    <row r="9" spans="1:20">
      <c r="A9" s="12"/>
      <c r="B9" s="36"/>
      <c r="C9" s="36"/>
      <c r="D9" s="89" t="s">
        <v>584</v>
      </c>
      <c r="E9" s="89"/>
      <c r="F9" s="36"/>
      <c r="G9" s="144" t="s">
        <v>584</v>
      </c>
      <c r="H9" s="144"/>
      <c r="I9" s="36"/>
      <c r="J9" s="89" t="s">
        <v>584</v>
      </c>
      <c r="K9" s="89"/>
      <c r="L9" s="36"/>
      <c r="M9" s="144" t="s">
        <v>584</v>
      </c>
      <c r="N9" s="144"/>
    </row>
    <row r="10" spans="1:20" ht="15.75" thickBot="1">
      <c r="A10" s="12"/>
      <c r="B10" s="88"/>
      <c r="C10" s="88"/>
      <c r="D10" s="143">
        <v>41547</v>
      </c>
      <c r="E10" s="143"/>
      <c r="F10" s="88"/>
      <c r="G10" s="145">
        <v>41182</v>
      </c>
      <c r="H10" s="145"/>
      <c r="I10" s="88"/>
      <c r="J10" s="143">
        <v>41547</v>
      </c>
      <c r="K10" s="143"/>
      <c r="L10" s="88"/>
      <c r="M10" s="145">
        <v>41182</v>
      </c>
      <c r="N10" s="145"/>
    </row>
    <row r="11" spans="1:20">
      <c r="A11" s="12"/>
      <c r="B11" s="27"/>
      <c r="C11" s="28"/>
      <c r="D11" s="146" t="s">
        <v>315</v>
      </c>
      <c r="E11" s="146"/>
      <c r="F11" s="146"/>
      <c r="G11" s="146"/>
      <c r="H11" s="146"/>
      <c r="I11" s="146"/>
      <c r="J11" s="146"/>
      <c r="K11" s="146"/>
      <c r="L11" s="146"/>
      <c r="M11" s="146"/>
      <c r="N11" s="146"/>
    </row>
    <row r="12" spans="1:20">
      <c r="A12" s="12"/>
      <c r="B12" s="57" t="s">
        <v>586</v>
      </c>
      <c r="C12" s="32"/>
      <c r="D12" s="59">
        <v>878</v>
      </c>
      <c r="E12" s="32"/>
      <c r="F12" s="32"/>
      <c r="G12" s="39">
        <v>876</v>
      </c>
      <c r="H12" s="32"/>
      <c r="I12" s="32"/>
      <c r="J12" s="59">
        <v>874</v>
      </c>
      <c r="K12" s="32"/>
      <c r="L12" s="32"/>
      <c r="M12" s="39">
        <v>872</v>
      </c>
      <c r="N12" s="32"/>
    </row>
    <row r="13" spans="1:20">
      <c r="A13" s="12"/>
      <c r="B13" s="57"/>
      <c r="C13" s="32"/>
      <c r="D13" s="59"/>
      <c r="E13" s="32"/>
      <c r="F13" s="32"/>
      <c r="G13" s="39"/>
      <c r="H13" s="32"/>
      <c r="I13" s="32"/>
      <c r="J13" s="59"/>
      <c r="K13" s="32"/>
      <c r="L13" s="32"/>
      <c r="M13" s="39"/>
      <c r="N13" s="32"/>
    </row>
    <row r="14" spans="1:20">
      <c r="A14" s="12"/>
      <c r="B14" s="34" t="s">
        <v>587</v>
      </c>
      <c r="C14" s="36"/>
      <c r="D14" s="60">
        <v>3</v>
      </c>
      <c r="E14" s="36"/>
      <c r="F14" s="36"/>
      <c r="G14" s="61">
        <v>7</v>
      </c>
      <c r="H14" s="36"/>
      <c r="I14" s="36"/>
      <c r="J14" s="60">
        <v>5</v>
      </c>
      <c r="K14" s="36"/>
      <c r="L14" s="36"/>
      <c r="M14" s="61">
        <v>8</v>
      </c>
      <c r="N14" s="36"/>
    </row>
    <row r="15" spans="1:20" ht="15.75" thickBot="1">
      <c r="A15" s="12"/>
      <c r="B15" s="97"/>
      <c r="C15" s="88"/>
      <c r="D15" s="147"/>
      <c r="E15" s="88"/>
      <c r="F15" s="88"/>
      <c r="G15" s="98"/>
      <c r="H15" s="88"/>
      <c r="I15" s="88"/>
      <c r="J15" s="147"/>
      <c r="K15" s="88"/>
      <c r="L15" s="88"/>
      <c r="M15" s="98"/>
      <c r="N15" s="88"/>
    </row>
    <row r="16" spans="1:20">
      <c r="A16" s="12"/>
      <c r="B16" s="105" t="s">
        <v>588</v>
      </c>
      <c r="C16" s="99"/>
      <c r="D16" s="148">
        <v>881</v>
      </c>
      <c r="E16" s="99"/>
      <c r="F16" s="99"/>
      <c r="G16" s="107">
        <v>883</v>
      </c>
      <c r="H16" s="99"/>
      <c r="I16" s="99"/>
      <c r="J16" s="148">
        <v>879</v>
      </c>
      <c r="K16" s="99"/>
      <c r="L16" s="99"/>
      <c r="M16" s="107">
        <v>880</v>
      </c>
      <c r="N16" s="99"/>
    </row>
    <row r="17" spans="1:20" ht="15.75" thickBot="1">
      <c r="A17" s="12"/>
      <c r="B17" s="106"/>
      <c r="C17" s="104"/>
      <c r="D17" s="149"/>
      <c r="E17" s="104"/>
      <c r="F17" s="104"/>
      <c r="G17" s="108"/>
      <c r="H17" s="104"/>
      <c r="I17" s="104"/>
      <c r="J17" s="149"/>
      <c r="K17" s="104"/>
      <c r="L17" s="104"/>
      <c r="M17" s="108"/>
      <c r="N17" s="104"/>
    </row>
    <row r="18" spans="1:20" ht="15.75" thickTop="1">
      <c r="A18" s="12" t="s">
        <v>590</v>
      </c>
      <c r="B18" s="11" t="s">
        <v>4</v>
      </c>
      <c r="C18" s="11"/>
      <c r="D18" s="11"/>
      <c r="E18" s="11"/>
      <c r="F18" s="11"/>
      <c r="G18" s="11"/>
      <c r="H18" s="11"/>
      <c r="I18" s="11"/>
      <c r="J18" s="11"/>
      <c r="K18" s="11"/>
      <c r="L18" s="11"/>
      <c r="M18" s="11"/>
      <c r="N18" s="11"/>
      <c r="O18" s="11"/>
      <c r="P18" s="11"/>
      <c r="Q18" s="11"/>
      <c r="R18" s="11"/>
      <c r="S18" s="11"/>
      <c r="T18" s="11"/>
    </row>
    <row r="19" spans="1:20">
      <c r="A19" s="12"/>
      <c r="B19" s="71" t="s">
        <v>591</v>
      </c>
      <c r="C19" s="71"/>
      <c r="D19" s="71"/>
      <c r="E19" s="71"/>
      <c r="F19" s="71"/>
      <c r="G19" s="71"/>
      <c r="H19" s="71"/>
      <c r="I19" s="71"/>
      <c r="J19" s="71"/>
      <c r="K19" s="71"/>
      <c r="L19" s="71"/>
      <c r="M19" s="71"/>
      <c r="N19" s="71"/>
      <c r="O19" s="71"/>
      <c r="P19" s="71"/>
      <c r="Q19" s="71"/>
      <c r="R19" s="71"/>
      <c r="S19" s="71"/>
      <c r="T19" s="71"/>
    </row>
    <row r="20" spans="1:20">
      <c r="A20" s="12"/>
      <c r="B20" s="23"/>
      <c r="C20" s="23"/>
      <c r="D20" s="23"/>
      <c r="E20" s="23"/>
      <c r="F20" s="23"/>
      <c r="G20" s="23"/>
      <c r="H20" s="23"/>
      <c r="I20" s="23"/>
      <c r="J20" s="23"/>
      <c r="K20" s="23"/>
      <c r="L20" s="23"/>
      <c r="M20" s="23"/>
      <c r="N20" s="23"/>
      <c r="O20" s="23"/>
      <c r="P20" s="23"/>
      <c r="Q20" s="23"/>
      <c r="R20" s="23"/>
      <c r="S20" s="23"/>
      <c r="T20" s="23"/>
    </row>
    <row r="21" spans="1:20">
      <c r="A21" s="12"/>
      <c r="B21" s="16"/>
      <c r="C21" s="16"/>
      <c r="D21" s="16"/>
      <c r="E21" s="16"/>
      <c r="F21" s="16"/>
      <c r="G21" s="16"/>
      <c r="H21" s="16"/>
      <c r="I21" s="16"/>
      <c r="J21" s="16"/>
      <c r="K21" s="16"/>
      <c r="L21" s="16"/>
      <c r="M21" s="16"/>
      <c r="N21" s="16"/>
      <c r="O21" s="16"/>
      <c r="P21" s="16"/>
      <c r="Q21" s="16"/>
      <c r="R21" s="16"/>
      <c r="S21" s="16"/>
      <c r="T21" s="16"/>
    </row>
    <row r="22" spans="1:20">
      <c r="A22" s="12"/>
      <c r="B22" s="34"/>
      <c r="C22" s="36"/>
      <c r="D22" s="89" t="s">
        <v>592</v>
      </c>
      <c r="E22" s="89"/>
      <c r="F22" s="89"/>
      <c r="G22" s="89"/>
      <c r="H22" s="89"/>
      <c r="I22" s="36"/>
      <c r="J22" s="89" t="s">
        <v>594</v>
      </c>
      <c r="K22" s="89"/>
      <c r="L22" s="89"/>
      <c r="M22" s="36"/>
      <c r="N22" s="89" t="s">
        <v>597</v>
      </c>
      <c r="O22" s="89"/>
      <c r="P22" s="89"/>
      <c r="Q22" s="36"/>
      <c r="R22" s="89" t="s">
        <v>512</v>
      </c>
      <c r="S22" s="89"/>
      <c r="T22" s="89"/>
    </row>
    <row r="23" spans="1:20">
      <c r="A23" s="12"/>
      <c r="B23" s="34"/>
      <c r="C23" s="36"/>
      <c r="D23" s="89" t="s">
        <v>593</v>
      </c>
      <c r="E23" s="89"/>
      <c r="F23" s="89"/>
      <c r="G23" s="89"/>
      <c r="H23" s="89"/>
      <c r="I23" s="36"/>
      <c r="J23" s="89" t="s">
        <v>595</v>
      </c>
      <c r="K23" s="89"/>
      <c r="L23" s="89"/>
      <c r="M23" s="36"/>
      <c r="N23" s="89" t="s">
        <v>598</v>
      </c>
      <c r="O23" s="89"/>
      <c r="P23" s="89"/>
      <c r="Q23" s="36"/>
      <c r="R23" s="89" t="s">
        <v>595</v>
      </c>
      <c r="S23" s="89"/>
      <c r="T23" s="89"/>
    </row>
    <row r="24" spans="1:20" ht="15.75" thickBot="1">
      <c r="A24" s="12"/>
      <c r="B24" s="34"/>
      <c r="C24" s="36"/>
      <c r="D24" s="91"/>
      <c r="E24" s="91"/>
      <c r="F24" s="91"/>
      <c r="G24" s="91"/>
      <c r="H24" s="91"/>
      <c r="I24" s="36"/>
      <c r="J24" s="89" t="s">
        <v>596</v>
      </c>
      <c r="K24" s="89"/>
      <c r="L24" s="89"/>
      <c r="M24" s="36"/>
      <c r="N24" s="89" t="s">
        <v>599</v>
      </c>
      <c r="O24" s="89"/>
      <c r="P24" s="89"/>
      <c r="Q24" s="36"/>
      <c r="R24" s="89" t="s">
        <v>596</v>
      </c>
      <c r="S24" s="89"/>
      <c r="T24" s="89"/>
    </row>
    <row r="25" spans="1:20" ht="15.75" thickBot="1">
      <c r="A25" s="12"/>
      <c r="B25" s="150"/>
      <c r="C25" s="48"/>
      <c r="D25" s="151" t="s">
        <v>601</v>
      </c>
      <c r="E25" s="151"/>
      <c r="F25" s="48"/>
      <c r="G25" s="151" t="s">
        <v>602</v>
      </c>
      <c r="H25" s="151"/>
      <c r="I25" s="48"/>
      <c r="J25" s="91"/>
      <c r="K25" s="91"/>
      <c r="L25" s="91"/>
      <c r="M25" s="48"/>
      <c r="N25" s="54" t="s">
        <v>600</v>
      </c>
      <c r="O25" s="54"/>
      <c r="P25" s="54"/>
      <c r="Q25" s="48"/>
      <c r="R25" s="91"/>
      <c r="S25" s="91"/>
      <c r="T25" s="91"/>
    </row>
    <row r="26" spans="1:20">
      <c r="A26" s="12"/>
      <c r="B26" s="51"/>
      <c r="C26" s="28"/>
      <c r="D26" s="146" t="s">
        <v>603</v>
      </c>
      <c r="E26" s="146"/>
      <c r="F26" s="146"/>
      <c r="G26" s="146"/>
      <c r="H26" s="146"/>
      <c r="I26" s="28"/>
      <c r="J26" s="152"/>
      <c r="K26" s="152"/>
      <c r="L26" s="152"/>
      <c r="M26" s="28"/>
      <c r="N26" s="146" t="s">
        <v>302</v>
      </c>
      <c r="O26" s="146"/>
      <c r="P26" s="146"/>
      <c r="Q26" s="28"/>
      <c r="R26" s="152"/>
      <c r="S26" s="152"/>
      <c r="T26" s="152"/>
    </row>
    <row r="27" spans="1:20">
      <c r="A27" s="12"/>
      <c r="B27" s="58" t="s">
        <v>604</v>
      </c>
      <c r="C27" s="32"/>
      <c r="D27" s="92">
        <v>877803</v>
      </c>
      <c r="E27" s="32"/>
      <c r="F27" s="32"/>
      <c r="G27" s="39" t="s">
        <v>605</v>
      </c>
      <c r="H27" s="57" t="s">
        <v>321</v>
      </c>
      <c r="I27" s="32"/>
      <c r="J27" s="57" t="s">
        <v>305</v>
      </c>
      <c r="K27" s="92">
        <v>18297</v>
      </c>
      <c r="L27" s="32"/>
      <c r="M27" s="32"/>
      <c r="N27" s="57" t="s">
        <v>305</v>
      </c>
      <c r="O27" s="39">
        <v>707</v>
      </c>
      <c r="P27" s="32"/>
      <c r="Q27" s="32"/>
      <c r="R27" s="57" t="s">
        <v>305</v>
      </c>
      <c r="S27" s="92">
        <v>19004</v>
      </c>
      <c r="T27" s="32"/>
    </row>
    <row r="28" spans="1:20">
      <c r="A28" s="12"/>
      <c r="B28" s="58"/>
      <c r="C28" s="32"/>
      <c r="D28" s="92"/>
      <c r="E28" s="32"/>
      <c r="F28" s="32"/>
      <c r="G28" s="39"/>
      <c r="H28" s="57"/>
      <c r="I28" s="32"/>
      <c r="J28" s="57"/>
      <c r="K28" s="92"/>
      <c r="L28" s="32"/>
      <c r="M28" s="32"/>
      <c r="N28" s="57"/>
      <c r="O28" s="39"/>
      <c r="P28" s="32"/>
      <c r="Q28" s="32"/>
      <c r="R28" s="57"/>
      <c r="S28" s="92"/>
      <c r="T28" s="32"/>
    </row>
    <row r="29" spans="1:20">
      <c r="A29" s="12"/>
      <c r="B29" s="100" t="s">
        <v>606</v>
      </c>
      <c r="C29" s="36"/>
      <c r="D29" s="61" t="s">
        <v>318</v>
      </c>
      <c r="E29" s="36"/>
      <c r="F29" s="36"/>
      <c r="G29" s="61" t="s">
        <v>318</v>
      </c>
      <c r="H29" s="36"/>
      <c r="I29" s="36"/>
      <c r="J29" s="35">
        <v>1230</v>
      </c>
      <c r="K29" s="35"/>
      <c r="L29" s="36"/>
      <c r="M29" s="36"/>
      <c r="N29" s="61" t="s">
        <v>318</v>
      </c>
      <c r="O29" s="61"/>
      <c r="P29" s="36"/>
      <c r="Q29" s="36"/>
      <c r="R29" s="35">
        <v>1230</v>
      </c>
      <c r="S29" s="35"/>
      <c r="T29" s="36"/>
    </row>
    <row r="30" spans="1:20">
      <c r="A30" s="12"/>
      <c r="B30" s="100"/>
      <c r="C30" s="36"/>
      <c r="D30" s="61"/>
      <c r="E30" s="36"/>
      <c r="F30" s="36"/>
      <c r="G30" s="61"/>
      <c r="H30" s="36"/>
      <c r="I30" s="36"/>
      <c r="J30" s="35"/>
      <c r="K30" s="35"/>
      <c r="L30" s="36"/>
      <c r="M30" s="36"/>
      <c r="N30" s="61"/>
      <c r="O30" s="61"/>
      <c r="P30" s="36"/>
      <c r="Q30" s="36"/>
      <c r="R30" s="35"/>
      <c r="S30" s="35"/>
      <c r="T30" s="36"/>
    </row>
    <row r="31" spans="1:20">
      <c r="A31" s="12"/>
      <c r="B31" s="101" t="s">
        <v>607</v>
      </c>
      <c r="C31" s="32"/>
      <c r="D31" s="39" t="s">
        <v>318</v>
      </c>
      <c r="E31" s="32"/>
      <c r="F31" s="32"/>
      <c r="G31" s="39" t="s">
        <v>318</v>
      </c>
      <c r="H31" s="32"/>
      <c r="I31" s="32"/>
      <c r="J31" s="39">
        <v>11</v>
      </c>
      <c r="K31" s="39"/>
      <c r="L31" s="32"/>
      <c r="M31" s="32"/>
      <c r="N31" s="39" t="s">
        <v>318</v>
      </c>
      <c r="O31" s="39"/>
      <c r="P31" s="32"/>
      <c r="Q31" s="32"/>
      <c r="R31" s="39">
        <v>11</v>
      </c>
      <c r="S31" s="39"/>
      <c r="T31" s="32"/>
    </row>
    <row r="32" spans="1:20">
      <c r="A32" s="12"/>
      <c r="B32" s="101"/>
      <c r="C32" s="32"/>
      <c r="D32" s="39"/>
      <c r="E32" s="32"/>
      <c r="F32" s="32"/>
      <c r="G32" s="39"/>
      <c r="H32" s="32"/>
      <c r="I32" s="32"/>
      <c r="J32" s="39"/>
      <c r="K32" s="39"/>
      <c r="L32" s="32"/>
      <c r="M32" s="32"/>
      <c r="N32" s="39"/>
      <c r="O32" s="39"/>
      <c r="P32" s="32"/>
      <c r="Q32" s="32"/>
      <c r="R32" s="39"/>
      <c r="S32" s="39"/>
      <c r="T32" s="32"/>
    </row>
    <row r="33" spans="1:20">
      <c r="A33" s="12"/>
      <c r="B33" s="100" t="s">
        <v>608</v>
      </c>
      <c r="C33" s="36"/>
      <c r="D33" s="61" t="s">
        <v>318</v>
      </c>
      <c r="E33" s="36"/>
      <c r="F33" s="36"/>
      <c r="G33" s="35">
        <v>1956</v>
      </c>
      <c r="H33" s="36"/>
      <c r="I33" s="36"/>
      <c r="J33" s="61">
        <v>89</v>
      </c>
      <c r="K33" s="61"/>
      <c r="L33" s="36"/>
      <c r="M33" s="36"/>
      <c r="N33" s="61" t="s">
        <v>318</v>
      </c>
      <c r="O33" s="61"/>
      <c r="P33" s="36"/>
      <c r="Q33" s="36"/>
      <c r="R33" s="61">
        <v>89</v>
      </c>
      <c r="S33" s="61"/>
      <c r="T33" s="36"/>
    </row>
    <row r="34" spans="1:20">
      <c r="A34" s="12"/>
      <c r="B34" s="100"/>
      <c r="C34" s="36"/>
      <c r="D34" s="61"/>
      <c r="E34" s="36"/>
      <c r="F34" s="36"/>
      <c r="G34" s="35"/>
      <c r="H34" s="36"/>
      <c r="I34" s="36"/>
      <c r="J34" s="61"/>
      <c r="K34" s="61"/>
      <c r="L34" s="36"/>
      <c r="M34" s="36"/>
      <c r="N34" s="61"/>
      <c r="O34" s="61"/>
      <c r="P34" s="36"/>
      <c r="Q34" s="36"/>
      <c r="R34" s="61"/>
      <c r="S34" s="61"/>
      <c r="T34" s="36"/>
    </row>
    <row r="35" spans="1:20">
      <c r="A35" s="12"/>
      <c r="B35" s="101" t="s">
        <v>609</v>
      </c>
      <c r="C35" s="32"/>
      <c r="D35" s="92">
        <v>12046</v>
      </c>
      <c r="E35" s="32"/>
      <c r="F35" s="32"/>
      <c r="G35" s="39" t="s">
        <v>318</v>
      </c>
      <c r="H35" s="32"/>
      <c r="I35" s="32"/>
      <c r="J35" s="39">
        <v>484</v>
      </c>
      <c r="K35" s="39"/>
      <c r="L35" s="32"/>
      <c r="M35" s="32"/>
      <c r="N35" s="39">
        <v>49</v>
      </c>
      <c r="O35" s="39"/>
      <c r="P35" s="32"/>
      <c r="Q35" s="32"/>
      <c r="R35" s="39">
        <v>533</v>
      </c>
      <c r="S35" s="39"/>
      <c r="T35" s="32"/>
    </row>
    <row r="36" spans="1:20">
      <c r="A36" s="12"/>
      <c r="B36" s="101"/>
      <c r="C36" s="32"/>
      <c r="D36" s="92"/>
      <c r="E36" s="32"/>
      <c r="F36" s="32"/>
      <c r="G36" s="39"/>
      <c r="H36" s="32"/>
      <c r="I36" s="32"/>
      <c r="J36" s="39"/>
      <c r="K36" s="39"/>
      <c r="L36" s="32"/>
      <c r="M36" s="32"/>
      <c r="N36" s="39"/>
      <c r="O36" s="39"/>
      <c r="P36" s="32"/>
      <c r="Q36" s="32"/>
      <c r="R36" s="39"/>
      <c r="S36" s="39"/>
      <c r="T36" s="32"/>
    </row>
    <row r="37" spans="1:20">
      <c r="A37" s="12"/>
      <c r="B37" s="100" t="s">
        <v>610</v>
      </c>
      <c r="C37" s="36"/>
      <c r="D37" s="61" t="s">
        <v>318</v>
      </c>
      <c r="E37" s="36"/>
      <c r="F37" s="36"/>
      <c r="G37" s="61" t="s">
        <v>318</v>
      </c>
      <c r="H37" s="36"/>
      <c r="I37" s="36"/>
      <c r="J37" s="61" t="s">
        <v>611</v>
      </c>
      <c r="K37" s="61"/>
      <c r="L37" s="34" t="s">
        <v>321</v>
      </c>
      <c r="M37" s="36"/>
      <c r="N37" s="61" t="s">
        <v>318</v>
      </c>
      <c r="O37" s="61"/>
      <c r="P37" s="36"/>
      <c r="Q37" s="36"/>
      <c r="R37" s="61" t="s">
        <v>611</v>
      </c>
      <c r="S37" s="61"/>
      <c r="T37" s="34" t="s">
        <v>321</v>
      </c>
    </row>
    <row r="38" spans="1:20">
      <c r="A38" s="12"/>
      <c r="B38" s="100"/>
      <c r="C38" s="36"/>
      <c r="D38" s="61"/>
      <c r="E38" s="36"/>
      <c r="F38" s="36"/>
      <c r="G38" s="61"/>
      <c r="H38" s="36"/>
      <c r="I38" s="36"/>
      <c r="J38" s="61"/>
      <c r="K38" s="61"/>
      <c r="L38" s="34"/>
      <c r="M38" s="36"/>
      <c r="N38" s="61"/>
      <c r="O38" s="61"/>
      <c r="P38" s="36"/>
      <c r="Q38" s="36"/>
      <c r="R38" s="61"/>
      <c r="S38" s="61"/>
      <c r="T38" s="34"/>
    </row>
    <row r="39" spans="1:20">
      <c r="A39" s="12"/>
      <c r="B39" s="101" t="s">
        <v>612</v>
      </c>
      <c r="C39" s="32"/>
      <c r="D39" s="39" t="s">
        <v>318</v>
      </c>
      <c r="E39" s="32"/>
      <c r="F39" s="32"/>
      <c r="G39" s="39" t="s">
        <v>318</v>
      </c>
      <c r="H39" s="32"/>
      <c r="I39" s="32"/>
      <c r="J39" s="39" t="s">
        <v>613</v>
      </c>
      <c r="K39" s="39"/>
      <c r="L39" s="57" t="s">
        <v>321</v>
      </c>
      <c r="M39" s="32"/>
      <c r="N39" s="39" t="s">
        <v>318</v>
      </c>
      <c r="O39" s="39"/>
      <c r="P39" s="32"/>
      <c r="Q39" s="32"/>
      <c r="R39" s="39" t="s">
        <v>613</v>
      </c>
      <c r="S39" s="39"/>
      <c r="T39" s="57" t="s">
        <v>321</v>
      </c>
    </row>
    <row r="40" spans="1:20">
      <c r="A40" s="12"/>
      <c r="B40" s="101"/>
      <c r="C40" s="32"/>
      <c r="D40" s="39"/>
      <c r="E40" s="32"/>
      <c r="F40" s="32"/>
      <c r="G40" s="39"/>
      <c r="H40" s="32"/>
      <c r="I40" s="32"/>
      <c r="J40" s="39"/>
      <c r="K40" s="39"/>
      <c r="L40" s="57"/>
      <c r="M40" s="32"/>
      <c r="N40" s="39"/>
      <c r="O40" s="39"/>
      <c r="P40" s="32"/>
      <c r="Q40" s="32"/>
      <c r="R40" s="39"/>
      <c r="S40" s="39"/>
      <c r="T40" s="57"/>
    </row>
    <row r="41" spans="1:20">
      <c r="A41" s="12"/>
      <c r="B41" s="100" t="s">
        <v>506</v>
      </c>
      <c r="C41" s="36"/>
      <c r="D41" s="61" t="s">
        <v>318</v>
      </c>
      <c r="E41" s="36"/>
      <c r="F41" s="36"/>
      <c r="G41" s="61" t="s">
        <v>614</v>
      </c>
      <c r="H41" s="34" t="s">
        <v>321</v>
      </c>
      <c r="I41" s="36"/>
      <c r="J41" s="61" t="s">
        <v>318</v>
      </c>
      <c r="K41" s="61"/>
      <c r="L41" s="36"/>
      <c r="M41" s="36"/>
      <c r="N41" s="61" t="s">
        <v>318</v>
      </c>
      <c r="O41" s="61"/>
      <c r="P41" s="36"/>
      <c r="Q41" s="36"/>
      <c r="R41" s="61" t="s">
        <v>318</v>
      </c>
      <c r="S41" s="61"/>
      <c r="T41" s="36"/>
    </row>
    <row r="42" spans="1:20" ht="15.75" thickBot="1">
      <c r="A42" s="12"/>
      <c r="B42" s="153"/>
      <c r="C42" s="88"/>
      <c r="D42" s="98"/>
      <c r="E42" s="88"/>
      <c r="F42" s="88"/>
      <c r="G42" s="98"/>
      <c r="H42" s="97"/>
      <c r="I42" s="88"/>
      <c r="J42" s="98"/>
      <c r="K42" s="98"/>
      <c r="L42" s="88"/>
      <c r="M42" s="88"/>
      <c r="N42" s="98"/>
      <c r="O42" s="98"/>
      <c r="P42" s="88"/>
      <c r="Q42" s="88"/>
      <c r="R42" s="98"/>
      <c r="S42" s="98"/>
      <c r="T42" s="88"/>
    </row>
    <row r="43" spans="1:20">
      <c r="A43" s="12"/>
      <c r="B43" s="154" t="s">
        <v>615</v>
      </c>
      <c r="C43" s="99"/>
      <c r="D43" s="156">
        <v>889849</v>
      </c>
      <c r="E43" s="99"/>
      <c r="F43" s="99"/>
      <c r="G43" s="148" t="s">
        <v>616</v>
      </c>
      <c r="H43" s="154" t="s">
        <v>321</v>
      </c>
      <c r="I43" s="99"/>
      <c r="J43" s="154" t="s">
        <v>305</v>
      </c>
      <c r="K43" s="156">
        <v>18778</v>
      </c>
      <c r="L43" s="99"/>
      <c r="M43" s="99"/>
      <c r="N43" s="154" t="s">
        <v>305</v>
      </c>
      <c r="O43" s="148">
        <v>756</v>
      </c>
      <c r="P43" s="99"/>
      <c r="Q43" s="99"/>
      <c r="R43" s="154" t="s">
        <v>305</v>
      </c>
      <c r="S43" s="156">
        <v>19534</v>
      </c>
      <c r="T43" s="99"/>
    </row>
    <row r="44" spans="1:20" ht="15.75" thickBot="1">
      <c r="A44" s="12"/>
      <c r="B44" s="155"/>
      <c r="C44" s="104"/>
      <c r="D44" s="157"/>
      <c r="E44" s="104"/>
      <c r="F44" s="104"/>
      <c r="G44" s="149"/>
      <c r="H44" s="155"/>
      <c r="I44" s="104"/>
      <c r="J44" s="155"/>
      <c r="K44" s="157"/>
      <c r="L44" s="104"/>
      <c r="M44" s="104"/>
      <c r="N44" s="155"/>
      <c r="O44" s="149"/>
      <c r="P44" s="104"/>
      <c r="Q44" s="104"/>
      <c r="R44" s="155"/>
      <c r="S44" s="157"/>
      <c r="T44" s="104"/>
    </row>
    <row r="45" spans="1:20" ht="15.75" thickTop="1">
      <c r="A45" s="12"/>
      <c r="B45" s="28"/>
      <c r="C45" s="28"/>
      <c r="D45" s="111"/>
      <c r="E45" s="111"/>
      <c r="F45" s="28"/>
      <c r="G45" s="111"/>
      <c r="H45" s="111"/>
      <c r="I45" s="28"/>
      <c r="J45" s="111"/>
      <c r="K45" s="111"/>
      <c r="L45" s="111"/>
      <c r="M45" s="28"/>
      <c r="N45" s="111"/>
      <c r="O45" s="111"/>
      <c r="P45" s="111"/>
      <c r="Q45" s="28"/>
      <c r="R45" s="111"/>
      <c r="S45" s="111"/>
      <c r="T45" s="111"/>
    </row>
    <row r="46" spans="1:20">
      <c r="A46" s="12"/>
      <c r="B46" s="58" t="s">
        <v>617</v>
      </c>
      <c r="C46" s="32"/>
      <c r="D46" s="92">
        <v>865664</v>
      </c>
      <c r="E46" s="32"/>
      <c r="F46" s="32"/>
      <c r="G46" s="39" t="s">
        <v>618</v>
      </c>
      <c r="H46" s="57" t="s">
        <v>321</v>
      </c>
      <c r="I46" s="32"/>
      <c r="J46" s="57" t="s">
        <v>305</v>
      </c>
      <c r="K46" s="92">
        <v>17578</v>
      </c>
      <c r="L46" s="32"/>
      <c r="M46" s="32"/>
      <c r="N46" s="57" t="s">
        <v>305</v>
      </c>
      <c r="O46" s="39">
        <v>707</v>
      </c>
      <c r="P46" s="32"/>
      <c r="Q46" s="32"/>
      <c r="R46" s="57" t="s">
        <v>305</v>
      </c>
      <c r="S46" s="92">
        <v>18285</v>
      </c>
      <c r="T46" s="32"/>
    </row>
    <row r="47" spans="1:20">
      <c r="A47" s="12"/>
      <c r="B47" s="58"/>
      <c r="C47" s="32"/>
      <c r="D47" s="92"/>
      <c r="E47" s="32"/>
      <c r="F47" s="32"/>
      <c r="G47" s="39"/>
      <c r="H47" s="57"/>
      <c r="I47" s="32"/>
      <c r="J47" s="57"/>
      <c r="K47" s="92"/>
      <c r="L47" s="32"/>
      <c r="M47" s="32"/>
      <c r="N47" s="57"/>
      <c r="O47" s="39"/>
      <c r="P47" s="32"/>
      <c r="Q47" s="32"/>
      <c r="R47" s="57"/>
      <c r="S47" s="92"/>
      <c r="T47" s="32"/>
    </row>
    <row r="48" spans="1:20">
      <c r="A48" s="12"/>
      <c r="B48" s="100" t="s">
        <v>606</v>
      </c>
      <c r="C48" s="36"/>
      <c r="D48" s="61" t="s">
        <v>318</v>
      </c>
      <c r="E48" s="36"/>
      <c r="F48" s="36"/>
      <c r="G48" s="61" t="s">
        <v>318</v>
      </c>
      <c r="H48" s="36"/>
      <c r="I48" s="36"/>
      <c r="J48" s="35">
        <v>1967</v>
      </c>
      <c r="K48" s="35"/>
      <c r="L48" s="36"/>
      <c r="M48" s="36"/>
      <c r="N48" s="61" t="s">
        <v>318</v>
      </c>
      <c r="O48" s="61"/>
      <c r="P48" s="36"/>
      <c r="Q48" s="36"/>
      <c r="R48" s="35">
        <v>1967</v>
      </c>
      <c r="S48" s="35"/>
      <c r="T48" s="36"/>
    </row>
    <row r="49" spans="1:20">
      <c r="A49" s="12"/>
      <c r="B49" s="100"/>
      <c r="C49" s="36"/>
      <c r="D49" s="61"/>
      <c r="E49" s="36"/>
      <c r="F49" s="36"/>
      <c r="G49" s="61"/>
      <c r="H49" s="36"/>
      <c r="I49" s="36"/>
      <c r="J49" s="35"/>
      <c r="K49" s="35"/>
      <c r="L49" s="36"/>
      <c r="M49" s="36"/>
      <c r="N49" s="61"/>
      <c r="O49" s="61"/>
      <c r="P49" s="36"/>
      <c r="Q49" s="36"/>
      <c r="R49" s="35"/>
      <c r="S49" s="35"/>
      <c r="T49" s="36"/>
    </row>
    <row r="50" spans="1:20">
      <c r="A50" s="12"/>
      <c r="B50" s="101" t="s">
        <v>607</v>
      </c>
      <c r="C50" s="32"/>
      <c r="D50" s="39" t="s">
        <v>318</v>
      </c>
      <c r="E50" s="32"/>
      <c r="F50" s="32"/>
      <c r="G50" s="39" t="s">
        <v>318</v>
      </c>
      <c r="H50" s="32"/>
      <c r="I50" s="32"/>
      <c r="J50" s="39" t="s">
        <v>320</v>
      </c>
      <c r="K50" s="39"/>
      <c r="L50" s="57" t="s">
        <v>321</v>
      </c>
      <c r="M50" s="32"/>
      <c r="N50" s="39" t="s">
        <v>318</v>
      </c>
      <c r="O50" s="39"/>
      <c r="P50" s="32"/>
      <c r="Q50" s="32"/>
      <c r="R50" s="39" t="s">
        <v>320</v>
      </c>
      <c r="S50" s="39"/>
      <c r="T50" s="57" t="s">
        <v>321</v>
      </c>
    </row>
    <row r="51" spans="1:20">
      <c r="A51" s="12"/>
      <c r="B51" s="101"/>
      <c r="C51" s="32"/>
      <c r="D51" s="39"/>
      <c r="E51" s="32"/>
      <c r="F51" s="32"/>
      <c r="G51" s="39"/>
      <c r="H51" s="32"/>
      <c r="I51" s="32"/>
      <c r="J51" s="39"/>
      <c r="K51" s="39"/>
      <c r="L51" s="57"/>
      <c r="M51" s="32"/>
      <c r="N51" s="39"/>
      <c r="O51" s="39"/>
      <c r="P51" s="32"/>
      <c r="Q51" s="32"/>
      <c r="R51" s="39"/>
      <c r="S51" s="39"/>
      <c r="T51" s="57"/>
    </row>
    <row r="52" spans="1:20">
      <c r="A52" s="12"/>
      <c r="B52" s="100" t="s">
        <v>609</v>
      </c>
      <c r="C52" s="36"/>
      <c r="D52" s="35">
        <v>11586</v>
      </c>
      <c r="E52" s="36"/>
      <c r="F52" s="36"/>
      <c r="G52" s="61" t="s">
        <v>318</v>
      </c>
      <c r="H52" s="36"/>
      <c r="I52" s="36"/>
      <c r="J52" s="61">
        <v>479</v>
      </c>
      <c r="K52" s="61"/>
      <c r="L52" s="36"/>
      <c r="M52" s="36"/>
      <c r="N52" s="61" t="s">
        <v>318</v>
      </c>
      <c r="O52" s="61"/>
      <c r="P52" s="36"/>
      <c r="Q52" s="36"/>
      <c r="R52" s="61">
        <v>479</v>
      </c>
      <c r="S52" s="61"/>
      <c r="T52" s="36"/>
    </row>
    <row r="53" spans="1:20">
      <c r="A53" s="12"/>
      <c r="B53" s="100"/>
      <c r="C53" s="36"/>
      <c r="D53" s="35"/>
      <c r="E53" s="36"/>
      <c r="F53" s="36"/>
      <c r="G53" s="61"/>
      <c r="H53" s="36"/>
      <c r="I53" s="36"/>
      <c r="J53" s="61"/>
      <c r="K53" s="61"/>
      <c r="L53" s="36"/>
      <c r="M53" s="36"/>
      <c r="N53" s="61"/>
      <c r="O53" s="61"/>
      <c r="P53" s="36"/>
      <c r="Q53" s="36"/>
      <c r="R53" s="61"/>
      <c r="S53" s="61"/>
      <c r="T53" s="36"/>
    </row>
    <row r="54" spans="1:20">
      <c r="A54" s="12"/>
      <c r="B54" s="101" t="s">
        <v>610</v>
      </c>
      <c r="C54" s="32"/>
      <c r="D54" s="39" t="s">
        <v>318</v>
      </c>
      <c r="E54" s="32"/>
      <c r="F54" s="32"/>
      <c r="G54" s="39" t="s">
        <v>619</v>
      </c>
      <c r="H54" s="57" t="s">
        <v>321</v>
      </c>
      <c r="I54" s="32"/>
      <c r="J54" s="39" t="s">
        <v>620</v>
      </c>
      <c r="K54" s="39"/>
      <c r="L54" s="57" t="s">
        <v>321</v>
      </c>
      <c r="M54" s="32"/>
      <c r="N54" s="39" t="s">
        <v>318</v>
      </c>
      <c r="O54" s="39"/>
      <c r="P54" s="32"/>
      <c r="Q54" s="32"/>
      <c r="R54" s="39" t="s">
        <v>620</v>
      </c>
      <c r="S54" s="39"/>
      <c r="T54" s="57" t="s">
        <v>321</v>
      </c>
    </row>
    <row r="55" spans="1:20">
      <c r="A55" s="12"/>
      <c r="B55" s="101"/>
      <c r="C55" s="32"/>
      <c r="D55" s="39"/>
      <c r="E55" s="32"/>
      <c r="F55" s="32"/>
      <c r="G55" s="39"/>
      <c r="H55" s="57"/>
      <c r="I55" s="32"/>
      <c r="J55" s="39"/>
      <c r="K55" s="39"/>
      <c r="L55" s="57"/>
      <c r="M55" s="32"/>
      <c r="N55" s="39"/>
      <c r="O55" s="39"/>
      <c r="P55" s="32"/>
      <c r="Q55" s="32"/>
      <c r="R55" s="39"/>
      <c r="S55" s="39"/>
      <c r="T55" s="57"/>
    </row>
    <row r="56" spans="1:20">
      <c r="A56" s="12"/>
      <c r="B56" s="100" t="s">
        <v>612</v>
      </c>
      <c r="C56" s="36"/>
      <c r="D56" s="61" t="s">
        <v>318</v>
      </c>
      <c r="E56" s="36"/>
      <c r="F56" s="36"/>
      <c r="G56" s="61" t="s">
        <v>318</v>
      </c>
      <c r="H56" s="36"/>
      <c r="I56" s="36"/>
      <c r="J56" s="61" t="s">
        <v>621</v>
      </c>
      <c r="K56" s="61"/>
      <c r="L56" s="34" t="s">
        <v>321</v>
      </c>
      <c r="M56" s="36"/>
      <c r="N56" s="61" t="s">
        <v>318</v>
      </c>
      <c r="O56" s="61"/>
      <c r="P56" s="36"/>
      <c r="Q56" s="36"/>
      <c r="R56" s="61" t="s">
        <v>621</v>
      </c>
      <c r="S56" s="61"/>
      <c r="T56" s="34" t="s">
        <v>321</v>
      </c>
    </row>
    <row r="57" spans="1:20">
      <c r="A57" s="12"/>
      <c r="B57" s="100"/>
      <c r="C57" s="36"/>
      <c r="D57" s="61"/>
      <c r="E57" s="36"/>
      <c r="F57" s="36"/>
      <c r="G57" s="61"/>
      <c r="H57" s="36"/>
      <c r="I57" s="36"/>
      <c r="J57" s="61"/>
      <c r="K57" s="61"/>
      <c r="L57" s="34"/>
      <c r="M57" s="36"/>
      <c r="N57" s="61"/>
      <c r="O57" s="61"/>
      <c r="P57" s="36"/>
      <c r="Q57" s="36"/>
      <c r="R57" s="61"/>
      <c r="S57" s="61"/>
      <c r="T57" s="34"/>
    </row>
    <row r="58" spans="1:20">
      <c r="A58" s="12"/>
      <c r="B58" s="101" t="s">
        <v>506</v>
      </c>
      <c r="C58" s="32"/>
      <c r="D58" s="39" t="s">
        <v>318</v>
      </c>
      <c r="E58" s="32"/>
      <c r="F58" s="32"/>
      <c r="G58" s="39" t="s">
        <v>622</v>
      </c>
      <c r="H58" s="57" t="s">
        <v>321</v>
      </c>
      <c r="I58" s="32"/>
      <c r="J58" s="39" t="s">
        <v>318</v>
      </c>
      <c r="K58" s="39"/>
      <c r="L58" s="32"/>
      <c r="M58" s="32"/>
      <c r="N58" s="39" t="s">
        <v>318</v>
      </c>
      <c r="O58" s="39"/>
      <c r="P58" s="32"/>
      <c r="Q58" s="32"/>
      <c r="R58" s="39" t="s">
        <v>318</v>
      </c>
      <c r="S58" s="39"/>
      <c r="T58" s="32"/>
    </row>
    <row r="59" spans="1:20" ht="15.75" thickBot="1">
      <c r="A59" s="12"/>
      <c r="B59" s="113"/>
      <c r="C59" s="41"/>
      <c r="D59" s="40"/>
      <c r="E59" s="41"/>
      <c r="F59" s="41"/>
      <c r="G59" s="40"/>
      <c r="H59" s="62"/>
      <c r="I59" s="41"/>
      <c r="J59" s="40"/>
      <c r="K59" s="40"/>
      <c r="L59" s="41"/>
      <c r="M59" s="41"/>
      <c r="N59" s="40"/>
      <c r="O59" s="40"/>
      <c r="P59" s="41"/>
      <c r="Q59" s="41"/>
      <c r="R59" s="40"/>
      <c r="S59" s="40"/>
      <c r="T59" s="41"/>
    </row>
    <row r="60" spans="1:20">
      <c r="A60" s="12"/>
      <c r="B60" s="64" t="s">
        <v>623</v>
      </c>
      <c r="C60" s="46"/>
      <c r="D60" s="44">
        <v>877250</v>
      </c>
      <c r="E60" s="46"/>
      <c r="F60" s="46"/>
      <c r="G60" s="68" t="s">
        <v>624</v>
      </c>
      <c r="H60" s="42" t="s">
        <v>321</v>
      </c>
      <c r="I60" s="46"/>
      <c r="J60" s="42" t="s">
        <v>305</v>
      </c>
      <c r="K60" s="44">
        <v>18639</v>
      </c>
      <c r="L60" s="46"/>
      <c r="M60" s="46"/>
      <c r="N60" s="42" t="s">
        <v>305</v>
      </c>
      <c r="O60" s="68">
        <v>707</v>
      </c>
      <c r="P60" s="46"/>
      <c r="Q60" s="46"/>
      <c r="R60" s="42" t="s">
        <v>305</v>
      </c>
      <c r="S60" s="44">
        <v>19346</v>
      </c>
      <c r="T60" s="46"/>
    </row>
    <row r="61" spans="1:20" ht="15.75" thickBot="1">
      <c r="A61" s="12"/>
      <c r="B61" s="65"/>
      <c r="C61" s="47"/>
      <c r="D61" s="45"/>
      <c r="E61" s="47"/>
      <c r="F61" s="47"/>
      <c r="G61" s="69"/>
      <c r="H61" s="43"/>
      <c r="I61" s="47"/>
      <c r="J61" s="43"/>
      <c r="K61" s="45"/>
      <c r="L61" s="47"/>
      <c r="M61" s="47"/>
      <c r="N61" s="43"/>
      <c r="O61" s="69"/>
      <c r="P61" s="47"/>
      <c r="Q61" s="47"/>
      <c r="R61" s="43"/>
      <c r="S61" s="45"/>
      <c r="T61" s="47"/>
    </row>
    <row r="62" spans="1:20" ht="15.75" thickTop="1"/>
  </sheetData>
  <mergeCells count="384">
    <mergeCell ref="B5:T5"/>
    <mergeCell ref="A18:A61"/>
    <mergeCell ref="B18:T18"/>
    <mergeCell ref="B19:T19"/>
    <mergeCell ref="Q60:Q61"/>
    <mergeCell ref="R60:R61"/>
    <mergeCell ref="S60:S61"/>
    <mergeCell ref="T60:T61"/>
    <mergeCell ref="A1:A2"/>
    <mergeCell ref="B1:T1"/>
    <mergeCell ref="B2:T2"/>
    <mergeCell ref="B3:T3"/>
    <mergeCell ref="A4:A17"/>
    <mergeCell ref="B4:T4"/>
    <mergeCell ref="K60:K61"/>
    <mergeCell ref="L60:L61"/>
    <mergeCell ref="M60:M61"/>
    <mergeCell ref="N60:N61"/>
    <mergeCell ref="O60:O61"/>
    <mergeCell ref="P60:P61"/>
    <mergeCell ref="T58:T59"/>
    <mergeCell ref="B60:B61"/>
    <mergeCell ref="C60:C61"/>
    <mergeCell ref="D60:D61"/>
    <mergeCell ref="E60:E61"/>
    <mergeCell ref="F60:F61"/>
    <mergeCell ref="G60:G61"/>
    <mergeCell ref="H60:H61"/>
    <mergeCell ref="I60:I61"/>
    <mergeCell ref="J60:J61"/>
    <mergeCell ref="L58:L59"/>
    <mergeCell ref="M58:M59"/>
    <mergeCell ref="N58:O59"/>
    <mergeCell ref="P58:P59"/>
    <mergeCell ref="Q58:Q59"/>
    <mergeCell ref="R58:S59"/>
    <mergeCell ref="T56:T57"/>
    <mergeCell ref="B58:B59"/>
    <mergeCell ref="C58:C59"/>
    <mergeCell ref="D58:D59"/>
    <mergeCell ref="E58:E59"/>
    <mergeCell ref="F58:F59"/>
    <mergeCell ref="G58:G59"/>
    <mergeCell ref="H58:H59"/>
    <mergeCell ref="I58:I59"/>
    <mergeCell ref="J58:K59"/>
    <mergeCell ref="L56:L57"/>
    <mergeCell ref="M56:M57"/>
    <mergeCell ref="N56:O57"/>
    <mergeCell ref="P56:P57"/>
    <mergeCell ref="Q56:Q57"/>
    <mergeCell ref="R56:S57"/>
    <mergeCell ref="T54:T55"/>
    <mergeCell ref="B56:B57"/>
    <mergeCell ref="C56:C57"/>
    <mergeCell ref="D56:D57"/>
    <mergeCell ref="E56:E57"/>
    <mergeCell ref="F56:F57"/>
    <mergeCell ref="G56:G57"/>
    <mergeCell ref="H56:H57"/>
    <mergeCell ref="I56:I57"/>
    <mergeCell ref="J56:K57"/>
    <mergeCell ref="L54:L55"/>
    <mergeCell ref="M54:M55"/>
    <mergeCell ref="N54:O55"/>
    <mergeCell ref="P54:P55"/>
    <mergeCell ref="Q54:Q55"/>
    <mergeCell ref="R54:S55"/>
    <mergeCell ref="T52:T53"/>
    <mergeCell ref="B54:B55"/>
    <mergeCell ref="C54:C55"/>
    <mergeCell ref="D54:D55"/>
    <mergeCell ref="E54:E55"/>
    <mergeCell ref="F54:F55"/>
    <mergeCell ref="G54:G55"/>
    <mergeCell ref="H54:H55"/>
    <mergeCell ref="I54:I55"/>
    <mergeCell ref="J54:K55"/>
    <mergeCell ref="L52:L53"/>
    <mergeCell ref="M52:M53"/>
    <mergeCell ref="N52:O53"/>
    <mergeCell ref="P52:P53"/>
    <mergeCell ref="Q52:Q53"/>
    <mergeCell ref="R52:S53"/>
    <mergeCell ref="T50:T51"/>
    <mergeCell ref="B52:B53"/>
    <mergeCell ref="C52:C53"/>
    <mergeCell ref="D52:D53"/>
    <mergeCell ref="E52:E53"/>
    <mergeCell ref="F52:F53"/>
    <mergeCell ref="G52:G53"/>
    <mergeCell ref="H52:H53"/>
    <mergeCell ref="I52:I53"/>
    <mergeCell ref="J52:K53"/>
    <mergeCell ref="L50:L51"/>
    <mergeCell ref="M50:M51"/>
    <mergeCell ref="N50:O51"/>
    <mergeCell ref="P50:P51"/>
    <mergeCell ref="Q50:Q51"/>
    <mergeCell ref="R50:S51"/>
    <mergeCell ref="T48:T49"/>
    <mergeCell ref="B50:B51"/>
    <mergeCell ref="C50:C51"/>
    <mergeCell ref="D50:D51"/>
    <mergeCell ref="E50:E51"/>
    <mergeCell ref="F50:F51"/>
    <mergeCell ref="G50:G51"/>
    <mergeCell ref="H50:H51"/>
    <mergeCell ref="I50:I51"/>
    <mergeCell ref="J50:K51"/>
    <mergeCell ref="L48:L49"/>
    <mergeCell ref="M48:M49"/>
    <mergeCell ref="N48:O49"/>
    <mergeCell ref="P48:P49"/>
    <mergeCell ref="Q48:Q49"/>
    <mergeCell ref="R48:S49"/>
    <mergeCell ref="T46:T47"/>
    <mergeCell ref="B48:B49"/>
    <mergeCell ref="C48:C49"/>
    <mergeCell ref="D48:D49"/>
    <mergeCell ref="E48:E49"/>
    <mergeCell ref="F48:F49"/>
    <mergeCell ref="G48:G49"/>
    <mergeCell ref="H48:H49"/>
    <mergeCell ref="I48:I49"/>
    <mergeCell ref="J48:K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S43:S44"/>
    <mergeCell ref="T43:T44"/>
    <mergeCell ref="D45:E45"/>
    <mergeCell ref="G45:H45"/>
    <mergeCell ref="J45:L45"/>
    <mergeCell ref="N45:P45"/>
    <mergeCell ref="R45:T45"/>
    <mergeCell ref="K43:K44"/>
    <mergeCell ref="L43:L44"/>
    <mergeCell ref="M43:M44"/>
    <mergeCell ref="N43:N44"/>
    <mergeCell ref="O43:O44"/>
    <mergeCell ref="P43:P44"/>
    <mergeCell ref="T41:T42"/>
    <mergeCell ref="B43:B44"/>
    <mergeCell ref="C43:C44"/>
    <mergeCell ref="D43:D44"/>
    <mergeCell ref="E43:E44"/>
    <mergeCell ref="F43:F44"/>
    <mergeCell ref="G43:G44"/>
    <mergeCell ref="H43:H44"/>
    <mergeCell ref="I43:I44"/>
    <mergeCell ref="J43:J44"/>
    <mergeCell ref="L41:L42"/>
    <mergeCell ref="M41:M42"/>
    <mergeCell ref="N41:O42"/>
    <mergeCell ref="P41:P42"/>
    <mergeCell ref="Q41:Q42"/>
    <mergeCell ref="R41:S42"/>
    <mergeCell ref="T39:T40"/>
    <mergeCell ref="B41:B42"/>
    <mergeCell ref="C41:C42"/>
    <mergeCell ref="D41:D42"/>
    <mergeCell ref="E41:E42"/>
    <mergeCell ref="F41:F42"/>
    <mergeCell ref="G41:G42"/>
    <mergeCell ref="H41:H42"/>
    <mergeCell ref="I41:I42"/>
    <mergeCell ref="J41:K42"/>
    <mergeCell ref="L39:L40"/>
    <mergeCell ref="M39:M40"/>
    <mergeCell ref="N39:O40"/>
    <mergeCell ref="P39:P40"/>
    <mergeCell ref="Q39:Q40"/>
    <mergeCell ref="R39:S40"/>
    <mergeCell ref="T37:T38"/>
    <mergeCell ref="B39:B40"/>
    <mergeCell ref="C39:C40"/>
    <mergeCell ref="D39:D40"/>
    <mergeCell ref="E39:E40"/>
    <mergeCell ref="F39:F40"/>
    <mergeCell ref="G39:G40"/>
    <mergeCell ref="H39:H40"/>
    <mergeCell ref="I39:I40"/>
    <mergeCell ref="J39:K40"/>
    <mergeCell ref="L37:L38"/>
    <mergeCell ref="M37:M38"/>
    <mergeCell ref="N37:O38"/>
    <mergeCell ref="P37:P38"/>
    <mergeCell ref="Q37:Q38"/>
    <mergeCell ref="R37:S38"/>
    <mergeCell ref="T35:T36"/>
    <mergeCell ref="B37:B38"/>
    <mergeCell ref="C37:C38"/>
    <mergeCell ref="D37:D38"/>
    <mergeCell ref="E37:E38"/>
    <mergeCell ref="F37:F38"/>
    <mergeCell ref="G37:G38"/>
    <mergeCell ref="H37:H38"/>
    <mergeCell ref="I37:I38"/>
    <mergeCell ref="J37:K38"/>
    <mergeCell ref="L35:L36"/>
    <mergeCell ref="M35:M36"/>
    <mergeCell ref="N35:O36"/>
    <mergeCell ref="P35:P36"/>
    <mergeCell ref="Q35:Q36"/>
    <mergeCell ref="R35:S36"/>
    <mergeCell ref="T33:T34"/>
    <mergeCell ref="B35:B36"/>
    <mergeCell ref="C35:C36"/>
    <mergeCell ref="D35:D36"/>
    <mergeCell ref="E35:E36"/>
    <mergeCell ref="F35:F36"/>
    <mergeCell ref="G35:G36"/>
    <mergeCell ref="H35:H36"/>
    <mergeCell ref="I35:I36"/>
    <mergeCell ref="J35:K36"/>
    <mergeCell ref="L33:L34"/>
    <mergeCell ref="M33:M34"/>
    <mergeCell ref="N33:O34"/>
    <mergeCell ref="P33:P34"/>
    <mergeCell ref="Q33:Q34"/>
    <mergeCell ref="R33:S34"/>
    <mergeCell ref="T31:T32"/>
    <mergeCell ref="B33:B34"/>
    <mergeCell ref="C33:C34"/>
    <mergeCell ref="D33:D34"/>
    <mergeCell ref="E33:E34"/>
    <mergeCell ref="F33:F34"/>
    <mergeCell ref="G33:G34"/>
    <mergeCell ref="H33:H34"/>
    <mergeCell ref="I33:I34"/>
    <mergeCell ref="J33:K34"/>
    <mergeCell ref="L31:L32"/>
    <mergeCell ref="M31:M32"/>
    <mergeCell ref="N31:O32"/>
    <mergeCell ref="P31:P32"/>
    <mergeCell ref="Q31:Q32"/>
    <mergeCell ref="R31:S32"/>
    <mergeCell ref="T29:T30"/>
    <mergeCell ref="B31:B32"/>
    <mergeCell ref="C31:C32"/>
    <mergeCell ref="D31:D32"/>
    <mergeCell ref="E31:E32"/>
    <mergeCell ref="F31:F32"/>
    <mergeCell ref="G31:G32"/>
    <mergeCell ref="H31:H32"/>
    <mergeCell ref="I31:I32"/>
    <mergeCell ref="J31:K32"/>
    <mergeCell ref="L29:L30"/>
    <mergeCell ref="M29:M30"/>
    <mergeCell ref="N29:O30"/>
    <mergeCell ref="P29:P30"/>
    <mergeCell ref="Q29:Q30"/>
    <mergeCell ref="R29:S30"/>
    <mergeCell ref="T27:T28"/>
    <mergeCell ref="B29:B30"/>
    <mergeCell ref="C29:C30"/>
    <mergeCell ref="D29:D30"/>
    <mergeCell ref="E29:E30"/>
    <mergeCell ref="F29:F30"/>
    <mergeCell ref="G29:G30"/>
    <mergeCell ref="H29:H30"/>
    <mergeCell ref="I29:I30"/>
    <mergeCell ref="J29:K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5:E25"/>
    <mergeCell ref="G25:H25"/>
    <mergeCell ref="D26:H26"/>
    <mergeCell ref="J26:L26"/>
    <mergeCell ref="N26:P26"/>
    <mergeCell ref="R26:T26"/>
    <mergeCell ref="N22:P22"/>
    <mergeCell ref="N23:P23"/>
    <mergeCell ref="N24:P24"/>
    <mergeCell ref="N25:P25"/>
    <mergeCell ref="Q22:Q24"/>
    <mergeCell ref="R22:T22"/>
    <mergeCell ref="R23:T23"/>
    <mergeCell ref="R24:T24"/>
    <mergeCell ref="R25:T25"/>
    <mergeCell ref="I22:I24"/>
    <mergeCell ref="J22:L22"/>
    <mergeCell ref="J23:L23"/>
    <mergeCell ref="J24:L24"/>
    <mergeCell ref="J25:L25"/>
    <mergeCell ref="M22:M24"/>
    <mergeCell ref="K16:K17"/>
    <mergeCell ref="L16:L17"/>
    <mergeCell ref="M16:M17"/>
    <mergeCell ref="N16:N17"/>
    <mergeCell ref="B20:T20"/>
    <mergeCell ref="B22:B24"/>
    <mergeCell ref="C22:C24"/>
    <mergeCell ref="D22:H22"/>
    <mergeCell ref="D23:H23"/>
    <mergeCell ref="D24:H24"/>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D11:N11"/>
    <mergeCell ref="B12:B13"/>
    <mergeCell ref="C12:C13"/>
    <mergeCell ref="D12:D13"/>
    <mergeCell ref="E12:E13"/>
    <mergeCell ref="F12:F13"/>
    <mergeCell ref="G12:G13"/>
    <mergeCell ref="H12:H13"/>
    <mergeCell ref="I12:I13"/>
    <mergeCell ref="J12:J13"/>
    <mergeCell ref="I8:I10"/>
    <mergeCell ref="J8:K8"/>
    <mergeCell ref="J9:K9"/>
    <mergeCell ref="J10:K10"/>
    <mergeCell ref="L8:L10"/>
    <mergeCell ref="M8:N8"/>
    <mergeCell ref="M9:N9"/>
    <mergeCell ref="M10:N10"/>
    <mergeCell ref="B6:N6"/>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4"/>
  <sheetViews>
    <sheetView showGridLines="0" workbookViewId="0"/>
  </sheetViews>
  <sheetFormatPr defaultRowHeight="15"/>
  <cols>
    <col min="1" max="1" width="36.5703125" bestFit="1" customWidth="1"/>
    <col min="2" max="2" width="19.28515625" bestFit="1" customWidth="1"/>
    <col min="4" max="4" width="2.140625" bestFit="1" customWidth="1"/>
    <col min="5" max="5" width="6.140625" bestFit="1" customWidth="1"/>
    <col min="8" max="8" width="2.140625" bestFit="1" customWidth="1"/>
    <col min="9" max="9" width="6.140625" bestFit="1" customWidth="1"/>
    <col min="12" max="12" width="3.7109375" customWidth="1"/>
    <col min="13" max="13" width="7.7109375" customWidth="1"/>
    <col min="14" max="14" width="15.85546875" customWidth="1"/>
    <col min="16" max="16" width="6.28515625" customWidth="1"/>
    <col min="17" max="17" width="13" customWidth="1"/>
    <col min="18" max="18" width="27" customWidth="1"/>
    <col min="20" max="20" width="2.28515625" customWidth="1"/>
    <col min="21" max="21" width="6.140625" customWidth="1"/>
    <col min="22" max="22" width="10.140625" customWidth="1"/>
    <col min="24" max="24" width="4.140625" customWidth="1"/>
    <col min="25" max="25" width="10.7109375" customWidth="1"/>
    <col min="26" max="26" width="17.7109375" customWidth="1"/>
    <col min="28" max="28" width="2" bestFit="1" customWidth="1"/>
    <col min="29" max="29" width="5.5703125" bestFit="1" customWidth="1"/>
    <col min="32" max="32" width="2" bestFit="1" customWidth="1"/>
    <col min="33" max="33" width="4" bestFit="1" customWidth="1"/>
    <col min="36" max="36" width="2" bestFit="1" customWidth="1"/>
    <col min="37" max="37" width="3" bestFit="1" customWidth="1"/>
    <col min="40" max="40" width="2" bestFit="1" customWidth="1"/>
    <col min="41" max="41" width="4" bestFit="1" customWidth="1"/>
    <col min="44" max="44" width="2" bestFit="1" customWidth="1"/>
    <col min="45" max="45" width="4" bestFit="1" customWidth="1"/>
  </cols>
  <sheetData>
    <row r="1" spans="1:46" ht="15" customHeight="1">
      <c r="A1" s="7" t="s">
        <v>9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c r="A3" s="3" t="s">
        <v>62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c r="A4" s="12" t="s">
        <v>96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c r="A5" s="12"/>
      <c r="B5" s="70" t="s">
        <v>631</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row>
    <row r="6" spans="1:46">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row>
    <row r="7" spans="1:46">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row>
    <row r="8" spans="1:46">
      <c r="A8" s="12"/>
      <c r="B8" s="34"/>
      <c r="C8" s="36"/>
      <c r="D8" s="89" t="s">
        <v>632</v>
      </c>
      <c r="E8" s="89"/>
      <c r="F8" s="89"/>
      <c r="G8" s="89"/>
      <c r="H8" s="89"/>
      <c r="I8" s="89"/>
      <c r="J8" s="89"/>
      <c r="K8" s="89"/>
      <c r="L8" s="89"/>
      <c r="M8" s="89"/>
      <c r="N8" s="89"/>
      <c r="O8" s="89"/>
      <c r="P8" s="89"/>
      <c r="Q8" s="89"/>
      <c r="R8" s="89"/>
      <c r="S8" s="89"/>
      <c r="T8" s="89"/>
      <c r="U8" s="89"/>
      <c r="V8" s="89"/>
      <c r="W8" s="36"/>
      <c r="X8" s="34"/>
      <c r="Y8" s="34"/>
      <c r="Z8" s="34"/>
      <c r="AA8" s="34"/>
      <c r="AB8" s="34"/>
      <c r="AC8" s="34"/>
      <c r="AD8" s="34"/>
      <c r="AE8" s="36"/>
      <c r="AF8" s="89" t="s">
        <v>633</v>
      </c>
      <c r="AG8" s="89"/>
      <c r="AH8" s="89"/>
      <c r="AI8" s="89"/>
      <c r="AJ8" s="89"/>
      <c r="AK8" s="89"/>
      <c r="AL8" s="89"/>
      <c r="AM8" s="36"/>
      <c r="AN8" s="89" t="s">
        <v>635</v>
      </c>
      <c r="AO8" s="89"/>
      <c r="AP8" s="89"/>
      <c r="AQ8" s="89"/>
      <c r="AR8" s="89"/>
      <c r="AS8" s="89"/>
      <c r="AT8" s="89"/>
    </row>
    <row r="9" spans="1:46" ht="15.75" thickBot="1">
      <c r="A9" s="12"/>
      <c r="B9" s="34"/>
      <c r="C9" s="36"/>
      <c r="D9" s="54"/>
      <c r="E9" s="54"/>
      <c r="F9" s="54"/>
      <c r="G9" s="54"/>
      <c r="H9" s="54"/>
      <c r="I9" s="54"/>
      <c r="J9" s="54"/>
      <c r="K9" s="54"/>
      <c r="L9" s="54"/>
      <c r="M9" s="54"/>
      <c r="N9" s="54"/>
      <c r="O9" s="54"/>
      <c r="P9" s="54"/>
      <c r="Q9" s="54"/>
      <c r="R9" s="54"/>
      <c r="S9" s="54"/>
      <c r="T9" s="54"/>
      <c r="U9" s="54"/>
      <c r="V9" s="54"/>
      <c r="W9" s="36"/>
      <c r="X9" s="34"/>
      <c r="Y9" s="34"/>
      <c r="Z9" s="34"/>
      <c r="AA9" s="34"/>
      <c r="AB9" s="34"/>
      <c r="AC9" s="34"/>
      <c r="AD9" s="34"/>
      <c r="AE9" s="36"/>
      <c r="AF9" s="54" t="s">
        <v>634</v>
      </c>
      <c r="AG9" s="54"/>
      <c r="AH9" s="54"/>
      <c r="AI9" s="54"/>
      <c r="AJ9" s="54"/>
      <c r="AK9" s="54"/>
      <c r="AL9" s="54"/>
      <c r="AM9" s="36"/>
      <c r="AN9" s="54" t="s">
        <v>636</v>
      </c>
      <c r="AO9" s="54"/>
      <c r="AP9" s="54"/>
      <c r="AQ9" s="54"/>
      <c r="AR9" s="54"/>
      <c r="AS9" s="54"/>
      <c r="AT9" s="54"/>
    </row>
    <row r="10" spans="1:46">
      <c r="A10" s="12"/>
      <c r="B10" s="86" t="s">
        <v>637</v>
      </c>
      <c r="C10" s="36"/>
      <c r="D10" s="90">
        <v>2013</v>
      </c>
      <c r="E10" s="90"/>
      <c r="F10" s="90"/>
      <c r="G10" s="46"/>
      <c r="H10" s="90">
        <v>2014</v>
      </c>
      <c r="I10" s="90"/>
      <c r="J10" s="90"/>
      <c r="K10" s="46"/>
      <c r="L10" s="90">
        <v>2015</v>
      </c>
      <c r="M10" s="90"/>
      <c r="N10" s="90"/>
      <c r="O10" s="46"/>
      <c r="P10" s="90">
        <v>2016</v>
      </c>
      <c r="Q10" s="90"/>
      <c r="R10" s="90"/>
      <c r="S10" s="46"/>
      <c r="T10" s="90">
        <v>2018</v>
      </c>
      <c r="U10" s="90"/>
      <c r="V10" s="90"/>
      <c r="W10" s="36"/>
      <c r="X10" s="89" t="s">
        <v>512</v>
      </c>
      <c r="Y10" s="89"/>
      <c r="Z10" s="89"/>
      <c r="AA10" s="36"/>
      <c r="AB10" s="89" t="s">
        <v>638</v>
      </c>
      <c r="AC10" s="89"/>
      <c r="AD10" s="89"/>
      <c r="AE10" s="36"/>
      <c r="AF10" s="90" t="s">
        <v>639</v>
      </c>
      <c r="AG10" s="90"/>
      <c r="AH10" s="90"/>
      <c r="AI10" s="46"/>
      <c r="AJ10" s="90" t="s">
        <v>640</v>
      </c>
      <c r="AK10" s="90"/>
      <c r="AL10" s="90"/>
      <c r="AM10" s="36"/>
      <c r="AN10" s="90" t="s">
        <v>642</v>
      </c>
      <c r="AO10" s="90"/>
      <c r="AP10" s="90"/>
      <c r="AQ10" s="46"/>
      <c r="AR10" s="90" t="s">
        <v>644</v>
      </c>
      <c r="AS10" s="90"/>
      <c r="AT10" s="90"/>
    </row>
    <row r="11" spans="1:46" ht="15.75" thickBot="1">
      <c r="A11" s="12"/>
      <c r="B11" s="87"/>
      <c r="C11" s="88"/>
      <c r="D11" s="54"/>
      <c r="E11" s="54"/>
      <c r="F11" s="54"/>
      <c r="G11" s="88"/>
      <c r="H11" s="54"/>
      <c r="I11" s="54"/>
      <c r="J11" s="54"/>
      <c r="K11" s="88"/>
      <c r="L11" s="54"/>
      <c r="M11" s="54"/>
      <c r="N11" s="54"/>
      <c r="O11" s="88"/>
      <c r="P11" s="54"/>
      <c r="Q11" s="54"/>
      <c r="R11" s="54"/>
      <c r="S11" s="88"/>
      <c r="T11" s="54"/>
      <c r="U11" s="54"/>
      <c r="V11" s="54"/>
      <c r="W11" s="36"/>
      <c r="X11" s="54"/>
      <c r="Y11" s="54"/>
      <c r="Z11" s="54"/>
      <c r="AA11" s="88"/>
      <c r="AB11" s="54"/>
      <c r="AC11" s="54"/>
      <c r="AD11" s="54"/>
      <c r="AE11" s="36"/>
      <c r="AF11" s="54" t="s">
        <v>636</v>
      </c>
      <c r="AG11" s="54"/>
      <c r="AH11" s="54"/>
      <c r="AI11" s="88"/>
      <c r="AJ11" s="54" t="s">
        <v>641</v>
      </c>
      <c r="AK11" s="54"/>
      <c r="AL11" s="54"/>
      <c r="AM11" s="36"/>
      <c r="AN11" s="54" t="s">
        <v>643</v>
      </c>
      <c r="AO11" s="54"/>
      <c r="AP11" s="54"/>
      <c r="AQ11" s="88"/>
      <c r="AR11" s="54" t="s">
        <v>643</v>
      </c>
      <c r="AS11" s="54"/>
      <c r="AT11" s="54"/>
    </row>
    <row r="12" spans="1:46">
      <c r="A12" s="12"/>
      <c r="B12" s="51"/>
      <c r="C12" s="28"/>
      <c r="D12" s="146" t="s">
        <v>315</v>
      </c>
      <c r="E12" s="146"/>
      <c r="F12" s="146"/>
      <c r="G12" s="146"/>
      <c r="H12" s="146"/>
      <c r="I12" s="146"/>
      <c r="J12" s="146"/>
      <c r="K12" s="146"/>
      <c r="L12" s="146"/>
      <c r="M12" s="146"/>
      <c r="N12" s="146"/>
      <c r="O12" s="146"/>
      <c r="P12" s="146"/>
      <c r="Q12" s="146"/>
      <c r="R12" s="146"/>
      <c r="S12" s="28"/>
      <c r="T12" s="46"/>
      <c r="U12" s="46"/>
      <c r="V12" s="46"/>
      <c r="W12" s="28"/>
      <c r="X12" s="146" t="s">
        <v>315</v>
      </c>
      <c r="Y12" s="146"/>
      <c r="Z12" s="146"/>
      <c r="AA12" s="146"/>
      <c r="AB12" s="146"/>
      <c r="AC12" s="146"/>
      <c r="AD12" s="146"/>
      <c r="AE12" s="28"/>
      <c r="AF12" s="146" t="s">
        <v>315</v>
      </c>
      <c r="AG12" s="146"/>
      <c r="AH12" s="146"/>
      <c r="AI12" s="146"/>
      <c r="AJ12" s="146"/>
      <c r="AK12" s="146"/>
      <c r="AL12" s="146"/>
      <c r="AM12" s="28"/>
      <c r="AN12" s="146" t="s">
        <v>315</v>
      </c>
      <c r="AO12" s="146"/>
      <c r="AP12" s="146"/>
      <c r="AQ12" s="146"/>
      <c r="AR12" s="146"/>
      <c r="AS12" s="146"/>
      <c r="AT12" s="146"/>
    </row>
    <row r="13" spans="1:46">
      <c r="A13" s="12"/>
      <c r="B13" s="57" t="s">
        <v>513</v>
      </c>
      <c r="C13" s="32"/>
      <c r="D13" s="57" t="s">
        <v>305</v>
      </c>
      <c r="E13" s="39" t="s">
        <v>318</v>
      </c>
      <c r="F13" s="32"/>
      <c r="G13" s="32"/>
      <c r="H13" s="57" t="s">
        <v>305</v>
      </c>
      <c r="I13" s="39" t="s">
        <v>318</v>
      </c>
      <c r="J13" s="32"/>
      <c r="K13" s="32"/>
      <c r="L13" s="57" t="s">
        <v>305</v>
      </c>
      <c r="M13" s="39" t="s">
        <v>318</v>
      </c>
      <c r="N13" s="32"/>
      <c r="O13" s="32"/>
      <c r="P13" s="57" t="s">
        <v>305</v>
      </c>
      <c r="Q13" s="39" t="s">
        <v>318</v>
      </c>
      <c r="R13" s="32"/>
      <c r="S13" s="32"/>
      <c r="T13" s="57" t="s">
        <v>305</v>
      </c>
      <c r="U13" s="92">
        <v>1000</v>
      </c>
      <c r="V13" s="32"/>
      <c r="W13" s="32"/>
      <c r="X13" s="57" t="s">
        <v>305</v>
      </c>
      <c r="Y13" s="92">
        <v>1000</v>
      </c>
      <c r="Z13" s="32"/>
      <c r="AA13" s="32"/>
      <c r="AB13" s="57" t="s">
        <v>305</v>
      </c>
      <c r="AC13" s="92">
        <v>1000</v>
      </c>
      <c r="AD13" s="32"/>
      <c r="AE13" s="32"/>
      <c r="AF13" s="57" t="s">
        <v>305</v>
      </c>
      <c r="AG13" s="39" t="s">
        <v>318</v>
      </c>
      <c r="AH13" s="32"/>
      <c r="AI13" s="32"/>
      <c r="AJ13" s="57" t="s">
        <v>305</v>
      </c>
      <c r="AK13" s="39" t="s">
        <v>318</v>
      </c>
      <c r="AL13" s="32"/>
      <c r="AM13" s="32"/>
      <c r="AN13" s="57" t="s">
        <v>305</v>
      </c>
      <c r="AO13" s="39" t="s">
        <v>318</v>
      </c>
      <c r="AP13" s="32"/>
      <c r="AQ13" s="32"/>
      <c r="AR13" s="57" t="s">
        <v>305</v>
      </c>
      <c r="AS13" s="39" t="s">
        <v>318</v>
      </c>
      <c r="AT13" s="32"/>
    </row>
    <row r="14" spans="1:46">
      <c r="A14" s="12"/>
      <c r="B14" s="57"/>
      <c r="C14" s="32"/>
      <c r="D14" s="57"/>
      <c r="E14" s="39"/>
      <c r="F14" s="32"/>
      <c r="G14" s="32"/>
      <c r="H14" s="57"/>
      <c r="I14" s="39"/>
      <c r="J14" s="32"/>
      <c r="K14" s="32"/>
      <c r="L14" s="57"/>
      <c r="M14" s="39"/>
      <c r="N14" s="32"/>
      <c r="O14" s="32"/>
      <c r="P14" s="57"/>
      <c r="Q14" s="39"/>
      <c r="R14" s="32"/>
      <c r="S14" s="32"/>
      <c r="T14" s="57"/>
      <c r="U14" s="92"/>
      <c r="V14" s="32"/>
      <c r="W14" s="32"/>
      <c r="X14" s="57"/>
      <c r="Y14" s="92"/>
      <c r="Z14" s="32"/>
      <c r="AA14" s="32"/>
      <c r="AB14" s="57"/>
      <c r="AC14" s="92"/>
      <c r="AD14" s="32"/>
      <c r="AE14" s="32"/>
      <c r="AF14" s="57"/>
      <c r="AG14" s="39"/>
      <c r="AH14" s="32"/>
      <c r="AI14" s="32"/>
      <c r="AJ14" s="57"/>
      <c r="AK14" s="39"/>
      <c r="AL14" s="32"/>
      <c r="AM14" s="32"/>
      <c r="AN14" s="57"/>
      <c r="AO14" s="39"/>
      <c r="AP14" s="32"/>
      <c r="AQ14" s="32"/>
      <c r="AR14" s="57"/>
      <c r="AS14" s="39"/>
      <c r="AT14" s="32"/>
    </row>
    <row r="15" spans="1:46">
      <c r="A15" s="12"/>
      <c r="B15" s="34" t="s">
        <v>360</v>
      </c>
      <c r="C15" s="36"/>
      <c r="D15" s="61">
        <v>1</v>
      </c>
      <c r="E15" s="61"/>
      <c r="F15" s="36"/>
      <c r="G15" s="36"/>
      <c r="H15" s="61">
        <v>268</v>
      </c>
      <c r="I15" s="61"/>
      <c r="J15" s="36"/>
      <c r="K15" s="36"/>
      <c r="L15" s="61">
        <v>35</v>
      </c>
      <c r="M15" s="61"/>
      <c r="N15" s="36"/>
      <c r="O15" s="36"/>
      <c r="P15" s="61" t="s">
        <v>318</v>
      </c>
      <c r="Q15" s="61"/>
      <c r="R15" s="36"/>
      <c r="S15" s="36"/>
      <c r="T15" s="35">
        <v>1000</v>
      </c>
      <c r="U15" s="35"/>
      <c r="V15" s="36"/>
      <c r="W15" s="36"/>
      <c r="X15" s="35">
        <v>1304</v>
      </c>
      <c r="Y15" s="35"/>
      <c r="Z15" s="36"/>
      <c r="AA15" s="36"/>
      <c r="AB15" s="35">
        <v>1304</v>
      </c>
      <c r="AC15" s="35"/>
      <c r="AD15" s="36"/>
      <c r="AE15" s="36"/>
      <c r="AF15" s="61">
        <v>53</v>
      </c>
      <c r="AG15" s="61"/>
      <c r="AH15" s="36"/>
      <c r="AI15" s="36"/>
      <c r="AJ15" s="61" t="s">
        <v>318</v>
      </c>
      <c r="AK15" s="61"/>
      <c r="AL15" s="36"/>
      <c r="AM15" s="36"/>
      <c r="AN15" s="61">
        <v>53</v>
      </c>
      <c r="AO15" s="61"/>
      <c r="AP15" s="36"/>
      <c r="AQ15" s="36"/>
      <c r="AR15" s="61">
        <v>146</v>
      </c>
      <c r="AS15" s="61"/>
      <c r="AT15" s="36"/>
    </row>
    <row r="16" spans="1:46">
      <c r="A16" s="12"/>
      <c r="B16" s="34"/>
      <c r="C16" s="36"/>
      <c r="D16" s="61"/>
      <c r="E16" s="61"/>
      <c r="F16" s="36"/>
      <c r="G16" s="36"/>
      <c r="H16" s="61"/>
      <c r="I16" s="61"/>
      <c r="J16" s="36"/>
      <c r="K16" s="36"/>
      <c r="L16" s="61"/>
      <c r="M16" s="61"/>
      <c r="N16" s="36"/>
      <c r="O16" s="36"/>
      <c r="P16" s="61"/>
      <c r="Q16" s="61"/>
      <c r="R16" s="36"/>
      <c r="S16" s="36"/>
      <c r="T16" s="35"/>
      <c r="U16" s="35"/>
      <c r="V16" s="36"/>
      <c r="W16" s="36"/>
      <c r="X16" s="35"/>
      <c r="Y16" s="35"/>
      <c r="Z16" s="36"/>
      <c r="AA16" s="36"/>
      <c r="AB16" s="35"/>
      <c r="AC16" s="35"/>
      <c r="AD16" s="36"/>
      <c r="AE16" s="36"/>
      <c r="AF16" s="61"/>
      <c r="AG16" s="61"/>
      <c r="AH16" s="36"/>
      <c r="AI16" s="36"/>
      <c r="AJ16" s="61"/>
      <c r="AK16" s="61"/>
      <c r="AL16" s="36"/>
      <c r="AM16" s="36"/>
      <c r="AN16" s="61"/>
      <c r="AO16" s="61"/>
      <c r="AP16" s="36"/>
      <c r="AQ16" s="36"/>
      <c r="AR16" s="61"/>
      <c r="AS16" s="61"/>
      <c r="AT16" s="36"/>
    </row>
    <row r="17" spans="1:46">
      <c r="A17" s="12"/>
      <c r="B17" s="57" t="s">
        <v>379</v>
      </c>
      <c r="C17" s="32"/>
      <c r="D17" s="39" t="s">
        <v>318</v>
      </c>
      <c r="E17" s="39"/>
      <c r="F17" s="32"/>
      <c r="G17" s="32"/>
      <c r="H17" s="39" t="s">
        <v>318</v>
      </c>
      <c r="I17" s="39"/>
      <c r="J17" s="32"/>
      <c r="K17" s="32"/>
      <c r="L17" s="39" t="s">
        <v>318</v>
      </c>
      <c r="M17" s="39"/>
      <c r="N17" s="32"/>
      <c r="O17" s="32"/>
      <c r="P17" s="39">
        <v>150</v>
      </c>
      <c r="Q17" s="39"/>
      <c r="R17" s="32"/>
      <c r="S17" s="32"/>
      <c r="T17" s="92">
        <v>1600</v>
      </c>
      <c r="U17" s="92"/>
      <c r="V17" s="32"/>
      <c r="W17" s="32"/>
      <c r="X17" s="92">
        <v>1750</v>
      </c>
      <c r="Y17" s="92"/>
      <c r="Z17" s="32"/>
      <c r="AA17" s="32"/>
      <c r="AB17" s="92">
        <v>1736</v>
      </c>
      <c r="AC17" s="92"/>
      <c r="AD17" s="32"/>
      <c r="AE17" s="32"/>
      <c r="AF17" s="39" t="s">
        <v>318</v>
      </c>
      <c r="AG17" s="39"/>
      <c r="AH17" s="32"/>
      <c r="AI17" s="32"/>
      <c r="AJ17" s="39" t="s">
        <v>318</v>
      </c>
      <c r="AK17" s="39"/>
      <c r="AL17" s="32"/>
      <c r="AM17" s="32"/>
      <c r="AN17" s="39" t="s">
        <v>318</v>
      </c>
      <c r="AO17" s="39"/>
      <c r="AP17" s="32"/>
      <c r="AQ17" s="32"/>
      <c r="AR17" s="39" t="s">
        <v>318</v>
      </c>
      <c r="AS17" s="39"/>
      <c r="AT17" s="32"/>
    </row>
    <row r="18" spans="1:46">
      <c r="A18" s="12"/>
      <c r="B18" s="57"/>
      <c r="C18" s="32"/>
      <c r="D18" s="39"/>
      <c r="E18" s="39"/>
      <c r="F18" s="32"/>
      <c r="G18" s="32"/>
      <c r="H18" s="39"/>
      <c r="I18" s="39"/>
      <c r="J18" s="32"/>
      <c r="K18" s="32"/>
      <c r="L18" s="39"/>
      <c r="M18" s="39"/>
      <c r="N18" s="32"/>
      <c r="O18" s="32"/>
      <c r="P18" s="39"/>
      <c r="Q18" s="39"/>
      <c r="R18" s="32"/>
      <c r="S18" s="32"/>
      <c r="T18" s="92"/>
      <c r="U18" s="92"/>
      <c r="V18" s="32"/>
      <c r="W18" s="32"/>
      <c r="X18" s="92"/>
      <c r="Y18" s="92"/>
      <c r="Z18" s="32"/>
      <c r="AA18" s="32"/>
      <c r="AB18" s="92"/>
      <c r="AC18" s="92"/>
      <c r="AD18" s="32"/>
      <c r="AE18" s="32"/>
      <c r="AF18" s="39"/>
      <c r="AG18" s="39"/>
      <c r="AH18" s="32"/>
      <c r="AI18" s="32"/>
      <c r="AJ18" s="39"/>
      <c r="AK18" s="39"/>
      <c r="AL18" s="32"/>
      <c r="AM18" s="32"/>
      <c r="AN18" s="39"/>
      <c r="AO18" s="39"/>
      <c r="AP18" s="32"/>
      <c r="AQ18" s="32"/>
      <c r="AR18" s="39"/>
      <c r="AS18" s="39"/>
      <c r="AT18" s="32"/>
    </row>
    <row r="19" spans="1:46">
      <c r="A19" s="12"/>
      <c r="B19" s="34" t="s">
        <v>417</v>
      </c>
      <c r="C19" s="36"/>
      <c r="D19" s="61">
        <v>20</v>
      </c>
      <c r="E19" s="61"/>
      <c r="F19" s="36"/>
      <c r="G19" s="36"/>
      <c r="H19" s="61">
        <v>90</v>
      </c>
      <c r="I19" s="61"/>
      <c r="J19" s="36"/>
      <c r="K19" s="36"/>
      <c r="L19" s="61" t="s">
        <v>318</v>
      </c>
      <c r="M19" s="61"/>
      <c r="N19" s="36"/>
      <c r="O19" s="36"/>
      <c r="P19" s="61">
        <v>165</v>
      </c>
      <c r="Q19" s="61"/>
      <c r="R19" s="36"/>
      <c r="S19" s="36"/>
      <c r="T19" s="61" t="s">
        <v>318</v>
      </c>
      <c r="U19" s="61"/>
      <c r="V19" s="36"/>
      <c r="W19" s="36"/>
      <c r="X19" s="61">
        <v>275</v>
      </c>
      <c r="Y19" s="61"/>
      <c r="Z19" s="36"/>
      <c r="AA19" s="36"/>
      <c r="AB19" s="61">
        <v>275</v>
      </c>
      <c r="AC19" s="61"/>
      <c r="AD19" s="36"/>
      <c r="AE19" s="36"/>
      <c r="AF19" s="61">
        <v>45</v>
      </c>
      <c r="AG19" s="61"/>
      <c r="AH19" s="36"/>
      <c r="AI19" s="36"/>
      <c r="AJ19" s="61" t="s">
        <v>318</v>
      </c>
      <c r="AK19" s="61"/>
      <c r="AL19" s="36"/>
      <c r="AM19" s="36"/>
      <c r="AN19" s="61">
        <v>45</v>
      </c>
      <c r="AO19" s="61"/>
      <c r="AP19" s="36"/>
      <c r="AQ19" s="36"/>
      <c r="AR19" s="61">
        <v>65</v>
      </c>
      <c r="AS19" s="61"/>
      <c r="AT19" s="36"/>
    </row>
    <row r="20" spans="1:46">
      <c r="A20" s="12"/>
      <c r="B20" s="34"/>
      <c r="C20" s="36"/>
      <c r="D20" s="61"/>
      <c r="E20" s="61"/>
      <c r="F20" s="36"/>
      <c r="G20" s="36"/>
      <c r="H20" s="61"/>
      <c r="I20" s="61"/>
      <c r="J20" s="36"/>
      <c r="K20" s="36"/>
      <c r="L20" s="61"/>
      <c r="M20" s="61"/>
      <c r="N20" s="36"/>
      <c r="O20" s="36"/>
      <c r="P20" s="61"/>
      <c r="Q20" s="61"/>
      <c r="R20" s="36"/>
      <c r="S20" s="36"/>
      <c r="T20" s="61"/>
      <c r="U20" s="61"/>
      <c r="V20" s="36"/>
      <c r="W20" s="36"/>
      <c r="X20" s="61"/>
      <c r="Y20" s="61"/>
      <c r="Z20" s="36"/>
      <c r="AA20" s="36"/>
      <c r="AB20" s="61"/>
      <c r="AC20" s="61"/>
      <c r="AD20" s="36"/>
      <c r="AE20" s="36"/>
      <c r="AF20" s="61"/>
      <c r="AG20" s="61"/>
      <c r="AH20" s="36"/>
      <c r="AI20" s="36"/>
      <c r="AJ20" s="61"/>
      <c r="AK20" s="61"/>
      <c r="AL20" s="36"/>
      <c r="AM20" s="36"/>
      <c r="AN20" s="61"/>
      <c r="AO20" s="61"/>
      <c r="AP20" s="36"/>
      <c r="AQ20" s="36"/>
      <c r="AR20" s="61"/>
      <c r="AS20" s="61"/>
      <c r="AT20" s="36"/>
    </row>
    <row r="21" spans="1:46">
      <c r="A21" s="12"/>
      <c r="B21" s="57" t="s">
        <v>437</v>
      </c>
      <c r="C21" s="32"/>
      <c r="D21" s="39">
        <v>15</v>
      </c>
      <c r="E21" s="39"/>
      <c r="F21" s="32"/>
      <c r="G21" s="32"/>
      <c r="H21" s="39">
        <v>120</v>
      </c>
      <c r="I21" s="39"/>
      <c r="J21" s="32"/>
      <c r="K21" s="32"/>
      <c r="L21" s="39" t="s">
        <v>318</v>
      </c>
      <c r="M21" s="39"/>
      <c r="N21" s="32"/>
      <c r="O21" s="32"/>
      <c r="P21" s="39">
        <v>165</v>
      </c>
      <c r="Q21" s="39"/>
      <c r="R21" s="32"/>
      <c r="S21" s="32"/>
      <c r="T21" s="39" t="s">
        <v>318</v>
      </c>
      <c r="U21" s="39"/>
      <c r="V21" s="32"/>
      <c r="W21" s="32"/>
      <c r="X21" s="39">
        <v>300</v>
      </c>
      <c r="Y21" s="39"/>
      <c r="Z21" s="32"/>
      <c r="AA21" s="32"/>
      <c r="AB21" s="39">
        <v>300</v>
      </c>
      <c r="AC21" s="39"/>
      <c r="AD21" s="32"/>
      <c r="AE21" s="32"/>
      <c r="AF21" s="39">
        <v>25</v>
      </c>
      <c r="AG21" s="39"/>
      <c r="AH21" s="32"/>
      <c r="AI21" s="32"/>
      <c r="AJ21" s="39">
        <v>40</v>
      </c>
      <c r="AK21" s="39"/>
      <c r="AL21" s="32"/>
      <c r="AM21" s="32"/>
      <c r="AN21" s="39">
        <v>65</v>
      </c>
      <c r="AO21" s="39"/>
      <c r="AP21" s="32"/>
      <c r="AQ21" s="32"/>
      <c r="AR21" s="39">
        <v>70</v>
      </c>
      <c r="AS21" s="39"/>
      <c r="AT21" s="32"/>
    </row>
    <row r="22" spans="1:46">
      <c r="A22" s="12"/>
      <c r="B22" s="57"/>
      <c r="C22" s="32"/>
      <c r="D22" s="39"/>
      <c r="E22" s="39"/>
      <c r="F22" s="32"/>
      <c r="G22" s="32"/>
      <c r="H22" s="39"/>
      <c r="I22" s="39"/>
      <c r="J22" s="32"/>
      <c r="K22" s="32"/>
      <c r="L22" s="39"/>
      <c r="M22" s="39"/>
      <c r="N22" s="32"/>
      <c r="O22" s="32"/>
      <c r="P22" s="39"/>
      <c r="Q22" s="39"/>
      <c r="R22" s="32"/>
      <c r="S22" s="32"/>
      <c r="T22" s="39"/>
      <c r="U22" s="39"/>
      <c r="V22" s="32"/>
      <c r="W22" s="32"/>
      <c r="X22" s="39"/>
      <c r="Y22" s="39"/>
      <c r="Z22" s="32"/>
      <c r="AA22" s="32"/>
      <c r="AB22" s="39"/>
      <c r="AC22" s="39"/>
      <c r="AD22" s="32"/>
      <c r="AE22" s="32"/>
      <c r="AF22" s="39"/>
      <c r="AG22" s="39"/>
      <c r="AH22" s="32"/>
      <c r="AI22" s="32"/>
      <c r="AJ22" s="39"/>
      <c r="AK22" s="39"/>
      <c r="AL22" s="32"/>
      <c r="AM22" s="32"/>
      <c r="AN22" s="39"/>
      <c r="AO22" s="39"/>
      <c r="AP22" s="32"/>
      <c r="AQ22" s="32"/>
      <c r="AR22" s="39"/>
      <c r="AS22" s="39"/>
      <c r="AT22" s="32"/>
    </row>
    <row r="23" spans="1:46">
      <c r="A23" s="12"/>
      <c r="B23" s="34" t="s">
        <v>529</v>
      </c>
      <c r="C23" s="36"/>
      <c r="D23" s="61" t="s">
        <v>318</v>
      </c>
      <c r="E23" s="61"/>
      <c r="F23" s="36"/>
      <c r="G23" s="36"/>
      <c r="H23" s="61" t="s">
        <v>318</v>
      </c>
      <c r="I23" s="61"/>
      <c r="J23" s="36"/>
      <c r="K23" s="36"/>
      <c r="L23" s="61" t="s">
        <v>318</v>
      </c>
      <c r="M23" s="61"/>
      <c r="N23" s="36"/>
      <c r="O23" s="36"/>
      <c r="P23" s="61" t="s">
        <v>318</v>
      </c>
      <c r="Q23" s="61"/>
      <c r="R23" s="36"/>
      <c r="S23" s="36"/>
      <c r="T23" s="61">
        <v>500</v>
      </c>
      <c r="U23" s="61"/>
      <c r="V23" s="36"/>
      <c r="W23" s="36"/>
      <c r="X23" s="61">
        <v>500</v>
      </c>
      <c r="Y23" s="61"/>
      <c r="Z23" s="36"/>
      <c r="AA23" s="36"/>
      <c r="AB23" s="61">
        <v>486</v>
      </c>
      <c r="AC23" s="61"/>
      <c r="AD23" s="36"/>
      <c r="AE23" s="36"/>
      <c r="AF23" s="61" t="s">
        <v>318</v>
      </c>
      <c r="AG23" s="61"/>
      <c r="AH23" s="36"/>
      <c r="AI23" s="36"/>
      <c r="AJ23" s="61" t="s">
        <v>318</v>
      </c>
      <c r="AK23" s="61"/>
      <c r="AL23" s="36"/>
      <c r="AM23" s="36"/>
      <c r="AN23" s="61" t="s">
        <v>318</v>
      </c>
      <c r="AO23" s="61"/>
      <c r="AP23" s="36"/>
      <c r="AQ23" s="36"/>
      <c r="AR23" s="61" t="s">
        <v>318</v>
      </c>
      <c r="AS23" s="61"/>
      <c r="AT23" s="36"/>
    </row>
    <row r="24" spans="1:46">
      <c r="A24" s="12"/>
      <c r="B24" s="34"/>
      <c r="C24" s="36"/>
      <c r="D24" s="61"/>
      <c r="E24" s="61"/>
      <c r="F24" s="36"/>
      <c r="G24" s="36"/>
      <c r="H24" s="61"/>
      <c r="I24" s="61"/>
      <c r="J24" s="36"/>
      <c r="K24" s="36"/>
      <c r="L24" s="61"/>
      <c r="M24" s="61"/>
      <c r="N24" s="36"/>
      <c r="O24" s="36"/>
      <c r="P24" s="61"/>
      <c r="Q24" s="61"/>
      <c r="R24" s="36"/>
      <c r="S24" s="36"/>
      <c r="T24" s="61"/>
      <c r="U24" s="61"/>
      <c r="V24" s="36"/>
      <c r="W24" s="36"/>
      <c r="X24" s="61"/>
      <c r="Y24" s="61"/>
      <c r="Z24" s="36"/>
      <c r="AA24" s="36"/>
      <c r="AB24" s="61"/>
      <c r="AC24" s="61"/>
      <c r="AD24" s="36"/>
      <c r="AE24" s="36"/>
      <c r="AF24" s="61"/>
      <c r="AG24" s="61"/>
      <c r="AH24" s="36"/>
      <c r="AI24" s="36"/>
      <c r="AJ24" s="61"/>
      <c r="AK24" s="61"/>
      <c r="AL24" s="36"/>
      <c r="AM24" s="36"/>
      <c r="AN24" s="61"/>
      <c r="AO24" s="61"/>
      <c r="AP24" s="36"/>
      <c r="AQ24" s="36"/>
      <c r="AR24" s="61"/>
      <c r="AS24" s="61"/>
      <c r="AT24" s="36"/>
    </row>
    <row r="25" spans="1:46">
      <c r="A25" s="12"/>
      <c r="B25" s="57" t="s">
        <v>506</v>
      </c>
      <c r="C25" s="32"/>
      <c r="D25" s="39" t="s">
        <v>318</v>
      </c>
      <c r="E25" s="39"/>
      <c r="F25" s="32"/>
      <c r="G25" s="32"/>
      <c r="H25" s="39">
        <v>75</v>
      </c>
      <c r="I25" s="39"/>
      <c r="J25" s="32"/>
      <c r="K25" s="32"/>
      <c r="L25" s="39">
        <v>25</v>
      </c>
      <c r="M25" s="39"/>
      <c r="N25" s="32"/>
      <c r="O25" s="32"/>
      <c r="P25" s="39" t="s">
        <v>318</v>
      </c>
      <c r="Q25" s="39"/>
      <c r="R25" s="32"/>
      <c r="S25" s="32"/>
      <c r="T25" s="39" t="s">
        <v>318</v>
      </c>
      <c r="U25" s="39"/>
      <c r="V25" s="32"/>
      <c r="W25" s="32"/>
      <c r="X25" s="39">
        <v>100</v>
      </c>
      <c r="Y25" s="39"/>
      <c r="Z25" s="32"/>
      <c r="AA25" s="32"/>
      <c r="AB25" s="39">
        <v>100</v>
      </c>
      <c r="AC25" s="39"/>
      <c r="AD25" s="32"/>
      <c r="AE25" s="32"/>
      <c r="AF25" s="39">
        <v>25</v>
      </c>
      <c r="AG25" s="39"/>
      <c r="AH25" s="32"/>
      <c r="AI25" s="32"/>
      <c r="AJ25" s="39" t="s">
        <v>318</v>
      </c>
      <c r="AK25" s="39"/>
      <c r="AL25" s="32"/>
      <c r="AM25" s="32"/>
      <c r="AN25" s="39">
        <v>25</v>
      </c>
      <c r="AO25" s="39"/>
      <c r="AP25" s="32"/>
      <c r="AQ25" s="32"/>
      <c r="AR25" s="39">
        <v>50</v>
      </c>
      <c r="AS25" s="39"/>
      <c r="AT25" s="32"/>
    </row>
    <row r="26" spans="1:46" ht="15.75" thickBot="1">
      <c r="A26" s="12"/>
      <c r="B26" s="62"/>
      <c r="C26" s="41"/>
      <c r="D26" s="40"/>
      <c r="E26" s="40"/>
      <c r="F26" s="41"/>
      <c r="G26" s="41"/>
      <c r="H26" s="40"/>
      <c r="I26" s="40"/>
      <c r="J26" s="41"/>
      <c r="K26" s="41"/>
      <c r="L26" s="40"/>
      <c r="M26" s="40"/>
      <c r="N26" s="41"/>
      <c r="O26" s="41"/>
      <c r="P26" s="40"/>
      <c r="Q26" s="40"/>
      <c r="R26" s="41"/>
      <c r="S26" s="41"/>
      <c r="T26" s="40"/>
      <c r="U26" s="40"/>
      <c r="V26" s="41"/>
      <c r="W26" s="32"/>
      <c r="X26" s="40"/>
      <c r="Y26" s="40"/>
      <c r="Z26" s="41"/>
      <c r="AA26" s="41"/>
      <c r="AB26" s="40"/>
      <c r="AC26" s="40"/>
      <c r="AD26" s="41"/>
      <c r="AE26" s="32"/>
      <c r="AF26" s="40"/>
      <c r="AG26" s="40"/>
      <c r="AH26" s="41"/>
      <c r="AI26" s="41"/>
      <c r="AJ26" s="40"/>
      <c r="AK26" s="40"/>
      <c r="AL26" s="41"/>
      <c r="AM26" s="32"/>
      <c r="AN26" s="40"/>
      <c r="AO26" s="40"/>
      <c r="AP26" s="41"/>
      <c r="AQ26" s="41"/>
      <c r="AR26" s="40"/>
      <c r="AS26" s="40"/>
      <c r="AT26" s="41"/>
    </row>
    <row r="27" spans="1:46">
      <c r="A27" s="12"/>
      <c r="B27" s="42" t="s">
        <v>512</v>
      </c>
      <c r="C27" s="46"/>
      <c r="D27" s="42" t="s">
        <v>305</v>
      </c>
      <c r="E27" s="68">
        <v>36</v>
      </c>
      <c r="F27" s="46"/>
      <c r="G27" s="46"/>
      <c r="H27" s="42" t="s">
        <v>305</v>
      </c>
      <c r="I27" s="68">
        <v>553</v>
      </c>
      <c r="J27" s="46"/>
      <c r="K27" s="46"/>
      <c r="L27" s="42" t="s">
        <v>305</v>
      </c>
      <c r="M27" s="68">
        <v>60</v>
      </c>
      <c r="N27" s="46"/>
      <c r="O27" s="46"/>
      <c r="P27" s="42" t="s">
        <v>305</v>
      </c>
      <c r="Q27" s="68">
        <v>480</v>
      </c>
      <c r="R27" s="46"/>
      <c r="S27" s="46"/>
      <c r="T27" s="42" t="s">
        <v>305</v>
      </c>
      <c r="U27" s="44">
        <v>4100</v>
      </c>
      <c r="V27" s="46"/>
      <c r="W27" s="36"/>
      <c r="X27" s="42" t="s">
        <v>305</v>
      </c>
      <c r="Y27" s="44">
        <v>5229</v>
      </c>
      <c r="Z27" s="46"/>
      <c r="AA27" s="46"/>
      <c r="AB27" s="42" t="s">
        <v>305</v>
      </c>
      <c r="AC27" s="44">
        <v>5201</v>
      </c>
      <c r="AD27" s="46"/>
      <c r="AE27" s="36"/>
      <c r="AF27" s="42" t="s">
        <v>305</v>
      </c>
      <c r="AG27" s="68">
        <v>148</v>
      </c>
      <c r="AH27" s="46"/>
      <c r="AI27" s="46"/>
      <c r="AJ27" s="42" t="s">
        <v>305</v>
      </c>
      <c r="AK27" s="68">
        <v>40</v>
      </c>
      <c r="AL27" s="46"/>
      <c r="AM27" s="36"/>
      <c r="AN27" s="42" t="s">
        <v>305</v>
      </c>
      <c r="AO27" s="68">
        <v>188</v>
      </c>
      <c r="AP27" s="46"/>
      <c r="AQ27" s="46"/>
      <c r="AR27" s="42" t="s">
        <v>305</v>
      </c>
      <c r="AS27" s="68">
        <v>331</v>
      </c>
      <c r="AT27" s="46"/>
    </row>
    <row r="28" spans="1:46" ht="15.75" thickBot="1">
      <c r="A28" s="12"/>
      <c r="B28" s="43"/>
      <c r="C28" s="47"/>
      <c r="D28" s="43"/>
      <c r="E28" s="69"/>
      <c r="F28" s="47"/>
      <c r="G28" s="47"/>
      <c r="H28" s="43"/>
      <c r="I28" s="69"/>
      <c r="J28" s="47"/>
      <c r="K28" s="47"/>
      <c r="L28" s="43"/>
      <c r="M28" s="69"/>
      <c r="N28" s="47"/>
      <c r="O28" s="47"/>
      <c r="P28" s="43"/>
      <c r="Q28" s="69"/>
      <c r="R28" s="47"/>
      <c r="S28" s="47"/>
      <c r="T28" s="43"/>
      <c r="U28" s="45"/>
      <c r="V28" s="47"/>
      <c r="W28" s="36"/>
      <c r="X28" s="43"/>
      <c r="Y28" s="45"/>
      <c r="Z28" s="47"/>
      <c r="AA28" s="47"/>
      <c r="AB28" s="43"/>
      <c r="AC28" s="45"/>
      <c r="AD28" s="47"/>
      <c r="AE28" s="36"/>
      <c r="AF28" s="43"/>
      <c r="AG28" s="69"/>
      <c r="AH28" s="47"/>
      <c r="AI28" s="47"/>
      <c r="AJ28" s="43"/>
      <c r="AK28" s="69"/>
      <c r="AL28" s="47"/>
      <c r="AM28" s="36"/>
      <c r="AN28" s="43"/>
      <c r="AO28" s="69"/>
      <c r="AP28" s="47"/>
      <c r="AQ28" s="47"/>
      <c r="AR28" s="43"/>
      <c r="AS28" s="69"/>
      <c r="AT28" s="47"/>
    </row>
    <row r="29" spans="1:46" ht="15.75" thickTop="1">
      <c r="A29" s="12"/>
      <c r="B29" s="167" t="s">
        <v>645</v>
      </c>
      <c r="C29" s="167"/>
      <c r="D29" s="167"/>
      <c r="E29" s="167"/>
      <c r="F29" s="167"/>
      <c r="G29" s="167"/>
      <c r="H29" s="167"/>
      <c r="I29" s="167"/>
      <c r="J29" s="167"/>
      <c r="K29" s="167"/>
      <c r="L29" s="167"/>
      <c r="M29" s="167"/>
      <c r="N29" s="167"/>
      <c r="O29" s="167"/>
      <c r="P29" s="167"/>
      <c r="Q29" s="167"/>
      <c r="R29" s="167"/>
      <c r="S29" s="167"/>
      <c r="T29" s="167"/>
      <c r="U29" s="167"/>
      <c r="V29" s="167"/>
      <c r="W29" s="167"/>
      <c r="X29" s="167"/>
      <c r="Y29" s="167"/>
      <c r="Z29" s="167"/>
      <c r="AA29" s="167"/>
      <c r="AB29" s="167"/>
      <c r="AC29" s="167"/>
      <c r="AD29" s="167"/>
      <c r="AE29" s="167"/>
      <c r="AF29" s="167"/>
      <c r="AG29" s="167"/>
      <c r="AH29" s="167"/>
      <c r="AI29" s="167"/>
      <c r="AJ29" s="167"/>
      <c r="AK29" s="167"/>
      <c r="AL29" s="167"/>
      <c r="AM29" s="167"/>
      <c r="AN29" s="167"/>
      <c r="AO29" s="167"/>
      <c r="AP29" s="167"/>
      <c r="AQ29" s="167"/>
      <c r="AR29" s="167"/>
      <c r="AS29" s="167"/>
      <c r="AT29" s="167"/>
    </row>
    <row r="30" spans="1:46" ht="15" customHeight="1">
      <c r="A30" s="12" t="s">
        <v>969</v>
      </c>
      <c r="B30" s="11" t="s">
        <v>4</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row>
    <row r="31" spans="1:46">
      <c r="A31" s="12"/>
      <c r="B31" s="71" t="s">
        <v>650</v>
      </c>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c r="AD31" s="71"/>
      <c r="AE31" s="71"/>
      <c r="AF31" s="71"/>
      <c r="AG31" s="71"/>
      <c r="AH31" s="71"/>
      <c r="AI31" s="71"/>
      <c r="AJ31" s="71"/>
      <c r="AK31" s="71"/>
      <c r="AL31" s="71"/>
      <c r="AM31" s="71"/>
      <c r="AN31" s="71"/>
      <c r="AO31" s="71"/>
      <c r="AP31" s="71"/>
      <c r="AQ31" s="71"/>
      <c r="AR31" s="71"/>
      <c r="AS31" s="71"/>
      <c r="AT31" s="71"/>
    </row>
    <row r="32" spans="1:46">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c r="A33" s="12"/>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 customHeight="1">
      <c r="A34" s="12"/>
      <c r="B34" s="77" t="s">
        <v>651</v>
      </c>
      <c r="C34" s="36"/>
      <c r="D34" s="124" t="s">
        <v>652</v>
      </c>
      <c r="E34" s="124"/>
      <c r="F34" s="124"/>
      <c r="G34" s="36"/>
      <c r="H34" s="124" t="s">
        <v>652</v>
      </c>
      <c r="I34" s="124"/>
      <c r="J34" s="124"/>
      <c r="K34" s="36"/>
      <c r="L34" s="124" t="s">
        <v>658</v>
      </c>
      <c r="M34" s="124"/>
      <c r="N34" s="124"/>
      <c r="O34" s="36"/>
      <c r="P34" s="124" t="s">
        <v>659</v>
      </c>
      <c r="Q34" s="124"/>
      <c r="R34" s="124"/>
      <c r="S34" s="36"/>
      <c r="T34" s="124" t="s">
        <v>660</v>
      </c>
      <c r="U34" s="124"/>
      <c r="V34" s="124"/>
      <c r="W34" s="36"/>
      <c r="X34" s="124" t="s">
        <v>506</v>
      </c>
      <c r="Y34" s="124"/>
      <c r="Z34" s="124"/>
    </row>
    <row r="35" spans="1:26" ht="15" customHeight="1">
      <c r="A35" s="12"/>
      <c r="B35" s="77"/>
      <c r="C35" s="36"/>
      <c r="D35" s="124" t="s">
        <v>653</v>
      </c>
      <c r="E35" s="124"/>
      <c r="F35" s="124"/>
      <c r="G35" s="36"/>
      <c r="H35" s="124" t="s">
        <v>653</v>
      </c>
      <c r="I35" s="124"/>
      <c r="J35" s="124"/>
      <c r="K35" s="36"/>
      <c r="L35" s="124"/>
      <c r="M35" s="124"/>
      <c r="N35" s="124"/>
      <c r="O35" s="36"/>
      <c r="P35" s="124"/>
      <c r="Q35" s="124"/>
      <c r="R35" s="124"/>
      <c r="S35" s="36"/>
      <c r="T35" s="124" t="s">
        <v>661</v>
      </c>
      <c r="U35" s="124"/>
      <c r="V35" s="124"/>
      <c r="W35" s="36"/>
      <c r="X35" s="124" t="s">
        <v>662</v>
      </c>
      <c r="Y35" s="124"/>
      <c r="Z35" s="124"/>
    </row>
    <row r="36" spans="1:26" ht="15" customHeight="1">
      <c r="A36" s="12"/>
      <c r="B36" s="77"/>
      <c r="C36" s="36"/>
      <c r="D36" s="124" t="s">
        <v>654</v>
      </c>
      <c r="E36" s="124"/>
      <c r="F36" s="124"/>
      <c r="G36" s="36"/>
      <c r="H36" s="124" t="s">
        <v>655</v>
      </c>
      <c r="I36" s="124"/>
      <c r="J36" s="124"/>
      <c r="K36" s="36"/>
      <c r="L36" s="124"/>
      <c r="M36" s="124"/>
      <c r="N36" s="124"/>
      <c r="O36" s="36"/>
      <c r="P36" s="124"/>
      <c r="Q36" s="124"/>
      <c r="R36" s="124"/>
      <c r="S36" s="36"/>
      <c r="T36" s="11"/>
      <c r="U36" s="11"/>
      <c r="V36" s="11"/>
      <c r="W36" s="36"/>
      <c r="X36" s="11"/>
      <c r="Y36" s="11"/>
      <c r="Z36" s="11"/>
    </row>
    <row r="37" spans="1:26" ht="15" customHeight="1">
      <c r="A37" s="12"/>
      <c r="B37" s="77"/>
      <c r="C37" s="36"/>
      <c r="D37" s="11"/>
      <c r="E37" s="11"/>
      <c r="F37" s="11"/>
      <c r="G37" s="36"/>
      <c r="H37" s="124" t="s">
        <v>656</v>
      </c>
      <c r="I37" s="124"/>
      <c r="J37" s="124"/>
      <c r="K37" s="36"/>
      <c r="L37" s="124"/>
      <c r="M37" s="124"/>
      <c r="N37" s="124"/>
      <c r="O37" s="36"/>
      <c r="P37" s="124"/>
      <c r="Q37" s="124"/>
      <c r="R37" s="124"/>
      <c r="S37" s="36"/>
      <c r="T37" s="11"/>
      <c r="U37" s="11"/>
      <c r="V37" s="11"/>
      <c r="W37" s="36"/>
      <c r="X37" s="11"/>
      <c r="Y37" s="11"/>
      <c r="Z37" s="11"/>
    </row>
    <row r="38" spans="1:26" ht="15.75" thickBot="1">
      <c r="A38" s="12"/>
      <c r="B38" s="159"/>
      <c r="C38" s="88"/>
      <c r="D38" s="91"/>
      <c r="E38" s="91"/>
      <c r="F38" s="91"/>
      <c r="G38" s="88"/>
      <c r="H38" s="125" t="s">
        <v>657</v>
      </c>
      <c r="I38" s="125"/>
      <c r="J38" s="125"/>
      <c r="K38" s="88"/>
      <c r="L38" s="125"/>
      <c r="M38" s="125"/>
      <c r="N38" s="125"/>
      <c r="O38" s="88"/>
      <c r="P38" s="125"/>
      <c r="Q38" s="125"/>
      <c r="R38" s="125"/>
      <c r="S38" s="88"/>
      <c r="T38" s="91"/>
      <c r="U38" s="91"/>
      <c r="V38" s="91"/>
      <c r="W38" s="88"/>
      <c r="X38" s="91"/>
      <c r="Y38" s="91"/>
      <c r="Z38" s="91"/>
    </row>
    <row r="39" spans="1:26">
      <c r="A39" s="12"/>
      <c r="B39" s="152"/>
      <c r="C39" s="152"/>
      <c r="D39" s="152"/>
      <c r="E39" s="152"/>
      <c r="F39" s="152"/>
      <c r="G39" s="28"/>
      <c r="H39" s="152"/>
      <c r="I39" s="152"/>
      <c r="J39" s="152"/>
      <c r="K39" s="28"/>
      <c r="L39" s="31" t="s">
        <v>302</v>
      </c>
      <c r="M39" s="31"/>
      <c r="N39" s="31"/>
      <c r="O39" s="28"/>
      <c r="P39" s="46"/>
      <c r="Q39" s="46"/>
      <c r="R39" s="46"/>
      <c r="S39" s="28"/>
      <c r="T39" s="46"/>
      <c r="U39" s="46"/>
      <c r="V39" s="46"/>
      <c r="W39" s="28"/>
      <c r="X39" s="46"/>
      <c r="Y39" s="46"/>
      <c r="Z39" s="46"/>
    </row>
    <row r="40" spans="1:26">
      <c r="A40" s="12"/>
      <c r="B40" s="128" t="s">
        <v>513</v>
      </c>
      <c r="C40" s="32"/>
      <c r="D40" s="128" t="s">
        <v>305</v>
      </c>
      <c r="E40" s="129">
        <v>500</v>
      </c>
      <c r="F40" s="32"/>
      <c r="G40" s="32"/>
      <c r="H40" s="128" t="s">
        <v>305</v>
      </c>
      <c r="I40" s="129" t="s">
        <v>318</v>
      </c>
      <c r="J40" s="32"/>
      <c r="K40" s="32"/>
      <c r="L40" s="128" t="s">
        <v>305</v>
      </c>
      <c r="M40" s="129" t="s">
        <v>318</v>
      </c>
      <c r="N40" s="32"/>
      <c r="O40" s="32"/>
      <c r="P40" s="128" t="s">
        <v>305</v>
      </c>
      <c r="Q40" s="129" t="s">
        <v>318</v>
      </c>
      <c r="R40" s="32"/>
      <c r="S40" s="32"/>
      <c r="T40" s="128" t="s">
        <v>305</v>
      </c>
      <c r="U40" s="129" t="s">
        <v>318</v>
      </c>
      <c r="V40" s="32"/>
      <c r="W40" s="32"/>
      <c r="X40" s="128" t="s">
        <v>305</v>
      </c>
      <c r="Y40" s="129" t="s">
        <v>318</v>
      </c>
      <c r="Z40" s="32"/>
    </row>
    <row r="41" spans="1:26">
      <c r="A41" s="12"/>
      <c r="B41" s="128"/>
      <c r="C41" s="32"/>
      <c r="D41" s="128"/>
      <c r="E41" s="129"/>
      <c r="F41" s="32"/>
      <c r="G41" s="32"/>
      <c r="H41" s="128"/>
      <c r="I41" s="129"/>
      <c r="J41" s="32"/>
      <c r="K41" s="32"/>
      <c r="L41" s="128"/>
      <c r="M41" s="129"/>
      <c r="N41" s="32"/>
      <c r="O41" s="32"/>
      <c r="P41" s="128"/>
      <c r="Q41" s="129"/>
      <c r="R41" s="32"/>
      <c r="S41" s="32"/>
      <c r="T41" s="128"/>
      <c r="U41" s="129"/>
      <c r="V41" s="32"/>
      <c r="W41" s="32"/>
      <c r="X41" s="128"/>
      <c r="Y41" s="129"/>
      <c r="Z41" s="32"/>
    </row>
    <row r="42" spans="1:26">
      <c r="A42" s="12"/>
      <c r="B42" s="70" t="s">
        <v>379</v>
      </c>
      <c r="C42" s="36"/>
      <c r="D42" s="132">
        <v>850</v>
      </c>
      <c r="E42" s="132"/>
      <c r="F42" s="36"/>
      <c r="G42" s="36"/>
      <c r="H42" s="141">
        <v>1250</v>
      </c>
      <c r="I42" s="141"/>
      <c r="J42" s="36"/>
      <c r="K42" s="36"/>
      <c r="L42" s="132">
        <v>89</v>
      </c>
      <c r="M42" s="132"/>
      <c r="N42" s="36"/>
      <c r="O42" s="36"/>
      <c r="P42" s="132">
        <v>89</v>
      </c>
      <c r="Q42" s="132"/>
      <c r="R42" s="36"/>
      <c r="S42" s="36"/>
      <c r="T42" s="132" t="s">
        <v>318</v>
      </c>
      <c r="U42" s="132"/>
      <c r="V42" s="36"/>
      <c r="W42" s="36"/>
      <c r="X42" s="132" t="s">
        <v>318</v>
      </c>
      <c r="Y42" s="132"/>
      <c r="Z42" s="36"/>
    </row>
    <row r="43" spans="1:26">
      <c r="A43" s="12"/>
      <c r="B43" s="70"/>
      <c r="C43" s="36"/>
      <c r="D43" s="132"/>
      <c r="E43" s="132"/>
      <c r="F43" s="36"/>
      <c r="G43" s="36"/>
      <c r="H43" s="141"/>
      <c r="I43" s="141"/>
      <c r="J43" s="36"/>
      <c r="K43" s="36"/>
      <c r="L43" s="132"/>
      <c r="M43" s="132"/>
      <c r="N43" s="36"/>
      <c r="O43" s="36"/>
      <c r="P43" s="132"/>
      <c r="Q43" s="132"/>
      <c r="R43" s="36"/>
      <c r="S43" s="36"/>
      <c r="T43" s="132"/>
      <c r="U43" s="132"/>
      <c r="V43" s="36"/>
      <c r="W43" s="36"/>
      <c r="X43" s="132"/>
      <c r="Y43" s="132"/>
      <c r="Z43" s="36"/>
    </row>
    <row r="44" spans="1:26">
      <c r="A44" s="12"/>
      <c r="B44" s="128" t="s">
        <v>417</v>
      </c>
      <c r="C44" s="32"/>
      <c r="D44" s="129">
        <v>90</v>
      </c>
      <c r="E44" s="129"/>
      <c r="F44" s="32"/>
      <c r="G44" s="32"/>
      <c r="H44" s="129">
        <v>90</v>
      </c>
      <c r="I44" s="129"/>
      <c r="J44" s="32"/>
      <c r="K44" s="32"/>
      <c r="L44" s="129" t="s">
        <v>318</v>
      </c>
      <c r="M44" s="129"/>
      <c r="N44" s="32"/>
      <c r="O44" s="32"/>
      <c r="P44" s="129" t="s">
        <v>318</v>
      </c>
      <c r="Q44" s="129"/>
      <c r="R44" s="32"/>
      <c r="S44" s="32"/>
      <c r="T44" s="129" t="s">
        <v>318</v>
      </c>
      <c r="U44" s="129"/>
      <c r="V44" s="32"/>
      <c r="W44" s="32"/>
      <c r="X44" s="129" t="s">
        <v>318</v>
      </c>
      <c r="Y44" s="129"/>
      <c r="Z44" s="32"/>
    </row>
    <row r="45" spans="1:26">
      <c r="A45" s="12"/>
      <c r="B45" s="128"/>
      <c r="C45" s="32"/>
      <c r="D45" s="129"/>
      <c r="E45" s="129"/>
      <c r="F45" s="32"/>
      <c r="G45" s="32"/>
      <c r="H45" s="129"/>
      <c r="I45" s="129"/>
      <c r="J45" s="32"/>
      <c r="K45" s="32"/>
      <c r="L45" s="129"/>
      <c r="M45" s="129"/>
      <c r="N45" s="32"/>
      <c r="O45" s="32"/>
      <c r="P45" s="129"/>
      <c r="Q45" s="129"/>
      <c r="R45" s="32"/>
      <c r="S45" s="32"/>
      <c r="T45" s="129"/>
      <c r="U45" s="129"/>
      <c r="V45" s="32"/>
      <c r="W45" s="32"/>
      <c r="X45" s="129"/>
      <c r="Y45" s="129"/>
      <c r="Z45" s="32"/>
    </row>
    <row r="46" spans="1:26">
      <c r="A46" s="12"/>
      <c r="B46" s="70" t="s">
        <v>437</v>
      </c>
      <c r="C46" s="36"/>
      <c r="D46" s="132" t="s">
        <v>318</v>
      </c>
      <c r="E46" s="132"/>
      <c r="F46" s="36"/>
      <c r="G46" s="36"/>
      <c r="H46" s="132" t="s">
        <v>318</v>
      </c>
      <c r="I46" s="132"/>
      <c r="J46" s="36"/>
      <c r="K46" s="36"/>
      <c r="L46" s="132">
        <v>31</v>
      </c>
      <c r="M46" s="132"/>
      <c r="N46" s="36"/>
      <c r="O46" s="36"/>
      <c r="P46" s="132">
        <v>83</v>
      </c>
      <c r="Q46" s="132"/>
      <c r="R46" s="36"/>
      <c r="S46" s="36"/>
      <c r="T46" s="132">
        <v>475</v>
      </c>
      <c r="U46" s="132"/>
      <c r="V46" s="36"/>
      <c r="W46" s="36"/>
      <c r="X46" s="132">
        <v>125</v>
      </c>
      <c r="Y46" s="132"/>
      <c r="Z46" s="36"/>
    </row>
    <row r="47" spans="1:26">
      <c r="A47" s="12"/>
      <c r="B47" s="70"/>
      <c r="C47" s="36"/>
      <c r="D47" s="132"/>
      <c r="E47" s="132"/>
      <c r="F47" s="36"/>
      <c r="G47" s="36"/>
      <c r="H47" s="132"/>
      <c r="I47" s="132"/>
      <c r="J47" s="36"/>
      <c r="K47" s="36"/>
      <c r="L47" s="132"/>
      <c r="M47" s="132"/>
      <c r="N47" s="36"/>
      <c r="O47" s="36"/>
      <c r="P47" s="132"/>
      <c r="Q47" s="132"/>
      <c r="R47" s="36"/>
      <c r="S47" s="36"/>
      <c r="T47" s="132"/>
      <c r="U47" s="132"/>
      <c r="V47" s="36"/>
      <c r="W47" s="36"/>
      <c r="X47" s="132"/>
      <c r="Y47" s="132"/>
      <c r="Z47" s="36"/>
    </row>
    <row r="48" spans="1:26">
      <c r="A48" s="12"/>
      <c r="B48" s="128" t="s">
        <v>529</v>
      </c>
      <c r="C48" s="32"/>
      <c r="D48" s="129">
        <v>300</v>
      </c>
      <c r="E48" s="129"/>
      <c r="F48" s="32"/>
      <c r="G48" s="32"/>
      <c r="H48" s="129" t="s">
        <v>318</v>
      </c>
      <c r="I48" s="129"/>
      <c r="J48" s="32"/>
      <c r="K48" s="32"/>
      <c r="L48" s="129" t="s">
        <v>318</v>
      </c>
      <c r="M48" s="129"/>
      <c r="N48" s="32"/>
      <c r="O48" s="32"/>
      <c r="P48" s="129" t="s">
        <v>318</v>
      </c>
      <c r="Q48" s="129"/>
      <c r="R48" s="32"/>
      <c r="S48" s="32"/>
      <c r="T48" s="129">
        <v>23</v>
      </c>
      <c r="U48" s="129"/>
      <c r="V48" s="32"/>
      <c r="W48" s="32"/>
      <c r="X48" s="129" t="s">
        <v>318</v>
      </c>
      <c r="Y48" s="129"/>
      <c r="Z48" s="32"/>
    </row>
    <row r="49" spans="1:46">
      <c r="A49" s="12"/>
      <c r="B49" s="128"/>
      <c r="C49" s="32"/>
      <c r="D49" s="129"/>
      <c r="E49" s="129"/>
      <c r="F49" s="32"/>
      <c r="G49" s="32"/>
      <c r="H49" s="129"/>
      <c r="I49" s="129"/>
      <c r="J49" s="32"/>
      <c r="K49" s="32"/>
      <c r="L49" s="129"/>
      <c r="M49" s="129"/>
      <c r="N49" s="32"/>
      <c r="O49" s="32"/>
      <c r="P49" s="129"/>
      <c r="Q49" s="129"/>
      <c r="R49" s="32"/>
      <c r="S49" s="32"/>
      <c r="T49" s="129"/>
      <c r="U49" s="129"/>
      <c r="V49" s="32"/>
      <c r="W49" s="32"/>
      <c r="X49" s="129"/>
      <c r="Y49" s="129"/>
      <c r="Z49" s="32"/>
    </row>
    <row r="50" spans="1:46">
      <c r="A50" s="12"/>
      <c r="B50" s="70" t="s">
        <v>506</v>
      </c>
      <c r="C50" s="36"/>
      <c r="D50" s="132" t="s">
        <v>318</v>
      </c>
      <c r="E50" s="132"/>
      <c r="F50" s="36"/>
      <c r="G50" s="36"/>
      <c r="H50" s="132">
        <v>50</v>
      </c>
      <c r="I50" s="132"/>
      <c r="J50" s="36"/>
      <c r="K50" s="36"/>
      <c r="L50" s="132" t="s">
        <v>318</v>
      </c>
      <c r="M50" s="132"/>
      <c r="N50" s="36"/>
      <c r="O50" s="36"/>
      <c r="P50" s="132" t="s">
        <v>318</v>
      </c>
      <c r="Q50" s="132"/>
      <c r="R50" s="36"/>
      <c r="S50" s="36"/>
      <c r="T50" s="132" t="s">
        <v>318</v>
      </c>
      <c r="U50" s="132"/>
      <c r="V50" s="36"/>
      <c r="W50" s="36"/>
      <c r="X50" s="132" t="s">
        <v>318</v>
      </c>
      <c r="Y50" s="132"/>
      <c r="Z50" s="36"/>
    </row>
    <row r="51" spans="1:46" ht="15.75" thickBot="1">
      <c r="A51" s="12"/>
      <c r="B51" s="160"/>
      <c r="C51" s="88"/>
      <c r="D51" s="138"/>
      <c r="E51" s="138"/>
      <c r="F51" s="88"/>
      <c r="G51" s="88"/>
      <c r="H51" s="138"/>
      <c r="I51" s="138"/>
      <c r="J51" s="88"/>
      <c r="K51" s="88"/>
      <c r="L51" s="138"/>
      <c r="M51" s="138"/>
      <c r="N51" s="88"/>
      <c r="O51" s="88"/>
      <c r="P51" s="138"/>
      <c r="Q51" s="138"/>
      <c r="R51" s="88"/>
      <c r="S51" s="88"/>
      <c r="T51" s="138"/>
      <c r="U51" s="138"/>
      <c r="V51" s="88"/>
      <c r="W51" s="88"/>
      <c r="X51" s="138"/>
      <c r="Y51" s="138"/>
      <c r="Z51" s="88"/>
    </row>
    <row r="52" spans="1:46">
      <c r="A52" s="12"/>
      <c r="B52" s="161" t="s">
        <v>512</v>
      </c>
      <c r="C52" s="99"/>
      <c r="D52" s="161" t="s">
        <v>305</v>
      </c>
      <c r="E52" s="163">
        <v>1740</v>
      </c>
      <c r="F52" s="99"/>
      <c r="G52" s="99"/>
      <c r="H52" s="161" t="s">
        <v>305</v>
      </c>
      <c r="I52" s="163">
        <v>1390</v>
      </c>
      <c r="J52" s="99"/>
      <c r="K52" s="99"/>
      <c r="L52" s="161" t="s">
        <v>305</v>
      </c>
      <c r="M52" s="165">
        <v>120</v>
      </c>
      <c r="N52" s="99"/>
      <c r="O52" s="99"/>
      <c r="P52" s="161" t="s">
        <v>305</v>
      </c>
      <c r="Q52" s="165">
        <v>172</v>
      </c>
      <c r="R52" s="99"/>
      <c r="S52" s="99"/>
      <c r="T52" s="161" t="s">
        <v>305</v>
      </c>
      <c r="U52" s="165">
        <v>498</v>
      </c>
      <c r="V52" s="99"/>
      <c r="W52" s="99"/>
      <c r="X52" s="161" t="s">
        <v>305</v>
      </c>
      <c r="Y52" s="165">
        <v>125</v>
      </c>
      <c r="Z52" s="99"/>
    </row>
    <row r="53" spans="1:46" ht="15.75" thickBot="1">
      <c r="A53" s="12"/>
      <c r="B53" s="162"/>
      <c r="C53" s="104"/>
      <c r="D53" s="162"/>
      <c r="E53" s="164"/>
      <c r="F53" s="104"/>
      <c r="G53" s="104"/>
      <c r="H53" s="162"/>
      <c r="I53" s="164"/>
      <c r="J53" s="104"/>
      <c r="K53" s="104"/>
      <c r="L53" s="162"/>
      <c r="M53" s="166"/>
      <c r="N53" s="104"/>
      <c r="O53" s="104"/>
      <c r="P53" s="162"/>
      <c r="Q53" s="166"/>
      <c r="R53" s="104"/>
      <c r="S53" s="104"/>
      <c r="T53" s="162"/>
      <c r="U53" s="166"/>
      <c r="V53" s="104"/>
      <c r="W53" s="104"/>
      <c r="X53" s="162"/>
      <c r="Y53" s="166"/>
      <c r="Z53" s="104"/>
    </row>
    <row r="54" spans="1:46" ht="15.75" thickTop="1">
      <c r="A54" s="12"/>
      <c r="B54" s="168" t="s">
        <v>663</v>
      </c>
      <c r="C54" s="168"/>
      <c r="D54" s="168"/>
      <c r="E54" s="168"/>
      <c r="F54" s="168"/>
      <c r="G54" s="168"/>
      <c r="H54" s="168"/>
      <c r="I54" s="168"/>
      <c r="J54" s="168"/>
      <c r="K54" s="168"/>
      <c r="L54" s="168"/>
      <c r="M54" s="168"/>
      <c r="N54" s="168"/>
      <c r="O54" s="168"/>
      <c r="P54" s="168"/>
      <c r="Q54" s="168"/>
      <c r="R54" s="168"/>
      <c r="S54" s="168"/>
      <c r="T54" s="168"/>
      <c r="U54" s="168"/>
      <c r="V54" s="168"/>
      <c r="W54" s="168"/>
      <c r="X54" s="168"/>
      <c r="Y54" s="168"/>
      <c r="Z54" s="168"/>
      <c r="AA54" s="168"/>
      <c r="AB54" s="168"/>
      <c r="AC54" s="168"/>
      <c r="AD54" s="168"/>
      <c r="AE54" s="168"/>
      <c r="AF54" s="168"/>
      <c r="AG54" s="168"/>
      <c r="AH54" s="168"/>
      <c r="AI54" s="168"/>
      <c r="AJ54" s="168"/>
      <c r="AK54" s="168"/>
      <c r="AL54" s="168"/>
      <c r="AM54" s="168"/>
      <c r="AN54" s="168"/>
      <c r="AO54" s="168"/>
      <c r="AP54" s="168"/>
      <c r="AQ54" s="168"/>
      <c r="AR54" s="168"/>
      <c r="AS54" s="168"/>
      <c r="AT54" s="168"/>
    </row>
  </sheetData>
  <mergeCells count="531">
    <mergeCell ref="B30:AT30"/>
    <mergeCell ref="B31:AT31"/>
    <mergeCell ref="B54:AT54"/>
    <mergeCell ref="Z52:Z53"/>
    <mergeCell ref="A1:A2"/>
    <mergeCell ref="B1:AT1"/>
    <mergeCell ref="B2:AT2"/>
    <mergeCell ref="B3:AT3"/>
    <mergeCell ref="A4:A29"/>
    <mergeCell ref="B4:AT4"/>
    <mergeCell ref="B5:AT5"/>
    <mergeCell ref="B29:AT29"/>
    <mergeCell ref="A30:A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Y51"/>
    <mergeCell ref="Z50:Z51"/>
    <mergeCell ref="B52:B53"/>
    <mergeCell ref="C52:C53"/>
    <mergeCell ref="D52:D53"/>
    <mergeCell ref="E52:E53"/>
    <mergeCell ref="F52:F53"/>
    <mergeCell ref="G52:G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9:F39"/>
    <mergeCell ref="H39:J39"/>
    <mergeCell ref="L39:N39"/>
    <mergeCell ref="P39:R39"/>
    <mergeCell ref="T39:V39"/>
    <mergeCell ref="X39:Z39"/>
    <mergeCell ref="W34:W38"/>
    <mergeCell ref="X34:Z34"/>
    <mergeCell ref="X35:Z35"/>
    <mergeCell ref="X36:Z36"/>
    <mergeCell ref="X37:Z37"/>
    <mergeCell ref="X38:Z38"/>
    <mergeCell ref="K34:K38"/>
    <mergeCell ref="L34:N38"/>
    <mergeCell ref="O34:O38"/>
    <mergeCell ref="P34:R38"/>
    <mergeCell ref="S34:S38"/>
    <mergeCell ref="T34:V34"/>
    <mergeCell ref="T35:V35"/>
    <mergeCell ref="T36:V36"/>
    <mergeCell ref="T37:V37"/>
    <mergeCell ref="T38:V38"/>
    <mergeCell ref="D38:F38"/>
    <mergeCell ref="G34:G38"/>
    <mergeCell ref="H34:J34"/>
    <mergeCell ref="H35:J35"/>
    <mergeCell ref="H36:J36"/>
    <mergeCell ref="H37:J37"/>
    <mergeCell ref="H38:J38"/>
    <mergeCell ref="AR27:AR28"/>
    <mergeCell ref="AS27:AS28"/>
    <mergeCell ref="AT27:AT28"/>
    <mergeCell ref="B32:Z32"/>
    <mergeCell ref="B34:B38"/>
    <mergeCell ref="C34:C38"/>
    <mergeCell ref="D34:F34"/>
    <mergeCell ref="D35:F35"/>
    <mergeCell ref="D36:F36"/>
    <mergeCell ref="D37:F37"/>
    <mergeCell ref="AL27:AL28"/>
    <mergeCell ref="AM27:AM28"/>
    <mergeCell ref="AN27:AN28"/>
    <mergeCell ref="AO27:AO28"/>
    <mergeCell ref="AP27:AP28"/>
    <mergeCell ref="AQ27:AQ28"/>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P25:AP26"/>
    <mergeCell ref="AQ25:AQ26"/>
    <mergeCell ref="AR25:AS26"/>
    <mergeCell ref="AT25:AT26"/>
    <mergeCell ref="B27:B28"/>
    <mergeCell ref="C27:C28"/>
    <mergeCell ref="D27:D28"/>
    <mergeCell ref="E27:E28"/>
    <mergeCell ref="F27:F28"/>
    <mergeCell ref="G27:G28"/>
    <mergeCell ref="AH25:AH26"/>
    <mergeCell ref="AI25:AI26"/>
    <mergeCell ref="AJ25:AK26"/>
    <mergeCell ref="AL25:AL26"/>
    <mergeCell ref="AM25:AM26"/>
    <mergeCell ref="AN25:AO26"/>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P23:AP24"/>
    <mergeCell ref="AQ23:AQ24"/>
    <mergeCell ref="AR23:AS24"/>
    <mergeCell ref="AT23:AT24"/>
    <mergeCell ref="B25:B26"/>
    <mergeCell ref="C25:C26"/>
    <mergeCell ref="D25:E26"/>
    <mergeCell ref="F25:F26"/>
    <mergeCell ref="G25:G26"/>
    <mergeCell ref="H25:I26"/>
    <mergeCell ref="AH23:AH24"/>
    <mergeCell ref="AI23:AI24"/>
    <mergeCell ref="AJ23:AK24"/>
    <mergeCell ref="AL23:AL24"/>
    <mergeCell ref="AM23:AM24"/>
    <mergeCell ref="AN23:AO24"/>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P21:AP22"/>
    <mergeCell ref="AQ21:AQ22"/>
    <mergeCell ref="AR21:AS22"/>
    <mergeCell ref="AT21:AT22"/>
    <mergeCell ref="B23:B24"/>
    <mergeCell ref="C23:C24"/>
    <mergeCell ref="D23:E24"/>
    <mergeCell ref="F23:F24"/>
    <mergeCell ref="G23:G24"/>
    <mergeCell ref="H23:I24"/>
    <mergeCell ref="AH21:AH22"/>
    <mergeCell ref="AI21:AI22"/>
    <mergeCell ref="AJ21:AK22"/>
    <mergeCell ref="AL21:AL22"/>
    <mergeCell ref="AM21:AM22"/>
    <mergeCell ref="AN21:AO22"/>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P19:AP20"/>
    <mergeCell ref="AQ19:AQ20"/>
    <mergeCell ref="AR19:AS20"/>
    <mergeCell ref="AT19:AT20"/>
    <mergeCell ref="B21:B22"/>
    <mergeCell ref="C21:C22"/>
    <mergeCell ref="D21:E22"/>
    <mergeCell ref="F21:F22"/>
    <mergeCell ref="G21:G22"/>
    <mergeCell ref="H21:I22"/>
    <mergeCell ref="AH19:AH20"/>
    <mergeCell ref="AI19:AI20"/>
    <mergeCell ref="AJ19:AK20"/>
    <mergeCell ref="AL19:AL20"/>
    <mergeCell ref="AM19:AM20"/>
    <mergeCell ref="AN19:AO20"/>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P17:AP18"/>
    <mergeCell ref="AQ17:AQ18"/>
    <mergeCell ref="AR17:AS18"/>
    <mergeCell ref="AT17:AT18"/>
    <mergeCell ref="B19:B20"/>
    <mergeCell ref="C19:C20"/>
    <mergeCell ref="D19:E20"/>
    <mergeCell ref="F19:F20"/>
    <mergeCell ref="G19:G20"/>
    <mergeCell ref="H19:I20"/>
    <mergeCell ref="AH17:AH18"/>
    <mergeCell ref="AI17:AI18"/>
    <mergeCell ref="AJ17:AK18"/>
    <mergeCell ref="AL17:AL18"/>
    <mergeCell ref="AM17:AM18"/>
    <mergeCell ref="AN17:AO18"/>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P15:AP16"/>
    <mergeCell ref="AQ15:AQ16"/>
    <mergeCell ref="AR15:AS16"/>
    <mergeCell ref="AT15:AT16"/>
    <mergeCell ref="B17:B18"/>
    <mergeCell ref="C17:C18"/>
    <mergeCell ref="D17:E18"/>
    <mergeCell ref="F17:F18"/>
    <mergeCell ref="G17:G18"/>
    <mergeCell ref="H17:I18"/>
    <mergeCell ref="AH15:AH16"/>
    <mergeCell ref="AI15:AI16"/>
    <mergeCell ref="AJ15:AK16"/>
    <mergeCell ref="AL15:AL16"/>
    <mergeCell ref="AM15:AM16"/>
    <mergeCell ref="AN15:AO16"/>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Q13:AQ14"/>
    <mergeCell ref="AR13:AR14"/>
    <mergeCell ref="AS13:AS14"/>
    <mergeCell ref="AT13:AT14"/>
    <mergeCell ref="B15:B16"/>
    <mergeCell ref="C15:C16"/>
    <mergeCell ref="D15:E16"/>
    <mergeCell ref="F15:F16"/>
    <mergeCell ref="G15:G16"/>
    <mergeCell ref="H15:I16"/>
    <mergeCell ref="AK13:AK14"/>
    <mergeCell ref="AL13:AL14"/>
    <mergeCell ref="AM13:AM14"/>
    <mergeCell ref="AN13:AN14"/>
    <mergeCell ref="AO13:AO14"/>
    <mergeCell ref="AP13:AP14"/>
    <mergeCell ref="AE13:AE14"/>
    <mergeCell ref="AF13:AF14"/>
    <mergeCell ref="AG13:AG14"/>
    <mergeCell ref="AH13:AH14"/>
    <mergeCell ref="AI13:AI14"/>
    <mergeCell ref="AJ13:AJ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D12:R12"/>
    <mergeCell ref="T12:V12"/>
    <mergeCell ref="X12:AD12"/>
    <mergeCell ref="AF12:AL12"/>
    <mergeCell ref="AN12:AT12"/>
    <mergeCell ref="B13:B14"/>
    <mergeCell ref="C13:C14"/>
    <mergeCell ref="D13:D14"/>
    <mergeCell ref="E13:E14"/>
    <mergeCell ref="F13:F14"/>
    <mergeCell ref="AM10:AM11"/>
    <mergeCell ref="AN10:AP10"/>
    <mergeCell ref="AN11:AP11"/>
    <mergeCell ref="AQ10:AQ11"/>
    <mergeCell ref="AR10:AT10"/>
    <mergeCell ref="AR11:AT11"/>
    <mergeCell ref="AB10:AD11"/>
    <mergeCell ref="AE10:AE11"/>
    <mergeCell ref="AF10:AH10"/>
    <mergeCell ref="AF11:AH11"/>
    <mergeCell ref="AI10:AI11"/>
    <mergeCell ref="AJ10:AL10"/>
    <mergeCell ref="AJ11:AL11"/>
    <mergeCell ref="P10:R11"/>
    <mergeCell ref="S10:S11"/>
    <mergeCell ref="T10:V11"/>
    <mergeCell ref="W10:W11"/>
    <mergeCell ref="X10:Z11"/>
    <mergeCell ref="AA10:AA11"/>
    <mergeCell ref="AN8:AT8"/>
    <mergeCell ref="AN9:AT9"/>
    <mergeCell ref="B10:B11"/>
    <mergeCell ref="C10:C11"/>
    <mergeCell ref="D10:F11"/>
    <mergeCell ref="G10:G11"/>
    <mergeCell ref="H10:J11"/>
    <mergeCell ref="K10:K11"/>
    <mergeCell ref="L10:N11"/>
    <mergeCell ref="O10:O11"/>
    <mergeCell ref="B6:AT6"/>
    <mergeCell ref="B8:B9"/>
    <mergeCell ref="C8:C9"/>
    <mergeCell ref="D8:V9"/>
    <mergeCell ref="W8:W9"/>
    <mergeCell ref="X8:AD9"/>
    <mergeCell ref="AE8:AE9"/>
    <mergeCell ref="AF8:AL8"/>
    <mergeCell ref="AF9:AL9"/>
    <mergeCell ref="AM8:A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cols>
    <col min="1" max="2" width="36.5703125" bestFit="1" customWidth="1"/>
    <col min="3" max="3" width="9.7109375" customWidth="1"/>
    <col min="4" max="4" width="2.42578125" customWidth="1"/>
    <col min="5" max="5" width="5.140625" customWidth="1"/>
    <col min="6" max="6" width="1.7109375" customWidth="1"/>
    <col min="7" max="7" width="9.7109375" customWidth="1"/>
    <col min="8" max="8" width="2.7109375" customWidth="1"/>
    <col min="9" max="9" width="4" customWidth="1"/>
    <col min="10" max="10" width="2" customWidth="1"/>
    <col min="11" max="11" width="9.7109375" customWidth="1"/>
    <col min="12" max="12" width="2.42578125" customWidth="1"/>
    <col min="13" max="13" width="3.7109375" customWidth="1"/>
    <col min="14" max="14" width="1.85546875" customWidth="1"/>
    <col min="15" max="15" width="9.7109375" customWidth="1"/>
    <col min="16" max="16" width="2.140625" customWidth="1"/>
    <col min="17" max="17" width="3" customWidth="1"/>
    <col min="18" max="18" width="1.5703125" customWidth="1"/>
    <col min="19" max="19" width="9.7109375" customWidth="1"/>
    <col min="20" max="20" width="3.140625" customWidth="1"/>
    <col min="21" max="21" width="4.7109375" customWidth="1"/>
    <col min="22" max="22" width="2.28515625" customWidth="1"/>
  </cols>
  <sheetData>
    <row r="1" spans="1:22" ht="15" customHeight="1">
      <c r="A1" s="7" t="s">
        <v>9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79</v>
      </c>
      <c r="B3" s="11" t="s">
        <v>4</v>
      </c>
      <c r="C3" s="11"/>
      <c r="D3" s="11"/>
      <c r="E3" s="11"/>
      <c r="F3" s="11"/>
      <c r="G3" s="11"/>
      <c r="H3" s="11"/>
      <c r="I3" s="11"/>
      <c r="J3" s="11"/>
      <c r="K3" s="11"/>
      <c r="L3" s="11"/>
      <c r="M3" s="11"/>
      <c r="N3" s="11"/>
      <c r="O3" s="11"/>
      <c r="P3" s="11"/>
      <c r="Q3" s="11"/>
      <c r="R3" s="11"/>
      <c r="S3" s="11"/>
      <c r="T3" s="11"/>
      <c r="U3" s="11"/>
      <c r="V3" s="11"/>
    </row>
    <row r="4" spans="1:22" ht="15" customHeight="1">
      <c r="A4" s="12" t="s">
        <v>971</v>
      </c>
      <c r="B4" s="11" t="s">
        <v>4</v>
      </c>
      <c r="C4" s="11"/>
      <c r="D4" s="11"/>
      <c r="E4" s="11"/>
      <c r="F4" s="11"/>
      <c r="G4" s="11"/>
      <c r="H4" s="11"/>
      <c r="I4" s="11"/>
      <c r="J4" s="11"/>
      <c r="K4" s="11"/>
      <c r="L4" s="11"/>
      <c r="M4" s="11"/>
      <c r="N4" s="11"/>
      <c r="O4" s="11"/>
      <c r="P4" s="11"/>
      <c r="Q4" s="11"/>
      <c r="R4" s="11"/>
      <c r="S4" s="11"/>
      <c r="T4" s="11"/>
      <c r="U4" s="11"/>
      <c r="V4" s="11"/>
    </row>
    <row r="5" spans="1:22">
      <c r="A5" s="12"/>
      <c r="B5" s="71" t="s">
        <v>683</v>
      </c>
      <c r="C5" s="71"/>
      <c r="D5" s="71"/>
      <c r="E5" s="71"/>
      <c r="F5" s="71"/>
      <c r="G5" s="71"/>
      <c r="H5" s="71"/>
      <c r="I5" s="71"/>
      <c r="J5" s="71"/>
      <c r="K5" s="71"/>
      <c r="L5" s="71"/>
      <c r="M5" s="71"/>
      <c r="N5" s="71"/>
      <c r="O5" s="71"/>
      <c r="P5" s="71"/>
      <c r="Q5" s="71"/>
      <c r="R5" s="71"/>
      <c r="S5" s="71"/>
      <c r="T5" s="71"/>
      <c r="U5" s="71"/>
      <c r="V5" s="71"/>
    </row>
    <row r="6" spans="1:22">
      <c r="A6" s="12"/>
      <c r="B6" s="170"/>
      <c r="C6" s="170"/>
      <c r="D6" s="170"/>
      <c r="E6" s="170"/>
      <c r="F6" s="170"/>
      <c r="G6" s="170"/>
      <c r="H6" s="170"/>
      <c r="I6" s="170"/>
      <c r="J6" s="170"/>
      <c r="K6" s="170"/>
      <c r="L6" s="170"/>
      <c r="M6" s="170"/>
      <c r="N6" s="170"/>
      <c r="O6" s="170"/>
      <c r="P6" s="170"/>
      <c r="Q6" s="170"/>
      <c r="R6" s="170"/>
      <c r="S6" s="170"/>
      <c r="T6" s="170"/>
      <c r="U6" s="170"/>
      <c r="V6" s="170"/>
    </row>
    <row r="7" spans="1:22">
      <c r="A7" s="12"/>
      <c r="B7" s="23"/>
      <c r="C7" s="23"/>
      <c r="D7" s="23"/>
      <c r="E7" s="23"/>
      <c r="F7" s="23"/>
      <c r="G7" s="23"/>
      <c r="H7" s="23"/>
      <c r="I7" s="23"/>
      <c r="J7" s="23"/>
      <c r="K7" s="23"/>
      <c r="L7" s="23"/>
      <c r="M7" s="23"/>
      <c r="N7" s="23"/>
      <c r="O7" s="23"/>
      <c r="P7" s="23"/>
      <c r="Q7" s="23"/>
      <c r="R7" s="23"/>
      <c r="S7" s="23"/>
      <c r="T7" s="23"/>
      <c r="U7" s="23"/>
      <c r="V7" s="23"/>
    </row>
    <row r="8" spans="1:22">
      <c r="A8" s="12"/>
      <c r="B8" s="16"/>
      <c r="C8" s="16"/>
      <c r="D8" s="16"/>
      <c r="E8" s="16"/>
      <c r="F8" s="16"/>
      <c r="G8" s="16"/>
      <c r="H8" s="16"/>
      <c r="I8" s="16"/>
      <c r="J8" s="16"/>
      <c r="K8" s="16"/>
      <c r="L8" s="16"/>
      <c r="M8" s="16"/>
      <c r="N8" s="16"/>
      <c r="O8" s="16"/>
      <c r="P8" s="16"/>
      <c r="Q8" s="16"/>
      <c r="R8" s="16"/>
      <c r="S8" s="16"/>
      <c r="T8" s="16"/>
      <c r="U8" s="16"/>
      <c r="V8" s="16"/>
    </row>
    <row r="9" spans="1:22" ht="25.5" customHeight="1">
      <c r="A9" s="12"/>
      <c r="B9" s="86" t="s">
        <v>684</v>
      </c>
      <c r="C9" s="36"/>
      <c r="D9" s="89" t="s">
        <v>685</v>
      </c>
      <c r="E9" s="89"/>
      <c r="F9" s="89"/>
      <c r="G9" s="36"/>
      <c r="H9" s="89" t="s">
        <v>686</v>
      </c>
      <c r="I9" s="89"/>
      <c r="J9" s="89"/>
      <c r="K9" s="36"/>
      <c r="L9" s="89" t="s">
        <v>688</v>
      </c>
      <c r="M9" s="89"/>
      <c r="N9" s="89"/>
      <c r="O9" s="36"/>
      <c r="P9" s="89" t="s">
        <v>689</v>
      </c>
      <c r="Q9" s="89"/>
      <c r="R9" s="89"/>
      <c r="S9" s="36"/>
      <c r="T9" s="89" t="s">
        <v>690</v>
      </c>
      <c r="U9" s="89"/>
      <c r="V9" s="89"/>
    </row>
    <row r="10" spans="1:22" ht="15.75" thickBot="1">
      <c r="A10" s="12"/>
      <c r="B10" s="87"/>
      <c r="C10" s="88"/>
      <c r="D10" s="54" t="s">
        <v>637</v>
      </c>
      <c r="E10" s="54"/>
      <c r="F10" s="54"/>
      <c r="G10" s="88"/>
      <c r="H10" s="54" t="s">
        <v>687</v>
      </c>
      <c r="I10" s="54"/>
      <c r="J10" s="54"/>
      <c r="K10" s="88"/>
      <c r="L10" s="54" t="s">
        <v>687</v>
      </c>
      <c r="M10" s="54"/>
      <c r="N10" s="54"/>
      <c r="O10" s="88"/>
      <c r="P10" s="54" t="s">
        <v>687</v>
      </c>
      <c r="Q10" s="54"/>
      <c r="R10" s="54"/>
      <c r="S10" s="88"/>
      <c r="T10" s="54" t="s">
        <v>687</v>
      </c>
      <c r="U10" s="54"/>
      <c r="V10" s="54"/>
    </row>
    <row r="11" spans="1:22">
      <c r="A11" s="12"/>
      <c r="B11" s="27"/>
      <c r="C11" s="28"/>
      <c r="D11" s="146" t="s">
        <v>315</v>
      </c>
      <c r="E11" s="146"/>
      <c r="F11" s="146"/>
      <c r="G11" s="146"/>
      <c r="H11" s="146"/>
      <c r="I11" s="146"/>
      <c r="J11" s="146"/>
      <c r="K11" s="146"/>
      <c r="L11" s="146"/>
      <c r="M11" s="146"/>
      <c r="N11" s="146"/>
      <c r="O11" s="146"/>
      <c r="P11" s="146"/>
      <c r="Q11" s="146"/>
      <c r="R11" s="146"/>
      <c r="S11" s="146"/>
      <c r="T11" s="146"/>
      <c r="U11" s="146"/>
      <c r="V11" s="146"/>
    </row>
    <row r="12" spans="1:22" ht="26.25">
      <c r="A12" s="12"/>
      <c r="B12" s="52" t="s">
        <v>691</v>
      </c>
      <c r="C12" s="26"/>
      <c r="D12" s="32"/>
      <c r="E12" s="32"/>
      <c r="F12" s="32"/>
      <c r="G12" s="26"/>
      <c r="H12" s="32"/>
      <c r="I12" s="32"/>
      <c r="J12" s="32"/>
      <c r="K12" s="26"/>
      <c r="L12" s="32"/>
      <c r="M12" s="32"/>
      <c r="N12" s="32"/>
      <c r="O12" s="26"/>
      <c r="P12" s="32"/>
      <c r="Q12" s="32"/>
      <c r="R12" s="32"/>
      <c r="S12" s="26"/>
      <c r="T12" s="32"/>
      <c r="U12" s="32"/>
      <c r="V12" s="32"/>
    </row>
    <row r="13" spans="1:22">
      <c r="A13" s="12"/>
      <c r="B13" s="34" t="s">
        <v>692</v>
      </c>
      <c r="C13" s="36"/>
      <c r="D13" s="34" t="s">
        <v>305</v>
      </c>
      <c r="E13" s="61">
        <v>58</v>
      </c>
      <c r="F13" s="36"/>
      <c r="G13" s="36"/>
      <c r="H13" s="34" t="s">
        <v>305</v>
      </c>
      <c r="I13" s="61">
        <v>12</v>
      </c>
      <c r="J13" s="36"/>
      <c r="K13" s="36"/>
      <c r="L13" s="34" t="s">
        <v>305</v>
      </c>
      <c r="M13" s="61">
        <v>17</v>
      </c>
      <c r="N13" s="36"/>
      <c r="O13" s="36"/>
      <c r="P13" s="34" t="s">
        <v>305</v>
      </c>
      <c r="Q13" s="61">
        <v>3</v>
      </c>
      <c r="R13" s="36"/>
      <c r="S13" s="36"/>
      <c r="T13" s="34" t="s">
        <v>305</v>
      </c>
      <c r="U13" s="61">
        <v>3</v>
      </c>
      <c r="V13" s="36"/>
    </row>
    <row r="14" spans="1:22">
      <c r="A14" s="12"/>
      <c r="B14" s="34"/>
      <c r="C14" s="36"/>
      <c r="D14" s="34"/>
      <c r="E14" s="61"/>
      <c r="F14" s="36"/>
      <c r="G14" s="36"/>
      <c r="H14" s="34"/>
      <c r="I14" s="61"/>
      <c r="J14" s="36"/>
      <c r="K14" s="36"/>
      <c r="L14" s="34"/>
      <c r="M14" s="61"/>
      <c r="N14" s="36"/>
      <c r="O14" s="36"/>
      <c r="P14" s="34"/>
      <c r="Q14" s="61"/>
      <c r="R14" s="36"/>
      <c r="S14" s="36"/>
      <c r="T14" s="34"/>
      <c r="U14" s="61"/>
      <c r="V14" s="36"/>
    </row>
    <row r="15" spans="1:22">
      <c r="A15" s="12"/>
      <c r="B15" s="57" t="s">
        <v>693</v>
      </c>
      <c r="C15" s="32"/>
      <c r="D15" s="39">
        <v>97</v>
      </c>
      <c r="E15" s="39"/>
      <c r="F15" s="32"/>
      <c r="G15" s="32"/>
      <c r="H15" s="39">
        <v>23</v>
      </c>
      <c r="I15" s="39"/>
      <c r="J15" s="32"/>
      <c r="K15" s="32"/>
      <c r="L15" s="39">
        <v>35</v>
      </c>
      <c r="M15" s="39"/>
      <c r="N15" s="32"/>
      <c r="O15" s="32"/>
      <c r="P15" s="39">
        <v>4</v>
      </c>
      <c r="Q15" s="39"/>
      <c r="R15" s="32"/>
      <c r="S15" s="32"/>
      <c r="T15" s="39">
        <v>5</v>
      </c>
      <c r="U15" s="39"/>
      <c r="V15" s="32"/>
    </row>
    <row r="16" spans="1:22">
      <c r="A16" s="12"/>
      <c r="B16" s="57"/>
      <c r="C16" s="32"/>
      <c r="D16" s="39"/>
      <c r="E16" s="39"/>
      <c r="F16" s="32"/>
      <c r="G16" s="32"/>
      <c r="H16" s="39"/>
      <c r="I16" s="39"/>
      <c r="J16" s="32"/>
      <c r="K16" s="32"/>
      <c r="L16" s="39"/>
      <c r="M16" s="39"/>
      <c r="N16" s="32"/>
      <c r="O16" s="32"/>
      <c r="P16" s="39"/>
      <c r="Q16" s="39"/>
      <c r="R16" s="32"/>
      <c r="S16" s="32"/>
      <c r="T16" s="39"/>
      <c r="U16" s="39"/>
      <c r="V16" s="32"/>
    </row>
    <row r="17" spans="1:22">
      <c r="A17" s="12"/>
      <c r="B17" s="27" t="s">
        <v>694</v>
      </c>
      <c r="C17" s="28"/>
      <c r="D17" s="61" t="s">
        <v>695</v>
      </c>
      <c r="E17" s="61"/>
      <c r="F17" s="27" t="s">
        <v>321</v>
      </c>
      <c r="G17" s="28"/>
      <c r="H17" s="61" t="s">
        <v>696</v>
      </c>
      <c r="I17" s="61"/>
      <c r="J17" s="27" t="s">
        <v>321</v>
      </c>
      <c r="K17" s="28"/>
      <c r="L17" s="61" t="s">
        <v>697</v>
      </c>
      <c r="M17" s="61"/>
      <c r="N17" s="27" t="s">
        <v>321</v>
      </c>
      <c r="O17" s="28"/>
      <c r="P17" s="61" t="s">
        <v>698</v>
      </c>
      <c r="Q17" s="61"/>
      <c r="R17" s="27" t="s">
        <v>321</v>
      </c>
      <c r="S17" s="28"/>
      <c r="T17" s="61" t="s">
        <v>699</v>
      </c>
      <c r="U17" s="61"/>
      <c r="V17" s="27" t="s">
        <v>321</v>
      </c>
    </row>
    <row r="18" spans="1:22">
      <c r="A18" s="12"/>
      <c r="B18" s="25" t="s">
        <v>700</v>
      </c>
      <c r="C18" s="26"/>
      <c r="D18" s="32"/>
      <c r="E18" s="32"/>
      <c r="F18" s="32"/>
      <c r="G18" s="26"/>
      <c r="H18" s="32"/>
      <c r="I18" s="32"/>
      <c r="J18" s="32"/>
      <c r="K18" s="26"/>
      <c r="L18" s="32"/>
      <c r="M18" s="32"/>
      <c r="N18" s="32"/>
      <c r="O18" s="26"/>
      <c r="P18" s="32"/>
      <c r="Q18" s="32"/>
      <c r="R18" s="32"/>
      <c r="S18" s="26"/>
      <c r="T18" s="32"/>
      <c r="U18" s="32"/>
      <c r="V18" s="32"/>
    </row>
    <row r="19" spans="1:22">
      <c r="A19" s="12"/>
      <c r="B19" s="33" t="s">
        <v>701</v>
      </c>
      <c r="C19" s="36"/>
      <c r="D19" s="61">
        <v>7</v>
      </c>
      <c r="E19" s="61"/>
      <c r="F19" s="36"/>
      <c r="G19" s="36"/>
      <c r="H19" s="61">
        <v>2</v>
      </c>
      <c r="I19" s="61"/>
      <c r="J19" s="36"/>
      <c r="K19" s="36"/>
      <c r="L19" s="61">
        <v>3</v>
      </c>
      <c r="M19" s="61"/>
      <c r="N19" s="36"/>
      <c r="O19" s="36"/>
      <c r="P19" s="61" t="s">
        <v>318</v>
      </c>
      <c r="Q19" s="61"/>
      <c r="R19" s="36"/>
      <c r="S19" s="36"/>
      <c r="T19" s="61">
        <v>1</v>
      </c>
      <c r="U19" s="61"/>
      <c r="V19" s="36"/>
    </row>
    <row r="20" spans="1:22">
      <c r="A20" s="12"/>
      <c r="B20" s="33"/>
      <c r="C20" s="36"/>
      <c r="D20" s="61"/>
      <c r="E20" s="61"/>
      <c r="F20" s="36"/>
      <c r="G20" s="36"/>
      <c r="H20" s="61"/>
      <c r="I20" s="61"/>
      <c r="J20" s="36"/>
      <c r="K20" s="36"/>
      <c r="L20" s="61"/>
      <c r="M20" s="61"/>
      <c r="N20" s="36"/>
      <c r="O20" s="36"/>
      <c r="P20" s="61"/>
      <c r="Q20" s="61"/>
      <c r="R20" s="36"/>
      <c r="S20" s="36"/>
      <c r="T20" s="61"/>
      <c r="U20" s="61"/>
      <c r="V20" s="36"/>
    </row>
    <row r="21" spans="1:22">
      <c r="A21" s="12"/>
      <c r="B21" s="37" t="s">
        <v>702</v>
      </c>
      <c r="C21" s="32"/>
      <c r="D21" s="39">
        <v>50</v>
      </c>
      <c r="E21" s="39"/>
      <c r="F21" s="32"/>
      <c r="G21" s="32"/>
      <c r="H21" s="39">
        <v>13</v>
      </c>
      <c r="I21" s="39"/>
      <c r="J21" s="32"/>
      <c r="K21" s="32"/>
      <c r="L21" s="39">
        <v>19</v>
      </c>
      <c r="M21" s="39"/>
      <c r="N21" s="32"/>
      <c r="O21" s="32"/>
      <c r="P21" s="39">
        <v>2</v>
      </c>
      <c r="Q21" s="39"/>
      <c r="R21" s="32"/>
      <c r="S21" s="32"/>
      <c r="T21" s="39">
        <v>2</v>
      </c>
      <c r="U21" s="39"/>
      <c r="V21" s="32"/>
    </row>
    <row r="22" spans="1:22" ht="15.75" thickBot="1">
      <c r="A22" s="12"/>
      <c r="B22" s="38"/>
      <c r="C22" s="41"/>
      <c r="D22" s="40"/>
      <c r="E22" s="40"/>
      <c r="F22" s="41"/>
      <c r="G22" s="41"/>
      <c r="H22" s="40"/>
      <c r="I22" s="40"/>
      <c r="J22" s="41"/>
      <c r="K22" s="41"/>
      <c r="L22" s="40"/>
      <c r="M22" s="40"/>
      <c r="N22" s="41"/>
      <c r="O22" s="41"/>
      <c r="P22" s="40"/>
      <c r="Q22" s="40"/>
      <c r="R22" s="41"/>
      <c r="S22" s="41"/>
      <c r="T22" s="40"/>
      <c r="U22" s="40"/>
      <c r="V22" s="41"/>
    </row>
    <row r="23" spans="1:22">
      <c r="A23" s="12"/>
      <c r="B23" s="42" t="s">
        <v>703</v>
      </c>
      <c r="C23" s="46"/>
      <c r="D23" s="42" t="s">
        <v>305</v>
      </c>
      <c r="E23" s="68">
        <v>61</v>
      </c>
      <c r="F23" s="46"/>
      <c r="G23" s="46"/>
      <c r="H23" s="42" t="s">
        <v>305</v>
      </c>
      <c r="I23" s="68">
        <v>11</v>
      </c>
      <c r="J23" s="46"/>
      <c r="K23" s="46"/>
      <c r="L23" s="42" t="s">
        <v>305</v>
      </c>
      <c r="M23" s="68">
        <v>20</v>
      </c>
      <c r="N23" s="46"/>
      <c r="O23" s="46"/>
      <c r="P23" s="42" t="s">
        <v>305</v>
      </c>
      <c r="Q23" s="68">
        <v>3</v>
      </c>
      <c r="R23" s="46"/>
      <c r="S23" s="46"/>
      <c r="T23" s="42" t="s">
        <v>305</v>
      </c>
      <c r="U23" s="68">
        <v>4</v>
      </c>
      <c r="V23" s="46"/>
    </row>
    <row r="24" spans="1:22" ht="15.75" thickBot="1">
      <c r="A24" s="12"/>
      <c r="B24" s="43"/>
      <c r="C24" s="47"/>
      <c r="D24" s="43"/>
      <c r="E24" s="69"/>
      <c r="F24" s="47"/>
      <c r="G24" s="47"/>
      <c r="H24" s="43"/>
      <c r="I24" s="69"/>
      <c r="J24" s="47"/>
      <c r="K24" s="47"/>
      <c r="L24" s="43"/>
      <c r="M24" s="69"/>
      <c r="N24" s="47"/>
      <c r="O24" s="47"/>
      <c r="P24" s="43"/>
      <c r="Q24" s="69"/>
      <c r="R24" s="47"/>
      <c r="S24" s="47"/>
      <c r="T24" s="43"/>
      <c r="U24" s="69"/>
      <c r="V24" s="47"/>
    </row>
    <row r="25" spans="1:22" ht="27" thickTop="1">
      <c r="A25" s="12"/>
      <c r="B25" s="52" t="s">
        <v>704</v>
      </c>
      <c r="C25" s="26"/>
      <c r="D25" s="95"/>
      <c r="E25" s="95"/>
      <c r="F25" s="95"/>
      <c r="G25" s="26"/>
      <c r="H25" s="95"/>
      <c r="I25" s="95"/>
      <c r="J25" s="95"/>
      <c r="K25" s="26"/>
      <c r="L25" s="95"/>
      <c r="M25" s="95"/>
      <c r="N25" s="95"/>
      <c r="O25" s="26"/>
      <c r="P25" s="95"/>
      <c r="Q25" s="95"/>
      <c r="R25" s="95"/>
      <c r="S25" s="26"/>
      <c r="T25" s="95"/>
      <c r="U25" s="95"/>
      <c r="V25" s="95"/>
    </row>
    <row r="26" spans="1:22">
      <c r="A26" s="12"/>
      <c r="B26" s="34" t="s">
        <v>692</v>
      </c>
      <c r="C26" s="36"/>
      <c r="D26" s="34" t="s">
        <v>305</v>
      </c>
      <c r="E26" s="61">
        <v>174</v>
      </c>
      <c r="F26" s="36"/>
      <c r="G26" s="36"/>
      <c r="H26" s="34" t="s">
        <v>305</v>
      </c>
      <c r="I26" s="61">
        <v>39</v>
      </c>
      <c r="J26" s="36"/>
      <c r="K26" s="36"/>
      <c r="L26" s="34" t="s">
        <v>305</v>
      </c>
      <c r="M26" s="61">
        <v>52</v>
      </c>
      <c r="N26" s="36"/>
      <c r="O26" s="36"/>
      <c r="P26" s="34" t="s">
        <v>305</v>
      </c>
      <c r="Q26" s="61">
        <v>8</v>
      </c>
      <c r="R26" s="36"/>
      <c r="S26" s="36"/>
      <c r="T26" s="34" t="s">
        <v>305</v>
      </c>
      <c r="U26" s="61">
        <v>8</v>
      </c>
      <c r="V26" s="36"/>
    </row>
    <row r="27" spans="1:22">
      <c r="A27" s="12"/>
      <c r="B27" s="34"/>
      <c r="C27" s="36"/>
      <c r="D27" s="34"/>
      <c r="E27" s="61"/>
      <c r="F27" s="36"/>
      <c r="G27" s="36"/>
      <c r="H27" s="34"/>
      <c r="I27" s="61"/>
      <c r="J27" s="36"/>
      <c r="K27" s="36"/>
      <c r="L27" s="34"/>
      <c r="M27" s="61"/>
      <c r="N27" s="36"/>
      <c r="O27" s="36"/>
      <c r="P27" s="34"/>
      <c r="Q27" s="61"/>
      <c r="R27" s="36"/>
      <c r="S27" s="36"/>
      <c r="T27" s="34"/>
      <c r="U27" s="61"/>
      <c r="V27" s="36"/>
    </row>
    <row r="28" spans="1:22">
      <c r="A28" s="12"/>
      <c r="B28" s="57" t="s">
        <v>693</v>
      </c>
      <c r="C28" s="32"/>
      <c r="D28" s="39">
        <v>291</v>
      </c>
      <c r="E28" s="39"/>
      <c r="F28" s="32"/>
      <c r="G28" s="32"/>
      <c r="H28" s="39">
        <v>69</v>
      </c>
      <c r="I28" s="39"/>
      <c r="J28" s="32"/>
      <c r="K28" s="32"/>
      <c r="L28" s="39">
        <v>104</v>
      </c>
      <c r="M28" s="39"/>
      <c r="N28" s="32"/>
      <c r="O28" s="32"/>
      <c r="P28" s="39">
        <v>13</v>
      </c>
      <c r="Q28" s="39"/>
      <c r="R28" s="32"/>
      <c r="S28" s="32"/>
      <c r="T28" s="39">
        <v>14</v>
      </c>
      <c r="U28" s="39"/>
      <c r="V28" s="32"/>
    </row>
    <row r="29" spans="1:22">
      <c r="A29" s="12"/>
      <c r="B29" s="57"/>
      <c r="C29" s="32"/>
      <c r="D29" s="39"/>
      <c r="E29" s="39"/>
      <c r="F29" s="32"/>
      <c r="G29" s="32"/>
      <c r="H29" s="39"/>
      <c r="I29" s="39"/>
      <c r="J29" s="32"/>
      <c r="K29" s="32"/>
      <c r="L29" s="39"/>
      <c r="M29" s="39"/>
      <c r="N29" s="32"/>
      <c r="O29" s="32"/>
      <c r="P29" s="39"/>
      <c r="Q29" s="39"/>
      <c r="R29" s="32"/>
      <c r="S29" s="32"/>
      <c r="T29" s="39"/>
      <c r="U29" s="39"/>
      <c r="V29" s="32"/>
    </row>
    <row r="30" spans="1:22">
      <c r="A30" s="12"/>
      <c r="B30" s="27" t="s">
        <v>694</v>
      </c>
      <c r="C30" s="28"/>
      <c r="D30" s="61" t="s">
        <v>705</v>
      </c>
      <c r="E30" s="61"/>
      <c r="F30" s="27" t="s">
        <v>321</v>
      </c>
      <c r="G30" s="28"/>
      <c r="H30" s="61" t="s">
        <v>620</v>
      </c>
      <c r="I30" s="61"/>
      <c r="J30" s="27" t="s">
        <v>321</v>
      </c>
      <c r="K30" s="28"/>
      <c r="L30" s="61" t="s">
        <v>706</v>
      </c>
      <c r="M30" s="61"/>
      <c r="N30" s="27" t="s">
        <v>321</v>
      </c>
      <c r="O30" s="28"/>
      <c r="P30" s="61" t="s">
        <v>611</v>
      </c>
      <c r="Q30" s="61"/>
      <c r="R30" s="27" t="s">
        <v>321</v>
      </c>
      <c r="S30" s="28"/>
      <c r="T30" s="61" t="s">
        <v>707</v>
      </c>
      <c r="U30" s="61"/>
      <c r="V30" s="27" t="s">
        <v>321</v>
      </c>
    </row>
    <row r="31" spans="1:22">
      <c r="A31" s="12"/>
      <c r="B31" s="25" t="s">
        <v>700</v>
      </c>
      <c r="C31" s="26"/>
      <c r="D31" s="32"/>
      <c r="E31" s="32"/>
      <c r="F31" s="32"/>
      <c r="G31" s="26"/>
      <c r="H31" s="32"/>
      <c r="I31" s="32"/>
      <c r="J31" s="32"/>
      <c r="K31" s="26"/>
      <c r="L31" s="32"/>
      <c r="M31" s="32"/>
      <c r="N31" s="32"/>
      <c r="O31" s="26"/>
      <c r="P31" s="32"/>
      <c r="Q31" s="32"/>
      <c r="R31" s="32"/>
      <c r="S31" s="26"/>
      <c r="T31" s="32"/>
      <c r="U31" s="32"/>
      <c r="V31" s="32"/>
    </row>
    <row r="32" spans="1:22">
      <c r="A32" s="12"/>
      <c r="B32" s="33" t="s">
        <v>701</v>
      </c>
      <c r="C32" s="36"/>
      <c r="D32" s="61">
        <v>20</v>
      </c>
      <c r="E32" s="61"/>
      <c r="F32" s="36"/>
      <c r="G32" s="36"/>
      <c r="H32" s="61">
        <v>5</v>
      </c>
      <c r="I32" s="61"/>
      <c r="J32" s="36"/>
      <c r="K32" s="36"/>
      <c r="L32" s="61">
        <v>8</v>
      </c>
      <c r="M32" s="61"/>
      <c r="N32" s="36"/>
      <c r="O32" s="36"/>
      <c r="P32" s="61">
        <v>1</v>
      </c>
      <c r="Q32" s="61"/>
      <c r="R32" s="36"/>
      <c r="S32" s="36"/>
      <c r="T32" s="61">
        <v>1</v>
      </c>
      <c r="U32" s="61"/>
      <c r="V32" s="36"/>
    </row>
    <row r="33" spans="1:22">
      <c r="A33" s="12"/>
      <c r="B33" s="33"/>
      <c r="C33" s="36"/>
      <c r="D33" s="61"/>
      <c r="E33" s="61"/>
      <c r="F33" s="36"/>
      <c r="G33" s="36"/>
      <c r="H33" s="61"/>
      <c r="I33" s="61"/>
      <c r="J33" s="36"/>
      <c r="K33" s="36"/>
      <c r="L33" s="61"/>
      <c r="M33" s="61"/>
      <c r="N33" s="36"/>
      <c r="O33" s="36"/>
      <c r="P33" s="61"/>
      <c r="Q33" s="61"/>
      <c r="R33" s="36"/>
      <c r="S33" s="36"/>
      <c r="T33" s="61"/>
      <c r="U33" s="61"/>
      <c r="V33" s="36"/>
    </row>
    <row r="34" spans="1:22">
      <c r="A34" s="12"/>
      <c r="B34" s="37" t="s">
        <v>702</v>
      </c>
      <c r="C34" s="32"/>
      <c r="D34" s="39">
        <v>150</v>
      </c>
      <c r="E34" s="39"/>
      <c r="F34" s="32"/>
      <c r="G34" s="32"/>
      <c r="H34" s="39">
        <v>39</v>
      </c>
      <c r="I34" s="39"/>
      <c r="J34" s="32"/>
      <c r="K34" s="32"/>
      <c r="L34" s="39">
        <v>56</v>
      </c>
      <c r="M34" s="39"/>
      <c r="N34" s="32"/>
      <c r="O34" s="32"/>
      <c r="P34" s="39">
        <v>6</v>
      </c>
      <c r="Q34" s="39"/>
      <c r="R34" s="32"/>
      <c r="S34" s="32"/>
      <c r="T34" s="39">
        <v>7</v>
      </c>
      <c r="U34" s="39"/>
      <c r="V34" s="32"/>
    </row>
    <row r="35" spans="1:22" ht="15.75" thickBot="1">
      <c r="A35" s="12"/>
      <c r="B35" s="38"/>
      <c r="C35" s="41"/>
      <c r="D35" s="40"/>
      <c r="E35" s="40"/>
      <c r="F35" s="41"/>
      <c r="G35" s="41"/>
      <c r="H35" s="40"/>
      <c r="I35" s="40"/>
      <c r="J35" s="41"/>
      <c r="K35" s="41"/>
      <c r="L35" s="40"/>
      <c r="M35" s="40"/>
      <c r="N35" s="41"/>
      <c r="O35" s="41"/>
      <c r="P35" s="40"/>
      <c r="Q35" s="40"/>
      <c r="R35" s="41"/>
      <c r="S35" s="41"/>
      <c r="T35" s="40"/>
      <c r="U35" s="40"/>
      <c r="V35" s="41"/>
    </row>
    <row r="36" spans="1:22">
      <c r="A36" s="12"/>
      <c r="B36" s="42" t="s">
        <v>703</v>
      </c>
      <c r="C36" s="46"/>
      <c r="D36" s="42" t="s">
        <v>305</v>
      </c>
      <c r="E36" s="68">
        <v>183</v>
      </c>
      <c r="F36" s="46"/>
      <c r="G36" s="46"/>
      <c r="H36" s="42" t="s">
        <v>305</v>
      </c>
      <c r="I36" s="68">
        <v>35</v>
      </c>
      <c r="J36" s="46"/>
      <c r="K36" s="46"/>
      <c r="L36" s="42" t="s">
        <v>305</v>
      </c>
      <c r="M36" s="68">
        <v>60</v>
      </c>
      <c r="N36" s="46"/>
      <c r="O36" s="46"/>
      <c r="P36" s="42" t="s">
        <v>305</v>
      </c>
      <c r="Q36" s="68">
        <v>9</v>
      </c>
      <c r="R36" s="46"/>
      <c r="S36" s="46"/>
      <c r="T36" s="42" t="s">
        <v>305</v>
      </c>
      <c r="U36" s="68">
        <v>10</v>
      </c>
      <c r="V36" s="46"/>
    </row>
    <row r="37" spans="1:22" ht="15.75" thickBot="1">
      <c r="A37" s="12"/>
      <c r="B37" s="43"/>
      <c r="C37" s="47"/>
      <c r="D37" s="43"/>
      <c r="E37" s="69"/>
      <c r="F37" s="47"/>
      <c r="G37" s="47"/>
      <c r="H37" s="43"/>
      <c r="I37" s="69"/>
      <c r="J37" s="47"/>
      <c r="K37" s="47"/>
      <c r="L37" s="43"/>
      <c r="M37" s="69"/>
      <c r="N37" s="47"/>
      <c r="O37" s="47"/>
      <c r="P37" s="43"/>
      <c r="Q37" s="69"/>
      <c r="R37" s="47"/>
      <c r="S37" s="47"/>
      <c r="T37" s="43"/>
      <c r="U37" s="69"/>
      <c r="V37" s="47"/>
    </row>
    <row r="38" spans="1:22" ht="27" thickTop="1">
      <c r="A38" s="12"/>
      <c r="B38" s="52" t="s">
        <v>708</v>
      </c>
      <c r="C38" s="26"/>
      <c r="D38" s="95"/>
      <c r="E38" s="95"/>
      <c r="F38" s="95"/>
      <c r="G38" s="26"/>
      <c r="H38" s="95"/>
      <c r="I38" s="95"/>
      <c r="J38" s="95"/>
      <c r="K38" s="26"/>
      <c r="L38" s="95"/>
      <c r="M38" s="95"/>
      <c r="N38" s="95"/>
      <c r="O38" s="26"/>
      <c r="P38" s="95"/>
      <c r="Q38" s="95"/>
      <c r="R38" s="95"/>
      <c r="S38" s="26"/>
      <c r="T38" s="95"/>
      <c r="U38" s="95"/>
      <c r="V38" s="95"/>
    </row>
    <row r="39" spans="1:22">
      <c r="A39" s="12"/>
      <c r="B39" s="34" t="s">
        <v>692</v>
      </c>
      <c r="C39" s="36"/>
      <c r="D39" s="34" t="s">
        <v>305</v>
      </c>
      <c r="E39" s="61">
        <v>49</v>
      </c>
      <c r="F39" s="36"/>
      <c r="G39" s="36"/>
      <c r="H39" s="34" t="s">
        <v>305</v>
      </c>
      <c r="I39" s="61">
        <v>11</v>
      </c>
      <c r="J39" s="36"/>
      <c r="K39" s="36"/>
      <c r="L39" s="34" t="s">
        <v>305</v>
      </c>
      <c r="M39" s="61">
        <v>15</v>
      </c>
      <c r="N39" s="36"/>
      <c r="O39" s="36"/>
      <c r="P39" s="34" t="s">
        <v>305</v>
      </c>
      <c r="Q39" s="61">
        <v>2</v>
      </c>
      <c r="R39" s="36"/>
      <c r="S39" s="36"/>
      <c r="T39" s="34" t="s">
        <v>305</v>
      </c>
      <c r="U39" s="61">
        <v>2</v>
      </c>
      <c r="V39" s="36"/>
    </row>
    <row r="40" spans="1:22">
      <c r="A40" s="12"/>
      <c r="B40" s="34"/>
      <c r="C40" s="36"/>
      <c r="D40" s="34"/>
      <c r="E40" s="61"/>
      <c r="F40" s="36"/>
      <c r="G40" s="36"/>
      <c r="H40" s="34"/>
      <c r="I40" s="61"/>
      <c r="J40" s="36"/>
      <c r="K40" s="36"/>
      <c r="L40" s="34"/>
      <c r="M40" s="61"/>
      <c r="N40" s="36"/>
      <c r="O40" s="36"/>
      <c r="P40" s="34"/>
      <c r="Q40" s="61"/>
      <c r="R40" s="36"/>
      <c r="S40" s="36"/>
      <c r="T40" s="34"/>
      <c r="U40" s="61"/>
      <c r="V40" s="36"/>
    </row>
    <row r="41" spans="1:22">
      <c r="A41" s="12"/>
      <c r="B41" s="57" t="s">
        <v>693</v>
      </c>
      <c r="C41" s="32"/>
      <c r="D41" s="39">
        <v>98</v>
      </c>
      <c r="E41" s="39"/>
      <c r="F41" s="32"/>
      <c r="G41" s="32"/>
      <c r="H41" s="39">
        <v>23</v>
      </c>
      <c r="I41" s="39"/>
      <c r="J41" s="32"/>
      <c r="K41" s="32"/>
      <c r="L41" s="39">
        <v>35</v>
      </c>
      <c r="M41" s="39"/>
      <c r="N41" s="32"/>
      <c r="O41" s="32"/>
      <c r="P41" s="39">
        <v>5</v>
      </c>
      <c r="Q41" s="39"/>
      <c r="R41" s="32"/>
      <c r="S41" s="32"/>
      <c r="T41" s="39">
        <v>5</v>
      </c>
      <c r="U41" s="39"/>
      <c r="V41" s="32"/>
    </row>
    <row r="42" spans="1:22">
      <c r="A42" s="12"/>
      <c r="B42" s="57"/>
      <c r="C42" s="32"/>
      <c r="D42" s="39"/>
      <c r="E42" s="39"/>
      <c r="F42" s="32"/>
      <c r="G42" s="32"/>
      <c r="H42" s="39"/>
      <c r="I42" s="39"/>
      <c r="J42" s="32"/>
      <c r="K42" s="32"/>
      <c r="L42" s="39"/>
      <c r="M42" s="39"/>
      <c r="N42" s="32"/>
      <c r="O42" s="32"/>
      <c r="P42" s="39"/>
      <c r="Q42" s="39"/>
      <c r="R42" s="32"/>
      <c r="S42" s="32"/>
      <c r="T42" s="39"/>
      <c r="U42" s="39"/>
      <c r="V42" s="32"/>
    </row>
    <row r="43" spans="1:22">
      <c r="A43" s="12"/>
      <c r="B43" s="27" t="s">
        <v>694</v>
      </c>
      <c r="C43" s="28"/>
      <c r="D43" s="61" t="s">
        <v>709</v>
      </c>
      <c r="E43" s="61"/>
      <c r="F43" s="27" t="s">
        <v>321</v>
      </c>
      <c r="G43" s="28"/>
      <c r="H43" s="61" t="s">
        <v>710</v>
      </c>
      <c r="I43" s="61"/>
      <c r="J43" s="27" t="s">
        <v>321</v>
      </c>
      <c r="K43" s="28"/>
      <c r="L43" s="61" t="s">
        <v>711</v>
      </c>
      <c r="M43" s="61"/>
      <c r="N43" s="27" t="s">
        <v>321</v>
      </c>
      <c r="O43" s="28"/>
      <c r="P43" s="61" t="s">
        <v>699</v>
      </c>
      <c r="Q43" s="61"/>
      <c r="R43" s="27" t="s">
        <v>321</v>
      </c>
      <c r="S43" s="28"/>
      <c r="T43" s="61" t="s">
        <v>698</v>
      </c>
      <c r="U43" s="61"/>
      <c r="V43" s="27" t="s">
        <v>321</v>
      </c>
    </row>
    <row r="44" spans="1:22">
      <c r="A44" s="12"/>
      <c r="B44" s="25" t="s">
        <v>700</v>
      </c>
      <c r="C44" s="26"/>
      <c r="D44" s="32"/>
      <c r="E44" s="32"/>
      <c r="F44" s="32"/>
      <c r="G44" s="26"/>
      <c r="H44" s="32"/>
      <c r="I44" s="32"/>
      <c r="J44" s="32"/>
      <c r="K44" s="26"/>
      <c r="L44" s="32"/>
      <c r="M44" s="32"/>
      <c r="N44" s="32"/>
      <c r="O44" s="26"/>
      <c r="P44" s="32"/>
      <c r="Q44" s="32"/>
      <c r="R44" s="32"/>
      <c r="S44" s="26"/>
      <c r="T44" s="32"/>
      <c r="U44" s="32"/>
      <c r="V44" s="32"/>
    </row>
    <row r="45" spans="1:22">
      <c r="A45" s="12"/>
      <c r="B45" s="33" t="s">
        <v>701</v>
      </c>
      <c r="C45" s="36"/>
      <c r="D45" s="61">
        <v>8</v>
      </c>
      <c r="E45" s="61"/>
      <c r="F45" s="36"/>
      <c r="G45" s="36"/>
      <c r="H45" s="61">
        <v>2</v>
      </c>
      <c r="I45" s="61"/>
      <c r="J45" s="36"/>
      <c r="K45" s="36"/>
      <c r="L45" s="61">
        <v>3</v>
      </c>
      <c r="M45" s="61"/>
      <c r="N45" s="36"/>
      <c r="O45" s="36"/>
      <c r="P45" s="61" t="s">
        <v>318</v>
      </c>
      <c r="Q45" s="61"/>
      <c r="R45" s="36"/>
      <c r="S45" s="36"/>
      <c r="T45" s="61" t="s">
        <v>318</v>
      </c>
      <c r="U45" s="61"/>
      <c r="V45" s="36"/>
    </row>
    <row r="46" spans="1:22">
      <c r="A46" s="12"/>
      <c r="B46" s="33"/>
      <c r="C46" s="36"/>
      <c r="D46" s="61"/>
      <c r="E46" s="61"/>
      <c r="F46" s="36"/>
      <c r="G46" s="36"/>
      <c r="H46" s="61"/>
      <c r="I46" s="61"/>
      <c r="J46" s="36"/>
      <c r="K46" s="36"/>
      <c r="L46" s="61"/>
      <c r="M46" s="61"/>
      <c r="N46" s="36"/>
      <c r="O46" s="36"/>
      <c r="P46" s="61"/>
      <c r="Q46" s="61"/>
      <c r="R46" s="36"/>
      <c r="S46" s="36"/>
      <c r="T46" s="61"/>
      <c r="U46" s="61"/>
      <c r="V46" s="36"/>
    </row>
    <row r="47" spans="1:22">
      <c r="A47" s="12"/>
      <c r="B47" s="37" t="s">
        <v>702</v>
      </c>
      <c r="C47" s="32"/>
      <c r="D47" s="39">
        <v>24</v>
      </c>
      <c r="E47" s="39"/>
      <c r="F47" s="32"/>
      <c r="G47" s="32"/>
      <c r="H47" s="39">
        <v>6</v>
      </c>
      <c r="I47" s="39"/>
      <c r="J47" s="32"/>
      <c r="K47" s="32"/>
      <c r="L47" s="39">
        <v>9</v>
      </c>
      <c r="M47" s="39"/>
      <c r="N47" s="32"/>
      <c r="O47" s="32"/>
      <c r="P47" s="39">
        <v>1</v>
      </c>
      <c r="Q47" s="39"/>
      <c r="R47" s="32"/>
      <c r="S47" s="32"/>
      <c r="T47" s="39">
        <v>2</v>
      </c>
      <c r="U47" s="39"/>
      <c r="V47" s="32"/>
    </row>
    <row r="48" spans="1:22" ht="15.75" thickBot="1">
      <c r="A48" s="12"/>
      <c r="B48" s="38"/>
      <c r="C48" s="41"/>
      <c r="D48" s="40"/>
      <c r="E48" s="40"/>
      <c r="F48" s="41"/>
      <c r="G48" s="41"/>
      <c r="H48" s="40"/>
      <c r="I48" s="40"/>
      <c r="J48" s="41"/>
      <c r="K48" s="41"/>
      <c r="L48" s="40"/>
      <c r="M48" s="40"/>
      <c r="N48" s="41"/>
      <c r="O48" s="41"/>
      <c r="P48" s="40"/>
      <c r="Q48" s="40"/>
      <c r="R48" s="41"/>
      <c r="S48" s="41"/>
      <c r="T48" s="40"/>
      <c r="U48" s="40"/>
      <c r="V48" s="41"/>
    </row>
    <row r="49" spans="1:22">
      <c r="A49" s="12"/>
      <c r="B49" s="42" t="s">
        <v>703</v>
      </c>
      <c r="C49" s="46"/>
      <c r="D49" s="42" t="s">
        <v>305</v>
      </c>
      <c r="E49" s="68">
        <v>34</v>
      </c>
      <c r="F49" s="46"/>
      <c r="G49" s="46"/>
      <c r="H49" s="42" t="s">
        <v>305</v>
      </c>
      <c r="I49" s="68">
        <v>2</v>
      </c>
      <c r="J49" s="46"/>
      <c r="K49" s="46"/>
      <c r="L49" s="42" t="s">
        <v>305</v>
      </c>
      <c r="M49" s="68">
        <v>6</v>
      </c>
      <c r="N49" s="46"/>
      <c r="O49" s="46"/>
      <c r="P49" s="42" t="s">
        <v>305</v>
      </c>
      <c r="Q49" s="68">
        <v>1</v>
      </c>
      <c r="R49" s="46"/>
      <c r="S49" s="46"/>
      <c r="T49" s="42" t="s">
        <v>305</v>
      </c>
      <c r="U49" s="68">
        <v>3</v>
      </c>
      <c r="V49" s="46"/>
    </row>
    <row r="50" spans="1:22" ht="15.75" thickBot="1">
      <c r="A50" s="12"/>
      <c r="B50" s="43"/>
      <c r="C50" s="47"/>
      <c r="D50" s="43"/>
      <c r="E50" s="69"/>
      <c r="F50" s="47"/>
      <c r="G50" s="47"/>
      <c r="H50" s="43"/>
      <c r="I50" s="69"/>
      <c r="J50" s="47"/>
      <c r="K50" s="47"/>
      <c r="L50" s="43"/>
      <c r="M50" s="69"/>
      <c r="N50" s="47"/>
      <c r="O50" s="47"/>
      <c r="P50" s="43"/>
      <c r="Q50" s="69"/>
      <c r="R50" s="47"/>
      <c r="S50" s="47"/>
      <c r="T50" s="43"/>
      <c r="U50" s="69"/>
      <c r="V50" s="47"/>
    </row>
    <row r="51" spans="1:22" ht="27" thickTop="1">
      <c r="A51" s="12"/>
      <c r="B51" s="52" t="s">
        <v>712</v>
      </c>
      <c r="C51" s="26"/>
      <c r="D51" s="95"/>
      <c r="E51" s="95"/>
      <c r="F51" s="95"/>
      <c r="G51" s="26"/>
      <c r="H51" s="95"/>
      <c r="I51" s="95"/>
      <c r="J51" s="95"/>
      <c r="K51" s="26"/>
      <c r="L51" s="95"/>
      <c r="M51" s="95"/>
      <c r="N51" s="95"/>
      <c r="O51" s="26"/>
      <c r="P51" s="95"/>
      <c r="Q51" s="95"/>
      <c r="R51" s="95"/>
      <c r="S51" s="26"/>
      <c r="T51" s="95"/>
      <c r="U51" s="95"/>
      <c r="V51" s="95"/>
    </row>
    <row r="52" spans="1:22">
      <c r="A52" s="12"/>
      <c r="B52" s="34" t="s">
        <v>692</v>
      </c>
      <c r="C52" s="36"/>
      <c r="D52" s="34" t="s">
        <v>305</v>
      </c>
      <c r="E52" s="61">
        <v>148</v>
      </c>
      <c r="F52" s="36"/>
      <c r="G52" s="36"/>
      <c r="H52" s="34" t="s">
        <v>305</v>
      </c>
      <c r="I52" s="61">
        <v>33</v>
      </c>
      <c r="J52" s="36"/>
      <c r="K52" s="36"/>
      <c r="L52" s="34" t="s">
        <v>305</v>
      </c>
      <c r="M52" s="61">
        <v>45</v>
      </c>
      <c r="N52" s="36"/>
      <c r="O52" s="36"/>
      <c r="P52" s="34" t="s">
        <v>305</v>
      </c>
      <c r="Q52" s="61">
        <v>7</v>
      </c>
      <c r="R52" s="36"/>
      <c r="S52" s="36"/>
      <c r="T52" s="34" t="s">
        <v>305</v>
      </c>
      <c r="U52" s="61">
        <v>7</v>
      </c>
      <c r="V52" s="36"/>
    </row>
    <row r="53" spans="1:22">
      <c r="A53" s="12"/>
      <c r="B53" s="34"/>
      <c r="C53" s="36"/>
      <c r="D53" s="34"/>
      <c r="E53" s="61"/>
      <c r="F53" s="36"/>
      <c r="G53" s="36"/>
      <c r="H53" s="34"/>
      <c r="I53" s="61"/>
      <c r="J53" s="36"/>
      <c r="K53" s="36"/>
      <c r="L53" s="34"/>
      <c r="M53" s="61"/>
      <c r="N53" s="36"/>
      <c r="O53" s="36"/>
      <c r="P53" s="34"/>
      <c r="Q53" s="61"/>
      <c r="R53" s="36"/>
      <c r="S53" s="36"/>
      <c r="T53" s="34"/>
      <c r="U53" s="61"/>
      <c r="V53" s="36"/>
    </row>
    <row r="54" spans="1:22">
      <c r="A54" s="12"/>
      <c r="B54" s="57" t="s">
        <v>693</v>
      </c>
      <c r="C54" s="32"/>
      <c r="D54" s="39">
        <v>295</v>
      </c>
      <c r="E54" s="39"/>
      <c r="F54" s="32"/>
      <c r="G54" s="32"/>
      <c r="H54" s="39">
        <v>70</v>
      </c>
      <c r="I54" s="39"/>
      <c r="J54" s="32"/>
      <c r="K54" s="32"/>
      <c r="L54" s="39">
        <v>106</v>
      </c>
      <c r="M54" s="39"/>
      <c r="N54" s="32"/>
      <c r="O54" s="32"/>
      <c r="P54" s="39">
        <v>13</v>
      </c>
      <c r="Q54" s="39"/>
      <c r="R54" s="32"/>
      <c r="S54" s="32"/>
      <c r="T54" s="39">
        <v>14</v>
      </c>
      <c r="U54" s="39"/>
      <c r="V54" s="32"/>
    </row>
    <row r="55" spans="1:22">
      <c r="A55" s="12"/>
      <c r="B55" s="57"/>
      <c r="C55" s="32"/>
      <c r="D55" s="39"/>
      <c r="E55" s="39"/>
      <c r="F55" s="32"/>
      <c r="G55" s="32"/>
      <c r="H55" s="39"/>
      <c r="I55" s="39"/>
      <c r="J55" s="32"/>
      <c r="K55" s="32"/>
      <c r="L55" s="39"/>
      <c r="M55" s="39"/>
      <c r="N55" s="32"/>
      <c r="O55" s="32"/>
      <c r="P55" s="39"/>
      <c r="Q55" s="39"/>
      <c r="R55" s="32"/>
      <c r="S55" s="32"/>
      <c r="T55" s="39"/>
      <c r="U55" s="39"/>
      <c r="V55" s="32"/>
    </row>
    <row r="56" spans="1:22">
      <c r="A56" s="12"/>
      <c r="B56" s="27" t="s">
        <v>694</v>
      </c>
      <c r="C56" s="28"/>
      <c r="D56" s="61" t="s">
        <v>713</v>
      </c>
      <c r="E56" s="61"/>
      <c r="F56" s="27" t="s">
        <v>321</v>
      </c>
      <c r="G56" s="28"/>
      <c r="H56" s="61" t="s">
        <v>714</v>
      </c>
      <c r="I56" s="61"/>
      <c r="J56" s="27" t="s">
        <v>321</v>
      </c>
      <c r="K56" s="28"/>
      <c r="L56" s="61" t="s">
        <v>715</v>
      </c>
      <c r="M56" s="61"/>
      <c r="N56" s="27" t="s">
        <v>321</v>
      </c>
      <c r="O56" s="28"/>
      <c r="P56" s="61" t="s">
        <v>707</v>
      </c>
      <c r="Q56" s="61"/>
      <c r="R56" s="27" t="s">
        <v>321</v>
      </c>
      <c r="S56" s="28"/>
      <c r="T56" s="61" t="s">
        <v>716</v>
      </c>
      <c r="U56" s="61"/>
      <c r="V56" s="27" t="s">
        <v>321</v>
      </c>
    </row>
    <row r="57" spans="1:22">
      <c r="A57" s="12"/>
      <c r="B57" s="25" t="s">
        <v>700</v>
      </c>
      <c r="C57" s="26"/>
      <c r="D57" s="32"/>
      <c r="E57" s="32"/>
      <c r="F57" s="32"/>
      <c r="G57" s="26"/>
      <c r="H57" s="32"/>
      <c r="I57" s="32"/>
      <c r="J57" s="32"/>
      <c r="K57" s="26"/>
      <c r="L57" s="32"/>
      <c r="M57" s="32"/>
      <c r="N57" s="32"/>
      <c r="O57" s="26"/>
      <c r="P57" s="32"/>
      <c r="Q57" s="32"/>
      <c r="R57" s="32"/>
      <c r="S57" s="26"/>
      <c r="T57" s="32"/>
      <c r="U57" s="32"/>
      <c r="V57" s="32"/>
    </row>
    <row r="58" spans="1:22">
      <c r="A58" s="12"/>
      <c r="B58" s="33" t="s">
        <v>701</v>
      </c>
      <c r="C58" s="36"/>
      <c r="D58" s="61">
        <v>23</v>
      </c>
      <c r="E58" s="61"/>
      <c r="F58" s="36"/>
      <c r="G58" s="36"/>
      <c r="H58" s="61">
        <v>5</v>
      </c>
      <c r="I58" s="61"/>
      <c r="J58" s="36"/>
      <c r="K58" s="36"/>
      <c r="L58" s="61">
        <v>9</v>
      </c>
      <c r="M58" s="61"/>
      <c r="N58" s="36"/>
      <c r="O58" s="36"/>
      <c r="P58" s="61">
        <v>1</v>
      </c>
      <c r="Q58" s="61"/>
      <c r="R58" s="36"/>
      <c r="S58" s="36"/>
      <c r="T58" s="61">
        <v>1</v>
      </c>
      <c r="U58" s="61"/>
      <c r="V58" s="36"/>
    </row>
    <row r="59" spans="1:22">
      <c r="A59" s="12"/>
      <c r="B59" s="33"/>
      <c r="C59" s="36"/>
      <c r="D59" s="61"/>
      <c r="E59" s="61"/>
      <c r="F59" s="36"/>
      <c r="G59" s="36"/>
      <c r="H59" s="61"/>
      <c r="I59" s="61"/>
      <c r="J59" s="36"/>
      <c r="K59" s="36"/>
      <c r="L59" s="61"/>
      <c r="M59" s="61"/>
      <c r="N59" s="36"/>
      <c r="O59" s="36"/>
      <c r="P59" s="61"/>
      <c r="Q59" s="61"/>
      <c r="R59" s="36"/>
      <c r="S59" s="36"/>
      <c r="T59" s="61"/>
      <c r="U59" s="61"/>
      <c r="V59" s="36"/>
    </row>
    <row r="60" spans="1:22">
      <c r="A60" s="12"/>
      <c r="B60" s="37" t="s">
        <v>702</v>
      </c>
      <c r="C60" s="32"/>
      <c r="D60" s="39">
        <v>71</v>
      </c>
      <c r="E60" s="39"/>
      <c r="F60" s="32"/>
      <c r="G60" s="32"/>
      <c r="H60" s="39">
        <v>18</v>
      </c>
      <c r="I60" s="39"/>
      <c r="J60" s="32"/>
      <c r="K60" s="32"/>
      <c r="L60" s="39">
        <v>25</v>
      </c>
      <c r="M60" s="39"/>
      <c r="N60" s="32"/>
      <c r="O60" s="32"/>
      <c r="P60" s="39">
        <v>3</v>
      </c>
      <c r="Q60" s="39"/>
      <c r="R60" s="32"/>
      <c r="S60" s="32"/>
      <c r="T60" s="39">
        <v>3</v>
      </c>
      <c r="U60" s="39"/>
      <c r="V60" s="32"/>
    </row>
    <row r="61" spans="1:22" ht="15.75" thickBot="1">
      <c r="A61" s="12"/>
      <c r="B61" s="38"/>
      <c r="C61" s="41"/>
      <c r="D61" s="40"/>
      <c r="E61" s="40"/>
      <c r="F61" s="41"/>
      <c r="G61" s="41"/>
      <c r="H61" s="40"/>
      <c r="I61" s="40"/>
      <c r="J61" s="41"/>
      <c r="K61" s="41"/>
      <c r="L61" s="40"/>
      <c r="M61" s="40"/>
      <c r="N61" s="41"/>
      <c r="O61" s="41"/>
      <c r="P61" s="40"/>
      <c r="Q61" s="40"/>
      <c r="R61" s="41"/>
      <c r="S61" s="41"/>
      <c r="T61" s="40"/>
      <c r="U61" s="40"/>
      <c r="V61" s="41"/>
    </row>
    <row r="62" spans="1:22">
      <c r="A62" s="12"/>
      <c r="B62" s="42" t="s">
        <v>703</v>
      </c>
      <c r="C62" s="46"/>
      <c r="D62" s="42" t="s">
        <v>305</v>
      </c>
      <c r="E62" s="68">
        <v>101</v>
      </c>
      <c r="F62" s="46"/>
      <c r="G62" s="46"/>
      <c r="H62" s="42" t="s">
        <v>305</v>
      </c>
      <c r="I62" s="68">
        <v>5</v>
      </c>
      <c r="J62" s="46"/>
      <c r="K62" s="46"/>
      <c r="L62" s="42" t="s">
        <v>305</v>
      </c>
      <c r="M62" s="68">
        <v>19</v>
      </c>
      <c r="N62" s="46"/>
      <c r="O62" s="46"/>
      <c r="P62" s="42" t="s">
        <v>305</v>
      </c>
      <c r="Q62" s="68">
        <v>4</v>
      </c>
      <c r="R62" s="46"/>
      <c r="S62" s="46"/>
      <c r="T62" s="42" t="s">
        <v>305</v>
      </c>
      <c r="U62" s="68">
        <v>7</v>
      </c>
      <c r="V62" s="46"/>
    </row>
    <row r="63" spans="1:22" ht="15.75" thickBot="1">
      <c r="A63" s="12"/>
      <c r="B63" s="43"/>
      <c r="C63" s="47"/>
      <c r="D63" s="43"/>
      <c r="E63" s="69"/>
      <c r="F63" s="47"/>
      <c r="G63" s="47"/>
      <c r="H63" s="43"/>
      <c r="I63" s="69"/>
      <c r="J63" s="47"/>
      <c r="K63" s="47"/>
      <c r="L63" s="43"/>
      <c r="M63" s="69"/>
      <c r="N63" s="47"/>
      <c r="O63" s="47"/>
      <c r="P63" s="43"/>
      <c r="Q63" s="69"/>
      <c r="R63" s="47"/>
      <c r="S63" s="47"/>
      <c r="T63" s="43"/>
      <c r="U63" s="69"/>
      <c r="V63" s="47"/>
    </row>
    <row r="64" spans="1:22" ht="15.75" thickTop="1">
      <c r="A64" s="12"/>
      <c r="B64" s="169"/>
      <c r="C64" s="169"/>
      <c r="D64" s="169"/>
      <c r="E64" s="169"/>
      <c r="F64" s="169"/>
      <c r="G64" s="169"/>
      <c r="H64" s="169"/>
      <c r="I64" s="169"/>
      <c r="J64" s="169"/>
      <c r="K64" s="169"/>
      <c r="L64" s="169"/>
      <c r="M64" s="169"/>
      <c r="N64" s="169"/>
      <c r="O64" s="169"/>
      <c r="P64" s="169"/>
      <c r="Q64" s="169"/>
      <c r="R64" s="169"/>
      <c r="S64" s="169"/>
      <c r="T64" s="169"/>
      <c r="U64" s="169"/>
      <c r="V64" s="169"/>
    </row>
    <row r="65" spans="1:22">
      <c r="A65" s="12"/>
      <c r="B65" s="16"/>
      <c r="C65" s="16"/>
      <c r="D65" s="16"/>
      <c r="E65" s="16"/>
      <c r="F65" s="16"/>
      <c r="G65" s="16"/>
      <c r="H65" s="16"/>
      <c r="I65" s="16"/>
      <c r="J65" s="16"/>
      <c r="K65" s="16"/>
      <c r="L65" s="16"/>
      <c r="M65" s="16"/>
      <c r="N65" s="16"/>
      <c r="O65" s="16"/>
      <c r="P65" s="16"/>
      <c r="Q65" s="16"/>
      <c r="R65" s="16"/>
      <c r="S65" s="16"/>
      <c r="T65" s="16"/>
      <c r="U65" s="16"/>
      <c r="V65" s="16"/>
    </row>
    <row r="66" spans="1:22" ht="25.5" customHeight="1">
      <c r="A66" s="12"/>
      <c r="B66" s="86" t="s">
        <v>717</v>
      </c>
      <c r="C66" s="36"/>
      <c r="D66" s="89" t="s">
        <v>685</v>
      </c>
      <c r="E66" s="89"/>
      <c r="F66" s="89"/>
      <c r="G66" s="36"/>
      <c r="H66" s="89" t="s">
        <v>686</v>
      </c>
      <c r="I66" s="89"/>
      <c r="J66" s="89"/>
      <c r="K66" s="36"/>
      <c r="L66" s="89" t="s">
        <v>688</v>
      </c>
      <c r="M66" s="89"/>
      <c r="N66" s="89"/>
      <c r="O66" s="36"/>
      <c r="P66" s="89" t="s">
        <v>689</v>
      </c>
      <c r="Q66" s="89"/>
      <c r="R66" s="89"/>
      <c r="S66" s="36"/>
      <c r="T66" s="89" t="s">
        <v>690</v>
      </c>
      <c r="U66" s="89"/>
      <c r="V66" s="89"/>
    </row>
    <row r="67" spans="1:22" ht="15.75" thickBot="1">
      <c r="A67" s="12"/>
      <c r="B67" s="87"/>
      <c r="C67" s="88"/>
      <c r="D67" s="54" t="s">
        <v>637</v>
      </c>
      <c r="E67" s="54"/>
      <c r="F67" s="54"/>
      <c r="G67" s="88"/>
      <c r="H67" s="54" t="s">
        <v>687</v>
      </c>
      <c r="I67" s="54"/>
      <c r="J67" s="54"/>
      <c r="K67" s="88"/>
      <c r="L67" s="54" t="s">
        <v>687</v>
      </c>
      <c r="M67" s="54"/>
      <c r="N67" s="54"/>
      <c r="O67" s="88"/>
      <c r="P67" s="54" t="s">
        <v>687</v>
      </c>
      <c r="Q67" s="54"/>
      <c r="R67" s="54"/>
      <c r="S67" s="88"/>
      <c r="T67" s="54" t="s">
        <v>687</v>
      </c>
      <c r="U67" s="54"/>
      <c r="V67" s="54"/>
    </row>
    <row r="68" spans="1:22">
      <c r="A68" s="12"/>
      <c r="B68" s="51"/>
      <c r="C68" s="28"/>
      <c r="D68" s="31" t="s">
        <v>302</v>
      </c>
      <c r="E68" s="31"/>
      <c r="F68" s="31"/>
      <c r="G68" s="31"/>
      <c r="H68" s="31"/>
      <c r="I68" s="31"/>
      <c r="J68" s="31"/>
      <c r="K68" s="31"/>
      <c r="L68" s="31"/>
      <c r="M68" s="31"/>
      <c r="N68" s="31"/>
      <c r="O68" s="31"/>
      <c r="P68" s="31"/>
      <c r="Q68" s="31"/>
      <c r="R68" s="31"/>
      <c r="S68" s="31"/>
      <c r="T68" s="31"/>
      <c r="U68" s="31"/>
      <c r="V68" s="31"/>
    </row>
    <row r="69" spans="1:22" ht="26.25">
      <c r="A69" s="12"/>
      <c r="B69" s="52" t="s">
        <v>691</v>
      </c>
      <c r="C69" s="26"/>
      <c r="D69" s="32"/>
      <c r="E69" s="32"/>
      <c r="F69" s="32"/>
      <c r="G69" s="26"/>
      <c r="H69" s="32"/>
      <c r="I69" s="32"/>
      <c r="J69" s="32"/>
      <c r="K69" s="26"/>
      <c r="L69" s="32"/>
      <c r="M69" s="32"/>
      <c r="N69" s="32"/>
      <c r="O69" s="26"/>
      <c r="P69" s="32"/>
      <c r="Q69" s="32"/>
      <c r="R69" s="32"/>
      <c r="S69" s="26"/>
      <c r="T69" s="32"/>
      <c r="U69" s="32"/>
      <c r="V69" s="32"/>
    </row>
    <row r="70" spans="1:22">
      <c r="A70" s="12"/>
      <c r="B70" s="34" t="s">
        <v>692</v>
      </c>
      <c r="C70" s="36"/>
      <c r="D70" s="34" t="s">
        <v>305</v>
      </c>
      <c r="E70" s="61">
        <v>6</v>
      </c>
      <c r="F70" s="36"/>
      <c r="G70" s="36"/>
      <c r="H70" s="34" t="s">
        <v>305</v>
      </c>
      <c r="I70" s="61">
        <v>2</v>
      </c>
      <c r="J70" s="36"/>
      <c r="K70" s="36"/>
      <c r="L70" s="34" t="s">
        <v>305</v>
      </c>
      <c r="M70" s="61">
        <v>3</v>
      </c>
      <c r="N70" s="36"/>
      <c r="O70" s="36"/>
      <c r="P70" s="34" t="s">
        <v>305</v>
      </c>
      <c r="Q70" s="61" t="s">
        <v>318</v>
      </c>
      <c r="R70" s="36"/>
      <c r="S70" s="36"/>
      <c r="T70" s="34" t="s">
        <v>305</v>
      </c>
      <c r="U70" s="61" t="s">
        <v>318</v>
      </c>
      <c r="V70" s="36"/>
    </row>
    <row r="71" spans="1:22">
      <c r="A71" s="12"/>
      <c r="B71" s="34"/>
      <c r="C71" s="36"/>
      <c r="D71" s="34"/>
      <c r="E71" s="61"/>
      <c r="F71" s="36"/>
      <c r="G71" s="36"/>
      <c r="H71" s="34"/>
      <c r="I71" s="61"/>
      <c r="J71" s="36"/>
      <c r="K71" s="36"/>
      <c r="L71" s="34"/>
      <c r="M71" s="61"/>
      <c r="N71" s="36"/>
      <c r="O71" s="36"/>
      <c r="P71" s="34"/>
      <c r="Q71" s="61"/>
      <c r="R71" s="36"/>
      <c r="S71" s="36"/>
      <c r="T71" s="34"/>
      <c r="U71" s="61"/>
      <c r="V71" s="36"/>
    </row>
    <row r="72" spans="1:22">
      <c r="A72" s="12"/>
      <c r="B72" s="57" t="s">
        <v>693</v>
      </c>
      <c r="C72" s="32"/>
      <c r="D72" s="39">
        <v>18</v>
      </c>
      <c r="E72" s="39"/>
      <c r="F72" s="32"/>
      <c r="G72" s="32"/>
      <c r="H72" s="39">
        <v>5</v>
      </c>
      <c r="I72" s="39"/>
      <c r="J72" s="32"/>
      <c r="K72" s="32"/>
      <c r="L72" s="39">
        <v>8</v>
      </c>
      <c r="M72" s="39"/>
      <c r="N72" s="32"/>
      <c r="O72" s="32"/>
      <c r="P72" s="39">
        <v>1</v>
      </c>
      <c r="Q72" s="39"/>
      <c r="R72" s="32"/>
      <c r="S72" s="32"/>
      <c r="T72" s="39">
        <v>1</v>
      </c>
      <c r="U72" s="39"/>
      <c r="V72" s="32"/>
    </row>
    <row r="73" spans="1:22">
      <c r="A73" s="12"/>
      <c r="B73" s="57"/>
      <c r="C73" s="32"/>
      <c r="D73" s="39"/>
      <c r="E73" s="39"/>
      <c r="F73" s="32"/>
      <c r="G73" s="32"/>
      <c r="H73" s="39"/>
      <c r="I73" s="39"/>
      <c r="J73" s="32"/>
      <c r="K73" s="32"/>
      <c r="L73" s="39"/>
      <c r="M73" s="39"/>
      <c r="N73" s="32"/>
      <c r="O73" s="32"/>
      <c r="P73" s="39"/>
      <c r="Q73" s="39"/>
      <c r="R73" s="32"/>
      <c r="S73" s="32"/>
      <c r="T73" s="39"/>
      <c r="U73" s="39"/>
      <c r="V73" s="32"/>
    </row>
    <row r="74" spans="1:22">
      <c r="A74" s="12"/>
      <c r="B74" s="34" t="s">
        <v>694</v>
      </c>
      <c r="C74" s="36"/>
      <c r="D74" s="61" t="s">
        <v>718</v>
      </c>
      <c r="E74" s="61"/>
      <c r="F74" s="34" t="s">
        <v>321</v>
      </c>
      <c r="G74" s="36"/>
      <c r="H74" s="61" t="s">
        <v>698</v>
      </c>
      <c r="I74" s="61"/>
      <c r="J74" s="34" t="s">
        <v>321</v>
      </c>
      <c r="K74" s="36"/>
      <c r="L74" s="61" t="s">
        <v>699</v>
      </c>
      <c r="M74" s="61"/>
      <c r="N74" s="34" t="s">
        <v>321</v>
      </c>
      <c r="O74" s="36"/>
      <c r="P74" s="61" t="s">
        <v>320</v>
      </c>
      <c r="Q74" s="61"/>
      <c r="R74" s="34" t="s">
        <v>321</v>
      </c>
      <c r="S74" s="36"/>
      <c r="T74" s="61" t="s">
        <v>318</v>
      </c>
      <c r="U74" s="61"/>
      <c r="V74" s="36"/>
    </row>
    <row r="75" spans="1:22">
      <c r="A75" s="12"/>
      <c r="B75" s="34"/>
      <c r="C75" s="36"/>
      <c r="D75" s="61"/>
      <c r="E75" s="61"/>
      <c r="F75" s="34"/>
      <c r="G75" s="36"/>
      <c r="H75" s="61"/>
      <c r="I75" s="61"/>
      <c r="J75" s="34"/>
      <c r="K75" s="36"/>
      <c r="L75" s="61"/>
      <c r="M75" s="61"/>
      <c r="N75" s="34"/>
      <c r="O75" s="36"/>
      <c r="P75" s="61"/>
      <c r="Q75" s="61"/>
      <c r="R75" s="34"/>
      <c r="S75" s="36"/>
      <c r="T75" s="61"/>
      <c r="U75" s="61"/>
      <c r="V75" s="36"/>
    </row>
    <row r="76" spans="1:22">
      <c r="A76" s="12"/>
      <c r="B76" s="25" t="s">
        <v>700</v>
      </c>
      <c r="C76" s="26"/>
      <c r="D76" s="32"/>
      <c r="E76" s="32"/>
      <c r="F76" s="32"/>
      <c r="G76" s="26"/>
      <c r="H76" s="32"/>
      <c r="I76" s="32"/>
      <c r="J76" s="32"/>
      <c r="K76" s="26"/>
      <c r="L76" s="32"/>
      <c r="M76" s="32"/>
      <c r="N76" s="32"/>
      <c r="O76" s="26"/>
      <c r="P76" s="32"/>
      <c r="Q76" s="32"/>
      <c r="R76" s="32"/>
      <c r="S76" s="26"/>
      <c r="T76" s="32"/>
      <c r="U76" s="32"/>
      <c r="V76" s="32"/>
    </row>
    <row r="77" spans="1:22">
      <c r="A77" s="12"/>
      <c r="B77" s="33" t="s">
        <v>719</v>
      </c>
      <c r="C77" s="36"/>
      <c r="D77" s="61">
        <v>2</v>
      </c>
      <c r="E77" s="61"/>
      <c r="F77" s="36"/>
      <c r="G77" s="36"/>
      <c r="H77" s="61" t="s">
        <v>318</v>
      </c>
      <c r="I77" s="61"/>
      <c r="J77" s="36"/>
      <c r="K77" s="36"/>
      <c r="L77" s="61">
        <v>1</v>
      </c>
      <c r="M77" s="61"/>
      <c r="N77" s="36"/>
      <c r="O77" s="36"/>
      <c r="P77" s="61" t="s">
        <v>318</v>
      </c>
      <c r="Q77" s="61"/>
      <c r="R77" s="36"/>
      <c r="S77" s="36"/>
      <c r="T77" s="61" t="s">
        <v>318</v>
      </c>
      <c r="U77" s="61"/>
      <c r="V77" s="36"/>
    </row>
    <row r="78" spans="1:22">
      <c r="A78" s="12"/>
      <c r="B78" s="33"/>
      <c r="C78" s="36"/>
      <c r="D78" s="61"/>
      <c r="E78" s="61"/>
      <c r="F78" s="36"/>
      <c r="G78" s="36"/>
      <c r="H78" s="61"/>
      <c r="I78" s="61"/>
      <c r="J78" s="36"/>
      <c r="K78" s="36"/>
      <c r="L78" s="61"/>
      <c r="M78" s="61"/>
      <c r="N78" s="36"/>
      <c r="O78" s="36"/>
      <c r="P78" s="61"/>
      <c r="Q78" s="61"/>
      <c r="R78" s="36"/>
      <c r="S78" s="36"/>
      <c r="T78" s="61"/>
      <c r="U78" s="61"/>
      <c r="V78" s="36"/>
    </row>
    <row r="79" spans="1:22">
      <c r="A79" s="12"/>
      <c r="B79" s="37" t="s">
        <v>701</v>
      </c>
      <c r="C79" s="32"/>
      <c r="D79" s="39">
        <v>1</v>
      </c>
      <c r="E79" s="39"/>
      <c r="F79" s="32"/>
      <c r="G79" s="32"/>
      <c r="H79" s="39">
        <v>1</v>
      </c>
      <c r="I79" s="39"/>
      <c r="J79" s="32"/>
      <c r="K79" s="32"/>
      <c r="L79" s="39" t="s">
        <v>318</v>
      </c>
      <c r="M79" s="39"/>
      <c r="N79" s="32"/>
      <c r="O79" s="32"/>
      <c r="P79" s="39" t="s">
        <v>318</v>
      </c>
      <c r="Q79" s="39"/>
      <c r="R79" s="32"/>
      <c r="S79" s="32"/>
      <c r="T79" s="39" t="s">
        <v>318</v>
      </c>
      <c r="U79" s="39"/>
      <c r="V79" s="32"/>
    </row>
    <row r="80" spans="1:22">
      <c r="A80" s="12"/>
      <c r="B80" s="37"/>
      <c r="C80" s="32"/>
      <c r="D80" s="39"/>
      <c r="E80" s="39"/>
      <c r="F80" s="32"/>
      <c r="G80" s="32"/>
      <c r="H80" s="39"/>
      <c r="I80" s="39"/>
      <c r="J80" s="32"/>
      <c r="K80" s="32"/>
      <c r="L80" s="39"/>
      <c r="M80" s="39"/>
      <c r="N80" s="32"/>
      <c r="O80" s="32"/>
      <c r="P80" s="39"/>
      <c r="Q80" s="39"/>
      <c r="R80" s="32"/>
      <c r="S80" s="32"/>
      <c r="T80" s="39"/>
      <c r="U80" s="39"/>
      <c r="V80" s="32"/>
    </row>
    <row r="81" spans="1:22">
      <c r="A81" s="12"/>
      <c r="B81" s="33" t="s">
        <v>702</v>
      </c>
      <c r="C81" s="36"/>
      <c r="D81" s="61">
        <v>3</v>
      </c>
      <c r="E81" s="61"/>
      <c r="F81" s="36"/>
      <c r="G81" s="36"/>
      <c r="H81" s="61" t="s">
        <v>318</v>
      </c>
      <c r="I81" s="61"/>
      <c r="J81" s="36"/>
      <c r="K81" s="36"/>
      <c r="L81" s="61">
        <v>2</v>
      </c>
      <c r="M81" s="61"/>
      <c r="N81" s="36"/>
      <c r="O81" s="36"/>
      <c r="P81" s="61" t="s">
        <v>318</v>
      </c>
      <c r="Q81" s="61"/>
      <c r="R81" s="36"/>
      <c r="S81" s="36"/>
      <c r="T81" s="61" t="s">
        <v>318</v>
      </c>
      <c r="U81" s="61"/>
      <c r="V81" s="36"/>
    </row>
    <row r="82" spans="1:22" ht="15.75" thickBot="1">
      <c r="A82" s="12"/>
      <c r="B82" s="96"/>
      <c r="C82" s="88"/>
      <c r="D82" s="98"/>
      <c r="E82" s="98"/>
      <c r="F82" s="88"/>
      <c r="G82" s="88"/>
      <c r="H82" s="98"/>
      <c r="I82" s="98"/>
      <c r="J82" s="88"/>
      <c r="K82" s="88"/>
      <c r="L82" s="98"/>
      <c r="M82" s="98"/>
      <c r="N82" s="88"/>
      <c r="O82" s="88"/>
      <c r="P82" s="98"/>
      <c r="Q82" s="98"/>
      <c r="R82" s="88"/>
      <c r="S82" s="88"/>
      <c r="T82" s="98"/>
      <c r="U82" s="98"/>
      <c r="V82" s="88"/>
    </row>
    <row r="83" spans="1:22">
      <c r="A83" s="12"/>
      <c r="B83" s="105" t="s">
        <v>703</v>
      </c>
      <c r="C83" s="99"/>
      <c r="D83" s="105" t="s">
        <v>305</v>
      </c>
      <c r="E83" s="107">
        <v>16</v>
      </c>
      <c r="F83" s="99"/>
      <c r="G83" s="99"/>
      <c r="H83" s="105" t="s">
        <v>305</v>
      </c>
      <c r="I83" s="107">
        <v>2</v>
      </c>
      <c r="J83" s="99"/>
      <c r="K83" s="99"/>
      <c r="L83" s="105" t="s">
        <v>305</v>
      </c>
      <c r="M83" s="107">
        <v>7</v>
      </c>
      <c r="N83" s="99"/>
      <c r="O83" s="99"/>
      <c r="P83" s="105" t="s">
        <v>305</v>
      </c>
      <c r="Q83" s="107" t="s">
        <v>318</v>
      </c>
      <c r="R83" s="99"/>
      <c r="S83" s="99"/>
      <c r="T83" s="105" t="s">
        <v>305</v>
      </c>
      <c r="U83" s="107">
        <v>1</v>
      </c>
      <c r="V83" s="99"/>
    </row>
    <row r="84" spans="1:22" ht="15.75" thickBot="1">
      <c r="A84" s="12"/>
      <c r="B84" s="106"/>
      <c r="C84" s="104"/>
      <c r="D84" s="106"/>
      <c r="E84" s="108"/>
      <c r="F84" s="104"/>
      <c r="G84" s="104"/>
      <c r="H84" s="106"/>
      <c r="I84" s="108"/>
      <c r="J84" s="104"/>
      <c r="K84" s="104"/>
      <c r="L84" s="106"/>
      <c r="M84" s="108"/>
      <c r="N84" s="104"/>
      <c r="O84" s="104"/>
      <c r="P84" s="106"/>
      <c r="Q84" s="108"/>
      <c r="R84" s="104"/>
      <c r="S84" s="104"/>
      <c r="T84" s="106"/>
      <c r="U84" s="108"/>
      <c r="V84" s="104"/>
    </row>
    <row r="85" spans="1:22" ht="27" thickTop="1">
      <c r="A85" s="12"/>
      <c r="B85" s="53" t="s">
        <v>704</v>
      </c>
      <c r="C85" s="28"/>
      <c r="D85" s="111"/>
      <c r="E85" s="111"/>
      <c r="F85" s="111"/>
      <c r="G85" s="28"/>
      <c r="H85" s="111"/>
      <c r="I85" s="111"/>
      <c r="J85" s="111"/>
      <c r="K85" s="28"/>
      <c r="L85" s="111"/>
      <c r="M85" s="111"/>
      <c r="N85" s="111"/>
      <c r="O85" s="28"/>
      <c r="P85" s="111"/>
      <c r="Q85" s="111"/>
      <c r="R85" s="111"/>
      <c r="S85" s="28"/>
      <c r="T85" s="111"/>
      <c r="U85" s="111"/>
      <c r="V85" s="111"/>
    </row>
    <row r="86" spans="1:22">
      <c r="A86" s="12"/>
      <c r="B86" s="57" t="s">
        <v>692</v>
      </c>
      <c r="C86" s="32"/>
      <c r="D86" s="57" t="s">
        <v>305</v>
      </c>
      <c r="E86" s="39">
        <v>18</v>
      </c>
      <c r="F86" s="32"/>
      <c r="G86" s="32"/>
      <c r="H86" s="57" t="s">
        <v>305</v>
      </c>
      <c r="I86" s="39">
        <v>5</v>
      </c>
      <c r="J86" s="32"/>
      <c r="K86" s="32"/>
      <c r="L86" s="57" t="s">
        <v>305</v>
      </c>
      <c r="M86" s="39">
        <v>6</v>
      </c>
      <c r="N86" s="32"/>
      <c r="O86" s="32"/>
      <c r="P86" s="57" t="s">
        <v>305</v>
      </c>
      <c r="Q86" s="39">
        <v>1</v>
      </c>
      <c r="R86" s="32"/>
      <c r="S86" s="32"/>
      <c r="T86" s="57" t="s">
        <v>305</v>
      </c>
      <c r="U86" s="39">
        <v>1</v>
      </c>
      <c r="V86" s="32"/>
    </row>
    <row r="87" spans="1:22">
      <c r="A87" s="12"/>
      <c r="B87" s="57"/>
      <c r="C87" s="32"/>
      <c r="D87" s="57"/>
      <c r="E87" s="39"/>
      <c r="F87" s="32"/>
      <c r="G87" s="32"/>
      <c r="H87" s="57"/>
      <c r="I87" s="39"/>
      <c r="J87" s="32"/>
      <c r="K87" s="32"/>
      <c r="L87" s="57"/>
      <c r="M87" s="39"/>
      <c r="N87" s="32"/>
      <c r="O87" s="32"/>
      <c r="P87" s="57"/>
      <c r="Q87" s="39"/>
      <c r="R87" s="32"/>
      <c r="S87" s="32"/>
      <c r="T87" s="57"/>
      <c r="U87" s="39"/>
      <c r="V87" s="32"/>
    </row>
    <row r="88" spans="1:22">
      <c r="A88" s="12"/>
      <c r="B88" s="34" t="s">
        <v>693</v>
      </c>
      <c r="C88" s="36"/>
      <c r="D88" s="61">
        <v>55</v>
      </c>
      <c r="E88" s="61"/>
      <c r="F88" s="36"/>
      <c r="G88" s="36"/>
      <c r="H88" s="61">
        <v>14</v>
      </c>
      <c r="I88" s="61"/>
      <c r="J88" s="36"/>
      <c r="K88" s="36"/>
      <c r="L88" s="61">
        <v>24</v>
      </c>
      <c r="M88" s="61"/>
      <c r="N88" s="36"/>
      <c r="O88" s="36"/>
      <c r="P88" s="61">
        <v>2</v>
      </c>
      <c r="Q88" s="61"/>
      <c r="R88" s="36"/>
      <c r="S88" s="36"/>
      <c r="T88" s="61">
        <v>3</v>
      </c>
      <c r="U88" s="61"/>
      <c r="V88" s="36"/>
    </row>
    <row r="89" spans="1:22">
      <c r="A89" s="12"/>
      <c r="B89" s="34"/>
      <c r="C89" s="36"/>
      <c r="D89" s="61"/>
      <c r="E89" s="61"/>
      <c r="F89" s="36"/>
      <c r="G89" s="36"/>
      <c r="H89" s="61"/>
      <c r="I89" s="61"/>
      <c r="J89" s="36"/>
      <c r="K89" s="36"/>
      <c r="L89" s="61"/>
      <c r="M89" s="61"/>
      <c r="N89" s="36"/>
      <c r="O89" s="36"/>
      <c r="P89" s="61"/>
      <c r="Q89" s="61"/>
      <c r="R89" s="36"/>
      <c r="S89" s="36"/>
      <c r="T89" s="61"/>
      <c r="U89" s="61"/>
      <c r="V89" s="36"/>
    </row>
    <row r="90" spans="1:22">
      <c r="A90" s="12"/>
      <c r="B90" s="25" t="s">
        <v>694</v>
      </c>
      <c r="C90" s="26"/>
      <c r="D90" s="39" t="s">
        <v>720</v>
      </c>
      <c r="E90" s="39"/>
      <c r="F90" s="25" t="s">
        <v>321</v>
      </c>
      <c r="G90" s="26"/>
      <c r="H90" s="39" t="s">
        <v>716</v>
      </c>
      <c r="I90" s="39"/>
      <c r="J90" s="25" t="s">
        <v>321</v>
      </c>
      <c r="K90" s="26"/>
      <c r="L90" s="39" t="s">
        <v>611</v>
      </c>
      <c r="M90" s="39"/>
      <c r="N90" s="25" t="s">
        <v>321</v>
      </c>
      <c r="O90" s="26"/>
      <c r="P90" s="39" t="s">
        <v>320</v>
      </c>
      <c r="Q90" s="39"/>
      <c r="R90" s="25" t="s">
        <v>321</v>
      </c>
      <c r="S90" s="26"/>
      <c r="T90" s="39" t="s">
        <v>320</v>
      </c>
      <c r="U90" s="39"/>
      <c r="V90" s="25" t="s">
        <v>321</v>
      </c>
    </row>
    <row r="91" spans="1:22">
      <c r="A91" s="12"/>
      <c r="B91" s="27" t="s">
        <v>700</v>
      </c>
      <c r="C91" s="28"/>
      <c r="D91" s="36"/>
      <c r="E91" s="36"/>
      <c r="F91" s="36"/>
      <c r="G91" s="28"/>
      <c r="H91" s="36"/>
      <c r="I91" s="36"/>
      <c r="J91" s="36"/>
      <c r="K91" s="28"/>
      <c r="L91" s="36"/>
      <c r="M91" s="36"/>
      <c r="N91" s="36"/>
      <c r="O91" s="28"/>
      <c r="P91" s="36"/>
      <c r="Q91" s="36"/>
      <c r="R91" s="36"/>
      <c r="S91" s="28"/>
      <c r="T91" s="36"/>
      <c r="U91" s="36"/>
      <c r="V91" s="36"/>
    </row>
    <row r="92" spans="1:22">
      <c r="A92" s="12"/>
      <c r="B92" s="37" t="s">
        <v>719</v>
      </c>
      <c r="C92" s="32"/>
      <c r="D92" s="39">
        <v>4</v>
      </c>
      <c r="E92" s="39"/>
      <c r="F92" s="32"/>
      <c r="G92" s="32"/>
      <c r="H92" s="39" t="s">
        <v>318</v>
      </c>
      <c r="I92" s="39"/>
      <c r="J92" s="32"/>
      <c r="K92" s="32"/>
      <c r="L92" s="39">
        <v>3</v>
      </c>
      <c r="M92" s="39"/>
      <c r="N92" s="32"/>
      <c r="O92" s="32"/>
      <c r="P92" s="39" t="s">
        <v>318</v>
      </c>
      <c r="Q92" s="39"/>
      <c r="R92" s="32"/>
      <c r="S92" s="32"/>
      <c r="T92" s="39" t="s">
        <v>318</v>
      </c>
      <c r="U92" s="39"/>
      <c r="V92" s="32"/>
    </row>
    <row r="93" spans="1:22">
      <c r="A93" s="12"/>
      <c r="B93" s="37"/>
      <c r="C93" s="32"/>
      <c r="D93" s="39"/>
      <c r="E93" s="39"/>
      <c r="F93" s="32"/>
      <c r="G93" s="32"/>
      <c r="H93" s="39"/>
      <c r="I93" s="39"/>
      <c r="J93" s="32"/>
      <c r="K93" s="32"/>
      <c r="L93" s="39"/>
      <c r="M93" s="39"/>
      <c r="N93" s="32"/>
      <c r="O93" s="32"/>
      <c r="P93" s="39"/>
      <c r="Q93" s="39"/>
      <c r="R93" s="32"/>
      <c r="S93" s="32"/>
      <c r="T93" s="39"/>
      <c r="U93" s="39"/>
      <c r="V93" s="32"/>
    </row>
    <row r="94" spans="1:22">
      <c r="A94" s="12"/>
      <c r="B94" s="33" t="s">
        <v>701</v>
      </c>
      <c r="C94" s="36"/>
      <c r="D94" s="61">
        <v>3</v>
      </c>
      <c r="E94" s="61"/>
      <c r="F94" s="36"/>
      <c r="G94" s="36"/>
      <c r="H94" s="61">
        <v>3</v>
      </c>
      <c r="I94" s="61"/>
      <c r="J94" s="36"/>
      <c r="K94" s="36"/>
      <c r="L94" s="61" t="s">
        <v>318</v>
      </c>
      <c r="M94" s="61"/>
      <c r="N94" s="36"/>
      <c r="O94" s="36"/>
      <c r="P94" s="61" t="s">
        <v>318</v>
      </c>
      <c r="Q94" s="61"/>
      <c r="R94" s="36"/>
      <c r="S94" s="36"/>
      <c r="T94" s="61" t="s">
        <v>318</v>
      </c>
      <c r="U94" s="61"/>
      <c r="V94" s="36"/>
    </row>
    <row r="95" spans="1:22">
      <c r="A95" s="12"/>
      <c r="B95" s="33"/>
      <c r="C95" s="36"/>
      <c r="D95" s="61"/>
      <c r="E95" s="61"/>
      <c r="F95" s="36"/>
      <c r="G95" s="36"/>
      <c r="H95" s="61"/>
      <c r="I95" s="61"/>
      <c r="J95" s="36"/>
      <c r="K95" s="36"/>
      <c r="L95" s="61"/>
      <c r="M95" s="61"/>
      <c r="N95" s="36"/>
      <c r="O95" s="36"/>
      <c r="P95" s="61"/>
      <c r="Q95" s="61"/>
      <c r="R95" s="36"/>
      <c r="S95" s="36"/>
      <c r="T95" s="61"/>
      <c r="U95" s="61"/>
      <c r="V95" s="36"/>
    </row>
    <row r="96" spans="1:22">
      <c r="A96" s="12"/>
      <c r="B96" s="37" t="s">
        <v>702</v>
      </c>
      <c r="C96" s="32"/>
      <c r="D96" s="39">
        <v>9</v>
      </c>
      <c r="E96" s="39"/>
      <c r="F96" s="32"/>
      <c r="G96" s="32"/>
      <c r="H96" s="39">
        <v>1</v>
      </c>
      <c r="I96" s="39"/>
      <c r="J96" s="32"/>
      <c r="K96" s="32"/>
      <c r="L96" s="39">
        <v>6</v>
      </c>
      <c r="M96" s="39"/>
      <c r="N96" s="32"/>
      <c r="O96" s="32"/>
      <c r="P96" s="39" t="s">
        <v>318</v>
      </c>
      <c r="Q96" s="39"/>
      <c r="R96" s="32"/>
      <c r="S96" s="32"/>
      <c r="T96" s="39" t="s">
        <v>318</v>
      </c>
      <c r="U96" s="39"/>
      <c r="V96" s="32"/>
    </row>
    <row r="97" spans="1:22" ht="15.75" thickBot="1">
      <c r="A97" s="12"/>
      <c r="B97" s="38"/>
      <c r="C97" s="41"/>
      <c r="D97" s="40"/>
      <c r="E97" s="40"/>
      <c r="F97" s="41"/>
      <c r="G97" s="41"/>
      <c r="H97" s="40"/>
      <c r="I97" s="40"/>
      <c r="J97" s="41"/>
      <c r="K97" s="41"/>
      <c r="L97" s="40"/>
      <c r="M97" s="40"/>
      <c r="N97" s="41"/>
      <c r="O97" s="41"/>
      <c r="P97" s="40"/>
      <c r="Q97" s="40"/>
      <c r="R97" s="41"/>
      <c r="S97" s="41"/>
      <c r="T97" s="40"/>
      <c r="U97" s="40"/>
      <c r="V97" s="41"/>
    </row>
    <row r="98" spans="1:22">
      <c r="A98" s="12"/>
      <c r="B98" s="42" t="s">
        <v>703</v>
      </c>
      <c r="C98" s="46"/>
      <c r="D98" s="42" t="s">
        <v>305</v>
      </c>
      <c r="E98" s="68">
        <v>47</v>
      </c>
      <c r="F98" s="46"/>
      <c r="G98" s="46"/>
      <c r="H98" s="42" t="s">
        <v>305</v>
      </c>
      <c r="I98" s="68">
        <v>5</v>
      </c>
      <c r="J98" s="46"/>
      <c r="K98" s="46"/>
      <c r="L98" s="42" t="s">
        <v>305</v>
      </c>
      <c r="M98" s="68">
        <v>20</v>
      </c>
      <c r="N98" s="46"/>
      <c r="O98" s="46"/>
      <c r="P98" s="42" t="s">
        <v>305</v>
      </c>
      <c r="Q98" s="68">
        <v>2</v>
      </c>
      <c r="R98" s="46"/>
      <c r="S98" s="46"/>
      <c r="T98" s="42" t="s">
        <v>305</v>
      </c>
      <c r="U98" s="68">
        <v>3</v>
      </c>
      <c r="V98" s="46"/>
    </row>
    <row r="99" spans="1:22" ht="15.75" thickBot="1">
      <c r="A99" s="12"/>
      <c r="B99" s="43"/>
      <c r="C99" s="47"/>
      <c r="D99" s="43"/>
      <c r="E99" s="69"/>
      <c r="F99" s="47"/>
      <c r="G99" s="47"/>
      <c r="H99" s="43"/>
      <c r="I99" s="69"/>
      <c r="J99" s="47"/>
      <c r="K99" s="47"/>
      <c r="L99" s="43"/>
      <c r="M99" s="69"/>
      <c r="N99" s="47"/>
      <c r="O99" s="47"/>
      <c r="P99" s="43"/>
      <c r="Q99" s="69"/>
      <c r="R99" s="47"/>
      <c r="S99" s="47"/>
      <c r="T99" s="43"/>
      <c r="U99" s="69"/>
      <c r="V99" s="47"/>
    </row>
    <row r="100" spans="1:22" ht="27" thickTop="1">
      <c r="A100" s="12"/>
      <c r="B100" s="52" t="s">
        <v>708</v>
      </c>
      <c r="C100" s="26"/>
      <c r="D100" s="95"/>
      <c r="E100" s="95"/>
      <c r="F100" s="95"/>
      <c r="G100" s="26"/>
      <c r="H100" s="95"/>
      <c r="I100" s="95"/>
      <c r="J100" s="95"/>
      <c r="K100" s="26"/>
      <c r="L100" s="95"/>
      <c r="M100" s="95"/>
      <c r="N100" s="95"/>
      <c r="O100" s="26"/>
      <c r="P100" s="95"/>
      <c r="Q100" s="95"/>
      <c r="R100" s="95"/>
      <c r="S100" s="26"/>
      <c r="T100" s="95"/>
      <c r="U100" s="95"/>
      <c r="V100" s="95"/>
    </row>
    <row r="101" spans="1:22">
      <c r="A101" s="12"/>
      <c r="B101" s="34" t="s">
        <v>692</v>
      </c>
      <c r="C101" s="36"/>
      <c r="D101" s="34" t="s">
        <v>305</v>
      </c>
      <c r="E101" s="61">
        <v>5</v>
      </c>
      <c r="F101" s="36"/>
      <c r="G101" s="36"/>
      <c r="H101" s="34" t="s">
        <v>305</v>
      </c>
      <c r="I101" s="61">
        <v>1</v>
      </c>
      <c r="J101" s="36"/>
      <c r="K101" s="36"/>
      <c r="L101" s="34" t="s">
        <v>305</v>
      </c>
      <c r="M101" s="61">
        <v>2</v>
      </c>
      <c r="N101" s="36"/>
      <c r="O101" s="36"/>
      <c r="P101" s="34" t="s">
        <v>305</v>
      </c>
      <c r="Q101" s="61" t="s">
        <v>318</v>
      </c>
      <c r="R101" s="36"/>
      <c r="S101" s="36"/>
      <c r="T101" s="34" t="s">
        <v>305</v>
      </c>
      <c r="U101" s="61" t="s">
        <v>318</v>
      </c>
      <c r="V101" s="36"/>
    </row>
    <row r="102" spans="1:22">
      <c r="A102" s="12"/>
      <c r="B102" s="34"/>
      <c r="C102" s="36"/>
      <c r="D102" s="34"/>
      <c r="E102" s="61"/>
      <c r="F102" s="36"/>
      <c r="G102" s="36"/>
      <c r="H102" s="34"/>
      <c r="I102" s="61"/>
      <c r="J102" s="36"/>
      <c r="K102" s="36"/>
      <c r="L102" s="34"/>
      <c r="M102" s="61"/>
      <c r="N102" s="36"/>
      <c r="O102" s="36"/>
      <c r="P102" s="34"/>
      <c r="Q102" s="61"/>
      <c r="R102" s="36"/>
      <c r="S102" s="36"/>
      <c r="T102" s="34"/>
      <c r="U102" s="61"/>
      <c r="V102" s="36"/>
    </row>
    <row r="103" spans="1:22">
      <c r="A103" s="12"/>
      <c r="B103" s="57" t="s">
        <v>693</v>
      </c>
      <c r="C103" s="32"/>
      <c r="D103" s="39">
        <v>21</v>
      </c>
      <c r="E103" s="39"/>
      <c r="F103" s="32"/>
      <c r="G103" s="32"/>
      <c r="H103" s="39">
        <v>6</v>
      </c>
      <c r="I103" s="39"/>
      <c r="J103" s="32"/>
      <c r="K103" s="32"/>
      <c r="L103" s="39">
        <v>8</v>
      </c>
      <c r="M103" s="39"/>
      <c r="N103" s="32"/>
      <c r="O103" s="32"/>
      <c r="P103" s="39">
        <v>1</v>
      </c>
      <c r="Q103" s="39"/>
      <c r="R103" s="32"/>
      <c r="S103" s="32"/>
      <c r="T103" s="39">
        <v>1</v>
      </c>
      <c r="U103" s="39"/>
      <c r="V103" s="32"/>
    </row>
    <row r="104" spans="1:22">
      <c r="A104" s="12"/>
      <c r="B104" s="57"/>
      <c r="C104" s="32"/>
      <c r="D104" s="39"/>
      <c r="E104" s="39"/>
      <c r="F104" s="32"/>
      <c r="G104" s="32"/>
      <c r="H104" s="39"/>
      <c r="I104" s="39"/>
      <c r="J104" s="32"/>
      <c r="K104" s="32"/>
      <c r="L104" s="39"/>
      <c r="M104" s="39"/>
      <c r="N104" s="32"/>
      <c r="O104" s="32"/>
      <c r="P104" s="39"/>
      <c r="Q104" s="39"/>
      <c r="R104" s="32"/>
      <c r="S104" s="32"/>
      <c r="T104" s="39"/>
      <c r="U104" s="39"/>
      <c r="V104" s="32"/>
    </row>
    <row r="105" spans="1:22">
      <c r="A105" s="12"/>
      <c r="B105" s="34" t="s">
        <v>694</v>
      </c>
      <c r="C105" s="36"/>
      <c r="D105" s="61" t="s">
        <v>721</v>
      </c>
      <c r="E105" s="61"/>
      <c r="F105" s="34" t="s">
        <v>321</v>
      </c>
      <c r="G105" s="36"/>
      <c r="H105" s="61" t="s">
        <v>698</v>
      </c>
      <c r="I105" s="61"/>
      <c r="J105" s="34" t="s">
        <v>321</v>
      </c>
      <c r="K105" s="36"/>
      <c r="L105" s="61" t="s">
        <v>699</v>
      </c>
      <c r="M105" s="61"/>
      <c r="N105" s="34" t="s">
        <v>321</v>
      </c>
      <c r="O105" s="36"/>
      <c r="P105" s="61" t="s">
        <v>318</v>
      </c>
      <c r="Q105" s="61"/>
      <c r="R105" s="36"/>
      <c r="S105" s="36"/>
      <c r="T105" s="61" t="s">
        <v>318</v>
      </c>
      <c r="U105" s="61"/>
      <c r="V105" s="36"/>
    </row>
    <row r="106" spans="1:22">
      <c r="A106" s="12"/>
      <c r="B106" s="34"/>
      <c r="C106" s="36"/>
      <c r="D106" s="61"/>
      <c r="E106" s="61"/>
      <c r="F106" s="34"/>
      <c r="G106" s="36"/>
      <c r="H106" s="61"/>
      <c r="I106" s="61"/>
      <c r="J106" s="34"/>
      <c r="K106" s="36"/>
      <c r="L106" s="61"/>
      <c r="M106" s="61"/>
      <c r="N106" s="34"/>
      <c r="O106" s="36"/>
      <c r="P106" s="61"/>
      <c r="Q106" s="61"/>
      <c r="R106" s="36"/>
      <c r="S106" s="36"/>
      <c r="T106" s="61"/>
      <c r="U106" s="61"/>
      <c r="V106" s="36"/>
    </row>
    <row r="107" spans="1:22">
      <c r="A107" s="12"/>
      <c r="B107" s="25" t="s">
        <v>700</v>
      </c>
      <c r="C107" s="26"/>
      <c r="D107" s="32"/>
      <c r="E107" s="32"/>
      <c r="F107" s="32"/>
      <c r="G107" s="26"/>
      <c r="H107" s="32"/>
      <c r="I107" s="32"/>
      <c r="J107" s="32"/>
      <c r="K107" s="26"/>
      <c r="L107" s="32"/>
      <c r="M107" s="32"/>
      <c r="N107" s="32"/>
      <c r="O107" s="26"/>
      <c r="P107" s="32"/>
      <c r="Q107" s="32"/>
      <c r="R107" s="32"/>
      <c r="S107" s="26"/>
      <c r="T107" s="32"/>
      <c r="U107" s="32"/>
      <c r="V107" s="32"/>
    </row>
    <row r="108" spans="1:22">
      <c r="A108" s="12"/>
      <c r="B108" s="33" t="s">
        <v>719</v>
      </c>
      <c r="C108" s="36"/>
      <c r="D108" s="61">
        <v>2</v>
      </c>
      <c r="E108" s="61"/>
      <c r="F108" s="36"/>
      <c r="G108" s="36"/>
      <c r="H108" s="61" t="s">
        <v>318</v>
      </c>
      <c r="I108" s="61"/>
      <c r="J108" s="36"/>
      <c r="K108" s="36"/>
      <c r="L108" s="61">
        <v>2</v>
      </c>
      <c r="M108" s="61"/>
      <c r="N108" s="36"/>
      <c r="O108" s="36"/>
      <c r="P108" s="61" t="s">
        <v>318</v>
      </c>
      <c r="Q108" s="61"/>
      <c r="R108" s="36"/>
      <c r="S108" s="36"/>
      <c r="T108" s="61" t="s">
        <v>318</v>
      </c>
      <c r="U108" s="61"/>
      <c r="V108" s="36"/>
    </row>
    <row r="109" spans="1:22">
      <c r="A109" s="12"/>
      <c r="B109" s="33"/>
      <c r="C109" s="36"/>
      <c r="D109" s="61"/>
      <c r="E109" s="61"/>
      <c r="F109" s="36"/>
      <c r="G109" s="36"/>
      <c r="H109" s="61"/>
      <c r="I109" s="61"/>
      <c r="J109" s="36"/>
      <c r="K109" s="36"/>
      <c r="L109" s="61"/>
      <c r="M109" s="61"/>
      <c r="N109" s="36"/>
      <c r="O109" s="36"/>
      <c r="P109" s="61"/>
      <c r="Q109" s="61"/>
      <c r="R109" s="36"/>
      <c r="S109" s="36"/>
      <c r="T109" s="61"/>
      <c r="U109" s="61"/>
      <c r="V109" s="36"/>
    </row>
    <row r="110" spans="1:22">
      <c r="A110" s="12"/>
      <c r="B110" s="37" t="s">
        <v>701</v>
      </c>
      <c r="C110" s="32"/>
      <c r="D110" s="39">
        <v>1</v>
      </c>
      <c r="E110" s="39"/>
      <c r="F110" s="32"/>
      <c r="G110" s="32"/>
      <c r="H110" s="39">
        <v>1</v>
      </c>
      <c r="I110" s="39"/>
      <c r="J110" s="32"/>
      <c r="K110" s="32"/>
      <c r="L110" s="39" t="s">
        <v>318</v>
      </c>
      <c r="M110" s="39"/>
      <c r="N110" s="32"/>
      <c r="O110" s="32"/>
      <c r="P110" s="39" t="s">
        <v>318</v>
      </c>
      <c r="Q110" s="39"/>
      <c r="R110" s="32"/>
      <c r="S110" s="32"/>
      <c r="T110" s="39" t="s">
        <v>318</v>
      </c>
      <c r="U110" s="39"/>
      <c r="V110" s="32"/>
    </row>
    <row r="111" spans="1:22">
      <c r="A111" s="12"/>
      <c r="B111" s="37"/>
      <c r="C111" s="32"/>
      <c r="D111" s="39"/>
      <c r="E111" s="39"/>
      <c r="F111" s="32"/>
      <c r="G111" s="32"/>
      <c r="H111" s="39"/>
      <c r="I111" s="39"/>
      <c r="J111" s="32"/>
      <c r="K111" s="32"/>
      <c r="L111" s="39"/>
      <c r="M111" s="39"/>
      <c r="N111" s="32"/>
      <c r="O111" s="32"/>
      <c r="P111" s="39"/>
      <c r="Q111" s="39"/>
      <c r="R111" s="32"/>
      <c r="S111" s="32"/>
      <c r="T111" s="39"/>
      <c r="U111" s="39"/>
      <c r="V111" s="32"/>
    </row>
    <row r="112" spans="1:22">
      <c r="A112" s="12"/>
      <c r="B112" s="33" t="s">
        <v>702</v>
      </c>
      <c r="C112" s="36"/>
      <c r="D112" s="61">
        <v>2</v>
      </c>
      <c r="E112" s="61"/>
      <c r="F112" s="36"/>
      <c r="G112" s="36"/>
      <c r="H112" s="61" t="s">
        <v>318</v>
      </c>
      <c r="I112" s="61"/>
      <c r="J112" s="36"/>
      <c r="K112" s="36"/>
      <c r="L112" s="61">
        <v>1</v>
      </c>
      <c r="M112" s="61"/>
      <c r="N112" s="36"/>
      <c r="O112" s="36"/>
      <c r="P112" s="61" t="s">
        <v>318</v>
      </c>
      <c r="Q112" s="61"/>
      <c r="R112" s="36"/>
      <c r="S112" s="36"/>
      <c r="T112" s="61" t="s">
        <v>318</v>
      </c>
      <c r="U112" s="61"/>
      <c r="V112" s="36"/>
    </row>
    <row r="113" spans="1:22" ht="15.75" thickBot="1">
      <c r="A113" s="12"/>
      <c r="B113" s="96"/>
      <c r="C113" s="88"/>
      <c r="D113" s="98"/>
      <c r="E113" s="98"/>
      <c r="F113" s="88"/>
      <c r="G113" s="88"/>
      <c r="H113" s="98"/>
      <c r="I113" s="98"/>
      <c r="J113" s="88"/>
      <c r="K113" s="88"/>
      <c r="L113" s="98"/>
      <c r="M113" s="98"/>
      <c r="N113" s="88"/>
      <c r="O113" s="88"/>
      <c r="P113" s="98"/>
      <c r="Q113" s="98"/>
      <c r="R113" s="88"/>
      <c r="S113" s="88"/>
      <c r="T113" s="98"/>
      <c r="U113" s="98"/>
      <c r="V113" s="88"/>
    </row>
    <row r="114" spans="1:22">
      <c r="A114" s="12"/>
      <c r="B114" s="105" t="s">
        <v>703</v>
      </c>
      <c r="C114" s="99"/>
      <c r="D114" s="105" t="s">
        <v>305</v>
      </c>
      <c r="E114" s="107">
        <v>16</v>
      </c>
      <c r="F114" s="99"/>
      <c r="G114" s="99"/>
      <c r="H114" s="105" t="s">
        <v>305</v>
      </c>
      <c r="I114" s="107">
        <v>2</v>
      </c>
      <c r="J114" s="99"/>
      <c r="K114" s="99"/>
      <c r="L114" s="105" t="s">
        <v>305</v>
      </c>
      <c r="M114" s="107">
        <v>6</v>
      </c>
      <c r="N114" s="99"/>
      <c r="O114" s="99"/>
      <c r="P114" s="105" t="s">
        <v>305</v>
      </c>
      <c r="Q114" s="107">
        <v>1</v>
      </c>
      <c r="R114" s="99"/>
      <c r="S114" s="99"/>
      <c r="T114" s="105" t="s">
        <v>305</v>
      </c>
      <c r="U114" s="107">
        <v>1</v>
      </c>
      <c r="V114" s="99"/>
    </row>
    <row r="115" spans="1:22" ht="15.75" thickBot="1">
      <c r="A115" s="12"/>
      <c r="B115" s="106"/>
      <c r="C115" s="104"/>
      <c r="D115" s="106"/>
      <c r="E115" s="108"/>
      <c r="F115" s="104"/>
      <c r="G115" s="104"/>
      <c r="H115" s="106"/>
      <c r="I115" s="108"/>
      <c r="J115" s="104"/>
      <c r="K115" s="104"/>
      <c r="L115" s="106"/>
      <c r="M115" s="108"/>
      <c r="N115" s="104"/>
      <c r="O115" s="104"/>
      <c r="P115" s="106"/>
      <c r="Q115" s="108"/>
      <c r="R115" s="104"/>
      <c r="S115" s="104"/>
      <c r="T115" s="106"/>
      <c r="U115" s="108"/>
      <c r="V115" s="104"/>
    </row>
    <row r="116" spans="1:22" ht="27" thickTop="1">
      <c r="A116" s="12"/>
      <c r="B116" s="53" t="s">
        <v>712</v>
      </c>
      <c r="C116" s="28"/>
      <c r="D116" s="111"/>
      <c r="E116" s="111"/>
      <c r="F116" s="111"/>
      <c r="G116" s="28"/>
      <c r="H116" s="111"/>
      <c r="I116" s="111"/>
      <c r="J116" s="111"/>
      <c r="K116" s="28"/>
      <c r="L116" s="111"/>
      <c r="M116" s="111"/>
      <c r="N116" s="111"/>
      <c r="O116" s="28"/>
      <c r="P116" s="111"/>
      <c r="Q116" s="111"/>
      <c r="R116" s="111"/>
      <c r="S116" s="28"/>
      <c r="T116" s="111"/>
      <c r="U116" s="111"/>
      <c r="V116" s="111"/>
    </row>
    <row r="117" spans="1:22">
      <c r="A117" s="12"/>
      <c r="B117" s="57" t="s">
        <v>692</v>
      </c>
      <c r="C117" s="32"/>
      <c r="D117" s="57" t="s">
        <v>305</v>
      </c>
      <c r="E117" s="39">
        <v>16</v>
      </c>
      <c r="F117" s="32"/>
      <c r="G117" s="32"/>
      <c r="H117" s="57" t="s">
        <v>305</v>
      </c>
      <c r="I117" s="39">
        <v>4</v>
      </c>
      <c r="J117" s="32"/>
      <c r="K117" s="32"/>
      <c r="L117" s="57" t="s">
        <v>305</v>
      </c>
      <c r="M117" s="39">
        <v>5</v>
      </c>
      <c r="N117" s="32"/>
      <c r="O117" s="32"/>
      <c r="P117" s="57" t="s">
        <v>305</v>
      </c>
      <c r="Q117" s="39">
        <v>1</v>
      </c>
      <c r="R117" s="32"/>
      <c r="S117" s="32"/>
      <c r="T117" s="57" t="s">
        <v>305</v>
      </c>
      <c r="U117" s="39">
        <v>1</v>
      </c>
      <c r="V117" s="32"/>
    </row>
    <row r="118" spans="1:22">
      <c r="A118" s="12"/>
      <c r="B118" s="57"/>
      <c r="C118" s="32"/>
      <c r="D118" s="57"/>
      <c r="E118" s="39"/>
      <c r="F118" s="32"/>
      <c r="G118" s="32"/>
      <c r="H118" s="57"/>
      <c r="I118" s="39"/>
      <c r="J118" s="32"/>
      <c r="K118" s="32"/>
      <c r="L118" s="57"/>
      <c r="M118" s="39"/>
      <c r="N118" s="32"/>
      <c r="O118" s="32"/>
      <c r="P118" s="57"/>
      <c r="Q118" s="39"/>
      <c r="R118" s="32"/>
      <c r="S118" s="32"/>
      <c r="T118" s="57"/>
      <c r="U118" s="39"/>
      <c r="V118" s="32"/>
    </row>
    <row r="119" spans="1:22">
      <c r="A119" s="12"/>
      <c r="B119" s="34" t="s">
        <v>693</v>
      </c>
      <c r="C119" s="36"/>
      <c r="D119" s="61">
        <v>63</v>
      </c>
      <c r="E119" s="61"/>
      <c r="F119" s="36"/>
      <c r="G119" s="36"/>
      <c r="H119" s="61">
        <v>17</v>
      </c>
      <c r="I119" s="61"/>
      <c r="J119" s="36"/>
      <c r="K119" s="36"/>
      <c r="L119" s="61">
        <v>27</v>
      </c>
      <c r="M119" s="61"/>
      <c r="N119" s="36"/>
      <c r="O119" s="36"/>
      <c r="P119" s="61">
        <v>3</v>
      </c>
      <c r="Q119" s="61"/>
      <c r="R119" s="36"/>
      <c r="S119" s="36"/>
      <c r="T119" s="61">
        <v>3</v>
      </c>
      <c r="U119" s="61"/>
      <c r="V119" s="36"/>
    </row>
    <row r="120" spans="1:22">
      <c r="A120" s="12"/>
      <c r="B120" s="34"/>
      <c r="C120" s="36"/>
      <c r="D120" s="61"/>
      <c r="E120" s="61"/>
      <c r="F120" s="36"/>
      <c r="G120" s="36"/>
      <c r="H120" s="61"/>
      <c r="I120" s="61"/>
      <c r="J120" s="36"/>
      <c r="K120" s="36"/>
      <c r="L120" s="61"/>
      <c r="M120" s="61"/>
      <c r="N120" s="36"/>
      <c r="O120" s="36"/>
      <c r="P120" s="61"/>
      <c r="Q120" s="61"/>
      <c r="R120" s="36"/>
      <c r="S120" s="36"/>
      <c r="T120" s="61"/>
      <c r="U120" s="61"/>
      <c r="V120" s="36"/>
    </row>
    <row r="121" spans="1:22">
      <c r="A121" s="12"/>
      <c r="B121" s="25" t="s">
        <v>694</v>
      </c>
      <c r="C121" s="26"/>
      <c r="D121" s="39" t="s">
        <v>722</v>
      </c>
      <c r="E121" s="39"/>
      <c r="F121" s="25" t="s">
        <v>321</v>
      </c>
      <c r="G121" s="26"/>
      <c r="H121" s="39" t="s">
        <v>716</v>
      </c>
      <c r="I121" s="39"/>
      <c r="J121" s="25" t="s">
        <v>321</v>
      </c>
      <c r="K121" s="26"/>
      <c r="L121" s="39" t="s">
        <v>723</v>
      </c>
      <c r="M121" s="39"/>
      <c r="N121" s="25" t="s">
        <v>321</v>
      </c>
      <c r="O121" s="26"/>
      <c r="P121" s="39" t="s">
        <v>320</v>
      </c>
      <c r="Q121" s="39"/>
      <c r="R121" s="25" t="s">
        <v>321</v>
      </c>
      <c r="S121" s="26"/>
      <c r="T121" s="39" t="s">
        <v>320</v>
      </c>
      <c r="U121" s="39"/>
      <c r="V121" s="25" t="s">
        <v>321</v>
      </c>
    </row>
    <row r="122" spans="1:22">
      <c r="A122" s="12"/>
      <c r="B122" s="27" t="s">
        <v>700</v>
      </c>
      <c r="C122" s="28"/>
      <c r="D122" s="36"/>
      <c r="E122" s="36"/>
      <c r="F122" s="36"/>
      <c r="G122" s="28"/>
      <c r="H122" s="36"/>
      <c r="I122" s="36"/>
      <c r="J122" s="36"/>
      <c r="K122" s="28"/>
      <c r="L122" s="36"/>
      <c r="M122" s="36"/>
      <c r="N122" s="36"/>
      <c r="O122" s="28"/>
      <c r="P122" s="36"/>
      <c r="Q122" s="36"/>
      <c r="R122" s="36"/>
      <c r="S122" s="28"/>
      <c r="T122" s="36"/>
      <c r="U122" s="36"/>
      <c r="V122" s="36"/>
    </row>
    <row r="123" spans="1:22">
      <c r="A123" s="12"/>
      <c r="B123" s="37" t="s">
        <v>719</v>
      </c>
      <c r="C123" s="32"/>
      <c r="D123" s="39">
        <v>7</v>
      </c>
      <c r="E123" s="39"/>
      <c r="F123" s="32"/>
      <c r="G123" s="32"/>
      <c r="H123" s="39">
        <v>1</v>
      </c>
      <c r="I123" s="39"/>
      <c r="J123" s="32"/>
      <c r="K123" s="32"/>
      <c r="L123" s="39">
        <v>5</v>
      </c>
      <c r="M123" s="39"/>
      <c r="N123" s="32"/>
      <c r="O123" s="32"/>
      <c r="P123" s="39" t="s">
        <v>318</v>
      </c>
      <c r="Q123" s="39"/>
      <c r="R123" s="32"/>
      <c r="S123" s="32"/>
      <c r="T123" s="39" t="s">
        <v>318</v>
      </c>
      <c r="U123" s="39"/>
      <c r="V123" s="32"/>
    </row>
    <row r="124" spans="1:22">
      <c r="A124" s="12"/>
      <c r="B124" s="37"/>
      <c r="C124" s="32"/>
      <c r="D124" s="39"/>
      <c r="E124" s="39"/>
      <c r="F124" s="32"/>
      <c r="G124" s="32"/>
      <c r="H124" s="39"/>
      <c r="I124" s="39"/>
      <c r="J124" s="32"/>
      <c r="K124" s="32"/>
      <c r="L124" s="39"/>
      <c r="M124" s="39"/>
      <c r="N124" s="32"/>
      <c r="O124" s="32"/>
      <c r="P124" s="39"/>
      <c r="Q124" s="39"/>
      <c r="R124" s="32"/>
      <c r="S124" s="32"/>
      <c r="T124" s="39"/>
      <c r="U124" s="39"/>
      <c r="V124" s="32"/>
    </row>
    <row r="125" spans="1:22">
      <c r="A125" s="12"/>
      <c r="B125" s="33" t="s">
        <v>701</v>
      </c>
      <c r="C125" s="36"/>
      <c r="D125" s="61">
        <v>3</v>
      </c>
      <c r="E125" s="61"/>
      <c r="F125" s="36"/>
      <c r="G125" s="36"/>
      <c r="H125" s="61">
        <v>3</v>
      </c>
      <c r="I125" s="61"/>
      <c r="J125" s="36"/>
      <c r="K125" s="36"/>
      <c r="L125" s="61" t="s">
        <v>318</v>
      </c>
      <c r="M125" s="61"/>
      <c r="N125" s="36"/>
      <c r="O125" s="36"/>
      <c r="P125" s="61" t="s">
        <v>318</v>
      </c>
      <c r="Q125" s="61"/>
      <c r="R125" s="36"/>
      <c r="S125" s="36"/>
      <c r="T125" s="61" t="s">
        <v>318</v>
      </c>
      <c r="U125" s="61"/>
      <c r="V125" s="36"/>
    </row>
    <row r="126" spans="1:22">
      <c r="A126" s="12"/>
      <c r="B126" s="33"/>
      <c r="C126" s="36"/>
      <c r="D126" s="61"/>
      <c r="E126" s="61"/>
      <c r="F126" s="36"/>
      <c r="G126" s="36"/>
      <c r="H126" s="61"/>
      <c r="I126" s="61"/>
      <c r="J126" s="36"/>
      <c r="K126" s="36"/>
      <c r="L126" s="61"/>
      <c r="M126" s="61"/>
      <c r="N126" s="36"/>
      <c r="O126" s="36"/>
      <c r="P126" s="61"/>
      <c r="Q126" s="61"/>
      <c r="R126" s="36"/>
      <c r="S126" s="36"/>
      <c r="T126" s="61"/>
      <c r="U126" s="61"/>
      <c r="V126" s="36"/>
    </row>
    <row r="127" spans="1:22">
      <c r="A127" s="12"/>
      <c r="B127" s="37" t="s">
        <v>702</v>
      </c>
      <c r="C127" s="32"/>
      <c r="D127" s="39">
        <v>5</v>
      </c>
      <c r="E127" s="39"/>
      <c r="F127" s="32"/>
      <c r="G127" s="32"/>
      <c r="H127" s="39" t="s">
        <v>318</v>
      </c>
      <c r="I127" s="39"/>
      <c r="J127" s="32"/>
      <c r="K127" s="32"/>
      <c r="L127" s="39">
        <v>3</v>
      </c>
      <c r="M127" s="39"/>
      <c r="N127" s="32"/>
      <c r="O127" s="32"/>
      <c r="P127" s="39" t="s">
        <v>318</v>
      </c>
      <c r="Q127" s="39"/>
      <c r="R127" s="32"/>
      <c r="S127" s="32"/>
      <c r="T127" s="39" t="s">
        <v>318</v>
      </c>
      <c r="U127" s="39"/>
      <c r="V127" s="32"/>
    </row>
    <row r="128" spans="1:22" ht="15.75" thickBot="1">
      <c r="A128" s="12"/>
      <c r="B128" s="38"/>
      <c r="C128" s="41"/>
      <c r="D128" s="40"/>
      <c r="E128" s="40"/>
      <c r="F128" s="41"/>
      <c r="G128" s="41"/>
      <c r="H128" s="40"/>
      <c r="I128" s="40"/>
      <c r="J128" s="41"/>
      <c r="K128" s="41"/>
      <c r="L128" s="40"/>
      <c r="M128" s="40"/>
      <c r="N128" s="41"/>
      <c r="O128" s="41"/>
      <c r="P128" s="40"/>
      <c r="Q128" s="40"/>
      <c r="R128" s="41"/>
      <c r="S128" s="41"/>
      <c r="T128" s="40"/>
      <c r="U128" s="40"/>
      <c r="V128" s="41"/>
    </row>
    <row r="129" spans="1:22">
      <c r="A129" s="12"/>
      <c r="B129" s="42" t="s">
        <v>703</v>
      </c>
      <c r="C129" s="46"/>
      <c r="D129" s="42" t="s">
        <v>305</v>
      </c>
      <c r="E129" s="68">
        <v>49</v>
      </c>
      <c r="F129" s="46"/>
      <c r="G129" s="46"/>
      <c r="H129" s="42" t="s">
        <v>305</v>
      </c>
      <c r="I129" s="68">
        <v>7</v>
      </c>
      <c r="J129" s="46"/>
      <c r="K129" s="46"/>
      <c r="L129" s="42" t="s">
        <v>305</v>
      </c>
      <c r="M129" s="68">
        <v>19</v>
      </c>
      <c r="N129" s="46"/>
      <c r="O129" s="46"/>
      <c r="P129" s="42" t="s">
        <v>305</v>
      </c>
      <c r="Q129" s="68">
        <v>3</v>
      </c>
      <c r="R129" s="46"/>
      <c r="S129" s="46"/>
      <c r="T129" s="42" t="s">
        <v>305</v>
      </c>
      <c r="U129" s="68">
        <v>3</v>
      </c>
      <c r="V129" s="46"/>
    </row>
    <row r="130" spans="1:22" ht="15.75" thickBot="1">
      <c r="A130" s="12"/>
      <c r="B130" s="43"/>
      <c r="C130" s="47"/>
      <c r="D130" s="43"/>
      <c r="E130" s="69"/>
      <c r="F130" s="47"/>
      <c r="G130" s="47"/>
      <c r="H130" s="43"/>
      <c r="I130" s="69"/>
      <c r="J130" s="47"/>
      <c r="K130" s="47"/>
      <c r="L130" s="43"/>
      <c r="M130" s="69"/>
      <c r="N130" s="47"/>
      <c r="O130" s="47"/>
      <c r="P130" s="43"/>
      <c r="Q130" s="69"/>
      <c r="R130" s="47"/>
      <c r="S130" s="47"/>
      <c r="T130" s="43"/>
      <c r="U130" s="69"/>
      <c r="V130" s="47"/>
    </row>
    <row r="131" spans="1:22" ht="15.75" thickTop="1"/>
  </sheetData>
  <mergeCells count="970">
    <mergeCell ref="B5:V5"/>
    <mergeCell ref="B6:V6"/>
    <mergeCell ref="S129:S130"/>
    <mergeCell ref="T129:T130"/>
    <mergeCell ref="U129:U130"/>
    <mergeCell ref="V129:V130"/>
    <mergeCell ref="A1:A2"/>
    <mergeCell ref="B1:V1"/>
    <mergeCell ref="B2:V2"/>
    <mergeCell ref="B3:V3"/>
    <mergeCell ref="A4:A130"/>
    <mergeCell ref="B4:V4"/>
    <mergeCell ref="M129:M130"/>
    <mergeCell ref="N129:N130"/>
    <mergeCell ref="O129:O130"/>
    <mergeCell ref="P129:P130"/>
    <mergeCell ref="Q129:Q130"/>
    <mergeCell ref="R129:R130"/>
    <mergeCell ref="G129:G130"/>
    <mergeCell ref="H129:H130"/>
    <mergeCell ref="I129:I130"/>
    <mergeCell ref="J129:J130"/>
    <mergeCell ref="K129:K130"/>
    <mergeCell ref="L129:L130"/>
    <mergeCell ref="P127:Q128"/>
    <mergeCell ref="R127:R128"/>
    <mergeCell ref="S127:S128"/>
    <mergeCell ref="T127:U128"/>
    <mergeCell ref="V127:V128"/>
    <mergeCell ref="B129:B130"/>
    <mergeCell ref="C129:C130"/>
    <mergeCell ref="D129:D130"/>
    <mergeCell ref="E129:E130"/>
    <mergeCell ref="F129:F130"/>
    <mergeCell ref="H127:I128"/>
    <mergeCell ref="J127:J128"/>
    <mergeCell ref="K127:K128"/>
    <mergeCell ref="L127:M128"/>
    <mergeCell ref="N127:N128"/>
    <mergeCell ref="O127:O128"/>
    <mergeCell ref="P125:Q126"/>
    <mergeCell ref="R125:R126"/>
    <mergeCell ref="S125:S126"/>
    <mergeCell ref="T125:U126"/>
    <mergeCell ref="V125:V126"/>
    <mergeCell ref="B127:B128"/>
    <mergeCell ref="C127:C128"/>
    <mergeCell ref="D127:E128"/>
    <mergeCell ref="F127:F128"/>
    <mergeCell ref="G127:G128"/>
    <mergeCell ref="H125:I126"/>
    <mergeCell ref="J125:J126"/>
    <mergeCell ref="K125:K126"/>
    <mergeCell ref="L125:M126"/>
    <mergeCell ref="N125:N126"/>
    <mergeCell ref="O125:O126"/>
    <mergeCell ref="P123:Q124"/>
    <mergeCell ref="R123:R124"/>
    <mergeCell ref="S123:S124"/>
    <mergeCell ref="T123:U124"/>
    <mergeCell ref="V123:V124"/>
    <mergeCell ref="B125:B126"/>
    <mergeCell ref="C125:C126"/>
    <mergeCell ref="D125:E126"/>
    <mergeCell ref="F125:F126"/>
    <mergeCell ref="G125:G126"/>
    <mergeCell ref="H123:I124"/>
    <mergeCell ref="J123:J124"/>
    <mergeCell ref="K123:K124"/>
    <mergeCell ref="L123:M124"/>
    <mergeCell ref="N123:N124"/>
    <mergeCell ref="O123:O124"/>
    <mergeCell ref="D122:F122"/>
    <mergeCell ref="H122:J122"/>
    <mergeCell ref="L122:N122"/>
    <mergeCell ref="P122:R122"/>
    <mergeCell ref="T122:V122"/>
    <mergeCell ref="B123:B124"/>
    <mergeCell ref="C123:C124"/>
    <mergeCell ref="D123:E124"/>
    <mergeCell ref="F123:F124"/>
    <mergeCell ref="G123:G124"/>
    <mergeCell ref="S119:S120"/>
    <mergeCell ref="T119:U120"/>
    <mergeCell ref="V119:V120"/>
    <mergeCell ref="D121:E121"/>
    <mergeCell ref="H121:I121"/>
    <mergeCell ref="L121:M121"/>
    <mergeCell ref="P121:Q121"/>
    <mergeCell ref="T121:U121"/>
    <mergeCell ref="K119:K120"/>
    <mergeCell ref="L119:M120"/>
    <mergeCell ref="N119:N120"/>
    <mergeCell ref="O119:O120"/>
    <mergeCell ref="P119:Q120"/>
    <mergeCell ref="R119:R120"/>
    <mergeCell ref="T117:T118"/>
    <mergeCell ref="U117:U118"/>
    <mergeCell ref="V117:V118"/>
    <mergeCell ref="B119:B120"/>
    <mergeCell ref="C119:C120"/>
    <mergeCell ref="D119:E120"/>
    <mergeCell ref="F119:F120"/>
    <mergeCell ref="G119:G120"/>
    <mergeCell ref="H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4:T115"/>
    <mergeCell ref="U114:U115"/>
    <mergeCell ref="V114:V115"/>
    <mergeCell ref="D116:F116"/>
    <mergeCell ref="H116:J116"/>
    <mergeCell ref="L116:N116"/>
    <mergeCell ref="P116:R116"/>
    <mergeCell ref="T116:V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S105:S106"/>
    <mergeCell ref="T105:U106"/>
    <mergeCell ref="V105:V106"/>
    <mergeCell ref="D107:F107"/>
    <mergeCell ref="H107:J107"/>
    <mergeCell ref="L107:N107"/>
    <mergeCell ref="P107:R107"/>
    <mergeCell ref="T107:V107"/>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T101:T102"/>
    <mergeCell ref="U101:U102"/>
    <mergeCell ref="V101:V102"/>
    <mergeCell ref="B103:B104"/>
    <mergeCell ref="C103:C104"/>
    <mergeCell ref="D103:E104"/>
    <mergeCell ref="F103:F104"/>
    <mergeCell ref="G103:G104"/>
    <mergeCell ref="H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S98:S99"/>
    <mergeCell ref="T98:T99"/>
    <mergeCell ref="U98:U99"/>
    <mergeCell ref="V98:V99"/>
    <mergeCell ref="D100:F100"/>
    <mergeCell ref="H100:J100"/>
    <mergeCell ref="L100:N100"/>
    <mergeCell ref="P100:R100"/>
    <mergeCell ref="T100:V100"/>
    <mergeCell ref="M98:M99"/>
    <mergeCell ref="N98:N99"/>
    <mergeCell ref="O98:O99"/>
    <mergeCell ref="P98:P99"/>
    <mergeCell ref="Q98:Q99"/>
    <mergeCell ref="R98:R99"/>
    <mergeCell ref="G98:G99"/>
    <mergeCell ref="H98:H99"/>
    <mergeCell ref="I98:I99"/>
    <mergeCell ref="J98:J99"/>
    <mergeCell ref="K98:K99"/>
    <mergeCell ref="L98:L99"/>
    <mergeCell ref="P96:Q97"/>
    <mergeCell ref="R96:R97"/>
    <mergeCell ref="S96:S97"/>
    <mergeCell ref="T96:U97"/>
    <mergeCell ref="V96:V97"/>
    <mergeCell ref="B98:B99"/>
    <mergeCell ref="C98:C99"/>
    <mergeCell ref="D98:D99"/>
    <mergeCell ref="E98:E99"/>
    <mergeCell ref="F98:F99"/>
    <mergeCell ref="H96:I97"/>
    <mergeCell ref="J96:J97"/>
    <mergeCell ref="K96:K97"/>
    <mergeCell ref="L96:M97"/>
    <mergeCell ref="N96:N97"/>
    <mergeCell ref="O96:O97"/>
    <mergeCell ref="P94:Q95"/>
    <mergeCell ref="R94:R95"/>
    <mergeCell ref="S94:S95"/>
    <mergeCell ref="T94:U95"/>
    <mergeCell ref="V94:V95"/>
    <mergeCell ref="B96:B97"/>
    <mergeCell ref="C96:C97"/>
    <mergeCell ref="D96:E97"/>
    <mergeCell ref="F96:F97"/>
    <mergeCell ref="G96:G97"/>
    <mergeCell ref="H94:I95"/>
    <mergeCell ref="J94:J95"/>
    <mergeCell ref="K94:K95"/>
    <mergeCell ref="L94:M95"/>
    <mergeCell ref="N94:N95"/>
    <mergeCell ref="O94:O95"/>
    <mergeCell ref="P92:Q93"/>
    <mergeCell ref="R92:R93"/>
    <mergeCell ref="S92:S93"/>
    <mergeCell ref="T92:U93"/>
    <mergeCell ref="V92:V93"/>
    <mergeCell ref="B94:B95"/>
    <mergeCell ref="C94:C95"/>
    <mergeCell ref="D94:E95"/>
    <mergeCell ref="F94:F95"/>
    <mergeCell ref="G94:G95"/>
    <mergeCell ref="H92:I93"/>
    <mergeCell ref="J92:J93"/>
    <mergeCell ref="K92:K93"/>
    <mergeCell ref="L92:M93"/>
    <mergeCell ref="N92:N93"/>
    <mergeCell ref="O92:O93"/>
    <mergeCell ref="D91:F91"/>
    <mergeCell ref="H91:J91"/>
    <mergeCell ref="L91:N91"/>
    <mergeCell ref="P91:R91"/>
    <mergeCell ref="T91:V91"/>
    <mergeCell ref="B92:B93"/>
    <mergeCell ref="C92:C93"/>
    <mergeCell ref="D92:E93"/>
    <mergeCell ref="F92:F93"/>
    <mergeCell ref="G92:G93"/>
    <mergeCell ref="S88:S89"/>
    <mergeCell ref="T88:U89"/>
    <mergeCell ref="V88:V89"/>
    <mergeCell ref="D90:E90"/>
    <mergeCell ref="H90:I90"/>
    <mergeCell ref="L90:M90"/>
    <mergeCell ref="P90:Q90"/>
    <mergeCell ref="T90:U90"/>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3:T84"/>
    <mergeCell ref="U83:U84"/>
    <mergeCell ref="V83:V84"/>
    <mergeCell ref="D85:F85"/>
    <mergeCell ref="H85:J85"/>
    <mergeCell ref="L85:N85"/>
    <mergeCell ref="P85:R85"/>
    <mergeCell ref="T85:V85"/>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B77:B78"/>
    <mergeCell ref="C77:C78"/>
    <mergeCell ref="D77:E78"/>
    <mergeCell ref="F77:F78"/>
    <mergeCell ref="G77:G78"/>
    <mergeCell ref="H77:I78"/>
    <mergeCell ref="R74:R75"/>
    <mergeCell ref="S74:S75"/>
    <mergeCell ref="T74:U75"/>
    <mergeCell ref="V74:V75"/>
    <mergeCell ref="D76:F76"/>
    <mergeCell ref="H76:J76"/>
    <mergeCell ref="L76:N76"/>
    <mergeCell ref="P76:R76"/>
    <mergeCell ref="T76:V76"/>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S70:S71"/>
    <mergeCell ref="T70:T71"/>
    <mergeCell ref="U70:U71"/>
    <mergeCell ref="V70:V71"/>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D69:F69"/>
    <mergeCell ref="H69:J69"/>
    <mergeCell ref="L69:N69"/>
    <mergeCell ref="P69:R69"/>
    <mergeCell ref="T69:V69"/>
    <mergeCell ref="B70:B71"/>
    <mergeCell ref="C70:C71"/>
    <mergeCell ref="D70:D71"/>
    <mergeCell ref="E70:E71"/>
    <mergeCell ref="F70:F71"/>
    <mergeCell ref="P66:R66"/>
    <mergeCell ref="P67:R67"/>
    <mergeCell ref="S66:S67"/>
    <mergeCell ref="T66:V66"/>
    <mergeCell ref="T67:V67"/>
    <mergeCell ref="D68:V68"/>
    <mergeCell ref="H66:J66"/>
    <mergeCell ref="H67:J67"/>
    <mergeCell ref="K66:K67"/>
    <mergeCell ref="L66:N66"/>
    <mergeCell ref="L67:N67"/>
    <mergeCell ref="O66:O67"/>
    <mergeCell ref="S62:S63"/>
    <mergeCell ref="T62:T63"/>
    <mergeCell ref="U62:U63"/>
    <mergeCell ref="V62:V63"/>
    <mergeCell ref="B64:V64"/>
    <mergeCell ref="B66:B67"/>
    <mergeCell ref="C66:C67"/>
    <mergeCell ref="D66:F66"/>
    <mergeCell ref="D67:F67"/>
    <mergeCell ref="G66:G67"/>
    <mergeCell ref="M62:M63"/>
    <mergeCell ref="N62:N63"/>
    <mergeCell ref="O62:O63"/>
    <mergeCell ref="P62:P63"/>
    <mergeCell ref="Q62:Q63"/>
    <mergeCell ref="R62:R63"/>
    <mergeCell ref="G62:G63"/>
    <mergeCell ref="H62:H63"/>
    <mergeCell ref="I62:I63"/>
    <mergeCell ref="J62:J63"/>
    <mergeCell ref="K62:K63"/>
    <mergeCell ref="L62:L63"/>
    <mergeCell ref="P60:Q61"/>
    <mergeCell ref="R60:R61"/>
    <mergeCell ref="S60:S61"/>
    <mergeCell ref="T60:U61"/>
    <mergeCell ref="V60:V61"/>
    <mergeCell ref="B62:B63"/>
    <mergeCell ref="C62:C63"/>
    <mergeCell ref="D62:D63"/>
    <mergeCell ref="E62:E63"/>
    <mergeCell ref="F62:F63"/>
    <mergeCell ref="H60:I61"/>
    <mergeCell ref="J60:J61"/>
    <mergeCell ref="K60:K61"/>
    <mergeCell ref="L60:M61"/>
    <mergeCell ref="N60:N61"/>
    <mergeCell ref="O60:O61"/>
    <mergeCell ref="P58:Q59"/>
    <mergeCell ref="R58:R59"/>
    <mergeCell ref="S58:S59"/>
    <mergeCell ref="T58:U59"/>
    <mergeCell ref="V58:V59"/>
    <mergeCell ref="B60:B61"/>
    <mergeCell ref="C60:C61"/>
    <mergeCell ref="D60:E61"/>
    <mergeCell ref="F60:F61"/>
    <mergeCell ref="G60:G61"/>
    <mergeCell ref="H58:I59"/>
    <mergeCell ref="J58:J59"/>
    <mergeCell ref="K58:K59"/>
    <mergeCell ref="L58:M59"/>
    <mergeCell ref="N58:N59"/>
    <mergeCell ref="O58:O59"/>
    <mergeCell ref="D57:F57"/>
    <mergeCell ref="H57:J57"/>
    <mergeCell ref="L57:N57"/>
    <mergeCell ref="P57:R57"/>
    <mergeCell ref="T57:V57"/>
    <mergeCell ref="B58:B59"/>
    <mergeCell ref="C58:C59"/>
    <mergeCell ref="D58:E59"/>
    <mergeCell ref="F58:F59"/>
    <mergeCell ref="G58:G59"/>
    <mergeCell ref="S54:S55"/>
    <mergeCell ref="T54:U55"/>
    <mergeCell ref="V54:V55"/>
    <mergeCell ref="D56:E56"/>
    <mergeCell ref="H56:I56"/>
    <mergeCell ref="L56:M56"/>
    <mergeCell ref="P56:Q56"/>
    <mergeCell ref="T56:U56"/>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49:S50"/>
    <mergeCell ref="T49:T50"/>
    <mergeCell ref="U49:U50"/>
    <mergeCell ref="V49:V50"/>
    <mergeCell ref="D51:F51"/>
    <mergeCell ref="H51:J51"/>
    <mergeCell ref="L51:N51"/>
    <mergeCell ref="P51:R51"/>
    <mergeCell ref="T51:V51"/>
    <mergeCell ref="M49:M50"/>
    <mergeCell ref="N49:N50"/>
    <mergeCell ref="O49:O50"/>
    <mergeCell ref="P49:P50"/>
    <mergeCell ref="Q49:Q50"/>
    <mergeCell ref="R49:R50"/>
    <mergeCell ref="G49:G50"/>
    <mergeCell ref="H49:H50"/>
    <mergeCell ref="I49:I50"/>
    <mergeCell ref="J49:J50"/>
    <mergeCell ref="K49:K50"/>
    <mergeCell ref="L49:L50"/>
    <mergeCell ref="P47:Q48"/>
    <mergeCell ref="R47:R48"/>
    <mergeCell ref="S47:S48"/>
    <mergeCell ref="T47:U48"/>
    <mergeCell ref="V47:V48"/>
    <mergeCell ref="B49:B50"/>
    <mergeCell ref="C49:C50"/>
    <mergeCell ref="D49:D50"/>
    <mergeCell ref="E49:E50"/>
    <mergeCell ref="F49:F50"/>
    <mergeCell ref="H47:I48"/>
    <mergeCell ref="J47:J48"/>
    <mergeCell ref="K47:K48"/>
    <mergeCell ref="L47:M48"/>
    <mergeCell ref="N47:N48"/>
    <mergeCell ref="O47:O48"/>
    <mergeCell ref="P45:Q46"/>
    <mergeCell ref="R45:R46"/>
    <mergeCell ref="S45:S46"/>
    <mergeCell ref="T45:U46"/>
    <mergeCell ref="V45:V46"/>
    <mergeCell ref="B47:B48"/>
    <mergeCell ref="C47:C48"/>
    <mergeCell ref="D47:E48"/>
    <mergeCell ref="F47:F48"/>
    <mergeCell ref="G47:G48"/>
    <mergeCell ref="H45:I46"/>
    <mergeCell ref="J45:J46"/>
    <mergeCell ref="K45:K46"/>
    <mergeCell ref="L45:M46"/>
    <mergeCell ref="N45:N46"/>
    <mergeCell ref="O45:O46"/>
    <mergeCell ref="D44:F44"/>
    <mergeCell ref="H44:J44"/>
    <mergeCell ref="L44:N44"/>
    <mergeCell ref="P44:R44"/>
    <mergeCell ref="T44:V44"/>
    <mergeCell ref="B45:B46"/>
    <mergeCell ref="C45:C46"/>
    <mergeCell ref="D45:E46"/>
    <mergeCell ref="F45:F46"/>
    <mergeCell ref="G45:G46"/>
    <mergeCell ref="S41:S42"/>
    <mergeCell ref="T41:U42"/>
    <mergeCell ref="V41:V42"/>
    <mergeCell ref="D43:E43"/>
    <mergeCell ref="H43:I43"/>
    <mergeCell ref="L43:M43"/>
    <mergeCell ref="P43:Q43"/>
    <mergeCell ref="T43:U43"/>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S37"/>
    <mergeCell ref="T36:T37"/>
    <mergeCell ref="U36:U37"/>
    <mergeCell ref="V36:V37"/>
    <mergeCell ref="D38:F38"/>
    <mergeCell ref="H38:J38"/>
    <mergeCell ref="L38:N38"/>
    <mergeCell ref="P38:R38"/>
    <mergeCell ref="T38:V38"/>
    <mergeCell ref="M36:M37"/>
    <mergeCell ref="N36:N37"/>
    <mergeCell ref="O36:O37"/>
    <mergeCell ref="P36:P37"/>
    <mergeCell ref="Q36:Q37"/>
    <mergeCell ref="R36:R37"/>
    <mergeCell ref="G36:G37"/>
    <mergeCell ref="H36:H37"/>
    <mergeCell ref="I36:I37"/>
    <mergeCell ref="J36:J37"/>
    <mergeCell ref="K36:K37"/>
    <mergeCell ref="L36:L37"/>
    <mergeCell ref="P34:Q35"/>
    <mergeCell ref="R34:R35"/>
    <mergeCell ref="S34:S35"/>
    <mergeCell ref="T34:U35"/>
    <mergeCell ref="V34:V35"/>
    <mergeCell ref="B36:B37"/>
    <mergeCell ref="C36:C37"/>
    <mergeCell ref="D36:D37"/>
    <mergeCell ref="E36:E37"/>
    <mergeCell ref="F36:F37"/>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D31:F31"/>
    <mergeCell ref="H31:J31"/>
    <mergeCell ref="L31:N31"/>
    <mergeCell ref="P31:R31"/>
    <mergeCell ref="T31:V31"/>
    <mergeCell ref="B32:B33"/>
    <mergeCell ref="C32:C33"/>
    <mergeCell ref="D32:E33"/>
    <mergeCell ref="F32:F33"/>
    <mergeCell ref="G32:G33"/>
    <mergeCell ref="S28:S29"/>
    <mergeCell ref="T28:U29"/>
    <mergeCell ref="V28:V29"/>
    <mergeCell ref="D30:E30"/>
    <mergeCell ref="H30:I30"/>
    <mergeCell ref="L30:M30"/>
    <mergeCell ref="P30:Q30"/>
    <mergeCell ref="T30:U30"/>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T24"/>
    <mergeCell ref="U23:U24"/>
    <mergeCell ref="V23:V24"/>
    <mergeCell ref="D25:F25"/>
    <mergeCell ref="H25:J25"/>
    <mergeCell ref="L25:N25"/>
    <mergeCell ref="P25:R25"/>
    <mergeCell ref="T25:V25"/>
    <mergeCell ref="M23:M24"/>
    <mergeCell ref="N23:N24"/>
    <mergeCell ref="O23:O24"/>
    <mergeCell ref="P23:P24"/>
    <mergeCell ref="Q23:Q24"/>
    <mergeCell ref="R23:R24"/>
    <mergeCell ref="G23:G24"/>
    <mergeCell ref="H23:H24"/>
    <mergeCell ref="I23:I24"/>
    <mergeCell ref="J23:J24"/>
    <mergeCell ref="K23:K24"/>
    <mergeCell ref="L23:L24"/>
    <mergeCell ref="P21:Q22"/>
    <mergeCell ref="R21:R22"/>
    <mergeCell ref="S21:S22"/>
    <mergeCell ref="T21:U22"/>
    <mergeCell ref="V21:V22"/>
    <mergeCell ref="B23:B24"/>
    <mergeCell ref="C23:C24"/>
    <mergeCell ref="D23:D24"/>
    <mergeCell ref="E23:E24"/>
    <mergeCell ref="F23:F24"/>
    <mergeCell ref="H21:I22"/>
    <mergeCell ref="J21:J22"/>
    <mergeCell ref="K21:K22"/>
    <mergeCell ref="L21:M22"/>
    <mergeCell ref="N21:N22"/>
    <mergeCell ref="O21:O22"/>
    <mergeCell ref="P19:Q20"/>
    <mergeCell ref="R19:R20"/>
    <mergeCell ref="S19:S20"/>
    <mergeCell ref="T19:U20"/>
    <mergeCell ref="V19:V20"/>
    <mergeCell ref="B21:B22"/>
    <mergeCell ref="C21:C22"/>
    <mergeCell ref="D21:E22"/>
    <mergeCell ref="F21:F22"/>
    <mergeCell ref="G21:G22"/>
    <mergeCell ref="H19:I20"/>
    <mergeCell ref="J19:J20"/>
    <mergeCell ref="K19:K20"/>
    <mergeCell ref="L19:M20"/>
    <mergeCell ref="N19:N20"/>
    <mergeCell ref="O19:O20"/>
    <mergeCell ref="D18:F18"/>
    <mergeCell ref="H18:J18"/>
    <mergeCell ref="L18:N18"/>
    <mergeCell ref="P18:R18"/>
    <mergeCell ref="T18:V18"/>
    <mergeCell ref="B19:B20"/>
    <mergeCell ref="C19:C20"/>
    <mergeCell ref="D19:E20"/>
    <mergeCell ref="F19:F20"/>
    <mergeCell ref="G19:G20"/>
    <mergeCell ref="S15:S16"/>
    <mergeCell ref="T15:U16"/>
    <mergeCell ref="V15:V16"/>
    <mergeCell ref="D17:E17"/>
    <mergeCell ref="H17:I17"/>
    <mergeCell ref="L17:M17"/>
    <mergeCell ref="P17:Q17"/>
    <mergeCell ref="T17:U17"/>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V11"/>
    <mergeCell ref="D12:F12"/>
    <mergeCell ref="H12:J12"/>
    <mergeCell ref="L12:N12"/>
    <mergeCell ref="P12:R12"/>
    <mergeCell ref="T12:V12"/>
    <mergeCell ref="L10:N10"/>
    <mergeCell ref="O9:O10"/>
    <mergeCell ref="P9:R9"/>
    <mergeCell ref="P10:R10"/>
    <mergeCell ref="S9:S10"/>
    <mergeCell ref="T9:V9"/>
    <mergeCell ref="T10:V10"/>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2" width="36.5703125" bestFit="1" customWidth="1"/>
    <col min="4" max="4" width="4.42578125" customWidth="1"/>
    <col min="5" max="5" width="7" customWidth="1"/>
    <col min="6" max="6" width="4.42578125" customWidth="1"/>
    <col min="7" max="7" width="3.42578125" customWidth="1"/>
    <col min="8" max="8" width="4.42578125" customWidth="1"/>
    <col min="9" max="9" width="3.85546875" customWidth="1"/>
    <col min="10" max="10" width="5.7109375" customWidth="1"/>
    <col min="11" max="11" width="6.7109375" customWidth="1"/>
    <col min="12" max="12" width="5.42578125" customWidth="1"/>
    <col min="13" max="13" width="3.7109375" customWidth="1"/>
    <col min="14" max="14" width="1.85546875" customWidth="1"/>
    <col min="16" max="16" width="2" customWidth="1"/>
    <col min="17" max="17" width="2.85546875" customWidth="1"/>
    <col min="18" max="18" width="1.5703125" customWidth="1"/>
    <col min="20" max="21" width="3.7109375" customWidth="1"/>
    <col min="22" max="22" width="2.85546875" customWidth="1"/>
    <col min="24" max="25" width="3.140625" customWidth="1"/>
    <col min="26" max="26" width="2.5703125" customWidth="1"/>
  </cols>
  <sheetData>
    <row r="1" spans="1:26" ht="15" customHeight="1">
      <c r="A1" s="7" t="s">
        <v>9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2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73</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1" t="s">
        <v>737</v>
      </c>
      <c r="C5" s="71"/>
      <c r="D5" s="71"/>
      <c r="E5" s="71"/>
      <c r="F5" s="71"/>
      <c r="G5" s="71"/>
      <c r="H5" s="71"/>
      <c r="I5" s="71"/>
      <c r="J5" s="71"/>
      <c r="K5" s="71"/>
      <c r="L5" s="71"/>
      <c r="M5" s="71"/>
      <c r="N5" s="71"/>
      <c r="O5" s="71"/>
      <c r="P5" s="71"/>
      <c r="Q5" s="71"/>
      <c r="R5" s="71"/>
      <c r="S5" s="71"/>
      <c r="T5" s="71"/>
      <c r="U5" s="71"/>
      <c r="V5" s="71"/>
      <c r="W5" s="71"/>
      <c r="X5" s="71"/>
      <c r="Y5" s="71"/>
      <c r="Z5" s="71"/>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25.5" customHeight="1">
      <c r="A8" s="12"/>
      <c r="B8" s="36"/>
      <c r="C8" s="36"/>
      <c r="D8" s="89" t="s">
        <v>685</v>
      </c>
      <c r="E8" s="89"/>
      <c r="F8" s="89"/>
      <c r="G8" s="36"/>
      <c r="H8" s="89" t="s">
        <v>686</v>
      </c>
      <c r="I8" s="89"/>
      <c r="J8" s="89"/>
      <c r="K8" s="36"/>
      <c r="L8" s="89" t="s">
        <v>688</v>
      </c>
      <c r="M8" s="89"/>
      <c r="N8" s="89"/>
      <c r="O8" s="36"/>
      <c r="P8" s="89" t="s">
        <v>689</v>
      </c>
      <c r="Q8" s="89"/>
      <c r="R8" s="89"/>
      <c r="S8" s="36"/>
      <c r="T8" s="89" t="s">
        <v>690</v>
      </c>
      <c r="U8" s="89"/>
      <c r="V8" s="89"/>
      <c r="W8" s="36"/>
      <c r="X8" s="89" t="s">
        <v>685</v>
      </c>
      <c r="Y8" s="89"/>
      <c r="Z8" s="89"/>
    </row>
    <row r="9" spans="1:26" ht="25.5" customHeight="1" thickBot="1">
      <c r="A9" s="12"/>
      <c r="B9" s="88"/>
      <c r="C9" s="88"/>
      <c r="D9" s="54" t="s">
        <v>637</v>
      </c>
      <c r="E9" s="54"/>
      <c r="F9" s="54"/>
      <c r="G9" s="88"/>
      <c r="H9" s="54" t="s">
        <v>687</v>
      </c>
      <c r="I9" s="54"/>
      <c r="J9" s="54"/>
      <c r="K9" s="88"/>
      <c r="L9" s="54" t="s">
        <v>687</v>
      </c>
      <c r="M9" s="54"/>
      <c r="N9" s="54"/>
      <c r="O9" s="88"/>
      <c r="P9" s="54" t="s">
        <v>687</v>
      </c>
      <c r="Q9" s="54"/>
      <c r="R9" s="54"/>
      <c r="S9" s="88"/>
      <c r="T9" s="54" t="s">
        <v>687</v>
      </c>
      <c r="U9" s="54"/>
      <c r="V9" s="54"/>
      <c r="W9" s="88"/>
      <c r="X9" s="54" t="s">
        <v>687</v>
      </c>
      <c r="Y9" s="54"/>
      <c r="Z9" s="54"/>
    </row>
    <row r="10" spans="1:26">
      <c r="A10" s="12"/>
      <c r="B10" s="27"/>
      <c r="C10" s="28"/>
      <c r="D10" s="146" t="s">
        <v>315</v>
      </c>
      <c r="E10" s="146"/>
      <c r="F10" s="146"/>
      <c r="G10" s="146"/>
      <c r="H10" s="146"/>
      <c r="I10" s="146"/>
      <c r="J10" s="146"/>
      <c r="K10" s="146"/>
      <c r="L10" s="146"/>
      <c r="M10" s="146"/>
      <c r="N10" s="146"/>
      <c r="O10" s="146"/>
      <c r="P10" s="146"/>
      <c r="Q10" s="146"/>
      <c r="R10" s="146"/>
      <c r="S10" s="146"/>
      <c r="T10" s="146"/>
      <c r="U10" s="146"/>
      <c r="V10" s="146"/>
      <c r="W10" s="146"/>
      <c r="X10" s="146"/>
      <c r="Y10" s="146"/>
      <c r="Z10" s="146"/>
    </row>
    <row r="11" spans="1:26">
      <c r="A11" s="12"/>
      <c r="B11" s="57" t="s">
        <v>738</v>
      </c>
      <c r="C11" s="32"/>
      <c r="D11" s="57" t="s">
        <v>305</v>
      </c>
      <c r="E11" s="39">
        <v>70</v>
      </c>
      <c r="F11" s="32"/>
      <c r="G11" s="32"/>
      <c r="H11" s="57" t="s">
        <v>305</v>
      </c>
      <c r="I11" s="39">
        <v>31</v>
      </c>
      <c r="J11" s="32"/>
      <c r="K11" s="32"/>
      <c r="L11" s="57" t="s">
        <v>305</v>
      </c>
      <c r="M11" s="39">
        <v>23</v>
      </c>
      <c r="N11" s="32"/>
      <c r="O11" s="32"/>
      <c r="P11" s="57" t="s">
        <v>305</v>
      </c>
      <c r="Q11" s="39">
        <v>5</v>
      </c>
      <c r="R11" s="32"/>
      <c r="S11" s="32"/>
      <c r="T11" s="57" t="s">
        <v>305</v>
      </c>
      <c r="U11" s="39">
        <v>6</v>
      </c>
      <c r="V11" s="32"/>
      <c r="W11" s="32"/>
      <c r="X11" s="57" t="s">
        <v>305</v>
      </c>
      <c r="Y11" s="39">
        <v>3</v>
      </c>
      <c r="Z11" s="32"/>
    </row>
    <row r="12" spans="1:26">
      <c r="A12" s="12"/>
      <c r="B12" s="57"/>
      <c r="C12" s="32"/>
      <c r="D12" s="57"/>
      <c r="E12" s="39"/>
      <c r="F12" s="32"/>
      <c r="G12" s="32"/>
      <c r="H12" s="57"/>
      <c r="I12" s="39"/>
      <c r="J12" s="32"/>
      <c r="K12" s="32"/>
      <c r="L12" s="57"/>
      <c r="M12" s="39"/>
      <c r="N12" s="32"/>
      <c r="O12" s="32"/>
      <c r="P12" s="57"/>
      <c r="Q12" s="39"/>
      <c r="R12" s="32"/>
      <c r="S12" s="32"/>
      <c r="T12" s="57"/>
      <c r="U12" s="39"/>
      <c r="V12" s="32"/>
      <c r="W12" s="32"/>
      <c r="X12" s="57"/>
      <c r="Y12" s="39"/>
      <c r="Z12" s="32"/>
    </row>
    <row r="13" spans="1:26">
      <c r="A13" s="12"/>
      <c r="B13" s="34" t="s">
        <v>739</v>
      </c>
      <c r="C13" s="36"/>
      <c r="D13" s="61">
        <v>3</v>
      </c>
      <c r="E13" s="61"/>
      <c r="F13" s="36"/>
      <c r="G13" s="36"/>
      <c r="H13" s="61" t="s">
        <v>318</v>
      </c>
      <c r="I13" s="61"/>
      <c r="J13" s="36"/>
      <c r="K13" s="36"/>
      <c r="L13" s="61" t="s">
        <v>318</v>
      </c>
      <c r="M13" s="61"/>
      <c r="N13" s="36"/>
      <c r="O13" s="36"/>
      <c r="P13" s="61" t="s">
        <v>318</v>
      </c>
      <c r="Q13" s="61"/>
      <c r="R13" s="36"/>
      <c r="S13" s="36"/>
      <c r="T13" s="61" t="s">
        <v>318</v>
      </c>
      <c r="U13" s="61"/>
      <c r="V13" s="36"/>
      <c r="W13" s="36"/>
      <c r="X13" s="61">
        <v>2</v>
      </c>
      <c r="Y13" s="61"/>
      <c r="Z13" s="36"/>
    </row>
    <row r="14" spans="1:26">
      <c r="A14" s="12"/>
      <c r="B14" s="34"/>
      <c r="C14" s="36"/>
      <c r="D14" s="61"/>
      <c r="E14" s="61"/>
      <c r="F14" s="36"/>
      <c r="G14" s="36"/>
      <c r="H14" s="61"/>
      <c r="I14" s="61"/>
      <c r="J14" s="36"/>
      <c r="K14" s="36"/>
      <c r="L14" s="61"/>
      <c r="M14" s="61"/>
      <c r="N14" s="36"/>
      <c r="O14" s="36"/>
      <c r="P14" s="61"/>
      <c r="Q14" s="61"/>
      <c r="R14" s="36"/>
      <c r="S14" s="36"/>
      <c r="T14" s="61"/>
      <c r="U14" s="61"/>
      <c r="V14" s="36"/>
      <c r="W14" s="36"/>
      <c r="X14" s="61"/>
      <c r="Y14" s="61"/>
      <c r="Z14" s="36"/>
    </row>
    <row r="15" spans="1:26" ht="15.75" thickBot="1">
      <c r="A15" s="12"/>
      <c r="B15" s="25" t="s">
        <v>740</v>
      </c>
      <c r="C15" s="26"/>
      <c r="D15" s="40" t="s">
        <v>741</v>
      </c>
      <c r="E15" s="40"/>
      <c r="F15" s="25" t="s">
        <v>321</v>
      </c>
      <c r="G15" s="26"/>
      <c r="H15" s="40" t="s">
        <v>742</v>
      </c>
      <c r="I15" s="40"/>
      <c r="J15" s="25" t="s">
        <v>321</v>
      </c>
      <c r="K15" s="26"/>
      <c r="L15" s="40" t="s">
        <v>743</v>
      </c>
      <c r="M15" s="40"/>
      <c r="N15" s="25" t="s">
        <v>321</v>
      </c>
      <c r="O15" s="26"/>
      <c r="P15" s="40" t="s">
        <v>744</v>
      </c>
      <c r="Q15" s="40"/>
      <c r="R15" s="25" t="s">
        <v>321</v>
      </c>
      <c r="S15" s="26"/>
      <c r="T15" s="40" t="s">
        <v>745</v>
      </c>
      <c r="U15" s="40"/>
      <c r="V15" s="25" t="s">
        <v>321</v>
      </c>
      <c r="W15" s="26"/>
      <c r="X15" s="40" t="s">
        <v>746</v>
      </c>
      <c r="Y15" s="40"/>
      <c r="Z15" s="25" t="s">
        <v>321</v>
      </c>
    </row>
    <row r="16" spans="1:26">
      <c r="A16" s="12"/>
      <c r="B16" s="42" t="s">
        <v>747</v>
      </c>
      <c r="C16" s="46"/>
      <c r="D16" s="42" t="s">
        <v>305</v>
      </c>
      <c r="E16" s="68">
        <v>7</v>
      </c>
      <c r="F16" s="46"/>
      <c r="G16" s="46"/>
      <c r="H16" s="42" t="s">
        <v>305</v>
      </c>
      <c r="I16" s="68" t="s">
        <v>318</v>
      </c>
      <c r="J16" s="46"/>
      <c r="K16" s="46"/>
      <c r="L16" s="42" t="s">
        <v>305</v>
      </c>
      <c r="M16" s="68" t="s">
        <v>318</v>
      </c>
      <c r="N16" s="46"/>
      <c r="O16" s="46"/>
      <c r="P16" s="42" t="s">
        <v>305</v>
      </c>
      <c r="Q16" s="68" t="s">
        <v>318</v>
      </c>
      <c r="R16" s="46"/>
      <c r="S16" s="46"/>
      <c r="T16" s="42" t="s">
        <v>305</v>
      </c>
      <c r="U16" s="68">
        <v>4</v>
      </c>
      <c r="V16" s="46"/>
      <c r="W16" s="46"/>
      <c r="X16" s="42" t="s">
        <v>305</v>
      </c>
      <c r="Y16" s="68">
        <v>2</v>
      </c>
      <c r="Z16" s="46"/>
    </row>
    <row r="17" spans="1:26" ht="15.75" thickBot="1">
      <c r="A17" s="12"/>
      <c r="B17" s="43"/>
      <c r="C17" s="47"/>
      <c r="D17" s="43"/>
      <c r="E17" s="69"/>
      <c r="F17" s="47"/>
      <c r="G17" s="47"/>
      <c r="H17" s="43"/>
      <c r="I17" s="69"/>
      <c r="J17" s="47"/>
      <c r="K17" s="47"/>
      <c r="L17" s="43"/>
      <c r="M17" s="69"/>
      <c r="N17" s="47"/>
      <c r="O17" s="47"/>
      <c r="P17" s="43"/>
      <c r="Q17" s="69"/>
      <c r="R17" s="47"/>
      <c r="S17" s="47"/>
      <c r="T17" s="43"/>
      <c r="U17" s="69"/>
      <c r="V17" s="47"/>
      <c r="W17" s="47"/>
      <c r="X17" s="43"/>
      <c r="Y17" s="69"/>
      <c r="Z17" s="47"/>
    </row>
    <row r="18" spans="1:26" ht="15.75" thickTop="1">
      <c r="A18" s="12" t="s">
        <v>974</v>
      </c>
      <c r="B18" s="240" t="s">
        <v>4</v>
      </c>
      <c r="C18" s="240"/>
      <c r="D18" s="240"/>
      <c r="E18" s="240"/>
      <c r="F18" s="240"/>
      <c r="G18" s="240"/>
      <c r="H18" s="240"/>
      <c r="I18" s="240"/>
      <c r="J18" s="240"/>
      <c r="K18" s="240"/>
      <c r="L18" s="240"/>
      <c r="M18" s="240"/>
      <c r="N18" s="240"/>
      <c r="O18" s="240"/>
      <c r="P18" s="240"/>
      <c r="Q18" s="240"/>
      <c r="R18" s="240"/>
      <c r="S18" s="240"/>
      <c r="T18" s="240"/>
      <c r="U18" s="240"/>
      <c r="V18" s="240"/>
      <c r="W18" s="240"/>
      <c r="X18" s="240"/>
      <c r="Y18" s="240"/>
      <c r="Z18" s="240"/>
    </row>
    <row r="19" spans="1:26">
      <c r="A19" s="12"/>
      <c r="B19" s="71" t="s">
        <v>749</v>
      </c>
      <c r="C19" s="71"/>
      <c r="D19" s="71"/>
      <c r="E19" s="71"/>
      <c r="F19" s="71"/>
      <c r="G19" s="71"/>
      <c r="H19" s="71"/>
      <c r="I19" s="71"/>
      <c r="J19" s="71"/>
      <c r="K19" s="71"/>
      <c r="L19" s="71"/>
      <c r="M19" s="71"/>
      <c r="N19" s="71"/>
      <c r="O19" s="71"/>
      <c r="P19" s="71"/>
      <c r="Q19" s="71"/>
      <c r="R19" s="71"/>
      <c r="S19" s="71"/>
      <c r="T19" s="71"/>
      <c r="U19" s="71"/>
      <c r="V19" s="71"/>
      <c r="W19" s="71"/>
      <c r="X19" s="71"/>
      <c r="Y19" s="71"/>
      <c r="Z19" s="71"/>
    </row>
    <row r="20" spans="1:26">
      <c r="A20" s="12"/>
      <c r="B20" s="133"/>
      <c r="C20" s="133"/>
      <c r="D20" s="133"/>
      <c r="E20" s="133"/>
      <c r="F20" s="133"/>
      <c r="G20" s="133"/>
      <c r="H20" s="133"/>
      <c r="I20" s="133"/>
      <c r="J20" s="133"/>
      <c r="K20" s="133"/>
      <c r="L20" s="133"/>
      <c r="M20" s="133"/>
      <c r="N20" s="133"/>
      <c r="O20" s="133"/>
      <c r="P20" s="133"/>
      <c r="Q20" s="133"/>
      <c r="R20" s="133"/>
      <c r="S20" s="133"/>
      <c r="T20" s="133"/>
      <c r="U20" s="133"/>
      <c r="V20" s="133"/>
      <c r="W20" s="133"/>
      <c r="X20" s="133"/>
      <c r="Y20" s="133"/>
      <c r="Z20" s="133"/>
    </row>
    <row r="21" spans="1:26">
      <c r="A21" s="12"/>
      <c r="B21" s="23"/>
      <c r="C21" s="23"/>
      <c r="D21" s="23"/>
      <c r="E21" s="23"/>
      <c r="F21" s="23"/>
      <c r="G21" s="23"/>
      <c r="H21" s="23"/>
      <c r="I21" s="23"/>
      <c r="J21" s="23"/>
      <c r="K21" s="23"/>
      <c r="L21" s="23"/>
    </row>
    <row r="22" spans="1:26">
      <c r="A22" s="12"/>
      <c r="B22" s="16"/>
      <c r="C22" s="16"/>
      <c r="D22" s="16"/>
      <c r="E22" s="16"/>
      <c r="F22" s="16"/>
      <c r="G22" s="16"/>
      <c r="H22" s="16"/>
      <c r="I22" s="16"/>
      <c r="J22" s="16"/>
      <c r="K22" s="16"/>
      <c r="L22" s="16"/>
    </row>
    <row r="23" spans="1:26">
      <c r="A23" s="12"/>
      <c r="B23" s="34"/>
      <c r="C23" s="36"/>
      <c r="D23" s="89" t="s">
        <v>750</v>
      </c>
      <c r="E23" s="89"/>
      <c r="F23" s="89"/>
      <c r="G23" s="89"/>
      <c r="H23" s="89"/>
      <c r="I23" s="36"/>
      <c r="J23" s="89" t="s">
        <v>751</v>
      </c>
      <c r="K23" s="89"/>
      <c r="L23" s="89"/>
    </row>
    <row r="24" spans="1:26" ht="15.75" thickBot="1">
      <c r="A24" s="12"/>
      <c r="B24" s="34"/>
      <c r="C24" s="88"/>
      <c r="D24" s="54"/>
      <c r="E24" s="54"/>
      <c r="F24" s="54"/>
      <c r="G24" s="54"/>
      <c r="H24" s="54"/>
      <c r="I24" s="88"/>
      <c r="J24" s="54" t="s">
        <v>752</v>
      </c>
      <c r="K24" s="54"/>
      <c r="L24" s="54"/>
    </row>
    <row r="25" spans="1:26" ht="15.75" thickBot="1">
      <c r="A25" s="12"/>
      <c r="B25" s="150"/>
      <c r="C25" s="171"/>
      <c r="D25" s="171"/>
      <c r="E25" s="171"/>
      <c r="F25" s="151" t="s">
        <v>513</v>
      </c>
      <c r="G25" s="151"/>
      <c r="H25" s="151"/>
      <c r="I25" s="151"/>
      <c r="J25" s="151"/>
      <c r="K25" s="151"/>
      <c r="L25" s="151"/>
    </row>
    <row r="26" spans="1:26">
      <c r="A26" s="12"/>
      <c r="B26" s="27"/>
      <c r="C26" s="28"/>
      <c r="D26" s="146" t="s">
        <v>315</v>
      </c>
      <c r="E26" s="146"/>
      <c r="F26" s="146"/>
      <c r="G26" s="146"/>
      <c r="H26" s="146"/>
      <c r="I26" s="146"/>
      <c r="J26" s="146"/>
      <c r="K26" s="146"/>
      <c r="L26" s="146"/>
    </row>
    <row r="27" spans="1:26">
      <c r="A27" s="12"/>
      <c r="B27" s="57" t="s">
        <v>753</v>
      </c>
      <c r="C27" s="32"/>
      <c r="D27" s="32"/>
      <c r="E27" s="32"/>
      <c r="F27" s="58" t="s">
        <v>305</v>
      </c>
      <c r="G27" s="59">
        <v>7</v>
      </c>
      <c r="H27" s="32"/>
      <c r="I27" s="32"/>
      <c r="J27" s="57" t="s">
        <v>305</v>
      </c>
      <c r="K27" s="39">
        <v>5</v>
      </c>
      <c r="L27" s="32"/>
    </row>
    <row r="28" spans="1:26">
      <c r="A28" s="12"/>
      <c r="B28" s="57"/>
      <c r="C28" s="32"/>
      <c r="D28" s="32"/>
      <c r="E28" s="32"/>
      <c r="F28" s="58"/>
      <c r="G28" s="59"/>
      <c r="H28" s="32"/>
      <c r="I28" s="32"/>
      <c r="J28" s="57"/>
      <c r="K28" s="39"/>
      <c r="L28" s="32"/>
    </row>
    <row r="29" spans="1:26">
      <c r="A29" s="12"/>
      <c r="B29" s="34" t="s">
        <v>754</v>
      </c>
      <c r="C29" s="36"/>
      <c r="D29" s="36"/>
      <c r="E29" s="36"/>
      <c r="F29" s="60" t="s">
        <v>318</v>
      </c>
      <c r="G29" s="60"/>
      <c r="H29" s="36"/>
      <c r="I29" s="36"/>
      <c r="J29" s="61">
        <v>65</v>
      </c>
      <c r="K29" s="61"/>
      <c r="L29" s="36"/>
    </row>
    <row r="30" spans="1:26" ht="15.75" thickBot="1">
      <c r="A30" s="12"/>
      <c r="B30" s="97"/>
      <c r="C30" s="88"/>
      <c r="D30" s="88"/>
      <c r="E30" s="88"/>
      <c r="F30" s="147"/>
      <c r="G30" s="147"/>
      <c r="H30" s="88"/>
      <c r="I30" s="88"/>
      <c r="J30" s="98"/>
      <c r="K30" s="98"/>
      <c r="L30" s="88"/>
    </row>
    <row r="31" spans="1:26">
      <c r="A31" s="12"/>
      <c r="B31" s="105" t="s">
        <v>755</v>
      </c>
      <c r="C31" s="99"/>
      <c r="D31" s="99"/>
      <c r="E31" s="99"/>
      <c r="F31" s="154" t="s">
        <v>305</v>
      </c>
      <c r="G31" s="148">
        <v>7</v>
      </c>
      <c r="H31" s="99"/>
      <c r="I31" s="99"/>
      <c r="J31" s="105" t="s">
        <v>305</v>
      </c>
      <c r="K31" s="107">
        <v>70</v>
      </c>
      <c r="L31" s="99"/>
    </row>
    <row r="32" spans="1:26" ht="15.75" thickBot="1">
      <c r="A32" s="12"/>
      <c r="B32" s="106"/>
      <c r="C32" s="104"/>
      <c r="D32" s="104"/>
      <c r="E32" s="104"/>
      <c r="F32" s="155"/>
      <c r="G32" s="149"/>
      <c r="H32" s="104"/>
      <c r="I32" s="104"/>
      <c r="J32" s="106"/>
      <c r="K32" s="108"/>
      <c r="L32" s="104"/>
    </row>
    <row r="33" ht="15.75" thickTop="1"/>
  </sheetData>
  <mergeCells count="147">
    <mergeCell ref="A18:A32"/>
    <mergeCell ref="B18:Z18"/>
    <mergeCell ref="B19:Z19"/>
    <mergeCell ref="B20:Z20"/>
    <mergeCell ref="J31:J32"/>
    <mergeCell ref="K31:K32"/>
    <mergeCell ref="L31:L32"/>
    <mergeCell ref="A1:A2"/>
    <mergeCell ref="B1:Z1"/>
    <mergeCell ref="B2:Z2"/>
    <mergeCell ref="B3:Z3"/>
    <mergeCell ref="A4:A17"/>
    <mergeCell ref="B4:Z4"/>
    <mergeCell ref="B5:Z5"/>
    <mergeCell ref="J29:K30"/>
    <mergeCell ref="L29:L30"/>
    <mergeCell ref="B31:B32"/>
    <mergeCell ref="C31:C32"/>
    <mergeCell ref="D31:D32"/>
    <mergeCell ref="E31:E32"/>
    <mergeCell ref="F31:F32"/>
    <mergeCell ref="G31:G32"/>
    <mergeCell ref="H31:H32"/>
    <mergeCell ref="I31:I32"/>
    <mergeCell ref="J27:J28"/>
    <mergeCell ref="K27:K28"/>
    <mergeCell ref="L27:L28"/>
    <mergeCell ref="B29:B30"/>
    <mergeCell ref="C29:C30"/>
    <mergeCell ref="D29:D30"/>
    <mergeCell ref="E29:E30"/>
    <mergeCell ref="F29:G30"/>
    <mergeCell ref="H29:H30"/>
    <mergeCell ref="I29:I30"/>
    <mergeCell ref="F25:L25"/>
    <mergeCell ref="D26:L26"/>
    <mergeCell ref="B27:B28"/>
    <mergeCell ref="C27:C28"/>
    <mergeCell ref="D27:D28"/>
    <mergeCell ref="E27:E28"/>
    <mergeCell ref="F27:F28"/>
    <mergeCell ref="G27:G28"/>
    <mergeCell ref="H27:H28"/>
    <mergeCell ref="I27:I28"/>
    <mergeCell ref="Z16:Z17"/>
    <mergeCell ref="B21:L21"/>
    <mergeCell ref="B23:B24"/>
    <mergeCell ref="C23:C24"/>
    <mergeCell ref="D23:H24"/>
    <mergeCell ref="I23:I24"/>
    <mergeCell ref="J23:L23"/>
    <mergeCell ref="J24:L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3:V14"/>
    <mergeCell ref="W13:W14"/>
    <mergeCell ref="X13:Y14"/>
    <mergeCell ref="Z13:Z14"/>
    <mergeCell ref="D15:E15"/>
    <mergeCell ref="H15:I15"/>
    <mergeCell ref="L15:M15"/>
    <mergeCell ref="P15:Q15"/>
    <mergeCell ref="T15:U15"/>
    <mergeCell ref="X15:Y15"/>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8:W9"/>
    <mergeCell ref="X8:Z8"/>
    <mergeCell ref="X9:Z9"/>
    <mergeCell ref="D10:Z10"/>
    <mergeCell ref="B11:B12"/>
    <mergeCell ref="C11:C12"/>
    <mergeCell ref="D11:D12"/>
    <mergeCell ref="E11:E12"/>
    <mergeCell ref="F11:F12"/>
    <mergeCell ref="G11:G12"/>
    <mergeCell ref="L9:N9"/>
    <mergeCell ref="O8:O9"/>
    <mergeCell ref="P8:R8"/>
    <mergeCell ref="P9:R9"/>
    <mergeCell ref="S8:S9"/>
    <mergeCell ref="T8:V8"/>
    <mergeCell ref="T9:V9"/>
    <mergeCell ref="B6:Z6"/>
    <mergeCell ref="B8:B9"/>
    <mergeCell ref="C8:C9"/>
    <mergeCell ref="D8:F8"/>
    <mergeCell ref="D9:F9"/>
    <mergeCell ref="G8:G9"/>
    <mergeCell ref="H8:J8"/>
    <mergeCell ref="H9:J9"/>
    <mergeCell ref="K8:K9"/>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3" width="12.5703125" bestFit="1" customWidth="1"/>
    <col min="4" max="5" width="14.28515625" bestFit="1" customWidth="1"/>
  </cols>
  <sheetData>
    <row r="1" spans="1:5" ht="30" customHeight="1">
      <c r="A1" s="7" t="s">
        <v>87</v>
      </c>
      <c r="B1" s="7" t="s">
        <v>41</v>
      </c>
      <c r="C1" s="7"/>
      <c r="D1" s="7" t="s">
        <v>1</v>
      </c>
      <c r="E1" s="7"/>
    </row>
    <row r="2" spans="1:5">
      <c r="A2" s="7"/>
      <c r="B2" s="1" t="s">
        <v>2</v>
      </c>
      <c r="C2" s="1" t="s">
        <v>42</v>
      </c>
      <c r="D2" s="1" t="s">
        <v>2</v>
      </c>
      <c r="E2" s="1" t="s">
        <v>42</v>
      </c>
    </row>
    <row r="3" spans="1:5">
      <c r="A3" s="2" t="s">
        <v>88</v>
      </c>
      <c r="B3" s="8">
        <v>869000000</v>
      </c>
      <c r="C3" s="8">
        <v>993000000</v>
      </c>
      <c r="D3" s="8">
        <v>1279000000</v>
      </c>
      <c r="E3" s="8">
        <v>2016000000</v>
      </c>
    </row>
    <row r="4" spans="1:5">
      <c r="A4" s="3" t="s">
        <v>89</v>
      </c>
      <c r="B4" s="4" t="s">
        <v>4</v>
      </c>
      <c r="C4" s="4" t="s">
        <v>4</v>
      </c>
      <c r="D4" s="4" t="s">
        <v>4</v>
      </c>
      <c r="E4" s="4" t="s">
        <v>4</v>
      </c>
    </row>
    <row r="5" spans="1:5">
      <c r="A5" s="2" t="s">
        <v>90</v>
      </c>
      <c r="B5" s="4">
        <v>0</v>
      </c>
      <c r="C5" s="6">
        <v>-4000000</v>
      </c>
      <c r="D5" s="4">
        <v>0</v>
      </c>
      <c r="E5" s="6">
        <v>-11000000</v>
      </c>
    </row>
    <row r="6" spans="1:5" ht="45">
      <c r="A6" s="2" t="s">
        <v>91</v>
      </c>
      <c r="B6" s="6">
        <v>1000000</v>
      </c>
      <c r="C6" s="6">
        <v>3000000</v>
      </c>
      <c r="D6" s="6">
        <v>7000000</v>
      </c>
      <c r="E6" s="6">
        <v>7000000</v>
      </c>
    </row>
    <row r="7" spans="1:5" ht="30">
      <c r="A7" s="3" t="s">
        <v>92</v>
      </c>
      <c r="B7" s="4" t="s">
        <v>4</v>
      </c>
      <c r="C7" s="4" t="s">
        <v>4</v>
      </c>
      <c r="D7" s="4" t="s">
        <v>4</v>
      </c>
      <c r="E7" s="4" t="s">
        <v>4</v>
      </c>
    </row>
    <row r="8" spans="1:5" ht="45">
      <c r="A8" s="2" t="s">
        <v>91</v>
      </c>
      <c r="B8" s="6">
        <v>1000000</v>
      </c>
      <c r="C8" s="6">
        <v>1000000</v>
      </c>
      <c r="D8" s="6">
        <v>4000000</v>
      </c>
      <c r="E8" s="6">
        <v>3000000</v>
      </c>
    </row>
    <row r="9" spans="1:5" ht="30">
      <c r="A9" s="2" t="s">
        <v>93</v>
      </c>
      <c r="B9" s="6">
        <v>2000000</v>
      </c>
      <c r="C9" s="4">
        <v>0</v>
      </c>
      <c r="D9" s="6">
        <v>11000000</v>
      </c>
      <c r="E9" s="6">
        <v>-1000000</v>
      </c>
    </row>
    <row r="10" spans="1:5" ht="30">
      <c r="A10" s="2" t="s">
        <v>94</v>
      </c>
      <c r="B10" s="6">
        <v>-17000000</v>
      </c>
      <c r="C10" s="6">
        <v>-17000000</v>
      </c>
      <c r="D10" s="6">
        <v>-49000000</v>
      </c>
      <c r="E10" s="6">
        <v>-49000000</v>
      </c>
    </row>
    <row r="11" spans="1:5">
      <c r="A11" s="2" t="s">
        <v>95</v>
      </c>
      <c r="B11" s="6">
        <v>854000000</v>
      </c>
      <c r="C11" s="6">
        <v>976000000</v>
      </c>
      <c r="D11" s="6">
        <v>1241000000</v>
      </c>
      <c r="E11" s="6">
        <v>1966000000</v>
      </c>
    </row>
    <row r="12" spans="1:5">
      <c r="A12" s="2" t="s">
        <v>23</v>
      </c>
      <c r="B12" s="4" t="s">
        <v>4</v>
      </c>
      <c r="C12" s="4" t="s">
        <v>4</v>
      </c>
      <c r="D12" s="4" t="s">
        <v>4</v>
      </c>
      <c r="E12" s="4" t="s">
        <v>4</v>
      </c>
    </row>
    <row r="13" spans="1:5">
      <c r="A13" s="2" t="s">
        <v>88</v>
      </c>
      <c r="B13" s="6">
        <v>268000000</v>
      </c>
      <c r="C13" s="6">
        <v>290000000</v>
      </c>
      <c r="D13" s="6">
        <v>602000000</v>
      </c>
      <c r="E13" s="6">
        <v>621000000</v>
      </c>
    </row>
    <row r="14" spans="1:5">
      <c r="A14" s="3" t="s">
        <v>89</v>
      </c>
      <c r="B14" s="4" t="s">
        <v>4</v>
      </c>
      <c r="C14" s="4" t="s">
        <v>4</v>
      </c>
      <c r="D14" s="4" t="s">
        <v>4</v>
      </c>
      <c r="E14" s="4" t="s">
        <v>4</v>
      </c>
    </row>
    <row r="15" spans="1:5">
      <c r="A15" s="2" t="s">
        <v>90</v>
      </c>
      <c r="B15" s="4">
        <v>0</v>
      </c>
      <c r="C15" s="6">
        <v>-2000000</v>
      </c>
      <c r="D15" s="4">
        <v>0</v>
      </c>
      <c r="E15" s="6">
        <v>-9000000</v>
      </c>
    </row>
    <row r="16" spans="1:5" ht="45">
      <c r="A16" s="2" t="s">
        <v>91</v>
      </c>
      <c r="B16" s="4">
        <v>0</v>
      </c>
      <c r="C16" s="4">
        <v>0</v>
      </c>
      <c r="D16" s="6">
        <v>1000000</v>
      </c>
      <c r="E16" s="4">
        <v>0</v>
      </c>
    </row>
    <row r="17" spans="1:5" ht="30">
      <c r="A17" s="3" t="s">
        <v>92</v>
      </c>
      <c r="B17" s="4" t="s">
        <v>4</v>
      </c>
      <c r="C17" s="4" t="s">
        <v>4</v>
      </c>
      <c r="D17" s="4" t="s">
        <v>4</v>
      </c>
      <c r="E17" s="4" t="s">
        <v>4</v>
      </c>
    </row>
    <row r="18" spans="1:5" ht="30">
      <c r="A18" s="2" t="s">
        <v>93</v>
      </c>
      <c r="B18" s="4">
        <v>0</v>
      </c>
      <c r="C18" s="6">
        <v>-2000000</v>
      </c>
      <c r="D18" s="6">
        <v>1000000</v>
      </c>
      <c r="E18" s="6">
        <v>-9000000</v>
      </c>
    </row>
    <row r="19" spans="1:5">
      <c r="A19" s="2" t="s">
        <v>95</v>
      </c>
      <c r="B19" s="6">
        <v>268000000</v>
      </c>
      <c r="C19" s="6">
        <v>288000000</v>
      </c>
      <c r="D19" s="6">
        <v>603000000</v>
      </c>
      <c r="E19" s="6">
        <v>612000000</v>
      </c>
    </row>
    <row r="20" spans="1:5">
      <c r="A20" s="2" t="s">
        <v>27</v>
      </c>
      <c r="B20" s="4" t="s">
        <v>4</v>
      </c>
      <c r="C20" s="4" t="s">
        <v>4</v>
      </c>
      <c r="D20" s="4" t="s">
        <v>4</v>
      </c>
      <c r="E20" s="4" t="s">
        <v>4</v>
      </c>
    </row>
    <row r="21" spans="1:5">
      <c r="A21" s="2" t="s">
        <v>88</v>
      </c>
      <c r="B21" s="6">
        <v>491000000</v>
      </c>
      <c r="C21" s="6">
        <v>529000000</v>
      </c>
      <c r="D21" s="6">
        <v>979000000</v>
      </c>
      <c r="E21" s="6">
        <v>1000000000</v>
      </c>
    </row>
    <row r="22" spans="1:5">
      <c r="A22" s="3" t="s">
        <v>89</v>
      </c>
      <c r="B22" s="4" t="s">
        <v>4</v>
      </c>
      <c r="C22" s="4" t="s">
        <v>4</v>
      </c>
      <c r="D22" s="4" t="s">
        <v>4</v>
      </c>
      <c r="E22" s="4" t="s">
        <v>4</v>
      </c>
    </row>
    <row r="23" spans="1:5" ht="45">
      <c r="A23" s="2" t="s">
        <v>91</v>
      </c>
      <c r="B23" s="6">
        <v>1000000</v>
      </c>
      <c r="C23" s="6">
        <v>1000000</v>
      </c>
      <c r="D23" s="6">
        <v>2000000</v>
      </c>
      <c r="E23" s="6">
        <v>2000000</v>
      </c>
    </row>
    <row r="24" spans="1:5" ht="30">
      <c r="A24" s="3" t="s">
        <v>92</v>
      </c>
      <c r="B24" s="4" t="s">
        <v>4</v>
      </c>
      <c r="C24" s="4" t="s">
        <v>4</v>
      </c>
      <c r="D24" s="4" t="s">
        <v>4</v>
      </c>
      <c r="E24" s="4" t="s">
        <v>4</v>
      </c>
    </row>
    <row r="25" spans="1:5" ht="30">
      <c r="A25" s="2" t="s">
        <v>93</v>
      </c>
      <c r="B25" s="6">
        <v>1000000</v>
      </c>
      <c r="C25" s="6">
        <v>1000000</v>
      </c>
      <c r="D25" s="6">
        <v>2000000</v>
      </c>
      <c r="E25" s="6">
        <v>2000000</v>
      </c>
    </row>
    <row r="26" spans="1:5">
      <c r="A26" s="2" t="s">
        <v>95</v>
      </c>
      <c r="B26" s="6">
        <v>492000000</v>
      </c>
      <c r="C26" s="6">
        <v>530000000</v>
      </c>
      <c r="D26" s="6">
        <v>981000000</v>
      </c>
      <c r="E26" s="6">
        <v>1002000000</v>
      </c>
    </row>
    <row r="27" spans="1:5">
      <c r="A27" s="2" t="s">
        <v>30</v>
      </c>
      <c r="B27" s="4" t="s">
        <v>4</v>
      </c>
      <c r="C27" s="4" t="s">
        <v>4</v>
      </c>
      <c r="D27" s="4" t="s">
        <v>4</v>
      </c>
      <c r="E27" s="4" t="s">
        <v>4</v>
      </c>
    </row>
    <row r="28" spans="1:5">
      <c r="A28" s="2" t="s">
        <v>88</v>
      </c>
      <c r="B28" s="6">
        <v>47005000</v>
      </c>
      <c r="C28" s="6">
        <v>49305000</v>
      </c>
      <c r="D28" s="6">
        <v>104581000</v>
      </c>
      <c r="E28" s="6">
        <v>108035000</v>
      </c>
    </row>
    <row r="29" spans="1:5">
      <c r="A29" s="3" t="s">
        <v>89</v>
      </c>
      <c r="B29" s="4" t="s">
        <v>4</v>
      </c>
      <c r="C29" s="4" t="s">
        <v>4</v>
      </c>
      <c r="D29" s="4" t="s">
        <v>4</v>
      </c>
      <c r="E29" s="4" t="s">
        <v>4</v>
      </c>
    </row>
    <row r="30" spans="1:5" ht="45">
      <c r="A30" s="2" t="s">
        <v>91</v>
      </c>
      <c r="B30" s="6">
        <v>93000</v>
      </c>
      <c r="C30" s="6">
        <v>143000</v>
      </c>
      <c r="D30" s="6">
        <v>379000</v>
      </c>
      <c r="E30" s="6">
        <v>429000</v>
      </c>
    </row>
    <row r="31" spans="1:5" ht="30">
      <c r="A31" s="3" t="s">
        <v>92</v>
      </c>
      <c r="B31" s="4" t="s">
        <v>4</v>
      </c>
      <c r="C31" s="4" t="s">
        <v>4</v>
      </c>
      <c r="D31" s="4" t="s">
        <v>4</v>
      </c>
      <c r="E31" s="4" t="s">
        <v>4</v>
      </c>
    </row>
    <row r="32" spans="1:5" ht="30">
      <c r="A32" s="2" t="s">
        <v>93</v>
      </c>
      <c r="B32" s="6">
        <v>93000</v>
      </c>
      <c r="C32" s="6">
        <v>143000</v>
      </c>
      <c r="D32" s="6">
        <v>379000</v>
      </c>
      <c r="E32" s="6">
        <v>429000</v>
      </c>
    </row>
    <row r="33" spans="1:5">
      <c r="A33" s="2" t="s">
        <v>95</v>
      </c>
      <c r="B33" s="6">
        <v>47098000</v>
      </c>
      <c r="C33" s="6">
        <v>49448000</v>
      </c>
      <c r="D33" s="6">
        <v>104960000</v>
      </c>
      <c r="E33" s="6">
        <v>108464000</v>
      </c>
    </row>
    <row r="34" spans="1:5">
      <c r="A34" s="2" t="s">
        <v>33</v>
      </c>
      <c r="B34" s="4" t="s">
        <v>4</v>
      </c>
      <c r="C34" s="4" t="s">
        <v>4</v>
      </c>
      <c r="D34" s="4" t="s">
        <v>4</v>
      </c>
      <c r="E34" s="4" t="s">
        <v>4</v>
      </c>
    </row>
    <row r="35" spans="1:5">
      <c r="A35" s="2" t="s">
        <v>88</v>
      </c>
      <c r="B35" s="6">
        <v>-23682000</v>
      </c>
      <c r="C35" s="6">
        <v>55058000</v>
      </c>
      <c r="D35" s="6">
        <v>-488247000</v>
      </c>
      <c r="E35" s="6">
        <v>116206000</v>
      </c>
    </row>
    <row r="36" spans="1:5">
      <c r="A36" s="3" t="s">
        <v>89</v>
      </c>
      <c r="B36" s="4" t="s">
        <v>4</v>
      </c>
      <c r="C36" s="4" t="s">
        <v>4</v>
      </c>
      <c r="D36" s="4" t="s">
        <v>4</v>
      </c>
      <c r="E36" s="4" t="s">
        <v>4</v>
      </c>
    </row>
    <row r="37" spans="1:5">
      <c r="A37" s="2" t="s">
        <v>90</v>
      </c>
      <c r="B37" s="4">
        <v>0</v>
      </c>
      <c r="C37" s="6">
        <v>1000</v>
      </c>
      <c r="D37" s="4">
        <v>0</v>
      </c>
      <c r="E37" s="6">
        <v>-477000</v>
      </c>
    </row>
    <row r="38" spans="1:5" ht="45">
      <c r="A38" s="2" t="s">
        <v>91</v>
      </c>
      <c r="B38" s="6">
        <v>212000</v>
      </c>
      <c r="C38" s="6">
        <v>212000</v>
      </c>
      <c r="D38" s="6">
        <v>637000</v>
      </c>
      <c r="E38" s="6">
        <v>450000</v>
      </c>
    </row>
    <row r="39" spans="1:5" ht="30">
      <c r="A39" s="3" t="s">
        <v>92</v>
      </c>
      <c r="B39" s="4" t="s">
        <v>4</v>
      </c>
      <c r="C39" s="4" t="s">
        <v>4</v>
      </c>
      <c r="D39" s="4" t="s">
        <v>4</v>
      </c>
      <c r="E39" s="4" t="s">
        <v>4</v>
      </c>
    </row>
    <row r="40" spans="1:5" ht="30">
      <c r="A40" s="2" t="s">
        <v>93</v>
      </c>
      <c r="B40" s="6">
        <v>212000</v>
      </c>
      <c r="C40" s="6">
        <v>213000</v>
      </c>
      <c r="D40" s="6">
        <v>637000</v>
      </c>
      <c r="E40" s="6">
        <v>-27000</v>
      </c>
    </row>
    <row r="41" spans="1:5">
      <c r="A41" s="2" t="s">
        <v>95</v>
      </c>
      <c r="B41" s="6">
        <v>-23470000</v>
      </c>
      <c r="C41" s="6">
        <v>55271000</v>
      </c>
      <c r="D41" s="6">
        <v>-487610000</v>
      </c>
      <c r="E41" s="6">
        <v>116179000</v>
      </c>
    </row>
    <row r="42" spans="1:5">
      <c r="A42" s="2" t="s">
        <v>36</v>
      </c>
      <c r="B42" s="4" t="s">
        <v>4</v>
      </c>
      <c r="C42" s="4" t="s">
        <v>4</v>
      </c>
      <c r="D42" s="4" t="s">
        <v>4</v>
      </c>
      <c r="E42" s="4" t="s">
        <v>4</v>
      </c>
    </row>
    <row r="43" spans="1:5">
      <c r="A43" s="2" t="s">
        <v>88</v>
      </c>
      <c r="B43" s="6">
        <v>85153000</v>
      </c>
      <c r="C43" s="6">
        <v>68376000</v>
      </c>
      <c r="D43" s="6">
        <v>142267000</v>
      </c>
      <c r="E43" s="6">
        <v>144294000</v>
      </c>
    </row>
    <row r="44" spans="1:5">
      <c r="A44" s="3" t="s">
        <v>89</v>
      </c>
      <c r="B44" s="4" t="s">
        <v>4</v>
      </c>
      <c r="C44" s="4" t="s">
        <v>4</v>
      </c>
      <c r="D44" s="4" t="s">
        <v>4</v>
      </c>
      <c r="E44" s="4" t="s">
        <v>4</v>
      </c>
    </row>
    <row r="45" spans="1:5">
      <c r="A45" s="2" t="s">
        <v>90</v>
      </c>
      <c r="B45" s="4">
        <v>0</v>
      </c>
      <c r="C45" s="6">
        <v>338000</v>
      </c>
      <c r="D45" s="4">
        <v>0</v>
      </c>
      <c r="E45" s="6">
        <v>152000</v>
      </c>
    </row>
    <row r="46" spans="1:5" ht="45">
      <c r="A46" s="2" t="s">
        <v>91</v>
      </c>
      <c r="B46" s="6">
        <v>338000</v>
      </c>
      <c r="C46" s="6">
        <v>1569000</v>
      </c>
      <c r="D46" s="6">
        <v>3619000</v>
      </c>
      <c r="E46" s="6">
        <v>4608000</v>
      </c>
    </row>
    <row r="47" spans="1:5" ht="30">
      <c r="A47" s="3" t="s">
        <v>92</v>
      </c>
      <c r="B47" s="4" t="s">
        <v>4</v>
      </c>
      <c r="C47" s="4" t="s">
        <v>4</v>
      </c>
      <c r="D47" s="4" t="s">
        <v>4</v>
      </c>
      <c r="E47" s="4" t="s">
        <v>4</v>
      </c>
    </row>
    <row r="48" spans="1:5" ht="30">
      <c r="A48" s="2" t="s">
        <v>93</v>
      </c>
      <c r="B48" s="6">
        <v>338000</v>
      </c>
      <c r="C48" s="6">
        <v>1907000</v>
      </c>
      <c r="D48" s="6">
        <v>3619000</v>
      </c>
      <c r="E48" s="6">
        <v>4760000</v>
      </c>
    </row>
    <row r="49" spans="1:5">
      <c r="A49" s="2" t="s">
        <v>95</v>
      </c>
      <c r="B49" s="8">
        <v>85491000</v>
      </c>
      <c r="C49" s="8">
        <v>70283000</v>
      </c>
      <c r="D49" s="8">
        <v>145886000</v>
      </c>
      <c r="E49" s="8">
        <v>149054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5"/>
  <sheetViews>
    <sheetView showGridLines="0" workbookViewId="0"/>
  </sheetViews>
  <sheetFormatPr defaultRowHeight="15"/>
  <cols>
    <col min="1" max="3" width="36.5703125" bestFit="1" customWidth="1"/>
    <col min="4" max="4" width="7.28515625" customWidth="1"/>
    <col min="5" max="5" width="6.5703125" customWidth="1"/>
    <col min="6" max="6" width="2.5703125" customWidth="1"/>
    <col min="7" max="7" width="15.28515625" customWidth="1"/>
    <col min="8" max="8" width="20.5703125" customWidth="1"/>
    <col min="9" max="9" width="20.7109375" customWidth="1"/>
    <col min="10" max="10" width="20.5703125" customWidth="1"/>
    <col min="11" max="11" width="5.140625" customWidth="1"/>
    <col min="12" max="12" width="36.5703125" bestFit="1" customWidth="1"/>
    <col min="13" max="13" width="5.85546875" customWidth="1"/>
    <col min="14" max="14" width="8.42578125" customWidth="1"/>
    <col min="15" max="15" width="6.5703125" customWidth="1"/>
    <col min="16" max="16" width="3.5703125" customWidth="1"/>
    <col min="17" max="17" width="5.85546875" customWidth="1"/>
    <col min="18" max="18" width="3.28515625" customWidth="1"/>
    <col min="19" max="19" width="5.85546875" customWidth="1"/>
    <col min="20" max="20" width="3.28515625" customWidth="1"/>
    <col min="21" max="21" width="5.85546875" customWidth="1"/>
    <col min="22" max="22" width="2.5703125" customWidth="1"/>
    <col min="23" max="23" width="15.140625" customWidth="1"/>
    <col min="24" max="24" width="5" customWidth="1"/>
    <col min="25" max="25" width="7.140625" customWidth="1"/>
    <col min="26" max="26" width="3.85546875" customWidth="1"/>
  </cols>
  <sheetData>
    <row r="1" spans="1:26" ht="15" customHeight="1">
      <c r="A1" s="7" t="s">
        <v>9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6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7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28.5" customHeight="1">
      <c r="A5" s="12"/>
      <c r="B5" s="71" t="s">
        <v>775</v>
      </c>
      <c r="C5" s="71"/>
      <c r="D5" s="71"/>
      <c r="E5" s="71"/>
      <c r="F5" s="71"/>
      <c r="G5" s="71"/>
      <c r="H5" s="71"/>
      <c r="I5" s="71"/>
      <c r="J5" s="71"/>
      <c r="K5" s="71"/>
      <c r="L5" s="71"/>
      <c r="M5" s="71"/>
      <c r="N5" s="71"/>
      <c r="O5" s="71"/>
      <c r="P5" s="71"/>
      <c r="Q5" s="71"/>
      <c r="R5" s="71"/>
      <c r="S5" s="71"/>
      <c r="T5" s="71"/>
      <c r="U5" s="71"/>
      <c r="V5" s="71"/>
      <c r="W5" s="71"/>
      <c r="X5" s="71"/>
      <c r="Y5" s="71"/>
      <c r="Z5" s="71"/>
    </row>
    <row r="6" spans="1:26">
      <c r="A6" s="12"/>
      <c r="B6" s="23"/>
      <c r="C6" s="23"/>
      <c r="D6" s="23"/>
      <c r="E6" s="23"/>
      <c r="F6" s="23"/>
      <c r="G6" s="23"/>
      <c r="H6" s="23"/>
      <c r="I6" s="23"/>
    </row>
    <row r="7" spans="1:26">
      <c r="A7" s="12"/>
      <c r="B7" s="16"/>
      <c r="C7" s="16"/>
      <c r="D7" s="16"/>
      <c r="E7" s="16"/>
      <c r="F7" s="16"/>
      <c r="G7" s="16"/>
      <c r="H7" s="16"/>
      <c r="I7" s="16"/>
    </row>
    <row r="8" spans="1:26" ht="15" customHeight="1">
      <c r="A8" s="12"/>
      <c r="B8" s="36"/>
      <c r="C8" s="36"/>
      <c r="D8" s="124" t="s">
        <v>776</v>
      </c>
      <c r="E8" s="124"/>
      <c r="F8" s="36"/>
      <c r="G8" s="116" t="s">
        <v>779</v>
      </c>
      <c r="H8" s="36"/>
      <c r="I8" s="116" t="s">
        <v>779</v>
      </c>
    </row>
    <row r="9" spans="1:26" ht="15" customHeight="1">
      <c r="A9" s="12"/>
      <c r="B9" s="36"/>
      <c r="C9" s="36"/>
      <c r="D9" s="124" t="s">
        <v>777</v>
      </c>
      <c r="E9" s="124"/>
      <c r="F9" s="36"/>
      <c r="G9" s="116" t="s">
        <v>780</v>
      </c>
      <c r="H9" s="36"/>
      <c r="I9" s="116" t="s">
        <v>782</v>
      </c>
    </row>
    <row r="10" spans="1:26" ht="15.75" thickBot="1">
      <c r="A10" s="12"/>
      <c r="B10" s="88"/>
      <c r="C10" s="36"/>
      <c r="D10" s="125" t="s">
        <v>778</v>
      </c>
      <c r="E10" s="125"/>
      <c r="F10" s="36"/>
      <c r="G10" s="117" t="s">
        <v>781</v>
      </c>
      <c r="H10" s="36"/>
      <c r="I10" s="117" t="s">
        <v>781</v>
      </c>
    </row>
    <row r="11" spans="1:26">
      <c r="A11" s="12"/>
      <c r="B11" s="175"/>
      <c r="C11" s="28"/>
      <c r="D11" s="146" t="s">
        <v>302</v>
      </c>
      <c r="E11" s="146"/>
      <c r="F11" s="28"/>
      <c r="G11" s="175"/>
      <c r="H11" s="28"/>
      <c r="I11" s="175"/>
    </row>
    <row r="12" spans="1:26">
      <c r="A12" s="12"/>
      <c r="B12" s="128" t="s">
        <v>513</v>
      </c>
      <c r="C12" s="32"/>
      <c r="D12" s="129">
        <v>267</v>
      </c>
      <c r="E12" s="32"/>
      <c r="F12" s="32"/>
      <c r="G12" s="130">
        <v>2018</v>
      </c>
      <c r="H12" s="32"/>
      <c r="I12" s="130">
        <v>2017</v>
      </c>
    </row>
    <row r="13" spans="1:26">
      <c r="A13" s="12"/>
      <c r="B13" s="128"/>
      <c r="C13" s="32"/>
      <c r="D13" s="129"/>
      <c r="E13" s="32"/>
      <c r="F13" s="32"/>
      <c r="G13" s="130"/>
      <c r="H13" s="32"/>
      <c r="I13" s="130"/>
    </row>
    <row r="14" spans="1:26">
      <c r="A14" s="12"/>
      <c r="B14" s="70" t="s">
        <v>360</v>
      </c>
      <c r="C14" s="36"/>
      <c r="D14" s="132">
        <v>68</v>
      </c>
      <c r="E14" s="36"/>
      <c r="F14" s="36"/>
      <c r="G14" s="133">
        <v>2017</v>
      </c>
      <c r="H14" s="36"/>
      <c r="I14" s="133" t="s">
        <v>318</v>
      </c>
    </row>
    <row r="15" spans="1:26">
      <c r="A15" s="12"/>
      <c r="B15" s="70"/>
      <c r="C15" s="36"/>
      <c r="D15" s="132"/>
      <c r="E15" s="36"/>
      <c r="F15" s="36"/>
      <c r="G15" s="133"/>
      <c r="H15" s="36"/>
      <c r="I15" s="133"/>
    </row>
    <row r="16" spans="1:26">
      <c r="A16" s="12"/>
      <c r="B16" s="128" t="s">
        <v>379</v>
      </c>
      <c r="C16" s="32"/>
      <c r="D16" s="129">
        <v>67</v>
      </c>
      <c r="E16" s="32"/>
      <c r="F16" s="32"/>
      <c r="G16" s="130">
        <v>2017</v>
      </c>
      <c r="H16" s="32"/>
      <c r="I16" s="130" t="s">
        <v>318</v>
      </c>
    </row>
    <row r="17" spans="1:26">
      <c r="A17" s="12"/>
      <c r="B17" s="128"/>
      <c r="C17" s="32"/>
      <c r="D17" s="129"/>
      <c r="E17" s="32"/>
      <c r="F17" s="32"/>
      <c r="G17" s="130"/>
      <c r="H17" s="32"/>
      <c r="I17" s="130"/>
    </row>
    <row r="18" spans="1:26">
      <c r="A18" s="12"/>
      <c r="B18" s="70" t="s">
        <v>417</v>
      </c>
      <c r="C18" s="36"/>
      <c r="D18" s="132">
        <v>85</v>
      </c>
      <c r="E18" s="36"/>
      <c r="F18" s="36"/>
      <c r="G18" s="133">
        <v>2018</v>
      </c>
      <c r="H18" s="36"/>
      <c r="I18" s="133" t="s">
        <v>318</v>
      </c>
    </row>
    <row r="19" spans="1:26">
      <c r="A19" s="12"/>
      <c r="B19" s="70"/>
      <c r="C19" s="36"/>
      <c r="D19" s="132"/>
      <c r="E19" s="36"/>
      <c r="F19" s="36"/>
      <c r="G19" s="133"/>
      <c r="H19" s="36"/>
      <c r="I19" s="133"/>
    </row>
    <row r="20" spans="1:26">
      <c r="A20" s="12"/>
      <c r="B20" s="128" t="s">
        <v>437</v>
      </c>
      <c r="C20" s="32"/>
      <c r="D20" s="129">
        <v>46</v>
      </c>
      <c r="E20" s="32"/>
      <c r="F20" s="32"/>
      <c r="G20" s="130">
        <v>2017</v>
      </c>
      <c r="H20" s="32"/>
      <c r="I20" s="130" t="s">
        <v>318</v>
      </c>
    </row>
    <row r="21" spans="1:26">
      <c r="A21" s="12"/>
      <c r="B21" s="128"/>
      <c r="C21" s="32"/>
      <c r="D21" s="129"/>
      <c r="E21" s="32"/>
      <c r="F21" s="32"/>
      <c r="G21" s="130"/>
      <c r="H21" s="32"/>
      <c r="I21" s="130"/>
    </row>
    <row r="22" spans="1:26">
      <c r="A22" s="12"/>
      <c r="B22" s="70" t="s">
        <v>529</v>
      </c>
      <c r="C22" s="36"/>
      <c r="D22" s="132">
        <v>1</v>
      </c>
      <c r="E22" s="36"/>
      <c r="F22" s="36"/>
      <c r="G22" s="133" t="s">
        <v>318</v>
      </c>
      <c r="H22" s="36"/>
      <c r="I22" s="133">
        <v>2017</v>
      </c>
    </row>
    <row r="23" spans="1:26" ht="15.75" thickBot="1">
      <c r="A23" s="12"/>
      <c r="B23" s="160"/>
      <c r="C23" s="88"/>
      <c r="D23" s="138"/>
      <c r="E23" s="88"/>
      <c r="F23" s="88"/>
      <c r="G23" s="139"/>
      <c r="H23" s="88"/>
      <c r="I23" s="139"/>
    </row>
    <row r="24" spans="1:26" ht="15" customHeight="1">
      <c r="A24" s="12" t="s">
        <v>977</v>
      </c>
      <c r="B24" s="11" t="s">
        <v>4</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71" t="s">
        <v>787</v>
      </c>
      <c r="C25" s="71"/>
      <c r="D25" s="71"/>
      <c r="E25" s="71"/>
      <c r="F25" s="71"/>
      <c r="G25" s="71"/>
      <c r="H25" s="71"/>
      <c r="I25" s="71"/>
      <c r="J25" s="71"/>
      <c r="K25" s="71"/>
      <c r="L25" s="71"/>
      <c r="M25" s="71"/>
      <c r="N25" s="71"/>
      <c r="O25" s="71"/>
      <c r="P25" s="71"/>
      <c r="Q25" s="71"/>
      <c r="R25" s="71"/>
      <c r="S25" s="71"/>
      <c r="T25" s="71"/>
      <c r="U25" s="71"/>
      <c r="V25" s="71"/>
      <c r="W25" s="71"/>
      <c r="X25" s="71"/>
      <c r="Y25" s="71"/>
      <c r="Z25" s="71"/>
    </row>
    <row r="26" spans="1:26">
      <c r="A26" s="12"/>
      <c r="B26" s="23"/>
      <c r="C26" s="23"/>
      <c r="D26" s="23"/>
      <c r="E26" s="23"/>
      <c r="F26" s="23"/>
      <c r="G26" s="23"/>
      <c r="H26" s="23"/>
      <c r="I26" s="23"/>
      <c r="J26" s="23"/>
      <c r="K26" s="23"/>
      <c r="L26" s="23"/>
      <c r="M26" s="23"/>
      <c r="N26" s="23"/>
      <c r="O26" s="23"/>
      <c r="P26" s="23"/>
    </row>
    <row r="27" spans="1:26">
      <c r="A27" s="12"/>
      <c r="B27" s="16"/>
      <c r="C27" s="16"/>
      <c r="D27" s="16"/>
      <c r="E27" s="16"/>
      <c r="F27" s="16"/>
      <c r="G27" s="16"/>
      <c r="H27" s="16"/>
      <c r="I27" s="16"/>
      <c r="J27" s="16"/>
      <c r="K27" s="16"/>
      <c r="L27" s="16"/>
      <c r="M27" s="16"/>
      <c r="N27" s="16"/>
      <c r="O27" s="16"/>
      <c r="P27" s="16"/>
    </row>
    <row r="28" spans="1:26">
      <c r="A28" s="12"/>
      <c r="B28" s="36"/>
      <c r="C28" s="36"/>
      <c r="D28" s="89" t="s">
        <v>788</v>
      </c>
      <c r="E28" s="89"/>
      <c r="F28" s="89"/>
      <c r="G28" s="36"/>
      <c r="H28" s="49" t="s">
        <v>789</v>
      </c>
      <c r="I28" s="36"/>
      <c r="J28" s="49" t="s">
        <v>789</v>
      </c>
      <c r="K28" s="36"/>
      <c r="L28" s="49" t="s">
        <v>780</v>
      </c>
      <c r="M28" s="36"/>
      <c r="N28" s="89" t="s">
        <v>793</v>
      </c>
      <c r="O28" s="89"/>
      <c r="P28" s="89"/>
    </row>
    <row r="29" spans="1:26">
      <c r="A29" s="12"/>
      <c r="B29" s="36"/>
      <c r="C29" s="36"/>
      <c r="D29" s="89" t="s">
        <v>575</v>
      </c>
      <c r="E29" s="89"/>
      <c r="F29" s="89"/>
      <c r="G29" s="36"/>
      <c r="H29" s="49" t="s">
        <v>790</v>
      </c>
      <c r="I29" s="36"/>
      <c r="J29" s="49" t="s">
        <v>791</v>
      </c>
      <c r="K29" s="36"/>
      <c r="L29" s="49" t="s">
        <v>792</v>
      </c>
      <c r="M29" s="36"/>
      <c r="N29" s="89" t="s">
        <v>794</v>
      </c>
      <c r="O29" s="89"/>
      <c r="P29" s="89"/>
    </row>
    <row r="30" spans="1:26" ht="15.75" thickBot="1">
      <c r="A30" s="12"/>
      <c r="B30" s="88"/>
      <c r="C30" s="36"/>
      <c r="D30" s="91"/>
      <c r="E30" s="91"/>
      <c r="F30" s="91"/>
      <c r="G30" s="36"/>
      <c r="H30" s="83"/>
      <c r="I30" s="36"/>
      <c r="J30" s="83"/>
      <c r="K30" s="36"/>
      <c r="L30" s="83"/>
      <c r="M30" s="36"/>
      <c r="N30" s="54" t="s">
        <v>795</v>
      </c>
      <c r="O30" s="54"/>
      <c r="P30" s="54"/>
    </row>
    <row r="31" spans="1:26">
      <c r="A31" s="12"/>
      <c r="B31" s="51"/>
      <c r="C31" s="28"/>
      <c r="D31" s="146" t="s">
        <v>302</v>
      </c>
      <c r="E31" s="146"/>
      <c r="F31" s="146"/>
      <c r="G31" s="28"/>
      <c r="H31" s="51"/>
      <c r="I31" s="28"/>
      <c r="J31" s="51"/>
      <c r="K31" s="28"/>
      <c r="L31" s="51"/>
      <c r="M31" s="28"/>
      <c r="N31" s="146" t="s">
        <v>315</v>
      </c>
      <c r="O31" s="146"/>
      <c r="P31" s="146"/>
    </row>
    <row r="32" spans="1:26">
      <c r="A32" s="12"/>
      <c r="B32" s="176" t="s">
        <v>796</v>
      </c>
      <c r="C32" s="26"/>
      <c r="D32" s="32"/>
      <c r="E32" s="32"/>
      <c r="F32" s="32"/>
      <c r="G32" s="26"/>
      <c r="H32" s="26"/>
      <c r="I32" s="26"/>
      <c r="J32" s="26"/>
      <c r="K32" s="26"/>
      <c r="L32" s="26"/>
      <c r="M32" s="26"/>
      <c r="N32" s="32"/>
      <c r="O32" s="32"/>
      <c r="P32" s="32"/>
    </row>
    <row r="33" spans="1:26">
      <c r="A33" s="12"/>
      <c r="B33" s="179" t="s">
        <v>513</v>
      </c>
      <c r="C33" s="36"/>
      <c r="D33" s="179" t="s">
        <v>305</v>
      </c>
      <c r="E33" s="181">
        <v>350</v>
      </c>
      <c r="F33" s="36"/>
      <c r="G33" s="36"/>
      <c r="H33" s="183">
        <v>4.1500000000000002E-2</v>
      </c>
      <c r="I33" s="36"/>
      <c r="J33" s="177" t="s">
        <v>797</v>
      </c>
      <c r="K33" s="185" t="s">
        <v>799</v>
      </c>
      <c r="L33" s="187">
        <v>41760</v>
      </c>
      <c r="M33" s="36"/>
      <c r="N33" s="189" t="s">
        <v>305</v>
      </c>
      <c r="O33" s="181">
        <v>7</v>
      </c>
      <c r="P33" s="36"/>
    </row>
    <row r="34" spans="1:26">
      <c r="A34" s="12"/>
      <c r="B34" s="179"/>
      <c r="C34" s="36"/>
      <c r="D34" s="179"/>
      <c r="E34" s="181"/>
      <c r="F34" s="36"/>
      <c r="G34" s="36"/>
      <c r="H34" s="183"/>
      <c r="I34" s="36"/>
      <c r="J34" s="177" t="s">
        <v>798</v>
      </c>
      <c r="K34" s="185"/>
      <c r="L34" s="187"/>
      <c r="M34" s="36"/>
      <c r="N34" s="189"/>
      <c r="O34" s="181"/>
      <c r="P34" s="36"/>
    </row>
    <row r="35" spans="1:26" ht="15.75" thickBot="1">
      <c r="A35" s="12"/>
      <c r="B35" s="180"/>
      <c r="C35" s="88"/>
      <c r="D35" s="180"/>
      <c r="E35" s="182"/>
      <c r="F35" s="88"/>
      <c r="G35" s="88"/>
      <c r="H35" s="184"/>
      <c r="I35" s="88"/>
      <c r="J35" s="178">
        <v>1.9599999999999999E-2</v>
      </c>
      <c r="K35" s="186"/>
      <c r="L35" s="188"/>
      <c r="M35" s="88"/>
      <c r="N35" s="190"/>
      <c r="O35" s="182"/>
      <c r="P35" s="88"/>
    </row>
    <row r="36" spans="1:26">
      <c r="A36" s="12"/>
      <c r="B36" s="16"/>
      <c r="C36" s="16"/>
    </row>
    <row r="37" spans="1:26">
      <c r="A37" s="12"/>
      <c r="B37" s="114" t="s">
        <v>530</v>
      </c>
      <c r="C37" s="115" t="s">
        <v>800</v>
      </c>
    </row>
    <row r="38" spans="1:26" ht="15" customHeight="1">
      <c r="A38" s="12" t="s">
        <v>978</v>
      </c>
      <c r="B38" s="11" t="s">
        <v>4</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71" t="s">
        <v>805</v>
      </c>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c r="A40" s="12"/>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c r="A41" s="12"/>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15.75" thickBot="1">
      <c r="A42" s="12"/>
      <c r="B42" s="54" t="s">
        <v>806</v>
      </c>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ht="15.75" thickBot="1">
      <c r="A43" s="12"/>
      <c r="B43" s="27"/>
      <c r="C43" s="28"/>
      <c r="D43" s="151" t="s">
        <v>807</v>
      </c>
      <c r="E43" s="151"/>
      <c r="F43" s="151"/>
      <c r="G43" s="151"/>
      <c r="H43" s="151"/>
      <c r="I43" s="151"/>
      <c r="J43" s="151"/>
      <c r="K43" s="151"/>
      <c r="L43" s="151"/>
      <c r="M43" s="151"/>
      <c r="N43" s="151"/>
      <c r="O43" s="151"/>
      <c r="P43" s="151"/>
      <c r="Q43" s="151"/>
      <c r="R43" s="151"/>
      <c r="S43" s="151"/>
      <c r="T43" s="151"/>
      <c r="U43" s="151"/>
      <c r="V43" s="151"/>
      <c r="W43" s="151"/>
      <c r="X43" s="151"/>
      <c r="Y43" s="151"/>
      <c r="Z43" s="151"/>
    </row>
    <row r="44" spans="1:26">
      <c r="A44" s="12"/>
      <c r="B44" s="86" t="s">
        <v>808</v>
      </c>
      <c r="C44" s="36"/>
      <c r="D44" s="90" t="s">
        <v>685</v>
      </c>
      <c r="E44" s="90"/>
      <c r="F44" s="90"/>
      <c r="G44" s="46"/>
      <c r="H44" s="90" t="s">
        <v>686</v>
      </c>
      <c r="I44" s="90"/>
      <c r="J44" s="90"/>
      <c r="K44" s="46"/>
      <c r="L44" s="90" t="s">
        <v>688</v>
      </c>
      <c r="M44" s="90"/>
      <c r="N44" s="90"/>
      <c r="O44" s="46"/>
      <c r="P44" s="90" t="s">
        <v>689</v>
      </c>
      <c r="Q44" s="90"/>
      <c r="R44" s="90"/>
      <c r="S44" s="46"/>
      <c r="T44" s="90" t="s">
        <v>690</v>
      </c>
      <c r="U44" s="90"/>
      <c r="V44" s="90"/>
      <c r="W44" s="46"/>
      <c r="X44" s="90" t="s">
        <v>685</v>
      </c>
      <c r="Y44" s="90"/>
      <c r="Z44" s="90"/>
    </row>
    <row r="45" spans="1:26" ht="15.75" thickBot="1">
      <c r="A45" s="12"/>
      <c r="B45" s="87"/>
      <c r="C45" s="88"/>
      <c r="D45" s="54" t="s">
        <v>637</v>
      </c>
      <c r="E45" s="54"/>
      <c r="F45" s="54"/>
      <c r="G45" s="88"/>
      <c r="H45" s="54" t="s">
        <v>687</v>
      </c>
      <c r="I45" s="54"/>
      <c r="J45" s="54"/>
      <c r="K45" s="88"/>
      <c r="L45" s="54" t="s">
        <v>687</v>
      </c>
      <c r="M45" s="54"/>
      <c r="N45" s="54"/>
      <c r="O45" s="88"/>
      <c r="P45" s="54" t="s">
        <v>687</v>
      </c>
      <c r="Q45" s="54"/>
      <c r="R45" s="54"/>
      <c r="S45" s="88"/>
      <c r="T45" s="54" t="s">
        <v>687</v>
      </c>
      <c r="U45" s="54"/>
      <c r="V45" s="54"/>
      <c r="W45" s="88"/>
      <c r="X45" s="54" t="s">
        <v>687</v>
      </c>
      <c r="Y45" s="54"/>
      <c r="Z45" s="54"/>
    </row>
    <row r="46" spans="1:26">
      <c r="A46" s="12"/>
      <c r="B46" s="51"/>
      <c r="C46" s="28"/>
      <c r="D46" s="146" t="s">
        <v>315</v>
      </c>
      <c r="E46" s="146"/>
      <c r="F46" s="146"/>
      <c r="G46" s="146"/>
      <c r="H46" s="146"/>
      <c r="I46" s="146"/>
      <c r="J46" s="146"/>
      <c r="K46" s="146"/>
      <c r="L46" s="146"/>
      <c r="M46" s="146"/>
      <c r="N46" s="146"/>
      <c r="O46" s="146"/>
      <c r="P46" s="146"/>
      <c r="Q46" s="146"/>
      <c r="R46" s="146"/>
      <c r="S46" s="146"/>
      <c r="T46" s="146"/>
      <c r="U46" s="146"/>
      <c r="V46" s="146"/>
      <c r="W46" s="146"/>
      <c r="X46" s="146"/>
      <c r="Y46" s="146"/>
      <c r="Z46" s="146"/>
    </row>
    <row r="47" spans="1:26" ht="26.25">
      <c r="A47" s="12"/>
      <c r="B47" s="52" t="s">
        <v>809</v>
      </c>
      <c r="C47" s="26"/>
      <c r="D47" s="32"/>
      <c r="E47" s="32"/>
      <c r="F47" s="32"/>
      <c r="G47" s="26"/>
      <c r="H47" s="32"/>
      <c r="I47" s="32"/>
      <c r="J47" s="32"/>
      <c r="K47" s="26"/>
      <c r="L47" s="32"/>
      <c r="M47" s="32"/>
      <c r="N47" s="32"/>
      <c r="O47" s="26"/>
      <c r="P47" s="32"/>
      <c r="Q47" s="32"/>
      <c r="R47" s="32"/>
      <c r="S47" s="26"/>
      <c r="T47" s="32"/>
      <c r="U47" s="32"/>
      <c r="V47" s="32"/>
      <c r="W47" s="26"/>
      <c r="X47" s="32"/>
      <c r="Y47" s="32"/>
      <c r="Z47" s="32"/>
    </row>
    <row r="48" spans="1:26">
      <c r="A48" s="12"/>
      <c r="B48" s="19" t="s">
        <v>810</v>
      </c>
      <c r="C48" s="28"/>
      <c r="D48" s="36"/>
      <c r="E48" s="36"/>
      <c r="F48" s="36"/>
      <c r="G48" s="28"/>
      <c r="H48" s="36"/>
      <c r="I48" s="36"/>
      <c r="J48" s="36"/>
      <c r="K48" s="28"/>
      <c r="L48" s="36"/>
      <c r="M48" s="36"/>
      <c r="N48" s="36"/>
      <c r="O48" s="28"/>
      <c r="P48" s="36"/>
      <c r="Q48" s="36"/>
      <c r="R48" s="36"/>
      <c r="S48" s="28"/>
      <c r="T48" s="36"/>
      <c r="U48" s="36"/>
      <c r="V48" s="36"/>
      <c r="W48" s="28"/>
      <c r="X48" s="36"/>
      <c r="Y48" s="36"/>
      <c r="Z48" s="36"/>
    </row>
    <row r="49" spans="1:26">
      <c r="A49" s="12"/>
      <c r="B49" s="101" t="s">
        <v>200</v>
      </c>
      <c r="C49" s="32"/>
      <c r="D49" s="57" t="s">
        <v>305</v>
      </c>
      <c r="E49" s="39">
        <v>6</v>
      </c>
      <c r="F49" s="32"/>
      <c r="G49" s="32"/>
      <c r="H49" s="57" t="s">
        <v>305</v>
      </c>
      <c r="I49" s="39">
        <v>2</v>
      </c>
      <c r="J49" s="32"/>
      <c r="K49" s="32"/>
      <c r="L49" s="57" t="s">
        <v>305</v>
      </c>
      <c r="M49" s="39">
        <v>1</v>
      </c>
      <c r="N49" s="32"/>
      <c r="O49" s="32"/>
      <c r="P49" s="57" t="s">
        <v>305</v>
      </c>
      <c r="Q49" s="39">
        <v>2</v>
      </c>
      <c r="R49" s="32"/>
      <c r="S49" s="32"/>
      <c r="T49" s="57" t="s">
        <v>305</v>
      </c>
      <c r="U49" s="39">
        <v>1</v>
      </c>
      <c r="V49" s="32"/>
      <c r="W49" s="32"/>
      <c r="X49" s="32"/>
      <c r="Y49" s="32"/>
      <c r="Z49" s="32"/>
    </row>
    <row r="50" spans="1:26">
      <c r="A50" s="12"/>
      <c r="B50" s="101"/>
      <c r="C50" s="32"/>
      <c r="D50" s="57"/>
      <c r="E50" s="39"/>
      <c r="F50" s="32"/>
      <c r="G50" s="32"/>
      <c r="H50" s="57"/>
      <c r="I50" s="39"/>
      <c r="J50" s="32"/>
      <c r="K50" s="32"/>
      <c r="L50" s="57"/>
      <c r="M50" s="39"/>
      <c r="N50" s="32"/>
      <c r="O50" s="32"/>
      <c r="P50" s="57"/>
      <c r="Q50" s="39"/>
      <c r="R50" s="32"/>
      <c r="S50" s="32"/>
      <c r="T50" s="57"/>
      <c r="U50" s="39"/>
      <c r="V50" s="32"/>
      <c r="W50" s="32"/>
      <c r="X50" s="32"/>
      <c r="Y50" s="32"/>
      <c r="Z50" s="32"/>
    </row>
    <row r="51" spans="1:26">
      <c r="A51" s="12"/>
      <c r="B51" s="100" t="s">
        <v>220</v>
      </c>
      <c r="C51" s="36"/>
      <c r="D51" s="61">
        <v>3</v>
      </c>
      <c r="E51" s="61"/>
      <c r="F51" s="36"/>
      <c r="G51" s="36"/>
      <c r="H51" s="61">
        <v>1</v>
      </c>
      <c r="I51" s="61"/>
      <c r="J51" s="36"/>
      <c r="K51" s="36"/>
      <c r="L51" s="61">
        <v>1</v>
      </c>
      <c r="M51" s="61"/>
      <c r="N51" s="36"/>
      <c r="O51" s="36"/>
      <c r="P51" s="61">
        <v>1</v>
      </c>
      <c r="Q51" s="61"/>
      <c r="R51" s="36"/>
      <c r="S51" s="36"/>
      <c r="T51" s="61" t="s">
        <v>318</v>
      </c>
      <c r="U51" s="61"/>
      <c r="V51" s="36"/>
      <c r="W51" s="36"/>
      <c r="X51" s="36"/>
      <c r="Y51" s="36"/>
      <c r="Z51" s="36"/>
    </row>
    <row r="52" spans="1:26" ht="15.75" thickBot="1">
      <c r="A52" s="12"/>
      <c r="B52" s="153"/>
      <c r="C52" s="88"/>
      <c r="D52" s="98"/>
      <c r="E52" s="98"/>
      <c r="F52" s="88"/>
      <c r="G52" s="88"/>
      <c r="H52" s="98"/>
      <c r="I52" s="98"/>
      <c r="J52" s="88"/>
      <c r="K52" s="88"/>
      <c r="L52" s="98"/>
      <c r="M52" s="98"/>
      <c r="N52" s="88"/>
      <c r="O52" s="88"/>
      <c r="P52" s="98"/>
      <c r="Q52" s="98"/>
      <c r="R52" s="88"/>
      <c r="S52" s="88"/>
      <c r="T52" s="98"/>
      <c r="U52" s="98"/>
      <c r="V52" s="88"/>
      <c r="W52" s="88"/>
      <c r="X52" s="88"/>
      <c r="Y52" s="88"/>
      <c r="Z52" s="88"/>
    </row>
    <row r="53" spans="1:26" ht="22.5" customHeight="1">
      <c r="A53" s="12"/>
      <c r="B53" s="154" t="s">
        <v>811</v>
      </c>
      <c r="C53" s="99"/>
      <c r="D53" s="105" t="s">
        <v>305</v>
      </c>
      <c r="E53" s="107">
        <v>9</v>
      </c>
      <c r="F53" s="99"/>
      <c r="G53" s="99"/>
      <c r="H53" s="105" t="s">
        <v>305</v>
      </c>
      <c r="I53" s="107">
        <v>3</v>
      </c>
      <c r="J53" s="99"/>
      <c r="K53" s="99"/>
      <c r="L53" s="105" t="s">
        <v>305</v>
      </c>
      <c r="M53" s="107">
        <v>2</v>
      </c>
      <c r="N53" s="99"/>
      <c r="O53" s="99"/>
      <c r="P53" s="105" t="s">
        <v>305</v>
      </c>
      <c r="Q53" s="107">
        <v>3</v>
      </c>
      <c r="R53" s="99"/>
      <c r="S53" s="99"/>
      <c r="T53" s="105" t="s">
        <v>305</v>
      </c>
      <c r="U53" s="107">
        <v>1</v>
      </c>
      <c r="V53" s="99"/>
      <c r="W53" s="99"/>
      <c r="X53" s="107" t="s">
        <v>812</v>
      </c>
      <c r="Y53" s="107"/>
      <c r="Z53" s="99"/>
    </row>
    <row r="54" spans="1:26" ht="15.75" thickBot="1">
      <c r="A54" s="12"/>
      <c r="B54" s="155"/>
      <c r="C54" s="104"/>
      <c r="D54" s="106"/>
      <c r="E54" s="108"/>
      <c r="F54" s="104"/>
      <c r="G54" s="104"/>
      <c r="H54" s="106"/>
      <c r="I54" s="108"/>
      <c r="J54" s="104"/>
      <c r="K54" s="104"/>
      <c r="L54" s="106"/>
      <c r="M54" s="108"/>
      <c r="N54" s="104"/>
      <c r="O54" s="104"/>
      <c r="P54" s="106"/>
      <c r="Q54" s="108"/>
      <c r="R54" s="104"/>
      <c r="S54" s="104"/>
      <c r="T54" s="106"/>
      <c r="U54" s="108"/>
      <c r="V54" s="104"/>
      <c r="W54" s="104"/>
      <c r="X54" s="108"/>
      <c r="Y54" s="108"/>
      <c r="Z54" s="104"/>
    </row>
    <row r="55" spans="1:26" ht="39.75" thickTop="1">
      <c r="A55" s="12"/>
      <c r="B55" s="53" t="s">
        <v>813</v>
      </c>
      <c r="C55" s="28"/>
      <c r="D55" s="111"/>
      <c r="E55" s="111"/>
      <c r="F55" s="111"/>
      <c r="G55" s="28"/>
      <c r="H55" s="111"/>
      <c r="I55" s="111"/>
      <c r="J55" s="111"/>
      <c r="K55" s="28"/>
      <c r="L55" s="111"/>
      <c r="M55" s="111"/>
      <c r="N55" s="111"/>
      <c r="O55" s="28"/>
      <c r="P55" s="111"/>
      <c r="Q55" s="111"/>
      <c r="R55" s="111"/>
      <c r="S55" s="28"/>
      <c r="T55" s="111"/>
      <c r="U55" s="111"/>
      <c r="V55" s="111"/>
      <c r="W55" s="28"/>
      <c r="X55" s="111"/>
      <c r="Y55" s="111"/>
      <c r="Z55" s="111"/>
    </row>
    <row r="56" spans="1:26">
      <c r="A56" s="12"/>
      <c r="B56" s="29" t="s">
        <v>814</v>
      </c>
      <c r="C56" s="26"/>
      <c r="D56" s="32"/>
      <c r="E56" s="32"/>
      <c r="F56" s="32"/>
      <c r="G56" s="26"/>
      <c r="H56" s="32"/>
      <c r="I56" s="32"/>
      <c r="J56" s="32"/>
      <c r="K56" s="26"/>
      <c r="L56" s="32"/>
      <c r="M56" s="32"/>
      <c r="N56" s="32"/>
      <c r="O56" s="26"/>
      <c r="P56" s="32"/>
      <c r="Q56" s="32"/>
      <c r="R56" s="32"/>
      <c r="S56" s="26"/>
      <c r="T56" s="32"/>
      <c r="U56" s="32"/>
      <c r="V56" s="32"/>
      <c r="W56" s="26"/>
      <c r="X56" s="32"/>
      <c r="Y56" s="32"/>
      <c r="Z56" s="32"/>
    </row>
    <row r="57" spans="1:26">
      <c r="A57" s="12"/>
      <c r="B57" s="100" t="s">
        <v>200</v>
      </c>
      <c r="C57" s="36"/>
      <c r="D57" s="34" t="s">
        <v>305</v>
      </c>
      <c r="E57" s="61">
        <v>7</v>
      </c>
      <c r="F57" s="36"/>
      <c r="G57" s="36"/>
      <c r="H57" s="34" t="s">
        <v>305</v>
      </c>
      <c r="I57" s="61" t="s">
        <v>318</v>
      </c>
      <c r="J57" s="36"/>
      <c r="K57" s="36"/>
      <c r="L57" s="34" t="s">
        <v>305</v>
      </c>
      <c r="M57" s="61" t="s">
        <v>318</v>
      </c>
      <c r="N57" s="36"/>
      <c r="O57" s="36"/>
      <c r="P57" s="34" t="s">
        <v>305</v>
      </c>
      <c r="Q57" s="61" t="s">
        <v>318</v>
      </c>
      <c r="R57" s="36"/>
      <c r="S57" s="36"/>
      <c r="T57" s="34" t="s">
        <v>305</v>
      </c>
      <c r="U57" s="61" t="s">
        <v>318</v>
      </c>
      <c r="V57" s="36"/>
      <c r="W57" s="36"/>
      <c r="X57" s="34" t="s">
        <v>305</v>
      </c>
      <c r="Y57" s="61" t="s">
        <v>318</v>
      </c>
      <c r="Z57" s="36"/>
    </row>
    <row r="58" spans="1:26" ht="15.75" thickBot="1">
      <c r="A58" s="12"/>
      <c r="B58" s="192"/>
      <c r="C58" s="47"/>
      <c r="D58" s="43"/>
      <c r="E58" s="69"/>
      <c r="F58" s="47"/>
      <c r="G58" s="47"/>
      <c r="H58" s="43"/>
      <c r="I58" s="69"/>
      <c r="J58" s="47"/>
      <c r="K58" s="47"/>
      <c r="L58" s="43"/>
      <c r="M58" s="69"/>
      <c r="N58" s="47"/>
      <c r="O58" s="47"/>
      <c r="P58" s="43"/>
      <c r="Q58" s="69"/>
      <c r="R58" s="47"/>
      <c r="S58" s="47"/>
      <c r="T58" s="43"/>
      <c r="U58" s="69"/>
      <c r="V58" s="47"/>
      <c r="W58" s="47"/>
      <c r="X58" s="43"/>
      <c r="Y58" s="69"/>
      <c r="Z58" s="47"/>
    </row>
    <row r="59" spans="1:26" ht="27" thickTop="1">
      <c r="A59" s="12"/>
      <c r="B59" s="191" t="s">
        <v>815</v>
      </c>
      <c r="C59" s="26"/>
      <c r="D59" s="95"/>
      <c r="E59" s="95"/>
      <c r="F59" s="95"/>
      <c r="G59" s="26"/>
      <c r="H59" s="95"/>
      <c r="I59" s="95"/>
      <c r="J59" s="95"/>
      <c r="K59" s="26"/>
      <c r="L59" s="95"/>
      <c r="M59" s="95"/>
      <c r="N59" s="95"/>
      <c r="O59" s="26"/>
      <c r="P59" s="95"/>
      <c r="Q59" s="95"/>
      <c r="R59" s="95"/>
      <c r="S59" s="26"/>
      <c r="T59" s="95"/>
      <c r="U59" s="95"/>
      <c r="V59" s="95"/>
      <c r="W59" s="26"/>
      <c r="X59" s="95"/>
      <c r="Y59" s="95"/>
      <c r="Z59" s="95"/>
    </row>
    <row r="60" spans="1:26">
      <c r="A60" s="12"/>
      <c r="B60" s="19" t="s">
        <v>810</v>
      </c>
      <c r="C60" s="28"/>
      <c r="D60" s="36"/>
      <c r="E60" s="36"/>
      <c r="F60" s="36"/>
      <c r="G60" s="28"/>
      <c r="H60" s="36"/>
      <c r="I60" s="36"/>
      <c r="J60" s="36"/>
      <c r="K60" s="28"/>
      <c r="L60" s="36"/>
      <c r="M60" s="36"/>
      <c r="N60" s="36"/>
      <c r="O60" s="28"/>
      <c r="P60" s="36"/>
      <c r="Q60" s="36"/>
      <c r="R60" s="36"/>
      <c r="S60" s="28"/>
      <c r="T60" s="36"/>
      <c r="U60" s="36"/>
      <c r="V60" s="36"/>
      <c r="W60" s="28"/>
      <c r="X60" s="36"/>
      <c r="Y60" s="36"/>
      <c r="Z60" s="36"/>
    </row>
    <row r="61" spans="1:26">
      <c r="A61" s="12"/>
      <c r="B61" s="101" t="s">
        <v>220</v>
      </c>
      <c r="C61" s="32"/>
      <c r="D61" s="39">
        <v>2</v>
      </c>
      <c r="E61" s="39"/>
      <c r="F61" s="32"/>
      <c r="G61" s="32"/>
      <c r="H61" s="39" t="s">
        <v>318</v>
      </c>
      <c r="I61" s="39"/>
      <c r="J61" s="32"/>
      <c r="K61" s="32"/>
      <c r="L61" s="39" t="s">
        <v>318</v>
      </c>
      <c r="M61" s="39"/>
      <c r="N61" s="32"/>
      <c r="O61" s="32"/>
      <c r="P61" s="39" t="s">
        <v>318</v>
      </c>
      <c r="Q61" s="39"/>
      <c r="R61" s="32"/>
      <c r="S61" s="32"/>
      <c r="T61" s="39" t="s">
        <v>318</v>
      </c>
      <c r="U61" s="39"/>
      <c r="V61" s="32"/>
      <c r="W61" s="32"/>
      <c r="X61" s="39">
        <v>2</v>
      </c>
      <c r="Y61" s="39"/>
      <c r="Z61" s="32"/>
    </row>
    <row r="62" spans="1:26" ht="15.75" thickBot="1">
      <c r="A62" s="12"/>
      <c r="B62" s="113"/>
      <c r="C62" s="41"/>
      <c r="D62" s="40"/>
      <c r="E62" s="40"/>
      <c r="F62" s="41"/>
      <c r="G62" s="41"/>
      <c r="H62" s="40"/>
      <c r="I62" s="40"/>
      <c r="J62" s="41"/>
      <c r="K62" s="41"/>
      <c r="L62" s="40"/>
      <c r="M62" s="40"/>
      <c r="N62" s="41"/>
      <c r="O62" s="41"/>
      <c r="P62" s="40"/>
      <c r="Q62" s="40"/>
      <c r="R62" s="41"/>
      <c r="S62" s="41"/>
      <c r="T62" s="40"/>
      <c r="U62" s="40"/>
      <c r="V62" s="41"/>
      <c r="W62" s="41"/>
      <c r="X62" s="40"/>
      <c r="Y62" s="40"/>
      <c r="Z62" s="41"/>
    </row>
    <row r="63" spans="1:26">
      <c r="A63" s="12"/>
      <c r="B63" s="64" t="s">
        <v>816</v>
      </c>
      <c r="C63" s="46"/>
      <c r="D63" s="42" t="s">
        <v>305</v>
      </c>
      <c r="E63" s="68">
        <v>18</v>
      </c>
      <c r="F63" s="46"/>
      <c r="G63" s="46"/>
      <c r="H63" s="42" t="s">
        <v>305</v>
      </c>
      <c r="I63" s="68">
        <v>3</v>
      </c>
      <c r="J63" s="46"/>
      <c r="K63" s="46"/>
      <c r="L63" s="42" t="s">
        <v>305</v>
      </c>
      <c r="M63" s="68">
        <v>2</v>
      </c>
      <c r="N63" s="46"/>
      <c r="O63" s="46"/>
      <c r="P63" s="42" t="s">
        <v>305</v>
      </c>
      <c r="Q63" s="68">
        <v>3</v>
      </c>
      <c r="R63" s="46"/>
      <c r="S63" s="46"/>
      <c r="T63" s="42" t="s">
        <v>305</v>
      </c>
      <c r="U63" s="68">
        <v>1</v>
      </c>
      <c r="V63" s="46"/>
      <c r="W63" s="46"/>
      <c r="X63" s="42" t="s">
        <v>305</v>
      </c>
      <c r="Y63" s="68">
        <v>2</v>
      </c>
      <c r="Z63" s="46"/>
    </row>
    <row r="64" spans="1:26" ht="15.75" thickBot="1">
      <c r="A64" s="12"/>
      <c r="B64" s="65"/>
      <c r="C64" s="47"/>
      <c r="D64" s="43"/>
      <c r="E64" s="69"/>
      <c r="F64" s="47"/>
      <c r="G64" s="47"/>
      <c r="H64" s="43"/>
      <c r="I64" s="69"/>
      <c r="J64" s="47"/>
      <c r="K64" s="47"/>
      <c r="L64" s="43"/>
      <c r="M64" s="69"/>
      <c r="N64" s="47"/>
      <c r="O64" s="47"/>
      <c r="P64" s="43"/>
      <c r="Q64" s="69"/>
      <c r="R64" s="47"/>
      <c r="S64" s="47"/>
      <c r="T64" s="43"/>
      <c r="U64" s="69"/>
      <c r="V64" s="47"/>
      <c r="W64" s="47"/>
      <c r="X64" s="43"/>
      <c r="Y64" s="69"/>
      <c r="Z64" s="47"/>
    </row>
    <row r="65" spans="1:26" ht="15.75" thickTop="1">
      <c r="A65" s="12"/>
      <c r="B65" s="169"/>
      <c r="C65" s="169"/>
      <c r="D65" s="169"/>
      <c r="E65" s="169"/>
      <c r="F65" s="169"/>
      <c r="G65" s="169"/>
      <c r="H65" s="169"/>
      <c r="I65" s="169"/>
      <c r="J65" s="169"/>
      <c r="K65" s="169"/>
      <c r="L65" s="169"/>
      <c r="M65" s="169"/>
      <c r="N65" s="169"/>
      <c r="O65" s="169"/>
      <c r="P65" s="169"/>
      <c r="Q65" s="169"/>
      <c r="R65" s="169"/>
      <c r="S65" s="169"/>
      <c r="T65" s="169"/>
      <c r="U65" s="169"/>
      <c r="V65" s="169"/>
      <c r="W65" s="169"/>
      <c r="X65" s="169"/>
      <c r="Y65" s="169"/>
      <c r="Z65" s="169"/>
    </row>
    <row r="66" spans="1:26">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ht="15.75" thickBot="1">
      <c r="A67" s="12"/>
      <c r="B67" s="54" t="s">
        <v>817</v>
      </c>
      <c r="C67" s="54"/>
      <c r="D67" s="54"/>
      <c r="E67" s="54"/>
      <c r="F67" s="54"/>
      <c r="G67" s="54"/>
      <c r="H67" s="54"/>
      <c r="I67" s="54"/>
      <c r="J67" s="54"/>
      <c r="K67" s="54"/>
      <c r="L67" s="54"/>
      <c r="M67" s="54"/>
      <c r="N67" s="54"/>
      <c r="O67" s="54"/>
      <c r="P67" s="54"/>
      <c r="Q67" s="54"/>
      <c r="R67" s="54"/>
      <c r="S67" s="54"/>
      <c r="T67" s="54"/>
      <c r="U67" s="54"/>
      <c r="V67" s="54"/>
      <c r="W67" s="54"/>
      <c r="X67" s="54"/>
      <c r="Y67" s="54"/>
      <c r="Z67" s="54"/>
    </row>
    <row r="68" spans="1:26" ht="15.75" thickBot="1">
      <c r="A68" s="12"/>
      <c r="B68" s="27"/>
      <c r="C68" s="28"/>
      <c r="D68" s="151" t="s">
        <v>807</v>
      </c>
      <c r="E68" s="151"/>
      <c r="F68" s="151"/>
      <c r="G68" s="151"/>
      <c r="H68" s="151"/>
      <c r="I68" s="151"/>
      <c r="J68" s="151"/>
      <c r="K68" s="151"/>
      <c r="L68" s="151"/>
      <c r="M68" s="151"/>
      <c r="N68" s="151"/>
      <c r="O68" s="151"/>
      <c r="P68" s="151"/>
      <c r="Q68" s="151"/>
      <c r="R68" s="151"/>
      <c r="S68" s="151"/>
      <c r="T68" s="151"/>
      <c r="U68" s="151"/>
      <c r="V68" s="151"/>
      <c r="W68" s="151"/>
      <c r="X68" s="151"/>
      <c r="Y68" s="151"/>
      <c r="Z68" s="151"/>
    </row>
    <row r="69" spans="1:26">
      <c r="A69" s="12"/>
      <c r="B69" s="53" t="s">
        <v>818</v>
      </c>
      <c r="C69" s="36"/>
      <c r="D69" s="90" t="s">
        <v>685</v>
      </c>
      <c r="E69" s="90"/>
      <c r="F69" s="90"/>
      <c r="G69" s="46"/>
      <c r="H69" s="90" t="s">
        <v>686</v>
      </c>
      <c r="I69" s="90"/>
      <c r="J69" s="90"/>
      <c r="K69" s="46"/>
      <c r="L69" s="90" t="s">
        <v>688</v>
      </c>
      <c r="M69" s="90"/>
      <c r="N69" s="90"/>
      <c r="O69" s="46"/>
      <c r="P69" s="90" t="s">
        <v>689</v>
      </c>
      <c r="Q69" s="90"/>
      <c r="R69" s="90"/>
      <c r="S69" s="46"/>
      <c r="T69" s="90" t="s">
        <v>690</v>
      </c>
      <c r="U69" s="90"/>
      <c r="V69" s="90"/>
      <c r="W69" s="46"/>
      <c r="X69" s="90" t="s">
        <v>685</v>
      </c>
      <c r="Y69" s="90"/>
      <c r="Z69" s="90"/>
    </row>
    <row r="70" spans="1:26" ht="15.75" thickBot="1">
      <c r="A70" s="12"/>
      <c r="B70" s="193" t="s">
        <v>819</v>
      </c>
      <c r="C70" s="88"/>
      <c r="D70" s="54" t="s">
        <v>637</v>
      </c>
      <c r="E70" s="54"/>
      <c r="F70" s="54"/>
      <c r="G70" s="88"/>
      <c r="H70" s="54" t="s">
        <v>687</v>
      </c>
      <c r="I70" s="54"/>
      <c r="J70" s="54"/>
      <c r="K70" s="88"/>
      <c r="L70" s="54" t="s">
        <v>687</v>
      </c>
      <c r="M70" s="54"/>
      <c r="N70" s="54"/>
      <c r="O70" s="88"/>
      <c r="P70" s="54" t="s">
        <v>687</v>
      </c>
      <c r="Q70" s="54"/>
      <c r="R70" s="54"/>
      <c r="S70" s="88"/>
      <c r="T70" s="54" t="s">
        <v>687</v>
      </c>
      <c r="U70" s="54"/>
      <c r="V70" s="54"/>
      <c r="W70" s="88"/>
      <c r="X70" s="54" t="s">
        <v>687</v>
      </c>
      <c r="Y70" s="54"/>
      <c r="Z70" s="54"/>
    </row>
    <row r="71" spans="1:26">
      <c r="A71" s="12"/>
      <c r="B71" s="51"/>
      <c r="C71" s="28"/>
      <c r="D71" s="146" t="s">
        <v>315</v>
      </c>
      <c r="E71" s="146"/>
      <c r="F71" s="146"/>
      <c r="G71" s="146"/>
      <c r="H71" s="146"/>
      <c r="I71" s="146"/>
      <c r="J71" s="146"/>
      <c r="K71" s="146"/>
      <c r="L71" s="146"/>
      <c r="M71" s="146"/>
      <c r="N71" s="146"/>
      <c r="O71" s="146"/>
      <c r="P71" s="146"/>
      <c r="Q71" s="146"/>
      <c r="R71" s="146"/>
      <c r="S71" s="146"/>
      <c r="T71" s="146"/>
      <c r="U71" s="146"/>
      <c r="V71" s="146"/>
      <c r="W71" s="146"/>
      <c r="X71" s="146"/>
      <c r="Y71" s="146"/>
      <c r="Z71" s="146"/>
    </row>
    <row r="72" spans="1:26" ht="26.25">
      <c r="A72" s="12"/>
      <c r="B72" s="52" t="s">
        <v>809</v>
      </c>
      <c r="C72" s="26"/>
      <c r="D72" s="32"/>
      <c r="E72" s="32"/>
      <c r="F72" s="32"/>
      <c r="G72" s="26"/>
      <c r="H72" s="32"/>
      <c r="I72" s="32"/>
      <c r="J72" s="32"/>
      <c r="K72" s="26"/>
      <c r="L72" s="32"/>
      <c r="M72" s="32"/>
      <c r="N72" s="32"/>
      <c r="O72" s="26"/>
      <c r="P72" s="32"/>
      <c r="Q72" s="32"/>
      <c r="R72" s="32"/>
      <c r="S72" s="26"/>
      <c r="T72" s="32"/>
      <c r="U72" s="32"/>
      <c r="V72" s="32"/>
      <c r="W72" s="26"/>
      <c r="X72" s="32"/>
      <c r="Y72" s="32"/>
      <c r="Z72" s="32"/>
    </row>
    <row r="73" spans="1:26">
      <c r="A73" s="12"/>
      <c r="B73" s="19" t="s">
        <v>810</v>
      </c>
      <c r="C73" s="28"/>
      <c r="D73" s="36"/>
      <c r="E73" s="36"/>
      <c r="F73" s="36"/>
      <c r="G73" s="28"/>
      <c r="H73" s="36"/>
      <c r="I73" s="36"/>
      <c r="J73" s="36"/>
      <c r="K73" s="28"/>
      <c r="L73" s="36"/>
      <c r="M73" s="36"/>
      <c r="N73" s="36"/>
      <c r="O73" s="28"/>
      <c r="P73" s="36"/>
      <c r="Q73" s="36"/>
      <c r="R73" s="36"/>
      <c r="S73" s="28"/>
      <c r="T73" s="36"/>
      <c r="U73" s="36"/>
      <c r="V73" s="36"/>
      <c r="W73" s="28"/>
      <c r="X73" s="36"/>
      <c r="Y73" s="36"/>
      <c r="Z73" s="36"/>
    </row>
    <row r="74" spans="1:26">
      <c r="A74" s="12"/>
      <c r="B74" s="196" t="s">
        <v>268</v>
      </c>
      <c r="C74" s="32"/>
      <c r="D74" s="57" t="s">
        <v>305</v>
      </c>
      <c r="E74" s="39">
        <v>48</v>
      </c>
      <c r="F74" s="32"/>
      <c r="G74" s="32"/>
      <c r="H74" s="57" t="s">
        <v>305</v>
      </c>
      <c r="I74" s="39">
        <v>9</v>
      </c>
      <c r="J74" s="32"/>
      <c r="K74" s="32"/>
      <c r="L74" s="57" t="s">
        <v>305</v>
      </c>
      <c r="M74" s="39">
        <v>19</v>
      </c>
      <c r="N74" s="32"/>
      <c r="O74" s="32"/>
      <c r="P74" s="57" t="s">
        <v>305</v>
      </c>
      <c r="Q74" s="39">
        <v>13</v>
      </c>
      <c r="R74" s="32"/>
      <c r="S74" s="32"/>
      <c r="T74" s="57" t="s">
        <v>305</v>
      </c>
      <c r="U74" s="39">
        <v>7</v>
      </c>
      <c r="V74" s="32"/>
      <c r="W74" s="32"/>
      <c r="X74" s="32"/>
      <c r="Y74" s="32"/>
      <c r="Z74" s="32"/>
    </row>
    <row r="75" spans="1:26">
      <c r="A75" s="12"/>
      <c r="B75" s="196"/>
      <c r="C75" s="32"/>
      <c r="D75" s="57"/>
      <c r="E75" s="39"/>
      <c r="F75" s="32"/>
      <c r="G75" s="32"/>
      <c r="H75" s="57"/>
      <c r="I75" s="39"/>
      <c r="J75" s="32"/>
      <c r="K75" s="32"/>
      <c r="L75" s="57"/>
      <c r="M75" s="39"/>
      <c r="N75" s="32"/>
      <c r="O75" s="32"/>
      <c r="P75" s="57"/>
      <c r="Q75" s="39"/>
      <c r="R75" s="32"/>
      <c r="S75" s="32"/>
      <c r="T75" s="57"/>
      <c r="U75" s="39"/>
      <c r="V75" s="32"/>
      <c r="W75" s="32"/>
      <c r="X75" s="32"/>
      <c r="Y75" s="32"/>
      <c r="Z75" s="32"/>
    </row>
    <row r="76" spans="1:26">
      <c r="A76" s="12"/>
      <c r="B76" s="197" t="s">
        <v>246</v>
      </c>
      <c r="C76" s="36"/>
      <c r="D76" s="61">
        <v>35</v>
      </c>
      <c r="E76" s="61"/>
      <c r="F76" s="36"/>
      <c r="G76" s="36"/>
      <c r="H76" s="61">
        <v>6</v>
      </c>
      <c r="I76" s="61"/>
      <c r="J76" s="36"/>
      <c r="K76" s="36"/>
      <c r="L76" s="61">
        <v>10</v>
      </c>
      <c r="M76" s="61"/>
      <c r="N76" s="36"/>
      <c r="O76" s="36"/>
      <c r="P76" s="61">
        <v>12</v>
      </c>
      <c r="Q76" s="61"/>
      <c r="R76" s="36"/>
      <c r="S76" s="36"/>
      <c r="T76" s="61">
        <v>7</v>
      </c>
      <c r="U76" s="61"/>
      <c r="V76" s="36"/>
      <c r="W76" s="36"/>
      <c r="X76" s="36"/>
      <c r="Y76" s="36"/>
      <c r="Z76" s="36"/>
    </row>
    <row r="77" spans="1:26" ht="15.75" thickBot="1">
      <c r="A77" s="12"/>
      <c r="B77" s="198"/>
      <c r="C77" s="88"/>
      <c r="D77" s="98"/>
      <c r="E77" s="98"/>
      <c r="F77" s="88"/>
      <c r="G77" s="88"/>
      <c r="H77" s="98"/>
      <c r="I77" s="98"/>
      <c r="J77" s="88"/>
      <c r="K77" s="88"/>
      <c r="L77" s="98"/>
      <c r="M77" s="98"/>
      <c r="N77" s="88"/>
      <c r="O77" s="88"/>
      <c r="P77" s="98"/>
      <c r="Q77" s="98"/>
      <c r="R77" s="88"/>
      <c r="S77" s="88"/>
      <c r="T77" s="98"/>
      <c r="U77" s="98"/>
      <c r="V77" s="88"/>
      <c r="W77" s="88"/>
      <c r="X77" s="88"/>
      <c r="Y77" s="88"/>
      <c r="Z77" s="88"/>
    </row>
    <row r="78" spans="1:26" ht="22.5" customHeight="1">
      <c r="A78" s="12"/>
      <c r="B78" s="154" t="s">
        <v>811</v>
      </c>
      <c r="C78" s="99"/>
      <c r="D78" s="105" t="s">
        <v>305</v>
      </c>
      <c r="E78" s="107">
        <v>83</v>
      </c>
      <c r="F78" s="99"/>
      <c r="G78" s="99"/>
      <c r="H78" s="105" t="s">
        <v>305</v>
      </c>
      <c r="I78" s="107">
        <v>15</v>
      </c>
      <c r="J78" s="99"/>
      <c r="K78" s="99"/>
      <c r="L78" s="105" t="s">
        <v>305</v>
      </c>
      <c r="M78" s="107">
        <v>29</v>
      </c>
      <c r="N78" s="99"/>
      <c r="O78" s="99"/>
      <c r="P78" s="105" t="s">
        <v>305</v>
      </c>
      <c r="Q78" s="107">
        <v>25</v>
      </c>
      <c r="R78" s="99"/>
      <c r="S78" s="99"/>
      <c r="T78" s="105" t="s">
        <v>305</v>
      </c>
      <c r="U78" s="107">
        <v>14</v>
      </c>
      <c r="V78" s="99"/>
      <c r="W78" s="99"/>
      <c r="X78" s="107" t="s">
        <v>812</v>
      </c>
      <c r="Y78" s="107"/>
      <c r="Z78" s="99"/>
    </row>
    <row r="79" spans="1:26" ht="15.75" thickBot="1">
      <c r="A79" s="12"/>
      <c r="B79" s="155"/>
      <c r="C79" s="104"/>
      <c r="D79" s="106"/>
      <c r="E79" s="108"/>
      <c r="F79" s="104"/>
      <c r="G79" s="104"/>
      <c r="H79" s="106"/>
      <c r="I79" s="108"/>
      <c r="J79" s="104"/>
      <c r="K79" s="104"/>
      <c r="L79" s="106"/>
      <c r="M79" s="108"/>
      <c r="N79" s="104"/>
      <c r="O79" s="104"/>
      <c r="P79" s="106"/>
      <c r="Q79" s="108"/>
      <c r="R79" s="104"/>
      <c r="S79" s="104"/>
      <c r="T79" s="106"/>
      <c r="U79" s="108"/>
      <c r="V79" s="104"/>
      <c r="W79" s="104"/>
      <c r="X79" s="108"/>
      <c r="Y79" s="108"/>
      <c r="Z79" s="104"/>
    </row>
    <row r="80" spans="1:26" ht="27" thickTop="1">
      <c r="A80" s="12"/>
      <c r="B80" s="53" t="s">
        <v>815</v>
      </c>
      <c r="C80" s="28"/>
      <c r="D80" s="111"/>
      <c r="E80" s="111"/>
      <c r="F80" s="111"/>
      <c r="G80" s="28"/>
      <c r="H80" s="111"/>
      <c r="I80" s="111"/>
      <c r="J80" s="111"/>
      <c r="K80" s="28"/>
      <c r="L80" s="111"/>
      <c r="M80" s="111"/>
      <c r="N80" s="111"/>
      <c r="O80" s="28"/>
      <c r="P80" s="111"/>
      <c r="Q80" s="111"/>
      <c r="R80" s="111"/>
      <c r="S80" s="28"/>
      <c r="T80" s="111"/>
      <c r="U80" s="111"/>
      <c r="V80" s="111"/>
      <c r="W80" s="28"/>
      <c r="X80" s="111"/>
      <c r="Y80" s="111"/>
      <c r="Z80" s="111"/>
    </row>
    <row r="81" spans="1:26">
      <c r="A81" s="12"/>
      <c r="B81" s="29" t="s">
        <v>810</v>
      </c>
      <c r="C81" s="26"/>
      <c r="D81" s="32"/>
      <c r="E81" s="32"/>
      <c r="F81" s="32"/>
      <c r="G81" s="26"/>
      <c r="H81" s="32"/>
      <c r="I81" s="32"/>
      <c r="J81" s="32"/>
      <c r="K81" s="26"/>
      <c r="L81" s="32"/>
      <c r="M81" s="32"/>
      <c r="N81" s="32"/>
      <c r="O81" s="26"/>
      <c r="P81" s="32"/>
      <c r="Q81" s="32"/>
      <c r="R81" s="32"/>
      <c r="S81" s="26"/>
      <c r="T81" s="32"/>
      <c r="U81" s="32"/>
      <c r="V81" s="32"/>
      <c r="W81" s="26"/>
      <c r="X81" s="32"/>
      <c r="Y81" s="32"/>
      <c r="Z81" s="32"/>
    </row>
    <row r="82" spans="1:26">
      <c r="A82" s="12"/>
      <c r="B82" s="100" t="s">
        <v>268</v>
      </c>
      <c r="C82" s="36"/>
      <c r="D82" s="34" t="s">
        <v>305</v>
      </c>
      <c r="E82" s="61">
        <v>1</v>
      </c>
      <c r="F82" s="36"/>
      <c r="G82" s="36"/>
      <c r="H82" s="34" t="s">
        <v>305</v>
      </c>
      <c r="I82" s="61" t="s">
        <v>318</v>
      </c>
      <c r="J82" s="36"/>
      <c r="K82" s="36"/>
      <c r="L82" s="34" t="s">
        <v>305</v>
      </c>
      <c r="M82" s="61" t="s">
        <v>318</v>
      </c>
      <c r="N82" s="36"/>
      <c r="O82" s="36"/>
      <c r="P82" s="34" t="s">
        <v>305</v>
      </c>
      <c r="Q82" s="61" t="s">
        <v>318</v>
      </c>
      <c r="R82" s="36"/>
      <c r="S82" s="36"/>
      <c r="T82" s="34" t="s">
        <v>305</v>
      </c>
      <c r="U82" s="61" t="s">
        <v>318</v>
      </c>
      <c r="V82" s="36"/>
      <c r="W82" s="36"/>
      <c r="X82" s="34" t="s">
        <v>305</v>
      </c>
      <c r="Y82" s="61">
        <v>1</v>
      </c>
      <c r="Z82" s="36"/>
    </row>
    <row r="83" spans="1:26" ht="15.75" thickBot="1">
      <c r="A83" s="12"/>
      <c r="B83" s="153"/>
      <c r="C83" s="88"/>
      <c r="D83" s="97"/>
      <c r="E83" s="98"/>
      <c r="F83" s="88"/>
      <c r="G83" s="88"/>
      <c r="H83" s="97"/>
      <c r="I83" s="98"/>
      <c r="J83" s="88"/>
      <c r="K83" s="88"/>
      <c r="L83" s="97"/>
      <c r="M83" s="98"/>
      <c r="N83" s="88"/>
      <c r="O83" s="88"/>
      <c r="P83" s="97"/>
      <c r="Q83" s="98"/>
      <c r="R83" s="88"/>
      <c r="S83" s="88"/>
      <c r="T83" s="97"/>
      <c r="U83" s="98"/>
      <c r="V83" s="88"/>
      <c r="W83" s="88"/>
      <c r="X83" s="97"/>
      <c r="Y83" s="98"/>
      <c r="Z83" s="88"/>
    </row>
    <row r="84" spans="1:26">
      <c r="A84" s="12"/>
      <c r="B84" s="154" t="s">
        <v>820</v>
      </c>
      <c r="C84" s="99"/>
      <c r="D84" s="105" t="s">
        <v>305</v>
      </c>
      <c r="E84" s="107">
        <v>84</v>
      </c>
      <c r="F84" s="99"/>
      <c r="G84" s="99"/>
      <c r="H84" s="105" t="s">
        <v>305</v>
      </c>
      <c r="I84" s="107">
        <v>15</v>
      </c>
      <c r="J84" s="99"/>
      <c r="K84" s="99"/>
      <c r="L84" s="105" t="s">
        <v>305</v>
      </c>
      <c r="M84" s="107">
        <v>29</v>
      </c>
      <c r="N84" s="99"/>
      <c r="O84" s="99"/>
      <c r="P84" s="105" t="s">
        <v>305</v>
      </c>
      <c r="Q84" s="107">
        <v>25</v>
      </c>
      <c r="R84" s="99"/>
      <c r="S84" s="99"/>
      <c r="T84" s="105" t="s">
        <v>305</v>
      </c>
      <c r="U84" s="107">
        <v>14</v>
      </c>
      <c r="V84" s="99"/>
      <c r="W84" s="99"/>
      <c r="X84" s="105" t="s">
        <v>305</v>
      </c>
      <c r="Y84" s="107">
        <v>1</v>
      </c>
      <c r="Z84" s="99"/>
    </row>
    <row r="85" spans="1:26" ht="15.75" thickBot="1">
      <c r="A85" s="12"/>
      <c r="B85" s="155"/>
      <c r="C85" s="104"/>
      <c r="D85" s="106"/>
      <c r="E85" s="108"/>
      <c r="F85" s="104"/>
      <c r="G85" s="104"/>
      <c r="H85" s="106"/>
      <c r="I85" s="108"/>
      <c r="J85" s="104"/>
      <c r="K85" s="104"/>
      <c r="L85" s="106"/>
      <c r="M85" s="108"/>
      <c r="N85" s="104"/>
      <c r="O85" s="104"/>
      <c r="P85" s="106"/>
      <c r="Q85" s="108"/>
      <c r="R85" s="104"/>
      <c r="S85" s="104"/>
      <c r="T85" s="106"/>
      <c r="U85" s="108"/>
      <c r="V85" s="104"/>
      <c r="W85" s="104"/>
      <c r="X85" s="106"/>
      <c r="Y85" s="108"/>
      <c r="Z85" s="104"/>
    </row>
    <row r="86" spans="1:26" ht="15.75" thickTop="1">
      <c r="A86" s="12"/>
      <c r="B86" s="172" t="s">
        <v>821</v>
      </c>
      <c r="C86" s="172"/>
      <c r="D86" s="172"/>
      <c r="E86" s="172"/>
      <c r="F86" s="172"/>
      <c r="G86" s="172"/>
      <c r="H86" s="172"/>
      <c r="I86" s="172"/>
      <c r="J86" s="172"/>
      <c r="K86" s="172"/>
      <c r="L86" s="172"/>
      <c r="M86" s="172"/>
      <c r="N86" s="172"/>
      <c r="O86" s="172"/>
      <c r="P86" s="172"/>
      <c r="Q86" s="172"/>
      <c r="R86" s="172"/>
      <c r="S86" s="172"/>
      <c r="T86" s="172"/>
      <c r="U86" s="172"/>
      <c r="V86" s="172"/>
      <c r="W86" s="172"/>
      <c r="X86" s="172"/>
      <c r="Y86" s="172"/>
      <c r="Z86" s="172"/>
    </row>
    <row r="87" spans="1:26">
      <c r="A87" s="12"/>
      <c r="B87" s="23"/>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c r="A88" s="12"/>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ht="15.75" thickBot="1">
      <c r="A89" s="12"/>
      <c r="B89" s="54" t="s">
        <v>822</v>
      </c>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ht="15.75" thickBot="1">
      <c r="A90" s="12"/>
      <c r="B90" s="27"/>
      <c r="C90" s="28"/>
      <c r="D90" s="151" t="s">
        <v>807</v>
      </c>
      <c r="E90" s="151"/>
      <c r="F90" s="151"/>
      <c r="G90" s="151"/>
      <c r="H90" s="151"/>
      <c r="I90" s="151"/>
      <c r="J90" s="151"/>
      <c r="K90" s="151"/>
      <c r="L90" s="151"/>
      <c r="M90" s="151"/>
      <c r="N90" s="151"/>
      <c r="O90" s="151"/>
      <c r="P90" s="151"/>
      <c r="Q90" s="151"/>
      <c r="R90" s="151"/>
      <c r="S90" s="151"/>
      <c r="T90" s="151"/>
      <c r="U90" s="151"/>
      <c r="V90" s="151"/>
      <c r="W90" s="151"/>
      <c r="X90" s="151"/>
      <c r="Y90" s="151"/>
      <c r="Z90" s="151"/>
    </row>
    <row r="91" spans="1:26">
      <c r="A91" s="12"/>
      <c r="B91" s="86" t="s">
        <v>808</v>
      </c>
      <c r="C91" s="36"/>
      <c r="D91" s="90" t="s">
        <v>685</v>
      </c>
      <c r="E91" s="90"/>
      <c r="F91" s="90"/>
      <c r="G91" s="46"/>
      <c r="H91" s="90" t="s">
        <v>686</v>
      </c>
      <c r="I91" s="90"/>
      <c r="J91" s="90"/>
      <c r="K91" s="46"/>
      <c r="L91" s="90" t="s">
        <v>688</v>
      </c>
      <c r="M91" s="90"/>
      <c r="N91" s="90"/>
      <c r="O91" s="46"/>
      <c r="P91" s="90" t="s">
        <v>689</v>
      </c>
      <c r="Q91" s="90"/>
      <c r="R91" s="90"/>
      <c r="S91" s="46"/>
      <c r="T91" s="90" t="s">
        <v>690</v>
      </c>
      <c r="U91" s="90"/>
      <c r="V91" s="90"/>
      <c r="W91" s="46"/>
      <c r="X91" s="90" t="s">
        <v>685</v>
      </c>
      <c r="Y91" s="90"/>
      <c r="Z91" s="90"/>
    </row>
    <row r="92" spans="1:26" ht="15.75" thickBot="1">
      <c r="A92" s="12"/>
      <c r="B92" s="87"/>
      <c r="C92" s="88"/>
      <c r="D92" s="54" t="s">
        <v>637</v>
      </c>
      <c r="E92" s="54"/>
      <c r="F92" s="54"/>
      <c r="G92" s="88"/>
      <c r="H92" s="54" t="s">
        <v>687</v>
      </c>
      <c r="I92" s="54"/>
      <c r="J92" s="54"/>
      <c r="K92" s="88"/>
      <c r="L92" s="54" t="s">
        <v>687</v>
      </c>
      <c r="M92" s="54"/>
      <c r="N92" s="54"/>
      <c r="O92" s="88"/>
      <c r="P92" s="54" t="s">
        <v>687</v>
      </c>
      <c r="Q92" s="54"/>
      <c r="R92" s="54"/>
      <c r="S92" s="88"/>
      <c r="T92" s="54" t="s">
        <v>687</v>
      </c>
      <c r="U92" s="54"/>
      <c r="V92" s="54"/>
      <c r="W92" s="88"/>
      <c r="X92" s="54" t="s">
        <v>687</v>
      </c>
      <c r="Y92" s="54"/>
      <c r="Z92" s="54"/>
    </row>
    <row r="93" spans="1:26">
      <c r="A93" s="12"/>
      <c r="B93" s="51"/>
      <c r="C93" s="28"/>
      <c r="D93" s="146" t="s">
        <v>315</v>
      </c>
      <c r="E93" s="146"/>
      <c r="F93" s="146"/>
      <c r="G93" s="146"/>
      <c r="H93" s="146"/>
      <c r="I93" s="146"/>
      <c r="J93" s="146"/>
      <c r="K93" s="146"/>
      <c r="L93" s="146"/>
      <c r="M93" s="146"/>
      <c r="N93" s="146"/>
      <c r="O93" s="146"/>
      <c r="P93" s="146"/>
      <c r="Q93" s="146"/>
      <c r="R93" s="146"/>
      <c r="S93" s="146"/>
      <c r="T93" s="146"/>
      <c r="U93" s="146"/>
      <c r="V93" s="146"/>
      <c r="W93" s="146"/>
      <c r="X93" s="146"/>
      <c r="Y93" s="146"/>
      <c r="Z93" s="146"/>
    </row>
    <row r="94" spans="1:26" ht="26.25">
      <c r="A94" s="12"/>
      <c r="B94" s="52" t="s">
        <v>809</v>
      </c>
      <c r="C94" s="26"/>
      <c r="D94" s="32"/>
      <c r="E94" s="32"/>
      <c r="F94" s="32"/>
      <c r="G94" s="26"/>
      <c r="H94" s="32"/>
      <c r="I94" s="32"/>
      <c r="J94" s="32"/>
      <c r="K94" s="26"/>
      <c r="L94" s="32"/>
      <c r="M94" s="32"/>
      <c r="N94" s="32"/>
      <c r="O94" s="26"/>
      <c r="P94" s="32"/>
      <c r="Q94" s="32"/>
      <c r="R94" s="32"/>
      <c r="S94" s="26"/>
      <c r="T94" s="32"/>
      <c r="U94" s="32"/>
      <c r="V94" s="32"/>
      <c r="W94" s="26"/>
      <c r="X94" s="32"/>
      <c r="Y94" s="32"/>
      <c r="Z94" s="32"/>
    </row>
    <row r="95" spans="1:26">
      <c r="A95" s="12"/>
      <c r="B95" s="19" t="s">
        <v>810</v>
      </c>
      <c r="C95" s="28"/>
      <c r="D95" s="36"/>
      <c r="E95" s="36"/>
      <c r="F95" s="36"/>
      <c r="G95" s="28"/>
      <c r="H95" s="36"/>
      <c r="I95" s="36"/>
      <c r="J95" s="36"/>
      <c r="K95" s="28"/>
      <c r="L95" s="36"/>
      <c r="M95" s="36"/>
      <c r="N95" s="36"/>
      <c r="O95" s="28"/>
      <c r="P95" s="36"/>
      <c r="Q95" s="36"/>
      <c r="R95" s="36"/>
      <c r="S95" s="28"/>
      <c r="T95" s="36"/>
      <c r="U95" s="36"/>
      <c r="V95" s="36"/>
      <c r="W95" s="28"/>
      <c r="X95" s="36"/>
      <c r="Y95" s="36"/>
      <c r="Z95" s="36"/>
    </row>
    <row r="96" spans="1:26">
      <c r="A96" s="12"/>
      <c r="B96" s="101" t="s">
        <v>200</v>
      </c>
      <c r="C96" s="32"/>
      <c r="D96" s="57" t="s">
        <v>305</v>
      </c>
      <c r="E96" s="39">
        <v>10</v>
      </c>
      <c r="F96" s="32"/>
      <c r="G96" s="32"/>
      <c r="H96" s="57" t="s">
        <v>305</v>
      </c>
      <c r="I96" s="39">
        <v>2</v>
      </c>
      <c r="J96" s="32"/>
      <c r="K96" s="32"/>
      <c r="L96" s="57" t="s">
        <v>305</v>
      </c>
      <c r="M96" s="39">
        <v>6</v>
      </c>
      <c r="N96" s="32"/>
      <c r="O96" s="32"/>
      <c r="P96" s="57" t="s">
        <v>305</v>
      </c>
      <c r="Q96" s="39">
        <v>1</v>
      </c>
      <c r="R96" s="32"/>
      <c r="S96" s="32"/>
      <c r="T96" s="57" t="s">
        <v>305</v>
      </c>
      <c r="U96" s="39">
        <v>1</v>
      </c>
      <c r="V96" s="32"/>
      <c r="W96" s="32"/>
      <c r="X96" s="32"/>
      <c r="Y96" s="32"/>
      <c r="Z96" s="32"/>
    </row>
    <row r="97" spans="1:26">
      <c r="A97" s="12"/>
      <c r="B97" s="101"/>
      <c r="C97" s="32"/>
      <c r="D97" s="57"/>
      <c r="E97" s="39"/>
      <c r="F97" s="32"/>
      <c r="G97" s="32"/>
      <c r="H97" s="57"/>
      <c r="I97" s="39"/>
      <c r="J97" s="32"/>
      <c r="K97" s="32"/>
      <c r="L97" s="57"/>
      <c r="M97" s="39"/>
      <c r="N97" s="32"/>
      <c r="O97" s="32"/>
      <c r="P97" s="57"/>
      <c r="Q97" s="39"/>
      <c r="R97" s="32"/>
      <c r="S97" s="32"/>
      <c r="T97" s="57"/>
      <c r="U97" s="39"/>
      <c r="V97" s="32"/>
      <c r="W97" s="32"/>
      <c r="X97" s="32"/>
      <c r="Y97" s="32"/>
      <c r="Z97" s="32"/>
    </row>
    <row r="98" spans="1:26">
      <c r="A98" s="12"/>
      <c r="B98" s="100" t="s">
        <v>220</v>
      </c>
      <c r="C98" s="36"/>
      <c r="D98" s="61">
        <v>13</v>
      </c>
      <c r="E98" s="61"/>
      <c r="F98" s="36"/>
      <c r="G98" s="36"/>
      <c r="H98" s="61">
        <v>3</v>
      </c>
      <c r="I98" s="61"/>
      <c r="J98" s="36"/>
      <c r="K98" s="36"/>
      <c r="L98" s="61">
        <v>5</v>
      </c>
      <c r="M98" s="61"/>
      <c r="N98" s="36"/>
      <c r="O98" s="36"/>
      <c r="P98" s="61">
        <v>3</v>
      </c>
      <c r="Q98" s="61"/>
      <c r="R98" s="36"/>
      <c r="S98" s="36"/>
      <c r="T98" s="61">
        <v>2</v>
      </c>
      <c r="U98" s="61"/>
      <c r="V98" s="36"/>
      <c r="W98" s="36"/>
      <c r="X98" s="36"/>
      <c r="Y98" s="36"/>
      <c r="Z98" s="36"/>
    </row>
    <row r="99" spans="1:26" ht="15.75" thickBot="1">
      <c r="A99" s="12"/>
      <c r="B99" s="153"/>
      <c r="C99" s="88"/>
      <c r="D99" s="98"/>
      <c r="E99" s="98"/>
      <c r="F99" s="88"/>
      <c r="G99" s="88"/>
      <c r="H99" s="98"/>
      <c r="I99" s="98"/>
      <c r="J99" s="88"/>
      <c r="K99" s="88"/>
      <c r="L99" s="98"/>
      <c r="M99" s="98"/>
      <c r="N99" s="88"/>
      <c r="O99" s="88"/>
      <c r="P99" s="98"/>
      <c r="Q99" s="98"/>
      <c r="R99" s="88"/>
      <c r="S99" s="88"/>
      <c r="T99" s="98"/>
      <c r="U99" s="98"/>
      <c r="V99" s="88"/>
      <c r="W99" s="88"/>
      <c r="X99" s="88"/>
      <c r="Y99" s="88"/>
      <c r="Z99" s="88"/>
    </row>
    <row r="100" spans="1:26" ht="22.5" customHeight="1">
      <c r="A100" s="12"/>
      <c r="B100" s="154" t="s">
        <v>811</v>
      </c>
      <c r="C100" s="99"/>
      <c r="D100" s="105" t="s">
        <v>305</v>
      </c>
      <c r="E100" s="107">
        <v>23</v>
      </c>
      <c r="F100" s="99"/>
      <c r="G100" s="99"/>
      <c r="H100" s="105" t="s">
        <v>305</v>
      </c>
      <c r="I100" s="107">
        <v>5</v>
      </c>
      <c r="J100" s="99"/>
      <c r="K100" s="99"/>
      <c r="L100" s="105" t="s">
        <v>305</v>
      </c>
      <c r="M100" s="107">
        <v>11</v>
      </c>
      <c r="N100" s="99"/>
      <c r="O100" s="99"/>
      <c r="P100" s="105" t="s">
        <v>305</v>
      </c>
      <c r="Q100" s="107">
        <v>4</v>
      </c>
      <c r="R100" s="99"/>
      <c r="S100" s="99"/>
      <c r="T100" s="105" t="s">
        <v>305</v>
      </c>
      <c r="U100" s="107">
        <v>3</v>
      </c>
      <c r="V100" s="99"/>
      <c r="W100" s="99"/>
      <c r="X100" s="107" t="s">
        <v>812</v>
      </c>
      <c r="Y100" s="107"/>
      <c r="Z100" s="99"/>
    </row>
    <row r="101" spans="1:26" ht="15.75" thickBot="1">
      <c r="A101" s="12"/>
      <c r="B101" s="155"/>
      <c r="C101" s="104"/>
      <c r="D101" s="106"/>
      <c r="E101" s="108"/>
      <c r="F101" s="104"/>
      <c r="G101" s="104"/>
      <c r="H101" s="106"/>
      <c r="I101" s="108"/>
      <c r="J101" s="104"/>
      <c r="K101" s="104"/>
      <c r="L101" s="106"/>
      <c r="M101" s="108"/>
      <c r="N101" s="104"/>
      <c r="O101" s="104"/>
      <c r="P101" s="106"/>
      <c r="Q101" s="108"/>
      <c r="R101" s="104"/>
      <c r="S101" s="104"/>
      <c r="T101" s="106"/>
      <c r="U101" s="108"/>
      <c r="V101" s="104"/>
      <c r="W101" s="104"/>
      <c r="X101" s="108"/>
      <c r="Y101" s="108"/>
      <c r="Z101" s="104"/>
    </row>
    <row r="102" spans="1:26" ht="39.75" thickTop="1">
      <c r="A102" s="12"/>
      <c r="B102" s="53" t="s">
        <v>813</v>
      </c>
      <c r="C102" s="28"/>
      <c r="D102" s="111"/>
      <c r="E102" s="111"/>
      <c r="F102" s="111"/>
      <c r="G102" s="28"/>
      <c r="H102" s="111"/>
      <c r="I102" s="111"/>
      <c r="J102" s="111"/>
      <c r="K102" s="28"/>
      <c r="L102" s="111"/>
      <c r="M102" s="111"/>
      <c r="N102" s="111"/>
      <c r="O102" s="28"/>
      <c r="P102" s="111"/>
      <c r="Q102" s="111"/>
      <c r="R102" s="111"/>
      <c r="S102" s="28"/>
      <c r="T102" s="111"/>
      <c r="U102" s="111"/>
      <c r="V102" s="111"/>
      <c r="W102" s="28"/>
      <c r="X102" s="111"/>
      <c r="Y102" s="111"/>
      <c r="Z102" s="111"/>
    </row>
    <row r="103" spans="1:26">
      <c r="A103" s="12"/>
      <c r="B103" s="29" t="s">
        <v>814</v>
      </c>
      <c r="C103" s="26"/>
      <c r="D103" s="32"/>
      <c r="E103" s="32"/>
      <c r="F103" s="32"/>
      <c r="G103" s="26"/>
      <c r="H103" s="32"/>
      <c r="I103" s="32"/>
      <c r="J103" s="32"/>
      <c r="K103" s="26"/>
      <c r="L103" s="32"/>
      <c r="M103" s="32"/>
      <c r="N103" s="32"/>
      <c r="O103" s="26"/>
      <c r="P103" s="32"/>
      <c r="Q103" s="32"/>
      <c r="R103" s="32"/>
      <c r="S103" s="26"/>
      <c r="T103" s="32"/>
      <c r="U103" s="32"/>
      <c r="V103" s="32"/>
      <c r="W103" s="26"/>
      <c r="X103" s="32"/>
      <c r="Y103" s="32"/>
      <c r="Z103" s="32"/>
    </row>
    <row r="104" spans="1:26">
      <c r="A104" s="12"/>
      <c r="B104" s="100" t="s">
        <v>200</v>
      </c>
      <c r="C104" s="36"/>
      <c r="D104" s="34" t="s">
        <v>305</v>
      </c>
      <c r="E104" s="61">
        <v>7</v>
      </c>
      <c r="F104" s="36"/>
      <c r="G104" s="36"/>
      <c r="H104" s="34" t="s">
        <v>305</v>
      </c>
      <c r="I104" s="61" t="s">
        <v>318</v>
      </c>
      <c r="J104" s="36"/>
      <c r="K104" s="36"/>
      <c r="L104" s="34" t="s">
        <v>305</v>
      </c>
      <c r="M104" s="61" t="s">
        <v>318</v>
      </c>
      <c r="N104" s="36"/>
      <c r="O104" s="36"/>
      <c r="P104" s="34" t="s">
        <v>305</v>
      </c>
      <c r="Q104" s="61" t="s">
        <v>318</v>
      </c>
      <c r="R104" s="36"/>
      <c r="S104" s="36"/>
      <c r="T104" s="34" t="s">
        <v>305</v>
      </c>
      <c r="U104" s="61" t="s">
        <v>318</v>
      </c>
      <c r="V104" s="36"/>
      <c r="W104" s="36"/>
      <c r="X104" s="34" t="s">
        <v>305</v>
      </c>
      <c r="Y104" s="61" t="s">
        <v>318</v>
      </c>
      <c r="Z104" s="36"/>
    </row>
    <row r="105" spans="1:26">
      <c r="A105" s="12"/>
      <c r="B105" s="100"/>
      <c r="C105" s="36"/>
      <c r="D105" s="34"/>
      <c r="E105" s="61"/>
      <c r="F105" s="36"/>
      <c r="G105" s="36"/>
      <c r="H105" s="34"/>
      <c r="I105" s="61"/>
      <c r="J105" s="36"/>
      <c r="K105" s="36"/>
      <c r="L105" s="34"/>
      <c r="M105" s="61"/>
      <c r="N105" s="36"/>
      <c r="O105" s="36"/>
      <c r="P105" s="34"/>
      <c r="Q105" s="61"/>
      <c r="R105" s="36"/>
      <c r="S105" s="36"/>
      <c r="T105" s="34"/>
      <c r="U105" s="61"/>
      <c r="V105" s="36"/>
      <c r="W105" s="36"/>
      <c r="X105" s="34"/>
      <c r="Y105" s="61"/>
      <c r="Z105" s="36"/>
    </row>
    <row r="106" spans="1:26">
      <c r="A106" s="12"/>
      <c r="B106" s="101" t="s">
        <v>220</v>
      </c>
      <c r="C106" s="32"/>
      <c r="D106" s="39">
        <v>3</v>
      </c>
      <c r="E106" s="39"/>
      <c r="F106" s="32"/>
      <c r="G106" s="32"/>
      <c r="H106" s="39" t="s">
        <v>318</v>
      </c>
      <c r="I106" s="39"/>
      <c r="J106" s="32"/>
      <c r="K106" s="32"/>
      <c r="L106" s="39" t="s">
        <v>318</v>
      </c>
      <c r="M106" s="39"/>
      <c r="N106" s="32"/>
      <c r="O106" s="32"/>
      <c r="P106" s="39" t="s">
        <v>318</v>
      </c>
      <c r="Q106" s="39"/>
      <c r="R106" s="32"/>
      <c r="S106" s="32"/>
      <c r="T106" s="39" t="s">
        <v>318</v>
      </c>
      <c r="U106" s="39"/>
      <c r="V106" s="32"/>
      <c r="W106" s="32"/>
      <c r="X106" s="39" t="s">
        <v>318</v>
      </c>
      <c r="Y106" s="39"/>
      <c r="Z106" s="32"/>
    </row>
    <row r="107" spans="1:26" ht="15.75" thickBot="1">
      <c r="A107" s="12"/>
      <c r="B107" s="113"/>
      <c r="C107" s="41"/>
      <c r="D107" s="40"/>
      <c r="E107" s="40"/>
      <c r="F107" s="41"/>
      <c r="G107" s="41"/>
      <c r="H107" s="40"/>
      <c r="I107" s="40"/>
      <c r="J107" s="41"/>
      <c r="K107" s="41"/>
      <c r="L107" s="40"/>
      <c r="M107" s="40"/>
      <c r="N107" s="41"/>
      <c r="O107" s="41"/>
      <c r="P107" s="40"/>
      <c r="Q107" s="40"/>
      <c r="R107" s="41"/>
      <c r="S107" s="41"/>
      <c r="T107" s="40"/>
      <c r="U107" s="40"/>
      <c r="V107" s="41"/>
      <c r="W107" s="41"/>
      <c r="X107" s="40"/>
      <c r="Y107" s="40"/>
      <c r="Z107" s="41"/>
    </row>
    <row r="108" spans="1:26" ht="22.5" customHeight="1">
      <c r="A108" s="12"/>
      <c r="B108" s="64" t="s">
        <v>823</v>
      </c>
      <c r="C108" s="46"/>
      <c r="D108" s="42" t="s">
        <v>305</v>
      </c>
      <c r="E108" s="68">
        <v>10</v>
      </c>
      <c r="F108" s="46"/>
      <c r="G108" s="46"/>
      <c r="H108" s="42" t="s">
        <v>305</v>
      </c>
      <c r="I108" s="68" t="s">
        <v>318</v>
      </c>
      <c r="J108" s="46"/>
      <c r="K108" s="46"/>
      <c r="L108" s="42" t="s">
        <v>305</v>
      </c>
      <c r="M108" s="68" t="s">
        <v>318</v>
      </c>
      <c r="N108" s="46"/>
      <c r="O108" s="46"/>
      <c r="P108" s="42" t="s">
        <v>305</v>
      </c>
      <c r="Q108" s="68" t="s">
        <v>318</v>
      </c>
      <c r="R108" s="46"/>
      <c r="S108" s="46"/>
      <c r="T108" s="42" t="s">
        <v>305</v>
      </c>
      <c r="U108" s="68" t="s">
        <v>318</v>
      </c>
      <c r="V108" s="46"/>
      <c r="W108" s="46"/>
      <c r="X108" s="42" t="s">
        <v>305</v>
      </c>
      <c r="Y108" s="68" t="s">
        <v>318</v>
      </c>
      <c r="Z108" s="46"/>
    </row>
    <row r="109" spans="1:26" ht="15.75" thickBot="1">
      <c r="A109" s="12"/>
      <c r="B109" s="65"/>
      <c r="C109" s="47"/>
      <c r="D109" s="43"/>
      <c r="E109" s="69"/>
      <c r="F109" s="47"/>
      <c r="G109" s="47"/>
      <c r="H109" s="43"/>
      <c r="I109" s="69"/>
      <c r="J109" s="47"/>
      <c r="K109" s="47"/>
      <c r="L109" s="43"/>
      <c r="M109" s="69"/>
      <c r="N109" s="47"/>
      <c r="O109" s="47"/>
      <c r="P109" s="43"/>
      <c r="Q109" s="69"/>
      <c r="R109" s="47"/>
      <c r="S109" s="47"/>
      <c r="T109" s="43"/>
      <c r="U109" s="69"/>
      <c r="V109" s="47"/>
      <c r="W109" s="47"/>
      <c r="X109" s="43"/>
      <c r="Y109" s="69"/>
      <c r="Z109" s="47"/>
    </row>
    <row r="110" spans="1:26" ht="27" thickTop="1">
      <c r="A110" s="12"/>
      <c r="B110" s="191" t="s">
        <v>815</v>
      </c>
      <c r="C110" s="26"/>
      <c r="D110" s="95"/>
      <c r="E110" s="95"/>
      <c r="F110" s="95"/>
      <c r="G110" s="26"/>
      <c r="H110" s="95"/>
      <c r="I110" s="95"/>
      <c r="J110" s="95"/>
      <c r="K110" s="26"/>
      <c r="L110" s="95"/>
      <c r="M110" s="95"/>
      <c r="N110" s="95"/>
      <c r="O110" s="26"/>
      <c r="P110" s="95"/>
      <c r="Q110" s="95"/>
      <c r="R110" s="95"/>
      <c r="S110" s="26"/>
      <c r="T110" s="95"/>
      <c r="U110" s="95"/>
      <c r="V110" s="95"/>
      <c r="W110" s="26"/>
      <c r="X110" s="95"/>
      <c r="Y110" s="95"/>
      <c r="Z110" s="95"/>
    </row>
    <row r="111" spans="1:26">
      <c r="A111" s="12"/>
      <c r="B111" s="19" t="s">
        <v>810</v>
      </c>
      <c r="C111" s="28"/>
      <c r="D111" s="36"/>
      <c r="E111" s="36"/>
      <c r="F111" s="36"/>
      <c r="G111" s="28"/>
      <c r="H111" s="36"/>
      <c r="I111" s="36"/>
      <c r="J111" s="36"/>
      <c r="K111" s="28"/>
      <c r="L111" s="36"/>
      <c r="M111" s="36"/>
      <c r="N111" s="36"/>
      <c r="O111" s="28"/>
      <c r="P111" s="36"/>
      <c r="Q111" s="36"/>
      <c r="R111" s="36"/>
      <c r="S111" s="28"/>
      <c r="T111" s="36"/>
      <c r="U111" s="36"/>
      <c r="V111" s="36"/>
      <c r="W111" s="28"/>
      <c r="X111" s="36"/>
      <c r="Y111" s="36"/>
      <c r="Z111" s="36"/>
    </row>
    <row r="112" spans="1:26">
      <c r="A112" s="12"/>
      <c r="B112" s="101" t="s">
        <v>272</v>
      </c>
      <c r="C112" s="32"/>
      <c r="D112" s="57" t="s">
        <v>305</v>
      </c>
      <c r="E112" s="39">
        <v>1</v>
      </c>
      <c r="F112" s="32"/>
      <c r="G112" s="32"/>
      <c r="H112" s="57" t="s">
        <v>305</v>
      </c>
      <c r="I112" s="39" t="s">
        <v>318</v>
      </c>
      <c r="J112" s="32"/>
      <c r="K112" s="32"/>
      <c r="L112" s="57" t="s">
        <v>305</v>
      </c>
      <c r="M112" s="39" t="s">
        <v>318</v>
      </c>
      <c r="N112" s="32"/>
      <c r="O112" s="32"/>
      <c r="P112" s="57" t="s">
        <v>305</v>
      </c>
      <c r="Q112" s="39" t="s">
        <v>318</v>
      </c>
      <c r="R112" s="32"/>
      <c r="S112" s="32"/>
      <c r="T112" s="57" t="s">
        <v>305</v>
      </c>
      <c r="U112" s="39" t="s">
        <v>318</v>
      </c>
      <c r="V112" s="32"/>
      <c r="W112" s="32"/>
      <c r="X112" s="57" t="s">
        <v>305</v>
      </c>
      <c r="Y112" s="39">
        <v>1</v>
      </c>
      <c r="Z112" s="32"/>
    </row>
    <row r="113" spans="1:26">
      <c r="A113" s="12"/>
      <c r="B113" s="101"/>
      <c r="C113" s="32"/>
      <c r="D113" s="57"/>
      <c r="E113" s="39"/>
      <c r="F113" s="32"/>
      <c r="G113" s="32"/>
      <c r="H113" s="57"/>
      <c r="I113" s="39"/>
      <c r="J113" s="32"/>
      <c r="K113" s="32"/>
      <c r="L113" s="57"/>
      <c r="M113" s="39"/>
      <c r="N113" s="32"/>
      <c r="O113" s="32"/>
      <c r="P113" s="57"/>
      <c r="Q113" s="39"/>
      <c r="R113" s="32"/>
      <c r="S113" s="32"/>
      <c r="T113" s="57"/>
      <c r="U113" s="39"/>
      <c r="V113" s="32"/>
      <c r="W113" s="32"/>
      <c r="X113" s="57"/>
      <c r="Y113" s="39"/>
      <c r="Z113" s="32"/>
    </row>
    <row r="114" spans="1:26">
      <c r="A114" s="12"/>
      <c r="B114" s="100" t="s">
        <v>220</v>
      </c>
      <c r="C114" s="36"/>
      <c r="D114" s="61">
        <v>2</v>
      </c>
      <c r="E114" s="61"/>
      <c r="F114" s="36"/>
      <c r="G114" s="36"/>
      <c r="H114" s="61" t="s">
        <v>318</v>
      </c>
      <c r="I114" s="61"/>
      <c r="J114" s="36"/>
      <c r="K114" s="36"/>
      <c r="L114" s="61" t="s">
        <v>318</v>
      </c>
      <c r="M114" s="61"/>
      <c r="N114" s="36"/>
      <c r="O114" s="36"/>
      <c r="P114" s="61" t="s">
        <v>318</v>
      </c>
      <c r="Q114" s="61"/>
      <c r="R114" s="36"/>
      <c r="S114" s="36"/>
      <c r="T114" s="61" t="s">
        <v>318</v>
      </c>
      <c r="U114" s="61"/>
      <c r="V114" s="36"/>
      <c r="W114" s="36"/>
      <c r="X114" s="61">
        <v>2</v>
      </c>
      <c r="Y114" s="61"/>
      <c r="Z114" s="36"/>
    </row>
    <row r="115" spans="1:26" ht="15.75" thickBot="1">
      <c r="A115" s="12"/>
      <c r="B115" s="153"/>
      <c r="C115" s="88"/>
      <c r="D115" s="98"/>
      <c r="E115" s="98"/>
      <c r="F115" s="88"/>
      <c r="G115" s="88"/>
      <c r="H115" s="98"/>
      <c r="I115" s="98"/>
      <c r="J115" s="88"/>
      <c r="K115" s="88"/>
      <c r="L115" s="98"/>
      <c r="M115" s="98"/>
      <c r="N115" s="88"/>
      <c r="O115" s="88"/>
      <c r="P115" s="98"/>
      <c r="Q115" s="98"/>
      <c r="R115" s="88"/>
      <c r="S115" s="88"/>
      <c r="T115" s="98"/>
      <c r="U115" s="98"/>
      <c r="V115" s="88"/>
      <c r="W115" s="88"/>
      <c r="X115" s="98"/>
      <c r="Y115" s="98"/>
      <c r="Z115" s="88"/>
    </row>
    <row r="116" spans="1:26">
      <c r="A116" s="12"/>
      <c r="B116" s="154" t="s">
        <v>824</v>
      </c>
      <c r="C116" s="99"/>
      <c r="D116" s="105" t="s">
        <v>305</v>
      </c>
      <c r="E116" s="107">
        <v>3</v>
      </c>
      <c r="F116" s="99"/>
      <c r="G116" s="99"/>
      <c r="H116" s="105" t="s">
        <v>305</v>
      </c>
      <c r="I116" s="107" t="s">
        <v>318</v>
      </c>
      <c r="J116" s="99"/>
      <c r="K116" s="99"/>
      <c r="L116" s="105" t="s">
        <v>305</v>
      </c>
      <c r="M116" s="107" t="s">
        <v>318</v>
      </c>
      <c r="N116" s="99"/>
      <c r="O116" s="99"/>
      <c r="P116" s="105" t="s">
        <v>305</v>
      </c>
      <c r="Q116" s="107" t="s">
        <v>318</v>
      </c>
      <c r="R116" s="99"/>
      <c r="S116" s="99"/>
      <c r="T116" s="105" t="s">
        <v>305</v>
      </c>
      <c r="U116" s="107" t="s">
        <v>318</v>
      </c>
      <c r="V116" s="99"/>
      <c r="W116" s="99"/>
      <c r="X116" s="105" t="s">
        <v>305</v>
      </c>
      <c r="Y116" s="107">
        <v>3</v>
      </c>
      <c r="Z116" s="99"/>
    </row>
    <row r="117" spans="1:26" ht="15.75" thickBot="1">
      <c r="A117" s="12"/>
      <c r="B117" s="155"/>
      <c r="C117" s="104"/>
      <c r="D117" s="106"/>
      <c r="E117" s="108"/>
      <c r="F117" s="104"/>
      <c r="G117" s="104"/>
      <c r="H117" s="106"/>
      <c r="I117" s="108"/>
      <c r="J117" s="104"/>
      <c r="K117" s="104"/>
      <c r="L117" s="106"/>
      <c r="M117" s="108"/>
      <c r="N117" s="104"/>
      <c r="O117" s="104"/>
      <c r="P117" s="106"/>
      <c r="Q117" s="108"/>
      <c r="R117" s="104"/>
      <c r="S117" s="104"/>
      <c r="T117" s="106"/>
      <c r="U117" s="108"/>
      <c r="V117" s="104"/>
      <c r="W117" s="104"/>
      <c r="X117" s="106"/>
      <c r="Y117" s="108"/>
      <c r="Z117" s="104"/>
    </row>
    <row r="118" spans="1:26" ht="15.75" thickTop="1">
      <c r="A118" s="12"/>
      <c r="B118" s="199" t="s">
        <v>816</v>
      </c>
      <c r="C118" s="111"/>
      <c r="D118" s="200" t="s">
        <v>305</v>
      </c>
      <c r="E118" s="201">
        <v>36</v>
      </c>
      <c r="F118" s="111"/>
      <c r="G118" s="111"/>
      <c r="H118" s="200" t="s">
        <v>305</v>
      </c>
      <c r="I118" s="201">
        <v>5</v>
      </c>
      <c r="J118" s="111"/>
      <c r="K118" s="111"/>
      <c r="L118" s="200" t="s">
        <v>305</v>
      </c>
      <c r="M118" s="201">
        <v>11</v>
      </c>
      <c r="N118" s="111"/>
      <c r="O118" s="111"/>
      <c r="P118" s="200" t="s">
        <v>305</v>
      </c>
      <c r="Q118" s="201">
        <v>4</v>
      </c>
      <c r="R118" s="111"/>
      <c r="S118" s="111"/>
      <c r="T118" s="200" t="s">
        <v>305</v>
      </c>
      <c r="U118" s="201">
        <v>3</v>
      </c>
      <c r="V118" s="111"/>
      <c r="W118" s="111"/>
      <c r="X118" s="200" t="s">
        <v>305</v>
      </c>
      <c r="Y118" s="201">
        <v>3</v>
      </c>
      <c r="Z118" s="111"/>
    </row>
    <row r="119" spans="1:26" ht="15.75" thickBot="1">
      <c r="A119" s="12"/>
      <c r="B119" s="65"/>
      <c r="C119" s="47"/>
      <c r="D119" s="43"/>
      <c r="E119" s="69"/>
      <c r="F119" s="47"/>
      <c r="G119" s="47"/>
      <c r="H119" s="43"/>
      <c r="I119" s="69"/>
      <c r="J119" s="47"/>
      <c r="K119" s="47"/>
      <c r="L119" s="43"/>
      <c r="M119" s="69"/>
      <c r="N119" s="47"/>
      <c r="O119" s="47"/>
      <c r="P119" s="43"/>
      <c r="Q119" s="69"/>
      <c r="R119" s="47"/>
      <c r="S119" s="47"/>
      <c r="T119" s="43"/>
      <c r="U119" s="69"/>
      <c r="V119" s="47"/>
      <c r="W119" s="47"/>
      <c r="X119" s="43"/>
      <c r="Y119" s="69"/>
      <c r="Z119" s="47"/>
    </row>
    <row r="120" spans="1:26" ht="15.75" thickTop="1">
      <c r="A120" s="12"/>
      <c r="B120" s="169"/>
      <c r="C120" s="169"/>
      <c r="D120" s="169"/>
      <c r="E120" s="169"/>
      <c r="F120" s="169"/>
      <c r="G120" s="169"/>
      <c r="H120" s="169"/>
      <c r="I120" s="169"/>
      <c r="J120" s="169"/>
      <c r="K120" s="169"/>
      <c r="L120" s="169"/>
      <c r="M120" s="169"/>
      <c r="N120" s="169"/>
      <c r="O120" s="169"/>
      <c r="P120" s="169"/>
      <c r="Q120" s="169"/>
      <c r="R120" s="169"/>
      <c r="S120" s="169"/>
      <c r="T120" s="169"/>
      <c r="U120" s="169"/>
      <c r="V120" s="169"/>
      <c r="W120" s="169"/>
      <c r="X120" s="169"/>
      <c r="Y120" s="169"/>
      <c r="Z120" s="169"/>
    </row>
    <row r="121" spans="1:26">
      <c r="A121" s="12"/>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ht="15.75" thickBot="1">
      <c r="A122" s="12"/>
      <c r="B122" s="54" t="s">
        <v>825</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row>
    <row r="123" spans="1:26" ht="15.75" thickBot="1">
      <c r="A123" s="12"/>
      <c r="B123" s="27"/>
      <c r="C123" s="28"/>
      <c r="D123" s="151" t="s">
        <v>807</v>
      </c>
      <c r="E123" s="151"/>
      <c r="F123" s="151"/>
      <c r="G123" s="151"/>
      <c r="H123" s="151"/>
      <c r="I123" s="151"/>
      <c r="J123" s="151"/>
      <c r="K123" s="151"/>
      <c r="L123" s="151"/>
      <c r="M123" s="151"/>
      <c r="N123" s="151"/>
      <c r="O123" s="151"/>
      <c r="P123" s="151"/>
      <c r="Q123" s="151"/>
      <c r="R123" s="151"/>
      <c r="S123" s="151"/>
      <c r="T123" s="151"/>
      <c r="U123" s="151"/>
      <c r="V123" s="151"/>
      <c r="W123" s="151"/>
      <c r="X123" s="151"/>
      <c r="Y123" s="151"/>
      <c r="Z123" s="151"/>
    </row>
    <row r="124" spans="1:26">
      <c r="A124" s="12"/>
      <c r="B124" s="53" t="s">
        <v>818</v>
      </c>
      <c r="C124" s="36"/>
      <c r="D124" s="90" t="s">
        <v>685</v>
      </c>
      <c r="E124" s="90"/>
      <c r="F124" s="90"/>
      <c r="G124" s="46"/>
      <c r="H124" s="90" t="s">
        <v>686</v>
      </c>
      <c r="I124" s="90"/>
      <c r="J124" s="90"/>
      <c r="K124" s="46"/>
      <c r="L124" s="90" t="s">
        <v>688</v>
      </c>
      <c r="M124" s="90"/>
      <c r="N124" s="90"/>
      <c r="O124" s="46"/>
      <c r="P124" s="90" t="s">
        <v>689</v>
      </c>
      <c r="Q124" s="90"/>
      <c r="R124" s="90"/>
      <c r="S124" s="46"/>
      <c r="T124" s="90" t="s">
        <v>690</v>
      </c>
      <c r="U124" s="90"/>
      <c r="V124" s="90"/>
      <c r="W124" s="46"/>
      <c r="X124" s="90" t="s">
        <v>826</v>
      </c>
      <c r="Y124" s="90"/>
      <c r="Z124" s="90"/>
    </row>
    <row r="125" spans="1:26" ht="15.75" thickBot="1">
      <c r="A125" s="12"/>
      <c r="B125" s="193" t="s">
        <v>819</v>
      </c>
      <c r="C125" s="88"/>
      <c r="D125" s="54" t="s">
        <v>637</v>
      </c>
      <c r="E125" s="54"/>
      <c r="F125" s="54"/>
      <c r="G125" s="88"/>
      <c r="H125" s="54" t="s">
        <v>687</v>
      </c>
      <c r="I125" s="54"/>
      <c r="J125" s="54"/>
      <c r="K125" s="88"/>
      <c r="L125" s="54" t="s">
        <v>687</v>
      </c>
      <c r="M125" s="54"/>
      <c r="N125" s="54"/>
      <c r="O125" s="88"/>
      <c r="P125" s="54" t="s">
        <v>687</v>
      </c>
      <c r="Q125" s="54"/>
      <c r="R125" s="54"/>
      <c r="S125" s="88"/>
      <c r="T125" s="54" t="s">
        <v>687</v>
      </c>
      <c r="U125" s="54"/>
      <c r="V125" s="54"/>
      <c r="W125" s="88"/>
      <c r="X125" s="54"/>
      <c r="Y125" s="54"/>
      <c r="Z125" s="54"/>
    </row>
    <row r="126" spans="1:26">
      <c r="A126" s="12"/>
      <c r="B126" s="51"/>
      <c r="C126" s="28"/>
      <c r="D126" s="146" t="s">
        <v>315</v>
      </c>
      <c r="E126" s="146"/>
      <c r="F126" s="146"/>
      <c r="G126" s="146"/>
      <c r="H126" s="146"/>
      <c r="I126" s="146"/>
      <c r="J126" s="146"/>
      <c r="K126" s="146"/>
      <c r="L126" s="146"/>
      <c r="M126" s="146"/>
      <c r="N126" s="146"/>
      <c r="O126" s="146"/>
      <c r="P126" s="146"/>
      <c r="Q126" s="146"/>
      <c r="R126" s="146"/>
      <c r="S126" s="146"/>
      <c r="T126" s="146"/>
      <c r="U126" s="146"/>
      <c r="V126" s="146"/>
      <c r="W126" s="146"/>
      <c r="X126" s="146"/>
      <c r="Y126" s="146"/>
      <c r="Z126" s="146"/>
    </row>
    <row r="127" spans="1:26" ht="26.25">
      <c r="A127" s="12"/>
      <c r="B127" s="52" t="s">
        <v>809</v>
      </c>
      <c r="C127" s="26"/>
      <c r="D127" s="32"/>
      <c r="E127" s="32"/>
      <c r="F127" s="32"/>
      <c r="G127" s="26"/>
      <c r="H127" s="32"/>
      <c r="I127" s="32"/>
      <c r="J127" s="32"/>
      <c r="K127" s="26"/>
      <c r="L127" s="32"/>
      <c r="M127" s="32"/>
      <c r="N127" s="32"/>
      <c r="O127" s="26"/>
      <c r="P127" s="32"/>
      <c r="Q127" s="32"/>
      <c r="R127" s="32"/>
      <c r="S127" s="26"/>
      <c r="T127" s="32"/>
      <c r="U127" s="32"/>
      <c r="V127" s="32"/>
      <c r="W127" s="26"/>
      <c r="X127" s="32"/>
      <c r="Y127" s="32"/>
      <c r="Z127" s="32"/>
    </row>
    <row r="128" spans="1:26">
      <c r="A128" s="12"/>
      <c r="B128" s="19" t="s">
        <v>810</v>
      </c>
      <c r="C128" s="28"/>
      <c r="D128" s="36"/>
      <c r="E128" s="36"/>
      <c r="F128" s="36"/>
      <c r="G128" s="28"/>
      <c r="H128" s="36"/>
      <c r="I128" s="36"/>
      <c r="J128" s="36"/>
      <c r="K128" s="28"/>
      <c r="L128" s="36"/>
      <c r="M128" s="36"/>
      <c r="N128" s="36"/>
      <c r="O128" s="28"/>
      <c r="P128" s="36"/>
      <c r="Q128" s="36"/>
      <c r="R128" s="36"/>
      <c r="S128" s="28"/>
      <c r="T128" s="36"/>
      <c r="U128" s="36"/>
      <c r="V128" s="36"/>
      <c r="W128" s="28"/>
      <c r="X128" s="36"/>
      <c r="Y128" s="36"/>
      <c r="Z128" s="36"/>
    </row>
    <row r="129" spans="1:26">
      <c r="A129" s="12"/>
      <c r="B129" s="196" t="s">
        <v>268</v>
      </c>
      <c r="C129" s="32"/>
      <c r="D129" s="57" t="s">
        <v>305</v>
      </c>
      <c r="E129" s="39">
        <v>74</v>
      </c>
      <c r="F129" s="32"/>
      <c r="G129" s="32"/>
      <c r="H129" s="57" t="s">
        <v>305</v>
      </c>
      <c r="I129" s="39">
        <v>14</v>
      </c>
      <c r="J129" s="32"/>
      <c r="K129" s="32"/>
      <c r="L129" s="57" t="s">
        <v>305</v>
      </c>
      <c r="M129" s="39">
        <v>30</v>
      </c>
      <c r="N129" s="32"/>
      <c r="O129" s="32"/>
      <c r="P129" s="57" t="s">
        <v>305</v>
      </c>
      <c r="Q129" s="39">
        <v>17</v>
      </c>
      <c r="R129" s="32"/>
      <c r="S129" s="32"/>
      <c r="T129" s="57" t="s">
        <v>305</v>
      </c>
      <c r="U129" s="39">
        <v>13</v>
      </c>
      <c r="V129" s="32"/>
      <c r="W129" s="32"/>
      <c r="X129" s="32"/>
      <c r="Y129" s="32"/>
      <c r="Z129" s="32"/>
    </row>
    <row r="130" spans="1:26">
      <c r="A130" s="12"/>
      <c r="B130" s="196"/>
      <c r="C130" s="32"/>
      <c r="D130" s="57"/>
      <c r="E130" s="39"/>
      <c r="F130" s="32"/>
      <c r="G130" s="32"/>
      <c r="H130" s="57"/>
      <c r="I130" s="39"/>
      <c r="J130" s="32"/>
      <c r="K130" s="32"/>
      <c r="L130" s="57"/>
      <c r="M130" s="39"/>
      <c r="N130" s="32"/>
      <c r="O130" s="32"/>
      <c r="P130" s="57"/>
      <c r="Q130" s="39"/>
      <c r="R130" s="32"/>
      <c r="S130" s="32"/>
      <c r="T130" s="57"/>
      <c r="U130" s="39"/>
      <c r="V130" s="32"/>
      <c r="W130" s="32"/>
      <c r="X130" s="32"/>
      <c r="Y130" s="32"/>
      <c r="Z130" s="32"/>
    </row>
    <row r="131" spans="1:26">
      <c r="A131" s="12"/>
      <c r="B131" s="197" t="s">
        <v>246</v>
      </c>
      <c r="C131" s="36"/>
      <c r="D131" s="61">
        <v>35</v>
      </c>
      <c r="E131" s="61"/>
      <c r="F131" s="36"/>
      <c r="G131" s="36"/>
      <c r="H131" s="61">
        <v>4</v>
      </c>
      <c r="I131" s="61"/>
      <c r="J131" s="36"/>
      <c r="K131" s="36"/>
      <c r="L131" s="61">
        <v>15</v>
      </c>
      <c r="M131" s="61"/>
      <c r="N131" s="36"/>
      <c r="O131" s="36"/>
      <c r="P131" s="61">
        <v>10</v>
      </c>
      <c r="Q131" s="61"/>
      <c r="R131" s="36"/>
      <c r="S131" s="36"/>
      <c r="T131" s="61">
        <v>6</v>
      </c>
      <c r="U131" s="61"/>
      <c r="V131" s="36"/>
      <c r="W131" s="36"/>
      <c r="X131" s="36"/>
      <c r="Y131" s="36"/>
      <c r="Z131" s="36"/>
    </row>
    <row r="132" spans="1:26" ht="15.75" thickBot="1">
      <c r="A132" s="12"/>
      <c r="B132" s="198"/>
      <c r="C132" s="88"/>
      <c r="D132" s="98"/>
      <c r="E132" s="98"/>
      <c r="F132" s="88"/>
      <c r="G132" s="88"/>
      <c r="H132" s="98"/>
      <c r="I132" s="98"/>
      <c r="J132" s="88"/>
      <c r="K132" s="88"/>
      <c r="L132" s="98"/>
      <c r="M132" s="98"/>
      <c r="N132" s="88"/>
      <c r="O132" s="88"/>
      <c r="P132" s="98"/>
      <c r="Q132" s="98"/>
      <c r="R132" s="88"/>
      <c r="S132" s="88"/>
      <c r="T132" s="98"/>
      <c r="U132" s="98"/>
      <c r="V132" s="88"/>
      <c r="W132" s="88"/>
      <c r="X132" s="88"/>
      <c r="Y132" s="88"/>
      <c r="Z132" s="88"/>
    </row>
    <row r="133" spans="1:26" ht="22.5" customHeight="1">
      <c r="A133" s="12"/>
      <c r="B133" s="154" t="s">
        <v>811</v>
      </c>
      <c r="C133" s="99"/>
      <c r="D133" s="105" t="s">
        <v>305</v>
      </c>
      <c r="E133" s="107">
        <v>109</v>
      </c>
      <c r="F133" s="99"/>
      <c r="G133" s="99"/>
      <c r="H133" s="105" t="s">
        <v>305</v>
      </c>
      <c r="I133" s="107">
        <v>18</v>
      </c>
      <c r="J133" s="99"/>
      <c r="K133" s="99"/>
      <c r="L133" s="105" t="s">
        <v>305</v>
      </c>
      <c r="M133" s="107">
        <v>45</v>
      </c>
      <c r="N133" s="99"/>
      <c r="O133" s="99"/>
      <c r="P133" s="105" t="s">
        <v>305</v>
      </c>
      <c r="Q133" s="107">
        <v>27</v>
      </c>
      <c r="R133" s="99"/>
      <c r="S133" s="99"/>
      <c r="T133" s="105" t="s">
        <v>305</v>
      </c>
      <c r="U133" s="107">
        <v>19</v>
      </c>
      <c r="V133" s="99"/>
      <c r="W133" s="99"/>
      <c r="X133" s="107" t="s">
        <v>812</v>
      </c>
      <c r="Y133" s="107"/>
      <c r="Z133" s="99"/>
    </row>
    <row r="134" spans="1:26" ht="15.75" thickBot="1">
      <c r="A134" s="12"/>
      <c r="B134" s="155"/>
      <c r="C134" s="104"/>
      <c r="D134" s="106"/>
      <c r="E134" s="108"/>
      <c r="F134" s="104"/>
      <c r="G134" s="104"/>
      <c r="H134" s="106"/>
      <c r="I134" s="108"/>
      <c r="J134" s="104"/>
      <c r="K134" s="104"/>
      <c r="L134" s="106"/>
      <c r="M134" s="108"/>
      <c r="N134" s="104"/>
      <c r="O134" s="104"/>
      <c r="P134" s="106"/>
      <c r="Q134" s="108"/>
      <c r="R134" s="104"/>
      <c r="S134" s="104"/>
      <c r="T134" s="106"/>
      <c r="U134" s="108"/>
      <c r="V134" s="104"/>
      <c r="W134" s="104"/>
      <c r="X134" s="108"/>
      <c r="Y134" s="108"/>
      <c r="Z134" s="104"/>
    </row>
    <row r="135" spans="1:26" ht="27" thickTop="1">
      <c r="A135" s="12"/>
      <c r="B135" s="53" t="s">
        <v>815</v>
      </c>
      <c r="C135" s="28"/>
      <c r="D135" s="111"/>
      <c r="E135" s="111"/>
      <c r="F135" s="111"/>
      <c r="G135" s="28"/>
      <c r="H135" s="111"/>
      <c r="I135" s="111"/>
      <c r="J135" s="111"/>
      <c r="K135" s="28"/>
      <c r="L135" s="111"/>
      <c r="M135" s="111"/>
      <c r="N135" s="111"/>
      <c r="O135" s="28"/>
      <c r="P135" s="111"/>
      <c r="Q135" s="111"/>
      <c r="R135" s="111"/>
      <c r="S135" s="28"/>
      <c r="T135" s="111"/>
      <c r="U135" s="111"/>
      <c r="V135" s="111"/>
      <c r="W135" s="28"/>
      <c r="X135" s="111"/>
      <c r="Y135" s="111"/>
      <c r="Z135" s="111"/>
    </row>
    <row r="136" spans="1:26">
      <c r="A136" s="12"/>
      <c r="B136" s="29" t="s">
        <v>810</v>
      </c>
      <c r="C136" s="26"/>
      <c r="D136" s="32"/>
      <c r="E136" s="32"/>
      <c r="F136" s="32"/>
      <c r="G136" s="26"/>
      <c r="H136" s="32"/>
      <c r="I136" s="32"/>
      <c r="J136" s="32"/>
      <c r="K136" s="26"/>
      <c r="L136" s="32"/>
      <c r="M136" s="32"/>
      <c r="N136" s="32"/>
      <c r="O136" s="26"/>
      <c r="P136" s="32"/>
      <c r="Q136" s="32"/>
      <c r="R136" s="32"/>
      <c r="S136" s="26"/>
      <c r="T136" s="32"/>
      <c r="U136" s="32"/>
      <c r="V136" s="32"/>
      <c r="W136" s="26"/>
      <c r="X136" s="32"/>
      <c r="Y136" s="32"/>
      <c r="Z136" s="32"/>
    </row>
    <row r="137" spans="1:26">
      <c r="A137" s="12"/>
      <c r="B137" s="100" t="s">
        <v>268</v>
      </c>
      <c r="C137" s="36"/>
      <c r="D137" s="34" t="s">
        <v>305</v>
      </c>
      <c r="E137" s="61">
        <v>1</v>
      </c>
      <c r="F137" s="36"/>
      <c r="G137" s="36"/>
      <c r="H137" s="34" t="s">
        <v>305</v>
      </c>
      <c r="I137" s="61" t="s">
        <v>318</v>
      </c>
      <c r="J137" s="36"/>
      <c r="K137" s="36"/>
      <c r="L137" s="34" t="s">
        <v>305</v>
      </c>
      <c r="M137" s="61" t="s">
        <v>318</v>
      </c>
      <c r="N137" s="36"/>
      <c r="O137" s="36"/>
      <c r="P137" s="34" t="s">
        <v>305</v>
      </c>
      <c r="Q137" s="61" t="s">
        <v>318</v>
      </c>
      <c r="R137" s="36"/>
      <c r="S137" s="36"/>
      <c r="T137" s="34" t="s">
        <v>305</v>
      </c>
      <c r="U137" s="61" t="s">
        <v>318</v>
      </c>
      <c r="V137" s="36"/>
      <c r="W137" s="36"/>
      <c r="X137" s="34" t="s">
        <v>305</v>
      </c>
      <c r="Y137" s="61">
        <v>1</v>
      </c>
      <c r="Z137" s="36"/>
    </row>
    <row r="138" spans="1:26">
      <c r="A138" s="12"/>
      <c r="B138" s="100"/>
      <c r="C138" s="36"/>
      <c r="D138" s="34"/>
      <c r="E138" s="61"/>
      <c r="F138" s="36"/>
      <c r="G138" s="36"/>
      <c r="H138" s="34"/>
      <c r="I138" s="61"/>
      <c r="J138" s="36"/>
      <c r="K138" s="36"/>
      <c r="L138" s="34"/>
      <c r="M138" s="61"/>
      <c r="N138" s="36"/>
      <c r="O138" s="36"/>
      <c r="P138" s="34"/>
      <c r="Q138" s="61"/>
      <c r="R138" s="36"/>
      <c r="S138" s="36"/>
      <c r="T138" s="34"/>
      <c r="U138" s="61"/>
      <c r="V138" s="36"/>
      <c r="W138" s="36"/>
      <c r="X138" s="34"/>
      <c r="Y138" s="61"/>
      <c r="Z138" s="36"/>
    </row>
    <row r="139" spans="1:26">
      <c r="A139" s="12"/>
      <c r="B139" s="101" t="s">
        <v>246</v>
      </c>
      <c r="C139" s="32"/>
      <c r="D139" s="39">
        <v>1</v>
      </c>
      <c r="E139" s="39"/>
      <c r="F139" s="32"/>
      <c r="G139" s="32"/>
      <c r="H139" s="39" t="s">
        <v>318</v>
      </c>
      <c r="I139" s="39"/>
      <c r="J139" s="32"/>
      <c r="K139" s="32"/>
      <c r="L139" s="39" t="s">
        <v>318</v>
      </c>
      <c r="M139" s="39"/>
      <c r="N139" s="32"/>
      <c r="O139" s="32"/>
      <c r="P139" s="39" t="s">
        <v>318</v>
      </c>
      <c r="Q139" s="39"/>
      <c r="R139" s="32"/>
      <c r="S139" s="32"/>
      <c r="T139" s="39" t="s">
        <v>318</v>
      </c>
      <c r="U139" s="39"/>
      <c r="V139" s="32"/>
      <c r="W139" s="32"/>
      <c r="X139" s="39">
        <v>1</v>
      </c>
      <c r="Y139" s="39"/>
      <c r="Z139" s="32"/>
    </row>
    <row r="140" spans="1:26" ht="15.75" thickBot="1">
      <c r="A140" s="12"/>
      <c r="B140" s="113"/>
      <c r="C140" s="41"/>
      <c r="D140" s="40"/>
      <c r="E140" s="40"/>
      <c r="F140" s="41"/>
      <c r="G140" s="41"/>
      <c r="H140" s="40"/>
      <c r="I140" s="40"/>
      <c r="J140" s="41"/>
      <c r="K140" s="41"/>
      <c r="L140" s="40"/>
      <c r="M140" s="40"/>
      <c r="N140" s="41"/>
      <c r="O140" s="41"/>
      <c r="P140" s="40"/>
      <c r="Q140" s="40"/>
      <c r="R140" s="41"/>
      <c r="S140" s="41"/>
      <c r="T140" s="40"/>
      <c r="U140" s="40"/>
      <c r="V140" s="41"/>
      <c r="W140" s="41"/>
      <c r="X140" s="40"/>
      <c r="Y140" s="40"/>
      <c r="Z140" s="41"/>
    </row>
    <row r="141" spans="1:26">
      <c r="A141" s="12"/>
      <c r="B141" s="64" t="s">
        <v>824</v>
      </c>
      <c r="C141" s="46"/>
      <c r="D141" s="42" t="s">
        <v>305</v>
      </c>
      <c r="E141" s="68">
        <v>2</v>
      </c>
      <c r="F141" s="46"/>
      <c r="G141" s="46"/>
      <c r="H141" s="42" t="s">
        <v>305</v>
      </c>
      <c r="I141" s="68" t="s">
        <v>318</v>
      </c>
      <c r="J141" s="46"/>
      <c r="K141" s="46"/>
      <c r="L141" s="42" t="s">
        <v>305</v>
      </c>
      <c r="M141" s="68" t="s">
        <v>318</v>
      </c>
      <c r="N141" s="46"/>
      <c r="O141" s="46"/>
      <c r="P141" s="42" t="s">
        <v>305</v>
      </c>
      <c r="Q141" s="68" t="s">
        <v>318</v>
      </c>
      <c r="R141" s="46"/>
      <c r="S141" s="46"/>
      <c r="T141" s="42" t="s">
        <v>305</v>
      </c>
      <c r="U141" s="68" t="s">
        <v>318</v>
      </c>
      <c r="V141" s="46"/>
      <c r="W141" s="46"/>
      <c r="X141" s="42" t="s">
        <v>305</v>
      </c>
      <c r="Y141" s="68">
        <v>2</v>
      </c>
      <c r="Z141" s="46"/>
    </row>
    <row r="142" spans="1:26" ht="15.75" thickBot="1">
      <c r="A142" s="12"/>
      <c r="B142" s="65"/>
      <c r="C142" s="47"/>
      <c r="D142" s="43"/>
      <c r="E142" s="69"/>
      <c r="F142" s="47"/>
      <c r="G142" s="47"/>
      <c r="H142" s="43"/>
      <c r="I142" s="69"/>
      <c r="J142" s="47"/>
      <c r="K142" s="47"/>
      <c r="L142" s="43"/>
      <c r="M142" s="69"/>
      <c r="N142" s="47"/>
      <c r="O142" s="47"/>
      <c r="P142" s="43"/>
      <c r="Q142" s="69"/>
      <c r="R142" s="47"/>
      <c r="S142" s="47"/>
      <c r="T142" s="43"/>
      <c r="U142" s="69"/>
      <c r="V142" s="47"/>
      <c r="W142" s="47"/>
      <c r="X142" s="43"/>
      <c r="Y142" s="69"/>
      <c r="Z142" s="47"/>
    </row>
    <row r="143" spans="1:26" ht="15.75" thickTop="1">
      <c r="A143" s="12"/>
      <c r="B143" s="202" t="s">
        <v>820</v>
      </c>
      <c r="C143" s="95"/>
      <c r="D143" s="203" t="s">
        <v>305</v>
      </c>
      <c r="E143" s="204">
        <v>111</v>
      </c>
      <c r="F143" s="95"/>
      <c r="G143" s="95"/>
      <c r="H143" s="203" t="s">
        <v>305</v>
      </c>
      <c r="I143" s="204">
        <v>18</v>
      </c>
      <c r="J143" s="95"/>
      <c r="K143" s="95"/>
      <c r="L143" s="203" t="s">
        <v>305</v>
      </c>
      <c r="M143" s="204">
        <v>45</v>
      </c>
      <c r="N143" s="95"/>
      <c r="O143" s="95"/>
      <c r="P143" s="203" t="s">
        <v>305</v>
      </c>
      <c r="Q143" s="204">
        <v>27</v>
      </c>
      <c r="R143" s="95"/>
      <c r="S143" s="95"/>
      <c r="T143" s="203" t="s">
        <v>305</v>
      </c>
      <c r="U143" s="204">
        <v>19</v>
      </c>
      <c r="V143" s="95"/>
      <c r="W143" s="95"/>
      <c r="X143" s="203" t="s">
        <v>305</v>
      </c>
      <c r="Y143" s="204">
        <v>2</v>
      </c>
      <c r="Z143" s="95"/>
    </row>
    <row r="144" spans="1:26" ht="15.75" thickBot="1">
      <c r="A144" s="12"/>
      <c r="B144" s="155"/>
      <c r="C144" s="104"/>
      <c r="D144" s="106"/>
      <c r="E144" s="108"/>
      <c r="F144" s="104"/>
      <c r="G144" s="104"/>
      <c r="H144" s="106"/>
      <c r="I144" s="108"/>
      <c r="J144" s="104"/>
      <c r="K144" s="104"/>
      <c r="L144" s="106"/>
      <c r="M144" s="108"/>
      <c r="N144" s="104"/>
      <c r="O144" s="104"/>
      <c r="P144" s="106"/>
      <c r="Q144" s="108"/>
      <c r="R144" s="104"/>
      <c r="S144" s="104"/>
      <c r="T144" s="106"/>
      <c r="U144" s="108"/>
      <c r="V144" s="104"/>
      <c r="W144" s="104"/>
      <c r="X144" s="106"/>
      <c r="Y144" s="108"/>
      <c r="Z144" s="104"/>
    </row>
    <row r="145" spans="1:26" ht="15.75" thickTop="1">
      <c r="A145" s="12" t="s">
        <v>979</v>
      </c>
      <c r="B145" s="240" t="s">
        <v>4</v>
      </c>
      <c r="C145" s="240"/>
      <c r="D145" s="240"/>
      <c r="E145" s="240"/>
      <c r="F145" s="240"/>
      <c r="G145" s="240"/>
      <c r="H145" s="240"/>
      <c r="I145" s="240"/>
      <c r="J145" s="240"/>
      <c r="K145" s="240"/>
      <c r="L145" s="240"/>
      <c r="M145" s="240"/>
      <c r="N145" s="240"/>
      <c r="O145" s="240"/>
      <c r="P145" s="240"/>
      <c r="Q145" s="240"/>
      <c r="R145" s="240"/>
      <c r="S145" s="240"/>
      <c r="T145" s="240"/>
      <c r="U145" s="240"/>
      <c r="V145" s="240"/>
      <c r="W145" s="240"/>
      <c r="X145" s="240"/>
      <c r="Y145" s="240"/>
      <c r="Z145" s="240"/>
    </row>
    <row r="146" spans="1:26">
      <c r="A146" s="12"/>
      <c r="B146" s="70" t="s">
        <v>980</v>
      </c>
      <c r="C146" s="70"/>
      <c r="D146" s="70"/>
      <c r="E146" s="70"/>
      <c r="F146" s="70"/>
      <c r="G146" s="70"/>
      <c r="H146" s="70"/>
      <c r="I146" s="70"/>
      <c r="J146" s="70"/>
      <c r="K146" s="70"/>
      <c r="L146" s="70"/>
      <c r="M146" s="70"/>
      <c r="N146" s="70"/>
      <c r="O146" s="70"/>
      <c r="P146" s="70"/>
      <c r="Q146" s="70"/>
      <c r="R146" s="70"/>
      <c r="S146" s="70"/>
      <c r="T146" s="70"/>
      <c r="U146" s="70"/>
      <c r="V146" s="70"/>
      <c r="W146" s="70"/>
      <c r="X146" s="70"/>
      <c r="Y146" s="70"/>
      <c r="Z146" s="70"/>
    </row>
    <row r="147" spans="1:26">
      <c r="A147" s="12"/>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row>
    <row r="148" spans="1:26">
      <c r="A148" s="12"/>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row>
    <row r="149" spans="1:26" ht="15.75" thickBot="1">
      <c r="A149" s="12"/>
      <c r="B149" s="54" t="s">
        <v>829</v>
      </c>
      <c r="C149" s="54"/>
      <c r="D149" s="54"/>
      <c r="E149" s="54"/>
      <c r="F149" s="54"/>
      <c r="G149" s="54"/>
      <c r="H149" s="54"/>
      <c r="I149" s="54"/>
      <c r="J149" s="54"/>
      <c r="K149" s="54"/>
      <c r="L149" s="54"/>
      <c r="M149" s="54"/>
      <c r="N149" s="54"/>
      <c r="O149" s="54"/>
      <c r="P149" s="54"/>
      <c r="Q149" s="54"/>
      <c r="R149" s="54"/>
      <c r="S149" s="54"/>
      <c r="T149" s="54"/>
      <c r="U149" s="54"/>
      <c r="V149" s="54"/>
      <c r="W149" s="54"/>
      <c r="X149" s="54"/>
      <c r="Y149" s="54"/>
      <c r="Z149" s="54"/>
    </row>
    <row r="150" spans="1:26" ht="15.75" thickBot="1">
      <c r="A150" s="12"/>
      <c r="B150" s="27"/>
      <c r="C150" s="28"/>
      <c r="D150" s="151" t="s">
        <v>807</v>
      </c>
      <c r="E150" s="151"/>
      <c r="F150" s="151"/>
      <c r="G150" s="151"/>
      <c r="H150" s="151"/>
      <c r="I150" s="151"/>
      <c r="J150" s="151"/>
      <c r="K150" s="151"/>
      <c r="L150" s="151"/>
      <c r="M150" s="151"/>
      <c r="N150" s="151"/>
      <c r="O150" s="151"/>
      <c r="P150" s="151"/>
      <c r="Q150" s="151"/>
      <c r="R150" s="151"/>
      <c r="S150" s="151"/>
      <c r="T150" s="151"/>
      <c r="U150" s="151"/>
      <c r="V150" s="151"/>
      <c r="W150" s="151"/>
      <c r="X150" s="151"/>
      <c r="Y150" s="151"/>
      <c r="Z150" s="151"/>
    </row>
    <row r="151" spans="1:26">
      <c r="A151" s="12"/>
      <c r="B151" s="36"/>
      <c r="C151" s="36"/>
      <c r="D151" s="90" t="s">
        <v>685</v>
      </c>
      <c r="E151" s="90"/>
      <c r="F151" s="90"/>
      <c r="G151" s="46"/>
      <c r="H151" s="90" t="s">
        <v>686</v>
      </c>
      <c r="I151" s="90"/>
      <c r="J151" s="90"/>
      <c r="K151" s="46"/>
      <c r="L151" s="90" t="s">
        <v>688</v>
      </c>
      <c r="M151" s="90"/>
      <c r="N151" s="90"/>
      <c r="O151" s="46"/>
      <c r="P151" s="90" t="s">
        <v>689</v>
      </c>
      <c r="Q151" s="90"/>
      <c r="R151" s="90"/>
      <c r="S151" s="46"/>
      <c r="T151" s="90" t="s">
        <v>690</v>
      </c>
      <c r="U151" s="90"/>
      <c r="V151" s="90"/>
      <c r="W151" s="46"/>
      <c r="X151" s="90" t="s">
        <v>685</v>
      </c>
      <c r="Y151" s="90"/>
      <c r="Z151" s="90"/>
    </row>
    <row r="152" spans="1:26" ht="15.75" thickBot="1">
      <c r="A152" s="12"/>
      <c r="B152" s="88"/>
      <c r="C152" s="88"/>
      <c r="D152" s="54" t="s">
        <v>637</v>
      </c>
      <c r="E152" s="54"/>
      <c r="F152" s="54"/>
      <c r="G152" s="88"/>
      <c r="H152" s="54" t="s">
        <v>687</v>
      </c>
      <c r="I152" s="54"/>
      <c r="J152" s="54"/>
      <c r="K152" s="88"/>
      <c r="L152" s="54" t="s">
        <v>687</v>
      </c>
      <c r="M152" s="54"/>
      <c r="N152" s="54"/>
      <c r="O152" s="88"/>
      <c r="P152" s="54" t="s">
        <v>687</v>
      </c>
      <c r="Q152" s="54"/>
      <c r="R152" s="54"/>
      <c r="S152" s="88"/>
      <c r="T152" s="54" t="s">
        <v>687</v>
      </c>
      <c r="U152" s="54"/>
      <c r="V152" s="54"/>
      <c r="W152" s="88"/>
      <c r="X152" s="54" t="s">
        <v>687</v>
      </c>
      <c r="Y152" s="54"/>
      <c r="Z152" s="54"/>
    </row>
    <row r="153" spans="1:26">
      <c r="A153" s="12"/>
      <c r="B153" s="28"/>
      <c r="C153" s="28"/>
      <c r="D153" s="146" t="s">
        <v>315</v>
      </c>
      <c r="E153" s="146"/>
      <c r="F153" s="146"/>
      <c r="G153" s="146"/>
      <c r="H153" s="146"/>
      <c r="I153" s="146"/>
      <c r="J153" s="146"/>
      <c r="K153" s="146"/>
      <c r="L153" s="146"/>
      <c r="M153" s="146"/>
      <c r="N153" s="146"/>
      <c r="O153" s="146"/>
      <c r="P153" s="146"/>
      <c r="Q153" s="146"/>
      <c r="R153" s="146"/>
      <c r="S153" s="146"/>
      <c r="T153" s="146"/>
      <c r="U153" s="146"/>
      <c r="V153" s="146"/>
      <c r="W153" s="146"/>
      <c r="X153" s="146"/>
      <c r="Y153" s="146"/>
      <c r="Z153" s="146"/>
    </row>
    <row r="154" spans="1:26">
      <c r="A154" s="12"/>
      <c r="B154" s="52" t="s">
        <v>503</v>
      </c>
      <c r="C154" s="26"/>
      <c r="D154" s="32"/>
      <c r="E154" s="32"/>
      <c r="F154" s="32"/>
      <c r="G154" s="26"/>
      <c r="H154" s="32"/>
      <c r="I154" s="32"/>
      <c r="J154" s="32"/>
      <c r="K154" s="26"/>
      <c r="L154" s="32"/>
      <c r="M154" s="32"/>
      <c r="N154" s="32"/>
      <c r="O154" s="26"/>
      <c r="P154" s="32"/>
      <c r="Q154" s="32"/>
      <c r="R154" s="32"/>
      <c r="S154" s="26"/>
      <c r="T154" s="32"/>
      <c r="U154" s="32"/>
      <c r="V154" s="32"/>
      <c r="W154" s="26"/>
      <c r="X154" s="32"/>
      <c r="Y154" s="32"/>
      <c r="Z154" s="32"/>
    </row>
    <row r="155" spans="1:26">
      <c r="A155" s="12"/>
      <c r="B155" s="205" t="s">
        <v>810</v>
      </c>
      <c r="C155" s="28"/>
      <c r="D155" s="36"/>
      <c r="E155" s="36"/>
      <c r="F155" s="36"/>
      <c r="G155" s="28"/>
      <c r="H155" s="36"/>
      <c r="I155" s="36"/>
      <c r="J155" s="36"/>
      <c r="K155" s="28"/>
      <c r="L155" s="36"/>
      <c r="M155" s="36"/>
      <c r="N155" s="36"/>
      <c r="O155" s="28"/>
      <c r="P155" s="36"/>
      <c r="Q155" s="36"/>
      <c r="R155" s="36"/>
      <c r="S155" s="28"/>
      <c r="T155" s="36"/>
      <c r="U155" s="36"/>
      <c r="V155" s="36"/>
      <c r="W155" s="28"/>
      <c r="X155" s="36"/>
      <c r="Y155" s="36"/>
      <c r="Z155" s="36"/>
    </row>
    <row r="156" spans="1:26">
      <c r="A156" s="12"/>
      <c r="B156" s="196" t="s">
        <v>830</v>
      </c>
      <c r="C156" s="32"/>
      <c r="D156" s="57" t="s">
        <v>305</v>
      </c>
      <c r="E156" s="39">
        <v>11</v>
      </c>
      <c r="F156" s="32"/>
      <c r="G156" s="32"/>
      <c r="H156" s="57" t="s">
        <v>305</v>
      </c>
      <c r="I156" s="39">
        <v>3</v>
      </c>
      <c r="J156" s="32"/>
      <c r="K156" s="32"/>
      <c r="L156" s="57" t="s">
        <v>305</v>
      </c>
      <c r="M156" s="39">
        <v>2</v>
      </c>
      <c r="N156" s="32"/>
      <c r="O156" s="32"/>
      <c r="P156" s="57" t="s">
        <v>305</v>
      </c>
      <c r="Q156" s="39">
        <v>3</v>
      </c>
      <c r="R156" s="32"/>
      <c r="S156" s="32"/>
      <c r="T156" s="57" t="s">
        <v>305</v>
      </c>
      <c r="U156" s="39">
        <v>1</v>
      </c>
      <c r="V156" s="32"/>
      <c r="W156" s="32"/>
      <c r="X156" s="57" t="s">
        <v>305</v>
      </c>
      <c r="Y156" s="39">
        <v>2</v>
      </c>
      <c r="Z156" s="32"/>
    </row>
    <row r="157" spans="1:26">
      <c r="A157" s="12"/>
      <c r="B157" s="196"/>
      <c r="C157" s="32"/>
      <c r="D157" s="57"/>
      <c r="E157" s="39"/>
      <c r="F157" s="32"/>
      <c r="G157" s="32"/>
      <c r="H157" s="57"/>
      <c r="I157" s="39"/>
      <c r="J157" s="32"/>
      <c r="K157" s="32"/>
      <c r="L157" s="57"/>
      <c r="M157" s="39"/>
      <c r="N157" s="32"/>
      <c r="O157" s="32"/>
      <c r="P157" s="57"/>
      <c r="Q157" s="39"/>
      <c r="R157" s="32"/>
      <c r="S157" s="32"/>
      <c r="T157" s="57"/>
      <c r="U157" s="39"/>
      <c r="V157" s="32"/>
      <c r="W157" s="32"/>
      <c r="X157" s="57"/>
      <c r="Y157" s="39"/>
      <c r="Z157" s="32"/>
    </row>
    <row r="158" spans="1:26" ht="27" thickBot="1">
      <c r="A158" s="12"/>
      <c r="B158" s="195" t="s">
        <v>831</v>
      </c>
      <c r="C158" s="28"/>
      <c r="D158" s="98" t="s">
        <v>832</v>
      </c>
      <c r="E158" s="98"/>
      <c r="F158" s="27" t="s">
        <v>321</v>
      </c>
      <c r="G158" s="28"/>
      <c r="H158" s="98" t="s">
        <v>746</v>
      </c>
      <c r="I158" s="98"/>
      <c r="J158" s="27" t="s">
        <v>321</v>
      </c>
      <c r="K158" s="28"/>
      <c r="L158" s="98" t="s">
        <v>745</v>
      </c>
      <c r="M158" s="98"/>
      <c r="N158" s="27" t="s">
        <v>321</v>
      </c>
      <c r="O158" s="28"/>
      <c r="P158" s="98" t="s">
        <v>746</v>
      </c>
      <c r="Q158" s="98"/>
      <c r="R158" s="27" t="s">
        <v>321</v>
      </c>
      <c r="S158" s="28"/>
      <c r="T158" s="98" t="s">
        <v>320</v>
      </c>
      <c r="U158" s="98"/>
      <c r="V158" s="27" t="s">
        <v>321</v>
      </c>
      <c r="W158" s="28"/>
      <c r="X158" s="98" t="s">
        <v>320</v>
      </c>
      <c r="Y158" s="98"/>
      <c r="Z158" s="27" t="s">
        <v>321</v>
      </c>
    </row>
    <row r="159" spans="1:26">
      <c r="A159" s="12"/>
      <c r="B159" s="154" t="s">
        <v>833</v>
      </c>
      <c r="C159" s="99"/>
      <c r="D159" s="105" t="s">
        <v>305</v>
      </c>
      <c r="E159" s="107">
        <v>1</v>
      </c>
      <c r="F159" s="99"/>
      <c r="G159" s="99"/>
      <c r="H159" s="105" t="s">
        <v>305</v>
      </c>
      <c r="I159" s="107" t="s">
        <v>318</v>
      </c>
      <c r="J159" s="99"/>
      <c r="K159" s="99"/>
      <c r="L159" s="105" t="s">
        <v>305</v>
      </c>
      <c r="M159" s="107" t="s">
        <v>318</v>
      </c>
      <c r="N159" s="99"/>
      <c r="O159" s="99"/>
      <c r="P159" s="105" t="s">
        <v>305</v>
      </c>
      <c r="Q159" s="107" t="s">
        <v>318</v>
      </c>
      <c r="R159" s="99"/>
      <c r="S159" s="99"/>
      <c r="T159" s="105" t="s">
        <v>305</v>
      </c>
      <c r="U159" s="107" t="s">
        <v>318</v>
      </c>
      <c r="V159" s="99"/>
      <c r="W159" s="99"/>
      <c r="X159" s="105" t="s">
        <v>305</v>
      </c>
      <c r="Y159" s="107">
        <v>1</v>
      </c>
      <c r="Z159" s="99"/>
    </row>
    <row r="160" spans="1:26" ht="15.75" thickBot="1">
      <c r="A160" s="12"/>
      <c r="B160" s="155"/>
      <c r="C160" s="104"/>
      <c r="D160" s="106"/>
      <c r="E160" s="108"/>
      <c r="F160" s="104"/>
      <c r="G160" s="104"/>
      <c r="H160" s="106"/>
      <c r="I160" s="108"/>
      <c r="J160" s="104"/>
      <c r="K160" s="104"/>
      <c r="L160" s="106"/>
      <c r="M160" s="108"/>
      <c r="N160" s="104"/>
      <c r="O160" s="104"/>
      <c r="P160" s="106"/>
      <c r="Q160" s="108"/>
      <c r="R160" s="104"/>
      <c r="S160" s="104"/>
      <c r="T160" s="106"/>
      <c r="U160" s="108"/>
      <c r="V160" s="104"/>
      <c r="W160" s="104"/>
      <c r="X160" s="106"/>
      <c r="Y160" s="108"/>
      <c r="Z160" s="104"/>
    </row>
    <row r="161" spans="1:26" ht="15.75" thickTop="1">
      <c r="A161" s="12"/>
      <c r="B161" s="53" t="s">
        <v>834</v>
      </c>
      <c r="C161" s="28"/>
      <c r="D161" s="111"/>
      <c r="E161" s="111"/>
      <c r="F161" s="111"/>
      <c r="G161" s="28"/>
      <c r="H161" s="111"/>
      <c r="I161" s="111"/>
      <c r="J161" s="111"/>
      <c r="K161" s="28"/>
      <c r="L161" s="111"/>
      <c r="M161" s="111"/>
      <c r="N161" s="111"/>
      <c r="O161" s="28"/>
      <c r="P161" s="111"/>
      <c r="Q161" s="111"/>
      <c r="R161" s="111"/>
      <c r="S161" s="28"/>
      <c r="T161" s="111"/>
      <c r="U161" s="111"/>
      <c r="V161" s="111"/>
      <c r="W161" s="28"/>
      <c r="X161" s="111"/>
      <c r="Y161" s="111"/>
      <c r="Z161" s="111"/>
    </row>
    <row r="162" spans="1:26">
      <c r="A162" s="12"/>
      <c r="B162" s="191" t="s">
        <v>810</v>
      </c>
      <c r="C162" s="26"/>
      <c r="D162" s="32"/>
      <c r="E162" s="32"/>
      <c r="F162" s="32"/>
      <c r="G162" s="26"/>
      <c r="H162" s="32"/>
      <c r="I162" s="32"/>
      <c r="J162" s="32"/>
      <c r="K162" s="26"/>
      <c r="L162" s="32"/>
      <c r="M162" s="32"/>
      <c r="N162" s="32"/>
      <c r="O162" s="26"/>
      <c r="P162" s="32"/>
      <c r="Q162" s="32"/>
      <c r="R162" s="32"/>
      <c r="S162" s="26"/>
      <c r="T162" s="32"/>
      <c r="U162" s="32"/>
      <c r="V162" s="32"/>
      <c r="W162" s="26"/>
      <c r="X162" s="32"/>
      <c r="Y162" s="32"/>
      <c r="Z162" s="32"/>
    </row>
    <row r="163" spans="1:26">
      <c r="A163" s="12"/>
      <c r="B163" s="197" t="s">
        <v>830</v>
      </c>
      <c r="C163" s="36"/>
      <c r="D163" s="34" t="s">
        <v>305</v>
      </c>
      <c r="E163" s="61">
        <v>84</v>
      </c>
      <c r="F163" s="36"/>
      <c r="G163" s="36"/>
      <c r="H163" s="34" t="s">
        <v>305</v>
      </c>
      <c r="I163" s="61">
        <v>15</v>
      </c>
      <c r="J163" s="36"/>
      <c r="K163" s="36"/>
      <c r="L163" s="34" t="s">
        <v>305</v>
      </c>
      <c r="M163" s="61">
        <v>29</v>
      </c>
      <c r="N163" s="36"/>
      <c r="O163" s="36"/>
      <c r="P163" s="34" t="s">
        <v>305</v>
      </c>
      <c r="Q163" s="61">
        <v>25</v>
      </c>
      <c r="R163" s="36"/>
      <c r="S163" s="36"/>
      <c r="T163" s="34" t="s">
        <v>305</v>
      </c>
      <c r="U163" s="61">
        <v>14</v>
      </c>
      <c r="V163" s="36"/>
      <c r="W163" s="36"/>
      <c r="X163" s="34" t="s">
        <v>305</v>
      </c>
      <c r="Y163" s="61">
        <v>1</v>
      </c>
      <c r="Z163" s="36"/>
    </row>
    <row r="164" spans="1:26">
      <c r="A164" s="12"/>
      <c r="B164" s="197"/>
      <c r="C164" s="36"/>
      <c r="D164" s="34"/>
      <c r="E164" s="61"/>
      <c r="F164" s="36"/>
      <c r="G164" s="36"/>
      <c r="H164" s="34"/>
      <c r="I164" s="61"/>
      <c r="J164" s="36"/>
      <c r="K164" s="36"/>
      <c r="L164" s="34"/>
      <c r="M164" s="61"/>
      <c r="N164" s="36"/>
      <c r="O164" s="36"/>
      <c r="P164" s="34"/>
      <c r="Q164" s="61"/>
      <c r="R164" s="36"/>
      <c r="S164" s="36"/>
      <c r="T164" s="34"/>
      <c r="U164" s="61"/>
      <c r="V164" s="36"/>
      <c r="W164" s="36"/>
      <c r="X164" s="34"/>
      <c r="Y164" s="61"/>
      <c r="Z164" s="36"/>
    </row>
    <row r="165" spans="1:26" ht="27" thickBot="1">
      <c r="A165" s="12"/>
      <c r="B165" s="194" t="s">
        <v>831</v>
      </c>
      <c r="C165" s="26"/>
      <c r="D165" s="40" t="s">
        <v>832</v>
      </c>
      <c r="E165" s="40"/>
      <c r="F165" s="25" t="s">
        <v>321</v>
      </c>
      <c r="G165" s="26"/>
      <c r="H165" s="40" t="s">
        <v>746</v>
      </c>
      <c r="I165" s="40"/>
      <c r="J165" s="25" t="s">
        <v>321</v>
      </c>
      <c r="K165" s="26"/>
      <c r="L165" s="40" t="s">
        <v>745</v>
      </c>
      <c r="M165" s="40"/>
      <c r="N165" s="25" t="s">
        <v>321</v>
      </c>
      <c r="O165" s="26"/>
      <c r="P165" s="40" t="s">
        <v>746</v>
      </c>
      <c r="Q165" s="40"/>
      <c r="R165" s="25" t="s">
        <v>321</v>
      </c>
      <c r="S165" s="26"/>
      <c r="T165" s="40" t="s">
        <v>320</v>
      </c>
      <c r="U165" s="40"/>
      <c r="V165" s="25" t="s">
        <v>321</v>
      </c>
      <c r="W165" s="26"/>
      <c r="X165" s="40" t="s">
        <v>320</v>
      </c>
      <c r="Y165" s="40"/>
      <c r="Z165" s="25" t="s">
        <v>321</v>
      </c>
    </row>
    <row r="166" spans="1:26">
      <c r="A166" s="12"/>
      <c r="B166" s="64" t="s">
        <v>835</v>
      </c>
      <c r="C166" s="46"/>
      <c r="D166" s="42" t="s">
        <v>305</v>
      </c>
      <c r="E166" s="68">
        <v>74</v>
      </c>
      <c r="F166" s="46"/>
      <c r="G166" s="46"/>
      <c r="H166" s="42" t="s">
        <v>305</v>
      </c>
      <c r="I166" s="68">
        <v>12</v>
      </c>
      <c r="J166" s="46"/>
      <c r="K166" s="46"/>
      <c r="L166" s="42" t="s">
        <v>305</v>
      </c>
      <c r="M166" s="68">
        <v>27</v>
      </c>
      <c r="N166" s="46"/>
      <c r="O166" s="46"/>
      <c r="P166" s="42" t="s">
        <v>305</v>
      </c>
      <c r="Q166" s="68">
        <v>22</v>
      </c>
      <c r="R166" s="46"/>
      <c r="S166" s="46"/>
      <c r="T166" s="42" t="s">
        <v>305</v>
      </c>
      <c r="U166" s="68">
        <v>13</v>
      </c>
      <c r="V166" s="46"/>
      <c r="W166" s="46"/>
      <c r="X166" s="42" t="s">
        <v>305</v>
      </c>
      <c r="Y166" s="68" t="s">
        <v>318</v>
      </c>
      <c r="Z166" s="46"/>
    </row>
    <row r="167" spans="1:26" ht="15.75" thickBot="1">
      <c r="A167" s="12"/>
      <c r="B167" s="65"/>
      <c r="C167" s="47"/>
      <c r="D167" s="43"/>
      <c r="E167" s="69"/>
      <c r="F167" s="47"/>
      <c r="G167" s="47"/>
      <c r="H167" s="43"/>
      <c r="I167" s="69"/>
      <c r="J167" s="47"/>
      <c r="K167" s="47"/>
      <c r="L167" s="43"/>
      <c r="M167" s="69"/>
      <c r="N167" s="47"/>
      <c r="O167" s="47"/>
      <c r="P167" s="43"/>
      <c r="Q167" s="69"/>
      <c r="R167" s="47"/>
      <c r="S167" s="47"/>
      <c r="T167" s="43"/>
      <c r="U167" s="69"/>
      <c r="V167" s="47"/>
      <c r="W167" s="47"/>
      <c r="X167" s="43"/>
      <c r="Y167" s="69"/>
      <c r="Z167" s="47"/>
    </row>
    <row r="168" spans="1:26" ht="15.75" thickTop="1">
      <c r="A168" s="12"/>
      <c r="B168" s="215" t="s">
        <v>836</v>
      </c>
      <c r="C168" s="215"/>
      <c r="D168" s="215"/>
      <c r="E168" s="215"/>
      <c r="F168" s="215"/>
      <c r="G168" s="215"/>
      <c r="H168" s="215"/>
      <c r="I168" s="215"/>
      <c r="J168" s="215"/>
      <c r="K168" s="215"/>
      <c r="L168" s="215"/>
      <c r="M168" s="215"/>
      <c r="N168" s="215"/>
      <c r="O168" s="215"/>
      <c r="P168" s="215"/>
      <c r="Q168" s="215"/>
      <c r="R168" s="215"/>
      <c r="S168" s="215"/>
      <c r="T168" s="215"/>
      <c r="U168" s="215"/>
      <c r="V168" s="215"/>
      <c r="W168" s="215"/>
      <c r="X168" s="215"/>
      <c r="Y168" s="215"/>
      <c r="Z168" s="215"/>
    </row>
    <row r="169" spans="1:26">
      <c r="A169" s="12"/>
      <c r="B169" s="214" t="s">
        <v>837</v>
      </c>
      <c r="C169" s="214"/>
      <c r="D169" s="214"/>
      <c r="E169" s="214"/>
      <c r="F169" s="214"/>
      <c r="G169" s="214"/>
      <c r="H169" s="214"/>
      <c r="I169" s="214"/>
      <c r="J169" s="214"/>
      <c r="K169" s="214"/>
      <c r="L169" s="214"/>
      <c r="M169" s="214"/>
      <c r="N169" s="214"/>
      <c r="O169" s="214"/>
      <c r="P169" s="214"/>
      <c r="Q169" s="214"/>
      <c r="R169" s="214"/>
      <c r="S169" s="214"/>
      <c r="T169" s="214"/>
      <c r="U169" s="214"/>
      <c r="V169" s="214"/>
      <c r="W169" s="214"/>
      <c r="X169" s="214"/>
      <c r="Y169" s="214"/>
      <c r="Z169" s="214"/>
    </row>
    <row r="170" spans="1:26">
      <c r="A170" s="12"/>
      <c r="B170" s="23"/>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row>
    <row r="171" spans="1:26">
      <c r="A171" s="12"/>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row>
    <row r="172" spans="1:26" ht="15.75" thickBot="1">
      <c r="A172" s="12"/>
      <c r="B172" s="54" t="s">
        <v>838</v>
      </c>
      <c r="C172" s="54"/>
      <c r="D172" s="54"/>
      <c r="E172" s="54"/>
      <c r="F172" s="54"/>
      <c r="G172" s="54"/>
      <c r="H172" s="54"/>
      <c r="I172" s="54"/>
      <c r="J172" s="54"/>
      <c r="K172" s="54"/>
      <c r="L172" s="54"/>
      <c r="M172" s="54"/>
      <c r="N172" s="54"/>
      <c r="O172" s="54"/>
      <c r="P172" s="54"/>
      <c r="Q172" s="54"/>
      <c r="R172" s="54"/>
      <c r="S172" s="54"/>
      <c r="T172" s="54"/>
      <c r="U172" s="54"/>
      <c r="V172" s="54"/>
      <c r="W172" s="54"/>
      <c r="X172" s="54"/>
      <c r="Y172" s="54"/>
      <c r="Z172" s="54"/>
    </row>
    <row r="173" spans="1:26" ht="15.75" thickBot="1">
      <c r="A173" s="12"/>
      <c r="B173" s="28"/>
      <c r="C173" s="28"/>
      <c r="D173" s="151" t="s">
        <v>807</v>
      </c>
      <c r="E173" s="151"/>
      <c r="F173" s="151"/>
      <c r="G173" s="151"/>
      <c r="H173" s="151"/>
      <c r="I173" s="151"/>
      <c r="J173" s="151"/>
      <c r="K173" s="151"/>
      <c r="L173" s="151"/>
      <c r="M173" s="151"/>
      <c r="N173" s="151"/>
      <c r="O173" s="151"/>
      <c r="P173" s="151"/>
      <c r="Q173" s="151"/>
      <c r="R173" s="151"/>
      <c r="S173" s="151"/>
      <c r="T173" s="151"/>
      <c r="U173" s="151"/>
      <c r="V173" s="151"/>
      <c r="W173" s="151"/>
      <c r="X173" s="151"/>
      <c r="Y173" s="151"/>
      <c r="Z173" s="151"/>
    </row>
    <row r="174" spans="1:26">
      <c r="A174" s="12"/>
      <c r="B174" s="36"/>
      <c r="C174" s="36"/>
      <c r="D174" s="90" t="s">
        <v>685</v>
      </c>
      <c r="E174" s="90"/>
      <c r="F174" s="90"/>
      <c r="G174" s="46"/>
      <c r="H174" s="90" t="s">
        <v>686</v>
      </c>
      <c r="I174" s="90"/>
      <c r="J174" s="90"/>
      <c r="K174" s="46"/>
      <c r="L174" s="90" t="s">
        <v>688</v>
      </c>
      <c r="M174" s="90"/>
      <c r="N174" s="90"/>
      <c r="O174" s="46"/>
      <c r="P174" s="90" t="s">
        <v>689</v>
      </c>
      <c r="Q174" s="90"/>
      <c r="R174" s="90"/>
      <c r="S174" s="46"/>
      <c r="T174" s="90" t="s">
        <v>690</v>
      </c>
      <c r="U174" s="90"/>
      <c r="V174" s="90"/>
      <c r="W174" s="46"/>
      <c r="X174" s="90" t="s">
        <v>685</v>
      </c>
      <c r="Y174" s="90"/>
      <c r="Z174" s="90"/>
    </row>
    <row r="175" spans="1:26" ht="15.75" thickBot="1">
      <c r="A175" s="12"/>
      <c r="B175" s="88"/>
      <c r="C175" s="88"/>
      <c r="D175" s="54" t="s">
        <v>637</v>
      </c>
      <c r="E175" s="54"/>
      <c r="F175" s="54"/>
      <c r="G175" s="88"/>
      <c r="H175" s="54" t="s">
        <v>687</v>
      </c>
      <c r="I175" s="54"/>
      <c r="J175" s="54"/>
      <c r="K175" s="88"/>
      <c r="L175" s="54" t="s">
        <v>687</v>
      </c>
      <c r="M175" s="54"/>
      <c r="N175" s="54"/>
      <c r="O175" s="88"/>
      <c r="P175" s="54" t="s">
        <v>687</v>
      </c>
      <c r="Q175" s="54"/>
      <c r="R175" s="54"/>
      <c r="S175" s="88"/>
      <c r="T175" s="54" t="s">
        <v>687</v>
      </c>
      <c r="U175" s="54"/>
      <c r="V175" s="54"/>
      <c r="W175" s="88"/>
      <c r="X175" s="54" t="s">
        <v>687</v>
      </c>
      <c r="Y175" s="54"/>
      <c r="Z175" s="54"/>
    </row>
    <row r="176" spans="1:26">
      <c r="A176" s="12"/>
      <c r="B176" s="28"/>
      <c r="C176" s="28"/>
      <c r="D176" s="146" t="s">
        <v>315</v>
      </c>
      <c r="E176" s="146"/>
      <c r="F176" s="146"/>
      <c r="G176" s="146"/>
      <c r="H176" s="146"/>
      <c r="I176" s="146"/>
      <c r="J176" s="146"/>
      <c r="K176" s="146"/>
      <c r="L176" s="146"/>
      <c r="M176" s="146"/>
      <c r="N176" s="146"/>
      <c r="O176" s="146"/>
      <c r="P176" s="146"/>
      <c r="Q176" s="146"/>
      <c r="R176" s="146"/>
      <c r="S176" s="146"/>
      <c r="T176" s="146"/>
      <c r="U176" s="146"/>
      <c r="V176" s="146"/>
      <c r="W176" s="146"/>
      <c r="X176" s="146"/>
      <c r="Y176" s="146"/>
      <c r="Z176" s="146"/>
    </row>
    <row r="177" spans="1:26">
      <c r="A177" s="12"/>
      <c r="B177" s="52" t="s">
        <v>503</v>
      </c>
      <c r="C177" s="26"/>
      <c r="D177" s="32"/>
      <c r="E177" s="32"/>
      <c r="F177" s="32"/>
      <c r="G177" s="26"/>
      <c r="H177" s="32"/>
      <c r="I177" s="32"/>
      <c r="J177" s="32"/>
      <c r="K177" s="26"/>
      <c r="L177" s="32"/>
      <c r="M177" s="32"/>
      <c r="N177" s="32"/>
      <c r="O177" s="26"/>
      <c r="P177" s="32"/>
      <c r="Q177" s="32"/>
      <c r="R177" s="32"/>
      <c r="S177" s="26"/>
      <c r="T177" s="32"/>
      <c r="U177" s="32"/>
      <c r="V177" s="32"/>
      <c r="W177" s="26"/>
      <c r="X177" s="32"/>
      <c r="Y177" s="32"/>
      <c r="Z177" s="32"/>
    </row>
    <row r="178" spans="1:26">
      <c r="A178" s="12"/>
      <c r="B178" s="205" t="s">
        <v>810</v>
      </c>
      <c r="C178" s="28"/>
      <c r="D178" s="36"/>
      <c r="E178" s="36"/>
      <c r="F178" s="36"/>
      <c r="G178" s="28"/>
      <c r="H178" s="36"/>
      <c r="I178" s="36"/>
      <c r="J178" s="36"/>
      <c r="K178" s="28"/>
      <c r="L178" s="36"/>
      <c r="M178" s="36"/>
      <c r="N178" s="36"/>
      <c r="O178" s="28"/>
      <c r="P178" s="36"/>
      <c r="Q178" s="36"/>
      <c r="R178" s="36"/>
      <c r="S178" s="28"/>
      <c r="T178" s="36"/>
      <c r="U178" s="36"/>
      <c r="V178" s="36"/>
      <c r="W178" s="28"/>
      <c r="X178" s="36"/>
      <c r="Y178" s="36"/>
      <c r="Z178" s="36"/>
    </row>
    <row r="179" spans="1:26">
      <c r="A179" s="12"/>
      <c r="B179" s="196" t="s">
        <v>830</v>
      </c>
      <c r="C179" s="32"/>
      <c r="D179" s="57" t="s">
        <v>305</v>
      </c>
      <c r="E179" s="39">
        <v>26</v>
      </c>
      <c r="F179" s="32"/>
      <c r="G179" s="32"/>
      <c r="H179" s="57" t="s">
        <v>305</v>
      </c>
      <c r="I179" s="39">
        <v>5</v>
      </c>
      <c r="J179" s="32"/>
      <c r="K179" s="32"/>
      <c r="L179" s="57" t="s">
        <v>305</v>
      </c>
      <c r="M179" s="39">
        <v>11</v>
      </c>
      <c r="N179" s="32"/>
      <c r="O179" s="32"/>
      <c r="P179" s="57" t="s">
        <v>305</v>
      </c>
      <c r="Q179" s="39">
        <v>4</v>
      </c>
      <c r="R179" s="32"/>
      <c r="S179" s="32"/>
      <c r="T179" s="57" t="s">
        <v>305</v>
      </c>
      <c r="U179" s="39">
        <v>3</v>
      </c>
      <c r="V179" s="32"/>
      <c r="W179" s="32"/>
      <c r="X179" s="57" t="s">
        <v>305</v>
      </c>
      <c r="Y179" s="39">
        <v>3</v>
      </c>
      <c r="Z179" s="32"/>
    </row>
    <row r="180" spans="1:26">
      <c r="A180" s="12"/>
      <c r="B180" s="196"/>
      <c r="C180" s="32"/>
      <c r="D180" s="57"/>
      <c r="E180" s="39"/>
      <c r="F180" s="32"/>
      <c r="G180" s="32"/>
      <c r="H180" s="57"/>
      <c r="I180" s="39"/>
      <c r="J180" s="32"/>
      <c r="K180" s="32"/>
      <c r="L180" s="57"/>
      <c r="M180" s="39"/>
      <c r="N180" s="32"/>
      <c r="O180" s="32"/>
      <c r="P180" s="57"/>
      <c r="Q180" s="39"/>
      <c r="R180" s="32"/>
      <c r="S180" s="32"/>
      <c r="T180" s="57"/>
      <c r="U180" s="39"/>
      <c r="V180" s="32"/>
      <c r="W180" s="32"/>
      <c r="X180" s="57"/>
      <c r="Y180" s="39"/>
      <c r="Z180" s="32"/>
    </row>
    <row r="181" spans="1:26" ht="27" thickBot="1">
      <c r="A181" s="12"/>
      <c r="B181" s="195" t="s">
        <v>831</v>
      </c>
      <c r="C181" s="28"/>
      <c r="D181" s="98" t="s">
        <v>743</v>
      </c>
      <c r="E181" s="98"/>
      <c r="F181" s="27" t="s">
        <v>321</v>
      </c>
      <c r="G181" s="28"/>
      <c r="H181" s="98" t="s">
        <v>839</v>
      </c>
      <c r="I181" s="98"/>
      <c r="J181" s="27" t="s">
        <v>321</v>
      </c>
      <c r="K181" s="28"/>
      <c r="L181" s="98" t="s">
        <v>840</v>
      </c>
      <c r="M181" s="98"/>
      <c r="N181" s="27" t="s">
        <v>321</v>
      </c>
      <c r="O181" s="28"/>
      <c r="P181" s="98" t="s">
        <v>839</v>
      </c>
      <c r="Q181" s="98"/>
      <c r="R181" s="27" t="s">
        <v>321</v>
      </c>
      <c r="S181" s="28"/>
      <c r="T181" s="98" t="s">
        <v>745</v>
      </c>
      <c r="U181" s="98"/>
      <c r="V181" s="27" t="s">
        <v>321</v>
      </c>
      <c r="W181" s="28"/>
      <c r="X181" s="98" t="s">
        <v>320</v>
      </c>
      <c r="Y181" s="98"/>
      <c r="Z181" s="27" t="s">
        <v>321</v>
      </c>
    </row>
    <row r="182" spans="1:26">
      <c r="A182" s="12"/>
      <c r="B182" s="154" t="s">
        <v>833</v>
      </c>
      <c r="C182" s="99"/>
      <c r="D182" s="105" t="s">
        <v>305</v>
      </c>
      <c r="E182" s="107">
        <v>3</v>
      </c>
      <c r="F182" s="99"/>
      <c r="G182" s="99"/>
      <c r="H182" s="105" t="s">
        <v>305</v>
      </c>
      <c r="I182" s="107">
        <v>1</v>
      </c>
      <c r="J182" s="99"/>
      <c r="K182" s="99"/>
      <c r="L182" s="105" t="s">
        <v>305</v>
      </c>
      <c r="M182" s="107" t="s">
        <v>318</v>
      </c>
      <c r="N182" s="99"/>
      <c r="O182" s="99"/>
      <c r="P182" s="105" t="s">
        <v>305</v>
      </c>
      <c r="Q182" s="107" t="s">
        <v>318</v>
      </c>
      <c r="R182" s="99"/>
      <c r="S182" s="99"/>
      <c r="T182" s="105" t="s">
        <v>305</v>
      </c>
      <c r="U182" s="107">
        <v>1</v>
      </c>
      <c r="V182" s="99"/>
      <c r="W182" s="99"/>
      <c r="X182" s="105" t="s">
        <v>305</v>
      </c>
      <c r="Y182" s="107">
        <v>2</v>
      </c>
      <c r="Z182" s="99"/>
    </row>
    <row r="183" spans="1:26" ht="15.75" thickBot="1">
      <c r="A183" s="12"/>
      <c r="B183" s="155"/>
      <c r="C183" s="104"/>
      <c r="D183" s="106"/>
      <c r="E183" s="108"/>
      <c r="F183" s="104"/>
      <c r="G183" s="104"/>
      <c r="H183" s="106"/>
      <c r="I183" s="108"/>
      <c r="J183" s="104"/>
      <c r="K183" s="104"/>
      <c r="L183" s="106"/>
      <c r="M183" s="108"/>
      <c r="N183" s="104"/>
      <c r="O183" s="104"/>
      <c r="P183" s="106"/>
      <c r="Q183" s="108"/>
      <c r="R183" s="104"/>
      <c r="S183" s="104"/>
      <c r="T183" s="106"/>
      <c r="U183" s="108"/>
      <c r="V183" s="104"/>
      <c r="W183" s="104"/>
      <c r="X183" s="106"/>
      <c r="Y183" s="108"/>
      <c r="Z183" s="104"/>
    </row>
    <row r="184" spans="1:26" ht="15.75" thickTop="1">
      <c r="A184" s="12"/>
      <c r="B184" s="53" t="s">
        <v>834</v>
      </c>
      <c r="C184" s="28"/>
      <c r="D184" s="111"/>
      <c r="E184" s="111"/>
      <c r="F184" s="111"/>
      <c r="G184" s="28"/>
      <c r="H184" s="111"/>
      <c r="I184" s="111"/>
      <c r="J184" s="111"/>
      <c r="K184" s="28"/>
      <c r="L184" s="111"/>
      <c r="M184" s="111"/>
      <c r="N184" s="111"/>
      <c r="O184" s="28"/>
      <c r="P184" s="111"/>
      <c r="Q184" s="111"/>
      <c r="R184" s="111"/>
      <c r="S184" s="28"/>
      <c r="T184" s="111"/>
      <c r="U184" s="111"/>
      <c r="V184" s="111"/>
      <c r="W184" s="28"/>
      <c r="X184" s="111"/>
      <c r="Y184" s="111"/>
      <c r="Z184" s="111"/>
    </row>
    <row r="185" spans="1:26">
      <c r="A185" s="12"/>
      <c r="B185" s="191" t="s">
        <v>810</v>
      </c>
      <c r="C185" s="26"/>
      <c r="D185" s="32"/>
      <c r="E185" s="32"/>
      <c r="F185" s="32"/>
      <c r="G185" s="26"/>
      <c r="H185" s="32"/>
      <c r="I185" s="32"/>
      <c r="J185" s="32"/>
      <c r="K185" s="26"/>
      <c r="L185" s="32"/>
      <c r="M185" s="32"/>
      <c r="N185" s="32"/>
      <c r="O185" s="26"/>
      <c r="P185" s="32"/>
      <c r="Q185" s="32"/>
      <c r="R185" s="32"/>
      <c r="S185" s="26"/>
      <c r="T185" s="32"/>
      <c r="U185" s="32"/>
      <c r="V185" s="32"/>
      <c r="W185" s="26"/>
      <c r="X185" s="32"/>
      <c r="Y185" s="32"/>
      <c r="Z185" s="32"/>
    </row>
    <row r="186" spans="1:26">
      <c r="A186" s="12"/>
      <c r="B186" s="197" t="s">
        <v>830</v>
      </c>
      <c r="C186" s="36"/>
      <c r="D186" s="34" t="s">
        <v>305</v>
      </c>
      <c r="E186" s="61">
        <v>111</v>
      </c>
      <c r="F186" s="36"/>
      <c r="G186" s="36"/>
      <c r="H186" s="34" t="s">
        <v>305</v>
      </c>
      <c r="I186" s="61">
        <v>18</v>
      </c>
      <c r="J186" s="36"/>
      <c r="K186" s="36"/>
      <c r="L186" s="34" t="s">
        <v>305</v>
      </c>
      <c r="M186" s="61">
        <v>45</v>
      </c>
      <c r="N186" s="36"/>
      <c r="O186" s="36"/>
      <c r="P186" s="34" t="s">
        <v>305</v>
      </c>
      <c r="Q186" s="61">
        <v>27</v>
      </c>
      <c r="R186" s="36"/>
      <c r="S186" s="36"/>
      <c r="T186" s="34" t="s">
        <v>305</v>
      </c>
      <c r="U186" s="61">
        <v>19</v>
      </c>
      <c r="V186" s="36"/>
      <c r="W186" s="36"/>
      <c r="X186" s="34" t="s">
        <v>305</v>
      </c>
      <c r="Y186" s="61">
        <v>2</v>
      </c>
      <c r="Z186" s="36"/>
    </row>
    <row r="187" spans="1:26">
      <c r="A187" s="12"/>
      <c r="B187" s="197"/>
      <c r="C187" s="36"/>
      <c r="D187" s="34"/>
      <c r="E187" s="61"/>
      <c r="F187" s="36"/>
      <c r="G187" s="36"/>
      <c r="H187" s="34"/>
      <c r="I187" s="61"/>
      <c r="J187" s="36"/>
      <c r="K187" s="36"/>
      <c r="L187" s="34"/>
      <c r="M187" s="61"/>
      <c r="N187" s="36"/>
      <c r="O187" s="36"/>
      <c r="P187" s="34"/>
      <c r="Q187" s="61"/>
      <c r="R187" s="36"/>
      <c r="S187" s="36"/>
      <c r="T187" s="34"/>
      <c r="U187" s="61"/>
      <c r="V187" s="36"/>
      <c r="W187" s="36"/>
      <c r="X187" s="34"/>
      <c r="Y187" s="61"/>
      <c r="Z187" s="36"/>
    </row>
    <row r="188" spans="1:26" ht="27" thickBot="1">
      <c r="A188" s="12"/>
      <c r="B188" s="194" t="s">
        <v>831</v>
      </c>
      <c r="C188" s="26"/>
      <c r="D188" s="40" t="s">
        <v>743</v>
      </c>
      <c r="E188" s="40"/>
      <c r="F188" s="25" t="s">
        <v>321</v>
      </c>
      <c r="G188" s="26"/>
      <c r="H188" s="40" t="s">
        <v>839</v>
      </c>
      <c r="I188" s="40"/>
      <c r="J188" s="25" t="s">
        <v>321</v>
      </c>
      <c r="K188" s="26"/>
      <c r="L188" s="40" t="s">
        <v>840</v>
      </c>
      <c r="M188" s="40"/>
      <c r="N188" s="25" t="s">
        <v>321</v>
      </c>
      <c r="O188" s="26"/>
      <c r="P188" s="40" t="s">
        <v>839</v>
      </c>
      <c r="Q188" s="40"/>
      <c r="R188" s="25" t="s">
        <v>321</v>
      </c>
      <c r="S188" s="26"/>
      <c r="T188" s="40" t="s">
        <v>745</v>
      </c>
      <c r="U188" s="40"/>
      <c r="V188" s="25" t="s">
        <v>321</v>
      </c>
      <c r="W188" s="26"/>
      <c r="X188" s="40" t="s">
        <v>320</v>
      </c>
      <c r="Y188" s="40"/>
      <c r="Z188" s="25" t="s">
        <v>321</v>
      </c>
    </row>
    <row r="189" spans="1:26">
      <c r="A189" s="12"/>
      <c r="B189" s="64" t="s">
        <v>835</v>
      </c>
      <c r="C189" s="46"/>
      <c r="D189" s="42" t="s">
        <v>305</v>
      </c>
      <c r="E189" s="68">
        <v>88</v>
      </c>
      <c r="F189" s="46"/>
      <c r="G189" s="46"/>
      <c r="H189" s="42" t="s">
        <v>305</v>
      </c>
      <c r="I189" s="68">
        <v>14</v>
      </c>
      <c r="J189" s="46"/>
      <c r="K189" s="46"/>
      <c r="L189" s="42" t="s">
        <v>305</v>
      </c>
      <c r="M189" s="68">
        <v>34</v>
      </c>
      <c r="N189" s="46"/>
      <c r="O189" s="46"/>
      <c r="P189" s="42" t="s">
        <v>305</v>
      </c>
      <c r="Q189" s="68">
        <v>23</v>
      </c>
      <c r="R189" s="46"/>
      <c r="S189" s="46"/>
      <c r="T189" s="42" t="s">
        <v>305</v>
      </c>
      <c r="U189" s="68">
        <v>17</v>
      </c>
      <c r="V189" s="46"/>
      <c r="W189" s="46"/>
      <c r="X189" s="42" t="s">
        <v>305</v>
      </c>
      <c r="Y189" s="68">
        <v>1</v>
      </c>
      <c r="Z189" s="46"/>
    </row>
    <row r="190" spans="1:26" ht="15.75" thickBot="1">
      <c r="A190" s="12"/>
      <c r="B190" s="65"/>
      <c r="C190" s="47"/>
      <c r="D190" s="43"/>
      <c r="E190" s="69"/>
      <c r="F190" s="47"/>
      <c r="G190" s="47"/>
      <c r="H190" s="43"/>
      <c r="I190" s="69"/>
      <c r="J190" s="47"/>
      <c r="K190" s="47"/>
      <c r="L190" s="43"/>
      <c r="M190" s="69"/>
      <c r="N190" s="47"/>
      <c r="O190" s="47"/>
      <c r="P190" s="43"/>
      <c r="Q190" s="69"/>
      <c r="R190" s="47"/>
      <c r="S190" s="47"/>
      <c r="T190" s="43"/>
      <c r="U190" s="69"/>
      <c r="V190" s="47"/>
      <c r="W190" s="47"/>
      <c r="X190" s="43"/>
      <c r="Y190" s="69"/>
      <c r="Z190" s="47"/>
    </row>
    <row r="191" spans="1:26" ht="15.75" thickTop="1">
      <c r="A191" s="12"/>
      <c r="B191" s="215" t="s">
        <v>836</v>
      </c>
      <c r="C191" s="215"/>
      <c r="D191" s="215"/>
      <c r="E191" s="215"/>
      <c r="F191" s="215"/>
      <c r="G191" s="215"/>
      <c r="H191" s="215"/>
      <c r="I191" s="215"/>
      <c r="J191" s="215"/>
      <c r="K191" s="215"/>
      <c r="L191" s="215"/>
      <c r="M191" s="215"/>
      <c r="N191" s="215"/>
      <c r="O191" s="215"/>
      <c r="P191" s="215"/>
      <c r="Q191" s="215"/>
      <c r="R191" s="215"/>
      <c r="S191" s="215"/>
      <c r="T191" s="215"/>
      <c r="U191" s="215"/>
      <c r="V191" s="215"/>
      <c r="W191" s="215"/>
      <c r="X191" s="215"/>
      <c r="Y191" s="215"/>
      <c r="Z191" s="215"/>
    </row>
    <row r="192" spans="1:26">
      <c r="A192" s="12"/>
      <c r="B192" s="214" t="s">
        <v>837</v>
      </c>
      <c r="C192" s="214"/>
      <c r="D192" s="214"/>
      <c r="E192" s="214"/>
      <c r="F192" s="214"/>
      <c r="G192" s="214"/>
      <c r="H192" s="214"/>
      <c r="I192" s="214"/>
      <c r="J192" s="214"/>
      <c r="K192" s="214"/>
      <c r="L192" s="214"/>
      <c r="M192" s="214"/>
      <c r="N192" s="214"/>
      <c r="O192" s="214"/>
      <c r="P192" s="214"/>
      <c r="Q192" s="214"/>
      <c r="R192" s="214"/>
      <c r="S192" s="214"/>
      <c r="T192" s="214"/>
      <c r="U192" s="214"/>
      <c r="V192" s="214"/>
      <c r="W192" s="214"/>
      <c r="X192" s="214"/>
      <c r="Y192" s="214"/>
      <c r="Z192" s="214"/>
    </row>
    <row r="193" spans="1:26" ht="15" customHeight="1">
      <c r="A193" s="12" t="s">
        <v>981</v>
      </c>
      <c r="B193" s="11" t="s">
        <v>4</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c r="A194" s="12"/>
      <c r="B194" s="71" t="s">
        <v>841</v>
      </c>
      <c r="C194" s="71"/>
      <c r="D194" s="71"/>
      <c r="E194" s="71"/>
      <c r="F194" s="71"/>
      <c r="G194" s="71"/>
      <c r="H194" s="71"/>
      <c r="I194" s="71"/>
      <c r="J194" s="71"/>
      <c r="K194" s="71"/>
      <c r="L194" s="71"/>
      <c r="M194" s="71"/>
      <c r="N194" s="71"/>
      <c r="O194" s="71"/>
      <c r="P194" s="71"/>
      <c r="Q194" s="71"/>
      <c r="R194" s="71"/>
      <c r="S194" s="71"/>
      <c r="T194" s="71"/>
      <c r="U194" s="71"/>
      <c r="V194" s="71"/>
      <c r="W194" s="71"/>
      <c r="X194" s="71"/>
      <c r="Y194" s="71"/>
      <c r="Z194" s="71"/>
    </row>
    <row r="195" spans="1:26">
      <c r="A195" s="12"/>
      <c r="B195" s="23"/>
      <c r="C195" s="23"/>
      <c r="D195" s="23"/>
      <c r="E195" s="23"/>
      <c r="F195" s="23"/>
      <c r="G195" s="23"/>
      <c r="H195" s="23"/>
      <c r="I195" s="23"/>
      <c r="J195" s="23"/>
      <c r="K195" s="23"/>
      <c r="L195" s="23"/>
      <c r="M195" s="23"/>
      <c r="N195" s="23"/>
      <c r="O195" s="23"/>
      <c r="P195" s="23"/>
      <c r="Q195" s="23"/>
      <c r="R195" s="23"/>
      <c r="S195" s="23"/>
      <c r="T195" s="23"/>
      <c r="U195" s="23"/>
      <c r="V195" s="23"/>
    </row>
    <row r="196" spans="1:26">
      <c r="A196" s="12"/>
      <c r="B196" s="16"/>
      <c r="C196" s="16"/>
      <c r="D196" s="16"/>
      <c r="E196" s="16"/>
      <c r="F196" s="16"/>
      <c r="G196" s="16"/>
      <c r="H196" s="16"/>
      <c r="I196" s="16"/>
      <c r="J196" s="16"/>
      <c r="K196" s="16"/>
      <c r="L196" s="16"/>
      <c r="M196" s="16"/>
      <c r="N196" s="16"/>
      <c r="O196" s="16"/>
      <c r="P196" s="16"/>
      <c r="Q196" s="16"/>
      <c r="R196" s="16"/>
      <c r="S196" s="16"/>
      <c r="T196" s="16"/>
      <c r="U196" s="16"/>
      <c r="V196" s="16"/>
    </row>
    <row r="197" spans="1:26" ht="15.75" thickBot="1">
      <c r="A197" s="12"/>
      <c r="B197" s="54" t="s">
        <v>842</v>
      </c>
      <c r="C197" s="54"/>
      <c r="D197" s="54"/>
      <c r="E197" s="54"/>
      <c r="F197" s="54"/>
      <c r="G197" s="54"/>
      <c r="H197" s="54"/>
      <c r="I197" s="54"/>
      <c r="J197" s="54"/>
      <c r="K197" s="54"/>
      <c r="L197" s="54"/>
      <c r="M197" s="54"/>
      <c r="N197" s="54"/>
      <c r="O197" s="54"/>
      <c r="P197" s="54"/>
      <c r="Q197" s="54"/>
      <c r="R197" s="54"/>
      <c r="S197" s="54"/>
      <c r="T197" s="54"/>
      <c r="U197" s="54"/>
      <c r="V197" s="54"/>
    </row>
    <row r="198" spans="1:26" ht="26.25">
      <c r="A198" s="12"/>
      <c r="B198" s="53" t="s">
        <v>843</v>
      </c>
      <c r="C198" s="46"/>
      <c r="D198" s="90" t="s">
        <v>685</v>
      </c>
      <c r="E198" s="90"/>
      <c r="F198" s="90"/>
      <c r="G198" s="46"/>
      <c r="H198" s="90" t="s">
        <v>686</v>
      </c>
      <c r="I198" s="90"/>
      <c r="J198" s="90"/>
      <c r="K198" s="46"/>
      <c r="L198" s="90" t="s">
        <v>688</v>
      </c>
      <c r="M198" s="90"/>
      <c r="N198" s="90"/>
      <c r="O198" s="46"/>
      <c r="P198" s="90" t="s">
        <v>689</v>
      </c>
      <c r="Q198" s="90"/>
      <c r="R198" s="90"/>
      <c r="S198" s="46"/>
      <c r="T198" s="90" t="s">
        <v>690</v>
      </c>
      <c r="U198" s="90"/>
      <c r="V198" s="90"/>
    </row>
    <row r="199" spans="1:26" ht="15.75" thickBot="1">
      <c r="A199" s="12"/>
      <c r="B199" s="193" t="s">
        <v>844</v>
      </c>
      <c r="C199" s="88"/>
      <c r="D199" s="54" t="s">
        <v>637</v>
      </c>
      <c r="E199" s="54"/>
      <c r="F199" s="54"/>
      <c r="G199" s="88"/>
      <c r="H199" s="54" t="s">
        <v>687</v>
      </c>
      <c r="I199" s="54"/>
      <c r="J199" s="54"/>
      <c r="K199" s="88"/>
      <c r="L199" s="54" t="s">
        <v>687</v>
      </c>
      <c r="M199" s="54"/>
      <c r="N199" s="54"/>
      <c r="O199" s="88"/>
      <c r="P199" s="54" t="s">
        <v>687</v>
      </c>
      <c r="Q199" s="54"/>
      <c r="R199" s="54"/>
      <c r="S199" s="88"/>
      <c r="T199" s="54" t="s">
        <v>687</v>
      </c>
      <c r="U199" s="54"/>
      <c r="V199" s="54"/>
    </row>
    <row r="200" spans="1:26">
      <c r="A200" s="12"/>
      <c r="B200" s="51"/>
      <c r="C200" s="28"/>
      <c r="D200" s="31" t="s">
        <v>315</v>
      </c>
      <c r="E200" s="31"/>
      <c r="F200" s="31"/>
      <c r="G200" s="31"/>
      <c r="H200" s="31"/>
      <c r="I200" s="31"/>
      <c r="J200" s="31"/>
      <c r="K200" s="31"/>
      <c r="L200" s="31"/>
      <c r="M200" s="31"/>
      <c r="N200" s="31"/>
      <c r="O200" s="31"/>
      <c r="P200" s="31"/>
      <c r="Q200" s="31"/>
      <c r="R200" s="31"/>
      <c r="S200" s="31"/>
      <c r="T200" s="31"/>
      <c r="U200" s="31"/>
      <c r="V200" s="31"/>
    </row>
    <row r="201" spans="1:26">
      <c r="A201" s="12"/>
      <c r="B201" s="25" t="s">
        <v>810</v>
      </c>
      <c r="C201" s="26"/>
      <c r="D201" s="32"/>
      <c r="E201" s="32"/>
      <c r="F201" s="32"/>
      <c r="G201" s="26"/>
      <c r="H201" s="32"/>
      <c r="I201" s="32"/>
      <c r="J201" s="32"/>
      <c r="K201" s="26"/>
      <c r="L201" s="32"/>
      <c r="M201" s="32"/>
      <c r="N201" s="32"/>
      <c r="O201" s="26"/>
      <c r="P201" s="32"/>
      <c r="Q201" s="32"/>
      <c r="R201" s="32"/>
      <c r="S201" s="26"/>
      <c r="T201" s="32"/>
      <c r="U201" s="32"/>
      <c r="V201" s="32"/>
    </row>
    <row r="202" spans="1:26">
      <c r="A202" s="12"/>
      <c r="B202" s="19" t="s">
        <v>199</v>
      </c>
      <c r="C202" s="28"/>
      <c r="D202" s="27" t="s">
        <v>305</v>
      </c>
      <c r="E202" s="20" t="s">
        <v>845</v>
      </c>
      <c r="F202" s="27" t="s">
        <v>321</v>
      </c>
      <c r="G202" s="28"/>
      <c r="H202" s="27" t="s">
        <v>305</v>
      </c>
      <c r="I202" s="20" t="s">
        <v>846</v>
      </c>
      <c r="J202" s="27" t="s">
        <v>321</v>
      </c>
      <c r="K202" s="28"/>
      <c r="L202" s="27" t="s">
        <v>305</v>
      </c>
      <c r="M202" s="20" t="s">
        <v>611</v>
      </c>
      <c r="N202" s="27" t="s">
        <v>321</v>
      </c>
      <c r="O202" s="28"/>
      <c r="P202" s="27" t="s">
        <v>305</v>
      </c>
      <c r="Q202" s="20" t="s">
        <v>847</v>
      </c>
      <c r="R202" s="27" t="s">
        <v>321</v>
      </c>
      <c r="S202" s="28"/>
      <c r="T202" s="27" t="s">
        <v>305</v>
      </c>
      <c r="U202" s="20" t="s">
        <v>699</v>
      </c>
      <c r="V202" s="27" t="s">
        <v>321</v>
      </c>
    </row>
    <row r="203" spans="1:26">
      <c r="A203" s="12"/>
      <c r="B203" s="29" t="s">
        <v>219</v>
      </c>
      <c r="C203" s="26"/>
      <c r="D203" s="39" t="s">
        <v>848</v>
      </c>
      <c r="E203" s="39"/>
      <c r="F203" s="25" t="s">
        <v>321</v>
      </c>
      <c r="G203" s="26"/>
      <c r="H203" s="39" t="s">
        <v>698</v>
      </c>
      <c r="I203" s="39"/>
      <c r="J203" s="25" t="s">
        <v>321</v>
      </c>
      <c r="K203" s="26"/>
      <c r="L203" s="39" t="s">
        <v>832</v>
      </c>
      <c r="M203" s="39"/>
      <c r="N203" s="25" t="s">
        <v>321</v>
      </c>
      <c r="O203" s="26"/>
      <c r="P203" s="39" t="s">
        <v>849</v>
      </c>
      <c r="Q203" s="39"/>
      <c r="R203" s="25" t="s">
        <v>321</v>
      </c>
      <c r="S203" s="26"/>
      <c r="T203" s="39" t="s">
        <v>699</v>
      </c>
      <c r="U203" s="39"/>
      <c r="V203" s="25" t="s">
        <v>321</v>
      </c>
    </row>
    <row r="204" spans="1:26">
      <c r="A204" s="12"/>
      <c r="B204" s="33" t="s">
        <v>234</v>
      </c>
      <c r="C204" s="36"/>
      <c r="D204" s="61">
        <v>6</v>
      </c>
      <c r="E204" s="61"/>
      <c r="F204" s="36"/>
      <c r="G204" s="36"/>
      <c r="H204" s="61">
        <v>2</v>
      </c>
      <c r="I204" s="61"/>
      <c r="J204" s="36"/>
      <c r="K204" s="36"/>
      <c r="L204" s="61">
        <v>1</v>
      </c>
      <c r="M204" s="61"/>
      <c r="N204" s="36"/>
      <c r="O204" s="36"/>
      <c r="P204" s="61">
        <v>2</v>
      </c>
      <c r="Q204" s="61"/>
      <c r="R204" s="36"/>
      <c r="S204" s="36"/>
      <c r="T204" s="61">
        <v>1</v>
      </c>
      <c r="U204" s="61"/>
      <c r="V204" s="36"/>
    </row>
    <row r="205" spans="1:26">
      <c r="A205" s="12"/>
      <c r="B205" s="33"/>
      <c r="C205" s="36"/>
      <c r="D205" s="61"/>
      <c r="E205" s="61"/>
      <c r="F205" s="36"/>
      <c r="G205" s="36"/>
      <c r="H205" s="61"/>
      <c r="I205" s="61"/>
      <c r="J205" s="36"/>
      <c r="K205" s="36"/>
      <c r="L205" s="61"/>
      <c r="M205" s="61"/>
      <c r="N205" s="36"/>
      <c r="O205" s="36"/>
      <c r="P205" s="61"/>
      <c r="Q205" s="61"/>
      <c r="R205" s="36"/>
      <c r="S205" s="36"/>
      <c r="T205" s="61"/>
      <c r="U205" s="61"/>
      <c r="V205" s="36"/>
    </row>
    <row r="206" spans="1:26">
      <c r="A206" s="12"/>
      <c r="B206" s="37" t="s">
        <v>850</v>
      </c>
      <c r="C206" s="32"/>
      <c r="D206" s="39">
        <v>3</v>
      </c>
      <c r="E206" s="39"/>
      <c r="F206" s="32"/>
      <c r="G206" s="32"/>
      <c r="H206" s="39">
        <v>1</v>
      </c>
      <c r="I206" s="39"/>
      <c r="J206" s="32"/>
      <c r="K206" s="32"/>
      <c r="L206" s="39">
        <v>1</v>
      </c>
      <c r="M206" s="39"/>
      <c r="N206" s="32"/>
      <c r="O206" s="32"/>
      <c r="P206" s="39">
        <v>1</v>
      </c>
      <c r="Q206" s="39"/>
      <c r="R206" s="32"/>
      <c r="S206" s="32"/>
      <c r="T206" s="39" t="s">
        <v>318</v>
      </c>
      <c r="U206" s="39"/>
      <c r="V206" s="32"/>
    </row>
    <row r="207" spans="1:26" ht="15.75" thickBot="1">
      <c r="A207" s="12"/>
      <c r="B207" s="38"/>
      <c r="C207" s="41"/>
      <c r="D207" s="40"/>
      <c r="E207" s="40"/>
      <c r="F207" s="41"/>
      <c r="G207" s="41"/>
      <c r="H207" s="40"/>
      <c r="I207" s="40"/>
      <c r="J207" s="41"/>
      <c r="K207" s="41"/>
      <c r="L207" s="40"/>
      <c r="M207" s="40"/>
      <c r="N207" s="41"/>
      <c r="O207" s="41"/>
      <c r="P207" s="40"/>
      <c r="Q207" s="40"/>
      <c r="R207" s="41"/>
      <c r="S207" s="41"/>
      <c r="T207" s="40"/>
      <c r="U207" s="40"/>
      <c r="V207" s="41"/>
    </row>
    <row r="208" spans="1:26" ht="27" thickBot="1">
      <c r="A208" s="12"/>
      <c r="B208" s="206" t="s">
        <v>851</v>
      </c>
      <c r="C208" s="207"/>
      <c r="D208" s="208" t="s">
        <v>305</v>
      </c>
      <c r="E208" s="209" t="s">
        <v>852</v>
      </c>
      <c r="F208" s="208" t="s">
        <v>321</v>
      </c>
      <c r="G208" s="207"/>
      <c r="H208" s="208" t="s">
        <v>305</v>
      </c>
      <c r="I208" s="209" t="s">
        <v>849</v>
      </c>
      <c r="J208" s="208" t="s">
        <v>321</v>
      </c>
      <c r="K208" s="207"/>
      <c r="L208" s="208" t="s">
        <v>305</v>
      </c>
      <c r="M208" s="209" t="s">
        <v>853</v>
      </c>
      <c r="N208" s="208" t="s">
        <v>321</v>
      </c>
      <c r="O208" s="207"/>
      <c r="P208" s="208" t="s">
        <v>305</v>
      </c>
      <c r="Q208" s="209" t="s">
        <v>854</v>
      </c>
      <c r="R208" s="208" t="s">
        <v>321</v>
      </c>
      <c r="S208" s="207"/>
      <c r="T208" s="208" t="s">
        <v>305</v>
      </c>
      <c r="U208" s="209" t="s">
        <v>847</v>
      </c>
      <c r="V208" s="208" t="s">
        <v>321</v>
      </c>
    </row>
    <row r="209" spans="1:22" ht="15.75" thickTop="1">
      <c r="A209" s="12"/>
      <c r="B209" s="16"/>
      <c r="C209" s="16"/>
    </row>
    <row r="210" spans="1:22" ht="36">
      <c r="A210" s="12"/>
      <c r="B210" s="210" t="s">
        <v>530</v>
      </c>
      <c r="C210" s="211" t="s">
        <v>855</v>
      </c>
    </row>
    <row r="211" spans="1:22">
      <c r="A211" s="12"/>
      <c r="B211" s="23"/>
      <c r="C211" s="23"/>
      <c r="D211" s="23"/>
      <c r="E211" s="23"/>
      <c r="F211" s="23"/>
      <c r="G211" s="23"/>
      <c r="H211" s="23"/>
      <c r="I211" s="23"/>
      <c r="J211" s="23"/>
      <c r="K211" s="23"/>
      <c r="L211" s="23"/>
      <c r="M211" s="23"/>
      <c r="N211" s="23"/>
      <c r="O211" s="23"/>
      <c r="P211" s="23"/>
      <c r="Q211" s="23"/>
      <c r="R211" s="23"/>
      <c r="S211" s="23"/>
      <c r="T211" s="23"/>
      <c r="U211" s="23"/>
      <c r="V211" s="23"/>
    </row>
    <row r="212" spans="1:22">
      <c r="A212" s="12"/>
      <c r="B212" s="16"/>
      <c r="C212" s="16"/>
      <c r="D212" s="16"/>
      <c r="E212" s="16"/>
      <c r="F212" s="16"/>
      <c r="G212" s="16"/>
      <c r="H212" s="16"/>
      <c r="I212" s="16"/>
      <c r="J212" s="16"/>
      <c r="K212" s="16"/>
      <c r="L212" s="16"/>
      <c r="M212" s="16"/>
      <c r="N212" s="16"/>
      <c r="O212" s="16"/>
      <c r="P212" s="16"/>
      <c r="Q212" s="16"/>
      <c r="R212" s="16"/>
      <c r="S212" s="16"/>
      <c r="T212" s="16"/>
      <c r="U212" s="16"/>
      <c r="V212" s="16"/>
    </row>
    <row r="213" spans="1:22" ht="15.75" thickBot="1">
      <c r="A213" s="12"/>
      <c r="B213" s="54" t="s">
        <v>856</v>
      </c>
      <c r="C213" s="54"/>
      <c r="D213" s="54"/>
      <c r="E213" s="54"/>
      <c r="F213" s="54"/>
      <c r="G213" s="54"/>
      <c r="H213" s="54"/>
      <c r="I213" s="54"/>
      <c r="J213" s="54"/>
      <c r="K213" s="54"/>
      <c r="L213" s="54"/>
      <c r="M213" s="54"/>
      <c r="N213" s="54"/>
      <c r="O213" s="54"/>
      <c r="P213" s="54"/>
      <c r="Q213" s="54"/>
      <c r="R213" s="54"/>
      <c r="S213" s="54"/>
      <c r="T213" s="54"/>
      <c r="U213" s="54"/>
      <c r="V213" s="54"/>
    </row>
    <row r="214" spans="1:22" ht="26.25">
      <c r="A214" s="12"/>
      <c r="B214" s="53" t="s">
        <v>843</v>
      </c>
      <c r="C214" s="46"/>
      <c r="D214" s="90" t="s">
        <v>685</v>
      </c>
      <c r="E214" s="90"/>
      <c r="F214" s="90"/>
      <c r="G214" s="46"/>
      <c r="H214" s="90" t="s">
        <v>686</v>
      </c>
      <c r="I214" s="90"/>
      <c r="J214" s="90"/>
      <c r="K214" s="46"/>
      <c r="L214" s="90" t="s">
        <v>688</v>
      </c>
      <c r="M214" s="90"/>
      <c r="N214" s="90"/>
      <c r="O214" s="46"/>
      <c r="P214" s="90" t="s">
        <v>689</v>
      </c>
      <c r="Q214" s="90"/>
      <c r="R214" s="90"/>
      <c r="S214" s="46"/>
      <c r="T214" s="90" t="s">
        <v>690</v>
      </c>
      <c r="U214" s="90"/>
      <c r="V214" s="90"/>
    </row>
    <row r="215" spans="1:22" ht="15.75" thickBot="1">
      <c r="A215" s="12"/>
      <c r="B215" s="193" t="s">
        <v>844</v>
      </c>
      <c r="C215" s="88"/>
      <c r="D215" s="54" t="s">
        <v>637</v>
      </c>
      <c r="E215" s="54"/>
      <c r="F215" s="54"/>
      <c r="G215" s="88"/>
      <c r="H215" s="54" t="s">
        <v>687</v>
      </c>
      <c r="I215" s="54"/>
      <c r="J215" s="54"/>
      <c r="K215" s="88"/>
      <c r="L215" s="54" t="s">
        <v>687</v>
      </c>
      <c r="M215" s="54"/>
      <c r="N215" s="54"/>
      <c r="O215" s="88"/>
      <c r="P215" s="54" t="s">
        <v>687</v>
      </c>
      <c r="Q215" s="54"/>
      <c r="R215" s="54"/>
      <c r="S215" s="88"/>
      <c r="T215" s="54" t="s">
        <v>687</v>
      </c>
      <c r="U215" s="54"/>
      <c r="V215" s="54"/>
    </row>
    <row r="216" spans="1:22">
      <c r="A216" s="12"/>
      <c r="B216" s="51"/>
      <c r="C216" s="28"/>
      <c r="D216" s="31" t="s">
        <v>315</v>
      </c>
      <c r="E216" s="31"/>
      <c r="F216" s="31"/>
      <c r="G216" s="31"/>
      <c r="H216" s="31"/>
      <c r="I216" s="31"/>
      <c r="J216" s="31"/>
      <c r="K216" s="31"/>
      <c r="L216" s="31"/>
      <c r="M216" s="31"/>
      <c r="N216" s="31"/>
      <c r="O216" s="31"/>
      <c r="P216" s="31"/>
      <c r="Q216" s="31"/>
      <c r="R216" s="31"/>
      <c r="S216" s="31"/>
      <c r="T216" s="31"/>
      <c r="U216" s="31"/>
      <c r="V216" s="31"/>
    </row>
    <row r="217" spans="1:22">
      <c r="A217" s="12"/>
      <c r="B217" s="25" t="s">
        <v>810</v>
      </c>
      <c r="C217" s="26"/>
      <c r="D217" s="32"/>
      <c r="E217" s="32"/>
      <c r="F217" s="32"/>
      <c r="G217" s="26"/>
      <c r="H217" s="32"/>
      <c r="I217" s="32"/>
      <c r="J217" s="32"/>
      <c r="K217" s="26"/>
      <c r="L217" s="32"/>
      <c r="M217" s="32"/>
      <c r="N217" s="32"/>
      <c r="O217" s="26"/>
      <c r="P217" s="32"/>
      <c r="Q217" s="32"/>
      <c r="R217" s="32"/>
      <c r="S217" s="26"/>
      <c r="T217" s="32"/>
      <c r="U217" s="32"/>
      <c r="V217" s="32"/>
    </row>
    <row r="218" spans="1:22">
      <c r="A218" s="12"/>
      <c r="B218" s="19" t="s">
        <v>199</v>
      </c>
      <c r="C218" s="28"/>
      <c r="D218" s="27" t="s">
        <v>305</v>
      </c>
      <c r="E218" s="20" t="s">
        <v>852</v>
      </c>
      <c r="F218" s="27" t="s">
        <v>321</v>
      </c>
      <c r="G218" s="28"/>
      <c r="H218" s="27" t="s">
        <v>305</v>
      </c>
      <c r="I218" s="20" t="s">
        <v>718</v>
      </c>
      <c r="J218" s="27" t="s">
        <v>321</v>
      </c>
      <c r="K218" s="28"/>
      <c r="L218" s="27" t="s">
        <v>305</v>
      </c>
      <c r="M218" s="20" t="s">
        <v>614</v>
      </c>
      <c r="N218" s="27" t="s">
        <v>321</v>
      </c>
      <c r="O218" s="28"/>
      <c r="P218" s="27" t="s">
        <v>305</v>
      </c>
      <c r="Q218" s="20" t="s">
        <v>857</v>
      </c>
      <c r="R218" s="27" t="s">
        <v>321</v>
      </c>
      <c r="S218" s="28"/>
      <c r="T218" s="27" t="s">
        <v>305</v>
      </c>
      <c r="U218" s="20" t="s">
        <v>847</v>
      </c>
      <c r="V218" s="27" t="s">
        <v>321</v>
      </c>
    </row>
    <row r="219" spans="1:22">
      <c r="A219" s="12"/>
      <c r="B219" s="29" t="s">
        <v>219</v>
      </c>
      <c r="C219" s="26"/>
      <c r="D219" s="39" t="s">
        <v>848</v>
      </c>
      <c r="E219" s="39"/>
      <c r="F219" s="25" t="s">
        <v>321</v>
      </c>
      <c r="G219" s="26"/>
      <c r="H219" s="39" t="s">
        <v>839</v>
      </c>
      <c r="I219" s="39"/>
      <c r="J219" s="25" t="s">
        <v>321</v>
      </c>
      <c r="K219" s="26"/>
      <c r="L219" s="39" t="s">
        <v>721</v>
      </c>
      <c r="M219" s="39"/>
      <c r="N219" s="25" t="s">
        <v>321</v>
      </c>
      <c r="O219" s="26"/>
      <c r="P219" s="39" t="s">
        <v>832</v>
      </c>
      <c r="Q219" s="39"/>
      <c r="R219" s="25" t="s">
        <v>321</v>
      </c>
      <c r="S219" s="26"/>
      <c r="T219" s="39" t="s">
        <v>698</v>
      </c>
      <c r="U219" s="39"/>
      <c r="V219" s="25" t="s">
        <v>321</v>
      </c>
    </row>
    <row r="220" spans="1:22">
      <c r="A220" s="12"/>
      <c r="B220" s="33" t="s">
        <v>234</v>
      </c>
      <c r="C220" s="36"/>
      <c r="D220" s="61">
        <v>10</v>
      </c>
      <c r="E220" s="61"/>
      <c r="F220" s="36"/>
      <c r="G220" s="36"/>
      <c r="H220" s="61">
        <v>2</v>
      </c>
      <c r="I220" s="61"/>
      <c r="J220" s="36"/>
      <c r="K220" s="36"/>
      <c r="L220" s="61">
        <v>6</v>
      </c>
      <c r="M220" s="61"/>
      <c r="N220" s="36"/>
      <c r="O220" s="36"/>
      <c r="P220" s="61">
        <v>1</v>
      </c>
      <c r="Q220" s="61"/>
      <c r="R220" s="36"/>
      <c r="S220" s="36"/>
      <c r="T220" s="61">
        <v>1</v>
      </c>
      <c r="U220" s="61"/>
      <c r="V220" s="36"/>
    </row>
    <row r="221" spans="1:22">
      <c r="A221" s="12"/>
      <c r="B221" s="33"/>
      <c r="C221" s="36"/>
      <c r="D221" s="61"/>
      <c r="E221" s="61"/>
      <c r="F221" s="36"/>
      <c r="G221" s="36"/>
      <c r="H221" s="61"/>
      <c r="I221" s="61"/>
      <c r="J221" s="36"/>
      <c r="K221" s="36"/>
      <c r="L221" s="61"/>
      <c r="M221" s="61"/>
      <c r="N221" s="36"/>
      <c r="O221" s="36"/>
      <c r="P221" s="61"/>
      <c r="Q221" s="61"/>
      <c r="R221" s="36"/>
      <c r="S221" s="36"/>
      <c r="T221" s="61"/>
      <c r="U221" s="61"/>
      <c r="V221" s="36"/>
    </row>
    <row r="222" spans="1:22">
      <c r="A222" s="12"/>
      <c r="B222" s="37" t="s">
        <v>850</v>
      </c>
      <c r="C222" s="32"/>
      <c r="D222" s="39">
        <v>13</v>
      </c>
      <c r="E222" s="39"/>
      <c r="F222" s="32"/>
      <c r="G222" s="32"/>
      <c r="H222" s="39">
        <v>3</v>
      </c>
      <c r="I222" s="39"/>
      <c r="J222" s="32"/>
      <c r="K222" s="32"/>
      <c r="L222" s="39">
        <v>5</v>
      </c>
      <c r="M222" s="39"/>
      <c r="N222" s="32"/>
      <c r="O222" s="32"/>
      <c r="P222" s="39">
        <v>3</v>
      </c>
      <c r="Q222" s="39"/>
      <c r="R222" s="32"/>
      <c r="S222" s="32"/>
      <c r="T222" s="39">
        <v>2</v>
      </c>
      <c r="U222" s="39"/>
      <c r="V222" s="32"/>
    </row>
    <row r="223" spans="1:22" ht="15.75" thickBot="1">
      <c r="A223" s="12"/>
      <c r="B223" s="38"/>
      <c r="C223" s="41"/>
      <c r="D223" s="40"/>
      <c r="E223" s="40"/>
      <c r="F223" s="41"/>
      <c r="G223" s="41"/>
      <c r="H223" s="40"/>
      <c r="I223" s="40"/>
      <c r="J223" s="41"/>
      <c r="K223" s="41"/>
      <c r="L223" s="40"/>
      <c r="M223" s="40"/>
      <c r="N223" s="41"/>
      <c r="O223" s="41"/>
      <c r="P223" s="40"/>
      <c r="Q223" s="40"/>
      <c r="R223" s="41"/>
      <c r="S223" s="41"/>
      <c r="T223" s="40"/>
      <c r="U223" s="40"/>
      <c r="V223" s="41"/>
    </row>
    <row r="224" spans="1:22" ht="27" thickBot="1">
      <c r="A224" s="12"/>
      <c r="B224" s="206" t="s">
        <v>851</v>
      </c>
      <c r="C224" s="207"/>
      <c r="D224" s="208" t="s">
        <v>305</v>
      </c>
      <c r="E224" s="209" t="s">
        <v>858</v>
      </c>
      <c r="F224" s="208" t="s">
        <v>321</v>
      </c>
      <c r="G224" s="207"/>
      <c r="H224" s="208" t="s">
        <v>305</v>
      </c>
      <c r="I224" s="209" t="s">
        <v>847</v>
      </c>
      <c r="J224" s="208" t="s">
        <v>321</v>
      </c>
      <c r="K224" s="207"/>
      <c r="L224" s="208" t="s">
        <v>305</v>
      </c>
      <c r="M224" s="209" t="s">
        <v>859</v>
      </c>
      <c r="N224" s="208" t="s">
        <v>321</v>
      </c>
      <c r="O224" s="207"/>
      <c r="P224" s="208" t="s">
        <v>305</v>
      </c>
      <c r="Q224" s="209" t="s">
        <v>743</v>
      </c>
      <c r="R224" s="208" t="s">
        <v>321</v>
      </c>
      <c r="S224" s="207"/>
      <c r="T224" s="208" t="s">
        <v>305</v>
      </c>
      <c r="U224" s="209" t="s">
        <v>860</v>
      </c>
      <c r="V224" s="208" t="s">
        <v>321</v>
      </c>
    </row>
    <row r="225" spans="1:26" ht="15.75" thickTop="1">
      <c r="A225" s="12"/>
      <c r="B225" s="16"/>
      <c r="C225" s="16"/>
    </row>
    <row r="226" spans="1:26" ht="36">
      <c r="A226" s="12"/>
      <c r="B226" s="114" t="s">
        <v>530</v>
      </c>
      <c r="C226" s="211" t="s">
        <v>855</v>
      </c>
    </row>
    <row r="227" spans="1:26" ht="15" customHeight="1">
      <c r="A227" s="12" t="s">
        <v>982</v>
      </c>
      <c r="B227" s="11" t="s">
        <v>4</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row>
    <row r="228" spans="1:26">
      <c r="A228" s="12"/>
      <c r="B228" s="71" t="s">
        <v>863</v>
      </c>
      <c r="C228" s="71"/>
      <c r="D228" s="71"/>
      <c r="E228" s="71"/>
      <c r="F228" s="71"/>
      <c r="G228" s="71"/>
      <c r="H228" s="71"/>
      <c r="I228" s="71"/>
      <c r="J228" s="71"/>
      <c r="K228" s="71"/>
      <c r="L228" s="71"/>
      <c r="M228" s="71"/>
      <c r="N228" s="71"/>
      <c r="O228" s="71"/>
      <c r="P228" s="71"/>
      <c r="Q228" s="71"/>
      <c r="R228" s="71"/>
      <c r="S228" s="71"/>
      <c r="T228" s="71"/>
      <c r="U228" s="71"/>
      <c r="V228" s="71"/>
      <c r="W228" s="71"/>
      <c r="X228" s="71"/>
      <c r="Y228" s="71"/>
      <c r="Z228" s="71"/>
    </row>
    <row r="229" spans="1:26">
      <c r="A229" s="12"/>
      <c r="B229" s="71" t="s">
        <v>864</v>
      </c>
      <c r="C229" s="71"/>
      <c r="D229" s="71"/>
      <c r="E229" s="71"/>
      <c r="F229" s="71"/>
      <c r="G229" s="71"/>
      <c r="H229" s="71"/>
      <c r="I229" s="71"/>
      <c r="J229" s="71"/>
      <c r="K229" s="71"/>
      <c r="L229" s="71"/>
      <c r="M229" s="71"/>
      <c r="N229" s="71"/>
      <c r="O229" s="71"/>
      <c r="P229" s="71"/>
      <c r="Q229" s="71"/>
      <c r="R229" s="71"/>
      <c r="S229" s="71"/>
      <c r="T229" s="71"/>
      <c r="U229" s="71"/>
      <c r="V229" s="71"/>
      <c r="W229" s="71"/>
      <c r="X229" s="71"/>
      <c r="Y229" s="71"/>
      <c r="Z229" s="71"/>
    </row>
    <row r="230" spans="1:26">
      <c r="A230" s="12"/>
      <c r="B230" s="23"/>
      <c r="C230" s="23"/>
      <c r="D230" s="23"/>
      <c r="E230" s="23"/>
      <c r="F230" s="23"/>
      <c r="G230" s="23"/>
      <c r="H230" s="23"/>
      <c r="I230" s="23"/>
      <c r="J230" s="23"/>
      <c r="K230" s="23"/>
      <c r="L230" s="23"/>
      <c r="M230" s="23"/>
      <c r="N230" s="23"/>
      <c r="O230" s="23"/>
      <c r="P230" s="23"/>
      <c r="Q230" s="23"/>
      <c r="R230" s="23"/>
      <c r="S230" s="23"/>
      <c r="T230" s="23"/>
    </row>
    <row r="231" spans="1:26">
      <c r="A231" s="12"/>
      <c r="B231" s="16"/>
      <c r="C231" s="16"/>
      <c r="D231" s="16"/>
      <c r="E231" s="16"/>
      <c r="F231" s="16"/>
      <c r="G231" s="16"/>
      <c r="H231" s="16"/>
      <c r="I231" s="16"/>
      <c r="J231" s="16"/>
      <c r="K231" s="16"/>
      <c r="L231" s="16"/>
      <c r="M231" s="16"/>
      <c r="N231" s="16"/>
      <c r="O231" s="16"/>
      <c r="P231" s="16"/>
      <c r="Q231" s="16"/>
      <c r="R231" s="16"/>
      <c r="S231" s="16"/>
      <c r="T231" s="16"/>
    </row>
    <row r="232" spans="1:26">
      <c r="A232" s="12"/>
      <c r="B232" s="212" t="s">
        <v>865</v>
      </c>
      <c r="C232" s="36"/>
      <c r="D232" s="89" t="s">
        <v>867</v>
      </c>
      <c r="E232" s="89"/>
      <c r="F232" s="89"/>
      <c r="G232" s="89"/>
      <c r="H232" s="89"/>
      <c r="I232" s="89"/>
      <c r="J232" s="89"/>
      <c r="K232" s="36"/>
      <c r="L232" s="89" t="s">
        <v>871</v>
      </c>
      <c r="M232" s="89"/>
      <c r="N232" s="89"/>
      <c r="O232" s="89"/>
      <c r="P232" s="89"/>
      <c r="Q232" s="89"/>
      <c r="R232" s="89"/>
      <c r="S232" s="89"/>
      <c r="T232" s="89"/>
    </row>
    <row r="233" spans="1:26">
      <c r="A233" s="12"/>
      <c r="B233" s="212" t="s">
        <v>866</v>
      </c>
      <c r="C233" s="36"/>
      <c r="D233" s="89" t="s">
        <v>868</v>
      </c>
      <c r="E233" s="89"/>
      <c r="F233" s="89"/>
      <c r="G233" s="89"/>
      <c r="H233" s="89"/>
      <c r="I233" s="89"/>
      <c r="J233" s="89"/>
      <c r="K233" s="36"/>
      <c r="L233" s="89" t="s">
        <v>872</v>
      </c>
      <c r="M233" s="89"/>
      <c r="N233" s="89"/>
      <c r="O233" s="89"/>
      <c r="P233" s="89"/>
      <c r="Q233" s="89"/>
      <c r="R233" s="89"/>
      <c r="S233" s="89"/>
      <c r="T233" s="89"/>
    </row>
    <row r="234" spans="1:26" ht="15.75" thickBot="1">
      <c r="A234" s="12"/>
      <c r="B234" s="4"/>
      <c r="C234" s="36"/>
      <c r="D234" s="89" t="s">
        <v>869</v>
      </c>
      <c r="E234" s="89"/>
      <c r="F234" s="89"/>
      <c r="G234" s="89"/>
      <c r="H234" s="89"/>
      <c r="I234" s="89"/>
      <c r="J234" s="89"/>
      <c r="K234" s="36"/>
      <c r="L234" s="91"/>
      <c r="M234" s="91"/>
      <c r="N234" s="91"/>
      <c r="O234" s="91"/>
      <c r="P234" s="91"/>
      <c r="Q234" s="91"/>
      <c r="R234" s="91"/>
      <c r="S234" s="91"/>
      <c r="T234" s="91"/>
    </row>
    <row r="235" spans="1:26" ht="15.75" thickBot="1">
      <c r="A235" s="12"/>
      <c r="B235" s="83"/>
      <c r="C235" s="48"/>
      <c r="D235" s="54" t="s">
        <v>870</v>
      </c>
      <c r="E235" s="54"/>
      <c r="F235" s="54"/>
      <c r="G235" s="54"/>
      <c r="H235" s="54"/>
      <c r="I235" s="54"/>
      <c r="J235" s="54"/>
      <c r="K235" s="48"/>
      <c r="L235" s="50" t="s">
        <v>873</v>
      </c>
      <c r="M235" s="48"/>
      <c r="N235" s="151" t="s">
        <v>575</v>
      </c>
      <c r="O235" s="151"/>
      <c r="P235" s="151"/>
      <c r="Q235" s="151"/>
      <c r="R235" s="151"/>
      <c r="S235" s="151"/>
      <c r="T235" s="151"/>
    </row>
    <row r="236" spans="1:26" ht="15.75" thickBot="1">
      <c r="A236" s="12"/>
      <c r="B236" s="48"/>
      <c r="C236" s="48"/>
      <c r="D236" s="151">
        <v>2013</v>
      </c>
      <c r="E236" s="151"/>
      <c r="F236" s="151"/>
      <c r="G236" s="171"/>
      <c r="H236" s="213">
        <v>2012</v>
      </c>
      <c r="I236" s="213"/>
      <c r="J236" s="213"/>
      <c r="K236" s="48"/>
      <c r="L236" s="48"/>
      <c r="M236" s="48"/>
      <c r="N236" s="151">
        <v>2013</v>
      </c>
      <c r="O236" s="151"/>
      <c r="P236" s="151"/>
      <c r="Q236" s="48"/>
      <c r="R236" s="213">
        <v>2012</v>
      </c>
      <c r="S236" s="213"/>
      <c r="T236" s="213"/>
    </row>
    <row r="237" spans="1:26">
      <c r="A237" s="12"/>
      <c r="B237" s="28"/>
      <c r="C237" s="28"/>
      <c r="D237" s="31" t="s">
        <v>315</v>
      </c>
      <c r="E237" s="31"/>
      <c r="F237" s="31"/>
      <c r="G237" s="31"/>
      <c r="H237" s="31"/>
      <c r="I237" s="31"/>
      <c r="J237" s="31"/>
      <c r="K237" s="28"/>
      <c r="L237" s="28"/>
      <c r="M237" s="28"/>
      <c r="N237" s="31" t="s">
        <v>315</v>
      </c>
      <c r="O237" s="31"/>
      <c r="P237" s="31"/>
      <c r="Q237" s="31"/>
      <c r="R237" s="31"/>
      <c r="S237" s="31"/>
      <c r="T237" s="31"/>
    </row>
    <row r="238" spans="1:26">
      <c r="A238" s="12"/>
      <c r="B238" s="52" t="s">
        <v>513</v>
      </c>
      <c r="C238" s="26"/>
      <c r="D238" s="32"/>
      <c r="E238" s="32"/>
      <c r="F238" s="32"/>
      <c r="G238" s="26"/>
      <c r="H238" s="32"/>
      <c r="I238" s="32"/>
      <c r="J238" s="32"/>
      <c r="K238" s="26"/>
      <c r="L238" s="26"/>
      <c r="M238" s="26"/>
      <c r="N238" s="32"/>
      <c r="O238" s="32"/>
      <c r="P238" s="32"/>
      <c r="Q238" s="26"/>
      <c r="R238" s="32"/>
      <c r="S238" s="32"/>
      <c r="T238" s="32"/>
    </row>
    <row r="239" spans="1:26">
      <c r="A239" s="12"/>
      <c r="B239" s="33" t="s">
        <v>516</v>
      </c>
      <c r="C239" s="36"/>
      <c r="D239" s="86" t="s">
        <v>305</v>
      </c>
      <c r="E239" s="60" t="s">
        <v>318</v>
      </c>
      <c r="F239" s="36"/>
      <c r="G239" s="36"/>
      <c r="H239" s="34" t="s">
        <v>305</v>
      </c>
      <c r="I239" s="61" t="s">
        <v>860</v>
      </c>
      <c r="J239" s="34" t="s">
        <v>321</v>
      </c>
      <c r="K239" s="36"/>
      <c r="L239" s="34" t="s">
        <v>62</v>
      </c>
      <c r="M239" s="36"/>
      <c r="N239" s="86" t="s">
        <v>305</v>
      </c>
      <c r="O239" s="60" t="s">
        <v>849</v>
      </c>
      <c r="P239" s="86" t="s">
        <v>321</v>
      </c>
      <c r="Q239" s="36"/>
      <c r="R239" s="34" t="s">
        <v>305</v>
      </c>
      <c r="S239" s="61" t="s">
        <v>849</v>
      </c>
      <c r="T239" s="34" t="s">
        <v>321</v>
      </c>
    </row>
    <row r="240" spans="1:26" ht="15.75" thickBot="1">
      <c r="A240" s="12"/>
      <c r="B240" s="94"/>
      <c r="C240" s="47"/>
      <c r="D240" s="65"/>
      <c r="E240" s="67"/>
      <c r="F240" s="47"/>
      <c r="G240" s="47"/>
      <c r="H240" s="43"/>
      <c r="I240" s="69"/>
      <c r="J240" s="43"/>
      <c r="K240" s="47"/>
      <c r="L240" s="43"/>
      <c r="M240" s="47"/>
      <c r="N240" s="65"/>
      <c r="O240" s="67"/>
      <c r="P240" s="65"/>
      <c r="Q240" s="47"/>
      <c r="R240" s="43"/>
      <c r="S240" s="69"/>
      <c r="T240" s="43"/>
    </row>
    <row r="241" spans="1:26" ht="15.75" thickTop="1">
      <c r="A241" s="12"/>
      <c r="B241" s="52" t="s">
        <v>360</v>
      </c>
      <c r="C241" s="26"/>
      <c r="D241" s="95"/>
      <c r="E241" s="95"/>
      <c r="F241" s="95"/>
      <c r="G241" s="26"/>
      <c r="H241" s="95"/>
      <c r="I241" s="95"/>
      <c r="J241" s="95"/>
      <c r="K241" s="26"/>
      <c r="L241" s="26"/>
      <c r="M241" s="26"/>
      <c r="N241" s="95"/>
      <c r="O241" s="95"/>
      <c r="P241" s="95"/>
      <c r="Q241" s="26"/>
      <c r="R241" s="95"/>
      <c r="S241" s="95"/>
      <c r="T241" s="95"/>
    </row>
    <row r="242" spans="1:26">
      <c r="A242" s="12"/>
      <c r="B242" s="33" t="s">
        <v>516</v>
      </c>
      <c r="C242" s="36"/>
      <c r="D242" s="86" t="s">
        <v>305</v>
      </c>
      <c r="E242" s="60" t="s">
        <v>318</v>
      </c>
      <c r="F242" s="36"/>
      <c r="G242" s="36"/>
      <c r="H242" s="34" t="s">
        <v>305</v>
      </c>
      <c r="I242" s="61" t="s">
        <v>721</v>
      </c>
      <c r="J242" s="34" t="s">
        <v>321</v>
      </c>
      <c r="K242" s="36"/>
      <c r="L242" s="34" t="s">
        <v>62</v>
      </c>
      <c r="M242" s="36"/>
      <c r="N242" s="86" t="s">
        <v>305</v>
      </c>
      <c r="O242" s="60" t="s">
        <v>745</v>
      </c>
      <c r="P242" s="86" t="s">
        <v>321</v>
      </c>
      <c r="Q242" s="36"/>
      <c r="R242" s="34" t="s">
        <v>305</v>
      </c>
      <c r="S242" s="61" t="s">
        <v>318</v>
      </c>
      <c r="T242" s="36"/>
    </row>
    <row r="243" spans="1:26" ht="15.75" thickBot="1">
      <c r="A243" s="12"/>
      <c r="B243" s="94"/>
      <c r="C243" s="47"/>
      <c r="D243" s="65"/>
      <c r="E243" s="67"/>
      <c r="F243" s="47"/>
      <c r="G243" s="47"/>
      <c r="H243" s="43"/>
      <c r="I243" s="69"/>
      <c r="J243" s="43"/>
      <c r="K243" s="47"/>
      <c r="L243" s="43"/>
      <c r="M243" s="47"/>
      <c r="N243" s="65"/>
      <c r="O243" s="67"/>
      <c r="P243" s="65"/>
      <c r="Q243" s="47"/>
      <c r="R243" s="43"/>
      <c r="S243" s="69"/>
      <c r="T243" s="47"/>
    </row>
    <row r="244" spans="1:26" ht="15.75" thickTop="1">
      <c r="A244" s="12"/>
      <c r="B244" s="52" t="s">
        <v>529</v>
      </c>
      <c r="C244" s="26"/>
      <c r="D244" s="95"/>
      <c r="E244" s="95"/>
      <c r="F244" s="95"/>
      <c r="G244" s="26"/>
      <c r="H244" s="95"/>
      <c r="I244" s="95"/>
      <c r="J244" s="95"/>
      <c r="K244" s="26"/>
      <c r="L244" s="26"/>
      <c r="M244" s="26"/>
      <c r="N244" s="95"/>
      <c r="O244" s="95"/>
      <c r="P244" s="95"/>
      <c r="Q244" s="26"/>
      <c r="R244" s="95"/>
      <c r="S244" s="95"/>
      <c r="T244" s="95"/>
    </row>
    <row r="245" spans="1:26">
      <c r="A245" s="12"/>
      <c r="B245" s="33" t="s">
        <v>516</v>
      </c>
      <c r="C245" s="36"/>
      <c r="D245" s="86" t="s">
        <v>305</v>
      </c>
      <c r="E245" s="60" t="s">
        <v>318</v>
      </c>
      <c r="F245" s="36"/>
      <c r="G245" s="36"/>
      <c r="H245" s="34" t="s">
        <v>305</v>
      </c>
      <c r="I245" s="61" t="s">
        <v>318</v>
      </c>
      <c r="J245" s="36"/>
      <c r="K245" s="36"/>
      <c r="L245" s="34" t="s">
        <v>62</v>
      </c>
      <c r="M245" s="36"/>
      <c r="N245" s="86" t="s">
        <v>305</v>
      </c>
      <c r="O245" s="60" t="s">
        <v>698</v>
      </c>
      <c r="P245" s="86" t="s">
        <v>321</v>
      </c>
      <c r="Q245" s="36"/>
      <c r="R245" s="34" t="s">
        <v>305</v>
      </c>
      <c r="S245" s="61" t="s">
        <v>874</v>
      </c>
      <c r="T245" s="34" t="s">
        <v>321</v>
      </c>
    </row>
    <row r="246" spans="1:26" ht="15.75" thickBot="1">
      <c r="A246" s="12"/>
      <c r="B246" s="94"/>
      <c r="C246" s="47"/>
      <c r="D246" s="65"/>
      <c r="E246" s="67"/>
      <c r="F246" s="47"/>
      <c r="G246" s="47"/>
      <c r="H246" s="43"/>
      <c r="I246" s="69"/>
      <c r="J246" s="47"/>
      <c r="K246" s="47"/>
      <c r="L246" s="43"/>
      <c r="M246" s="47"/>
      <c r="N246" s="65"/>
      <c r="O246" s="67"/>
      <c r="P246" s="65"/>
      <c r="Q246" s="47"/>
      <c r="R246" s="43"/>
      <c r="S246" s="69"/>
      <c r="T246" s="43"/>
    </row>
    <row r="247" spans="1:26" ht="15.75" thickTop="1">
      <c r="A247" s="12" t="s">
        <v>983</v>
      </c>
      <c r="B247" s="11" t="s">
        <v>4</v>
      </c>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row>
    <row r="248" spans="1:26">
      <c r="A248" s="12"/>
      <c r="B248" s="71" t="s">
        <v>882</v>
      </c>
      <c r="C248" s="71"/>
      <c r="D248" s="71"/>
      <c r="E248" s="71"/>
      <c r="F248" s="71"/>
      <c r="G248" s="71"/>
      <c r="H248" s="71"/>
      <c r="I248" s="71"/>
      <c r="J248" s="71"/>
      <c r="K248" s="71"/>
      <c r="L248" s="71"/>
      <c r="M248" s="71"/>
      <c r="N248" s="71"/>
      <c r="O248" s="71"/>
      <c r="P248" s="71"/>
      <c r="Q248" s="71"/>
      <c r="R248" s="71"/>
      <c r="S248" s="71"/>
      <c r="T248" s="71"/>
      <c r="U248" s="71"/>
      <c r="V248" s="71"/>
      <c r="W248" s="71"/>
      <c r="X248" s="71"/>
      <c r="Y248" s="71"/>
      <c r="Z248" s="71"/>
    </row>
    <row r="249" spans="1:26">
      <c r="A249" s="12"/>
      <c r="B249" s="23"/>
      <c r="C249" s="23"/>
      <c r="D249" s="23"/>
      <c r="E249" s="23"/>
      <c r="F249" s="23"/>
      <c r="G249" s="23"/>
      <c r="H249" s="23"/>
      <c r="I249" s="23"/>
      <c r="J249" s="23"/>
      <c r="K249" s="23"/>
      <c r="L249" s="23"/>
      <c r="M249" s="23"/>
      <c r="N249" s="23"/>
      <c r="O249" s="23"/>
      <c r="P249" s="23"/>
      <c r="Q249" s="23"/>
      <c r="R249" s="23"/>
      <c r="S249" s="23"/>
      <c r="T249" s="23"/>
      <c r="U249" s="23"/>
      <c r="V249" s="23"/>
      <c r="W249" s="23"/>
      <c r="X249" s="23"/>
      <c r="Y249" s="23"/>
      <c r="Z249" s="23"/>
    </row>
    <row r="250" spans="1:26">
      <c r="A250" s="12"/>
      <c r="B250" s="16"/>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row>
    <row r="251" spans="1:26">
      <c r="A251" s="12"/>
      <c r="B251" s="36"/>
      <c r="C251" s="36"/>
      <c r="D251" s="89" t="s">
        <v>685</v>
      </c>
      <c r="E251" s="89"/>
      <c r="F251" s="89"/>
      <c r="G251" s="36"/>
      <c r="H251" s="89" t="s">
        <v>686</v>
      </c>
      <c r="I251" s="89"/>
      <c r="J251" s="89"/>
      <c r="K251" s="36"/>
      <c r="L251" s="89" t="s">
        <v>688</v>
      </c>
      <c r="M251" s="89"/>
      <c r="N251" s="89"/>
      <c r="O251" s="36"/>
      <c r="P251" s="89" t="s">
        <v>689</v>
      </c>
      <c r="Q251" s="89"/>
      <c r="R251" s="89"/>
      <c r="S251" s="36"/>
      <c r="T251" s="89" t="s">
        <v>690</v>
      </c>
      <c r="U251" s="89"/>
      <c r="V251" s="89"/>
      <c r="W251" s="36"/>
      <c r="X251" s="89" t="s">
        <v>685</v>
      </c>
      <c r="Y251" s="89"/>
      <c r="Z251" s="89"/>
    </row>
    <row r="252" spans="1:26" ht="15.75" thickBot="1">
      <c r="A252" s="12"/>
      <c r="B252" s="88"/>
      <c r="C252" s="88"/>
      <c r="D252" s="54" t="s">
        <v>637</v>
      </c>
      <c r="E252" s="54"/>
      <c r="F252" s="54"/>
      <c r="G252" s="88"/>
      <c r="H252" s="54" t="s">
        <v>687</v>
      </c>
      <c r="I252" s="54"/>
      <c r="J252" s="54"/>
      <c r="K252" s="88"/>
      <c r="L252" s="54" t="s">
        <v>687</v>
      </c>
      <c r="M252" s="54"/>
      <c r="N252" s="54"/>
      <c r="O252" s="88"/>
      <c r="P252" s="54" t="s">
        <v>687</v>
      </c>
      <c r="Q252" s="54"/>
      <c r="R252" s="54"/>
      <c r="S252" s="88"/>
      <c r="T252" s="54" t="s">
        <v>687</v>
      </c>
      <c r="U252" s="54"/>
      <c r="V252" s="54"/>
      <c r="W252" s="88"/>
      <c r="X252" s="54" t="s">
        <v>687</v>
      </c>
      <c r="Y252" s="54"/>
      <c r="Z252" s="54"/>
    </row>
    <row r="253" spans="1:26">
      <c r="A253" s="12"/>
      <c r="B253" s="30"/>
      <c r="C253" s="30"/>
      <c r="D253" s="152"/>
      <c r="E253" s="152"/>
      <c r="F253" s="152"/>
      <c r="G253" s="30"/>
      <c r="H253" s="152"/>
      <c r="I253" s="152"/>
      <c r="J253" s="152"/>
      <c r="K253" s="30"/>
      <c r="L253" s="31" t="s">
        <v>302</v>
      </c>
      <c r="M253" s="31"/>
      <c r="N253" s="31"/>
      <c r="O253" s="30"/>
      <c r="P253" s="152"/>
      <c r="Q253" s="152"/>
      <c r="R253" s="152"/>
      <c r="S253" s="30"/>
      <c r="T253" s="152"/>
      <c r="U253" s="152"/>
      <c r="V253" s="152"/>
      <c r="W253" s="30"/>
      <c r="X253" s="152"/>
      <c r="Y253" s="152"/>
      <c r="Z253" s="152"/>
    </row>
    <row r="254" spans="1:26">
      <c r="A254" s="12"/>
      <c r="B254" s="57" t="s">
        <v>883</v>
      </c>
      <c r="C254" s="32"/>
      <c r="D254" s="57" t="s">
        <v>305</v>
      </c>
      <c r="E254" s="39">
        <v>20</v>
      </c>
      <c r="F254" s="32"/>
      <c r="G254" s="32"/>
      <c r="H254" s="57" t="s">
        <v>305</v>
      </c>
      <c r="I254" s="39">
        <v>5</v>
      </c>
      <c r="J254" s="32"/>
      <c r="K254" s="32"/>
      <c r="L254" s="57" t="s">
        <v>305</v>
      </c>
      <c r="M254" s="39">
        <v>5</v>
      </c>
      <c r="N254" s="32"/>
      <c r="O254" s="32"/>
      <c r="P254" s="57" t="s">
        <v>305</v>
      </c>
      <c r="Q254" s="39">
        <v>7</v>
      </c>
      <c r="R254" s="32"/>
      <c r="S254" s="32"/>
      <c r="T254" s="57" t="s">
        <v>305</v>
      </c>
      <c r="U254" s="39">
        <v>3</v>
      </c>
      <c r="V254" s="32"/>
      <c r="W254" s="32"/>
      <c r="X254" s="57" t="s">
        <v>305</v>
      </c>
      <c r="Y254" s="39" t="s">
        <v>318</v>
      </c>
      <c r="Z254" s="32"/>
    </row>
    <row r="255" spans="1:26">
      <c r="A255" s="12"/>
      <c r="B255" s="57"/>
      <c r="C255" s="32"/>
      <c r="D255" s="57"/>
      <c r="E255" s="39"/>
      <c r="F255" s="32"/>
      <c r="G255" s="32"/>
      <c r="H255" s="57"/>
      <c r="I255" s="39"/>
      <c r="J255" s="32"/>
      <c r="K255" s="32"/>
      <c r="L255" s="57"/>
      <c r="M255" s="39"/>
      <c r="N255" s="32"/>
      <c r="O255" s="32"/>
      <c r="P255" s="57"/>
      <c r="Q255" s="39"/>
      <c r="R255" s="32"/>
      <c r="S255" s="32"/>
      <c r="T255" s="57"/>
      <c r="U255" s="39"/>
      <c r="V255" s="32"/>
      <c r="W255" s="32"/>
      <c r="X255" s="57"/>
      <c r="Y255" s="39"/>
      <c r="Z255" s="32"/>
    </row>
  </sheetData>
  <mergeCells count="1541">
    <mergeCell ref="A247:A255"/>
    <mergeCell ref="B247:Z247"/>
    <mergeCell ref="B248:Z248"/>
    <mergeCell ref="A193:A226"/>
    <mergeCell ref="B193:Z193"/>
    <mergeCell ref="B194:Z194"/>
    <mergeCell ref="A227:A246"/>
    <mergeCell ref="B227:Z227"/>
    <mergeCell ref="B228:Z228"/>
    <mergeCell ref="B229:Z229"/>
    <mergeCell ref="A145:A192"/>
    <mergeCell ref="B145:Z145"/>
    <mergeCell ref="B146:Z146"/>
    <mergeCell ref="B168:Z168"/>
    <mergeCell ref="B169:Z169"/>
    <mergeCell ref="B191:Z191"/>
    <mergeCell ref="B192:Z192"/>
    <mergeCell ref="B5:Z5"/>
    <mergeCell ref="A24:A37"/>
    <mergeCell ref="B24:Z24"/>
    <mergeCell ref="B25:Z25"/>
    <mergeCell ref="A38:A144"/>
    <mergeCell ref="B38:Z38"/>
    <mergeCell ref="B39:Z39"/>
    <mergeCell ref="B86:Z86"/>
    <mergeCell ref="W254:W255"/>
    <mergeCell ref="X254:X255"/>
    <mergeCell ref="Y254:Y255"/>
    <mergeCell ref="Z254:Z255"/>
    <mergeCell ref="A1:A2"/>
    <mergeCell ref="B1:Z1"/>
    <mergeCell ref="B2:Z2"/>
    <mergeCell ref="B3:Z3"/>
    <mergeCell ref="A4:A23"/>
    <mergeCell ref="B4:Z4"/>
    <mergeCell ref="Q254:Q255"/>
    <mergeCell ref="R254:R255"/>
    <mergeCell ref="S254:S255"/>
    <mergeCell ref="T254:T255"/>
    <mergeCell ref="U254:U255"/>
    <mergeCell ref="V254:V255"/>
    <mergeCell ref="K254:K255"/>
    <mergeCell ref="L254:L255"/>
    <mergeCell ref="M254:M255"/>
    <mergeCell ref="N254:N255"/>
    <mergeCell ref="O254:O255"/>
    <mergeCell ref="P254:P255"/>
    <mergeCell ref="X253:Z253"/>
    <mergeCell ref="B254:B255"/>
    <mergeCell ref="C254:C255"/>
    <mergeCell ref="D254:D255"/>
    <mergeCell ref="E254:E255"/>
    <mergeCell ref="F254:F255"/>
    <mergeCell ref="G254:G255"/>
    <mergeCell ref="H254:H255"/>
    <mergeCell ref="I254:I255"/>
    <mergeCell ref="J254:J255"/>
    <mergeCell ref="T251:V251"/>
    <mergeCell ref="T252:V252"/>
    <mergeCell ref="W251:W252"/>
    <mergeCell ref="X251:Z251"/>
    <mergeCell ref="X252:Z252"/>
    <mergeCell ref="D253:F253"/>
    <mergeCell ref="H253:J253"/>
    <mergeCell ref="L253:N253"/>
    <mergeCell ref="P253:R253"/>
    <mergeCell ref="T253:V253"/>
    <mergeCell ref="L251:N251"/>
    <mergeCell ref="L252:N252"/>
    <mergeCell ref="O251:O252"/>
    <mergeCell ref="P251:R251"/>
    <mergeCell ref="P252:R252"/>
    <mergeCell ref="S251:S252"/>
    <mergeCell ref="T245:T246"/>
    <mergeCell ref="B249:Z249"/>
    <mergeCell ref="B251:B252"/>
    <mergeCell ref="C251:C252"/>
    <mergeCell ref="D251:F251"/>
    <mergeCell ref="D252:F252"/>
    <mergeCell ref="G251:G252"/>
    <mergeCell ref="H251:J251"/>
    <mergeCell ref="H252:J252"/>
    <mergeCell ref="K251:K252"/>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S242:S243"/>
    <mergeCell ref="T242:T243"/>
    <mergeCell ref="D244:F244"/>
    <mergeCell ref="H244:J244"/>
    <mergeCell ref="N244:P244"/>
    <mergeCell ref="R244:T244"/>
    <mergeCell ref="M242:M243"/>
    <mergeCell ref="N242:N243"/>
    <mergeCell ref="O242:O243"/>
    <mergeCell ref="P242:P243"/>
    <mergeCell ref="Q242:Q243"/>
    <mergeCell ref="R242:R243"/>
    <mergeCell ref="G242:G243"/>
    <mergeCell ref="H242:H243"/>
    <mergeCell ref="I242:I243"/>
    <mergeCell ref="J242:J243"/>
    <mergeCell ref="K242:K243"/>
    <mergeCell ref="L242:L243"/>
    <mergeCell ref="T239:T240"/>
    <mergeCell ref="D241:F241"/>
    <mergeCell ref="H241:J241"/>
    <mergeCell ref="N241:P241"/>
    <mergeCell ref="R241:T241"/>
    <mergeCell ref="B242:B243"/>
    <mergeCell ref="C242:C243"/>
    <mergeCell ref="D242:D243"/>
    <mergeCell ref="E242:E243"/>
    <mergeCell ref="F242:F243"/>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D237:J237"/>
    <mergeCell ref="N237:T237"/>
    <mergeCell ref="D238:F238"/>
    <mergeCell ref="H238:J238"/>
    <mergeCell ref="N238:P238"/>
    <mergeCell ref="R238:T238"/>
    <mergeCell ref="L232:T232"/>
    <mergeCell ref="L233:T233"/>
    <mergeCell ref="L234:T234"/>
    <mergeCell ref="N235:T235"/>
    <mergeCell ref="D236:F236"/>
    <mergeCell ref="H236:J236"/>
    <mergeCell ref="N236:P236"/>
    <mergeCell ref="R236:T236"/>
    <mergeCell ref="C232:C234"/>
    <mergeCell ref="D232:J232"/>
    <mergeCell ref="D233:J233"/>
    <mergeCell ref="D234:J234"/>
    <mergeCell ref="D235:J235"/>
    <mergeCell ref="K232:K234"/>
    <mergeCell ref="P222:Q223"/>
    <mergeCell ref="R222:R223"/>
    <mergeCell ref="S222:S223"/>
    <mergeCell ref="T222:U223"/>
    <mergeCell ref="V222:V223"/>
    <mergeCell ref="B230:T230"/>
    <mergeCell ref="H222:I223"/>
    <mergeCell ref="J222:J223"/>
    <mergeCell ref="K222:K223"/>
    <mergeCell ref="L222:M223"/>
    <mergeCell ref="N222:N223"/>
    <mergeCell ref="O222:O223"/>
    <mergeCell ref="P220:Q221"/>
    <mergeCell ref="R220:R221"/>
    <mergeCell ref="S220:S221"/>
    <mergeCell ref="T220:U221"/>
    <mergeCell ref="V220:V221"/>
    <mergeCell ref="B222:B223"/>
    <mergeCell ref="C222:C223"/>
    <mergeCell ref="D222:E223"/>
    <mergeCell ref="F222:F223"/>
    <mergeCell ref="G222:G223"/>
    <mergeCell ref="H220:I221"/>
    <mergeCell ref="J220:J221"/>
    <mergeCell ref="K220:K221"/>
    <mergeCell ref="L220:M221"/>
    <mergeCell ref="N220:N221"/>
    <mergeCell ref="O220:O221"/>
    <mergeCell ref="D219:E219"/>
    <mergeCell ref="H219:I219"/>
    <mergeCell ref="L219:M219"/>
    <mergeCell ref="P219:Q219"/>
    <mergeCell ref="T219:U219"/>
    <mergeCell ref="B220:B221"/>
    <mergeCell ref="C220:C221"/>
    <mergeCell ref="D220:E221"/>
    <mergeCell ref="F220:F221"/>
    <mergeCell ref="G220:G221"/>
    <mergeCell ref="D216:V216"/>
    <mergeCell ref="D217:F217"/>
    <mergeCell ref="H217:J217"/>
    <mergeCell ref="L217:N217"/>
    <mergeCell ref="P217:R217"/>
    <mergeCell ref="T217:V217"/>
    <mergeCell ref="O214:O215"/>
    <mergeCell ref="P214:R214"/>
    <mergeCell ref="P215:R215"/>
    <mergeCell ref="S214:S215"/>
    <mergeCell ref="T214:V214"/>
    <mergeCell ref="T215:V215"/>
    <mergeCell ref="B213:V213"/>
    <mergeCell ref="C214:C215"/>
    <mergeCell ref="D214:F214"/>
    <mergeCell ref="D215:F215"/>
    <mergeCell ref="G214:G215"/>
    <mergeCell ref="H214:J214"/>
    <mergeCell ref="H215:J215"/>
    <mergeCell ref="K214:K215"/>
    <mergeCell ref="L214:N214"/>
    <mergeCell ref="L215:N215"/>
    <mergeCell ref="P206:Q207"/>
    <mergeCell ref="R206:R207"/>
    <mergeCell ref="S206:S207"/>
    <mergeCell ref="T206:U207"/>
    <mergeCell ref="V206:V207"/>
    <mergeCell ref="B211:V211"/>
    <mergeCell ref="H206:I207"/>
    <mergeCell ref="J206:J207"/>
    <mergeCell ref="K206:K207"/>
    <mergeCell ref="L206:M207"/>
    <mergeCell ref="N206:N207"/>
    <mergeCell ref="O206:O207"/>
    <mergeCell ref="P204:Q205"/>
    <mergeCell ref="R204:R205"/>
    <mergeCell ref="S204:S205"/>
    <mergeCell ref="T204:U205"/>
    <mergeCell ref="V204:V205"/>
    <mergeCell ref="B206:B207"/>
    <mergeCell ref="C206:C207"/>
    <mergeCell ref="D206:E207"/>
    <mergeCell ref="F206:F207"/>
    <mergeCell ref="G206:G207"/>
    <mergeCell ref="H204:I205"/>
    <mergeCell ref="J204:J205"/>
    <mergeCell ref="K204:K205"/>
    <mergeCell ref="L204:M205"/>
    <mergeCell ref="N204:N205"/>
    <mergeCell ref="O204:O205"/>
    <mergeCell ref="D203:E203"/>
    <mergeCell ref="H203:I203"/>
    <mergeCell ref="L203:M203"/>
    <mergeCell ref="P203:Q203"/>
    <mergeCell ref="T203:U203"/>
    <mergeCell ref="B204:B205"/>
    <mergeCell ref="C204:C205"/>
    <mergeCell ref="D204:E205"/>
    <mergeCell ref="F204:F205"/>
    <mergeCell ref="G204:G205"/>
    <mergeCell ref="T198:V198"/>
    <mergeCell ref="T199:V199"/>
    <mergeCell ref="D200:V200"/>
    <mergeCell ref="D201:F201"/>
    <mergeCell ref="H201:J201"/>
    <mergeCell ref="L201:N201"/>
    <mergeCell ref="P201:R201"/>
    <mergeCell ref="T201:V201"/>
    <mergeCell ref="L198:N198"/>
    <mergeCell ref="L199:N199"/>
    <mergeCell ref="O198:O199"/>
    <mergeCell ref="P198:R198"/>
    <mergeCell ref="P199:R199"/>
    <mergeCell ref="S198:S199"/>
    <mergeCell ref="Z189:Z190"/>
    <mergeCell ref="B195:V195"/>
    <mergeCell ref="B197:V197"/>
    <mergeCell ref="C198:C199"/>
    <mergeCell ref="D198:F198"/>
    <mergeCell ref="D199:F199"/>
    <mergeCell ref="G198:G199"/>
    <mergeCell ref="H198:J198"/>
    <mergeCell ref="H199:J199"/>
    <mergeCell ref="K198:K199"/>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Z186:Z187"/>
    <mergeCell ref="D188:E188"/>
    <mergeCell ref="H188:I188"/>
    <mergeCell ref="L188:M188"/>
    <mergeCell ref="P188:Q188"/>
    <mergeCell ref="T188:U188"/>
    <mergeCell ref="X188:Y188"/>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D185:F185"/>
    <mergeCell ref="H185:J185"/>
    <mergeCell ref="L185:N185"/>
    <mergeCell ref="P185:R185"/>
    <mergeCell ref="T185:V185"/>
    <mergeCell ref="X185:Z185"/>
    <mergeCell ref="Z182:Z183"/>
    <mergeCell ref="D184:F184"/>
    <mergeCell ref="H184:J184"/>
    <mergeCell ref="L184:N184"/>
    <mergeCell ref="P184:R184"/>
    <mergeCell ref="T184:V184"/>
    <mergeCell ref="X184:Z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Z179:Z180"/>
    <mergeCell ref="D181:E181"/>
    <mergeCell ref="H181:I181"/>
    <mergeCell ref="L181:M181"/>
    <mergeCell ref="P181:Q181"/>
    <mergeCell ref="T181:U181"/>
    <mergeCell ref="X181:Y181"/>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8:F178"/>
    <mergeCell ref="H178:J178"/>
    <mergeCell ref="L178:N178"/>
    <mergeCell ref="P178:R178"/>
    <mergeCell ref="T178:V178"/>
    <mergeCell ref="X178:Z178"/>
    <mergeCell ref="D176:Z176"/>
    <mergeCell ref="D177:F177"/>
    <mergeCell ref="H177:J177"/>
    <mergeCell ref="L177:N177"/>
    <mergeCell ref="P177:R177"/>
    <mergeCell ref="T177:V177"/>
    <mergeCell ref="X177:Z177"/>
    <mergeCell ref="S174:S175"/>
    <mergeCell ref="T174:V174"/>
    <mergeCell ref="T175:V175"/>
    <mergeCell ref="W174:W175"/>
    <mergeCell ref="X174:Z174"/>
    <mergeCell ref="X175:Z175"/>
    <mergeCell ref="H175:J175"/>
    <mergeCell ref="K174:K175"/>
    <mergeCell ref="L174:N174"/>
    <mergeCell ref="L175:N175"/>
    <mergeCell ref="O174:O175"/>
    <mergeCell ref="P174:R174"/>
    <mergeCell ref="P175:R175"/>
    <mergeCell ref="Z166:Z167"/>
    <mergeCell ref="B170:Z170"/>
    <mergeCell ref="B172:Z172"/>
    <mergeCell ref="D173:Z173"/>
    <mergeCell ref="B174:B175"/>
    <mergeCell ref="C174:C175"/>
    <mergeCell ref="D174:F174"/>
    <mergeCell ref="D175:F175"/>
    <mergeCell ref="G174:G175"/>
    <mergeCell ref="H174:J174"/>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Z163:Z164"/>
    <mergeCell ref="D165:E165"/>
    <mergeCell ref="H165:I165"/>
    <mergeCell ref="L165:M165"/>
    <mergeCell ref="P165:Q165"/>
    <mergeCell ref="T165:U165"/>
    <mergeCell ref="X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2:F162"/>
    <mergeCell ref="H162:J162"/>
    <mergeCell ref="L162:N162"/>
    <mergeCell ref="P162:R162"/>
    <mergeCell ref="T162:V162"/>
    <mergeCell ref="X162:Z162"/>
    <mergeCell ref="Z159:Z160"/>
    <mergeCell ref="D161:F161"/>
    <mergeCell ref="H161:J161"/>
    <mergeCell ref="L161:N161"/>
    <mergeCell ref="P161:R161"/>
    <mergeCell ref="T161:V161"/>
    <mergeCell ref="X161:Z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Z156:Z157"/>
    <mergeCell ref="D158:E158"/>
    <mergeCell ref="H158:I158"/>
    <mergeCell ref="L158:M158"/>
    <mergeCell ref="P158:Q158"/>
    <mergeCell ref="T158:U158"/>
    <mergeCell ref="X158:Y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5:F155"/>
    <mergeCell ref="H155:J155"/>
    <mergeCell ref="L155:N155"/>
    <mergeCell ref="P155:R155"/>
    <mergeCell ref="T155:V155"/>
    <mergeCell ref="X155:Z155"/>
    <mergeCell ref="W151:W152"/>
    <mergeCell ref="X151:Z151"/>
    <mergeCell ref="X152:Z152"/>
    <mergeCell ref="D153:Z153"/>
    <mergeCell ref="D154:F154"/>
    <mergeCell ref="H154:J154"/>
    <mergeCell ref="L154:N154"/>
    <mergeCell ref="P154:R154"/>
    <mergeCell ref="T154:V154"/>
    <mergeCell ref="X154:Z154"/>
    <mergeCell ref="L152:N152"/>
    <mergeCell ref="O151:O152"/>
    <mergeCell ref="P151:R151"/>
    <mergeCell ref="P152:R152"/>
    <mergeCell ref="S151:S152"/>
    <mergeCell ref="T151:V151"/>
    <mergeCell ref="T152:V152"/>
    <mergeCell ref="D150:Z150"/>
    <mergeCell ref="B151:B152"/>
    <mergeCell ref="C151:C152"/>
    <mergeCell ref="D151:F151"/>
    <mergeCell ref="D152:F152"/>
    <mergeCell ref="G151:G152"/>
    <mergeCell ref="H151:J151"/>
    <mergeCell ref="H152:J152"/>
    <mergeCell ref="K151:K152"/>
    <mergeCell ref="L151:N151"/>
    <mergeCell ref="W143:W144"/>
    <mergeCell ref="X143:X144"/>
    <mergeCell ref="Y143:Y144"/>
    <mergeCell ref="Z143:Z144"/>
    <mergeCell ref="B147:Z147"/>
    <mergeCell ref="B149:Z149"/>
    <mergeCell ref="Q143:Q144"/>
    <mergeCell ref="R143:R144"/>
    <mergeCell ref="S143:S144"/>
    <mergeCell ref="T143:T144"/>
    <mergeCell ref="U143:U144"/>
    <mergeCell ref="V143:V144"/>
    <mergeCell ref="K143:K144"/>
    <mergeCell ref="L143:L144"/>
    <mergeCell ref="M143:M144"/>
    <mergeCell ref="N143:N144"/>
    <mergeCell ref="O143:O144"/>
    <mergeCell ref="P143:P144"/>
    <mergeCell ref="Z141:Z142"/>
    <mergeCell ref="B143:B144"/>
    <mergeCell ref="C143:C144"/>
    <mergeCell ref="D143:D144"/>
    <mergeCell ref="E143:E144"/>
    <mergeCell ref="F143:F144"/>
    <mergeCell ref="G143:G144"/>
    <mergeCell ref="H143:H144"/>
    <mergeCell ref="I143:I144"/>
    <mergeCell ref="J143:J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V139:V140"/>
    <mergeCell ref="W139:W140"/>
    <mergeCell ref="X139:Y140"/>
    <mergeCell ref="Z139:Z140"/>
    <mergeCell ref="B141:B142"/>
    <mergeCell ref="C141:C142"/>
    <mergeCell ref="D141:D142"/>
    <mergeCell ref="E141:E142"/>
    <mergeCell ref="F141:F142"/>
    <mergeCell ref="G141:G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6:F136"/>
    <mergeCell ref="H136:J136"/>
    <mergeCell ref="L136:N136"/>
    <mergeCell ref="P136:R136"/>
    <mergeCell ref="T136:V136"/>
    <mergeCell ref="X136:Z136"/>
    <mergeCell ref="W133:W134"/>
    <mergeCell ref="X133:Y134"/>
    <mergeCell ref="Z133:Z134"/>
    <mergeCell ref="D135:F135"/>
    <mergeCell ref="H135:J135"/>
    <mergeCell ref="L135:N135"/>
    <mergeCell ref="P135:R135"/>
    <mergeCell ref="T135:V135"/>
    <mergeCell ref="X135:Z135"/>
    <mergeCell ref="Q133:Q134"/>
    <mergeCell ref="R133:R134"/>
    <mergeCell ref="S133:S134"/>
    <mergeCell ref="T133:T134"/>
    <mergeCell ref="U133:U134"/>
    <mergeCell ref="V133:V134"/>
    <mergeCell ref="K133:K134"/>
    <mergeCell ref="L133:L134"/>
    <mergeCell ref="M133:M134"/>
    <mergeCell ref="N133:N134"/>
    <mergeCell ref="O133:O134"/>
    <mergeCell ref="P133:P134"/>
    <mergeCell ref="Z131:Z132"/>
    <mergeCell ref="B133:B134"/>
    <mergeCell ref="C133:C134"/>
    <mergeCell ref="D133:D134"/>
    <mergeCell ref="E133:E134"/>
    <mergeCell ref="F133:F134"/>
    <mergeCell ref="G133:G134"/>
    <mergeCell ref="H133:H134"/>
    <mergeCell ref="I133:I134"/>
    <mergeCell ref="J133:J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T129:T130"/>
    <mergeCell ref="U129:U130"/>
    <mergeCell ref="V129:V130"/>
    <mergeCell ref="W129:W130"/>
    <mergeCell ref="X129:Y130"/>
    <mergeCell ref="Z129:Z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8:F128"/>
    <mergeCell ref="H128:J128"/>
    <mergeCell ref="L128:N128"/>
    <mergeCell ref="P128:R128"/>
    <mergeCell ref="T128:V128"/>
    <mergeCell ref="X128:Z128"/>
    <mergeCell ref="W124:W125"/>
    <mergeCell ref="X124:Z125"/>
    <mergeCell ref="D126:Z126"/>
    <mergeCell ref="D127:F127"/>
    <mergeCell ref="H127:J127"/>
    <mergeCell ref="L127:N127"/>
    <mergeCell ref="P127:R127"/>
    <mergeCell ref="T127:V127"/>
    <mergeCell ref="X127:Z127"/>
    <mergeCell ref="O124:O125"/>
    <mergeCell ref="P124:R124"/>
    <mergeCell ref="P125:R125"/>
    <mergeCell ref="S124:S125"/>
    <mergeCell ref="T124:V124"/>
    <mergeCell ref="T125:V125"/>
    <mergeCell ref="D123:Z123"/>
    <mergeCell ref="C124:C125"/>
    <mergeCell ref="D124:F124"/>
    <mergeCell ref="D125:F125"/>
    <mergeCell ref="G124:G125"/>
    <mergeCell ref="H124:J124"/>
    <mergeCell ref="H125:J125"/>
    <mergeCell ref="K124:K125"/>
    <mergeCell ref="L124:N124"/>
    <mergeCell ref="L125:N125"/>
    <mergeCell ref="W118:W119"/>
    <mergeCell ref="X118:X119"/>
    <mergeCell ref="Y118:Y119"/>
    <mergeCell ref="Z118:Z119"/>
    <mergeCell ref="B120:Z120"/>
    <mergeCell ref="B122:Z122"/>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V114:V115"/>
    <mergeCell ref="W114:W115"/>
    <mergeCell ref="X114:Y115"/>
    <mergeCell ref="Z114:Z115"/>
    <mergeCell ref="B116:B117"/>
    <mergeCell ref="C116:C117"/>
    <mergeCell ref="D116:D117"/>
    <mergeCell ref="E116:E117"/>
    <mergeCell ref="F116:F117"/>
    <mergeCell ref="G116:G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1:F111"/>
    <mergeCell ref="H111:J111"/>
    <mergeCell ref="L111:N111"/>
    <mergeCell ref="P111:R111"/>
    <mergeCell ref="T111:V111"/>
    <mergeCell ref="X111:Z111"/>
    <mergeCell ref="Z108:Z109"/>
    <mergeCell ref="D110:F110"/>
    <mergeCell ref="H110:J110"/>
    <mergeCell ref="L110:N110"/>
    <mergeCell ref="P110:R110"/>
    <mergeCell ref="T110:V110"/>
    <mergeCell ref="X110:Z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V106:V107"/>
    <mergeCell ref="W106:W107"/>
    <mergeCell ref="X106:Y107"/>
    <mergeCell ref="Z106:Z107"/>
    <mergeCell ref="B108:B109"/>
    <mergeCell ref="C108:C109"/>
    <mergeCell ref="D108:D109"/>
    <mergeCell ref="E108:E109"/>
    <mergeCell ref="F108:F109"/>
    <mergeCell ref="G108:G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3:F103"/>
    <mergeCell ref="H103:J103"/>
    <mergeCell ref="L103:N103"/>
    <mergeCell ref="P103:R103"/>
    <mergeCell ref="T103:V103"/>
    <mergeCell ref="X103:Z103"/>
    <mergeCell ref="W100:W101"/>
    <mergeCell ref="X100:Y101"/>
    <mergeCell ref="Z100:Z101"/>
    <mergeCell ref="D102:F102"/>
    <mergeCell ref="H102:J102"/>
    <mergeCell ref="L102:N102"/>
    <mergeCell ref="P102:R102"/>
    <mergeCell ref="T102:V102"/>
    <mergeCell ref="X102:Z102"/>
    <mergeCell ref="Q100:Q101"/>
    <mergeCell ref="R100:R101"/>
    <mergeCell ref="S100:S101"/>
    <mergeCell ref="T100:T101"/>
    <mergeCell ref="U100:U101"/>
    <mergeCell ref="V100:V101"/>
    <mergeCell ref="K100:K101"/>
    <mergeCell ref="L100:L101"/>
    <mergeCell ref="M100:M101"/>
    <mergeCell ref="N100:N101"/>
    <mergeCell ref="O100:O101"/>
    <mergeCell ref="P100:P101"/>
    <mergeCell ref="X98:Z99"/>
    <mergeCell ref="B100:B101"/>
    <mergeCell ref="C100:C101"/>
    <mergeCell ref="D100:D101"/>
    <mergeCell ref="E100:E101"/>
    <mergeCell ref="F100:F101"/>
    <mergeCell ref="G100:G101"/>
    <mergeCell ref="H100:H101"/>
    <mergeCell ref="I100:I101"/>
    <mergeCell ref="J100:J101"/>
    <mergeCell ref="P98:Q99"/>
    <mergeCell ref="R98:R99"/>
    <mergeCell ref="S98:S99"/>
    <mergeCell ref="T98:U99"/>
    <mergeCell ref="V98:V99"/>
    <mergeCell ref="W98:W99"/>
    <mergeCell ref="H98:I99"/>
    <mergeCell ref="J98:J99"/>
    <mergeCell ref="K98:K99"/>
    <mergeCell ref="L98:M99"/>
    <mergeCell ref="N98:N99"/>
    <mergeCell ref="O98:O99"/>
    <mergeCell ref="T96:T97"/>
    <mergeCell ref="U96:U97"/>
    <mergeCell ref="V96:V97"/>
    <mergeCell ref="W96:W97"/>
    <mergeCell ref="X96:Z97"/>
    <mergeCell ref="B98:B99"/>
    <mergeCell ref="C98:C99"/>
    <mergeCell ref="D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J95"/>
    <mergeCell ref="L95:N95"/>
    <mergeCell ref="P95:R95"/>
    <mergeCell ref="T95:V95"/>
    <mergeCell ref="X95:Z95"/>
    <mergeCell ref="W91:W92"/>
    <mergeCell ref="X91:Z91"/>
    <mergeCell ref="X92:Z92"/>
    <mergeCell ref="D93:Z93"/>
    <mergeCell ref="D94:F94"/>
    <mergeCell ref="H94:J94"/>
    <mergeCell ref="L94:N94"/>
    <mergeCell ref="P94:R94"/>
    <mergeCell ref="T94:V94"/>
    <mergeCell ref="X94:Z94"/>
    <mergeCell ref="L92:N92"/>
    <mergeCell ref="O91:O92"/>
    <mergeCell ref="P91:R91"/>
    <mergeCell ref="P92:R92"/>
    <mergeCell ref="S91:S92"/>
    <mergeCell ref="T91:V91"/>
    <mergeCell ref="T92:V92"/>
    <mergeCell ref="D90:Z90"/>
    <mergeCell ref="B91:B92"/>
    <mergeCell ref="C91:C92"/>
    <mergeCell ref="D91:F91"/>
    <mergeCell ref="D92:F92"/>
    <mergeCell ref="G91:G92"/>
    <mergeCell ref="H91:J91"/>
    <mergeCell ref="H92:J92"/>
    <mergeCell ref="K91:K92"/>
    <mergeCell ref="L91:N91"/>
    <mergeCell ref="W84:W85"/>
    <mergeCell ref="X84:X85"/>
    <mergeCell ref="Y84:Y85"/>
    <mergeCell ref="Z84:Z85"/>
    <mergeCell ref="B87:Z87"/>
    <mergeCell ref="B89:Z89"/>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W78:W79"/>
    <mergeCell ref="X78:Y79"/>
    <mergeCell ref="Z78:Z79"/>
    <mergeCell ref="D80:F80"/>
    <mergeCell ref="H80:J80"/>
    <mergeCell ref="L80:N80"/>
    <mergeCell ref="P80:R80"/>
    <mergeCell ref="T80:V80"/>
    <mergeCell ref="X80:Z80"/>
    <mergeCell ref="Q78:Q79"/>
    <mergeCell ref="R78:R79"/>
    <mergeCell ref="S78:S79"/>
    <mergeCell ref="T78:T79"/>
    <mergeCell ref="U78:U79"/>
    <mergeCell ref="V78:V79"/>
    <mergeCell ref="K78:K79"/>
    <mergeCell ref="L78:L79"/>
    <mergeCell ref="M78:M79"/>
    <mergeCell ref="N78:N79"/>
    <mergeCell ref="O78:O79"/>
    <mergeCell ref="P78:P79"/>
    <mergeCell ref="X76:Z77"/>
    <mergeCell ref="B78:B79"/>
    <mergeCell ref="C78:C79"/>
    <mergeCell ref="D78:D79"/>
    <mergeCell ref="E78:E79"/>
    <mergeCell ref="F78:F79"/>
    <mergeCell ref="G78:G79"/>
    <mergeCell ref="H78:H79"/>
    <mergeCell ref="I78:I79"/>
    <mergeCell ref="J78:J79"/>
    <mergeCell ref="P76:Q77"/>
    <mergeCell ref="R76:R77"/>
    <mergeCell ref="S76:S77"/>
    <mergeCell ref="T76:U77"/>
    <mergeCell ref="V76:V77"/>
    <mergeCell ref="W76:W77"/>
    <mergeCell ref="H76:I77"/>
    <mergeCell ref="J76:J77"/>
    <mergeCell ref="K76:K77"/>
    <mergeCell ref="L76:M77"/>
    <mergeCell ref="N76:N77"/>
    <mergeCell ref="O76:O77"/>
    <mergeCell ref="T74:T75"/>
    <mergeCell ref="U74:U75"/>
    <mergeCell ref="V74:V75"/>
    <mergeCell ref="W74:W75"/>
    <mergeCell ref="X74:Z75"/>
    <mergeCell ref="B76:B77"/>
    <mergeCell ref="C76:C77"/>
    <mergeCell ref="D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W69:W70"/>
    <mergeCell ref="X69:Z69"/>
    <mergeCell ref="X70:Z70"/>
    <mergeCell ref="D71:Z71"/>
    <mergeCell ref="D72:F72"/>
    <mergeCell ref="H72:J72"/>
    <mergeCell ref="L72:N72"/>
    <mergeCell ref="P72:R72"/>
    <mergeCell ref="T72:V72"/>
    <mergeCell ref="X72:Z72"/>
    <mergeCell ref="O69:O70"/>
    <mergeCell ref="P69:R69"/>
    <mergeCell ref="P70:R70"/>
    <mergeCell ref="S69:S70"/>
    <mergeCell ref="T69:V69"/>
    <mergeCell ref="T70:V70"/>
    <mergeCell ref="D68:Z68"/>
    <mergeCell ref="C69:C70"/>
    <mergeCell ref="D69:F69"/>
    <mergeCell ref="D70:F70"/>
    <mergeCell ref="G69:G70"/>
    <mergeCell ref="H69:J69"/>
    <mergeCell ref="H70:J70"/>
    <mergeCell ref="K69:K70"/>
    <mergeCell ref="L69:N69"/>
    <mergeCell ref="L70:N70"/>
    <mergeCell ref="W63:W64"/>
    <mergeCell ref="X63:X64"/>
    <mergeCell ref="Y63:Y64"/>
    <mergeCell ref="Z63:Z64"/>
    <mergeCell ref="B65:Z65"/>
    <mergeCell ref="B67:Z67"/>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D60:F60"/>
    <mergeCell ref="H60:J60"/>
    <mergeCell ref="L60:N60"/>
    <mergeCell ref="P60:R60"/>
    <mergeCell ref="T60:V60"/>
    <mergeCell ref="X60:Z60"/>
    <mergeCell ref="Z57:Z58"/>
    <mergeCell ref="D59:F59"/>
    <mergeCell ref="H59:J59"/>
    <mergeCell ref="L59:N59"/>
    <mergeCell ref="P59:R59"/>
    <mergeCell ref="T59:V59"/>
    <mergeCell ref="X59:Z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6:F56"/>
    <mergeCell ref="H56:J56"/>
    <mergeCell ref="L56:N56"/>
    <mergeCell ref="P56:R56"/>
    <mergeCell ref="T56:V56"/>
    <mergeCell ref="X56:Z56"/>
    <mergeCell ref="W53:W54"/>
    <mergeCell ref="X53:Y54"/>
    <mergeCell ref="Z53:Z54"/>
    <mergeCell ref="D55:F55"/>
    <mergeCell ref="H55:J55"/>
    <mergeCell ref="L55:N55"/>
    <mergeCell ref="P55:R55"/>
    <mergeCell ref="T55:V55"/>
    <mergeCell ref="X55:Z55"/>
    <mergeCell ref="Q53:Q54"/>
    <mergeCell ref="R53:R54"/>
    <mergeCell ref="S53:S54"/>
    <mergeCell ref="T53:T54"/>
    <mergeCell ref="U53:U54"/>
    <mergeCell ref="V53:V54"/>
    <mergeCell ref="K53:K54"/>
    <mergeCell ref="L53:L54"/>
    <mergeCell ref="M53:M54"/>
    <mergeCell ref="N53:N54"/>
    <mergeCell ref="O53:O54"/>
    <mergeCell ref="P53:P54"/>
    <mergeCell ref="X51:Z52"/>
    <mergeCell ref="B53:B54"/>
    <mergeCell ref="C53:C54"/>
    <mergeCell ref="D53:D54"/>
    <mergeCell ref="E53:E54"/>
    <mergeCell ref="F53:F54"/>
    <mergeCell ref="G53:G54"/>
    <mergeCell ref="H53:H54"/>
    <mergeCell ref="I53:I54"/>
    <mergeCell ref="J53:J54"/>
    <mergeCell ref="P51:Q52"/>
    <mergeCell ref="R51:R52"/>
    <mergeCell ref="S51:S52"/>
    <mergeCell ref="T51:U52"/>
    <mergeCell ref="V51:V52"/>
    <mergeCell ref="W51:W52"/>
    <mergeCell ref="H51:I52"/>
    <mergeCell ref="J51:J52"/>
    <mergeCell ref="K51:K52"/>
    <mergeCell ref="L51:M52"/>
    <mergeCell ref="N51:N52"/>
    <mergeCell ref="O51:O52"/>
    <mergeCell ref="T49:T50"/>
    <mergeCell ref="U49:U50"/>
    <mergeCell ref="V49:V50"/>
    <mergeCell ref="W49:W50"/>
    <mergeCell ref="X49:Z50"/>
    <mergeCell ref="B51:B52"/>
    <mergeCell ref="C51:C52"/>
    <mergeCell ref="D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D46:Z46"/>
    <mergeCell ref="D47:F47"/>
    <mergeCell ref="H47:J47"/>
    <mergeCell ref="L47:N47"/>
    <mergeCell ref="P47:R47"/>
    <mergeCell ref="T47:V47"/>
    <mergeCell ref="X47:Z47"/>
    <mergeCell ref="S44:S45"/>
    <mergeCell ref="T44:V44"/>
    <mergeCell ref="T45:V45"/>
    <mergeCell ref="W44:W45"/>
    <mergeCell ref="X44:Z44"/>
    <mergeCell ref="X45:Z45"/>
    <mergeCell ref="K44:K45"/>
    <mergeCell ref="L44:N44"/>
    <mergeCell ref="L45:N45"/>
    <mergeCell ref="O44:O45"/>
    <mergeCell ref="P44:R44"/>
    <mergeCell ref="P45:R45"/>
    <mergeCell ref="B40:Z40"/>
    <mergeCell ref="B42:Z42"/>
    <mergeCell ref="D43:Z43"/>
    <mergeCell ref="B44:B45"/>
    <mergeCell ref="C44:C45"/>
    <mergeCell ref="D44:F44"/>
    <mergeCell ref="D45:F45"/>
    <mergeCell ref="G44:G45"/>
    <mergeCell ref="H44:J44"/>
    <mergeCell ref="H45:J45"/>
    <mergeCell ref="K33:K35"/>
    <mergeCell ref="L33:L35"/>
    <mergeCell ref="M33:M35"/>
    <mergeCell ref="N33:N35"/>
    <mergeCell ref="O33:O35"/>
    <mergeCell ref="P33:P35"/>
    <mergeCell ref="D32:F32"/>
    <mergeCell ref="N32:P32"/>
    <mergeCell ref="B33:B35"/>
    <mergeCell ref="C33:C35"/>
    <mergeCell ref="D33:D35"/>
    <mergeCell ref="E33:E35"/>
    <mergeCell ref="F33:F35"/>
    <mergeCell ref="G33:G35"/>
    <mergeCell ref="H33:H35"/>
    <mergeCell ref="I33:I35"/>
    <mergeCell ref="K28:K30"/>
    <mergeCell ref="M28:M30"/>
    <mergeCell ref="N28:P28"/>
    <mergeCell ref="N29:P29"/>
    <mergeCell ref="N30:P30"/>
    <mergeCell ref="D31:F31"/>
    <mergeCell ref="N31:P31"/>
    <mergeCell ref="H22:H23"/>
    <mergeCell ref="I22:I23"/>
    <mergeCell ref="B26:P26"/>
    <mergeCell ref="B28:B30"/>
    <mergeCell ref="C28:C30"/>
    <mergeCell ref="D28:F28"/>
    <mergeCell ref="D29:F29"/>
    <mergeCell ref="D30:F30"/>
    <mergeCell ref="G28:G30"/>
    <mergeCell ref="I28:I30"/>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G12:G13"/>
    <mergeCell ref="H12:H13"/>
    <mergeCell ref="I12:I13"/>
    <mergeCell ref="B14:B15"/>
    <mergeCell ref="C14:C15"/>
    <mergeCell ref="D14:D15"/>
    <mergeCell ref="E14:E15"/>
    <mergeCell ref="F14:F15"/>
    <mergeCell ref="G14:G15"/>
    <mergeCell ref="H14:H15"/>
    <mergeCell ref="D11:E11"/>
    <mergeCell ref="B12:B13"/>
    <mergeCell ref="C12:C13"/>
    <mergeCell ref="D12:D13"/>
    <mergeCell ref="E12:E13"/>
    <mergeCell ref="F12:F13"/>
    <mergeCell ref="B6:I6"/>
    <mergeCell ref="B8:B10"/>
    <mergeCell ref="C8:C10"/>
    <mergeCell ref="D8:E8"/>
    <mergeCell ref="D9:E9"/>
    <mergeCell ref="D10:E10"/>
    <mergeCell ref="F8:F10"/>
    <mergeCell ref="H8: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5" width="10.28515625" customWidth="1"/>
    <col min="6" max="6" width="14.42578125" customWidth="1"/>
    <col min="7" max="7" width="3" customWidth="1"/>
    <col min="8" max="8" width="8.5703125" customWidth="1"/>
    <col min="9" max="9" width="8.7109375" customWidth="1"/>
    <col min="10" max="10" width="14.42578125" customWidth="1"/>
    <col min="11" max="11" width="3" customWidth="1"/>
    <col min="12" max="12" width="7.140625" customWidth="1"/>
    <col min="13" max="13" width="6.28515625" customWidth="1"/>
    <col min="14" max="14" width="14.42578125" customWidth="1"/>
    <col min="15" max="15" width="3" customWidth="1"/>
    <col min="16" max="16" width="10.140625" customWidth="1"/>
    <col min="17" max="17" width="10.28515625" customWidth="1"/>
    <col min="18" max="18" width="14.42578125" customWidth="1"/>
    <col min="19" max="19" width="3" customWidth="1"/>
    <col min="20" max="20" width="8.5703125" customWidth="1"/>
    <col min="21" max="21" width="2.42578125" customWidth="1"/>
    <col min="22" max="22" width="14.42578125" customWidth="1"/>
    <col min="23" max="23" width="3" customWidth="1"/>
    <col min="24" max="24" width="7.140625" customWidth="1"/>
    <col min="25" max="25" width="2.42578125" customWidth="1"/>
    <col min="26" max="26" width="14.42578125" customWidth="1"/>
    <col min="27" max="27" width="3" customWidth="1"/>
    <col min="28" max="28" width="10.140625" customWidth="1"/>
    <col min="29" max="29" width="14.42578125" customWidth="1"/>
  </cols>
  <sheetData>
    <row r="1" spans="1:29" ht="15" customHeight="1">
      <c r="A1" s="7" t="s">
        <v>98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90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98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1" t="s">
        <v>986</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2"/>
      <c r="B6" s="170"/>
      <c r="C6" s="170"/>
      <c r="D6" s="170"/>
      <c r="E6" s="170"/>
      <c r="F6" s="170"/>
      <c r="G6" s="170"/>
      <c r="H6" s="170"/>
      <c r="I6" s="170"/>
      <c r="J6" s="170"/>
      <c r="K6" s="170"/>
      <c r="L6" s="170"/>
      <c r="M6" s="170"/>
      <c r="N6" s="170"/>
      <c r="O6" s="170"/>
      <c r="P6" s="170"/>
      <c r="Q6" s="170"/>
      <c r="R6" s="170"/>
      <c r="S6" s="170"/>
      <c r="T6" s="170"/>
      <c r="U6" s="170"/>
      <c r="V6" s="170"/>
      <c r="W6" s="170"/>
      <c r="X6" s="170"/>
      <c r="Y6" s="170"/>
      <c r="Z6" s="170"/>
      <c r="AA6" s="170"/>
      <c r="AB6" s="170"/>
      <c r="AC6" s="170"/>
    </row>
    <row r="7" spans="1:29">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2"/>
      <c r="B9" s="175"/>
      <c r="C9" s="217" t="s">
        <v>907</v>
      </c>
      <c r="D9" s="217"/>
      <c r="E9" s="217"/>
      <c r="F9" s="217"/>
      <c r="G9" s="217"/>
      <c r="H9" s="217"/>
      <c r="I9" s="217"/>
      <c r="J9" s="217"/>
      <c r="K9" s="217"/>
      <c r="L9" s="217"/>
      <c r="M9" s="217"/>
      <c r="N9" s="217"/>
      <c r="O9" s="217"/>
      <c r="P9" s="217"/>
      <c r="Q9" s="217"/>
      <c r="R9" s="28"/>
      <c r="S9" s="218"/>
      <c r="T9" s="218"/>
      <c r="U9" s="218"/>
      <c r="V9" s="28"/>
      <c r="W9" s="218"/>
      <c r="X9" s="218"/>
      <c r="Y9" s="218"/>
      <c r="Z9" s="28"/>
      <c r="AA9" s="218"/>
      <c r="AB9" s="218"/>
      <c r="AC9" s="218"/>
    </row>
    <row r="10" spans="1:29">
      <c r="A10" s="12"/>
      <c r="B10" s="218"/>
      <c r="C10" s="220" t="s">
        <v>908</v>
      </c>
      <c r="D10" s="220"/>
      <c r="E10" s="220"/>
      <c r="F10" s="46"/>
      <c r="G10" s="220" t="s">
        <v>685</v>
      </c>
      <c r="H10" s="220"/>
      <c r="I10" s="220"/>
      <c r="J10" s="46"/>
      <c r="K10" s="220" t="s">
        <v>911</v>
      </c>
      <c r="L10" s="220"/>
      <c r="M10" s="220"/>
      <c r="N10" s="46"/>
      <c r="O10" s="220" t="s">
        <v>512</v>
      </c>
      <c r="P10" s="220"/>
      <c r="Q10" s="220"/>
      <c r="R10" s="36"/>
      <c r="S10" s="219" t="s">
        <v>912</v>
      </c>
      <c r="T10" s="219"/>
      <c r="U10" s="219"/>
      <c r="V10" s="36"/>
      <c r="W10" s="219" t="s">
        <v>911</v>
      </c>
      <c r="X10" s="219"/>
      <c r="Y10" s="219"/>
      <c r="Z10" s="36"/>
      <c r="AA10" s="219" t="s">
        <v>913</v>
      </c>
      <c r="AB10" s="219"/>
      <c r="AC10" s="219"/>
    </row>
    <row r="11" spans="1:29">
      <c r="A11" s="12"/>
      <c r="B11" s="218"/>
      <c r="C11" s="219" t="s">
        <v>909</v>
      </c>
      <c r="D11" s="219"/>
      <c r="E11" s="219"/>
      <c r="F11" s="36"/>
      <c r="G11" s="219" t="s">
        <v>687</v>
      </c>
      <c r="H11" s="219"/>
      <c r="I11" s="219"/>
      <c r="J11" s="36"/>
      <c r="K11" s="219"/>
      <c r="L11" s="219"/>
      <c r="M11" s="219"/>
      <c r="N11" s="36"/>
      <c r="O11" s="219"/>
      <c r="P11" s="219"/>
      <c r="Q11" s="219"/>
      <c r="R11" s="36"/>
      <c r="S11" s="219" t="s">
        <v>506</v>
      </c>
      <c r="T11" s="219"/>
      <c r="U11" s="219"/>
      <c r="V11" s="36"/>
      <c r="W11" s="219"/>
      <c r="X11" s="219"/>
      <c r="Y11" s="219"/>
      <c r="Z11" s="36"/>
      <c r="AA11" s="219"/>
      <c r="AB11" s="219"/>
      <c r="AC11" s="219"/>
    </row>
    <row r="12" spans="1:29" ht="15.75" thickBot="1">
      <c r="A12" s="12"/>
      <c r="B12" s="218"/>
      <c r="C12" s="217" t="s">
        <v>910</v>
      </c>
      <c r="D12" s="217"/>
      <c r="E12" s="217"/>
      <c r="F12" s="88"/>
      <c r="G12" s="91"/>
      <c r="H12" s="91"/>
      <c r="I12" s="91"/>
      <c r="J12" s="88"/>
      <c r="K12" s="217"/>
      <c r="L12" s="217"/>
      <c r="M12" s="217"/>
      <c r="N12" s="88"/>
      <c r="O12" s="217"/>
      <c r="P12" s="217"/>
      <c r="Q12" s="217"/>
      <c r="R12" s="88"/>
      <c r="S12" s="91"/>
      <c r="T12" s="91"/>
      <c r="U12" s="91"/>
      <c r="V12" s="88"/>
      <c r="W12" s="217"/>
      <c r="X12" s="217"/>
      <c r="Y12" s="217"/>
      <c r="Z12" s="88"/>
      <c r="AA12" s="217"/>
      <c r="AB12" s="217"/>
      <c r="AC12" s="217"/>
    </row>
    <row r="13" spans="1:29">
      <c r="A13" s="12"/>
      <c r="B13" s="28"/>
      <c r="C13" s="31" t="s">
        <v>315</v>
      </c>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row>
    <row r="14" spans="1:29">
      <c r="A14" s="12"/>
      <c r="B14" s="216" t="s">
        <v>914</v>
      </c>
      <c r="C14" s="32"/>
      <c r="D14" s="32"/>
      <c r="E14" s="32"/>
      <c r="F14" s="26"/>
      <c r="G14" s="32"/>
      <c r="H14" s="32"/>
      <c r="I14" s="32"/>
      <c r="J14" s="26"/>
      <c r="K14" s="32"/>
      <c r="L14" s="32"/>
      <c r="M14" s="32"/>
      <c r="N14" s="26"/>
      <c r="O14" s="32"/>
      <c r="P14" s="32"/>
      <c r="Q14" s="32"/>
      <c r="R14" s="26"/>
      <c r="S14" s="32"/>
      <c r="T14" s="32"/>
      <c r="U14" s="32"/>
      <c r="V14" s="26"/>
      <c r="W14" s="32"/>
      <c r="X14" s="32"/>
      <c r="Y14" s="32"/>
      <c r="Z14" s="26"/>
      <c r="AA14" s="32"/>
      <c r="AB14" s="32"/>
      <c r="AC14" s="32"/>
    </row>
    <row r="15" spans="1:29">
      <c r="A15" s="12"/>
      <c r="B15" s="221" t="s">
        <v>915</v>
      </c>
      <c r="C15" s="218" t="s">
        <v>305</v>
      </c>
      <c r="D15" s="222">
        <v>4744</v>
      </c>
      <c r="E15" s="36"/>
      <c r="F15" s="36"/>
      <c r="G15" s="218" t="s">
        <v>305</v>
      </c>
      <c r="H15" s="223">
        <v>365</v>
      </c>
      <c r="I15" s="36"/>
      <c r="J15" s="36"/>
      <c r="K15" s="218" t="s">
        <v>305</v>
      </c>
      <c r="L15" s="223" t="s">
        <v>916</v>
      </c>
      <c r="M15" s="218" t="s">
        <v>321</v>
      </c>
      <c r="N15" s="36"/>
      <c r="O15" s="218" t="s">
        <v>305</v>
      </c>
      <c r="P15" s="222">
        <v>5005</v>
      </c>
      <c r="Q15" s="36"/>
      <c r="R15" s="36"/>
      <c r="S15" s="218" t="s">
        <v>305</v>
      </c>
      <c r="T15" s="223">
        <v>35</v>
      </c>
      <c r="U15" s="36"/>
      <c r="V15" s="36"/>
      <c r="W15" s="218" t="s">
        <v>305</v>
      </c>
      <c r="X15" s="223" t="s">
        <v>743</v>
      </c>
      <c r="Y15" s="218" t="s">
        <v>321</v>
      </c>
      <c r="Z15" s="36"/>
      <c r="AA15" s="218" t="s">
        <v>305</v>
      </c>
      <c r="AB15" s="222">
        <v>5017</v>
      </c>
      <c r="AC15" s="36"/>
    </row>
    <row r="16" spans="1:29">
      <c r="A16" s="12"/>
      <c r="B16" s="221"/>
      <c r="C16" s="218"/>
      <c r="D16" s="222"/>
      <c r="E16" s="36"/>
      <c r="F16" s="36"/>
      <c r="G16" s="218"/>
      <c r="H16" s="223"/>
      <c r="I16" s="36"/>
      <c r="J16" s="36"/>
      <c r="K16" s="218"/>
      <c r="L16" s="223"/>
      <c r="M16" s="218"/>
      <c r="N16" s="36"/>
      <c r="O16" s="218"/>
      <c r="P16" s="222"/>
      <c r="Q16" s="36"/>
      <c r="R16" s="36"/>
      <c r="S16" s="218"/>
      <c r="T16" s="223"/>
      <c r="U16" s="36"/>
      <c r="V16" s="36"/>
      <c r="W16" s="218"/>
      <c r="X16" s="223"/>
      <c r="Y16" s="218"/>
      <c r="Z16" s="36"/>
      <c r="AA16" s="218"/>
      <c r="AB16" s="222"/>
      <c r="AC16" s="36"/>
    </row>
    <row r="17" spans="1:29">
      <c r="A17" s="12"/>
      <c r="B17" s="224" t="s">
        <v>917</v>
      </c>
      <c r="C17" s="225">
        <v>765</v>
      </c>
      <c r="D17" s="225"/>
      <c r="E17" s="32"/>
      <c r="F17" s="32"/>
      <c r="G17" s="225">
        <v>85</v>
      </c>
      <c r="H17" s="225"/>
      <c r="I17" s="32"/>
      <c r="J17" s="32"/>
      <c r="K17" s="225" t="s">
        <v>318</v>
      </c>
      <c r="L17" s="225"/>
      <c r="M17" s="32"/>
      <c r="N17" s="32"/>
      <c r="O17" s="225">
        <v>850</v>
      </c>
      <c r="P17" s="225"/>
      <c r="Q17" s="32"/>
      <c r="R17" s="32"/>
      <c r="S17" s="225" t="s">
        <v>320</v>
      </c>
      <c r="T17" s="225"/>
      <c r="U17" s="226" t="s">
        <v>321</v>
      </c>
      <c r="V17" s="32"/>
      <c r="W17" s="225">
        <v>3</v>
      </c>
      <c r="X17" s="225"/>
      <c r="Y17" s="32"/>
      <c r="Z17" s="32"/>
      <c r="AA17" s="225">
        <v>852</v>
      </c>
      <c r="AB17" s="225"/>
      <c r="AC17" s="32"/>
    </row>
    <row r="18" spans="1:29">
      <c r="A18" s="12"/>
      <c r="B18" s="224"/>
      <c r="C18" s="225"/>
      <c r="D18" s="225"/>
      <c r="E18" s="32"/>
      <c r="F18" s="32"/>
      <c r="G18" s="225"/>
      <c r="H18" s="225"/>
      <c r="I18" s="32"/>
      <c r="J18" s="32"/>
      <c r="K18" s="225"/>
      <c r="L18" s="225"/>
      <c r="M18" s="32"/>
      <c r="N18" s="32"/>
      <c r="O18" s="225"/>
      <c r="P18" s="225"/>
      <c r="Q18" s="32"/>
      <c r="R18" s="32"/>
      <c r="S18" s="225"/>
      <c r="T18" s="225"/>
      <c r="U18" s="226"/>
      <c r="V18" s="32"/>
      <c r="W18" s="225"/>
      <c r="X18" s="225"/>
      <c r="Y18" s="32"/>
      <c r="Z18" s="32"/>
      <c r="AA18" s="225"/>
      <c r="AB18" s="225"/>
      <c r="AC18" s="32"/>
    </row>
    <row r="19" spans="1:29">
      <c r="A19" s="12"/>
      <c r="B19" s="175" t="s">
        <v>918</v>
      </c>
      <c r="C19" s="36"/>
      <c r="D19" s="36"/>
      <c r="E19" s="36"/>
      <c r="F19" s="28"/>
      <c r="G19" s="36"/>
      <c r="H19" s="36"/>
      <c r="I19" s="36"/>
      <c r="J19" s="28"/>
      <c r="K19" s="36"/>
      <c r="L19" s="36"/>
      <c r="M19" s="36"/>
      <c r="N19" s="28"/>
      <c r="O19" s="36"/>
      <c r="P19" s="36"/>
      <c r="Q19" s="36"/>
      <c r="R19" s="28"/>
      <c r="S19" s="36"/>
      <c r="T19" s="36"/>
      <c r="U19" s="36"/>
      <c r="V19" s="28"/>
      <c r="W19" s="36"/>
      <c r="X19" s="36"/>
      <c r="Y19" s="36"/>
      <c r="Z19" s="28"/>
      <c r="AA19" s="36"/>
      <c r="AB19" s="36"/>
      <c r="AC19" s="36"/>
    </row>
    <row r="20" spans="1:29">
      <c r="A20" s="12"/>
      <c r="B20" s="224" t="s">
        <v>915</v>
      </c>
      <c r="C20" s="226" t="s">
        <v>305</v>
      </c>
      <c r="D20" s="227">
        <v>12430</v>
      </c>
      <c r="E20" s="32"/>
      <c r="F20" s="32"/>
      <c r="G20" s="226" t="s">
        <v>305</v>
      </c>
      <c r="H20" s="225">
        <v>975</v>
      </c>
      <c r="I20" s="32"/>
      <c r="J20" s="32"/>
      <c r="K20" s="226" t="s">
        <v>305</v>
      </c>
      <c r="L20" s="225" t="s">
        <v>919</v>
      </c>
      <c r="M20" s="226" t="s">
        <v>321</v>
      </c>
      <c r="N20" s="32"/>
      <c r="O20" s="226" t="s">
        <v>305</v>
      </c>
      <c r="P20" s="227">
        <v>13120</v>
      </c>
      <c r="Q20" s="32"/>
      <c r="R20" s="32"/>
      <c r="S20" s="226" t="s">
        <v>305</v>
      </c>
      <c r="T20" s="225">
        <v>108</v>
      </c>
      <c r="U20" s="32"/>
      <c r="V20" s="32"/>
      <c r="W20" s="226" t="s">
        <v>305</v>
      </c>
      <c r="X20" s="225" t="s">
        <v>920</v>
      </c>
      <c r="Y20" s="226" t="s">
        <v>321</v>
      </c>
      <c r="Z20" s="32"/>
      <c r="AA20" s="226" t="s">
        <v>305</v>
      </c>
      <c r="AB20" s="227">
        <v>13160</v>
      </c>
      <c r="AC20" s="32"/>
    </row>
    <row r="21" spans="1:29">
      <c r="A21" s="12"/>
      <c r="B21" s="224"/>
      <c r="C21" s="226"/>
      <c r="D21" s="227"/>
      <c r="E21" s="32"/>
      <c r="F21" s="32"/>
      <c r="G21" s="226"/>
      <c r="H21" s="225"/>
      <c r="I21" s="32"/>
      <c r="J21" s="32"/>
      <c r="K21" s="226"/>
      <c r="L21" s="225"/>
      <c r="M21" s="226"/>
      <c r="N21" s="32"/>
      <c r="O21" s="226"/>
      <c r="P21" s="227"/>
      <c r="Q21" s="32"/>
      <c r="R21" s="32"/>
      <c r="S21" s="226"/>
      <c r="T21" s="225"/>
      <c r="U21" s="32"/>
      <c r="V21" s="32"/>
      <c r="W21" s="226"/>
      <c r="X21" s="225"/>
      <c r="Y21" s="226"/>
      <c r="Z21" s="32"/>
      <c r="AA21" s="226"/>
      <c r="AB21" s="227"/>
      <c r="AC21" s="32"/>
    </row>
    <row r="22" spans="1:29">
      <c r="A22" s="12"/>
      <c r="B22" s="221" t="s">
        <v>921</v>
      </c>
      <c r="C22" s="222">
        <v>1099</v>
      </c>
      <c r="D22" s="222"/>
      <c r="E22" s="36"/>
      <c r="F22" s="36"/>
      <c r="G22" s="223">
        <v>142</v>
      </c>
      <c r="H22" s="223"/>
      <c r="I22" s="36"/>
      <c r="J22" s="36"/>
      <c r="K22" s="223" t="s">
        <v>318</v>
      </c>
      <c r="L22" s="223"/>
      <c r="M22" s="36"/>
      <c r="N22" s="36"/>
      <c r="O22" s="222">
        <v>1241</v>
      </c>
      <c r="P22" s="222"/>
      <c r="Q22" s="36"/>
      <c r="R22" s="36"/>
      <c r="S22" s="223" t="s">
        <v>849</v>
      </c>
      <c r="T22" s="223"/>
      <c r="U22" s="218" t="s">
        <v>321</v>
      </c>
      <c r="V22" s="36"/>
      <c r="W22" s="223">
        <v>1</v>
      </c>
      <c r="X22" s="223"/>
      <c r="Y22" s="36"/>
      <c r="Z22" s="36"/>
      <c r="AA22" s="222">
        <v>1230</v>
      </c>
      <c r="AB22" s="222"/>
      <c r="AC22" s="36"/>
    </row>
    <row r="23" spans="1:29">
      <c r="A23" s="12"/>
      <c r="B23" s="221"/>
      <c r="C23" s="222"/>
      <c r="D23" s="222"/>
      <c r="E23" s="36"/>
      <c r="F23" s="36"/>
      <c r="G23" s="223"/>
      <c r="H23" s="223"/>
      <c r="I23" s="36"/>
      <c r="J23" s="36"/>
      <c r="K23" s="223"/>
      <c r="L23" s="223"/>
      <c r="M23" s="36"/>
      <c r="N23" s="36"/>
      <c r="O23" s="222"/>
      <c r="P23" s="222"/>
      <c r="Q23" s="36"/>
      <c r="R23" s="36"/>
      <c r="S23" s="223"/>
      <c r="T23" s="223"/>
      <c r="U23" s="218"/>
      <c r="V23" s="36"/>
      <c r="W23" s="223"/>
      <c r="X23" s="223"/>
      <c r="Y23" s="36"/>
      <c r="Z23" s="36"/>
      <c r="AA23" s="222"/>
      <c r="AB23" s="222"/>
      <c r="AC23" s="36"/>
    </row>
    <row r="24" spans="1:29">
      <c r="A24" s="12"/>
      <c r="B24" s="226" t="s">
        <v>922</v>
      </c>
      <c r="C24" s="226" t="s">
        <v>305</v>
      </c>
      <c r="D24" s="227">
        <v>59732</v>
      </c>
      <c r="E24" s="32"/>
      <c r="F24" s="32"/>
      <c r="G24" s="226" t="s">
        <v>305</v>
      </c>
      <c r="H24" s="227">
        <v>4449</v>
      </c>
      <c r="I24" s="32"/>
      <c r="J24" s="32"/>
      <c r="K24" s="226" t="s">
        <v>305</v>
      </c>
      <c r="L24" s="225" t="s">
        <v>923</v>
      </c>
      <c r="M24" s="226" t="s">
        <v>321</v>
      </c>
      <c r="N24" s="32"/>
      <c r="O24" s="226" t="s">
        <v>305</v>
      </c>
      <c r="P24" s="227">
        <v>64028</v>
      </c>
      <c r="Q24" s="32"/>
      <c r="R24" s="32"/>
      <c r="S24" s="226" t="s">
        <v>305</v>
      </c>
      <c r="T24" s="227">
        <v>1090</v>
      </c>
      <c r="U24" s="32"/>
      <c r="V24" s="32"/>
      <c r="W24" s="226" t="s">
        <v>305</v>
      </c>
      <c r="X24" s="225" t="s">
        <v>924</v>
      </c>
      <c r="Y24" s="226" t="s">
        <v>321</v>
      </c>
      <c r="Z24" s="32"/>
      <c r="AA24" s="226" t="s">
        <v>305</v>
      </c>
      <c r="AB24" s="227">
        <v>64697</v>
      </c>
      <c r="AC24" s="32"/>
    </row>
    <row r="25" spans="1:29" ht="15.75" thickBot="1">
      <c r="A25" s="12"/>
      <c r="B25" s="228"/>
      <c r="C25" s="228"/>
      <c r="D25" s="229"/>
      <c r="E25" s="41"/>
      <c r="F25" s="41"/>
      <c r="G25" s="228"/>
      <c r="H25" s="229"/>
      <c r="I25" s="41"/>
      <c r="J25" s="41"/>
      <c r="K25" s="228"/>
      <c r="L25" s="230"/>
      <c r="M25" s="228"/>
      <c r="N25" s="41"/>
      <c r="O25" s="228"/>
      <c r="P25" s="229"/>
      <c r="Q25" s="41"/>
      <c r="R25" s="41"/>
      <c r="S25" s="228"/>
      <c r="T25" s="229"/>
      <c r="U25" s="41"/>
      <c r="V25" s="41"/>
      <c r="W25" s="228"/>
      <c r="X25" s="230"/>
      <c r="Y25" s="228"/>
      <c r="Z25" s="41"/>
      <c r="AA25" s="228"/>
      <c r="AB25" s="229"/>
      <c r="AC25" s="41"/>
    </row>
    <row r="26" spans="1:29">
      <c r="A26" s="12"/>
      <c r="B26" s="175" t="s">
        <v>925</v>
      </c>
      <c r="C26" s="46"/>
      <c r="D26" s="46"/>
      <c r="E26" s="46"/>
      <c r="F26" s="28"/>
      <c r="G26" s="46"/>
      <c r="H26" s="46"/>
      <c r="I26" s="46"/>
      <c r="J26" s="28"/>
      <c r="K26" s="46"/>
      <c r="L26" s="46"/>
      <c r="M26" s="46"/>
      <c r="N26" s="28"/>
      <c r="O26" s="46"/>
      <c r="P26" s="46"/>
      <c r="Q26" s="46"/>
      <c r="R26" s="28"/>
      <c r="S26" s="46"/>
      <c r="T26" s="46"/>
      <c r="U26" s="46"/>
      <c r="V26" s="28"/>
      <c r="W26" s="46"/>
      <c r="X26" s="46"/>
      <c r="Y26" s="46"/>
      <c r="Z26" s="28"/>
      <c r="AA26" s="46"/>
      <c r="AB26" s="46"/>
      <c r="AC26" s="46"/>
    </row>
    <row r="27" spans="1:29">
      <c r="A27" s="12"/>
      <c r="B27" s="224" t="s">
        <v>915</v>
      </c>
      <c r="C27" s="226" t="s">
        <v>305</v>
      </c>
      <c r="D27" s="227">
        <v>4794</v>
      </c>
      <c r="E27" s="32"/>
      <c r="F27" s="32"/>
      <c r="G27" s="226" t="s">
        <v>305</v>
      </c>
      <c r="H27" s="225">
        <v>355</v>
      </c>
      <c r="I27" s="32"/>
      <c r="J27" s="32"/>
      <c r="K27" s="226" t="s">
        <v>305</v>
      </c>
      <c r="L27" s="225" t="s">
        <v>926</v>
      </c>
      <c r="M27" s="226" t="s">
        <v>321</v>
      </c>
      <c r="N27" s="32"/>
      <c r="O27" s="226" t="s">
        <v>305</v>
      </c>
      <c r="P27" s="227">
        <v>5033</v>
      </c>
      <c r="Q27" s="32"/>
      <c r="R27" s="32"/>
      <c r="S27" s="226" t="s">
        <v>305</v>
      </c>
      <c r="T27" s="225">
        <v>36</v>
      </c>
      <c r="U27" s="32"/>
      <c r="V27" s="32"/>
      <c r="W27" s="226" t="s">
        <v>305</v>
      </c>
      <c r="X27" s="225" t="s">
        <v>707</v>
      </c>
      <c r="Y27" s="226" t="s">
        <v>321</v>
      </c>
      <c r="Z27" s="32"/>
      <c r="AA27" s="226" t="s">
        <v>305</v>
      </c>
      <c r="AB27" s="227">
        <v>5049</v>
      </c>
      <c r="AC27" s="32"/>
    </row>
    <row r="28" spans="1:29">
      <c r="A28" s="12"/>
      <c r="B28" s="224"/>
      <c r="C28" s="226"/>
      <c r="D28" s="227"/>
      <c r="E28" s="32"/>
      <c r="F28" s="32"/>
      <c r="G28" s="226"/>
      <c r="H28" s="225"/>
      <c r="I28" s="32"/>
      <c r="J28" s="32"/>
      <c r="K28" s="226"/>
      <c r="L28" s="225"/>
      <c r="M28" s="226"/>
      <c r="N28" s="32"/>
      <c r="O28" s="226"/>
      <c r="P28" s="227"/>
      <c r="Q28" s="32"/>
      <c r="R28" s="32"/>
      <c r="S28" s="226"/>
      <c r="T28" s="225"/>
      <c r="U28" s="32"/>
      <c r="V28" s="32"/>
      <c r="W28" s="226"/>
      <c r="X28" s="225"/>
      <c r="Y28" s="226"/>
      <c r="Z28" s="32"/>
      <c r="AA28" s="226"/>
      <c r="AB28" s="227"/>
      <c r="AC28" s="32"/>
    </row>
    <row r="29" spans="1:29">
      <c r="A29" s="12"/>
      <c r="B29" s="221" t="s">
        <v>927</v>
      </c>
      <c r="C29" s="223">
        <v>908</v>
      </c>
      <c r="D29" s="223"/>
      <c r="E29" s="36"/>
      <c r="F29" s="36"/>
      <c r="G29" s="223">
        <v>68</v>
      </c>
      <c r="H29" s="223"/>
      <c r="I29" s="36"/>
      <c r="J29" s="36"/>
      <c r="K29" s="223">
        <v>1</v>
      </c>
      <c r="L29" s="223"/>
      <c r="M29" s="36"/>
      <c r="N29" s="36"/>
      <c r="O29" s="223">
        <v>977</v>
      </c>
      <c r="P29" s="223"/>
      <c r="Q29" s="36"/>
      <c r="R29" s="36"/>
      <c r="S29" s="223">
        <v>1</v>
      </c>
      <c r="T29" s="223"/>
      <c r="U29" s="36"/>
      <c r="V29" s="36"/>
      <c r="W29" s="223" t="s">
        <v>745</v>
      </c>
      <c r="X29" s="223"/>
      <c r="Y29" s="218" t="s">
        <v>321</v>
      </c>
      <c r="Z29" s="36"/>
      <c r="AA29" s="223">
        <v>976</v>
      </c>
      <c r="AB29" s="223"/>
      <c r="AC29" s="36"/>
    </row>
    <row r="30" spans="1:29">
      <c r="A30" s="12"/>
      <c r="B30" s="221"/>
      <c r="C30" s="223"/>
      <c r="D30" s="223"/>
      <c r="E30" s="36"/>
      <c r="F30" s="36"/>
      <c r="G30" s="223"/>
      <c r="H30" s="223"/>
      <c r="I30" s="36"/>
      <c r="J30" s="36"/>
      <c r="K30" s="223"/>
      <c r="L30" s="223"/>
      <c r="M30" s="36"/>
      <c r="N30" s="36"/>
      <c r="O30" s="223"/>
      <c r="P30" s="223"/>
      <c r="Q30" s="36"/>
      <c r="R30" s="36"/>
      <c r="S30" s="223"/>
      <c r="T30" s="223"/>
      <c r="U30" s="36"/>
      <c r="V30" s="36"/>
      <c r="W30" s="223"/>
      <c r="X30" s="223"/>
      <c r="Y30" s="218"/>
      <c r="Z30" s="36"/>
      <c r="AA30" s="223"/>
      <c r="AB30" s="223"/>
      <c r="AC30" s="36"/>
    </row>
    <row r="31" spans="1:29">
      <c r="A31" s="12"/>
      <c r="B31" s="216" t="s">
        <v>928</v>
      </c>
      <c r="C31" s="32"/>
      <c r="D31" s="32"/>
      <c r="E31" s="32"/>
      <c r="F31" s="26"/>
      <c r="G31" s="32"/>
      <c r="H31" s="32"/>
      <c r="I31" s="32"/>
      <c r="J31" s="26"/>
      <c r="K31" s="32"/>
      <c r="L31" s="32"/>
      <c r="M31" s="32"/>
      <c r="N31" s="26"/>
      <c r="O31" s="32"/>
      <c r="P31" s="32"/>
      <c r="Q31" s="32"/>
      <c r="R31" s="26"/>
      <c r="S31" s="32"/>
      <c r="T31" s="32"/>
      <c r="U31" s="32"/>
      <c r="V31" s="26"/>
      <c r="W31" s="32"/>
      <c r="X31" s="32"/>
      <c r="Y31" s="32"/>
      <c r="Z31" s="26"/>
      <c r="AA31" s="32"/>
      <c r="AB31" s="32"/>
      <c r="AC31" s="32"/>
    </row>
    <row r="32" spans="1:29">
      <c r="A32" s="12"/>
      <c r="B32" s="221" t="s">
        <v>915</v>
      </c>
      <c r="C32" s="218" t="s">
        <v>305</v>
      </c>
      <c r="D32" s="222">
        <v>12232</v>
      </c>
      <c r="E32" s="36"/>
      <c r="F32" s="36"/>
      <c r="G32" s="218" t="s">
        <v>305</v>
      </c>
      <c r="H32" s="223">
        <v>894</v>
      </c>
      <c r="I32" s="36"/>
      <c r="J32" s="36"/>
      <c r="K32" s="218" t="s">
        <v>305</v>
      </c>
      <c r="L32" s="223" t="s">
        <v>929</v>
      </c>
      <c r="M32" s="218" t="s">
        <v>321</v>
      </c>
      <c r="N32" s="36"/>
      <c r="O32" s="218" t="s">
        <v>305</v>
      </c>
      <c r="P32" s="222">
        <v>12788</v>
      </c>
      <c r="Q32" s="36"/>
      <c r="R32" s="36"/>
      <c r="S32" s="218" t="s">
        <v>305</v>
      </c>
      <c r="T32" s="223">
        <v>109</v>
      </c>
      <c r="U32" s="36"/>
      <c r="V32" s="36"/>
      <c r="W32" s="218" t="s">
        <v>305</v>
      </c>
      <c r="X32" s="223" t="s">
        <v>930</v>
      </c>
      <c r="Y32" s="218" t="s">
        <v>321</v>
      </c>
      <c r="Z32" s="36"/>
      <c r="AA32" s="218" t="s">
        <v>305</v>
      </c>
      <c r="AB32" s="222">
        <v>12834</v>
      </c>
      <c r="AC32" s="36"/>
    </row>
    <row r="33" spans="1:29">
      <c r="A33" s="12"/>
      <c r="B33" s="221"/>
      <c r="C33" s="218"/>
      <c r="D33" s="222"/>
      <c r="E33" s="36"/>
      <c r="F33" s="36"/>
      <c r="G33" s="218"/>
      <c r="H33" s="223"/>
      <c r="I33" s="36"/>
      <c r="J33" s="36"/>
      <c r="K33" s="218"/>
      <c r="L33" s="223"/>
      <c r="M33" s="218"/>
      <c r="N33" s="36"/>
      <c r="O33" s="218"/>
      <c r="P33" s="222"/>
      <c r="Q33" s="36"/>
      <c r="R33" s="36"/>
      <c r="S33" s="218"/>
      <c r="T33" s="223"/>
      <c r="U33" s="36"/>
      <c r="V33" s="36"/>
      <c r="W33" s="218"/>
      <c r="X33" s="223"/>
      <c r="Y33" s="218"/>
      <c r="Z33" s="36"/>
      <c r="AA33" s="218"/>
      <c r="AB33" s="222"/>
      <c r="AC33" s="36"/>
    </row>
    <row r="34" spans="1:29">
      <c r="A34" s="12"/>
      <c r="B34" s="224" t="s">
        <v>927</v>
      </c>
      <c r="C34" s="227">
        <v>1797</v>
      </c>
      <c r="D34" s="227"/>
      <c r="E34" s="32"/>
      <c r="F34" s="32"/>
      <c r="G34" s="225">
        <v>144</v>
      </c>
      <c r="H34" s="225"/>
      <c r="I34" s="32"/>
      <c r="J34" s="32"/>
      <c r="K34" s="225" t="s">
        <v>318</v>
      </c>
      <c r="L34" s="225"/>
      <c r="M34" s="32"/>
      <c r="N34" s="32"/>
      <c r="O34" s="227">
        <v>1941</v>
      </c>
      <c r="P34" s="227"/>
      <c r="Q34" s="32"/>
      <c r="R34" s="32"/>
      <c r="S34" s="225">
        <v>30</v>
      </c>
      <c r="T34" s="225"/>
      <c r="U34" s="32"/>
      <c r="V34" s="32"/>
      <c r="W34" s="225" t="s">
        <v>839</v>
      </c>
      <c r="X34" s="225"/>
      <c r="Y34" s="226" t="s">
        <v>321</v>
      </c>
      <c r="Z34" s="32"/>
      <c r="AA34" s="227">
        <v>1967</v>
      </c>
      <c r="AB34" s="227"/>
      <c r="AC34" s="32"/>
    </row>
    <row r="35" spans="1:29">
      <c r="A35" s="12"/>
      <c r="B35" s="224"/>
      <c r="C35" s="227"/>
      <c r="D35" s="227"/>
      <c r="E35" s="32"/>
      <c r="F35" s="32"/>
      <c r="G35" s="225"/>
      <c r="H35" s="225"/>
      <c r="I35" s="32"/>
      <c r="J35" s="32"/>
      <c r="K35" s="225"/>
      <c r="L35" s="225"/>
      <c r="M35" s="32"/>
      <c r="N35" s="32"/>
      <c r="O35" s="227"/>
      <c r="P35" s="227"/>
      <c r="Q35" s="32"/>
      <c r="R35" s="32"/>
      <c r="S35" s="225"/>
      <c r="T35" s="225"/>
      <c r="U35" s="32"/>
      <c r="V35" s="32"/>
      <c r="W35" s="225"/>
      <c r="X35" s="225"/>
      <c r="Y35" s="226"/>
      <c r="Z35" s="32"/>
      <c r="AA35" s="227"/>
      <c r="AB35" s="227"/>
      <c r="AC35" s="32"/>
    </row>
    <row r="36" spans="1:29">
      <c r="A36" s="12"/>
      <c r="B36" s="218" t="s">
        <v>931</v>
      </c>
      <c r="C36" s="218" t="s">
        <v>305</v>
      </c>
      <c r="D36" s="222">
        <v>58600</v>
      </c>
      <c r="E36" s="36"/>
      <c r="F36" s="36"/>
      <c r="G36" s="218" t="s">
        <v>305</v>
      </c>
      <c r="H36" s="222">
        <v>3780</v>
      </c>
      <c r="I36" s="36"/>
      <c r="J36" s="36"/>
      <c r="K36" s="218" t="s">
        <v>305</v>
      </c>
      <c r="L36" s="223" t="s">
        <v>932</v>
      </c>
      <c r="M36" s="218" t="s">
        <v>321</v>
      </c>
      <c r="N36" s="36"/>
      <c r="O36" s="218" t="s">
        <v>305</v>
      </c>
      <c r="P36" s="222">
        <v>62251</v>
      </c>
      <c r="Q36" s="36"/>
      <c r="R36" s="36"/>
      <c r="S36" s="218" t="s">
        <v>305</v>
      </c>
      <c r="T36" s="222">
        <v>1116</v>
      </c>
      <c r="U36" s="36"/>
      <c r="V36" s="36"/>
      <c r="W36" s="218" t="s">
        <v>305</v>
      </c>
      <c r="X36" s="223" t="s">
        <v>933</v>
      </c>
      <c r="Y36" s="218" t="s">
        <v>321</v>
      </c>
      <c r="Z36" s="36"/>
      <c r="AA36" s="218" t="s">
        <v>305</v>
      </c>
      <c r="AB36" s="222">
        <v>63149</v>
      </c>
      <c r="AC36" s="36"/>
    </row>
    <row r="37" spans="1:29" ht="15.75" thickBot="1">
      <c r="A37" s="12"/>
      <c r="B37" s="231"/>
      <c r="C37" s="231"/>
      <c r="D37" s="232"/>
      <c r="E37" s="88"/>
      <c r="F37" s="88"/>
      <c r="G37" s="231"/>
      <c r="H37" s="232"/>
      <c r="I37" s="88"/>
      <c r="J37" s="88"/>
      <c r="K37" s="231"/>
      <c r="L37" s="233"/>
      <c r="M37" s="231"/>
      <c r="N37" s="88"/>
      <c r="O37" s="231"/>
      <c r="P37" s="232"/>
      <c r="Q37" s="88"/>
      <c r="R37" s="88"/>
      <c r="S37" s="231"/>
      <c r="T37" s="232"/>
      <c r="U37" s="88"/>
      <c r="V37" s="88"/>
      <c r="W37" s="231"/>
      <c r="X37" s="233"/>
      <c r="Y37" s="231"/>
      <c r="Z37" s="88"/>
      <c r="AA37" s="231"/>
      <c r="AB37" s="232"/>
      <c r="AC37" s="88"/>
    </row>
    <row r="38" spans="1:29">
      <c r="A38" s="12"/>
      <c r="B38" s="238" t="s">
        <v>934</v>
      </c>
      <c r="C38" s="238"/>
      <c r="D38" s="238"/>
      <c r="E38" s="238"/>
      <c r="F38" s="238"/>
      <c r="G38" s="238"/>
      <c r="H38" s="238"/>
      <c r="I38" s="238"/>
      <c r="J38" s="238"/>
      <c r="K38" s="238"/>
      <c r="L38" s="238"/>
      <c r="M38" s="238"/>
      <c r="N38" s="238"/>
      <c r="O38" s="238"/>
      <c r="P38" s="238"/>
      <c r="Q38" s="238"/>
      <c r="R38" s="238"/>
      <c r="S38" s="238"/>
      <c r="T38" s="238"/>
      <c r="U38" s="238"/>
      <c r="V38" s="238"/>
      <c r="W38" s="238"/>
      <c r="X38" s="238"/>
      <c r="Y38" s="238"/>
      <c r="Z38" s="238"/>
      <c r="AA38" s="238"/>
      <c r="AB38" s="238"/>
      <c r="AC38" s="238"/>
    </row>
    <row r="39" spans="1:29">
      <c r="A39" s="12"/>
      <c r="B39" s="214" t="s">
        <v>935</v>
      </c>
      <c r="C39" s="214"/>
      <c r="D39" s="214"/>
      <c r="E39" s="214"/>
      <c r="F39" s="214"/>
      <c r="G39" s="214"/>
      <c r="H39" s="214"/>
      <c r="I39" s="214"/>
      <c r="J39" s="214"/>
      <c r="K39" s="214"/>
      <c r="L39" s="214"/>
      <c r="M39" s="214"/>
      <c r="N39" s="214"/>
      <c r="O39" s="214"/>
      <c r="P39" s="214"/>
      <c r="Q39" s="214"/>
      <c r="R39" s="214"/>
      <c r="S39" s="214"/>
      <c r="T39" s="214"/>
      <c r="U39" s="214"/>
      <c r="V39" s="214"/>
      <c r="W39" s="214"/>
      <c r="X39" s="214"/>
      <c r="Y39" s="214"/>
      <c r="Z39" s="214"/>
      <c r="AA39" s="214"/>
      <c r="AB39" s="214"/>
      <c r="AC39" s="214"/>
    </row>
    <row r="40" spans="1:29">
      <c r="A40" s="12"/>
      <c r="B40" s="214" t="s">
        <v>936</v>
      </c>
      <c r="C40" s="214"/>
      <c r="D40" s="214"/>
      <c r="E40" s="214"/>
      <c r="F40" s="214"/>
      <c r="G40" s="214"/>
      <c r="H40" s="214"/>
      <c r="I40" s="214"/>
      <c r="J40" s="214"/>
      <c r="K40" s="214"/>
      <c r="L40" s="214"/>
      <c r="M40" s="214"/>
      <c r="N40" s="214"/>
      <c r="O40" s="214"/>
      <c r="P40" s="214"/>
      <c r="Q40" s="214"/>
      <c r="R40" s="214"/>
      <c r="S40" s="214"/>
      <c r="T40" s="214"/>
      <c r="U40" s="214"/>
      <c r="V40" s="214"/>
      <c r="W40" s="214"/>
      <c r="X40" s="214"/>
      <c r="Y40" s="214"/>
      <c r="Z40" s="214"/>
      <c r="AA40" s="214"/>
      <c r="AB40" s="214"/>
      <c r="AC40" s="214"/>
    </row>
    <row r="41" spans="1:29" ht="15" customHeight="1">
      <c r="A41" s="12" t="s">
        <v>987</v>
      </c>
      <c r="B41" s="11" t="s">
        <v>4</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c r="A42" s="12"/>
      <c r="B42" s="239" t="s">
        <v>937</v>
      </c>
      <c r="C42" s="239"/>
      <c r="D42" s="239"/>
      <c r="E42" s="239"/>
      <c r="F42" s="239"/>
      <c r="G42" s="239"/>
      <c r="H42" s="239"/>
      <c r="I42" s="239"/>
      <c r="J42" s="239"/>
      <c r="K42" s="239"/>
      <c r="L42" s="239"/>
      <c r="M42" s="239"/>
      <c r="N42" s="239"/>
      <c r="O42" s="239"/>
      <c r="P42" s="239"/>
      <c r="Q42" s="239"/>
      <c r="R42" s="239"/>
      <c r="S42" s="239"/>
      <c r="T42" s="239"/>
      <c r="U42" s="239"/>
      <c r="V42" s="239"/>
      <c r="W42" s="239"/>
      <c r="X42" s="239"/>
      <c r="Y42" s="239"/>
      <c r="Z42" s="239"/>
      <c r="AA42" s="239"/>
      <c r="AB42" s="239"/>
      <c r="AC42" s="239"/>
    </row>
    <row r="43" spans="1:29">
      <c r="A43" s="12"/>
      <c r="B43" s="23"/>
      <c r="C43" s="23"/>
      <c r="D43" s="23"/>
      <c r="E43" s="23"/>
      <c r="F43" s="23"/>
      <c r="G43" s="23"/>
      <c r="H43" s="23"/>
      <c r="I43" s="23"/>
      <c r="J43" s="23"/>
      <c r="K43" s="23"/>
      <c r="L43" s="23"/>
      <c r="M43" s="23"/>
      <c r="N43" s="23"/>
      <c r="O43" s="23"/>
      <c r="P43" s="23"/>
      <c r="Q43" s="23"/>
      <c r="R43" s="23"/>
    </row>
    <row r="44" spans="1:29">
      <c r="A44" s="12"/>
      <c r="B44" s="16"/>
      <c r="C44" s="16"/>
      <c r="D44" s="16"/>
      <c r="E44" s="16"/>
      <c r="F44" s="16"/>
      <c r="G44" s="16"/>
      <c r="H44" s="16"/>
      <c r="I44" s="16"/>
      <c r="J44" s="16"/>
      <c r="K44" s="16"/>
      <c r="L44" s="16"/>
      <c r="M44" s="16"/>
      <c r="N44" s="16"/>
      <c r="O44" s="16"/>
      <c r="P44" s="16"/>
      <c r="Q44" s="16"/>
      <c r="R44" s="16"/>
    </row>
    <row r="45" spans="1:29" ht="15.75" thickBot="1">
      <c r="A45" s="12"/>
      <c r="B45" s="27"/>
      <c r="C45" s="28"/>
      <c r="D45" s="54" t="s">
        <v>938</v>
      </c>
      <c r="E45" s="54"/>
      <c r="F45" s="54"/>
      <c r="G45" s="54"/>
      <c r="H45" s="54"/>
      <c r="I45" s="54"/>
      <c r="J45" s="54"/>
      <c r="K45" s="54"/>
      <c r="L45" s="54"/>
      <c r="M45" s="54"/>
      <c r="N45" s="54"/>
      <c r="O45" s="54"/>
      <c r="P45" s="54"/>
      <c r="Q45" s="54"/>
      <c r="R45" s="54"/>
    </row>
    <row r="46" spans="1:29" ht="15.75" thickBot="1">
      <c r="A46" s="12"/>
      <c r="B46" s="234" t="s">
        <v>939</v>
      </c>
      <c r="C46" s="28"/>
      <c r="D46" s="151" t="s">
        <v>940</v>
      </c>
      <c r="E46" s="151"/>
      <c r="F46" s="151"/>
      <c r="G46" s="48"/>
      <c r="H46" s="151" t="s">
        <v>941</v>
      </c>
      <c r="I46" s="151"/>
      <c r="J46" s="151"/>
      <c r="K46" s="48"/>
      <c r="L46" s="151" t="s">
        <v>506</v>
      </c>
      <c r="M46" s="151"/>
      <c r="N46" s="151"/>
      <c r="O46" s="48"/>
      <c r="P46" s="151" t="s">
        <v>512</v>
      </c>
      <c r="Q46" s="151"/>
      <c r="R46" s="151"/>
    </row>
    <row r="47" spans="1:29">
      <c r="A47" s="12"/>
      <c r="B47" s="28"/>
      <c r="C47" s="28"/>
      <c r="D47" s="146" t="s">
        <v>315</v>
      </c>
      <c r="E47" s="146"/>
      <c r="F47" s="146"/>
      <c r="G47" s="146"/>
      <c r="H47" s="146"/>
      <c r="I47" s="146"/>
      <c r="J47" s="146"/>
      <c r="K47" s="146"/>
      <c r="L47" s="146"/>
      <c r="M47" s="146"/>
      <c r="N47" s="146"/>
      <c r="O47" s="146"/>
      <c r="P47" s="146"/>
      <c r="Q47" s="146"/>
      <c r="R47" s="146"/>
    </row>
    <row r="48" spans="1:29">
      <c r="A48" s="12"/>
      <c r="B48" s="235" t="s">
        <v>942</v>
      </c>
      <c r="C48" s="32"/>
      <c r="D48" s="57" t="s">
        <v>305</v>
      </c>
      <c r="E48" s="92">
        <v>4319</v>
      </c>
      <c r="F48" s="32"/>
      <c r="G48" s="32"/>
      <c r="H48" s="57" t="s">
        <v>305</v>
      </c>
      <c r="I48" s="39">
        <v>520</v>
      </c>
      <c r="J48" s="32"/>
      <c r="K48" s="32"/>
      <c r="L48" s="57" t="s">
        <v>305</v>
      </c>
      <c r="M48" s="39">
        <v>166</v>
      </c>
      <c r="N48" s="32"/>
      <c r="O48" s="32"/>
      <c r="P48" s="57" t="s">
        <v>305</v>
      </c>
      <c r="Q48" s="92">
        <v>5005</v>
      </c>
      <c r="R48" s="32"/>
    </row>
    <row r="49" spans="1:18">
      <c r="A49" s="12"/>
      <c r="B49" s="235"/>
      <c r="C49" s="32"/>
      <c r="D49" s="57"/>
      <c r="E49" s="92"/>
      <c r="F49" s="32"/>
      <c r="G49" s="32"/>
      <c r="H49" s="57"/>
      <c r="I49" s="39"/>
      <c r="J49" s="32"/>
      <c r="K49" s="32"/>
      <c r="L49" s="57"/>
      <c r="M49" s="39"/>
      <c r="N49" s="32"/>
      <c r="O49" s="32"/>
      <c r="P49" s="57"/>
      <c r="Q49" s="92"/>
      <c r="R49" s="32"/>
    </row>
    <row r="50" spans="1:18">
      <c r="A50" s="12"/>
      <c r="B50" s="179" t="s">
        <v>943</v>
      </c>
      <c r="C50" s="36"/>
      <c r="D50" s="35">
        <v>4379</v>
      </c>
      <c r="E50" s="35"/>
      <c r="F50" s="36"/>
      <c r="G50" s="36"/>
      <c r="H50" s="61">
        <v>497</v>
      </c>
      <c r="I50" s="61"/>
      <c r="J50" s="36"/>
      <c r="K50" s="36"/>
      <c r="L50" s="61">
        <v>157</v>
      </c>
      <c r="M50" s="61"/>
      <c r="N50" s="36"/>
      <c r="O50" s="36"/>
      <c r="P50" s="35">
        <v>5033</v>
      </c>
      <c r="Q50" s="35"/>
      <c r="R50" s="36"/>
    </row>
    <row r="51" spans="1:18">
      <c r="A51" s="12"/>
      <c r="B51" s="179"/>
      <c r="C51" s="36"/>
      <c r="D51" s="35"/>
      <c r="E51" s="35"/>
      <c r="F51" s="36"/>
      <c r="G51" s="36"/>
      <c r="H51" s="61"/>
      <c r="I51" s="61"/>
      <c r="J51" s="36"/>
      <c r="K51" s="36"/>
      <c r="L51" s="61"/>
      <c r="M51" s="61"/>
      <c r="N51" s="36"/>
      <c r="O51" s="36"/>
      <c r="P51" s="35"/>
      <c r="Q51" s="35"/>
      <c r="R51" s="36"/>
    </row>
    <row r="52" spans="1:18">
      <c r="A52" s="12"/>
      <c r="B52" s="26"/>
      <c r="C52" s="26"/>
      <c r="D52" s="32"/>
      <c r="E52" s="32"/>
      <c r="F52" s="32"/>
      <c r="G52" s="26"/>
      <c r="H52" s="32"/>
      <c r="I52" s="32"/>
      <c r="J52" s="32"/>
      <c r="K52" s="26"/>
      <c r="L52" s="32"/>
      <c r="M52" s="32"/>
      <c r="N52" s="32"/>
      <c r="O52" s="26"/>
      <c r="P52" s="32"/>
      <c r="Q52" s="32"/>
      <c r="R52" s="32"/>
    </row>
    <row r="53" spans="1:18">
      <c r="A53" s="12"/>
      <c r="B53" s="179" t="s">
        <v>944</v>
      </c>
      <c r="C53" s="36"/>
      <c r="D53" s="34" t="s">
        <v>305</v>
      </c>
      <c r="E53" s="35">
        <v>11237</v>
      </c>
      <c r="F53" s="36"/>
      <c r="G53" s="36"/>
      <c r="H53" s="34" t="s">
        <v>305</v>
      </c>
      <c r="I53" s="35">
        <v>1406</v>
      </c>
      <c r="J53" s="36"/>
      <c r="K53" s="36"/>
      <c r="L53" s="34" t="s">
        <v>305</v>
      </c>
      <c r="M53" s="61">
        <v>477</v>
      </c>
      <c r="N53" s="36"/>
      <c r="O53" s="36"/>
      <c r="P53" s="34" t="s">
        <v>305</v>
      </c>
      <c r="Q53" s="35">
        <v>13120</v>
      </c>
      <c r="R53" s="36"/>
    </row>
    <row r="54" spans="1:18">
      <c r="A54" s="12"/>
      <c r="B54" s="179"/>
      <c r="C54" s="36"/>
      <c r="D54" s="34"/>
      <c r="E54" s="35"/>
      <c r="F54" s="36"/>
      <c r="G54" s="36"/>
      <c r="H54" s="34"/>
      <c r="I54" s="35"/>
      <c r="J54" s="36"/>
      <c r="K54" s="36"/>
      <c r="L54" s="34"/>
      <c r="M54" s="61"/>
      <c r="N54" s="36"/>
      <c r="O54" s="36"/>
      <c r="P54" s="34"/>
      <c r="Q54" s="35"/>
      <c r="R54" s="36"/>
    </row>
    <row r="55" spans="1:18">
      <c r="A55" s="12"/>
      <c r="B55" s="235" t="s">
        <v>945</v>
      </c>
      <c r="C55" s="32"/>
      <c r="D55" s="92">
        <v>11068</v>
      </c>
      <c r="E55" s="92"/>
      <c r="F55" s="32"/>
      <c r="G55" s="32"/>
      <c r="H55" s="92">
        <v>1261</v>
      </c>
      <c r="I55" s="92"/>
      <c r="J55" s="32"/>
      <c r="K55" s="32"/>
      <c r="L55" s="39">
        <v>459</v>
      </c>
      <c r="M55" s="39"/>
      <c r="N55" s="32"/>
      <c r="O55" s="32"/>
      <c r="P55" s="92">
        <v>12788</v>
      </c>
      <c r="Q55" s="92"/>
      <c r="R55" s="32"/>
    </row>
    <row r="56" spans="1:18" ht="15.75" thickBot="1">
      <c r="A56" s="12"/>
      <c r="B56" s="236"/>
      <c r="C56" s="41"/>
      <c r="D56" s="237"/>
      <c r="E56" s="237"/>
      <c r="F56" s="41"/>
      <c r="G56" s="41"/>
      <c r="H56" s="237"/>
      <c r="I56" s="237"/>
      <c r="J56" s="41"/>
      <c r="K56" s="41"/>
      <c r="L56" s="40"/>
      <c r="M56" s="40"/>
      <c r="N56" s="41"/>
      <c r="O56" s="41"/>
      <c r="P56" s="237"/>
      <c r="Q56" s="237"/>
      <c r="R56" s="41"/>
    </row>
  </sheetData>
  <mergeCells count="391">
    <mergeCell ref="A41:A56"/>
    <mergeCell ref="B41:AC41"/>
    <mergeCell ref="B42:AC42"/>
    <mergeCell ref="R55:R56"/>
    <mergeCell ref="A1:A2"/>
    <mergeCell ref="B1:AC1"/>
    <mergeCell ref="B2:AC2"/>
    <mergeCell ref="B3:AC3"/>
    <mergeCell ref="A4:A40"/>
    <mergeCell ref="B4:AC4"/>
    <mergeCell ref="B5:AC5"/>
    <mergeCell ref="B6:AC6"/>
    <mergeCell ref="B38:AC38"/>
    <mergeCell ref="J55:J56"/>
    <mergeCell ref="K55:K56"/>
    <mergeCell ref="L55:M56"/>
    <mergeCell ref="N55:N56"/>
    <mergeCell ref="O55:O56"/>
    <mergeCell ref="P55:Q56"/>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R50:R51"/>
    <mergeCell ref="D52:F52"/>
    <mergeCell ref="H52:J52"/>
    <mergeCell ref="L52:N52"/>
    <mergeCell ref="P52:R52"/>
    <mergeCell ref="B53:B54"/>
    <mergeCell ref="C53:C54"/>
    <mergeCell ref="D53:D54"/>
    <mergeCell ref="E53:E54"/>
    <mergeCell ref="F53:F54"/>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6:F46"/>
    <mergeCell ref="H46:J46"/>
    <mergeCell ref="L46:N46"/>
    <mergeCell ref="P46:R46"/>
    <mergeCell ref="D47:R47"/>
    <mergeCell ref="B48:B49"/>
    <mergeCell ref="C48:C49"/>
    <mergeCell ref="D48:D49"/>
    <mergeCell ref="E48:E49"/>
    <mergeCell ref="F48:F49"/>
    <mergeCell ref="Z36:Z37"/>
    <mergeCell ref="AA36:AA37"/>
    <mergeCell ref="AB36:AB37"/>
    <mergeCell ref="AC36:AC37"/>
    <mergeCell ref="B43:R43"/>
    <mergeCell ref="D45:R45"/>
    <mergeCell ref="B39:AC39"/>
    <mergeCell ref="B40:AC40"/>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A31:AC31"/>
    <mergeCell ref="B32:B33"/>
    <mergeCell ref="C32:C33"/>
    <mergeCell ref="D32:D33"/>
    <mergeCell ref="E32:E33"/>
    <mergeCell ref="F32:F33"/>
    <mergeCell ref="G32:G33"/>
    <mergeCell ref="H32:H33"/>
    <mergeCell ref="I32:I33"/>
    <mergeCell ref="J32:J33"/>
    <mergeCell ref="C31:E31"/>
    <mergeCell ref="G31:I31"/>
    <mergeCell ref="K31:M31"/>
    <mergeCell ref="O31:Q31"/>
    <mergeCell ref="S31:U31"/>
    <mergeCell ref="W31:Y31"/>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A26:AC26"/>
    <mergeCell ref="B27:B28"/>
    <mergeCell ref="C27:C28"/>
    <mergeCell ref="D27:D28"/>
    <mergeCell ref="E27:E28"/>
    <mergeCell ref="F27:F28"/>
    <mergeCell ref="G27:G28"/>
    <mergeCell ref="H27:H28"/>
    <mergeCell ref="I27:I28"/>
    <mergeCell ref="J27:J28"/>
    <mergeCell ref="Z24:Z25"/>
    <mergeCell ref="AA24:AA25"/>
    <mergeCell ref="AB24:AB25"/>
    <mergeCell ref="AC24:AC25"/>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A19:AC19"/>
    <mergeCell ref="B20:B21"/>
    <mergeCell ref="C20:C21"/>
    <mergeCell ref="D20:D21"/>
    <mergeCell ref="E20:E21"/>
    <mergeCell ref="F20:F21"/>
    <mergeCell ref="G20:G21"/>
    <mergeCell ref="H20:H21"/>
    <mergeCell ref="I20:I21"/>
    <mergeCell ref="J20:J21"/>
    <mergeCell ref="C19:E19"/>
    <mergeCell ref="G19:I19"/>
    <mergeCell ref="K19:M19"/>
    <mergeCell ref="O19:Q19"/>
    <mergeCell ref="S19:U19"/>
    <mergeCell ref="W19:Y19"/>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A14:AC14"/>
    <mergeCell ref="B15:B16"/>
    <mergeCell ref="C15:C16"/>
    <mergeCell ref="D15:D16"/>
    <mergeCell ref="E15:E16"/>
    <mergeCell ref="F15:F16"/>
    <mergeCell ref="G15:G16"/>
    <mergeCell ref="H15:H16"/>
    <mergeCell ref="I15:I16"/>
    <mergeCell ref="J15:J16"/>
    <mergeCell ref="W10:Y12"/>
    <mergeCell ref="Z10:Z12"/>
    <mergeCell ref="AA10:AC12"/>
    <mergeCell ref="C13:AC13"/>
    <mergeCell ref="C14:E14"/>
    <mergeCell ref="G14:I14"/>
    <mergeCell ref="K14:M14"/>
    <mergeCell ref="O14:Q14"/>
    <mergeCell ref="S14:U14"/>
    <mergeCell ref="W14:Y14"/>
    <mergeCell ref="O10:Q12"/>
    <mergeCell ref="R10:R12"/>
    <mergeCell ref="S10:U10"/>
    <mergeCell ref="S11:U11"/>
    <mergeCell ref="S12:U12"/>
    <mergeCell ref="V10:V12"/>
    <mergeCell ref="G10:I10"/>
    <mergeCell ref="G11:I11"/>
    <mergeCell ref="G12:I12"/>
    <mergeCell ref="J10:J12"/>
    <mergeCell ref="K10:M12"/>
    <mergeCell ref="N10:N12"/>
    <mergeCell ref="B7:AC7"/>
    <mergeCell ref="C9:Q9"/>
    <mergeCell ref="S9:U9"/>
    <mergeCell ref="W9:Y9"/>
    <mergeCell ref="AA9:AC9"/>
    <mergeCell ref="B10:B12"/>
    <mergeCell ref="C10:E10"/>
    <mergeCell ref="C11:E11"/>
    <mergeCell ref="C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988</v>
      </c>
      <c r="B1" s="1" t="s">
        <v>1</v>
      </c>
    </row>
    <row r="2" spans="1:2">
      <c r="A2" s="1" t="s">
        <v>989</v>
      </c>
      <c r="B2" s="1" t="s">
        <v>2</v>
      </c>
    </row>
    <row r="3" spans="1:2" ht="30">
      <c r="A3" s="3" t="s">
        <v>990</v>
      </c>
      <c r="B3" s="4" t="s">
        <v>4</v>
      </c>
    </row>
    <row r="4" spans="1:2" ht="45">
      <c r="A4" s="2" t="s">
        <v>991</v>
      </c>
      <c r="B4" s="241">
        <v>4.4999999999999998E-2</v>
      </c>
    </row>
    <row r="5" spans="1:2">
      <c r="A5" s="2" t="s">
        <v>992</v>
      </c>
      <c r="B5" s="8">
        <v>1442</v>
      </c>
    </row>
    <row r="6" spans="1:2" ht="45">
      <c r="A6" s="2" t="s">
        <v>993</v>
      </c>
      <c r="B6" s="241">
        <v>7.0000000000000007E-2</v>
      </c>
    </row>
    <row r="7" spans="1:2" ht="30">
      <c r="A7" s="2" t="s">
        <v>994</v>
      </c>
      <c r="B7" s="4" t="s">
        <v>4</v>
      </c>
    </row>
    <row r="8" spans="1:2" ht="30">
      <c r="A8" s="3" t="s">
        <v>990</v>
      </c>
      <c r="B8" s="4" t="s">
        <v>4</v>
      </c>
    </row>
    <row r="9" spans="1:2">
      <c r="A9" s="2" t="s">
        <v>992</v>
      </c>
      <c r="B9" s="6">
        <v>1362</v>
      </c>
    </row>
    <row r="10" spans="1:2" ht="30">
      <c r="A10" s="2" t="s">
        <v>995</v>
      </c>
      <c r="B10" s="4" t="s">
        <v>4</v>
      </c>
    </row>
    <row r="11" spans="1:2" ht="30">
      <c r="A11" s="3" t="s">
        <v>990</v>
      </c>
      <c r="B11" s="4" t="s">
        <v>4</v>
      </c>
    </row>
    <row r="12" spans="1:2">
      <c r="A12" s="2" t="s">
        <v>992</v>
      </c>
      <c r="B12" s="8">
        <v>80</v>
      </c>
    </row>
    <row r="13" spans="1:2">
      <c r="A13" s="2" t="s">
        <v>996</v>
      </c>
      <c r="B13" s="4" t="s">
        <v>4</v>
      </c>
    </row>
    <row r="14" spans="1:2" ht="30">
      <c r="A14" s="3" t="s">
        <v>990</v>
      </c>
      <c r="B14" s="4" t="s">
        <v>4</v>
      </c>
    </row>
    <row r="15" spans="1:2" ht="30">
      <c r="A15" s="2" t="s">
        <v>997</v>
      </c>
      <c r="B15" s="4" t="s">
        <v>998</v>
      </c>
    </row>
    <row r="16" spans="1:2" ht="30">
      <c r="A16" s="2" t="s">
        <v>999</v>
      </c>
      <c r="B16" s="4" t="s">
        <v>1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01</v>
      </c>
      <c r="B1" s="7" t="s">
        <v>1</v>
      </c>
      <c r="C1" s="7"/>
    </row>
    <row r="2" spans="1:3">
      <c r="A2" s="1" t="s">
        <v>989</v>
      </c>
      <c r="B2" s="1" t="s">
        <v>2</v>
      </c>
      <c r="C2" s="1" t="s">
        <v>42</v>
      </c>
    </row>
    <row r="3" spans="1:3">
      <c r="A3" s="2" t="s">
        <v>23</v>
      </c>
      <c r="B3" s="4" t="s">
        <v>4</v>
      </c>
      <c r="C3" s="4" t="s">
        <v>4</v>
      </c>
    </row>
    <row r="4" spans="1:3" ht="30">
      <c r="A4" s="3" t="s">
        <v>1002</v>
      </c>
      <c r="B4" s="4" t="s">
        <v>4</v>
      </c>
      <c r="C4" s="4" t="s">
        <v>4</v>
      </c>
    </row>
    <row r="5" spans="1:3">
      <c r="A5" s="2" t="s">
        <v>1003</v>
      </c>
      <c r="B5" s="8">
        <v>102</v>
      </c>
      <c r="C5" s="4" t="s">
        <v>4</v>
      </c>
    </row>
    <row r="6" spans="1:3" ht="30">
      <c r="A6" s="3" t="s">
        <v>1004</v>
      </c>
      <c r="B6" s="4" t="s">
        <v>4</v>
      </c>
      <c r="C6" s="4" t="s">
        <v>4</v>
      </c>
    </row>
    <row r="7" spans="1:3">
      <c r="A7" s="2" t="s">
        <v>316</v>
      </c>
      <c r="B7" s="4">
        <v>589</v>
      </c>
      <c r="C7" s="4">
        <v>553</v>
      </c>
    </row>
    <row r="8" spans="1:3">
      <c r="A8" s="2" t="s">
        <v>317</v>
      </c>
      <c r="B8" s="4">
        <v>0</v>
      </c>
      <c r="C8" s="4">
        <v>0</v>
      </c>
    </row>
    <row r="9" spans="1:3">
      <c r="A9" s="2" t="s">
        <v>319</v>
      </c>
      <c r="B9" s="4">
        <v>0</v>
      </c>
      <c r="C9" s="4">
        <v>-1</v>
      </c>
    </row>
    <row r="10" spans="1:3">
      <c r="A10" s="2" t="s">
        <v>322</v>
      </c>
      <c r="B10" s="4">
        <v>29</v>
      </c>
      <c r="C10" s="4">
        <v>28</v>
      </c>
    </row>
    <row r="11" spans="1:3">
      <c r="A11" s="2" t="s">
        <v>323</v>
      </c>
      <c r="B11" s="4">
        <v>102</v>
      </c>
      <c r="C11" s="4">
        <v>0</v>
      </c>
    </row>
    <row r="12" spans="1:3">
      <c r="A12" s="2" t="s">
        <v>324</v>
      </c>
      <c r="B12" s="8">
        <v>720</v>
      </c>
      <c r="C12" s="8">
        <v>58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150"/>
  <sheetViews>
    <sheetView showGridLines="0" workbookViewId="0"/>
  </sheetViews>
  <sheetFormatPr defaultRowHeight="15"/>
  <cols>
    <col min="1" max="1" width="36.5703125" bestFit="1" customWidth="1"/>
    <col min="2" max="2" width="15.42578125" bestFit="1" customWidth="1"/>
    <col min="3" max="3" width="12.28515625" bestFit="1" customWidth="1"/>
    <col min="4" max="4" width="22.5703125" bestFit="1" customWidth="1"/>
    <col min="5" max="5" width="31" bestFit="1" customWidth="1"/>
    <col min="6" max="9" width="24.85546875" bestFit="1" customWidth="1"/>
    <col min="10" max="11" width="28.42578125" bestFit="1" customWidth="1"/>
    <col min="12" max="13" width="24.140625" bestFit="1" customWidth="1"/>
    <col min="14" max="14" width="31" bestFit="1" customWidth="1"/>
    <col min="15" max="20" width="24.140625" bestFit="1" customWidth="1"/>
    <col min="21" max="23" width="27.140625" bestFit="1" customWidth="1"/>
    <col min="24" max="25" width="24.140625" bestFit="1" customWidth="1"/>
    <col min="26" max="27" width="20.85546875" bestFit="1" customWidth="1"/>
    <col min="28" max="48" width="27.140625" bestFit="1" customWidth="1"/>
    <col min="49" max="50" width="28.7109375" bestFit="1" customWidth="1"/>
    <col min="51" max="52" width="36.5703125" bestFit="1" customWidth="1"/>
    <col min="53" max="53" width="24.140625" bestFit="1" customWidth="1"/>
    <col min="54" max="54" width="30.7109375" bestFit="1" customWidth="1"/>
    <col min="55" max="55" width="27.140625" bestFit="1" customWidth="1"/>
    <col min="56" max="56" width="36.5703125" bestFit="1" customWidth="1"/>
    <col min="57" max="59" width="27.140625" bestFit="1" customWidth="1"/>
    <col min="60" max="60" width="29.28515625" bestFit="1" customWidth="1"/>
    <col min="61" max="61" width="28.5703125" bestFit="1" customWidth="1"/>
    <col min="62" max="62" width="29.7109375" bestFit="1" customWidth="1"/>
    <col min="63" max="63" width="36.5703125" bestFit="1" customWidth="1"/>
    <col min="64" max="64" width="30.85546875" bestFit="1" customWidth="1"/>
    <col min="65" max="67" width="22.7109375" bestFit="1" customWidth="1"/>
    <col min="68" max="72" width="27.140625" bestFit="1" customWidth="1"/>
    <col min="73" max="73" width="30.85546875" bestFit="1" customWidth="1"/>
    <col min="74" max="75" width="36.5703125" bestFit="1" customWidth="1"/>
    <col min="76" max="77" width="26.85546875" bestFit="1" customWidth="1"/>
    <col min="78" max="79" width="36.5703125" bestFit="1" customWidth="1"/>
    <col min="80" max="80" width="33.42578125" bestFit="1" customWidth="1"/>
    <col min="81" max="83" width="36.5703125" bestFit="1" customWidth="1"/>
  </cols>
  <sheetData>
    <row r="1" spans="1:83" ht="15" customHeight="1">
      <c r="A1" s="7" t="s">
        <v>1005</v>
      </c>
      <c r="B1" s="1" t="s">
        <v>1</v>
      </c>
      <c r="C1" s="1"/>
      <c r="D1" s="7" t="s">
        <v>1</v>
      </c>
      <c r="E1" s="7"/>
      <c r="F1" s="1"/>
      <c r="G1" s="1"/>
      <c r="H1" s="7"/>
      <c r="I1" s="7"/>
      <c r="J1" s="7" t="s">
        <v>1006</v>
      </c>
      <c r="K1" s="7"/>
      <c r="L1" s="1" t="s">
        <v>1007</v>
      </c>
      <c r="M1" s="1" t="s">
        <v>1008</v>
      </c>
      <c r="N1" s="1" t="s">
        <v>1</v>
      </c>
      <c r="O1" s="1"/>
      <c r="P1" s="1"/>
      <c r="Q1" s="1"/>
      <c r="R1" s="1"/>
      <c r="S1" s="1"/>
      <c r="T1" s="1"/>
      <c r="U1" s="1" t="s">
        <v>1007</v>
      </c>
      <c r="V1" s="1"/>
      <c r="W1" s="1"/>
      <c r="X1" s="7"/>
      <c r="Y1" s="7"/>
      <c r="Z1" s="7"/>
      <c r="AA1" s="1"/>
      <c r="AB1" s="1"/>
      <c r="AC1" s="1"/>
      <c r="AD1" s="7" t="s">
        <v>1007</v>
      </c>
      <c r="AE1" s="7"/>
      <c r="AF1" s="1" t="s">
        <v>1</v>
      </c>
      <c r="AG1" s="1" t="s">
        <v>1009</v>
      </c>
      <c r="AH1" s="1"/>
      <c r="AI1" s="1"/>
      <c r="AJ1" s="1"/>
      <c r="AK1" s="1"/>
      <c r="AL1" s="1"/>
      <c r="AM1" s="1"/>
      <c r="AN1" s="1"/>
      <c r="AO1" s="1" t="s">
        <v>1007</v>
      </c>
      <c r="AP1" s="1"/>
      <c r="AQ1" s="7" t="s">
        <v>1</v>
      </c>
      <c r="AR1" s="7"/>
      <c r="AS1" s="1"/>
      <c r="AT1" s="1"/>
      <c r="AU1" s="1"/>
      <c r="AV1" s="1"/>
      <c r="AW1" s="1" t="s">
        <v>1007</v>
      </c>
      <c r="AX1" s="7"/>
      <c r="AY1" s="7"/>
      <c r="AZ1" s="1"/>
      <c r="BA1" s="7"/>
      <c r="BB1" s="7"/>
      <c r="BC1" s="7"/>
      <c r="BD1" s="7"/>
      <c r="BE1" s="7"/>
      <c r="BF1" s="7"/>
      <c r="BG1" s="7"/>
      <c r="BH1" s="7"/>
      <c r="BI1" s="7"/>
      <c r="BJ1" s="1"/>
      <c r="BK1" s="1" t="s">
        <v>1</v>
      </c>
      <c r="BL1" s="1"/>
      <c r="BM1" s="7" t="s">
        <v>41</v>
      </c>
      <c r="BN1" s="7"/>
      <c r="BO1" s="1" t="s">
        <v>1</v>
      </c>
      <c r="BP1" s="7" t="s">
        <v>41</v>
      </c>
      <c r="BQ1" s="7"/>
      <c r="BR1" s="7"/>
      <c r="BS1" s="1" t="s">
        <v>1</v>
      </c>
      <c r="BT1" s="1" t="s">
        <v>1009</v>
      </c>
      <c r="BU1" s="1"/>
      <c r="BV1" s="7"/>
      <c r="BW1" s="7"/>
      <c r="BX1" s="7"/>
      <c r="BY1" s="7"/>
      <c r="BZ1" s="7"/>
      <c r="CA1" s="7"/>
      <c r="CB1" s="1"/>
      <c r="CC1" s="7"/>
      <c r="CD1" s="7"/>
      <c r="CE1" s="7"/>
    </row>
    <row r="2" spans="1:83">
      <c r="A2" s="7"/>
      <c r="B2" s="7" t="s">
        <v>2</v>
      </c>
      <c r="C2" s="7" t="s">
        <v>185</v>
      </c>
      <c r="D2" s="1" t="s">
        <v>2</v>
      </c>
      <c r="E2" s="1" t="s">
        <v>2</v>
      </c>
      <c r="F2" s="1" t="s">
        <v>1013</v>
      </c>
      <c r="G2" s="1" t="s">
        <v>185</v>
      </c>
      <c r="H2" s="1" t="s">
        <v>1013</v>
      </c>
      <c r="I2" s="1" t="s">
        <v>1013</v>
      </c>
      <c r="J2" s="242">
        <v>41408</v>
      </c>
      <c r="K2" s="1" t="s">
        <v>1018</v>
      </c>
      <c r="L2" s="242">
        <v>41425</v>
      </c>
      <c r="M2" s="1" t="s">
        <v>1021</v>
      </c>
      <c r="N2" s="1" t="s">
        <v>2</v>
      </c>
      <c r="O2" s="1" t="s">
        <v>1022</v>
      </c>
      <c r="P2" s="242">
        <v>41415</v>
      </c>
      <c r="Q2" s="1" t="s">
        <v>1023</v>
      </c>
      <c r="R2" s="1" t="s">
        <v>185</v>
      </c>
      <c r="S2" s="1" t="s">
        <v>1024</v>
      </c>
      <c r="T2" s="1" t="s">
        <v>1025</v>
      </c>
      <c r="U2" s="1" t="s">
        <v>1026</v>
      </c>
      <c r="V2" s="1" t="s">
        <v>1028</v>
      </c>
      <c r="W2" s="1" t="s">
        <v>1029</v>
      </c>
      <c r="X2" s="1" t="s">
        <v>2</v>
      </c>
      <c r="Y2" s="1" t="s">
        <v>2</v>
      </c>
      <c r="Z2" s="1" t="s">
        <v>2</v>
      </c>
      <c r="AA2" s="1" t="s">
        <v>185</v>
      </c>
      <c r="AB2" s="1" t="s">
        <v>1030</v>
      </c>
      <c r="AC2" s="1" t="s">
        <v>1031</v>
      </c>
      <c r="AD2" s="1" t="s">
        <v>1032</v>
      </c>
      <c r="AE2" s="242">
        <v>40329</v>
      </c>
      <c r="AF2" s="1" t="s">
        <v>2</v>
      </c>
      <c r="AG2" s="1" t="s">
        <v>185</v>
      </c>
      <c r="AH2" s="1" t="s">
        <v>1034</v>
      </c>
      <c r="AI2" s="1" t="s">
        <v>1035</v>
      </c>
      <c r="AJ2" s="1" t="s">
        <v>1036</v>
      </c>
      <c r="AK2" s="1" t="s">
        <v>1037</v>
      </c>
      <c r="AL2" s="1" t="s">
        <v>1038</v>
      </c>
      <c r="AM2" s="1" t="s">
        <v>1039</v>
      </c>
      <c r="AN2" s="1" t="s">
        <v>1040</v>
      </c>
      <c r="AO2" s="1" t="s">
        <v>1026</v>
      </c>
      <c r="AP2" s="1" t="s">
        <v>1041</v>
      </c>
      <c r="AQ2" s="1" t="s">
        <v>2</v>
      </c>
      <c r="AR2" s="1" t="s">
        <v>2</v>
      </c>
      <c r="AS2" s="1" t="s">
        <v>2</v>
      </c>
      <c r="AT2" s="1" t="s">
        <v>185</v>
      </c>
      <c r="AU2" s="1" t="s">
        <v>2</v>
      </c>
      <c r="AV2" s="1" t="s">
        <v>185</v>
      </c>
      <c r="AW2" s="1" t="s">
        <v>1026</v>
      </c>
      <c r="AX2" s="1" t="s">
        <v>1046</v>
      </c>
      <c r="AY2" s="1" t="s">
        <v>1046</v>
      </c>
      <c r="AZ2" s="1" t="s">
        <v>2</v>
      </c>
      <c r="BA2" s="1" t="s">
        <v>1049</v>
      </c>
      <c r="BB2" s="1" t="s">
        <v>1049</v>
      </c>
      <c r="BC2" s="1" t="s">
        <v>1041</v>
      </c>
      <c r="BD2" s="1" t="s">
        <v>1041</v>
      </c>
      <c r="BE2" s="1" t="s">
        <v>1041</v>
      </c>
      <c r="BF2" s="1" t="s">
        <v>1041</v>
      </c>
      <c r="BG2" s="1" t="s">
        <v>1041</v>
      </c>
      <c r="BH2" s="1" t="s">
        <v>2</v>
      </c>
      <c r="BI2" s="1" t="s">
        <v>2</v>
      </c>
      <c r="BJ2" s="1" t="s">
        <v>1031</v>
      </c>
      <c r="BK2" s="1" t="s">
        <v>2</v>
      </c>
      <c r="BL2" s="1" t="s">
        <v>1061</v>
      </c>
      <c r="BM2" s="1" t="s">
        <v>2</v>
      </c>
      <c r="BN2" s="1" t="s">
        <v>1064</v>
      </c>
      <c r="BO2" s="1" t="s">
        <v>2</v>
      </c>
      <c r="BP2" s="1" t="s">
        <v>2</v>
      </c>
      <c r="BQ2" s="1" t="s">
        <v>1021</v>
      </c>
      <c r="BR2" s="1" t="s">
        <v>1064</v>
      </c>
      <c r="BS2" s="1" t="s">
        <v>2</v>
      </c>
      <c r="BT2" s="1" t="s">
        <v>185</v>
      </c>
      <c r="BU2" s="1" t="s">
        <v>1061</v>
      </c>
      <c r="BV2" s="1" t="s">
        <v>2</v>
      </c>
      <c r="BW2" s="1" t="s">
        <v>2</v>
      </c>
      <c r="BX2" s="1" t="s">
        <v>2</v>
      </c>
      <c r="BY2" s="1" t="s">
        <v>2</v>
      </c>
      <c r="BZ2" s="1" t="s">
        <v>185</v>
      </c>
      <c r="CA2" s="1" t="s">
        <v>185</v>
      </c>
      <c r="CB2" s="1" t="s">
        <v>1034</v>
      </c>
      <c r="CC2" s="1" t="s">
        <v>1013</v>
      </c>
      <c r="CD2" s="1" t="s">
        <v>1013</v>
      </c>
      <c r="CE2" s="1" t="s">
        <v>1013</v>
      </c>
    </row>
    <row r="3" spans="1:83" ht="30">
      <c r="A3" s="7"/>
      <c r="B3" s="7"/>
      <c r="C3" s="7"/>
      <c r="D3" s="1" t="s">
        <v>1010</v>
      </c>
      <c r="E3" s="1" t="s">
        <v>23</v>
      </c>
      <c r="F3" s="1" t="s">
        <v>23</v>
      </c>
      <c r="G3" s="1" t="s">
        <v>23</v>
      </c>
      <c r="H3" s="1" t="s">
        <v>23</v>
      </c>
      <c r="I3" s="1" t="s">
        <v>23</v>
      </c>
      <c r="J3" s="1" t="s">
        <v>27</v>
      </c>
      <c r="K3" s="1" t="s">
        <v>27</v>
      </c>
      <c r="L3" s="1" t="s">
        <v>27</v>
      </c>
      <c r="M3" s="1" t="s">
        <v>27</v>
      </c>
      <c r="N3" s="1" t="s">
        <v>27</v>
      </c>
      <c r="O3" s="1" t="s">
        <v>27</v>
      </c>
      <c r="P3" s="1" t="s">
        <v>27</v>
      </c>
      <c r="Q3" s="1" t="s">
        <v>27</v>
      </c>
      <c r="R3" s="1" t="s">
        <v>27</v>
      </c>
      <c r="S3" s="1" t="s">
        <v>27</v>
      </c>
      <c r="T3" s="1" t="s">
        <v>27</v>
      </c>
      <c r="U3" s="1" t="s">
        <v>27</v>
      </c>
      <c r="V3" s="1" t="s">
        <v>27</v>
      </c>
      <c r="W3" s="1" t="s">
        <v>27</v>
      </c>
      <c r="X3" s="1" t="s">
        <v>27</v>
      </c>
      <c r="Y3" s="1" t="s">
        <v>27</v>
      </c>
      <c r="Z3" s="1" t="s">
        <v>30</v>
      </c>
      <c r="AA3" s="1" t="s">
        <v>30</v>
      </c>
      <c r="AB3" s="1" t="s">
        <v>30</v>
      </c>
      <c r="AC3" s="1" t="s">
        <v>30</v>
      </c>
      <c r="AD3" s="1" t="s">
        <v>33</v>
      </c>
      <c r="AE3" s="1" t="s">
        <v>33</v>
      </c>
      <c r="AF3" s="1" t="s">
        <v>33</v>
      </c>
      <c r="AG3" s="1" t="s">
        <v>33</v>
      </c>
      <c r="AH3" s="1" t="s">
        <v>33</v>
      </c>
      <c r="AI3" s="1" t="s">
        <v>33</v>
      </c>
      <c r="AJ3" s="1" t="s">
        <v>33</v>
      </c>
      <c r="AK3" s="1" t="s">
        <v>33</v>
      </c>
      <c r="AL3" s="1" t="s">
        <v>33</v>
      </c>
      <c r="AM3" s="1" t="s">
        <v>33</v>
      </c>
      <c r="AN3" s="1" t="s">
        <v>33</v>
      </c>
      <c r="AO3" s="1" t="s">
        <v>33</v>
      </c>
      <c r="AP3" s="1" t="s">
        <v>33</v>
      </c>
      <c r="AQ3" s="1" t="s">
        <v>33</v>
      </c>
      <c r="AR3" s="1" t="s">
        <v>33</v>
      </c>
      <c r="AS3" s="1" t="s">
        <v>33</v>
      </c>
      <c r="AT3" s="1" t="s">
        <v>33</v>
      </c>
      <c r="AU3" s="1" t="s">
        <v>33</v>
      </c>
      <c r="AV3" s="1" t="s">
        <v>33</v>
      </c>
      <c r="AW3" s="1" t="s">
        <v>33</v>
      </c>
      <c r="AX3" s="1" t="s">
        <v>33</v>
      </c>
      <c r="AY3" s="1" t="s">
        <v>33</v>
      </c>
      <c r="AZ3" s="1" t="s">
        <v>1048</v>
      </c>
      <c r="BA3" s="1" t="s">
        <v>1050</v>
      </c>
      <c r="BB3" s="1" t="s">
        <v>1051</v>
      </c>
      <c r="BC3" s="1" t="s">
        <v>1052</v>
      </c>
      <c r="BD3" s="1" t="s">
        <v>1053</v>
      </c>
      <c r="BE3" s="1" t="s">
        <v>1054</v>
      </c>
      <c r="BF3" s="1" t="s">
        <v>1055</v>
      </c>
      <c r="BG3" s="1" t="s">
        <v>1056</v>
      </c>
      <c r="BH3" s="1" t="s">
        <v>1057</v>
      </c>
      <c r="BI3" s="1" t="s">
        <v>1058</v>
      </c>
      <c r="BJ3" s="1" t="s">
        <v>1059</v>
      </c>
      <c r="BK3" s="1" t="s">
        <v>1060</v>
      </c>
      <c r="BL3" s="1" t="s">
        <v>1062</v>
      </c>
      <c r="BM3" s="1" t="s">
        <v>1063</v>
      </c>
      <c r="BN3" s="1" t="s">
        <v>1063</v>
      </c>
      <c r="BO3" s="1" t="s">
        <v>1063</v>
      </c>
      <c r="BP3" s="1" t="s">
        <v>1063</v>
      </c>
      <c r="BQ3" s="1" t="s">
        <v>1063</v>
      </c>
      <c r="BR3" s="1" t="s">
        <v>1063</v>
      </c>
      <c r="BS3" s="1" t="s">
        <v>1063</v>
      </c>
      <c r="BT3" s="1" t="s">
        <v>1063</v>
      </c>
      <c r="BU3" s="1" t="s">
        <v>1065</v>
      </c>
      <c r="BV3" s="1" t="s">
        <v>1066</v>
      </c>
      <c r="BW3" s="1" t="s">
        <v>1067</v>
      </c>
      <c r="BX3" s="1" t="s">
        <v>1068</v>
      </c>
      <c r="BY3" s="1" t="s">
        <v>1068</v>
      </c>
      <c r="BZ3" s="1" t="s">
        <v>1069</v>
      </c>
      <c r="CA3" s="1" t="s">
        <v>1069</v>
      </c>
      <c r="CB3" s="1" t="s">
        <v>1070</v>
      </c>
      <c r="CC3" s="1" t="s">
        <v>1071</v>
      </c>
      <c r="CD3" s="1" t="s">
        <v>1071</v>
      </c>
      <c r="CE3" s="1" t="s">
        <v>1071</v>
      </c>
    </row>
    <row r="4" spans="1:83" ht="30">
      <c r="A4" s="7"/>
      <c r="B4" s="7"/>
      <c r="C4" s="7"/>
      <c r="D4" s="1"/>
      <c r="E4" s="1" t="s">
        <v>1011</v>
      </c>
      <c r="F4" s="1" t="s">
        <v>1014</v>
      </c>
      <c r="G4" s="1"/>
      <c r="H4" s="1" t="s">
        <v>1015</v>
      </c>
      <c r="I4" s="1" t="s">
        <v>1016</v>
      </c>
      <c r="J4" s="1" t="s">
        <v>1017</v>
      </c>
      <c r="K4" s="1" t="s">
        <v>1017</v>
      </c>
      <c r="L4" s="1" t="s">
        <v>1020</v>
      </c>
      <c r="M4" s="1"/>
      <c r="N4" s="1" t="s">
        <v>1020</v>
      </c>
      <c r="O4" s="1"/>
      <c r="P4" s="1"/>
      <c r="Q4" s="1"/>
      <c r="R4" s="1"/>
      <c r="S4" s="1"/>
      <c r="T4" s="1"/>
      <c r="U4" s="1" t="s">
        <v>1027</v>
      </c>
      <c r="V4" s="1" t="s">
        <v>1027</v>
      </c>
      <c r="W4" s="1" t="s">
        <v>1027</v>
      </c>
      <c r="X4" s="1" t="s">
        <v>1015</v>
      </c>
      <c r="Y4" s="1" t="s">
        <v>1016</v>
      </c>
      <c r="Z4" s="1"/>
      <c r="AA4" s="1"/>
      <c r="AB4" s="1" t="s">
        <v>1027</v>
      </c>
      <c r="AC4" s="1" t="s">
        <v>1027</v>
      </c>
      <c r="AD4" s="1"/>
      <c r="AE4" s="1" t="s">
        <v>1019</v>
      </c>
      <c r="AF4" s="1" t="s">
        <v>1033</v>
      </c>
      <c r="AG4" s="1"/>
      <c r="AH4" s="1"/>
      <c r="AI4" s="1"/>
      <c r="AJ4" s="1"/>
      <c r="AK4" s="1"/>
      <c r="AL4" s="1"/>
      <c r="AM4" s="1"/>
      <c r="AN4" s="1"/>
      <c r="AO4" s="1" t="s">
        <v>1027</v>
      </c>
      <c r="AP4" s="1" t="s">
        <v>1027</v>
      </c>
      <c r="AQ4" s="1" t="s">
        <v>1015</v>
      </c>
      <c r="AR4" s="1" t="s">
        <v>1016</v>
      </c>
      <c r="AS4" s="1" t="s">
        <v>1043</v>
      </c>
      <c r="AT4" s="1" t="s">
        <v>1043</v>
      </c>
      <c r="AU4" s="1" t="s">
        <v>1044</v>
      </c>
      <c r="AV4" s="1" t="s">
        <v>1044</v>
      </c>
      <c r="AW4" s="1" t="s">
        <v>1045</v>
      </c>
      <c r="AX4" s="1" t="s">
        <v>1045</v>
      </c>
      <c r="AY4" s="1" t="s">
        <v>1047</v>
      </c>
      <c r="AZ4" s="1"/>
      <c r="BA4" s="1" t="s">
        <v>27</v>
      </c>
      <c r="BB4" s="1" t="s">
        <v>27</v>
      </c>
      <c r="BC4" s="1" t="s">
        <v>27</v>
      </c>
      <c r="BD4" s="1" t="s">
        <v>27</v>
      </c>
      <c r="BE4" s="1" t="s">
        <v>27</v>
      </c>
      <c r="BF4" s="1" t="s">
        <v>27</v>
      </c>
      <c r="BG4" s="1" t="s">
        <v>27</v>
      </c>
      <c r="BH4" s="1" t="s">
        <v>27</v>
      </c>
      <c r="BI4" s="1" t="s">
        <v>27</v>
      </c>
      <c r="BJ4" s="1" t="s">
        <v>30</v>
      </c>
      <c r="BK4" s="1" t="s">
        <v>33</v>
      </c>
      <c r="BL4" s="1" t="s">
        <v>27</v>
      </c>
      <c r="BM4" s="1"/>
      <c r="BN4" s="1"/>
      <c r="BO4" s="1"/>
      <c r="BP4" s="1" t="s">
        <v>33</v>
      </c>
      <c r="BQ4" s="1" t="s">
        <v>33</v>
      </c>
      <c r="BR4" s="1" t="s">
        <v>33</v>
      </c>
      <c r="BS4" s="1" t="s">
        <v>33</v>
      </c>
      <c r="BT4" s="1" t="s">
        <v>33</v>
      </c>
      <c r="BU4" s="1" t="s">
        <v>27</v>
      </c>
      <c r="BV4" s="1" t="s">
        <v>23</v>
      </c>
      <c r="BW4" s="1" t="s">
        <v>23</v>
      </c>
      <c r="BX4" s="1"/>
      <c r="BY4" s="1" t="s">
        <v>27</v>
      </c>
      <c r="BZ4" s="1"/>
      <c r="CA4" s="1" t="s">
        <v>27</v>
      </c>
      <c r="CB4" s="1" t="s">
        <v>33</v>
      </c>
      <c r="CC4" s="1" t="s">
        <v>23</v>
      </c>
      <c r="CD4" s="1" t="s">
        <v>23</v>
      </c>
      <c r="CE4" s="1" t="s">
        <v>23</v>
      </c>
    </row>
    <row r="5" spans="1:83">
      <c r="A5" s="7"/>
      <c r="B5" s="7"/>
      <c r="C5" s="7"/>
      <c r="D5" s="1"/>
      <c r="E5" s="1" t="s">
        <v>1012</v>
      </c>
      <c r="F5" s="1"/>
      <c r="G5" s="1"/>
      <c r="H5" s="1"/>
      <c r="I5" s="1"/>
      <c r="J5" s="1"/>
      <c r="K5" s="1" t="s">
        <v>1019</v>
      </c>
      <c r="L5" s="1"/>
      <c r="M5" s="1"/>
      <c r="N5" s="1" t="s">
        <v>1011</v>
      </c>
      <c r="O5" s="1"/>
      <c r="P5" s="1"/>
      <c r="Q5" s="1"/>
      <c r="R5" s="1"/>
      <c r="S5" s="1"/>
      <c r="T5" s="1"/>
      <c r="U5" s="1"/>
      <c r="V5" s="1"/>
      <c r="W5" s="1"/>
      <c r="X5" s="1"/>
      <c r="Y5" s="1"/>
      <c r="Z5" s="1"/>
      <c r="AA5" s="1"/>
      <c r="AB5" s="1"/>
      <c r="AC5" s="1"/>
      <c r="AD5" s="1"/>
      <c r="AE5" s="1"/>
      <c r="AF5" s="1"/>
      <c r="AG5" s="1"/>
      <c r="AH5" s="1"/>
      <c r="AI5" s="1"/>
      <c r="AJ5" s="1"/>
      <c r="AK5" s="1"/>
      <c r="AL5" s="1"/>
      <c r="AM5" s="1"/>
      <c r="AN5" s="1"/>
      <c r="AO5" s="1"/>
      <c r="AP5" s="1" t="s">
        <v>1042</v>
      </c>
      <c r="AQ5" s="1"/>
      <c r="AR5" s="1"/>
      <c r="AS5" s="1"/>
      <c r="AT5" s="1"/>
      <c r="AU5" s="1"/>
      <c r="AV5" s="1"/>
      <c r="AW5" s="1"/>
      <c r="AX5" s="1"/>
      <c r="AY5" s="1" t="s">
        <v>1027</v>
      </c>
      <c r="AZ5" s="1"/>
      <c r="BA5" s="1" t="s">
        <v>1019</v>
      </c>
      <c r="BB5" s="1" t="s">
        <v>1019</v>
      </c>
      <c r="BC5" s="1" t="s">
        <v>1027</v>
      </c>
      <c r="BD5" s="1" t="s">
        <v>1027</v>
      </c>
      <c r="BE5" s="1" t="s">
        <v>1027</v>
      </c>
      <c r="BF5" s="1" t="s">
        <v>1027</v>
      </c>
      <c r="BG5" s="1" t="s">
        <v>1027</v>
      </c>
      <c r="BH5" s="1" t="s">
        <v>1019</v>
      </c>
      <c r="BI5" s="1" t="s">
        <v>1019</v>
      </c>
      <c r="BJ5" s="1" t="s">
        <v>1027</v>
      </c>
      <c r="BK5" s="1"/>
      <c r="BL5" s="1" t="s">
        <v>1019</v>
      </c>
      <c r="BM5" s="1"/>
      <c r="BN5" s="1"/>
      <c r="BO5" s="1"/>
      <c r="BP5" s="1"/>
      <c r="BQ5" s="1"/>
      <c r="BR5" s="1"/>
      <c r="BS5" s="1"/>
      <c r="BT5" s="1"/>
      <c r="BU5" s="1" t="s">
        <v>1019</v>
      </c>
      <c r="BV5" s="1"/>
      <c r="BW5" s="1"/>
      <c r="BX5" s="1"/>
      <c r="BY5" s="1"/>
      <c r="BZ5" s="1"/>
      <c r="CA5" s="1"/>
      <c r="CB5" s="1"/>
      <c r="CC5" s="1" t="s">
        <v>1015</v>
      </c>
      <c r="CD5" s="1" t="s">
        <v>1016</v>
      </c>
      <c r="CE5" s="1" t="s">
        <v>1016</v>
      </c>
    </row>
    <row r="6" spans="1:83">
      <c r="A6" s="7"/>
      <c r="B6" s="7"/>
      <c r="C6" s="7"/>
      <c r="D6" s="1"/>
      <c r="E6" s="1"/>
      <c r="F6" s="1"/>
      <c r="G6" s="1"/>
      <c r="H6" s="1"/>
      <c r="I6" s="1"/>
      <c r="J6" s="1"/>
      <c r="K6" s="1"/>
      <c r="L6" s="1"/>
      <c r="M6" s="1"/>
      <c r="N6" s="1" t="s">
        <v>1019</v>
      </c>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t="s">
        <v>1019</v>
      </c>
      <c r="BD6" s="1" t="s">
        <v>1019</v>
      </c>
      <c r="BE6" s="1" t="s">
        <v>1019</v>
      </c>
      <c r="BF6" s="1" t="s">
        <v>1019</v>
      </c>
      <c r="BG6" s="1" t="s">
        <v>1019</v>
      </c>
      <c r="BH6" s="1"/>
      <c r="BI6" s="1"/>
      <c r="BJ6" s="1"/>
      <c r="BK6" s="1"/>
      <c r="BL6" s="1"/>
      <c r="BM6" s="1"/>
      <c r="BN6" s="1"/>
      <c r="BO6" s="1"/>
      <c r="BP6" s="1"/>
      <c r="BQ6" s="1"/>
      <c r="BR6" s="1"/>
      <c r="BS6" s="1"/>
      <c r="BT6" s="1"/>
      <c r="BU6" s="1"/>
      <c r="BV6" s="1"/>
      <c r="BW6" s="1"/>
      <c r="BX6" s="1"/>
      <c r="BY6" s="1"/>
      <c r="BZ6" s="1"/>
      <c r="CA6" s="1"/>
      <c r="CB6" s="1"/>
      <c r="CC6" s="1"/>
      <c r="CD6" s="1"/>
      <c r="CE6" s="1"/>
    </row>
    <row r="7" spans="1:83">
      <c r="A7" s="3" t="s">
        <v>107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row>
    <row r="8" spans="1:83">
      <c r="A8" s="2" t="s">
        <v>107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8">
        <v>1140000000</v>
      </c>
      <c r="BT8" s="4" t="s">
        <v>4</v>
      </c>
      <c r="BU8" s="4" t="s">
        <v>4</v>
      </c>
      <c r="BV8" s="4" t="s">
        <v>4</v>
      </c>
      <c r="BW8" s="4" t="s">
        <v>4</v>
      </c>
      <c r="BX8" s="4" t="s">
        <v>4</v>
      </c>
      <c r="BY8" s="4" t="s">
        <v>4</v>
      </c>
      <c r="BZ8" s="4" t="s">
        <v>4</v>
      </c>
      <c r="CA8" s="4" t="s">
        <v>4</v>
      </c>
      <c r="CB8" s="4" t="s">
        <v>4</v>
      </c>
      <c r="CC8" s="4" t="s">
        <v>4</v>
      </c>
      <c r="CD8" s="4" t="s">
        <v>4</v>
      </c>
      <c r="CE8" s="4" t="s">
        <v>4</v>
      </c>
    </row>
    <row r="9" spans="1:83" ht="45">
      <c r="A9" s="2" t="s">
        <v>991</v>
      </c>
      <c r="B9" s="4" t="s">
        <v>4</v>
      </c>
      <c r="C9" s="4" t="s">
        <v>4</v>
      </c>
      <c r="D9" s="4" t="s">
        <v>4</v>
      </c>
      <c r="E9" s="241">
        <v>4.4999999999999998E-2</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row>
    <row r="10" spans="1:83">
      <c r="A10" s="3" t="s">
        <v>33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row>
    <row r="11" spans="1:83" ht="45">
      <c r="A11" s="2" t="s">
        <v>1074</v>
      </c>
      <c r="B11" s="4" t="s">
        <v>4</v>
      </c>
      <c r="C11" s="4" t="s">
        <v>4</v>
      </c>
      <c r="D11" s="4" t="s">
        <v>4</v>
      </c>
      <c r="E11" s="4">
        <v>5</v>
      </c>
      <c r="F11" s="4" t="s">
        <v>4</v>
      </c>
      <c r="G11" s="4" t="s">
        <v>4</v>
      </c>
      <c r="H11" s="4" t="s">
        <v>4</v>
      </c>
      <c r="I11" s="4" t="s">
        <v>4</v>
      </c>
      <c r="J11" s="4" t="s">
        <v>4</v>
      </c>
      <c r="K11" s="4" t="s">
        <v>4</v>
      </c>
      <c r="L11" s="4" t="s">
        <v>4</v>
      </c>
      <c r="M11" s="4" t="s">
        <v>4</v>
      </c>
      <c r="N11" s="4">
        <v>3</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row>
    <row r="12" spans="1:83" ht="30">
      <c r="A12" s="2" t="s">
        <v>1075</v>
      </c>
      <c r="B12" s="4" t="s">
        <v>4</v>
      </c>
      <c r="C12" s="4" t="s">
        <v>4</v>
      </c>
      <c r="D12" s="4" t="s">
        <v>4</v>
      </c>
      <c r="E12" s="4">
        <v>5</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row>
    <row r="13" spans="1:83">
      <c r="A13" s="2" t="s">
        <v>1076</v>
      </c>
      <c r="B13" s="4" t="s">
        <v>4</v>
      </c>
      <c r="C13" s="4" t="s">
        <v>4</v>
      </c>
      <c r="D13" s="4" t="s">
        <v>4</v>
      </c>
      <c r="E13" s="4">
        <v>8</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row>
    <row r="14" spans="1:83" ht="30">
      <c r="A14" s="2" t="s">
        <v>1077</v>
      </c>
      <c r="B14" s="4" t="s">
        <v>4</v>
      </c>
      <c r="C14" s="4" t="s">
        <v>4</v>
      </c>
      <c r="D14" s="4" t="s">
        <v>4</v>
      </c>
      <c r="E14" s="4">
        <v>3</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row>
    <row r="15" spans="1:83" ht="30">
      <c r="A15" s="2" t="s">
        <v>1078</v>
      </c>
      <c r="B15" s="6">
        <v>25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row>
    <row r="16" spans="1:83" ht="30">
      <c r="A16" s="2" t="s">
        <v>1079</v>
      </c>
      <c r="B16" s="6">
        <v>375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row>
    <row r="17" spans="1:83" ht="30">
      <c r="A17" s="2" t="s">
        <v>1080</v>
      </c>
      <c r="B17" s="4" t="s">
        <v>4</v>
      </c>
      <c r="C17" s="4" t="s">
        <v>4</v>
      </c>
      <c r="D17" s="6">
        <v>9500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row>
    <row r="18" spans="1:83" ht="30">
      <c r="A18" s="2" t="s">
        <v>1081</v>
      </c>
      <c r="B18" s="4" t="s">
        <v>4</v>
      </c>
      <c r="C18" s="4" t="s">
        <v>4</v>
      </c>
      <c r="D18" s="6">
        <v>40000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row>
    <row r="19" spans="1:83">
      <c r="A19" s="2" t="s">
        <v>1082</v>
      </c>
      <c r="B19" s="4" t="s">
        <v>4</v>
      </c>
      <c r="C19" s="4" t="s">
        <v>4</v>
      </c>
      <c r="D19" s="4" t="s">
        <v>4</v>
      </c>
      <c r="E19" s="4" t="s">
        <v>4</v>
      </c>
      <c r="F19" s="4" t="s">
        <v>4</v>
      </c>
      <c r="G19" s="4" t="s">
        <v>4</v>
      </c>
      <c r="H19" s="4" t="s">
        <v>4</v>
      </c>
      <c r="I19" s="4" t="s">
        <v>4</v>
      </c>
      <c r="J19" s="4" t="s">
        <v>4</v>
      </c>
      <c r="K19" s="4" t="s">
        <v>4</v>
      </c>
      <c r="L19" s="4" t="s">
        <v>4</v>
      </c>
      <c r="M19" s="4" t="s">
        <v>4</v>
      </c>
      <c r="N19" s="6">
        <v>18000000</v>
      </c>
      <c r="O19" s="4" t="s">
        <v>4</v>
      </c>
      <c r="P19" s="4" t="s">
        <v>4</v>
      </c>
      <c r="Q19" s="4" t="s">
        <v>4</v>
      </c>
      <c r="R19" s="4" t="s">
        <v>4</v>
      </c>
      <c r="S19" s="4" t="s">
        <v>4</v>
      </c>
      <c r="T19" s="4" t="s">
        <v>4</v>
      </c>
      <c r="U19" s="4" t="s">
        <v>4</v>
      </c>
      <c r="V19" s="4" t="s">
        <v>4</v>
      </c>
      <c r="W19" s="4" t="s">
        <v>4</v>
      </c>
      <c r="X19" s="4" t="s">
        <v>4</v>
      </c>
      <c r="Y19" s="4" t="s">
        <v>4</v>
      </c>
      <c r="Z19" s="6">
        <v>52000000</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row>
    <row r="20" spans="1:83">
      <c r="A20" s="2" t="s">
        <v>1083</v>
      </c>
      <c r="B20" s="4" t="s">
        <v>4</v>
      </c>
      <c r="C20" s="4" t="s">
        <v>4</v>
      </c>
      <c r="D20" s="4" t="s">
        <v>4</v>
      </c>
      <c r="E20" s="4" t="s">
        <v>4</v>
      </c>
      <c r="F20" s="4" t="s">
        <v>4</v>
      </c>
      <c r="G20" s="4" t="s">
        <v>4</v>
      </c>
      <c r="H20" s="4" t="s">
        <v>4</v>
      </c>
      <c r="I20" s="4" t="s">
        <v>4</v>
      </c>
      <c r="J20" s="4" t="s">
        <v>4</v>
      </c>
      <c r="K20" s="4" t="s">
        <v>4</v>
      </c>
      <c r="L20" s="4" t="s">
        <v>4</v>
      </c>
      <c r="M20" s="4" t="s">
        <v>4</v>
      </c>
      <c r="N20" s="6">
        <v>37500</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row>
    <row r="21" spans="1:83" ht="45">
      <c r="A21" s="2" t="s">
        <v>1084</v>
      </c>
      <c r="B21" s="4" t="s">
        <v>4</v>
      </c>
      <c r="C21" s="4" t="s">
        <v>4</v>
      </c>
      <c r="D21" s="4" t="s">
        <v>4</v>
      </c>
      <c r="E21" s="4" t="s">
        <v>4</v>
      </c>
      <c r="F21" s="4" t="s">
        <v>4</v>
      </c>
      <c r="G21" s="4" t="s">
        <v>4</v>
      </c>
      <c r="H21" s="4" t="s">
        <v>4</v>
      </c>
      <c r="I21" s="4" t="s">
        <v>4</v>
      </c>
      <c r="J21" s="4" t="s">
        <v>4</v>
      </c>
      <c r="K21" s="4" t="s">
        <v>4</v>
      </c>
      <c r="L21" s="4" t="s">
        <v>4</v>
      </c>
      <c r="M21" s="4" t="s">
        <v>4</v>
      </c>
      <c r="N21" s="4">
        <v>3</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row>
    <row r="22" spans="1:83">
      <c r="A22" s="2" t="s">
        <v>1085</v>
      </c>
      <c r="B22" s="4" t="s">
        <v>4</v>
      </c>
      <c r="C22" s="4" t="s">
        <v>4</v>
      </c>
      <c r="D22" s="4" t="s">
        <v>4</v>
      </c>
      <c r="E22" s="6">
        <v>17000000</v>
      </c>
      <c r="F22" s="4" t="s">
        <v>4</v>
      </c>
      <c r="G22" s="4" t="s">
        <v>4</v>
      </c>
      <c r="H22" s="4" t="s">
        <v>4</v>
      </c>
      <c r="I22" s="4" t="s">
        <v>4</v>
      </c>
      <c r="J22" s="4" t="s">
        <v>4</v>
      </c>
      <c r="K22" s="4" t="s">
        <v>4</v>
      </c>
      <c r="L22" s="4" t="s">
        <v>4</v>
      </c>
      <c r="M22" s="4" t="s">
        <v>4</v>
      </c>
      <c r="N22" s="6">
        <v>27000000</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row>
    <row r="23" spans="1:83" ht="45">
      <c r="A23" s="2" t="s">
        <v>1086</v>
      </c>
      <c r="B23" s="4" t="s">
        <v>4</v>
      </c>
      <c r="C23" s="4" t="s">
        <v>4</v>
      </c>
      <c r="D23" s="4" t="s">
        <v>4</v>
      </c>
      <c r="E23" s="4" t="s">
        <v>4</v>
      </c>
      <c r="F23" s="4" t="s">
        <v>4</v>
      </c>
      <c r="G23" s="4" t="s">
        <v>4</v>
      </c>
      <c r="H23" s="4" t="s">
        <v>4</v>
      </c>
      <c r="I23" s="4" t="s">
        <v>4</v>
      </c>
      <c r="J23" s="4" t="s">
        <v>4</v>
      </c>
      <c r="K23" s="4" t="s">
        <v>4</v>
      </c>
      <c r="L23" s="4" t="s">
        <v>4</v>
      </c>
      <c r="M23" s="4" t="s">
        <v>4</v>
      </c>
      <c r="N23" s="4">
        <v>0</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row>
    <row r="24" spans="1:83" ht="30">
      <c r="A24" s="2" t="s">
        <v>108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6">
        <v>22600000</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row>
    <row r="25" spans="1:83" ht="30">
      <c r="A25" s="2" t="s">
        <v>108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6">
        <v>24200000</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row>
    <row r="26" spans="1:83" ht="30">
      <c r="A26" s="2" t="s">
        <v>1089</v>
      </c>
      <c r="B26" s="4" t="s">
        <v>4</v>
      </c>
      <c r="C26" s="4" t="s">
        <v>4</v>
      </c>
      <c r="D26" s="4" t="s">
        <v>4</v>
      </c>
      <c r="E26" s="4" t="s">
        <v>4</v>
      </c>
      <c r="F26" s="4" t="s">
        <v>4</v>
      </c>
      <c r="G26" s="4" t="s">
        <v>4</v>
      </c>
      <c r="H26" s="4" t="s">
        <v>4</v>
      </c>
      <c r="I26" s="4" t="s">
        <v>4</v>
      </c>
      <c r="J26" s="4" t="s">
        <v>4</v>
      </c>
      <c r="K26" s="4" t="s">
        <v>4</v>
      </c>
      <c r="L26" s="4" t="s">
        <v>4</v>
      </c>
      <c r="M26" s="4" t="s">
        <v>4</v>
      </c>
      <c r="N26" s="6">
        <v>334000000</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6">
        <v>18000000</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row>
    <row r="27" spans="1:83">
      <c r="A27" s="2" t="s">
        <v>1090</v>
      </c>
      <c r="B27" s="4" t="s">
        <v>4</v>
      </c>
      <c r="C27" s="4" t="s">
        <v>4</v>
      </c>
      <c r="D27" s="4" t="s">
        <v>4</v>
      </c>
      <c r="E27" s="4" t="s">
        <v>4</v>
      </c>
      <c r="F27" s="4" t="s">
        <v>4</v>
      </c>
      <c r="G27" s="4" t="s">
        <v>4</v>
      </c>
      <c r="H27" s="4" t="s">
        <v>4</v>
      </c>
      <c r="I27" s="4" t="s">
        <v>4</v>
      </c>
      <c r="J27" s="4" t="s">
        <v>4</v>
      </c>
      <c r="K27" s="4" t="s">
        <v>4</v>
      </c>
      <c r="L27" s="4" t="s">
        <v>4</v>
      </c>
      <c r="M27" s="4" t="s">
        <v>4</v>
      </c>
      <c r="N27" s="6">
        <v>132000000</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row>
    <row r="28" spans="1:83" ht="30">
      <c r="A28" s="2" t="s">
        <v>1091</v>
      </c>
      <c r="B28" s="4" t="s">
        <v>4</v>
      </c>
      <c r="C28" s="4" t="s">
        <v>4</v>
      </c>
      <c r="D28" s="4" t="s">
        <v>4</v>
      </c>
      <c r="E28" s="4" t="s">
        <v>4</v>
      </c>
      <c r="F28" s="4" t="s">
        <v>4</v>
      </c>
      <c r="G28" s="4" t="s">
        <v>4</v>
      </c>
      <c r="H28" s="4" t="s">
        <v>4</v>
      </c>
      <c r="I28" s="4" t="s">
        <v>4</v>
      </c>
      <c r="J28" s="4" t="s">
        <v>4</v>
      </c>
      <c r="K28" s="4" t="s">
        <v>4</v>
      </c>
      <c r="L28" s="4" t="s">
        <v>4</v>
      </c>
      <c r="M28" s="4" t="s">
        <v>4</v>
      </c>
      <c r="N28" s="6">
        <v>5000000</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row>
    <row r="29" spans="1:83" ht="30">
      <c r="A29" s="2" t="s">
        <v>1092</v>
      </c>
      <c r="B29" s="4" t="s">
        <v>4</v>
      </c>
      <c r="C29" s="4" t="s">
        <v>4</v>
      </c>
      <c r="D29" s="4" t="s">
        <v>4</v>
      </c>
      <c r="E29" s="4" t="s">
        <v>4</v>
      </c>
      <c r="F29" s="4" t="s">
        <v>4</v>
      </c>
      <c r="G29" s="4" t="s">
        <v>4</v>
      </c>
      <c r="H29" s="4" t="s">
        <v>4</v>
      </c>
      <c r="I29" s="4" t="s">
        <v>4</v>
      </c>
      <c r="J29" s="4" t="s">
        <v>4</v>
      </c>
      <c r="K29" s="4" t="s">
        <v>4</v>
      </c>
      <c r="L29" s="4" t="s">
        <v>4</v>
      </c>
      <c r="M29" s="4" t="s">
        <v>4</v>
      </c>
      <c r="N29" s="6">
        <v>11000000</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row>
    <row r="30" spans="1:83" ht="30">
      <c r="A30" s="2" t="s">
        <v>1093</v>
      </c>
      <c r="B30" s="4" t="s">
        <v>4</v>
      </c>
      <c r="C30" s="4" t="s">
        <v>4</v>
      </c>
      <c r="D30" s="4" t="s">
        <v>4</v>
      </c>
      <c r="E30" s="4" t="s">
        <v>4</v>
      </c>
      <c r="F30" s="4" t="s">
        <v>4</v>
      </c>
      <c r="G30" s="4" t="s">
        <v>4</v>
      </c>
      <c r="H30" s="4" t="s">
        <v>4</v>
      </c>
      <c r="I30" s="4" t="s">
        <v>4</v>
      </c>
      <c r="J30" s="4" t="s">
        <v>4</v>
      </c>
      <c r="K30" s="4" t="s">
        <v>4</v>
      </c>
      <c r="L30" s="4" t="s">
        <v>4</v>
      </c>
      <c r="M30" s="4" t="s">
        <v>4</v>
      </c>
      <c r="N30" s="4" t="s">
        <v>109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row>
    <row r="31" spans="1:83">
      <c r="A31" s="2" t="s">
        <v>109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1096</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row>
    <row r="32" spans="1:83">
      <c r="A32" s="2" t="s">
        <v>109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6">
        <v>165000000</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row>
    <row r="33" spans="1:83">
      <c r="A33" s="3" t="s">
        <v>35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row>
    <row r="34" spans="1:83">
      <c r="A34" s="2" t="s">
        <v>1098</v>
      </c>
      <c r="B34" s="4" t="s">
        <v>4</v>
      </c>
      <c r="C34" s="4" t="s">
        <v>4</v>
      </c>
      <c r="D34" s="4" t="s">
        <v>4</v>
      </c>
      <c r="E34" s="6">
        <v>22000000</v>
      </c>
      <c r="F34" s="6">
        <v>50000000</v>
      </c>
      <c r="G34" s="6">
        <v>9000000</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row>
    <row r="35" spans="1:83" ht="30">
      <c r="A35" s="2" t="s">
        <v>1099</v>
      </c>
      <c r="B35" s="4" t="s">
        <v>4</v>
      </c>
      <c r="C35" s="4" t="s">
        <v>4</v>
      </c>
      <c r="D35" s="4" t="s">
        <v>4</v>
      </c>
      <c r="E35" s="6">
        <v>12000000</v>
      </c>
      <c r="F35" s="4" t="s">
        <v>4</v>
      </c>
      <c r="G35" s="6">
        <v>21000000</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row>
    <row r="36" spans="1:83" ht="30">
      <c r="A36" s="2" t="s">
        <v>110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6">
        <v>4000000</v>
      </c>
      <c r="BW36" s="6">
        <v>8000000</v>
      </c>
      <c r="BX36" s="4" t="s">
        <v>4</v>
      </c>
      <c r="BY36" s="4" t="s">
        <v>4</v>
      </c>
      <c r="BZ36" s="4" t="s">
        <v>4</v>
      </c>
      <c r="CA36" s="4" t="s">
        <v>4</v>
      </c>
      <c r="CB36" s="4" t="s">
        <v>4</v>
      </c>
      <c r="CC36" s="4" t="s">
        <v>4</v>
      </c>
      <c r="CD36" s="4" t="s">
        <v>4</v>
      </c>
      <c r="CE36" s="4" t="s">
        <v>4</v>
      </c>
    </row>
    <row r="37" spans="1:83">
      <c r="A37" s="2" t="s">
        <v>1101</v>
      </c>
      <c r="B37" s="4" t="s">
        <v>4</v>
      </c>
      <c r="C37" s="4" t="s">
        <v>4</v>
      </c>
      <c r="D37" s="4" t="s">
        <v>4</v>
      </c>
      <c r="E37" s="6">
        <v>43000000</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6">
        <v>17100000</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row>
    <row r="38" spans="1:83" ht="30">
      <c r="A38" s="2" t="s">
        <v>192</v>
      </c>
      <c r="B38" s="4" t="s">
        <v>4</v>
      </c>
      <c r="C38" s="4" t="s">
        <v>4</v>
      </c>
      <c r="D38" s="4" t="s">
        <v>4</v>
      </c>
      <c r="E38" s="4" t="s">
        <v>4</v>
      </c>
      <c r="F38" s="4" t="s">
        <v>4</v>
      </c>
      <c r="G38" s="6">
        <v>4000000</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6">
        <v>10000000</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row>
    <row r="39" spans="1:83">
      <c r="A39" s="2" t="s">
        <v>110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6">
        <v>26600000</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row>
    <row r="40" spans="1:83" ht="30">
      <c r="A40" s="2" t="s">
        <v>1103</v>
      </c>
      <c r="B40" s="4" t="s">
        <v>4</v>
      </c>
      <c r="C40" s="4" t="s">
        <v>4</v>
      </c>
      <c r="D40" s="4" t="s">
        <v>4</v>
      </c>
      <c r="E40" s="6">
        <v>95000000</v>
      </c>
      <c r="F40" s="4" t="s">
        <v>4</v>
      </c>
      <c r="G40" s="6">
        <v>103000000</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row>
    <row r="41" spans="1:83">
      <c r="A41" s="2" t="s">
        <v>1104</v>
      </c>
      <c r="B41" s="4" t="s">
        <v>4</v>
      </c>
      <c r="C41" s="4" t="s">
        <v>4</v>
      </c>
      <c r="D41" s="4" t="s">
        <v>4</v>
      </c>
      <c r="E41" s="4" t="s">
        <v>109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row>
    <row r="42" spans="1:83">
      <c r="A42" s="2" t="s">
        <v>1105</v>
      </c>
      <c r="B42" s="4" t="s">
        <v>4</v>
      </c>
      <c r="C42" s="4" t="s">
        <v>4</v>
      </c>
      <c r="D42" s="4" t="s">
        <v>4</v>
      </c>
      <c r="E42" s="6">
        <v>70000000</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row>
    <row r="43" spans="1:83">
      <c r="A43" s="2" t="s">
        <v>110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6">
        <v>108000000</v>
      </c>
      <c r="BY43" s="6">
        <v>114000000</v>
      </c>
      <c r="BZ43" s="6">
        <v>230000000</v>
      </c>
      <c r="CA43" s="6">
        <v>230000000</v>
      </c>
      <c r="CB43" s="4" t="s">
        <v>4</v>
      </c>
      <c r="CC43" s="4" t="s">
        <v>4</v>
      </c>
      <c r="CD43" s="4" t="s">
        <v>4</v>
      </c>
      <c r="CE43" s="4" t="s">
        <v>4</v>
      </c>
    </row>
    <row r="44" spans="1:83">
      <c r="A44" s="2" t="s">
        <v>1107</v>
      </c>
      <c r="B44" s="4" t="s">
        <v>4</v>
      </c>
      <c r="C44" s="4" t="s">
        <v>4</v>
      </c>
      <c r="D44" s="4" t="s">
        <v>4</v>
      </c>
      <c r="E44" s="4" t="s">
        <v>4</v>
      </c>
      <c r="F44" s="4" t="s">
        <v>4</v>
      </c>
      <c r="G44" s="4" t="s">
        <v>4</v>
      </c>
      <c r="H44" s="4" t="s">
        <v>4</v>
      </c>
      <c r="I44" s="4" t="s">
        <v>4</v>
      </c>
      <c r="J44" s="4" t="s">
        <v>4</v>
      </c>
      <c r="K44" s="4" t="s">
        <v>4</v>
      </c>
      <c r="L44" s="4" t="s">
        <v>4</v>
      </c>
      <c r="M44" s="4" t="s">
        <v>4</v>
      </c>
      <c r="N44" s="4" t="s">
        <v>4</v>
      </c>
      <c r="O44" s="6">
        <v>482000000</v>
      </c>
      <c r="P44" s="4" t="s">
        <v>4</v>
      </c>
      <c r="Q44" s="4" t="s">
        <v>4</v>
      </c>
      <c r="R44" s="4" t="s">
        <v>4</v>
      </c>
      <c r="S44" s="4" t="s">
        <v>4</v>
      </c>
      <c r="T44" s="4" t="s">
        <v>4</v>
      </c>
      <c r="U44" s="4" t="s">
        <v>4</v>
      </c>
      <c r="V44" s="4" t="s">
        <v>4</v>
      </c>
      <c r="W44" s="4" t="s">
        <v>4</v>
      </c>
      <c r="X44" s="4" t="s">
        <v>4</v>
      </c>
      <c r="Y44" s="4" t="s">
        <v>4</v>
      </c>
      <c r="Z44" s="4" t="s">
        <v>4</v>
      </c>
      <c r="AA44" s="4" t="s">
        <v>4</v>
      </c>
      <c r="AB44" s="4" t="s">
        <v>4</v>
      </c>
      <c r="AC44" s="6">
        <v>74400000</v>
      </c>
      <c r="AD44" s="4" t="s">
        <v>4</v>
      </c>
      <c r="AE44" s="4" t="s">
        <v>4</v>
      </c>
      <c r="AF44" s="4" t="s">
        <v>4</v>
      </c>
      <c r="AG44" s="4" t="s">
        <v>4</v>
      </c>
      <c r="AH44" s="4" t="s">
        <v>4</v>
      </c>
      <c r="AI44" s="6">
        <v>7100000</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6">
        <v>16400000</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row>
    <row r="45" spans="1:83">
      <c r="A45" s="2" t="s">
        <v>110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6">
        <v>65200000</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row>
    <row r="46" spans="1:83">
      <c r="A46" s="2" t="s">
        <v>1109</v>
      </c>
      <c r="B46" s="4" t="s">
        <v>4</v>
      </c>
      <c r="C46" s="4" t="s">
        <v>4</v>
      </c>
      <c r="D46" s="4" t="s">
        <v>4</v>
      </c>
      <c r="E46" s="4" t="s">
        <v>4</v>
      </c>
      <c r="F46" s="4" t="s">
        <v>4</v>
      </c>
      <c r="G46" s="4" t="s">
        <v>4</v>
      </c>
      <c r="H46" s="4" t="s">
        <v>4</v>
      </c>
      <c r="I46" s="4" t="s">
        <v>4</v>
      </c>
      <c r="J46" s="4" t="s">
        <v>4</v>
      </c>
      <c r="K46" s="4" t="s">
        <v>4</v>
      </c>
      <c r="L46" s="4" t="s">
        <v>4</v>
      </c>
      <c r="M46" s="4" t="s">
        <v>4</v>
      </c>
      <c r="N46" s="4" t="s">
        <v>4</v>
      </c>
      <c r="O46" s="241">
        <v>6.0999999999999999E-2</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241">
        <v>8.9999999999999993E-3</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row>
    <row r="47" spans="1:83" ht="30">
      <c r="A47" s="2" t="s">
        <v>1110</v>
      </c>
      <c r="B47" s="4" t="s">
        <v>4</v>
      </c>
      <c r="C47" s="4" t="s">
        <v>4</v>
      </c>
      <c r="D47" s="4" t="s">
        <v>4</v>
      </c>
      <c r="E47" s="4" t="s">
        <v>4</v>
      </c>
      <c r="F47" s="4" t="s">
        <v>4</v>
      </c>
      <c r="G47" s="4" t="s">
        <v>4</v>
      </c>
      <c r="H47" s="241">
        <v>0.13</v>
      </c>
      <c r="I47" s="241">
        <v>0.14499999999999999</v>
      </c>
      <c r="J47" s="4" t="s">
        <v>4</v>
      </c>
      <c r="K47" s="4" t="s">
        <v>4</v>
      </c>
      <c r="L47" s="4" t="s">
        <v>4</v>
      </c>
      <c r="M47" s="4" t="s">
        <v>4</v>
      </c>
      <c r="N47" s="241">
        <v>0.1</v>
      </c>
      <c r="O47" s="241">
        <v>0.115</v>
      </c>
      <c r="P47" s="4" t="s">
        <v>4</v>
      </c>
      <c r="Q47" s="4" t="s">
        <v>4</v>
      </c>
      <c r="R47" s="4" t="s">
        <v>4</v>
      </c>
      <c r="S47" s="4" t="s">
        <v>4</v>
      </c>
      <c r="T47" s="4" t="s">
        <v>4</v>
      </c>
      <c r="U47" s="4" t="s">
        <v>4</v>
      </c>
      <c r="V47" s="4" t="s">
        <v>4</v>
      </c>
      <c r="W47" s="4" t="s">
        <v>4</v>
      </c>
      <c r="X47" s="241">
        <v>0.10249999999999999</v>
      </c>
      <c r="Y47" s="241">
        <v>0.1225</v>
      </c>
      <c r="Z47" s="241">
        <v>0.115</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row>
    <row r="48" spans="1:83" ht="30">
      <c r="A48" s="2" t="s">
        <v>1111</v>
      </c>
      <c r="B48" s="4" t="s">
        <v>4</v>
      </c>
      <c r="C48" s="4" t="s">
        <v>4</v>
      </c>
      <c r="D48" s="4" t="s">
        <v>4</v>
      </c>
      <c r="E48" s="4" t="s">
        <v>4</v>
      </c>
      <c r="F48" s="241">
        <v>0.13750000000000001</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row>
    <row r="49" spans="1:83">
      <c r="A49" s="2" t="s">
        <v>1112</v>
      </c>
      <c r="B49" s="4" t="s">
        <v>4</v>
      </c>
      <c r="C49" s="4" t="s">
        <v>4</v>
      </c>
      <c r="D49" s="4" t="s">
        <v>4</v>
      </c>
      <c r="E49" s="4" t="s">
        <v>4</v>
      </c>
      <c r="F49" s="241">
        <v>0.45</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row>
    <row r="50" spans="1:83">
      <c r="A50" s="2" t="s">
        <v>1113</v>
      </c>
      <c r="B50" s="4" t="s">
        <v>4</v>
      </c>
      <c r="C50" s="4" t="s">
        <v>4</v>
      </c>
      <c r="D50" s="4" t="s">
        <v>4</v>
      </c>
      <c r="E50" s="4" t="s">
        <v>4</v>
      </c>
      <c r="F50" s="4">
        <v>2</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row>
    <row r="51" spans="1:83">
      <c r="A51" s="2" t="s">
        <v>1114</v>
      </c>
      <c r="B51" s="4" t="s">
        <v>4</v>
      </c>
      <c r="C51" s="4" t="s">
        <v>4</v>
      </c>
      <c r="D51" s="4" t="s">
        <v>4</v>
      </c>
      <c r="E51" s="4" t="s">
        <v>4</v>
      </c>
      <c r="F51" s="4" t="s">
        <v>4</v>
      </c>
      <c r="G51" s="4" t="s">
        <v>4</v>
      </c>
      <c r="H51" s="241">
        <v>5.7500000000000002E-2</v>
      </c>
      <c r="I51" s="241">
        <v>6.2100000000000002E-2</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241">
        <v>5.8500000000000003E-2</v>
      </c>
      <c r="CD51" s="241">
        <v>6.5299999999999997E-2</v>
      </c>
      <c r="CE51" s="4" t="s">
        <v>4</v>
      </c>
    </row>
    <row r="52" spans="1:83" ht="30">
      <c r="A52" s="2" t="s">
        <v>1115</v>
      </c>
      <c r="B52" s="4" t="s">
        <v>4</v>
      </c>
      <c r="C52" s="4" t="s">
        <v>4</v>
      </c>
      <c r="D52" s="4" t="s">
        <v>4</v>
      </c>
      <c r="E52" s="4" t="s">
        <v>4</v>
      </c>
      <c r="F52" s="241">
        <v>5.9799999999999999E-2</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241">
        <v>6.1899999999999997E-2</v>
      </c>
    </row>
    <row r="53" spans="1:83">
      <c r="A53" s="2" t="s">
        <v>1116</v>
      </c>
      <c r="B53" s="4" t="s">
        <v>4</v>
      </c>
      <c r="C53" s="4" t="s">
        <v>4</v>
      </c>
      <c r="D53" s="4" t="s">
        <v>4</v>
      </c>
      <c r="E53" s="4" t="s">
        <v>4</v>
      </c>
      <c r="F53" s="4">
        <v>7</v>
      </c>
      <c r="G53" s="4" t="s">
        <v>4</v>
      </c>
      <c r="H53" s="4" t="s">
        <v>4</v>
      </c>
      <c r="I53" s="4" t="s">
        <v>4</v>
      </c>
      <c r="J53" s="4" t="s">
        <v>4</v>
      </c>
      <c r="K53" s="4" t="s">
        <v>4</v>
      </c>
      <c r="L53" s="4" t="s">
        <v>4</v>
      </c>
      <c r="M53" s="4" t="s">
        <v>4</v>
      </c>
      <c r="N53" s="4">
        <v>50</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row>
    <row r="54" spans="1:83">
      <c r="A54" s="2" t="s">
        <v>1117</v>
      </c>
      <c r="B54" s="4" t="s">
        <v>4</v>
      </c>
      <c r="C54" s="4" t="s">
        <v>4</v>
      </c>
      <c r="D54" s="4" t="s">
        <v>4</v>
      </c>
      <c r="E54" s="4" t="s">
        <v>4</v>
      </c>
      <c r="F54" s="241">
        <v>6.9999999999999999E-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row>
    <row r="55" spans="1:83" ht="30">
      <c r="A55" s="2" t="s">
        <v>1118</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v>32</v>
      </c>
      <c r="BB55" s="4">
        <v>319</v>
      </c>
      <c r="BC55" s="4">
        <v>28</v>
      </c>
      <c r="BD55" s="6">
        <v>1016</v>
      </c>
      <c r="BE55" s="4">
        <v>579</v>
      </c>
      <c r="BF55" s="4">
        <v>122</v>
      </c>
      <c r="BG55" s="4">
        <v>316</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row>
    <row r="56" spans="1:83">
      <c r="A56" s="2" t="s">
        <v>1119</v>
      </c>
      <c r="B56" s="4" t="s">
        <v>4</v>
      </c>
      <c r="C56" s="4" t="s">
        <v>4</v>
      </c>
      <c r="D56" s="4" t="s">
        <v>4</v>
      </c>
      <c r="E56" s="4" t="s">
        <v>4</v>
      </c>
      <c r="F56" s="4" t="s">
        <v>4</v>
      </c>
      <c r="G56" s="4" t="s">
        <v>4</v>
      </c>
      <c r="H56" s="4" t="s">
        <v>4</v>
      </c>
      <c r="I56" s="4" t="s">
        <v>4</v>
      </c>
      <c r="J56" s="4" t="s">
        <v>4</v>
      </c>
      <c r="K56" s="4" t="s">
        <v>4</v>
      </c>
      <c r="L56" s="4" t="s">
        <v>4</v>
      </c>
      <c r="M56" s="4" t="s">
        <v>4</v>
      </c>
      <c r="N56" s="4" t="s">
        <v>1096</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t="s">
        <v>4</v>
      </c>
    </row>
    <row r="57" spans="1:83">
      <c r="A57" s="2" t="s">
        <v>1120</v>
      </c>
      <c r="B57" s="4" t="s">
        <v>4</v>
      </c>
      <c r="C57" s="4" t="s">
        <v>4</v>
      </c>
      <c r="D57" s="4" t="s">
        <v>4</v>
      </c>
      <c r="E57" s="4" t="s">
        <v>4</v>
      </c>
      <c r="F57" s="4" t="s">
        <v>4</v>
      </c>
      <c r="G57" s="4" t="s">
        <v>4</v>
      </c>
      <c r="H57" s="4" t="s">
        <v>4</v>
      </c>
      <c r="I57" s="4" t="s">
        <v>4</v>
      </c>
      <c r="J57" s="4" t="s">
        <v>4</v>
      </c>
      <c r="K57" s="4" t="s">
        <v>4</v>
      </c>
      <c r="L57" s="4" t="s">
        <v>4</v>
      </c>
      <c r="M57" s="4" t="s">
        <v>4</v>
      </c>
      <c r="N57" s="4">
        <v>525</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v>425</v>
      </c>
      <c r="BI57" s="4">
        <v>100</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row>
    <row r="58" spans="1:83">
      <c r="A58" s="2" t="s">
        <v>1121</v>
      </c>
      <c r="B58" s="4" t="s">
        <v>4</v>
      </c>
      <c r="C58" s="4" t="s">
        <v>4</v>
      </c>
      <c r="D58" s="4" t="s">
        <v>4</v>
      </c>
      <c r="E58" s="4" t="s">
        <v>4</v>
      </c>
      <c r="F58" s="4" t="s">
        <v>4</v>
      </c>
      <c r="G58" s="4" t="s">
        <v>4</v>
      </c>
      <c r="H58" s="4" t="s">
        <v>4</v>
      </c>
      <c r="I58" s="4" t="s">
        <v>4</v>
      </c>
      <c r="J58" s="4" t="s">
        <v>4</v>
      </c>
      <c r="K58" s="4">
        <v>2</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c r="CE58" s="4" t="s">
        <v>4</v>
      </c>
    </row>
    <row r="59" spans="1:83" ht="30">
      <c r="A59" s="2" t="s">
        <v>1122</v>
      </c>
      <c r="B59" s="4" t="s">
        <v>4</v>
      </c>
      <c r="C59" s="4" t="s">
        <v>4</v>
      </c>
      <c r="D59" s="4" t="s">
        <v>4</v>
      </c>
      <c r="E59" s="4" t="s">
        <v>4</v>
      </c>
      <c r="F59" s="4" t="s">
        <v>4</v>
      </c>
      <c r="G59" s="4" t="s">
        <v>4</v>
      </c>
      <c r="H59" s="4" t="s">
        <v>4</v>
      </c>
      <c r="I59" s="4" t="s">
        <v>4</v>
      </c>
      <c r="J59" s="4" t="s">
        <v>4</v>
      </c>
      <c r="K59" s="4">
        <v>250</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t="s">
        <v>4</v>
      </c>
      <c r="BV59" s="4" t="s">
        <v>4</v>
      </c>
      <c r="BW59" s="4" t="s">
        <v>4</v>
      </c>
      <c r="BX59" s="4" t="s">
        <v>4</v>
      </c>
      <c r="BY59" s="4" t="s">
        <v>4</v>
      </c>
      <c r="BZ59" s="4" t="s">
        <v>4</v>
      </c>
      <c r="CA59" s="4" t="s">
        <v>4</v>
      </c>
      <c r="CB59" s="4" t="s">
        <v>4</v>
      </c>
      <c r="CC59" s="4" t="s">
        <v>4</v>
      </c>
      <c r="CD59" s="4" t="s">
        <v>4</v>
      </c>
      <c r="CE59" s="4" t="s">
        <v>4</v>
      </c>
    </row>
    <row r="60" spans="1:83">
      <c r="A60" s="2" t="s">
        <v>1123</v>
      </c>
      <c r="B60" s="4" t="s">
        <v>4</v>
      </c>
      <c r="C60" s="4" t="s">
        <v>4</v>
      </c>
      <c r="D60" s="4" t="s">
        <v>4</v>
      </c>
      <c r="E60" s="4" t="s">
        <v>4</v>
      </c>
      <c r="F60" s="4" t="s">
        <v>4</v>
      </c>
      <c r="G60" s="4" t="s">
        <v>4</v>
      </c>
      <c r="H60" s="4" t="s">
        <v>4</v>
      </c>
      <c r="I60" s="4" t="s">
        <v>4</v>
      </c>
      <c r="J60" s="4">
        <v>2</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c r="BZ60" s="4" t="s">
        <v>4</v>
      </c>
      <c r="CA60" s="4" t="s">
        <v>4</v>
      </c>
      <c r="CB60" s="4" t="s">
        <v>4</v>
      </c>
      <c r="CC60" s="4" t="s">
        <v>4</v>
      </c>
      <c r="CD60" s="4" t="s">
        <v>4</v>
      </c>
      <c r="CE60" s="4" t="s">
        <v>4</v>
      </c>
    </row>
    <row r="61" spans="1:83" ht="30">
      <c r="A61" s="2" t="s">
        <v>1124</v>
      </c>
      <c r="B61" s="4" t="s">
        <v>4</v>
      </c>
      <c r="C61" s="4" t="s">
        <v>4</v>
      </c>
      <c r="D61" s="4" t="s">
        <v>4</v>
      </c>
      <c r="E61" s="4" t="s">
        <v>4</v>
      </c>
      <c r="F61" s="4" t="s">
        <v>4</v>
      </c>
      <c r="G61" s="4" t="s">
        <v>4</v>
      </c>
      <c r="H61" s="4" t="s">
        <v>4</v>
      </c>
      <c r="I61" s="4" t="s">
        <v>4</v>
      </c>
      <c r="J61" s="4" t="s">
        <v>4</v>
      </c>
      <c r="K61" s="4" t="s">
        <v>4</v>
      </c>
      <c r="L61" s="4" t="s">
        <v>4</v>
      </c>
      <c r="M61" s="4" t="s">
        <v>4</v>
      </c>
      <c r="N61" s="4">
        <v>169</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c r="BY61" s="4" t="s">
        <v>4</v>
      </c>
      <c r="BZ61" s="4" t="s">
        <v>4</v>
      </c>
      <c r="CA61" s="4" t="s">
        <v>4</v>
      </c>
      <c r="CB61" s="4" t="s">
        <v>4</v>
      </c>
      <c r="CC61" s="4" t="s">
        <v>4</v>
      </c>
      <c r="CD61" s="4" t="s">
        <v>4</v>
      </c>
      <c r="CE61" s="4" t="s">
        <v>4</v>
      </c>
    </row>
    <row r="62" spans="1:83">
      <c r="A62" s="2" t="s">
        <v>1125</v>
      </c>
      <c r="B62" s="4" t="s">
        <v>4</v>
      </c>
      <c r="C62" s="4" t="s">
        <v>4</v>
      </c>
      <c r="D62" s="4" t="s">
        <v>4</v>
      </c>
      <c r="E62" s="4" t="s">
        <v>4</v>
      </c>
      <c r="F62" s="4" t="s">
        <v>4</v>
      </c>
      <c r="G62" s="4" t="s">
        <v>4</v>
      </c>
      <c r="H62" s="4" t="s">
        <v>4</v>
      </c>
      <c r="I62" s="4" t="s">
        <v>4</v>
      </c>
      <c r="J62" s="4" t="s">
        <v>4</v>
      </c>
      <c r="K62" s="4" t="s">
        <v>4</v>
      </c>
      <c r="L62" s="4">
        <v>2</v>
      </c>
      <c r="M62" s="4" t="s">
        <v>4</v>
      </c>
      <c r="N62" s="4">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c r="BU62" s="4" t="s">
        <v>4</v>
      </c>
      <c r="BV62" s="4" t="s">
        <v>4</v>
      </c>
      <c r="BW62" s="4" t="s">
        <v>4</v>
      </c>
      <c r="BX62" s="4" t="s">
        <v>4</v>
      </c>
      <c r="BY62" s="4" t="s">
        <v>4</v>
      </c>
      <c r="BZ62" s="4" t="s">
        <v>4</v>
      </c>
      <c r="CA62" s="4" t="s">
        <v>4</v>
      </c>
      <c r="CB62" s="4" t="s">
        <v>4</v>
      </c>
      <c r="CC62" s="4" t="s">
        <v>4</v>
      </c>
      <c r="CD62" s="4" t="s">
        <v>4</v>
      </c>
      <c r="CE62" s="4" t="s">
        <v>4</v>
      </c>
    </row>
    <row r="63" spans="1:83" ht="30">
      <c r="A63" s="2" t="s">
        <v>1126</v>
      </c>
      <c r="B63" s="4" t="s">
        <v>4</v>
      </c>
      <c r="C63" s="4" t="s">
        <v>4</v>
      </c>
      <c r="D63" s="4" t="s">
        <v>4</v>
      </c>
      <c r="E63" s="4" t="s">
        <v>4</v>
      </c>
      <c r="F63" s="4" t="s">
        <v>4</v>
      </c>
      <c r="G63" s="4" t="s">
        <v>4</v>
      </c>
      <c r="H63" s="4" t="s">
        <v>4</v>
      </c>
      <c r="I63" s="4" t="s">
        <v>4</v>
      </c>
      <c r="J63" s="4" t="s">
        <v>4</v>
      </c>
      <c r="K63" s="4" t="s">
        <v>4</v>
      </c>
      <c r="L63" s="4" t="s">
        <v>4</v>
      </c>
      <c r="M63" s="4" t="s">
        <v>4</v>
      </c>
      <c r="N63" s="6">
        <v>1000000</v>
      </c>
      <c r="O63" s="4" t="s">
        <v>4</v>
      </c>
      <c r="P63" s="6">
        <v>13000000</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c r="BW63" s="4" t="s">
        <v>4</v>
      </c>
      <c r="BX63" s="4" t="s">
        <v>4</v>
      </c>
      <c r="BY63" s="4" t="s">
        <v>4</v>
      </c>
      <c r="BZ63" s="4" t="s">
        <v>4</v>
      </c>
      <c r="CA63" s="4" t="s">
        <v>4</v>
      </c>
      <c r="CB63" s="4" t="s">
        <v>4</v>
      </c>
      <c r="CC63" s="4" t="s">
        <v>4</v>
      </c>
      <c r="CD63" s="4" t="s">
        <v>4</v>
      </c>
      <c r="CE63" s="4" t="s">
        <v>4</v>
      </c>
    </row>
    <row r="64" spans="1:83" ht="30">
      <c r="A64" s="2" t="s">
        <v>1127</v>
      </c>
      <c r="B64" s="4" t="s">
        <v>4</v>
      </c>
      <c r="C64" s="4" t="s">
        <v>4</v>
      </c>
      <c r="D64" s="4" t="s">
        <v>4</v>
      </c>
      <c r="E64" s="4" t="s">
        <v>4</v>
      </c>
      <c r="F64" s="4" t="s">
        <v>4</v>
      </c>
      <c r="G64" s="4" t="s">
        <v>4</v>
      </c>
      <c r="H64" s="4" t="s">
        <v>4</v>
      </c>
      <c r="I64" s="4" t="s">
        <v>4</v>
      </c>
      <c r="J64" s="4" t="s">
        <v>4</v>
      </c>
      <c r="K64" s="4" t="s">
        <v>4</v>
      </c>
      <c r="L64" s="4" t="s">
        <v>4</v>
      </c>
      <c r="M64" s="4" t="s">
        <v>4</v>
      </c>
      <c r="N64" s="6">
        <v>11000000</v>
      </c>
      <c r="O64" s="4" t="s">
        <v>4</v>
      </c>
      <c r="P64" s="6">
        <v>47000000</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c r="BS64" s="4" t="s">
        <v>4</v>
      </c>
      <c r="BT64" s="4" t="s">
        <v>4</v>
      </c>
      <c r="BU64" s="4" t="s">
        <v>4</v>
      </c>
      <c r="BV64" s="4" t="s">
        <v>4</v>
      </c>
      <c r="BW64" s="4" t="s">
        <v>4</v>
      </c>
      <c r="BX64" s="4" t="s">
        <v>4</v>
      </c>
      <c r="BY64" s="4" t="s">
        <v>4</v>
      </c>
      <c r="BZ64" s="4" t="s">
        <v>4</v>
      </c>
      <c r="CA64" s="4" t="s">
        <v>4</v>
      </c>
      <c r="CB64" s="4" t="s">
        <v>4</v>
      </c>
      <c r="CC64" s="4" t="s">
        <v>4</v>
      </c>
      <c r="CD64" s="4" t="s">
        <v>4</v>
      </c>
      <c r="CE64" s="4" t="s">
        <v>4</v>
      </c>
    </row>
    <row r="65" spans="1:83" ht="30">
      <c r="A65" s="2" t="s">
        <v>1128</v>
      </c>
      <c r="B65" s="4" t="s">
        <v>4</v>
      </c>
      <c r="C65" s="4" t="s">
        <v>4</v>
      </c>
      <c r="D65" s="4" t="s">
        <v>4</v>
      </c>
      <c r="E65" s="4" t="s">
        <v>4</v>
      </c>
      <c r="F65" s="4" t="s">
        <v>4</v>
      </c>
      <c r="G65" s="4" t="s">
        <v>4</v>
      </c>
      <c r="H65" s="4" t="s">
        <v>4</v>
      </c>
      <c r="I65" s="4" t="s">
        <v>4</v>
      </c>
      <c r="J65" s="4" t="s">
        <v>4</v>
      </c>
      <c r="K65" s="4" t="s">
        <v>4</v>
      </c>
      <c r="L65" s="4" t="s">
        <v>4</v>
      </c>
      <c r="M65" s="4" t="s">
        <v>4</v>
      </c>
      <c r="N65" s="6">
        <v>12000000</v>
      </c>
      <c r="O65" s="4" t="s">
        <v>4</v>
      </c>
      <c r="P65" s="6">
        <v>49000000</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c r="BY65" s="4" t="s">
        <v>4</v>
      </c>
      <c r="BZ65" s="4" t="s">
        <v>4</v>
      </c>
      <c r="CA65" s="4" t="s">
        <v>4</v>
      </c>
      <c r="CB65" s="4" t="s">
        <v>4</v>
      </c>
      <c r="CC65" s="4" t="s">
        <v>4</v>
      </c>
      <c r="CD65" s="4" t="s">
        <v>4</v>
      </c>
      <c r="CE65" s="4" t="s">
        <v>4</v>
      </c>
    </row>
    <row r="66" spans="1:83" ht="30">
      <c r="A66" s="2" t="s">
        <v>1129</v>
      </c>
      <c r="B66" s="4" t="s">
        <v>4</v>
      </c>
      <c r="C66" s="4" t="s">
        <v>4</v>
      </c>
      <c r="D66" s="4" t="s">
        <v>4</v>
      </c>
      <c r="E66" s="4" t="s">
        <v>4</v>
      </c>
      <c r="F66" s="4" t="s">
        <v>4</v>
      </c>
      <c r="G66" s="4" t="s">
        <v>4</v>
      </c>
      <c r="H66" s="4" t="s">
        <v>4</v>
      </c>
      <c r="I66" s="4" t="s">
        <v>4</v>
      </c>
      <c r="J66" s="4" t="s">
        <v>4</v>
      </c>
      <c r="K66" s="4" t="s">
        <v>4</v>
      </c>
      <c r="L66" s="4" t="s">
        <v>4</v>
      </c>
      <c r="M66" s="4" t="s">
        <v>4</v>
      </c>
      <c r="N66" s="6">
        <v>249000000</v>
      </c>
      <c r="O66" s="4" t="s">
        <v>4</v>
      </c>
      <c r="P66" s="6">
        <v>1290000000</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4</v>
      </c>
      <c r="BP66" s="4" t="s">
        <v>4</v>
      </c>
      <c r="BQ66" s="4" t="s">
        <v>4</v>
      </c>
      <c r="BR66" s="4" t="s">
        <v>4</v>
      </c>
      <c r="BS66" s="4" t="s">
        <v>4</v>
      </c>
      <c r="BT66" s="4" t="s">
        <v>4</v>
      </c>
      <c r="BU66" s="4" t="s">
        <v>4</v>
      </c>
      <c r="BV66" s="4" t="s">
        <v>4</v>
      </c>
      <c r="BW66" s="4" t="s">
        <v>4</v>
      </c>
      <c r="BX66" s="4" t="s">
        <v>4</v>
      </c>
      <c r="BY66" s="4" t="s">
        <v>4</v>
      </c>
      <c r="BZ66" s="4" t="s">
        <v>4</v>
      </c>
      <c r="CA66" s="4" t="s">
        <v>4</v>
      </c>
      <c r="CB66" s="4" t="s">
        <v>4</v>
      </c>
      <c r="CC66" s="4" t="s">
        <v>4</v>
      </c>
      <c r="CD66" s="4" t="s">
        <v>4</v>
      </c>
      <c r="CE66" s="4" t="s">
        <v>4</v>
      </c>
    </row>
    <row r="67" spans="1:83" ht="30">
      <c r="A67" s="2" t="s">
        <v>1130</v>
      </c>
      <c r="B67" s="4" t="s">
        <v>4</v>
      </c>
      <c r="C67" s="4" t="s">
        <v>4</v>
      </c>
      <c r="D67" s="4" t="s">
        <v>4</v>
      </c>
      <c r="E67" s="4" t="s">
        <v>4</v>
      </c>
      <c r="F67" s="4" t="s">
        <v>4</v>
      </c>
      <c r="G67" s="4" t="s">
        <v>4</v>
      </c>
      <c r="H67" s="4" t="s">
        <v>4</v>
      </c>
      <c r="I67" s="4" t="s">
        <v>4</v>
      </c>
      <c r="J67" s="4" t="s">
        <v>4</v>
      </c>
      <c r="K67" s="4" t="s">
        <v>4</v>
      </c>
      <c r="L67" s="4" t="s">
        <v>4</v>
      </c>
      <c r="M67" s="4" t="s">
        <v>4</v>
      </c>
      <c r="N67" s="241">
        <v>0.45700000000000002</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t="s">
        <v>4</v>
      </c>
      <c r="BC67" s="4" t="s">
        <v>4</v>
      </c>
      <c r="BD67" s="4" t="s">
        <v>4</v>
      </c>
      <c r="BE67" s="4" t="s">
        <v>4</v>
      </c>
      <c r="BF67" s="4" t="s">
        <v>4</v>
      </c>
      <c r="BG67" s="4" t="s">
        <v>4</v>
      </c>
      <c r="BH67" s="4" t="s">
        <v>4</v>
      </c>
      <c r="BI67" s="4" t="s">
        <v>4</v>
      </c>
      <c r="BJ67" s="4" t="s">
        <v>4</v>
      </c>
      <c r="BK67" s="4" t="s">
        <v>4</v>
      </c>
      <c r="BL67" s="4" t="s">
        <v>4</v>
      </c>
      <c r="BM67" s="4" t="s">
        <v>4</v>
      </c>
      <c r="BN67" s="4" t="s">
        <v>4</v>
      </c>
      <c r="BO67" s="4" t="s">
        <v>4</v>
      </c>
      <c r="BP67" s="4" t="s">
        <v>4</v>
      </c>
      <c r="BQ67" s="4" t="s">
        <v>4</v>
      </c>
      <c r="BR67" s="4" t="s">
        <v>4</v>
      </c>
      <c r="BS67" s="4" t="s">
        <v>4</v>
      </c>
      <c r="BT67" s="4" t="s">
        <v>4</v>
      </c>
      <c r="BU67" s="4" t="s">
        <v>4</v>
      </c>
      <c r="BV67" s="4" t="s">
        <v>4</v>
      </c>
      <c r="BW67" s="4" t="s">
        <v>4</v>
      </c>
      <c r="BX67" s="4" t="s">
        <v>4</v>
      </c>
      <c r="BY67" s="4" t="s">
        <v>4</v>
      </c>
      <c r="BZ67" s="4" t="s">
        <v>4</v>
      </c>
      <c r="CA67" s="4" t="s">
        <v>4</v>
      </c>
      <c r="CB67" s="4" t="s">
        <v>4</v>
      </c>
      <c r="CC67" s="4" t="s">
        <v>4</v>
      </c>
      <c r="CD67" s="4" t="s">
        <v>4</v>
      </c>
      <c r="CE67" s="4" t="s">
        <v>4</v>
      </c>
    </row>
    <row r="68" spans="1:83">
      <c r="A68" s="2" t="s">
        <v>1131</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6">
        <v>50000000</v>
      </c>
      <c r="R68" s="4" t="s">
        <v>4</v>
      </c>
      <c r="S68" s="6">
        <v>35000000</v>
      </c>
      <c r="T68" s="6">
        <v>223000000</v>
      </c>
      <c r="U68" s="4" t="s">
        <v>4</v>
      </c>
      <c r="V68" s="6">
        <v>65000000</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t="s">
        <v>4</v>
      </c>
      <c r="BD68" s="4" t="s">
        <v>4</v>
      </c>
      <c r="BE68" s="4" t="s">
        <v>4</v>
      </c>
      <c r="BF68" s="4" t="s">
        <v>4</v>
      </c>
      <c r="BG68" s="4" t="s">
        <v>4</v>
      </c>
      <c r="BH68" s="4" t="s">
        <v>4</v>
      </c>
      <c r="BI68" s="4" t="s">
        <v>4</v>
      </c>
      <c r="BJ68" s="4" t="s">
        <v>4</v>
      </c>
      <c r="BK68" s="4" t="s">
        <v>4</v>
      </c>
      <c r="BL68" s="4" t="s">
        <v>4</v>
      </c>
      <c r="BM68" s="4" t="s">
        <v>4</v>
      </c>
      <c r="BN68" s="4" t="s">
        <v>4</v>
      </c>
      <c r="BO68" s="4" t="s">
        <v>4</v>
      </c>
      <c r="BP68" s="4" t="s">
        <v>4</v>
      </c>
      <c r="BQ68" s="4" t="s">
        <v>4</v>
      </c>
      <c r="BR68" s="4" t="s">
        <v>4</v>
      </c>
      <c r="BS68" s="4" t="s">
        <v>4</v>
      </c>
      <c r="BT68" s="4" t="s">
        <v>4</v>
      </c>
      <c r="BU68" s="4" t="s">
        <v>4</v>
      </c>
      <c r="BV68" s="4" t="s">
        <v>4</v>
      </c>
      <c r="BW68" s="4" t="s">
        <v>4</v>
      </c>
      <c r="BX68" s="4" t="s">
        <v>4</v>
      </c>
      <c r="BY68" s="4" t="s">
        <v>4</v>
      </c>
      <c r="BZ68" s="4" t="s">
        <v>4</v>
      </c>
      <c r="CA68" s="4" t="s">
        <v>4</v>
      </c>
      <c r="CB68" s="4" t="s">
        <v>4</v>
      </c>
      <c r="CC68" s="4" t="s">
        <v>4</v>
      </c>
      <c r="CD68" s="4" t="s">
        <v>4</v>
      </c>
      <c r="CE68" s="4" t="s">
        <v>4</v>
      </c>
    </row>
    <row r="69" spans="1:83" ht="45">
      <c r="A69" s="2" t="s">
        <v>1132</v>
      </c>
      <c r="B69" s="4" t="s">
        <v>4</v>
      </c>
      <c r="C69" s="4" t="s">
        <v>4</v>
      </c>
      <c r="D69" s="4" t="s">
        <v>4</v>
      </c>
      <c r="E69" s="4" t="s">
        <v>4</v>
      </c>
      <c r="F69" s="4" t="s">
        <v>4</v>
      </c>
      <c r="G69" s="4" t="s">
        <v>4</v>
      </c>
      <c r="H69" s="4" t="s">
        <v>4</v>
      </c>
      <c r="I69" s="4" t="s">
        <v>4</v>
      </c>
      <c r="J69" s="4" t="s">
        <v>4</v>
      </c>
      <c r="K69" s="4" t="s">
        <v>4</v>
      </c>
      <c r="L69" s="4" t="s">
        <v>4</v>
      </c>
      <c r="M69" s="4" t="s">
        <v>4</v>
      </c>
      <c r="N69" s="6">
        <v>91000000</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c r="BA69" s="4" t="s">
        <v>4</v>
      </c>
      <c r="BB69" s="4" t="s">
        <v>4</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c r="BS69" s="4" t="s">
        <v>4</v>
      </c>
      <c r="BT69" s="4" t="s">
        <v>4</v>
      </c>
      <c r="BU69" s="4" t="s">
        <v>4</v>
      </c>
      <c r="BV69" s="4" t="s">
        <v>4</v>
      </c>
      <c r="BW69" s="4" t="s">
        <v>4</v>
      </c>
      <c r="BX69" s="4" t="s">
        <v>4</v>
      </c>
      <c r="BY69" s="4" t="s">
        <v>4</v>
      </c>
      <c r="BZ69" s="4" t="s">
        <v>4</v>
      </c>
      <c r="CA69" s="4" t="s">
        <v>4</v>
      </c>
      <c r="CB69" s="4" t="s">
        <v>4</v>
      </c>
      <c r="CC69" s="4" t="s">
        <v>4</v>
      </c>
      <c r="CD69" s="4" t="s">
        <v>4</v>
      </c>
      <c r="CE69" s="4" t="s">
        <v>4</v>
      </c>
    </row>
    <row r="70" spans="1:83" ht="30">
      <c r="A70" s="2" t="s">
        <v>1133</v>
      </c>
      <c r="B70" s="4" t="s">
        <v>4</v>
      </c>
      <c r="C70" s="4" t="s">
        <v>4</v>
      </c>
      <c r="D70" s="4" t="s">
        <v>4</v>
      </c>
      <c r="E70" s="4" t="s">
        <v>4</v>
      </c>
      <c r="F70" s="4" t="s">
        <v>4</v>
      </c>
      <c r="G70" s="4" t="s">
        <v>4</v>
      </c>
      <c r="H70" s="4" t="s">
        <v>4</v>
      </c>
      <c r="I70" s="4" t="s">
        <v>4</v>
      </c>
      <c r="J70" s="4" t="s">
        <v>4</v>
      </c>
      <c r="K70" s="4" t="s">
        <v>4</v>
      </c>
      <c r="L70" s="4" t="s">
        <v>4</v>
      </c>
      <c r="M70" s="4" t="s">
        <v>4</v>
      </c>
      <c r="N70" s="4" t="s">
        <v>113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c r="AT70" s="4" t="s">
        <v>4</v>
      </c>
      <c r="AU70" s="4" t="s">
        <v>4</v>
      </c>
      <c r="AV70" s="4" t="s">
        <v>4</v>
      </c>
      <c r="AW70" s="4" t="s">
        <v>4</v>
      </c>
      <c r="AX70" s="4" t="s">
        <v>4</v>
      </c>
      <c r="AY70" s="4" t="s">
        <v>4</v>
      </c>
      <c r="AZ70" s="4" t="s">
        <v>4</v>
      </c>
      <c r="BA70" s="4" t="s">
        <v>4</v>
      </c>
      <c r="BB70" s="4" t="s">
        <v>4</v>
      </c>
      <c r="BC70" s="4" t="s">
        <v>4</v>
      </c>
      <c r="BD70" s="4" t="s">
        <v>4</v>
      </c>
      <c r="BE70" s="4" t="s">
        <v>4</v>
      </c>
      <c r="BF70" s="4" t="s">
        <v>4</v>
      </c>
      <c r="BG70" s="4" t="s">
        <v>4</v>
      </c>
      <c r="BH70" s="4" t="s">
        <v>4</v>
      </c>
      <c r="BI70" s="4" t="s">
        <v>4</v>
      </c>
      <c r="BJ70" s="4" t="s">
        <v>4</v>
      </c>
      <c r="BK70" s="4" t="s">
        <v>4</v>
      </c>
      <c r="BL70" s="4" t="s">
        <v>4</v>
      </c>
      <c r="BM70" s="4" t="s">
        <v>4</v>
      </c>
      <c r="BN70" s="4" t="s">
        <v>4</v>
      </c>
      <c r="BO70" s="4" t="s">
        <v>4</v>
      </c>
      <c r="BP70" s="4" t="s">
        <v>4</v>
      </c>
      <c r="BQ70" s="4" t="s">
        <v>4</v>
      </c>
      <c r="BR70" s="4" t="s">
        <v>4</v>
      </c>
      <c r="BS70" s="4" t="s">
        <v>4</v>
      </c>
      <c r="BT70" s="4" t="s">
        <v>4</v>
      </c>
      <c r="BU70" s="4" t="s">
        <v>4</v>
      </c>
      <c r="BV70" s="4" t="s">
        <v>4</v>
      </c>
      <c r="BW70" s="4" t="s">
        <v>4</v>
      </c>
      <c r="BX70" s="4" t="s">
        <v>4</v>
      </c>
      <c r="BY70" s="4" t="s">
        <v>4</v>
      </c>
      <c r="BZ70" s="4" t="s">
        <v>4</v>
      </c>
      <c r="CA70" s="4" t="s">
        <v>4</v>
      </c>
      <c r="CB70" s="4" t="s">
        <v>4</v>
      </c>
      <c r="CC70" s="4" t="s">
        <v>4</v>
      </c>
      <c r="CD70" s="4" t="s">
        <v>4</v>
      </c>
      <c r="CE70" s="4" t="s">
        <v>4</v>
      </c>
    </row>
    <row r="71" spans="1:83">
      <c r="A71" s="2" t="s">
        <v>1135</v>
      </c>
      <c r="B71" s="4" t="s">
        <v>4</v>
      </c>
      <c r="C71" s="4" t="s">
        <v>4</v>
      </c>
      <c r="D71" s="4" t="s">
        <v>4</v>
      </c>
      <c r="E71" s="4" t="s">
        <v>4</v>
      </c>
      <c r="F71" s="4" t="s">
        <v>4</v>
      </c>
      <c r="G71" s="4" t="s">
        <v>4</v>
      </c>
      <c r="H71" s="4" t="s">
        <v>4</v>
      </c>
      <c r="I71" s="4" t="s">
        <v>4</v>
      </c>
      <c r="J71" s="4" t="s">
        <v>4</v>
      </c>
      <c r="K71" s="4" t="s">
        <v>4</v>
      </c>
      <c r="L71" s="4" t="s">
        <v>4</v>
      </c>
      <c r="M71" s="4" t="s">
        <v>4</v>
      </c>
      <c r="N71" s="6">
        <v>41000000</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6">
        <v>2410000000</v>
      </c>
      <c r="AG71" s="4" t="s">
        <v>4</v>
      </c>
      <c r="AH71" s="4" t="s">
        <v>4</v>
      </c>
      <c r="AI71" s="4" t="s">
        <v>4</v>
      </c>
      <c r="AJ71" s="4" t="s">
        <v>4</v>
      </c>
      <c r="AK71" s="4" t="s">
        <v>4</v>
      </c>
      <c r="AL71" s="4" t="s">
        <v>4</v>
      </c>
      <c r="AM71" s="4" t="s">
        <v>4</v>
      </c>
      <c r="AN71" s="4" t="s">
        <v>4</v>
      </c>
      <c r="AO71" s="4" t="s">
        <v>4</v>
      </c>
      <c r="AP71" s="4" t="s">
        <v>4</v>
      </c>
      <c r="AQ71" s="4" t="s">
        <v>4</v>
      </c>
      <c r="AR71" s="4" t="s">
        <v>4</v>
      </c>
      <c r="AS71" s="4" t="s">
        <v>4</v>
      </c>
      <c r="AT71" s="4" t="s">
        <v>4</v>
      </c>
      <c r="AU71" s="4" t="s">
        <v>4</v>
      </c>
      <c r="AV71" s="4" t="s">
        <v>4</v>
      </c>
      <c r="AW71" s="4" t="s">
        <v>4</v>
      </c>
      <c r="AX71" s="4" t="s">
        <v>4</v>
      </c>
      <c r="AY71" s="4" t="s">
        <v>4</v>
      </c>
      <c r="AZ71" s="4" t="s">
        <v>4</v>
      </c>
      <c r="BA71" s="4" t="s">
        <v>4</v>
      </c>
      <c r="BB71" s="4" t="s">
        <v>4</v>
      </c>
      <c r="BC71" s="4" t="s">
        <v>4</v>
      </c>
      <c r="BD71" s="4" t="s">
        <v>4</v>
      </c>
      <c r="BE71" s="4" t="s">
        <v>4</v>
      </c>
      <c r="BF71" s="4" t="s">
        <v>4</v>
      </c>
      <c r="BG71" s="4" t="s">
        <v>4</v>
      </c>
      <c r="BH71" s="4" t="s">
        <v>4</v>
      </c>
      <c r="BI71" s="4" t="s">
        <v>4</v>
      </c>
      <c r="BJ71" s="4" t="s">
        <v>4</v>
      </c>
      <c r="BK71" s="4" t="s">
        <v>4</v>
      </c>
      <c r="BL71" s="4" t="s">
        <v>4</v>
      </c>
      <c r="BM71" s="4" t="s">
        <v>4</v>
      </c>
      <c r="BN71" s="4" t="s">
        <v>4</v>
      </c>
      <c r="BO71" s="4" t="s">
        <v>4</v>
      </c>
      <c r="BP71" s="4" t="s">
        <v>4</v>
      </c>
      <c r="BQ71" s="4" t="s">
        <v>4</v>
      </c>
      <c r="BR71" s="4" t="s">
        <v>4</v>
      </c>
      <c r="BS71" s="4" t="s">
        <v>4</v>
      </c>
      <c r="BT71" s="4" t="s">
        <v>4</v>
      </c>
      <c r="BU71" s="4" t="s">
        <v>4</v>
      </c>
      <c r="BV71" s="4" t="s">
        <v>4</v>
      </c>
      <c r="BW71" s="4" t="s">
        <v>4</v>
      </c>
      <c r="BX71" s="4" t="s">
        <v>4</v>
      </c>
      <c r="BY71" s="4" t="s">
        <v>4</v>
      </c>
      <c r="BZ71" s="4" t="s">
        <v>4</v>
      </c>
      <c r="CA71" s="4" t="s">
        <v>4</v>
      </c>
      <c r="CB71" s="4" t="s">
        <v>4</v>
      </c>
      <c r="CC71" s="4" t="s">
        <v>4</v>
      </c>
      <c r="CD71" s="4" t="s">
        <v>4</v>
      </c>
      <c r="CE71" s="4" t="s">
        <v>4</v>
      </c>
    </row>
    <row r="72" spans="1:83" ht="45">
      <c r="A72" s="2" t="s">
        <v>1136</v>
      </c>
      <c r="B72" s="4" t="s">
        <v>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6">
        <v>2200000000</v>
      </c>
      <c r="X72" s="4" t="s">
        <v>4</v>
      </c>
      <c r="Y72" s="4" t="s">
        <v>4</v>
      </c>
      <c r="Z72" s="4" t="s">
        <v>4</v>
      </c>
      <c r="AA72" s="4" t="s">
        <v>4</v>
      </c>
      <c r="AB72" s="4" t="s">
        <v>4</v>
      </c>
      <c r="AC72" s="4" t="s">
        <v>4</v>
      </c>
      <c r="AD72" s="4" t="s">
        <v>4</v>
      </c>
      <c r="AE72" s="4" t="s">
        <v>4</v>
      </c>
      <c r="AF72" s="4" t="s">
        <v>4</v>
      </c>
      <c r="AG72" s="4" t="s">
        <v>4</v>
      </c>
      <c r="AH72" s="4" t="s">
        <v>4</v>
      </c>
      <c r="AI72" s="4" t="s">
        <v>4</v>
      </c>
      <c r="AJ72" s="4" t="s">
        <v>4</v>
      </c>
      <c r="AK72" s="4" t="s">
        <v>4</v>
      </c>
      <c r="AL72" s="4" t="s">
        <v>4</v>
      </c>
      <c r="AM72" s="4" t="s">
        <v>4</v>
      </c>
      <c r="AN72" s="4" t="s">
        <v>4</v>
      </c>
      <c r="AO72" s="4" t="s">
        <v>4</v>
      </c>
      <c r="AP72" s="4" t="s">
        <v>4</v>
      </c>
      <c r="AQ72" s="4" t="s">
        <v>4</v>
      </c>
      <c r="AR72" s="4" t="s">
        <v>4</v>
      </c>
      <c r="AS72" s="4" t="s">
        <v>4</v>
      </c>
      <c r="AT72" s="4" t="s">
        <v>4</v>
      </c>
      <c r="AU72" s="4" t="s">
        <v>4</v>
      </c>
      <c r="AV72" s="4" t="s">
        <v>4</v>
      </c>
      <c r="AW72" s="4" t="s">
        <v>4</v>
      </c>
      <c r="AX72" s="4" t="s">
        <v>4</v>
      </c>
      <c r="AY72" s="4" t="s">
        <v>4</v>
      </c>
      <c r="AZ72" s="4" t="s">
        <v>4</v>
      </c>
      <c r="BA72" s="4" t="s">
        <v>4</v>
      </c>
      <c r="BB72" s="4" t="s">
        <v>4</v>
      </c>
      <c r="BC72" s="4" t="s">
        <v>4</v>
      </c>
      <c r="BD72" s="4" t="s">
        <v>4</v>
      </c>
      <c r="BE72" s="4" t="s">
        <v>4</v>
      </c>
      <c r="BF72" s="4" t="s">
        <v>4</v>
      </c>
      <c r="BG72" s="4" t="s">
        <v>4</v>
      </c>
      <c r="BH72" s="4" t="s">
        <v>4</v>
      </c>
      <c r="BI72" s="4" t="s">
        <v>4</v>
      </c>
      <c r="BJ72" s="4" t="s">
        <v>4</v>
      </c>
      <c r="BK72" s="4" t="s">
        <v>4</v>
      </c>
      <c r="BL72" s="4" t="s">
        <v>4</v>
      </c>
      <c r="BM72" s="4" t="s">
        <v>4</v>
      </c>
      <c r="BN72" s="4" t="s">
        <v>4</v>
      </c>
      <c r="BO72" s="4" t="s">
        <v>4</v>
      </c>
      <c r="BP72" s="4" t="s">
        <v>4</v>
      </c>
      <c r="BQ72" s="4" t="s">
        <v>4</v>
      </c>
      <c r="BR72" s="4" t="s">
        <v>4</v>
      </c>
      <c r="BS72" s="4" t="s">
        <v>4</v>
      </c>
      <c r="BT72" s="4" t="s">
        <v>4</v>
      </c>
      <c r="BU72" s="4" t="s">
        <v>4</v>
      </c>
      <c r="BV72" s="4" t="s">
        <v>4</v>
      </c>
      <c r="BW72" s="4" t="s">
        <v>4</v>
      </c>
      <c r="BX72" s="4" t="s">
        <v>4</v>
      </c>
      <c r="BY72" s="4" t="s">
        <v>4</v>
      </c>
      <c r="BZ72" s="4" t="s">
        <v>4</v>
      </c>
      <c r="CA72" s="4" t="s">
        <v>4</v>
      </c>
      <c r="CB72" s="4" t="s">
        <v>4</v>
      </c>
      <c r="CC72" s="4" t="s">
        <v>4</v>
      </c>
      <c r="CD72" s="4" t="s">
        <v>4</v>
      </c>
      <c r="CE72" s="4" t="s">
        <v>4</v>
      </c>
    </row>
    <row r="73" spans="1:83" ht="30">
      <c r="A73" s="2" t="s">
        <v>1137</v>
      </c>
      <c r="B73" s="4" t="s">
        <v>4</v>
      </c>
      <c r="C73" s="4" t="s">
        <v>4</v>
      </c>
      <c r="D73" s="4" t="s">
        <v>4</v>
      </c>
      <c r="E73" s="4" t="s">
        <v>4</v>
      </c>
      <c r="F73" s="4" t="s">
        <v>4</v>
      </c>
      <c r="G73" s="4" t="s">
        <v>4</v>
      </c>
      <c r="H73" s="4" t="s">
        <v>4</v>
      </c>
      <c r="I73" s="4" t="s">
        <v>4</v>
      </c>
      <c r="J73" s="4" t="s">
        <v>4</v>
      </c>
      <c r="K73" s="4" t="s">
        <v>4</v>
      </c>
      <c r="L73" s="4" t="s">
        <v>4</v>
      </c>
      <c r="M73" s="4" t="s">
        <v>4</v>
      </c>
      <c r="N73" s="241">
        <v>0.05</v>
      </c>
      <c r="O73" s="4" t="s">
        <v>4</v>
      </c>
      <c r="P73" s="4" t="s">
        <v>4</v>
      </c>
      <c r="Q73" s="4" t="s">
        <v>4</v>
      </c>
      <c r="R73" s="4" t="s">
        <v>4</v>
      </c>
      <c r="S73" s="4" t="s">
        <v>4</v>
      </c>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t="s">
        <v>4</v>
      </c>
      <c r="AN73" s="4" t="s">
        <v>4</v>
      </c>
      <c r="AO73" s="4" t="s">
        <v>4</v>
      </c>
      <c r="AP73" s="4" t="s">
        <v>4</v>
      </c>
      <c r="AQ73" s="4" t="s">
        <v>4</v>
      </c>
      <c r="AR73" s="4" t="s">
        <v>4</v>
      </c>
      <c r="AS73" s="4" t="s">
        <v>4</v>
      </c>
      <c r="AT73" s="4" t="s">
        <v>4</v>
      </c>
      <c r="AU73" s="4" t="s">
        <v>4</v>
      </c>
      <c r="AV73" s="4" t="s">
        <v>4</v>
      </c>
      <c r="AW73" s="4" t="s">
        <v>4</v>
      </c>
      <c r="AX73" s="4" t="s">
        <v>4</v>
      </c>
      <c r="AY73" s="4" t="s">
        <v>4</v>
      </c>
      <c r="AZ73" s="4" t="s">
        <v>4</v>
      </c>
      <c r="BA73" s="4" t="s">
        <v>4</v>
      </c>
      <c r="BB73" s="4" t="s">
        <v>4</v>
      </c>
      <c r="BC73" s="4" t="s">
        <v>4</v>
      </c>
      <c r="BD73" s="4" t="s">
        <v>4</v>
      </c>
      <c r="BE73" s="4" t="s">
        <v>4</v>
      </c>
      <c r="BF73" s="4" t="s">
        <v>4</v>
      </c>
      <c r="BG73" s="4" t="s">
        <v>4</v>
      </c>
      <c r="BH73" s="4" t="s">
        <v>4</v>
      </c>
      <c r="BI73" s="4" t="s">
        <v>4</v>
      </c>
      <c r="BJ73" s="4" t="s">
        <v>4</v>
      </c>
      <c r="BK73" s="4" t="s">
        <v>4</v>
      </c>
      <c r="BL73" s="4" t="s">
        <v>4</v>
      </c>
      <c r="BM73" s="4" t="s">
        <v>4</v>
      </c>
      <c r="BN73" s="4" t="s">
        <v>4</v>
      </c>
      <c r="BO73" s="4" t="s">
        <v>4</v>
      </c>
      <c r="BP73" s="4" t="s">
        <v>4</v>
      </c>
      <c r="BQ73" s="4" t="s">
        <v>4</v>
      </c>
      <c r="BR73" s="4" t="s">
        <v>4</v>
      </c>
      <c r="BS73" s="4" t="s">
        <v>4</v>
      </c>
      <c r="BT73" s="4" t="s">
        <v>4</v>
      </c>
      <c r="BU73" s="4" t="s">
        <v>4</v>
      </c>
      <c r="BV73" s="4" t="s">
        <v>4</v>
      </c>
      <c r="BW73" s="4" t="s">
        <v>4</v>
      </c>
      <c r="BX73" s="4" t="s">
        <v>4</v>
      </c>
      <c r="BY73" s="4" t="s">
        <v>4</v>
      </c>
      <c r="BZ73" s="4" t="s">
        <v>4</v>
      </c>
      <c r="CA73" s="4" t="s">
        <v>4</v>
      </c>
      <c r="CB73" s="4" t="s">
        <v>4</v>
      </c>
      <c r="CC73" s="4" t="s">
        <v>4</v>
      </c>
      <c r="CD73" s="4" t="s">
        <v>4</v>
      </c>
      <c r="CE73" s="4" t="s">
        <v>4</v>
      </c>
    </row>
    <row r="74" spans="1:83">
      <c r="A74" s="2" t="s">
        <v>1138</v>
      </c>
      <c r="B74" s="4" t="s">
        <v>4</v>
      </c>
      <c r="C74" s="4" t="s">
        <v>4</v>
      </c>
      <c r="D74" s="4" t="s">
        <v>4</v>
      </c>
      <c r="E74" s="4" t="s">
        <v>4</v>
      </c>
      <c r="F74" s="4" t="s">
        <v>4</v>
      </c>
      <c r="G74" s="4" t="s">
        <v>4</v>
      </c>
      <c r="H74" s="4" t="s">
        <v>4</v>
      </c>
      <c r="I74" s="4" t="s">
        <v>4</v>
      </c>
      <c r="J74" s="4" t="s">
        <v>4</v>
      </c>
      <c r="K74" s="4" t="s">
        <v>4</v>
      </c>
      <c r="L74" s="4" t="s">
        <v>4</v>
      </c>
      <c r="M74" s="4" t="s">
        <v>4</v>
      </c>
      <c r="N74" s="6">
        <v>4800000000</v>
      </c>
      <c r="O74" s="4" t="s">
        <v>4</v>
      </c>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t="s">
        <v>4</v>
      </c>
      <c r="AI74" s="4" t="s">
        <v>4</v>
      </c>
      <c r="AJ74" s="4" t="s">
        <v>4</v>
      </c>
      <c r="AK74" s="4" t="s">
        <v>4</v>
      </c>
      <c r="AL74" s="4" t="s">
        <v>4</v>
      </c>
      <c r="AM74" s="4" t="s">
        <v>4</v>
      </c>
      <c r="AN74" s="4" t="s">
        <v>4</v>
      </c>
      <c r="AO74" s="4" t="s">
        <v>4</v>
      </c>
      <c r="AP74" s="4" t="s">
        <v>4</v>
      </c>
      <c r="AQ74" s="4" t="s">
        <v>4</v>
      </c>
      <c r="AR74" s="4" t="s">
        <v>4</v>
      </c>
      <c r="AS74" s="4" t="s">
        <v>4</v>
      </c>
      <c r="AT74" s="4" t="s">
        <v>4</v>
      </c>
      <c r="AU74" s="4" t="s">
        <v>4</v>
      </c>
      <c r="AV74" s="4" t="s">
        <v>4</v>
      </c>
      <c r="AW74" s="4" t="s">
        <v>4</v>
      </c>
      <c r="AX74" s="4" t="s">
        <v>4</v>
      </c>
      <c r="AY74" s="4" t="s">
        <v>4</v>
      </c>
      <c r="AZ74" s="4" t="s">
        <v>4</v>
      </c>
      <c r="BA74" s="4" t="s">
        <v>4</v>
      </c>
      <c r="BB74" s="4" t="s">
        <v>4</v>
      </c>
      <c r="BC74" s="4" t="s">
        <v>4</v>
      </c>
      <c r="BD74" s="4" t="s">
        <v>4</v>
      </c>
      <c r="BE74" s="4" t="s">
        <v>4</v>
      </c>
      <c r="BF74" s="4" t="s">
        <v>4</v>
      </c>
      <c r="BG74" s="4" t="s">
        <v>4</v>
      </c>
      <c r="BH74" s="4" t="s">
        <v>4</v>
      </c>
      <c r="BI74" s="4" t="s">
        <v>4</v>
      </c>
      <c r="BJ74" s="4" t="s">
        <v>4</v>
      </c>
      <c r="BK74" s="4" t="s">
        <v>4</v>
      </c>
      <c r="BL74" s="4" t="s">
        <v>4</v>
      </c>
      <c r="BM74" s="4" t="s">
        <v>4</v>
      </c>
      <c r="BN74" s="4" t="s">
        <v>4</v>
      </c>
      <c r="BO74" s="4" t="s">
        <v>4</v>
      </c>
      <c r="BP74" s="4" t="s">
        <v>4</v>
      </c>
      <c r="BQ74" s="4" t="s">
        <v>4</v>
      </c>
      <c r="BR74" s="4" t="s">
        <v>4</v>
      </c>
      <c r="BS74" s="4" t="s">
        <v>4</v>
      </c>
      <c r="BT74" s="4" t="s">
        <v>4</v>
      </c>
      <c r="BU74" s="4" t="s">
        <v>4</v>
      </c>
      <c r="BV74" s="4" t="s">
        <v>4</v>
      </c>
      <c r="BW74" s="4" t="s">
        <v>4</v>
      </c>
      <c r="BX74" s="4" t="s">
        <v>4</v>
      </c>
      <c r="BY74" s="4" t="s">
        <v>4</v>
      </c>
      <c r="BZ74" s="4" t="s">
        <v>4</v>
      </c>
      <c r="CA74" s="4" t="s">
        <v>4</v>
      </c>
      <c r="CB74" s="4" t="s">
        <v>4</v>
      </c>
      <c r="CC74" s="4" t="s">
        <v>4</v>
      </c>
      <c r="CD74" s="4" t="s">
        <v>4</v>
      </c>
      <c r="CE74" s="4" t="s">
        <v>4</v>
      </c>
    </row>
    <row r="75" spans="1:83" ht="45">
      <c r="A75" s="2" t="s">
        <v>1139</v>
      </c>
      <c r="B75" s="4" t="s">
        <v>4</v>
      </c>
      <c r="C75" s="4" t="s">
        <v>4</v>
      </c>
      <c r="D75" s="4" t="s">
        <v>4</v>
      </c>
      <c r="E75" s="4" t="s">
        <v>4</v>
      </c>
      <c r="F75" s="4" t="s">
        <v>4</v>
      </c>
      <c r="G75" s="4" t="s">
        <v>4</v>
      </c>
      <c r="H75" s="4" t="s">
        <v>4</v>
      </c>
      <c r="I75" s="4" t="s">
        <v>4</v>
      </c>
      <c r="J75" s="4" t="s">
        <v>4</v>
      </c>
      <c r="K75" s="4" t="s">
        <v>4</v>
      </c>
      <c r="L75" s="4" t="s">
        <v>4</v>
      </c>
      <c r="M75" s="4" t="s">
        <v>4</v>
      </c>
      <c r="N75" s="6">
        <v>2000000000</v>
      </c>
      <c r="O75" s="4" t="s">
        <v>4</v>
      </c>
      <c r="P75" s="4" t="s">
        <v>4</v>
      </c>
      <c r="Q75" s="4" t="s">
        <v>4</v>
      </c>
      <c r="R75" s="4" t="s">
        <v>4</v>
      </c>
      <c r="S75" s="4" t="s">
        <v>4</v>
      </c>
      <c r="T75" s="4" t="s">
        <v>4</v>
      </c>
      <c r="U75" s="4" t="s">
        <v>4</v>
      </c>
      <c r="V75" s="4" t="s">
        <v>4</v>
      </c>
      <c r="W75" s="4" t="s">
        <v>4</v>
      </c>
      <c r="X75" s="4" t="s">
        <v>4</v>
      </c>
      <c r="Y75" s="4" t="s">
        <v>4</v>
      </c>
      <c r="Z75" s="4" t="s">
        <v>4</v>
      </c>
      <c r="AA75" s="4" t="s">
        <v>4</v>
      </c>
      <c r="AB75" s="4" t="s">
        <v>4</v>
      </c>
      <c r="AC75" s="4" t="s">
        <v>4</v>
      </c>
      <c r="AD75" s="4" t="s">
        <v>4</v>
      </c>
      <c r="AE75" s="4" t="s">
        <v>4</v>
      </c>
      <c r="AF75" s="4" t="s">
        <v>4</v>
      </c>
      <c r="AG75" s="4" t="s">
        <v>4</v>
      </c>
      <c r="AH75" s="4" t="s">
        <v>4</v>
      </c>
      <c r="AI75" s="4" t="s">
        <v>4</v>
      </c>
      <c r="AJ75" s="4" t="s">
        <v>4</v>
      </c>
      <c r="AK75" s="4" t="s">
        <v>4</v>
      </c>
      <c r="AL75" s="4" t="s">
        <v>4</v>
      </c>
      <c r="AM75" s="4" t="s">
        <v>4</v>
      </c>
      <c r="AN75" s="4" t="s">
        <v>4</v>
      </c>
      <c r="AO75" s="4" t="s">
        <v>4</v>
      </c>
      <c r="AP75" s="4" t="s">
        <v>4</v>
      </c>
      <c r="AQ75" s="4" t="s">
        <v>4</v>
      </c>
      <c r="AR75" s="4" t="s">
        <v>4</v>
      </c>
      <c r="AS75" s="4" t="s">
        <v>4</v>
      </c>
      <c r="AT75" s="4" t="s">
        <v>4</v>
      </c>
      <c r="AU75" s="4" t="s">
        <v>4</v>
      </c>
      <c r="AV75" s="4" t="s">
        <v>4</v>
      </c>
      <c r="AW75" s="4" t="s">
        <v>4</v>
      </c>
      <c r="AX75" s="4" t="s">
        <v>4</v>
      </c>
      <c r="AY75" s="4" t="s">
        <v>4</v>
      </c>
      <c r="AZ75" s="4" t="s">
        <v>4</v>
      </c>
      <c r="BA75" s="4" t="s">
        <v>4</v>
      </c>
      <c r="BB75" s="4" t="s">
        <v>4</v>
      </c>
      <c r="BC75" s="4" t="s">
        <v>4</v>
      </c>
      <c r="BD75" s="4" t="s">
        <v>4</v>
      </c>
      <c r="BE75" s="4" t="s">
        <v>4</v>
      </c>
      <c r="BF75" s="4" t="s">
        <v>4</v>
      </c>
      <c r="BG75" s="4" t="s">
        <v>4</v>
      </c>
      <c r="BH75" s="4" t="s">
        <v>4</v>
      </c>
      <c r="BI75" s="4" t="s">
        <v>4</v>
      </c>
      <c r="BJ75" s="4" t="s">
        <v>4</v>
      </c>
      <c r="BK75" s="4" t="s">
        <v>4</v>
      </c>
      <c r="BL75" s="4" t="s">
        <v>4</v>
      </c>
      <c r="BM75" s="4" t="s">
        <v>4</v>
      </c>
      <c r="BN75" s="4" t="s">
        <v>4</v>
      </c>
      <c r="BO75" s="4" t="s">
        <v>4</v>
      </c>
      <c r="BP75" s="4" t="s">
        <v>4</v>
      </c>
      <c r="BQ75" s="4" t="s">
        <v>4</v>
      </c>
      <c r="BR75" s="4" t="s">
        <v>4</v>
      </c>
      <c r="BS75" s="4" t="s">
        <v>4</v>
      </c>
      <c r="BT75" s="4" t="s">
        <v>4</v>
      </c>
      <c r="BU75" s="4" t="s">
        <v>4</v>
      </c>
      <c r="BV75" s="4" t="s">
        <v>4</v>
      </c>
      <c r="BW75" s="4" t="s">
        <v>4</v>
      </c>
      <c r="BX75" s="4" t="s">
        <v>4</v>
      </c>
      <c r="BY75" s="4" t="s">
        <v>4</v>
      </c>
      <c r="BZ75" s="4" t="s">
        <v>4</v>
      </c>
      <c r="CA75" s="4" t="s">
        <v>4</v>
      </c>
      <c r="CB75" s="4" t="s">
        <v>4</v>
      </c>
      <c r="CC75" s="4" t="s">
        <v>4</v>
      </c>
      <c r="CD75" s="4" t="s">
        <v>4</v>
      </c>
      <c r="CE75" s="4" t="s">
        <v>4</v>
      </c>
    </row>
    <row r="76" spans="1:83">
      <c r="A76" s="2" t="s">
        <v>1140</v>
      </c>
      <c r="B76" s="4" t="s">
        <v>4</v>
      </c>
      <c r="C76" s="4" t="s">
        <v>4</v>
      </c>
      <c r="D76" s="4" t="s">
        <v>4</v>
      </c>
      <c r="E76" s="4" t="s">
        <v>4</v>
      </c>
      <c r="F76" s="4" t="s">
        <v>4</v>
      </c>
      <c r="G76" s="4" t="s">
        <v>4</v>
      </c>
      <c r="H76" s="4" t="s">
        <v>4</v>
      </c>
      <c r="I76" s="4" t="s">
        <v>4</v>
      </c>
      <c r="J76" s="4" t="s">
        <v>4</v>
      </c>
      <c r="K76" s="4" t="s">
        <v>4</v>
      </c>
      <c r="L76" s="4" t="s">
        <v>4</v>
      </c>
      <c r="M76" s="6">
        <v>2400000000</v>
      </c>
      <c r="N76" s="4" t="s">
        <v>4</v>
      </c>
      <c r="O76" s="4" t="s">
        <v>4</v>
      </c>
      <c r="P76" s="4" t="s">
        <v>4</v>
      </c>
      <c r="Q76" s="4" t="s">
        <v>4</v>
      </c>
      <c r="R76" s="4" t="s">
        <v>4</v>
      </c>
      <c r="S76" s="4" t="s">
        <v>4</v>
      </c>
      <c r="T76" s="4" t="s">
        <v>4</v>
      </c>
      <c r="U76" s="4" t="s">
        <v>4</v>
      </c>
      <c r="V76" s="4" t="s">
        <v>4</v>
      </c>
      <c r="W76" s="4" t="s">
        <v>4</v>
      </c>
      <c r="X76" s="4" t="s">
        <v>4</v>
      </c>
      <c r="Y76" s="4" t="s">
        <v>4</v>
      </c>
      <c r="Z76" s="4" t="s">
        <v>4</v>
      </c>
      <c r="AA76" s="4" t="s">
        <v>4</v>
      </c>
      <c r="AB76" s="4" t="s">
        <v>4</v>
      </c>
      <c r="AC76" s="4" t="s">
        <v>4</v>
      </c>
      <c r="AD76" s="4" t="s">
        <v>4</v>
      </c>
      <c r="AE76" s="4" t="s">
        <v>4</v>
      </c>
      <c r="AF76" s="4" t="s">
        <v>4</v>
      </c>
      <c r="AG76" s="4" t="s">
        <v>4</v>
      </c>
      <c r="AH76" s="4" t="s">
        <v>4</v>
      </c>
      <c r="AI76" s="4" t="s">
        <v>4</v>
      </c>
      <c r="AJ76" s="4" t="s">
        <v>4</v>
      </c>
      <c r="AK76" s="4" t="s">
        <v>4</v>
      </c>
      <c r="AL76" s="4" t="s">
        <v>4</v>
      </c>
      <c r="AM76" s="4" t="s">
        <v>4</v>
      </c>
      <c r="AN76" s="4" t="s">
        <v>4</v>
      </c>
      <c r="AO76" s="4" t="s">
        <v>4</v>
      </c>
      <c r="AP76" s="4" t="s">
        <v>4</v>
      </c>
      <c r="AQ76" s="4" t="s">
        <v>4</v>
      </c>
      <c r="AR76" s="4" t="s">
        <v>4</v>
      </c>
      <c r="AS76" s="4" t="s">
        <v>4</v>
      </c>
      <c r="AT76" s="4" t="s">
        <v>4</v>
      </c>
      <c r="AU76" s="4" t="s">
        <v>4</v>
      </c>
      <c r="AV76" s="4" t="s">
        <v>4</v>
      </c>
      <c r="AW76" s="4" t="s">
        <v>4</v>
      </c>
      <c r="AX76" s="4" t="s">
        <v>4</v>
      </c>
      <c r="AY76" s="4" t="s">
        <v>4</v>
      </c>
      <c r="AZ76" s="4" t="s">
        <v>4</v>
      </c>
      <c r="BA76" s="4" t="s">
        <v>4</v>
      </c>
      <c r="BB76" s="4" t="s">
        <v>4</v>
      </c>
      <c r="BC76" s="4" t="s">
        <v>4</v>
      </c>
      <c r="BD76" s="4" t="s">
        <v>4</v>
      </c>
      <c r="BE76" s="4" t="s">
        <v>4</v>
      </c>
      <c r="BF76" s="4" t="s">
        <v>4</v>
      </c>
      <c r="BG76" s="4" t="s">
        <v>4</v>
      </c>
      <c r="BH76" s="4" t="s">
        <v>4</v>
      </c>
      <c r="BI76" s="4" t="s">
        <v>4</v>
      </c>
      <c r="BJ76" s="4" t="s">
        <v>4</v>
      </c>
      <c r="BK76" s="4" t="s">
        <v>4</v>
      </c>
      <c r="BL76" s="4" t="s">
        <v>4</v>
      </c>
      <c r="BM76" s="4" t="s">
        <v>4</v>
      </c>
      <c r="BN76" s="4" t="s">
        <v>4</v>
      </c>
      <c r="BO76" s="4" t="s">
        <v>4</v>
      </c>
      <c r="BP76" s="4" t="s">
        <v>4</v>
      </c>
      <c r="BQ76" s="4" t="s">
        <v>4</v>
      </c>
      <c r="BR76" s="4" t="s">
        <v>4</v>
      </c>
      <c r="BS76" s="4" t="s">
        <v>4</v>
      </c>
      <c r="BT76" s="4" t="s">
        <v>4</v>
      </c>
      <c r="BU76" s="4" t="s">
        <v>4</v>
      </c>
      <c r="BV76" s="4" t="s">
        <v>4</v>
      </c>
      <c r="BW76" s="4" t="s">
        <v>4</v>
      </c>
      <c r="BX76" s="4" t="s">
        <v>4</v>
      </c>
      <c r="BY76" s="4" t="s">
        <v>4</v>
      </c>
      <c r="BZ76" s="4" t="s">
        <v>4</v>
      </c>
      <c r="CA76" s="4" t="s">
        <v>4</v>
      </c>
      <c r="CB76" s="4" t="s">
        <v>4</v>
      </c>
      <c r="CC76" s="4" t="s">
        <v>4</v>
      </c>
      <c r="CD76" s="4" t="s">
        <v>4</v>
      </c>
      <c r="CE76" s="4" t="s">
        <v>4</v>
      </c>
    </row>
    <row r="77" spans="1:83" ht="30">
      <c r="A77" s="2" t="s">
        <v>1141</v>
      </c>
      <c r="B77" s="4" t="s">
        <v>4</v>
      </c>
      <c r="C77" s="4" t="s">
        <v>4</v>
      </c>
      <c r="D77" s="4" t="s">
        <v>4</v>
      </c>
      <c r="E77" s="4" t="s">
        <v>4</v>
      </c>
      <c r="F77" s="4" t="s">
        <v>4</v>
      </c>
      <c r="G77" s="4" t="s">
        <v>4</v>
      </c>
      <c r="H77" s="4" t="s">
        <v>4</v>
      </c>
      <c r="I77" s="4" t="s">
        <v>4</v>
      </c>
      <c r="J77" s="4" t="s">
        <v>4</v>
      </c>
      <c r="K77" s="4" t="s">
        <v>4</v>
      </c>
      <c r="L77" s="4" t="s">
        <v>4</v>
      </c>
      <c r="M77" s="4" t="s">
        <v>4</v>
      </c>
      <c r="N77" s="6">
        <v>425000000</v>
      </c>
      <c r="O77" s="4" t="s">
        <v>4</v>
      </c>
      <c r="P77" s="4" t="s">
        <v>4</v>
      </c>
      <c r="Q77" s="4" t="s">
        <v>4</v>
      </c>
      <c r="R77" s="4" t="s">
        <v>4</v>
      </c>
      <c r="S77" s="4" t="s">
        <v>4</v>
      </c>
      <c r="T77" s="4" t="s">
        <v>4</v>
      </c>
      <c r="U77" s="4" t="s">
        <v>4</v>
      </c>
      <c r="V77" s="4" t="s">
        <v>4</v>
      </c>
      <c r="W77" s="4" t="s">
        <v>4</v>
      </c>
      <c r="X77" s="4" t="s">
        <v>4</v>
      </c>
      <c r="Y77" s="4" t="s">
        <v>4</v>
      </c>
      <c r="Z77" s="4" t="s">
        <v>4</v>
      </c>
      <c r="AA77" s="4" t="s">
        <v>4</v>
      </c>
      <c r="AB77" s="4" t="s">
        <v>4</v>
      </c>
      <c r="AC77" s="4" t="s">
        <v>4</v>
      </c>
      <c r="AD77" s="4" t="s">
        <v>4</v>
      </c>
      <c r="AE77" s="4" t="s">
        <v>4</v>
      </c>
      <c r="AF77" s="4" t="s">
        <v>4</v>
      </c>
      <c r="AG77" s="4" t="s">
        <v>4</v>
      </c>
      <c r="AH77" s="4" t="s">
        <v>4</v>
      </c>
      <c r="AI77" s="4" t="s">
        <v>4</v>
      </c>
      <c r="AJ77" s="4" t="s">
        <v>4</v>
      </c>
      <c r="AK77" s="4" t="s">
        <v>4</v>
      </c>
      <c r="AL77" s="4" t="s">
        <v>4</v>
      </c>
      <c r="AM77" s="4" t="s">
        <v>4</v>
      </c>
      <c r="AN77" s="4" t="s">
        <v>4</v>
      </c>
      <c r="AO77" s="4" t="s">
        <v>4</v>
      </c>
      <c r="AP77" s="4" t="s">
        <v>4</v>
      </c>
      <c r="AQ77" s="4" t="s">
        <v>4</v>
      </c>
      <c r="AR77" s="4" t="s">
        <v>4</v>
      </c>
      <c r="AS77" s="4" t="s">
        <v>4</v>
      </c>
      <c r="AT77" s="4" t="s">
        <v>4</v>
      </c>
      <c r="AU77" s="4" t="s">
        <v>4</v>
      </c>
      <c r="AV77" s="4" t="s">
        <v>4</v>
      </c>
      <c r="AW77" s="4" t="s">
        <v>4</v>
      </c>
      <c r="AX77" s="4" t="s">
        <v>4</v>
      </c>
      <c r="AY77" s="4" t="s">
        <v>4</v>
      </c>
      <c r="AZ77" s="4" t="s">
        <v>4</v>
      </c>
      <c r="BA77" s="4" t="s">
        <v>4</v>
      </c>
      <c r="BB77" s="4" t="s">
        <v>4</v>
      </c>
      <c r="BC77" s="4" t="s">
        <v>4</v>
      </c>
      <c r="BD77" s="4" t="s">
        <v>4</v>
      </c>
      <c r="BE77" s="4" t="s">
        <v>4</v>
      </c>
      <c r="BF77" s="4" t="s">
        <v>4</v>
      </c>
      <c r="BG77" s="4" t="s">
        <v>4</v>
      </c>
      <c r="BH77" s="4" t="s">
        <v>4</v>
      </c>
      <c r="BI77" s="4" t="s">
        <v>4</v>
      </c>
      <c r="BJ77" s="4" t="s">
        <v>4</v>
      </c>
      <c r="BK77" s="4" t="s">
        <v>4</v>
      </c>
      <c r="BL77" s="4" t="s">
        <v>4</v>
      </c>
      <c r="BM77" s="4" t="s">
        <v>4</v>
      </c>
      <c r="BN77" s="4" t="s">
        <v>4</v>
      </c>
      <c r="BO77" s="4" t="s">
        <v>4</v>
      </c>
      <c r="BP77" s="4" t="s">
        <v>4</v>
      </c>
      <c r="BQ77" s="4" t="s">
        <v>4</v>
      </c>
      <c r="BR77" s="4" t="s">
        <v>4</v>
      </c>
      <c r="BS77" s="4" t="s">
        <v>4</v>
      </c>
      <c r="BT77" s="4" t="s">
        <v>4</v>
      </c>
      <c r="BU77" s="4" t="s">
        <v>4</v>
      </c>
      <c r="BV77" s="4" t="s">
        <v>4</v>
      </c>
      <c r="BW77" s="4" t="s">
        <v>4</v>
      </c>
      <c r="BX77" s="4" t="s">
        <v>4</v>
      </c>
      <c r="BY77" s="4" t="s">
        <v>4</v>
      </c>
      <c r="BZ77" s="4" t="s">
        <v>4</v>
      </c>
      <c r="CA77" s="4" t="s">
        <v>4</v>
      </c>
      <c r="CB77" s="4" t="s">
        <v>4</v>
      </c>
      <c r="CC77" s="4" t="s">
        <v>4</v>
      </c>
      <c r="CD77" s="4" t="s">
        <v>4</v>
      </c>
      <c r="CE77" s="4" t="s">
        <v>4</v>
      </c>
    </row>
    <row r="78" spans="1:83" ht="30">
      <c r="A78" s="2" t="s">
        <v>1142</v>
      </c>
      <c r="B78" s="4" t="s">
        <v>4</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t="s">
        <v>4</v>
      </c>
      <c r="S78" s="4" t="s">
        <v>4</v>
      </c>
      <c r="T78" s="4" t="s">
        <v>4</v>
      </c>
      <c r="U78" s="4" t="s">
        <v>4</v>
      </c>
      <c r="V78" s="4" t="s">
        <v>4</v>
      </c>
      <c r="W78" s="4" t="s">
        <v>4</v>
      </c>
      <c r="X78" s="4" t="s">
        <v>4</v>
      </c>
      <c r="Y78" s="4" t="s">
        <v>4</v>
      </c>
      <c r="Z78" s="6">
        <v>6400000</v>
      </c>
      <c r="AA78" s="6">
        <v>800000</v>
      </c>
      <c r="AB78" s="4" t="s">
        <v>4</v>
      </c>
      <c r="AC78" s="4" t="s">
        <v>4</v>
      </c>
      <c r="AD78" s="4" t="s">
        <v>4</v>
      </c>
      <c r="AE78" s="4" t="s">
        <v>4</v>
      </c>
      <c r="AF78" s="4" t="s">
        <v>4</v>
      </c>
      <c r="AG78" s="4" t="s">
        <v>4</v>
      </c>
      <c r="AH78" s="4" t="s">
        <v>4</v>
      </c>
      <c r="AI78" s="4" t="s">
        <v>4</v>
      </c>
      <c r="AJ78" s="4" t="s">
        <v>4</v>
      </c>
      <c r="AK78" s="4" t="s">
        <v>4</v>
      </c>
      <c r="AL78" s="4" t="s">
        <v>4</v>
      </c>
      <c r="AM78" s="4" t="s">
        <v>4</v>
      </c>
      <c r="AN78" s="4" t="s">
        <v>4</v>
      </c>
      <c r="AO78" s="4" t="s">
        <v>4</v>
      </c>
      <c r="AP78" s="4" t="s">
        <v>4</v>
      </c>
      <c r="AQ78" s="4" t="s">
        <v>4</v>
      </c>
      <c r="AR78" s="4" t="s">
        <v>4</v>
      </c>
      <c r="AS78" s="4" t="s">
        <v>4</v>
      </c>
      <c r="AT78" s="4" t="s">
        <v>4</v>
      </c>
      <c r="AU78" s="4" t="s">
        <v>4</v>
      </c>
      <c r="AV78" s="4" t="s">
        <v>4</v>
      </c>
      <c r="AW78" s="4" t="s">
        <v>4</v>
      </c>
      <c r="AX78" s="4" t="s">
        <v>4</v>
      </c>
      <c r="AY78" s="4" t="s">
        <v>4</v>
      </c>
      <c r="AZ78" s="4" t="s">
        <v>4</v>
      </c>
      <c r="BA78" s="4" t="s">
        <v>4</v>
      </c>
      <c r="BB78" s="4" t="s">
        <v>4</v>
      </c>
      <c r="BC78" s="4" t="s">
        <v>4</v>
      </c>
      <c r="BD78" s="4" t="s">
        <v>4</v>
      </c>
      <c r="BE78" s="4" t="s">
        <v>4</v>
      </c>
      <c r="BF78" s="4" t="s">
        <v>4</v>
      </c>
      <c r="BG78" s="4" t="s">
        <v>4</v>
      </c>
      <c r="BH78" s="4" t="s">
        <v>4</v>
      </c>
      <c r="BI78" s="4" t="s">
        <v>4</v>
      </c>
      <c r="BJ78" s="4" t="s">
        <v>4</v>
      </c>
      <c r="BK78" s="4" t="s">
        <v>4</v>
      </c>
      <c r="BL78" s="4" t="s">
        <v>4</v>
      </c>
      <c r="BM78" s="4" t="s">
        <v>4</v>
      </c>
      <c r="BN78" s="4" t="s">
        <v>4</v>
      </c>
      <c r="BO78" s="4" t="s">
        <v>4</v>
      </c>
      <c r="BP78" s="4" t="s">
        <v>4</v>
      </c>
      <c r="BQ78" s="4" t="s">
        <v>4</v>
      </c>
      <c r="BR78" s="4" t="s">
        <v>4</v>
      </c>
      <c r="BS78" s="4" t="s">
        <v>4</v>
      </c>
      <c r="BT78" s="4" t="s">
        <v>4</v>
      </c>
      <c r="BU78" s="4" t="s">
        <v>4</v>
      </c>
      <c r="BV78" s="4" t="s">
        <v>4</v>
      </c>
      <c r="BW78" s="4" t="s">
        <v>4</v>
      </c>
      <c r="BX78" s="4" t="s">
        <v>4</v>
      </c>
      <c r="BY78" s="4" t="s">
        <v>4</v>
      </c>
      <c r="BZ78" s="4" t="s">
        <v>4</v>
      </c>
      <c r="CA78" s="4" t="s">
        <v>4</v>
      </c>
      <c r="CB78" s="4" t="s">
        <v>4</v>
      </c>
      <c r="CC78" s="4" t="s">
        <v>4</v>
      </c>
      <c r="CD78" s="4" t="s">
        <v>4</v>
      </c>
      <c r="CE78" s="4" t="s">
        <v>4</v>
      </c>
    </row>
    <row r="79" spans="1:83">
      <c r="A79" s="2" t="s">
        <v>1143</v>
      </c>
      <c r="B79" s="4" t="s">
        <v>4</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6">
        <v>7900000</v>
      </c>
      <c r="AA79" s="6">
        <v>1900000</v>
      </c>
      <c r="AB79" s="4" t="s">
        <v>4</v>
      </c>
      <c r="AC79" s="4" t="s">
        <v>4</v>
      </c>
      <c r="AD79" s="4" t="s">
        <v>4</v>
      </c>
      <c r="AE79" s="4" t="s">
        <v>4</v>
      </c>
      <c r="AF79" s="4" t="s">
        <v>4</v>
      </c>
      <c r="AG79" s="4" t="s">
        <v>4</v>
      </c>
      <c r="AH79" s="4" t="s">
        <v>4</v>
      </c>
      <c r="AI79" s="4" t="s">
        <v>4</v>
      </c>
      <c r="AJ79" s="4" t="s">
        <v>4</v>
      </c>
      <c r="AK79" s="4" t="s">
        <v>4</v>
      </c>
      <c r="AL79" s="4" t="s">
        <v>4</v>
      </c>
      <c r="AM79" s="4" t="s">
        <v>4</v>
      </c>
      <c r="AN79" s="4" t="s">
        <v>4</v>
      </c>
      <c r="AO79" s="4" t="s">
        <v>4</v>
      </c>
      <c r="AP79" s="4" t="s">
        <v>4</v>
      </c>
      <c r="AQ79" s="4" t="s">
        <v>4</v>
      </c>
      <c r="AR79" s="4" t="s">
        <v>4</v>
      </c>
      <c r="AS79" s="4" t="s">
        <v>4</v>
      </c>
      <c r="AT79" s="4" t="s">
        <v>4</v>
      </c>
      <c r="AU79" s="4" t="s">
        <v>4</v>
      </c>
      <c r="AV79" s="4" t="s">
        <v>4</v>
      </c>
      <c r="AW79" s="4" t="s">
        <v>4</v>
      </c>
      <c r="AX79" s="4" t="s">
        <v>4</v>
      </c>
      <c r="AY79" s="4" t="s">
        <v>4</v>
      </c>
      <c r="AZ79" s="4" t="s">
        <v>4</v>
      </c>
      <c r="BA79" s="4" t="s">
        <v>4</v>
      </c>
      <c r="BB79" s="4" t="s">
        <v>4</v>
      </c>
      <c r="BC79" s="4" t="s">
        <v>4</v>
      </c>
      <c r="BD79" s="4" t="s">
        <v>4</v>
      </c>
      <c r="BE79" s="4" t="s">
        <v>4</v>
      </c>
      <c r="BF79" s="4" t="s">
        <v>4</v>
      </c>
      <c r="BG79" s="4" t="s">
        <v>4</v>
      </c>
      <c r="BH79" s="4" t="s">
        <v>4</v>
      </c>
      <c r="BI79" s="4" t="s">
        <v>4</v>
      </c>
      <c r="BJ79" s="4" t="s">
        <v>4</v>
      </c>
      <c r="BK79" s="4" t="s">
        <v>4</v>
      </c>
      <c r="BL79" s="4" t="s">
        <v>4</v>
      </c>
      <c r="BM79" s="4" t="s">
        <v>4</v>
      </c>
      <c r="BN79" s="4" t="s">
        <v>4</v>
      </c>
      <c r="BO79" s="4" t="s">
        <v>4</v>
      </c>
      <c r="BP79" s="4" t="s">
        <v>4</v>
      </c>
      <c r="BQ79" s="4" t="s">
        <v>4</v>
      </c>
      <c r="BR79" s="4" t="s">
        <v>4</v>
      </c>
      <c r="BS79" s="4" t="s">
        <v>4</v>
      </c>
      <c r="BT79" s="4" t="s">
        <v>4</v>
      </c>
      <c r="BU79" s="4" t="s">
        <v>4</v>
      </c>
      <c r="BV79" s="4" t="s">
        <v>4</v>
      </c>
      <c r="BW79" s="4" t="s">
        <v>4</v>
      </c>
      <c r="BX79" s="4" t="s">
        <v>4</v>
      </c>
      <c r="BY79" s="4" t="s">
        <v>4</v>
      </c>
      <c r="BZ79" s="4" t="s">
        <v>4</v>
      </c>
      <c r="CA79" s="4" t="s">
        <v>4</v>
      </c>
      <c r="CB79" s="4" t="s">
        <v>4</v>
      </c>
      <c r="CC79" s="4" t="s">
        <v>4</v>
      </c>
      <c r="CD79" s="4" t="s">
        <v>4</v>
      </c>
      <c r="CE79" s="4" t="s">
        <v>4</v>
      </c>
    </row>
    <row r="80" spans="1:83" ht="30">
      <c r="A80" s="2" t="s">
        <v>1144</v>
      </c>
      <c r="B80" s="4" t="s">
        <v>4</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t="s">
        <v>4</v>
      </c>
      <c r="R80" s="4" t="s">
        <v>4</v>
      </c>
      <c r="S80" s="4" t="s">
        <v>4</v>
      </c>
      <c r="T80" s="4" t="s">
        <v>4</v>
      </c>
      <c r="U80" s="4" t="s">
        <v>4</v>
      </c>
      <c r="V80" s="4" t="s">
        <v>4</v>
      </c>
      <c r="W80" s="4" t="s">
        <v>4</v>
      </c>
      <c r="X80" s="4" t="s">
        <v>4</v>
      </c>
      <c r="Y80" s="4" t="s">
        <v>4</v>
      </c>
      <c r="Z80" s="6">
        <v>5700000</v>
      </c>
      <c r="AA80" s="6">
        <v>800000</v>
      </c>
      <c r="AB80" s="4" t="s">
        <v>4</v>
      </c>
      <c r="AC80" s="4" t="s">
        <v>4</v>
      </c>
      <c r="AD80" s="4" t="s">
        <v>4</v>
      </c>
      <c r="AE80" s="4" t="s">
        <v>4</v>
      </c>
      <c r="AF80" s="4" t="s">
        <v>4</v>
      </c>
      <c r="AG80" s="4" t="s">
        <v>4</v>
      </c>
      <c r="AH80" s="4" t="s">
        <v>4</v>
      </c>
      <c r="AI80" s="4" t="s">
        <v>4</v>
      </c>
      <c r="AJ80" s="4" t="s">
        <v>4</v>
      </c>
      <c r="AK80" s="4" t="s">
        <v>4</v>
      </c>
      <c r="AL80" s="4" t="s">
        <v>4</v>
      </c>
      <c r="AM80" s="4" t="s">
        <v>4</v>
      </c>
      <c r="AN80" s="4" t="s">
        <v>4</v>
      </c>
      <c r="AO80" s="4" t="s">
        <v>4</v>
      </c>
      <c r="AP80" s="4" t="s">
        <v>4</v>
      </c>
      <c r="AQ80" s="4" t="s">
        <v>4</v>
      </c>
      <c r="AR80" s="4" t="s">
        <v>4</v>
      </c>
      <c r="AS80" s="4" t="s">
        <v>4</v>
      </c>
      <c r="AT80" s="4" t="s">
        <v>4</v>
      </c>
      <c r="AU80" s="4" t="s">
        <v>4</v>
      </c>
      <c r="AV80" s="4" t="s">
        <v>4</v>
      </c>
      <c r="AW80" s="4" t="s">
        <v>4</v>
      </c>
      <c r="AX80" s="4" t="s">
        <v>4</v>
      </c>
      <c r="AY80" s="4" t="s">
        <v>4</v>
      </c>
      <c r="AZ80" s="4" t="s">
        <v>4</v>
      </c>
      <c r="BA80" s="4" t="s">
        <v>4</v>
      </c>
      <c r="BB80" s="4" t="s">
        <v>4</v>
      </c>
      <c r="BC80" s="4" t="s">
        <v>4</v>
      </c>
      <c r="BD80" s="4" t="s">
        <v>4</v>
      </c>
      <c r="BE80" s="4" t="s">
        <v>4</v>
      </c>
      <c r="BF80" s="4" t="s">
        <v>4</v>
      </c>
      <c r="BG80" s="4" t="s">
        <v>4</v>
      </c>
      <c r="BH80" s="4" t="s">
        <v>4</v>
      </c>
      <c r="BI80" s="4" t="s">
        <v>4</v>
      </c>
      <c r="BJ80" s="4" t="s">
        <v>4</v>
      </c>
      <c r="BK80" s="4" t="s">
        <v>4</v>
      </c>
      <c r="BL80" s="4" t="s">
        <v>4</v>
      </c>
      <c r="BM80" s="4" t="s">
        <v>4</v>
      </c>
      <c r="BN80" s="4" t="s">
        <v>4</v>
      </c>
      <c r="BO80" s="4" t="s">
        <v>4</v>
      </c>
      <c r="BP80" s="4" t="s">
        <v>4</v>
      </c>
      <c r="BQ80" s="4" t="s">
        <v>4</v>
      </c>
      <c r="BR80" s="4" t="s">
        <v>4</v>
      </c>
      <c r="BS80" s="4" t="s">
        <v>4</v>
      </c>
      <c r="BT80" s="4" t="s">
        <v>4</v>
      </c>
      <c r="BU80" s="4" t="s">
        <v>4</v>
      </c>
      <c r="BV80" s="4" t="s">
        <v>4</v>
      </c>
      <c r="BW80" s="4" t="s">
        <v>4</v>
      </c>
      <c r="BX80" s="4" t="s">
        <v>4</v>
      </c>
      <c r="BY80" s="4" t="s">
        <v>4</v>
      </c>
      <c r="BZ80" s="4" t="s">
        <v>4</v>
      </c>
      <c r="CA80" s="4" t="s">
        <v>4</v>
      </c>
      <c r="CB80" s="4" t="s">
        <v>4</v>
      </c>
      <c r="CC80" s="4" t="s">
        <v>4</v>
      </c>
      <c r="CD80" s="4" t="s">
        <v>4</v>
      </c>
      <c r="CE80" s="4" t="s">
        <v>4</v>
      </c>
    </row>
    <row r="81" spans="1:83" ht="30">
      <c r="A81" s="2" t="s">
        <v>1145</v>
      </c>
      <c r="B81" s="4" t="s">
        <v>4</v>
      </c>
      <c r="C81" s="4" t="s">
        <v>4</v>
      </c>
      <c r="D81" s="4" t="s">
        <v>4</v>
      </c>
      <c r="E81" s="4" t="s">
        <v>4</v>
      </c>
      <c r="F81" s="4" t="s">
        <v>4</v>
      </c>
      <c r="G81" s="4" t="s">
        <v>4</v>
      </c>
      <c r="H81" s="4" t="s">
        <v>4</v>
      </c>
      <c r="I81" s="4" t="s">
        <v>4</v>
      </c>
      <c r="J81" s="4" t="s">
        <v>4</v>
      </c>
      <c r="K81" s="4" t="s">
        <v>4</v>
      </c>
      <c r="L81" s="4" t="s">
        <v>4</v>
      </c>
      <c r="M81" s="4" t="s">
        <v>4</v>
      </c>
      <c r="N81" s="4" t="s">
        <v>4</v>
      </c>
      <c r="O81" s="4" t="s">
        <v>4</v>
      </c>
      <c r="P81" s="4" t="s">
        <v>4</v>
      </c>
      <c r="Q81" s="4" t="s">
        <v>4</v>
      </c>
      <c r="R81" s="4" t="s">
        <v>4</v>
      </c>
      <c r="S81" s="4" t="s">
        <v>4</v>
      </c>
      <c r="T81" s="4" t="s">
        <v>4</v>
      </c>
      <c r="U81" s="4" t="s">
        <v>4</v>
      </c>
      <c r="V81" s="4" t="s">
        <v>4</v>
      </c>
      <c r="W81" s="4" t="s">
        <v>4</v>
      </c>
      <c r="X81" s="4" t="s">
        <v>4</v>
      </c>
      <c r="Y81" s="4" t="s">
        <v>4</v>
      </c>
      <c r="Z81" s="4" t="s">
        <v>4</v>
      </c>
      <c r="AA81" s="4" t="s">
        <v>4</v>
      </c>
      <c r="AB81" s="4" t="s">
        <v>4</v>
      </c>
      <c r="AC81" s="4" t="s">
        <v>4</v>
      </c>
      <c r="AD81" s="4" t="s">
        <v>4</v>
      </c>
      <c r="AE81" s="4" t="s">
        <v>4</v>
      </c>
      <c r="AF81" s="4" t="s">
        <v>4</v>
      </c>
      <c r="AG81" s="4" t="s">
        <v>4</v>
      </c>
      <c r="AH81" s="4" t="s">
        <v>4</v>
      </c>
      <c r="AI81" s="4" t="s">
        <v>4</v>
      </c>
      <c r="AJ81" s="4" t="s">
        <v>4</v>
      </c>
      <c r="AK81" s="4" t="s">
        <v>4</v>
      </c>
      <c r="AL81" s="4" t="s">
        <v>4</v>
      </c>
      <c r="AM81" s="4" t="s">
        <v>4</v>
      </c>
      <c r="AN81" s="4" t="s">
        <v>4</v>
      </c>
      <c r="AO81" s="4" t="s">
        <v>4</v>
      </c>
      <c r="AP81" s="6">
        <v>25000</v>
      </c>
      <c r="AQ81" s="4" t="s">
        <v>4</v>
      </c>
      <c r="AR81" s="4" t="s">
        <v>4</v>
      </c>
      <c r="AS81" s="4" t="s">
        <v>4</v>
      </c>
      <c r="AT81" s="4" t="s">
        <v>4</v>
      </c>
      <c r="AU81" s="4" t="s">
        <v>4</v>
      </c>
      <c r="AV81" s="4" t="s">
        <v>4</v>
      </c>
      <c r="AW81" s="4" t="s">
        <v>4</v>
      </c>
      <c r="AX81" s="4" t="s">
        <v>4</v>
      </c>
      <c r="AY81" s="4" t="s">
        <v>4</v>
      </c>
      <c r="AZ81" s="4" t="s">
        <v>4</v>
      </c>
      <c r="BA81" s="4" t="s">
        <v>4</v>
      </c>
      <c r="BB81" s="4" t="s">
        <v>4</v>
      </c>
      <c r="BC81" s="4" t="s">
        <v>4</v>
      </c>
      <c r="BD81" s="4" t="s">
        <v>4</v>
      </c>
      <c r="BE81" s="4" t="s">
        <v>4</v>
      </c>
      <c r="BF81" s="4" t="s">
        <v>4</v>
      </c>
      <c r="BG81" s="4" t="s">
        <v>4</v>
      </c>
      <c r="BH81" s="4" t="s">
        <v>4</v>
      </c>
      <c r="BI81" s="4" t="s">
        <v>4</v>
      </c>
      <c r="BJ81" s="4" t="s">
        <v>4</v>
      </c>
      <c r="BK81" s="4" t="s">
        <v>4</v>
      </c>
      <c r="BL81" s="4" t="s">
        <v>4</v>
      </c>
      <c r="BM81" s="4" t="s">
        <v>4</v>
      </c>
      <c r="BN81" s="4" t="s">
        <v>4</v>
      </c>
      <c r="BO81" s="4" t="s">
        <v>4</v>
      </c>
      <c r="BP81" s="4" t="s">
        <v>4</v>
      </c>
      <c r="BQ81" s="4" t="s">
        <v>4</v>
      </c>
      <c r="BR81" s="4" t="s">
        <v>4</v>
      </c>
      <c r="BS81" s="4" t="s">
        <v>4</v>
      </c>
      <c r="BT81" s="4" t="s">
        <v>4</v>
      </c>
      <c r="BU81" s="4" t="s">
        <v>4</v>
      </c>
      <c r="BV81" s="4" t="s">
        <v>4</v>
      </c>
      <c r="BW81" s="4" t="s">
        <v>4</v>
      </c>
      <c r="BX81" s="4" t="s">
        <v>4</v>
      </c>
      <c r="BY81" s="4" t="s">
        <v>4</v>
      </c>
      <c r="BZ81" s="4" t="s">
        <v>4</v>
      </c>
      <c r="CA81" s="4" t="s">
        <v>4</v>
      </c>
      <c r="CB81" s="4" t="s">
        <v>4</v>
      </c>
      <c r="CC81" s="4" t="s">
        <v>4</v>
      </c>
      <c r="CD81" s="4" t="s">
        <v>4</v>
      </c>
      <c r="CE81" s="4" t="s">
        <v>4</v>
      </c>
    </row>
    <row r="82" spans="1:83" ht="30">
      <c r="A82" s="2" t="s">
        <v>1146</v>
      </c>
      <c r="B82" s="4" t="s">
        <v>4</v>
      </c>
      <c r="C82" s="4" t="s">
        <v>4</v>
      </c>
      <c r="D82" s="4" t="s">
        <v>4</v>
      </c>
      <c r="E82" s="4" t="s">
        <v>4</v>
      </c>
      <c r="F82" s="4" t="s">
        <v>4</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4" t="s">
        <v>4</v>
      </c>
      <c r="W82" s="4" t="s">
        <v>4</v>
      </c>
      <c r="X82" s="4" t="s">
        <v>4</v>
      </c>
      <c r="Y82" s="4" t="s">
        <v>4</v>
      </c>
      <c r="Z82" s="4" t="s">
        <v>4</v>
      </c>
      <c r="AA82" s="4" t="s">
        <v>4</v>
      </c>
      <c r="AB82" s="4" t="s">
        <v>4</v>
      </c>
      <c r="AC82" s="4" t="s">
        <v>4</v>
      </c>
      <c r="AD82" s="4" t="s">
        <v>4</v>
      </c>
      <c r="AE82" s="4" t="s">
        <v>4</v>
      </c>
      <c r="AF82" s="4" t="s">
        <v>1147</v>
      </c>
      <c r="AG82" s="4" t="s">
        <v>4</v>
      </c>
      <c r="AH82" s="4" t="s">
        <v>4</v>
      </c>
      <c r="AI82" s="4" t="s">
        <v>4</v>
      </c>
      <c r="AJ82" s="4" t="s">
        <v>4</v>
      </c>
      <c r="AK82" s="4" t="s">
        <v>4</v>
      </c>
      <c r="AL82" s="4" t="s">
        <v>4</v>
      </c>
      <c r="AM82" s="4" t="s">
        <v>4</v>
      </c>
      <c r="AN82" s="4" t="s">
        <v>4</v>
      </c>
      <c r="AO82" s="4" t="s">
        <v>4</v>
      </c>
      <c r="AP82" s="4" t="s">
        <v>4</v>
      </c>
      <c r="AQ82" s="4" t="s">
        <v>4</v>
      </c>
      <c r="AR82" s="4" t="s">
        <v>4</v>
      </c>
      <c r="AS82" s="4" t="s">
        <v>4</v>
      </c>
      <c r="AT82" s="4" t="s">
        <v>4</v>
      </c>
      <c r="AU82" s="4" t="s">
        <v>4</v>
      </c>
      <c r="AV82" s="4" t="s">
        <v>4</v>
      </c>
      <c r="AW82" s="4" t="s">
        <v>4</v>
      </c>
      <c r="AX82" s="4" t="s">
        <v>4</v>
      </c>
      <c r="AY82" s="4" t="s">
        <v>4</v>
      </c>
      <c r="AZ82" s="4" t="s">
        <v>4</v>
      </c>
      <c r="BA82" s="4" t="s">
        <v>4</v>
      </c>
      <c r="BB82" s="4" t="s">
        <v>4</v>
      </c>
      <c r="BC82" s="4" t="s">
        <v>4</v>
      </c>
      <c r="BD82" s="4" t="s">
        <v>4</v>
      </c>
      <c r="BE82" s="4" t="s">
        <v>4</v>
      </c>
      <c r="BF82" s="4" t="s">
        <v>4</v>
      </c>
      <c r="BG82" s="4" t="s">
        <v>4</v>
      </c>
      <c r="BH82" s="4" t="s">
        <v>4</v>
      </c>
      <c r="BI82" s="4" t="s">
        <v>4</v>
      </c>
      <c r="BJ82" s="4" t="s">
        <v>4</v>
      </c>
      <c r="BK82" s="4" t="s">
        <v>4</v>
      </c>
      <c r="BL82" s="4" t="s">
        <v>4</v>
      </c>
      <c r="BM82" s="4" t="s">
        <v>4</v>
      </c>
      <c r="BN82" s="4" t="s">
        <v>4</v>
      </c>
      <c r="BO82" s="4" t="s">
        <v>4</v>
      </c>
      <c r="BP82" s="4" t="s">
        <v>4</v>
      </c>
      <c r="BQ82" s="4" t="s">
        <v>4</v>
      </c>
      <c r="BR82" s="4" t="s">
        <v>4</v>
      </c>
      <c r="BS82" s="4" t="s">
        <v>4</v>
      </c>
      <c r="BT82" s="4" t="s">
        <v>4</v>
      </c>
      <c r="BU82" s="4" t="s">
        <v>4</v>
      </c>
      <c r="BV82" s="4" t="s">
        <v>4</v>
      </c>
      <c r="BW82" s="4" t="s">
        <v>4</v>
      </c>
      <c r="BX82" s="4" t="s">
        <v>4</v>
      </c>
      <c r="BY82" s="4" t="s">
        <v>4</v>
      </c>
      <c r="BZ82" s="4" t="s">
        <v>4</v>
      </c>
      <c r="CA82" s="4" t="s">
        <v>4</v>
      </c>
      <c r="CB82" s="4" t="s">
        <v>4</v>
      </c>
      <c r="CC82" s="4" t="s">
        <v>4</v>
      </c>
      <c r="CD82" s="4" t="s">
        <v>4</v>
      </c>
      <c r="CE82" s="4" t="s">
        <v>4</v>
      </c>
    </row>
    <row r="83" spans="1:83" ht="30">
      <c r="A83" s="2" t="s">
        <v>1148</v>
      </c>
      <c r="B83" s="4" t="s">
        <v>4</v>
      </c>
      <c r="C83" s="4" t="s">
        <v>4</v>
      </c>
      <c r="D83" s="4" t="s">
        <v>4</v>
      </c>
      <c r="E83" s="4" t="s">
        <v>4</v>
      </c>
      <c r="F83" s="4" t="s">
        <v>4</v>
      </c>
      <c r="G83" s="4" t="s">
        <v>4</v>
      </c>
      <c r="H83" s="4" t="s">
        <v>4</v>
      </c>
      <c r="I83" s="4" t="s">
        <v>4</v>
      </c>
      <c r="J83" s="4" t="s">
        <v>4</v>
      </c>
      <c r="K83" s="4" t="s">
        <v>4</v>
      </c>
      <c r="L83" s="4" t="s">
        <v>4</v>
      </c>
      <c r="M83" s="4" t="s">
        <v>4</v>
      </c>
      <c r="N83" s="4" t="s">
        <v>4</v>
      </c>
      <c r="O83" s="4" t="s">
        <v>4</v>
      </c>
      <c r="P83" s="4" t="s">
        <v>4</v>
      </c>
      <c r="Q83" s="4" t="s">
        <v>4</v>
      </c>
      <c r="R83" s="4" t="s">
        <v>4</v>
      </c>
      <c r="S83" s="4" t="s">
        <v>4</v>
      </c>
      <c r="T83" s="4" t="s">
        <v>4</v>
      </c>
      <c r="U83" s="4" t="s">
        <v>4</v>
      </c>
      <c r="V83" s="4" t="s">
        <v>4</v>
      </c>
      <c r="W83" s="4" t="s">
        <v>4</v>
      </c>
      <c r="X83" s="4" t="s">
        <v>4</v>
      </c>
      <c r="Y83" s="4" t="s">
        <v>4</v>
      </c>
      <c r="Z83" s="4" t="s">
        <v>4</v>
      </c>
      <c r="AA83" s="4" t="s">
        <v>4</v>
      </c>
      <c r="AB83" s="4" t="s">
        <v>4</v>
      </c>
      <c r="AC83" s="4" t="s">
        <v>4</v>
      </c>
      <c r="AD83" s="4" t="s">
        <v>4</v>
      </c>
      <c r="AE83" s="4" t="s">
        <v>4</v>
      </c>
      <c r="AF83" s="4" t="s">
        <v>4</v>
      </c>
      <c r="AG83" s="4" t="s">
        <v>4</v>
      </c>
      <c r="AH83" s="4" t="s">
        <v>4</v>
      </c>
      <c r="AI83" s="4" t="s">
        <v>4</v>
      </c>
      <c r="AJ83" s="4" t="s">
        <v>4</v>
      </c>
      <c r="AK83" s="4" t="s">
        <v>4</v>
      </c>
      <c r="AL83" s="4" t="s">
        <v>4</v>
      </c>
      <c r="AM83" s="4" t="s">
        <v>4</v>
      </c>
      <c r="AN83" s="4" t="s">
        <v>4</v>
      </c>
      <c r="AO83" s="4" t="s">
        <v>4</v>
      </c>
      <c r="AP83" s="4" t="s">
        <v>4</v>
      </c>
      <c r="AQ83" s="4" t="s">
        <v>1149</v>
      </c>
      <c r="AR83" s="4" t="s">
        <v>1094</v>
      </c>
      <c r="AS83" s="4" t="s">
        <v>4</v>
      </c>
      <c r="AT83" s="4" t="s">
        <v>4</v>
      </c>
      <c r="AU83" s="4" t="s">
        <v>4</v>
      </c>
      <c r="AV83" s="4" t="s">
        <v>4</v>
      </c>
      <c r="AW83" s="4" t="s">
        <v>4</v>
      </c>
      <c r="AX83" s="4" t="s">
        <v>4</v>
      </c>
      <c r="AY83" s="4" t="s">
        <v>4</v>
      </c>
      <c r="AZ83" s="4" t="s">
        <v>4</v>
      </c>
      <c r="BA83" s="4" t="s">
        <v>4</v>
      </c>
      <c r="BB83" s="4" t="s">
        <v>4</v>
      </c>
      <c r="BC83" s="4" t="s">
        <v>4</v>
      </c>
      <c r="BD83" s="4" t="s">
        <v>4</v>
      </c>
      <c r="BE83" s="4" t="s">
        <v>4</v>
      </c>
      <c r="BF83" s="4" t="s">
        <v>4</v>
      </c>
      <c r="BG83" s="4" t="s">
        <v>4</v>
      </c>
      <c r="BH83" s="4" t="s">
        <v>4</v>
      </c>
      <c r="BI83" s="4" t="s">
        <v>4</v>
      </c>
      <c r="BJ83" s="4" t="s">
        <v>4</v>
      </c>
      <c r="BK83" s="4" t="s">
        <v>4</v>
      </c>
      <c r="BL83" s="4" t="s">
        <v>4</v>
      </c>
      <c r="BM83" s="4" t="s">
        <v>4</v>
      </c>
      <c r="BN83" s="4" t="s">
        <v>4</v>
      </c>
      <c r="BO83" s="4" t="s">
        <v>4</v>
      </c>
      <c r="BP83" s="4" t="s">
        <v>4</v>
      </c>
      <c r="BQ83" s="4" t="s">
        <v>4</v>
      </c>
      <c r="BR83" s="4" t="s">
        <v>4</v>
      </c>
      <c r="BS83" s="4" t="s">
        <v>4</v>
      </c>
      <c r="BT83" s="4" t="s">
        <v>4</v>
      </c>
      <c r="BU83" s="4" t="s">
        <v>4</v>
      </c>
      <c r="BV83" s="4" t="s">
        <v>4</v>
      </c>
      <c r="BW83" s="4" t="s">
        <v>4</v>
      </c>
      <c r="BX83" s="4" t="s">
        <v>4</v>
      </c>
      <c r="BY83" s="4" t="s">
        <v>4</v>
      </c>
      <c r="BZ83" s="4" t="s">
        <v>4</v>
      </c>
      <c r="CA83" s="4" t="s">
        <v>4</v>
      </c>
      <c r="CB83" s="4" t="s">
        <v>4</v>
      </c>
      <c r="CC83" s="4" t="s">
        <v>4</v>
      </c>
      <c r="CD83" s="4" t="s">
        <v>4</v>
      </c>
      <c r="CE83" s="4" t="s">
        <v>4</v>
      </c>
    </row>
    <row r="84" spans="1:83">
      <c r="A84" s="2" t="s">
        <v>1150</v>
      </c>
      <c r="B84" s="4" t="s">
        <v>4</v>
      </c>
      <c r="C84" s="4" t="s">
        <v>4</v>
      </c>
      <c r="D84" s="4" t="s">
        <v>4</v>
      </c>
      <c r="E84" s="4" t="s">
        <v>4</v>
      </c>
      <c r="F84" s="4" t="s">
        <v>4</v>
      </c>
      <c r="G84" s="4" t="s">
        <v>4</v>
      </c>
      <c r="H84" s="4" t="s">
        <v>4</v>
      </c>
      <c r="I84" s="4" t="s">
        <v>4</v>
      </c>
      <c r="J84" s="4" t="s">
        <v>4</v>
      </c>
      <c r="K84" s="4" t="s">
        <v>4</v>
      </c>
      <c r="L84" s="4" t="s">
        <v>4</v>
      </c>
      <c r="M84" s="4" t="s">
        <v>4</v>
      </c>
      <c r="N84" s="4" t="s">
        <v>4</v>
      </c>
      <c r="O84" s="4" t="s">
        <v>4</v>
      </c>
      <c r="P84" s="4" t="s">
        <v>4</v>
      </c>
      <c r="Q84" s="4" t="s">
        <v>4</v>
      </c>
      <c r="R84" s="4" t="s">
        <v>4</v>
      </c>
      <c r="S84" s="4" t="s">
        <v>4</v>
      </c>
      <c r="T84" s="4" t="s">
        <v>4</v>
      </c>
      <c r="U84" s="4" t="s">
        <v>4</v>
      </c>
      <c r="V84" s="4" t="s">
        <v>4</v>
      </c>
      <c r="W84" s="4" t="s">
        <v>4</v>
      </c>
      <c r="X84" s="4" t="s">
        <v>4</v>
      </c>
      <c r="Y84" s="4" t="s">
        <v>4</v>
      </c>
      <c r="Z84" s="4" t="s">
        <v>4</v>
      </c>
      <c r="AA84" s="4" t="s">
        <v>4</v>
      </c>
      <c r="AB84" s="4" t="s">
        <v>4</v>
      </c>
      <c r="AC84" s="4" t="s">
        <v>4</v>
      </c>
      <c r="AD84" s="4" t="s">
        <v>4</v>
      </c>
      <c r="AE84" s="4" t="s">
        <v>4</v>
      </c>
      <c r="AF84" s="4" t="s">
        <v>4</v>
      </c>
      <c r="AG84" s="4" t="s">
        <v>4</v>
      </c>
      <c r="AH84" s="4" t="s">
        <v>4</v>
      </c>
      <c r="AI84" s="4" t="s">
        <v>4</v>
      </c>
      <c r="AJ84" s="4" t="s">
        <v>4</v>
      </c>
      <c r="AK84" s="241">
        <v>1.9300000000000001E-2</v>
      </c>
      <c r="AL84" s="4" t="s">
        <v>4</v>
      </c>
      <c r="AM84" s="241">
        <v>1.9900000000000001E-2</v>
      </c>
      <c r="AN84" s="4" t="s">
        <v>4</v>
      </c>
      <c r="AO84" s="4" t="s">
        <v>4</v>
      </c>
      <c r="AP84" s="4" t="s">
        <v>4</v>
      </c>
      <c r="AQ84" s="4" t="s">
        <v>4</v>
      </c>
      <c r="AR84" s="4" t="s">
        <v>4</v>
      </c>
      <c r="AS84" s="4" t="s">
        <v>4</v>
      </c>
      <c r="AT84" s="4" t="s">
        <v>4</v>
      </c>
      <c r="AU84" s="4" t="s">
        <v>4</v>
      </c>
      <c r="AV84" s="4" t="s">
        <v>4</v>
      </c>
      <c r="AW84" s="4" t="s">
        <v>4</v>
      </c>
      <c r="AX84" s="4" t="s">
        <v>4</v>
      </c>
      <c r="AY84" s="4" t="s">
        <v>4</v>
      </c>
      <c r="AZ84" s="4" t="s">
        <v>4</v>
      </c>
      <c r="BA84" s="4" t="s">
        <v>4</v>
      </c>
      <c r="BB84" s="4" t="s">
        <v>4</v>
      </c>
      <c r="BC84" s="4" t="s">
        <v>4</v>
      </c>
      <c r="BD84" s="4" t="s">
        <v>4</v>
      </c>
      <c r="BE84" s="4" t="s">
        <v>4</v>
      </c>
      <c r="BF84" s="4" t="s">
        <v>4</v>
      </c>
      <c r="BG84" s="4" t="s">
        <v>4</v>
      </c>
      <c r="BH84" s="4" t="s">
        <v>4</v>
      </c>
      <c r="BI84" s="4" t="s">
        <v>4</v>
      </c>
      <c r="BJ84" s="4" t="s">
        <v>4</v>
      </c>
      <c r="BK84" s="4" t="s">
        <v>4</v>
      </c>
      <c r="BL84" s="4" t="s">
        <v>4</v>
      </c>
      <c r="BM84" s="4" t="s">
        <v>4</v>
      </c>
      <c r="BN84" s="4" t="s">
        <v>4</v>
      </c>
      <c r="BO84" s="4" t="s">
        <v>4</v>
      </c>
      <c r="BP84" s="4" t="s">
        <v>4</v>
      </c>
      <c r="BQ84" s="4" t="s">
        <v>4</v>
      </c>
      <c r="BR84" s="4" t="s">
        <v>4</v>
      </c>
      <c r="BS84" s="4" t="s">
        <v>4</v>
      </c>
      <c r="BT84" s="4" t="s">
        <v>4</v>
      </c>
      <c r="BU84" s="4" t="s">
        <v>4</v>
      </c>
      <c r="BV84" s="4" t="s">
        <v>4</v>
      </c>
      <c r="BW84" s="4" t="s">
        <v>4</v>
      </c>
      <c r="BX84" s="4" t="s">
        <v>4</v>
      </c>
      <c r="BY84" s="4" t="s">
        <v>4</v>
      </c>
      <c r="BZ84" s="4" t="s">
        <v>4</v>
      </c>
      <c r="CA84" s="4" t="s">
        <v>4</v>
      </c>
      <c r="CB84" s="4" t="s">
        <v>4</v>
      </c>
      <c r="CC84" s="4" t="s">
        <v>4</v>
      </c>
      <c r="CD84" s="4" t="s">
        <v>4</v>
      </c>
      <c r="CE84" s="4" t="s">
        <v>4</v>
      </c>
    </row>
    <row r="85" spans="1:83" ht="30">
      <c r="A85" s="2" t="s">
        <v>1151</v>
      </c>
      <c r="B85" s="4" t="s">
        <v>4</v>
      </c>
      <c r="C85" s="4" t="s">
        <v>4</v>
      </c>
      <c r="D85" s="4" t="s">
        <v>4</v>
      </c>
      <c r="E85" s="4" t="s">
        <v>4</v>
      </c>
      <c r="F85" s="4" t="s">
        <v>4</v>
      </c>
      <c r="G85" s="4" t="s">
        <v>4</v>
      </c>
      <c r="H85" s="4" t="s">
        <v>4</v>
      </c>
      <c r="I85" s="4" t="s">
        <v>4</v>
      </c>
      <c r="J85" s="4" t="s">
        <v>4</v>
      </c>
      <c r="K85" s="4" t="s">
        <v>4</v>
      </c>
      <c r="L85" s="4" t="s">
        <v>4</v>
      </c>
      <c r="M85" s="4" t="s">
        <v>4</v>
      </c>
      <c r="N85" s="4" t="s">
        <v>4</v>
      </c>
      <c r="O85" s="4" t="s">
        <v>4</v>
      </c>
      <c r="P85" s="4" t="s">
        <v>4</v>
      </c>
      <c r="Q85" s="4" t="s">
        <v>4</v>
      </c>
      <c r="R85" s="4" t="s">
        <v>4</v>
      </c>
      <c r="S85" s="4" t="s">
        <v>4</v>
      </c>
      <c r="T85" s="4" t="s">
        <v>4</v>
      </c>
      <c r="U85" s="4" t="s">
        <v>4</v>
      </c>
      <c r="V85" s="4" t="s">
        <v>4</v>
      </c>
      <c r="W85" s="4" t="s">
        <v>4</v>
      </c>
      <c r="X85" s="4" t="s">
        <v>4</v>
      </c>
      <c r="Y85" s="4" t="s">
        <v>4</v>
      </c>
      <c r="Z85" s="4" t="s">
        <v>4</v>
      </c>
      <c r="AA85" s="4" t="s">
        <v>4</v>
      </c>
      <c r="AB85" s="4" t="s">
        <v>4</v>
      </c>
      <c r="AC85" s="4" t="s">
        <v>4</v>
      </c>
      <c r="AD85" s="4" t="s">
        <v>4</v>
      </c>
      <c r="AE85" s="4" t="s">
        <v>4</v>
      </c>
      <c r="AF85" s="4" t="s">
        <v>4</v>
      </c>
      <c r="AG85" s="4" t="s">
        <v>4</v>
      </c>
      <c r="AH85" s="4" t="s">
        <v>4</v>
      </c>
      <c r="AI85" s="4" t="s">
        <v>4</v>
      </c>
      <c r="AJ85" s="4" t="s">
        <v>4</v>
      </c>
      <c r="AK85" s="6">
        <v>15300000</v>
      </c>
      <c r="AL85" s="4" t="s">
        <v>4</v>
      </c>
      <c r="AM85" s="6">
        <v>15800000</v>
      </c>
      <c r="AN85" s="4" t="s">
        <v>4</v>
      </c>
      <c r="AO85" s="4" t="s">
        <v>4</v>
      </c>
      <c r="AP85" s="4" t="s">
        <v>4</v>
      </c>
      <c r="AQ85" s="4" t="s">
        <v>4</v>
      </c>
      <c r="AR85" s="4" t="s">
        <v>4</v>
      </c>
      <c r="AS85" s="4" t="s">
        <v>4</v>
      </c>
      <c r="AT85" s="4" t="s">
        <v>4</v>
      </c>
      <c r="AU85" s="4" t="s">
        <v>4</v>
      </c>
      <c r="AV85" s="4" t="s">
        <v>4</v>
      </c>
      <c r="AW85" s="4" t="s">
        <v>4</v>
      </c>
      <c r="AX85" s="4" t="s">
        <v>4</v>
      </c>
      <c r="AY85" s="4" t="s">
        <v>4</v>
      </c>
      <c r="AZ85" s="4" t="s">
        <v>4</v>
      </c>
      <c r="BA85" s="4" t="s">
        <v>4</v>
      </c>
      <c r="BB85" s="4" t="s">
        <v>4</v>
      </c>
      <c r="BC85" s="4" t="s">
        <v>4</v>
      </c>
      <c r="BD85" s="4" t="s">
        <v>4</v>
      </c>
      <c r="BE85" s="4" t="s">
        <v>4</v>
      </c>
      <c r="BF85" s="4" t="s">
        <v>4</v>
      </c>
      <c r="BG85" s="4" t="s">
        <v>4</v>
      </c>
      <c r="BH85" s="4" t="s">
        <v>4</v>
      </c>
      <c r="BI85" s="4" t="s">
        <v>4</v>
      </c>
      <c r="BJ85" s="4" t="s">
        <v>4</v>
      </c>
      <c r="BK85" s="4" t="s">
        <v>4</v>
      </c>
      <c r="BL85" s="4" t="s">
        <v>4</v>
      </c>
      <c r="BM85" s="4" t="s">
        <v>4</v>
      </c>
      <c r="BN85" s="4" t="s">
        <v>4</v>
      </c>
      <c r="BO85" s="4" t="s">
        <v>4</v>
      </c>
      <c r="BP85" s="4" t="s">
        <v>4</v>
      </c>
      <c r="BQ85" s="4" t="s">
        <v>4</v>
      </c>
      <c r="BR85" s="4" t="s">
        <v>4</v>
      </c>
      <c r="BS85" s="4" t="s">
        <v>4</v>
      </c>
      <c r="BT85" s="4" t="s">
        <v>4</v>
      </c>
      <c r="BU85" s="4" t="s">
        <v>4</v>
      </c>
      <c r="BV85" s="4" t="s">
        <v>4</v>
      </c>
      <c r="BW85" s="4" t="s">
        <v>4</v>
      </c>
      <c r="BX85" s="4" t="s">
        <v>4</v>
      </c>
      <c r="BY85" s="4" t="s">
        <v>4</v>
      </c>
      <c r="BZ85" s="4" t="s">
        <v>4</v>
      </c>
      <c r="CA85" s="4" t="s">
        <v>4</v>
      </c>
      <c r="CB85" s="4" t="s">
        <v>4</v>
      </c>
      <c r="CC85" s="4" t="s">
        <v>4</v>
      </c>
      <c r="CD85" s="4" t="s">
        <v>4</v>
      </c>
      <c r="CE85" s="4" t="s">
        <v>4</v>
      </c>
    </row>
    <row r="86" spans="1:83" ht="45">
      <c r="A86" s="2" t="s">
        <v>1152</v>
      </c>
      <c r="B86" s="4" t="s">
        <v>4</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t="s">
        <v>4</v>
      </c>
      <c r="R86" s="4" t="s">
        <v>4</v>
      </c>
      <c r="S86" s="4" t="s">
        <v>4</v>
      </c>
      <c r="T86" s="4" t="s">
        <v>4</v>
      </c>
      <c r="U86" s="4" t="s">
        <v>4</v>
      </c>
      <c r="V86" s="4" t="s">
        <v>4</v>
      </c>
      <c r="W86" s="4" t="s">
        <v>4</v>
      </c>
      <c r="X86" s="4" t="s">
        <v>4</v>
      </c>
      <c r="Y86" s="4" t="s">
        <v>4</v>
      </c>
      <c r="Z86" s="4" t="s">
        <v>4</v>
      </c>
      <c r="AA86" s="4" t="s">
        <v>4</v>
      </c>
      <c r="AB86" s="4" t="s">
        <v>4</v>
      </c>
      <c r="AC86" s="4" t="s">
        <v>4</v>
      </c>
      <c r="AD86" s="4" t="s">
        <v>4</v>
      </c>
      <c r="AE86" s="4" t="s">
        <v>4</v>
      </c>
      <c r="AF86" s="6">
        <v>3300000</v>
      </c>
      <c r="AG86" s="4" t="s">
        <v>4</v>
      </c>
      <c r="AH86" s="4" t="s">
        <v>4</v>
      </c>
      <c r="AI86" s="4" t="s">
        <v>4</v>
      </c>
      <c r="AJ86" s="4" t="s">
        <v>4</v>
      </c>
      <c r="AK86" s="4" t="s">
        <v>4</v>
      </c>
      <c r="AL86" s="4" t="s">
        <v>4</v>
      </c>
      <c r="AM86" s="4" t="s">
        <v>4</v>
      </c>
      <c r="AN86" s="4" t="s">
        <v>4</v>
      </c>
      <c r="AO86" s="4" t="s">
        <v>4</v>
      </c>
      <c r="AP86" s="4" t="s">
        <v>4</v>
      </c>
      <c r="AQ86" s="4" t="s">
        <v>4</v>
      </c>
      <c r="AR86" s="4" t="s">
        <v>4</v>
      </c>
      <c r="AS86" s="4" t="s">
        <v>4</v>
      </c>
      <c r="AT86" s="4" t="s">
        <v>4</v>
      </c>
      <c r="AU86" s="4" t="s">
        <v>4</v>
      </c>
      <c r="AV86" s="4" t="s">
        <v>4</v>
      </c>
      <c r="AW86" s="4" t="s">
        <v>4</v>
      </c>
      <c r="AX86" s="4" t="s">
        <v>4</v>
      </c>
      <c r="AY86" s="4" t="s">
        <v>4</v>
      </c>
      <c r="AZ86" s="4" t="s">
        <v>4</v>
      </c>
      <c r="BA86" s="4" t="s">
        <v>4</v>
      </c>
      <c r="BB86" s="4" t="s">
        <v>4</v>
      </c>
      <c r="BC86" s="4" t="s">
        <v>4</v>
      </c>
      <c r="BD86" s="4" t="s">
        <v>4</v>
      </c>
      <c r="BE86" s="4" t="s">
        <v>4</v>
      </c>
      <c r="BF86" s="4" t="s">
        <v>4</v>
      </c>
      <c r="BG86" s="4" t="s">
        <v>4</v>
      </c>
      <c r="BH86" s="4" t="s">
        <v>4</v>
      </c>
      <c r="BI86" s="4" t="s">
        <v>4</v>
      </c>
      <c r="BJ86" s="4" t="s">
        <v>4</v>
      </c>
      <c r="BK86" s="4" t="s">
        <v>4</v>
      </c>
      <c r="BL86" s="4" t="s">
        <v>4</v>
      </c>
      <c r="BM86" s="4" t="s">
        <v>4</v>
      </c>
      <c r="BN86" s="4" t="s">
        <v>4</v>
      </c>
      <c r="BO86" s="4" t="s">
        <v>4</v>
      </c>
      <c r="BP86" s="4" t="s">
        <v>4</v>
      </c>
      <c r="BQ86" s="4" t="s">
        <v>4</v>
      </c>
      <c r="BR86" s="4" t="s">
        <v>4</v>
      </c>
      <c r="BS86" s="4" t="s">
        <v>4</v>
      </c>
      <c r="BT86" s="4" t="s">
        <v>4</v>
      </c>
      <c r="BU86" s="4" t="s">
        <v>4</v>
      </c>
      <c r="BV86" s="4" t="s">
        <v>4</v>
      </c>
      <c r="BW86" s="4" t="s">
        <v>4</v>
      </c>
      <c r="BX86" s="4" t="s">
        <v>4</v>
      </c>
      <c r="BY86" s="4" t="s">
        <v>4</v>
      </c>
      <c r="BZ86" s="4" t="s">
        <v>4</v>
      </c>
      <c r="CA86" s="4" t="s">
        <v>4</v>
      </c>
      <c r="CB86" s="4" t="s">
        <v>4</v>
      </c>
      <c r="CC86" s="4" t="s">
        <v>4</v>
      </c>
      <c r="CD86" s="4" t="s">
        <v>4</v>
      </c>
      <c r="CE86" s="4" t="s">
        <v>4</v>
      </c>
    </row>
    <row r="87" spans="1:83" ht="30">
      <c r="A87" s="2" t="s">
        <v>1153</v>
      </c>
      <c r="B87" s="4" t="s">
        <v>4</v>
      </c>
      <c r="C87" s="4" t="s">
        <v>4</v>
      </c>
      <c r="D87" s="4" t="s">
        <v>4</v>
      </c>
      <c r="E87" s="4" t="s">
        <v>4</v>
      </c>
      <c r="F87" s="4" t="s">
        <v>4</v>
      </c>
      <c r="G87" s="4" t="s">
        <v>4</v>
      </c>
      <c r="H87" s="4" t="s">
        <v>4</v>
      </c>
      <c r="I87" s="4" t="s">
        <v>4</v>
      </c>
      <c r="J87" s="4" t="s">
        <v>4</v>
      </c>
      <c r="K87" s="4" t="s">
        <v>4</v>
      </c>
      <c r="L87" s="4" t="s">
        <v>4</v>
      </c>
      <c r="M87" s="4" t="s">
        <v>4</v>
      </c>
      <c r="N87" s="4" t="s">
        <v>4</v>
      </c>
      <c r="O87" s="4" t="s">
        <v>4</v>
      </c>
      <c r="P87" s="4" t="s">
        <v>4</v>
      </c>
      <c r="Q87" s="4" t="s">
        <v>4</v>
      </c>
      <c r="R87" s="4" t="s">
        <v>4</v>
      </c>
      <c r="S87" s="4" t="s">
        <v>4</v>
      </c>
      <c r="T87" s="4" t="s">
        <v>4</v>
      </c>
      <c r="U87" s="4" t="s">
        <v>4</v>
      </c>
      <c r="V87" s="4" t="s">
        <v>4</v>
      </c>
      <c r="W87" s="4" t="s">
        <v>4</v>
      </c>
      <c r="X87" s="4" t="s">
        <v>4</v>
      </c>
      <c r="Y87" s="4" t="s">
        <v>4</v>
      </c>
      <c r="Z87" s="4" t="s">
        <v>4</v>
      </c>
      <c r="AA87" s="4" t="s">
        <v>4</v>
      </c>
      <c r="AB87" s="4" t="s">
        <v>4</v>
      </c>
      <c r="AC87" s="4" t="s">
        <v>4</v>
      </c>
      <c r="AD87" s="4" t="s">
        <v>4</v>
      </c>
      <c r="AE87" s="4" t="s">
        <v>4</v>
      </c>
      <c r="AF87" s="4" t="s">
        <v>4</v>
      </c>
      <c r="AG87" s="4" t="s">
        <v>4</v>
      </c>
      <c r="AH87" s="4" t="s">
        <v>4</v>
      </c>
      <c r="AI87" s="4" t="s">
        <v>4</v>
      </c>
      <c r="AJ87" s="6">
        <v>4700000</v>
      </c>
      <c r="AK87" s="4" t="s">
        <v>4</v>
      </c>
      <c r="AL87" s="4" t="s">
        <v>4</v>
      </c>
      <c r="AM87" s="4" t="s">
        <v>4</v>
      </c>
      <c r="AN87" s="4" t="s">
        <v>4</v>
      </c>
      <c r="AO87" s="4" t="s">
        <v>4</v>
      </c>
      <c r="AP87" s="4" t="s">
        <v>4</v>
      </c>
      <c r="AQ87" s="4" t="s">
        <v>4</v>
      </c>
      <c r="AR87" s="4" t="s">
        <v>4</v>
      </c>
      <c r="AS87" s="4" t="s">
        <v>4</v>
      </c>
      <c r="AT87" s="4" t="s">
        <v>4</v>
      </c>
      <c r="AU87" s="4" t="s">
        <v>4</v>
      </c>
      <c r="AV87" s="4" t="s">
        <v>4</v>
      </c>
      <c r="AW87" s="4" t="s">
        <v>4</v>
      </c>
      <c r="AX87" s="4" t="s">
        <v>4</v>
      </c>
      <c r="AY87" s="4" t="s">
        <v>4</v>
      </c>
      <c r="AZ87" s="4" t="s">
        <v>4</v>
      </c>
      <c r="BA87" s="4" t="s">
        <v>4</v>
      </c>
      <c r="BB87" s="4" t="s">
        <v>4</v>
      </c>
      <c r="BC87" s="4" t="s">
        <v>4</v>
      </c>
      <c r="BD87" s="4" t="s">
        <v>4</v>
      </c>
      <c r="BE87" s="4" t="s">
        <v>4</v>
      </c>
      <c r="BF87" s="4" t="s">
        <v>4</v>
      </c>
      <c r="BG87" s="4" t="s">
        <v>4</v>
      </c>
      <c r="BH87" s="4" t="s">
        <v>4</v>
      </c>
      <c r="BI87" s="4" t="s">
        <v>4</v>
      </c>
      <c r="BJ87" s="4" t="s">
        <v>4</v>
      </c>
      <c r="BK87" s="4" t="s">
        <v>4</v>
      </c>
      <c r="BL87" s="4" t="s">
        <v>4</v>
      </c>
      <c r="BM87" s="4" t="s">
        <v>4</v>
      </c>
      <c r="BN87" s="4" t="s">
        <v>4</v>
      </c>
      <c r="BO87" s="4" t="s">
        <v>4</v>
      </c>
      <c r="BP87" s="4" t="s">
        <v>4</v>
      </c>
      <c r="BQ87" s="4" t="s">
        <v>4</v>
      </c>
      <c r="BR87" s="4" t="s">
        <v>4</v>
      </c>
      <c r="BS87" s="4" t="s">
        <v>4</v>
      </c>
      <c r="BT87" s="4" t="s">
        <v>4</v>
      </c>
      <c r="BU87" s="4" t="s">
        <v>4</v>
      </c>
      <c r="BV87" s="4" t="s">
        <v>4</v>
      </c>
      <c r="BW87" s="4" t="s">
        <v>4</v>
      </c>
      <c r="BX87" s="4" t="s">
        <v>4</v>
      </c>
      <c r="BY87" s="4" t="s">
        <v>4</v>
      </c>
      <c r="BZ87" s="4" t="s">
        <v>4</v>
      </c>
      <c r="CA87" s="4" t="s">
        <v>4</v>
      </c>
      <c r="CB87" s="4" t="s">
        <v>4</v>
      </c>
      <c r="CC87" s="4" t="s">
        <v>4</v>
      </c>
      <c r="CD87" s="4" t="s">
        <v>4</v>
      </c>
      <c r="CE87" s="4" t="s">
        <v>4</v>
      </c>
    </row>
    <row r="88" spans="1:83" ht="30">
      <c r="A88" s="2" t="s">
        <v>1154</v>
      </c>
      <c r="B88" s="4" t="s">
        <v>4</v>
      </c>
      <c r="C88" s="4" t="s">
        <v>4</v>
      </c>
      <c r="D88" s="4" t="s">
        <v>4</v>
      </c>
      <c r="E88" s="4" t="s">
        <v>4</v>
      </c>
      <c r="F88" s="4" t="s">
        <v>4</v>
      </c>
      <c r="G88" s="4" t="s">
        <v>4</v>
      </c>
      <c r="H88" s="4" t="s">
        <v>4</v>
      </c>
      <c r="I88" s="4" t="s">
        <v>4</v>
      </c>
      <c r="J88" s="4" t="s">
        <v>4</v>
      </c>
      <c r="K88" s="4" t="s">
        <v>4</v>
      </c>
      <c r="L88" s="4" t="s">
        <v>4</v>
      </c>
      <c r="M88" s="4" t="s">
        <v>4</v>
      </c>
      <c r="N88" s="4" t="s">
        <v>4</v>
      </c>
      <c r="O88" s="4" t="s">
        <v>4</v>
      </c>
      <c r="P88" s="4" t="s">
        <v>4</v>
      </c>
      <c r="Q88" s="4" t="s">
        <v>4</v>
      </c>
      <c r="R88" s="4" t="s">
        <v>4</v>
      </c>
      <c r="S88" s="4" t="s">
        <v>4</v>
      </c>
      <c r="T88" s="4" t="s">
        <v>4</v>
      </c>
      <c r="U88" s="4" t="s">
        <v>4</v>
      </c>
      <c r="V88" s="4" t="s">
        <v>4</v>
      </c>
      <c r="W88" s="4" t="s">
        <v>4</v>
      </c>
      <c r="X88" s="4" t="s">
        <v>4</v>
      </c>
      <c r="Y88" s="4" t="s">
        <v>4</v>
      </c>
      <c r="Z88" s="4" t="s">
        <v>4</v>
      </c>
      <c r="AA88" s="4" t="s">
        <v>4</v>
      </c>
      <c r="AB88" s="4" t="s">
        <v>4</v>
      </c>
      <c r="AC88" s="4" t="s">
        <v>4</v>
      </c>
      <c r="AD88" s="4" t="s">
        <v>4</v>
      </c>
      <c r="AE88" s="4" t="s">
        <v>4</v>
      </c>
      <c r="AF88" s="4" t="s">
        <v>4</v>
      </c>
      <c r="AG88" s="4" t="s">
        <v>4</v>
      </c>
      <c r="AH88" s="4" t="s">
        <v>4</v>
      </c>
      <c r="AI88" s="4" t="s">
        <v>4</v>
      </c>
      <c r="AJ88" s="4" t="s">
        <v>4</v>
      </c>
      <c r="AK88" s="4" t="s">
        <v>4</v>
      </c>
      <c r="AL88" s="6">
        <v>3200000</v>
      </c>
      <c r="AM88" s="4" t="s">
        <v>4</v>
      </c>
      <c r="AN88" s="4" t="s">
        <v>4</v>
      </c>
      <c r="AO88" s="4" t="s">
        <v>4</v>
      </c>
      <c r="AP88" s="4" t="s">
        <v>4</v>
      </c>
      <c r="AQ88" s="4" t="s">
        <v>4</v>
      </c>
      <c r="AR88" s="4" t="s">
        <v>4</v>
      </c>
      <c r="AS88" s="4" t="s">
        <v>4</v>
      </c>
      <c r="AT88" s="4" t="s">
        <v>4</v>
      </c>
      <c r="AU88" s="4" t="s">
        <v>4</v>
      </c>
      <c r="AV88" s="4" t="s">
        <v>4</v>
      </c>
      <c r="AW88" s="4" t="s">
        <v>4</v>
      </c>
      <c r="AX88" s="4" t="s">
        <v>4</v>
      </c>
      <c r="AY88" s="4" t="s">
        <v>4</v>
      </c>
      <c r="AZ88" s="4" t="s">
        <v>4</v>
      </c>
      <c r="BA88" s="4" t="s">
        <v>4</v>
      </c>
      <c r="BB88" s="4" t="s">
        <v>4</v>
      </c>
      <c r="BC88" s="4" t="s">
        <v>4</v>
      </c>
      <c r="BD88" s="4" t="s">
        <v>4</v>
      </c>
      <c r="BE88" s="4" t="s">
        <v>4</v>
      </c>
      <c r="BF88" s="4" t="s">
        <v>4</v>
      </c>
      <c r="BG88" s="4" t="s">
        <v>4</v>
      </c>
      <c r="BH88" s="4" t="s">
        <v>4</v>
      </c>
      <c r="BI88" s="4" t="s">
        <v>4</v>
      </c>
      <c r="BJ88" s="4" t="s">
        <v>4</v>
      </c>
      <c r="BK88" s="4" t="s">
        <v>4</v>
      </c>
      <c r="BL88" s="4" t="s">
        <v>4</v>
      </c>
      <c r="BM88" s="4" t="s">
        <v>4</v>
      </c>
      <c r="BN88" s="4" t="s">
        <v>4</v>
      </c>
      <c r="BO88" s="4" t="s">
        <v>4</v>
      </c>
      <c r="BP88" s="4" t="s">
        <v>4</v>
      </c>
      <c r="BQ88" s="4" t="s">
        <v>4</v>
      </c>
      <c r="BR88" s="4" t="s">
        <v>4</v>
      </c>
      <c r="BS88" s="4" t="s">
        <v>4</v>
      </c>
      <c r="BT88" s="4" t="s">
        <v>4</v>
      </c>
      <c r="BU88" s="4" t="s">
        <v>4</v>
      </c>
      <c r="BV88" s="4" t="s">
        <v>4</v>
      </c>
      <c r="BW88" s="4" t="s">
        <v>4</v>
      </c>
      <c r="BX88" s="4" t="s">
        <v>4</v>
      </c>
      <c r="BY88" s="4" t="s">
        <v>4</v>
      </c>
      <c r="BZ88" s="4" t="s">
        <v>4</v>
      </c>
      <c r="CA88" s="4" t="s">
        <v>4</v>
      </c>
      <c r="CB88" s="4" t="s">
        <v>4</v>
      </c>
      <c r="CC88" s="4" t="s">
        <v>4</v>
      </c>
      <c r="CD88" s="4" t="s">
        <v>4</v>
      </c>
      <c r="CE88" s="4" t="s">
        <v>4</v>
      </c>
    </row>
    <row r="89" spans="1:83" ht="30">
      <c r="A89" s="2" t="s">
        <v>1155</v>
      </c>
      <c r="B89" s="4" t="s">
        <v>4</v>
      </c>
      <c r="C89" s="4" t="s">
        <v>4</v>
      </c>
      <c r="D89" s="4" t="s">
        <v>4</v>
      </c>
      <c r="E89" s="4" t="s">
        <v>4</v>
      </c>
      <c r="F89" s="4" t="s">
        <v>4</v>
      </c>
      <c r="G89" s="4" t="s">
        <v>4</v>
      </c>
      <c r="H89" s="4" t="s">
        <v>4</v>
      </c>
      <c r="I89" s="4" t="s">
        <v>4</v>
      </c>
      <c r="J89" s="4" t="s">
        <v>4</v>
      </c>
      <c r="K89" s="4" t="s">
        <v>4</v>
      </c>
      <c r="L89" s="4" t="s">
        <v>4</v>
      </c>
      <c r="M89" s="4" t="s">
        <v>4</v>
      </c>
      <c r="N89" s="4" t="s">
        <v>4</v>
      </c>
      <c r="O89" s="4" t="s">
        <v>4</v>
      </c>
      <c r="P89" s="4" t="s">
        <v>4</v>
      </c>
      <c r="Q89" s="4" t="s">
        <v>4</v>
      </c>
      <c r="R89" s="4" t="s">
        <v>4</v>
      </c>
      <c r="S89" s="4" t="s">
        <v>4</v>
      </c>
      <c r="T89" s="4" t="s">
        <v>4</v>
      </c>
      <c r="U89" s="4" t="s">
        <v>4</v>
      </c>
      <c r="V89" s="4" t="s">
        <v>4</v>
      </c>
      <c r="W89" s="4" t="s">
        <v>4</v>
      </c>
      <c r="X89" s="4" t="s">
        <v>4</v>
      </c>
      <c r="Y89" s="4" t="s">
        <v>4</v>
      </c>
      <c r="Z89" s="241">
        <v>0.5</v>
      </c>
      <c r="AA89" s="4" t="s">
        <v>4</v>
      </c>
      <c r="AB89" s="4" t="s">
        <v>4</v>
      </c>
      <c r="AC89" s="4" t="s">
        <v>4</v>
      </c>
      <c r="AD89" s="4" t="s">
        <v>4</v>
      </c>
      <c r="AE89" s="4" t="s">
        <v>4</v>
      </c>
      <c r="AF89" s="241">
        <v>0.5</v>
      </c>
      <c r="AG89" s="4" t="s">
        <v>4</v>
      </c>
      <c r="AH89" s="4" t="s">
        <v>4</v>
      </c>
      <c r="AI89" s="4" t="s">
        <v>4</v>
      </c>
      <c r="AJ89" s="4" t="s">
        <v>4</v>
      </c>
      <c r="AK89" s="4" t="s">
        <v>4</v>
      </c>
      <c r="AL89" s="4" t="s">
        <v>4</v>
      </c>
      <c r="AM89" s="4" t="s">
        <v>4</v>
      </c>
      <c r="AN89" s="4" t="s">
        <v>4</v>
      </c>
      <c r="AO89" s="4" t="s">
        <v>4</v>
      </c>
      <c r="AP89" s="4" t="s">
        <v>4</v>
      </c>
      <c r="AQ89" s="4" t="s">
        <v>4</v>
      </c>
      <c r="AR89" s="4" t="s">
        <v>4</v>
      </c>
      <c r="AS89" s="4" t="s">
        <v>4</v>
      </c>
      <c r="AT89" s="4" t="s">
        <v>4</v>
      </c>
      <c r="AU89" s="4" t="s">
        <v>4</v>
      </c>
      <c r="AV89" s="4" t="s">
        <v>4</v>
      </c>
      <c r="AW89" s="4" t="s">
        <v>4</v>
      </c>
      <c r="AX89" s="4" t="s">
        <v>4</v>
      </c>
      <c r="AY89" s="4" t="s">
        <v>4</v>
      </c>
      <c r="AZ89" s="4" t="s">
        <v>4</v>
      </c>
      <c r="BA89" s="4" t="s">
        <v>4</v>
      </c>
      <c r="BB89" s="4" t="s">
        <v>4</v>
      </c>
      <c r="BC89" s="4" t="s">
        <v>4</v>
      </c>
      <c r="BD89" s="4" t="s">
        <v>4</v>
      </c>
      <c r="BE89" s="4" t="s">
        <v>4</v>
      </c>
      <c r="BF89" s="4" t="s">
        <v>4</v>
      </c>
      <c r="BG89" s="4" t="s">
        <v>4</v>
      </c>
      <c r="BH89" s="4" t="s">
        <v>4</v>
      </c>
      <c r="BI89" s="4" t="s">
        <v>4</v>
      </c>
      <c r="BJ89" s="4" t="s">
        <v>4</v>
      </c>
      <c r="BK89" s="4" t="s">
        <v>4</v>
      </c>
      <c r="BL89" s="4" t="s">
        <v>4</v>
      </c>
      <c r="BM89" s="4" t="s">
        <v>4</v>
      </c>
      <c r="BN89" s="4" t="s">
        <v>4</v>
      </c>
      <c r="BO89" s="4" t="s">
        <v>4</v>
      </c>
      <c r="BP89" s="4" t="s">
        <v>4</v>
      </c>
      <c r="BQ89" s="4" t="s">
        <v>4</v>
      </c>
      <c r="BR89" s="4" t="s">
        <v>4</v>
      </c>
      <c r="BS89" s="4" t="s">
        <v>4</v>
      </c>
      <c r="BT89" s="4" t="s">
        <v>4</v>
      </c>
      <c r="BU89" s="4" t="s">
        <v>4</v>
      </c>
      <c r="BV89" s="4" t="s">
        <v>4</v>
      </c>
      <c r="BW89" s="4" t="s">
        <v>4</v>
      </c>
      <c r="BX89" s="4" t="s">
        <v>4</v>
      </c>
      <c r="BY89" s="4" t="s">
        <v>4</v>
      </c>
      <c r="BZ89" s="4" t="s">
        <v>4</v>
      </c>
      <c r="CA89" s="4" t="s">
        <v>4</v>
      </c>
      <c r="CB89" s="4" t="s">
        <v>4</v>
      </c>
      <c r="CC89" s="4" t="s">
        <v>4</v>
      </c>
      <c r="CD89" s="4" t="s">
        <v>4</v>
      </c>
      <c r="CE89" s="4" t="s">
        <v>4</v>
      </c>
    </row>
    <row r="90" spans="1:83">
      <c r="A90" s="2" t="s">
        <v>1156</v>
      </c>
      <c r="B90" s="4" t="s">
        <v>4</v>
      </c>
      <c r="C90" s="4" t="s">
        <v>4</v>
      </c>
      <c r="D90" s="4" t="s">
        <v>4</v>
      </c>
      <c r="E90" s="4" t="s">
        <v>4</v>
      </c>
      <c r="F90" s="4" t="s">
        <v>4</v>
      </c>
      <c r="G90" s="4" t="s">
        <v>4</v>
      </c>
      <c r="H90" s="4" t="s">
        <v>4</v>
      </c>
      <c r="I90" s="4" t="s">
        <v>4</v>
      </c>
      <c r="J90" s="4" t="s">
        <v>4</v>
      </c>
      <c r="K90" s="4" t="s">
        <v>4</v>
      </c>
      <c r="L90" s="4" t="s">
        <v>4</v>
      </c>
      <c r="M90" s="4" t="s">
        <v>4</v>
      </c>
      <c r="N90" s="4" t="s">
        <v>4</v>
      </c>
      <c r="O90" s="4" t="s">
        <v>4</v>
      </c>
      <c r="P90" s="4" t="s">
        <v>4</v>
      </c>
      <c r="Q90" s="4" t="s">
        <v>4</v>
      </c>
      <c r="R90" s="4" t="s">
        <v>4</v>
      </c>
      <c r="S90" s="4" t="s">
        <v>4</v>
      </c>
      <c r="T90" s="4" t="s">
        <v>4</v>
      </c>
      <c r="U90" s="4" t="s">
        <v>4</v>
      </c>
      <c r="V90" s="4" t="s">
        <v>4</v>
      </c>
      <c r="W90" s="4" t="s">
        <v>4</v>
      </c>
      <c r="X90" s="4" t="s">
        <v>4</v>
      </c>
      <c r="Y90" s="4" t="s">
        <v>4</v>
      </c>
      <c r="Z90" s="4" t="s">
        <v>4</v>
      </c>
      <c r="AA90" s="4" t="s">
        <v>4</v>
      </c>
      <c r="AB90" s="4" t="s">
        <v>4</v>
      </c>
      <c r="AC90" s="4" t="s">
        <v>4</v>
      </c>
      <c r="AD90" s="4" t="s">
        <v>4</v>
      </c>
      <c r="AE90" s="4" t="s">
        <v>4</v>
      </c>
      <c r="AF90" s="6">
        <v>330000000</v>
      </c>
      <c r="AG90" s="4" t="s">
        <v>4</v>
      </c>
      <c r="AH90" s="4" t="s">
        <v>4</v>
      </c>
      <c r="AI90" s="4" t="s">
        <v>4</v>
      </c>
      <c r="AJ90" s="4" t="s">
        <v>4</v>
      </c>
      <c r="AK90" s="4" t="s">
        <v>4</v>
      </c>
      <c r="AL90" s="4" t="s">
        <v>4</v>
      </c>
      <c r="AM90" s="4" t="s">
        <v>4</v>
      </c>
      <c r="AN90" s="4" t="s">
        <v>4</v>
      </c>
      <c r="AO90" s="4" t="s">
        <v>4</v>
      </c>
      <c r="AP90" s="4" t="s">
        <v>4</v>
      </c>
      <c r="AQ90" s="4" t="s">
        <v>4</v>
      </c>
      <c r="AR90" s="4" t="s">
        <v>4</v>
      </c>
      <c r="AS90" s="4" t="s">
        <v>4</v>
      </c>
      <c r="AT90" s="4" t="s">
        <v>4</v>
      </c>
      <c r="AU90" s="4" t="s">
        <v>4</v>
      </c>
      <c r="AV90" s="4" t="s">
        <v>4</v>
      </c>
      <c r="AW90" s="4" t="s">
        <v>4</v>
      </c>
      <c r="AX90" s="4" t="s">
        <v>4</v>
      </c>
      <c r="AY90" s="4" t="s">
        <v>4</v>
      </c>
      <c r="AZ90" s="6">
        <v>660000000</v>
      </c>
      <c r="BA90" s="4" t="s">
        <v>4</v>
      </c>
      <c r="BB90" s="4" t="s">
        <v>4</v>
      </c>
      <c r="BC90" s="4" t="s">
        <v>4</v>
      </c>
      <c r="BD90" s="4" t="s">
        <v>4</v>
      </c>
      <c r="BE90" s="4" t="s">
        <v>4</v>
      </c>
      <c r="BF90" s="4" t="s">
        <v>4</v>
      </c>
      <c r="BG90" s="4" t="s">
        <v>4</v>
      </c>
      <c r="BH90" s="4" t="s">
        <v>4</v>
      </c>
      <c r="BI90" s="4" t="s">
        <v>4</v>
      </c>
      <c r="BJ90" s="4" t="s">
        <v>4</v>
      </c>
      <c r="BK90" s="4" t="s">
        <v>4</v>
      </c>
      <c r="BL90" s="4" t="s">
        <v>4</v>
      </c>
      <c r="BM90" s="4" t="s">
        <v>4</v>
      </c>
      <c r="BN90" s="4" t="s">
        <v>4</v>
      </c>
      <c r="BO90" s="4" t="s">
        <v>4</v>
      </c>
      <c r="BP90" s="4" t="s">
        <v>4</v>
      </c>
      <c r="BQ90" s="4" t="s">
        <v>4</v>
      </c>
      <c r="BR90" s="4" t="s">
        <v>4</v>
      </c>
      <c r="BS90" s="4" t="s">
        <v>4</v>
      </c>
      <c r="BT90" s="4" t="s">
        <v>4</v>
      </c>
      <c r="BU90" s="4" t="s">
        <v>4</v>
      </c>
      <c r="BV90" s="4" t="s">
        <v>4</v>
      </c>
      <c r="BW90" s="4" t="s">
        <v>4</v>
      </c>
      <c r="BX90" s="4" t="s">
        <v>4</v>
      </c>
      <c r="BY90" s="4" t="s">
        <v>4</v>
      </c>
      <c r="BZ90" s="4" t="s">
        <v>4</v>
      </c>
      <c r="CA90" s="4" t="s">
        <v>4</v>
      </c>
      <c r="CB90" s="4" t="s">
        <v>4</v>
      </c>
      <c r="CC90" s="4" t="s">
        <v>4</v>
      </c>
      <c r="CD90" s="4" t="s">
        <v>4</v>
      </c>
      <c r="CE90" s="4" t="s">
        <v>4</v>
      </c>
    </row>
    <row r="91" spans="1:83">
      <c r="A91" s="2" t="s">
        <v>1157</v>
      </c>
      <c r="B91" s="4" t="s">
        <v>4</v>
      </c>
      <c r="C91" s="4" t="s">
        <v>4</v>
      </c>
      <c r="D91" s="4" t="s">
        <v>4</v>
      </c>
      <c r="E91" s="4" t="s">
        <v>4</v>
      </c>
      <c r="F91" s="4" t="s">
        <v>4</v>
      </c>
      <c r="G91" s="4" t="s">
        <v>4</v>
      </c>
      <c r="H91" s="4" t="s">
        <v>4</v>
      </c>
      <c r="I91" s="4" t="s">
        <v>4</v>
      </c>
      <c r="J91" s="4" t="s">
        <v>4</v>
      </c>
      <c r="K91" s="4" t="s">
        <v>4</v>
      </c>
      <c r="L91" s="4" t="s">
        <v>4</v>
      </c>
      <c r="M91" s="4" t="s">
        <v>4</v>
      </c>
      <c r="N91" s="4" t="s">
        <v>4</v>
      </c>
      <c r="O91" s="4" t="s">
        <v>4</v>
      </c>
      <c r="P91" s="4" t="s">
        <v>4</v>
      </c>
      <c r="Q91" s="4" t="s">
        <v>4</v>
      </c>
      <c r="R91" s="4" t="s">
        <v>4</v>
      </c>
      <c r="S91" s="4" t="s">
        <v>4</v>
      </c>
      <c r="T91" s="4" t="s">
        <v>4</v>
      </c>
      <c r="U91" s="4" t="s">
        <v>4</v>
      </c>
      <c r="V91" s="4" t="s">
        <v>4</v>
      </c>
      <c r="W91" s="4" t="s">
        <v>4</v>
      </c>
      <c r="X91" s="4" t="s">
        <v>4</v>
      </c>
      <c r="Y91" s="4" t="s">
        <v>4</v>
      </c>
      <c r="Z91" s="4" t="s">
        <v>4</v>
      </c>
      <c r="AA91" s="4" t="s">
        <v>4</v>
      </c>
      <c r="AB91" s="4" t="s">
        <v>4</v>
      </c>
      <c r="AC91" s="4" t="s">
        <v>4</v>
      </c>
      <c r="AD91" s="4" t="s">
        <v>4</v>
      </c>
      <c r="AE91" s="4" t="s">
        <v>4</v>
      </c>
      <c r="AF91" s="6">
        <v>139200000</v>
      </c>
      <c r="AG91" s="4" t="s">
        <v>4</v>
      </c>
      <c r="AH91" s="4" t="s">
        <v>4</v>
      </c>
      <c r="AI91" s="4" t="s">
        <v>4</v>
      </c>
      <c r="AJ91" s="4" t="s">
        <v>4</v>
      </c>
      <c r="AK91" s="4" t="s">
        <v>4</v>
      </c>
      <c r="AL91" s="4" t="s">
        <v>4</v>
      </c>
      <c r="AM91" s="4" t="s">
        <v>4</v>
      </c>
      <c r="AN91" s="4" t="s">
        <v>4</v>
      </c>
      <c r="AO91" s="4" t="s">
        <v>4</v>
      </c>
      <c r="AP91" s="4" t="s">
        <v>4</v>
      </c>
      <c r="AQ91" s="4" t="s">
        <v>4</v>
      </c>
      <c r="AR91" s="4" t="s">
        <v>4</v>
      </c>
      <c r="AS91" s="4" t="s">
        <v>4</v>
      </c>
      <c r="AT91" s="4" t="s">
        <v>4</v>
      </c>
      <c r="AU91" s="4" t="s">
        <v>4</v>
      </c>
      <c r="AV91" s="4" t="s">
        <v>4</v>
      </c>
      <c r="AW91" s="4" t="s">
        <v>4</v>
      </c>
      <c r="AX91" s="4" t="s">
        <v>4</v>
      </c>
      <c r="AY91" s="4" t="s">
        <v>4</v>
      </c>
      <c r="AZ91" s="6">
        <v>278300000</v>
      </c>
      <c r="BA91" s="4" t="s">
        <v>4</v>
      </c>
      <c r="BB91" s="4" t="s">
        <v>4</v>
      </c>
      <c r="BC91" s="4" t="s">
        <v>4</v>
      </c>
      <c r="BD91" s="4" t="s">
        <v>4</v>
      </c>
      <c r="BE91" s="4" t="s">
        <v>4</v>
      </c>
      <c r="BF91" s="4" t="s">
        <v>4</v>
      </c>
      <c r="BG91" s="4" t="s">
        <v>4</v>
      </c>
      <c r="BH91" s="4" t="s">
        <v>4</v>
      </c>
      <c r="BI91" s="4" t="s">
        <v>4</v>
      </c>
      <c r="BJ91" s="4" t="s">
        <v>4</v>
      </c>
      <c r="BK91" s="4" t="s">
        <v>4</v>
      </c>
      <c r="BL91" s="4" t="s">
        <v>4</v>
      </c>
      <c r="BM91" s="4" t="s">
        <v>4</v>
      </c>
      <c r="BN91" s="4" t="s">
        <v>4</v>
      </c>
      <c r="BO91" s="4" t="s">
        <v>4</v>
      </c>
      <c r="BP91" s="4" t="s">
        <v>4</v>
      </c>
      <c r="BQ91" s="4" t="s">
        <v>4</v>
      </c>
      <c r="BR91" s="4" t="s">
        <v>4</v>
      </c>
      <c r="BS91" s="4" t="s">
        <v>4</v>
      </c>
      <c r="BT91" s="4" t="s">
        <v>4</v>
      </c>
      <c r="BU91" s="4" t="s">
        <v>4</v>
      </c>
      <c r="BV91" s="4" t="s">
        <v>4</v>
      </c>
      <c r="BW91" s="4" t="s">
        <v>4</v>
      </c>
      <c r="BX91" s="4" t="s">
        <v>4</v>
      </c>
      <c r="BY91" s="4" t="s">
        <v>4</v>
      </c>
      <c r="BZ91" s="4" t="s">
        <v>4</v>
      </c>
      <c r="CA91" s="4" t="s">
        <v>4</v>
      </c>
      <c r="CB91" s="4" t="s">
        <v>4</v>
      </c>
      <c r="CC91" s="4" t="s">
        <v>4</v>
      </c>
      <c r="CD91" s="4" t="s">
        <v>4</v>
      </c>
      <c r="CE91" s="4" t="s">
        <v>4</v>
      </c>
    </row>
    <row r="92" spans="1:83" ht="30">
      <c r="A92" s="2" t="s">
        <v>1158</v>
      </c>
      <c r="B92" s="4" t="s">
        <v>4</v>
      </c>
      <c r="C92" s="4" t="s">
        <v>4</v>
      </c>
      <c r="D92" s="4" t="s">
        <v>4</v>
      </c>
      <c r="E92" s="4" t="s">
        <v>4</v>
      </c>
      <c r="F92" s="4" t="s">
        <v>4</v>
      </c>
      <c r="G92" s="4" t="s">
        <v>4</v>
      </c>
      <c r="H92" s="4" t="s">
        <v>4</v>
      </c>
      <c r="I92" s="4" t="s">
        <v>4</v>
      </c>
      <c r="J92" s="4" t="s">
        <v>4</v>
      </c>
      <c r="K92" s="4" t="s">
        <v>4</v>
      </c>
      <c r="L92" s="4" t="s">
        <v>4</v>
      </c>
      <c r="M92" s="4" t="s">
        <v>4</v>
      </c>
      <c r="N92" s="4" t="s">
        <v>4</v>
      </c>
      <c r="O92" s="4" t="s">
        <v>4</v>
      </c>
      <c r="P92" s="4" t="s">
        <v>4</v>
      </c>
      <c r="Q92" s="4" t="s">
        <v>4</v>
      </c>
      <c r="R92" s="4" t="s">
        <v>4</v>
      </c>
      <c r="S92" s="4" t="s">
        <v>4</v>
      </c>
      <c r="T92" s="4" t="s">
        <v>4</v>
      </c>
      <c r="U92" s="4" t="s">
        <v>4</v>
      </c>
      <c r="V92" s="4" t="s">
        <v>4</v>
      </c>
      <c r="W92" s="4" t="s">
        <v>4</v>
      </c>
      <c r="X92" s="4" t="s">
        <v>4</v>
      </c>
      <c r="Y92" s="4" t="s">
        <v>4</v>
      </c>
      <c r="Z92" s="4" t="s">
        <v>4</v>
      </c>
      <c r="AA92" s="4" t="s">
        <v>4</v>
      </c>
      <c r="AB92" s="4" t="s">
        <v>4</v>
      </c>
      <c r="AC92" s="4" t="s">
        <v>4</v>
      </c>
      <c r="AD92" s="4" t="s">
        <v>4</v>
      </c>
      <c r="AE92" s="4" t="s">
        <v>4</v>
      </c>
      <c r="AF92" s="6">
        <v>6600000</v>
      </c>
      <c r="AG92" s="4" t="s">
        <v>4</v>
      </c>
      <c r="AH92" s="4" t="s">
        <v>4</v>
      </c>
      <c r="AI92" s="4" t="s">
        <v>4</v>
      </c>
      <c r="AJ92" s="4" t="s">
        <v>4</v>
      </c>
      <c r="AK92" s="4" t="s">
        <v>4</v>
      </c>
      <c r="AL92" s="4" t="s">
        <v>4</v>
      </c>
      <c r="AM92" s="4" t="s">
        <v>4</v>
      </c>
      <c r="AN92" s="4" t="s">
        <v>4</v>
      </c>
      <c r="AO92" s="4" t="s">
        <v>4</v>
      </c>
      <c r="AP92" s="4" t="s">
        <v>4</v>
      </c>
      <c r="AQ92" s="4" t="s">
        <v>4</v>
      </c>
      <c r="AR92" s="4" t="s">
        <v>4</v>
      </c>
      <c r="AS92" s="4" t="s">
        <v>4</v>
      </c>
      <c r="AT92" s="4" t="s">
        <v>4</v>
      </c>
      <c r="AU92" s="4" t="s">
        <v>4</v>
      </c>
      <c r="AV92" s="4" t="s">
        <v>4</v>
      </c>
      <c r="AW92" s="4" t="s">
        <v>4</v>
      </c>
      <c r="AX92" s="4" t="s">
        <v>4</v>
      </c>
      <c r="AY92" s="4" t="s">
        <v>4</v>
      </c>
      <c r="AZ92" s="4" t="s">
        <v>4</v>
      </c>
      <c r="BA92" s="4" t="s">
        <v>4</v>
      </c>
      <c r="BB92" s="4" t="s">
        <v>4</v>
      </c>
      <c r="BC92" s="4" t="s">
        <v>4</v>
      </c>
      <c r="BD92" s="4" t="s">
        <v>4</v>
      </c>
      <c r="BE92" s="4" t="s">
        <v>4</v>
      </c>
      <c r="BF92" s="4" t="s">
        <v>4</v>
      </c>
      <c r="BG92" s="4" t="s">
        <v>4</v>
      </c>
      <c r="BH92" s="4" t="s">
        <v>4</v>
      </c>
      <c r="BI92" s="4" t="s">
        <v>4</v>
      </c>
      <c r="BJ92" s="4" t="s">
        <v>4</v>
      </c>
      <c r="BK92" s="4" t="s">
        <v>4</v>
      </c>
      <c r="BL92" s="4" t="s">
        <v>4</v>
      </c>
      <c r="BM92" s="4" t="s">
        <v>4</v>
      </c>
      <c r="BN92" s="4" t="s">
        <v>4</v>
      </c>
      <c r="BO92" s="4" t="s">
        <v>4</v>
      </c>
      <c r="BP92" s="4" t="s">
        <v>4</v>
      </c>
      <c r="BQ92" s="4" t="s">
        <v>4</v>
      </c>
      <c r="BR92" s="4" t="s">
        <v>4</v>
      </c>
      <c r="BS92" s="4" t="s">
        <v>4</v>
      </c>
      <c r="BT92" s="4" t="s">
        <v>4</v>
      </c>
      <c r="BU92" s="4" t="s">
        <v>4</v>
      </c>
      <c r="BV92" s="4" t="s">
        <v>4</v>
      </c>
      <c r="BW92" s="4" t="s">
        <v>4</v>
      </c>
      <c r="BX92" s="4" t="s">
        <v>4</v>
      </c>
      <c r="BY92" s="4" t="s">
        <v>4</v>
      </c>
      <c r="BZ92" s="4" t="s">
        <v>4</v>
      </c>
      <c r="CA92" s="4" t="s">
        <v>4</v>
      </c>
      <c r="CB92" s="4" t="s">
        <v>4</v>
      </c>
      <c r="CC92" s="4" t="s">
        <v>4</v>
      </c>
      <c r="CD92" s="4" t="s">
        <v>4</v>
      </c>
      <c r="CE92" s="4" t="s">
        <v>4</v>
      </c>
    </row>
    <row r="93" spans="1:83" ht="30">
      <c r="A93" s="2" t="s">
        <v>1159</v>
      </c>
      <c r="B93" s="4" t="s">
        <v>4</v>
      </c>
      <c r="C93" s="4" t="s">
        <v>4</v>
      </c>
      <c r="D93" s="4" t="s">
        <v>4</v>
      </c>
      <c r="E93" s="4" t="s">
        <v>4</v>
      </c>
      <c r="F93" s="4" t="s">
        <v>4</v>
      </c>
      <c r="G93" s="4" t="s">
        <v>4</v>
      </c>
      <c r="H93" s="4" t="s">
        <v>4</v>
      </c>
      <c r="I93" s="4" t="s">
        <v>4</v>
      </c>
      <c r="J93" s="4" t="s">
        <v>4</v>
      </c>
      <c r="K93" s="4" t="s">
        <v>4</v>
      </c>
      <c r="L93" s="4" t="s">
        <v>4</v>
      </c>
      <c r="M93" s="4" t="s">
        <v>4</v>
      </c>
      <c r="N93" s="4" t="s">
        <v>4</v>
      </c>
      <c r="O93" s="4" t="s">
        <v>4</v>
      </c>
      <c r="P93" s="4" t="s">
        <v>4</v>
      </c>
      <c r="Q93" s="4" t="s">
        <v>4</v>
      </c>
      <c r="R93" s="4" t="s">
        <v>4</v>
      </c>
      <c r="S93" s="4" t="s">
        <v>4</v>
      </c>
      <c r="T93" s="4" t="s">
        <v>4</v>
      </c>
      <c r="U93" s="4" t="s">
        <v>4</v>
      </c>
      <c r="V93" s="4" t="s">
        <v>4</v>
      </c>
      <c r="W93" s="4" t="s">
        <v>4</v>
      </c>
      <c r="X93" s="4" t="s">
        <v>4</v>
      </c>
      <c r="Y93" s="4" t="s">
        <v>4</v>
      </c>
      <c r="Z93" s="4" t="s">
        <v>4</v>
      </c>
      <c r="AA93" s="4" t="s">
        <v>4</v>
      </c>
      <c r="AB93" s="4" t="s">
        <v>4</v>
      </c>
      <c r="AC93" s="4" t="s">
        <v>4</v>
      </c>
      <c r="AD93" s="4" t="s">
        <v>4</v>
      </c>
      <c r="AE93" s="4" t="s">
        <v>4</v>
      </c>
      <c r="AF93" s="4" t="s">
        <v>4</v>
      </c>
      <c r="AG93" s="4" t="s">
        <v>4</v>
      </c>
      <c r="AH93" s="4" t="s">
        <v>4</v>
      </c>
      <c r="AI93" s="4" t="s">
        <v>4</v>
      </c>
      <c r="AJ93" s="4" t="s">
        <v>4</v>
      </c>
      <c r="AK93" s="241">
        <v>4.7E-2</v>
      </c>
      <c r="AL93" s="4" t="s">
        <v>4</v>
      </c>
      <c r="AM93" s="4" t="s">
        <v>4</v>
      </c>
      <c r="AN93" s="4" t="s">
        <v>4</v>
      </c>
      <c r="AO93" s="4" t="s">
        <v>4</v>
      </c>
      <c r="AP93" s="4" t="s">
        <v>4</v>
      </c>
      <c r="AQ93" s="4" t="s">
        <v>4</v>
      </c>
      <c r="AR93" s="4" t="s">
        <v>4</v>
      </c>
      <c r="AS93" s="4" t="s">
        <v>4</v>
      </c>
      <c r="AT93" s="4" t="s">
        <v>4</v>
      </c>
      <c r="AU93" s="4" t="s">
        <v>4</v>
      </c>
      <c r="AV93" s="4" t="s">
        <v>4</v>
      </c>
      <c r="AW93" s="4" t="s">
        <v>4</v>
      </c>
      <c r="AX93" s="4" t="s">
        <v>4</v>
      </c>
      <c r="AY93" s="4" t="s">
        <v>4</v>
      </c>
      <c r="AZ93" s="4" t="s">
        <v>4</v>
      </c>
      <c r="BA93" s="4" t="s">
        <v>4</v>
      </c>
      <c r="BB93" s="4" t="s">
        <v>4</v>
      </c>
      <c r="BC93" s="4" t="s">
        <v>4</v>
      </c>
      <c r="BD93" s="4" t="s">
        <v>4</v>
      </c>
      <c r="BE93" s="4" t="s">
        <v>4</v>
      </c>
      <c r="BF93" s="4" t="s">
        <v>4</v>
      </c>
      <c r="BG93" s="4" t="s">
        <v>4</v>
      </c>
      <c r="BH93" s="4" t="s">
        <v>4</v>
      </c>
      <c r="BI93" s="4" t="s">
        <v>4</v>
      </c>
      <c r="BJ93" s="4" t="s">
        <v>4</v>
      </c>
      <c r="BK93" s="4" t="s">
        <v>4</v>
      </c>
      <c r="BL93" s="4" t="s">
        <v>4</v>
      </c>
      <c r="BM93" s="4" t="s">
        <v>4</v>
      </c>
      <c r="BN93" s="4" t="s">
        <v>4</v>
      </c>
      <c r="BO93" s="4" t="s">
        <v>4</v>
      </c>
      <c r="BP93" s="4" t="s">
        <v>4</v>
      </c>
      <c r="BQ93" s="4" t="s">
        <v>4</v>
      </c>
      <c r="BR93" s="4" t="s">
        <v>4</v>
      </c>
      <c r="BS93" s="4" t="s">
        <v>4</v>
      </c>
      <c r="BT93" s="4" t="s">
        <v>4</v>
      </c>
      <c r="BU93" s="4" t="s">
        <v>4</v>
      </c>
      <c r="BV93" s="4" t="s">
        <v>4</v>
      </c>
      <c r="BW93" s="4" t="s">
        <v>4</v>
      </c>
      <c r="BX93" s="4" t="s">
        <v>4</v>
      </c>
      <c r="BY93" s="4" t="s">
        <v>4</v>
      </c>
      <c r="BZ93" s="4" t="s">
        <v>4</v>
      </c>
      <c r="CA93" s="4" t="s">
        <v>4</v>
      </c>
      <c r="CB93" s="4" t="s">
        <v>4</v>
      </c>
      <c r="CC93" s="4" t="s">
        <v>4</v>
      </c>
      <c r="CD93" s="4" t="s">
        <v>4</v>
      </c>
      <c r="CE93" s="4" t="s">
        <v>4</v>
      </c>
    </row>
    <row r="94" spans="1:83" ht="30">
      <c r="A94" s="2" t="s">
        <v>1160</v>
      </c>
      <c r="B94" s="4" t="s">
        <v>4</v>
      </c>
      <c r="C94" s="4" t="s">
        <v>4</v>
      </c>
      <c r="D94" s="4" t="s">
        <v>4</v>
      </c>
      <c r="E94" s="4" t="s">
        <v>4</v>
      </c>
      <c r="F94" s="4" t="s">
        <v>4</v>
      </c>
      <c r="G94" s="4" t="s">
        <v>4</v>
      </c>
      <c r="H94" s="4" t="s">
        <v>4</v>
      </c>
      <c r="I94" s="4" t="s">
        <v>4</v>
      </c>
      <c r="J94" s="4" t="s">
        <v>4</v>
      </c>
      <c r="K94" s="4" t="s">
        <v>4</v>
      </c>
      <c r="L94" s="4" t="s">
        <v>4</v>
      </c>
      <c r="M94" s="4" t="s">
        <v>4</v>
      </c>
      <c r="N94" s="4" t="s">
        <v>4</v>
      </c>
      <c r="O94" s="4" t="s">
        <v>4</v>
      </c>
      <c r="P94" s="4" t="s">
        <v>4</v>
      </c>
      <c r="Q94" s="4" t="s">
        <v>4</v>
      </c>
      <c r="R94" s="4" t="s">
        <v>4</v>
      </c>
      <c r="S94" s="4" t="s">
        <v>4</v>
      </c>
      <c r="T94" s="4" t="s">
        <v>4</v>
      </c>
      <c r="U94" s="4" t="s">
        <v>4</v>
      </c>
      <c r="V94" s="4" t="s">
        <v>4</v>
      </c>
      <c r="W94" s="4" t="s">
        <v>4</v>
      </c>
      <c r="X94" s="4" t="s">
        <v>4</v>
      </c>
      <c r="Y94" s="4" t="s">
        <v>4</v>
      </c>
      <c r="Z94" s="4" t="s">
        <v>4</v>
      </c>
      <c r="AA94" s="4" t="s">
        <v>4</v>
      </c>
      <c r="AB94" s="4" t="s">
        <v>4</v>
      </c>
      <c r="AC94" s="4" t="s">
        <v>4</v>
      </c>
      <c r="AD94" s="4" t="s">
        <v>4</v>
      </c>
      <c r="AE94" s="4" t="s">
        <v>4</v>
      </c>
      <c r="AF94" s="4" t="s">
        <v>4</v>
      </c>
      <c r="AG94" s="4" t="s">
        <v>4</v>
      </c>
      <c r="AH94" s="4" t="s">
        <v>4</v>
      </c>
      <c r="AI94" s="4" t="s">
        <v>4</v>
      </c>
      <c r="AJ94" s="4" t="s">
        <v>4</v>
      </c>
      <c r="AK94" s="6">
        <v>35500000</v>
      </c>
      <c r="AL94" s="4" t="s">
        <v>4</v>
      </c>
      <c r="AM94" s="4" t="s">
        <v>4</v>
      </c>
      <c r="AN94" s="4" t="s">
        <v>4</v>
      </c>
      <c r="AO94" s="4" t="s">
        <v>4</v>
      </c>
      <c r="AP94" s="4" t="s">
        <v>4</v>
      </c>
      <c r="AQ94" s="4" t="s">
        <v>4</v>
      </c>
      <c r="AR94" s="4" t="s">
        <v>4</v>
      </c>
      <c r="AS94" s="4" t="s">
        <v>4</v>
      </c>
      <c r="AT94" s="4" t="s">
        <v>4</v>
      </c>
      <c r="AU94" s="4" t="s">
        <v>4</v>
      </c>
      <c r="AV94" s="4" t="s">
        <v>4</v>
      </c>
      <c r="AW94" s="4" t="s">
        <v>4</v>
      </c>
      <c r="AX94" s="4" t="s">
        <v>4</v>
      </c>
      <c r="AY94" s="4" t="s">
        <v>4</v>
      </c>
      <c r="AZ94" s="4" t="s">
        <v>4</v>
      </c>
      <c r="BA94" s="4" t="s">
        <v>4</v>
      </c>
      <c r="BB94" s="4" t="s">
        <v>4</v>
      </c>
      <c r="BC94" s="4" t="s">
        <v>4</v>
      </c>
      <c r="BD94" s="4" t="s">
        <v>4</v>
      </c>
      <c r="BE94" s="4" t="s">
        <v>4</v>
      </c>
      <c r="BF94" s="4" t="s">
        <v>4</v>
      </c>
      <c r="BG94" s="4" t="s">
        <v>4</v>
      </c>
      <c r="BH94" s="4" t="s">
        <v>4</v>
      </c>
      <c r="BI94" s="4" t="s">
        <v>4</v>
      </c>
      <c r="BJ94" s="4" t="s">
        <v>4</v>
      </c>
      <c r="BK94" s="4" t="s">
        <v>4</v>
      </c>
      <c r="BL94" s="4" t="s">
        <v>4</v>
      </c>
      <c r="BM94" s="4" t="s">
        <v>4</v>
      </c>
      <c r="BN94" s="4" t="s">
        <v>4</v>
      </c>
      <c r="BO94" s="4" t="s">
        <v>4</v>
      </c>
      <c r="BP94" s="4" t="s">
        <v>4</v>
      </c>
      <c r="BQ94" s="4" t="s">
        <v>4</v>
      </c>
      <c r="BR94" s="4" t="s">
        <v>4</v>
      </c>
      <c r="BS94" s="4" t="s">
        <v>4</v>
      </c>
      <c r="BT94" s="4" t="s">
        <v>4</v>
      </c>
      <c r="BU94" s="4" t="s">
        <v>4</v>
      </c>
      <c r="BV94" s="4" t="s">
        <v>4</v>
      </c>
      <c r="BW94" s="4" t="s">
        <v>4</v>
      </c>
      <c r="BX94" s="4" t="s">
        <v>4</v>
      </c>
      <c r="BY94" s="4" t="s">
        <v>4</v>
      </c>
      <c r="BZ94" s="4" t="s">
        <v>4</v>
      </c>
      <c r="CA94" s="4" t="s">
        <v>4</v>
      </c>
      <c r="CB94" s="4" t="s">
        <v>4</v>
      </c>
      <c r="CC94" s="4" t="s">
        <v>4</v>
      </c>
      <c r="CD94" s="4" t="s">
        <v>4</v>
      </c>
      <c r="CE94" s="4" t="s">
        <v>4</v>
      </c>
    </row>
    <row r="95" spans="1:83" ht="30">
      <c r="A95" s="2" t="s">
        <v>1161</v>
      </c>
      <c r="B95" s="4" t="s">
        <v>4</v>
      </c>
      <c r="C95" s="4" t="s">
        <v>4</v>
      </c>
      <c r="D95" s="4" t="s">
        <v>4</v>
      </c>
      <c r="E95" s="4" t="s">
        <v>4</v>
      </c>
      <c r="F95" s="4" t="s">
        <v>4</v>
      </c>
      <c r="G95" s="4" t="s">
        <v>4</v>
      </c>
      <c r="H95" s="4" t="s">
        <v>4</v>
      </c>
      <c r="I95" s="4" t="s">
        <v>4</v>
      </c>
      <c r="J95" s="4" t="s">
        <v>4</v>
      </c>
      <c r="K95" s="4" t="s">
        <v>4</v>
      </c>
      <c r="L95" s="4" t="s">
        <v>4</v>
      </c>
      <c r="M95" s="4" t="s">
        <v>4</v>
      </c>
      <c r="N95" s="4" t="s">
        <v>4</v>
      </c>
      <c r="O95" s="4" t="s">
        <v>4</v>
      </c>
      <c r="P95" s="4" t="s">
        <v>4</v>
      </c>
      <c r="Q95" s="4" t="s">
        <v>4</v>
      </c>
      <c r="R95" s="4" t="s">
        <v>4</v>
      </c>
      <c r="S95" s="4" t="s">
        <v>4</v>
      </c>
      <c r="T95" s="4" t="s">
        <v>4</v>
      </c>
      <c r="U95" s="4" t="s">
        <v>4</v>
      </c>
      <c r="V95" s="4" t="s">
        <v>4</v>
      </c>
      <c r="W95" s="4" t="s">
        <v>4</v>
      </c>
      <c r="X95" s="4" t="s">
        <v>4</v>
      </c>
      <c r="Y95" s="4" t="s">
        <v>4</v>
      </c>
      <c r="Z95" s="4" t="s">
        <v>4</v>
      </c>
      <c r="AA95" s="4" t="s">
        <v>4</v>
      </c>
      <c r="AB95" s="4" t="s">
        <v>4</v>
      </c>
      <c r="AC95" s="4" t="s">
        <v>4</v>
      </c>
      <c r="AD95" s="4" t="s">
        <v>4</v>
      </c>
      <c r="AE95" s="4" t="s">
        <v>4</v>
      </c>
      <c r="AF95" s="6">
        <v>21800000</v>
      </c>
      <c r="AG95" s="6">
        <v>56600000</v>
      </c>
      <c r="AH95" s="4" t="s">
        <v>4</v>
      </c>
      <c r="AI95" s="4" t="s">
        <v>4</v>
      </c>
      <c r="AJ95" s="4" t="s">
        <v>4</v>
      </c>
      <c r="AK95" s="4" t="s">
        <v>4</v>
      </c>
      <c r="AL95" s="4" t="s">
        <v>4</v>
      </c>
      <c r="AM95" s="4" t="s">
        <v>4</v>
      </c>
      <c r="AN95" s="4" t="s">
        <v>4</v>
      </c>
      <c r="AO95" s="4" t="s">
        <v>4</v>
      </c>
      <c r="AP95" s="4" t="s">
        <v>4</v>
      </c>
      <c r="AQ95" s="4" t="s">
        <v>4</v>
      </c>
      <c r="AR95" s="4" t="s">
        <v>4</v>
      </c>
      <c r="AS95" s="4" t="s">
        <v>4</v>
      </c>
      <c r="AT95" s="4" t="s">
        <v>4</v>
      </c>
      <c r="AU95" s="4" t="s">
        <v>4</v>
      </c>
      <c r="AV95" s="4" t="s">
        <v>4</v>
      </c>
      <c r="AW95" s="4" t="s">
        <v>4</v>
      </c>
      <c r="AX95" s="4" t="s">
        <v>4</v>
      </c>
      <c r="AY95" s="4" t="s">
        <v>4</v>
      </c>
      <c r="AZ95" s="4" t="s">
        <v>4</v>
      </c>
      <c r="BA95" s="4" t="s">
        <v>4</v>
      </c>
      <c r="BB95" s="4" t="s">
        <v>4</v>
      </c>
      <c r="BC95" s="4" t="s">
        <v>4</v>
      </c>
      <c r="BD95" s="4" t="s">
        <v>4</v>
      </c>
      <c r="BE95" s="4" t="s">
        <v>4</v>
      </c>
      <c r="BF95" s="4" t="s">
        <v>4</v>
      </c>
      <c r="BG95" s="4" t="s">
        <v>4</v>
      </c>
      <c r="BH95" s="4" t="s">
        <v>4</v>
      </c>
      <c r="BI95" s="4" t="s">
        <v>4</v>
      </c>
      <c r="BJ95" s="4" t="s">
        <v>4</v>
      </c>
      <c r="BK95" s="4" t="s">
        <v>4</v>
      </c>
      <c r="BL95" s="4" t="s">
        <v>4</v>
      </c>
      <c r="BM95" s="4" t="s">
        <v>4</v>
      </c>
      <c r="BN95" s="4" t="s">
        <v>4</v>
      </c>
      <c r="BO95" s="4" t="s">
        <v>4</v>
      </c>
      <c r="BP95" s="4" t="s">
        <v>4</v>
      </c>
      <c r="BQ95" s="4" t="s">
        <v>4</v>
      </c>
      <c r="BR95" s="4" t="s">
        <v>4</v>
      </c>
      <c r="BS95" s="4" t="s">
        <v>4</v>
      </c>
      <c r="BT95" s="4" t="s">
        <v>4</v>
      </c>
      <c r="BU95" s="4" t="s">
        <v>4</v>
      </c>
      <c r="BV95" s="4" t="s">
        <v>4</v>
      </c>
      <c r="BW95" s="4" t="s">
        <v>4</v>
      </c>
      <c r="BX95" s="4" t="s">
        <v>4</v>
      </c>
      <c r="BY95" s="4" t="s">
        <v>4</v>
      </c>
      <c r="BZ95" s="4" t="s">
        <v>4</v>
      </c>
      <c r="CA95" s="4" t="s">
        <v>4</v>
      </c>
      <c r="CB95" s="4" t="s">
        <v>4</v>
      </c>
      <c r="CC95" s="4" t="s">
        <v>4</v>
      </c>
      <c r="CD95" s="4" t="s">
        <v>4</v>
      </c>
      <c r="CE95" s="4" t="s">
        <v>4</v>
      </c>
    </row>
    <row r="96" spans="1:83">
      <c r="A96" s="2" t="s">
        <v>1162</v>
      </c>
      <c r="B96" s="4" t="s">
        <v>4</v>
      </c>
      <c r="C96" s="4" t="s">
        <v>4</v>
      </c>
      <c r="D96" s="4" t="s">
        <v>4</v>
      </c>
      <c r="E96" s="4" t="s">
        <v>4</v>
      </c>
      <c r="F96" s="4" t="s">
        <v>4</v>
      </c>
      <c r="G96" s="4" t="s">
        <v>4</v>
      </c>
      <c r="H96" s="4" t="s">
        <v>4</v>
      </c>
      <c r="I96" s="4" t="s">
        <v>4</v>
      </c>
      <c r="J96" s="4" t="s">
        <v>4</v>
      </c>
      <c r="K96" s="4" t="s">
        <v>4</v>
      </c>
      <c r="L96" s="4" t="s">
        <v>4</v>
      </c>
      <c r="M96" s="4" t="s">
        <v>4</v>
      </c>
      <c r="N96" s="4" t="s">
        <v>4</v>
      </c>
      <c r="O96" s="4" t="s">
        <v>4</v>
      </c>
      <c r="P96" s="4" t="s">
        <v>4</v>
      </c>
      <c r="Q96" s="4" t="s">
        <v>4</v>
      </c>
      <c r="R96" s="4" t="s">
        <v>4</v>
      </c>
      <c r="S96" s="4" t="s">
        <v>4</v>
      </c>
      <c r="T96" s="4" t="s">
        <v>4</v>
      </c>
      <c r="U96" s="4" t="s">
        <v>4</v>
      </c>
      <c r="V96" s="4" t="s">
        <v>4</v>
      </c>
      <c r="W96" s="4" t="s">
        <v>4</v>
      </c>
      <c r="X96" s="4" t="s">
        <v>4</v>
      </c>
      <c r="Y96" s="4" t="s">
        <v>4</v>
      </c>
      <c r="Z96" s="4" t="s">
        <v>4</v>
      </c>
      <c r="AA96" s="4" t="s">
        <v>4</v>
      </c>
      <c r="AB96" s="4" t="s">
        <v>4</v>
      </c>
      <c r="AC96" s="4" t="s">
        <v>4</v>
      </c>
      <c r="AD96" s="4" t="s">
        <v>4</v>
      </c>
      <c r="AE96" s="4" t="s">
        <v>4</v>
      </c>
      <c r="AF96" s="4" t="s">
        <v>4</v>
      </c>
      <c r="AG96" s="4" t="s">
        <v>4</v>
      </c>
      <c r="AH96" s="4" t="s">
        <v>4</v>
      </c>
      <c r="AI96" s="4" t="s">
        <v>4</v>
      </c>
      <c r="AJ96" s="4" t="s">
        <v>4</v>
      </c>
      <c r="AK96" s="4" t="s">
        <v>4</v>
      </c>
      <c r="AL96" s="4" t="s">
        <v>4</v>
      </c>
      <c r="AM96" s="4" t="s">
        <v>4</v>
      </c>
      <c r="AN96" s="4" t="s">
        <v>4</v>
      </c>
      <c r="AO96" s="4" t="s">
        <v>4</v>
      </c>
      <c r="AP96" s="4" t="s">
        <v>4</v>
      </c>
      <c r="AQ96" s="4" t="s">
        <v>4</v>
      </c>
      <c r="AR96" s="4" t="s">
        <v>4</v>
      </c>
      <c r="AS96" s="6">
        <v>9100000</v>
      </c>
      <c r="AT96" s="6">
        <v>19000000</v>
      </c>
      <c r="AU96" s="6">
        <v>600000</v>
      </c>
      <c r="AV96" s="6">
        <v>2100000</v>
      </c>
      <c r="AW96" s="4" t="s">
        <v>4</v>
      </c>
      <c r="AX96" s="4" t="s">
        <v>4</v>
      </c>
      <c r="AY96" s="4" t="s">
        <v>4</v>
      </c>
      <c r="AZ96" s="4" t="s">
        <v>4</v>
      </c>
      <c r="BA96" s="4" t="s">
        <v>4</v>
      </c>
      <c r="BB96" s="4" t="s">
        <v>4</v>
      </c>
      <c r="BC96" s="4" t="s">
        <v>4</v>
      </c>
      <c r="BD96" s="4" t="s">
        <v>4</v>
      </c>
      <c r="BE96" s="4" t="s">
        <v>4</v>
      </c>
      <c r="BF96" s="4" t="s">
        <v>4</v>
      </c>
      <c r="BG96" s="4" t="s">
        <v>4</v>
      </c>
      <c r="BH96" s="4" t="s">
        <v>4</v>
      </c>
      <c r="BI96" s="4" t="s">
        <v>4</v>
      </c>
      <c r="BJ96" s="4" t="s">
        <v>4</v>
      </c>
      <c r="BK96" s="4" t="s">
        <v>4</v>
      </c>
      <c r="BL96" s="4" t="s">
        <v>4</v>
      </c>
      <c r="BM96" s="4" t="s">
        <v>4</v>
      </c>
      <c r="BN96" s="4" t="s">
        <v>4</v>
      </c>
      <c r="BO96" s="4" t="s">
        <v>4</v>
      </c>
      <c r="BP96" s="4" t="s">
        <v>4</v>
      </c>
      <c r="BQ96" s="4" t="s">
        <v>4</v>
      </c>
      <c r="BR96" s="4" t="s">
        <v>4</v>
      </c>
      <c r="BS96" s="4" t="s">
        <v>4</v>
      </c>
      <c r="BT96" s="4" t="s">
        <v>4</v>
      </c>
      <c r="BU96" s="4" t="s">
        <v>4</v>
      </c>
      <c r="BV96" s="4" t="s">
        <v>4</v>
      </c>
      <c r="BW96" s="4" t="s">
        <v>4</v>
      </c>
      <c r="BX96" s="4" t="s">
        <v>4</v>
      </c>
      <c r="BY96" s="4" t="s">
        <v>4</v>
      </c>
      <c r="BZ96" s="4" t="s">
        <v>4</v>
      </c>
      <c r="CA96" s="4" t="s">
        <v>4</v>
      </c>
      <c r="CB96" s="4" t="s">
        <v>4</v>
      </c>
      <c r="CC96" s="4" t="s">
        <v>4</v>
      </c>
      <c r="CD96" s="4" t="s">
        <v>4</v>
      </c>
      <c r="CE96" s="4" t="s">
        <v>4</v>
      </c>
    </row>
    <row r="97" spans="1:83" ht="30">
      <c r="A97" s="2" t="s">
        <v>1163</v>
      </c>
      <c r="B97" s="4" t="s">
        <v>4</v>
      </c>
      <c r="C97" s="4" t="s">
        <v>4</v>
      </c>
      <c r="D97" s="4" t="s">
        <v>4</v>
      </c>
      <c r="E97" s="4" t="s">
        <v>4</v>
      </c>
      <c r="F97" s="4" t="s">
        <v>4</v>
      </c>
      <c r="G97" s="4" t="s">
        <v>4</v>
      </c>
      <c r="H97" s="4" t="s">
        <v>4</v>
      </c>
      <c r="I97" s="4" t="s">
        <v>4</v>
      </c>
      <c r="J97" s="4" t="s">
        <v>4</v>
      </c>
      <c r="K97" s="4" t="s">
        <v>4</v>
      </c>
      <c r="L97" s="4" t="s">
        <v>4</v>
      </c>
      <c r="M97" s="4" t="s">
        <v>4</v>
      </c>
      <c r="N97" s="4" t="s">
        <v>4</v>
      </c>
      <c r="O97" s="4" t="s">
        <v>4</v>
      </c>
      <c r="P97" s="4" t="s">
        <v>4</v>
      </c>
      <c r="Q97" s="4" t="s">
        <v>4</v>
      </c>
      <c r="R97" s="4" t="s">
        <v>4</v>
      </c>
      <c r="S97" s="4" t="s">
        <v>4</v>
      </c>
      <c r="T97" s="4" t="s">
        <v>4</v>
      </c>
      <c r="U97" s="4" t="s">
        <v>4</v>
      </c>
      <c r="V97" s="4" t="s">
        <v>4</v>
      </c>
      <c r="W97" s="4" t="s">
        <v>4</v>
      </c>
      <c r="X97" s="4" t="s">
        <v>4</v>
      </c>
      <c r="Y97" s="4" t="s">
        <v>4</v>
      </c>
      <c r="Z97" s="4" t="s">
        <v>4</v>
      </c>
      <c r="AA97" s="4" t="s">
        <v>4</v>
      </c>
      <c r="AB97" s="4" t="s">
        <v>4</v>
      </c>
      <c r="AC97" s="4" t="s">
        <v>4</v>
      </c>
      <c r="AD97" s="4" t="s">
        <v>4</v>
      </c>
      <c r="AE97" s="4" t="s">
        <v>4</v>
      </c>
      <c r="AF97" s="6">
        <v>3400000</v>
      </c>
      <c r="AG97" s="6">
        <v>400000</v>
      </c>
      <c r="AH97" s="4" t="s">
        <v>4</v>
      </c>
      <c r="AI97" s="4" t="s">
        <v>4</v>
      </c>
      <c r="AJ97" s="4" t="s">
        <v>4</v>
      </c>
      <c r="AK97" s="4" t="s">
        <v>4</v>
      </c>
      <c r="AL97" s="4" t="s">
        <v>4</v>
      </c>
      <c r="AM97" s="4" t="s">
        <v>4</v>
      </c>
      <c r="AN97" s="4" t="s">
        <v>4</v>
      </c>
      <c r="AO97" s="4" t="s">
        <v>4</v>
      </c>
      <c r="AP97" s="4" t="s">
        <v>4</v>
      </c>
      <c r="AQ97" s="4" t="s">
        <v>4</v>
      </c>
      <c r="AR97" s="4" t="s">
        <v>4</v>
      </c>
      <c r="AS97" s="4" t="s">
        <v>4</v>
      </c>
      <c r="AT97" s="4" t="s">
        <v>4</v>
      </c>
      <c r="AU97" s="4" t="s">
        <v>4</v>
      </c>
      <c r="AV97" s="4" t="s">
        <v>4</v>
      </c>
      <c r="AW97" s="4" t="s">
        <v>4</v>
      </c>
      <c r="AX97" s="4" t="s">
        <v>4</v>
      </c>
      <c r="AY97" s="4" t="s">
        <v>4</v>
      </c>
      <c r="AZ97" s="4" t="s">
        <v>4</v>
      </c>
      <c r="BA97" s="4" t="s">
        <v>4</v>
      </c>
      <c r="BB97" s="4" t="s">
        <v>4</v>
      </c>
      <c r="BC97" s="4" t="s">
        <v>4</v>
      </c>
      <c r="BD97" s="4" t="s">
        <v>4</v>
      </c>
      <c r="BE97" s="4" t="s">
        <v>4</v>
      </c>
      <c r="BF97" s="4" t="s">
        <v>4</v>
      </c>
      <c r="BG97" s="4" t="s">
        <v>4</v>
      </c>
      <c r="BH97" s="4" t="s">
        <v>4</v>
      </c>
      <c r="BI97" s="4" t="s">
        <v>4</v>
      </c>
      <c r="BJ97" s="4" t="s">
        <v>4</v>
      </c>
      <c r="BK97" s="4" t="s">
        <v>4</v>
      </c>
      <c r="BL97" s="4" t="s">
        <v>4</v>
      </c>
      <c r="BM97" s="4" t="s">
        <v>4</v>
      </c>
      <c r="BN97" s="4" t="s">
        <v>4</v>
      </c>
      <c r="BO97" s="4" t="s">
        <v>4</v>
      </c>
      <c r="BP97" s="4" t="s">
        <v>4</v>
      </c>
      <c r="BQ97" s="4" t="s">
        <v>4</v>
      </c>
      <c r="BR97" s="4" t="s">
        <v>4</v>
      </c>
      <c r="BS97" s="4" t="s">
        <v>4</v>
      </c>
      <c r="BT97" s="4" t="s">
        <v>4</v>
      </c>
      <c r="BU97" s="4" t="s">
        <v>4</v>
      </c>
      <c r="BV97" s="4" t="s">
        <v>4</v>
      </c>
      <c r="BW97" s="4" t="s">
        <v>4</v>
      </c>
      <c r="BX97" s="4" t="s">
        <v>4</v>
      </c>
      <c r="BY97" s="4" t="s">
        <v>4</v>
      </c>
      <c r="BZ97" s="4" t="s">
        <v>4</v>
      </c>
      <c r="CA97" s="4" t="s">
        <v>4</v>
      </c>
      <c r="CB97" s="4" t="s">
        <v>4</v>
      </c>
      <c r="CC97" s="4" t="s">
        <v>4</v>
      </c>
      <c r="CD97" s="4" t="s">
        <v>4</v>
      </c>
      <c r="CE97" s="4" t="s">
        <v>4</v>
      </c>
    </row>
    <row r="98" spans="1:83">
      <c r="A98" s="2" t="s">
        <v>1164</v>
      </c>
      <c r="B98" s="4" t="s">
        <v>4</v>
      </c>
      <c r="C98" s="4" t="s">
        <v>4</v>
      </c>
      <c r="D98" s="4" t="s">
        <v>4</v>
      </c>
      <c r="E98" s="4" t="s">
        <v>4</v>
      </c>
      <c r="F98" s="4" t="s">
        <v>4</v>
      </c>
      <c r="G98" s="4" t="s">
        <v>4</v>
      </c>
      <c r="H98" s="4" t="s">
        <v>4</v>
      </c>
      <c r="I98" s="4" t="s">
        <v>4</v>
      </c>
      <c r="J98" s="4" t="s">
        <v>4</v>
      </c>
      <c r="K98" s="4" t="s">
        <v>4</v>
      </c>
      <c r="L98" s="4" t="s">
        <v>4</v>
      </c>
      <c r="M98" s="4" t="s">
        <v>4</v>
      </c>
      <c r="N98" s="4" t="s">
        <v>4</v>
      </c>
      <c r="O98" s="4" t="s">
        <v>4</v>
      </c>
      <c r="P98" s="4" t="s">
        <v>4</v>
      </c>
      <c r="Q98" s="4" t="s">
        <v>4</v>
      </c>
      <c r="R98" s="4" t="s">
        <v>4</v>
      </c>
      <c r="S98" s="4" t="s">
        <v>4</v>
      </c>
      <c r="T98" s="4" t="s">
        <v>4</v>
      </c>
      <c r="U98" s="4" t="s">
        <v>4</v>
      </c>
      <c r="V98" s="4" t="s">
        <v>4</v>
      </c>
      <c r="W98" s="4" t="s">
        <v>4</v>
      </c>
      <c r="X98" s="4" t="s">
        <v>4</v>
      </c>
      <c r="Y98" s="4" t="s">
        <v>4</v>
      </c>
      <c r="Z98" s="4" t="s">
        <v>4</v>
      </c>
      <c r="AA98" s="4" t="s">
        <v>4</v>
      </c>
      <c r="AB98" s="4" t="s">
        <v>4</v>
      </c>
      <c r="AC98" s="4" t="s">
        <v>4</v>
      </c>
      <c r="AD98" s="4" t="s">
        <v>4</v>
      </c>
      <c r="AE98" s="4" t="s">
        <v>4</v>
      </c>
      <c r="AF98" s="6">
        <v>59200000</v>
      </c>
      <c r="AG98" s="4" t="s">
        <v>4</v>
      </c>
      <c r="AH98" s="4" t="s">
        <v>4</v>
      </c>
      <c r="AI98" s="4" t="s">
        <v>4</v>
      </c>
      <c r="AJ98" s="4" t="s">
        <v>4</v>
      </c>
      <c r="AK98" s="4" t="s">
        <v>4</v>
      </c>
      <c r="AL98" s="4" t="s">
        <v>4</v>
      </c>
      <c r="AM98" s="4" t="s">
        <v>4</v>
      </c>
      <c r="AN98" s="4" t="s">
        <v>4</v>
      </c>
      <c r="AO98" s="4" t="s">
        <v>4</v>
      </c>
      <c r="AP98" s="4" t="s">
        <v>4</v>
      </c>
      <c r="AQ98" s="4" t="s">
        <v>4</v>
      </c>
      <c r="AR98" s="4" t="s">
        <v>4</v>
      </c>
      <c r="AS98" s="4" t="s">
        <v>4</v>
      </c>
      <c r="AT98" s="4" t="s">
        <v>4</v>
      </c>
      <c r="AU98" s="4" t="s">
        <v>4</v>
      </c>
      <c r="AV98" s="4" t="s">
        <v>4</v>
      </c>
      <c r="AW98" s="4" t="s">
        <v>4</v>
      </c>
      <c r="AX98" s="4" t="s">
        <v>4</v>
      </c>
      <c r="AY98" s="4" t="s">
        <v>4</v>
      </c>
      <c r="AZ98" s="4" t="s">
        <v>4</v>
      </c>
      <c r="BA98" s="4" t="s">
        <v>4</v>
      </c>
      <c r="BB98" s="4" t="s">
        <v>4</v>
      </c>
      <c r="BC98" s="4" t="s">
        <v>4</v>
      </c>
      <c r="BD98" s="4" t="s">
        <v>4</v>
      </c>
      <c r="BE98" s="4" t="s">
        <v>4</v>
      </c>
      <c r="BF98" s="4" t="s">
        <v>4</v>
      </c>
      <c r="BG98" s="4" t="s">
        <v>4</v>
      </c>
      <c r="BH98" s="4" t="s">
        <v>4</v>
      </c>
      <c r="BI98" s="4" t="s">
        <v>4</v>
      </c>
      <c r="BJ98" s="4" t="s">
        <v>4</v>
      </c>
      <c r="BK98" s="4" t="s">
        <v>4</v>
      </c>
      <c r="BL98" s="4" t="s">
        <v>4</v>
      </c>
      <c r="BM98" s="4" t="s">
        <v>4</v>
      </c>
      <c r="BN98" s="4" t="s">
        <v>4</v>
      </c>
      <c r="BO98" s="4" t="s">
        <v>4</v>
      </c>
      <c r="BP98" s="4" t="s">
        <v>4</v>
      </c>
      <c r="BQ98" s="4" t="s">
        <v>4</v>
      </c>
      <c r="BR98" s="4" t="s">
        <v>4</v>
      </c>
      <c r="BS98" s="4" t="s">
        <v>4</v>
      </c>
      <c r="BT98" s="4" t="s">
        <v>4</v>
      </c>
      <c r="BU98" s="4" t="s">
        <v>4</v>
      </c>
      <c r="BV98" s="4" t="s">
        <v>4</v>
      </c>
      <c r="BW98" s="4" t="s">
        <v>4</v>
      </c>
      <c r="BX98" s="4" t="s">
        <v>4</v>
      </c>
      <c r="BY98" s="4" t="s">
        <v>4</v>
      </c>
      <c r="BZ98" s="4" t="s">
        <v>4</v>
      </c>
      <c r="CA98" s="4" t="s">
        <v>4</v>
      </c>
      <c r="CB98" s="4" t="s">
        <v>4</v>
      </c>
      <c r="CC98" s="4" t="s">
        <v>4</v>
      </c>
      <c r="CD98" s="4" t="s">
        <v>4</v>
      </c>
      <c r="CE98" s="4" t="s">
        <v>4</v>
      </c>
    </row>
    <row r="99" spans="1:83" ht="30">
      <c r="A99" s="3" t="s">
        <v>1165</v>
      </c>
      <c r="B99" s="4" t="s">
        <v>4</v>
      </c>
      <c r="C99" s="4" t="s">
        <v>4</v>
      </c>
      <c r="D99" s="4" t="s">
        <v>4</v>
      </c>
      <c r="E99" s="4" t="s">
        <v>4</v>
      </c>
      <c r="F99" s="4" t="s">
        <v>4</v>
      </c>
      <c r="G99" s="4" t="s">
        <v>4</v>
      </c>
      <c r="H99" s="4" t="s">
        <v>4</v>
      </c>
      <c r="I99" s="4" t="s">
        <v>4</v>
      </c>
      <c r="J99" s="4" t="s">
        <v>4</v>
      </c>
      <c r="K99" s="4" t="s">
        <v>4</v>
      </c>
      <c r="L99" s="4" t="s">
        <v>4</v>
      </c>
      <c r="M99" s="4" t="s">
        <v>4</v>
      </c>
      <c r="N99" s="4" t="s">
        <v>4</v>
      </c>
      <c r="O99" s="4" t="s">
        <v>4</v>
      </c>
      <c r="P99" s="4" t="s">
        <v>4</v>
      </c>
      <c r="Q99" s="4" t="s">
        <v>4</v>
      </c>
      <c r="R99" s="4" t="s">
        <v>4</v>
      </c>
      <c r="S99" s="4" t="s">
        <v>4</v>
      </c>
      <c r="T99" s="4" t="s">
        <v>4</v>
      </c>
      <c r="U99" s="4" t="s">
        <v>4</v>
      </c>
      <c r="V99" s="4" t="s">
        <v>4</v>
      </c>
      <c r="W99" s="4" t="s">
        <v>4</v>
      </c>
      <c r="X99" s="4" t="s">
        <v>4</v>
      </c>
      <c r="Y99" s="4" t="s">
        <v>4</v>
      </c>
      <c r="Z99" s="4" t="s">
        <v>4</v>
      </c>
      <c r="AA99" s="4" t="s">
        <v>4</v>
      </c>
      <c r="AB99" s="4" t="s">
        <v>4</v>
      </c>
      <c r="AC99" s="4" t="s">
        <v>4</v>
      </c>
      <c r="AD99" s="4" t="s">
        <v>4</v>
      </c>
      <c r="AE99" s="4" t="s">
        <v>4</v>
      </c>
      <c r="AF99" s="4" t="s">
        <v>4</v>
      </c>
      <c r="AG99" s="4" t="s">
        <v>4</v>
      </c>
      <c r="AH99" s="4" t="s">
        <v>4</v>
      </c>
      <c r="AI99" s="4" t="s">
        <v>4</v>
      </c>
      <c r="AJ99" s="4" t="s">
        <v>4</v>
      </c>
      <c r="AK99" s="4" t="s">
        <v>4</v>
      </c>
      <c r="AL99" s="4" t="s">
        <v>4</v>
      </c>
      <c r="AM99" s="4" t="s">
        <v>4</v>
      </c>
      <c r="AN99" s="4" t="s">
        <v>4</v>
      </c>
      <c r="AO99" s="4" t="s">
        <v>4</v>
      </c>
      <c r="AP99" s="4" t="s">
        <v>4</v>
      </c>
      <c r="AQ99" s="4" t="s">
        <v>4</v>
      </c>
      <c r="AR99" s="4" t="s">
        <v>4</v>
      </c>
      <c r="AS99" s="4" t="s">
        <v>4</v>
      </c>
      <c r="AT99" s="4" t="s">
        <v>4</v>
      </c>
      <c r="AU99" s="4" t="s">
        <v>4</v>
      </c>
      <c r="AV99" s="4" t="s">
        <v>4</v>
      </c>
      <c r="AW99" s="4" t="s">
        <v>4</v>
      </c>
      <c r="AX99" s="4" t="s">
        <v>4</v>
      </c>
      <c r="AY99" s="4" t="s">
        <v>4</v>
      </c>
      <c r="AZ99" s="4" t="s">
        <v>4</v>
      </c>
      <c r="BA99" s="4" t="s">
        <v>4</v>
      </c>
      <c r="BB99" s="4" t="s">
        <v>4</v>
      </c>
      <c r="BC99" s="4" t="s">
        <v>4</v>
      </c>
      <c r="BD99" s="4" t="s">
        <v>4</v>
      </c>
      <c r="BE99" s="4" t="s">
        <v>4</v>
      </c>
      <c r="BF99" s="4" t="s">
        <v>4</v>
      </c>
      <c r="BG99" s="4" t="s">
        <v>4</v>
      </c>
      <c r="BH99" s="4" t="s">
        <v>4</v>
      </c>
      <c r="BI99" s="4" t="s">
        <v>4</v>
      </c>
      <c r="BJ99" s="4" t="s">
        <v>4</v>
      </c>
      <c r="BK99" s="4" t="s">
        <v>4</v>
      </c>
      <c r="BL99" s="4" t="s">
        <v>4</v>
      </c>
      <c r="BM99" s="4" t="s">
        <v>4</v>
      </c>
      <c r="BN99" s="4" t="s">
        <v>4</v>
      </c>
      <c r="BO99" s="4" t="s">
        <v>4</v>
      </c>
      <c r="BP99" s="4" t="s">
        <v>4</v>
      </c>
      <c r="BQ99" s="4" t="s">
        <v>4</v>
      </c>
      <c r="BR99" s="4" t="s">
        <v>4</v>
      </c>
      <c r="BS99" s="4" t="s">
        <v>4</v>
      </c>
      <c r="BT99" s="4" t="s">
        <v>4</v>
      </c>
      <c r="BU99" s="4" t="s">
        <v>4</v>
      </c>
      <c r="BV99" s="4" t="s">
        <v>4</v>
      </c>
      <c r="BW99" s="4" t="s">
        <v>4</v>
      </c>
      <c r="BX99" s="4" t="s">
        <v>4</v>
      </c>
      <c r="BY99" s="4" t="s">
        <v>4</v>
      </c>
      <c r="BZ99" s="4" t="s">
        <v>4</v>
      </c>
      <c r="CA99" s="4" t="s">
        <v>4</v>
      </c>
      <c r="CB99" s="4" t="s">
        <v>4</v>
      </c>
      <c r="CC99" s="4" t="s">
        <v>4</v>
      </c>
      <c r="CD99" s="4" t="s">
        <v>4</v>
      </c>
      <c r="CE99" s="4" t="s">
        <v>4</v>
      </c>
    </row>
    <row r="100" spans="1:83" ht="30">
      <c r="A100" s="2" t="s">
        <v>1166</v>
      </c>
      <c r="B100" s="4" t="s">
        <v>4</v>
      </c>
      <c r="C100" s="4" t="s">
        <v>4</v>
      </c>
      <c r="D100" s="4" t="s">
        <v>4</v>
      </c>
      <c r="E100" s="4" t="s">
        <v>4</v>
      </c>
      <c r="F100" s="4" t="s">
        <v>4</v>
      </c>
      <c r="G100" s="4" t="s">
        <v>4</v>
      </c>
      <c r="H100" s="4" t="s">
        <v>4</v>
      </c>
      <c r="I100" s="4" t="s">
        <v>4</v>
      </c>
      <c r="J100" s="4" t="s">
        <v>4</v>
      </c>
      <c r="K100" s="4" t="s">
        <v>4</v>
      </c>
      <c r="L100" s="4" t="s">
        <v>4</v>
      </c>
      <c r="M100" s="4" t="s">
        <v>4</v>
      </c>
      <c r="N100" s="4" t="s">
        <v>4</v>
      </c>
      <c r="O100" s="4" t="s">
        <v>4</v>
      </c>
      <c r="P100" s="4" t="s">
        <v>4</v>
      </c>
      <c r="Q100" s="4" t="s">
        <v>4</v>
      </c>
      <c r="R100" s="4" t="s">
        <v>4</v>
      </c>
      <c r="S100" s="4" t="s">
        <v>4</v>
      </c>
      <c r="T100" s="4" t="s">
        <v>4</v>
      </c>
      <c r="U100" s="4" t="s">
        <v>4</v>
      </c>
      <c r="V100" s="4" t="s">
        <v>4</v>
      </c>
      <c r="W100" s="4" t="s">
        <v>4</v>
      </c>
      <c r="X100" s="4" t="s">
        <v>4</v>
      </c>
      <c r="Y100" s="4" t="s">
        <v>4</v>
      </c>
      <c r="Z100" s="4" t="s">
        <v>4</v>
      </c>
      <c r="AA100" s="4" t="s">
        <v>4</v>
      </c>
      <c r="AB100" s="4" t="s">
        <v>4</v>
      </c>
      <c r="AC100" s="4" t="s">
        <v>4</v>
      </c>
      <c r="AD100" s="4" t="s">
        <v>4</v>
      </c>
      <c r="AE100" s="4">
        <v>582</v>
      </c>
      <c r="AF100" s="4" t="s">
        <v>4</v>
      </c>
      <c r="AG100" s="4" t="s">
        <v>4</v>
      </c>
      <c r="AH100" s="4" t="s">
        <v>4</v>
      </c>
      <c r="AI100" s="4" t="s">
        <v>4</v>
      </c>
      <c r="AJ100" s="4" t="s">
        <v>4</v>
      </c>
      <c r="AK100" s="4" t="s">
        <v>4</v>
      </c>
      <c r="AL100" s="4" t="s">
        <v>4</v>
      </c>
      <c r="AM100" s="4" t="s">
        <v>4</v>
      </c>
      <c r="AN100" s="4" t="s">
        <v>4</v>
      </c>
      <c r="AO100" s="4" t="s">
        <v>4</v>
      </c>
      <c r="AP100" s="4" t="s">
        <v>4</v>
      </c>
      <c r="AQ100" s="4" t="s">
        <v>4</v>
      </c>
      <c r="AR100" s="4" t="s">
        <v>4</v>
      </c>
      <c r="AS100" s="4" t="s">
        <v>4</v>
      </c>
      <c r="AT100" s="4" t="s">
        <v>4</v>
      </c>
      <c r="AU100" s="4" t="s">
        <v>4</v>
      </c>
      <c r="AV100" s="4" t="s">
        <v>4</v>
      </c>
      <c r="AW100" s="4" t="s">
        <v>4</v>
      </c>
      <c r="AX100" s="4" t="s">
        <v>4</v>
      </c>
      <c r="AY100" s="4" t="s">
        <v>4</v>
      </c>
      <c r="AZ100" s="4" t="s">
        <v>4</v>
      </c>
      <c r="BA100" s="4" t="s">
        <v>4</v>
      </c>
      <c r="BB100" s="4" t="s">
        <v>4</v>
      </c>
      <c r="BC100" s="4" t="s">
        <v>4</v>
      </c>
      <c r="BD100" s="4" t="s">
        <v>4</v>
      </c>
      <c r="BE100" s="4" t="s">
        <v>4</v>
      </c>
      <c r="BF100" s="4" t="s">
        <v>4</v>
      </c>
      <c r="BG100" s="4" t="s">
        <v>4</v>
      </c>
      <c r="BH100" s="4" t="s">
        <v>4</v>
      </c>
      <c r="BI100" s="4" t="s">
        <v>4</v>
      </c>
      <c r="BJ100" s="4" t="s">
        <v>4</v>
      </c>
      <c r="BK100" s="4" t="s">
        <v>4</v>
      </c>
      <c r="BL100" s="4" t="s">
        <v>4</v>
      </c>
      <c r="BM100" s="4" t="s">
        <v>4</v>
      </c>
      <c r="BN100" s="4" t="s">
        <v>4</v>
      </c>
      <c r="BO100" s="4" t="s">
        <v>4</v>
      </c>
      <c r="BP100" s="4" t="s">
        <v>4</v>
      </c>
      <c r="BQ100" s="4" t="s">
        <v>4</v>
      </c>
      <c r="BR100" s="4" t="s">
        <v>4</v>
      </c>
      <c r="BS100" s="4" t="s">
        <v>4</v>
      </c>
      <c r="BT100" s="4" t="s">
        <v>4</v>
      </c>
      <c r="BU100" s="4" t="s">
        <v>4</v>
      </c>
      <c r="BV100" s="4" t="s">
        <v>4</v>
      </c>
      <c r="BW100" s="4" t="s">
        <v>4</v>
      </c>
      <c r="BX100" s="4" t="s">
        <v>4</v>
      </c>
      <c r="BY100" s="4" t="s">
        <v>4</v>
      </c>
      <c r="BZ100" s="4" t="s">
        <v>4</v>
      </c>
      <c r="CA100" s="4" t="s">
        <v>4</v>
      </c>
      <c r="CB100" s="4" t="s">
        <v>4</v>
      </c>
      <c r="CC100" s="4" t="s">
        <v>4</v>
      </c>
      <c r="CD100" s="4" t="s">
        <v>4</v>
      </c>
      <c r="CE100" s="4" t="s">
        <v>4</v>
      </c>
    </row>
    <row r="101" spans="1:83">
      <c r="A101" s="2" t="s">
        <v>1167</v>
      </c>
      <c r="B101" s="4" t="s">
        <v>4</v>
      </c>
      <c r="C101" s="4" t="s">
        <v>4</v>
      </c>
      <c r="D101" s="4" t="s">
        <v>4</v>
      </c>
      <c r="E101" s="4" t="s">
        <v>4</v>
      </c>
      <c r="F101" s="4" t="s">
        <v>4</v>
      </c>
      <c r="G101" s="4" t="s">
        <v>4</v>
      </c>
      <c r="H101" s="4" t="s">
        <v>4</v>
      </c>
      <c r="I101" s="4" t="s">
        <v>4</v>
      </c>
      <c r="J101" s="4" t="s">
        <v>4</v>
      </c>
      <c r="K101" s="4" t="s">
        <v>4</v>
      </c>
      <c r="L101" s="4" t="s">
        <v>4</v>
      </c>
      <c r="M101" s="4" t="s">
        <v>4</v>
      </c>
      <c r="N101" s="4" t="s">
        <v>4</v>
      </c>
      <c r="O101" s="4" t="s">
        <v>4</v>
      </c>
      <c r="P101" s="4" t="s">
        <v>4</v>
      </c>
      <c r="Q101" s="4" t="s">
        <v>4</v>
      </c>
      <c r="R101" s="4" t="s">
        <v>4</v>
      </c>
      <c r="S101" s="4" t="s">
        <v>4</v>
      </c>
      <c r="T101" s="4" t="s">
        <v>4</v>
      </c>
      <c r="U101" s="4" t="s">
        <v>4</v>
      </c>
      <c r="V101" s="4" t="s">
        <v>4</v>
      </c>
      <c r="W101" s="4" t="s">
        <v>4</v>
      </c>
      <c r="X101" s="4" t="s">
        <v>4</v>
      </c>
      <c r="Y101" s="4" t="s">
        <v>4</v>
      </c>
      <c r="Z101" s="4" t="s">
        <v>4</v>
      </c>
      <c r="AA101" s="4" t="s">
        <v>4</v>
      </c>
      <c r="AB101" s="4" t="s">
        <v>4</v>
      </c>
      <c r="AC101" s="4" t="s">
        <v>4</v>
      </c>
      <c r="AD101" s="4" t="s">
        <v>4</v>
      </c>
      <c r="AE101" s="4" t="s">
        <v>4</v>
      </c>
      <c r="AF101" s="4">
        <v>61</v>
      </c>
      <c r="AG101" s="4" t="s">
        <v>4</v>
      </c>
      <c r="AH101" s="4" t="s">
        <v>4</v>
      </c>
      <c r="AI101" s="4" t="s">
        <v>4</v>
      </c>
      <c r="AJ101" s="4" t="s">
        <v>4</v>
      </c>
      <c r="AK101" s="4" t="s">
        <v>4</v>
      </c>
      <c r="AL101" s="4" t="s">
        <v>4</v>
      </c>
      <c r="AM101" s="4" t="s">
        <v>4</v>
      </c>
      <c r="AN101" s="4" t="s">
        <v>4</v>
      </c>
      <c r="AO101" s="4" t="s">
        <v>4</v>
      </c>
      <c r="AP101" s="4" t="s">
        <v>4</v>
      </c>
      <c r="AQ101" s="4" t="s">
        <v>4</v>
      </c>
      <c r="AR101" s="4" t="s">
        <v>4</v>
      </c>
      <c r="AS101" s="4" t="s">
        <v>4</v>
      </c>
      <c r="AT101" s="4" t="s">
        <v>4</v>
      </c>
      <c r="AU101" s="4" t="s">
        <v>4</v>
      </c>
      <c r="AV101" s="4" t="s">
        <v>4</v>
      </c>
      <c r="AW101" s="4" t="s">
        <v>4</v>
      </c>
      <c r="AX101" s="4" t="s">
        <v>4</v>
      </c>
      <c r="AY101" s="4" t="s">
        <v>4</v>
      </c>
      <c r="AZ101" s="4" t="s">
        <v>4</v>
      </c>
      <c r="BA101" s="4" t="s">
        <v>4</v>
      </c>
      <c r="BB101" s="4" t="s">
        <v>4</v>
      </c>
      <c r="BC101" s="4" t="s">
        <v>4</v>
      </c>
      <c r="BD101" s="4" t="s">
        <v>4</v>
      </c>
      <c r="BE101" s="4" t="s">
        <v>4</v>
      </c>
      <c r="BF101" s="4" t="s">
        <v>4</v>
      </c>
      <c r="BG101" s="4" t="s">
        <v>4</v>
      </c>
      <c r="BH101" s="4" t="s">
        <v>4</v>
      </c>
      <c r="BI101" s="4" t="s">
        <v>4</v>
      </c>
      <c r="BJ101" s="4" t="s">
        <v>4</v>
      </c>
      <c r="BK101" s="4" t="s">
        <v>4</v>
      </c>
      <c r="BL101" s="4" t="s">
        <v>4</v>
      </c>
      <c r="BM101" s="4" t="s">
        <v>4</v>
      </c>
      <c r="BN101" s="4" t="s">
        <v>4</v>
      </c>
      <c r="BO101" s="4" t="s">
        <v>4</v>
      </c>
      <c r="BP101" s="4" t="s">
        <v>4</v>
      </c>
      <c r="BQ101" s="4" t="s">
        <v>4</v>
      </c>
      <c r="BR101" s="4" t="s">
        <v>4</v>
      </c>
      <c r="BS101" s="4" t="s">
        <v>4</v>
      </c>
      <c r="BT101" s="4" t="s">
        <v>4</v>
      </c>
      <c r="BU101" s="4" t="s">
        <v>4</v>
      </c>
      <c r="BV101" s="4" t="s">
        <v>4</v>
      </c>
      <c r="BW101" s="4" t="s">
        <v>4</v>
      </c>
      <c r="BX101" s="4" t="s">
        <v>4</v>
      </c>
      <c r="BY101" s="4" t="s">
        <v>4</v>
      </c>
      <c r="BZ101" s="4" t="s">
        <v>4</v>
      </c>
      <c r="CA101" s="4" t="s">
        <v>4</v>
      </c>
      <c r="CB101" s="4" t="s">
        <v>4</v>
      </c>
      <c r="CC101" s="4" t="s">
        <v>4</v>
      </c>
      <c r="CD101" s="4" t="s">
        <v>4</v>
      </c>
      <c r="CE101" s="4" t="s">
        <v>4</v>
      </c>
    </row>
    <row r="102" spans="1:83">
      <c r="A102" s="2" t="s">
        <v>1168</v>
      </c>
      <c r="B102" s="4" t="s">
        <v>4</v>
      </c>
      <c r="C102" s="4" t="s">
        <v>4</v>
      </c>
      <c r="D102" s="4" t="s">
        <v>4</v>
      </c>
      <c r="E102" s="4" t="s">
        <v>4</v>
      </c>
      <c r="F102" s="4" t="s">
        <v>4</v>
      </c>
      <c r="G102" s="4" t="s">
        <v>4</v>
      </c>
      <c r="H102" s="4" t="s">
        <v>4</v>
      </c>
      <c r="I102" s="4" t="s">
        <v>4</v>
      </c>
      <c r="J102" s="4" t="s">
        <v>4</v>
      </c>
      <c r="K102" s="4" t="s">
        <v>4</v>
      </c>
      <c r="L102" s="4" t="s">
        <v>4</v>
      </c>
      <c r="M102" s="4" t="s">
        <v>4</v>
      </c>
      <c r="N102" s="4" t="s">
        <v>4</v>
      </c>
      <c r="O102" s="4" t="s">
        <v>4</v>
      </c>
      <c r="P102" s="4" t="s">
        <v>4</v>
      </c>
      <c r="Q102" s="4" t="s">
        <v>4</v>
      </c>
      <c r="R102" s="4" t="s">
        <v>4</v>
      </c>
      <c r="S102" s="4" t="s">
        <v>4</v>
      </c>
      <c r="T102" s="4" t="s">
        <v>4</v>
      </c>
      <c r="U102" s="4" t="s">
        <v>4</v>
      </c>
      <c r="V102" s="4" t="s">
        <v>4</v>
      </c>
      <c r="W102" s="4" t="s">
        <v>4</v>
      </c>
      <c r="X102" s="4" t="s">
        <v>4</v>
      </c>
      <c r="Y102" s="4" t="s">
        <v>4</v>
      </c>
      <c r="Z102" s="4" t="s">
        <v>4</v>
      </c>
      <c r="AA102" s="4" t="s">
        <v>4</v>
      </c>
      <c r="AB102" s="4" t="s">
        <v>4</v>
      </c>
      <c r="AC102" s="4" t="s">
        <v>4</v>
      </c>
      <c r="AD102" s="4" t="s">
        <v>4</v>
      </c>
      <c r="AE102" s="4" t="s">
        <v>4</v>
      </c>
      <c r="AF102" s="4" t="s">
        <v>4</v>
      </c>
      <c r="AG102" s="4" t="s">
        <v>4</v>
      </c>
      <c r="AH102" s="4" t="s">
        <v>4</v>
      </c>
      <c r="AI102" s="4" t="s">
        <v>4</v>
      </c>
      <c r="AJ102" s="4" t="s">
        <v>4</v>
      </c>
      <c r="AK102" s="4" t="s">
        <v>4</v>
      </c>
      <c r="AL102" s="4" t="s">
        <v>4</v>
      </c>
      <c r="AM102" s="4" t="s">
        <v>4</v>
      </c>
      <c r="AN102" s="4" t="s">
        <v>4</v>
      </c>
      <c r="AO102" s="4" t="s">
        <v>4</v>
      </c>
      <c r="AP102" s="4" t="s">
        <v>4</v>
      </c>
      <c r="AQ102" s="4" t="s">
        <v>4</v>
      </c>
      <c r="AR102" s="4" t="s">
        <v>4</v>
      </c>
      <c r="AS102" s="4" t="s">
        <v>4</v>
      </c>
      <c r="AT102" s="4" t="s">
        <v>4</v>
      </c>
      <c r="AU102" s="4" t="s">
        <v>4</v>
      </c>
      <c r="AV102" s="4" t="s">
        <v>4</v>
      </c>
      <c r="AW102" s="4" t="s">
        <v>4</v>
      </c>
      <c r="AX102" s="4" t="s">
        <v>4</v>
      </c>
      <c r="AY102" s="4" t="s">
        <v>4</v>
      </c>
      <c r="AZ102" s="4" t="s">
        <v>4</v>
      </c>
      <c r="BA102" s="4" t="s">
        <v>4</v>
      </c>
      <c r="BB102" s="4" t="s">
        <v>4</v>
      </c>
      <c r="BC102" s="4" t="s">
        <v>4</v>
      </c>
      <c r="BD102" s="4" t="s">
        <v>4</v>
      </c>
      <c r="BE102" s="4" t="s">
        <v>4</v>
      </c>
      <c r="BF102" s="4" t="s">
        <v>4</v>
      </c>
      <c r="BG102" s="4" t="s">
        <v>4</v>
      </c>
      <c r="BH102" s="4" t="s">
        <v>4</v>
      </c>
      <c r="BI102" s="4" t="s">
        <v>4</v>
      </c>
      <c r="BJ102" s="4" t="s">
        <v>4</v>
      </c>
      <c r="BK102" s="6">
        <v>2400000000</v>
      </c>
      <c r="BL102" s="4" t="s">
        <v>4</v>
      </c>
      <c r="BM102" s="4" t="s">
        <v>4</v>
      </c>
      <c r="BN102" s="4" t="s">
        <v>4</v>
      </c>
      <c r="BO102" s="4" t="s">
        <v>4</v>
      </c>
      <c r="BP102" s="4" t="s">
        <v>4</v>
      </c>
      <c r="BQ102" s="4" t="s">
        <v>4</v>
      </c>
      <c r="BR102" s="4" t="s">
        <v>4</v>
      </c>
      <c r="BS102" s="6">
        <v>2880000000</v>
      </c>
      <c r="BT102" s="4" t="s">
        <v>4</v>
      </c>
      <c r="BU102" s="4" t="s">
        <v>4</v>
      </c>
      <c r="BV102" s="4" t="s">
        <v>4</v>
      </c>
      <c r="BW102" s="4" t="s">
        <v>4</v>
      </c>
      <c r="BX102" s="4" t="s">
        <v>4</v>
      </c>
      <c r="BY102" s="4" t="s">
        <v>4</v>
      </c>
      <c r="BZ102" s="4" t="s">
        <v>4</v>
      </c>
      <c r="CA102" s="4" t="s">
        <v>4</v>
      </c>
      <c r="CB102" s="4" t="s">
        <v>4</v>
      </c>
      <c r="CC102" s="4" t="s">
        <v>4</v>
      </c>
      <c r="CD102" s="4" t="s">
        <v>4</v>
      </c>
      <c r="CE102" s="4" t="s">
        <v>4</v>
      </c>
    </row>
    <row r="103" spans="1:83">
      <c r="A103" s="2" t="s">
        <v>1169</v>
      </c>
      <c r="B103" s="4" t="s">
        <v>4</v>
      </c>
      <c r="C103" s="4" t="s">
        <v>4</v>
      </c>
      <c r="D103" s="4" t="s">
        <v>4</v>
      </c>
      <c r="E103" s="4" t="s">
        <v>4</v>
      </c>
      <c r="F103" s="4" t="s">
        <v>4</v>
      </c>
      <c r="G103" s="4" t="s">
        <v>4</v>
      </c>
      <c r="H103" s="4" t="s">
        <v>4</v>
      </c>
      <c r="I103" s="4" t="s">
        <v>4</v>
      </c>
      <c r="J103" s="4" t="s">
        <v>4</v>
      </c>
      <c r="K103" s="4" t="s">
        <v>4</v>
      </c>
      <c r="L103" s="4" t="s">
        <v>4</v>
      </c>
      <c r="M103" s="4" t="s">
        <v>4</v>
      </c>
      <c r="N103" s="4" t="s">
        <v>4</v>
      </c>
      <c r="O103" s="4" t="s">
        <v>4</v>
      </c>
      <c r="P103" s="4" t="s">
        <v>4</v>
      </c>
      <c r="Q103" s="4" t="s">
        <v>4</v>
      </c>
      <c r="R103" s="4" t="s">
        <v>4</v>
      </c>
      <c r="S103" s="4" t="s">
        <v>4</v>
      </c>
      <c r="T103" s="4" t="s">
        <v>4</v>
      </c>
      <c r="U103" s="4" t="s">
        <v>4</v>
      </c>
      <c r="V103" s="4" t="s">
        <v>4</v>
      </c>
      <c r="W103" s="4" t="s">
        <v>4</v>
      </c>
      <c r="X103" s="4" t="s">
        <v>4</v>
      </c>
      <c r="Y103" s="4" t="s">
        <v>4</v>
      </c>
      <c r="Z103" s="4" t="s">
        <v>4</v>
      </c>
      <c r="AA103" s="4" t="s">
        <v>4</v>
      </c>
      <c r="AB103" s="4" t="s">
        <v>4</v>
      </c>
      <c r="AC103" s="4" t="s">
        <v>4</v>
      </c>
      <c r="AD103" s="4" t="s">
        <v>4</v>
      </c>
      <c r="AE103" s="4" t="s">
        <v>4</v>
      </c>
      <c r="AF103" s="4" t="s">
        <v>4</v>
      </c>
      <c r="AG103" s="4" t="s">
        <v>4</v>
      </c>
      <c r="AH103" s="4" t="s">
        <v>4</v>
      </c>
      <c r="AI103" s="4" t="s">
        <v>4</v>
      </c>
      <c r="AJ103" s="4" t="s">
        <v>4</v>
      </c>
      <c r="AK103" s="4" t="s">
        <v>4</v>
      </c>
      <c r="AL103" s="4" t="s">
        <v>4</v>
      </c>
      <c r="AM103" s="4" t="s">
        <v>4</v>
      </c>
      <c r="AN103" s="4" t="s">
        <v>4</v>
      </c>
      <c r="AO103" s="4" t="s">
        <v>4</v>
      </c>
      <c r="AP103" s="4" t="s">
        <v>4</v>
      </c>
      <c r="AQ103" s="4" t="s">
        <v>4</v>
      </c>
      <c r="AR103" s="4" t="s">
        <v>4</v>
      </c>
      <c r="AS103" s="4" t="s">
        <v>4</v>
      </c>
      <c r="AT103" s="4" t="s">
        <v>4</v>
      </c>
      <c r="AU103" s="4" t="s">
        <v>4</v>
      </c>
      <c r="AV103" s="4" t="s">
        <v>4</v>
      </c>
      <c r="AW103" s="4" t="s">
        <v>4</v>
      </c>
      <c r="AX103" s="4" t="s">
        <v>4</v>
      </c>
      <c r="AY103" s="4" t="s">
        <v>4</v>
      </c>
      <c r="AZ103" s="4" t="s">
        <v>4</v>
      </c>
      <c r="BA103" s="4" t="s">
        <v>4</v>
      </c>
      <c r="BB103" s="4" t="s">
        <v>4</v>
      </c>
      <c r="BC103" s="4" t="s">
        <v>4</v>
      </c>
      <c r="BD103" s="4" t="s">
        <v>4</v>
      </c>
      <c r="BE103" s="4" t="s">
        <v>4</v>
      </c>
      <c r="BF103" s="4" t="s">
        <v>4</v>
      </c>
      <c r="BG103" s="4" t="s">
        <v>4</v>
      </c>
      <c r="BH103" s="4" t="s">
        <v>4</v>
      </c>
      <c r="BI103" s="4" t="s">
        <v>4</v>
      </c>
      <c r="BJ103" s="4" t="s">
        <v>4</v>
      </c>
      <c r="BK103" s="6">
        <v>1000000000</v>
      </c>
      <c r="BL103" s="4" t="s">
        <v>4</v>
      </c>
      <c r="BM103" s="4" t="s">
        <v>4</v>
      </c>
      <c r="BN103" s="4" t="s">
        <v>4</v>
      </c>
      <c r="BO103" s="4" t="s">
        <v>4</v>
      </c>
      <c r="BP103" s="4" t="s">
        <v>4</v>
      </c>
      <c r="BQ103" s="4" t="s">
        <v>4</v>
      </c>
      <c r="BR103" s="4" t="s">
        <v>4</v>
      </c>
      <c r="BS103" s="4" t="s">
        <v>4</v>
      </c>
      <c r="BT103" s="4" t="s">
        <v>4</v>
      </c>
      <c r="BU103" s="4" t="s">
        <v>4</v>
      </c>
      <c r="BV103" s="4" t="s">
        <v>4</v>
      </c>
      <c r="BW103" s="4" t="s">
        <v>4</v>
      </c>
      <c r="BX103" s="4" t="s">
        <v>4</v>
      </c>
      <c r="BY103" s="4" t="s">
        <v>4</v>
      </c>
      <c r="BZ103" s="4" t="s">
        <v>4</v>
      </c>
      <c r="CA103" s="4" t="s">
        <v>4</v>
      </c>
      <c r="CB103" s="4" t="s">
        <v>4</v>
      </c>
      <c r="CC103" s="4" t="s">
        <v>4</v>
      </c>
      <c r="CD103" s="4" t="s">
        <v>4</v>
      </c>
      <c r="CE103" s="4" t="s">
        <v>4</v>
      </c>
    </row>
    <row r="104" spans="1:83">
      <c r="A104" s="2" t="s">
        <v>1170</v>
      </c>
      <c r="B104" s="4" t="s">
        <v>4</v>
      </c>
      <c r="C104" s="4" t="s">
        <v>4</v>
      </c>
      <c r="D104" s="4" t="s">
        <v>4</v>
      </c>
      <c r="E104" s="4" t="s">
        <v>4</v>
      </c>
      <c r="F104" s="4" t="s">
        <v>4</v>
      </c>
      <c r="G104" s="4" t="s">
        <v>4</v>
      </c>
      <c r="H104" s="4" t="s">
        <v>4</v>
      </c>
      <c r="I104" s="4" t="s">
        <v>4</v>
      </c>
      <c r="J104" s="4" t="s">
        <v>4</v>
      </c>
      <c r="K104" s="4" t="s">
        <v>4</v>
      </c>
      <c r="L104" s="4" t="s">
        <v>4</v>
      </c>
      <c r="M104" s="4" t="s">
        <v>4</v>
      </c>
      <c r="N104" s="4" t="s">
        <v>4</v>
      </c>
      <c r="O104" s="4" t="s">
        <v>4</v>
      </c>
      <c r="P104" s="4" t="s">
        <v>4</v>
      </c>
      <c r="Q104" s="4" t="s">
        <v>4</v>
      </c>
      <c r="R104" s="4" t="s">
        <v>4</v>
      </c>
      <c r="S104" s="4" t="s">
        <v>4</v>
      </c>
      <c r="T104" s="4" t="s">
        <v>4</v>
      </c>
      <c r="U104" s="4" t="s">
        <v>4</v>
      </c>
      <c r="V104" s="4" t="s">
        <v>4</v>
      </c>
      <c r="W104" s="4" t="s">
        <v>4</v>
      </c>
      <c r="X104" s="4" t="s">
        <v>4</v>
      </c>
      <c r="Y104" s="4" t="s">
        <v>4</v>
      </c>
      <c r="Z104" s="4" t="s">
        <v>4</v>
      </c>
      <c r="AA104" s="4" t="s">
        <v>4</v>
      </c>
      <c r="AB104" s="4" t="s">
        <v>4</v>
      </c>
      <c r="AC104" s="4" t="s">
        <v>4</v>
      </c>
      <c r="AD104" s="4" t="s">
        <v>4</v>
      </c>
      <c r="AE104" s="4" t="s">
        <v>4</v>
      </c>
      <c r="AF104" s="4" t="s">
        <v>4</v>
      </c>
      <c r="AG104" s="4" t="s">
        <v>4</v>
      </c>
      <c r="AH104" s="4" t="s">
        <v>4</v>
      </c>
      <c r="AI104" s="4" t="s">
        <v>4</v>
      </c>
      <c r="AJ104" s="4" t="s">
        <v>4</v>
      </c>
      <c r="AK104" s="4" t="s">
        <v>4</v>
      </c>
      <c r="AL104" s="4" t="s">
        <v>4</v>
      </c>
      <c r="AM104" s="4" t="s">
        <v>4</v>
      </c>
      <c r="AN104" s="4" t="s">
        <v>4</v>
      </c>
      <c r="AO104" s="4" t="s">
        <v>4</v>
      </c>
      <c r="AP104" s="4" t="s">
        <v>4</v>
      </c>
      <c r="AQ104" s="4" t="s">
        <v>4</v>
      </c>
      <c r="AR104" s="4" t="s">
        <v>4</v>
      </c>
      <c r="AS104" s="4" t="s">
        <v>4</v>
      </c>
      <c r="AT104" s="4" t="s">
        <v>4</v>
      </c>
      <c r="AU104" s="4" t="s">
        <v>4</v>
      </c>
      <c r="AV104" s="4" t="s">
        <v>4</v>
      </c>
      <c r="AW104" s="4" t="s">
        <v>4</v>
      </c>
      <c r="AX104" s="4" t="s">
        <v>4</v>
      </c>
      <c r="AY104" s="4" t="s">
        <v>4</v>
      </c>
      <c r="AZ104" s="4" t="s">
        <v>4</v>
      </c>
      <c r="BA104" s="4" t="s">
        <v>4</v>
      </c>
      <c r="BB104" s="4" t="s">
        <v>4</v>
      </c>
      <c r="BC104" s="4" t="s">
        <v>4</v>
      </c>
      <c r="BD104" s="4" t="s">
        <v>4</v>
      </c>
      <c r="BE104" s="4" t="s">
        <v>4</v>
      </c>
      <c r="BF104" s="4" t="s">
        <v>4</v>
      </c>
      <c r="BG104" s="4" t="s">
        <v>4</v>
      </c>
      <c r="BH104" s="4" t="s">
        <v>4</v>
      </c>
      <c r="BI104" s="4" t="s">
        <v>4</v>
      </c>
      <c r="BJ104" s="4" t="s">
        <v>4</v>
      </c>
      <c r="BK104" s="4" t="s">
        <v>4</v>
      </c>
      <c r="BL104" s="4" t="s">
        <v>4</v>
      </c>
      <c r="BM104" s="4" t="s">
        <v>4</v>
      </c>
      <c r="BN104" s="4" t="s">
        <v>4</v>
      </c>
      <c r="BO104" s="4" t="s">
        <v>4</v>
      </c>
      <c r="BP104" s="4" t="s">
        <v>4</v>
      </c>
      <c r="BQ104" s="4" t="s">
        <v>4</v>
      </c>
      <c r="BR104" s="4" t="s">
        <v>4</v>
      </c>
      <c r="BS104" s="6">
        <v>3610000000</v>
      </c>
      <c r="BT104" s="4" t="s">
        <v>4</v>
      </c>
      <c r="BU104" s="4" t="s">
        <v>4</v>
      </c>
      <c r="BV104" s="4" t="s">
        <v>4</v>
      </c>
      <c r="BW104" s="4" t="s">
        <v>4</v>
      </c>
      <c r="BX104" s="4" t="s">
        <v>4</v>
      </c>
      <c r="BY104" s="4" t="s">
        <v>4</v>
      </c>
      <c r="BZ104" s="4" t="s">
        <v>4</v>
      </c>
      <c r="CA104" s="4" t="s">
        <v>4</v>
      </c>
      <c r="CB104" s="4" t="s">
        <v>4</v>
      </c>
      <c r="CC104" s="4" t="s">
        <v>4</v>
      </c>
      <c r="CD104" s="4" t="s">
        <v>4</v>
      </c>
      <c r="CE104" s="4" t="s">
        <v>4</v>
      </c>
    </row>
    <row r="105" spans="1:83" ht="30">
      <c r="A105" s="2" t="s">
        <v>1171</v>
      </c>
      <c r="B105" s="4" t="s">
        <v>4</v>
      </c>
      <c r="C105" s="4" t="s">
        <v>4</v>
      </c>
      <c r="D105" s="4" t="s">
        <v>4</v>
      </c>
      <c r="E105" s="4" t="s">
        <v>4</v>
      </c>
      <c r="F105" s="4" t="s">
        <v>4</v>
      </c>
      <c r="G105" s="4" t="s">
        <v>4</v>
      </c>
      <c r="H105" s="4" t="s">
        <v>4</v>
      </c>
      <c r="I105" s="4" t="s">
        <v>4</v>
      </c>
      <c r="J105" s="4" t="s">
        <v>4</v>
      </c>
      <c r="K105" s="4" t="s">
        <v>4</v>
      </c>
      <c r="L105" s="4" t="s">
        <v>4</v>
      </c>
      <c r="M105" s="4" t="s">
        <v>4</v>
      </c>
      <c r="N105" s="4" t="s">
        <v>4</v>
      </c>
      <c r="O105" s="4" t="s">
        <v>4</v>
      </c>
      <c r="P105" s="4" t="s">
        <v>4</v>
      </c>
      <c r="Q105" s="4" t="s">
        <v>4</v>
      </c>
      <c r="R105" s="4" t="s">
        <v>4</v>
      </c>
      <c r="S105" s="4" t="s">
        <v>4</v>
      </c>
      <c r="T105" s="4" t="s">
        <v>4</v>
      </c>
      <c r="U105" s="4" t="s">
        <v>4</v>
      </c>
      <c r="V105" s="4" t="s">
        <v>4</v>
      </c>
      <c r="W105" s="4" t="s">
        <v>4</v>
      </c>
      <c r="X105" s="4" t="s">
        <v>4</v>
      </c>
      <c r="Y105" s="4" t="s">
        <v>4</v>
      </c>
      <c r="Z105" s="4" t="s">
        <v>4</v>
      </c>
      <c r="AA105" s="4" t="s">
        <v>4</v>
      </c>
      <c r="AB105" s="4" t="s">
        <v>4</v>
      </c>
      <c r="AC105" s="4" t="s">
        <v>4</v>
      </c>
      <c r="AD105" s="4" t="s">
        <v>4</v>
      </c>
      <c r="AE105" s="4" t="s">
        <v>4</v>
      </c>
      <c r="AF105" s="6">
        <v>245000000</v>
      </c>
      <c r="AG105" s="4" t="s">
        <v>4</v>
      </c>
      <c r="AH105" s="4" t="s">
        <v>4</v>
      </c>
      <c r="AI105" s="4" t="s">
        <v>4</v>
      </c>
      <c r="AJ105" s="4" t="s">
        <v>4</v>
      </c>
      <c r="AK105" s="4" t="s">
        <v>4</v>
      </c>
      <c r="AL105" s="4" t="s">
        <v>4</v>
      </c>
      <c r="AM105" s="4" t="s">
        <v>4</v>
      </c>
      <c r="AN105" s="4" t="s">
        <v>4</v>
      </c>
      <c r="AO105" s="4" t="s">
        <v>4</v>
      </c>
      <c r="AP105" s="4" t="s">
        <v>4</v>
      </c>
      <c r="AQ105" s="4" t="s">
        <v>4</v>
      </c>
      <c r="AR105" s="4" t="s">
        <v>4</v>
      </c>
      <c r="AS105" s="4" t="s">
        <v>4</v>
      </c>
      <c r="AT105" s="4" t="s">
        <v>4</v>
      </c>
      <c r="AU105" s="4" t="s">
        <v>4</v>
      </c>
      <c r="AV105" s="4" t="s">
        <v>4</v>
      </c>
      <c r="AW105" s="4" t="s">
        <v>4</v>
      </c>
      <c r="AX105" s="4" t="s">
        <v>4</v>
      </c>
      <c r="AY105" s="4" t="s">
        <v>4</v>
      </c>
      <c r="AZ105" s="4" t="s">
        <v>4</v>
      </c>
      <c r="BA105" s="4" t="s">
        <v>4</v>
      </c>
      <c r="BB105" s="4" t="s">
        <v>4</v>
      </c>
      <c r="BC105" s="4" t="s">
        <v>4</v>
      </c>
      <c r="BD105" s="4" t="s">
        <v>4</v>
      </c>
      <c r="BE105" s="4" t="s">
        <v>4</v>
      </c>
      <c r="BF105" s="4" t="s">
        <v>4</v>
      </c>
      <c r="BG105" s="4" t="s">
        <v>4</v>
      </c>
      <c r="BH105" s="4" t="s">
        <v>4</v>
      </c>
      <c r="BI105" s="4" t="s">
        <v>4</v>
      </c>
      <c r="BJ105" s="4" t="s">
        <v>4</v>
      </c>
      <c r="BK105" s="4" t="s">
        <v>4</v>
      </c>
      <c r="BL105" s="4" t="s">
        <v>4</v>
      </c>
      <c r="BM105" s="4" t="s">
        <v>4</v>
      </c>
      <c r="BN105" s="4" t="s">
        <v>4</v>
      </c>
      <c r="BO105" s="4" t="s">
        <v>4</v>
      </c>
      <c r="BP105" s="4" t="s">
        <v>4</v>
      </c>
      <c r="BQ105" s="4" t="s">
        <v>4</v>
      </c>
      <c r="BR105" s="4" t="s">
        <v>4</v>
      </c>
      <c r="BS105" s="4" t="s">
        <v>4</v>
      </c>
      <c r="BT105" s="4" t="s">
        <v>4</v>
      </c>
      <c r="BU105" s="4" t="s">
        <v>4</v>
      </c>
      <c r="BV105" s="4" t="s">
        <v>4</v>
      </c>
      <c r="BW105" s="4" t="s">
        <v>4</v>
      </c>
      <c r="BX105" s="4" t="s">
        <v>4</v>
      </c>
      <c r="BY105" s="4" t="s">
        <v>4</v>
      </c>
      <c r="BZ105" s="4" t="s">
        <v>4</v>
      </c>
      <c r="CA105" s="4" t="s">
        <v>4</v>
      </c>
      <c r="CB105" s="4" t="s">
        <v>4</v>
      </c>
      <c r="CC105" s="4" t="s">
        <v>4</v>
      </c>
      <c r="CD105" s="4" t="s">
        <v>4</v>
      </c>
      <c r="CE105" s="4" t="s">
        <v>4</v>
      </c>
    </row>
    <row r="106" spans="1:83">
      <c r="A106" s="2" t="s">
        <v>1172</v>
      </c>
      <c r="B106" s="4" t="s">
        <v>4</v>
      </c>
      <c r="C106" s="4" t="s">
        <v>4</v>
      </c>
      <c r="D106" s="4" t="s">
        <v>4</v>
      </c>
      <c r="E106" s="4" t="s">
        <v>4</v>
      </c>
      <c r="F106" s="4" t="s">
        <v>4</v>
      </c>
      <c r="G106" s="4" t="s">
        <v>4</v>
      </c>
      <c r="H106" s="4" t="s">
        <v>4</v>
      </c>
      <c r="I106" s="4" t="s">
        <v>4</v>
      </c>
      <c r="J106" s="4" t="s">
        <v>4</v>
      </c>
      <c r="K106" s="4" t="s">
        <v>4</v>
      </c>
      <c r="L106" s="4" t="s">
        <v>4</v>
      </c>
      <c r="M106" s="4" t="s">
        <v>4</v>
      </c>
      <c r="N106" s="4" t="s">
        <v>4</v>
      </c>
      <c r="O106" s="4" t="s">
        <v>4</v>
      </c>
      <c r="P106" s="4" t="s">
        <v>4</v>
      </c>
      <c r="Q106" s="4" t="s">
        <v>4</v>
      </c>
      <c r="R106" s="4" t="s">
        <v>4</v>
      </c>
      <c r="S106" s="4" t="s">
        <v>4</v>
      </c>
      <c r="T106" s="4" t="s">
        <v>4</v>
      </c>
      <c r="U106" s="4" t="s">
        <v>4</v>
      </c>
      <c r="V106" s="4" t="s">
        <v>4</v>
      </c>
      <c r="W106" s="4" t="s">
        <v>4</v>
      </c>
      <c r="X106" s="4" t="s">
        <v>4</v>
      </c>
      <c r="Y106" s="4" t="s">
        <v>4</v>
      </c>
      <c r="Z106" s="4" t="s">
        <v>4</v>
      </c>
      <c r="AA106" s="4" t="s">
        <v>4</v>
      </c>
      <c r="AB106" s="4" t="s">
        <v>4</v>
      </c>
      <c r="AC106" s="4" t="s">
        <v>4</v>
      </c>
      <c r="AD106" s="4" t="s">
        <v>4</v>
      </c>
      <c r="AE106" s="4" t="s">
        <v>4</v>
      </c>
      <c r="AF106" s="4" t="s">
        <v>4</v>
      </c>
      <c r="AG106" s="4" t="s">
        <v>4</v>
      </c>
      <c r="AH106" s="4" t="s">
        <v>4</v>
      </c>
      <c r="AI106" s="4" t="s">
        <v>4</v>
      </c>
      <c r="AJ106" s="4" t="s">
        <v>4</v>
      </c>
      <c r="AK106" s="4" t="s">
        <v>4</v>
      </c>
      <c r="AL106" s="4" t="s">
        <v>4</v>
      </c>
      <c r="AM106" s="4" t="s">
        <v>4</v>
      </c>
      <c r="AN106" s="4" t="s">
        <v>4</v>
      </c>
      <c r="AO106" s="6">
        <v>4020000000</v>
      </c>
      <c r="AP106" s="4" t="s">
        <v>4</v>
      </c>
      <c r="AQ106" s="4" t="s">
        <v>4</v>
      </c>
      <c r="AR106" s="4" t="s">
        <v>4</v>
      </c>
      <c r="AS106" s="4" t="s">
        <v>4</v>
      </c>
      <c r="AT106" s="4" t="s">
        <v>4</v>
      </c>
      <c r="AU106" s="4" t="s">
        <v>4</v>
      </c>
      <c r="AV106" s="4" t="s">
        <v>4</v>
      </c>
      <c r="AW106" s="4" t="s">
        <v>4</v>
      </c>
      <c r="AX106" s="4" t="s">
        <v>4</v>
      </c>
      <c r="AY106" s="4" t="s">
        <v>4</v>
      </c>
      <c r="AZ106" s="4" t="s">
        <v>4</v>
      </c>
      <c r="BA106" s="4" t="s">
        <v>4</v>
      </c>
      <c r="BB106" s="4" t="s">
        <v>4</v>
      </c>
      <c r="BC106" s="4" t="s">
        <v>4</v>
      </c>
      <c r="BD106" s="4" t="s">
        <v>4</v>
      </c>
      <c r="BE106" s="4" t="s">
        <v>4</v>
      </c>
      <c r="BF106" s="4" t="s">
        <v>4</v>
      </c>
      <c r="BG106" s="4" t="s">
        <v>4</v>
      </c>
      <c r="BH106" s="4" t="s">
        <v>4</v>
      </c>
      <c r="BI106" s="4" t="s">
        <v>4</v>
      </c>
      <c r="BJ106" s="4" t="s">
        <v>4</v>
      </c>
      <c r="BK106" s="4" t="s">
        <v>4</v>
      </c>
      <c r="BL106" s="4" t="s">
        <v>4</v>
      </c>
      <c r="BM106" s="4" t="s">
        <v>4</v>
      </c>
      <c r="BN106" s="4" t="s">
        <v>4</v>
      </c>
      <c r="BO106" s="4" t="s">
        <v>4</v>
      </c>
      <c r="BP106" s="4" t="s">
        <v>4</v>
      </c>
      <c r="BQ106" s="4" t="s">
        <v>4</v>
      </c>
      <c r="BR106" s="4" t="s">
        <v>4</v>
      </c>
      <c r="BS106" s="6">
        <v>2940000000</v>
      </c>
      <c r="BT106" s="4" t="s">
        <v>4</v>
      </c>
      <c r="BU106" s="4" t="s">
        <v>4</v>
      </c>
      <c r="BV106" s="4" t="s">
        <v>4</v>
      </c>
      <c r="BW106" s="4" t="s">
        <v>4</v>
      </c>
      <c r="BX106" s="4" t="s">
        <v>4</v>
      </c>
      <c r="BY106" s="4" t="s">
        <v>4</v>
      </c>
      <c r="BZ106" s="4" t="s">
        <v>4</v>
      </c>
      <c r="CA106" s="4" t="s">
        <v>4</v>
      </c>
      <c r="CB106" s="4" t="s">
        <v>4</v>
      </c>
      <c r="CC106" s="4" t="s">
        <v>4</v>
      </c>
      <c r="CD106" s="4" t="s">
        <v>4</v>
      </c>
      <c r="CE106" s="4" t="s">
        <v>4</v>
      </c>
    </row>
    <row r="107" spans="1:83" ht="30">
      <c r="A107" s="2" t="s">
        <v>1173</v>
      </c>
      <c r="B107" s="4" t="s">
        <v>4</v>
      </c>
      <c r="C107" s="4" t="s">
        <v>4</v>
      </c>
      <c r="D107" s="4" t="s">
        <v>4</v>
      </c>
      <c r="E107" s="4" t="s">
        <v>4</v>
      </c>
      <c r="F107" s="4" t="s">
        <v>4</v>
      </c>
      <c r="G107" s="4" t="s">
        <v>4</v>
      </c>
      <c r="H107" s="4" t="s">
        <v>4</v>
      </c>
      <c r="I107" s="4" t="s">
        <v>4</v>
      </c>
      <c r="J107" s="4" t="s">
        <v>4</v>
      </c>
      <c r="K107" s="4" t="s">
        <v>4</v>
      </c>
      <c r="L107" s="4" t="s">
        <v>4</v>
      </c>
      <c r="M107" s="4" t="s">
        <v>4</v>
      </c>
      <c r="N107" s="4" t="s">
        <v>4</v>
      </c>
      <c r="O107" s="4" t="s">
        <v>4</v>
      </c>
      <c r="P107" s="4" t="s">
        <v>4</v>
      </c>
      <c r="Q107" s="4" t="s">
        <v>4</v>
      </c>
      <c r="R107" s="4" t="s">
        <v>4</v>
      </c>
      <c r="S107" s="4" t="s">
        <v>4</v>
      </c>
      <c r="T107" s="4" t="s">
        <v>4</v>
      </c>
      <c r="U107" s="4" t="s">
        <v>4</v>
      </c>
      <c r="V107" s="4" t="s">
        <v>4</v>
      </c>
      <c r="W107" s="4" t="s">
        <v>4</v>
      </c>
      <c r="X107" s="4" t="s">
        <v>4</v>
      </c>
      <c r="Y107" s="4" t="s">
        <v>4</v>
      </c>
      <c r="Z107" s="4" t="s">
        <v>4</v>
      </c>
      <c r="AA107" s="4" t="s">
        <v>4</v>
      </c>
      <c r="AB107" s="4" t="s">
        <v>4</v>
      </c>
      <c r="AC107" s="4" t="s">
        <v>4</v>
      </c>
      <c r="AD107" s="4" t="s">
        <v>4</v>
      </c>
      <c r="AE107" s="4" t="s">
        <v>4</v>
      </c>
      <c r="AF107" s="6">
        <v>91900000</v>
      </c>
      <c r="AG107" s="4" t="s">
        <v>4</v>
      </c>
      <c r="AH107" s="4" t="s">
        <v>4</v>
      </c>
      <c r="AI107" s="4" t="s">
        <v>4</v>
      </c>
      <c r="AJ107" s="4" t="s">
        <v>4</v>
      </c>
      <c r="AK107" s="4" t="s">
        <v>4</v>
      </c>
      <c r="AL107" s="4" t="s">
        <v>4</v>
      </c>
      <c r="AM107" s="4" t="s">
        <v>4</v>
      </c>
      <c r="AN107" s="4" t="s">
        <v>4</v>
      </c>
      <c r="AO107" s="4" t="s">
        <v>4</v>
      </c>
      <c r="AP107" s="4" t="s">
        <v>4</v>
      </c>
      <c r="AQ107" s="4" t="s">
        <v>4</v>
      </c>
      <c r="AR107" s="4" t="s">
        <v>4</v>
      </c>
      <c r="AS107" s="4" t="s">
        <v>4</v>
      </c>
      <c r="AT107" s="4" t="s">
        <v>4</v>
      </c>
      <c r="AU107" s="4" t="s">
        <v>4</v>
      </c>
      <c r="AV107" s="4" t="s">
        <v>4</v>
      </c>
      <c r="AW107" s="4" t="s">
        <v>4</v>
      </c>
      <c r="AX107" s="6">
        <v>115000000</v>
      </c>
      <c r="AY107" s="4" t="s">
        <v>4</v>
      </c>
      <c r="AZ107" s="4" t="s">
        <v>4</v>
      </c>
      <c r="BA107" s="4" t="s">
        <v>4</v>
      </c>
      <c r="BB107" s="4" t="s">
        <v>4</v>
      </c>
      <c r="BC107" s="4" t="s">
        <v>4</v>
      </c>
      <c r="BD107" s="4" t="s">
        <v>4</v>
      </c>
      <c r="BE107" s="4" t="s">
        <v>4</v>
      </c>
      <c r="BF107" s="4" t="s">
        <v>4</v>
      </c>
      <c r="BG107" s="4" t="s">
        <v>4</v>
      </c>
      <c r="BH107" s="4" t="s">
        <v>4</v>
      </c>
      <c r="BI107" s="4" t="s">
        <v>4</v>
      </c>
      <c r="BJ107" s="4" t="s">
        <v>4</v>
      </c>
      <c r="BK107" s="4" t="s">
        <v>4</v>
      </c>
      <c r="BL107" s="4" t="s">
        <v>4</v>
      </c>
      <c r="BM107" s="4" t="s">
        <v>4</v>
      </c>
      <c r="BN107" s="4" t="s">
        <v>4</v>
      </c>
      <c r="BO107" s="4" t="s">
        <v>4</v>
      </c>
      <c r="BP107" s="4" t="s">
        <v>4</v>
      </c>
      <c r="BQ107" s="4" t="s">
        <v>4</v>
      </c>
      <c r="BR107" s="4" t="s">
        <v>4</v>
      </c>
      <c r="BS107" s="4" t="s">
        <v>4</v>
      </c>
      <c r="BT107" s="4" t="s">
        <v>4</v>
      </c>
      <c r="BU107" s="4" t="s">
        <v>4</v>
      </c>
      <c r="BV107" s="4" t="s">
        <v>4</v>
      </c>
      <c r="BW107" s="4" t="s">
        <v>4</v>
      </c>
      <c r="BX107" s="4" t="s">
        <v>4</v>
      </c>
      <c r="BY107" s="4" t="s">
        <v>4</v>
      </c>
      <c r="BZ107" s="4" t="s">
        <v>4</v>
      </c>
      <c r="CA107" s="4" t="s">
        <v>4</v>
      </c>
      <c r="CB107" s="4" t="s">
        <v>4</v>
      </c>
      <c r="CC107" s="4" t="s">
        <v>4</v>
      </c>
      <c r="CD107" s="4" t="s">
        <v>4</v>
      </c>
      <c r="CE107" s="4" t="s">
        <v>4</v>
      </c>
    </row>
    <row r="108" spans="1:83">
      <c r="A108" s="2" t="s">
        <v>1174</v>
      </c>
      <c r="B108" s="4" t="s">
        <v>4</v>
      </c>
      <c r="C108" s="4" t="s">
        <v>4</v>
      </c>
      <c r="D108" s="4" t="s">
        <v>4</v>
      </c>
      <c r="E108" s="4" t="s">
        <v>4</v>
      </c>
      <c r="F108" s="4" t="s">
        <v>4</v>
      </c>
      <c r="G108" s="4" t="s">
        <v>4</v>
      </c>
      <c r="H108" s="4" t="s">
        <v>4</v>
      </c>
      <c r="I108" s="4" t="s">
        <v>4</v>
      </c>
      <c r="J108" s="4" t="s">
        <v>4</v>
      </c>
      <c r="K108" s="4" t="s">
        <v>4</v>
      </c>
      <c r="L108" s="4" t="s">
        <v>4</v>
      </c>
      <c r="M108" s="4" t="s">
        <v>4</v>
      </c>
      <c r="N108" s="4" t="s">
        <v>4</v>
      </c>
      <c r="O108" s="4" t="s">
        <v>4</v>
      </c>
      <c r="P108" s="4" t="s">
        <v>4</v>
      </c>
      <c r="Q108" s="4" t="s">
        <v>4</v>
      </c>
      <c r="R108" s="4" t="s">
        <v>4</v>
      </c>
      <c r="S108" s="4" t="s">
        <v>4</v>
      </c>
      <c r="T108" s="4" t="s">
        <v>4</v>
      </c>
      <c r="U108" s="4" t="s">
        <v>4</v>
      </c>
      <c r="V108" s="4" t="s">
        <v>4</v>
      </c>
      <c r="W108" s="4" t="s">
        <v>4</v>
      </c>
      <c r="X108" s="4" t="s">
        <v>4</v>
      </c>
      <c r="Y108" s="4" t="s">
        <v>4</v>
      </c>
      <c r="Z108" s="4" t="s">
        <v>4</v>
      </c>
      <c r="AA108" s="4" t="s">
        <v>4</v>
      </c>
      <c r="AB108" s="4" t="s">
        <v>4</v>
      </c>
      <c r="AC108" s="4" t="s">
        <v>4</v>
      </c>
      <c r="AD108" s="4" t="s">
        <v>4</v>
      </c>
      <c r="AE108" s="4" t="s">
        <v>4</v>
      </c>
      <c r="AF108" s="6">
        <v>223900000</v>
      </c>
      <c r="AG108" s="4" t="s">
        <v>4</v>
      </c>
      <c r="AH108" s="4" t="s">
        <v>4</v>
      </c>
      <c r="AI108" s="4" t="s">
        <v>4</v>
      </c>
      <c r="AJ108" s="4" t="s">
        <v>4</v>
      </c>
      <c r="AK108" s="4" t="s">
        <v>4</v>
      </c>
      <c r="AL108" s="4" t="s">
        <v>4</v>
      </c>
      <c r="AM108" s="4" t="s">
        <v>4</v>
      </c>
      <c r="AN108" s="4" t="s">
        <v>4</v>
      </c>
      <c r="AO108" s="4" t="s">
        <v>4</v>
      </c>
      <c r="AP108" s="4" t="s">
        <v>4</v>
      </c>
      <c r="AQ108" s="4" t="s">
        <v>4</v>
      </c>
      <c r="AR108" s="4" t="s">
        <v>4</v>
      </c>
      <c r="AS108" s="4" t="s">
        <v>4</v>
      </c>
      <c r="AT108" s="4" t="s">
        <v>4</v>
      </c>
      <c r="AU108" s="4" t="s">
        <v>4</v>
      </c>
      <c r="AV108" s="4" t="s">
        <v>4</v>
      </c>
      <c r="AW108" s="4" t="s">
        <v>4</v>
      </c>
      <c r="AX108" s="6">
        <v>245000000</v>
      </c>
      <c r="AY108" s="4" t="s">
        <v>4</v>
      </c>
      <c r="AZ108" s="4" t="s">
        <v>4</v>
      </c>
      <c r="BA108" s="4" t="s">
        <v>4</v>
      </c>
      <c r="BB108" s="4" t="s">
        <v>4</v>
      </c>
      <c r="BC108" s="4" t="s">
        <v>4</v>
      </c>
      <c r="BD108" s="4" t="s">
        <v>4</v>
      </c>
      <c r="BE108" s="4" t="s">
        <v>4</v>
      </c>
      <c r="BF108" s="4" t="s">
        <v>4</v>
      </c>
      <c r="BG108" s="4" t="s">
        <v>4</v>
      </c>
      <c r="BH108" s="4" t="s">
        <v>4</v>
      </c>
      <c r="BI108" s="4" t="s">
        <v>4</v>
      </c>
      <c r="BJ108" s="4" t="s">
        <v>4</v>
      </c>
      <c r="BK108" s="4" t="s">
        <v>4</v>
      </c>
      <c r="BL108" s="4" t="s">
        <v>4</v>
      </c>
      <c r="BM108" s="4" t="s">
        <v>4</v>
      </c>
      <c r="BN108" s="4" t="s">
        <v>4</v>
      </c>
      <c r="BO108" s="4" t="s">
        <v>4</v>
      </c>
      <c r="BP108" s="4" t="s">
        <v>4</v>
      </c>
      <c r="BQ108" s="4" t="s">
        <v>4</v>
      </c>
      <c r="BR108" s="4" t="s">
        <v>4</v>
      </c>
      <c r="BS108" s="4" t="s">
        <v>4</v>
      </c>
      <c r="BT108" s="4" t="s">
        <v>4</v>
      </c>
      <c r="BU108" s="4" t="s">
        <v>4</v>
      </c>
      <c r="BV108" s="4" t="s">
        <v>4</v>
      </c>
      <c r="BW108" s="4" t="s">
        <v>4</v>
      </c>
      <c r="BX108" s="4" t="s">
        <v>4</v>
      </c>
      <c r="BY108" s="4" t="s">
        <v>4</v>
      </c>
      <c r="BZ108" s="4" t="s">
        <v>4</v>
      </c>
      <c r="CA108" s="4" t="s">
        <v>4</v>
      </c>
      <c r="CB108" s="4" t="s">
        <v>4</v>
      </c>
      <c r="CC108" s="4" t="s">
        <v>4</v>
      </c>
      <c r="CD108" s="4" t="s">
        <v>4</v>
      </c>
      <c r="CE108" s="4" t="s">
        <v>4</v>
      </c>
    </row>
    <row r="109" spans="1:83">
      <c r="A109" s="2" t="s">
        <v>1175</v>
      </c>
      <c r="B109" s="4" t="s">
        <v>4</v>
      </c>
      <c r="C109" s="4" t="s">
        <v>4</v>
      </c>
      <c r="D109" s="4" t="s">
        <v>4</v>
      </c>
      <c r="E109" s="4" t="s">
        <v>4</v>
      </c>
      <c r="F109" s="4" t="s">
        <v>4</v>
      </c>
      <c r="G109" s="4" t="s">
        <v>4</v>
      </c>
      <c r="H109" s="4" t="s">
        <v>4</v>
      </c>
      <c r="I109" s="4" t="s">
        <v>4</v>
      </c>
      <c r="J109" s="4" t="s">
        <v>4</v>
      </c>
      <c r="K109" s="4" t="s">
        <v>4</v>
      </c>
      <c r="L109" s="4" t="s">
        <v>4</v>
      </c>
      <c r="M109" s="4" t="s">
        <v>4</v>
      </c>
      <c r="N109" s="4" t="s">
        <v>4</v>
      </c>
      <c r="O109" s="4" t="s">
        <v>4</v>
      </c>
      <c r="P109" s="4" t="s">
        <v>4</v>
      </c>
      <c r="Q109" s="4" t="s">
        <v>4</v>
      </c>
      <c r="R109" s="4" t="s">
        <v>4</v>
      </c>
      <c r="S109" s="4" t="s">
        <v>4</v>
      </c>
      <c r="T109" s="4" t="s">
        <v>4</v>
      </c>
      <c r="U109" s="4" t="s">
        <v>4</v>
      </c>
      <c r="V109" s="4" t="s">
        <v>4</v>
      </c>
      <c r="W109" s="4" t="s">
        <v>4</v>
      </c>
      <c r="X109" s="4" t="s">
        <v>4</v>
      </c>
      <c r="Y109" s="4" t="s">
        <v>4</v>
      </c>
      <c r="Z109" s="4" t="s">
        <v>4</v>
      </c>
      <c r="AA109" s="4" t="s">
        <v>4</v>
      </c>
      <c r="AB109" s="4" t="s">
        <v>4</v>
      </c>
      <c r="AC109" s="4" t="s">
        <v>4</v>
      </c>
      <c r="AD109" s="4" t="s">
        <v>4</v>
      </c>
      <c r="AE109" s="4" t="s">
        <v>4</v>
      </c>
      <c r="AF109" s="6">
        <v>232200000</v>
      </c>
      <c r="AG109" s="4" t="s">
        <v>4</v>
      </c>
      <c r="AH109" s="4" t="s">
        <v>4</v>
      </c>
      <c r="AI109" s="4" t="s">
        <v>4</v>
      </c>
      <c r="AJ109" s="4" t="s">
        <v>4</v>
      </c>
      <c r="AK109" s="4" t="s">
        <v>4</v>
      </c>
      <c r="AL109" s="4" t="s">
        <v>4</v>
      </c>
      <c r="AM109" s="4" t="s">
        <v>4</v>
      </c>
      <c r="AN109" s="4" t="s">
        <v>4</v>
      </c>
      <c r="AO109" s="4" t="s">
        <v>4</v>
      </c>
      <c r="AP109" s="4" t="s">
        <v>4</v>
      </c>
      <c r="AQ109" s="4" t="s">
        <v>4</v>
      </c>
      <c r="AR109" s="4" t="s">
        <v>4</v>
      </c>
      <c r="AS109" s="4" t="s">
        <v>4</v>
      </c>
      <c r="AT109" s="4" t="s">
        <v>4</v>
      </c>
      <c r="AU109" s="4" t="s">
        <v>4</v>
      </c>
      <c r="AV109" s="4" t="s">
        <v>4</v>
      </c>
      <c r="AW109" s="6">
        <v>426000000</v>
      </c>
      <c r="AX109" s="4" t="s">
        <v>4</v>
      </c>
      <c r="AY109" s="4" t="s">
        <v>4</v>
      </c>
      <c r="AZ109" s="4" t="s">
        <v>4</v>
      </c>
      <c r="BA109" s="4" t="s">
        <v>4</v>
      </c>
      <c r="BB109" s="4" t="s">
        <v>4</v>
      </c>
      <c r="BC109" s="4" t="s">
        <v>4</v>
      </c>
      <c r="BD109" s="4" t="s">
        <v>4</v>
      </c>
      <c r="BE109" s="4" t="s">
        <v>4</v>
      </c>
      <c r="BF109" s="4" t="s">
        <v>4</v>
      </c>
      <c r="BG109" s="4" t="s">
        <v>4</v>
      </c>
      <c r="BH109" s="4" t="s">
        <v>4</v>
      </c>
      <c r="BI109" s="4" t="s">
        <v>4</v>
      </c>
      <c r="BJ109" s="4" t="s">
        <v>4</v>
      </c>
      <c r="BK109" s="4" t="s">
        <v>4</v>
      </c>
      <c r="BL109" s="4" t="s">
        <v>4</v>
      </c>
      <c r="BM109" s="4" t="s">
        <v>4</v>
      </c>
      <c r="BN109" s="4" t="s">
        <v>4</v>
      </c>
      <c r="BO109" s="4" t="s">
        <v>4</v>
      </c>
      <c r="BP109" s="4" t="s">
        <v>4</v>
      </c>
      <c r="BQ109" s="4" t="s">
        <v>4</v>
      </c>
      <c r="BR109" s="4" t="s">
        <v>4</v>
      </c>
      <c r="BS109" s="4" t="s">
        <v>4</v>
      </c>
      <c r="BT109" s="4" t="s">
        <v>4</v>
      </c>
      <c r="BU109" s="4" t="s">
        <v>4</v>
      </c>
      <c r="BV109" s="4" t="s">
        <v>4</v>
      </c>
      <c r="BW109" s="4" t="s">
        <v>4</v>
      </c>
      <c r="BX109" s="4" t="s">
        <v>4</v>
      </c>
      <c r="BY109" s="4" t="s">
        <v>4</v>
      </c>
      <c r="BZ109" s="4" t="s">
        <v>4</v>
      </c>
      <c r="CA109" s="4" t="s">
        <v>4</v>
      </c>
      <c r="CB109" s="4" t="s">
        <v>4</v>
      </c>
      <c r="CC109" s="4" t="s">
        <v>4</v>
      </c>
      <c r="CD109" s="4" t="s">
        <v>4</v>
      </c>
      <c r="CE109" s="4" t="s">
        <v>4</v>
      </c>
    </row>
    <row r="110" spans="1:83">
      <c r="A110" s="2" t="s">
        <v>1176</v>
      </c>
      <c r="B110" s="4" t="s">
        <v>4</v>
      </c>
      <c r="C110" s="4" t="s">
        <v>4</v>
      </c>
      <c r="D110" s="4" t="s">
        <v>4</v>
      </c>
      <c r="E110" s="4" t="s">
        <v>4</v>
      </c>
      <c r="F110" s="4" t="s">
        <v>4</v>
      </c>
      <c r="G110" s="4" t="s">
        <v>4</v>
      </c>
      <c r="H110" s="4" t="s">
        <v>4</v>
      </c>
      <c r="I110" s="4" t="s">
        <v>4</v>
      </c>
      <c r="J110" s="4" t="s">
        <v>4</v>
      </c>
      <c r="K110" s="4" t="s">
        <v>4</v>
      </c>
      <c r="L110" s="4" t="s">
        <v>4</v>
      </c>
      <c r="M110" s="4" t="s">
        <v>4</v>
      </c>
      <c r="N110" s="4" t="s">
        <v>4</v>
      </c>
      <c r="O110" s="4" t="s">
        <v>4</v>
      </c>
      <c r="P110" s="4" t="s">
        <v>4</v>
      </c>
      <c r="Q110" s="4" t="s">
        <v>4</v>
      </c>
      <c r="R110" s="4" t="s">
        <v>4</v>
      </c>
      <c r="S110" s="4" t="s">
        <v>4</v>
      </c>
      <c r="T110" s="4" t="s">
        <v>4</v>
      </c>
      <c r="U110" s="4" t="s">
        <v>4</v>
      </c>
      <c r="V110" s="4" t="s">
        <v>4</v>
      </c>
      <c r="W110" s="4" t="s">
        <v>4</v>
      </c>
      <c r="X110" s="4" t="s">
        <v>4</v>
      </c>
      <c r="Y110" s="4" t="s">
        <v>4</v>
      </c>
      <c r="Z110" s="4" t="s">
        <v>4</v>
      </c>
      <c r="AA110" s="4" t="s">
        <v>4</v>
      </c>
      <c r="AB110" s="4" t="s">
        <v>4</v>
      </c>
      <c r="AC110" s="4" t="s">
        <v>4</v>
      </c>
      <c r="AD110" s="4" t="s">
        <v>4</v>
      </c>
      <c r="AE110" s="4" t="s">
        <v>4</v>
      </c>
      <c r="AF110" s="6">
        <v>67600000</v>
      </c>
      <c r="AG110" s="4" t="s">
        <v>4</v>
      </c>
      <c r="AH110" s="4" t="s">
        <v>4</v>
      </c>
      <c r="AI110" s="4" t="s">
        <v>4</v>
      </c>
      <c r="AJ110" s="4" t="s">
        <v>4</v>
      </c>
      <c r="AK110" s="4" t="s">
        <v>4</v>
      </c>
      <c r="AL110" s="4" t="s">
        <v>4</v>
      </c>
      <c r="AM110" s="4" t="s">
        <v>4</v>
      </c>
      <c r="AN110" s="4" t="s">
        <v>4</v>
      </c>
      <c r="AO110" s="4" t="s">
        <v>4</v>
      </c>
      <c r="AP110" s="4" t="s">
        <v>4</v>
      </c>
      <c r="AQ110" s="4" t="s">
        <v>4</v>
      </c>
      <c r="AR110" s="4" t="s">
        <v>4</v>
      </c>
      <c r="AS110" s="4" t="s">
        <v>4</v>
      </c>
      <c r="AT110" s="4" t="s">
        <v>4</v>
      </c>
      <c r="AU110" s="4" t="s">
        <v>4</v>
      </c>
      <c r="AV110" s="4" t="s">
        <v>4</v>
      </c>
      <c r="AW110" s="6">
        <v>101000000</v>
      </c>
      <c r="AX110" s="4" t="s">
        <v>4</v>
      </c>
      <c r="AY110" s="4" t="s">
        <v>4</v>
      </c>
      <c r="AZ110" s="4" t="s">
        <v>4</v>
      </c>
      <c r="BA110" s="4" t="s">
        <v>4</v>
      </c>
      <c r="BB110" s="4" t="s">
        <v>4</v>
      </c>
      <c r="BC110" s="4" t="s">
        <v>4</v>
      </c>
      <c r="BD110" s="4" t="s">
        <v>4</v>
      </c>
      <c r="BE110" s="4" t="s">
        <v>4</v>
      </c>
      <c r="BF110" s="4" t="s">
        <v>4</v>
      </c>
      <c r="BG110" s="4" t="s">
        <v>4</v>
      </c>
      <c r="BH110" s="4" t="s">
        <v>4</v>
      </c>
      <c r="BI110" s="4" t="s">
        <v>4</v>
      </c>
      <c r="BJ110" s="4" t="s">
        <v>4</v>
      </c>
      <c r="BK110" s="4" t="s">
        <v>4</v>
      </c>
      <c r="BL110" s="4" t="s">
        <v>4</v>
      </c>
      <c r="BM110" s="4" t="s">
        <v>4</v>
      </c>
      <c r="BN110" s="4" t="s">
        <v>4</v>
      </c>
      <c r="BO110" s="4" t="s">
        <v>4</v>
      </c>
      <c r="BP110" s="4" t="s">
        <v>4</v>
      </c>
      <c r="BQ110" s="4" t="s">
        <v>4</v>
      </c>
      <c r="BR110" s="4" t="s">
        <v>4</v>
      </c>
      <c r="BS110" s="4" t="s">
        <v>4</v>
      </c>
      <c r="BT110" s="4" t="s">
        <v>4</v>
      </c>
      <c r="BU110" s="4" t="s">
        <v>4</v>
      </c>
      <c r="BV110" s="4" t="s">
        <v>4</v>
      </c>
      <c r="BW110" s="4" t="s">
        <v>4</v>
      </c>
      <c r="BX110" s="4" t="s">
        <v>4</v>
      </c>
      <c r="BY110" s="4" t="s">
        <v>4</v>
      </c>
      <c r="BZ110" s="4" t="s">
        <v>4</v>
      </c>
      <c r="CA110" s="4" t="s">
        <v>4</v>
      </c>
      <c r="CB110" s="4" t="s">
        <v>4</v>
      </c>
      <c r="CC110" s="4" t="s">
        <v>4</v>
      </c>
      <c r="CD110" s="4" t="s">
        <v>4</v>
      </c>
      <c r="CE110" s="4" t="s">
        <v>4</v>
      </c>
    </row>
    <row r="111" spans="1:83">
      <c r="A111" s="2" t="s">
        <v>1177</v>
      </c>
      <c r="B111" s="4" t="s">
        <v>4</v>
      </c>
      <c r="C111" s="4" t="s">
        <v>4</v>
      </c>
      <c r="D111" s="4" t="s">
        <v>4</v>
      </c>
      <c r="E111" s="4" t="s">
        <v>4</v>
      </c>
      <c r="F111" s="4" t="s">
        <v>4</v>
      </c>
      <c r="G111" s="4" t="s">
        <v>4</v>
      </c>
      <c r="H111" s="4" t="s">
        <v>4</v>
      </c>
      <c r="I111" s="4" t="s">
        <v>4</v>
      </c>
      <c r="J111" s="4" t="s">
        <v>4</v>
      </c>
      <c r="K111" s="4" t="s">
        <v>4</v>
      </c>
      <c r="L111" s="4" t="s">
        <v>4</v>
      </c>
      <c r="M111" s="4" t="s">
        <v>4</v>
      </c>
      <c r="N111" s="4" t="s">
        <v>4</v>
      </c>
      <c r="O111" s="4" t="s">
        <v>4</v>
      </c>
      <c r="P111" s="4" t="s">
        <v>4</v>
      </c>
      <c r="Q111" s="4" t="s">
        <v>4</v>
      </c>
      <c r="R111" s="4" t="s">
        <v>4</v>
      </c>
      <c r="S111" s="4" t="s">
        <v>4</v>
      </c>
      <c r="T111" s="4" t="s">
        <v>4</v>
      </c>
      <c r="U111" s="4" t="s">
        <v>4</v>
      </c>
      <c r="V111" s="4" t="s">
        <v>4</v>
      </c>
      <c r="W111" s="4" t="s">
        <v>4</v>
      </c>
      <c r="X111" s="4" t="s">
        <v>4</v>
      </c>
      <c r="Y111" s="4" t="s">
        <v>4</v>
      </c>
      <c r="Z111" s="4" t="s">
        <v>4</v>
      </c>
      <c r="AA111" s="4" t="s">
        <v>4</v>
      </c>
      <c r="AB111" s="4" t="s">
        <v>4</v>
      </c>
      <c r="AC111" s="4" t="s">
        <v>4</v>
      </c>
      <c r="AD111" s="4" t="s">
        <v>4</v>
      </c>
      <c r="AE111" s="4" t="s">
        <v>4</v>
      </c>
      <c r="AF111" s="4" t="s">
        <v>4</v>
      </c>
      <c r="AG111" s="4" t="s">
        <v>4</v>
      </c>
      <c r="AH111" s="4" t="s">
        <v>4</v>
      </c>
      <c r="AI111" s="4" t="s">
        <v>4</v>
      </c>
      <c r="AJ111" s="4" t="s">
        <v>4</v>
      </c>
      <c r="AK111" s="4" t="s">
        <v>4</v>
      </c>
      <c r="AL111" s="4" t="s">
        <v>4</v>
      </c>
      <c r="AM111" s="4" t="s">
        <v>4</v>
      </c>
      <c r="AN111" s="4" t="s">
        <v>4</v>
      </c>
      <c r="AO111" s="4" t="s">
        <v>4</v>
      </c>
      <c r="AP111" s="4" t="s">
        <v>4</v>
      </c>
      <c r="AQ111" s="4" t="s">
        <v>4</v>
      </c>
      <c r="AR111" s="4" t="s">
        <v>4</v>
      </c>
      <c r="AS111" s="4" t="s">
        <v>4</v>
      </c>
      <c r="AT111" s="4" t="s">
        <v>4</v>
      </c>
      <c r="AU111" s="4" t="s">
        <v>4</v>
      </c>
      <c r="AV111" s="4" t="s">
        <v>4</v>
      </c>
      <c r="AW111" s="4" t="s">
        <v>4</v>
      </c>
      <c r="AX111" s="4" t="s">
        <v>4</v>
      </c>
      <c r="AY111" s="6">
        <v>91000000</v>
      </c>
      <c r="AZ111" s="4" t="s">
        <v>4</v>
      </c>
      <c r="BA111" s="4" t="s">
        <v>4</v>
      </c>
      <c r="BB111" s="4" t="s">
        <v>4</v>
      </c>
      <c r="BC111" s="4" t="s">
        <v>4</v>
      </c>
      <c r="BD111" s="4" t="s">
        <v>4</v>
      </c>
      <c r="BE111" s="4" t="s">
        <v>4</v>
      </c>
      <c r="BF111" s="4" t="s">
        <v>4</v>
      </c>
      <c r="BG111" s="4" t="s">
        <v>4</v>
      </c>
      <c r="BH111" s="4" t="s">
        <v>4</v>
      </c>
      <c r="BI111" s="4" t="s">
        <v>4</v>
      </c>
      <c r="BJ111" s="4" t="s">
        <v>4</v>
      </c>
      <c r="BK111" s="4" t="s">
        <v>4</v>
      </c>
      <c r="BL111" s="4" t="s">
        <v>4</v>
      </c>
      <c r="BM111" s="4" t="s">
        <v>4</v>
      </c>
      <c r="BN111" s="4" t="s">
        <v>4</v>
      </c>
      <c r="BO111" s="4" t="s">
        <v>4</v>
      </c>
      <c r="BP111" s="4" t="s">
        <v>4</v>
      </c>
      <c r="BQ111" s="4" t="s">
        <v>4</v>
      </c>
      <c r="BR111" s="4" t="s">
        <v>4</v>
      </c>
      <c r="BS111" s="4" t="s">
        <v>4</v>
      </c>
      <c r="BT111" s="4" t="s">
        <v>4</v>
      </c>
      <c r="BU111" s="4" t="s">
        <v>4</v>
      </c>
      <c r="BV111" s="4" t="s">
        <v>4</v>
      </c>
      <c r="BW111" s="4" t="s">
        <v>4</v>
      </c>
      <c r="BX111" s="4" t="s">
        <v>4</v>
      </c>
      <c r="BY111" s="4" t="s">
        <v>4</v>
      </c>
      <c r="BZ111" s="4" t="s">
        <v>4</v>
      </c>
      <c r="CA111" s="4" t="s">
        <v>4</v>
      </c>
      <c r="CB111" s="4" t="s">
        <v>4</v>
      </c>
      <c r="CC111" s="4" t="s">
        <v>4</v>
      </c>
      <c r="CD111" s="4" t="s">
        <v>4</v>
      </c>
      <c r="CE111" s="4" t="s">
        <v>4</v>
      </c>
    </row>
    <row r="112" spans="1:83">
      <c r="A112" s="2" t="s">
        <v>1178</v>
      </c>
      <c r="B112" s="4" t="s">
        <v>4</v>
      </c>
      <c r="C112" s="4" t="s">
        <v>4</v>
      </c>
      <c r="D112" s="4" t="s">
        <v>4</v>
      </c>
      <c r="E112" s="4" t="s">
        <v>4</v>
      </c>
      <c r="F112" s="4" t="s">
        <v>4</v>
      </c>
      <c r="G112" s="4" t="s">
        <v>4</v>
      </c>
      <c r="H112" s="4" t="s">
        <v>4</v>
      </c>
      <c r="I112" s="4" t="s">
        <v>4</v>
      </c>
      <c r="J112" s="4" t="s">
        <v>4</v>
      </c>
      <c r="K112" s="4" t="s">
        <v>4</v>
      </c>
      <c r="L112" s="4" t="s">
        <v>4</v>
      </c>
      <c r="M112" s="4" t="s">
        <v>4</v>
      </c>
      <c r="N112" s="4" t="s">
        <v>4</v>
      </c>
      <c r="O112" s="4" t="s">
        <v>4</v>
      </c>
      <c r="P112" s="4" t="s">
        <v>4</v>
      </c>
      <c r="Q112" s="4" t="s">
        <v>4</v>
      </c>
      <c r="R112" s="4" t="s">
        <v>4</v>
      </c>
      <c r="S112" s="4" t="s">
        <v>4</v>
      </c>
      <c r="T112" s="4" t="s">
        <v>4</v>
      </c>
      <c r="U112" s="4" t="s">
        <v>4</v>
      </c>
      <c r="V112" s="4" t="s">
        <v>4</v>
      </c>
      <c r="W112" s="4" t="s">
        <v>4</v>
      </c>
      <c r="X112" s="4" t="s">
        <v>4</v>
      </c>
      <c r="Y112" s="4" t="s">
        <v>4</v>
      </c>
      <c r="Z112" s="4" t="s">
        <v>4</v>
      </c>
      <c r="AA112" s="4" t="s">
        <v>4</v>
      </c>
      <c r="AB112" s="4" t="s">
        <v>4</v>
      </c>
      <c r="AC112" s="4" t="s">
        <v>4</v>
      </c>
      <c r="AD112" s="4" t="s">
        <v>4</v>
      </c>
      <c r="AE112" s="4" t="s">
        <v>4</v>
      </c>
      <c r="AF112" s="4" t="s">
        <v>4</v>
      </c>
      <c r="AG112" s="4" t="s">
        <v>4</v>
      </c>
      <c r="AH112" s="4" t="s">
        <v>4</v>
      </c>
      <c r="AI112" s="4" t="s">
        <v>4</v>
      </c>
      <c r="AJ112" s="4" t="s">
        <v>4</v>
      </c>
      <c r="AK112" s="4" t="s">
        <v>4</v>
      </c>
      <c r="AL112" s="4" t="s">
        <v>4</v>
      </c>
      <c r="AM112" s="4" t="s">
        <v>4</v>
      </c>
      <c r="AN112" s="4" t="s">
        <v>4</v>
      </c>
      <c r="AO112" s="4" t="s">
        <v>4</v>
      </c>
      <c r="AP112" s="4" t="s">
        <v>4</v>
      </c>
      <c r="AQ112" s="4" t="s">
        <v>4</v>
      </c>
      <c r="AR112" s="4" t="s">
        <v>4</v>
      </c>
      <c r="AS112" s="4" t="s">
        <v>4</v>
      </c>
      <c r="AT112" s="4" t="s">
        <v>4</v>
      </c>
      <c r="AU112" s="4" t="s">
        <v>4</v>
      </c>
      <c r="AV112" s="4" t="s">
        <v>4</v>
      </c>
      <c r="AW112" s="4" t="s">
        <v>4</v>
      </c>
      <c r="AX112" s="4" t="s">
        <v>4</v>
      </c>
      <c r="AY112" s="4" t="s">
        <v>4</v>
      </c>
      <c r="AZ112" s="4" t="s">
        <v>4</v>
      </c>
      <c r="BA112" s="4" t="s">
        <v>4</v>
      </c>
      <c r="BB112" s="4" t="s">
        <v>4</v>
      </c>
      <c r="BC112" s="4" t="s">
        <v>4</v>
      </c>
      <c r="BD112" s="4" t="s">
        <v>4</v>
      </c>
      <c r="BE112" s="4" t="s">
        <v>4</v>
      </c>
      <c r="BF112" s="4" t="s">
        <v>4</v>
      </c>
      <c r="BG112" s="4" t="s">
        <v>4</v>
      </c>
      <c r="BH112" s="4" t="s">
        <v>4</v>
      </c>
      <c r="BI112" s="4" t="s">
        <v>4</v>
      </c>
      <c r="BJ112" s="4" t="s">
        <v>4</v>
      </c>
      <c r="BK112" s="4" t="s">
        <v>4</v>
      </c>
      <c r="BL112" s="4" t="s">
        <v>4</v>
      </c>
      <c r="BM112" s="6">
        <v>150000000</v>
      </c>
      <c r="BN112" s="6">
        <v>540000000</v>
      </c>
      <c r="BO112" s="6">
        <v>1100000000</v>
      </c>
      <c r="BP112" s="6">
        <v>150000000</v>
      </c>
      <c r="BQ112" s="6">
        <v>450000000</v>
      </c>
      <c r="BR112" s="6">
        <v>462000000</v>
      </c>
      <c r="BS112" s="4" t="s">
        <v>4</v>
      </c>
      <c r="BT112" s="6">
        <v>78000000</v>
      </c>
      <c r="BU112" s="4" t="s">
        <v>4</v>
      </c>
      <c r="BV112" s="4" t="s">
        <v>4</v>
      </c>
      <c r="BW112" s="4" t="s">
        <v>4</v>
      </c>
      <c r="BX112" s="4" t="s">
        <v>4</v>
      </c>
      <c r="BY112" s="4" t="s">
        <v>4</v>
      </c>
      <c r="BZ112" s="4" t="s">
        <v>4</v>
      </c>
      <c r="CA112" s="4" t="s">
        <v>4</v>
      </c>
      <c r="CB112" s="4" t="s">
        <v>4</v>
      </c>
      <c r="CC112" s="4" t="s">
        <v>4</v>
      </c>
      <c r="CD112" s="4" t="s">
        <v>4</v>
      </c>
      <c r="CE112" s="4" t="s">
        <v>4</v>
      </c>
    </row>
    <row r="113" spans="1:83">
      <c r="A113" s="2" t="s">
        <v>1179</v>
      </c>
      <c r="B113" s="6">
        <v>16000000</v>
      </c>
      <c r="C113" s="4" t="s">
        <v>4</v>
      </c>
      <c r="D113" s="4" t="s">
        <v>4</v>
      </c>
      <c r="E113" s="4" t="s">
        <v>4</v>
      </c>
      <c r="F113" s="4" t="s">
        <v>4</v>
      </c>
      <c r="G113" s="4" t="s">
        <v>4</v>
      </c>
      <c r="H113" s="4" t="s">
        <v>4</v>
      </c>
      <c r="I113" s="4" t="s">
        <v>4</v>
      </c>
      <c r="J113" s="4" t="s">
        <v>4</v>
      </c>
      <c r="K113" s="4" t="s">
        <v>4</v>
      </c>
      <c r="L113" s="4" t="s">
        <v>4</v>
      </c>
      <c r="M113" s="4" t="s">
        <v>4</v>
      </c>
      <c r="N113" s="4" t="s">
        <v>4</v>
      </c>
      <c r="O113" s="4" t="s">
        <v>4</v>
      </c>
      <c r="P113" s="4" t="s">
        <v>4</v>
      </c>
      <c r="Q113" s="4" t="s">
        <v>4</v>
      </c>
      <c r="R113" s="4" t="s">
        <v>4</v>
      </c>
      <c r="S113" s="4" t="s">
        <v>4</v>
      </c>
      <c r="T113" s="4" t="s">
        <v>4</v>
      </c>
      <c r="U113" s="4" t="s">
        <v>4</v>
      </c>
      <c r="V113" s="4" t="s">
        <v>4</v>
      </c>
      <c r="W113" s="4" t="s">
        <v>4</v>
      </c>
      <c r="X113" s="4" t="s">
        <v>4</v>
      </c>
      <c r="Y113" s="4" t="s">
        <v>4</v>
      </c>
      <c r="Z113" s="4" t="s">
        <v>4</v>
      </c>
      <c r="AA113" s="4" t="s">
        <v>4</v>
      </c>
      <c r="AB113" s="4" t="s">
        <v>4</v>
      </c>
      <c r="AC113" s="4" t="s">
        <v>4</v>
      </c>
      <c r="AD113" s="4" t="s">
        <v>4</v>
      </c>
      <c r="AE113" s="4" t="s">
        <v>4</v>
      </c>
      <c r="AF113" s="4" t="s">
        <v>4</v>
      </c>
      <c r="AG113" s="4" t="s">
        <v>4</v>
      </c>
      <c r="AH113" s="4" t="s">
        <v>4</v>
      </c>
      <c r="AI113" s="4" t="s">
        <v>4</v>
      </c>
      <c r="AJ113" s="4" t="s">
        <v>4</v>
      </c>
      <c r="AK113" s="4" t="s">
        <v>4</v>
      </c>
      <c r="AL113" s="4" t="s">
        <v>4</v>
      </c>
      <c r="AM113" s="4" t="s">
        <v>4</v>
      </c>
      <c r="AN113" s="4" t="s">
        <v>4</v>
      </c>
      <c r="AO113" s="4" t="s">
        <v>4</v>
      </c>
      <c r="AP113" s="4" t="s">
        <v>4</v>
      </c>
      <c r="AQ113" s="4" t="s">
        <v>4</v>
      </c>
      <c r="AR113" s="4" t="s">
        <v>4</v>
      </c>
      <c r="AS113" s="4" t="s">
        <v>4</v>
      </c>
      <c r="AT113" s="4" t="s">
        <v>4</v>
      </c>
      <c r="AU113" s="4" t="s">
        <v>4</v>
      </c>
      <c r="AV113" s="4" t="s">
        <v>4</v>
      </c>
      <c r="AW113" s="4" t="s">
        <v>4</v>
      </c>
      <c r="AX113" s="4" t="s">
        <v>4</v>
      </c>
      <c r="AY113" s="4" t="s">
        <v>4</v>
      </c>
      <c r="AZ113" s="4" t="s">
        <v>4</v>
      </c>
      <c r="BA113" s="4" t="s">
        <v>4</v>
      </c>
      <c r="BB113" s="4" t="s">
        <v>4</v>
      </c>
      <c r="BC113" s="4" t="s">
        <v>4</v>
      </c>
      <c r="BD113" s="4" t="s">
        <v>4</v>
      </c>
      <c r="BE113" s="4" t="s">
        <v>4</v>
      </c>
      <c r="BF113" s="4" t="s">
        <v>4</v>
      </c>
      <c r="BG113" s="4" t="s">
        <v>4</v>
      </c>
      <c r="BH113" s="4" t="s">
        <v>4</v>
      </c>
      <c r="BI113" s="4" t="s">
        <v>4</v>
      </c>
      <c r="BJ113" s="4" t="s">
        <v>4</v>
      </c>
      <c r="BK113" s="4" t="s">
        <v>4</v>
      </c>
      <c r="BL113" s="4" t="s">
        <v>4</v>
      </c>
      <c r="BM113" s="6">
        <v>93000000</v>
      </c>
      <c r="BN113" s="6">
        <v>333500000</v>
      </c>
      <c r="BO113" s="6">
        <v>704000000</v>
      </c>
      <c r="BP113" s="6">
        <v>92600000</v>
      </c>
      <c r="BQ113" s="6">
        <v>277900000</v>
      </c>
      <c r="BR113" s="6">
        <v>285300000</v>
      </c>
      <c r="BS113" s="4" t="s">
        <v>4</v>
      </c>
      <c r="BT113" s="6">
        <v>48200000</v>
      </c>
      <c r="BU113" s="4" t="s">
        <v>4</v>
      </c>
      <c r="BV113" s="4" t="s">
        <v>4</v>
      </c>
      <c r="BW113" s="4" t="s">
        <v>4</v>
      </c>
      <c r="BX113" s="4" t="s">
        <v>4</v>
      </c>
      <c r="BY113" s="4" t="s">
        <v>4</v>
      </c>
      <c r="BZ113" s="4" t="s">
        <v>4</v>
      </c>
      <c r="CA113" s="4" t="s">
        <v>4</v>
      </c>
      <c r="CB113" s="4" t="s">
        <v>4</v>
      </c>
      <c r="CC113" s="4" t="s">
        <v>4</v>
      </c>
      <c r="CD113" s="4" t="s">
        <v>4</v>
      </c>
      <c r="CE113" s="4" t="s">
        <v>4</v>
      </c>
    </row>
    <row r="114" spans="1:83">
      <c r="A114" s="2" t="s">
        <v>1135</v>
      </c>
      <c r="B114" s="4" t="s">
        <v>4</v>
      </c>
      <c r="C114" s="4" t="s">
        <v>4</v>
      </c>
      <c r="D114" s="4" t="s">
        <v>4</v>
      </c>
      <c r="E114" s="4" t="s">
        <v>4</v>
      </c>
      <c r="F114" s="4" t="s">
        <v>4</v>
      </c>
      <c r="G114" s="4" t="s">
        <v>4</v>
      </c>
      <c r="H114" s="4" t="s">
        <v>4</v>
      </c>
      <c r="I114" s="4" t="s">
        <v>4</v>
      </c>
      <c r="J114" s="4" t="s">
        <v>4</v>
      </c>
      <c r="K114" s="4" t="s">
        <v>4</v>
      </c>
      <c r="L114" s="4" t="s">
        <v>4</v>
      </c>
      <c r="M114" s="4" t="s">
        <v>4</v>
      </c>
      <c r="N114" s="6">
        <v>41000000</v>
      </c>
      <c r="O114" s="4" t="s">
        <v>4</v>
      </c>
      <c r="P114" s="4" t="s">
        <v>4</v>
      </c>
      <c r="Q114" s="4" t="s">
        <v>4</v>
      </c>
      <c r="R114" s="4" t="s">
        <v>4</v>
      </c>
      <c r="S114" s="4" t="s">
        <v>4</v>
      </c>
      <c r="T114" s="4" t="s">
        <v>4</v>
      </c>
      <c r="U114" s="4" t="s">
        <v>4</v>
      </c>
      <c r="V114" s="4" t="s">
        <v>4</v>
      </c>
      <c r="W114" s="4" t="s">
        <v>4</v>
      </c>
      <c r="X114" s="4" t="s">
        <v>4</v>
      </c>
      <c r="Y114" s="4" t="s">
        <v>4</v>
      </c>
      <c r="Z114" s="4" t="s">
        <v>4</v>
      </c>
      <c r="AA114" s="4" t="s">
        <v>4</v>
      </c>
      <c r="AB114" s="4" t="s">
        <v>4</v>
      </c>
      <c r="AC114" s="4" t="s">
        <v>4</v>
      </c>
      <c r="AD114" s="4" t="s">
        <v>4</v>
      </c>
      <c r="AE114" s="4" t="s">
        <v>4</v>
      </c>
      <c r="AF114" s="6">
        <v>2410000000</v>
      </c>
      <c r="AG114" s="4" t="s">
        <v>4</v>
      </c>
      <c r="AH114" s="4" t="s">
        <v>4</v>
      </c>
      <c r="AI114" s="4" t="s">
        <v>4</v>
      </c>
      <c r="AJ114" s="4" t="s">
        <v>4</v>
      </c>
      <c r="AK114" s="4" t="s">
        <v>4</v>
      </c>
      <c r="AL114" s="4" t="s">
        <v>4</v>
      </c>
      <c r="AM114" s="4" t="s">
        <v>4</v>
      </c>
      <c r="AN114" s="4" t="s">
        <v>4</v>
      </c>
      <c r="AO114" s="4" t="s">
        <v>4</v>
      </c>
      <c r="AP114" s="4" t="s">
        <v>4</v>
      </c>
      <c r="AQ114" s="4" t="s">
        <v>4</v>
      </c>
      <c r="AR114" s="4" t="s">
        <v>4</v>
      </c>
      <c r="AS114" s="4" t="s">
        <v>4</v>
      </c>
      <c r="AT114" s="4" t="s">
        <v>4</v>
      </c>
      <c r="AU114" s="4" t="s">
        <v>4</v>
      </c>
      <c r="AV114" s="4" t="s">
        <v>4</v>
      </c>
      <c r="AW114" s="4" t="s">
        <v>4</v>
      </c>
      <c r="AX114" s="4" t="s">
        <v>4</v>
      </c>
      <c r="AY114" s="4" t="s">
        <v>4</v>
      </c>
      <c r="AZ114" s="4" t="s">
        <v>4</v>
      </c>
      <c r="BA114" s="4" t="s">
        <v>4</v>
      </c>
      <c r="BB114" s="4" t="s">
        <v>4</v>
      </c>
      <c r="BC114" s="4" t="s">
        <v>4</v>
      </c>
      <c r="BD114" s="4" t="s">
        <v>4</v>
      </c>
      <c r="BE114" s="4" t="s">
        <v>4</v>
      </c>
      <c r="BF114" s="4" t="s">
        <v>4</v>
      </c>
      <c r="BG114" s="4" t="s">
        <v>4</v>
      </c>
      <c r="BH114" s="4" t="s">
        <v>4</v>
      </c>
      <c r="BI114" s="4" t="s">
        <v>4</v>
      </c>
      <c r="BJ114" s="4" t="s">
        <v>4</v>
      </c>
      <c r="BK114" s="4" t="s">
        <v>4</v>
      </c>
      <c r="BL114" s="4" t="s">
        <v>4</v>
      </c>
      <c r="BM114" s="4" t="s">
        <v>4</v>
      </c>
      <c r="BN114" s="4" t="s">
        <v>4</v>
      </c>
      <c r="BO114" s="4" t="s">
        <v>4</v>
      </c>
      <c r="BP114" s="4" t="s">
        <v>4</v>
      </c>
      <c r="BQ114" s="4" t="s">
        <v>4</v>
      </c>
      <c r="BR114" s="4" t="s">
        <v>4</v>
      </c>
      <c r="BS114" s="4" t="s">
        <v>4</v>
      </c>
      <c r="BT114" s="4" t="s">
        <v>4</v>
      </c>
      <c r="BU114" s="4" t="s">
        <v>4</v>
      </c>
      <c r="BV114" s="4" t="s">
        <v>4</v>
      </c>
      <c r="BW114" s="4" t="s">
        <v>4</v>
      </c>
      <c r="BX114" s="4" t="s">
        <v>4</v>
      </c>
      <c r="BY114" s="4" t="s">
        <v>4</v>
      </c>
      <c r="BZ114" s="4" t="s">
        <v>4</v>
      </c>
      <c r="CA114" s="4" t="s">
        <v>4</v>
      </c>
      <c r="CB114" s="4" t="s">
        <v>4</v>
      </c>
      <c r="CC114" s="4" t="s">
        <v>4</v>
      </c>
      <c r="CD114" s="4" t="s">
        <v>4</v>
      </c>
      <c r="CE114" s="4" t="s">
        <v>4</v>
      </c>
    </row>
    <row r="115" spans="1:83" ht="30">
      <c r="A115" s="2" t="s">
        <v>1180</v>
      </c>
      <c r="B115" s="4" t="s">
        <v>4</v>
      </c>
      <c r="C115" s="4" t="s">
        <v>4</v>
      </c>
      <c r="D115" s="4" t="s">
        <v>4</v>
      </c>
      <c r="E115" s="4" t="s">
        <v>4</v>
      </c>
      <c r="F115" s="4" t="s">
        <v>4</v>
      </c>
      <c r="G115" s="4" t="s">
        <v>4</v>
      </c>
      <c r="H115" s="4" t="s">
        <v>4</v>
      </c>
      <c r="I115" s="4" t="s">
        <v>4</v>
      </c>
      <c r="J115" s="4" t="s">
        <v>4</v>
      </c>
      <c r="K115" s="4" t="s">
        <v>4</v>
      </c>
      <c r="L115" s="4" t="s">
        <v>4</v>
      </c>
      <c r="M115" s="4" t="s">
        <v>4</v>
      </c>
      <c r="N115" s="4" t="s">
        <v>4</v>
      </c>
      <c r="O115" s="4" t="s">
        <v>4</v>
      </c>
      <c r="P115" s="4" t="s">
        <v>4</v>
      </c>
      <c r="Q115" s="4" t="s">
        <v>4</v>
      </c>
      <c r="R115" s="4" t="s">
        <v>4</v>
      </c>
      <c r="S115" s="4" t="s">
        <v>4</v>
      </c>
      <c r="T115" s="4" t="s">
        <v>4</v>
      </c>
      <c r="U115" s="4" t="s">
        <v>4</v>
      </c>
      <c r="V115" s="4" t="s">
        <v>4</v>
      </c>
      <c r="W115" s="4" t="s">
        <v>4</v>
      </c>
      <c r="X115" s="4" t="s">
        <v>4</v>
      </c>
      <c r="Y115" s="4" t="s">
        <v>4</v>
      </c>
      <c r="Z115" s="4" t="s">
        <v>4</v>
      </c>
      <c r="AA115" s="4" t="s">
        <v>4</v>
      </c>
      <c r="AB115" s="4" t="s">
        <v>4</v>
      </c>
      <c r="AC115" s="4" t="s">
        <v>4</v>
      </c>
      <c r="AD115" s="4" t="s">
        <v>4</v>
      </c>
      <c r="AE115" s="4" t="s">
        <v>4</v>
      </c>
      <c r="AF115" s="6">
        <v>59100000</v>
      </c>
      <c r="AG115" s="4" t="s">
        <v>4</v>
      </c>
      <c r="AH115" s="4" t="s">
        <v>4</v>
      </c>
      <c r="AI115" s="4" t="s">
        <v>4</v>
      </c>
      <c r="AJ115" s="4" t="s">
        <v>4</v>
      </c>
      <c r="AK115" s="4" t="s">
        <v>4</v>
      </c>
      <c r="AL115" s="4" t="s">
        <v>4</v>
      </c>
      <c r="AM115" s="4" t="s">
        <v>4</v>
      </c>
      <c r="AN115" s="4" t="s">
        <v>4</v>
      </c>
      <c r="AO115" s="4" t="s">
        <v>4</v>
      </c>
      <c r="AP115" s="4" t="s">
        <v>4</v>
      </c>
      <c r="AQ115" s="4" t="s">
        <v>4</v>
      </c>
      <c r="AR115" s="4" t="s">
        <v>4</v>
      </c>
      <c r="AS115" s="4" t="s">
        <v>4</v>
      </c>
      <c r="AT115" s="4" t="s">
        <v>4</v>
      </c>
      <c r="AU115" s="4" t="s">
        <v>4</v>
      </c>
      <c r="AV115" s="4" t="s">
        <v>4</v>
      </c>
      <c r="AW115" s="4" t="s">
        <v>4</v>
      </c>
      <c r="AX115" s="4" t="s">
        <v>4</v>
      </c>
      <c r="AY115" s="4" t="s">
        <v>4</v>
      </c>
      <c r="AZ115" s="4" t="s">
        <v>4</v>
      </c>
      <c r="BA115" s="4" t="s">
        <v>4</v>
      </c>
      <c r="BB115" s="4" t="s">
        <v>4</v>
      </c>
      <c r="BC115" s="4" t="s">
        <v>4</v>
      </c>
      <c r="BD115" s="4" t="s">
        <v>4</v>
      </c>
      <c r="BE115" s="4" t="s">
        <v>4</v>
      </c>
      <c r="BF115" s="4" t="s">
        <v>4</v>
      </c>
      <c r="BG115" s="4" t="s">
        <v>4</v>
      </c>
      <c r="BH115" s="4" t="s">
        <v>4</v>
      </c>
      <c r="BI115" s="4" t="s">
        <v>4</v>
      </c>
      <c r="BJ115" s="4" t="s">
        <v>4</v>
      </c>
      <c r="BK115" s="4" t="s">
        <v>4</v>
      </c>
      <c r="BL115" s="4" t="s">
        <v>4</v>
      </c>
      <c r="BM115" s="4" t="s">
        <v>4</v>
      </c>
      <c r="BN115" s="4" t="s">
        <v>4</v>
      </c>
      <c r="BO115" s="4" t="s">
        <v>4</v>
      </c>
      <c r="BP115" s="4" t="s">
        <v>4</v>
      </c>
      <c r="BQ115" s="4" t="s">
        <v>4</v>
      </c>
      <c r="BR115" s="4" t="s">
        <v>4</v>
      </c>
      <c r="BS115" s="4" t="s">
        <v>4</v>
      </c>
      <c r="BT115" s="4" t="s">
        <v>4</v>
      </c>
      <c r="BU115" s="4" t="s">
        <v>4</v>
      </c>
      <c r="BV115" s="4" t="s">
        <v>4</v>
      </c>
      <c r="BW115" s="4" t="s">
        <v>4</v>
      </c>
      <c r="BX115" s="4" t="s">
        <v>4</v>
      </c>
      <c r="BY115" s="4" t="s">
        <v>4</v>
      </c>
      <c r="BZ115" s="4" t="s">
        <v>4</v>
      </c>
      <c r="CA115" s="4" t="s">
        <v>4</v>
      </c>
      <c r="CB115" s="4" t="s">
        <v>4</v>
      </c>
      <c r="CC115" s="4" t="s">
        <v>4</v>
      </c>
      <c r="CD115" s="4" t="s">
        <v>4</v>
      </c>
      <c r="CE115" s="4" t="s">
        <v>4</v>
      </c>
    </row>
    <row r="116" spans="1:83">
      <c r="A116" s="2" t="s">
        <v>220</v>
      </c>
      <c r="B116" s="6">
        <v>3800000</v>
      </c>
      <c r="C116" s="4" t="s">
        <v>4</v>
      </c>
      <c r="D116" s="4" t="s">
        <v>4</v>
      </c>
      <c r="E116" s="4" t="s">
        <v>4</v>
      </c>
      <c r="F116" s="4" t="s">
        <v>4</v>
      </c>
      <c r="G116" s="4" t="s">
        <v>4</v>
      </c>
      <c r="H116" s="4" t="s">
        <v>4</v>
      </c>
      <c r="I116" s="4" t="s">
        <v>4</v>
      </c>
      <c r="J116" s="4" t="s">
        <v>4</v>
      </c>
      <c r="K116" s="4" t="s">
        <v>4</v>
      </c>
      <c r="L116" s="4" t="s">
        <v>4</v>
      </c>
      <c r="M116" s="4" t="s">
        <v>4</v>
      </c>
      <c r="N116" s="4" t="s">
        <v>4</v>
      </c>
      <c r="O116" s="4" t="s">
        <v>4</v>
      </c>
      <c r="P116" s="4" t="s">
        <v>4</v>
      </c>
      <c r="Q116" s="4" t="s">
        <v>4</v>
      </c>
      <c r="R116" s="4" t="s">
        <v>4</v>
      </c>
      <c r="S116" s="4" t="s">
        <v>4</v>
      </c>
      <c r="T116" s="4" t="s">
        <v>4</v>
      </c>
      <c r="U116" s="4" t="s">
        <v>4</v>
      </c>
      <c r="V116" s="4" t="s">
        <v>4</v>
      </c>
      <c r="W116" s="4" t="s">
        <v>4</v>
      </c>
      <c r="X116" s="4" t="s">
        <v>4</v>
      </c>
      <c r="Y116" s="4" t="s">
        <v>4</v>
      </c>
      <c r="Z116" s="4" t="s">
        <v>4</v>
      </c>
      <c r="AA116" s="4" t="s">
        <v>4</v>
      </c>
      <c r="AB116" s="4" t="s">
        <v>4</v>
      </c>
      <c r="AC116" s="4" t="s">
        <v>4</v>
      </c>
      <c r="AD116" s="4" t="s">
        <v>4</v>
      </c>
      <c r="AE116" s="4" t="s">
        <v>4</v>
      </c>
      <c r="AF116" s="6">
        <v>3900000</v>
      </c>
      <c r="AG116" s="4" t="s">
        <v>4</v>
      </c>
      <c r="AH116" s="4" t="s">
        <v>4</v>
      </c>
      <c r="AI116" s="4" t="s">
        <v>4</v>
      </c>
      <c r="AJ116" s="4" t="s">
        <v>4</v>
      </c>
      <c r="AK116" s="4" t="s">
        <v>4</v>
      </c>
      <c r="AL116" s="4" t="s">
        <v>4</v>
      </c>
      <c r="AM116" s="4" t="s">
        <v>4</v>
      </c>
      <c r="AN116" s="4" t="s">
        <v>4</v>
      </c>
      <c r="AO116" s="4" t="s">
        <v>4</v>
      </c>
      <c r="AP116" s="4" t="s">
        <v>4</v>
      </c>
      <c r="AQ116" s="4" t="s">
        <v>4</v>
      </c>
      <c r="AR116" s="4" t="s">
        <v>4</v>
      </c>
      <c r="AS116" s="4" t="s">
        <v>4</v>
      </c>
      <c r="AT116" s="4" t="s">
        <v>4</v>
      </c>
      <c r="AU116" s="4" t="s">
        <v>4</v>
      </c>
      <c r="AV116" s="4" t="s">
        <v>4</v>
      </c>
      <c r="AW116" s="4" t="s">
        <v>4</v>
      </c>
      <c r="AX116" s="4" t="s">
        <v>4</v>
      </c>
      <c r="AY116" s="4" t="s">
        <v>4</v>
      </c>
      <c r="AZ116" s="4" t="s">
        <v>4</v>
      </c>
      <c r="BA116" s="4" t="s">
        <v>4</v>
      </c>
      <c r="BB116" s="4" t="s">
        <v>4</v>
      </c>
      <c r="BC116" s="4" t="s">
        <v>4</v>
      </c>
      <c r="BD116" s="4" t="s">
        <v>4</v>
      </c>
      <c r="BE116" s="4" t="s">
        <v>4</v>
      </c>
      <c r="BF116" s="4" t="s">
        <v>4</v>
      </c>
      <c r="BG116" s="4" t="s">
        <v>4</v>
      </c>
      <c r="BH116" s="4" t="s">
        <v>4</v>
      </c>
      <c r="BI116" s="4" t="s">
        <v>4</v>
      </c>
      <c r="BJ116" s="4" t="s">
        <v>4</v>
      </c>
      <c r="BK116" s="4" t="s">
        <v>4</v>
      </c>
      <c r="BL116" s="4" t="s">
        <v>4</v>
      </c>
      <c r="BM116" s="4" t="s">
        <v>4</v>
      </c>
      <c r="BN116" s="4" t="s">
        <v>4</v>
      </c>
      <c r="BO116" s="4" t="s">
        <v>4</v>
      </c>
      <c r="BP116" s="4" t="s">
        <v>4</v>
      </c>
      <c r="BQ116" s="4" t="s">
        <v>4</v>
      </c>
      <c r="BR116" s="4" t="s">
        <v>4</v>
      </c>
      <c r="BS116" s="4" t="s">
        <v>4</v>
      </c>
      <c r="BT116" s="4" t="s">
        <v>4</v>
      </c>
      <c r="BU116" s="4" t="s">
        <v>4</v>
      </c>
      <c r="BV116" s="4" t="s">
        <v>4</v>
      </c>
      <c r="BW116" s="4" t="s">
        <v>4</v>
      </c>
      <c r="BX116" s="4" t="s">
        <v>4</v>
      </c>
      <c r="BY116" s="4" t="s">
        <v>4</v>
      </c>
      <c r="BZ116" s="4" t="s">
        <v>4</v>
      </c>
      <c r="CA116" s="4" t="s">
        <v>4</v>
      </c>
      <c r="CB116" s="4" t="s">
        <v>4</v>
      </c>
      <c r="CC116" s="4" t="s">
        <v>4</v>
      </c>
      <c r="CD116" s="4" t="s">
        <v>4</v>
      </c>
      <c r="CE116" s="4" t="s">
        <v>4</v>
      </c>
    </row>
    <row r="117" spans="1:83">
      <c r="A117" s="2" t="s">
        <v>1181</v>
      </c>
      <c r="B117" s="4" t="s">
        <v>4</v>
      </c>
      <c r="C117" s="4" t="s">
        <v>4</v>
      </c>
      <c r="D117" s="4" t="s">
        <v>4</v>
      </c>
      <c r="E117" s="4" t="s">
        <v>4</v>
      </c>
      <c r="F117" s="4" t="s">
        <v>4</v>
      </c>
      <c r="G117" s="4" t="s">
        <v>4</v>
      </c>
      <c r="H117" s="4" t="s">
        <v>4</v>
      </c>
      <c r="I117" s="4" t="s">
        <v>4</v>
      </c>
      <c r="J117" s="4" t="s">
        <v>4</v>
      </c>
      <c r="K117" s="4" t="s">
        <v>4</v>
      </c>
      <c r="L117" s="4" t="s">
        <v>4</v>
      </c>
      <c r="M117" s="4" t="s">
        <v>4</v>
      </c>
      <c r="N117" s="4" t="s">
        <v>4</v>
      </c>
      <c r="O117" s="4" t="s">
        <v>4</v>
      </c>
      <c r="P117" s="4" t="s">
        <v>4</v>
      </c>
      <c r="Q117" s="4" t="s">
        <v>4</v>
      </c>
      <c r="R117" s="4" t="s">
        <v>4</v>
      </c>
      <c r="S117" s="4" t="s">
        <v>4</v>
      </c>
      <c r="T117" s="4" t="s">
        <v>4</v>
      </c>
      <c r="U117" s="4" t="s">
        <v>4</v>
      </c>
      <c r="V117" s="4" t="s">
        <v>4</v>
      </c>
      <c r="W117" s="4" t="s">
        <v>4</v>
      </c>
      <c r="X117" s="4" t="s">
        <v>4</v>
      </c>
      <c r="Y117" s="4" t="s">
        <v>4</v>
      </c>
      <c r="Z117" s="4" t="s">
        <v>4</v>
      </c>
      <c r="AA117" s="4" t="s">
        <v>4</v>
      </c>
      <c r="AB117" s="4" t="s">
        <v>4</v>
      </c>
      <c r="AC117" s="4" t="s">
        <v>4</v>
      </c>
      <c r="AD117" s="4" t="s">
        <v>4</v>
      </c>
      <c r="AE117" s="4" t="s">
        <v>4</v>
      </c>
      <c r="AF117" s="6">
        <v>1000000</v>
      </c>
      <c r="AG117" s="4" t="s">
        <v>4</v>
      </c>
      <c r="AH117" s="4" t="s">
        <v>4</v>
      </c>
      <c r="AI117" s="4" t="s">
        <v>4</v>
      </c>
      <c r="AJ117" s="4" t="s">
        <v>4</v>
      </c>
      <c r="AK117" s="4" t="s">
        <v>4</v>
      </c>
      <c r="AL117" s="4" t="s">
        <v>4</v>
      </c>
      <c r="AM117" s="4" t="s">
        <v>4</v>
      </c>
      <c r="AN117" s="4" t="s">
        <v>4</v>
      </c>
      <c r="AO117" s="4" t="s">
        <v>4</v>
      </c>
      <c r="AP117" s="4" t="s">
        <v>4</v>
      </c>
      <c r="AQ117" s="4" t="s">
        <v>4</v>
      </c>
      <c r="AR117" s="4" t="s">
        <v>4</v>
      </c>
      <c r="AS117" s="4" t="s">
        <v>4</v>
      </c>
      <c r="AT117" s="4" t="s">
        <v>4</v>
      </c>
      <c r="AU117" s="4" t="s">
        <v>4</v>
      </c>
      <c r="AV117" s="4" t="s">
        <v>4</v>
      </c>
      <c r="AW117" s="4" t="s">
        <v>4</v>
      </c>
      <c r="AX117" s="4" t="s">
        <v>4</v>
      </c>
      <c r="AY117" s="4" t="s">
        <v>4</v>
      </c>
      <c r="AZ117" s="4" t="s">
        <v>4</v>
      </c>
      <c r="BA117" s="4" t="s">
        <v>4</v>
      </c>
      <c r="BB117" s="4" t="s">
        <v>4</v>
      </c>
      <c r="BC117" s="4" t="s">
        <v>4</v>
      </c>
      <c r="BD117" s="4" t="s">
        <v>4</v>
      </c>
      <c r="BE117" s="4" t="s">
        <v>4</v>
      </c>
      <c r="BF117" s="4" t="s">
        <v>4</v>
      </c>
      <c r="BG117" s="4" t="s">
        <v>4</v>
      </c>
      <c r="BH117" s="4" t="s">
        <v>4</v>
      </c>
      <c r="BI117" s="4" t="s">
        <v>4</v>
      </c>
      <c r="BJ117" s="4" t="s">
        <v>4</v>
      </c>
      <c r="BK117" s="4" t="s">
        <v>4</v>
      </c>
      <c r="BL117" s="4" t="s">
        <v>4</v>
      </c>
      <c r="BM117" s="4" t="s">
        <v>4</v>
      </c>
      <c r="BN117" s="4" t="s">
        <v>4</v>
      </c>
      <c r="BO117" s="4" t="s">
        <v>4</v>
      </c>
      <c r="BP117" s="4" t="s">
        <v>4</v>
      </c>
      <c r="BQ117" s="4" t="s">
        <v>4</v>
      </c>
      <c r="BR117" s="4" t="s">
        <v>4</v>
      </c>
      <c r="BS117" s="4" t="s">
        <v>4</v>
      </c>
      <c r="BT117" s="4" t="s">
        <v>4</v>
      </c>
      <c r="BU117" s="4" t="s">
        <v>4</v>
      </c>
      <c r="BV117" s="4" t="s">
        <v>4</v>
      </c>
      <c r="BW117" s="4" t="s">
        <v>4</v>
      </c>
      <c r="BX117" s="4" t="s">
        <v>4</v>
      </c>
      <c r="BY117" s="4" t="s">
        <v>4</v>
      </c>
      <c r="BZ117" s="4" t="s">
        <v>4</v>
      </c>
      <c r="CA117" s="4" t="s">
        <v>4</v>
      </c>
      <c r="CB117" s="4" t="s">
        <v>4</v>
      </c>
      <c r="CC117" s="4" t="s">
        <v>4</v>
      </c>
      <c r="CD117" s="4" t="s">
        <v>4</v>
      </c>
      <c r="CE117" s="4" t="s">
        <v>4</v>
      </c>
    </row>
    <row r="118" spans="1:83" ht="30">
      <c r="A118" s="2" t="s">
        <v>1182</v>
      </c>
      <c r="B118" s="4" t="s">
        <v>4</v>
      </c>
      <c r="C118" s="4" t="s">
        <v>4</v>
      </c>
      <c r="D118" s="4" t="s">
        <v>4</v>
      </c>
      <c r="E118" s="4" t="s">
        <v>4</v>
      </c>
      <c r="F118" s="4" t="s">
        <v>4</v>
      </c>
      <c r="G118" s="4" t="s">
        <v>4</v>
      </c>
      <c r="H118" s="4" t="s">
        <v>4</v>
      </c>
      <c r="I118" s="4" t="s">
        <v>4</v>
      </c>
      <c r="J118" s="4" t="s">
        <v>4</v>
      </c>
      <c r="K118" s="4" t="s">
        <v>4</v>
      </c>
      <c r="L118" s="4" t="s">
        <v>4</v>
      </c>
      <c r="M118" s="4" t="s">
        <v>4</v>
      </c>
      <c r="N118" s="4" t="s">
        <v>4</v>
      </c>
      <c r="O118" s="4" t="s">
        <v>4</v>
      </c>
      <c r="P118" s="4" t="s">
        <v>4</v>
      </c>
      <c r="Q118" s="4" t="s">
        <v>4</v>
      </c>
      <c r="R118" s="4" t="s">
        <v>4</v>
      </c>
      <c r="S118" s="4" t="s">
        <v>4</v>
      </c>
      <c r="T118" s="4" t="s">
        <v>4</v>
      </c>
      <c r="U118" s="4" t="s">
        <v>4</v>
      </c>
      <c r="V118" s="4" t="s">
        <v>4</v>
      </c>
      <c r="W118" s="4" t="s">
        <v>4</v>
      </c>
      <c r="X118" s="4" t="s">
        <v>4</v>
      </c>
      <c r="Y118" s="4" t="s">
        <v>4</v>
      </c>
      <c r="Z118" s="4" t="s">
        <v>4</v>
      </c>
      <c r="AA118" s="4" t="s">
        <v>4</v>
      </c>
      <c r="AB118" s="4" t="s">
        <v>4</v>
      </c>
      <c r="AC118" s="4" t="s">
        <v>4</v>
      </c>
      <c r="AD118" s="4" t="s">
        <v>4</v>
      </c>
      <c r="AE118" s="4" t="s">
        <v>4</v>
      </c>
      <c r="AF118" s="4" t="s">
        <v>4</v>
      </c>
      <c r="AG118" s="4" t="s">
        <v>4</v>
      </c>
      <c r="AH118" s="4" t="s">
        <v>4</v>
      </c>
      <c r="AI118" s="4" t="s">
        <v>4</v>
      </c>
      <c r="AJ118" s="4" t="s">
        <v>4</v>
      </c>
      <c r="AK118" s="4" t="s">
        <v>4</v>
      </c>
      <c r="AL118" s="4" t="s">
        <v>4</v>
      </c>
      <c r="AM118" s="4" t="s">
        <v>4</v>
      </c>
      <c r="AN118" s="4" t="s">
        <v>4</v>
      </c>
      <c r="AO118" s="4" t="s">
        <v>4</v>
      </c>
      <c r="AP118" s="4" t="s">
        <v>4</v>
      </c>
      <c r="AQ118" s="4" t="s">
        <v>4</v>
      </c>
      <c r="AR118" s="6">
        <v>172000000</v>
      </c>
      <c r="AS118" s="4" t="s">
        <v>4</v>
      </c>
      <c r="AT118" s="4" t="s">
        <v>4</v>
      </c>
      <c r="AU118" s="4" t="s">
        <v>4</v>
      </c>
      <c r="AV118" s="4" t="s">
        <v>4</v>
      </c>
      <c r="AW118" s="4" t="s">
        <v>4</v>
      </c>
      <c r="AX118" s="4" t="s">
        <v>4</v>
      </c>
      <c r="AY118" s="4" t="s">
        <v>4</v>
      </c>
      <c r="AZ118" s="4" t="s">
        <v>4</v>
      </c>
      <c r="BA118" s="4" t="s">
        <v>4</v>
      </c>
      <c r="BB118" s="4" t="s">
        <v>4</v>
      </c>
      <c r="BC118" s="4" t="s">
        <v>4</v>
      </c>
      <c r="BD118" s="4" t="s">
        <v>4</v>
      </c>
      <c r="BE118" s="4" t="s">
        <v>4</v>
      </c>
      <c r="BF118" s="4" t="s">
        <v>4</v>
      </c>
      <c r="BG118" s="4" t="s">
        <v>4</v>
      </c>
      <c r="BH118" s="4" t="s">
        <v>4</v>
      </c>
      <c r="BI118" s="4" t="s">
        <v>4</v>
      </c>
      <c r="BJ118" s="4" t="s">
        <v>4</v>
      </c>
      <c r="BK118" s="4" t="s">
        <v>4</v>
      </c>
      <c r="BL118" s="4" t="s">
        <v>4</v>
      </c>
      <c r="BM118" s="4" t="s">
        <v>4</v>
      </c>
      <c r="BN118" s="4" t="s">
        <v>4</v>
      </c>
      <c r="BO118" s="4" t="s">
        <v>4</v>
      </c>
      <c r="BP118" s="4" t="s">
        <v>4</v>
      </c>
      <c r="BQ118" s="4" t="s">
        <v>4</v>
      </c>
      <c r="BR118" s="4" t="s">
        <v>4</v>
      </c>
      <c r="BS118" s="4" t="s">
        <v>4</v>
      </c>
      <c r="BT118" s="4" t="s">
        <v>4</v>
      </c>
      <c r="BU118" s="4" t="s">
        <v>4</v>
      </c>
      <c r="BV118" s="4" t="s">
        <v>4</v>
      </c>
      <c r="BW118" s="4" t="s">
        <v>4</v>
      </c>
      <c r="BX118" s="4" t="s">
        <v>4</v>
      </c>
      <c r="BY118" s="4" t="s">
        <v>4</v>
      </c>
      <c r="BZ118" s="4" t="s">
        <v>4</v>
      </c>
      <c r="CA118" s="4" t="s">
        <v>4</v>
      </c>
      <c r="CB118" s="4" t="s">
        <v>4</v>
      </c>
      <c r="CC118" s="4" t="s">
        <v>4</v>
      </c>
      <c r="CD118" s="4" t="s">
        <v>4</v>
      </c>
      <c r="CE118" s="4" t="s">
        <v>4</v>
      </c>
    </row>
    <row r="119" spans="1:83" ht="30">
      <c r="A119" s="2" t="s">
        <v>1183</v>
      </c>
      <c r="B119" s="4" t="s">
        <v>4</v>
      </c>
      <c r="C119" s="4" t="s">
        <v>4</v>
      </c>
      <c r="D119" s="4" t="s">
        <v>4</v>
      </c>
      <c r="E119" s="4" t="s">
        <v>4</v>
      </c>
      <c r="F119" s="4" t="s">
        <v>4</v>
      </c>
      <c r="G119" s="4" t="s">
        <v>4</v>
      </c>
      <c r="H119" s="4" t="s">
        <v>4</v>
      </c>
      <c r="I119" s="4" t="s">
        <v>4</v>
      </c>
      <c r="J119" s="4" t="s">
        <v>4</v>
      </c>
      <c r="K119" s="4" t="s">
        <v>4</v>
      </c>
      <c r="L119" s="4" t="s">
        <v>4</v>
      </c>
      <c r="M119" s="4" t="s">
        <v>4</v>
      </c>
      <c r="N119" s="4" t="s">
        <v>4</v>
      </c>
      <c r="O119" s="4" t="s">
        <v>4</v>
      </c>
      <c r="P119" s="4" t="s">
        <v>4</v>
      </c>
      <c r="Q119" s="4" t="s">
        <v>4</v>
      </c>
      <c r="R119" s="4" t="s">
        <v>4</v>
      </c>
      <c r="S119" s="4" t="s">
        <v>4</v>
      </c>
      <c r="T119" s="4" t="s">
        <v>4</v>
      </c>
      <c r="U119" s="4" t="s">
        <v>4</v>
      </c>
      <c r="V119" s="4" t="s">
        <v>4</v>
      </c>
      <c r="W119" s="4" t="s">
        <v>4</v>
      </c>
      <c r="X119" s="4" t="s">
        <v>4</v>
      </c>
      <c r="Y119" s="4" t="s">
        <v>4</v>
      </c>
      <c r="Z119" s="4" t="s">
        <v>4</v>
      </c>
      <c r="AA119" s="4" t="s">
        <v>4</v>
      </c>
      <c r="AB119" s="4" t="s">
        <v>4</v>
      </c>
      <c r="AC119" s="4" t="s">
        <v>4</v>
      </c>
      <c r="AD119" s="4" t="s">
        <v>4</v>
      </c>
      <c r="AE119" s="4" t="s">
        <v>4</v>
      </c>
      <c r="AF119" s="4" t="s">
        <v>1184</v>
      </c>
      <c r="AG119" s="4" t="s">
        <v>4</v>
      </c>
      <c r="AH119" s="4" t="s">
        <v>4</v>
      </c>
      <c r="AI119" s="4" t="s">
        <v>4</v>
      </c>
      <c r="AJ119" s="4" t="s">
        <v>4</v>
      </c>
      <c r="AK119" s="4" t="s">
        <v>4</v>
      </c>
      <c r="AL119" s="4" t="s">
        <v>4</v>
      </c>
      <c r="AM119" s="4" t="s">
        <v>4</v>
      </c>
      <c r="AN119" s="4" t="s">
        <v>4</v>
      </c>
      <c r="AO119" s="4" t="s">
        <v>4</v>
      </c>
      <c r="AP119" s="4" t="s">
        <v>4</v>
      </c>
      <c r="AQ119" s="4" t="s">
        <v>4</v>
      </c>
      <c r="AR119" s="4" t="s">
        <v>4</v>
      </c>
      <c r="AS119" s="4" t="s">
        <v>4</v>
      </c>
      <c r="AT119" s="4" t="s">
        <v>4</v>
      </c>
      <c r="AU119" s="4" t="s">
        <v>4</v>
      </c>
      <c r="AV119" s="4" t="s">
        <v>4</v>
      </c>
      <c r="AW119" s="4" t="s">
        <v>4</v>
      </c>
      <c r="AX119" s="4" t="s">
        <v>4</v>
      </c>
      <c r="AY119" s="4" t="s">
        <v>4</v>
      </c>
      <c r="AZ119" s="4" t="s">
        <v>4</v>
      </c>
      <c r="BA119" s="4" t="s">
        <v>4</v>
      </c>
      <c r="BB119" s="4" t="s">
        <v>4</v>
      </c>
      <c r="BC119" s="4" t="s">
        <v>4</v>
      </c>
      <c r="BD119" s="4" t="s">
        <v>4</v>
      </c>
      <c r="BE119" s="4" t="s">
        <v>4</v>
      </c>
      <c r="BF119" s="4" t="s">
        <v>4</v>
      </c>
      <c r="BG119" s="4" t="s">
        <v>4</v>
      </c>
      <c r="BH119" s="4" t="s">
        <v>4</v>
      </c>
      <c r="BI119" s="4" t="s">
        <v>4</v>
      </c>
      <c r="BJ119" s="4" t="s">
        <v>4</v>
      </c>
      <c r="BK119" s="4" t="s">
        <v>4</v>
      </c>
      <c r="BL119" s="4" t="s">
        <v>4</v>
      </c>
      <c r="BM119" s="4" t="s">
        <v>4</v>
      </c>
      <c r="BN119" s="4" t="s">
        <v>4</v>
      </c>
      <c r="BO119" s="4" t="s">
        <v>4</v>
      </c>
      <c r="BP119" s="4" t="s">
        <v>4</v>
      </c>
      <c r="BQ119" s="4" t="s">
        <v>4</v>
      </c>
      <c r="BR119" s="4" t="s">
        <v>4</v>
      </c>
      <c r="BS119" s="4" t="s">
        <v>4</v>
      </c>
      <c r="BT119" s="4" t="s">
        <v>4</v>
      </c>
      <c r="BU119" s="4" t="s">
        <v>4</v>
      </c>
      <c r="BV119" s="4" t="s">
        <v>4</v>
      </c>
      <c r="BW119" s="4" t="s">
        <v>4</v>
      </c>
      <c r="BX119" s="4" t="s">
        <v>4</v>
      </c>
      <c r="BY119" s="4" t="s">
        <v>4</v>
      </c>
      <c r="BZ119" s="4" t="s">
        <v>4</v>
      </c>
      <c r="CA119" s="4" t="s">
        <v>4</v>
      </c>
      <c r="CB119" s="4" t="s">
        <v>4</v>
      </c>
      <c r="CC119" s="4" t="s">
        <v>4</v>
      </c>
      <c r="CD119" s="4" t="s">
        <v>4</v>
      </c>
      <c r="CE119" s="4" t="s">
        <v>4</v>
      </c>
    </row>
    <row r="120" spans="1:83">
      <c r="A120" s="2" t="s">
        <v>1185</v>
      </c>
      <c r="B120" s="4" t="s">
        <v>4</v>
      </c>
      <c r="C120" s="4" t="s">
        <v>4</v>
      </c>
      <c r="D120" s="4" t="s">
        <v>4</v>
      </c>
      <c r="E120" s="4" t="s">
        <v>4</v>
      </c>
      <c r="F120" s="4" t="s">
        <v>4</v>
      </c>
      <c r="G120" s="4" t="s">
        <v>4</v>
      </c>
      <c r="H120" s="4" t="s">
        <v>4</v>
      </c>
      <c r="I120" s="4" t="s">
        <v>4</v>
      </c>
      <c r="J120" s="4" t="s">
        <v>4</v>
      </c>
      <c r="K120" s="4" t="s">
        <v>4</v>
      </c>
      <c r="L120" s="4" t="s">
        <v>4</v>
      </c>
      <c r="M120" s="4" t="s">
        <v>4</v>
      </c>
      <c r="N120" s="4" t="s">
        <v>4</v>
      </c>
      <c r="O120" s="4" t="s">
        <v>4</v>
      </c>
      <c r="P120" s="4" t="s">
        <v>4</v>
      </c>
      <c r="Q120" s="4" t="s">
        <v>4</v>
      </c>
      <c r="R120" s="4" t="s">
        <v>4</v>
      </c>
      <c r="S120" s="4" t="s">
        <v>4</v>
      </c>
      <c r="T120" s="4" t="s">
        <v>4</v>
      </c>
      <c r="U120" s="4" t="s">
        <v>4</v>
      </c>
      <c r="V120" s="4" t="s">
        <v>4</v>
      </c>
      <c r="W120" s="4" t="s">
        <v>4</v>
      </c>
      <c r="X120" s="4" t="s">
        <v>4</v>
      </c>
      <c r="Y120" s="4" t="s">
        <v>4</v>
      </c>
      <c r="Z120" s="4" t="s">
        <v>4</v>
      </c>
      <c r="AA120" s="4" t="s">
        <v>4</v>
      </c>
      <c r="AB120" s="4" t="s">
        <v>4</v>
      </c>
      <c r="AC120" s="4" t="s">
        <v>4</v>
      </c>
      <c r="AD120" s="4" t="s">
        <v>4</v>
      </c>
      <c r="AE120" s="4" t="s">
        <v>4</v>
      </c>
      <c r="AF120" s="4" t="s">
        <v>1186</v>
      </c>
      <c r="AG120" s="4" t="s">
        <v>4</v>
      </c>
      <c r="AH120" s="4" t="s">
        <v>4</v>
      </c>
      <c r="AI120" s="4" t="s">
        <v>4</v>
      </c>
      <c r="AJ120" s="4" t="s">
        <v>4</v>
      </c>
      <c r="AK120" s="4" t="s">
        <v>4</v>
      </c>
      <c r="AL120" s="4" t="s">
        <v>4</v>
      </c>
      <c r="AM120" s="4" t="s">
        <v>4</v>
      </c>
      <c r="AN120" s="4" t="s">
        <v>4</v>
      </c>
      <c r="AO120" s="4" t="s">
        <v>4</v>
      </c>
      <c r="AP120" s="4" t="s">
        <v>4</v>
      </c>
      <c r="AQ120" s="4" t="s">
        <v>4</v>
      </c>
      <c r="AR120" s="4" t="s">
        <v>4</v>
      </c>
      <c r="AS120" s="4" t="s">
        <v>4</v>
      </c>
      <c r="AT120" s="4" t="s">
        <v>4</v>
      </c>
      <c r="AU120" s="4" t="s">
        <v>4</v>
      </c>
      <c r="AV120" s="4" t="s">
        <v>4</v>
      </c>
      <c r="AW120" s="4" t="s">
        <v>4</v>
      </c>
      <c r="AX120" s="4" t="s">
        <v>4</v>
      </c>
      <c r="AY120" s="4" t="s">
        <v>4</v>
      </c>
      <c r="AZ120" s="4" t="s">
        <v>4</v>
      </c>
      <c r="BA120" s="4" t="s">
        <v>4</v>
      </c>
      <c r="BB120" s="4" t="s">
        <v>4</v>
      </c>
      <c r="BC120" s="4" t="s">
        <v>4</v>
      </c>
      <c r="BD120" s="4" t="s">
        <v>4</v>
      </c>
      <c r="BE120" s="4" t="s">
        <v>4</v>
      </c>
      <c r="BF120" s="4" t="s">
        <v>4</v>
      </c>
      <c r="BG120" s="4" t="s">
        <v>4</v>
      </c>
      <c r="BH120" s="4" t="s">
        <v>4</v>
      </c>
      <c r="BI120" s="4" t="s">
        <v>4</v>
      </c>
      <c r="BJ120" s="4" t="s">
        <v>4</v>
      </c>
      <c r="BK120" s="4" t="s">
        <v>4</v>
      </c>
      <c r="BL120" s="4" t="s">
        <v>4</v>
      </c>
      <c r="BM120" s="4" t="s">
        <v>4</v>
      </c>
      <c r="BN120" s="4" t="s">
        <v>4</v>
      </c>
      <c r="BO120" s="4" t="s">
        <v>4</v>
      </c>
      <c r="BP120" s="4" t="s">
        <v>4</v>
      </c>
      <c r="BQ120" s="4" t="s">
        <v>4</v>
      </c>
      <c r="BR120" s="4" t="s">
        <v>4</v>
      </c>
      <c r="BS120" s="4" t="s">
        <v>4</v>
      </c>
      <c r="BT120" s="4" t="s">
        <v>4</v>
      </c>
      <c r="BU120" s="4" t="s">
        <v>4</v>
      </c>
      <c r="BV120" s="4" t="s">
        <v>4</v>
      </c>
      <c r="BW120" s="4" t="s">
        <v>4</v>
      </c>
      <c r="BX120" s="4" t="s">
        <v>4</v>
      </c>
      <c r="BY120" s="4" t="s">
        <v>4</v>
      </c>
      <c r="BZ120" s="4" t="s">
        <v>4</v>
      </c>
      <c r="CA120" s="4" t="s">
        <v>4</v>
      </c>
      <c r="CB120" s="4" t="s">
        <v>4</v>
      </c>
      <c r="CC120" s="4" t="s">
        <v>4</v>
      </c>
      <c r="CD120" s="4" t="s">
        <v>4</v>
      </c>
      <c r="CE120" s="4" t="s">
        <v>4</v>
      </c>
    </row>
    <row r="121" spans="1:83" ht="30">
      <c r="A121" s="2" t="s">
        <v>1187</v>
      </c>
      <c r="B121" s="4" t="s">
        <v>4</v>
      </c>
      <c r="C121" s="4" t="s">
        <v>4</v>
      </c>
      <c r="D121" s="4" t="s">
        <v>4</v>
      </c>
      <c r="E121" s="4" t="s">
        <v>4</v>
      </c>
      <c r="F121" s="4" t="s">
        <v>4</v>
      </c>
      <c r="G121" s="4" t="s">
        <v>4</v>
      </c>
      <c r="H121" s="4" t="s">
        <v>4</v>
      </c>
      <c r="I121" s="4" t="s">
        <v>4</v>
      </c>
      <c r="J121" s="4" t="s">
        <v>4</v>
      </c>
      <c r="K121" s="4" t="s">
        <v>4</v>
      </c>
      <c r="L121" s="4" t="s">
        <v>4</v>
      </c>
      <c r="M121" s="4" t="s">
        <v>4</v>
      </c>
      <c r="N121" s="4" t="s">
        <v>4</v>
      </c>
      <c r="O121" s="4" t="s">
        <v>4</v>
      </c>
      <c r="P121" s="4" t="s">
        <v>4</v>
      </c>
      <c r="Q121" s="4" t="s">
        <v>4</v>
      </c>
      <c r="R121" s="4" t="s">
        <v>4</v>
      </c>
      <c r="S121" s="4" t="s">
        <v>4</v>
      </c>
      <c r="T121" s="4" t="s">
        <v>4</v>
      </c>
      <c r="U121" s="4" t="s">
        <v>4</v>
      </c>
      <c r="V121" s="4" t="s">
        <v>4</v>
      </c>
      <c r="W121" s="4" t="s">
        <v>4</v>
      </c>
      <c r="X121" s="4" t="s">
        <v>4</v>
      </c>
      <c r="Y121" s="4" t="s">
        <v>4</v>
      </c>
      <c r="Z121" s="4" t="s">
        <v>4</v>
      </c>
      <c r="AA121" s="4" t="s">
        <v>4</v>
      </c>
      <c r="AB121" s="4" t="s">
        <v>4</v>
      </c>
      <c r="AC121" s="4" t="s">
        <v>4</v>
      </c>
      <c r="AD121" s="4" t="s">
        <v>4</v>
      </c>
      <c r="AE121" s="4" t="s">
        <v>4</v>
      </c>
      <c r="AF121" s="4" t="s">
        <v>1188</v>
      </c>
      <c r="AG121" s="4" t="s">
        <v>4</v>
      </c>
      <c r="AH121" s="4" t="s">
        <v>4</v>
      </c>
      <c r="AI121" s="4" t="s">
        <v>4</v>
      </c>
      <c r="AJ121" s="4" t="s">
        <v>4</v>
      </c>
      <c r="AK121" s="4" t="s">
        <v>4</v>
      </c>
      <c r="AL121" s="4" t="s">
        <v>4</v>
      </c>
      <c r="AM121" s="4" t="s">
        <v>4</v>
      </c>
      <c r="AN121" s="4" t="s">
        <v>4</v>
      </c>
      <c r="AO121" s="4" t="s">
        <v>4</v>
      </c>
      <c r="AP121" s="4" t="s">
        <v>4</v>
      </c>
      <c r="AQ121" s="4" t="s">
        <v>4</v>
      </c>
      <c r="AR121" s="4" t="s">
        <v>4</v>
      </c>
      <c r="AS121" s="4" t="s">
        <v>4</v>
      </c>
      <c r="AT121" s="4" t="s">
        <v>4</v>
      </c>
      <c r="AU121" s="4" t="s">
        <v>4</v>
      </c>
      <c r="AV121" s="4" t="s">
        <v>4</v>
      </c>
      <c r="AW121" s="4" t="s">
        <v>4</v>
      </c>
      <c r="AX121" s="4" t="s">
        <v>4</v>
      </c>
      <c r="AY121" s="4" t="s">
        <v>4</v>
      </c>
      <c r="AZ121" s="4" t="s">
        <v>4</v>
      </c>
      <c r="BA121" s="4" t="s">
        <v>4</v>
      </c>
      <c r="BB121" s="4" t="s">
        <v>4</v>
      </c>
      <c r="BC121" s="4" t="s">
        <v>4</v>
      </c>
      <c r="BD121" s="4" t="s">
        <v>4</v>
      </c>
      <c r="BE121" s="4" t="s">
        <v>4</v>
      </c>
      <c r="BF121" s="4" t="s">
        <v>4</v>
      </c>
      <c r="BG121" s="4" t="s">
        <v>4</v>
      </c>
      <c r="BH121" s="4" t="s">
        <v>4</v>
      </c>
      <c r="BI121" s="4" t="s">
        <v>4</v>
      </c>
      <c r="BJ121" s="4" t="s">
        <v>4</v>
      </c>
      <c r="BK121" s="4" t="s">
        <v>4</v>
      </c>
      <c r="BL121" s="4" t="s">
        <v>4</v>
      </c>
      <c r="BM121" s="4" t="s">
        <v>4</v>
      </c>
      <c r="BN121" s="4" t="s">
        <v>4</v>
      </c>
      <c r="BO121" s="4" t="s">
        <v>4</v>
      </c>
      <c r="BP121" s="4" t="s">
        <v>4</v>
      </c>
      <c r="BQ121" s="4" t="s">
        <v>4</v>
      </c>
      <c r="BR121" s="4" t="s">
        <v>4</v>
      </c>
      <c r="BS121" s="4" t="s">
        <v>4</v>
      </c>
      <c r="BT121" s="4" t="s">
        <v>4</v>
      </c>
      <c r="BU121" s="4" t="s">
        <v>4</v>
      </c>
      <c r="BV121" s="4" t="s">
        <v>4</v>
      </c>
      <c r="BW121" s="4" t="s">
        <v>4</v>
      </c>
      <c r="BX121" s="4" t="s">
        <v>4</v>
      </c>
      <c r="BY121" s="4" t="s">
        <v>4</v>
      </c>
      <c r="BZ121" s="4" t="s">
        <v>4</v>
      </c>
      <c r="CA121" s="4" t="s">
        <v>4</v>
      </c>
      <c r="CB121" s="4" t="s">
        <v>4</v>
      </c>
      <c r="CC121" s="4" t="s">
        <v>4</v>
      </c>
      <c r="CD121" s="4" t="s">
        <v>4</v>
      </c>
      <c r="CE121" s="4" t="s">
        <v>4</v>
      </c>
    </row>
    <row r="122" spans="1:83" ht="30">
      <c r="A122" s="2" t="s">
        <v>1189</v>
      </c>
      <c r="B122" s="4" t="s">
        <v>4</v>
      </c>
      <c r="C122" s="4" t="s">
        <v>4</v>
      </c>
      <c r="D122" s="4" t="s">
        <v>4</v>
      </c>
      <c r="E122" s="4" t="s">
        <v>4</v>
      </c>
      <c r="F122" s="4" t="s">
        <v>4</v>
      </c>
      <c r="G122" s="4" t="s">
        <v>4</v>
      </c>
      <c r="H122" s="4" t="s">
        <v>4</v>
      </c>
      <c r="I122" s="4" t="s">
        <v>4</v>
      </c>
      <c r="J122" s="4" t="s">
        <v>4</v>
      </c>
      <c r="K122" s="4" t="s">
        <v>4</v>
      </c>
      <c r="L122" s="4" t="s">
        <v>4</v>
      </c>
      <c r="M122" s="4" t="s">
        <v>4</v>
      </c>
      <c r="N122" s="4" t="s">
        <v>4</v>
      </c>
      <c r="O122" s="4" t="s">
        <v>4</v>
      </c>
      <c r="P122" s="4" t="s">
        <v>4</v>
      </c>
      <c r="Q122" s="4" t="s">
        <v>4</v>
      </c>
      <c r="R122" s="4" t="s">
        <v>4</v>
      </c>
      <c r="S122" s="4" t="s">
        <v>4</v>
      </c>
      <c r="T122" s="4" t="s">
        <v>4</v>
      </c>
      <c r="U122" s="4" t="s">
        <v>4</v>
      </c>
      <c r="V122" s="4" t="s">
        <v>4</v>
      </c>
      <c r="W122" s="4" t="s">
        <v>4</v>
      </c>
      <c r="X122" s="4" t="s">
        <v>4</v>
      </c>
      <c r="Y122" s="4" t="s">
        <v>4</v>
      </c>
      <c r="Z122" s="4" t="s">
        <v>4</v>
      </c>
      <c r="AA122" s="4" t="s">
        <v>4</v>
      </c>
      <c r="AB122" s="4" t="s">
        <v>4</v>
      </c>
      <c r="AC122" s="4" t="s">
        <v>4</v>
      </c>
      <c r="AD122" s="4" t="s">
        <v>4</v>
      </c>
      <c r="AE122" s="4" t="s">
        <v>4</v>
      </c>
      <c r="AF122" s="4" t="s">
        <v>1147</v>
      </c>
      <c r="AG122" s="4" t="s">
        <v>4</v>
      </c>
      <c r="AH122" s="4" t="s">
        <v>4</v>
      </c>
      <c r="AI122" s="4" t="s">
        <v>4</v>
      </c>
      <c r="AJ122" s="4" t="s">
        <v>4</v>
      </c>
      <c r="AK122" s="4" t="s">
        <v>4</v>
      </c>
      <c r="AL122" s="4" t="s">
        <v>4</v>
      </c>
      <c r="AM122" s="4" t="s">
        <v>4</v>
      </c>
      <c r="AN122" s="4" t="s">
        <v>4</v>
      </c>
      <c r="AO122" s="4" t="s">
        <v>4</v>
      </c>
      <c r="AP122" s="4" t="s">
        <v>4</v>
      </c>
      <c r="AQ122" s="4" t="s">
        <v>4</v>
      </c>
      <c r="AR122" s="4" t="s">
        <v>4</v>
      </c>
      <c r="AS122" s="4" t="s">
        <v>4</v>
      </c>
      <c r="AT122" s="4" t="s">
        <v>4</v>
      </c>
      <c r="AU122" s="4" t="s">
        <v>4</v>
      </c>
      <c r="AV122" s="4" t="s">
        <v>4</v>
      </c>
      <c r="AW122" s="4" t="s">
        <v>4</v>
      </c>
      <c r="AX122" s="4" t="s">
        <v>4</v>
      </c>
      <c r="AY122" s="4" t="s">
        <v>4</v>
      </c>
      <c r="AZ122" s="4" t="s">
        <v>4</v>
      </c>
      <c r="BA122" s="4" t="s">
        <v>4</v>
      </c>
      <c r="BB122" s="4" t="s">
        <v>4</v>
      </c>
      <c r="BC122" s="4" t="s">
        <v>4</v>
      </c>
      <c r="BD122" s="4" t="s">
        <v>4</v>
      </c>
      <c r="BE122" s="4" t="s">
        <v>4</v>
      </c>
      <c r="BF122" s="4" t="s">
        <v>4</v>
      </c>
      <c r="BG122" s="4" t="s">
        <v>4</v>
      </c>
      <c r="BH122" s="4" t="s">
        <v>4</v>
      </c>
      <c r="BI122" s="4" t="s">
        <v>4</v>
      </c>
      <c r="BJ122" s="4" t="s">
        <v>4</v>
      </c>
      <c r="BK122" s="4" t="s">
        <v>4</v>
      </c>
      <c r="BL122" s="4" t="s">
        <v>4</v>
      </c>
      <c r="BM122" s="4" t="s">
        <v>4</v>
      </c>
      <c r="BN122" s="4" t="s">
        <v>4</v>
      </c>
      <c r="BO122" s="4" t="s">
        <v>4</v>
      </c>
      <c r="BP122" s="4" t="s">
        <v>4</v>
      </c>
      <c r="BQ122" s="4" t="s">
        <v>4</v>
      </c>
      <c r="BR122" s="4" t="s">
        <v>4</v>
      </c>
      <c r="BS122" s="4" t="s">
        <v>4</v>
      </c>
      <c r="BT122" s="4" t="s">
        <v>4</v>
      </c>
      <c r="BU122" s="4" t="s">
        <v>4</v>
      </c>
      <c r="BV122" s="4" t="s">
        <v>4</v>
      </c>
      <c r="BW122" s="4" t="s">
        <v>4</v>
      </c>
      <c r="BX122" s="4" t="s">
        <v>4</v>
      </c>
      <c r="BY122" s="4" t="s">
        <v>4</v>
      </c>
      <c r="BZ122" s="4" t="s">
        <v>4</v>
      </c>
      <c r="CA122" s="4" t="s">
        <v>4</v>
      </c>
      <c r="CB122" s="4" t="s">
        <v>4</v>
      </c>
      <c r="CC122" s="4" t="s">
        <v>4</v>
      </c>
      <c r="CD122" s="4" t="s">
        <v>4</v>
      </c>
      <c r="CE122" s="4" t="s">
        <v>4</v>
      </c>
    </row>
    <row r="123" spans="1:83">
      <c r="A123" s="2" t="s">
        <v>1190</v>
      </c>
      <c r="B123" s="4" t="s">
        <v>4</v>
      </c>
      <c r="C123" s="4" t="s">
        <v>4</v>
      </c>
      <c r="D123" s="4" t="s">
        <v>4</v>
      </c>
      <c r="E123" s="4" t="s">
        <v>4</v>
      </c>
      <c r="F123" s="4" t="s">
        <v>4</v>
      </c>
      <c r="G123" s="4" t="s">
        <v>4</v>
      </c>
      <c r="H123" s="4" t="s">
        <v>4</v>
      </c>
      <c r="I123" s="4" t="s">
        <v>4</v>
      </c>
      <c r="J123" s="4" t="s">
        <v>4</v>
      </c>
      <c r="K123" s="4" t="s">
        <v>4</v>
      </c>
      <c r="L123" s="4" t="s">
        <v>4</v>
      </c>
      <c r="M123" s="4" t="s">
        <v>4</v>
      </c>
      <c r="N123" s="4" t="s">
        <v>4</v>
      </c>
      <c r="O123" s="4" t="s">
        <v>4</v>
      </c>
      <c r="P123" s="4" t="s">
        <v>4</v>
      </c>
      <c r="Q123" s="4" t="s">
        <v>4</v>
      </c>
      <c r="R123" s="4" t="s">
        <v>4</v>
      </c>
      <c r="S123" s="4" t="s">
        <v>4</v>
      </c>
      <c r="T123" s="4" t="s">
        <v>4</v>
      </c>
      <c r="U123" s="4" t="s">
        <v>4</v>
      </c>
      <c r="V123" s="4" t="s">
        <v>4</v>
      </c>
      <c r="W123" s="4" t="s">
        <v>4</v>
      </c>
      <c r="X123" s="4" t="s">
        <v>4</v>
      </c>
      <c r="Y123" s="4" t="s">
        <v>4</v>
      </c>
      <c r="Z123" s="4" t="s">
        <v>4</v>
      </c>
      <c r="AA123" s="4" t="s">
        <v>4</v>
      </c>
      <c r="AB123" s="4" t="s">
        <v>4</v>
      </c>
      <c r="AC123" s="4" t="s">
        <v>4</v>
      </c>
      <c r="AD123" s="4" t="s">
        <v>4</v>
      </c>
      <c r="AE123" s="4" t="s">
        <v>4</v>
      </c>
      <c r="AF123" s="241">
        <v>0.15</v>
      </c>
      <c r="AG123" s="4" t="s">
        <v>4</v>
      </c>
      <c r="AH123" s="4" t="s">
        <v>4</v>
      </c>
      <c r="AI123" s="4" t="s">
        <v>4</v>
      </c>
      <c r="AJ123" s="4" t="s">
        <v>4</v>
      </c>
      <c r="AK123" s="4" t="s">
        <v>4</v>
      </c>
      <c r="AL123" s="4" t="s">
        <v>4</v>
      </c>
      <c r="AM123" s="4" t="s">
        <v>4</v>
      </c>
      <c r="AN123" s="4" t="s">
        <v>4</v>
      </c>
      <c r="AO123" s="4" t="s">
        <v>4</v>
      </c>
      <c r="AP123" s="4" t="s">
        <v>4</v>
      </c>
      <c r="AQ123" s="4" t="s">
        <v>4</v>
      </c>
      <c r="AR123" s="4" t="s">
        <v>4</v>
      </c>
      <c r="AS123" s="4" t="s">
        <v>4</v>
      </c>
      <c r="AT123" s="4" t="s">
        <v>4</v>
      </c>
      <c r="AU123" s="4" t="s">
        <v>4</v>
      </c>
      <c r="AV123" s="4" t="s">
        <v>4</v>
      </c>
      <c r="AW123" s="4" t="s">
        <v>4</v>
      </c>
      <c r="AX123" s="4" t="s">
        <v>4</v>
      </c>
      <c r="AY123" s="4" t="s">
        <v>4</v>
      </c>
      <c r="AZ123" s="4" t="s">
        <v>4</v>
      </c>
      <c r="BA123" s="4" t="s">
        <v>4</v>
      </c>
      <c r="BB123" s="4" t="s">
        <v>4</v>
      </c>
      <c r="BC123" s="4" t="s">
        <v>4</v>
      </c>
      <c r="BD123" s="4" t="s">
        <v>4</v>
      </c>
      <c r="BE123" s="4" t="s">
        <v>4</v>
      </c>
      <c r="BF123" s="4" t="s">
        <v>4</v>
      </c>
      <c r="BG123" s="4" t="s">
        <v>4</v>
      </c>
      <c r="BH123" s="4" t="s">
        <v>4</v>
      </c>
      <c r="BI123" s="4" t="s">
        <v>4</v>
      </c>
      <c r="BJ123" s="4" t="s">
        <v>4</v>
      </c>
      <c r="BK123" s="4" t="s">
        <v>4</v>
      </c>
      <c r="BL123" s="4" t="s">
        <v>4</v>
      </c>
      <c r="BM123" s="4" t="s">
        <v>4</v>
      </c>
      <c r="BN123" s="4" t="s">
        <v>4</v>
      </c>
      <c r="BO123" s="4" t="s">
        <v>4</v>
      </c>
      <c r="BP123" s="4" t="s">
        <v>4</v>
      </c>
      <c r="BQ123" s="4" t="s">
        <v>4</v>
      </c>
      <c r="BR123" s="4" t="s">
        <v>4</v>
      </c>
      <c r="BS123" s="4" t="s">
        <v>4</v>
      </c>
      <c r="BT123" s="4" t="s">
        <v>4</v>
      </c>
      <c r="BU123" s="4" t="s">
        <v>4</v>
      </c>
      <c r="BV123" s="4" t="s">
        <v>4</v>
      </c>
      <c r="BW123" s="4" t="s">
        <v>4</v>
      </c>
      <c r="BX123" s="4" t="s">
        <v>4</v>
      </c>
      <c r="BY123" s="4" t="s">
        <v>4</v>
      </c>
      <c r="BZ123" s="4" t="s">
        <v>4</v>
      </c>
      <c r="CA123" s="4" t="s">
        <v>4</v>
      </c>
      <c r="CB123" s="4" t="s">
        <v>4</v>
      </c>
      <c r="CC123" s="4" t="s">
        <v>4</v>
      </c>
      <c r="CD123" s="4" t="s">
        <v>4</v>
      </c>
      <c r="CE123" s="4" t="s">
        <v>4</v>
      </c>
    </row>
    <row r="124" spans="1:83">
      <c r="A124" s="2" t="s">
        <v>1191</v>
      </c>
      <c r="B124" s="4" t="s">
        <v>4</v>
      </c>
      <c r="C124" s="4" t="s">
        <v>4</v>
      </c>
      <c r="D124" s="4" t="s">
        <v>4</v>
      </c>
      <c r="E124" s="4" t="s">
        <v>4</v>
      </c>
      <c r="F124" s="4" t="s">
        <v>4</v>
      </c>
      <c r="G124" s="4" t="s">
        <v>4</v>
      </c>
      <c r="H124" s="4" t="s">
        <v>4</v>
      </c>
      <c r="I124" s="4" t="s">
        <v>4</v>
      </c>
      <c r="J124" s="4" t="s">
        <v>4</v>
      </c>
      <c r="K124" s="4" t="s">
        <v>4</v>
      </c>
      <c r="L124" s="4" t="s">
        <v>4</v>
      </c>
      <c r="M124" s="4" t="s">
        <v>4</v>
      </c>
      <c r="N124" s="4" t="s">
        <v>4</v>
      </c>
      <c r="O124" s="4" t="s">
        <v>4</v>
      </c>
      <c r="P124" s="4" t="s">
        <v>4</v>
      </c>
      <c r="Q124" s="4" t="s">
        <v>4</v>
      </c>
      <c r="R124" s="4" t="s">
        <v>4</v>
      </c>
      <c r="S124" s="4" t="s">
        <v>4</v>
      </c>
      <c r="T124" s="4" t="s">
        <v>4</v>
      </c>
      <c r="U124" s="4" t="s">
        <v>4</v>
      </c>
      <c r="V124" s="4" t="s">
        <v>4</v>
      </c>
      <c r="W124" s="4" t="s">
        <v>4</v>
      </c>
      <c r="X124" s="4" t="s">
        <v>4</v>
      </c>
      <c r="Y124" s="4" t="s">
        <v>4</v>
      </c>
      <c r="Z124" s="4" t="s">
        <v>4</v>
      </c>
      <c r="AA124" s="4" t="s">
        <v>4</v>
      </c>
      <c r="AB124" s="4" t="s">
        <v>4</v>
      </c>
      <c r="AC124" s="4" t="s">
        <v>4</v>
      </c>
      <c r="AD124" s="4" t="s">
        <v>4</v>
      </c>
      <c r="AE124" s="4" t="s">
        <v>4</v>
      </c>
      <c r="AF124" s="241">
        <v>0.03</v>
      </c>
      <c r="AG124" s="4" t="s">
        <v>4</v>
      </c>
      <c r="AH124" s="4" t="s">
        <v>4</v>
      </c>
      <c r="AI124" s="4" t="s">
        <v>4</v>
      </c>
      <c r="AJ124" s="4" t="s">
        <v>4</v>
      </c>
      <c r="AK124" s="4" t="s">
        <v>4</v>
      </c>
      <c r="AL124" s="4" t="s">
        <v>4</v>
      </c>
      <c r="AM124" s="4" t="s">
        <v>4</v>
      </c>
      <c r="AN124" s="4" t="s">
        <v>4</v>
      </c>
      <c r="AO124" s="4" t="s">
        <v>4</v>
      </c>
      <c r="AP124" s="4" t="s">
        <v>4</v>
      </c>
      <c r="AQ124" s="4" t="s">
        <v>4</v>
      </c>
      <c r="AR124" s="4" t="s">
        <v>4</v>
      </c>
      <c r="AS124" s="4" t="s">
        <v>4</v>
      </c>
      <c r="AT124" s="4" t="s">
        <v>4</v>
      </c>
      <c r="AU124" s="4" t="s">
        <v>4</v>
      </c>
      <c r="AV124" s="4" t="s">
        <v>4</v>
      </c>
      <c r="AW124" s="4" t="s">
        <v>4</v>
      </c>
      <c r="AX124" s="4" t="s">
        <v>4</v>
      </c>
      <c r="AY124" s="4" t="s">
        <v>4</v>
      </c>
      <c r="AZ124" s="4" t="s">
        <v>4</v>
      </c>
      <c r="BA124" s="4" t="s">
        <v>4</v>
      </c>
      <c r="BB124" s="4" t="s">
        <v>4</v>
      </c>
      <c r="BC124" s="4" t="s">
        <v>4</v>
      </c>
      <c r="BD124" s="4" t="s">
        <v>4</v>
      </c>
      <c r="BE124" s="4" t="s">
        <v>4</v>
      </c>
      <c r="BF124" s="4" t="s">
        <v>4</v>
      </c>
      <c r="BG124" s="4" t="s">
        <v>4</v>
      </c>
      <c r="BH124" s="4" t="s">
        <v>4</v>
      </c>
      <c r="BI124" s="4" t="s">
        <v>4</v>
      </c>
      <c r="BJ124" s="4" t="s">
        <v>4</v>
      </c>
      <c r="BK124" s="4" t="s">
        <v>4</v>
      </c>
      <c r="BL124" s="4" t="s">
        <v>4</v>
      </c>
      <c r="BM124" s="4" t="s">
        <v>4</v>
      </c>
      <c r="BN124" s="4" t="s">
        <v>4</v>
      </c>
      <c r="BO124" s="4" t="s">
        <v>4</v>
      </c>
      <c r="BP124" s="4" t="s">
        <v>4</v>
      </c>
      <c r="BQ124" s="4" t="s">
        <v>4</v>
      </c>
      <c r="BR124" s="4" t="s">
        <v>4</v>
      </c>
      <c r="BS124" s="4" t="s">
        <v>4</v>
      </c>
      <c r="BT124" s="4" t="s">
        <v>4</v>
      </c>
      <c r="BU124" s="4" t="s">
        <v>4</v>
      </c>
      <c r="BV124" s="4" t="s">
        <v>4</v>
      </c>
      <c r="BW124" s="4" t="s">
        <v>4</v>
      </c>
      <c r="BX124" s="4" t="s">
        <v>4</v>
      </c>
      <c r="BY124" s="4" t="s">
        <v>4</v>
      </c>
      <c r="BZ124" s="4" t="s">
        <v>4</v>
      </c>
      <c r="CA124" s="4" t="s">
        <v>4</v>
      </c>
      <c r="CB124" s="4" t="s">
        <v>4</v>
      </c>
      <c r="CC124" s="4" t="s">
        <v>4</v>
      </c>
      <c r="CD124" s="4" t="s">
        <v>4</v>
      </c>
      <c r="CE124" s="4" t="s">
        <v>4</v>
      </c>
    </row>
    <row r="125" spans="1:83" ht="45">
      <c r="A125" s="2" t="s">
        <v>1192</v>
      </c>
      <c r="B125" s="4" t="s">
        <v>4</v>
      </c>
      <c r="C125" s="4" t="s">
        <v>4</v>
      </c>
      <c r="D125" s="4" t="s">
        <v>4</v>
      </c>
      <c r="E125" s="4" t="s">
        <v>4</v>
      </c>
      <c r="F125" s="4" t="s">
        <v>4</v>
      </c>
      <c r="G125" s="4" t="s">
        <v>4</v>
      </c>
      <c r="H125" s="4" t="s">
        <v>4</v>
      </c>
      <c r="I125" s="4" t="s">
        <v>4</v>
      </c>
      <c r="J125" s="4" t="s">
        <v>4</v>
      </c>
      <c r="K125" s="4" t="s">
        <v>4</v>
      </c>
      <c r="L125" s="4" t="s">
        <v>4</v>
      </c>
      <c r="M125" s="4" t="s">
        <v>4</v>
      </c>
      <c r="N125" s="4" t="s">
        <v>4</v>
      </c>
      <c r="O125" s="4" t="s">
        <v>4</v>
      </c>
      <c r="P125" s="4" t="s">
        <v>4</v>
      </c>
      <c r="Q125" s="4" t="s">
        <v>4</v>
      </c>
      <c r="R125" s="4" t="s">
        <v>4</v>
      </c>
      <c r="S125" s="4" t="s">
        <v>4</v>
      </c>
      <c r="T125" s="4" t="s">
        <v>4</v>
      </c>
      <c r="U125" s="4" t="s">
        <v>4</v>
      </c>
      <c r="V125" s="4" t="s">
        <v>4</v>
      </c>
      <c r="W125" s="4" t="s">
        <v>4</v>
      </c>
      <c r="X125" s="4" t="s">
        <v>4</v>
      </c>
      <c r="Y125" s="4" t="s">
        <v>4</v>
      </c>
      <c r="Z125" s="4" t="s">
        <v>4</v>
      </c>
      <c r="AA125" s="4" t="s">
        <v>4</v>
      </c>
      <c r="AB125" s="4" t="s">
        <v>4</v>
      </c>
      <c r="AC125" s="4" t="s">
        <v>4</v>
      </c>
      <c r="AD125" s="4" t="s">
        <v>4</v>
      </c>
      <c r="AE125" s="4" t="s">
        <v>4</v>
      </c>
      <c r="AF125" s="4" t="s">
        <v>4</v>
      </c>
      <c r="AG125" s="4" t="s">
        <v>4</v>
      </c>
      <c r="AH125" s="4" t="s">
        <v>4</v>
      </c>
      <c r="AI125" s="4" t="s">
        <v>4</v>
      </c>
      <c r="AJ125" s="4" t="s">
        <v>4</v>
      </c>
      <c r="AK125" s="6">
        <v>156000000</v>
      </c>
      <c r="AL125" s="4" t="s">
        <v>4</v>
      </c>
      <c r="AM125" s="4" t="s">
        <v>4</v>
      </c>
      <c r="AN125" s="4" t="s">
        <v>4</v>
      </c>
      <c r="AO125" s="4" t="s">
        <v>4</v>
      </c>
      <c r="AP125" s="4" t="s">
        <v>4</v>
      </c>
      <c r="AQ125" s="4" t="s">
        <v>4</v>
      </c>
      <c r="AR125" s="4" t="s">
        <v>4</v>
      </c>
      <c r="AS125" s="4" t="s">
        <v>4</v>
      </c>
      <c r="AT125" s="4" t="s">
        <v>4</v>
      </c>
      <c r="AU125" s="4" t="s">
        <v>4</v>
      </c>
      <c r="AV125" s="4" t="s">
        <v>4</v>
      </c>
      <c r="AW125" s="4" t="s">
        <v>4</v>
      </c>
      <c r="AX125" s="4" t="s">
        <v>4</v>
      </c>
      <c r="AY125" s="4" t="s">
        <v>4</v>
      </c>
      <c r="AZ125" s="4" t="s">
        <v>4</v>
      </c>
      <c r="BA125" s="4" t="s">
        <v>4</v>
      </c>
      <c r="BB125" s="4" t="s">
        <v>4</v>
      </c>
      <c r="BC125" s="4" t="s">
        <v>4</v>
      </c>
      <c r="BD125" s="4" t="s">
        <v>4</v>
      </c>
      <c r="BE125" s="4" t="s">
        <v>4</v>
      </c>
      <c r="BF125" s="4" t="s">
        <v>4</v>
      </c>
      <c r="BG125" s="4" t="s">
        <v>4</v>
      </c>
      <c r="BH125" s="4" t="s">
        <v>4</v>
      </c>
      <c r="BI125" s="4" t="s">
        <v>4</v>
      </c>
      <c r="BJ125" s="4" t="s">
        <v>4</v>
      </c>
      <c r="BK125" s="4" t="s">
        <v>4</v>
      </c>
      <c r="BL125" s="4" t="s">
        <v>4</v>
      </c>
      <c r="BM125" s="4" t="s">
        <v>4</v>
      </c>
      <c r="BN125" s="4" t="s">
        <v>4</v>
      </c>
      <c r="BO125" s="4" t="s">
        <v>4</v>
      </c>
      <c r="BP125" s="4" t="s">
        <v>4</v>
      </c>
      <c r="BQ125" s="4" t="s">
        <v>4</v>
      </c>
      <c r="BR125" s="4" t="s">
        <v>4</v>
      </c>
      <c r="BS125" s="4" t="s">
        <v>4</v>
      </c>
      <c r="BT125" s="4" t="s">
        <v>4</v>
      </c>
      <c r="BU125" s="4" t="s">
        <v>4</v>
      </c>
      <c r="BV125" s="4" t="s">
        <v>4</v>
      </c>
      <c r="BW125" s="4" t="s">
        <v>4</v>
      </c>
      <c r="BX125" s="4" t="s">
        <v>4</v>
      </c>
      <c r="BY125" s="4" t="s">
        <v>4</v>
      </c>
      <c r="BZ125" s="4" t="s">
        <v>4</v>
      </c>
      <c r="CA125" s="4" t="s">
        <v>4</v>
      </c>
      <c r="CB125" s="4" t="s">
        <v>4</v>
      </c>
      <c r="CC125" s="4" t="s">
        <v>4</v>
      </c>
      <c r="CD125" s="4" t="s">
        <v>4</v>
      </c>
      <c r="CE125" s="4" t="s">
        <v>4</v>
      </c>
    </row>
    <row r="126" spans="1:83">
      <c r="A126" s="2" t="s">
        <v>1193</v>
      </c>
      <c r="B126" s="6">
        <v>27000000</v>
      </c>
      <c r="C126" s="4" t="s">
        <v>4</v>
      </c>
      <c r="D126" s="4" t="s">
        <v>4</v>
      </c>
      <c r="E126" s="4" t="s">
        <v>4</v>
      </c>
      <c r="F126" s="4" t="s">
        <v>4</v>
      </c>
      <c r="G126" s="4" t="s">
        <v>4</v>
      </c>
      <c r="H126" s="4" t="s">
        <v>4</v>
      </c>
      <c r="I126" s="4" t="s">
        <v>4</v>
      </c>
      <c r="J126" s="4" t="s">
        <v>4</v>
      </c>
      <c r="K126" s="4" t="s">
        <v>4</v>
      </c>
      <c r="L126" s="4" t="s">
        <v>4</v>
      </c>
      <c r="M126" s="4" t="s">
        <v>4</v>
      </c>
      <c r="N126" s="4" t="s">
        <v>4</v>
      </c>
      <c r="O126" s="4" t="s">
        <v>4</v>
      </c>
      <c r="P126" s="4" t="s">
        <v>4</v>
      </c>
      <c r="Q126" s="4" t="s">
        <v>4</v>
      </c>
      <c r="R126" s="4" t="s">
        <v>4</v>
      </c>
      <c r="S126" s="4" t="s">
        <v>4</v>
      </c>
      <c r="T126" s="4" t="s">
        <v>4</v>
      </c>
      <c r="U126" s="4" t="s">
        <v>4</v>
      </c>
      <c r="V126" s="4" t="s">
        <v>4</v>
      </c>
      <c r="W126" s="4" t="s">
        <v>4</v>
      </c>
      <c r="X126" s="4" t="s">
        <v>4</v>
      </c>
      <c r="Y126" s="4" t="s">
        <v>4</v>
      </c>
      <c r="Z126" s="4" t="s">
        <v>4</v>
      </c>
      <c r="AA126" s="4" t="s">
        <v>4</v>
      </c>
      <c r="AB126" s="4" t="s">
        <v>4</v>
      </c>
      <c r="AC126" s="4" t="s">
        <v>4</v>
      </c>
      <c r="AD126" s="4" t="s">
        <v>4</v>
      </c>
      <c r="AE126" s="4" t="s">
        <v>4</v>
      </c>
      <c r="AF126" s="6">
        <v>62000000</v>
      </c>
      <c r="AG126" s="4" t="s">
        <v>4</v>
      </c>
      <c r="AH126" s="4" t="s">
        <v>4</v>
      </c>
      <c r="AI126" s="4" t="s">
        <v>4</v>
      </c>
      <c r="AJ126" s="4" t="s">
        <v>4</v>
      </c>
      <c r="AK126" s="4" t="s">
        <v>4</v>
      </c>
      <c r="AL126" s="4" t="s">
        <v>4</v>
      </c>
      <c r="AM126" s="4" t="s">
        <v>4</v>
      </c>
      <c r="AN126" s="4" t="s">
        <v>4</v>
      </c>
      <c r="AO126" s="4" t="s">
        <v>4</v>
      </c>
      <c r="AP126" s="4" t="s">
        <v>4</v>
      </c>
      <c r="AQ126" s="4" t="s">
        <v>4</v>
      </c>
      <c r="AR126" s="4" t="s">
        <v>4</v>
      </c>
      <c r="AS126" s="4" t="s">
        <v>4</v>
      </c>
      <c r="AT126" s="4" t="s">
        <v>4</v>
      </c>
      <c r="AU126" s="4" t="s">
        <v>4</v>
      </c>
      <c r="AV126" s="4" t="s">
        <v>4</v>
      </c>
      <c r="AW126" s="4" t="s">
        <v>4</v>
      </c>
      <c r="AX126" s="4" t="s">
        <v>4</v>
      </c>
      <c r="AY126" s="4" t="s">
        <v>4</v>
      </c>
      <c r="AZ126" s="4" t="s">
        <v>4</v>
      </c>
      <c r="BA126" s="4" t="s">
        <v>4</v>
      </c>
      <c r="BB126" s="4" t="s">
        <v>4</v>
      </c>
      <c r="BC126" s="4" t="s">
        <v>4</v>
      </c>
      <c r="BD126" s="4" t="s">
        <v>4</v>
      </c>
      <c r="BE126" s="4" t="s">
        <v>4</v>
      </c>
      <c r="BF126" s="4" t="s">
        <v>4</v>
      </c>
      <c r="BG126" s="4" t="s">
        <v>4</v>
      </c>
      <c r="BH126" s="4" t="s">
        <v>4</v>
      </c>
      <c r="BI126" s="4" t="s">
        <v>4</v>
      </c>
      <c r="BJ126" s="4" t="s">
        <v>4</v>
      </c>
      <c r="BK126" s="4" t="s">
        <v>4</v>
      </c>
      <c r="BL126" s="4" t="s">
        <v>4</v>
      </c>
      <c r="BM126" s="4" t="s">
        <v>4</v>
      </c>
      <c r="BN126" s="4" t="s">
        <v>4</v>
      </c>
      <c r="BO126" s="4" t="s">
        <v>4</v>
      </c>
      <c r="BP126" s="4" t="s">
        <v>4</v>
      </c>
      <c r="BQ126" s="4" t="s">
        <v>4</v>
      </c>
      <c r="BR126" s="4" t="s">
        <v>4</v>
      </c>
      <c r="BS126" s="4" t="s">
        <v>4</v>
      </c>
      <c r="BT126" s="4" t="s">
        <v>4</v>
      </c>
      <c r="BU126" s="4" t="s">
        <v>4</v>
      </c>
      <c r="BV126" s="4" t="s">
        <v>4</v>
      </c>
      <c r="BW126" s="4" t="s">
        <v>4</v>
      </c>
      <c r="BX126" s="4" t="s">
        <v>4</v>
      </c>
      <c r="BY126" s="4" t="s">
        <v>4</v>
      </c>
      <c r="BZ126" s="4" t="s">
        <v>4</v>
      </c>
      <c r="CA126" s="4" t="s">
        <v>4</v>
      </c>
      <c r="CB126" s="4" t="s">
        <v>4</v>
      </c>
      <c r="CC126" s="4" t="s">
        <v>4</v>
      </c>
      <c r="CD126" s="4" t="s">
        <v>4</v>
      </c>
      <c r="CE126" s="4" t="s">
        <v>4</v>
      </c>
    </row>
    <row r="127" spans="1:83">
      <c r="A127" s="2" t="s">
        <v>1194</v>
      </c>
      <c r="B127" s="6">
        <v>89000000</v>
      </c>
      <c r="C127" s="6">
        <v>107000000</v>
      </c>
      <c r="D127" s="4" t="s">
        <v>4</v>
      </c>
      <c r="E127" s="6">
        <v>45000000</v>
      </c>
      <c r="F127" s="4" t="s">
        <v>4</v>
      </c>
      <c r="G127" s="6">
        <v>3000000</v>
      </c>
      <c r="H127" s="4" t="s">
        <v>4</v>
      </c>
      <c r="I127" s="4" t="s">
        <v>4</v>
      </c>
      <c r="J127" s="4" t="s">
        <v>4</v>
      </c>
      <c r="K127" s="4" t="s">
        <v>4</v>
      </c>
      <c r="L127" s="4" t="s">
        <v>4</v>
      </c>
      <c r="M127" s="4" t="s">
        <v>4</v>
      </c>
      <c r="N127" s="6">
        <v>18000000</v>
      </c>
      <c r="O127" s="4" t="s">
        <v>4</v>
      </c>
      <c r="P127" s="4" t="s">
        <v>4</v>
      </c>
      <c r="Q127" s="4" t="s">
        <v>4</v>
      </c>
      <c r="R127" s="6">
        <v>73000000</v>
      </c>
      <c r="S127" s="4" t="s">
        <v>4</v>
      </c>
      <c r="T127" s="4" t="s">
        <v>4</v>
      </c>
      <c r="U127" s="4" t="s">
        <v>4</v>
      </c>
      <c r="V127" s="4" t="s">
        <v>4</v>
      </c>
      <c r="W127" s="4" t="s">
        <v>4</v>
      </c>
      <c r="X127" s="4" t="s">
        <v>4</v>
      </c>
      <c r="Y127" s="4" t="s">
        <v>4</v>
      </c>
      <c r="Z127" s="6">
        <v>14316000</v>
      </c>
      <c r="AA127" s="6">
        <v>25887000</v>
      </c>
      <c r="AB127" s="4" t="s">
        <v>4</v>
      </c>
      <c r="AC127" s="4" t="s">
        <v>4</v>
      </c>
      <c r="AD127" s="4" t="s">
        <v>4</v>
      </c>
      <c r="AE127" s="4" t="s">
        <v>4</v>
      </c>
      <c r="AF127" s="6">
        <v>11846000</v>
      </c>
      <c r="AG127" s="6">
        <v>5376000</v>
      </c>
      <c r="AH127" s="4" t="s">
        <v>4</v>
      </c>
      <c r="AI127" s="4" t="s">
        <v>4</v>
      </c>
      <c r="AJ127" s="4" t="s">
        <v>4</v>
      </c>
      <c r="AK127" s="4" t="s">
        <v>4</v>
      </c>
      <c r="AL127" s="4" t="s">
        <v>4</v>
      </c>
      <c r="AM127" s="4" t="s">
        <v>4</v>
      </c>
      <c r="AN127" s="4" t="s">
        <v>4</v>
      </c>
      <c r="AO127" s="4" t="s">
        <v>4</v>
      </c>
      <c r="AP127" s="4" t="s">
        <v>4</v>
      </c>
      <c r="AQ127" s="4" t="s">
        <v>4</v>
      </c>
      <c r="AR127" s="4" t="s">
        <v>4</v>
      </c>
      <c r="AS127" s="4" t="s">
        <v>4</v>
      </c>
      <c r="AT127" s="4" t="s">
        <v>4</v>
      </c>
      <c r="AU127" s="4" t="s">
        <v>4</v>
      </c>
      <c r="AV127" s="4" t="s">
        <v>4</v>
      </c>
      <c r="AW127" s="4" t="s">
        <v>4</v>
      </c>
      <c r="AX127" s="4" t="s">
        <v>4</v>
      </c>
      <c r="AY127" s="4" t="s">
        <v>4</v>
      </c>
      <c r="AZ127" s="4" t="s">
        <v>4</v>
      </c>
      <c r="BA127" s="4" t="s">
        <v>4</v>
      </c>
      <c r="BB127" s="4" t="s">
        <v>4</v>
      </c>
      <c r="BC127" s="4" t="s">
        <v>4</v>
      </c>
      <c r="BD127" s="4" t="s">
        <v>4</v>
      </c>
      <c r="BE127" s="4" t="s">
        <v>4</v>
      </c>
      <c r="BF127" s="4" t="s">
        <v>4</v>
      </c>
      <c r="BG127" s="4" t="s">
        <v>4</v>
      </c>
      <c r="BH127" s="4" t="s">
        <v>4</v>
      </c>
      <c r="BI127" s="4" t="s">
        <v>4</v>
      </c>
      <c r="BJ127" s="4" t="s">
        <v>4</v>
      </c>
      <c r="BK127" s="4" t="s">
        <v>4</v>
      </c>
      <c r="BL127" s="4" t="s">
        <v>4</v>
      </c>
      <c r="BM127" s="6">
        <v>3000000</v>
      </c>
      <c r="BN127" s="4" t="s">
        <v>4</v>
      </c>
      <c r="BO127" s="6">
        <v>3000000</v>
      </c>
      <c r="BP127" s="4" t="s">
        <v>4</v>
      </c>
      <c r="BQ127" s="4" t="s">
        <v>4</v>
      </c>
      <c r="BR127" s="4" t="s">
        <v>4</v>
      </c>
      <c r="BS127" s="4" t="s">
        <v>4</v>
      </c>
      <c r="BT127" s="4" t="s">
        <v>4</v>
      </c>
      <c r="BU127" s="4" t="s">
        <v>4</v>
      </c>
      <c r="BV127" s="4" t="s">
        <v>4</v>
      </c>
      <c r="BW127" s="4" t="s">
        <v>4</v>
      </c>
      <c r="BX127" s="4" t="s">
        <v>4</v>
      </c>
      <c r="BY127" s="4" t="s">
        <v>4</v>
      </c>
      <c r="BZ127" s="4" t="s">
        <v>4</v>
      </c>
      <c r="CA127" s="4" t="s">
        <v>4</v>
      </c>
      <c r="CB127" s="4" t="s">
        <v>4</v>
      </c>
      <c r="CC127" s="4" t="s">
        <v>4</v>
      </c>
      <c r="CD127" s="4" t="s">
        <v>4</v>
      </c>
      <c r="CE127" s="4" t="s">
        <v>4</v>
      </c>
    </row>
    <row r="128" spans="1:83">
      <c r="A128" s="2" t="s">
        <v>245</v>
      </c>
      <c r="B128" s="6">
        <v>375000000</v>
      </c>
      <c r="C128" s="6">
        <v>289000000</v>
      </c>
      <c r="D128" s="4" t="s">
        <v>4</v>
      </c>
      <c r="E128" s="6">
        <v>211000000</v>
      </c>
      <c r="F128" s="4" t="s">
        <v>4</v>
      </c>
      <c r="G128" s="6">
        <v>183000000</v>
      </c>
      <c r="H128" s="4" t="s">
        <v>4</v>
      </c>
      <c r="I128" s="4" t="s">
        <v>4</v>
      </c>
      <c r="J128" s="4" t="s">
        <v>4</v>
      </c>
      <c r="K128" s="4" t="s">
        <v>4</v>
      </c>
      <c r="L128" s="4" t="s">
        <v>4</v>
      </c>
      <c r="M128" s="4" t="s">
        <v>4</v>
      </c>
      <c r="N128" s="4" t="s">
        <v>4</v>
      </c>
      <c r="O128" s="4" t="s">
        <v>4</v>
      </c>
      <c r="P128" s="4" t="s">
        <v>4</v>
      </c>
      <c r="Q128" s="4" t="s">
        <v>4</v>
      </c>
      <c r="R128" s="4" t="s">
        <v>4</v>
      </c>
      <c r="S128" s="4" t="s">
        <v>4</v>
      </c>
      <c r="T128" s="4" t="s">
        <v>4</v>
      </c>
      <c r="U128" s="4" t="s">
        <v>4</v>
      </c>
      <c r="V128" s="4" t="s">
        <v>4</v>
      </c>
      <c r="W128" s="4" t="s">
        <v>4</v>
      </c>
      <c r="X128" s="4" t="s">
        <v>4</v>
      </c>
      <c r="Y128" s="4" t="s">
        <v>4</v>
      </c>
      <c r="Z128" s="6">
        <v>47090000</v>
      </c>
      <c r="AA128" s="6">
        <v>47863000</v>
      </c>
      <c r="AB128" s="4" t="s">
        <v>4</v>
      </c>
      <c r="AC128" s="4" t="s">
        <v>4</v>
      </c>
      <c r="AD128" s="4" t="s">
        <v>4</v>
      </c>
      <c r="AE128" s="4" t="s">
        <v>4</v>
      </c>
      <c r="AF128" s="6">
        <v>117804000</v>
      </c>
      <c r="AG128" s="6">
        <v>56984000</v>
      </c>
      <c r="AH128" s="4" t="s">
        <v>4</v>
      </c>
      <c r="AI128" s="4" t="s">
        <v>4</v>
      </c>
      <c r="AJ128" s="4" t="s">
        <v>4</v>
      </c>
      <c r="AK128" s="4" t="s">
        <v>4</v>
      </c>
      <c r="AL128" s="4" t="s">
        <v>4</v>
      </c>
      <c r="AM128" s="4" t="s">
        <v>4</v>
      </c>
      <c r="AN128" s="4" t="s">
        <v>4</v>
      </c>
      <c r="AO128" s="4" t="s">
        <v>4</v>
      </c>
      <c r="AP128" s="4" t="s">
        <v>4</v>
      </c>
      <c r="AQ128" s="4" t="s">
        <v>4</v>
      </c>
      <c r="AR128" s="4" t="s">
        <v>4</v>
      </c>
      <c r="AS128" s="4" t="s">
        <v>4</v>
      </c>
      <c r="AT128" s="4" t="s">
        <v>4</v>
      </c>
      <c r="AU128" s="4" t="s">
        <v>4</v>
      </c>
      <c r="AV128" s="4" t="s">
        <v>4</v>
      </c>
      <c r="AW128" s="4" t="s">
        <v>4</v>
      </c>
      <c r="AX128" s="4" t="s">
        <v>4</v>
      </c>
      <c r="AY128" s="4" t="s">
        <v>4</v>
      </c>
      <c r="AZ128" s="4" t="s">
        <v>4</v>
      </c>
      <c r="BA128" s="4" t="s">
        <v>4</v>
      </c>
      <c r="BB128" s="4" t="s">
        <v>4</v>
      </c>
      <c r="BC128" s="4" t="s">
        <v>4</v>
      </c>
      <c r="BD128" s="4" t="s">
        <v>4</v>
      </c>
      <c r="BE128" s="4" t="s">
        <v>4</v>
      </c>
      <c r="BF128" s="4" t="s">
        <v>4</v>
      </c>
      <c r="BG128" s="4" t="s">
        <v>4</v>
      </c>
      <c r="BH128" s="4" t="s">
        <v>4</v>
      </c>
      <c r="BI128" s="4" t="s">
        <v>4</v>
      </c>
      <c r="BJ128" s="4" t="s">
        <v>4</v>
      </c>
      <c r="BK128" s="4" t="s">
        <v>4</v>
      </c>
      <c r="BL128" s="4" t="s">
        <v>4</v>
      </c>
      <c r="BM128" s="6">
        <v>24000000</v>
      </c>
      <c r="BN128" s="4" t="s">
        <v>4</v>
      </c>
      <c r="BO128" s="6">
        <v>24000000</v>
      </c>
      <c r="BP128" s="4" t="s">
        <v>4</v>
      </c>
      <c r="BQ128" s="4" t="s">
        <v>4</v>
      </c>
      <c r="BR128" s="4" t="s">
        <v>4</v>
      </c>
      <c r="BS128" s="4" t="s">
        <v>4</v>
      </c>
      <c r="BT128" s="4" t="s">
        <v>4</v>
      </c>
      <c r="BU128" s="4" t="s">
        <v>4</v>
      </c>
      <c r="BV128" s="4" t="s">
        <v>4</v>
      </c>
      <c r="BW128" s="4" t="s">
        <v>4</v>
      </c>
      <c r="BX128" s="4" t="s">
        <v>4</v>
      </c>
      <c r="BY128" s="4" t="s">
        <v>4</v>
      </c>
      <c r="BZ128" s="4" t="s">
        <v>4</v>
      </c>
      <c r="CA128" s="4" t="s">
        <v>4</v>
      </c>
      <c r="CB128" s="4" t="s">
        <v>4</v>
      </c>
      <c r="CC128" s="4" t="s">
        <v>4</v>
      </c>
      <c r="CD128" s="4" t="s">
        <v>4</v>
      </c>
      <c r="CE128" s="4" t="s">
        <v>4</v>
      </c>
    </row>
    <row r="129" spans="1:83" ht="45">
      <c r="A129" s="2" t="s">
        <v>1195</v>
      </c>
      <c r="B129" s="4" t="s">
        <v>4</v>
      </c>
      <c r="C129" s="4" t="s">
        <v>4</v>
      </c>
      <c r="D129" s="4" t="s">
        <v>4</v>
      </c>
      <c r="E129" s="4" t="s">
        <v>4</v>
      </c>
      <c r="F129" s="4" t="s">
        <v>4</v>
      </c>
      <c r="G129" s="4" t="s">
        <v>4</v>
      </c>
      <c r="H129" s="4" t="s">
        <v>4</v>
      </c>
      <c r="I129" s="4" t="s">
        <v>4</v>
      </c>
      <c r="J129" s="4" t="s">
        <v>4</v>
      </c>
      <c r="K129" s="4" t="s">
        <v>4</v>
      </c>
      <c r="L129" s="4" t="s">
        <v>4</v>
      </c>
      <c r="M129" s="4" t="s">
        <v>4</v>
      </c>
      <c r="N129" s="4" t="s">
        <v>4</v>
      </c>
      <c r="O129" s="4" t="s">
        <v>4</v>
      </c>
      <c r="P129" s="4" t="s">
        <v>4</v>
      </c>
      <c r="Q129" s="4" t="s">
        <v>4</v>
      </c>
      <c r="R129" s="4" t="s">
        <v>4</v>
      </c>
      <c r="S129" s="4" t="s">
        <v>4</v>
      </c>
      <c r="T129" s="4" t="s">
        <v>4</v>
      </c>
      <c r="U129" s="4" t="s">
        <v>4</v>
      </c>
      <c r="V129" s="4" t="s">
        <v>4</v>
      </c>
      <c r="W129" s="4" t="s">
        <v>4</v>
      </c>
      <c r="X129" s="4" t="s">
        <v>4</v>
      </c>
      <c r="Y129" s="4" t="s">
        <v>4</v>
      </c>
      <c r="Z129" s="4" t="s">
        <v>4</v>
      </c>
      <c r="AA129" s="4" t="s">
        <v>4</v>
      </c>
      <c r="AB129" s="4" t="s">
        <v>4</v>
      </c>
      <c r="AC129" s="4" t="s">
        <v>4</v>
      </c>
      <c r="AD129" s="4" t="s">
        <v>4</v>
      </c>
      <c r="AE129" s="4" t="s">
        <v>4</v>
      </c>
      <c r="AF129" s="4" t="s">
        <v>4</v>
      </c>
      <c r="AG129" s="241">
        <v>0.15</v>
      </c>
      <c r="AH129" s="4" t="s">
        <v>4</v>
      </c>
      <c r="AI129" s="4" t="s">
        <v>4</v>
      </c>
      <c r="AJ129" s="4" t="s">
        <v>4</v>
      </c>
      <c r="AK129" s="4" t="s">
        <v>4</v>
      </c>
      <c r="AL129" s="4" t="s">
        <v>4</v>
      </c>
      <c r="AM129" s="4" t="s">
        <v>4</v>
      </c>
      <c r="AN129" s="4" t="s">
        <v>4</v>
      </c>
      <c r="AO129" s="4" t="s">
        <v>4</v>
      </c>
      <c r="AP129" s="4" t="s">
        <v>4</v>
      </c>
      <c r="AQ129" s="4" t="s">
        <v>4</v>
      </c>
      <c r="AR129" s="4" t="s">
        <v>4</v>
      </c>
      <c r="AS129" s="4" t="s">
        <v>4</v>
      </c>
      <c r="AT129" s="4" t="s">
        <v>4</v>
      </c>
      <c r="AU129" s="4" t="s">
        <v>4</v>
      </c>
      <c r="AV129" s="4" t="s">
        <v>4</v>
      </c>
      <c r="AW129" s="4" t="s">
        <v>4</v>
      </c>
      <c r="AX129" s="4" t="s">
        <v>4</v>
      </c>
      <c r="AY129" s="4" t="s">
        <v>4</v>
      </c>
      <c r="AZ129" s="4" t="s">
        <v>4</v>
      </c>
      <c r="BA129" s="4" t="s">
        <v>4</v>
      </c>
      <c r="BB129" s="4" t="s">
        <v>4</v>
      </c>
      <c r="BC129" s="4" t="s">
        <v>4</v>
      </c>
      <c r="BD129" s="4" t="s">
        <v>4</v>
      </c>
      <c r="BE129" s="4" t="s">
        <v>4</v>
      </c>
      <c r="BF129" s="4" t="s">
        <v>4</v>
      </c>
      <c r="BG129" s="4" t="s">
        <v>4</v>
      </c>
      <c r="BH129" s="4" t="s">
        <v>4</v>
      </c>
      <c r="BI129" s="4" t="s">
        <v>4</v>
      </c>
      <c r="BJ129" s="4" t="s">
        <v>4</v>
      </c>
      <c r="BK129" s="4" t="s">
        <v>4</v>
      </c>
      <c r="BL129" s="4" t="s">
        <v>4</v>
      </c>
      <c r="BM129" s="4" t="s">
        <v>4</v>
      </c>
      <c r="BN129" s="4" t="s">
        <v>4</v>
      </c>
      <c r="BO129" s="4" t="s">
        <v>4</v>
      </c>
      <c r="BP129" s="4" t="s">
        <v>4</v>
      </c>
      <c r="BQ129" s="4" t="s">
        <v>4</v>
      </c>
      <c r="BR129" s="4" t="s">
        <v>4</v>
      </c>
      <c r="BS129" s="4" t="s">
        <v>4</v>
      </c>
      <c r="BT129" s="4" t="s">
        <v>4</v>
      </c>
      <c r="BU129" s="4" t="s">
        <v>4</v>
      </c>
      <c r="BV129" s="4" t="s">
        <v>4</v>
      </c>
      <c r="BW129" s="4" t="s">
        <v>4</v>
      </c>
      <c r="BX129" s="4" t="s">
        <v>4</v>
      </c>
      <c r="BY129" s="4" t="s">
        <v>4</v>
      </c>
      <c r="BZ129" s="4" t="s">
        <v>4</v>
      </c>
      <c r="CA129" s="4" t="s">
        <v>4</v>
      </c>
      <c r="CB129" s="4" t="s">
        <v>4</v>
      </c>
      <c r="CC129" s="4" t="s">
        <v>4</v>
      </c>
      <c r="CD129" s="4" t="s">
        <v>4</v>
      </c>
      <c r="CE129" s="4" t="s">
        <v>4</v>
      </c>
    </row>
    <row r="130" spans="1:83">
      <c r="A130" s="2" t="s">
        <v>1196</v>
      </c>
      <c r="B130" s="4" t="s">
        <v>4</v>
      </c>
      <c r="C130" s="4" t="s">
        <v>4</v>
      </c>
      <c r="D130" s="4" t="s">
        <v>4</v>
      </c>
      <c r="E130" s="4" t="s">
        <v>4</v>
      </c>
      <c r="F130" s="4" t="s">
        <v>4</v>
      </c>
      <c r="G130" s="4" t="s">
        <v>4</v>
      </c>
      <c r="H130" s="4" t="s">
        <v>4</v>
      </c>
      <c r="I130" s="4" t="s">
        <v>4</v>
      </c>
      <c r="J130" s="4" t="s">
        <v>4</v>
      </c>
      <c r="K130" s="4" t="s">
        <v>4</v>
      </c>
      <c r="L130" s="4" t="s">
        <v>4</v>
      </c>
      <c r="M130" s="4" t="s">
        <v>4</v>
      </c>
      <c r="N130" s="4" t="s">
        <v>4</v>
      </c>
      <c r="O130" s="4" t="s">
        <v>4</v>
      </c>
      <c r="P130" s="4" t="s">
        <v>4</v>
      </c>
      <c r="Q130" s="4" t="s">
        <v>4</v>
      </c>
      <c r="R130" s="4" t="s">
        <v>4</v>
      </c>
      <c r="S130" s="4" t="s">
        <v>4</v>
      </c>
      <c r="T130" s="4" t="s">
        <v>4</v>
      </c>
      <c r="U130" s="4" t="s">
        <v>4</v>
      </c>
      <c r="V130" s="4" t="s">
        <v>4</v>
      </c>
      <c r="W130" s="4" t="s">
        <v>4</v>
      </c>
      <c r="X130" s="4" t="s">
        <v>4</v>
      </c>
      <c r="Y130" s="4" t="s">
        <v>4</v>
      </c>
      <c r="Z130" s="4" t="s">
        <v>4</v>
      </c>
      <c r="AA130" s="4" t="s">
        <v>4</v>
      </c>
      <c r="AB130" s="4" t="s">
        <v>4</v>
      </c>
      <c r="AC130" s="4" t="s">
        <v>4</v>
      </c>
      <c r="AD130" s="4" t="s">
        <v>4</v>
      </c>
      <c r="AE130" s="4" t="s">
        <v>4</v>
      </c>
      <c r="AF130" s="4" t="s">
        <v>4</v>
      </c>
      <c r="AG130" s="241">
        <v>0.17499999999999999</v>
      </c>
      <c r="AH130" s="4" t="s">
        <v>4</v>
      </c>
      <c r="AI130" s="4" t="s">
        <v>4</v>
      </c>
      <c r="AJ130" s="4" t="s">
        <v>4</v>
      </c>
      <c r="AK130" s="4" t="s">
        <v>4</v>
      </c>
      <c r="AL130" s="4" t="s">
        <v>4</v>
      </c>
      <c r="AM130" s="4" t="s">
        <v>4</v>
      </c>
      <c r="AN130" s="241">
        <v>0.17499999999999999</v>
      </c>
      <c r="AO130" s="4" t="s">
        <v>4</v>
      </c>
      <c r="AP130" s="4" t="s">
        <v>4</v>
      </c>
      <c r="AQ130" s="4" t="s">
        <v>4</v>
      </c>
      <c r="AR130" s="4" t="s">
        <v>4</v>
      </c>
      <c r="AS130" s="4" t="s">
        <v>4</v>
      </c>
      <c r="AT130" s="4" t="s">
        <v>4</v>
      </c>
      <c r="AU130" s="4" t="s">
        <v>4</v>
      </c>
      <c r="AV130" s="4" t="s">
        <v>4</v>
      </c>
      <c r="AW130" s="4" t="s">
        <v>4</v>
      </c>
      <c r="AX130" s="4" t="s">
        <v>4</v>
      </c>
      <c r="AY130" s="4" t="s">
        <v>4</v>
      </c>
      <c r="AZ130" s="4" t="s">
        <v>4</v>
      </c>
      <c r="BA130" s="4" t="s">
        <v>4</v>
      </c>
      <c r="BB130" s="4" t="s">
        <v>4</v>
      </c>
      <c r="BC130" s="4" t="s">
        <v>4</v>
      </c>
      <c r="BD130" s="4" t="s">
        <v>4</v>
      </c>
      <c r="BE130" s="4" t="s">
        <v>4</v>
      </c>
      <c r="BF130" s="4" t="s">
        <v>4</v>
      </c>
      <c r="BG130" s="4" t="s">
        <v>4</v>
      </c>
      <c r="BH130" s="4" t="s">
        <v>4</v>
      </c>
      <c r="BI130" s="4" t="s">
        <v>4</v>
      </c>
      <c r="BJ130" s="4" t="s">
        <v>4</v>
      </c>
      <c r="BK130" s="4" t="s">
        <v>4</v>
      </c>
      <c r="BL130" s="4" t="s">
        <v>4</v>
      </c>
      <c r="BM130" s="4" t="s">
        <v>4</v>
      </c>
      <c r="BN130" s="4" t="s">
        <v>4</v>
      </c>
      <c r="BO130" s="4" t="s">
        <v>4</v>
      </c>
      <c r="BP130" s="4" t="s">
        <v>4</v>
      </c>
      <c r="BQ130" s="4" t="s">
        <v>4</v>
      </c>
      <c r="BR130" s="4" t="s">
        <v>4</v>
      </c>
      <c r="BS130" s="4" t="s">
        <v>4</v>
      </c>
      <c r="BT130" s="4" t="s">
        <v>4</v>
      </c>
      <c r="BU130" s="4" t="s">
        <v>4</v>
      </c>
      <c r="BV130" s="4" t="s">
        <v>4</v>
      </c>
      <c r="BW130" s="4" t="s">
        <v>4</v>
      </c>
      <c r="BX130" s="4" t="s">
        <v>4</v>
      </c>
      <c r="BY130" s="4" t="s">
        <v>4</v>
      </c>
      <c r="BZ130" s="4" t="s">
        <v>4</v>
      </c>
      <c r="CA130" s="4" t="s">
        <v>4</v>
      </c>
      <c r="CB130" s="4" t="s">
        <v>4</v>
      </c>
      <c r="CC130" s="4" t="s">
        <v>4</v>
      </c>
      <c r="CD130" s="4" t="s">
        <v>4</v>
      </c>
      <c r="CE130" s="4" t="s">
        <v>4</v>
      </c>
    </row>
    <row r="131" spans="1:83">
      <c r="A131" s="2" t="s">
        <v>1197</v>
      </c>
      <c r="B131" s="4" t="s">
        <v>4</v>
      </c>
      <c r="C131" s="4" t="s">
        <v>4</v>
      </c>
      <c r="D131" s="4" t="s">
        <v>4</v>
      </c>
      <c r="E131" s="4" t="s">
        <v>4</v>
      </c>
      <c r="F131" s="4" t="s">
        <v>4</v>
      </c>
      <c r="G131" s="4" t="s">
        <v>4</v>
      </c>
      <c r="H131" s="4" t="s">
        <v>4</v>
      </c>
      <c r="I131" s="4" t="s">
        <v>4</v>
      </c>
      <c r="J131" s="4" t="s">
        <v>4</v>
      </c>
      <c r="K131" s="4" t="s">
        <v>4</v>
      </c>
      <c r="L131" s="4" t="s">
        <v>4</v>
      </c>
      <c r="M131" s="4" t="s">
        <v>4</v>
      </c>
      <c r="N131" s="4" t="s">
        <v>4</v>
      </c>
      <c r="O131" s="4" t="s">
        <v>4</v>
      </c>
      <c r="P131" s="4" t="s">
        <v>4</v>
      </c>
      <c r="Q131" s="4" t="s">
        <v>4</v>
      </c>
      <c r="R131" s="4" t="s">
        <v>4</v>
      </c>
      <c r="S131" s="4" t="s">
        <v>4</v>
      </c>
      <c r="T131" s="4" t="s">
        <v>4</v>
      </c>
      <c r="U131" s="4" t="s">
        <v>4</v>
      </c>
      <c r="V131" s="4" t="s">
        <v>4</v>
      </c>
      <c r="W131" s="4" t="s">
        <v>4</v>
      </c>
      <c r="X131" s="4" t="s">
        <v>4</v>
      </c>
      <c r="Y131" s="4" t="s">
        <v>4</v>
      </c>
      <c r="Z131" s="4" t="s">
        <v>4</v>
      </c>
      <c r="AA131" s="4" t="s">
        <v>4</v>
      </c>
      <c r="AB131" s="4" t="s">
        <v>4</v>
      </c>
      <c r="AC131" s="4" t="s">
        <v>4</v>
      </c>
      <c r="AD131" s="6">
        <v>150000000</v>
      </c>
      <c r="AE131" s="4" t="s">
        <v>4</v>
      </c>
      <c r="AF131" s="4" t="s">
        <v>4</v>
      </c>
      <c r="AG131" s="4" t="s">
        <v>4</v>
      </c>
      <c r="AH131" s="4" t="s">
        <v>4</v>
      </c>
      <c r="AI131" s="4" t="s">
        <v>4</v>
      </c>
      <c r="AJ131" s="4" t="s">
        <v>4</v>
      </c>
      <c r="AK131" s="4" t="s">
        <v>4</v>
      </c>
      <c r="AL131" s="4" t="s">
        <v>4</v>
      </c>
      <c r="AM131" s="4" t="s">
        <v>4</v>
      </c>
      <c r="AN131" s="4" t="s">
        <v>4</v>
      </c>
      <c r="AO131" s="4" t="s">
        <v>4</v>
      </c>
      <c r="AP131" s="4" t="s">
        <v>4</v>
      </c>
      <c r="AQ131" s="4" t="s">
        <v>4</v>
      </c>
      <c r="AR131" s="4" t="s">
        <v>4</v>
      </c>
      <c r="AS131" s="4" t="s">
        <v>4</v>
      </c>
      <c r="AT131" s="4" t="s">
        <v>4</v>
      </c>
      <c r="AU131" s="4" t="s">
        <v>4</v>
      </c>
      <c r="AV131" s="4" t="s">
        <v>4</v>
      </c>
      <c r="AW131" s="4" t="s">
        <v>4</v>
      </c>
      <c r="AX131" s="4" t="s">
        <v>4</v>
      </c>
      <c r="AY131" s="4" t="s">
        <v>4</v>
      </c>
      <c r="AZ131" s="4" t="s">
        <v>4</v>
      </c>
      <c r="BA131" s="4" t="s">
        <v>4</v>
      </c>
      <c r="BB131" s="4" t="s">
        <v>4</v>
      </c>
      <c r="BC131" s="4" t="s">
        <v>4</v>
      </c>
      <c r="BD131" s="4" t="s">
        <v>4</v>
      </c>
      <c r="BE131" s="4" t="s">
        <v>4</v>
      </c>
      <c r="BF131" s="4" t="s">
        <v>4</v>
      </c>
      <c r="BG131" s="4" t="s">
        <v>4</v>
      </c>
      <c r="BH131" s="4" t="s">
        <v>4</v>
      </c>
      <c r="BI131" s="4" t="s">
        <v>4</v>
      </c>
      <c r="BJ131" s="4" t="s">
        <v>4</v>
      </c>
      <c r="BK131" s="4" t="s">
        <v>4</v>
      </c>
      <c r="BL131" s="4" t="s">
        <v>4</v>
      </c>
      <c r="BM131" s="4" t="s">
        <v>4</v>
      </c>
      <c r="BN131" s="4" t="s">
        <v>4</v>
      </c>
      <c r="BO131" s="4" t="s">
        <v>4</v>
      </c>
      <c r="BP131" s="4" t="s">
        <v>4</v>
      </c>
      <c r="BQ131" s="4" t="s">
        <v>4</v>
      </c>
      <c r="BR131" s="4" t="s">
        <v>4</v>
      </c>
      <c r="BS131" s="4" t="s">
        <v>4</v>
      </c>
      <c r="BT131" s="4" t="s">
        <v>4</v>
      </c>
      <c r="BU131" s="4" t="s">
        <v>4</v>
      </c>
      <c r="BV131" s="4" t="s">
        <v>4</v>
      </c>
      <c r="BW131" s="4" t="s">
        <v>4</v>
      </c>
      <c r="BX131" s="4" t="s">
        <v>4</v>
      </c>
      <c r="BY131" s="4" t="s">
        <v>4</v>
      </c>
      <c r="BZ131" s="4" t="s">
        <v>4</v>
      </c>
      <c r="CA131" s="4" t="s">
        <v>4</v>
      </c>
      <c r="CB131" s="4" t="s">
        <v>4</v>
      </c>
      <c r="CC131" s="4" t="s">
        <v>4</v>
      </c>
      <c r="CD131" s="4" t="s">
        <v>4</v>
      </c>
      <c r="CE131" s="4" t="s">
        <v>4</v>
      </c>
    </row>
    <row r="132" spans="1:83" ht="45">
      <c r="A132" s="2" t="s">
        <v>1198</v>
      </c>
      <c r="B132" s="4" t="s">
        <v>4</v>
      </c>
      <c r="C132" s="4" t="s">
        <v>4</v>
      </c>
      <c r="D132" s="4" t="s">
        <v>4</v>
      </c>
      <c r="E132" s="4" t="s">
        <v>4</v>
      </c>
      <c r="F132" s="4" t="s">
        <v>4</v>
      </c>
      <c r="G132" s="4" t="s">
        <v>4</v>
      </c>
      <c r="H132" s="4" t="s">
        <v>4</v>
      </c>
      <c r="I132" s="4" t="s">
        <v>4</v>
      </c>
      <c r="J132" s="4" t="s">
        <v>4</v>
      </c>
      <c r="K132" s="4" t="s">
        <v>4</v>
      </c>
      <c r="L132" s="4" t="s">
        <v>4</v>
      </c>
      <c r="M132" s="4" t="s">
        <v>4</v>
      </c>
      <c r="N132" s="4" t="s">
        <v>4</v>
      </c>
      <c r="O132" s="4" t="s">
        <v>4</v>
      </c>
      <c r="P132" s="4" t="s">
        <v>4</v>
      </c>
      <c r="Q132" s="4" t="s">
        <v>4</v>
      </c>
      <c r="R132" s="4" t="s">
        <v>4</v>
      </c>
      <c r="S132" s="4" t="s">
        <v>4</v>
      </c>
      <c r="T132" s="4" t="s">
        <v>4</v>
      </c>
      <c r="U132" s="4" t="s">
        <v>4</v>
      </c>
      <c r="V132" s="4" t="s">
        <v>4</v>
      </c>
      <c r="W132" s="4" t="s">
        <v>4</v>
      </c>
      <c r="X132" s="4" t="s">
        <v>4</v>
      </c>
      <c r="Y132" s="4" t="s">
        <v>4</v>
      </c>
      <c r="Z132" s="4" t="s">
        <v>4</v>
      </c>
      <c r="AA132" s="4" t="s">
        <v>4</v>
      </c>
      <c r="AB132" s="4" t="s">
        <v>4</v>
      </c>
      <c r="AC132" s="4" t="s">
        <v>4</v>
      </c>
      <c r="AD132" s="4" t="s">
        <v>1199</v>
      </c>
      <c r="AE132" s="4" t="s">
        <v>4</v>
      </c>
      <c r="AF132" s="4" t="s">
        <v>4</v>
      </c>
      <c r="AG132" s="4" t="s">
        <v>4</v>
      </c>
      <c r="AH132" s="4" t="s">
        <v>4</v>
      </c>
      <c r="AI132" s="4" t="s">
        <v>4</v>
      </c>
      <c r="AJ132" s="4" t="s">
        <v>4</v>
      </c>
      <c r="AK132" s="4" t="s">
        <v>4</v>
      </c>
      <c r="AL132" s="4" t="s">
        <v>4</v>
      </c>
      <c r="AM132" s="4" t="s">
        <v>4</v>
      </c>
      <c r="AN132" s="4" t="s">
        <v>4</v>
      </c>
      <c r="AO132" s="4" t="s">
        <v>4</v>
      </c>
      <c r="AP132" s="4" t="s">
        <v>4</v>
      </c>
      <c r="AQ132" s="4" t="s">
        <v>4</v>
      </c>
      <c r="AR132" s="4" t="s">
        <v>4</v>
      </c>
      <c r="AS132" s="4" t="s">
        <v>4</v>
      </c>
      <c r="AT132" s="4" t="s">
        <v>4</v>
      </c>
      <c r="AU132" s="4" t="s">
        <v>4</v>
      </c>
      <c r="AV132" s="4" t="s">
        <v>4</v>
      </c>
      <c r="AW132" s="4" t="s">
        <v>4</v>
      </c>
      <c r="AX132" s="4" t="s">
        <v>4</v>
      </c>
      <c r="AY132" s="4" t="s">
        <v>4</v>
      </c>
      <c r="AZ132" s="4" t="s">
        <v>4</v>
      </c>
      <c r="BA132" s="4" t="s">
        <v>4</v>
      </c>
      <c r="BB132" s="4" t="s">
        <v>4</v>
      </c>
      <c r="BC132" s="4" t="s">
        <v>4</v>
      </c>
      <c r="BD132" s="4" t="s">
        <v>4</v>
      </c>
      <c r="BE132" s="4" t="s">
        <v>4</v>
      </c>
      <c r="BF132" s="4" t="s">
        <v>4</v>
      </c>
      <c r="BG132" s="4" t="s">
        <v>4</v>
      </c>
      <c r="BH132" s="4" t="s">
        <v>4</v>
      </c>
      <c r="BI132" s="4" t="s">
        <v>4</v>
      </c>
      <c r="BJ132" s="4" t="s">
        <v>4</v>
      </c>
      <c r="BK132" s="4" t="s">
        <v>4</v>
      </c>
      <c r="BL132" s="4" t="s">
        <v>4</v>
      </c>
      <c r="BM132" s="4" t="s">
        <v>4</v>
      </c>
      <c r="BN132" s="4" t="s">
        <v>4</v>
      </c>
      <c r="BO132" s="4" t="s">
        <v>4</v>
      </c>
      <c r="BP132" s="4" t="s">
        <v>4</v>
      </c>
      <c r="BQ132" s="4" t="s">
        <v>4</v>
      </c>
      <c r="BR132" s="4" t="s">
        <v>4</v>
      </c>
      <c r="BS132" s="4" t="s">
        <v>4</v>
      </c>
      <c r="BT132" s="4" t="s">
        <v>4</v>
      </c>
      <c r="BU132" s="4" t="s">
        <v>4</v>
      </c>
      <c r="BV132" s="4" t="s">
        <v>4</v>
      </c>
      <c r="BW132" s="4" t="s">
        <v>4</v>
      </c>
      <c r="BX132" s="4" t="s">
        <v>4</v>
      </c>
      <c r="BY132" s="4" t="s">
        <v>4</v>
      </c>
      <c r="BZ132" s="4" t="s">
        <v>4</v>
      </c>
      <c r="CA132" s="4" t="s">
        <v>4</v>
      </c>
      <c r="CB132" s="4" t="s">
        <v>4</v>
      </c>
      <c r="CC132" s="4" t="s">
        <v>4</v>
      </c>
      <c r="CD132" s="4" t="s">
        <v>4</v>
      </c>
      <c r="CE132" s="4" t="s">
        <v>4</v>
      </c>
    </row>
    <row r="133" spans="1:83" ht="45">
      <c r="A133" s="2" t="s">
        <v>1200</v>
      </c>
      <c r="B133" s="4" t="s">
        <v>4</v>
      </c>
      <c r="C133" s="4" t="s">
        <v>4</v>
      </c>
      <c r="D133" s="4" t="s">
        <v>4</v>
      </c>
      <c r="E133" s="4" t="s">
        <v>4</v>
      </c>
      <c r="F133" s="4" t="s">
        <v>4</v>
      </c>
      <c r="G133" s="4" t="s">
        <v>4</v>
      </c>
      <c r="H133" s="4" t="s">
        <v>4</v>
      </c>
      <c r="I133" s="4" t="s">
        <v>4</v>
      </c>
      <c r="J133" s="4" t="s">
        <v>4</v>
      </c>
      <c r="K133" s="4" t="s">
        <v>4</v>
      </c>
      <c r="L133" s="4" t="s">
        <v>4</v>
      </c>
      <c r="M133" s="4" t="s">
        <v>4</v>
      </c>
      <c r="N133" s="4" t="s">
        <v>4</v>
      </c>
      <c r="O133" s="4" t="s">
        <v>4</v>
      </c>
      <c r="P133" s="4" t="s">
        <v>4</v>
      </c>
      <c r="Q133" s="4" t="s">
        <v>4</v>
      </c>
      <c r="R133" s="4" t="s">
        <v>4</v>
      </c>
      <c r="S133" s="4" t="s">
        <v>4</v>
      </c>
      <c r="T133" s="4" t="s">
        <v>4</v>
      </c>
      <c r="U133" s="4" t="s">
        <v>4</v>
      </c>
      <c r="V133" s="4" t="s">
        <v>4</v>
      </c>
      <c r="W133" s="4" t="s">
        <v>4</v>
      </c>
      <c r="X133" s="4" t="s">
        <v>4</v>
      </c>
      <c r="Y133" s="4" t="s">
        <v>4</v>
      </c>
      <c r="Z133" s="4" t="s">
        <v>4</v>
      </c>
      <c r="AA133" s="4" t="s">
        <v>4</v>
      </c>
      <c r="AB133" s="4" t="s">
        <v>4</v>
      </c>
      <c r="AC133" s="4" t="s">
        <v>4</v>
      </c>
      <c r="AD133" s="4" t="s">
        <v>1201</v>
      </c>
      <c r="AE133" s="4" t="s">
        <v>4</v>
      </c>
      <c r="AF133" s="4" t="s">
        <v>4</v>
      </c>
      <c r="AG133" s="4" t="s">
        <v>4</v>
      </c>
      <c r="AH133" s="4" t="s">
        <v>4</v>
      </c>
      <c r="AI133" s="4" t="s">
        <v>4</v>
      </c>
      <c r="AJ133" s="4" t="s">
        <v>4</v>
      </c>
      <c r="AK133" s="4" t="s">
        <v>4</v>
      </c>
      <c r="AL133" s="4" t="s">
        <v>4</v>
      </c>
      <c r="AM133" s="4" t="s">
        <v>4</v>
      </c>
      <c r="AN133" s="4" t="s">
        <v>4</v>
      </c>
      <c r="AO133" s="4" t="s">
        <v>4</v>
      </c>
      <c r="AP133" s="4" t="s">
        <v>4</v>
      </c>
      <c r="AQ133" s="4" t="s">
        <v>4</v>
      </c>
      <c r="AR133" s="4" t="s">
        <v>4</v>
      </c>
      <c r="AS133" s="4" t="s">
        <v>4</v>
      </c>
      <c r="AT133" s="4" t="s">
        <v>4</v>
      </c>
      <c r="AU133" s="4" t="s">
        <v>4</v>
      </c>
      <c r="AV133" s="4" t="s">
        <v>4</v>
      </c>
      <c r="AW133" s="4" t="s">
        <v>4</v>
      </c>
      <c r="AX133" s="4" t="s">
        <v>4</v>
      </c>
      <c r="AY133" s="4" t="s">
        <v>4</v>
      </c>
      <c r="AZ133" s="4" t="s">
        <v>4</v>
      </c>
      <c r="BA133" s="4" t="s">
        <v>4</v>
      </c>
      <c r="BB133" s="4" t="s">
        <v>4</v>
      </c>
      <c r="BC133" s="4" t="s">
        <v>4</v>
      </c>
      <c r="BD133" s="4" t="s">
        <v>4</v>
      </c>
      <c r="BE133" s="4" t="s">
        <v>4</v>
      </c>
      <c r="BF133" s="4" t="s">
        <v>4</v>
      </c>
      <c r="BG133" s="4" t="s">
        <v>4</v>
      </c>
      <c r="BH133" s="4" t="s">
        <v>4</v>
      </c>
      <c r="BI133" s="4" t="s">
        <v>4</v>
      </c>
      <c r="BJ133" s="4" t="s">
        <v>4</v>
      </c>
      <c r="BK133" s="4" t="s">
        <v>4</v>
      </c>
      <c r="BL133" s="4" t="s">
        <v>4</v>
      </c>
      <c r="BM133" s="4" t="s">
        <v>4</v>
      </c>
      <c r="BN133" s="4" t="s">
        <v>4</v>
      </c>
      <c r="BO133" s="4" t="s">
        <v>4</v>
      </c>
      <c r="BP133" s="4" t="s">
        <v>4</v>
      </c>
      <c r="BQ133" s="4" t="s">
        <v>4</v>
      </c>
      <c r="BR133" s="4" t="s">
        <v>4</v>
      </c>
      <c r="BS133" s="4" t="s">
        <v>4</v>
      </c>
      <c r="BT133" s="4" t="s">
        <v>4</v>
      </c>
      <c r="BU133" s="4" t="s">
        <v>4</v>
      </c>
      <c r="BV133" s="4" t="s">
        <v>4</v>
      </c>
      <c r="BW133" s="4" t="s">
        <v>4</v>
      </c>
      <c r="BX133" s="4" t="s">
        <v>4</v>
      </c>
      <c r="BY133" s="4" t="s">
        <v>4</v>
      </c>
      <c r="BZ133" s="4" t="s">
        <v>4</v>
      </c>
      <c r="CA133" s="4" t="s">
        <v>4</v>
      </c>
      <c r="CB133" s="4" t="s">
        <v>4</v>
      </c>
      <c r="CC133" s="4" t="s">
        <v>4</v>
      </c>
      <c r="CD133" s="4" t="s">
        <v>4</v>
      </c>
      <c r="CE133" s="4" t="s">
        <v>4</v>
      </c>
    </row>
    <row r="134" spans="1:83">
      <c r="A134" s="2" t="s">
        <v>1202</v>
      </c>
      <c r="B134" s="4" t="s">
        <v>4</v>
      </c>
      <c r="C134" s="4" t="s">
        <v>4</v>
      </c>
      <c r="D134" s="4" t="s">
        <v>4</v>
      </c>
      <c r="E134" s="4" t="s">
        <v>4</v>
      </c>
      <c r="F134" s="4" t="s">
        <v>4</v>
      </c>
      <c r="G134" s="4" t="s">
        <v>4</v>
      </c>
      <c r="H134" s="4" t="s">
        <v>4</v>
      </c>
      <c r="I134" s="4" t="s">
        <v>4</v>
      </c>
      <c r="J134" s="4" t="s">
        <v>4</v>
      </c>
      <c r="K134" s="4" t="s">
        <v>4</v>
      </c>
      <c r="L134" s="4" t="s">
        <v>4</v>
      </c>
      <c r="M134" s="4" t="s">
        <v>4</v>
      </c>
      <c r="N134" s="4" t="s">
        <v>4</v>
      </c>
      <c r="O134" s="4" t="s">
        <v>4</v>
      </c>
      <c r="P134" s="4" t="s">
        <v>4</v>
      </c>
      <c r="Q134" s="4" t="s">
        <v>4</v>
      </c>
      <c r="R134" s="4" t="s">
        <v>4</v>
      </c>
      <c r="S134" s="4" t="s">
        <v>4</v>
      </c>
      <c r="T134" s="4" t="s">
        <v>4</v>
      </c>
      <c r="U134" s="4" t="s">
        <v>4</v>
      </c>
      <c r="V134" s="4" t="s">
        <v>4</v>
      </c>
      <c r="W134" s="4" t="s">
        <v>4</v>
      </c>
      <c r="X134" s="4" t="s">
        <v>4</v>
      </c>
      <c r="Y134" s="4" t="s">
        <v>4</v>
      </c>
      <c r="Z134" s="4" t="s">
        <v>4</v>
      </c>
      <c r="AA134" s="4" t="s">
        <v>4</v>
      </c>
      <c r="AB134" s="4" t="s">
        <v>4</v>
      </c>
      <c r="AC134" s="4" t="s">
        <v>4</v>
      </c>
      <c r="AD134" s="4" t="s">
        <v>4</v>
      </c>
      <c r="AE134" s="4" t="s">
        <v>4</v>
      </c>
      <c r="AF134" s="4" t="s">
        <v>4</v>
      </c>
      <c r="AG134" s="4" t="s">
        <v>4</v>
      </c>
      <c r="AH134" s="6">
        <v>79000000</v>
      </c>
      <c r="AI134" s="4" t="s">
        <v>4</v>
      </c>
      <c r="AJ134" s="4" t="s">
        <v>4</v>
      </c>
      <c r="AK134" s="4" t="s">
        <v>4</v>
      </c>
      <c r="AL134" s="4" t="s">
        <v>4</v>
      </c>
      <c r="AM134" s="4" t="s">
        <v>4</v>
      </c>
      <c r="AN134" s="4" t="s">
        <v>4</v>
      </c>
      <c r="AO134" s="4" t="s">
        <v>4</v>
      </c>
      <c r="AP134" s="4" t="s">
        <v>4</v>
      </c>
      <c r="AQ134" s="4" t="s">
        <v>4</v>
      </c>
      <c r="AR134" s="4" t="s">
        <v>4</v>
      </c>
      <c r="AS134" s="4" t="s">
        <v>4</v>
      </c>
      <c r="AT134" s="4" t="s">
        <v>4</v>
      </c>
      <c r="AU134" s="4" t="s">
        <v>4</v>
      </c>
      <c r="AV134" s="4" t="s">
        <v>4</v>
      </c>
      <c r="AW134" s="4" t="s">
        <v>4</v>
      </c>
      <c r="AX134" s="4" t="s">
        <v>4</v>
      </c>
      <c r="AY134" s="4" t="s">
        <v>4</v>
      </c>
      <c r="AZ134" s="4" t="s">
        <v>4</v>
      </c>
      <c r="BA134" s="4" t="s">
        <v>4</v>
      </c>
      <c r="BB134" s="4" t="s">
        <v>4</v>
      </c>
      <c r="BC134" s="4" t="s">
        <v>4</v>
      </c>
      <c r="BD134" s="4" t="s">
        <v>4</v>
      </c>
      <c r="BE134" s="4" t="s">
        <v>4</v>
      </c>
      <c r="BF134" s="4" t="s">
        <v>4</v>
      </c>
      <c r="BG134" s="4" t="s">
        <v>4</v>
      </c>
      <c r="BH134" s="4" t="s">
        <v>4</v>
      </c>
      <c r="BI134" s="4" t="s">
        <v>4</v>
      </c>
      <c r="BJ134" s="4" t="s">
        <v>4</v>
      </c>
      <c r="BK134" s="4" t="s">
        <v>4</v>
      </c>
      <c r="BL134" s="4" t="s">
        <v>4</v>
      </c>
      <c r="BM134" s="4" t="s">
        <v>4</v>
      </c>
      <c r="BN134" s="4" t="s">
        <v>4</v>
      </c>
      <c r="BO134" s="4" t="s">
        <v>4</v>
      </c>
      <c r="BP134" s="4" t="s">
        <v>4</v>
      </c>
      <c r="BQ134" s="4" t="s">
        <v>4</v>
      </c>
      <c r="BR134" s="4" t="s">
        <v>4</v>
      </c>
      <c r="BS134" s="4" t="s">
        <v>4</v>
      </c>
      <c r="BT134" s="4" t="s">
        <v>4</v>
      </c>
      <c r="BU134" s="4" t="s">
        <v>4</v>
      </c>
      <c r="BV134" s="4" t="s">
        <v>4</v>
      </c>
      <c r="BW134" s="4" t="s">
        <v>4</v>
      </c>
      <c r="BX134" s="4" t="s">
        <v>4</v>
      </c>
      <c r="BY134" s="4" t="s">
        <v>4</v>
      </c>
      <c r="BZ134" s="4" t="s">
        <v>4</v>
      </c>
      <c r="CA134" s="4" t="s">
        <v>4</v>
      </c>
      <c r="CB134" s="4" t="s">
        <v>4</v>
      </c>
      <c r="CC134" s="4" t="s">
        <v>4</v>
      </c>
      <c r="CD134" s="4" t="s">
        <v>4</v>
      </c>
      <c r="CE134" s="4" t="s">
        <v>4</v>
      </c>
    </row>
    <row r="135" spans="1:83">
      <c r="A135" s="2" t="s">
        <v>1203</v>
      </c>
      <c r="B135" s="4" t="s">
        <v>4</v>
      </c>
      <c r="C135" s="4" t="s">
        <v>4</v>
      </c>
      <c r="D135" s="4" t="s">
        <v>4</v>
      </c>
      <c r="E135" s="4" t="s">
        <v>4</v>
      </c>
      <c r="F135" s="4" t="s">
        <v>4</v>
      </c>
      <c r="G135" s="4" t="s">
        <v>4</v>
      </c>
      <c r="H135" s="4" t="s">
        <v>4</v>
      </c>
      <c r="I135" s="4" t="s">
        <v>4</v>
      </c>
      <c r="J135" s="4" t="s">
        <v>4</v>
      </c>
      <c r="K135" s="4" t="s">
        <v>4</v>
      </c>
      <c r="L135" s="4" t="s">
        <v>4</v>
      </c>
      <c r="M135" s="4" t="s">
        <v>4</v>
      </c>
      <c r="N135" s="4" t="s">
        <v>4</v>
      </c>
      <c r="O135" s="4" t="s">
        <v>4</v>
      </c>
      <c r="P135" s="4" t="s">
        <v>4</v>
      </c>
      <c r="Q135" s="4" t="s">
        <v>4</v>
      </c>
      <c r="R135" s="4" t="s">
        <v>4</v>
      </c>
      <c r="S135" s="4" t="s">
        <v>4</v>
      </c>
      <c r="T135" s="4" t="s">
        <v>4</v>
      </c>
      <c r="U135" s="4" t="s">
        <v>4</v>
      </c>
      <c r="V135" s="4" t="s">
        <v>4</v>
      </c>
      <c r="W135" s="4" t="s">
        <v>4</v>
      </c>
      <c r="X135" s="4" t="s">
        <v>4</v>
      </c>
      <c r="Y135" s="4" t="s">
        <v>4</v>
      </c>
      <c r="Z135" s="4" t="s">
        <v>4</v>
      </c>
      <c r="AA135" s="4" t="s">
        <v>4</v>
      </c>
      <c r="AB135" s="4" t="s">
        <v>4</v>
      </c>
      <c r="AC135" s="4" t="s">
        <v>4</v>
      </c>
      <c r="AD135" s="4" t="s">
        <v>4</v>
      </c>
      <c r="AE135" s="4" t="s">
        <v>4</v>
      </c>
      <c r="AF135" s="4" t="s">
        <v>4</v>
      </c>
      <c r="AG135" s="4" t="s">
        <v>4</v>
      </c>
      <c r="AH135" s="4" t="s">
        <v>1204</v>
      </c>
      <c r="AI135" s="4" t="s">
        <v>4</v>
      </c>
      <c r="AJ135" s="4" t="s">
        <v>4</v>
      </c>
      <c r="AK135" s="4" t="s">
        <v>4</v>
      </c>
      <c r="AL135" s="4" t="s">
        <v>4</v>
      </c>
      <c r="AM135" s="4" t="s">
        <v>4</v>
      </c>
      <c r="AN135" s="4" t="s">
        <v>4</v>
      </c>
      <c r="AO135" s="4" t="s">
        <v>4</v>
      </c>
      <c r="AP135" s="4" t="s">
        <v>4</v>
      </c>
      <c r="AQ135" s="4" t="s">
        <v>4</v>
      </c>
      <c r="AR135" s="4" t="s">
        <v>4</v>
      </c>
      <c r="AS135" s="4" t="s">
        <v>4</v>
      </c>
      <c r="AT135" s="4" t="s">
        <v>4</v>
      </c>
      <c r="AU135" s="4" t="s">
        <v>4</v>
      </c>
      <c r="AV135" s="4" t="s">
        <v>4</v>
      </c>
      <c r="AW135" s="4" t="s">
        <v>4</v>
      </c>
      <c r="AX135" s="4" t="s">
        <v>4</v>
      </c>
      <c r="AY135" s="4" t="s">
        <v>4</v>
      </c>
      <c r="AZ135" s="4" t="s">
        <v>4</v>
      </c>
      <c r="BA135" s="4" t="s">
        <v>4</v>
      </c>
      <c r="BB135" s="4" t="s">
        <v>4</v>
      </c>
      <c r="BC135" s="4" t="s">
        <v>4</v>
      </c>
      <c r="BD135" s="4" t="s">
        <v>4</v>
      </c>
      <c r="BE135" s="4" t="s">
        <v>4</v>
      </c>
      <c r="BF135" s="4" t="s">
        <v>4</v>
      </c>
      <c r="BG135" s="4" t="s">
        <v>4</v>
      </c>
      <c r="BH135" s="4" t="s">
        <v>4</v>
      </c>
      <c r="BI135" s="4" t="s">
        <v>4</v>
      </c>
      <c r="BJ135" s="4" t="s">
        <v>4</v>
      </c>
      <c r="BK135" s="4" t="s">
        <v>4</v>
      </c>
      <c r="BL135" s="4" t="s">
        <v>4</v>
      </c>
      <c r="BM135" s="4" t="s">
        <v>4</v>
      </c>
      <c r="BN135" s="4" t="s">
        <v>4</v>
      </c>
      <c r="BO135" s="4" t="s">
        <v>4</v>
      </c>
      <c r="BP135" s="4" t="s">
        <v>4</v>
      </c>
      <c r="BQ135" s="4" t="s">
        <v>4</v>
      </c>
      <c r="BR135" s="4" t="s">
        <v>4</v>
      </c>
      <c r="BS135" s="4" t="s">
        <v>4</v>
      </c>
      <c r="BT135" s="4" t="s">
        <v>4</v>
      </c>
      <c r="BU135" s="4" t="s">
        <v>4</v>
      </c>
      <c r="BV135" s="4" t="s">
        <v>4</v>
      </c>
      <c r="BW135" s="4" t="s">
        <v>4</v>
      </c>
      <c r="BX135" s="4" t="s">
        <v>4</v>
      </c>
      <c r="BY135" s="4" t="s">
        <v>4</v>
      </c>
      <c r="BZ135" s="4" t="s">
        <v>4</v>
      </c>
      <c r="CA135" s="4" t="s">
        <v>4</v>
      </c>
      <c r="CB135" s="4" t="s">
        <v>4</v>
      </c>
      <c r="CC135" s="4" t="s">
        <v>4</v>
      </c>
      <c r="CD135" s="4" t="s">
        <v>4</v>
      </c>
      <c r="CE135" s="4" t="s">
        <v>4</v>
      </c>
    </row>
    <row r="136" spans="1:83">
      <c r="A136" s="2" t="s">
        <v>1205</v>
      </c>
      <c r="B136" s="4" t="s">
        <v>4</v>
      </c>
      <c r="C136" s="4" t="s">
        <v>4</v>
      </c>
      <c r="D136" s="4" t="s">
        <v>4</v>
      </c>
      <c r="E136" s="4" t="s">
        <v>4</v>
      </c>
      <c r="F136" s="4" t="s">
        <v>4</v>
      </c>
      <c r="G136" s="4" t="s">
        <v>4</v>
      </c>
      <c r="H136" s="4" t="s">
        <v>4</v>
      </c>
      <c r="I136" s="4" t="s">
        <v>4</v>
      </c>
      <c r="J136" s="4" t="s">
        <v>4</v>
      </c>
      <c r="K136" s="4" t="s">
        <v>4</v>
      </c>
      <c r="L136" s="4" t="s">
        <v>4</v>
      </c>
      <c r="M136" s="4" t="s">
        <v>4</v>
      </c>
      <c r="N136" s="4" t="s">
        <v>4</v>
      </c>
      <c r="O136" s="4" t="s">
        <v>4</v>
      </c>
      <c r="P136" s="4" t="s">
        <v>4</v>
      </c>
      <c r="Q136" s="4" t="s">
        <v>4</v>
      </c>
      <c r="R136" s="4" t="s">
        <v>4</v>
      </c>
      <c r="S136" s="4" t="s">
        <v>4</v>
      </c>
      <c r="T136" s="4" t="s">
        <v>4</v>
      </c>
      <c r="U136" s="4" t="s">
        <v>4</v>
      </c>
      <c r="V136" s="4" t="s">
        <v>4</v>
      </c>
      <c r="W136" s="4" t="s">
        <v>4</v>
      </c>
      <c r="X136" s="4" t="s">
        <v>4</v>
      </c>
      <c r="Y136" s="4" t="s">
        <v>4</v>
      </c>
      <c r="Z136" s="4" t="s">
        <v>4</v>
      </c>
      <c r="AA136" s="4" t="s">
        <v>4</v>
      </c>
      <c r="AB136" s="4" t="s">
        <v>4</v>
      </c>
      <c r="AC136" s="4" t="s">
        <v>4</v>
      </c>
      <c r="AD136" s="4" t="s">
        <v>4</v>
      </c>
      <c r="AE136" s="4" t="s">
        <v>4</v>
      </c>
      <c r="AF136" s="4" t="s">
        <v>4</v>
      </c>
      <c r="AG136" s="4" t="s">
        <v>4</v>
      </c>
      <c r="AH136" s="6">
        <v>82900000</v>
      </c>
      <c r="AI136" s="4" t="s">
        <v>4</v>
      </c>
      <c r="AJ136" s="4" t="s">
        <v>4</v>
      </c>
      <c r="AK136" s="4" t="s">
        <v>4</v>
      </c>
      <c r="AL136" s="4" t="s">
        <v>4</v>
      </c>
      <c r="AM136" s="4" t="s">
        <v>4</v>
      </c>
      <c r="AN136" s="4" t="s">
        <v>4</v>
      </c>
      <c r="AO136" s="4" t="s">
        <v>4</v>
      </c>
      <c r="AP136" s="4" t="s">
        <v>4</v>
      </c>
      <c r="AQ136" s="4" t="s">
        <v>4</v>
      </c>
      <c r="AR136" s="4" t="s">
        <v>4</v>
      </c>
      <c r="AS136" s="4" t="s">
        <v>4</v>
      </c>
      <c r="AT136" s="4" t="s">
        <v>4</v>
      </c>
      <c r="AU136" s="4" t="s">
        <v>4</v>
      </c>
      <c r="AV136" s="4" t="s">
        <v>4</v>
      </c>
      <c r="AW136" s="4" t="s">
        <v>4</v>
      </c>
      <c r="AX136" s="4" t="s">
        <v>4</v>
      </c>
      <c r="AY136" s="4" t="s">
        <v>4</v>
      </c>
      <c r="AZ136" s="4" t="s">
        <v>4</v>
      </c>
      <c r="BA136" s="4" t="s">
        <v>4</v>
      </c>
      <c r="BB136" s="4" t="s">
        <v>4</v>
      </c>
      <c r="BC136" s="4" t="s">
        <v>4</v>
      </c>
      <c r="BD136" s="4" t="s">
        <v>4</v>
      </c>
      <c r="BE136" s="4" t="s">
        <v>4</v>
      </c>
      <c r="BF136" s="4" t="s">
        <v>4</v>
      </c>
      <c r="BG136" s="4" t="s">
        <v>4</v>
      </c>
      <c r="BH136" s="4" t="s">
        <v>4</v>
      </c>
      <c r="BI136" s="4" t="s">
        <v>4</v>
      </c>
      <c r="BJ136" s="4" t="s">
        <v>4</v>
      </c>
      <c r="BK136" s="4" t="s">
        <v>4</v>
      </c>
      <c r="BL136" s="4" t="s">
        <v>4</v>
      </c>
      <c r="BM136" s="4" t="s">
        <v>4</v>
      </c>
      <c r="BN136" s="4" t="s">
        <v>4</v>
      </c>
      <c r="BO136" s="4" t="s">
        <v>4</v>
      </c>
      <c r="BP136" s="4" t="s">
        <v>4</v>
      </c>
      <c r="BQ136" s="4" t="s">
        <v>4</v>
      </c>
      <c r="BR136" s="4" t="s">
        <v>4</v>
      </c>
      <c r="BS136" s="4" t="s">
        <v>4</v>
      </c>
      <c r="BT136" s="4" t="s">
        <v>4</v>
      </c>
      <c r="BU136" s="4" t="s">
        <v>4</v>
      </c>
      <c r="BV136" s="4" t="s">
        <v>4</v>
      </c>
      <c r="BW136" s="4" t="s">
        <v>4</v>
      </c>
      <c r="BX136" s="4" t="s">
        <v>4</v>
      </c>
      <c r="BY136" s="4" t="s">
        <v>4</v>
      </c>
      <c r="BZ136" s="4" t="s">
        <v>4</v>
      </c>
      <c r="CA136" s="4" t="s">
        <v>4</v>
      </c>
      <c r="CB136" s="4" t="s">
        <v>4</v>
      </c>
      <c r="CC136" s="4" t="s">
        <v>4</v>
      </c>
      <c r="CD136" s="4" t="s">
        <v>4</v>
      </c>
      <c r="CE136" s="4" t="s">
        <v>4</v>
      </c>
    </row>
    <row r="137" spans="1:83" ht="30">
      <c r="A137" s="2" t="s">
        <v>1206</v>
      </c>
      <c r="B137" s="4" t="s">
        <v>4</v>
      </c>
      <c r="C137" s="4" t="s">
        <v>4</v>
      </c>
      <c r="D137" s="4" t="s">
        <v>4</v>
      </c>
      <c r="E137" s="4" t="s">
        <v>4</v>
      </c>
      <c r="F137" s="4" t="s">
        <v>4</v>
      </c>
      <c r="G137" s="4" t="s">
        <v>4</v>
      </c>
      <c r="H137" s="4" t="s">
        <v>4</v>
      </c>
      <c r="I137" s="4" t="s">
        <v>4</v>
      </c>
      <c r="J137" s="4" t="s">
        <v>4</v>
      </c>
      <c r="K137" s="4" t="s">
        <v>4</v>
      </c>
      <c r="L137" s="4" t="s">
        <v>4</v>
      </c>
      <c r="M137" s="4" t="s">
        <v>4</v>
      </c>
      <c r="N137" s="4" t="s">
        <v>4</v>
      </c>
      <c r="O137" s="4" t="s">
        <v>4</v>
      </c>
      <c r="P137" s="4" t="s">
        <v>4</v>
      </c>
      <c r="Q137" s="4" t="s">
        <v>4</v>
      </c>
      <c r="R137" s="4" t="s">
        <v>4</v>
      </c>
      <c r="S137" s="4" t="s">
        <v>4</v>
      </c>
      <c r="T137" s="4" t="s">
        <v>4</v>
      </c>
      <c r="U137" s="4" t="s">
        <v>4</v>
      </c>
      <c r="V137" s="4" t="s">
        <v>4</v>
      </c>
      <c r="W137" s="4" t="s">
        <v>4</v>
      </c>
      <c r="X137" s="4" t="s">
        <v>4</v>
      </c>
      <c r="Y137" s="4" t="s">
        <v>4</v>
      </c>
      <c r="Z137" s="4" t="s">
        <v>4</v>
      </c>
      <c r="AA137" s="4" t="s">
        <v>4</v>
      </c>
      <c r="AB137" s="4" t="s">
        <v>4</v>
      </c>
      <c r="AC137" s="4" t="s">
        <v>4</v>
      </c>
      <c r="AD137" s="4" t="s">
        <v>4</v>
      </c>
      <c r="AE137" s="4" t="s">
        <v>4</v>
      </c>
      <c r="AF137" s="4" t="s">
        <v>4</v>
      </c>
      <c r="AG137" s="4" t="s">
        <v>4</v>
      </c>
      <c r="AH137" s="4" t="s">
        <v>4</v>
      </c>
      <c r="AI137" s="4" t="s">
        <v>4</v>
      </c>
      <c r="AJ137" s="4" t="s">
        <v>4</v>
      </c>
      <c r="AK137" s="4" t="s">
        <v>4</v>
      </c>
      <c r="AL137" s="4" t="s">
        <v>4</v>
      </c>
      <c r="AM137" s="4" t="s">
        <v>4</v>
      </c>
      <c r="AN137" s="4" t="s">
        <v>4</v>
      </c>
      <c r="AO137" s="4" t="s">
        <v>4</v>
      </c>
      <c r="AP137" s="4" t="s">
        <v>4</v>
      </c>
      <c r="AQ137" s="4" t="s">
        <v>4</v>
      </c>
      <c r="AR137" s="4" t="s">
        <v>4</v>
      </c>
      <c r="AS137" s="4" t="s">
        <v>4</v>
      </c>
      <c r="AT137" s="4" t="s">
        <v>4</v>
      </c>
      <c r="AU137" s="4" t="s">
        <v>4</v>
      </c>
      <c r="AV137" s="4" t="s">
        <v>4</v>
      </c>
      <c r="AW137" s="4" t="s">
        <v>4</v>
      </c>
      <c r="AX137" s="4" t="s">
        <v>4</v>
      </c>
      <c r="AY137" s="4" t="s">
        <v>4</v>
      </c>
      <c r="AZ137" s="4" t="s">
        <v>4</v>
      </c>
      <c r="BA137" s="4" t="s">
        <v>4</v>
      </c>
      <c r="BB137" s="4" t="s">
        <v>4</v>
      </c>
      <c r="BC137" s="4" t="s">
        <v>4</v>
      </c>
      <c r="BD137" s="4" t="s">
        <v>4</v>
      </c>
      <c r="BE137" s="4" t="s">
        <v>4</v>
      </c>
      <c r="BF137" s="4" t="s">
        <v>4</v>
      </c>
      <c r="BG137" s="4" t="s">
        <v>4</v>
      </c>
      <c r="BH137" s="4" t="s">
        <v>4</v>
      </c>
      <c r="BI137" s="4" t="s">
        <v>4</v>
      </c>
      <c r="BJ137" s="4" t="s">
        <v>4</v>
      </c>
      <c r="BK137" s="4" t="s">
        <v>4</v>
      </c>
      <c r="BL137" s="4" t="s">
        <v>4</v>
      </c>
      <c r="BM137" s="4" t="s">
        <v>4</v>
      </c>
      <c r="BN137" s="4" t="s">
        <v>4</v>
      </c>
      <c r="BO137" s="4" t="s">
        <v>4</v>
      </c>
      <c r="BP137" s="4" t="s">
        <v>4</v>
      </c>
      <c r="BQ137" s="4" t="s">
        <v>4</v>
      </c>
      <c r="BR137" s="4" t="s">
        <v>4</v>
      </c>
      <c r="BS137" s="4" t="s">
        <v>4</v>
      </c>
      <c r="BT137" s="4" t="s">
        <v>4</v>
      </c>
      <c r="BU137" s="4" t="s">
        <v>4</v>
      </c>
      <c r="BV137" s="4" t="s">
        <v>4</v>
      </c>
      <c r="BW137" s="4" t="s">
        <v>4</v>
      </c>
      <c r="BX137" s="4" t="s">
        <v>4</v>
      </c>
      <c r="BY137" s="4" t="s">
        <v>4</v>
      </c>
      <c r="BZ137" s="4" t="s">
        <v>4</v>
      </c>
      <c r="CA137" s="4" t="s">
        <v>4</v>
      </c>
      <c r="CB137" s="241">
        <v>4.9000000000000002E-2</v>
      </c>
      <c r="CC137" s="4" t="s">
        <v>4</v>
      </c>
      <c r="CD137" s="4" t="s">
        <v>4</v>
      </c>
      <c r="CE137" s="4" t="s">
        <v>4</v>
      </c>
    </row>
    <row r="138" spans="1:83" ht="30">
      <c r="A138" s="2" t="s">
        <v>1207</v>
      </c>
      <c r="B138" s="4" t="s">
        <v>4</v>
      </c>
      <c r="C138" s="4" t="s">
        <v>4</v>
      </c>
      <c r="D138" s="4" t="s">
        <v>4</v>
      </c>
      <c r="E138" s="4" t="s">
        <v>4</v>
      </c>
      <c r="F138" s="4" t="s">
        <v>4</v>
      </c>
      <c r="G138" s="4" t="s">
        <v>4</v>
      </c>
      <c r="H138" s="4" t="s">
        <v>4</v>
      </c>
      <c r="I138" s="4" t="s">
        <v>4</v>
      </c>
      <c r="J138" s="4" t="s">
        <v>4</v>
      </c>
      <c r="K138" s="4" t="s">
        <v>4</v>
      </c>
      <c r="L138" s="4" t="s">
        <v>4</v>
      </c>
      <c r="M138" s="4" t="s">
        <v>4</v>
      </c>
      <c r="N138" s="4" t="s">
        <v>4</v>
      </c>
      <c r="O138" s="4" t="s">
        <v>4</v>
      </c>
      <c r="P138" s="4" t="s">
        <v>4</v>
      </c>
      <c r="Q138" s="4" t="s">
        <v>4</v>
      </c>
      <c r="R138" s="4" t="s">
        <v>4</v>
      </c>
      <c r="S138" s="4" t="s">
        <v>4</v>
      </c>
      <c r="T138" s="4" t="s">
        <v>4</v>
      </c>
      <c r="U138" s="4" t="s">
        <v>4</v>
      </c>
      <c r="V138" s="4" t="s">
        <v>4</v>
      </c>
      <c r="W138" s="4" t="s">
        <v>4</v>
      </c>
      <c r="X138" s="4" t="s">
        <v>4</v>
      </c>
      <c r="Y138" s="4" t="s">
        <v>4</v>
      </c>
      <c r="Z138" s="4" t="s">
        <v>4</v>
      </c>
      <c r="AA138" s="4" t="s">
        <v>4</v>
      </c>
      <c r="AB138" s="4" t="s">
        <v>4</v>
      </c>
      <c r="AC138" s="4" t="s">
        <v>4</v>
      </c>
      <c r="AD138" s="4" t="s">
        <v>4</v>
      </c>
      <c r="AE138" s="4" t="s">
        <v>4</v>
      </c>
      <c r="AF138" s="6">
        <v>133000000</v>
      </c>
      <c r="AG138" s="4" t="s">
        <v>4</v>
      </c>
      <c r="AH138" s="4" t="s">
        <v>4</v>
      </c>
      <c r="AI138" s="4" t="s">
        <v>4</v>
      </c>
      <c r="AJ138" s="4" t="s">
        <v>4</v>
      </c>
      <c r="AK138" s="4" t="s">
        <v>4</v>
      </c>
      <c r="AL138" s="4" t="s">
        <v>4</v>
      </c>
      <c r="AM138" s="4" t="s">
        <v>4</v>
      </c>
      <c r="AN138" s="4" t="s">
        <v>4</v>
      </c>
      <c r="AO138" s="4" t="s">
        <v>4</v>
      </c>
      <c r="AP138" s="4" t="s">
        <v>4</v>
      </c>
      <c r="AQ138" s="4" t="s">
        <v>4</v>
      </c>
      <c r="AR138" s="4" t="s">
        <v>4</v>
      </c>
      <c r="AS138" s="4" t="s">
        <v>4</v>
      </c>
      <c r="AT138" s="4" t="s">
        <v>4</v>
      </c>
      <c r="AU138" s="4" t="s">
        <v>4</v>
      </c>
      <c r="AV138" s="4" t="s">
        <v>4</v>
      </c>
      <c r="AW138" s="4" t="s">
        <v>4</v>
      </c>
      <c r="AX138" s="4" t="s">
        <v>4</v>
      </c>
      <c r="AY138" s="4" t="s">
        <v>4</v>
      </c>
      <c r="AZ138" s="4" t="s">
        <v>4</v>
      </c>
      <c r="BA138" s="4" t="s">
        <v>4</v>
      </c>
      <c r="BB138" s="4" t="s">
        <v>4</v>
      </c>
      <c r="BC138" s="4" t="s">
        <v>4</v>
      </c>
      <c r="BD138" s="4" t="s">
        <v>4</v>
      </c>
      <c r="BE138" s="4" t="s">
        <v>4</v>
      </c>
      <c r="BF138" s="4" t="s">
        <v>4</v>
      </c>
      <c r="BG138" s="4" t="s">
        <v>4</v>
      </c>
      <c r="BH138" s="4" t="s">
        <v>4</v>
      </c>
      <c r="BI138" s="4" t="s">
        <v>4</v>
      </c>
      <c r="BJ138" s="4" t="s">
        <v>4</v>
      </c>
      <c r="BK138" s="4" t="s">
        <v>4</v>
      </c>
      <c r="BL138" s="4" t="s">
        <v>4</v>
      </c>
      <c r="BM138" s="4" t="s">
        <v>4</v>
      </c>
      <c r="BN138" s="4" t="s">
        <v>4</v>
      </c>
      <c r="BO138" s="4" t="s">
        <v>4</v>
      </c>
      <c r="BP138" s="4" t="s">
        <v>4</v>
      </c>
      <c r="BQ138" s="4" t="s">
        <v>4</v>
      </c>
      <c r="BR138" s="4" t="s">
        <v>4</v>
      </c>
      <c r="BS138" s="4" t="s">
        <v>4</v>
      </c>
      <c r="BT138" s="4" t="s">
        <v>4</v>
      </c>
      <c r="BU138" s="4" t="s">
        <v>4</v>
      </c>
      <c r="BV138" s="4" t="s">
        <v>4</v>
      </c>
      <c r="BW138" s="4" t="s">
        <v>4</v>
      </c>
      <c r="BX138" s="4" t="s">
        <v>4</v>
      </c>
      <c r="BY138" s="4" t="s">
        <v>4</v>
      </c>
      <c r="BZ138" s="4" t="s">
        <v>4</v>
      </c>
      <c r="CA138" s="4" t="s">
        <v>4</v>
      </c>
      <c r="CB138" s="4" t="s">
        <v>4</v>
      </c>
      <c r="CC138" s="4" t="s">
        <v>4</v>
      </c>
      <c r="CD138" s="4" t="s">
        <v>4</v>
      </c>
      <c r="CE138" s="4" t="s">
        <v>4</v>
      </c>
    </row>
    <row r="139" spans="1:83" ht="30">
      <c r="A139" s="2" t="s">
        <v>1208</v>
      </c>
      <c r="B139" s="4" t="s">
        <v>4</v>
      </c>
      <c r="C139" s="4" t="s">
        <v>4</v>
      </c>
      <c r="D139" s="4" t="s">
        <v>4</v>
      </c>
      <c r="E139" s="4" t="s">
        <v>4</v>
      </c>
      <c r="F139" s="4" t="s">
        <v>4</v>
      </c>
      <c r="G139" s="4" t="s">
        <v>4</v>
      </c>
      <c r="H139" s="4" t="s">
        <v>4</v>
      </c>
      <c r="I139" s="4" t="s">
        <v>4</v>
      </c>
      <c r="J139" s="4" t="s">
        <v>4</v>
      </c>
      <c r="K139" s="4" t="s">
        <v>4</v>
      </c>
      <c r="L139" s="4" t="s">
        <v>4</v>
      </c>
      <c r="M139" s="4" t="s">
        <v>4</v>
      </c>
      <c r="N139" s="4" t="s">
        <v>4</v>
      </c>
      <c r="O139" s="4" t="s">
        <v>4</v>
      </c>
      <c r="P139" s="4" t="s">
        <v>4</v>
      </c>
      <c r="Q139" s="4" t="s">
        <v>4</v>
      </c>
      <c r="R139" s="4" t="s">
        <v>4</v>
      </c>
      <c r="S139" s="4" t="s">
        <v>4</v>
      </c>
      <c r="T139" s="4" t="s">
        <v>4</v>
      </c>
      <c r="U139" s="4" t="s">
        <v>4</v>
      </c>
      <c r="V139" s="4" t="s">
        <v>4</v>
      </c>
      <c r="W139" s="4" t="s">
        <v>4</v>
      </c>
      <c r="X139" s="4" t="s">
        <v>4</v>
      </c>
      <c r="Y139" s="4" t="s">
        <v>4</v>
      </c>
      <c r="Z139" s="4" t="s">
        <v>4</v>
      </c>
      <c r="AA139" s="4" t="s">
        <v>4</v>
      </c>
      <c r="AB139" s="4" t="s">
        <v>4</v>
      </c>
      <c r="AC139" s="4" t="s">
        <v>4</v>
      </c>
      <c r="AD139" s="4" t="s">
        <v>4</v>
      </c>
      <c r="AE139" s="4" t="s">
        <v>4</v>
      </c>
      <c r="AF139" s="6">
        <v>279000000</v>
      </c>
      <c r="AG139" s="4" t="s">
        <v>4</v>
      </c>
      <c r="AH139" s="4" t="s">
        <v>4</v>
      </c>
      <c r="AI139" s="4" t="s">
        <v>4</v>
      </c>
      <c r="AJ139" s="4" t="s">
        <v>4</v>
      </c>
      <c r="AK139" s="4" t="s">
        <v>4</v>
      </c>
      <c r="AL139" s="4" t="s">
        <v>4</v>
      </c>
      <c r="AM139" s="4" t="s">
        <v>4</v>
      </c>
      <c r="AN139" s="4" t="s">
        <v>4</v>
      </c>
      <c r="AO139" s="4" t="s">
        <v>4</v>
      </c>
      <c r="AP139" s="4" t="s">
        <v>4</v>
      </c>
      <c r="AQ139" s="4" t="s">
        <v>4</v>
      </c>
      <c r="AR139" s="4" t="s">
        <v>4</v>
      </c>
      <c r="AS139" s="4" t="s">
        <v>4</v>
      </c>
      <c r="AT139" s="4" t="s">
        <v>4</v>
      </c>
      <c r="AU139" s="4" t="s">
        <v>4</v>
      </c>
      <c r="AV139" s="4" t="s">
        <v>4</v>
      </c>
      <c r="AW139" s="4" t="s">
        <v>4</v>
      </c>
      <c r="AX139" s="4" t="s">
        <v>4</v>
      </c>
      <c r="AY139" s="4" t="s">
        <v>4</v>
      </c>
      <c r="AZ139" s="4" t="s">
        <v>4</v>
      </c>
      <c r="BA139" s="4" t="s">
        <v>4</v>
      </c>
      <c r="BB139" s="4" t="s">
        <v>4</v>
      </c>
      <c r="BC139" s="4" t="s">
        <v>4</v>
      </c>
      <c r="BD139" s="4" t="s">
        <v>4</v>
      </c>
      <c r="BE139" s="4" t="s">
        <v>4</v>
      </c>
      <c r="BF139" s="4" t="s">
        <v>4</v>
      </c>
      <c r="BG139" s="4" t="s">
        <v>4</v>
      </c>
      <c r="BH139" s="4" t="s">
        <v>4</v>
      </c>
      <c r="BI139" s="4" t="s">
        <v>4</v>
      </c>
      <c r="BJ139" s="4" t="s">
        <v>4</v>
      </c>
      <c r="BK139" s="4" t="s">
        <v>4</v>
      </c>
      <c r="BL139" s="4" t="s">
        <v>4</v>
      </c>
      <c r="BM139" s="4" t="s">
        <v>4</v>
      </c>
      <c r="BN139" s="4" t="s">
        <v>4</v>
      </c>
      <c r="BO139" s="4" t="s">
        <v>4</v>
      </c>
      <c r="BP139" s="4" t="s">
        <v>4</v>
      </c>
      <c r="BQ139" s="4" t="s">
        <v>4</v>
      </c>
      <c r="BR139" s="4" t="s">
        <v>4</v>
      </c>
      <c r="BS139" s="4" t="s">
        <v>4</v>
      </c>
      <c r="BT139" s="4" t="s">
        <v>4</v>
      </c>
      <c r="BU139" s="4" t="s">
        <v>4</v>
      </c>
      <c r="BV139" s="4" t="s">
        <v>4</v>
      </c>
      <c r="BW139" s="4" t="s">
        <v>4</v>
      </c>
      <c r="BX139" s="4" t="s">
        <v>4</v>
      </c>
      <c r="BY139" s="4" t="s">
        <v>4</v>
      </c>
      <c r="BZ139" s="4" t="s">
        <v>4</v>
      </c>
      <c r="CA139" s="4" t="s">
        <v>4</v>
      </c>
      <c r="CB139" s="4" t="s">
        <v>4</v>
      </c>
      <c r="CC139" s="4" t="s">
        <v>4</v>
      </c>
      <c r="CD139" s="4" t="s">
        <v>4</v>
      </c>
      <c r="CE139" s="4" t="s">
        <v>4</v>
      </c>
    </row>
    <row r="140" spans="1:83" ht="60">
      <c r="A140" s="2" t="s">
        <v>1209</v>
      </c>
      <c r="B140" s="4" t="s">
        <v>4</v>
      </c>
      <c r="C140" s="4" t="s">
        <v>4</v>
      </c>
      <c r="D140" s="4" t="s">
        <v>4</v>
      </c>
      <c r="E140" s="4" t="s">
        <v>4</v>
      </c>
      <c r="F140" s="4" t="s">
        <v>4</v>
      </c>
      <c r="G140" s="4" t="s">
        <v>4</v>
      </c>
      <c r="H140" s="4" t="s">
        <v>4</v>
      </c>
      <c r="I140" s="4" t="s">
        <v>4</v>
      </c>
      <c r="J140" s="4" t="s">
        <v>4</v>
      </c>
      <c r="K140" s="4" t="s">
        <v>4</v>
      </c>
      <c r="L140" s="4" t="s">
        <v>4</v>
      </c>
      <c r="M140" s="4" t="s">
        <v>4</v>
      </c>
      <c r="N140" s="4" t="s">
        <v>4</v>
      </c>
      <c r="O140" s="4" t="s">
        <v>4</v>
      </c>
      <c r="P140" s="4" t="s">
        <v>4</v>
      </c>
      <c r="Q140" s="4" t="s">
        <v>4</v>
      </c>
      <c r="R140" s="4" t="s">
        <v>4</v>
      </c>
      <c r="S140" s="4" t="s">
        <v>4</v>
      </c>
      <c r="T140" s="4" t="s">
        <v>4</v>
      </c>
      <c r="U140" s="4" t="s">
        <v>4</v>
      </c>
      <c r="V140" s="4" t="s">
        <v>4</v>
      </c>
      <c r="W140" s="4" t="s">
        <v>4</v>
      </c>
      <c r="X140" s="4" t="s">
        <v>4</v>
      </c>
      <c r="Y140" s="4" t="s">
        <v>4</v>
      </c>
      <c r="Z140" s="4" t="s">
        <v>4</v>
      </c>
      <c r="AA140" s="4" t="s">
        <v>4</v>
      </c>
      <c r="AB140" s="4" t="s">
        <v>4</v>
      </c>
      <c r="AC140" s="4" t="s">
        <v>4</v>
      </c>
      <c r="AD140" s="4" t="s">
        <v>4</v>
      </c>
      <c r="AE140" s="4" t="s">
        <v>4</v>
      </c>
      <c r="AF140" s="241">
        <v>0.65</v>
      </c>
      <c r="AG140" s="4" t="s">
        <v>4</v>
      </c>
      <c r="AH140" s="4" t="s">
        <v>4</v>
      </c>
      <c r="AI140" s="4" t="s">
        <v>4</v>
      </c>
      <c r="AJ140" s="4" t="s">
        <v>4</v>
      </c>
      <c r="AK140" s="4" t="s">
        <v>4</v>
      </c>
      <c r="AL140" s="4" t="s">
        <v>4</v>
      </c>
      <c r="AM140" s="4" t="s">
        <v>4</v>
      </c>
      <c r="AN140" s="4" t="s">
        <v>4</v>
      </c>
      <c r="AO140" s="4" t="s">
        <v>4</v>
      </c>
      <c r="AP140" s="4" t="s">
        <v>4</v>
      </c>
      <c r="AQ140" s="4" t="s">
        <v>4</v>
      </c>
      <c r="AR140" s="4" t="s">
        <v>4</v>
      </c>
      <c r="AS140" s="4" t="s">
        <v>4</v>
      </c>
      <c r="AT140" s="4" t="s">
        <v>4</v>
      </c>
      <c r="AU140" s="4" t="s">
        <v>4</v>
      </c>
      <c r="AV140" s="4" t="s">
        <v>4</v>
      </c>
      <c r="AW140" s="4" t="s">
        <v>4</v>
      </c>
      <c r="AX140" s="4" t="s">
        <v>4</v>
      </c>
      <c r="AY140" s="4" t="s">
        <v>4</v>
      </c>
      <c r="AZ140" s="4" t="s">
        <v>4</v>
      </c>
      <c r="BA140" s="4" t="s">
        <v>4</v>
      </c>
      <c r="BB140" s="4" t="s">
        <v>4</v>
      </c>
      <c r="BC140" s="4" t="s">
        <v>4</v>
      </c>
      <c r="BD140" s="4" t="s">
        <v>4</v>
      </c>
      <c r="BE140" s="4" t="s">
        <v>4</v>
      </c>
      <c r="BF140" s="4" t="s">
        <v>4</v>
      </c>
      <c r="BG140" s="4" t="s">
        <v>4</v>
      </c>
      <c r="BH140" s="4" t="s">
        <v>4</v>
      </c>
      <c r="BI140" s="4" t="s">
        <v>4</v>
      </c>
      <c r="BJ140" s="4" t="s">
        <v>4</v>
      </c>
      <c r="BK140" s="4" t="s">
        <v>4</v>
      </c>
      <c r="BL140" s="4" t="s">
        <v>4</v>
      </c>
      <c r="BM140" s="4" t="s">
        <v>4</v>
      </c>
      <c r="BN140" s="4" t="s">
        <v>4</v>
      </c>
      <c r="BO140" s="4" t="s">
        <v>4</v>
      </c>
      <c r="BP140" s="4" t="s">
        <v>4</v>
      </c>
      <c r="BQ140" s="4" t="s">
        <v>4</v>
      </c>
      <c r="BR140" s="4" t="s">
        <v>4</v>
      </c>
      <c r="BS140" s="4" t="s">
        <v>4</v>
      </c>
      <c r="BT140" s="4" t="s">
        <v>4</v>
      </c>
      <c r="BU140" s="4" t="s">
        <v>4</v>
      </c>
      <c r="BV140" s="4" t="s">
        <v>4</v>
      </c>
      <c r="BW140" s="4" t="s">
        <v>4</v>
      </c>
      <c r="BX140" s="4" t="s">
        <v>4</v>
      </c>
      <c r="BY140" s="4" t="s">
        <v>4</v>
      </c>
      <c r="BZ140" s="4" t="s">
        <v>4</v>
      </c>
      <c r="CA140" s="4" t="s">
        <v>4</v>
      </c>
      <c r="CB140" s="4" t="s">
        <v>4</v>
      </c>
      <c r="CC140" s="4" t="s">
        <v>4</v>
      </c>
      <c r="CD140" s="4" t="s">
        <v>4</v>
      </c>
      <c r="CE140" s="4" t="s">
        <v>4</v>
      </c>
    </row>
    <row r="141" spans="1:83">
      <c r="A141" s="2" t="s">
        <v>1210</v>
      </c>
      <c r="B141" s="4" t="s">
        <v>4</v>
      </c>
      <c r="C141" s="4" t="s">
        <v>4</v>
      </c>
      <c r="D141" s="4" t="s">
        <v>4</v>
      </c>
      <c r="E141" s="4" t="s">
        <v>4</v>
      </c>
      <c r="F141" s="4" t="s">
        <v>4</v>
      </c>
      <c r="G141" s="4" t="s">
        <v>4</v>
      </c>
      <c r="H141" s="4" t="s">
        <v>4</v>
      </c>
      <c r="I141" s="4" t="s">
        <v>4</v>
      </c>
      <c r="J141" s="4" t="s">
        <v>4</v>
      </c>
      <c r="K141" s="4" t="s">
        <v>4</v>
      </c>
      <c r="L141" s="4" t="s">
        <v>4</v>
      </c>
      <c r="M141" s="4" t="s">
        <v>4</v>
      </c>
      <c r="N141" s="4" t="s">
        <v>4</v>
      </c>
      <c r="O141" s="4" t="s">
        <v>4</v>
      </c>
      <c r="P141" s="4" t="s">
        <v>4</v>
      </c>
      <c r="Q141" s="4" t="s">
        <v>4</v>
      </c>
      <c r="R141" s="4" t="s">
        <v>4</v>
      </c>
      <c r="S141" s="4" t="s">
        <v>4</v>
      </c>
      <c r="T141" s="4" t="s">
        <v>4</v>
      </c>
      <c r="U141" s="4" t="s">
        <v>4</v>
      </c>
      <c r="V141" s="4" t="s">
        <v>4</v>
      </c>
      <c r="W141" s="4" t="s">
        <v>4</v>
      </c>
      <c r="X141" s="4" t="s">
        <v>4</v>
      </c>
      <c r="Y141" s="4" t="s">
        <v>4</v>
      </c>
      <c r="Z141" s="4" t="s">
        <v>4</v>
      </c>
      <c r="AA141" s="4" t="s">
        <v>4</v>
      </c>
      <c r="AB141" s="4" t="s">
        <v>4</v>
      </c>
      <c r="AC141" s="4" t="s">
        <v>4</v>
      </c>
      <c r="AD141" s="4" t="s">
        <v>4</v>
      </c>
      <c r="AE141" s="4" t="s">
        <v>4</v>
      </c>
      <c r="AF141" s="6">
        <v>276400000</v>
      </c>
      <c r="AG141" s="4" t="s">
        <v>4</v>
      </c>
      <c r="AH141" s="4" t="s">
        <v>4</v>
      </c>
      <c r="AI141" s="4" t="s">
        <v>4</v>
      </c>
      <c r="AJ141" s="4" t="s">
        <v>4</v>
      </c>
      <c r="AK141" s="4" t="s">
        <v>4</v>
      </c>
      <c r="AL141" s="4" t="s">
        <v>4</v>
      </c>
      <c r="AM141" s="4" t="s">
        <v>4</v>
      </c>
      <c r="AN141" s="4" t="s">
        <v>4</v>
      </c>
      <c r="AO141" s="4" t="s">
        <v>4</v>
      </c>
      <c r="AP141" s="4" t="s">
        <v>4</v>
      </c>
      <c r="AQ141" s="4" t="s">
        <v>4</v>
      </c>
      <c r="AR141" s="4" t="s">
        <v>4</v>
      </c>
      <c r="AS141" s="4" t="s">
        <v>4</v>
      </c>
      <c r="AT141" s="4" t="s">
        <v>4</v>
      </c>
      <c r="AU141" s="4" t="s">
        <v>4</v>
      </c>
      <c r="AV141" s="4" t="s">
        <v>4</v>
      </c>
      <c r="AW141" s="4" t="s">
        <v>4</v>
      </c>
      <c r="AX141" s="4" t="s">
        <v>4</v>
      </c>
      <c r="AY141" s="4" t="s">
        <v>4</v>
      </c>
      <c r="AZ141" s="4" t="s">
        <v>4</v>
      </c>
      <c r="BA141" s="4" t="s">
        <v>4</v>
      </c>
      <c r="BB141" s="4" t="s">
        <v>4</v>
      </c>
      <c r="BC141" s="4" t="s">
        <v>4</v>
      </c>
      <c r="BD141" s="4" t="s">
        <v>4</v>
      </c>
      <c r="BE141" s="4" t="s">
        <v>4</v>
      </c>
      <c r="BF141" s="4" t="s">
        <v>4</v>
      </c>
      <c r="BG141" s="4" t="s">
        <v>4</v>
      </c>
      <c r="BH141" s="4" t="s">
        <v>4</v>
      </c>
      <c r="BI141" s="4" t="s">
        <v>4</v>
      </c>
      <c r="BJ141" s="4" t="s">
        <v>4</v>
      </c>
      <c r="BK141" s="4" t="s">
        <v>4</v>
      </c>
      <c r="BL141" s="4" t="s">
        <v>4</v>
      </c>
      <c r="BM141" s="4" t="s">
        <v>4</v>
      </c>
      <c r="BN141" s="4" t="s">
        <v>4</v>
      </c>
      <c r="BO141" s="4" t="s">
        <v>4</v>
      </c>
      <c r="BP141" s="4" t="s">
        <v>4</v>
      </c>
      <c r="BQ141" s="4" t="s">
        <v>4</v>
      </c>
      <c r="BR141" s="4" t="s">
        <v>4</v>
      </c>
      <c r="BS141" s="4" t="s">
        <v>4</v>
      </c>
      <c r="BT141" s="4" t="s">
        <v>4</v>
      </c>
      <c r="BU141" s="4" t="s">
        <v>4</v>
      </c>
      <c r="BV141" s="4" t="s">
        <v>4</v>
      </c>
      <c r="BW141" s="4" t="s">
        <v>4</v>
      </c>
      <c r="BX141" s="4" t="s">
        <v>4</v>
      </c>
      <c r="BY141" s="4" t="s">
        <v>4</v>
      </c>
      <c r="BZ141" s="4" t="s">
        <v>4</v>
      </c>
      <c r="CA141" s="4" t="s">
        <v>4</v>
      </c>
      <c r="CB141" s="4" t="s">
        <v>4</v>
      </c>
      <c r="CC141" s="4" t="s">
        <v>4</v>
      </c>
      <c r="CD141" s="4" t="s">
        <v>4</v>
      </c>
      <c r="CE141" s="4" t="s">
        <v>4</v>
      </c>
    </row>
    <row r="142" spans="1:83" ht="30">
      <c r="A142" s="2" t="s">
        <v>1211</v>
      </c>
      <c r="B142" s="4" t="s">
        <v>4</v>
      </c>
      <c r="C142" s="4" t="s">
        <v>4</v>
      </c>
      <c r="D142" s="4" t="s">
        <v>4</v>
      </c>
      <c r="E142" s="4" t="s">
        <v>4</v>
      </c>
      <c r="F142" s="4" t="s">
        <v>4</v>
      </c>
      <c r="G142" s="4" t="s">
        <v>4</v>
      </c>
      <c r="H142" s="4" t="s">
        <v>4</v>
      </c>
      <c r="I142" s="4" t="s">
        <v>4</v>
      </c>
      <c r="J142" s="4" t="s">
        <v>4</v>
      </c>
      <c r="K142" s="4" t="s">
        <v>4</v>
      </c>
      <c r="L142" s="4" t="s">
        <v>4</v>
      </c>
      <c r="M142" s="4" t="s">
        <v>4</v>
      </c>
      <c r="N142" s="4" t="s">
        <v>4</v>
      </c>
      <c r="O142" s="4" t="s">
        <v>4</v>
      </c>
      <c r="P142" s="4" t="s">
        <v>4</v>
      </c>
      <c r="Q142" s="4" t="s">
        <v>4</v>
      </c>
      <c r="R142" s="4" t="s">
        <v>4</v>
      </c>
      <c r="S142" s="4" t="s">
        <v>4</v>
      </c>
      <c r="T142" s="4" t="s">
        <v>4</v>
      </c>
      <c r="U142" s="4" t="s">
        <v>4</v>
      </c>
      <c r="V142" s="4" t="s">
        <v>4</v>
      </c>
      <c r="W142" s="4" t="s">
        <v>4</v>
      </c>
      <c r="X142" s="4" t="s">
        <v>4</v>
      </c>
      <c r="Y142" s="4" t="s">
        <v>4</v>
      </c>
      <c r="Z142" s="4" t="s">
        <v>4</v>
      </c>
      <c r="AA142" s="4" t="s">
        <v>4</v>
      </c>
      <c r="AB142" s="4" t="s">
        <v>4</v>
      </c>
      <c r="AC142" s="4" t="s">
        <v>4</v>
      </c>
      <c r="AD142" s="4" t="s">
        <v>4</v>
      </c>
      <c r="AE142" s="4" t="s">
        <v>4</v>
      </c>
      <c r="AF142" s="241">
        <v>0.5</v>
      </c>
      <c r="AG142" s="4" t="s">
        <v>4</v>
      </c>
      <c r="AH142" s="4" t="s">
        <v>4</v>
      </c>
      <c r="AI142" s="4" t="s">
        <v>4</v>
      </c>
      <c r="AJ142" s="4" t="s">
        <v>4</v>
      </c>
      <c r="AK142" s="4" t="s">
        <v>4</v>
      </c>
      <c r="AL142" s="4" t="s">
        <v>4</v>
      </c>
      <c r="AM142" s="4" t="s">
        <v>4</v>
      </c>
      <c r="AN142" s="4" t="s">
        <v>4</v>
      </c>
      <c r="AO142" s="4" t="s">
        <v>4</v>
      </c>
      <c r="AP142" s="4" t="s">
        <v>4</v>
      </c>
      <c r="AQ142" s="4" t="s">
        <v>4</v>
      </c>
      <c r="AR142" s="4" t="s">
        <v>4</v>
      </c>
      <c r="AS142" s="4" t="s">
        <v>4</v>
      </c>
      <c r="AT142" s="4" t="s">
        <v>4</v>
      </c>
      <c r="AU142" s="4" t="s">
        <v>4</v>
      </c>
      <c r="AV142" s="4" t="s">
        <v>4</v>
      </c>
      <c r="AW142" s="4" t="s">
        <v>4</v>
      </c>
      <c r="AX142" s="4" t="s">
        <v>4</v>
      </c>
      <c r="AY142" s="4" t="s">
        <v>4</v>
      </c>
      <c r="AZ142" s="4" t="s">
        <v>4</v>
      </c>
      <c r="BA142" s="4" t="s">
        <v>4</v>
      </c>
      <c r="BB142" s="4" t="s">
        <v>4</v>
      </c>
      <c r="BC142" s="4" t="s">
        <v>4</v>
      </c>
      <c r="BD142" s="4" t="s">
        <v>4</v>
      </c>
      <c r="BE142" s="4" t="s">
        <v>4</v>
      </c>
      <c r="BF142" s="4" t="s">
        <v>4</v>
      </c>
      <c r="BG142" s="4" t="s">
        <v>4</v>
      </c>
      <c r="BH142" s="4" t="s">
        <v>4</v>
      </c>
      <c r="BI142" s="4" t="s">
        <v>4</v>
      </c>
      <c r="BJ142" s="4" t="s">
        <v>4</v>
      </c>
      <c r="BK142" s="4" t="s">
        <v>4</v>
      </c>
      <c r="BL142" s="4" t="s">
        <v>4</v>
      </c>
      <c r="BM142" s="4" t="s">
        <v>4</v>
      </c>
      <c r="BN142" s="4" t="s">
        <v>4</v>
      </c>
      <c r="BO142" s="4" t="s">
        <v>4</v>
      </c>
      <c r="BP142" s="4" t="s">
        <v>4</v>
      </c>
      <c r="BQ142" s="4" t="s">
        <v>4</v>
      </c>
      <c r="BR142" s="4" t="s">
        <v>4</v>
      </c>
      <c r="BS142" s="4" t="s">
        <v>4</v>
      </c>
      <c r="BT142" s="4" t="s">
        <v>4</v>
      </c>
      <c r="BU142" s="4" t="s">
        <v>4</v>
      </c>
      <c r="BV142" s="4" t="s">
        <v>4</v>
      </c>
      <c r="BW142" s="4" t="s">
        <v>4</v>
      </c>
      <c r="BX142" s="4" t="s">
        <v>4</v>
      </c>
      <c r="BY142" s="4" t="s">
        <v>4</v>
      </c>
      <c r="BZ142" s="4" t="s">
        <v>4</v>
      </c>
      <c r="CA142" s="4" t="s">
        <v>4</v>
      </c>
      <c r="CB142" s="4" t="s">
        <v>4</v>
      </c>
      <c r="CC142" s="4" t="s">
        <v>4</v>
      </c>
      <c r="CD142" s="4" t="s">
        <v>4</v>
      </c>
      <c r="CE142" s="4" t="s">
        <v>4</v>
      </c>
    </row>
    <row r="143" spans="1:83" ht="30">
      <c r="A143" s="2" t="s">
        <v>1212</v>
      </c>
      <c r="B143" s="4" t="s">
        <v>4</v>
      </c>
      <c r="C143" s="4" t="s">
        <v>4</v>
      </c>
      <c r="D143" s="4" t="s">
        <v>4</v>
      </c>
      <c r="E143" s="241">
        <v>0.33300000000000002</v>
      </c>
      <c r="F143" s="4" t="s">
        <v>4</v>
      </c>
      <c r="G143" s="4" t="s">
        <v>4</v>
      </c>
      <c r="H143" s="4" t="s">
        <v>4</v>
      </c>
      <c r="I143" s="4" t="s">
        <v>4</v>
      </c>
      <c r="J143" s="4" t="s">
        <v>4</v>
      </c>
      <c r="K143" s="4" t="s">
        <v>4</v>
      </c>
      <c r="L143" s="4" t="s">
        <v>4</v>
      </c>
      <c r="M143" s="4" t="s">
        <v>4</v>
      </c>
      <c r="N143" s="4" t="s">
        <v>4</v>
      </c>
      <c r="O143" s="4" t="s">
        <v>4</v>
      </c>
      <c r="P143" s="4" t="s">
        <v>4</v>
      </c>
      <c r="Q143" s="4" t="s">
        <v>4</v>
      </c>
      <c r="R143" s="4" t="s">
        <v>4</v>
      </c>
      <c r="S143" s="4" t="s">
        <v>4</v>
      </c>
      <c r="T143" s="4" t="s">
        <v>4</v>
      </c>
      <c r="U143" s="4" t="s">
        <v>4</v>
      </c>
      <c r="V143" s="4" t="s">
        <v>4</v>
      </c>
      <c r="W143" s="4" t="s">
        <v>4</v>
      </c>
      <c r="X143" s="4" t="s">
        <v>4</v>
      </c>
      <c r="Y143" s="4" t="s">
        <v>4</v>
      </c>
      <c r="Z143" s="4" t="s">
        <v>4</v>
      </c>
      <c r="AA143" s="4" t="s">
        <v>4</v>
      </c>
      <c r="AB143" s="4" t="s">
        <v>4</v>
      </c>
      <c r="AC143" s="4" t="s">
        <v>4</v>
      </c>
      <c r="AD143" s="4" t="s">
        <v>4</v>
      </c>
      <c r="AE143" s="4" t="s">
        <v>4</v>
      </c>
      <c r="AF143" s="4" t="s">
        <v>4</v>
      </c>
      <c r="AG143" s="4" t="s">
        <v>4</v>
      </c>
      <c r="AH143" s="4" t="s">
        <v>4</v>
      </c>
      <c r="AI143" s="4" t="s">
        <v>4</v>
      </c>
      <c r="AJ143" s="4" t="s">
        <v>4</v>
      </c>
      <c r="AK143" s="4" t="s">
        <v>4</v>
      </c>
      <c r="AL143" s="4" t="s">
        <v>4</v>
      </c>
      <c r="AM143" s="4" t="s">
        <v>4</v>
      </c>
      <c r="AN143" s="4" t="s">
        <v>4</v>
      </c>
      <c r="AO143" s="4" t="s">
        <v>4</v>
      </c>
      <c r="AP143" s="4" t="s">
        <v>4</v>
      </c>
      <c r="AQ143" s="4" t="s">
        <v>4</v>
      </c>
      <c r="AR143" s="4" t="s">
        <v>4</v>
      </c>
      <c r="AS143" s="4" t="s">
        <v>4</v>
      </c>
      <c r="AT143" s="4" t="s">
        <v>4</v>
      </c>
      <c r="AU143" s="4" t="s">
        <v>4</v>
      </c>
      <c r="AV143" s="4" t="s">
        <v>4</v>
      </c>
      <c r="AW143" s="4" t="s">
        <v>4</v>
      </c>
      <c r="AX143" s="4" t="s">
        <v>4</v>
      </c>
      <c r="AY143" s="4" t="s">
        <v>4</v>
      </c>
      <c r="AZ143" s="4" t="s">
        <v>4</v>
      </c>
      <c r="BA143" s="4" t="s">
        <v>4</v>
      </c>
      <c r="BB143" s="4" t="s">
        <v>4</v>
      </c>
      <c r="BC143" s="4" t="s">
        <v>4</v>
      </c>
      <c r="BD143" s="4" t="s">
        <v>4</v>
      </c>
      <c r="BE143" s="4" t="s">
        <v>4</v>
      </c>
      <c r="BF143" s="4" t="s">
        <v>4</v>
      </c>
      <c r="BG143" s="4" t="s">
        <v>4</v>
      </c>
      <c r="BH143" s="4" t="s">
        <v>4</v>
      </c>
      <c r="BI143" s="4" t="s">
        <v>4</v>
      </c>
      <c r="BJ143" s="4" t="s">
        <v>4</v>
      </c>
      <c r="BK143" s="4" t="s">
        <v>4</v>
      </c>
      <c r="BL143" s="4" t="s">
        <v>4</v>
      </c>
      <c r="BM143" s="4" t="s">
        <v>4</v>
      </c>
      <c r="BN143" s="4" t="s">
        <v>4</v>
      </c>
      <c r="BO143" s="4" t="s">
        <v>4</v>
      </c>
      <c r="BP143" s="4" t="s">
        <v>4</v>
      </c>
      <c r="BQ143" s="4" t="s">
        <v>4</v>
      </c>
      <c r="BR143" s="4" t="s">
        <v>4</v>
      </c>
      <c r="BS143" s="4" t="s">
        <v>4</v>
      </c>
      <c r="BT143" s="4" t="s">
        <v>4</v>
      </c>
      <c r="BU143" s="4" t="s">
        <v>4</v>
      </c>
      <c r="BV143" s="4" t="s">
        <v>4</v>
      </c>
      <c r="BW143" s="4" t="s">
        <v>4</v>
      </c>
      <c r="BX143" s="4" t="s">
        <v>4</v>
      </c>
      <c r="BY143" s="4" t="s">
        <v>4</v>
      </c>
      <c r="BZ143" s="4" t="s">
        <v>4</v>
      </c>
      <c r="CA143" s="4" t="s">
        <v>4</v>
      </c>
      <c r="CB143" s="4" t="s">
        <v>4</v>
      </c>
      <c r="CC143" s="4" t="s">
        <v>4</v>
      </c>
      <c r="CD143" s="4" t="s">
        <v>4</v>
      </c>
      <c r="CE143" s="4" t="s">
        <v>4</v>
      </c>
    </row>
    <row r="144" spans="1:83">
      <c r="A144" s="2" t="s">
        <v>1213</v>
      </c>
      <c r="B144" s="4" t="s">
        <v>4</v>
      </c>
      <c r="C144" s="4" t="s">
        <v>4</v>
      </c>
      <c r="D144" s="4" t="s">
        <v>4</v>
      </c>
      <c r="E144" s="4" t="s">
        <v>4</v>
      </c>
      <c r="F144" s="4" t="s">
        <v>4</v>
      </c>
      <c r="G144" s="4" t="s">
        <v>4</v>
      </c>
      <c r="H144" s="4" t="s">
        <v>4</v>
      </c>
      <c r="I144" s="4" t="s">
        <v>4</v>
      </c>
      <c r="J144" s="4" t="s">
        <v>4</v>
      </c>
      <c r="K144" s="4" t="s">
        <v>4</v>
      </c>
      <c r="L144" s="4" t="s">
        <v>4</v>
      </c>
      <c r="M144" s="4" t="s">
        <v>4</v>
      </c>
      <c r="N144" s="4" t="s">
        <v>4</v>
      </c>
      <c r="O144" s="4" t="s">
        <v>4</v>
      </c>
      <c r="P144" s="4" t="s">
        <v>4</v>
      </c>
      <c r="Q144" s="4" t="s">
        <v>4</v>
      </c>
      <c r="R144" s="4" t="s">
        <v>4</v>
      </c>
      <c r="S144" s="4" t="s">
        <v>4</v>
      </c>
      <c r="T144" s="4" t="s">
        <v>4</v>
      </c>
      <c r="U144" s="4" t="s">
        <v>4</v>
      </c>
      <c r="V144" s="4" t="s">
        <v>4</v>
      </c>
      <c r="W144" s="4" t="s">
        <v>4</v>
      </c>
      <c r="X144" s="4" t="s">
        <v>4</v>
      </c>
      <c r="Y144" s="4" t="s">
        <v>4</v>
      </c>
      <c r="Z144" s="4" t="s">
        <v>4</v>
      </c>
      <c r="AA144" s="4" t="s">
        <v>4</v>
      </c>
      <c r="AB144" s="4" t="s">
        <v>4</v>
      </c>
      <c r="AC144" s="4" t="s">
        <v>4</v>
      </c>
      <c r="AD144" s="4" t="s">
        <v>4</v>
      </c>
      <c r="AE144" s="4" t="s">
        <v>4</v>
      </c>
      <c r="AF144" s="4" t="s">
        <v>4</v>
      </c>
      <c r="AG144" s="4" t="s">
        <v>4</v>
      </c>
      <c r="AH144" s="4" t="s">
        <v>4</v>
      </c>
      <c r="AI144" s="4" t="s">
        <v>4</v>
      </c>
      <c r="AJ144" s="4" t="s">
        <v>4</v>
      </c>
      <c r="AK144" s="4" t="s">
        <v>4</v>
      </c>
      <c r="AL144" s="4" t="s">
        <v>4</v>
      </c>
      <c r="AM144" s="4" t="s">
        <v>4</v>
      </c>
      <c r="AN144" s="4" t="s">
        <v>4</v>
      </c>
      <c r="AO144" s="4" t="s">
        <v>4</v>
      </c>
      <c r="AP144" s="4" t="s">
        <v>4</v>
      </c>
      <c r="AQ144" s="4" t="s">
        <v>4</v>
      </c>
      <c r="AR144" s="4" t="s">
        <v>4</v>
      </c>
      <c r="AS144" s="4" t="s">
        <v>4</v>
      </c>
      <c r="AT144" s="4" t="s">
        <v>4</v>
      </c>
      <c r="AU144" s="4" t="s">
        <v>4</v>
      </c>
      <c r="AV144" s="4" t="s">
        <v>4</v>
      </c>
      <c r="AW144" s="4" t="s">
        <v>4</v>
      </c>
      <c r="AX144" s="4" t="s">
        <v>4</v>
      </c>
      <c r="AY144" s="4" t="s">
        <v>4</v>
      </c>
      <c r="AZ144" s="4" t="s">
        <v>4</v>
      </c>
      <c r="BA144" s="4" t="s">
        <v>4</v>
      </c>
      <c r="BB144" s="4" t="s">
        <v>4</v>
      </c>
      <c r="BC144" s="4" t="s">
        <v>4</v>
      </c>
      <c r="BD144" s="4" t="s">
        <v>4</v>
      </c>
      <c r="BE144" s="4" t="s">
        <v>4</v>
      </c>
      <c r="BF144" s="4" t="s">
        <v>4</v>
      </c>
      <c r="BG144" s="4" t="s">
        <v>4</v>
      </c>
      <c r="BH144" s="4" t="s">
        <v>4</v>
      </c>
      <c r="BI144" s="4" t="s">
        <v>4</v>
      </c>
      <c r="BJ144" s="4" t="s">
        <v>4</v>
      </c>
      <c r="BK144" s="4" t="s">
        <v>4</v>
      </c>
      <c r="BL144" s="4">
        <v>700</v>
      </c>
      <c r="BM144" s="4" t="s">
        <v>4</v>
      </c>
      <c r="BN144" s="4" t="s">
        <v>4</v>
      </c>
      <c r="BO144" s="4" t="s">
        <v>4</v>
      </c>
      <c r="BP144" s="4" t="s">
        <v>4</v>
      </c>
      <c r="BQ144" s="4" t="s">
        <v>4</v>
      </c>
      <c r="BR144" s="4" t="s">
        <v>4</v>
      </c>
      <c r="BS144" s="4" t="s">
        <v>4</v>
      </c>
      <c r="BT144" s="4" t="s">
        <v>4</v>
      </c>
      <c r="BU144" s="4">
        <v>700</v>
      </c>
      <c r="BV144" s="4" t="s">
        <v>4</v>
      </c>
      <c r="BW144" s="4" t="s">
        <v>4</v>
      </c>
      <c r="BX144" s="4" t="s">
        <v>4</v>
      </c>
      <c r="BY144" s="4" t="s">
        <v>4</v>
      </c>
      <c r="BZ144" s="4" t="s">
        <v>4</v>
      </c>
      <c r="CA144" s="4" t="s">
        <v>4</v>
      </c>
      <c r="CB144" s="4" t="s">
        <v>4</v>
      </c>
      <c r="CC144" s="4" t="s">
        <v>4</v>
      </c>
      <c r="CD144" s="4" t="s">
        <v>4</v>
      </c>
      <c r="CE144" s="4" t="s">
        <v>4</v>
      </c>
    </row>
    <row r="145" spans="1:83" ht="30">
      <c r="A145" s="2" t="s">
        <v>1214</v>
      </c>
      <c r="B145" s="4" t="s">
        <v>4</v>
      </c>
      <c r="C145" s="4" t="s">
        <v>4</v>
      </c>
      <c r="D145" s="4" t="s">
        <v>4</v>
      </c>
      <c r="E145" s="4" t="s">
        <v>4</v>
      </c>
      <c r="F145" s="4" t="s">
        <v>4</v>
      </c>
      <c r="G145" s="4" t="s">
        <v>4</v>
      </c>
      <c r="H145" s="4" t="s">
        <v>4</v>
      </c>
      <c r="I145" s="4" t="s">
        <v>4</v>
      </c>
      <c r="J145" s="4" t="s">
        <v>4</v>
      </c>
      <c r="K145" s="4" t="s">
        <v>4</v>
      </c>
      <c r="L145" s="4" t="s">
        <v>4</v>
      </c>
      <c r="M145" s="4" t="s">
        <v>4</v>
      </c>
      <c r="N145" s="241">
        <v>0.66700000000000004</v>
      </c>
      <c r="O145" s="4" t="s">
        <v>4</v>
      </c>
      <c r="P145" s="4" t="s">
        <v>4</v>
      </c>
      <c r="Q145" s="4" t="s">
        <v>4</v>
      </c>
      <c r="R145" s="4" t="s">
        <v>4</v>
      </c>
      <c r="S145" s="4" t="s">
        <v>4</v>
      </c>
      <c r="T145" s="4" t="s">
        <v>4</v>
      </c>
      <c r="U145" s="4" t="s">
        <v>4</v>
      </c>
      <c r="V145" s="4" t="s">
        <v>4</v>
      </c>
      <c r="W145" s="4" t="s">
        <v>4</v>
      </c>
      <c r="X145" s="4" t="s">
        <v>4</v>
      </c>
      <c r="Y145" s="4" t="s">
        <v>4</v>
      </c>
      <c r="Z145" s="4" t="s">
        <v>4</v>
      </c>
      <c r="AA145" s="4" t="s">
        <v>4</v>
      </c>
      <c r="AB145" s="4" t="s">
        <v>4</v>
      </c>
      <c r="AC145" s="4" t="s">
        <v>4</v>
      </c>
      <c r="AD145" s="4" t="s">
        <v>4</v>
      </c>
      <c r="AE145" s="4" t="s">
        <v>4</v>
      </c>
      <c r="AF145" s="4" t="s">
        <v>4</v>
      </c>
      <c r="AG145" s="4" t="s">
        <v>4</v>
      </c>
      <c r="AH145" s="4" t="s">
        <v>4</v>
      </c>
      <c r="AI145" s="4" t="s">
        <v>4</v>
      </c>
      <c r="AJ145" s="4" t="s">
        <v>4</v>
      </c>
      <c r="AK145" s="4" t="s">
        <v>4</v>
      </c>
      <c r="AL145" s="4" t="s">
        <v>4</v>
      </c>
      <c r="AM145" s="4" t="s">
        <v>4</v>
      </c>
      <c r="AN145" s="4" t="s">
        <v>4</v>
      </c>
      <c r="AO145" s="4" t="s">
        <v>4</v>
      </c>
      <c r="AP145" s="4" t="s">
        <v>4</v>
      </c>
      <c r="AQ145" s="4" t="s">
        <v>4</v>
      </c>
      <c r="AR145" s="4" t="s">
        <v>4</v>
      </c>
      <c r="AS145" s="4" t="s">
        <v>4</v>
      </c>
      <c r="AT145" s="4" t="s">
        <v>4</v>
      </c>
      <c r="AU145" s="4" t="s">
        <v>4</v>
      </c>
      <c r="AV145" s="4" t="s">
        <v>4</v>
      </c>
      <c r="AW145" s="4" t="s">
        <v>4</v>
      </c>
      <c r="AX145" s="4" t="s">
        <v>4</v>
      </c>
      <c r="AY145" s="4" t="s">
        <v>4</v>
      </c>
      <c r="AZ145" s="4" t="s">
        <v>4</v>
      </c>
      <c r="BA145" s="4" t="s">
        <v>4</v>
      </c>
      <c r="BB145" s="4" t="s">
        <v>4</v>
      </c>
      <c r="BC145" s="4" t="s">
        <v>4</v>
      </c>
      <c r="BD145" s="4" t="s">
        <v>4</v>
      </c>
      <c r="BE145" s="4" t="s">
        <v>4</v>
      </c>
      <c r="BF145" s="4" t="s">
        <v>4</v>
      </c>
      <c r="BG145" s="4" t="s">
        <v>4</v>
      </c>
      <c r="BH145" s="4" t="s">
        <v>4</v>
      </c>
      <c r="BI145" s="4" t="s">
        <v>4</v>
      </c>
      <c r="BJ145" s="4" t="s">
        <v>4</v>
      </c>
      <c r="BK145" s="4" t="s">
        <v>4</v>
      </c>
      <c r="BL145" s="4" t="s">
        <v>4</v>
      </c>
      <c r="BM145" s="4" t="s">
        <v>4</v>
      </c>
      <c r="BN145" s="4" t="s">
        <v>4</v>
      </c>
      <c r="BO145" s="4" t="s">
        <v>4</v>
      </c>
      <c r="BP145" s="4" t="s">
        <v>4</v>
      </c>
      <c r="BQ145" s="4" t="s">
        <v>4</v>
      </c>
      <c r="BR145" s="4" t="s">
        <v>4</v>
      </c>
      <c r="BS145" s="4" t="s">
        <v>4</v>
      </c>
      <c r="BT145" s="4" t="s">
        <v>4</v>
      </c>
      <c r="BU145" s="4" t="s">
        <v>4</v>
      </c>
      <c r="BV145" s="4" t="s">
        <v>4</v>
      </c>
      <c r="BW145" s="4" t="s">
        <v>4</v>
      </c>
      <c r="BX145" s="4" t="s">
        <v>4</v>
      </c>
      <c r="BY145" s="4" t="s">
        <v>4</v>
      </c>
      <c r="BZ145" s="4" t="s">
        <v>4</v>
      </c>
      <c r="CA145" s="4" t="s">
        <v>4</v>
      </c>
      <c r="CB145" s="4" t="s">
        <v>4</v>
      </c>
      <c r="CC145" s="4" t="s">
        <v>4</v>
      </c>
      <c r="CD145" s="4" t="s">
        <v>4</v>
      </c>
      <c r="CE145" s="4" t="s">
        <v>4</v>
      </c>
    </row>
    <row r="146" spans="1:83">
      <c r="A146" s="2" t="s">
        <v>1215</v>
      </c>
      <c r="B146" s="4" t="s">
        <v>4</v>
      </c>
      <c r="C146" s="4" t="s">
        <v>4</v>
      </c>
      <c r="D146" s="4" t="s">
        <v>4</v>
      </c>
      <c r="E146" s="4" t="s">
        <v>4</v>
      </c>
      <c r="F146" s="4" t="s">
        <v>4</v>
      </c>
      <c r="G146" s="4" t="s">
        <v>4</v>
      </c>
      <c r="H146" s="4" t="s">
        <v>4</v>
      </c>
      <c r="I146" s="4" t="s">
        <v>4</v>
      </c>
      <c r="J146" s="4" t="s">
        <v>4</v>
      </c>
      <c r="K146" s="4" t="s">
        <v>4</v>
      </c>
      <c r="L146" s="4" t="s">
        <v>4</v>
      </c>
      <c r="M146" s="4" t="s">
        <v>4</v>
      </c>
      <c r="N146" s="241">
        <v>0.33300000000000002</v>
      </c>
      <c r="O146" s="4" t="s">
        <v>4</v>
      </c>
      <c r="P146" s="4" t="s">
        <v>4</v>
      </c>
      <c r="Q146" s="4" t="s">
        <v>4</v>
      </c>
      <c r="R146" s="4" t="s">
        <v>4</v>
      </c>
      <c r="S146" s="4" t="s">
        <v>4</v>
      </c>
      <c r="T146" s="4" t="s">
        <v>4</v>
      </c>
      <c r="U146" s="4" t="s">
        <v>4</v>
      </c>
      <c r="V146" s="4" t="s">
        <v>4</v>
      </c>
      <c r="W146" s="4" t="s">
        <v>4</v>
      </c>
      <c r="X146" s="4" t="s">
        <v>4</v>
      </c>
      <c r="Y146" s="4" t="s">
        <v>4</v>
      </c>
      <c r="Z146" s="4" t="s">
        <v>4</v>
      </c>
      <c r="AA146" s="4" t="s">
        <v>4</v>
      </c>
      <c r="AB146" s="4" t="s">
        <v>4</v>
      </c>
      <c r="AC146" s="4" t="s">
        <v>4</v>
      </c>
      <c r="AD146" s="4" t="s">
        <v>4</v>
      </c>
      <c r="AE146" s="4" t="s">
        <v>4</v>
      </c>
      <c r="AF146" s="4" t="s">
        <v>4</v>
      </c>
      <c r="AG146" s="4" t="s">
        <v>4</v>
      </c>
      <c r="AH146" s="4" t="s">
        <v>4</v>
      </c>
      <c r="AI146" s="4" t="s">
        <v>4</v>
      </c>
      <c r="AJ146" s="4" t="s">
        <v>4</v>
      </c>
      <c r="AK146" s="4" t="s">
        <v>4</v>
      </c>
      <c r="AL146" s="4" t="s">
        <v>4</v>
      </c>
      <c r="AM146" s="4" t="s">
        <v>4</v>
      </c>
      <c r="AN146" s="4" t="s">
        <v>4</v>
      </c>
      <c r="AO146" s="4" t="s">
        <v>4</v>
      </c>
      <c r="AP146" s="4" t="s">
        <v>4</v>
      </c>
      <c r="AQ146" s="4" t="s">
        <v>4</v>
      </c>
      <c r="AR146" s="4" t="s">
        <v>4</v>
      </c>
      <c r="AS146" s="4" t="s">
        <v>4</v>
      </c>
      <c r="AT146" s="4" t="s">
        <v>4</v>
      </c>
      <c r="AU146" s="4" t="s">
        <v>4</v>
      </c>
      <c r="AV146" s="4" t="s">
        <v>4</v>
      </c>
      <c r="AW146" s="4" t="s">
        <v>4</v>
      </c>
      <c r="AX146" s="4" t="s">
        <v>4</v>
      </c>
      <c r="AY146" s="4" t="s">
        <v>4</v>
      </c>
      <c r="AZ146" s="4" t="s">
        <v>4</v>
      </c>
      <c r="BA146" s="4" t="s">
        <v>4</v>
      </c>
      <c r="BB146" s="4" t="s">
        <v>4</v>
      </c>
      <c r="BC146" s="4" t="s">
        <v>4</v>
      </c>
      <c r="BD146" s="4" t="s">
        <v>4</v>
      </c>
      <c r="BE146" s="4" t="s">
        <v>4</v>
      </c>
      <c r="BF146" s="4" t="s">
        <v>4</v>
      </c>
      <c r="BG146" s="4" t="s">
        <v>4</v>
      </c>
      <c r="BH146" s="4" t="s">
        <v>4</v>
      </c>
      <c r="BI146" s="4" t="s">
        <v>4</v>
      </c>
      <c r="BJ146" s="4" t="s">
        <v>4</v>
      </c>
      <c r="BK146" s="4" t="s">
        <v>4</v>
      </c>
      <c r="BL146" s="4" t="s">
        <v>4</v>
      </c>
      <c r="BM146" s="4" t="s">
        <v>4</v>
      </c>
      <c r="BN146" s="4" t="s">
        <v>4</v>
      </c>
      <c r="BO146" s="4" t="s">
        <v>4</v>
      </c>
      <c r="BP146" s="4" t="s">
        <v>4</v>
      </c>
      <c r="BQ146" s="4" t="s">
        <v>4</v>
      </c>
      <c r="BR146" s="4" t="s">
        <v>4</v>
      </c>
      <c r="BS146" s="4" t="s">
        <v>4</v>
      </c>
      <c r="BT146" s="4" t="s">
        <v>4</v>
      </c>
      <c r="BU146" s="4" t="s">
        <v>4</v>
      </c>
      <c r="BV146" s="4" t="s">
        <v>4</v>
      </c>
      <c r="BW146" s="4" t="s">
        <v>4</v>
      </c>
      <c r="BX146" s="4" t="s">
        <v>4</v>
      </c>
      <c r="BY146" s="4" t="s">
        <v>4</v>
      </c>
      <c r="BZ146" s="4" t="s">
        <v>4</v>
      </c>
      <c r="CA146" s="4" t="s">
        <v>4</v>
      </c>
      <c r="CB146" s="4" t="s">
        <v>4</v>
      </c>
      <c r="CC146" s="4" t="s">
        <v>4</v>
      </c>
      <c r="CD146" s="4" t="s">
        <v>4</v>
      </c>
      <c r="CE146" s="4" t="s">
        <v>4</v>
      </c>
    </row>
    <row r="147" spans="1:83" ht="30">
      <c r="A147" s="2" t="s">
        <v>1216</v>
      </c>
      <c r="B147" s="4" t="s">
        <v>4</v>
      </c>
      <c r="C147" s="4" t="s">
        <v>4</v>
      </c>
      <c r="D147" s="4" t="s">
        <v>4</v>
      </c>
      <c r="E147" s="4" t="s">
        <v>4</v>
      </c>
      <c r="F147" s="4" t="s">
        <v>4</v>
      </c>
      <c r="G147" s="4" t="s">
        <v>4</v>
      </c>
      <c r="H147" s="4" t="s">
        <v>4</v>
      </c>
      <c r="I147" s="4" t="s">
        <v>4</v>
      </c>
      <c r="J147" s="4" t="s">
        <v>4</v>
      </c>
      <c r="K147" s="4" t="s">
        <v>4</v>
      </c>
      <c r="L147" s="4" t="s">
        <v>4</v>
      </c>
      <c r="M147" s="4" t="s">
        <v>4</v>
      </c>
      <c r="N147" s="4" t="s">
        <v>4</v>
      </c>
      <c r="O147" s="4" t="s">
        <v>4</v>
      </c>
      <c r="P147" s="4" t="s">
        <v>4</v>
      </c>
      <c r="Q147" s="4" t="s">
        <v>4</v>
      </c>
      <c r="R147" s="4" t="s">
        <v>4</v>
      </c>
      <c r="S147" s="4" t="s">
        <v>4</v>
      </c>
      <c r="T147" s="4" t="s">
        <v>4</v>
      </c>
      <c r="U147" s="4" t="s">
        <v>4</v>
      </c>
      <c r="V147" s="4" t="s">
        <v>4</v>
      </c>
      <c r="W147" s="4" t="s">
        <v>4</v>
      </c>
      <c r="X147" s="4" t="s">
        <v>4</v>
      </c>
      <c r="Y147" s="4" t="s">
        <v>4</v>
      </c>
      <c r="Z147" s="4" t="s">
        <v>4</v>
      </c>
      <c r="AA147" s="4" t="s">
        <v>4</v>
      </c>
      <c r="AB147" s="4" t="s">
        <v>4</v>
      </c>
      <c r="AC147" s="4" t="s">
        <v>4</v>
      </c>
      <c r="AD147" s="4" t="s">
        <v>4</v>
      </c>
      <c r="AE147" s="4" t="s">
        <v>4</v>
      </c>
      <c r="AF147" s="4" t="s">
        <v>1096</v>
      </c>
      <c r="AG147" s="4" t="s">
        <v>4</v>
      </c>
      <c r="AH147" s="4" t="s">
        <v>4</v>
      </c>
      <c r="AI147" s="4" t="s">
        <v>4</v>
      </c>
      <c r="AJ147" s="4" t="s">
        <v>4</v>
      </c>
      <c r="AK147" s="4" t="s">
        <v>4</v>
      </c>
      <c r="AL147" s="4" t="s">
        <v>4</v>
      </c>
      <c r="AM147" s="4" t="s">
        <v>4</v>
      </c>
      <c r="AN147" s="4" t="s">
        <v>4</v>
      </c>
      <c r="AO147" s="4" t="s">
        <v>4</v>
      </c>
      <c r="AP147" s="4" t="s">
        <v>4</v>
      </c>
      <c r="AQ147" s="4" t="s">
        <v>4</v>
      </c>
      <c r="AR147" s="4" t="s">
        <v>4</v>
      </c>
      <c r="AS147" s="4" t="s">
        <v>4</v>
      </c>
      <c r="AT147" s="4" t="s">
        <v>4</v>
      </c>
      <c r="AU147" s="4" t="s">
        <v>4</v>
      </c>
      <c r="AV147" s="4" t="s">
        <v>4</v>
      </c>
      <c r="AW147" s="4" t="s">
        <v>4</v>
      </c>
      <c r="AX147" s="4" t="s">
        <v>4</v>
      </c>
      <c r="AY147" s="4" t="s">
        <v>4</v>
      </c>
      <c r="AZ147" s="4" t="s">
        <v>4</v>
      </c>
      <c r="BA147" s="4" t="s">
        <v>4</v>
      </c>
      <c r="BB147" s="4" t="s">
        <v>4</v>
      </c>
      <c r="BC147" s="4" t="s">
        <v>4</v>
      </c>
      <c r="BD147" s="4" t="s">
        <v>4</v>
      </c>
      <c r="BE147" s="4" t="s">
        <v>4</v>
      </c>
      <c r="BF147" s="4" t="s">
        <v>4</v>
      </c>
      <c r="BG147" s="4" t="s">
        <v>4</v>
      </c>
      <c r="BH147" s="4" t="s">
        <v>4</v>
      </c>
      <c r="BI147" s="4" t="s">
        <v>4</v>
      </c>
      <c r="BJ147" s="4" t="s">
        <v>4</v>
      </c>
      <c r="BK147" s="4" t="s">
        <v>4</v>
      </c>
      <c r="BL147" s="4" t="s">
        <v>4</v>
      </c>
      <c r="BM147" s="4" t="s">
        <v>4</v>
      </c>
      <c r="BN147" s="4" t="s">
        <v>4</v>
      </c>
      <c r="BO147" s="4" t="s">
        <v>4</v>
      </c>
      <c r="BP147" s="4" t="s">
        <v>4</v>
      </c>
      <c r="BQ147" s="4" t="s">
        <v>4</v>
      </c>
      <c r="BR147" s="4" t="s">
        <v>4</v>
      </c>
      <c r="BS147" s="4" t="s">
        <v>4</v>
      </c>
      <c r="BT147" s="4" t="s">
        <v>4</v>
      </c>
      <c r="BU147" s="4" t="s">
        <v>4</v>
      </c>
      <c r="BV147" s="4" t="s">
        <v>4</v>
      </c>
      <c r="BW147" s="4" t="s">
        <v>4</v>
      </c>
      <c r="BX147" s="4" t="s">
        <v>4</v>
      </c>
      <c r="BY147" s="4" t="s">
        <v>4</v>
      </c>
      <c r="BZ147" s="4" t="s">
        <v>4</v>
      </c>
      <c r="CA147" s="4" t="s">
        <v>4</v>
      </c>
      <c r="CB147" s="4" t="s">
        <v>4</v>
      </c>
      <c r="CC147" s="4" t="s">
        <v>4</v>
      </c>
      <c r="CD147" s="4" t="s">
        <v>4</v>
      </c>
      <c r="CE147" s="4" t="s">
        <v>4</v>
      </c>
    </row>
    <row r="148" spans="1:83" ht="45">
      <c r="A148" s="2" t="s">
        <v>993</v>
      </c>
      <c r="B148" s="4" t="s">
        <v>4</v>
      </c>
      <c r="C148" s="4" t="s">
        <v>4</v>
      </c>
      <c r="D148" s="4" t="s">
        <v>4</v>
      </c>
      <c r="E148" s="241">
        <v>7.0000000000000007E-2</v>
      </c>
      <c r="F148" s="4" t="s">
        <v>4</v>
      </c>
      <c r="G148" s="4" t="s">
        <v>4</v>
      </c>
      <c r="H148" s="4" t="s">
        <v>4</v>
      </c>
      <c r="I148" s="4" t="s">
        <v>4</v>
      </c>
      <c r="J148" s="4" t="s">
        <v>4</v>
      </c>
      <c r="K148" s="4" t="s">
        <v>4</v>
      </c>
      <c r="L148" s="4" t="s">
        <v>4</v>
      </c>
      <c r="M148" s="4" t="s">
        <v>4</v>
      </c>
      <c r="N148" s="4" t="s">
        <v>4</v>
      </c>
      <c r="O148" s="4" t="s">
        <v>4</v>
      </c>
      <c r="P148" s="4" t="s">
        <v>4</v>
      </c>
      <c r="Q148" s="4" t="s">
        <v>4</v>
      </c>
      <c r="R148" s="4" t="s">
        <v>4</v>
      </c>
      <c r="S148" s="4" t="s">
        <v>4</v>
      </c>
      <c r="T148" s="4" t="s">
        <v>4</v>
      </c>
      <c r="U148" s="4" t="s">
        <v>4</v>
      </c>
      <c r="V148" s="4" t="s">
        <v>4</v>
      </c>
      <c r="W148" s="4" t="s">
        <v>4</v>
      </c>
      <c r="X148" s="4" t="s">
        <v>4</v>
      </c>
      <c r="Y148" s="4" t="s">
        <v>4</v>
      </c>
      <c r="Z148" s="4" t="s">
        <v>4</v>
      </c>
      <c r="AA148" s="4" t="s">
        <v>4</v>
      </c>
      <c r="AB148" s="4" t="s">
        <v>4</v>
      </c>
      <c r="AC148" s="4" t="s">
        <v>4</v>
      </c>
      <c r="AD148" s="4" t="s">
        <v>4</v>
      </c>
      <c r="AE148" s="4" t="s">
        <v>4</v>
      </c>
      <c r="AF148" s="4" t="s">
        <v>4</v>
      </c>
      <c r="AG148" s="4" t="s">
        <v>4</v>
      </c>
      <c r="AH148" s="4" t="s">
        <v>4</v>
      </c>
      <c r="AI148" s="4" t="s">
        <v>4</v>
      </c>
      <c r="AJ148" s="4" t="s">
        <v>4</v>
      </c>
      <c r="AK148" s="4" t="s">
        <v>4</v>
      </c>
      <c r="AL148" s="4" t="s">
        <v>4</v>
      </c>
      <c r="AM148" s="4" t="s">
        <v>4</v>
      </c>
      <c r="AN148" s="4" t="s">
        <v>4</v>
      </c>
      <c r="AO148" s="4" t="s">
        <v>4</v>
      </c>
      <c r="AP148" s="4" t="s">
        <v>4</v>
      </c>
      <c r="AQ148" s="4" t="s">
        <v>4</v>
      </c>
      <c r="AR148" s="4" t="s">
        <v>4</v>
      </c>
      <c r="AS148" s="4" t="s">
        <v>4</v>
      </c>
      <c r="AT148" s="4" t="s">
        <v>4</v>
      </c>
      <c r="AU148" s="4" t="s">
        <v>4</v>
      </c>
      <c r="AV148" s="4" t="s">
        <v>4</v>
      </c>
      <c r="AW148" s="4" t="s">
        <v>4</v>
      </c>
      <c r="AX148" s="4" t="s">
        <v>4</v>
      </c>
      <c r="AY148" s="4" t="s">
        <v>4</v>
      </c>
      <c r="AZ148" s="4" t="s">
        <v>4</v>
      </c>
      <c r="BA148" s="4" t="s">
        <v>4</v>
      </c>
      <c r="BB148" s="4" t="s">
        <v>4</v>
      </c>
      <c r="BC148" s="4" t="s">
        <v>4</v>
      </c>
      <c r="BD148" s="4" t="s">
        <v>4</v>
      </c>
      <c r="BE148" s="4" t="s">
        <v>4</v>
      </c>
      <c r="BF148" s="4" t="s">
        <v>4</v>
      </c>
      <c r="BG148" s="4" t="s">
        <v>4</v>
      </c>
      <c r="BH148" s="4" t="s">
        <v>4</v>
      </c>
      <c r="BI148" s="4" t="s">
        <v>4</v>
      </c>
      <c r="BJ148" s="4" t="s">
        <v>4</v>
      </c>
      <c r="BK148" s="4" t="s">
        <v>4</v>
      </c>
      <c r="BL148" s="4" t="s">
        <v>4</v>
      </c>
      <c r="BM148" s="4" t="s">
        <v>4</v>
      </c>
      <c r="BN148" s="4" t="s">
        <v>4</v>
      </c>
      <c r="BO148" s="4" t="s">
        <v>4</v>
      </c>
      <c r="BP148" s="4" t="s">
        <v>4</v>
      </c>
      <c r="BQ148" s="4" t="s">
        <v>4</v>
      </c>
      <c r="BR148" s="4" t="s">
        <v>4</v>
      </c>
      <c r="BS148" s="4" t="s">
        <v>4</v>
      </c>
      <c r="BT148" s="4" t="s">
        <v>4</v>
      </c>
      <c r="BU148" s="4" t="s">
        <v>4</v>
      </c>
      <c r="BV148" s="4" t="s">
        <v>4</v>
      </c>
      <c r="BW148" s="4" t="s">
        <v>4</v>
      </c>
      <c r="BX148" s="4" t="s">
        <v>4</v>
      </c>
      <c r="BY148" s="4" t="s">
        <v>4</v>
      </c>
      <c r="BZ148" s="4" t="s">
        <v>4</v>
      </c>
      <c r="CA148" s="4" t="s">
        <v>4</v>
      </c>
      <c r="CB148" s="4" t="s">
        <v>4</v>
      </c>
      <c r="CC148" s="4" t="s">
        <v>4</v>
      </c>
      <c r="CD148" s="4" t="s">
        <v>4</v>
      </c>
      <c r="CE148" s="4" t="s">
        <v>4</v>
      </c>
    </row>
    <row r="149" spans="1:83">
      <c r="A149" s="2" t="s">
        <v>1003</v>
      </c>
      <c r="B149" s="4" t="s">
        <v>4</v>
      </c>
      <c r="C149" s="4" t="s">
        <v>4</v>
      </c>
      <c r="D149" s="4" t="s">
        <v>4</v>
      </c>
      <c r="E149" s="6">
        <v>102000000</v>
      </c>
      <c r="F149" s="4" t="s">
        <v>4</v>
      </c>
      <c r="G149" s="4" t="s">
        <v>4</v>
      </c>
      <c r="H149" s="4" t="s">
        <v>4</v>
      </c>
      <c r="I149" s="4" t="s">
        <v>4</v>
      </c>
      <c r="J149" s="4" t="s">
        <v>4</v>
      </c>
      <c r="K149" s="4" t="s">
        <v>4</v>
      </c>
      <c r="L149" s="4" t="s">
        <v>4</v>
      </c>
      <c r="M149" s="4" t="s">
        <v>4</v>
      </c>
      <c r="N149" s="4" t="s">
        <v>4</v>
      </c>
      <c r="O149" s="4" t="s">
        <v>4</v>
      </c>
      <c r="P149" s="4" t="s">
        <v>4</v>
      </c>
      <c r="Q149" s="4" t="s">
        <v>4</v>
      </c>
      <c r="R149" s="4" t="s">
        <v>4</v>
      </c>
      <c r="S149" s="4" t="s">
        <v>4</v>
      </c>
      <c r="T149" s="4" t="s">
        <v>4</v>
      </c>
      <c r="U149" s="4" t="s">
        <v>4</v>
      </c>
      <c r="V149" s="4" t="s">
        <v>4</v>
      </c>
      <c r="W149" s="4" t="s">
        <v>4</v>
      </c>
      <c r="X149" s="4" t="s">
        <v>4</v>
      </c>
      <c r="Y149" s="4" t="s">
        <v>4</v>
      </c>
      <c r="Z149" s="4" t="s">
        <v>4</v>
      </c>
      <c r="AA149" s="4" t="s">
        <v>4</v>
      </c>
      <c r="AB149" s="4" t="s">
        <v>4</v>
      </c>
      <c r="AC149" s="4" t="s">
        <v>4</v>
      </c>
      <c r="AD149" s="4" t="s">
        <v>4</v>
      </c>
      <c r="AE149" s="4" t="s">
        <v>4</v>
      </c>
      <c r="AF149" s="4" t="s">
        <v>4</v>
      </c>
      <c r="AG149" s="4" t="s">
        <v>4</v>
      </c>
      <c r="AH149" s="4" t="s">
        <v>4</v>
      </c>
      <c r="AI149" s="4" t="s">
        <v>4</v>
      </c>
      <c r="AJ149" s="4" t="s">
        <v>4</v>
      </c>
      <c r="AK149" s="4" t="s">
        <v>4</v>
      </c>
      <c r="AL149" s="4" t="s">
        <v>4</v>
      </c>
      <c r="AM149" s="4" t="s">
        <v>4</v>
      </c>
      <c r="AN149" s="4" t="s">
        <v>4</v>
      </c>
      <c r="AO149" s="4" t="s">
        <v>4</v>
      </c>
      <c r="AP149" s="4" t="s">
        <v>4</v>
      </c>
      <c r="AQ149" s="4" t="s">
        <v>4</v>
      </c>
      <c r="AR149" s="4" t="s">
        <v>4</v>
      </c>
      <c r="AS149" s="4" t="s">
        <v>4</v>
      </c>
      <c r="AT149" s="4" t="s">
        <v>4</v>
      </c>
      <c r="AU149" s="4" t="s">
        <v>4</v>
      </c>
      <c r="AV149" s="4" t="s">
        <v>4</v>
      </c>
      <c r="AW149" s="4" t="s">
        <v>4</v>
      </c>
      <c r="AX149" s="4" t="s">
        <v>4</v>
      </c>
      <c r="AY149" s="4" t="s">
        <v>4</v>
      </c>
      <c r="AZ149" s="4" t="s">
        <v>4</v>
      </c>
      <c r="BA149" s="4" t="s">
        <v>4</v>
      </c>
      <c r="BB149" s="4" t="s">
        <v>4</v>
      </c>
      <c r="BC149" s="4" t="s">
        <v>4</v>
      </c>
      <c r="BD149" s="4" t="s">
        <v>4</v>
      </c>
      <c r="BE149" s="4" t="s">
        <v>4</v>
      </c>
      <c r="BF149" s="4" t="s">
        <v>4</v>
      </c>
      <c r="BG149" s="4" t="s">
        <v>4</v>
      </c>
      <c r="BH149" s="4" t="s">
        <v>4</v>
      </c>
      <c r="BI149" s="4" t="s">
        <v>4</v>
      </c>
      <c r="BJ149" s="4" t="s">
        <v>4</v>
      </c>
      <c r="BK149" s="4" t="s">
        <v>4</v>
      </c>
      <c r="BL149" s="4" t="s">
        <v>4</v>
      </c>
      <c r="BM149" s="4" t="s">
        <v>4</v>
      </c>
      <c r="BN149" s="4" t="s">
        <v>4</v>
      </c>
      <c r="BO149" s="4" t="s">
        <v>4</v>
      </c>
      <c r="BP149" s="4" t="s">
        <v>4</v>
      </c>
      <c r="BQ149" s="4" t="s">
        <v>4</v>
      </c>
      <c r="BR149" s="4" t="s">
        <v>4</v>
      </c>
      <c r="BS149" s="4" t="s">
        <v>4</v>
      </c>
      <c r="BT149" s="4" t="s">
        <v>4</v>
      </c>
      <c r="BU149" s="4" t="s">
        <v>4</v>
      </c>
      <c r="BV149" s="4" t="s">
        <v>4</v>
      </c>
      <c r="BW149" s="4" t="s">
        <v>4</v>
      </c>
      <c r="BX149" s="4" t="s">
        <v>4</v>
      </c>
      <c r="BY149" s="4" t="s">
        <v>4</v>
      </c>
      <c r="BZ149" s="4" t="s">
        <v>4</v>
      </c>
      <c r="CA149" s="4" t="s">
        <v>4</v>
      </c>
      <c r="CB149" s="4" t="s">
        <v>4</v>
      </c>
      <c r="CC149" s="4" t="s">
        <v>4</v>
      </c>
      <c r="CD149" s="4" t="s">
        <v>4</v>
      </c>
      <c r="CE149" s="4" t="s">
        <v>4</v>
      </c>
    </row>
    <row r="150" spans="1:83">
      <c r="A150" s="2" t="s">
        <v>1217</v>
      </c>
      <c r="B150" s="4" t="s">
        <v>4</v>
      </c>
      <c r="C150" s="4" t="s">
        <v>4</v>
      </c>
      <c r="D150" s="4" t="s">
        <v>4</v>
      </c>
      <c r="E150" s="4" t="s">
        <v>4</v>
      </c>
      <c r="F150" s="4" t="s">
        <v>4</v>
      </c>
      <c r="G150" s="4" t="s">
        <v>4</v>
      </c>
      <c r="H150" s="4" t="s">
        <v>4</v>
      </c>
      <c r="I150" s="4" t="s">
        <v>4</v>
      </c>
      <c r="J150" s="4" t="s">
        <v>4</v>
      </c>
      <c r="K150" s="4" t="s">
        <v>4</v>
      </c>
      <c r="L150" s="4" t="s">
        <v>4</v>
      </c>
      <c r="M150" s="4" t="s">
        <v>4</v>
      </c>
      <c r="N150" s="4" t="s">
        <v>4</v>
      </c>
      <c r="O150" s="4" t="s">
        <v>4</v>
      </c>
      <c r="P150" s="4" t="s">
        <v>4</v>
      </c>
      <c r="Q150" s="4" t="s">
        <v>4</v>
      </c>
      <c r="R150" s="4" t="s">
        <v>4</v>
      </c>
      <c r="S150" s="4" t="s">
        <v>4</v>
      </c>
      <c r="T150" s="4" t="s">
        <v>4</v>
      </c>
      <c r="U150" s="4" t="s">
        <v>4</v>
      </c>
      <c r="V150" s="4" t="s">
        <v>4</v>
      </c>
      <c r="W150" s="4" t="s">
        <v>4</v>
      </c>
      <c r="X150" s="4" t="s">
        <v>4</v>
      </c>
      <c r="Y150" s="4" t="s">
        <v>4</v>
      </c>
      <c r="Z150" s="4" t="s">
        <v>4</v>
      </c>
      <c r="AA150" s="4" t="s">
        <v>4</v>
      </c>
      <c r="AB150" s="4" t="s">
        <v>4</v>
      </c>
      <c r="AC150" s="4" t="s">
        <v>4</v>
      </c>
      <c r="AD150" s="4" t="s">
        <v>4</v>
      </c>
      <c r="AE150" s="4" t="s">
        <v>4</v>
      </c>
      <c r="AF150" s="8">
        <v>55200000</v>
      </c>
      <c r="AG150" s="4" t="s">
        <v>4</v>
      </c>
      <c r="AH150" s="4" t="s">
        <v>4</v>
      </c>
      <c r="AI150" s="4" t="s">
        <v>4</v>
      </c>
      <c r="AJ150" s="4" t="s">
        <v>4</v>
      </c>
      <c r="AK150" s="4" t="s">
        <v>4</v>
      </c>
      <c r="AL150" s="4" t="s">
        <v>4</v>
      </c>
      <c r="AM150" s="4" t="s">
        <v>4</v>
      </c>
      <c r="AN150" s="4" t="s">
        <v>4</v>
      </c>
      <c r="AO150" s="4" t="s">
        <v>4</v>
      </c>
      <c r="AP150" s="4" t="s">
        <v>4</v>
      </c>
      <c r="AQ150" s="4" t="s">
        <v>4</v>
      </c>
      <c r="AR150" s="4" t="s">
        <v>4</v>
      </c>
      <c r="AS150" s="4" t="s">
        <v>4</v>
      </c>
      <c r="AT150" s="4" t="s">
        <v>4</v>
      </c>
      <c r="AU150" s="4" t="s">
        <v>4</v>
      </c>
      <c r="AV150" s="4" t="s">
        <v>4</v>
      </c>
      <c r="AW150" s="4" t="s">
        <v>4</v>
      </c>
      <c r="AX150" s="4" t="s">
        <v>4</v>
      </c>
      <c r="AY150" s="4" t="s">
        <v>4</v>
      </c>
      <c r="AZ150" s="4" t="s">
        <v>4</v>
      </c>
      <c r="BA150" s="4" t="s">
        <v>4</v>
      </c>
      <c r="BB150" s="4" t="s">
        <v>4</v>
      </c>
      <c r="BC150" s="4" t="s">
        <v>4</v>
      </c>
      <c r="BD150" s="4" t="s">
        <v>4</v>
      </c>
      <c r="BE150" s="4" t="s">
        <v>4</v>
      </c>
      <c r="BF150" s="4" t="s">
        <v>4</v>
      </c>
      <c r="BG150" s="4" t="s">
        <v>4</v>
      </c>
      <c r="BH150" s="4" t="s">
        <v>4</v>
      </c>
      <c r="BI150" s="4" t="s">
        <v>4</v>
      </c>
      <c r="BJ150" s="4" t="s">
        <v>4</v>
      </c>
      <c r="BK150" s="4" t="s">
        <v>4</v>
      </c>
      <c r="BL150" s="4" t="s">
        <v>4</v>
      </c>
      <c r="BM150" s="4" t="s">
        <v>4</v>
      </c>
      <c r="BN150" s="4" t="s">
        <v>4</v>
      </c>
      <c r="BO150" s="4" t="s">
        <v>4</v>
      </c>
      <c r="BP150" s="4" t="s">
        <v>4</v>
      </c>
      <c r="BQ150" s="4" t="s">
        <v>4</v>
      </c>
      <c r="BR150" s="4" t="s">
        <v>4</v>
      </c>
      <c r="BS150" s="4" t="s">
        <v>4</v>
      </c>
      <c r="BT150" s="4" t="s">
        <v>4</v>
      </c>
      <c r="BU150" s="4" t="s">
        <v>4</v>
      </c>
      <c r="BV150" s="4" t="s">
        <v>4</v>
      </c>
      <c r="BW150" s="4" t="s">
        <v>4</v>
      </c>
      <c r="BX150" s="4" t="s">
        <v>4</v>
      </c>
      <c r="BY150" s="4" t="s">
        <v>4</v>
      </c>
      <c r="BZ150" s="4" t="s">
        <v>4</v>
      </c>
      <c r="CA150" s="4" t="s">
        <v>4</v>
      </c>
      <c r="CB150" s="4" t="s">
        <v>4</v>
      </c>
      <c r="CC150" s="4" t="s">
        <v>4</v>
      </c>
      <c r="CD150" s="4" t="s">
        <v>4</v>
      </c>
      <c r="CE150" s="4" t="s">
        <v>4</v>
      </c>
    </row>
  </sheetData>
  <mergeCells count="18">
    <mergeCell ref="BP1:BR1"/>
    <mergeCell ref="BV1:BY1"/>
    <mergeCell ref="BZ1:CA1"/>
    <mergeCell ref="CC1:CE1"/>
    <mergeCell ref="B2:B6"/>
    <mergeCell ref="C2:C6"/>
    <mergeCell ref="AQ1:AR1"/>
    <mergeCell ref="AX1:AY1"/>
    <mergeCell ref="BA1:BB1"/>
    <mergeCell ref="BC1:BG1"/>
    <mergeCell ref="BH1:BI1"/>
    <mergeCell ref="BM1:BN1"/>
    <mergeCell ref="A1:A6"/>
    <mergeCell ref="D1:E1"/>
    <mergeCell ref="H1:I1"/>
    <mergeCell ref="J1:K1"/>
    <mergeCell ref="X1:Z1"/>
    <mergeCell ref="AD1:A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1"/>
  <sheetViews>
    <sheetView showGridLines="0" workbookViewId="0"/>
  </sheetViews>
  <sheetFormatPr defaultRowHeight="15"/>
  <cols>
    <col min="1" max="1" width="36.5703125" bestFit="1" customWidth="1"/>
    <col min="2" max="2" width="33.42578125" customWidth="1"/>
    <col min="3" max="3" width="27.5703125" customWidth="1"/>
  </cols>
  <sheetData>
    <row r="1" spans="1:3" ht="45">
      <c r="A1" s="1" t="s">
        <v>1218</v>
      </c>
      <c r="B1" s="7" t="s">
        <v>2</v>
      </c>
      <c r="C1" s="7"/>
    </row>
    <row r="2" spans="1:3">
      <c r="A2" s="1" t="s">
        <v>989</v>
      </c>
      <c r="B2" s="7"/>
      <c r="C2" s="7"/>
    </row>
    <row r="3" spans="1:3" ht="30">
      <c r="A3" s="2" t="s">
        <v>1219</v>
      </c>
      <c r="B3" s="4" t="s">
        <v>4</v>
      </c>
      <c r="C3" s="4"/>
    </row>
    <row r="4" spans="1:3">
      <c r="A4" s="3" t="s">
        <v>514</v>
      </c>
      <c r="B4" s="4" t="s">
        <v>4</v>
      </c>
      <c r="C4" s="4"/>
    </row>
    <row r="5" spans="1:3">
      <c r="A5" s="2" t="s">
        <v>515</v>
      </c>
      <c r="B5" s="8">
        <v>11</v>
      </c>
      <c r="C5" s="4"/>
    </row>
    <row r="6" spans="1:3">
      <c r="A6" s="2" t="s">
        <v>516</v>
      </c>
      <c r="B6" s="4">
        <v>7</v>
      </c>
      <c r="C6" s="4"/>
    </row>
    <row r="7" spans="1:3" ht="17.25">
      <c r="A7" s="2" t="s">
        <v>1220</v>
      </c>
      <c r="B7" s="6">
        <v>1397</v>
      </c>
      <c r="C7" s="9" t="s">
        <v>71</v>
      </c>
    </row>
    <row r="8" spans="1:3">
      <c r="A8" s="2" t="s">
        <v>518</v>
      </c>
      <c r="B8" s="4">
        <v>465</v>
      </c>
      <c r="C8" s="4"/>
    </row>
    <row r="9" spans="1:3">
      <c r="A9" s="2" t="s">
        <v>506</v>
      </c>
      <c r="B9" s="4">
        <v>24</v>
      </c>
      <c r="C9" s="4"/>
    </row>
    <row r="10" spans="1:3">
      <c r="A10" s="2" t="s">
        <v>1221</v>
      </c>
      <c r="B10" s="6">
        <v>1904</v>
      </c>
      <c r="C10" s="4"/>
    </row>
    <row r="11" spans="1:3">
      <c r="A11" s="3" t="s">
        <v>520</v>
      </c>
      <c r="B11" s="4" t="s">
        <v>4</v>
      </c>
      <c r="C11" s="4"/>
    </row>
    <row r="12" spans="1:3">
      <c r="A12" s="2" t="s">
        <v>515</v>
      </c>
      <c r="B12" s="4">
        <v>84</v>
      </c>
      <c r="C12" s="4"/>
    </row>
    <row r="13" spans="1:3" ht="60">
      <c r="A13" s="2" t="s">
        <v>1222</v>
      </c>
      <c r="B13" s="4" t="s">
        <v>4</v>
      </c>
      <c r="C13" s="4"/>
    </row>
    <row r="14" spans="1:3">
      <c r="A14" s="3" t="s">
        <v>514</v>
      </c>
      <c r="B14" s="4" t="s">
        <v>4</v>
      </c>
      <c r="C14" s="4"/>
    </row>
    <row r="15" spans="1:3">
      <c r="A15" s="2" t="s">
        <v>515</v>
      </c>
      <c r="B15" s="4">
        <v>0</v>
      </c>
      <c r="C15" s="4"/>
    </row>
    <row r="16" spans="1:3">
      <c r="A16" s="2" t="s">
        <v>516</v>
      </c>
      <c r="B16" s="4">
        <v>0</v>
      </c>
      <c r="C16" s="4"/>
    </row>
    <row r="17" spans="1:3" ht="17.25">
      <c r="A17" s="2" t="s">
        <v>1220</v>
      </c>
      <c r="B17" s="4">
        <v>553</v>
      </c>
      <c r="C17" s="9" t="s">
        <v>71</v>
      </c>
    </row>
    <row r="18" spans="1:3">
      <c r="A18" s="2" t="s">
        <v>518</v>
      </c>
      <c r="B18" s="4">
        <v>465</v>
      </c>
      <c r="C18" s="4"/>
    </row>
    <row r="19" spans="1:3">
      <c r="A19" s="2" t="s">
        <v>506</v>
      </c>
      <c r="B19" s="4">
        <v>9</v>
      </c>
      <c r="C19" s="4"/>
    </row>
    <row r="20" spans="1:3">
      <c r="A20" s="2" t="s">
        <v>1221</v>
      </c>
      <c r="B20" s="6">
        <v>1027</v>
      </c>
      <c r="C20" s="4"/>
    </row>
    <row r="21" spans="1:3">
      <c r="A21" s="3" t="s">
        <v>520</v>
      </c>
      <c r="B21" s="4" t="s">
        <v>4</v>
      </c>
      <c r="C21" s="4"/>
    </row>
    <row r="22" spans="1:3">
      <c r="A22" s="2" t="s">
        <v>515</v>
      </c>
      <c r="B22" s="4">
        <v>0</v>
      </c>
      <c r="C22" s="4"/>
    </row>
    <row r="23" spans="1:3" ht="45">
      <c r="A23" s="2" t="s">
        <v>1223</v>
      </c>
      <c r="B23" s="4" t="s">
        <v>4</v>
      </c>
      <c r="C23" s="4"/>
    </row>
    <row r="24" spans="1:3">
      <c r="A24" s="3" t="s">
        <v>514</v>
      </c>
      <c r="B24" s="4" t="s">
        <v>4</v>
      </c>
      <c r="C24" s="4"/>
    </row>
    <row r="25" spans="1:3">
      <c r="A25" s="2" t="s">
        <v>515</v>
      </c>
      <c r="B25" s="4">
        <v>11</v>
      </c>
      <c r="C25" s="4"/>
    </row>
    <row r="26" spans="1:3">
      <c r="A26" s="2" t="s">
        <v>516</v>
      </c>
      <c r="B26" s="4">
        <v>7</v>
      </c>
      <c r="C26" s="4"/>
    </row>
    <row r="27" spans="1:3" ht="17.25">
      <c r="A27" s="2" t="s">
        <v>1220</v>
      </c>
      <c r="B27" s="4">
        <v>844</v>
      </c>
      <c r="C27" s="9" t="s">
        <v>71</v>
      </c>
    </row>
    <row r="28" spans="1:3">
      <c r="A28" s="2" t="s">
        <v>518</v>
      </c>
      <c r="B28" s="4">
        <v>0</v>
      </c>
      <c r="C28" s="4"/>
    </row>
    <row r="29" spans="1:3">
      <c r="A29" s="2" t="s">
        <v>506</v>
      </c>
      <c r="B29" s="4">
        <v>0</v>
      </c>
      <c r="C29" s="4"/>
    </row>
    <row r="30" spans="1:3">
      <c r="A30" s="2" t="s">
        <v>1221</v>
      </c>
      <c r="B30" s="4">
        <v>862</v>
      </c>
      <c r="C30" s="4"/>
    </row>
    <row r="31" spans="1:3">
      <c r="A31" s="3" t="s">
        <v>520</v>
      </c>
      <c r="B31" s="4" t="s">
        <v>4</v>
      </c>
      <c r="C31" s="4"/>
    </row>
    <row r="32" spans="1:3">
      <c r="A32" s="2" t="s">
        <v>515</v>
      </c>
      <c r="B32" s="4">
        <v>84</v>
      </c>
      <c r="C32" s="4"/>
    </row>
    <row r="33" spans="1:3" ht="45">
      <c r="A33" s="2" t="s">
        <v>1224</v>
      </c>
      <c r="B33" s="4" t="s">
        <v>4</v>
      </c>
      <c r="C33" s="4"/>
    </row>
    <row r="34" spans="1:3">
      <c r="A34" s="3" t="s">
        <v>514</v>
      </c>
      <c r="B34" s="4" t="s">
        <v>4</v>
      </c>
      <c r="C34" s="4"/>
    </row>
    <row r="35" spans="1:3">
      <c r="A35" s="2" t="s">
        <v>515</v>
      </c>
      <c r="B35" s="4">
        <v>0</v>
      </c>
      <c r="C35" s="4"/>
    </row>
    <row r="36" spans="1:3">
      <c r="A36" s="2" t="s">
        <v>516</v>
      </c>
      <c r="B36" s="4">
        <v>0</v>
      </c>
      <c r="C36" s="4"/>
    </row>
    <row r="37" spans="1:3" ht="17.25">
      <c r="A37" s="2" t="s">
        <v>1220</v>
      </c>
      <c r="B37" s="4">
        <v>0</v>
      </c>
      <c r="C37" s="9" t="s">
        <v>71</v>
      </c>
    </row>
    <row r="38" spans="1:3">
      <c r="A38" s="2" t="s">
        <v>518</v>
      </c>
      <c r="B38" s="4">
        <v>0</v>
      </c>
      <c r="C38" s="4"/>
    </row>
    <row r="39" spans="1:3">
      <c r="A39" s="2" t="s">
        <v>506</v>
      </c>
      <c r="B39" s="4">
        <v>15</v>
      </c>
      <c r="C39" s="4"/>
    </row>
    <row r="40" spans="1:3">
      <c r="A40" s="2" t="s">
        <v>1221</v>
      </c>
      <c r="B40" s="4">
        <v>15</v>
      </c>
      <c r="C40" s="4"/>
    </row>
    <row r="41" spans="1:3">
      <c r="A41" s="3" t="s">
        <v>520</v>
      </c>
      <c r="B41" s="4" t="s">
        <v>4</v>
      </c>
      <c r="C41" s="4"/>
    </row>
    <row r="42" spans="1:3">
      <c r="A42" s="2" t="s">
        <v>515</v>
      </c>
      <c r="B42" s="4">
        <v>0</v>
      </c>
      <c r="C42" s="4"/>
    </row>
    <row r="43" spans="1:3" ht="30">
      <c r="A43" s="2" t="s">
        <v>1225</v>
      </c>
      <c r="B43" s="4" t="s">
        <v>4</v>
      </c>
      <c r="C43" s="4"/>
    </row>
    <row r="44" spans="1:3">
      <c r="A44" s="3" t="s">
        <v>514</v>
      </c>
      <c r="B44" s="4" t="s">
        <v>4</v>
      </c>
      <c r="C44" s="4"/>
    </row>
    <row r="45" spans="1:3">
      <c r="A45" s="2" t="s">
        <v>515</v>
      </c>
      <c r="B45" s="4">
        <v>3</v>
      </c>
      <c r="C45" s="4"/>
    </row>
    <row r="46" spans="1:3">
      <c r="A46" s="2" t="s">
        <v>1221</v>
      </c>
      <c r="B46" s="6">
        <v>1026</v>
      </c>
      <c r="C46" s="4"/>
    </row>
    <row r="47" spans="1:3">
      <c r="A47" s="3" t="s">
        <v>520</v>
      </c>
      <c r="B47" s="4" t="s">
        <v>4</v>
      </c>
      <c r="C47" s="4"/>
    </row>
    <row r="48" spans="1:3">
      <c r="A48" s="2" t="s">
        <v>515</v>
      </c>
      <c r="B48" s="4">
        <v>15</v>
      </c>
      <c r="C48" s="4"/>
    </row>
    <row r="49" spans="1:3" ht="45">
      <c r="A49" s="2" t="s">
        <v>1226</v>
      </c>
      <c r="B49" s="4" t="s">
        <v>4</v>
      </c>
      <c r="C49" s="4"/>
    </row>
    <row r="50" spans="1:3">
      <c r="A50" s="3" t="s">
        <v>514</v>
      </c>
      <c r="B50" s="4" t="s">
        <v>4</v>
      </c>
      <c r="C50" s="4"/>
    </row>
    <row r="51" spans="1:3" ht="17.25">
      <c r="A51" s="2" t="s">
        <v>1220</v>
      </c>
      <c r="B51" s="4">
        <v>417</v>
      </c>
      <c r="C51" s="9" t="s">
        <v>85</v>
      </c>
    </row>
    <row r="52" spans="1:3" ht="45">
      <c r="A52" s="2" t="s">
        <v>1227</v>
      </c>
      <c r="B52" s="4" t="s">
        <v>4</v>
      </c>
      <c r="C52" s="4"/>
    </row>
    <row r="53" spans="1:3">
      <c r="A53" s="3" t="s">
        <v>514</v>
      </c>
      <c r="B53" s="4" t="s">
        <v>4</v>
      </c>
      <c r="C53" s="4"/>
    </row>
    <row r="54" spans="1:3" ht="17.25">
      <c r="A54" s="2" t="s">
        <v>1220</v>
      </c>
      <c r="B54" s="4">
        <v>94</v>
      </c>
      <c r="C54" s="9" t="s">
        <v>85</v>
      </c>
    </row>
    <row r="55" spans="1:3" ht="60">
      <c r="A55" s="2" t="s">
        <v>1228</v>
      </c>
      <c r="B55" s="4" t="s">
        <v>4</v>
      </c>
      <c r="C55" s="4"/>
    </row>
    <row r="56" spans="1:3">
      <c r="A56" s="3" t="s">
        <v>514</v>
      </c>
      <c r="B56" s="4" t="s">
        <v>4</v>
      </c>
      <c r="C56" s="4"/>
    </row>
    <row r="57" spans="1:3" ht="17.25">
      <c r="A57" s="2" t="s">
        <v>1220</v>
      </c>
      <c r="B57" s="4">
        <v>27</v>
      </c>
      <c r="C57" s="9" t="s">
        <v>85</v>
      </c>
    </row>
    <row r="58" spans="1:3" ht="45">
      <c r="A58" s="2" t="s">
        <v>1229</v>
      </c>
      <c r="B58" s="4" t="s">
        <v>4</v>
      </c>
      <c r="C58" s="4"/>
    </row>
    <row r="59" spans="1:3">
      <c r="A59" s="3" t="s">
        <v>514</v>
      </c>
      <c r="B59" s="4" t="s">
        <v>4</v>
      </c>
      <c r="C59" s="4"/>
    </row>
    <row r="60" spans="1:3" ht="17.25">
      <c r="A60" s="2" t="s">
        <v>1220</v>
      </c>
      <c r="B60" s="4">
        <v>101</v>
      </c>
      <c r="C60" s="9" t="s">
        <v>85</v>
      </c>
    </row>
    <row r="61" spans="1:3" ht="60">
      <c r="A61" s="2" t="s">
        <v>1230</v>
      </c>
      <c r="B61" s="4" t="s">
        <v>4</v>
      </c>
      <c r="C61" s="4"/>
    </row>
    <row r="62" spans="1:3">
      <c r="A62" s="3" t="s">
        <v>514</v>
      </c>
      <c r="B62" s="4" t="s">
        <v>4</v>
      </c>
      <c r="C62" s="4"/>
    </row>
    <row r="63" spans="1:3" ht="17.25">
      <c r="A63" s="2" t="s">
        <v>1220</v>
      </c>
      <c r="B63" s="4">
        <v>23</v>
      </c>
      <c r="C63" s="9" t="s">
        <v>85</v>
      </c>
    </row>
    <row r="64" spans="1:3" ht="45">
      <c r="A64" s="2" t="s">
        <v>1231</v>
      </c>
      <c r="B64" s="4" t="s">
        <v>4</v>
      </c>
      <c r="C64" s="4"/>
    </row>
    <row r="65" spans="1:3">
      <c r="A65" s="3" t="s">
        <v>514</v>
      </c>
      <c r="B65" s="4" t="s">
        <v>4</v>
      </c>
      <c r="C65" s="4"/>
    </row>
    <row r="66" spans="1:3" ht="17.25">
      <c r="A66" s="2" t="s">
        <v>1220</v>
      </c>
      <c r="B66" s="4">
        <v>10</v>
      </c>
      <c r="C66" s="9" t="s">
        <v>85</v>
      </c>
    </row>
    <row r="67" spans="1:3">
      <c r="A67" s="2" t="s">
        <v>518</v>
      </c>
      <c r="B67" s="4">
        <v>351</v>
      </c>
      <c r="C67" s="4"/>
    </row>
    <row r="68" spans="1:3" ht="60">
      <c r="A68" s="2" t="s">
        <v>1232</v>
      </c>
      <c r="B68" s="4" t="s">
        <v>4</v>
      </c>
      <c r="C68" s="4"/>
    </row>
    <row r="69" spans="1:3">
      <c r="A69" s="3" t="s">
        <v>514</v>
      </c>
      <c r="B69" s="4" t="s">
        <v>4</v>
      </c>
      <c r="C69" s="4"/>
    </row>
    <row r="70" spans="1:3">
      <c r="A70" s="2" t="s">
        <v>515</v>
      </c>
      <c r="B70" s="4">
        <v>0</v>
      </c>
      <c r="C70" s="4"/>
    </row>
    <row r="71" spans="1:3">
      <c r="A71" s="2" t="s">
        <v>1221</v>
      </c>
      <c r="B71" s="4">
        <v>726</v>
      </c>
      <c r="C71" s="4"/>
    </row>
    <row r="72" spans="1:3">
      <c r="A72" s="3" t="s">
        <v>520</v>
      </c>
      <c r="B72" s="4" t="s">
        <v>4</v>
      </c>
      <c r="C72" s="4"/>
    </row>
    <row r="73" spans="1:3">
      <c r="A73" s="2" t="s">
        <v>515</v>
      </c>
      <c r="B73" s="4">
        <v>0</v>
      </c>
      <c r="C73" s="4"/>
    </row>
    <row r="74" spans="1:3" ht="75">
      <c r="A74" s="2" t="s">
        <v>1233</v>
      </c>
      <c r="B74" s="4" t="s">
        <v>4</v>
      </c>
      <c r="C74" s="4"/>
    </row>
    <row r="75" spans="1:3">
      <c r="A75" s="3" t="s">
        <v>514</v>
      </c>
      <c r="B75" s="4" t="s">
        <v>4</v>
      </c>
      <c r="C75" s="4"/>
    </row>
    <row r="76" spans="1:3" ht="17.25">
      <c r="A76" s="2" t="s">
        <v>1220</v>
      </c>
      <c r="B76" s="4">
        <v>343</v>
      </c>
      <c r="C76" s="9" t="s">
        <v>85</v>
      </c>
    </row>
    <row r="77" spans="1:3" ht="75">
      <c r="A77" s="2" t="s">
        <v>1234</v>
      </c>
      <c r="B77" s="4" t="s">
        <v>4</v>
      </c>
      <c r="C77" s="4"/>
    </row>
    <row r="78" spans="1:3">
      <c r="A78" s="3" t="s">
        <v>514</v>
      </c>
      <c r="B78" s="4" t="s">
        <v>4</v>
      </c>
      <c r="C78" s="4"/>
    </row>
    <row r="79" spans="1:3" ht="17.25">
      <c r="A79" s="2" t="s">
        <v>1220</v>
      </c>
      <c r="B79" s="4">
        <v>32</v>
      </c>
      <c r="C79" s="9" t="s">
        <v>85</v>
      </c>
    </row>
    <row r="80" spans="1:3" ht="90">
      <c r="A80" s="2" t="s">
        <v>1235</v>
      </c>
      <c r="B80" s="4" t="s">
        <v>4</v>
      </c>
      <c r="C80" s="4"/>
    </row>
    <row r="81" spans="1:3">
      <c r="A81" s="3" t="s">
        <v>514</v>
      </c>
      <c r="B81" s="4" t="s">
        <v>4</v>
      </c>
      <c r="C81" s="4"/>
    </row>
    <row r="82" spans="1:3" ht="17.25">
      <c r="A82" s="2" t="s">
        <v>1220</v>
      </c>
      <c r="B82" s="4">
        <v>0</v>
      </c>
      <c r="C82" s="9" t="s">
        <v>85</v>
      </c>
    </row>
    <row r="83" spans="1:3" ht="75">
      <c r="A83" s="2" t="s">
        <v>1236</v>
      </c>
      <c r="B83" s="4" t="s">
        <v>4</v>
      </c>
      <c r="C83" s="4"/>
    </row>
    <row r="84" spans="1:3">
      <c r="A84" s="3" t="s">
        <v>514</v>
      </c>
      <c r="B84" s="4" t="s">
        <v>4</v>
      </c>
      <c r="C84" s="4"/>
    </row>
    <row r="85" spans="1:3" ht="17.25">
      <c r="A85" s="2" t="s">
        <v>1220</v>
      </c>
      <c r="B85" s="4">
        <v>0</v>
      </c>
      <c r="C85" s="9" t="s">
        <v>85</v>
      </c>
    </row>
    <row r="86" spans="1:3" ht="90">
      <c r="A86" s="2" t="s">
        <v>1237</v>
      </c>
      <c r="B86" s="4" t="s">
        <v>4</v>
      </c>
      <c r="C86" s="4"/>
    </row>
    <row r="87" spans="1:3">
      <c r="A87" s="3" t="s">
        <v>514</v>
      </c>
      <c r="B87" s="4" t="s">
        <v>4</v>
      </c>
      <c r="C87" s="4"/>
    </row>
    <row r="88" spans="1:3" ht="17.25">
      <c r="A88" s="2" t="s">
        <v>1220</v>
      </c>
      <c r="B88" s="4">
        <v>0</v>
      </c>
      <c r="C88" s="9" t="s">
        <v>85</v>
      </c>
    </row>
    <row r="89" spans="1:3" ht="75">
      <c r="A89" s="2" t="s">
        <v>1238</v>
      </c>
      <c r="B89" s="4" t="s">
        <v>4</v>
      </c>
      <c r="C89" s="4"/>
    </row>
    <row r="90" spans="1:3">
      <c r="A90" s="3" t="s">
        <v>514</v>
      </c>
      <c r="B90" s="4" t="s">
        <v>4</v>
      </c>
      <c r="C90" s="4"/>
    </row>
    <row r="91" spans="1:3" ht="17.25">
      <c r="A91" s="2" t="s">
        <v>1220</v>
      </c>
      <c r="B91" s="4">
        <v>0</v>
      </c>
      <c r="C91" s="9" t="s">
        <v>85</v>
      </c>
    </row>
    <row r="92" spans="1:3" ht="60">
      <c r="A92" s="2" t="s">
        <v>1239</v>
      </c>
      <c r="B92" s="4" t="s">
        <v>4</v>
      </c>
      <c r="C92" s="4"/>
    </row>
    <row r="93" spans="1:3">
      <c r="A93" s="3" t="s">
        <v>514</v>
      </c>
      <c r="B93" s="4" t="s">
        <v>4</v>
      </c>
      <c r="C93" s="4"/>
    </row>
    <row r="94" spans="1:3">
      <c r="A94" s="2" t="s">
        <v>515</v>
      </c>
      <c r="B94" s="4">
        <v>3</v>
      </c>
      <c r="C94" s="4"/>
    </row>
    <row r="95" spans="1:3">
      <c r="A95" s="2" t="s">
        <v>1221</v>
      </c>
      <c r="B95" s="4">
        <v>300</v>
      </c>
      <c r="C95" s="4"/>
    </row>
    <row r="96" spans="1:3">
      <c r="A96" s="3" t="s">
        <v>520</v>
      </c>
      <c r="B96" s="4" t="s">
        <v>4</v>
      </c>
      <c r="C96" s="4"/>
    </row>
    <row r="97" spans="1:3">
      <c r="A97" s="2" t="s">
        <v>515</v>
      </c>
      <c r="B97" s="4">
        <v>15</v>
      </c>
      <c r="C97" s="4"/>
    </row>
    <row r="98" spans="1:3" ht="75">
      <c r="A98" s="2" t="s">
        <v>1240</v>
      </c>
      <c r="B98" s="4" t="s">
        <v>4</v>
      </c>
      <c r="C98" s="4"/>
    </row>
    <row r="99" spans="1:3">
      <c r="A99" s="3" t="s">
        <v>514</v>
      </c>
      <c r="B99" s="4" t="s">
        <v>4</v>
      </c>
      <c r="C99" s="4"/>
    </row>
    <row r="100" spans="1:3" ht="17.25">
      <c r="A100" s="2" t="s">
        <v>1220</v>
      </c>
      <c r="B100" s="4">
        <v>74</v>
      </c>
      <c r="C100" s="9" t="s">
        <v>85</v>
      </c>
    </row>
    <row r="101" spans="1:3" ht="75">
      <c r="A101" s="2" t="s">
        <v>1241</v>
      </c>
      <c r="B101" s="4" t="s">
        <v>4</v>
      </c>
      <c r="C101" s="4"/>
    </row>
    <row r="102" spans="1:3">
      <c r="A102" s="3" t="s">
        <v>514</v>
      </c>
      <c r="B102" s="4" t="s">
        <v>4</v>
      </c>
      <c r="C102" s="4"/>
    </row>
    <row r="103" spans="1:3" ht="17.25">
      <c r="A103" s="2" t="s">
        <v>1220</v>
      </c>
      <c r="B103" s="4">
        <v>62</v>
      </c>
      <c r="C103" s="9" t="s">
        <v>85</v>
      </c>
    </row>
    <row r="104" spans="1:3" ht="90">
      <c r="A104" s="2" t="s">
        <v>1242</v>
      </c>
      <c r="B104" s="4" t="s">
        <v>4</v>
      </c>
      <c r="C104" s="4"/>
    </row>
    <row r="105" spans="1:3">
      <c r="A105" s="3" t="s">
        <v>514</v>
      </c>
      <c r="B105" s="4" t="s">
        <v>4</v>
      </c>
      <c r="C105" s="4"/>
    </row>
    <row r="106" spans="1:3" ht="17.25">
      <c r="A106" s="2" t="s">
        <v>1220</v>
      </c>
      <c r="B106" s="4">
        <v>27</v>
      </c>
      <c r="C106" s="9" t="s">
        <v>85</v>
      </c>
    </row>
    <row r="107" spans="1:3" ht="75">
      <c r="A107" s="2" t="s">
        <v>1243</v>
      </c>
      <c r="B107" s="4" t="s">
        <v>4</v>
      </c>
      <c r="C107" s="4"/>
    </row>
    <row r="108" spans="1:3">
      <c r="A108" s="3" t="s">
        <v>514</v>
      </c>
      <c r="B108" s="4" t="s">
        <v>4</v>
      </c>
      <c r="C108" s="4"/>
    </row>
    <row r="109" spans="1:3" ht="17.25">
      <c r="A109" s="2" t="s">
        <v>1220</v>
      </c>
      <c r="B109" s="4">
        <v>101</v>
      </c>
      <c r="C109" s="9" t="s">
        <v>85</v>
      </c>
    </row>
    <row r="110" spans="1:3" ht="75">
      <c r="A110" s="2" t="s">
        <v>1244</v>
      </c>
      <c r="B110" s="4" t="s">
        <v>4</v>
      </c>
      <c r="C110" s="4"/>
    </row>
    <row r="111" spans="1:3">
      <c r="A111" s="3" t="s">
        <v>514</v>
      </c>
      <c r="B111" s="4" t="s">
        <v>4</v>
      </c>
      <c r="C111" s="4"/>
    </row>
    <row r="112" spans="1:3" ht="17.25">
      <c r="A112" s="2" t="s">
        <v>1220</v>
      </c>
      <c r="B112" s="4">
        <v>23</v>
      </c>
      <c r="C112" s="9" t="s">
        <v>85</v>
      </c>
    </row>
    <row r="113" spans="1:3" ht="75">
      <c r="A113" s="2" t="s">
        <v>1245</v>
      </c>
      <c r="B113" s="4" t="s">
        <v>4</v>
      </c>
      <c r="C113" s="4"/>
    </row>
    <row r="114" spans="1:3">
      <c r="A114" s="3" t="s">
        <v>514</v>
      </c>
      <c r="B114" s="4" t="s">
        <v>4</v>
      </c>
      <c r="C114" s="4"/>
    </row>
    <row r="115" spans="1:3" ht="17.25">
      <c r="A115" s="2" t="s">
        <v>1220</v>
      </c>
      <c r="B115" s="4">
        <v>10</v>
      </c>
      <c r="C115" s="9" t="s">
        <v>85</v>
      </c>
    </row>
    <row r="116" spans="1:3" ht="60">
      <c r="A116" s="2" t="s">
        <v>1246</v>
      </c>
      <c r="B116" s="4" t="s">
        <v>4</v>
      </c>
      <c r="C116" s="4"/>
    </row>
    <row r="117" spans="1:3">
      <c r="A117" s="3" t="s">
        <v>514</v>
      </c>
      <c r="B117" s="4" t="s">
        <v>4</v>
      </c>
      <c r="C117" s="4"/>
    </row>
    <row r="118" spans="1:3">
      <c r="A118" s="2" t="s">
        <v>515</v>
      </c>
      <c r="B118" s="4">
        <v>0</v>
      </c>
      <c r="C118" s="4"/>
    </row>
    <row r="119" spans="1:3">
      <c r="A119" s="2" t="s">
        <v>1221</v>
      </c>
      <c r="B119" s="4">
        <v>0</v>
      </c>
      <c r="C119" s="4"/>
    </row>
    <row r="120" spans="1:3">
      <c r="A120" s="3" t="s">
        <v>520</v>
      </c>
      <c r="B120" s="4" t="s">
        <v>4</v>
      </c>
      <c r="C120" s="4"/>
    </row>
    <row r="121" spans="1:3">
      <c r="A121" s="2" t="s">
        <v>515</v>
      </c>
      <c r="B121" s="4">
        <v>0</v>
      </c>
      <c r="C121" s="4"/>
    </row>
    <row r="122" spans="1:3" ht="75">
      <c r="A122" s="2" t="s">
        <v>1247</v>
      </c>
      <c r="B122" s="4" t="s">
        <v>4</v>
      </c>
      <c r="C122" s="4"/>
    </row>
    <row r="123" spans="1:3">
      <c r="A123" s="3" t="s">
        <v>514</v>
      </c>
      <c r="B123" s="4" t="s">
        <v>4</v>
      </c>
      <c r="C123" s="4"/>
    </row>
    <row r="124" spans="1:3" ht="17.25">
      <c r="A124" s="2" t="s">
        <v>1220</v>
      </c>
      <c r="B124" s="4">
        <v>0</v>
      </c>
      <c r="C124" s="9" t="s">
        <v>85</v>
      </c>
    </row>
    <row r="125" spans="1:3" ht="75">
      <c r="A125" s="2" t="s">
        <v>1248</v>
      </c>
      <c r="B125" s="4" t="s">
        <v>4</v>
      </c>
      <c r="C125" s="4"/>
    </row>
    <row r="126" spans="1:3">
      <c r="A126" s="3" t="s">
        <v>514</v>
      </c>
      <c r="B126" s="4" t="s">
        <v>4</v>
      </c>
      <c r="C126" s="4"/>
    </row>
    <row r="127" spans="1:3" ht="17.25">
      <c r="A127" s="2" t="s">
        <v>1220</v>
      </c>
      <c r="B127" s="4">
        <v>0</v>
      </c>
      <c r="C127" s="9" t="s">
        <v>85</v>
      </c>
    </row>
    <row r="128" spans="1:3" ht="90">
      <c r="A128" s="2" t="s">
        <v>1249</v>
      </c>
      <c r="B128" s="4" t="s">
        <v>4</v>
      </c>
      <c r="C128" s="4"/>
    </row>
    <row r="129" spans="1:3">
      <c r="A129" s="3" t="s">
        <v>514</v>
      </c>
      <c r="B129" s="4" t="s">
        <v>4</v>
      </c>
      <c r="C129" s="4"/>
    </row>
    <row r="130" spans="1:3" ht="17.25">
      <c r="A130" s="2" t="s">
        <v>1220</v>
      </c>
      <c r="B130" s="4">
        <v>0</v>
      </c>
      <c r="C130" s="9" t="s">
        <v>85</v>
      </c>
    </row>
    <row r="131" spans="1:3" ht="75">
      <c r="A131" s="2" t="s">
        <v>1250</v>
      </c>
      <c r="B131" s="4" t="s">
        <v>4</v>
      </c>
      <c r="C131" s="4"/>
    </row>
    <row r="132" spans="1:3">
      <c r="A132" s="3" t="s">
        <v>514</v>
      </c>
      <c r="B132" s="4" t="s">
        <v>4</v>
      </c>
      <c r="C132" s="4"/>
    </row>
    <row r="133" spans="1:3" ht="17.25">
      <c r="A133" s="2" t="s">
        <v>1220</v>
      </c>
      <c r="B133" s="4">
        <v>0</v>
      </c>
      <c r="C133" s="9" t="s">
        <v>85</v>
      </c>
    </row>
    <row r="134" spans="1:3" ht="75">
      <c r="A134" s="2" t="s">
        <v>1251</v>
      </c>
      <c r="B134" s="4" t="s">
        <v>4</v>
      </c>
      <c r="C134" s="4"/>
    </row>
    <row r="135" spans="1:3">
      <c r="A135" s="3" t="s">
        <v>514</v>
      </c>
      <c r="B135" s="4" t="s">
        <v>4</v>
      </c>
      <c r="C135" s="4"/>
    </row>
    <row r="136" spans="1:3" ht="17.25">
      <c r="A136" s="2" t="s">
        <v>1220</v>
      </c>
      <c r="B136" s="4">
        <v>0</v>
      </c>
      <c r="C136" s="9" t="s">
        <v>85</v>
      </c>
    </row>
    <row r="137" spans="1:3" ht="75">
      <c r="A137" s="2" t="s">
        <v>1252</v>
      </c>
      <c r="B137" s="4" t="s">
        <v>4</v>
      </c>
      <c r="C137" s="4"/>
    </row>
    <row r="138" spans="1:3">
      <c r="A138" s="3" t="s">
        <v>514</v>
      </c>
      <c r="B138" s="4" t="s">
        <v>4</v>
      </c>
      <c r="C138" s="4"/>
    </row>
    <row r="139" spans="1:3" ht="17.25">
      <c r="A139" s="2" t="s">
        <v>1220</v>
      </c>
      <c r="B139" s="4">
        <v>0</v>
      </c>
      <c r="C139" s="9" t="s">
        <v>85</v>
      </c>
    </row>
    <row r="140" spans="1:3">
      <c r="A140" s="2" t="s">
        <v>518</v>
      </c>
      <c r="B140" s="4">
        <v>0</v>
      </c>
      <c r="C140" s="4"/>
    </row>
    <row r="141" spans="1:3">
      <c r="A141" s="2" t="s">
        <v>27</v>
      </c>
      <c r="B141" s="4" t="s">
        <v>4</v>
      </c>
      <c r="C141" s="4"/>
    </row>
    <row r="142" spans="1:3">
      <c r="A142" s="3" t="s">
        <v>514</v>
      </c>
      <c r="B142" s="4" t="s">
        <v>4</v>
      </c>
      <c r="C142" s="4"/>
    </row>
    <row r="143" spans="1:3">
      <c r="A143" s="2" t="s">
        <v>1220</v>
      </c>
      <c r="B143" s="4">
        <v>14</v>
      </c>
      <c r="C143" s="4"/>
    </row>
    <row r="144" spans="1:3" ht="30">
      <c r="A144" s="2" t="s">
        <v>1253</v>
      </c>
      <c r="B144" s="4" t="s">
        <v>4</v>
      </c>
      <c r="C144" s="4"/>
    </row>
    <row r="145" spans="1:3">
      <c r="A145" s="3" t="s">
        <v>514</v>
      </c>
      <c r="B145" s="4" t="s">
        <v>4</v>
      </c>
      <c r="C145" s="4"/>
    </row>
    <row r="146" spans="1:3">
      <c r="A146" s="2" t="s">
        <v>515</v>
      </c>
      <c r="B146" s="4">
        <v>2</v>
      </c>
      <c r="C146" s="4"/>
    </row>
    <row r="147" spans="1:3">
      <c r="A147" s="2" t="s">
        <v>1221</v>
      </c>
      <c r="B147" s="4">
        <v>726</v>
      </c>
      <c r="C147" s="4"/>
    </row>
    <row r="148" spans="1:3">
      <c r="A148" s="3" t="s">
        <v>520</v>
      </c>
      <c r="B148" s="4" t="s">
        <v>4</v>
      </c>
      <c r="C148" s="4"/>
    </row>
    <row r="149" spans="1:3">
      <c r="A149" s="2" t="s">
        <v>515</v>
      </c>
      <c r="B149" s="4">
        <v>29</v>
      </c>
      <c r="C149" s="4"/>
    </row>
    <row r="150" spans="1:3" ht="45">
      <c r="A150" s="2" t="s">
        <v>1254</v>
      </c>
      <c r="B150" s="4" t="s">
        <v>4</v>
      </c>
      <c r="C150" s="4"/>
    </row>
    <row r="151" spans="1:3">
      <c r="A151" s="3" t="s">
        <v>514</v>
      </c>
      <c r="B151" s="4" t="s">
        <v>4</v>
      </c>
      <c r="C151" s="4"/>
    </row>
    <row r="152" spans="1:3" ht="17.25">
      <c r="A152" s="2" t="s">
        <v>1220</v>
      </c>
      <c r="B152" s="4">
        <v>179</v>
      </c>
      <c r="C152" s="9" t="s">
        <v>1255</v>
      </c>
    </row>
    <row r="153" spans="1:3" ht="45">
      <c r="A153" s="2" t="s">
        <v>1256</v>
      </c>
      <c r="B153" s="4" t="s">
        <v>4</v>
      </c>
      <c r="C153" s="4"/>
    </row>
    <row r="154" spans="1:3">
      <c r="A154" s="3" t="s">
        <v>514</v>
      </c>
      <c r="B154" s="4" t="s">
        <v>4</v>
      </c>
      <c r="C154" s="4"/>
    </row>
    <row r="155" spans="1:3" ht="17.25">
      <c r="A155" s="2" t="s">
        <v>1220</v>
      </c>
      <c r="B155" s="4">
        <v>125</v>
      </c>
      <c r="C155" s="9" t="s">
        <v>1255</v>
      </c>
    </row>
    <row r="156" spans="1:3" ht="60">
      <c r="A156" s="2" t="s">
        <v>1257</v>
      </c>
      <c r="B156" s="4" t="s">
        <v>4</v>
      </c>
      <c r="C156" s="4"/>
    </row>
    <row r="157" spans="1:3">
      <c r="A157" s="3" t="s">
        <v>514</v>
      </c>
      <c r="B157" s="4" t="s">
        <v>4</v>
      </c>
      <c r="C157" s="4"/>
    </row>
    <row r="158" spans="1:3" ht="17.25">
      <c r="A158" s="2" t="s">
        <v>1220</v>
      </c>
      <c r="B158" s="4">
        <v>88</v>
      </c>
      <c r="C158" s="9" t="s">
        <v>1255</v>
      </c>
    </row>
    <row r="159" spans="1:3" ht="45">
      <c r="A159" s="2" t="s">
        <v>1258</v>
      </c>
      <c r="B159" s="4" t="s">
        <v>4</v>
      </c>
      <c r="C159" s="4"/>
    </row>
    <row r="160" spans="1:3">
      <c r="A160" s="3" t="s">
        <v>514</v>
      </c>
      <c r="B160" s="4" t="s">
        <v>4</v>
      </c>
      <c r="C160" s="4"/>
    </row>
    <row r="161" spans="1:3" ht="17.25">
      <c r="A161" s="2" t="s">
        <v>1220</v>
      </c>
      <c r="B161" s="4">
        <v>64</v>
      </c>
      <c r="C161" s="9" t="s">
        <v>1255</v>
      </c>
    </row>
    <row r="162" spans="1:3" ht="45">
      <c r="A162" s="2" t="s">
        <v>1259</v>
      </c>
      <c r="B162" s="4" t="s">
        <v>4</v>
      </c>
      <c r="C162" s="4"/>
    </row>
    <row r="163" spans="1:3">
      <c r="A163" s="3" t="s">
        <v>514</v>
      </c>
      <c r="B163" s="4" t="s">
        <v>4</v>
      </c>
      <c r="C163" s="4"/>
    </row>
    <row r="164" spans="1:3" ht="17.25">
      <c r="A164" s="2" t="s">
        <v>1220</v>
      </c>
      <c r="B164" s="4">
        <v>133</v>
      </c>
      <c r="C164" s="9" t="s">
        <v>1255</v>
      </c>
    </row>
    <row r="165" spans="1:3" ht="60">
      <c r="A165" s="2" t="s">
        <v>1260</v>
      </c>
      <c r="B165" s="4" t="s">
        <v>4</v>
      </c>
      <c r="C165" s="4"/>
    </row>
    <row r="166" spans="1:3">
      <c r="A166" s="3" t="s">
        <v>514</v>
      </c>
      <c r="B166" s="4" t="s">
        <v>4</v>
      </c>
      <c r="C166" s="4"/>
    </row>
    <row r="167" spans="1:3" ht="17.25">
      <c r="A167" s="2" t="s">
        <v>1220</v>
      </c>
      <c r="B167" s="4">
        <v>116</v>
      </c>
      <c r="C167" s="9" t="s">
        <v>1255</v>
      </c>
    </row>
    <row r="168" spans="1:3" ht="45">
      <c r="A168" s="2" t="s">
        <v>1261</v>
      </c>
      <c r="B168" s="4" t="s">
        <v>4</v>
      </c>
      <c r="C168" s="4"/>
    </row>
    <row r="169" spans="1:3">
      <c r="A169" s="3" t="s">
        <v>514</v>
      </c>
      <c r="B169" s="4" t="s">
        <v>4</v>
      </c>
      <c r="C169" s="4"/>
    </row>
    <row r="170" spans="1:3" ht="17.25">
      <c r="A170" s="2" t="s">
        <v>1220</v>
      </c>
      <c r="B170" s="4">
        <v>19</v>
      </c>
      <c r="C170" s="9" t="s">
        <v>1255</v>
      </c>
    </row>
    <row r="171" spans="1:3" ht="60">
      <c r="A171" s="2" t="s">
        <v>1262</v>
      </c>
      <c r="B171" s="4" t="s">
        <v>4</v>
      </c>
      <c r="C171" s="4"/>
    </row>
    <row r="172" spans="1:3">
      <c r="A172" s="3" t="s">
        <v>514</v>
      </c>
      <c r="B172" s="4" t="s">
        <v>4</v>
      </c>
      <c r="C172" s="4"/>
    </row>
    <row r="173" spans="1:3">
      <c r="A173" s="2" t="s">
        <v>515</v>
      </c>
      <c r="B173" s="4">
        <v>0</v>
      </c>
      <c r="C173" s="4"/>
    </row>
    <row r="174" spans="1:3">
      <c r="A174" s="2" t="s">
        <v>1221</v>
      </c>
      <c r="B174" s="4">
        <v>178</v>
      </c>
      <c r="C174" s="4"/>
    </row>
    <row r="175" spans="1:3">
      <c r="A175" s="3" t="s">
        <v>520</v>
      </c>
      <c r="B175" s="4" t="s">
        <v>4</v>
      </c>
      <c r="C175" s="4"/>
    </row>
    <row r="176" spans="1:3">
      <c r="A176" s="2" t="s">
        <v>515</v>
      </c>
      <c r="B176" s="4">
        <v>0</v>
      </c>
      <c r="C176" s="4"/>
    </row>
    <row r="177" spans="1:3" ht="75">
      <c r="A177" s="2" t="s">
        <v>1263</v>
      </c>
      <c r="B177" s="4" t="s">
        <v>4</v>
      </c>
      <c r="C177" s="4"/>
    </row>
    <row r="178" spans="1:3">
      <c r="A178" s="3" t="s">
        <v>514</v>
      </c>
      <c r="B178" s="4" t="s">
        <v>4</v>
      </c>
      <c r="C178" s="4"/>
    </row>
    <row r="179" spans="1:3" ht="17.25">
      <c r="A179" s="2" t="s">
        <v>1220</v>
      </c>
      <c r="B179" s="4">
        <v>178</v>
      </c>
      <c r="C179" s="9" t="s">
        <v>1255</v>
      </c>
    </row>
    <row r="180" spans="1:3" ht="75">
      <c r="A180" s="2" t="s">
        <v>1264</v>
      </c>
      <c r="B180" s="4" t="s">
        <v>4</v>
      </c>
      <c r="C180" s="4"/>
    </row>
    <row r="181" spans="1:3">
      <c r="A181" s="3" t="s">
        <v>514</v>
      </c>
      <c r="B181" s="4" t="s">
        <v>4</v>
      </c>
      <c r="C181" s="4"/>
    </row>
    <row r="182" spans="1:3" ht="17.25">
      <c r="A182" s="2" t="s">
        <v>1220</v>
      </c>
      <c r="B182" s="4">
        <v>0</v>
      </c>
      <c r="C182" s="9" t="s">
        <v>1255</v>
      </c>
    </row>
    <row r="183" spans="1:3" ht="90">
      <c r="A183" s="2" t="s">
        <v>1265</v>
      </c>
      <c r="B183" s="4" t="s">
        <v>4</v>
      </c>
      <c r="C183" s="4"/>
    </row>
    <row r="184" spans="1:3">
      <c r="A184" s="3" t="s">
        <v>514</v>
      </c>
      <c r="B184" s="4" t="s">
        <v>4</v>
      </c>
      <c r="C184" s="4"/>
    </row>
    <row r="185" spans="1:3" ht="17.25">
      <c r="A185" s="2" t="s">
        <v>1220</v>
      </c>
      <c r="B185" s="4">
        <v>0</v>
      </c>
      <c r="C185" s="9" t="s">
        <v>1255</v>
      </c>
    </row>
    <row r="186" spans="1:3" ht="75">
      <c r="A186" s="2" t="s">
        <v>1266</v>
      </c>
      <c r="B186" s="4" t="s">
        <v>4</v>
      </c>
      <c r="C186" s="4"/>
    </row>
    <row r="187" spans="1:3">
      <c r="A187" s="3" t="s">
        <v>514</v>
      </c>
      <c r="B187" s="4" t="s">
        <v>4</v>
      </c>
      <c r="C187" s="4"/>
    </row>
    <row r="188" spans="1:3" ht="17.25">
      <c r="A188" s="2" t="s">
        <v>1220</v>
      </c>
      <c r="B188" s="4">
        <v>0</v>
      </c>
      <c r="C188" s="9" t="s">
        <v>1255</v>
      </c>
    </row>
    <row r="189" spans="1:3" ht="75">
      <c r="A189" s="2" t="s">
        <v>1267</v>
      </c>
      <c r="B189" s="4" t="s">
        <v>4</v>
      </c>
      <c r="C189" s="4"/>
    </row>
    <row r="190" spans="1:3">
      <c r="A190" s="3" t="s">
        <v>514</v>
      </c>
      <c r="B190" s="4" t="s">
        <v>4</v>
      </c>
      <c r="C190" s="4"/>
    </row>
    <row r="191" spans="1:3" ht="17.25">
      <c r="A191" s="2" t="s">
        <v>1220</v>
      </c>
      <c r="B191" s="4">
        <v>0</v>
      </c>
      <c r="C191" s="9" t="s">
        <v>1255</v>
      </c>
    </row>
    <row r="192" spans="1:3" ht="90">
      <c r="A192" s="2" t="s">
        <v>1268</v>
      </c>
      <c r="B192" s="4" t="s">
        <v>4</v>
      </c>
      <c r="C192" s="4"/>
    </row>
    <row r="193" spans="1:3">
      <c r="A193" s="3" t="s">
        <v>514</v>
      </c>
      <c r="B193" s="4" t="s">
        <v>4</v>
      </c>
      <c r="C193" s="4"/>
    </row>
    <row r="194" spans="1:3" ht="17.25">
      <c r="A194" s="2" t="s">
        <v>1220</v>
      </c>
      <c r="B194" s="4">
        <v>0</v>
      </c>
      <c r="C194" s="9" t="s">
        <v>1255</v>
      </c>
    </row>
    <row r="195" spans="1:3" ht="75">
      <c r="A195" s="2" t="s">
        <v>1269</v>
      </c>
      <c r="B195" s="4" t="s">
        <v>4</v>
      </c>
      <c r="C195" s="4"/>
    </row>
    <row r="196" spans="1:3">
      <c r="A196" s="3" t="s">
        <v>514</v>
      </c>
      <c r="B196" s="4" t="s">
        <v>4</v>
      </c>
      <c r="C196" s="4"/>
    </row>
    <row r="197" spans="1:3" ht="17.25">
      <c r="A197" s="2" t="s">
        <v>1220</v>
      </c>
      <c r="B197" s="4">
        <v>0</v>
      </c>
      <c r="C197" s="9" t="s">
        <v>1255</v>
      </c>
    </row>
    <row r="198" spans="1:3" ht="60">
      <c r="A198" s="2" t="s">
        <v>1270</v>
      </c>
      <c r="B198" s="4" t="s">
        <v>4</v>
      </c>
      <c r="C198" s="4"/>
    </row>
    <row r="199" spans="1:3">
      <c r="A199" s="3" t="s">
        <v>514</v>
      </c>
      <c r="B199" s="4" t="s">
        <v>4</v>
      </c>
      <c r="C199" s="4"/>
    </row>
    <row r="200" spans="1:3">
      <c r="A200" s="2" t="s">
        <v>515</v>
      </c>
      <c r="B200" s="4">
        <v>2</v>
      </c>
      <c r="C200" s="4"/>
    </row>
    <row r="201" spans="1:3">
      <c r="A201" s="2" t="s">
        <v>1221</v>
      </c>
      <c r="B201" s="4">
        <v>548</v>
      </c>
      <c r="C201" s="4"/>
    </row>
    <row r="202" spans="1:3">
      <c r="A202" s="3" t="s">
        <v>520</v>
      </c>
      <c r="B202" s="4" t="s">
        <v>4</v>
      </c>
      <c r="C202" s="4"/>
    </row>
    <row r="203" spans="1:3">
      <c r="A203" s="2" t="s">
        <v>515</v>
      </c>
      <c r="B203" s="4">
        <v>29</v>
      </c>
      <c r="C203" s="4"/>
    </row>
    <row r="204" spans="1:3" ht="75">
      <c r="A204" s="2" t="s">
        <v>1271</v>
      </c>
      <c r="B204" s="4" t="s">
        <v>4</v>
      </c>
      <c r="C204" s="4"/>
    </row>
    <row r="205" spans="1:3">
      <c r="A205" s="3" t="s">
        <v>514</v>
      </c>
      <c r="B205" s="4" t="s">
        <v>4</v>
      </c>
      <c r="C205" s="4"/>
    </row>
    <row r="206" spans="1:3" ht="17.25">
      <c r="A206" s="2" t="s">
        <v>1220</v>
      </c>
      <c r="B206" s="4">
        <v>1</v>
      </c>
      <c r="C206" s="9" t="s">
        <v>1255</v>
      </c>
    </row>
    <row r="207" spans="1:3" ht="75">
      <c r="A207" s="2" t="s">
        <v>1272</v>
      </c>
      <c r="B207" s="4" t="s">
        <v>4</v>
      </c>
      <c r="C207" s="4"/>
    </row>
    <row r="208" spans="1:3">
      <c r="A208" s="3" t="s">
        <v>514</v>
      </c>
      <c r="B208" s="4" t="s">
        <v>4</v>
      </c>
      <c r="C208" s="4"/>
    </row>
    <row r="209" spans="1:3" ht="17.25">
      <c r="A209" s="2" t="s">
        <v>1220</v>
      </c>
      <c r="B209" s="4">
        <v>125</v>
      </c>
      <c r="C209" s="9" t="s">
        <v>1255</v>
      </c>
    </row>
    <row r="210" spans="1:3" ht="90">
      <c r="A210" s="2" t="s">
        <v>1273</v>
      </c>
      <c r="B210" s="4" t="s">
        <v>4</v>
      </c>
      <c r="C210" s="4"/>
    </row>
    <row r="211" spans="1:3">
      <c r="A211" s="3" t="s">
        <v>514</v>
      </c>
      <c r="B211" s="4" t="s">
        <v>4</v>
      </c>
      <c r="C211" s="4"/>
    </row>
    <row r="212" spans="1:3" ht="17.25">
      <c r="A212" s="2" t="s">
        <v>1220</v>
      </c>
      <c r="B212" s="4">
        <v>88</v>
      </c>
      <c r="C212" s="9" t="s">
        <v>1255</v>
      </c>
    </row>
    <row r="213" spans="1:3" ht="75">
      <c r="A213" s="2" t="s">
        <v>1274</v>
      </c>
      <c r="B213" s="4" t="s">
        <v>4</v>
      </c>
      <c r="C213" s="4"/>
    </row>
    <row r="214" spans="1:3">
      <c r="A214" s="3" t="s">
        <v>514</v>
      </c>
      <c r="B214" s="4" t="s">
        <v>4</v>
      </c>
      <c r="C214" s="4"/>
    </row>
    <row r="215" spans="1:3" ht="17.25">
      <c r="A215" s="2" t="s">
        <v>1220</v>
      </c>
      <c r="B215" s="4">
        <v>64</v>
      </c>
      <c r="C215" s="9" t="s">
        <v>1255</v>
      </c>
    </row>
    <row r="216" spans="1:3" ht="75">
      <c r="A216" s="2" t="s">
        <v>1275</v>
      </c>
      <c r="B216" s="4" t="s">
        <v>4</v>
      </c>
      <c r="C216" s="4"/>
    </row>
    <row r="217" spans="1:3">
      <c r="A217" s="3" t="s">
        <v>514</v>
      </c>
      <c r="B217" s="4" t="s">
        <v>4</v>
      </c>
      <c r="C217" s="4"/>
    </row>
    <row r="218" spans="1:3" ht="17.25">
      <c r="A218" s="2" t="s">
        <v>1220</v>
      </c>
      <c r="B218" s="4">
        <v>133</v>
      </c>
      <c r="C218" s="9" t="s">
        <v>1255</v>
      </c>
    </row>
    <row r="219" spans="1:3" ht="75">
      <c r="A219" s="2" t="s">
        <v>1276</v>
      </c>
      <c r="B219" s="4" t="s">
        <v>4</v>
      </c>
      <c r="C219" s="4"/>
    </row>
    <row r="220" spans="1:3">
      <c r="A220" s="3" t="s">
        <v>514</v>
      </c>
      <c r="B220" s="4" t="s">
        <v>4</v>
      </c>
      <c r="C220" s="4"/>
    </row>
    <row r="221" spans="1:3" ht="17.25">
      <c r="A221" s="2" t="s">
        <v>1220</v>
      </c>
      <c r="B221" s="4">
        <v>116</v>
      </c>
      <c r="C221" s="9" t="s">
        <v>1255</v>
      </c>
    </row>
    <row r="222" spans="1:3" ht="75">
      <c r="A222" s="2" t="s">
        <v>1277</v>
      </c>
      <c r="B222" s="4" t="s">
        <v>4</v>
      </c>
      <c r="C222" s="4"/>
    </row>
    <row r="223" spans="1:3">
      <c r="A223" s="3" t="s">
        <v>514</v>
      </c>
      <c r="B223" s="4" t="s">
        <v>4</v>
      </c>
      <c r="C223" s="4"/>
    </row>
    <row r="224" spans="1:3" ht="17.25">
      <c r="A224" s="2" t="s">
        <v>1220</v>
      </c>
      <c r="B224" s="4">
        <v>19</v>
      </c>
      <c r="C224" s="9" t="s">
        <v>1255</v>
      </c>
    </row>
    <row r="225" spans="1:3" ht="60">
      <c r="A225" s="2" t="s">
        <v>1278</v>
      </c>
      <c r="B225" s="4" t="s">
        <v>4</v>
      </c>
      <c r="C225" s="4"/>
    </row>
    <row r="226" spans="1:3">
      <c r="A226" s="3" t="s">
        <v>514</v>
      </c>
      <c r="B226" s="4" t="s">
        <v>4</v>
      </c>
      <c r="C226" s="4"/>
    </row>
    <row r="227" spans="1:3">
      <c r="A227" s="2" t="s">
        <v>515</v>
      </c>
      <c r="B227" s="4">
        <v>0</v>
      </c>
      <c r="C227" s="4"/>
    </row>
    <row r="228" spans="1:3">
      <c r="A228" s="2" t="s">
        <v>1221</v>
      </c>
      <c r="B228" s="4">
        <v>0</v>
      </c>
      <c r="C228" s="4"/>
    </row>
    <row r="229" spans="1:3">
      <c r="A229" s="3" t="s">
        <v>520</v>
      </c>
      <c r="B229" s="4" t="s">
        <v>4</v>
      </c>
      <c r="C229" s="4"/>
    </row>
    <row r="230" spans="1:3">
      <c r="A230" s="2" t="s">
        <v>515</v>
      </c>
      <c r="B230" s="4">
        <v>0</v>
      </c>
      <c r="C230" s="4"/>
    </row>
    <row r="231" spans="1:3" ht="75">
      <c r="A231" s="2" t="s">
        <v>1279</v>
      </c>
      <c r="B231" s="4" t="s">
        <v>4</v>
      </c>
      <c r="C231" s="4"/>
    </row>
    <row r="232" spans="1:3">
      <c r="A232" s="3" t="s">
        <v>514</v>
      </c>
      <c r="B232" s="4" t="s">
        <v>4</v>
      </c>
      <c r="C232" s="4"/>
    </row>
    <row r="233" spans="1:3" ht="17.25">
      <c r="A233" s="2" t="s">
        <v>1220</v>
      </c>
      <c r="B233" s="4">
        <v>0</v>
      </c>
      <c r="C233" s="9" t="s">
        <v>1255</v>
      </c>
    </row>
    <row r="234" spans="1:3" ht="75">
      <c r="A234" s="2" t="s">
        <v>1280</v>
      </c>
      <c r="B234" s="4" t="s">
        <v>4</v>
      </c>
      <c r="C234" s="4"/>
    </row>
    <row r="235" spans="1:3">
      <c r="A235" s="3" t="s">
        <v>514</v>
      </c>
      <c r="B235" s="4" t="s">
        <v>4</v>
      </c>
      <c r="C235" s="4"/>
    </row>
    <row r="236" spans="1:3" ht="17.25">
      <c r="A236" s="2" t="s">
        <v>1220</v>
      </c>
      <c r="B236" s="4">
        <v>0</v>
      </c>
      <c r="C236" s="9" t="s">
        <v>1255</v>
      </c>
    </row>
    <row r="237" spans="1:3" ht="90">
      <c r="A237" s="2" t="s">
        <v>1281</v>
      </c>
      <c r="B237" s="4" t="s">
        <v>4</v>
      </c>
      <c r="C237" s="4"/>
    </row>
    <row r="238" spans="1:3">
      <c r="A238" s="3" t="s">
        <v>514</v>
      </c>
      <c r="B238" s="4" t="s">
        <v>4</v>
      </c>
      <c r="C238" s="4"/>
    </row>
    <row r="239" spans="1:3" ht="17.25">
      <c r="A239" s="2" t="s">
        <v>1220</v>
      </c>
      <c r="B239" s="4">
        <v>0</v>
      </c>
      <c r="C239" s="9" t="s">
        <v>1255</v>
      </c>
    </row>
    <row r="240" spans="1:3" ht="75">
      <c r="A240" s="2" t="s">
        <v>1282</v>
      </c>
      <c r="B240" s="4" t="s">
        <v>4</v>
      </c>
      <c r="C240" s="4"/>
    </row>
    <row r="241" spans="1:3">
      <c r="A241" s="3" t="s">
        <v>514</v>
      </c>
      <c r="B241" s="4" t="s">
        <v>4</v>
      </c>
      <c r="C241" s="4"/>
    </row>
    <row r="242" spans="1:3" ht="17.25">
      <c r="A242" s="2" t="s">
        <v>1220</v>
      </c>
      <c r="B242" s="4">
        <v>0</v>
      </c>
      <c r="C242" s="9" t="s">
        <v>1255</v>
      </c>
    </row>
    <row r="243" spans="1:3" ht="75">
      <c r="A243" s="2" t="s">
        <v>1283</v>
      </c>
      <c r="B243" s="4" t="s">
        <v>4</v>
      </c>
      <c r="C243" s="4"/>
    </row>
    <row r="244" spans="1:3">
      <c r="A244" s="3" t="s">
        <v>514</v>
      </c>
      <c r="B244" s="4" t="s">
        <v>4</v>
      </c>
      <c r="C244" s="4"/>
    </row>
    <row r="245" spans="1:3" ht="17.25">
      <c r="A245" s="2" t="s">
        <v>1220</v>
      </c>
      <c r="B245" s="4">
        <v>0</v>
      </c>
      <c r="C245" s="9" t="s">
        <v>1255</v>
      </c>
    </row>
    <row r="246" spans="1:3" ht="75">
      <c r="A246" s="2" t="s">
        <v>1284</v>
      </c>
      <c r="B246" s="4" t="s">
        <v>4</v>
      </c>
      <c r="C246" s="4"/>
    </row>
    <row r="247" spans="1:3">
      <c r="A247" s="3" t="s">
        <v>514</v>
      </c>
      <c r="B247" s="4" t="s">
        <v>4</v>
      </c>
      <c r="C247" s="4"/>
    </row>
    <row r="248" spans="1:3" ht="17.25">
      <c r="A248" s="2" t="s">
        <v>1220</v>
      </c>
      <c r="B248" s="4">
        <v>0</v>
      </c>
      <c r="C248" s="9" t="s">
        <v>1255</v>
      </c>
    </row>
    <row r="249" spans="1:3" ht="75">
      <c r="A249" s="2" t="s">
        <v>1285</v>
      </c>
      <c r="B249" s="4" t="s">
        <v>4</v>
      </c>
      <c r="C249" s="4"/>
    </row>
    <row r="250" spans="1:3">
      <c r="A250" s="3" t="s">
        <v>514</v>
      </c>
      <c r="B250" s="4" t="s">
        <v>4</v>
      </c>
      <c r="C250" s="4"/>
    </row>
    <row r="251" spans="1:3" ht="17.25">
      <c r="A251" s="2" t="s">
        <v>1220</v>
      </c>
      <c r="B251" s="4">
        <v>0</v>
      </c>
      <c r="C251" s="9" t="s">
        <v>1255</v>
      </c>
    </row>
    <row r="252" spans="1:3" ht="30">
      <c r="A252" s="2" t="s">
        <v>1286</v>
      </c>
      <c r="B252" s="4" t="s">
        <v>4</v>
      </c>
      <c r="C252" s="4"/>
    </row>
    <row r="253" spans="1:3">
      <c r="A253" s="3" t="s">
        <v>514</v>
      </c>
      <c r="B253" s="4" t="s">
        <v>4</v>
      </c>
      <c r="C253" s="4"/>
    </row>
    <row r="254" spans="1:3">
      <c r="A254" s="2" t="s">
        <v>515</v>
      </c>
      <c r="B254" s="4">
        <v>3</v>
      </c>
      <c r="C254" s="4"/>
    </row>
    <row r="255" spans="1:3">
      <c r="A255" s="2" t="s">
        <v>518</v>
      </c>
      <c r="B255" s="4">
        <v>16</v>
      </c>
      <c r="C255" s="4"/>
    </row>
    <row r="256" spans="1:3">
      <c r="A256" s="2" t="s">
        <v>1221</v>
      </c>
      <c r="B256" s="4">
        <v>19</v>
      </c>
      <c r="C256" s="4"/>
    </row>
    <row r="257" spans="1:3">
      <c r="A257" s="3" t="s">
        <v>520</v>
      </c>
      <c r="B257" s="4" t="s">
        <v>4</v>
      </c>
      <c r="C257" s="4"/>
    </row>
    <row r="258" spans="1:3">
      <c r="A258" s="2" t="s">
        <v>515</v>
      </c>
      <c r="B258" s="4">
        <v>25</v>
      </c>
      <c r="C258" s="4"/>
    </row>
    <row r="259" spans="1:3" ht="60">
      <c r="A259" s="2" t="s">
        <v>1287</v>
      </c>
      <c r="B259" s="4" t="s">
        <v>4</v>
      </c>
      <c r="C259" s="4"/>
    </row>
    <row r="260" spans="1:3">
      <c r="A260" s="3" t="s">
        <v>514</v>
      </c>
      <c r="B260" s="4" t="s">
        <v>4</v>
      </c>
      <c r="C260" s="4"/>
    </row>
    <row r="261" spans="1:3">
      <c r="A261" s="2" t="s">
        <v>515</v>
      </c>
      <c r="B261" s="4">
        <v>0</v>
      </c>
      <c r="C261" s="4"/>
    </row>
    <row r="262" spans="1:3">
      <c r="A262" s="2" t="s">
        <v>518</v>
      </c>
      <c r="B262" s="4">
        <v>16</v>
      </c>
      <c r="C262" s="4"/>
    </row>
    <row r="263" spans="1:3">
      <c r="A263" s="2" t="s">
        <v>1221</v>
      </c>
      <c r="B263" s="4">
        <v>16</v>
      </c>
      <c r="C263" s="4"/>
    </row>
    <row r="264" spans="1:3">
      <c r="A264" s="3" t="s">
        <v>520</v>
      </c>
      <c r="B264" s="4" t="s">
        <v>4</v>
      </c>
      <c r="C264" s="4"/>
    </row>
    <row r="265" spans="1:3">
      <c r="A265" s="2" t="s">
        <v>515</v>
      </c>
      <c r="B265" s="4">
        <v>0</v>
      </c>
      <c r="C265" s="4"/>
    </row>
    <row r="266" spans="1:3" ht="60">
      <c r="A266" s="2" t="s">
        <v>1288</v>
      </c>
      <c r="B266" s="4" t="s">
        <v>4</v>
      </c>
      <c r="C266" s="4"/>
    </row>
    <row r="267" spans="1:3">
      <c r="A267" s="3" t="s">
        <v>514</v>
      </c>
      <c r="B267" s="4" t="s">
        <v>4</v>
      </c>
      <c r="C267" s="4"/>
    </row>
    <row r="268" spans="1:3">
      <c r="A268" s="2" t="s">
        <v>515</v>
      </c>
      <c r="B268" s="4">
        <v>3</v>
      </c>
      <c r="C268" s="4"/>
    </row>
    <row r="269" spans="1:3">
      <c r="A269" s="2" t="s">
        <v>518</v>
      </c>
      <c r="B269" s="4">
        <v>0</v>
      </c>
      <c r="C269" s="4"/>
    </row>
    <row r="270" spans="1:3">
      <c r="A270" s="2" t="s">
        <v>1221</v>
      </c>
      <c r="B270" s="4">
        <v>3</v>
      </c>
      <c r="C270" s="4"/>
    </row>
    <row r="271" spans="1:3">
      <c r="A271" s="3" t="s">
        <v>520</v>
      </c>
      <c r="B271" s="4" t="s">
        <v>4</v>
      </c>
      <c r="C271" s="4"/>
    </row>
    <row r="272" spans="1:3">
      <c r="A272" s="2" t="s">
        <v>515</v>
      </c>
      <c r="B272" s="4">
        <v>25</v>
      </c>
      <c r="C272" s="4"/>
    </row>
    <row r="273" spans="1:3" ht="60">
      <c r="A273" s="2" t="s">
        <v>1289</v>
      </c>
      <c r="B273" s="4" t="s">
        <v>4</v>
      </c>
      <c r="C273" s="4"/>
    </row>
    <row r="274" spans="1:3">
      <c r="A274" s="3" t="s">
        <v>514</v>
      </c>
      <c r="B274" s="4" t="s">
        <v>4</v>
      </c>
      <c r="C274" s="4"/>
    </row>
    <row r="275" spans="1:3">
      <c r="A275" s="2" t="s">
        <v>515</v>
      </c>
      <c r="B275" s="4">
        <v>0</v>
      </c>
      <c r="C275" s="4"/>
    </row>
    <row r="276" spans="1:3">
      <c r="A276" s="2" t="s">
        <v>518</v>
      </c>
      <c r="B276" s="4">
        <v>0</v>
      </c>
      <c r="C276" s="4"/>
    </row>
    <row r="277" spans="1:3">
      <c r="A277" s="2" t="s">
        <v>1221</v>
      </c>
      <c r="B277" s="4">
        <v>0</v>
      </c>
      <c r="C277" s="4"/>
    </row>
    <row r="278" spans="1:3">
      <c r="A278" s="3" t="s">
        <v>520</v>
      </c>
      <c r="B278" s="4" t="s">
        <v>4</v>
      </c>
      <c r="C278" s="4"/>
    </row>
    <row r="279" spans="1:3">
      <c r="A279" s="2" t="s">
        <v>515</v>
      </c>
      <c r="B279" s="4">
        <v>0</v>
      </c>
      <c r="C279" s="4"/>
    </row>
    <row r="280" spans="1:3" ht="45">
      <c r="A280" s="2" t="s">
        <v>1290</v>
      </c>
      <c r="B280" s="4" t="s">
        <v>4</v>
      </c>
      <c r="C280" s="4"/>
    </row>
    <row r="281" spans="1:3">
      <c r="A281" s="3" t="s">
        <v>514</v>
      </c>
      <c r="B281" s="4" t="s">
        <v>4</v>
      </c>
      <c r="C281" s="4"/>
    </row>
    <row r="282" spans="1:3">
      <c r="A282" s="2" t="s">
        <v>515</v>
      </c>
      <c r="B282" s="4">
        <v>1</v>
      </c>
      <c r="C282" s="4"/>
    </row>
    <row r="283" spans="1:3">
      <c r="A283" s="3" t="s">
        <v>520</v>
      </c>
      <c r="B283" s="4" t="s">
        <v>4</v>
      </c>
      <c r="C283" s="4"/>
    </row>
    <row r="284" spans="1:3">
      <c r="A284" s="2" t="s">
        <v>515</v>
      </c>
      <c r="B284" s="4">
        <v>14</v>
      </c>
      <c r="C284" s="4"/>
    </row>
    <row r="285" spans="1:3" ht="75">
      <c r="A285" s="2" t="s">
        <v>1291</v>
      </c>
      <c r="B285" s="4" t="s">
        <v>4</v>
      </c>
      <c r="C285" s="4"/>
    </row>
    <row r="286" spans="1:3">
      <c r="A286" s="3" t="s">
        <v>514</v>
      </c>
      <c r="B286" s="4" t="s">
        <v>4</v>
      </c>
      <c r="C286" s="4"/>
    </row>
    <row r="287" spans="1:3">
      <c r="A287" s="2" t="s">
        <v>515</v>
      </c>
      <c r="B287" s="4">
        <v>0</v>
      </c>
      <c r="C287" s="4"/>
    </row>
    <row r="288" spans="1:3">
      <c r="A288" s="3" t="s">
        <v>520</v>
      </c>
      <c r="B288" s="4" t="s">
        <v>4</v>
      </c>
      <c r="C288" s="4"/>
    </row>
    <row r="289" spans="1:3">
      <c r="A289" s="2" t="s">
        <v>515</v>
      </c>
      <c r="B289" s="4">
        <v>0</v>
      </c>
      <c r="C289" s="4"/>
    </row>
    <row r="290" spans="1:3" ht="60">
      <c r="A290" s="2" t="s">
        <v>1292</v>
      </c>
      <c r="B290" s="4" t="s">
        <v>4</v>
      </c>
      <c r="C290" s="4"/>
    </row>
    <row r="291" spans="1:3">
      <c r="A291" s="3" t="s">
        <v>514</v>
      </c>
      <c r="B291" s="4" t="s">
        <v>4</v>
      </c>
      <c r="C291" s="4"/>
    </row>
    <row r="292" spans="1:3">
      <c r="A292" s="2" t="s">
        <v>515</v>
      </c>
      <c r="B292" s="4">
        <v>1</v>
      </c>
      <c r="C292" s="4"/>
    </row>
    <row r="293" spans="1:3">
      <c r="A293" s="3" t="s">
        <v>520</v>
      </c>
      <c r="B293" s="4" t="s">
        <v>4</v>
      </c>
      <c r="C293" s="4"/>
    </row>
    <row r="294" spans="1:3">
      <c r="A294" s="2" t="s">
        <v>515</v>
      </c>
      <c r="B294" s="4">
        <v>14</v>
      </c>
      <c r="C294" s="4"/>
    </row>
    <row r="295" spans="1:3" ht="60">
      <c r="A295" s="2" t="s">
        <v>1293</v>
      </c>
      <c r="B295" s="4" t="s">
        <v>4</v>
      </c>
      <c r="C295" s="4"/>
    </row>
    <row r="296" spans="1:3">
      <c r="A296" s="3" t="s">
        <v>514</v>
      </c>
      <c r="B296" s="4" t="s">
        <v>4</v>
      </c>
      <c r="C296" s="4"/>
    </row>
    <row r="297" spans="1:3">
      <c r="A297" s="2" t="s">
        <v>515</v>
      </c>
      <c r="B297" s="4">
        <v>0</v>
      </c>
      <c r="C297" s="4"/>
    </row>
    <row r="298" spans="1:3">
      <c r="A298" s="3" t="s">
        <v>520</v>
      </c>
      <c r="B298" s="4" t="s">
        <v>4</v>
      </c>
      <c r="C298" s="4"/>
    </row>
    <row r="299" spans="1:3">
      <c r="A299" s="2" t="s">
        <v>515</v>
      </c>
      <c r="B299" s="4">
        <v>0</v>
      </c>
      <c r="C299" s="4"/>
    </row>
    <row r="300" spans="1:3" ht="45">
      <c r="A300" s="2" t="s">
        <v>1294</v>
      </c>
      <c r="B300" s="4" t="s">
        <v>4</v>
      </c>
      <c r="C300" s="4"/>
    </row>
    <row r="301" spans="1:3">
      <c r="A301" s="3" t="s">
        <v>514</v>
      </c>
      <c r="B301" s="4" t="s">
        <v>4</v>
      </c>
      <c r="C301" s="4"/>
    </row>
    <row r="302" spans="1:3">
      <c r="A302" s="2" t="s">
        <v>515</v>
      </c>
      <c r="B302" s="4">
        <v>2</v>
      </c>
      <c r="C302" s="4"/>
    </row>
    <row r="303" spans="1:3">
      <c r="A303" s="2" t="s">
        <v>518</v>
      </c>
      <c r="B303" s="4">
        <v>60</v>
      </c>
      <c r="C303" s="4"/>
    </row>
    <row r="304" spans="1:3">
      <c r="A304" s="2" t="s">
        <v>1221</v>
      </c>
      <c r="B304" s="4">
        <v>62</v>
      </c>
      <c r="C304" s="4"/>
    </row>
    <row r="305" spans="1:3">
      <c r="A305" s="3" t="s">
        <v>520</v>
      </c>
      <c r="B305" s="4" t="s">
        <v>4</v>
      </c>
      <c r="C305" s="4"/>
    </row>
    <row r="306" spans="1:3">
      <c r="A306" s="2" t="s">
        <v>515</v>
      </c>
      <c r="B306" s="4">
        <v>1</v>
      </c>
      <c r="C306" s="4"/>
    </row>
    <row r="307" spans="1:3" ht="75">
      <c r="A307" s="2" t="s">
        <v>1295</v>
      </c>
      <c r="B307" s="4" t="s">
        <v>4</v>
      </c>
      <c r="C307" s="4"/>
    </row>
    <row r="308" spans="1:3">
      <c r="A308" s="3" t="s">
        <v>514</v>
      </c>
      <c r="B308" s="4" t="s">
        <v>4</v>
      </c>
      <c r="C308" s="4"/>
    </row>
    <row r="309" spans="1:3">
      <c r="A309" s="2" t="s">
        <v>515</v>
      </c>
      <c r="B309" s="4">
        <v>0</v>
      </c>
      <c r="C309" s="4"/>
    </row>
    <row r="310" spans="1:3">
      <c r="A310" s="2" t="s">
        <v>518</v>
      </c>
      <c r="B310" s="4">
        <v>60</v>
      </c>
      <c r="C310" s="4"/>
    </row>
    <row r="311" spans="1:3">
      <c r="A311" s="2" t="s">
        <v>1221</v>
      </c>
      <c r="B311" s="4">
        <v>60</v>
      </c>
      <c r="C311" s="4"/>
    </row>
    <row r="312" spans="1:3">
      <c r="A312" s="3" t="s">
        <v>520</v>
      </c>
      <c r="B312" s="4" t="s">
        <v>4</v>
      </c>
      <c r="C312" s="4"/>
    </row>
    <row r="313" spans="1:3">
      <c r="A313" s="2" t="s">
        <v>515</v>
      </c>
      <c r="B313" s="4">
        <v>0</v>
      </c>
      <c r="C313" s="4"/>
    </row>
    <row r="314" spans="1:3" ht="60">
      <c r="A314" s="2" t="s">
        <v>1296</v>
      </c>
      <c r="B314" s="4" t="s">
        <v>4</v>
      </c>
      <c r="C314" s="4"/>
    </row>
    <row r="315" spans="1:3">
      <c r="A315" s="3" t="s">
        <v>514</v>
      </c>
      <c r="B315" s="4" t="s">
        <v>4</v>
      </c>
      <c r="C315" s="4"/>
    </row>
    <row r="316" spans="1:3">
      <c r="A316" s="2" t="s">
        <v>515</v>
      </c>
      <c r="B316" s="4">
        <v>2</v>
      </c>
      <c r="C316" s="4"/>
    </row>
    <row r="317" spans="1:3">
      <c r="A317" s="2" t="s">
        <v>518</v>
      </c>
      <c r="B317" s="4">
        <v>0</v>
      </c>
      <c r="C317" s="4"/>
    </row>
    <row r="318" spans="1:3">
      <c r="A318" s="2" t="s">
        <v>1221</v>
      </c>
      <c r="B318" s="4">
        <v>2</v>
      </c>
      <c r="C318" s="4"/>
    </row>
    <row r="319" spans="1:3">
      <c r="A319" s="3" t="s">
        <v>520</v>
      </c>
      <c r="B319" s="4" t="s">
        <v>4</v>
      </c>
      <c r="C319" s="4"/>
    </row>
    <row r="320" spans="1:3">
      <c r="A320" s="2" t="s">
        <v>515</v>
      </c>
      <c r="B320" s="4">
        <v>1</v>
      </c>
      <c r="C320" s="4"/>
    </row>
    <row r="321" spans="1:3" ht="60">
      <c r="A321" s="2" t="s">
        <v>1297</v>
      </c>
      <c r="B321" s="4" t="s">
        <v>4</v>
      </c>
      <c r="C321" s="4"/>
    </row>
    <row r="322" spans="1:3">
      <c r="A322" s="3" t="s">
        <v>514</v>
      </c>
      <c r="B322" s="4" t="s">
        <v>4</v>
      </c>
      <c r="C322" s="4"/>
    </row>
    <row r="323" spans="1:3">
      <c r="A323" s="2" t="s">
        <v>515</v>
      </c>
      <c r="B323" s="4">
        <v>0</v>
      </c>
      <c r="C323" s="4"/>
    </row>
    <row r="324" spans="1:3">
      <c r="A324" s="2" t="s">
        <v>518</v>
      </c>
      <c r="B324" s="4">
        <v>0</v>
      </c>
      <c r="C324" s="4"/>
    </row>
    <row r="325" spans="1:3">
      <c r="A325" s="2" t="s">
        <v>1221</v>
      </c>
      <c r="B325" s="4">
        <v>0</v>
      </c>
      <c r="C325" s="4"/>
    </row>
    <row r="326" spans="1:3">
      <c r="A326" s="3" t="s">
        <v>520</v>
      </c>
      <c r="B326" s="4" t="s">
        <v>4</v>
      </c>
      <c r="C326" s="4"/>
    </row>
    <row r="327" spans="1:3">
      <c r="A327" s="2" t="s">
        <v>515</v>
      </c>
      <c r="B327" s="8">
        <v>0</v>
      </c>
      <c r="C327" s="4"/>
    </row>
    <row r="328" spans="1:3">
      <c r="A328" s="11"/>
      <c r="B328" s="11"/>
      <c r="C328" s="11"/>
    </row>
    <row r="329" spans="1:3" ht="30" customHeight="1">
      <c r="A329" s="2" t="s">
        <v>71</v>
      </c>
      <c r="B329" s="12" t="s">
        <v>531</v>
      </c>
      <c r="C329" s="12"/>
    </row>
    <row r="330" spans="1:3" ht="45" customHeight="1">
      <c r="A330" s="2" t="s">
        <v>85</v>
      </c>
      <c r="B330" s="12" t="s">
        <v>533</v>
      </c>
      <c r="C330" s="12"/>
    </row>
    <row r="331" spans="1:3" ht="90" customHeight="1">
      <c r="A331" s="2" t="s">
        <v>1298</v>
      </c>
      <c r="B331" s="12" t="s">
        <v>1299</v>
      </c>
      <c r="C331" s="12"/>
    </row>
  </sheetData>
  <mergeCells count="5">
    <mergeCell ref="B1:C2"/>
    <mergeCell ref="A328:C328"/>
    <mergeCell ref="B329:C329"/>
    <mergeCell ref="B330:C330"/>
    <mergeCell ref="B331:C3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cols>
    <col min="1" max="1" width="36.5703125" bestFit="1" customWidth="1"/>
    <col min="2" max="2" width="15.5703125" bestFit="1" customWidth="1"/>
  </cols>
  <sheetData>
    <row r="1" spans="1:2" ht="30" customHeight="1">
      <c r="A1" s="7" t="s">
        <v>1300</v>
      </c>
      <c r="B1" s="1" t="s">
        <v>1</v>
      </c>
    </row>
    <row r="2" spans="1:2">
      <c r="A2" s="7"/>
      <c r="B2" s="1" t="s">
        <v>2</v>
      </c>
    </row>
    <row r="3" spans="1:2">
      <c r="A3" s="2" t="s">
        <v>1301</v>
      </c>
      <c r="B3" s="4" t="s">
        <v>4</v>
      </c>
    </row>
    <row r="4" spans="1:2" ht="60">
      <c r="A4" s="3" t="s">
        <v>963</v>
      </c>
      <c r="B4" s="4" t="s">
        <v>4</v>
      </c>
    </row>
    <row r="5" spans="1:2">
      <c r="A5" s="2" t="s">
        <v>807</v>
      </c>
      <c r="B5" s="8">
        <v>125000000</v>
      </c>
    </row>
    <row r="6" spans="1:2">
      <c r="A6" s="2" t="s">
        <v>1302</v>
      </c>
      <c r="B6" s="4">
        <v>0</v>
      </c>
    </row>
    <row r="7" spans="1:2">
      <c r="A7" s="2" t="s">
        <v>1303</v>
      </c>
      <c r="B7" s="4" t="s">
        <v>1304</v>
      </c>
    </row>
    <row r="8" spans="1:2">
      <c r="A8" s="2" t="s">
        <v>1305</v>
      </c>
      <c r="B8" s="4" t="s">
        <v>1306</v>
      </c>
    </row>
    <row r="9" spans="1:2" ht="30">
      <c r="A9" s="2" t="s">
        <v>1307</v>
      </c>
      <c r="B9" s="4" t="s">
        <v>4</v>
      </c>
    </row>
    <row r="10" spans="1:2" ht="60">
      <c r="A10" s="3" t="s">
        <v>963</v>
      </c>
      <c r="B10" s="4" t="s">
        <v>4</v>
      </c>
    </row>
    <row r="11" spans="1:2">
      <c r="A11" s="2" t="s">
        <v>807</v>
      </c>
      <c r="B11" s="6">
        <v>125000000</v>
      </c>
    </row>
    <row r="12" spans="1:2">
      <c r="A12" s="2" t="s">
        <v>1302</v>
      </c>
      <c r="B12" s="4">
        <v>0</v>
      </c>
    </row>
    <row r="13" spans="1:2">
      <c r="A13" s="2" t="s">
        <v>1303</v>
      </c>
      <c r="B13" s="4" t="s">
        <v>1304</v>
      </c>
    </row>
    <row r="14" spans="1:2">
      <c r="A14" s="2" t="s">
        <v>1305</v>
      </c>
      <c r="B14" s="4" t="s">
        <v>1306</v>
      </c>
    </row>
    <row r="15" spans="1:2" ht="30">
      <c r="A15" s="2" t="s">
        <v>1308</v>
      </c>
      <c r="B15" s="4" t="s">
        <v>4</v>
      </c>
    </row>
    <row r="16" spans="1:2" ht="60">
      <c r="A16" s="3" t="s">
        <v>963</v>
      </c>
      <c r="B16" s="4" t="s">
        <v>4</v>
      </c>
    </row>
    <row r="17" spans="1:2">
      <c r="A17" s="2" t="s">
        <v>807</v>
      </c>
      <c r="B17" s="6">
        <v>4000000</v>
      </c>
    </row>
    <row r="18" spans="1:2">
      <c r="A18" s="2" t="s">
        <v>1302</v>
      </c>
      <c r="B18" s="4">
        <v>0</v>
      </c>
    </row>
    <row r="19" spans="1:2">
      <c r="A19" s="2" t="s">
        <v>1303</v>
      </c>
      <c r="B19" s="4" t="s">
        <v>1309</v>
      </c>
    </row>
    <row r="20" spans="1:2">
      <c r="A20" s="2" t="s">
        <v>1305</v>
      </c>
      <c r="B20" s="4" t="s">
        <v>1310</v>
      </c>
    </row>
    <row r="21" spans="1:2" ht="30">
      <c r="A21" s="2" t="s">
        <v>1311</v>
      </c>
      <c r="B21" s="4" t="s">
        <v>4</v>
      </c>
    </row>
    <row r="22" spans="1:2" ht="60">
      <c r="A22" s="3" t="s">
        <v>963</v>
      </c>
      <c r="B22" s="4" t="s">
        <v>4</v>
      </c>
    </row>
    <row r="23" spans="1:2">
      <c r="A23" s="2" t="s">
        <v>807</v>
      </c>
      <c r="B23" s="6">
        <v>4000000</v>
      </c>
    </row>
    <row r="24" spans="1:2">
      <c r="A24" s="2" t="s">
        <v>1302</v>
      </c>
      <c r="B24" s="4">
        <v>0</v>
      </c>
    </row>
    <row r="25" spans="1:2">
      <c r="A25" s="2" t="s">
        <v>1303</v>
      </c>
      <c r="B25" s="4" t="s">
        <v>1309</v>
      </c>
    </row>
    <row r="26" spans="1:2">
      <c r="A26" s="2" t="s">
        <v>1305</v>
      </c>
      <c r="B26" s="4" t="s">
        <v>1312</v>
      </c>
    </row>
    <row r="27" spans="1:2">
      <c r="A27" s="2" t="s">
        <v>1313</v>
      </c>
      <c r="B27" s="4" t="s">
        <v>4</v>
      </c>
    </row>
    <row r="28" spans="1:2" ht="60">
      <c r="A28" s="3" t="s">
        <v>963</v>
      </c>
      <c r="B28" s="4" t="s">
        <v>4</v>
      </c>
    </row>
    <row r="29" spans="1:2">
      <c r="A29" s="2" t="s">
        <v>807</v>
      </c>
      <c r="B29" s="6">
        <v>62000000</v>
      </c>
    </row>
    <row r="30" spans="1:2">
      <c r="A30" s="2" t="s">
        <v>1302</v>
      </c>
      <c r="B30" s="4">
        <v>0</v>
      </c>
    </row>
    <row r="31" spans="1:2">
      <c r="A31" s="2" t="s">
        <v>1303</v>
      </c>
      <c r="B31" s="4" t="s">
        <v>1314</v>
      </c>
    </row>
    <row r="32" spans="1:2">
      <c r="A32" s="2" t="s">
        <v>1305</v>
      </c>
      <c r="B32" s="4" t="s">
        <v>1315</v>
      </c>
    </row>
    <row r="33" spans="1:2" ht="30">
      <c r="A33" s="2" t="s">
        <v>1316</v>
      </c>
      <c r="B33" s="4" t="s">
        <v>4</v>
      </c>
    </row>
    <row r="34" spans="1:2" ht="60">
      <c r="A34" s="3" t="s">
        <v>963</v>
      </c>
      <c r="B34" s="4" t="s">
        <v>4</v>
      </c>
    </row>
    <row r="35" spans="1:2">
      <c r="A35" s="2" t="s">
        <v>807</v>
      </c>
      <c r="B35" s="6">
        <v>62000000</v>
      </c>
    </row>
    <row r="36" spans="1:2">
      <c r="A36" s="2" t="s">
        <v>1302</v>
      </c>
      <c r="B36" s="4">
        <v>0</v>
      </c>
    </row>
    <row r="37" spans="1:2">
      <c r="A37" s="2" t="s">
        <v>1303</v>
      </c>
      <c r="B37" s="4" t="s">
        <v>1314</v>
      </c>
    </row>
    <row r="38" spans="1:2">
      <c r="A38" s="2" t="s">
        <v>1305</v>
      </c>
      <c r="B38" s="4" t="s">
        <v>1315</v>
      </c>
    </row>
    <row r="39" spans="1:2">
      <c r="A39" s="2" t="s">
        <v>1317</v>
      </c>
      <c r="B39" s="4" t="s">
        <v>4</v>
      </c>
    </row>
    <row r="40" spans="1:2" ht="60">
      <c r="A40" s="3" t="s">
        <v>963</v>
      </c>
      <c r="B40" s="4" t="s">
        <v>4</v>
      </c>
    </row>
    <row r="41" spans="1:2">
      <c r="A41" s="2" t="s">
        <v>807</v>
      </c>
      <c r="B41" s="6">
        <v>19000000</v>
      </c>
    </row>
    <row r="42" spans="1:2">
      <c r="A42" s="2" t="s">
        <v>1302</v>
      </c>
      <c r="B42" s="4">
        <v>0</v>
      </c>
    </row>
    <row r="43" spans="1:2">
      <c r="A43" s="2" t="s">
        <v>1303</v>
      </c>
      <c r="B43" s="4" t="s">
        <v>1314</v>
      </c>
    </row>
    <row r="44" spans="1:2">
      <c r="A44" s="2" t="s">
        <v>1305</v>
      </c>
      <c r="B44" s="4" t="s">
        <v>1315</v>
      </c>
    </row>
    <row r="45" spans="1:2" ht="30">
      <c r="A45" s="2" t="s">
        <v>1318</v>
      </c>
      <c r="B45" s="4" t="s">
        <v>4</v>
      </c>
    </row>
    <row r="46" spans="1:2" ht="60">
      <c r="A46" s="3" t="s">
        <v>963</v>
      </c>
      <c r="B46" s="4" t="s">
        <v>4</v>
      </c>
    </row>
    <row r="47" spans="1:2">
      <c r="A47" s="2" t="s">
        <v>807</v>
      </c>
      <c r="B47" s="6">
        <v>19000000</v>
      </c>
    </row>
    <row r="48" spans="1:2">
      <c r="A48" s="2" t="s">
        <v>1302</v>
      </c>
      <c r="B48" s="4">
        <v>0</v>
      </c>
    </row>
    <row r="49" spans="1:2">
      <c r="A49" s="2" t="s">
        <v>1303</v>
      </c>
      <c r="B49" s="4" t="s">
        <v>1309</v>
      </c>
    </row>
    <row r="50" spans="1:2">
      <c r="A50" s="2" t="s">
        <v>1305</v>
      </c>
      <c r="B50" s="4" t="s">
        <v>1312</v>
      </c>
    </row>
    <row r="51" spans="1:2">
      <c r="A51" s="2" t="s">
        <v>1319</v>
      </c>
      <c r="B51" s="4" t="s">
        <v>4</v>
      </c>
    </row>
    <row r="52" spans="1:2" ht="60">
      <c r="A52" s="3" t="s">
        <v>963</v>
      </c>
      <c r="B52" s="4" t="s">
        <v>4</v>
      </c>
    </row>
    <row r="53" spans="1:2">
      <c r="A53" s="2" t="s">
        <v>807</v>
      </c>
      <c r="B53" s="6">
        <v>104000000</v>
      </c>
    </row>
    <row r="54" spans="1:2">
      <c r="A54" s="2" t="s">
        <v>1302</v>
      </c>
      <c r="B54" s="4">
        <v>0</v>
      </c>
    </row>
    <row r="55" spans="1:2">
      <c r="A55" s="2" t="s">
        <v>1303</v>
      </c>
      <c r="B55" s="4" t="s">
        <v>1309</v>
      </c>
    </row>
    <row r="56" spans="1:2">
      <c r="A56" s="2" t="s">
        <v>1305</v>
      </c>
      <c r="B56" s="4" t="s">
        <v>1201</v>
      </c>
    </row>
    <row r="57" spans="1:2" ht="30">
      <c r="A57" s="2" t="s">
        <v>1320</v>
      </c>
      <c r="B57" s="4" t="s">
        <v>4</v>
      </c>
    </row>
    <row r="58" spans="1:2" ht="60">
      <c r="A58" s="3" t="s">
        <v>963</v>
      </c>
      <c r="B58" s="4" t="s">
        <v>4</v>
      </c>
    </row>
    <row r="59" spans="1:2">
      <c r="A59" s="2" t="s">
        <v>807</v>
      </c>
      <c r="B59" s="6">
        <v>104000000</v>
      </c>
    </row>
    <row r="60" spans="1:2">
      <c r="A60" s="2" t="s">
        <v>1302</v>
      </c>
      <c r="B60" s="4">
        <v>0</v>
      </c>
    </row>
    <row r="61" spans="1:2">
      <c r="A61" s="2" t="s">
        <v>1303</v>
      </c>
      <c r="B61" s="4" t="s">
        <v>1309</v>
      </c>
    </row>
    <row r="62" spans="1:2">
      <c r="A62" s="2" t="s">
        <v>1305</v>
      </c>
      <c r="B62" s="4" t="s">
        <v>1201</v>
      </c>
    </row>
    <row r="63" spans="1:2">
      <c r="A63" s="2" t="s">
        <v>1321</v>
      </c>
      <c r="B63" s="4" t="s">
        <v>4</v>
      </c>
    </row>
    <row r="64" spans="1:2" ht="60">
      <c r="A64" s="3" t="s">
        <v>963</v>
      </c>
      <c r="B64" s="4" t="s">
        <v>4</v>
      </c>
    </row>
    <row r="65" spans="1:2">
      <c r="A65" s="2" t="s">
        <v>807</v>
      </c>
      <c r="B65" s="6">
        <v>465000000</v>
      </c>
    </row>
    <row r="66" spans="1:2">
      <c r="A66" s="2" t="s">
        <v>1302</v>
      </c>
      <c r="B66" s="4">
        <v>0</v>
      </c>
    </row>
    <row r="67" spans="1:2">
      <c r="A67" s="2" t="s">
        <v>1303</v>
      </c>
      <c r="B67" s="4" t="s">
        <v>1309</v>
      </c>
    </row>
    <row r="68" spans="1:2">
      <c r="A68" s="2" t="s">
        <v>1305</v>
      </c>
      <c r="B68" s="4" t="s">
        <v>1322</v>
      </c>
    </row>
    <row r="69" spans="1:2" ht="30">
      <c r="A69" s="2" t="s">
        <v>1323</v>
      </c>
      <c r="B69" s="4" t="s">
        <v>4</v>
      </c>
    </row>
    <row r="70" spans="1:2" ht="60">
      <c r="A70" s="3" t="s">
        <v>963</v>
      </c>
      <c r="B70" s="4" t="s">
        <v>4</v>
      </c>
    </row>
    <row r="71" spans="1:2">
      <c r="A71" s="2" t="s">
        <v>807</v>
      </c>
      <c r="B71" s="6">
        <v>351000000</v>
      </c>
    </row>
    <row r="72" spans="1:2">
      <c r="A72" s="2" t="s">
        <v>1303</v>
      </c>
      <c r="B72" s="4" t="s">
        <v>1309</v>
      </c>
    </row>
    <row r="73" spans="1:2">
      <c r="A73" s="2" t="s">
        <v>1305</v>
      </c>
      <c r="B73" s="4" t="s">
        <v>1312</v>
      </c>
    </row>
    <row r="74" spans="1:2" ht="30">
      <c r="A74" s="2" t="s">
        <v>1324</v>
      </c>
      <c r="B74" s="4" t="s">
        <v>4</v>
      </c>
    </row>
    <row r="75" spans="1:2" ht="60">
      <c r="A75" s="3" t="s">
        <v>963</v>
      </c>
      <c r="B75" s="4" t="s">
        <v>4</v>
      </c>
    </row>
    <row r="76" spans="1:2">
      <c r="A76" s="2" t="s">
        <v>807</v>
      </c>
      <c r="B76" s="6">
        <v>16000000</v>
      </c>
    </row>
    <row r="77" spans="1:2">
      <c r="A77" s="2" t="s">
        <v>1302</v>
      </c>
      <c r="B77" s="4">
        <v>0</v>
      </c>
    </row>
    <row r="78" spans="1:2">
      <c r="A78" s="2" t="s">
        <v>1303</v>
      </c>
      <c r="B78" s="4" t="s">
        <v>1309</v>
      </c>
    </row>
    <row r="79" spans="1:2">
      <c r="A79" s="2" t="s">
        <v>1305</v>
      </c>
      <c r="B79" s="4" t="s">
        <v>1312</v>
      </c>
    </row>
    <row r="80" spans="1:2" ht="30">
      <c r="A80" s="2" t="s">
        <v>1325</v>
      </c>
      <c r="B80" s="4" t="s">
        <v>4</v>
      </c>
    </row>
    <row r="81" spans="1:2" ht="60">
      <c r="A81" s="3" t="s">
        <v>963</v>
      </c>
      <c r="B81" s="4" t="s">
        <v>4</v>
      </c>
    </row>
    <row r="82" spans="1:2">
      <c r="A82" s="2" t="s">
        <v>1302</v>
      </c>
      <c r="B82" s="4">
        <v>0</v>
      </c>
    </row>
    <row r="83" spans="1:2" ht="30">
      <c r="A83" s="2" t="s">
        <v>1326</v>
      </c>
      <c r="B83" s="4" t="s">
        <v>4</v>
      </c>
    </row>
    <row r="84" spans="1:2" ht="60">
      <c r="A84" s="3" t="s">
        <v>963</v>
      </c>
      <c r="B84" s="4" t="s">
        <v>4</v>
      </c>
    </row>
    <row r="85" spans="1:2">
      <c r="A85" s="2" t="s">
        <v>807</v>
      </c>
      <c r="B85" s="6">
        <v>60000000</v>
      </c>
    </row>
    <row r="86" spans="1:2">
      <c r="A86" s="2" t="s">
        <v>1302</v>
      </c>
      <c r="B86" s="8">
        <v>0</v>
      </c>
    </row>
    <row r="87" spans="1:2">
      <c r="A87" s="2" t="s">
        <v>1303</v>
      </c>
      <c r="B87" s="4" t="s">
        <v>1309</v>
      </c>
    </row>
    <row r="88" spans="1:2">
      <c r="A88" s="2" t="s">
        <v>1305</v>
      </c>
      <c r="B88" s="4" t="s">
        <v>1312</v>
      </c>
    </row>
    <row r="89" spans="1:2" ht="30">
      <c r="A89" s="2" t="s">
        <v>1327</v>
      </c>
      <c r="B89" s="4" t="s">
        <v>4</v>
      </c>
    </row>
    <row r="90" spans="1:2" ht="60">
      <c r="A90" s="3" t="s">
        <v>963</v>
      </c>
      <c r="B90" s="4" t="s">
        <v>4</v>
      </c>
    </row>
    <row r="91" spans="1:2">
      <c r="A91" s="2" t="s">
        <v>1328</v>
      </c>
      <c r="B91" s="4" t="s">
        <v>1329</v>
      </c>
    </row>
    <row r="92" spans="1:2" ht="30">
      <c r="A92" s="2" t="s">
        <v>1330</v>
      </c>
      <c r="B92" s="4" t="s">
        <v>4</v>
      </c>
    </row>
    <row r="93" spans="1:2" ht="60">
      <c r="A93" s="3" t="s">
        <v>963</v>
      </c>
      <c r="B93" s="4" t="s">
        <v>4</v>
      </c>
    </row>
    <row r="94" spans="1:2">
      <c r="A94" s="2" t="s">
        <v>1328</v>
      </c>
      <c r="B94" s="4" t="s">
        <v>1306</v>
      </c>
    </row>
    <row r="95" spans="1:2" ht="30">
      <c r="A95" s="2" t="s">
        <v>1331</v>
      </c>
      <c r="B95" s="4" t="s">
        <v>4</v>
      </c>
    </row>
    <row r="96" spans="1:2" ht="60">
      <c r="A96" s="3" t="s">
        <v>963</v>
      </c>
      <c r="B96" s="4" t="s">
        <v>4</v>
      </c>
    </row>
    <row r="97" spans="1:2">
      <c r="A97" s="2" t="s">
        <v>1328</v>
      </c>
      <c r="B97" s="4" t="s">
        <v>1306</v>
      </c>
    </row>
    <row r="98" spans="1:2" ht="30">
      <c r="A98" s="2" t="s">
        <v>1332</v>
      </c>
      <c r="B98" s="4" t="s">
        <v>4</v>
      </c>
    </row>
    <row r="99" spans="1:2" ht="60">
      <c r="A99" s="3" t="s">
        <v>963</v>
      </c>
      <c r="B99" s="4" t="s">
        <v>4</v>
      </c>
    </row>
    <row r="100" spans="1:2">
      <c r="A100" s="2" t="s">
        <v>1328</v>
      </c>
      <c r="B100" s="4" t="s">
        <v>1333</v>
      </c>
    </row>
    <row r="101" spans="1:2" ht="30">
      <c r="A101" s="2" t="s">
        <v>1334</v>
      </c>
      <c r="B101" s="4" t="s">
        <v>4</v>
      </c>
    </row>
    <row r="102" spans="1:2" ht="60">
      <c r="A102" s="3" t="s">
        <v>963</v>
      </c>
      <c r="B102" s="4" t="s">
        <v>4</v>
      </c>
    </row>
    <row r="103" spans="1:2">
      <c r="A103" s="2" t="s">
        <v>1328</v>
      </c>
      <c r="B103" s="4" t="s">
        <v>1335</v>
      </c>
    </row>
    <row r="104" spans="1:2" ht="45">
      <c r="A104" s="2" t="s">
        <v>1336</v>
      </c>
      <c r="B104" s="4" t="s">
        <v>4</v>
      </c>
    </row>
    <row r="105" spans="1:2" ht="60">
      <c r="A105" s="3" t="s">
        <v>963</v>
      </c>
      <c r="B105" s="4" t="s">
        <v>4</v>
      </c>
    </row>
    <row r="106" spans="1:2">
      <c r="A106" s="2" t="s">
        <v>1328</v>
      </c>
      <c r="B106" s="4" t="s">
        <v>1335</v>
      </c>
    </row>
    <row r="107" spans="1:2" ht="30">
      <c r="A107" s="2" t="s">
        <v>1337</v>
      </c>
      <c r="B107" s="4" t="s">
        <v>4</v>
      </c>
    </row>
    <row r="108" spans="1:2" ht="60">
      <c r="A108" s="3" t="s">
        <v>963</v>
      </c>
      <c r="B108" s="4" t="s">
        <v>4</v>
      </c>
    </row>
    <row r="109" spans="1:2">
      <c r="A109" s="2" t="s">
        <v>1328</v>
      </c>
      <c r="B109" s="4" t="s">
        <v>1335</v>
      </c>
    </row>
    <row r="110" spans="1:2" ht="30">
      <c r="A110" s="2" t="s">
        <v>1338</v>
      </c>
      <c r="B110" s="4" t="s">
        <v>4</v>
      </c>
    </row>
    <row r="111" spans="1:2" ht="60">
      <c r="A111" s="3" t="s">
        <v>963</v>
      </c>
      <c r="B111" s="4" t="s">
        <v>4</v>
      </c>
    </row>
    <row r="112" spans="1:2">
      <c r="A112" s="2" t="s">
        <v>1328</v>
      </c>
      <c r="B112" s="4" t="s">
        <v>1201</v>
      </c>
    </row>
    <row r="113" spans="1:2" ht="45">
      <c r="A113" s="2" t="s">
        <v>1339</v>
      </c>
      <c r="B113" s="4" t="s">
        <v>4</v>
      </c>
    </row>
    <row r="114" spans="1:2" ht="60">
      <c r="A114" s="3" t="s">
        <v>963</v>
      </c>
      <c r="B114" s="4" t="s">
        <v>4</v>
      </c>
    </row>
    <row r="115" spans="1:2">
      <c r="A115" s="2" t="s">
        <v>1328</v>
      </c>
      <c r="B115" s="4" t="s">
        <v>12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60">
      <c r="A1" s="1" t="s">
        <v>1340</v>
      </c>
      <c r="B1" s="7" t="s">
        <v>2</v>
      </c>
    </row>
    <row r="2" spans="1:2">
      <c r="A2" s="1" t="s">
        <v>989</v>
      </c>
      <c r="B2" s="7"/>
    </row>
    <row r="3" spans="1:2">
      <c r="A3" s="3" t="s">
        <v>576</v>
      </c>
      <c r="B3" s="4" t="s">
        <v>4</v>
      </c>
    </row>
    <row r="4" spans="1:2">
      <c r="A4" s="2" t="s">
        <v>1341</v>
      </c>
      <c r="B4" s="8">
        <v>22194</v>
      </c>
    </row>
    <row r="5" spans="1:2">
      <c r="A5" s="2" t="s">
        <v>1342</v>
      </c>
      <c r="B5" s="6">
        <v>22822</v>
      </c>
    </row>
    <row r="6" spans="1:2">
      <c r="A6" s="2" t="s">
        <v>23</v>
      </c>
      <c r="B6" s="4" t="s">
        <v>4</v>
      </c>
    </row>
    <row r="7" spans="1:2">
      <c r="A7" s="3" t="s">
        <v>576</v>
      </c>
      <c r="B7" s="4" t="s">
        <v>4</v>
      </c>
    </row>
    <row r="8" spans="1:2">
      <c r="A8" s="2" t="s">
        <v>1341</v>
      </c>
      <c r="B8" s="6">
        <v>6179</v>
      </c>
    </row>
    <row r="9" spans="1:2">
      <c r="A9" s="2" t="s">
        <v>1342</v>
      </c>
      <c r="B9" s="6">
        <v>6536</v>
      </c>
    </row>
    <row r="10" spans="1:2">
      <c r="A10" s="2" t="s">
        <v>27</v>
      </c>
      <c r="B10" s="4" t="s">
        <v>4</v>
      </c>
    </row>
    <row r="11" spans="1:2">
      <c r="A11" s="3" t="s">
        <v>576</v>
      </c>
      <c r="B11" s="4" t="s">
        <v>4</v>
      </c>
    </row>
    <row r="12" spans="1:2">
      <c r="A12" s="2" t="s">
        <v>1341</v>
      </c>
      <c r="B12" s="6">
        <v>9222</v>
      </c>
    </row>
    <row r="13" spans="1:2">
      <c r="A13" s="2" t="s">
        <v>1342</v>
      </c>
      <c r="B13" s="6">
        <v>9400</v>
      </c>
    </row>
    <row r="14" spans="1:2">
      <c r="A14" s="2" t="s">
        <v>30</v>
      </c>
      <c r="B14" s="4" t="s">
        <v>4</v>
      </c>
    </row>
    <row r="15" spans="1:2">
      <c r="A15" s="3" t="s">
        <v>576</v>
      </c>
      <c r="B15" s="4" t="s">
        <v>4</v>
      </c>
    </row>
    <row r="16" spans="1:2">
      <c r="A16" s="2" t="s">
        <v>1341</v>
      </c>
      <c r="B16" s="6">
        <v>1246</v>
      </c>
    </row>
    <row r="17" spans="1:2">
      <c r="A17" s="2" t="s">
        <v>1342</v>
      </c>
      <c r="B17" s="6">
        <v>1293</v>
      </c>
    </row>
    <row r="18" spans="1:2">
      <c r="A18" s="2" t="s">
        <v>33</v>
      </c>
      <c r="B18" s="4" t="s">
        <v>4</v>
      </c>
    </row>
    <row r="19" spans="1:2">
      <c r="A19" s="3" t="s">
        <v>576</v>
      </c>
      <c r="B19" s="4" t="s">
        <v>4</v>
      </c>
    </row>
    <row r="20" spans="1:2">
      <c r="A20" s="2" t="s">
        <v>1341</v>
      </c>
      <c r="B20" s="6">
        <v>2140</v>
      </c>
    </row>
    <row r="21" spans="1:2">
      <c r="A21" s="2" t="s">
        <v>1342</v>
      </c>
      <c r="B21" s="6">
        <v>2108</v>
      </c>
    </row>
    <row r="22" spans="1:2">
      <c r="A22" s="2" t="s">
        <v>36</v>
      </c>
      <c r="B22" s="4" t="s">
        <v>4</v>
      </c>
    </row>
    <row r="23" spans="1:2">
      <c r="A23" s="3" t="s">
        <v>576</v>
      </c>
      <c r="B23" s="4" t="s">
        <v>4</v>
      </c>
    </row>
    <row r="24" spans="1:2">
      <c r="A24" s="2" t="s">
        <v>1341</v>
      </c>
      <c r="B24" s="6">
        <v>1628</v>
      </c>
    </row>
    <row r="25" spans="1:2">
      <c r="A25" s="2" t="s">
        <v>1342</v>
      </c>
      <c r="B25" s="8">
        <v>166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30">
      <c r="A1" s="1" t="s">
        <v>1343</v>
      </c>
      <c r="B1" s="1" t="s">
        <v>41</v>
      </c>
      <c r="C1" s="1" t="s">
        <v>1</v>
      </c>
    </row>
    <row r="2" spans="1:3">
      <c r="A2" s="1" t="s">
        <v>989</v>
      </c>
      <c r="B2" s="1" t="s">
        <v>2</v>
      </c>
      <c r="C2" s="1" t="s">
        <v>2</v>
      </c>
    </row>
    <row r="3" spans="1:3" ht="30">
      <c r="A3" s="3" t="s">
        <v>1344</v>
      </c>
      <c r="B3" s="4" t="s">
        <v>4</v>
      </c>
      <c r="C3" s="4" t="s">
        <v>4</v>
      </c>
    </row>
    <row r="4" spans="1:3" ht="45">
      <c r="A4" s="2" t="s">
        <v>1345</v>
      </c>
      <c r="B4" s="8">
        <v>60</v>
      </c>
      <c r="C4" s="8">
        <v>112</v>
      </c>
    </row>
    <row r="5" spans="1:3">
      <c r="A5" s="2" t="s">
        <v>23</v>
      </c>
      <c r="B5" s="4" t="s">
        <v>4</v>
      </c>
      <c r="C5" s="4" t="s">
        <v>4</v>
      </c>
    </row>
    <row r="6" spans="1:3" ht="30">
      <c r="A6" s="3" t="s">
        <v>1344</v>
      </c>
      <c r="B6" s="4" t="s">
        <v>4</v>
      </c>
      <c r="C6" s="4" t="s">
        <v>4</v>
      </c>
    </row>
    <row r="7" spans="1:3" ht="45">
      <c r="A7" s="2" t="s">
        <v>1345</v>
      </c>
      <c r="B7" s="4">
        <v>33</v>
      </c>
      <c r="C7" s="4">
        <v>76</v>
      </c>
    </row>
    <row r="8" spans="1:3">
      <c r="A8" s="2" t="s">
        <v>27</v>
      </c>
      <c r="B8" s="4" t="s">
        <v>4</v>
      </c>
      <c r="C8" s="4" t="s">
        <v>4</v>
      </c>
    </row>
    <row r="9" spans="1:3" ht="30">
      <c r="A9" s="3" t="s">
        <v>1346</v>
      </c>
      <c r="B9" s="4" t="s">
        <v>4</v>
      </c>
      <c r="C9" s="4" t="s">
        <v>4</v>
      </c>
    </row>
    <row r="10" spans="1:3" ht="30">
      <c r="A10" s="2" t="s">
        <v>1347</v>
      </c>
      <c r="B10" s="241">
        <v>0.2</v>
      </c>
      <c r="C10" s="241">
        <v>0.2</v>
      </c>
    </row>
    <row r="11" spans="1:3" ht="45">
      <c r="A11" s="2" t="s">
        <v>1348</v>
      </c>
      <c r="B11" s="4" t="s">
        <v>4</v>
      </c>
      <c r="C11" s="4" t="s">
        <v>1349</v>
      </c>
    </row>
    <row r="12" spans="1:3" ht="60">
      <c r="A12" s="2" t="s">
        <v>1350</v>
      </c>
      <c r="B12" s="4" t="s">
        <v>4</v>
      </c>
      <c r="C12" s="4" t="s">
        <v>1351</v>
      </c>
    </row>
    <row r="13" spans="1:3" ht="30">
      <c r="A13" s="3" t="s">
        <v>1344</v>
      </c>
      <c r="B13" s="4" t="s">
        <v>4</v>
      </c>
      <c r="C13" s="4" t="s">
        <v>4</v>
      </c>
    </row>
    <row r="14" spans="1:3" ht="45">
      <c r="A14" s="2" t="s">
        <v>1345</v>
      </c>
      <c r="B14" s="4">
        <v>27</v>
      </c>
      <c r="C14" s="4">
        <v>36</v>
      </c>
    </row>
    <row r="15" spans="1:3" ht="30">
      <c r="A15" s="2" t="s">
        <v>1352</v>
      </c>
      <c r="B15" s="4" t="s">
        <v>4</v>
      </c>
      <c r="C15" s="4" t="s">
        <v>4</v>
      </c>
    </row>
    <row r="16" spans="1:3" ht="30">
      <c r="A16" s="3" t="s">
        <v>1346</v>
      </c>
      <c r="B16" s="4" t="s">
        <v>4</v>
      </c>
      <c r="C16" s="4" t="s">
        <v>4</v>
      </c>
    </row>
    <row r="17" spans="1:3" ht="30">
      <c r="A17" s="2" t="s">
        <v>1353</v>
      </c>
      <c r="B17" s="4">
        <v>1</v>
      </c>
      <c r="C17" s="4">
        <v>1</v>
      </c>
    </row>
    <row r="18" spans="1:3">
      <c r="A18" s="2" t="s">
        <v>1354</v>
      </c>
      <c r="B18" s="8">
        <v>10</v>
      </c>
      <c r="C18" s="8">
        <v>1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55</v>
      </c>
      <c r="B1" s="7" t="s">
        <v>41</v>
      </c>
      <c r="C1" s="7"/>
      <c r="D1" s="7" t="s">
        <v>1</v>
      </c>
      <c r="E1" s="7"/>
    </row>
    <row r="2" spans="1:5">
      <c r="A2" s="1" t="s">
        <v>989</v>
      </c>
      <c r="B2" s="1" t="s">
        <v>2</v>
      </c>
      <c r="C2" s="1" t="s">
        <v>42</v>
      </c>
      <c r="D2" s="1" t="s">
        <v>2</v>
      </c>
      <c r="E2" s="1" t="s">
        <v>42</v>
      </c>
    </row>
    <row r="3" spans="1:5">
      <c r="A3" s="3" t="s">
        <v>581</v>
      </c>
      <c r="B3" s="4" t="s">
        <v>4</v>
      </c>
      <c r="C3" s="4" t="s">
        <v>4</v>
      </c>
      <c r="D3" s="4" t="s">
        <v>4</v>
      </c>
      <c r="E3" s="4" t="s">
        <v>4</v>
      </c>
    </row>
    <row r="4" spans="1:5">
      <c r="A4" s="2" t="s">
        <v>586</v>
      </c>
      <c r="B4" s="4">
        <v>878</v>
      </c>
      <c r="C4" s="4">
        <v>876</v>
      </c>
      <c r="D4" s="4">
        <v>874</v>
      </c>
      <c r="E4" s="4">
        <v>872</v>
      </c>
    </row>
    <row r="5" spans="1:5" ht="30">
      <c r="A5" s="2" t="s">
        <v>587</v>
      </c>
      <c r="B5" s="4">
        <v>3</v>
      </c>
      <c r="C5" s="4">
        <v>7</v>
      </c>
      <c r="D5" s="4">
        <v>5</v>
      </c>
      <c r="E5" s="4">
        <v>8</v>
      </c>
    </row>
    <row r="6" spans="1:5">
      <c r="A6" s="2" t="s">
        <v>588</v>
      </c>
      <c r="B6" s="4">
        <v>881</v>
      </c>
      <c r="C6" s="4">
        <v>883</v>
      </c>
      <c r="D6" s="4">
        <v>879</v>
      </c>
      <c r="E6" s="4">
        <v>880</v>
      </c>
    </row>
    <row r="7" spans="1:5" ht="45">
      <c r="A7" s="2" t="s">
        <v>1356</v>
      </c>
      <c r="B7" s="4">
        <v>16</v>
      </c>
      <c r="C7" s="4" t="s">
        <v>4</v>
      </c>
      <c r="D7" s="4">
        <v>1</v>
      </c>
      <c r="E7"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ustomHeight="1">
      <c r="A1" s="7" t="s">
        <v>96</v>
      </c>
      <c r="B1" s="7" t="s">
        <v>41</v>
      </c>
      <c r="C1" s="7"/>
      <c r="D1" s="7" t="s">
        <v>1</v>
      </c>
      <c r="E1" s="7"/>
    </row>
    <row r="2" spans="1:5">
      <c r="A2" s="7"/>
      <c r="B2" s="1" t="s">
        <v>2</v>
      </c>
      <c r="C2" s="1" t="s">
        <v>42</v>
      </c>
      <c r="D2" s="1" t="s">
        <v>2</v>
      </c>
      <c r="E2" s="1" t="s">
        <v>42</v>
      </c>
    </row>
    <row r="3" spans="1:5" ht="30">
      <c r="A3" s="2" t="s">
        <v>97</v>
      </c>
      <c r="B3" s="8">
        <v>0</v>
      </c>
      <c r="C3" s="8">
        <v>1000000</v>
      </c>
      <c r="D3" s="8">
        <v>0</v>
      </c>
      <c r="E3" s="8">
        <v>-4000000</v>
      </c>
    </row>
    <row r="4" spans="1:5" ht="45">
      <c r="A4" s="2" t="s">
        <v>98</v>
      </c>
      <c r="B4" s="6">
        <v>1000000</v>
      </c>
      <c r="C4" s="6">
        <v>1000000</v>
      </c>
      <c r="D4" s="6">
        <v>5000000</v>
      </c>
      <c r="E4" s="6">
        <v>4000000</v>
      </c>
    </row>
    <row r="5" spans="1:5" ht="60">
      <c r="A5" s="2" t="s">
        <v>99</v>
      </c>
      <c r="B5" s="6">
        <v>1000000</v>
      </c>
      <c r="C5" s="4">
        <v>0</v>
      </c>
      <c r="D5" s="6">
        <v>3000000</v>
      </c>
      <c r="E5" s="6">
        <v>1000000</v>
      </c>
    </row>
    <row r="6" spans="1:5">
      <c r="A6" s="2" t="s">
        <v>23</v>
      </c>
      <c r="B6" s="4" t="s">
        <v>4</v>
      </c>
      <c r="C6" s="4" t="s">
        <v>4</v>
      </c>
      <c r="D6" s="4" t="s">
        <v>4</v>
      </c>
      <c r="E6" s="4" t="s">
        <v>4</v>
      </c>
    </row>
    <row r="7" spans="1:5" ht="30">
      <c r="A7" s="2" t="s">
        <v>97</v>
      </c>
      <c r="B7" s="4">
        <v>0</v>
      </c>
      <c r="C7" s="6">
        <v>-2000000</v>
      </c>
      <c r="D7" s="4">
        <v>0</v>
      </c>
      <c r="E7" s="6">
        <v>-6000000</v>
      </c>
    </row>
    <row r="8" spans="1:5" ht="45">
      <c r="A8" s="2" t="s">
        <v>98</v>
      </c>
      <c r="B8" s="6">
        <v>1000000</v>
      </c>
      <c r="C8" s="4">
        <v>0</v>
      </c>
      <c r="D8" s="6">
        <v>1000000</v>
      </c>
      <c r="E8" s="4">
        <v>0</v>
      </c>
    </row>
    <row r="9" spans="1:5">
      <c r="A9" s="2" t="s">
        <v>27</v>
      </c>
      <c r="B9" s="4" t="s">
        <v>4</v>
      </c>
      <c r="C9" s="4" t="s">
        <v>4</v>
      </c>
      <c r="D9" s="4" t="s">
        <v>4</v>
      </c>
      <c r="E9" s="4" t="s">
        <v>4</v>
      </c>
    </row>
    <row r="10" spans="1:5" ht="45">
      <c r="A10" s="2" t="s">
        <v>98</v>
      </c>
      <c r="B10" s="4">
        <v>0</v>
      </c>
      <c r="C10" s="4">
        <v>0</v>
      </c>
      <c r="D10" s="6">
        <v>1000000</v>
      </c>
      <c r="E10" s="6">
        <v>1000000</v>
      </c>
    </row>
    <row r="11" spans="1:5">
      <c r="A11" s="2" t="s">
        <v>30</v>
      </c>
      <c r="B11" s="4" t="s">
        <v>4</v>
      </c>
      <c r="C11" s="4" t="s">
        <v>4</v>
      </c>
      <c r="D11" s="4" t="s">
        <v>4</v>
      </c>
      <c r="E11" s="4" t="s">
        <v>4</v>
      </c>
    </row>
    <row r="12" spans="1:5" ht="45">
      <c r="A12" s="2" t="s">
        <v>98</v>
      </c>
      <c r="B12" s="6">
        <v>58000</v>
      </c>
      <c r="C12" s="6">
        <v>90000</v>
      </c>
      <c r="D12" s="6">
        <v>238000</v>
      </c>
      <c r="E12" s="6">
        <v>270000</v>
      </c>
    </row>
    <row r="13" spans="1:5">
      <c r="A13" s="2" t="s">
        <v>33</v>
      </c>
      <c r="B13" s="4" t="s">
        <v>4</v>
      </c>
      <c r="C13" s="4" t="s">
        <v>4</v>
      </c>
      <c r="D13" s="4" t="s">
        <v>4</v>
      </c>
      <c r="E13" s="4" t="s">
        <v>4</v>
      </c>
    </row>
    <row r="14" spans="1:5" ht="30">
      <c r="A14" s="2" t="s">
        <v>97</v>
      </c>
      <c r="B14" s="4">
        <v>0</v>
      </c>
      <c r="C14" s="4">
        <v>0</v>
      </c>
      <c r="D14" s="4">
        <v>0</v>
      </c>
      <c r="E14" s="6">
        <v>-296000</v>
      </c>
    </row>
    <row r="15" spans="1:5" ht="45">
      <c r="A15" s="2" t="s">
        <v>98</v>
      </c>
      <c r="B15" s="6">
        <v>131000</v>
      </c>
      <c r="C15" s="6">
        <v>131000</v>
      </c>
      <c r="D15" s="6">
        <v>394000</v>
      </c>
      <c r="E15" s="6">
        <v>279000</v>
      </c>
    </row>
    <row r="16" spans="1:5">
      <c r="A16" s="2" t="s">
        <v>36</v>
      </c>
      <c r="B16" s="4" t="s">
        <v>4</v>
      </c>
      <c r="C16" s="4" t="s">
        <v>4</v>
      </c>
      <c r="D16" s="4" t="s">
        <v>4</v>
      </c>
      <c r="E16" s="4" t="s">
        <v>4</v>
      </c>
    </row>
    <row r="17" spans="1:5" ht="30">
      <c r="A17" s="2" t="s">
        <v>97</v>
      </c>
      <c r="B17" s="4">
        <v>0</v>
      </c>
      <c r="C17" s="6">
        <v>215000</v>
      </c>
      <c r="D17" s="4">
        <v>0</v>
      </c>
      <c r="E17" s="6">
        <v>95000</v>
      </c>
    </row>
    <row r="18" spans="1:5" ht="45">
      <c r="A18" s="2" t="s">
        <v>98</v>
      </c>
      <c r="B18" s="8">
        <v>213000</v>
      </c>
      <c r="C18" s="8">
        <v>999000</v>
      </c>
      <c r="D18" s="8">
        <v>2310000</v>
      </c>
      <c r="E18" s="8">
        <v>291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7" customWidth="1"/>
    <col min="6" max="7" width="36.5703125" customWidth="1"/>
    <col min="8" max="8" width="7" customWidth="1"/>
  </cols>
  <sheetData>
    <row r="1" spans="1:8" ht="15" customHeight="1">
      <c r="A1" s="7" t="s">
        <v>1357</v>
      </c>
      <c r="B1" s="7" t="s">
        <v>41</v>
      </c>
      <c r="C1" s="7"/>
      <c r="D1" s="7"/>
      <c r="E1" s="7"/>
      <c r="F1" s="7" t="s">
        <v>1</v>
      </c>
      <c r="G1" s="7"/>
      <c r="H1" s="7"/>
    </row>
    <row r="2" spans="1:8" ht="15" customHeight="1">
      <c r="A2" s="7"/>
      <c r="B2" s="7" t="s">
        <v>2</v>
      </c>
      <c r="C2" s="7"/>
      <c r="D2" s="7" t="s">
        <v>42</v>
      </c>
      <c r="E2" s="7"/>
      <c r="F2" s="1" t="s">
        <v>2</v>
      </c>
      <c r="G2" s="7" t="s">
        <v>42</v>
      </c>
      <c r="H2" s="7"/>
    </row>
    <row r="3" spans="1:8">
      <c r="A3" s="3" t="s">
        <v>590</v>
      </c>
      <c r="B3" s="4" t="s">
        <v>4</v>
      </c>
      <c r="C3" s="4"/>
      <c r="D3" s="4" t="s">
        <v>4</v>
      </c>
      <c r="E3" s="4"/>
      <c r="F3" s="4" t="s">
        <v>4</v>
      </c>
      <c r="G3" s="4" t="s">
        <v>4</v>
      </c>
      <c r="H3" s="4"/>
    </row>
    <row r="4" spans="1:8">
      <c r="A4" s="2" t="s">
        <v>1358</v>
      </c>
      <c r="B4" s="4" t="s">
        <v>4</v>
      </c>
      <c r="C4" s="4"/>
      <c r="D4" s="4" t="s">
        <v>4</v>
      </c>
      <c r="E4" s="4"/>
      <c r="F4" s="8">
        <v>19004000000</v>
      </c>
      <c r="G4" s="8">
        <v>18285000000</v>
      </c>
      <c r="H4" s="4"/>
    </row>
    <row r="5" spans="1:8" ht="30">
      <c r="A5" s="2" t="s">
        <v>1359</v>
      </c>
      <c r="B5" s="6">
        <v>852000000</v>
      </c>
      <c r="C5" s="9" t="s">
        <v>70</v>
      </c>
      <c r="D5" s="6">
        <v>976000000</v>
      </c>
      <c r="E5" s="9" t="s">
        <v>71</v>
      </c>
      <c r="F5" s="6">
        <v>1230000000</v>
      </c>
      <c r="G5" s="6">
        <v>1967000000</v>
      </c>
      <c r="H5" s="9" t="s">
        <v>71</v>
      </c>
    </row>
    <row r="6" spans="1:8">
      <c r="A6" s="2" t="s">
        <v>607</v>
      </c>
      <c r="B6" s="6">
        <v>2000000</v>
      </c>
      <c r="C6" s="4"/>
      <c r="D6" s="4">
        <v>0</v>
      </c>
      <c r="E6" s="4"/>
      <c r="F6" s="6">
        <v>11000000</v>
      </c>
      <c r="G6" s="6">
        <v>-1000000</v>
      </c>
      <c r="H6" s="4"/>
    </row>
    <row r="7" spans="1:8" ht="30">
      <c r="A7" s="2" t="s">
        <v>1360</v>
      </c>
      <c r="B7" s="4" t="s">
        <v>4</v>
      </c>
      <c r="C7" s="4"/>
      <c r="D7" s="4" t="s">
        <v>4</v>
      </c>
      <c r="E7" s="4"/>
      <c r="F7" s="6">
        <v>89000000</v>
      </c>
      <c r="G7" s="4" t="s">
        <v>4</v>
      </c>
      <c r="H7" s="4"/>
    </row>
    <row r="8" spans="1:8">
      <c r="A8" s="2" t="s">
        <v>609</v>
      </c>
      <c r="B8" s="4" t="s">
        <v>4</v>
      </c>
      <c r="C8" s="4"/>
      <c r="D8" s="4" t="s">
        <v>4</v>
      </c>
      <c r="E8" s="4"/>
      <c r="F8" s="6">
        <v>533000000</v>
      </c>
      <c r="G8" s="6">
        <v>479000000</v>
      </c>
      <c r="H8" s="4"/>
    </row>
    <row r="9" spans="1:8" ht="30">
      <c r="A9" s="2" t="s">
        <v>1361</v>
      </c>
      <c r="B9" s="4" t="s">
        <v>4</v>
      </c>
      <c r="C9" s="4"/>
      <c r="D9" s="4" t="s">
        <v>4</v>
      </c>
      <c r="E9" s="4"/>
      <c r="F9" s="4">
        <v>0</v>
      </c>
      <c r="G9" s="4" t="s">
        <v>4</v>
      </c>
      <c r="H9" s="4"/>
    </row>
    <row r="10" spans="1:8" ht="30">
      <c r="A10" s="2" t="s">
        <v>1362</v>
      </c>
      <c r="B10" s="4" t="s">
        <v>4</v>
      </c>
      <c r="C10" s="4"/>
      <c r="D10" s="4" t="s">
        <v>4</v>
      </c>
      <c r="E10" s="4"/>
      <c r="F10" s="6">
        <v>-19000000</v>
      </c>
      <c r="G10" s="6">
        <v>-117000000</v>
      </c>
      <c r="H10" s="4"/>
    </row>
    <row r="11" spans="1:8">
      <c r="A11" s="2" t="s">
        <v>612</v>
      </c>
      <c r="B11" s="4" t="s">
        <v>4</v>
      </c>
      <c r="C11" s="4"/>
      <c r="D11" s="4" t="s">
        <v>4</v>
      </c>
      <c r="E11" s="4"/>
      <c r="F11" s="6">
        <v>-1314000000</v>
      </c>
      <c r="G11" s="6">
        <v>-1267000000</v>
      </c>
      <c r="H11" s="4"/>
    </row>
    <row r="12" spans="1:8">
      <c r="A12" s="2" t="s">
        <v>506</v>
      </c>
      <c r="B12" s="4" t="s">
        <v>4</v>
      </c>
      <c r="C12" s="4"/>
      <c r="D12" s="4" t="s">
        <v>4</v>
      </c>
      <c r="E12" s="4"/>
      <c r="F12" s="4">
        <v>0</v>
      </c>
      <c r="G12" s="4">
        <v>0</v>
      </c>
      <c r="H12" s="4"/>
    </row>
    <row r="13" spans="1:8">
      <c r="A13" s="2" t="s">
        <v>1363</v>
      </c>
      <c r="B13" s="6">
        <v>19534000000</v>
      </c>
      <c r="C13" s="4"/>
      <c r="D13" s="6">
        <v>19346000000</v>
      </c>
      <c r="E13" s="4"/>
      <c r="F13" s="6">
        <v>19534000000</v>
      </c>
      <c r="G13" s="6">
        <v>19346000000</v>
      </c>
      <c r="H13" s="4"/>
    </row>
    <row r="14" spans="1:8" ht="30">
      <c r="A14" s="2" t="s">
        <v>1364</v>
      </c>
      <c r="B14" s="4" t="s">
        <v>4</v>
      </c>
      <c r="C14" s="4"/>
      <c r="D14" s="4" t="s">
        <v>4</v>
      </c>
      <c r="E14" s="4"/>
      <c r="F14" s="4" t="s">
        <v>4</v>
      </c>
      <c r="G14" s="4" t="s">
        <v>4</v>
      </c>
      <c r="H14" s="4"/>
    </row>
    <row r="15" spans="1:8">
      <c r="A15" s="3" t="s">
        <v>590</v>
      </c>
      <c r="B15" s="4" t="s">
        <v>4</v>
      </c>
      <c r="C15" s="4"/>
      <c r="D15" s="4" t="s">
        <v>4</v>
      </c>
      <c r="E15" s="4"/>
      <c r="F15" s="4" t="s">
        <v>4</v>
      </c>
      <c r="G15" s="4" t="s">
        <v>4</v>
      </c>
      <c r="H15" s="4"/>
    </row>
    <row r="16" spans="1:8">
      <c r="A16" s="2" t="s">
        <v>1365</v>
      </c>
      <c r="B16" s="4" t="s">
        <v>4</v>
      </c>
      <c r="C16" s="4"/>
      <c r="D16" s="4" t="s">
        <v>4</v>
      </c>
      <c r="E16" s="4"/>
      <c r="F16" s="6">
        <v>877803000</v>
      </c>
      <c r="G16" s="6">
        <v>865664000</v>
      </c>
      <c r="H16" s="4"/>
    </row>
    <row r="17" spans="1:8">
      <c r="A17" s="2" t="s">
        <v>1366</v>
      </c>
      <c r="B17" s="4" t="s">
        <v>4</v>
      </c>
      <c r="C17" s="4"/>
      <c r="D17" s="4" t="s">
        <v>4</v>
      </c>
      <c r="E17" s="4"/>
      <c r="F17" s="6">
        <v>12046000</v>
      </c>
      <c r="G17" s="6">
        <v>11586000</v>
      </c>
      <c r="H17" s="4"/>
    </row>
    <row r="18" spans="1:8" ht="30">
      <c r="A18" s="2" t="s">
        <v>1361</v>
      </c>
      <c r="B18" s="4" t="s">
        <v>4</v>
      </c>
      <c r="C18" s="4"/>
      <c r="D18" s="4" t="s">
        <v>4</v>
      </c>
      <c r="E18" s="4"/>
      <c r="F18" s="4">
        <v>0</v>
      </c>
      <c r="G18" s="4">
        <v>0</v>
      </c>
      <c r="H18" s="4"/>
    </row>
    <row r="19" spans="1:8">
      <c r="A19" s="2" t="s">
        <v>1367</v>
      </c>
      <c r="B19" s="6">
        <v>889849000</v>
      </c>
      <c r="C19" s="4"/>
      <c r="D19" s="6">
        <v>877250000</v>
      </c>
      <c r="E19" s="4"/>
      <c r="F19" s="6">
        <v>889849000</v>
      </c>
      <c r="G19" s="6">
        <v>877250000</v>
      </c>
      <c r="H19" s="4"/>
    </row>
    <row r="20" spans="1:8" ht="30">
      <c r="A20" s="2" t="s">
        <v>1368</v>
      </c>
      <c r="B20" s="4" t="s">
        <v>4</v>
      </c>
      <c r="C20" s="4"/>
      <c r="D20" s="4" t="s">
        <v>4</v>
      </c>
      <c r="E20" s="4"/>
      <c r="F20" s="4" t="s">
        <v>4</v>
      </c>
      <c r="G20" s="4" t="s">
        <v>4</v>
      </c>
      <c r="H20" s="4"/>
    </row>
    <row r="21" spans="1:8">
      <c r="A21" s="3" t="s">
        <v>590</v>
      </c>
      <c r="B21" s="4" t="s">
        <v>4</v>
      </c>
      <c r="C21" s="4"/>
      <c r="D21" s="4" t="s">
        <v>4</v>
      </c>
      <c r="E21" s="4"/>
      <c r="F21" s="4" t="s">
        <v>4</v>
      </c>
      <c r="G21" s="4" t="s">
        <v>4</v>
      </c>
      <c r="H21" s="4"/>
    </row>
    <row r="22" spans="1:8">
      <c r="A22" s="2" t="s">
        <v>1365</v>
      </c>
      <c r="B22" s="4" t="s">
        <v>4</v>
      </c>
      <c r="C22" s="4"/>
      <c r="D22" s="4" t="s">
        <v>4</v>
      </c>
      <c r="E22" s="4"/>
      <c r="F22" s="6">
        <v>-10035000</v>
      </c>
      <c r="G22" s="6">
        <v>-539000</v>
      </c>
      <c r="H22" s="4"/>
    </row>
    <row r="23" spans="1:8" ht="30">
      <c r="A23" s="2" t="s">
        <v>1369</v>
      </c>
      <c r="B23" s="4" t="s">
        <v>4</v>
      </c>
      <c r="C23" s="4"/>
      <c r="D23" s="4" t="s">
        <v>4</v>
      </c>
      <c r="E23" s="4"/>
      <c r="F23" s="6">
        <v>1956000</v>
      </c>
      <c r="G23" s="4" t="s">
        <v>4</v>
      </c>
      <c r="H23" s="4"/>
    </row>
    <row r="24" spans="1:8" ht="30">
      <c r="A24" s="2" t="s">
        <v>1361</v>
      </c>
      <c r="B24" s="4" t="s">
        <v>4</v>
      </c>
      <c r="C24" s="4"/>
      <c r="D24" s="4" t="s">
        <v>4</v>
      </c>
      <c r="E24" s="4"/>
      <c r="F24" s="4">
        <v>0</v>
      </c>
      <c r="G24" s="6">
        <v>-2567000</v>
      </c>
      <c r="H24" s="4"/>
    </row>
    <row r="25" spans="1:8">
      <c r="A25" s="2" t="s">
        <v>1370</v>
      </c>
      <c r="B25" s="4" t="s">
        <v>4</v>
      </c>
      <c r="C25" s="4"/>
      <c r="D25" s="4" t="s">
        <v>4</v>
      </c>
      <c r="E25" s="4"/>
      <c r="F25" s="6">
        <v>-30000</v>
      </c>
      <c r="G25" s="6">
        <v>-38000</v>
      </c>
      <c r="H25" s="4"/>
    </row>
    <row r="26" spans="1:8">
      <c r="A26" s="2" t="s">
        <v>1367</v>
      </c>
      <c r="B26" s="6">
        <v>8109000</v>
      </c>
      <c r="C26" s="4"/>
      <c r="D26" s="6">
        <v>-3144000</v>
      </c>
      <c r="E26" s="4"/>
      <c r="F26" s="6">
        <v>8109000</v>
      </c>
      <c r="G26" s="6">
        <v>-3144000</v>
      </c>
      <c r="H26" s="4"/>
    </row>
    <row r="27" spans="1:8" ht="30">
      <c r="A27" s="2" t="s">
        <v>1371</v>
      </c>
      <c r="B27" s="4" t="s">
        <v>4</v>
      </c>
      <c r="C27" s="4"/>
      <c r="D27" s="4" t="s">
        <v>4</v>
      </c>
      <c r="E27" s="4"/>
      <c r="F27" s="4" t="s">
        <v>4</v>
      </c>
      <c r="G27" s="4" t="s">
        <v>4</v>
      </c>
      <c r="H27" s="4"/>
    </row>
    <row r="28" spans="1:8">
      <c r="A28" s="3" t="s">
        <v>590</v>
      </c>
      <c r="B28" s="4" t="s">
        <v>4</v>
      </c>
      <c r="C28" s="4"/>
      <c r="D28" s="4" t="s">
        <v>4</v>
      </c>
      <c r="E28" s="4"/>
      <c r="F28" s="4" t="s">
        <v>4</v>
      </c>
      <c r="G28" s="4" t="s">
        <v>4</v>
      </c>
      <c r="H28" s="4"/>
    </row>
    <row r="29" spans="1:8">
      <c r="A29" s="2" t="s">
        <v>1358</v>
      </c>
      <c r="B29" s="4" t="s">
        <v>4</v>
      </c>
      <c r="C29" s="4"/>
      <c r="D29" s="4" t="s">
        <v>4</v>
      </c>
      <c r="E29" s="4"/>
      <c r="F29" s="6">
        <v>18297000000</v>
      </c>
      <c r="G29" s="6">
        <v>17578000000</v>
      </c>
      <c r="H29" s="4"/>
    </row>
    <row r="30" spans="1:8" ht="30">
      <c r="A30" s="2" t="s">
        <v>1359</v>
      </c>
      <c r="B30" s="4" t="s">
        <v>4</v>
      </c>
      <c r="C30" s="4"/>
      <c r="D30" s="4" t="s">
        <v>4</v>
      </c>
      <c r="E30" s="4"/>
      <c r="F30" s="6">
        <v>1230000000</v>
      </c>
      <c r="G30" s="6">
        <v>1967000000</v>
      </c>
      <c r="H30" s="4"/>
    </row>
    <row r="31" spans="1:8">
      <c r="A31" s="2" t="s">
        <v>607</v>
      </c>
      <c r="B31" s="4" t="s">
        <v>4</v>
      </c>
      <c r="C31" s="4"/>
      <c r="D31" s="4" t="s">
        <v>4</v>
      </c>
      <c r="E31" s="4"/>
      <c r="F31" s="6">
        <v>11000000</v>
      </c>
      <c r="G31" s="6">
        <v>-1000000</v>
      </c>
      <c r="H31" s="4"/>
    </row>
    <row r="32" spans="1:8" ht="30">
      <c r="A32" s="2" t="s">
        <v>1360</v>
      </c>
      <c r="B32" s="4" t="s">
        <v>4</v>
      </c>
      <c r="C32" s="4"/>
      <c r="D32" s="4" t="s">
        <v>4</v>
      </c>
      <c r="E32" s="4"/>
      <c r="F32" s="6">
        <v>89000000</v>
      </c>
      <c r="G32" s="4" t="s">
        <v>4</v>
      </c>
      <c r="H32" s="4"/>
    </row>
    <row r="33" spans="1:8">
      <c r="A33" s="2" t="s">
        <v>609</v>
      </c>
      <c r="B33" s="4" t="s">
        <v>4</v>
      </c>
      <c r="C33" s="4"/>
      <c r="D33" s="4" t="s">
        <v>4</v>
      </c>
      <c r="E33" s="4"/>
      <c r="F33" s="6">
        <v>484000000</v>
      </c>
      <c r="G33" s="6">
        <v>479000000</v>
      </c>
      <c r="H33" s="4"/>
    </row>
    <row r="34" spans="1:8" ht="30">
      <c r="A34" s="2" t="s">
        <v>1362</v>
      </c>
      <c r="B34" s="4" t="s">
        <v>4</v>
      </c>
      <c r="C34" s="4"/>
      <c r="D34" s="4" t="s">
        <v>4</v>
      </c>
      <c r="E34" s="4"/>
      <c r="F34" s="6">
        <v>-19000000</v>
      </c>
      <c r="G34" s="6">
        <v>-117000000</v>
      </c>
      <c r="H34" s="4"/>
    </row>
    <row r="35" spans="1:8">
      <c r="A35" s="2" t="s">
        <v>612</v>
      </c>
      <c r="B35" s="4" t="s">
        <v>4</v>
      </c>
      <c r="C35" s="4"/>
      <c r="D35" s="4" t="s">
        <v>4</v>
      </c>
      <c r="E35" s="4"/>
      <c r="F35" s="6">
        <v>-1314000000</v>
      </c>
      <c r="G35" s="6">
        <v>-1267000000</v>
      </c>
      <c r="H35" s="4"/>
    </row>
    <row r="36" spans="1:8">
      <c r="A36" s="2" t="s">
        <v>506</v>
      </c>
      <c r="B36" s="4" t="s">
        <v>4</v>
      </c>
      <c r="C36" s="4"/>
      <c r="D36" s="4" t="s">
        <v>4</v>
      </c>
      <c r="E36" s="4"/>
      <c r="F36" s="4">
        <v>0</v>
      </c>
      <c r="G36" s="4">
        <v>0</v>
      </c>
      <c r="H36" s="4"/>
    </row>
    <row r="37" spans="1:8">
      <c r="A37" s="2" t="s">
        <v>1363</v>
      </c>
      <c r="B37" s="6">
        <v>18778000000</v>
      </c>
      <c r="C37" s="4"/>
      <c r="D37" s="6">
        <v>18639000000</v>
      </c>
      <c r="E37" s="4"/>
      <c r="F37" s="6">
        <v>18778000000</v>
      </c>
      <c r="G37" s="6">
        <v>18639000000</v>
      </c>
      <c r="H37" s="4"/>
    </row>
    <row r="38" spans="1:8" ht="30">
      <c r="A38" s="2" t="s">
        <v>1372</v>
      </c>
      <c r="B38" s="4" t="s">
        <v>4</v>
      </c>
      <c r="C38" s="4"/>
      <c r="D38" s="4" t="s">
        <v>4</v>
      </c>
      <c r="E38" s="4"/>
      <c r="F38" s="4" t="s">
        <v>4</v>
      </c>
      <c r="G38" s="4" t="s">
        <v>4</v>
      </c>
      <c r="H38" s="4"/>
    </row>
    <row r="39" spans="1:8">
      <c r="A39" s="3" t="s">
        <v>590</v>
      </c>
      <c r="B39" s="4" t="s">
        <v>4</v>
      </c>
      <c r="C39" s="4"/>
      <c r="D39" s="4" t="s">
        <v>4</v>
      </c>
      <c r="E39" s="4"/>
      <c r="F39" s="4" t="s">
        <v>4</v>
      </c>
      <c r="G39" s="4" t="s">
        <v>4</v>
      </c>
      <c r="H39" s="4"/>
    </row>
    <row r="40" spans="1:8">
      <c r="A40" s="2" t="s">
        <v>1358</v>
      </c>
      <c r="B40" s="4" t="s">
        <v>4</v>
      </c>
      <c r="C40" s="4"/>
      <c r="D40" s="4" t="s">
        <v>4</v>
      </c>
      <c r="E40" s="4"/>
      <c r="F40" s="6">
        <v>707000000</v>
      </c>
      <c r="G40" s="6">
        <v>707000000</v>
      </c>
      <c r="H40" s="4"/>
    </row>
    <row r="41" spans="1:8" ht="30">
      <c r="A41" s="2" t="s">
        <v>1359</v>
      </c>
      <c r="B41" s="4" t="s">
        <v>4</v>
      </c>
      <c r="C41" s="4"/>
      <c r="D41" s="4" t="s">
        <v>4</v>
      </c>
      <c r="E41" s="4"/>
      <c r="F41" s="4">
        <v>0</v>
      </c>
      <c r="G41" s="4">
        <v>0</v>
      </c>
      <c r="H41" s="4"/>
    </row>
    <row r="42" spans="1:8">
      <c r="A42" s="2" t="s">
        <v>607</v>
      </c>
      <c r="B42" s="4" t="s">
        <v>4</v>
      </c>
      <c r="C42" s="4"/>
      <c r="D42" s="4" t="s">
        <v>4</v>
      </c>
      <c r="E42" s="4"/>
      <c r="F42" s="4">
        <v>0</v>
      </c>
      <c r="G42" s="4">
        <v>0</v>
      </c>
      <c r="H42" s="4"/>
    </row>
    <row r="43" spans="1:8">
      <c r="A43" s="2" t="s">
        <v>609</v>
      </c>
      <c r="B43" s="4" t="s">
        <v>4</v>
      </c>
      <c r="C43" s="4"/>
      <c r="D43" s="4" t="s">
        <v>4</v>
      </c>
      <c r="E43" s="4"/>
      <c r="F43" s="6">
        <v>49000000</v>
      </c>
      <c r="G43" s="4">
        <v>0</v>
      </c>
      <c r="H43" s="4"/>
    </row>
    <row r="44" spans="1:8" ht="30">
      <c r="A44" s="2" t="s">
        <v>1362</v>
      </c>
      <c r="B44" s="4" t="s">
        <v>4</v>
      </c>
      <c r="C44" s="4"/>
      <c r="D44" s="4" t="s">
        <v>4</v>
      </c>
      <c r="E44" s="4"/>
      <c r="F44" s="4">
        <v>0</v>
      </c>
      <c r="G44" s="4">
        <v>0</v>
      </c>
      <c r="H44" s="4"/>
    </row>
    <row r="45" spans="1:8">
      <c r="A45" s="2" t="s">
        <v>612</v>
      </c>
      <c r="B45" s="4" t="s">
        <v>4</v>
      </c>
      <c r="C45" s="4"/>
      <c r="D45" s="4" t="s">
        <v>4</v>
      </c>
      <c r="E45" s="4"/>
      <c r="F45" s="4">
        <v>0</v>
      </c>
      <c r="G45" s="4" t="s">
        <v>4</v>
      </c>
      <c r="H45" s="4"/>
    </row>
    <row r="46" spans="1:8">
      <c r="A46" s="2" t="s">
        <v>506</v>
      </c>
      <c r="B46" s="4" t="s">
        <v>4</v>
      </c>
      <c r="C46" s="4"/>
      <c r="D46" s="4" t="s">
        <v>4</v>
      </c>
      <c r="E46" s="4"/>
      <c r="F46" s="4">
        <v>0</v>
      </c>
      <c r="G46" s="4">
        <v>0</v>
      </c>
      <c r="H46" s="4"/>
    </row>
    <row r="47" spans="1:8">
      <c r="A47" s="2" t="s">
        <v>1363</v>
      </c>
      <c r="B47" s="8">
        <v>756000000</v>
      </c>
      <c r="C47" s="4"/>
      <c r="D47" s="8">
        <v>707000000</v>
      </c>
      <c r="E47" s="4"/>
      <c r="F47" s="8">
        <v>756000000</v>
      </c>
      <c r="G47" s="8">
        <v>707000000</v>
      </c>
      <c r="H47" s="4"/>
    </row>
    <row r="48" spans="1:8">
      <c r="A48" s="11"/>
      <c r="B48" s="11"/>
      <c r="C48" s="11"/>
      <c r="D48" s="11"/>
      <c r="E48" s="11"/>
      <c r="F48" s="11"/>
      <c r="G48" s="11"/>
      <c r="H48" s="11"/>
    </row>
    <row r="49" spans="1:8" ht="15" customHeight="1">
      <c r="A49" s="2" t="s">
        <v>71</v>
      </c>
      <c r="B49" s="12" t="s">
        <v>84</v>
      </c>
      <c r="C49" s="12"/>
      <c r="D49" s="12"/>
      <c r="E49" s="12"/>
      <c r="F49" s="12"/>
      <c r="G49" s="12"/>
      <c r="H49" s="12"/>
    </row>
    <row r="50" spans="1:8" ht="30" customHeight="1">
      <c r="A50" s="2" t="s">
        <v>85</v>
      </c>
      <c r="B50" s="12" t="s">
        <v>1373</v>
      </c>
      <c r="C50" s="12"/>
      <c r="D50" s="12"/>
      <c r="E50" s="12"/>
      <c r="F50" s="12"/>
      <c r="G50" s="12"/>
      <c r="H50" s="12"/>
    </row>
  </sheetData>
  <mergeCells count="9">
    <mergeCell ref="A48:H48"/>
    <mergeCell ref="B49:H49"/>
    <mergeCell ref="B50:H50"/>
    <mergeCell ref="A1:A2"/>
    <mergeCell ref="B1:E1"/>
    <mergeCell ref="F1:H1"/>
    <mergeCell ref="B2:C2"/>
    <mergeCell ref="D2:E2"/>
    <mergeCell ref="G2:H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 bestFit="1" customWidth="1"/>
    <col min="2" max="2" width="24.7109375" customWidth="1"/>
    <col min="3" max="3" width="11" customWidth="1"/>
  </cols>
  <sheetData>
    <row r="1" spans="1:3">
      <c r="A1" s="1" t="s">
        <v>1374</v>
      </c>
      <c r="B1" s="7" t="s">
        <v>2</v>
      </c>
      <c r="C1" s="7"/>
    </row>
    <row r="2" spans="1:3">
      <c r="A2" s="1" t="s">
        <v>989</v>
      </c>
      <c r="B2" s="7"/>
      <c r="C2" s="7"/>
    </row>
    <row r="3" spans="1:3">
      <c r="A3" s="3" t="s">
        <v>968</v>
      </c>
      <c r="B3" s="4" t="s">
        <v>4</v>
      </c>
      <c r="C3" s="4"/>
    </row>
    <row r="4" spans="1:3" ht="17.25">
      <c r="A4" s="2" t="s">
        <v>1375</v>
      </c>
      <c r="B4" s="8">
        <v>36</v>
      </c>
      <c r="C4" s="9" t="s">
        <v>71</v>
      </c>
    </row>
    <row r="5" spans="1:3" ht="17.25">
      <c r="A5" s="2" t="s">
        <v>1376</v>
      </c>
      <c r="B5" s="4">
        <v>553</v>
      </c>
      <c r="C5" s="9" t="s">
        <v>71</v>
      </c>
    </row>
    <row r="6" spans="1:3" ht="17.25">
      <c r="A6" s="2" t="s">
        <v>1377</v>
      </c>
      <c r="B6" s="4">
        <v>60</v>
      </c>
      <c r="C6" s="9" t="s">
        <v>71</v>
      </c>
    </row>
    <row r="7" spans="1:3" ht="17.25">
      <c r="A7" s="2" t="s">
        <v>1378</v>
      </c>
      <c r="B7" s="4">
        <v>480</v>
      </c>
      <c r="C7" s="9" t="s">
        <v>71</v>
      </c>
    </row>
    <row r="8" spans="1:3" ht="17.25">
      <c r="A8" s="2" t="s">
        <v>1379</v>
      </c>
      <c r="B8" s="6">
        <v>4100</v>
      </c>
      <c r="C8" s="9" t="s">
        <v>71</v>
      </c>
    </row>
    <row r="9" spans="1:3">
      <c r="A9" s="2" t="s">
        <v>512</v>
      </c>
      <c r="B9" s="6">
        <v>5229</v>
      </c>
      <c r="C9" s="4"/>
    </row>
    <row r="10" spans="1:3">
      <c r="A10" s="2" t="s">
        <v>638</v>
      </c>
      <c r="B10" s="6">
        <v>5201</v>
      </c>
      <c r="C10" s="4"/>
    </row>
    <row r="11" spans="1:3">
      <c r="A11" s="2" t="s">
        <v>1380</v>
      </c>
      <c r="B11" s="4">
        <v>148</v>
      </c>
      <c r="C11" s="4"/>
    </row>
    <row r="12" spans="1:3">
      <c r="A12" s="2" t="s">
        <v>1381</v>
      </c>
      <c r="B12" s="4">
        <v>40</v>
      </c>
      <c r="C12" s="4"/>
    </row>
    <row r="13" spans="1:3">
      <c r="A13" s="2" t="s">
        <v>1382</v>
      </c>
      <c r="B13" s="4">
        <v>188</v>
      </c>
      <c r="C13" s="4"/>
    </row>
    <row r="14" spans="1:3">
      <c r="A14" s="2" t="s">
        <v>1383</v>
      </c>
      <c r="B14" s="4">
        <v>331</v>
      </c>
      <c r="C14" s="4"/>
    </row>
    <row r="15" spans="1:3">
      <c r="A15" s="2" t="s">
        <v>1384</v>
      </c>
      <c r="B15" s="4" t="s">
        <v>4</v>
      </c>
      <c r="C15" s="4"/>
    </row>
    <row r="16" spans="1:3">
      <c r="A16" s="3" t="s">
        <v>968</v>
      </c>
      <c r="B16" s="4" t="s">
        <v>4</v>
      </c>
      <c r="C16" s="4"/>
    </row>
    <row r="17" spans="1:3" ht="17.25">
      <c r="A17" s="2" t="s">
        <v>1375</v>
      </c>
      <c r="B17" s="4">
        <v>0</v>
      </c>
      <c r="C17" s="9" t="s">
        <v>71</v>
      </c>
    </row>
    <row r="18" spans="1:3" ht="17.25">
      <c r="A18" s="2" t="s">
        <v>1376</v>
      </c>
      <c r="B18" s="4">
        <v>0</v>
      </c>
      <c r="C18" s="9" t="s">
        <v>71</v>
      </c>
    </row>
    <row r="19" spans="1:3">
      <c r="A19" s="2" t="s">
        <v>1377</v>
      </c>
      <c r="B19" s="4">
        <v>0</v>
      </c>
      <c r="C19" s="4"/>
    </row>
    <row r="20" spans="1:3" ht="17.25">
      <c r="A20" s="2" t="s">
        <v>1378</v>
      </c>
      <c r="B20" s="4">
        <v>0</v>
      </c>
      <c r="C20" s="9" t="s">
        <v>71</v>
      </c>
    </row>
    <row r="21" spans="1:3" ht="17.25">
      <c r="A21" s="2" t="s">
        <v>1379</v>
      </c>
      <c r="B21" s="6">
        <v>1000</v>
      </c>
      <c r="C21" s="9" t="s">
        <v>71</v>
      </c>
    </row>
    <row r="22" spans="1:3">
      <c r="A22" s="2" t="s">
        <v>512</v>
      </c>
      <c r="B22" s="6">
        <v>1000</v>
      </c>
      <c r="C22" s="4"/>
    </row>
    <row r="23" spans="1:3">
      <c r="A23" s="2" t="s">
        <v>638</v>
      </c>
      <c r="B23" s="6">
        <v>1000</v>
      </c>
      <c r="C23" s="4"/>
    </row>
    <row r="24" spans="1:3">
      <c r="A24" s="2" t="s">
        <v>1380</v>
      </c>
      <c r="B24" s="4">
        <v>0</v>
      </c>
      <c r="C24" s="4"/>
    </row>
    <row r="25" spans="1:3">
      <c r="A25" s="2" t="s">
        <v>1381</v>
      </c>
      <c r="B25" s="4">
        <v>0</v>
      </c>
      <c r="C25" s="4"/>
    </row>
    <row r="26" spans="1:3">
      <c r="A26" s="2" t="s">
        <v>1382</v>
      </c>
      <c r="B26" s="4">
        <v>0</v>
      </c>
      <c r="C26" s="4"/>
    </row>
    <row r="27" spans="1:3">
      <c r="A27" s="2" t="s">
        <v>1383</v>
      </c>
      <c r="B27" s="4">
        <v>0</v>
      </c>
      <c r="C27" s="4"/>
    </row>
    <row r="28" spans="1:3">
      <c r="A28" s="2" t="s">
        <v>23</v>
      </c>
      <c r="B28" s="4" t="s">
        <v>4</v>
      </c>
      <c r="C28" s="4"/>
    </row>
    <row r="29" spans="1:3">
      <c r="A29" s="3" t="s">
        <v>968</v>
      </c>
      <c r="B29" s="4" t="s">
        <v>4</v>
      </c>
      <c r="C29" s="4"/>
    </row>
    <row r="30" spans="1:3" ht="17.25">
      <c r="A30" s="2" t="s">
        <v>1375</v>
      </c>
      <c r="B30" s="4">
        <v>1</v>
      </c>
      <c r="C30" s="9" t="s">
        <v>71</v>
      </c>
    </row>
    <row r="31" spans="1:3" ht="17.25">
      <c r="A31" s="2" t="s">
        <v>1376</v>
      </c>
      <c r="B31" s="4">
        <v>268</v>
      </c>
      <c r="C31" s="9" t="s">
        <v>71</v>
      </c>
    </row>
    <row r="32" spans="1:3">
      <c r="A32" s="2" t="s">
        <v>1377</v>
      </c>
      <c r="B32" s="4">
        <v>35</v>
      </c>
      <c r="C32" s="4"/>
    </row>
    <row r="33" spans="1:3" ht="17.25">
      <c r="A33" s="2" t="s">
        <v>1378</v>
      </c>
      <c r="B33" s="4">
        <v>0</v>
      </c>
      <c r="C33" s="9" t="s">
        <v>71</v>
      </c>
    </row>
    <row r="34" spans="1:3" ht="17.25">
      <c r="A34" s="2" t="s">
        <v>1379</v>
      </c>
      <c r="B34" s="6">
        <v>1000</v>
      </c>
      <c r="C34" s="9" t="s">
        <v>71</v>
      </c>
    </row>
    <row r="35" spans="1:3">
      <c r="A35" s="2" t="s">
        <v>512</v>
      </c>
      <c r="B35" s="6">
        <v>1304</v>
      </c>
      <c r="C35" s="4"/>
    </row>
    <row r="36" spans="1:3">
      <c r="A36" s="2" t="s">
        <v>638</v>
      </c>
      <c r="B36" s="6">
        <v>1304</v>
      </c>
      <c r="C36" s="4"/>
    </row>
    <row r="37" spans="1:3">
      <c r="A37" s="2" t="s">
        <v>1380</v>
      </c>
      <c r="B37" s="4">
        <v>53</v>
      </c>
      <c r="C37" s="4"/>
    </row>
    <row r="38" spans="1:3">
      <c r="A38" s="2" t="s">
        <v>1381</v>
      </c>
      <c r="B38" s="4">
        <v>0</v>
      </c>
      <c r="C38" s="4"/>
    </row>
    <row r="39" spans="1:3">
      <c r="A39" s="2" t="s">
        <v>1382</v>
      </c>
      <c r="B39" s="4">
        <v>53</v>
      </c>
      <c r="C39" s="4"/>
    </row>
    <row r="40" spans="1:3">
      <c r="A40" s="2" t="s">
        <v>1383</v>
      </c>
      <c r="B40" s="4">
        <v>146</v>
      </c>
      <c r="C40" s="4"/>
    </row>
    <row r="41" spans="1:3">
      <c r="A41" s="2" t="s">
        <v>27</v>
      </c>
      <c r="B41" s="4" t="s">
        <v>4</v>
      </c>
      <c r="C41" s="4"/>
    </row>
    <row r="42" spans="1:3">
      <c r="A42" s="3" t="s">
        <v>968</v>
      </c>
      <c r="B42" s="4" t="s">
        <v>4</v>
      </c>
      <c r="C42" s="4"/>
    </row>
    <row r="43" spans="1:3" ht="17.25">
      <c r="A43" s="2" t="s">
        <v>1375</v>
      </c>
      <c r="B43" s="4">
        <v>0</v>
      </c>
      <c r="C43" s="9" t="s">
        <v>71</v>
      </c>
    </row>
    <row r="44" spans="1:3" ht="17.25">
      <c r="A44" s="2" t="s">
        <v>1376</v>
      </c>
      <c r="B44" s="4">
        <v>0</v>
      </c>
      <c r="C44" s="9" t="s">
        <v>71</v>
      </c>
    </row>
    <row r="45" spans="1:3">
      <c r="A45" s="2" t="s">
        <v>1377</v>
      </c>
      <c r="B45" s="4">
        <v>0</v>
      </c>
      <c r="C45" s="4"/>
    </row>
    <row r="46" spans="1:3" ht="17.25">
      <c r="A46" s="2" t="s">
        <v>1378</v>
      </c>
      <c r="B46" s="4">
        <v>150</v>
      </c>
      <c r="C46" s="9" t="s">
        <v>71</v>
      </c>
    </row>
    <row r="47" spans="1:3" ht="17.25">
      <c r="A47" s="2" t="s">
        <v>1379</v>
      </c>
      <c r="B47" s="6">
        <v>1600</v>
      </c>
      <c r="C47" s="9" t="s">
        <v>71</v>
      </c>
    </row>
    <row r="48" spans="1:3">
      <c r="A48" s="2" t="s">
        <v>512</v>
      </c>
      <c r="B48" s="6">
        <v>1750</v>
      </c>
      <c r="C48" s="4"/>
    </row>
    <row r="49" spans="1:3">
      <c r="A49" s="2" t="s">
        <v>638</v>
      </c>
      <c r="B49" s="6">
        <v>1736</v>
      </c>
      <c r="C49" s="4"/>
    </row>
    <row r="50" spans="1:3">
      <c r="A50" s="2" t="s">
        <v>1380</v>
      </c>
      <c r="B50" s="4">
        <v>0</v>
      </c>
      <c r="C50" s="4"/>
    </row>
    <row r="51" spans="1:3">
      <c r="A51" s="2" t="s">
        <v>1381</v>
      </c>
      <c r="B51" s="4">
        <v>0</v>
      </c>
      <c r="C51" s="4"/>
    </row>
    <row r="52" spans="1:3">
      <c r="A52" s="2" t="s">
        <v>1382</v>
      </c>
      <c r="B52" s="4">
        <v>0</v>
      </c>
      <c r="C52" s="4"/>
    </row>
    <row r="53" spans="1:3">
      <c r="A53" s="2" t="s">
        <v>1383</v>
      </c>
      <c r="B53" s="4">
        <v>0</v>
      </c>
      <c r="C53" s="4"/>
    </row>
    <row r="54" spans="1:3">
      <c r="A54" s="2" t="s">
        <v>30</v>
      </c>
      <c r="B54" s="4" t="s">
        <v>4</v>
      </c>
      <c r="C54" s="4"/>
    </row>
    <row r="55" spans="1:3">
      <c r="A55" s="3" t="s">
        <v>968</v>
      </c>
      <c r="B55" s="4" t="s">
        <v>4</v>
      </c>
      <c r="C55" s="4"/>
    </row>
    <row r="56" spans="1:3" ht="17.25">
      <c r="A56" s="2" t="s">
        <v>1375</v>
      </c>
      <c r="B56" s="4">
        <v>20</v>
      </c>
      <c r="C56" s="9" t="s">
        <v>71</v>
      </c>
    </row>
    <row r="57" spans="1:3" ht="17.25">
      <c r="A57" s="2" t="s">
        <v>1376</v>
      </c>
      <c r="B57" s="4">
        <v>90</v>
      </c>
      <c r="C57" s="9" t="s">
        <v>71</v>
      </c>
    </row>
    <row r="58" spans="1:3">
      <c r="A58" s="2" t="s">
        <v>1377</v>
      </c>
      <c r="B58" s="4">
        <v>0</v>
      </c>
      <c r="C58" s="4"/>
    </row>
    <row r="59" spans="1:3" ht="17.25">
      <c r="A59" s="2" t="s">
        <v>1378</v>
      </c>
      <c r="B59" s="4">
        <v>165</v>
      </c>
      <c r="C59" s="9" t="s">
        <v>71</v>
      </c>
    </row>
    <row r="60" spans="1:3" ht="17.25">
      <c r="A60" s="2" t="s">
        <v>1379</v>
      </c>
      <c r="B60" s="4">
        <v>0</v>
      </c>
      <c r="C60" s="9" t="s">
        <v>71</v>
      </c>
    </row>
    <row r="61" spans="1:3">
      <c r="A61" s="2" t="s">
        <v>512</v>
      </c>
      <c r="B61" s="4">
        <v>275</v>
      </c>
      <c r="C61" s="4"/>
    </row>
    <row r="62" spans="1:3">
      <c r="A62" s="2" t="s">
        <v>638</v>
      </c>
      <c r="B62" s="4">
        <v>275</v>
      </c>
      <c r="C62" s="4"/>
    </row>
    <row r="63" spans="1:3">
      <c r="A63" s="2" t="s">
        <v>1380</v>
      </c>
      <c r="B63" s="4">
        <v>45</v>
      </c>
      <c r="C63" s="4"/>
    </row>
    <row r="64" spans="1:3">
      <c r="A64" s="2" t="s">
        <v>1381</v>
      </c>
      <c r="B64" s="4">
        <v>0</v>
      </c>
      <c r="C64" s="4"/>
    </row>
    <row r="65" spans="1:3">
      <c r="A65" s="2" t="s">
        <v>1382</v>
      </c>
      <c r="B65" s="4">
        <v>45</v>
      </c>
      <c r="C65" s="4"/>
    </row>
    <row r="66" spans="1:3">
      <c r="A66" s="2" t="s">
        <v>1383</v>
      </c>
      <c r="B66" s="4">
        <v>65</v>
      </c>
      <c r="C66" s="4"/>
    </row>
    <row r="67" spans="1:3">
      <c r="A67" s="2" t="s">
        <v>33</v>
      </c>
      <c r="B67" s="4" t="s">
        <v>4</v>
      </c>
      <c r="C67" s="4"/>
    </row>
    <row r="68" spans="1:3">
      <c r="A68" s="3" t="s">
        <v>968</v>
      </c>
      <c r="B68" s="4" t="s">
        <v>4</v>
      </c>
      <c r="C68" s="4"/>
    </row>
    <row r="69" spans="1:3" ht="17.25">
      <c r="A69" s="2" t="s">
        <v>1375</v>
      </c>
      <c r="B69" s="4">
        <v>15</v>
      </c>
      <c r="C69" s="9" t="s">
        <v>71</v>
      </c>
    </row>
    <row r="70" spans="1:3" ht="17.25">
      <c r="A70" s="2" t="s">
        <v>1376</v>
      </c>
      <c r="B70" s="4">
        <v>120</v>
      </c>
      <c r="C70" s="9" t="s">
        <v>71</v>
      </c>
    </row>
    <row r="71" spans="1:3">
      <c r="A71" s="2" t="s">
        <v>1377</v>
      </c>
      <c r="B71" s="4">
        <v>0</v>
      </c>
      <c r="C71" s="4"/>
    </row>
    <row r="72" spans="1:3" ht="17.25">
      <c r="A72" s="2" t="s">
        <v>1378</v>
      </c>
      <c r="B72" s="4">
        <v>165</v>
      </c>
      <c r="C72" s="9" t="s">
        <v>71</v>
      </c>
    </row>
    <row r="73" spans="1:3" ht="17.25">
      <c r="A73" s="2" t="s">
        <v>1379</v>
      </c>
      <c r="B73" s="4">
        <v>0</v>
      </c>
      <c r="C73" s="9" t="s">
        <v>71</v>
      </c>
    </row>
    <row r="74" spans="1:3">
      <c r="A74" s="2" t="s">
        <v>512</v>
      </c>
      <c r="B74" s="4">
        <v>300</v>
      </c>
      <c r="C74" s="4"/>
    </row>
    <row r="75" spans="1:3">
      <c r="A75" s="2" t="s">
        <v>638</v>
      </c>
      <c r="B75" s="4">
        <v>300</v>
      </c>
      <c r="C75" s="4"/>
    </row>
    <row r="76" spans="1:3">
      <c r="A76" s="2" t="s">
        <v>1380</v>
      </c>
      <c r="B76" s="4">
        <v>25</v>
      </c>
      <c r="C76" s="4"/>
    </row>
    <row r="77" spans="1:3">
      <c r="A77" s="2" t="s">
        <v>1381</v>
      </c>
      <c r="B77" s="4">
        <v>40</v>
      </c>
      <c r="C77" s="4"/>
    </row>
    <row r="78" spans="1:3">
      <c r="A78" s="2" t="s">
        <v>1382</v>
      </c>
      <c r="B78" s="4">
        <v>65</v>
      </c>
      <c r="C78" s="4"/>
    </row>
    <row r="79" spans="1:3">
      <c r="A79" s="2" t="s">
        <v>1383</v>
      </c>
      <c r="B79" s="4">
        <v>70</v>
      </c>
      <c r="C79" s="4"/>
    </row>
    <row r="80" spans="1:3">
      <c r="A80" s="2" t="s">
        <v>36</v>
      </c>
      <c r="B80" s="4" t="s">
        <v>4</v>
      </c>
      <c r="C80" s="4"/>
    </row>
    <row r="81" spans="1:3">
      <c r="A81" s="3" t="s">
        <v>968</v>
      </c>
      <c r="B81" s="4" t="s">
        <v>4</v>
      </c>
      <c r="C81" s="4"/>
    </row>
    <row r="82" spans="1:3" ht="17.25">
      <c r="A82" s="2" t="s">
        <v>1375</v>
      </c>
      <c r="B82" s="4">
        <v>0</v>
      </c>
      <c r="C82" s="9" t="s">
        <v>71</v>
      </c>
    </row>
    <row r="83" spans="1:3" ht="17.25">
      <c r="A83" s="2" t="s">
        <v>1376</v>
      </c>
      <c r="B83" s="4">
        <v>0</v>
      </c>
      <c r="C83" s="9" t="s">
        <v>71</v>
      </c>
    </row>
    <row r="84" spans="1:3">
      <c r="A84" s="2" t="s">
        <v>1377</v>
      </c>
      <c r="B84" s="4">
        <v>0</v>
      </c>
      <c r="C84" s="4"/>
    </row>
    <row r="85" spans="1:3" ht="17.25">
      <c r="A85" s="2" t="s">
        <v>1378</v>
      </c>
      <c r="B85" s="4">
        <v>0</v>
      </c>
      <c r="C85" s="9" t="s">
        <v>71</v>
      </c>
    </row>
    <row r="86" spans="1:3" ht="17.25">
      <c r="A86" s="2" t="s">
        <v>1379</v>
      </c>
      <c r="B86" s="4">
        <v>500</v>
      </c>
      <c r="C86" s="9" t="s">
        <v>71</v>
      </c>
    </row>
    <row r="87" spans="1:3">
      <c r="A87" s="2" t="s">
        <v>512</v>
      </c>
      <c r="B87" s="4">
        <v>500</v>
      </c>
      <c r="C87" s="4"/>
    </row>
    <row r="88" spans="1:3">
      <c r="A88" s="2" t="s">
        <v>638</v>
      </c>
      <c r="B88" s="4">
        <v>486</v>
      </c>
      <c r="C88" s="4"/>
    </row>
    <row r="89" spans="1:3">
      <c r="A89" s="2" t="s">
        <v>1380</v>
      </c>
      <c r="B89" s="4">
        <v>0</v>
      </c>
      <c r="C89" s="4"/>
    </row>
    <row r="90" spans="1:3">
      <c r="A90" s="2" t="s">
        <v>1381</v>
      </c>
      <c r="B90" s="4">
        <v>0</v>
      </c>
      <c r="C90" s="4"/>
    </row>
    <row r="91" spans="1:3">
      <c r="A91" s="2" t="s">
        <v>1382</v>
      </c>
      <c r="B91" s="4">
        <v>0</v>
      </c>
      <c r="C91" s="4"/>
    </row>
    <row r="92" spans="1:3">
      <c r="A92" s="2" t="s">
        <v>1383</v>
      </c>
      <c r="B92" s="4">
        <v>0</v>
      </c>
      <c r="C92" s="4"/>
    </row>
    <row r="93" spans="1:3">
      <c r="A93" s="2" t="s">
        <v>1385</v>
      </c>
      <c r="B93" s="4" t="s">
        <v>4</v>
      </c>
      <c r="C93" s="4"/>
    </row>
    <row r="94" spans="1:3">
      <c r="A94" s="3" t="s">
        <v>968</v>
      </c>
      <c r="B94" s="4" t="s">
        <v>4</v>
      </c>
      <c r="C94" s="4"/>
    </row>
    <row r="95" spans="1:3" ht="17.25">
      <c r="A95" s="2" t="s">
        <v>1375</v>
      </c>
      <c r="B95" s="4">
        <v>0</v>
      </c>
      <c r="C95" s="9" t="s">
        <v>71</v>
      </c>
    </row>
    <row r="96" spans="1:3" ht="17.25">
      <c r="A96" s="2" t="s">
        <v>1376</v>
      </c>
      <c r="B96" s="4">
        <v>75</v>
      </c>
      <c r="C96" s="9" t="s">
        <v>71</v>
      </c>
    </row>
    <row r="97" spans="1:3">
      <c r="A97" s="2" t="s">
        <v>1377</v>
      </c>
      <c r="B97" s="4">
        <v>25</v>
      </c>
      <c r="C97" s="4"/>
    </row>
    <row r="98" spans="1:3" ht="17.25">
      <c r="A98" s="2" t="s">
        <v>1378</v>
      </c>
      <c r="B98" s="4">
        <v>0</v>
      </c>
      <c r="C98" s="9" t="s">
        <v>71</v>
      </c>
    </row>
    <row r="99" spans="1:3" ht="17.25">
      <c r="A99" s="2" t="s">
        <v>1379</v>
      </c>
      <c r="B99" s="4">
        <v>0</v>
      </c>
      <c r="C99" s="9" t="s">
        <v>71</v>
      </c>
    </row>
    <row r="100" spans="1:3">
      <c r="A100" s="2" t="s">
        <v>512</v>
      </c>
      <c r="B100" s="4">
        <v>100</v>
      </c>
      <c r="C100" s="4"/>
    </row>
    <row r="101" spans="1:3">
      <c r="A101" s="2" t="s">
        <v>638</v>
      </c>
      <c r="B101" s="4">
        <v>100</v>
      </c>
      <c r="C101" s="4"/>
    </row>
    <row r="102" spans="1:3">
      <c r="A102" s="2" t="s">
        <v>1380</v>
      </c>
      <c r="B102" s="4">
        <v>25</v>
      </c>
      <c r="C102" s="4"/>
    </row>
    <row r="103" spans="1:3">
      <c r="A103" s="2" t="s">
        <v>1381</v>
      </c>
      <c r="B103" s="4">
        <v>0</v>
      </c>
      <c r="C103" s="4"/>
    </row>
    <row r="104" spans="1:3">
      <c r="A104" s="2" t="s">
        <v>1382</v>
      </c>
      <c r="B104" s="4">
        <v>25</v>
      </c>
      <c r="C104" s="4"/>
    </row>
    <row r="105" spans="1:3">
      <c r="A105" s="2" t="s">
        <v>1383</v>
      </c>
      <c r="B105" s="8">
        <v>50</v>
      </c>
      <c r="C105" s="4"/>
    </row>
    <row r="106" spans="1:3">
      <c r="A106" s="11"/>
      <c r="B106" s="11"/>
      <c r="C106" s="11"/>
    </row>
    <row r="107" spans="1:3" ht="15" customHeight="1">
      <c r="A107" s="2" t="s">
        <v>71</v>
      </c>
      <c r="B107" s="12" t="s">
        <v>1386</v>
      </c>
      <c r="C107" s="12"/>
    </row>
  </sheetData>
  <mergeCells count="3">
    <mergeCell ref="B1:C2"/>
    <mergeCell ref="A106:C106"/>
    <mergeCell ref="B107:C10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0"/>
  <sheetViews>
    <sheetView showGridLines="0" workbookViewId="0"/>
  </sheetViews>
  <sheetFormatPr defaultRowHeight="15"/>
  <cols>
    <col min="1" max="1" width="36.5703125" bestFit="1" customWidth="1"/>
    <col min="2" max="3" width="12.28515625" bestFit="1" customWidth="1"/>
    <col min="4" max="4" width="22.42578125" bestFit="1" customWidth="1"/>
    <col min="5" max="5" width="27.7109375" bestFit="1" customWidth="1"/>
    <col min="6" max="6" width="24.140625" bestFit="1" customWidth="1"/>
    <col min="7" max="7" width="27.7109375" bestFit="1" customWidth="1"/>
    <col min="8" max="8" width="25.7109375" bestFit="1" customWidth="1"/>
    <col min="9" max="13" width="24.140625" bestFit="1" customWidth="1"/>
    <col min="14" max="14" width="27.7109375" bestFit="1" customWidth="1"/>
    <col min="15" max="15" width="24.140625" bestFit="1" customWidth="1"/>
    <col min="16" max="18" width="20.85546875" bestFit="1" customWidth="1"/>
    <col min="19" max="19" width="22.42578125" bestFit="1" customWidth="1"/>
    <col min="20" max="20" width="27.7109375" bestFit="1" customWidth="1"/>
    <col min="21" max="21" width="24.140625" bestFit="1" customWidth="1"/>
    <col min="22" max="27" width="27.140625" bestFit="1" customWidth="1"/>
    <col min="28" max="28" width="27.7109375" bestFit="1" customWidth="1"/>
    <col min="29" max="29" width="27.140625" bestFit="1" customWidth="1"/>
    <col min="30" max="33" width="25.28515625" bestFit="1" customWidth="1"/>
    <col min="34" max="34" width="27.7109375" bestFit="1" customWidth="1"/>
    <col min="35" max="35" width="25.28515625" bestFit="1" customWidth="1"/>
    <col min="36" max="36" width="27.7109375" bestFit="1" customWidth="1"/>
    <col min="37" max="37" width="27.42578125" bestFit="1" customWidth="1"/>
    <col min="38" max="44" width="36.5703125" bestFit="1" customWidth="1"/>
    <col min="45" max="45" width="33.5703125" bestFit="1" customWidth="1"/>
    <col min="46" max="46" width="36.5703125" bestFit="1" customWidth="1"/>
    <col min="47" max="47" width="35.42578125" bestFit="1" customWidth="1"/>
    <col min="48" max="49" width="22.42578125" bestFit="1" customWidth="1"/>
  </cols>
  <sheetData>
    <row r="1" spans="1:49" ht="15" customHeight="1">
      <c r="A1" s="7" t="s">
        <v>1387</v>
      </c>
      <c r="B1" s="7" t="s">
        <v>1</v>
      </c>
      <c r="C1" s="7"/>
      <c r="D1" s="1"/>
      <c r="E1" s="7"/>
      <c r="F1" s="7"/>
      <c r="G1" s="7"/>
      <c r="H1" s="7"/>
      <c r="I1" s="1" t="s">
        <v>1007</v>
      </c>
      <c r="J1" s="7" t="s">
        <v>1</v>
      </c>
      <c r="K1" s="7"/>
      <c r="L1" s="7"/>
      <c r="M1" s="7"/>
      <c r="N1" s="7"/>
      <c r="O1" s="7"/>
      <c r="P1" s="1" t="s">
        <v>1007</v>
      </c>
      <c r="Q1" s="7" t="s">
        <v>1</v>
      </c>
      <c r="R1" s="7"/>
      <c r="S1" s="1"/>
      <c r="T1" s="7"/>
      <c r="U1" s="7"/>
      <c r="V1" s="7" t="s">
        <v>1007</v>
      </c>
      <c r="W1" s="7"/>
      <c r="X1" s="7"/>
      <c r="Y1" s="1" t="s">
        <v>41</v>
      </c>
      <c r="Z1" s="1" t="s">
        <v>1</v>
      </c>
      <c r="AA1" s="1"/>
      <c r="AB1" s="7"/>
      <c r="AC1" s="7"/>
      <c r="AD1" s="7" t="s">
        <v>1007</v>
      </c>
      <c r="AE1" s="7"/>
      <c r="AF1" s="7" t="s">
        <v>41</v>
      </c>
      <c r="AG1" s="7"/>
      <c r="AH1" s="7"/>
      <c r="AI1" s="7"/>
      <c r="AJ1" s="7"/>
      <c r="AK1" s="7"/>
      <c r="AL1" s="7" t="s">
        <v>1007</v>
      </c>
      <c r="AM1" s="7"/>
      <c r="AN1" s="1"/>
      <c r="AO1" s="1"/>
      <c r="AP1" s="1"/>
      <c r="AQ1" s="1"/>
      <c r="AR1" s="7"/>
      <c r="AS1" s="7"/>
      <c r="AT1" s="7"/>
      <c r="AU1" s="7"/>
      <c r="AV1" s="7"/>
      <c r="AW1" s="7"/>
    </row>
    <row r="2" spans="1:49">
      <c r="A2" s="7"/>
      <c r="B2" s="7" t="s">
        <v>2</v>
      </c>
      <c r="C2" s="7" t="s">
        <v>42</v>
      </c>
      <c r="D2" s="1" t="s">
        <v>1388</v>
      </c>
      <c r="E2" s="1" t="s">
        <v>2</v>
      </c>
      <c r="F2" s="1" t="s">
        <v>2</v>
      </c>
      <c r="G2" s="1" t="s">
        <v>2</v>
      </c>
      <c r="H2" s="1" t="s">
        <v>2</v>
      </c>
      <c r="I2" s="1" t="s">
        <v>1064</v>
      </c>
      <c r="J2" s="1" t="s">
        <v>2</v>
      </c>
      <c r="K2" s="1" t="s">
        <v>42</v>
      </c>
      <c r="L2" s="1" t="s">
        <v>1388</v>
      </c>
      <c r="M2" s="1" t="s">
        <v>1388</v>
      </c>
      <c r="N2" s="1" t="s">
        <v>2</v>
      </c>
      <c r="O2" s="1" t="s">
        <v>2</v>
      </c>
      <c r="P2" s="1" t="s">
        <v>1021</v>
      </c>
      <c r="Q2" s="1" t="s">
        <v>2</v>
      </c>
      <c r="R2" s="1" t="s">
        <v>42</v>
      </c>
      <c r="S2" s="1" t="s">
        <v>1021</v>
      </c>
      <c r="T2" s="1" t="s">
        <v>2</v>
      </c>
      <c r="U2" s="1" t="s">
        <v>2</v>
      </c>
      <c r="V2" s="1" t="s">
        <v>2</v>
      </c>
      <c r="W2" s="1" t="s">
        <v>1064</v>
      </c>
      <c r="X2" s="1" t="s">
        <v>1394</v>
      </c>
      <c r="Y2" s="1" t="s">
        <v>185</v>
      </c>
      <c r="Z2" s="1" t="s">
        <v>2</v>
      </c>
      <c r="AA2" s="1" t="s">
        <v>1395</v>
      </c>
      <c r="AB2" s="1" t="s">
        <v>2</v>
      </c>
      <c r="AC2" s="1" t="s">
        <v>2</v>
      </c>
      <c r="AD2" s="1" t="s">
        <v>2</v>
      </c>
      <c r="AE2" s="1" t="s">
        <v>1064</v>
      </c>
      <c r="AF2" s="1" t="s">
        <v>2</v>
      </c>
      <c r="AG2" s="1" t="s">
        <v>1021</v>
      </c>
      <c r="AH2" s="1" t="s">
        <v>2</v>
      </c>
      <c r="AI2" s="1" t="s">
        <v>2</v>
      </c>
      <c r="AJ2" s="1" t="s">
        <v>2</v>
      </c>
      <c r="AK2" s="1" t="s">
        <v>2</v>
      </c>
      <c r="AL2" s="1" t="s">
        <v>2</v>
      </c>
      <c r="AM2" s="1" t="s">
        <v>2</v>
      </c>
      <c r="AN2" s="1" t="s">
        <v>1388</v>
      </c>
      <c r="AO2" s="1" t="s">
        <v>1064</v>
      </c>
      <c r="AP2" s="1" t="s">
        <v>1021</v>
      </c>
      <c r="AQ2" s="1" t="s">
        <v>1395</v>
      </c>
      <c r="AR2" s="1" t="s">
        <v>1064</v>
      </c>
      <c r="AS2" s="1" t="s">
        <v>1064</v>
      </c>
      <c r="AT2" s="1" t="s">
        <v>1388</v>
      </c>
      <c r="AU2" s="1" t="s">
        <v>1388</v>
      </c>
      <c r="AV2" s="1" t="s">
        <v>1021</v>
      </c>
      <c r="AW2" s="1" t="s">
        <v>1021</v>
      </c>
    </row>
    <row r="3" spans="1:49" ht="30">
      <c r="A3" s="7"/>
      <c r="B3" s="7"/>
      <c r="C3" s="7"/>
      <c r="D3" s="1" t="s">
        <v>1389</v>
      </c>
      <c r="E3" s="1" t="s">
        <v>1390</v>
      </c>
      <c r="F3" s="1" t="s">
        <v>1391</v>
      </c>
      <c r="G3" s="1" t="s">
        <v>1392</v>
      </c>
      <c r="H3" s="1" t="s">
        <v>1392</v>
      </c>
      <c r="I3" s="1" t="s">
        <v>27</v>
      </c>
      <c r="J3" s="1" t="s">
        <v>27</v>
      </c>
      <c r="K3" s="1" t="s">
        <v>27</v>
      </c>
      <c r="L3" s="1" t="s">
        <v>27</v>
      </c>
      <c r="M3" s="1" t="s">
        <v>27</v>
      </c>
      <c r="N3" s="1" t="s">
        <v>27</v>
      </c>
      <c r="O3" s="1" t="s">
        <v>27</v>
      </c>
      <c r="P3" s="1" t="s">
        <v>30</v>
      </c>
      <c r="Q3" s="1" t="s">
        <v>30</v>
      </c>
      <c r="R3" s="1" t="s">
        <v>30</v>
      </c>
      <c r="S3" s="1" t="s">
        <v>30</v>
      </c>
      <c r="T3" s="1" t="s">
        <v>30</v>
      </c>
      <c r="U3" s="1" t="s">
        <v>30</v>
      </c>
      <c r="V3" s="1" t="s">
        <v>33</v>
      </c>
      <c r="W3" s="1" t="s">
        <v>33</v>
      </c>
      <c r="X3" s="1" t="s">
        <v>33</v>
      </c>
      <c r="Y3" s="1" t="s">
        <v>33</v>
      </c>
      <c r="Z3" s="1" t="s">
        <v>33</v>
      </c>
      <c r="AA3" s="1" t="s">
        <v>33</v>
      </c>
      <c r="AB3" s="1" t="s">
        <v>33</v>
      </c>
      <c r="AC3" s="1" t="s">
        <v>33</v>
      </c>
      <c r="AD3" s="1" t="s">
        <v>36</v>
      </c>
      <c r="AE3" s="1" t="s">
        <v>36</v>
      </c>
      <c r="AF3" s="1" t="s">
        <v>36</v>
      </c>
      <c r="AG3" s="1" t="s">
        <v>36</v>
      </c>
      <c r="AH3" s="1" t="s">
        <v>36</v>
      </c>
      <c r="AI3" s="1" t="s">
        <v>36</v>
      </c>
      <c r="AJ3" s="1" t="s">
        <v>1385</v>
      </c>
      <c r="AK3" s="1" t="s">
        <v>1385</v>
      </c>
      <c r="AL3" s="1" t="s">
        <v>1396</v>
      </c>
      <c r="AM3" s="1" t="s">
        <v>1397</v>
      </c>
      <c r="AN3" s="1" t="s">
        <v>1398</v>
      </c>
      <c r="AO3" s="1" t="s">
        <v>1398</v>
      </c>
      <c r="AP3" s="1" t="s">
        <v>1398</v>
      </c>
      <c r="AQ3" s="1" t="s">
        <v>1398</v>
      </c>
      <c r="AR3" s="1" t="s">
        <v>1399</v>
      </c>
      <c r="AS3" s="1" t="s">
        <v>1400</v>
      </c>
      <c r="AT3" s="1" t="s">
        <v>1401</v>
      </c>
      <c r="AU3" s="1" t="s">
        <v>1402</v>
      </c>
      <c r="AV3" s="1" t="s">
        <v>1403</v>
      </c>
      <c r="AW3" s="1" t="s">
        <v>1404</v>
      </c>
    </row>
    <row r="4" spans="1:49">
      <c r="A4" s="7"/>
      <c r="B4" s="7"/>
      <c r="C4" s="7"/>
      <c r="D4" s="1"/>
      <c r="E4" s="1"/>
      <c r="F4" s="1"/>
      <c r="G4" s="1" t="s">
        <v>1390</v>
      </c>
      <c r="H4" s="1" t="s">
        <v>1391</v>
      </c>
      <c r="I4" s="1"/>
      <c r="J4" s="1"/>
      <c r="K4" s="1"/>
      <c r="L4" s="1"/>
      <c r="M4" s="1" t="s">
        <v>1389</v>
      </c>
      <c r="N4" s="1" t="s">
        <v>1390</v>
      </c>
      <c r="O4" s="1" t="s">
        <v>1391</v>
      </c>
      <c r="P4" s="1"/>
      <c r="Q4" s="1"/>
      <c r="R4" s="1"/>
      <c r="S4" s="1" t="s">
        <v>1389</v>
      </c>
      <c r="T4" s="1" t="s">
        <v>1390</v>
      </c>
      <c r="U4" s="1" t="s">
        <v>1391</v>
      </c>
      <c r="V4" s="1"/>
      <c r="W4" s="1" t="s">
        <v>1393</v>
      </c>
      <c r="X4" s="1"/>
      <c r="Y4" s="1"/>
      <c r="Z4" s="1"/>
      <c r="AA4" s="1"/>
      <c r="AB4" s="1" t="s">
        <v>1390</v>
      </c>
      <c r="AC4" s="1" t="s">
        <v>1391</v>
      </c>
      <c r="AD4" s="1"/>
      <c r="AE4" s="1"/>
      <c r="AF4" s="1"/>
      <c r="AG4" s="1"/>
      <c r="AH4" s="1" t="s">
        <v>1390</v>
      </c>
      <c r="AI4" s="1" t="s">
        <v>1391</v>
      </c>
      <c r="AJ4" s="1" t="s">
        <v>1390</v>
      </c>
      <c r="AK4" s="1" t="s">
        <v>1391</v>
      </c>
      <c r="AL4" s="1" t="s">
        <v>27</v>
      </c>
      <c r="AM4" s="1" t="s">
        <v>27</v>
      </c>
      <c r="AN4" s="1" t="s">
        <v>1389</v>
      </c>
      <c r="AO4" s="1" t="s">
        <v>27</v>
      </c>
      <c r="AP4" s="1" t="s">
        <v>30</v>
      </c>
      <c r="AQ4" s="1" t="s">
        <v>36</v>
      </c>
      <c r="AR4" s="1" t="s">
        <v>27</v>
      </c>
      <c r="AS4" s="1" t="s">
        <v>27</v>
      </c>
      <c r="AT4" s="1" t="s">
        <v>27</v>
      </c>
      <c r="AU4" s="1" t="s">
        <v>27</v>
      </c>
      <c r="AV4" s="1" t="s">
        <v>30</v>
      </c>
      <c r="AW4" s="1" t="s">
        <v>30</v>
      </c>
    </row>
    <row r="5" spans="1:49">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1389</v>
      </c>
      <c r="AP5" s="1" t="s">
        <v>1389</v>
      </c>
      <c r="AQ5" s="1" t="s">
        <v>1389</v>
      </c>
      <c r="AR5" s="1" t="s">
        <v>1389</v>
      </c>
      <c r="AS5" s="1" t="s">
        <v>1389</v>
      </c>
      <c r="AT5" s="1"/>
      <c r="AU5" s="1" t="s">
        <v>1389</v>
      </c>
      <c r="AV5" s="1" t="s">
        <v>1389</v>
      </c>
      <c r="AW5" s="1" t="s">
        <v>1389</v>
      </c>
    </row>
    <row r="6" spans="1:49">
      <c r="A6" s="3" t="s">
        <v>140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row>
    <row r="7" spans="1:49">
      <c r="A7" s="2" t="s">
        <v>1406</v>
      </c>
      <c r="B7" s="4" t="s">
        <v>4</v>
      </c>
      <c r="C7" s="4" t="s">
        <v>4</v>
      </c>
      <c r="D7" s="8">
        <v>5000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8">
        <v>400000000</v>
      </c>
      <c r="AP7" s="8">
        <v>90000000</v>
      </c>
      <c r="AQ7" s="8">
        <v>300000000</v>
      </c>
      <c r="AR7" s="8">
        <v>250000000</v>
      </c>
      <c r="AS7" s="4" t="s">
        <v>4</v>
      </c>
      <c r="AT7" s="8">
        <v>200000000</v>
      </c>
      <c r="AU7" s="4" t="s">
        <v>4</v>
      </c>
      <c r="AV7" s="4" t="s">
        <v>4</v>
      </c>
      <c r="AW7" s="4" t="s">
        <v>4</v>
      </c>
    </row>
    <row r="8" spans="1:49">
      <c r="A8" s="2" t="s">
        <v>1407</v>
      </c>
      <c r="B8" s="4" t="s">
        <v>4</v>
      </c>
      <c r="C8" s="4" t="s">
        <v>4</v>
      </c>
      <c r="D8" s="4" t="s">
        <v>4</v>
      </c>
      <c r="E8" s="6">
        <v>1390000000</v>
      </c>
      <c r="F8" s="6">
        <v>1740000000</v>
      </c>
      <c r="G8" s="4">
        <v>0</v>
      </c>
      <c r="H8" s="6">
        <v>500000000</v>
      </c>
      <c r="I8" s="4" t="s">
        <v>4</v>
      </c>
      <c r="J8" s="4" t="s">
        <v>4</v>
      </c>
      <c r="K8" s="4" t="s">
        <v>4</v>
      </c>
      <c r="L8" s="4" t="s">
        <v>4</v>
      </c>
      <c r="M8" s="4" t="s">
        <v>4</v>
      </c>
      <c r="N8" s="6">
        <v>1250000000</v>
      </c>
      <c r="O8" s="6">
        <v>850000000</v>
      </c>
      <c r="P8" s="4" t="s">
        <v>4</v>
      </c>
      <c r="Q8" s="4" t="s">
        <v>4</v>
      </c>
      <c r="R8" s="4" t="s">
        <v>4</v>
      </c>
      <c r="S8" s="4" t="s">
        <v>4</v>
      </c>
      <c r="T8" s="6">
        <v>90000000</v>
      </c>
      <c r="U8" s="6">
        <v>90000000</v>
      </c>
      <c r="V8" s="4" t="s">
        <v>4</v>
      </c>
      <c r="W8" s="4" t="s">
        <v>4</v>
      </c>
      <c r="X8" s="4" t="s">
        <v>4</v>
      </c>
      <c r="Y8" s="4" t="s">
        <v>4</v>
      </c>
      <c r="Z8" s="4" t="s">
        <v>4</v>
      </c>
      <c r="AA8" s="4" t="s">
        <v>4</v>
      </c>
      <c r="AB8" s="4">
        <v>0</v>
      </c>
      <c r="AC8" s="4">
        <v>0</v>
      </c>
      <c r="AD8" s="4" t="s">
        <v>4</v>
      </c>
      <c r="AE8" s="4" t="s">
        <v>4</v>
      </c>
      <c r="AF8" s="4" t="s">
        <v>4</v>
      </c>
      <c r="AG8" s="4" t="s">
        <v>4</v>
      </c>
      <c r="AH8" s="4">
        <v>0</v>
      </c>
      <c r="AI8" s="6">
        <v>300000000</v>
      </c>
      <c r="AJ8" s="6">
        <v>50000000</v>
      </c>
      <c r="AK8" s="4">
        <v>0</v>
      </c>
      <c r="AL8" s="4" t="s">
        <v>4</v>
      </c>
      <c r="AM8" s="4" t="s">
        <v>4</v>
      </c>
      <c r="AN8" s="4" t="s">
        <v>4</v>
      </c>
      <c r="AO8" s="4" t="s">
        <v>4</v>
      </c>
      <c r="AP8" s="4" t="s">
        <v>4</v>
      </c>
      <c r="AQ8" s="4" t="s">
        <v>4</v>
      </c>
      <c r="AR8" s="4" t="s">
        <v>4</v>
      </c>
      <c r="AS8" s="4" t="s">
        <v>4</v>
      </c>
      <c r="AT8" s="4" t="s">
        <v>4</v>
      </c>
      <c r="AU8" s="4" t="s">
        <v>4</v>
      </c>
      <c r="AV8" s="4" t="s">
        <v>4</v>
      </c>
      <c r="AW8" s="4" t="s">
        <v>4</v>
      </c>
    </row>
    <row r="9" spans="1:49">
      <c r="A9" s="2" t="s">
        <v>1408</v>
      </c>
      <c r="B9" s="4" t="s">
        <v>4</v>
      </c>
      <c r="C9" s="4" t="s">
        <v>4</v>
      </c>
      <c r="D9" s="4" t="s">
        <v>4</v>
      </c>
      <c r="E9" s="6">
        <v>172000000</v>
      </c>
      <c r="F9" s="6">
        <v>120000000</v>
      </c>
      <c r="G9" s="4">
        <v>0</v>
      </c>
      <c r="H9" s="4">
        <v>0</v>
      </c>
      <c r="I9" s="4" t="s">
        <v>4</v>
      </c>
      <c r="J9" s="4" t="s">
        <v>4</v>
      </c>
      <c r="K9" s="4" t="s">
        <v>4</v>
      </c>
      <c r="L9" s="4" t="s">
        <v>4</v>
      </c>
      <c r="M9" s="4" t="s">
        <v>4</v>
      </c>
      <c r="N9" s="6">
        <v>89000000</v>
      </c>
      <c r="O9" s="6">
        <v>89000000</v>
      </c>
      <c r="P9" s="4" t="s">
        <v>4</v>
      </c>
      <c r="Q9" s="4" t="s">
        <v>4</v>
      </c>
      <c r="R9" s="4" t="s">
        <v>4</v>
      </c>
      <c r="S9" s="4" t="s">
        <v>4</v>
      </c>
      <c r="T9" s="4">
        <v>0</v>
      </c>
      <c r="U9" s="4">
        <v>0</v>
      </c>
      <c r="V9" s="4" t="s">
        <v>4</v>
      </c>
      <c r="W9" s="4" t="s">
        <v>4</v>
      </c>
      <c r="X9" s="4" t="s">
        <v>4</v>
      </c>
      <c r="Y9" s="4" t="s">
        <v>4</v>
      </c>
      <c r="Z9" s="4" t="s">
        <v>4</v>
      </c>
      <c r="AA9" s="4" t="s">
        <v>4</v>
      </c>
      <c r="AB9" s="6">
        <v>83000000</v>
      </c>
      <c r="AC9" s="6">
        <v>31000000</v>
      </c>
      <c r="AD9" s="4" t="s">
        <v>4</v>
      </c>
      <c r="AE9" s="4" t="s">
        <v>4</v>
      </c>
      <c r="AF9" s="4" t="s">
        <v>4</v>
      </c>
      <c r="AG9" s="4" t="s">
        <v>4</v>
      </c>
      <c r="AH9" s="4" t="s">
        <v>4</v>
      </c>
      <c r="AI9" s="4" t="s">
        <v>4</v>
      </c>
      <c r="AJ9" s="4">
        <v>0</v>
      </c>
      <c r="AK9" s="4">
        <v>0</v>
      </c>
      <c r="AL9" s="4" t="s">
        <v>4</v>
      </c>
      <c r="AM9" s="4" t="s">
        <v>4</v>
      </c>
      <c r="AN9" s="4" t="s">
        <v>4</v>
      </c>
      <c r="AO9" s="4" t="s">
        <v>4</v>
      </c>
      <c r="AP9" s="4" t="s">
        <v>4</v>
      </c>
      <c r="AQ9" s="4" t="s">
        <v>4</v>
      </c>
      <c r="AR9" s="4" t="s">
        <v>4</v>
      </c>
      <c r="AS9" s="4" t="s">
        <v>4</v>
      </c>
      <c r="AT9" s="4" t="s">
        <v>4</v>
      </c>
      <c r="AU9" s="4" t="s">
        <v>4</v>
      </c>
      <c r="AV9" s="4" t="s">
        <v>4</v>
      </c>
      <c r="AW9" s="4" t="s">
        <v>4</v>
      </c>
    </row>
    <row r="10" spans="1:49">
      <c r="A10" s="2" t="s">
        <v>1409</v>
      </c>
      <c r="B10" s="4" t="s">
        <v>4</v>
      </c>
      <c r="C10" s="4" t="s">
        <v>4</v>
      </c>
      <c r="D10" s="4" t="s">
        <v>4</v>
      </c>
      <c r="E10" s="6">
        <v>125000000</v>
      </c>
      <c r="F10" s="6">
        <v>498000000</v>
      </c>
      <c r="G10" s="4">
        <v>0</v>
      </c>
      <c r="H10" s="4">
        <v>0</v>
      </c>
      <c r="I10" s="4" t="s">
        <v>4</v>
      </c>
      <c r="J10" s="4" t="s">
        <v>4</v>
      </c>
      <c r="K10" s="4" t="s">
        <v>4</v>
      </c>
      <c r="L10" s="4" t="s">
        <v>4</v>
      </c>
      <c r="M10" s="4" t="s">
        <v>4</v>
      </c>
      <c r="N10" s="4">
        <v>0</v>
      </c>
      <c r="O10" s="4">
        <v>0</v>
      </c>
      <c r="P10" s="4" t="s">
        <v>4</v>
      </c>
      <c r="Q10" s="4" t="s">
        <v>4</v>
      </c>
      <c r="R10" s="4" t="s">
        <v>4</v>
      </c>
      <c r="S10" s="4" t="s">
        <v>4</v>
      </c>
      <c r="T10" s="4">
        <v>0</v>
      </c>
      <c r="U10" s="4">
        <v>0</v>
      </c>
      <c r="V10" s="4" t="s">
        <v>4</v>
      </c>
      <c r="W10" s="4" t="s">
        <v>4</v>
      </c>
      <c r="X10" s="4" t="s">
        <v>4</v>
      </c>
      <c r="Y10" s="4" t="s">
        <v>4</v>
      </c>
      <c r="Z10" s="4" t="s">
        <v>4</v>
      </c>
      <c r="AA10" s="4" t="s">
        <v>4</v>
      </c>
      <c r="AB10" s="6">
        <v>125000000</v>
      </c>
      <c r="AC10" s="6">
        <v>475000000</v>
      </c>
      <c r="AD10" s="4" t="s">
        <v>4</v>
      </c>
      <c r="AE10" s="4" t="s">
        <v>4</v>
      </c>
      <c r="AF10" s="4" t="s">
        <v>4</v>
      </c>
      <c r="AG10" s="4" t="s">
        <v>4</v>
      </c>
      <c r="AH10" s="4">
        <v>0</v>
      </c>
      <c r="AI10" s="6">
        <v>23000000</v>
      </c>
      <c r="AJ10" s="4">
        <v>0</v>
      </c>
      <c r="AK10" s="4">
        <v>0</v>
      </c>
      <c r="AL10" s="4" t="s">
        <v>4</v>
      </c>
      <c r="AM10" s="4" t="s">
        <v>4</v>
      </c>
      <c r="AN10" s="4" t="s">
        <v>4</v>
      </c>
      <c r="AO10" s="4" t="s">
        <v>4</v>
      </c>
      <c r="AP10" s="4" t="s">
        <v>4</v>
      </c>
      <c r="AQ10" s="4" t="s">
        <v>4</v>
      </c>
      <c r="AR10" s="4" t="s">
        <v>4</v>
      </c>
      <c r="AS10" s="4" t="s">
        <v>4</v>
      </c>
      <c r="AT10" s="4" t="s">
        <v>4</v>
      </c>
      <c r="AU10" s="4" t="s">
        <v>4</v>
      </c>
      <c r="AV10" s="4" t="s">
        <v>4</v>
      </c>
      <c r="AW10" s="4" t="s">
        <v>4</v>
      </c>
    </row>
    <row r="11" spans="1:49" ht="30">
      <c r="A11" s="2" t="s">
        <v>1206</v>
      </c>
      <c r="B11" s="4" t="s">
        <v>4</v>
      </c>
      <c r="C11" s="4" t="s">
        <v>4</v>
      </c>
      <c r="D11" s="4" t="s">
        <v>4</v>
      </c>
      <c r="E11" s="4" t="s">
        <v>4</v>
      </c>
      <c r="F11" s="4" t="s">
        <v>4</v>
      </c>
      <c r="G11" s="4" t="s">
        <v>4</v>
      </c>
      <c r="H11" s="4" t="s">
        <v>4</v>
      </c>
      <c r="I11" s="4" t="s">
        <v>4</v>
      </c>
      <c r="J11" s="4" t="s">
        <v>4</v>
      </c>
      <c r="K11" s="4" t="s">
        <v>4</v>
      </c>
      <c r="L11" s="4" t="s">
        <v>4</v>
      </c>
      <c r="M11" s="241">
        <v>4.9000000000000002E-2</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241">
        <v>2.4500000000000001E-2</v>
      </c>
      <c r="AO11" s="241">
        <v>4.2999999999999997E-2</v>
      </c>
      <c r="AP11" s="241">
        <v>0.05</v>
      </c>
      <c r="AQ11" s="241">
        <v>5.2499999999999998E-2</v>
      </c>
      <c r="AR11" s="4" t="s">
        <v>4</v>
      </c>
      <c r="AS11" s="4" t="s">
        <v>4</v>
      </c>
      <c r="AT11" s="4" t="s">
        <v>4</v>
      </c>
      <c r="AU11" s="241">
        <v>1.2999999999999999E-2</v>
      </c>
      <c r="AV11" s="241">
        <v>4.3499999999999997E-2</v>
      </c>
      <c r="AW11" s="241">
        <v>5.2499999999999998E-2</v>
      </c>
    </row>
    <row r="12" spans="1:49" ht="30">
      <c r="A12" s="2" t="s">
        <v>1410</v>
      </c>
      <c r="B12" s="4" t="s">
        <v>4</v>
      </c>
      <c r="C12" s="4" t="s">
        <v>4</v>
      </c>
      <c r="D12" s="4" t="s">
        <v>4</v>
      </c>
      <c r="E12" s="4" t="s">
        <v>4</v>
      </c>
      <c r="F12" s="4" t="s">
        <v>4</v>
      </c>
      <c r="G12" s="4" t="s">
        <v>4</v>
      </c>
      <c r="H12" s="4" t="s">
        <v>4</v>
      </c>
      <c r="I12" s="4" t="s">
        <v>4</v>
      </c>
      <c r="J12" s="4" t="s">
        <v>4</v>
      </c>
      <c r="K12" s="4" t="s">
        <v>4</v>
      </c>
      <c r="L12" s="4" t="s">
        <v>4</v>
      </c>
      <c r="M12" s="6">
        <v>100000000</v>
      </c>
      <c r="N12" s="4" t="s">
        <v>4</v>
      </c>
      <c r="O12" s="4" t="s">
        <v>4</v>
      </c>
      <c r="P12" s="4" t="s">
        <v>4</v>
      </c>
      <c r="Q12" s="4" t="s">
        <v>4</v>
      </c>
      <c r="R12" s="4" t="s">
        <v>4</v>
      </c>
      <c r="S12" s="6">
        <v>125000000</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6">
        <v>350000000</v>
      </c>
      <c r="AT12" s="4" t="s">
        <v>4</v>
      </c>
      <c r="AU12" s="6">
        <v>500000000</v>
      </c>
      <c r="AV12" s="6">
        <v>60000000</v>
      </c>
      <c r="AW12" s="6">
        <v>30000000</v>
      </c>
    </row>
    <row r="13" spans="1:49">
      <c r="A13" s="2" t="s">
        <v>1411</v>
      </c>
      <c r="B13" s="4" t="s">
        <v>4</v>
      </c>
      <c r="C13" s="4" t="s">
        <v>4</v>
      </c>
      <c r="D13" s="4" t="s">
        <v>4</v>
      </c>
      <c r="E13" s="4" t="s">
        <v>4</v>
      </c>
      <c r="F13" s="4" t="s">
        <v>4</v>
      </c>
      <c r="G13" s="4" t="s">
        <v>4</v>
      </c>
      <c r="H13" s="4" t="s">
        <v>4</v>
      </c>
      <c r="I13" s="6">
        <v>17500000</v>
      </c>
      <c r="J13" s="4" t="s">
        <v>4</v>
      </c>
      <c r="K13" s="4" t="s">
        <v>4</v>
      </c>
      <c r="L13" s="6">
        <v>7170000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row>
    <row r="14" spans="1:49">
      <c r="A14" s="2" t="s">
        <v>1412</v>
      </c>
      <c r="B14" s="4" t="s">
        <v>4</v>
      </c>
      <c r="C14" s="4" t="s">
        <v>4</v>
      </c>
      <c r="D14" s="4" t="s">
        <v>4</v>
      </c>
      <c r="E14" s="4" t="s">
        <v>4</v>
      </c>
      <c r="F14" s="4" t="s">
        <v>4</v>
      </c>
      <c r="G14" s="4" t="s">
        <v>4</v>
      </c>
      <c r="H14" s="4" t="s">
        <v>4</v>
      </c>
      <c r="I14" s="6">
        <v>17500000</v>
      </c>
      <c r="J14" s="6">
        <v>89000000</v>
      </c>
      <c r="K14" s="6">
        <v>234000000</v>
      </c>
      <c r="L14" s="4" t="s">
        <v>4</v>
      </c>
      <c r="M14" s="4" t="s">
        <v>4</v>
      </c>
      <c r="N14" s="4" t="s">
        <v>4</v>
      </c>
      <c r="O14" s="4" t="s">
        <v>4</v>
      </c>
      <c r="P14" s="4" t="s">
        <v>4</v>
      </c>
      <c r="Q14" s="6">
        <v>63000000</v>
      </c>
      <c r="R14" s="4">
        <v>0</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6">
        <v>24900000</v>
      </c>
      <c r="AM14" s="6">
        <v>46800000</v>
      </c>
      <c r="AN14" s="4" t="s">
        <v>4</v>
      </c>
      <c r="AO14" s="4" t="s">
        <v>4</v>
      </c>
      <c r="AP14" s="4" t="s">
        <v>4</v>
      </c>
      <c r="AQ14" s="4" t="s">
        <v>4</v>
      </c>
      <c r="AR14" s="4" t="s">
        <v>4</v>
      </c>
      <c r="AS14" s="4" t="s">
        <v>4</v>
      </c>
      <c r="AT14" s="4" t="s">
        <v>4</v>
      </c>
      <c r="AU14" s="4" t="s">
        <v>4</v>
      </c>
      <c r="AV14" s="4" t="s">
        <v>4</v>
      </c>
      <c r="AW14" s="4" t="s">
        <v>4</v>
      </c>
    </row>
    <row r="15" spans="1:49">
      <c r="A15" s="2" t="s">
        <v>1413</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500000</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row>
    <row r="16" spans="1:49" ht="30">
      <c r="A16" s="2" t="s">
        <v>1414</v>
      </c>
      <c r="B16" s="4" t="s">
        <v>4</v>
      </c>
      <c r="C16" s="4" t="s">
        <v>4</v>
      </c>
      <c r="D16" s="4" t="s">
        <v>4</v>
      </c>
      <c r="E16" s="4" t="s">
        <v>4</v>
      </c>
      <c r="F16" s="4" t="s">
        <v>4</v>
      </c>
      <c r="G16" s="4" t="s">
        <v>4</v>
      </c>
      <c r="H16" s="4" t="s">
        <v>4</v>
      </c>
      <c r="I16" s="4" t="s">
        <v>4</v>
      </c>
      <c r="J16" s="4" t="s">
        <v>4</v>
      </c>
      <c r="K16" s="4" t="s">
        <v>4</v>
      </c>
      <c r="L16" s="4" t="s">
        <v>4</v>
      </c>
      <c r="M16" s="4" t="s">
        <v>4</v>
      </c>
      <c r="N16" s="4" t="s">
        <v>4</v>
      </c>
      <c r="O16" s="4" t="s">
        <v>4</v>
      </c>
      <c r="P16" s="241">
        <v>5.6000000000000001E-2</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row>
    <row r="17" spans="1:49">
      <c r="A17" s="2" t="s">
        <v>136</v>
      </c>
      <c r="B17" s="6">
        <v>50000000</v>
      </c>
      <c r="C17" s="4">
        <v>0</v>
      </c>
      <c r="D17" s="4" t="s">
        <v>4</v>
      </c>
      <c r="E17" s="4" t="s">
        <v>4</v>
      </c>
      <c r="F17" s="4" t="s">
        <v>4</v>
      </c>
      <c r="G17" s="4" t="s">
        <v>4</v>
      </c>
      <c r="H17" s="4" t="s">
        <v>4</v>
      </c>
      <c r="I17" s="4" t="s">
        <v>4</v>
      </c>
      <c r="J17" s="4" t="s">
        <v>4</v>
      </c>
      <c r="K17" s="4" t="s">
        <v>4</v>
      </c>
      <c r="L17" s="4" t="s">
        <v>4</v>
      </c>
      <c r="M17" s="4" t="s">
        <v>4</v>
      </c>
      <c r="N17" s="4" t="s">
        <v>4</v>
      </c>
      <c r="O17" s="4" t="s">
        <v>4</v>
      </c>
      <c r="P17" s="4" t="s">
        <v>4</v>
      </c>
      <c r="Q17" s="6">
        <v>50000000</v>
      </c>
      <c r="R17" s="4">
        <v>0</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row>
    <row r="18" spans="1:49">
      <c r="A18" s="2" t="s">
        <v>141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1351</v>
      </c>
      <c r="R18" s="4" t="s">
        <v>4</v>
      </c>
      <c r="S18" s="4" t="s">
        <v>4</v>
      </c>
      <c r="T18" s="4" t="s">
        <v>4</v>
      </c>
      <c r="U18" s="4" t="s">
        <v>4</v>
      </c>
      <c r="V18" s="4" t="s">
        <v>1149</v>
      </c>
      <c r="W18" s="4" t="s">
        <v>1149</v>
      </c>
      <c r="X18" s="4" t="s">
        <v>4</v>
      </c>
      <c r="Y18" s="4" t="s">
        <v>1416</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row>
    <row r="19" spans="1:49" ht="30">
      <c r="A19" s="2" t="s">
        <v>141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6">
        <v>125000000</v>
      </c>
      <c r="W19" s="4" t="s">
        <v>4</v>
      </c>
      <c r="X19" s="6">
        <v>100000000</v>
      </c>
      <c r="Y19" s="4" t="s">
        <v>4</v>
      </c>
      <c r="Z19" s="6">
        <v>125000000</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row>
    <row r="20" spans="1:49" ht="30">
      <c r="A20" s="2" t="s">
        <v>141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1419</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row>
    <row r="21" spans="1:49">
      <c r="A21" s="2" t="s">
        <v>142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6">
        <v>50000000</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row>
    <row r="22" spans="1:49">
      <c r="A22" s="2" t="s">
        <v>142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6">
        <v>75000000</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row>
    <row r="23" spans="1:49">
      <c r="A23" s="2" t="s">
        <v>142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6">
        <v>75000000</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row>
    <row r="24" spans="1:49">
      <c r="A24" s="2" t="s">
        <v>142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6">
        <v>100000000</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row>
    <row r="25" spans="1:49">
      <c r="A25" s="2" t="s">
        <v>142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6">
        <v>15800000</v>
      </c>
      <c r="X25" s="4" t="s">
        <v>4</v>
      </c>
      <c r="Y25" s="4" t="s">
        <v>4</v>
      </c>
      <c r="Z25" s="4" t="s">
        <v>4</v>
      </c>
      <c r="AA25" s="6">
        <v>15300000</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row>
    <row r="26" spans="1:49">
      <c r="A26" s="2" t="s">
        <v>142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6">
        <v>50000000</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row>
    <row r="27" spans="1:49">
      <c r="A27" s="2" t="s">
        <v>142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6">
        <v>50000000</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row>
    <row r="28" spans="1:49">
      <c r="A28" s="2" t="s">
        <v>142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row>
    <row r="29" spans="1:49" ht="30">
      <c r="A29" s="2" t="s">
        <v>142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6">
        <v>125000000</v>
      </c>
      <c r="W29" s="4" t="s">
        <v>4</v>
      </c>
      <c r="X29" s="4" t="s">
        <v>4</v>
      </c>
      <c r="Y29" s="4" t="s">
        <v>4</v>
      </c>
      <c r="Z29" s="6">
        <v>125000000</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row>
    <row r="30" spans="1:49">
      <c r="A30" s="2" t="s">
        <v>142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8">
        <v>2200000</v>
      </c>
      <c r="AE30" s="8">
        <v>1700000</v>
      </c>
      <c r="AF30" s="8">
        <v>10200000</v>
      </c>
      <c r="AG30" s="8">
        <v>8700000</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row>
  </sheetData>
  <mergeCells count="19">
    <mergeCell ref="AH1:AK1"/>
    <mergeCell ref="AL1:AM1"/>
    <mergeCell ref="AR1:AS1"/>
    <mergeCell ref="AT1:AU1"/>
    <mergeCell ref="AV1:AW1"/>
    <mergeCell ref="B2:B5"/>
    <mergeCell ref="C2:C5"/>
    <mergeCell ref="Q1:R1"/>
    <mergeCell ref="T1:U1"/>
    <mergeCell ref="V1:X1"/>
    <mergeCell ref="AB1:AC1"/>
    <mergeCell ref="AD1:AE1"/>
    <mergeCell ref="AF1:AG1"/>
    <mergeCell ref="A1:A5"/>
    <mergeCell ref="B1:C1"/>
    <mergeCell ref="E1:H1"/>
    <mergeCell ref="J1:K1"/>
    <mergeCell ref="L1:M1"/>
    <mergeCell ref="N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2.28515625" bestFit="1" customWidth="1"/>
  </cols>
  <sheetData>
    <row r="1" spans="1:5" ht="15" customHeight="1">
      <c r="A1" s="1" t="s">
        <v>1430</v>
      </c>
      <c r="B1" s="7" t="s">
        <v>41</v>
      </c>
      <c r="C1" s="7"/>
      <c r="D1" s="7" t="s">
        <v>1</v>
      </c>
      <c r="E1" s="7"/>
    </row>
    <row r="2" spans="1:5">
      <c r="A2" s="1" t="s">
        <v>989</v>
      </c>
      <c r="B2" s="1" t="s">
        <v>2</v>
      </c>
      <c r="C2" s="1" t="s">
        <v>42</v>
      </c>
      <c r="D2" s="1" t="s">
        <v>2</v>
      </c>
      <c r="E2" s="1" t="s">
        <v>42</v>
      </c>
    </row>
    <row r="3" spans="1:5">
      <c r="A3" s="2" t="s">
        <v>1431</v>
      </c>
      <c r="B3" s="4" t="s">
        <v>4</v>
      </c>
      <c r="C3" s="4" t="s">
        <v>4</v>
      </c>
      <c r="D3" s="4" t="s">
        <v>4</v>
      </c>
      <c r="E3" s="4" t="s">
        <v>4</v>
      </c>
    </row>
    <row r="4" spans="1:5" ht="30">
      <c r="A4" s="3" t="s">
        <v>971</v>
      </c>
      <c r="B4" s="4" t="s">
        <v>4</v>
      </c>
      <c r="C4" s="4" t="s">
        <v>4</v>
      </c>
      <c r="D4" s="4" t="s">
        <v>4</v>
      </c>
      <c r="E4" s="4" t="s">
        <v>4</v>
      </c>
    </row>
    <row r="5" spans="1:5">
      <c r="A5" s="2" t="s">
        <v>692</v>
      </c>
      <c r="B5" s="8">
        <v>58</v>
      </c>
      <c r="C5" s="8">
        <v>49</v>
      </c>
      <c r="D5" s="8">
        <v>174</v>
      </c>
      <c r="E5" s="8">
        <v>148</v>
      </c>
    </row>
    <row r="6" spans="1:5">
      <c r="A6" s="2" t="s">
        <v>693</v>
      </c>
      <c r="B6" s="4">
        <v>97</v>
      </c>
      <c r="C6" s="4">
        <v>98</v>
      </c>
      <c r="D6" s="4">
        <v>291</v>
      </c>
      <c r="E6" s="4">
        <v>295</v>
      </c>
    </row>
    <row r="7" spans="1:5">
      <c r="A7" s="2" t="s">
        <v>694</v>
      </c>
      <c r="B7" s="4">
        <v>-151</v>
      </c>
      <c r="C7" s="4">
        <v>-145</v>
      </c>
      <c r="D7" s="4">
        <v>-452</v>
      </c>
      <c r="E7" s="4">
        <v>-436</v>
      </c>
    </row>
    <row r="8" spans="1:5">
      <c r="A8" s="3" t="s">
        <v>700</v>
      </c>
      <c r="B8" s="4" t="s">
        <v>4</v>
      </c>
      <c r="C8" s="4" t="s">
        <v>4</v>
      </c>
      <c r="D8" s="4" t="s">
        <v>4</v>
      </c>
      <c r="E8" s="4" t="s">
        <v>4</v>
      </c>
    </row>
    <row r="9" spans="1:5">
      <c r="A9" s="2" t="s">
        <v>701</v>
      </c>
      <c r="B9" s="4">
        <v>7</v>
      </c>
      <c r="C9" s="4">
        <v>8</v>
      </c>
      <c r="D9" s="4">
        <v>20</v>
      </c>
      <c r="E9" s="4">
        <v>23</v>
      </c>
    </row>
    <row r="10" spans="1:5">
      <c r="A10" s="2" t="s">
        <v>702</v>
      </c>
      <c r="B10" s="4">
        <v>50</v>
      </c>
      <c r="C10" s="4">
        <v>24</v>
      </c>
      <c r="D10" s="4">
        <v>150</v>
      </c>
      <c r="E10" s="4">
        <v>71</v>
      </c>
    </row>
    <row r="11" spans="1:5">
      <c r="A11" s="2" t="s">
        <v>1432</v>
      </c>
      <c r="B11" s="4">
        <v>61</v>
      </c>
      <c r="C11" s="4">
        <v>34</v>
      </c>
      <c r="D11" s="4">
        <v>183</v>
      </c>
      <c r="E11" s="4">
        <v>101</v>
      </c>
    </row>
    <row r="12" spans="1:5" ht="30">
      <c r="A12" s="2" t="s">
        <v>1433</v>
      </c>
      <c r="B12" s="4" t="s">
        <v>4</v>
      </c>
      <c r="C12" s="4" t="s">
        <v>4</v>
      </c>
      <c r="D12" s="4" t="s">
        <v>4</v>
      </c>
      <c r="E12" s="4" t="s">
        <v>4</v>
      </c>
    </row>
    <row r="13" spans="1:5" ht="30">
      <c r="A13" s="3" t="s">
        <v>971</v>
      </c>
      <c r="B13" s="4" t="s">
        <v>4</v>
      </c>
      <c r="C13" s="4" t="s">
        <v>4</v>
      </c>
      <c r="D13" s="4" t="s">
        <v>4</v>
      </c>
      <c r="E13" s="4" t="s">
        <v>4</v>
      </c>
    </row>
    <row r="14" spans="1:5">
      <c r="A14" s="2" t="s">
        <v>692</v>
      </c>
      <c r="B14" s="4">
        <v>12</v>
      </c>
      <c r="C14" s="4">
        <v>11</v>
      </c>
      <c r="D14" s="4">
        <v>39</v>
      </c>
      <c r="E14" s="4">
        <v>33</v>
      </c>
    </row>
    <row r="15" spans="1:5">
      <c r="A15" s="2" t="s">
        <v>693</v>
      </c>
      <c r="B15" s="4">
        <v>23</v>
      </c>
      <c r="C15" s="4">
        <v>23</v>
      </c>
      <c r="D15" s="4">
        <v>69</v>
      </c>
      <c r="E15" s="4">
        <v>70</v>
      </c>
    </row>
    <row r="16" spans="1:5">
      <c r="A16" s="2" t="s">
        <v>694</v>
      </c>
      <c r="B16" s="4">
        <v>-39</v>
      </c>
      <c r="C16" s="4">
        <v>-40</v>
      </c>
      <c r="D16" s="4">
        <v>-117</v>
      </c>
      <c r="E16" s="4">
        <v>-121</v>
      </c>
    </row>
    <row r="17" spans="1:5">
      <c r="A17" s="3" t="s">
        <v>700</v>
      </c>
      <c r="B17" s="4" t="s">
        <v>4</v>
      </c>
      <c r="C17" s="4" t="s">
        <v>4</v>
      </c>
      <c r="D17" s="4" t="s">
        <v>4</v>
      </c>
      <c r="E17" s="4" t="s">
        <v>4</v>
      </c>
    </row>
    <row r="18" spans="1:5">
      <c r="A18" s="2" t="s">
        <v>701</v>
      </c>
      <c r="B18" s="4">
        <v>2</v>
      </c>
      <c r="C18" s="4">
        <v>2</v>
      </c>
      <c r="D18" s="4">
        <v>5</v>
      </c>
      <c r="E18" s="4">
        <v>5</v>
      </c>
    </row>
    <row r="19" spans="1:5">
      <c r="A19" s="2" t="s">
        <v>702</v>
      </c>
      <c r="B19" s="4">
        <v>13</v>
      </c>
      <c r="C19" s="4">
        <v>6</v>
      </c>
      <c r="D19" s="4">
        <v>39</v>
      </c>
      <c r="E19" s="4">
        <v>18</v>
      </c>
    </row>
    <row r="20" spans="1:5">
      <c r="A20" s="2" t="s">
        <v>1432</v>
      </c>
      <c r="B20" s="4">
        <v>11</v>
      </c>
      <c r="C20" s="4">
        <v>2</v>
      </c>
      <c r="D20" s="4">
        <v>35</v>
      </c>
      <c r="E20" s="4">
        <v>5</v>
      </c>
    </row>
    <row r="21" spans="1:5" ht="30">
      <c r="A21" s="2" t="s">
        <v>1434</v>
      </c>
      <c r="B21" s="4" t="s">
        <v>4</v>
      </c>
      <c r="C21" s="4" t="s">
        <v>4</v>
      </c>
      <c r="D21" s="4" t="s">
        <v>4</v>
      </c>
      <c r="E21" s="4" t="s">
        <v>4</v>
      </c>
    </row>
    <row r="22" spans="1:5" ht="30">
      <c r="A22" s="3" t="s">
        <v>971</v>
      </c>
      <c r="B22" s="4" t="s">
        <v>4</v>
      </c>
      <c r="C22" s="4" t="s">
        <v>4</v>
      </c>
      <c r="D22" s="4" t="s">
        <v>4</v>
      </c>
      <c r="E22" s="4" t="s">
        <v>4</v>
      </c>
    </row>
    <row r="23" spans="1:5">
      <c r="A23" s="2" t="s">
        <v>692</v>
      </c>
      <c r="B23" s="4">
        <v>17</v>
      </c>
      <c r="C23" s="4">
        <v>15</v>
      </c>
      <c r="D23" s="4">
        <v>52</v>
      </c>
      <c r="E23" s="4">
        <v>45</v>
      </c>
    </row>
    <row r="24" spans="1:5">
      <c r="A24" s="2" t="s">
        <v>693</v>
      </c>
      <c r="B24" s="4">
        <v>35</v>
      </c>
      <c r="C24" s="4">
        <v>35</v>
      </c>
      <c r="D24" s="4">
        <v>104</v>
      </c>
      <c r="E24" s="4">
        <v>106</v>
      </c>
    </row>
    <row r="25" spans="1:5">
      <c r="A25" s="2" t="s">
        <v>694</v>
      </c>
      <c r="B25" s="4">
        <v>-54</v>
      </c>
      <c r="C25" s="4">
        <v>-56</v>
      </c>
      <c r="D25" s="4">
        <v>-160</v>
      </c>
      <c r="E25" s="4">
        <v>-166</v>
      </c>
    </row>
    <row r="26" spans="1:5">
      <c r="A26" s="3" t="s">
        <v>700</v>
      </c>
      <c r="B26" s="4" t="s">
        <v>4</v>
      </c>
      <c r="C26" s="4" t="s">
        <v>4</v>
      </c>
      <c r="D26" s="4" t="s">
        <v>4</v>
      </c>
      <c r="E26" s="4" t="s">
        <v>4</v>
      </c>
    </row>
    <row r="27" spans="1:5">
      <c r="A27" s="2" t="s">
        <v>701</v>
      </c>
      <c r="B27" s="4">
        <v>3</v>
      </c>
      <c r="C27" s="4">
        <v>3</v>
      </c>
      <c r="D27" s="4">
        <v>8</v>
      </c>
      <c r="E27" s="4">
        <v>9</v>
      </c>
    </row>
    <row r="28" spans="1:5">
      <c r="A28" s="2" t="s">
        <v>702</v>
      </c>
      <c r="B28" s="4">
        <v>19</v>
      </c>
      <c r="C28" s="4">
        <v>9</v>
      </c>
      <c r="D28" s="4">
        <v>56</v>
      </c>
      <c r="E28" s="4">
        <v>25</v>
      </c>
    </row>
    <row r="29" spans="1:5">
      <c r="A29" s="2" t="s">
        <v>1432</v>
      </c>
      <c r="B29" s="4">
        <v>20</v>
      </c>
      <c r="C29" s="4">
        <v>6</v>
      </c>
      <c r="D29" s="4">
        <v>60</v>
      </c>
      <c r="E29" s="4">
        <v>19</v>
      </c>
    </row>
    <row r="30" spans="1:5" ht="30">
      <c r="A30" s="2" t="s">
        <v>1435</v>
      </c>
      <c r="B30" s="4" t="s">
        <v>4</v>
      </c>
      <c r="C30" s="4" t="s">
        <v>4</v>
      </c>
      <c r="D30" s="4" t="s">
        <v>4</v>
      </c>
      <c r="E30" s="4" t="s">
        <v>4</v>
      </c>
    </row>
    <row r="31" spans="1:5" ht="30">
      <c r="A31" s="3" t="s">
        <v>971</v>
      </c>
      <c r="B31" s="4" t="s">
        <v>4</v>
      </c>
      <c r="C31" s="4" t="s">
        <v>4</v>
      </c>
      <c r="D31" s="4" t="s">
        <v>4</v>
      </c>
      <c r="E31" s="4" t="s">
        <v>4</v>
      </c>
    </row>
    <row r="32" spans="1:5">
      <c r="A32" s="2" t="s">
        <v>692</v>
      </c>
      <c r="B32" s="4">
        <v>3</v>
      </c>
      <c r="C32" s="4">
        <v>2</v>
      </c>
      <c r="D32" s="4">
        <v>8</v>
      </c>
      <c r="E32" s="4">
        <v>7</v>
      </c>
    </row>
    <row r="33" spans="1:5">
      <c r="A33" s="2" t="s">
        <v>693</v>
      </c>
      <c r="B33" s="4">
        <v>4</v>
      </c>
      <c r="C33" s="4">
        <v>5</v>
      </c>
      <c r="D33" s="4">
        <v>13</v>
      </c>
      <c r="E33" s="4">
        <v>13</v>
      </c>
    </row>
    <row r="34" spans="1:5">
      <c r="A34" s="2" t="s">
        <v>694</v>
      </c>
      <c r="B34" s="4">
        <v>-6</v>
      </c>
      <c r="C34" s="4">
        <v>-7</v>
      </c>
      <c r="D34" s="4">
        <v>-19</v>
      </c>
      <c r="E34" s="4">
        <v>-20</v>
      </c>
    </row>
    <row r="35" spans="1:5">
      <c r="A35" s="3" t="s">
        <v>700</v>
      </c>
      <c r="B35" s="4" t="s">
        <v>4</v>
      </c>
      <c r="C35" s="4" t="s">
        <v>4</v>
      </c>
      <c r="D35" s="4" t="s">
        <v>4</v>
      </c>
      <c r="E35" s="4" t="s">
        <v>4</v>
      </c>
    </row>
    <row r="36" spans="1:5">
      <c r="A36" s="2" t="s">
        <v>701</v>
      </c>
      <c r="B36" s="4">
        <v>0</v>
      </c>
      <c r="C36" s="4">
        <v>0</v>
      </c>
      <c r="D36" s="4">
        <v>1</v>
      </c>
      <c r="E36" s="4">
        <v>1</v>
      </c>
    </row>
    <row r="37" spans="1:5">
      <c r="A37" s="2" t="s">
        <v>702</v>
      </c>
      <c r="B37" s="4">
        <v>2</v>
      </c>
      <c r="C37" s="4">
        <v>1</v>
      </c>
      <c r="D37" s="4">
        <v>6</v>
      </c>
      <c r="E37" s="4">
        <v>3</v>
      </c>
    </row>
    <row r="38" spans="1:5">
      <c r="A38" s="2" t="s">
        <v>1432</v>
      </c>
      <c r="B38" s="4">
        <v>3</v>
      </c>
      <c r="C38" s="4">
        <v>1</v>
      </c>
      <c r="D38" s="4">
        <v>9</v>
      </c>
      <c r="E38" s="4">
        <v>4</v>
      </c>
    </row>
    <row r="39" spans="1:5" ht="30">
      <c r="A39" s="2" t="s">
        <v>1436</v>
      </c>
      <c r="B39" s="4" t="s">
        <v>4</v>
      </c>
      <c r="C39" s="4" t="s">
        <v>4</v>
      </c>
      <c r="D39" s="4" t="s">
        <v>4</v>
      </c>
      <c r="E39" s="4" t="s">
        <v>4</v>
      </c>
    </row>
    <row r="40" spans="1:5" ht="30">
      <c r="A40" s="3" t="s">
        <v>971</v>
      </c>
      <c r="B40" s="4" t="s">
        <v>4</v>
      </c>
      <c r="C40" s="4" t="s">
        <v>4</v>
      </c>
      <c r="D40" s="4" t="s">
        <v>4</v>
      </c>
      <c r="E40" s="4" t="s">
        <v>4</v>
      </c>
    </row>
    <row r="41" spans="1:5">
      <c r="A41" s="2" t="s">
        <v>692</v>
      </c>
      <c r="B41" s="4">
        <v>3</v>
      </c>
      <c r="C41" s="4">
        <v>2</v>
      </c>
      <c r="D41" s="4">
        <v>8</v>
      </c>
      <c r="E41" s="4">
        <v>7</v>
      </c>
    </row>
    <row r="42" spans="1:5">
      <c r="A42" s="2" t="s">
        <v>693</v>
      </c>
      <c r="B42" s="4">
        <v>5</v>
      </c>
      <c r="C42" s="4">
        <v>5</v>
      </c>
      <c r="D42" s="4">
        <v>14</v>
      </c>
      <c r="E42" s="4">
        <v>14</v>
      </c>
    </row>
    <row r="43" spans="1:5">
      <c r="A43" s="2" t="s">
        <v>694</v>
      </c>
      <c r="B43" s="4">
        <v>-7</v>
      </c>
      <c r="C43" s="4">
        <v>-6</v>
      </c>
      <c r="D43" s="4">
        <v>-20</v>
      </c>
      <c r="E43" s="4">
        <v>-18</v>
      </c>
    </row>
    <row r="44" spans="1:5">
      <c r="A44" s="3" t="s">
        <v>700</v>
      </c>
      <c r="B44" s="4" t="s">
        <v>4</v>
      </c>
      <c r="C44" s="4" t="s">
        <v>4</v>
      </c>
      <c r="D44" s="4" t="s">
        <v>4</v>
      </c>
      <c r="E44" s="4" t="s">
        <v>4</v>
      </c>
    </row>
    <row r="45" spans="1:5">
      <c r="A45" s="2" t="s">
        <v>701</v>
      </c>
      <c r="B45" s="4">
        <v>1</v>
      </c>
      <c r="C45" s="4">
        <v>0</v>
      </c>
      <c r="D45" s="4">
        <v>1</v>
      </c>
      <c r="E45" s="4">
        <v>1</v>
      </c>
    </row>
    <row r="46" spans="1:5">
      <c r="A46" s="2" t="s">
        <v>702</v>
      </c>
      <c r="B46" s="4">
        <v>2</v>
      </c>
      <c r="C46" s="4">
        <v>2</v>
      </c>
      <c r="D46" s="4">
        <v>7</v>
      </c>
      <c r="E46" s="4">
        <v>3</v>
      </c>
    </row>
    <row r="47" spans="1:5">
      <c r="A47" s="2" t="s">
        <v>1432</v>
      </c>
      <c r="B47" s="4">
        <v>4</v>
      </c>
      <c r="C47" s="4">
        <v>3</v>
      </c>
      <c r="D47" s="4">
        <v>10</v>
      </c>
      <c r="E47" s="4">
        <v>7</v>
      </c>
    </row>
    <row r="48" spans="1:5" ht="30">
      <c r="A48" s="2" t="s">
        <v>1437</v>
      </c>
      <c r="B48" s="4" t="s">
        <v>4</v>
      </c>
      <c r="C48" s="4" t="s">
        <v>4</v>
      </c>
      <c r="D48" s="4" t="s">
        <v>4</v>
      </c>
      <c r="E48" s="4" t="s">
        <v>4</v>
      </c>
    </row>
    <row r="49" spans="1:5" ht="30">
      <c r="A49" s="3" t="s">
        <v>971</v>
      </c>
      <c r="B49" s="4" t="s">
        <v>4</v>
      </c>
      <c r="C49" s="4" t="s">
        <v>4</v>
      </c>
      <c r="D49" s="4" t="s">
        <v>4</v>
      </c>
      <c r="E49" s="4" t="s">
        <v>4</v>
      </c>
    </row>
    <row r="50" spans="1:5">
      <c r="A50" s="2" t="s">
        <v>692</v>
      </c>
      <c r="B50" s="4">
        <v>6</v>
      </c>
      <c r="C50" s="4">
        <v>5</v>
      </c>
      <c r="D50" s="4">
        <v>18</v>
      </c>
      <c r="E50" s="4">
        <v>16</v>
      </c>
    </row>
    <row r="51" spans="1:5">
      <c r="A51" s="2" t="s">
        <v>693</v>
      </c>
      <c r="B51" s="4">
        <v>18</v>
      </c>
      <c r="C51" s="4">
        <v>21</v>
      </c>
      <c r="D51" s="4">
        <v>55</v>
      </c>
      <c r="E51" s="4">
        <v>63</v>
      </c>
    </row>
    <row r="52" spans="1:5">
      <c r="A52" s="2" t="s">
        <v>694</v>
      </c>
      <c r="B52" s="4">
        <v>-14</v>
      </c>
      <c r="C52" s="4">
        <v>-15</v>
      </c>
      <c r="D52" s="4">
        <v>-42</v>
      </c>
      <c r="E52" s="4">
        <v>-45</v>
      </c>
    </row>
    <row r="53" spans="1:5">
      <c r="A53" s="3" t="s">
        <v>700</v>
      </c>
      <c r="B53" s="4" t="s">
        <v>4</v>
      </c>
      <c r="C53" s="4" t="s">
        <v>4</v>
      </c>
      <c r="D53" s="4" t="s">
        <v>4</v>
      </c>
      <c r="E53" s="4" t="s">
        <v>4</v>
      </c>
    </row>
    <row r="54" spans="1:5">
      <c r="A54" s="2" t="s">
        <v>719</v>
      </c>
      <c r="B54" s="4">
        <v>2</v>
      </c>
      <c r="C54" s="4">
        <v>2</v>
      </c>
      <c r="D54" s="4">
        <v>4</v>
      </c>
      <c r="E54" s="4">
        <v>7</v>
      </c>
    </row>
    <row r="55" spans="1:5">
      <c r="A55" s="2" t="s">
        <v>701</v>
      </c>
      <c r="B55" s="4">
        <v>1</v>
      </c>
      <c r="C55" s="4">
        <v>1</v>
      </c>
      <c r="D55" s="4">
        <v>3</v>
      </c>
      <c r="E55" s="4">
        <v>3</v>
      </c>
    </row>
    <row r="56" spans="1:5">
      <c r="A56" s="2" t="s">
        <v>702</v>
      </c>
      <c r="B56" s="4">
        <v>3</v>
      </c>
      <c r="C56" s="4">
        <v>2</v>
      </c>
      <c r="D56" s="4">
        <v>9</v>
      </c>
      <c r="E56" s="4">
        <v>5</v>
      </c>
    </row>
    <row r="57" spans="1:5">
      <c r="A57" s="2" t="s">
        <v>1432</v>
      </c>
      <c r="B57" s="4">
        <v>16</v>
      </c>
      <c r="C57" s="4">
        <v>16</v>
      </c>
      <c r="D57" s="4">
        <v>47</v>
      </c>
      <c r="E57" s="4">
        <v>49</v>
      </c>
    </row>
    <row r="58" spans="1:5" ht="30">
      <c r="A58" s="2" t="s">
        <v>1438</v>
      </c>
      <c r="B58" s="4" t="s">
        <v>4</v>
      </c>
      <c r="C58" s="4" t="s">
        <v>4</v>
      </c>
      <c r="D58" s="4" t="s">
        <v>4</v>
      </c>
      <c r="E58" s="4" t="s">
        <v>4</v>
      </c>
    </row>
    <row r="59" spans="1:5" ht="30">
      <c r="A59" s="3" t="s">
        <v>971</v>
      </c>
      <c r="B59" s="4" t="s">
        <v>4</v>
      </c>
      <c r="C59" s="4" t="s">
        <v>4</v>
      </c>
      <c r="D59" s="4" t="s">
        <v>4</v>
      </c>
      <c r="E59" s="4" t="s">
        <v>4</v>
      </c>
    </row>
    <row r="60" spans="1:5">
      <c r="A60" s="2" t="s">
        <v>692</v>
      </c>
      <c r="B60" s="4">
        <v>2</v>
      </c>
      <c r="C60" s="4">
        <v>1</v>
      </c>
      <c r="D60" s="4">
        <v>5</v>
      </c>
      <c r="E60" s="4">
        <v>4</v>
      </c>
    </row>
    <row r="61" spans="1:5">
      <c r="A61" s="2" t="s">
        <v>693</v>
      </c>
      <c r="B61" s="4">
        <v>5</v>
      </c>
      <c r="C61" s="4">
        <v>6</v>
      </c>
      <c r="D61" s="4">
        <v>14</v>
      </c>
      <c r="E61" s="4">
        <v>17</v>
      </c>
    </row>
    <row r="62" spans="1:5">
      <c r="A62" s="2" t="s">
        <v>694</v>
      </c>
      <c r="B62" s="4">
        <v>-6</v>
      </c>
      <c r="C62" s="4">
        <v>-6</v>
      </c>
      <c r="D62" s="4">
        <v>-18</v>
      </c>
      <c r="E62" s="4">
        <v>-18</v>
      </c>
    </row>
    <row r="63" spans="1:5">
      <c r="A63" s="3" t="s">
        <v>700</v>
      </c>
      <c r="B63" s="4" t="s">
        <v>4</v>
      </c>
      <c r="C63" s="4" t="s">
        <v>4</v>
      </c>
      <c r="D63" s="4" t="s">
        <v>4</v>
      </c>
      <c r="E63" s="4" t="s">
        <v>4</v>
      </c>
    </row>
    <row r="64" spans="1:5">
      <c r="A64" s="2" t="s">
        <v>719</v>
      </c>
      <c r="B64" s="4">
        <v>0</v>
      </c>
      <c r="C64" s="4">
        <v>0</v>
      </c>
      <c r="D64" s="4">
        <v>0</v>
      </c>
      <c r="E64" s="4">
        <v>1</v>
      </c>
    </row>
    <row r="65" spans="1:5">
      <c r="A65" s="2" t="s">
        <v>701</v>
      </c>
      <c r="B65" s="4">
        <v>1</v>
      </c>
      <c r="C65" s="4">
        <v>1</v>
      </c>
      <c r="D65" s="4">
        <v>3</v>
      </c>
      <c r="E65" s="4">
        <v>3</v>
      </c>
    </row>
    <row r="66" spans="1:5">
      <c r="A66" s="2" t="s">
        <v>702</v>
      </c>
      <c r="B66" s="4">
        <v>0</v>
      </c>
      <c r="C66" s="4">
        <v>0</v>
      </c>
      <c r="D66" s="4">
        <v>1</v>
      </c>
      <c r="E66" s="4">
        <v>0</v>
      </c>
    </row>
    <row r="67" spans="1:5">
      <c r="A67" s="2" t="s">
        <v>1432</v>
      </c>
      <c r="B67" s="4">
        <v>2</v>
      </c>
      <c r="C67" s="4">
        <v>2</v>
      </c>
      <c r="D67" s="4">
        <v>5</v>
      </c>
      <c r="E67" s="4">
        <v>7</v>
      </c>
    </row>
    <row r="68" spans="1:5" ht="30">
      <c r="A68" s="2" t="s">
        <v>1439</v>
      </c>
      <c r="B68" s="4" t="s">
        <v>4</v>
      </c>
      <c r="C68" s="4" t="s">
        <v>4</v>
      </c>
      <c r="D68" s="4" t="s">
        <v>4</v>
      </c>
      <c r="E68" s="4" t="s">
        <v>4</v>
      </c>
    </row>
    <row r="69" spans="1:5" ht="30">
      <c r="A69" s="3" t="s">
        <v>971</v>
      </c>
      <c r="B69" s="4" t="s">
        <v>4</v>
      </c>
      <c r="C69" s="4" t="s">
        <v>4</v>
      </c>
      <c r="D69" s="4" t="s">
        <v>4</v>
      </c>
      <c r="E69" s="4" t="s">
        <v>4</v>
      </c>
    </row>
    <row r="70" spans="1:5">
      <c r="A70" s="2" t="s">
        <v>692</v>
      </c>
      <c r="B70" s="4">
        <v>3</v>
      </c>
      <c r="C70" s="4">
        <v>2</v>
      </c>
      <c r="D70" s="4">
        <v>6</v>
      </c>
      <c r="E70" s="4">
        <v>5</v>
      </c>
    </row>
    <row r="71" spans="1:5">
      <c r="A71" s="2" t="s">
        <v>693</v>
      </c>
      <c r="B71" s="4">
        <v>8</v>
      </c>
      <c r="C71" s="4">
        <v>8</v>
      </c>
      <c r="D71" s="4">
        <v>24</v>
      </c>
      <c r="E71" s="4">
        <v>27</v>
      </c>
    </row>
    <row r="72" spans="1:5">
      <c r="A72" s="2" t="s">
        <v>694</v>
      </c>
      <c r="B72" s="4">
        <v>-7</v>
      </c>
      <c r="C72" s="4">
        <v>-7</v>
      </c>
      <c r="D72" s="4">
        <v>-19</v>
      </c>
      <c r="E72" s="4">
        <v>-21</v>
      </c>
    </row>
    <row r="73" spans="1:5">
      <c r="A73" s="3" t="s">
        <v>700</v>
      </c>
      <c r="B73" s="4" t="s">
        <v>4</v>
      </c>
      <c r="C73" s="4" t="s">
        <v>4</v>
      </c>
      <c r="D73" s="4" t="s">
        <v>4</v>
      </c>
      <c r="E73" s="4" t="s">
        <v>4</v>
      </c>
    </row>
    <row r="74" spans="1:5">
      <c r="A74" s="2" t="s">
        <v>719</v>
      </c>
      <c r="B74" s="4">
        <v>1</v>
      </c>
      <c r="C74" s="4">
        <v>2</v>
      </c>
      <c r="D74" s="4">
        <v>3</v>
      </c>
      <c r="E74" s="4">
        <v>5</v>
      </c>
    </row>
    <row r="75" spans="1:5">
      <c r="A75" s="2" t="s">
        <v>701</v>
      </c>
      <c r="B75" s="4">
        <v>0</v>
      </c>
      <c r="C75" s="4">
        <v>0</v>
      </c>
      <c r="D75" s="4">
        <v>0</v>
      </c>
      <c r="E75" s="4">
        <v>0</v>
      </c>
    </row>
    <row r="76" spans="1:5">
      <c r="A76" s="2" t="s">
        <v>702</v>
      </c>
      <c r="B76" s="4">
        <v>2</v>
      </c>
      <c r="C76" s="4">
        <v>1</v>
      </c>
      <c r="D76" s="4">
        <v>6</v>
      </c>
      <c r="E76" s="4">
        <v>3</v>
      </c>
    </row>
    <row r="77" spans="1:5">
      <c r="A77" s="2" t="s">
        <v>1432</v>
      </c>
      <c r="B77" s="4">
        <v>7</v>
      </c>
      <c r="C77" s="4">
        <v>6</v>
      </c>
      <c r="D77" s="4">
        <v>20</v>
      </c>
      <c r="E77" s="4">
        <v>19</v>
      </c>
    </row>
    <row r="78" spans="1:5" ht="30">
      <c r="A78" s="2" t="s">
        <v>1440</v>
      </c>
      <c r="B78" s="4" t="s">
        <v>4</v>
      </c>
      <c r="C78" s="4" t="s">
        <v>4</v>
      </c>
      <c r="D78" s="4" t="s">
        <v>4</v>
      </c>
      <c r="E78" s="4" t="s">
        <v>4</v>
      </c>
    </row>
    <row r="79" spans="1:5" ht="30">
      <c r="A79" s="3" t="s">
        <v>971</v>
      </c>
      <c r="B79" s="4" t="s">
        <v>4</v>
      </c>
      <c r="C79" s="4" t="s">
        <v>4</v>
      </c>
      <c r="D79" s="4" t="s">
        <v>4</v>
      </c>
      <c r="E79" s="4" t="s">
        <v>4</v>
      </c>
    </row>
    <row r="80" spans="1:5">
      <c r="A80" s="2" t="s">
        <v>692</v>
      </c>
      <c r="B80" s="4">
        <v>0</v>
      </c>
      <c r="C80" s="4">
        <v>0</v>
      </c>
      <c r="D80" s="4">
        <v>1</v>
      </c>
      <c r="E80" s="4">
        <v>1</v>
      </c>
    </row>
    <row r="81" spans="1:5">
      <c r="A81" s="2" t="s">
        <v>693</v>
      </c>
      <c r="B81" s="4">
        <v>1</v>
      </c>
      <c r="C81" s="4">
        <v>1</v>
      </c>
      <c r="D81" s="4">
        <v>2</v>
      </c>
      <c r="E81" s="4">
        <v>3</v>
      </c>
    </row>
    <row r="82" spans="1:5">
      <c r="A82" s="2" t="s">
        <v>694</v>
      </c>
      <c r="B82" s="4">
        <v>-1</v>
      </c>
      <c r="C82" s="4">
        <v>0</v>
      </c>
      <c r="D82" s="4">
        <v>-1</v>
      </c>
      <c r="E82" s="4">
        <v>-1</v>
      </c>
    </row>
    <row r="83" spans="1:5">
      <c r="A83" s="3" t="s">
        <v>700</v>
      </c>
      <c r="B83" s="4" t="s">
        <v>4</v>
      </c>
      <c r="C83" s="4" t="s">
        <v>4</v>
      </c>
      <c r="D83" s="4" t="s">
        <v>4</v>
      </c>
      <c r="E83" s="4" t="s">
        <v>4</v>
      </c>
    </row>
    <row r="84" spans="1:5">
      <c r="A84" s="2" t="s">
        <v>719</v>
      </c>
      <c r="B84" s="4">
        <v>0</v>
      </c>
      <c r="C84" s="4">
        <v>0</v>
      </c>
      <c r="D84" s="4">
        <v>0</v>
      </c>
      <c r="E84" s="4">
        <v>0</v>
      </c>
    </row>
    <row r="85" spans="1:5">
      <c r="A85" s="2" t="s">
        <v>701</v>
      </c>
      <c r="B85" s="4">
        <v>0</v>
      </c>
      <c r="C85" s="4">
        <v>0</v>
      </c>
      <c r="D85" s="4">
        <v>0</v>
      </c>
      <c r="E85" s="4">
        <v>0</v>
      </c>
    </row>
    <row r="86" spans="1:5">
      <c r="A86" s="2" t="s">
        <v>702</v>
      </c>
      <c r="B86" s="4">
        <v>0</v>
      </c>
      <c r="C86" s="4">
        <v>0</v>
      </c>
      <c r="D86" s="4">
        <v>0</v>
      </c>
      <c r="E86" s="4">
        <v>0</v>
      </c>
    </row>
    <row r="87" spans="1:5">
      <c r="A87" s="2" t="s">
        <v>1432</v>
      </c>
      <c r="B87" s="4">
        <v>0</v>
      </c>
      <c r="C87" s="4">
        <v>1</v>
      </c>
      <c r="D87" s="4">
        <v>2</v>
      </c>
      <c r="E87" s="4">
        <v>3</v>
      </c>
    </row>
    <row r="88" spans="1:5" ht="45">
      <c r="A88" s="2" t="s">
        <v>1441</v>
      </c>
      <c r="B88" s="4" t="s">
        <v>4</v>
      </c>
      <c r="C88" s="4" t="s">
        <v>4</v>
      </c>
      <c r="D88" s="4" t="s">
        <v>4</v>
      </c>
      <c r="E88" s="4" t="s">
        <v>4</v>
      </c>
    </row>
    <row r="89" spans="1:5" ht="30">
      <c r="A89" s="3" t="s">
        <v>971</v>
      </c>
      <c r="B89" s="4" t="s">
        <v>4</v>
      </c>
      <c r="C89" s="4" t="s">
        <v>4</v>
      </c>
      <c r="D89" s="4" t="s">
        <v>4</v>
      </c>
      <c r="E89" s="4" t="s">
        <v>4</v>
      </c>
    </row>
    <row r="90" spans="1:5">
      <c r="A90" s="2" t="s">
        <v>692</v>
      </c>
      <c r="B90" s="4">
        <v>0</v>
      </c>
      <c r="C90" s="4">
        <v>0</v>
      </c>
      <c r="D90" s="4">
        <v>1</v>
      </c>
      <c r="E90" s="4">
        <v>1</v>
      </c>
    </row>
    <row r="91" spans="1:5">
      <c r="A91" s="2" t="s">
        <v>693</v>
      </c>
      <c r="B91" s="4">
        <v>1</v>
      </c>
      <c r="C91" s="4">
        <v>1</v>
      </c>
      <c r="D91" s="4">
        <v>3</v>
      </c>
      <c r="E91" s="4">
        <v>3</v>
      </c>
    </row>
    <row r="92" spans="1:5">
      <c r="A92" s="2" t="s">
        <v>694</v>
      </c>
      <c r="B92" s="4">
        <v>0</v>
      </c>
      <c r="C92" s="4">
        <v>0</v>
      </c>
      <c r="D92" s="4">
        <v>-1</v>
      </c>
      <c r="E92" s="4">
        <v>-1</v>
      </c>
    </row>
    <row r="93" spans="1:5">
      <c r="A93" s="3" t="s">
        <v>700</v>
      </c>
      <c r="B93" s="4" t="s">
        <v>4</v>
      </c>
      <c r="C93" s="4" t="s">
        <v>4</v>
      </c>
      <c r="D93" s="4" t="s">
        <v>4</v>
      </c>
      <c r="E93" s="4" t="s">
        <v>4</v>
      </c>
    </row>
    <row r="94" spans="1:5">
      <c r="A94" s="2" t="s">
        <v>719</v>
      </c>
      <c r="B94" s="4">
        <v>0</v>
      </c>
      <c r="C94" s="4">
        <v>0</v>
      </c>
      <c r="D94" s="4">
        <v>0</v>
      </c>
      <c r="E94" s="4">
        <v>0</v>
      </c>
    </row>
    <row r="95" spans="1:5">
      <c r="A95" s="2" t="s">
        <v>701</v>
      </c>
      <c r="B95" s="4">
        <v>0</v>
      </c>
      <c r="C95" s="4">
        <v>0</v>
      </c>
      <c r="D95" s="4">
        <v>0</v>
      </c>
      <c r="E95" s="4">
        <v>0</v>
      </c>
    </row>
    <row r="96" spans="1:5">
      <c r="A96" s="2" t="s">
        <v>702</v>
      </c>
      <c r="B96" s="4">
        <v>0</v>
      </c>
      <c r="C96" s="4">
        <v>0</v>
      </c>
      <c r="D96" s="4">
        <v>0</v>
      </c>
      <c r="E96" s="4">
        <v>0</v>
      </c>
    </row>
    <row r="97" spans="1:5">
      <c r="A97" s="2" t="s">
        <v>1432</v>
      </c>
      <c r="B97" s="8">
        <v>1</v>
      </c>
      <c r="C97" s="8">
        <v>1</v>
      </c>
      <c r="D97" s="8">
        <v>3</v>
      </c>
      <c r="E97" s="8">
        <v>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5.42578125" bestFit="1" customWidth="1"/>
  </cols>
  <sheetData>
    <row r="1" spans="1:3" ht="60">
      <c r="A1" s="1" t="s">
        <v>1442</v>
      </c>
      <c r="B1" s="1" t="s">
        <v>41</v>
      </c>
      <c r="C1" s="1" t="s">
        <v>1</v>
      </c>
    </row>
    <row r="2" spans="1:3">
      <c r="A2" s="1" t="s">
        <v>989</v>
      </c>
      <c r="B2" s="1" t="s">
        <v>1064</v>
      </c>
      <c r="C2" s="1" t="s">
        <v>2</v>
      </c>
    </row>
    <row r="3" spans="1:3" ht="30">
      <c r="A3" s="3" t="s">
        <v>1443</v>
      </c>
      <c r="B3" s="4" t="s">
        <v>4</v>
      </c>
      <c r="C3" s="4" t="s">
        <v>4</v>
      </c>
    </row>
    <row r="4" spans="1:3" ht="30">
      <c r="A4" s="2" t="s">
        <v>1444</v>
      </c>
      <c r="B4" s="8">
        <v>70</v>
      </c>
      <c r="C4" s="8">
        <v>70</v>
      </c>
    </row>
    <row r="5" spans="1:3">
      <c r="A5" s="2" t="s">
        <v>739</v>
      </c>
      <c r="B5" s="4" t="s">
        <v>4</v>
      </c>
      <c r="C5" s="4">
        <v>3</v>
      </c>
    </row>
    <row r="6" spans="1:3" ht="45">
      <c r="A6" s="2" t="s">
        <v>1445</v>
      </c>
      <c r="B6" s="4">
        <v>-66</v>
      </c>
      <c r="C6" s="4" t="s">
        <v>4</v>
      </c>
    </row>
    <row r="7" spans="1:3">
      <c r="A7" s="2" t="s">
        <v>747</v>
      </c>
      <c r="B7" s="4" t="s">
        <v>4</v>
      </c>
      <c r="C7" s="4">
        <v>7</v>
      </c>
    </row>
    <row r="8" spans="1:3">
      <c r="A8" s="2" t="s">
        <v>23</v>
      </c>
      <c r="B8" s="4" t="s">
        <v>4</v>
      </c>
      <c r="C8" s="4" t="s">
        <v>4</v>
      </c>
    </row>
    <row r="9" spans="1:3" ht="30">
      <c r="A9" s="3" t="s">
        <v>1443</v>
      </c>
      <c r="B9" s="4" t="s">
        <v>4</v>
      </c>
      <c r="C9" s="4" t="s">
        <v>4</v>
      </c>
    </row>
    <row r="10" spans="1:3" ht="30">
      <c r="A10" s="2" t="s">
        <v>1444</v>
      </c>
      <c r="B10" s="4">
        <v>31</v>
      </c>
      <c r="C10" s="4">
        <v>31</v>
      </c>
    </row>
    <row r="11" spans="1:3">
      <c r="A11" s="2" t="s">
        <v>739</v>
      </c>
      <c r="B11" s="4" t="s">
        <v>4</v>
      </c>
      <c r="C11" s="4">
        <v>0</v>
      </c>
    </row>
    <row r="12" spans="1:3" ht="45">
      <c r="A12" s="2" t="s">
        <v>1445</v>
      </c>
      <c r="B12" s="4">
        <v>-31</v>
      </c>
      <c r="C12" s="4" t="s">
        <v>4</v>
      </c>
    </row>
    <row r="13" spans="1:3">
      <c r="A13" s="2" t="s">
        <v>747</v>
      </c>
      <c r="B13" s="4" t="s">
        <v>4</v>
      </c>
      <c r="C13" s="4">
        <v>0</v>
      </c>
    </row>
    <row r="14" spans="1:3">
      <c r="A14" s="2" t="s">
        <v>27</v>
      </c>
      <c r="B14" s="4" t="s">
        <v>4</v>
      </c>
      <c r="C14" s="4" t="s">
        <v>4</v>
      </c>
    </row>
    <row r="15" spans="1:3" ht="30">
      <c r="A15" s="3" t="s">
        <v>1443</v>
      </c>
      <c r="B15" s="4" t="s">
        <v>4</v>
      </c>
      <c r="C15" s="4" t="s">
        <v>4</v>
      </c>
    </row>
    <row r="16" spans="1:3" ht="30">
      <c r="A16" s="2" t="s">
        <v>1444</v>
      </c>
      <c r="B16" s="4">
        <v>23</v>
      </c>
      <c r="C16" s="4">
        <v>23</v>
      </c>
    </row>
    <row r="17" spans="1:3">
      <c r="A17" s="2" t="s">
        <v>739</v>
      </c>
      <c r="B17" s="4" t="s">
        <v>4</v>
      </c>
      <c r="C17" s="4">
        <v>0</v>
      </c>
    </row>
    <row r="18" spans="1:3" ht="45">
      <c r="A18" s="2" t="s">
        <v>1445</v>
      </c>
      <c r="B18" s="4">
        <v>-23</v>
      </c>
      <c r="C18" s="4" t="s">
        <v>4</v>
      </c>
    </row>
    <row r="19" spans="1:3">
      <c r="A19" s="2" t="s">
        <v>747</v>
      </c>
      <c r="B19" s="4" t="s">
        <v>4</v>
      </c>
      <c r="C19" s="4">
        <v>0</v>
      </c>
    </row>
    <row r="20" spans="1:3">
      <c r="A20" s="2" t="s">
        <v>30</v>
      </c>
      <c r="B20" s="4" t="s">
        <v>4</v>
      </c>
      <c r="C20" s="4" t="s">
        <v>4</v>
      </c>
    </row>
    <row r="21" spans="1:3" ht="30">
      <c r="A21" s="3" t="s">
        <v>1443</v>
      </c>
      <c r="B21" s="4" t="s">
        <v>4</v>
      </c>
      <c r="C21" s="4" t="s">
        <v>4</v>
      </c>
    </row>
    <row r="22" spans="1:3" ht="30">
      <c r="A22" s="2" t="s">
        <v>1444</v>
      </c>
      <c r="B22" s="4">
        <v>5</v>
      </c>
      <c r="C22" s="4">
        <v>5</v>
      </c>
    </row>
    <row r="23" spans="1:3">
      <c r="A23" s="2" t="s">
        <v>739</v>
      </c>
      <c r="B23" s="4" t="s">
        <v>4</v>
      </c>
      <c r="C23" s="4">
        <v>0</v>
      </c>
    </row>
    <row r="24" spans="1:3" ht="45">
      <c r="A24" s="2" t="s">
        <v>1445</v>
      </c>
      <c r="B24" s="4">
        <v>-5</v>
      </c>
      <c r="C24" s="4" t="s">
        <v>4</v>
      </c>
    </row>
    <row r="25" spans="1:3">
      <c r="A25" s="2" t="s">
        <v>747</v>
      </c>
      <c r="B25" s="4" t="s">
        <v>4</v>
      </c>
      <c r="C25" s="4">
        <v>0</v>
      </c>
    </row>
    <row r="26" spans="1:3">
      <c r="A26" s="2" t="s">
        <v>33</v>
      </c>
      <c r="B26" s="4" t="s">
        <v>4</v>
      </c>
      <c r="C26" s="4" t="s">
        <v>4</v>
      </c>
    </row>
    <row r="27" spans="1:3" ht="30">
      <c r="A27" s="3" t="s">
        <v>1443</v>
      </c>
      <c r="B27" s="4" t="s">
        <v>4</v>
      </c>
      <c r="C27" s="4" t="s">
        <v>4</v>
      </c>
    </row>
    <row r="28" spans="1:3" ht="30">
      <c r="A28" s="2" t="s">
        <v>1444</v>
      </c>
      <c r="B28" s="4">
        <v>6</v>
      </c>
      <c r="C28" s="4">
        <v>6</v>
      </c>
    </row>
    <row r="29" spans="1:3">
      <c r="A29" s="2" t="s">
        <v>739</v>
      </c>
      <c r="B29" s="4" t="s">
        <v>4</v>
      </c>
      <c r="C29" s="4">
        <v>0</v>
      </c>
    </row>
    <row r="30" spans="1:3" ht="45">
      <c r="A30" s="2" t="s">
        <v>1445</v>
      </c>
      <c r="B30" s="4">
        <v>-2</v>
      </c>
      <c r="C30" s="4" t="s">
        <v>4</v>
      </c>
    </row>
    <row r="31" spans="1:3">
      <c r="A31" s="2" t="s">
        <v>747</v>
      </c>
      <c r="B31" s="4" t="s">
        <v>4</v>
      </c>
      <c r="C31" s="4">
        <v>4</v>
      </c>
    </row>
    <row r="32" spans="1:3">
      <c r="A32" s="2" t="s">
        <v>36</v>
      </c>
      <c r="B32" s="4" t="s">
        <v>4</v>
      </c>
      <c r="C32" s="4" t="s">
        <v>4</v>
      </c>
    </row>
    <row r="33" spans="1:3" ht="30">
      <c r="A33" s="3" t="s">
        <v>1443</v>
      </c>
      <c r="B33" s="4" t="s">
        <v>4</v>
      </c>
      <c r="C33" s="4" t="s">
        <v>4</v>
      </c>
    </row>
    <row r="34" spans="1:3" ht="30">
      <c r="A34" s="2" t="s">
        <v>1444</v>
      </c>
      <c r="B34" s="4">
        <v>3</v>
      </c>
      <c r="C34" s="4">
        <v>3</v>
      </c>
    </row>
    <row r="35" spans="1:3">
      <c r="A35" s="2" t="s">
        <v>739</v>
      </c>
      <c r="B35" s="4" t="s">
        <v>4</v>
      </c>
      <c r="C35" s="4">
        <v>2</v>
      </c>
    </row>
    <row r="36" spans="1:3" ht="45">
      <c r="A36" s="2" t="s">
        <v>1445</v>
      </c>
      <c r="B36" s="4">
        <v>-3</v>
      </c>
      <c r="C36" s="4" t="s">
        <v>4</v>
      </c>
    </row>
    <row r="37" spans="1:3">
      <c r="A37" s="2" t="s">
        <v>747</v>
      </c>
      <c r="B37" s="4" t="s">
        <v>4</v>
      </c>
      <c r="C37" s="8">
        <v>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46</v>
      </c>
      <c r="B1" s="7" t="s">
        <v>2</v>
      </c>
      <c r="C1" s="7" t="s">
        <v>185</v>
      </c>
    </row>
    <row r="2" spans="1:3">
      <c r="A2" s="1" t="s">
        <v>989</v>
      </c>
      <c r="B2" s="7"/>
      <c r="C2" s="7"/>
    </row>
    <row r="3" spans="1:3">
      <c r="A3" s="3" t="s">
        <v>974</v>
      </c>
      <c r="B3" s="4" t="s">
        <v>4</v>
      </c>
      <c r="C3" s="4" t="s">
        <v>4</v>
      </c>
    </row>
    <row r="4" spans="1:3" ht="30">
      <c r="A4" s="2" t="s">
        <v>753</v>
      </c>
      <c r="B4" s="8">
        <v>7</v>
      </c>
      <c r="C4" s="8">
        <v>5</v>
      </c>
    </row>
    <row r="5" spans="1:3" ht="30">
      <c r="A5" s="2" t="s">
        <v>754</v>
      </c>
      <c r="B5" s="4">
        <v>0</v>
      </c>
      <c r="C5" s="4">
        <v>65</v>
      </c>
    </row>
    <row r="6" spans="1:3">
      <c r="A6" s="2" t="s">
        <v>755</v>
      </c>
      <c r="B6" s="8">
        <v>7</v>
      </c>
      <c r="C6" s="8">
        <v>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7" t="s">
        <v>1447</v>
      </c>
      <c r="B1" s="7" t="s">
        <v>1</v>
      </c>
      <c r="C1" s="7"/>
    </row>
    <row r="2" spans="1:3">
      <c r="A2" s="7"/>
      <c r="B2" s="1" t="s">
        <v>2</v>
      </c>
      <c r="C2" s="1" t="s">
        <v>42</v>
      </c>
    </row>
    <row r="3" spans="1:3" ht="30">
      <c r="A3" s="3" t="s">
        <v>1448</v>
      </c>
      <c r="B3" s="4" t="s">
        <v>4</v>
      </c>
      <c r="C3" s="4" t="s">
        <v>4</v>
      </c>
    </row>
    <row r="4" spans="1:3">
      <c r="A4" s="2" t="s">
        <v>1449</v>
      </c>
      <c r="B4" s="241">
        <v>0.33900000000000002</v>
      </c>
      <c r="C4" s="241">
        <v>0.35299999999999998</v>
      </c>
    </row>
    <row r="5" spans="1:3" ht="60">
      <c r="A5" s="2" t="s">
        <v>1450</v>
      </c>
      <c r="B5" s="4" t="s">
        <v>1451</v>
      </c>
      <c r="C5" s="4" t="s">
        <v>4</v>
      </c>
    </row>
    <row r="6" spans="1:3">
      <c r="A6" s="2" t="s">
        <v>23</v>
      </c>
      <c r="B6" s="4" t="s">
        <v>4</v>
      </c>
      <c r="C6" s="4" t="s">
        <v>4</v>
      </c>
    </row>
    <row r="7" spans="1:3" ht="30">
      <c r="A7" s="3" t="s">
        <v>1448</v>
      </c>
      <c r="B7" s="4" t="s">
        <v>4</v>
      </c>
      <c r="C7" s="4" t="s">
        <v>4</v>
      </c>
    </row>
    <row r="8" spans="1:3">
      <c r="A8" s="2" t="s">
        <v>1449</v>
      </c>
      <c r="B8" s="241">
        <v>0.39300000000000002</v>
      </c>
      <c r="C8" s="241">
        <v>0.38800000000000001</v>
      </c>
    </row>
    <row r="9" spans="1:3">
      <c r="A9" s="2" t="s">
        <v>27</v>
      </c>
      <c r="B9" s="4" t="s">
        <v>4</v>
      </c>
      <c r="C9" s="4" t="s">
        <v>4</v>
      </c>
    </row>
    <row r="10" spans="1:3" ht="30">
      <c r="A10" s="3" t="s">
        <v>1448</v>
      </c>
      <c r="B10" s="4" t="s">
        <v>4</v>
      </c>
      <c r="C10" s="4" t="s">
        <v>4</v>
      </c>
    </row>
    <row r="11" spans="1:3">
      <c r="A11" s="2" t="s">
        <v>1449</v>
      </c>
      <c r="B11" s="241">
        <v>0.38</v>
      </c>
      <c r="C11" s="241">
        <v>0.35799999999999998</v>
      </c>
    </row>
    <row r="12" spans="1:3">
      <c r="A12" s="2" t="s">
        <v>30</v>
      </c>
      <c r="B12" s="4" t="s">
        <v>4</v>
      </c>
      <c r="C12" s="4" t="s">
        <v>4</v>
      </c>
    </row>
    <row r="13" spans="1:3" ht="30">
      <c r="A13" s="3" t="s">
        <v>1448</v>
      </c>
      <c r="B13" s="4" t="s">
        <v>4</v>
      </c>
      <c r="C13" s="4" t="s">
        <v>4</v>
      </c>
    </row>
    <row r="14" spans="1:3">
      <c r="A14" s="2" t="s">
        <v>1449</v>
      </c>
      <c r="B14" s="241">
        <v>0.376</v>
      </c>
      <c r="C14" s="241">
        <v>0.373</v>
      </c>
    </row>
    <row r="15" spans="1:3">
      <c r="A15" s="2" t="s">
        <v>33</v>
      </c>
      <c r="B15" s="4" t="s">
        <v>4</v>
      </c>
      <c r="C15" s="4" t="s">
        <v>4</v>
      </c>
    </row>
    <row r="16" spans="1:3" ht="30">
      <c r="A16" s="3" t="s">
        <v>1448</v>
      </c>
      <c r="B16" s="4" t="s">
        <v>4</v>
      </c>
      <c r="C16" s="4" t="s">
        <v>4</v>
      </c>
    </row>
    <row r="17" spans="1:3">
      <c r="A17" s="2" t="s">
        <v>1449</v>
      </c>
      <c r="B17" s="241">
        <v>-0.42099999999999999</v>
      </c>
      <c r="C17" s="241">
        <v>0.26700000000000002</v>
      </c>
    </row>
    <row r="18" spans="1:3">
      <c r="A18" s="2" t="s">
        <v>36</v>
      </c>
      <c r="B18" s="4" t="s">
        <v>4</v>
      </c>
      <c r="C18" s="4" t="s">
        <v>4</v>
      </c>
    </row>
    <row r="19" spans="1:3" ht="30">
      <c r="A19" s="3" t="s">
        <v>1448</v>
      </c>
      <c r="B19" s="4" t="s">
        <v>4</v>
      </c>
      <c r="C19" s="4" t="s">
        <v>4</v>
      </c>
    </row>
    <row r="20" spans="1:3">
      <c r="A20" s="2" t="s">
        <v>1449</v>
      </c>
      <c r="B20" s="241">
        <v>0.20499999999999999</v>
      </c>
      <c r="C20" s="241">
        <v>0.343999999999999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23.140625" bestFit="1" customWidth="1"/>
    <col min="3" max="3" width="2.5703125" bestFit="1" customWidth="1"/>
  </cols>
  <sheetData>
    <row r="1" spans="1:3" ht="15" customHeight="1">
      <c r="A1" s="1" t="s">
        <v>1452</v>
      </c>
      <c r="B1" s="7" t="s">
        <v>1</v>
      </c>
      <c r="C1" s="7"/>
    </row>
    <row r="2" spans="1:3" ht="15" customHeight="1">
      <c r="A2" s="1" t="s">
        <v>989</v>
      </c>
      <c r="B2" s="7" t="s">
        <v>2</v>
      </c>
      <c r="C2" s="7"/>
    </row>
    <row r="3" spans="1:3" ht="30">
      <c r="A3" s="3" t="s">
        <v>977</v>
      </c>
      <c r="B3" s="4" t="s">
        <v>4</v>
      </c>
      <c r="C3" s="4"/>
    </row>
    <row r="4" spans="1:3">
      <c r="A4" s="2" t="s">
        <v>1453</v>
      </c>
      <c r="B4" s="8">
        <v>350</v>
      </c>
      <c r="C4" s="4"/>
    </row>
    <row r="5" spans="1:3" ht="30">
      <c r="A5" s="2" t="s">
        <v>1454</v>
      </c>
      <c r="B5" s="241">
        <v>1.9599999999999999E-2</v>
      </c>
      <c r="C5" s="9" t="s">
        <v>71</v>
      </c>
    </row>
    <row r="6" spans="1:3">
      <c r="A6" s="2" t="s">
        <v>1455</v>
      </c>
      <c r="B6" s="4" t="s">
        <v>4</v>
      </c>
      <c r="C6" s="4"/>
    </row>
    <row r="7" spans="1:3" ht="30">
      <c r="A7" s="3" t="s">
        <v>977</v>
      </c>
      <c r="B7" s="4" t="s">
        <v>4</v>
      </c>
      <c r="C7" s="4"/>
    </row>
    <row r="8" spans="1:3">
      <c r="A8" s="2" t="s">
        <v>1456</v>
      </c>
      <c r="B8" s="241">
        <v>4.1500000000000002E-2</v>
      </c>
      <c r="C8" s="4"/>
    </row>
    <row r="9" spans="1:3" ht="17.25">
      <c r="A9" s="2" t="s">
        <v>1457</v>
      </c>
      <c r="B9" s="4" t="s">
        <v>1458</v>
      </c>
      <c r="C9" s="9" t="s">
        <v>71</v>
      </c>
    </row>
    <row r="10" spans="1:3">
      <c r="A10" s="2" t="s">
        <v>1459</v>
      </c>
      <c r="B10" s="5">
        <v>41760</v>
      </c>
      <c r="C10" s="4"/>
    </row>
    <row r="11" spans="1:3" ht="30">
      <c r="A11" s="2" t="s">
        <v>1460</v>
      </c>
      <c r="B11" s="8">
        <v>7</v>
      </c>
      <c r="C11" s="4"/>
    </row>
    <row r="12" spans="1:3">
      <c r="A12" s="2" t="s">
        <v>1461</v>
      </c>
      <c r="B12" s="4" t="s">
        <v>4</v>
      </c>
      <c r="C12" s="4"/>
    </row>
    <row r="13" spans="1:3">
      <c r="A13" s="3" t="s">
        <v>1462</v>
      </c>
      <c r="B13" s="4" t="s">
        <v>4</v>
      </c>
      <c r="C13" s="4"/>
    </row>
    <row r="14" spans="1:3">
      <c r="A14" s="2" t="s">
        <v>1463</v>
      </c>
      <c r="B14" s="6">
        <v>267000000</v>
      </c>
      <c r="C14" s="4"/>
    </row>
    <row r="15" spans="1:3">
      <c r="A15" s="2" t="s">
        <v>1464</v>
      </c>
      <c r="B15" s="4" t="s">
        <v>1465</v>
      </c>
      <c r="C15" s="4"/>
    </row>
    <row r="16" spans="1:3">
      <c r="A16" s="2" t="s">
        <v>1466</v>
      </c>
      <c r="B16" s="4" t="s">
        <v>1467</v>
      </c>
      <c r="C16" s="4"/>
    </row>
    <row r="17" spans="1:3" ht="30">
      <c r="A17" s="2" t="s">
        <v>1468</v>
      </c>
      <c r="B17" s="4" t="s">
        <v>4</v>
      </c>
      <c r="C17" s="4"/>
    </row>
    <row r="18" spans="1:3">
      <c r="A18" s="3" t="s">
        <v>1462</v>
      </c>
      <c r="B18" s="4" t="s">
        <v>4</v>
      </c>
      <c r="C18" s="4"/>
    </row>
    <row r="19" spans="1:3">
      <c r="A19" s="2" t="s">
        <v>1463</v>
      </c>
      <c r="B19" s="6">
        <v>68000000</v>
      </c>
      <c r="C19" s="4"/>
    </row>
    <row r="20" spans="1:3">
      <c r="A20" s="2" t="s">
        <v>1464</v>
      </c>
      <c r="B20" s="4" t="s">
        <v>1467</v>
      </c>
      <c r="C20" s="4"/>
    </row>
    <row r="21" spans="1:3" ht="30">
      <c r="A21" s="2" t="s">
        <v>1469</v>
      </c>
      <c r="B21" s="4" t="s">
        <v>4</v>
      </c>
      <c r="C21" s="4"/>
    </row>
    <row r="22" spans="1:3">
      <c r="A22" s="3" t="s">
        <v>1462</v>
      </c>
      <c r="B22" s="4" t="s">
        <v>4</v>
      </c>
      <c r="C22" s="4"/>
    </row>
    <row r="23" spans="1:3">
      <c r="A23" s="2" t="s">
        <v>1463</v>
      </c>
      <c r="B23" s="6">
        <v>67000000</v>
      </c>
      <c r="C23" s="4"/>
    </row>
    <row r="24" spans="1:3">
      <c r="A24" s="2" t="s">
        <v>1464</v>
      </c>
      <c r="B24" s="4" t="s">
        <v>1467</v>
      </c>
      <c r="C24" s="4"/>
    </row>
    <row r="25" spans="1:3">
      <c r="A25" s="2" t="s">
        <v>1470</v>
      </c>
      <c r="B25" s="4" t="s">
        <v>4</v>
      </c>
      <c r="C25" s="4"/>
    </row>
    <row r="26" spans="1:3">
      <c r="A26" s="3" t="s">
        <v>1462</v>
      </c>
      <c r="B26" s="4" t="s">
        <v>4</v>
      </c>
      <c r="C26" s="4"/>
    </row>
    <row r="27" spans="1:3">
      <c r="A27" s="2" t="s">
        <v>1463</v>
      </c>
      <c r="B27" s="6">
        <v>85000000</v>
      </c>
      <c r="C27" s="4"/>
    </row>
    <row r="28" spans="1:3">
      <c r="A28" s="2" t="s">
        <v>1464</v>
      </c>
      <c r="B28" s="4" t="s">
        <v>1465</v>
      </c>
      <c r="C28" s="4"/>
    </row>
    <row r="29" spans="1:3" ht="30">
      <c r="A29" s="2" t="s">
        <v>1471</v>
      </c>
      <c r="B29" s="4" t="s">
        <v>4</v>
      </c>
      <c r="C29" s="4"/>
    </row>
    <row r="30" spans="1:3">
      <c r="A30" s="3" t="s">
        <v>1462</v>
      </c>
      <c r="B30" s="4" t="s">
        <v>4</v>
      </c>
      <c r="C30" s="4"/>
    </row>
    <row r="31" spans="1:3">
      <c r="A31" s="2" t="s">
        <v>1463</v>
      </c>
      <c r="B31" s="6">
        <v>46000000</v>
      </c>
      <c r="C31" s="4"/>
    </row>
    <row r="32" spans="1:3">
      <c r="A32" s="2" t="s">
        <v>1464</v>
      </c>
      <c r="B32" s="4" t="s">
        <v>1467</v>
      </c>
      <c r="C32" s="4"/>
    </row>
    <row r="33" spans="1:3" ht="30">
      <c r="A33" s="2" t="s">
        <v>1472</v>
      </c>
      <c r="B33" s="4" t="s">
        <v>4</v>
      </c>
      <c r="C33" s="4"/>
    </row>
    <row r="34" spans="1:3">
      <c r="A34" s="3" t="s">
        <v>1462</v>
      </c>
      <c r="B34" s="4" t="s">
        <v>4</v>
      </c>
      <c r="C34" s="4"/>
    </row>
    <row r="35" spans="1:3">
      <c r="A35" s="2" t="s">
        <v>1463</v>
      </c>
      <c r="B35" s="6">
        <v>1000000</v>
      </c>
      <c r="C35" s="4"/>
    </row>
    <row r="36" spans="1:3">
      <c r="A36" s="2" t="s">
        <v>1466</v>
      </c>
      <c r="B36" s="4" t="s">
        <v>1467</v>
      </c>
      <c r="C36" s="4"/>
    </row>
    <row r="37" spans="1:3">
      <c r="A37" s="11"/>
      <c r="B37" s="11"/>
      <c r="C37" s="11"/>
    </row>
    <row r="38" spans="1:3" ht="15" customHeight="1">
      <c r="A38" s="2" t="s">
        <v>71</v>
      </c>
      <c r="B38" s="12" t="s">
        <v>1473</v>
      </c>
      <c r="C38" s="12"/>
    </row>
  </sheetData>
  <mergeCells count="4">
    <mergeCell ref="B1:C1"/>
    <mergeCell ref="B2:C2"/>
    <mergeCell ref="A37:C37"/>
    <mergeCell ref="B38:C3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5"/>
  <sheetViews>
    <sheetView showGridLines="0" workbookViewId="0"/>
  </sheetViews>
  <sheetFormatPr defaultRowHeight="15"/>
  <cols>
    <col min="1" max="1" width="36.5703125" bestFit="1" customWidth="1"/>
    <col min="2" max="3" width="12.28515625" bestFit="1" customWidth="1"/>
  </cols>
  <sheetData>
    <row r="1" spans="1:3" ht="30">
      <c r="A1" s="1" t="s">
        <v>1474</v>
      </c>
      <c r="B1" s="7" t="s">
        <v>2</v>
      </c>
      <c r="C1" s="7" t="s">
        <v>185</v>
      </c>
    </row>
    <row r="2" spans="1:3">
      <c r="A2" s="1" t="s">
        <v>989</v>
      </c>
      <c r="B2" s="7"/>
      <c r="C2" s="7"/>
    </row>
    <row r="3" spans="1:3">
      <c r="A3" s="3" t="s">
        <v>1475</v>
      </c>
      <c r="B3" s="4" t="s">
        <v>4</v>
      </c>
      <c r="C3" s="4" t="s">
        <v>4</v>
      </c>
    </row>
    <row r="4" spans="1:3">
      <c r="A4" s="2" t="s">
        <v>1476</v>
      </c>
      <c r="B4" s="8">
        <v>18</v>
      </c>
      <c r="C4" s="8">
        <v>36</v>
      </c>
    </row>
    <row r="5" spans="1:3">
      <c r="A5" s="2" t="s">
        <v>1477</v>
      </c>
      <c r="B5" s="4">
        <v>84</v>
      </c>
      <c r="C5" s="4">
        <v>111</v>
      </c>
    </row>
    <row r="6" spans="1:3" ht="30">
      <c r="A6" s="2" t="s">
        <v>1478</v>
      </c>
      <c r="B6" s="4" t="s">
        <v>4</v>
      </c>
      <c r="C6" s="4" t="s">
        <v>4</v>
      </c>
    </row>
    <row r="7" spans="1:3">
      <c r="A7" s="3" t="s">
        <v>1475</v>
      </c>
      <c r="B7" s="4" t="s">
        <v>4</v>
      </c>
      <c r="C7" s="4" t="s">
        <v>4</v>
      </c>
    </row>
    <row r="8" spans="1:3">
      <c r="A8" s="2" t="s">
        <v>1476</v>
      </c>
      <c r="B8" s="4">
        <v>9</v>
      </c>
      <c r="C8" s="4">
        <v>23</v>
      </c>
    </row>
    <row r="9" spans="1:3">
      <c r="A9" s="2" t="s">
        <v>1477</v>
      </c>
      <c r="B9" s="4">
        <v>83</v>
      </c>
      <c r="C9" s="4">
        <v>109</v>
      </c>
    </row>
    <row r="10" spans="1:3" ht="30">
      <c r="A10" s="2" t="s">
        <v>1479</v>
      </c>
      <c r="B10" s="4" t="s">
        <v>4</v>
      </c>
      <c r="C10" s="4" t="s">
        <v>4</v>
      </c>
    </row>
    <row r="11" spans="1:3">
      <c r="A11" s="3" t="s">
        <v>1475</v>
      </c>
      <c r="B11" s="4" t="s">
        <v>4</v>
      </c>
      <c r="C11" s="4" t="s">
        <v>4</v>
      </c>
    </row>
    <row r="12" spans="1:3">
      <c r="A12" s="2" t="s">
        <v>1476</v>
      </c>
      <c r="B12" s="4" t="s">
        <v>4</v>
      </c>
      <c r="C12" s="4">
        <v>10</v>
      </c>
    </row>
    <row r="13" spans="1:3" ht="30">
      <c r="A13" s="2" t="s">
        <v>1480</v>
      </c>
      <c r="B13" s="4" t="s">
        <v>4</v>
      </c>
      <c r="C13" s="4" t="s">
        <v>4</v>
      </c>
    </row>
    <row r="14" spans="1:3">
      <c r="A14" s="3" t="s">
        <v>1475</v>
      </c>
      <c r="B14" s="4" t="s">
        <v>4</v>
      </c>
      <c r="C14" s="4" t="s">
        <v>4</v>
      </c>
    </row>
    <row r="15" spans="1:3">
      <c r="A15" s="2" t="s">
        <v>1476</v>
      </c>
      <c r="B15" s="4" t="s">
        <v>4</v>
      </c>
      <c r="C15" s="4">
        <v>3</v>
      </c>
    </row>
    <row r="16" spans="1:3">
      <c r="A16" s="2" t="s">
        <v>1477</v>
      </c>
      <c r="B16" s="4" t="s">
        <v>4</v>
      </c>
      <c r="C16" s="4">
        <v>2</v>
      </c>
    </row>
    <row r="17" spans="1:3" ht="60">
      <c r="A17" s="2" t="s">
        <v>1481</v>
      </c>
      <c r="B17" s="4" t="s">
        <v>4</v>
      </c>
      <c r="C17" s="4" t="s">
        <v>4</v>
      </c>
    </row>
    <row r="18" spans="1:3">
      <c r="A18" s="3" t="s">
        <v>1475</v>
      </c>
      <c r="B18" s="4" t="s">
        <v>4</v>
      </c>
      <c r="C18" s="4" t="s">
        <v>4</v>
      </c>
    </row>
    <row r="19" spans="1:3">
      <c r="A19" s="2" t="s">
        <v>1477</v>
      </c>
      <c r="B19" s="4">
        <v>48</v>
      </c>
      <c r="C19" s="4">
        <v>74</v>
      </c>
    </row>
    <row r="20" spans="1:3" ht="60">
      <c r="A20" s="2" t="s">
        <v>1482</v>
      </c>
      <c r="B20" s="4" t="s">
        <v>4</v>
      </c>
      <c r="C20" s="4" t="s">
        <v>4</v>
      </c>
    </row>
    <row r="21" spans="1:3">
      <c r="A21" s="3" t="s">
        <v>1475</v>
      </c>
      <c r="B21" s="4" t="s">
        <v>4</v>
      </c>
      <c r="C21" s="4" t="s">
        <v>4</v>
      </c>
    </row>
    <row r="22" spans="1:3">
      <c r="A22" s="2" t="s">
        <v>1477</v>
      </c>
      <c r="B22" s="4">
        <v>35</v>
      </c>
      <c r="C22" s="4">
        <v>35</v>
      </c>
    </row>
    <row r="23" spans="1:3" ht="60">
      <c r="A23" s="2" t="s">
        <v>1483</v>
      </c>
      <c r="B23" s="4" t="s">
        <v>4</v>
      </c>
      <c r="C23" s="4" t="s">
        <v>4</v>
      </c>
    </row>
    <row r="24" spans="1:3">
      <c r="A24" s="3" t="s">
        <v>1475</v>
      </c>
      <c r="B24" s="4" t="s">
        <v>4</v>
      </c>
      <c r="C24" s="4" t="s">
        <v>4</v>
      </c>
    </row>
    <row r="25" spans="1:3">
      <c r="A25" s="2" t="s">
        <v>1476</v>
      </c>
      <c r="B25" s="4">
        <v>6</v>
      </c>
      <c r="C25" s="4">
        <v>10</v>
      </c>
    </row>
    <row r="26" spans="1:3" ht="60">
      <c r="A26" s="2" t="s">
        <v>1484</v>
      </c>
      <c r="B26" s="4" t="s">
        <v>4</v>
      </c>
      <c r="C26" s="4" t="s">
        <v>4</v>
      </c>
    </row>
    <row r="27" spans="1:3">
      <c r="A27" s="3" t="s">
        <v>1475</v>
      </c>
      <c r="B27" s="4" t="s">
        <v>4</v>
      </c>
      <c r="C27" s="4" t="s">
        <v>4</v>
      </c>
    </row>
    <row r="28" spans="1:3">
      <c r="A28" s="2" t="s">
        <v>1476</v>
      </c>
      <c r="B28" s="4">
        <v>3</v>
      </c>
      <c r="C28" s="4">
        <v>13</v>
      </c>
    </row>
    <row r="29" spans="1:3" ht="60">
      <c r="A29" s="2" t="s">
        <v>1485</v>
      </c>
      <c r="B29" s="4" t="s">
        <v>4</v>
      </c>
      <c r="C29" s="4" t="s">
        <v>4</v>
      </c>
    </row>
    <row r="30" spans="1:3">
      <c r="A30" s="3" t="s">
        <v>1475</v>
      </c>
      <c r="B30" s="4" t="s">
        <v>4</v>
      </c>
      <c r="C30" s="4" t="s">
        <v>4</v>
      </c>
    </row>
    <row r="31" spans="1:3">
      <c r="A31" s="2" t="s">
        <v>1477</v>
      </c>
      <c r="B31" s="4">
        <v>1</v>
      </c>
      <c r="C31" s="4">
        <v>1</v>
      </c>
    </row>
    <row r="32" spans="1:3" ht="60">
      <c r="A32" s="2" t="s">
        <v>1486</v>
      </c>
      <c r="B32" s="4" t="s">
        <v>4</v>
      </c>
      <c r="C32" s="4" t="s">
        <v>4</v>
      </c>
    </row>
    <row r="33" spans="1:3">
      <c r="A33" s="3" t="s">
        <v>1475</v>
      </c>
      <c r="B33" s="4" t="s">
        <v>4</v>
      </c>
      <c r="C33" s="4" t="s">
        <v>4</v>
      </c>
    </row>
    <row r="34" spans="1:3">
      <c r="A34" s="2" t="s">
        <v>1477</v>
      </c>
      <c r="B34" s="4" t="s">
        <v>4</v>
      </c>
      <c r="C34" s="4">
        <v>1</v>
      </c>
    </row>
    <row r="35" spans="1:3" ht="60">
      <c r="A35" s="2" t="s">
        <v>1487</v>
      </c>
      <c r="B35" s="4" t="s">
        <v>4</v>
      </c>
      <c r="C35" s="4" t="s">
        <v>4</v>
      </c>
    </row>
    <row r="36" spans="1:3">
      <c r="A36" s="3" t="s">
        <v>1475</v>
      </c>
      <c r="B36" s="4" t="s">
        <v>4</v>
      </c>
      <c r="C36" s="4" t="s">
        <v>4</v>
      </c>
    </row>
    <row r="37" spans="1:3">
      <c r="A37" s="2" t="s">
        <v>1476</v>
      </c>
      <c r="B37" s="4">
        <v>2</v>
      </c>
      <c r="C37" s="4">
        <v>2</v>
      </c>
    </row>
    <row r="38" spans="1:3" ht="60">
      <c r="A38" s="2" t="s">
        <v>1488</v>
      </c>
      <c r="B38" s="4" t="s">
        <v>4</v>
      </c>
      <c r="C38" s="4" t="s">
        <v>4</v>
      </c>
    </row>
    <row r="39" spans="1:3">
      <c r="A39" s="3" t="s">
        <v>1475</v>
      </c>
      <c r="B39" s="4" t="s">
        <v>4</v>
      </c>
      <c r="C39" s="4" t="s">
        <v>4</v>
      </c>
    </row>
    <row r="40" spans="1:3">
      <c r="A40" s="2" t="s">
        <v>1476</v>
      </c>
      <c r="B40" s="4" t="s">
        <v>4</v>
      </c>
      <c r="C40" s="4">
        <v>1</v>
      </c>
    </row>
    <row r="41" spans="1:3" ht="45">
      <c r="A41" s="2" t="s">
        <v>1489</v>
      </c>
      <c r="B41" s="4" t="s">
        <v>4</v>
      </c>
      <c r="C41" s="4" t="s">
        <v>4</v>
      </c>
    </row>
    <row r="42" spans="1:3">
      <c r="A42" s="3" t="s">
        <v>1475</v>
      </c>
      <c r="B42" s="4" t="s">
        <v>4</v>
      </c>
      <c r="C42" s="4" t="s">
        <v>4</v>
      </c>
    </row>
    <row r="43" spans="1:3">
      <c r="A43" s="2" t="s">
        <v>1476</v>
      </c>
      <c r="B43" s="4">
        <v>7</v>
      </c>
      <c r="C43" s="4">
        <v>7</v>
      </c>
    </row>
    <row r="44" spans="1:3" ht="60">
      <c r="A44" s="2" t="s">
        <v>1490</v>
      </c>
      <c r="B44" s="4" t="s">
        <v>4</v>
      </c>
      <c r="C44" s="4" t="s">
        <v>4</v>
      </c>
    </row>
    <row r="45" spans="1:3">
      <c r="A45" s="3" t="s">
        <v>1475</v>
      </c>
      <c r="B45" s="4" t="s">
        <v>4</v>
      </c>
      <c r="C45" s="4" t="s">
        <v>4</v>
      </c>
    </row>
    <row r="46" spans="1:3">
      <c r="A46" s="2" t="s">
        <v>1476</v>
      </c>
      <c r="B46" s="4" t="s">
        <v>4</v>
      </c>
      <c r="C46" s="4">
        <v>3</v>
      </c>
    </row>
    <row r="47" spans="1:3">
      <c r="A47" s="2" t="s">
        <v>23</v>
      </c>
      <c r="B47" s="4" t="s">
        <v>4</v>
      </c>
      <c r="C47" s="4" t="s">
        <v>4</v>
      </c>
    </row>
    <row r="48" spans="1:3">
      <c r="A48" s="3" t="s">
        <v>1475</v>
      </c>
      <c r="B48" s="4" t="s">
        <v>4</v>
      </c>
      <c r="C48" s="4" t="s">
        <v>4</v>
      </c>
    </row>
    <row r="49" spans="1:3">
      <c r="A49" s="2" t="s">
        <v>1476</v>
      </c>
      <c r="B49" s="4">
        <v>3</v>
      </c>
      <c r="C49" s="4">
        <v>5</v>
      </c>
    </row>
    <row r="50" spans="1:3">
      <c r="A50" s="2" t="s">
        <v>1477</v>
      </c>
      <c r="B50" s="4">
        <v>15</v>
      </c>
      <c r="C50" s="4">
        <v>18</v>
      </c>
    </row>
    <row r="51" spans="1:3" ht="45">
      <c r="A51" s="2" t="s">
        <v>1491</v>
      </c>
      <c r="B51" s="4" t="s">
        <v>4</v>
      </c>
      <c r="C51" s="4" t="s">
        <v>4</v>
      </c>
    </row>
    <row r="52" spans="1:3">
      <c r="A52" s="3" t="s">
        <v>1475</v>
      </c>
      <c r="B52" s="4" t="s">
        <v>4</v>
      </c>
      <c r="C52" s="4" t="s">
        <v>4</v>
      </c>
    </row>
    <row r="53" spans="1:3">
      <c r="A53" s="2" t="s">
        <v>1476</v>
      </c>
      <c r="B53" s="4">
        <v>3</v>
      </c>
      <c r="C53" s="4">
        <v>5</v>
      </c>
    </row>
    <row r="54" spans="1:3">
      <c r="A54" s="2" t="s">
        <v>1477</v>
      </c>
      <c r="B54" s="4">
        <v>15</v>
      </c>
      <c r="C54" s="4">
        <v>18</v>
      </c>
    </row>
    <row r="55" spans="1:3" ht="30">
      <c r="A55" s="2" t="s">
        <v>1492</v>
      </c>
      <c r="B55" s="4" t="s">
        <v>4</v>
      </c>
      <c r="C55" s="4" t="s">
        <v>4</v>
      </c>
    </row>
    <row r="56" spans="1:3">
      <c r="A56" s="3" t="s">
        <v>1475</v>
      </c>
      <c r="B56" s="4" t="s">
        <v>4</v>
      </c>
      <c r="C56" s="4" t="s">
        <v>4</v>
      </c>
    </row>
    <row r="57" spans="1:3">
      <c r="A57" s="2" t="s">
        <v>1476</v>
      </c>
      <c r="B57" s="4" t="s">
        <v>4</v>
      </c>
      <c r="C57" s="4">
        <v>0</v>
      </c>
    </row>
    <row r="58" spans="1:3" ht="45">
      <c r="A58" s="2" t="s">
        <v>1493</v>
      </c>
      <c r="B58" s="4" t="s">
        <v>4</v>
      </c>
      <c r="C58" s="4" t="s">
        <v>4</v>
      </c>
    </row>
    <row r="59" spans="1:3">
      <c r="A59" s="3" t="s">
        <v>1475</v>
      </c>
      <c r="B59" s="4" t="s">
        <v>4</v>
      </c>
      <c r="C59" s="4" t="s">
        <v>4</v>
      </c>
    </row>
    <row r="60" spans="1:3">
      <c r="A60" s="2" t="s">
        <v>1476</v>
      </c>
      <c r="B60" s="4" t="s">
        <v>4</v>
      </c>
      <c r="C60" s="4">
        <v>0</v>
      </c>
    </row>
    <row r="61" spans="1:3">
      <c r="A61" s="2" t="s">
        <v>1477</v>
      </c>
      <c r="B61" s="4" t="s">
        <v>4</v>
      </c>
      <c r="C61" s="4">
        <v>0</v>
      </c>
    </row>
    <row r="62" spans="1:3" ht="75">
      <c r="A62" s="2" t="s">
        <v>1494</v>
      </c>
      <c r="B62" s="4" t="s">
        <v>4</v>
      </c>
      <c r="C62" s="4" t="s">
        <v>4</v>
      </c>
    </row>
    <row r="63" spans="1:3">
      <c r="A63" s="3" t="s">
        <v>1475</v>
      </c>
      <c r="B63" s="4" t="s">
        <v>4</v>
      </c>
      <c r="C63" s="4" t="s">
        <v>4</v>
      </c>
    </row>
    <row r="64" spans="1:3">
      <c r="A64" s="2" t="s">
        <v>1477</v>
      </c>
      <c r="B64" s="4">
        <v>9</v>
      </c>
      <c r="C64" s="4">
        <v>14</v>
      </c>
    </row>
    <row r="65" spans="1:3" ht="75">
      <c r="A65" s="2" t="s">
        <v>1495</v>
      </c>
      <c r="B65" s="4" t="s">
        <v>4</v>
      </c>
      <c r="C65" s="4" t="s">
        <v>4</v>
      </c>
    </row>
    <row r="66" spans="1:3">
      <c r="A66" s="3" t="s">
        <v>1475</v>
      </c>
      <c r="B66" s="4" t="s">
        <v>4</v>
      </c>
      <c r="C66" s="4" t="s">
        <v>4</v>
      </c>
    </row>
    <row r="67" spans="1:3">
      <c r="A67" s="2" t="s">
        <v>1477</v>
      </c>
      <c r="B67" s="4">
        <v>6</v>
      </c>
      <c r="C67" s="4">
        <v>4</v>
      </c>
    </row>
    <row r="68" spans="1:3" ht="75">
      <c r="A68" s="2" t="s">
        <v>1496</v>
      </c>
      <c r="B68" s="4" t="s">
        <v>4</v>
      </c>
      <c r="C68" s="4" t="s">
        <v>4</v>
      </c>
    </row>
    <row r="69" spans="1:3">
      <c r="A69" s="3" t="s">
        <v>1475</v>
      </c>
      <c r="B69" s="4" t="s">
        <v>4</v>
      </c>
      <c r="C69" s="4" t="s">
        <v>4</v>
      </c>
    </row>
    <row r="70" spans="1:3">
      <c r="A70" s="2" t="s">
        <v>1476</v>
      </c>
      <c r="B70" s="4">
        <v>2</v>
      </c>
      <c r="C70" s="4">
        <v>2</v>
      </c>
    </row>
    <row r="71" spans="1:3" ht="75">
      <c r="A71" s="2" t="s">
        <v>1497</v>
      </c>
      <c r="B71" s="4" t="s">
        <v>4</v>
      </c>
      <c r="C71" s="4" t="s">
        <v>4</v>
      </c>
    </row>
    <row r="72" spans="1:3">
      <c r="A72" s="3" t="s">
        <v>1475</v>
      </c>
      <c r="B72" s="4" t="s">
        <v>4</v>
      </c>
      <c r="C72" s="4" t="s">
        <v>4</v>
      </c>
    </row>
    <row r="73" spans="1:3">
      <c r="A73" s="2" t="s">
        <v>1476</v>
      </c>
      <c r="B73" s="4">
        <v>1</v>
      </c>
      <c r="C73" s="4">
        <v>3</v>
      </c>
    </row>
    <row r="74" spans="1:3" ht="75">
      <c r="A74" s="2" t="s">
        <v>1498</v>
      </c>
      <c r="B74" s="4" t="s">
        <v>4</v>
      </c>
      <c r="C74" s="4" t="s">
        <v>4</v>
      </c>
    </row>
    <row r="75" spans="1:3">
      <c r="A75" s="3" t="s">
        <v>1475</v>
      </c>
      <c r="B75" s="4" t="s">
        <v>4</v>
      </c>
      <c r="C75" s="4" t="s">
        <v>4</v>
      </c>
    </row>
    <row r="76" spans="1:3">
      <c r="A76" s="2" t="s">
        <v>1477</v>
      </c>
      <c r="B76" s="4">
        <v>0</v>
      </c>
      <c r="C76" s="4">
        <v>0</v>
      </c>
    </row>
    <row r="77" spans="1:3" ht="75">
      <c r="A77" s="2" t="s">
        <v>1499</v>
      </c>
      <c r="B77" s="4" t="s">
        <v>4</v>
      </c>
      <c r="C77" s="4" t="s">
        <v>4</v>
      </c>
    </row>
    <row r="78" spans="1:3">
      <c r="A78" s="3" t="s">
        <v>1475</v>
      </c>
      <c r="B78" s="4" t="s">
        <v>4</v>
      </c>
      <c r="C78" s="4" t="s">
        <v>4</v>
      </c>
    </row>
    <row r="79" spans="1:3">
      <c r="A79" s="2" t="s">
        <v>1477</v>
      </c>
      <c r="B79" s="4" t="s">
        <v>4</v>
      </c>
      <c r="C79" s="4">
        <v>0</v>
      </c>
    </row>
    <row r="80" spans="1:3" ht="75">
      <c r="A80" s="2" t="s">
        <v>1500</v>
      </c>
      <c r="B80" s="4" t="s">
        <v>4</v>
      </c>
      <c r="C80" s="4" t="s">
        <v>4</v>
      </c>
    </row>
    <row r="81" spans="1:3">
      <c r="A81" s="3" t="s">
        <v>1475</v>
      </c>
      <c r="B81" s="4" t="s">
        <v>4</v>
      </c>
      <c r="C81" s="4" t="s">
        <v>4</v>
      </c>
    </row>
    <row r="82" spans="1:3">
      <c r="A82" s="2" t="s">
        <v>1476</v>
      </c>
      <c r="B82" s="4">
        <v>0</v>
      </c>
      <c r="C82" s="4">
        <v>0</v>
      </c>
    </row>
    <row r="83" spans="1:3" ht="75">
      <c r="A83" s="2" t="s">
        <v>1501</v>
      </c>
      <c r="B83" s="4" t="s">
        <v>4</v>
      </c>
      <c r="C83" s="4" t="s">
        <v>4</v>
      </c>
    </row>
    <row r="84" spans="1:3">
      <c r="A84" s="3" t="s">
        <v>1475</v>
      </c>
      <c r="B84" s="4" t="s">
        <v>4</v>
      </c>
      <c r="C84" s="4" t="s">
        <v>4</v>
      </c>
    </row>
    <row r="85" spans="1:3">
      <c r="A85" s="2" t="s">
        <v>1476</v>
      </c>
      <c r="B85" s="4" t="s">
        <v>4</v>
      </c>
      <c r="C85" s="4">
        <v>0</v>
      </c>
    </row>
    <row r="86" spans="1:3" ht="60">
      <c r="A86" s="2" t="s">
        <v>1502</v>
      </c>
      <c r="B86" s="4" t="s">
        <v>4</v>
      </c>
      <c r="C86" s="4" t="s">
        <v>4</v>
      </c>
    </row>
    <row r="87" spans="1:3">
      <c r="A87" s="3" t="s">
        <v>1475</v>
      </c>
      <c r="B87" s="4" t="s">
        <v>4</v>
      </c>
      <c r="C87" s="4" t="s">
        <v>4</v>
      </c>
    </row>
    <row r="88" spans="1:3">
      <c r="A88" s="2" t="s">
        <v>1476</v>
      </c>
      <c r="B88" s="4">
        <v>0</v>
      </c>
      <c r="C88" s="4">
        <v>0</v>
      </c>
    </row>
    <row r="89" spans="1:3" ht="75">
      <c r="A89" s="2" t="s">
        <v>1503</v>
      </c>
      <c r="B89" s="4" t="s">
        <v>4</v>
      </c>
      <c r="C89" s="4" t="s">
        <v>4</v>
      </c>
    </row>
    <row r="90" spans="1:3">
      <c r="A90" s="3" t="s">
        <v>1475</v>
      </c>
      <c r="B90" s="4" t="s">
        <v>4</v>
      </c>
      <c r="C90" s="4" t="s">
        <v>4</v>
      </c>
    </row>
    <row r="91" spans="1:3">
      <c r="A91" s="2" t="s">
        <v>1476</v>
      </c>
      <c r="B91" s="4" t="s">
        <v>4</v>
      </c>
      <c r="C91" s="4">
        <v>0</v>
      </c>
    </row>
    <row r="92" spans="1:3">
      <c r="A92" s="2" t="s">
        <v>27</v>
      </c>
      <c r="B92" s="4" t="s">
        <v>4</v>
      </c>
      <c r="C92" s="4" t="s">
        <v>4</v>
      </c>
    </row>
    <row r="93" spans="1:3">
      <c r="A93" s="3" t="s">
        <v>1475</v>
      </c>
      <c r="B93" s="4" t="s">
        <v>4</v>
      </c>
      <c r="C93" s="4" t="s">
        <v>4</v>
      </c>
    </row>
    <row r="94" spans="1:3">
      <c r="A94" s="2" t="s">
        <v>1476</v>
      </c>
      <c r="B94" s="4">
        <v>2</v>
      </c>
      <c r="C94" s="4">
        <v>11</v>
      </c>
    </row>
    <row r="95" spans="1:3">
      <c r="A95" s="2" t="s">
        <v>1477</v>
      </c>
      <c r="B95" s="4">
        <v>29</v>
      </c>
      <c r="C95" s="4">
        <v>45</v>
      </c>
    </row>
    <row r="96" spans="1:3" ht="45">
      <c r="A96" s="2" t="s">
        <v>1504</v>
      </c>
      <c r="B96" s="4" t="s">
        <v>4</v>
      </c>
      <c r="C96" s="4" t="s">
        <v>4</v>
      </c>
    </row>
    <row r="97" spans="1:3">
      <c r="A97" s="3" t="s">
        <v>1475</v>
      </c>
      <c r="B97" s="4" t="s">
        <v>4</v>
      </c>
      <c r="C97" s="4" t="s">
        <v>4</v>
      </c>
    </row>
    <row r="98" spans="1:3">
      <c r="A98" s="2" t="s">
        <v>1476</v>
      </c>
      <c r="B98" s="4">
        <v>2</v>
      </c>
      <c r="C98" s="4">
        <v>11</v>
      </c>
    </row>
    <row r="99" spans="1:3">
      <c r="A99" s="2" t="s">
        <v>1477</v>
      </c>
      <c r="B99" s="4">
        <v>29</v>
      </c>
      <c r="C99" s="4">
        <v>45</v>
      </c>
    </row>
    <row r="100" spans="1:3" ht="30">
      <c r="A100" s="2" t="s">
        <v>1505</v>
      </c>
      <c r="B100" s="4" t="s">
        <v>4</v>
      </c>
      <c r="C100" s="4" t="s">
        <v>4</v>
      </c>
    </row>
    <row r="101" spans="1:3">
      <c r="A101" s="3" t="s">
        <v>1475</v>
      </c>
      <c r="B101" s="4" t="s">
        <v>4</v>
      </c>
      <c r="C101" s="4" t="s">
        <v>4</v>
      </c>
    </row>
    <row r="102" spans="1:3">
      <c r="A102" s="2" t="s">
        <v>1476</v>
      </c>
      <c r="B102" s="4" t="s">
        <v>4</v>
      </c>
      <c r="C102" s="4">
        <v>0</v>
      </c>
    </row>
    <row r="103" spans="1:3" ht="45">
      <c r="A103" s="2" t="s">
        <v>1506</v>
      </c>
      <c r="B103" s="4" t="s">
        <v>4</v>
      </c>
      <c r="C103" s="4" t="s">
        <v>4</v>
      </c>
    </row>
    <row r="104" spans="1:3">
      <c r="A104" s="3" t="s">
        <v>1475</v>
      </c>
      <c r="B104" s="4" t="s">
        <v>4</v>
      </c>
      <c r="C104" s="4" t="s">
        <v>4</v>
      </c>
    </row>
    <row r="105" spans="1:3">
      <c r="A105" s="2" t="s">
        <v>1476</v>
      </c>
      <c r="B105" s="4" t="s">
        <v>4</v>
      </c>
      <c r="C105" s="4">
        <v>0</v>
      </c>
    </row>
    <row r="106" spans="1:3">
      <c r="A106" s="2" t="s">
        <v>1477</v>
      </c>
      <c r="B106" s="4" t="s">
        <v>4</v>
      </c>
      <c r="C106" s="4">
        <v>0</v>
      </c>
    </row>
    <row r="107" spans="1:3" ht="75">
      <c r="A107" s="2" t="s">
        <v>1507</v>
      </c>
      <c r="B107" s="4" t="s">
        <v>4</v>
      </c>
      <c r="C107" s="4" t="s">
        <v>4</v>
      </c>
    </row>
    <row r="108" spans="1:3">
      <c r="A108" s="3" t="s">
        <v>1475</v>
      </c>
      <c r="B108" s="4" t="s">
        <v>4</v>
      </c>
      <c r="C108" s="4" t="s">
        <v>4</v>
      </c>
    </row>
    <row r="109" spans="1:3">
      <c r="A109" s="2" t="s">
        <v>1477</v>
      </c>
      <c r="B109" s="4">
        <v>19</v>
      </c>
      <c r="C109" s="4">
        <v>30</v>
      </c>
    </row>
    <row r="110" spans="1:3" ht="75">
      <c r="A110" s="2" t="s">
        <v>1508</v>
      </c>
      <c r="B110" s="4" t="s">
        <v>4</v>
      </c>
      <c r="C110" s="4" t="s">
        <v>4</v>
      </c>
    </row>
    <row r="111" spans="1:3">
      <c r="A111" s="3" t="s">
        <v>1475</v>
      </c>
      <c r="B111" s="4" t="s">
        <v>4</v>
      </c>
      <c r="C111" s="4" t="s">
        <v>4</v>
      </c>
    </row>
    <row r="112" spans="1:3">
      <c r="A112" s="2" t="s">
        <v>1477</v>
      </c>
      <c r="B112" s="4">
        <v>10</v>
      </c>
      <c r="C112" s="4">
        <v>15</v>
      </c>
    </row>
    <row r="113" spans="1:3" ht="75">
      <c r="A113" s="2" t="s">
        <v>1509</v>
      </c>
      <c r="B113" s="4" t="s">
        <v>4</v>
      </c>
      <c r="C113" s="4" t="s">
        <v>4</v>
      </c>
    </row>
    <row r="114" spans="1:3">
      <c r="A114" s="3" t="s">
        <v>1475</v>
      </c>
      <c r="B114" s="4" t="s">
        <v>4</v>
      </c>
      <c r="C114" s="4" t="s">
        <v>4</v>
      </c>
    </row>
    <row r="115" spans="1:3">
      <c r="A115" s="2" t="s">
        <v>1476</v>
      </c>
      <c r="B115" s="4">
        <v>1</v>
      </c>
      <c r="C115" s="4">
        <v>6</v>
      </c>
    </row>
    <row r="116" spans="1:3" ht="75">
      <c r="A116" s="2" t="s">
        <v>1510</v>
      </c>
      <c r="B116" s="4" t="s">
        <v>4</v>
      </c>
      <c r="C116" s="4" t="s">
        <v>4</v>
      </c>
    </row>
    <row r="117" spans="1:3">
      <c r="A117" s="3" t="s">
        <v>1475</v>
      </c>
      <c r="B117" s="4" t="s">
        <v>4</v>
      </c>
      <c r="C117" s="4" t="s">
        <v>4</v>
      </c>
    </row>
    <row r="118" spans="1:3">
      <c r="A118" s="2" t="s">
        <v>1476</v>
      </c>
      <c r="B118" s="4">
        <v>1</v>
      </c>
      <c r="C118" s="4">
        <v>5</v>
      </c>
    </row>
    <row r="119" spans="1:3" ht="75">
      <c r="A119" s="2" t="s">
        <v>1511</v>
      </c>
      <c r="B119" s="4" t="s">
        <v>4</v>
      </c>
      <c r="C119" s="4" t="s">
        <v>4</v>
      </c>
    </row>
    <row r="120" spans="1:3">
      <c r="A120" s="3" t="s">
        <v>1475</v>
      </c>
      <c r="B120" s="4" t="s">
        <v>4</v>
      </c>
      <c r="C120" s="4" t="s">
        <v>4</v>
      </c>
    </row>
    <row r="121" spans="1:3">
      <c r="A121" s="2" t="s">
        <v>1477</v>
      </c>
      <c r="B121" s="4">
        <v>0</v>
      </c>
      <c r="C121" s="4">
        <v>0</v>
      </c>
    </row>
    <row r="122" spans="1:3" ht="75">
      <c r="A122" s="2" t="s">
        <v>1512</v>
      </c>
      <c r="B122" s="4" t="s">
        <v>4</v>
      </c>
      <c r="C122" s="4" t="s">
        <v>4</v>
      </c>
    </row>
    <row r="123" spans="1:3">
      <c r="A123" s="3" t="s">
        <v>1475</v>
      </c>
      <c r="B123" s="4" t="s">
        <v>4</v>
      </c>
      <c r="C123" s="4" t="s">
        <v>4</v>
      </c>
    </row>
    <row r="124" spans="1:3">
      <c r="A124" s="2" t="s">
        <v>1477</v>
      </c>
      <c r="B124" s="4" t="s">
        <v>4</v>
      </c>
      <c r="C124" s="4">
        <v>0</v>
      </c>
    </row>
    <row r="125" spans="1:3" ht="75">
      <c r="A125" s="2" t="s">
        <v>1513</v>
      </c>
      <c r="B125" s="4" t="s">
        <v>4</v>
      </c>
      <c r="C125" s="4" t="s">
        <v>4</v>
      </c>
    </row>
    <row r="126" spans="1:3">
      <c r="A126" s="3" t="s">
        <v>1475</v>
      </c>
      <c r="B126" s="4" t="s">
        <v>4</v>
      </c>
      <c r="C126" s="4" t="s">
        <v>4</v>
      </c>
    </row>
    <row r="127" spans="1:3">
      <c r="A127" s="2" t="s">
        <v>1476</v>
      </c>
      <c r="B127" s="4">
        <v>0</v>
      </c>
      <c r="C127" s="4">
        <v>0</v>
      </c>
    </row>
    <row r="128" spans="1:3" ht="75">
      <c r="A128" s="2" t="s">
        <v>1514</v>
      </c>
      <c r="B128" s="4" t="s">
        <v>4</v>
      </c>
      <c r="C128" s="4" t="s">
        <v>4</v>
      </c>
    </row>
    <row r="129" spans="1:3">
      <c r="A129" s="3" t="s">
        <v>1475</v>
      </c>
      <c r="B129" s="4" t="s">
        <v>4</v>
      </c>
      <c r="C129" s="4" t="s">
        <v>4</v>
      </c>
    </row>
    <row r="130" spans="1:3">
      <c r="A130" s="2" t="s">
        <v>1476</v>
      </c>
      <c r="B130" s="4" t="s">
        <v>4</v>
      </c>
      <c r="C130" s="4">
        <v>0</v>
      </c>
    </row>
    <row r="131" spans="1:3" ht="60">
      <c r="A131" s="2" t="s">
        <v>1515</v>
      </c>
      <c r="B131" s="4" t="s">
        <v>4</v>
      </c>
      <c r="C131" s="4" t="s">
        <v>4</v>
      </c>
    </row>
    <row r="132" spans="1:3">
      <c r="A132" s="3" t="s">
        <v>1475</v>
      </c>
      <c r="B132" s="4" t="s">
        <v>4</v>
      </c>
      <c r="C132" s="4" t="s">
        <v>4</v>
      </c>
    </row>
    <row r="133" spans="1:3">
      <c r="A133" s="2" t="s">
        <v>1476</v>
      </c>
      <c r="B133" s="4">
        <v>0</v>
      </c>
      <c r="C133" s="4">
        <v>0</v>
      </c>
    </row>
    <row r="134" spans="1:3" ht="75">
      <c r="A134" s="2" t="s">
        <v>1516</v>
      </c>
      <c r="B134" s="4" t="s">
        <v>4</v>
      </c>
      <c r="C134" s="4" t="s">
        <v>4</v>
      </c>
    </row>
    <row r="135" spans="1:3">
      <c r="A135" s="3" t="s">
        <v>1475</v>
      </c>
      <c r="B135" s="4" t="s">
        <v>4</v>
      </c>
      <c r="C135" s="4" t="s">
        <v>4</v>
      </c>
    </row>
    <row r="136" spans="1:3">
      <c r="A136" s="2" t="s">
        <v>1476</v>
      </c>
      <c r="B136" s="4" t="s">
        <v>4</v>
      </c>
      <c r="C136" s="4">
        <v>0</v>
      </c>
    </row>
    <row r="137" spans="1:3">
      <c r="A137" s="2" t="s">
        <v>30</v>
      </c>
      <c r="B137" s="4" t="s">
        <v>4</v>
      </c>
      <c r="C137" s="4" t="s">
        <v>4</v>
      </c>
    </row>
    <row r="138" spans="1:3">
      <c r="A138" s="3" t="s">
        <v>1475</v>
      </c>
      <c r="B138" s="4" t="s">
        <v>4</v>
      </c>
      <c r="C138" s="4" t="s">
        <v>4</v>
      </c>
    </row>
    <row r="139" spans="1:3">
      <c r="A139" s="2" t="s">
        <v>1476</v>
      </c>
      <c r="B139" s="4">
        <v>3</v>
      </c>
      <c r="C139" s="4">
        <v>4</v>
      </c>
    </row>
    <row r="140" spans="1:3">
      <c r="A140" s="2" t="s">
        <v>1477</v>
      </c>
      <c r="B140" s="4">
        <v>25</v>
      </c>
      <c r="C140" s="4">
        <v>27</v>
      </c>
    </row>
    <row r="141" spans="1:3" ht="45">
      <c r="A141" s="2" t="s">
        <v>1517</v>
      </c>
      <c r="B141" s="4" t="s">
        <v>4</v>
      </c>
      <c r="C141" s="4" t="s">
        <v>4</v>
      </c>
    </row>
    <row r="142" spans="1:3">
      <c r="A142" s="3" t="s">
        <v>1475</v>
      </c>
      <c r="B142" s="4" t="s">
        <v>4</v>
      </c>
      <c r="C142" s="4" t="s">
        <v>4</v>
      </c>
    </row>
    <row r="143" spans="1:3">
      <c r="A143" s="2" t="s">
        <v>1476</v>
      </c>
      <c r="B143" s="4">
        <v>3</v>
      </c>
      <c r="C143" s="4">
        <v>4</v>
      </c>
    </row>
    <row r="144" spans="1:3">
      <c r="A144" s="2" t="s">
        <v>1477</v>
      </c>
      <c r="B144" s="4">
        <v>25</v>
      </c>
      <c r="C144" s="4">
        <v>27</v>
      </c>
    </row>
    <row r="145" spans="1:3" ht="30">
      <c r="A145" s="2" t="s">
        <v>1518</v>
      </c>
      <c r="B145" s="4" t="s">
        <v>4</v>
      </c>
      <c r="C145" s="4" t="s">
        <v>4</v>
      </c>
    </row>
    <row r="146" spans="1:3">
      <c r="A146" s="3" t="s">
        <v>1475</v>
      </c>
      <c r="B146" s="4" t="s">
        <v>4</v>
      </c>
      <c r="C146" s="4" t="s">
        <v>4</v>
      </c>
    </row>
    <row r="147" spans="1:3">
      <c r="A147" s="2" t="s">
        <v>1476</v>
      </c>
      <c r="B147" s="4" t="s">
        <v>4</v>
      </c>
      <c r="C147" s="4">
        <v>0</v>
      </c>
    </row>
    <row r="148" spans="1:3" ht="45">
      <c r="A148" s="2" t="s">
        <v>1519</v>
      </c>
      <c r="B148" s="4" t="s">
        <v>4</v>
      </c>
      <c r="C148" s="4" t="s">
        <v>4</v>
      </c>
    </row>
    <row r="149" spans="1:3">
      <c r="A149" s="3" t="s">
        <v>1475</v>
      </c>
      <c r="B149" s="4" t="s">
        <v>4</v>
      </c>
      <c r="C149" s="4" t="s">
        <v>4</v>
      </c>
    </row>
    <row r="150" spans="1:3">
      <c r="A150" s="2" t="s">
        <v>1476</v>
      </c>
      <c r="B150" s="4" t="s">
        <v>4</v>
      </c>
      <c r="C150" s="4">
        <v>0</v>
      </c>
    </row>
    <row r="151" spans="1:3">
      <c r="A151" s="2" t="s">
        <v>1477</v>
      </c>
      <c r="B151" s="4" t="s">
        <v>4</v>
      </c>
      <c r="C151" s="4">
        <v>0</v>
      </c>
    </row>
    <row r="152" spans="1:3" ht="75">
      <c r="A152" s="2" t="s">
        <v>1520</v>
      </c>
      <c r="B152" s="4" t="s">
        <v>4</v>
      </c>
      <c r="C152" s="4" t="s">
        <v>4</v>
      </c>
    </row>
    <row r="153" spans="1:3">
      <c r="A153" s="3" t="s">
        <v>1475</v>
      </c>
      <c r="B153" s="4" t="s">
        <v>4</v>
      </c>
      <c r="C153" s="4" t="s">
        <v>4</v>
      </c>
    </row>
    <row r="154" spans="1:3">
      <c r="A154" s="2" t="s">
        <v>1477</v>
      </c>
      <c r="B154" s="4">
        <v>13</v>
      </c>
      <c r="C154" s="4">
        <v>17</v>
      </c>
    </row>
    <row r="155" spans="1:3" ht="75">
      <c r="A155" s="2" t="s">
        <v>1521</v>
      </c>
      <c r="B155" s="4" t="s">
        <v>4</v>
      </c>
      <c r="C155" s="4" t="s">
        <v>4</v>
      </c>
    </row>
    <row r="156" spans="1:3">
      <c r="A156" s="3" t="s">
        <v>1475</v>
      </c>
      <c r="B156" s="4" t="s">
        <v>4</v>
      </c>
      <c r="C156" s="4" t="s">
        <v>4</v>
      </c>
    </row>
    <row r="157" spans="1:3">
      <c r="A157" s="2" t="s">
        <v>1477</v>
      </c>
      <c r="B157" s="4">
        <v>12</v>
      </c>
      <c r="C157" s="4">
        <v>10</v>
      </c>
    </row>
    <row r="158" spans="1:3" ht="75">
      <c r="A158" s="2" t="s">
        <v>1522</v>
      </c>
      <c r="B158" s="4" t="s">
        <v>4</v>
      </c>
      <c r="C158" s="4" t="s">
        <v>4</v>
      </c>
    </row>
    <row r="159" spans="1:3">
      <c r="A159" s="3" t="s">
        <v>1475</v>
      </c>
      <c r="B159" s="4" t="s">
        <v>4</v>
      </c>
      <c r="C159" s="4" t="s">
        <v>4</v>
      </c>
    </row>
    <row r="160" spans="1:3">
      <c r="A160" s="2" t="s">
        <v>1476</v>
      </c>
      <c r="B160" s="4">
        <v>2</v>
      </c>
      <c r="C160" s="4">
        <v>1</v>
      </c>
    </row>
    <row r="161" spans="1:3" ht="75">
      <c r="A161" s="2" t="s">
        <v>1523</v>
      </c>
      <c r="B161" s="4" t="s">
        <v>4</v>
      </c>
      <c r="C161" s="4" t="s">
        <v>4</v>
      </c>
    </row>
    <row r="162" spans="1:3">
      <c r="A162" s="3" t="s">
        <v>1475</v>
      </c>
      <c r="B162" s="4" t="s">
        <v>4</v>
      </c>
      <c r="C162" s="4" t="s">
        <v>4</v>
      </c>
    </row>
    <row r="163" spans="1:3">
      <c r="A163" s="2" t="s">
        <v>1476</v>
      </c>
      <c r="B163" s="4">
        <v>1</v>
      </c>
      <c r="C163" s="4">
        <v>3</v>
      </c>
    </row>
    <row r="164" spans="1:3" ht="75">
      <c r="A164" s="2" t="s">
        <v>1524</v>
      </c>
      <c r="B164" s="4" t="s">
        <v>4</v>
      </c>
      <c r="C164" s="4" t="s">
        <v>4</v>
      </c>
    </row>
    <row r="165" spans="1:3">
      <c r="A165" s="3" t="s">
        <v>1475</v>
      </c>
      <c r="B165" s="4" t="s">
        <v>4</v>
      </c>
      <c r="C165" s="4" t="s">
        <v>4</v>
      </c>
    </row>
    <row r="166" spans="1:3">
      <c r="A166" s="2" t="s">
        <v>1477</v>
      </c>
      <c r="B166" s="4">
        <v>0</v>
      </c>
      <c r="C166" s="4">
        <v>0</v>
      </c>
    </row>
    <row r="167" spans="1:3" ht="75">
      <c r="A167" s="2" t="s">
        <v>1525</v>
      </c>
      <c r="B167" s="4" t="s">
        <v>4</v>
      </c>
      <c r="C167" s="4" t="s">
        <v>4</v>
      </c>
    </row>
    <row r="168" spans="1:3">
      <c r="A168" s="3" t="s">
        <v>1475</v>
      </c>
      <c r="B168" s="4" t="s">
        <v>4</v>
      </c>
      <c r="C168" s="4" t="s">
        <v>4</v>
      </c>
    </row>
    <row r="169" spans="1:3">
      <c r="A169" s="2" t="s">
        <v>1477</v>
      </c>
      <c r="B169" s="4" t="s">
        <v>4</v>
      </c>
      <c r="C169" s="4">
        <v>0</v>
      </c>
    </row>
    <row r="170" spans="1:3" ht="75">
      <c r="A170" s="2" t="s">
        <v>1526</v>
      </c>
      <c r="B170" s="4" t="s">
        <v>4</v>
      </c>
      <c r="C170" s="4" t="s">
        <v>4</v>
      </c>
    </row>
    <row r="171" spans="1:3">
      <c r="A171" s="3" t="s">
        <v>1475</v>
      </c>
      <c r="B171" s="4" t="s">
        <v>4</v>
      </c>
      <c r="C171" s="4" t="s">
        <v>4</v>
      </c>
    </row>
    <row r="172" spans="1:3">
      <c r="A172" s="2" t="s">
        <v>1476</v>
      </c>
      <c r="B172" s="4">
        <v>0</v>
      </c>
      <c r="C172" s="4">
        <v>0</v>
      </c>
    </row>
    <row r="173" spans="1:3" ht="75">
      <c r="A173" s="2" t="s">
        <v>1527</v>
      </c>
      <c r="B173" s="4" t="s">
        <v>4</v>
      </c>
      <c r="C173" s="4" t="s">
        <v>4</v>
      </c>
    </row>
    <row r="174" spans="1:3">
      <c r="A174" s="3" t="s">
        <v>1475</v>
      </c>
      <c r="B174" s="4" t="s">
        <v>4</v>
      </c>
      <c r="C174" s="4" t="s">
        <v>4</v>
      </c>
    </row>
    <row r="175" spans="1:3">
      <c r="A175" s="2" t="s">
        <v>1476</v>
      </c>
      <c r="B175" s="4" t="s">
        <v>4</v>
      </c>
      <c r="C175" s="4">
        <v>0</v>
      </c>
    </row>
    <row r="176" spans="1:3" ht="60">
      <c r="A176" s="2" t="s">
        <v>1528</v>
      </c>
      <c r="B176" s="4" t="s">
        <v>4</v>
      </c>
      <c r="C176" s="4" t="s">
        <v>4</v>
      </c>
    </row>
    <row r="177" spans="1:3">
      <c r="A177" s="3" t="s">
        <v>1475</v>
      </c>
      <c r="B177" s="4" t="s">
        <v>4</v>
      </c>
      <c r="C177" s="4" t="s">
        <v>4</v>
      </c>
    </row>
    <row r="178" spans="1:3">
      <c r="A178" s="2" t="s">
        <v>1476</v>
      </c>
      <c r="B178" s="4">
        <v>0</v>
      </c>
      <c r="C178" s="4">
        <v>0</v>
      </c>
    </row>
    <row r="179" spans="1:3" ht="60">
      <c r="A179" s="2" t="s">
        <v>1529</v>
      </c>
      <c r="B179" s="4" t="s">
        <v>4</v>
      </c>
      <c r="C179" s="4" t="s">
        <v>4</v>
      </c>
    </row>
    <row r="180" spans="1:3">
      <c r="A180" s="3" t="s">
        <v>1475</v>
      </c>
      <c r="B180" s="4" t="s">
        <v>4</v>
      </c>
      <c r="C180" s="4" t="s">
        <v>4</v>
      </c>
    </row>
    <row r="181" spans="1:3">
      <c r="A181" s="2" t="s">
        <v>1476</v>
      </c>
      <c r="B181" s="4" t="s">
        <v>4</v>
      </c>
      <c r="C181" s="4">
        <v>0</v>
      </c>
    </row>
    <row r="182" spans="1:3">
      <c r="A182" s="2" t="s">
        <v>33</v>
      </c>
      <c r="B182" s="4" t="s">
        <v>4</v>
      </c>
      <c r="C182" s="4" t="s">
        <v>4</v>
      </c>
    </row>
    <row r="183" spans="1:3">
      <c r="A183" s="3" t="s">
        <v>1475</v>
      </c>
      <c r="B183" s="4" t="s">
        <v>4</v>
      </c>
      <c r="C183" s="4" t="s">
        <v>4</v>
      </c>
    </row>
    <row r="184" spans="1:3">
      <c r="A184" s="2" t="s">
        <v>1476</v>
      </c>
      <c r="B184" s="4">
        <v>1</v>
      </c>
      <c r="C184" s="4">
        <v>3</v>
      </c>
    </row>
    <row r="185" spans="1:3">
      <c r="A185" s="2" t="s">
        <v>1477</v>
      </c>
      <c r="B185" s="4">
        <v>14</v>
      </c>
      <c r="C185" s="4">
        <v>19</v>
      </c>
    </row>
    <row r="186" spans="1:3" ht="45">
      <c r="A186" s="2" t="s">
        <v>1530</v>
      </c>
      <c r="B186" s="4" t="s">
        <v>4</v>
      </c>
      <c r="C186" s="4" t="s">
        <v>4</v>
      </c>
    </row>
    <row r="187" spans="1:3">
      <c r="A187" s="3" t="s">
        <v>1475</v>
      </c>
      <c r="B187" s="4" t="s">
        <v>4</v>
      </c>
      <c r="C187" s="4" t="s">
        <v>4</v>
      </c>
    </row>
    <row r="188" spans="1:3">
      <c r="A188" s="2" t="s">
        <v>1476</v>
      </c>
      <c r="B188" s="4">
        <v>1</v>
      </c>
      <c r="C188" s="4">
        <v>3</v>
      </c>
    </row>
    <row r="189" spans="1:3">
      <c r="A189" s="2" t="s">
        <v>1477</v>
      </c>
      <c r="B189" s="4">
        <v>14</v>
      </c>
      <c r="C189" s="4">
        <v>19</v>
      </c>
    </row>
    <row r="190" spans="1:3" ht="30">
      <c r="A190" s="2" t="s">
        <v>1531</v>
      </c>
      <c r="B190" s="4" t="s">
        <v>4</v>
      </c>
      <c r="C190" s="4" t="s">
        <v>4</v>
      </c>
    </row>
    <row r="191" spans="1:3">
      <c r="A191" s="3" t="s">
        <v>1475</v>
      </c>
      <c r="B191" s="4" t="s">
        <v>4</v>
      </c>
      <c r="C191" s="4" t="s">
        <v>4</v>
      </c>
    </row>
    <row r="192" spans="1:3">
      <c r="A192" s="2" t="s">
        <v>1476</v>
      </c>
      <c r="B192" s="4" t="s">
        <v>4</v>
      </c>
      <c r="C192" s="4">
        <v>0</v>
      </c>
    </row>
    <row r="193" spans="1:3" ht="45">
      <c r="A193" s="2" t="s">
        <v>1532</v>
      </c>
      <c r="B193" s="4" t="s">
        <v>4</v>
      </c>
      <c r="C193" s="4" t="s">
        <v>4</v>
      </c>
    </row>
    <row r="194" spans="1:3">
      <c r="A194" s="3" t="s">
        <v>1475</v>
      </c>
      <c r="B194" s="4" t="s">
        <v>4</v>
      </c>
      <c r="C194" s="4" t="s">
        <v>4</v>
      </c>
    </row>
    <row r="195" spans="1:3">
      <c r="A195" s="2" t="s">
        <v>1476</v>
      </c>
      <c r="B195" s="4" t="s">
        <v>4</v>
      </c>
      <c r="C195" s="4">
        <v>0</v>
      </c>
    </row>
    <row r="196" spans="1:3">
      <c r="A196" s="2" t="s">
        <v>1477</v>
      </c>
      <c r="B196" s="4" t="s">
        <v>4</v>
      </c>
      <c r="C196" s="4">
        <v>0</v>
      </c>
    </row>
    <row r="197" spans="1:3" ht="75">
      <c r="A197" s="2" t="s">
        <v>1533</v>
      </c>
      <c r="B197" s="4" t="s">
        <v>4</v>
      </c>
      <c r="C197" s="4" t="s">
        <v>4</v>
      </c>
    </row>
    <row r="198" spans="1:3">
      <c r="A198" s="3" t="s">
        <v>1475</v>
      </c>
      <c r="B198" s="4" t="s">
        <v>4</v>
      </c>
      <c r="C198" s="4" t="s">
        <v>4</v>
      </c>
    </row>
    <row r="199" spans="1:3">
      <c r="A199" s="2" t="s">
        <v>1477</v>
      </c>
      <c r="B199" s="4">
        <v>7</v>
      </c>
      <c r="C199" s="4">
        <v>13</v>
      </c>
    </row>
    <row r="200" spans="1:3" ht="75">
      <c r="A200" s="2" t="s">
        <v>1534</v>
      </c>
      <c r="B200" s="4" t="s">
        <v>4</v>
      </c>
      <c r="C200" s="4" t="s">
        <v>4</v>
      </c>
    </row>
    <row r="201" spans="1:3">
      <c r="A201" s="3" t="s">
        <v>1475</v>
      </c>
      <c r="B201" s="4" t="s">
        <v>4</v>
      </c>
      <c r="C201" s="4" t="s">
        <v>4</v>
      </c>
    </row>
    <row r="202" spans="1:3">
      <c r="A202" s="2" t="s">
        <v>1477</v>
      </c>
      <c r="B202" s="4">
        <v>7</v>
      </c>
      <c r="C202" s="4">
        <v>6</v>
      </c>
    </row>
    <row r="203" spans="1:3" ht="75">
      <c r="A203" s="2" t="s">
        <v>1535</v>
      </c>
      <c r="B203" s="4" t="s">
        <v>4</v>
      </c>
      <c r="C203" s="4" t="s">
        <v>4</v>
      </c>
    </row>
    <row r="204" spans="1:3">
      <c r="A204" s="3" t="s">
        <v>1475</v>
      </c>
      <c r="B204" s="4" t="s">
        <v>4</v>
      </c>
      <c r="C204" s="4" t="s">
        <v>4</v>
      </c>
    </row>
    <row r="205" spans="1:3">
      <c r="A205" s="2" t="s">
        <v>1476</v>
      </c>
      <c r="B205" s="4">
        <v>1</v>
      </c>
      <c r="C205" s="4">
        <v>1</v>
      </c>
    </row>
    <row r="206" spans="1:3" ht="75">
      <c r="A206" s="2" t="s">
        <v>1536</v>
      </c>
      <c r="B206" s="4" t="s">
        <v>4</v>
      </c>
      <c r="C206" s="4" t="s">
        <v>4</v>
      </c>
    </row>
    <row r="207" spans="1:3">
      <c r="A207" s="3" t="s">
        <v>1475</v>
      </c>
      <c r="B207" s="4" t="s">
        <v>4</v>
      </c>
      <c r="C207" s="4" t="s">
        <v>4</v>
      </c>
    </row>
    <row r="208" spans="1:3">
      <c r="A208" s="2" t="s">
        <v>1476</v>
      </c>
      <c r="B208" s="4">
        <v>0</v>
      </c>
      <c r="C208" s="4">
        <v>2</v>
      </c>
    </row>
    <row r="209" spans="1:3" ht="75">
      <c r="A209" s="2" t="s">
        <v>1537</v>
      </c>
      <c r="B209" s="4" t="s">
        <v>4</v>
      </c>
      <c r="C209" s="4" t="s">
        <v>4</v>
      </c>
    </row>
    <row r="210" spans="1:3">
      <c r="A210" s="3" t="s">
        <v>1475</v>
      </c>
      <c r="B210" s="4" t="s">
        <v>4</v>
      </c>
      <c r="C210" s="4" t="s">
        <v>4</v>
      </c>
    </row>
    <row r="211" spans="1:3">
      <c r="A211" s="2" t="s">
        <v>1477</v>
      </c>
      <c r="B211" s="4">
        <v>0</v>
      </c>
      <c r="C211" s="4">
        <v>0</v>
      </c>
    </row>
    <row r="212" spans="1:3" ht="75">
      <c r="A212" s="2" t="s">
        <v>1538</v>
      </c>
      <c r="B212" s="4" t="s">
        <v>4</v>
      </c>
      <c r="C212" s="4" t="s">
        <v>4</v>
      </c>
    </row>
    <row r="213" spans="1:3">
      <c r="A213" s="3" t="s">
        <v>1475</v>
      </c>
      <c r="B213" s="4" t="s">
        <v>4</v>
      </c>
      <c r="C213" s="4" t="s">
        <v>4</v>
      </c>
    </row>
    <row r="214" spans="1:3">
      <c r="A214" s="2" t="s">
        <v>1477</v>
      </c>
      <c r="B214" s="4" t="s">
        <v>4</v>
      </c>
      <c r="C214" s="4">
        <v>0</v>
      </c>
    </row>
    <row r="215" spans="1:3" ht="75">
      <c r="A215" s="2" t="s">
        <v>1539</v>
      </c>
      <c r="B215" s="4" t="s">
        <v>4</v>
      </c>
      <c r="C215" s="4" t="s">
        <v>4</v>
      </c>
    </row>
    <row r="216" spans="1:3">
      <c r="A216" s="3" t="s">
        <v>1475</v>
      </c>
      <c r="B216" s="4" t="s">
        <v>4</v>
      </c>
      <c r="C216" s="4" t="s">
        <v>4</v>
      </c>
    </row>
    <row r="217" spans="1:3">
      <c r="A217" s="2" t="s">
        <v>1476</v>
      </c>
      <c r="B217" s="4">
        <v>0</v>
      </c>
      <c r="C217" s="4">
        <v>0</v>
      </c>
    </row>
    <row r="218" spans="1:3" ht="75">
      <c r="A218" s="2" t="s">
        <v>1540</v>
      </c>
      <c r="B218" s="4" t="s">
        <v>4</v>
      </c>
      <c r="C218" s="4" t="s">
        <v>4</v>
      </c>
    </row>
    <row r="219" spans="1:3">
      <c r="A219" s="3" t="s">
        <v>1475</v>
      </c>
      <c r="B219" s="4" t="s">
        <v>4</v>
      </c>
      <c r="C219" s="4" t="s">
        <v>4</v>
      </c>
    </row>
    <row r="220" spans="1:3">
      <c r="A220" s="2" t="s">
        <v>1476</v>
      </c>
      <c r="B220" s="4" t="s">
        <v>4</v>
      </c>
      <c r="C220" s="4">
        <v>0</v>
      </c>
    </row>
    <row r="221" spans="1:3" ht="60">
      <c r="A221" s="2" t="s">
        <v>1541</v>
      </c>
      <c r="B221" s="4" t="s">
        <v>4</v>
      </c>
      <c r="C221" s="4" t="s">
        <v>4</v>
      </c>
    </row>
    <row r="222" spans="1:3">
      <c r="A222" s="3" t="s">
        <v>1475</v>
      </c>
      <c r="B222" s="4" t="s">
        <v>4</v>
      </c>
      <c r="C222" s="4" t="s">
        <v>4</v>
      </c>
    </row>
    <row r="223" spans="1:3">
      <c r="A223" s="2" t="s">
        <v>1476</v>
      </c>
      <c r="B223" s="4">
        <v>0</v>
      </c>
      <c r="C223" s="4">
        <v>0</v>
      </c>
    </row>
    <row r="224" spans="1:3" ht="75">
      <c r="A224" s="2" t="s">
        <v>1542</v>
      </c>
      <c r="B224" s="4" t="s">
        <v>4</v>
      </c>
      <c r="C224" s="4" t="s">
        <v>4</v>
      </c>
    </row>
    <row r="225" spans="1:3">
      <c r="A225" s="3" t="s">
        <v>1475</v>
      </c>
      <c r="B225" s="4" t="s">
        <v>4</v>
      </c>
      <c r="C225" s="4" t="s">
        <v>4</v>
      </c>
    </row>
    <row r="226" spans="1:3">
      <c r="A226" s="2" t="s">
        <v>1476</v>
      </c>
      <c r="B226" s="4" t="s">
        <v>4</v>
      </c>
      <c r="C226" s="4">
        <v>0</v>
      </c>
    </row>
    <row r="227" spans="1:3">
      <c r="A227" s="2" t="s">
        <v>36</v>
      </c>
      <c r="B227" s="4" t="s">
        <v>4</v>
      </c>
      <c r="C227" s="4" t="s">
        <v>4</v>
      </c>
    </row>
    <row r="228" spans="1:3">
      <c r="A228" s="3" t="s">
        <v>1475</v>
      </c>
      <c r="B228" s="4" t="s">
        <v>4</v>
      </c>
      <c r="C228" s="4" t="s">
        <v>4</v>
      </c>
    </row>
    <row r="229" spans="1:3">
      <c r="A229" s="2" t="s">
        <v>1476</v>
      </c>
      <c r="B229" s="4">
        <v>2</v>
      </c>
      <c r="C229" s="4">
        <v>3</v>
      </c>
    </row>
    <row r="230" spans="1:3">
      <c r="A230" s="2" t="s">
        <v>1477</v>
      </c>
      <c r="B230" s="4">
        <v>1</v>
      </c>
      <c r="C230" s="4">
        <v>2</v>
      </c>
    </row>
    <row r="231" spans="1:3" ht="30">
      <c r="A231" s="2" t="s">
        <v>1543</v>
      </c>
      <c r="B231" s="4" t="s">
        <v>4</v>
      </c>
      <c r="C231" s="4" t="s">
        <v>4</v>
      </c>
    </row>
    <row r="232" spans="1:3">
      <c r="A232" s="3" t="s">
        <v>1475</v>
      </c>
      <c r="B232" s="4" t="s">
        <v>4</v>
      </c>
      <c r="C232" s="4" t="s">
        <v>4</v>
      </c>
    </row>
    <row r="233" spans="1:3">
      <c r="A233" s="2" t="s">
        <v>1476</v>
      </c>
      <c r="B233" s="4" t="s">
        <v>4</v>
      </c>
      <c r="C233" s="4">
        <v>0</v>
      </c>
    </row>
    <row r="234" spans="1:3" ht="45">
      <c r="A234" s="2" t="s">
        <v>1544</v>
      </c>
      <c r="B234" s="4" t="s">
        <v>4</v>
      </c>
      <c r="C234" s="4" t="s">
        <v>4</v>
      </c>
    </row>
    <row r="235" spans="1:3">
      <c r="A235" s="3" t="s">
        <v>1475</v>
      </c>
      <c r="B235" s="4" t="s">
        <v>4</v>
      </c>
      <c r="C235" s="4" t="s">
        <v>4</v>
      </c>
    </row>
    <row r="236" spans="1:3">
      <c r="A236" s="2" t="s">
        <v>1476</v>
      </c>
      <c r="B236" s="4" t="s">
        <v>4</v>
      </c>
      <c r="C236" s="4">
        <v>3</v>
      </c>
    </row>
    <row r="237" spans="1:3">
      <c r="A237" s="2" t="s">
        <v>1477</v>
      </c>
      <c r="B237" s="4" t="s">
        <v>4</v>
      </c>
      <c r="C237" s="4">
        <v>2</v>
      </c>
    </row>
    <row r="238" spans="1:3" ht="75">
      <c r="A238" s="2" t="s">
        <v>1545</v>
      </c>
      <c r="B238" s="4" t="s">
        <v>4</v>
      </c>
      <c r="C238" s="4" t="s">
        <v>4</v>
      </c>
    </row>
    <row r="239" spans="1:3">
      <c r="A239" s="3" t="s">
        <v>1475</v>
      </c>
      <c r="B239" s="4" t="s">
        <v>4</v>
      </c>
      <c r="C239" s="4" t="s">
        <v>4</v>
      </c>
    </row>
    <row r="240" spans="1:3">
      <c r="A240" s="2" t="s">
        <v>1477</v>
      </c>
      <c r="B240" s="4">
        <v>1</v>
      </c>
      <c r="C240" s="4">
        <v>1</v>
      </c>
    </row>
    <row r="241" spans="1:3" ht="75">
      <c r="A241" s="2" t="s">
        <v>1546</v>
      </c>
      <c r="B241" s="4" t="s">
        <v>4</v>
      </c>
      <c r="C241" s="4" t="s">
        <v>4</v>
      </c>
    </row>
    <row r="242" spans="1:3">
      <c r="A242" s="3" t="s">
        <v>1475</v>
      </c>
      <c r="B242" s="4" t="s">
        <v>4</v>
      </c>
      <c r="C242" s="4" t="s">
        <v>4</v>
      </c>
    </row>
    <row r="243" spans="1:3">
      <c r="A243" s="2" t="s">
        <v>1477</v>
      </c>
      <c r="B243" s="4" t="s">
        <v>4</v>
      </c>
      <c r="C243" s="4">
        <v>1</v>
      </c>
    </row>
    <row r="244" spans="1:3" ht="75">
      <c r="A244" s="2" t="s">
        <v>1547</v>
      </c>
      <c r="B244" s="4" t="s">
        <v>4</v>
      </c>
      <c r="C244" s="4" t="s">
        <v>4</v>
      </c>
    </row>
    <row r="245" spans="1:3">
      <c r="A245" s="3" t="s">
        <v>1475</v>
      </c>
      <c r="B245" s="4" t="s">
        <v>4</v>
      </c>
      <c r="C245" s="4" t="s">
        <v>4</v>
      </c>
    </row>
    <row r="246" spans="1:3">
      <c r="A246" s="2" t="s">
        <v>1476</v>
      </c>
      <c r="B246" s="4">
        <v>2</v>
      </c>
      <c r="C246" s="4">
        <v>2</v>
      </c>
    </row>
    <row r="247" spans="1:3" ht="75">
      <c r="A247" s="2" t="s">
        <v>1548</v>
      </c>
      <c r="B247" s="4" t="s">
        <v>4</v>
      </c>
      <c r="C247" s="4" t="s">
        <v>4</v>
      </c>
    </row>
    <row r="248" spans="1:3">
      <c r="A248" s="3" t="s">
        <v>1475</v>
      </c>
      <c r="B248" s="4" t="s">
        <v>4</v>
      </c>
      <c r="C248" s="4" t="s">
        <v>4</v>
      </c>
    </row>
    <row r="249" spans="1:3">
      <c r="A249" s="2" t="s">
        <v>1476</v>
      </c>
      <c r="B249" s="4" t="s">
        <v>4</v>
      </c>
      <c r="C249" s="4">
        <v>1</v>
      </c>
    </row>
    <row r="250" spans="1:3" ht="60">
      <c r="A250" s="2" t="s">
        <v>1549</v>
      </c>
      <c r="B250" s="4" t="s">
        <v>4</v>
      </c>
      <c r="C250" s="4" t="s">
        <v>4</v>
      </c>
    </row>
    <row r="251" spans="1:3">
      <c r="A251" s="3" t="s">
        <v>1475</v>
      </c>
      <c r="B251" s="4" t="s">
        <v>4</v>
      </c>
      <c r="C251" s="4" t="s">
        <v>4</v>
      </c>
    </row>
    <row r="252" spans="1:3">
      <c r="A252" s="2" t="s">
        <v>1476</v>
      </c>
      <c r="B252" s="4">
        <v>0</v>
      </c>
      <c r="C252" s="4">
        <v>0</v>
      </c>
    </row>
    <row r="253" spans="1:3" ht="75">
      <c r="A253" s="2" t="s">
        <v>1550</v>
      </c>
      <c r="B253" s="4" t="s">
        <v>4</v>
      </c>
      <c r="C253" s="4" t="s">
        <v>4</v>
      </c>
    </row>
    <row r="254" spans="1:3">
      <c r="A254" s="3" t="s">
        <v>1475</v>
      </c>
      <c r="B254" s="4" t="s">
        <v>4</v>
      </c>
      <c r="C254" s="4" t="s">
        <v>4</v>
      </c>
    </row>
    <row r="255" spans="1:3">
      <c r="A255" s="2" t="s">
        <v>1476</v>
      </c>
      <c r="B255" s="4" t="s">
        <v>4</v>
      </c>
      <c r="C255"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45">
      <c r="A1" s="1" t="s">
        <v>1551</v>
      </c>
      <c r="B1" s="7" t="s">
        <v>2</v>
      </c>
      <c r="C1" s="7"/>
      <c r="D1" s="7" t="s">
        <v>185</v>
      </c>
      <c r="E1" s="7"/>
    </row>
    <row r="2" spans="1:5">
      <c r="A2" s="1" t="s">
        <v>989</v>
      </c>
      <c r="B2" s="7"/>
      <c r="C2" s="7"/>
      <c r="D2" s="7"/>
      <c r="E2" s="7"/>
    </row>
    <row r="3" spans="1:5">
      <c r="A3" s="3" t="s">
        <v>1552</v>
      </c>
      <c r="B3" s="4" t="s">
        <v>4</v>
      </c>
      <c r="C3" s="4"/>
      <c r="D3" s="4" t="s">
        <v>4</v>
      </c>
      <c r="E3" s="4"/>
    </row>
    <row r="4" spans="1:5">
      <c r="A4" s="2" t="s">
        <v>1553</v>
      </c>
      <c r="B4" s="8">
        <v>1</v>
      </c>
      <c r="C4" s="4"/>
      <c r="D4" s="8">
        <v>3</v>
      </c>
      <c r="E4" s="4"/>
    </row>
    <row r="5" spans="1:5">
      <c r="A5" s="2" t="s">
        <v>1554</v>
      </c>
      <c r="B5" s="4">
        <v>74</v>
      </c>
      <c r="C5" s="4"/>
      <c r="D5" s="4">
        <v>88</v>
      </c>
      <c r="E5" s="4"/>
    </row>
    <row r="6" spans="1:5">
      <c r="A6" s="2" t="s">
        <v>23</v>
      </c>
      <c r="B6" s="4" t="s">
        <v>4</v>
      </c>
      <c r="C6" s="4"/>
      <c r="D6" s="4" t="s">
        <v>4</v>
      </c>
      <c r="E6" s="4"/>
    </row>
    <row r="7" spans="1:5">
      <c r="A7" s="3" t="s">
        <v>1552</v>
      </c>
      <c r="B7" s="4" t="s">
        <v>4</v>
      </c>
      <c r="C7" s="4"/>
      <c r="D7" s="4" t="s">
        <v>4</v>
      </c>
      <c r="E7" s="4"/>
    </row>
    <row r="8" spans="1:5">
      <c r="A8" s="2" t="s">
        <v>1553</v>
      </c>
      <c r="B8" s="4">
        <v>0</v>
      </c>
      <c r="C8" s="4"/>
      <c r="D8" s="4">
        <v>1</v>
      </c>
      <c r="E8" s="4"/>
    </row>
    <row r="9" spans="1:5">
      <c r="A9" s="2" t="s">
        <v>1554</v>
      </c>
      <c r="B9" s="4">
        <v>12</v>
      </c>
      <c r="C9" s="4"/>
      <c r="D9" s="4">
        <v>14</v>
      </c>
      <c r="E9" s="4"/>
    </row>
    <row r="10" spans="1:5">
      <c r="A10" s="2" t="s">
        <v>27</v>
      </c>
      <c r="B10" s="4" t="s">
        <v>4</v>
      </c>
      <c r="C10" s="4"/>
      <c r="D10" s="4" t="s">
        <v>4</v>
      </c>
      <c r="E10" s="4"/>
    </row>
    <row r="11" spans="1:5">
      <c r="A11" s="3" t="s">
        <v>1552</v>
      </c>
      <c r="B11" s="4" t="s">
        <v>4</v>
      </c>
      <c r="C11" s="4"/>
      <c r="D11" s="4" t="s">
        <v>4</v>
      </c>
      <c r="E11" s="4"/>
    </row>
    <row r="12" spans="1:5">
      <c r="A12" s="2" t="s">
        <v>1553</v>
      </c>
      <c r="B12" s="4">
        <v>0</v>
      </c>
      <c r="C12" s="4"/>
      <c r="D12" s="4">
        <v>0</v>
      </c>
      <c r="E12" s="4"/>
    </row>
    <row r="13" spans="1:5">
      <c r="A13" s="2" t="s">
        <v>1554</v>
      </c>
      <c r="B13" s="4">
        <v>27</v>
      </c>
      <c r="C13" s="4"/>
      <c r="D13" s="4">
        <v>34</v>
      </c>
      <c r="E13" s="4"/>
    </row>
    <row r="14" spans="1:5">
      <c r="A14" s="2" t="s">
        <v>30</v>
      </c>
      <c r="B14" s="4" t="s">
        <v>4</v>
      </c>
      <c r="C14" s="4"/>
      <c r="D14" s="4" t="s">
        <v>4</v>
      </c>
      <c r="E14" s="4"/>
    </row>
    <row r="15" spans="1:5">
      <c r="A15" s="3" t="s">
        <v>1552</v>
      </c>
      <c r="B15" s="4" t="s">
        <v>4</v>
      </c>
      <c r="C15" s="4"/>
      <c r="D15" s="4" t="s">
        <v>4</v>
      </c>
      <c r="E15" s="4"/>
    </row>
    <row r="16" spans="1:5">
      <c r="A16" s="2" t="s">
        <v>1553</v>
      </c>
      <c r="B16" s="4">
        <v>0</v>
      </c>
      <c r="C16" s="4"/>
      <c r="D16" s="4">
        <v>0</v>
      </c>
      <c r="E16" s="4"/>
    </row>
    <row r="17" spans="1:5">
      <c r="A17" s="2" t="s">
        <v>1554</v>
      </c>
      <c r="B17" s="4">
        <v>22</v>
      </c>
      <c r="C17" s="4"/>
      <c r="D17" s="4">
        <v>23</v>
      </c>
      <c r="E17" s="4"/>
    </row>
    <row r="18" spans="1:5">
      <c r="A18" s="2" t="s">
        <v>33</v>
      </c>
      <c r="B18" s="4" t="s">
        <v>4</v>
      </c>
      <c r="C18" s="4"/>
      <c r="D18" s="4" t="s">
        <v>4</v>
      </c>
      <c r="E18" s="4"/>
    </row>
    <row r="19" spans="1:5">
      <c r="A19" s="3" t="s">
        <v>1552</v>
      </c>
      <c r="B19" s="4" t="s">
        <v>4</v>
      </c>
      <c r="C19" s="4"/>
      <c r="D19" s="4" t="s">
        <v>4</v>
      </c>
      <c r="E19" s="4"/>
    </row>
    <row r="20" spans="1:5">
      <c r="A20" s="2" t="s">
        <v>1553</v>
      </c>
      <c r="B20" s="4">
        <v>0</v>
      </c>
      <c r="C20" s="4"/>
      <c r="D20" s="4">
        <v>1</v>
      </c>
      <c r="E20" s="4"/>
    </row>
    <row r="21" spans="1:5">
      <c r="A21" s="2" t="s">
        <v>1554</v>
      </c>
      <c r="B21" s="4">
        <v>13</v>
      </c>
      <c r="C21" s="4"/>
      <c r="D21" s="4">
        <v>17</v>
      </c>
      <c r="E21" s="4"/>
    </row>
    <row r="22" spans="1:5">
      <c r="A22" s="2" t="s">
        <v>36</v>
      </c>
      <c r="B22" s="4" t="s">
        <v>4</v>
      </c>
      <c r="C22" s="4"/>
      <c r="D22" s="4" t="s">
        <v>4</v>
      </c>
      <c r="E22" s="4"/>
    </row>
    <row r="23" spans="1:5">
      <c r="A23" s="3" t="s">
        <v>1552</v>
      </c>
      <c r="B23" s="4" t="s">
        <v>4</v>
      </c>
      <c r="C23" s="4"/>
      <c r="D23" s="4" t="s">
        <v>4</v>
      </c>
      <c r="E23" s="4"/>
    </row>
    <row r="24" spans="1:5">
      <c r="A24" s="2" t="s">
        <v>1553</v>
      </c>
      <c r="B24" s="4">
        <v>1</v>
      </c>
      <c r="C24" s="4"/>
      <c r="D24" s="4">
        <v>2</v>
      </c>
      <c r="E24" s="4"/>
    </row>
    <row r="25" spans="1:5">
      <c r="A25" s="2" t="s">
        <v>1554</v>
      </c>
      <c r="B25" s="4">
        <v>0</v>
      </c>
      <c r="C25" s="4"/>
      <c r="D25" s="4">
        <v>1</v>
      </c>
      <c r="E25" s="4"/>
    </row>
    <row r="26" spans="1:5">
      <c r="A26" s="2" t="s">
        <v>1555</v>
      </c>
      <c r="B26" s="4" t="s">
        <v>4</v>
      </c>
      <c r="C26" s="4"/>
      <c r="D26" s="4" t="s">
        <v>4</v>
      </c>
      <c r="E26" s="4"/>
    </row>
    <row r="27" spans="1:5">
      <c r="A27" s="3" t="s">
        <v>1552</v>
      </c>
      <c r="B27" s="4" t="s">
        <v>4</v>
      </c>
      <c r="C27" s="4"/>
      <c r="D27" s="4" t="s">
        <v>4</v>
      </c>
      <c r="E27" s="4"/>
    </row>
    <row r="28" spans="1:5" ht="17.25">
      <c r="A28" s="2" t="s">
        <v>1553</v>
      </c>
      <c r="B28" s="4">
        <v>11</v>
      </c>
      <c r="C28" s="9" t="s">
        <v>71</v>
      </c>
      <c r="D28" s="4">
        <v>26</v>
      </c>
      <c r="E28" s="9" t="s">
        <v>71</v>
      </c>
    </row>
    <row r="29" spans="1:5" ht="17.25">
      <c r="A29" s="2" t="s">
        <v>1554</v>
      </c>
      <c r="B29" s="4">
        <v>84</v>
      </c>
      <c r="C29" s="9" t="s">
        <v>71</v>
      </c>
      <c r="D29" s="4">
        <v>111</v>
      </c>
      <c r="E29" s="9" t="s">
        <v>71</v>
      </c>
    </row>
    <row r="30" spans="1:5" ht="30">
      <c r="A30" s="2" t="s">
        <v>1556</v>
      </c>
      <c r="B30" s="4" t="s">
        <v>4</v>
      </c>
      <c r="C30" s="4"/>
      <c r="D30" s="4" t="s">
        <v>4</v>
      </c>
      <c r="E30" s="4"/>
    </row>
    <row r="31" spans="1:5">
      <c r="A31" s="3" t="s">
        <v>1552</v>
      </c>
      <c r="B31" s="4" t="s">
        <v>4</v>
      </c>
      <c r="C31" s="4"/>
      <c r="D31" s="4" t="s">
        <v>4</v>
      </c>
      <c r="E31" s="4"/>
    </row>
    <row r="32" spans="1:5" ht="17.25">
      <c r="A32" s="2" t="s">
        <v>1553</v>
      </c>
      <c r="B32" s="4">
        <v>3</v>
      </c>
      <c r="C32" s="9" t="s">
        <v>71</v>
      </c>
      <c r="D32" s="4">
        <v>5</v>
      </c>
      <c r="E32" s="9" t="s">
        <v>71</v>
      </c>
    </row>
    <row r="33" spans="1:5" ht="17.25">
      <c r="A33" s="2" t="s">
        <v>1554</v>
      </c>
      <c r="B33" s="4">
        <v>15</v>
      </c>
      <c r="C33" s="9" t="s">
        <v>71</v>
      </c>
      <c r="D33" s="4">
        <v>18</v>
      </c>
      <c r="E33" s="9" t="s">
        <v>71</v>
      </c>
    </row>
    <row r="34" spans="1:5" ht="30">
      <c r="A34" s="2" t="s">
        <v>1557</v>
      </c>
      <c r="B34" s="4" t="s">
        <v>4</v>
      </c>
      <c r="C34" s="4"/>
      <c r="D34" s="4" t="s">
        <v>4</v>
      </c>
      <c r="E34" s="4"/>
    </row>
    <row r="35" spans="1:5">
      <c r="A35" s="3" t="s">
        <v>1552</v>
      </c>
      <c r="B35" s="4" t="s">
        <v>4</v>
      </c>
      <c r="C35" s="4"/>
      <c r="D35" s="4" t="s">
        <v>4</v>
      </c>
      <c r="E35" s="4"/>
    </row>
    <row r="36" spans="1:5" ht="17.25">
      <c r="A36" s="2" t="s">
        <v>1553</v>
      </c>
      <c r="B36" s="4">
        <v>2</v>
      </c>
      <c r="C36" s="9" t="s">
        <v>71</v>
      </c>
      <c r="D36" s="4">
        <v>11</v>
      </c>
      <c r="E36" s="9" t="s">
        <v>71</v>
      </c>
    </row>
    <row r="37" spans="1:5" ht="17.25">
      <c r="A37" s="2" t="s">
        <v>1554</v>
      </c>
      <c r="B37" s="4">
        <v>29</v>
      </c>
      <c r="C37" s="9" t="s">
        <v>71</v>
      </c>
      <c r="D37" s="4">
        <v>45</v>
      </c>
      <c r="E37" s="9" t="s">
        <v>71</v>
      </c>
    </row>
    <row r="38" spans="1:5" ht="30">
      <c r="A38" s="2" t="s">
        <v>1558</v>
      </c>
      <c r="B38" s="4" t="s">
        <v>4</v>
      </c>
      <c r="C38" s="4"/>
      <c r="D38" s="4" t="s">
        <v>4</v>
      </c>
      <c r="E38" s="4"/>
    </row>
    <row r="39" spans="1:5">
      <c r="A39" s="3" t="s">
        <v>1552</v>
      </c>
      <c r="B39" s="4" t="s">
        <v>4</v>
      </c>
      <c r="C39" s="4"/>
      <c r="D39" s="4" t="s">
        <v>4</v>
      </c>
      <c r="E39" s="4"/>
    </row>
    <row r="40" spans="1:5" ht="17.25">
      <c r="A40" s="2" t="s">
        <v>1553</v>
      </c>
      <c r="B40" s="4">
        <v>3</v>
      </c>
      <c r="C40" s="9" t="s">
        <v>71</v>
      </c>
      <c r="D40" s="4">
        <v>4</v>
      </c>
      <c r="E40" s="9" t="s">
        <v>71</v>
      </c>
    </row>
    <row r="41" spans="1:5" ht="17.25">
      <c r="A41" s="2" t="s">
        <v>1554</v>
      </c>
      <c r="B41" s="4">
        <v>25</v>
      </c>
      <c r="C41" s="9" t="s">
        <v>71</v>
      </c>
      <c r="D41" s="4">
        <v>27</v>
      </c>
      <c r="E41" s="9" t="s">
        <v>71</v>
      </c>
    </row>
    <row r="42" spans="1:5" ht="30">
      <c r="A42" s="2" t="s">
        <v>1559</v>
      </c>
      <c r="B42" s="4" t="s">
        <v>4</v>
      </c>
      <c r="C42" s="4"/>
      <c r="D42" s="4" t="s">
        <v>4</v>
      </c>
      <c r="E42" s="4"/>
    </row>
    <row r="43" spans="1:5">
      <c r="A43" s="3" t="s">
        <v>1552</v>
      </c>
      <c r="B43" s="4" t="s">
        <v>4</v>
      </c>
      <c r="C43" s="4"/>
      <c r="D43" s="4" t="s">
        <v>4</v>
      </c>
      <c r="E43" s="4"/>
    </row>
    <row r="44" spans="1:5" ht="17.25">
      <c r="A44" s="2" t="s">
        <v>1553</v>
      </c>
      <c r="B44" s="4">
        <v>1</v>
      </c>
      <c r="C44" s="9" t="s">
        <v>71</v>
      </c>
      <c r="D44" s="4">
        <v>3</v>
      </c>
      <c r="E44" s="9" t="s">
        <v>71</v>
      </c>
    </row>
    <row r="45" spans="1:5" ht="17.25">
      <c r="A45" s="2" t="s">
        <v>1554</v>
      </c>
      <c r="B45" s="4">
        <v>14</v>
      </c>
      <c r="C45" s="9" t="s">
        <v>71</v>
      </c>
      <c r="D45" s="4">
        <v>19</v>
      </c>
      <c r="E45" s="9" t="s">
        <v>71</v>
      </c>
    </row>
    <row r="46" spans="1:5" ht="30">
      <c r="A46" s="2" t="s">
        <v>1560</v>
      </c>
      <c r="B46" s="4" t="s">
        <v>4</v>
      </c>
      <c r="C46" s="4"/>
      <c r="D46" s="4" t="s">
        <v>4</v>
      </c>
      <c r="E46" s="4"/>
    </row>
    <row r="47" spans="1:5">
      <c r="A47" s="3" t="s">
        <v>1552</v>
      </c>
      <c r="B47" s="4" t="s">
        <v>4</v>
      </c>
      <c r="C47" s="4"/>
      <c r="D47" s="4" t="s">
        <v>4</v>
      </c>
      <c r="E47" s="4"/>
    </row>
    <row r="48" spans="1:5" ht="17.25">
      <c r="A48" s="2" t="s">
        <v>1553</v>
      </c>
      <c r="B48" s="4">
        <v>2</v>
      </c>
      <c r="C48" s="9" t="s">
        <v>71</v>
      </c>
      <c r="D48" s="4">
        <v>3</v>
      </c>
      <c r="E48" s="9" t="s">
        <v>71</v>
      </c>
    </row>
    <row r="49" spans="1:5" ht="17.25">
      <c r="A49" s="2" t="s">
        <v>1554</v>
      </c>
      <c r="B49" s="4">
        <v>1</v>
      </c>
      <c r="C49" s="9" t="s">
        <v>71</v>
      </c>
      <c r="D49" s="4">
        <v>2</v>
      </c>
      <c r="E49" s="9" t="s">
        <v>71</v>
      </c>
    </row>
    <row r="50" spans="1:5" ht="30">
      <c r="A50" s="2" t="s">
        <v>1561</v>
      </c>
      <c r="B50" s="4" t="s">
        <v>4</v>
      </c>
      <c r="C50" s="4"/>
      <c r="D50" s="4" t="s">
        <v>4</v>
      </c>
      <c r="E50" s="4"/>
    </row>
    <row r="51" spans="1:5">
      <c r="A51" s="3" t="s">
        <v>1552</v>
      </c>
      <c r="B51" s="4" t="s">
        <v>4</v>
      </c>
      <c r="C51" s="4"/>
      <c r="D51" s="4" t="s">
        <v>4</v>
      </c>
      <c r="E51" s="4"/>
    </row>
    <row r="52" spans="1:5" ht="17.25">
      <c r="A52" s="2" t="s">
        <v>1553</v>
      </c>
      <c r="B52" s="4">
        <v>-10</v>
      </c>
      <c r="C52" s="9" t="s">
        <v>85</v>
      </c>
      <c r="D52" s="4">
        <v>-23</v>
      </c>
      <c r="E52" s="9" t="s">
        <v>85</v>
      </c>
    </row>
    <row r="53" spans="1:5" ht="17.25">
      <c r="A53" s="2" t="s">
        <v>1554</v>
      </c>
      <c r="B53" s="4">
        <v>-10</v>
      </c>
      <c r="C53" s="9" t="s">
        <v>85</v>
      </c>
      <c r="D53" s="4">
        <v>-23</v>
      </c>
      <c r="E53" s="9" t="s">
        <v>85</v>
      </c>
    </row>
    <row r="54" spans="1:5" ht="30">
      <c r="A54" s="2" t="s">
        <v>1562</v>
      </c>
      <c r="B54" s="4" t="s">
        <v>4</v>
      </c>
      <c r="C54" s="4"/>
      <c r="D54" s="4" t="s">
        <v>4</v>
      </c>
      <c r="E54" s="4"/>
    </row>
    <row r="55" spans="1:5">
      <c r="A55" s="3" t="s">
        <v>1552</v>
      </c>
      <c r="B55" s="4" t="s">
        <v>4</v>
      </c>
      <c r="C55" s="4"/>
      <c r="D55" s="4" t="s">
        <v>4</v>
      </c>
      <c r="E55" s="4"/>
    </row>
    <row r="56" spans="1:5" ht="17.25">
      <c r="A56" s="2" t="s">
        <v>1553</v>
      </c>
      <c r="B56" s="4">
        <v>-3</v>
      </c>
      <c r="C56" s="9" t="s">
        <v>85</v>
      </c>
      <c r="D56" s="4">
        <v>-4</v>
      </c>
      <c r="E56" s="9" t="s">
        <v>85</v>
      </c>
    </row>
    <row r="57" spans="1:5" ht="17.25">
      <c r="A57" s="2" t="s">
        <v>1554</v>
      </c>
      <c r="B57" s="4">
        <v>-3</v>
      </c>
      <c r="C57" s="9" t="s">
        <v>85</v>
      </c>
      <c r="D57" s="4">
        <v>-4</v>
      </c>
      <c r="E57" s="9" t="s">
        <v>85</v>
      </c>
    </row>
    <row r="58" spans="1:5" ht="30">
      <c r="A58" s="2" t="s">
        <v>1563</v>
      </c>
      <c r="B58" s="4" t="s">
        <v>4</v>
      </c>
      <c r="C58" s="4"/>
      <c r="D58" s="4" t="s">
        <v>4</v>
      </c>
      <c r="E58" s="4"/>
    </row>
    <row r="59" spans="1:5">
      <c r="A59" s="3" t="s">
        <v>1552</v>
      </c>
      <c r="B59" s="4" t="s">
        <v>4</v>
      </c>
      <c r="C59" s="4"/>
      <c r="D59" s="4" t="s">
        <v>4</v>
      </c>
      <c r="E59" s="4"/>
    </row>
    <row r="60" spans="1:5" ht="17.25">
      <c r="A60" s="2" t="s">
        <v>1553</v>
      </c>
      <c r="B60" s="4">
        <v>-2</v>
      </c>
      <c r="C60" s="9" t="s">
        <v>85</v>
      </c>
      <c r="D60" s="4">
        <v>-11</v>
      </c>
      <c r="E60" s="9" t="s">
        <v>85</v>
      </c>
    </row>
    <row r="61" spans="1:5" ht="17.25">
      <c r="A61" s="2" t="s">
        <v>1554</v>
      </c>
      <c r="B61" s="4">
        <v>-2</v>
      </c>
      <c r="C61" s="9" t="s">
        <v>85</v>
      </c>
      <c r="D61" s="4">
        <v>-11</v>
      </c>
      <c r="E61" s="9" t="s">
        <v>85</v>
      </c>
    </row>
    <row r="62" spans="1:5" ht="30">
      <c r="A62" s="2" t="s">
        <v>1564</v>
      </c>
      <c r="B62" s="4" t="s">
        <v>4</v>
      </c>
      <c r="C62" s="4"/>
      <c r="D62" s="4" t="s">
        <v>4</v>
      </c>
      <c r="E62" s="4"/>
    </row>
    <row r="63" spans="1:5">
      <c r="A63" s="3" t="s">
        <v>1552</v>
      </c>
      <c r="B63" s="4" t="s">
        <v>4</v>
      </c>
      <c r="C63" s="4"/>
      <c r="D63" s="4" t="s">
        <v>4</v>
      </c>
      <c r="E63" s="4"/>
    </row>
    <row r="64" spans="1:5" ht="17.25">
      <c r="A64" s="2" t="s">
        <v>1553</v>
      </c>
      <c r="B64" s="4">
        <v>-3</v>
      </c>
      <c r="C64" s="9" t="s">
        <v>85</v>
      </c>
      <c r="D64" s="4">
        <v>-4</v>
      </c>
      <c r="E64" s="9" t="s">
        <v>85</v>
      </c>
    </row>
    <row r="65" spans="1:5" ht="17.25">
      <c r="A65" s="2" t="s">
        <v>1554</v>
      </c>
      <c r="B65" s="4">
        <v>-3</v>
      </c>
      <c r="C65" s="9" t="s">
        <v>85</v>
      </c>
      <c r="D65" s="4">
        <v>-4</v>
      </c>
      <c r="E65" s="9" t="s">
        <v>85</v>
      </c>
    </row>
    <row r="66" spans="1:5" ht="45">
      <c r="A66" s="2" t="s">
        <v>1565</v>
      </c>
      <c r="B66" s="4" t="s">
        <v>4</v>
      </c>
      <c r="C66" s="4"/>
      <c r="D66" s="4" t="s">
        <v>4</v>
      </c>
      <c r="E66" s="4"/>
    </row>
    <row r="67" spans="1:5">
      <c r="A67" s="3" t="s">
        <v>1552</v>
      </c>
      <c r="B67" s="4" t="s">
        <v>4</v>
      </c>
      <c r="C67" s="4"/>
      <c r="D67" s="4" t="s">
        <v>4</v>
      </c>
      <c r="E67" s="4"/>
    </row>
    <row r="68" spans="1:5" ht="17.25">
      <c r="A68" s="2" t="s">
        <v>1553</v>
      </c>
      <c r="B68" s="4">
        <v>-1</v>
      </c>
      <c r="C68" s="9" t="s">
        <v>85</v>
      </c>
      <c r="D68" s="4">
        <v>-2</v>
      </c>
      <c r="E68" s="9" t="s">
        <v>85</v>
      </c>
    </row>
    <row r="69" spans="1:5" ht="17.25">
      <c r="A69" s="2" t="s">
        <v>1554</v>
      </c>
      <c r="B69" s="4">
        <v>-1</v>
      </c>
      <c r="C69" s="9" t="s">
        <v>85</v>
      </c>
      <c r="D69" s="4">
        <v>-2</v>
      </c>
      <c r="E69" s="9" t="s">
        <v>85</v>
      </c>
    </row>
    <row r="70" spans="1:5" ht="30">
      <c r="A70" s="2" t="s">
        <v>1566</v>
      </c>
      <c r="B70" s="4" t="s">
        <v>4</v>
      </c>
      <c r="C70" s="4"/>
      <c r="D70" s="4" t="s">
        <v>4</v>
      </c>
      <c r="E70" s="4"/>
    </row>
    <row r="71" spans="1:5">
      <c r="A71" s="3" t="s">
        <v>1552</v>
      </c>
      <c r="B71" s="4" t="s">
        <v>4</v>
      </c>
      <c r="C71" s="4"/>
      <c r="D71" s="4" t="s">
        <v>4</v>
      </c>
      <c r="E71" s="4"/>
    </row>
    <row r="72" spans="1:5" ht="17.25">
      <c r="A72" s="2" t="s">
        <v>1553</v>
      </c>
      <c r="B72" s="4">
        <v>-1</v>
      </c>
      <c r="C72" s="9" t="s">
        <v>85</v>
      </c>
      <c r="D72" s="4">
        <v>-1</v>
      </c>
      <c r="E72" s="9" t="s">
        <v>85</v>
      </c>
    </row>
    <row r="73" spans="1:5" ht="17.25">
      <c r="A73" s="2" t="s">
        <v>1554</v>
      </c>
      <c r="B73" s="8">
        <v>-1</v>
      </c>
      <c r="C73" s="9" t="s">
        <v>85</v>
      </c>
      <c r="D73" s="8">
        <v>-1</v>
      </c>
      <c r="E73" s="9" t="s">
        <v>85</v>
      </c>
    </row>
    <row r="74" spans="1:5">
      <c r="A74" s="11"/>
      <c r="B74" s="11"/>
      <c r="C74" s="11"/>
      <c r="D74" s="11"/>
      <c r="E74" s="11"/>
    </row>
    <row r="75" spans="1:5" ht="30" customHeight="1">
      <c r="A75" s="2" t="s">
        <v>71</v>
      </c>
      <c r="B75" s="12" t="s">
        <v>836</v>
      </c>
      <c r="C75" s="12"/>
      <c r="D75" s="12"/>
      <c r="E75" s="12"/>
    </row>
    <row r="76" spans="1:5" ht="30" customHeight="1">
      <c r="A76" s="2" t="s">
        <v>85</v>
      </c>
      <c r="B76" s="12" t="s">
        <v>837</v>
      </c>
      <c r="C76" s="12"/>
      <c r="D76" s="12"/>
      <c r="E76" s="12"/>
    </row>
  </sheetData>
  <mergeCells count="5">
    <mergeCell ref="B1:C2"/>
    <mergeCell ref="D1:E2"/>
    <mergeCell ref="A74:E74"/>
    <mergeCell ref="B75:E75"/>
    <mergeCell ref="B76:E7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3"/>
  <sheetViews>
    <sheetView showGridLines="0" workbookViewId="0"/>
  </sheetViews>
  <sheetFormatPr defaultRowHeight="15"/>
  <cols>
    <col min="1" max="1" width="36.5703125" bestFit="1" customWidth="1"/>
    <col min="2" max="3" width="14.28515625" bestFit="1" customWidth="1"/>
  </cols>
  <sheetData>
    <row r="1" spans="1:3" ht="15" customHeight="1">
      <c r="A1" s="7" t="s">
        <v>100</v>
      </c>
      <c r="B1" s="7" t="s">
        <v>1</v>
      </c>
      <c r="C1" s="7"/>
    </row>
    <row r="2" spans="1:3">
      <c r="A2" s="7"/>
      <c r="B2" s="1" t="s">
        <v>2</v>
      </c>
      <c r="C2" s="1" t="s">
        <v>42</v>
      </c>
    </row>
    <row r="3" spans="1:3">
      <c r="A3" s="3" t="s">
        <v>101</v>
      </c>
      <c r="B3" s="4" t="s">
        <v>4</v>
      </c>
      <c r="C3" s="4" t="s">
        <v>4</v>
      </c>
    </row>
    <row r="4" spans="1:3">
      <c r="A4" s="2" t="s">
        <v>102</v>
      </c>
      <c r="B4" s="8">
        <v>1279000000</v>
      </c>
      <c r="C4" s="8">
        <v>2016000000</v>
      </c>
    </row>
    <row r="5" spans="1:3" ht="45">
      <c r="A5" s="3" t="s">
        <v>103</v>
      </c>
      <c r="B5" s="4" t="s">
        <v>4</v>
      </c>
      <c r="C5" s="4" t="s">
        <v>4</v>
      </c>
    </row>
    <row r="6" spans="1:3">
      <c r="A6" s="2" t="s">
        <v>104</v>
      </c>
      <c r="B6" s="6">
        <v>1725000000</v>
      </c>
      <c r="C6" s="6">
        <v>1602000000</v>
      </c>
    </row>
    <row r="7" spans="1:3">
      <c r="A7" s="2" t="s">
        <v>105</v>
      </c>
      <c r="B7" s="6">
        <v>263000000</v>
      </c>
      <c r="C7" s="6">
        <v>645000000</v>
      </c>
    </row>
    <row r="8" spans="1:3" ht="30">
      <c r="A8" s="2" t="s">
        <v>60</v>
      </c>
      <c r="B8" s="6">
        <v>-139000000</v>
      </c>
      <c r="C8" s="6">
        <v>-102000000</v>
      </c>
    </row>
    <row r="9" spans="1:3">
      <c r="A9" s="2" t="s">
        <v>61</v>
      </c>
      <c r="B9" s="6">
        <v>11000000</v>
      </c>
      <c r="C9" s="6">
        <v>-16000000</v>
      </c>
    </row>
    <row r="10" spans="1:3" ht="30">
      <c r="A10" s="2" t="s">
        <v>106</v>
      </c>
      <c r="B10" s="6">
        <v>124000000</v>
      </c>
      <c r="C10" s="6">
        <v>78000000</v>
      </c>
    </row>
    <row r="11" spans="1:3">
      <c r="A11" s="2" t="s">
        <v>107</v>
      </c>
      <c r="B11" s="6">
        <v>48000000</v>
      </c>
      <c r="C11" s="6">
        <v>45000000</v>
      </c>
    </row>
    <row r="12" spans="1:3" ht="30">
      <c r="A12" s="2" t="s">
        <v>108</v>
      </c>
      <c r="B12" s="6">
        <v>-123000000</v>
      </c>
      <c r="C12" s="6">
        <v>118000000</v>
      </c>
    </row>
    <row r="13" spans="1:3">
      <c r="A13" s="2" t="s">
        <v>56</v>
      </c>
      <c r="B13" s="6">
        <v>1140000000</v>
      </c>
      <c r="C13" s="4">
        <v>0</v>
      </c>
    </row>
    <row r="14" spans="1:3">
      <c r="A14" s="2" t="s">
        <v>109</v>
      </c>
      <c r="B14" s="6">
        <v>64000000</v>
      </c>
      <c r="C14" s="6">
        <v>34000000</v>
      </c>
    </row>
    <row r="15" spans="1:3" ht="30">
      <c r="A15" s="3" t="s">
        <v>110</v>
      </c>
      <c r="B15" s="4" t="s">
        <v>4</v>
      </c>
      <c r="C15" s="4" t="s">
        <v>4</v>
      </c>
    </row>
    <row r="16" spans="1:3">
      <c r="A16" s="2" t="s">
        <v>111</v>
      </c>
      <c r="B16" s="6">
        <v>-407000000</v>
      </c>
      <c r="C16" s="6">
        <v>-157000000</v>
      </c>
    </row>
    <row r="17" spans="1:3">
      <c r="A17" s="2" t="s">
        <v>112</v>
      </c>
      <c r="B17" s="6">
        <v>471000000</v>
      </c>
      <c r="C17" s="6">
        <v>-232000000</v>
      </c>
    </row>
    <row r="18" spans="1:3">
      <c r="A18" s="2" t="s">
        <v>113</v>
      </c>
      <c r="B18" s="6">
        <v>33000000</v>
      </c>
      <c r="C18" s="6">
        <v>-28000000</v>
      </c>
    </row>
    <row r="19" spans="1:3">
      <c r="A19" s="2" t="s">
        <v>114</v>
      </c>
      <c r="B19" s="6">
        <v>-1000000</v>
      </c>
      <c r="C19" s="6">
        <v>22000000</v>
      </c>
    </row>
    <row r="20" spans="1:3">
      <c r="A20" s="2" t="s">
        <v>115</v>
      </c>
      <c r="B20" s="6">
        <v>-140000000</v>
      </c>
      <c r="C20" s="6">
        <v>-240000000</v>
      </c>
    </row>
    <row r="21" spans="1:3">
      <c r="A21" s="2" t="s">
        <v>116</v>
      </c>
      <c r="B21" s="6">
        <v>268000000</v>
      </c>
      <c r="C21" s="6">
        <v>311000000</v>
      </c>
    </row>
    <row r="22" spans="1:3">
      <c r="A22" s="2" t="s">
        <v>117</v>
      </c>
      <c r="B22" s="6">
        <v>-198000000</v>
      </c>
      <c r="C22" s="6">
        <v>-142000000</v>
      </c>
    </row>
    <row r="23" spans="1:3" ht="30">
      <c r="A23" s="2" t="s">
        <v>118</v>
      </c>
      <c r="B23" s="6">
        <v>-3000000</v>
      </c>
      <c r="C23" s="6">
        <v>112000000</v>
      </c>
    </row>
    <row r="24" spans="1:3">
      <c r="A24" s="2" t="s">
        <v>119</v>
      </c>
      <c r="B24" s="6">
        <v>-4000000</v>
      </c>
      <c r="C24" s="6">
        <v>-22000000</v>
      </c>
    </row>
    <row r="25" spans="1:3" ht="30">
      <c r="A25" s="2" t="s">
        <v>120</v>
      </c>
      <c r="B25" s="6">
        <v>4411000000</v>
      </c>
      <c r="C25" s="6">
        <v>4044000000</v>
      </c>
    </row>
    <row r="26" spans="1:3">
      <c r="A26" s="3" t="s">
        <v>121</v>
      </c>
      <c r="B26" s="4" t="s">
        <v>4</v>
      </c>
      <c r="C26" s="4" t="s">
        <v>4</v>
      </c>
    </row>
    <row r="27" spans="1:3">
      <c r="A27" s="2" t="s">
        <v>122</v>
      </c>
      <c r="B27" s="6">
        <v>-3978000000</v>
      </c>
      <c r="C27" s="6">
        <v>-3558000000</v>
      </c>
    </row>
    <row r="28" spans="1:3">
      <c r="A28" s="2" t="s">
        <v>123</v>
      </c>
      <c r="B28" s="6">
        <v>-169000000</v>
      </c>
      <c r="C28" s="6">
        <v>-230000000</v>
      </c>
    </row>
    <row r="29" spans="1:3">
      <c r="A29" s="2" t="s">
        <v>124</v>
      </c>
      <c r="B29" s="6">
        <v>94000000</v>
      </c>
      <c r="C29" s="6">
        <v>234000000</v>
      </c>
    </row>
    <row r="30" spans="1:3" ht="30">
      <c r="A30" s="2" t="s">
        <v>125</v>
      </c>
      <c r="B30" s="6">
        <v>-744000000</v>
      </c>
      <c r="C30" s="6">
        <v>-758000000</v>
      </c>
    </row>
    <row r="31" spans="1:3" ht="30">
      <c r="A31" s="2" t="s">
        <v>126</v>
      </c>
      <c r="B31" s="6">
        <v>742000000</v>
      </c>
      <c r="C31" s="6">
        <v>756000000</v>
      </c>
    </row>
    <row r="32" spans="1:3">
      <c r="A32" s="2" t="s">
        <v>127</v>
      </c>
      <c r="B32" s="6">
        <v>-90000000</v>
      </c>
      <c r="C32" s="6">
        <v>-83000000</v>
      </c>
    </row>
    <row r="33" spans="1:3">
      <c r="A33" s="2" t="s">
        <v>128</v>
      </c>
      <c r="B33" s="6">
        <v>-8000000</v>
      </c>
      <c r="C33" s="6">
        <v>-61000000</v>
      </c>
    </row>
    <row r="34" spans="1:3">
      <c r="A34" s="2" t="s">
        <v>129</v>
      </c>
      <c r="B34" s="6">
        <v>51000000</v>
      </c>
      <c r="C34" s="6">
        <v>-58000000</v>
      </c>
    </row>
    <row r="35" spans="1:3">
      <c r="A35" s="2" t="s">
        <v>130</v>
      </c>
      <c r="B35" s="6">
        <v>-4102000000</v>
      </c>
      <c r="C35" s="6">
        <v>-3758000000</v>
      </c>
    </row>
    <row r="36" spans="1:3">
      <c r="A36" s="3" t="s">
        <v>131</v>
      </c>
      <c r="B36" s="4" t="s">
        <v>4</v>
      </c>
      <c r="C36" s="4" t="s">
        <v>4</v>
      </c>
    </row>
    <row r="37" spans="1:3" ht="30">
      <c r="A37" s="2" t="s">
        <v>132</v>
      </c>
      <c r="B37" s="6">
        <v>-70000000</v>
      </c>
      <c r="C37" s="6">
        <v>-521000000</v>
      </c>
    </row>
    <row r="38" spans="1:3">
      <c r="A38" s="3" t="s">
        <v>133</v>
      </c>
      <c r="B38" s="4" t="s">
        <v>4</v>
      </c>
      <c r="C38" s="4" t="s">
        <v>4</v>
      </c>
    </row>
    <row r="39" spans="1:3">
      <c r="A39" s="2" t="s">
        <v>134</v>
      </c>
      <c r="B39" s="6">
        <v>2421000000</v>
      </c>
      <c r="C39" s="6">
        <v>3114000000</v>
      </c>
    </row>
    <row r="40" spans="1:3" ht="30">
      <c r="A40" s="2" t="s">
        <v>135</v>
      </c>
      <c r="B40" s="4">
        <v>0</v>
      </c>
      <c r="C40" s="6">
        <v>150000000</v>
      </c>
    </row>
    <row r="41" spans="1:3">
      <c r="A41" s="2" t="s">
        <v>136</v>
      </c>
      <c r="B41" s="6">
        <v>50000000</v>
      </c>
      <c r="C41" s="4">
        <v>0</v>
      </c>
    </row>
    <row r="42" spans="1:3">
      <c r="A42" s="2" t="s">
        <v>137</v>
      </c>
      <c r="B42" s="6">
        <v>479000000</v>
      </c>
      <c r="C42" s="6">
        <v>381000000</v>
      </c>
    </row>
    <row r="43" spans="1:3">
      <c r="A43" s="3" t="s">
        <v>138</v>
      </c>
      <c r="B43" s="4" t="s">
        <v>4</v>
      </c>
      <c r="C43" s="4" t="s">
        <v>4</v>
      </c>
    </row>
    <row r="44" spans="1:3">
      <c r="A44" s="2" t="s">
        <v>139</v>
      </c>
      <c r="B44" s="6">
        <v>-1767000000</v>
      </c>
      <c r="C44" s="6">
        <v>-2098000000</v>
      </c>
    </row>
    <row r="45" spans="1:3">
      <c r="A45" s="2" t="s">
        <v>140</v>
      </c>
      <c r="B45" s="6">
        <v>-19000000</v>
      </c>
      <c r="C45" s="6">
        <v>-85000000</v>
      </c>
    </row>
    <row r="46" spans="1:3">
      <c r="A46" s="2" t="s">
        <v>141</v>
      </c>
      <c r="B46" s="6">
        <v>-1314000000</v>
      </c>
      <c r="C46" s="6">
        <v>-1267000000</v>
      </c>
    </row>
    <row r="47" spans="1:3" ht="30">
      <c r="A47" s="2" t="s">
        <v>142</v>
      </c>
      <c r="B47" s="6">
        <v>-49000000</v>
      </c>
      <c r="C47" s="6">
        <v>-49000000</v>
      </c>
    </row>
    <row r="48" spans="1:3">
      <c r="A48" s="2" t="s">
        <v>143</v>
      </c>
      <c r="B48" s="6">
        <v>14000000</v>
      </c>
      <c r="C48" s="6">
        <v>30000000</v>
      </c>
    </row>
    <row r="49" spans="1:3" ht="30">
      <c r="A49" s="2" t="s">
        <v>144</v>
      </c>
      <c r="B49" s="6">
        <v>-255000000</v>
      </c>
      <c r="C49" s="6">
        <v>-345000000</v>
      </c>
    </row>
    <row r="50" spans="1:3" ht="30">
      <c r="A50" s="2" t="s">
        <v>145</v>
      </c>
      <c r="B50" s="6">
        <v>54000000</v>
      </c>
      <c r="C50" s="6">
        <v>-59000000</v>
      </c>
    </row>
    <row r="51" spans="1:3" ht="30">
      <c r="A51" s="2" t="s">
        <v>146</v>
      </c>
      <c r="B51" s="6">
        <v>628000000</v>
      </c>
      <c r="C51" s="6">
        <v>1315000000</v>
      </c>
    </row>
    <row r="52" spans="1:3" ht="30">
      <c r="A52" s="2" t="s">
        <v>147</v>
      </c>
      <c r="B52" s="6">
        <v>682000000</v>
      </c>
      <c r="C52" s="6">
        <v>1256000000</v>
      </c>
    </row>
    <row r="53" spans="1:3" ht="30">
      <c r="A53" s="3" t="s">
        <v>148</v>
      </c>
      <c r="B53" s="4" t="s">
        <v>4</v>
      </c>
      <c r="C53" s="4" t="s">
        <v>4</v>
      </c>
    </row>
    <row r="54" spans="1:3">
      <c r="A54" s="2" t="s">
        <v>149</v>
      </c>
      <c r="B54" s="6">
        <v>564000000</v>
      </c>
      <c r="C54" s="6">
        <v>589000000</v>
      </c>
    </row>
    <row r="55" spans="1:3">
      <c r="A55" s="2" t="s">
        <v>150</v>
      </c>
      <c r="B55" s="6">
        <v>149000000</v>
      </c>
      <c r="C55" s="6">
        <v>6000000</v>
      </c>
    </row>
    <row r="56" spans="1:3" ht="30">
      <c r="A56" s="2" t="s">
        <v>151</v>
      </c>
      <c r="B56" s="6">
        <v>539000000</v>
      </c>
      <c r="C56" s="6">
        <v>531000000</v>
      </c>
    </row>
    <row r="57" spans="1:3" ht="30">
      <c r="A57" s="2" t="s">
        <v>152</v>
      </c>
      <c r="B57" s="6">
        <v>83000000</v>
      </c>
      <c r="C57" s="4">
        <v>0</v>
      </c>
    </row>
    <row r="58" spans="1:3">
      <c r="A58" s="2" t="s">
        <v>23</v>
      </c>
      <c r="B58" s="4" t="s">
        <v>4</v>
      </c>
      <c r="C58" s="4" t="s">
        <v>4</v>
      </c>
    </row>
    <row r="59" spans="1:3">
      <c r="A59" s="3" t="s">
        <v>101</v>
      </c>
      <c r="B59" s="4" t="s">
        <v>4</v>
      </c>
      <c r="C59" s="4" t="s">
        <v>4</v>
      </c>
    </row>
    <row r="60" spans="1:3">
      <c r="A60" s="2" t="s">
        <v>102</v>
      </c>
      <c r="B60" s="6">
        <v>602000000</v>
      </c>
      <c r="C60" s="6">
        <v>621000000</v>
      </c>
    </row>
    <row r="61" spans="1:3" ht="45">
      <c r="A61" s="3" t="s">
        <v>103</v>
      </c>
      <c r="B61" s="4" t="s">
        <v>4</v>
      </c>
      <c r="C61" s="4" t="s">
        <v>4</v>
      </c>
    </row>
    <row r="62" spans="1:3">
      <c r="A62" s="2" t="s">
        <v>104</v>
      </c>
      <c r="B62" s="6">
        <v>616000000</v>
      </c>
      <c r="C62" s="6">
        <v>574000000</v>
      </c>
    </row>
    <row r="63" spans="1:3">
      <c r="A63" s="2" t="s">
        <v>105</v>
      </c>
      <c r="B63" s="6">
        <v>200000000</v>
      </c>
      <c r="C63" s="6">
        <v>132000000</v>
      </c>
    </row>
    <row r="64" spans="1:3" ht="30">
      <c r="A64" s="2" t="s">
        <v>60</v>
      </c>
      <c r="B64" s="6">
        <v>-23000000</v>
      </c>
      <c r="C64" s="6">
        <v>-13000000</v>
      </c>
    </row>
    <row r="65" spans="1:3" ht="30">
      <c r="A65" s="2" t="s">
        <v>106</v>
      </c>
      <c r="B65" s="6">
        <v>17000000</v>
      </c>
      <c r="C65" s="6">
        <v>10000000</v>
      </c>
    </row>
    <row r="66" spans="1:3">
      <c r="A66" s="2" t="s">
        <v>107</v>
      </c>
      <c r="B66" s="6">
        <v>8000000</v>
      </c>
      <c r="C66" s="6">
        <v>7000000</v>
      </c>
    </row>
    <row r="67" spans="1:3">
      <c r="A67" s="2" t="s">
        <v>109</v>
      </c>
      <c r="B67" s="6">
        <v>-24000000</v>
      </c>
      <c r="C67" s="6">
        <v>-3000000</v>
      </c>
    </row>
    <row r="68" spans="1:3" ht="30">
      <c r="A68" s="3" t="s">
        <v>110</v>
      </c>
      <c r="B68" s="4" t="s">
        <v>4</v>
      </c>
      <c r="C68" s="4" t="s">
        <v>4</v>
      </c>
    </row>
    <row r="69" spans="1:3">
      <c r="A69" s="2" t="s">
        <v>111</v>
      </c>
      <c r="B69" s="6">
        <v>-98000000</v>
      </c>
      <c r="C69" s="6">
        <v>-83000000</v>
      </c>
    </row>
    <row r="70" spans="1:3">
      <c r="A70" s="2" t="s">
        <v>112</v>
      </c>
      <c r="B70" s="6">
        <v>173000000</v>
      </c>
      <c r="C70" s="6">
        <v>-93000000</v>
      </c>
    </row>
    <row r="71" spans="1:3">
      <c r="A71" s="2" t="s">
        <v>113</v>
      </c>
      <c r="B71" s="6">
        <v>16000000</v>
      </c>
      <c r="C71" s="6">
        <v>-5000000</v>
      </c>
    </row>
    <row r="72" spans="1:3">
      <c r="A72" s="2" t="s">
        <v>114</v>
      </c>
      <c r="B72" s="6">
        <v>-18000000</v>
      </c>
      <c r="C72" s="6">
        <v>-1000000</v>
      </c>
    </row>
    <row r="73" spans="1:3">
      <c r="A73" s="2" t="s">
        <v>115</v>
      </c>
      <c r="B73" s="6">
        <v>-109000000</v>
      </c>
      <c r="C73" s="6">
        <v>-167000000</v>
      </c>
    </row>
    <row r="74" spans="1:3">
      <c r="A74" s="2" t="s">
        <v>116</v>
      </c>
      <c r="B74" s="6">
        <v>105000000</v>
      </c>
      <c r="C74" s="6">
        <v>146000000</v>
      </c>
    </row>
    <row r="75" spans="1:3">
      <c r="A75" s="2" t="s">
        <v>117</v>
      </c>
      <c r="B75" s="6">
        <v>-36000000</v>
      </c>
      <c r="C75" s="6">
        <v>-27000000</v>
      </c>
    </row>
    <row r="76" spans="1:3" ht="30">
      <c r="A76" s="2" t="s">
        <v>118</v>
      </c>
      <c r="B76" s="6">
        <v>42000000</v>
      </c>
      <c r="C76" s="6">
        <v>2000000</v>
      </c>
    </row>
    <row r="77" spans="1:3">
      <c r="A77" s="2" t="s">
        <v>119</v>
      </c>
      <c r="B77" s="6">
        <v>-2000000</v>
      </c>
      <c r="C77" s="6">
        <v>-15000000</v>
      </c>
    </row>
    <row r="78" spans="1:3" ht="30">
      <c r="A78" s="2" t="s">
        <v>120</v>
      </c>
      <c r="B78" s="6">
        <v>1469000000</v>
      </c>
      <c r="C78" s="6">
        <v>1085000000</v>
      </c>
    </row>
    <row r="79" spans="1:3">
      <c r="A79" s="3" t="s">
        <v>121</v>
      </c>
      <c r="B79" s="4" t="s">
        <v>4</v>
      </c>
      <c r="C79" s="4" t="s">
        <v>4</v>
      </c>
    </row>
    <row r="80" spans="1:3">
      <c r="A80" s="2" t="s">
        <v>122</v>
      </c>
      <c r="B80" s="6">
        <v>-779000000</v>
      </c>
      <c r="C80" s="6">
        <v>-616000000</v>
      </c>
    </row>
    <row r="81" spans="1:3" ht="30">
      <c r="A81" s="2" t="s">
        <v>125</v>
      </c>
      <c r="B81" s="6">
        <v>-162000000</v>
      </c>
      <c r="C81" s="6">
        <v>-128000000</v>
      </c>
    </row>
    <row r="82" spans="1:3" ht="30">
      <c r="A82" s="2" t="s">
        <v>126</v>
      </c>
      <c r="B82" s="6">
        <v>162000000</v>
      </c>
      <c r="C82" s="6">
        <v>128000000</v>
      </c>
    </row>
    <row r="83" spans="1:3">
      <c r="A83" s="2" t="s">
        <v>127</v>
      </c>
      <c r="B83" s="6">
        <v>-29000000</v>
      </c>
      <c r="C83" s="6">
        <v>-17000000</v>
      </c>
    </row>
    <row r="84" spans="1:3">
      <c r="A84" s="2" t="s">
        <v>128</v>
      </c>
      <c r="B84" s="6">
        <v>12000000</v>
      </c>
      <c r="C84" s="6">
        <v>-2000000</v>
      </c>
    </row>
    <row r="85" spans="1:3">
      <c r="A85" s="2" t="s">
        <v>129</v>
      </c>
      <c r="B85" s="6">
        <v>35000000</v>
      </c>
      <c r="C85" s="6">
        <v>-11000000</v>
      </c>
    </row>
    <row r="86" spans="1:3">
      <c r="A86" s="2" t="s">
        <v>130</v>
      </c>
      <c r="B86" s="6">
        <v>-761000000</v>
      </c>
      <c r="C86" s="6">
        <v>-646000000</v>
      </c>
    </row>
    <row r="87" spans="1:3">
      <c r="A87" s="3" t="s">
        <v>133</v>
      </c>
      <c r="B87" s="4" t="s">
        <v>4</v>
      </c>
      <c r="C87" s="4" t="s">
        <v>4</v>
      </c>
    </row>
    <row r="88" spans="1:3" ht="30">
      <c r="A88" s="2" t="s">
        <v>153</v>
      </c>
      <c r="B88" s="6">
        <v>18000000</v>
      </c>
      <c r="C88" s="6">
        <v>22000000</v>
      </c>
    </row>
    <row r="89" spans="1:3">
      <c r="A89" s="2" t="s">
        <v>154</v>
      </c>
      <c r="B89" s="4">
        <v>0</v>
      </c>
      <c r="C89" s="6">
        <v>250000000</v>
      </c>
    </row>
    <row r="90" spans="1:3">
      <c r="A90" s="3" t="s">
        <v>138</v>
      </c>
      <c r="B90" s="4" t="s">
        <v>4</v>
      </c>
      <c r="C90" s="4" t="s">
        <v>4</v>
      </c>
    </row>
    <row r="91" spans="1:3">
      <c r="A91" s="2" t="s">
        <v>155</v>
      </c>
      <c r="B91" s="4">
        <v>0</v>
      </c>
      <c r="C91" s="6">
        <v>-1000000</v>
      </c>
    </row>
    <row r="92" spans="1:3">
      <c r="A92" s="2" t="s">
        <v>156</v>
      </c>
      <c r="B92" s="4">
        <v>0</v>
      </c>
      <c r="C92" s="6">
        <v>-250000000</v>
      </c>
    </row>
    <row r="93" spans="1:3" ht="30">
      <c r="A93" s="2" t="s">
        <v>157</v>
      </c>
      <c r="B93" s="6">
        <v>-30000000</v>
      </c>
      <c r="C93" s="6">
        <v>-30000000</v>
      </c>
    </row>
    <row r="94" spans="1:3">
      <c r="A94" s="2" t="s">
        <v>141</v>
      </c>
      <c r="B94" s="6">
        <v>-397000000</v>
      </c>
      <c r="C94" s="6">
        <v>-404000000</v>
      </c>
    </row>
    <row r="95" spans="1:3">
      <c r="A95" s="2" t="s">
        <v>143</v>
      </c>
      <c r="B95" s="4">
        <v>0</v>
      </c>
      <c r="C95" s="6">
        <v>-4000000</v>
      </c>
    </row>
    <row r="96" spans="1:3" ht="30">
      <c r="A96" s="2" t="s">
        <v>144</v>
      </c>
      <c r="B96" s="6">
        <v>-409000000</v>
      </c>
      <c r="C96" s="6">
        <v>-417000000</v>
      </c>
    </row>
    <row r="97" spans="1:3" ht="30">
      <c r="A97" s="2" t="s">
        <v>145</v>
      </c>
      <c r="B97" s="6">
        <v>299000000</v>
      </c>
      <c r="C97" s="6">
        <v>22000000</v>
      </c>
    </row>
    <row r="98" spans="1:3" ht="30">
      <c r="A98" s="2" t="s">
        <v>146</v>
      </c>
      <c r="B98" s="6">
        <v>137000000</v>
      </c>
      <c r="C98" s="6">
        <v>344000000</v>
      </c>
    </row>
    <row r="99" spans="1:3" ht="30">
      <c r="A99" s="2" t="s">
        <v>147</v>
      </c>
      <c r="B99" s="6">
        <v>436000000</v>
      </c>
      <c r="C99" s="6">
        <v>366000000</v>
      </c>
    </row>
    <row r="100" spans="1:3" ht="30">
      <c r="A100" s="3" t="s">
        <v>148</v>
      </c>
      <c r="B100" s="4" t="s">
        <v>4</v>
      </c>
      <c r="C100" s="4" t="s">
        <v>4</v>
      </c>
    </row>
    <row r="101" spans="1:3">
      <c r="A101" s="2" t="s">
        <v>149</v>
      </c>
      <c r="B101" s="6">
        <v>182000000</v>
      </c>
      <c r="C101" s="6">
        <v>203000000</v>
      </c>
    </row>
    <row r="102" spans="1:3">
      <c r="A102" s="2" t="s">
        <v>150</v>
      </c>
      <c r="B102" s="6">
        <v>154000000</v>
      </c>
      <c r="C102" s="6">
        <v>172000000</v>
      </c>
    </row>
    <row r="103" spans="1:3" ht="30">
      <c r="A103" s="2" t="s">
        <v>151</v>
      </c>
      <c r="B103" s="6">
        <v>43000000</v>
      </c>
      <c r="C103" s="6">
        <v>16000000</v>
      </c>
    </row>
    <row r="104" spans="1:3">
      <c r="A104" s="2" t="s">
        <v>27</v>
      </c>
      <c r="B104" s="4" t="s">
        <v>4</v>
      </c>
      <c r="C104" s="4" t="s">
        <v>4</v>
      </c>
    </row>
    <row r="105" spans="1:3">
      <c r="A105" s="3" t="s">
        <v>101</v>
      </c>
      <c r="B105" s="4" t="s">
        <v>4</v>
      </c>
      <c r="C105" s="4" t="s">
        <v>4</v>
      </c>
    </row>
    <row r="106" spans="1:3">
      <c r="A106" s="2" t="s">
        <v>102</v>
      </c>
      <c r="B106" s="6">
        <v>979000000</v>
      </c>
      <c r="C106" s="6">
        <v>1000000000</v>
      </c>
    </row>
    <row r="107" spans="1:3" ht="45">
      <c r="A107" s="3" t="s">
        <v>103</v>
      </c>
      <c r="B107" s="4" t="s">
        <v>4</v>
      </c>
      <c r="C107" s="4" t="s">
        <v>4</v>
      </c>
    </row>
    <row r="108" spans="1:3">
      <c r="A108" s="2" t="s">
        <v>104</v>
      </c>
      <c r="B108" s="6">
        <v>734000000</v>
      </c>
      <c r="C108" s="6">
        <v>684000000</v>
      </c>
    </row>
    <row r="109" spans="1:3">
      <c r="A109" s="2" t="s">
        <v>105</v>
      </c>
      <c r="B109" s="6">
        <v>354000000</v>
      </c>
      <c r="C109" s="6">
        <v>243000000</v>
      </c>
    </row>
    <row r="110" spans="1:3" ht="30">
      <c r="A110" s="2" t="s">
        <v>60</v>
      </c>
      <c r="B110" s="6">
        <v>-24000000</v>
      </c>
      <c r="C110" s="6">
        <v>-41000000</v>
      </c>
    </row>
    <row r="111" spans="1:3" ht="30">
      <c r="A111" s="2" t="s">
        <v>106</v>
      </c>
      <c r="B111" s="6">
        <v>58000000</v>
      </c>
      <c r="C111" s="6">
        <v>23000000</v>
      </c>
    </row>
    <row r="112" spans="1:3" ht="30">
      <c r="A112" s="2" t="s">
        <v>108</v>
      </c>
      <c r="B112" s="6">
        <v>-123000000</v>
      </c>
      <c r="C112" s="6">
        <v>118000000</v>
      </c>
    </row>
    <row r="113" spans="1:3">
      <c r="A113" s="2" t="s">
        <v>158</v>
      </c>
      <c r="B113" s="6">
        <v>-34000000</v>
      </c>
      <c r="C113" s="6">
        <v>-20000000</v>
      </c>
    </row>
    <row r="114" spans="1:3">
      <c r="A114" s="2" t="s">
        <v>109</v>
      </c>
      <c r="B114" s="6">
        <v>28000000</v>
      </c>
      <c r="C114" s="4">
        <v>0</v>
      </c>
    </row>
    <row r="115" spans="1:3" ht="30">
      <c r="A115" s="3" t="s">
        <v>110</v>
      </c>
      <c r="B115" s="4" t="s">
        <v>4</v>
      </c>
      <c r="C115" s="4" t="s">
        <v>4</v>
      </c>
    </row>
    <row r="116" spans="1:3">
      <c r="A116" s="2" t="s">
        <v>111</v>
      </c>
      <c r="B116" s="6">
        <v>-191000000</v>
      </c>
      <c r="C116" s="6">
        <v>-23000000</v>
      </c>
    </row>
    <row r="117" spans="1:3">
      <c r="A117" s="2" t="s">
        <v>112</v>
      </c>
      <c r="B117" s="6">
        <v>213000000</v>
      </c>
      <c r="C117" s="6">
        <v>-126000000</v>
      </c>
    </row>
    <row r="118" spans="1:3">
      <c r="A118" s="2" t="s">
        <v>159</v>
      </c>
      <c r="B118" s="6">
        <v>11000000</v>
      </c>
      <c r="C118" s="6">
        <v>40000000</v>
      </c>
    </row>
    <row r="119" spans="1:3">
      <c r="A119" s="2" t="s">
        <v>114</v>
      </c>
      <c r="B119" s="6">
        <v>38000000</v>
      </c>
      <c r="C119" s="6">
        <v>4000000</v>
      </c>
    </row>
    <row r="120" spans="1:3">
      <c r="A120" s="2" t="s">
        <v>115</v>
      </c>
      <c r="B120" s="6">
        <v>-5000000</v>
      </c>
      <c r="C120" s="6">
        <v>-57000000</v>
      </c>
    </row>
    <row r="121" spans="1:3">
      <c r="A121" s="2" t="s">
        <v>116</v>
      </c>
      <c r="B121" s="6">
        <v>131000000</v>
      </c>
      <c r="C121" s="6">
        <v>40000000</v>
      </c>
    </row>
    <row r="122" spans="1:3">
      <c r="A122" s="2" t="s">
        <v>117</v>
      </c>
      <c r="B122" s="6">
        <v>-53000000</v>
      </c>
      <c r="C122" s="6">
        <v>-43000000</v>
      </c>
    </row>
    <row r="123" spans="1:3" ht="30">
      <c r="A123" s="2" t="s">
        <v>118</v>
      </c>
      <c r="B123" s="6">
        <v>7000000</v>
      </c>
      <c r="C123" s="6">
        <v>81000000</v>
      </c>
    </row>
    <row r="124" spans="1:3">
      <c r="A124" s="2" t="s">
        <v>119</v>
      </c>
      <c r="B124" s="6">
        <v>5000000</v>
      </c>
      <c r="C124" s="6">
        <v>48000000</v>
      </c>
    </row>
    <row r="125" spans="1:3" ht="30">
      <c r="A125" s="2" t="s">
        <v>120</v>
      </c>
      <c r="B125" s="6">
        <v>2128000000</v>
      </c>
      <c r="C125" s="6">
        <v>1971000000</v>
      </c>
    </row>
    <row r="126" spans="1:3">
      <c r="A126" s="3" t="s">
        <v>121</v>
      </c>
      <c r="B126" s="4" t="s">
        <v>4</v>
      </c>
      <c r="C126" s="4" t="s">
        <v>4</v>
      </c>
    </row>
    <row r="127" spans="1:3">
      <c r="A127" s="2" t="s">
        <v>122</v>
      </c>
      <c r="B127" s="6">
        <v>-1165000000</v>
      </c>
      <c r="C127" s="6">
        <v>-1291000000</v>
      </c>
    </row>
    <row r="128" spans="1:3">
      <c r="A128" s="2" t="s">
        <v>123</v>
      </c>
      <c r="B128" s="6">
        <v>-89000000</v>
      </c>
      <c r="C128" s="6">
        <v>-234000000</v>
      </c>
    </row>
    <row r="129" spans="1:3">
      <c r="A129" s="2" t="s">
        <v>124</v>
      </c>
      <c r="B129" s="6">
        <v>89000000</v>
      </c>
      <c r="C129" s="6">
        <v>234000000</v>
      </c>
    </row>
    <row r="130" spans="1:3" ht="30">
      <c r="A130" s="2" t="s">
        <v>125</v>
      </c>
      <c r="B130" s="6">
        <v>-582000000</v>
      </c>
      <c r="C130" s="6">
        <v>-630000000</v>
      </c>
    </row>
    <row r="131" spans="1:3" ht="30">
      <c r="A131" s="2" t="s">
        <v>126</v>
      </c>
      <c r="B131" s="6">
        <v>580000000</v>
      </c>
      <c r="C131" s="6">
        <v>628000000</v>
      </c>
    </row>
    <row r="132" spans="1:3">
      <c r="A132" s="2" t="s">
        <v>127</v>
      </c>
      <c r="B132" s="6">
        <v>-42000000</v>
      </c>
      <c r="C132" s="6">
        <v>-42000000</v>
      </c>
    </row>
    <row r="133" spans="1:3" ht="30">
      <c r="A133" s="2" t="s">
        <v>160</v>
      </c>
      <c r="B133" s="6">
        <v>-28000000</v>
      </c>
      <c r="C133" s="6">
        <v>-141000000</v>
      </c>
    </row>
    <row r="134" spans="1:3">
      <c r="A134" s="2" t="s">
        <v>129</v>
      </c>
      <c r="B134" s="6">
        <v>-14000000</v>
      </c>
      <c r="C134" s="6">
        <v>9000000</v>
      </c>
    </row>
    <row r="135" spans="1:3">
      <c r="A135" s="2" t="s">
        <v>130</v>
      </c>
      <c r="B135" s="6">
        <v>-1251000000</v>
      </c>
      <c r="C135" s="6">
        <v>-1467000000</v>
      </c>
    </row>
    <row r="136" spans="1:3">
      <c r="A136" s="3" t="s">
        <v>131</v>
      </c>
      <c r="B136" s="4" t="s">
        <v>4</v>
      </c>
      <c r="C136" s="4" t="s">
        <v>4</v>
      </c>
    </row>
    <row r="137" spans="1:3" ht="30">
      <c r="A137" s="2" t="s">
        <v>132</v>
      </c>
      <c r="B137" s="6">
        <v>211000000</v>
      </c>
      <c r="C137" s="6">
        <v>-513000000</v>
      </c>
    </row>
    <row r="138" spans="1:3">
      <c r="A138" s="3" t="s">
        <v>133</v>
      </c>
      <c r="B138" s="4" t="s">
        <v>4</v>
      </c>
      <c r="C138" s="4" t="s">
        <v>4</v>
      </c>
    </row>
    <row r="139" spans="1:3" ht="30">
      <c r="A139" s="2" t="s">
        <v>153</v>
      </c>
      <c r="B139" s="6">
        <v>30000000</v>
      </c>
      <c r="C139" s="6">
        <v>29000000</v>
      </c>
    </row>
    <row r="140" spans="1:3" ht="30">
      <c r="A140" s="2" t="s">
        <v>161</v>
      </c>
      <c r="B140" s="6">
        <v>89000000</v>
      </c>
      <c r="C140" s="6">
        <v>234000000</v>
      </c>
    </row>
    <row r="141" spans="1:3">
      <c r="A141" s="2" t="s">
        <v>154</v>
      </c>
      <c r="B141" s="6">
        <v>850000000</v>
      </c>
      <c r="C141" s="6">
        <v>1900000000</v>
      </c>
    </row>
    <row r="142" spans="1:3">
      <c r="A142" s="3" t="s">
        <v>138</v>
      </c>
      <c r="B142" s="4" t="s">
        <v>4</v>
      </c>
      <c r="C142" s="4" t="s">
        <v>4</v>
      </c>
    </row>
    <row r="143" spans="1:3">
      <c r="A143" s="2" t="s">
        <v>155</v>
      </c>
      <c r="B143" s="6">
        <v>-89000000</v>
      </c>
      <c r="C143" s="6">
        <v>-234000000</v>
      </c>
    </row>
    <row r="144" spans="1:3">
      <c r="A144" s="2" t="s">
        <v>156</v>
      </c>
      <c r="B144" s="6">
        <v>-1250000000</v>
      </c>
      <c r="C144" s="6">
        <v>-550000000</v>
      </c>
    </row>
    <row r="145" spans="1:3">
      <c r="A145" s="2" t="s">
        <v>162</v>
      </c>
      <c r="B145" s="4">
        <v>0</v>
      </c>
      <c r="C145" s="6">
        <v>-250000000</v>
      </c>
    </row>
    <row r="146" spans="1:3" ht="30">
      <c r="A146" s="2" t="s">
        <v>157</v>
      </c>
      <c r="B146" s="6">
        <v>-13000000</v>
      </c>
      <c r="C146" s="6">
        <v>-13000000</v>
      </c>
    </row>
    <row r="147" spans="1:3">
      <c r="A147" s="2" t="s">
        <v>141</v>
      </c>
      <c r="B147" s="6">
        <v>-680000000</v>
      </c>
      <c r="C147" s="6">
        <v>-681000000</v>
      </c>
    </row>
    <row r="148" spans="1:3">
      <c r="A148" s="2" t="s">
        <v>143</v>
      </c>
      <c r="B148" s="6">
        <v>-17000000</v>
      </c>
      <c r="C148" s="6">
        <v>-14000000</v>
      </c>
    </row>
    <row r="149" spans="1:3" ht="30">
      <c r="A149" s="2" t="s">
        <v>144</v>
      </c>
      <c r="B149" s="6">
        <v>-869000000</v>
      </c>
      <c r="C149" s="6">
        <v>-92000000</v>
      </c>
    </row>
    <row r="150" spans="1:3" ht="30">
      <c r="A150" s="2" t="s">
        <v>145</v>
      </c>
      <c r="B150" s="6">
        <v>8000000</v>
      </c>
      <c r="C150" s="6">
        <v>412000000</v>
      </c>
    </row>
    <row r="151" spans="1:3" ht="30">
      <c r="A151" s="2" t="s">
        <v>146</v>
      </c>
      <c r="B151" s="6">
        <v>45000000</v>
      </c>
      <c r="C151" s="6">
        <v>13000000</v>
      </c>
    </row>
    <row r="152" spans="1:3" ht="30">
      <c r="A152" s="2" t="s">
        <v>147</v>
      </c>
      <c r="B152" s="6">
        <v>53000000</v>
      </c>
      <c r="C152" s="6">
        <v>425000000</v>
      </c>
    </row>
    <row r="153" spans="1:3" ht="30">
      <c r="A153" s="3" t="s">
        <v>148</v>
      </c>
      <c r="B153" s="4" t="s">
        <v>4</v>
      </c>
      <c r="C153" s="4" t="s">
        <v>4</v>
      </c>
    </row>
    <row r="154" spans="1:3">
      <c r="A154" s="2" t="s">
        <v>149</v>
      </c>
      <c r="B154" s="6">
        <v>247000000</v>
      </c>
      <c r="C154" s="6">
        <v>237000000</v>
      </c>
    </row>
    <row r="155" spans="1:3">
      <c r="A155" s="2" t="s">
        <v>150</v>
      </c>
      <c r="B155" s="6">
        <v>109000000</v>
      </c>
      <c r="C155" s="6">
        <v>186000000</v>
      </c>
    </row>
    <row r="156" spans="1:3" ht="30">
      <c r="A156" s="2" t="s">
        <v>151</v>
      </c>
      <c r="B156" s="6">
        <v>230000000</v>
      </c>
      <c r="C156" s="6">
        <v>253000000</v>
      </c>
    </row>
    <row r="157" spans="1:3">
      <c r="A157" s="2" t="s">
        <v>30</v>
      </c>
      <c r="B157" s="4" t="s">
        <v>4</v>
      </c>
      <c r="C157" s="4" t="s">
        <v>4</v>
      </c>
    </row>
    <row r="158" spans="1:3">
      <c r="A158" s="3" t="s">
        <v>101</v>
      </c>
      <c r="B158" s="4" t="s">
        <v>4</v>
      </c>
      <c r="C158" s="4" t="s">
        <v>4</v>
      </c>
    </row>
    <row r="159" spans="1:3">
      <c r="A159" s="2" t="s">
        <v>102</v>
      </c>
      <c r="B159" s="6">
        <v>104581000</v>
      </c>
      <c r="C159" s="6">
        <v>108035000</v>
      </c>
    </row>
    <row r="160" spans="1:3" ht="45">
      <c r="A160" s="3" t="s">
        <v>103</v>
      </c>
      <c r="B160" s="4" t="s">
        <v>4</v>
      </c>
      <c r="C160" s="4" t="s">
        <v>4</v>
      </c>
    </row>
    <row r="161" spans="1:3">
      <c r="A161" s="2" t="s">
        <v>104</v>
      </c>
      <c r="B161" s="6">
        <v>116626000</v>
      </c>
      <c r="C161" s="6">
        <v>109132000</v>
      </c>
    </row>
    <row r="162" spans="1:3">
      <c r="A162" s="2" t="s">
        <v>105</v>
      </c>
      <c r="B162" s="6">
        <v>55911000</v>
      </c>
      <c r="C162" s="6">
        <v>132367000</v>
      </c>
    </row>
    <row r="163" spans="1:3" ht="30">
      <c r="A163" s="2" t="s">
        <v>60</v>
      </c>
      <c r="B163" s="6">
        <v>-4318000</v>
      </c>
      <c r="C163" s="6">
        <v>-3988000</v>
      </c>
    </row>
    <row r="164" spans="1:3" ht="30">
      <c r="A164" s="2" t="s">
        <v>106</v>
      </c>
      <c r="B164" s="6">
        <v>9279000</v>
      </c>
      <c r="C164" s="6">
        <v>4361000</v>
      </c>
    </row>
    <row r="165" spans="1:3">
      <c r="A165" s="2" t="s">
        <v>107</v>
      </c>
      <c r="B165" s="6">
        <v>1389000</v>
      </c>
      <c r="C165" s="6">
        <v>1346000</v>
      </c>
    </row>
    <row r="166" spans="1:3">
      <c r="A166" s="2" t="s">
        <v>109</v>
      </c>
      <c r="B166" s="6">
        <v>2509000</v>
      </c>
      <c r="C166" s="6">
        <v>3839000</v>
      </c>
    </row>
    <row r="167" spans="1:3" ht="30">
      <c r="A167" s="3" t="s">
        <v>110</v>
      </c>
      <c r="B167" s="4" t="s">
        <v>4</v>
      </c>
      <c r="C167" s="4" t="s">
        <v>4</v>
      </c>
    </row>
    <row r="168" spans="1:3">
      <c r="A168" s="2" t="s">
        <v>111</v>
      </c>
      <c r="B168" s="6">
        <v>-49690000</v>
      </c>
      <c r="C168" s="6">
        <v>-10995000</v>
      </c>
    </row>
    <row r="169" spans="1:3">
      <c r="A169" s="2" t="s">
        <v>163</v>
      </c>
      <c r="B169" s="6">
        <v>2568000</v>
      </c>
      <c r="C169" s="6">
        <v>3066000</v>
      </c>
    </row>
    <row r="170" spans="1:3">
      <c r="A170" s="2" t="s">
        <v>112</v>
      </c>
      <c r="B170" s="6">
        <v>24475000</v>
      </c>
      <c r="C170" s="6">
        <v>14055000</v>
      </c>
    </row>
    <row r="171" spans="1:3">
      <c r="A171" s="2" t="s">
        <v>113</v>
      </c>
      <c r="B171" s="6">
        <v>-2683000</v>
      </c>
      <c r="C171" s="6">
        <v>-3859000</v>
      </c>
    </row>
    <row r="172" spans="1:3">
      <c r="A172" s="2" t="s">
        <v>159</v>
      </c>
      <c r="B172" s="6">
        <v>23515000</v>
      </c>
      <c r="C172" s="6">
        <v>28108000</v>
      </c>
    </row>
    <row r="173" spans="1:3">
      <c r="A173" s="2" t="s">
        <v>115</v>
      </c>
      <c r="B173" s="6">
        <v>-9132000</v>
      </c>
      <c r="C173" s="6">
        <v>-453000</v>
      </c>
    </row>
    <row r="174" spans="1:3">
      <c r="A174" s="2" t="s">
        <v>116</v>
      </c>
      <c r="B174" s="6">
        <v>20648000</v>
      </c>
      <c r="C174" s="6">
        <v>18566000</v>
      </c>
    </row>
    <row r="175" spans="1:3">
      <c r="A175" s="2" t="s">
        <v>117</v>
      </c>
      <c r="B175" s="6">
        <v>-5974000</v>
      </c>
      <c r="C175" s="6">
        <v>-4263000</v>
      </c>
    </row>
    <row r="176" spans="1:3" ht="30">
      <c r="A176" s="2" t="s">
        <v>164</v>
      </c>
      <c r="B176" s="6">
        <v>-17092000</v>
      </c>
      <c r="C176" s="6">
        <v>7387000</v>
      </c>
    </row>
    <row r="177" spans="1:3">
      <c r="A177" s="2" t="s">
        <v>119</v>
      </c>
      <c r="B177" s="6">
        <v>5258000</v>
      </c>
      <c r="C177" s="6">
        <v>-925000</v>
      </c>
    </row>
    <row r="178" spans="1:3" ht="30">
      <c r="A178" s="2" t="s">
        <v>120</v>
      </c>
      <c r="B178" s="6">
        <v>277870000</v>
      </c>
      <c r="C178" s="6">
        <v>405779000</v>
      </c>
    </row>
    <row r="179" spans="1:3">
      <c r="A179" s="3" t="s">
        <v>121</v>
      </c>
      <c r="B179" s="4" t="s">
        <v>4</v>
      </c>
      <c r="C179" s="4" t="s">
        <v>4</v>
      </c>
    </row>
    <row r="180" spans="1:3">
      <c r="A180" s="2" t="s">
        <v>122</v>
      </c>
      <c r="B180" s="6">
        <v>-205161000</v>
      </c>
      <c r="C180" s="6">
        <v>-239705000</v>
      </c>
    </row>
    <row r="181" spans="1:3">
      <c r="A181" s="2" t="s">
        <v>127</v>
      </c>
      <c r="B181" s="6">
        <v>-12563000</v>
      </c>
      <c r="C181" s="6">
        <v>-20931000</v>
      </c>
    </row>
    <row r="182" spans="1:3">
      <c r="A182" s="2" t="s">
        <v>128</v>
      </c>
      <c r="B182" s="6">
        <v>6752000</v>
      </c>
      <c r="C182" s="6">
        <v>-542000</v>
      </c>
    </row>
    <row r="183" spans="1:3" ht="30">
      <c r="A183" s="2" t="s">
        <v>165</v>
      </c>
      <c r="B183" s="6">
        <v>-3843000</v>
      </c>
      <c r="C183" s="6">
        <v>-6184000</v>
      </c>
    </row>
    <row r="184" spans="1:3">
      <c r="A184" s="2" t="s">
        <v>129</v>
      </c>
      <c r="B184" s="6">
        <v>306000</v>
      </c>
      <c r="C184" s="6">
        <v>627000</v>
      </c>
    </row>
    <row r="185" spans="1:3">
      <c r="A185" s="2" t="s">
        <v>130</v>
      </c>
      <c r="B185" s="6">
        <v>-214509000</v>
      </c>
      <c r="C185" s="6">
        <v>-266735000</v>
      </c>
    </row>
    <row r="186" spans="1:3">
      <c r="A186" s="3" t="s">
        <v>131</v>
      </c>
      <c r="B186" s="4" t="s">
        <v>4</v>
      </c>
      <c r="C186" s="4" t="s">
        <v>4</v>
      </c>
    </row>
    <row r="187" spans="1:3" ht="30">
      <c r="A187" s="2" t="s">
        <v>132</v>
      </c>
      <c r="B187" s="6">
        <v>-65077000</v>
      </c>
      <c r="C187" s="6">
        <v>-91699000</v>
      </c>
    </row>
    <row r="188" spans="1:3">
      <c r="A188" s="3" t="s">
        <v>133</v>
      </c>
      <c r="B188" s="4" t="s">
        <v>4</v>
      </c>
      <c r="C188" s="4" t="s">
        <v>4</v>
      </c>
    </row>
    <row r="189" spans="1:3" ht="30">
      <c r="A189" s="2" t="s">
        <v>153</v>
      </c>
      <c r="B189" s="6">
        <v>1936000</v>
      </c>
      <c r="C189" s="6">
        <v>1569000</v>
      </c>
    </row>
    <row r="190" spans="1:3" ht="30">
      <c r="A190" s="2" t="s">
        <v>161</v>
      </c>
      <c r="B190" s="6">
        <v>63000000</v>
      </c>
      <c r="C190" s="4">
        <v>0</v>
      </c>
    </row>
    <row r="191" spans="1:3">
      <c r="A191" s="2" t="s">
        <v>136</v>
      </c>
      <c r="B191" s="6">
        <v>50000000</v>
      </c>
      <c r="C191" s="4">
        <v>0</v>
      </c>
    </row>
    <row r="192" spans="1:3">
      <c r="A192" s="2" t="s">
        <v>137</v>
      </c>
      <c r="B192" s="6">
        <v>40000000</v>
      </c>
      <c r="C192" s="6">
        <v>40000000</v>
      </c>
    </row>
    <row r="193" spans="1:3">
      <c r="A193" s="2" t="s">
        <v>154</v>
      </c>
      <c r="B193" s="6">
        <v>90000000</v>
      </c>
      <c r="C193" s="6">
        <v>100000000</v>
      </c>
    </row>
    <row r="194" spans="1:3">
      <c r="A194" s="3" t="s">
        <v>138</v>
      </c>
      <c r="B194" s="4" t="s">
        <v>4</v>
      </c>
      <c r="C194" s="4" t="s">
        <v>4</v>
      </c>
    </row>
    <row r="195" spans="1:3">
      <c r="A195" s="2" t="s">
        <v>155</v>
      </c>
      <c r="B195" s="6">
        <v>-63000000</v>
      </c>
      <c r="C195" s="4">
        <v>0</v>
      </c>
    </row>
    <row r="196" spans="1:3">
      <c r="A196" s="2" t="s">
        <v>156</v>
      </c>
      <c r="B196" s="6">
        <v>-90000000</v>
      </c>
      <c r="C196" s="6">
        <v>-91363000</v>
      </c>
    </row>
    <row r="197" spans="1:3" ht="30">
      <c r="A197" s="2" t="s">
        <v>157</v>
      </c>
      <c r="B197" s="6">
        <v>-4753000</v>
      </c>
      <c r="C197" s="6">
        <v>-4652000</v>
      </c>
    </row>
    <row r="198" spans="1:3">
      <c r="A198" s="2" t="s">
        <v>141</v>
      </c>
      <c r="B198" s="6">
        <v>-86550000</v>
      </c>
      <c r="C198" s="6">
        <v>-86850000</v>
      </c>
    </row>
    <row r="199" spans="1:3">
      <c r="A199" s="2" t="s">
        <v>143</v>
      </c>
      <c r="B199" s="6">
        <v>-3209000</v>
      </c>
      <c r="C199" s="6">
        <v>-468000</v>
      </c>
    </row>
    <row r="200" spans="1:3" ht="30">
      <c r="A200" s="2" t="s">
        <v>144</v>
      </c>
      <c r="B200" s="6">
        <v>-67653000</v>
      </c>
      <c r="C200" s="6">
        <v>-133463000</v>
      </c>
    </row>
    <row r="201" spans="1:3" ht="30">
      <c r="A201" s="2" t="s">
        <v>145</v>
      </c>
      <c r="B201" s="6">
        <v>-4292000</v>
      </c>
      <c r="C201" s="6">
        <v>5581000</v>
      </c>
    </row>
    <row r="202" spans="1:3" ht="30">
      <c r="A202" s="2" t="s">
        <v>146</v>
      </c>
      <c r="B202" s="6">
        <v>32167000</v>
      </c>
      <c r="C202" s="6">
        <v>17328000</v>
      </c>
    </row>
    <row r="203" spans="1:3" ht="30">
      <c r="A203" s="2" t="s">
        <v>147</v>
      </c>
      <c r="B203" s="6">
        <v>27875000</v>
      </c>
      <c r="C203" s="6">
        <v>22909000</v>
      </c>
    </row>
    <row r="204" spans="1:3" ht="30">
      <c r="A204" s="3" t="s">
        <v>148</v>
      </c>
      <c r="B204" s="4" t="s">
        <v>4</v>
      </c>
      <c r="C204" s="4" t="s">
        <v>4</v>
      </c>
    </row>
    <row r="205" spans="1:3">
      <c r="A205" s="2" t="s">
        <v>149</v>
      </c>
      <c r="B205" s="6">
        <v>33433000</v>
      </c>
      <c r="C205" s="6">
        <v>38806000</v>
      </c>
    </row>
    <row r="206" spans="1:3">
      <c r="A206" s="2" t="s">
        <v>150</v>
      </c>
      <c r="B206" s="6">
        <v>-17064000</v>
      </c>
      <c r="C206" s="6">
        <v>-101825000</v>
      </c>
    </row>
    <row r="207" spans="1:3" ht="30">
      <c r="A207" s="2" t="s">
        <v>151</v>
      </c>
      <c r="B207" s="6">
        <v>30846000</v>
      </c>
      <c r="C207" s="6">
        <v>25115000</v>
      </c>
    </row>
    <row r="208" spans="1:3">
      <c r="A208" s="2" t="s">
        <v>33</v>
      </c>
      <c r="B208" s="4" t="s">
        <v>4</v>
      </c>
      <c r="C208" s="4" t="s">
        <v>4</v>
      </c>
    </row>
    <row r="209" spans="1:3">
      <c r="A209" s="3" t="s">
        <v>101</v>
      </c>
      <c r="B209" s="4" t="s">
        <v>4</v>
      </c>
      <c r="C209" s="4" t="s">
        <v>4</v>
      </c>
    </row>
    <row r="210" spans="1:3">
      <c r="A210" s="2" t="s">
        <v>102</v>
      </c>
      <c r="B210" s="6">
        <v>-488247000</v>
      </c>
      <c r="C210" s="6">
        <v>116206000</v>
      </c>
    </row>
    <row r="211" spans="1:3" ht="45">
      <c r="A211" s="3" t="s">
        <v>103</v>
      </c>
      <c r="B211" s="4" t="s">
        <v>4</v>
      </c>
      <c r="C211" s="4" t="s">
        <v>4</v>
      </c>
    </row>
    <row r="212" spans="1:3">
      <c r="A212" s="2" t="s">
        <v>104</v>
      </c>
      <c r="B212" s="6">
        <v>68436000</v>
      </c>
      <c r="C212" s="6">
        <v>65902000</v>
      </c>
    </row>
    <row r="213" spans="1:3">
      <c r="A213" s="2" t="s">
        <v>105</v>
      </c>
      <c r="B213" s="6">
        <v>-391143000</v>
      </c>
      <c r="C213" s="6">
        <v>8527000</v>
      </c>
    </row>
    <row r="214" spans="1:3">
      <c r="A214" s="2" t="s">
        <v>166</v>
      </c>
      <c r="B214" s="6">
        <v>45228000</v>
      </c>
      <c r="C214" s="6">
        <v>38811000</v>
      </c>
    </row>
    <row r="215" spans="1:3" ht="30">
      <c r="A215" s="2" t="s">
        <v>60</v>
      </c>
      <c r="B215" s="6">
        <v>-87740000</v>
      </c>
      <c r="C215" s="6">
        <v>-43460000</v>
      </c>
    </row>
    <row r="216" spans="1:3" ht="30">
      <c r="A216" s="2" t="s">
        <v>106</v>
      </c>
      <c r="B216" s="6">
        <v>12876000</v>
      </c>
      <c r="C216" s="6">
        <v>6700000</v>
      </c>
    </row>
    <row r="217" spans="1:3">
      <c r="A217" s="2" t="s">
        <v>167</v>
      </c>
      <c r="B217" s="4">
        <v>0</v>
      </c>
      <c r="C217" s="6">
        <v>-15983000</v>
      </c>
    </row>
    <row r="218" spans="1:3">
      <c r="A218" s="2" t="s">
        <v>107</v>
      </c>
      <c r="B218" s="6">
        <v>2029000</v>
      </c>
      <c r="C218" s="6">
        <v>1718000</v>
      </c>
    </row>
    <row r="219" spans="1:3" ht="30">
      <c r="A219" s="2" t="s">
        <v>168</v>
      </c>
      <c r="B219" s="6">
        <v>-23545000</v>
      </c>
      <c r="C219" s="6">
        <v>-11921000</v>
      </c>
    </row>
    <row r="220" spans="1:3">
      <c r="A220" s="2" t="s">
        <v>56</v>
      </c>
      <c r="B220" s="6">
        <v>1062000000</v>
      </c>
      <c r="C220" s="4">
        <v>0</v>
      </c>
    </row>
    <row r="221" spans="1:3">
      <c r="A221" s="2" t="s">
        <v>169</v>
      </c>
      <c r="B221" s="6">
        <v>61997000</v>
      </c>
      <c r="C221" s="4">
        <v>0</v>
      </c>
    </row>
    <row r="222" spans="1:3">
      <c r="A222" s="2" t="s">
        <v>109</v>
      </c>
      <c r="B222" s="6">
        <v>8792000</v>
      </c>
      <c r="C222" s="6">
        <v>7086000</v>
      </c>
    </row>
    <row r="223" spans="1:3" ht="30">
      <c r="A223" s="3" t="s">
        <v>110</v>
      </c>
      <c r="B223" s="4" t="s">
        <v>4</v>
      </c>
      <c r="C223" s="4" t="s">
        <v>4</v>
      </c>
    </row>
    <row r="224" spans="1:3">
      <c r="A224" s="2" t="s">
        <v>111</v>
      </c>
      <c r="B224" s="6">
        <v>-40003000</v>
      </c>
      <c r="C224" s="6">
        <v>-17622000</v>
      </c>
    </row>
    <row r="225" spans="1:3">
      <c r="A225" s="2" t="s">
        <v>112</v>
      </c>
      <c r="B225" s="6">
        <v>59608000</v>
      </c>
      <c r="C225" s="6">
        <v>-19888000</v>
      </c>
    </row>
    <row r="226" spans="1:3">
      <c r="A226" s="2" t="s">
        <v>113</v>
      </c>
      <c r="B226" s="6">
        <v>-8029000</v>
      </c>
      <c r="C226" s="6">
        <v>-2683000</v>
      </c>
    </row>
    <row r="227" spans="1:3">
      <c r="A227" s="2" t="s">
        <v>159</v>
      </c>
      <c r="B227" s="6">
        <v>33793000</v>
      </c>
      <c r="C227" s="6">
        <v>2517000</v>
      </c>
    </row>
    <row r="228" spans="1:3">
      <c r="A228" s="2" t="s">
        <v>114</v>
      </c>
      <c r="B228" s="6">
        <v>-1710000</v>
      </c>
      <c r="C228" s="6">
        <v>-14652000</v>
      </c>
    </row>
    <row r="229" spans="1:3">
      <c r="A229" s="2" t="s">
        <v>115</v>
      </c>
      <c r="B229" s="6">
        <v>17397000</v>
      </c>
      <c r="C229" s="6">
        <v>13581000</v>
      </c>
    </row>
    <row r="230" spans="1:3">
      <c r="A230" s="2" t="s">
        <v>116</v>
      </c>
      <c r="B230" s="6">
        <v>-2334000</v>
      </c>
      <c r="C230" s="6">
        <v>2361000</v>
      </c>
    </row>
    <row r="231" spans="1:3">
      <c r="A231" s="2" t="s">
        <v>170</v>
      </c>
      <c r="B231" s="6">
        <v>15153000</v>
      </c>
      <c r="C231" s="6">
        <v>16015000</v>
      </c>
    </row>
    <row r="232" spans="1:3">
      <c r="A232" s="2" t="s">
        <v>117</v>
      </c>
      <c r="B232" s="6">
        <v>-8543000</v>
      </c>
      <c r="C232" s="6">
        <v>-4830000</v>
      </c>
    </row>
    <row r="233" spans="1:3" ht="30">
      <c r="A233" s="2" t="s">
        <v>164</v>
      </c>
      <c r="B233" s="6">
        <v>-49247000</v>
      </c>
      <c r="C233" s="6">
        <v>10982000</v>
      </c>
    </row>
    <row r="234" spans="1:3">
      <c r="A234" s="2" t="s">
        <v>119</v>
      </c>
      <c r="B234" s="4">
        <v>0</v>
      </c>
      <c r="C234" s="6">
        <v>-1488000</v>
      </c>
    </row>
    <row r="235" spans="1:3" ht="30">
      <c r="A235" s="2" t="s">
        <v>120</v>
      </c>
      <c r="B235" s="6">
        <v>286768000</v>
      </c>
      <c r="C235" s="6">
        <v>157879000</v>
      </c>
    </row>
    <row r="236" spans="1:3">
      <c r="A236" s="3" t="s">
        <v>121</v>
      </c>
      <c r="B236" s="4" t="s">
        <v>4</v>
      </c>
      <c r="C236" s="4" t="s">
        <v>4</v>
      </c>
    </row>
    <row r="237" spans="1:3">
      <c r="A237" s="2" t="s">
        <v>122</v>
      </c>
      <c r="B237" s="6">
        <v>-1221519000</v>
      </c>
      <c r="C237" s="6">
        <v>-1169653000</v>
      </c>
    </row>
    <row r="238" spans="1:3">
      <c r="A238" s="2" t="s">
        <v>127</v>
      </c>
      <c r="B238" s="6">
        <v>-5769000</v>
      </c>
      <c r="C238" s="6">
        <v>-3092000</v>
      </c>
    </row>
    <row r="239" spans="1:3">
      <c r="A239" s="2" t="s">
        <v>128</v>
      </c>
      <c r="B239" s="6">
        <v>-6200000</v>
      </c>
      <c r="C239" s="6">
        <v>97360000</v>
      </c>
    </row>
    <row r="240" spans="1:3">
      <c r="A240" s="2" t="s">
        <v>171</v>
      </c>
      <c r="B240" s="6">
        <v>4500000</v>
      </c>
      <c r="C240" s="6">
        <v>10058000</v>
      </c>
    </row>
    <row r="241" spans="1:3">
      <c r="A241" s="2" t="s">
        <v>172</v>
      </c>
      <c r="B241" s="6">
        <v>79020000</v>
      </c>
      <c r="C241" s="4">
        <v>0</v>
      </c>
    </row>
    <row r="242" spans="1:3">
      <c r="A242" s="2" t="s">
        <v>129</v>
      </c>
      <c r="B242" s="6">
        <v>-3659000</v>
      </c>
      <c r="C242" s="6">
        <v>-12891000</v>
      </c>
    </row>
    <row r="243" spans="1:3">
      <c r="A243" s="2" t="s">
        <v>130</v>
      </c>
      <c r="B243" s="6">
        <v>-1153627000</v>
      </c>
      <c r="C243" s="6">
        <v>-1078218000</v>
      </c>
    </row>
    <row r="244" spans="1:3">
      <c r="A244" s="3" t="s">
        <v>133</v>
      </c>
      <c r="B244" s="4" t="s">
        <v>4</v>
      </c>
      <c r="C244" s="4" t="s">
        <v>4</v>
      </c>
    </row>
    <row r="245" spans="1:3" ht="30">
      <c r="A245" s="2" t="s">
        <v>153</v>
      </c>
      <c r="B245" s="6">
        <v>601197000</v>
      </c>
      <c r="C245" s="6">
        <v>429272000</v>
      </c>
    </row>
    <row r="246" spans="1:3">
      <c r="A246" s="2" t="s">
        <v>173</v>
      </c>
      <c r="B246" s="6">
        <v>31092000</v>
      </c>
      <c r="C246" s="6">
        <v>25613000</v>
      </c>
    </row>
    <row r="247" spans="1:3" ht="30">
      <c r="A247" s="2" t="s">
        <v>135</v>
      </c>
      <c r="B247" s="4">
        <v>0</v>
      </c>
      <c r="C247" s="6">
        <v>150000000</v>
      </c>
    </row>
    <row r="248" spans="1:3">
      <c r="A248" s="2" t="s">
        <v>154</v>
      </c>
      <c r="B248" s="4">
        <v>0</v>
      </c>
      <c r="C248" s="6">
        <v>600000000</v>
      </c>
    </row>
    <row r="249" spans="1:3">
      <c r="A249" s="2" t="s">
        <v>174</v>
      </c>
      <c r="B249" s="6">
        <v>475000000</v>
      </c>
      <c r="C249" s="4">
        <v>0</v>
      </c>
    </row>
    <row r="250" spans="1:3">
      <c r="A250" s="3" t="s">
        <v>138</v>
      </c>
      <c r="B250" s="4" t="s">
        <v>4</v>
      </c>
      <c r="C250" s="4" t="s">
        <v>4</v>
      </c>
    </row>
    <row r="251" spans="1:3">
      <c r="A251" s="2" t="s">
        <v>173</v>
      </c>
      <c r="B251" s="6">
        <v>-82563000</v>
      </c>
      <c r="C251" s="4">
        <v>0</v>
      </c>
    </row>
    <row r="252" spans="1:3">
      <c r="A252" s="2" t="s">
        <v>175</v>
      </c>
      <c r="B252" s="6">
        <v>-82000</v>
      </c>
      <c r="C252" s="6">
        <v>-633000</v>
      </c>
    </row>
    <row r="253" spans="1:3">
      <c r="A253" s="2" t="s">
        <v>162</v>
      </c>
      <c r="B253" s="6">
        <v>-125000000</v>
      </c>
      <c r="C253" s="6">
        <v>-205000000</v>
      </c>
    </row>
    <row r="254" spans="1:3">
      <c r="A254" s="2" t="s">
        <v>176</v>
      </c>
      <c r="B254" s="6">
        <v>-60614000</v>
      </c>
      <c r="C254" s="4">
        <v>0</v>
      </c>
    </row>
    <row r="255" spans="1:3" ht="30">
      <c r="A255" s="2" t="s">
        <v>157</v>
      </c>
      <c r="B255" s="6">
        <v>-1299000</v>
      </c>
      <c r="C255" s="6">
        <v>-1299000</v>
      </c>
    </row>
    <row r="256" spans="1:3">
      <c r="A256" s="2" t="s">
        <v>141</v>
      </c>
      <c r="B256" s="6">
        <v>-71956000</v>
      </c>
      <c r="C256" s="6">
        <v>-80100000</v>
      </c>
    </row>
    <row r="257" spans="1:3">
      <c r="A257" s="2" t="s">
        <v>143</v>
      </c>
      <c r="B257" s="6">
        <v>-1845000</v>
      </c>
      <c r="C257" s="6">
        <v>7597000</v>
      </c>
    </row>
    <row r="258" spans="1:3" ht="30">
      <c r="A258" s="2" t="s">
        <v>144</v>
      </c>
      <c r="B258" s="6">
        <v>763930000</v>
      </c>
      <c r="C258" s="6">
        <v>925450000</v>
      </c>
    </row>
    <row r="259" spans="1:3" ht="30">
      <c r="A259" s="2" t="s">
        <v>145</v>
      </c>
      <c r="B259" s="6">
        <v>-102929000</v>
      </c>
      <c r="C259" s="6">
        <v>5111000</v>
      </c>
    </row>
    <row r="260" spans="1:3" ht="30">
      <c r="A260" s="2" t="s">
        <v>146</v>
      </c>
      <c r="B260" s="6">
        <v>145008000</v>
      </c>
      <c r="C260" s="6">
        <v>211585000</v>
      </c>
    </row>
    <row r="261" spans="1:3" ht="30">
      <c r="A261" s="2" t="s">
        <v>147</v>
      </c>
      <c r="B261" s="6">
        <v>42079000</v>
      </c>
      <c r="C261" s="6">
        <v>216696000</v>
      </c>
    </row>
    <row r="262" spans="1:3" ht="30">
      <c r="A262" s="3" t="s">
        <v>148</v>
      </c>
      <c r="B262" s="4" t="s">
        <v>4</v>
      </c>
      <c r="C262" s="4" t="s">
        <v>4</v>
      </c>
    </row>
    <row r="263" spans="1:3">
      <c r="A263" s="2" t="s">
        <v>149</v>
      </c>
      <c r="B263" s="6">
        <v>15568000</v>
      </c>
      <c r="C263" s="6">
        <v>22948000</v>
      </c>
    </row>
    <row r="264" spans="1:3">
      <c r="A264" s="2" t="s">
        <v>150</v>
      </c>
      <c r="B264" s="6">
        <v>-48307000</v>
      </c>
      <c r="C264" s="6">
        <v>-11737000</v>
      </c>
    </row>
    <row r="265" spans="1:3" ht="30">
      <c r="A265" s="2" t="s">
        <v>151</v>
      </c>
      <c r="B265" s="6">
        <v>208663000</v>
      </c>
      <c r="C265" s="6">
        <v>233262000</v>
      </c>
    </row>
    <row r="266" spans="1:3" ht="30">
      <c r="A266" s="2" t="s">
        <v>152</v>
      </c>
      <c r="B266" s="6">
        <v>82915000</v>
      </c>
      <c r="C266" s="4">
        <v>0</v>
      </c>
    </row>
    <row r="267" spans="1:3">
      <c r="A267" s="2" t="s">
        <v>36</v>
      </c>
      <c r="B267" s="4" t="s">
        <v>4</v>
      </c>
      <c r="C267" s="4" t="s">
        <v>4</v>
      </c>
    </row>
    <row r="268" spans="1:3">
      <c r="A268" s="3" t="s">
        <v>101</v>
      </c>
      <c r="B268" s="4" t="s">
        <v>4</v>
      </c>
      <c r="C268" s="4" t="s">
        <v>4</v>
      </c>
    </row>
    <row r="269" spans="1:3">
      <c r="A269" s="2" t="s">
        <v>102</v>
      </c>
      <c r="B269" s="6">
        <v>142267000</v>
      </c>
      <c r="C269" s="6">
        <v>144294000</v>
      </c>
    </row>
    <row r="270" spans="1:3" ht="45">
      <c r="A270" s="3" t="s">
        <v>103</v>
      </c>
      <c r="B270" s="4" t="s">
        <v>4</v>
      </c>
      <c r="C270" s="4" t="s">
        <v>4</v>
      </c>
    </row>
    <row r="271" spans="1:3">
      <c r="A271" s="2" t="s">
        <v>104</v>
      </c>
      <c r="B271" s="6">
        <v>131955000</v>
      </c>
      <c r="C271" s="6">
        <v>112013000</v>
      </c>
    </row>
    <row r="272" spans="1:3">
      <c r="A272" s="2" t="s">
        <v>105</v>
      </c>
      <c r="B272" s="6">
        <v>83331000</v>
      </c>
      <c r="C272" s="6">
        <v>147993000</v>
      </c>
    </row>
    <row r="273" spans="1:3">
      <c r="A273" s="2" t="s">
        <v>166</v>
      </c>
      <c r="B273" s="6">
        <v>-25137000</v>
      </c>
      <c r="C273" s="6">
        <v>36308000</v>
      </c>
    </row>
    <row r="274" spans="1:3">
      <c r="A274" s="2" t="s">
        <v>177</v>
      </c>
      <c r="B274" s="6">
        <v>3136000</v>
      </c>
      <c r="C274" s="6">
        <v>9299000</v>
      </c>
    </row>
    <row r="275" spans="1:3">
      <c r="A275" s="2" t="s">
        <v>178</v>
      </c>
      <c r="B275" s="6">
        <v>68000</v>
      </c>
      <c r="C275" s="6">
        <v>-8970000</v>
      </c>
    </row>
    <row r="276" spans="1:3">
      <c r="A276" s="2" t="s">
        <v>109</v>
      </c>
      <c r="B276" s="6">
        <v>894000</v>
      </c>
      <c r="C276" s="6">
        <v>1168000</v>
      </c>
    </row>
    <row r="277" spans="1:3" ht="30">
      <c r="A277" s="3" t="s">
        <v>110</v>
      </c>
      <c r="B277" s="4" t="s">
        <v>4</v>
      </c>
      <c r="C277" s="4" t="s">
        <v>4</v>
      </c>
    </row>
    <row r="278" spans="1:3">
      <c r="A278" s="2" t="s">
        <v>111</v>
      </c>
      <c r="B278" s="6">
        <v>-28486000</v>
      </c>
      <c r="C278" s="6">
        <v>-20427000</v>
      </c>
    </row>
    <row r="279" spans="1:3">
      <c r="A279" s="2" t="s">
        <v>112</v>
      </c>
      <c r="B279" s="6">
        <v>881000</v>
      </c>
      <c r="C279" s="6">
        <v>-6440000</v>
      </c>
    </row>
    <row r="280" spans="1:3">
      <c r="A280" s="2" t="s">
        <v>113</v>
      </c>
      <c r="B280" s="6">
        <v>-5902000</v>
      </c>
      <c r="C280" s="6">
        <v>-5557000</v>
      </c>
    </row>
    <row r="281" spans="1:3">
      <c r="A281" s="2" t="s">
        <v>159</v>
      </c>
      <c r="B281" s="6">
        <v>-12485000</v>
      </c>
      <c r="C281" s="6">
        <v>-5669000</v>
      </c>
    </row>
    <row r="282" spans="1:3">
      <c r="A282" s="2" t="s">
        <v>114</v>
      </c>
      <c r="B282" s="6">
        <v>-2017000</v>
      </c>
      <c r="C282" s="6">
        <v>-2159000</v>
      </c>
    </row>
    <row r="283" spans="1:3">
      <c r="A283" s="2" t="s">
        <v>115</v>
      </c>
      <c r="B283" s="6">
        <v>-4282000</v>
      </c>
      <c r="C283" s="6">
        <v>5668000</v>
      </c>
    </row>
    <row r="284" spans="1:3">
      <c r="A284" s="2" t="s">
        <v>116</v>
      </c>
      <c r="B284" s="6">
        <v>12550000</v>
      </c>
      <c r="C284" s="6">
        <v>48203000</v>
      </c>
    </row>
    <row r="285" spans="1:3">
      <c r="A285" s="2" t="s">
        <v>170</v>
      </c>
      <c r="B285" s="6">
        <v>-8306000</v>
      </c>
      <c r="C285" s="6">
        <v>-10225000</v>
      </c>
    </row>
    <row r="286" spans="1:3">
      <c r="A286" s="2" t="s">
        <v>119</v>
      </c>
      <c r="B286" s="6">
        <v>235000</v>
      </c>
      <c r="C286" s="6">
        <v>808000</v>
      </c>
    </row>
    <row r="287" spans="1:3" ht="30">
      <c r="A287" s="2" t="s">
        <v>120</v>
      </c>
      <c r="B287" s="6">
        <v>288702000</v>
      </c>
      <c r="C287" s="6">
        <v>446307000</v>
      </c>
    </row>
    <row r="288" spans="1:3">
      <c r="A288" s="3" t="s">
        <v>121</v>
      </c>
      <c r="B288" s="4" t="s">
        <v>4</v>
      </c>
      <c r="C288" s="4" t="s">
        <v>4</v>
      </c>
    </row>
    <row r="289" spans="1:3">
      <c r="A289" s="2" t="s">
        <v>179</v>
      </c>
      <c r="B289" s="6">
        <v>-111600000</v>
      </c>
      <c r="C289" s="6">
        <v>-113651000</v>
      </c>
    </row>
    <row r="290" spans="1:3">
      <c r="A290" s="2" t="s">
        <v>122</v>
      </c>
      <c r="B290" s="6">
        <v>-463873000</v>
      </c>
      <c r="C290" s="6">
        <v>-97569000</v>
      </c>
    </row>
    <row r="291" spans="1:3">
      <c r="A291" s="2" t="s">
        <v>123</v>
      </c>
      <c r="B291" s="6">
        <v>-20000000</v>
      </c>
      <c r="C291" s="4">
        <v>0</v>
      </c>
    </row>
    <row r="292" spans="1:3">
      <c r="A292" s="2" t="s">
        <v>128</v>
      </c>
      <c r="B292" s="6">
        <v>292000</v>
      </c>
      <c r="C292" s="6">
        <v>-17557000</v>
      </c>
    </row>
    <row r="293" spans="1:3" ht="30">
      <c r="A293" s="2" t="s">
        <v>165</v>
      </c>
      <c r="B293" s="6">
        <v>-40978000</v>
      </c>
      <c r="C293" s="6">
        <v>-52650000</v>
      </c>
    </row>
    <row r="294" spans="1:3">
      <c r="A294" s="2" t="s">
        <v>129</v>
      </c>
      <c r="B294" s="6">
        <v>-1724000</v>
      </c>
      <c r="C294" s="6">
        <v>153000</v>
      </c>
    </row>
    <row r="295" spans="1:3">
      <c r="A295" s="2" t="s">
        <v>130</v>
      </c>
      <c r="B295" s="6">
        <v>-637883000</v>
      </c>
      <c r="C295" s="6">
        <v>-281274000</v>
      </c>
    </row>
    <row r="296" spans="1:3">
      <c r="A296" s="3" t="s">
        <v>131</v>
      </c>
      <c r="B296" s="4" t="s">
        <v>4</v>
      </c>
      <c r="C296" s="4" t="s">
        <v>4</v>
      </c>
    </row>
    <row r="297" spans="1:3" ht="30">
      <c r="A297" s="2" t="s">
        <v>132</v>
      </c>
      <c r="B297" s="6">
        <v>120798000</v>
      </c>
      <c r="C297" s="6">
        <v>-78059000</v>
      </c>
    </row>
    <row r="298" spans="1:3">
      <c r="A298" s="3" t="s">
        <v>133</v>
      </c>
      <c r="B298" s="4" t="s">
        <v>4</v>
      </c>
      <c r="C298" s="4" t="s">
        <v>4</v>
      </c>
    </row>
    <row r="299" spans="1:3" ht="30">
      <c r="A299" s="2" t="s">
        <v>153</v>
      </c>
      <c r="B299" s="6">
        <v>1897000</v>
      </c>
      <c r="C299" s="6">
        <v>-681000</v>
      </c>
    </row>
    <row r="300" spans="1:3">
      <c r="A300" s="2" t="s">
        <v>154</v>
      </c>
      <c r="B300" s="6">
        <v>300000000</v>
      </c>
      <c r="C300" s="4">
        <v>0</v>
      </c>
    </row>
    <row r="301" spans="1:3">
      <c r="A301" s="2" t="s">
        <v>174</v>
      </c>
      <c r="B301" s="6">
        <v>22722000</v>
      </c>
      <c r="C301" s="6">
        <v>4949000</v>
      </c>
    </row>
    <row r="302" spans="1:3">
      <c r="A302" s="3" t="s">
        <v>138</v>
      </c>
      <c r="B302" s="4" t="s">
        <v>4</v>
      </c>
      <c r="C302" s="4" t="s">
        <v>4</v>
      </c>
    </row>
    <row r="303" spans="1:3">
      <c r="A303" s="2" t="s">
        <v>162</v>
      </c>
      <c r="B303" s="6">
        <v>-220000</v>
      </c>
      <c r="C303" s="6">
        <v>-650000</v>
      </c>
    </row>
    <row r="304" spans="1:3">
      <c r="A304" s="2" t="s">
        <v>141</v>
      </c>
      <c r="B304" s="6">
        <v>-96840000</v>
      </c>
      <c r="C304" s="6">
        <v>-95250000</v>
      </c>
    </row>
    <row r="305" spans="1:3">
      <c r="A305" s="2" t="s">
        <v>143</v>
      </c>
      <c r="B305" s="6">
        <v>14369000</v>
      </c>
      <c r="C305" s="6">
        <v>3776000</v>
      </c>
    </row>
    <row r="306" spans="1:3" ht="30">
      <c r="A306" s="2" t="s">
        <v>144</v>
      </c>
      <c r="B306" s="6">
        <v>362726000</v>
      </c>
      <c r="C306" s="6">
        <v>-165915000</v>
      </c>
    </row>
    <row r="307" spans="1:3" ht="30">
      <c r="A307" s="2" t="s">
        <v>145</v>
      </c>
      <c r="B307" s="6">
        <v>13545000</v>
      </c>
      <c r="C307" s="6">
        <v>-882000</v>
      </c>
    </row>
    <row r="308" spans="1:3" ht="30">
      <c r="A308" s="2" t="s">
        <v>146</v>
      </c>
      <c r="B308" s="6">
        <v>28592000</v>
      </c>
      <c r="C308" s="6">
        <v>16943000</v>
      </c>
    </row>
    <row r="309" spans="1:3" ht="30">
      <c r="A309" s="2" t="s">
        <v>147</v>
      </c>
      <c r="B309" s="6">
        <v>42137000</v>
      </c>
      <c r="C309" s="6">
        <v>16061000</v>
      </c>
    </row>
    <row r="310" spans="1:3" ht="30">
      <c r="A310" s="3" t="s">
        <v>148</v>
      </c>
      <c r="B310" s="4" t="s">
        <v>4</v>
      </c>
      <c r="C310" s="4" t="s">
        <v>4</v>
      </c>
    </row>
    <row r="311" spans="1:3">
      <c r="A311" s="2" t="s">
        <v>149</v>
      </c>
      <c r="B311" s="6">
        <v>55190000</v>
      </c>
      <c r="C311" s="6">
        <v>46163000</v>
      </c>
    </row>
    <row r="312" spans="1:3">
      <c r="A312" s="2" t="s">
        <v>150</v>
      </c>
      <c r="B312" s="6">
        <v>-6518000</v>
      </c>
      <c r="C312" s="6">
        <v>-137756000</v>
      </c>
    </row>
    <row r="313" spans="1:3" ht="30">
      <c r="A313" s="2" t="s">
        <v>151</v>
      </c>
      <c r="B313" s="8">
        <v>36370000</v>
      </c>
      <c r="C313" s="8">
        <v>2103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0"/>
  <sheetViews>
    <sheetView showGridLines="0" workbookViewId="0"/>
  </sheetViews>
  <sheetFormatPr defaultRowHeight="15"/>
  <cols>
    <col min="1" max="1" width="36.5703125" bestFit="1" customWidth="1"/>
    <col min="2" max="7" width="26" bestFit="1" customWidth="1"/>
    <col min="8" max="17" width="34.28515625" bestFit="1" customWidth="1"/>
    <col min="18" max="57" width="36.5703125" bestFit="1" customWidth="1"/>
    <col min="58" max="63" width="32.5703125" bestFit="1" customWidth="1"/>
  </cols>
  <sheetData>
    <row r="1" spans="1:63" ht="15" customHeight="1">
      <c r="A1" s="1" t="s">
        <v>1567</v>
      </c>
      <c r="B1" s="7" t="s">
        <v>1</v>
      </c>
      <c r="C1" s="7"/>
      <c r="D1" s="7"/>
      <c r="E1" s="7"/>
      <c r="F1" s="7"/>
      <c r="G1" s="7"/>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7" t="s">
        <v>1</v>
      </c>
      <c r="BG1" s="7"/>
      <c r="BH1" s="7"/>
      <c r="BI1" s="7"/>
      <c r="BJ1" s="7"/>
      <c r="BK1" s="7"/>
    </row>
    <row r="2" spans="1:63">
      <c r="A2" s="1" t="s">
        <v>989</v>
      </c>
      <c r="B2" s="1" t="s">
        <v>2</v>
      </c>
      <c r="C2" s="1" t="s">
        <v>42</v>
      </c>
      <c r="D2" s="1" t="s">
        <v>2</v>
      </c>
      <c r="E2" s="1" t="s">
        <v>42</v>
      </c>
      <c r="F2" s="1" t="s">
        <v>2</v>
      </c>
      <c r="G2" s="1" t="s">
        <v>42</v>
      </c>
      <c r="H2" s="1" t="s">
        <v>2</v>
      </c>
      <c r="I2" s="1" t="s">
        <v>185</v>
      </c>
      <c r="J2" s="1" t="s">
        <v>2</v>
      </c>
      <c r="K2" s="1" t="s">
        <v>185</v>
      </c>
      <c r="L2" s="1" t="s">
        <v>2</v>
      </c>
      <c r="M2" s="1" t="s">
        <v>185</v>
      </c>
      <c r="N2" s="1" t="s">
        <v>2</v>
      </c>
      <c r="O2" s="1" t="s">
        <v>185</v>
      </c>
      <c r="P2" s="1" t="s">
        <v>2</v>
      </c>
      <c r="Q2" s="1" t="s">
        <v>185</v>
      </c>
      <c r="R2" s="1" t="s">
        <v>2</v>
      </c>
      <c r="S2" s="1" t="s">
        <v>185</v>
      </c>
      <c r="T2" s="1" t="s">
        <v>2</v>
      </c>
      <c r="U2" s="1" t="s">
        <v>185</v>
      </c>
      <c r="V2" s="1" t="s">
        <v>2</v>
      </c>
      <c r="W2" s="1" t="s">
        <v>185</v>
      </c>
      <c r="X2" s="1" t="s">
        <v>2</v>
      </c>
      <c r="Y2" s="1" t="s">
        <v>185</v>
      </c>
      <c r="Z2" s="1" t="s">
        <v>2</v>
      </c>
      <c r="AA2" s="1" t="s">
        <v>185</v>
      </c>
      <c r="AB2" s="1" t="s">
        <v>2</v>
      </c>
      <c r="AC2" s="1" t="s">
        <v>185</v>
      </c>
      <c r="AD2" s="1" t="s">
        <v>2</v>
      </c>
      <c r="AE2" s="1" t="s">
        <v>185</v>
      </c>
      <c r="AF2" s="1" t="s">
        <v>2</v>
      </c>
      <c r="AG2" s="1" t="s">
        <v>185</v>
      </c>
      <c r="AH2" s="1" t="s">
        <v>2</v>
      </c>
      <c r="AI2" s="1" t="s">
        <v>185</v>
      </c>
      <c r="AJ2" s="1" t="s">
        <v>2</v>
      </c>
      <c r="AK2" s="1" t="s">
        <v>185</v>
      </c>
      <c r="AL2" s="1" t="s">
        <v>2</v>
      </c>
      <c r="AM2" s="1" t="s">
        <v>185</v>
      </c>
      <c r="AN2" s="1" t="s">
        <v>2</v>
      </c>
      <c r="AO2" s="1" t="s">
        <v>185</v>
      </c>
      <c r="AP2" s="1" t="s">
        <v>2</v>
      </c>
      <c r="AQ2" s="1" t="s">
        <v>185</v>
      </c>
      <c r="AR2" s="1" t="s">
        <v>2</v>
      </c>
      <c r="AS2" s="1" t="s">
        <v>185</v>
      </c>
      <c r="AT2" s="1" t="s">
        <v>2</v>
      </c>
      <c r="AU2" s="1" t="s">
        <v>185</v>
      </c>
      <c r="AV2" s="1" t="s">
        <v>2</v>
      </c>
      <c r="AW2" s="1" t="s">
        <v>185</v>
      </c>
      <c r="AX2" s="1" t="s">
        <v>2</v>
      </c>
      <c r="AY2" s="1" t="s">
        <v>185</v>
      </c>
      <c r="AZ2" s="1" t="s">
        <v>2</v>
      </c>
      <c r="BA2" s="1" t="s">
        <v>185</v>
      </c>
      <c r="BB2" s="1" t="s">
        <v>2</v>
      </c>
      <c r="BC2" s="1" t="s">
        <v>185</v>
      </c>
      <c r="BD2" s="1" t="s">
        <v>2</v>
      </c>
      <c r="BE2" s="1" t="s">
        <v>185</v>
      </c>
      <c r="BF2" s="1" t="s">
        <v>2</v>
      </c>
      <c r="BG2" s="1" t="s">
        <v>42</v>
      </c>
      <c r="BH2" s="1" t="s">
        <v>2</v>
      </c>
      <c r="BI2" s="1" t="s">
        <v>42</v>
      </c>
      <c r="BJ2" s="1" t="s">
        <v>2</v>
      </c>
      <c r="BK2" s="1" t="s">
        <v>42</v>
      </c>
    </row>
    <row r="3" spans="1:63">
      <c r="A3" s="1"/>
      <c r="B3" s="1" t="s">
        <v>1568</v>
      </c>
      <c r="C3" s="1" t="s">
        <v>1568</v>
      </c>
      <c r="D3" s="1" t="s">
        <v>1568</v>
      </c>
      <c r="E3" s="1" t="s">
        <v>1568</v>
      </c>
      <c r="F3" s="1" t="s">
        <v>1568</v>
      </c>
      <c r="G3" s="1" t="s">
        <v>1568</v>
      </c>
      <c r="H3" s="1" t="s">
        <v>1569</v>
      </c>
      <c r="I3" s="1" t="s">
        <v>1569</v>
      </c>
      <c r="J3" s="1" t="s">
        <v>1569</v>
      </c>
      <c r="K3" s="1" t="s">
        <v>1569</v>
      </c>
      <c r="L3" s="1" t="s">
        <v>1569</v>
      </c>
      <c r="M3" s="1" t="s">
        <v>1569</v>
      </c>
      <c r="N3" s="1" t="s">
        <v>1569</v>
      </c>
      <c r="O3" s="1" t="s">
        <v>1569</v>
      </c>
      <c r="P3" s="1" t="s">
        <v>1569</v>
      </c>
      <c r="Q3" s="1" t="s">
        <v>1569</v>
      </c>
      <c r="R3" s="1" t="s">
        <v>1569</v>
      </c>
      <c r="S3" s="1" t="s">
        <v>1569</v>
      </c>
      <c r="T3" s="1" t="s">
        <v>1569</v>
      </c>
      <c r="U3" s="1" t="s">
        <v>1569</v>
      </c>
      <c r="V3" s="1" t="s">
        <v>1569</v>
      </c>
      <c r="W3" s="1" t="s">
        <v>1569</v>
      </c>
      <c r="X3" s="1" t="s">
        <v>1569</v>
      </c>
      <c r="Y3" s="1" t="s">
        <v>1569</v>
      </c>
      <c r="Z3" s="1" t="s">
        <v>1569</v>
      </c>
      <c r="AA3" s="1" t="s">
        <v>1569</v>
      </c>
      <c r="AB3" s="1" t="s">
        <v>1569</v>
      </c>
      <c r="AC3" s="1" t="s">
        <v>1569</v>
      </c>
      <c r="AD3" s="1" t="s">
        <v>1569</v>
      </c>
      <c r="AE3" s="1" t="s">
        <v>1569</v>
      </c>
      <c r="AF3" s="1" t="s">
        <v>1569</v>
      </c>
      <c r="AG3" s="1" t="s">
        <v>1569</v>
      </c>
      <c r="AH3" s="1" t="s">
        <v>1569</v>
      </c>
      <c r="AI3" s="1" t="s">
        <v>1569</v>
      </c>
      <c r="AJ3" s="1" t="s">
        <v>1569</v>
      </c>
      <c r="AK3" s="1" t="s">
        <v>1569</v>
      </c>
      <c r="AL3" s="1" t="s">
        <v>1569</v>
      </c>
      <c r="AM3" s="1" t="s">
        <v>1569</v>
      </c>
      <c r="AN3" s="1" t="s">
        <v>1569</v>
      </c>
      <c r="AO3" s="1" t="s">
        <v>1569</v>
      </c>
      <c r="AP3" s="1" t="s">
        <v>1569</v>
      </c>
      <c r="AQ3" s="1" t="s">
        <v>1569</v>
      </c>
      <c r="AR3" s="1" t="s">
        <v>1569</v>
      </c>
      <c r="AS3" s="1" t="s">
        <v>1569</v>
      </c>
      <c r="AT3" s="1" t="s">
        <v>1569</v>
      </c>
      <c r="AU3" s="1" t="s">
        <v>1569</v>
      </c>
      <c r="AV3" s="1" t="s">
        <v>1569</v>
      </c>
      <c r="AW3" s="1" t="s">
        <v>1569</v>
      </c>
      <c r="AX3" s="1" t="s">
        <v>1569</v>
      </c>
      <c r="AY3" s="1" t="s">
        <v>1569</v>
      </c>
      <c r="AZ3" s="1" t="s">
        <v>1569</v>
      </c>
      <c r="BA3" s="1" t="s">
        <v>1569</v>
      </c>
      <c r="BB3" s="1" t="s">
        <v>1569</v>
      </c>
      <c r="BC3" s="1" t="s">
        <v>1569</v>
      </c>
      <c r="BD3" s="1" t="s">
        <v>1569</v>
      </c>
      <c r="BE3" s="1" t="s">
        <v>1569</v>
      </c>
      <c r="BF3" s="1" t="s">
        <v>1574</v>
      </c>
      <c r="BG3" s="1" t="s">
        <v>1574</v>
      </c>
      <c r="BH3" s="1" t="s">
        <v>1574</v>
      </c>
      <c r="BI3" s="1" t="s">
        <v>1574</v>
      </c>
      <c r="BJ3" s="1" t="s">
        <v>1574</v>
      </c>
      <c r="BK3" s="1" t="s">
        <v>1574</v>
      </c>
    </row>
    <row r="4" spans="1:63" ht="30">
      <c r="A4" s="1"/>
      <c r="B4" s="1"/>
      <c r="C4" s="1"/>
      <c r="D4" s="1" t="s">
        <v>23</v>
      </c>
      <c r="E4" s="1" t="s">
        <v>23</v>
      </c>
      <c r="F4" s="1" t="s">
        <v>36</v>
      </c>
      <c r="G4" s="1" t="s">
        <v>36</v>
      </c>
      <c r="H4" s="1"/>
      <c r="I4" s="1"/>
      <c r="J4" s="1" t="s">
        <v>23</v>
      </c>
      <c r="K4" s="1" t="s">
        <v>23</v>
      </c>
      <c r="L4" s="1" t="s">
        <v>27</v>
      </c>
      <c r="M4" s="1" t="s">
        <v>27</v>
      </c>
      <c r="N4" s="1" t="s">
        <v>30</v>
      </c>
      <c r="O4" s="1" t="s">
        <v>30</v>
      </c>
      <c r="P4" s="1" t="s">
        <v>33</v>
      </c>
      <c r="Q4" s="1" t="s">
        <v>33</v>
      </c>
      <c r="R4" s="1" t="s">
        <v>1570</v>
      </c>
      <c r="S4" s="1" t="s">
        <v>1570</v>
      </c>
      <c r="T4" s="1" t="s">
        <v>1570</v>
      </c>
      <c r="U4" s="1" t="s">
        <v>1570</v>
      </c>
      <c r="V4" s="1" t="s">
        <v>1570</v>
      </c>
      <c r="W4" s="1" t="s">
        <v>1570</v>
      </c>
      <c r="X4" s="1" t="s">
        <v>1570</v>
      </c>
      <c r="Y4" s="1" t="s">
        <v>1570</v>
      </c>
      <c r="Z4" s="1" t="s">
        <v>1570</v>
      </c>
      <c r="AA4" s="1" t="s">
        <v>1570</v>
      </c>
      <c r="AB4" s="1" t="s">
        <v>1571</v>
      </c>
      <c r="AC4" s="1" t="s">
        <v>1571</v>
      </c>
      <c r="AD4" s="1" t="s">
        <v>1571</v>
      </c>
      <c r="AE4" s="1" t="s">
        <v>1571</v>
      </c>
      <c r="AF4" s="1" t="s">
        <v>1571</v>
      </c>
      <c r="AG4" s="1" t="s">
        <v>1571</v>
      </c>
      <c r="AH4" s="1" t="s">
        <v>1571</v>
      </c>
      <c r="AI4" s="1" t="s">
        <v>1571</v>
      </c>
      <c r="AJ4" s="1" t="s">
        <v>1571</v>
      </c>
      <c r="AK4" s="1" t="s">
        <v>1571</v>
      </c>
      <c r="AL4" s="1" t="s">
        <v>1572</v>
      </c>
      <c r="AM4" s="1" t="s">
        <v>1572</v>
      </c>
      <c r="AN4" s="1" t="s">
        <v>1572</v>
      </c>
      <c r="AO4" s="1" t="s">
        <v>1572</v>
      </c>
      <c r="AP4" s="1" t="s">
        <v>1572</v>
      </c>
      <c r="AQ4" s="1" t="s">
        <v>1572</v>
      </c>
      <c r="AR4" s="1" t="s">
        <v>1572</v>
      </c>
      <c r="AS4" s="1" t="s">
        <v>1572</v>
      </c>
      <c r="AT4" s="1" t="s">
        <v>1572</v>
      </c>
      <c r="AU4" s="1" t="s">
        <v>1572</v>
      </c>
      <c r="AV4" s="1" t="s">
        <v>1573</v>
      </c>
      <c r="AW4" s="1" t="s">
        <v>1573</v>
      </c>
      <c r="AX4" s="1" t="s">
        <v>1573</v>
      </c>
      <c r="AY4" s="1" t="s">
        <v>1573</v>
      </c>
      <c r="AZ4" s="1" t="s">
        <v>1573</v>
      </c>
      <c r="BA4" s="1" t="s">
        <v>1573</v>
      </c>
      <c r="BB4" s="1" t="s">
        <v>1573</v>
      </c>
      <c r="BC4" s="1" t="s">
        <v>1573</v>
      </c>
      <c r="BD4" s="1" t="s">
        <v>1573</v>
      </c>
      <c r="BE4" s="1" t="s">
        <v>1573</v>
      </c>
      <c r="BF4" s="1"/>
      <c r="BG4" s="1"/>
      <c r="BH4" s="1" t="s">
        <v>23</v>
      </c>
      <c r="BI4" s="1" t="s">
        <v>23</v>
      </c>
      <c r="BJ4" s="1" t="s">
        <v>36</v>
      </c>
      <c r="BK4" s="1" t="s">
        <v>36</v>
      </c>
    </row>
    <row r="5" spans="1:63">
      <c r="A5" s="1"/>
      <c r="B5" s="1"/>
      <c r="C5" s="1"/>
      <c r="D5" s="1"/>
      <c r="E5" s="1"/>
      <c r="F5" s="1"/>
      <c r="G5" s="1"/>
      <c r="H5" s="1"/>
      <c r="I5" s="1"/>
      <c r="J5" s="1"/>
      <c r="K5" s="1"/>
      <c r="L5" s="1"/>
      <c r="M5" s="1"/>
      <c r="N5" s="1"/>
      <c r="O5" s="1"/>
      <c r="P5" s="1"/>
      <c r="Q5" s="1"/>
      <c r="R5" s="1"/>
      <c r="S5" s="1"/>
      <c r="T5" s="1" t="s">
        <v>23</v>
      </c>
      <c r="U5" s="1" t="s">
        <v>23</v>
      </c>
      <c r="V5" s="1" t="s">
        <v>27</v>
      </c>
      <c r="W5" s="1" t="s">
        <v>27</v>
      </c>
      <c r="X5" s="1" t="s">
        <v>30</v>
      </c>
      <c r="Y5" s="1" t="s">
        <v>30</v>
      </c>
      <c r="Z5" s="1" t="s">
        <v>33</v>
      </c>
      <c r="AA5" s="1" t="s">
        <v>33</v>
      </c>
      <c r="AB5" s="1"/>
      <c r="AC5" s="1"/>
      <c r="AD5" s="1" t="s">
        <v>23</v>
      </c>
      <c r="AE5" s="1" t="s">
        <v>23</v>
      </c>
      <c r="AF5" s="1" t="s">
        <v>27</v>
      </c>
      <c r="AG5" s="1" t="s">
        <v>27</v>
      </c>
      <c r="AH5" s="1" t="s">
        <v>30</v>
      </c>
      <c r="AI5" s="1" t="s">
        <v>30</v>
      </c>
      <c r="AJ5" s="1" t="s">
        <v>33</v>
      </c>
      <c r="AK5" s="1" t="s">
        <v>33</v>
      </c>
      <c r="AL5" s="1"/>
      <c r="AM5" s="1"/>
      <c r="AN5" s="1" t="s">
        <v>23</v>
      </c>
      <c r="AO5" s="1" t="s">
        <v>23</v>
      </c>
      <c r="AP5" s="1" t="s">
        <v>27</v>
      </c>
      <c r="AQ5" s="1" t="s">
        <v>27</v>
      </c>
      <c r="AR5" s="1" t="s">
        <v>30</v>
      </c>
      <c r="AS5" s="1" t="s">
        <v>30</v>
      </c>
      <c r="AT5" s="1" t="s">
        <v>33</v>
      </c>
      <c r="AU5" s="1" t="s">
        <v>33</v>
      </c>
      <c r="AV5" s="1"/>
      <c r="AW5" s="1"/>
      <c r="AX5" s="1" t="s">
        <v>23</v>
      </c>
      <c r="AY5" s="1" t="s">
        <v>23</v>
      </c>
      <c r="AZ5" s="1" t="s">
        <v>27</v>
      </c>
      <c r="BA5" s="1" t="s">
        <v>27</v>
      </c>
      <c r="BB5" s="1" t="s">
        <v>30</v>
      </c>
      <c r="BC5" s="1" t="s">
        <v>30</v>
      </c>
      <c r="BD5" s="1" t="s">
        <v>33</v>
      </c>
      <c r="BE5" s="1" t="s">
        <v>33</v>
      </c>
      <c r="BF5" s="1"/>
      <c r="BG5" s="1"/>
      <c r="BH5" s="1"/>
      <c r="BI5" s="1"/>
      <c r="BJ5" s="1"/>
      <c r="BK5" s="1"/>
    </row>
    <row r="6" spans="1:63" ht="30">
      <c r="A6" s="3" t="s">
        <v>157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row>
    <row r="7" spans="1:63" ht="30">
      <c r="A7" s="2" t="s">
        <v>851</v>
      </c>
      <c r="B7" s="4" t="s">
        <v>4</v>
      </c>
      <c r="C7" s="4" t="s">
        <v>4</v>
      </c>
      <c r="D7" s="4" t="s">
        <v>4</v>
      </c>
      <c r="E7" s="4" t="s">
        <v>4</v>
      </c>
      <c r="F7" s="4" t="s">
        <v>4</v>
      </c>
      <c r="G7" s="4" t="s">
        <v>4</v>
      </c>
      <c r="H7" s="8">
        <v>-74</v>
      </c>
      <c r="I7" s="8">
        <v>-86</v>
      </c>
      <c r="J7" s="8">
        <v>-12</v>
      </c>
      <c r="K7" s="8">
        <v>-13</v>
      </c>
      <c r="L7" s="8">
        <v>-27</v>
      </c>
      <c r="M7" s="8">
        <v>-34</v>
      </c>
      <c r="N7" s="8">
        <v>-22</v>
      </c>
      <c r="O7" s="8">
        <v>-23</v>
      </c>
      <c r="P7" s="8">
        <v>-13</v>
      </c>
      <c r="Q7" s="8">
        <v>-16</v>
      </c>
      <c r="R7" s="8">
        <v>-48</v>
      </c>
      <c r="S7" s="8">
        <v>-74</v>
      </c>
      <c r="T7" s="8">
        <v>-9</v>
      </c>
      <c r="U7" s="8">
        <v>-14</v>
      </c>
      <c r="V7" s="8">
        <v>-19</v>
      </c>
      <c r="W7" s="8">
        <v>-30</v>
      </c>
      <c r="X7" s="8">
        <v>-13</v>
      </c>
      <c r="Y7" s="8">
        <v>-17</v>
      </c>
      <c r="Z7" s="8">
        <v>-7</v>
      </c>
      <c r="AA7" s="8">
        <v>-13</v>
      </c>
      <c r="AB7" s="8">
        <v>-35</v>
      </c>
      <c r="AC7" s="8">
        <v>-35</v>
      </c>
      <c r="AD7" s="8">
        <v>-6</v>
      </c>
      <c r="AE7" s="8">
        <v>-4</v>
      </c>
      <c r="AF7" s="8">
        <v>-10</v>
      </c>
      <c r="AG7" s="8">
        <v>-15</v>
      </c>
      <c r="AH7" s="8">
        <v>-12</v>
      </c>
      <c r="AI7" s="8">
        <v>-10</v>
      </c>
      <c r="AJ7" s="8">
        <v>-7</v>
      </c>
      <c r="AK7" s="8">
        <v>-6</v>
      </c>
      <c r="AL7" s="8">
        <v>6</v>
      </c>
      <c r="AM7" s="8">
        <v>10</v>
      </c>
      <c r="AN7" s="8">
        <v>2</v>
      </c>
      <c r="AO7" s="8">
        <v>2</v>
      </c>
      <c r="AP7" s="8">
        <v>1</v>
      </c>
      <c r="AQ7" s="8">
        <v>6</v>
      </c>
      <c r="AR7" s="8">
        <v>2</v>
      </c>
      <c r="AS7" s="8">
        <v>1</v>
      </c>
      <c r="AT7" s="8">
        <v>1</v>
      </c>
      <c r="AU7" s="8">
        <v>1</v>
      </c>
      <c r="AV7" s="8">
        <v>3</v>
      </c>
      <c r="AW7" s="8">
        <v>13</v>
      </c>
      <c r="AX7" s="8">
        <v>1</v>
      </c>
      <c r="AY7" s="8">
        <v>3</v>
      </c>
      <c r="AZ7" s="8">
        <v>1</v>
      </c>
      <c r="BA7" s="8">
        <v>5</v>
      </c>
      <c r="BB7" s="8">
        <v>1</v>
      </c>
      <c r="BC7" s="8">
        <v>3</v>
      </c>
      <c r="BD7" s="8">
        <v>0</v>
      </c>
      <c r="BE7" s="8">
        <v>2</v>
      </c>
      <c r="BF7" s="4" t="s">
        <v>4</v>
      </c>
      <c r="BG7" s="4" t="s">
        <v>4</v>
      </c>
      <c r="BH7" s="4" t="s">
        <v>4</v>
      </c>
      <c r="BI7" s="4" t="s">
        <v>4</v>
      </c>
      <c r="BJ7" s="4" t="s">
        <v>4</v>
      </c>
      <c r="BK7" s="4" t="s">
        <v>4</v>
      </c>
    </row>
    <row r="8" spans="1:63" ht="45">
      <c r="A8" s="3" t="s">
        <v>98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row>
    <row r="9" spans="1:63" ht="30">
      <c r="A9" s="2" t="s">
        <v>157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v>0</v>
      </c>
      <c r="BG9" s="4">
        <v>-16</v>
      </c>
      <c r="BH9" s="4">
        <v>0</v>
      </c>
      <c r="BI9" s="4">
        <v>-15</v>
      </c>
      <c r="BJ9" s="4">
        <v>0</v>
      </c>
      <c r="BK9" s="4">
        <v>0</v>
      </c>
    </row>
    <row r="10" spans="1:63" ht="30">
      <c r="A10" s="2" t="s">
        <v>1577</v>
      </c>
      <c r="B10" s="8">
        <v>-12</v>
      </c>
      <c r="C10" s="8">
        <v>-12</v>
      </c>
      <c r="D10" s="8">
        <v>-2</v>
      </c>
      <c r="E10" s="8">
        <v>0</v>
      </c>
      <c r="F10" s="8">
        <v>-6</v>
      </c>
      <c r="G10" s="8">
        <v>-8</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row>
  </sheetData>
  <mergeCells count="2">
    <mergeCell ref="B1:G1"/>
    <mergeCell ref="BF1:B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1578</v>
      </c>
      <c r="B1" s="7" t="s">
        <v>2</v>
      </c>
    </row>
    <row r="2" spans="1:2">
      <c r="A2" s="1" t="s">
        <v>989</v>
      </c>
      <c r="B2" s="7"/>
    </row>
    <row r="3" spans="1:2">
      <c r="A3" s="3" t="s">
        <v>1475</v>
      </c>
      <c r="B3" s="4" t="s">
        <v>4</v>
      </c>
    </row>
    <row r="4" spans="1:2">
      <c r="A4" s="2" t="s">
        <v>883</v>
      </c>
      <c r="B4" s="8">
        <v>20</v>
      </c>
    </row>
    <row r="5" spans="1:2">
      <c r="A5" s="2" t="s">
        <v>23</v>
      </c>
      <c r="B5" s="4" t="s">
        <v>4</v>
      </c>
    </row>
    <row r="6" spans="1:2">
      <c r="A6" s="3" t="s">
        <v>1475</v>
      </c>
      <c r="B6" s="4" t="s">
        <v>4</v>
      </c>
    </row>
    <row r="7" spans="1:2">
      <c r="A7" s="2" t="s">
        <v>883</v>
      </c>
      <c r="B7" s="4">
        <v>5</v>
      </c>
    </row>
    <row r="8" spans="1:2">
      <c r="A8" s="2" t="s">
        <v>27</v>
      </c>
      <c r="B8" s="4" t="s">
        <v>4</v>
      </c>
    </row>
    <row r="9" spans="1:2">
      <c r="A9" s="3" t="s">
        <v>1475</v>
      </c>
      <c r="B9" s="4" t="s">
        <v>4</v>
      </c>
    </row>
    <row r="10" spans="1:2">
      <c r="A10" s="2" t="s">
        <v>883</v>
      </c>
      <c r="B10" s="4">
        <v>5</v>
      </c>
    </row>
    <row r="11" spans="1:2">
      <c r="A11" s="2" t="s">
        <v>30</v>
      </c>
      <c r="B11" s="4" t="s">
        <v>4</v>
      </c>
    </row>
    <row r="12" spans="1:2">
      <c r="A12" s="3" t="s">
        <v>1475</v>
      </c>
      <c r="B12" s="4" t="s">
        <v>4</v>
      </c>
    </row>
    <row r="13" spans="1:2">
      <c r="A13" s="2" t="s">
        <v>883</v>
      </c>
      <c r="B13" s="4">
        <v>7</v>
      </c>
    </row>
    <row r="14" spans="1:2">
      <c r="A14" s="2" t="s">
        <v>33</v>
      </c>
      <c r="B14" s="4" t="s">
        <v>4</v>
      </c>
    </row>
    <row r="15" spans="1:2">
      <c r="A15" s="3" t="s">
        <v>1475</v>
      </c>
      <c r="B15" s="4" t="s">
        <v>4</v>
      </c>
    </row>
    <row r="16" spans="1:2">
      <c r="A16" s="2" t="s">
        <v>883</v>
      </c>
      <c r="B16" s="4">
        <v>3</v>
      </c>
    </row>
    <row r="17" spans="1:2">
      <c r="A17" s="2" t="s">
        <v>36</v>
      </c>
      <c r="B17" s="4" t="s">
        <v>4</v>
      </c>
    </row>
    <row r="18" spans="1:2">
      <c r="A18" s="3" t="s">
        <v>1475</v>
      </c>
      <c r="B18" s="4" t="s">
        <v>4</v>
      </c>
    </row>
    <row r="19" spans="1:2">
      <c r="A19" s="2" t="s">
        <v>883</v>
      </c>
      <c r="B19" s="8">
        <v>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7" t="s">
        <v>1579</v>
      </c>
      <c r="B1" s="1" t="s">
        <v>1</v>
      </c>
    </row>
    <row r="2" spans="1:2">
      <c r="A2" s="7"/>
      <c r="B2" s="1" t="s">
        <v>2</v>
      </c>
    </row>
    <row r="3" spans="1:2">
      <c r="A3" s="7"/>
      <c r="B3" s="1" t="s">
        <v>1580</v>
      </c>
    </row>
    <row r="4" spans="1:2">
      <c r="A4" s="3" t="s">
        <v>1581</v>
      </c>
      <c r="B4" s="4" t="s">
        <v>4</v>
      </c>
    </row>
    <row r="5" spans="1:2" ht="45">
      <c r="A5" s="2" t="s">
        <v>1582</v>
      </c>
      <c r="B5" s="6">
        <v>8000000</v>
      </c>
    </row>
    <row r="6" spans="1:2" ht="45">
      <c r="A6" s="2" t="s">
        <v>1583</v>
      </c>
      <c r="B6" s="8">
        <v>20000000</v>
      </c>
    </row>
    <row r="7" spans="1:2">
      <c r="A7" s="2" t="s">
        <v>23</v>
      </c>
      <c r="B7" s="4" t="s">
        <v>4</v>
      </c>
    </row>
    <row r="8" spans="1:2">
      <c r="A8" s="3" t="s">
        <v>1581</v>
      </c>
      <c r="B8" s="4" t="s">
        <v>4</v>
      </c>
    </row>
    <row r="9" spans="1:2" ht="45">
      <c r="A9" s="2" t="s">
        <v>1582</v>
      </c>
      <c r="B9" s="6">
        <v>1000000</v>
      </c>
    </row>
    <row r="10" spans="1:2" ht="45">
      <c r="A10" s="2" t="s">
        <v>1583</v>
      </c>
      <c r="B10" s="6">
        <v>20000000</v>
      </c>
    </row>
    <row r="11" spans="1:2">
      <c r="A11" s="2" t="s">
        <v>27</v>
      </c>
      <c r="B11" s="4" t="s">
        <v>4</v>
      </c>
    </row>
    <row r="12" spans="1:2">
      <c r="A12" s="3" t="s">
        <v>1581</v>
      </c>
      <c r="B12" s="4" t="s">
        <v>4</v>
      </c>
    </row>
    <row r="13" spans="1:2" ht="45">
      <c r="A13" s="2" t="s">
        <v>1582</v>
      </c>
      <c r="B13" s="6">
        <v>5000000</v>
      </c>
    </row>
    <row r="14" spans="1:2" ht="45">
      <c r="A14" s="2" t="s">
        <v>1583</v>
      </c>
      <c r="B14" s="6">
        <v>20000000</v>
      </c>
    </row>
    <row r="15" spans="1:2">
      <c r="A15" s="2" t="s">
        <v>30</v>
      </c>
      <c r="B15" s="4" t="s">
        <v>4</v>
      </c>
    </row>
    <row r="16" spans="1:2">
      <c r="A16" s="3" t="s">
        <v>1581</v>
      </c>
      <c r="B16" s="4" t="s">
        <v>4</v>
      </c>
    </row>
    <row r="17" spans="1:2" ht="45">
      <c r="A17" s="2" t="s">
        <v>1582</v>
      </c>
      <c r="B17" s="6">
        <v>1000000</v>
      </c>
    </row>
    <row r="18" spans="1:2" ht="45">
      <c r="A18" s="2" t="s">
        <v>1583</v>
      </c>
      <c r="B18" s="6">
        <v>20000000</v>
      </c>
    </row>
    <row r="19" spans="1:2">
      <c r="A19" s="2" t="s">
        <v>33</v>
      </c>
      <c r="B19" s="4" t="s">
        <v>4</v>
      </c>
    </row>
    <row r="20" spans="1:2">
      <c r="A20" s="3" t="s">
        <v>1581</v>
      </c>
      <c r="B20" s="4" t="s">
        <v>4</v>
      </c>
    </row>
    <row r="21" spans="1:2" ht="45">
      <c r="A21" s="2" t="s">
        <v>1583</v>
      </c>
      <c r="B21" s="6">
        <v>20000000</v>
      </c>
    </row>
    <row r="22" spans="1:2">
      <c r="A22" s="2" t="s">
        <v>36</v>
      </c>
      <c r="B22" s="4" t="s">
        <v>4</v>
      </c>
    </row>
    <row r="23" spans="1:2">
      <c r="A23" s="3" t="s">
        <v>1581</v>
      </c>
      <c r="B23" s="4" t="s">
        <v>4</v>
      </c>
    </row>
    <row r="24" spans="1:2" ht="45">
      <c r="A24" s="2" t="s">
        <v>1582</v>
      </c>
      <c r="B24" s="6">
        <v>1000000</v>
      </c>
    </row>
    <row r="25" spans="1:2" ht="45">
      <c r="A25" s="2" t="s">
        <v>1583</v>
      </c>
      <c r="B25" s="8">
        <v>2000000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25" bestFit="1" customWidth="1"/>
    <col min="4" max="5" width="31.42578125" bestFit="1" customWidth="1"/>
  </cols>
  <sheetData>
    <row r="1" spans="1:5" ht="30">
      <c r="A1" s="1" t="s">
        <v>1584</v>
      </c>
      <c r="B1" s="1" t="s">
        <v>1006</v>
      </c>
      <c r="C1" s="1" t="s">
        <v>1</v>
      </c>
      <c r="D1" s="1" t="s">
        <v>1006</v>
      </c>
      <c r="E1" s="1" t="s">
        <v>1</v>
      </c>
    </row>
    <row r="2" spans="1:5">
      <c r="A2" s="1" t="s">
        <v>989</v>
      </c>
      <c r="B2" s="1" t="s">
        <v>1585</v>
      </c>
      <c r="C2" s="1" t="s">
        <v>2</v>
      </c>
      <c r="D2" s="1" t="s">
        <v>1587</v>
      </c>
      <c r="E2" s="1" t="s">
        <v>2</v>
      </c>
    </row>
    <row r="3" spans="1:5">
      <c r="A3" s="1"/>
      <c r="B3" s="1" t="s">
        <v>1586</v>
      </c>
      <c r="C3" s="1" t="s">
        <v>1586</v>
      </c>
      <c r="D3" s="1" t="s">
        <v>1588</v>
      </c>
      <c r="E3" s="1" t="s">
        <v>1588</v>
      </c>
    </row>
    <row r="4" spans="1:5">
      <c r="A4" s="1"/>
      <c r="B4" s="1"/>
      <c r="C4" s="1" t="s">
        <v>1019</v>
      </c>
      <c r="D4" s="1"/>
      <c r="E4" s="1" t="s">
        <v>1019</v>
      </c>
    </row>
    <row r="5" spans="1:5">
      <c r="A5" s="3" t="s">
        <v>1589</v>
      </c>
      <c r="B5" s="4" t="s">
        <v>4</v>
      </c>
      <c r="C5" s="4" t="s">
        <v>4</v>
      </c>
      <c r="D5" s="4" t="s">
        <v>4</v>
      </c>
      <c r="E5" s="4" t="s">
        <v>4</v>
      </c>
    </row>
    <row r="6" spans="1:5" ht="30">
      <c r="A6" s="2" t="s">
        <v>1590</v>
      </c>
      <c r="B6" s="4" t="s">
        <v>4</v>
      </c>
      <c r="C6" s="241">
        <v>0.9</v>
      </c>
      <c r="D6" s="4" t="s">
        <v>4</v>
      </c>
      <c r="E6" s="4" t="s">
        <v>4</v>
      </c>
    </row>
    <row r="7" spans="1:5">
      <c r="A7" s="3" t="s">
        <v>1591</v>
      </c>
      <c r="B7" s="4" t="s">
        <v>4</v>
      </c>
      <c r="C7" s="4" t="s">
        <v>4</v>
      </c>
      <c r="D7" s="4" t="s">
        <v>4</v>
      </c>
      <c r="E7" s="4" t="s">
        <v>4</v>
      </c>
    </row>
    <row r="8" spans="1:5" ht="30">
      <c r="A8" s="2" t="s">
        <v>1592</v>
      </c>
      <c r="B8" s="4" t="s">
        <v>4</v>
      </c>
      <c r="C8" s="4">
        <v>20</v>
      </c>
      <c r="D8" s="4" t="s">
        <v>4</v>
      </c>
      <c r="E8" s="4">
        <v>139</v>
      </c>
    </row>
    <row r="9" spans="1:5" ht="30">
      <c r="A9" s="2" t="s">
        <v>1593</v>
      </c>
      <c r="B9" s="4" t="s">
        <v>4</v>
      </c>
      <c r="C9" s="4" t="s">
        <v>1594</v>
      </c>
      <c r="D9" s="4" t="s">
        <v>4</v>
      </c>
      <c r="E9" s="4" t="s">
        <v>15</v>
      </c>
    </row>
    <row r="10" spans="1:5">
      <c r="A10" s="2" t="s">
        <v>1595</v>
      </c>
      <c r="B10" s="4" t="s">
        <v>4</v>
      </c>
      <c r="C10" s="4" t="s">
        <v>1204</v>
      </c>
      <c r="D10" s="4" t="s">
        <v>4</v>
      </c>
      <c r="E10" s="4" t="s">
        <v>1204</v>
      </c>
    </row>
    <row r="11" spans="1:5" ht="30">
      <c r="A11" s="2" t="s">
        <v>1596</v>
      </c>
      <c r="B11" s="8">
        <v>100</v>
      </c>
      <c r="C11" s="4" t="s">
        <v>4</v>
      </c>
      <c r="D11" s="10">
        <v>136.6</v>
      </c>
      <c r="E11" s="4" t="s">
        <v>4</v>
      </c>
    </row>
    <row r="12" spans="1:5" ht="30">
      <c r="A12" s="2" t="s">
        <v>1597</v>
      </c>
      <c r="B12" s="4" t="s">
        <v>4</v>
      </c>
      <c r="C12" s="4" t="s">
        <v>4</v>
      </c>
      <c r="D12" s="4">
        <v>111.6</v>
      </c>
      <c r="E12" s="4" t="s">
        <v>4</v>
      </c>
    </row>
    <row r="13" spans="1:5" ht="30">
      <c r="A13" s="2" t="s">
        <v>1598</v>
      </c>
      <c r="B13" s="4" t="s">
        <v>4</v>
      </c>
      <c r="C13" s="4" t="s">
        <v>4</v>
      </c>
      <c r="D13" s="4">
        <v>25</v>
      </c>
      <c r="E13" s="4" t="s">
        <v>4</v>
      </c>
    </row>
    <row r="14" spans="1:5" ht="30">
      <c r="A14" s="2" t="s">
        <v>1599</v>
      </c>
      <c r="B14" s="4" t="s">
        <v>4</v>
      </c>
      <c r="C14" s="4" t="s">
        <v>4</v>
      </c>
      <c r="D14" s="10">
        <v>328.7</v>
      </c>
      <c r="E14"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600</v>
      </c>
      <c r="B1" s="1" t="s">
        <v>1</v>
      </c>
    </row>
    <row r="2" spans="1:2">
      <c r="A2" s="1" t="s">
        <v>989</v>
      </c>
      <c r="B2" s="1" t="s">
        <v>2</v>
      </c>
    </row>
    <row r="3" spans="1:2">
      <c r="A3" s="1"/>
      <c r="B3" s="1" t="s">
        <v>1019</v>
      </c>
    </row>
    <row r="4" spans="1:2">
      <c r="A4" s="3" t="s">
        <v>898</v>
      </c>
      <c r="B4" s="4" t="s">
        <v>4</v>
      </c>
    </row>
    <row r="5" spans="1:2">
      <c r="A5" s="2" t="s">
        <v>1179</v>
      </c>
      <c r="B5" s="8">
        <v>16</v>
      </c>
    </row>
    <row r="6" spans="1:2">
      <c r="A6" s="2" t="s">
        <v>1601</v>
      </c>
      <c r="B6" s="4">
        <v>440</v>
      </c>
    </row>
    <row r="7" spans="1:2">
      <c r="A7" s="2" t="s">
        <v>1602</v>
      </c>
      <c r="B7" s="8">
        <v>60</v>
      </c>
    </row>
    <row r="8" spans="1:2" ht="30">
      <c r="A8" s="2" t="s">
        <v>1603</v>
      </c>
      <c r="B8" s="4" t="s">
        <v>16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6"/>
  <sheetViews>
    <sheetView showGridLines="0" workbookViewId="0"/>
  </sheetViews>
  <sheetFormatPr defaultRowHeight="15"/>
  <cols>
    <col min="1" max="1" width="36.5703125" bestFit="1" customWidth="1"/>
    <col min="2" max="2" width="14.28515625" bestFit="1" customWidth="1"/>
    <col min="3" max="3" width="4.5703125" bestFit="1" customWidth="1"/>
    <col min="4" max="4" width="14.28515625" bestFit="1" customWidth="1"/>
    <col min="5" max="5" width="2.5703125" bestFit="1" customWidth="1"/>
    <col min="6" max="7" width="15.28515625" bestFit="1" customWidth="1"/>
    <col min="8" max="8" width="2.5703125" bestFit="1" customWidth="1"/>
    <col min="9" max="9" width="13.85546875" bestFit="1" customWidth="1"/>
    <col min="10" max="10" width="18.7109375" customWidth="1"/>
    <col min="11" max="11" width="6" customWidth="1"/>
    <col min="12" max="12" width="21" customWidth="1"/>
    <col min="13" max="13" width="3.7109375" customWidth="1"/>
    <col min="14" max="14" width="19" customWidth="1"/>
    <col min="15" max="15" width="5.7109375" customWidth="1"/>
    <col min="16" max="16" width="21.140625" customWidth="1"/>
    <col min="17" max="17" width="3.5703125" customWidth="1"/>
    <col min="18" max="18" width="25" bestFit="1" customWidth="1"/>
    <col min="19" max="19" width="30.7109375" customWidth="1"/>
    <col min="20" max="20" width="9.7109375" customWidth="1"/>
    <col min="21" max="21" width="34.28515625" customWidth="1"/>
    <col min="22" max="22" width="6.140625" customWidth="1"/>
    <col min="23" max="23" width="31.140625" customWidth="1"/>
    <col min="24" max="24" width="9.28515625" customWidth="1"/>
    <col min="25" max="25" width="34.7109375" customWidth="1"/>
    <col min="26" max="26" width="5.7109375" customWidth="1"/>
    <col min="27" max="27" width="36.5703125" bestFit="1" customWidth="1"/>
    <col min="28" max="31" width="25.28515625" bestFit="1" customWidth="1"/>
    <col min="32" max="32" width="18.42578125" customWidth="1"/>
    <col min="33" max="33" width="6.5703125" customWidth="1"/>
    <col min="34" max="34" width="20.85546875" customWidth="1"/>
    <col min="35" max="35" width="4.140625" customWidth="1"/>
    <col min="36" max="36" width="18.42578125" customWidth="1"/>
    <col min="37" max="37" width="6.5703125" customWidth="1"/>
    <col min="38" max="38" width="20.85546875" customWidth="1"/>
    <col min="39" max="39" width="4.140625" customWidth="1"/>
    <col min="40" max="40" width="25.28515625" bestFit="1" customWidth="1"/>
    <col min="41" max="41" width="16" customWidth="1"/>
    <col min="42" max="42" width="5.7109375" customWidth="1"/>
    <col min="43" max="43" width="18.140625" customWidth="1"/>
    <col min="44" max="44" width="3.5703125" customWidth="1"/>
    <col min="45" max="45" width="16" customWidth="1"/>
    <col min="46" max="46" width="5.7109375" customWidth="1"/>
    <col min="47" max="47" width="18.140625" customWidth="1"/>
    <col min="48" max="48" width="3.5703125" customWidth="1"/>
    <col min="49" max="49" width="22" bestFit="1" customWidth="1"/>
    <col min="50" max="50" width="18.5703125" customWidth="1"/>
    <col min="51" max="51" width="6.140625" customWidth="1"/>
    <col min="52" max="52" width="20.85546875" customWidth="1"/>
    <col min="53" max="53" width="3.85546875" customWidth="1"/>
    <col min="54" max="54" width="18.5703125" customWidth="1"/>
    <col min="55" max="55" width="6.140625" customWidth="1"/>
    <col min="56" max="56" width="20.85546875" customWidth="1"/>
    <col min="57" max="57" width="3.85546875" customWidth="1"/>
    <col min="58" max="58" width="25" bestFit="1" customWidth="1"/>
    <col min="59" max="59" width="13.7109375" customWidth="1"/>
    <col min="60" max="60" width="4.85546875" customWidth="1"/>
    <col min="61" max="61" width="15.28515625" customWidth="1"/>
    <col min="62" max="62" width="3.28515625" customWidth="1"/>
    <col min="63" max="63" width="13.7109375" customWidth="1"/>
    <col min="64" max="64" width="4.85546875" customWidth="1"/>
    <col min="65" max="65" width="15.42578125" customWidth="1"/>
    <col min="66" max="66" width="3.140625" customWidth="1"/>
    <col min="67" max="67" width="18.85546875" bestFit="1" customWidth="1"/>
    <col min="68" max="70" width="21.7109375" bestFit="1" customWidth="1"/>
  </cols>
  <sheetData>
    <row r="1" spans="1:70" ht="15" customHeight="1">
      <c r="A1" s="7" t="s">
        <v>1605</v>
      </c>
      <c r="B1" s="7" t="s">
        <v>41</v>
      </c>
      <c r="C1" s="7"/>
      <c r="D1" s="7"/>
      <c r="E1" s="7"/>
      <c r="F1" s="7" t="s">
        <v>1</v>
      </c>
      <c r="G1" s="7"/>
      <c r="H1" s="7"/>
      <c r="I1" s="1"/>
      <c r="J1" s="7" t="s">
        <v>41</v>
      </c>
      <c r="K1" s="7"/>
      <c r="L1" s="7"/>
      <c r="M1" s="7"/>
      <c r="N1" s="7" t="s">
        <v>1</v>
      </c>
      <c r="O1" s="7"/>
      <c r="P1" s="7"/>
      <c r="Q1" s="7"/>
      <c r="R1" s="1"/>
      <c r="S1" s="7" t="s">
        <v>41</v>
      </c>
      <c r="T1" s="7"/>
      <c r="U1" s="7"/>
      <c r="V1" s="7"/>
      <c r="W1" s="7" t="s">
        <v>1</v>
      </c>
      <c r="X1" s="7"/>
      <c r="Y1" s="7"/>
      <c r="Z1" s="7"/>
      <c r="AA1" s="1"/>
      <c r="AB1" s="7" t="s">
        <v>41</v>
      </c>
      <c r="AC1" s="7"/>
      <c r="AD1" s="7" t="s">
        <v>1</v>
      </c>
      <c r="AE1" s="7"/>
      <c r="AF1" s="7" t="s">
        <v>41</v>
      </c>
      <c r="AG1" s="7"/>
      <c r="AH1" s="7"/>
      <c r="AI1" s="7"/>
      <c r="AJ1" s="7" t="s">
        <v>1</v>
      </c>
      <c r="AK1" s="7"/>
      <c r="AL1" s="7"/>
      <c r="AM1" s="7"/>
      <c r="AN1" s="1"/>
      <c r="AO1" s="7" t="s">
        <v>41</v>
      </c>
      <c r="AP1" s="7"/>
      <c r="AQ1" s="7"/>
      <c r="AR1" s="7"/>
      <c r="AS1" s="7" t="s">
        <v>1</v>
      </c>
      <c r="AT1" s="7"/>
      <c r="AU1" s="7"/>
      <c r="AV1" s="7"/>
      <c r="AW1" s="1"/>
      <c r="AX1" s="7" t="s">
        <v>41</v>
      </c>
      <c r="AY1" s="7"/>
      <c r="AZ1" s="7"/>
      <c r="BA1" s="7"/>
      <c r="BB1" s="7" t="s">
        <v>1</v>
      </c>
      <c r="BC1" s="7"/>
      <c r="BD1" s="7"/>
      <c r="BE1" s="7"/>
      <c r="BF1" s="1"/>
      <c r="BG1" s="7" t="s">
        <v>41</v>
      </c>
      <c r="BH1" s="7"/>
      <c r="BI1" s="7"/>
      <c r="BJ1" s="7"/>
      <c r="BK1" s="7" t="s">
        <v>1</v>
      </c>
      <c r="BL1" s="7"/>
      <c r="BM1" s="7"/>
      <c r="BN1" s="7"/>
      <c r="BO1" s="1"/>
      <c r="BP1" s="7" t="s">
        <v>41</v>
      </c>
      <c r="BQ1" s="7"/>
      <c r="BR1" s="1" t="s">
        <v>1</v>
      </c>
    </row>
    <row r="2" spans="1:70" ht="15" customHeight="1">
      <c r="A2" s="7"/>
      <c r="B2" s="7" t="s">
        <v>2</v>
      </c>
      <c r="C2" s="7"/>
      <c r="D2" s="7" t="s">
        <v>42</v>
      </c>
      <c r="E2" s="7"/>
      <c r="F2" s="7" t="s">
        <v>2</v>
      </c>
      <c r="G2" s="7" t="s">
        <v>42</v>
      </c>
      <c r="H2" s="7"/>
      <c r="I2" s="7" t="s">
        <v>185</v>
      </c>
      <c r="J2" s="7" t="s">
        <v>2</v>
      </c>
      <c r="K2" s="7"/>
      <c r="L2" s="7" t="s">
        <v>42</v>
      </c>
      <c r="M2" s="7"/>
      <c r="N2" s="7" t="s">
        <v>2</v>
      </c>
      <c r="O2" s="7"/>
      <c r="P2" s="7" t="s">
        <v>42</v>
      </c>
      <c r="Q2" s="7"/>
      <c r="R2" s="1" t="s">
        <v>185</v>
      </c>
      <c r="S2" s="7" t="s">
        <v>2</v>
      </c>
      <c r="T2" s="7"/>
      <c r="U2" s="7" t="s">
        <v>42</v>
      </c>
      <c r="V2" s="7"/>
      <c r="W2" s="7" t="s">
        <v>2</v>
      </c>
      <c r="X2" s="7"/>
      <c r="Y2" s="7" t="s">
        <v>42</v>
      </c>
      <c r="Z2" s="7"/>
      <c r="AA2" s="1" t="s">
        <v>185</v>
      </c>
      <c r="AB2" s="1" t="s">
        <v>2</v>
      </c>
      <c r="AC2" s="1" t="s">
        <v>42</v>
      </c>
      <c r="AD2" s="1" t="s">
        <v>2</v>
      </c>
      <c r="AE2" s="1" t="s">
        <v>42</v>
      </c>
      <c r="AF2" s="7" t="s">
        <v>2</v>
      </c>
      <c r="AG2" s="7"/>
      <c r="AH2" s="7" t="s">
        <v>42</v>
      </c>
      <c r="AI2" s="7"/>
      <c r="AJ2" s="7" t="s">
        <v>2</v>
      </c>
      <c r="AK2" s="7"/>
      <c r="AL2" s="7" t="s">
        <v>42</v>
      </c>
      <c r="AM2" s="7"/>
      <c r="AN2" s="1" t="s">
        <v>185</v>
      </c>
      <c r="AO2" s="7" t="s">
        <v>2</v>
      </c>
      <c r="AP2" s="7"/>
      <c r="AQ2" s="7" t="s">
        <v>42</v>
      </c>
      <c r="AR2" s="7"/>
      <c r="AS2" s="7" t="s">
        <v>2</v>
      </c>
      <c r="AT2" s="7"/>
      <c r="AU2" s="7" t="s">
        <v>42</v>
      </c>
      <c r="AV2" s="7"/>
      <c r="AW2" s="1" t="s">
        <v>185</v>
      </c>
      <c r="AX2" s="7" t="s">
        <v>2</v>
      </c>
      <c r="AY2" s="7"/>
      <c r="AZ2" s="7" t="s">
        <v>42</v>
      </c>
      <c r="BA2" s="7"/>
      <c r="BB2" s="7" t="s">
        <v>2</v>
      </c>
      <c r="BC2" s="7"/>
      <c r="BD2" s="7" t="s">
        <v>42</v>
      </c>
      <c r="BE2" s="7"/>
      <c r="BF2" s="1" t="s">
        <v>185</v>
      </c>
      <c r="BG2" s="7" t="s">
        <v>2</v>
      </c>
      <c r="BH2" s="7"/>
      <c r="BI2" s="7" t="s">
        <v>42</v>
      </c>
      <c r="BJ2" s="7"/>
      <c r="BK2" s="7" t="s">
        <v>2</v>
      </c>
      <c r="BL2" s="7"/>
      <c r="BM2" s="7" t="s">
        <v>42</v>
      </c>
      <c r="BN2" s="7"/>
      <c r="BO2" s="1" t="s">
        <v>185</v>
      </c>
      <c r="BP2" s="1" t="s">
        <v>2</v>
      </c>
      <c r="BQ2" s="1" t="s">
        <v>1064</v>
      </c>
      <c r="BR2" s="1" t="s">
        <v>2</v>
      </c>
    </row>
    <row r="3" spans="1:70" ht="30">
      <c r="A3" s="7"/>
      <c r="B3" s="7"/>
      <c r="C3" s="7"/>
      <c r="D3" s="7"/>
      <c r="E3" s="7"/>
      <c r="F3" s="7"/>
      <c r="G3" s="7"/>
      <c r="H3" s="7"/>
      <c r="I3" s="7"/>
      <c r="J3" s="7" t="s">
        <v>1606</v>
      </c>
      <c r="K3" s="7"/>
      <c r="L3" s="7" t="s">
        <v>1606</v>
      </c>
      <c r="M3" s="7"/>
      <c r="N3" s="7" t="s">
        <v>1606</v>
      </c>
      <c r="O3" s="7"/>
      <c r="P3" s="7" t="s">
        <v>1606</v>
      </c>
      <c r="Q3" s="7"/>
      <c r="R3" s="1" t="s">
        <v>1606</v>
      </c>
      <c r="S3" s="7" t="s">
        <v>1607</v>
      </c>
      <c r="T3" s="7"/>
      <c r="U3" s="7" t="s">
        <v>1607</v>
      </c>
      <c r="V3" s="7"/>
      <c r="W3" s="7" t="s">
        <v>1607</v>
      </c>
      <c r="X3" s="7"/>
      <c r="Y3" s="7" t="s">
        <v>1607</v>
      </c>
      <c r="Z3" s="7"/>
      <c r="AA3" s="1" t="s">
        <v>1607</v>
      </c>
      <c r="AB3" s="1" t="s">
        <v>36</v>
      </c>
      <c r="AC3" s="1" t="s">
        <v>36</v>
      </c>
      <c r="AD3" s="1" t="s">
        <v>36</v>
      </c>
      <c r="AE3" s="1" t="s">
        <v>36</v>
      </c>
      <c r="AF3" s="7" t="s">
        <v>36</v>
      </c>
      <c r="AG3" s="7"/>
      <c r="AH3" s="7" t="s">
        <v>36</v>
      </c>
      <c r="AI3" s="7"/>
      <c r="AJ3" s="7" t="s">
        <v>36</v>
      </c>
      <c r="AK3" s="7"/>
      <c r="AL3" s="7" t="s">
        <v>36</v>
      </c>
      <c r="AM3" s="7"/>
      <c r="AN3" s="1" t="s">
        <v>36</v>
      </c>
      <c r="AO3" s="7" t="s">
        <v>1608</v>
      </c>
      <c r="AP3" s="7"/>
      <c r="AQ3" s="7" t="s">
        <v>1608</v>
      </c>
      <c r="AR3" s="7"/>
      <c r="AS3" s="7" t="s">
        <v>1608</v>
      </c>
      <c r="AT3" s="7"/>
      <c r="AU3" s="7" t="s">
        <v>1608</v>
      </c>
      <c r="AV3" s="7"/>
      <c r="AW3" s="1" t="s">
        <v>1608</v>
      </c>
      <c r="AX3" s="7" t="s">
        <v>1608</v>
      </c>
      <c r="AY3" s="7"/>
      <c r="AZ3" s="7" t="s">
        <v>1608</v>
      </c>
      <c r="BA3" s="7"/>
      <c r="BB3" s="7" t="s">
        <v>1608</v>
      </c>
      <c r="BC3" s="7"/>
      <c r="BD3" s="7" t="s">
        <v>1608</v>
      </c>
      <c r="BE3" s="7"/>
      <c r="BF3" s="1" t="s">
        <v>1608</v>
      </c>
      <c r="BG3" s="7" t="s">
        <v>1609</v>
      </c>
      <c r="BH3" s="7"/>
      <c r="BI3" s="7" t="s">
        <v>1609</v>
      </c>
      <c r="BJ3" s="7"/>
      <c r="BK3" s="7" t="s">
        <v>1609</v>
      </c>
      <c r="BL3" s="7"/>
      <c r="BM3" s="7" t="s">
        <v>1609</v>
      </c>
      <c r="BN3" s="7"/>
      <c r="BO3" s="1" t="s">
        <v>1609</v>
      </c>
      <c r="BP3" s="1" t="s">
        <v>1610</v>
      </c>
      <c r="BQ3" s="1" t="s">
        <v>1610</v>
      </c>
      <c r="BR3" s="1" t="s">
        <v>1610</v>
      </c>
    </row>
    <row r="4" spans="1:70" ht="15" customHeight="1">
      <c r="A4" s="7"/>
      <c r="B4" s="7"/>
      <c r="C4" s="7"/>
      <c r="D4" s="7"/>
      <c r="E4" s="7"/>
      <c r="F4" s="7"/>
      <c r="G4" s="7"/>
      <c r="H4" s="7"/>
      <c r="I4" s="7"/>
      <c r="J4" s="7"/>
      <c r="K4" s="7"/>
      <c r="L4" s="7"/>
      <c r="M4" s="7"/>
      <c r="N4" s="7"/>
      <c r="O4" s="7"/>
      <c r="P4" s="7"/>
      <c r="Q4" s="7"/>
      <c r="R4" s="1"/>
      <c r="S4" s="7" t="s">
        <v>1606</v>
      </c>
      <c r="T4" s="7"/>
      <c r="U4" s="7" t="s">
        <v>1606</v>
      </c>
      <c r="V4" s="7"/>
      <c r="W4" s="7" t="s">
        <v>1606</v>
      </c>
      <c r="X4" s="7"/>
      <c r="Y4" s="7" t="s">
        <v>1606</v>
      </c>
      <c r="Z4" s="7"/>
      <c r="AA4" s="1" t="s">
        <v>1606</v>
      </c>
      <c r="AB4" s="1"/>
      <c r="AC4" s="1"/>
      <c r="AD4" s="1"/>
      <c r="AE4" s="1"/>
      <c r="AF4" s="7" t="s">
        <v>1606</v>
      </c>
      <c r="AG4" s="7"/>
      <c r="AH4" s="7" t="s">
        <v>1606</v>
      </c>
      <c r="AI4" s="7"/>
      <c r="AJ4" s="7" t="s">
        <v>1606</v>
      </c>
      <c r="AK4" s="7"/>
      <c r="AL4" s="7" t="s">
        <v>1606</v>
      </c>
      <c r="AM4" s="7"/>
      <c r="AN4" s="1" t="s">
        <v>1606</v>
      </c>
      <c r="AO4" s="7"/>
      <c r="AP4" s="7"/>
      <c r="AQ4" s="7"/>
      <c r="AR4" s="7"/>
      <c r="AS4" s="7"/>
      <c r="AT4" s="7"/>
      <c r="AU4" s="7"/>
      <c r="AV4" s="7"/>
      <c r="AW4" s="1"/>
      <c r="AX4" s="7" t="s">
        <v>1606</v>
      </c>
      <c r="AY4" s="7"/>
      <c r="AZ4" s="7" t="s">
        <v>1606</v>
      </c>
      <c r="BA4" s="7"/>
      <c r="BB4" s="7" t="s">
        <v>1606</v>
      </c>
      <c r="BC4" s="7"/>
      <c r="BD4" s="7" t="s">
        <v>1606</v>
      </c>
      <c r="BE4" s="7"/>
      <c r="BF4" s="1" t="s">
        <v>1606</v>
      </c>
      <c r="BG4" s="7"/>
      <c r="BH4" s="7"/>
      <c r="BI4" s="7"/>
      <c r="BJ4" s="7"/>
      <c r="BK4" s="7"/>
      <c r="BL4" s="7"/>
      <c r="BM4" s="7"/>
      <c r="BN4" s="7"/>
      <c r="BO4" s="1"/>
      <c r="BP4" s="1"/>
      <c r="BQ4" s="1"/>
      <c r="BR4" s="1"/>
    </row>
    <row r="5" spans="1:70" ht="30">
      <c r="A5" s="3" t="s">
        <v>1611</v>
      </c>
      <c r="B5" s="4" t="s">
        <v>4</v>
      </c>
      <c r="C5" s="4"/>
      <c r="D5" s="4" t="s">
        <v>4</v>
      </c>
      <c r="E5" s="4"/>
      <c r="F5" s="4" t="s">
        <v>4</v>
      </c>
      <c r="G5" s="4" t="s">
        <v>4</v>
      </c>
      <c r="H5" s="4"/>
      <c r="I5" s="4" t="s">
        <v>4</v>
      </c>
      <c r="J5" s="4" t="s">
        <v>4</v>
      </c>
      <c r="K5" s="4"/>
      <c r="L5" s="4" t="s">
        <v>4</v>
      </c>
      <c r="M5" s="4"/>
      <c r="N5" s="4" t="s">
        <v>4</v>
      </c>
      <c r="O5" s="4"/>
      <c r="P5" s="4" t="s">
        <v>4</v>
      </c>
      <c r="Q5" s="4"/>
      <c r="R5" s="4" t="s">
        <v>4</v>
      </c>
      <c r="S5" s="4" t="s">
        <v>4</v>
      </c>
      <c r="T5" s="4"/>
      <c r="U5" s="4" t="s">
        <v>4</v>
      </c>
      <c r="V5" s="4"/>
      <c r="W5" s="4" t="s">
        <v>4</v>
      </c>
      <c r="X5" s="4"/>
      <c r="Y5" s="4" t="s">
        <v>4</v>
      </c>
      <c r="Z5" s="4"/>
      <c r="AA5" s="4" t="s">
        <v>4</v>
      </c>
      <c r="AB5" s="4" t="s">
        <v>4</v>
      </c>
      <c r="AC5" s="4" t="s">
        <v>4</v>
      </c>
      <c r="AD5" s="4" t="s">
        <v>4</v>
      </c>
      <c r="AE5" s="4" t="s">
        <v>4</v>
      </c>
      <c r="AF5" s="4" t="s">
        <v>4</v>
      </c>
      <c r="AG5" s="4"/>
      <c r="AH5" s="4" t="s">
        <v>4</v>
      </c>
      <c r="AI5" s="4"/>
      <c r="AJ5" s="4" t="s">
        <v>4</v>
      </c>
      <c r="AK5" s="4"/>
      <c r="AL5" s="4" t="s">
        <v>4</v>
      </c>
      <c r="AM5" s="4"/>
      <c r="AN5" s="4" t="s">
        <v>4</v>
      </c>
      <c r="AO5" s="4" t="s">
        <v>4</v>
      </c>
      <c r="AP5" s="4"/>
      <c r="AQ5" s="4" t="s">
        <v>4</v>
      </c>
      <c r="AR5" s="4"/>
      <c r="AS5" s="4" t="s">
        <v>4</v>
      </c>
      <c r="AT5" s="4"/>
      <c r="AU5" s="4" t="s">
        <v>4</v>
      </c>
      <c r="AV5" s="4"/>
      <c r="AW5" s="4" t="s">
        <v>4</v>
      </c>
      <c r="AX5" s="4" t="s">
        <v>4</v>
      </c>
      <c r="AY5" s="4"/>
      <c r="AZ5" s="4" t="s">
        <v>4</v>
      </c>
      <c r="BA5" s="4"/>
      <c r="BB5" s="4" t="s">
        <v>4</v>
      </c>
      <c r="BC5" s="4"/>
      <c r="BD5" s="4" t="s">
        <v>4</v>
      </c>
      <c r="BE5" s="4"/>
      <c r="BF5" s="4" t="s">
        <v>4</v>
      </c>
      <c r="BG5" s="4" t="s">
        <v>4</v>
      </c>
      <c r="BH5" s="4"/>
      <c r="BI5" s="4" t="s">
        <v>4</v>
      </c>
      <c r="BJ5" s="4"/>
      <c r="BK5" s="4" t="s">
        <v>4</v>
      </c>
      <c r="BL5" s="4"/>
      <c r="BM5" s="4" t="s">
        <v>4</v>
      </c>
      <c r="BN5" s="4"/>
      <c r="BO5" s="4" t="s">
        <v>4</v>
      </c>
      <c r="BP5" s="4" t="s">
        <v>4</v>
      </c>
      <c r="BQ5" s="4" t="s">
        <v>4</v>
      </c>
      <c r="BR5" s="4" t="s">
        <v>4</v>
      </c>
    </row>
    <row r="6" spans="1:70">
      <c r="A6" s="2" t="s">
        <v>938</v>
      </c>
      <c r="B6" s="8">
        <v>5017000000</v>
      </c>
      <c r="C6" s="4"/>
      <c r="D6" s="8">
        <v>5049000000</v>
      </c>
      <c r="E6" s="4"/>
      <c r="F6" s="8">
        <v>13160000000</v>
      </c>
      <c r="G6" s="8">
        <v>12834000000</v>
      </c>
      <c r="H6" s="4"/>
      <c r="I6" s="4" t="s">
        <v>4</v>
      </c>
      <c r="J6" s="8">
        <v>5005000000</v>
      </c>
      <c r="K6" s="4"/>
      <c r="L6" s="8">
        <v>5033000000</v>
      </c>
      <c r="M6" s="4"/>
      <c r="N6" s="8">
        <v>13120000000</v>
      </c>
      <c r="O6" s="4"/>
      <c r="P6" s="8">
        <v>12788000000</v>
      </c>
      <c r="Q6" s="4"/>
      <c r="R6" s="4" t="s">
        <v>4</v>
      </c>
      <c r="S6" s="8">
        <v>4744000000</v>
      </c>
      <c r="T6" s="4"/>
      <c r="U6" s="8">
        <v>4794000000</v>
      </c>
      <c r="V6" s="4"/>
      <c r="W6" s="8">
        <v>12430000000</v>
      </c>
      <c r="X6" s="4"/>
      <c r="Y6" s="8">
        <v>12232000000</v>
      </c>
      <c r="Z6" s="4"/>
      <c r="AA6" s="4" t="s">
        <v>4</v>
      </c>
      <c r="AB6" s="8">
        <v>97000000</v>
      </c>
      <c r="AC6" s="8">
        <v>112000000</v>
      </c>
      <c r="AD6" s="8">
        <v>264000000</v>
      </c>
      <c r="AE6" s="8">
        <v>330000000</v>
      </c>
      <c r="AF6" s="8">
        <v>365000000</v>
      </c>
      <c r="AG6" s="4"/>
      <c r="AH6" s="8">
        <v>355000000</v>
      </c>
      <c r="AI6" s="4"/>
      <c r="AJ6" s="8">
        <v>975000000</v>
      </c>
      <c r="AK6" s="4"/>
      <c r="AL6" s="8">
        <v>894000000</v>
      </c>
      <c r="AM6" s="4"/>
      <c r="AN6" s="4" t="s">
        <v>4</v>
      </c>
      <c r="AO6" s="8">
        <v>-23000000</v>
      </c>
      <c r="AP6" s="4"/>
      <c r="AQ6" s="8">
        <v>-20000000</v>
      </c>
      <c r="AR6" s="4"/>
      <c r="AS6" s="8">
        <v>-68000000</v>
      </c>
      <c r="AT6" s="4"/>
      <c r="AU6" s="8">
        <v>-63000000</v>
      </c>
      <c r="AV6" s="4"/>
      <c r="AW6" s="4" t="s">
        <v>4</v>
      </c>
      <c r="AX6" s="8">
        <v>-104000000</v>
      </c>
      <c r="AY6" s="4"/>
      <c r="AZ6" s="8">
        <v>-116000000</v>
      </c>
      <c r="BA6" s="4"/>
      <c r="BB6" s="8">
        <v>-285000000</v>
      </c>
      <c r="BC6" s="4"/>
      <c r="BD6" s="8">
        <v>-338000000</v>
      </c>
      <c r="BE6" s="4"/>
      <c r="BF6" s="4" t="s">
        <v>4</v>
      </c>
      <c r="BG6" s="8">
        <v>35000000</v>
      </c>
      <c r="BH6" s="4"/>
      <c r="BI6" s="8">
        <v>36000000</v>
      </c>
      <c r="BJ6" s="4"/>
      <c r="BK6" s="8">
        <v>108000000</v>
      </c>
      <c r="BL6" s="4"/>
      <c r="BM6" s="8">
        <v>109000000</v>
      </c>
      <c r="BN6" s="4"/>
      <c r="BO6" s="4" t="s">
        <v>4</v>
      </c>
      <c r="BP6" s="4" t="s">
        <v>4</v>
      </c>
      <c r="BQ6" s="4" t="s">
        <v>4</v>
      </c>
      <c r="BR6" s="4" t="s">
        <v>4</v>
      </c>
    </row>
    <row r="7" spans="1:70">
      <c r="A7" s="3" t="s">
        <v>985</v>
      </c>
      <c r="B7" s="4" t="s">
        <v>4</v>
      </c>
      <c r="C7" s="4"/>
      <c r="D7" s="4" t="s">
        <v>4</v>
      </c>
      <c r="E7" s="4"/>
      <c r="F7" s="4" t="s">
        <v>4</v>
      </c>
      <c r="G7" s="4" t="s">
        <v>4</v>
      </c>
      <c r="H7" s="4"/>
      <c r="I7" s="4" t="s">
        <v>4</v>
      </c>
      <c r="J7" s="4" t="s">
        <v>4</v>
      </c>
      <c r="K7" s="4"/>
      <c r="L7" s="4" t="s">
        <v>4</v>
      </c>
      <c r="M7" s="4"/>
      <c r="N7" s="4" t="s">
        <v>4</v>
      </c>
      <c r="O7" s="4"/>
      <c r="P7" s="4" t="s">
        <v>4</v>
      </c>
      <c r="Q7" s="4"/>
      <c r="R7" s="4" t="s">
        <v>4</v>
      </c>
      <c r="S7" s="4" t="s">
        <v>4</v>
      </c>
      <c r="T7" s="4"/>
      <c r="U7" s="4" t="s">
        <v>4</v>
      </c>
      <c r="V7" s="4"/>
      <c r="W7" s="4" t="s">
        <v>4</v>
      </c>
      <c r="X7" s="4"/>
      <c r="Y7" s="4" t="s">
        <v>4</v>
      </c>
      <c r="Z7" s="4"/>
      <c r="AA7" s="4" t="s">
        <v>4</v>
      </c>
      <c r="AB7" s="4" t="s">
        <v>4</v>
      </c>
      <c r="AC7" s="4" t="s">
        <v>4</v>
      </c>
      <c r="AD7" s="4" t="s">
        <v>4</v>
      </c>
      <c r="AE7" s="4" t="s">
        <v>4</v>
      </c>
      <c r="AF7" s="4" t="s">
        <v>4</v>
      </c>
      <c r="AG7" s="4"/>
      <c r="AH7" s="4" t="s">
        <v>4</v>
      </c>
      <c r="AI7" s="4"/>
      <c r="AJ7" s="4" t="s">
        <v>4</v>
      </c>
      <c r="AK7" s="4"/>
      <c r="AL7" s="4" t="s">
        <v>4</v>
      </c>
      <c r="AM7" s="4"/>
      <c r="AN7" s="4" t="s">
        <v>4</v>
      </c>
      <c r="AO7" s="4" t="s">
        <v>4</v>
      </c>
      <c r="AP7" s="4"/>
      <c r="AQ7" s="4" t="s">
        <v>4</v>
      </c>
      <c r="AR7" s="4"/>
      <c r="AS7" s="4" t="s">
        <v>4</v>
      </c>
      <c r="AT7" s="4"/>
      <c r="AU7" s="4" t="s">
        <v>4</v>
      </c>
      <c r="AV7" s="4"/>
      <c r="AW7" s="4" t="s">
        <v>4</v>
      </c>
      <c r="AX7" s="4" t="s">
        <v>4</v>
      </c>
      <c r="AY7" s="4"/>
      <c r="AZ7" s="4" t="s">
        <v>4</v>
      </c>
      <c r="BA7" s="4"/>
      <c r="BB7" s="4" t="s">
        <v>4</v>
      </c>
      <c r="BC7" s="4"/>
      <c r="BD7" s="4" t="s">
        <v>4</v>
      </c>
      <c r="BE7" s="4"/>
      <c r="BF7" s="4" t="s">
        <v>4</v>
      </c>
      <c r="BG7" s="4" t="s">
        <v>4</v>
      </c>
      <c r="BH7" s="4"/>
      <c r="BI7" s="4" t="s">
        <v>4</v>
      </c>
      <c r="BJ7" s="4"/>
      <c r="BK7" s="4" t="s">
        <v>4</v>
      </c>
      <c r="BL7" s="4"/>
      <c r="BM7" s="4" t="s">
        <v>4</v>
      </c>
      <c r="BN7" s="4"/>
      <c r="BO7" s="4" t="s">
        <v>4</v>
      </c>
      <c r="BP7" s="4" t="s">
        <v>4</v>
      </c>
      <c r="BQ7" s="4" t="s">
        <v>4</v>
      </c>
      <c r="BR7" s="4" t="s">
        <v>4</v>
      </c>
    </row>
    <row r="8" spans="1:70">
      <c r="A8" s="2" t="s">
        <v>938</v>
      </c>
      <c r="B8" s="6">
        <v>5017000000</v>
      </c>
      <c r="C8" s="4"/>
      <c r="D8" s="6">
        <v>5049000000</v>
      </c>
      <c r="E8" s="4"/>
      <c r="F8" s="6">
        <v>13160000000</v>
      </c>
      <c r="G8" s="6">
        <v>12834000000</v>
      </c>
      <c r="H8" s="4"/>
      <c r="I8" s="4" t="s">
        <v>4</v>
      </c>
      <c r="J8" s="6">
        <v>5005000000</v>
      </c>
      <c r="K8" s="4"/>
      <c r="L8" s="6">
        <v>5033000000</v>
      </c>
      <c r="M8" s="4"/>
      <c r="N8" s="6">
        <v>13120000000</v>
      </c>
      <c r="O8" s="4"/>
      <c r="P8" s="6">
        <v>12788000000</v>
      </c>
      <c r="Q8" s="4"/>
      <c r="R8" s="4" t="s">
        <v>4</v>
      </c>
      <c r="S8" s="6">
        <v>4744000000</v>
      </c>
      <c r="T8" s="4"/>
      <c r="U8" s="6">
        <v>4794000000</v>
      </c>
      <c r="V8" s="4"/>
      <c r="W8" s="6">
        <v>12430000000</v>
      </c>
      <c r="X8" s="4"/>
      <c r="Y8" s="6">
        <v>12232000000</v>
      </c>
      <c r="Z8" s="4"/>
      <c r="AA8" s="4" t="s">
        <v>4</v>
      </c>
      <c r="AB8" s="6">
        <v>97000000</v>
      </c>
      <c r="AC8" s="6">
        <v>112000000</v>
      </c>
      <c r="AD8" s="6">
        <v>264000000</v>
      </c>
      <c r="AE8" s="6">
        <v>330000000</v>
      </c>
      <c r="AF8" s="6">
        <v>365000000</v>
      </c>
      <c r="AG8" s="4"/>
      <c r="AH8" s="6">
        <v>355000000</v>
      </c>
      <c r="AI8" s="4"/>
      <c r="AJ8" s="6">
        <v>975000000</v>
      </c>
      <c r="AK8" s="4"/>
      <c r="AL8" s="6">
        <v>894000000</v>
      </c>
      <c r="AM8" s="4"/>
      <c r="AN8" s="4" t="s">
        <v>4</v>
      </c>
      <c r="AO8" s="6">
        <v>-23000000</v>
      </c>
      <c r="AP8" s="4"/>
      <c r="AQ8" s="6">
        <v>-20000000</v>
      </c>
      <c r="AR8" s="4"/>
      <c r="AS8" s="6">
        <v>-68000000</v>
      </c>
      <c r="AT8" s="4"/>
      <c r="AU8" s="6">
        <v>-63000000</v>
      </c>
      <c r="AV8" s="4"/>
      <c r="AW8" s="4" t="s">
        <v>4</v>
      </c>
      <c r="AX8" s="6">
        <v>-104000000</v>
      </c>
      <c r="AY8" s="4"/>
      <c r="AZ8" s="6">
        <v>-116000000</v>
      </c>
      <c r="BA8" s="4"/>
      <c r="BB8" s="6">
        <v>-285000000</v>
      </c>
      <c r="BC8" s="4"/>
      <c r="BD8" s="6">
        <v>-338000000</v>
      </c>
      <c r="BE8" s="4"/>
      <c r="BF8" s="4" t="s">
        <v>4</v>
      </c>
      <c r="BG8" s="6">
        <v>35000000</v>
      </c>
      <c r="BH8" s="4"/>
      <c r="BI8" s="6">
        <v>36000000</v>
      </c>
      <c r="BJ8" s="4"/>
      <c r="BK8" s="6">
        <v>108000000</v>
      </c>
      <c r="BL8" s="4"/>
      <c r="BM8" s="6">
        <v>109000000</v>
      </c>
      <c r="BN8" s="4"/>
      <c r="BO8" s="4" t="s">
        <v>4</v>
      </c>
      <c r="BP8" s="4" t="s">
        <v>4</v>
      </c>
      <c r="BQ8" s="4" t="s">
        <v>4</v>
      </c>
      <c r="BR8" s="4" t="s">
        <v>4</v>
      </c>
    </row>
    <row r="9" spans="1:70" ht="17.25">
      <c r="A9" s="2" t="s">
        <v>1612</v>
      </c>
      <c r="B9" s="6">
        <v>852000000</v>
      </c>
      <c r="C9" s="9" t="s">
        <v>70</v>
      </c>
      <c r="D9" s="6">
        <v>976000000</v>
      </c>
      <c r="E9" s="9" t="s">
        <v>71</v>
      </c>
      <c r="F9" s="6">
        <v>1230000000</v>
      </c>
      <c r="G9" s="6">
        <v>1967000000</v>
      </c>
      <c r="H9" s="9" t="s">
        <v>71</v>
      </c>
      <c r="I9" s="4" t="s">
        <v>4</v>
      </c>
      <c r="J9" s="6">
        <v>850000000</v>
      </c>
      <c r="K9" s="9" t="s">
        <v>70</v>
      </c>
      <c r="L9" s="6">
        <v>977000000</v>
      </c>
      <c r="M9" s="9" t="s">
        <v>71</v>
      </c>
      <c r="N9" s="6">
        <v>1241000000</v>
      </c>
      <c r="O9" s="9" t="s">
        <v>1613</v>
      </c>
      <c r="P9" s="6">
        <v>1941000000</v>
      </c>
      <c r="Q9" s="9" t="s">
        <v>71</v>
      </c>
      <c r="R9" s="4" t="s">
        <v>4</v>
      </c>
      <c r="S9" s="6">
        <v>765000000</v>
      </c>
      <c r="T9" s="9" t="s">
        <v>70</v>
      </c>
      <c r="U9" s="6">
        <v>908000000</v>
      </c>
      <c r="V9" s="9" t="s">
        <v>71</v>
      </c>
      <c r="W9" s="6">
        <v>1099000000</v>
      </c>
      <c r="X9" s="9" t="s">
        <v>1613</v>
      </c>
      <c r="Y9" s="6">
        <v>1797000000</v>
      </c>
      <c r="Z9" s="9" t="s">
        <v>71</v>
      </c>
      <c r="AA9" s="4" t="s">
        <v>4</v>
      </c>
      <c r="AB9" s="4" t="s">
        <v>4</v>
      </c>
      <c r="AC9" s="4" t="s">
        <v>4</v>
      </c>
      <c r="AD9" s="4" t="s">
        <v>4</v>
      </c>
      <c r="AE9" s="4" t="s">
        <v>4</v>
      </c>
      <c r="AF9" s="6">
        <v>85000000</v>
      </c>
      <c r="AG9" s="9" t="s">
        <v>70</v>
      </c>
      <c r="AH9" s="6">
        <v>68000000</v>
      </c>
      <c r="AI9" s="9" t="s">
        <v>71</v>
      </c>
      <c r="AJ9" s="6">
        <v>142000000</v>
      </c>
      <c r="AK9" s="9" t="s">
        <v>1613</v>
      </c>
      <c r="AL9" s="6">
        <v>144000000</v>
      </c>
      <c r="AM9" s="9" t="s">
        <v>71</v>
      </c>
      <c r="AN9" s="4" t="s">
        <v>4</v>
      </c>
      <c r="AO9" s="6">
        <v>3000000</v>
      </c>
      <c r="AP9" s="9" t="s">
        <v>70</v>
      </c>
      <c r="AQ9" s="6">
        <v>-2000000</v>
      </c>
      <c r="AR9" s="9" t="s">
        <v>71</v>
      </c>
      <c r="AS9" s="6">
        <v>1000000</v>
      </c>
      <c r="AT9" s="9" t="s">
        <v>1613</v>
      </c>
      <c r="AU9" s="6">
        <v>-4000000</v>
      </c>
      <c r="AV9" s="9" t="s">
        <v>71</v>
      </c>
      <c r="AW9" s="4" t="s">
        <v>4</v>
      </c>
      <c r="AX9" s="4">
        <v>0</v>
      </c>
      <c r="AY9" s="9" t="s">
        <v>70</v>
      </c>
      <c r="AZ9" s="6">
        <v>1000000</v>
      </c>
      <c r="BA9" s="9" t="s">
        <v>71</v>
      </c>
      <c r="BB9" s="4">
        <v>0</v>
      </c>
      <c r="BC9" s="9" t="s">
        <v>1613</v>
      </c>
      <c r="BD9" s="4">
        <v>0</v>
      </c>
      <c r="BE9" s="9" t="s">
        <v>71</v>
      </c>
      <c r="BF9" s="4" t="s">
        <v>4</v>
      </c>
      <c r="BG9" s="6">
        <v>-1000000</v>
      </c>
      <c r="BH9" s="9" t="s">
        <v>70</v>
      </c>
      <c r="BI9" s="6">
        <v>1000000</v>
      </c>
      <c r="BJ9" s="9" t="s">
        <v>71</v>
      </c>
      <c r="BK9" s="6">
        <v>-12000000</v>
      </c>
      <c r="BL9" s="9" t="s">
        <v>1613</v>
      </c>
      <c r="BM9" s="6">
        <v>30000000</v>
      </c>
      <c r="BN9" s="9" t="s">
        <v>71</v>
      </c>
      <c r="BO9" s="4" t="s">
        <v>4</v>
      </c>
      <c r="BP9" s="4" t="s">
        <v>4</v>
      </c>
      <c r="BQ9" s="4" t="s">
        <v>4</v>
      </c>
      <c r="BR9" s="4" t="s">
        <v>4</v>
      </c>
    </row>
    <row r="10" spans="1:70">
      <c r="A10" s="2" t="s">
        <v>1614</v>
      </c>
      <c r="B10" s="6">
        <v>64697000000</v>
      </c>
      <c r="C10" s="4"/>
      <c r="D10" s="4" t="s">
        <v>4</v>
      </c>
      <c r="E10" s="4"/>
      <c r="F10" s="6">
        <v>64697000000</v>
      </c>
      <c r="G10" s="4" t="s">
        <v>4</v>
      </c>
      <c r="H10" s="4"/>
      <c r="I10" s="6">
        <v>63149000000</v>
      </c>
      <c r="J10" s="6">
        <v>64028000000</v>
      </c>
      <c r="K10" s="4"/>
      <c r="L10" s="4" t="s">
        <v>4</v>
      </c>
      <c r="M10" s="4"/>
      <c r="N10" s="6">
        <v>64028000000</v>
      </c>
      <c r="O10" s="4"/>
      <c r="P10" s="4" t="s">
        <v>4</v>
      </c>
      <c r="Q10" s="4"/>
      <c r="R10" s="6">
        <v>62251000000</v>
      </c>
      <c r="S10" s="6">
        <v>59732000000</v>
      </c>
      <c r="T10" s="4"/>
      <c r="U10" s="4" t="s">
        <v>4</v>
      </c>
      <c r="V10" s="4"/>
      <c r="W10" s="6">
        <v>59732000000</v>
      </c>
      <c r="X10" s="4"/>
      <c r="Y10" s="4" t="s">
        <v>4</v>
      </c>
      <c r="Z10" s="4"/>
      <c r="AA10" s="6">
        <v>58600000000</v>
      </c>
      <c r="AB10" s="4" t="s">
        <v>4</v>
      </c>
      <c r="AC10" s="4" t="s">
        <v>4</v>
      </c>
      <c r="AD10" s="4" t="s">
        <v>4</v>
      </c>
      <c r="AE10" s="4" t="s">
        <v>4</v>
      </c>
      <c r="AF10" s="6">
        <v>4449000000</v>
      </c>
      <c r="AG10" s="4"/>
      <c r="AH10" s="4" t="s">
        <v>4</v>
      </c>
      <c r="AI10" s="4"/>
      <c r="AJ10" s="6">
        <v>4449000000</v>
      </c>
      <c r="AK10" s="4"/>
      <c r="AL10" s="4" t="s">
        <v>4</v>
      </c>
      <c r="AM10" s="4"/>
      <c r="AN10" s="6">
        <v>3780000000</v>
      </c>
      <c r="AO10" s="6">
        <v>-421000000</v>
      </c>
      <c r="AP10" s="4"/>
      <c r="AQ10" s="4" t="s">
        <v>4</v>
      </c>
      <c r="AR10" s="4"/>
      <c r="AS10" s="6">
        <v>-421000000</v>
      </c>
      <c r="AT10" s="4"/>
      <c r="AU10" s="4" t="s">
        <v>4</v>
      </c>
      <c r="AV10" s="4"/>
      <c r="AW10" s="6">
        <v>-218000000</v>
      </c>
      <c r="AX10" s="6">
        <v>-153000000</v>
      </c>
      <c r="AY10" s="4"/>
      <c r="AZ10" s="4" t="s">
        <v>4</v>
      </c>
      <c r="BA10" s="4"/>
      <c r="BB10" s="6">
        <v>-153000000</v>
      </c>
      <c r="BC10" s="4"/>
      <c r="BD10" s="4" t="s">
        <v>4</v>
      </c>
      <c r="BE10" s="4"/>
      <c r="BF10" s="6">
        <v>-129000000</v>
      </c>
      <c r="BG10" s="6">
        <v>1090000000</v>
      </c>
      <c r="BH10" s="4"/>
      <c r="BI10" s="4" t="s">
        <v>4</v>
      </c>
      <c r="BJ10" s="4"/>
      <c r="BK10" s="6">
        <v>1090000000</v>
      </c>
      <c r="BL10" s="4"/>
      <c r="BM10" s="4" t="s">
        <v>4</v>
      </c>
      <c r="BN10" s="4"/>
      <c r="BO10" s="6">
        <v>1116000000</v>
      </c>
      <c r="BP10" s="4" t="s">
        <v>4</v>
      </c>
      <c r="BQ10" s="4" t="s">
        <v>4</v>
      </c>
      <c r="BR10" s="4" t="s">
        <v>4</v>
      </c>
    </row>
    <row r="11" spans="1:70">
      <c r="A11" s="2" t="s">
        <v>1178</v>
      </c>
      <c r="B11" s="4" t="s">
        <v>4</v>
      </c>
      <c r="C11" s="4"/>
      <c r="D11" s="4" t="s">
        <v>4</v>
      </c>
      <c r="E11" s="4"/>
      <c r="F11" s="4" t="s">
        <v>4</v>
      </c>
      <c r="G11" s="4" t="s">
        <v>4</v>
      </c>
      <c r="H11" s="4"/>
      <c r="I11" s="4" t="s">
        <v>4</v>
      </c>
      <c r="J11" s="4" t="s">
        <v>4</v>
      </c>
      <c r="K11" s="4"/>
      <c r="L11" s="4" t="s">
        <v>4</v>
      </c>
      <c r="M11" s="4"/>
      <c r="N11" s="4" t="s">
        <v>4</v>
      </c>
      <c r="O11" s="4"/>
      <c r="P11" s="4" t="s">
        <v>4</v>
      </c>
      <c r="Q11" s="4"/>
      <c r="R11" s="4" t="s">
        <v>4</v>
      </c>
      <c r="S11" s="4" t="s">
        <v>4</v>
      </c>
      <c r="T11" s="4"/>
      <c r="U11" s="4" t="s">
        <v>4</v>
      </c>
      <c r="V11" s="4"/>
      <c r="W11" s="4" t="s">
        <v>4</v>
      </c>
      <c r="X11" s="4"/>
      <c r="Y11" s="4" t="s">
        <v>4</v>
      </c>
      <c r="Z11" s="4"/>
      <c r="AA11" s="4" t="s">
        <v>4</v>
      </c>
      <c r="AB11" s="4" t="s">
        <v>4</v>
      </c>
      <c r="AC11" s="4" t="s">
        <v>4</v>
      </c>
      <c r="AD11" s="4" t="s">
        <v>4</v>
      </c>
      <c r="AE11" s="4" t="s">
        <v>4</v>
      </c>
      <c r="AF11" s="4" t="s">
        <v>4</v>
      </c>
      <c r="AG11" s="4"/>
      <c r="AH11" s="4" t="s">
        <v>4</v>
      </c>
      <c r="AI11" s="4"/>
      <c r="AJ11" s="4" t="s">
        <v>4</v>
      </c>
      <c r="AK11" s="4"/>
      <c r="AL11" s="4" t="s">
        <v>4</v>
      </c>
      <c r="AM11" s="4"/>
      <c r="AN11" s="4" t="s">
        <v>4</v>
      </c>
      <c r="AO11" s="4" t="s">
        <v>4</v>
      </c>
      <c r="AP11" s="4"/>
      <c r="AQ11" s="4" t="s">
        <v>4</v>
      </c>
      <c r="AR11" s="4"/>
      <c r="AS11" s="4" t="s">
        <v>4</v>
      </c>
      <c r="AT11" s="4"/>
      <c r="AU11" s="4" t="s">
        <v>4</v>
      </c>
      <c r="AV11" s="4"/>
      <c r="AW11" s="4" t="s">
        <v>4</v>
      </c>
      <c r="AX11" s="4" t="s">
        <v>4</v>
      </c>
      <c r="AY11" s="4"/>
      <c r="AZ11" s="4" t="s">
        <v>4</v>
      </c>
      <c r="BA11" s="4"/>
      <c r="BB11" s="4" t="s">
        <v>4</v>
      </c>
      <c r="BC11" s="4"/>
      <c r="BD11" s="4" t="s">
        <v>4</v>
      </c>
      <c r="BE11" s="4"/>
      <c r="BF11" s="4" t="s">
        <v>4</v>
      </c>
      <c r="BG11" s="4" t="s">
        <v>4</v>
      </c>
      <c r="BH11" s="4"/>
      <c r="BI11" s="4" t="s">
        <v>4</v>
      </c>
      <c r="BJ11" s="4"/>
      <c r="BK11" s="4" t="s">
        <v>4</v>
      </c>
      <c r="BL11" s="4"/>
      <c r="BM11" s="4" t="s">
        <v>4</v>
      </c>
      <c r="BN11" s="4"/>
      <c r="BO11" s="4" t="s">
        <v>4</v>
      </c>
      <c r="BP11" s="6">
        <v>150000000</v>
      </c>
      <c r="BQ11" s="6">
        <v>540000000</v>
      </c>
      <c r="BR11" s="6">
        <v>1100000000</v>
      </c>
    </row>
    <row r="12" spans="1:70">
      <c r="A12" s="2" t="s">
        <v>1179</v>
      </c>
      <c r="B12" s="4" t="s">
        <v>4</v>
      </c>
      <c r="C12" s="4"/>
      <c r="D12" s="4" t="s">
        <v>4</v>
      </c>
      <c r="E12" s="4"/>
      <c r="F12" s="8">
        <v>16000000</v>
      </c>
      <c r="G12" s="4" t="s">
        <v>4</v>
      </c>
      <c r="H12" s="4"/>
      <c r="I12" s="4" t="s">
        <v>4</v>
      </c>
      <c r="J12" s="4" t="s">
        <v>4</v>
      </c>
      <c r="K12" s="4"/>
      <c r="L12" s="4" t="s">
        <v>4</v>
      </c>
      <c r="M12" s="4"/>
      <c r="N12" s="4" t="s">
        <v>4</v>
      </c>
      <c r="O12" s="4"/>
      <c r="P12" s="4" t="s">
        <v>4</v>
      </c>
      <c r="Q12" s="4"/>
      <c r="R12" s="4" t="s">
        <v>4</v>
      </c>
      <c r="S12" s="4" t="s">
        <v>4</v>
      </c>
      <c r="T12" s="4"/>
      <c r="U12" s="4" t="s">
        <v>4</v>
      </c>
      <c r="V12" s="4"/>
      <c r="W12" s="4" t="s">
        <v>4</v>
      </c>
      <c r="X12" s="4"/>
      <c r="Y12" s="4" t="s">
        <v>4</v>
      </c>
      <c r="Z12" s="4"/>
      <c r="AA12" s="4" t="s">
        <v>4</v>
      </c>
      <c r="AB12" s="4" t="s">
        <v>4</v>
      </c>
      <c r="AC12" s="4" t="s">
        <v>4</v>
      </c>
      <c r="AD12" s="4" t="s">
        <v>4</v>
      </c>
      <c r="AE12" s="4" t="s">
        <v>4</v>
      </c>
      <c r="AF12" s="4" t="s">
        <v>4</v>
      </c>
      <c r="AG12" s="4"/>
      <c r="AH12" s="4" t="s">
        <v>4</v>
      </c>
      <c r="AI12" s="4"/>
      <c r="AJ12" s="4" t="s">
        <v>4</v>
      </c>
      <c r="AK12" s="4"/>
      <c r="AL12" s="4" t="s">
        <v>4</v>
      </c>
      <c r="AM12" s="4"/>
      <c r="AN12" s="4" t="s">
        <v>4</v>
      </c>
      <c r="AO12" s="4" t="s">
        <v>4</v>
      </c>
      <c r="AP12" s="4"/>
      <c r="AQ12" s="4" t="s">
        <v>4</v>
      </c>
      <c r="AR12" s="4"/>
      <c r="AS12" s="4" t="s">
        <v>4</v>
      </c>
      <c r="AT12" s="4"/>
      <c r="AU12" s="4" t="s">
        <v>4</v>
      </c>
      <c r="AV12" s="4"/>
      <c r="AW12" s="4" t="s">
        <v>4</v>
      </c>
      <c r="AX12" s="4" t="s">
        <v>4</v>
      </c>
      <c r="AY12" s="4"/>
      <c r="AZ12" s="4" t="s">
        <v>4</v>
      </c>
      <c r="BA12" s="4"/>
      <c r="BB12" s="4" t="s">
        <v>4</v>
      </c>
      <c r="BC12" s="4"/>
      <c r="BD12" s="4" t="s">
        <v>4</v>
      </c>
      <c r="BE12" s="4"/>
      <c r="BF12" s="4" t="s">
        <v>4</v>
      </c>
      <c r="BG12" s="4" t="s">
        <v>4</v>
      </c>
      <c r="BH12" s="4"/>
      <c r="BI12" s="4" t="s">
        <v>4</v>
      </c>
      <c r="BJ12" s="4"/>
      <c r="BK12" s="4" t="s">
        <v>4</v>
      </c>
      <c r="BL12" s="4"/>
      <c r="BM12" s="4" t="s">
        <v>4</v>
      </c>
      <c r="BN12" s="4"/>
      <c r="BO12" s="4" t="s">
        <v>4</v>
      </c>
      <c r="BP12" s="8">
        <v>93000000</v>
      </c>
      <c r="BQ12" s="8">
        <v>333500000</v>
      </c>
      <c r="BR12" s="8">
        <v>704000000</v>
      </c>
    </row>
    <row r="13" spans="1:70">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row>
    <row r="14" spans="1:70" ht="15" customHeight="1">
      <c r="A14" s="2" t="s">
        <v>71</v>
      </c>
      <c r="B14" s="12" t="s">
        <v>84</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row>
    <row r="15" spans="1:70" ht="15" customHeight="1">
      <c r="A15" s="2" t="s">
        <v>85</v>
      </c>
      <c r="B15" s="12" t="s">
        <v>1373</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row>
    <row r="16" spans="1:70" ht="15" customHeight="1">
      <c r="A16" s="2" t="s">
        <v>1298</v>
      </c>
      <c r="B16" s="12" t="s">
        <v>161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row>
  </sheetData>
  <mergeCells count="99">
    <mergeCell ref="A13:BR13"/>
    <mergeCell ref="B14:BR14"/>
    <mergeCell ref="B15:BR15"/>
    <mergeCell ref="B16:BR16"/>
    <mergeCell ref="BK2:BL2"/>
    <mergeCell ref="BK3:BL3"/>
    <mergeCell ref="BK4:BL4"/>
    <mergeCell ref="BM2:BN2"/>
    <mergeCell ref="BM3:BN3"/>
    <mergeCell ref="BM4:BN4"/>
    <mergeCell ref="BG2:BH2"/>
    <mergeCell ref="BG3:BH3"/>
    <mergeCell ref="BG4:BH4"/>
    <mergeCell ref="BI2:BJ2"/>
    <mergeCell ref="BI3:BJ3"/>
    <mergeCell ref="BI4:BJ4"/>
    <mergeCell ref="BB2:BC2"/>
    <mergeCell ref="BB3:BC3"/>
    <mergeCell ref="BB4:BC4"/>
    <mergeCell ref="BD2:BE2"/>
    <mergeCell ref="BD3:BE3"/>
    <mergeCell ref="BD4:BE4"/>
    <mergeCell ref="AX2:AY2"/>
    <mergeCell ref="AX3:AY3"/>
    <mergeCell ref="AX4:AY4"/>
    <mergeCell ref="AZ2:BA2"/>
    <mergeCell ref="AZ3:BA3"/>
    <mergeCell ref="AZ4:BA4"/>
    <mergeCell ref="AS2:AT2"/>
    <mergeCell ref="AS3:AT3"/>
    <mergeCell ref="AS4:AT4"/>
    <mergeCell ref="AU2:AV2"/>
    <mergeCell ref="AU3:AV3"/>
    <mergeCell ref="AU4:AV4"/>
    <mergeCell ref="AO2:AP2"/>
    <mergeCell ref="AO3:AP3"/>
    <mergeCell ref="AO4:AP4"/>
    <mergeCell ref="AQ2:AR2"/>
    <mergeCell ref="AQ3:AR3"/>
    <mergeCell ref="AQ4:AR4"/>
    <mergeCell ref="AJ2:AK2"/>
    <mergeCell ref="AJ3:AK3"/>
    <mergeCell ref="AJ4:AK4"/>
    <mergeCell ref="AL2:AM2"/>
    <mergeCell ref="AL3:AM3"/>
    <mergeCell ref="AL4:AM4"/>
    <mergeCell ref="AF2:AG2"/>
    <mergeCell ref="AF3:AG3"/>
    <mergeCell ref="AF4:AG4"/>
    <mergeCell ref="AH2:AI2"/>
    <mergeCell ref="AH3:AI3"/>
    <mergeCell ref="AH4:AI4"/>
    <mergeCell ref="W2:X2"/>
    <mergeCell ref="W3:X3"/>
    <mergeCell ref="W4:X4"/>
    <mergeCell ref="Y2:Z2"/>
    <mergeCell ref="Y3:Z3"/>
    <mergeCell ref="Y4:Z4"/>
    <mergeCell ref="S2:T2"/>
    <mergeCell ref="S3:T3"/>
    <mergeCell ref="S4:T4"/>
    <mergeCell ref="U2:V2"/>
    <mergeCell ref="U3:V3"/>
    <mergeCell ref="U4:V4"/>
    <mergeCell ref="N2:O2"/>
    <mergeCell ref="N3:O3"/>
    <mergeCell ref="N4:O4"/>
    <mergeCell ref="P2:Q2"/>
    <mergeCell ref="P3:Q3"/>
    <mergeCell ref="P4:Q4"/>
    <mergeCell ref="I2:I4"/>
    <mergeCell ref="J2:K2"/>
    <mergeCell ref="J3:K3"/>
    <mergeCell ref="J4:K4"/>
    <mergeCell ref="L2:M2"/>
    <mergeCell ref="L3:M3"/>
    <mergeCell ref="L4:M4"/>
    <mergeCell ref="AS1:AV1"/>
    <mergeCell ref="AX1:BA1"/>
    <mergeCell ref="BB1:BE1"/>
    <mergeCell ref="BG1:BJ1"/>
    <mergeCell ref="BK1:BN1"/>
    <mergeCell ref="BP1:BQ1"/>
    <mergeCell ref="W1:Z1"/>
    <mergeCell ref="AB1:AC1"/>
    <mergeCell ref="AD1:AE1"/>
    <mergeCell ref="AF1:AI1"/>
    <mergeCell ref="AJ1:AM1"/>
    <mergeCell ref="AO1:AR1"/>
    <mergeCell ref="A1:A4"/>
    <mergeCell ref="B1:E1"/>
    <mergeCell ref="F1:H1"/>
    <mergeCell ref="J1:M1"/>
    <mergeCell ref="N1:Q1"/>
    <mergeCell ref="S1:V1"/>
    <mergeCell ref="B2:C4"/>
    <mergeCell ref="D2:E4"/>
    <mergeCell ref="F2:F4"/>
    <mergeCell ref="G2:H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4.28515625" bestFit="1" customWidth="1"/>
    <col min="4" max="5" width="15.28515625" bestFit="1" customWidth="1"/>
  </cols>
  <sheetData>
    <row r="1" spans="1:5" ht="30" customHeight="1">
      <c r="A1" s="7" t="s">
        <v>1616</v>
      </c>
      <c r="B1" s="7" t="s">
        <v>41</v>
      </c>
      <c r="C1" s="7"/>
      <c r="D1" s="7" t="s">
        <v>1</v>
      </c>
      <c r="E1" s="7"/>
    </row>
    <row r="2" spans="1:5">
      <c r="A2" s="7"/>
      <c r="B2" s="1" t="s">
        <v>2</v>
      </c>
      <c r="C2" s="1" t="s">
        <v>42</v>
      </c>
      <c r="D2" s="1" t="s">
        <v>2</v>
      </c>
      <c r="E2" s="1" t="s">
        <v>42</v>
      </c>
    </row>
    <row r="3" spans="1:5" ht="30">
      <c r="A3" s="3" t="s">
        <v>1617</v>
      </c>
      <c r="B3" s="4" t="s">
        <v>4</v>
      </c>
      <c r="C3" s="4" t="s">
        <v>4</v>
      </c>
      <c r="D3" s="4" t="s">
        <v>4</v>
      </c>
      <c r="E3" s="4" t="s">
        <v>4</v>
      </c>
    </row>
    <row r="4" spans="1:5">
      <c r="A4" s="2" t="s">
        <v>1618</v>
      </c>
      <c r="B4" s="8">
        <v>5005000000</v>
      </c>
      <c r="C4" s="8">
        <v>5033000000</v>
      </c>
      <c r="D4" s="8">
        <v>13120000000</v>
      </c>
      <c r="E4" s="8">
        <v>12788000000</v>
      </c>
    </row>
    <row r="5" spans="1:5">
      <c r="A5" s="3" t="s">
        <v>1619</v>
      </c>
      <c r="B5" s="4" t="s">
        <v>4</v>
      </c>
      <c r="C5" s="4" t="s">
        <v>4</v>
      </c>
      <c r="D5" s="4" t="s">
        <v>4</v>
      </c>
      <c r="E5" s="4" t="s">
        <v>4</v>
      </c>
    </row>
    <row r="6" spans="1:5">
      <c r="A6" s="2" t="s">
        <v>938</v>
      </c>
      <c r="B6" s="6">
        <v>5017000000</v>
      </c>
      <c r="C6" s="6">
        <v>5049000000</v>
      </c>
      <c r="D6" s="6">
        <v>13160000000</v>
      </c>
      <c r="E6" s="6">
        <v>12834000000</v>
      </c>
    </row>
    <row r="7" spans="1:5">
      <c r="A7" s="2" t="s">
        <v>1620</v>
      </c>
      <c r="B7" s="4" t="s">
        <v>4</v>
      </c>
      <c r="C7" s="4" t="s">
        <v>4</v>
      </c>
      <c r="D7" s="4" t="s">
        <v>4</v>
      </c>
      <c r="E7" s="4" t="s">
        <v>4</v>
      </c>
    </row>
    <row r="8" spans="1:5" ht="30">
      <c r="A8" s="3" t="s">
        <v>1617</v>
      </c>
      <c r="B8" s="4" t="s">
        <v>4</v>
      </c>
      <c r="C8" s="4" t="s">
        <v>4</v>
      </c>
      <c r="D8" s="4" t="s">
        <v>4</v>
      </c>
      <c r="E8" s="4" t="s">
        <v>4</v>
      </c>
    </row>
    <row r="9" spans="1:5">
      <c r="A9" s="2" t="s">
        <v>1618</v>
      </c>
      <c r="B9" s="6">
        <v>4319000000</v>
      </c>
      <c r="C9" s="6">
        <v>4379000000</v>
      </c>
      <c r="D9" s="6">
        <v>11237000000</v>
      </c>
      <c r="E9" s="6">
        <v>11068000000</v>
      </c>
    </row>
    <row r="10" spans="1:5">
      <c r="A10" s="2" t="s">
        <v>1621</v>
      </c>
      <c r="B10" s="4" t="s">
        <v>4</v>
      </c>
      <c r="C10" s="4" t="s">
        <v>4</v>
      </c>
      <c r="D10" s="4" t="s">
        <v>4</v>
      </c>
      <c r="E10" s="4" t="s">
        <v>4</v>
      </c>
    </row>
    <row r="11" spans="1:5" ht="30">
      <c r="A11" s="3" t="s">
        <v>1617</v>
      </c>
      <c r="B11" s="4" t="s">
        <v>4</v>
      </c>
      <c r="C11" s="4" t="s">
        <v>4</v>
      </c>
      <c r="D11" s="4" t="s">
        <v>4</v>
      </c>
      <c r="E11" s="4" t="s">
        <v>4</v>
      </c>
    </row>
    <row r="12" spans="1:5">
      <c r="A12" s="2" t="s">
        <v>1618</v>
      </c>
      <c r="B12" s="6">
        <v>520000000</v>
      </c>
      <c r="C12" s="6">
        <v>497000000</v>
      </c>
      <c r="D12" s="6">
        <v>1406000000</v>
      </c>
      <c r="E12" s="6">
        <v>1261000000</v>
      </c>
    </row>
    <row r="13" spans="1:5">
      <c r="A13" s="2" t="s">
        <v>1622</v>
      </c>
      <c r="B13" s="4" t="s">
        <v>4</v>
      </c>
      <c r="C13" s="4" t="s">
        <v>4</v>
      </c>
      <c r="D13" s="4" t="s">
        <v>4</v>
      </c>
      <c r="E13" s="4" t="s">
        <v>4</v>
      </c>
    </row>
    <row r="14" spans="1:5" ht="30">
      <c r="A14" s="3" t="s">
        <v>1617</v>
      </c>
      <c r="B14" s="4" t="s">
        <v>4</v>
      </c>
      <c r="C14" s="4" t="s">
        <v>4</v>
      </c>
      <c r="D14" s="4" t="s">
        <v>4</v>
      </c>
      <c r="E14" s="4" t="s">
        <v>4</v>
      </c>
    </row>
    <row r="15" spans="1:5">
      <c r="A15" s="2" t="s">
        <v>1618</v>
      </c>
      <c r="B15" s="8">
        <v>166000000</v>
      </c>
      <c r="C15" s="8">
        <v>157000000</v>
      </c>
      <c r="D15" s="8">
        <v>477000000</v>
      </c>
      <c r="E15" s="8">
        <v>459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80</v>
      </c>
      <c r="B1" s="7" t="s">
        <v>1</v>
      </c>
      <c r="C1" s="7"/>
    </row>
    <row r="2" spans="1:3" ht="30">
      <c r="A2" s="1" t="s">
        <v>181</v>
      </c>
      <c r="B2" s="1" t="s">
        <v>2</v>
      </c>
      <c r="C2" s="1" t="s">
        <v>42</v>
      </c>
    </row>
    <row r="3" spans="1:3">
      <c r="A3" s="2" t="s">
        <v>182</v>
      </c>
      <c r="B3" s="8">
        <v>67000</v>
      </c>
      <c r="C3" s="8">
        <v>62000</v>
      </c>
    </row>
    <row r="4" spans="1:3">
      <c r="A4" s="2" t="s">
        <v>23</v>
      </c>
      <c r="B4" s="4" t="s">
        <v>4</v>
      </c>
      <c r="C4" s="4" t="s">
        <v>4</v>
      </c>
    </row>
    <row r="5" spans="1:3">
      <c r="A5" s="2" t="s">
        <v>182</v>
      </c>
      <c r="B5" s="6">
        <v>8000</v>
      </c>
      <c r="C5" s="6">
        <v>5000</v>
      </c>
    </row>
    <row r="6" spans="1:3">
      <c r="A6" s="2" t="s">
        <v>27</v>
      </c>
      <c r="B6" s="4" t="s">
        <v>4</v>
      </c>
      <c r="C6" s="4" t="s">
        <v>4</v>
      </c>
    </row>
    <row r="7" spans="1:3">
      <c r="A7" s="2" t="s">
        <v>182</v>
      </c>
      <c r="B7" s="6">
        <v>10000</v>
      </c>
      <c r="C7" s="6">
        <v>17000</v>
      </c>
    </row>
    <row r="8" spans="1:3">
      <c r="A8" s="2" t="s">
        <v>30</v>
      </c>
      <c r="B8" s="4" t="s">
        <v>4</v>
      </c>
      <c r="C8" s="4" t="s">
        <v>4</v>
      </c>
    </row>
    <row r="9" spans="1:3">
      <c r="A9" s="2" t="s">
        <v>182</v>
      </c>
      <c r="B9" s="6">
        <v>2291</v>
      </c>
      <c r="C9" s="6">
        <v>1846</v>
      </c>
    </row>
    <row r="10" spans="1:3">
      <c r="A10" s="2" t="s">
        <v>33</v>
      </c>
      <c r="B10" s="4" t="s">
        <v>4</v>
      </c>
      <c r="C10" s="4" t="s">
        <v>4</v>
      </c>
    </row>
    <row r="11" spans="1:3">
      <c r="A11" s="2" t="s">
        <v>183</v>
      </c>
      <c r="B11" s="6">
        <v>53450</v>
      </c>
      <c r="C11" s="6">
        <v>45079</v>
      </c>
    </row>
    <row r="12" spans="1:3">
      <c r="A12" s="2" t="s">
        <v>182</v>
      </c>
      <c r="B12" s="6">
        <v>37882</v>
      </c>
      <c r="C12" s="6">
        <v>22131</v>
      </c>
    </row>
    <row r="13" spans="1:3">
      <c r="A13" s="2" t="s">
        <v>36</v>
      </c>
      <c r="B13" s="4" t="s">
        <v>4</v>
      </c>
      <c r="C13" s="4" t="s">
        <v>4</v>
      </c>
    </row>
    <row r="14" spans="1:3">
      <c r="A14" s="2" t="s">
        <v>182</v>
      </c>
      <c r="B14" s="8">
        <v>7682</v>
      </c>
      <c r="C14" s="8">
        <v>164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6"/>
  <sheetViews>
    <sheetView showGridLines="0" workbookViewId="0"/>
  </sheetViews>
  <sheetFormatPr defaultRowHeight="15"/>
  <cols>
    <col min="1" max="1" width="36.5703125" bestFit="1" customWidth="1"/>
    <col min="2" max="3" width="14.28515625" bestFit="1" customWidth="1"/>
  </cols>
  <sheetData>
    <row r="1" spans="1:3" ht="30">
      <c r="A1" s="1" t="s">
        <v>184</v>
      </c>
      <c r="B1" s="1" t="s">
        <v>2</v>
      </c>
      <c r="C1" s="1" t="s">
        <v>185</v>
      </c>
    </row>
    <row r="2" spans="1:3">
      <c r="A2" s="3" t="s">
        <v>186</v>
      </c>
      <c r="B2" s="4" t="s">
        <v>4</v>
      </c>
      <c r="C2" s="4" t="s">
        <v>4</v>
      </c>
    </row>
    <row r="3" spans="1:3">
      <c r="A3" s="2" t="s">
        <v>187</v>
      </c>
      <c r="B3" s="8">
        <v>682000000</v>
      </c>
      <c r="C3" s="8">
        <v>628000000</v>
      </c>
    </row>
    <row r="4" spans="1:3">
      <c r="A4" s="2" t="s">
        <v>188</v>
      </c>
      <c r="B4" s="4">
        <v>0</v>
      </c>
      <c r="C4" s="6">
        <v>7000000</v>
      </c>
    </row>
    <row r="5" spans="1:3">
      <c r="A5" s="3" t="s">
        <v>189</v>
      </c>
      <c r="B5" s="4" t="s">
        <v>4</v>
      </c>
      <c r="C5" s="4" t="s">
        <v>4</v>
      </c>
    </row>
    <row r="6" spans="1:3">
      <c r="A6" s="2" t="s">
        <v>190</v>
      </c>
      <c r="B6" s="6">
        <v>1292000000</v>
      </c>
      <c r="C6" s="6">
        <v>961000000</v>
      </c>
    </row>
    <row r="7" spans="1:3">
      <c r="A7" s="2" t="s">
        <v>191</v>
      </c>
      <c r="B7" s="6">
        <v>473000000</v>
      </c>
      <c r="C7" s="6">
        <v>441000000</v>
      </c>
    </row>
    <row r="8" spans="1:3" ht="30">
      <c r="A8" s="2" t="s">
        <v>192</v>
      </c>
      <c r="B8" s="6">
        <v>45000000</v>
      </c>
      <c r="C8" s="6">
        <v>29000000</v>
      </c>
    </row>
    <row r="9" spans="1:3">
      <c r="A9" s="2" t="s">
        <v>193</v>
      </c>
      <c r="B9" s="6">
        <v>269000000</v>
      </c>
      <c r="C9" s="6">
        <v>235000000</v>
      </c>
    </row>
    <row r="10" spans="1:3" ht="30">
      <c r="A10" s="2" t="s">
        <v>194</v>
      </c>
      <c r="B10" s="6">
        <v>-19000000</v>
      </c>
      <c r="C10" s="6">
        <v>-17000000</v>
      </c>
    </row>
    <row r="11" spans="1:3">
      <c r="A11" s="2" t="s">
        <v>195</v>
      </c>
      <c r="B11" s="6">
        <v>1349000000</v>
      </c>
      <c r="C11" s="6">
        <v>1819000000</v>
      </c>
    </row>
    <row r="12" spans="1:3">
      <c r="A12" s="2" t="s">
        <v>196</v>
      </c>
      <c r="B12" s="6">
        <v>959000000</v>
      </c>
      <c r="C12" s="6">
        <v>1000000000</v>
      </c>
    </row>
    <row r="13" spans="1:3">
      <c r="A13" s="2" t="s">
        <v>197</v>
      </c>
      <c r="B13" s="6">
        <v>164000000</v>
      </c>
      <c r="C13" s="6">
        <v>165000000</v>
      </c>
    </row>
    <row r="14" spans="1:3">
      <c r="A14" s="2" t="s">
        <v>198</v>
      </c>
      <c r="B14" s="6">
        <v>418000000</v>
      </c>
      <c r="C14" s="6">
        <v>657000000</v>
      </c>
    </row>
    <row r="15" spans="1:3">
      <c r="A15" s="2" t="s">
        <v>199</v>
      </c>
      <c r="B15" s="6">
        <v>120000000</v>
      </c>
      <c r="C15" s="6">
        <v>163000000</v>
      </c>
    </row>
    <row r="16" spans="1:3">
      <c r="A16" s="2" t="s">
        <v>200</v>
      </c>
      <c r="B16" s="6">
        <v>33000000</v>
      </c>
      <c r="C16" s="6">
        <v>74000000</v>
      </c>
    </row>
    <row r="17" spans="1:3">
      <c r="A17" s="2" t="s">
        <v>201</v>
      </c>
      <c r="B17" s="6">
        <v>5785000000</v>
      </c>
      <c r="C17" s="6">
        <v>6162000000</v>
      </c>
    </row>
    <row r="18" spans="1:3">
      <c r="A18" s="3" t="s">
        <v>202</v>
      </c>
      <c r="B18" s="4" t="s">
        <v>4</v>
      </c>
      <c r="C18" s="4" t="s">
        <v>4</v>
      </c>
    </row>
    <row r="19" spans="1:3">
      <c r="A19" s="2" t="s">
        <v>203</v>
      </c>
      <c r="B19" s="6">
        <v>64793000000</v>
      </c>
      <c r="C19" s="6">
        <v>63251000000</v>
      </c>
    </row>
    <row r="20" spans="1:3" ht="30">
      <c r="A20" s="2" t="s">
        <v>204</v>
      </c>
      <c r="B20" s="6">
        <v>22821000000</v>
      </c>
      <c r="C20" s="6">
        <v>21964000000</v>
      </c>
    </row>
    <row r="21" spans="1:3">
      <c r="A21" s="2" t="s">
        <v>205</v>
      </c>
      <c r="B21" s="6">
        <v>41972000000</v>
      </c>
      <c r="C21" s="6">
        <v>41287000000</v>
      </c>
    </row>
    <row r="22" spans="1:3">
      <c r="A22" s="2" t="s">
        <v>206</v>
      </c>
      <c r="B22" s="6">
        <v>252000000</v>
      </c>
      <c r="C22" s="6">
        <v>263000000</v>
      </c>
    </row>
    <row r="23" spans="1:3">
      <c r="A23" s="2" t="s">
        <v>207</v>
      </c>
      <c r="B23" s="6">
        <v>832000000</v>
      </c>
      <c r="C23" s="6">
        <v>851000000</v>
      </c>
    </row>
    <row r="24" spans="1:3">
      <c r="A24" s="2" t="s">
        <v>208</v>
      </c>
      <c r="B24" s="6">
        <v>7144000000</v>
      </c>
      <c r="C24" s="6">
        <v>5989000000</v>
      </c>
    </row>
    <row r="25" spans="1:3">
      <c r="A25" s="2" t="s">
        <v>209</v>
      </c>
      <c r="B25" s="6">
        <v>50200000000</v>
      </c>
      <c r="C25" s="6">
        <v>48390000000</v>
      </c>
    </row>
    <row r="26" spans="1:3">
      <c r="A26" s="3" t="s">
        <v>210</v>
      </c>
      <c r="B26" s="4" t="s">
        <v>4</v>
      </c>
      <c r="C26" s="4" t="s">
        <v>4</v>
      </c>
    </row>
    <row r="27" spans="1:3" ht="30">
      <c r="A27" s="2" t="s">
        <v>211</v>
      </c>
      <c r="B27" s="6">
        <v>1397000000</v>
      </c>
      <c r="C27" s="6">
        <v>1303000000</v>
      </c>
    </row>
    <row r="28" spans="1:3">
      <c r="A28" s="2" t="s">
        <v>212</v>
      </c>
      <c r="B28" s="6">
        <v>658000000</v>
      </c>
      <c r="C28" s="6">
        <v>670000000</v>
      </c>
    </row>
    <row r="29" spans="1:3" ht="30">
      <c r="A29" s="2" t="s">
        <v>213</v>
      </c>
      <c r="B29" s="6">
        <v>220000000</v>
      </c>
      <c r="C29" s="6">
        <v>216000000</v>
      </c>
    </row>
    <row r="30" spans="1:3">
      <c r="A30" s="2" t="s">
        <v>214</v>
      </c>
      <c r="B30" s="6">
        <v>2275000000</v>
      </c>
      <c r="C30" s="6">
        <v>2189000000</v>
      </c>
    </row>
    <row r="31" spans="1:3">
      <c r="A31" s="3" t="s">
        <v>215</v>
      </c>
      <c r="B31" s="4" t="s">
        <v>4</v>
      </c>
      <c r="C31" s="4" t="s">
        <v>4</v>
      </c>
    </row>
    <row r="32" spans="1:3" ht="30">
      <c r="A32" s="2" t="s">
        <v>216</v>
      </c>
      <c r="B32" s="6">
        <v>1402000000</v>
      </c>
      <c r="C32" s="6">
        <v>1385000000</v>
      </c>
    </row>
    <row r="33" spans="1:3">
      <c r="A33" s="2" t="s">
        <v>217</v>
      </c>
      <c r="B33" s="6">
        <v>146000000</v>
      </c>
      <c r="C33" s="6">
        <v>133000000</v>
      </c>
    </row>
    <row r="34" spans="1:3">
      <c r="A34" s="2" t="s">
        <v>218</v>
      </c>
      <c r="B34" s="6">
        <v>291000000</v>
      </c>
      <c r="C34" s="6">
        <v>309000000</v>
      </c>
    </row>
    <row r="35" spans="1:3">
      <c r="A35" s="2" t="s">
        <v>219</v>
      </c>
      <c r="B35" s="6">
        <v>4012000000</v>
      </c>
      <c r="C35" s="6">
        <v>4032000000</v>
      </c>
    </row>
    <row r="36" spans="1:3">
      <c r="A36" s="2" t="s">
        <v>220</v>
      </c>
      <c r="B36" s="6">
        <v>586000000</v>
      </c>
      <c r="C36" s="6">
        <v>549000000</v>
      </c>
    </row>
    <row r="37" spans="1:3">
      <c r="A37" s="2" t="s">
        <v>221</v>
      </c>
      <c r="B37" s="6">
        <v>6437000000</v>
      </c>
      <c r="C37" s="6">
        <v>6408000000</v>
      </c>
    </row>
    <row r="38" spans="1:3">
      <c r="A38" s="2" t="s">
        <v>222</v>
      </c>
      <c r="B38" s="6">
        <v>64697000000</v>
      </c>
      <c r="C38" s="6">
        <v>63149000000</v>
      </c>
    </row>
    <row r="39" spans="1:3">
      <c r="A39" s="3" t="s">
        <v>223</v>
      </c>
      <c r="B39" s="4" t="s">
        <v>4</v>
      </c>
      <c r="C39" s="4" t="s">
        <v>4</v>
      </c>
    </row>
    <row r="40" spans="1:3">
      <c r="A40" s="2" t="s">
        <v>224</v>
      </c>
      <c r="B40" s="6">
        <v>1307000000</v>
      </c>
      <c r="C40" s="6">
        <v>2335000000</v>
      </c>
    </row>
    <row r="41" spans="1:3" ht="30">
      <c r="A41" s="2" t="s">
        <v>135</v>
      </c>
      <c r="B41" s="6">
        <v>150000000</v>
      </c>
      <c r="C41" s="6">
        <v>150000000</v>
      </c>
    </row>
    <row r="42" spans="1:3">
      <c r="A42" s="2" t="s">
        <v>225</v>
      </c>
      <c r="B42" s="6">
        <v>750000000</v>
      </c>
      <c r="C42" s="6">
        <v>825000000</v>
      </c>
    </row>
    <row r="43" spans="1:3">
      <c r="A43" s="2" t="s">
        <v>226</v>
      </c>
      <c r="B43" s="6">
        <v>1281000000</v>
      </c>
      <c r="C43" s="6">
        <v>1387000000</v>
      </c>
    </row>
    <row r="44" spans="1:3">
      <c r="A44" s="2" t="s">
        <v>227</v>
      </c>
      <c r="B44" s="6">
        <v>377000000</v>
      </c>
      <c r="C44" s="6">
        <v>370000000</v>
      </c>
    </row>
    <row r="45" spans="1:3">
      <c r="A45" s="3" t="s">
        <v>228</v>
      </c>
      <c r="B45" s="4" t="s">
        <v>4</v>
      </c>
      <c r="C45" s="4" t="s">
        <v>4</v>
      </c>
    </row>
    <row r="46" spans="1:3">
      <c r="A46" s="2" t="s">
        <v>229</v>
      </c>
      <c r="B46" s="6">
        <v>87000000</v>
      </c>
      <c r="C46" s="6">
        <v>10000000</v>
      </c>
    </row>
    <row r="47" spans="1:3">
      <c r="A47" s="2" t="s">
        <v>230</v>
      </c>
      <c r="B47" s="6">
        <v>512000000</v>
      </c>
      <c r="C47" s="6">
        <v>391000000</v>
      </c>
    </row>
    <row r="48" spans="1:3">
      <c r="A48" s="2" t="s">
        <v>231</v>
      </c>
      <c r="B48" s="6">
        <v>262000000</v>
      </c>
      <c r="C48" s="6">
        <v>237000000</v>
      </c>
    </row>
    <row r="49" spans="1:3">
      <c r="A49" s="2" t="s">
        <v>232</v>
      </c>
      <c r="B49" s="6">
        <v>210000000</v>
      </c>
      <c r="C49" s="6">
        <v>212000000</v>
      </c>
    </row>
    <row r="50" spans="1:3">
      <c r="A50" s="2" t="s">
        <v>233</v>
      </c>
      <c r="B50" s="6">
        <v>250000000</v>
      </c>
      <c r="C50" s="6">
        <v>433000000</v>
      </c>
    </row>
    <row r="51" spans="1:3">
      <c r="A51" s="2" t="s">
        <v>234</v>
      </c>
      <c r="B51" s="6">
        <v>89000000</v>
      </c>
      <c r="C51" s="6">
        <v>107000000</v>
      </c>
    </row>
    <row r="52" spans="1:3">
      <c r="A52" s="2" t="s">
        <v>235</v>
      </c>
      <c r="B52" s="6">
        <v>429000000</v>
      </c>
      <c r="C52" s="6">
        <v>557000000</v>
      </c>
    </row>
    <row r="53" spans="1:3">
      <c r="A53" s="2" t="s">
        <v>236</v>
      </c>
      <c r="B53" s="6">
        <v>5704000000</v>
      </c>
      <c r="C53" s="6">
        <v>7014000000</v>
      </c>
    </row>
    <row r="54" spans="1:3">
      <c r="A54" s="2" t="s">
        <v>237</v>
      </c>
      <c r="B54" s="6">
        <v>21053000000</v>
      </c>
      <c r="C54" s="6">
        <v>19274000000</v>
      </c>
    </row>
    <row r="55" spans="1:3">
      <c r="A55" s="3" t="s">
        <v>238</v>
      </c>
      <c r="B55" s="4" t="s">
        <v>4</v>
      </c>
      <c r="C55" s="4" t="s">
        <v>4</v>
      </c>
    </row>
    <row r="56" spans="1:3">
      <c r="A56" s="2" t="s">
        <v>239</v>
      </c>
      <c r="B56" s="6">
        <v>10291000000</v>
      </c>
      <c r="C56" s="6">
        <v>9938000000</v>
      </c>
    </row>
    <row r="57" spans="1:3" ht="30">
      <c r="A57" s="2" t="s">
        <v>240</v>
      </c>
      <c r="B57" s="6">
        <v>203000000</v>
      </c>
      <c r="C57" s="6">
        <v>211000000</v>
      </c>
    </row>
    <row r="58" spans="1:3" ht="30">
      <c r="A58" s="2" t="s">
        <v>241</v>
      </c>
      <c r="B58" s="6">
        <v>819000000</v>
      </c>
      <c r="C58" s="6">
        <v>894000000</v>
      </c>
    </row>
    <row r="59" spans="1:3">
      <c r="A59" s="2" t="s">
        <v>242</v>
      </c>
      <c r="B59" s="6">
        <v>2548000000</v>
      </c>
      <c r="C59" s="6">
        <v>2540000000</v>
      </c>
    </row>
    <row r="60" spans="1:3">
      <c r="A60" s="2" t="s">
        <v>243</v>
      </c>
      <c r="B60" s="6">
        <v>1967000000</v>
      </c>
      <c r="C60" s="6">
        <v>1748000000</v>
      </c>
    </row>
    <row r="61" spans="1:3">
      <c r="A61" s="2" t="s">
        <v>244</v>
      </c>
      <c r="B61" s="6">
        <v>1278000000</v>
      </c>
      <c r="C61" s="6">
        <v>1194000000</v>
      </c>
    </row>
    <row r="62" spans="1:3">
      <c r="A62" s="2" t="s">
        <v>245</v>
      </c>
      <c r="B62" s="6">
        <v>375000000</v>
      </c>
      <c r="C62" s="6">
        <v>289000000</v>
      </c>
    </row>
    <row r="63" spans="1:3">
      <c r="A63" s="2" t="s">
        <v>246</v>
      </c>
      <c r="B63" s="6">
        <v>550000000</v>
      </c>
      <c r="C63" s="6">
        <v>668000000</v>
      </c>
    </row>
    <row r="64" spans="1:3" ht="30">
      <c r="A64" s="2" t="s">
        <v>247</v>
      </c>
      <c r="B64" s="6">
        <v>18031000000</v>
      </c>
      <c r="C64" s="6">
        <v>17482000000</v>
      </c>
    </row>
    <row r="65" spans="1:3">
      <c r="A65" s="2" t="s">
        <v>248</v>
      </c>
      <c r="B65" s="6">
        <v>44788000000</v>
      </c>
      <c r="C65" s="6">
        <v>43770000000</v>
      </c>
    </row>
    <row r="66" spans="1:3" ht="30">
      <c r="A66" s="2" t="s">
        <v>249</v>
      </c>
      <c r="B66" s="6">
        <v>375000000</v>
      </c>
      <c r="C66" s="6">
        <v>375000000</v>
      </c>
    </row>
    <row r="67" spans="1:3">
      <c r="A67" s="3" t="s">
        <v>250</v>
      </c>
      <c r="B67" s="4" t="s">
        <v>4</v>
      </c>
      <c r="C67" s="4" t="s">
        <v>4</v>
      </c>
    </row>
    <row r="68" spans="1:3">
      <c r="A68" s="2" t="s">
        <v>251</v>
      </c>
      <c r="B68" s="6">
        <v>4447000000</v>
      </c>
      <c r="C68" s="6">
        <v>4389000000</v>
      </c>
    </row>
    <row r="69" spans="1:3">
      <c r="A69" s="2" t="s">
        <v>252</v>
      </c>
      <c r="B69" s="6">
        <v>5262000000</v>
      </c>
      <c r="C69" s="6">
        <v>4855000000</v>
      </c>
    </row>
    <row r="70" spans="1:3">
      <c r="A70" s="2" t="s">
        <v>253</v>
      </c>
      <c r="B70" s="6">
        <v>-363000000</v>
      </c>
      <c r="C70" s="6">
        <v>-450000000</v>
      </c>
    </row>
    <row r="71" spans="1:3">
      <c r="A71" s="2" t="s">
        <v>254</v>
      </c>
      <c r="B71" s="6">
        <v>9543000000</v>
      </c>
      <c r="C71" s="6">
        <v>9626000000</v>
      </c>
    </row>
    <row r="72" spans="1:3" ht="30">
      <c r="A72" s="2" t="s">
        <v>255</v>
      </c>
      <c r="B72" s="6">
        <v>-111000000</v>
      </c>
      <c r="C72" s="6">
        <v>-123000000</v>
      </c>
    </row>
    <row r="73" spans="1:3">
      <c r="A73" s="2" t="s">
        <v>256</v>
      </c>
      <c r="B73" s="6">
        <v>18778000000</v>
      </c>
      <c r="C73" s="6">
        <v>18297000000</v>
      </c>
    </row>
    <row r="74" spans="1:3" ht="30">
      <c r="A74" s="2" t="s">
        <v>257</v>
      </c>
      <c r="B74" s="6">
        <v>756000000</v>
      </c>
      <c r="C74" s="6">
        <v>707000000</v>
      </c>
    </row>
    <row r="75" spans="1:3">
      <c r="A75" s="2" t="s">
        <v>258</v>
      </c>
      <c r="B75" s="6">
        <v>19534000000</v>
      </c>
      <c r="C75" s="6">
        <v>19004000000</v>
      </c>
    </row>
    <row r="76" spans="1:3" ht="30">
      <c r="A76" s="2" t="s">
        <v>259</v>
      </c>
      <c r="B76" s="6">
        <v>64697000000</v>
      </c>
      <c r="C76" s="6">
        <v>63149000000</v>
      </c>
    </row>
    <row r="77" spans="1:3">
      <c r="A77" s="2" t="s">
        <v>23</v>
      </c>
      <c r="B77" s="4" t="s">
        <v>4</v>
      </c>
      <c r="C77" s="4" t="s">
        <v>4</v>
      </c>
    </row>
    <row r="78" spans="1:3">
      <c r="A78" s="3" t="s">
        <v>186</v>
      </c>
      <c r="B78" s="4" t="s">
        <v>4</v>
      </c>
      <c r="C78" s="4" t="s">
        <v>4</v>
      </c>
    </row>
    <row r="79" spans="1:3">
      <c r="A79" s="2" t="s">
        <v>187</v>
      </c>
      <c r="B79" s="6">
        <v>436000000</v>
      </c>
      <c r="C79" s="6">
        <v>137000000</v>
      </c>
    </row>
    <row r="80" spans="1:3">
      <c r="A80" s="3" t="s">
        <v>189</v>
      </c>
      <c r="B80" s="4" t="s">
        <v>4</v>
      </c>
      <c r="C80" s="4" t="s">
        <v>4</v>
      </c>
    </row>
    <row r="81" spans="1:3">
      <c r="A81" s="2" t="s">
        <v>190</v>
      </c>
      <c r="B81" s="6">
        <v>417000000</v>
      </c>
      <c r="C81" s="6">
        <v>321000000</v>
      </c>
    </row>
    <row r="82" spans="1:3">
      <c r="A82" s="2" t="s">
        <v>191</v>
      </c>
      <c r="B82" s="6">
        <v>133000000</v>
      </c>
      <c r="C82" s="6">
        <v>138000000</v>
      </c>
    </row>
    <row r="83" spans="1:3" ht="30">
      <c r="A83" s="2" t="s">
        <v>192</v>
      </c>
      <c r="B83" s="6">
        <v>4000000</v>
      </c>
      <c r="C83" s="6">
        <v>23000000</v>
      </c>
    </row>
    <row r="84" spans="1:3">
      <c r="A84" s="2" t="s">
        <v>193</v>
      </c>
      <c r="B84" s="6">
        <v>62000000</v>
      </c>
      <c r="C84" s="6">
        <v>42000000</v>
      </c>
    </row>
    <row r="85" spans="1:3">
      <c r="A85" s="2" t="s">
        <v>260</v>
      </c>
      <c r="B85" s="6">
        <v>45000000</v>
      </c>
      <c r="C85" s="6">
        <v>55000000</v>
      </c>
    </row>
    <row r="86" spans="1:3" ht="30">
      <c r="A86" s="2" t="s">
        <v>194</v>
      </c>
      <c r="B86" s="6">
        <v>-9000000</v>
      </c>
      <c r="C86" s="6">
        <v>-8000000</v>
      </c>
    </row>
    <row r="87" spans="1:3">
      <c r="A87" s="2" t="s">
        <v>195</v>
      </c>
      <c r="B87" s="6">
        <v>302000000</v>
      </c>
      <c r="C87" s="6">
        <v>475000000</v>
      </c>
    </row>
    <row r="88" spans="1:3">
      <c r="A88" s="2" t="s">
        <v>196</v>
      </c>
      <c r="B88" s="6">
        <v>370000000</v>
      </c>
      <c r="C88" s="6">
        <v>395000000</v>
      </c>
    </row>
    <row r="89" spans="1:3">
      <c r="A89" s="2" t="s">
        <v>197</v>
      </c>
      <c r="B89" s="6">
        <v>60000000</v>
      </c>
      <c r="C89" s="6">
        <v>61000000</v>
      </c>
    </row>
    <row r="90" spans="1:3">
      <c r="A90" s="2" t="s">
        <v>198</v>
      </c>
      <c r="B90" s="6">
        <v>74000000</v>
      </c>
      <c r="C90" s="6">
        <v>81000000</v>
      </c>
    </row>
    <row r="91" spans="1:3">
      <c r="A91" s="2" t="s">
        <v>199</v>
      </c>
      <c r="B91" s="6">
        <v>14000000</v>
      </c>
      <c r="C91" s="6">
        <v>24000000</v>
      </c>
    </row>
    <row r="92" spans="1:3">
      <c r="A92" s="2" t="s">
        <v>200</v>
      </c>
      <c r="B92" s="6">
        <v>3000000</v>
      </c>
      <c r="C92" s="6">
        <v>13000000</v>
      </c>
    </row>
    <row r="93" spans="1:3">
      <c r="A93" s="2" t="s">
        <v>201</v>
      </c>
      <c r="B93" s="6">
        <v>1911000000</v>
      </c>
      <c r="C93" s="6">
        <v>1757000000</v>
      </c>
    </row>
    <row r="94" spans="1:3">
      <c r="A94" s="3" t="s">
        <v>202</v>
      </c>
      <c r="B94" s="4" t="s">
        <v>4</v>
      </c>
      <c r="C94" s="4" t="s">
        <v>4</v>
      </c>
    </row>
    <row r="95" spans="1:3">
      <c r="A95" s="2" t="s">
        <v>203</v>
      </c>
      <c r="B95" s="6">
        <v>21916000000</v>
      </c>
      <c r="C95" s="6">
        <v>21407000000</v>
      </c>
    </row>
    <row r="96" spans="1:3" ht="30">
      <c r="A96" s="2" t="s">
        <v>204</v>
      </c>
      <c r="B96" s="6">
        <v>8016000000</v>
      </c>
      <c r="C96" s="6">
        <v>7761000000</v>
      </c>
    </row>
    <row r="97" spans="1:3">
      <c r="A97" s="2" t="s">
        <v>205</v>
      </c>
      <c r="B97" s="6">
        <v>13900000000</v>
      </c>
      <c r="C97" s="6">
        <v>13646000000</v>
      </c>
    </row>
    <row r="98" spans="1:3">
      <c r="A98" s="2" t="s">
        <v>207</v>
      </c>
      <c r="B98" s="6">
        <v>357000000</v>
      </c>
      <c r="C98" s="6">
        <v>354000000</v>
      </c>
    </row>
    <row r="99" spans="1:3">
      <c r="A99" s="2" t="s">
        <v>208</v>
      </c>
      <c r="B99" s="6">
        <v>638000000</v>
      </c>
      <c r="C99" s="6">
        <v>438000000</v>
      </c>
    </row>
    <row r="100" spans="1:3">
      <c r="A100" s="2" t="s">
        <v>209</v>
      </c>
      <c r="B100" s="6">
        <v>14895000000</v>
      </c>
      <c r="C100" s="6">
        <v>14438000000</v>
      </c>
    </row>
    <row r="101" spans="1:3">
      <c r="A101" s="3" t="s">
        <v>210</v>
      </c>
      <c r="B101" s="4" t="s">
        <v>4</v>
      </c>
      <c r="C101" s="4" t="s">
        <v>4</v>
      </c>
    </row>
    <row r="102" spans="1:3" ht="30">
      <c r="A102" s="2" t="s">
        <v>261</v>
      </c>
      <c r="B102" s="6">
        <v>54000000</v>
      </c>
      <c r="C102" s="6">
        <v>53000000</v>
      </c>
    </row>
    <row r="103" spans="1:3" ht="30">
      <c r="A103" s="2" t="s">
        <v>211</v>
      </c>
      <c r="B103" s="6">
        <v>673000000</v>
      </c>
      <c r="C103" s="6">
        <v>605000000</v>
      </c>
    </row>
    <row r="104" spans="1:3" ht="30">
      <c r="A104" s="2" t="s">
        <v>213</v>
      </c>
      <c r="B104" s="6">
        <v>78000000</v>
      </c>
      <c r="C104" s="6">
        <v>78000000</v>
      </c>
    </row>
    <row r="105" spans="1:3">
      <c r="A105" s="2" t="s">
        <v>214</v>
      </c>
      <c r="B105" s="6">
        <v>805000000</v>
      </c>
      <c r="C105" s="6">
        <v>736000000</v>
      </c>
    </row>
    <row r="106" spans="1:3">
      <c r="A106" s="3" t="s">
        <v>215</v>
      </c>
      <c r="B106" s="4" t="s">
        <v>4</v>
      </c>
      <c r="C106" s="4" t="s">
        <v>4</v>
      </c>
    </row>
    <row r="107" spans="1:3" ht="30">
      <c r="A107" s="2" t="s">
        <v>216</v>
      </c>
      <c r="B107" s="6">
        <v>521000000</v>
      </c>
      <c r="C107" s="6">
        <v>525000000</v>
      </c>
    </row>
    <row r="108" spans="1:3" ht="30">
      <c r="A108" s="2" t="s">
        <v>262</v>
      </c>
      <c r="B108" s="6">
        <v>30000000</v>
      </c>
      <c r="C108" s="6">
        <v>11000000</v>
      </c>
    </row>
    <row r="109" spans="1:3">
      <c r="A109" s="2" t="s">
        <v>219</v>
      </c>
      <c r="B109" s="6">
        <v>1056000000</v>
      </c>
      <c r="C109" s="6">
        <v>1083000000</v>
      </c>
    </row>
    <row r="110" spans="1:3">
      <c r="A110" s="2" t="s">
        <v>220</v>
      </c>
      <c r="B110" s="6">
        <v>134000000</v>
      </c>
      <c r="C110" s="6">
        <v>162000000</v>
      </c>
    </row>
    <row r="111" spans="1:3">
      <c r="A111" s="2" t="s">
        <v>221</v>
      </c>
      <c r="B111" s="6">
        <v>1741000000</v>
      </c>
      <c r="C111" s="6">
        <v>1781000000</v>
      </c>
    </row>
    <row r="112" spans="1:3">
      <c r="A112" s="2" t="s">
        <v>222</v>
      </c>
      <c r="B112" s="6">
        <v>19352000000</v>
      </c>
      <c r="C112" s="6">
        <v>18712000000</v>
      </c>
    </row>
    <row r="113" spans="1:3">
      <c r="A113" s="3" t="s">
        <v>223</v>
      </c>
      <c r="B113" s="4" t="s">
        <v>4</v>
      </c>
      <c r="C113" s="4" t="s">
        <v>4</v>
      </c>
    </row>
    <row r="114" spans="1:3">
      <c r="A114" s="2" t="s">
        <v>224</v>
      </c>
      <c r="B114" s="6">
        <v>250000000</v>
      </c>
      <c r="C114" s="6">
        <v>250000000</v>
      </c>
    </row>
    <row r="115" spans="1:3">
      <c r="A115" s="2" t="s">
        <v>263</v>
      </c>
      <c r="B115" s="6">
        <v>192000000</v>
      </c>
      <c r="C115" s="6">
        <v>191000000</v>
      </c>
    </row>
    <row r="116" spans="1:3">
      <c r="A116" s="2" t="s">
        <v>226</v>
      </c>
      <c r="B116" s="6">
        <v>225000000</v>
      </c>
      <c r="C116" s="6">
        <v>318000000</v>
      </c>
    </row>
    <row r="117" spans="1:3">
      <c r="A117" s="2" t="s">
        <v>227</v>
      </c>
      <c r="B117" s="6">
        <v>85000000</v>
      </c>
      <c r="C117" s="6">
        <v>85000000</v>
      </c>
    </row>
    <row r="118" spans="1:3">
      <c r="A118" s="3" t="s">
        <v>228</v>
      </c>
      <c r="B118" s="4" t="s">
        <v>4</v>
      </c>
      <c r="C118" s="4" t="s">
        <v>4</v>
      </c>
    </row>
    <row r="119" spans="1:3">
      <c r="A119" s="2" t="s">
        <v>229</v>
      </c>
      <c r="B119" s="6">
        <v>68000000</v>
      </c>
      <c r="C119" s="6">
        <v>5000000</v>
      </c>
    </row>
    <row r="120" spans="1:3">
      <c r="A120" s="2" t="s">
        <v>230</v>
      </c>
      <c r="B120" s="6">
        <v>108000000</v>
      </c>
      <c r="C120" s="6">
        <v>33000000</v>
      </c>
    </row>
    <row r="121" spans="1:3">
      <c r="A121" s="2" t="s">
        <v>231</v>
      </c>
      <c r="B121" s="6">
        <v>63000000</v>
      </c>
      <c r="C121" s="6">
        <v>62000000</v>
      </c>
    </row>
    <row r="122" spans="1:3">
      <c r="A122" s="2" t="s">
        <v>232</v>
      </c>
      <c r="B122" s="6">
        <v>50000000</v>
      </c>
      <c r="C122" s="6">
        <v>50000000</v>
      </c>
    </row>
    <row r="123" spans="1:3">
      <c r="A123" s="2" t="s">
        <v>233</v>
      </c>
      <c r="B123" s="6">
        <v>61000000</v>
      </c>
      <c r="C123" s="6">
        <v>94000000</v>
      </c>
    </row>
    <row r="124" spans="1:3">
      <c r="A124" s="2" t="s">
        <v>234</v>
      </c>
      <c r="B124" s="6">
        <v>45000000</v>
      </c>
      <c r="C124" s="6">
        <v>3000000</v>
      </c>
    </row>
    <row r="125" spans="1:3">
      <c r="A125" s="2" t="s">
        <v>235</v>
      </c>
      <c r="B125" s="6">
        <v>42000000</v>
      </c>
      <c r="C125" s="6">
        <v>52000000</v>
      </c>
    </row>
    <row r="126" spans="1:3">
      <c r="A126" s="2" t="s">
        <v>236</v>
      </c>
      <c r="B126" s="6">
        <v>1189000000</v>
      </c>
      <c r="C126" s="6">
        <v>1143000000</v>
      </c>
    </row>
    <row r="127" spans="1:3">
      <c r="A127" s="2" t="s">
        <v>237</v>
      </c>
      <c r="B127" s="6">
        <v>5934000000</v>
      </c>
      <c r="C127" s="6">
        <v>5929000000</v>
      </c>
    </row>
    <row r="128" spans="1:3">
      <c r="A128" s="3" t="s">
        <v>238</v>
      </c>
      <c r="B128" s="4" t="s">
        <v>4</v>
      </c>
      <c r="C128" s="4" t="s">
        <v>4</v>
      </c>
    </row>
    <row r="129" spans="1:3">
      <c r="A129" s="2" t="s">
        <v>239</v>
      </c>
      <c r="B129" s="6">
        <v>3596000000</v>
      </c>
      <c r="C129" s="6">
        <v>3404000000</v>
      </c>
    </row>
    <row r="130" spans="1:3" ht="30">
      <c r="A130" s="2" t="s">
        <v>240</v>
      </c>
      <c r="B130" s="6">
        <v>76000000</v>
      </c>
      <c r="C130" s="6">
        <v>79000000</v>
      </c>
    </row>
    <row r="131" spans="1:3" ht="30">
      <c r="A131" s="2" t="s">
        <v>241</v>
      </c>
      <c r="B131" s="6">
        <v>135000000</v>
      </c>
      <c r="C131" s="6">
        <v>141000000</v>
      </c>
    </row>
    <row r="132" spans="1:3">
      <c r="A132" s="2" t="s">
        <v>242</v>
      </c>
      <c r="B132" s="6">
        <v>323000000</v>
      </c>
      <c r="C132" s="6">
        <v>321000000</v>
      </c>
    </row>
    <row r="133" spans="1:3">
      <c r="A133" s="2" t="s">
        <v>243</v>
      </c>
      <c r="B133" s="6">
        <v>720000000</v>
      </c>
      <c r="C133" s="6">
        <v>589000000</v>
      </c>
    </row>
    <row r="134" spans="1:3">
      <c r="A134" s="2" t="s">
        <v>244</v>
      </c>
      <c r="B134" s="6">
        <v>822000000</v>
      </c>
      <c r="C134" s="6">
        <v>759000000</v>
      </c>
    </row>
    <row r="135" spans="1:3">
      <c r="A135" s="2" t="s">
        <v>245</v>
      </c>
      <c r="B135" s="6">
        <v>211000000</v>
      </c>
      <c r="C135" s="6">
        <v>183000000</v>
      </c>
    </row>
    <row r="136" spans="1:3">
      <c r="A136" s="2" t="s">
        <v>246</v>
      </c>
      <c r="B136" s="6">
        <v>59000000</v>
      </c>
      <c r="C136" s="6">
        <v>81000000</v>
      </c>
    </row>
    <row r="137" spans="1:3" ht="30">
      <c r="A137" s="2" t="s">
        <v>247</v>
      </c>
      <c r="B137" s="6">
        <v>5942000000</v>
      </c>
      <c r="C137" s="6">
        <v>5557000000</v>
      </c>
    </row>
    <row r="138" spans="1:3">
      <c r="A138" s="2" t="s">
        <v>248</v>
      </c>
      <c r="B138" s="6">
        <v>13065000000</v>
      </c>
      <c r="C138" s="6">
        <v>12629000000</v>
      </c>
    </row>
    <row r="139" spans="1:3">
      <c r="A139" s="2" t="s">
        <v>264</v>
      </c>
      <c r="B139" s="6">
        <v>342000000</v>
      </c>
      <c r="C139" s="6">
        <v>342000000</v>
      </c>
    </row>
    <row r="140" spans="1:3">
      <c r="A140" s="2" t="s">
        <v>265</v>
      </c>
      <c r="B140" s="6">
        <v>343000000</v>
      </c>
      <c r="C140" s="6">
        <v>343000000</v>
      </c>
    </row>
    <row r="141" spans="1:3">
      <c r="A141" s="3" t="s">
        <v>250</v>
      </c>
      <c r="B141" s="4" t="s">
        <v>4</v>
      </c>
      <c r="C141" s="4" t="s">
        <v>4</v>
      </c>
    </row>
    <row r="142" spans="1:3">
      <c r="A142" s="2" t="s">
        <v>251</v>
      </c>
      <c r="B142" s="6">
        <v>1222000000</v>
      </c>
      <c r="C142" s="6">
        <v>1222000000</v>
      </c>
    </row>
    <row r="143" spans="1:3">
      <c r="A143" s="2" t="s">
        <v>252</v>
      </c>
      <c r="B143" s="6">
        <v>2255000000</v>
      </c>
      <c r="C143" s="6">
        <v>2227000000</v>
      </c>
    </row>
    <row r="144" spans="1:3">
      <c r="A144" s="2" t="s">
        <v>254</v>
      </c>
      <c r="B144" s="6">
        <v>2151000000</v>
      </c>
      <c r="C144" s="6">
        <v>1976000000</v>
      </c>
    </row>
    <row r="145" spans="1:3" ht="30">
      <c r="A145" s="2" t="s">
        <v>255</v>
      </c>
      <c r="B145" s="6">
        <v>-26000000</v>
      </c>
      <c r="C145" s="6">
        <v>-27000000</v>
      </c>
    </row>
    <row r="146" spans="1:3">
      <c r="A146" s="2" t="s">
        <v>256</v>
      </c>
      <c r="B146" s="6">
        <v>5602000000</v>
      </c>
      <c r="C146" s="6">
        <v>5398000000</v>
      </c>
    </row>
    <row r="147" spans="1:3" ht="30">
      <c r="A147" s="2" t="s">
        <v>259</v>
      </c>
      <c r="B147" s="6">
        <v>19352000000</v>
      </c>
      <c r="C147" s="6">
        <v>18712000000</v>
      </c>
    </row>
    <row r="148" spans="1:3">
      <c r="A148" s="2" t="s">
        <v>27</v>
      </c>
      <c r="B148" s="4" t="s">
        <v>4</v>
      </c>
      <c r="C148" s="4" t="s">
        <v>4</v>
      </c>
    </row>
    <row r="149" spans="1:3">
      <c r="A149" s="3" t="s">
        <v>186</v>
      </c>
      <c r="B149" s="4" t="s">
        <v>4</v>
      </c>
      <c r="C149" s="4" t="s">
        <v>4</v>
      </c>
    </row>
    <row r="150" spans="1:3">
      <c r="A150" s="2" t="s">
        <v>187</v>
      </c>
      <c r="B150" s="6">
        <v>53000000</v>
      </c>
      <c r="C150" s="6">
        <v>45000000</v>
      </c>
    </row>
    <row r="151" spans="1:3">
      <c r="A151" s="3" t="s">
        <v>189</v>
      </c>
      <c r="B151" s="4" t="s">
        <v>4</v>
      </c>
      <c r="C151" s="4" t="s">
        <v>4</v>
      </c>
    </row>
    <row r="152" spans="1:3">
      <c r="A152" s="2" t="s">
        <v>190</v>
      </c>
      <c r="B152" s="6">
        <v>657000000</v>
      </c>
      <c r="C152" s="6">
        <v>484000000</v>
      </c>
    </row>
    <row r="153" spans="1:3">
      <c r="A153" s="2" t="s">
        <v>191</v>
      </c>
      <c r="B153" s="6">
        <v>239000000</v>
      </c>
      <c r="C153" s="6">
        <v>217000000</v>
      </c>
    </row>
    <row r="154" spans="1:3">
      <c r="A154" s="2" t="s">
        <v>266</v>
      </c>
      <c r="B154" s="6">
        <v>54000000</v>
      </c>
      <c r="C154" s="6">
        <v>51000000</v>
      </c>
    </row>
    <row r="155" spans="1:3">
      <c r="A155" s="2" t="s">
        <v>193</v>
      </c>
      <c r="B155" s="6">
        <v>81000000</v>
      </c>
      <c r="C155" s="6">
        <v>68000000</v>
      </c>
    </row>
    <row r="156" spans="1:3">
      <c r="A156" s="2" t="s">
        <v>260</v>
      </c>
      <c r="B156" s="6">
        <v>23000000</v>
      </c>
      <c r="C156" s="6">
        <v>23000000</v>
      </c>
    </row>
    <row r="157" spans="1:3" ht="30">
      <c r="A157" s="2" t="s">
        <v>194</v>
      </c>
      <c r="B157" s="6">
        <v>-8000000</v>
      </c>
      <c r="C157" s="6">
        <v>-6000000</v>
      </c>
    </row>
    <row r="158" spans="1:3">
      <c r="A158" s="2" t="s">
        <v>195</v>
      </c>
      <c r="B158" s="6">
        <v>779000000</v>
      </c>
      <c r="C158" s="6">
        <v>992000000</v>
      </c>
    </row>
    <row r="159" spans="1:3">
      <c r="A159" s="2" t="s">
        <v>196</v>
      </c>
      <c r="B159" s="6">
        <v>422000000</v>
      </c>
      <c r="C159" s="6">
        <v>452000000</v>
      </c>
    </row>
    <row r="160" spans="1:3">
      <c r="A160" s="2" t="s">
        <v>197</v>
      </c>
      <c r="B160" s="6">
        <v>86000000</v>
      </c>
      <c r="C160" s="6">
        <v>85000000</v>
      </c>
    </row>
    <row r="161" spans="1:3">
      <c r="A161" s="2" t="s">
        <v>267</v>
      </c>
      <c r="B161" s="6">
        <v>114000000</v>
      </c>
      <c r="C161" s="6">
        <v>164000000</v>
      </c>
    </row>
    <row r="162" spans="1:3">
      <c r="A162" s="2" t="s">
        <v>199</v>
      </c>
      <c r="B162" s="6">
        <v>43000000</v>
      </c>
      <c r="C162" s="6">
        <v>72000000</v>
      </c>
    </row>
    <row r="163" spans="1:3">
      <c r="A163" s="2" t="s">
        <v>200</v>
      </c>
      <c r="B163" s="6">
        <v>75000000</v>
      </c>
      <c r="C163" s="6">
        <v>104000000</v>
      </c>
    </row>
    <row r="164" spans="1:3">
      <c r="A164" s="2" t="s">
        <v>201</v>
      </c>
      <c r="B164" s="6">
        <v>2618000000</v>
      </c>
      <c r="C164" s="6">
        <v>2751000000</v>
      </c>
    </row>
    <row r="165" spans="1:3">
      <c r="A165" s="3" t="s">
        <v>202</v>
      </c>
      <c r="B165" s="4" t="s">
        <v>4</v>
      </c>
      <c r="C165" s="4" t="s">
        <v>4</v>
      </c>
    </row>
    <row r="166" spans="1:3">
      <c r="A166" s="2" t="s">
        <v>203</v>
      </c>
      <c r="B166" s="6">
        <v>29762000000</v>
      </c>
      <c r="C166" s="6">
        <v>29244000000</v>
      </c>
    </row>
    <row r="167" spans="1:3" ht="30">
      <c r="A167" s="2" t="s">
        <v>204</v>
      </c>
      <c r="B167" s="6">
        <v>10842000000</v>
      </c>
      <c r="C167" s="6">
        <v>10431000000</v>
      </c>
    </row>
    <row r="168" spans="1:3">
      <c r="A168" s="2" t="s">
        <v>205</v>
      </c>
      <c r="B168" s="6">
        <v>18920000000</v>
      </c>
      <c r="C168" s="6">
        <v>18813000000</v>
      </c>
    </row>
    <row r="169" spans="1:3">
      <c r="A169" s="2" t="s">
        <v>206</v>
      </c>
      <c r="B169" s="6">
        <v>252000000</v>
      </c>
      <c r="C169" s="6">
        <v>263000000</v>
      </c>
    </row>
    <row r="170" spans="1:3">
      <c r="A170" s="2" t="s">
        <v>207</v>
      </c>
      <c r="B170" s="6">
        <v>475000000</v>
      </c>
      <c r="C170" s="6">
        <v>497000000</v>
      </c>
    </row>
    <row r="171" spans="1:3">
      <c r="A171" s="2" t="s">
        <v>208</v>
      </c>
      <c r="B171" s="6">
        <v>3399000000</v>
      </c>
      <c r="C171" s="6">
        <v>2893000000</v>
      </c>
    </row>
    <row r="172" spans="1:3">
      <c r="A172" s="2" t="s">
        <v>209</v>
      </c>
      <c r="B172" s="6">
        <v>23046000000</v>
      </c>
      <c r="C172" s="6">
        <v>22466000000</v>
      </c>
    </row>
    <row r="173" spans="1:3">
      <c r="A173" s="3" t="s">
        <v>210</v>
      </c>
      <c r="B173" s="4" t="s">
        <v>4</v>
      </c>
      <c r="C173" s="4" t="s">
        <v>4</v>
      </c>
    </row>
    <row r="174" spans="1:3" ht="30">
      <c r="A174" s="2" t="s">
        <v>261</v>
      </c>
      <c r="B174" s="6">
        <v>46000000</v>
      </c>
      <c r="C174" s="6">
        <v>45000000</v>
      </c>
    </row>
    <row r="175" spans="1:3" ht="30">
      <c r="A175" s="2" t="s">
        <v>211</v>
      </c>
      <c r="B175" s="6">
        <v>724000000</v>
      </c>
      <c r="C175" s="6">
        <v>698000000</v>
      </c>
    </row>
    <row r="176" spans="1:3" ht="30">
      <c r="A176" s="2" t="s">
        <v>213</v>
      </c>
      <c r="B176" s="6">
        <v>43000000</v>
      </c>
      <c r="C176" s="6">
        <v>44000000</v>
      </c>
    </row>
    <row r="177" spans="1:3">
      <c r="A177" s="2" t="s">
        <v>214</v>
      </c>
      <c r="B177" s="6">
        <v>813000000</v>
      </c>
      <c r="C177" s="6">
        <v>787000000</v>
      </c>
    </row>
    <row r="178" spans="1:3">
      <c r="A178" s="3" t="s">
        <v>215</v>
      </c>
      <c r="B178" s="4" t="s">
        <v>4</v>
      </c>
      <c r="C178" s="4" t="s">
        <v>4</v>
      </c>
    </row>
    <row r="179" spans="1:3" ht="30">
      <c r="A179" s="2" t="s">
        <v>216</v>
      </c>
      <c r="B179" s="6">
        <v>713000000</v>
      </c>
      <c r="C179" s="6">
        <v>733000000</v>
      </c>
    </row>
    <row r="180" spans="1:3">
      <c r="A180" s="2" t="s">
        <v>219</v>
      </c>
      <c r="B180" s="6">
        <v>1773000000</v>
      </c>
      <c r="C180" s="6">
        <v>1798000000</v>
      </c>
    </row>
    <row r="181" spans="1:3">
      <c r="A181" s="2" t="s">
        <v>220</v>
      </c>
      <c r="B181" s="6">
        <v>244000000</v>
      </c>
      <c r="C181" s="6">
        <v>268000000</v>
      </c>
    </row>
    <row r="182" spans="1:3">
      <c r="A182" s="2" t="s">
        <v>221</v>
      </c>
      <c r="B182" s="6">
        <v>2730000000</v>
      </c>
      <c r="C182" s="6">
        <v>2799000000</v>
      </c>
    </row>
    <row r="183" spans="1:3">
      <c r="A183" s="2" t="s">
        <v>222</v>
      </c>
      <c r="B183" s="6">
        <v>29207000000</v>
      </c>
      <c r="C183" s="6">
        <v>28803000000</v>
      </c>
    </row>
    <row r="184" spans="1:3">
      <c r="A184" s="3" t="s">
        <v>223</v>
      </c>
      <c r="B184" s="4" t="s">
        <v>4</v>
      </c>
      <c r="C184" s="4" t="s">
        <v>4</v>
      </c>
    </row>
    <row r="185" spans="1:3">
      <c r="A185" s="2" t="s">
        <v>224</v>
      </c>
      <c r="B185" s="6">
        <v>530000000</v>
      </c>
      <c r="C185" s="6">
        <v>1680000000</v>
      </c>
    </row>
    <row r="186" spans="1:3">
      <c r="A186" s="2" t="s">
        <v>225</v>
      </c>
      <c r="B186" s="6">
        <v>211000000</v>
      </c>
      <c r="C186" s="6">
        <v>2000000</v>
      </c>
    </row>
    <row r="187" spans="1:3">
      <c r="A187" s="2" t="s">
        <v>263</v>
      </c>
      <c r="B187" s="6">
        <v>428000000</v>
      </c>
      <c r="C187" s="6">
        <v>417000000</v>
      </c>
    </row>
    <row r="188" spans="1:3">
      <c r="A188" s="2" t="s">
        <v>226</v>
      </c>
      <c r="B188" s="6">
        <v>428000000</v>
      </c>
      <c r="C188" s="6">
        <v>436000000</v>
      </c>
    </row>
    <row r="189" spans="1:3">
      <c r="A189" s="2" t="s">
        <v>227</v>
      </c>
      <c r="B189" s="6">
        <v>243000000</v>
      </c>
      <c r="C189" s="6">
        <v>237000000</v>
      </c>
    </row>
    <row r="190" spans="1:3">
      <c r="A190" s="3" t="s">
        <v>228</v>
      </c>
      <c r="B190" s="4" t="s">
        <v>4</v>
      </c>
      <c r="C190" s="4" t="s">
        <v>4</v>
      </c>
    </row>
    <row r="191" spans="1:3">
      <c r="A191" s="2" t="s">
        <v>229</v>
      </c>
      <c r="B191" s="6">
        <v>161000000</v>
      </c>
      <c r="C191" s="6">
        <v>6000000</v>
      </c>
    </row>
    <row r="192" spans="1:3">
      <c r="A192" s="2" t="s">
        <v>230</v>
      </c>
      <c r="B192" s="6">
        <v>283000000</v>
      </c>
      <c r="C192" s="6">
        <v>260000000</v>
      </c>
    </row>
    <row r="193" spans="1:3">
      <c r="A193" s="2" t="s">
        <v>231</v>
      </c>
      <c r="B193" s="6">
        <v>113000000</v>
      </c>
      <c r="C193" s="6">
        <v>100000000</v>
      </c>
    </row>
    <row r="194" spans="1:3">
      <c r="A194" s="2" t="s">
        <v>232</v>
      </c>
      <c r="B194" s="6">
        <v>60000000</v>
      </c>
      <c r="C194" s="6">
        <v>61000000</v>
      </c>
    </row>
    <row r="195" spans="1:3">
      <c r="A195" s="2" t="s">
        <v>233</v>
      </c>
      <c r="B195" s="6">
        <v>64000000</v>
      </c>
      <c r="C195" s="6">
        <v>113000000</v>
      </c>
    </row>
    <row r="196" spans="1:3" ht="30">
      <c r="A196" s="2" t="s">
        <v>268</v>
      </c>
      <c r="B196" s="6">
        <v>19000000</v>
      </c>
      <c r="C196" s="6">
        <v>30000000</v>
      </c>
    </row>
    <row r="197" spans="1:3">
      <c r="A197" s="2" t="s">
        <v>234</v>
      </c>
      <c r="B197" s="6">
        <v>18000000</v>
      </c>
      <c r="C197" s="6">
        <v>73000000</v>
      </c>
    </row>
    <row r="198" spans="1:3" ht="30">
      <c r="A198" s="2" t="s">
        <v>269</v>
      </c>
      <c r="B198" s="6">
        <v>81000000</v>
      </c>
      <c r="C198" s="6">
        <v>107000000</v>
      </c>
    </row>
    <row r="199" spans="1:3">
      <c r="A199" s="2" t="s">
        <v>235</v>
      </c>
      <c r="B199" s="6">
        <v>109000000</v>
      </c>
      <c r="C199" s="6">
        <v>146000000</v>
      </c>
    </row>
    <row r="200" spans="1:3">
      <c r="A200" s="2" t="s">
        <v>236</v>
      </c>
      <c r="B200" s="6">
        <v>2748000000</v>
      </c>
      <c r="C200" s="6">
        <v>3668000000</v>
      </c>
    </row>
    <row r="201" spans="1:3">
      <c r="A201" s="2" t="s">
        <v>237</v>
      </c>
      <c r="B201" s="6">
        <v>8739000000</v>
      </c>
      <c r="C201" s="6">
        <v>7994000000</v>
      </c>
    </row>
    <row r="202" spans="1:3">
      <c r="A202" s="3" t="s">
        <v>238</v>
      </c>
      <c r="B202" s="4" t="s">
        <v>4</v>
      </c>
      <c r="C202" s="4" t="s">
        <v>4</v>
      </c>
    </row>
    <row r="203" spans="1:3">
      <c r="A203" s="2" t="s">
        <v>239</v>
      </c>
      <c r="B203" s="6">
        <v>5139000000</v>
      </c>
      <c r="C203" s="6">
        <v>4861000000</v>
      </c>
    </row>
    <row r="204" spans="1:3" ht="30">
      <c r="A204" s="2" t="s">
        <v>240</v>
      </c>
      <c r="B204" s="6">
        <v>112000000</v>
      </c>
      <c r="C204" s="6">
        <v>115000000</v>
      </c>
    </row>
    <row r="205" spans="1:3" ht="30">
      <c r="A205" s="2" t="s">
        <v>241</v>
      </c>
      <c r="B205" s="6">
        <v>205000000</v>
      </c>
      <c r="C205" s="6">
        <v>208000000</v>
      </c>
    </row>
    <row r="206" spans="1:3">
      <c r="A206" s="2" t="s">
        <v>242</v>
      </c>
      <c r="B206" s="6">
        <v>976000000</v>
      </c>
      <c r="C206" s="6">
        <v>950000000</v>
      </c>
    </row>
    <row r="207" spans="1:3">
      <c r="A207" s="2" t="s">
        <v>243</v>
      </c>
      <c r="B207" s="6">
        <v>1182000000</v>
      </c>
      <c r="C207" s="6">
        <v>1097000000</v>
      </c>
    </row>
    <row r="208" spans="1:3">
      <c r="A208" s="2" t="s">
        <v>244</v>
      </c>
      <c r="B208" s="6">
        <v>64000000</v>
      </c>
      <c r="C208" s="6">
        <v>63000000</v>
      </c>
    </row>
    <row r="209" spans="1:3">
      <c r="A209" s="2" t="s">
        <v>246</v>
      </c>
      <c r="B209" s="6">
        <v>177000000</v>
      </c>
      <c r="C209" s="6">
        <v>308000000</v>
      </c>
    </row>
    <row r="210" spans="1:3" ht="30">
      <c r="A210" s="2" t="s">
        <v>247</v>
      </c>
      <c r="B210" s="6">
        <v>7855000000</v>
      </c>
      <c r="C210" s="6">
        <v>7602000000</v>
      </c>
    </row>
    <row r="211" spans="1:3">
      <c r="A211" s="2" t="s">
        <v>248</v>
      </c>
      <c r="B211" s="6">
        <v>19342000000</v>
      </c>
      <c r="C211" s="6">
        <v>19264000000</v>
      </c>
    </row>
    <row r="212" spans="1:3">
      <c r="A212" s="2" t="s">
        <v>264</v>
      </c>
      <c r="B212" s="6">
        <v>45000000</v>
      </c>
      <c r="C212" s="6">
        <v>45000000</v>
      </c>
    </row>
    <row r="213" spans="1:3">
      <c r="A213" s="2" t="s">
        <v>265</v>
      </c>
      <c r="B213" s="6">
        <v>221000000</v>
      </c>
      <c r="C213" s="6">
        <v>221000000</v>
      </c>
    </row>
    <row r="214" spans="1:3">
      <c r="A214" s="3" t="s">
        <v>250</v>
      </c>
      <c r="B214" s="4" t="s">
        <v>4</v>
      </c>
      <c r="C214" s="4" t="s">
        <v>4</v>
      </c>
    </row>
    <row r="215" spans="1:3">
      <c r="A215" s="2" t="s">
        <v>251</v>
      </c>
      <c r="B215" s="6">
        <v>398000000</v>
      </c>
      <c r="C215" s="6">
        <v>398000000</v>
      </c>
    </row>
    <row r="216" spans="1:3">
      <c r="A216" s="2" t="s">
        <v>252</v>
      </c>
      <c r="B216" s="6">
        <v>5625000000</v>
      </c>
      <c r="C216" s="6">
        <v>5585000000</v>
      </c>
    </row>
    <row r="217" spans="1:3">
      <c r="A217" s="2" t="s">
        <v>254</v>
      </c>
      <c r="B217" s="6">
        <v>3581000000</v>
      </c>
      <c r="C217" s="6">
        <v>3297000000</v>
      </c>
    </row>
    <row r="218" spans="1:3" ht="30">
      <c r="A218" s="2" t="s">
        <v>255</v>
      </c>
      <c r="B218" s="6">
        <v>-5000000</v>
      </c>
      <c r="C218" s="6">
        <v>-7000000</v>
      </c>
    </row>
    <row r="219" spans="1:3">
      <c r="A219" s="2" t="s">
        <v>256</v>
      </c>
      <c r="B219" s="6">
        <v>9599000000</v>
      </c>
      <c r="C219" s="6">
        <v>9273000000</v>
      </c>
    </row>
    <row r="220" spans="1:3" ht="30">
      <c r="A220" s="2" t="s">
        <v>259</v>
      </c>
      <c r="B220" s="6">
        <v>29207000000</v>
      </c>
      <c r="C220" s="6">
        <v>28803000000</v>
      </c>
    </row>
    <row r="221" spans="1:3">
      <c r="A221" s="2" t="s">
        <v>30</v>
      </c>
      <c r="B221" s="4" t="s">
        <v>4</v>
      </c>
      <c r="C221" s="4" t="s">
        <v>4</v>
      </c>
    </row>
    <row r="222" spans="1:3">
      <c r="A222" s="3" t="s">
        <v>186</v>
      </c>
      <c r="B222" s="4" t="s">
        <v>4</v>
      </c>
      <c r="C222" s="4" t="s">
        <v>4</v>
      </c>
    </row>
    <row r="223" spans="1:3">
      <c r="A223" s="2" t="s">
        <v>187</v>
      </c>
      <c r="B223" s="6">
        <v>27875000</v>
      </c>
      <c r="C223" s="6">
        <v>32167000</v>
      </c>
    </row>
    <row r="224" spans="1:3">
      <c r="A224" s="3" t="s">
        <v>189</v>
      </c>
      <c r="B224" s="4" t="s">
        <v>4</v>
      </c>
      <c r="C224" s="4" t="s">
        <v>4</v>
      </c>
    </row>
    <row r="225" spans="1:3">
      <c r="A225" s="2" t="s">
        <v>190</v>
      </c>
      <c r="B225" s="6">
        <v>83132000</v>
      </c>
      <c r="C225" s="6">
        <v>58449000</v>
      </c>
    </row>
    <row r="226" spans="1:3">
      <c r="A226" s="2" t="s">
        <v>191</v>
      </c>
      <c r="B226" s="6">
        <v>61322000</v>
      </c>
      <c r="C226" s="6">
        <v>53363000</v>
      </c>
    </row>
    <row r="227" spans="1:3" ht="30">
      <c r="A227" s="2" t="s">
        <v>192</v>
      </c>
      <c r="B227" s="6">
        <v>33759000</v>
      </c>
      <c r="C227" s="6">
        <v>6138000</v>
      </c>
    </row>
    <row r="228" spans="1:3">
      <c r="A228" s="2" t="s">
        <v>193</v>
      </c>
      <c r="B228" s="6">
        <v>9613000</v>
      </c>
      <c r="C228" s="6">
        <v>11859000</v>
      </c>
    </row>
    <row r="229" spans="1:3">
      <c r="A229" s="2" t="s">
        <v>260</v>
      </c>
      <c r="B229" s="6">
        <v>783000</v>
      </c>
      <c r="C229" s="6">
        <v>13624000</v>
      </c>
    </row>
    <row r="230" spans="1:3" ht="30">
      <c r="A230" s="2" t="s">
        <v>194</v>
      </c>
      <c r="B230" s="6">
        <v>-1172000</v>
      </c>
      <c r="C230" s="6">
        <v>-1490000</v>
      </c>
    </row>
    <row r="231" spans="1:3">
      <c r="A231" s="2" t="s">
        <v>195</v>
      </c>
      <c r="B231" s="6">
        <v>130044000</v>
      </c>
      <c r="C231" s="6">
        <v>153710000</v>
      </c>
    </row>
    <row r="232" spans="1:3">
      <c r="A232" s="2" t="s">
        <v>196</v>
      </c>
      <c r="B232" s="6">
        <v>56048000</v>
      </c>
      <c r="C232" s="6">
        <v>53365000</v>
      </c>
    </row>
    <row r="233" spans="1:3">
      <c r="A233" s="2" t="s">
        <v>198</v>
      </c>
      <c r="B233" s="6">
        <v>18881000</v>
      </c>
      <c r="C233" s="6">
        <v>62877000</v>
      </c>
    </row>
    <row r="234" spans="1:3">
      <c r="A234" s="2" t="s">
        <v>199</v>
      </c>
      <c r="B234" s="6">
        <v>26465000</v>
      </c>
      <c r="C234" s="6">
        <v>30576000</v>
      </c>
    </row>
    <row r="235" spans="1:3">
      <c r="A235" s="2" t="s">
        <v>200</v>
      </c>
      <c r="B235" s="6">
        <v>2271000</v>
      </c>
      <c r="C235" s="6">
        <v>2690000</v>
      </c>
    </row>
    <row r="236" spans="1:3">
      <c r="A236" s="2" t="s">
        <v>201</v>
      </c>
      <c r="B236" s="6">
        <v>449021000</v>
      </c>
      <c r="C236" s="6">
        <v>477328000</v>
      </c>
    </row>
    <row r="237" spans="1:3">
      <c r="A237" s="3" t="s">
        <v>202</v>
      </c>
      <c r="B237" s="4" t="s">
        <v>4</v>
      </c>
      <c r="C237" s="4" t="s">
        <v>4</v>
      </c>
    </row>
    <row r="238" spans="1:3">
      <c r="A238" s="2" t="s">
        <v>203</v>
      </c>
      <c r="B238" s="6">
        <v>4323305000</v>
      </c>
      <c r="C238" s="6">
        <v>4260844000</v>
      </c>
    </row>
    <row r="239" spans="1:3" ht="30">
      <c r="A239" s="2" t="s">
        <v>204</v>
      </c>
      <c r="B239" s="6">
        <v>1196883000</v>
      </c>
      <c r="C239" s="6">
        <v>1168055000</v>
      </c>
    </row>
    <row r="240" spans="1:3">
      <c r="A240" s="2" t="s">
        <v>205</v>
      </c>
      <c r="B240" s="6">
        <v>3126422000</v>
      </c>
      <c r="C240" s="6">
        <v>3092789000</v>
      </c>
    </row>
    <row r="241" spans="1:3">
      <c r="A241" s="2" t="s">
        <v>208</v>
      </c>
      <c r="B241" s="6">
        <v>247290000</v>
      </c>
      <c r="C241" s="6">
        <v>136062000</v>
      </c>
    </row>
    <row r="242" spans="1:3">
      <c r="A242" s="2" t="s">
        <v>209</v>
      </c>
      <c r="B242" s="6">
        <v>3373712000</v>
      </c>
      <c r="C242" s="6">
        <v>3228851000</v>
      </c>
    </row>
    <row r="243" spans="1:3">
      <c r="A243" s="3" t="s">
        <v>210</v>
      </c>
      <c r="B243" s="4" t="s">
        <v>4</v>
      </c>
      <c r="C243" s="4" t="s">
        <v>4</v>
      </c>
    </row>
    <row r="244" spans="1:3">
      <c r="A244" s="2" t="s">
        <v>214</v>
      </c>
      <c r="B244" s="6">
        <v>15442000</v>
      </c>
      <c r="C244" s="6">
        <v>15737000</v>
      </c>
    </row>
    <row r="245" spans="1:3">
      <c r="A245" s="3" t="s">
        <v>215</v>
      </c>
      <c r="B245" s="4" t="s">
        <v>4</v>
      </c>
      <c r="C245" s="4" t="s">
        <v>4</v>
      </c>
    </row>
    <row r="246" spans="1:3" ht="30">
      <c r="A246" s="2" t="s">
        <v>216</v>
      </c>
      <c r="B246" s="6">
        <v>51715000</v>
      </c>
      <c r="C246" s="6">
        <v>50139000</v>
      </c>
    </row>
    <row r="247" spans="1:3">
      <c r="A247" s="2" t="s">
        <v>219</v>
      </c>
      <c r="B247" s="6">
        <v>386960000</v>
      </c>
      <c r="C247" s="6">
        <v>372294000</v>
      </c>
    </row>
    <row r="248" spans="1:3">
      <c r="A248" s="2" t="s">
        <v>220</v>
      </c>
      <c r="B248" s="6">
        <v>36563000</v>
      </c>
      <c r="C248" s="6">
        <v>33053000</v>
      </c>
    </row>
    <row r="249" spans="1:3">
      <c r="A249" s="2" t="s">
        <v>221</v>
      </c>
      <c r="B249" s="6">
        <v>475238000</v>
      </c>
      <c r="C249" s="6">
        <v>455486000</v>
      </c>
    </row>
    <row r="250" spans="1:3">
      <c r="A250" s="2" t="s">
        <v>222</v>
      </c>
      <c r="B250" s="6">
        <v>4313413000</v>
      </c>
      <c r="C250" s="6">
        <v>4177402000</v>
      </c>
    </row>
    <row r="251" spans="1:3">
      <c r="A251" s="3" t="s">
        <v>223</v>
      </c>
      <c r="B251" s="4" t="s">
        <v>4</v>
      </c>
      <c r="C251" s="4" t="s">
        <v>4</v>
      </c>
    </row>
    <row r="252" spans="1:3">
      <c r="A252" s="2" t="s">
        <v>224</v>
      </c>
      <c r="B252" s="4">
        <v>0</v>
      </c>
      <c r="C252" s="6">
        <v>60000000</v>
      </c>
    </row>
    <row r="253" spans="1:3">
      <c r="A253" s="2" t="s">
        <v>225</v>
      </c>
      <c r="B253" s="6">
        <v>58693000</v>
      </c>
      <c r="C253" s="6">
        <v>127002000</v>
      </c>
    </row>
    <row r="254" spans="1:3">
      <c r="A254" s="2" t="s">
        <v>263</v>
      </c>
      <c r="B254" s="6">
        <v>81588000</v>
      </c>
      <c r="C254" s="6">
        <v>66161000</v>
      </c>
    </row>
    <row r="255" spans="1:3">
      <c r="A255" s="2" t="s">
        <v>226</v>
      </c>
      <c r="B255" s="6">
        <v>40711000</v>
      </c>
      <c r="C255" s="6">
        <v>54551000</v>
      </c>
    </row>
    <row r="256" spans="1:3">
      <c r="A256" s="2" t="s">
        <v>227</v>
      </c>
      <c r="B256" s="6">
        <v>34783000</v>
      </c>
      <c r="C256" s="6">
        <v>34749000</v>
      </c>
    </row>
    <row r="257" spans="1:3">
      <c r="A257" s="3" t="s">
        <v>228</v>
      </c>
      <c r="B257" s="4" t="s">
        <v>4</v>
      </c>
      <c r="C257" s="4" t="s">
        <v>4</v>
      </c>
    </row>
    <row r="258" spans="1:3">
      <c r="A258" s="2" t="s">
        <v>229</v>
      </c>
      <c r="B258" s="6">
        <v>21136000</v>
      </c>
      <c r="C258" s="6">
        <v>45000</v>
      </c>
    </row>
    <row r="259" spans="1:3">
      <c r="A259" s="2" t="s">
        <v>230</v>
      </c>
      <c r="B259" s="6">
        <v>27705000</v>
      </c>
      <c r="C259" s="6">
        <v>7036000</v>
      </c>
    </row>
    <row r="260" spans="1:3">
      <c r="A260" s="2" t="s">
        <v>231</v>
      </c>
      <c r="B260" s="6">
        <v>17742000</v>
      </c>
      <c r="C260" s="6">
        <v>12364000</v>
      </c>
    </row>
    <row r="261" spans="1:3">
      <c r="A261" s="2" t="s">
        <v>233</v>
      </c>
      <c r="B261" s="6">
        <v>8991000</v>
      </c>
      <c r="C261" s="6">
        <v>14966000</v>
      </c>
    </row>
    <row r="262" spans="1:3" ht="30">
      <c r="A262" s="2" t="s">
        <v>268</v>
      </c>
      <c r="B262" s="6">
        <v>13130000</v>
      </c>
      <c r="C262" s="6">
        <v>16529000</v>
      </c>
    </row>
    <row r="263" spans="1:3">
      <c r="A263" s="2" t="s">
        <v>234</v>
      </c>
      <c r="B263" s="6">
        <v>14316000</v>
      </c>
      <c r="C263" s="6">
        <v>25887000</v>
      </c>
    </row>
    <row r="264" spans="1:3">
      <c r="A264" s="2" t="s">
        <v>235</v>
      </c>
      <c r="B264" s="6">
        <v>21888000</v>
      </c>
      <c r="C264" s="6">
        <v>19930000</v>
      </c>
    </row>
    <row r="265" spans="1:3">
      <c r="A265" s="2" t="s">
        <v>236</v>
      </c>
      <c r="B265" s="6">
        <v>340683000</v>
      </c>
      <c r="C265" s="6">
        <v>439220000</v>
      </c>
    </row>
    <row r="266" spans="1:3">
      <c r="A266" s="2" t="s">
        <v>237</v>
      </c>
      <c r="B266" s="6">
        <v>1246022000</v>
      </c>
      <c r="C266" s="6">
        <v>1185870000</v>
      </c>
    </row>
    <row r="267" spans="1:3">
      <c r="A267" s="3" t="s">
        <v>238</v>
      </c>
      <c r="B267" s="4" t="s">
        <v>4</v>
      </c>
      <c r="C267" s="4" t="s">
        <v>4</v>
      </c>
    </row>
    <row r="268" spans="1:3">
      <c r="A268" s="2" t="s">
        <v>239</v>
      </c>
      <c r="B268" s="6">
        <v>689840000</v>
      </c>
      <c r="C268" s="6">
        <v>648952000</v>
      </c>
    </row>
    <row r="269" spans="1:3" ht="30">
      <c r="A269" s="2" t="s">
        <v>241</v>
      </c>
      <c r="B269" s="6">
        <v>4393000</v>
      </c>
      <c r="C269" s="6">
        <v>5408000</v>
      </c>
    </row>
    <row r="270" spans="1:3">
      <c r="A270" s="2" t="s">
        <v>242</v>
      </c>
      <c r="B270" s="6">
        <v>128631000</v>
      </c>
      <c r="C270" s="6">
        <v>126871000</v>
      </c>
    </row>
    <row r="271" spans="1:3">
      <c r="A271" s="2" t="s">
        <v>244</v>
      </c>
      <c r="B271" s="6">
        <v>224977000</v>
      </c>
      <c r="C271" s="6">
        <v>213413000</v>
      </c>
    </row>
    <row r="272" spans="1:3">
      <c r="A272" s="2" t="s">
        <v>245</v>
      </c>
      <c r="B272" s="6">
        <v>47090000</v>
      </c>
      <c r="C272" s="6">
        <v>47863000</v>
      </c>
    </row>
    <row r="273" spans="1:3">
      <c r="A273" s="2" t="s">
        <v>270</v>
      </c>
      <c r="B273" s="6">
        <v>169504000</v>
      </c>
      <c r="C273" s="6">
        <v>137568000</v>
      </c>
    </row>
    <row r="274" spans="1:3">
      <c r="A274" s="2" t="s">
        <v>246</v>
      </c>
      <c r="B274" s="6">
        <v>78705000</v>
      </c>
      <c r="C274" s="6">
        <v>93497000</v>
      </c>
    </row>
    <row r="275" spans="1:3" ht="30">
      <c r="A275" s="2" t="s">
        <v>247</v>
      </c>
      <c r="B275" s="6">
        <v>1343140000</v>
      </c>
      <c r="C275" s="6">
        <v>1273572000</v>
      </c>
    </row>
    <row r="276" spans="1:3">
      <c r="A276" s="2" t="s">
        <v>248</v>
      </c>
      <c r="B276" s="6">
        <v>2929845000</v>
      </c>
      <c r="C276" s="6">
        <v>2898662000</v>
      </c>
    </row>
    <row r="277" spans="1:3">
      <c r="A277" s="2" t="s">
        <v>265</v>
      </c>
      <c r="B277" s="6">
        <v>146535000</v>
      </c>
      <c r="C277" s="6">
        <v>97998000</v>
      </c>
    </row>
    <row r="278" spans="1:3">
      <c r="A278" s="3" t="s">
        <v>250</v>
      </c>
      <c r="B278" s="4" t="s">
        <v>4</v>
      </c>
      <c r="C278" s="4" t="s">
        <v>4</v>
      </c>
    </row>
    <row r="279" spans="1:3">
      <c r="A279" s="2" t="s">
        <v>251</v>
      </c>
      <c r="B279" s="6">
        <v>433060000</v>
      </c>
      <c r="C279" s="6">
        <v>393060000</v>
      </c>
    </row>
    <row r="280" spans="1:3">
      <c r="A280" s="2" t="s">
        <v>252</v>
      </c>
      <c r="B280" s="6">
        <v>551232000</v>
      </c>
      <c r="C280" s="6">
        <v>547798000</v>
      </c>
    </row>
    <row r="281" spans="1:3">
      <c r="A281" s="2" t="s">
        <v>254</v>
      </c>
      <c r="B281" s="6">
        <v>253943000</v>
      </c>
      <c r="C281" s="6">
        <v>241465000</v>
      </c>
    </row>
    <row r="282" spans="1:3" ht="30">
      <c r="A282" s="2" t="s">
        <v>255</v>
      </c>
      <c r="B282" s="6">
        <v>-1202000</v>
      </c>
      <c r="C282" s="6">
        <v>-1581000</v>
      </c>
    </row>
    <row r="283" spans="1:3">
      <c r="A283" s="2" t="s">
        <v>256</v>
      </c>
      <c r="B283" s="6">
        <v>1237033000</v>
      </c>
      <c r="C283" s="6">
        <v>1180742000</v>
      </c>
    </row>
    <row r="284" spans="1:3" ht="30">
      <c r="A284" s="2" t="s">
        <v>259</v>
      </c>
      <c r="B284" s="6">
        <v>4313413000</v>
      </c>
      <c r="C284" s="6">
        <v>4177402000</v>
      </c>
    </row>
    <row r="285" spans="1:3">
      <c r="A285" s="2" t="s">
        <v>33</v>
      </c>
      <c r="B285" s="4" t="s">
        <v>4</v>
      </c>
      <c r="C285" s="4" t="s">
        <v>4</v>
      </c>
    </row>
    <row r="286" spans="1:3">
      <c r="A286" s="3" t="s">
        <v>186</v>
      </c>
      <c r="B286" s="4" t="s">
        <v>4</v>
      </c>
      <c r="C286" s="4" t="s">
        <v>4</v>
      </c>
    </row>
    <row r="287" spans="1:3">
      <c r="A287" s="2" t="s">
        <v>187</v>
      </c>
      <c r="B287" s="6">
        <v>42079000</v>
      </c>
      <c r="C287" s="6">
        <v>145008000</v>
      </c>
    </row>
    <row r="288" spans="1:3">
      <c r="A288" s="3" t="s">
        <v>189</v>
      </c>
      <c r="B288" s="4" t="s">
        <v>4</v>
      </c>
      <c r="C288" s="4" t="s">
        <v>4</v>
      </c>
    </row>
    <row r="289" spans="1:3">
      <c r="A289" s="2" t="s">
        <v>190</v>
      </c>
      <c r="B289" s="6">
        <v>50679000</v>
      </c>
      <c r="C289" s="6">
        <v>29561000</v>
      </c>
    </row>
    <row r="290" spans="1:3">
      <c r="A290" s="2" t="s">
        <v>191</v>
      </c>
      <c r="B290" s="6">
        <v>38802000</v>
      </c>
      <c r="C290" s="6">
        <v>32688000</v>
      </c>
    </row>
    <row r="291" spans="1:3">
      <c r="A291" s="2" t="s">
        <v>193</v>
      </c>
      <c r="B291" s="6">
        <v>5580000</v>
      </c>
      <c r="C291" s="6">
        <v>7517000</v>
      </c>
    </row>
    <row r="292" spans="1:3">
      <c r="A292" s="2" t="s">
        <v>260</v>
      </c>
      <c r="B292" s="6">
        <v>39334000</v>
      </c>
      <c r="C292" s="6">
        <v>27160000</v>
      </c>
    </row>
    <row r="293" spans="1:3" ht="30">
      <c r="A293" s="2" t="s">
        <v>194</v>
      </c>
      <c r="B293" s="6">
        <v>-636000</v>
      </c>
      <c r="C293" s="6">
        <v>-373000</v>
      </c>
    </row>
    <row r="294" spans="1:3">
      <c r="A294" s="2" t="s">
        <v>195</v>
      </c>
      <c r="B294" s="6">
        <v>116955000</v>
      </c>
      <c r="C294" s="6">
        <v>176378000</v>
      </c>
    </row>
    <row r="295" spans="1:3">
      <c r="A295" s="2" t="s">
        <v>196</v>
      </c>
      <c r="B295" s="6">
        <v>42289000</v>
      </c>
      <c r="C295" s="6">
        <v>34260000</v>
      </c>
    </row>
    <row r="296" spans="1:3">
      <c r="A296" s="2" t="s">
        <v>267</v>
      </c>
      <c r="B296" s="6">
        <v>96914000</v>
      </c>
      <c r="C296" s="6">
        <v>129835000</v>
      </c>
    </row>
    <row r="297" spans="1:3">
      <c r="A297" s="2" t="s">
        <v>199</v>
      </c>
      <c r="B297" s="6">
        <v>55375000</v>
      </c>
      <c r="C297" s="6">
        <v>55302000</v>
      </c>
    </row>
    <row r="298" spans="1:3">
      <c r="A298" s="2" t="s">
        <v>200</v>
      </c>
      <c r="B298" s="6">
        <v>5270000</v>
      </c>
      <c r="C298" s="6">
        <v>17170000</v>
      </c>
    </row>
    <row r="299" spans="1:3">
      <c r="A299" s="2" t="s">
        <v>201</v>
      </c>
      <c r="B299" s="6">
        <v>492641000</v>
      </c>
      <c r="C299" s="6">
        <v>654506000</v>
      </c>
    </row>
    <row r="300" spans="1:3">
      <c r="A300" s="3" t="s">
        <v>202</v>
      </c>
      <c r="B300" s="4" t="s">
        <v>4</v>
      </c>
      <c r="C300" s="4" t="s">
        <v>4</v>
      </c>
    </row>
    <row r="301" spans="1:3">
      <c r="A301" s="2" t="s">
        <v>203</v>
      </c>
      <c r="B301" s="6">
        <v>3313524000</v>
      </c>
      <c r="C301" s="6">
        <v>3036159000</v>
      </c>
    </row>
    <row r="302" spans="1:3" ht="30">
      <c r="A302" s="2" t="s">
        <v>204</v>
      </c>
      <c r="B302" s="6">
        <v>1101682000</v>
      </c>
      <c r="C302" s="6">
        <v>1065474000</v>
      </c>
    </row>
    <row r="303" spans="1:3">
      <c r="A303" s="2" t="s">
        <v>205</v>
      </c>
      <c r="B303" s="6">
        <v>2211842000</v>
      </c>
      <c r="C303" s="6">
        <v>1970685000</v>
      </c>
    </row>
    <row r="304" spans="1:3">
      <c r="A304" s="2" t="s">
        <v>208</v>
      </c>
      <c r="B304" s="6">
        <v>2339396000</v>
      </c>
      <c r="C304" s="6">
        <v>2393145000</v>
      </c>
    </row>
    <row r="305" spans="1:3">
      <c r="A305" s="2" t="s">
        <v>209</v>
      </c>
      <c r="B305" s="6">
        <v>4551238000</v>
      </c>
      <c r="C305" s="6">
        <v>4363830000</v>
      </c>
    </row>
    <row r="306" spans="1:3">
      <c r="A306" s="3" t="s">
        <v>210</v>
      </c>
      <c r="B306" s="4" t="s">
        <v>4</v>
      </c>
      <c r="C306" s="4" t="s">
        <v>4</v>
      </c>
    </row>
    <row r="307" spans="1:3">
      <c r="A307" s="2" t="s">
        <v>214</v>
      </c>
      <c r="B307" s="6">
        <v>4912000</v>
      </c>
      <c r="C307" s="6">
        <v>4887000</v>
      </c>
    </row>
    <row r="308" spans="1:3">
      <c r="A308" s="3" t="s">
        <v>215</v>
      </c>
      <c r="B308" s="4" t="s">
        <v>4</v>
      </c>
      <c r="C308" s="4" t="s">
        <v>4</v>
      </c>
    </row>
    <row r="309" spans="1:3" ht="30">
      <c r="A309" s="2" t="s">
        <v>216</v>
      </c>
      <c r="B309" s="6">
        <v>110978000</v>
      </c>
      <c r="C309" s="6">
        <v>71869000</v>
      </c>
    </row>
    <row r="310" spans="1:3">
      <c r="A310" s="2" t="s">
        <v>219</v>
      </c>
      <c r="B310" s="6">
        <v>259906000</v>
      </c>
      <c r="C310" s="6">
        <v>236225000</v>
      </c>
    </row>
    <row r="311" spans="1:3">
      <c r="A311" s="2" t="s">
        <v>220</v>
      </c>
      <c r="B311" s="6">
        <v>52618000</v>
      </c>
      <c r="C311" s="6">
        <v>42304000</v>
      </c>
    </row>
    <row r="312" spans="1:3">
      <c r="A312" s="2" t="s">
        <v>221</v>
      </c>
      <c r="B312" s="6">
        <v>423502000</v>
      </c>
      <c r="C312" s="6">
        <v>350398000</v>
      </c>
    </row>
    <row r="313" spans="1:3">
      <c r="A313" s="2" t="s">
        <v>222</v>
      </c>
      <c r="B313" s="6">
        <v>5472293000</v>
      </c>
      <c r="C313" s="6">
        <v>5373621000</v>
      </c>
    </row>
    <row r="314" spans="1:3">
      <c r="A314" s="3" t="s">
        <v>223</v>
      </c>
      <c r="B314" s="4" t="s">
        <v>4</v>
      </c>
      <c r="C314" s="4" t="s">
        <v>4</v>
      </c>
    </row>
    <row r="315" spans="1:3">
      <c r="A315" s="2" t="s">
        <v>224</v>
      </c>
      <c r="B315" s="6">
        <v>152509000</v>
      </c>
      <c r="C315" s="6">
        <v>276471000</v>
      </c>
    </row>
    <row r="316" spans="1:3" ht="30">
      <c r="A316" s="2" t="s">
        <v>135</v>
      </c>
      <c r="B316" s="6">
        <v>150000000</v>
      </c>
      <c r="C316" s="6">
        <v>150000000</v>
      </c>
    </row>
    <row r="317" spans="1:3">
      <c r="A317" s="2" t="s">
        <v>263</v>
      </c>
      <c r="B317" s="6">
        <v>65065000</v>
      </c>
      <c r="C317" s="6">
        <v>54769000</v>
      </c>
    </row>
    <row r="318" spans="1:3">
      <c r="A318" s="2" t="s">
        <v>226</v>
      </c>
      <c r="B318" s="6">
        <v>263913000</v>
      </c>
      <c r="C318" s="6">
        <v>262992000</v>
      </c>
    </row>
    <row r="319" spans="1:3">
      <c r="A319" s="2" t="s">
        <v>227</v>
      </c>
      <c r="B319" s="6">
        <v>14394000</v>
      </c>
      <c r="C319" s="6">
        <v>14202000</v>
      </c>
    </row>
    <row r="320" spans="1:3">
      <c r="A320" s="3" t="s">
        <v>228</v>
      </c>
      <c r="B320" s="4" t="s">
        <v>4</v>
      </c>
      <c r="C320" s="4" t="s">
        <v>4</v>
      </c>
    </row>
    <row r="321" spans="1:3">
      <c r="A321" s="2" t="s">
        <v>229</v>
      </c>
      <c r="B321" s="6">
        <v>8903000</v>
      </c>
      <c r="C321" s="6">
        <v>2339000</v>
      </c>
    </row>
    <row r="322" spans="1:3">
      <c r="A322" s="2" t="s">
        <v>230</v>
      </c>
      <c r="B322" s="6">
        <v>61117000</v>
      </c>
      <c r="C322" s="6">
        <v>69376000</v>
      </c>
    </row>
    <row r="323" spans="1:3">
      <c r="A323" s="2" t="s">
        <v>231</v>
      </c>
      <c r="B323" s="6">
        <v>45529000</v>
      </c>
      <c r="C323" s="6">
        <v>30376000</v>
      </c>
    </row>
    <row r="324" spans="1:3">
      <c r="A324" s="2" t="s">
        <v>233</v>
      </c>
      <c r="B324" s="6">
        <v>7163000</v>
      </c>
      <c r="C324" s="6">
        <v>15706000</v>
      </c>
    </row>
    <row r="325" spans="1:3">
      <c r="A325" s="2" t="s">
        <v>234</v>
      </c>
      <c r="B325" s="6">
        <v>11846000</v>
      </c>
      <c r="C325" s="6">
        <v>5376000</v>
      </c>
    </row>
    <row r="326" spans="1:3" ht="30">
      <c r="A326" s="2" t="s">
        <v>269</v>
      </c>
      <c r="B326" s="6">
        <v>28091000</v>
      </c>
      <c r="C326" s="6">
        <v>77338000</v>
      </c>
    </row>
    <row r="327" spans="1:3">
      <c r="A327" s="2" t="s">
        <v>235</v>
      </c>
      <c r="B327" s="6">
        <v>24825000</v>
      </c>
      <c r="C327" s="6">
        <v>31882000</v>
      </c>
    </row>
    <row r="328" spans="1:3">
      <c r="A328" s="2" t="s">
        <v>236</v>
      </c>
      <c r="B328" s="6">
        <v>833355000</v>
      </c>
      <c r="C328" s="6">
        <v>990827000</v>
      </c>
    </row>
    <row r="329" spans="1:3">
      <c r="A329" s="2" t="s">
        <v>237</v>
      </c>
      <c r="B329" s="6">
        <v>2069938000</v>
      </c>
      <c r="C329" s="6">
        <v>1564462000</v>
      </c>
    </row>
    <row r="330" spans="1:3">
      <c r="A330" s="3" t="s">
        <v>238</v>
      </c>
      <c r="B330" s="4" t="s">
        <v>4</v>
      </c>
      <c r="C330" s="4" t="s">
        <v>4</v>
      </c>
    </row>
    <row r="331" spans="1:3">
      <c r="A331" s="2" t="s">
        <v>239</v>
      </c>
      <c r="B331" s="6">
        <v>29086000</v>
      </c>
      <c r="C331" s="6">
        <v>244958000</v>
      </c>
    </row>
    <row r="332" spans="1:3" ht="30">
      <c r="A332" s="2" t="s">
        <v>240</v>
      </c>
      <c r="B332" s="6">
        <v>8818000</v>
      </c>
      <c r="C332" s="6">
        <v>10106000</v>
      </c>
    </row>
    <row r="333" spans="1:3" ht="30">
      <c r="A333" s="2" t="s">
        <v>241</v>
      </c>
      <c r="B333" s="6">
        <v>284496000</v>
      </c>
      <c r="C333" s="6">
        <v>370554000</v>
      </c>
    </row>
    <row r="334" spans="1:3">
      <c r="A334" s="2" t="s">
        <v>242</v>
      </c>
      <c r="B334" s="6">
        <v>161938000</v>
      </c>
      <c r="C334" s="6">
        <v>157421000</v>
      </c>
    </row>
    <row r="335" spans="1:3">
      <c r="A335" s="2" t="s">
        <v>244</v>
      </c>
      <c r="B335" s="6">
        <v>150028000</v>
      </c>
      <c r="C335" s="6">
        <v>143461000</v>
      </c>
    </row>
    <row r="336" spans="1:3">
      <c r="A336" s="2" t="s">
        <v>245</v>
      </c>
      <c r="B336" s="6">
        <v>117804000</v>
      </c>
      <c r="C336" s="6">
        <v>56984000</v>
      </c>
    </row>
    <row r="337" spans="1:3">
      <c r="A337" s="2" t="s">
        <v>246</v>
      </c>
      <c r="B337" s="6">
        <v>52891000</v>
      </c>
      <c r="C337" s="6">
        <v>52860000</v>
      </c>
    </row>
    <row r="338" spans="1:3" ht="30">
      <c r="A338" s="2" t="s">
        <v>247</v>
      </c>
      <c r="B338" s="6">
        <v>805061000</v>
      </c>
      <c r="C338" s="6">
        <v>1036344000</v>
      </c>
    </row>
    <row r="339" spans="1:3">
      <c r="A339" s="2" t="s">
        <v>248</v>
      </c>
      <c r="B339" s="6">
        <v>3708354000</v>
      </c>
      <c r="C339" s="6">
        <v>3591633000</v>
      </c>
    </row>
    <row r="340" spans="1:3">
      <c r="A340" s="2" t="s">
        <v>264</v>
      </c>
      <c r="B340" s="6">
        <v>32780000</v>
      </c>
      <c r="C340" s="6">
        <v>32780000</v>
      </c>
    </row>
    <row r="341" spans="1:3">
      <c r="A341" s="3" t="s">
        <v>250</v>
      </c>
      <c r="B341" s="4" t="s">
        <v>4</v>
      </c>
      <c r="C341" s="4" t="s">
        <v>4</v>
      </c>
    </row>
    <row r="342" spans="1:3">
      <c r="A342" s="2" t="s">
        <v>251</v>
      </c>
      <c r="B342" s="6">
        <v>37691000</v>
      </c>
      <c r="C342" s="6">
        <v>37691000</v>
      </c>
    </row>
    <row r="343" spans="1:3">
      <c r="A343" s="2" t="s">
        <v>252</v>
      </c>
      <c r="B343" s="6">
        <v>1944336000</v>
      </c>
      <c r="C343" s="6">
        <v>1401520000</v>
      </c>
    </row>
    <row r="344" spans="1:3">
      <c r="A344" s="2" t="s">
        <v>254</v>
      </c>
      <c r="B344" s="6">
        <v>-242792000</v>
      </c>
      <c r="C344" s="6">
        <v>318710000</v>
      </c>
    </row>
    <row r="345" spans="1:3" ht="30">
      <c r="A345" s="2" t="s">
        <v>255</v>
      </c>
      <c r="B345" s="6">
        <v>-8076000</v>
      </c>
      <c r="C345" s="6">
        <v>-8713000</v>
      </c>
    </row>
    <row r="346" spans="1:3">
      <c r="A346" s="2" t="s">
        <v>256</v>
      </c>
      <c r="B346" s="6">
        <v>1731159000</v>
      </c>
      <c r="C346" s="6">
        <v>1749208000</v>
      </c>
    </row>
    <row r="347" spans="1:3" ht="30">
      <c r="A347" s="2" t="s">
        <v>259</v>
      </c>
      <c r="B347" s="6">
        <v>5472293000</v>
      </c>
      <c r="C347" s="6">
        <v>5373621000</v>
      </c>
    </row>
    <row r="348" spans="1:3">
      <c r="A348" s="2" t="s">
        <v>36</v>
      </c>
      <c r="B348" s="4" t="s">
        <v>4</v>
      </c>
      <c r="C348" s="4" t="s">
        <v>4</v>
      </c>
    </row>
    <row r="349" spans="1:3">
      <c r="A349" s="3" t="s">
        <v>186</v>
      </c>
      <c r="B349" s="4" t="s">
        <v>4</v>
      </c>
      <c r="C349" s="4" t="s">
        <v>4</v>
      </c>
    </row>
    <row r="350" spans="1:3">
      <c r="A350" s="2" t="s">
        <v>187</v>
      </c>
      <c r="B350" s="6">
        <v>42137000</v>
      </c>
      <c r="C350" s="6">
        <v>28592000</v>
      </c>
    </row>
    <row r="351" spans="1:3">
      <c r="A351" s="3" t="s">
        <v>189</v>
      </c>
      <c r="B351" s="4" t="s">
        <v>4</v>
      </c>
      <c r="C351" s="4" t="s">
        <v>4</v>
      </c>
    </row>
    <row r="352" spans="1:3">
      <c r="A352" s="2" t="s">
        <v>190</v>
      </c>
      <c r="B352" s="6">
        <v>86717000</v>
      </c>
      <c r="C352" s="6">
        <v>62857000</v>
      </c>
    </row>
    <row r="353" spans="1:3">
      <c r="A353" s="2" t="s">
        <v>193</v>
      </c>
      <c r="B353" s="6">
        <v>1754000</v>
      </c>
      <c r="C353" s="6">
        <v>3135000</v>
      </c>
    </row>
    <row r="354" spans="1:3">
      <c r="A354" s="2" t="s">
        <v>260</v>
      </c>
      <c r="B354" s="6">
        <v>44474000</v>
      </c>
      <c r="C354" s="6">
        <v>38269000</v>
      </c>
    </row>
    <row r="355" spans="1:3">
      <c r="A355" s="2" t="s">
        <v>195</v>
      </c>
      <c r="B355" s="6">
        <v>20735000</v>
      </c>
      <c r="C355" s="6">
        <v>21616000</v>
      </c>
    </row>
    <row r="356" spans="1:3">
      <c r="A356" s="2" t="s">
        <v>196</v>
      </c>
      <c r="B356" s="6">
        <v>52272000</v>
      </c>
      <c r="C356" s="6">
        <v>46370000</v>
      </c>
    </row>
    <row r="357" spans="1:3">
      <c r="A357" s="2" t="s">
        <v>271</v>
      </c>
      <c r="B357" s="6">
        <v>80053000</v>
      </c>
      <c r="C357" s="6">
        <v>80629000</v>
      </c>
    </row>
    <row r="358" spans="1:3">
      <c r="A358" s="2" t="s">
        <v>267</v>
      </c>
      <c r="B358" s="6">
        <v>67729000</v>
      </c>
      <c r="C358" s="6">
        <v>4498000</v>
      </c>
    </row>
    <row r="359" spans="1:3">
      <c r="A359" s="2" t="s">
        <v>198</v>
      </c>
      <c r="B359" s="6">
        <v>7714000</v>
      </c>
      <c r="C359" s="6">
        <v>5637000</v>
      </c>
    </row>
    <row r="360" spans="1:3">
      <c r="A360" s="2" t="s">
        <v>272</v>
      </c>
      <c r="B360" s="6">
        <v>46000</v>
      </c>
      <c r="C360" s="6">
        <v>375000</v>
      </c>
    </row>
    <row r="361" spans="1:3">
      <c r="A361" s="2" t="s">
        <v>201</v>
      </c>
      <c r="B361" s="6">
        <v>403631000</v>
      </c>
      <c r="C361" s="6">
        <v>291978000</v>
      </c>
    </row>
    <row r="362" spans="1:3">
      <c r="A362" s="3" t="s">
        <v>202</v>
      </c>
      <c r="B362" s="4" t="s">
        <v>4</v>
      </c>
      <c r="C362" s="4" t="s">
        <v>4</v>
      </c>
    </row>
    <row r="363" spans="1:3">
      <c r="A363" s="2" t="s">
        <v>203</v>
      </c>
      <c r="B363" s="6">
        <v>4203999000</v>
      </c>
      <c r="C363" s="6">
        <v>4059839000</v>
      </c>
    </row>
    <row r="364" spans="1:3" ht="30">
      <c r="A364" s="2" t="s">
        <v>204</v>
      </c>
      <c r="B364" s="6">
        <v>871648000</v>
      </c>
      <c r="C364" s="6">
        <v>786620000</v>
      </c>
    </row>
    <row r="365" spans="1:3">
      <c r="A365" s="2" t="s">
        <v>205</v>
      </c>
      <c r="B365" s="6">
        <v>3332351000</v>
      </c>
      <c r="C365" s="6">
        <v>3273219000</v>
      </c>
    </row>
    <row r="366" spans="1:3">
      <c r="A366" s="2" t="s">
        <v>208</v>
      </c>
      <c r="B366" s="6">
        <v>494867000</v>
      </c>
      <c r="C366" s="6">
        <v>24835000</v>
      </c>
    </row>
    <row r="367" spans="1:3">
      <c r="A367" s="2" t="s">
        <v>209</v>
      </c>
      <c r="B367" s="6">
        <v>3827218000</v>
      </c>
      <c r="C367" s="6">
        <v>3298054000</v>
      </c>
    </row>
    <row r="368" spans="1:3">
      <c r="A368" s="3" t="s">
        <v>210</v>
      </c>
      <c r="B368" s="4" t="s">
        <v>4</v>
      </c>
      <c r="C368" s="4" t="s">
        <v>4</v>
      </c>
    </row>
    <row r="369" spans="1:3">
      <c r="A369" s="2" t="s">
        <v>273</v>
      </c>
      <c r="B369" s="6">
        <v>1839000</v>
      </c>
      <c r="C369" s="6">
        <v>1839000</v>
      </c>
    </row>
    <row r="370" spans="1:3" ht="60">
      <c r="A370" s="2" t="s">
        <v>274</v>
      </c>
      <c r="B370" s="6">
        <v>44124000</v>
      </c>
      <c r="C370" s="6">
        <v>45979000</v>
      </c>
    </row>
    <row r="371" spans="1:3">
      <c r="A371" s="2" t="s">
        <v>214</v>
      </c>
      <c r="B371" s="6">
        <v>45963000</v>
      </c>
      <c r="C371" s="6">
        <v>47818000</v>
      </c>
    </row>
    <row r="372" spans="1:3">
      <c r="A372" s="3" t="s">
        <v>215</v>
      </c>
      <c r="B372" s="4" t="s">
        <v>4</v>
      </c>
      <c r="C372" s="4" t="s">
        <v>4</v>
      </c>
    </row>
    <row r="373" spans="1:3">
      <c r="A373" s="2" t="s">
        <v>275</v>
      </c>
      <c r="B373" s="6">
        <v>85651000</v>
      </c>
      <c r="C373" s="6">
        <v>100921000</v>
      </c>
    </row>
    <row r="374" spans="1:3" ht="30">
      <c r="A374" s="2" t="s">
        <v>276</v>
      </c>
      <c r="B374" s="6">
        <v>2792000</v>
      </c>
      <c r="C374" s="6">
        <v>3468000</v>
      </c>
    </row>
    <row r="375" spans="1:3">
      <c r="A375" s="2" t="s">
        <v>220</v>
      </c>
      <c r="B375" s="6">
        <v>83863000</v>
      </c>
      <c r="C375" s="6">
        <v>37688000</v>
      </c>
    </row>
    <row r="376" spans="1:3">
      <c r="A376" s="2" t="s">
        <v>221</v>
      </c>
      <c r="B376" s="6">
        <v>172306000</v>
      </c>
      <c r="C376" s="6">
        <v>142077000</v>
      </c>
    </row>
    <row r="377" spans="1:3">
      <c r="A377" s="2" t="s">
        <v>222</v>
      </c>
      <c r="B377" s="6">
        <v>4449118000</v>
      </c>
      <c r="C377" s="6">
        <v>3779927000</v>
      </c>
    </row>
    <row r="378" spans="1:3">
      <c r="A378" s="3" t="s">
        <v>223</v>
      </c>
      <c r="B378" s="4" t="s">
        <v>4</v>
      </c>
      <c r="C378" s="4" t="s">
        <v>4</v>
      </c>
    </row>
    <row r="379" spans="1:3">
      <c r="A379" s="2" t="s">
        <v>224</v>
      </c>
      <c r="B379" s="6">
        <v>2200000</v>
      </c>
      <c r="C379" s="6">
        <v>259000</v>
      </c>
    </row>
    <row r="380" spans="1:3">
      <c r="A380" s="2" t="s">
        <v>225</v>
      </c>
      <c r="B380" s="6">
        <v>191765000</v>
      </c>
      <c r="C380" s="6">
        <v>70968000</v>
      </c>
    </row>
    <row r="381" spans="1:3">
      <c r="A381" s="2" t="s">
        <v>263</v>
      </c>
      <c r="B381" s="6">
        <v>68677000</v>
      </c>
      <c r="C381" s="6">
        <v>65832000</v>
      </c>
    </row>
    <row r="382" spans="1:3">
      <c r="A382" s="2" t="s">
        <v>226</v>
      </c>
      <c r="B382" s="6">
        <v>20131000</v>
      </c>
      <c r="C382" s="6">
        <v>26204000</v>
      </c>
    </row>
    <row r="383" spans="1:3">
      <c r="A383" s="3" t="s">
        <v>228</v>
      </c>
      <c r="B383" s="4" t="s">
        <v>4</v>
      </c>
      <c r="C383" s="4" t="s">
        <v>4</v>
      </c>
    </row>
    <row r="384" spans="1:3">
      <c r="A384" s="2" t="s">
        <v>229</v>
      </c>
      <c r="B384" s="6">
        <v>2303000</v>
      </c>
      <c r="C384" s="6">
        <v>87000</v>
      </c>
    </row>
    <row r="385" spans="1:3">
      <c r="A385" s="2" t="s">
        <v>230</v>
      </c>
      <c r="B385" s="6">
        <v>13362000</v>
      </c>
      <c r="C385" s="6">
        <v>3031000</v>
      </c>
    </row>
    <row r="386" spans="1:3">
      <c r="A386" s="2" t="s">
        <v>231</v>
      </c>
      <c r="B386" s="6">
        <v>13953000</v>
      </c>
      <c r="C386" s="6">
        <v>22259000</v>
      </c>
    </row>
    <row r="387" spans="1:3">
      <c r="A387" s="2" t="s">
        <v>277</v>
      </c>
      <c r="B387" s="6">
        <v>25000000</v>
      </c>
      <c r="C387" s="4">
        <v>0</v>
      </c>
    </row>
    <row r="388" spans="1:3">
      <c r="A388" s="2" t="s">
        <v>235</v>
      </c>
      <c r="B388" s="6">
        <v>21609000</v>
      </c>
      <c r="C388" s="6">
        <v>8932000</v>
      </c>
    </row>
    <row r="389" spans="1:3">
      <c r="A389" s="2" t="s">
        <v>236</v>
      </c>
      <c r="B389" s="6">
        <v>359000000</v>
      </c>
      <c r="C389" s="6">
        <v>197572000</v>
      </c>
    </row>
    <row r="390" spans="1:3">
      <c r="A390" s="2" t="s">
        <v>237</v>
      </c>
      <c r="B390" s="6">
        <v>1625830000</v>
      </c>
      <c r="C390" s="6">
        <v>1306099000</v>
      </c>
    </row>
    <row r="391" spans="1:3">
      <c r="A391" s="3" t="s">
        <v>238</v>
      </c>
      <c r="B391" s="4" t="s">
        <v>4</v>
      </c>
      <c r="C391" s="4" t="s">
        <v>4</v>
      </c>
    </row>
    <row r="392" spans="1:3">
      <c r="A392" s="2" t="s">
        <v>239</v>
      </c>
      <c r="B392" s="6">
        <v>636530000</v>
      </c>
      <c r="C392" s="6">
        <v>550685000</v>
      </c>
    </row>
    <row r="393" spans="1:3" ht="30">
      <c r="A393" s="2" t="s">
        <v>278</v>
      </c>
      <c r="B393" s="6">
        <v>189152000</v>
      </c>
      <c r="C393" s="6">
        <v>167130000</v>
      </c>
    </row>
    <row r="394" spans="1:3">
      <c r="A394" s="2" t="s">
        <v>279</v>
      </c>
      <c r="B394" s="6">
        <v>28048000</v>
      </c>
      <c r="C394" s="6">
        <v>19514000</v>
      </c>
    </row>
    <row r="395" spans="1:3" ht="30">
      <c r="A395" s="2" t="s">
        <v>280</v>
      </c>
      <c r="B395" s="6">
        <v>1876000</v>
      </c>
      <c r="C395" s="6">
        <v>2638000</v>
      </c>
    </row>
    <row r="396" spans="1:3">
      <c r="A396" s="2" t="s">
        <v>246</v>
      </c>
      <c r="B396" s="6">
        <v>8318000</v>
      </c>
      <c r="C396" s="6">
        <v>5863000</v>
      </c>
    </row>
    <row r="397" spans="1:3" ht="30">
      <c r="A397" s="2" t="s">
        <v>247</v>
      </c>
      <c r="B397" s="6">
        <v>863924000</v>
      </c>
      <c r="C397" s="6">
        <v>745830000</v>
      </c>
    </row>
    <row r="398" spans="1:3">
      <c r="A398" s="2" t="s">
        <v>248</v>
      </c>
      <c r="B398" s="6">
        <v>2848754000</v>
      </c>
      <c r="C398" s="6">
        <v>2249501000</v>
      </c>
    </row>
    <row r="399" spans="1:3">
      <c r="A399" s="2" t="s">
        <v>281</v>
      </c>
      <c r="B399" s="6">
        <v>27065000</v>
      </c>
      <c r="C399" s="6">
        <v>8069000</v>
      </c>
    </row>
    <row r="400" spans="1:3">
      <c r="A400" s="3" t="s">
        <v>250</v>
      </c>
      <c r="B400" s="4" t="s">
        <v>4</v>
      </c>
      <c r="C400" s="4" t="s">
        <v>4</v>
      </c>
    </row>
    <row r="401" spans="1:3">
      <c r="A401" s="2" t="s">
        <v>251</v>
      </c>
      <c r="B401" s="4">
        <v>0</v>
      </c>
      <c r="C401" s="4">
        <v>0</v>
      </c>
    </row>
    <row r="402" spans="1:3">
      <c r="A402" s="2" t="s">
        <v>252</v>
      </c>
      <c r="B402" s="6">
        <v>1029443000</v>
      </c>
      <c r="C402" s="6">
        <v>1027548000</v>
      </c>
    </row>
    <row r="403" spans="1:3">
      <c r="A403" s="2" t="s">
        <v>254</v>
      </c>
      <c r="B403" s="6">
        <v>541013000</v>
      </c>
      <c r="C403" s="6">
        <v>495585000</v>
      </c>
    </row>
    <row r="404" spans="1:3" ht="30">
      <c r="A404" s="2" t="s">
        <v>255</v>
      </c>
      <c r="B404" s="6">
        <v>2843000</v>
      </c>
      <c r="C404" s="6">
        <v>-776000</v>
      </c>
    </row>
    <row r="405" spans="1:3">
      <c r="A405" s="2" t="s">
        <v>256</v>
      </c>
      <c r="B405" s="6">
        <v>1573299000</v>
      </c>
      <c r="C405" s="6">
        <v>1522357000</v>
      </c>
    </row>
    <row r="406" spans="1:3" ht="30">
      <c r="A406" s="2" t="s">
        <v>259</v>
      </c>
      <c r="B406" s="8">
        <v>4449118000</v>
      </c>
      <c r="C406" s="8">
        <v>3779927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7109375" bestFit="1" customWidth="1"/>
  </cols>
  <sheetData>
    <row r="1" spans="1:3" ht="45">
      <c r="A1" s="1" t="s">
        <v>282</v>
      </c>
      <c r="B1" s="7" t="s">
        <v>2</v>
      </c>
      <c r="C1" s="7" t="s">
        <v>185</v>
      </c>
    </row>
    <row r="2" spans="1:3" ht="30">
      <c r="A2" s="1" t="s">
        <v>283</v>
      </c>
      <c r="B2" s="7"/>
      <c r="C2" s="7"/>
    </row>
    <row r="3" spans="1:3">
      <c r="A3" s="2" t="s">
        <v>284</v>
      </c>
      <c r="B3" s="8">
        <v>5</v>
      </c>
      <c r="C3" s="8">
        <v>5</v>
      </c>
    </row>
    <row r="4" spans="1:3">
      <c r="A4" s="2" t="s">
        <v>285</v>
      </c>
      <c r="B4" s="6">
        <v>1500000000</v>
      </c>
      <c r="C4" s="6">
        <v>1500000000</v>
      </c>
    </row>
    <row r="5" spans="1:3">
      <c r="A5" s="2" t="s">
        <v>286</v>
      </c>
      <c r="B5" s="6">
        <v>890000000</v>
      </c>
      <c r="C5" s="6">
        <v>878000000</v>
      </c>
    </row>
    <row r="6" spans="1:3">
      <c r="A6" s="2" t="s">
        <v>287</v>
      </c>
      <c r="B6" s="6">
        <v>8100000</v>
      </c>
      <c r="C6" s="6">
        <v>10000000</v>
      </c>
    </row>
    <row r="7" spans="1:3">
      <c r="A7" s="2" t="s">
        <v>23</v>
      </c>
      <c r="B7" s="4" t="s">
        <v>4</v>
      </c>
      <c r="C7" s="4" t="s">
        <v>4</v>
      </c>
    </row>
    <row r="8" spans="1:3">
      <c r="A8" s="2" t="s">
        <v>284</v>
      </c>
      <c r="B8" s="8">
        <v>40</v>
      </c>
      <c r="C8" s="8">
        <v>40</v>
      </c>
    </row>
    <row r="9" spans="1:3">
      <c r="A9" s="2" t="s">
        <v>285</v>
      </c>
      <c r="B9" s="6">
        <v>40000000</v>
      </c>
      <c r="C9" s="6">
        <v>40000000</v>
      </c>
    </row>
    <row r="10" spans="1:3">
      <c r="A10" s="2" t="s">
        <v>288</v>
      </c>
      <c r="B10" s="6">
        <v>30537500</v>
      </c>
      <c r="C10" s="6">
        <v>30537500</v>
      </c>
    </row>
    <row r="11" spans="1:3">
      <c r="A11" s="2" t="s">
        <v>27</v>
      </c>
      <c r="B11" s="4" t="s">
        <v>4</v>
      </c>
      <c r="C11" s="4" t="s">
        <v>4</v>
      </c>
    </row>
    <row r="12" spans="1:3">
      <c r="A12" s="2" t="s">
        <v>289</v>
      </c>
      <c r="B12" s="8">
        <v>0</v>
      </c>
      <c r="C12" s="8">
        <v>0</v>
      </c>
    </row>
    <row r="13" spans="1:3">
      <c r="A13" s="2" t="s">
        <v>285</v>
      </c>
      <c r="B13" s="6">
        <v>20000000</v>
      </c>
      <c r="C13" s="6">
        <v>20000000</v>
      </c>
    </row>
    <row r="14" spans="1:3">
      <c r="A14" s="2" t="s">
        <v>288</v>
      </c>
      <c r="B14" s="6">
        <v>9261500</v>
      </c>
      <c r="C14" s="6">
        <v>9261500</v>
      </c>
    </row>
    <row r="15" spans="1:3">
      <c r="A15" s="2" t="s">
        <v>30</v>
      </c>
      <c r="B15" s="4" t="s">
        <v>4</v>
      </c>
      <c r="C15" s="4" t="s">
        <v>4</v>
      </c>
    </row>
    <row r="16" spans="1:3">
      <c r="A16" s="2" t="s">
        <v>289</v>
      </c>
      <c r="B16" s="8">
        <v>0</v>
      </c>
      <c r="C16" s="8">
        <v>0</v>
      </c>
    </row>
    <row r="17" spans="1:3">
      <c r="A17" s="2" t="s">
        <v>285</v>
      </c>
      <c r="B17" s="6">
        <v>20000000</v>
      </c>
      <c r="C17" s="6">
        <v>20000000</v>
      </c>
    </row>
    <row r="18" spans="1:3">
      <c r="A18" s="2" t="s">
        <v>288</v>
      </c>
      <c r="B18" s="6">
        <v>4942717</v>
      </c>
      <c r="C18" s="6">
        <v>4542717</v>
      </c>
    </row>
    <row r="19" spans="1:3">
      <c r="A19" s="2" t="s">
        <v>33</v>
      </c>
      <c r="B19" s="4" t="s">
        <v>4</v>
      </c>
      <c r="C19" s="4" t="s">
        <v>4</v>
      </c>
    </row>
    <row r="20" spans="1:3">
      <c r="A20" s="2" t="s">
        <v>289</v>
      </c>
      <c r="B20" s="8">
        <v>0</v>
      </c>
      <c r="C20" s="8">
        <v>0</v>
      </c>
    </row>
    <row r="21" spans="1:3">
      <c r="A21" s="2" t="s">
        <v>285</v>
      </c>
      <c r="B21" s="6">
        <v>1130000</v>
      </c>
      <c r="C21" s="6">
        <v>1130000</v>
      </c>
    </row>
    <row r="22" spans="1:3">
      <c r="A22" s="2" t="s">
        <v>288</v>
      </c>
      <c r="B22" s="6">
        <v>1121000</v>
      </c>
      <c r="C22" s="6">
        <v>1121000</v>
      </c>
    </row>
    <row r="23" spans="1:3">
      <c r="A23" s="2" t="s">
        <v>36</v>
      </c>
      <c r="B23" s="4" t="s">
        <v>4</v>
      </c>
      <c r="C23" s="4" t="s">
        <v>4</v>
      </c>
    </row>
    <row r="24" spans="1:3" ht="30">
      <c r="A24" s="2" t="s">
        <v>290</v>
      </c>
      <c r="B24" s="8">
        <v>4996</v>
      </c>
      <c r="C24" s="8">
        <v>3141</v>
      </c>
    </row>
    <row r="25" spans="1:3">
      <c r="A25" s="2" t="s">
        <v>284</v>
      </c>
      <c r="B25" s="10">
        <v>0.01</v>
      </c>
      <c r="C25" s="10">
        <v>0.01</v>
      </c>
    </row>
    <row r="26" spans="1:3">
      <c r="A26" s="2" t="s">
        <v>285</v>
      </c>
      <c r="B26" s="6">
        <v>1000000</v>
      </c>
      <c r="C26" s="6">
        <v>1000000</v>
      </c>
    </row>
    <row r="27" spans="1:3">
      <c r="A27" s="2" t="s">
        <v>288</v>
      </c>
      <c r="B27" s="6">
        <v>1000</v>
      </c>
      <c r="C27" s="6">
        <v>10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8.85546875" customWidth="1"/>
    <col min="4" max="4" width="21" customWidth="1"/>
    <col min="5" max="6" width="34.42578125" customWidth="1"/>
    <col min="7" max="7" width="7.42578125" customWidth="1"/>
    <col min="8" max="8" width="15" customWidth="1"/>
    <col min="9" max="9" width="5.8554687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45">
      <c r="A3" s="3" t="s">
        <v>292</v>
      </c>
      <c r="B3" s="11" t="s">
        <v>4</v>
      </c>
      <c r="C3" s="11"/>
      <c r="D3" s="11"/>
      <c r="E3" s="11"/>
      <c r="F3" s="11"/>
      <c r="G3" s="11"/>
      <c r="H3" s="11"/>
      <c r="I3" s="11"/>
    </row>
    <row r="4" spans="1:9" ht="15" customHeight="1">
      <c r="A4" s="12" t="s">
        <v>293</v>
      </c>
      <c r="B4" s="11" t="s">
        <v>4</v>
      </c>
      <c r="C4" s="11"/>
      <c r="D4" s="11"/>
      <c r="E4" s="11"/>
      <c r="F4" s="11"/>
      <c r="G4" s="11"/>
      <c r="H4" s="11"/>
      <c r="I4" s="11"/>
    </row>
    <row r="5" spans="1:9">
      <c r="A5" s="12"/>
      <c r="B5" s="70" t="s">
        <v>293</v>
      </c>
      <c r="C5" s="70"/>
      <c r="D5" s="70"/>
      <c r="E5" s="70"/>
      <c r="F5" s="70"/>
      <c r="G5" s="70"/>
      <c r="H5" s="70"/>
      <c r="I5" s="70"/>
    </row>
    <row r="6" spans="1:9" ht="156.75" customHeight="1">
      <c r="A6" s="12"/>
      <c r="B6" s="71" t="s">
        <v>294</v>
      </c>
      <c r="C6" s="71"/>
      <c r="D6" s="71"/>
      <c r="E6" s="71"/>
      <c r="F6" s="71"/>
      <c r="G6" s="71"/>
      <c r="H6" s="71"/>
      <c r="I6" s="71"/>
    </row>
    <row r="7" spans="1:9" ht="28.5" customHeight="1">
      <c r="A7" s="12"/>
      <c r="B7" s="71" t="s">
        <v>295</v>
      </c>
      <c r="C7" s="71"/>
      <c r="D7" s="71"/>
      <c r="E7" s="71"/>
      <c r="F7" s="71"/>
      <c r="G7" s="71"/>
      <c r="H7" s="71"/>
      <c r="I7" s="71"/>
    </row>
    <row r="8" spans="1:9" ht="15" customHeight="1">
      <c r="A8" s="12"/>
      <c r="B8" s="72" t="s">
        <v>296</v>
      </c>
      <c r="C8" s="72"/>
      <c r="D8" s="72"/>
      <c r="E8" s="72"/>
      <c r="F8" s="72"/>
      <c r="G8" s="72"/>
      <c r="H8" s="72"/>
      <c r="I8" s="72"/>
    </row>
    <row r="9" spans="1:9">
      <c r="A9" s="12"/>
      <c r="B9" s="70" t="s">
        <v>297</v>
      </c>
      <c r="C9" s="70"/>
      <c r="D9" s="70"/>
      <c r="E9" s="70"/>
      <c r="F9" s="70"/>
      <c r="G9" s="70"/>
      <c r="H9" s="70"/>
      <c r="I9" s="70"/>
    </row>
    <row r="10" spans="1:9" ht="28.5" customHeight="1">
      <c r="A10" s="12"/>
      <c r="B10" s="70" t="s">
        <v>298</v>
      </c>
      <c r="C10" s="70"/>
      <c r="D10" s="70"/>
      <c r="E10" s="70"/>
      <c r="F10" s="70"/>
      <c r="G10" s="70"/>
      <c r="H10" s="70"/>
      <c r="I10" s="70"/>
    </row>
    <row r="11" spans="1:9">
      <c r="A11" s="12"/>
      <c r="B11" s="23"/>
      <c r="C11" s="23"/>
    </row>
    <row r="12" spans="1:9" ht="15.75" thickBot="1">
      <c r="A12" s="12"/>
      <c r="B12" s="16"/>
      <c r="C12" s="16"/>
    </row>
    <row r="13" spans="1:9">
      <c r="A13" s="12"/>
      <c r="B13" s="17" t="s">
        <v>299</v>
      </c>
      <c r="C13" s="18"/>
    </row>
    <row r="14" spans="1:9">
      <c r="A14" s="12"/>
      <c r="B14" s="19" t="s">
        <v>300</v>
      </c>
      <c r="C14" s="20">
        <v>2037</v>
      </c>
    </row>
    <row r="15" spans="1:9" ht="15.75" thickBot="1">
      <c r="A15" s="12"/>
      <c r="B15" s="21" t="s">
        <v>301</v>
      </c>
      <c r="C15" s="22">
        <v>2076</v>
      </c>
    </row>
    <row r="16" spans="1:9">
      <c r="A16" s="12"/>
      <c r="B16" s="23"/>
      <c r="C16" s="23"/>
      <c r="D16" s="23"/>
      <c r="E16" s="23"/>
    </row>
    <row r="17" spans="1:9" ht="15.75" thickBot="1">
      <c r="A17" s="12"/>
      <c r="B17" s="16"/>
      <c r="C17" s="16"/>
      <c r="D17" s="16"/>
      <c r="E17" s="16"/>
    </row>
    <row r="18" spans="1:9">
      <c r="A18" s="12"/>
      <c r="B18" s="24"/>
      <c r="C18" s="31" t="s">
        <v>302</v>
      </c>
      <c r="D18" s="31"/>
      <c r="E18" s="31"/>
    </row>
    <row r="19" spans="1:9">
      <c r="A19" s="12"/>
      <c r="B19" s="25" t="s">
        <v>303</v>
      </c>
      <c r="C19" s="32"/>
      <c r="D19" s="32"/>
      <c r="E19" s="32"/>
    </row>
    <row r="20" spans="1:9">
      <c r="A20" s="12"/>
      <c r="B20" s="33" t="s">
        <v>304</v>
      </c>
      <c r="C20" s="34" t="s">
        <v>305</v>
      </c>
      <c r="D20" s="35">
        <v>1362</v>
      </c>
      <c r="E20" s="36"/>
    </row>
    <row r="21" spans="1:9">
      <c r="A21" s="12"/>
      <c r="B21" s="33"/>
      <c r="C21" s="34"/>
      <c r="D21" s="35"/>
      <c r="E21" s="36"/>
    </row>
    <row r="22" spans="1:9">
      <c r="A22" s="12"/>
      <c r="B22" s="37" t="s">
        <v>306</v>
      </c>
      <c r="C22" s="39">
        <v>80</v>
      </c>
      <c r="D22" s="39"/>
      <c r="E22" s="32"/>
    </row>
    <row r="23" spans="1:9" ht="15.75" thickBot="1">
      <c r="A23" s="12"/>
      <c r="B23" s="38"/>
      <c r="C23" s="40"/>
      <c r="D23" s="40"/>
      <c r="E23" s="41"/>
    </row>
    <row r="24" spans="1:9">
      <c r="A24" s="12"/>
      <c r="B24" s="42" t="s">
        <v>307</v>
      </c>
      <c r="C24" s="42" t="s">
        <v>305</v>
      </c>
      <c r="D24" s="44">
        <v>1442</v>
      </c>
      <c r="E24" s="46"/>
    </row>
    <row r="25" spans="1:9" ht="15.75" thickBot="1">
      <c r="A25" s="12"/>
      <c r="B25" s="43"/>
      <c r="C25" s="43"/>
      <c r="D25" s="45"/>
      <c r="E25" s="47"/>
    </row>
    <row r="26" spans="1:9" ht="28.5" customHeight="1" thickTop="1">
      <c r="A26" s="12"/>
      <c r="B26" s="70" t="s">
        <v>308</v>
      </c>
      <c r="C26" s="70"/>
      <c r="D26" s="70"/>
      <c r="E26" s="70"/>
      <c r="F26" s="70"/>
      <c r="G26" s="70"/>
      <c r="H26" s="70"/>
      <c r="I26" s="70"/>
    </row>
    <row r="27" spans="1:9" ht="28.5" customHeight="1">
      <c r="A27" s="12"/>
      <c r="B27" s="70" t="s">
        <v>309</v>
      </c>
      <c r="C27" s="70"/>
      <c r="D27" s="70"/>
      <c r="E27" s="70"/>
      <c r="F27" s="70"/>
      <c r="G27" s="70"/>
      <c r="H27" s="70"/>
      <c r="I27" s="70"/>
    </row>
    <row r="28" spans="1:9" ht="42.75" customHeight="1">
      <c r="A28" s="12"/>
      <c r="B28" s="70" t="s">
        <v>310</v>
      </c>
      <c r="C28" s="70"/>
      <c r="D28" s="70"/>
      <c r="E28" s="70"/>
      <c r="F28" s="70"/>
      <c r="G28" s="70"/>
      <c r="H28" s="70"/>
      <c r="I28" s="70"/>
    </row>
    <row r="29" spans="1:9" ht="15" customHeight="1">
      <c r="A29" s="12"/>
      <c r="B29" s="72" t="s">
        <v>311</v>
      </c>
      <c r="C29" s="72"/>
      <c r="D29" s="72"/>
      <c r="E29" s="72"/>
      <c r="F29" s="72"/>
      <c r="G29" s="72"/>
      <c r="H29" s="72"/>
      <c r="I29" s="72"/>
    </row>
    <row r="30" spans="1:9" ht="28.5" customHeight="1">
      <c r="A30" s="12"/>
      <c r="B30" s="70" t="s">
        <v>312</v>
      </c>
      <c r="C30" s="70"/>
      <c r="D30" s="70"/>
      <c r="E30" s="70"/>
      <c r="F30" s="70"/>
      <c r="G30" s="70"/>
      <c r="H30" s="70"/>
      <c r="I30" s="70"/>
    </row>
    <row r="31" spans="1:9" ht="42.75" customHeight="1">
      <c r="A31" s="12"/>
      <c r="B31" s="70" t="s">
        <v>313</v>
      </c>
      <c r="C31" s="70"/>
      <c r="D31" s="70"/>
      <c r="E31" s="70"/>
      <c r="F31" s="70"/>
      <c r="G31" s="70"/>
      <c r="H31" s="70"/>
      <c r="I31" s="70"/>
    </row>
    <row r="32" spans="1:9" ht="28.5" customHeight="1">
      <c r="A32" s="12"/>
      <c r="B32" s="70" t="s">
        <v>314</v>
      </c>
      <c r="C32" s="70"/>
      <c r="D32" s="70"/>
      <c r="E32" s="70"/>
      <c r="F32" s="70"/>
      <c r="G32" s="70"/>
      <c r="H32" s="70"/>
      <c r="I32" s="70"/>
    </row>
    <row r="33" spans="1:9">
      <c r="A33" s="12"/>
      <c r="B33" s="23"/>
      <c r="C33" s="23"/>
      <c r="D33" s="23"/>
      <c r="E33" s="23"/>
      <c r="F33" s="23"/>
      <c r="G33" s="23"/>
      <c r="H33" s="23"/>
      <c r="I33" s="23"/>
    </row>
    <row r="34" spans="1:9">
      <c r="A34" s="12"/>
      <c r="B34" s="16"/>
      <c r="C34" s="16"/>
      <c r="D34" s="16"/>
      <c r="E34" s="16"/>
      <c r="F34" s="16"/>
      <c r="G34" s="16"/>
      <c r="H34" s="16"/>
      <c r="I34" s="16"/>
    </row>
    <row r="35" spans="1:9" ht="15.75" thickBot="1">
      <c r="A35" s="12"/>
      <c r="B35" s="48"/>
      <c r="C35" s="54">
        <v>2013</v>
      </c>
      <c r="D35" s="54"/>
      <c r="E35" s="54"/>
      <c r="F35" s="48"/>
      <c r="G35" s="55">
        <v>2012</v>
      </c>
      <c r="H35" s="55"/>
      <c r="I35" s="55"/>
    </row>
    <row r="36" spans="1:9">
      <c r="A36" s="12"/>
      <c r="B36" s="51"/>
      <c r="C36" s="56" t="s">
        <v>315</v>
      </c>
      <c r="D36" s="56"/>
      <c r="E36" s="56"/>
      <c r="F36" s="56"/>
      <c r="G36" s="56"/>
      <c r="H36" s="56"/>
      <c r="I36" s="56"/>
    </row>
    <row r="37" spans="1:9">
      <c r="A37" s="12"/>
      <c r="B37" s="57" t="s">
        <v>316</v>
      </c>
      <c r="C37" s="58" t="s">
        <v>305</v>
      </c>
      <c r="D37" s="59">
        <v>589</v>
      </c>
      <c r="E37" s="32"/>
      <c r="F37" s="32"/>
      <c r="G37" s="57" t="s">
        <v>305</v>
      </c>
      <c r="H37" s="39">
        <v>553</v>
      </c>
      <c r="I37" s="32"/>
    </row>
    <row r="38" spans="1:9">
      <c r="A38" s="12"/>
      <c r="B38" s="57"/>
      <c r="C38" s="58"/>
      <c r="D38" s="59"/>
      <c r="E38" s="32"/>
      <c r="F38" s="32"/>
      <c r="G38" s="57"/>
      <c r="H38" s="39"/>
      <c r="I38" s="32"/>
    </row>
    <row r="39" spans="1:9">
      <c r="A39" s="12"/>
      <c r="B39" s="34" t="s">
        <v>317</v>
      </c>
      <c r="C39" s="60" t="s">
        <v>318</v>
      </c>
      <c r="D39" s="60"/>
      <c r="E39" s="36"/>
      <c r="F39" s="36"/>
      <c r="G39" s="61" t="s">
        <v>318</v>
      </c>
      <c r="H39" s="61"/>
      <c r="I39" s="36"/>
    </row>
    <row r="40" spans="1:9">
      <c r="A40" s="12"/>
      <c r="B40" s="34"/>
      <c r="C40" s="60"/>
      <c r="D40" s="60"/>
      <c r="E40" s="36"/>
      <c r="F40" s="36"/>
      <c r="G40" s="61"/>
      <c r="H40" s="61"/>
      <c r="I40" s="36"/>
    </row>
    <row r="41" spans="1:9">
      <c r="A41" s="12"/>
      <c r="B41" s="57" t="s">
        <v>319</v>
      </c>
      <c r="C41" s="59" t="s">
        <v>318</v>
      </c>
      <c r="D41" s="59"/>
      <c r="E41" s="32"/>
      <c r="F41" s="32"/>
      <c r="G41" s="39" t="s">
        <v>320</v>
      </c>
      <c r="H41" s="39"/>
      <c r="I41" s="57" t="s">
        <v>321</v>
      </c>
    </row>
    <row r="42" spans="1:9">
      <c r="A42" s="12"/>
      <c r="B42" s="57"/>
      <c r="C42" s="59"/>
      <c r="D42" s="59"/>
      <c r="E42" s="32"/>
      <c r="F42" s="32"/>
      <c r="G42" s="39"/>
      <c r="H42" s="39"/>
      <c r="I42" s="57"/>
    </row>
    <row r="43" spans="1:9">
      <c r="A43" s="12"/>
      <c r="B43" s="34" t="s">
        <v>322</v>
      </c>
      <c r="C43" s="60">
        <v>29</v>
      </c>
      <c r="D43" s="60"/>
      <c r="E43" s="36"/>
      <c r="F43" s="36"/>
      <c r="G43" s="61">
        <v>28</v>
      </c>
      <c r="H43" s="61"/>
      <c r="I43" s="36"/>
    </row>
    <row r="44" spans="1:9">
      <c r="A44" s="12"/>
      <c r="B44" s="34"/>
      <c r="C44" s="60"/>
      <c r="D44" s="60"/>
      <c r="E44" s="36"/>
      <c r="F44" s="36"/>
      <c r="G44" s="61"/>
      <c r="H44" s="61"/>
      <c r="I44" s="36"/>
    </row>
    <row r="45" spans="1:9">
      <c r="A45" s="12"/>
      <c r="B45" s="57" t="s">
        <v>323</v>
      </c>
      <c r="C45" s="59">
        <v>102</v>
      </c>
      <c r="D45" s="59"/>
      <c r="E45" s="32"/>
      <c r="F45" s="32"/>
      <c r="G45" s="39" t="s">
        <v>318</v>
      </c>
      <c r="H45" s="39"/>
      <c r="I45" s="32"/>
    </row>
    <row r="46" spans="1:9" ht="15.75" thickBot="1">
      <c r="A46" s="12"/>
      <c r="B46" s="62"/>
      <c r="C46" s="63"/>
      <c r="D46" s="63"/>
      <c r="E46" s="41"/>
      <c r="F46" s="41"/>
      <c r="G46" s="40"/>
      <c r="H46" s="40"/>
      <c r="I46" s="41"/>
    </row>
    <row r="47" spans="1:9">
      <c r="A47" s="12"/>
      <c r="B47" s="42" t="s">
        <v>324</v>
      </c>
      <c r="C47" s="64" t="s">
        <v>305</v>
      </c>
      <c r="D47" s="66">
        <v>720</v>
      </c>
      <c r="E47" s="46"/>
      <c r="F47" s="46"/>
      <c r="G47" s="42" t="s">
        <v>305</v>
      </c>
      <c r="H47" s="68">
        <v>580</v>
      </c>
      <c r="I47" s="46"/>
    </row>
    <row r="48" spans="1:9" ht="15.75" thickBot="1">
      <c r="A48" s="12"/>
      <c r="B48" s="43"/>
      <c r="C48" s="65"/>
      <c r="D48" s="67"/>
      <c r="E48" s="47"/>
      <c r="F48" s="47"/>
      <c r="G48" s="43"/>
      <c r="H48" s="69"/>
      <c r="I48" s="47"/>
    </row>
    <row r="49" ht="15.75" thickTop="1"/>
  </sheetData>
  <mergeCells count="78">
    <mergeCell ref="B28:I28"/>
    <mergeCell ref="B29:I29"/>
    <mergeCell ref="B30:I30"/>
    <mergeCell ref="B31:I31"/>
    <mergeCell ref="B32:I32"/>
    <mergeCell ref="B7:I7"/>
    <mergeCell ref="B8:I8"/>
    <mergeCell ref="B9:I9"/>
    <mergeCell ref="B10:I10"/>
    <mergeCell ref="B26:I26"/>
    <mergeCell ref="B27:I27"/>
    <mergeCell ref="H47:H48"/>
    <mergeCell ref="I47:I48"/>
    <mergeCell ref="A1:A2"/>
    <mergeCell ref="B1:I1"/>
    <mergeCell ref="B2:I2"/>
    <mergeCell ref="B3:I3"/>
    <mergeCell ref="A4:A48"/>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3:I33"/>
    <mergeCell ref="C35:E35"/>
    <mergeCell ref="G35:I35"/>
    <mergeCell ref="C36:I36"/>
    <mergeCell ref="B37:B38"/>
    <mergeCell ref="C37:C38"/>
    <mergeCell ref="D37:D38"/>
    <mergeCell ref="E37:E38"/>
    <mergeCell ref="F37:F38"/>
    <mergeCell ref="G37:G38"/>
    <mergeCell ref="B22:B23"/>
    <mergeCell ref="C22:D23"/>
    <mergeCell ref="E22:E23"/>
    <mergeCell ref="B24:B25"/>
    <mergeCell ref="C24:C25"/>
    <mergeCell ref="D24:D25"/>
    <mergeCell ref="E24:E25"/>
    <mergeCell ref="B11:C11"/>
    <mergeCell ref="B16:E16"/>
    <mergeCell ref="C18:E18"/>
    <mergeCell ref="C19:E19"/>
    <mergeCell ref="B20:B21"/>
    <mergeCell ref="C20:C21"/>
    <mergeCell ref="D20:D21"/>
    <mergeCell ref="E20: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Balance</vt:lpstr>
      <vt:lpstr>Condensed_Consolidated_Balance1</vt:lpstr>
      <vt:lpstr>Introduction</vt:lpstr>
      <vt:lpstr>Contingencies_and_Regulatory_M</vt:lpstr>
      <vt:lpstr>Fair_Value_Measurements</vt:lpstr>
      <vt:lpstr>Stockholders_Equity</vt:lpstr>
      <vt:lpstr>Financing</vt:lpstr>
      <vt:lpstr>Retirement_Benefits</vt:lpstr>
      <vt:lpstr>Effective_Tax_Rate_and_Unrecog</vt:lpstr>
      <vt:lpstr>Derivatives</vt:lpstr>
      <vt:lpstr>Acquisitions</vt:lpstr>
      <vt:lpstr>Investment_In_Leveraged_Leases</vt:lpstr>
      <vt:lpstr>Segment_and_Related_Informatio</vt:lpstr>
      <vt:lpstr>Introduction_Policies</vt:lpstr>
      <vt:lpstr>Fair_Value_Measurements_Polici</vt:lpstr>
      <vt:lpstr>Stockholders_Equity_Policies</vt:lpstr>
      <vt:lpstr>Derivatives_Policies</vt:lpstr>
      <vt:lpstr>Introduction_Tables</vt:lpstr>
      <vt:lpstr>Fair_Value_Measurements_Tables</vt:lpstr>
      <vt:lpstr>Stockholders_Equity_Tables</vt:lpstr>
      <vt:lpstr>Financing_Tables</vt:lpstr>
      <vt:lpstr>Retirement_Benefits_Tables</vt:lpstr>
      <vt:lpstr>Effective_Tax_Rate_and_Unrecog1</vt:lpstr>
      <vt:lpstr>Derivatives_Tables</vt:lpstr>
      <vt:lpstr>Segment_and_Related_Informatio1</vt:lpstr>
      <vt:lpstr>Introduction_Estimated_Cost_Of</vt:lpstr>
      <vt:lpstr>Introduction_Asset_Retirement_</vt:lpstr>
      <vt:lpstr>Contingencies_and_Regulatory_M1</vt:lpstr>
      <vt:lpstr>Fair_Value_Measurements_Assets</vt:lpstr>
      <vt:lpstr>Fair_Value_Measurements_Fair_V</vt:lpstr>
      <vt:lpstr>Fair_Value_Measurements_Financ</vt:lpstr>
      <vt:lpstr>Fair_Value_Measurements_Narrat</vt:lpstr>
      <vt:lpstr>Stockholders_Equity_Earnings_p</vt:lpstr>
      <vt:lpstr>Stockholders_Equity_Changes_in</vt:lpstr>
      <vt:lpstr>Financing_Details</vt:lpstr>
      <vt:lpstr>Financing_Debt_Instruments_Det</vt:lpstr>
      <vt:lpstr>Retirement_Benefits_Details</vt:lpstr>
      <vt:lpstr>Effective_Tax_Rate_and_Unrecog2</vt:lpstr>
      <vt:lpstr>Effective_Tax_Rate_and_Unrecog3</vt:lpstr>
      <vt:lpstr>Effective_Tax_Rate_and_Unrecog4</vt:lpstr>
      <vt:lpstr>Derivatives_Schedule_of_Deriva</vt:lpstr>
      <vt:lpstr>Derivatives_Balance_Sheet_Pres</vt:lpstr>
      <vt:lpstr>Derivatives_Balance_Sheet_Offs</vt:lpstr>
      <vt:lpstr>Derivatives_Pretax_Effects_of_</vt:lpstr>
      <vt:lpstr>Derivatives_Contingent_Feature</vt:lpstr>
      <vt:lpstr>Derivatives_Narrative_Details</vt:lpstr>
      <vt:lpstr>Acquisitions_Details</vt:lpstr>
      <vt:lpstr>Investment_In_Leveraged_Leases1</vt:lpstr>
      <vt:lpstr>Segment_and_Related_Informatio2</vt:lpstr>
      <vt:lpstr>Segment_and_Related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04:00Z</dcterms:created>
  <dcterms:modified xsi:type="dcterms:W3CDTF">2013-11-06T20:04:01Z</dcterms:modified>
</cp:coreProperties>
</file>